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ignificant accounting estimate" sheetId="8" state="visible" r:id="rId8"/>
    <sheet xmlns:r="http://schemas.openxmlformats.org/officeDocument/2006/relationships" name="Risk management" sheetId="9" state="visible" r:id="rId9"/>
    <sheet xmlns:r="http://schemas.openxmlformats.org/officeDocument/2006/relationships" name="Operating segments" sheetId="10" state="visible" r:id="rId10"/>
    <sheet xmlns:r="http://schemas.openxmlformats.org/officeDocument/2006/relationships" name="Cash and cash equivalents" sheetId="11" state="visible" r:id="rId11"/>
    <sheet xmlns:r="http://schemas.openxmlformats.org/officeDocument/2006/relationships" name="Financial assets at fair value " sheetId="12" state="visible" r:id="rId12"/>
    <sheet xmlns:r="http://schemas.openxmlformats.org/officeDocument/2006/relationships" name="Financial assets at fair valu_2" sheetId="13" state="visible" r:id="rId13"/>
    <sheet xmlns:r="http://schemas.openxmlformats.org/officeDocument/2006/relationships" name="Securities at amortized cost an" sheetId="14" state="visible" r:id="rId14"/>
    <sheet xmlns:r="http://schemas.openxmlformats.org/officeDocument/2006/relationships" name="Loans and other financial asset" sheetId="15" state="visible" r:id="rId15"/>
    <sheet xmlns:r="http://schemas.openxmlformats.org/officeDocument/2006/relationships" name="Fair value of financial assets " sheetId="16" state="visible" r:id="rId16"/>
    <sheet xmlns:r="http://schemas.openxmlformats.org/officeDocument/2006/relationships" name="Derecognition and offset of fin" sheetId="17" state="visible" r:id="rId17"/>
    <sheet xmlns:r="http://schemas.openxmlformats.org/officeDocument/2006/relationships" name="Investment in Joint Ventures an" sheetId="18" state="visible" r:id="rId18"/>
    <sheet xmlns:r="http://schemas.openxmlformats.org/officeDocument/2006/relationships" name="Investment Properties" sheetId="19" state="visible" r:id="rId19"/>
    <sheet xmlns:r="http://schemas.openxmlformats.org/officeDocument/2006/relationships" name="Premises and Equipment" sheetId="20" state="visible" r:id="rId20"/>
    <sheet xmlns:r="http://schemas.openxmlformats.org/officeDocument/2006/relationships" name="Intangible assets" sheetId="21" state="visible" r:id="rId21"/>
    <sheet xmlns:r="http://schemas.openxmlformats.org/officeDocument/2006/relationships" name="Assets Held for sale" sheetId="22" state="visible" r:id="rId22"/>
    <sheet xmlns:r="http://schemas.openxmlformats.org/officeDocument/2006/relationships" name="Assets Subject to Lien and Asse" sheetId="23" state="visible" r:id="rId23"/>
    <sheet xmlns:r="http://schemas.openxmlformats.org/officeDocument/2006/relationships" name="Other Assets" sheetId="24" state="visible" r:id="rId24"/>
    <sheet xmlns:r="http://schemas.openxmlformats.org/officeDocument/2006/relationships" name="Financial Liabilitiy at Fair Va" sheetId="25" state="visible" r:id="rId25"/>
    <sheet xmlns:r="http://schemas.openxmlformats.org/officeDocument/2006/relationships" name="Deposits Due to Customers" sheetId="26" state="visible" r:id="rId26"/>
    <sheet xmlns:r="http://schemas.openxmlformats.org/officeDocument/2006/relationships" name="Borrowings and Debentures" sheetId="27" state="visible" r:id="rId27"/>
    <sheet xmlns:r="http://schemas.openxmlformats.org/officeDocument/2006/relationships" name="Provisions" sheetId="28" state="visible" r:id="rId28"/>
    <sheet xmlns:r="http://schemas.openxmlformats.org/officeDocument/2006/relationships" name="Net Defined Benefits Liability " sheetId="29" state="visible" r:id="rId29"/>
    <sheet xmlns:r="http://schemas.openxmlformats.org/officeDocument/2006/relationships" name="Other Financial Liabilities and" sheetId="30" state="visible" r:id="rId30"/>
    <sheet xmlns:r="http://schemas.openxmlformats.org/officeDocument/2006/relationships" name="Derivatives" sheetId="31" state="visible" r:id="rId31"/>
    <sheet xmlns:r="http://schemas.openxmlformats.org/officeDocument/2006/relationships" name="Deferred Day 1 Profit or Loss" sheetId="32" state="visible" r:id="rId32"/>
    <sheet xmlns:r="http://schemas.openxmlformats.org/officeDocument/2006/relationships" name="Capital Stock and Capital Surpl" sheetId="33" state="visible" r:id="rId33"/>
    <sheet xmlns:r="http://schemas.openxmlformats.org/officeDocument/2006/relationships" name="Hybrid Securities" sheetId="34" state="visible" r:id="rId34"/>
    <sheet xmlns:r="http://schemas.openxmlformats.org/officeDocument/2006/relationships" name="Other Equity" sheetId="35" state="visible" r:id="rId35"/>
    <sheet xmlns:r="http://schemas.openxmlformats.org/officeDocument/2006/relationships" name="Retained Earnings" sheetId="36" state="visible" r:id="rId36"/>
    <sheet xmlns:r="http://schemas.openxmlformats.org/officeDocument/2006/relationships" name="Dividends" sheetId="37" state="visible" r:id="rId37"/>
    <sheet xmlns:r="http://schemas.openxmlformats.org/officeDocument/2006/relationships" name="Net Interest Income" sheetId="38" state="visible" r:id="rId38"/>
    <sheet xmlns:r="http://schemas.openxmlformats.org/officeDocument/2006/relationships" name="Net Fees and Commissions Income" sheetId="39" state="visible" r:id="rId39"/>
    <sheet xmlns:r="http://schemas.openxmlformats.org/officeDocument/2006/relationships" name="Dividend Income" sheetId="40" state="visible" r:id="rId40"/>
    <sheet xmlns:r="http://schemas.openxmlformats.org/officeDocument/2006/relationships" name="Net gain or loss on financial i" sheetId="41" state="visible" r:id="rId41"/>
    <sheet xmlns:r="http://schemas.openxmlformats.org/officeDocument/2006/relationships" name="Gains (losses) on financial ass" sheetId="42" state="visible" r:id="rId42"/>
    <sheet xmlns:r="http://schemas.openxmlformats.org/officeDocument/2006/relationships" name="Impairment Losses Due to Credit" sheetId="43" state="visible" r:id="rId43"/>
    <sheet xmlns:r="http://schemas.openxmlformats.org/officeDocument/2006/relationships" name="General administrative expenses" sheetId="44" state="visible" r:id="rId44"/>
    <sheet xmlns:r="http://schemas.openxmlformats.org/officeDocument/2006/relationships" name="Other non-operating income (exp" sheetId="45" state="visible" r:id="rId45"/>
    <sheet xmlns:r="http://schemas.openxmlformats.org/officeDocument/2006/relationships" name="Income Tax Expense" sheetId="46" state="visible" r:id="rId46"/>
    <sheet xmlns:r="http://schemas.openxmlformats.org/officeDocument/2006/relationships" name="Earnings per Share (EPS)" sheetId="47" state="visible" r:id="rId47"/>
    <sheet xmlns:r="http://schemas.openxmlformats.org/officeDocument/2006/relationships" name="Contingent Liabilities and Comm" sheetId="48" state="visible" r:id="rId48"/>
    <sheet xmlns:r="http://schemas.openxmlformats.org/officeDocument/2006/relationships" name="Related party transactions" sheetId="49" state="visible" r:id="rId49"/>
    <sheet xmlns:r="http://schemas.openxmlformats.org/officeDocument/2006/relationships" name="Business combination" sheetId="50" state="visible" r:id="rId50"/>
    <sheet xmlns:r="http://schemas.openxmlformats.org/officeDocument/2006/relationships" name="Subsequent Event" sheetId="51" state="visible" r:id="rId51"/>
    <sheet xmlns:r="http://schemas.openxmlformats.org/officeDocument/2006/relationships" name="Basis of preparation and sign_2" sheetId="52" state="visible" r:id="rId52"/>
    <sheet xmlns:r="http://schemas.openxmlformats.org/officeDocument/2006/relationships" name="Significant accounting estima_2" sheetId="53" state="visible" r:id="rId53"/>
    <sheet xmlns:r="http://schemas.openxmlformats.org/officeDocument/2006/relationships" name="General (Tables)" sheetId="54" state="visible" r:id="rId54"/>
    <sheet xmlns:r="http://schemas.openxmlformats.org/officeDocument/2006/relationships" name="Basis of preparation and sign_3" sheetId="55" state="visible" r:id="rId55"/>
    <sheet xmlns:r="http://schemas.openxmlformats.org/officeDocument/2006/relationships" name="Significant Accounting Estima_3" sheetId="56" state="visible" r:id="rId56"/>
    <sheet xmlns:r="http://schemas.openxmlformats.org/officeDocument/2006/relationships" name="Risk Management (Tables)" sheetId="57" state="visible" r:id="rId57"/>
    <sheet xmlns:r="http://schemas.openxmlformats.org/officeDocument/2006/relationships" name="Operating Segments (Tables)" sheetId="58" state="visible" r:id="rId58"/>
    <sheet xmlns:r="http://schemas.openxmlformats.org/officeDocument/2006/relationships" name="Cash and cash equivalents (Tabl" sheetId="59" state="visible" r:id="rId59"/>
    <sheet xmlns:r="http://schemas.openxmlformats.org/officeDocument/2006/relationships" name="Financial assets at fair valu_3" sheetId="60" state="visible" r:id="rId60"/>
    <sheet xmlns:r="http://schemas.openxmlformats.org/officeDocument/2006/relationships" name="Financial assets at fair valu_4" sheetId="61" state="visible" r:id="rId61"/>
    <sheet xmlns:r="http://schemas.openxmlformats.org/officeDocument/2006/relationships" name="Securities at amortized cost _2" sheetId="62" state="visible" r:id="rId62"/>
    <sheet xmlns:r="http://schemas.openxmlformats.org/officeDocument/2006/relationships" name="Loans and other financial ass_2" sheetId="63" state="visible" r:id="rId63"/>
    <sheet xmlns:r="http://schemas.openxmlformats.org/officeDocument/2006/relationships" name="Fair value of financial asset_2" sheetId="64" state="visible" r:id="rId64"/>
    <sheet xmlns:r="http://schemas.openxmlformats.org/officeDocument/2006/relationships" name="Derecognition and offset of f_2" sheetId="65" state="visible" r:id="rId65"/>
    <sheet xmlns:r="http://schemas.openxmlformats.org/officeDocument/2006/relationships" name="Investment in Joint Ventures _2" sheetId="66" state="visible" r:id="rId66"/>
    <sheet xmlns:r="http://schemas.openxmlformats.org/officeDocument/2006/relationships" name="Investment Properties (Tables)" sheetId="67" state="visible" r:id="rId67"/>
    <sheet xmlns:r="http://schemas.openxmlformats.org/officeDocument/2006/relationships" name="Premises and Equipment (Tables)" sheetId="68" state="visible" r:id="rId68"/>
    <sheet xmlns:r="http://schemas.openxmlformats.org/officeDocument/2006/relationships" name="Intangible assets (Tables)" sheetId="69" state="visible" r:id="rId69"/>
    <sheet xmlns:r="http://schemas.openxmlformats.org/officeDocument/2006/relationships" name="Assets Held for sale (Tables)" sheetId="70" state="visible" r:id="rId70"/>
    <sheet xmlns:r="http://schemas.openxmlformats.org/officeDocument/2006/relationships" name="Assets Subject to Lien and As_2" sheetId="71" state="visible" r:id="rId71"/>
    <sheet xmlns:r="http://schemas.openxmlformats.org/officeDocument/2006/relationships" name="Other Assets (Tables)" sheetId="72" state="visible" r:id="rId72"/>
    <sheet xmlns:r="http://schemas.openxmlformats.org/officeDocument/2006/relationships" name="Financial Liabilitiy at Fair _2" sheetId="73" state="visible" r:id="rId73"/>
    <sheet xmlns:r="http://schemas.openxmlformats.org/officeDocument/2006/relationships" name="Deposits Due to Customers (Tabl" sheetId="74" state="visible" r:id="rId74"/>
    <sheet xmlns:r="http://schemas.openxmlformats.org/officeDocument/2006/relationships" name="Borrowings and Debentures (Tabl" sheetId="75" state="visible" r:id="rId75"/>
    <sheet xmlns:r="http://schemas.openxmlformats.org/officeDocument/2006/relationships" name="Provisions (Tables)" sheetId="76" state="visible" r:id="rId76"/>
    <sheet xmlns:r="http://schemas.openxmlformats.org/officeDocument/2006/relationships" name="Net Defined Benefits Liabilit_2" sheetId="77" state="visible" r:id="rId77"/>
    <sheet xmlns:r="http://schemas.openxmlformats.org/officeDocument/2006/relationships" name="Other Financial Liabilities a_2" sheetId="78" state="visible" r:id="rId78"/>
    <sheet xmlns:r="http://schemas.openxmlformats.org/officeDocument/2006/relationships" name="Derivatives (Tables)" sheetId="79" state="visible" r:id="rId79"/>
    <sheet xmlns:r="http://schemas.openxmlformats.org/officeDocument/2006/relationships" name="Deferred Day 1 Profit or Loss (" sheetId="80" state="visible" r:id="rId80"/>
    <sheet xmlns:r="http://schemas.openxmlformats.org/officeDocument/2006/relationships" name="Capital Stock and Capital Sur_2" sheetId="81" state="visible" r:id="rId81"/>
    <sheet xmlns:r="http://schemas.openxmlformats.org/officeDocument/2006/relationships" name="Hybrid Securities (Tables)" sheetId="82" state="visible" r:id="rId82"/>
    <sheet xmlns:r="http://schemas.openxmlformats.org/officeDocument/2006/relationships" name="Other Equity (Tables)" sheetId="83" state="visible" r:id="rId83"/>
    <sheet xmlns:r="http://schemas.openxmlformats.org/officeDocument/2006/relationships" name="Retained Earnings (Tables)" sheetId="84" state="visible" r:id="rId84"/>
    <sheet xmlns:r="http://schemas.openxmlformats.org/officeDocument/2006/relationships" name="Net Interest Income (Tables)" sheetId="85" state="visible" r:id="rId85"/>
    <sheet xmlns:r="http://schemas.openxmlformats.org/officeDocument/2006/relationships" name="Net Fees and Commissions Inco_2" sheetId="86" state="visible" r:id="rId86"/>
    <sheet xmlns:r="http://schemas.openxmlformats.org/officeDocument/2006/relationships" name="Dividend Income (Tables)" sheetId="87" state="visible" r:id="rId87"/>
    <sheet xmlns:r="http://schemas.openxmlformats.org/officeDocument/2006/relationships" name="Net gain or loss on financial_2" sheetId="88" state="visible" r:id="rId88"/>
    <sheet xmlns:r="http://schemas.openxmlformats.org/officeDocument/2006/relationships" name="Gains (losses) on financial a_2" sheetId="89" state="visible" r:id="rId89"/>
    <sheet xmlns:r="http://schemas.openxmlformats.org/officeDocument/2006/relationships" name="Impairment Losses Due to Cred_2" sheetId="90" state="visible" r:id="rId90"/>
    <sheet xmlns:r="http://schemas.openxmlformats.org/officeDocument/2006/relationships" name="General administrative expens_2" sheetId="91" state="visible" r:id="rId91"/>
    <sheet xmlns:r="http://schemas.openxmlformats.org/officeDocument/2006/relationships" name="Other non-operating income (e_2" sheetId="92" state="visible" r:id="rId92"/>
    <sheet xmlns:r="http://schemas.openxmlformats.org/officeDocument/2006/relationships" name="Income Tax Expense (Tables)" sheetId="93" state="visible" r:id="rId93"/>
    <sheet xmlns:r="http://schemas.openxmlformats.org/officeDocument/2006/relationships" name="Earnings per Share (Tables)" sheetId="94" state="visible" r:id="rId94"/>
    <sheet xmlns:r="http://schemas.openxmlformats.org/officeDocument/2006/relationships" name="Contingent Liabilities and Co_2" sheetId="95" state="visible" r:id="rId95"/>
    <sheet xmlns:r="http://schemas.openxmlformats.org/officeDocument/2006/relationships" name="Related Party Transactions (Tab" sheetId="96" state="visible" r:id="rId96"/>
    <sheet xmlns:r="http://schemas.openxmlformats.org/officeDocument/2006/relationships" name="Business Combination (Tables)" sheetId="97" state="visible" r:id="rId97"/>
    <sheet xmlns:r="http://schemas.openxmlformats.org/officeDocument/2006/relationships" name="General_General Information (De" sheetId="98" state="visible" r:id="rId98"/>
    <sheet xmlns:r="http://schemas.openxmlformats.org/officeDocument/2006/relationships" name="General_Consolidated subsidiari" sheetId="99" state="visible" r:id="rId99"/>
    <sheet xmlns:r="http://schemas.openxmlformats.org/officeDocument/2006/relationships" name="General_Unconsolidated companie" sheetId="100" state="visible" r:id="rId100"/>
    <sheet xmlns:r="http://schemas.openxmlformats.org/officeDocument/2006/relationships" name="General_Limitations on transfer" sheetId="101" state="visible" r:id="rId101"/>
    <sheet xmlns:r="http://schemas.openxmlformats.org/officeDocument/2006/relationships" name="General_Financial informations " sheetId="102" state="visible" r:id="rId102"/>
    <sheet xmlns:r="http://schemas.openxmlformats.org/officeDocument/2006/relationships" name="General_Noncontrolling interest" sheetId="103" state="visible" r:id="rId103"/>
    <sheet xmlns:r="http://schemas.openxmlformats.org/officeDocument/2006/relationships" name="Significant basis of preparatio" sheetId="104" state="visible" r:id="rId104"/>
    <sheet xmlns:r="http://schemas.openxmlformats.org/officeDocument/2006/relationships" name="Significant basis of preparat_2" sheetId="105" state="visible" r:id="rId105"/>
    <sheet xmlns:r="http://schemas.openxmlformats.org/officeDocument/2006/relationships" name="Significant basis of preparat_3" sheetId="106" state="visible" r:id="rId106"/>
    <sheet xmlns:r="http://schemas.openxmlformats.org/officeDocument/2006/relationships" name="Significant basis of preparat_4" sheetId="107" state="visible" r:id="rId107"/>
    <sheet xmlns:r="http://schemas.openxmlformats.org/officeDocument/2006/relationships" name="Significant basis of preparat_5" sheetId="108" state="visible" r:id="rId108"/>
    <sheet xmlns:r="http://schemas.openxmlformats.org/officeDocument/2006/relationships" name="Basis of preparation and sign_4" sheetId="109" state="visible" r:id="rId109"/>
    <sheet xmlns:r="http://schemas.openxmlformats.org/officeDocument/2006/relationships" name="Basis of preparation and sign_5" sheetId="110" state="visible" r:id="rId110"/>
    <sheet xmlns:r="http://schemas.openxmlformats.org/officeDocument/2006/relationships" name="Significant basis of preparat_6" sheetId="111" state="visible" r:id="rId111"/>
    <sheet xmlns:r="http://schemas.openxmlformats.org/officeDocument/2006/relationships" name="Significant basis of preparat_7" sheetId="112" state="visible" r:id="rId112"/>
    <sheet xmlns:r="http://schemas.openxmlformats.org/officeDocument/2006/relationships" name="Significant basis of preparat_8" sheetId="113" state="visible" r:id="rId113"/>
    <sheet xmlns:r="http://schemas.openxmlformats.org/officeDocument/2006/relationships" name="Significant basis of preparat_9" sheetId="114" state="visible" r:id="rId114"/>
    <sheet xmlns:r="http://schemas.openxmlformats.org/officeDocument/2006/relationships" name="Significant basis of prepara_10" sheetId="115" state="visible" r:id="rId115"/>
    <sheet xmlns:r="http://schemas.openxmlformats.org/officeDocument/2006/relationships" name="Significant accounting estima_4" sheetId="116" state="visible" r:id="rId116"/>
    <sheet xmlns:r="http://schemas.openxmlformats.org/officeDocument/2006/relationships" name="Significant accounting estima_5" sheetId="117" state="visible" r:id="rId117"/>
    <sheet xmlns:r="http://schemas.openxmlformats.org/officeDocument/2006/relationships" name="Risk management_Maximum exposur" sheetId="118" state="visible" r:id="rId118"/>
    <sheet xmlns:r="http://schemas.openxmlformats.org/officeDocument/2006/relationships" name="Risk management_Credit risk exp" sheetId="119" state="visible" r:id="rId119"/>
    <sheet xmlns:r="http://schemas.openxmlformats.org/officeDocument/2006/relationships" name="Risk management_Credit risk e_2" sheetId="120" state="visible" r:id="rId120"/>
    <sheet xmlns:r="http://schemas.openxmlformats.org/officeDocument/2006/relationships" name="Risk Management_Credit exposure" sheetId="121" state="visible" r:id="rId121"/>
    <sheet xmlns:r="http://schemas.openxmlformats.org/officeDocument/2006/relationships" name="Risk Management_Credit soundnes" sheetId="122" state="visible" r:id="rId122"/>
    <sheet xmlns:r="http://schemas.openxmlformats.org/officeDocument/2006/relationships" name="Risk Management_Credit quality " sheetId="123" state="visible" r:id="rId123"/>
    <sheet xmlns:r="http://schemas.openxmlformats.org/officeDocument/2006/relationships" name="Risk Management_Credit qualit_2" sheetId="124" state="visible" r:id="rId124"/>
    <sheet xmlns:r="http://schemas.openxmlformats.org/officeDocument/2006/relationships" name="Risk management_Collateral and " sheetId="125" state="visible" r:id="rId125"/>
    <sheet xmlns:r="http://schemas.openxmlformats.org/officeDocument/2006/relationships" name="Risk Management_Financial asset" sheetId="126" state="visible" r:id="rId126"/>
    <sheet xmlns:r="http://schemas.openxmlformats.org/officeDocument/2006/relationships" name="Risk Management_Sensitivity Ana" sheetId="127" state="visible" r:id="rId127"/>
    <sheet xmlns:r="http://schemas.openxmlformats.org/officeDocument/2006/relationships" name="Risk Management_Value at risk a" sheetId="128" state="visible" r:id="rId128"/>
    <sheet xmlns:r="http://schemas.openxmlformats.org/officeDocument/2006/relationships" name="Risk management_Scenario respon" sheetId="129" state="visible" r:id="rId129"/>
    <sheet xmlns:r="http://schemas.openxmlformats.org/officeDocument/2006/relationships" name="Risk management_Interest EaR an" sheetId="130" state="visible" r:id="rId130"/>
    <sheet xmlns:r="http://schemas.openxmlformats.org/officeDocument/2006/relationships" name="Risk management_Cash flows of n" sheetId="131" state="visible" r:id="rId131"/>
    <sheet xmlns:r="http://schemas.openxmlformats.org/officeDocument/2006/relationships" name="Risk Management_Foreign currenc" sheetId="132" state="visible" r:id="rId132"/>
    <sheet xmlns:r="http://schemas.openxmlformats.org/officeDocument/2006/relationships" name="Risk Management_Cash flow from " sheetId="133" state="visible" r:id="rId133"/>
    <sheet xmlns:r="http://schemas.openxmlformats.org/officeDocument/2006/relationships" name="Risk Management_Cash flow fro_2" sheetId="134" state="visible" r:id="rId134"/>
    <sheet xmlns:r="http://schemas.openxmlformats.org/officeDocument/2006/relationships" name="Risk Management_Cash flow of de" sheetId="135" state="visible" r:id="rId135"/>
    <sheet xmlns:r="http://schemas.openxmlformats.org/officeDocument/2006/relationships" name="Risk Management_Maturity analys" sheetId="136" state="visible" r:id="rId136"/>
    <sheet xmlns:r="http://schemas.openxmlformats.org/officeDocument/2006/relationships" name="Risk Management_Capital Ratio (" sheetId="137" state="visible" r:id="rId137"/>
    <sheet xmlns:r="http://schemas.openxmlformats.org/officeDocument/2006/relationships" name="Operating Segments_Segment by t" sheetId="138" state="visible" r:id="rId138"/>
    <sheet xmlns:r="http://schemas.openxmlformats.org/officeDocument/2006/relationships" name="Operating Segments_Information " sheetId="139" state="visible" r:id="rId139"/>
    <sheet xmlns:r="http://schemas.openxmlformats.org/officeDocument/2006/relationships" name="Operating Segments_Informatio_2" sheetId="140" state="visible" r:id="rId140"/>
    <sheet xmlns:r="http://schemas.openxmlformats.org/officeDocument/2006/relationships" name="Operating Segments_Informatio_3" sheetId="141" state="visible" r:id="rId141"/>
    <sheet xmlns:r="http://schemas.openxmlformats.org/officeDocument/2006/relationships" name="Cash and cash equivalents_Detai" sheetId="142" state="visible" r:id="rId142"/>
    <sheet xmlns:r="http://schemas.openxmlformats.org/officeDocument/2006/relationships" name="Cash and cash equivalents_Signi" sheetId="143" state="visible" r:id="rId143"/>
    <sheet xmlns:r="http://schemas.openxmlformats.org/officeDocument/2006/relationships" name="Cash And Cash Equivalents Liabi" sheetId="144" state="visible" r:id="rId144"/>
    <sheet xmlns:r="http://schemas.openxmlformats.org/officeDocument/2006/relationships" name="Financial assets at FVTPL_Detai" sheetId="145" state="visible" r:id="rId145"/>
    <sheet xmlns:r="http://schemas.openxmlformats.org/officeDocument/2006/relationships" name="AFS financial assets_Details of" sheetId="146" state="visible" r:id="rId146"/>
    <sheet xmlns:r="http://schemas.openxmlformats.org/officeDocument/2006/relationships" name="Financial assets at FVTOCI and " sheetId="147" state="visible" r:id="rId147"/>
    <sheet xmlns:r="http://schemas.openxmlformats.org/officeDocument/2006/relationships" name="Financial assets at FVTOCI an_2" sheetId="148" state="visible" r:id="rId148"/>
    <sheet xmlns:r="http://schemas.openxmlformats.org/officeDocument/2006/relationships" name="Financial assets at FVTOCI an_3" sheetId="149" state="visible" r:id="rId149"/>
    <sheet xmlns:r="http://schemas.openxmlformats.org/officeDocument/2006/relationships" name="Financial assets at FVTOCI_Deta" sheetId="150" state="visible" r:id="rId150"/>
    <sheet xmlns:r="http://schemas.openxmlformats.org/officeDocument/2006/relationships" name="Securities at amortized cost_De" sheetId="151" state="visible" r:id="rId151"/>
    <sheet xmlns:r="http://schemas.openxmlformats.org/officeDocument/2006/relationships" name="Securities at amortized cost _3" sheetId="152" state="visible" r:id="rId152"/>
    <sheet xmlns:r="http://schemas.openxmlformats.org/officeDocument/2006/relationships" name="Securities at amortized cost _4" sheetId="153" state="visible" r:id="rId153"/>
    <sheet xmlns:r="http://schemas.openxmlformats.org/officeDocument/2006/relationships" name="HTM financial assets_Details of" sheetId="154" state="visible" r:id="rId154"/>
    <sheet xmlns:r="http://schemas.openxmlformats.org/officeDocument/2006/relationships" name="Loans and other financial ass_3" sheetId="155" state="visible" r:id="rId155"/>
    <sheet xmlns:r="http://schemas.openxmlformats.org/officeDocument/2006/relationships" name="Loans and other financial ass_4" sheetId="156" state="visible" r:id="rId156"/>
    <sheet xmlns:r="http://schemas.openxmlformats.org/officeDocument/2006/relationships" name="Loans and other financial ass_5" sheetId="157" state="visible" r:id="rId157"/>
    <sheet xmlns:r="http://schemas.openxmlformats.org/officeDocument/2006/relationships" name="Loans and other financial ass_6" sheetId="158" state="visible" r:id="rId158"/>
    <sheet xmlns:r="http://schemas.openxmlformats.org/officeDocument/2006/relationships" name="Loans and other financial ass_7" sheetId="159" state="visible" r:id="rId159"/>
    <sheet xmlns:r="http://schemas.openxmlformats.org/officeDocument/2006/relationships" name="Loans and other financial ass_8" sheetId="160" state="visible" r:id="rId160"/>
    <sheet xmlns:r="http://schemas.openxmlformats.org/officeDocument/2006/relationships" name="Loans and other financial ass_9" sheetId="161" state="visible" r:id="rId161"/>
    <sheet xmlns:r="http://schemas.openxmlformats.org/officeDocument/2006/relationships" name="Loans and other financial as_10" sheetId="162" state="visible" r:id="rId162"/>
    <sheet xmlns:r="http://schemas.openxmlformats.org/officeDocument/2006/relationships" name="Loans and other financial as_11" sheetId="163" state="visible" r:id="rId163"/>
    <sheet xmlns:r="http://schemas.openxmlformats.org/officeDocument/2006/relationships" name="Loans and other financial as_12" sheetId="164" state="visible" r:id="rId164"/>
    <sheet xmlns:r="http://schemas.openxmlformats.org/officeDocument/2006/relationships" name="Loans and other financial as_13" sheetId="165" state="visible" r:id="rId165"/>
    <sheet xmlns:r="http://schemas.openxmlformats.org/officeDocument/2006/relationships" name="Fair value of financial asset_3" sheetId="166" state="visible" r:id="rId166"/>
    <sheet xmlns:r="http://schemas.openxmlformats.org/officeDocument/2006/relationships" name="Fair value of financial asset_4" sheetId="167" state="visible" r:id="rId167"/>
    <sheet xmlns:r="http://schemas.openxmlformats.org/officeDocument/2006/relationships" name="Fair value of financial asset_5" sheetId="168" state="visible" r:id="rId168"/>
    <sheet xmlns:r="http://schemas.openxmlformats.org/officeDocument/2006/relationships" name="Fair value of financial asset_6" sheetId="169" state="visible" r:id="rId169"/>
    <sheet xmlns:r="http://schemas.openxmlformats.org/officeDocument/2006/relationships" name="Fair value of financial asset_7" sheetId="170" state="visible" r:id="rId170"/>
    <sheet xmlns:r="http://schemas.openxmlformats.org/officeDocument/2006/relationships" name="Income or expense from financia" sheetId="171" state="visible" r:id="rId171"/>
    <sheet xmlns:r="http://schemas.openxmlformats.org/officeDocument/2006/relationships" name="Derecognition And Offset Of F_3" sheetId="172" state="visible" r:id="rId172"/>
    <sheet xmlns:r="http://schemas.openxmlformats.org/officeDocument/2006/relationships" name="Derecognition and offset of f_4" sheetId="173" state="visible" r:id="rId173"/>
    <sheet xmlns:r="http://schemas.openxmlformats.org/officeDocument/2006/relationships" name="Derecognition and offset of f_5" sheetId="174" state="visible" r:id="rId174"/>
    <sheet xmlns:r="http://schemas.openxmlformats.org/officeDocument/2006/relationships" name="Investment in joint ventures _3" sheetId="175" state="visible" r:id="rId175"/>
    <sheet xmlns:r="http://schemas.openxmlformats.org/officeDocument/2006/relationships" name="Investment in joint ventures _4" sheetId="176" state="visible" r:id="rId176"/>
    <sheet xmlns:r="http://schemas.openxmlformats.org/officeDocument/2006/relationships" name="Investment In Joint Ventures _5" sheetId="177" state="visible" r:id="rId177"/>
    <sheet xmlns:r="http://schemas.openxmlformats.org/officeDocument/2006/relationships" name="Investment in joint ventures _6" sheetId="178" state="visible" r:id="rId178"/>
    <sheet xmlns:r="http://schemas.openxmlformats.org/officeDocument/2006/relationships" name="Investment in joint ventures _7" sheetId="179" state="visible" r:id="rId179"/>
    <sheet xmlns:r="http://schemas.openxmlformats.org/officeDocument/2006/relationships" name="Investment properties_Details o" sheetId="180" state="visible" r:id="rId180"/>
    <sheet xmlns:r="http://schemas.openxmlformats.org/officeDocument/2006/relationships" name="Investment properties_Reconcili" sheetId="181" state="visible" r:id="rId181"/>
    <sheet xmlns:r="http://schemas.openxmlformats.org/officeDocument/2006/relationships" name="Investment properties_Rental fe" sheetId="182" state="visible" r:id="rId182"/>
    <sheet xmlns:r="http://schemas.openxmlformats.org/officeDocument/2006/relationships" name="Premises and equipment_Details " sheetId="183" state="visible" r:id="rId183"/>
    <sheet xmlns:r="http://schemas.openxmlformats.org/officeDocument/2006/relationships" name="Premises and equipment_Reconcil" sheetId="184" state="visible" r:id="rId184"/>
    <sheet xmlns:r="http://schemas.openxmlformats.org/officeDocument/2006/relationships" name="Intangible assets_Details of in" sheetId="185" state="visible" r:id="rId185"/>
    <sheet xmlns:r="http://schemas.openxmlformats.org/officeDocument/2006/relationships" name="Intangible Assets_Reconciliatio" sheetId="186" state="visible" r:id="rId186"/>
    <sheet xmlns:r="http://schemas.openxmlformats.org/officeDocument/2006/relationships" name="Intangible assets and goodwill_" sheetId="187" state="visible" r:id="rId187"/>
    <sheet xmlns:r="http://schemas.openxmlformats.org/officeDocument/2006/relationships" name="Assets held for sale_Details of" sheetId="188" state="visible" r:id="rId188"/>
    <sheet xmlns:r="http://schemas.openxmlformats.org/officeDocument/2006/relationships" name="Assets subject to lien and as_3" sheetId="189" state="visible" r:id="rId189"/>
    <sheet xmlns:r="http://schemas.openxmlformats.org/officeDocument/2006/relationships" name="Assets subject to lien and as_4" sheetId="190" state="visible" r:id="rId190"/>
    <sheet xmlns:r="http://schemas.openxmlformats.org/officeDocument/2006/relationships" name="Assets subject to lien and as_5" sheetId="191" state="visible" r:id="rId191"/>
    <sheet xmlns:r="http://schemas.openxmlformats.org/officeDocument/2006/relationships" name="Assets subject to lien and as_6" sheetId="192" state="visible" r:id="rId192"/>
    <sheet xmlns:r="http://schemas.openxmlformats.org/officeDocument/2006/relationships" name="Other assets_Details of other a" sheetId="193" state="visible" r:id="rId193"/>
    <sheet xmlns:r="http://schemas.openxmlformats.org/officeDocument/2006/relationships" name="Financial liabilities at FVTPL_" sheetId="194" state="visible" r:id="rId194"/>
    <sheet xmlns:r="http://schemas.openxmlformats.org/officeDocument/2006/relationships" name="Financial liabilities at FVTP_2" sheetId="195" state="visible" r:id="rId195"/>
    <sheet xmlns:r="http://schemas.openxmlformats.org/officeDocument/2006/relationships" name="Financial liabilities at FVTP_3" sheetId="196" state="visible" r:id="rId196"/>
    <sheet xmlns:r="http://schemas.openxmlformats.org/officeDocument/2006/relationships" name="Financial liabilities at FVTP_4" sheetId="197" state="visible" r:id="rId197"/>
    <sheet xmlns:r="http://schemas.openxmlformats.org/officeDocument/2006/relationships" name="Deposits due to customers_Detai" sheetId="198" state="visible" r:id="rId198"/>
    <sheet xmlns:r="http://schemas.openxmlformats.org/officeDocument/2006/relationships" name="Borrowings and debentures_Detai" sheetId="199" state="visible" r:id="rId199"/>
    <sheet xmlns:r="http://schemas.openxmlformats.org/officeDocument/2006/relationships" name="Borrowings and debentures_Det_2" sheetId="200" state="visible" r:id="rId200"/>
    <sheet xmlns:r="http://schemas.openxmlformats.org/officeDocument/2006/relationships" name="Provisions_Details of provision" sheetId="201" state="visible" r:id="rId201"/>
    <sheet xmlns:r="http://schemas.openxmlformats.org/officeDocument/2006/relationships" name="Provisions_Details of provisi_2" sheetId="202" state="visible" r:id="rId202"/>
    <sheet xmlns:r="http://schemas.openxmlformats.org/officeDocument/2006/relationships" name="Provisions_Details of provisi_3" sheetId="203" state="visible" r:id="rId203"/>
    <sheet xmlns:r="http://schemas.openxmlformats.org/officeDocument/2006/relationships" name="Provisions_Changes in asset ret" sheetId="204" state="visible" r:id="rId204"/>
    <sheet xmlns:r="http://schemas.openxmlformats.org/officeDocument/2006/relationships" name="Provisions_Changes in other pro" sheetId="205" state="visible" r:id="rId205"/>
    <sheet xmlns:r="http://schemas.openxmlformats.org/officeDocument/2006/relationships" name="Provisions_Others (Details)" sheetId="206" state="visible" r:id="rId206"/>
    <sheet xmlns:r="http://schemas.openxmlformats.org/officeDocument/2006/relationships" name="Net defined benefits liability_" sheetId="207" state="visible" r:id="rId207"/>
    <sheet xmlns:r="http://schemas.openxmlformats.org/officeDocument/2006/relationships" name="Net defined benefits liabilit_3" sheetId="208" state="visible" r:id="rId208"/>
    <sheet xmlns:r="http://schemas.openxmlformats.org/officeDocument/2006/relationships" name="Net defined benefits liabilit_4" sheetId="209" state="visible" r:id="rId209"/>
    <sheet xmlns:r="http://schemas.openxmlformats.org/officeDocument/2006/relationships" name="Net defined benefits liabilit_5" sheetId="210" state="visible" r:id="rId210"/>
    <sheet xmlns:r="http://schemas.openxmlformats.org/officeDocument/2006/relationships" name="Net defined benefits liabilit_6" sheetId="211" state="visible" r:id="rId211"/>
    <sheet xmlns:r="http://schemas.openxmlformats.org/officeDocument/2006/relationships" name="Net defined benefits liabilit_7" sheetId="212" state="visible" r:id="rId212"/>
    <sheet xmlns:r="http://schemas.openxmlformats.org/officeDocument/2006/relationships" name="Other financial liabilities a_3" sheetId="213" state="visible" r:id="rId213"/>
    <sheet xmlns:r="http://schemas.openxmlformats.org/officeDocument/2006/relationships" name="Derivatives_Details of derivati" sheetId="214" state="visible" r:id="rId214"/>
    <sheet xmlns:r="http://schemas.openxmlformats.org/officeDocument/2006/relationships" name="Derivatives_Overview of the Gro" sheetId="215" state="visible" r:id="rId215"/>
    <sheet xmlns:r="http://schemas.openxmlformats.org/officeDocument/2006/relationships" name="Derivatives_The nominal amounts" sheetId="216" state="visible" r:id="rId216"/>
    <sheet xmlns:r="http://schemas.openxmlformats.org/officeDocument/2006/relationships" name="Derivatives_Amounts related to " sheetId="217" state="visible" r:id="rId217"/>
    <sheet xmlns:r="http://schemas.openxmlformats.org/officeDocument/2006/relationships" name="Derivatives_Carrying amounts of" sheetId="218" state="visible" r:id="rId218"/>
    <sheet xmlns:r="http://schemas.openxmlformats.org/officeDocument/2006/relationships" name="Derivatives_Amounts recognized " sheetId="219" state="visible" r:id="rId219"/>
    <sheet xmlns:r="http://schemas.openxmlformats.org/officeDocument/2006/relationships" name="Deferred day 1 profits or losse" sheetId="220" state="visible" r:id="rId220"/>
    <sheet xmlns:r="http://schemas.openxmlformats.org/officeDocument/2006/relationships" name="Capital stock and capital sur_3" sheetId="221" state="visible" r:id="rId221"/>
    <sheet xmlns:r="http://schemas.openxmlformats.org/officeDocument/2006/relationships" name="Capital stock and capital sur_4" sheetId="222" state="visible" r:id="rId222"/>
    <sheet xmlns:r="http://schemas.openxmlformats.org/officeDocument/2006/relationships" name="Hybrid securities_Details of hy" sheetId="223" state="visible" r:id="rId223"/>
    <sheet xmlns:r="http://schemas.openxmlformats.org/officeDocument/2006/relationships" name="Other equity_Details of other e" sheetId="224" state="visible" r:id="rId224"/>
    <sheet xmlns:r="http://schemas.openxmlformats.org/officeDocument/2006/relationships" name="Other equity_Changes in the acc" sheetId="225" state="visible" r:id="rId225"/>
    <sheet xmlns:r="http://schemas.openxmlformats.org/officeDocument/2006/relationships" name="Retained earnings_Details of re" sheetId="226" state="visible" r:id="rId226"/>
    <sheet xmlns:r="http://schemas.openxmlformats.org/officeDocument/2006/relationships" name="Dividends_Details of dividend a" sheetId="227" state="visible" r:id="rId227"/>
    <sheet xmlns:r="http://schemas.openxmlformats.org/officeDocument/2006/relationships" name="Net interest income_Details of " sheetId="228" state="visible" r:id="rId228"/>
    <sheet xmlns:r="http://schemas.openxmlformats.org/officeDocument/2006/relationships" name="Net interest income_Details o_2" sheetId="229" state="visible" r:id="rId229"/>
    <sheet xmlns:r="http://schemas.openxmlformats.org/officeDocument/2006/relationships" name="Net fees and commissions inco_3" sheetId="230" state="visible" r:id="rId230"/>
    <sheet xmlns:r="http://schemas.openxmlformats.org/officeDocument/2006/relationships" name="Net fees and commissions inco_4" sheetId="231" state="visible" r:id="rId231"/>
    <sheet xmlns:r="http://schemas.openxmlformats.org/officeDocument/2006/relationships" name="Dividend income_Details of divi" sheetId="232" state="visible" r:id="rId232"/>
    <sheet xmlns:r="http://schemas.openxmlformats.org/officeDocument/2006/relationships" name="Dividend income_Details of di_2" sheetId="233" state="visible" r:id="rId233"/>
    <sheet xmlns:r="http://schemas.openxmlformats.org/officeDocument/2006/relationships" name="Net gain or loss on financial_3" sheetId="234" state="visible" r:id="rId234"/>
    <sheet xmlns:r="http://schemas.openxmlformats.org/officeDocument/2006/relationships" name="Net gain or loss on financial_4" sheetId="235" state="visible" r:id="rId235"/>
    <sheet xmlns:r="http://schemas.openxmlformats.org/officeDocument/2006/relationships" name="Net gain or loss on financial_5" sheetId="236" state="visible" r:id="rId236"/>
    <sheet xmlns:r="http://schemas.openxmlformats.org/officeDocument/2006/relationships" name="Net gain or loss on financial a" sheetId="237" state="visible" r:id="rId237"/>
    <sheet xmlns:r="http://schemas.openxmlformats.org/officeDocument/2006/relationships" name="Impairment reverse (losses) due" sheetId="238" state="visible" r:id="rId238"/>
    <sheet xmlns:r="http://schemas.openxmlformats.org/officeDocument/2006/relationships" name="General administrative expens_3" sheetId="239" state="visible" r:id="rId239"/>
    <sheet xmlns:r="http://schemas.openxmlformats.org/officeDocument/2006/relationships" name="General administrative expens_4" sheetId="240" state="visible" r:id="rId240"/>
    <sheet xmlns:r="http://schemas.openxmlformats.org/officeDocument/2006/relationships" name="General administrative expens_5" sheetId="241" state="visible" r:id="rId241"/>
    <sheet xmlns:r="http://schemas.openxmlformats.org/officeDocument/2006/relationships" name="Other non-operating income (e_3" sheetId="242" state="visible" r:id="rId242"/>
    <sheet xmlns:r="http://schemas.openxmlformats.org/officeDocument/2006/relationships" name="Income tax expense_Details of i" sheetId="243" state="visible" r:id="rId243"/>
    <sheet xmlns:r="http://schemas.openxmlformats.org/officeDocument/2006/relationships" name="Income tax expense_Relationship" sheetId="244" state="visible" r:id="rId244"/>
    <sheet xmlns:r="http://schemas.openxmlformats.org/officeDocument/2006/relationships" name="Income tax expense_Details of T" sheetId="245" state="visible" r:id="rId245"/>
    <sheet xmlns:r="http://schemas.openxmlformats.org/officeDocument/2006/relationships" name="Income Tax Expense_Unrecognized" sheetId="246" state="visible" r:id="rId246"/>
    <sheet xmlns:r="http://schemas.openxmlformats.org/officeDocument/2006/relationships" name="Expiry Date of Tax Loss Carry F" sheetId="247" state="visible" r:id="rId247"/>
    <sheet xmlns:r="http://schemas.openxmlformats.org/officeDocument/2006/relationships" name="Income Tax Expense_Deferred tax" sheetId="248" state="visible" r:id="rId248"/>
    <sheet xmlns:r="http://schemas.openxmlformats.org/officeDocument/2006/relationships" name="Income Tax Expense_Current tax " sheetId="249" state="visible" r:id="rId249"/>
    <sheet xmlns:r="http://schemas.openxmlformats.org/officeDocument/2006/relationships" name="Earnings per share_Details of e" sheetId="250" state="visible" r:id="rId250"/>
    <sheet xmlns:r="http://schemas.openxmlformats.org/officeDocument/2006/relationships" name="Contingent liabilities and co_3" sheetId="251" state="visible" r:id="rId251"/>
    <sheet xmlns:r="http://schemas.openxmlformats.org/officeDocument/2006/relationships" name="Related party transactions_Deta" sheetId="252" state="visible" r:id="rId252"/>
    <sheet xmlns:r="http://schemas.openxmlformats.org/officeDocument/2006/relationships" name="Related party transactions_Majo" sheetId="253" state="visible" r:id="rId253"/>
    <sheet xmlns:r="http://schemas.openxmlformats.org/officeDocument/2006/relationships" name="Related party transactions_Comp" sheetId="254" state="visible" r:id="rId254"/>
    <sheet xmlns:r="http://schemas.openxmlformats.org/officeDocument/2006/relationships" name="Business combination_Details of" sheetId="255" state="visible" r:id="rId255"/>
    <sheet xmlns:r="http://schemas.openxmlformats.org/officeDocument/2006/relationships" name="Establishment of a financial ho" sheetId="256" state="visible" r:id="rId256"/>
  </sheets>
  <definedNames/>
  <calcPr calcId="124519" fullCalcOnLoad="1"/>
</workbook>
</file>

<file path=xl/sharedStrings.xml><?xml version="1.0" encoding="utf-8"?>
<sst xmlns="http://schemas.openxmlformats.org/spreadsheetml/2006/main" uniqueCount="3623">
  <si>
    <t>Document and Entity Information</t>
  </si>
  <si>
    <t>12 Months Ended</t>
  </si>
  <si>
    <t>Dec. 31, 2018shares</t>
  </si>
  <si>
    <t>Document and entity information [Abstract]</t>
  </si>
  <si>
    <t>Entity Registrant Name</t>
  </si>
  <si>
    <t>Woori Financial Group Inc.</t>
  </si>
  <si>
    <t>Entity Central Index Key</t>
  </si>
  <si>
    <t>0001264136</t>
  </si>
  <si>
    <t>Document Type</t>
  </si>
  <si>
    <t>20-F</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EmergingGrowthCompany</t>
  </si>
  <si>
    <t>Entity Shell Company</t>
  </si>
  <si>
    <t>Consolidated Statements Of Financial Position</t>
  </si>
  <si>
    <t>Dec. 31, 2018KRW (₩)</t>
  </si>
  <si>
    <t>Dec. 31, 2018USD ($)</t>
  </si>
  <si>
    <t>Dec. 31, 2017KRW (₩)</t>
  </si>
  <si>
    <t>ASSETS [Abstract]</t>
  </si>
  <si>
    <t>Cash and cash equivalents</t>
  </si>
  <si>
    <t>Financial assets at fair value through profit or loss in accordance with IFRS 9</t>
  </si>
  <si>
    <t>[1]</t>
  </si>
  <si>
    <t>Financial assets at fair value through profit or loss in accordance with IAS 39</t>
  </si>
  <si>
    <t>Financial assets at fair value through other comprehensive income</t>
  </si>
  <si>
    <t>Fair value</t>
  </si>
  <si>
    <t>Securities at amortized cost</t>
  </si>
  <si>
    <t>Held-to-maturity financial assets</t>
  </si>
  <si>
    <t>Loans and other financial assets at amortized cost</t>
  </si>
  <si>
    <t>Loans and receivables</t>
  </si>
  <si>
    <t>Investments in joint ventures and associates</t>
  </si>
  <si>
    <t>Investment properties</t>
  </si>
  <si>
    <t>Premises and equipments</t>
  </si>
  <si>
    <t>Intangible assets and goodwill</t>
  </si>
  <si>
    <t>Assets held for sale</t>
  </si>
  <si>
    <t>Current income tax assets</t>
  </si>
  <si>
    <t>Deferred income tax assets</t>
  </si>
  <si>
    <t>Derivative financial assets</t>
  </si>
  <si>
    <t>Other assets</t>
  </si>
  <si>
    <t>Total assets</t>
  </si>
  <si>
    <t>LIABILITIES [Abstract]</t>
  </si>
  <si>
    <t>Financial liabilities at fair value through profit or loss in accordance with IFRS 9</t>
  </si>
  <si>
    <t>Financial liabilities at fair value through profit or loss in accordance with IAS 39</t>
  </si>
  <si>
    <t>Deposits due to customers</t>
  </si>
  <si>
    <t>Borrowings</t>
  </si>
  <si>
    <t>Debentures</t>
  </si>
  <si>
    <t>Provisions</t>
  </si>
  <si>
    <t>Net Defined benefit liabilities</t>
  </si>
  <si>
    <t>Current income tax liabilities</t>
  </si>
  <si>
    <t>Deferred income tax liabilities</t>
  </si>
  <si>
    <t>Derivative financial liabilities</t>
  </si>
  <si>
    <t>Other financial liabilities</t>
  </si>
  <si>
    <t>Other liabilities</t>
  </si>
  <si>
    <t>Total liabilities</t>
  </si>
  <si>
    <t>EQUITY [Abstract]</t>
  </si>
  <si>
    <t>Owner's equity</t>
  </si>
  <si>
    <t>Capital stock</t>
  </si>
  <si>
    <t>Hybrid securities</t>
  </si>
  <si>
    <t>Capital surplus</t>
  </si>
  <si>
    <t>Other equity</t>
  </si>
  <si>
    <t>Retained earnings</t>
  </si>
  <si>
    <t>Non-controlling interests</t>
  </si>
  <si>
    <t>Total equity</t>
  </si>
  <si>
    <t>Total liabilities and equity</t>
  </si>
  <si>
    <t>The consolidated statements of financial position as of December 31, 2018 were prepared in accordance with IFRS 9; however, the comparative consolidated statements of financial position as of December 31, 2017 were not retrospectively restated in accordance with IFRS 9.</t>
  </si>
  <si>
    <t>Consolidated Statements Of Comprehensive Income</t>
  </si>
  <si>
    <t>Dec. 31, 2018KRW (₩)₩ / shares</t>
  </si>
  <si>
    <t>Dec. 31, 2018USD ($)$ / shares</t>
  </si>
  <si>
    <t>Dec. 31, 2017KRW (₩)₩ / shares</t>
  </si>
  <si>
    <t>Dec. 31, 2016KRW (₩)₩ / shares</t>
  </si>
  <si>
    <t>CONSOLIDATED STATEMENTS OF COMPREHENSIVE INCOME [Abstract]</t>
  </si>
  <si>
    <t>Interest income</t>
  </si>
  <si>
    <t>Interest income on financial assets at fair value through profit or loss (IFRS 9)</t>
  </si>
  <si>
    <t>Interest income on financial assets at fair value through other comprehensive income</t>
  </si>
  <si>
    <t>Interest income on financial assets at amortized cost</t>
  </si>
  <si>
    <t>Interest income on financial assets at fair value through profit or loss in accordance with IAS 39</t>
  </si>
  <si>
    <t>Interest income on available-for-sale financial assets</t>
  </si>
  <si>
    <t>Interest income on held-to-maturity financial assets</t>
  </si>
  <si>
    <t>Interest income on loans and receivables</t>
  </si>
  <si>
    <t>Interest expense</t>
  </si>
  <si>
    <t>Net Interest income(expense)</t>
  </si>
  <si>
    <t>Fees and commissions income</t>
  </si>
  <si>
    <t>Fees and commissions expense</t>
  </si>
  <si>
    <t>Net fees and commissions income</t>
  </si>
  <si>
    <t>Dividend income</t>
  </si>
  <si>
    <t>Net gain (loss) on financial instruments at fair value through profit or loss (IFRS 9)</t>
  </si>
  <si>
    <t>Net gain on financial instruments at FVTPL (IFRS 9)</t>
  </si>
  <si>
    <t>Net gain on financial assets at FVTOCI</t>
  </si>
  <si>
    <t>Net gain (loss) on available-for-sale financial assets</t>
  </si>
  <si>
    <t>Net gain on disposals of financial assets at amortized cost</t>
  </si>
  <si>
    <t>Net gain on disposals of securities at amortized cost</t>
  </si>
  <si>
    <t>Net gain on disposals of loans and other financial assets at amortized cost</t>
  </si>
  <si>
    <t>Reversal of allowance for credit loss and impairment losses due to credit loss</t>
  </si>
  <si>
    <t>General and administrative expense</t>
  </si>
  <si>
    <t>Other net operating income (expenses)</t>
  </si>
  <si>
    <t>Operating income(expense)</t>
  </si>
  <si>
    <t>Share of gain (loss) on subsidiaries and associates</t>
  </si>
  <si>
    <t>Net other non-operating income (expenses)</t>
  </si>
  <si>
    <t>Non operating income(expense)</t>
  </si>
  <si>
    <t>Net income(expense) before income tax expense</t>
  </si>
  <si>
    <t>Income tax expense</t>
  </si>
  <si>
    <t>Net income(expense)</t>
  </si>
  <si>
    <t>Other comprehensive income [abstract]</t>
  </si>
  <si>
    <t>Net loss on valuation of equity securities at fair value through other comprehensive income</t>
  </si>
  <si>
    <t>Net gain on valuation of financial liabilities designated as at FVTPL due to own credit risk</t>
  </si>
  <si>
    <t>[1],[2]</t>
  </si>
  <si>
    <t>Items out of change in equity method securities due to change in equity of investee that will not be reclassified to profit or loss</t>
  </si>
  <si>
    <t>Remeasurement gain (loss) related to defined benefit plan</t>
  </si>
  <si>
    <t>Items that will not be reclassified to profit or loss</t>
  </si>
  <si>
    <t>Net gain (loss) on valuation of debt securities at FVTOCI</t>
  </si>
  <si>
    <t>Net gain (loss) on valuation of available-for-sale financial assets</t>
  </si>
  <si>
    <t>[2]</t>
  </si>
  <si>
    <t>Share of other comprehensive gain (loss) of joint ventures and associates</t>
  </si>
  <si>
    <t>Net loss on foreign currency translation of foreign operations</t>
  </si>
  <si>
    <t>Changes in other comprehensive income related to valuation gain or loss on cash flow hedge</t>
  </si>
  <si>
    <t>Other comprehensive income related to assets held for sale</t>
  </si>
  <si>
    <t>Items that may be reclassified to profit or loss</t>
  </si>
  <si>
    <t>Other comprehensive income(loss), net of tax</t>
  </si>
  <si>
    <t>Total comprehensive income</t>
  </si>
  <si>
    <t>Net income attributable to:</t>
  </si>
  <si>
    <t>Net income attributable to shareholders</t>
  </si>
  <si>
    <t>Net income attributable to non-controlling interests</t>
  </si>
  <si>
    <t>Total comprehensive income attributable to:</t>
  </si>
  <si>
    <t>Comprehensive income attributable to shareholders</t>
  </si>
  <si>
    <t>Comprehensive income attributable to non-controlling interests</t>
  </si>
  <si>
    <t>Earnings per share [Abstract]</t>
  </si>
  <si>
    <t>Basic and diluted earnings per share(Unit: Korean Won and U.S. Dollar) | (per share)</t>
  </si>
  <si>
    <t>The consolidated statements of comprehensive income for the year ended December 31, 2018 were prepared in accordance with IFRS 9; however, the comparative consolidated statements of comprehensive income for the years ended December 31, 2016 and 2017 were not retrospectively restated in accordance with IFRS 9.</t>
  </si>
  <si>
    <t>The consolidated statements of changes in equity for the year ended December 31, 2018 were prepared in accordance with IFRS 9; however, the comparative consolidated statements of changes in equity for the years ended December 31, 2016 and 2017 were not retrospectively restated in accordance with IFRS 9.</t>
  </si>
  <si>
    <t>Consolidated Statements Of Changes In Equity</t>
  </si>
  <si>
    <t>KRW (₩)</t>
  </si>
  <si>
    <t>USD ($)</t>
  </si>
  <si>
    <t>Owner's equityKRW (₩)</t>
  </si>
  <si>
    <t>Owner's equityUSD ($)</t>
  </si>
  <si>
    <t>Capital StockKRW (₩)</t>
  </si>
  <si>
    <t>Capital StockUSD ($)</t>
  </si>
  <si>
    <t>Hybrid securitiesKRW (₩)</t>
  </si>
  <si>
    <t>Hybrid securitiesUSD ($)</t>
  </si>
  <si>
    <t>Capital surplusKRW (₩)</t>
  </si>
  <si>
    <t>Capital surplusUSD ($)</t>
  </si>
  <si>
    <t>Other equityKRW (₩)</t>
  </si>
  <si>
    <t>Other equityUSD ($)</t>
  </si>
  <si>
    <t>Retained earningsKRW (₩)</t>
  </si>
  <si>
    <t>Retained earningsUSD ($)</t>
  </si>
  <si>
    <t>Non-controlling interestsKRW (₩)</t>
  </si>
  <si>
    <t>Non-controlling interestsUSD ($)</t>
  </si>
  <si>
    <t>Balance at beginning at Dec. 31, 2015</t>
  </si>
  <si>
    <t>Changes in equity [Abstract]</t>
  </si>
  <si>
    <t>Dividends to common stocks</t>
  </si>
  <si>
    <t>Changes in non-controlling interests due to acquisition of subsidiary</t>
  </si>
  <si>
    <t>Dividends to hybrid securities</t>
  </si>
  <si>
    <t>Issuance of hybrid securities</t>
  </si>
  <si>
    <t>Redemption of hybrid securities</t>
  </si>
  <si>
    <t>Balance at end at Dec. 31, 2016</t>
  </si>
  <si>
    <t>Changes in equity of subsidiaries</t>
  </si>
  <si>
    <t>Capital increase of subsidiaries</t>
  </si>
  <si>
    <t>Changes in other comprehensive income related to valuation of financial assets at FVTOCI</t>
  </si>
  <si>
    <t>Balance at end at Dec. 31, 2017</t>
  </si>
  <si>
    <t>Appropriation of retained earnings</t>
  </si>
  <si>
    <t>Balance at end at Dec. 31, 2018</t>
  </si>
  <si>
    <t>Cumulative effect of changes in accounting policy</t>
  </si>
  <si>
    <t>Adjusted balance, beginning of period</t>
  </si>
  <si>
    <t>Changes in other comprehensive income due to redemption of financial liabilities designated as at FVTPL</t>
  </si>
  <si>
    <t>Changes in other comprehensive income due to disposal of equity securities at FVTOCI</t>
  </si>
  <si>
    <t>Consolidated Statements Of Cash Flows</t>
  </si>
  <si>
    <t>Dec. 31, 2016KRW (₩)</t>
  </si>
  <si>
    <t>Cash flows from operating activities</t>
  </si>
  <si>
    <t>Adjustments</t>
  </si>
  <si>
    <t>Sub-total</t>
  </si>
  <si>
    <t>Additions of expenses not involving cash outflows:</t>
  </si>
  <si>
    <t>Impairment losses due to credit loss</t>
  </si>
  <si>
    <t>Loss on valuation of financial instruments at FVTPL</t>
  </si>
  <si>
    <t>Loss on available-for-sale financial assets</t>
  </si>
  <si>
    <t>Loss on financial assets at FVTOCI</t>
  </si>
  <si>
    <t>Share of losses of investments in joint ventures and associates</t>
  </si>
  <si>
    <t>Loss on disposal of investments in joint ventures and associates</t>
  </si>
  <si>
    <t>Loss on transaction and valuation of derivatives (Designated for hedging)</t>
  </si>
  <si>
    <t>Loss on hedged items (fair value hedge)</t>
  </si>
  <si>
    <t>Loss on provision</t>
  </si>
  <si>
    <t>Retirement benefits</t>
  </si>
  <si>
    <t>Depreciation and amortization</t>
  </si>
  <si>
    <t>Loss on disposal of premises and equipment, intangible assets and other assets</t>
  </si>
  <si>
    <t>Impairment loss on premises and equipment, intangible assets and other assets</t>
  </si>
  <si>
    <t>Additions of expenses not involving cash outflows (sub-total)</t>
  </si>
  <si>
    <t>Deductions of income not involving cash inflows:</t>
  </si>
  <si>
    <t>Gain on valuation of financial assets at FVTPL (IFRS 9)</t>
  </si>
  <si>
    <t>Gain on valuation of financial instruments at FVTPL (IAS 39)</t>
  </si>
  <si>
    <t>Gain on redemption of debentures</t>
  </si>
  <si>
    <t>Gain on financial assets at FVTOCI</t>
  </si>
  <si>
    <t>Gain on AFS financial assets</t>
  </si>
  <si>
    <t>Gain on disposal of securities at amortized cost</t>
  </si>
  <si>
    <t>Share of gains of investments in joint ventures and associates</t>
  </si>
  <si>
    <t>Gain on disposal of investments in joint ventures and associates</t>
  </si>
  <si>
    <t>Gain on transaction and valuation of derivatives (Designated for hedging)</t>
  </si>
  <si>
    <t>Gain on hedged items (fair value hedge)</t>
  </si>
  <si>
    <t>Reversal on provisions</t>
  </si>
  <si>
    <t>Gain on disposal of premises and equipment, intangible assets and other assets</t>
  </si>
  <si>
    <t>Reversal of impairment loss on premises and equipment, intangible assets and other assets</t>
  </si>
  <si>
    <t>Deductions of income not involving cash inflows (sub-total)</t>
  </si>
  <si>
    <t>Changes in operating assets and liabilities:</t>
  </si>
  <si>
    <t>Financial instruments at FVTPL (IFRS 9)</t>
  </si>
  <si>
    <t>Financial instruments at FVTPL (IAS 39)</t>
  </si>
  <si>
    <t>Net defined benefit liability</t>
  </si>
  <si>
    <t>Changes in operating assets and liabilities (sub-total)</t>
  </si>
  <si>
    <t>Cash received from (paid for) operating activities:</t>
  </si>
  <si>
    <t>Interest income received</t>
  </si>
  <si>
    <t>Interest expense paid</t>
  </si>
  <si>
    <t>Dividends received</t>
  </si>
  <si>
    <t>Income tax paid</t>
  </si>
  <si>
    <t>Cash received from operating activities</t>
  </si>
  <si>
    <t>Net cash provided by operating activities</t>
  </si>
  <si>
    <t>Cash in-flows from investing activities [Abstract]</t>
  </si>
  <si>
    <t>Disposal of financial assets at FVTPL (IFRS 9)</t>
  </si>
  <si>
    <t>Disposal of financial assets at FVTOCI</t>
  </si>
  <si>
    <t>Disposal of AFS financial assets</t>
  </si>
  <si>
    <t>Redemption of securities at amortized cost</t>
  </si>
  <si>
    <t>Redemption of HTM financial assets</t>
  </si>
  <si>
    <t>Disposal of investments in joint ventures and associates</t>
  </si>
  <si>
    <t>Disposal of subsidiaries</t>
  </si>
  <si>
    <t>Disposal of investment properties</t>
  </si>
  <si>
    <t>Disposal of premises and equipment</t>
  </si>
  <si>
    <t>Disposal of intangible assets</t>
  </si>
  <si>
    <t>Disposal of assets held for sale</t>
  </si>
  <si>
    <t>Cash in-flows from investing activities (sub-total)</t>
  </si>
  <si>
    <t>Cash out-flows from investing activities [Abstract]</t>
  </si>
  <si>
    <t>Net cash in-flows of business combination</t>
  </si>
  <si>
    <t>Acquisition of financial assets at FVTPL (IFRS 9)</t>
  </si>
  <si>
    <t>Acquisition of financial assets at FVTOCI</t>
  </si>
  <si>
    <t>Acquisition of available-for-sale financial assets</t>
  </si>
  <si>
    <t>Acquisition of securities at amortized cost</t>
  </si>
  <si>
    <t>Acquisition of HTM financial assets</t>
  </si>
  <si>
    <t>Acquisition of investments in joint ventures and associates</t>
  </si>
  <si>
    <t>Acquisition of investment properties</t>
  </si>
  <si>
    <t>Acquisition of premises and equipment</t>
  </si>
  <si>
    <t>Acquisition of intangible assets</t>
  </si>
  <si>
    <t>Cash out-flow related to derivatives designated for hedging</t>
  </si>
  <si>
    <t>Cash out-flows from investing activities (sub-total)</t>
  </si>
  <si>
    <t>Net cash provided by (used in) investing activities</t>
  </si>
  <si>
    <t>Cash in-flows from financing activities [Abstract]</t>
  </si>
  <si>
    <t>Increase in borrowings</t>
  </si>
  <si>
    <t>Issuance of debentures</t>
  </si>
  <si>
    <t>capital increase of subsidiaries</t>
  </si>
  <si>
    <t>Cash in-flows from financing activities (sub-total)</t>
  </si>
  <si>
    <t>Cash out-flows from financing activities [Abstract]</t>
  </si>
  <si>
    <t>Repayment of borrowings</t>
  </si>
  <si>
    <t>Repayment of debentures</t>
  </si>
  <si>
    <t>Payment of dividends to common stocks</t>
  </si>
  <si>
    <t>Dividends paid on hybrid securities</t>
  </si>
  <si>
    <t>Dividends paid on non-controlling interests</t>
  </si>
  <si>
    <t>Cash out-flows from financing activities (sub-total)</t>
  </si>
  <si>
    <t>Net cash provided by (used) in financing activities</t>
  </si>
  <si>
    <t>Net increase (decrease) in cash and cash equivalents</t>
  </si>
  <si>
    <t>Cash and cash equivalents, beginning of the period</t>
  </si>
  <si>
    <t>Effects of exchange rate changes on cash and cash equivalents</t>
  </si>
  <si>
    <t>Cash and cash equivalents, end of the period</t>
  </si>
  <si>
    <t>The consolidated statements of cash flows for the year ended December 31, 2018 were prepared in accordance with IFRS 9; however, the comparative consolidated statements of cash flows for the years ended December 31, 2016 and 2017 were not retrospectively restated to apply IFRS 9.</t>
  </si>
  <si>
    <t>General</t>
  </si>
  <si>
    <t>Dec. 31, 2018</t>
  </si>
  <si>
    <t>Disclosure of notes and other explanatory information [Abstract]</t>
  </si>
  <si>
    <t xml:space="preserve">1. GENERAL
(1)
Summary of the parent company Effective as of January 11, 2019, Woori Financial Group Inc. (“Woori Financial Group”) was established as the financial holding company of Woori Bank (hereinafter referred to as the “Bank” or “Woori Bank”), and Woori Bank became a wholly-owned subsidiary of Woori Financial Group, pursuant to a “comprehensive stock transfer” under Article 360-15 12g-3(a) 12g-3(a). (001-31811). As part of the comprehensive stock transfer as of January 11, 2019, Woori Bank became a wholly owned subsidiary of Woori Financial Group and transferred the ownership of five of its subsidiaries to Woori Financial Group. These companies were Woori FIS Co., Ltd., Woori Finance Research Institute Co., Ltd., Woori Credit Information Co., Ltd., Woori Fund Service Co., Ltd., Woori Private Equity Asset Management Co., Ltd.. As a result, Woori Financial Group prepared these consolidated financial statements including the operations of its predecessor entities Woori Bank, Woori FIS Co., Ltd., Woori Finance Research Institute Co., Ltd., Woori Credit Information Co., Ltd., Woori Fund Service Co., Ltd., Woori Private Equity Asset Management Co., Ltd. and its consolidated subsidiaries. Woori Financial Group, which is a controlling entity in accordance with International Financial Reporting standards (“IFRS”) 10— Consolidated Financial Statements Previously, Woori Finance Holdings Co., Ltd. (established on March 27, 2001 in accordance with Financial Holding Companies Act), the former holding company of Woori Financial Group, held a 100% ownership of the Bank. Effective from November 1, 2014, Woori Finance Holdings Co., Ltd. completed its merger (the “Merger”) with and into the Bank. Accordingly, the shares of the Bank, 597 million shares, prior to the merger, was reduced to nil in accordance with capital reduction procedure, and then, in accordance with the merger ratio, the Bank newly issued 676 million shares. As a result, the paid-in On June 24, 2002, Woori Finance Holdings Co., Ltd. listed its common stock on the Korea Exchange through public offering. In addition, on September 29, 2003, Woori Finance Holdings Co., Ltd. registered with the Securities and Exchange Commission in the United States of America and, on the same day, listed its American Depositary Shares on the New York Stock Exchange. As Woori Finance Holdings Co., Ltd. was merged into the Bank, the Bank, which is the existing company, succeeded such rights and obligations as a listed company on the Korea Exchange and the New York Stock Exchange. As a result of such merger, the Bank incorporated Woori Card Co., Ltd., Woori Investment Bank Co., Ltd., Woori FIS Co., Ltd., Woori Private Equity Asset Management Co., Ltd. and Woori Finance Research Institute Co., Ltd. as its subsidiaries. The headquarters of the Bank is located at 51, Sogong-ro, Jung-gu,
(2)
The consolidated financial statements for Woori Financial Group Inc. and its subsidiaries (the “Group”) include the following subsidiaries:
Percentage of ownership (%) Location Financial as of (2018)
Subsidiaries Main business December 31, December 31,
Woori Bank:
Woori FIS Co., Ltd. System software 100.0 100.0 Korea December 31
Woori Private Equity Asset Management Co., Ltd. Finance 100.0 100.0 Korea December 31
Woori Finance Research Institute Co., Ltd. Other service business 100.0 100.0 Korea December 31
Woori Card Co., Ltd. Finance 100.0 100.0 Korea December 31
Woori Investment Bank Co., Ltd. Other credit finance 59.8 59.8 Korea December 31
Woori Credit Information Co., Ltd. Credit information 100.0 100.0 Korea December 31
Woori America Bank Finance 100.0 100.0 U.S.A. December 31
Woori Global Markets Asia Limited ” 100.0 100.0 Hong Kong December 31
Woori Bank China Limited ” 100.0 100.0 China December 31
AO Woori Bank ” 100.0 100.0 Russia December 31
PT Bank Woori Saudara Indonesia 1906 Tbk ” 79.9 79.9 Indonesia December 31
Banco Woori Bank do Brasil S.A. ” 100.0 100.0 Brazil December 31
Korea BTL Infrastructure Fund ” 99.9 99.9 Korea December 31
Woori Fund Service Co., Ltd. ” 100.0 100.0 Korea December 31
Woori Finance Cambodia PLC. ” 100.0 100.0 Cambodia December 31
Woori Finance Myanmar Co., Ltd. ” 100.0 100.0 Myanmar December 31
Wealth Development Bank ” 51.0 51.0 Philippines December 31
Woori Bank Vietnam Limited ” 100.0 100.0 Vietnam December 31
WB Finance Co., Ltd. (*5) ” — 100.0 Cambodia December 31
Woori Bank Europe (*5) ” — 100.0 Germany December 31
Kumho Trust First Co., Ltd. (*1) Asset securitization 0.0 0.0 Korea December 31
Asiana Saigon Inc. (*1) ” 0.0 0.0 Korea December 31
Consus Eighth Co., LLC (*4) ” 0.0 — Korea —
KAMCO Value Recreation First Securitization Specialty Co., Ltd. (*1) ” 15.0 15.0 Korea December 31
Hermes STX Co., Ltd. (*1) ” 0.0 0.0 Korea December 31
BWL First Co., LLC (*1) ” 0.0 0.0 Korea December 31
Deogi Dream Fourth Co., Ltd. (*1) ” 0.0 0.0 Korea December 31
Jeonju Iwon Ltd. (*1) ” 0.0 0.0 Korea December 31
Wonju I one Inc. (*1) ” 0.0 0.0 Korea December 31
Heitz Third Co., Ltd. (*1) ” 0.0 0.0 Korea December 31
Woorihansoop 1st Co., Ltd. (*1) ” 0.0 0.0 Korea December 31
Electric Cable First Co., Ltd. (*1) ” 0.0 0.0 Korea December 31
Woori International First Co., Ltd. (*1) ” 0.0 0.0 Korea December 31
Woori HJ First Co., Ltd. (*4) ” 0.0 — Korea —
Woori WEBST 1st Co., Ltd. (*1) ” 0.0 0.0 Korea December 31
Wibihansoop 1st Co., Ltd. (*1) ” 0.0 0.0 Korea December 31
HNLD 1st Inc. (*4) ” 0.0 — Korea —
Uri QS 1st Co., Ltd. (*1) ” 0.0 0.0 Korea December 31
Uri Display 1st Co., Ltd. (*1) ” 0.0 0.0 Korea December 31
Tiger Eyes 2nd Co., Ltd. (*1) ” 0.0 0.0 Korea December 31
Woori Serveone 1st Co., Ltd. (*1) ” 0.0 0.0 Korea December 31
Uri Display 2nd Co.,Ltd. (*1) ” — 0.0 Korea December 31
Woori the Colony Unjung Securitization Specialty Co., Ltd. (*1) ” — 0.0 Korea December 31
Woori Dream 1st Co., Ltd. (*1) ” — 0.0 Korea December 31
Woori Dream 2nd Co., Ltd. (*1) ” — 0.0 Korea December 31
Woori H 1st Co., Ltd. (*1) ” — 0.0 Korea December 31
Woori HS 1st Co., Ltd. (*1) ” — 0.0 Korea December 31
Woori HS 2nd Co., Ltd. (*1) ” — 0.0 Korea December 31
Woori Sinnonhyeon 1st Inc. (*1) ” — 0.0 Korea December 31
Woori K 1st Co.,Ltd. (*1) ” — 0.0 Korea December 31
Uri S 1st Co.,Ltd. ( 1) ” — 0.0 Korea December 31
Smart Casting Inc. ( 1) ” — 0.0 Korea December 31
G5 Pro Short-term Bond Investment Fund 13 ( 2) Securities investment and 100.0 100.0 Korea December 31
Heungkuk Global Private Placement Investment Trust No. 1 ( 2) ” — 98.5 Korea December 31
HeungkukWoori Tech Company Private Placement Investment Trust No. 1 ( 2) ” 98.0 98.0 Korea December 31
AI Partners Water Supply Private Placement Investment Trust No.2 ( 2) ” — 97.3 England December 31
Consus Sakhalin Real Estate Investment Trust 1st ( 2) ” 75.0 75.0 Korea December 31
Principle Guaranteed Trust ( 3) Trust 0.0 0.0 Korea December 31
Principle and Interest Guaranteed Trust ( 3) ” 0.0 0.0 Korea December 31
Woori Investment Bank:
Dongwoo First Securitization Specialty Co., Ltd. ( 1) Asset securitization 5.0 5.0 Korea December 31
Seari First Securitization Specialty Co., Ltd. ( 1) ” 5.0 5.0 Korea December 31
Seari Second Securitization Specialty Co., Ltd. ( 1) ” — 5.0 Korea December 31
Namjong 1st Securitization Specialty Co., Ltd. ( 1) ” 5.0 5.0 Korea December 31
Bukgeum First Securitization Specialty Co., Ltd. ( 1) ” 5.0 5.0 Korea December 31
Bukgeum Second Securitization Specialty Co., Ltd. ( 1) ” — 5.0 Korea December 31
Woori Card Co., Ltd.:
TUTU Finance-WCI Finance 100.0 100.0 Myanmar December 31
Woori Card one of 2017-1 ( 1) Asset securitization 0.5 0.5 Korea December 31
Woori Card one of 2017-2 ( 1) ” 0.5 0.5 Korea December 31
Woori Card one of 2018-1 ( 1) ” — 0.5 Korea December 31
(*1)
The entity is a structured entity for the purpose of asset securitization and is in scope for consolidation. Although the Group is not a majority shareholder, the Group 1) has the power over the investee, 2) is exposed to or has rights to variable returns from its involvement with the investee, and 3) has the ability to use its power to affect its returns.
(*2)
The entity is a structured entity for the purpose of investment in securities and is in scope for consolidation. Although the Group is not a majority shareholder, the Group 1) has the power over the investee, 2) is exposed to or has rights to variable returns from its involvement with the investee, and 3) has the ability to use its power to affect its returns.
(*3)
The entity is a ‘money trust’ under the Financial Investment Services and Capital Markets Act and is in scope for consolidation. Although the Group is not a majority shareholder, the Group 1) has the power over the investee, 2) is exposed to or has rights to variable returns from its involvement with the investee, and 3) has the ability to use its power to affect its returns.
(*4)
The entity was removed from the list of subsidiaries as the control over the entity was lost during the current period.
(*5)
The entity was included in the list of subsidiaries as the Bank acquired more than 50% of the ownership interest.
(3)
The Group has not consolidated the following entities as of December 31, 2017 and 2018 despite having more than 50% ownership interest:
As of December 31, 2017
Subsidiaries Location Main Business Percentage of
Golden Bridge NHN Online Private Equity Investment (*) Korea Securities Investment 60.0
Mirae Asset Maps Clean Water Private Equity Investment Trust 7th (*) Korea Securities Investment 59.7
Kiwoom Yonsei Private Equity Investment Trust (*) Korea Securities Investment 88.9
Hana Walmart Real Estate Investment Trust 41-1 (*) Korea Securities Investment 90.1
IGIS Global Private Placement Real Estate Fund No. 148-1 (*) Korea Securities Investment 75.0
IGIS Global Private Placement Real Estate Fund No. 148-2 (*) Korea Securities Investment 75.0
As of December 31, 2018
Subsidiaries Location Main Business Percentage of
Golden Bridge NHN Online Private Equity Investment (*) Korea Securities Investment 60.0
Mirae Asset Seobu Underground Expressway Professional Investment (*) Korea Securities Investment 65.8
Mirae Asset Maps Clean Water Private Equity Investment Trust 7th (*) Korea Securities Investment 59.7
Kiwoom Yonsei Private Equity Investment Trust (*) Korea Securities Investment 88.9
Hana Walmart Real Estate Investment Trust 41-1 (*) Korea Securities Investment 89.6
IGIS Europe Private Placement Real Estate Fund No. 163-2 (*) Korea Securities Investment 97.9
IGIS Global Private Placement Real Estate Fund No. 148-1 (*) Korea Securities Investment 75.0
IGIS Global Private Placement Real Estate Fund No. 148-2 (*) Korea Securities Investment 75.0
KB Nongso Sewage Treatment Equipment Private Special Asset (*) Korea Securities Investment 50.0
Mirae Asset Seoul Ring Expressway Private Special Asset Fund No. 1 (*) Korea Securities Investment 66.2
Hangkang Sewage Treatment Plant Fund (*) Korea Securities Investment 55.6
Consus KyungJu Green Private Placement Real Estate Fund No. 1 (*) Korea Securities Investment 52.4
(*)
Since the investee is a private equity investment fund, the Group does not have the power over the fund’s activities even though it holds more than 50% of ownership interest.
(4)
The summarized financial information of the major subsidiaries are as follows. The financial information of each subsidiary was prepared on the basis of consolidated financial statements. (Unit: Korean Won in millions):
As of and for the year ended December 31, 2017
Assets Liabilities Operating revenue Net income (loss) Comprehensive
Woori FIS Co., Ltd. 103,932 71,386 252,460 1,940 (2,963 )
Woori Private Equity Asset Management Co., Ltd. 42,894 2,670 7,257 (4,114 ) (4,074 )
Woori Finance Research Institute Co., Ltd. 3,790 350 4,733 83 64
Woori Card Co., Ltd. 8,605,993 6,973,705 1,771,157 101,214 107,321
Woori Investment Bank Co., Ltd. 1,880,157 1,588,610 183,376 20,023 20,210
Woori Credit Information Co., Ltd. 33,298 6,175 31,580 861 752
Woori America Bank 1,954,301 1,679,248 81,337 11,869 (16,833 )
Woori Global Markets Asia Limited 290,226 178,343 11,345 1,922 (12,544 )
Woori Bank China Limited 4,960,637 4,458,683 388,913 13,809 (15,252 )
AO Woori Bank 201,704 149,101 15,656 4,748 1,217
PT Bank Woori Saudara Indonesia 1906 Tbk 2,230,617 1,745,171 192,485 38,488 (18,689 )
Banco Woori Bank do Brasil S.A. 213,889 181,544 20,455 1,843 (2,840 )
Korea BTL Infrastructure Fund 786,480 301 30,240 26,390 26,390
Woori Fund Service Co., Ltd. 12,653 1,242 9,021 1,398 1,398
Woori Finance Cambodia PLC. 51,304 32,873 5,895 983 (473 )
Woori Finance Myanmar Co., Ltd. 18,236 5,307 2,506 791 15
Wealth Development Bank 191,049 156,808 13,632 1,323 (1,093 )
Woori Bank Vietnam Limited 775,758 632,160 29,698 2,436 (15,347 )
Money trust under the FISCM Act 1,560,672 1,530,760 44,344 582 582
Structured entity for the securitization of financial assets 867,583 1,275,719 22,730 1,179 (2,800 )
Structured entity for the investments in securities 34,939 76 377 (475 ) (38,592 )
As of and for the year ended December 31, 2018
Assets Liabilities Operating revenue Net income (loss) Comprehensive
Woori FIS Co., Ltd. 96,260 63,412 271,651 2,840 269
Woori Private Equity Asset Management Co., Ltd. 38,820 1,439 1,713 (2,794 ) (2,843 )
Woori Finance Research Institute Co., Ltd. 3,891 560 4,708 7 (109 )
Woori Card Co., Ltd. 9,987,057 8,305,093 1,371,301 114,767 106,517
Woori Investment Bank Co., Ltd. 2,682,660 2,367,418 205,446 25,552 25,533
Woori Credit Information Co., Ltd. 34,921 6,386 36,883 1,657 1,411
Woori America Bank 2,182,454 1,878,117 90,975 20,510 32,335
Woori Global Markets Asia Limited 517,627 396,216 18,748 5,144 9,647
Woori Bank China Limited 5,470,927 4,953,813 366,973 21,879 19,194
AO Woori Bank 305,521 256,260 19,433 5,163 (3,234 )
PT Bank Woori Saudara Indonesia 1906 Tbk 2,355,975 1,853,768 192,719 40,385 27,109
Banco Woori Bank do Brasil S.A. 179,130 149,146 13,971 1,262 (2,326 )
Korea BTL Infrastructure Fund 777,437 299 29,760 26,057 26,057
Woori Fund Service Co., Ltd. 14,448 1,440 10,052 1,597 1,597
Woori Finance Cambodia PLC. 93,239 71,133 11,038 2,826 3,676
Woori Finance Myanmar Co., Ltd. 19,340 6,886 4,496 640 (1,256 )
Wealth Development Bank 218,134 184,344 13,668 80 (451 )
Woori Bank Vietnam Limited 954,580 720,554 48,716 10,710 13,618
WB Finance Co., Ltd. 268,794 225,655 24,310 2,421 2,329
Woori Bank Europe 58,399 311 5 (5,959 ) (5,974 )
Money trust under the FISCM Act 1,582,765 1,552,594 54,860 259 259
Structured entity for the securitization of financial assets 1,369,745 1,786,869 53,578 4,990 (5,681 )
Structured entity for the investments in securities 63,676 142 1,826 (1,299 ) (3,009 )
(5)
The financial support that the Group provides to consolidated structured entities is as follows:
•
Structured entity for asset securitization The structured entity is established for the purpose of securitization of project financing loans, corporate bonds, and other financial assets. The Group is involved with the structured entity through providing with credit facility over asset-backed commercial papers issued by the entity, originating loans directly to the structured entity, or purchasing 100% of the subordinated debts issued by the structured entity.
•
Structured entity for the investments in securities The structured entity is established for the purpose of investments in securities. The Group acquires beneficiary certificates through its contribution of fund to the structured entity, and it is exposed to the risk that it may not be able to recover its fund depending on the result of investment performance of asset managers of the structured entity.
•
Money trust under the Financial Investment Services and Capital Markets Act 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
(6)
The Group has entered into various agreements with structured entities such as asset securitization, structured finance, investment fund, and monetary trust. The characteristics and the nature of risks related to unconsolidated structured entities over which the Group does not have control in accordance with IFRS 10 are as follows: The ownership interests on unconsolidated structured entities that the Group hold are classified into asset securitization vehicles, structured finance and investment fund, based on the nature and the purpose of the structured entities. Unconsolidated structured entities classified as ‘asset securitization vehicles’ are entities that issue asset-backed securities, pay the principal and interest or distributes dividends on asset-backed securities through borrowings or profits from the management, operation and sale of securitized assets. The Group transfers related risks from the purchase commitments of asset-backed securities or issuance of asset-backed securities through credit grants, and the structured entities recognize related interest or fee revenue. There are entities that provide additional fund and conditional debt acquisition commitment before the Group’s financial support, but the Group is still exposed to losses arising from the purchase of financial assets issued by the structured entities when it fails to renew the securities. Unconsolidated structured entities classified as ‘structured financing’ include real estate project financing investment vehicle, social overhead capital companies, and special purpose vehicles for ship (aircraft) financing. Each entity is incorporated as a separate company with a limited purpose in order to efficiently pursue business goal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valuation gain or loss on ownership interest,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 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valuation gain or loss on investment and dividend income as an investor, and may be exposed to losses due to reduction in investment value. Total assets of the unconsolidated structured entities, the carrying value of the related items recorded, the maximum exposure to risks, and the loss recognized in conjunction with the unconsolidated structured entities as of December 31, 2017 and 2018 are as follows (Unit: Korean Won in millions):
December 31, 2017
Asset Structured Investment Funds
Total asset of the unconsolidated structured entities 7,295,601 40,172,830 13,641,135
Assets recognized in the consolidated financial statements related to the unconsolidated structured entities 3,215,159 2,314,043 1,138,523
Financial assets held for trading — 233,428 10,160
AFS financial assets 902,390 106,819 904,774
HTM financial assets 2,269,451 — —
Loans and receivables 43,180 1,969,760 —
Investments in joint ventures and associates — — 223,589
Derivative assets 138 4,036 —
Liabilities recognized in the consolidated financial statements related to the unconsolidated structured entities 1,433 1,506 —
Derivative liabilities 575 968 —
Other liabilities (including provisions) 858 538 —
The maximum exposure to risks 4,032,531 2,918,448 1,138,523
Investments 3,215,159 2,314,043 1,138,523
Credit facilities 817,372 604,405 —
Loss recognized on unconsolidated structured entities 837 3,939 5,993
December 31, 2018
Asset Structured Investment Funds
Total asset of the unconsolidated structured entities 6,796,235 58,161,494 11,138,822
Assets recognized in the consolidated financial statements related to the unconsolidated structured entities 2,571,835 2,831,842 1,530,767
Financial assets at FVTPL 285,156 70,219 1,197,844
Financial assets at FVTOCI 281,919 48,961 —
Financial assets at amortized cost 2,003,921 2,511,055 71,150
Investments in joint ventures and associates — 197,393 261,773
Derivative assets 839 4,214 —
Liabilities recognized in the consolidated financial statements related to the unconsolidated structured entities 1,260 905 —
Derivative liabilities 116 248 —
Other liabilities (including provisions) 1,144 657 —
The maximum exposure to risks 3,252,329 3,408,271 1,587,325
Investments 2,571,835 2,831,842 1,530,767
Credit facilities 680,494 576,429 56,558
Loss recognized on unconsolidated structured entities 5,764 11,609 13,868
(7)
The share of non-controlling non-controlling 1) Accumulated non-controlling
December 31, 2017 December 31, 2018
Woori Investment Bank 119,111 130,088
PT Bank Woori Saudara Indonesia 1906 Tbk 64,877 68,250
Wealth Development Bank 16,778 16,557 2) Net income or loss attributable to non-controlling
For the year ended December 31
2016 2017 2018
Woori Investment Bank 9,990 8,370 10,262
PT Bank Woori Saudara Indonesia 1906 Tbk 6,383 8,882 8,126
Wealth Development Bank 611 648 39 3) Dividends to non-controlling
For the year ended December 31
2016 2017 2018
PT Bank Woori Saudara Indonesia 1906 Tbk 1,242 1,513 2,082 </t>
  </si>
  <si>
    <t>Basis of preparation and significant accounting policies</t>
  </si>
  <si>
    <t>Accounting policies [Abstract]</t>
  </si>
  <si>
    <t>2. BASIS OF PREPARATION AND SIGNIFICANT ACCOUNTING POLICIES (1) Basis of presentation The Woori Financial Group Inc. and its subsidiaries (the “Group”)’s consolidated financial statements are prepared in accordance with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112.9 Korean Won to US$1.00, the noon buying exchange rate in effect on December 31, 2018,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 The significant accounting policies applied in the preparation of consolidated financial statements as of and for the year ended December 31, 2018 are stated below, and the accounting policies applied are identical to ones used in the preparation of previous period’s consolidated financial statements, except for the effects of adopting new standards or interpretations as explained below. The consolidated financial statements are prepared at the end of each reporting period in historical cost basis, except for certain non-current The consolidated financial statements for the Group was authorized for issue by the management on April 26, 2019. 1) The standards and interpretations that are newly adopted by the Group during the current period, and the changes in accounting policies thereof are as follows:
•
Adoption of IFRS 9— Financial instruments The Group initially applied IFRS 9 and related amendments made to other standards during the current period, with January 1, 2018 as the date of initial application. IFRS 9 introduces new rules on: 1) classification and measurement of financial assets and financial liabilities, 2) impairment of financial assets, and 3) hedge accounting. Additionally, the Group adopted consequential amendments to IFRS 7 Financial Instruments: Disclosures that were applied to the disclosures for 2018. The Group decided not to restate the prior period figures when applying the Standard for the first time, and as such the comparative consolidated financial statements are not restated. The main contents of the new accounting standard and the effect on the consolidated financial statements of the Group are as follows. a) Classification and measurement of financial assets All financial assets included in the scope of IFRS 9 are subsequently measured at amortized cost or fair value based on the Group’s business model for the management of financial assets and the nature of the contractual cash flows of the financial assets. 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cash flows that are solely payments of principal and interest on the principal outstanding are generally measured at fair value through other comprehensive income (Financial assets at fair value through other comprehensive income (“FVTOCI”)). All other debt instruments and equity instruments are measured at their fair value at the end of subsequent accounting periods, and any change in the fair value is recognized as profit or loss (Financial assets at fair value through profit or loss (“FVTPL”)). Notwithstanding the foregoing, the Group may make the following irrevocable choice or designation at the time of initial recognition of a financial asset. The Group may make an irrevocable election to present in other comprehensive income subsequent changes in the fair value of an investment in an equity instrument within the scope of this standard that is neither held for trading nor is a contingent consideration recognized by an acquirer in a business combination to which IFRS 3(R) applies. At initial recognition, financial assets at amortized cost or FVTOCI may be irrevocably designated as financial assets at fair value through profit or loss mandatorily measured at fair value if doing so eliminate or significantly reduce a measurement or recognition inconsistency. As of the date of initial application of IFRS 9, there are no debt instruments classified either as financial assets at amortized cost or FVTOCI that are designated as financial assets at fair value through profit or loss. When debt instruments measured at FVTOCI are derecognized, the cumulative gain or loss recognized in other comprehensive income is reclassified from equity to profit or loss as a reclassification adjustment. On the other hand, for equity instruments designated as financial assets at fair value through other comprehensive income, cumulative gains or losses previously recognized in other comprehensive income are not subsequently reclassified to retained earnings. Debt instruments measured subsequently at amortized cost or at FVTOCI are subject to impairment. The classification and measurement of financial assets and liabilities in accordance with IFRS 9 and IAS 39 as of January 1, 2018 are as follows (Unit: Korean Won in millions):
Classification in IAS 39
Classification in IFRS 9 Amount in IAS 39 Reclassification Remeasurement (*2) Amount in
Deposit
Loans and receivables
Loan and other financial assets at amortized cost 8,870,835 — — 8,870,835
Deposit
Financial assets at FVTPL
Financial assets at FVTPL 25,972 — — 25,972
Debt securities
Financial assets at FVTPL
Financial assets at FVTPL (*1) 2,654,027 — — 2,654,027
Equity securities
Financial assets at FVTPL
Financial assets at FVTPL (*1) 47,304 — — 47,304
Derivative assets
Financial assets at FVTPL
Financial assets at FVTPL (*1) 3,115,775 (2,137 ) — 3,113,638
Equity securities
AFS financial assets
Financial assets at FVTPL (*1) 1,273,498 1,219 — 1,274,717
Equity securities
AFS financial assets
Financial assets at FVTOCI 850,207 — — 850,207
Debt securities
AFS financial assets
Financial assets at FVTPL 46,855 — — 46,855
Debt securities
AFS financial assets
Financial assets at FVTOCI 12,874,209 — — 12,874,209
Debt securities
AFS financial assets
Securities at amortized cost 308,181 — 14,119 322,300
Debt securities
HTM financial assets
Securities at amortized cost 16,749,296 — — 16,749,296
Loans
Loans and receivables
Financial assets at FVTPL (*1) 279,032 918 50 280,000
Loans
Loans and receivables
Loan and other financial assets at amortized cost 253,014,491 — — 253,014,491
Derivative assets (Designated for hedging)
Derivative assets (Designated for hedging)
Derivative assets (Designated for hedging) 59,272 — — 59,272
Other financial assets
Loans and receivables
Loan and other financial assets at amortized cost 6,772,088 — — 6,772,088
Total financial assets 306,941,042 — 14,169 306,955,211
Deposit due to customers
Financial liabilities at FVTPL
Financial liabilities at FVTPL 25,964 — — 25,964
Deposit due to customers
Financial liabilities at amortized cost
Financial liabilities at amortized cost 234,695,084 — — 234,695,084
Borrowings
Financial liabilities at amortized cost
Financial liabilities at amortized cost 14,784,706 — — 14,784,706
Debentures
Financial liabilities at FVTPL
Financial liabilities at FVTPL 91,739 — — 91,739
Debentures
Financial liabilities at amortized cost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signated for hedging)
Derivatives liabilities (Designated for hedging)
Derivatives liabilities (Designated for hedging) 67,754 — — 67,754
Other financial liabilities
Financial liabilities at amortized cost
Financial liabilities at amortized cost 13,892,461 — — 13,892,461
Provision for financial guarantee
Provision
Financial liabilities at amortized cost 71,697 — — 71,697
Total financial liabilities 294,809,262 — — 294,809,262
(*1)
Under IAS 39, the embedded derivatives out of hybrid financial instruments were accounted for as derivative assets or liabilities if the criteria for separation of the embedded derivatives were met; and the host contracts in those instruments were recorded as available-for-sale
(*2)
The remeasurement effect due to expected credit losses is not included (The remeasurement effect of expected credit losses is as follows: b) Impairment of financial assets). At the date of the initial application of IFRS 9, there were no financial assets or liabilities measured at FVTPL that were reclassified to FVTOCI or amortized cost category. The financial assets at FVTPL or FVTOCI that are reclassified to the amortized cost measurement category as of the date of initial application of IFRS 9, and the related valuation gain or loss and fair value of the financial assets as of December 31, 2018 had it not been reclassified, are as follows (Unit: Korean Won in millions):
Account subject
Category before the adoption of Amount of valuation gain/loss Fair value
Debt securities (*) AFS financial assets 2 257,665
(*)
Those financial assets that are removed from the books as of December 31, 2018 are not presented in the table above. b) Impairment of financial assets The impairment model under IFRS 9 reflects expected credit losses, as opposed to incurred credit losses under IAS 3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debt instrument), and unused loan commitments and financial guarantee contracts that are subject to the impairment provisions of IFRS 9.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If the credit risk of a financial instruments does not increase significantly after initial recognition (excluding “purchased or originated credit-impaired loans”—for financial assets already impaired at initial recognition), the Group measures the loss allowance on the financial instruments at the amount equivalent to the expected 12-month Management assessed the impairment of the Group’s financial assets, lending arrangements and financial guarantees at the date of initial application by using reasonable and supportive measures that can be used without undue cost or effort in determining the credit risk of the financial instruments at initial recognition in accordance with IFRS 9 and in comparing above credit risk with the credit risk at the date of initial application. As of January 1, 2018, the results of the assessment are as follows (Unit: Korean Won in millions):
Classification in IAS 39
Classification in Loss allowance Loss allowance Increases (B-A)
Deposit
Loans and receivables
Loans and other financial assets at amortized cost 2,458 3,092 634
Debt securities AFS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
c) Classification and measurement of financial liabilities One of the major changes related to the classification and measurement of financial liabilities as a result of the adoption of IFRS 9 is the accounting for change in the fair value of financial liabilities designated as at fair value through profit or loss due to the changes in issuer’s own credit risk. The Group recognizes the effect of changes in the credit risk of financial liabilities designated as at FVTOCI in other comprehensive income, except for cases where it creates or enlarges accounting mismatch of the profit or loss. Changes in fair value due to credit risk of financial liabilities are not subsequently reclassified to profit or loss, but are reclassified as retained earnings when financial liabilities are derecognized. In accordance with IAS 39, the entire of changes in fair value of financial liabilities designated as at FVTPL are recognized in profit or loss. As of January 1, 2018, the Group designated 251,796 million Korean Won of FVTPL out of 294,813,795 million of financial liabilities to be measured at FVTPL, and recognized 133 million Korean Won as accumulated other comprehensive loss in relation to the changes in own credit risk of financial liabilities. d) Hedge accounting The new hedge accounting model maintains three types of hedge accounting. However, it introduced more flexibility in the types of transactions that are eligible for hedge accounting and expanded the types of hedging instruments and non-financial In accordance with the transitional provisions of IFRS 9 on hedge accounting, the Group adopted the hedge accounting provisions of IFRS 9 prospectively from January 1, 2018. As of the date of initial application, the Group concluded that the hedging relationship in accordance with IAS 39 is appropriate for hedge accounting under IFRS 9, thus the hedging relationship is considered to exist continually. Since the major conditions for hedging instruments and the hedged items are consistent, all hedging relationships are consistent within the effectiveness assessment requirements of IFRS 9. The Group has not designated a hedging relationship in accordance with IFRS 9 in which the hedge relationship would not have met the requirements for hedge accounting under IAS 39. e) Effect on equity as a result of adoption of IFRS 9 The effect on equity due to the adoption of IFRS 9 as of January 1, 2018 is as follows (Unit: Korean Won in millions):
•
Impact on accumulated other comprehensive loss due to financial assets at FVTOCI, etc.
Amount
Balance as of December 31, 2017 (prior to IFRS 9) (89,723 )
Adjustments (392,177 )
Reclassification of available-for-sale (152,124 )
Recognition of expected credit losses of debt securities at FVTOCI 4,293
Reclassification of available for sale financial assets(equity securities) to financial assets at FVTOCI (397,508 )
Effect on changes in credit risk of financial liabilities at fair value through profit or loss designated as upon initial recognition (133 )
Others 3,499
Income tax effect 149,796
Balance as of January 1, 2018 (based on IFRS 9) (481,900 )
•
Retained earnings impact
Amount
Balance as of December 31, 2017 (prior to IFRS 9) 15,620,006
Adjustments 177,091
Reclassification of available-for-sale 152,124
Recognition of expected credit losses of debt instruments at FVTOCI (4,293 )
Reclassification of available-for-sale 397,508
Effect on revaluation of financial assets at amortized cost from loan and receivables or AFS financial assets 282
Recognition of expected credit losses of financial assets at amortized cost which were previously loan and receivables (240,683 )
Effect on provision for guarantees and unused loan commitments on liabilities (48,548 )
Effect on changes in credit risk of financial liabilities at fair value through profit or loss designated as upon initial recognition 133
Others (4,950 )
Income tax effect (74,482 )
Balance as of January 1, 2018 (based on IFRS 9) 15,797,097
•
Adoption of IFRS 15—Revenue from contracts with customers (enacted) The Group adopted the requirements using the modified retrospective method, with the effect of initial application recognized on the date of initial application and without restatement of the comparative periods. Also, this standard is retroactively applied to contracts which are not completed as of the date of initial application, but practical expedient is used so that contract modifications made before the date of initial application are not retroactively restated. Accordingly, the Group has not retroactively restated the comparative consolidated financial statements presented herein. The effects of the adoption of IFRS 15 by Woori Card Co. Ltd., a subsidiary of Woori Bank, are as follows. Woori Card Co. Ltd. has modified its accounting policies related to the customer loyalty program, whereby rewards and points provided to the users of the card are deducted from revenue due to the fact that these are regarded as consideration provided to the customer. As a result of the aforementioned accounting policy modification, Fees and Commission Received on Credit Card and Fees and Commission Paid for Credit Card are both reduced by 525,978 million Won. On the other hand, accounting change modifications resulting from the adoption of IFRS 15 did not have any significant effect on the Consolidated Statement of Financial Position, the capital and the Consolidated Statement of Cash Flows.
•
Amendments to IFRS 2—Classification and Measurement of Share-based Payment Transactions The amendments clarify that: 1) When measuring the fair value of share-based payment, the effects of vesting and non-vesting
•
Amendments to IAS 40—Investment Property The amendments clarify that a transfer to, or from, investment property necessitates an assessment of whether a property meets the definition of investment property, supported by observable evidence that a change in use has occurred. The amendments further clarify that the situations listed in IAS 40 are not exhaustive and that a change in use is possible for properties under construction (i.e. a change in use is not limited to completed properties).
•
Amendments to IFRIC 22—Foreign Currency Transactions and Advance Consideration The interpretation addresses how to determine the ‘date of transaction’ for the purpose of determining the exchange rate to use on initial recognition of an asset, expense or income (or part of them) as a result of the derecognition of a non-monetary non-monetary non-refundable non-monetary non-monetary
•
Annual Improvements to IFRS 2014-2016 Cycle The amendments include partial amendments to IFRS 1 ‘First-time Adoption of IFRS’ and IAS 28 ‘Investments in Associates and Joint Ventures.’ Amendments to IAS 28 provide that an investment company such as a venture capital investment vehicle may selectively designate each of its investment in associates and/or joint ventures to be measured at fair value through profit or loss mandatorily measured at fair value, and that such designation must be made at the time of each investment’s initial recognition. In addition, when non-investment The amendments, except for IFRS 9 and IFRS 15, do not have significant impact on the consolidated financial statements of the Group. 2) The Group has not applied the following IFRS that have been issued but are not yet effective:
•
IFRS 16—Leases(enacted) IFRS 16 introduces a comprehensive model for the identification of lease arrangements and accounting treatments for both lessors and lessees. IFRS 16 will supersede the current lease guidance including IAS 17 Leases and the related interpretations, and will be applied to periods beginning on or after January 1, 2019. The Group plans to apply modified retrospective approach as of January 1, 2019 in accordance with IFRS 16. Therefore, the cumulative effect of applying IFRS 16 will be adjusted in the retained earnings (or, where appropriate, other components of equity) at the date of initial application, and the comparative financial statements will not be restated. IFRS 16 distinguishes leases and service contracts on the basis of whether an identified asset is controlled by a customer. Distinctions of operating leases and finance leases are removed for lessee accounting, and is replaced by model where a right-of-use The right-of-use In contrast to lessee accounting, IFRS 16 substantially carries forward the lessor accounting requirements in IAS 17, and continues to require a lessor to classify a lease either as an operating lease or a finance lease. Also, IFRS 16 requires expanded disclosures. According to the preliminary assessment of the Group, the lease agreements entered into by the Group as of December 31, 2018 are expected to meet the definition of lease under the Standard, and accordingly, if the Group adopts the Standard, it applies to all leases except short-term leases and leases of low value assets, and the Group will recognize the right-of-use right-of-use The following enacted/amended standards are not expected to affect the Group:
•
IFRIC 23
•
Amendments to IFRS 9
•
Amendments to IAS 28
•
Amendments to IAS 19
•
Amendments to IFRS 15
•
Annual Improvements to IFRS 2015-2017 Cycle These annual improvements contain partial amendments to IAS 12 ‘Income taxes’, IAS 23 ‘Borrowing costs’, IFRS 3(R) ‘Business combinations’ and IFRS 11 ‘Joint arrangements’. (2) Basis of consolidated financial statement presentation The consolidated financial statements incorporate the financial statements of Woori Financial Group and the entities (including structured entities) controlled by Woori Financial Group (and its subsidiaries, which is the “Group”). Control is achieved where the Group 1) has the power over the investee, 2) is exposed, or has rights, to variable returns from its involvement with the investee, and 3)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Profit or loss and each component of other comprehensive income are attributed to the owner of the Group and to the non-controlling non-controlling non-controlling Where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ssets, liabilities and contingent liabilities that meet the condition for recognition under IFRS 3(R) are recogniz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Non-controlling non-controlling transaction-by-transaction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n case where i) a common entity ultimately controls over all participating entities, or businesses, in a business combination transaction, prior to and after the transaction continuously, and ii) the control is not temporary, the transaction meets the definition of “business combination under common control” and it is deemed that the transaction only results in the changes in legal substance, and not economic substance, from the perspective of the ultimate controlling party. Thus, in such transactions, the acquirer recognizes the assets and liabilities of the acquiree in its financial statements at the book values as recognized in the ultimate controlling party’s consolidated financial statements, and the difference between the book value of consideration transferred to and the book value of net assets transferred in is recognized as equity. (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financial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is recognized immediately in net incom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requirements of IAS 28—Investments in Associates and Joint Ventures to determine whether there has been a loss event are applied to identify whether it is necessary to recognize any impairment loss wi</t>
  </si>
  <si>
    <t>Significant accounting estimates and assumptions</t>
  </si>
  <si>
    <t>Disclosure of accounting judgements and estimates [Abstract]</t>
  </si>
  <si>
    <t>Significant Accounting Estimates And Assumptions</t>
  </si>
  <si>
    <t>3. SIGNIFICANT ACCOUNTING ESTIMATES AND ASSUMPTIONS The significant accounting estimates and assumptions are continuously being evaluated based on numerous factors including historical experiences and expectations of future events considered to be reasonably possible. Actual results can differ from those estimates based on such definitions. The accounting estimates and assumptions that contain significant risk of materially changing current book values of assets and liabilities in the next accounting periods are as follows: (1) Income taxes 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 (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Note 2-(9)-5), (3) Impairment of financial instruments IFRS 9 requires entities to measure loss allowance equal to 12-month
Stage 1
Stage 2
Stage 3
Credit risk has not significantly increased (*)
Credit risk has
Credit has been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to not have been significantly increased when credit risk is low at year-end. 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is being calculated by considering factors such as debtor type, credit rating and portfolio. The estimates are regularly being reviewed in order to reduce discrepancies with actual losses. Also, in measuring the expected credit losses, the Group is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
Calculation of predicted default rate incorporating future economic forecasts by applying estimated macroeconomic indicators provided by verified institutions such as Bank of Korea and National Assembly Budget Office to the prediction model developed. At the end of every reporting period, the Group evaluates whether credit risk reflected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Group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Significant decrease in credit rating (*)
(*)
Determining whether there has been a significant decrease in the credit rating of corporate and retail exposures applies only to credit ratings that are measured through 12-month
Credit rating
Significant increased indicator of the
Corporate AAA ~ A+ More than 4 steps
A- More than 3 steps
BBB- More than 2 steps
BB ~ BB- More than 1 step
Retail 1 ~ 3 More than 3 steps
4 ~ 5 More than 2 steps
6 ~ 10 More than 1 step The Group sees no significant increase in credit risk after initial recognition for debt securities, etc. with a credit rating of A+ or higher, which are deemed to have low credit risk at the end of the reporting period. 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s been noted for the financial asset The Group determines which loan is subject to write-off write-off, (4)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t>
  </si>
  <si>
    <t>Risk management</t>
  </si>
  <si>
    <t>Disclosure of risk management [Abstract]</t>
  </si>
  <si>
    <t>Disclosure of risk management</t>
  </si>
  <si>
    <t>4. RISK MANAGEMENT The Group’s operating activity is exposed to various financial risks. The Group is required to analyze and assess the level of complex risks, and determine the permissible level of risks and manage such risks. The Group’s risk management procedures have been established to improve the quality of assets for holding or investment purposes by making decisions as how to avoid or mitigate risks through the identification of the source of the potential risks and their impact. The Group has established an approach to manage the acceptable level of risks and reduce the excessive risks in financial instruments in order to maximize the profit given risks present, for which the Group has implemented processes for risk identification, assessment, control, and monitoring and reporting. The risk is managed by the risk management department in accordance with the Group’s risk management policy. The Risk Management Committee makes decisions on the risk strategies such as the allocation of risk capital and the establishment of acceptable level of risk. (1) Credit risk Credit risk represents the possibility of financial losses incurred when the counterparty fails to fulfill its contractual obligations. The goal of credit risk management is to maintain the Group’s credit risk exposure to a permissible degree and to optimize its rate of return considering such credit risk. 1) Credit risk management The Group considers the probability of failure in performing the obligation of its counterparties, credit exposure to the counterparty, the related default risk and the rate of default loss. The Group uses the credit rating model to assess the possibility of counterparty’s default risk; and when assessing the obligor’s credit grade, the Group utilizes credit grades derived using statistical methods. In order to manage credit risk limit, the Group establishes the appropriate credit line per obligor, company or industry. It monitors obligor’s credit line, total exposures and loan portfolios when approving the loan. The Group mitigates credit risk resulting from the obligor’s credit condition by using financial and physical collateral, guarantees, netting agreements and credit derivatives. The Group has adopted the entrapment method to mitigate its credit risk. Credit risk mitigation is reflected in qualifying financial collateral, trade receivables, guarantees, residential and commercial real estate and other collaterals. The Group regularly performs a revaluation of collateral reflecting such credit risk mitigation. 2) Maximum exposure to credit risk The Group’s maximum exposure to credit risk refers to net book value of financial assets net of allowances, which shows the uncertainties of maximum changes of net value of financial assets attributable to a particular risk without considering collateral and other credit enhancements obtained. However, the maximum exposure is the fair value amount (recorded on the books) for derivatives, maximum contractual obligation for payment guarantees and unused loan commitment. The maximum exposure to credit risk is as follows (Unit: Korean Won in millions):
December 31, December 31,
Loans and other financial assets at amortized cost Korean treasury and government agencies — 13,547,154
Banks — 22,283,842
Corporates — 96,627,671
Consumers — 149,998,911
Sub-total — 282,457,578
Loans and receivables Korean treasury and government agencies 8,823,584 —
Banks 26,845,309 —
Corporates 90,570,551 —
Consumers 140,866,760 —
Sub-total 267,106,204 —
Financial assets at FVTPL (IFRS 9) Deposit — 26,935
Debt securities — 1,824,155
Loans — 385,450
Derivative assets — 2,026,079
Sub-total — 4,262,619
Financial assets at FVTPL (IAS 39) Deposit 25,972 —
Debt securities 2,644,333 —
Financial assets designated as at FVTPL 9,694 —
Derivative assets 3,115,775 —
Sub-total 5,795,774 —
Financial assets at FVTOCI Debt securities — 17,112,249
AFS financial assets Debt securities 13,229,244 —
Securities at amortized cost Debt securities — 22,932,559
HTM financial assets Debt securities 16,749,296 —
Derivative assets Derivative assets (Designated for hedging) 59,272 35,503
Off-balance Guarantees 12,859,715 12,666,417
Unused loan commitments 80,760,325 97,796,704
Sub-total 93,620,040 110,463,121
Total 396,559,830 437,263,629
a) Credit risk exposure by geographical areas The following tables analyze credit risk exposure by geographical areas (Unit: Korean Won in millions):
December 31, 2017
Korea China USA UK Japan Others (*) Total
Loans and receivables 250,678,479 4,104,912 2,823,247 1,094,988 381,890 8,022,688 267,106,204
Financial assets at FVTPL 5,551,870 2,937 — 148,955 — 92,012 5,795,774
AFS debt securities 12,407,602 52,259 151,131 — — 618,252 13,229,244
HTM securities 16,606,692 — 63,732 — — 78,872 16,749,296
Derivative assets (Designated for hedging) 16,590 — — 42,682 — — 59,272
Off-balance 91,603,852 529,193 172,570 66,974 25,039 1,222,412 93,620,040
Total 376,865,085 4,689,301 3,210,680 1,353,599 406,929 10,034,236 396,559,830
December 31, 2018
Korea China USA UK Japan Others (*) Total
Loans and other financial assets at amortized cost 261,547,407 4,592,153 4,597,119 1,526,532 893,354 9,301,013 282,457,578
Securities at amortized cost 22,757,048 — 70,578 — — 104,933 22,932,559
Financial assets at FVTPL 4,261,110 1,243 — — 266 — 4,262,619
Financial assets at FVTOCI 15,697,518 261,085 103,755 24,960 2,247 1,022,684 17,112,249
Derivative assets (Designated for hedging) 35,503 — — — — — 35,503
Off-balance 107,632,858 801,978 343,323 136,727 35,000 1,513,235 110,463,121
Total 411,931,444 5,656,459 5,114,775 1,688,219 930,867 11,941,865 437,263,629
(*)
Others consist of financial assets in Indonesia, Hong Kong, Singapore, and other countries. b) Credit risk exposure by industries The following tables analyze credit risk exposure by industries, which are service, manufacturing, finance and insurance, construction, individuals and others in accordance with the Korea Standard Industrial Classification Code (Unit: Korean Won in millions):
December 31, 2017
Service Manufacturing Finance and Construction Individuals Others Total
Loans and receivables 47,192,641 34,502,509 38,260,051 3,574,746 133,094,287 10,481,970 267,106,204
Financial assets at FVTPL 100,766 83,239 4,640,068 15,073 1,040 955,588 5,795,774
AFS debt securities 707,737 37,719 7,331,774 153,534 — 4,998,480 13,229,244
HTM securities 1,348,754 — 10,962,149 296,214 — 4,142,179 16,749,296
Derivative assets (Designated for hedging) — — 59,272 — — — 59,272
Off-balance 16,892,926 21,427,378 9,841,379 3,842,479 36,928,554 4,687,324 93,620,040
Total 66,242,824 56,050,845 71,094,693 7,882,046 170,023,881 25,265,541 396,559,830
December 31, 2018
Service Manufacturing Finance and Construction Individuals Others Total
Loans and other financial assets at amortized cost 48,319,987 34,972,072 40,338,823 3,295,967 145,715,074 9,815,655 282,457,578
Securities at amortized cost 1,157,512 — 13,414,743 527,847 — 7,832,457 22,932,559
Financial assets at FVTPL 120,659 153,159 3,117,845 16,118 7,614 847,224 4,262,619
Financial assets at FVTOCI 382,409 109,749 13,017,646 224,665 5,535 3,372,245 17,112,249
Derivative assets (Designated for hedging) — — 35,503 — — — 35,503
Off-balance 17,645,104 22,300,388 9,654,685 4,146,708 49,948,865 6,767,371 110,463,121
Total 67,625,671 57,535,368 79,579,245 8,211,305 195,677,088 28,634,952 437,263,629
3) Credit risk exposure a) Financial assets The maximum exposure to credit risk by asset quality, except for financial assets at FVTPL and derivative asset (Designated for hedging), is as follows (Unit: Korean Won in millions):
•
Loans and receivables
December 31, 2017
Corporates
Korean Banks General Small- and medium-sized Project financing and others Sub-total Consumers Total
Neither overdue nor impaired 8,825,767 26,861,286 50,463,112 34,107,547 5,547,950 90,118,609 139,886,407 265,692,069
Overdue but not impaired 8 — 65,616 63,067 — 128,683 878,406 1,007,097
Impaired — — 1,402,131 251,431 46,717 1,700,279 537,001 2,237,280
Total 8,825,775 26,861,286 51,930,859 34,422,045 5,594,667 91,947,571 141,301,814 268,936,446
Loss allowance 2,191 15,977 1,078,733 267,162 31,125 1,377,020 435,054 1,830,242
Total, net 8,823,584 26,845,309 50,852,126 34,154,883 5,563,542 90,570,551 140,866,760 267,106,204
•
Debt securities The Group manages debt securities based on the external credit rating. Credit soundness of debt securities on the basis of External Credit Assessment Institution (ECAI)’s rating is as follows (Unit: Korean Won in millions):
December 31, 2017
Financial assets at (*) AFS debt securities HTM securities Total
AAA 1,685,099 9,897,689 15,806,327 27,389,115
AA- 722,923 2,386,567 888,547 3,998,037
BBB- 236,311 876,482 52,188 1,164,981
Below BBB- 9,694 68,506 2,234 80,434
Total 2,654,027 13,229,244 16,749,296 32,632,567
(*)
Financial assets at FVTPL comprise debt securities held for trading and financial assets designated as at FVTPL.
December 31, 2018
Stage 1 Stage 2 Stage 3 Total Loss Total, net
Above (*1) Less than a (*3) Above (*2) Less than a (*3)
Loans and other financial assets at amortized cost 252,921,186 17,624,416 6,330,382 5,739,850 1,693,148 284,308,982 (1,851,404 ) 282,457,578
Korean treasury and government agencies 13,549,305 1,009 1 — — 13,550,315 (3,161 ) 13,547,154
Banks 22,163,951 105,583 27,777 — 14,307 22,311,618 (27,776 ) 22,283,842
Corporates 77,160,502 15,550,301 655,907 3,424,215 1,034,030 97,824,955 (1,197,284 ) 96,627,671
General business 43,173,952 6,474,057 526,303 1,723,704 716,722 52,614,738 (817,002 ) 51,797,736
Small- and medium-sized 29,510,917 8,527,542 107,998 1,547,761 277,825 39,972,043 (335,469 ) 39,636,574
Project financing and others 4,475,633 548,702 21,606 152,750 39,483 5,238,174 (44,813 ) 5,193,361
Consumers 140,047,428 1,967,523 5,646,697 2,315,635 644,811 150,622,094 (623,183 ) 149,998,911
Securities at amortized cost 22,939,039 — 195 — 250 22,939,484 (6,925 ) 22,932,559
Financial assets at FVTOCI (*4) 16,940,654 146,442 25,153 — — 17,112,249 (6,177 ) 17,112,249
Total 292,800,879 17,770,858 6,355,730 5,739,850 1,693,398 324,360,715 (1,864,506 ) 322,502,386
December 31, 2018
Collateral value
Stage 1 Stage 2 Stage 3 Total
Loans and other financial assets at amortized cost 163,329,105 8,836,440 698,593 172,864,138
Korean treasury and government agencies 11,600 — — 11,600
Banks 361,024 3,334 — 364,358
Corporates 51,595,949 2,509,620 426,325 54,531,894
General business 19,907,948 1,167,993 241,651 21,317,592
Small- and medium-sized 29,780,716 1,291,222 184,674 31,256,612
Project financing and others 1,907,285 50,405 — 1,957,690
Consumers 111,360,532 6,323,486 272,268 117,956,286
Securities at amortized cost — — — —
Financial assets at FVTOCI (*4) — — — —
Total 163,329,105 8,836,440 698,593 172,864,138
(*1)
Credit grade of corporates are AAA ~ BBB, and consumers are grades 1 ~ 6.
(*2)
Credit grade of corporates are A-
(*3)
Credit grade of corporates are BBB-
(*4)
Financial assets at FVTOCI has been disclosed as the amount before deducting loss allowance because loss allowance does not reduce the carrying amount. b) Guarantees and loan commitments The credit quality of the guarantees and loan commitments as of December 31, 2018 as follows (Unit: Korean Won in millions):
December 31, 2018
Financial assets Stage 1 Stage 2 Stage 3 Total
Above (*1) Less than a (*3) Above (*2) Less than a (*3)
Off-balance 11,212,772 1,063,551 7,147 261,599 121,348 12,666,417
Loan commitments 91,734,567 3,632,586 1,529,330 880,518 19,703 97,796,704
Total 102,947,339 4,696,137 1,536,477 1,142,117 141,051 110,463,121
(*1)
Credit grade of corporates are AAA ~ BBB, and consumers are grades 1 ~ 6.
(*2)
Credit grade of corporates are A-
(*3)
Credit grade of corporate are BBB- 4) Collateral and other credit enhancements During the current quarter, there have been no significant changes in the value of collateral or other credit enhancements held by the Group and there have been no significant changes in collateral or other credit enhancements due to changes in the collateral policy of the Group. As of December 31, 2018, there are no financial assets that do not recognize the allowance for losses just because financial assets have collateral. 5) For the financial assets that record loss allowance as total expected credit loss, the amortized cost before the change in contractual cash flows is 23,132 million won, and the net loss due to the change is 239 million won. 6) As the Group manages receivables that have not lost the right of claim to the debtor for the grounds of incomplete statute limitation and uncollected receivables under the related laws as receivable charge-offs, the balance as of December 31, 2018 is 9,578,796 million won. (2) Market risk Market risk is the possible risk of loss arising from trading activities and non-trading 1) Market risk management For trading activities and non-trading On a yearly basis, the Risk Management Committee establishes a Value at Risk (“VaR”, maximum losses) limit, loss limit and risk capital limit by subsidiaries for its management purposes. The limit by investment desk/dealer is independently managed to the extent of the limit given to subsidiaries and the limit by investment and loss cut is managed by the risk management personnel within the department. The Group uses both a standard-based and an internal model-based approach to measure market risk. The standard-based approach is used to calculate individual market risk of owned capital while the internal model-based approach is used to calculate general capital market risk and it is used to measure internal risk management measure. For the trading activities, the Risk Management department measures the VaR limit by department, risk factor and loss limit on a daily basis and reports regularly to the Risk Management Committee. 2) Sensitivity analysis of market risk The Group performs the sensitivity analysis both for trading and for non-trading For trading activities, the Group uses a VaR model that uses certain assumptions of possible fluctuations in market condition and, by conducting simulations of gains and losses, under which the model estimates the maximum losses that may occur. A VaR model predicts based on statistics of possible losses on the portfolio at a certain period currently or in the future. It indicates the maximum expected loss with at least 99% confidence level. In short, there exists a one percent possibility that the actual loss might exceed the predicted loss generated from the VaR calculation. The actual results are periodically monitored to examine the validity of the assumptions, variables, and factors that are used in VaR calculations. However, this approach cannot prevent the loss when the market fluctuation exceeds expectation. For the non-trading NII is a profit-based indicator for displaying the profit changes in short term due to the short-term interest changes. It will be estimated as subtracting interest expenses of liabilities from the interest income of assets. NPV is an indicator for displaying risks in economic view according to unfavorable changes related to interest rate. It will be estimated as subtracting the present value of liabilities from the present value of assets. EaR shows the maximum profit-loss amount, which indicates the maximum deduction amount caused by the unfavorable changes related to the interest rate of a certain period (i.e. 1 year). Interest rate VaR shows the potential maximum loss generated by the unfavorable changes during a certain period of time in the present or future. a) Trading activities The minimum, maximum and average VaR for the year ended December 31, 2017 and 2018, respectively, and the VaR as of December 31, 2017 and 2018, respectively, are as follows (Unit: Korean Won in millions):
December 31, For the year ended December 31, 2017 December 31, For the year ended December 31, 2018
Risk factor Average Maximum Minimum Average Maximum Minimum
Interest rate 4,183 3,799 4,918 2,467 3,107 3,702 5,528 1,730
Stock price 909 2,863 4,419 909 2,353 2,669 5,081 1,138
Foreign currencies 4,750 5,051 6,636 4,061 4,972 4,678 6,136 3,439
Commodity price — 31 188 — — 3 24 —
Diversification (4,472 ) (4,621 ) (6,798 ) (2,067 ) (4,445 ) (4,869 ) (8,155 ) (1,815 )
Total VaR (*) 5,370 7,123 9,363 5,370 5,987 6,183 8,614 4,492
(*)
VaR (Value at Risk): Maximum expected losses b) Non-trading The NII and NPV are calculated for the assets and liabilities owned by the Bank and consolidated trusts, respectively, by using the simulation method. The scenario responding to interest rate (“IR”) changes are as follows (Unit: Korean Won in millions):
December 31, 2017 December 31, 2018
NII (*1) NPV (*2) NII (*1) NPV (*2)
Base case 4,916,138 23,472,792 4,895,332 24,636,678
Base case (Prepay) 4,916,015 23,163,942 4,887,799 24,225,946
IR 100bp up 5,361,546 22,886,122 5,575,470 24,415,761
IR 100bp down 4,386,437 24,127,559 4,329,543 24,907,344
IR 200bp up 5,806,723 22,372,208 6,603,132 24,232,738
IR 200bp down 3,452,590 24,830,482 3,508,859 25,245,667
IR 300bp up 6,251,897 21,929,189 7,560,155 24,079,415
IR 300bp down 2,254,609 26,633,807 3,352,267 25,680,084
(*1)
NII: Net Interest Income
(*2)
NPV: Net Portfolio Value The interest EaR and VaR calculated based on the BIS Framework of subsidiaries other than the Bank and consolidated trusts are as follows (Unit: Korean Won in millions):
December 31, 2017
December 31, 2018
EaR (*1)
VaR (*2)
EaR (*1)
VaR (*2)
255,679 130,821 248,364 141,484
(*1)
EaR(Earning at Risk): Change of Maximum expected income and expense
(*2)
VaR(Value at Risk): Maximum expected losses The Group estimates and manages risks related to changes in interest rate due to the difference in the maturities of interest-bearing assets and liabilities and discrepancies in the terms of interest rates. Cash flows (both principal and interest), interest bearing assets and liabilities, presented by each re-pricing
December 31, 2017
Within 3 4 to 6 months 7 to 9 months 10 to 12 1 to 5 years Over 5 years Total
Asset:
Loans and receivables 161,653,892 41,671,530 7,614,159 6,411,841 54,150,998 26,272,958 297,775,378
AFS financial assets 2,150,708 2,500,103 2,016,711 2,367,762 4,229,000 601,735 13,866,019
HTM financial assets 2,286,179 2,161,467 1,433,425 1,687,362 9,369,794 345,868 17,284,095
Total 166,090,779 46,333,100 11,064,295 10,466,965 67,749,792 27,220,561 328,925,492
Liability:
Deposits due to customers 106,815,564 37,750,367 25,117,556 27,585,458 37,518,878 91,246 234,879,069
Borrowings 9,865,249 1,056,579 412,966 437,431 2,709,010 479,827 14,961,062
Debentures 1,955,902 2,452,240 1,018,563 1,752,847 19,770,538 2,869,766 29,819,856
Total 118,636,715 41,259,186 26,549,085 29,775,736 59,998,426 3,440,839 279,659,987
December 31, 2018
Within 3 4 to 6 months 7 to 9 months 10 to 12 1 to 5 years Over 5 Total
Asset:
Loans and other financial assets at amortized cost 159,894,065 45,387,214 8,878,060 9,903,959 46,459,450 4,201,379 274,724,127
Financial assets at FVTPL 371,984 32,278 24,951 64,838 145,121 27,536 666,708
Financial assets at FVTOCI 2,579,442 1,775,435 1,486,953 2,223,494 9,289,742 185,320 17,540,386
Securities at amortized cost 2,449,416 2,251,180 1,735,698 1,946,948 15,177,608 402,671 23,963,521
Total 165,294,907 49,446,107 12,125,662 14,139,239 71,071,921 4,816,906 316,894,742
Liability:
Deposits due to customers 100,232,916 44,207,416 29,419,951 35,427,657 40,130,055 72,276 249,490,271
Borrowings 9,971,680 1,924,390 670,404 518,167 2,723,156 626,364 16,434,161
Debentures 2,153,916 2,416,483 2,201,070 2,584,230 18,955,400 2,403,077 30,714,176
Total 112,358,512 48,548,289 32,291,425 38,530,054 61,808,611 3,101,717 296,638,608
3) Currency risk Currency risk arises from the financial instruments denominated in foreign currencies other than the functional currency. Therefore, no currency risk arises from non-monetary Financial instruments in foreign currencies exposed to currency risk are as follows (Unit: USD in millions, JPY in millions, CNY in millions, EUR in millions, and Korean Won in millions):
December 31, 2017
USD JPY CNY EUR Others Total
Foreign Korean equivalent Foreign currency Korean equivalent Foreign currency Korean equivalent Foreign Korean equivalent Korean equivalent Korean equivalent
Asset
Loans and receivables 23,000 24,642,900 126,944 1,204,843 25,224 4,127,936 1,156 1,479,351 3,937,733 35,392,763
Financial assets at FVTPL 32 34,303 25 238 — — 27 34,583 104,892 174,016
AFS financial assets 1,966 2,105,972 — — 319 52,259 — 590 302,801 2,461,622
HTM financial assets 111 118,868 — — — — — — 78,175 197,043
Total 25,109 26,902,043 126,969 1,205,081 25,543 4,180,195 1,183 1,514,524 4,423,601 38,225,444
Liability
Financial liabilities at FVTPL 41 43,423 79 752 — — 19 24,878 69,977 139,030
Deposits due to customers 13,744 14,725,686 195,176 1,852,440 21,865 3,578,142 883 1,129,802 2,396,826 23,682,896
Borrowings 6,604 7,080,118 2,218 21,056 — — 247 315,685 242,874 7,659,733
Debentures 3,467 3,714,411 — — 700 114,555 — — 375,749 4,204,715
Other financial liabilities 2,392 2,562,740 16,125 153,043 1,802 294,950 129 165,189 588,625 3,764,547
Total 26,248 28,126,378 213,598 2,027,291 24,367 3,987,647 1,278 1,635,554 3,674,051 39,450,921
Off-balance 8,108 8,687,009 33,624 319,127 1,199 196,261 406 519,843 176,886 9,899,126
December 31, 2018
USD JPY CNY EUR Others Total
Foreign Korean equivalent Foreign currency Korean equivalent Foreign currency Korean equivalent Foreign Korean equivalent Korean equivalent Korean equivalent
Asset
Loans and other financial assets at amortized cost 20,406 22,816,027 167,419 1,696,255 29,880 4,863,230 1,994 2,550,147 4,742,340 36,667,999
Financial assets at FVTPL 74 82,197 1,425 14,434 — — 59 75,169 79,584 251,384
Financial assets at FVTOCI 1,472 1,645,595 — — 1,604 261,085 — — 729,581 2,636,261
Securities at amortized cost 52 58,489 — — — — — — 175,552 234,041
Total 22,004 24,602,308 168,844 1,710,689 31,484 5,124,315 2,053 2,625,316 5,727,057 39,789,685
Liability
Financial liabilities at FVTPL 118 131,927 1,956 19,815 — — 55 70,250 121,658 343,650
Deposits due to customers 11,159 12,477,154 169,770 1,720,072 23,967 3,900,923 887 1,135,149 4,392,936 23,626,234
Borrowings 6,606 7,386,616 3,834 38,847 381 61,947 286 365,585 505,541 8,358,536
Debentures 3,645 4,075,084 — — — — — — 285,339 4,360,423
Other financial liabilities 2,522 2,820,290 28,955 293,362 1,818 295,919 193 246,584 18,527 3,674,682
Total 24,050 26,891,071 204,515 2,072,096 26,166 4,258,789 1,421 1,817,568 5,324,001 40,363,525
Off-balance 7,453 8,333,153 33,347 337,868 1,557 253,366 474 606,714 823,655 10,354,756
(3) Liquidity risk Liquidity risk refers to the risk that the Group may encounter difficulties in meeting obligations from its financial liabilities. 1) Liquidity risk management Liquidity risk management is to prevent potential cash shortages as a result of mismatching the use of funds (assets) and sources of funds (liabilities) or unexpected cash outflows. The financial liabilities that are relevant to liquidity risk are incorporated within the scope of risk management. Derivatives instruments are excluded from those financial liabilities as they reflect expected cash flows for a pre-determined Assets and liabilities are grouped by account under Asset Liability Management (“ALM”) in accordance with the characteristics of the account. The Group manages liquidity risk by identifying the maturity gap and such gap ratio through various cash flows analysis (i.e. based on remaining maturity and contract period, etc.), while maintaining the gap ratio at or below the target limit. 2) Maturity analysis of non-derivative
a)
Cash flows of principals and interests by remaining contractual maturities of non-derivative
December 31, 2017
Within 3 4 to 6 months 7 to 9 months 10 to 12 1 to 5 years Over 5 years Total
Financial liabilities at FVTPL 168,442 155,984 1,717 512 375 — 327,030
Deposits due to customers 148,008,777 29,563,310 18,175,348 32,468,110 7,409,118 2,624,594 238,249,257
Borrowings 6,115,732 1,893,173 1,489,272 1,178,107 3,924,681 479,568 15,080,533
Debentures 1,955,255 2,452,565 1,018,714 1,744,731 19,770,380 2,869,699 29,811,344
Other financial liabilities 7,121,342 162,871 825 1,003 128,940 2,730,001 10,144,982
Total 163,369,548 34,227,903 20,685,876 35,392,463 31,233,494 8,703,862 293,613,146
December 31, 2018
Within 3 4 to 6 months 7 to 9 months 10 to 12 1 to 5 years Over 5 years Total
Financial liabilities at FVTPL 191,825 — — — — — 191,825
Deposits due to customers 145,187,689 33,825,662 22,186,833 42,046,740 7,098,907 1,870,334 252,216,165
Borrowings 6,373,835 2,846,294 1,874,069 1,607,985 3,156,128 642,017 16,500,328
Debentures 2,153,916 2,416,483 2,201,070 2,584,230 18,955,400 2,403,077 30,714,176
Other financial liabilities 14,240,022 44,572 169,996 1,201 90,615 2,288,560 16,834,966
Total 168,147,287 39,133,011 26,431,968 46,240,156 29,301,050 7,203,988 316,457,460
b)
Cash flows of principals and interests by expected maturities of non-derivative
December 31, 2017
Within 3 4 to 6 months 7 to 9 months 10 to 12 1 to 5 years Over 5 Total
Financial liabilities at FVTPL 168,442 155,984 1,717 512 375 — 327,030
Deposits due to customers 159,146,602 31,298,562 16,667,130 21,995,294 6,487,047 2,278,756 237,873,391
Borrowings 6,115,732 1,893,173 1,489,272 1,178,107 3,924,681 479,568 15,080,533
Debentures 1,955,255 2,452,565 1,018,714 1,744,731 19,770,380 2,869,699 29,811,344
Other financial liabilities 7,121,342 162,871 825 1,003 128,940 2,730,001 10,144,982
Total 174,507,373 35,963,155 19,177,658 24,919,647 30,311,423 8,358,024 293,237,280
December 31, 2018
Within 3 4 to 6 months 7 to 9 months 10 to 12 1 to 5 years Over 5 years Total
Financial liabilities at FVTPL 191,825 — — — — — 191,825
Deposits due to customers 163,787,990 38,126,886 20,993,436 23,262,092 5,230,533 17,649 251,418,586
Borrowings 6,373,835 2,846,294 1,874,069 1,607,985 3,156,128 642,017 16,500,328
Debentures 2,153,916 2,416,483 2,201,070 2,584,230 18,955,400 2,403,077 30,714,176
Other financial liabilities 14,240,022 44,572 169,996 1,201 90,615 2,288,560 16,834,966
Total 186,747,588 43,434,235 25,238,571 27,455,508 27,432,676 5,351,303 315,659,881
3) Maturity analysis of derivative financial liabilities Derivatives held for trading purpose are not managed in accordance with their contractual maturity, since the Group holds such financial instruments with the purpose of disposing or redemption before their maturity. As such, those derivatives are incorporated as “within 3 months” in the table below. Derivatives designated for hedging purpose are estimated by offsetting cash inflows and cash outflows. The cash flow by the maturity of derivative financial liabilities as of December 31, 2017 and 2018 is as follows (Unit: Korean Won in millions):
Remaining maturity
Within 3 4 to 6 months 7 to 9 months 10 to 12 1 to 5 years Over 5 Total
December 31, 2017 3,150,149 — — 381 67,373 — 3,217,903
December 31, 2018 2,090,861 816 — — 50,592 — 2,142,269 4) Maturity analysis of off-balance The Group provides guarantees on behalf of customers. A financial guarantee represents an irrevocable undertaking that the Group should meet a customer’s obligations to third parties if the customer fails to do so. Under a loan commitment, the Group agrees to make funds available to a customer in the future.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unused loan commitments, and other guarantees, however, under the terms of the guarantees and unused loan commitments, funds should be paid upon demand from the counterparty. Details of off-balance
December 31, 2017 December 31, 2018
Guarantees 12,859,715 12,666,417
Loan commitments 80,760,325 97,796,704 (4) Operational risk The Group defines the operational risk that could cause a negative effect on capital resulting from inadequate internal process, labor work and systematic problem or external factors. 1) Operational risk management The Group has been running the operational risk management system under Basel II. The Group developed Advanced Measurement Approaches (“AMA”) to quantify required capital for operational risk. This system is used for reinforcement in foreign competitions, reducing the amount of risk capitals, managing the risk, and precaution for any unexpected occasions. This system has been tested by an independent third party, and this system approved by the Financial Supervisory Service. 2) Operational risk measurement To quantify required capital for operational risk, the Group applies AMA using internal and external loss data, business environment and internal control factors, and scenario analysis. For the operational risk management for its subsidiaries, the Group adopted the Basic Indicator Approach. (5) Capital management The Group complies with the standard of capital adequacy provided by financial regulatory authorities. The capital adequacy standard is based on Basel published by Basel III Committee on Banking Supervision in Bank for International Settlement in 2010 and was implemented in Korea in December 2013. The capital adequacy ratio is calculated by dividing own capital by asset (weighted with a risk premium – risk weighted assets) based on the consolidated financial statements of the Group. According to the above regulations, the Group is required to meet the following new minimum requirements: Common Equity Tier 1 capital ratio of 6.25% and 7.13%, a Tier 1 capital ratio of 7.75% and 8.63% and a minimum total capital ratio of 9.75% and 10.63% as of December 31, 2017 and 2018, respectively. Details of the Group’s capital adequacy ratio as of December 31, 2017 and 2018 are as follows (Unit: Korean Won in millions):
December 31, 2017 December 31, 2018
Tier 1 capital 16,074,987 17,275,539
Other Tier 1 capital 3,041,664 3,147,680
Tier 2 capital 3,486,555 3,827,573
Total risk-adjusted capital 22,603,206 24,250,792
Risk-weighted assets for credit risk 134,767,711 142,626,069
Risk-weighted assets for market risk 2,316,938 2,372,451
Risk-weighted assets for operational risk 9,677,559 9,972,430
Total risk-weighted assets 146,762,208 154,970,950
Common Equity Tier 1 ratio 10.95 % 11.15 %
Tier 1 capital ratio 13.03 % 13.18 %
Total capital ratio 15.40 % 15.65 %</t>
  </si>
  <si>
    <t>Operating segments</t>
  </si>
  <si>
    <t>Disclosure of operating segments [Abstract]</t>
  </si>
  <si>
    <t>Operating Segments</t>
  </si>
  <si>
    <t>5. OPERATING SEGMENTS In evaluating the results of the Group and allocating resources, the Group’s Chief Operation Decision Maker (“CODM”) utilizes the information per type of customers. This financial information of the segments is regularly reviewed by the CODM to make decisions about resources to be allocated to each segment and evaluate its performance. (1) Segment by type of customers The Group’s reporting segments comprise the following customers: consumer banking, corporate banking, investment banking, capital market, credit card market and headquarters and others. The reportable segments are classified based on the target customers for whom the service is being provided.
•
Consumer banking: Loans/deposits and financial services for retail and individual consumers, etc.
•
Corporate banking: Loans/deposits and export/import, financial services for corporations, etc.
•
Investment banking: Domestic/foreign investment, structured finance, M&amp;A, equity &amp; fund investment related business, venture advisory related tasks, real estate SOC development practices, etc.
•
Capital market: Fund management, investment in securities and derivatives, etc.
•
Credit card: Credit card, cash service and card loan, etc.
•
Headquarter and others: Segments that do not belong to above operating segments The details of operating income by each segment are as follows (Unit: Korean Won in millions):
For the year ended December 31, 2016
Consumer Corporate Investment Capital Credit Headquarter Sub-total Adjust- (*) Total
Net Interest income
Interest income 2,979,811 3,026,148 153,160 19,575 556,682 1,492,147 8,227,523 284,789 8,512,312
Interest expense (1,023,290 ) (1,780,990 ) (225 ) (324 ) (128,586 ) (863,523 ) (3,796,938 ) 304,170 (3,492,768 )
Inter-segment (472,288 ) 495,982 (138,322 ) 29,575 — 85,053 — — —
1,484,233 1,741,140 14,613 48,826 428,096 713,677 4,430,585 588,959 5,019,544
Net non-interest
Non-interest 923,810 535,514 605,026 7,590,087 986,148 4,563,280 15,203,865 (13,039,498 ) 2,164,367
Non-interest (405,912 ) (32,873 ) (444,141 ) (7,586,054 ) (906,434 ) (4,173,415 ) (13,548,829 ) 12,251,676 (1,297,153 )
Inter-segment 39,512 47,553 — — — (87,065 ) — — —
557,410 550,194 160,885 4,033 79,714 302,800 1,655,036 (787,822 ) 867,214
Other income(expense)
General and administrative expense (1,788,672 ) (966,878 ) (14,983 ) (17,964 ) (148,001 ) (793,978 ) (3,730,476 ) 252,000 (3,478,476 )
Reversal of allowance for credit loss and impairment losses due to credit loss (86,907 ) (509,312 ) (95,880 ) (34,031 ) (216,136 ) 219,372 (722,894 ) (111,182 ) (834,076 )
(1,875,579 ) (1,476,190 ) (110,863 ) (51,995 ) (364,137 ) (574,606 ) (4,453,370 ) 140,818 (4,312,552 )
Operating income 166,064 815,144 64,635 864 143,673 441,871 1,632,251 (58,045 ) 1,574,206
Non-operating (35,081 ) (1,619 ) 46,559 (5,288 ) (1,504 ) 55,291 58,358 (79,175 ) (20,817 )
Net income before income tax expense 130,983 813,525 111,194 (4,424 ) 142,169 497,162 1,690,609 (137,220 ) 1,553,389
Income tax expense (31,698 ) (203,983 ) (26,909 ) 1,071 (32,774 ) 16,476 (277,817 ) 1,961 (275,856 )
Net income(expense) 99,285 609,542 84,285 (3,353 ) 109,395 513,638 1,412,792 (135,259 ) 1,277,533
For the year ended December 31, 2017
Consumer Corporate Investment Capital Credit Headquarters Sub-total Adjust- (*) Total
Net Interest income
Interest income 3,149,625 2,964,813 148,500 18,834 599,550 1,360,734 8,242,056 308,631 8,550,687
Interest expense (955,836 ) (1,681,652 ) (243 ) — (135,947 ) (834,662 ) (3,608,340 ) 278,303 (3,330,037 )
Inter-segment (490,850 ) 512,216 (136,133 ) 18,049 — 96,718 — — —
1,702,939 1,795,377 12,124 36,883 463,603 622,790 4,633,716 586,934 5,220,650
Net non-interest
Non-interest 802,387 680,778 366,523 9,548,399 1,163,575 2,683,407 15,245,069 (12,858,172 ) 2,386,897
Non-interest (253,961 ) (170,268 ) (214,355 ) (9,478,728 ) (1,090,038 ) (2,132,053 ) (13,339,403 ) 12,204,532 (1,134,871 )
Inter-segment 101,524 60,826 — — — (162,350 ) — — —
649,950 571,336 152,168 69,671 73,537 389,004 1,905,666 (653,640 ) 1,252,026
Other income (expense)
General and administrative expense (1,808,974 ) (832,429 ) (12,881 ) (16,567 ) (163,536 ) (954,238 ) (3,788,625 ) 257,824 (3,530,801 )
Reversal of allowance for credit loss and impairment losses due to credit loss (97,587 ) (316,859 ) (50,954 ) 31,229 (235,116 ) 14,832 (654,455 ) (130,678 ) (785,133 )
(1,906,561 ) (1,149,288 ) (63,835 ) 14,662 (398,652 ) (939,406 ) (4,443,080 ) 127,146 (4,315,934 )
Operating income 446,328 1,217,425 100,457 121,216 138,488 72,388 2,096,302 60,440 2,156,742
Non-operating (98,510 ) (3,153 ) 39,350 — (5,219 ) (112,734 ) (180,266 ) (26,970 ) (207,236 )
Net income before income tax expense 347,818 1,214,272 139,807 121,216 133,269 (40,346 ) 1,916,036 33,470 1,949,506
Income tax expense (84,172 ) (296,634 ) (33,834 ) (29,335 ) (32,055 ) 63,396 (412,634 ) (6,784 ) (419,418 )
Net income(expense) 263,646 917,638 105,973 91,881 101,214 23,050 1,503,402 26,686 1,530,088
For the year ended December 31, 2018
Consumer Corporate Investment Capital Credit Headquarters Sub-total Adjust- (*) Total
Net Interest income (expense)
Interest income 3,529,645 3,409,835 152,273 8,945 670,240 1,605,696 9,376,634 307,865 9,684,499
Interest expense (1,021,639 ) (2,168,000 ) (150 ) — (160,642 ) (983,547 ) (4,333,978 ) 300,430 (4,033,548 )
Inter-segment (634,110 ) 833,224 (163,962 ) 25,963 — (61,115 ) — — —
1,873,896 2,075,059 (11,839 ) 34,908 509,598 561,034 5,042,656 608,295 5,650,951
Net non-interest Income (expense)
Non-interest 678,360 721,096 230,357 7,020,740 665,534 1,214,380 10,530,467 (8,463,129 ) 2,067,338
Non-interest (143,704 ) (290,347 ) (53,671 ) (6,964,671 ) (620,687 ) (550,919 ) (8,623,999 ) 7,618,618 (1,005,381 )
Inter-segment 132,690 70,016 — — — (202,706 ) — — —
667,346 500,765 176,686 56,069 44,847 460,755 1,906,468 (844,511 ) 1,061,957
Other income (expense)
General and administrative expense (1,865,933 ) (868,608 ) (14,318 ) (18,452 ) (170,765 ) (967,923 ) (3,905,999 ) 281,966 (3,624,033 )
Reversal of allowance for credit loss and impairment losses due to credit loss (127,220 ) (61,064 ) 62,454 (16,861 ) (227,144 ) 102,574 (267,261 ) (62,313 ) (329,574 )
(1,993,153 ) (929,672 ) 48,136 (35,313 ) (397,909 ) (865,349 ) (4,173,260 ) 219,653 (3,953,607 )
Operating income (expenses) 548,089 1,646,152 212,983 55,664 156,536 156,440 2,775,864 (16,563 ) 2,759,301
Non-operating (20,208 ) 899 32,738 — (5,547 ) 56,829 64,711 (19,140 ) 45,571
Net income (expense) before income tax expense 527,881 1,647,051 245,721 55,664 150,989 213,269 2,840,575 (35,703 ) 2,804,872
Income tax expense (145,167 ) (445,619 ) (67,573 ) (15,308 ) (36,222 ) (41,088 ) (750,977 ) (2,246 ) (753,223 )
Net income (expense) 382,714 1,201,432 178,148 40,356 114,767 172,181 2,089,598 (37,949 ) 2,051,649
(*)
These adjustments are performed in order to present intersegment profit or loss adjustments based on managerial accounting as profit or loss in accordance with IFRS. (2) Information on products and services The products of the Group are classified as interest-bearing products such as loans, deposits and debt securities and non-interest non-interest (3) Information on geographical areas Of the Group’s revenue (interest income and non-interest non-current non-current (4) Information about major customers The Group does not have any single customer that generates 10% or more of the Group’s total revenue.</t>
  </si>
  <si>
    <t>Cash and cash equivalents [Abstract]</t>
  </si>
  <si>
    <t>Cash And Cash Equivalents</t>
  </si>
  <si>
    <t>6. CASH AND CASH EQUIVALENTS (1) Details of cash and cash equivalents are as follows (Unit: Korean Won in millions):
December 31, December 31,
Cash 2,009,363 2,107,861
Foreign currencies 617,155 725,083
Demand deposits 3,423,355 3,512,216
Fixed deposits 858,413 402,734
Total 6,908,286 6,747,894
(2) Significant transactions of investing activities and financing activities not involving cash inflows and outflows are as follows (Unit: Korean Won in millions):
For the years ended
2017 2018
Changes in other comprehensive income related to valuation of financial assets at FVTOCI — 2,505
Changes in other comprehensive income related to available-for-sale (84,498 ) —
Changes in other comprehensive income related to valuation of equity method investments 612 2,958
Changes in other comprehensive income related to valuation gain or loss on cash flow hedge 777 (4,646 )
Changes in financial assets at FVTOCI as a result of debt-equity swap — 14,378
Changes in investments in associates due to debt-equity swap 51,227 —
Changes in investments in associates due to accounts transfer (62,571 ) (89,151 )
Changes in unpaid dividends on hybrid equity securities (10,658 ) 3,569
Changes in equity related to assets held for sale 4,145 (4,145 )
Classified to assets held for sale from premises and equipment — 6,243 (3) Adjustments of liabilities from financing activities in current year are as follows (Unit: Korean Won in millions):
For the year ended December 31, 2017
January 1, 2017 Cash flow Not involving cash inflows and December 31, 2017
Foreign Variation Others
Borrowings 18,769,515 (3,634,883 ) (350,429 ) — 503 14,784,706
Debentures 23,565,449 4,817,701 (478,249 ) (39,373 ) 4,123 27,869,651
Total 42,334,964 1,182,818 (828,678 ) (39,373 ) 4,626 42,654,357
For the year ended December 31, 2018
January 1, 2018 Cash flow Not involving cash inflows and December 31, 2018
Foreign Variation Others
Borrowings 14,784,706 1,257,121 161,078 — 81 16,202,986
Debentures 27,869,651 612,331 267,339 (25,498 ) 12,039 28,735,862
Total 42,654,357 1,869,452 428,417 (25,498 ) 12,120 44,938,848</t>
  </si>
  <si>
    <t>Financial assets at fair value through profit or loss</t>
  </si>
  <si>
    <t>Financial assets at fair value through profit or loss [Abstract]</t>
  </si>
  <si>
    <t>Disclosure of financial assets at fair value through profit or loss</t>
  </si>
  <si>
    <t>7.
FINANCIAL ASSETS AT FVTPL (1) Financial assets at FVTPL are as follows (Unit: Korean Won in millions):
December 31, December 31,
Financial assets at fair value through profit or loss mandatorily measured at fair value — 6,126,316
Financial assets held for trading 5,820,787 —
Financial assets designated as at FVTPL 22,290 —
Total 5,843,077 6,126,316
(2) Financial assets at fair value through profit or loss mandatorily measured at fair value and financial assets held for trading are as follows (Unit: Korean Won in millions):
December 31, December 31,
Deposits:
Gold banking asset 25,972 26,935
Securities:
Debt securities
Korean treasury and government agencies 540,438 516,173
Financial institutions 1,476,498 533,393
Corporates 627,397 774,589
Equity securities 21,666 455,666
Capital contributions — 422,614
Beneficiary certificates 13,041 985,417
Sub-total 2,679,040 3,687,852
Loans — 385,450
Derivative assets 3,115,775 2,026,079
Total 5,820,787 6,126,316
(3) Financial assets at fair value through profit or loss designated as upon initial recognition are nil as of December 31, 2018 and financial assets at fair value through profit or loss designated as upon initial recognition as of December 31, 2017 are as follows (Unit: Korean Won in millions):
December 31,
Debt securities 9,694
Equity securities 12,596
Total 22,290</t>
  </si>
  <si>
    <t>Financial assets at fair value through other comprehensive income and available for sale financial assets</t>
  </si>
  <si>
    <t>Financial assets at fair falue through other comprehensive income and available-for-sale financial assets [Abstract]</t>
  </si>
  <si>
    <t>Available For Sale Financial Assets And Financial Assets at Fair Value Through Other Comprehensive Income</t>
  </si>
  <si>
    <t>8. AFS FINANCIAL ASSETS AND FINANCIAL ASSETS AT FVTOCI (1) Detail of AFS financial assets as of December 31, 2017 are as follows (Unit: Korean Won in millions):
For the year ended December 31, 2017
Amortized cost Cumulative gains on Cumulative losses on Fair value
Debt securities:
Korean treasury and government agencies 2,338,760 1,193 (9,386 ) 2,330,567
Financial institutions 5,225,921 1,504 (10,159 ) 5,217,266
Corporates 2,727,016 3,851 (5,635 ) 2,725,232
Asset-backed securities 309,518 — (1,337 ) 308,181
Bond denominated in foreign currencies 2,449,954 3,100 (10,475 ) 2,442,579
Others 35,154 21 (12 ) 35,163
Sub-total 13,086,323 9,669 (37,004 ) 13,058,988
Equity securities 982,393 430,921 (2,236 ) 1,411,078
Beneficiary certificates 697,655 18,701 (3,728 ) 712,628
Securities loaned 169,988 664 (396 ) 170,256
Total 14,936,359 459,955 (43,364 ) 15,352,950
(2) Details of financial assets at FVTOCI as of December 31, 2018 are as follows (Unit: Korean Won in millions):
December 31, 2018
Debt securities:
Korean treasury and government agencies 1,358,378
Financial institutions 11,252,790
Corporates 1,824,843
Bond denominated in foreign currencies 2,636,209
Sub-total 17,072,220
Equity securities 951,174
Securities loaned 40,029
Total 18,063,423
(3) Details of equity securities designated as financial assets at FVTOCI as of December 31, 2018 are as follows (Unit: Korean Won in millions):
December 31, 2018
Purpose of acquisition Fair value
Strategic business partnership 662,934
Debt-equity swap 287,990
Others (Cooperative insurance, etc.) 250
Total 951,174
(4) Changes in the loss allowance and gross carrying amount of financial assets at FVTOCI are as follows (Unit: Korean Won in millions): 1) Loss allowance
For the year ended December 31, 2018
Stage 1 Stage 2 Stage 3 Total
Beginning balance (*1) (4,107 ) (129 ) — (4,236 )
Transfer to 12-month — — — —
Transfer to lifetime expected credit losses — — — —
Transfer to credit-impaired financial assets — — — —
Net provision of loss allowance (1,918 ) (109 ) — (2,027 )
Others (*2) 86 — — 86
Ending balance (5,939 ) (238 ) — (6,177 )
(*1)
The beginning balance was restated in accordance with IFRS 9.
(*2)
Others consist of foreign currencies translation, etc. 2) Gross carrying amount
For the year ended December 31, 2018
Stage 1 Stage 2 Stage 3 Total
Beginning balance 12,843,997 30,212 — 12,874,209
Transfer to 12-month — — — —
Transfer to lifetime expected credit losses — — — —
Transfer to credit-impaired financial assets — — — —
Acquisition 13,275,429 10,000 — 13,285,429
Disposal (9,146,307 ) (15,047 ) — (9,161,354 )
Gain (loss) on valuation 70,017 (59 ) — 69,958
Amortization on the effective interest method 10,195 47 — 10,242
Others (*) 33,765 — — 33,765
Ending balance 17,087,096 25,153 — 17,112,249
(*)
Others consist of foreign currencies translation, etc. (5) The Group disposed equity securities designated as financial assets at FVTOCI as the creditors determined to sell the securities for the year ended December 31, 2018. The fair value and accumulative gain on valuation of that equity securities at disposal date are 9,379 million Won and 1,392 million Won, respectively.</t>
  </si>
  <si>
    <t>Securities at amortized cost and held to maturity financial assets</t>
  </si>
  <si>
    <t>Disclosure of securities at amortised cost and held to maturity financial assets [Abstract]</t>
  </si>
  <si>
    <t>Held To Maturity Financial Assets And Securities At Amortized Cost</t>
  </si>
  <si>
    <t>9. HTM FINANCIAL ASSETS AND SECURITIES AT AMORTIZED COST (1) Details of HTM financial assets as of December 31, 2017 are as follows (Unit: Korean Won in millions):
For the year ended December 31, 2017
Amortized cost Cumulative gains on Cumulative losses on Fair value
Korean treasury and government agencies 3,994,857 6,944 (15,266 ) 3,986,535
Financial institutions 7,245,426 2,923 (15,067 ) 7,233,282
Corporates 5,311,970 12,367 (25,326 ) 5,299,011
Bond denominated in foreign currencies 197,043 832 (1,024 ) 196,851
Total 16,749,296 23,066 (56,683 ) 16,715,679
(2) Details of securities at amortized cost as of December 31, 2018 are as follows (Unit: Korean Won in millions):
December 31, 2018
Korean treasury and government agencies 7,523,458
Financial institutions 9,474,922
Corporates 5,707,063
Bond denominated in foreign currencies 234,041
Loss allowance (6,925 )
Total 22,932,559
(3) Changes in the loss allowance and gross carrying amount of securities at amortized cost are as follows (Unit: Korean Won in millions): 1) Loss allowance
For the year ended December 31, 2018
Stage 1 Stage 2 Stage 3 Total
Beginning balance (*1) (5,078 ) — — (5,078 )
Transfer to 12-month — — — —
Transfer to lifetime expected credit losses — — — —
Transfer to credit-impaired financial assets — — — —
Net provision of loss allowance (1,922 ) — — (1,922 )
Disposal 22 — — 22
Others (*2) 54 — — 54
Ending balance (6,924 ) — — (6,924 )
(*1)
The beginning balance was restated in accordance with IFRS 9.
(*2)
Others consist of foreign currencies translation, etc. 2) Gross carrying amount
For the year ended December 31, 2018
Stage 1 Stage 2 Stage 3 Total
Beginning balance 16,749,296 — — 16,749,296
Transfer to 12-month — — — —
Transfer to lifetime expected credit losses — — — —
Transfer to credit-impaired financial assets — — — —
Acquisition 15,622,847 — — 15,622,847
Disposal / Redemption (9,426,757 ) — — (9,426,757 )
Amortization on the effective interest method (7,970 ) — — (7,970 )
Others (*) 2,068 — — 2,068
Ending balance 22,939,484 — — 22,939,484
(*)
Others consist of foreign currencies translation, etc.</t>
  </si>
  <si>
    <t>Loans and other financial assets at amortized cost and loans and receivables</t>
  </si>
  <si>
    <t>Disclosure of loans and other financial assets at amortized cost and loans and receivables [Abstract]</t>
  </si>
  <si>
    <t>Loans and Receivables and Loans And Other Financial Assets at Amortized Cost</t>
  </si>
  <si>
    <t>10. LOANS AND RECEIVABLES, AND LOANS AND OTHER FINANCIAL ASSETS AT AMORTIZED COST (1) Details of loans and receivables as of December 31, 2017 and loans and other financial assets at amortized cost as of December 31, 2018 are as follows (Unit: Korean Won in millions):
December 31, December 31,
Due from banks 8,868,378 14,151,012
Loans 251,523,301 260,819,917
Other financial assets(other receivables) 6,714,525 7,486,649
Total 267,106,204 282,457,578
(2)
Details of due from banks are as follows (Unit: Korean Won in millions):
December 31, December 31,
Due from banks in local currency:
Due from The Bank of Korea (“BOK”) 6,246,496 11,034,602
Due from depository banks 30,003 90,988
Due from non-depository 150 76
Due from the Korea Exchange 50,000 30,000
Others 97,365 85,915
Loss allowance (1,541 ) (3,069 )
Sub-total 6,422,473 11,238,512
Due from banks in foreign currencies:
Due from banks on demand 794,353 828,022
Due from banks on time 972,915 1,288,303
Others 679,554 798,493
Loss allowance (917 ) (2,318 )
Sub-total 2,445,905 2,912,500
Total 8,868,378 14,151,012
(3) Details of restricted due from banks are as follows (Unit: Korean Won in millions):
Counterparty December 31,
Reason of restriction
Due from banks in local currency:
Due from BOK
The BOK 6,246,496
Reserve deposits under the BOK Act
Others
The Korea Exchange and others
94,394
Central counterparty KRW margin and others
Sub-total 6,340,890
Due from banks in foreign currencies:
Due from banks on demand
The BOK and others 787,520
Reserve deposits under the BOK Act and others
Others
The People’s Bank of China and others 367,108
Reserve deposits and others
Sub-total 1,154,628
Total 7,495,518
Counterparty December 31,
Reason of restriction
Due from banks in local currency:
Due from BOK
The BOK 11,034,602
Reserve deposits under the BOK Act
Others
The Korea Exchange and others
81,889
Central counterparty KRW margin and others
Sub-total 11,116,491
Due from banks in foreign currencies:
Due from banks on demand
The BOK and others 780,576
Reserve deposits under the BOK Act and others
Others
Korea Investment &amp; Securities and others
798,493
Overseas futures and options trade deposits and others
Sub-total 1,579,069
Total 12,695,560
(4) Changes in the loss allowance and gross carrying amount of due from banks for the year ended December 31, 2018 are as follows (Unit: Korean Won in millions): 1) Loss allowance
For the year ended December 31, 2018
Stage 1 Stage 2 Stage 3 Total
Beginning balance (*1) (3,092 ) — — (3,092 )
Transfer to 12-month — — — —
Transfer to lifetime expected credit losses — — — —
Transfer to credit-impaired financial assets — — — —
Net provision of loss allowance (2,219 ) — — (2,219 )
Others (*2) (76 ) — — (76 )
Ending balance (5,387 ) — — (5,387 )
(*1)
The beginning balance was restated in accordance with IFRS 9.
(*2)
Others consist of foreign currencies translation and etc. 2) Gross carrying amount
For the year ended December 31, 2018
Stage 1 Stage 2 Stage 3 Total
Beginning balance 8,870,835 — — 8,870,835
Transfer to 12-month — — — —
Transfer to lifetime expected credit losses — — — —
Transfer to credit-impaired financial assets — — — —
Net increase 5,302,244 — — 5,302,244
Other (16,680 ) — — (16,680 )
Ending balance 14,156,399 — — 14,156,399
(5) Details of loans are as follows (Unit: Korean Won in millions):
December 31, December 31,
Loans in local currency 200,213,230 210,701,421
Loans in foreign currencies 13,147,888 15,239,032
Domestic banker’s letter of credit 2,516,907 2,934,366
Credit card accounts 6,827,295 8,051,384
Bills bought in foreign currencies 8,197,159 7,874,457
Bills bought in local currency 334,714 22,885
Factoring receivables 137,523 45,851
Advances for customers on guarantees 23,620 13,810
Private placement bonds 362,319 365,531
Securitized loans 563,152 1,377,072
Call loans 3,003,455 2,669,080
Bonds purchased under resale agreements 16,859,064 11,701,951
Others 607,325 1,037,283
Loan origination costs and fees 510,860 574,178
Discounted present value (10,988 ) (10,308 )
Loss allowance (1,770,222 ) (1,778,076 )
Total 251,523,301 260,819,917
(6) Changes in the loss allowances on loans and receivables for the year ended December 31, 2016 and 2017, are as follows (Unit: Korean Won in millions):
For the year ended December 31, 2016
Consumers Corporates Credit card Others Total
Beginning balance (203,433 ) (1,686,194 ) (145,810 ) (442,620 ) (2,478,057 )
Net provision (73,356 ) (536,359 ) (207,730 ) (73,318 ) (890,763 )
Recoveries of written-off (53,679 ) (192,183 ) (44,393 ) (19,233 ) (309,488 )
Charge-off 155,424 722,359 242,561 236,857 1,357,201
Sales of loans and receivables 2,055 113,177 — 91,800 207,032
Unwinding effect 10,319 66,901 — — 77,220
Others (*) (1,188 ) 13,457 — (2,510 ) 9,759
Ending balance (163,858 ) (1,498,842 ) (155,372 ) (209,024 ) (2,027,096 )
For the year ended December 31, 2017
Consumers Corporates Credit card Others Total
Beginning balance (163,858 ) (1,498,842 ) (155,372 ) (209,024 ) (2,027,096 )
Net reversal (provision) of loss allowance (131,275 ) (539,222 ) (203,968 ) 12,192 (862,273 )
Recoveries of loans previously charged off (45,060 ) (84,413 ) (51,366 ) (68 ) (180,907 )
Charge-off 142,099 453,249 228,640 63,181 887,169
Disposal 898 65,145 — 29,186 95,229
Unwinding effect 8,643 36,548 — — 45,191
Others (*) 908 211,729 1 (193 ) 212,445
Ending balance (187,645 ) (1,355,806 ) (182,065 ) (104,726 ) (1,830,242 )
(*)
Others consist of debt-equity swap, foreign currencies translation and etc. Changes in the loss allowance on loans for the year ended December 31, 2018 are as follows (Unit: Korean Won in millions):
For the year ended December 31, 2018
Consumers Corporates
Stage 1 Stage 2 Stage 3 Stage 1 Stage 2 Stage 3
Beginning balance (*1) (101,479 ) (41,358 ) (117,168 ) (365,251 ) (255,922 ) (905,243 )
Transfer to 12-month (9,848 ) 8,966 882 (24,324 ) 22,658 1,666
Transfer to lifetime expected credit losses 5,905 (7,183 ) 1,278 15,074 (407,780 ) 392,706
Transfer to credit-impaired financial assets 79,078 47,343 (126,421 ) 62,731 97,750 (160,481 )
Net reversal (provision) of loss allowance (86,224 ) (56,164 ) (49,637 ) (68,381 ) 193,392 (94,004 )
Recoveries of loans previously charged off — — (51,855 ) — — (127,630 )
Charge-off — — 204,552 — — 290,109
Disposal — 33 1,633 — 237 49,902
Unwinding effect — — 7,945 — — 23,381
Others (*2) (1,941 ) (5 ) (1,115 ) 31,840 46 1,921
Ending balance (114,509 ) (48,368 ) (129,906 ) (348,311 ) (349,619 ) (527,673 )
For the year ended December 31, 2018
Credit card accounts Sub-total Total
Stage 1 Stage 2 Stage 3 Stage 1 Stage 2 Stage 3
Beginning balance (*1) (57,134 ) (71,463 ) (102,858 ) (523,864 ) (368,743 ) (1,125,269 ) (2,017,876 )
Transfer to 12-month (13,846 ) 13,738 108 (48,018 ) 45,362 2,656 —
Transfer to lifetime expected credit losses 5,871 (6,194 ) 323 26,850 (421,157 ) 394,307 —
Transfer to credit-impaired financial assets 82,406 84,048 (166,454 ) 224,215 229,141 (453,356 ) —
Net reversal (provision) of loss allowance (82,083 ) (98,260 ) (33,205 ) (236,688 ) 38,968 (176,846 ) (374,566 )
Recoveries of loans previously charged off — — (57,565 ) — — (237,050 ) (237,050 )
Charge-off — — 242,879 — — 737,540 737,540
Disposal — — — — 270 51,535 51,805
Unwinding effect — — — — — 31,326 31,326
Others (*2) (1 ) — — 29,898 41 806 30,745
Ending balance (64,787 ) (78,131 ) (116,772 ) (527,607 ) (476,118 ) (774,351 ) (1,778,076 )
(*1)
The beginning balance was restated in accordance with IFRS 9.
(*2)
Others consist of debt-equity swap, foreign currencies translation and etc. (7) Changes in the gross carrying amount of loans for the year ended December 31, 2018 are as follows (Unit: Korean Won in millions):
For the year ended December 31, 2018
Consumers Corporates
Stage 1 Stage 2 Stage 3 Stage 1 Stage 2 Stage 3
Beginning balance 103,502,347 5,487,758 326,739 131,096,396 4,466,354 1,622,409
Transfer to 12-month 1,921,485 (1,912,046 ) (9,439 ) 1,081,702 (1,077,895 ) (3,807 )
Transfer to lifetime expected credit losses (3,186,506 ) 3,199,993 (13,487 ) (2,275,984 ) 2,733,860 (457,876 )
Transfer to credit-impaired financial assets (218,943 ) (127,447 ) 346,390 (348,503 ) (275,189 ) 623,692
Charge-off — — (204,552 ) — — (290,109 )
Disposal — (478 ) (31,910 ) — (2,781 ) (166,347 )
Net increase (decrease) 8,600,859 (619,771 ) (22,247 ) 1,900,116 (813,091 ) (307,304 )
Ending balance 110,619,242 6,028,009 391,494 131,453,727 5,031,258 1,020,658
For the year ended December 31, 2018
Credit card accounts Sub-total Total
Stage 1 Stage 2 Stage 3 Stage 1 Stage 2 Stage 3
Beginning balance 5,721,743 935,266 177,983 240,320,486 10,889,378 2,127,131 253,336,995
Transfer to 12-month 221,984 (221,841 ) (143 ) 3,225,171 (3,211,782 ) (13,389 ) —
Transfer to lifetime expected credit losses (287,623 ) 288,027 (404 ) (5,750,113 ) 6,221,880 (471,767 ) —
Transfer to credit-impaired financial assets (104,459 ) (95,758 ) 200,217 (671,905 ) (498,394 ) 1,170,299 —
Charge-off — — (242,879 ) — — (737,540 ) (737,540 )
Disposal — — — — (3,259 ) (198,257 ) (201,516 )
Net increase (decrease) 1,310,199 77,078 74,215 11,811,174 (1,355,784 ) (255,336 ) 10,200,054
Ending balance 6,861,844 982,772 208,989 248,934,813 12,042,039 1,621,141 262,597,993
(8) Details of other financial assets (other receivables) are as follows (Unit: Korean Won in millions):
December 31, 2017 December 31, 2018
CMA accounts 135,000 185,999
Receivables 4,459,318 4,864,738
Accrued income 1,026,273 1,002,964
Telex and telephone subscription rights and refundable deposits 984,620 986,834
Other receivables 166,877 514,055
Loss allowance (57,563 ) (67,941 )
Total 6,714,525 7,486,649
(9) Changes in the loss allowances on other financial assets for the year ended December 31, 2018 are as follows (Unit: Korean Won in millions):
For the year ended December 31, 2018
Stage 1 Stage 2 Stage 3 Total
Beginning balance (*1) (2,955 ) (1,832 ) (54,211 ) (58,998 )
Transfer to 12-month (150 ) 139 11 —
Transfer to lifetime expected credit losses 105 (416 ) 311 —
Transfer to credit-impaired financial assets 6,509 304 (6,813 ) —
Net provision of loss allowance (6,583 ) (166 ) (31,550 ) (38,299 )
Charge-off — — 28,200 28,200
Disposal — 1 1,264 1,265
Others (*2) (395 ) (1 ) 287 (109 )
Ending balance (3,469 ) (1,971 ) (62,501 ) (67,941 )
(*1)
The beginning balance was restated in accordance with IFRS 9.
(*2)
Others consist of foreign currencies translation and etc. (10) Changes in the gross carrying amount of other financial assets for the year ended December 31, 2018 are as follows (Unit: Korean Won in millions):
For the year ended December 31, 2018
Stage 1 Stage 2 Stage 3 Total
Beginning balance 6,662,335 29,124 79,912 6,771,371
Transfer to 12-month 7,573 (7,556 ) (17 ) —
Transfer to lifetime expected credit losses (11,418 ) 11,734 (316 ) —
Transfer to credit-impaired financial assets (7,580 ) (1,110 ) 8,690 —
Charge-off — — (28,201 ) (28,201 )
Disposal — (5 ) (1,640 ) (1,645 )
Net increase and others 803,480 (3,994 ) 13,579 813,065
Ending balance 7,454,390 28,193 72,007 7,554,590</t>
  </si>
  <si>
    <t>Fair value of financial assets and liabilities</t>
  </si>
  <si>
    <t>Disclosure of fair value measurement [Abstract]</t>
  </si>
  <si>
    <t>The Fair Value Of Financial Assets And Liabilities</t>
  </si>
  <si>
    <t>11.
FAIR VALUE OF FINANCIAL ASSETS AND LIABILITIES
(1)
The fair value hierarchy The fair value hierarchy is determined by the levels of judgment involved in estimating fair values of financial assets and liabilities. The specific financial instruments characteristics and market condition such as volume of transactions and transparency are reflected to the market observable input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assumptions are not readily available, the Group’s own assumptions reflect those that market participants would use for measuring the assets or liabilities at the measurement dat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 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 fair value measurements are those derived from valuation technique that include inputs for the assets or liabilities that are not based on observable market data (unobservable inputs). The types of financial assets or liabilities generally included in Level 3 are non-public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2) Fair value hierarchy of financial assets and liabilities measured at fair value are as follows (Unit: Korean Won in millions):
December 31, 2017
Level 1 (*1) Level 2 (*1) Level 3 (*2) Total
Financial assets:
Financial assets held for trading
Deposits 25,972 — — 25,972
Debt securities 405,942 2,238,391 — 2,644,333
Equity securities 21,666 — — 21,666
Beneficiary certificates — 13,041 — 13,041
Derivative assets 1,021 3,093,272 21,482 3,115,775
Sub-total 454,601 5,344,704 21,482 5,820,787
Financial assets designated as at FVTPL
Debt securities — — 9,694 9,694
Equity securities — — 12,596 12,596
Sub-total — — 22,290 22,290
AFS financial assets
Debt securities 2,710,172 10,348,816 — 13,058,988
Equity securities 399,214 — 1,011,864 1,411,078
Beneficiary certificates — 68,722 643,906 712,628
Securities loaned 69,778 100,478 — 170,256
Sub-total 3,179,164 10,518,016 1,655,770 15,352,950
Derivative assets (Designated for hedging) — 59,272 — 59,272
Total 3,633,765 15,921,992 1,699,542 21,255,299
Financial liabilities:
Financial liabilities held for trading
Deposits due to customers 25,964 — — 25,964
Derivative liabilities 2,613 3,126,585 20,951 3,150,149
Sub-total 28,577 3,126,585 20,951 3,176,113
Financial liabilities designated as at FVTPL
Equity-linked securities — — 160,057 160,057
Debentures — 91,739 — 91,739
Sub-total — 91,739 160,057 251,796
Derivative liabilities (Designated for hedging) — 67,754 — 67,754
Total 28,577 3,286,078 181,008 3,495,663
December 31, 2018
Level 1 (*1) Level 2 (*1) Level 3 Total
Financial assets:
Financial assets at fair value through profit or loss mandatorily measured at fair value
Deposits 26,935 — — 26,935
Debt securities 239,794 1,575,972 8,389 1,824,155
Equity securities 53,806 — 401,860 455,666
Capital contributions — — 422,614 422,614
Beneficiary certificates 2,130 128,988 854,299 985,417
Loans — 205,000 180,450 385,450
Derivative assets 13,216 1,964,065 48,798 2,026,079
Sub-total 335,881 3,874,025 1,916,410 6,126,316
Financial assets at FVTOCI
Debt securities 1,838,409 15,233,811 — 17,072,220
Equity securities 482,327 — 468,847 951,174
Securities loaned — 40,029 — 40,029
Sub-total 2,320,736 15,273,840 468,847 18,063,423
Derivative assets (Designated for hedging) — 35,503 — 35,503
Total 2,656,617 19,183,368 2,385,257 24,225,242
Financial liabilities:
Financial liabilities at fair value through profit or loss mandatorily measured at fair value
Deposits due to customers 27,058 — — 27,058
Derivative liabilities 2,245 2,071,925 16,691 2,090,861
Sub-total 29,303 2,071,925 16,691 2,117,919
Financial liabilities at fair value through profit or loss designated as upon initial recognition
Equity-linked securities — — 164,767 164,767
Derivative liabilities (Designated for hedging) — 51,408 — 51,408
Total 29,303 2,123,333 181,458 2,334,094
(*1)
There were no transfers between Level 1 and Level 2 of financial assets and liabilities measured at fair value. The Group recognizes transfers among levels at the end of reporting period in which events have occurred or conditions have changed.
(*2)
Certain unquoted AFS equity securities were measured at cost as of December 31, 2017, that amounted to 37,092 million Won. These unquoted equity instruments mostly represent minority investments in structured entity vehicles, such as asset securitization structures. They are measured at cost because (a) observable inputs of financial information to measure fair value were not available to obtain, (b) there was a significant variance in likely estimated cash flows or (c) the probabilities for various estimated cash flows could not be measured reliably. In addition, the Group has no intention to dispose these investments in the foreseeable future. Financial assets and liabilities at fair value through profit or loss mandatorily measured at fair value, financial liabilities at fair value through profit or loss designated as upon initial recognition, financial assets at FVTOCI, and derivative assets (Designated for hedging) and liabilities (Designated for hedging)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Valuation methods
Input variables
Loans The fair value of Loans is measured by the Binomial tree given the values of underlying assets and volatility. Values of underlying assets, Volatility
Debt securities The fair value is measured by discounting the projected cash flows of debt securities by applying the market discount rate that has been applied to a proxy company that has similar credit rating to the issuers of the securities. Risk-free market rate, credit spread
Equity securities, capital contributions and Beneficiary certificates 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 Risk-free market rate, market risk premium, Beta, etc.
Derivatives
The in-house However, for some complicated financial instruments of which valuation should be based on some assumptions since some significant or all inputs to be used in the model are not observable in the market, the in-house Risk-free market rate, forward rate, volatility, foreign exchange rate, stock prices, etc.
Equity-linked securities The fair value of security linked to stock prices or derivatives is measured by the models such as DCF model, FDM, or Monte Carlo Simulation given the natures of the securities or underlying assets. Values of underlying assets, risk-free market rate, market rate, dividend and convenience yield, volatility, correlation coefficient, credit spread, and foreign exchange rate
Debentures The fair value is measured by discounting the projected cash flows of a debenture by applying the market discount rate that is reflecting credit rating of the Group. Risk-free market rate, forward rate Valuation methods of financial assets and liabilities measured at fair value and classified into Level 3 and significant but unobservable inputs are as follows:
Fair value
Input variable Range
Impact of changes in significant unobservable
Loans Binomial tree Stock, Volatility of underlying asset 15.49%~36.96% Fair value increases as volatility of underlying asset increases.
Derivative assets Option valuation model and others Correlation coefficient 0.9~0.98 Variation of fair value increases as correlation coefficient increases.
Volatility of underlying asset 14.00%~34.28% Variation of fair value increases as volatility increases.
Derivative liabilities Option valuation model and others Correlation coefficient 0.9~0.98 Variation of fair value increases as correlation coefficient increases.
Volatility of underlying asset 14.00%~34.28% Variation of fair value increases as volatility increases.
Equity-linked securities Monte Carlo Simulation and others Correlation coefficient 0.005~0.658 Equity-linked securities’ variation of fair value increases if both volatility and correlation coefficient increase. However, when correlation coefficient decreases despite the increase in volatility, the variation of fair value of a compound financial instrument may decrease.
Volatility of underlying asset 22.09%~31.19%
Equity securities, capital contributions and Beneficiary certificates External appraisal value and others Terminal growth rate 0.00% Fair value increases as terminal growth rate increases.
Discount rate 3.67%~17.40% Fair value increases as discount rate decreases.
Volatility of real estate sale price 0.00% Fair value increases as volatility of real estate sale price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 (3) Changes in financial assets and liabilities measured at fair value classified into Level 3 are as follows (Unit: Korean Won in millions):
For the year ended December 31, 2016
January 1, 2016 Net Income (*1) Other income (loss) Purchases/ Issuances Disposals/ Settlements Transfer to or (*2) December 31,
Financial assets:
Financial assets held for trading Derivative instrument assets (*3) 78,676 (29,117 ) — 13,640 (39,506 ) (540 ) 23,153
Financial assets designed at FVTPL
Debt securities 986 (161 ) — 4,509 (986 ) — 4,348
Equity securities 11,609 1,043 — — — — 12,652
Sub-total 12,595 882 — 4,509 (986 ) — 17,000
AFS financial assets
Equity securities (*4) 993,368 (6,986 ) 57,323 205,749 (205,348 ) (19,171 ) 1,024,935
Beneficiary certificates 377,070 (868 ) 5,794 174,024 (25,509 ) — 530,511
Others 5,308 594 (643 ) — (5,259 ) — —
Sub-total 1,375,746 (7,260 ) 62,474 379,773 (236,116 ) (19,171 ) 1,555,446
Derivative assets 5,973 3,877 — — (9,751 ) — 99
Total 1,472,990 (31,618 ) 62,474 397,922 (286,359 ) (19,711 ) 1,595,698
Financial liabilities:
Financial liabilities held for trading Derivative liabilities 78,607 (8,322 ) — 1,155 (37,916 ) — 33,524
Financial liabilities designated at FVTPL
Equity-linked securities 747,351 71,079 — — (144,721 ) — 673,709
Total 825,958 62,757 — 1,155 (182,637 ) — 707,233
(*1)
The losses that increase financial liabilities are presented as positive amounts, and the gains that decrease financial liabilities are presented as negative amounts. The loss amounting to 94,238 million Won for the year ended December 31, 2016, which is from financial assets and liabilities that the Group holds, has been recognized in net gain (loss) on financial instruments at FVTPL and net gain (loss) on AFS financial assets in the statement of comprehensive income.
(*2)
The Group recognizes transfers between levels at the end of reporting period within which events have occurred or conditions have changed.
(*3)
As the variables used for the valuation of currency related derivatives became observable in the market, such derivatives were transferred out of Level 3 to Level 2.
(*4)
AFS financial assets were transferred out of level 1 to level 3 upon the change of the fair value measurement method of the assets by using market the external valuation specialists from previously using quoted prices in the active market, in the opposite case, they were transferred out of level 3 to level 1.
For the year ended December 31, 2017
January 1, 2017 Net Income (*1) Other Purchases/ Issuances Disposals/ Settlements Transfer to or (*2) December 31,
Financial assets:
Financial assets held for trading Derivative assets 23,153 22,362 — 1,398 (25,431 ) — 21,482
Financial assets designed at FVTPL
Debt securities 4,348 346 — 5,000 — — 9,694
Equity securities 12,652 (56 ) — — — — 12,596
Sub-total 17,000 290 — 5,000 — — 22,290
AFS financial assets
Equity securities 1,024,935 27,986 24,442 65,961 (131,460 ) — 1,011,864
Beneficiary certificates 530,511 212 (4,321 ) 226,975 (109,471 ) — 643,906
Sub-total 1,555,446 28,198 20,121 292,936 (240,931 ) — 1,655,770
Derivative assets 99 329 — — (428 ) — —
Total 1,595,698 51,179 20,121 299,334 (266,790 ) — 1,699,542
Financial liabilities:
Financial liabilities held for trading Derivative liabilities 33,524 24,866 — 500 (37,939 ) — 20,951
Financial liabilities designated as at FVTPL
Equity-linked securities 673,709 112,015 — — (625,667 ) — 160,057
Total 707,233 136,881 — 500 (663,606 ) — 181,008
(*1)
The losses that increase financial liabilities are presented as positive amounts, and the gains that decrease financial liabilities are presented as negative amounts. The loss amounting to 34,621 million Won for the year ended December 31, 2017, which is from financial assets and liabilities that the Group holds, has been recognized in net gain (loss) on financial instruments at FVTPL and net gain (loss) on AFS financial assets in the statement of comprehensive income.
(*2)
The Group recognizes transfers between levels at the end of reporting period within which events have occurred or conditions have changed.
For the year ended December 31, 2018
January 1, Net (*1) Other Purchases/ issuances Disposals/ settlements Transfer to or (*2) December 31,
Financial assets:
Financial assets at fair value through profit or loss mandatorily measured at fair value
Debt securities 9,694 (28 ) — 3,000 (4,277 ) — 8,389
Equity securities 280,171 56,271 — 67,953 (2,535 ) — 401,860
Capital contributions 294,121 16,119 — 144,207 (31,833 ) — 422,614
Beneficiary certificates 654,066 16,391 — 5,151,535 (4,971,003 ) 3,310 854,299
Loans 165,001 3,378 — 150,103 (138,032 ) — 180,450
Derivative assets 19,346 75,696 — 4,722 (50,966 ) — 48,798
Sub-total 1,422,399 167,827 — 5,521,520 (5,198,646 ) 3,310 1,916,410
Financial assets at FVTOCI
Equity securities 451,287 — 19,688 432 (2,560 ) — 468,847
Total 1,873,686 167,827 19,688 5,521,952 (5,201,206 ) 3,310 2,385,257
Financial liabilities:
Financial liabilities at fair value through profit or loss mandatorily measured at fair value
Derivative liabilities 20,951 46,409 — 255 (50,921 ) (3 ) 16,691
Financial liabilities at fair value through profit or loss designated as upon initial recognition
Equity-linked securities 160,057 (16,243 ) — 183,039 (162,086 ) — 164,767
Total 181,008 30,166 — 183,294 (213,007 ) (3 ) 181,458
(*1)
The losses that increase financial liabilities are presented as positive amounts, and the gains that decrease financial liabilities are presented as negative amounts. The gain amounting to 137,777 million Won for the years ended December 31, 2018,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 (4) Sensitivity analysis on the unobservable inputs used for measuring Level 3 financial instruments 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Among the financial instruments that are classified as Level 3 amounting to 1,880,550 million Won and 2,566,715 million Won as of December 31, 2017 and 2018 respectively, equity investments of 1,146,751 million Won and 1,642,008 million Won that are considered to provide the best estimate of fair value are excluded from the sensitivity analysis. The following table presents the sensitivity analysis to disclose the effect of reasonably possible volatility on the fair value of a Level 3 financial instruments (Unit: Korean Won in millions):
For the year ended December 31, 2016
Net income (loss) Other comprehensive
Favorable Unfavorable Favorable Unfavorable
Financial assets:
Financial assets held for trading
Derivative assets (*1) 861 (2,248 ) — —
Financial assets designed at FVTPL
Debt securities (*4) 19 (18 ) — —
Equity securities (*4) 688 (639 ) — —
AFS Financial Assets
Equity securities (*2)(*3) — — 31,412 (18,551 )
Beneficiary certificates (*3) — — 2,903 (2,571 )
Total 1,568 (2,905 ) 34,315 (21,122 )
Financial liabilities:
Financial liabilities held for trading
Derivative liabilities (*1) 4,892 (3,568 ) — —
Financial liabilities designated at FVTPL
Equity-linked securities (*1) 905 (857 ) — —
Total 5,797 (4,425 ) — —
December 31, 2017
Net income (loss) Other comprehensive
Favorable Unfavorable Favorable Unfavorable
Financial assets:
Financial assets held for trading
Derivative assets (*1) 1,234 (526 ) — —
Financial assets designated as at FVTPL
Debt securities (*4) 265 (309 ) — —
Equity securities (*4) 670 (624 ) — —
AFS Financial assets
Equity securities (*2)(*3) — — 28,583 (15,246 )
Beneficiary certificates (*3) — — 1,861 (1,857 )
Total 2,169 (1,459 ) 30,444 (17,103 )
Financial liabilities:
Financial liabilities held for trading
Derivative liabilities (*1) 5 (513 ) — —
Financial liabilities designated as at FVTPL
Equity-linked securities (*1) 8 (7 ) — —
Total 13 (520 ) — —
December 31, 2018
Net income (loss) Other comprehensive
Favorable Unfavorable Favorable Unfavorable
Financial assets:
Financial assets at FVTPL
Derivative assets (*1) 4,578 (4,352 ) — —
Loans 146 (127 ) — —
Debt securities 68 (35 ) — —
Equity securities (*2)(*3) 12,700 (9,165 ) — —
Beneficiary certificates (*3) 1,582 (1,582 ) — —
Financial assets at FVTOCI
Equity securities (*2)(*3) — — 23,798 (10,078 )
Total 19,074 (15,261 ) 23,798 (10,078 )
Financial liabilities:
Financial liabilities at fair value through profit or loss mandatorily measured at fair value
Derivative liabilities (*1) 2,433 (2,751 ) — —
Financial liabilities at fair value through profit or loss designated as upon initial recognition
Equity-linked securities (*1) 1,561 (1,669 ) — —
Total 3,994 (4,420 ) — —
(*1)
Fair value changes of equity related derivative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growth rate (0~1%) and discount rate or liquidation value (-1~1%).
(*3)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4)
Changes of fair value are measured by increasing or decreasing the discount rate by 10%, which is major unobservable variable, respectively. (5) Fair value and carrying amount of financial assets and liabilities that are recorded at amortized cost are as follows (Unit: Korean Won in millions):
December 31, 2017
Fair value Book value
Level 1 Level 2 Level 3 Total
Financial assets:
HTM financial assets 1,206,292 15,509,387 — 16,715,679 16,749,296
Loans and receivables — — 265,570,649 265,570,649 267,106,204
Financial liabilities:
Deposits due to customers — 234,682,775 — 234,682,775 234,695,084
Borrowings — 14,754,506 — 14,754,506 14,784,706
Debentures — 27,889,781 — 27,889,781 27,869,651
Other financial liabilities — 13,890,789 — 13,890,789 13,892,461
December 31, 2018
Fair value Book value
Level 1 Level 2 Level 3 Total
Financial assets:
Securities at amortized cost 3,618,213 19,417,130 — 23,035,343 22,932,559
Loans and other financial assets at amortized cost — — 282,342,760 282,342,760 282,457,578
Financial liabilities:
Deposits due to customers — 248,763,952 — 248,763,952 248,690,939
Borrowings — 16,203,070 — 16,203,070 16,202,986
Debentures — 28,765,251 — 28,765,251 28,735,862
Other financial liabilities — 21,461,397 — 21,461,397 21,442,524 The fair values of financial instruments are measured using quoted market price in active markets. In case there is no active market for financial instruments, the Group determines the fair value using valuation methods. Valuation methods and input variables for financial assets and liabilities that are measured at amortized costs are given as follows:
Valuation methods
Input variables
Securities at amortized cost (HTM financial assets in previous year) The fair value is measured by discounting the projected cash flows of debt securities by applying the market discount rate that has been applied to a proxy company that has similar credit rating to the issuers of the securities. Risk-free market rate and credit spread
Loans and other financial assets at amortized cost (Loans and receivables in previous year) The fair value is measured by discounting the projected cash flows of loan products by applying the market discount rate that has been applied to a proxy company that has similar credit rating to the debtor. Risk-free market rate, credit spread and prepayment-rate
Deposits due to customers, borrowings, debentures and other financial liabilities The fair value is measured by discounting the projected cash flows of debt products by applying the market discount rate that is reflecting credit rating of the Group. Risk-free market rate and forward rate (6) Financial instruments by category Carrying amounts of financial assets and liabilities by each category are as follows (Unit: Korean Won in millions):
December 31, 2017
Financial assets Financial assets AFS financial HTM financial Loans and Derivative assets Total
Deposits 25,972 — — 8,868,378 — 8,894,350
Securities 2,701,330 15,352,950 16,749,296 — — 34,803,576
Loans — — — 251,523,301 — 251,523,301
Derivative assets 3,115,775 — — — 59,272 3,175,047
Other financial assets — — — 6,714,525 — 6,714,525
Total 5,843,077 15,352,950 16,749,296 267,106,204 59,272 305,110,799
Financial liabilities December 31, 2017
Financial liabilities at Financial liabilities Derivatives Total
Deposits due to customers 25,964 234,695,084 — 234,721,048
Borrowings 160,057 14,784,706 — 14,944,763
Debentures 91,739 27,869,651 — 27,961,390
Derivative liabilities 3,150,149 — 67,754 3,217,903
Other financial liabilities (*) — 13,964,158 — 13,964,158
Total 3,427,909 291,313,599 67,754 294,809,262
(*)
Other financial liabilities include 71,697 million Won of financial guarantee liabilities measured at amortized cost included in provisions.
December 31, 2018
Financial assets Financial asset at Financial assets Financial assets at Derivative assets Total
Deposits 26,935 — 14,151,012 — 14,177,947
Securities 3,687,852 18,063,423 22,932,559 — 44,683,834
Loans 385,450 — 260,819,917 — 261,205,367
Derivative assets 2,026,079 — — 35,503 2,061,582
Other financial assets — — 7,486,649 — 7,486,649
Total 6,126,316 18,063,423 305,390,137 35,503 329,615,379
Financial liabilities December 31, 2018
Financial liabilities at Financial liabilities Derivatives Total
Deposits due to customers 27,058 248,690,939 — 248,717,997
Borrowings 164,767 16,202,986 — 16,367,753
Debentures — 28,735,862 — 28,735,862
Derivative liabilities 2,090,861 — 51,408 2,142,269
Other financial liabilities (*) — 21,490,341 — 21,490,341
Total 2,282,686 315,120,128 51,408 317,454,222
(*)
Other financial liabilities include 47,817 million Won of financial guarantee liabilities measured at amortized cost included in provisions. (7) Income or expense from financial instruments by category Income or expense from financial assets and liabilities by each category during the years ended December 31, 2016, 2017 and 2018 are as follows (Unit: Korean Won in millions):
December 31, 2016
Interest Fees and Provision (reversal) Others Total
Financial assets at FVTPL 59,019 — — 187,678 246,697
AFS financial assets 339,518 70,910 (49,741 ) 274,084 634,771
HTM financial assets 360,054 — — — 360,054
Loans and receivables 7,747,013 346,730 (890,763 ) 199,974 7,402,954
Financial liabilities at FVTPL — — — (72,295 ) (72,295 )
Financial liabilities at amortized cost (3,486,060 ) — — 56,962 (3,429,098 )
Derivative assets (liabilities) (Designated for hedging) — — — (98,850 ) (98,850 )
Off-balance — — 56,687 — 56,687
Total 5,019,544 417,640 (883,817 ) 547,553 5,100,920
December 31, 2017
Interest Fees and Provision (reversal) Others Total
Financial assets at FVTPL 48,615 — — 6,859 55,474
AFS financial assets 239,030 80,041 (31,300 ) 362,712 650,483
HTM financial assets 307,965 — — — 307,965
Loans and receivables 7,948,069 384,025 (862,273 ) 196,269 7,666,090
Financial liabilities at FVTPL — — — (111,240 ) (111,240 )
Financial liabilities at amortized cost (3,323,029 ) — — 39,373 (3,283,656 )
Derivative assets (liabilities) (Designated for hedging) — — — (109,447 ) (109,447 )
Off-balance — — 77,140 — 77,140
Total 5,220,650 464,066 (816,433 ) 384,526 5,252,809
December 31, 2018
Interest Fees and Provision (reversal) Others Total
Financial assets at FVTPL 54,243 86,845 — 264,850 405,938
Financial assets at FVTOCI 280,371 66 (2,027 ) 24,707 303,117
Securities at amortized cost 376,788 — (1,922 ) 431 375,297
Loans and other financial assets at amortized cost 8,973,097 317,316 (415,084 ) 79,101 8,954,430
Financial liabilities at FVTPL (3,164 ) — — 17,485 14,321
Financial liabilities at amortized cost (4,030,384 ) 27,742 — 25,498 (3,977,144 )
Derivative assets (liabilities) (Designated for hedging) — — — (672 ) (672 )
Off-balance — — 89,459 — 89,459
Total 5,650,951 431,969 (329,574 ) 411,400 6,164,746</t>
  </si>
  <si>
    <t>Derecognition and offset of financial instruments</t>
  </si>
  <si>
    <t>Disclosure of derecognition and offsetting of financial assets and liabilities [Abstract]</t>
  </si>
  <si>
    <t>Disclosure of derecognition and offsetting of financial assets and liabilities</t>
  </si>
  <si>
    <t>12. DERECOGNITION AND OFFSET OF FINANCIAL INSTRUMENTS (1) Derecognition of financial instruments Transferred financial assets that do not meet the condition of derecognition in their entirety. a) Bonds sold under repurchase agreements The financial instruments that were disposed but the Group agreed to repurchase at the fixed amounts at the same time, so that they did not meet the conditions of derecognition, are as follows (Unit: Korean Won in millions):
December 31, 2017 December 31, 2018
Assets transferred Financial assets at FVTOCI — 33,588
AFS financial assets 9,998 —
Securities at amortized cost — 5,552
HTM financial assets 5,436 —
Total 15,434 39,140
Related liabilities Bonds sold under repurchase agreements 3,173 42,907
b) Securities loaned When the Group loans its securities to outside parties, the legal ownerships of the securities are transferred; however, they should be returned at the end of lending period. Therefore, the Group does not derecognize them from the financial statements as it owns majority of risks and benefits from the securities continuously, regardless of the transfer of legal ownership. The carrying amounts of the securities loaned are as follows (Unit: Korean Won in millions):
December 31, 2017 December 31,
Loaned to
Financial assets at FVTOCI Korean financial institution’s debt securities and others — 40,029 Korea Securities Finance Corporation
AFS financial assets Korean treasury, government bonds and others 170,256 — Korea Securities Finance Corporation and others
Total 170,256 40,029
The details of the transferred financial assets that are not meet the condition of derecognition in their entirety, such as disposal of securities under repurchase agreement or securities loaned, are explained in Note 18. (2) The offset of financial assets and liabilities The Group possesses both the uncollected domestic exchange receivables and the unpaid domestic exchange payable, which satisfy offsetting criteria of IAS 32. Therefore, the total number of uncollected domestic exchange receivables or unpaid domestic exchange payable has been offset with part of unpaid domestic exchange payable or uncollected domestic exchange receivables and has been disclosed in loans at amortized cost and other financial assets (loans and receivables in previous year) or other financial liabilities of the Group’s statements of financial position. The Group possesses the derivative assets, derivative liabilities, receivable spot exchange and payable spot exchange that do not satisfy the offsetting criteria of IAS 32, but provide the Group under the circumstances of the trading party’s defaults, insolvency or bankruptcy, the right of offsetting. Item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 The Group has entered into a resale and repurchase agreement and accounted it as a collateralized borrowing. The Group has also entered into a resale and purchase agreement and accounted it as a secured loans. The resale and repurchase agreements can have the offsetting right only under the trading party’s default, insolvency or bankruptcy, which do not satisfy the offsetting criteria of IAS 32. The Group recorded the collateralized borrowing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which does not satisfy the offsetting criteria of IAS 32. The Group disclosed bonds purchased under resale agreements as loan at amortized cost and other financial assets (loans and receivables in previous year) and bonds sold under repurchase agreements as borrowings. As of December 31, 2017 and 2018, the financial instruments to be off set and may be covered by master netting agreements and similar agreements are as follows (Unit: Korean Won in millions):
December 31, 2017
Gross Gross Net amounts Related amounts not setoff Net amounts
Netting Cash
Financial assets:
Derivative assets (*1) 2,992,476 1,710 2,990,766 5,787,448 174,415 796,629
Receivable spot exchange (*2) 3,767,726 — 3,767,726
Bonds purchased under resale agreements (*2) 16,859,064 — 16,859,064 16,859,064 — —
Domestic exchanges settlement credits (*2)(*6) 39,050,227 38,985,354 64,873 — — 64,873
Total 62,669,493 38,987,064 23,682,429 22,646,512 174,415 861,502
December 31, 2017
Gross Gross amounts Net amounts Related amounts not setoff Net amounts
Netting Cash
Financial liabilities:
Derivative liabilities (*1) 3,000,160 1,710 2,998,450 5,866,682 157,750 857,961
Equity-linked securities index in short position (*3) 160,057 — 160,057
Payable spot exchange (*4) 3,723,886 — 3,723,886
Bonds sold under repurchase agreements (*5) 3,173 — 3,173 3,173 — —
Domestic exchanges settlement debits (*4)(*6) 40,284,515 38,985,354 1,299,161 1,293,931 — 5,230
Total 47,171,791 38,987,064 8,184,727 7,163,786 157,750 863,191
(*1)
The items include derivatives held for trading, derivatives designated for hedging.
(*2)
The items are included in loans and receivables.
(*3)
The items are equity linked securities related to derivatives and are included in financial liabilities at fair value through profit or loss mandatorily measured at fair value.
(*4)
The items are included in other financial liabilities.
(*5)
The items are included in borrowings.
(*6)
Certain financial assets and liabilities are presented at as net amounts.
December 31, 2018
Gross Gross Net amounts Related amounts not setoff of financial position Net amounts
Netting Cash
Financial assets:
Derivative assets (*1) 1,908,542 — 1,908,542 5,527,117 66,857 515,100
Receivable spot exchange (*2) 4,200,532 — 4,200,532
Bonds purchased under resale agreements (*2) 11,701,951 — 11,701,951 11,701,951 — —
Domestic exchange settlement credits (*2)(*6) 30,090,598 29,699,412 391,186 — — 391,186
Total 47,901,623 29,699,412 18,202,211 17,229,068 66,857 906,286
December 31, 2018
Gross Gross Net amounts Related amounts not setoff in the consolidated statement of Net amounts
Netting Cash
Financial liabilities:
Derivative liabilities (*1) 1,862,681 — 1,862,681 5,540,147 115,615 577,713
Equity-linked securities index in short position (*3) 164,767 — 164,767
Payable spot exchange (*4) 4,206,027 — 4,206,027
Bonds sold under repurchase agreements (*5) 42,907 — 42,907 42,907 — —
Domestic exchange settlement debits (*4)(*6) 36,832,774 29,699,412 7,133,362 6,231,538 — 901,824
Total 43,109,156 29,699,412 13,409,744 11,814,592 115,615 1,479,537
(*1)
The items include derivatives held for trading, derivatives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t>
  </si>
  <si>
    <t>Investment in Joint Ventures and Associates</t>
  </si>
  <si>
    <t>Equity Method Investments And Joint Ventures [Abstract]</t>
  </si>
  <si>
    <t>Investment In Joint Ventures And Associates</t>
  </si>
  <si>
    <t>13. INVESTMENTS IN JOINT VENTURES AND ASSOCIATES
(1)
Investments in joint ventures and associates accounted for using the equity method of accounting are as follows:
Percentage of ownership
Financial
Joint ventures and Associates
Main business December 31, December 31,
Woori Bank:
Kumho Tire Co., Inc. (*1) Manufacturing 14.2 — —
Woori Service Networks Co., Ltd. (*4) Freight &amp; staffing services 4.9 4.9 Nov.30,2018 (*3)
Korea Credit Bureau Co., Ltd. (*5) Credit information 9.9 9.9 Dec.31,2018
Korea Finance Security Co., Ltd. (*4) Security service 15.0 15.0 Nov.30,2018 (*3)
Chin Hung International Inc. (*2) Construction 25.3 25.3 Nov.30,2018 (*3)
Poonglim Industrial Co., Ltd. (*9) Construction 29.4 — —
STX Engine Co., Ltd. (*10) Manufacturing 29.2 — —
STX Corporation (*10) Wholesale of non-specialized 19.7 — —
Saman Corporation (*5) General construction Technology service 9.2 9.2 Sep.30,2018 (*3)
Dongwoo C &amp; C Co., Ltd. (*6) Construction 23.2 24.5 —
SJCO Co., Ltd. (*6) Aggregate transportation and wholesale 26.5 26.5 —
G2 Collection Co., Ltd. (*6) Wholesale and retail sales 28.9 28.9 —
The Base Enterprise Co., Ltd. (*6) Manufacturing 48.4 48.4 —
Kyesan Engineering Co., Ltd. (*6) Construction 23.2 23.3 —
Good Software Lab Co., Ltd. (*6) Service 28.9 29.4 —
Wongwang Co., Ltd. (*6) Wholesale and real estate 29.0 29.0 —
Sejin Construction Co., Ltd. (*6) Construction 29.6 29.6 —
QTS Shipping Co., Ltd. (*6) Complex transportation brokerage 49.4 49.4 —
DAEA SNC Co., Ltd. (*6) Wholesale and retail sales 24.0 24.0 —
ARES-TECH Co., Ltd. (*6) Electronic component manufacturing 23.4 23.4 —
Force TEC Co., Ltd. (*6)(*7) Manufacturing — 25.8 —
Sinseong Trading Co., Ltd. (*6)(*7) Manufacturing — 27.2 —
Reading Doctors Co., Ltd. (*6) Other services 35.4 35.4 —
PREXCO Co., Ltd. (*6) Manufacturing 28.1 28.1 —
Hyunwoo International Co., Ltd. (*11) Manufacturing 25.9 — —
Jiwon Plating Co., Ltd. (*6) Plating 20.5 20.8 —
Cultizm Korea LTD Co., Ltd. (*6) Wholesale and retail sales 31.3 31.3 —
Gil Co.,Ltd. (*6) Manufacturing 26.1 26.1 —
NK Eng Co., Ltd. (*6) Manufacturing 23.1 23.1 —
Youngdong Sea Food Co., Ltd. (*6)(*7) Processed sea food manufacturing — 24.0 —
Woori Growth Partnerships New Technology Private Equity Fund Other financial services 23.1 23.1 Dec.31,2018
2016KIF-IMM Other financial services 20.0 20.0 Dec.31,2018
K BANK Co., Ltd. (*5) Finance 13.0 14.1 Nov.30,2018 (*3)
Smart Private Equity Fund No.2 Other financial services 20.0 20.0 Dec.31,2018
Woori Bank-Company K Korea Movie Asset Fund Other financial services 25.0 25.0 Dec.31,2018
Well to Sea No. 3 Private Equity Fund (*12) Finance 50.0 50.0 Sep.30,2018 (*3)
Partner One Value Up Ist Private Equity Fund (*8) Other financial services — 23.3 Dec.31,2018
IBK KIP Seongjang Dideemdol 1st Private Investment Limited Partnership (*8) Other financial services — 20.0 Dec.31,2018
Crevisse Raim Impact 1st Startup Venture Specialist Private Equity Fund (*8) Other financial services — 25.0 Dec.31,2018
Woori Investment Bank Co., Ltd.:
Nomura-Rifa Private Real Estate Investment Trust No.17 (*5) Other financial services 25.0 19.4 Dec.31,2018
Woori Private Equity Asset Management Co., Ltd.:
Uri Hanhwa Eureka Private Equity Fund (*5)(*8) Other financial services — 0.8 Dec.31,2018
(*1)
The Group did not have significant influence over the entity due to the termination of the joint management procedures of the creditors’ financial institution, and thus the entity was excluded from the investment in associates for the years ended December 31, 2018.
(*2)
The investments in associates that have quoted market prices are Chin Hung International Inc. (current period: KRW 2,065, previous year: KRW 1,915).
(*3)
The significant transactions and events between the end of reporting period of the associates and the Group have been properly incorporated.
(*4)
Most of the significant business transactions of associates are with the Group as of December 31, 2017 and 2018.
(*5)
The Group can participate in decision-making body and exercise significant influence over associates through business partnerships.
(*6)
The carrying values of investments in associates are nil as of December 31, 2017 and 2018.
(*7)
Even though the Group’s ownership ratio of the entity was more than 20%, the Group did not have significant influence over the entity because the entity was going through workout process under receivership and thus was excluded from the investment in associates. However, as the workout process was completed for the year ended December 31, 2018, it has been included in the investment in associates.
(*8)
Due to capital contribution by the Group for the year ended December 31, 2018, the entities has been included in the investment in associates.
(*9)
The Group lost significant influence over the entity due to the stock consolidation and the capital increase of the associate during the year ended December 31, 2018, and thus the entity was excluded from the list of associates.
(*10)
The entity was sold after it was transferred to assets held for sale and was excluded from the investment in associates.
(*11)
The entity was excluded from the associate as the group sold its entire stake during the year ended December 31, 2018.
(*12)
The Group has entered into a contract whereas the Group (or a third party designated by the Group) obtains a preemptive right to acquire the base assets (Aju Capital Co. Ltd.) of Well to Sea No. 3 Private Equity Fund, an affiliate of the Group, when the Fund disposes them.
(2)
Changes in the carrying value of investments in joint ventures and associates accounted for using the equity method of accounting are as follows (Unit: Korean Won in millions):
For the year ended December 31, 2016
Acquisition cost January 1, Share of Acquisition (*1) Disposal and (*2) Dividends Change in Impairment December 31,
Woori Blackstone Korea Opportunity Private Equity Fund No.1 43,917 56,044 10,093 — (37,036 ) (13,812 ) — — 15,289
Kumho Tire Co., Inc. 175,652 214,050 (13,172 ) — — — (546 ) — 200,332
Woori Service Networks Co., Ltd. 108 139 18 — — (12 ) — — 145
Korea Credit Bureau Co., Ltd. 3,313 5,291 436 — — (135 ) — — 5,592
Korea Finance Security Co., Ltd. 3,266 3,711 (281 ) — — (54 ) — — 3,376
United PF 1st Corporate financial stability 172,441 187,592 3,265 — (190,857 ) — — — —
Chin Hung International Inc. 89,725 43,936 (996 ) — — — 92 — 43,032
Poonglim Industrial Co., Ltd. 13,916 5,313 (2,378 ) — — — (2,935 ) — —
STX Engine Co., Ltd. 92,038 51,276 (6,665 ) — — — (1,575 ) — 43,036
Samho Co., Ltd. 7,492 14,325 5,392 — — — 12 — 19,729
STX Corporation 42,215 4,251 (4,222 ) — — — (29 ) — —
Osung LST Co., Ltd. 15,405 10,985 (2,903 ) — (6,909 ) — — (1,173 ) —
Saman Corporation 8,521 8,521 252 — — — (74 ) — 8,699
K-Growth 800 — (13 ) 800 (787 ) — — — —
Woori Growth Partnerships New Technology Private Equity Fund 13,602 — (640 ) 13,602 — — 156 — 13,118
2016KIF-IMM 1,800 — — 1,800 — — — — 1,800
K BANK Co.,Ltd. 32,500 — (1,589 ) 32,500 — — (469 ) — 30,442
Woori Renaissance Holdings 63,000 37,121 17,303 — — (2 ) — — 54,422
Woori Columbus First PEF 1,200 1,306 (43 ) — (1,065 ) (198 ) — — —
Total 780,911 643,861 3,857 48,702 (236,654 ) (14,213 ) (5,368 ) (1,173 ) 439,012
(*1)
AFS financial assets decreased by 5,421 million Won due to transfers to investments in associates during the year ended December 31, 2016.
(*2)
The transfers from investments in associates to AFS financial assets amounted to 155,220 million Won and the transfers from investments in associates to assets held for sale amounted to 6,909 million Won during the year ended December 31, 2016.
For the year ended December 31, 2017
Acquisition January 1, Share of Acquisition (*) Disposal and Dividends Change in Impairment Others (*) December 31,
Woori Blackstone Korea Opportunity No.1 Private Equity Fund — 15,289 (4,617 ) — (7,369 ) (3,303 ) — — — —
Kumho Tire Co., Inc. 175,652 200,332 (102 ) — — — 1,545 (102,842 ) — 98,933
Woori Service Networks Co., Ltd. 108 145 21 — — (8 ) — — — 158
Korea Credit Bureau Co., Ltd. 3,313 5,592 371 — — (147 ) — — — 5,816
Korea Finance Security Co., Ltd. 3,266 3,376 197 — — (54 ) — — — 3,519
Chin Hung International Inc. 89,725 43,032 (14,375 ) 41,053 — — 1,535 — (26,144 ) 45,101
Poonglim Industrial Co., Ltd. 13,916 — (6,733 ) — — — — — 6,733 —
STX Engine Co., Ltd. 92,038 43,036 (1,010 ) — (46,217 ) — 4,191 — — —
Samho Co., Ltd. 7,492 19,729 2,021 — (16,354 ) — (73 ) (5,323 ) — —
STX Corporation 42,215 — (29,788 ) 8,546 — — 417 — 27,772 6,947
Saman Corporation 8,521 8,699 (733 ) — — — 26 (6,738 ) — 1,254
Woori Growth Partnerships New Technology Private Equity Fund 13,602 13,118 (582 ) 15,729 (498 ) — (156 ) — — 27,611
2016KIF-IMM 1,800 1,800 — 5,040 — — — — — 6,840
K BANK Co., Ltd. 32,500 30,442 (11,381 ) 12,892 — — (245 ) — 27 31,735
Smart Private Equity Fund No.2 3,000 — (68 ) 3,000 — — — — — 2,932
Woori Bank-Company K Korea Movie Asset Fund 1,500 — (43 ) 3,000 — — — — — 2,957
Well to Sea No.3 Private Equity Fund 102,500 — 80,894 102,500 (508 ) — (577 ) — — 182,309
Woori Renaissance Holdings — 54,422 (622 ) — — (57,109 ) — — 3,309 —
Nomura-Rifa Private Real Estate Investment Trust No.17 1,000 — (61 ) 1,000 — — — — — 939
592,148 439,012 13,389 192,760 (70,946 ) (60,621 ) 6,663 (114,903 ) 11,697 417,051
(*)
Changes in investments in joint ventures and associates due to debt-equity swap is 51,227 million Won.
For the year ended December 31, 2018
Acquisition January 1, Share of (losses) Acquisition Disposal and others (*) Dividends Change in Impairment Others December 31,
Kumho Tire Co., Inc. 175,652 98,933 (10,451 ) — (83,286 ) — (5,196 ) — — —
Woori Service Networks Co., Ltd. 108 158 1 — — (2 ) — — — 157
Korea Credit Bureau Co., Ltd. 3,313 5,816 1,087 — — (113 ) — — — 6,790
Korea Finance Security Co., Ltd. 3,267 3,519 (10 ) — — (54 ) 1 — — 3,456
Chin Hung International Inc. 130,779 45,101 1,206 — — — (1,725 ) — 159 44,741
Poonglim Industrial Co., Ltd. 13,916 — — — — — — — — —
STX Corporation 50,760 6,947 (816 ) — (5,865 ) — (266 ) — — —
Saman Corporation 8,521 1,254 (98 ) — — — 35 (177 ) — 1,014
Woori Growth Partnerships New Technology Private Equity Fund 25,847 27,611 950 360 (3,346 ) (484 ) — — — 25,091
2016KIF-IMM 15,000 6,840 — 8,160 — — 300 — — 15,300
K BANK Co., Ltd. 67,343 31,735 (10,705 ) 21,951 — — 144 — 584 43,709
Smart Private Equity Fund No.2 3,000 2,932 (42 ) — — — — — — 2,890
Woori Bank-Company K Korea Movie Asset Fund 3,000 2,957 (257 ) — — — — — — 2,700
Well to Sea No.3 Private Equity Fund 101,992 182,309 22,546 — (508 ) (517 ) (6,437 ) — — 197,393
Partner One Value Up Ist Private Equity Fund 10,000 — (52 ) 10,000 — — — — — 9,948
IBK KIP Seongjang Dideemdol 1st Private Investment Limited Partnership 4,426 — — 4,426 — — — — — 4,426
Crevisse Raim Impact 1st Startup Venture Specialist Private Equity Fund 3,025 — — 3,025 — — — — — 3,025
Nomura-Rifa Private Real Estate Investment Trust No.17 1,000 939 (152 ) — — — — — — 787
Uri Hanhwa Eureka Private Equity Fund 350 — (11 ) 350 — — — — — 339
621,299 417,051 3,196 48,272 (93,005 ) (1,170 ) (13,144 ) (177 ) 743 361,766
(*)
Investments in joint ventures and associates decreased by 83,286 million Won through transfers to financial assets at FVTOCI (IFRS 9) which occurred during the year ended December 31, 2018.
(3)
Summary financial information relating to investments in joint ventures and associates accounted for using the equity method of accounting is as follows (Unit: Korean Won in millions):
December 31, 2017
Assets Liabilities Operating Net income
Kumho Tire Co., Inc. 5,105,107 3,928,327 2,136,569 (61,748 )
Woori Service Networks Co., Ltd. 4,982 1,780 14,887 1,003
Korea Credit Bureau Co., Ltd. 75,504 19,323 68,750 3,580
Korea Finance Security Co., Ltd. 33,915 10,461 55,610 1,071
Chin Hung International Inc. 341,284 259,454 513,285 28,698
Poonglim Industrial Co., Ltd. 241,063 309,925 107,360 (29,812 )
STX Corporation 595,348 543,458 1,371,272 342,869
Saman Corporation 98,435 69,929 76,135 (6,096 )
Woori Growth Partnerships New Technology Private Equity Fund 120,133 485 1,024 (3,199 )
2016KIF-IMM 32,815 380 6 (1,515 )
K BANK Co., Ltd. 1,244,270 1,001,121 19,231 (74,403 )
Smart Private Equity Fund No.2 14,711 51 1 (340 )
Woori Bank-Company K Korea Movie Asset Fund 11,830 2 16 (172 )
Well to Sea No.3 Private Equity Fund 5,068,424 4,534,957 131,488 162,743
Nomura-Rifa Private Real Estate Investment Trust No.17 20,265 16,507 62 (242 )
December 31, 2018
Assets Liabilities Operating Net income
Woori Service Networks Co., Ltd. 5,066 1,886 15,803 819
Korea Credit Bureau Co., Ltd. 88,797 22,788 78,018 9,901
Korea Finance Security Co., Ltd. 35,155 12,114 60,706 17
Chin Hung International Inc. 412,205 332,268 606,192 6,402
Saman Corporation 97,720 69,915 75,825 (869 )
Woori Growth Partnerships New Technology Private Equity Fund 109,167 440 5,943 4,117
2016KIF-IMM 73,231 12 16 (1,510 )
K BANK Co., Ltd. 2,024,856 1,807,502 60,039 (69,256 )
Smart Private Equity Fund No.2 14,502 51 1 (209 )
Woori Bank-Company K Korea Movie Asset Fund 10,805 5 1,663 (299 )
Well to Sea No.3 Private Equity Fund 5,968,591 5,395,307 429,742 39,711
Partner One Value Up Ist Private Equity Fund 42,776 — 326 (224 )
IBK KIP Seongjang Dideemdol 1st Private Investment Limited Partnership 21,200 757 390 (1,268 )
Crevisse Raim Impact 1st Startup Venture Specialist Private Equity Fund 12,014 105 3 (191 )
Nomura-Rifa Private Real Estate Investment Trust No.17 20,197 16,178 10 (228 )
Uri Hanhwa Eureka Private Equity Fund 42,332 181 1 (1,349 ) (4) The entities that the Group has not applied equity method of accounting although the Group’s ownership interest is more than 20% as of December 31, 2017 and 2018, are as follows:
December 31, 2017
Associate (*) Number of shares owned Ownership (%)
Orient Shipyard Co., Ltd. 465,050 21.4
Saenuel Co., Ltd. 3,531 37.4
E Mirae Tech Co., Ltd. 7,696 41.0
Jehin Trading Co., Ltd. 81,610 27.3
The Season Company Co., Ltd. 18,187 30.1
Yuil PESC Co., Ltd. 8,642 24.0
Youngdong Sea Food Co., Ltd. 12,106 24.0
Sinseong Trading Co., Ltd. 2,584 27.2
CL Tech Co., Ltd. 13,759 38.6
Force TEC Co., Ltd. 4,780,907 25.8
Protronics Co., Ltd. 95,921 48.1
Instern Co., Ltd. 14,296 20.1
December 31, 2018
Associate (*) Number of shares owned Ownership (%)
Orient Shipyard Co., Ltd. 464,812 21.4
Saenuel Co., Ltd. 3,531 37.4
E Mirae Tech Co., Ltd. 7,696 41.0
Jehin Trading Co., Ltd. 81,610 27.3
The Season Company Co., Ltd. 18,187 30.1
Yuil PESC Co., Ltd. 8,642 24.0
CL Tech Co., Ltd. 13,759 38.6
(*)
Even though the Group’s ownership interest of the entity is more than 20%, the Group does not have significant influence over the entity since it is going through work-out
(5)
As of December 31, 2016, 2017 and 2018, the reconciliations from the net assets of associates based on the ownership ratio of the Group to its corresponding book value of investment in joint ventures and associates are as follows (Unit: Korean Won in millions except for ownership):
December 31, 2016
Total net Ownership Ownership Basis Impairment Intercompany Book Value
Woori Blackstone Korea Opportunity Private Equity Fund No.1 57,544 26.4 15,191 — — 98 15,289
Kumho Tire Co., Inc. (*) 1,055,219 14.2 149,324 48,459 — 2,549 200,332
Woori Service Networks Co., Ltd. 2,940 4.9 145 — — — 145
Korea Credit Bureau 53,923 9.9 5,344 248 — — 5,592
Korea Finance Security Co., Ltd. 22,503 15.0 3,376 — — — 3,376
Chin Hung International Inc. (*) 65,387 28.4 18,593 24,565 — (126 ) 43,032
Poonglim Industrial Co., Ltd. (*) (111,156 ) 31.0 (34,463 ) 54,149 (21,062 ) 1,376 —
STX Engine Co., Ltd. 95,784 29.2 28,002 14,954 — 80 43,036
SamHo Co., Ltd. 251,656 7.8 19,729 — — — 19,729
STX Corporation (*) (250,018 ) 9.5 (23,633 ) 24,614 (27,904 ) 26,923 —
Saman Corporation 36,205 9.2 3,326 5,373 — — 8,699
Woori Growth Partnerships New Technology Private Equity Fund 56,846 23.1 13,118 — — — 13,118
2016KIF-IMM 8,751 20.0 1,750 — — 50 1,800
K BANK Co.,Ltd. 234,173 13.0 30,442 — — — 30,442
Woori Renaissance Holdings 100,708 51.6 51,965 — (6,441 ) 8,898 54,422
Woori Columbus First PEF 305 2.0 6 — — (6 ) —
December 31, 2017
Total net Ownership Ownership Basis Impairment Intercompany Book value
Kumho Tire Co., Inc. (*) 1,065,421 14.2 150,767 48,459 (102,843 ) 2,550 98,933
Woori Service Networks Co., Ltd. 3,202 4.9 158 — — — 158
Korea Credit Bureau Co., Ltd. 56,181 9.9 5,568 248 — — 5,816
Korea Finance Security Co., Ltd. 23,454 15.0 3,519 — — — 3,519
Chin Hung International Inc. (*) 81,686 25.3 20,671 24,565 — (135 ) 45,101
Poonglim Industrial Co., Ltd. (*) (168,154 ) 29.4 (49,446 ) 54,542 (20,504 ) 15,408 —
STX Corporation 51,890 19.7 10,232 24,614 (27,904 ) 5 6,947
Saman Corporation 28,506 9.2 2,619 5,373 (6,738 ) — 1,254
Woori Growth Partnerships New Technology Private Equity Fund 119,648 23.1 27,611 — — — 27,611
2016KIF-IMM 32,435 20.0 6,487 — — 353 6,840
K BANK Co., Ltd. 243,149 13.0 31,535 — — 200 31,735
Smart Private Equity Fund No.2 14,660 20.0 2,932 — — — 2,932
Woori Bank-Company K Korea Movie Asset Fund 11,828 25.0 2,957 — — — 2,957
Well to Sea No.3 Private Equity Fund (*) 364,909 50.0 182,366 — — (57 ) 182,309
Nomura-Rifa Private Real Estate Investment Trust No.17 3,758 25.0 939 — — — 939
December 31, 2018
Total net Ownership Ownership Basis Impairment Intercompany Book value
Woori Service Networks Co., Ltd. 3,180 4.9 157 — — — 157
Korea Credit Bureau Co., Ltd. 66,009 9.9 6,544 246 — — 6,790
Korea Finance Security Co., Ltd. 23,041 15.0 3,456 — — — 3,456
Chin Hung International Inc. (*) 79,793 25.3 20,192 24,565 — (16 ) 44,741
Saman Corporation 27,805 9.2 2,556 5,373 (6,915 ) — 1,014
Woori Growth Partnerships New Technology Private Equity Fund 108,727 23.1 25,091 — — — 25,091
2016KIF-IMM 73,219 20.0 14,644 — — 656 15,300
K BANK Co., Ltd. (*) 290,597 14.1 40,984 2,725 — — 43,709
Smart Private Equity Fund No.2 14,451 20.0 2,890 — — — 2,890
Woori Bank-Company K Korea Movie Asset Fund 10,800 25.0 2,700 — — — 2,700
Well to Sea No.3 Private Equity Fund (*) 396,248 50.0 198,027 — — (634 ) 197,393
Partner One Value Up Ist Private Equity Fund 42,776 23.3 9,948 — — — 9,948
IBK KIP Seongjang Dideemdol 1st Private Investment Limited Partnership 20,443 20.0 4,089 — — 337 4,426
Crevisse Raim Impact 1st Startup Venture Specialist Private Equity Fund 11,909 25.0 2,977 — — 48 3,025
Nomura-Rifa Private Real Estate Investment Trust No.17 4,019 19.4 780 — — 7 787
Uri Hanhwa Eureka Private Equity Fund 42,151 0.8 339 — — — 339
(*)
The net asset amount is after reflecting debt-equity swap and others.</t>
  </si>
  <si>
    <t>Investment Properties</t>
  </si>
  <si>
    <t>Disclosure Of Investment Property [Abstract]</t>
  </si>
  <si>
    <t>14. INVESTMENT PROPERTIES
(1)
Details of investment properties are as follows (Unit: Korean Won in millions):
December 31, December 31,
Acquisition cost 404,741 416,796
Accumulated depreciation (33,440 ) (38,600 )
Net carrying value 371,301 378,196
(2)
Changes in investment properties are as follows (Unit: Korean Won in millions):
For the years ended December 31
2016 2017 2018
Beginning balance 351,496 358,497 371,301
Acquisition 4,428 9,872 15,195
Disposal — (458 ) (3,045 )
Depreciation (3,762 ) (3,902 ) (4,045 )
Transfers from(to) premises and equipment 6,314 2,472 7,623
Classified to assets held for sale — (371 ) (10,056 )
Foreign currencies translation adjustments 21 (324 ) (5 )
Others — 5,515 1,228
Ending balance 358,497 371,301 378,196
(3)
Fair value of investment properties is amounting to 396,587 million Won and 438,534 million Won as of December 31, 2017 and 2018, respectively. The fair value of investment properties has been assessed on the basis of recent similar real estate market price and officially assessed land price in the area of the investment properties, is classified as level 3 on the fair value hierarchy.
(4)
Rental fee earned from investment properties is amounting to 5,027 million Won, 4,579 million Won and 5,080 million Won for the years ended December 31, 2016, 2017 and 2018, respectively.</t>
  </si>
  <si>
    <t>Premises and Equipment</t>
  </si>
  <si>
    <t>Disclosure Of Property Plant And Equipment [Abstract]</t>
  </si>
  <si>
    <t>Premises And Equipment</t>
  </si>
  <si>
    <t>15.
PREMISES AND EQUIPMENT
(1)
Details of premises and equipment are as follows (Unit: Korean Won in millions):
December 31, 2017
Land Building Equipment Leasehold Construction Structures Total
Acquisition cost 1,487,278 867,804 1,024,186 429,665 64,559 20 3,873,512
Accumulated depreciation — (186,958 ) (844,114 ) (364,878 ) — (17 ) (1,395,967 )
Net carrying value 1,487,278 680,846 180,072 64,787 64,559 3 2,477,545
December 31, 2018
Land Building Equipment Leasehold Construction Structures Total
Acquisition cost 1,481,871 872,282 1,031,431 446,264 9,099 20 3,840,967
Accumulated depreciation — (210,370 ) (791,418 ) (388,670 ) — (17 ) (1,390,475 )
Net carrying value 1,481,871 661,912 240,013 57,594 9,099 3 2,450,492
(2)
Details of changes in premises and equipment are as follows (Unit: Korean Won in millions):
For the year ended December 31, 2016
Land Building Equipment Leasehold Construction Structures Total
Beginning balance 1,493,628 704,017 193,291 79,744 522 4 2,471,206
Acquisition — 15,939 74,336 19,615 21,231 — 131,121
Disposal (30 ) (1,474 ) (233 ) (2,623 ) (102 ) — (4,462 )
Depreciation — (24,887 ) (82,445 ) (48,587 ) — — (155,919 )
Classified to assets held for sale (4,063 ) (251 ) — — — — (4,314 )
Foreign currencies translation adjustment 625 516 307 376 153 — 1,977
Acquisition through business combination — — 209 442 — — 651
Transfer (1,415 ) (1,557 ) — — (3,087 ) — (6,059 )
Others — (604 ) 4,437 19,991 — — 23,824
Ending balance 1,488,745 691,699 189,902 68,958 18,717 4 2,458,025
For the year ended December 31, 2017
Land Building Equipment Leasehold Construction Structures Total
Beginning balance 1,488,745 691,699 189,902 68,958 18,717 4 2,458,025
Acquisitions 4,755 22,579 59,694 23,420 51,797 — 162,245
Disposals (1,840 ) (2,593 ) (442 ) (1,231 ) — — (6,106 )
Depreciation — (26,156 ) (74,223 ) (31,728 ) — (1 ) (132,108 )
Classified to assets held for sale (2,693 ) (1,059 ) 549 — — — (3,203 )
Transfer (196 ) (2,134 ) 5,411 — (5,553 ) — (2,472 )
Foreign currencies translation adjustments (1,493 ) (1,393 ) (2,023 ) (1,315 ) (402 ) — (6,626 )
Others — (97 ) 1,204 6,683 — — 7,790
Ending balance 1,487,278 680,846 180,072 64,787 64,559 3 2,477,545
For the year ended December 31, 2018
Land Building Equipment Leasehold Construction Structures Total
Beginning balance 1,487,278 680,846 180,072 64,787 64,559 3 2,477,545
Acquisitions 1,372 14,701 76,783 17,527 8,285 — 118,668
Disposals (29 ) — (5,192 ) (737 ) (187 ) — (6,145 )
Depreciation — (26,014 ) (76,171 ) (32,162 ) — — (134,347 )
Classified to assets held for sale (3,651 ) (2,592 ) — — — — (6,243 )
Transfer (2,863 ) (4,760 ) 63,432 — (63,432 ) — (7,623 )
Foreign currencies translation adjustments (236 ) (257 ) (69 ) 323 (126 ) — (365 )
Acquisition through business combination — — 969 661 — — 1,630
Others — (12 ) 189 7,195 — — 7,372
Ending balance 1,481,871 661,912 240,013 57,594 9,099 3 2,450,492</t>
  </si>
  <si>
    <t>Intangible assets</t>
  </si>
  <si>
    <t>Disclosure Of Intangible Assets [Abstract]</t>
  </si>
  <si>
    <t xml:space="preserve">16. INTANGIBLE ASSETS
(1)
Details of intangible assets are as follows (Unit: Korean Won in millions):
December 31, 2017
Goodwill Software Industrial rights Development Others Membership Construction Total
Acquisition cost 108,707 203,418 1,063 260,087 634,150 27,337 153,209 1,387,971
Accumulated amortization — (162,746 ) (524 ) (182,846 ) (516,467 ) — — (862,583 )
Accumulated impairment losses — — — — (137 ) (6,652 ) — (6,789 )
Net carrying value 108,707 40,672 539 77,241 117,546 20,685 153,209 518,599
December 31, 2018
Goodwill Software Industrial property Development Others Membership Construction Total
Acquisition cost 153,602 156,109 1,258 469,226 729,052 27,025 10,415 1,546,687
Accumulated amortization — (126,382 ) (696 ) (228,906 ) (589,618 ) — — (945,602 )
Accumulated impairment losses — — — — (137 ) (3,428 ) — (3,565 )
Net carrying value 153,602 29,727 562 240,320 139,297 23,597 10,415 597,520
(2)
Details of changes in intangible assets are as follows (Unit: Korean Won in millions):
For the year ended December 31, 2016
Goodwill Software Industrial rights Development (*) Others Membership Total
Beginning balance 103,525 38,171 344 51,357 201,769 24,640 419,806
Acquisition — 8,708 64 92,969 30,842 2,306 134,889
Disposal — — — — (23 ) (3,785 ) (3,808 )
Amortization — (15,795 ) (95 ) (18,657 ) (57,803 ) — (92,350 )
Impairment losses — — — — 3,230 (1,585 ) 1,645
Foreign currencies translation adjustment 7,338 16 — — 853 50 8,257
Acquisition through business combination 7,857 162 — — — 43 8,062
Others 6,083 4,215 — 13,027 (14,504 ) (1,583 ) 7,238
Ending balance 124,803 35,477 313 138,696 164,364 20,086 483,739
(*)
Development cost includes the amount of Construction in progress.
For the year ended December 31, 2017
Goodwill Software Industrial rights Development Others Membership Construction Total
Beginning balance 124,803 35,477 313 70,697 164,364 20,086 67,999 483,739
Acquisitions 105 9,722 349 29,133 22,531 1,867 93,716 157,423
Disposal — — — — (37 ) (944 ) — (981 )
Amortization (*) — (16,258 ) (123 ) (22,534 ) (60,869 ) — — (99,784 )
Impairment loss — — — — (78 ) (159 ) — (237 )
Transfer — 7,987 — — — — (7,987 ) —
Foreign currencies translation adjustment (16,201 ) (952 ) — 36 (2,742 ) (160 ) (519 ) (20,538 )
Others — 4,696 — (91 ) (5,623 ) (5 ) — (1,023 )
Ending balance 108,707 40,672 539 77,241 117,546 20,685 153,209 518,599
(*)
Amortization of other intangible assets amounting to 48,292 million Won is included in other operating expenses.
For the year ended December 31, 2018
Goodwill Software Industrial rights Development Others Membership Construction Total
Beginning balance 108,707 40,672 539 77,241 117,546 20,685 153,209 518,599
Acquisitions — 6,839 195 20,935 45,205 5,162 97,067 175,403
Disposal — (4,359 ) — — (196 ) (2,871 ) — (7,426 )
Amortization (*) — (14,028 ) (172 ) (46,045 ) (73,913 ) — — (134,158 )
Reversal of impairment loss — — — — — 674 — 674
Transfer — — — 188,189 51,672 — (239,861 ) —
Acquisition through business combination 46,752 763 — — — — — 47,515
Foreign currencies translation adjustment (1,857 ) (165 ) — — (227 ) (53 ) — (2,302 )
Others — 5 — — (790 ) — — (785 )
Ending balance 153,602 29,727 562 240,320 139,297 23,597 10,415 597,520
(*)
Amortization of other intangible assets amounting to 51,770 million Won is included in other operating expenses.
(3)
Details of goodwill as of December 31, 2017 and 2018 are as follow (Unit: Korea Won in millions) Goodwill is allocated to cash-generating units, based on management’s analysis, that are expected to benefit from the synergies of the combination for impairment testing, and cash-generating units consist of an operating segment or units which are not larger than an operating segment. The recoverable amount of a cash-generating unit is measured at the higher of its fair value less costs to sell and its value in use. The fair value less costs to sell is the amount obtainable from the sale in an arm’s length transaction between knowledgeable, willing parties, less the costs of disposal. If it is difficult to measure the amount obtainable from the sale, the Group measures the fair value less costs to sell by reflecting the characteristics of the measured cash-generating unit. If it is not possible to obtain reliable information to measure the fair value less costs to sell, the Group uses the asset’s value in use as its recoverable amount. 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after projection period are estimated on the assumption that the future cash flows will increase by 3.0% for all other cash-generating units. The key assumptions used for the estimation of the future cash flows are the market size and the Group’s market share. The discount rate is a pre-tax </t>
  </si>
  <si>
    <t>Assets Held for sale</t>
  </si>
  <si>
    <t>Assets or disposal groups classified as held for sale or as held for distribution to owners [Abstract]</t>
  </si>
  <si>
    <t>Assets Held for Sale</t>
  </si>
  <si>
    <t>17. ASSETS HELD FOR SALE Assets held for sale are as follows (Unit: Korean Won in millions):
December 31, December 31,
Investments in joint ventures and associates 46,217 —
Premises and equipment, etc. (*) 2,407 17,912
Total 48,624 17,912
(*)
The Group classified premises and equipment that are highly likely to be sold within one year as assets held for sale. The Group measured assets held for sale as the smaller amount between the fair value less cost of sale and book value.</t>
  </si>
  <si>
    <t>Assets Subject to Lien and Assets Acquired Through Foreclosures</t>
  </si>
  <si>
    <t>Disclosure Of Collateral [Abstract]</t>
  </si>
  <si>
    <t>Assets Subject To Lien And Assets Acquired Through Foreclosures</t>
  </si>
  <si>
    <t>18. ASSETS SUBJECT TO LIEN AND ASSETS ACQUIRED THROUGH FORECLOSURES
(1)
Assets subjected to lien are as follows (Unit: Korean Won in millions):
December 31, 2017
Collateral given to Amount
Reason for collateral
Loan and receivables
Due from banks on time in local currency
Bank of China and others 6,629
Collaterals for issuing letter of guarantee and others
Due from banks in local currencies
Samsung Securities Co., Ltd. and others 10,809
Margin deposit for futures or option
Due from banks in foreign currencies
Korea Investment &amp; Securities Co., Ltd. and others 9,136
Foreign margin deposit for future or option and others
Financial assets at FVTPL
Korean financial institutions’ debt securities and others
Yuanta Securities Co., Ltd. and others 501,523
Substitute securities and others
AFS financial assets
Korean treasury and corporate bonds
Korea Securities Depository and others 9,998
Related to bonds sold under repurchase agreements (*)
Korean treasury and government bonds and others
The BOK and others 1,570,608
Settlement risk and others
HTM financial assets
Korean treasury and government bonds
Korea Securities Depository 5,436
Related to bonds sold under repurchase agreements (*)
Korean financial institutions’ debt securities and others
The BOK and others 7,605,292
Settlement risk and others
Premises and equipment
Land and building
Credit Counselling &amp; Recovery Service and others 6,186
Leasehold rights and others
Total 9,725,617
December 31, 2018
Collateral given to Amount
Reason for collateral
Loan at amortized cost and other financial assets
Due from banks on time in local currency
Daishin AMC and others
1,500
Right of pledge
Due from banks in local currencies
Samsung Securities Co., Ltd. and others 38,112
Margin deposit for futures or option
Due from banks in foreign currencies
Korea Investment &amp; Securities Co., Ltd. and others 202,156
Foreign margin deposit for future or option and others
Financial assets at FVTOCI
Korean financial institutions’ debt securities and others
The BOK and others
2,919,042
Settlement risk and others
Korean financial institutions’ debt securities
Banco Bilbao Vizcaya Argentaria, S.A 33,588
Related to bonds sold under repurchase agreements (*)
Securities at amortized cost
Korean treasury and government bonds
Korea Securities Depository
5,552
Related to bonds sold under repurchase agreements (*)
Korean treasury and government bonds and others
The BOK and others 6,382,188
Settlement risk and others
Premises and equipment
Land and building
Credit Counselling &amp; Recovery Service and others 5,987
Right to collateral and others
Total 9,588,125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2)
There is no carrying amount of assets acquired through foreclosure of December 31, 2018 and the carrying amounts of assets acquired through foreclosure of December 31, 2017 are as follows. (Unit: Korean Won in millions):
December 31,
Land 332
Buildings 44
Total 376
(3)
Securities loaned are as follows (Unit: Korean Won in millions):
December 31, December 31,
Loaned to
Financial assets at FVTOCI Korean financial institutions’ debt securities and others — 40,029
Korea Securities Finance Corporation
AFS financial assets Korean treasury, government bonds and others 170,256 —
Korea Securities Finance Corporation and others
Total 170,256 40,029
Securities loaned are lending of specific securities to borrowers who agree to return the same quantity of the same security at the end of lending period. As the Group does not derecognize these securities, there are no liabilities recognized through such transactions relates to securities loaned.
(4)
Collaterals held that can be disposed and re-subjected Fair values of collaterals held that can be disposed and re-subjected
December 31, 2017
Fair values of collaterals
Fair values of collaterals were disposed or re-subjected
Securities 17,671,490 —
December 31, 2018
Fair values of collaterals
Fair values of collaterals were disposed re-subjected
Securities 12,262,041 —</t>
  </si>
  <si>
    <t>Other Assets</t>
  </si>
  <si>
    <t>Miscellaneous assets [Abstract]</t>
  </si>
  <si>
    <t>19. OTHER ASSETS Details of other assets are as follows (Unit: Korean Won in millions):
December 31, December 31,
Prepaid expenses 130,245 161,129
Advance payments 18,363 18,467
Assets for non-business 376 —
Others 9,420 18,057
Total 158,404 197,653</t>
  </si>
  <si>
    <t>Financial Liabilitiy at Fair Value Through Profit or Loss</t>
  </si>
  <si>
    <t>Financial liabilities at fair value through profit or loss [Abstract]</t>
  </si>
  <si>
    <t>Disclosure of financial liabilities at fair value through profit or loss</t>
  </si>
  <si>
    <t>20. FINANCIAL LIABILITIES AT FVTPL
(1)
Financial liabilities at FVTPL are as follows (Unit: Korean Won in millions):
December 31, December 31,
Financial liabilities at fair value through profit or loss mandatorily measured at fair value — 2,117,919
Financial liabilities held for trading 3,176,113 —
Financial liabilities at fair value through profit or loss designated as upon initial recognition — 164,767
Financial liabilities designated as at FVTPL 251,796 —
Total 3,427,909 2,282,686
(2)
Financial liabilities at fair value through profit or loss mandatorily measured at fair value (Financial liabilities held for trading) are as follows (Unit: Korean Won in millions):
December 31, December 31,
Deposits
Gold banking liabilities 25,964 27,058
Derivative liabilities 3,150,149 2,090,861
Total 3,176,113 2,117,919
(3)
Financial liabilities at fair value through profit or loss designated as upon initial recognition (Financial liabilities designated as at FVTPL) are as follows (Unit: Korean Won in millions):
December 31, December 31,
Equity-linked securities index
Equity-linked securities index in short position 160,057 164,767
Debentures
Debentures in local currency 91,739 —
Total 251,796 164,767
Financial liabilities at fair value through profit or loss designated as upon initial recognition are designated in order to eliminate or significantly reduce accounting mismatch arising from recognition or measurement.
(4)
Accumulated changes in credit risk adjustments to financial liabilities at fair value through profit or loss designated as upon initial recognition does not have. The adjustment to reflect Group’s credit risk is considered in measuring the fair value of equity-linked securities index and debentures. The Group’s credit risk is determined by adjusting credit spread observed in credit rating of Group.
(5)
The difference between carrying amount and maturity amount of financial liabilities at fair value through profit or loss designated as upon initial recognition (Financial liabilities designated as at FVTPL) are as follows (Unit: Korean Won in millions):
December 31, December 31,
Carrying amount 251,796 164,767
Nominal amount at maturity 255,408 217,280
Difference (3,612 ) (52,513 )
(6)
Changes in equity in relation to financial liabilities at fair value through profit or loss designated as upon initial recognition The cumulative gain or loss realized as a result of the derecognition of financial liabilities designated as at FVTPL that is presented in other comprehensive income and transferred within equity is 4 million (after income tax expense) Won for the year ended December 31, 2018.</t>
  </si>
  <si>
    <t>Deposits Due to Customers</t>
  </si>
  <si>
    <t>Deposits from customers [Abstract]</t>
  </si>
  <si>
    <t>Deposits Due To Customers</t>
  </si>
  <si>
    <t>21. DEPOSITS DUE TO CUSTOMERS Details of deposits due to customers by type are as follows (Unit: Korean Won in millions):
December 31, December 31,
Deposits in local currency:
Deposits on demand 9,349,070 11,076,417
Deposits at termination 194,292,679 204,051,570
Mutual installment 34,055 30,783
Deposits on notes payables 1,323,679 1,891,556
Deposits on CMA 164,431 137,316
Customer deposit for security investment 50,000 30,000
Certificate of deposits 4,436,443 6,510,571
Other deposits 1,401,841 1,409,505
Sub-total 211,052,198 225,137,718
Deposits in foreign currency:
Deposits in foreign currencies 23,682,896 23,626,234
Present value discount (40,010 ) (73,013 )
Total 234,695,084 248,690,939</t>
  </si>
  <si>
    <t>Borrowings and Debentures</t>
  </si>
  <si>
    <t>Borrowings [Abstract]</t>
  </si>
  <si>
    <t>Borrowings And Debentures</t>
  </si>
  <si>
    <t>22. BORROWINGS AND DEBENTURES
(1)
Details of borrowings are as follows (Unit: Korean Won in millions):
December 31, 2017
Lenders Interest Amount
Borrowings in local currency:
Borrowings from The BOK The BOK 0.5 ~ 0.8 1,404,087
Borrowings from government funds Small Enterprise And Market Service and others 0.0 ~ 2.9 1,723,340
Others The Korea Development Bank and others 0.0 ~ 3.2 3,957,421
Sub-total 7,084,848
Borrowings in foreign currencies:
Borrowings in foreign currencies The Export-Import Bank of Korea and others 0.0 ~ 6.8 6,996,551
Offshore borrowings in foreign currencies Commonwealth Bank 1.8 28,285
Sub-total 7,024,836
Bills sold Others 0.0 ~ 1.2 36,953
Call money Bank and others 1.5 ~ 2.7 635,061
Bonds sold under repurchase agreements Other financial institutions 0.6 ~ 12.7 3,173
Present value discount (165 )
Total 14,784,706
December 31, 2018
Lenders Interest Amount
Borrowings in local currency:
Borrowings from The BOK The BOK 0.5 ~ 0.8 1,335,459
Borrowings from government funds Small Enterprise And Market Service and others 0.0 ~ 3.5 1,771,379
Others The Korea Development Bank and others 0.0 ~ 4.0 4,716,231
Sub-total 7,823,069
Borrowings in foreign currencies:
Borrowings in foreign currencies The Export-Import Bank of Korea and others 0.0 ~ 7.5 7,308,857
Offshore borrowings in foreign currencies JPMORGAN CHASE BANK 2.9 33,543
Sub-total 7,342,400
Bills sold Others 0.0 ~ 1.8 19,336
Call money Bank and others 0.0 ~ 7.3 975,358
Bonds sold under repurchase agreements Other financial institutions 0.8 ~ 12.7 42,907
Present value discount (84 )
Total 16,202,986
(2)
Details of debentures are as follows (Unit: Korean Won in millions):
December 31, 2017 December 31, 2018
Interest Amount Interest Amount
Face value of bond (*)
Ordinary bonds 1.5 ~ 5.8 22,468,908 1.6 ~ 4.5 22,432,183
Subordinated bonds 3.4 ~ 12.6 4,781,301 3.0 ~ 12.6 5,358,838
Other bonds 1.6 ~ 17.0 649,615 1.9 ~ 17.0 974,230
Sub-total 27,899,824 28,765,251
Discounts on bonds (30,173 ) (29,389 )
Total 27,869,651 28,735,862
(*)
Includes debentures under fair value hedge amounting to 3,089,751 million Won and 2,956,565 million Won as of December 31, 2017 and 2018, respectively. Also, debentures under cash flow hedge amounting to 694,548 million Won and 823,219 million Won are included as of December 31, 2017 and 2018, respectively.</t>
  </si>
  <si>
    <t>Provisions [Abstract]</t>
  </si>
  <si>
    <t>23. PROVISIONS
(1)
Details of provisions are as follows (Unit: Korean Won in millions):
December 31, 2017 December 31, 2018
Asset retirement obligation 61,872 67,200
Provisions for guarantees (*1) 183,247 89,761
Provisions for unused loan commitments 66,115 121,535
Provisions for customer reward credits 40,445 49,180
Other provisions (*2) 58,791 63,637
Total 410,470 391,313
(*1)
Provisions for guarantees include provision for financial guarantee of 71,697 million Won and 47,817 million Won as of December 31, 2017 and 2018, respectively.
(*2)
Other provisions consist of provision for litigation and others.
(2)
Changes in provisions for guarantees and unused loan commitments are as follows (Unit: Korean Won in millions): 1) Provisions for guarantees
For the year ended December 31
2016 2017
Beginning balance 364,141 238,117
Provisions provided 4,281 4,876
Provisions used and others (80,017 ) (24,898 )
Reversal of unused amount (64,061 ) (60,300 )
Foreign currencies translation adjustments — 9
Others 13,773 25,443
Ending balance 238,117 183,247
For the year ended December 31, 2018
Stage 1 Stage 2 Stage 3 Total
Beginning balance (*1) 47,132 18,281 127,511 192,924
Replaced with 12-month 92 (92 ) — —
Replaced with expected credit loss for the entire period (237 ) 91,008 (90,771 ) —
Replaced with credit-impaired financial assets (38 ) (29 ) 67 —
Provisions used (20,429 ) — — (20,429 )
Net reversal of unused amount (4,866 ) (75,410 ) (25,709 ) (105,985 )
Others (*2) 23,249 2 — 23,251
Ending balance 44,903 33,760 11,098 89,761
(*1)
The beginning balance was restated in accordance with IFRS 9.
(*2)
This is the effect of new financial guarantee contracts that are initially measured at fair value. 2) Provisions for unused loan commitment
For the year ended December 31
2016 2017
Beginning balance 85,313 87,909
Provisions provided 8,502 2,028
Provisions used and others 22 (68 )
Reversal of unused amount (5,409 ) (23,744 )
Foreign currencies translation adjustments and others (519 ) (10 )
Ending balance 87,909 66,115
For the year ended December 31, 2018
Stage 1 Stage 2 Stage 3 Total
Beginning balance (*) 75,232 27,875 1,878 104,985
Replaced with 12-month 7,770 (7,396 ) (374 ) —
Replaced with expected credit loss for the entire period (2,376 ) 2,525 (149 ) —
Replaced with credit-impaired financial assets (213 ) (1,579 ) 1,792 —
Net provision(reversal) of unused amount (5,813 ) 23,860 (1,521 ) 16,526
Others 24 — — 24
Ending balance 74,624 45,285 1,626 121,535
(*)
The beginning balance was restated in accordance with IFRS 9.
(3)
Changes in asset retirement obligation are as follows (Unit: Korean Won in millions):
For the years ended December 31
2016 2017 2018
Beginning balance 39,121 58,076 61,872
Provisions provided 2,034 2,225 1,489
Provisions used (1,279 ) (1,283 ) (913 )
Reversal of provisions unused 464 (733 ) (1,038 )
Amortization (1 ) 428 564
Increase in restoration costs and others 17,737 3,159 5,226
Ending balance 58,076 61,872 67,200
The amount of the asset retirement obligation is the present value of the best estimate of future expected expenditure to settle the obligation—arising from leased premises as of December 31, 2018,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
(4)
Changes in other provisions are as follows (Unit: Korean Won in millions):
For the years ended December 31, 2016
Provisions for reward credits Other provisions Total
Beginning balance 5,445 22,581 28,026
Provisions provided 23,525 8,034 31,559
Provisions used and others (8,158 ) (11,323 ) (19,481 )
Reversal of unused amount — — —
Foreign currencies translation adjustments — 2,990 2,990
Transfer (*) 503 — 503
Others 778 — 778
Ending balance 22,093 22,282 44,375
For the years ended December 31, 2017
Provisions for Other provisions Total
Beginning balance 22,093 22,282 44,375
Provisions provided 62,593 42,042 104,635
Provisions used (84,979 ) (8,014 ) (92,993 )
Reversal of unused amount — (77 ) (77 )
Foreign currencies translation adjustments — (249 ) (249 )
Transfer (*) 21,808 — 21,808
Others 18,930 2,807 21,737
Ending balance 40,445 58,791 99,236
For the year ended December 31, 2018
Provisions for customer Other provisions Total
Beginning balance 40,445 58,791 99,236
Provisions provided 70,138 8,384 78,522
Provisions used (98,170 ) (6,940 ) (105,110 )
Reversal of unused amount — (52 ) (52 )
Foreign currencies translation adjustments — (194 ) (194 )
Transfer (*) 9,228 — 9,228
Others 27,539 3,648 31,187
Ending balance 49,180 63,637 112,817
(*)
As the credits of the affiliates were transferred to the Group, the allowance for the provisions for customer reward credits increased for the years ended December 31, 2016. 2017 and 2018, respectively.
(5)
Others The Group provides settlement services for payments in Korean Won to facilitate trade transactions between Korea and Iran. In connection with these services, the Group is currently being investigated by US government agencies including US prosecutors (United States Attorney’s Office and New York State Attorney General’s Office) as to whether the Group has violated United States laws by participating in prohibited transactions involving the following countries: Iran, Sudan, Syria and Cuba, which have been sanctioned by the US.</t>
  </si>
  <si>
    <t>Net Defined Benefits Liability (Asset)</t>
  </si>
  <si>
    <t>Disclosure of defined benefit plans [Abstract]</t>
  </si>
  <si>
    <t>24. NET DEFINED BENEFIT LIABILITY The characteristics of the Group’s defined benefit retirement pension plans are as follows: Employees and directors with one or more years of service are entitled to receive a payment upon termination of their employment, based on their length of service and rate of pay at the time of termination. The assets of the plans are measured at their fair value at the end of reporting date. The plan liabilities are measured using the projected unit method, which takes account of projected earnings increases, using actuarial assumptions that give the best estimate of the future cash flows that will arise under the plan liabilities. The Group is exposed to various risks through defined benefit retirement pension plan, and the most significant risks are as follows:
Volatility of asset The defined benefit obligation was estimated with an interest rate calculated based on blue chip corporate bonds earnings. A deficit may occur if the rate of return of plan assets falls short of the interest rate.
Decrease in profitability of blue chip bonds A decrease in profitability of blue 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1)
Details of net defined benefit liability are as follows (Unit: Korean Won in millions):
December 31, December 31,
Present value of defined benefit obligation 1,071,170 1,275,020
Fair value of plan assets (1,027,906 ) (1,101,911 )
Net defined benefit liability 43,264 173,109
(2)
Changes in the carrying value of defined benefit obligation are as follows (Unit: Korean Won in millions):
For the year ended December 31
2016 2017 2018
Beginning balance 901,219 984,381 1,071,170
Current service cost 153,660 146,750 144,394
Interest cost 24,326 26,629 32,143
Remeasurements (52,402 ) (20,389 ) 100,854
Foreign currencies translation adjustments 80 (279 ) (3 )
Retirement benefit paid (34,346 ) (55,552 ) (74,952 )
Curtailment or settlement (9,536 ) (10,928 ) —
Others 1,380 558 1,414
Ending balance 984,381 1,071,170 1,275,020
(3)
Changes in the plan assets are as follows (Unit: Korean Won in millions):
For the year ended December 31
2016 2017 2018
Beginning balance 801,528 990,653 1,027,906
Interest income 25,038 30,601 33,825
Remeasurements (7,304 ) (14,125 ) (14,783 )
Employer’s contributions 226,752 43,114 128,926
Retirement benefit paid (33,341 ) (51,877 ) (71,672 )
Curtailment or settlement (9,198 ) (11,052 ) —
Others (12,822 ) 40,592 (2,291 )
Ending balance 990,653 1,027,906 1,101,911
(4)
Plan assets wholly consist of fixed deposits as of December 31, 2017 and 2018. Among plan assets, realized returns on plan assets amount to 17,734 million Won, 16,476 million Won and 19,042 million Won for the years ended December 31, 2016, 2017 and 2018, respectively. Meanwhile, the contribution expected to be paid in the next accounting year amounts to 161,571 million Won.
(5)
Current service cost, net interest income, loss (gain) on the curtailment or settlement and remeasurements recognized in the consolidated statements comprehensive income are as follows (Unit: Korean Won in millions):
For the year ended December 31
2016 2017 2018
Current service cost 153,660 146,750 144,394
Net interest income (712 ) (3,972 ) (1,682 )
Loss on the curtailment or settlement (339 ) 124 —
Cost recognized in net income 152,609 142,902 142,712
Remeasurements (45,098 ) (6,264 ) 115,637
Cost recognized in total comprehensive income 107,511 136,638 258,349
Retirement benefit service costs related to defined contribution plans amount to 3,747 million Won, 3,946 million Won and 2,437 million Won for the years ended December 31, 2016, 2017 and 2018, respectively.
(6)
Key actuarial assumptions used in net defined benefit liability measurement are as follows:
December 31, 2016
December 31, 2017
December 31, 2018
Discount rate 2.85% 3.18% 2,69%
Future wage growth rate 6.05% 6.18% 6.18%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8.05 ~ 13.21 years.
(7)
The sensitivity to actuarial assumptions used in the assessment of defined benefit obligation is as follows (Unit: Korean Won in millions):
December 31, 2017 (*) December 31, 2018 (*)
Discount rate Increase by 1% point (116,405 ) (116,812 )
Decrease by 1% point 137,151 136,990
Future wage growth rate Increase by 1% point 136,707 135,767
Decrease by 1% point (117,765 ) (118,020 )
(*)
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t>
  </si>
  <si>
    <t>Other Financial Liabilities and Other Liabilities</t>
  </si>
  <si>
    <t>Miscellaneous Liabilities [Abstract]</t>
  </si>
  <si>
    <t>Disclosure of other financial liabilities and other liabilities</t>
  </si>
  <si>
    <t>25. OTHER FINANCIAL LIABILITIES AND OTHER LIABILITIES Other financial liabilities and other liabilities are as follows (Unit: Korean Won in millions):
December 31, 2017 December 31, 2018
Other financial liabilities:
Accounts payable 4,692,320 5,409,268
Accrued expenses 2,049,861 2,224,330
Borrowings from trust accounts 3,271,817 3,747,492
Agency business revenue 344,591 396,735
Foreign exchange payables 590,667 539,554
Domestic exchange settlement credits 1,309,646 7,134,966
Other miscellaneous financial liabilities 1,635,156 1,992,663
Present value discount (1,597 ) (2,484 )
Sub-total 13,892,461 21,442,524
Other liabilities:
Unearned income 180,664 204,034
Other miscellaneous liabilities 103,317 142,044
Sub-total 283,981 346,078
Total 14,176,442 21,788,602</t>
  </si>
  <si>
    <t>Derivatives</t>
  </si>
  <si>
    <t>Disclosure of detailed information about hedges [Abstract]</t>
  </si>
  <si>
    <t>26. DERIVATIVES
(1)
Derivative assets and derivative liabilities are as follows (Unit: Korean Won in millions):
December 31, 2017
Assets Liabilities
Nominal amount For fair hedge For trading For cash flow For fair value hedge For trading
Interest rate:
Futures 75,845 — — — — —
Swaps 130,197,378 59,272 223,935 — 12,103 253,972
Purchase options 630,000 — 12,346 — — —
Written options 795,000 — — — — 12,869
Currency:
Futures 318,217 — — — — —
Forwards 72,526,956 — 1,314,368 — — 1,375,799
Swaps 48,176,306 — 1,352,924 55,651 — 1,347,905
Purchase options 2,291,154 — 64,267 — — —
Written options 4,038,237 — — — — 58,687
Equity:
Futures 91,436 — — — — —
Swaps 15,000 — 103 — — 10
Purchase options 5,060,706 — 146,775 — — —
Written options 4,504,290 — — — — 99,770
Others:
Futures — — — — — —
Swaps 7,805 — 1,056 — — 1,037
Purchase options — — — — — —
Written options 5,000 — — — — 100
Total 268,733,330 59,272 3,115,774 55,651 12,103 3,150,149
December 31, 2018
Assets Liabilities
Nominal amount For fair hedge For trading For cash flow For fair value hedge For trading
Interest rate:
Futures — — — — — —
Swaps 150,710,490 35,503 218,140 665 17,654 266,207
Purchase options 530,000 — 10,461 — — —
Written options 525,000 — — — — 12,438
Currency:
Futures 320,213 — — — — —
Forwards 88,376,776 — 843,621 — — 777,039
Swaps 67,179,195 — 761,907 33,089 — 773,701
Purchase options 1,933,454 — 17,544 — — —
Written options 3,134,774 — — — — 20,747
Equity:
Futures 186,737 — — — — —
Swaps 441,573 — 31,377 — — 1,217
Purchase options 4,925,315 — 143,029 — — —
Written options 6,145,935 — — — — 239,512
Total 324,409,462 35,503 2,026,079 33,754 17,654 2,090,861
Derivatives held for trading are classified into financial assets at FVTPL (Note 7) and financial liabilities at FVTPL (Note 20), and derivatives designated for hedging are presented as a separate line item in the consolidated statements of financial position.
(2)
Overview of the Group’s hedge accounting 1) Fair value hedge As of the current period end, the Group has applied fair value hedge on fixed interest rate foreign currency denominated debentures amounting to 2,956,565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to the face value of the hedging instrument. 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difference in the timing of the cash flow of the hedged item, price margin set by the counterparty of hedging instruments, or unilateral credit risk fluctuation of either party of the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In accordance with the terms of each interest rate swap contract designated as a hedging instrument, the Group receives interest at a fixed interest rate and pays interest at a variable interest rate. 2) Cash Flow Hedge As of the end of the current period, the Group has applied cash flow hedge on foreign currency denominated debentures amounting to 723,308 million Won and debentures on local currency amounting to 99,911 million Won. The Group’s hedging strategies are to 1) Mitigate risks of cash flow fluctuation from variable interest rate debentures due to changes in market interest rate by entering into an interest rate swap contract and thereby designating it as hedging instrument; 2) Mitigate the risks of cash flow fluctuation from principal and interest of variable-interest rate debentures denominated in foreign currency due to changes in foreign exchange rates and interest rates by entering into a currency swap contract and thereby designating it as hedging instrument; and 3) Mitigate the risks of cash flow fluctuation from principal and interest of fixed-interest rate debentures denominated in foreign currency due to changes in foreign exchange rates by entering into a currency swap contract and thereby designating it as hedging instrument. This means exchanging a predetermined nominal amount as set forth in the interest rate swap contract adjusted by the differences between the fixed and variable interest rates, which results in the conversion of interest rates of debentures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to the transaction. The interest rate swap, currency swap contract and the hedged item are all affected by the changes in market interest rate and foreign exchange rates which are basic factors of the derivative. The Group expects that the value of currency swap contract and the hedged item will generally fluctuate in opposite direction.
(3)
The nominal amounts of the hedging instrument as of December 31, 2018 are as follows (Unit: USD, SGD and Korean Won in millions):
1 year or less 1 year to 5 More than 5 Total
Fair value hedge
Interest rate risk
Interest rate swap(USD) — 1,350,000,000 1,300,000,000 2,650,000,000
Cash flow hedge
Interest rate risk
Interest rate swap(KRW) — 100,000 — 100,000
Foreign currencies translation risk and interest rate risk
Currency swap(USD) 50,000,000 450,000,000 — 500,000,000
Foreign currencies translation risk
Currency swap(SGD) — 204,000,000 — 204,000,000
(4)
The average interest rate and average currency rate of the hedging instrument as of December 31, 2018 are as follows:
Average interest rate and average currency rate
Fair value hedge
Interest rate risk
Interest rate swaps(USD)
Fixed 3.96% receipt and Libor 3M+1.61% floating paid Fixed 5.88% receipt and Libor 6M+2.15% floating paid
Cash flow hedge
Interest rate risk
Interest rate swap(KRW) KRW 3Y CMS+0.395% receipt, KRW 2.38% paid
Foreign currencies translation risk and interest rate risk
Currency swap(USD)
USD 3M Libor+0.7% receipt, KRW 1.74% paid, USD/KRW = 1,136 USD 1M Libor+0.517% receipt, KRW 1.70% paid, USD/KRW = 1,178
Foreign currencies translation risk
Currency swap(SGD) SGD 1.91% receipt, KRW 1.98% paid, SGD/KRW = 828
(5)
The amounts related to items designated as hedging instruments as of December 31, 2018 are as follows (Unit: USD, SGD and Korean Won in millions):
Nominal amounts of Carrying amounts of the hedging instrument
Line item in the Changing in fair
Assets Liabilities
Fair value hedge
Interest rate risk
Interest rate swaps(USD) 2,650,000,000 35,503 17,654
Derivative assets (Designated for hedging) Derivative liabilities (Designated for hedging) (27,362 )
Cash flow hedge
Interest rate risk
Interest rate swap(KRW) 100,000 — 665
Derivative liabilities (Designated for hedging) (665 )
Foreign currencies translation risk and interest rate risk
Currency swap (USD) 500,000,000 — 28,907
Derivative liabilities (Designated for hedging) 21,582
Foreign currencies translation risk
Currency swap (SGD) 204,000,000 — 4,182
Derivative liabilities (Designated for hedging) 2,353
(6)
Details of carrying amount to hedged and amount adjusted due to hedge accounting as of December 31, 2018 are as follows (Unit: Korean won in millions):
Carrying amounts of the Accumulated amount of fair Line item in the Changing in Cash flow reserve (*)
Assets Liabilities Assets Liabilities
Fair value hedge
Interest rate risk
Debenture — 2,956,565 — 5,200 Debentures 25,498 —
Cash flow hedge
Interest rate risk
Debenture — 99,911 — — Debentures 521 (371 )
Foreign currencies translation risk and interest rate risk
Debenture — 557,186 — — Debentures (16,790 ) (1,211 )
Foreign currencies translation risk
Debenture — 166,122 — — Debentures (1,762 ) (2,287 )
(*)
After tax amount
(7)
Amounts recognized in profit or loss due to the ineffective portion of fair value hedges during the current period are as follows (Unit: Korean Won in millions):
Hedge ineffectiveness
Line item in the profit that
Fair value hedge
Interest rate risk (1,864 ) Other net operating income
(8)
Reclassification of profit or loss from other comprehensive income and equity related to cash flow hedges is as follows (Unit: Korean Won in millions):
Changes in Hedge Changes Line item in Amounts Line item
Cash flow hedge
Interest rate risk (517 ) (148 ) — Other net — Other net
Foreign currencies translation risk and interest rate risk 21,429 153 (882 ) Other net (expense) (23,084 ) Other net
Foreign currencies translation risk 2,353 — (491 ) Other net (3,601 ) Other net</t>
  </si>
  <si>
    <t>Deferred Day 1 Profit or Loss</t>
  </si>
  <si>
    <t>Disclosure Of Day One Profit Or Loss [Abstract]</t>
  </si>
  <si>
    <t>DEFERRED Day One Profits Or Losses</t>
  </si>
  <si>
    <t>27. DEFERRED DAY 1 PROFITS OR LOSSES Changes in deferred day 1 profits or losses are as follows (Unit: Korean Won in millions):
For the years ended December 31
2016 2017 2018
Beginning balance 28,008 13,422 7,416
New transactions 1,337 500 23,678
Amounts recognized in losses (15,923 ) (6,506 ) (5,631 )
Ending balance 13,422 7,416 25,463
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The table above presents the difference yet to be realized as profit or losses.</t>
  </si>
  <si>
    <t>Capital Stock and Capital Surplus</t>
  </si>
  <si>
    <t>Disclosure Of Issued Capital And Miscellaneous Equity [Abstract]</t>
  </si>
  <si>
    <t>Disclosure of issued capital and miscellaneous equity</t>
  </si>
  <si>
    <t>28. CAPITAL STOCK AND CAPITAL SURPLUS
(1)
The number of shares authorized and others are as follows:
December 31, 2017 December 31, 2018
Shares of common stock authorized 5,000,000,000 Shares 5,000,000,000 Shares
Par value 5,000 Won 5,000 Won
Shares of common stock issued 676,000,000 Shares 676,000,000 Shares
Capital stock 3,381,392 million Won 3,381,392 million Won
(2)
There are no changes in the number of shares issued and outstanding for the years ended December 31, 2016, 2017 and 2018.
(3)
Details of capital surplus are as follows (Unit: Korean Won in millions):
December 31, 2017 December 31, 2018
Capital in excess of par value 269,533 269,533
Other capital surplus 16,347 16,356
Total 285,880 285,889</t>
  </si>
  <si>
    <t>Hybrid Securities</t>
  </si>
  <si>
    <t>Hybrid Instruments [Abstract]</t>
  </si>
  <si>
    <t>Disclosure Of Hybrid Securities</t>
  </si>
  <si>
    <t>29. HYBRID SECURITIES The bond-type hybrid securities classified as owner’s equity are as follows (Unit: Korean Won in millions):
Issue date
Maturity Interest December 31, December 31,
Securities in local currency June 20, 2008 June 20, 2038 7.7 255,000 —
April 25, 2013 April 25, 2043 4.4 500,000 500,000
November 13, 2013 November 13, 2043 5.7 200,000 200,000
December 12, 2014 December 12, 2044 5.2 160,000 160,000
June 3, 2015 June 3, 2045 4.4 240,000 240,000
July 26, 2018 — 4.4 — 400,000
Securities in foreign currencies June 10, 2015 June 10, 2045 5.0 559,650 559,650
September 27, 2016 — 4.5 553,450 553,450
May 16, 2017 — 5.3 562,700 562,700
Issuance cost (12,912 ) (13,837 )
Total 3,017,888 3,161,963
The hybrid securities mentioned above are either without a maturity date or its maturity can be extended indefinitely at the maturity date without changing terms. In addition, the hybrid securities issued by the Bank will be reclassified to non-controlling interests in the consolidated financial statements of Woori Financial Group, Inc. from the next accounting period, due to the establishment of the financial holding company on January 11, 2019.</t>
  </si>
  <si>
    <t>Other Equity</t>
  </si>
  <si>
    <t>Disclosure Of Other Equity [Abstract]</t>
  </si>
  <si>
    <t>Disclosure of other equity</t>
  </si>
  <si>
    <t>30. OTHER EQUITY
(1)
Details of other equity are as follows (Unit: Korean Won in millions):
December 31, 2017 December 31, 2018
Accumulated other comprehensive loss:
Net loss on valuation of financial assets at FVTOCI — (87,182 )
Gain on valuation of AFS financial assets 301,930 —
Gain on financial liabilities at FVTPL (IFRS 9) designated as upon initial recognition due to own credit risk — —
Share of other comprehensive gain (loss) of joint ventures and associates (1,251 ) 302
Loss on foreign currency translation of foreign operations (242,700 ) (244,735 )
Remeasurement loss related to defined benefit plan (152,624 ) (236,726 )
Gain (loss) on valuation of derivatives designated as cash flow hedges 777 (3,869 )
Other comprehensive income related to assets held for sale 4,145 —
Sub-total (89,723 ) (572,210 )
Treasury shares (34,113 ) (34,113 )
Other capital adjustments (*) (1,815,438 ) (1,607,647 )
Total (1,939,274 ) (2,213,970 )
(*)
Other capital adjustments include gain or loss on capital transactions that was recognized in 2014 as a result of the merger of Woori Bank and Woori Finance Holdings Co., Ltd.
(2)
Changes in the accumulated other comprehensive loss, net of tax, are as follows (Unit: Korean Won in millions):
For the year ended December 31, 2016
Beginning Increase Reclassification (*) Income tax Ending balance
Gain (loss) on valuation of AFS financial assets 374,685 114,617 (101,647 ) (674 ) 386,981
Share of other comprehensive income (loss) of joint ventures and associates 6,074 (9,274 ) — 1,337 (1,863 )
Gain (loss) on foreign currency translation of foreign operations (70,789 ) 30,368 — (7,932 ) (48,353 )
Remeasurement gain (loss) related to defined benefit plan (197,579 ) 45,096 — (10,914 ) (163,397 )
Gain (loss) on valuation of cash flow hedges (10,371 ) 10,371 — — —
Total 102,020 191,178 (101,647 ) (18,183 ) 173,368
For the year ended December 31, 2017
Beginning Increase (*) Reclassification (*) Income tax Ending balance
Gain (loss) on valuation of AFS financial assets 386,981 80,997 (164,803 ) (1,245 ) 301,930
Share of other comprehensive income (loss) of joint ventures and associates (1,863 ) 2,516 — (1,904 ) (1,251 )
Gain (loss) on foreign currency translation of foreign operations (48,353 ) (193,272 ) — (1,075 ) (242,700 )
Remeasurement gain (loss) related to defined benefit plan (163,397 ) 6,216 — 4,557 (152,624 )
Gain (loss) on valuation of cash flow hedges — 1,025 — (248 ) 777
Transfer to assets held for sale — 4,145 — — 4,145
Total 173,368 (98,373 ) (164,803 ) 85 (89,723 )
(*)
For the change in gain (loss) on valuation of AFS financial assets, “increase (decrease)” represents change due to the valuation during the period, and “reclassification adjustments” represents disposal or recognition of impairment losses on AFS financial assets.
For the year ended December 31, 2018
Beginning (*1) Increase (*2)(*3) Reclassification Income tax Ending balance
Net gain (loss) on valuation of financial assets at FVTOCI (88,906 ) (8,677 ) 8,015 2,386 (87,182 )
Gain (loss) on financial liabilities at FVTPL (IFRS 9) designated as upon initial recognition due to own credit risk (96 ) 132 — (36 ) —
Share of other comprehensive gain (loss) of joint ventures and associates (2,656 ) 4,080 — (1,122 ) 302
Gain (loss) on foreign currency translation of foreign operations (242,806 ) (2,661 ) — 732 (244,735 )
Remeasurement gain (loss) related to defined benefit plan (152,358 ) (111,401 ) — 27,033 (236,726 )
Gain (loss) on valuation of derivatives designated as cash flow hedges 777 30,655 (26,871 ) (8,430 ) (3,869 )
Transfer to assets held for sale 4,145 (4,145 ) — — —
Total (481,900 ) (92,017 ) (18,856 ) 20,563 (572,210 )
(*1)
The beginning balance was adjusted in accordance with IFRS 9.
(*2)
Net gain (loss) on valuation of financial assets at FVTOCI included the 1,009 million Won transfer to retained earnings due to disposal of equity securities.
(*3)
Gain (loss) on financial liabilities at fair value through profit or loss designated as upon initial recognition due to own credit risk included the 4 million Won transfer to retained earnings due to redemption.</t>
  </si>
  <si>
    <t>Retained Earnings</t>
  </si>
  <si>
    <t>Retained Earnings Note Disclosure [Abstract]</t>
  </si>
  <si>
    <t>Retained Earnings And Other Reserve</t>
  </si>
  <si>
    <t>31. RETAINED EARNINGS AND OTHER RESERVE
(1)
Details of retained earnings are as follows (Unit: Korean Won in millions):
December 31, December 31,
Legal reserve Earned surplus reserve 1,729,754 1,857,754
Other legal reserve 45,668 46,384
Sub-total 1,775,422 1,904,138
Voluntary reserve Business rationalization reserve 8,000 8,000
Reserve for financial structure improvement 235,400 235,400
Additional reserve 7,418,806 7,759,804
Regulatory reserve for credit loss 2,438,191 2,578,457
Revaluation reserve 751,964 715,860
Other voluntary reserve 11,700 —
Sub-total 10,864,061 11,297,521
Retained earnings before appropriation (*) 2,980,523 3,922,998
Total 15,620,006 17,124,657
(*)
The unappropriated retained earnings for the current period has been restated in accordance with IFRS 9.
i.
Earned surplus reserve In accordance with the Article 40, Banking Act, earned surplus reserve is appropriated at least one tenth of the earnings after tax on every dividend declaration, not exceeding the paid in capital. This reserve may not be used other than for offsetting a deficit or transferring to capital.
ii.
Other legal reserve Other legal reserves were appropriated in the branches located in Japan, Vietnam and Bangladesh according to the banking laws of Japan, Vietnam and Bangladesh, and may be used to offset any deficit incurred in those branches.
iii.
Business rationalization reserve Pursuant to the Restriction of Special Taxation Act, the Group was previously required to appropriate, as a reserve for business rationalization, amounts equal to tax reductions arising from tax exemptions and tax credits up to December 31, 2001. The requirement was no longer effective from 2002.
iv.
Reserve for financial structure improvement From 2002 to 2014, the Finance Supervisory Services recommended banks in Korea to appropriate at least 10 percent of net income after accumulated deficit for financial structure improvement, until tangible common equity ratio equals 5.5 percent. But this reserve is not available for payment of cash dividends; however, it can be used to reduce a deficit or be transferred to capital. The reserve and appropriation are an Autonomous judgment matter of the Group since 2015.
v.
Additional reserve Additional reserve was appropriated for capital adequacy and other management purpose.
vi.
Regulatory reserve for credit loss In accordance with paragraphs 1 and 2 of Article 29 of the Regulation on Supervision of Banking Business (“RSBB”), if provisions for credit loss under IFRS for the accounting purpose are lower than provisions under RSBB, the Group limits such shortfall amount as regulatory reserve for credit loss.
vii.
Revaluation reserve In accordance with attached table 3 of the Regulation on Supervision of Banking Business Enforcement Rules Revaluation reserve is the amount of limited dividends set by the board of directors to be recognized as complementary capital when the gain or loss occurred in the property revaluation by adopting IFRS.</t>
  </si>
  <si>
    <t>Dividends</t>
  </si>
  <si>
    <t>Dividends [Abstract]</t>
  </si>
  <si>
    <t>32. DIVIDENDS Dividends for the years 2017 and 2018 are 500 Won and 650 Won per share, respectively, and the total amount of dividends paid are 336,636 million Won and 437,626 million Won, respectively. Meanwhile, the dividends for 2018 were approved on March 27, 2019.</t>
  </si>
  <si>
    <t>Net Interest Income</t>
  </si>
  <si>
    <t>Interest Revenue (Expense), Net [Abstract]</t>
  </si>
  <si>
    <t>Disclosure of interest income (expense)</t>
  </si>
  <si>
    <t>33. NET INTEREST INCOME
(1)
Interest income recognized is as follows (Unit: Korean Won in millions):
For the years ended December 31
2016 2017 2018
Financial assets at FVTPL (IFRS 9) — — 54,243
Financial assets at FVTOCI — — 280,371
Financial assets at amortized cost
Securities at amortized cost — — 376,788
Loans and other financial assets at amortized cost:
Interest on due from banks — — 112,581
Interest on loans — — 8,832,485
Interest of other receivables — — 28,031
Sub-total — — 9,349,885
Financial assets at FVTPL (IAS 39) 63,408 53,348 —
AFS financial assets 339,518 239,030 —
HTM financial assets 360,054 307,965 —
Loans and receivables:
Interest on due from banks 75,021 83,325 —
Interest on loans 7,635,791 7,835,957 —
Interest of other receivables 38,520 31,062 —
Sub-total 7,749,332 7,950,344 —
Total 8,512,312 8,550,687 9,684,499
(2)
Interest expense recognized is as follows (Unit: Korean Won in millions):
For the years ended December 31
2016 2017 2018
Interest on deposits due to customers 2,547,142 2,380,263 2,917,165
Interest on borrowings 215,240 238,212 306,739
Interest on debentures 619,255 638,653 720,394
Other interest expense 111,131 72,909 89,250
Total 3,492,768 3,330,037 4,033,548</t>
  </si>
  <si>
    <t>Net Fees and Commissions Income</t>
  </si>
  <si>
    <t>Fee and commission income (expense) [Abstract]</t>
  </si>
  <si>
    <t>Net Fees And Commissions Income</t>
  </si>
  <si>
    <t>34. NET FEES AND COMMISSIONS INCOME
(1)
Details of fees and commissions income recognized are as follows (Unit: Korean Won in millions):
For the years ended December 31
2016 2017 2018
Fees and commission received for brokerage 166,317 164,041 162,344
Fees and commission received related to credit 170,329 166,364 173,233
Fees and commission received for electronic finance 107,985 110,105 121,250
Fees and commission received on foreign exchange handling 53,468 58,383 60,433
Fees and commission received on foreign exchange 54,924 61,552 66,036
Fees and commission received for guarantee 66,549 65,779 65,254
Fees and commission received on credit card 954,502 1,072,423 598,705
Fees and commission received on securities business 70,928 80,872 96,379
Fees and commission from trust management 78,211 141,766 177,456
Fees and commission received on credit information 11,017 11,737 12,985
Other fees 131,240 136,176 146,689
Total 1,865,470 2,069,198 1,680,764
(2)
Details of fees and commissions expense incurred are as follows (Unit: Korean Won in millions):
For the years ended December 31
2016 2017 2018
Fees and commissions paid 162,170 164,834 174,669
Credit card commission 760,913 828,363 428,613
Brokerage commission 739 558 1,833
Others 4,517 4,977 5,675
Total 928,339 998,732 610,790</t>
  </si>
  <si>
    <t>Dividend Income</t>
  </si>
  <si>
    <t>Disclosure Of Revenue From Dividends [Abstract]</t>
  </si>
  <si>
    <t>Disclosure of revenue from dividends</t>
  </si>
  <si>
    <t>35. DIVIDEND INCOME
(1)
Details of dividend income recognized are as follows (Unit: Korean Won in millions):
For the years ended December 31
2016 2017 2018
Financial assets at FVTPL (IFRS 9) — — 67,892
Financial assets at FVTPL (IAS 39) 996 446 —
Financial assets at FVTOCI — — 22,660
AFS financial assets 183,514 124,546 —
Total 184,510 124,992 90,552
(2)
Details of dividends related to financial assets at FVTOCI are as follows (Unit: Korean Won in millions):
For the year ended December 31, 2018
Dividend income recognized from assets held Equity securities 22,386
Dividend income recognized from assets derecognized 274
Total 22,660</t>
  </si>
  <si>
    <t>Net gain or loss on financial instruments at fair value through profit or loss mandatorily measured at fair value (IFRS 9 and IAS 39)</t>
  </si>
  <si>
    <t>Disclosure of gains (losses) on financial instruments at fair value through profit or loss [Abstract]</t>
  </si>
  <si>
    <t>36. NET GAIN OR LOSS ON FINANCIAL INSTRUMENTS AT FAIR VALUE THROUGH PROFIT OR LOSS MANDATORILY MEASURED AT FAIR VALUE (IFRS 9 AND IAS 39)
(1)
Details of gain or loss related to net gain or loss on financial instruments at FVTPL (IFRS 9 and IAS 39) are as follows (Unit: Korean Won in millions):
For the years ended December 31
2016 2017 2018
Gain on financial instruments at fair value through profit or loss mandatorily measured at fair value — — 196,959
Gain on financial instruments held for trading 185,786 6,123 —
Gain on financial instruments at fair value through profit or loss designated as upon initial recognition — — 17,484
Loss on financial instruments designed as at fair value through profit or loss (71,399 ) (110,950 ) —
Total 114,387 (104,827 ) 214,443
(2)
Details of net gain or loss on financial instrument at fair value through profit or loss mandatorily measured at fair value and financial instruments held for trading are as follows (Unit: Korean Won in millions):
For the years ended December 31
2016 2017 2018
Financial assets at FVTPL (financial assets held for trading) Securities Gain on valuation 9,323 2,764 137,237
Gain on disposals 24,509 20,528 45,105
Loss on valuation (12,681 ) (13,757 ) (25,499 )
Loss on disposals (11,524 ) (6,466 ) (26,728 )
Sub-total 9,627 3,069 130,115
Loans Gain on valuation — — 1,606
Gain on disposals — — 4,136
Loss on valuation — — (4,805 )
Loss on disposals — — (117 )
Sub-total — — 820
Other
Gain on valuation 13,628 6,524 2,050
financial
Gain on disposals 2,404 2,353 530
assets
Loss on valuation (14,033 ) (7,885 ) (2,280 )
Loss on disposals (1,644 ) (619 ) (86 )
Sub-total 355 373 214
Sub-total 9,982 3,442 131,149
Derivatives (Held for trading)
Interest rate derivatives
Gain on transactions and valuation 1,423,606 1,088,192 1,255,581
Loss on transactions and valuation (1,401,582 ) (1,043,312 ) (1,303,244 )
Sub-total 22,024 44,880 (47,663 )
Currency derivatives
Gain on transactions and valuation 5,804,420 7,253,426 4,935,922
Loss on transactions and valuation (5,683,357 ) (7,408,741 ) (4,822,915 )
Sub-total 121,063 (155,315 ) 113,007
Equity derivatives
Gain on transactions and valuation 293,657 511,220 486,560
Loss on transactions and valuation (259,280 ) (397,462 ) (484,986 )
Sub-total 34,377 113,758 1,574
Other derivatives
Gain on transactions and valuation 50,139 4,056 4,138
Loss on transactions and valuation (51,799 ) (4,698 ) (5,246 )
Sub-total (1,660 ) (642 ) (1,108 )
Sub-total 175,804 2,681 65,810
Total 185,786 6,123 196,959
(3)
Details of net gain (loss) on financial instrument at fair value through profit or loss designated as upon initial recognition and Losses on financial instruments designated as at fair value through profit or loss are as follows (Unit: Korean Won in millions):
For the years ended December 31
2016 2017 2018
Gain (loss) on equity-linked securities:
Loss on disposal of equity-linked securities (24,165 ) (79,965 ) (2,058 )
Gain (loss) on valuation of equity-linked securities (52,007 ) (32,511 ) 17,945
Sub-total (76,172 ) (112,476 ) 15,887
Gain on other securities:
Gain on disposals of securities 14 — —
Gain on valuation of other securities 882 290 —
Sub-total 896 290 —
Gain on other financial instruments:
Gain on valuation of other financial instruments 3,877 1,236 1,597
Total (71,399 ) (110,950 ) 17,484</t>
  </si>
  <si>
    <t>Gains (losses) on financial assets at fair value through other comprehensive income and available-for-sale financial assets</t>
  </si>
  <si>
    <t>Gains (losses) on financial assets at fair value through other comprehensive income and available-for-sale financial assets [Abstract]</t>
  </si>
  <si>
    <t>Net Gain (Loss) on Financial Assets At Fair Value Through Other Comprehensive Income and Available-for-sale Financial Assets</t>
  </si>
  <si>
    <t>37. NET GAIN OR LOSS ON FINANCIAL ASSETS AT FVTOCI AND AFS FINANCIAL ASSETS Details of net gain or loss on financial assets at FVTOCI and AFS financial assets recognized are as follows (Unit: Korean Won in millions):
For the years ended December 31
2016 2017 2018
Gain on redemption of securities 721 47 53
Gain on transaction of securities 47,985 223,961 1,994
Impairment loss on securities (49,741 ) (31,300 ) —
Total (1,035 ) 192,708 2,047</t>
  </si>
  <si>
    <t>Impairment Losses Due to Credit Loss</t>
  </si>
  <si>
    <t>Disclosure of impairment loss and reversal of impairment loss [Abstract]</t>
  </si>
  <si>
    <t>Impairment reversal (loss) due to credit loss</t>
  </si>
  <si>
    <t>38. IMPAIRMENT REVERSAL (LOSS) DUE TO CREDIT LOSS Impairment reversal (loss) due to credit loss are as follows (Unit: Korean Won in millions):
For the years ended December 31
2016 2017 2018
Impairment loss due to credit loss on financial assets measured at FVTOCI — — (2,027 )
Impairment loss due to credit loss on securities at amortized cost — — (1,922 )
Provision for credit loss on loan and other financial assets at amortized cost — — (415,084 )
Impairment loss due to credit loss (890,763 ) (862,273 ) —
Reversal of provision on guarantee 59,780 55,424 105,985
Reversal of provision on (provision for) unused loan commitment (3,093 ) 21,716 (16,526 )
Total (834,076 ) (785,133 ) (329,574 )</t>
  </si>
  <si>
    <t>General administrative expenses and other operating income (expense)</t>
  </si>
  <si>
    <t>Disclosure of general administrative expenses and other operating income (expense) [Abstract]</t>
  </si>
  <si>
    <t>Disclosure of general administrative expenses and other operating income (expense)</t>
  </si>
  <si>
    <t>39. GENERAL AND ADMINISTRATIVE EXPENSES AND OTHER NET OPERATING INCOME (EXPENSES)
(1)
Details of general and administrative expenses recognized are as follows (Unit: Korean Won in millions):
For the years ended December 31
2016 2017 2018
Salaries
Short-term employee benefits Salaries 1,323,007 1,317,826 1,484,236
Employee benefits 466,585 559,562 468,012
Retirement benefit service costs
156,356 146,848 145,149
Termination 179,286 299,562 225,106
Sub-total
2,125,234 2,323,798 2,322,503
Depreciation and amortization 248,269 183,601 216,735
Other generaland administrative expenses Rent 311,992 313,080 321,198
Taxes and public dues 102,531 111,248 115,454
Service charges 244,543 198,828 222,530
Computer and IT related
83,978 70,936 88,689
Telephone and communication
63,699 65,015 70,618
Operating promotion 48,115 43,850 43,540
Advertising 76,153 68,942 72,450
Printing 9,502 8,633 8,601
Traveling 11,681 13,064 12,757
Supplies 6,827 6,795 7,071
Insurance premium 8,092 8,548 8,355
Reimbursement 26,846 27,516 23,474
Maintenance 16,470 16,081 17,384
Water, light and heating 15,006 14,165 14,686
Vehicle maintenance 9,987 9,902 10,264
Others 69,551 46,799 47,724
Sub-total 1,104,973 1,023,402 1,084,795
Total 3,478,476 3,530,801 3,624,033
(2)
Details of other operating income recognized are as follows (Unit: Korean Won in millions):
For the years ended December 31
2016 2017 2018
Gain on transactions of foreign exchange 4,791,772 3,391,095 1,227,561
Gain on disposals of loans and receivables (*1) 204,239 205,490 —
Gain related to derivatives (Designated for hedging) 130 122 35,810
Gain on fair value hedged items 99,302 53,532 42,797
Others (*2) 112,079 86,159 82,417
Total 5,207,522 3,736,398 1,388,585
(*1)
Gain (loss) on disposal of loan and receivables occurred during the year ended December 31, 2018 was presented as a separate account named ‘Net gain related to financial assets at amortized cost’ in accordance with the adoption of IFRS 9.
(*2)
Other income includes income amounting to 74,700 million Won, 29,336 million Won and 29,316 million Won for the years ended December 31, 2016, 2017 and 2018, respectively, which are related to the Group’s expected payments from other creditor financial institutions in accordance with the creditor financial institutions committee agreement.
(3)
Details of other operating expenses recognized are as follows (Unit: Korean Won in millions):
For the years ended December 31
2016 2017 2018
Losses on transactions of foreign exchange 4,706,055 2,886,535 991,423
KDIC deposit insurance premium 298,804 304,055 315,315
Contribution to miscellaneous funds 295,601 286,000 298,416
Losses on disposals of loans and receivables (*1) 4,265 9,221 —
Losses related to derivatives (Designated for hedging) 98,981 109,569 36,483
Losses on fair value hedged items 475 — 17,299
Others (*2) 171,120 172,331 124,240
Total 5,575,301 3,767,711 1,783,176
(*1)
Loss on disposal of loan and receivables occurred during the year ended December 31, 2018 was presented as a separate account named ‘Net gain related to financial assets at amortized cost’ in accordance with the adoption of IFRS 9.
(*2)
Others include such expenses amounting to 109,063 million Won, 5,237 million Won and 1,594 million Won for the years ended December 31, 2016, 2017 and 2018, respectively, that are related to the Group’s expected payments to other creditor financial institutions in accordance with the creditor financial institutions committee agreement. In addition, they include 51,770 million Won and 48,292 million Won for the years ended December 31, 2017 and 2018, respectively, of intangible asset amortization expense.</t>
  </si>
  <si>
    <t>Other non-operating income (expense)</t>
  </si>
  <si>
    <t>Other non-operating income (expense) [Abstract]</t>
  </si>
  <si>
    <t>Non-Operating Income (Expenses)</t>
  </si>
  <si>
    <t>40.
NON-OPERATING
(1)
Details of gains or losses on valuation of investments in joint ventures and associates are as follows (Unit: Korean Won in millions):
For the years ended December 31
2016 2017 2018
Gains on valuation of investments in joint ventures and associates 36,757 83,506 25,791
Losses on valuation of investments in joint ventures and associates (55,091 ) (70,117 ) (22,595 )
Impairment losses of investments in joint ventures and associates (1,173 ) (114,903 ) (177 )
Total (19,507 ) (101,514 ) 3,019
(2)
Details of other non-operating
For the years ended December 31
2016 2017 2018
Other non-operating 132,272 84,361 129,709
Other non-operating (133,582 ) (190,083 ) (87,157 )
Total (1,310 ) (105,722 ) 42,552
(3)
Details of other non-operating
For the years ended December 31
2016 2017 2018
Rental fee income 7,291 6,973 6,835
Gains on disposal of investments in joint ventures and associates 23,457 39,932 50,511
Gains on disposal of premises and equipment, intangible assets and other assets 1,885 5,028 30,278
Reversal of impairment loss of premises and equipment, intangible assets and other assets 3,581 666 761
Others 96,058 31,762 41,324
Total 132,272 84,361 129,709
(4)
Details of other non-operating
For the years ended December 31
2016 2017 2018
Depreciation on investment properties 3,762 3,902 4,045
Interest expenses of refundable deposits 496 459 620
Losses on disposal of investment in joint ventures and associates 15,060 38,713 2,931
Losses on disposal of premises and equipment, intangible assets and other assets 9,718 9,994 1,160
Impairment losses of premises and equipment, intangible assets and other assets 1,936 390 87
Donation 43,939 98,132 51,983
Others 58,671 38,493 26,331
Total 133,582 190,083 87,157</t>
  </si>
  <si>
    <t>Income Tax Expense</t>
  </si>
  <si>
    <t>Major components of tax expense (income) [Abstract]</t>
  </si>
  <si>
    <t xml:space="preserve">41.
INCOME TAX EXPENSE
(1)
Details of income tax expenses are as follows (Unit: Korean Won in millions):
For the years ended December 31
2016 2017 2018
Current tax expense:
Current tax expense with respect to the current period 332,996 471,669 432,645
Adjustments recognized in the current period in relation to the tax expense of prior periods (22,138 ) (5,209 ) 5,923
Sub-total 310,858 466,460 438,568
Deferred tax expense (income):
Changes in deferred tax assets (liabilities) relating to the temporary differences (35,002 ) (47,042 ) 314,655
Income tax expense 275,856 419,418 753,223
(2)
Income tax expense reconciled to net income before income tax expense is as follows (Unit: Korean Won in millions):
For the years ended December 31
2016 2017 2018
Net income before income tax expense 1,553,389 1,949,506 2,804,872
Tax calculated at statutory tax rate (*) 375,458 471,318 760,978
Adjustments:
Effect of income that is exempt from taxation (75,166 ) (55,983 ) (49,418 )
Effect of expenses that are not deductible in determining taxable income 13,664 22,254 18,639
Adjustments recognized in the current period in relation to the current tax of prior periods (22,138 ) (5,209 ) 5,923
Others (15,962 ) (12,962 ) 17,101
Sub-total (99,602 ) (51,900 ) (7,755 )
Income tax expense 275,856 419,418 753,223
Effective tax rate 17.76 % 21.5 % 26.9 %
(*)
The applicable income tax rate: 1) 11% for taxable income below 200 million Won, 2) 22% for above 200 million Won and below 20 billion Won, 3) 24.2% for above 20 billion Won and below 300 billion Won, 4) 27.5% for above 300 billion Won.
(3)
Changes in cumulative temporary differences are as follows (Unit: Korean Won in millions):
For the year ended December 31, 2016
Beginning Recognized Recognized as Ending balance
Gain (loss) on financial assets at FVTPL 445,729 (18,524 ) — 427,205
Gain (loss) on AFS financial assets (121,536 ) 57 (666 ) (122,145 )
Gain (loss) on valuation using the equity method of accounting 5,106 26,500 1,337 32,943
Gain (loss) on valuation of derivatives (39,774 ) (4,079 ) — (43,853 )
Accrued income (82,148 ) 12,188 — (69,960 )
Provision for loan losses (50,504 ) 3,693 — (46,811 )
Loan and receivables written off 54,225 (310 ) — 53,915
Loan origination costs and fees (103,912 ) (4,190 ) — (108,102 )
Defined benefit liability 203,423 32,536 (10,914 ) 225,045
Deposits with employee retirement insurance trust (187,044 ) (39,277 ) — (226,321 )
Provision for guarantee 69,225 (28,087 ) — 41,138
Other provision 27,898 4,494 — 32,392
Others (29,470 ) 50,001 (5,993 ) 14,538
Net deferred tax assets 191,218 35,002 (16,236 ) 209,984
For the year ended December 31, 2017
Beginning Recognized Recognized as Ending balance
Gain (loss) on financial assets 407,128 72,945 (1,008 ) 479,065
Gain (loss) on valuation using the equity method of accounting 32,859 (6,473 ) (1,904 ) 24,482
Gain (loss) on valuation of derivatives (43,818 ) 33,806 (248 ) (10,260 )
Accrued income (69,959 ) 8,972 — (60,987 )
Provision for loan losses (46,811 ) (886 ) — (47,697 )
Loan and receivables written off 53,915 (44,138 ) — 9,777
Loan origination costs and fees (108,102 ) (29,218 ) — (137,320 )
Defined benefit liability 225,045 54,533 4,656 284,234
Deposits with employee retirement insurance trust (226,321 ) (61,012 ) — (287,333 )
Provision for guarantee 41,138 (10,536 ) — 30,602
Other provision 32,392 12,761 — 45,153
Others (*) (87,479 ) 16,289 (1,075 ) (72,265 )
Net deferred tax assets 209,987 47,043 421 257,451
(*)
Among the deferred tax assets and liabilities classified as ‘Others,’ the deferred tax asset arising from unused tax losses amounts to 15,652 million Won.
For the year ended December 31, 2018
IFRS 9 adoption effect
Beginning Recognized Recognized as Beginning Business Recognized Recognized as (*2) Ending Balance
Gain (loss) on financial assets 479,065 (150,140 ) 149,796 478,721 — (102,170 ) (4,205 ) 372,346
Gain on valuation using the equity method of accounting 24,482 — — 24,482 — 3,203 669 28,354
Gain (loss) on valuation of derivatives (10,260 ) (3,990 ) — (14,250 ) — (13,617 ) 360 (27,507 )
Accrued income (60,987 ) — — (60,987 ) 621 4,520 — (55,846 )
Provision for loan losses (47,697 ) 47,446 — (251 ) 399 (52,493 ) — (52,345 )
Loan and receivables written off 9,777 — — 9,777 — (3,105 ) — 6,672
Loan origination costs and fees (137,320 ) 36 — (137,284 ) — (17,147 ) — (154,431 )
Defined benefit liability 284,234 — — 284,234 317 43,821 31,715 360,087
Deposits with employee retirement insurance trust (287,333 ) — — (287,333 ) — (31,092 ) 95 (318,330 )
Provision for guarantee 30,602 1,370 — 31,972 — (20,598 ) — 11,374
Other provision 45,153 25,879 — 71,032 — 4,162 — 75,194
Others (*1) (72,265 ) 4,917 — (67,348 ) 44 (130,137 ) (6,642 ) (204,083 )
Net deferred tax assets 257,451 (74,482 ) 149,796 332,765 1,381 (314,653 ) 21,992 41,485
(*1)
Among the deferred tax assets and liabilities classified as ‘Others,’ the deferred tax asset arising from unused tax losses amounts to 18,154 million Won.
(*2)
Includes 1,429 million Won presented on non-controlling
(4)
Unrealizable temporary differences are as follows (Unit: Korean Won in millions):
December 31, 2017 December 31, 2018
Deductible temporary differences 126,818 272,911
Tax loss carry forward 96,135 149,035
Taxable temporary differences (1,298,586 ) (868,541 )
Total (1,075,633 ) (446,595 )
No deferred income tax asset has been recognized for the deductible temporary difference of 227,144 million Won associated with investments in subsidiaries and associates as of December 31, 2018, because it is not probable that the temporary differences will be reversed in the foreseeable future. 45,767 million Won associated with others, respectively, as of December 31, 2018, due to the uncertainty that these will be realized in the future. No deferred income tax liability has been recognized for the taxable temporary difference of 866,294 million Won associated with investment in subsidiaries and associates as of December 31, 2018, due to the following reasons:
•
The Group is able to control the timing of the reversal of the temporary difference.
•
It is probable that the temporary difference will not be reversed in the foreseeable future. 2,247 million Won associated with others are not recognized as deferred tax liabilities as it is not probable that the associated temporary differences will be reversed in the foreseeable future. As of December 31, 2018, the expected extinctive date of tax loss carry forward that are not recognized as deferred tax assets are as follows (Unit: Korean Won in millions):
1 year or less 1 – 2 years 2 – 3 years More than 3 years
Tax loss carry forward — — — 149,035
(5)
Details of accumulated deferred tax charged directly to other equity are as follows (Unit: Korean Won in millions):
December 31, 2017 December 31, 2018
Net gain on valuation of financial assets at FVTOCI — 31,422
Loss on valuation of AFS securities (114,169 )
Share of other comprehensive loss of and associates (954 ) (285 )
Gain on foreign currency translation of foreign operations 15,855 8,183
Remeasurements of the net defined benefit liability 56,317 88,127
Gain (loss) on derivatives designated as cash flow hedge (248 ) 1,140
Total (43,199 ) 128,587
(6)
Current tax assets and liabilities are as follows (Unit: Korean Won in millions)
December 31, 2017 December 31, 2018
Current tax assets 4,722 20,730
Current tax liabilities 232,600 159,078 </t>
  </si>
  <si>
    <t>Earnings per Share (EPS)</t>
  </si>
  <si>
    <t>Earnings Per Share ("EPS")</t>
  </si>
  <si>
    <t>42.
EARNINGS PER SHARE (“EPS”) Basic EPS is calculated by dividing net income attributable to common shareholders by weighted-average number of common shares outstanding (Unit: Korean Won in millions, except for EPS and number of shares):
For the years ended December 31
2016 2017 2018
Net income attributable to owners 1,261,266 1,512,148 2,033,182
Dividends to hybrid securities (206,515 ) (167,072 ) (151,194 )
Net income attributable to Common shareholders 1,054,751 1,345,076 1,881,988
Weighted-average number of common shares outstanding 673 million shares 673 million shares 673 million shares
Basic EPS (Unit: Korean Won) 1,567 1,999 2,796 Diluted EPS is equal to basic EPS because there is no dilution effect for the years ended December 31, 2016, 2017 and 2018.</t>
  </si>
  <si>
    <t>Contingent Liabilities and Commitments</t>
  </si>
  <si>
    <t>Disclosure of contingent liabilities [Abstract]</t>
  </si>
  <si>
    <t>Contingent Liabilities And Commitments</t>
  </si>
  <si>
    <t>43.
CONTINGENT LIABILITIES AND COMMITMENTS
(1)
Details of guarantees are as follows (Unit: Korean Won in millions):
December 31, 2017 December 31, 2018
Confirmed guarantees
Guarantee for loans 157,299 125,870
Acceptances 320,519 371,525
Guarantees in acceptances of imported goods 108,238 158,179
Other confirmed guarantees 6,288,965 6,452,791
Sub-total 6,875,021 7,108,365
Unconfirmed guarantees
Local letters of credit 383,117 305,057
Letters of credit 3,637,787 3,322,731
Other unconfirmed guarantees 505,689 669,677
Sub-total 4,526,593 4,297,465
Commercial paper purchase commitments and others 1,458,101 1,260,587
Total 12,859,715 12,666,417
(2)
Details of unused loan commitments and others are as follows (Unit: Korean Won in millions):
December 31, 2017 December 31, 2018
Loan commitments 80,760,325 97,796,704
Other commitments 4,546,090 5,041,314
(3)
Litigation case Legal cases where the Group is involved are as follows (Unit: Korean Won in millions):
December 31, 2017 December 31, 2018
As plaintiff As defendant As plaintiff As defendant
Number of cases (*) 83 cases 155 cases 77 cases 154 cases
Amount of litigation 413,267 244,767 494,645 246,826
Provisions for litigations 9,277 17,925
(*)
The numbers of lawsuits as of December 31, 2017 and 2018 do not include fraud lawsuits, etc. and those lawsuits that are filed only to extend the statute of limitation.</t>
  </si>
  <si>
    <t>Related party transactions</t>
  </si>
  <si>
    <t>Disclosure of transactions between related parties [Abstract]</t>
  </si>
  <si>
    <t>Related Party Transactions</t>
  </si>
  <si>
    <t xml:space="preserve">44. RELATED PARTY TRANSACTIONS Related parties of the Group as of December 31, 2017 and 2018, and assets and liabilities recognized, guarantees and commitments, major transactions with related parties and compensation to key management for the years ended December 31, 2017 and 2018 are as follows:
(1)
Related parties
Related parties
Associates Woori Service Networks Co., Ltd., Korea Credit Bureau Co., Ltd., Korea Finance Security Co., Ltd., Chin Hung International Inc., 2016KIF-IMM
(2)
Assets and liabilities from transactions with related parties are as follows (Unit: Korean Won in millions):
Related party
A title of account December 31, 2017 December 31, 2018
Associates
Kumho Tire Co., Inc. (*1) Loans 170,917 —
Loss allowance (156,712 ) —
Deposits due to customers 666 —
Other liabilities 50 —
Woori Service Networks Co., Ltd. Loans 45 69
Deposits due to customers 1,311 1,967
Other liabilities 357 333
Korea Credit Bureau Co., Ltd. Loans 6 7
Deposits due to customers 5,586 6,494
Other liabilities 54 19
Korea Finance Security Co., Ltd. Loans 56 57
Loss allowance — (4 )
Deposits due to customers 2,854 5,040
Other liabilities 7 10
Chin Hung International Inc. Loans 408 411
Loss allowance (22 ) (204 )
Deposits due to customers 46,220 11,605
Other liabilities 1,658 2,974
Poonglim Industrial Co., Ltd. (*2) Deposits due to customers 4 —
STX Engine Co., Ltd. (*3) Loans 106,176 —
Loss allowance (88,734 ) —
Deposits due to customers 18,092 —
Other liabilities 29 —
STX Corporation (*3) Loans 47,711 —
Loss allowance (31,210 ) —
Deposits due to customers 77,555 —
Other liabilities 80 —
K BANK Co., Ltd. Loans 212 190
Well to Sea No.3 Private Equity Fund Loans 73,810 1,857
Loss allowance (39 ) (9 )
Deposits due to customers 61 356
Other liabilities 27 64
Others (*4) Loans 499 4,783
Loss allowance (471 ) (324 )
Other assets 1 9
Deposits due to customers 2,906 8,049
Other liabilities 73 165
(*1)
The Group lost significant influence over the entity due to the termination of the joint management procedures of the creditors’ financial institution during the year December 31, 2018, and thus the entity was excluded from the list of associates.
(*2)
The Group lost significant influence over the entity due to the stock consolidation and the capital increase of the associate during the year ended December 31, 2018, and thus the entity was excluded from the list of associates.
(*3)
The shares of the entity were sold after it was transferred to assets held for sale during the years ended December 31, 2018 and thus was excluded from the list of associates.
(*4)
Others include Saman Corporation, Kyesan Engineering Co., Ltd., DAEA SNC Co., Ltd., etc., as of December 31, 2017 and 2018.
(3)
Gain or loss from transactions with related parties are as follows (Unit: Korean Won in millions):
For the years ended
Related party
A title of account 2016 2017 2018
Corporation that has significant influence over the Group
KDIC (*1)
Interest income 11,778 — —
Interest expenses 20,966 15,331 —
Associates
Kumho Tire Co., Inc. (*2)
Interest income 2,430 2,641 1,098
Fees income 6 5 —
Interest expenses 68 1 —
Impairment losses due to credit loss (reversal of allowance for credit loss) 162 155,997 (156,712 )
Woori Blackstone Korea Opportunity Private Equity Fund No.1 (*3)
Fees income 1,364 6,225 —
Woori Service Networks Co., Ltd.
Other income 29 30 30
Interest expenses 49 24 14
Fees expenses 985 543 561
Other expenses 222 507 580
Korea Credit Bureau Co., Ltd.
Interest expenses 138 82 62
Fees expenses 1,915 2,079 2,310
Korea Finance Security Co., Ltd.
Interest expenses 10 12 12
Impairment losses due to credit loss — — 4
Fee expenses 110 — —
Other expenses — — 146
Chin Hung International Inc.
Interest income 240 364 —
Fees income 1 1 —
Interest expenses 28 27 43
Impairment losses due to credit loss (reversal of allowance for credit loss) (481 ) (4,265 ) 182
Poonglim Industrial Co., Ltd.
Interest expenses 2 — —
Reversal of allowance for credit loss (1,557 ) — —
Force TEC C Co., Ltd.
Interest income 153 — —
Osung LST Co., Ltd.
Interest income 170 — —
Interest expenses 1 — —
Reversal of allowance for credit loss (338 ) — —
STX Engine Co., Ltd. (*4)
Interest income 1,348 1,417 333
Fees income 58 28 —
Interest expenses 97 147 86
Impairment losses due to credit loss (reversal of allowance for credit loss) 63,866 (797 ) (88,734 )
Associates Samho International Co., Ltd. (*5) Interest income 916 486 —
Fees income 5 5 —
Interest expenses 525 334 —
Reversal of allowance for credit loss (5,166 ) (717 ) —
STX Corporation (*4) Interest income 1,039 219 —
Fees income 75 30 —
Interest expenses 7 4 2
Impairment losses due to credit loss (reversal of allowance for credit loss) 73,457 (61,432 ) (31,210 )
Woori Columbus 1st Private Equity Fund (*3) Fees income 308 272 —
K BANK Co., Ltd. (*8) Fees income 296 — 1,134
Other income 1,638 1,051 19
Well to Sea No.3 Private Equity Fund (*6) Interest income — 982 2,179
Interest expenses — 4 9
Impairment losses due to credit loss (reversal of allowance for credit loss) — 39 (30 )
Others (*7) Interest income — — 233
Fees income — — 23
Other income — — 14
Interest expenses 17 13 40
Impairment losses due to credit loss (reversal of allowance for credit loss) 253 218 (147 )
(*1)
As its ownership interest in the Group is lower than 20% as of December 31, 2017, it has been excluded from the ‘corporation that have significant influence over the Group’ category.
(*2)
The Group lost significant influence over the entity due to the termination of the joint management procedures of the creditors’ financial institution during the year ended December 31, 2018, and thus the entity was excluded from the list of associates.
(*3)
The entity is excluded from the list of associates due to its liquidation for the year ended December 31, 2017.
(*4)
The shares of the entity were sold after it was transferred to assets held for sale during the years ended December 31, 2018 and thus was excluded from the list of associates.
(*5)
The shares of the entity were sold after it was transferred to assets held for sale during the year ended December 31, 2017 and thus was excluded from the list of associates.
(*6)
Due to capital contribution for the year ended December 31, 2017, the entity has been included in the list of associates.
(*7)
Others include the amount transacted with Saman Corporation, Kyesan Engineering Co., Ltd., DAEA SNC Co., Ltd., etc., for the years ended December 31, 2017 and 2018, and Saman Corporation, Kyesan Engineering Co., Ltd., Gachi Staff Co., Ltd., QTS Shipping Co., Ltd., and others were included as of December 31, 2016, respectively.
(*8)
Due to capital contribution during the year ended December 31, 2016, the entity has been included in the investment in associates.
(4)
Major loan transactions with related parties for the years ended December 31, 2017 and 2018 are as follows (Unit: Korean Won in millions):
For the year ended December 31, 2017
Related parties Beginning Loan Collection Others Ending (*1)
Associates Kumho Tire Co., Inc. (*2) 50,413 7,057 — — 57,470
Well to Sea No. 3 Private Equity Fund (*3) — 83,810 10,000 — 73,810
STX Engine Co., Ltd. (*4) 44,797 2,177 7,088 — 39,886
For the year ended December 31, 2018
Related parties Beginning Loan Collection Others Ending (*1)
Associates Kumho Tire Co., Inc. (*2) 57,470 — 7,057 (50,413 ) —
Well to Sea No. 3 Private Equity Fund (*3) 73,810 16,857 88,810 — 1,857
STX Engine Co., Ltd. (*4) 39,886 — 2,177 (37,709 ) —
(*1)
Settlement payment from normal operation among the related parties were excluded, and in the case of a limited loan, it was presented as a net increase or decrease.
(*2)
The Group lost significant influence over the entity due to the termination of the joint management procedures of the creditors’ financial institution during the year ended December 31, 2018, and thus the entity was excluded from the list of associates.
(*3)
Due to capital contribution, the entity was included in the list of associates during the year ended December 31, 2017.
(*4)
The shares of the entity were sold after it was transferred to assets held for sale during the year ended December 31, 2018 and thus was excluded from the list of associates.
(5)
There are no major borrowing transactions with related parties for the years ended December 31, 2017 and 2018.
(6)
Guarantees provided to the related parties are as follows (Unit: Korean Won in millions):
December 31, 2017 December 31, 2018
Warranty
Kumho Tire Co., Inc. (*1) 4,181 — Import credit in foreign currencies and others
636 — Unused loan commitment
Korea Finance Security Co., Ltd. 204 203 Unused loan commitment
Korea Credit Bureau Co., Ltd. 29 28 Unused loan commitment
Woori Service Networks Co., Ltd. 155 131 Unused loan commitment
Chin Hung International Inc. 31,891 32,058 Unused loan commitment
STX Engine Co., Ltd. (*2) 68,858 — Import credit in foreign currencies and others
STX corporation (*2) 17,557 — Import credit in foreign currencies and others
53 — Unused loan commitment
K BANK Co., Ltd. — 15 Unused loan commitment
Well to Sea No.3 Private Equity Fund 236,190 208,143 Unused loan commitment
(*1)
The Group lost significant influence over the entity due to the termination of the joint management procedures of the creditors’ financial institution during the year ended December 31, 2018, and thus the entity was excluded from the list of associates.
(*2)
The shares of the entity were sold after it was transferred to assets held for sale during the year ended December 31, 2018 and thus was excluded from the list of associates. For the guarantee provided to the related parties, the amount the Group recognized as provisions for guarantees is 71,459 million Won and nil, as of December 31, 2017 and 2018, respectively.
(7)
Compensation for key management is as follows (Unit: Korean Won in millions):
For the years ended December 31
2016 2017 2018
Short-term employee salaries 9,523 12,024 12,326
Retirement benefit service costs 424 472 489
Total 9,947 12,496 12,815
Key management includes registered executives and non-registered </t>
  </si>
  <si>
    <t>Business combination</t>
  </si>
  <si>
    <t>Disclosure of detailed information about business combination [Abstract]</t>
  </si>
  <si>
    <t>Business Combination</t>
  </si>
  <si>
    <t xml:space="preserve">45. BUSINESS COMBINATION The business combination occurred during the current period is as follows:
(1)
Acquisition of WB Finance Co., Ltd. To expand Cambodia’s retail business, the Group had acquired 100% ownership of Vision Fund Cambodia in June 2018 and the Group changed its name to WB Finance Co., Ltd. The goodwill amounting to 46,752 million Won arising from the acquisition is based on the economic effect of combining the operation of the Group and its subsidiaries, and also from the customer base acquired.
(2)
Woori Bank Europe The Group acquired approval from the Deutsche Bundesbank (Central bank of Germany) for the establishment of Woori Bank Europe (Capital amounting to 50 million Euros) on October 9, 2018. Woori Bank Europe started its operations on November 1, 2018.
(3)
Details of the accounting for the business combination are as follows (Unit: Korean Won in millions):
WB Woori Total
Consideration transferred:
Cash and cash equivalents 87,562 64,062 151,624
Identifiable assets and liabilities recognized:
Cash and cash equivalents 16,657 — 16,657
Financial assets at FVTOCI 17 — 17
Loans and other financial assets at amortized cost (*) 205,451 64,062 269,513
Premises and equipment 1,630 — 1,630
Intangible assets 763 — 763
Current tax assets 173 — 173
Deferred tax assets 1,381 — 1,381
Other assets 1,510 — 1,510
Assets sub-total 227,582 64,062 291,644
Deposits due to customers 54,615 — 54,615
Borrowings 120,644 — 120,644
Other financial liabilities 6,149 — 6,149
Current tax liabilities 640 — 640
Other liabilities 4,724 — 4,724
Liabilities sub-total 186,772 — 186,772
Identifiable net fair value 40,810 64,062 104,872
Goodwill 46,752 — 46,752
(*)
The book value of loans and other financial assets at amortized cost is used as proxy for fair value since the difference between fair value and book value is not material. The total contractual amount of WB Finance is 208,633 million Won and the contractual cash flow that is not expected to be recovered is 3,182 million Won.
(4)
Operating income and Net income of the Group Assuming that the acquisition date is the date of the beginning of reporting period, the amounts to be added to the operating income and net income in the Group’s statement of comprehensive income for the year ended December 31, 2018 are as follows: (Unit: Korean Won in millions):
WB Finance Co., Ltd.
Operating income 44,545
Net income 4,511 </t>
  </si>
  <si>
    <t>Subsequent Event</t>
  </si>
  <si>
    <t>Disclosure of non-adjusting events after reporting period [Abstract]</t>
  </si>
  <si>
    <t>Event After The Reporting Period</t>
  </si>
  <si>
    <t>46. EVENT AFTER THE REPORTING PERIOD After the end of the reporting period, the financial holding company was established on January 11, 2019. In accordance with the establishment of financial holding company, six companies including the Bank, Woori FIS Co., Ltd., Woori Finance Research Institute Co., Ltd., Woori Credit Information Co., Ltd., Woori Fund Service Co., Ltd. and Woori Private Equity Asset Management Co., Ltd. became fully owned subsidiaries of the said financial holding company. In connection with the Stock Transfer, the Bank’s common stock was suspended from trading from January 9, 2019 and was de-listed from the KOSPI Market of the Korea Exchange on February 13, 2019. Following the Stock Transfer, the financial holding company’s common stock was newly listed on the KOSPI Market of the Korea Exchange on February 13, 2019, and its ADSs (American Depositary Shares) succeeded to the listing of the Bank’s ADSs on the New York Stock Exchange and commenced “when issued” trading on January 11, 2019. The financial holding company’s ADSs commenced “regular way” trading on February 13, 2019, after the issuance of its common stock on the same day.</t>
  </si>
  <si>
    <t>Basis of preparation and significant accounting policies (Policies)</t>
  </si>
  <si>
    <t>Basis of presentation</t>
  </si>
  <si>
    <t xml:space="preserve">(1) Basis of presentation The Woori Financial Group Inc. and its subsidiaries (the “Group”)’s consolidated financial statements are prepared in accordance with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112.9 Korean Won to US$1.00, the noon buying exchange rate in effect on December 31, 2018,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 The significant accounting policies applied in the preparation of consolidated financial statements as of and for the year ended December 31, 2018 are stated below, and the accounting policies applied are identical to ones used in the preparation of previous period’s consolidated financial statements, except for the effects of adopting new standards or interpretations as explained below. The consolidated financial statements are prepared at the end of each reporting period in historical cost basis, except for certain non-current </t>
  </si>
  <si>
    <t>Adoption of IFRS 9 - Financial instruments(enacted)</t>
  </si>
  <si>
    <t>•
Adoption of IFRS 9— Financial instruments The Group initially applied IFRS 9 and related amendments made to other standards during the current period, with January 1, 2018 as the date of initial application. IFRS 9 introduces new rules on: 1) classification and measurement of financial assets and financial liabilities, 2) impairment of financial assets, and 3) hedge accounting. Additionally, the Group adopted consequential amendments to IFRS 7 Financial Instruments: Disclosures that were applied to the disclosures for 2018. The Group decided not to restate the prior period figures when applying the Standard for the first time, and as such the comparative consolidated financial statements are not restated. The main contents of the new accounting standard and the effect on the consolidated financial statements of the Group are as follows. a) Classification and measurement of financial assets All financial assets included in the scope of IFRS 9 are subsequently measured at amortized cost or fair value based on the Group’s business model for the management of financial assets and the nature of the contractual cash flows of the financial assets. 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cash flows that are solely payments of principal and interest on the principal outstanding are generally measured at fair value through other comprehensive income (Financial assets at fair value through other comprehensive income (“FVTOCI”)). All other debt instruments and equity instruments are measured at their fair value at the end of subsequent accounting periods, and any change in the fair value is recognized as profit or loss (Financial assets at fair value through profit or loss (“FVTPL”)). Notwithstanding the foregoing, the Group may make the following irrevocable choice or designation at the time of initial recognition of a financial asset. The Group may make an irrevocable election to present in other comprehensive income subsequent changes in the fair value of an investment in an equity instrument within the scope of this standard that is neither held for trading nor is a contingent consideration recognized by an acquirer in a business combination to which IFRS 3(R) applies. At initial recognition, financial assets at amortized cost or FVTOCI may be irrevocably designated as financial assets at fair value through profit or loss mandatorily measured at fair value if doing so eliminate or significantly reduce a measurement or recognition inconsistency. As of the date of initial application of IFRS 9, there are no debt instruments classified either as financial assets at amortized cost or FVTOCI that are designated as financial assets at fair value through profit or loss. When debt instruments measured at FVTOCI are derecognized, the cumulative gain or loss recognized in other comprehensive income is reclassified from equity to profit or loss as a reclassification adjustment. On the other hand, for equity instruments designated as financial assets at fair value through other comprehensive income, cumulative gains or losses previously recognized in other comprehensive income are not subsequently reclassified to retained earnings. Debt instruments measured subsequently at amortized cost or at FVTOCI are subject to impairment. The classification and measurement of financial assets and liabilities in accordance with IFRS 9 and IAS 39 as of January 1, 2018 are as follows (Unit: Korean Won in millions):
Classification in IAS 39
Classification in IFRS 9 Amount in IAS 39 Reclassification Remeasurement (*2) Amount in
Deposit
Loans and receivables
Loan and other financial assets at amortized cost 8,870,835 — — 8,870,835
Deposit
Financial assets at FVTPL
Financial assets at FVTPL 25,972 — — 25,972
Debt securities
Financial assets at FVTPL
Financial assets at FVTPL (*1) 2,654,027 — — 2,654,027
Equity securities
Financial assets at FVTPL
Financial assets at FVTPL (*1) 47,304 — — 47,304
Derivative assets
Financial assets at FVTPL
Financial assets at FVTPL (*1) 3,115,775 (2,137 ) — 3,113,638
Equity securities
AFS financial assets
Financial assets at FVTPL (*1) 1,273,498 1,219 — 1,274,717
Equity securities
AFS financial assets
Financial assets at FVTOCI 850,207 — — 850,207
Debt securities
AFS financial assets
Financial assets at FVTPL 46,855 — — 46,855
Debt securities
AFS financial assets
Financial assets at FVTOCI 12,874,209 — — 12,874,209
Debt securities
AFS financial assets
Securities at amortized cost 308,181 — 14,119 322,300
Debt securities
HTM financial assets
Securities at amortized cost 16,749,296 — — 16,749,296
Loans
Loans and receivables
Financial assets at FVTPL (*1) 279,032 918 50 280,000
Loans
Loans and receivables
Loan and other financial assets at amortized cost 253,014,491 — — 253,014,491
Derivative assets (Designated for hedging)
Derivative assets (Designated for hedging)
Derivative assets (Designated for hedging) 59,272 — — 59,272
Other financial assets
Loans and receivables
Loan and other financial assets at amortized cost 6,772,088 — — 6,772,088
Total financial assets 306,941,042 — 14,169 306,955,211
Deposit due to customers
Financial liabilities at FVTPL
Financial liabilities at FVTPL 25,964 — — 25,964
Deposit due to customers
Financial liabilities at amortized cost
Financial liabilities at amortized cost 234,695,084 — — 234,695,084
Borrowings
Financial liabilities at amortized cost
Financial liabilities at amortized cost 14,784,706 — — 14,784,706
Debentures
Financial liabilities at FVTPL
Financial liabilities at FVTPL 91,739 — — 91,739
Debentures
Financial liabilities at amortized cost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signated for hedging)
Derivatives liabilities (Designated for hedging)
Derivatives liabilities (Designated for hedging) 67,754 — — 67,754
Other financial liabilities
Financial liabilities at amortized cost
Financial liabilities at amortized cost 13,892,461 — — 13,892,461
Provision for financial guarantee
Provision
Financial liabilities at amortized cost 71,697 — — 71,697
Total financial liabilities 294,809,262 — — 294,809,262
(*1)
Under IAS 39, the embedded derivatives out of hybrid financial instruments were accounted for as derivative assets or liabilities if the criteria for separation of the embedded derivatives were met; and the host contracts in those instruments were recorded as available-for-sale
(*2)
The remeasurement effect due to expected credit losses is not included (The remeasurement effect of expected credit losses is as follows: b) Impairment of financial assets). At the date of the initial application of IFRS 9, there were no financial assets or liabilities measured at FVTPL that were reclassified to FVTOCI or amortized cost category. The financial assets at FVTPL or FVTOCI that are reclassified to the amortized cost measurement category as of the date of initial application of IFRS 9, and the related valuation gain or loss and fair value of the financial assets as of December 31, 2018 had it not been reclassified, are as follows (Unit: Korean Won in millions):
Account subject
Category before the adoption of Amount of valuation gain/loss Fair value
Debt securities (*) AFS financial assets 2 257,665
(*)
Those financial assets that are removed from the books as of December 31, 2018 are not presented in the table above. b) Impairment of financial assets The impairment model under IFRS 9 reflects expected credit losses, as opposed to incurred credit losses under IAS 3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debt instrument), and unused loan commitments and financial guarantee contracts that are subject to the impairment provisions of IFRS 9.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If the credit risk of a financial instruments does not increase significantly after initial recognition (excluding “purchased or originated credit-impaired loans”—for financial assets already impaired at initial recognition), the Group measures the loss allowance on the financial instruments at the amount equivalent to the expected 12-month Management assessed the impairment of the Group’s financial assets, lending arrangements and financial guarantees at the date of initial application by using reasonable and supportive measures that can be used without undue cost or effort in determining the credit risk of the financial instruments at initial recognition in accordance with IFRS 9 and in comparing above credit risk with the credit risk at the date of initial application. As of January 1, 2018, the results of the assessment are as follows (Unit: Korean Won in millions):
Classification in IAS 39
Classification in Loss allowance Loss allowance Increases (B-A)
Deposit
Loans and receivables
Loans and other financial assets at amortized cost 2,458 3,092 634
Debt securities AFS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
c) Classification and measurement of financial liabilities One of the major changes related to the classification and measurement of financial liabilities as a result of the adoption of IFRS 9 is the accounting for change in the fair value of financial liabilities designated as at fair value through profit or loss due to the changes in issuer’s own credit risk. The Group recognizes the effect of changes in the credit risk of financial liabilities designated as at FVTOCI in other comprehensive income, except for cases where it creates or enlarges accounting mismatch of the profit or loss. Changes in fair value due to credit risk of financial liabilities are not subsequently reclassified to profit or loss, but are reclassified as retained earnings when financial liabilities are derecognized. In accordance with IAS 39, the entire of changes in fair value of financial liabilities designated as at FVTPL are recognized in profit or loss. As of January 1, 2018, the Group designated 251,796 million Korean Won of FVTPL out of 294,813,795 million of financial liabilities to be measured at FVTPL, and recognized 133 million Korean Won as accumulated other comprehensive loss in relation to the changes in own credit risk of financial liabilities. d) Hedge accounting The new hedge accounting model maintains three types of hedge accounting. However, it introduced more flexibility in the types of transactions that are eligible for hedge accounting and expanded the types of hedging instruments and non-financial In accordance with the transitional provisions of IFRS 9 on hedge accounting, the Group adopted the hedge accounting provisions of IFRS 9 prospectively from January 1, 2018. As of the date of initial application, the Group concluded that the hedging relationship in accordance with IAS 39 is appropriate for hedge accounting under IFRS 9, thus the hedging relationship is considered to exist continually. Since the major conditions for hedging instruments and the hedged items are consistent, all hedging relationships are consistent within the effectiveness assessment requirements of IFRS 9. The Group has not designated a hedging relationship in accordance with IFRS 9 in which the hedge relationship would not have met the requirements for hedge accounting under IAS 39. e) Effect on equity as a result of adoption of IFRS 9 The effect on equity due to the adoption of IFRS 9 as of January 1, 2018 is as follows (Unit: Korean Won in millions):
•
Impact on accumulated other comprehensive loss due to financial assets at FVTOCI, etc.
Amount
Balance as of December 31, 2017 (prior to IFRS 9) (89,723 )
Adjustments (392,177 )
Reclassification of available-for-sale (152,124 )
Recognition of expected credit losses of debt securities at FVTOCI 4,293
Reclassification of available for sale financial assets(equity securities) to financial assets at FVTOCI (397,508 )
Effect on changes in credit risk of financial liabilities at fair value through profit or loss designated as upon initial recognition (133 )
Others 3,499
Income tax effect 149,796
Balance as of January 1, 2018 (based on IFRS 9) (481,900 )
•
Retained earnings impact
Amount
Balance as of December 31, 2017 (prior to IFRS 9) 15,620,006
Adjustments 177,091
Reclassification of available-for-sale 152,124
Recognition of expected credit losses of debt instruments at FVTOCI (4,293 )
Reclassification of available-for-sale 397,508
Effect on revaluation of financial assets at amortized cost from loan and receivables or AFS financial assets 282
Recognition of expected credit losses of financial assets at amortized cost which were previously loan and receivables (240,683 )
Effect on provision for guarantees and unused loan commitments on liabilities (48,548 )
Effect on changes in credit risk of financial liabilities at fair value through profit or loss designated as upon initial recognition 133
Others (4,950 )
Income tax effect (74,482 )
Balance as of January 1, 2018 (based on IFRS 9) 15,797,097</t>
  </si>
  <si>
    <t>Adoption of IFRS 15 - Revenue from contracts with customers(enacted)</t>
  </si>
  <si>
    <t>•
Adoption of IFRS 15—Revenue from contracts with customers (enacted) The Group adopted the requirements using the modified retrospective method, with the effect of initial application recognized on the date of initial application and without restatement of the comparative periods. Also, this standard is retroactively applied to contracts which are not completed as of the date of initial application, but practical expedient is used so that contract modifications made before the date of initial application are not retroactively restated. Accordingly, the Group has not retroactively restated the comparative consolidated financial statements presented herein. The effects of the adoption of IFRS 15 by Woori Card Co. Ltd., a subsidiary of Woori Bank, are as follows. Woori Card Co. Ltd. has modified its accounting policies related to the customer loyalty program, whereby rewards and points provided to the users of the card are deducted from revenue due to the fact that these are regarded as consideration provided to the customer. As a result of the aforementioned accounting policy modification, Fees and Commission Received on Credit Card and Fees and Commission Paid for Credit Card are both reduced by 525,978 million Won. On the other hand, accounting change modifications resulting from the adoption of IFRS 15 did not have any significant effect on the Consolidated Statement of Financial Position, the capital and the Consolidated Statement of Cash Flows.</t>
  </si>
  <si>
    <t>Amendments to IFRS 2 - Classification and Measurement of Share-based Payment Transactions</t>
  </si>
  <si>
    <t xml:space="preserve">•
Amendments to IFRS 2—Classification and Measurement of Share-based Payment Transactions The amendments clarify that: 1) When measuring the fair value of share-based payment, the effects of vesting and non-vesting </t>
  </si>
  <si>
    <t>Amendments to IAS 40 - Transfers of Investment Property</t>
  </si>
  <si>
    <t>•
Amendments to IAS 40—Investment Property The amendments clarify that a transfer to, or from, investment property necessitates an assessment of whether a property meets the definition of investment property, supported by observable evidence that a change in use has occurred. The amendments further clarify that the situations listed in IAS 40 are not exhaustive and that a change in use is possible for properties under construction (i.e. a change in use is not limited to completed properties).</t>
  </si>
  <si>
    <t>Amendments to IFRIC 22 - Foreign Currency Transactions and Advance Consideration</t>
  </si>
  <si>
    <t xml:space="preserve">•
Amendments to IFRIC 22—Foreign Currency Transactions and Advance Consideration The interpretation addresses how to determine the ‘date of transaction’ for the purpose of determining the exchange rate to use on initial recognition of an asset, expense or income (or part of them) as a result of the derecognition of a non-monetary non-monetary non-refundable non-monetary non-monetary </t>
  </si>
  <si>
    <t>Annual Improvements to IFRS 2014-2016 Cycle</t>
  </si>
  <si>
    <t xml:space="preserve">•
Annual Improvements to IFRS 2014-2016 Cycle The amendments include partial amendments to IFRS 1 ‘First-time Adoption of IFRS’ and IAS 28 ‘Investments in Associates and Joint Ventures.’ Amendments to IAS 28 provide that an investment company such as a venture capital investment vehicle may selectively designate each of its investment in associates and/or joint ventures to be measured at fair value through profit or loss mandatorily measured at fair value, and that such designation must be made at the time of each investment’s initial recognition. In addition, when non-investment </t>
  </si>
  <si>
    <t>IFRS 16 - Leases(enacted)</t>
  </si>
  <si>
    <t>2) The Group has not applied the following IFRS that have been issued but are not yet effective:
•
IFRS 16—Leases(enacted) IFRS 16 introduces a comprehensive model for the identification of lease arrangements and accounting treatments for both lessors and lessees. IFRS 16 will supersede the current lease guidance including IAS 17 Leases and the related interpretations, and will be applied to periods beginning on or after January 1, 2019. The Group plans to apply modified retrospective approach as of January 1, 2019 in accordance with IFRS 16. Therefore, the cumulative effect of applying IFRS 16 will be adjusted in the retained earnings (or, where appropriate, other components of equity) at the date of initial application, and the comparative financial statements will not be restated. IFRS 16 distinguishes leases and service contracts on the basis of whether an identified asset is controlled by a customer. Distinctions of operating leases and finance leases are removed for lessee accounting, and is replaced by model where a right-of-use The right-of-use In contrast to lessee accounting, IFRS 16 substantially carries forward the lessor accounting requirements in IAS 17, and continues to require a lessor to classify a lease either as an operating lease or a finance lease. Also, IFRS 16 requires expanded disclosures. According to the preliminary assessment of the Group, the lease agreements entered into by the Group as of December 31, 2018 are expected to meet the definition of lease under the Standard, and accordingly, if the Group adopts the Standard, it applies to all leases except short-term leases and leases of low value assets, and the Group will recognize the right-of-use right-of-use</t>
  </si>
  <si>
    <t>Basis of consolidated financial statement presentation</t>
  </si>
  <si>
    <t xml:space="preserve">(2) Basis of consolidated financial statement presentation The consolidated financial statements incorporate the financial statements of Woori Financial Group and the entities (including structured entities) controlled by Woori Financial Group (and its subsidiaries, which is the “Group”). Control is achieved where the Group 1) has the power over the investee, 2) is exposed, or has rights, to variable returns from its involvement with the investee, and 3)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Profit or loss and each component of other comprehensive income are attributed to the owner of the Group and to the non-controlling non-controlling non-controlling Where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t>
  </si>
  <si>
    <t>Business combinations</t>
  </si>
  <si>
    <t>(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ssets, liabilities and contingent liabilities that meet the condition for recognition under IFRS 3(R) are recogniz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Non-controlling non-controlling transaction-by-transaction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n case where i) a common entity ultimately controls over all participating entities, or businesses, in a business combination transaction, prior to and after the transaction continuously, and ii) the control is not temporary, the transaction meets the definition of “business combination under common control” and it is deemed that the transaction only results in the changes in legal substance, and not economic substance, from the perspective of the ultimate controlling party. Thus, in such transactions, the acquirer recognizes the assets and liabilities of the acquiree in its financial statements at the book values as recognized in the ultimate controlling party’s consolidated financial statements, and the difference between the book value of consideration transferred to and the book value of net assets transferred in is recognized as equity.</t>
  </si>
  <si>
    <t>(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financial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is recognized immediately in net incom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requirements of IAS 28—Investments in Associates and Joint Ventures to determine whether there has been a loss event are applied to identify whether it is necessary to recognize any impairment loss with respect to the Group’s investment in the joint ventures and associates. When necessary, the entire carrying amount of the investment (including goodwill) is tested for impairment in accordance with IAS 36— Impairment of Assets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a subsidiary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t>
  </si>
  <si>
    <t>Investment in joint operation</t>
  </si>
  <si>
    <t>(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and
•
its expenses, including its share of any expenses incurred jointly. The Group accounts for the assets, liabilities, revenues and expenses relating to its interest in a joint operation in accordance with the IFRSs applicable to the particular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into a transaction with a joint operation in which it is a joint operator, such as a purchase of assets, it does not recognize proportional share of profit or loss until the asset is sold to a third party.</t>
  </si>
  <si>
    <t>Revenue recognition</t>
  </si>
  <si>
    <t>(6) Revenue recognition IAS 18 allowed recognition of fees and commission income, a revenue from contracts with customers, in accordance with the accrual principle. However, IFRS 15, applicable from the current period, requires the recognition of revenues based on transaction price allocated to the performance obligation when or as the Group performs that obligation to the customer. Since revenues other than those from contracts with customers, such as interest revenue and loan origination fee (cost), are measured through effective interest rate method, the revenue recognition principles are identical with those applied in the previous periods. 1) Revenues from contracts with customers The Group recognizes revenue when the Group satisfies a performance obligation by transferring a promised good or service to a customer. When a performance obligation is satisfied, the Group shall recognizes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1)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The majority of these fees and commission received for brokerage are from the business activities relevant to Consumer banking segment. 2)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The majority of these fees and commission received related to credit are from the business activities relevant to Consumer banking and Corporate banking segment. 3)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The majority of these fees and commission received for electronic finance are from the business activities relevant to Consumer banking and Corporate banking segment. 4)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Corporate banking segment. 5)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Corporate banking segment. 6)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Corporate banking segment. 7)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8)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Consumer banking segment. 9)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The majority of these fees and commission received for brokerage are from the business activities relevant to Consumer banking segment. 10)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multiplying the applicable rate to the collected amount at the time when collection services are completed. The majority of these fees and commission received for brokerage are from the business activities relevant to Consumer banking segment. 11)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and no single operating segment represent majority of other fees. 2) Revenues from sources other than contracts with customers 1)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reward points(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2)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t>
  </si>
  <si>
    <t>Accounting for foreign currencies</t>
  </si>
  <si>
    <t>(7) Accounting for foreign currencies The Group’s consolidated financial statements are presented in Korean won, which is the functional currency of the Group. At the end of each reporting period, monetary assets and liabilities denominated in foreign currencies are translated to the functional currency at its prevailing exchange rates at the date. The effective portion of the changes in fair value of a derivative that qualifies as a cash flow hedge and the foreign exchange differences on monetary items that form part of net investment in foreign operations are recognized in equity. Assets and liabilities of the foreign operations subject to consolidation are translated into Korean Won at foreign exchange rates at the end of the reporting period. Except for situations in which it is required to use exchange rates at the date of transaction due to significant changes in exchange rates during the period, items that belong to profit or loss shall be measured by average exchange rate, with foreign exchange differences recognized as other comprehensive income and added to equity (allocated to non-controlling non-controlling Adjustments to fair value of identifiable assets and liabilities, and goodwill arising from the acquisition of foreign operations will be treated as assets and liabilities of the corresponding foreign operation, and is translated using foreign exchange rates at the end of the period. The foreign exchange differences are recognized in equity.</t>
  </si>
  <si>
    <t>(8) Cash and cash equivalents The Group is classifying cash on hand, demand deposits, interest-earning deposits with original maturities of up to three months on acquisition date, and highly liquid investments that are readily convertible to known amounts of cash and subject to an insignificant risk of changes in value as cash and cash equivalents.</t>
  </si>
  <si>
    <t>Financial assets and financial liabilities</t>
  </si>
  <si>
    <t>(9) Financial assets and financial liabilities The Group’s accounting policies in accordance with the newly adopted IFRS 9 are as follows: 1) Financial assets A regular way purchase or sale of financial assets is recognized or derecognized on the trade or settlement date.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financial assets at FVTPL, financial assets at FVTOCI, and financial assets at amortized cost. a) Business model The Group evaluates the way business is being managed, and the purpose of the business model for managing a financial asset best reflects the way information is provided to the management at its portfolio level. Such information considers the following:
•
The accounting policies and purpose specified for the portfolio, the actual operation of such policies. This includes strategy of the management focusing on the receipt of contractual interest revenue, maintaining a certain level of interest income, matching the duration of financial assets and the duration of corresponding liabilities to obtain the asset, and outflow or realization of expected cash flows from disposal of assets
•
The way the performance of a financial asset held under the business model is evaluated, and the way such evaluation is being reported to the management
•
The risk affecting the performance of the business model (and financial assets held under the business model), and the way such risk is being managed
•
The compensation plan for the management (e.g. whether the management is being compensated based on the fair value of assets or based on contractual cash flows received)
•
Frequency, amount, timing and reason for sale of financial assets in the past, and forecast of future sale activities. b) Contractual cash flows The principal is defined to be the fair value of a financial assets at initial recognition. Interest is not only composed of consideration for the time value of money, consideration for the credit risk related to remaining principal at a certain period of time, and consideration for other cost (e.g. liquidity risk and cost of operation) and fundamental risk associated with lending, but also profit. When evaluating whether contractual cash flows are solely payments of principal and interests, the Group considers the contractual terms of the financial instrument. When a financial asset contains contractual conditions that modify the timing and amount of contractual cash flows, it is required to determine whether contractual cash flows that arise during the remaining life of the financial instrument due to such contractual condition are solely payments of principal and interest. The Group considers the following elements when evaluating the above:
•
Conditions that lead to modification of timing or amount of cash flows
•
Contractual terms that adjusts contractual nominal interest, including floating rate feature
•
Early payment features and maturity extension features
•
Contractual terms that limit the Group’s claim on cash flows arising from certain assets (e.g. non-recourse 1) Financial assets at FVTPL The Group is classifying those financial assets that are not classified as either financial assets at amortized cost or financial assets at FVTOCI, and those designated to be measured at FVTPL, as financial assets at FVTPL. Financial assets at FVTPL are measured at fair value, and related profit or loss is recognized in net income. Transaction costs related to acquisition at initial recognition is recognized in net income immediately upon its occurrence. It is possible to designate a financial asset as financial asset at FVTPL if at initial recognition: (a) it is possible to remove or significantly reduce recognition or measurement mismatch that may otherwise have occurred if not for its designation as financial asset at FVTPL; (b) the financial asset forms part of the Group’s financial instrument group (A group composed of a combination of financial asset or liability), is measured at fair value and is being evaluated for its performance, and such information is provided internally; and (c) the financial asset is part of a contract that contains one or more of embedded derivatives, and is a hybrid contract in which designation as financial asset at FVTPL is allowed under IFRS 9 ‘Financial Instruments’. However, the designation is irrevocable. 2) Financial assets at FVTOCI When financial assets are held under a business model whose objective is achieved by both collecting contractual cash flows and selling financial assets, and when contractual cash flows from such financial assets are solely payments of principal and interest, the financial assets are classified as financial assets at FVTOCI. Also, for investments in equity instruments that are not held for short-term trade, an irrevocable election is available at initial recognition to present subsequent changes in fair value as other comprehensive income. At initial recognition, financial assets at FVTOCI is measured at its fair value plus any direct transaction cost, and is subsequently measured in fair value. However, for equity instruments that do not have a quotation in an active market and in which fair value cannot be measured reliably, they are measured at cost. The changes in fair value except for profit or loss items such as impairment losses (reversals), interest revenue calculated by using effective interest method, and foreign exchange gain or loss, and related income tax effects are recognized as other comprehensive income until the asset’s disposal. Upon derecognition, the accumulated other comprehensive income is reclassified from equity to net income for FVTOCI (debt instrument), and reclassified within the equity for FVTOCI (equity instruments). 3) Financial assets at amortized cost When financial assets are held under a business model whose objective is to hold financial assets in order to collect contractual cash flows, and when contractual cash flows from such financial assets are solely payments of principal and interest, the financial assets are classified as financial assets at amortized cost. At initial recognition, financial assets at amortized cost are recognized at fair value plus any direct transaction cost. Financial assets at amortized cost is presented at amortized cost using effective interest method, less any loss allowance. 2) Financial liabilities At initial recognition, financial liabilities are classified into either financial liabilities at FVTPL or financial liabilities at amortized cost. Financial liabilities are usually classified as financial liabilities at FVTPL when they are acquired with a purpose to repurchase them within a short period of time, when they are part of a certain financial instrument portfolio that is actually and recently being managed with a purpose of short-term profit and joint management by the Group at initial recognition, and when they are derivatives that do not qualify as hedging instruments. Financial liabilities at FVTPL are measured at fair value plus direct transaction cost at initial recognition, and are subsequently measured at fair value. Profit or loss arising from financial liabilities at FVTPL is recognized in net income when occurred. It is possible to designate a financial liability as financial liability at FVTPL if at initial recognition: (a) it is possible to remove or significantly reduce recognition or measurement mismatch that may otherwise have occurred if not for its designation as financial liability at FVTPL; (b) the financial asset forms part of the Group’s financial instrument group (A group composed of a combination of financial asset or liability) according to the Group’s documented risk management or investment strategy, is measured at fair value and is being evaluated for its performance, and such information is provided internally; and (c) the financial liability is part of a contract that contains one or more of embedded derivatives, and is a hybrid contract in which designation as financial liability at FVTPL is allowed under IFRS 9 ‘Financial Instruments’. Financial liabilities designated as at FVTPL are initially recognized at fair value, with any direct transaction cost recognized in profit or loss, and are subsequently measured at fair value. Any profit or loss from financial liabilities at FVTPL are recognized in profit or loss. Financial liabilities not classified as financial liabilities at FVTPL are measured at amortized cost. The Group is classifying liabilities such as deposits due to customers, borrowings and debentures as financial liabilities at amortized cost. 3) Reclassification Financial assets are not reclassified after initial recognition unless the Group modifies the business model used to manage financial assets. When the Group modifies the business model used to manage financial assets, all affected financial assets are reclassified on the first day of the first reporting period after the modification. 4) Derecognition Financial assets are derecognized when contractual rights to cash flows from the financial assets are expired, or when substantially all of risk and reward for holding financial assets is transferred to another entity as a result of a sale of financial assets. If the Group does not have and does not transfer substantially all of the risk and reward of holding financial assets with control of the transferred financial assets retained, the Group recognizes financial assets to the extent of its continuing involvement. If the Group holds substantially all the risk and reward of holding a financial asset, it continues to recognize that asset and proceeds are accounted for as collateralized borrowings. When a financial asset is fully derecognized, the difference between the book value and the sum of proceeds and accumulated other comprehensive income is recognized as profit or loss in case of FVTOCI (debt instruments), and as retained earnings for FVTOCI (equity instruments). In case when a financial asset is not fully derecognized, the Group allocates the book value into amounts retained in the books and removed from the books, based on the relative fair value of each portion at the date of sale, and based on the degree of continuing involvement. For the derecognized portion of the financial assets, the difference between its book value and the sum of proceeds and the portion of accumulated other comprehensive income attributable to that portion will be recognized in profit or loss in case of debt instruments and recognized in retained earnings in case of equity instruments. The accumulated other comprehensive income is distributed to the portion of book value retained in the books, and to the portion of book value removed from the book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5) Fair value of financial instruments Financial assets at FVTPL and financial assets at FVTOCI are measured and presented in consolidated financial statements at their fair values, and all derivatives are also subject to fair value measurement. Fair value is defined as the price that would be received to exchange an asset or paid to transfer a liability in a recent transaction between independent parties that are reasonable and willing. Fair value is the transaction price of identical financial assets or financial liabilities generated in an active market. An active market is a market where trade volume is sufficient and objective price information is available due to the fact that bid and ask price differences are small. When trade volume of a financial instrument is low, when transaction prices within the market show large differences among them, or when it cannot be concluded that a financial instrument is being traded within an active market due to disclosures being extremely shallow, fair value is measured using valuation techniques based on alternative market information or using internal valuation techniques based on general and observable information obtained from objective sources. Market information includes maturity and characteristics, duration, similar yield curve, and variability measurement of financial instruments of similar nature. Fair value amount contains unique assumptions on each entity (the Group concluded that it is using assumptions applied in valuing financial instruments in the market, or risk-adjusted assumptions in case marketability does not exist). The market approach and income approach, which are valuation techniques used to estimate the fair value of financial instruments, both require significant judgment. Market approach measures fair value using either a recent transaction price that includes the financial instrument, or observable information on comparable firm or assets. Income approach measures fair value through discounting future cash flows with a discount rate reflecting market expectations, and revenue, operating income, depreciation, capital expenditures, income tax, working capital and estimated residual value of financial investments are being considered when deriving future cash flows. Valuation techniques such as the above include estimates based on the financial instruments’ complexity and usefulness of observable information in the market. The valuation techniques used in the evaluation of financial instruments are explained below. a) Financial assets at FVTPL and Financial assets at FVTOCI The fair value of equity securities included in financial assets at FVTPL and financial assets at FVTOCI category is recognized in the statement of financial position at its available market price. Debt securities traded in the over-the-counter b) Derivatives The Group’s transactions involving derivatives such as futures and exchange traded options are measured at market value. For exchange traded derivatives classified as level 2 in the fair value hierarchy, the fair value is estimated using internal valuation techniques. If there are no publicly available market prices because they are traded over-the-counter, c) Adjustment of valuation amount The Group is exposed to credit risk when counterparty to a derivative contract does not perform its contractual obligation, and the exposure amount is equal to the amount of derivative asset recognized in the statement of financial position. When the Group earns income through valuation of derivatives, such income is recognized as derivative asset in the statement of financial position. Some of the derivatives are traded in the market, but most of the derivatives are measured at estimated fair value derived from internal valuation models that use observable information in the market. As such, in order to estimate the fair value there should be an adjustment made to incorporate counterparty’s credit risk, and credit risk adjustment is being considered when valuing derivative assets such as over-the The amount of adjustment is derived from counterparty’s probability of default and loss given default. This adjustment considers contractual matters that are designed to reduce the Group’s exposure to each counterparty’s credit risk. When derivatives are under master netting arrangement, the exposure used in the computation of credit risk adjustment is a net amount after adding/deducting cash collateral received (or paid) from loss(or gain) position derivatives with the same counterparty. 6) Expected credit losses on financial assets The Group recognizes loss allowance on expected credit losses for the following assets:
•
Financial assets at amortized cost
•
Debt instruments measured at FVTOCI
•
Contract assets as defined by IFRS 15 Expected credit losses are weighted-average value of a range of possible results, considering the time value of money, and are measured by incorporating information on current conditions and forecasts of future economic conditions that are available without undue cost or effort. The methods to measure expected credit losses are classified into following three categories in accordance with IFRS:
•
General approach: Financial assets that does not belong to below two models and unused loan commitments
•
Simplified approach: When financial assets are either trade receivables, contract assets or lease receivables
•
Credit impairment model: Purchased or originated credit-impaired financial assets The measurement of loss allowance under general approach is differentiated depending on whether the credit risk has increased significantly after initial recognition. That is, loss allowance is measured based on 12-month The measurement of loss allowance under simplified approach is always based on lifetime expected credit loss, and loss allowance under credit impairment model is measured as the cumulative change in lifetime expected credit loss since initial recognition. a) Measurement of expected credit losses on financial asset at amortized cost The expected credit losses on financial assets at amortized cost is measured by the difference between the contractual cash flows during the period and the present value of expected cash flows. Expected cash inflows are computed for individually significant financial assets in order to calculate expected credit losses. When financial assets that are not individually significant, they are included in a group of financial assets with similar credit risk characteristics and expected credit losses of the group are calculated collectively. Expected credit losses are deducted through loss allowance account, and when the financial asset is determined to be uncollectible, the loss allowance is written off from the books along with the related financial asset. When loan receivable previously written off is subsequently collected, the related loss allowance is increased and changes in loss allowance are recognized in profit or loss. b) Measurement of expected credit losses on financial asset at FVTOCI The measurement method of expected credit loss is identical to financial asset at amortized cost, but changes in the loss allowance is recognized in other comprehensive income. When financial assets at FVTOCI is disposed or repaid, the related loss allowance is reclassified from other comprehensive income to net income. The comparative financial statements for the year 2017 are prepared in accordance with IAS 39. 1) Financial assets A regular way purchase or sale of financial assets is recognized or derecognized on the trade or settlement date.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financial assets at fair value through profit or loss (“FVTPL”), AFS financial assets, held-to-maturity 1) Financial assets at FVTPL The Group classifies financial assets as financial assets measured at FVTPL when they are either held for trading or designated to be measured at FVTPL. Financial assets acquired with the purpose of selling in the near term are classified as financial assets held for trading, and are measured at fair value with related valuation gain or loss recognized in net income. Any transaction cost related to the acquisition of financial assets at initial recognition is recognized in net income upon its occurrence. A financial asset other than a financial asset held for trading may be designated as at FVTPL upon initial recognition if: (a) such designation eliminates or significantly reduces a measurement or recognition inconsistency that would otherwise arise; or (b) the financial asset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c) it forms part of a contract containing one or more embedded derivatives, and IAS 39 Financial Instruments: Recognition and Measurement permits the entire combined contract (asset or liability) to be designated as at FVTPL. Financial assets designated by the Group on initial recognition as at FVTPL are recognized at fair value, with transaction costs recognized in net income, and are subsequently measured at fair value. Gains and losses on financial assets that are designated as at FVTPL are recognized in net income as they arise. 2) AFS financial assets Financial assets that are not classified as HTM, financial assets at FVTPL, or loans and receivables, are classified as AFS. Financial assets can be designated as AFS on initial recognition. AFS financial assets are initially recognized at fair value plus directly related transaction costs. They are subsequently measured at fair value. Unquoted equity investments whose fair value cannot be measured reliably are carried at cost and classified as AFS financial assets. Impairment losses in monetary and non-monetary non-monetary 3) HTM financial assets A financial asset may be classified as a HTM investment only if it has fixed or determinable payments, a fixed maturity, and the Group has the positive intention and ability to hold the financial asset to maturity. HTM investments are initially recognized at fair value plus directly related transaction costs. They are subsequently measured at amortized cost using the effective interest method less any impairment losses. 4) Loans and other receivables Non-derivative held-for-trading, 2) Financial liabilities On initial recognition financial liabilities are classified financial liabilities at FVTPL (held for trading, and financial liabilities designated as at FVTPL) and financial liabilities measured at amortized cost. A financial liability is classified as held-for-trading Held-for-trading A financial liability other than a financial liability held for trading may be designated as at FVTPL upon initial recognition if: (a) such designation eliminates or significantly reduces a measurement or recognition inconsistency that would otherwise arise; or (b)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c) it forms part of a contract containing one or more embedded derivatives, and IAS 39 Financial Instruments: Recognition and Measurement permits the entire combined contract (asset or liability) to be designated as at FVTPL. Financial liabilities that the Group designates on initial recognition as being at FVTPL are recognized at fair value, with transaction costs being recognized in net income, and are subsequently measured at fair value. Gains and losses on financial liabilities that are designated as at FVTPL are recognized in net income as they incur. All other financial liabilities, such as deposits due to customers, borrowings, and debentures, are measured at amortized cost using the effective interest method. 3) Reclassification Held-for-trading (non-derivative 4) Derecognition The Group derecognizes a financial asset when the contractual right to the cash flows from the asset is expired, or when it transfers the financial asset and substantially all the risks and rewards of ownership of the asset to another compan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in its entirety, the difference between the asset’s carrying amount and the sum of the consideration received and receivable and the cumulated gain or loss that had been recognized in other comprehensive income and accumulated in equity is recognized in profit or loss. On derecognition of a financial assets other than in its entirety, the Group allocates the previous carrying amount of the financial asset between the part it continues to recognize under continuing involvement, and the part it no longer recognizes on the basis of the relative fair value of those parts on the date of the transfer. The difference between the carrying amount allocated to the part that is no longer recognized and the sum of the consideration received for the part that is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 of those parts. The Group derecognizes the financial liability, when Group’s obligations are discharged, canceled or expired. The difference between paid cost and the carrying amount of financial liabilities is recorded in profit or loss. 5) Fair value of financial instruments Financial instruments classified as held-for-trading Fair value is the price that would be received to sell an asset or paid to transfer a liability in and orderly transaction between market participants at the measurement date. Fair values are determined from quoted prices in active markets for identical financial assets or financial liabilities where these are available. The Group characterizes active markets as those in which transactions for the asset or liability take place with sufficient frequency and volume to provide pricing information on an ongoing basis. Where a financial instrument is not in active market characterized by low transaction volumes, price quotations which vary substantially among market participants, or in which minimal information is released publicly, fair values are established using valuation techniques rely on alternative market data or internally developed models using significant inputs that are generally readily observable from objective sources. Market data includes prices of financial instruments with similar maturities and characteristics, duration, interest rate yield curves, and measures of volatility. The amount determined to be fair value may incorporate the management of the Group’s own assumptions (including assumptions that the Group believes market participants would use in valuing the financial instruments and assumptions relating to appropriate risk adjustments for nonperformance and lack of marketability). The valuation techniques used to estimate the fair value of the financial instruments include market approach and income approach, each of which involves a significant degree of judgment. Under the market approach, fair value is determined by reference to a recent transaction involving the financial instruments or by reference to observable valuation measures for comparable companies or assets. Under the income approach, fair value is determined by converting future amounts (e.g., cash flows or earnings) to a single present amount (discounted) using current market expectations about the future amounts. In determining value under this approach, the Group makes assumptions regarding, among other things, revenues, operating income, depreciation and amortization, capital expenditures, income taxes, working capital needs, and terminal value of the financial investments. These valuation techniques involve a degree of estimation, the extent of which depends on the instrument’s complexity and the availability of market-based data. The following are descriptions of valuation methodologies used by the Group to measure various financial instruments at fair value. a) Financial assets at FVTPL and AFS financial assets The fair value of the securities included in financial assets at FVTPL and AFS financial assets are recognized in the consolidated statements of financial position based on quoted market prices, where available. For debt securities traded in the OTC market, the Group generally determines fair value based on prices obtained from independent pricing services. Specifically, with respect to independent pricing services, the Group obtains three prices per instrument from reputable independent pricing services in Korea, and generally uses the lowest of the prices obtained from such services without further adjustment. For non-marketable b) Derivatives Quoted market prices are used for the Group’s exchange-traded derivatives, such as certain interest rate futures and option contracts. All of the Group’s derivatives are traded in OTC markets where quoted market prices are not readily available are valued using internal valuation techniques. Valuation techniques and inputs to internally developed models depend on the type of derivative and nature of the underlying rate, price or index upon which the derivative’s value is based. If the model inputs for certain derivatives are not observable in a liquid market, significant judgments on the level of inputs used for valuation techniques are required. c) Adjustment of valuation amount By using derivatives, the Group is exposed to credit risk if counterparties to the derivative contracts do not perform as expected. If counterparty fails to perform, counterparty credit risk is equal to the amount reported as a derivative asset in the consolidated statements of financial position. The amounts reported as a derivative asset are derivative contracts in a gain position. Few of the Group’s derivatives are listed on an exchange. The majority of derivative positions is valued using internally developed models that use as their basis observable market inputs. Therefore, an adjustment is necessary to reflect the credit quality of each counterparty to arrive at fair value. Counterparty credit risk adjustments are applied to derivative assets, such as OTC derivative instruments, when the market inputs used in valuation models may not be indicative of the creditworthiness of the counterparty. Adjustments are also made when valuing financial liabilities to reflect the Group’s own credit standing. The adjustment is based on probability of default of a counterparty and loss given default. The adjustment also takes into account contractual factors designed to reduce the Group’s credit exposure to each counterparty. To the extent derivative assets (liabilities) are subject to master netting arrangements, the exposure used to calculate the credit risk adjustment is net of derivatives in a loss (gain) position with the same counterparty and cash collateral received (paid). 6) Impairment of financial assets The Group assesses at the end of each reporting date whether there is any objective evidence that a financial asset or group of financial assets classified as AFS, HTM or loans and receivables is impaired. A financial asset or portfolio of financial assets is impaired and an impairment loss incurred if there is objective evidence of impairment as result of one or more events that occurred after the initial recognition asset and that event (o</t>
  </si>
  <si>
    <t>Offsetting financial instruments</t>
  </si>
  <si>
    <t>(10) Offsetting financial instruments Financial assets and liabilities are presented as a net amount in the statements of financial position when the Group has an enforceable legal right and an intention to settle on a net basis or to realize an asset and settle the liability simultaneously.</t>
  </si>
  <si>
    <t>(11) Investment properties The Group classifies a property held to earn rentals and/or for capital appreciation as an investment property. Investment properties are measured initially at cost, including transaction costs, less subsequent depreciation and impairment. Subsequent costs are included in the carrying amount of the asset or recognized as a separate asset if it is probable that future economic benefits associated with the assets will flow into the Group and the cost of an asset can be measured reliably, and the book value of a portion of an asset that are replaced by a subsequent expenditure is removed from the books. Routine maintenance and repairs are expensed as incurred. While land is not depreciated, all other investment properties are depreciated based on the depreciation method and useful lives of premises and equipment. The estimated useful lives, residual values and depreciation method are reviewed at the end of each reporting period, and when it is deemed appropriate to change them, the effect of any change is accounted for as a change in accounting estimates. An investment property is derecognized from the consolidated financial statements on disposal or when it is permanently withdrawn from use and no future economic benefits are expected even from its disposal. The gain or loss on the derecognition of an investment property is calculated as the difference between the net disposal proceeds and the carrying amount of the property, and is recognized in profit or loss in the period of the derecognition.</t>
  </si>
  <si>
    <t>Premises and equipment</t>
  </si>
  <si>
    <t>(12) Premises and equipment Premises and equipment are stated at cost less accumulated depreciation and accumulated impairment losses. The cost of an item of premises and equipment is expenditures directly attributable to their purchase or construction, which includes any cost directly attributable to bringing the asset to the location and condition necessary for it to be capable of operating in the manner intended by management. It also includes the initial estimate of costs of dismantling and removing the item and restoring the site on which it is located. Subsequent costs are recognized in the carrying amount of an asset or as a separate asset (if appropriate) if it is probable that future economic benefit associated with the assets will flow into the Group and the cost of an asset can be measured reliably. Routine maintenance and repairs are expensed as incurred. 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35 to 57 years
Structures in leased office 4 to 5 years
Properties for business purpose 4 to 5 years
Leased assets
Useful lives of the same kind or similar other premises and equipment The Group reassesses the depreciation method, the estimated useful lives and residual values of premises and equipment at the end of each reporting period. If changes in the estimates are deemed appropriate, the changes are accounted for as a change in an accounting estimate. When there is an indicator of impairment and the carrying amount of a premises and equipment item exceeds the estimated recoverable amount, the carrying amount of such asset is reduced to the recoverable amount.</t>
  </si>
  <si>
    <t>(13) Intangible assets and goodwill The Group is recognizing intangible assets measured at the manufacturing cost or acquisition cost plus additional incidental expenses less accumulated amortization and accumulated impairment losses. The Group’s intangible asset are amortized over the following economic lives using the straight-line method. The estimated useful life and amortization method are reviewed at the end of each reporting period. If changes in the estimates are deemed appropriate, the changes are accounted for as a change in an accounting estimate.
Useful life
Industrial property rights 10 years
Development costs 5 years
Software, and others 4 to 5 years In addition, when an indicator that intangible assets are impaired is noted, and the carrying amount of the asset exceeds the estimated recoverable amount of the asset, the carrying amount of the asset is reduced to its recoverable amount. Goodwill acquired in a business combination is included in intangible assets. Goodwill is not amortized, but is subject to an impairment test at the cash-generating unit level every year, and whenever there is an indicator that goodwill is impaired. Goodwill is allocated to each of the Group’s cash-generating unit (or groups of cash-generating units) that is expected to benefit from the synergies of the combination. If the recoverable amount of the cash-generating unit is less than its carrying amount, the impairment loss is allocated first to reduce the carrying amount of any goodwill allocated to the unit and then to the other assets of the unit on a pro rata basis based on the carrying amount of each asset in the unit. Any impairment loss for goodwill is recognized directly in profit or loss. An impairment loss recognized for goodwill is not reversed in subsequent periods.</t>
  </si>
  <si>
    <t>Impairment of non-monetary assets</t>
  </si>
  <si>
    <t>(14) Impairment of non-monetary Intangible assets with indefinite useful lives or intangible assets that are not yet available for use are tested for impairment annually, regardless of whether or not there is any indication of impairment. All other assets are tested for impairment by estimating the recoverable amount when there is an objective indication that the carrying amount may not be recoverable. Recoverable amount is the higher of value in use or net fair value, less costs to sell. If the recoverable amount of an asset is estimated to be less than its carrying amount, the carrying amount of the asset is reduced to its recoverable amount and such impairment loss is recognized immediately in net income.</t>
  </si>
  <si>
    <t>Leases</t>
  </si>
  <si>
    <t>(15) Leases Leases are classified as finance leases whenever the terms of the lease transfer substantially all the risks and rewards of ownership to the lessee. All other leases are classified as operating leases. 1) The Group as a lessor The Group recognizes lease receivables at the present value of minimum lease payments of a finance lease and any unguaranteed residual value. After the commencement date of the lease, accounting is done to recognize interest income over each reporting period by computing periodic interest income on the Group’s net investment. Rental income from operating leases is recognized on a straight-line basis over the lease term. Initial direct costs incurred in negotiating and arranging an operating lease are added to the carrying amount of the leased asset and expensed on a straight-line basis over the lease term. Operating lease assets are included within other asset category in other assets, and depreciated over their economic life. 2) The Group as a lessee Assets held under finance leases are initially recognized as assets of the Group at their fair value at the inception of the lease or, if lower, at the present value of the minimum lease payments. The corresponding liability to the lessor is included in the separate statements of financial position as a finance lease obligation. Lease payments are apportioned between finance expenses and reduction of the lease obligation to achieve a constant rate of interest on the remaining balance of the liability. Contingent rentals arising under finance lease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expenses in the period in which they are incurred.</t>
  </si>
  <si>
    <t>Derivative instruments</t>
  </si>
  <si>
    <t>(16) Derivative instruments Derivative instruments are classified as forwards, futures, options and swaps, depending on the types of transactions and are classified at the point of transaction as either trading or hedging based on its purpose. Derivatives are initially recognized at fair value at the date of contract and are subsequently measured at fair value at the end of each reporting period. The resulting gain or loss is recognized in net income immediately unless the derivative is designated and effective as a hedging instrument. If derivatives have been designated as hedging instruments and if it is effective, the point of recognition of gain or loss depends on the characteristics of hedging relationship. 1) Embedded derivatives Embedded derivatives are components of a hybrid financial instrument that includes a non-derivative Embedded derivatives that are part of a hybrid contract of which the host contract is a financial asset within the scope of IFRS 9 is not separated. The classification is done by considering the hybrid contract as a whole, and subsequent measurement is either at amortized cost or fair value. If embedded derivatives are part of a hybrid contract of which the host contract is not a financial asset within the scope of IFRS 9 (e.g. financial liability), then these are treated as separate derivatives if embedded derivatives meet the definition of a derivative, characteristics &amp; risk of the embedded derivatives are not closely related to that of host contract, and if the host contract is not measured at FVTPL. In the previous year, all embedded derivatives which were part of a hybrid contract were treated as separate derivatives if embedded derivatives meet the definition of a derivative, characteristics &amp; risk of the embedded derivatives are not closely related to that of host contract, and if the host contract is not measured at FVTPL. 2) Hedge accounting The Group is applying IFRS 9 in regards to hedge accounting. The Group is designating certain derivatives as hedging instrument against fair value changes in relation to the interest rate risk, foreign currency translation and interest rate risk, and foreign currency translation risk. The Group is documenting the relationship between hedging instruments and hedged items at the commencement of hedging in accordance with their purpose and strategy. Also, the Group documents at the commencement and subsequent dates whether the hedging instrument effectively counters the changes in fair value of hedged items. A hedging instrument is effective only when it meets all the following criteria:
•
When there is an economic relationship between the hedged items and hedging instruments.
•
When the effect of credit risk is not stronger than the change in value due to the economic relationship between the hedged items and hedging instruments.
•
When the hedge ratio is equal to the proportion of hedged items to the hedging instruments. When a hedging relationship no longer meets the hedging effectiveness requirements related to hedge ratio, but when the purpose of risk management on designated hedging relationship is still maintained, the hedge ratio of the hedging relationship is adjusted so that hedging relationship may meet the requirements again (Hedge ratio readjustment). The Group has designated derivatives as hedging instrument except for the portion on foreign currency basis spread. The fair value change due to foreign currency basis spread is recognized in other comprehensive income and is accumulated in equity. If the hedged item is related to transactions, the accumulated other comprehensive income is reclassified to profit or loss when the hedged item affects the profit or loss. However, when non-monetary non-monetary 3) Fair value hedge Gain or loss arising from valid hedging instrument is recognized in profit or loss. However, when the hedging instrument mitigates risks on equity instruments designated as financial assets at FVTOCI, related gain or loss is recognized in other comprehensive income. The book value of hedged items that are not measured in fair value is adjusted by the changes in fair value arising from the hedged risk, with resulting gain or loss reflected in net income. In case of debt instruments measured at FVTOCI, book value is an amount that is already adjusted to fair value and thus gain or loss arising from the hedged risk is recognized in profit or loss instead of other comprehensive income without adjustments in book value. When the hedged item is equity instruments measured at FVTOCI, the gain or loss arising from hedged risk is retained at other comprehensive income in order to match the gain or loss with hedging instruments.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The fair value adjustments made to book value of hedged item due to hedged risk is amortized from the date of discontinuance of hedge accounting and is recognized in profit or loss. 4) Cash flow hedge The Group recognizes the effective portion of changes in the fair value of derivatives and other valid hedging instruments that are designated and qualified as cash flow hedges in other comprehensive income, to the extent of cumulative fair value changes of the hedged item from the date of hedge accounting. The gain or loss relating to the ineffective portion is recognized immediately in net income. Amounts previously recognized in other comprehensive income and accumulated in equity are reclassified to net income when the hedged item affects net income. However, when non-monetary non-monetary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At the point of cessation of cash flow hedge, the valuation gain or loss recognized as accumulated other comprehensive income continues to be recognized as equity, and is reclassified to profit or loss when the expected transaction is ultimately recognized as profit or loss. However, when transactions are no longer expected to occur, the valuation gain or loss of hedging instrument recognized as accumulated other comprehensive income is immediately reclassified to profit or loss.</t>
  </si>
  <si>
    <t>Assets (or Disposal group) held for sale</t>
  </si>
  <si>
    <t xml:space="preserve">(17) Assets (or disposal group) held for sale The Group classifies a non-current Non-current </t>
  </si>
  <si>
    <t>(18) Provisions Provisions are recognized if (a) it has present or contractual obligations as a result of the past event, (b) it is probable that an outflow of resources will be required to settle the obligation and (c) the amount of the obligation is reliably estimated. Provision is not recognized for the future operating losses. The Group recognizes provision related to the unused membership points, payment guarantees, loan commitment and litigations. Where the Group is required to restore a leased property that is used as a branch to an agreed condition after the contractual term expires, the present value of expected amounts to be used to dispose, decommission or repair the facilities is recognized as an asset retirement obligation. Where there are a number of similar obligations, the probability that an outflow will be required in settlement is determined by considering the obligations as a whole. Although the likelihood of outflow for any one item may be small, if it is probable that some outflow of resources will be needed to settle the obligations as a whole, a provision is recognized.</t>
  </si>
  <si>
    <t>Capital and compound financial instruments</t>
  </si>
  <si>
    <t>(19) Capital and compound financial instruments The Group classifies a financial instrument that it issues as a financial liability or an equity instrument in accordance with the substance of the contractual arrangement. A financial liability is a contractual obligation to deliver cash or another financial asset to another entity. An equity instrument is any contract that evidences a residual interest in the assets of an entity after deducting all of its liabilities. The compound financial instruments are financial instruments where it is neither a financial liability nor an equity instrument because it was designed to contain both equity and debt elements. If the Group reacquires its own equity instruments, the consideration paid including the direct transaction costs (net of tax expense) are presented as a deduction from total equity until such instruments are retired or reissued. When these instruments are reissued, the consideration received (net of direct transaction costs) is included in the shareholder’s equity.</t>
  </si>
  <si>
    <t>Financial guarantee contracts</t>
  </si>
  <si>
    <t>(20) Financial guarantee contracts A financial guarantee contract is a contract where the issuer must pay a certain amount of money in order to compensate losses suffered by the creditor when debtor defaults on a debt instrument in accordance with original or modified contractual terms. A financial guarantee is initially measured at fair value and is subsequently measured at the higher of the amounts below unless it is designated to be measured at FVTPL or when it arises from disposal of an asset.
•
Loss allowance in accordance with IFRS 9
•
Initial book value less accumulated profit measured in accordance with IFRS 15</t>
  </si>
  <si>
    <t>Employee benefits and pensions</t>
  </si>
  <si>
    <t>(21) Employee benefits and pensions The Group recognizes the undiscounted amount of short-term employee benefits expected to be paid in exchange for the services rendered by the employees. Also, the Group recognizes expenses and liabilities in the case of accumulating compensated absences when the employees render services that entitle their right to future compensated absences. Similarly, the Group recognizes expenses and liabilities for customary profit distribution or bonuses when the employees render services, even though the Group does not have legal obligation to do so because it can be construed as constructive obligation. The Group is operating defined contribution plans and defined benefit plans. Contributions to defined contribution plans are recognized as an expense when employees have rendered services entitling them to receive the benefits. For defined benefit plans, the defined benefit liability is calculated through an actuarial assessment using the projected unit credit method every end of the reporting period, conducted by a professional actuaries. Remeasurement, comprising actuarial gains and losses, the return on plan assets (excluding interest), and the effect of the changes to the asset ceiling (if applicable) is reflected immediately in the separate statement of financial position with a charge or credit recognized in other comprehensive income in the period in which they occur. Remeasurement recognized in the consolidated statement of comprehensive income is not reclassified to profit or loss in the subsequent periods. Past service cost is recognized in profit or loss in the period of a plan amendment. Net interest is calculated by applying the discount rate at the beginning of the period to the net defined benefit liability or asset. Defined benefit costs are composed of service cost (including current service cost and past service cost, as well as gains and losses on curtailments and settlements), net interest expense (income) and remeasurement. The Group presents the service cost and net interest expense (income) components in profit or loss, and the remeasurement component in other comprehensive income. Curtailment gains and losses are accounted for as past service costs. The retirement benefit obligation recognized in the consolidated statement of financial position represents the actual deficit or surplus in the Group’s defined benefit plans. Any surplus resulting from this calculation is recognized as an asset limited to the present value of any economic benefits available in the form of refunds from the plans or reductions in future contributions to the plans. Liabilities for termination benefits are recognized at the earlier of either 1) the date when the Group is no longer able to cancel its proposal for termination benefits or 2) the date when the Group has recognized the cost of restructuring that accompanies the payment of termination benefits.</t>
  </si>
  <si>
    <t>Income taxes</t>
  </si>
  <si>
    <t>(22) Income taxes Income tax expense is composed of current tax and deferred tax. That is, income tax expense is composed of taxes payable or refundable during the period and deferred taxes calculated by applying asset-liability method to taxable and deductible temporary differences arising from operating loss and tax credit carry forwards. Temporary differences are the differences between the carrying values of assets and liabilities for financial reporting purposes and their tax bases. Deferred income tax benefit or expense is recognized for the change in deferred tax assets or liabilities. Deferred tax assets and liabilities are measured as of the reporting date using the enacted or substantively enacted tax rates expected to apply in the period in which the liability is settled or asset realized. Deferred tax assets, including the carry forwards of unused tax losses, are recognized to the extent it is probable that the deferred tax assets will be realized. Deferred income tax assets and liabilities are offset if, and only if, the Group has a legally enforceable right to offset current tax assets against current tax liabilities, and the deferred tax assets and liabilities relate to income taxes levied by the same taxation authority or when the entity intends to settle current tax liabilities and assets on a net basis with different taxable entities. The carrying amount of deferred tax assets is reviewed at the end of each reporting period and reduced to the extent it is no longer probable that sufficient taxable profits will be available to allow all or part of the asset to be recovered. Deferred liabilities are not recognized if the temporary difference arises from the initial recognition of goodwill. Deferred tax assets or liabilities are not recognized if they arise from the initial recognition (other than in a business combination) of other assets and liabilities in a transaction that affects neither the taxable profit nor the accounting profit. Current and deferred taxes are recognized in profit or loss, except when they relate to items that are recognized in other comprehensive income or directly in equity or when it arises from business combination.</t>
  </si>
  <si>
    <t>Earnings per share ("EPS")</t>
  </si>
  <si>
    <t>(23) Earnings per share (“EPS”) Basic EPS is a calculation of net income per each common stock. It is calculated by dividing net income attributable to ordinary shareholders by the weighted-average number of common shares outstanding. Diluted EPS is calculated by adjusting the earnings and number of shares for the effects of all dilutive potential common shares.</t>
  </si>
  <si>
    <t>Significant accounting estimates and assumptions (Policies)</t>
  </si>
  <si>
    <t>Disclosure of accounting judgements and estimates explanatory [Abstract]</t>
  </si>
  <si>
    <t>Accounting policy for income tax</t>
  </si>
  <si>
    <t>(1) Income taxes 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t>
  </si>
  <si>
    <t>Valuation of financial instruments</t>
  </si>
  <si>
    <t xml:space="preserve">(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Note 2-(9)-5), </t>
  </si>
  <si>
    <t>Impairment of financial instruments</t>
  </si>
  <si>
    <t xml:space="preserve">(3) Impairment of financial instruments IFRS 9 requires entities to measure loss allowance equal to 12-month
Stage 1
Stage 2
Stage 3
Credit risk has not significantly increased (*)
Credit risk has
Credit has been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to not have been significantly increased when credit risk is low at year-end. 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is being calculated by considering factors such as debtor type, credit rating and portfolio. The estimates are regularly being reviewed in order to reduce discrepancies with actual losses. Also, in measuring the expected credit losses, the Group is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
Calculation of predicted default rate incorporating future economic forecasts by applying estimated macroeconomic indicators provided by verified institutions such as Bank of Korea and National Assembly Budget Office to the prediction model developed. At the end of every reporting period, the Group evaluates whether credit risk reflected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Group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Significant decrease in credit rating (*)
(*)
Determining whether there has been a significant decrease in the credit rating of corporate and retail exposures applies only to credit ratings that are measured through 12-month
Credit rating
Significant increased indicator of the
Corporate AAA ~ A+ More than 4 steps
A- More than 3 steps
BBB- More than 2 steps
BB ~ BB- More than 1 step
Retail 1 ~ 3 More than 3 steps
4 ~ 5 More than 2 steps
6 ~ 10 More than 1 step The Group sees no significant increase in credit risk after initial recognition for debt securities, etc. with a credit rating of A+ or higher, which are deemed to have low credit risk at the end of the reporting period. 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s been noted for the financial asset The Group determines which loan is subject to write-off write-off, </t>
  </si>
  <si>
    <t>Accounting policy for defined benefit plan</t>
  </si>
  <si>
    <t>(4)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t>
  </si>
  <si>
    <t>General (Tables)</t>
  </si>
  <si>
    <t>Organization, Consolidation and Presentation of Financial Statements [Abstract]</t>
  </si>
  <si>
    <t>Disclosure of investments in subsidiaries</t>
  </si>
  <si>
    <t>(2)
The consolidated financial statements for Woori Financial Group Inc. and its subsidiaries (the “Group”) include the following subsidiaries:
Percentage of ownership (%) Location Financial as of (2018)
Subsidiaries Main business December 31, December 31,
Woori Bank:
Woori FIS Co., Ltd. System software 100.0 100.0 Korea December 31
Woori Private Equity Asset Management Co., Ltd. Finance 100.0 100.0 Korea December 31
Woori Finance Research Institute Co., Ltd. Other service business 100.0 100.0 Korea December 31
Woori Card Co., Ltd. Finance 100.0 100.0 Korea December 31
Woori Investment Bank Co., Ltd. Other credit finance 59.8 59.8 Korea December 31
Woori Credit Information Co., Ltd. Credit information 100.0 100.0 Korea December 31
Woori America Bank Finance 100.0 100.0 U.S.A. December 31
Woori Global Markets Asia Limited ” 100.0 100.0 Hong Kong December 31
Woori Bank China Limited ” 100.0 100.0 China December 31
AO Woori Bank ” 100.0 100.0 Russia December 31
PT Bank Woori Saudara Indonesia 1906 Tbk ” 79.9 79.9 Indonesia December 31
Banco Woori Bank do Brasil S.A. ” 100.0 100.0 Brazil December 31
Korea BTL Infrastructure Fund ” 99.9 99.9 Korea December 31
Woori Fund Service Co., Ltd. ” 100.0 100.0 Korea December 31
Woori Finance Cambodia PLC. ” 100.0 100.0 Cambodia December 31
Woori Finance Myanmar Co., Ltd. ” 100.0 100.0 Myanmar December 31
Wealth Development Bank ” 51.0 51.0 Philippines December 31
Woori Bank Vietnam Limited ” 100.0 100.0 Vietnam December 31
WB Finance Co., Ltd. (*5) ” — 100.0 Cambodia December 31
Woori Bank Europe (*5) ” — 100.0 Germany December 31
Kumho Trust First Co., Ltd. (*1) Asset securitization 0.0 0.0 Korea December 31
Asiana Saigon Inc. (*1) ” 0.0 0.0 Korea December 31
Consus Eighth Co., LLC (*4) ” 0.0 — Korea —
KAMCO Value Recreation First Securitization Specialty Co., Ltd. (*1) ” 15.0 15.0 Korea December 31
Hermes STX Co., Ltd. (*1) ” 0.0 0.0 Korea December 31
BWL First Co., LLC (*1) ” 0.0 0.0 Korea December 31
Deogi Dream Fourth Co., Ltd. (*1) ” 0.0 0.0 Korea December 31
Jeonju Iwon Ltd. (*1) ” 0.0 0.0 Korea December 31
Wonju I one Inc. (*1) ” 0.0 0.0 Korea December 31
Heitz Third Co., Ltd. (*1) ” 0.0 0.0 Korea December 31
Woorihansoop 1st Co., Ltd. (*1) ” 0.0 0.0 Korea December 31
Electric Cable First Co., Ltd. (*1) ” 0.0 0.0 Korea December 31
Woori International First Co., Ltd. (*1) ” 0.0 0.0 Korea December 31
Woori HJ First Co., Ltd. (*4) ” 0.0 — Korea —
Woori WEBST 1st Co., Ltd. (*1) ” 0.0 0.0 Korea December 31
Wibihansoop 1st Co., Ltd. (*1) ” 0.0 0.0 Korea December 31
HNLD 1st Inc. (*4) ” 0.0 — Korea —
Uri QS 1st Co., Ltd. (*1) ” 0.0 0.0 Korea December 31
Uri Display 1st Co., Ltd. (*1) ” 0.0 0.0 Korea December 31
Tiger Eyes 2nd Co., Ltd. (*1) ” 0.0 0.0 Korea December 31
Woori Serveone 1st Co., Ltd. (*1) ” 0.0 0.0 Korea December 31
Uri Display 2nd Co.,Ltd. (*1) ” — 0.0 Korea December 31
Woori the Colony Unjung Securitization Specialty Co., Ltd. (*1) ” — 0.0 Korea December 31
Woori Dream 1st Co., Ltd. (*1) ” — 0.0 Korea December 31
Woori Dream 2nd Co., Ltd. (*1) ” — 0.0 Korea December 31
Woori H 1st Co., Ltd. (*1) ” — 0.0 Korea December 31
Woori HS 1st Co., Ltd. (*1) ” — 0.0 Korea December 31
Woori HS 2nd Co., Ltd. (*1) ” — 0.0 Korea December 31
Woori Sinnonhyeon 1st Inc. (*1) ” — 0.0 Korea December 31
Woori K 1st Co.,Ltd. (*1) ” — 0.0 Korea December 31
Uri S 1st Co.,Ltd. ( 1) ” — 0.0 Korea December 31
Smart Casting Inc. ( 1) ” — 0.0 Korea December 31
G5 Pro Short-term Bond Investment Fund 13 ( 2) Securities investment and 100.0 100.0 Korea December 31
Heungkuk Global Private Placement Investment Trust No. 1 ( 2) ” — 98.5 Korea December 31
HeungkukWoori Tech Company Private Placement Investment Trust No. 1 ( 2) ” 98.0 98.0 Korea December 31
AI Partners Water Supply Private Placement Investment Trust No.2 ( 2) ” — 97.3 England December 31
Consus Sakhalin Real Estate Investment Trust 1st ( 2) ” 75.0 75.0 Korea December 31
Principle Guaranteed Trust ( 3) Trust 0.0 0.0 Korea December 31
Principle and Interest Guaranteed Trust ( 3) ” 0.0 0.0 Korea December 31
Woori Investment Bank:
Dongwoo First Securitization Specialty Co., Ltd. ( 1) Asset securitization 5.0 5.0 Korea December 31
Seari First Securitization Specialty Co., Ltd. ( 1) ” 5.0 5.0 Korea December 31
Seari Second Securitization Specialty Co., Ltd. ( 1) ” — 5.0 Korea December 31
Namjong 1st Securitization Specialty Co., Ltd. ( 1) ” 5.0 5.0 Korea December 31
Bukgeum First Securitization Specialty Co., Ltd. ( 1) ” 5.0 5.0 Korea December 31
Bukgeum Second Securitization Specialty Co., Ltd. ( 1) ” — 5.0 Korea December 31
Woori Card Co., Ltd.:
TUTU Finance-WCI Finance 100.0 100.0 Myanmar December 31
Woori Card one of 2017-1 ( 1) Asset securitization 0.5 0.5 Korea December 31
Woori Card one of 2017-2 ( 1) ” 0.5 0.5 Korea December 31
Woori Card one of 2018-1 ( 1) ” — 0.5 Korea December 31
(*1)
The entity is a structured entity for the purpose of asset securitization and is in scope for consolidation. Although the Group is not a majority shareholder, the Group 1) has the power over the investee, 2) is exposed to or has rights to variable returns from its involvement with the investee, and 3) has the ability to use its power to affect its returns.
(*2)
The entity is a structured entity for the purpose of investment in securities and is in scope for consolidation. Although the Group is not a majority shareholder, the Group 1) has the power over the investee, 2) is exposed to or has rights to variable returns from its involvement with the investee, and 3) has the ability to use its power to affect its returns.
(*3)
The entity is a ‘money trust’ under the Financial Investment Services and Capital Markets Act and is in scope for consolidation. Although the Group is not a majority shareholder, the Group 1) has the power over the investee, 2) is exposed to or has rights to variable returns from its involvement with the investee, and 3) has the ability to use its power to affect its returns.
(*4)
The entity was removed from the list of subsidiaries as the control over the entity was lost during the current period.
(*5)
The entity was included in the list of subsidiaries as the Bank acquired more than 50% of the ownership interest.</t>
  </si>
  <si>
    <t>Unconsolidated companies with more than 50 Percent ownership interests</t>
  </si>
  <si>
    <t>(3)
The Group has not consolidated the following entities as of December 31, 2017 and 2018 despite having more than 50% ownership interest:
As of December 31, 2017
Subsidiaries Location Main Business Percentage of
Golden Bridge NHN Online Private Equity Investment (*) Korea Securities Investment 60.0
Mirae Asset Maps Clean Water Private Equity Investment Trust 7th (*) Korea Securities Investment 59.7
Kiwoom Yonsei Private Equity Investment Trust (*) Korea Securities Investment 88.9
Hana Walmart Real Estate Investment Trust 41-1 (*) Korea Securities Investment 90.1
IGIS Global Private Placement Real Estate Fund No. 148-1 (*) Korea Securities Investment 75.0
IGIS Global Private Placement Real Estate Fund No. 148-2 (*) Korea Securities Investment 75.0
As of December 31, 2018
Subsidiaries Location Main Business Percentage of
Golden Bridge NHN Online Private Equity Investment (*) Korea Securities Investment 60.0
Mirae Asset Seobu Underground Expressway Professional Investment (*) Korea Securities Investment 65.8
Mirae Asset Maps Clean Water Private Equity Investment Trust 7th (*) Korea Securities Investment 59.7
Kiwoom Yonsei Private Equity Investment Trust (*) Korea Securities Investment 88.9
Hana Walmart Real Estate Investment Trust 41-1 (*) Korea Securities Investment 89.6
IGIS Europe Private Placement Real Estate Fund No. 163-2 (*) Korea Securities Investment 97.9
IGIS Global Private Placement Real Estate Fund No. 148-1 (*) Korea Securities Investment 75.0
IGIS Global Private Placement Real Estate Fund No. 148-2 (*) Korea Securities Investment 75.0
KB Nongso Sewage Treatment Equipment Private Special Asset (*) Korea Securities Investment 50.0
Mirae Asset Seoul Ring Expressway Private Special Asset Fund No. 1 (*) Korea Securities Investment 66.2
Hangkang Sewage Treatment Plant Fund (*) Korea Securities Investment 55.6
Consus KyungJu Green Private Placement Real Estate Fund No. 1 (*) Korea Securities Investment 52.4
(*)
Since the investee is a private equity investment fund, the Group does not have the power over the fund’s activities even though it holds more than 50% of ownership interest.</t>
  </si>
  <si>
    <t>Summarized financial information before elimination of intercompany transactions of the subsidiaries</t>
  </si>
  <si>
    <t xml:space="preserve">(4)
The summarized financial information of the major subsidiaries are as follows. The financial information of each subsidiary was prepared on the basis of consolidated financial statements. (Unit: Korean Won in millions):
As of and for the year ended December 31, 2017
Assets Liabilities Operating revenue Net income (loss) Comprehensive
Woori FIS Co., Ltd. 103,932 71,386 252,460 1,940 (2,963 )
Woori Private Equity Asset Management Co., Ltd. 42,894 2,670 7,257 (4,114 ) (4,074 )
Woori Finance Research Institute Co., Ltd. 3,790 350 4,733 83 64
Woori Card Co., Ltd. 8,605,993 6,973,705 1,771,157 101,214 107,321
Woori Investment Bank Co., Ltd. 1,880,157 1,588,610 183,376 20,023 20,210
Woori Credit Information Co., Ltd. 33,298 6,175 31,580 861 752
Woori America Bank 1,954,301 1,679,248 81,337 11,869 (16,833 )
Woori Global Markets Asia Limited 290,226 178,343 11,345 1,922 (12,544 )
Woori Bank China Limited 4,960,637 4,458,683 388,913 13,809 (15,252 )
AO Woori Bank 201,704 149,101 15,656 4,748 1,217
PT Bank Woori Saudara Indonesia 1906 Tbk 2,230,617 1,745,171 192,485 38,488 (18,689 )
Banco Woori Bank do Brasil S.A. 213,889 181,544 20,455 1,843 (2,840 )
Korea BTL Infrastructure Fund 786,480 301 30,240 26,390 26,390
Woori Fund Service Co., Ltd. 12,653 1,242 9,021 1,398 1,398
Woori Finance Cambodia PLC. 51,304 32,873 5,895 983 (473 )
Woori Finance Myanmar Co., Ltd. 18,236 5,307 2,506 791 15
Wealth Development Bank 191,049 156,808 13,632 1,323 (1,093 )
Woori Bank Vietnam Limited 775,758 632,160 29,698 2,436 (15,347 )
Money trust under the FISCM Act 1,560,672 1,530,760 44,344 582 582
Structured entity for the securitization of financial assets 867,583 1,275,719 22,730 1,179 (2,800 )
Structured entity for the investments in securities 34,939 76 377 (475 ) (38,592 )
As of and for the year ended December 31, 2018
Assets Liabilities Operating revenue Net income (loss) Comprehensive
Woori FIS Co., Ltd. 96,260 63,412 271,651 2,840 269
Woori Private Equity Asset Management Co., Ltd. 38,820 1,439 1,713 (2,794 ) (2,843 )
Woori Finance Research Institute Co., Ltd. 3,891 560 4,708 7 (109 )
Woori Card Co., Ltd. 9,987,057 8,305,093 1,371,301 114,767 106,517
Woori Investment Bank Co., Ltd. 2,682,660 2,367,418 205,446 25,552 25,533
Woori Credit Information Co., Ltd. 34,921 6,386 36,883 1,657 1,411
Woori America Bank 2,182,454 1,878,117 90,975 20,510 32,335
Woori Global Markets Asia Limited 517,627 396,216 18,748 5,144 9,647
Woori Bank China Limited 5,470,927 4,953,813 366,973 21,879 19,194
AO Woori Bank 305,521 256,260 19,433 5,163 (3,234 )
PT Bank Woori Saudara Indonesia 1906 Tbk 2,355,975 1,853,768 192,719 40,385 27,109
Banco Woori Bank do Brasil S.A. 179,130 149,146 13,971 1,262 (2,326 )
Korea BTL Infrastructure Fund 777,437 299 29,760 26,057 26,057
Woori Fund Service Co., Ltd. 14,448 1,440 10,052 1,597 1,597
Woori Finance Cambodia PLC. 93,239 71,133 11,038 2,826 3,676
Woori Finance Myanmar Co., Ltd. 19,340 6,886 4,496 640 (1,256 )
Wealth Development Bank 218,134 184,344 13,668 80 (451 )
Woori Bank Vietnam Limited 954,580 720,554 48,716 10,710 13,618
WB Finance Co., Ltd. 268,794 225,655 24,310 2,421 2,329
Woori Bank Europe 58,399 311 5 (5,959 ) (5,974 )
Money trust under the FISCM Act 1,582,765 1,552,594 54,860 259 259
Structured entity for the securitization of financial assets 1,369,745 1,786,869 53,578 4,990 (5,681 )
Structured entity for the investments in securities 63,676 142 1,826 (1,299 ) (3,009 ) </t>
  </si>
  <si>
    <t>Total assets of the unconsolidated structured entities the carrying value of the related items recorded the maximum exposure to risks and the loss recognized</t>
  </si>
  <si>
    <t xml:space="preserve">Total assets of the unconsolidated structured entities, the carrying value of the related items recorded, the maximum exposure to risks, and the loss recognized in conjunction with the unconsolidated structured entities as of December 31, 2017 and 2018 are as follows (Unit: Korean Won in millions):
December 31, 2017
Asset Structured Investment Funds
Total asset of the unconsolidated structured entities 7,295,601 40,172,830 13,641,135
Assets recognized in the consolidated financial statements related to the unconsolidated structured entities 3,215,159 2,314,043 1,138,523
Financial assets held for trading — 233,428 10,160
AFS financial assets 902,390 106,819 904,774
HTM financial assets 2,269,451 — —
Loans and receivables 43,180 1,969,760 —
Investments in joint ventures and associates — — 223,589
Derivative assets 138 4,036 —
Liabilities recognized in the consolidated financial statements related to the unconsolidated structured entities 1,433 1,506 —
Derivative liabilities 575 968 —
Other liabilities (including provisions) 858 538 —
The maximum exposure to risks 4,032,531 2,918,448 1,138,523
Investments 3,215,159 2,314,043 1,138,523
Credit facilities 817,372 604,405 —
Loss recognized on unconsolidated structured entities 837 3,939 5,993
December 31, 2018
Asset Structured Investment Funds
Total asset of the unconsolidated structured entities 6,796,235 58,161,494 11,138,822
Assets recognized in the consolidated financial statements related to the unconsolidated structured entities 2,571,835 2,831,842 1,530,767
Financial assets at FVTPL 285,156 70,219 1,197,844
Financial assets at FVTOCI 281,919 48,961 —
Financial assets at amortized cost 2,003,921 2,511,055 71,150
Investments in joint ventures and associates — 197,393 261,773
Derivative assets 839 4,214 —
Liabilities recognized in the consolidated financial statements related to the unconsolidated structured entities 1,260 905 —
Derivative liabilities 116 248 —
Other liabilities (including provisions) 1,144 657 —
The maximum exposure to risks 3,252,329 3,408,271 1,587,325
Investments 2,571,835 2,831,842 1,530,767
Credit facilities 680,494 576,429 56,558
Loss recognized on unconsolidated structured entities 5,764 11,609 13,868 </t>
  </si>
  <si>
    <t>Accumulated non-controlling interests</t>
  </si>
  <si>
    <t xml:space="preserve">(7)
The share of non-controlling non-controlling 1) Accumulated non-controlling
December 31, 2017 December 31, 2018
Woori Investment Bank 119,111 130,088
PT Bank Woori Saudara Indonesia 1906 Tbk 64,877 68,250
Wealth Development Bank 16,778 16,557 2) Net income or loss attributable to non-controlling
For the year ended December 31
2016 2017 2018
Woori Investment Bank 9,990 8,370 10,262
PT Bank Woori Saudara Indonesia 1906 Tbk 6,383 8,882 8,126
Wealth Development Bank 611 648 39 3) Dividends to non-controlling
For the year ended December 31
2016 2017 2018
PT Bank Woori Saudara Indonesia 1906 Tbk 1,242 1,513 2,082 </t>
  </si>
  <si>
    <t>Basis of preparation and significant accounting policies (Tables)</t>
  </si>
  <si>
    <t>Classification and measurement of financial assets and liabilities in accordance with IFRS 9 and IAS 39</t>
  </si>
  <si>
    <t>The classification and measurement of financial assets and liabilities in accordance with IFRS 9 and IAS 39 as of January 1, 2018 are as follows (Unit: Korean Won in millions):
Classification in IAS 39
Classification in IFRS 9 Amount in IAS 39 Reclassification Remeasurement (*2) Amount in
Deposit
Loans and receivables
Loan and other financial assets at amortized cost 8,870,835 — — 8,870,835
Deposit
Financial assets at FVTPL
Financial assets at FVTPL 25,972 — — 25,972
Debt securities
Financial assets at FVTPL
Financial assets at FVTPL (*1) 2,654,027 — — 2,654,027
Equity securities
Financial assets at FVTPL
Financial assets at FVTPL (*1) 47,304 — — 47,304
Derivative assets
Financial assets at FVTPL
Financial assets at FVTPL (*1) 3,115,775 (2,137 ) — 3,113,638
Equity securities
AFS financial assets
Financial assets at FVTPL (*1) 1,273,498 1,219 — 1,274,717
Equity securities
AFS financial assets
Financial assets at FVTOCI 850,207 — — 850,207
Debt securities
AFS financial assets
Financial assets at FVTPL 46,855 — — 46,855
Debt securities
AFS financial assets
Financial assets at FVTOCI 12,874,209 — — 12,874,209
Debt securities
AFS financial assets
Securities at amortized cost 308,181 — 14,119 322,300
Debt securities
HTM financial assets
Securities at amortized cost 16,749,296 — — 16,749,296
Loans
Loans and receivables
Financial assets at FVTPL (*1) 279,032 918 50 280,000
Loans
Loans and receivables
Loan and other financial assets at amortized cost 253,014,491 — — 253,014,491
Derivative assets (Designated for hedging)
Derivative assets (Designated for hedging)
Derivative assets (Designated for hedging) 59,272 — — 59,272
Other financial assets
Loans and receivables
Loan and other financial assets at amortized cost 6,772,088 — — 6,772,088
Total financial assets 306,941,042 — 14,169 306,955,211
Deposit due to customers
Financial liabilities at FVTPL
Financial liabilities at FVTPL 25,964 — — 25,964
Deposit due to customers
Financial liabilities at amortized cost
Financial liabilities at amortized cost 234,695,084 — — 234,695,084
Borrowings
Financial liabilities at amortized cost
Financial liabilities at amortized cost 14,784,706 — — 14,784,706
Debentures
Financial liabilities at FVTPL
Financial liabilities at FVTPL 91,739 — — 91,739
Debentures
Financial liabilities at amortized cost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signated for hedging)
Derivatives liabilities (Designated for hedging)
Derivatives liabilities (Designated for hedging) 67,754 — — 67,754
Other financial liabilities
Financial liabilities at amortized cost
Financial liabilities at amortized cost 13,892,461 — — 13,892,461
Provision for financial guarantee
Provision
Financial liabilities at amortized cost 71,697 — — 71,697
Total financial liabilities 294,809,262 — — 294,809,262
(*1)
Under IAS 39, the embedded derivatives out of hybrid financial instruments were accounted for as derivative assets or liabilities if the criteria for separation of the embedded derivatives were met; and the host contracts in those instruments were recorded as available-for-sale
(*2)
The remeasurement effect due to expected credit losses is not included (The remeasurement effect of expected credit losses is as follows: b) Impairment of financial assets).</t>
  </si>
  <si>
    <t>Fair value and the related valuation gain or loss of the financial assets reclassified to amortized cost measurement categry at the initial application of IFRS 9</t>
  </si>
  <si>
    <t>The financial assets at FVTPL or FVTOCI that are reclassified to the amortized cost measurement category as of the date of initial application of IFRS 9, and the related valuation gain or loss and fair value of the financial assets as of December 31, 2018 had it not been reclassified, are as follows (Unit: Korean Won in millions):
Account subject
Category before the adoption of Amount of valuation gain/loss Fair value
Debt securities (*) AFS financial assets 2 257,665
(*)
Those financial assets that are removed from the books as of December 31, 2018 are not presented in the table above.</t>
  </si>
  <si>
    <t>Impairment of financial assets</t>
  </si>
  <si>
    <t>Management assessed the impairment of the Group’s financial assets, lending arrangements and financial guarantees at the date of initial application by using reasonable and supportive measures that can be used without undue cost or effort in determining the credit risk of the financial instruments at initial recognition in accordance with IFRS 9 and in comparing above credit risk with the credit risk at the date of initial application. As of January 1, 2018, the results of the assessment are as follows (Unit: Korean Won in millions):
Classification in IAS 39
Classification in Loss allowance Loss allowance Increases (B-A)
Deposit
Loans and receivables
Loans and other financial assets at amortized cost 2,458 3,092 634
Debt securities AFS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t>
  </si>
  <si>
    <t>Impact on accumulated other comprehensive loss out of equity as a result of adoption of IFRS 9</t>
  </si>
  <si>
    <t>Effect on equity as a result of adoption of IFRS 9 The effect on equity due to the adoption of IFRS 9 as of January 1, 2018 is as follows (Unit: Korean Won in millions):
•
Impact on accumulated other comprehensive loss due to financial assets at FVTOCI, etc.
Amount
Balance as of December 31, 2017 (prior to IFRS 9) (89,723 )
Adjustments (392,177 )
Reclassification of available-for-sale (152,124 )
Recognition of expected credit losses of debt securities at FVTOCI 4,293
Reclassification of available for sale financial assets(equity securities) to financial assets at FVTOCI (397,508 )
Effect on changes in credit risk of financial liabilities at fair value through profit or loss designated as upon initial recognition (133 )
Others 3,499
Income tax effect 149,796
Balance as of January 1, 2018 (based on IFRS 9) (481,900 )</t>
  </si>
  <si>
    <t>Impact on retained earnings out of equity as a result of adoption of IFRS 9</t>
  </si>
  <si>
    <t>Retained earnings impact
Amount
Balance as of December 31, 2017 (prior to IFRS 9) 15,620,006
Adjustments 177,091
Reclassification of available-for-sale 152,124
Recognition of expected credit losses of debt instruments at FVTOCI (4,293 )
Reclassification of available-for-sale 397,508
Effect on revaluation of financial assets at amortized cost from loan and receivables or AFS financial assets 282
Recognition of expected credit losses of financial assets at amortized cost which were previously loan and receivables (240,683 )
Effect on provision for guarantees and unused loan commitments on liabilities (48,548 )
Effect on changes in credit risk of financial liabilities at fair value through profit or loss designated as upon initial recognition 133
Others (4,950 )
Income tax effect (74,482 )
Balance as of January 1, 2018 (based on IFRS 9) 15,797,097</t>
  </si>
  <si>
    <t>Estimated economic useful lives for premises and equipment except for land</t>
  </si>
  <si>
    <t>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35 to 57 years
Structures in leased office 4 to 5 years
Properties for business purpose 4 to 5 years
Leased assets
Useful lives of the same kind or similar other premises and equipment</t>
  </si>
  <si>
    <t>Estimated useful life for intangible assets</t>
  </si>
  <si>
    <t>The Group is recognizing intangible assets measured at the manufacturing cost or acquisition cost plus additional incidental expenses less accumulated amortization and accumulated impairment losses. The Group’s intangible asset are amortized over the following economic lives using the straight-line method. The estimated useful life and amortization method are reviewed at the end of each reporting period. If changes in the estimates are deemed appropriate, the changes are accounted for as a change in an accounting estimate.
Useful life
Industrial property rights 10 years
Development costs 5 years
Software, and others 4 to 5 years</t>
  </si>
  <si>
    <t>Significant Accounting Estimates and Assumptions (Tables)</t>
  </si>
  <si>
    <t>Disclosure of changes in accounting estimates [Abstract]</t>
  </si>
  <si>
    <t>Three stages of credit risk deterioration since initial recognition</t>
  </si>
  <si>
    <t>IFRS 9 requires entities to measure loss allowance equal to 12-month
Stage 1
Stage 2
Stage 3
Credit risk has not significantly increased (*)
Credit risk has
Credit has been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to not have been significantly increased when credit risk is low at year-end.</t>
  </si>
  <si>
    <t>Determining significant increase in credit risk, and the applied methodology</t>
  </si>
  <si>
    <t xml:space="preserve">At the end of every reporting period, the Group evaluates whether credit risk reflected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Group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Significant decrease in credit rating (*)
(*)
Determining whether there has been a significant decrease in the credit rating of corporate and retail exposures applies only to credit ratings that are measured through 12-month </t>
  </si>
  <si>
    <t>Indicators of credit rating with significant increase in credit risk after initial recognition</t>
  </si>
  <si>
    <t>Credit rating
Significant increased indicator of the
Corporate AAA ~ A+ More than 4 steps
A- More than 3 steps
BBB- More than 2 steps
BB ~ BB- More than 1 step
Retail 1 ~ 3 More than 3 steps
4 ~ 5 More than 2 steps
6 ~ 10 More than 1 step</t>
  </si>
  <si>
    <t>Risk Management (Tables)</t>
  </si>
  <si>
    <t>Maximum exposure to credit risk by customer</t>
  </si>
  <si>
    <t>The maximum exposure to credit risk is as follows (Unit: Korean Won in millions):
December 31, December 31,
Loans and other financial assets at amortized cost Korean treasury and government agencies — 13,547,154
Banks — 22,283,842
Corporates — 96,627,671
Consumers — 149,998,911
Sub-total — 282,457,578
Loans and receivables Korean treasury and government agencies 8,823,584 —
Banks 26,845,309 —
Corporates 90,570,551 —
Consumers 140,866,760 —
Sub-total 267,106,204 —
Financial assets at FVTPL (IFRS 9) Deposit — 26,935
Debt securities — 1,824,155
Loans — 385,450
Derivative assets — 2,026,079
Sub-total — 4,262,619
Financial assets at FVTPL (IAS 39) Deposit 25,972 —
Debt securities 2,644,333 —
Financial assets designated as at FVTPL 9,694 —
Derivative assets 3,115,775 —
Sub-total 5,795,774 —
Financial assets at FVTOCI Debt securities — 17,112,249
AFS financial assets Debt securities 13,229,244 —
Securities at amortized cost Debt securities — 22,932,559
HTM financial assets Debt securities 16,749,296 —
Derivative assets Derivative assets (Designated for hedging) 59,272 35,503
Off-balance Guarantees 12,859,715 12,666,417
Unused loan commitments 80,760,325 97,796,704
Sub-total 93,620,040 110,463,121
Total 396,559,830 437,263,629</t>
  </si>
  <si>
    <t>Credit risk exposure by geographical areas</t>
  </si>
  <si>
    <t>The following tables analyze credit risk exposure by geographical areas (Unit: Korean Won in millions):
December 31, 2017
Korea China USA UK Japan Others (*) Total
Loans and receivables 250,678,479 4,104,912 2,823,247 1,094,988 381,890 8,022,688 267,106,204
Financial assets at FVTPL 5,551,870 2,937 — 148,955 — 92,012 5,795,774
AFS debt securities 12,407,602 52,259 151,131 — — 618,252 13,229,244
HTM securities 16,606,692 — 63,732 — — 78,872 16,749,296
Derivative assets (Designated for hedging) 16,590 — — 42,682 — — 59,272
Off-balance 91,603,852 529,193 172,570 66,974 25,039 1,222,412 93,620,040
Total 376,865,085 4,689,301 3,210,680 1,353,599 406,929 10,034,236 396,559,830
December 31, 2018
Korea China USA UK Japan Others (*) Total
Loans and other financial assets at amortized cost 261,547,407 4,592,153 4,597,119 1,526,532 893,354 9,301,013 282,457,578
Securities at amortized cost 22,757,048 — 70,578 — — 104,933 22,932,559
Financial assets at FVTPL 4,261,110 1,243 — — 266 — 4,262,619
Financial assets at FVTOCI 15,697,518 261,085 103,755 24,960 2,247 1,022,684 17,112,249
Derivative assets (Designated for hedging) 35,503 — — — — — 35,503
Off-balance 107,632,858 801,978 343,323 136,727 35,000 1,513,235 110,463,121
Total 411,931,444 5,656,459 5,114,775 1,688,219 930,867 11,941,865 437,263,629
(*)
Others consist of financial assets in Indonesia, Hong Kong, Singapore, and other countries.</t>
  </si>
  <si>
    <t>Credit risk exposure by industries</t>
  </si>
  <si>
    <t>The following tables analyze credit risk exposure by industries, which are service, manufacturing, finance and insurance, construction, individuals and others in accordance with the Korea Standard Industrial Classification Code (Unit: Korean Won in millions):
December 31, 2017
Service Manufacturing Finance and Construction Individuals Others Total
Loans and receivables 47,192,641 34,502,509 38,260,051 3,574,746 133,094,287 10,481,970 267,106,204
Financial assets at FVTPL 100,766 83,239 4,640,068 15,073 1,040 955,588 5,795,774
AFS debt securities 707,737 37,719 7,331,774 153,534 — 4,998,480 13,229,244
HTM securities 1,348,754 — 10,962,149 296,214 — 4,142,179 16,749,296
Derivative assets (Designated for hedging) — — 59,272 — — — 59,272
Off-balance 16,892,926 21,427,378 9,841,379 3,842,479 36,928,554 4,687,324 93,620,040
Total 66,242,824 56,050,845 71,094,693 7,882,046 170,023,881 25,265,541 396,559,830
December 31, 2018
Service Manufacturing Finance and Construction Individuals Others Total
Loans and other financial assets at amortized cost 48,319,987 34,972,072 40,338,823 3,295,967 145,715,074 9,815,655 282,457,578
Securities at amortized cost 1,157,512 — 13,414,743 527,847 — 7,832,457 22,932,559
Financial assets at FVTPL 120,659 153,159 3,117,845 16,118 7,614 847,224 4,262,619
Financial assets at FVTOCI 382,409 109,749 13,017,646 224,665 5,535 3,372,245 17,112,249
Derivative assets (Designated for hedging) — — 35,503 — — — 35,503
Off-balance 17,645,104 22,300,388 9,654,685 4,146,708 49,948,865 6,767,371 110,463,121
Total 67,625,671 57,535,368 79,579,245 8,211,305 195,677,088 28,634,952 437,263,629</t>
  </si>
  <si>
    <t>The maximum exposure to credit risk of financial assets, except for financial assets at FVTPL and derivative asset</t>
  </si>
  <si>
    <t xml:space="preserve">December 31, 2018
Stage 1 Stage 2 Stage 3 Total Loss Total, net
Above (*1) Less than a (*3) Above (*2) Less than a (*3)
Loans and other financial assets at amortized cost 252,921,186 17,624,416 6,330,382 5,739,850 1,693,148 284,308,982 (1,851,404 ) 282,457,578
Korean treasury and government agencies 13,549,305 1,009 1 — — 13,550,315 (3,161 ) 13,547,154
Banks 22,163,951 105,583 27,777 — 14,307 22,311,618 (27,776 ) 22,283,842
Corporates 77,160,502 15,550,301 655,907 3,424,215 1,034,030 97,824,955 (1,197,284 ) 96,627,671
General business 43,173,952 6,474,057 526,303 1,723,704 716,722 52,614,738 (817,002 ) 51,797,736
Small- and medium-sized 29,510,917 8,527,542 107,998 1,547,761 277,825 39,972,043 (335,469 ) 39,636,574
Project financing and others 4,475,633 548,702 21,606 152,750 39,483 5,238,174 (44,813 ) 5,193,361
Consumers 140,047,428 1,967,523 5,646,697 2,315,635 644,811 150,622,094 (623,183 ) 149,998,911
Securities at amortized cost 22,939,039 — 195 — 250 22,939,484 (6,925 ) 22,932,559
Financial assets at FVTOCI (*4) 16,940,654 146,442 25,153 — — 17,112,249 (6,177 ) 17,112,249
Total 292,800,879 17,770,858 6,355,730 5,739,850 1,693,398 324,360,715 (1,864,506 ) 322,502,386
December 31, 2018
Collateral value
Stage 1 Stage 2 Stage 3 Total
Loans and other financial assets at amortized cost 163,329,105 8,836,440 698,593 172,864,138
Korean treasury and government agencies 11,600 — — 11,600
Banks 361,024 3,334 — 364,358
Corporates 51,595,949 2,509,620 426,325 54,531,894
General business 19,907,948 1,167,993 241,651 21,317,592
Small- and medium-sized 29,780,716 1,291,222 184,674 31,256,612
Project financing and others 1,907,285 50,405 — 1,957,690
Consumers 111,360,532 6,323,486 272,268 117,956,286
Securities at amortized cost — — — —
Financial assets at FVTOCI (*4) — — — —
Total 163,329,105 8,836,440 698,593 172,864,138
(*1)
Credit grade of corporates are AAA ~ BBB, and consumers are grades 1 ~ 6.
(*2)
Credit grade of corporates are A-
(*3)
Credit grade of corporates are BBB-
(*4)
Financial assets at FVTOCI has been disclosed as the amount before deducting loss allowance because loss allowance does not reduce the carrying amount. </t>
  </si>
  <si>
    <t>The maximum exposure to credit risk of loans and receivables</t>
  </si>
  <si>
    <t>Loans and receivables
December 31, 2017
Corporates
Korean Banks General Small- and medium-sized Project financing and others Sub-total Consumers Total
Neither overdue nor impaired 8,825,767 26,861,286 50,463,112 34,107,547 5,547,950 90,118,609 139,886,407 265,692,069
Overdue but not impaired 8 — 65,616 63,067 — 128,683 878,406 1,007,097
Impaired — — 1,402,131 251,431 46,717 1,700,279 537,001 2,237,280
Total 8,825,775 26,861,286 51,930,859 34,422,045 5,594,667 91,947,571 141,301,814 268,936,446
Loss allowance 2,191 15,977 1,078,733 267,162 31,125 1,377,020 435,054 1,830,242
Total, net 8,823,584 26,845,309 50,852,126 34,154,883 5,563,542 90,570,551 140,866,760 267,106,204</t>
  </si>
  <si>
    <t>Credit soundness of debt securities</t>
  </si>
  <si>
    <t>Debt securities The Group manages debt securities based on the external credit rating. Credit soundness of debt securities on the basis of External Credit Assessment Institution (ECAI)’s rating is as follows (Unit: Korean Won in millions):
December 31, 2017
Financial assets at (*) AFS debt securities HTM securities Total
AAA 1,685,099 9,897,689 15,806,327 27,389,115
AA- 722,923 2,386,567 888,547 3,998,037
BBB- 236,311 876,482 52,188 1,164,981
Below BBB- 9,694 68,506 2,234 80,434
Total 2,654,027 13,229,244 16,749,296 32,632,567
(*)
Financial assets at FVTPL comprise debt securities held for trading and financial assets designated as at FVTPL.</t>
  </si>
  <si>
    <t>Credit quality of the guarantees and loan commitments</t>
  </si>
  <si>
    <t xml:space="preserve">Guarantees and loan commitments The credit quality of the guarantees and loan commitments as of December 31, 2018 as follows (Unit: Korean Won in millions):
December 31, 2018
Financial assets Stage 1 Stage 2 Stage 3 Total
Above (*1) Less than a (*3) Above (*2) Less than a (*3)
Off-balance 11,212,772 1,063,551 7,147 261,599 121,348 12,666,417
Loan commitments 91,734,567 3,632,586 1,529,330 880,518 19,703 97,796,704
Total 102,947,339 4,696,137 1,536,477 1,142,117 141,051 110,463,121
(*1)
Credit grade of corporates are AAA ~ BBB, and consumers are grades 1 ~ 6.
(*2)
Credit grade of corporates are A-
(*3)
Credit grade of corporate are BBB- </t>
  </si>
  <si>
    <t>Value at risk analysis for trading activities</t>
  </si>
  <si>
    <t>Trading activities The minimum, maximum and average VaR for the year ended December 31, 2017 and 2018, respectively, and the VaR as of December 31, 2017 and 2018, respectively, are as follows (Unit: Korean Won in millions):
December 31, For the year ended December 31, 2017 December 31, For the year ended December 31, 2018
Risk factor Average Maximum Minimum Average Maximum Minimum
Interest rate 4,183 3,799 4,918 2,467 3,107 3,702 5,528 1,730
Stock price 909 2,863 4,419 909 2,353 2,669 5,081 1,138
Foreign currencies 4,750 5,051 6,636 4,061 4,972 4,678 6,136 3,439
Commodity price — 31 188 — — 3 24 —
Diversification (4,472 ) (4,621 ) (6,798 ) (2,067 ) (4,445 ) (4,869 ) (8,155 ) (1,815 )
Total VaR (*) 5,370 7,123 9,363 5,370 5,987 6,183 8,614 4,492
(*)
VaR (Value at Risk): Maximum expected losses</t>
  </si>
  <si>
    <t>Net interest income and net portfolio value calculated for the assets and liabilities owned by the Bank and consolidated trusts by using the simulation method</t>
  </si>
  <si>
    <t>The NII and NPV are calculated for the assets and liabilities owned by the Bank and consolidated trusts, respectively, by using the simulation method. The scenario responding to interest rate (“IR”) changes are as follows (Unit: Korean Won in millions):
December 31, 2017 December 31, 2018
NII (*1) NPV (*2) NII (*1) NPV (*2)
Base case 4,916,138 23,472,792 4,895,332 24,636,678
Base case (Prepay) 4,916,015 23,163,942 4,887,799 24,225,946
IR 100bp up 5,361,546 22,886,122 5,575,470 24,415,761
IR 100bp down 4,386,437 24,127,559 4,329,543 24,907,344
IR 200bp up 5,806,723 22,372,208 6,603,132 24,232,738
IR 200bp down 3,452,590 24,830,482 3,508,859 25,245,667
IR 300bp up 6,251,897 21,929,189 7,560,155 24,079,415
IR 300bp down 2,254,609 26,633,807 3,352,267 25,680,084
(*1)
NII: Net Interest Income
(*2)
NPV: Net Portfolio Value</t>
  </si>
  <si>
    <t>Interest earning at risk and interest value at risk calculated based on BIS framework for subsidiaries other than the Bank and consolidated trusts</t>
  </si>
  <si>
    <t>The interest EaR and VaR calculated based on the BIS Framework of subsidiaries other than the Bank and consolidated trusts are as follows (Unit: Korean Won in millions):
December 31, 2017
December 31, 2018
EaR (*1)
VaR (*2)
EaR (*1)
VaR (*2)
255,679 130,821 248,364 141,484
(*1)
EaR(Earning at Risk): Change of Maximum expected income and expense
(*2)
VaR(Value at Risk): Maximum expected losses</t>
  </si>
  <si>
    <t>Cash flows of principal amounts and interests from interest bearing assets and liabilities by each re-pricing date</t>
  </si>
  <si>
    <t>The Group estimates and manages risks related to changes in interest rate due to the difference in the maturities of interest-bearing assets and liabilities and discrepancies in the terms of interest rates. Cash flows (both principal and interest), interest bearing assets and liabilities, presented by each re-pricing
December 31, 2017
Within 3 4 to 6 months 7 to 9 months 10 to 12 1 to 5 years Over 5 years Total
Asset:
Loans and receivables 161,653,892 41,671,530 7,614,159 6,411,841 54,150,998 26,272,958 297,775,378
AFS financial assets 2,150,708 2,500,103 2,016,711 2,367,762 4,229,000 601,735 13,866,019
HTM financial assets 2,286,179 2,161,467 1,433,425 1,687,362 9,369,794 345,868 17,284,095
Total 166,090,779 46,333,100 11,064,295 10,466,965 67,749,792 27,220,561 328,925,492
Liability:
Deposits due to customers 106,815,564 37,750,367 25,117,556 27,585,458 37,518,878 91,246 234,879,069
Borrowings 9,865,249 1,056,579 412,966 437,431 2,709,010 479,827 14,961,062
Debentures 1,955,902 2,452,240 1,018,563 1,752,847 19,770,538 2,869,766 29,819,856
Total 118,636,715 41,259,186 26,549,085 29,775,736 59,998,426 3,440,839 279,659,987
December 31, 2018
Within 3 4 to 6 months 7 to 9 months 10 to 12 1 to 5 years Over 5 Total
Asset:
Loans and other financial assets at amortized cost 159,894,065 45,387,214 8,878,060 9,903,959 46,459,450 4,201,379 274,724,127
Financial assets at FVTPL 371,984 32,278 24,951 64,838 145,121 27,536 666,708
Financial assets at FVTOCI 2,579,442 1,775,435 1,486,953 2,223,494 9,289,742 185,320 17,540,386
Securities at amortized cost 2,449,416 2,251,180 1,735,698 1,946,948 15,177,608 402,671 23,963,521
Total 165,294,907 49,446,107 12,125,662 14,139,239 71,071,921 4,816,906 316,894,742
Liability:
Deposits due to customers 100,232,916 44,207,416 29,419,951 35,427,657 40,130,055 72,276 249,490,271
Borrowings 9,971,680 1,924,390 670,404 518,167 2,723,156 626,364 16,434,161
Debentures 2,153,916 2,416,483 2,201,070 2,584,230 18,955,400 2,403,077 30,714,176
Total 112,358,512 48,548,289 32,291,425 38,530,054 61,808,611 3,101,717 296,638,608</t>
  </si>
  <si>
    <t>Foreign currency risk exposure of financial instruments in foreign currency</t>
  </si>
  <si>
    <t>Financial instruments in foreign currencies exposed to currency risk are as follows (Unit: USD in millions, JPY in millions, CNY in millions, EUR in millions, and Korean Won in millions):
December 31, 2017
USD JPY CNY EUR Others Total
Foreign Korean equivalent Foreign currency Korean equivalent Foreign currency Korean equivalent Foreign Korean equivalent Korean equivalent Korean equivalent
Asset
Loans and receivables 23,000 24,642,900 126,944 1,204,843 25,224 4,127,936 1,156 1,479,351 3,937,733 35,392,763
Financial assets at FVTPL 32 34,303 25 238 — — 27 34,583 104,892 174,016
AFS financial assets 1,966 2,105,972 — — 319 52,259 — 590 302,801 2,461,622
HTM financial assets 111 118,868 — — — — — — 78,175 197,043
Total 25,109 26,902,043 126,969 1,205,081 25,543 4,180,195 1,183 1,514,524 4,423,601 38,225,444
Liability
Financial liabilities at FVTPL 41 43,423 79 752 — — 19 24,878 69,977 139,030
Deposits due to customers 13,744 14,725,686 195,176 1,852,440 21,865 3,578,142 883 1,129,802 2,396,826 23,682,896
Borrowings 6,604 7,080,118 2,218 21,056 — — 247 315,685 242,874 7,659,733
Debentures 3,467 3,714,411 — — 700 114,555 — — 375,749 4,204,715
Other financial liabilities 2,392 2,562,740 16,125 153,043 1,802 294,950 129 165,189 588,625 3,764,547
Total 26,248 28,126,378 213,598 2,027,291 24,367 3,987,647 1,278 1,635,554 3,674,051 39,450,921
Off-balance 8,108 8,687,009 33,624 319,127 1,199 196,261 406 519,843 176,886 9,899,126
December 31, 2018
USD JPY CNY EUR Others Total
Foreign Korean equivalent Foreign currency Korean equivalent Foreign currency Korean equivalent Foreign Korean equivalent Korean equivalent Korean equivalent
Asset
Loans and other financial assets at amortized cost 20,406 22,816,027 167,419 1,696,255 29,880 4,863,230 1,994 2,550,147 4,742,340 36,667,999
Financial assets at FVTPL 74 82,197 1,425 14,434 — — 59 75,169 79,584 251,384
Financial assets at FVTOCI 1,472 1,645,595 — — 1,604 261,085 — — 729,581 2,636,261
Securities at amortized cost 52 58,489 — — — — — — 175,552 234,041
Total 22,004 24,602,308 168,844 1,710,689 31,484 5,124,315 2,053 2,625,316 5,727,057 39,789,685
Liability
Financial liabilities at FVTPL 118 131,927 1,956 19,815 — — 55 70,250 121,658 343,650
Deposits due to customers 11,159 12,477,154 169,770 1,720,072 23,967 3,900,923 887 1,135,149 4,392,936 23,626,234
Borrowings 6,606 7,386,616 3,834 38,847 381 61,947 286 365,585 505,541 8,358,536
Debentures 3,645 4,075,084 — — — — — — 285,339 4,360,423
Other financial liabilities 2,522 2,820,290 28,955 293,362 1,818 295,919 193 246,584 18,527 3,674,682
Total 24,050 26,891,071 204,515 2,072,096 26,166 4,258,789 1,421 1,817,568 5,324,001 40,363,525
Off-balance 7,453 8,333,153 33,347 337,868 1,557 253,366 474 606,714 823,655 10,354,756</t>
  </si>
  <si>
    <t>Cash flows of principals and interests of non-derivative financial liabilities by remaining contractual maturities</t>
  </si>
  <si>
    <t>Cash flows of principals and interests by remaining contractual maturities of non-derivative
December 31, 2017
Within 3 4 to 6 months 7 to 9 months 10 to 12 1 to 5 years Over 5 years Total
Financial liabilities at FVTPL 168,442 155,984 1,717 512 375 — 327,030
Deposits due to customers 148,008,777 29,563,310 18,175,348 32,468,110 7,409,118 2,624,594 238,249,257
Borrowings 6,115,732 1,893,173 1,489,272 1,178,107 3,924,681 479,568 15,080,533
Debentures 1,955,255 2,452,565 1,018,714 1,744,731 19,770,380 2,869,699 29,811,344
Other financial liabilities 7,121,342 162,871 825 1,003 128,940 2,730,001 10,144,982
Total 163,369,548 34,227,903 20,685,876 35,392,463 31,233,494 8,703,862 293,613,146
December 31, 2018
Within 3 4 to 6 months 7 to 9 months 10 to 12 1 to 5 years Over 5 years Total
Financial liabilities at FVTPL 191,825 — — — — — 191,825
Deposits due to customers 145,187,689 33,825,662 22,186,833 42,046,740 7,098,907 1,870,334 252,216,165
Borrowings 6,373,835 2,846,294 1,874,069 1,607,985 3,156,128 642,017 16,500,328
Debentures 2,153,916 2,416,483 2,201,070 2,584,230 18,955,400 2,403,077 30,714,176
Other financial liabilities 14,240,022 44,572 169,996 1,201 90,615 2,288,560 16,834,966
Total 168,147,287 39,133,011 26,431,968 46,240,156 29,301,050 7,203,988 316,457,460</t>
  </si>
  <si>
    <t>Cash flows from principals and interests of non-derivative financial liabilities by expected maturities</t>
  </si>
  <si>
    <t>Cash flows of principals and interests by expected maturities of non-derivative
December 31, 2017
Within 3 4 to 6 months 7 to 9 months 10 to 12 1 to 5 years Over 5 Total
Financial liabilities at FVTPL 168,442 155,984 1,717 512 375 — 327,030
Deposits due to customers 159,146,602 31,298,562 16,667,130 21,995,294 6,487,047 2,278,756 237,873,391
Borrowings 6,115,732 1,893,173 1,489,272 1,178,107 3,924,681 479,568 15,080,533
Debentures 1,955,255 2,452,565 1,018,714 1,744,731 19,770,380 2,869,699 29,811,344
Other financial liabilities 7,121,342 162,871 825 1,003 128,940 2,730,001 10,144,982
Total 174,507,373 35,963,155 19,177,658 24,919,647 30,311,423 8,358,024 293,237,280
December 31, 2018
Within 3 4 to 6 months 7 to 9 months 10 to 12 1 to 5 years Over 5 years Total
Financial liabilities at FVTPL 191,825 — — — — — 191,825
Deposits due to customers 163,787,990 38,126,886 20,993,436 23,262,092 5,230,533 17,649 251,418,586
Borrowings 6,373,835 2,846,294 1,874,069 1,607,985 3,156,128 642,017 16,500,328
Debentures 2,153,916 2,416,483 2,201,070 2,584,230 18,955,400 2,403,077 30,714,176
Other financial liabilities 14,240,022 44,572 169,996 1,201 90,615 2,288,560 16,834,966
Total 186,747,588 43,434,235 25,238,571 27,455,508 27,432,676 5,351,303 315,659,881</t>
  </si>
  <si>
    <t>Cash flow of derivative financial liabilities by maturities</t>
  </si>
  <si>
    <t xml:space="preserve">The cash flow by the maturity of derivative financial liabilities as of December 31, 2017 and 2018 is as follows (Unit: Korean Won in millions):
Remaining maturity
Within 3 4 to 6 months 7 to 9 months 10 to 12 1 to 5 years Over 5 Total
December 31, 2017 3,150,149 — — 381 67,373 — 3,217,903
December 31, 2018 2,090,861 816 — — 50,592 — 2,142,269 </t>
  </si>
  <si>
    <t>Maturity analysis of off-balance accounts</t>
  </si>
  <si>
    <t xml:space="preserve">The Group provides guarantees on behalf of customers. A financial guarantee represents an irrevocable undertaking that the Group should meet a customer’s obligations to third parties if the customer fails to do so. Under a loan commitment, the Group agrees to make funds available to a customer in the future.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unused loan commitments, and other guarantees, however, under the terms of the guarantees and unused loan commitments, funds should be paid upon demand from the counterparty. Details of off-balance
December 31, 2017 December 31, 2018
Guarantees 12,859,715 12,666,417
Loan commitments 80,760,325 97,796,704 </t>
  </si>
  <si>
    <t>Capital adequacy ratio</t>
  </si>
  <si>
    <t>Details of the Group’s capital adequacy ratio as of December 31, 2017 and 2018 are as follows (Unit: Korean Won in millions):
December 31, 2017 December 31, 2018
Tier 1 capital 16,074,987 17,275,539
Other Tier 1 capital 3,041,664 3,147,680
Tier 2 capital 3,486,555 3,827,573
Total risk-adjusted capital 22,603,206 24,250,792
Risk-weighted assets for credit risk 134,767,711 142,626,069
Risk-weighted assets for market risk 2,316,938 2,372,451
Risk-weighted assets for operational risk 9,677,559 9,972,430
Total risk-weighted assets 146,762,208 154,970,950
Common Equity Tier 1 ratio 10.95 % 11.15 %
Tier 1 capital ratio 13.03 % 13.18 %
Total capital ratio 15.40 % 15.65 %</t>
  </si>
  <si>
    <t>Operating Segments (Tables)</t>
  </si>
  <si>
    <t>Reconciliation of Operating Profit (Loss) from Segments to Consolidated</t>
  </si>
  <si>
    <t>The details of operating income by each segment are as follows (Unit: Korean Won in millions):
For the year ended December 31, 2016
Consumer Corporate Investment Capital Credit Headquarter Sub-total Adjust- (*) Total
Net Interest income
Interest income 2,979,811 3,026,148 153,160 19,575 556,682 1,492,147 8,227,523 284,789 8,512,312
Interest expense (1,023,290 ) (1,780,990 ) (225 ) (324 ) (128,586 ) (863,523 ) (3,796,938 ) 304,170 (3,492,768 )
Inter-segment (472,288 ) 495,982 (138,322 ) 29,575 — 85,053 — — —
1,484,233 1,741,140 14,613 48,826 428,096 713,677 4,430,585 588,959 5,019,544
Net non-interest
Non-interest 923,810 535,514 605,026 7,590,087 986,148 4,563,280 15,203,865 (13,039,498 ) 2,164,367
Non-interest (405,912 ) (32,873 ) (444,141 ) (7,586,054 ) (906,434 ) (4,173,415 ) (13,548,829 ) 12,251,676 (1,297,153 )
Inter-segment 39,512 47,553 — — — (87,065 ) — — —
557,410 550,194 160,885 4,033 79,714 302,800 1,655,036 (787,822 ) 867,214
Other income(expense)
General and administrative expense (1,788,672 ) (966,878 ) (14,983 ) (17,964 ) (148,001 ) (793,978 ) (3,730,476 ) 252,000 (3,478,476 )
Reversal of allowance for credit loss and impairment losses due to credit loss (86,907 ) (509,312 ) (95,880 ) (34,031 ) (216,136 ) 219,372 (722,894 ) (111,182 ) (834,076 )
(1,875,579 ) (1,476,190 ) (110,863 ) (51,995 ) (364,137 ) (574,606 ) (4,453,370 ) 140,818 (4,312,552 )
Operating income 166,064 815,144 64,635 864 143,673 441,871 1,632,251 (58,045 ) 1,574,206
Non-operating (35,081 ) (1,619 ) 46,559 (5,288 ) (1,504 ) 55,291 58,358 (79,175 ) (20,817 )
Net income before income tax expense 130,983 813,525 111,194 (4,424 ) 142,169 497,162 1,690,609 (137,220 ) 1,553,389
Income tax expense (31,698 ) (203,983 ) (26,909 ) 1,071 (32,774 ) 16,476 (277,817 ) 1,961 (275,856 )
Net income(expense) 99,285 609,542 84,285 (3,353 ) 109,395 513,638 1,412,792 (135,259 ) 1,277,533
For the year ended December 31, 2017
Consumer Corporate Investment Capital Credit Headquarters Sub-total Adjust- (*) Total
Net Interest income
Interest income 3,149,625 2,964,813 148,500 18,834 599,550 1,360,734 8,242,056 308,631 8,550,687
Interest expense (955,836 ) (1,681,652 ) (243 ) — (135,947 ) (834,662 ) (3,608,340 ) 278,303 (3,330,037 )
Inter-segment (490,850 ) 512,216 (136,133 ) 18,049 — 96,718 — — —
1,702,939 1,795,377 12,124 36,883 463,603 622,790 4,633,716 586,934 5,220,650
Net non-interest
Non-interest 802,387 680,778 366,523 9,548,399 1,163,575 2,683,407 15,245,069 (12,858,172 ) 2,386,897
Non-interest (253,961 ) (170,268 ) (214,355 ) (9,478,728 ) (1,090,038 ) (2,132,053 ) (13,339,403 ) 12,204,532 (1,134,871 )
Inter-segment 101,524 60,826 — — — (162,350 ) — — —
649,950 571,336 152,168 69,671 73,537 389,004 1,905,666 (653,640 ) 1,252,026
Other income (expense)
General and administrative expense (1,808,974 ) (832,429 ) (12,881 ) (16,567 ) (163,536 ) (954,238 ) (3,788,625 ) 257,824 (3,530,801 )
Reversal of allowance for credit loss and impairment losses due to credit loss (97,587 ) (316,859 ) (50,954 ) 31,229 (235,116 ) 14,832 (654,455 ) (130,678 ) (785,133 )
(1,906,561 ) (1,149,288 ) (63,835 ) 14,662 (398,652 ) (939,406 ) (4,443,080 ) 127,146 (4,315,934 )
Operating income 446,328 1,217,425 100,457 121,216 138,488 72,388 2,096,302 60,440 2,156,742
Non-operating (98,510 ) (3,153 ) 39,350 — (5,219 ) (112,734 ) (180,266 ) (26,970 ) (207,236 )
Net income before income tax expense 347,818 1,214,272 139,807 121,216 133,269 (40,346 ) 1,916,036 33,470 1,949,506
Income tax expense (84,172 ) (296,634 ) (33,834 ) (29,335 ) (32,055 ) 63,396 (412,634 ) (6,784 ) (419,418 )
Net income(expense) 263,646 917,638 105,973 91,881 101,214 23,050 1,503,402 26,686 1,530,088
For the year ended December 31, 2018
Consumer Corporate Investment Capital Credit Headquarters Sub-total Adjust- (*) Total
Net Interest income (expense)
Interest income 3,529,645 3,409,835 152,273 8,945 670,240 1,605,696 9,376,634 307,865 9,684,499
Interest expense (1,021,639 ) (2,168,000 ) (150 ) — (160,642 ) (983,547 ) (4,333,978 ) 300,430 (4,033,548 )
Inter-segment (634,110 ) 833,224 (163,962 ) 25,963 — (61,115 ) — — —
1,873,896 2,075,059 (11,839 ) 34,908 509,598 561,034 5,042,656 608,295 5,650,951
Net non-interest Income (expense)
Non-interest 678,360 721,096 230,357 7,020,740 665,534 1,214,380 10,530,467 (8,463,129 ) 2,067,338
Non-interest (143,704 ) (290,347 ) (53,671 ) (6,964,671 ) (620,687 ) (550,919 ) (8,623,999 ) 7,618,618 (1,005,381 )
Inter-segment 132,690 70,016 — — — (202,706 ) — — —
667,346 500,765 176,686 56,069 44,847 460,755 1,906,468 (844,511 ) 1,061,957
Other income (expense)
General and administrative expense (1,865,933 ) (868,608 ) (14,318 ) (18,452 ) (170,765 ) (967,923 ) (3,905,999 ) 281,966 (3,624,033 )
Reversal of allowance for credit loss and impairment losses due to credit loss (127,220 ) (61,064 ) 62,454 (16,861 ) (227,144 ) 102,574 (267,261 ) (62,313 ) (329,574 )
(1,993,153 ) (929,672 ) 48,136 (35,313 ) (397,909 ) (865,349 ) (4,173,260 ) 219,653 (3,953,607 )
Operating income (expenses) 548,089 1,646,152 212,983 55,664 156,536 156,440 2,775,864 (16,563 ) 2,759,301
Non-operating (20,208 ) 899 32,738 — (5,547 ) 56,829 64,711 (19,140 ) 45,571
Net income (expense) before income tax expense 527,881 1,647,051 245,721 55,664 150,989 213,269 2,840,575 (35,703 ) 2,804,872
Income tax expense (145,167 ) (445,619 ) (67,573 ) (15,308 ) (36,222 ) (41,088 ) (750,977 ) (2,246 ) (753,223 )
Net income (expense) 382,714 1,201,432 178,148 40,356 114,767 172,181 2,089,598 (37,949 ) 2,051,649
(*)
These adjustments are performed in order to present intersegment profit or loss adjustments based on managerial accounting as profit or loss in accordance with IFRS.</t>
  </si>
  <si>
    <t>Cash and cash equivalents (Tables)</t>
  </si>
  <si>
    <t>Schedule of Cash and Cash Equivalents</t>
  </si>
  <si>
    <t>Details of cash and cash equivalents are as follows (Unit: Korean Won in millions):
December 31, December 31,
Cash 2,009,363 2,107,861
Foreign currencies 617,155 725,083
Demand deposits 3,423,355 3,512,216
Fixed deposits 858,413 402,734
Total 6,908,286 6,747,894</t>
  </si>
  <si>
    <t>Significant transactions of investing activities and financing activities not involving cash inflows and outflows</t>
  </si>
  <si>
    <t xml:space="preserve">Significant transactions of investing activities and financing activities not involving cash inflows and outflows are as follows (Unit: Korean Won in millions):
For the years ended
2017 2018
Changes in other comprehensive income related to valuation of financial assets at FVTOCI — 2,505
Changes in other comprehensive income related to available-for-sale (84,498 ) —
Changes in other comprehensive income related to valuation of equity method investments 612 2,958
Changes in other comprehensive income related to valuation gain or loss on cash flow hedge 777 (4,646 )
Changes in financial assets at FVTOCI as a result of debt-equity swap — 14,378
Changes in investments in associates due to debt-equity swap 51,227 —
Changes in investments in associates due to accounts transfer (62,571 ) (89,151 )
Changes in unpaid dividends on hybrid equity securities (10,658 ) 3,569
Changes in equity related to assets held for sale 4,145 (4,145 )
Classified to assets held for sale from premises and equipment — 6,243 </t>
  </si>
  <si>
    <t>Adjustments of liabilities from financing activities</t>
  </si>
  <si>
    <t>Adjustments of liabilities from financing activities in current year are as follows (Unit: Korean Won in millions):
For the year ended December 31, 2017
January 1, 2017 Cash flow Not involving cash inflows and December 31, 2017
Foreign Variation Others
Borrowings 18,769,515 (3,634,883 ) (350,429 ) — 503 14,784,706
Debentures 23,565,449 4,817,701 (478,249 ) (39,373 ) 4,123 27,869,651
Total 42,334,964 1,182,818 (828,678 ) (39,373 ) 4,626 42,654,357
For the year ended December 31, 2018
January 1, 2018 Cash flow Not involving cash inflows and December 31, 2018
Foreign Variation Others
Borrowings 14,784,706 1,257,121 161,078 — 81 16,202,986
Debentures 27,869,651 612,331 267,339 (25,498 ) 12,039 28,735,862
Total 42,654,357 1,869,452 428,417 (25,498 ) 12,120 44,938,848</t>
  </si>
  <si>
    <t>Financial assets at fair value through profit or loss (Tables)</t>
  </si>
  <si>
    <t>Financial assets at FVTPL are as follows (Unit: Korean Won in millions):
December 31, December 31,
Financial assets at fair value through profit or loss mandatorily measured at fair value — 6,126,316
Financial assets held for trading 5,820,787 —
Financial assets designated as at FVTPL 22,290 —
Total 5,843,077 6,126,316</t>
  </si>
  <si>
    <t>Financial assets at fair value through profit or loss and financial assets held for trading</t>
  </si>
  <si>
    <t>Financial assets at fair value through profit or loss mandatorily measured at fair value and financial assets held for trading are as follows (Unit: Korean Won in millions):
December 31, December 31,
Deposits:
Gold banking asset 25,972 26,935
Securities:
Debt securities
Korean treasury and government agencies 540,438 516,173
Financial institutions 1,476,498 533,393
Corporates 627,397 774,589
Equity securities 21,666 455,666
Capital contributions — 422,614
Beneficiary certificates 13,041 985,417
Sub-total 2,679,040 3,687,852
Loans — 385,450
Derivative assets 3,115,775 2,026,079
Total 5,820,787 6,126,316</t>
  </si>
  <si>
    <t>Financial assets designated at fair value through profit or loss</t>
  </si>
  <si>
    <t>Financial assets at fair value through profit or loss designated as upon initial recognition are nil as of December 31, 2018 and financial assets at fair value through profit or loss designated as upon initial recognition as of December 31, 2017 are as follows (Unit: Korean Won in millions):
December 31,
Debt securities 9,694
Equity securities 12,596
Total 22,290</t>
  </si>
  <si>
    <t>Financial assets at fair value through other comprehensive income and available-for-sale financial assets (Tables)</t>
  </si>
  <si>
    <t>Disclosure Of Available-for-sale Assets Explanatory</t>
  </si>
  <si>
    <t>Detail of AFS financial assets as of December 31, 2017 are as follows (Unit: Korean Won in millions):
For the year ended December 31, 2017
Amortized cost Cumulative gains on Cumulative losses on Fair value
Debt securities:
Korean treasury and government agencies 2,338,760 1,193 (9,386 ) 2,330,567
Financial institutions 5,225,921 1,504 (10,159 ) 5,217,266
Corporates 2,727,016 3,851 (5,635 ) 2,725,232
Asset-backed securities 309,518 — (1,337 ) 308,181
Bond denominated in foreign currencies 2,449,954 3,100 (10,475 ) 2,442,579
Others 35,154 21 (12 ) 35,163
Sub-total 13,086,323 9,669 (37,004 ) 13,058,988
Equity securities 982,393 430,921 (2,236 ) 1,411,078
Beneficiary certificates 697,655 18,701 (3,728 ) 712,628
Securities loaned 169,988 664 (396 ) 170,256
Total 14,936,359 459,955 (43,364 ) 15,352,950</t>
  </si>
  <si>
    <t>Details of financial assets at FVTOCI</t>
  </si>
  <si>
    <t>Details of financial assets at FVTOCI as of December 31, 2018 are as follows (Unit: Korean Won in millions):
December 31, 2018
Debt securities:
Korean treasury and government agencies 1,358,378
Financial institutions 11,252,790
Corporates 1,824,843
Bond denominated in foreign currencies 2,636,209
Sub-total 17,072,220
Equity securities 951,174
Securities loaned 40,029
Total 18,063,423</t>
  </si>
  <si>
    <t>Details of equity securities designated as financial assets at FVTOCI</t>
  </si>
  <si>
    <t>Details of equity securities designated as financial assets at FVTOCI as of December 31, 2018 are as follows (Unit: Korean Won in millions):
December 31, 2018
Purpose of acquisition Fair value
Strategic business partnership 662,934
Debt-equity swap 287,990
Others (Cooperative insurance, etc.) 250
Total 951,174</t>
  </si>
  <si>
    <t>Changes in loss allowance of financial assets at FVTOCI</t>
  </si>
  <si>
    <t>Loss allowance
For the year ended December 31, 2018
Stage 1 Stage 2 Stage 3 Total
Beginning balance (*1) (4,107 ) (129 ) — (4,236 )
Transfer to 12-month — — — —
Transfer to lifetime expected credit losses — — — —
Transfer to credit-impaired financial assets — — — —
Net provision of loss allowance (1,918 ) (109 ) — (2,027 )
Others (*2) 86 — — 86
Ending balance (5,939 ) (238 ) — (6,177 )
(*1)
The beginning balance was restated in accordance with IFRS 9.
(*2)
Others consist of foreign currencies translation, etc.</t>
  </si>
  <si>
    <t>Changes in gross carrying amount of financial assets at FVTOCI</t>
  </si>
  <si>
    <t>Gross carrying amount
For the year ended December 31, 2018
Stage 1 Stage 2 Stage 3 Total
Beginning balance 12,843,997 30,212 — 12,874,209
Transfer to 12-month — — — —
Transfer to lifetime expected credit losses — — — —
Transfer to credit-impaired financial assets — — — —
Acquisition 13,275,429 10,000 — 13,285,429
Disposal (9,146,307 ) (15,047 ) — (9,161,354 )
Gain (loss) on valuation 70,017 (59 ) — 69,958
Amortization on the effective interest method 10,195 47 — 10,242
Others (*) 33,765 — — 33,765
Ending balance 17,087,096 25,153 — 17,112,249
(*)
Others consist of foreign currencies translation, etc.</t>
  </si>
  <si>
    <t>Securities at amortized cost and Held to maturity financial assets (Tables)</t>
  </si>
  <si>
    <t>Disclosure of securities at amortized cost and held to maturity financial assets [Abstract]</t>
  </si>
  <si>
    <t>Details of HTM financial assets</t>
  </si>
  <si>
    <t>Details of HTM financial assets as of December 31, 2017 are as follows (Unit: Korean Won in millions):
For the year ended December 31, 2017
Amortized cost Cumulative gains on Cumulative losses on Fair value
Korean treasury and government agencies 3,994,857 6,944 (15,266 ) 3,986,535
Financial institutions 7,245,426 2,923 (15,067 ) 7,233,282
Corporates 5,311,970 12,367 (25,326 ) 5,299,011
Bond denominated in foreign currencies 197,043 832 (1,024 ) 196,851
Total 16,749,296 23,066 (56,683 ) 16,715,679</t>
  </si>
  <si>
    <t>Details of securities at amortized cost</t>
  </si>
  <si>
    <t>Details of securities at amortized cost as of December 31, 2018 are as follows (Unit: Korean Won in millions):
December 31, 2018
Korean treasury and government agencies 7,523,458
Financial institutions 9,474,922
Corporates 5,707,063
Bond denominated in foreign currencies 234,041
Loss allowance (6,925 )
Total 22,932,559</t>
  </si>
  <si>
    <t>Changes in loss allowance of securities at amortized cost</t>
  </si>
  <si>
    <t>Loss allowance
For the year ended December 31, 2018
Stage 1 Stage 2 Stage 3 Total
Beginning balance (*1) (5,078 ) — — (5,078 )
Transfer to 12-month — — — —
Transfer to lifetime expected credit losses — — — —
Transfer to credit-impaired financial assets — — — —
Net provision of loss allowance (1,922 ) — — (1,922 )
Disposal 22 — — 22
Others (*2) 54 — — 54
Ending balance (6,924 ) — — (6,924 )
(*1)
The beginning balance was restated in accordance with IFRS 9.
(*2)
Others consist of foreign currencies translation, etc.</t>
  </si>
  <si>
    <t>Changes in gross carrying amount of securities at amortized cost</t>
  </si>
  <si>
    <t xml:space="preserve">Gross carrying amount
For the year ended December 31, 2018
Stage 1 Stage 2 Stage 3 Total
Beginning balance 16,749,296 — — 16,749,296
Transfer to 12-month — — — —
Transfer to lifetime expected credit losses — — — —
Transfer to credit-impaired financial assets — — — —
Acquisition 15,622,847 — — 15,622,847
Disposal / Redemption (9,426,757 ) — — (9,426,757 )
Amortization on the effective interest method (7,970 ) — — (7,970 )
Others (*) 2,068 — — 2,068
Ending balance 22,939,484 — — 22,939,484
(*)
Others consist of foreign currencies translation, etc. </t>
  </si>
  <si>
    <t>Loans and other financial assets at amortized cost and loans and receivables (Tables)</t>
  </si>
  <si>
    <t>Disclosure of loans and receivables [Abstract]</t>
  </si>
  <si>
    <t>Details of loans and receivables and loans and other financial assets at amortized cost</t>
  </si>
  <si>
    <t>Details of loans and receivables as of December 31, 2017 and loans and other financial assets at amortized cost as of December 31, 2018 are as follows (Unit: Korean Won in millions):
December 31, December 31,
Due from banks 8,868,378 14,151,012
Loans 251,523,301 260,819,917
Other financial assets(other receivables) 6,714,525 7,486,649
Total 267,106,204 282,457,578</t>
  </si>
  <si>
    <t>Details of due from banks</t>
  </si>
  <si>
    <t>December 31, December 31,
Due from banks in local currency:
Due from The Bank of Korea (“BOK”) 6,246,496 11,034,602
Due from depository banks 30,003 90,988
Due from non-depository 150 76
Due from the Korea Exchange 50,000 30,000
Others 97,365 85,915
Loss allowance (1,541 ) (3,069 )
Sub-total 6,422,473 11,238,512
Due from banks in foreign currencies:
Due from banks on demand 794,353 828,022
Due from banks on time 972,915 1,288,303
Others 679,554 798,493
Loss allowance (917 ) (2,318 )
Sub-total 2,445,905 2,912,500
Total 8,868,378 14,151,012</t>
  </si>
  <si>
    <t>Details of restricted due from banks</t>
  </si>
  <si>
    <t>Details of restricted due from banks are as follows (Unit: Korean Won in millions):
Counterparty December 31,
Reason of restriction
Due from banks in local currency:
Due from BOK
The BOK 6,246,496
Reserve deposits under the BOK Act
Others
The Korea Exchange and others
94,394
Central counterparty KRW margin and others
Sub-total 6,340,890
Due from banks in foreign currencies:
Due from banks on demand
The BOK and others 787,520
Reserve deposits under the BOK Act and others
Others
The People’s Bank of China and others 367,108
Reserve deposits and others
Sub-total 1,154,628
Total 7,495,518
Counterparty December 31,
Reason of restriction
Due from banks in local currency:
Due from BOK
The BOK 11,034,602
Reserve deposits under the BOK Act
Others
The Korea Exchange and others
81,889
Central counterparty KRW margin and others
Sub-total 11,116,491
Due from banks in foreign currencies:
Due from banks on demand
The BOK and others 780,576
Reserve deposits under the BOK Act and others
Others
Korea Investment &amp; Securities and others
798,493
Overseas futures and options trade deposits and others
Sub-total 1,579,069
Total 12,695,560</t>
  </si>
  <si>
    <t>Changes in loss allowance of due from banks</t>
  </si>
  <si>
    <t>Loss allowance
For the year ended December 31, 2018
Stage 1 Stage 2 Stage 3 Total
Beginning balance (*1) (3,092 ) — — (3,092 )
Transfer to 12-month — — — —
Transfer to lifetime expected credit losses — — — —
Transfer to credit-impaired financial assets — — — —
Net provision of loss allowance (2,219 ) — — (2,219 )
Others (*2) (76 ) — — (76 )
Ending balance (5,387 ) — — (5,387 )
(*1)
The beginning balance was restated in accordance with IFRS 9.
(*2)
Others consist of foreign currencies translation and etc.</t>
  </si>
  <si>
    <t>Changes in gross carrying amount of due from banks</t>
  </si>
  <si>
    <t>Gross carrying amount
For the year ended December 31, 2018
Stage 1 Stage 2 Stage 3 Total
Beginning balance 8,870,835 — — 8,870,835
Transfer to 12-month — — — —
Transfer to lifetime expected credit losses — — — —
Transfer to credit-impaired financial assets — — — —
Net increase 5,302,244 — — 5,302,244
Other (16,680 ) — — (16,680 )
Ending balance 14,156,399 — — 14,156,399</t>
  </si>
  <si>
    <t>Details of loans</t>
  </si>
  <si>
    <t>Details of loans are as follows (Unit: Korean Won in millions):
December 31, December 31,
Loans in local currency 200,213,230 210,701,421
Loans in foreign currencies 13,147,888 15,239,032
Domestic banker’s letter of credit 2,516,907 2,934,366
Credit card accounts 6,827,295 8,051,384
Bills bought in foreign currencies 8,197,159 7,874,457
Bills bought in local currency 334,714 22,885
Factoring receivables 137,523 45,851
Advances for customers on guarantees 23,620 13,810
Private placement bonds 362,319 365,531
Securitized loans 563,152 1,377,072
Call loans 3,003,455 2,669,080
Bonds purchased under resale agreements 16,859,064 11,701,951
Others 607,325 1,037,283
Loan origination costs and fees 510,860 574,178
Discounted present value (10,988 ) (10,308 )
Loss allowance (1,770,222 ) (1,778,076 )
Total 251,523,301 260,819,917</t>
  </si>
  <si>
    <t>Changes in loss allowance of loans</t>
  </si>
  <si>
    <t>(6) Changes in the loss allowances on loans and receivables for the year ended December 31, 2016 and 2017, are as follows (Unit: Korean Won in millions):
For the year ended December 31, 2016
Consumers Corporates Credit card Others Total
Beginning balance (203,433 ) (1,686,194 ) (145,810 ) (442,620 ) (2,478,057 )
Net provision (73,356 ) (536,359 ) (207,730 ) (73,318 ) (890,763 )
Recoveries of written-off (53,679 ) (192,183 ) (44,393 ) (19,233 ) (309,488 )
Charge-off 155,424 722,359 242,561 236,857 1,357,201
Sales of loans and receivables 2,055 113,177 — 91,800 207,032
Unwinding effect 10,319 66,901 — — 77,220
Others (*) (1,188 ) 13,457 — (2,510 ) 9,759
Ending balance (163,858 ) (1,498,842 ) (155,372 ) (209,024 ) (2,027,096 )
For the year ended December 31, 2017
Consumers Corporates Credit card Others Total
Beginning balance (163,858 ) (1,498,842 ) (155,372 ) (209,024 ) (2,027,096 )
Net reversal (provision) of loss allowance (131,275 ) (539,222 ) (203,968 ) 12,192 (862,273 )
Recoveries of loans previously charged off (45,060 ) (84,413 ) (51,366 ) (68 ) (180,907 )
Charge-off 142,099 453,249 228,640 63,181 887,169
Disposal 898 65,145 — 29,186 95,229
Unwinding effect 8,643 36,548 — — 45,191
Others (*) 908 211,729 1 (193 ) 212,445
Ending balance (187,645 ) (1,355,806 ) (182,065 ) (104,726 ) (1,830,242 )
(*)
Others consist of debt-equity swap, foreign currencies translation and etc.</t>
  </si>
  <si>
    <t>Changes in allowance for credit losses of loans and receivables</t>
  </si>
  <si>
    <t>Changes in the loss allowance on loans for the year ended December 31, 2018 are as follows (Unit: Korean Won in millions):
For the year ended December 31, 2018
Consumers Corporates
Stage 1 Stage 2 Stage 3 Stage 1 Stage 2 Stage 3
Beginning balance (*1) (101,479 ) (41,358 ) (117,168 ) (365,251 ) (255,922 ) (905,243 )
Transfer to 12-month (9,848 ) 8,966 882 (24,324 ) 22,658 1,666
Transfer to lifetime expected credit losses 5,905 (7,183 ) 1,278 15,074 (407,780 ) 392,706
Transfer to credit-impaired financial assets 79,078 47,343 (126,421 ) 62,731 97,750 (160,481 )
Net reversal (provision) of loss allowance (86,224 ) (56,164 ) (49,637 ) (68,381 ) 193,392 (94,004 )
Recoveries of loans previously charged off — — (51,855 ) — — (127,630 )
Charge-off — — 204,552 — — 290,109
Disposal — 33 1,633 — 237 49,902
Unwinding effect — — 7,945 — — 23,381
Others (*2) (1,941 ) (5 ) (1,115 ) 31,840 46 1,921
Ending balance (114,509 ) (48,368 ) (129,906 ) (348,311 ) (349,619 ) (527,673 )
For the year ended December 31, 2018
Credit card accounts Sub-total Total
Stage 1 Stage 2 Stage 3 Stage 1 Stage 2 Stage 3
Beginning balance (*1) (57,134 ) (71,463 ) (102,858 ) (523,864 ) (368,743 ) (1,125,269 ) (2,017,876 )
Transfer to 12-month (13,846 ) 13,738 108 (48,018 ) 45,362 2,656 —
Transfer to lifetime expected credit losses 5,871 (6,194 ) 323 26,850 (421,157 ) 394,307 —
Transfer to credit-impaired financial assets 82,406 84,048 (166,454 ) 224,215 229,141 (453,356 ) —
Net reversal (provision) of loss allowance (82,083 ) (98,260 ) (33,205 ) (236,688 ) 38,968 (176,846 ) (374,566 )
Recoveries of loans previously charged off — — (57,565 ) — — (237,050 ) (237,050 )
Charge-off — — 242,879 — — 737,540 737,540
Disposal — — — — 270 51,535 51,805
Unwinding effect — — — — — 31,326 31,326
Others (*2) (1 ) — — 29,898 41 806 30,745
Ending balance (64,787 ) (78,131 ) (116,772 ) (527,607 ) (476,118 ) (774,351 ) (1,778,076 )
(*1)
The beginning balance was restated in accordance with IFRS 9.
(*2)
Others consist of debt-equity swap, foreign currencies translation and etc.</t>
  </si>
  <si>
    <t>Changes in gross carrying amount of loans</t>
  </si>
  <si>
    <t>Changes in the gross carrying amount of loans for the year ended December 31, 2018 are as follows (Unit: Korean Won in millions):
For the year ended December 31, 2018
Consumers Corporates
Stage 1 Stage 2 Stage 3 Stage 1 Stage 2 Stage 3
Beginning balance 103,502,347 5,487,758 326,739 131,096,396 4,466,354 1,622,409
Transfer to 12-month 1,921,485 (1,912,046 ) (9,439 ) 1,081,702 (1,077,895 ) (3,807 )
Transfer to lifetime expected credit losses (3,186,506 ) 3,199,993 (13,487 ) (2,275,984 ) 2,733,860 (457,876 )
Transfer to credit-impaired financial assets (218,943 ) (127,447 ) 346,390 (348,503 ) (275,189 ) 623,692
Charge-off — — (204,552 ) — — (290,109 )
Disposal — (478 ) (31,910 ) — (2,781 ) (166,347 )
Net increase (decrease) 8,600,859 (619,771 ) (22,247 ) 1,900,116 (813,091 ) (307,304 )
Ending balance 110,619,242 6,028,009 391,494 131,453,727 5,031,258 1,020,658
For the year ended December 31, 2018
Credit card accounts Sub-total Total
Stage 1 Stage 2 Stage 3 Stage 1 Stage 2 Stage 3
Beginning balance 5,721,743 935,266 177,983 240,320,486 10,889,378 2,127,131 253,336,995
Transfer to 12-month 221,984 (221,841 ) (143 ) 3,225,171 (3,211,782 ) (13,389 ) —
Transfer to lifetime expected credit losses (287,623 ) 288,027 (404 ) (5,750,113 ) 6,221,880 (471,767 ) —
Transfer to credit-impaired financial assets (104,459 ) (95,758 ) 200,217 (671,905 ) (498,394 ) 1,170,299 —
Charge-off — — (242,879 ) — — (737,540 ) (737,540 )
Disposal — — — — (3,259 ) (198,257 ) (201,516 )
Net increase (decrease) 1,310,199 77,078 74,215 11,811,174 (1,355,784 ) (255,336 ) 10,200,054
Ending balance 6,861,844 982,772 208,989 248,934,813 12,042,039 1,621,141 262,597,993</t>
  </si>
  <si>
    <t>Details of other receivables</t>
  </si>
  <si>
    <t>Details of other financial assets (other receivables) are as follows (Unit: Korean Won in millions):
December 31, 2017 December 31, 2018
CMA accounts 135,000 185,999
Receivables 4,459,318 4,864,738
Accrued income 1,026,273 1,002,964
Telex and telephone subscription rights and refundable deposits 984,620 986,834
Other receivables 166,877 514,055
Loss allowance (57,563 ) (67,941 )
Total 6,714,525 7,486,649</t>
  </si>
  <si>
    <t>Changes in loss allowance of other receivables</t>
  </si>
  <si>
    <t>Changes in the loss allowances on other financial assets for the year ended December 31, 2018 are as follows (Unit: Korean Won in millions):
For the year ended December 31, 2018
Stage 1 Stage 2 Stage 3 Total
Beginning balance (*1) (2,955 ) (1,832 ) (54,211 ) (58,998 )
Transfer to 12-month (150 ) 139 11 —
Transfer to lifetime expected credit losses 105 (416 ) 311 —
Transfer to credit-impaired financial assets 6,509 304 (6,813 ) —
Net provision of loss allowance (6,583 ) (166 ) (31,550 ) (38,299 )
Charge-off — — 28,200 28,200
Disposal — 1 1,264 1,265
Others (*2) (395 ) (1 ) 287 (109 )
Ending balance (3,469 ) (1,971 ) (62,501 ) (67,941 )
(*1)
The beginning balance was restated in accordance with IFRS 9.
(*2)
Others consist of foreign currencies translation and etc.</t>
  </si>
  <si>
    <t>Changes in gross carrying amount of other receivables</t>
  </si>
  <si>
    <t>Changes in the gross carrying amount of other financial assets for the year ended December 31, 2018 are as follows (Unit: Korean Won in millions):
For the year ended December 31, 2018
Stage 1 Stage 2 Stage 3 Total
Beginning balance 6,662,335 29,124 79,912 6,771,371
Transfer to 12-month 7,573 (7,556 ) (17 ) —
Transfer to lifetime expected credit losses (11,418 ) 11,734 (316 ) —
Transfer to credit-impaired financial assets (7,580 ) (1,110 ) 8,690 —
Charge-off — — (28,201 ) (28,201 )
Disposal — (5 ) (1,640 ) (1,645 )
Net increase and others 803,480 (3,994 ) 13,579 813,065
Ending balance 7,454,390 28,193 72,007 7,554,590</t>
  </si>
  <si>
    <t>Fair value of financial assets and liabilities (Tables)</t>
  </si>
  <si>
    <t>Schedule of fair value measurement of financial instruments [Table Text Block]</t>
  </si>
  <si>
    <t>(2) Fair value hierarchy of financial assets and liabilities measured at fair value are as follows (Unit: Korean Won in millions):
December 31, 2017
Level 1 (*1) Level 2 (*1) Level 3 (*2) Total
Financial assets:
Financial assets held for trading
Deposits 25,972 — — 25,972
Debt securities 405,942 2,238,391 — 2,644,333
Equity securities 21,666 — — 21,666
Beneficiary certificates — 13,041 — 13,041
Derivative assets 1,021 3,093,272 21,482 3,115,775
Sub-total 454,601 5,344,704 21,482 5,820,787
Financial assets designated as at FVTPL
Debt securities — — 9,694 9,694
Equity securities — — 12,596 12,596
Sub-total — — 22,290 22,290
AFS financial assets
Debt securities 2,710,172 10,348,816 — 13,058,988
Equity securities 399,214 — 1,011,864 1,411,078
Beneficiary certificates — 68,722 643,906 712,628
Securities loaned 69,778 100,478 — 170,256
Sub-total 3,179,164 10,518,016 1,655,770 15,352,950
Derivative assets (Designated for hedging) — 59,272 — 59,272
Total 3,633,765 15,921,992 1,699,542 21,255,299
Financial liabilities:
Financial liabilities held for trading
Deposits due to customers 25,964 — — 25,964
Derivative liabilities 2,613 3,126,585 20,951 3,150,149
Sub-total 28,577 3,126,585 20,951 3,176,113
Financial liabilities designated as at FVTPL
Equity-linked securities — — 160,057 160,057
Debentures — 91,739 — 91,739
Sub-total — 91,739 160,057 251,796
Derivative liabilities (Designated for hedging) — 67,754 — 67,754
Total 28,577 3,286,078 181,008 3,495,663
December 31, 2018
Level 1 (*1) Level 2 (*1) Level 3 Total
Financial assets:
Financial assets at fair value through profit or loss mandatorily measured at fair value
Deposits 26,935 — — 26,935
Debt securities 239,794 1,575,972 8,389 1,824,155
Equity securities 53,806 — 401,860 455,666
Capital contributions — — 422,614 422,614
Beneficiary certificates 2,130 128,988 854,299 985,417
Loans — 205,000 180,450 385,450
Derivative assets 13,216 1,964,065 48,798 2,026,079
Sub-total 335,881 3,874,025 1,916,410 6,126,316
Financial assets at FVTOCI
Debt securities 1,838,409 15,233,811 — 17,072,220
Equity securities 482,327 — 468,847 951,174
Securities loaned — 40,029 — 40,029
Sub-total 2,320,736 15,273,840 468,847 18,063,423
Derivative assets (Designated for hedging) — 35,503 — 35,503
Total 2,656,617 19,183,368 2,385,257 24,225,242
Financial liabilities:
Financial liabilities at fair value through profit or loss mandatorily measured at fair value
Deposits due to customers 27,058 — — 27,058
Derivative liabilities 2,245 2,071,925 16,691 2,090,861
Sub-total 29,303 2,071,925 16,691 2,117,919
Financial liabilities at fair value through profit or loss designated as upon initial recognition
Equity-linked securities — — 164,767 164,767
Derivative liabilities (Designated for hedging) — 51,408 — 51,408
Total 29,303 2,123,333 181,458 2,334,094
(*1)
There were no transfers between Level 1 and Level 2 of financial assets and liabilities measured at fair value. The Group recognizes transfers among levels at the end of reporting period in which events have occurred or conditions have changed.
(*2)
Certain unquoted AFS equity securities were measured at cost as of December 31, 2017, that amounted to 37,092 million Won. These unquoted equity instruments mostly represent minority investments in structured entity vehicles, such as asset securitization structures. They are measured at cost because (a) observable inputs of financial information to measure fair value were not available to obtain, (b) there was a significant variance in likely estimated cash flows or (c) the probabilities for various estimated cash flows could not be measured reliably. In addition, the Group has no intention to dispose these investments in the foreseeable future.</t>
  </si>
  <si>
    <t>Valuation methods and input variables for each type of financial instruments measured at fair value</t>
  </si>
  <si>
    <t xml:space="preserve">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Valuation methods
Input variables
Loans The fair value of Loans is measured by the Binomial tree given the values of underlying assets and volatility. Values of underlying assets, Volatility
Debt securities The fair value is measured by discounting the projected cash flows of debt securities by applying the market discount rate that has been applied to a proxy company that has similar credit rating to the issuers of the securities. Risk-free market rate, credit spread
Equity securities, capital contributions and Beneficiary certificates 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 Risk-free market rate, market risk premium, Beta, etc.
Derivatives
The in-house However, for some complicated financial instruments of which valuation should be based on some assumptions since some significant or all inputs to be used in the model are not observable in the market, the in-house Risk-free market rate, forward rate, volatility, foreign exchange rate, stock prices, etc.
Equity-linked securities The fair value of security linked to stock prices or derivatives is measured by the models such as DCF model, FDM, or Monte Carlo Simulation given the natures of the securities or underlying assets. Values of underlying assets, risk-free market rate, market rate, dividend and convenience yield, volatility, correlation coefficient, credit spread, and foreign exchange rate
Debentures The fair value is measured by discounting the projected cash flows of a debenture by applying the market discount rate that is reflecting credit rating of the Group. Risk-free market rate, forward rate </t>
  </si>
  <si>
    <t>Valuation methods of financial assets and liabilities measured at fair value and classified into Level 3 and significant but unobservable inputs</t>
  </si>
  <si>
    <t>Valuation methods of financial assets and liabilities measured at fair value and classified into Level 3 and significant but unobservable inputs are as follows:
Fair value
Input variable Range
Impact of changes in significant unobservable
Loans Binomial tree Stock, Volatility of underlying asset 15.49%~36.96% Fair value increases as volatility of underlying asset increases.
Derivative assets Option valuation model and others Correlation coefficient 0.9~0.98 Variation of fair value increases as correlation coefficient increases.
Volatility of underlying asset 14.00%~34.28% Variation of fair value increases as volatility increases.
Derivative liabilities Option valuation model and others Correlation coefficient 0.9~0.98 Variation of fair value increases as correlation coefficient increases.
Volatility of underlying asset 14.00%~34.28% Variation of fair value increases as volatility increases.
Equity-linked securities Monte Carlo Simulation and others Correlation coefficient 0.005~0.658 Equity-linked securities’ variation of fair value increases if both volatility and correlation coefficient increase. However, when correlation coefficient decreases despite the increase in volatility, the variation of fair value of a compound financial instrument may decrease.
Volatility of underlying asset 22.09%~31.19%
Equity securities, capital contributions and Beneficiary certificates External appraisal value and others Terminal growth rate 0.00% Fair value increases as terminal growth rate increases.
Discount rate 3.67%~17.40% Fair value increases as discount rate decreases.
Volatility of real estate sale price 0.00% Fair value increases as volatility of real estate sale price increases.</t>
  </si>
  <si>
    <t>Changes in financial assets and liabilities measured at fair value classified into Level 3</t>
  </si>
  <si>
    <t>(3) Changes in financial assets and liabilities measured at fair value classified into Level 3 are as follows (Unit: Korean Won in millions):
For the year ended December 31, 2016
January 1, 2016 Net Income (*1) Other income (loss) Purchases/ Issuances Disposals/ Settlements Transfer to or (*2) December 31,
Financial assets:
Financial assets held for trading Derivative instrument assets (*3) 78,676 (29,117 ) — 13,640 (39,506 ) (540 ) 23,153
Financial assets designed at FVTPL
Debt securities 986 (161 ) — 4,509 (986 ) — 4,348
Equity securities 11,609 1,043 — — — — 12,652
Sub-total 12,595 882 — 4,509 (986 ) — 17,000
AFS financial assets
Equity securities (*4) 993,368 (6,986 ) 57,323 205,749 (205,348 ) (19,171 ) 1,024,935
Beneficiary certificates 377,070 (868 ) 5,794 174,024 (25,509 ) — 530,511
Others 5,308 594 (643 ) — (5,259 ) — —
Sub-total 1,375,746 (7,260 ) 62,474 379,773 (236,116 ) (19,171 ) 1,555,446
Derivative assets 5,973 3,877 — — (9,751 ) — 99
Total 1,472,990 (31,618 ) 62,474 397,922 (286,359 ) (19,711 ) 1,595,698
Financial liabilities:
Financial liabilities held for trading Derivative liabilities 78,607 (8,322 ) — 1,155 (37,916 ) — 33,524
Financial liabilities designated at FVTPL
Equity-linked securities 747,351 71,079 — — (144,721 ) — 673,709
Total 825,958 62,757 — 1,155 (182,637 ) — 707,233
(*1)
The losses that increase financial liabilities are presented as positive amounts, and the gains that decrease financial liabilities are presented as negative amounts. The loss amounting to 94,238 million Won for the year ended December 31, 2016, which is from financial assets and liabilities that the Group holds, has been recognized in net gain (loss) on financial instruments at FVTPL and net gain (loss) on AFS financial assets in the statement of comprehensive income.
(*2)
The Group recognizes transfers between levels at the end of reporting period within which events have occurred or conditions have changed.
(*3)
As the variables used for the valuation of currency related derivatives became observable in the market, such derivatives were transferred out of Level 3 to Level 2.
(*4)
AFS financial assets were transferred out of level 1 to level 3 upon the change of the fair value measurement method of the assets by using market the external valuation specialists from previously using quoted prices in the active market, in the opposite case, they were transferred out of level 3 to level 1.
For the year ended December 31, 2017
January 1, 2017 Net Income (*1) Other Purchases/ Issuances Disposals/ Settlements Transfer to or (*2) December 31,
Financial assets:
Financial assets held for trading Derivative assets 23,153 22,362 — 1,398 (25,431 ) — 21,482
Financial assets designed at FVTPL
Debt securities 4,348 346 — 5,000 — — 9,694
Equity securities 12,652 (56 ) — — — — 12,596
Sub-total 17,000 290 — 5,000 — — 22,290
AFS financial assets
Equity securities 1,024,935 27,986 24,442 65,961 (131,460 ) — 1,011,864
Beneficiary certificates 530,511 212 (4,321 ) 226,975 (109,471 ) — 643,906
Sub-total 1,555,446 28,198 20,121 292,936 (240,931 ) — 1,655,770
Derivative assets 99 329 — — (428 ) — —
Total 1,595,698 51,179 20,121 299,334 (266,790 ) — 1,699,542
Financial liabilities:
Financial liabilities held for trading Derivative liabilities 33,524 24,866 — 500 (37,939 ) — 20,951
Financial liabilities designated as at FVTPL
Equity-linked securities 673,709 112,015 — — (625,667 ) — 160,057
Total 707,233 136,881 — 500 (663,606 ) — 181,008
(*1)
The losses that increase financial liabilities are presented as positive amounts, and the gains that decrease financial liabilities are presented as negative amounts. The loss amounting to 34,621 million Won for the year ended December 31, 2017, which is from financial assets and liabilities that the Group holds, has been recognized in net gain (loss) on financial instruments at FVTPL and net gain (loss) on AFS financial assets in the statement of comprehensive income.
(*2)
The Group recognizes transfers between levels at the end of reporting period within which events have occurred or conditions have changed.
For the year ended December 31, 2018
January 1, Net (*1) Other Purchases/ issuances Disposals/ settlements Transfer to or (*2) December 31,
Financial assets:
Financial assets at fair value through profit or loss mandatorily measured at fair value
Debt securities 9,694 (28 ) — 3,000 (4,277 ) — 8,389
Equity securities 280,171 56,271 — 67,953 (2,535 ) — 401,860
Capital contributions 294,121 16,119 — 144,207 (31,833 ) — 422,614
Beneficiary certificates 654,066 16,391 — 5,151,535 (4,971,003 ) 3,310 854,299
Loans 165,001 3,378 — 150,103 (138,032 ) — 180,450
Derivative assets 19,346 75,696 — 4,722 (50,966 ) — 48,798
Sub-total 1,422,399 167,827 — 5,521,520 (5,198,646 ) 3,310 1,916,410
Financial assets at FVTOCI
Equity securities 451,287 — 19,688 432 (2,560 ) — 468,847
Total 1,873,686 167,827 19,688 5,521,952 (5,201,206 ) 3,310 2,385,257
Financial liabilities:
Financial liabilities at fair value through profit or loss mandatorily measured at fair value
Derivative liabilities 20,951 46,409 — 255 (50,921 ) (3 ) 16,691
Financial liabilities at fair value through profit or loss designated as upon initial recognition
Equity-linked securities 160,057 (16,243 ) — 183,039 (162,086 ) — 164,767
Total 181,008 30,166 — 183,294 (213,007 ) (3 ) 181,458
(*1)
The losses that increase financial liabilities are presented as positive amounts, and the gains that decrease financial liabilities are presented as negative amounts. The gain amounting to 137,777 million Won for the years ended December 31, 2018,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t>
  </si>
  <si>
    <t>Sensitivity analysis on the unobservable inputs used for measuring Level 3 financial instruments</t>
  </si>
  <si>
    <t>The following table presents the sensitivity analysis to disclose the effect of reasonably possible volatility on the fair value of a Level 3 financial instruments (Unit: Korean Won in millions):
For the year ended December 31, 2016
Net income (loss) Other comprehensive
Favorable Unfavorable Favorable Unfavorable
Financial assets:
Financial assets held for trading
Derivative assets (*1) 861 (2,248 ) — —
Financial assets designed at FVTPL
Debt securities (*4) 19 (18 ) — —
Equity securities (*4) 688 (639 ) — —
AFS Financial Assets
Equity securities (*2)(*3) — — 31,412 (18,551 )
Beneficiary certificates (*3) — — 2,903 (2,571 )
Total 1,568 (2,905 ) 34,315 (21,122 )
Financial liabilities:
Financial liabilities held for trading
Derivative liabilities (*1) 4,892 (3,568 ) — —
Financial liabilities designated at FVTPL
Equity-linked securities (*1) 905 (857 ) — —
Total 5,797 (4,425 ) — —
December 31, 2017
Net income (loss) Other comprehensive
Favorable Unfavorable Favorable Unfavorable
Financial assets:
Financial assets held for trading
Derivative assets (*1) 1,234 (526 ) — —
Financial assets designated as at FVTPL
Debt securities (*4) 265 (309 ) — —
Equity securities (*4) 670 (624 ) — —
AFS Financial assets
Equity securities (*2)(*3) — — 28,583 (15,246 )
Beneficiary certificates (*3) — — 1,861 (1,857 )
Total 2,169 (1,459 ) 30,444 (17,103 )
Financial liabilities:
Financial liabilities held for trading
Derivative liabilities (*1) 5 (513 ) — —
Financial liabilities designated as at FVTPL
Equity-linked securities (*1) 8 (7 ) — —
Total 13 (520 ) — —
December 31, 2018
Net income (loss) Other comprehensive
Favorable Unfavorable Favorable Unfavorable
Financial assets:
Financial assets at FVTPL
Derivative assets (*1) 4,578 (4,352 ) — —
Loans 146 (127 ) — —
Debt securities 68 (35 ) — —
Equity securities (*2)(*3) 12,700 (9,165 ) — —
Beneficiary certificates (*3) 1,582 (1,582 ) — —
Financial assets at FVTOCI
Equity securities (*2)(*3) — — 23,798 (10,078 )
Total 19,074 (15,261 ) 23,798 (10,078 )
Financial liabilities:
Financial liabilities at fair value through profit or loss mandatorily measured at fair value
Derivative liabilities (*1) 2,433 (2,751 ) — —
Financial liabilities at fair value through profit or loss designated as upon initial recognition
Equity-linked securities (*1) 1,561 (1,669 ) — —
Total 3,994 (4,420 ) — —
(*1)
Fair value changes of equity related derivative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growth rate (0~1%) and discount rate or liquidation value (-1~1%).
(*3)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4)
Changes of fair value are measured by increasing or decreasing the discount rate by 10%, which is major unobservable variable, respectively.</t>
  </si>
  <si>
    <t>Schedule of fair value measurement of financial instruments measured at amortised costs [Table Text Block]</t>
  </si>
  <si>
    <t xml:space="preserve">(5) Fair value and carrying amount of financial assets and liabilities that are recorded at amortized cost are as follows (Unit: Korean Won in millions):
December 31, 2017
Fair value Book value
Level 1 Level 2 Level 3 Total
Financial assets:
HTM financial assets 1,206,292 15,509,387 — 16,715,679 16,749,296
Loans and receivables — — 265,570,649 265,570,649 267,106,204
Financial liabilities:
Deposits due to customers — 234,682,775 — 234,682,775 234,695,084
Borrowings — 14,754,506 — 14,754,506 14,784,706
Debentures — 27,889,781 — 27,889,781 27,869,651
Other financial liabilities — 13,890,789 — 13,890,789 13,892,461
December 31, 2018
Fair value Book value
Level 1 Level 2 Level 3 Total
Financial assets:
Securities at amortized cost 3,618,213 19,417,130 — 23,035,343 22,932,559
Loans and other financial assets at amortized cost — — 282,342,760 282,342,760 282,457,578
Financial liabilities:
Deposits due to customers — 248,763,952 — 248,763,952 248,690,939
Borrowings — 16,203,070 — 16,203,070 16,202,986
Debentures — 28,765,251 — 28,765,251 28,735,862
Other financial liabilities — 21,461,397 — 21,461,397 21,442,524 </t>
  </si>
  <si>
    <t>Valuation methods and input variables for financial assets and liabilities that are measured at amortized costs</t>
  </si>
  <si>
    <t>The fair values of financial instruments are measured using quoted market price in active markets. In case there is no active market for financial instruments, the Group determines the fair value using valuation methods. Valuation methods and input variables for financial assets and liabilities that are measured at amortized costs are given as follows:
Valuation methods
Input variables
Securities at amortized cost (HTM financial assets in previous year) The fair value is measured by discounting the projected cash flows of debt securities by applying the market discount rate that has been applied to a proxy company that has similar credit rating to the issuers of the securities. Risk-free market rate and credit spread
Loans and other financial assets at amortized cost (Loans and receivables in previous year) The fair value is measured by discounting the projected cash flows of loan products by applying the market discount rate that has been applied to a proxy company that has similar credit rating to the debtor. Risk-free market rate, credit spread and prepayment-rate
Deposits due to customers, borrowings, debentures and other financial liabilities The fair value is measured by discounting the projected cash flows of debt products by applying the market discount rate that is reflecting credit rating of the Group. Risk-free market rate and forward rate</t>
  </si>
  <si>
    <t>Carrying amounts of financial assets and liabilities by category</t>
  </si>
  <si>
    <t>(6) Financial instruments by category Carrying amounts of financial assets and liabilities by each category are as follows (Unit: Korean Won in millions):
December 31, 2017
Financial assets Financial assets AFS financial HTM financial Loans and Derivative assets Total
Deposits 25,972 — — 8,868,378 — 8,894,350
Securities 2,701,330 15,352,950 16,749,296 — — 34,803,576
Loans — — — 251,523,301 — 251,523,301
Derivative assets 3,115,775 — — — 59,272 3,175,047
Other financial assets — — — 6,714,525 — 6,714,525
Total 5,843,077 15,352,950 16,749,296 267,106,204 59,272 305,110,799
Financial liabilities December 31, 2017
Financial liabilities at Financial liabilities Derivatives Total
Deposits due to customers 25,964 234,695,084 — 234,721,048
Borrowings 160,057 14,784,706 — 14,944,763
Debentures 91,739 27,869,651 — 27,961,390
Derivative liabilities 3,150,149 — 67,754 3,217,903
Other financial liabilities (*) — 13,964,158 — 13,964,158
Total 3,427,909 291,313,599 67,754 294,809,262
(*)
Other financial liabilities include 71,697 million Won of financial guarantee liabilities measured at amortized cost included in provisions.
December 31, 2018
Financial assets Financial asset at Financial assets Financial assets at Derivative assets Total
Deposits 26,935 — 14,151,012 — 14,177,947
Securities 3,687,852 18,063,423 22,932,559 — 44,683,834
Loans 385,450 — 260,819,917 — 261,205,367
Derivative assets 2,026,079 — — 35,503 2,061,582
Other financial assets — — 7,486,649 — 7,486,649
Total 6,126,316 18,063,423 305,390,137 35,503 329,615,379
Financial liabilities December 31, 2018
Financial liabilities at Financial liabilities Derivatives Total
Deposits due to customers 27,058 248,690,939 — 248,717,997
Borrowings 164,767 16,202,986 — 16,367,753
Debentures — 28,735,862 — 28,735,862
Derivative liabilities 2,090,861 — 51,408 2,142,269
Other financial liabilities (*) — 21,490,341 — 21,490,341
Total 2,282,686 315,120,128 51,408 317,454,222
(*)
Other financial liabilities include 47,817 million Won of financial guarantee liabilities measured at amortized cost included in provisions.</t>
  </si>
  <si>
    <t>Income or expense from financial instruments by category</t>
  </si>
  <si>
    <t>(7) Income or expense from financial instruments by category Income or expense from financial assets and liabilities by each category during the years ended December 31, 2016, 2017 and 2018 are as follows (Unit: Korean Won in millions):
December 31, 2016
Interest Fees and Provision (reversal) Others Total
Financial assets at FVTPL 59,019 — — 187,678 246,697
AFS financial assets 339,518 70,910 (49,741 ) 274,084 634,771
HTM financial assets 360,054 — — — 360,054
Loans and receivables 7,747,013 346,730 (890,763 ) 199,974 7,402,954
Financial liabilities at FVTPL — — — (72,295 ) (72,295 )
Financial liabilities at amortized cost (3,486,060 ) — — 56,962 (3,429,098 )
Derivative assets (liabilities) (Designated for hedging) — — — (98,850 ) (98,850 )
Off-balance — — 56,687 — 56,687
Total 5,019,544 417,640 (883,817 ) 547,553 5,100,920
December 31, 2017
Interest Fees and Provision (reversal) Others Total
Financial assets at FVTPL 48,615 — — 6,859 55,474
AFS financial assets 239,030 80,041 (31,300 ) 362,712 650,483
HTM financial assets 307,965 — — — 307,965
Loans and receivables 7,948,069 384,025 (862,273 ) 196,269 7,666,090
Financial liabilities at FVTPL — — — (111,240 ) (111,240 )
Financial liabilities at amortized cost (3,323,029 ) — — 39,373 (3,283,656 )
Derivative assets (liabilities) (Designated for hedging) — — — (109,447 ) (109,447 )
Off-balance — — 77,140 — 77,140
Total 5,220,650 464,066 (816,433 ) 384,526 5,252,809
December 31, 2018
Interest Fees and Provision (reversal) Others Total
Financial assets at FVTPL 54,243 86,845 — 264,850 405,938
Financial assets at FVTOCI 280,371 66 (2,027 ) 24,707 303,117
Securities at amortized cost 376,788 — (1,922 ) 431 375,297
Loans and other financial assets at amortized cost 8,973,097 317,316 (415,084 ) 79,101 8,954,430
Financial liabilities at FVTPL (3,164 ) — — 17,485 14,321
Financial liabilities at amortized cost (4,030,384 ) 27,742 — 25,498 (3,977,144 )
Derivative assets (liabilities) (Designated for hedging) — — — (672 ) (672 )
Off-balance — — 89,459 — 89,459
Total 5,650,951 431,969 (329,574 ) 411,400 6,164,746</t>
  </si>
  <si>
    <t>Derecognition and offset of financial instruments (Tables)</t>
  </si>
  <si>
    <t>Transferred financial assets of bonds under repurchase agreements that are not derecognized in their entirety</t>
  </si>
  <si>
    <t>a) Bonds sold under repurchase agreements The financial instruments that were disposed but the Group agreed to repurchase at the fixed amounts at the same time, so that they did not meet the conditions of derecognition, are as follows (Unit: Korean Won in millions):
December 31, 2017 December 31, 2018
Assets transferred Financial assets at FVTOCI — 33,588
AFS financial assets 9,998 —
Securities at amortized cost — 5,552
HTM financial assets 5,436 —
Total 15,434 39,140
Related liabilities Bonds sold under repurchase agreements 3,173 42,907</t>
  </si>
  <si>
    <t>Transferred financial assets of loaned securities that are not derecognized in their entirety</t>
  </si>
  <si>
    <t>b) Securities loaned When the Group loans its securities to outside parties, the legal ownerships of the securities are transferred; however, they should be returned at the end of lending period. Therefore, the Group does not derecognize them from the financial statements as it owns majority of risks and benefits from the securities continuously, regardless of the transfer of legal ownership. The carrying amounts of the securities loaned are as follows (Unit: Korean Won in millions):
December 31, 2017 December 31,
Loaned to
Financial assets at FVTOCI Korean financial institution’s debt securities and others — 40,029 Korea Securities Finance Corporation
AFS financial assets Korean treasury, government bonds and others 170,256 — Korea Securities Finance Corporation and others
Total 170,256 40,029</t>
  </si>
  <si>
    <t>Financial instruments to be offset and may be covered by master netting agreements and similar agreements</t>
  </si>
  <si>
    <t>As of December 31, 2017 and 2018, the financial instruments to be off set and may be covered by master netting agreements and similar agreements are as follows (Unit: Korean Won in millions):
December 31, 2017
Gross Gross Net amounts Related amounts not setoff Net amounts
Netting Cash
Financial assets:
Derivative assets (*1) 2,992,476 1,710 2,990,766 5,787,448 174,415 796,629
Receivable spot exchange (*2) 3,767,726 — 3,767,726
Bonds purchased under resale agreements (*2) 16,859,064 — 16,859,064 16,859,064 — —
Domestic exchanges settlement credits (*2)(*6) 39,050,227 38,985,354 64,873 — — 64,873
Total 62,669,493 38,987,064 23,682,429 22,646,512 174,415 861,502
December 31, 2017
Gross Gross amounts Net amounts Related amounts not setoff Net amounts
Netting Cash
Financial liabilities:
Derivative liabilities (*1) 3,000,160 1,710 2,998,450 5,866,682 157,750 857,961
Equity-linked securities index in short position (*3) 160,057 — 160,057
Payable spot exchange (*4) 3,723,886 — 3,723,886
Bonds sold under repurchase agreements (*5) 3,173 — 3,173 3,173 — —
Domestic exchanges settlement debits (*4)(*6) 40,284,515 38,985,354 1,299,161 1,293,931 — 5,230
Total 47,171,791 38,987,064 8,184,727 7,163,786 157,750 863,191
(*1)
The items include derivatives held for trading, derivatives designated for hedging.
(*2)
The items are included in loans and receivables.
(*3)
The items are equity linked securities related to derivatives and are included in financial liabilities at fair value through profit or loss mandatorily measured at fair value.
(*4)
The items are included in other financial liabilities.
(*5)
The items are included in borrowings.
(*6)
Certain financial assets and liabilities are presented at as net amounts.
December 31, 2018
Gross Gross Net amounts Related amounts not setoff of financial position Net amounts
Netting Cash
Financial assets:
Derivative assets (*1) 1,908,542 — 1,908,542 5,527,117 66,857 515,100
Receivable spot exchange (*2) 4,200,532 — 4,200,532
Bonds purchased under resale agreements (*2) 11,701,951 — 11,701,951 11,701,951 — —
Domestic exchange settlement credits (*2)(*6) 30,090,598 29,699,412 391,186 — — 391,186
Total 47,901,623 29,699,412 18,202,211 17,229,068 66,857 906,286
December 31, 2018
Gross Gross Net amounts Related amounts not setoff in the consolidated statement of Net amounts
Netting Cash
Financial liabilities:
Derivative liabilities (*1) 1,862,681 — 1,862,681 5,540,147 115,615 577,713
Equity-linked securities index in short position (*3) 164,767 — 164,767
Payable spot exchange (*4) 4,206,027 — 4,206,027
Bonds sold under repurchase agreements (*5) 42,907 — 42,907 42,907 — —
Domestic exchange settlement debits (*4)(*6) 36,832,774 29,699,412 7,133,362 6,231,538 — 901,824
Total 43,109,156 29,699,412 13,409,744 11,814,592 115,615 1,479,537
(*1)
The items include derivatives held for trading, derivatives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t>
  </si>
  <si>
    <t>Investment in Joint Ventures and Associates (Tables)</t>
  </si>
  <si>
    <t>Schedule of investments in associates and joint ventures accounted for using equity method [Table Text Block]</t>
  </si>
  <si>
    <t>(1)
Investments in joint ventures and associates accounted for using the equity method of accounting are as follows:
Percentage of ownership
Financial
Joint ventures and Associates
Main business December 31, December 31,
Woori Bank:
Kumho Tire Co., Inc. (*1) Manufacturing 14.2 — —
Woori Service Networks Co., Ltd. (*4) Freight &amp; staffing services 4.9 4.9 Nov.30,2018 (*3)
Korea Credit Bureau Co., Ltd. (*5) Credit information 9.9 9.9 Dec.31,2018
Korea Finance Security Co., Ltd. (*4) Security service 15.0 15.0 Nov.30,2018 (*3)
Chin Hung International Inc. (*2) Construction 25.3 25.3 Nov.30,2018 (*3)
Poonglim Industrial Co., Ltd. (*9) Construction 29.4 — —
STX Engine Co., Ltd. (*10) Manufacturing 29.2 — —
STX Corporation (*10) Wholesale of non-specialized 19.7 — —
Saman Corporation (*5) General construction Technology service 9.2 9.2 Sep.30,2018 (*3)
Dongwoo C &amp; C Co., Ltd. (*6) Construction 23.2 24.5 —
SJCO Co., Ltd. (*6) Aggregate transportation and wholesale 26.5 26.5 —
G2 Collection Co., Ltd. (*6) Wholesale and retail sales 28.9 28.9 —
The Base Enterprise Co., Ltd. (*6) Manufacturing 48.4 48.4 —
Kyesan Engineering Co., Ltd. (*6) Construction 23.2 23.3 —
Good Software Lab Co., Ltd. (*6) Service 28.9 29.4 —
Wongwang Co., Ltd. (*6) Wholesale and real estate 29.0 29.0 —
Sejin Construction Co., Ltd. (*6) Construction 29.6 29.6 —
QTS Shipping Co., Ltd. (*6) Complex transportation brokerage 49.4 49.4 —
DAEA SNC Co., Ltd. (*6) Wholesale and retail sales 24.0 24.0 —
ARES-TECH Co., Ltd. (*6) Electronic component manufacturing 23.4 23.4 —
Force TEC Co., Ltd. (*6)(*7) Manufacturing — 25.8 —
Sinseong Trading Co., Ltd. (*6)(*7) Manufacturing — 27.2 —
Reading Doctors Co., Ltd. (*6) Other services 35.4 35.4 —
PREXCO Co., Ltd. (*6) Manufacturing 28.1 28.1 —
Hyunwoo International Co., Ltd. (*11) Manufacturing 25.9 — —
Jiwon Plating Co., Ltd. (*6) Plating 20.5 20.8 —
Cultizm Korea LTD Co., Ltd. (*6) Wholesale and retail sales 31.3 31.3 —
Gil Co.,Ltd. (*6) Manufacturing 26.1 26.1 —
NK Eng Co., Ltd. (*6) Manufacturing 23.1 23.1 —
Youngdong Sea Food Co., Ltd. (*6)(*7) Processed sea food manufacturing — 24.0 —
Woori Growth Partnerships New Technology Private Equity Fund Other financial services 23.1 23.1 Dec.31,2018
2016KIF-IMM Other financial services 20.0 20.0 Dec.31,2018
K BANK Co., Ltd. (*5) Finance 13.0 14.1 Nov.30,2018 (*3)
Smart Private Equity Fund No.2 Other financial services 20.0 20.0 Dec.31,2018
Woori Bank-Company K Korea Movie Asset Fund Other financial services 25.0 25.0 Dec.31,2018
Well to Sea No. 3 Private Equity Fund (*12) Finance 50.0 50.0 Sep.30,2018 (*3)
Partner One Value Up Ist Private Equity Fund (*8) Other financial services — 23.3 Dec.31,2018
IBK KIP Seongjang Dideemdol 1st Private Investment Limited Partnership (*8) Other financial services — 20.0 Dec.31,2018
Crevisse Raim Impact 1st Startup Venture Specialist Private Equity Fund (*8) Other financial services — 25.0 Dec.31,2018
Woori Investment Bank Co., Ltd.:
Nomura-Rifa Private Real Estate Investment Trust No.17 (*5) Other financial services 25.0 19.4 Dec.31,2018
Woori Private Equity Asset Management Co., Ltd.:
Uri Hanhwa Eureka Private Equity Fund (*5)(*8) Other financial services — 0.8 Dec.31,2018
(*1)
The Group did not have significant influence over the entity due to the termination of the joint management procedures of the creditors’ financial institution, and thus the entity was excluded from the investment in associates for the years ended December 31, 2018.
(*2)
The investments in associates that have quoted market prices are Chin Hung International Inc. (current period: KRW 2,065, previous year: KRW 1,915).
(*3)
The significant transactions and events between the end of reporting period of the associates and the Group have been properly incorporated.
(*4)
Most of the significant business transactions of associates are with the Group as of December 31, 2017 and 2018.
(*5)
The Group can participate in decision-making body and exercise significant influence over associates through business partnerships.
(*6)
The carrying values of investments in associates are nil as of December 31, 2017 and 2018.
(*7)
Even though the Group’s ownership ratio of the entity was more than 20%, the Group did not have significant influence over the entity because the entity was going through workout process under receivership and thus was excluded from the investment in associates. However, as the workout process was completed for the year ended December 31, 2018, it has been included in the investment in associates.
(*8)
Due to capital contribution by the Group for the year ended December 31, 2018, the entities has been included in the investment in associates.
(*9)
The Group lost significant influence over the entity due to the stock consolidation and the capital increase of the associate during the year ended December 31, 2018, and thus the entity was excluded from the list of associates.
(*10)
The entity was sold after it was transferred to assets held for sale and was excluded from the investment in associates.
(*11)
The entity was excluded from the associate as the group sold its entire stake during the year ended December 31, 2018.
(*12)
The Group has entered into a contract whereas the Group (or a third party designated by the Group) obtains a preemptive right to acquire the base assets (Aju Capital Co. Ltd.) of Well to Sea No. 3 Private Equity Fund, an affiliate of the Group, when the Fund disposes them.</t>
  </si>
  <si>
    <t>Schedule of changes in carrying value of investments in associates and joint ventures accounted for using equity method [Table Text Block]</t>
  </si>
  <si>
    <t>(2)
Changes in the carrying value of investments in joint ventures and associates accounted for using the equity method of accounting are as follows (Unit: Korean Won in millions):
For the year ended December 31, 2016
Acquisition cost January 1, Share of Acquisition (*1) Disposal and (*2) Dividends Change in Impairment December 31,
Woori Blackstone Korea Opportunity Private Equity Fund No.1 43,917 56,044 10,093 — (37,036 ) (13,812 ) — — 15,289
Kumho Tire Co., Inc. 175,652 214,050 (13,172 ) — — — (546 ) — 200,332
Woori Service Networks Co., Ltd. 108 139 18 — — (12 ) — — 145
Korea Credit Bureau Co., Ltd. 3,313 5,291 436 — — (135 ) — — 5,592
Korea Finance Security Co., Ltd. 3,266 3,711 (281 ) — — (54 ) — — 3,376
United PF 1st Corporate financial stability 172,441 187,592 3,265 — (190,857 ) — — — —
Chin Hung International Inc. 89,725 43,936 (996 ) — — — 92 — 43,032
Poonglim Industrial Co., Ltd. 13,916 5,313 (2,378 ) — — — (2,935 ) — —
STX Engine Co., Ltd. 92,038 51,276 (6,665 ) — — — (1,575 ) — 43,036
Samho Co., Ltd. 7,492 14,325 5,392 — — — 12 — 19,729
STX Corporation 42,215 4,251 (4,222 ) — — — (29 ) — —
Osung LST Co., Ltd. 15,405 10,985 (2,903 ) — (6,909 ) — — (1,173 ) —
Saman Corporation 8,521 8,521 252 — — — (74 ) — 8,699
K-Growth 800 — (13 ) 800 (787 ) — — — —
Woori Growth Partnerships New Technology Private Equity Fund 13,602 — (640 ) 13,602 — — 156 — 13,118
2016KIF-IMM 1,800 — — 1,800 — — — — 1,800
K BANK Co.,Ltd. 32,500 — (1,589 ) 32,500 — — (469 ) — 30,442
Woori Renaissance Holdings 63,000 37,121 17,303 — — (2 ) — — 54,422
Woori Columbus First PEF 1,200 1,306 (43 ) — (1,065 ) (198 ) — — —
Total 780,911 643,861 3,857 48,702 (236,654 ) (14,213 ) (5,368 ) (1,173 ) 439,012
(*1)
AFS financial assets decreased by 5,421 million Won due to transfers to investments in associates during the year ended December 31, 2016.
(*2)
The transfers from investments in associates to AFS financial assets amounted to 155,220 million Won and the transfers from investments in associates to assets held for sale amounted to 6,909 million Won during the year ended December 31, 2016.
For the year ended December 31, 2017
Acquisition January 1, Share of Acquisition (*) Disposal and Dividends Change in Impairment Others (*) December 31,
Woori Blackstone Korea Opportunity No.1 Private Equity Fund — 15,289 (4,617 ) — (7,369 ) (3,303 ) — — — —
Kumho Tire Co., Inc. 175,652 200,332 (102 ) — — — 1,545 (102,842 ) — 98,933
Woori Service Networks Co., Ltd. 108 145 21 — — (8 ) — — — 158
Korea Credit Bureau Co., Ltd. 3,313 5,592 371 — — (147 ) — — — 5,816
Korea Finance Security Co., Ltd. 3,266 3,376 197 — — (54 ) — — — 3,519
Chin Hung International Inc. 89,725 43,032 (14,375 ) 41,053 — — 1,535 — (26,144 ) 45,101
Poonglim Industrial Co., Ltd. 13,916 — (6,733 ) — — — — — 6,733 —
STX Engine Co., Ltd. 92,038 43,036 (1,010 ) — (46,217 ) — 4,191 — — —
Samho Co., Ltd. 7,492 19,729 2,021 — (16,354 ) — (73 ) (5,323 ) — —
STX Corporation 42,215 — (29,788 ) 8,546 — — 417 — 27,772 6,947
Saman Corporation 8,521 8,699 (733 ) — — — 26 (6,738 ) — 1,254
Woori Growth Partnerships New Technology Private Equity Fund 13,602 13,118 (582 ) 15,729 (498 ) — (156 ) — — 27,611
2016KIF-IMM 1,800 1,800 — 5,040 — — — — — 6,840
K BANK Co., Ltd. 32,500 30,442 (11,381 ) 12,892 — — (245 ) — 27 31,735
Smart Private Equity Fund No.2 3,000 — (68 ) 3,000 — — — — — 2,932
Woori Bank-Company K Korea Movie Asset Fund 1,500 — (43 ) 3,000 — — — — — 2,957
Well to Sea No.3 Private Equity Fund 102,500 — 80,894 102,500 (508 ) — (577 ) — — 182,309
Woori Renaissance Holdings — 54,422 (622 ) — — (57,109 ) — — 3,309 —
Nomura-Rifa Private Real Estate Investment Trust No.17 1,000 — (61 ) 1,000 — — — — — 939
592,148 439,012 13,389 192,760 (70,946 ) (60,621 ) 6,663 (114,903 ) 11,697 417,051
(*)
Changes in investments in joint ventures and associates due to debt-equity swap is 51,227 million Won.
For the year ended December 31, 2018
Acquisition January 1, Share of (losses) Acquisition Disposal and others (*) Dividends Change in Impairment Others December 31,
Kumho Tire Co., Inc. 175,652 98,933 (10,451 ) — (83,286 ) — (5,196 ) — — —
Woori Service Networks Co., Ltd. 108 158 1 — — (2 ) — — — 157
Korea Credit Bureau Co., Ltd. 3,313 5,816 1,087 — — (113 ) — — — 6,790
Korea Finance Security Co., Ltd. 3,267 3,519 (10 ) — — (54 ) 1 — — 3,456
Chin Hung International Inc. 130,779 45,101 1,206 — — — (1,725 ) — 159 44,741
Poonglim Industrial Co., Ltd. 13,916 — — — — — — — — —
STX Corporation 50,760 6,947 (816 ) — (5,865 ) — (266 ) — — —
Saman Corporation 8,521 1,254 (98 ) — — — 35 (177 ) — 1,014
Woori Growth Partnerships New Technology Private Equity Fund 25,847 27,611 950 360 (3,346 ) (484 ) — — — 25,091
2016KIF-IMM 15,000 6,840 — 8,160 — — 300 — — 15,300
K BANK Co., Ltd. 67,343 31,735 (10,705 ) 21,951 — — 144 — 584 43,709
Smart Private Equity Fund No.2 3,000 2,932 (42 ) — — — — — — 2,890
Woori Bank-Company K Korea Movie Asset Fund 3,000 2,957 (257 ) — — — — — — 2,700
Well to Sea No.3 Private Equity Fund 101,992 182,309 22,546 — (508 ) (517 ) (6,437 ) — — 197,393
Partner One Value Up Ist Private Equity Fund 10,000 — (52 ) 10,000 — — — — — 9,948
IBK KIP Seongjang Dideemdol 1st Private Investment Limited Partnership 4,426 — — 4,426 — — — — — 4,426
Crevisse Raim Impact 1st Startup Venture Specialist Private Equity Fund 3,025 — — 3,025 — — — — — 3,025
Nomura-Rifa Private Real Estate Investment Trust No.17 1,000 939 (152 ) — — — — — — 787
Uri Hanhwa Eureka Private Equity Fund 350 — (11 ) 350 — — — — — 339
621,299 417,051 3,196 48,272 (93,005 ) (1,170 ) (13,144 ) (177 ) 743 361,766
(*)
Investments in joint ventures and associates decreased by 83,286 million Won through transfers to financial assets at FVTOCI (IFRS 9) which occurred during the year ended December 31, 2018.</t>
  </si>
  <si>
    <t>Reconciliation of summarised financial information of associates and joint ventures accounted for using equity method to carrying amount of interest in associates and joint ventures [Table Text Block]</t>
  </si>
  <si>
    <t xml:space="preserve">(3)
Summary financial information relating to investments in joint ventures and associates accounted for using the equity method of accounting is as follows (Unit: Korean Won in millions):
December 31, 2017
Assets Liabilities Operating Net income
Kumho Tire Co., Inc. 5,105,107 3,928,327 2,136,569 (61,748 )
Woori Service Networks Co., Ltd. 4,982 1,780 14,887 1,003
Korea Credit Bureau Co., Ltd. 75,504 19,323 68,750 3,580
Korea Finance Security Co., Ltd. 33,915 10,461 55,610 1,071
Chin Hung International Inc. 341,284 259,454 513,285 28,698
Poonglim Industrial Co., Ltd. 241,063 309,925 107,360 (29,812 )
STX Corporation 595,348 543,458 1,371,272 342,869
Saman Corporation 98,435 69,929 76,135 (6,096 )
Woori Growth Partnerships New Technology Private Equity Fund 120,133 485 1,024 (3,199 )
2016KIF-IMM 32,815 380 6 (1,515 )
K BANK Co., Ltd. 1,244,270 1,001,121 19,231 (74,403 )
Smart Private Equity Fund No.2 14,711 51 1 (340 )
Woori Bank-Company K Korea Movie Asset Fund 11,830 2 16 (172 )
Well to Sea No.3 Private Equity Fund 5,068,424 4,534,957 131,488 162,743
Nomura-Rifa Private Real Estate Investment Trust No.17 20,265 16,507 62 (242 )
December 31, 2018
Assets Liabilities Operating Net income
Woori Service Networks Co., Ltd. 5,066 1,886 15,803 819
Korea Credit Bureau Co., Ltd. 88,797 22,788 78,018 9,901
Korea Finance Security Co., Ltd. 35,155 12,114 60,706 17
Chin Hung International Inc. 412,205 332,268 606,192 6,402
Saman Corporation 97,720 69,915 75,825 (869 )
Woori Growth Partnerships New Technology Private Equity Fund 109,167 440 5,943 4,117
2016KIF-IMM 73,231 12 16 (1,510 )
K BANK Co., Ltd. 2,024,856 1,807,502 60,039 (69,256 )
Smart Private Equity Fund No.2 14,502 51 1 (209 )
Woori Bank-Company K Korea Movie Asset Fund 10,805 5 1,663 (299 )
Well to Sea No.3 Private Equity Fund 5,968,591 5,395,307 429,742 39,711
Partner One Value Up Ist Private Equity Fund 42,776 — 326 (224 )
IBK KIP Seongjang Dideemdol 1st Private Investment Limited Partnership 21,200 757 390 (1,268 )
Crevisse Raim Impact 1st Startup Venture Specialist Private Equity Fund 12,014 105 3 (191 )
Nomura-Rifa Private Real Estate Investment Trust No.17 20,197 16,178 10 (228 )
Uri Hanhwa Eureka Private Equity Fund 42,332 181 1 (1,349 ) </t>
  </si>
  <si>
    <t>Schedule of investments that were not accounted for using equity method [Table Text Block]</t>
  </si>
  <si>
    <t>(4) The entities that the Group has not applied equity method of accounting although the Group’s ownership interest is more than 20% as of December 31, 2017 and 2018, are as follows:
December 31, 2017
Associate (*) Number of shares owned Ownership (%)
Orient Shipyard Co., Ltd. 465,050 21.4
Saenuel Co., Ltd. 3,531 37.4
E Mirae Tech Co., Ltd. 7,696 41.0
Jehin Trading Co., Ltd. 81,610 27.3
The Season Company Co., Ltd. 18,187 30.1
Yuil PESC Co., Ltd. 8,642 24.0
Youngdong Sea Food Co., Ltd. 12,106 24.0
Sinseong Trading Co., Ltd. 2,584 27.2
CL Tech Co., Ltd. 13,759 38.6
Force TEC Co., Ltd. 4,780,907 25.8
Protronics Co., Ltd. 95,921 48.1
Instern Co., Ltd. 14,296 20.1
December 31, 2018
Associate (*) Number of shares owned Ownership (%)
Orient Shipyard Co., Ltd. 464,812 21.4
Saenuel Co., Ltd. 3,531 37.4
E Mirae Tech Co., Ltd. 7,696 41.0
Jehin Trading Co., Ltd. 81,610 27.3
The Season Company Co., Ltd. 18,187 30.1
Yuil PESC Co., Ltd. 8,642 24.0
CL Tech Co., Ltd. 13,759 38.6
(*)
Even though the Group’s ownership interest of the entity is more than 20%, the Group does not have significant influence over the entity since it is going through work-out</t>
  </si>
  <si>
    <t>Reconciliation from net assets of investments in associates and joint ventures accounted for using equity method to book value [Table Text Block]</t>
  </si>
  <si>
    <t>(5)
As of December 31, 2016, 2017 and 2018, the reconciliations from the net assets of associates based on the ownership ratio of the Group to its corresponding book value of investment in joint ventures and associates are as follows (Unit: Korean Won in millions except for ownership):
December 31, 2016
Total net Ownership Ownership Basis Impairment Intercompany Book Value
Woori Blackstone Korea Opportunity Private Equity Fund No.1 57,544 26.4 15,191 — — 98 15,289
Kumho Tire Co., Inc. (*) 1,055,219 14.2 149,324 48,459 — 2,549 200,332
Woori Service Networks Co., Ltd. 2,940 4.9 145 — — — 145
Korea Credit Bureau 53,923 9.9 5,344 248 — — 5,592
Korea Finance Security Co., Ltd. 22,503 15.0 3,376 — — — 3,376
Chin Hung International Inc. (*) 65,387 28.4 18,593 24,565 — (126 ) 43,032
Poonglim Industrial Co., Ltd. (*) (111,156 ) 31.0 (34,463 ) 54,149 (21,062 ) 1,376 —
STX Engine Co., Ltd. 95,784 29.2 28,002 14,954 — 80 43,036
SamHo Co., Ltd. 251,656 7.8 19,729 — — — 19,729
STX Corporation (*) (250,018 ) 9.5 (23,633 ) 24,614 (27,904 ) 26,923 —
Saman Corporation 36,205 9.2 3,326 5,373 — — 8,699
Woori Growth Partnerships New Technology Private Equity Fund 56,846 23.1 13,118 — — — 13,118
2016KIF-IMM 8,751 20.0 1,750 — — 50 1,800
K BANK Co.,Ltd. 234,173 13.0 30,442 — — — 30,442
Woori Renaissance Holdings 100,708 51.6 51,965 — (6,441 ) 8,898 54,422
Woori Columbus First PEF 305 2.0 6 — — (6 ) —
December 31, 2017
Total net Ownership Ownership Basis Impairment Intercompany Book value
Kumho Tire Co., Inc. (*) 1,065,421 14.2 150,767 48,459 (102,843 ) 2,550 98,933
Woori Service Networks Co., Ltd. 3,202 4.9 158 — — — 158
Korea Credit Bureau Co., Ltd. 56,181 9.9 5,568 248 — — 5,816
Korea Finance Security Co., Ltd. 23,454 15.0 3,519 — — — 3,519
Chin Hung International Inc. (*) 81,686 25.3 20,671 24,565 — (135 ) 45,101
Poonglim Industrial Co., Ltd. (*) (168,154 ) 29.4 (49,446 ) 54,542 (20,504 ) 15,408 —
STX Corporation 51,890 19.7 10,232 24,614 (27,904 ) 5 6,947
Saman Corporation 28,506 9.2 2,619 5,373 (6,738 ) — 1,254
Woori Growth Partnerships New Technology Private Equity Fund 119,648 23.1 27,611 — — — 27,611
2016KIF-IMM 32,435 20.0 6,487 — — 353 6,840
K BANK Co., Ltd. 243,149 13.0 31,535 — — 200 31,735
Smart Private Equity Fund No.2 14,660 20.0 2,932 — — — 2,932
Woori Bank-Company K Korea Movie Asset Fund 11,828 25.0 2,957 — — — 2,957
Well to Sea No.3 Private Equity Fund (*) 364,909 50.0 182,366 — — (57 ) 182,309
Nomura-Rifa Private Real Estate Investment Trust No.17 3,758 25.0 939 — — — 939
December 31, 2018
Total net Ownership Ownership Basis Impairment Intercompany Book value
Woori Service Networks Co., Ltd. 3,180 4.9 157 — — — 157
Korea Credit Bureau Co., Ltd. 66,009 9.9 6,544 246 — — 6,790
Korea Finance Security Co., Ltd. 23,041 15.0 3,456 — — — 3,456
Chin Hung International Inc. (*) 79,793 25.3 20,192 24,565 — (16 ) 44,741
Saman Corporation 27,805 9.2 2,556 5,373 (6,915 ) — 1,014
Woori Growth Partnerships New Technology Private Equity Fund 108,727 23.1 25,091 — — — 25,091
2016KIF-IMM 73,219 20.0 14,644 — — 656 15,300
K BANK Co., Ltd. (*) 290,597 14.1 40,984 2,725 — — 43,709
Smart Private Equity Fund No.2 14,451 20.0 2,890 — — — 2,890
Woori Bank-Company K Korea Movie Asset Fund 10,800 25.0 2,700 — — — 2,700
Well to Sea No.3 Private Equity Fund (*) 396,248 50.0 198,027 — — (634 ) 197,393
Partner One Value Up Ist Private Equity Fund 42,776 23.3 9,948 — — — 9,948
IBK KIP Seongjang Dideemdol 1st Private Investment Limited Partnership 20,443 20.0 4,089 — — 337 4,426
Crevisse Raim Impact 1st Startup Venture Specialist Private Equity Fund 11,909 25.0 2,977 — — 48 3,025
Nomura-Rifa Private Real Estate Investment Trust No.17 4,019 19.4 780 — — 7 787
Uri Hanhwa Eureka Private Equity Fund 42,151 0.8 339 — — — 339
(*)
The net asset amount is after reflecting debt-equity swap and others.</t>
  </si>
  <si>
    <t>Investment Properties (Tables)</t>
  </si>
  <si>
    <t>Details of investment properties</t>
  </si>
  <si>
    <t>(1)
Details of investment properties are as follows (Unit: Korean Won in millions):
December 31, December 31,
Acquisition cost 404,741 416,796
Accumulated depreciation (33,440 ) (38,600 )
Net carrying value 371,301 378,196</t>
  </si>
  <si>
    <t>Changes in investment properties</t>
  </si>
  <si>
    <t>(2)
Changes in investment properties are as follows (Unit: Korean Won in millions):
For the years ended December 31
2016 2017 2018
Beginning balance 351,496 358,497 371,301
Acquisition 4,428 9,872 15,195
Disposal — (458 ) (3,045 )
Depreciation (3,762 ) (3,902 ) (4,045 )
Transfers from(to) premises and equipment 6,314 2,472 7,623
Classified to assets held for sale — (371 ) (10,056 )
Foreign currencies translation adjustments 21 (324 ) (5 )
Others — 5,515 1,228
Ending balance 358,497 371,301 378,196</t>
  </si>
  <si>
    <t>Premises and Equipment (Tables)</t>
  </si>
  <si>
    <t>Details of premises and equipment</t>
  </si>
  <si>
    <t>(1)
Details of premises and equipment are as follows (Unit: Korean Won in millions):
December 31, 2017
Land Building Equipment Leasehold Construction Structures Total
Acquisition cost 1,487,278 867,804 1,024,186 429,665 64,559 20 3,873,512
Accumulated depreciation — (186,958 ) (844,114 ) (364,878 ) — (17 ) (1,395,967 )
Net carrying value 1,487,278 680,846 180,072 64,787 64,559 3 2,477,545
December 31, 2018
Land Building Equipment Leasehold Construction Structures Total
Acquisition cost 1,481,871 872,282 1,031,431 446,264 9,099 20 3,840,967
Accumulated depreciation — (210,370 ) (791,418 ) (388,670 ) — (17 ) (1,390,475 )
Net carrying value 1,481,871 661,912 240,013 57,594 9,099 3 2,450,492</t>
  </si>
  <si>
    <t>Changes in premises and equipment</t>
  </si>
  <si>
    <t>(2)
Details of changes in premises and equipment are as follows (Unit: Korean Won in millions):
For the year ended December 31, 2016
Land Building Equipment Leasehold Construction Structures Total
Beginning balance 1,493,628 704,017 193,291 79,744 522 4 2,471,206
Acquisition — 15,939 74,336 19,615 21,231 — 131,121
Disposal (30 ) (1,474 ) (233 ) (2,623 ) (102 ) — (4,462 )
Depreciation — (24,887 ) (82,445 ) (48,587 ) — — (155,919 )
Classified to assets held for sale (4,063 ) (251 ) — — — — (4,314 )
Foreign currencies translation adjustment 625 516 307 376 153 — 1,977
Acquisition through business combination — — 209 442 — — 651
Transfer (1,415 ) (1,557 ) — — (3,087 ) — (6,059 )
Others — (604 ) 4,437 19,991 — — 23,824
Ending balance 1,488,745 691,699 189,902 68,958 18,717 4 2,458,025
For the year ended December 31, 2017
Land Building Equipment Leasehold Construction Structures Total
Beginning balance 1,488,745 691,699 189,902 68,958 18,717 4 2,458,025
Acquisitions 4,755 22,579 59,694 23,420 51,797 — 162,245
Disposals (1,840 ) (2,593 ) (442 ) (1,231 ) — — (6,106 )
Depreciation — (26,156 ) (74,223 ) (31,728 ) — (1 ) (132,108 )
Classified to assets held for sale (2,693 ) (1,059 ) 549 — — — (3,203 )
Transfer (196 ) (2,134 ) 5,411 — (5,553 ) — (2,472 )
Foreign currencies translation adjustments (1,493 ) (1,393 ) (2,023 ) (1,315 ) (402 ) — (6,626 )
Others — (97 ) 1,204 6,683 — — 7,790
Ending balance 1,487,278 680,846 180,072 64,787 64,559 3 2,477,545
For the year ended December 31, 2018
Land Building Equipment Leasehold Construction Structures Total
Beginning balance 1,487,278 680,846 180,072 64,787 64,559 3 2,477,545
Acquisitions 1,372 14,701 76,783 17,527 8,285 — 118,668
Disposals (29 ) — (5,192 ) (737 ) (187 ) — (6,145 )
Depreciation — (26,014 ) (76,171 ) (32,162 ) — — (134,347 )
Classified to assets held for sale (3,651 ) (2,592 ) — — — — (6,243 )
Transfer (2,863 ) (4,760 ) 63,432 — (63,432 ) — (7,623 )
Foreign currencies translation adjustments (236 ) (257 ) (69 ) 323 (126 ) — (365 )
Acquisition through business combination — — 969 661 — — 1,630
Others — (12 ) 189 7,195 — — 7,372
Ending balance 1,481,871 661,912 240,013 57,594 9,099 3 2,450,492</t>
  </si>
  <si>
    <t>Intangible assets (Tables)</t>
  </si>
  <si>
    <t>Details of intangible assets and goodwill</t>
  </si>
  <si>
    <t>(1)
Details of intangible assets are as follows (Unit: Korean Won in millions):
December 31, 2017
Goodwill Software Industrial rights Development Others Membership Construction Total
Acquisition cost 108,707 203,418 1,063 260,087 634,150 27,337 153,209 1,387,971
Accumulated amortization — (162,746 ) (524 ) (182,846 ) (516,467 ) — — (862,583 )
Accumulated impairment losses — — — — (137 ) (6,652 ) — (6,789 )
Net carrying value 108,707 40,672 539 77,241 117,546 20,685 153,209 518,599
December 31, 2018
Goodwill Software Industrial property Development Others Membership Construction Total
Acquisition cost 153,602 156,109 1,258 469,226 729,052 27,025 10,415 1,546,687
Accumulated amortization — (126,382 ) (696 ) (228,906 ) (589,618 ) — — (945,602 )
Accumulated impairment losses — — — — (137 ) (3,428 ) — (3,565 )
Net carrying value 153,602 29,727 562 240,320 139,297 23,597 10,415 597,520</t>
  </si>
  <si>
    <t>Changes in intangible assets</t>
  </si>
  <si>
    <t>(2)
Details of changes in intangible assets are as follows (Unit: Korean Won in millions):
For the year ended December 31, 2016
Goodwill Software Industrial rights Development (*) Others Membership Total
Beginning balance 103,525 38,171 344 51,357 201,769 24,640 419,806
Acquisition — 8,708 64 92,969 30,842 2,306 134,889
Disposal — — — — (23 ) (3,785 ) (3,808 )
Amortization — (15,795 ) (95 ) (18,657 ) (57,803 ) — (92,350 )
Impairment losses — — — — 3,230 (1,585 ) 1,645
Foreign currencies translation adjustment 7,338 16 — — 853 50 8,257
Acquisition through business combination 7,857 162 — — — 43 8,062
Others 6,083 4,215 — 13,027 (14,504 ) (1,583 ) 7,238
Ending balance 124,803 35,477 313 138,696 164,364 20,086 483,739
(*)
Development cost includes the amount of Construction in progress.
For the year ended December 31, 2017
Goodwill Software Industrial rights Development Others Membership Construction Total
Beginning balance 124,803 35,477 313 70,697 164,364 20,086 67,999 483,739
Acquisitions 105 9,722 349 29,133 22,531 1,867 93,716 157,423
Disposal — — — — (37 ) (944 ) — (981 )
Amortization (*) — (16,258 ) (123 ) (22,534 ) (60,869 ) — — (99,784 )
Impairment loss — — — — (78 ) (159 ) — (237 )
Transfer — 7,987 — — — — (7,987 ) —
Foreign currencies translation adjustment (16,201 ) (952 ) — 36 (2,742 ) (160 ) (519 ) (20,538 )
Others — 4,696 — (91 ) (5,623 ) (5 ) — (1,023 )
Ending balance 108,707 40,672 539 77,241 117,546 20,685 153,209 518,599
(*)
Amortization of other intangible assets amounting to 48,292 million Won is included in other operating expenses.
For the year ended December 31, 2018
Goodwill Software Industrial rights Development Others Membership Construction Total
Beginning balance 108,707 40,672 539 77,241 117,546 20,685 153,209 518,599
Acquisitions — 6,839 195 20,935 45,205 5,162 97,067 175,403
Disposal — (4,359 ) — — (196 ) (2,871 ) — (7,426 )
Amortization (*) — (14,028 ) (172 ) (46,045 ) (73,913 ) — — (134,158 )
Reversal of impairment loss — — — — — 674 — 674
Transfer — — — 188,189 51,672 — (239,861 ) —
Acquisition through business combination 46,752 763 — — — — — 47,515
Foreign currencies translation adjustment (1,857 ) (165 ) — — (227 ) (53 ) — (2,302 )
Others — 5 — — (790 ) — — (785 )
Ending balance 153,602 29,727 562 240,320 139,297 23,597 10,415 597,520
(*)
Amortization of other intangible assets amounting to 51,770 million Won is included in other operating expenses.</t>
  </si>
  <si>
    <t>Assets Held for sale (Tables)</t>
  </si>
  <si>
    <t>Details of assets held for sale</t>
  </si>
  <si>
    <t>Assets held for sale are as follows (Unit: Korean Won in millions):
December 31, December 31,
Investments in joint ventures and associates 46,217 —
Premises and equipment, etc. (*) 2,407 17,912
Total 48,624 17,912
(*)
The Group classified premises and equipment that are highly likely to be sold within one year as assets held for sale.</t>
  </si>
  <si>
    <t>Assets Subject to Lien and Assets Acquired Through Foreclosures (Tables)</t>
  </si>
  <si>
    <t>Assets subjected to lien</t>
  </si>
  <si>
    <t>(1)
Assets subjected to lien are as follows (Unit: Korean Won in millions):
December 31, 2017
Collateral given to Amount
Reason for collateral
Loan and receivables
Due from banks on time in local currency
Bank of China and others 6,629
Collaterals for issuing letter of guarantee and others
Due from banks in local currencies
Samsung Securities Co., Ltd. and others 10,809
Margin deposit for futures or option
Due from banks in foreign currencies
Korea Investment &amp; Securities Co., Ltd. and others 9,136
Foreign margin deposit for future or option and others
Financial assets at FVTPL
Korean financial institutions’ debt securities and others
Yuanta Securities Co., Ltd. and others 501,523
Substitute securities and others
AFS financial assets
Korean treasury and corporate bonds
Korea Securities Depository and others 9,998
Related to bonds sold under repurchase agreements (*)
Korean treasury and government bonds and others
The BOK and others 1,570,608
Settlement risk and others
HTM financial assets
Korean treasury and government bonds
Korea Securities Depository 5,436
Related to bonds sold under repurchase agreements (*)
Korean financial institutions’ debt securities and others
The BOK and others 7,605,292
Settlement risk and others
Premises and equipment
Land and building
Credit Counselling &amp; Recovery Service and others 6,186
Leasehold rights and others
Total 9,725,617
December 31, 2018
Collateral given to Amount
Reason for collateral
Loan at amortized cost and other financial assets
Due from banks on time in local currency
Daishin AMC and others
1,500
Right of pledge
Due from banks in local currencies
Samsung Securities Co., Ltd. and others 38,112
Margin deposit for futures or option
Due from banks in foreign currencies
Korea Investment &amp; Securities Co., Ltd. and others 202,156
Foreign margin deposit for future or option and others
Financial assets at FVTOCI
Korean financial institutions’ debt securities and others
The BOK and others
2,919,042
Settlement risk and others
Korean financial institutions’ debt securities
Banco Bilbao Vizcaya Argentaria, S.A 33,588
Related to bonds sold under repurchase agreements (*)
Securities at amortized cost
Korean treasury and government bonds
Korea Securities Depository
5,552
Related to bonds sold under repurchase agreements (*)
Korean treasury and government bonds and others
The BOK and others 6,382,188
Settlement risk and others
Premises and equipment
Land and building
Credit Counselling &amp; Recovery Service and others 5,987
Right to collateral and others
Total 9,588,125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t>
  </si>
  <si>
    <t>Assets acquired through foreclosure</t>
  </si>
  <si>
    <t>(2)
There is no carrying amount of assets acquired through foreclosure of December 31, 2018 and the carrying amounts of assets acquired through foreclosure of December 31, 2017 are as follows. (Unit: Korean Won in millions):
December 31,
Land 332
Buildings 44
Total 376</t>
  </si>
  <si>
    <t>Schedule of securities lent</t>
  </si>
  <si>
    <t>(3)
Securities loaned are as follows (Unit: Korean Won in millions):
December 31, December 31,
Loaned to
Financial assets at FVTOCI Korean financial institutions’ debt securities and others — 40,029
Korea Securities Finance Corporation
AFS financial assets Korean treasury, government bonds and others 170,256 —
Korea Securities Finance Corporation and others
Total 170,256 40,029</t>
  </si>
  <si>
    <t>Fair values of collaterals held that can be disposed and re-subjected to lien regardless of defaults of counterparties</t>
  </si>
  <si>
    <t>(4)
Collaterals held that can be disposed and re-subjected Fair values of collaterals held that can be disposed and re-subjected
December 31, 2017
Fair values of collaterals
Fair values of collaterals were disposed or re-subjected
Securities 17,671,490 —
December 31, 2018
Fair values of collaterals
Fair values of collaterals were disposed re-subjected
Securities 12,262,041 —</t>
  </si>
  <si>
    <t>Other Assets (Tables)</t>
  </si>
  <si>
    <t>Details of other assets</t>
  </si>
  <si>
    <t>Details of other assets are as follows (Unit: Korean Won in millions):
December 31, December 31,
Prepaid expenses 130,245 161,129
Advance payments 18,363 18,467
Assets for non-business 376 —
Others 9,420 18,057
Total 158,404 197,653</t>
  </si>
  <si>
    <t>Financial Liabilitiy at Fair Value Through Profit or Loss (Tables)</t>
  </si>
  <si>
    <t>Details of financial liabilities at fair value through profit or loss</t>
  </si>
  <si>
    <t>(1)
Financial liabilities at FVTPL are as follows (Unit: Korean Won in millions):
December 31, December 31,
Financial liabilities at fair value through profit or loss mandatorily measured at fair value — 2,117,919
Financial liabilities held for trading 3,176,113 —
Financial liabilities at fair value through profit or loss designated as upon initial recognition — 164,767
Financial liabilities designated as at FVTPL 251,796 —
Total 3,427,909 2,282,686</t>
  </si>
  <si>
    <t>Details of financial liabilities at fair value through profit or loss mandatorily measured at fair value and financial liabilities held for trading</t>
  </si>
  <si>
    <t>(2)
Financial liabilities at fair value through profit or loss mandatorily measured at fair value (Financial liabilities held for trading) are as follows (Unit: Korean Won in millions):
December 31, December 31,
Deposits
Gold banking liabilities 25,964 27,058
Derivative liabilities 3,150,149 2,090,861
Total 3,176,113 2,117,919</t>
  </si>
  <si>
    <t>Details of financial liabilities at fair value through profit or loss designated as upon initial recognition and financial liabilities designated at fair value through profit or loss</t>
  </si>
  <si>
    <t>(3)
Financial liabilities at fair value through profit or loss designated as upon initial recognition (Financial liabilities designated as at FVTPL) are as follows (Unit: Korean Won in millions):
December 31, December 31,
Equity-linked securities index
Equity-linked securities index in short position 160,057 164,767
Debentures
Debentures in local currency 91,739 —
Total 251,796 164,767</t>
  </si>
  <si>
    <t>Differences between carrying amount and maturity amount of financial liabilities at fair value through profit or loss designated as upon initial recognition</t>
  </si>
  <si>
    <t>(5)
The difference between carrying amount and maturity amount of financial liabilities at fair value through profit or loss designated as upon initial recognition (Financial liabilities designated as at FVTPL) are as follows (Unit: Korean Won in millions):
December 31, December 31,
Carrying amount 251,796 164,767
Nominal amount at maturity 255,408 217,280
Difference (3,612 ) (52,513 )</t>
  </si>
  <si>
    <t>Deposits Due to Customers (Tables)</t>
  </si>
  <si>
    <t>Details of deposits sorted by interest type</t>
  </si>
  <si>
    <t>Details of deposits due to customers by type are as follows (Unit: Korean Won in millions):
December 31, December 31,
Deposits in local currency:
Deposits on demand 9,349,070 11,076,417
Deposits at termination 194,292,679 204,051,570
Mutual installment 34,055 30,783
Deposits on notes payables 1,323,679 1,891,556
Deposits on CMA 164,431 137,316
Customer deposit for security investment 50,000 30,000
Certificate of deposits 4,436,443 6,510,571
Other deposits 1,401,841 1,409,505
Sub-total 211,052,198 225,137,718
Deposits in foreign currency:
Deposits in foreign currencies 23,682,896 23,626,234
Present value discount (40,010 ) (73,013 )
Total 234,695,084 248,690,939</t>
  </si>
  <si>
    <t>Borrowings and Debentures (Tables)</t>
  </si>
  <si>
    <t>Details of borrowings</t>
  </si>
  <si>
    <t>(1)
Details of borrowings are as follows (Unit: Korean Won in millions):
December 31, 2017
Lenders Interest Amount
Borrowings in local currency:
Borrowings from The BOK The BOK 0.5 ~ 0.8 1,404,087
Borrowings from government funds Small Enterprise And Market Service and others 0.0 ~ 2.9 1,723,340
Others The Korea Development Bank and others 0.0 ~ 3.2 3,957,421
Sub-total 7,084,848
Borrowings in foreign currencies:
Borrowings in foreign currencies The Export-Import Bank of Korea and others 0.0 ~ 6.8 6,996,551
Offshore borrowings in foreign currencies Commonwealth Bank 1.8 28,285
Sub-total 7,024,836
Bills sold Others 0.0 ~ 1.2 36,953
Call money Bank and others 1.5 ~ 2.7 635,061
Bonds sold under repurchase agreements Other financial institutions 0.6 ~ 12.7 3,173
Present value discount (165 )
Total 14,784,706
December 31, 2018
Lenders Interest Amount
Borrowings in local currency:
Borrowings from The BOK The BOK 0.5 ~ 0.8 1,335,459
Borrowings from government funds Small Enterprise And Market Service and others 0.0 ~ 3.5 1,771,379
Others The Korea Development Bank and others 0.0 ~ 4.0 4,716,231
Sub-total 7,823,069
Borrowings in foreign currencies:
Borrowings in foreign currencies The Export-Import Bank of Korea and others 0.0 ~ 7.5 7,308,857
Offshore borrowings in foreign currencies JPMORGAN CHASE BANK 2.9 33,543
Sub-total 7,342,400
Bills sold Others 0.0 ~ 1.8 19,336
Call money Bank and others 0.0 ~ 7.3 975,358
Bonds sold under repurchase agreements Other financial institutions 0.8 ~ 12.7 42,907
Present value discount (84 )
Total 16,202,986</t>
  </si>
  <si>
    <t>Schedule of debentures [Table Text Block]</t>
  </si>
  <si>
    <t xml:space="preserve">(2)
Details of debentures are as follows (Unit: Korean Won in millions):
December 31, 2017 December 31, 2018
Interest Amount Interest Amount
Face value of bond (*)
Ordinary bonds 1.5 ~ 5.8 22,468,908 1.6 ~ 4.5 22,432,183
Subordinated bonds 3.4 ~ 12.6 4,781,301 3.0 ~ 12.6 5,358,838
Other bonds 1.6 ~ 17.0 649,615 1.9 ~ 17.0 974,230
Sub-total 27,899,824 28,765,251
Discounts on bonds (30,173 ) (29,389 )
Total 27,869,651 28,735,862
(*)
Includes debentures under fair value hedge amounting to 3,089,751 million Won and 2,956,565 million Won as of December 31, 2017 and 2018, respectively. Also, debentures under cash flow hedge amounting to 694,548 million Won and 823,219 million Won are included as of December 31, 2017 and 2018, respectively. </t>
  </si>
  <si>
    <t>Provisions (Tables)</t>
  </si>
  <si>
    <t>Details of provisions</t>
  </si>
  <si>
    <t>(1)
Details of provisions are as follows (Unit: Korean Won in millions):
December 31, 2017 December 31, 2018
Asset retirement obligation 61,872 67,200
Provisions for guarantees (*1) 183,247 89,761
Provisions for unused loan commitments 66,115 121,535
Provisions for customer reward credits 40,445 49,180
Other provisions (*2) 58,791 63,637
Total 410,470 391,313
(*1)
Provisions for guarantees include provision for financial guarantee of 71,697 million Won and 47,817 million Won as of December 31, 2017 and 2018, respectively.
(*2)
Other provisions consist of provision for litigation and others.</t>
  </si>
  <si>
    <t>Changes in provisions on guarantees</t>
  </si>
  <si>
    <t>1) Provisions for guarantees
For the year ended December 31
2016 2017
Beginning balance 364,141 238,117
Provisions provided 4,281 4,876
Provisions used and others (80,017 ) (24,898 )
Reversal of unused amount (64,061 ) (60,300 )
Foreign currencies translation adjustments — 9
Others 13,773 25,443
Ending balance 238,117 183,247
For the year ended December 31, 2018
Stage 1 Stage 2 Stage 3 Total
Beginning balance (*1) 47,132 18,281 127,511 192,924
Replaced with 12-month 92 (92 ) — —
Replaced with expected credit loss for the entire period (237 ) 91,008 (90,771 ) —
Replaced with credit-impaired financial assets (38 ) (29 ) 67 —
Provisions used (20,429 ) — — (20,429 )
Net reversal of unused amount (4,866 ) (75,410 ) (25,709 ) (105,985 )
Others (*2) 23,249 2 — 23,251
Ending balance 44,903 33,760 11,098 89,761
(*1)
The beginning balance was restated in accordance with IFRS 9.
(*2)
This is the effect of new financial guarantee contracts that are initially measured at fair value.</t>
  </si>
  <si>
    <t>Changes in provisions on loan commitments</t>
  </si>
  <si>
    <t>2) Provisions for unused loan commitment
For the year ended December 31
2016 2017
Beginning balance 85,313 87,909
Provisions provided 8,502 2,028
Provisions used and others 22 (68 )
Reversal of unused amount (5,409 ) (23,744 )
Foreign currencies translation adjustments and others (519 ) (10 )
Ending balance 87,909 66,115
For the year ended December 31, 2018
Stage 1 Stage 2 Stage 3 Total
Beginning balance (*) 75,232 27,875 1,878 104,985
Replaced with 12-month 7,770 (7,396 ) (374 ) —
Replaced with expected credit loss for the entire period (2,376 ) 2,525 (149 ) —
Replaced with credit-impaired financial assets (213 ) (1,579 ) 1,792 —
Net provision(reversal) of unused amount (5,813 ) 23,860 (1,521 ) 16,526
Others 24 — — 24
Ending balance 74,624 45,285 1,626 121,535
(*)
The beginning balance was restated in accordance with IFRS 9.</t>
  </si>
  <si>
    <t>Changes in asset retirement obligation</t>
  </si>
  <si>
    <t>(3)
Changes in asset retirement obligation are as follows (Unit: Korean Won in millions):
For the years ended December 31
2016 2017 2018
Beginning balance 39,121 58,076 61,872
Provisions provided 2,034 2,225 1,489
Provisions used (1,279 ) (1,283 ) (913 )
Reversal of provisions unused 464 (733 ) (1,038 )
Amortization (1 ) 428 564
Increase in restoration costs and others 17,737 3,159 5,226
Ending balance 58,076 61,872 67,200</t>
  </si>
  <si>
    <t>Changes in other obligation</t>
  </si>
  <si>
    <t>(4)
Changes in other provisions are as follows (Unit: Korean Won in millions):
For the years ended December 31, 2016
Provisions for reward credits Other provisions Total
Beginning balance 5,445 22,581 28,026
Provisions provided 23,525 8,034 31,559
Provisions used and others (8,158 ) (11,323 ) (19,481 )
Reversal of unused amount — — —
Foreign currencies translation adjustments — 2,990 2,990
Transfer (*) 503 — 503
Others 778 — 778
Ending balance 22,093 22,282 44,375
For the years ended December 31, 2017
Provisions for Other provisions Total
Beginning balance 22,093 22,282 44,375
Provisions provided 62,593 42,042 104,635
Provisions used (84,979 ) (8,014 ) (92,993 )
Reversal of unused amount — (77 ) (77 )
Foreign currencies translation adjustments — (249 ) (249 )
Transfer (*) 21,808 — 21,808
Others 18,930 2,807 21,737
Ending balance 40,445 58,791 99,236
For the year ended December 31, 2018
Provisions for customer Other provisions Total
Beginning balance 40,445 58,791 99,236
Provisions provided 70,138 8,384 78,522
Provisions used (98,170 ) (6,940 ) (105,110 )
Reversal of unused amount — (52 ) (52 )
Foreign currencies translation adjustments — (194 ) (194 )
Transfer (*) 9,228 — 9,228
Others 27,539 3,648 31,187
Ending balance 49,180 63,637 112,817
(*)
As the credits of the affiliates were transferred to the Group, the allowance for the provisions for customer reward credits increased for the years ended December 31, 2016. 2017 and 2018, respectively.</t>
  </si>
  <si>
    <t>Net Defined Benefits Liability (Asset) (Tables)</t>
  </si>
  <si>
    <t>Details of net defined benefit liability</t>
  </si>
  <si>
    <t>(1)
Details of net defined benefit liability are as follows (Unit: Korean Won in millions):
December 31, December 31,
Present value of defined benefit obligation 1,071,170 1,275,020
Fair value of plan assets (1,027,906 ) (1,101,911 )
Net defined benefit liability 43,264 173,109</t>
  </si>
  <si>
    <t>Changes in the carrying value of defined benefit obligation</t>
  </si>
  <si>
    <t>(2)
Changes in the carrying value of defined benefit obligation are as follows (Unit: Korean Won in millions):
For the year ended December 31
2016 2017 2018
Beginning balance 901,219 984,381 1,071,170
Current service cost 153,660 146,750 144,394
Interest cost 24,326 26,629 32,143
Remeasurements (52,402 ) (20,389 ) 100,854
Foreign currencies translation adjustments 80 (279 ) (3 )
Retirement benefit paid (34,346 ) (55,552 ) (74,952 )
Curtailment or settlement (9,536 ) (10,928 ) —
Others 1,380 558 1,414
Ending balance 984,381 1,071,170 1,275,020</t>
  </si>
  <si>
    <t>Changes in the plan assets</t>
  </si>
  <si>
    <t>(3)
Changes in the plan assets are as follows (Unit: Korean Won in millions):
For the year ended December 31
2016 2017 2018
Beginning balance 801,528 990,653 1,027,906
Interest income 25,038 30,601 33,825
Remeasurements (7,304 ) (14,125 ) (14,783 )
Employer’s contributions 226,752 43,114 128,926
Retirement benefit paid (33,341 ) (51,877 ) (71,672 )
Curtailment or settlement (9,198 ) (11,052 ) —
Others (12,822 ) 40,592 (2,291 )
Ending balance 990,653 1,027,906 1,101,911</t>
  </si>
  <si>
    <t>Current service cost, net interest income, loss (gain) on the curtailment or settlement and remeasurements</t>
  </si>
  <si>
    <t>(5)
Current service cost, net interest income, loss (gain) on the curtailment or settlement and remeasurements recognized in the consolidated statements comprehensive income are as follows (Unit: Korean Won in millions):
For the year ended December 31
2016 2017 2018
Current service cost 153,660 146,750 144,394
Net interest income (712 ) (3,972 ) (1,682 )
Loss on the curtailment or settlement (339 ) 124 —
Cost recognized in net income 152,609 142,902 142,712
Remeasurements (45,098 ) (6,264 ) 115,637
Cost recognized in total comprehensive income 107,511 136,638 258,349</t>
  </si>
  <si>
    <t>Key actuarial assumptions used in net defined benefit liability measurement</t>
  </si>
  <si>
    <t>(6)
Key actuarial assumptions used in net defined benefit liability measurement are as follows:
December 31, 2016
December 31, 2017
December 31, 2018
Discount rate 2.85% 3.18% 2,69%
Future wage growth rate 6.05% 6.18% 6.18%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8.05 ~ 13.21 years.</t>
  </si>
  <si>
    <t>Sensitivity to actuarial assumptions used in the assessment of defined benefit obligation</t>
  </si>
  <si>
    <t>(7)
The sensitivity to actuarial assumptions used in the assessment of defined benefit obligation is as follows (Unit: Korean Won in millions):
December 31, 2017 (*) December 31, 2018 (*)
Discount rate Increase by 1% point (116,405 ) (116,812 )
Decrease by 1% point 137,151 136,990
Future wage growth rate Increase by 1% point 136,707 135,767
Decrease by 1% point (117,765 ) (118,020 )
(*)
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t>
  </si>
  <si>
    <t>Other Financial Liabilities and Other Liabilities (Tables)</t>
  </si>
  <si>
    <t>Schedule of miscellaneous other liabilities [Table Text Block]</t>
  </si>
  <si>
    <t>Other financial liabilities and other liabilities are as follows (Unit: Korean Won in millions):
December 31, 2017 December 31, 2018
Other financial liabilities:
Accounts payable 4,692,320 5,409,268
Accrued expenses 2,049,861 2,224,330
Borrowings from trust accounts 3,271,817 3,747,492
Agency business revenue 344,591 396,735
Foreign exchange payables 590,667 539,554
Domestic exchange settlement credits 1,309,646 7,134,966
Other miscellaneous financial liabilities 1,635,156 1,992,663
Present value discount (1,597 ) (2,484 )
Sub-total 13,892,461 21,442,524
Other liabilities:
Unearned income 180,664 204,034
Other miscellaneous liabilities 103,317 142,044
Sub-total 283,981 346,078
Total 14,176,442 21,788,602</t>
  </si>
  <si>
    <t>Derivatives (Tables)</t>
  </si>
  <si>
    <t>Details of derivative assets and derivative liabilities</t>
  </si>
  <si>
    <t>(1)
Derivative assets and derivative liabilities are as follows (Unit: Korean Won in millions):
December 31, 2017
Assets Liabilities
Nominal amount For fair hedge For trading For cash flow For fair value hedge For trading
Interest rate:
Futures 75,845 — — — — —
Swaps 130,197,378 59,272 223,935 — 12,103 253,972
Purchase options 630,000 — 12,346 — — —
Written options 795,000 — — — — 12,869
Currency:
Futures 318,217 — — — — —
Forwards 72,526,956 — 1,314,368 — — 1,375,799
Swaps 48,176,306 — 1,352,924 55,651 — 1,347,905
Purchase options 2,291,154 — 64,267 — — —
Written options 4,038,237 — — — — 58,687
Equity:
Futures 91,436 — — — — —
Swaps 15,000 — 103 — — 10
Purchase options 5,060,706 — 146,775 — — —
Written options 4,504,290 — — — — 99,770
Others:
Futures — — — — — —
Swaps 7,805 — 1,056 — — 1,037
Purchase options — — — — — —
Written options 5,000 — — — — 100
Total 268,733,330 59,272 3,115,774 55,651 12,103 3,150,149
December 31, 2018
Assets Liabilities
Nominal amount For fair hedge For trading For cash flow For fair value hedge For trading
Interest rate:
Futures — — — — — —
Swaps 150,710,490 35,503 218,140 665 17,654 266,207
Purchase options 530,000 — 10,461 — — —
Written options 525,000 — — — — 12,438
Currency:
Futures 320,213 — — — — —
Forwards 88,376,776 — 843,621 — — 777,039
Swaps 67,179,195 — 761,907 33,089 — 773,701
Purchase options 1,933,454 — 17,544 — — —
Written options 3,134,774 — — — — 20,747
Equity:
Futures 186,737 — — — — —
Swaps 441,573 — 31,377 — — 1,217
Purchase options 4,925,315 — 143,029 — — —
Written options 6,145,935 — — — — 239,512
Total 324,409,462 35,503 2,026,079 33,754 17,654 2,090,861</t>
  </si>
  <si>
    <t>Details of nominal amounts of the hedging instrument</t>
  </si>
  <si>
    <t xml:space="preserve">(3)
The nominal amounts of the hedging instrument as of December 31, 2018 are as follows (Unit: USD, SGD and Korean Won in millions):
1 year or less 1 year to 5 More than 5 Total
Fair value hedge
Interest rate risk
Interest rate swap(USD) — 1,350,000,000 1,300,000,000 2,650,000,000
Cash flow hedge
Interest rate risk
Interest rate swap(KRW) — 100,000 — 100,000
Foreign currencies translation risk and interest rate risk
Currency swap(USD) 50,000,000 450,000,000 — 500,000,000
Foreign currencies translation risk
Currency swap(SGD) — 204,000,000 — 204,000,000 </t>
  </si>
  <si>
    <t>Details of average interest rate and average currency rate of the hedging instrument</t>
  </si>
  <si>
    <t xml:space="preserve">(4)
The average interest rate and average currency rate of the hedging instrument as of December 31, 2018 are as follows:
Average interest rate and average currency rate
Fair value hedge
Interest rate risk
Interest rate swaps(USD)
Fixed 3.96% receipt and Libor 3M+1.61% floating paid Fixed 5.88% receipt and Libor 6M+2.15% floating paid
Cash flow hedge
Interest rate risk
Interest rate swap(KRW) KRW 3Y CMS+0.395% receipt, KRW 2.38% paid
Foreign currencies translation risk and interest rate risk
Currency swap(USD)
USD 3M Libor+0.7% receipt, KRW 1.74% paid, USD/KRW = 1,136 USD 1M Libor+0.517% receipt, KRW 1.70% paid, USD/KRW = 1,178
Foreign currencies translation risk
Currency swap(SGD) SGD 1.91% receipt, KRW 1.98% paid, SGD/KRW = 828 </t>
  </si>
  <si>
    <t>Details of amounts related to items designated as heding instruments</t>
  </si>
  <si>
    <t xml:space="preserve">(5)
The amounts related to items designated as hedging instruments as of December 31, 2018 are as follows (Unit: USD, SGD and Korean Won in millions):
Nominal amounts of Carrying amounts of the hedging instrument
Line item in the Changing in fair
Assets Liabilities
Fair value hedge
Interest rate risk
Interest rate swaps(USD) 2,650,000,000 35,503 17,654
Derivative assets (Designated for hedging) Derivative liabilities (Designated for hedging) (27,362 )
Cash flow hedge
Interest rate risk
Interest rate swap(KRW) 100,000 — 665
Derivative liabilities (Designated for hedging) (665 )
Foreign currencies translation risk and interest rate risk
Currency swap (USD) 500,000,000 — 28,907
Derivative liabilities (Designated for hedging) 21,582
Foreign currencies translation risk
Currency swap (SGD) 204,000,000 — 4,182
Derivative liabilities (Designated for hedging) 2,353 </t>
  </si>
  <si>
    <t>Details of carrying amount to hedge and amount due to hedge accounting</t>
  </si>
  <si>
    <t xml:space="preserve">(6)
Details of carrying amount to hedged and amount adjusted due to hedge accounting as of December 31, 2018 are as follows (Unit: Korean won in millions):
Carrying amounts of the Accumulated amount of fair Line item in the Changing in Cash flow reserve (*)
Assets Liabilities Assets Liabilities
Fair value hedge
Interest rate risk
Debenture — 2,956,565 — 5,200 Debentures 25,498 —
Cash flow hedge
Interest rate risk
Debenture — 99,911 — — Debentures 521 (371 )
Foreign currencies translation risk and interest rate risk
Debenture — 557,186 — — Debentures (16,790 ) (1,211 )
Foreign currencies translation risk
Debenture — 166,122 — — Debentures (1,762 ) (2,287 )
(*)
After tax amount </t>
  </si>
  <si>
    <t>Details of amounts recognized in profit or loss due to the ineffective portion of fair value hedges</t>
  </si>
  <si>
    <t xml:space="preserve">(7)
Amounts recognized in profit or loss due to the ineffective portion of fair value hedges during the current period are as follows (Unit: Korean Won in millions):
Hedge ineffectiveness
Line item in the profit that
Fair value hedge
Interest rate risk (1,864 ) Other net operating income </t>
  </si>
  <si>
    <t>Details of reclassification of profit or loss from other comprehensive income and equity related to cash flow hedges</t>
  </si>
  <si>
    <t>(8)
Reclassification of profit or loss from other comprehensive income and equity related to cash flow hedges is as follows (Unit: Korean Won in millions):
Changes in Hedge Changes Line item in Amounts Line item
Cash flow hedge
Interest rate risk (517 ) (148 ) — Other net — Other net
Foreign currencies translation risk and interest rate risk 21,429 153 (882 ) Other net (expense) (23,084 ) Other net
Foreign currencies translation risk 2,353 — (491 ) Other net (3,601 ) Other net</t>
  </si>
  <si>
    <t>Deferred Day 1 Profit or Loss (Tables)</t>
  </si>
  <si>
    <t>Deferred Day One Profit Or Loss [Abstract]</t>
  </si>
  <si>
    <t>Changes in deferred day one profits or losses [Table Text Block]</t>
  </si>
  <si>
    <t>Changes in deferred day 1 profits or losses are as follows (Unit: Korean Won in millions):
For the years ended December 31
2016 2017 2018
Beginning balance 28,008 13,422 7,416
New transactions 1,337 500 23,678
Amounts recognized in losses (15,923 ) (6,506 ) (5,631 )
Ending balance 13,422 7,416 25,463</t>
  </si>
  <si>
    <t>Capital Stock and Capital Surplus (Tables)</t>
  </si>
  <si>
    <t>Number of authorized shares and others</t>
  </si>
  <si>
    <t xml:space="preserve">(1)
The number of shares authorized and others are as follows:
December 31, 2017 December 31, 2018
Shares of common stock authorized 5,000,000,000 Shares 5,000,000,000 Shares
Par value 5,000 Won 5,000 Won
Shares of common stock issued 676,000,000 Shares 676,000,000 Shares
Capital stock 3,381,392 million Won 3,381,392 million Won </t>
  </si>
  <si>
    <t>Disclosure of issued capital and capital surplus [Table Text Block]</t>
  </si>
  <si>
    <t>(3)
Details of capital surplus are as follows (Unit: Korean Won in millions):
December 31, 2017 December 31, 2018
Capital in excess of par value 269,533 269,533
Other capital surplus 16,347 16,356
Total 285,880 285,889</t>
  </si>
  <si>
    <t>Hybrid Securities (Tables)</t>
  </si>
  <si>
    <t>Disclosure of other equity interest [Abstract]</t>
  </si>
  <si>
    <t>Schedule of other equity interest [Table Text Block]</t>
  </si>
  <si>
    <t>The bond-type hybrid securities classified as owner’s equity are as follows (Unit: Korean Won in millions):
Issue date
Maturity Interest December 31, December 31,
Securities in local currency June 20, 2008 June 20, 2038 7.7 255,000 —
April 25, 2013 April 25, 2043 4.4 500,000 500,000
November 13, 2013 November 13, 2043 5.7 200,000 200,000
December 12, 2014 December 12, 2044 5.2 160,000 160,000
June 3, 2015 June 3, 2045 4.4 240,000 240,000
July 26, 2018 — 4.4 — 400,000
Securities in foreign currencies June 10, 2015 June 10, 2045 5.0 559,650 559,650
September 27, 2016 — 4.5 553,450 553,450
May 16, 2017 — 5.3 562,700 562,700
Issuance cost (12,912 ) (13,837 )
Total 3,017,888 3,161,963</t>
  </si>
  <si>
    <t>Other Equity (Tables)</t>
  </si>
  <si>
    <t>Details of other equity</t>
  </si>
  <si>
    <t xml:space="preserve">(1)
Details of other equity are as follows (Unit: Korean Won in millions):
December 31, 2017 December 31, 2018
Accumulated other comprehensive loss:
Net loss on valuation of financial assets at FVTOCI — (87,182 )
Gain on valuation of AFS financial assets 301,930 —
Gain on financial liabilities at FVTPL (IFRS 9) designated as upon initial recognition due to own credit risk — —
Share of other comprehensive gain (loss) of joint ventures and associates (1,251 ) 302
Loss on foreign currency translation of foreign operations (242,700 ) (244,735 )
Remeasurement loss related to defined benefit plan (152,624 ) (236,726 )
Gain (loss) on valuation of derivatives designated as cash flow hedges 777 (3,869 )
Other comprehensive income related to assets held for sale 4,145 —
Sub-total (89,723 ) (572,210 )
Treasury shares (34,113 ) (34,113 )
Other capital adjustments (*) (1,815,438 ) (1,607,647 )
Total (1,939,274 ) (2,213,970 )
(*)
Other capital adjustments include gain or loss on capital transactions that was recognized in 2014 as a result of the merger of Woori Bank and Woori Finance Holdings Co., Ltd. </t>
  </si>
  <si>
    <t>Changes in the accumulated other comprehensive income or loss</t>
  </si>
  <si>
    <t>(2)
Changes in the accumulated other comprehensive loss, net of tax, are as follows (Unit: Korean Won in millions):
For the year ended December 31, 2016
Beginning Increase Reclassification (*) Income tax Ending balance
Gain (loss) on valuation of AFS financial assets 374,685 114,617 (101,647 ) (674 ) 386,981
Share of other comprehensive income (loss) of joint ventures and associates 6,074 (9,274 ) — 1,337 (1,863 )
Gain (loss) on foreign currency translation of foreign operations (70,789 ) 30,368 — (7,932 ) (48,353 )
Remeasurement gain (loss) related to defined benefit plan (197,579 ) 45,096 — (10,914 ) (163,397 )
Gain (loss) on valuation of cash flow hedges (10,371 ) 10,371 — — —
Total 102,020 191,178 (101,647 ) (18,183 ) 173,368
For the year ended December 31, 2017
Beginning Increase (*) Reclassification (*) Income tax Ending balance
Gain (loss) on valuation of AFS financial assets 386,981 80,997 (164,803 ) (1,245 ) 301,930
Share of other comprehensive income (loss) of joint ventures and associates (1,863 ) 2,516 — (1,904 ) (1,251 )
Gain (loss) on foreign currency translation of foreign operations (48,353 ) (193,272 ) — (1,075 ) (242,700 )
Remeasurement gain (loss) related to defined benefit plan (163,397 ) 6,216 — 4,557 (152,624 )
Gain (loss) on valuation of cash flow hedges — 1,025 — (248 ) 777
Transfer to assets held for sale — 4,145 — — 4,145
Total 173,368 (98,373 ) (164,803 ) 85 (89,723 )
(*)
For the change in gain (loss) on valuation of AFS financial assets, “increase (decrease)” represents change due to the valuation during the period, and “reclassification adjustments” represents disposal or recognition of impairment losses on AFS financial assets.
For the year ended December 31, 2018
Beginning (*1) Increase (*2)(*3) Reclassification Income tax Ending balance
Net gain (loss) on valuation of financial assets at FVTOCI (88,906 ) (8,677 ) 8,015 2,386 (87,182 )
Gain (loss) on financial liabilities at FVTPL (IFRS 9) designated as upon initial recognition due to own credit risk (96 ) 132 — (36 ) —
Share of other comprehensive gain (loss) of joint ventures and associates (2,656 ) 4,080 — (1,122 ) 302
Gain (loss) on foreign currency translation of foreign operations (242,806 ) (2,661 ) — 732 (244,735 )
Remeasurement gain (loss) related to defined benefit plan (152,358 ) (111,401 ) — 27,033 (236,726 )
Gain (loss) on valuation of derivatives designated as cash flow hedges 777 30,655 (26,871 ) (8,430 ) (3,869 )
Transfer to assets held for sale 4,145 (4,145 ) — — —
Total (481,900 ) (92,017 ) (18,856 ) 20,563 (572,210 )
(*1)
The beginning balance was adjusted in accordance with IFRS 9.
(*2)
Net gain (loss) on valuation of financial assets at FVTOCI included the 1,009 million Won transfer to retained earnings due to disposal of equity securities.
(*3)
Gain (loss) on financial liabilities at fair value through profit or loss designated as upon initial recognition due to own credit risk included the 4 million Won transfer to retained earnings due to redemption.</t>
  </si>
  <si>
    <t>Retained Earnings (Tables)</t>
  </si>
  <si>
    <t>Schedule of appropriated and unappropriated retained earnings [Table Text Block]</t>
  </si>
  <si>
    <t>(1)
Details of retained earnings are as follows (Unit: Korean Won in millions):
December 31, December 31,
Legal reserve Earned surplus reserve 1,729,754 1,857,754
Other legal reserve 45,668 46,384
Sub-total 1,775,422 1,904,138
Voluntary reserve Business rationalization reserve 8,000 8,000
Reserve for financial structure improvement 235,400 235,400
Additional reserve 7,418,806 7,759,804
Regulatory reserve for credit loss 2,438,191 2,578,457
Revaluation reserve 751,964 715,860
Other voluntary reserve 11,700 —
Sub-total 10,864,061 11,297,521
Retained earnings before appropriation (*) 2,980,523 3,922,998
Total 15,620,006 17,124,657
(*)
The unappropriated retained earnings for the current period has been restated in accordance with IFRS 9.</t>
  </si>
  <si>
    <t>Net Interest Income (Tables)</t>
  </si>
  <si>
    <t>Details of interest income</t>
  </si>
  <si>
    <t>(1)
Interest income recognized is as follows (Unit: Korean Won in millions):
For the years ended December 31
2016 2017 2018
Financial assets at FVTPL (IFRS 9) — — 54,243
Financial assets at FVTOCI — — 280,371
Financial assets at amortized cost
Securities at amortized cost — — 376,788
Loans and other financial assets at amortized cost:
Interest on due from banks — — 112,581
Interest on loans — — 8,832,485
Interest of other receivables — — 28,031
Sub-total — — 9,349,885
Financial assets at FVTPL (IAS 39) 63,408 53,348 —
AFS financial assets 339,518 239,030 —
HTM financial assets 360,054 307,965 —
Loans and receivables:
Interest on due from banks 75,021 83,325 —
Interest on loans 7,635,791 7,835,957 —
Interest of other receivables 38,520 31,062 —
Sub-total 7,749,332 7,950,344 —
Total 8,512,312 8,550,687 9,684,499</t>
  </si>
  <si>
    <t>Details of interest expense</t>
  </si>
  <si>
    <t>(2)
Interest expense recognized is as follows (Unit: Korean Won in millions):
For the years ended December 31
2016 2017 2018
Interest on deposits due to customers 2,547,142 2,380,263 2,917,165
Interest on borrowings 215,240 238,212 306,739
Interest on debentures 619,255 638,653 720,394
Other interest expense 111,131 72,909 89,250
Total 3,492,768 3,330,037 4,033,548</t>
  </si>
  <si>
    <t>Net Fees and Commissions Income (Tables)</t>
  </si>
  <si>
    <t>Schedule of fee and commission income [Table Text Block]</t>
  </si>
  <si>
    <t>(1)
Details of fees and commissions income recognized are as follows (Unit: Korean Won in millions):
For the years ended December 31
2016 2017 2018
Fees and commission received for brokerage 166,317 164,041 162,344
Fees and commission received related to credit 170,329 166,364 173,233
Fees and commission received for electronic finance 107,985 110,105 121,250
Fees and commission received on foreign exchange handling 53,468 58,383 60,433
Fees and commission received on foreign exchange 54,924 61,552 66,036
Fees and commission received for guarantee 66,549 65,779 65,254
Fees and commission received on credit card 954,502 1,072,423 598,705
Fees and commission received on securities business 70,928 80,872 96,379
Fees and commission from trust management 78,211 141,766 177,456
Fees and commission received on credit information 11,017 11,737 12,985
Other fees 131,240 136,176 146,689
Total 1,865,470 2,069,198 1,680,764</t>
  </si>
  <si>
    <t>Schedule of fee and commission expense [Table Text Block]</t>
  </si>
  <si>
    <t>(2)
Details of fees and commissions expense incurred are as follows (Unit: Korean Won in millions):
For the years ended December 31
2016 2017 2018
Fees and commissions paid 162,170 164,834 174,669
Credit card commission 760,913 828,363 428,613
Brokerage commission 739 558 1,833
Others 4,517 4,977 5,675
Total 928,339 998,732 610,790</t>
  </si>
  <si>
    <t>Dividend Income (Tables)</t>
  </si>
  <si>
    <t>Schedule of revenue from dividends [Table Text Block]</t>
  </si>
  <si>
    <t>(1)
Details of dividend income recognized are as follows (Unit: Korean Won in millions):
For the years ended December 31
2016 2017 2018
Financial assets at FVTPL (IFRS 9) — — 67,892
Financial assets at FVTPL (IAS 39) 996 446 —
Financial assets at FVTOCI — — 22,660
AFS financial assets 183,514 124,546 —
Total 184,510 124,992 90,552</t>
  </si>
  <si>
    <t>Details of dividend income related to financial assets at fair value through other comprehensive income</t>
  </si>
  <si>
    <t>(2)
Details of dividends related to financial assets at FVTOCI are as follows (Unit: Korean Won in millions):
For the year ended December 31, 2018
Dividend income recognized from assets held Equity securities 22,386
Dividend income recognized from assets derecognized 274
Total 22,660</t>
  </si>
  <si>
    <t>Net gain or loss on financial instruments at fair value through profit or loss mandatorily measured at fair value (IFRS 9 and IAS 39) (Tables)</t>
  </si>
  <si>
    <t>Details of gains or losses related to financial assets at fair value through profit or loss</t>
  </si>
  <si>
    <t>(1)
Details of gain or loss related to net gain or loss on financial instruments at FVTPL (IFRS 9 and IAS 39) are as follows (Unit: Korean Won in millions):
For the years ended December 31
2016 2017 2018
Gain on financial instruments at fair value through profit or loss mandatorily measured at fair value — — 196,959
Gain on financial instruments held for trading 185,786 6,123 —
Gain on financial instruments at fair value through profit or loss designated as upon initial recognition — — 17,484
Loss on financial instruments designed as at fair value through profit or loss (71,399 ) (110,950 ) —
Total 114,387 (104,827 ) 214,443</t>
  </si>
  <si>
    <t>Gains or losses on financial assets held for trading</t>
  </si>
  <si>
    <t>(2)
Details of net gain or loss on financial instrument at fair value through profit or loss mandatorily measured at fair value and financial instruments held for trading are as follows (Unit: Korean Won in millions):
For the years ended December 31
2016 2017 2018
Financial assets at FVTPL (financial assets held for trading) Securities Gain on valuation 9,323 2,764 137,237
Gain on disposals 24,509 20,528 45,105
Loss on valuation (12,681 ) (13,757 ) (25,499 )
Loss on disposals (11,524 ) (6,466 ) (26,728 )
Sub-total 9,627 3,069 130,115
Loans Gain on valuation — — 1,606
Gain on disposals — — 4,136
Loss on valuation — — (4,805 )
Loss on disposals — — (117 )
Sub-total — — 820
Other
Gain on valuation 13,628 6,524 2,050
financial
Gain on disposals 2,404 2,353 530
assets
Loss on valuation (14,033 ) (7,885 ) (2,280 )
Loss on disposals (1,644 ) (619 ) (86 )
Sub-total 355 373 214
Sub-total 9,982 3,442 131,149
Derivatives (Held for trading)
Interest rate derivatives
Gain on transactions and valuation 1,423,606 1,088,192 1,255,581
Loss on transactions and valuation (1,401,582 ) (1,043,312 ) (1,303,244 )
Sub-total 22,024 44,880 (47,663 )
Currency derivatives
Gain on transactions and valuation 5,804,420 7,253,426 4,935,922
Loss on transactions and valuation (5,683,357 ) (7,408,741 ) (4,822,915 )
Sub-total 121,063 (155,315 ) 113,007
Equity derivatives
Gain on transactions and valuation 293,657 511,220 486,560
Loss on transactions and valuation (259,280 ) (397,462 ) (484,986 )
Sub-total 34,377 113,758 1,574
Other derivatives
Gain on transactions and valuation 50,139 4,056 4,138
Loss on transactions and valuation (51,799 ) (4,698 ) (5,246 )
Sub-total (1,660 ) (642 ) (1,108 )
Sub-total 175,804 2,681 65,810
Total 185,786 6,123 196,959</t>
  </si>
  <si>
    <t>Gains or losses on financial assets designated at fair value through profit or loss</t>
  </si>
  <si>
    <t>(3)
Details of net gain (loss) on financial instrument at fair value through profit or loss designated as upon initial recognition and Losses on financial instruments designated as at fair value through profit or loss are as follows (Unit: Korean Won in millions):
For the years ended December 31
2016 2017 2018
Gain (loss) on equity-linked securities:
Loss on disposal of equity-linked securities (24,165 ) (79,965 ) (2,058 )
Gain (loss) on valuation of equity-linked securities (52,007 ) (32,511 ) 17,945
Sub-total (76,172 ) (112,476 ) 15,887
Gain on other securities:
Gain on disposals of securities 14 — —
Gain on valuation of other securities 882 290 —
Sub-total 896 290 —
Gain on other financial instruments:
Gain on valuation of other financial instruments 3,877 1,236 1,597
Total (71,399 ) (110,950 ) 17,484</t>
  </si>
  <si>
    <t>Gains (losses) on financial assets at vair value through other comprehensiveIncome and available-for-sale financial assets (Tables)</t>
  </si>
  <si>
    <t>Disclosure of gains losses recognised in profit or loss available-for-sale securities [Abstract]</t>
  </si>
  <si>
    <t>Details of Gains (Losses) on financial assets at fair value through other comprehensive income and available-for-sale financial assets</t>
  </si>
  <si>
    <t>Details of net gain or loss on financial assets at FVTOCI and AFS financial assets recognized are as follows (Unit: Korean Won in millions):
For the years ended December 31
2016 2017 2018
Gain on redemption of securities 721 47 53
Gain on transaction of securities 47,985 223,961 1,994
Impairment loss on securities (49,741 ) (31,300 ) —
Total (1,035 ) 192,708 2,047
3</t>
  </si>
  <si>
    <t>Impairment Losses Due to Credit Loss (Tables)</t>
  </si>
  <si>
    <t>General administrative expenses and other operating incomes (expenses) (Tables)</t>
  </si>
  <si>
    <t>Details of general and administrative expenses</t>
  </si>
  <si>
    <t>(1)
Details of general and administrative expenses recognized are as follows (Unit: Korean Won in millions):
For the years ended December 31
2016 2017 2018
Salaries
Short-term employee benefits Salaries 1,323,007 1,317,826 1,484,236
Employee benefits 466,585 559,562 468,012
Retirement benefit service costs
156,356 146,848 145,149
Termination 179,286 299,562 225,106
Sub-total
2,125,234 2,323,798 2,322,503
Depreciation and amortization 248,269 183,601 216,735
Other generaland administrative expenses Rent 311,992 313,080 321,198
Taxes and public dues 102,531 111,248 115,454
Service charges 244,543 198,828 222,530
Computer and IT related
83,978 70,936 88,689
Telephone and communication
63,699 65,015 70,618
Operating promotion 48,115 43,850 43,540
Advertising 76,153 68,942 72,450
Printing 9,502 8,633 8,601
Traveling 11,681 13,064 12,757
Supplies 6,827 6,795 7,071
Insurance premium 8,092 8,548 8,355
Reimbursement 26,846 27,516 23,474
Maintenance 16,470 16,081 17,384
Water, light and heating 15,006 14,165 14,686
Vehicle maintenance 9,987 9,902 10,264
Others 69,551 46,799 47,724
Sub-total 1,104,973 1,023,402 1,084,795
Total 3,478,476 3,530,801 3,624,033</t>
  </si>
  <si>
    <t>Details of other operating income</t>
  </si>
  <si>
    <t xml:space="preserve">(2)
Details of other operating income recognized are as follows (Unit: Korean Won in millions):
For the years ended December 31
2016 2017 2018
Gain on transactions of foreign exchange 4,791,772 3,391,095 1,227,561
Gain on disposals of loans and receivables (*1) 204,239 205,490 —
Gain related to derivatives (Designated for hedging) 130 122 35,810
Gain on fair value hedged items 99,302 53,532 42,797
Others (*2) 112,079 86,159 82,417
Total 5,207,522 3,736,398 1,388,585
(*1)
Gain (loss) on disposal of loan and receivables occurred during the year ended December 31, 2018 was presented as a separate account named ‘Net gain related to financial assets at amortized cost’ in accordance with the adoption of IFRS 9.
(*2)
Other income includes income amounting to 74,700 million Won, 29,336 million Won and 29,316 million Won for the years ended December 31, 2016, 2017 and 2018, respectively, which are related to the Group’s expected payments from other creditor financial institutions in accordance with the creditor financial institutions committee agreement. </t>
  </si>
  <si>
    <t>Details of other operating expenses</t>
  </si>
  <si>
    <t>(3)
Details of other operating expenses recognized are as follows (Unit: Korean Won in millions):
For the years ended December 31
2016 2017 2018
Losses on transactions of foreign exchange 4,706,055 2,886,535 991,423
KDIC deposit insurance premium 298,804 304,055 315,315
Contribution to miscellaneous funds 295,601 286,000 298,416
Losses on disposals of loans and receivables (*1) 4,265 9,221 —
Losses related to derivatives (Designated for hedging) 98,981 109,569 36,483
Losses on fair value hedged items 475 — 17,299
Others (*2) 171,120 172,331 124,240
Total 5,575,301 3,767,711 1,783,176
(*1)
Loss on disposal of loan and receivables occurred during the year ended December 31, 2018 was presented as a separate account named ‘Net gain related to financial assets at amortized cost’ in accordance with the adoption of IFRS 9.
(*2)
Others include such expenses amounting to 109,063 million Won, 5,237 million Won and 1,594 million Won for the years ended December 31, 2016, 2017 and 2018, respectively, that are related to the Group’s expected payments to other creditor financial institutions in accordance with the creditor financial institutions committee agreement. In addition, they include 51,770 million Won and 48,292 million Won for the years ended December 31, 2017 and 2018, respectively, of intangible asset amortization expense.</t>
  </si>
  <si>
    <t>Other non-operating income (expense) (Tables)</t>
  </si>
  <si>
    <t>Details of gains or losses on valuation of investments in joint ventures and associates</t>
  </si>
  <si>
    <t>(1)
Details of gains or losses on valuation of investments in joint ventures and associates are as follows (Unit: Korean Won in millions):
For the years ended December 31
2016 2017 2018
Gains on valuation of investments in joint ventures and associates 36,757 83,506 25,791
Losses on valuation of investments in joint ventures and associates (55,091 ) (70,117 ) (22,595 )
Impairment losses of investments in joint ventures and associates (1,173 ) (114,903 ) (177 )
Total (19,507 ) (101,514 ) 3,019</t>
  </si>
  <si>
    <t>Details of other non-operating income and expenses</t>
  </si>
  <si>
    <t>(2)
Details of other non-operating
For the years ended December 31
2016 2017 2018
Other non-operating 132,272 84,361 129,709
Other non-operating (133,582 ) (190,083 ) (87,157 )
Total (1,310 ) (105,722 ) 42,552</t>
  </si>
  <si>
    <t>Details of other non-operating income</t>
  </si>
  <si>
    <t>(3)
Details of other non-operating
For the years ended December 31
2016 2017 2018
Rental fee income 7,291 6,973 6,835
Gains on disposal of investments in joint ventures and associates 23,457 39,932 50,511
Gains on disposal of premises and equipment, intangible assets and other assets 1,885 5,028 30,278
Reversal of impairment loss of premises and equipment, intangible assets and other assets 3,581 666 761
Others 96,058 31,762 41,324
Total 132,272 84,361 129,709</t>
  </si>
  <si>
    <t>Details of other non-operating expenses</t>
  </si>
  <si>
    <t>(4)
Details of other non-operating
For the years ended December 31
2016 2017 2018
Depreciation on investment properties 3,762 3,902 4,045
Interest expenses of refundable deposits 496 459 620
Losses on disposal of investment in joint ventures and associates 15,060 38,713 2,931
Losses on disposal of premises and equipment, intangible assets and other assets 9,718 9,994 1,160
Impairment losses of premises and equipment, intangible assets and other assets 1,936 390 87
Donation 43,939 98,132 51,983
Others 58,671 38,493 26,331
Total 133,582 190,083 87,157</t>
  </si>
  <si>
    <t>Income Tax Expense (Tables)</t>
  </si>
  <si>
    <t>Details of income tax expenses</t>
  </si>
  <si>
    <t>(1)
Details of income tax expenses are as follows (Unit: Korean Won in millions):
For the years ended December 31
2016 2017 2018
Current tax expense:
Current tax expense with respect to the current period 332,996 471,669 432,645
Adjustments recognized in the current period in relation to the tax expense of prior periods (22,138 ) (5,209 ) 5,923
Sub-total 310,858 466,460 438,568
Deferred tax expense (income):
Changes in deferred tax assets (liabilities) relating to the temporary differences (35,002 ) (47,042 ) 314,655
Income tax expense 275,856 419,418 753,223</t>
  </si>
  <si>
    <t>Relationship between net income loss before income tax expense and Income tax expense benefit</t>
  </si>
  <si>
    <t>(2)
Income tax expense reconciled to net income before income tax expense is as follows (Unit: Korean Won in millions):
For the years ended December 31
2016 2017 2018
Net income before income tax expense 1,553,389 1,949,506 2,804,872
Tax calculated at statutory tax rate (*) 375,458 471,318 760,978
Adjustments:
Effect of income that is exempt from taxation (75,166 ) (55,983 ) (49,418 )
Effect of expenses that are not deductible in determining taxable income 13,664 22,254 18,639
Adjustments recognized in the current period in relation to the current tax of prior periods (22,138 ) (5,209 ) 5,923
Others (15,962 ) (12,962 ) 17,101
Sub-total (99,602 ) (51,900 ) (7,755 )
Income tax expense 275,856 419,418 753,223
Effective tax rate 17.76 % 21.5 % 26.9 %
(*)
The applicable income tax rate: 1) 11% for taxable income below 200 million Won, 2) 22% for above 200 million Won and below 20 billion Won, 3) 24.2% for above 20 billion Won and below 300 billion Won, 4) 27.5% for above 300 billion Won.</t>
  </si>
  <si>
    <t>Changes in cumulative temporary differences</t>
  </si>
  <si>
    <t xml:space="preserve">(3)
Changes in cumulative temporary differences are as follows (Unit: Korean Won in millions):
For the year ended December 31, 2016
Beginning Recognized Recognized as Ending balance
Gain (loss) on financial assets at FVTPL 445,729 (18,524 ) — 427,205
Gain (loss) on AFS financial assets (121,536 ) 57 (666 ) (122,145 )
Gain (loss) on valuation using the equity method of accounting 5,106 26,500 1,337 32,943
Gain (loss) on valuation of derivatives (39,774 ) (4,079 ) — (43,853 )
Accrued income (82,148 ) 12,188 — (69,960 )
Provision for loan losses (50,504 ) 3,693 — (46,811 )
Loan and receivables written off 54,225 (310 ) — 53,915
Loan origination costs and fees (103,912 ) (4,190 ) — (108,102 )
Defined benefit liability 203,423 32,536 (10,914 ) 225,045
Deposits with employee retirement insurance trust (187,044 ) (39,277 ) — (226,321 )
Provision for guarantee 69,225 (28,087 ) — 41,138
Other provision 27,898 4,494 — 32,392
Others (29,470 ) 50,001 (5,993 ) 14,538
Net deferred tax assets 191,218 35,002 (16,236 ) 209,984
For the year ended December 31, 2017
Beginning Recognized Recognized as Ending balance
Gain (loss) on financial assets 407,128 72,945 (1,008 ) 479,065
Gain (loss) on valuation using the equity method of accounting 32,859 (6,473 ) (1,904 ) 24,482
Gain (loss) on valuation of derivatives (43,818 ) 33,806 (248 ) (10,260 )
Accrued income (69,959 ) 8,972 — (60,987 )
Provision for loan losses (46,811 ) (886 ) — (47,697 )
Loan and receivables written off 53,915 (44,138 ) — 9,777
Loan origination costs and fees (108,102 ) (29,218 ) — (137,320 )
Defined benefit liability 225,045 54,533 4,656 284,234
Deposits with employee retirement insurance trust (226,321 ) (61,012 ) — (287,333 )
Provision for guarantee 41,138 (10,536 ) — 30,602
Other provision 32,392 12,761 — 45,153
Others (*) (87,479 ) 16,289 (1,075 ) (72,265 )
Net deferred tax assets 209,987 47,043 421 257,451
(*)
Among the deferred tax assets and liabilities classified as ‘Others,’ the deferred tax asset arising from unused tax losses amounts to 15,652 million Won.
For the year ended December 31, 2018
IFRS 9 adoption effect
Beginning Recognized Recognized as Beginning Business Recognized Recognized as (*2) Ending Balance
Gain (loss) on financial assets 479,065 (150,140 ) 149,796 478,721 — (102,170 ) (4,205 ) 372,346
Gain on valuation using the equity method of accounting 24,482 — — 24,482 — 3,203 669 28,354
Gain (loss) on valuation of derivatives (10,260 ) (3,990 ) — (14,250 ) — (13,617 ) 360 (27,507 )
Accrued income (60,987 ) — — (60,987 ) 621 4,520 — (55,846 )
Provision for loan losses (47,697 ) 47,446 — (251 ) 399 (52,493 ) — (52,345 )
Loan and receivables written off 9,777 — — 9,777 — (3,105 ) — 6,672
Loan origination costs and fees (137,320 ) 36 — (137,284 ) — (17,147 ) — (154,431 )
Defined benefit liability 284,234 — — 284,234 317 43,821 31,715 360,087
Deposits with employee retirement insurance trust (287,333 ) — — (287,333 ) — (31,092 ) 95 (318,330 )
Provision for guarantee 30,602 1,370 — 31,972 — (20,598 ) — 11,374
Other provision 45,153 25,879 — 71,032 — 4,162 — 75,194
Others (*1) (72,265 ) 4,917 — (67,348 ) 44 (130,137 ) (6,642 ) (204,083 )
Net deferred tax assets 257,451 (74,482 ) 149,796 332,765 1,381 (314,653 ) 21,992 41,485
(*1)
Among the deferred tax assets and liabilities classified as ‘Others,’ the deferred tax asset arising from unused tax losses amounts to 18,154 million Won.
(*2)
Includes 1,429 million Won presented on non-controlling </t>
  </si>
  <si>
    <t>Unrealizable temporary differences</t>
  </si>
  <si>
    <t>(4)
Unrealizable temporary differences are as follows (Unit: Korean Won in millions):
December 31, 2017 December 31, 2018
Deductible temporary differences 126,818 272,911
Tax loss carry forward 96,135 149,035
Taxable temporary differences (1,298,586 ) (868,541 )
Total (1,075,633 ) (446,595 )</t>
  </si>
  <si>
    <t>Expected extinctive date of tax loss carry forward that are not recognized as deferred tax assets</t>
  </si>
  <si>
    <t xml:space="preserve">As of December 31, 2018, the expected extinctive date of tax loss carry forward that are not recognized as deferred tax assets are as follows (Unit: Korean Won in millions):
1 year or less 1 – 2 years 2 – 3 years More than 3 years
Tax loss carry forward — — — 149,035 </t>
  </si>
  <si>
    <t>Deferred tax charged directly to other comprehensive income</t>
  </si>
  <si>
    <t>(5)
Details of accumulated deferred tax charged directly to other equity are as follows (Unit: Korean Won in millions):
December 31, 2017 December 31, 2018
Net gain on valuation of financial assets at FVTOCI — 31,422
Loss on valuation of AFS securities (114,169 )
Share of other comprehensive loss of and associates (954 ) (285 )
Gain on foreign currency translation of foreign operations 15,855 8,183
Remeasurements of the net defined benefit liability 56,317 88,127
Gain (loss) on derivatives designated as cash flow hedge (248 ) 1,140
Total (43,199 ) 128,587</t>
  </si>
  <si>
    <t>Current tax assets and liabilities</t>
  </si>
  <si>
    <t xml:space="preserve">(6)
Current tax assets and liabilities are as follows (Unit: Korean Won in millions)
December 31, 2017 December 31, 2018
Current tax assets 4,722 20,730
Current tax liabilities 232,600 159,078 </t>
  </si>
  <si>
    <t>Earnings per Share (Tables)</t>
  </si>
  <si>
    <t>Details of earnings per share</t>
  </si>
  <si>
    <t xml:space="preserve">Basic EPS is calculated by dividing net income attributable to common shareholders by weighted-average number of common shares outstanding (Unit: Korean Won in millions, except for EPS and number of shares):
For the years ended December 31
2016 2017 2018
Net income attributable to owners 1,261,266 1,512,148 2,033,182
Dividends to hybrid securities (206,515 ) (167,072 ) (151,194 )
Net income attributable to Common shareholders 1,054,751 1,345,076 1,881,988
Weighted-average number of common shares outstanding 673 million shares 673 million shares 673 million shares
Basic EPS (Unit: Korean Won) 1,567 1,999 2,796 </t>
  </si>
  <si>
    <t>Contingent Liabilities and Commitments (Tables)</t>
  </si>
  <si>
    <t>Details of guarantees</t>
  </si>
  <si>
    <t>(1)
Details of guarantees are as follows (Unit: Korean Won in millions):
December 31, 2017 December 31, 2018
Confirmed guarantees
Guarantee for loans 157,299 125,870
Acceptances 320,519 371,525
Guarantees in acceptances of imported goods 108,238 158,179
Other confirmed guarantees 6,288,965 6,452,791
Sub-total 6,875,021 7,108,365
Unconfirmed guarantees
Local letters of credit 383,117 305,057
Letters of credit 3,637,787 3,322,731
Other unconfirmed guarantees 505,689 669,677
Sub-total 4,526,593 4,297,465
Commercial paper purchase commitments and others 1,458,101 1,260,587
Total 12,859,715 12,666,417</t>
  </si>
  <si>
    <t>Details of unused loan commitments and others</t>
  </si>
  <si>
    <t xml:space="preserve">(2)
Details of unused loan commitments and others are as follows (Unit: Korean Won in millions):
December 31, 2017 December 31, 2018
Loan commitments 80,760,325 97,796,704
Other commitments 4,546,090 5,041,314 </t>
  </si>
  <si>
    <t>Litigation case [Table Text Block]</t>
  </si>
  <si>
    <t>(3)
Litigation case Legal cases where the Group is involved are as follows (Unit: Korean Won in millions):
December 31, 2017 December 31, 2018
As plaintiff As defendant As plaintiff As defendant
Number of cases (*) 83 cases 155 cases 77 cases 154 cases
Amount of litigation 413,267 244,767 494,645 246,826
Provisions for litigations 9,277 17,925
(*)
The numbers of lawsuits as of December 31, 2017 and 2018 do not include fraud lawsuits, etc. and those lawsuits that are filed only to extend the statute of limitation.</t>
  </si>
  <si>
    <t>Related Party Transactions (Tables)</t>
  </si>
  <si>
    <t>Details of related parties</t>
  </si>
  <si>
    <t xml:space="preserve">(1)
Related parties
Related parties
Associates Woori Service Networks Co., Ltd., Korea Credit Bureau Co., Ltd., Korea Finance Security Co., Ltd., Chin Hung International Inc., 2016KIF-IMM </t>
  </si>
  <si>
    <t>Assets and liabilities from transactions with related parties</t>
  </si>
  <si>
    <t>(2)
Assets and liabilities from transactions with related parties are as follows (Unit: Korean Won in millions):
Related party
A title of account December 31, 2017 December 31, 2018
Associates
Kumho Tire Co., Inc. (*1) Loans 170,917 —
Loss allowance (156,712 ) —
Deposits due to customers 666 —
Other liabilities 50 —
Woori Service Networks Co., Ltd. Loans 45 69
Deposits due to customers 1,311 1,967
Other liabilities 357 333
Korea Credit Bureau Co., Ltd. Loans 6 7
Deposits due to customers 5,586 6,494
Other liabilities 54 19
Korea Finance Security Co., Ltd. Loans 56 57
Loss allowance — (4 )
Deposits due to customers 2,854 5,040
Other liabilities 7 10
Chin Hung International Inc. Loans 408 411
Loss allowance (22 ) (204 )
Deposits due to customers 46,220 11,605
Other liabilities 1,658 2,974
Poonglim Industrial Co., Ltd. (*2) Deposits due to customers 4 —
STX Engine Co., Ltd. (*3) Loans 106,176 —
Loss allowance (88,734 ) —
Deposits due to customers 18,092 —
Other liabilities 29 —
STX Corporation (*3) Loans 47,711 —
Loss allowance (31,210 ) —
Deposits due to customers 77,555 —
Other liabilities 80 —
K BANK Co., Ltd. Loans 212 190
Well to Sea No.3 Private Equity Fund Loans 73,810 1,857
Loss allowance (39 ) (9 )
Deposits due to customers 61 356
Other liabilities 27 64
Others (*4) Loans 499 4,783
Loss allowance (471 ) (324 )
Other assets 1 9
Deposits due to customers 2,906 8,049
Other liabilities 73 165
(*1)
The Group lost significant influence over the entity due to the termination of the joint management procedures of the creditors’ financial institution during the year December 31, 2018, and thus the entity was excluded from the list of associates.
(*2)
The Group lost significant influence over the entity due to the stock consolidation and the capital increase of the associate during the year ended December 31, 2018, and thus the entity was excluded from the list of associates.
(*3)
The shares of the entity were sold after it was transferred to assets held for sale during the years ended December 31, 2018 and thus was excluded from the list of associates.
(*4)
Others include Saman Corporation, Kyesan Engineering Co., Ltd., DAEA SNC Co., Ltd., etc., as of December 31, 2017 and 2018.</t>
  </si>
  <si>
    <t>Gain or loss from transactions with related parties</t>
  </si>
  <si>
    <t>(3)
Gain or loss from transactions with related parties are as follows (Unit: Korean Won in millions):
For the years ended
Related party
A title of account 2016 2017 2018
Corporation that has significant influence over the Group
KDIC (*1)
Interest income 11,778 — —
Interest expenses 20,966 15,331 —
Associates
Kumho Tire Co., Inc. (*2)
Interest income 2,430 2,641 1,098
Fees income 6 5 —
Interest expenses 68 1 —
Impairment losses due to credit loss (reversal of allowance for credit loss) 162 155,997 (156,712 )
Woori Blackstone Korea Opportunity Private Equity Fund No.1 (*3)
Fees income 1,364 6,225 —
Woori Service Networks Co., Ltd.
Other income 29 30 30
Interest expenses 49 24 14
Fees expenses 985 543 561
Other expenses 222 507 580
Korea Credit Bureau Co., Ltd.
Interest expenses 138 82 62
Fees expenses 1,915 2,079 2,310
Korea Finance Security Co., Ltd.
Interest expenses 10 12 12
Impairment losses due to credit loss — — 4
Fee expenses 110 — —
Other expenses — — 146
Chin Hung International Inc.
Interest income 240 364 —
Fees income 1 1 —
Interest expenses 28 27 43
Impairment losses due to credit loss (reversal of allowance for credit loss) (481 ) (4,265 ) 182
Poonglim Industrial Co., Ltd.
Interest expenses 2 — —
Reversal of allowance for credit loss (1,557 ) — —
Force TEC C Co., Ltd.
Interest income 153 — —
Osung LST Co., Ltd.
Interest income 170 — —
Interest expenses 1 — —
Reversal of allowance for credit loss (338 ) — —
STX Engine Co., Ltd. (*4)
Interest income 1,348 1,417 333
Fees income 58 28 —
Interest expenses 97 147 86
Impairment losses due to credit loss (reversal of allowance for credit loss) 63,866 (797 ) (88,734 )
Associates Samho International Co., Ltd. (*5) Interest income 916 486 —
Fees income 5 5 —
Interest expenses 525 334 —
Reversal of allowance for credit loss (5,166 ) (717 ) —
STX Corporation (*4) Interest income 1,039 219 —
Fees income 75 30 —
Interest expenses 7 4 2
Impairment losses due to credit loss (reversal of allowance for credit loss) 73,457 (61,432 ) (31,210 )
Woori Columbus 1st Private Equity Fund (*3) Fees income 308 272 —
K BANK Co., Ltd. (*8) Fees income 296 — 1,134
Other income 1,638 1,051 19
Well to Sea No.3 Private Equity Fund (*6) Interest income — 982 2,179
Interest expenses — 4 9
Impairment losses due to credit loss (reversal of allowance for credit loss) — 39 (30 )
Others (*7) Interest income — — 233
Fees income — — 23
Other income — — 14
Interest expenses 17 13 40
Impairment losses due to credit loss (reversal of allowance for credit loss) 253 218 (147 )
(*1)
As its ownership interest in the Group is lower than 20% as of December 31, 2017, it has been excluded from the ‘corporation that have significant influence over the Group’ category.
(*2)
The Group lost significant influence over the entity due to the termination of the joint management procedures of the creditors’ financial institution during the year ended December 31, 2018, and thus the entity was excluded from the list of associates.
(*3)
The entity is excluded from the list of associates due to its liquidation for the year ended December 31, 2017.
(*4)
The shares of the entity were sold after it was transferred to assets held for sale during the years ended December 31, 2018 and thus was excluded from the list of associates.
(*5)
The shares of the entity were sold after it was transferred to assets held for sale during the year ended December 31, 2017 and thus was excluded from the list of associates.
(*6)
Due to capital contribution for the year ended December 31, 2017, the entity has been included in the list of associates.
(*7)
Others include the amount transacted with Saman Corporation, Kyesan Engineering Co., Ltd., DAEA SNC Co., Ltd., etc., for the years ended December 31, 2017 and 2018, and Saman Corporation, Kyesan Engineering Co., Ltd., Gachi Staff Co., Ltd., QTS Shipping Co., Ltd., and others were included as of December 31, 2016, respectively.
(*8)
Due to capital contribution during the year ended December 31, 2016, the entity has been included in the investment in associates.</t>
  </si>
  <si>
    <t>Major loan transactions with related parties</t>
  </si>
  <si>
    <t xml:space="preserve">(4)
Major loan transactions with related parties for the years ended December 31, 2017 and 2018 are as follows (Unit: Korean Won in millions):
For the year ended December 31, 2017
Related parties Beginning Loan Collection Others Ending (*1)
Associates Kumho Tire Co., Inc. (*2) 50,413 7,057 — — 57,470
Well to Sea No. 3 Private Equity Fund (*3) — 83,810 10,000 — 73,810
STX Engine Co., Ltd. (*4) 44,797 2,177 7,088 — 39,886
For the year ended December 31, 2018
Related parties Beginning Loan Collection Others Ending (*1)
Associates Kumho Tire Co., Inc. (*2) 57,470 — 7,057 (50,413 ) —
Well to Sea No. 3 Private Equity Fund (*3) 73,810 16,857 88,810 — 1,857
STX Engine Co., Ltd. (*4) 39,886 — 2,177 (37,709 ) —
(*1)
Settlement payment from normal operation among the related parties were excluded, and in the case of a limited loan, it was presented as a net increase or decrease.
(*2)
The Group lost significant influence over the entity due to the termination of the joint management procedures of the creditors’ financial institution during the year ended December 31, 2018, and thus the entity was excluded from the list of associates.
(*3)
Due to capital contribution, the entity was included in the list of associates during the year ended December 31, 2017.
(*4)
The shares of the entity were sold after it was transferred to assets held for sale during the year ended December 31, 2018 and thus was excluded from the list of associates. </t>
  </si>
  <si>
    <t>Guarantees provided to the related parties</t>
  </si>
  <si>
    <t xml:space="preserve">(6)
Guarantees provided to the related parties are as follows (Unit: Korean Won in millions):
December 31, 2017 December 31, 2018
Warranty
Kumho Tire Co., Inc. (*1) 4,181 — Import credit in foreign currencies and others
636 — Unused loan commitment
Korea Finance Security Co., Ltd. 204 203 Unused loan commitment
Korea Credit Bureau Co., Ltd. 29 28 Unused loan commitment
Woori Service Networks Co., Ltd. 155 131 Unused loan commitment
Chin Hung International Inc. 31,891 32,058 Unused loan commitment
STX Engine Co., Ltd. (*2) 68,858 — Import credit in foreign currencies and others
STX corporation (*2) 17,557 — Import credit in foreign currencies and others
53 — Unused loan commitment
K BANK Co., Ltd. — 15 Unused loan commitment
Well to Sea No.3 Private Equity Fund 236,190 208,143 Unused loan commitment
(*1)
The Group lost significant influence over the entity due to the termination of the joint management procedures of the creditors’ financial institution during the year ended December 31, 2018, and thus the entity was excluded from the list of associates.
(*2)
The shares of the entity were sold after it was transferred to assets held for sale during the year ended December 31, 2018 and thus was excluded from the list of associates. </t>
  </si>
  <si>
    <t>Compensation for key management</t>
  </si>
  <si>
    <t>(7)
Compensation for key management is as follows (Unit: Korean Won in millions):
For the years ended December 31
2016 2017 2018
Short-term employee salaries 9,523 12,024 12,326
Retirement benefit service costs 424 472 489
Total 9,947 12,496 12,815</t>
  </si>
  <si>
    <t>Business Combination (Tables)</t>
  </si>
  <si>
    <t>Acquisition accounting of business combination [Table Text Block]</t>
  </si>
  <si>
    <t xml:space="preserve">(3)
Details of the accounting for the business combination are as follows (Unit: Korean Won in millions):
WB Woori Total
Consideration transferred:
Cash and cash equivalents 87,562 64,062 151,624
Identifiable assets and liabilities recognized:
Cash and cash equivalents 16,657 — 16,657
Financial assets at FVTOCI 17 — 17
Loans and other financial assets at amortized cost (*) 205,451 64,062 269,513
Premises and equipment 1,630 — 1,630
Intangible assets 763 — 763
Current tax assets 173 — 173
Deferred tax assets 1,381 — 1,381
Other assets 1,510 — 1,510
Assets sub-total 227,582 64,062 291,644
Deposits due to customers 54,615 — 54,615
Borrowings 120,644 — 120,644
Other financial liabilities 6,149 — 6,149
Current tax liabilities 640 — 640
Other liabilities 4,724 — 4,724
Liabilities sub-total 186,772 — 186,772
Identifiable net fair value 40,810 64,062 104,872
Goodwill 46,752 — 46,752
(*)
The book value of loans and other financial assets at amortized cost is used as proxy for fair value since the difference between fair value and book value is not material. The total contractual amount of WB Finance is 208,633 million Won and the contractual cash flow that is not expected to be recovered is 3,182 million Won. </t>
  </si>
  <si>
    <t>Assuming the acquisition accounting of business combination at the beginning of reporting period</t>
  </si>
  <si>
    <t xml:space="preserve">(4)
Operating income and Net income of the Group Assuming that the acquisition date is the date of the beginning of reporting period, the amounts to be added to the operating income and net income in the Group’s statement of comprehensive income for the year ended December 31, 2018 are as follows: (Unit: Korean Won in millions):
WB Finance Co., Ltd.
Operating income 44,545
Net income 4,511 </t>
  </si>
  <si>
    <t>General_General Information (Details) $ in Thousands, ₩ in Millions</t>
  </si>
  <si>
    <t>Name of reporting entity or other means of identification</t>
  </si>
  <si>
    <t>Woori Financial Group Inc. and subsidiaries</t>
  </si>
  <si>
    <t>Name of parent entity</t>
  </si>
  <si>
    <t>Description of entity incorporation</t>
  </si>
  <si>
    <t>established in 1899</t>
  </si>
  <si>
    <t>Description of nature of entitys operations and principal activities</t>
  </si>
  <si>
    <t>engaged in the commercial banking business under the Banking Act, trust business and foreign exchange business under the Financial Investment Services and Capital Market Act.</t>
  </si>
  <si>
    <t>Change of holding company</t>
  </si>
  <si>
    <t xml:space="preserve">Effective as of January 11, 2019, Woori Financial Group Inc. ("Woori Financial Group") was established as the financial holding company of Woori Bank, and Woori Bank became a wholly-owned subsidiary of Woori Financial Group, pursuant to a "comprehensive stock transfer" under Article 360-15 of the Korean Commercial Code (the "Stock Transfer"). In the Stock Transfer, holders of Woori Bank common stock transferred all of their shares to Woori Financial Group and in return received shares of the common stock of Woori Financial Group. The Stock Transfer constitutes a "succession" for purposes of Rule 12g-3(a) under the Securities Exchange Act of 1934, as amended (the "Exchange Act"), such that the common stock of Woori Financial Group is deemed to be registered under Section 12(b) of the Exchange Act by operation of Rule 12g-3(a). This Form 15 relates solely to the common stock, American depositary shares representing such common stock and reporting obligations of Woori Bank under the Exchange Act. As the successor issuer to Woori Bank, Woori Financial Group will hereafter file reports under the Exchange Act with the U.S. Securities and Exchange Commission using the commission file number of Woori Bank (001-31811).
As part of the comprehensive stock transfer as of January 11, 2019, Woori Bank became a wholly owned subsidiary of Woori Financial Group and transferred the ownership of five of its subsidiaries to Woori Financial Group. These companies were Woori FIS Co., Ltd., Woori Finance Research Institute Co., Ltd., Woori Credit Information Co., Ltd., Woori Fund Service Co., Ltd., Woori Private Equity Asset Management Co., Ltd..
As a result, Woori Financial Group prepared these consolidated financial statements including the operations of its predecessor entities Woori Bank, Woori FIS Co., Ltd., Woori Finance Research Institute Co., Ltd., Woori Credit Information Co., Ltd., Woori Fund Service Co., Ltd., Woori Private Equity Asset Management Co., Ltd. and its consolidated subsidiaries.
Previously, Woori Finance Holdings Co., Ltd. (established on March 27, 2001 in accordance with Financial Holding Companies Act), the former holding company of Woori Financial Group, held a 100% ownership of the Bank. Effective from November 1, 2014, Woori Finance Holdings Co., Ltd. completed its merger (the "Merger") with and into the Bank. Accordingly, the shares of the Bank, 597 million shares, prior to the merger, was reduced to nil in accordance with capital reduction procedure, and then, in accordance with the merger ratio, the Bank newly issued 676 million shares.
</t>
  </si>
  <si>
    <t>Information of listing on stock market</t>
  </si>
  <si>
    <t>On June 24, 2002, Woori Finance Holdings Co., Ltd. listed its common stock on the Korea Exchange through public offering. In addition, on September 29, 2003, Woori Finance Holdings Co., Ltd. registered with the Securities and Exchange Commission in the United States of America and, on the same day, listed its American Depositary Shares on the New York Stock Exchange. As Woori Finance Holdings Co., Ltd. was merged into the Bank, the Bank, which is the existing company, succeeded such rights and obligations as a listed company on the Korea Exchange and the New York Stock Exchange.</t>
  </si>
  <si>
    <t>Issued capital</t>
  </si>
  <si>
    <t>Information of incorporated subsidiaries</t>
  </si>
  <si>
    <t>As a result of such merger, the Bank incorporated Woori Card Co., Ltd., Woori Investment Bank Co., Ltd., Woori FIS Co., Ltd., Woori Private Equity Asset Management Co., Ltd. and Woori Finance Research Institute Co., Ltd. as its subsidiaries.</t>
  </si>
  <si>
    <t>Address of registered office of entity</t>
  </si>
  <si>
    <t>The headquarters of the Bank is located at 51, Sogong-ro, Jung-gu, Seoul, Korea.</t>
  </si>
  <si>
    <t>Description of additional information of number of branches and offices</t>
  </si>
  <si>
    <t>The Bank has 877 branches and offices in Korea, and 23 branches and offices overseas as of December 31, 2018</t>
  </si>
  <si>
    <t>Description of approval date of financial Statements</t>
  </si>
  <si>
    <t>Apr. 26,
		2019</t>
  </si>
  <si>
    <t>General_Consolidated subsidiaries and their financial information (Details) - KRW (₩) ₩ in Millions</t>
  </si>
  <si>
    <t>Dec. 31, 2017</t>
  </si>
  <si>
    <t>Woori FIS Co., Ltd.</t>
  </si>
  <si>
    <t>Significant investments in subsidiaries [Abstract]</t>
  </si>
  <si>
    <t>Investor</t>
  </si>
  <si>
    <t>Woori Bank</t>
  </si>
  <si>
    <t>Subsidiaries</t>
  </si>
  <si>
    <t>Main business</t>
  </si>
  <si>
    <t>System software development &amp; maintenance</t>
  </si>
  <si>
    <t>Percentage of ownership</t>
  </si>
  <si>
    <t>100.00%</t>
  </si>
  <si>
    <t>Location</t>
  </si>
  <si>
    <t>Korea</t>
  </si>
  <si>
    <t>Financial statements as of (2018)</t>
  </si>
  <si>
    <t>Disclosure of condensed financial information of significant investments in subsidiaries [Abstract]</t>
  </si>
  <si>
    <t>Assets</t>
  </si>
  <si>
    <t>Liabilities</t>
  </si>
  <si>
    <t>Operating revenue</t>
  </si>
  <si>
    <t>Net income (loss) attributable to owners</t>
  </si>
  <si>
    <t>Comprehensive income (loss) attributable to owners</t>
  </si>
  <si>
    <t>Woori Private Equity Asset Management Co., Ltd.</t>
  </si>
  <si>
    <t>Finance</t>
  </si>
  <si>
    <t>Woori Finance Research Institute Co., Ltd.</t>
  </si>
  <si>
    <t>Other service business</t>
  </si>
  <si>
    <t>Woori Card Co., Ltd.</t>
  </si>
  <si>
    <t>Woori Investment Bank Co., Ltd.</t>
  </si>
  <si>
    <t>Woori Investment Bank Co., Ltd</t>
  </si>
  <si>
    <t>Other credit finance business</t>
  </si>
  <si>
    <t>59.80%</t>
  </si>
  <si>
    <t>Woori Credit Information Co., Ltd.</t>
  </si>
  <si>
    <t>Credit information</t>
  </si>
  <si>
    <t>Woori America Bank</t>
  </si>
  <si>
    <t>U.S.A.</t>
  </si>
  <si>
    <t>Woori Global Markets Asia Limited</t>
  </si>
  <si>
    <t>Hong Kong</t>
  </si>
  <si>
    <t>Woori Bank China Limited</t>
  </si>
  <si>
    <t>China</t>
  </si>
  <si>
    <t>AO Woori Bank</t>
  </si>
  <si>
    <t>Russia</t>
  </si>
  <si>
    <t>PT Bank Woori Saudara Indonesia 1906 Tbk</t>
  </si>
  <si>
    <t>79.90%</t>
  </si>
  <si>
    <t>Indonesia</t>
  </si>
  <si>
    <t>Banco Woori Bank do Brasil S.A.</t>
  </si>
  <si>
    <t>Brazil</t>
  </si>
  <si>
    <t>Korea BTL Infrastructure Fund</t>
  </si>
  <si>
    <t>99.90%</t>
  </si>
  <si>
    <t>Woori Fund Service Co., Ltd.</t>
  </si>
  <si>
    <t>Woori Finance Cambodia PLC.</t>
  </si>
  <si>
    <t>Cambodia</t>
  </si>
  <si>
    <t>Woori Finance Myanmar Co., Ltd.</t>
  </si>
  <si>
    <t>Myanmar</t>
  </si>
  <si>
    <t>Wealth Development Bank</t>
  </si>
  <si>
    <t>51.00%</t>
  </si>
  <si>
    <t>Philippines</t>
  </si>
  <si>
    <t>Woori Bank Vietnam Limited</t>
  </si>
  <si>
    <t>Vietnam</t>
  </si>
  <si>
    <t>WB Finance Co., Ltd.</t>
  </si>
  <si>
    <t>Explanation of newly added subsidiaries to consolidation</t>
  </si>
  <si>
    <t>The entity was included in the list of subsidiaries as the Bank acquired more than 50% of the ownership interest.</t>
  </si>
  <si>
    <t>Woori Bank Europe</t>
  </si>
  <si>
    <t>Germany</t>
  </si>
  <si>
    <t>Kumho Trust First Co., Ltd.</t>
  </si>
  <si>
    <t>Asset securitization</t>
  </si>
  <si>
    <t>0.00%</t>
  </si>
  <si>
    <t>Description of nature of relationship with subsidiary where parent has directly or indirectly less than half of voting power</t>
  </si>
  <si>
    <t>The entity is a structured entity for the purpose of asset securitization and is in scope for consolidation. Although the Group is not a majority shareholder, the Group 1) has the power over the investee, 2) is exposed to or has rights to variable returns from its involvement with the investee, and 3) has the ability to use its power to affect its returns.</t>
  </si>
  <si>
    <t>Asiana Saigon Inc.</t>
  </si>
  <si>
    <t>Consus Eighth Co., LLC</t>
  </si>
  <si>
    <t>Description of reason why entity is not subsidiary due to absence of control</t>
  </si>
  <si>
    <t>[3]</t>
  </si>
  <si>
    <t>The entity was removed from the list of subsidiaries as the control over the entity was lost during the current period</t>
  </si>
  <si>
    <t>KAMCO Value Recreation First Securitization Specialty Co., Ltd.</t>
  </si>
  <si>
    <t>15.00%</t>
  </si>
  <si>
    <t>Hermes STX Co., Ltd.</t>
  </si>
  <si>
    <t>BWL First Co., LLC</t>
  </si>
  <si>
    <t>Deogi Dream Fourth Co., Ltd.</t>
  </si>
  <si>
    <t>Jeonju Iwon Ltd.</t>
  </si>
  <si>
    <t>Wonju I one Inc.</t>
  </si>
  <si>
    <t>Heitz Third Co., Ltd.</t>
  </si>
  <si>
    <t>Woorihansoop First Co., Ltd.</t>
  </si>
  <si>
    <t>Woorihansoop 1st Co., Ltd.</t>
  </si>
  <si>
    <t>Electric Cable First Co., Ltd.</t>
  </si>
  <si>
    <t>Electric Cable First Co., Ltd</t>
  </si>
  <si>
    <t>Woori International First Co., Ltd.</t>
  </si>
  <si>
    <t>Woori HJ First Co., Ltd.</t>
  </si>
  <si>
    <t>Woori WEBST First Co., Ltd.</t>
  </si>
  <si>
    <t>Woori WEBST 1st Co., Ltd.</t>
  </si>
  <si>
    <t>Wibihansoop 1st Co., Ltd.</t>
  </si>
  <si>
    <t>HNLD 1st Inc.</t>
  </si>
  <si>
    <t>Uri QS 1st Co., Ltd.</t>
  </si>
  <si>
    <t>Uri QS 1st Co., Ltd</t>
  </si>
  <si>
    <t>Uri Display 1st Co., Ltd.</t>
  </si>
  <si>
    <t>Tiger Eyes 2nd Co., Ltd.</t>
  </si>
  <si>
    <t>Woori Serveone 1st Co., Ltd.</t>
  </si>
  <si>
    <t>Uri Display 2nd Co., Ltd.</t>
  </si>
  <si>
    <t>Uri Display 2nd Co.,Ltd.</t>
  </si>
  <si>
    <t>Woori the Colony Unjung Securitization Specialty Co., Ltd.</t>
  </si>
  <si>
    <t>Woori Dream 1st Co., Ltd.</t>
  </si>
  <si>
    <t>Woori Dream 2nd Co., Ltd.</t>
  </si>
  <si>
    <t>Woori H 1st Co., Ltd.</t>
  </si>
  <si>
    <t>Woori HS 1st Co., Ltd.</t>
  </si>
  <si>
    <t>Woori HS 2nd Co., Ltd.</t>
  </si>
  <si>
    <t>Woori Sinnonhyeon 1st Inc.</t>
  </si>
  <si>
    <t>Woori K 1st Co.,Ltd.</t>
  </si>
  <si>
    <t>Uri S 1st Co., Ltd.</t>
  </si>
  <si>
    <t>Uri S 1st Co.,Ltd.</t>
  </si>
  <si>
    <t>Smart Casting Inc.</t>
  </si>
  <si>
    <t>G5 Pro Short-term Bond Investment Fund 13</t>
  </si>
  <si>
    <t xml:space="preserve">G5 Pro Short-term Bond Investment Fund 13 </t>
  </si>
  <si>
    <t>Securities investment and others</t>
  </si>
  <si>
    <t>[4]</t>
  </si>
  <si>
    <t>The entity is a structured entity for the purpose of investment in securities and is in scope for consolidation. Although the Group is not a majority shareholder, the Group 1) has the power over the investee, 2) is exposed to or has rights to variable returns from its involvement with the investee, and 3) has the ability to use its power to affect its returns.</t>
  </si>
  <si>
    <t>Heungkuk Global Private Placement Investment Trust No. 1</t>
  </si>
  <si>
    <t xml:space="preserve">Heungkuk Global Private Placement Investment Trust No. 1 </t>
  </si>
  <si>
    <t>98.50%</t>
  </si>
  <si>
    <t>HeungkukWoori Tech Company Private Placement Investment Trust No.1</t>
  </si>
  <si>
    <t>HeungkukWoori Tech Company Private Placement Investment Trust No. 1</t>
  </si>
  <si>
    <t xml:space="preserve">HeungkukWoori Tech Company Private Placement Investment Trust No. 1
</t>
  </si>
  <si>
    <t>98.00%</t>
  </si>
  <si>
    <t>AI Partners Water Supply Private Placement Investment Trust No.2</t>
  </si>
  <si>
    <t>97.30%</t>
  </si>
  <si>
    <t>England</t>
  </si>
  <si>
    <t>Consus Sakhalin Real Estate Investment Trust 1st</t>
  </si>
  <si>
    <t>75.00%</t>
  </si>
  <si>
    <t>Principle Guaranteed Trust</t>
  </si>
  <si>
    <t>Trust</t>
  </si>
  <si>
    <t>[5]</t>
  </si>
  <si>
    <t>The entity is a 'money trust' under the Financial Investment Services and Capital Markets Act and is in scope for consolidation. Although the Group is not a majority shareholder, the Group 1) has the power over the investee, 2) is exposed to or has rights to variable returns from its involvement with the investee, and 3) has the ability to use its power to affect its returns.</t>
  </si>
  <si>
    <t>Principle and Interest Guaranteed Trust</t>
  </si>
  <si>
    <t>Dongwoo First Securitization Specialty Co., Ltd.</t>
  </si>
  <si>
    <t>Woori Investment Bank</t>
  </si>
  <si>
    <t>5.00%</t>
  </si>
  <si>
    <t>Seari First Securitization Specialty Co., Ltd.</t>
  </si>
  <si>
    <t>Namjong 1st Securitization Specialty Co., Ltd.</t>
  </si>
  <si>
    <t>Bukgeum First Securitization Specialty Co., Ltd.</t>
  </si>
  <si>
    <t>Seari Second Securitization Specialty Co., Ltd.</t>
  </si>
  <si>
    <t>Seori Second Securitization Specialty Co., Ltd.</t>
  </si>
  <si>
    <t>Bukgeum Second Securitization Specialty Co., Ltd.</t>
  </si>
  <si>
    <t>TUTU Finance-WCI Myanmar Co., Ltd.</t>
  </si>
  <si>
    <t>Woori Card one of 2017-1 Securitization Specialty Co., Ltd.</t>
  </si>
  <si>
    <t>0.50%</t>
  </si>
  <si>
    <t>Woori Card one of 2017-2 Securitization Specialty Co., Ltd.</t>
  </si>
  <si>
    <t>Woori Card one of 2018-1 Securitization Specialty Co Ltd [Member]</t>
  </si>
  <si>
    <t xml:space="preserve">Woori Card one of 2018-1 Securitization Specialty Co., Ltd. </t>
  </si>
  <si>
    <t>Money trust under the FISCM Act</t>
  </si>
  <si>
    <t>Structured entity for the securitization of financial assets</t>
  </si>
  <si>
    <t>Structured entity for the investments in securities</t>
  </si>
  <si>
    <t>The entity was removed from the list of subsidiaries as the control over the entity was lost during the current period.</t>
  </si>
  <si>
    <t>General_Unconsolidated companies with more than 50 Percent ownership interests (Details)</t>
  </si>
  <si>
    <t>Golden Bridge NHN Online Private Equity Investment</t>
  </si>
  <si>
    <t>Disclosure of information about unconsolidated subsidiaries [Line Items]</t>
  </si>
  <si>
    <t>Name of subsidiary</t>
  </si>
  <si>
    <t xml:space="preserve">Golden Bridge NHN Online Private Equity Investment </t>
  </si>
  <si>
    <t>Main Business</t>
  </si>
  <si>
    <t>Securities Investment</t>
  </si>
  <si>
    <t>60.00%</t>
  </si>
  <si>
    <t>Description of reason why entity with more than half of voting power directly or indirectly owned which is not subsidiary due to absence of control</t>
  </si>
  <si>
    <t>Since the investee is a private equity investment fund, the Group does not have the power over the fund's activities even though it holds more than 50% of ownership interest.</t>
  </si>
  <si>
    <t>Mirae Asset Seobu Underground Expressway Professional Investment</t>
  </si>
  <si>
    <t>65.80%</t>
  </si>
  <si>
    <t>Mirae Asset Maps Clean Water Private Equity Investment Trust 7th</t>
  </si>
  <si>
    <t xml:space="preserve">Mirae Asset Maps Clean Water Private Equity Investment Trust 7th </t>
  </si>
  <si>
    <t>59.70%</t>
  </si>
  <si>
    <t>Kiwoom Yonsei Private Equity Investment Trust</t>
  </si>
  <si>
    <t xml:space="preserve">Kiwoom Yonsei Private Equity Investment Trust </t>
  </si>
  <si>
    <t>88.90%</t>
  </si>
  <si>
    <t>Hana Walmart Real Estate Investment Trust 41-1</t>
  </si>
  <si>
    <t xml:space="preserve">Hana Walmart Real Estate Investment Trust 41-1 </t>
  </si>
  <si>
    <t>89.60%</t>
  </si>
  <si>
    <t>90.10%</t>
  </si>
  <si>
    <t>IGIS Global Private Placement Real Estate Fund No 163 2 [Member]</t>
  </si>
  <si>
    <t>IGIS Europe Private Placement Real Estate Fund No. 163-2</t>
  </si>
  <si>
    <t>97.90%</t>
  </si>
  <si>
    <t>IGIS Global Private Placement Real Estate Fund No 148-1</t>
  </si>
  <si>
    <t>IGIS Global Private Placement Real Estate Fund No. 148-1</t>
  </si>
  <si>
    <t xml:space="preserve">IGIS Global Private Placement Real Estate Fund No. 148-1 </t>
  </si>
  <si>
    <t>IGIS Global Private Placement Real Estate Fund No 148-2</t>
  </si>
  <si>
    <t>IGIS Global Private Placement Real Estate Fund No. 148-2</t>
  </si>
  <si>
    <t xml:space="preserve">IGIS Global Private Placement Real Estate Fund No. 148-2 </t>
  </si>
  <si>
    <t>KB Nongso Sewage Treatment Equipment Private Special Asset [Member]</t>
  </si>
  <si>
    <t>KB Nongso Sewage Treatment Equipment Private Special Asset</t>
  </si>
  <si>
    <t>50.00%</t>
  </si>
  <si>
    <t>Mirae Asset Seoul Ring Expresway Private Special Asset Fund No. 1</t>
  </si>
  <si>
    <t>Mirae Asset Seoul Ring Expressway Private Special Asset Fund No. 1</t>
  </si>
  <si>
    <t>66.20%</t>
  </si>
  <si>
    <t>Hangkang Sewage Treament Plant Fund</t>
  </si>
  <si>
    <t>Hangkang Sewage Treatment Plant Fund</t>
  </si>
  <si>
    <t>55.60%</t>
  </si>
  <si>
    <t>Consus KyungJu Green Private Placement Real Estate Fund No. 1</t>
  </si>
  <si>
    <t>52.40%</t>
  </si>
  <si>
    <t>General_Limitations on transfer of assets or the redemption of liabilities within the Group (Details)</t>
  </si>
  <si>
    <t>Structured entity for asset securitization</t>
  </si>
  <si>
    <t>Disclosure of information about consolidated structured entities [Line Items]</t>
  </si>
  <si>
    <t>Description of terms of contractual arrangements that could require parent or subsidiaries to provide financial support to structured entity</t>
  </si>
  <si>
    <t>The structured entity is established for the purpose of securitization of project financing loans, corporate bonds, and other financial assets. The Group is involved with the structured entity through providing with credit facility over asset-backed commercial papers issued by the entity, originating loans directly to the structured entity, or purchasing 100% of the subordinated debts issued by the structured entity.</t>
  </si>
  <si>
    <t>The structured entity is established for the purpose of investments in securities. The Group acquires beneficiary certificates through its contribution of fund to the structured entity, and it is exposed to the risk that it may not be able to recover its fund depending on the result of investment performance of asset managers of the structured entity.</t>
  </si>
  <si>
    <t>Money trust under the Financial Investment Services and Capital Markets Act</t>
  </si>
  <si>
    <t>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t>
  </si>
  <si>
    <t>General_Financial informations Maximum exposure and Loss recognised of unconsolidated structured entities (Details) - KRW (₩)</t>
  </si>
  <si>
    <t>Asset securitization vehicle</t>
  </si>
  <si>
    <t>Disclosure of unconsolidated structured entities [Line Items]</t>
  </si>
  <si>
    <t>The maximum exposure to risks</t>
  </si>
  <si>
    <t>Investments</t>
  </si>
  <si>
    <t>Credit facilities</t>
  </si>
  <si>
    <t>Loss recognized on unconsolidated structured entities</t>
  </si>
  <si>
    <t>Disclosure of information about interests in structured entity</t>
  </si>
  <si>
    <t>Unconsolidated structured entities classified as 'asset securitization vehicles' are entities that issue asset-backed securities, pay the principal and interest or distributes dividends on asset-backed securities through borrowings or profits from the management, operation and sale of securitized assets. The Group transfers related risks from the purchase commitments of asset-backed securities or issuance of asset-backed securities through credit grants, and the structured entities recognize related interest or fee revenue. There are entities that provide additional fund and conditional debt acquisition commitment before the Group's financial support, but the Group is still exposed to losses arising from the purchase of financial assets issued by the structured entities when it fails to renew the securities.</t>
  </si>
  <si>
    <t>Asset securitization vehicle | Classes of assets [Domain]</t>
  </si>
  <si>
    <t>Total asset of the unconsolidated structured entities</t>
  </si>
  <si>
    <t>Assets recognized in the consolidated financial statements related to the unconsolidated structured entities</t>
  </si>
  <si>
    <t>Asset securitization vehicle | Financial assets at FVTPL (IFRS 9)</t>
  </si>
  <si>
    <t>Asset securitization vehicle | Financial assets at FVTOCI</t>
  </si>
  <si>
    <t>Asset securitization vehicle | Financial assets at amortized cost</t>
  </si>
  <si>
    <t>Asset securitization vehicle | Loans and receivables</t>
  </si>
  <si>
    <t>Asset securitization vehicle | Financial assets held for trading</t>
  </si>
  <si>
    <t>Asset securitization vehicle | AFS financial assets</t>
  </si>
  <si>
    <t>Asset securitization vehicle | HTM financial assets</t>
  </si>
  <si>
    <t>Asset securitization vehicle | Investments in joint ventures and associates</t>
  </si>
  <si>
    <t>Asset securitization vehicle | Derivative assets</t>
  </si>
  <si>
    <t>Asset securitization vehicle | Liabilities [Domain]</t>
  </si>
  <si>
    <t>Liabilities recognized in the consolidated financial statements related to the unconsolidated structured entities</t>
  </si>
  <si>
    <t>Asset securitization vehicle | Derivative liabilities</t>
  </si>
  <si>
    <t>Asset securitization vehicle | Other liabilities (including provisions)</t>
  </si>
  <si>
    <t>Structured finance</t>
  </si>
  <si>
    <t>Unconsolidated structured entities classified as 'structured financing' include real estate project financing investment vehicle, social overhead capital companies, and special purpose vehicles for ship (aircraft) financing. Each entity is incorporated as a separate company with a limited purpose in order to efficiently pursue business goal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valuation gain or loss on ownership interest,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si>
  <si>
    <t>Structured finance | Classes of assets [Domain]</t>
  </si>
  <si>
    <t>Structured finance | Financial assets at FVTPL (IFRS 9)</t>
  </si>
  <si>
    <t>Structured finance | Financial assets at FVTOCI</t>
  </si>
  <si>
    <t>Structured finance | Financial assets at amortized cost</t>
  </si>
  <si>
    <t>Structured finance | Loans and receivables</t>
  </si>
  <si>
    <t>Structured finance | Financial assets held for trading</t>
  </si>
  <si>
    <t>Structured finance | AFS financial assets</t>
  </si>
  <si>
    <t>Structured finance | HTM financial assets</t>
  </si>
  <si>
    <t>Structured finance | Investments in joint ventures and associates</t>
  </si>
  <si>
    <t>Structured finance | Derivative assets</t>
  </si>
  <si>
    <t>Structured finance | Liabilities [Domain]</t>
  </si>
  <si>
    <t>Structured finance | Derivative liabilities</t>
  </si>
  <si>
    <t>Structured finance | Other liabilities (including provisions)</t>
  </si>
  <si>
    <t>Investment Funds</t>
  </si>
  <si>
    <t>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valuation gain or loss on investment and dividend income as an investor, and may be exposed to losses due to reduction in investment value.</t>
  </si>
  <si>
    <t>Investment Funds | Classes of assets [Domain]</t>
  </si>
  <si>
    <t>Investment Funds | Financial assets at FVTPL (IFRS 9)</t>
  </si>
  <si>
    <t>Investment Funds | Financial assets at FVTOCI</t>
  </si>
  <si>
    <t>Investment Funds | Financial assets at amortized cost</t>
  </si>
  <si>
    <t>Investment Funds | Loans and receivables</t>
  </si>
  <si>
    <t>Investment Funds | Financial assets held for trading</t>
  </si>
  <si>
    <t>Investment Funds | AFS financial assets</t>
  </si>
  <si>
    <t>Investment Funds | HTM financial assets</t>
  </si>
  <si>
    <t>Investment Funds | Investments in joint ventures and associates</t>
  </si>
  <si>
    <t>Investment Funds | Derivative assets</t>
  </si>
  <si>
    <t>Investment Funds | Liabilities [Domain]</t>
  </si>
  <si>
    <t>Investment Funds | Derivative liabilities</t>
  </si>
  <si>
    <t>Investment Funds | Other liabilities (including provisions)</t>
  </si>
  <si>
    <t>General_Noncontrolling interests (Details) - KRW (₩) ₩ in Millions</t>
  </si>
  <si>
    <t>Dec. 31, 2016</t>
  </si>
  <si>
    <t>Disclosure of significant investments in subsidiaries [Line Items]</t>
  </si>
  <si>
    <t>Accumulated non-controlling interests at the end of the reporting period</t>
  </si>
  <si>
    <t>Dividends to non-controlling interests</t>
  </si>
  <si>
    <t>Significant basis of preparation and accounting policies_Basis of presentation (Details)</t>
  </si>
  <si>
    <t>Basis of preparation of financial statements</t>
  </si>
  <si>
    <t>The Woori Financial Group Inc. and its subsidiaries (the "Group")'s consolidated financial statements are prepared in accordance with Financial Reporting Standards ("IFRS") as issued by the International Accounting Standards Board ("IASB").</t>
  </si>
  <si>
    <t>Description of nature of financial statements</t>
  </si>
  <si>
    <t>Consolidated  Financial Statements</t>
  </si>
  <si>
    <t>Date of end of reporting period</t>
  </si>
  <si>
    <t>Period covered by financial statements</t>
  </si>
  <si>
    <t>For the years ended December 31, 2018</t>
  </si>
  <si>
    <t>Description of presentation currency</t>
  </si>
  <si>
    <t>Korean Won</t>
  </si>
  <si>
    <t>Description of functional currency</t>
  </si>
  <si>
    <t>Level of rounding used in financial statements</t>
  </si>
  <si>
    <t>in millions of Won</t>
  </si>
  <si>
    <t>Description of accounting policy for functional currency</t>
  </si>
  <si>
    <t>The Group operates primarily in Korea and its official accounting records are maintained in Korean Won.</t>
  </si>
  <si>
    <t>Methods of translation used to determine supplementary information</t>
  </si>
  <si>
    <t>The United States dollar ("U.S. dollar" or "US$" or "USD") amounts are provided herein as supplementary information solely for the convenience of readers outside Korea. Korean Won amounts are expressed in U.S. Dollars at the rate of 1,112.9 Korean Won to US$1.00, the noon buying exchange rate in effect on December 31, 2018,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t>
  </si>
  <si>
    <t>Explanation of measurement bases used in preparing financial statements</t>
  </si>
  <si>
    <t>The consolidated financial statements are prepared at the end of each reporting period in historical cost basis, except for certain non-current assets and financial assets that are either revalued or measured in fair value. Historical cost is generally measured at the fair value of consideration given to acquire assets.</t>
  </si>
  <si>
    <t>Significant basis of preparation and accounting policies_Newly adopted standards and interpretations that affected the Groups accounting policies (Details) ₩ in Millions</t>
  </si>
  <si>
    <t>Disclosure of initial application of standards or interpretations [Line Items]</t>
  </si>
  <si>
    <t>Title of initially applied IFRS</t>
  </si>
  <si>
    <t>Financial instruments</t>
  </si>
  <si>
    <t>Description whether change in accounting policy is made in accordance with transitional provisions of initially applied IFRS</t>
  </si>
  <si>
    <t>The Group initially applied IFRS 9 and related amendments made to other standards during the current period, with January 1, 2018 as the date of initial application. IFRS 9 introduces new rules on: 1) classification and measurement of financial assets and financial liabilities, 2) impairment of financial assets, and 3) hedge accounting. Additionally, the Group adopted consequential amendments to IFRS 7 Financial Instruments: Disclosures that were applied to the disclosures for 2018.</t>
  </si>
  <si>
    <t>Description of nature of change in accounting policy</t>
  </si>
  <si>
    <t>All financial assets included in the scope of IFRS 9 are subsequently measured at amortized cost or fair value based on the Group's business model for the management of financial assets and the nature of the contractual cash flows of the financial assets.</t>
  </si>
  <si>
    <t>Description of how and from when changes in accounting policies have been applied</t>
  </si>
  <si>
    <t>The Group decided not to restate the prior period figures when applying the Standard for the first time, and as such the comparative consolidated financial statements are not restated.</t>
  </si>
  <si>
    <t>Revenue from contracts with customers</t>
  </si>
  <si>
    <t xml:space="preserve">The Group adopted the requirements using the modified retrospective method, with the effect of initial application recognized on the date of initial application and without restatement of the comparative periods. </t>
  </si>
  <si>
    <t>This standard is retroactively applied to contracts which are not completed as of the date of initial application, but practical expedient is used so that contract modifications made before the date of initial application are not retroactively restated. Accordingly, the Group has not retroactively restated the comparative consolidated financial statements presented herein.</t>
  </si>
  <si>
    <t>Financial impact on subsidiaries due to initial application of IFRS</t>
  </si>
  <si>
    <t>Classification and Measurement of Share-based Payment Transactions</t>
  </si>
  <si>
    <t>The amendments clarify that: 1) When measuring the fair value of share-based payment, the effects of vesting and non-vesting conditions on the measurement of cash-settled share-based payment should be consistent with the measurement of equity-settled share-based payment; 2) When an entity has an obligation to pay the employee's withholding tax to the tax authority for the employee's equity-settled share-based payment, the transaction shall be classified in its entirety as an equity-settled share-based payment transaction if it would have been so classified in the absence of the net settlement feature; and 3) When a cash-settled share-based payment changes to an equity-settled share-based payment because of modifications of the terms and conditions, the original liability recognized is derecognized and the equity-settled share-based payment is recognized at the modification date fair value. Any difference between the carrying amount of the liability at the modification date and the amount recognized in equity at the same date would be recognized in profit and loss immediately.</t>
  </si>
  <si>
    <t>Amendments to IAS 40 - Investment Property</t>
  </si>
  <si>
    <t>Transfers of Investment Property</t>
  </si>
  <si>
    <t xml:space="preserve">The amendments clarify that a transfer to, or from, investment property necessitates an assessment of whether a property meets the definition of investment property, supported by observable evidence that a change in use has occurred. The amendments further clarify that the situations listed in IAS 40 are not exhaustive and that a change in use is possible for properties under construction (i.e. a change in use is not limited to completed properties).  </t>
  </si>
  <si>
    <t>Foreign Currency Transactions and Advance Consideration</t>
  </si>
  <si>
    <t xml:space="preserve">The interpretation addresses how to determine the 'date of transaction' for the purpose of determining the exchange rate to use on initial recognition of an asset, expense or income (or part of them) as a result of the derecognition of a non-monetary asset or non-monetary liability (e.g., a non-refundable deposit or deferred revenue) which were previously recognized due to the fact that consideration was paid or received in advance in a foreign currency. </t>
  </si>
  <si>
    <t>The amendments include partial amendments to IFRS 1 'First-time Adoption of IFRS' and IAS 28 'Investments in Associates and Joint Ventures.' Amendments to IAS 28 provide that an investment company such as a venture capital investment vehicle may selectively designate each of its investment in associates and/or joint ventures to be measured at fair value through profit or loss mandatorily measured at fair value, and that such designation must be made at the time of each investment's initial recognition. In addition, when non-investment companies apply equity method to investment in associates and/or joint ventures that are investment companies, these companies may apply the same fair value measurement used by the said associates to value their own subsidiaries. This accounting treatment may be selectively applied to each associate.</t>
  </si>
  <si>
    <t>Significant basis of preparation and accounting policies_Details of reclassification and measurement of financial assets (Details) - KRW (₩)</t>
  </si>
  <si>
    <t>Jan. 01, 2018</t>
  </si>
  <si>
    <t>Disclosure of financial assets at date of initial application of IFRS 9 [Line Items]</t>
  </si>
  <si>
    <t>Amount in accordance with IAS 39</t>
  </si>
  <si>
    <t>Reclassification</t>
  </si>
  <si>
    <t>Remeasurement</t>
  </si>
  <si>
    <t>Amount in accordance with IFRS 9</t>
  </si>
  <si>
    <t>Deposit - Loans and receivables (IAS 39) - Loans and other financial assets at atamortized cost (IFRS 9)</t>
  </si>
  <si>
    <t>Classification in accordance with IAS 39</t>
  </si>
  <si>
    <t>Classification in accordance with IFRS 9</t>
  </si>
  <si>
    <t>Loan and other financial assets at amortized cost</t>
  </si>
  <si>
    <t>Description of remeasurement effect from first application of IFRS 9</t>
  </si>
  <si>
    <t>The remeasurement effect due to expected credit losses is not included (The remeasurement effect of expected credit losses is as follows: b) Impairment of financial assets).</t>
  </si>
  <si>
    <t>Debt securities - AFS financial assets (IAS 39) - Securities at amortized cost (IFRS 9)</t>
  </si>
  <si>
    <t>AFS financial assets</t>
  </si>
  <si>
    <t>Debt securities - HTM financial assets (IAS 39) - Securities at amortized cost (IFRS 9)</t>
  </si>
  <si>
    <t>HTM financial assets</t>
  </si>
  <si>
    <t>Loans - Loans and receivables (IAS 39) - Loan and other financial assets at amortized cost (IFRS 9)</t>
  </si>
  <si>
    <t>Other financial assets - Loans and receivables (IAS 39) - Loan and other financial assets at amortized cost (IFRS 9)</t>
  </si>
  <si>
    <t>Deposit - Financial assets at FVTPL (IAS 39) - Financial assets at FVTPL (IFRS 9)</t>
  </si>
  <si>
    <t>Financial assets at FVTPL</t>
  </si>
  <si>
    <t>Debt securities - Financial assets at FVTPL (IAS 39) - Financial assets at FVTPL (IFRS 9)</t>
  </si>
  <si>
    <t>Description of reclassification and measurement of embedded derivatives out of hybrid financial instruments</t>
  </si>
  <si>
    <t>Under IAS 39, the embedded derivatives out of hybrid financial instruments were accounted for as derivative assets or liabilities if the criteria for separation of the embedded derivatives were met; and the host contracts in those instruments were recorded as available-for-sale financial assets or loans and receivables respectively. However, since IFRS 9 requires financial instruments to be accounted for based on the terms of the entire financial instrument, hybrid financial assets are revalued and classified as financial assets at fair value through profit or loss.</t>
  </si>
  <si>
    <t>Equity securities - Financial assets at FVTPL (IAS 39) - Financial assets at FVTPL (IFRS 9)</t>
  </si>
  <si>
    <t>Derivative assets - Financial assets at FVTPL (IAS 39) - Financial assets at FVTPL (IFRS 9)</t>
  </si>
  <si>
    <t>Equity securities - AFS financial assets (IAS 39) - Financial assets at FVTPL (IFRS 9)</t>
  </si>
  <si>
    <t>Debt securities - AFS financial assets (IAS 39) - Financial assets at FVTPL (IFRS 9)</t>
  </si>
  <si>
    <t>Loans - Loans and receivables (IAS 39) - Financial assets at FVTPL (IFRS 9)</t>
  </si>
  <si>
    <t>Derivative assets (Designated for hedging)</t>
  </si>
  <si>
    <t>Equity securities - AFS financial assets (IAS 39) - Financial assets at FVTOCI (IFRS 9)</t>
  </si>
  <si>
    <t>Financial assets at FVTOCI</t>
  </si>
  <si>
    <t>Debt securities - AFS financial assets (IAS 39) - Financial assets at FVTOCI (IFRS 9)</t>
  </si>
  <si>
    <t>Significant basis of preparation and accounting policies_Details of reclassification and measurement of financial liabilities (Details) - KRW (₩)</t>
  </si>
  <si>
    <t>Disclosure of financial liabilities at date of initial application of IFRS 9 [Line Items]</t>
  </si>
  <si>
    <t>Deposit due to customers - Financial liabilities at amortized cost (IAS 39) - Financial liabilities at amortized cost (IFRS 9)</t>
  </si>
  <si>
    <t>Financial liabilities at amortized cost</t>
  </si>
  <si>
    <t>Borrowings - Financial liabilities at amortized cost (IAS 39) - Financial liabilities at amortized cost (IFRS 9)</t>
  </si>
  <si>
    <t>Debentures - Financial liabilities at amortized cost (IAS 39) - Financial liabilities at amortized cost (IFRS 9)</t>
  </si>
  <si>
    <t>Other financial liabilities - Financial liabilities at amortized cost (IAS 39) - Financial liabilities at amortized cost (IFRS 9)</t>
  </si>
  <si>
    <t>Provision for financial guarantee - Provision (IAS 39) - Financial liabilities at amortized cost (IFRS 9)</t>
  </si>
  <si>
    <t>Provision</t>
  </si>
  <si>
    <t>Deposit due to customers - Financial liabilities at FVTPL (IAS 39) - Financial liabilities at FVTPL (IFRS 9)</t>
  </si>
  <si>
    <t>Financial liabilities at FVTPL</t>
  </si>
  <si>
    <t>Debentures - Financial liabilities at FVTPL (IAS 39) - Financial liabilities at FVTPL (IFRS 9)</t>
  </si>
  <si>
    <t>Equity-linked securities - Financial liabilities at FVTPL (IAS 39) - Financial liabilities at FVTPL (IFRS 9)</t>
  </si>
  <si>
    <t>Derivatives liabilities - Financial liabilities at FVTPL (IAS 39) - Financial liabilities at FVTPL (IFRS 9)</t>
  </si>
  <si>
    <t>Derivatives liabilities (Designated for hedging)</t>
  </si>
  <si>
    <t xml:space="preserve">Derivatives liabilities (Designated for hedging) </t>
  </si>
  <si>
    <t>Significant basis of preparation and accounting policies_K-IFRS 1109_estimated impact of adopting K-IFRS 1109 (Details) - AFS financial assets ₩ in Millions</t>
  </si>
  <si>
    <t>Reclassification and mearuement financial assets and financial liabilities at date of initial application of IFRS9 [Line Items]</t>
  </si>
  <si>
    <t>Amount of valuation gain/loss had it not been reclassified</t>
  </si>
  <si>
    <t>Those financial assets that are removed from the books as of December 31, 2018 are not presented in the table above.</t>
  </si>
  <si>
    <t>Basis of preparation and significant accounting policies_Evaluation results of credit risk at the date of initial recognition of the financial instrument (Details) - KRW (₩)</t>
  </si>
  <si>
    <t>Initial application of impairment requirements for financial instruments [Line Items]</t>
  </si>
  <si>
    <t>Loss allowance in accordance with IAS 39 (A)</t>
  </si>
  <si>
    <t>Increases (B-A)</t>
  </si>
  <si>
    <t>Loss allowance in accordance with IFRS 9 (B)</t>
  </si>
  <si>
    <t>Description of initial application of impairment requirements for financial instruments</t>
  </si>
  <si>
    <t>The impairment model under IFRS 9 reflects expected credit losses, as opposed to incurred credit losses under IAS 3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debt instrument), and unused loan commitments and financial guarantee contracts that are subject to the impairment provisions of IFRS 9.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If the credit risk of a financial instruments does not increase significantly after initial recognition (excluding "purchased or originated credit-impaired loans" - for financial assets already impaired at initial recognition), the Group measures the loss allowance on the financial instruments at the amount equivalent to the expected 12-month credit loss.</t>
  </si>
  <si>
    <t>Loans and other financial assets - Loans and receivables (IAS39) - Loans and other financial assets at amortized cost (IFRS9)</t>
  </si>
  <si>
    <t>Payment guarantee</t>
  </si>
  <si>
    <t>Loan commitment</t>
  </si>
  <si>
    <t>Basis of preparation and significant accounting policies_Reclassification and measurement financial assets and financial liabilities at date of initial application of IFRS 9 (Details) - KRW (₩)</t>
  </si>
  <si>
    <t>Disclosure of reclassification and mearuement financial assets and financial liabilities at date of initial application of IFRS9</t>
  </si>
  <si>
    <t>Information on how entity applied classification requirements in IFRS 9 to financial assets whose classification has changed as result of applying IFRS 9</t>
  </si>
  <si>
    <t xml:space="preserve">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terms that give rise on specified dates to cash flows that are solely payments of principal and interest on the principal amount outstanding, are generally measured at fair value through other comprehensive income (financial assets at fair value through other comprehensive income ("FVTOCI"))
All other debt instruments and equity instruments are measured at their fair value at the end of subsequent accounting periods (financial assets at fair value through profit or loss ("FVTPL")).
</t>
  </si>
  <si>
    <t>Description of reasons for designation or de-designation of financial assets or financial liabilities as measured at fair value through profit or loss at date of initial application of IFRS 9</t>
  </si>
  <si>
    <t>At initial recognition, financial assets at amortized cost or FVTOCI may be irrevocably designated as financial assets at fair value through profit or loss mandatorily measured at fair value if doing so eliminate or significantly reduce a measurement or recognition inconsistency.</t>
  </si>
  <si>
    <t>Debt instruments classified as financial assets at amortized cost</t>
  </si>
  <si>
    <t>Debt instruments classified as FVOCI</t>
  </si>
  <si>
    <t>Financial assets measured at FVTPL that were reclassified to FVTOCI or amortized cost category</t>
  </si>
  <si>
    <t>Financial liabilities measured at FVTPL that were reclassified to FVTOCI or amortized cost category</t>
  </si>
  <si>
    <t>Financial liabilities As of January 1, 2018</t>
  </si>
  <si>
    <t>Financial liabilities designated as at FVTPL As of January 1, 2018</t>
  </si>
  <si>
    <t>Accumulated other comprehensive loss in relation to the changes in credit risk of financial liabilities As of January 1, 2018</t>
  </si>
  <si>
    <t>Significant basis of preparation and accounting policies_Effect on other comprehensive income at date of initial application of IFRS 9 (Details) - KRW (₩) ₩ in Millions</t>
  </si>
  <si>
    <t>Dec. 31, 2015</t>
  </si>
  <si>
    <t>Disclosure of effect on other comprehensive income at date of initial application of IFRS9 [Abstract]</t>
  </si>
  <si>
    <t>Balance as of December 31, 2017 (prior to IFRS 9)</t>
  </si>
  <si>
    <t>Changes in amount due to reclassification [Abstract]</t>
  </si>
  <si>
    <t>Reclassification of available-for-sale financial assets to financial assets at FVTPL</t>
  </si>
  <si>
    <t>Recognition of expected credit losses of debt securities at FVTOCI</t>
  </si>
  <si>
    <t>Reclassification of available for sale financial assets(equity securities) to financial assets at FVTOCI</t>
  </si>
  <si>
    <t>Effect on changes in credit risk of financial liabilities at fair value through profit or loss designated as upon initial recognition</t>
  </si>
  <si>
    <t>Others</t>
  </si>
  <si>
    <t>Income tax effect</t>
  </si>
  <si>
    <t>Balance as of January 1, 2018 (based on IFRS 9)</t>
  </si>
  <si>
    <t>The beginning balance was adjusted in accordance with IFRS 9.</t>
  </si>
  <si>
    <t>Significant basis of preparation and accounting policies_Effect on retained earnings at date of initial application of IFRS 9 (Details) $ in Thousands, ₩ in Millions</t>
  </si>
  <si>
    <t>Disclosure of effect on retained earnings at date of initial application of IFRS9 [Abstract]</t>
  </si>
  <si>
    <t>Recognition of expected credit losses of debt instruments at FVTOCI</t>
  </si>
  <si>
    <t>Reclasification of available for sale financial assets(equity securities) to financial assets at FVTOCI</t>
  </si>
  <si>
    <t>Effect on revaluation of financial assets at amortized cost from loan and receivables or AFS financial assets</t>
  </si>
  <si>
    <t>Recognition of expected credit losses of financial assets at amortized cost which were previously loan and receivables</t>
  </si>
  <si>
    <t>Effect on provision for guarantees and unused commitments on liabilities</t>
  </si>
  <si>
    <t>Significant basis of preparation and accounting policies_Not applied IFRS issued but are not yet effective (Details) - Enactment of IFRS 16 Leases ₩ in Millions</t>
  </si>
  <si>
    <t>Description of expected impact of initial application of new standards or interpretations [Line Items]</t>
  </si>
  <si>
    <t>Title of new IFRS</t>
  </si>
  <si>
    <t xml:space="preserve">IFRS 16 Leases </t>
  </si>
  <si>
    <t>Explanation of not applied new standards or interpretations</t>
  </si>
  <si>
    <t>IFRS 16 will supersede the current lease guidance including IAS 17 Leases and the related interpretations, and will be applied to periods beginning on or after January 1, 2019.</t>
  </si>
  <si>
    <t>Description of nature of impending change in accounting policy</t>
  </si>
  <si>
    <t xml:space="preserve">IFRS 16 distinguishes leases and service contracts on the basis of whether an identified asset is controlled by a customer. Distinctions of operating leases and finance leases are removed for lessee accounting, and is replaced by model where a right-of-use asset and corresponding liability have to be recognized for all leases by lessees except for short-term leases and leases of low value assets. 
The right-of-use asset is initially measured at cost and subsequently measured at cost (subject to certain exceptions) less accumulated depreciation and impairment losses, adjusted for any remeasurement of the lease liability. The lease liability is initially measured at the present value of the lease payments that are not paid at that date. Subsequently, the lease liability is adjusted for interest and lease payments, as well as the impact of lease modifications, amongst others. Furthermore, the classification of cash flows will also be affected as operating lease payments under IAS 17 are presented as operating cash flows; whereas under the IFRS 16 model, the lease payments will be split into a principal and an interest portion which will be presented as financing and operating cash flows respectively. 
In contrast to lessee accounting, IFRS 16 substantially carries forward the lessor accounting requirements in IAS 17, and continues to require a lessor to classify a lease either as an operating lease or a finance lease. Also, IFRS 16 requires expanded disclosures.
</t>
  </si>
  <si>
    <t>Date by which application of new IFRS is required</t>
  </si>
  <si>
    <t>Jan. 1,
		2019</t>
  </si>
  <si>
    <t>Date as at which entity plans to apply new IFRS initially</t>
  </si>
  <si>
    <t>Discussion of impact that initial application of IFRS is expected to have on financial statements</t>
  </si>
  <si>
    <t>According to the preliminary assessment of the Group, the lease agreements entered into by the Group as of December 31, 2018 are expected to meet the definition of lease under the Standard, and accordingly, if the Group adopts the Standard, it applies to all leases except short-term leases and leases of low value assets, and the Group will recognize the right-of-use assets and related liabilities accordingly.
The Group plans to apply modified retrospective approach as of January 1, 2019 in accordance with IFRS 16. Therefore, the cumulative effect of applying IFRS 16 will be adjusted in the retained earnings (or, where appropriate, other components of equity) at the date of initial application, and the comparative financial statements will not be restated.</t>
  </si>
  <si>
    <t>Financial impact on assets that initial application of IFRS is expected to have</t>
  </si>
  <si>
    <t>Financial impact on liabilities that initial application of IFRS is expected to have</t>
  </si>
  <si>
    <t>Description of enacted and amended standards not expected to affect the group</t>
  </si>
  <si>
    <t>- IFRIC 23 - Uncertainty over Income Tax Treatments (enacted)
- Amendments to IFRS 9 
- Amendments to IAS 28 
- Amendments to IAS 19 
- Amendments to IFRS 15
- Annual Improvements to IFRS 2015-2017 Cycle
These annual improvements contain partial amendments to IAS 12 'Income taxes', IAS 23 'Borrowing costs', IFRS 3(R) 'Business combinations' and IFRS 11 'Joint arrangements'.</t>
  </si>
  <si>
    <t>Significant basis of preparation and accounting policies_Estimated economic useful lives for premises and equipment except for land (Details)</t>
  </si>
  <si>
    <t>Buildings used for business purpose</t>
  </si>
  <si>
    <t>Disclosure of property plant and equipment [Line Items]</t>
  </si>
  <si>
    <t>Useful life for property plant and equipment</t>
  </si>
  <si>
    <t>35 to 57 years</t>
  </si>
  <si>
    <t>Leasehold improvement</t>
  </si>
  <si>
    <t xml:space="preserve"> 4 to 5 years</t>
  </si>
  <si>
    <t>Properties for business purpose</t>
  </si>
  <si>
    <t>4 to 5 years</t>
  </si>
  <si>
    <t>Leased assets</t>
  </si>
  <si>
    <t>Useful lives of the same kind or similar other premises and equipment</t>
  </si>
  <si>
    <t>Significant basis of preparation and accounting policies_Estimated useful life for intangible assets (Details)</t>
  </si>
  <si>
    <t>Industrial property rights</t>
  </si>
  <si>
    <t>Disclosure of intangible assets with indefinite useful life [Line Items]</t>
  </si>
  <si>
    <t>Useful life for intangible assets</t>
  </si>
  <si>
    <t>10 years</t>
  </si>
  <si>
    <t>Development costs</t>
  </si>
  <si>
    <t>5 years</t>
  </si>
  <si>
    <t>Software, and others</t>
  </si>
  <si>
    <t>Significant accounting estimates and assumptions _Estimates and assumptions (Details)</t>
  </si>
  <si>
    <t>Disclosure of changes in accounting estimates [Line Items]</t>
  </si>
  <si>
    <t>Explanation of nature and amount of changes in estimates of amounts reported in prior interim periods or prior financial years</t>
  </si>
  <si>
    <t>The significant accounting estimates and assumptions are continuously being evaluated based on numerous factors including historical experiences and expectations of future events considered to be reasonably possible. Actual results can differ from those estimates based on such definitions. The accounting estimates and assumptions that contain significant risk of materially changing current book values of assets and liabilities in the next accounting periods are as follows.</t>
  </si>
  <si>
    <t>Description of nature and amount of change in accounting estimate</t>
  </si>
  <si>
    <t>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t>
  </si>
  <si>
    <t>Description of fact that amount of change in accounting estimateIs impracticable</t>
  </si>
  <si>
    <t>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t>
  </si>
  <si>
    <t>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As described in Note 2-(9)-5), 'Fair value of financial assets and liabilities', when valuation techniques are used to determine the fair value of a financial instrument, various general and internally developed techniques are used, and various types of assumptions and variables are incorporated during the process.</t>
  </si>
  <si>
    <t>Financial instruments that are not actively traded and have low price transparency will have less objective fair value and require broad judgment in liquidity, concentration, uncertainty in market factors and assumption in price determination and other risks.</t>
  </si>
  <si>
    <t>IFRS 9 requires entities to measure loss allowance equal to 12-month expected credit losses or lifetime expected credit losses after classifying financial assets into one of the three stages, which depends on the degree of increase in credit risk after their initial recognition.</t>
  </si>
  <si>
    <t>Defined benefit plan</t>
  </si>
  <si>
    <t>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t>
  </si>
  <si>
    <t>The defined benefit plan, due to its long-term nature, contains significant uncertainties in its estimates.</t>
  </si>
  <si>
    <t>Significant accounting estimates and assumptions_Impairment of financial instruments (Details)</t>
  </si>
  <si>
    <t>Disclosure of nature and extent of risks arising from financial instruments [Line Items]</t>
  </si>
  <si>
    <t>Description of how forward-looking information has been incorporated into determination of expected credit losses</t>
  </si>
  <si>
    <t>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is being calculated by considering factors such as debtor type, credit rating and portfolio. The estimates are regularly being reviewed in order to reduce discrepancies with actual losses. Also, in measuring the expected credit losses, the Group is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 Calculation of predicted default rate incorporating future economic forecasts by applying estimated macroeconomic indicators provided by verified institutions such as Bank of Korea and National Assembly Budget Office to the prediction model developed.</t>
  </si>
  <si>
    <t>Information on how entity determined whether credit risk of financial instruments has increased significantly since initial recognition</t>
  </si>
  <si>
    <t>At the end of every reporting period, the Group evaluates whether credit risk reflected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Group performs the above evaluation with distinctions made to corporate and retail exposures, and indicators of significant increase in credit risk are as follows: Asset quality level 'Precautionary' or lower, More than 30 days past due, 'Warning' level in early warning system, Debtor experiencing financial difficulties
(Capital impairment, Adverse opinion or Disclaimer of opinion by external auditors) and Significant decrease in credit rating. Determining whether there has been a significant decrease in the credit rating of corporate and retail exposures applies only to credit ratings that are measured through 12-month expected credit loss. The Bank has applied the above indicators of significant decrease in credit rating since initial recognition as follows, and the estimation method is regularly being monitored. The Group sees no significant increase in credit risk after initial recognition for debt securities, etc. with a credit rating of A+ or higher, which are deemed to have low credit risk at the end of the reporting period.</t>
  </si>
  <si>
    <t>Information on how entity determined that financial assets are credit-impaired financial assets</t>
  </si>
  <si>
    <t>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s been noted for the financial asset</t>
  </si>
  <si>
    <t>Information on entity's write-off policy</t>
  </si>
  <si>
    <t>The Group determines which loan is subject to write-off in accordance with internal guidelines, and writes off loan receivables when it is determined that the loans are practically irrecoverable. For example, loans are practically irrecoverable when application is made for rehabilitation under the Debtor Rehabilitation and Bankruptcy Act and loans are confirmed as irrecoverable by the court's decision to waive debtor's obligation, or when it is impossible to recover the loan amount through legal means such as auctioning of debtor's assets or through any other means of recovery available. Notwithstanding the write-off, the Group may still exercise its right of collection after the asset has been written off in accordance with its collection policies.</t>
  </si>
  <si>
    <t>Stage 1</t>
  </si>
  <si>
    <t>Description of basis of inputs and assumptions and estimation techniques used to measure 12-month and lifetime expected credit losses</t>
  </si>
  <si>
    <t>Expected credit losses due to possible defaults on financial instruments within a 12-month period from the year-end. Credit risk may be considered to not have been significantly increased when credit risk is low at year-end.</t>
  </si>
  <si>
    <t>Description of basis of inputs and assumptions and estimation techniques used to determine whether credit risk of financial instruments have increased significantly since initial recognition</t>
  </si>
  <si>
    <t>Lifetime expected credit losses</t>
  </si>
  <si>
    <t>Stage 2</t>
  </si>
  <si>
    <t>Expected credit losses from all possible defaults during the expected lifetime of the financial instruments</t>
  </si>
  <si>
    <t>Stage 3</t>
  </si>
  <si>
    <t>Description of basis of inputs and assumptions and estimation techniques used to determine whether financial asset is credit-impaired financial asset</t>
  </si>
  <si>
    <t>Risk management_Maximum exposure to credit risk (Details)</t>
  </si>
  <si>
    <t>Categories of financial assets</t>
  </si>
  <si>
    <t>Financial assets at FVTPL (IAS 39)</t>
  </si>
  <si>
    <t>Financial assets at FVTPL (IFRS 9)</t>
  </si>
  <si>
    <t>AFS debt securities</t>
  </si>
  <si>
    <t>HTM securities</t>
  </si>
  <si>
    <t>Off balance sheet item</t>
  </si>
  <si>
    <t>Off-balance accounts</t>
  </si>
  <si>
    <t>Total</t>
  </si>
  <si>
    <t>Korean treasury and government agencies</t>
  </si>
  <si>
    <t>Banks</t>
  </si>
  <si>
    <t>Corporates</t>
  </si>
  <si>
    <t>Consumers</t>
  </si>
  <si>
    <t>Deposits</t>
  </si>
  <si>
    <t>Debt securities</t>
  </si>
  <si>
    <t>Loans</t>
  </si>
  <si>
    <t>Derivative assets</t>
  </si>
  <si>
    <t>Financial assets designated as at FVTPL</t>
  </si>
  <si>
    <t>Debt securities at FVTOCI</t>
  </si>
  <si>
    <t>Debt securities at amortized cost</t>
  </si>
  <si>
    <t>Guarantees</t>
  </si>
  <si>
    <t>Unused loan commitments</t>
  </si>
  <si>
    <t>Financial assets at FVTOCI has been disclosed as the amount before deducting loss allowance because loss allowance does not reduce the carrying amount.</t>
  </si>
  <si>
    <t>Risk management_Credit risk exposure by geographical areas (Details)</t>
  </si>
  <si>
    <t>USA</t>
  </si>
  <si>
    <t>UK</t>
  </si>
  <si>
    <t>Japan</t>
  </si>
  <si>
    <t>Others consist of financial assets in Indonesia, Hong Kong, Singapore, and other countries.</t>
  </si>
  <si>
    <t>Risk management_Credit risk exposure by industries (Details)</t>
  </si>
  <si>
    <t>Service</t>
  </si>
  <si>
    <t>Manufacturing</t>
  </si>
  <si>
    <t>Finance and insurance</t>
  </si>
  <si>
    <t>Construction</t>
  </si>
  <si>
    <t>Individuals</t>
  </si>
  <si>
    <t>Risk Management_Credit exposure of loans and receivables by customer and loan classification (Details)</t>
  </si>
  <si>
    <t>Disclosure of credit risk exposure [Line Items]</t>
  </si>
  <si>
    <t>Total net</t>
  </si>
  <si>
    <t>Loss allowance</t>
  </si>
  <si>
    <t>Loans and receivables neither overdue nor impaired | Total</t>
  </si>
  <si>
    <t>Loans and receivables overdue but not impaired | Total</t>
  </si>
  <si>
    <t>Impaired loans and receivables | Total</t>
  </si>
  <si>
    <t>Korean treasury and government agencies | Total</t>
  </si>
  <si>
    <t>Korean treasury and government agencies | Loss allowance</t>
  </si>
  <si>
    <t>Korean treasury and government agencies | Loans and receivables neither overdue nor impaired | Total</t>
  </si>
  <si>
    <t>Korean treasury and government agencies | Loans and receivables overdue but not impaired | Total</t>
  </si>
  <si>
    <t>Korean treasury and government agencies | Impaired loans and receivables | Total</t>
  </si>
  <si>
    <t>Banks | Total</t>
  </si>
  <si>
    <t>Banks | Loss allowance</t>
  </si>
  <si>
    <t>Banks | Loans and receivables neither overdue nor impaired | Total</t>
  </si>
  <si>
    <t>Banks | Loans and receivables overdue but not impaired | Total</t>
  </si>
  <si>
    <t>Banks | Impaired loans and receivables | Total</t>
  </si>
  <si>
    <t>Corporates | Total</t>
  </si>
  <si>
    <t>Corporates | Loss allowance</t>
  </si>
  <si>
    <t>Corporates | Loans and receivables neither overdue nor impaired | Total</t>
  </si>
  <si>
    <t>Corporates | Loans and receivables overdue but not impaired | Total</t>
  </si>
  <si>
    <t>Corporates | Impaired loans and receivables | Total</t>
  </si>
  <si>
    <t>General business</t>
  </si>
  <si>
    <t>General business | Total</t>
  </si>
  <si>
    <t>General business | Loss allowance</t>
  </si>
  <si>
    <t>General business | Loans and receivables neither overdue nor impaired | Total</t>
  </si>
  <si>
    <t>General business | Loans and receivables overdue but not impaired | Total</t>
  </si>
  <si>
    <t>General business | Impaired loans and receivables | Total</t>
  </si>
  <si>
    <t>Small and medium sized enterprise</t>
  </si>
  <si>
    <t>Small and medium sized enterprise | Total</t>
  </si>
  <si>
    <t>Small and medium sized enterprise | Loss allowance</t>
  </si>
  <si>
    <t>Small and medium sized enterprise | Loans and receivables neither overdue nor impaired | Total</t>
  </si>
  <si>
    <t>Small and medium sized enterprise | Loans and receivables overdue but not impaired | Total</t>
  </si>
  <si>
    <t>Small and medium sized enterprise | Impaired loans and receivables | Total</t>
  </si>
  <si>
    <t>Project financing and others</t>
  </si>
  <si>
    <t>Project financing and others | Total</t>
  </si>
  <si>
    <t>Project financing and others | Loss allowance</t>
  </si>
  <si>
    <t>Project financing and others | Loans and receivables neither overdue nor impaired | Total</t>
  </si>
  <si>
    <t>Project financing and others | Loans and receivables overdue but not impaired | Total</t>
  </si>
  <si>
    <t>Project financing and others | Impaired loans and receivables | Total</t>
  </si>
  <si>
    <t>Consumers | Total</t>
  </si>
  <si>
    <t>Consumers | Loss allowance</t>
  </si>
  <si>
    <t>Consumers | Loans and receivables neither overdue nor impaired | Total</t>
  </si>
  <si>
    <t>Consumers | Loans and receivables overdue but not impaired | Total</t>
  </si>
  <si>
    <t>Consumers | Impaired loans and receivables | Total</t>
  </si>
  <si>
    <t>Risk Management_Credit soundness of debt securities (Details) ₩ in Millions</t>
  </si>
  <si>
    <t>Description of rating agencies used</t>
  </si>
  <si>
    <t xml:space="preserve">The Group manages debt securities based on the external credit rating. Credit soundness of debt securities on the basis of External Credit Assessment Institution (ECAI)'s rating </t>
  </si>
  <si>
    <t>AAA</t>
  </si>
  <si>
    <t>From AA minus to AA plus</t>
  </si>
  <si>
    <t>From BBB minus to A plus</t>
  </si>
  <si>
    <t>Below BBB minus</t>
  </si>
  <si>
    <t>Financial assets at FVTPL comprise debt securities held for trading and financial assets designated as at FVTPL.</t>
  </si>
  <si>
    <t>Risk Management_Credit quality of financial assets items (Details) $ in Thousands</t>
  </si>
  <si>
    <t>Collateral value</t>
  </si>
  <si>
    <t>Stage 1 | Above appropriate credit rating | Total</t>
  </si>
  <si>
    <t>Stage 1 | Less than a limited credit rating | Total</t>
  </si>
  <si>
    <t>Stage 2 | Above appropriate credit rating | Total</t>
  </si>
  <si>
    <t>Stage 2 | Less than a limited credit rating | Total</t>
  </si>
  <si>
    <t>Loans and other financial assets at amortized cost | Total</t>
  </si>
  <si>
    <t>Loans and other financial assets at amortized cost | Loss allowance</t>
  </si>
  <si>
    <t>Loans and other financial assets at amortized cost | Stage 1</t>
  </si>
  <si>
    <t>Loans and other financial assets at amortized cost | Stage 1 | Above appropriate credit rating | Total</t>
  </si>
  <si>
    <t>Loans and other financial assets at amortized cost | Stage 1 | Less than a limited credit rating | Total</t>
  </si>
  <si>
    <t>Loans and other financial assets at amortized cost | Stage 2</t>
  </si>
  <si>
    <t>Loans and other financial assets at amortized cost | Stage 2 | Above appropriate credit rating | Total</t>
  </si>
  <si>
    <t>Loans and other financial assets at amortized cost | Stage 2 | Less than a limited credit rating | Total</t>
  </si>
  <si>
    <t>Loans and other financial assets at amortized cost | Stage 3</t>
  </si>
  <si>
    <t>Korean treasury and government agencies | Stage 1</t>
  </si>
  <si>
    <t>Korean treasury and government agencies | Stage 1 | Above appropriate credit rating | Total</t>
  </si>
  <si>
    <t>Korean treasury and government agencies | Stage 1 | Less than a limited credit rating | Total</t>
  </si>
  <si>
    <t>Korean treasury and government agencies | Stage 2</t>
  </si>
  <si>
    <t>Korean treasury and government agencies | Stage 2 | Above appropriate credit rating | Total</t>
  </si>
  <si>
    <t>Korean treasury and government agencies | Stage 2 | Less than a limited credit rating | Total</t>
  </si>
  <si>
    <t>Korean treasury and government agencies | Stage 3</t>
  </si>
  <si>
    <t>Banks | Stage 1</t>
  </si>
  <si>
    <t>Banks | Stage 1 | Above appropriate credit rating | Total</t>
  </si>
  <si>
    <t>Banks | Stage 1 | Less than a limited credit rating | Total</t>
  </si>
  <si>
    <t>Banks | Stage 2</t>
  </si>
  <si>
    <t>Banks | Stage 2 | Above appropriate credit rating | Total</t>
  </si>
  <si>
    <t>Banks | Stage 2 | Less than a limited credit rating | Total</t>
  </si>
  <si>
    <t>Banks | Stage 3</t>
  </si>
  <si>
    <t>Corporates | Stage 1</t>
  </si>
  <si>
    <t>Corporates | Stage 1 | Above appropriate credit rating | Total</t>
  </si>
  <si>
    <t>Corporates | Stage 1 | Less than a limited credit rating | Total</t>
  </si>
  <si>
    <t>Corporates | Stage 2</t>
  </si>
  <si>
    <t>Corporates | Stage 2 | Above appropriate credit rating | Total</t>
  </si>
  <si>
    <t>Corporates | Stage 2 | Less than a limited credit rating | Total</t>
  </si>
  <si>
    <t>Corporates | Stage 3</t>
  </si>
  <si>
    <t>General business | Stage 1</t>
  </si>
  <si>
    <t>General business | Stage 1 | Above appropriate credit rating | Total</t>
  </si>
  <si>
    <t>General business | Stage 1 | Less than a limited credit rating | Total</t>
  </si>
  <si>
    <t>General business | Stage 2</t>
  </si>
  <si>
    <t>General business | Stage 2 | Above appropriate credit rating | Total</t>
  </si>
  <si>
    <t>General business | Stage 2 | Less than a limited credit rating | Total</t>
  </si>
  <si>
    <t>General business | Stage 3</t>
  </si>
  <si>
    <t>Small and medium sized enterprise | Stage 1</t>
  </si>
  <si>
    <t>Small and medium sized enterprise | Stage 1 | Above appropriate credit rating | Total</t>
  </si>
  <si>
    <t>Small and medium sized enterprise | Stage 1 | Less than a limited credit rating | Total</t>
  </si>
  <si>
    <t>Small and medium sized enterprise | Stage 2</t>
  </si>
  <si>
    <t>Small and medium sized enterprise | Stage 2 | Above appropriate credit rating | Total</t>
  </si>
  <si>
    <t>Small and medium sized enterprise | Stage 2 | Less than a limited credit rating | Total</t>
  </si>
  <si>
    <t>Small and medium sized enterprise | Stage 3</t>
  </si>
  <si>
    <t>Project financing and others | Stage 1</t>
  </si>
  <si>
    <t>Project financing and others | Stage 1 | Above appropriate credit rating | Total</t>
  </si>
  <si>
    <t>Project financing and others | Stage 1 | Less than a limited credit rating | Total</t>
  </si>
  <si>
    <t>Project financing and others | Stage 2</t>
  </si>
  <si>
    <t>Project financing and others | Stage 2 | Above appropriate credit rating | Total</t>
  </si>
  <si>
    <t>Project financing and others | Stage 2 | Less than a limited credit rating | Total</t>
  </si>
  <si>
    <t>Project financing and others | Stage 3</t>
  </si>
  <si>
    <t>Consumers | Stage 1</t>
  </si>
  <si>
    <t>Consumers | Stage 1 | Above appropriate credit rating | Total</t>
  </si>
  <si>
    <t>Consumers | Stage 1 | Less than a limited credit rating | Total</t>
  </si>
  <si>
    <t>Consumers | Stage 2</t>
  </si>
  <si>
    <t>Consumers | Stage 2 | Above appropriate credit rating | Total</t>
  </si>
  <si>
    <t>Consumers | Stage 2 | Less than a limited credit rating | Total</t>
  </si>
  <si>
    <t>Consumers | Stage 3</t>
  </si>
  <si>
    <t>Securities at amortized cost | Total</t>
  </si>
  <si>
    <t>Securities at amortized cost | Loss allowance</t>
  </si>
  <si>
    <t>Securities at amortized cost | Stage 1</t>
  </si>
  <si>
    <t>Securities at amortized cost | Stage 1 | Above appropriate credit rating | Total</t>
  </si>
  <si>
    <t>Securities at amortized cost | Stage 1 | Less than a limited credit rating | Total</t>
  </si>
  <si>
    <t>Securities at amortized cost | Stage 2</t>
  </si>
  <si>
    <t>Securities at amortized cost | Stage 2 | Above appropriate credit rating | Total</t>
  </si>
  <si>
    <t>Securities at amortized cost | Stage 2 | Less than a limited credit rating | Total</t>
  </si>
  <si>
    <t>Securities at amortized cost | Stage 3</t>
  </si>
  <si>
    <t>Financial assets at FVTOCI | Total</t>
  </si>
  <si>
    <t>Financial assets at FVTOCI | Loss allowance</t>
  </si>
  <si>
    <t>Financial assets at FVTOCI | Stage 1</t>
  </si>
  <si>
    <t>Financial assets at FVTOCI | Stage 1 | Above appropriate credit rating | Total</t>
  </si>
  <si>
    <t>[2],[3]</t>
  </si>
  <si>
    <t>Financial assets at FVTOCI | Stage 1 | Less than a limited credit rating | Total</t>
  </si>
  <si>
    <t>[2],[4]</t>
  </si>
  <si>
    <t>Financial assets at FVTOCI | Stage 2</t>
  </si>
  <si>
    <t>Financial assets at FVTOCI | Stage 2 | Above appropriate credit rating | Total</t>
  </si>
  <si>
    <t>[2],[5]</t>
  </si>
  <si>
    <t>Financial assets at FVTOCI | Stage 2 | Less than a limited credit rating | Total</t>
  </si>
  <si>
    <t>Financial assets at FVTOCI | Stage 3</t>
  </si>
  <si>
    <t>Credit grade of corporates are AAA ~ BBB, and consumers are grades 1 ~ 6.</t>
  </si>
  <si>
    <t>Credit grade of corporates are BBB- ~ C, and consumers are grades 7 ~ 10.</t>
  </si>
  <si>
    <t>Credit grade of corporates are A- ~ BBB, and consumers are grades 1 ~ 6.</t>
  </si>
  <si>
    <t>Risk Management_Credit quality of off balancesheet items (Details) - KRW (₩) ₩ in Millions</t>
  </si>
  <si>
    <t>Off balance accounts</t>
  </si>
  <si>
    <t>Loan commitments</t>
  </si>
  <si>
    <t>Stage 1 | Above appropriate credit rating | Off balance sheet items</t>
  </si>
  <si>
    <t>Stage 1 | Above appropriate credit rating | Guarantees</t>
  </si>
  <si>
    <t>Stage 1 | Above appropriate credit rating | Loan commitments</t>
  </si>
  <si>
    <t>Stage 1 | Less than a limited credit rating | Off balance sheet items</t>
  </si>
  <si>
    <t>Stage 1 | Less than a limited credit rating | Guarantees</t>
  </si>
  <si>
    <t>Stage 1 | Less than a limited credit rating | Loan commitments</t>
  </si>
  <si>
    <t>Stage 2 | Above appropriate credit rating | Off balance sheet items</t>
  </si>
  <si>
    <t>Stage 2 | Above appropriate credit rating | Guarantees</t>
  </si>
  <si>
    <t>Stage 2 | Above appropriate credit rating | Loan commitments</t>
  </si>
  <si>
    <t>Stage 2 | Less than a limited credit rating | Off balance sheet items</t>
  </si>
  <si>
    <t>Stage 2 | Less than a limited credit rating | Guarantees</t>
  </si>
  <si>
    <t>Stage 2 | Less than a limited credit rating | Loan commitments</t>
  </si>
  <si>
    <t>Stage 3 | Off balance sheet items</t>
  </si>
  <si>
    <t>Stage 3 | Guarantees</t>
  </si>
  <si>
    <t>Stage 3 | Loan commitments</t>
  </si>
  <si>
    <t>Risk management_Collateral and other credit enhancements (Details)</t>
  </si>
  <si>
    <t>Disclosure of collateral held as security and other credit enhancements [Abstract]</t>
  </si>
  <si>
    <t>Description of collateral held as security and other credit enhancements and their financial effect in respect of amount that best represents maximum exposure</t>
  </si>
  <si>
    <t>During the current quarter, there have been no significant changes in the value of collateral or other credit enhancements held by the Group and there have been no significant changes in collateral or other credit enhancements due to changes in the collateral policy of the Group. As of December 31, 2018, there are no financial assets that do not recognize the allowance for losses just because financial assets have collateral.</t>
  </si>
  <si>
    <t>Risk Management_Financial assets with contractual cash flows modified during reporting period (Details) ₩ in Millions</t>
  </si>
  <si>
    <t>Disclosure of reconciliation of changes in loss allowance and explanation of changes in gross carrying amount for financial instruments [Abstract]</t>
  </si>
  <si>
    <t>Financial assets with contractual cash flows modified during reporting period while loss allowance measured at lifetime expected credit losses, amortised cost before modification</t>
  </si>
  <si>
    <t>Financial assets with contractual cash flows modified during reporting period while loss allowance measured at lifetime expected credit losses, modification gain (loss)</t>
  </si>
  <si>
    <t>Financial assets written off during reporting period and still subject to enforcement activity, contractual amount outstanding</t>
  </si>
  <si>
    <t>Risk Management_Sensitivity Analysis of Market Risk (Details)</t>
  </si>
  <si>
    <t>Sensitivity analysis for market risk [Abstract]</t>
  </si>
  <si>
    <t>Methods used in preparing sensitivity analysis reflecting interdependencies between risk variables</t>
  </si>
  <si>
    <t xml:space="preserve">The Group performs the sensitivity analyses both for trading and for non-trading activities. 
For trading activities, the Group uses a VaR model that uses certain assumptions of possible fluctuations in market condition and, by conducting simulations of gains and losses, under which the model estimates the maximum losses that may occur.
For the non-trading activities, interest rate Earning at Risk ("EaR") and interest rate VaR, which is based on the simulations of the Net Interest Income ("NII") and Net Portfolio Value ("NPV"), are calculated for the Bank and the consolidated trusts, and the risks for all other subsidiaries are measured and managed by the interest rate EaR and the interest rate VaR calculations based on the Bank for International Settlements ("BIS") Framework. </t>
  </si>
  <si>
    <t>Limitations that may result in information not fully reflecting fair value of assets and liabilities involved</t>
  </si>
  <si>
    <t>A VaR model predicts based on statistics of possible losses on the portfolio at a certain period currently or in the future. It indicates the maximum expected loss with at least 99% confidence level. In short, there exists a one percent possibility that the actual loss might exceed the predicted loss generated from the VaR calculation. The actual results are periodically monitored to examine the validity of the assumptions, variables, and factors that are used in VaR calculations. However, this approach cannot prevent the loss when the market fluctuation exceeds expectation.</t>
  </si>
  <si>
    <t>Methods and assumptions used in preparing sensitivity analysis</t>
  </si>
  <si>
    <t>A VaR model predicts based on statistics of possible losses on the portfolio at a certain period currently or in the future. It indicates the maximum expected loss with at least 99% confidence level. NII is a profit-based indicator for displaying the profit changes in short term due to the short-term interest changes. It will be estimated as subtracting interest expenses of liabilities from the interest income of assets. NPV is an indicator for displaying risks in economic view according to unfavorable changes related to interest rate. It will be estimated as subtracting the present value of liabilities from the present value of assets. EaR shows the maximum profit-loss amount, which indicates the maximum deduction amount caused by the unfavorable changes related to the interest rate of a certain period (i.e. 1 year). Interest rate VaR shows the potential maximum loss generated by the unfavorable changes during a certain period of time in the present or future.</t>
  </si>
  <si>
    <t>Risk Management_Value at risk analysis for trading activities (Details) - KRW (₩)</t>
  </si>
  <si>
    <t>Fair value concentration of risk market risk management reporting date value at risk [Member]</t>
  </si>
  <si>
    <t>Value at risk [Line Items]</t>
  </si>
  <si>
    <t>Total VaR</t>
  </si>
  <si>
    <t>Fair value concentration of risk market risk management value at risk during year [Member] | Average</t>
  </si>
  <si>
    <t>Fair value concentration of risk market risk management value at risk during year [Member] | Maximum</t>
  </si>
  <si>
    <t>Fair value concentration of risk market risk management value at risk during year [Member] | Minimum</t>
  </si>
  <si>
    <t>Interest rate risk | Fair value concentration of risk market risk management reporting date value at risk [Member]</t>
  </si>
  <si>
    <t>Interest rate risk | Fair value concentration of risk market risk management value at risk during year [Member] | Average</t>
  </si>
  <si>
    <t>Interest rate risk | Fair value concentration of risk market risk management value at risk during year [Member] | Maximum</t>
  </si>
  <si>
    <t>Interest rate risk | Fair value concentration of risk market risk management value at risk during year [Member] | Minimum</t>
  </si>
  <si>
    <t>Stock price | Fair value concentration of risk market risk management reporting date value at risk [Member]</t>
  </si>
  <si>
    <t>Stock price | Fair value concentration of risk market risk management value at risk during year [Member] | Average</t>
  </si>
  <si>
    <t>Stock price | Fair value concentration of risk market risk management value at risk during year [Member] | Maximum</t>
  </si>
  <si>
    <t>Stock price | Fair value concentration of risk market risk management value at risk during year [Member] | Minimum</t>
  </si>
  <si>
    <t>Foreign currencies translation risk | Fair value concentration of risk market risk management reporting date value at risk [Member]</t>
  </si>
  <si>
    <t>Foreign currencies translation risk | Fair value concentration of risk market risk management value at risk during year [Member] | Average</t>
  </si>
  <si>
    <t>Foreign currencies translation risk | Fair value concentration of risk market risk management value at risk during year [Member] | Maximum</t>
  </si>
  <si>
    <t>Foreign currencies translation risk | Fair value concentration of risk market risk management value at risk during year [Member] | Minimum</t>
  </si>
  <si>
    <t>Commodity price | Fair value concentration of risk market risk management reporting date value at risk [Member]</t>
  </si>
  <si>
    <t>Commodity price | Fair value concentration of risk market risk management value at risk during year [Member] | Average</t>
  </si>
  <si>
    <t>Commodity price | Fair value concentration of risk market risk management value at risk during year [Member] | Maximum</t>
  </si>
  <si>
    <t>Commodity price | Fair value concentration of risk market risk management value at risk during year [Member] | Minimum</t>
  </si>
  <si>
    <t>Diversification | Fair value concentration of risk market risk management reporting date value at risk [Member]</t>
  </si>
  <si>
    <t>Diversification | Fair value concentration of risk market risk management value at risk during year [Member] | Average</t>
  </si>
  <si>
    <t>Diversification | Fair value concentration of risk market risk management value at risk during year [Member] | Maximum</t>
  </si>
  <si>
    <t>Diversification | Fair value concentration of risk market risk management value at risk during year [Member] | Minimum</t>
  </si>
  <si>
    <t>VaR (Value at Risk): Maximum expected losses</t>
  </si>
  <si>
    <t>Risk management_Scenario responding to IR changes of NII and NPV for assets and liabilities owned by the Bank and consolidated by trusts (Details) - KRW (₩) ₩ in Millions</t>
  </si>
  <si>
    <t>Base case</t>
  </si>
  <si>
    <t>Sensitivity analysis of market risk for non trading activities [Line Items]</t>
  </si>
  <si>
    <t>NII</t>
  </si>
  <si>
    <t>NPV</t>
  </si>
  <si>
    <t>Base case (Prepay)</t>
  </si>
  <si>
    <t>IR 100bp up</t>
  </si>
  <si>
    <t>IR 100bp down</t>
  </si>
  <si>
    <t>IR 200bp up</t>
  </si>
  <si>
    <t>IR 200bp down</t>
  </si>
  <si>
    <t>IR 300bp up</t>
  </si>
  <si>
    <t>IR 300bp down</t>
  </si>
  <si>
    <t>NII: Net Interest Income</t>
  </si>
  <si>
    <t>NPV: Net Portfolio Value</t>
  </si>
  <si>
    <t>Risk management_Interest EaR and VaR based on BIS Framework of subsidiaries other than the Bank and consolidated trusts (Details) - KRW (₩) ₩ in Millions</t>
  </si>
  <si>
    <t>Disclosure of sensitivity analysis of market risk for non trading activities of subsidiaries other than bank [Abstract]</t>
  </si>
  <si>
    <t>EaR</t>
  </si>
  <si>
    <t>VaR</t>
  </si>
  <si>
    <t>EaR(Earning at Risk): Change of Maximum expected income and expense</t>
  </si>
  <si>
    <t>VaR(Value at Risk): Maximum expected losses</t>
  </si>
  <si>
    <t>Risk management_Cash flows of non-trading interest bearing assets and liabilities by repricing date (Details) - KRW (₩) ₩ in Millions</t>
  </si>
  <si>
    <t>Asset</t>
  </si>
  <si>
    <t>Cash flows of principal and interests from interest baring assets and liabilities [Line Items]</t>
  </si>
  <si>
    <t>Cash flows of principal and interests from interest bearing assets</t>
  </si>
  <si>
    <t>Liability</t>
  </si>
  <si>
    <t>Cash flows of principal and interests from interest bearing liabilities</t>
  </si>
  <si>
    <t>Within 3 months | Asset</t>
  </si>
  <si>
    <t>Within 3 months | Loans and other financial assets at amortized cost</t>
  </si>
  <si>
    <t>Within 3 months | Loans and receivables</t>
  </si>
  <si>
    <t>Within 3 months | Financial assets at FVTPL</t>
  </si>
  <si>
    <t>Within 3 months | Financial assets at FVTOCI</t>
  </si>
  <si>
    <t>Within 3 months | AFS financial assets</t>
  </si>
  <si>
    <t>Within 3 months | Securities at amortized cost</t>
  </si>
  <si>
    <t>Within 3 months | HTM financial assets</t>
  </si>
  <si>
    <t>Within 3 months | Liability</t>
  </si>
  <si>
    <t>Within 3 months | Deposits due to customers</t>
  </si>
  <si>
    <t>Within 3 months | Borrowings</t>
  </si>
  <si>
    <t>Within 3 months | Debentures</t>
  </si>
  <si>
    <t>4 to 6 months | Asset</t>
  </si>
  <si>
    <t>4 to 6 months | Loans and other financial assets at amortized cost</t>
  </si>
  <si>
    <t>4 to 6 months | Loans and receivables</t>
  </si>
  <si>
    <t>4 to 6 months | Financial assets at FVTPL</t>
  </si>
  <si>
    <t>4 to 6 months | Financial assets at FVTOCI</t>
  </si>
  <si>
    <t>4 to 6 months | AFS financial assets</t>
  </si>
  <si>
    <t>4 to 6 months | Securities at amortized cost</t>
  </si>
  <si>
    <t>4 to 6 months | HTM financial assets</t>
  </si>
  <si>
    <t>4 to 6 months | Liability</t>
  </si>
  <si>
    <t>4 to 6 months | Deposits due to customers</t>
  </si>
  <si>
    <t>4 to 6 months | Borrowings</t>
  </si>
  <si>
    <t>4 to 6 months | Debentures</t>
  </si>
  <si>
    <t>7 to 9 months | Asset</t>
  </si>
  <si>
    <t>7 to 9 months | Loans and other financial assets at amortized cost</t>
  </si>
  <si>
    <t>7 to 9 months | Loans and receivables</t>
  </si>
  <si>
    <t>7 to 9 months | Financial assets at FVTPL</t>
  </si>
  <si>
    <t>7 to 9 months | Financial assets at FVTOCI</t>
  </si>
  <si>
    <t>7 to 9 months | AFS financial assets</t>
  </si>
  <si>
    <t>7 to 9 months | Securities at amortized cost</t>
  </si>
  <si>
    <t>7 to 9 months | HTM financial assets</t>
  </si>
  <si>
    <t>7 to 9 months | Liability</t>
  </si>
  <si>
    <t>7 to 9 months | Deposits due to customers</t>
  </si>
  <si>
    <t>7 to 9 months | Borrowings</t>
  </si>
  <si>
    <t>7 to 9 months | Debentures</t>
  </si>
  <si>
    <t>10 to 12 months | Asset</t>
  </si>
  <si>
    <t>10 to 12 months | Loans and other financial assets at amortized cost</t>
  </si>
  <si>
    <t>10 to 12 months | Loans and receivables</t>
  </si>
  <si>
    <t>10 to 12 months | Financial assets at FVTPL</t>
  </si>
  <si>
    <t>10 to 12 months | Financial assets at FVTOCI</t>
  </si>
  <si>
    <t>10 to 12 months | AFS financial assets</t>
  </si>
  <si>
    <t>10 to 12 months | Securities at amortized cost</t>
  </si>
  <si>
    <t>10 to 12 months | HTM financial assets</t>
  </si>
  <si>
    <t>10 to 12 months | Liability</t>
  </si>
  <si>
    <t>10 to 12 months | Deposits due to customers</t>
  </si>
  <si>
    <t>10 to 12 months | Borrowings</t>
  </si>
  <si>
    <t>10 to 12 months | Debentures</t>
  </si>
  <si>
    <t>1 to 5 years | Asset</t>
  </si>
  <si>
    <t>1 to 5 years | Loans and other financial assets at amortized cost</t>
  </si>
  <si>
    <t>1 to 5 years | Loans and receivables</t>
  </si>
  <si>
    <t>1 to 5 years | Financial assets at FVTPL</t>
  </si>
  <si>
    <t>1 to 5 years | Financial assets at FVTOCI</t>
  </si>
  <si>
    <t>1 to 5 years | AFS financial assets</t>
  </si>
  <si>
    <t>1 to 5 years | Securities at amortized cost</t>
  </si>
  <si>
    <t>1 to 5 years | HTM financial assets</t>
  </si>
  <si>
    <t>1 to 5 years | Liability</t>
  </si>
  <si>
    <t>1 to 5 years | Deposits due to customers</t>
  </si>
  <si>
    <t>1 to 5 years | Borrowings</t>
  </si>
  <si>
    <t>1 to 5 years | Debentures</t>
  </si>
  <si>
    <t>Over 5 years | Asset</t>
  </si>
  <si>
    <t>Over 5 years | Loans and other financial assets at amortized cost</t>
  </si>
  <si>
    <t>Over 5 years | Loans and receivables</t>
  </si>
  <si>
    <t>Over 5 years | Financial assets at FVTPL</t>
  </si>
  <si>
    <t>Over 5 years | Financial assets at FVTOCI</t>
  </si>
  <si>
    <t>Over 5 years | AFS financial assets</t>
  </si>
  <si>
    <t>Over 5 years | Securities at amortized cost</t>
  </si>
  <si>
    <t>Over 5 years | HTM financial assets</t>
  </si>
  <si>
    <t>Over 5 years | Liability</t>
  </si>
  <si>
    <t>Over 5 years | Deposits due to customers</t>
  </si>
  <si>
    <t>Over 5 years | Borrowings</t>
  </si>
  <si>
    <t>Over 5 years | Debentures</t>
  </si>
  <si>
    <t>Risk Management_Foreign currency risk exposure of financial instruments in foreign currency (Details) $ in Millions</t>
  </si>
  <si>
    <t>Dec. 31, 2018JPY (¥)</t>
  </si>
  <si>
    <t>Dec. 31, 2018CNY (¥)</t>
  </si>
  <si>
    <t>Dec. 31, 2018EUR (€)</t>
  </si>
  <si>
    <t>Dec. 31, 2017USD ($)</t>
  </si>
  <si>
    <t>Dec. 31, 2017JPY (¥)</t>
  </si>
  <si>
    <t>Dec. 31, 2017CNY (¥)</t>
  </si>
  <si>
    <t>Dec. 31, 2017EUR (€)</t>
  </si>
  <si>
    <t>Won equivalent | Total</t>
  </si>
  <si>
    <t>Financial statement lineitems with diffrences in reported amount and reporting currency denominated amounts [Line Items]</t>
  </si>
  <si>
    <t>Financial assets denominated in foregin currencies</t>
  </si>
  <si>
    <t>Won equivalent | Loans and other financial assets at amortized cost</t>
  </si>
  <si>
    <t>Won equivalent | Loans and receivables</t>
  </si>
  <si>
    <t>Won equivalent | Financial assets at FVTPL (IFRS 9)</t>
  </si>
  <si>
    <t>Won equivalent | Financial assets at FVTOCI</t>
  </si>
  <si>
    <t>Won equivalent | AFS financial assets</t>
  </si>
  <si>
    <t>Won equivalent | Securities at amortized cost</t>
  </si>
  <si>
    <t>Won equivalent | HTM financial assets</t>
  </si>
  <si>
    <t>Won equivalent | Liability</t>
  </si>
  <si>
    <t>Financial liabilities denominated in foregin currencies</t>
  </si>
  <si>
    <t>Won equivalent | Financial liabilities at FVTPL</t>
  </si>
  <si>
    <t>Won equivalent | Deposits due to customer</t>
  </si>
  <si>
    <t>Won equivalent | Borrowings</t>
  </si>
  <si>
    <t>Won equivalent | Debentures</t>
  </si>
  <si>
    <t>Won equivalent | Other financial liabilities</t>
  </si>
  <si>
    <t>Won equivalent | Off-balance accounts</t>
  </si>
  <si>
    <t>USD | Foreign currency | Total</t>
  </si>
  <si>
    <t>Financial assets denominated in foregin currencies | $</t>
  </si>
  <si>
    <t>USD | Foreign currency | Loans and other financial assets at amortized cost</t>
  </si>
  <si>
    <t>USD | Foreign currency | Loans and receivables</t>
  </si>
  <si>
    <t>USD | Foreign currency | Financial assets at FVTPL (IFRS 9)</t>
  </si>
  <si>
    <t>USD | Foreign currency | Financial assets at FVTOCI</t>
  </si>
  <si>
    <t>USD | Foreign currency | AFS financial assets</t>
  </si>
  <si>
    <t>USD | Foreign currency | Securities at amortized cost</t>
  </si>
  <si>
    <t>USD | Foreign currency | HTM financial assets</t>
  </si>
  <si>
    <t>USD | Foreign currency | Liability</t>
  </si>
  <si>
    <t>Financial liabilities denominated in foregin currencies | $</t>
  </si>
  <si>
    <t>USD | Foreign currency | Financial liabilities at FVTPL</t>
  </si>
  <si>
    <t>USD | Foreign currency | Deposits due to customer</t>
  </si>
  <si>
    <t>USD | Foreign currency | Borrowings</t>
  </si>
  <si>
    <t>USD | Foreign currency | Debentures</t>
  </si>
  <si>
    <t>USD | Foreign currency | Other financial liabilities</t>
  </si>
  <si>
    <t>USD | Foreign currency | Off-balance accounts</t>
  </si>
  <si>
    <t>Off balance accounts | $</t>
  </si>
  <si>
    <t>USD | Won equivalent | Total</t>
  </si>
  <si>
    <t>USD | Won equivalent | Loans and other financial assets at amortized cost</t>
  </si>
  <si>
    <t>USD | Won equivalent | Loans and receivables</t>
  </si>
  <si>
    <t>USD | Won equivalent | Financial assets at FVTPL (IFRS 9)</t>
  </si>
  <si>
    <t>USD | Won equivalent | Financial assets at FVTOCI</t>
  </si>
  <si>
    <t>USD | Won equivalent | AFS financial assets</t>
  </si>
  <si>
    <t>USD | Won equivalent | Securities at amortized cost</t>
  </si>
  <si>
    <t>USD | Won equivalent | HTM financial assets</t>
  </si>
  <si>
    <t>USD | Won equivalent | Liability</t>
  </si>
  <si>
    <t>USD | Won equivalent | Financial liabilities at FVTPL</t>
  </si>
  <si>
    <t>USD | Won equivalent | Deposits due to customer</t>
  </si>
  <si>
    <t>USD | Won equivalent | Borrowings</t>
  </si>
  <si>
    <t>USD | Won equivalent | Debentures</t>
  </si>
  <si>
    <t>USD | Won equivalent | Other financial liabilities</t>
  </si>
  <si>
    <t>USD | Won equivalent | Off-balance accounts</t>
  </si>
  <si>
    <t>JPY | Foreign currency | Total</t>
  </si>
  <si>
    <t>Financial assets denominated in foregin currencies | ¥</t>
  </si>
  <si>
    <t>JPY | Foreign currency | Loans and other financial assets at amortized cost</t>
  </si>
  <si>
    <t>JPY | Foreign currency | Loans and receivables</t>
  </si>
  <si>
    <t>JPY | Foreign currency | Financial assets at FVTPL (IFRS 9)</t>
  </si>
  <si>
    <t>JPY | Foreign currency | Financial assets at FVTOCI</t>
  </si>
  <si>
    <t>JPY | Foreign currency | AFS financial assets</t>
  </si>
  <si>
    <t>JPY | Foreign currency | Securities at amortized cost</t>
  </si>
  <si>
    <t>JPY | Foreign currency | HTM financial assets</t>
  </si>
  <si>
    <t>JPY | Foreign currency | Liability</t>
  </si>
  <si>
    <t>Financial liabilities denominated in foregin currencies | ¥</t>
  </si>
  <si>
    <t>JPY | Foreign currency | Financial liabilities at FVTPL</t>
  </si>
  <si>
    <t>JPY | Foreign currency | Deposits due to customer</t>
  </si>
  <si>
    <t>JPY | Foreign currency | Borrowings</t>
  </si>
  <si>
    <t>JPY | Foreign currency | Debentures</t>
  </si>
  <si>
    <t>JPY | Foreign currency | Other financial liabilities</t>
  </si>
  <si>
    <t>JPY | Foreign currency | Off-balance accounts</t>
  </si>
  <si>
    <t>Off balance accounts | ¥</t>
  </si>
  <si>
    <t>JPY | Won equivalent | Total</t>
  </si>
  <si>
    <t>JPY | Won equivalent | Loans and other financial assets at amortized cost</t>
  </si>
  <si>
    <t>JPY | Won equivalent | Loans and receivables</t>
  </si>
  <si>
    <t>JPY | Won equivalent | Financial assets at FVTPL (IFRS 9)</t>
  </si>
  <si>
    <t>JPY | Won equivalent | Financial assets at FVTOCI</t>
  </si>
  <si>
    <t>JPY | Won equivalent | AFS financial assets</t>
  </si>
  <si>
    <t>JPY | Won equivalent | Securities at amortized cost</t>
  </si>
  <si>
    <t>JPY | Won equivalent | HTM financial assets</t>
  </si>
  <si>
    <t>JPY | Won equivalent | Liability</t>
  </si>
  <si>
    <t>JPY | Won equivalent | Financial liabilities at FVTPL</t>
  </si>
  <si>
    <t>JPY | Won equivalent | Deposits due to customer</t>
  </si>
  <si>
    <t>JPY | Won equivalent | Borrowings</t>
  </si>
  <si>
    <t>JPY | Won equivalent | Debentures</t>
  </si>
  <si>
    <t>JPY | Won equivalent | Other financial liabilities</t>
  </si>
  <si>
    <t>JPY | Won equivalent | Off-balance accounts</t>
  </si>
  <si>
    <t>CNY | Foreign currency | Total</t>
  </si>
  <si>
    <t>CNY | Foreign currency | Loans and other financial assets at amortized cost</t>
  </si>
  <si>
    <t>CNY | Foreign currency | Loans and receivables</t>
  </si>
  <si>
    <t>CNY | Foreign currency | Financial assets at FVTPL (IFRS 9)</t>
  </si>
  <si>
    <t>CNY | Foreign currency | Financial assets at FVTOCI</t>
  </si>
  <si>
    <t>CNY | Foreign currency | AFS financial assets</t>
  </si>
  <si>
    <t>CNY | Foreign currency | Securities at amortized cost</t>
  </si>
  <si>
    <t>CNY | Foreign currency | HTM financial assets</t>
  </si>
  <si>
    <t>CNY | Foreign currency | Liability</t>
  </si>
  <si>
    <t>CNY | Foreign currency | Financial liabilities at FVTPL</t>
  </si>
  <si>
    <t>CNY | Foreign currency | Deposits due to customer</t>
  </si>
  <si>
    <t>CNY | Foreign currency | Borrowings</t>
  </si>
  <si>
    <t>CNY | Foreign currency | Debentures</t>
  </si>
  <si>
    <t>CNY | Foreign currency | Other financial liabilities</t>
  </si>
  <si>
    <t>CNY | Foreign currency | Off-balance accounts</t>
  </si>
  <si>
    <t>CNY | Won equivalent | Total</t>
  </si>
  <si>
    <t>CNY | Won equivalent | Loans and other financial assets at amortized cost</t>
  </si>
  <si>
    <t>CNY | Won equivalent | Loans and receivables</t>
  </si>
  <si>
    <t>CNY | Won equivalent | Financial assets at FVTPL (IFRS 9)</t>
  </si>
  <si>
    <t>CNY | Won equivalent | Financial assets at FVTOCI</t>
  </si>
  <si>
    <t>CNY | Won equivalent | AFS financial assets</t>
  </si>
  <si>
    <t>CNY | Won equivalent | Securities at amortized cost</t>
  </si>
  <si>
    <t>CNY | Won equivalent | HTM financial assets</t>
  </si>
  <si>
    <t>CNY | Won equivalent | Liability</t>
  </si>
  <si>
    <t>CNY | Won equivalent | Financial liabilities at FVTPL</t>
  </si>
  <si>
    <t>CNY | Won equivalent | Deposits due to customer</t>
  </si>
  <si>
    <t>CNY | Won equivalent | Borrowings</t>
  </si>
  <si>
    <t>CNY | Won equivalent | Debentures</t>
  </si>
  <si>
    <t>CNY | Won equivalent | Other financial liabilities</t>
  </si>
  <si>
    <t>CNY | Won equivalent | Off-balance accounts</t>
  </si>
  <si>
    <t>EUR | Foreign currency | Total</t>
  </si>
  <si>
    <t>Financial assets denominated in foregin currencies | €</t>
  </si>
  <si>
    <t>EUR | Foreign currency | Loans and other financial assets at amortized cost</t>
  </si>
  <si>
    <t>EUR | Foreign currency | Loans and receivables</t>
  </si>
  <si>
    <t>EUR | Foreign currency | Financial assets at FVTPL (IFRS 9)</t>
  </si>
  <si>
    <t>EUR | Foreign currency | Financial assets at FVTOCI</t>
  </si>
  <si>
    <t>EUR | Foreign currency | AFS financial assets</t>
  </si>
  <si>
    <t>EUR | Foreign currency | Securities at amortized cost</t>
  </si>
  <si>
    <t>EUR | Foreign currency | HTM financial assets</t>
  </si>
  <si>
    <t>EUR | Foreign currency | Liability</t>
  </si>
  <si>
    <t>Financial liabilities denominated in foregin currencies | €</t>
  </si>
  <si>
    <t>EUR | Foreign currency | Financial liabilities at FVTPL</t>
  </si>
  <si>
    <t>EUR | Foreign currency | Deposits due to customer</t>
  </si>
  <si>
    <t>EUR | Foreign currency | Borrowings</t>
  </si>
  <si>
    <t>EUR | Foreign currency | Debentures</t>
  </si>
  <si>
    <t>EUR | Foreign currency | Other financial liabilities</t>
  </si>
  <si>
    <t>EUR | Foreign currency | Off-balance accounts</t>
  </si>
  <si>
    <t>Off balance accounts | €</t>
  </si>
  <si>
    <t>EUR | Won equivalent | Total</t>
  </si>
  <si>
    <t>EUR | Won equivalent | Loans and other financial assets at amortized cost</t>
  </si>
  <si>
    <t>EUR | Won equivalent | Loans and receivables</t>
  </si>
  <si>
    <t>EUR | Won equivalent | Financial assets at FVTPL (IFRS 9)</t>
  </si>
  <si>
    <t>EUR | Won equivalent | Financial assets at FVTOCI</t>
  </si>
  <si>
    <t>EUR | Won equivalent | AFS financial assets</t>
  </si>
  <si>
    <t>EUR | Won equivalent | Securities at amortized cost</t>
  </si>
  <si>
    <t>EUR | Won equivalent | HTM financial assets</t>
  </si>
  <si>
    <t>EUR | Won equivalent | Liability</t>
  </si>
  <si>
    <t>EUR | Won equivalent | Financial liabilities at FVTPL</t>
  </si>
  <si>
    <t>EUR | Won equivalent | Deposits due to customer</t>
  </si>
  <si>
    <t>EUR | Won equivalent | Borrowings</t>
  </si>
  <si>
    <t>EUR | Won equivalent | Debentures</t>
  </si>
  <si>
    <t>EUR | Won equivalent | Other financial liabilities</t>
  </si>
  <si>
    <t>EUR | Won equivalent | Off-balance accounts</t>
  </si>
  <si>
    <t>Others | Won equivalent | Total</t>
  </si>
  <si>
    <t>Others | Won equivalent | Loans and other financial assets at amortized cost</t>
  </si>
  <si>
    <t>Others | Won equivalent | Loans and receivables</t>
  </si>
  <si>
    <t>Others | Won equivalent | Financial assets at FVTPL (IFRS 9)</t>
  </si>
  <si>
    <t>Others | Won equivalent | Financial assets at FVTOCI</t>
  </si>
  <si>
    <t>Others | Won equivalent | AFS financial assets</t>
  </si>
  <si>
    <t>Others | Won equivalent | Securities at amortized cost</t>
  </si>
  <si>
    <t>Others | Won equivalent | HTM financial assets</t>
  </si>
  <si>
    <t>Others | Won equivalent | Liability</t>
  </si>
  <si>
    <t>Others | Won equivalent | Financial liabilities at FVTPL</t>
  </si>
  <si>
    <t>Others | Won equivalent | Deposits due to customer</t>
  </si>
  <si>
    <t>Others | Won equivalent | Borrowings</t>
  </si>
  <si>
    <t>Others | Won equivalent | Debentures</t>
  </si>
  <si>
    <t>Others | Won equivalent | Other financial liabilities</t>
  </si>
  <si>
    <t>Others | Won equivalent | Off-balance accounts</t>
  </si>
  <si>
    <t>Risk Management_Cash flow from principal and interest payments of nonderivative financial liabilities by remaining contractual maturities (Details) - KRW (₩)</t>
  </si>
  <si>
    <t>Disclosure of maturity analysis for non-derivative financial liabilities [Line Items]</t>
  </si>
  <si>
    <t>Within 3 months</t>
  </si>
  <si>
    <t>4 to 6 months</t>
  </si>
  <si>
    <t>7 to 9 months</t>
  </si>
  <si>
    <t>10 to 12 months</t>
  </si>
  <si>
    <t>1 to 5 years</t>
  </si>
  <si>
    <t>Over 5 years</t>
  </si>
  <si>
    <t>Risk Management_Cash flow from principal and interest payments of nonderivative financial liabilities by estimated redemption or withdrawal (Details) - KRW (₩)</t>
  </si>
  <si>
    <t>Disclosure of maturity analysis for derivative financial liabilities by estimated redemption or withdrawal [Line Items]</t>
  </si>
  <si>
    <t>Risk Management_Cash flow of derivative financial liabilities by maturities (Details) - KRW (₩)</t>
  </si>
  <si>
    <t>Disclosure of maturity analysis for derivative financial liabilities [Line Items]</t>
  </si>
  <si>
    <t>Derivative financial liabilities, undiscounted cash flows</t>
  </si>
  <si>
    <t>Risk Management_Maturity analysis of Offbalance accounts (Details) - KRW (₩) ₩ in Millions</t>
  </si>
  <si>
    <t>Disclosure of maturity analysis for off balance sheet item [Abstract]</t>
  </si>
  <si>
    <t>Risk Management_Capital Ratio (Details) - KRW (₩) ₩ in Millions</t>
  </si>
  <si>
    <t>Disclosure of objectives policies and processes for managing capital [Abstract]</t>
  </si>
  <si>
    <t>Minimum common equity tier one ratio</t>
  </si>
  <si>
    <t>7.13%</t>
  </si>
  <si>
    <t>6.25%</t>
  </si>
  <si>
    <t>Minimum tier one ratio</t>
  </si>
  <si>
    <t>8.63%</t>
  </si>
  <si>
    <t>7.75%</t>
  </si>
  <si>
    <t>Minimum total regulatory capital ratio</t>
  </si>
  <si>
    <t>10.63%</t>
  </si>
  <si>
    <t>9.75%</t>
  </si>
  <si>
    <t>Summary of quantitative data about what entity manages as capital</t>
  </si>
  <si>
    <t>the Group is required to meet the following new minimum requirements: Common Equity Tier 1 capital ratio of 6.25% and 7.13%, a Tier 1 capital ratio of 7.75% and 8.63% and a minimum total capital ratio of 9.75% and 10.63% as of December 31, 2017 and 2018, respectively.</t>
  </si>
  <si>
    <t>Qualitative information about entitys objectives policies and processes for managing capital</t>
  </si>
  <si>
    <t xml:space="preserve">The Group complies with the standard of capital adequacy provided by financial regulatory authorities. The capital adequacy standard is based on Basel published by Basel III Committee on Banking Supervision in Bank for International Settlement in 2010 and was implemented in Korea in December 2013. The capital adequacy ratio is calculated by dividing own capital by asset (weighted with a risk premium - risk weighted assets) based on the consolidated financial statements of the Group. </t>
  </si>
  <si>
    <t>Tier one risk based capital [Abstract]</t>
  </si>
  <si>
    <t>Tier 1 capital</t>
  </si>
  <si>
    <t>Other Tier 1 capital</t>
  </si>
  <si>
    <t>Tier 2 capital</t>
  </si>
  <si>
    <t>Total risk adjusted capital</t>
  </si>
  <si>
    <t>Risk weighted assets for credit risk</t>
  </si>
  <si>
    <t>Risk weighted assets for market risk</t>
  </si>
  <si>
    <t>Risk weighted assets for operational risk</t>
  </si>
  <si>
    <t>Total risk weighted assets</t>
  </si>
  <si>
    <t>Common Equity Tier 1 ratio</t>
  </si>
  <si>
    <t>11.15%</t>
  </si>
  <si>
    <t>10.95%</t>
  </si>
  <si>
    <t>Tier 1 capital ratio</t>
  </si>
  <si>
    <t>13.18%</t>
  </si>
  <si>
    <t>13.03%</t>
  </si>
  <si>
    <t>Total capital ratio</t>
  </si>
  <si>
    <t>15.65%</t>
  </si>
  <si>
    <t>15.40%</t>
  </si>
  <si>
    <t>Operating Segments_Segment by types of customers (Details) $ in Thousands</t>
  </si>
  <si>
    <t>Inter segment transaction [Line Items]</t>
  </si>
  <si>
    <t>Inter-segment</t>
  </si>
  <si>
    <t>Net non-interest income(expense)</t>
  </si>
  <si>
    <t>Non-interest income</t>
  </si>
  <si>
    <t>Non-interest expense</t>
  </si>
  <si>
    <t>Other income(expense)</t>
  </si>
  <si>
    <t>Factors used to identify entitys reportable segments</t>
  </si>
  <si>
    <t>The Group's reporting segments comprise the following customers: consumer banking, corporate banking, investment banking, capital market, credit card market and headquarters and others. The reportable segments are classified based on the target customers for whom the service is being provided.</t>
  </si>
  <si>
    <t>Consumer banking</t>
  </si>
  <si>
    <t>- Consumer banking: Loans/deposits and financial services for retail and individual consumers, etc.</t>
  </si>
  <si>
    <t>Corporate banking</t>
  </si>
  <si>
    <t>- Corporate banking: Loans/deposits and export/import, financial services for corporations, etc.</t>
  </si>
  <si>
    <t>Investment banking</t>
  </si>
  <si>
    <t xml:space="preserve">- Investment banking: Domestic/foreign investment, structured finance, M&amp;A, equity &amp; fund investment related business, venture advisory related tasks, real estate SOC development practices, etc. </t>
  </si>
  <si>
    <t>Capital market</t>
  </si>
  <si>
    <t>- Capital market: Fund management, investment in securities and derivatives, etc.</t>
  </si>
  <si>
    <t>Credit Card</t>
  </si>
  <si>
    <t>- Credit card: Credit card, cash service and card loan, etc.</t>
  </si>
  <si>
    <t>Headquarter and Others</t>
  </si>
  <si>
    <t>- Headquarter and others: Segments that do not belong to above operating segments</t>
  </si>
  <si>
    <t>Description of material reconciling items</t>
  </si>
  <si>
    <t>These adjustments are performed in order to present intersegment profit or loss adjustments based on managerial accounting as profit or loss in accordance with IFRS.</t>
  </si>
  <si>
    <t>Operating Segments_Information on products and services (Details)</t>
  </si>
  <si>
    <t>Disclosure of products and services [Abstract]</t>
  </si>
  <si>
    <t>Description of information on products and services</t>
  </si>
  <si>
    <t>The products of the Group are classified as interest-bearing products such as loans, deposits and debt securities and non-interest bearing products such as loan commitment, credit commitment, equity securities, and credit card service. This classification of products has been reflected in the segment information presenting interest income and non-interest income.</t>
  </si>
  <si>
    <t>Operating Segments_Information on geographical areas (Details) - KRW (₩) ₩ in Millions</t>
  </si>
  <si>
    <t>Domestic customers</t>
  </si>
  <si>
    <t>Disclosure of geographical areas [Line Items]</t>
  </si>
  <si>
    <t>Revenue</t>
  </si>
  <si>
    <t>Non-current assets</t>
  </si>
  <si>
    <t>Foreign customers</t>
  </si>
  <si>
    <t>Operating Segments_Information about major customers (Details)</t>
  </si>
  <si>
    <t>Disclosure of major customers [Abstract]</t>
  </si>
  <si>
    <t>Information about major customers</t>
  </si>
  <si>
    <t>The group does not have any single customer that customer that generate 10% or the group's total revenue</t>
  </si>
  <si>
    <t>Cash and cash equivalents_Details of cash and cash equivalents (Details) $ in Thousands, ₩ in Millions</t>
  </si>
  <si>
    <t>Dec. 31, 2015KRW (₩)</t>
  </si>
  <si>
    <t>Cash</t>
  </si>
  <si>
    <t>Foreign currencies</t>
  </si>
  <si>
    <t>Demand deposits</t>
  </si>
  <si>
    <t>Fixed deposits</t>
  </si>
  <si>
    <t>Cash and cash equivalents_Significant non-cash transactions (Details)</t>
  </si>
  <si>
    <t>Cash flow noncash investing and financing activities disclosure [Abstract]</t>
  </si>
  <si>
    <t>Changes in other comprehensive gain due to remeasurement of financial assets designated at FVTOCI</t>
  </si>
  <si>
    <t>Changes in other comprehensive income related to available-for-sale securities</t>
  </si>
  <si>
    <t>Changes in other comprehensive income related to valuation of equity method investments</t>
  </si>
  <si>
    <t>Changes in other comprehensive gain or loss related to valuation of cash flow hedge</t>
  </si>
  <si>
    <t>Changes in investments in associates due to debt-equity swap</t>
  </si>
  <si>
    <t>Changes in financial assets at FVTOCI as a result of debt-equity swap</t>
  </si>
  <si>
    <t>Changes in investments in associates due to accounts transfer</t>
  </si>
  <si>
    <t>Changes in unpaid dividends of hybrid equity securities</t>
  </si>
  <si>
    <t>Changes in equity related to assets held for sale</t>
  </si>
  <si>
    <t>Classified to assets held for sale from premises and equipment</t>
  </si>
  <si>
    <t>Cash And Cash Equivalents Liability Adjustments from Financing Activities (Details) - KRW (₩)</t>
  </si>
  <si>
    <t>Disclosure of reconciliation of liabilities arising from financing activities [Line Items]</t>
  </si>
  <si>
    <t>Beginning balance</t>
  </si>
  <si>
    <t>Changes in liabilities arising from financing activities [Abstract]</t>
  </si>
  <si>
    <t>Cash flow</t>
  </si>
  <si>
    <t>Not involving cash inflows and outflows</t>
  </si>
  <si>
    <t>Foreign Exchange</t>
  </si>
  <si>
    <t>Variation of gains on valuation of hedged items</t>
  </si>
  <si>
    <t>Ending balance</t>
  </si>
  <si>
    <t>Financial assets at FVTPL_Details of financial assets at FVTPL (Details)</t>
  </si>
  <si>
    <t>Disclosure of financial assets at fair value through profit or loss [Line Items]</t>
  </si>
  <si>
    <t>Financial assets at FVTPL mandatorily measured at fair value (IFRS 9)</t>
  </si>
  <si>
    <t>Financial assets at fair value through profit or loss mandatorily measured at fair value</t>
  </si>
  <si>
    <t>Financial assets held for trading (IAS 39)</t>
  </si>
  <si>
    <t>Financial assets designated at FVTPL (IAS 39)</t>
  </si>
  <si>
    <t>Deposit</t>
  </si>
  <si>
    <t>Deposits indexed to gold prices</t>
  </si>
  <si>
    <t>Securities</t>
  </si>
  <si>
    <t>Financial institutions</t>
  </si>
  <si>
    <t>Equity securities</t>
  </si>
  <si>
    <t>Capital contributions</t>
  </si>
  <si>
    <t>Beneficiary certificates</t>
  </si>
  <si>
    <t>AFS financial assets_Details of AFS financial assets (Details)</t>
  </si>
  <si>
    <t>Amortized cost</t>
  </si>
  <si>
    <t>Cumulative gains on valuation</t>
  </si>
  <si>
    <t>Cumulative losses on valuation</t>
  </si>
  <si>
    <t>Asset-backed securities</t>
  </si>
  <si>
    <t>Bond denominated in foreign currencies</t>
  </si>
  <si>
    <t>Securities loaned</t>
  </si>
  <si>
    <t>Financial assets at FVTOCI and AFS financial assets_Details of equity securities designated as financial assets at FVTOCI (Details) ₩ in Millions</t>
  </si>
  <si>
    <t>Disclosure of fair value of investments in equity instruments designated at fair value through other comprehensive income [Line Items]</t>
  </si>
  <si>
    <t>Investments in equity instruments designated at fair value through other comprehensive income</t>
  </si>
  <si>
    <t>Description of reason for disposing of investments in equity instruments designated at fair value through other comprehensive income</t>
  </si>
  <si>
    <t xml:space="preserve">The Group disposed equity securities designated as financial assets at FVTOCI as the creditors determined to sell the securities for the year ended December 31, 2018. </t>
  </si>
  <si>
    <t>Cumulative gain (loss) on disposal of investments in equity instruments designated at fair value through other comprehensive income</t>
  </si>
  <si>
    <t>Strategic business partnership</t>
  </si>
  <si>
    <t>Description of reason for using presentation alternative</t>
  </si>
  <si>
    <t>Debt-equity swap</t>
  </si>
  <si>
    <t>Others(Cooperative insurance, etc.)</t>
  </si>
  <si>
    <t>Others (Cooperative insurance, etc.)</t>
  </si>
  <si>
    <t>Financial assets at FVTOCI and AFS financial assets_Changes in loss allowance of financial assets at FVTOCI (Details) - KRW (₩)</t>
  </si>
  <si>
    <t>Disclosure of reconciliation of changes in loss allowance for financial assets at fair value through other comprehensive income [Line Items]</t>
  </si>
  <si>
    <t>Increase (decrease) in impairment loss financial assets at financial assets at fair value through other comprehensive income [Abstract]</t>
  </si>
  <si>
    <t>Transfer to 12-month expected credit losses</t>
  </si>
  <si>
    <t>Transfer to lifetime expected credit losses</t>
  </si>
  <si>
    <t>Transfer to credit impaired financial assets</t>
  </si>
  <si>
    <t>Impairment loss due to credit loss on financial assets measured at FVTOCI</t>
  </si>
  <si>
    <t>Other</t>
  </si>
  <si>
    <t>Financial assets at fair value through other comprehensive income, category [Member] | Stage 1</t>
  </si>
  <si>
    <t>Financial assets at fair value through other comprehensive income, category [Member] | Stage 2</t>
  </si>
  <si>
    <t>Financial assets at fair value through other comprehensive income, category [Member] | Stage 3</t>
  </si>
  <si>
    <t>The beginning balance was restated in accordance with IFRS 9.</t>
  </si>
  <si>
    <t>Others consist of foreign currencies translation, etc.</t>
  </si>
  <si>
    <t>Financial assets at FVTOCI and AFS financial assets_Changes in gross carrying amount of financial assets at FVTOCI (Details)</t>
  </si>
  <si>
    <t>Explanation of changes in gross carrying amount for financial assets at fair value through other comprehensive income [Line Items]</t>
  </si>
  <si>
    <t>Increase (decrease) in financial assets [Abstract]</t>
  </si>
  <si>
    <t>Acquisition</t>
  </si>
  <si>
    <t>Disposal</t>
  </si>
  <si>
    <t>Gain (loss) on valuation</t>
  </si>
  <si>
    <t>Amortization on the effective interest method</t>
  </si>
  <si>
    <t>Financial assets at FVTOCI_Details of financial assets at FVTOCI (Details) $ in Thousands</t>
  </si>
  <si>
    <t>Disclosure of financial assets at fair value through other comprehensive income [Line Items]</t>
  </si>
  <si>
    <t>Debt Securities</t>
  </si>
  <si>
    <t>Securities at amortized cost_Details of securities at amortized cost (Details) $ in Thousands</t>
  </si>
  <si>
    <t>Disclosure of securities at amortised cost and held to maturity financial assets [Line Items]</t>
  </si>
  <si>
    <t>Securities at amortised cost and held to maturity investments category [Member] | Loss allowance</t>
  </si>
  <si>
    <t>Securities at amortized cost and HTM financial assets_Changes in loss allowance of securities at amortized cost (Details) - KRW (₩)</t>
  </si>
  <si>
    <t>Disclosure of reconciliation of changes in loss allowance for securities at amortised cost [Line Items]</t>
  </si>
  <si>
    <t>Increase (decrease) in impairment loss securities at amortised cost [Abstract]</t>
  </si>
  <si>
    <t>Transfer to credit-impaired financial assets</t>
  </si>
  <si>
    <t>Impairment loss due to credit loss on securities at amortized cost</t>
  </si>
  <si>
    <t>Securities at amortized cost and HTM financial assets_Changes in carrying amount of securities at amortized cost (Details)</t>
  </si>
  <si>
    <t>Explanation of changes in gross carrying amount for securities at amortised cost [Line Items]</t>
  </si>
  <si>
    <t>Disposal and Redemption</t>
  </si>
  <si>
    <t>HTM financial assets_Details of HTM financial assets (Details)</t>
  </si>
  <si>
    <t>Schedule of held to maturity securities [Line Items]</t>
  </si>
  <si>
    <t>Loans and other financial assets at amortized cost, and loans and receivables_Details of loans and other financial assets at amortized cost, and loans and receivables (Details)</t>
  </si>
  <si>
    <t>Disclosure of loans and other financial assets at amortised cost and loans and receivables [Abstract]</t>
  </si>
  <si>
    <t>Due from banks</t>
  </si>
  <si>
    <t>Other financial assets (other receivables)</t>
  </si>
  <si>
    <t>Loans and other financial assets at amortized cost, and loans and receivables_Details of due from banks (Details) - KRW (₩) ₩ in Millions</t>
  </si>
  <si>
    <t>Cashand cash equivalents [Line Items]</t>
  </si>
  <si>
    <t>Due from banks in local currency</t>
  </si>
  <si>
    <t>Due from banks in local currency | Loss allowance</t>
  </si>
  <si>
    <t>Due from banks in local currency | Due from the Bank of Korea | Gross carrying amount [Member]</t>
  </si>
  <si>
    <t>Due from banks in local currency | Due from the depository banks | Gross carrying amount [Member]</t>
  </si>
  <si>
    <t>Due from banks in local currency | Due from non-depository institutions | Gross carrying amount [Member]</t>
  </si>
  <si>
    <t>Due from banks in local currency | Due from the Korea Exchange | Gross carrying amount [Member]</t>
  </si>
  <si>
    <t>Due from banks in local currency | Others | Gross carrying amount [Member]</t>
  </si>
  <si>
    <t>Due from banks in foreign currencies</t>
  </si>
  <si>
    <t>Due from banks in foreign currencies | Loss allowance</t>
  </si>
  <si>
    <t>Due from banks in foreign currencies | Due from banks on demand | Gross carrying amount [Member]</t>
  </si>
  <si>
    <t>Due from banks in foreign currencies | Due from banks on time | Gross carrying amount [Member]</t>
  </si>
  <si>
    <t>Due from banks in foreign currencies | Others | Gross carrying amount [Member]</t>
  </si>
  <si>
    <t>Loans and other financial assets at amortized cost, and loans and receivables_Details of restricted due from banks (Details) - KRW (₩) ₩ in Millions</t>
  </si>
  <si>
    <t>Restricted due from financial institutions [Line Items]</t>
  </si>
  <si>
    <t>Due from banks in local currency | Due from the Bank of Korea</t>
  </si>
  <si>
    <t>Reason of restriction</t>
  </si>
  <si>
    <t>Reserve deposits under BOK Act</t>
  </si>
  <si>
    <t>Counterparty</t>
  </si>
  <si>
    <t>The BOK</t>
  </si>
  <si>
    <t>Due from banks in local currency | Others</t>
  </si>
  <si>
    <t>Central counter party KRW margin and others</t>
  </si>
  <si>
    <t>Central counterparty KRW margin and others</t>
  </si>
  <si>
    <t>The Korea Exchange and others</t>
  </si>
  <si>
    <t>Due from banks in foreign currencies | Due from banks on demand</t>
  </si>
  <si>
    <t>Reserve deposits under the BOK Act and others</t>
  </si>
  <si>
    <t>The BOK and others</t>
  </si>
  <si>
    <t>Due from banks in foreign currencies | Others</t>
  </si>
  <si>
    <t>Overseas futures and options trade deposits and others</t>
  </si>
  <si>
    <t>Reserve deposits and others</t>
  </si>
  <si>
    <t>Korea Investment &amp; Securities and others</t>
  </si>
  <si>
    <t>The People's Bank of China and others</t>
  </si>
  <si>
    <t>Loans and other financial assets at amortized cost, and loans and receivables_Changes in loss allowance of due from banks (Details)</t>
  </si>
  <si>
    <t>Reconciliation of changes in loss allowance for due from financial institutions [Line Items]</t>
  </si>
  <si>
    <t>Increase (decrease) in impairment loss due from financial institutions [Abstract]</t>
  </si>
  <si>
    <t>Net provision of loss allowance</t>
  </si>
  <si>
    <t>Loans and other financial assets at amortized cost, and loans and receivables_Changes in gross carrying amount of due from banks (Details)</t>
  </si>
  <si>
    <t>Reconciliation of changes in gross carrying amount of due from financial institutions [Line Items]</t>
  </si>
  <si>
    <t>Changes in gross carrying amount of due from financial institutions [Abstract]</t>
  </si>
  <si>
    <t>Net increase</t>
  </si>
  <si>
    <t>Loans and other financial assets at amortized cost, and loans and receivables_Details of loans (Details) - KRW (₩) ₩ in Millions</t>
  </si>
  <si>
    <t>Disclosure of loans other than banks [Line Items]</t>
  </si>
  <si>
    <t>Dicounted present value</t>
  </si>
  <si>
    <t>Loans in local currency | Gross carrying amount [Member]</t>
  </si>
  <si>
    <t>Loans in foreign currencies | Gross carrying amount [Member]</t>
  </si>
  <si>
    <t>Domestic banker's letter of credit | Gross carrying amount [Member]</t>
  </si>
  <si>
    <t>Credit card accounts | Gross carrying amount [Member]</t>
  </si>
  <si>
    <t>Bills bought in foreign currencies | Gross carrying amount [Member]</t>
  </si>
  <si>
    <t>Bills bought in local currency | Gross carrying amount [Member]</t>
  </si>
  <si>
    <t>Factoring receivables | Gross carrying amount [Member]</t>
  </si>
  <si>
    <t>Advances for customers on guarantees | Gross carrying amount [Member]</t>
  </si>
  <si>
    <t>Privately placed bonds | Gross carrying amount [Member]</t>
  </si>
  <si>
    <t>Securitized loans | Gross carrying amount [Member]</t>
  </si>
  <si>
    <t>Call loans | Gross carrying amount [Member]</t>
  </si>
  <si>
    <t>Bonds purchased under resale agreements | Gross carrying amount [Member]</t>
  </si>
  <si>
    <t>Loan origination costs and fees | Gross carrying amount [Member]</t>
  </si>
  <si>
    <t>Others | Gross carrying amount [Member]</t>
  </si>
  <si>
    <t>Loans and other financial assets at amortized cost, and loans and receivables_Changes in loss allowance on loans (Details) - KRW (₩)</t>
  </si>
  <si>
    <t>Reconciliation of changes in allowance account for credit losses of financial assets [Line Items]</t>
  </si>
  <si>
    <t>Changes in allowance account for credit losses of financial assets [Abstract]</t>
  </si>
  <si>
    <t>Net reversal (provision) of loss allowance</t>
  </si>
  <si>
    <t>Recoveries of loans previously charged off</t>
  </si>
  <si>
    <t>Charge off</t>
  </si>
  <si>
    <t>Unwinding effect</t>
  </si>
  <si>
    <t>Net reversal of provision (net provision)</t>
  </si>
  <si>
    <t>Recoveries of written off loans</t>
  </si>
  <si>
    <t>Sales of loans and receivables</t>
  </si>
  <si>
    <t>Credit card</t>
  </si>
  <si>
    <t>Credit card | Stage 1</t>
  </si>
  <si>
    <t>Credit card | Stage 2</t>
  </si>
  <si>
    <t>Credit card | Stage 3</t>
  </si>
  <si>
    <t>Others consist of debt-equity swap, foreign currencies translation and etc.</t>
  </si>
  <si>
    <t>Loans and other financial assets at amortized cost, and loans and receivables_Changes in gross carrying amount of loans (Details)</t>
  </si>
  <si>
    <t>Reconciliation of changes in gross carrying amount of loans [Line Items]</t>
  </si>
  <si>
    <t>Changes in gross carrying amount of loans [Abstract]</t>
  </si>
  <si>
    <t>Net increase (decrease)</t>
  </si>
  <si>
    <t>Loans and other financial assets at amortized cost, and loans and receivables_Details of other financial assests other receivables (Details) - KRW (₩) ₩ in Millions</t>
  </si>
  <si>
    <t>Disclosure of other financial assets [Line Items]</t>
  </si>
  <si>
    <t>Other receivables</t>
  </si>
  <si>
    <t>CMA accounts | Gross carrying amount [Member]</t>
  </si>
  <si>
    <t>Receivables | Gross carrying amount [Member]</t>
  </si>
  <si>
    <t>Accrued income | Gross carrying amount [Member]</t>
  </si>
  <si>
    <t>Telex and telephone subscription rights and refundable deposits | Gross carrying amount [Member]</t>
  </si>
  <si>
    <t>Other receivables | Gross carrying amount [Member]</t>
  </si>
  <si>
    <t>Loans and other financial assets at amortized cost, and loans and receivables_Changes in loss allowance on other financial assets (Details)</t>
  </si>
  <si>
    <t>Reconciliation of changes in allowance account for credit losses of other receivables [Line Items]</t>
  </si>
  <si>
    <t>Changes in allowance account for credit losses of other receivables [Abstract]</t>
  </si>
  <si>
    <t>Loans and other financial assets at amortized cost, and loans and receivables_Changes in gross carrying amount of other financial assets (Details)</t>
  </si>
  <si>
    <t>Reconciliation of changes in gross carrying amount of other receivables [Line Items]</t>
  </si>
  <si>
    <t>Changes in gross carrying amount of other receivables [Abstract]</t>
  </si>
  <si>
    <t>Net increase and others</t>
  </si>
  <si>
    <t>Fair value of financial assets and liabilities_Fair value hierarchy of financial assets and liabilities measured at fair value (Details)</t>
  </si>
  <si>
    <t>Fair value of financial instruments measured at fair value [Line Items]</t>
  </si>
  <si>
    <t>Description of level of fair value hierarchy within which fair value measurement is categorised</t>
  </si>
  <si>
    <t>The fair value measurement is described in the one of the following three levels used to classify fair value measurements: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t>
  </si>
  <si>
    <t xml:space="preserve">The fair value measurement is described in the one of the following three levels used to classify fair value measurements: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
  </si>
  <si>
    <t>Financial liabilities at fair value through profit or loss mandatorily measured at fair value</t>
  </si>
  <si>
    <t>Carrying amount</t>
  </si>
  <si>
    <t>Financial liabilities held for trading</t>
  </si>
  <si>
    <t>Carrying amount Financial liabilities designated as at FVTPL (IAS39)</t>
  </si>
  <si>
    <t>Description of valuation processes used in fair value measurement assets</t>
  </si>
  <si>
    <t xml:space="preserve">Financial assets and liabilities at fair value through profit or loss mandatorily measured at fair value, financial liabilities at fair value through profit or loss designated as upon initial recognition, financial assets at FVTOCI, and derivative assets (Designated for hedging) and liabilities (Designated for hedging)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t>
  </si>
  <si>
    <t>Description of valuation processes used in fair value measurement liabilities</t>
  </si>
  <si>
    <t>Financial assets | Level 1</t>
  </si>
  <si>
    <t>Financial assets | Level 2</t>
  </si>
  <si>
    <t>Financial assets | Level 3</t>
  </si>
  <si>
    <t>Financial assets held for trading | Level 1</t>
  </si>
  <si>
    <t>Transfers out of level1 into level2 of fair value hierarchy assets</t>
  </si>
  <si>
    <t>Description of reasons for transfers out of level1 into level2 of fair value hierarchy assets</t>
  </si>
  <si>
    <t>There were no transfers between Level 1 and Level 2 of financial assets and liabilities measured at fair value. The Group recognizes transfers among levels at the end of reporting period in which events have occurred or conditions have changed.</t>
  </si>
  <si>
    <t>Transfers out of level2 into level1 of fair value hierarchy assets</t>
  </si>
  <si>
    <t>Description of reasons for transfers out of level2 into level1 of fair value hierarchy assets</t>
  </si>
  <si>
    <t>Financial assets held for trading | Level 2</t>
  </si>
  <si>
    <t>Financial assets held for trading | Level 3</t>
  </si>
  <si>
    <t>Deposits | Level 1</t>
  </si>
  <si>
    <t>Deposits | Level 2</t>
  </si>
  <si>
    <t>Deposits | Level 3</t>
  </si>
  <si>
    <t>Fair value measurement methods</t>
  </si>
  <si>
    <t>The fair value is measured by discounting the projected cash flows of debt securities by applying the market discount rate that has been applied to a proxy company that has similar credit rating to the issuers of the securities.</t>
  </si>
  <si>
    <t>Input variables</t>
  </si>
  <si>
    <t>Risk-free market rate, credit spread</t>
  </si>
  <si>
    <t>Debt securities | Level 1</t>
  </si>
  <si>
    <t>Debt securities | Level 2</t>
  </si>
  <si>
    <t>Debt securities | Level 3</t>
  </si>
  <si>
    <t>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t>
  </si>
  <si>
    <t>Risk-free market rate, market risk premium, Beta, etc.</t>
  </si>
  <si>
    <t>Equity securities | Level 1</t>
  </si>
  <si>
    <t>Equity securities | Level 2</t>
  </si>
  <si>
    <t>Equity securities | Level 3</t>
  </si>
  <si>
    <t>Beneficiary certificates | Level 1</t>
  </si>
  <si>
    <t>Beneficiary certificates | Level 2</t>
  </si>
  <si>
    <t>Beneficiary certificates | Level 3</t>
  </si>
  <si>
    <t xml:space="preserve">The in-house developed model which is based on the models that are used by market participants in the valuation of general OTC derivative products, such as options, interest rate swaps, currency swap and currency forward that are based on inputs observable in the market.
However, for some complicated financial instruments of which valuation should be based on some assumptions since some significant or all inputs to be used in the model are not observable in the market, the in-house derived model which is developed from the general valuation models, such as Finite Difference Method ("FDM") or Monte Carlo Simulation.
</t>
  </si>
  <si>
    <t>Risk-free market rate, forward rate, volatility, foreign exchange rate, stock prices, etc.</t>
  </si>
  <si>
    <t>Derivative assets | Level 1</t>
  </si>
  <si>
    <t>Derivative assets | Level 2</t>
  </si>
  <si>
    <t>Derivative assets | Level 3</t>
  </si>
  <si>
    <t>Financial assets designated as at FVTPL | Level 1</t>
  </si>
  <si>
    <t>Financial assets designated as at FVTPL | Level 2</t>
  </si>
  <si>
    <t>Financial assets designated as at FVTPL | Level 3</t>
  </si>
  <si>
    <t>AFS financial assets | Level 1</t>
  </si>
  <si>
    <t>AFS financial assets | Level 2</t>
  </si>
  <si>
    <t>AFS financial assets | Level 3</t>
  </si>
  <si>
    <t>Description of financial instruments measured at cost</t>
  </si>
  <si>
    <t>Certain unquoted AFS equity securities were measured at cost as of December 31, 2017, that amounted to 37,092 million Won. These unquoted equity instruments mostly represent minority investments in structured entity vehicles, such as asset securitization structures. They are measured at cost because (a) observable inputs of financial information to measure fair value were not available to obtain, (b) there was a significant variance in likely estimated cash flows or (c) the probabilities for various estimated cash flows could not be measured reliably. In addition, the Group has no intention to dispose these investments in the foreseeable future.</t>
  </si>
  <si>
    <t>Equity securities of financial assets available-for-sale measured at cost</t>
  </si>
  <si>
    <t>Securities loaned | Level 1</t>
  </si>
  <si>
    <t>Securities loaned | Level 2</t>
  </si>
  <si>
    <t>Securities loaned | Level 3</t>
  </si>
  <si>
    <t>Financial assets at FVTPL (IFRS 9) | Level 1</t>
  </si>
  <si>
    <t>Financial assets at FVTPL (IFRS 9) | Level 2</t>
  </si>
  <si>
    <t>Financial assets at FVTPL (IFRS 9) | Level 3</t>
  </si>
  <si>
    <t>Capital contributions | Level 1</t>
  </si>
  <si>
    <t>Capital contributions | Level 2</t>
  </si>
  <si>
    <t>Capital contributions | Level 3</t>
  </si>
  <si>
    <t>The fair value of Loans is measured by the Binomial tree given the values of underlying assets and volatility.</t>
  </si>
  <si>
    <t>Values of underlying assets, Volatility</t>
  </si>
  <si>
    <t>Loans | Level 1</t>
  </si>
  <si>
    <t>Loans | Level 2</t>
  </si>
  <si>
    <t>Loans | Level 3</t>
  </si>
  <si>
    <t>Financial assets at FVTOCI | Level 1</t>
  </si>
  <si>
    <t>Financial assets at FVTOCI | Level 2</t>
  </si>
  <si>
    <t>Financial assets at FVTOCI | Level 3</t>
  </si>
  <si>
    <t>Loaned securities</t>
  </si>
  <si>
    <t>Loaned securities | Level 1</t>
  </si>
  <si>
    <t>Loaned securities | Level 2</t>
  </si>
  <si>
    <t>Loaned securities | Level 3</t>
  </si>
  <si>
    <t>Derivative assets (Designated for hedging) | Level 1</t>
  </si>
  <si>
    <t>Derivative assets (Designated for hedging) | Level 2</t>
  </si>
  <si>
    <t>Derivative assets (Designated for hedging) | Level 3</t>
  </si>
  <si>
    <t>Financial liabilities | Level 1</t>
  </si>
  <si>
    <t>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t>
  </si>
  <si>
    <t>Transfers out of level1 into level2 of fair value hierarchy liabilities</t>
  </si>
  <si>
    <t>Description of reasons for transfers out of level1 into level2 of fair value hierarchy liabilities</t>
  </si>
  <si>
    <t>Transfers out of level2 into level1 of fair value hierarchy liabilities</t>
  </si>
  <si>
    <t>Description of reasons for transfers out of level2 into level1 of fair value hierarchy liabilities</t>
  </si>
  <si>
    <t>Financial liabilities | Level 2</t>
  </si>
  <si>
    <t>Level 2- 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t>
  </si>
  <si>
    <t>Financial liabilities | Level 3</t>
  </si>
  <si>
    <t>Level 3- 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t>
  </si>
  <si>
    <t>Financial liabilities held for trading | Level 1</t>
  </si>
  <si>
    <t>Financial liabilities held for trading | Level 2</t>
  </si>
  <si>
    <t>Financial liabilities held for trading | Level 3</t>
  </si>
  <si>
    <t>Deposits due to customers | Level 1</t>
  </si>
  <si>
    <t>Deposits due to customers | Level 2</t>
  </si>
  <si>
    <t>Deposits due to customers | Level 3</t>
  </si>
  <si>
    <t>Derivative liabilities</t>
  </si>
  <si>
    <t>Derivative liabilities | Level 1</t>
  </si>
  <si>
    <t>Derivative liabilities | Level 2</t>
  </si>
  <si>
    <t>Derivative liabilities | Level 3</t>
  </si>
  <si>
    <t>Financial liabilities designated at FVTPL | Level 1</t>
  </si>
  <si>
    <t>Financial liabilities designated at FVTPL | Level 2</t>
  </si>
  <si>
    <t>Financial liabilities designated at FVTPL | Level 3</t>
  </si>
  <si>
    <t>Equity linked securities</t>
  </si>
  <si>
    <t>The fair value of security linked to stock prices or derivatives is measured by the models such as DCF model, FDM, or Monte Carlo Simulation given the natures of the securities or underlying assets.</t>
  </si>
  <si>
    <t>Values of underlying assets, risk-free market rate, market rate, dividend and convenience yield, volatility, correlation coefficient, credit spread, and foreign exchange rate</t>
  </si>
  <si>
    <t>Equity linked securities | Level 1</t>
  </si>
  <si>
    <t>Equity linked securities | Level 2</t>
  </si>
  <si>
    <t>Equity linked securities | Level 3</t>
  </si>
  <si>
    <t>The fair value is measured by discounting the projected cash flows of a debenture by applying the market discount rate that is reflecting credit rating of the Group.</t>
  </si>
  <si>
    <t>Risk-free market rate, forward rate</t>
  </si>
  <si>
    <t>Debentures | Level 1</t>
  </si>
  <si>
    <t>Debentures | Level 2</t>
  </si>
  <si>
    <t>Debentures | Level 3</t>
  </si>
  <si>
    <t>Financial liabilities at fair value through profit or loss mandatorily measured at fair value | Level 1</t>
  </si>
  <si>
    <t>Financial liabilities at fair value through profit or loss mandatorily measured at fair value | Level 2</t>
  </si>
  <si>
    <t>Financial liabilities at fair value through profit or loss mandatorily measured at fair value | Level 3</t>
  </si>
  <si>
    <t>Equity-linked securities</t>
  </si>
  <si>
    <t>Equity-linked securities | Level 1</t>
  </si>
  <si>
    <t>Equity-linked securities | Level 2</t>
  </si>
  <si>
    <t>Equity-linked securities | Level 3</t>
  </si>
  <si>
    <t>Derivative liabilities (Designated for hedging)</t>
  </si>
  <si>
    <t>Derivative liabilities (Designated for hedging) | Level 1</t>
  </si>
  <si>
    <t>Derivative liabilities (Designated for hedging) | Level 2</t>
  </si>
  <si>
    <t>Derivative liabilities (Designated for hedging) | Level 3</t>
  </si>
  <si>
    <t>Fair value of financial assets and liabilities_Details of financial assets and liabilities classified into Level 3 of fair value hierarchy (Details) - KRW (₩)</t>
  </si>
  <si>
    <t>Reconciliation of changes in level3 of fair value hierarchy [Abstract]</t>
  </si>
  <si>
    <t>Changes in financial assets liabilities measured at fair value level3 of the fair value hierarchy [Abstract]</t>
  </si>
  <si>
    <t>Gains losses from financial assets and liabilities classified as level3 that the group holds as at the end of the year</t>
  </si>
  <si>
    <t>Description of reasons for transfers into level3 of fair value hierarchy assets</t>
  </si>
  <si>
    <t>The Group recognizes transfers between levels at the end of reporting period within which events have occurred or conditions have changed.</t>
  </si>
  <si>
    <t>Description of reasons for transfers out of level3 of fair value hierarchy assets</t>
  </si>
  <si>
    <t>Description of reasons for transfers into level3 of fair value hierarchy liabilities</t>
  </si>
  <si>
    <t>Description of reasons for transfers out of level3 of fair value hierarchy liabilities</t>
  </si>
  <si>
    <t>Changes in unobservable inputs financial assets liabilities recognition in other comprehensive income [Abstract]</t>
  </si>
  <si>
    <t>Financial instruments measured at fair value level 3 of fair value hierarchy except for sensitivity analysis</t>
  </si>
  <si>
    <t>Unfavorable changes in unobservable inputs in other comprehensive income</t>
  </si>
  <si>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si>
  <si>
    <t>Description of methods and assumptions used in preparing sensitivity analysis</t>
  </si>
  <si>
    <t>Financial assets</t>
  </si>
  <si>
    <t>Net Income(loss)</t>
  </si>
  <si>
    <t>Other comprehensive income(loss)</t>
  </si>
  <si>
    <t>Purchases Issuances</t>
  </si>
  <si>
    <t>Disposals Settlements</t>
  </si>
  <si>
    <t>Transfer to or from level 3</t>
  </si>
  <si>
    <t>Changes in unobservable inputs financial assets liabilities recognition in profit or loss [Abstract]</t>
  </si>
  <si>
    <t>Favorable changes in unobservable inputs in net income(loss)</t>
  </si>
  <si>
    <t>Unfavorable changes in unobservable inputs in net income(loss)</t>
  </si>
  <si>
    <t>Favorable changes in unobservable inputs in other comprehensive income(loss)</t>
  </si>
  <si>
    <t>Unfavorable changes in unobservable inputs in other comprehensive income(loss)</t>
  </si>
  <si>
    <t>[3],[5]</t>
  </si>
  <si>
    <t>As the variables used for the valuation of currency related derivatives became observable in the market, such derivatives were transferred out of Level 3 to Level 2.</t>
  </si>
  <si>
    <t>[6]</t>
  </si>
  <si>
    <t xml:space="preserve">Fair value changes of equity related derivative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si>
  <si>
    <t>Financial assets at fair value through profit or loss designated upon initial recognition category in accordance with IAS 39 [Member]</t>
  </si>
  <si>
    <t>[7]</t>
  </si>
  <si>
    <t>Changes of fair value are measured by increasing or decreasing the discount rate by 10%, which is major unobservable variable, respectively.</t>
  </si>
  <si>
    <t>[8]</t>
  </si>
  <si>
    <t>[3],[8]</t>
  </si>
  <si>
    <t>AFS financial assets were transferred out of level 1 to level 3 upon the change of the fair value measurement method of the assets by using market the external valuation specialists from previously using quoted prices in the active market, in the opposite case, they were transferred out of level 3 to level 1.</t>
  </si>
  <si>
    <t>[9],[10]</t>
  </si>
  <si>
    <t>[9]</t>
  </si>
  <si>
    <t xml:space="preserve">Fair value changes of equity securities are calculated by increasing or decreasing growth rate (0~1%) and discount rate or liquidation value (-1~1%). The growth rate, discount rate, and liquidation value are major unobservable variables.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t>
  </si>
  <si>
    <t>[10]</t>
  </si>
  <si>
    <t xml:space="preserve">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t>
  </si>
  <si>
    <t>Disclosure of significant unobservable inputs used in fair value measurement of financial instruments [Abstract]</t>
  </si>
  <si>
    <t>Fair value measurement technique</t>
  </si>
  <si>
    <t>External appraisal value and others</t>
  </si>
  <si>
    <t>Input variable</t>
  </si>
  <si>
    <t xml:space="preserve">Terminal growth rate
Discount rate
Volatility of real estate sale price
</t>
  </si>
  <si>
    <t>Impact of changes in significant unobservable inputs on fair value measurement</t>
  </si>
  <si>
    <t>Fair value increases as terminal growth rate increases.
Fair value increases as discount rate decreases.
Fair value increases as volatility of real estate sale price increases.</t>
  </si>
  <si>
    <t>Equity securities | Bottom of range [Member]</t>
  </si>
  <si>
    <t>Discount rate</t>
  </si>
  <si>
    <t>3.67%</t>
  </si>
  <si>
    <t>Equity securities | Top of range [Member]</t>
  </si>
  <si>
    <t>Expected growth rate</t>
  </si>
  <si>
    <t>Volatility of real estate sale price</t>
  </si>
  <si>
    <t>17.40%</t>
  </si>
  <si>
    <t>Capital contributions | Bottom of range [Member]</t>
  </si>
  <si>
    <t>Capital contributions | Top of range [Member]</t>
  </si>
  <si>
    <t>Beneficiary certificates | Bottom of range [Member]</t>
  </si>
  <si>
    <t>Beneficiary certificates | Top of range [Member]</t>
  </si>
  <si>
    <t>Binomial tree</t>
  </si>
  <si>
    <t>Stock, Volatility of underlying asset</t>
  </si>
  <si>
    <t>Fair value increases as volatility of underlying asset increases.</t>
  </si>
  <si>
    <t>Loans | Bottom of range [Member]</t>
  </si>
  <si>
    <t>Volatility of underlying asset</t>
  </si>
  <si>
    <t>15.49%</t>
  </si>
  <si>
    <t>Loans | Top of range [Member]</t>
  </si>
  <si>
    <t>36.96%</t>
  </si>
  <si>
    <t xml:space="preserve">Option valuation model and others
 </t>
  </si>
  <si>
    <t>Correlation coefficient
Volatility of underlying asset</t>
  </si>
  <si>
    <t>Variation of fair value increases as correlation coefficient increases.
Variation of fair value increases as volatility increases.</t>
  </si>
  <si>
    <t>Fair value changes of equity related derivative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si>
  <si>
    <t>Derivative assets | Bottom of range [Member]</t>
  </si>
  <si>
    <t>14.00%</t>
  </si>
  <si>
    <t>Correlation coefficient</t>
  </si>
  <si>
    <t>90.00%</t>
  </si>
  <si>
    <t>Derivative assets | Top of range [Member]</t>
  </si>
  <si>
    <t>34.28%</t>
  </si>
  <si>
    <t>Financial liabilities</t>
  </si>
  <si>
    <t>Derivative liabilities | Bottom of range [Member]</t>
  </si>
  <si>
    <t>Derivative liabilities | Top of range [Member]</t>
  </si>
  <si>
    <t>Monte Carlo Simulation and others</t>
  </si>
  <si>
    <t>Equity-linked securities' variation of fair value increases if both volatility and correlation coefficient increase. However, when correlation coefficient decreases despite the increase in volatility, the variation of fair value of a compound financial instrument may decrease.</t>
  </si>
  <si>
    <t>Equity-linked securities | Bottom of range [Member]</t>
  </si>
  <si>
    <t>22.09%</t>
  </si>
  <si>
    <t>Equity-linked securities | Top of range [Member]</t>
  </si>
  <si>
    <t>31.19%</t>
  </si>
  <si>
    <t>The losses that increase financial liabilities are presented as positive amounts, and the gains that decrease financial liabilities are presented as negative amounts. The gain amounting to 137,777 million Won for the years ended December 31, 2018, which is from financial assets and liabilities that the Group holds as at the end of the periods, has been recognized in net gain (loss) on financial assets at FVTPL and net gain (loss) on financial assets at FVTOCI in the consolidated statement of comprehensive income.</t>
  </si>
  <si>
    <t>The losses that increase financial liabilities are presented as positive amounts, and the gains that decrease financial liabilities are presented as negative amounts. The loss amounting to 34,621 million Won for the year ended December 31, 2017, which is from financial assets and liabilities that the Group holds, has been recognized in net gain (loss) on financial instruments at FVTPL and net gain (loss) on AFS financial assets in the statement of comprehensive income.</t>
  </si>
  <si>
    <t>The losses that increase financial liabilities are presented as positive amounts, and the gains that decrease financial liabilities are presented as negative amounts. The loss amounting to 94,238 million Won for the year ended December 31, 2016, which is from financial assets and liabilities that the Group holds, has been recognized in net gain (loss) on financial instruments at FVTPL and net gain (loss) on AFS financial assets in the statement of comprehensive income.</t>
  </si>
  <si>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t>
  </si>
  <si>
    <t>Fair value changes of equity securities are calculated by increasing or decreasing growth rate (0~1%) and discount rate or liquidation value (-1~1%). The growth rate, discount rate, and liquidation value are major unobservable variables.</t>
  </si>
  <si>
    <t>Fair value of financial assets and liabilities_Fair value and carrying amount of financial assets and liabilities measured at amortized cost (Details)</t>
  </si>
  <si>
    <t>Fair value of financial assets liabilities measured at amortised cost [Abstract]</t>
  </si>
  <si>
    <t>Carrying value of financial assets liabilities measured at amortised cost [Abstract]</t>
  </si>
  <si>
    <t>Disclosure of financial assets liabilities measured at amortised [Abstract]</t>
  </si>
  <si>
    <t>Risk-free market rate and credit spread</t>
  </si>
  <si>
    <t>Securities at amortized cost | Level 1</t>
  </si>
  <si>
    <t>Securities at amortized cost | Level 2</t>
  </si>
  <si>
    <t>Securities at amortized cost | Level 3</t>
  </si>
  <si>
    <t>The fair value is measured by discounting the projected cash flows of loan products by applying the market discount rate that has been applied to a proxy company that has similar credit rating to the debtor.</t>
  </si>
  <si>
    <t xml:space="preserve">Risk-free market rate, credit spread and prepayment-rate </t>
  </si>
  <si>
    <t>Loans and other financial assets at amortized cost | Level 1</t>
  </si>
  <si>
    <t>Loans and other financial assets at amortized cost | Level 2</t>
  </si>
  <si>
    <t>Loans and other financial assets at amortized cost | Level 3</t>
  </si>
  <si>
    <t>HTM financial assets | Level 1</t>
  </si>
  <si>
    <t>HTM financial assets | Level 2</t>
  </si>
  <si>
    <t>HTM financial assets | Level 3</t>
  </si>
  <si>
    <t>The fair value is measured by discounting the projected cash flows of debt products by applying the market discount rate that is reflecting credit rating of the Group.</t>
  </si>
  <si>
    <t>Risk-free market rate and forward rate</t>
  </si>
  <si>
    <t>Borrowings | Level 1</t>
  </si>
  <si>
    <t>Borrowings | Level 2</t>
  </si>
  <si>
    <t>Borrowings | Level 3</t>
  </si>
  <si>
    <t>Other financial liabilities | Level 1</t>
  </si>
  <si>
    <t>Other financial liabilities | Level 2</t>
  </si>
  <si>
    <t>Other financial liabilities | Level 3</t>
  </si>
  <si>
    <t>Fair value of financial assets and liabilities_Financial assets by category (Details)</t>
  </si>
  <si>
    <t>Disclosure of financial assets [Line Items]</t>
  </si>
  <si>
    <t>Financial assets at amortized cost</t>
  </si>
  <si>
    <t>Other financial assets</t>
  </si>
  <si>
    <t>Fair value of financial assets and liabilities_Financial liabilities by category (Details)</t>
  </si>
  <si>
    <t>Disclosure of financial liabilities [Line Items]</t>
  </si>
  <si>
    <t>Derivative liabilities for hedging</t>
  </si>
  <si>
    <t>Deposits due to customer</t>
  </si>
  <si>
    <t>Derivatives (for trading)</t>
  </si>
  <si>
    <t>Provision for financial guarantee contract</t>
  </si>
  <si>
    <t>Other financial liabilities include 47,817 million Won of financial guarantee liabilities measured at amortized cost included in provisions.</t>
  </si>
  <si>
    <t>Other financial liabilities include 71,697 million Won of financial guarantee liabilities measured at amortized cost included in provisions.</t>
  </si>
  <si>
    <t>Income or expense from financial instruments by category_Financial assets by category (Details) - KRW (₩)</t>
  </si>
  <si>
    <t>Gains Losses On Financial Instruments [Line Items]</t>
  </si>
  <si>
    <t>Financial assets at FVTPL (IAS39)</t>
  </si>
  <si>
    <t>Financial assets at FVTPL (IFRS9)</t>
  </si>
  <si>
    <t>Financial liabilities at FVTPL (IAS39)</t>
  </si>
  <si>
    <t>Financial liabilities at FVTPL (IFRS9)</t>
  </si>
  <si>
    <t>Derivative assets(liabilities)(Designated for hedging)</t>
  </si>
  <si>
    <t>Off-balance provisions</t>
  </si>
  <si>
    <t>Interest Income(expense)</t>
  </si>
  <si>
    <t>Fees and Commissions Income(expense)</t>
  </si>
  <si>
    <t>Provision(reversal) of credit loss</t>
  </si>
  <si>
    <t>Derecognition And Offset Of Financial Instruments_Transferred financial assets that do not meet the condition of derecognition in their entirety (Details) - KRW (₩)</t>
  </si>
  <si>
    <t>Assets transferred</t>
  </si>
  <si>
    <t>Disclosure of financial assets transferred during period which do not qualify for derecognition [Line Items]</t>
  </si>
  <si>
    <t>Nature of financial assets transferred during period which do not qualify for derecognition</t>
  </si>
  <si>
    <t>The financial instruments that were disposed but the Group agreed to repurchase at the fixed amounts at the same time, so that they did not meet the conditions of derecognition</t>
  </si>
  <si>
    <t>Assets that entity continues to recognise</t>
  </si>
  <si>
    <t>Bonds sold under repurchase agreements</t>
  </si>
  <si>
    <t>Related liabilities</t>
  </si>
  <si>
    <t>Securities Loaned</t>
  </si>
  <si>
    <t>Korean financial institution's debt securities and others</t>
  </si>
  <si>
    <t xml:space="preserve">When the Group loans its securities to outside parties, the legal ownerships of the securities are transferred; however, they should be returned at the end of lending period. Therefore, the Group does not derecognize them from the financial statements as it owns majority of risks and benefits from the securities continuously, regardless of the transfer of legal ownership. </t>
  </si>
  <si>
    <t>Loaned to</t>
  </si>
  <si>
    <t xml:space="preserve">Korea Securities Finance Corporation </t>
  </si>
  <si>
    <t>Korea Securities Finance Corporation and others</t>
  </si>
  <si>
    <t>Korean treasury and government bonds and others</t>
  </si>
  <si>
    <t>Derecognition and offset of financial instruments_Financial assets subject to offset enforceable master netting agreements or similar agreements (Details) - KRW (₩)</t>
  </si>
  <si>
    <t>Net financial assets subject to offsetting enforceable master netting arrangements or similar agreements in statement of financial position [Abstract]</t>
  </si>
  <si>
    <t>Gross amounts of recognized financial assets</t>
  </si>
  <si>
    <t>Gross amounts of recognized financial assets set off</t>
  </si>
  <si>
    <t>Net amounts of financial assets presented</t>
  </si>
  <si>
    <t>Related amounts not set off in the consolidated statement of financial position</t>
  </si>
  <si>
    <t>Netting agreements and others</t>
  </si>
  <si>
    <t>Cash collateral received</t>
  </si>
  <si>
    <t>Net amounts</t>
  </si>
  <si>
    <t>Description of rights of setoff associated with financial assets subject to enforceable master netting arrangement or similar agreement</t>
  </si>
  <si>
    <t>The Group possesses the derivative assets, derivative liabilities, receivable spot exchange and payable spot exchange that do not satisfy the offsetting criteria of IAS 32, but provide the Group under the circumstances of the trading party's defaults, insolvency or bankruptcy, the right of offsetting. Item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si>
  <si>
    <t>Receivable spot exchange</t>
  </si>
  <si>
    <t>Derivative assets and Receivable spot exchange</t>
  </si>
  <si>
    <t>Bonds purchased under resale agreements</t>
  </si>
  <si>
    <t>The Group has entered into a resale and repurchase agreement and accounted it as a collateralized borrowing. The Group has also entered into a resale and purchase agreement and accounted it as a secured loans. The resale and repurchase agreements can have the offsetting right only under the trading party's default, insolvency or bankruptcy, which do not satisfy the offsetting criteria of IAS 32. The Group recorded the collateralized borrowing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which does not satisfy the offsetting criteria of IAS 32. The Group disclosed bonds purchased under resale agreements as loan at amortized cost and other financial assets (loans and receivables in previous year) and bonds sold under repurchase agreements as borrowings.</t>
  </si>
  <si>
    <t>Domestic exchanges settlement credits</t>
  </si>
  <si>
    <t>The Group possesses both the uncollected domestic exchange receivables and the unpaid domestic exchange payable, which satisfy offsetting criteria of IAS 32. Therefore, the total number of uncollected domestic exchange receivables or unpaid domestic exchange payable has been countervailed with part of unpaid domestic exchange payable or uncollected domestic exchange receivables and has been disclosed in loans at amortized cost and other financial assets (loans and receivables in previous year) or other financial liabilities of the Group's statements of financial position.</t>
  </si>
  <si>
    <t>The items include derivatives held for trading, derivatives designated for hedging.</t>
  </si>
  <si>
    <t>The items are included in loan at amortized cost and other financial assets.</t>
  </si>
  <si>
    <t>The items are included in loans and receivables.</t>
  </si>
  <si>
    <t>Certain financial assets and liabilities are presented as net amounts.</t>
  </si>
  <si>
    <t>Certain financial assets and liabilities are presented at as net amounts.</t>
  </si>
  <si>
    <t>Derecognition and offset of financial instruments_Financial liabilities subject to offset enforceable master netting agreements or similar agreements (Details) - KRW (₩)</t>
  </si>
  <si>
    <t>Net financial liabilities subject to offsetting enforceable master netting arrangements or similar agreements in statement of financial position [Abstract]</t>
  </si>
  <si>
    <t>Gross amounts of recognized financial liabilities</t>
  </si>
  <si>
    <t>Gross amounts of recognized financial liabilities set off</t>
  </si>
  <si>
    <t>Net amounts of financial liabilities presented</t>
  </si>
  <si>
    <t>Cash collateral pledged</t>
  </si>
  <si>
    <t>Description of rights of setoff associated with financial liabilities subject to enforceable master netting arrangement or similar agreement</t>
  </si>
  <si>
    <t>The Group has entered into a sale and repurchase agreement and accounted it as a collateralized borrowing. The Group has also entered into a purchase and resale agreement and accounted it as a secured loan. The repurchase and resale agreements can have the offsetting right only under the trading party's default, insolvency or bankruptcy, which do not satisfy the offsetting criteria of K-IFRS 1032. The Group recorded the collateralized borrowing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which does not satisfy the offsetting criteria of K-IFRS 1032. The Group disclosed bonds sold (purchased) under repurchase agreements as borrowings (loans and other financial assets at amortized cost (loans and receivables in previous year)).</t>
  </si>
  <si>
    <t>Payable spot exchange</t>
  </si>
  <si>
    <t>Derivative liabilities, Equity-linked securities index in short position and Payable spot exchange</t>
  </si>
  <si>
    <t>Domestic exchanges settlement debits</t>
  </si>
  <si>
    <t>Equity-linked securities index in short position</t>
  </si>
  <si>
    <t>The items are included in other financial liabilities.</t>
  </si>
  <si>
    <t>The items are included in borrowings.</t>
  </si>
  <si>
    <t>The items are equity linked securities related to derivatives and are included in financial liabilities at FVTPL.</t>
  </si>
  <si>
    <t>The items are equity linked securities related to derivatives and are included in financial liabilities at fair value through profit or loss mandatorily measured at fair value.</t>
  </si>
  <si>
    <t>Investment in joint ventures and associates_Investments in joint ventures and associates accounted for using the equity method of accounting (Details) - KRW (₩)</t>
  </si>
  <si>
    <t>Kumho Tire Co Inc</t>
  </si>
  <si>
    <t>Disclosure of investments in associates and joint ventures [Line Items]</t>
  </si>
  <si>
    <t>Proportion of ownership interest in associates and joint ventures</t>
  </si>
  <si>
    <t>14.20%</t>
  </si>
  <si>
    <t>Description of nature of entitys relationship with associate</t>
  </si>
  <si>
    <t>The Group did not have significant influence over the entity due to the termination of the joint management procedures of the creditors' financial institution, and thus the entity was excluded from the investment in associates for the years ended December 31, 2018.</t>
  </si>
  <si>
    <t>Woori Service Networks Co., Ltd.</t>
  </si>
  <si>
    <t>Freight &amp; staffing services</t>
  </si>
  <si>
    <t>4.90%</t>
  </si>
  <si>
    <t>Financial statements as of June 30 2018</t>
  </si>
  <si>
    <t>Nov. 30,
		2018</t>
  </si>
  <si>
    <t>Description of reason why using different reporting date or period for associate</t>
  </si>
  <si>
    <t>The significant transactions and events between the end of reporting period of the associates and the Group have been properly incorporated.</t>
  </si>
  <si>
    <t>Most of the significant business transactions of associates are with the Group as of December 31, 2017 and 2018.</t>
  </si>
  <si>
    <t>Korea Credit Bureau Co., Ltd.</t>
  </si>
  <si>
    <t>9.90%</t>
  </si>
  <si>
    <t>The Group can participate in decision-making body and exercise significant influence over associates through business partnerships.</t>
  </si>
  <si>
    <t>Korea Finance Security Co., Ltd.</t>
  </si>
  <si>
    <t>Security service</t>
  </si>
  <si>
    <t>Chin Hung International Inc.</t>
  </si>
  <si>
    <t>25.30%</t>
  </si>
  <si>
    <t>28.40%</t>
  </si>
  <si>
    <t>Fair value of investments in associates for which there are quoted market prices</t>
  </si>
  <si>
    <t>Poonglim Industrial Co., Ltd.</t>
  </si>
  <si>
    <t>29.40%</t>
  </si>
  <si>
    <t>31.00%</t>
  </si>
  <si>
    <t>Description of reasons why presumption that interest of more than twenty per cent in associate is overcome</t>
  </si>
  <si>
    <t>The Group lost significant influence over the entity due to the stock consolidation and the capital increase of the associate during the year ended December 31, 2018, and thus the entity was excluded from the list of associates.</t>
  </si>
  <si>
    <t>STX Engine Co., Ltd.</t>
  </si>
  <si>
    <t>29.20%</t>
  </si>
  <si>
    <t xml:space="preserve">The entity was sold after it was transferred to assets held for sale and was excluded from the investment in associates. </t>
  </si>
  <si>
    <t>STX Corporation</t>
  </si>
  <si>
    <t>Wholesale of non-specialized goods</t>
  </si>
  <si>
    <t>19.70%</t>
  </si>
  <si>
    <t>9.50%</t>
  </si>
  <si>
    <t>Saman Corporation</t>
  </si>
  <si>
    <t>General construction Technology service</t>
  </si>
  <si>
    <t>9.20%</t>
  </si>
  <si>
    <t>Sep. 30,
		2018</t>
  </si>
  <si>
    <t>The Group can participate in decision-making body and exercise significant influence over associates through business partnerships</t>
  </si>
  <si>
    <t>Dongwoo C and C Co Ltd</t>
  </si>
  <si>
    <t>24.50%</t>
  </si>
  <si>
    <t>23.20%</t>
  </si>
  <si>
    <t>The carrying values of investments in associates are nil as of December 31, 2017 and 2018.</t>
  </si>
  <si>
    <t>SJCO Co Ltd</t>
  </si>
  <si>
    <t>Aggregate transportation and wholesale</t>
  </si>
  <si>
    <t>26.50%</t>
  </si>
  <si>
    <t>G2 Collection Co Ltd</t>
  </si>
  <si>
    <t>Wholesale and retail sales</t>
  </si>
  <si>
    <t>28.90%</t>
  </si>
  <si>
    <t>The Base Enterprise Co Ltd</t>
  </si>
  <si>
    <t>48.40%</t>
  </si>
  <si>
    <t>Kyesan engineering Co Ltd</t>
  </si>
  <si>
    <t>23.30%</t>
  </si>
  <si>
    <t>Good software lab Co Ltd</t>
  </si>
  <si>
    <t>Wongwang Co Ltd</t>
  </si>
  <si>
    <t>Wholesale and real estate</t>
  </si>
  <si>
    <t>29.00%</t>
  </si>
  <si>
    <t>Sejin construction Co Ltd</t>
  </si>
  <si>
    <t>29.60%</t>
  </si>
  <si>
    <t>QTS shipping Co Ltd</t>
  </si>
  <si>
    <t>Complex transportation brokerage</t>
  </si>
  <si>
    <t>49.40%</t>
  </si>
  <si>
    <t>DAEA SNC Co Ltd</t>
  </si>
  <si>
    <t>24.00%</t>
  </si>
  <si>
    <t>ARES TECH Co Ltd</t>
  </si>
  <si>
    <t>Electronic component manufacturing</t>
  </si>
  <si>
    <t>23.40%</t>
  </si>
  <si>
    <t>Force TEC C Co., Ltd.</t>
  </si>
  <si>
    <t>25.80%</t>
  </si>
  <si>
    <t>Even though the Group's ownership ratio of the entity was more than 20%, the Group did not have significant influence over the entity because the entity was going through workout process under receivership and thus was excluded from the investment in associates. However, as the workout process was completed for the year ended December 31, 2018, it has been included in the investment in associates.</t>
  </si>
  <si>
    <t>Sinseong Trading Co Ltd</t>
  </si>
  <si>
    <t>27.20%</t>
  </si>
  <si>
    <t>Reading Doctors Co Ltd</t>
  </si>
  <si>
    <t>Other services</t>
  </si>
  <si>
    <t>35.40%</t>
  </si>
  <si>
    <t>PREXCO Co Ltd</t>
  </si>
  <si>
    <t>28.10%</t>
  </si>
  <si>
    <t>Hyunwoo International Co Ltd</t>
  </si>
  <si>
    <t>25.90%</t>
  </si>
  <si>
    <t>The entity was excluded from the associate as the group sold its entire stake during the year ended December 31, 2018.</t>
  </si>
  <si>
    <t>Jiwon Plating Co Ltd</t>
  </si>
  <si>
    <t>Plating</t>
  </si>
  <si>
    <t>20.80%</t>
  </si>
  <si>
    <t>20.50%</t>
  </si>
  <si>
    <t>Cultizm Korea LTD Co Ltd</t>
  </si>
  <si>
    <t>31.30%</t>
  </si>
  <si>
    <t>Gil Co Ltd</t>
  </si>
  <si>
    <t>26.10%</t>
  </si>
  <si>
    <t>Nk Eng Co Ltd</t>
  </si>
  <si>
    <t>23.10%</t>
  </si>
  <si>
    <t>Youngdong Sea Food Co Ltd</t>
  </si>
  <si>
    <t>Processed sea food manufacturing</t>
  </si>
  <si>
    <t>Woori Growth Partnerships New Technology Private Equity Fund</t>
  </si>
  <si>
    <t xml:space="preserve">Other financial services </t>
  </si>
  <si>
    <t>2016KIF-IMM Woori Bank Technology Venture Fund</t>
  </si>
  <si>
    <t>20.00%</t>
  </si>
  <si>
    <t>K BANK Co., Ltd.</t>
  </si>
  <si>
    <t>14.10%</t>
  </si>
  <si>
    <t>13.00%</t>
  </si>
  <si>
    <t>Smart Private Equity Fund No.2</t>
  </si>
  <si>
    <t>Woori Bank-Company K Korea Movie Asset Fund</t>
  </si>
  <si>
    <t>Other financial services</t>
  </si>
  <si>
    <t>25.00%</t>
  </si>
  <si>
    <t>Well to Sea no.3 Private Equity Fund</t>
  </si>
  <si>
    <t>The Group has entered into a contract whereas the Group (or a third party designated by the Group) obtains a preemptive right to acquire the base assets (Aju Capital Co. Ltd.) of Well to Sea No. 3 Private Equity Fund, an affiliate of the Group, when the Fund disposes them.</t>
  </si>
  <si>
    <t>Partner One Value Up Ist Private Equity Fund</t>
  </si>
  <si>
    <t>[11]</t>
  </si>
  <si>
    <t>Due to capital contribution by the Group for the year ended December 31, 2018, the entities has been included in the investment in associates.</t>
  </si>
  <si>
    <t>IBK KIP Seongjang Dideemdol 1st Private Investment Limited Partnership</t>
  </si>
  <si>
    <t>Crevisse Raim Impact 1st Startup Venture Specialist Private Equity Fund</t>
  </si>
  <si>
    <t>Nomura-Rifa Private Real Estate Investment Trust No.17</t>
  </si>
  <si>
    <t>19.40%</t>
  </si>
  <si>
    <t>Uri Hanhwa Eureka Private Equity Fund</t>
  </si>
  <si>
    <t>0.80%</t>
  </si>
  <si>
    <t>The Group can participate in decision-making body and exercise significant influence over associates through business partnerships.
Due to capital contribution by the Group for the year ended December 31, 2018, the entities has been included in the investment in associates.</t>
  </si>
  <si>
    <t>The Group did not have significant influence over the entity due to the termination of the joint management procedures of the creditors' financial institution, and thus the entity was excluded from the investment in associates for the years ended December 31, 2018</t>
  </si>
  <si>
    <t>The investments in associates that have quoted market prices are Chin Hung International Inc. (current period: KRW 2,065, previous year: KRW 1,915).</t>
  </si>
  <si>
    <t>The entity was sold after it was transferred to assets held for sale and was excluded from the investment in associates.</t>
  </si>
  <si>
    <t>Investment in joint ventures and associates_Changes in the carrying value of investments in joint ventures and associates accounted for using the equity method of accounting (Details) $ in Thousands</t>
  </si>
  <si>
    <t>Disclosure of changes in investments in associates and joint ventures [Line Items]</t>
  </si>
  <si>
    <t>Beginning</t>
  </si>
  <si>
    <t>Acquisition cost</t>
  </si>
  <si>
    <t>Changes in investments in associates and joint ventures [Abstract]</t>
  </si>
  <si>
    <t>Share of profits(losses)</t>
  </si>
  <si>
    <t>Disposal and others</t>
  </si>
  <si>
    <t>Change in capital</t>
  </si>
  <si>
    <t>Impairment</t>
  </si>
  <si>
    <t>Ending</t>
  </si>
  <si>
    <t>Woori Blackstone Korea Opportunity Private Equity Fund No.1</t>
  </si>
  <si>
    <t>Samho Co., Ltd.</t>
  </si>
  <si>
    <t>Osung LST Co., Ltd.</t>
  </si>
  <si>
    <t>Woori Renaissance Holdings</t>
  </si>
  <si>
    <t>Woori Columbus First Private Equity Fund</t>
  </si>
  <si>
    <t>United PF First corporate financial stability</t>
  </si>
  <si>
    <t>K-Growth crowd 2step fund</t>
  </si>
  <si>
    <t>AFS financial assets decreased by 5,421 million Won due to transfers to investments in associates during the year ended December 31, 2016.</t>
  </si>
  <si>
    <t>Investments in joint ventures and associates decreased by 83,286 million Won through transfers to financial assets at FVTOCI (IFRS 9) which occurred during the year ended December 31, 2018.</t>
  </si>
  <si>
    <t>The transfers from investments in associates to AFS financial assets amounted to 155,220 million Won and the transfers from investments in associates to assets held for sale amounted to 6,909 million Won during the year ended December 31, 2016.</t>
  </si>
  <si>
    <t>Changes in investments in joint ventures and associates due to debt-equity swap is 51,227 million Won.</t>
  </si>
  <si>
    <t>Investment In Joint Ventures And Associates_Financial information relating to investments in joint ventures and associates accounted for using the equity method of accounting (Details) - KRW (₩)</t>
  </si>
  <si>
    <t>Equity method investment summarized financial information [Line Items]</t>
  </si>
  <si>
    <t>Net income(loss)</t>
  </si>
  <si>
    <t>Investment in joint ventures and associates_Entities not applied for equity method of accounting with ownership ratio exceeding twenty percent (Details) - shares</t>
  </si>
  <si>
    <t>Orient Shipyard Co Ltd</t>
  </si>
  <si>
    <t>Disclosure of entities not applied for equity method of accounting with ownership ratio exceeding twenty percent [Line Items]</t>
  </si>
  <si>
    <t>Number of shares owned</t>
  </si>
  <si>
    <t>Ownership</t>
  </si>
  <si>
    <t>21.40%</t>
  </si>
  <si>
    <t>Even though the Group's ownership interest of the entity is more than 20%, the Group does not have significant influence over the entity since it is going through work-out process under receivership, thus it is excluded from the investment in associates.</t>
  </si>
  <si>
    <t>Saenuel Co Ltd</t>
  </si>
  <si>
    <t>37.40%</t>
  </si>
  <si>
    <t>E mirae Tech Co Ltd</t>
  </si>
  <si>
    <t>41.00%</t>
  </si>
  <si>
    <t>Jehin Trading Co Ltd</t>
  </si>
  <si>
    <t>27.30%</t>
  </si>
  <si>
    <t>The season Co Ltd</t>
  </si>
  <si>
    <t>30.10%</t>
  </si>
  <si>
    <t>Yuil PESC Co Ltd</t>
  </si>
  <si>
    <t>CL Tech Co Ltd</t>
  </si>
  <si>
    <t>38.60%</t>
  </si>
  <si>
    <t>Protronics Co Ltd</t>
  </si>
  <si>
    <t>48.10%</t>
  </si>
  <si>
    <t>Instern Co Ltd</t>
  </si>
  <si>
    <t>20.10%</t>
  </si>
  <si>
    <t>Investment in joint ventures and associates_Reconciliations from the net assets of associates based on the ownership ratio to corresponding book value of investment in joint ventures and associates (Details) $ in Thousands</t>
  </si>
  <si>
    <t>Reconciliations from the net assets of associates and joint ventures based on the ownership ratio to corresponding book value of investment in associates and joint ventures [Line Items]</t>
  </si>
  <si>
    <t>Book value</t>
  </si>
  <si>
    <t>Woori Blackstone Korea Opportunity Private Equity Fund No. 1</t>
  </si>
  <si>
    <t>Total net asset</t>
  </si>
  <si>
    <t>26.40%</t>
  </si>
  <si>
    <t>Ownership portion of net assets</t>
  </si>
  <si>
    <t>Basis difference</t>
  </si>
  <si>
    <t>Intercompany transaction</t>
  </si>
  <si>
    <t>7.80%</t>
  </si>
  <si>
    <t>51.60%</t>
  </si>
  <si>
    <t>2.00%</t>
  </si>
  <si>
    <t>Partner One Value Up I Private Equity Fund [Member]</t>
  </si>
  <si>
    <t>IBK KIP Seongjang Dideemdol 1st Private Investment Limited Partnership [Member]</t>
  </si>
  <si>
    <t>The net asset amount is after reflecting debt-equity swap and others.</t>
  </si>
  <si>
    <t>Investment properties_Details of investment properties (Details) $ in Thousands, ₩ in Millions</t>
  </si>
  <si>
    <t>Disclosure of investment property [Line Items]</t>
  </si>
  <si>
    <t>Net carrying value</t>
  </si>
  <si>
    <t>Fair value of investment properties</t>
  </si>
  <si>
    <t>Description of extent to which fair value of investment property is based on valuation by independent value</t>
  </si>
  <si>
    <t>The fair value of investment properties has been assessed on the basis of recent similar real estate market price and officially assessed land price in the area of the investment properties</t>
  </si>
  <si>
    <t>Description of investment property of level of fair value hierarchy within which fair value measurement is categorised</t>
  </si>
  <si>
    <t>The fair value of investment property is classified as level 3 on the fair value hierarchy</t>
  </si>
  <si>
    <t>Accumulated depreciation</t>
  </si>
  <si>
    <t>Investment properties_Reconciliation of investment properties (Details) $ in Thousands</t>
  </si>
  <si>
    <t>Reconciliation of changes in investment property [Abstract]</t>
  </si>
  <si>
    <t>Changes in investment property [Abstract]</t>
  </si>
  <si>
    <t>Depreciation</t>
  </si>
  <si>
    <t>Transfers from(to) premises and equipment</t>
  </si>
  <si>
    <t>Classified to assets held for sale</t>
  </si>
  <si>
    <t>Foreign currencies translation adjustments</t>
  </si>
  <si>
    <t>Investment properties_Rental fee earned from investment properties (Details) - KRW (₩) ₩ in Millions</t>
  </si>
  <si>
    <t>Rental income from investment property net of direct operating expense [Abstract]</t>
  </si>
  <si>
    <t>Rental fee earned from investment properties</t>
  </si>
  <si>
    <t>Premises and equipment_Details of premises and equipment (Details) $ in Thousands</t>
  </si>
  <si>
    <t>Land</t>
  </si>
  <si>
    <t>Land | Acquisition cost</t>
  </si>
  <si>
    <t>Building</t>
  </si>
  <si>
    <t>Building | Acquisition cost</t>
  </si>
  <si>
    <t>Building | Accumulated depreciation</t>
  </si>
  <si>
    <t>Equipment and vehicles</t>
  </si>
  <si>
    <t>Equipment and vehicles | Acquisition cost</t>
  </si>
  <si>
    <t>Equipment and vehicles | Accumulated depreciation</t>
  </si>
  <si>
    <t>Leasehold improvement | Acquisition cost</t>
  </si>
  <si>
    <t>Leasehold improvement | Accumulated depreciation</t>
  </si>
  <si>
    <t>Construction in progress</t>
  </si>
  <si>
    <t>Construction in progress | Acquisition cost</t>
  </si>
  <si>
    <t>Construction in progress | Accumulated depreciation</t>
  </si>
  <si>
    <t>Structures</t>
  </si>
  <si>
    <t>Structures | Acquisition cost</t>
  </si>
  <si>
    <t>Structures | Accumulated depreciation</t>
  </si>
  <si>
    <t>Premises and equipment_Reconciliation of premises and equipment (Details) $ in Thousands</t>
  </si>
  <si>
    <t>Reconciliation of changes in property plant and equipment [Abstract]</t>
  </si>
  <si>
    <t>Changes in property plant and equipment [Abstract]</t>
  </si>
  <si>
    <t>Transfer</t>
  </si>
  <si>
    <t>Foreign currencies translation adjustment</t>
  </si>
  <si>
    <t>Acquisition through business combination</t>
  </si>
  <si>
    <t>Intangible assets_Details of intangible assets (Details) $ in Thousands</t>
  </si>
  <si>
    <t>Disclosure of reconciliation of changes in intangible assets and goodwill [Line Items]</t>
  </si>
  <si>
    <t>Accumulated amortization</t>
  </si>
  <si>
    <t>Accumulated impairment losses</t>
  </si>
  <si>
    <t>Goodwill</t>
  </si>
  <si>
    <t>Goodwill | Acquisition cost</t>
  </si>
  <si>
    <t>Goodwill | Accumulated amortization</t>
  </si>
  <si>
    <t>Goodwill | Accumulated impairment losses</t>
  </si>
  <si>
    <t>Software</t>
  </si>
  <si>
    <t>Software | Acquisition cost</t>
  </si>
  <si>
    <t>Software | Accumulated amortization</t>
  </si>
  <si>
    <t>Software | Accumulated impairment losses</t>
  </si>
  <si>
    <t>Industrial property rights | Acquisition cost</t>
  </si>
  <si>
    <t>Industrial property rights | Accumulated amortization</t>
  </si>
  <si>
    <t>Industrial property rights | Accumulated impairment losses</t>
  </si>
  <si>
    <t>Development costs | Acquisition cost</t>
  </si>
  <si>
    <t>Development costs | Accumulated amortization</t>
  </si>
  <si>
    <t>Development costs | Accumulated impairment losses</t>
  </si>
  <si>
    <t>Others | Acquisition cost</t>
  </si>
  <si>
    <t>Others | Accumulated amortization</t>
  </si>
  <si>
    <t>Others | Accumulated impairment losses</t>
  </si>
  <si>
    <t>Membership deposit</t>
  </si>
  <si>
    <t>Membership deposit | Acquisition cost</t>
  </si>
  <si>
    <t>Membership deposit | Accumulated amortization</t>
  </si>
  <si>
    <t>Membership deposit | Accumulated impairment losses</t>
  </si>
  <si>
    <t>Construction in progress | Accumulated amortization</t>
  </si>
  <si>
    <t>Construction in progress | Accumulated impairment losses</t>
  </si>
  <si>
    <t>Intangible Assets_Reconciliation of intangible assets (Details) $ in Thousands</t>
  </si>
  <si>
    <t>Reconciliation of changes in intangible assets and goodwill [Abstract]</t>
  </si>
  <si>
    <t>Changes in intangible assets and goodwill [Abstract]</t>
  </si>
  <si>
    <t>Amortization</t>
  </si>
  <si>
    <t>Impairment losses</t>
  </si>
  <si>
    <t>Reversal of impairment loss</t>
  </si>
  <si>
    <t>Amortization of other intangible assets included in other operating expenses</t>
  </si>
  <si>
    <t>Intangible Assets Under Development costs and Construction In Progress</t>
  </si>
  <si>
    <t>Amortization of other intangible assets amounting to 51,770 million Won is included in other operating expenses.</t>
  </si>
  <si>
    <t>Amortization of other intangible assets amounting to 48,292 million Won is included in other operating expenses.</t>
  </si>
  <si>
    <t>Development cost includes the amount of Construction in progress.</t>
  </si>
  <si>
    <t>Intangible assets and goodwill_Describtion of goodwill (Details)</t>
  </si>
  <si>
    <t>Disclosure Of Goodwill [Abstract]</t>
  </si>
  <si>
    <t>Description Of Factors That Make Up Goodwill Of Intangible Assets</t>
  </si>
  <si>
    <t>Goodwill is allocated to cash-generating units, based on management's analysis, that are expected to benefit from the synergies of the combination for impairment testing, and cash-generating units consist of an operating segment or units which are not larger than an operating segment. The recoverable amount of a cash-generating unit is measured at the higher of its fair value less costs to sell and its value in use. The fair value less costs to sell is the amount obtainable from the sale in an arm's length transaction between knowledgeable, willing parties, less the costs of disposal. If it is difficult to measure the amount obtainable from the sale, the Group measures the fair value less costs to sell by reflecting the characteristics of the measured cash-generating unit. If it is not possible to obtain reliable information to measure the fair value less costs to sell, the Group uses the asset's value in use as its recoverable amount. 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after projection period are estimated on the assumption that the future cash flows will increase by 3.0% for all other cash-generating units. The key assumptions used for the estimation of the future cash flows are the market size and the Group's market share. The discount rate is a pre-tax rate that reflects assumptions regarding risk-free interest rate, market risk premium and the risks specific to the asset for which the future cash flow estimates have not been adjusted.</t>
  </si>
  <si>
    <t>Assets held for sale_Details of assets held for sale (Details) $ in Thousands</t>
  </si>
  <si>
    <t>Assets or disposal groups classified as held for sale [Line Items]</t>
  </si>
  <si>
    <t>Premises and equipment, etc.</t>
  </si>
  <si>
    <t>The Group classified premises and equipment that are highly likely to be sold within one year as assets held for sale.</t>
  </si>
  <si>
    <t>Assets subject to lien and assets acquired through foreclosures_Assets subjected to lien (Details) - KRW (₩) ₩ in Millions</t>
  </si>
  <si>
    <t>Financial instruments owned and pledged as collateral [Line Items]</t>
  </si>
  <si>
    <t>Amount</t>
  </si>
  <si>
    <t>Due from banks on time in local currency</t>
  </si>
  <si>
    <t>Collateral given to</t>
  </si>
  <si>
    <t>Daishin AMC and others</t>
  </si>
  <si>
    <t>Reason for collateral</t>
  </si>
  <si>
    <t>Right of pledge</t>
  </si>
  <si>
    <t xml:space="preserve">Samsung Securities Co., Ltd. and others </t>
  </si>
  <si>
    <t>Margin deposit for futures or option</t>
  </si>
  <si>
    <t>Korea Investment &amp; Securities Co., Ltd. and others</t>
  </si>
  <si>
    <t>Foreign margin deposit for future or option and others</t>
  </si>
  <si>
    <t>Korean financial institutions' debt securities and others</t>
  </si>
  <si>
    <t>Settlement risk and others</t>
  </si>
  <si>
    <t>Banco Bilbao Vizcaya Argentaria, S.A</t>
  </si>
  <si>
    <t xml:space="preserve">Related to bonds sold under repurchase agreements </t>
  </si>
  <si>
    <t>Korean treasury and government bonds</t>
  </si>
  <si>
    <t>Korea Securities Depository</t>
  </si>
  <si>
    <t>Korean financial institutions debt securities and others</t>
  </si>
  <si>
    <t>Bank of China and others</t>
  </si>
  <si>
    <t>Collaterals for issuing letter of guarantee and others</t>
  </si>
  <si>
    <t>Yuanta Securities Co., Ltd. and others</t>
  </si>
  <si>
    <t>Substitute securities and others</t>
  </si>
  <si>
    <t>Korean treasury and corporate bonds</t>
  </si>
  <si>
    <t xml:space="preserve">Korea Securities Depository and others </t>
  </si>
  <si>
    <t>Related to bonds sold under repurchase agreements</t>
  </si>
  <si>
    <t>Korean treasury and government agencies bonds and others</t>
  </si>
  <si>
    <t>Land and building</t>
  </si>
  <si>
    <t>Credit Counselling &amp; Recovery Service and others</t>
  </si>
  <si>
    <t>Right to collateral and others</t>
  </si>
  <si>
    <t>Leasehold rights and others</t>
  </si>
  <si>
    <t>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t>
  </si>
  <si>
    <t>Assets subject to lien and assets acquired through foreclosures_Carrying amounts of buildings acquired through foreclosure (Details) - KRW (₩)</t>
  </si>
  <si>
    <t>Disclsoure of carrying amounts of assets acquired through foreclosure [Abstract]</t>
  </si>
  <si>
    <t>Buildings</t>
  </si>
  <si>
    <t>Assets subject to lien and assets acquired through foreclosures_Details of securities lent (Details) - KRW (₩)</t>
  </si>
  <si>
    <t>Korean treasury, government bonds and others</t>
  </si>
  <si>
    <t>Assets subject to lien and assets acquired through foreclosures_Collaterals held that can be disposed and recollateralized regardless of defaults of counterparties (Details) - KRW (₩)</t>
  </si>
  <si>
    <t>Fair value of collateral available to sell or repledge and collateral sold or repledged [Line Items]</t>
  </si>
  <si>
    <t>Fair values of collaterals</t>
  </si>
  <si>
    <t>Fair values of collaterals were disposed or re-subjected to lien</t>
  </si>
  <si>
    <t>Other assets_Details of other assets (Details) $ in Thousands</t>
  </si>
  <si>
    <t>Other assests [Line Items]</t>
  </si>
  <si>
    <t>Prepaid expenses</t>
  </si>
  <si>
    <t>Advance payments</t>
  </si>
  <si>
    <t>Assets for non-business purpose</t>
  </si>
  <si>
    <t>Financial liabilities at FVTPL_Details of financial liabilities at FVTPL (Details)</t>
  </si>
  <si>
    <t>Disclosure of financial liabilities at fair value through profit or loss [Line Items]</t>
  </si>
  <si>
    <t>Financial liabilities at fair value through profit or loss designated as upon initial recognition</t>
  </si>
  <si>
    <t>Financial liabilities designated at FVTPL (IAS 39)</t>
  </si>
  <si>
    <t>Gold banking liabilities</t>
  </si>
  <si>
    <t>Equity linked securities index in short position</t>
  </si>
  <si>
    <t>Debentures in local currency</t>
  </si>
  <si>
    <t>Financial liabilities at FVTPL_Credit risk adjustments to financial liabilities at FVTPL (Details) - KRW (₩)</t>
  </si>
  <si>
    <t>Designated financial liabilities at fair value through profit or loss [Abstract]</t>
  </si>
  <si>
    <t>Accumulated changes in credit risk adjustments</t>
  </si>
  <si>
    <t>Additional information about credit risk adjustments</t>
  </si>
  <si>
    <t>The adjustment to reflect Group's credit risk is considered in measuring the fair value of equity-linked securities index and debentures. The Group's credit risk is determined by adjusting credit spread observed in credit rating of Group.</t>
  </si>
  <si>
    <t>Financial liabilities at FVTPL_Difference between carrying amount and nominal amount at maturity of financial liabilities at fair value through profit or loss designated as upon initial recognition (Details) - KRW (₩)</t>
  </si>
  <si>
    <t>Disclosure of difference between carrying amount and nominal amountat maturityof financial liabilities at fair value through profit or loss designated as upon initial recognition [Abstract]</t>
  </si>
  <si>
    <t>Nominal amount at maturity</t>
  </si>
  <si>
    <t>Difference</t>
  </si>
  <si>
    <t>Financial liabilities at FVTPL_Capital fluctuation in financial liabilities at fair value through profit or loss designated as upon initial recognition (Details) ₩ in Millions</t>
  </si>
  <si>
    <t>Disclosure of changes in equity in relation to financial liabilities at fair value through profit or loss designated as upon initial recognition [Abstract]</t>
  </si>
  <si>
    <t>Equity-linked securities index</t>
  </si>
  <si>
    <t>The cumulative gain or loss realized as a result of the derecognition of financial liabilities designated as at FVTPL that is presented in other comprehensive income and transferred within equity 4 million (after income tax expense) Won for the year ended December 31, 2018.</t>
  </si>
  <si>
    <t>Deposits due to customers_Details of deposits due to customers by type (Details) $ in Thousands, ₩ in Millions</t>
  </si>
  <si>
    <t>Disclosure of deposits from customers [Line Items]</t>
  </si>
  <si>
    <t>Deposits in local currency | Gross carrying amount [Member]</t>
  </si>
  <si>
    <t>Deposits on demand | Gross carrying amount [Member]</t>
  </si>
  <si>
    <t>Deposits at termination | Gross carrying amount [Member]</t>
  </si>
  <si>
    <t>Mutual instaillment | Gross carrying amount [Member]</t>
  </si>
  <si>
    <t>Deposits on notes payables | Gross carrying amount [Member]</t>
  </si>
  <si>
    <t>Deposits on CMA | Gross carrying amount [Member]</t>
  </si>
  <si>
    <t>Customer Deposit For Security Investment | Gross carrying amount [Member]</t>
  </si>
  <si>
    <t>Certificate of deposits | Gross carrying amount [Member]</t>
  </si>
  <si>
    <t>Other deposits | Gross carrying amount [Member]</t>
  </si>
  <si>
    <t>Deposits in foreign currencies | Gross carrying amount [Member]</t>
  </si>
  <si>
    <t>Borrowings and debentures_Details of borrowings (Details) $ in Thousands, ₩ in Millions</t>
  </si>
  <si>
    <t>Disclosure of detailed information about borrowings [Line Items]</t>
  </si>
  <si>
    <t>Present value discount [Member]</t>
  </si>
  <si>
    <t>Present Value Discount</t>
  </si>
  <si>
    <t>Borrowings in local currency</t>
  </si>
  <si>
    <t>Notional Amount</t>
  </si>
  <si>
    <t>Borrowings from The BOK | Total</t>
  </si>
  <si>
    <t>Lenders</t>
  </si>
  <si>
    <t>Borrowings from The BOK | Total | Bottom of range [Member]</t>
  </si>
  <si>
    <t>Interest rate</t>
  </si>
  <si>
    <t>Borrowings from The BOK | Total | Top of range [Member]</t>
  </si>
  <si>
    <t>Small Enterprise And Market Service and others | Total</t>
  </si>
  <si>
    <t>Small Enterprise And Market Service and others</t>
  </si>
  <si>
    <t>Small Enterprise And Market Service and others | Total | Bottom of range [Member]</t>
  </si>
  <si>
    <t>Small Enterprise And Market Service and others | Total | Top of range [Member]</t>
  </si>
  <si>
    <t>3.50%</t>
  </si>
  <si>
    <t>2.90%</t>
  </si>
  <si>
    <t>The Korea Development Bank and others | Total</t>
  </si>
  <si>
    <t>The Korea Development Bank and others</t>
  </si>
  <si>
    <t>The Korea Development Bank and others | Total | Bottom of range [Member]</t>
  </si>
  <si>
    <t>The Korea Development Bank and others | Total | Top of range [Member]</t>
  </si>
  <si>
    <t>4.00%</t>
  </si>
  <si>
    <t>3.20%</t>
  </si>
  <si>
    <t>Borrowings in foreign currency</t>
  </si>
  <si>
    <t>The Export-Import Bank of Korea and others | Total</t>
  </si>
  <si>
    <t>The Export-Import Bank of Korea and others</t>
  </si>
  <si>
    <t>The Export-Import Bank of Korea and others | Total | Bottom of range [Member]</t>
  </si>
  <si>
    <t>The Export-Import Bank of Korea and others | Total | Top of range [Member]</t>
  </si>
  <si>
    <t>7.50%</t>
  </si>
  <si>
    <t>6.80%</t>
  </si>
  <si>
    <t>JP Morgan Chase Bank | Total</t>
  </si>
  <si>
    <t>JPMORGAN CHASE BANK</t>
  </si>
  <si>
    <t>JP Morgan Chase Bank | Total | Top of range [Member]</t>
  </si>
  <si>
    <t>Commonwealth Bank | Total</t>
  </si>
  <si>
    <t>Commonwealth Bank</t>
  </si>
  <si>
    <t>Commonwealth Bank | Total | Top of range [Member]</t>
  </si>
  <si>
    <t>1.80%</t>
  </si>
  <si>
    <t>Bills sold | Total</t>
  </si>
  <si>
    <t>Bills sold | Total | Bottom of range [Member]</t>
  </si>
  <si>
    <t>Bills sold | Total | Top of range [Member]</t>
  </si>
  <si>
    <t>1.20%</t>
  </si>
  <si>
    <t>Call money | Total</t>
  </si>
  <si>
    <t>Bank and others</t>
  </si>
  <si>
    <t>Call money | Total | Bottom of range [Member]</t>
  </si>
  <si>
    <t>1.50%</t>
  </si>
  <si>
    <t>Call money | Total | Top of range [Member]</t>
  </si>
  <si>
    <t>7.30%</t>
  </si>
  <si>
    <t>2.70%</t>
  </si>
  <si>
    <t>Bonds sold under repurchase agreements | Total</t>
  </si>
  <si>
    <t>Other financial institutions</t>
  </si>
  <si>
    <t>Bonds sold under repurchase agreements | Total | Bottom of range [Member]</t>
  </si>
  <si>
    <t>0.60%</t>
  </si>
  <si>
    <t>Bonds sold under repurchase agreements | Total | Top of range [Member]</t>
  </si>
  <si>
    <t>12.70%</t>
  </si>
  <si>
    <t>Borrowings and debentures_Details of debentures (Details) $ in Thousands, ₩ in Millions</t>
  </si>
  <si>
    <t>Disclosure of detailed information about debentures [Line Items]</t>
  </si>
  <si>
    <t>Fair value hedged amount of debentures</t>
  </si>
  <si>
    <t>Cash flow hedged amount of debentures</t>
  </si>
  <si>
    <t>Discounts on bond</t>
  </si>
  <si>
    <t>Face value of bond | Gross carrying amount [Member]</t>
  </si>
  <si>
    <t>Ordinary bonds | Gross carrying amount [Member]</t>
  </si>
  <si>
    <t>Ordinary bonds | Gross carrying amount [Member] | Bottom of range [Member]</t>
  </si>
  <si>
    <t>1.60%</t>
  </si>
  <si>
    <t>Ordinary bonds | Gross carrying amount [Member] | Top of range [Member]</t>
  </si>
  <si>
    <t>4.50%</t>
  </si>
  <si>
    <t>5.80%</t>
  </si>
  <si>
    <t>Subordinated bonds | Gross carrying amount [Member]</t>
  </si>
  <si>
    <t>Subordinated bonds | Gross carrying amount [Member] | Bottom of range [Member]</t>
  </si>
  <si>
    <t>3.00%</t>
  </si>
  <si>
    <t>3.40%</t>
  </si>
  <si>
    <t>Subordinated bonds | Gross carrying amount [Member] | Top of range [Member]</t>
  </si>
  <si>
    <t>12.60%</t>
  </si>
  <si>
    <t>Other bonds | Gross carrying amount [Member]</t>
  </si>
  <si>
    <t>Other bonds | Gross carrying amount [Member] | Bottom of range [Member]</t>
  </si>
  <si>
    <t>1.90%</t>
  </si>
  <si>
    <t>Other bonds | Gross carrying amount [Member] | Top of range [Member]</t>
  </si>
  <si>
    <t>17.00%</t>
  </si>
  <si>
    <t>Includes debentures under fair value hedge amounting to 3,089,751 million Won and 2,956,565 million Won as of December 31, 2017 and 2018, respectively. Also, debentures under cash flow hedge amounting to 694,548 million Won and 823,219 million Won are included as of December 31, 2017 and 2018, respectively.</t>
  </si>
  <si>
    <t>Provisions_Details of provisions (Details) $ in Thousands, ₩ in Millions</t>
  </si>
  <si>
    <t>Disclosure of other provisions [Line Items]</t>
  </si>
  <si>
    <t>Asset retirement obligation</t>
  </si>
  <si>
    <t>Provision for guarantee</t>
  </si>
  <si>
    <t>Description of nature of provisions for guarantee</t>
  </si>
  <si>
    <t>Provisions for guarantees include provision for financial guarantee of 71,697 million Won and 47,817 million Won as of December 31, 2017 and 2018, respectively.</t>
  </si>
  <si>
    <t>Provisions for unused loan commitments</t>
  </si>
  <si>
    <t>Provisions for customer reward credits</t>
  </si>
  <si>
    <t>Other provisions</t>
  </si>
  <si>
    <t>Description of nature of miscellaneous other provisions</t>
  </si>
  <si>
    <t>Other prov isions consist of provision for litigation and others.</t>
  </si>
  <si>
    <t>Other provisions consist of provision for litigation and others.</t>
  </si>
  <si>
    <t>Provisions_Details of provisions for guarantee (Details) - KRW (₩)</t>
  </si>
  <si>
    <t>Reconciliation of changes in provisions for payment guarantee [Abstract]</t>
  </si>
  <si>
    <t>Changes in provisions for payment guarantee [Abstract]</t>
  </si>
  <si>
    <t>Replaced by 12-month expected credit loss</t>
  </si>
  <si>
    <t>Replaced with expected credit loss for the entire period</t>
  </si>
  <si>
    <t>Replaced with credit-impaired financial assets</t>
  </si>
  <si>
    <t>Provisions provided</t>
  </si>
  <si>
    <t>Provisions used</t>
  </si>
  <si>
    <t>Net reversal of unused amount</t>
  </si>
  <si>
    <t>This is the effect of new financial guarantee contracts that are initially measured at fair value.</t>
  </si>
  <si>
    <t>Provisions_Details of provisions for unused commitment (Details) - KRW (₩)</t>
  </si>
  <si>
    <t>Reconciliation of changes in provisions for credit commitment [Abstract]</t>
  </si>
  <si>
    <t>Changes in provisions for credit commitment [Abstract]</t>
  </si>
  <si>
    <t>Provisions_Changes in asset retirement obligation (Details) - KRW (₩) ₩ in Millions</t>
  </si>
  <si>
    <t>Reconciliation of changes in provision for decommissioning restoration and rehabilitation costs [Abstract]</t>
  </si>
  <si>
    <t>Changes in provision for decommissioning restoration and rehabilitation costs [Abstract]</t>
  </si>
  <si>
    <t>Reversal of provisions unused</t>
  </si>
  <si>
    <t>Increase in restoration costs and others</t>
  </si>
  <si>
    <t>Description of nature of obligation, other provisions</t>
  </si>
  <si>
    <t>The amount of the asset retirement obligation is the present value of the best estimate of future expected expenditure to settle the obligation - arising from leased premises as of December 31, 2018, discounted by appropriate discount rate.</t>
  </si>
  <si>
    <t>Description of expected timing of outflows, other provisions</t>
  </si>
  <si>
    <t>The restoration cost is expected to occur by the end of each premise's lease period, and the Group has used average lease period of each category of leases terminated during the past years in order to rationally estimate the lease period.</t>
  </si>
  <si>
    <t>Description of major assumptions made concerning future events, other provisions</t>
  </si>
  <si>
    <t>In addition, the Group used average amount of actual recovery cost for the past 3 years and the inflation rate for last year in order to estimate future recovery cost.</t>
  </si>
  <si>
    <t>Provisions_Changes in other provisions (Details) - KRW (₩)</t>
  </si>
  <si>
    <t>Other provisions except for provision for decommissioning restoration and rehabilitation costs [Member]</t>
  </si>
  <si>
    <t>Reconciliation of changes in other provisions [Abstract]</t>
  </si>
  <si>
    <t>Changes in other provisions [Abstract]</t>
  </si>
  <si>
    <t>Reversal of unused amount</t>
  </si>
  <si>
    <t>Explanation of increase (decrease) through transfer other provisions</t>
  </si>
  <si>
    <t>As the credits of the affiliates were transferred to the Group, the allowance for the provisions for customer reward credits increased for the years ended December 31, 2016. 2017 and 2018, respectively.</t>
  </si>
  <si>
    <t>Provisions_Others (Details)</t>
  </si>
  <si>
    <t>Description of nature of obligation, contingent liabilities</t>
  </si>
  <si>
    <t>The Group provides settlement services for payments in Korean Won to facilitate trade transactions between Korea and Iran. In connection with these services, the Group is currently being investigated by US government agencies including US prosecutors (United States Attorney's Office and New York State Attorney General's Office) as to whether the Group has violated United States laws by participating in prohibited transactions involving the following countries: Iran, Sudan, Syria and Cuba, which have been sanctioned by the US.</t>
  </si>
  <si>
    <t>Net defined benefits liability_Details of net defined benefit liability (Details) - KRW (₩) ₩ in Millions</t>
  </si>
  <si>
    <t>Description of type of retirement benefit plan</t>
  </si>
  <si>
    <t xml:space="preserve">Employees and directors with one or more years of service are entitled to receive a payment upon termination of their employment, based on their length of service and rate of pay at the time of termination. </t>
  </si>
  <si>
    <t>Description of nature of benefits provided by plan</t>
  </si>
  <si>
    <t>The assets of the plans are measured at their fair value at the end of reporting date.</t>
  </si>
  <si>
    <t>Description of significant actuarial assumptions made and method used to calculate actuarial present value of promised retirement benefits</t>
  </si>
  <si>
    <t>The plan liabilities are measured using the projected unit method, which takes account of projected earnings increases, using actuarial assumptions that give the best estimate of the future cash flows that will arise under the plan liabilities.</t>
  </si>
  <si>
    <t>Description of risks to which plan exposes entity</t>
  </si>
  <si>
    <t xml:space="preserve">The Group is exposed to various risks through defined benefit retirement pension plan, and the most significant risks are as follows:
Volatility of asset
The defined benefit obligation was estimated with an interest rate calculated based on blue chip corporate bonds earnings. A deficit may occur if the rate of return of plan assets falls short of the interest rate. 
Decrease in profitability of blue chip bonds
A decrease in profitability of blue 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si>
  <si>
    <t>Surplus deficit in plan [Abstract]</t>
  </si>
  <si>
    <t>Present value of defined benefit obligation</t>
  </si>
  <si>
    <t>Fair value of plan assets</t>
  </si>
  <si>
    <t>Net defined benefits liability_Changes in the carrying value of defined benefit obligation and the plan assets (Details) - KRW (₩)</t>
  </si>
  <si>
    <t>Disclosure of net defined benefit liability asset [Line Items]</t>
  </si>
  <si>
    <t>Changes in net defined benefit liability asset [Abstract]</t>
  </si>
  <si>
    <t>Current service cost</t>
  </si>
  <si>
    <t>Interest expense(income)</t>
  </si>
  <si>
    <t>Remeasurements</t>
  </si>
  <si>
    <t>Curtailment or settlement</t>
  </si>
  <si>
    <t>Retirement benefit paid</t>
  </si>
  <si>
    <t>Employer's contributions</t>
  </si>
  <si>
    <t>Net defined benefits liability_Fair value of plan assets (Details) - KRW (₩) ₩ in Millions</t>
  </si>
  <si>
    <t>Disclosure of fair value of plan assets [Abstract]</t>
  </si>
  <si>
    <t>Return on plan assets, net defined benefit liability (asset)</t>
  </si>
  <si>
    <t>Estimate of contributions expected to be paid to plan</t>
  </si>
  <si>
    <t>Net defined benefits liability_Current service cost net interest expense income past service cost loss gain on the curtailment or settlement and loss gain due to remeasurements (Details) - KRW (₩)</t>
  </si>
  <si>
    <t>Postemployment benefit expense defined benefit plans [Abstract]</t>
  </si>
  <si>
    <t>Net interest income</t>
  </si>
  <si>
    <t>Loss on the curtailment or settlement</t>
  </si>
  <si>
    <t>Cost recognized in net income</t>
  </si>
  <si>
    <t>Cost recognized in total comprehensive income</t>
  </si>
  <si>
    <t>Retirement benefit service costs defined contribution plans</t>
  </si>
  <si>
    <t>Net defined benefits liability_Key actuarial assumptions used in defined benefit liability assessment (Details)</t>
  </si>
  <si>
    <t>Disclosure of actuarial assumptions [Abstract]</t>
  </si>
  <si>
    <t>2.69%</t>
  </si>
  <si>
    <t>3.18%</t>
  </si>
  <si>
    <t>2.85%</t>
  </si>
  <si>
    <t>Future wage growth rate</t>
  </si>
  <si>
    <t>6.18%</t>
  </si>
  <si>
    <t>6.05%</t>
  </si>
  <si>
    <t>Mortality rate</t>
  </si>
  <si>
    <t>Issued by Korea Insurance Development Institute</t>
  </si>
  <si>
    <t>Retirement rate</t>
  </si>
  <si>
    <t>Experience rate for each employment classification</t>
  </si>
  <si>
    <t>Weighted average maturity of defined benefit liability</t>
  </si>
  <si>
    <t>8.05 ~ 13.21 years</t>
  </si>
  <si>
    <t>Net defined benefits liability_Sensitivity to actuarial assumptions used in the assessment of defined benefit obligation (Details) - KRW (₩) ₩ in Millions</t>
  </si>
  <si>
    <t>Discount rate | Increase by 1% point</t>
  </si>
  <si>
    <t>Disclosure of sensitivity analysis for actuarial assumptions [Line Items]</t>
  </si>
  <si>
    <t>Increase in defined benefit obligation due to reasonably possible increase in actuarial assumption</t>
  </si>
  <si>
    <t>Discount rate | Decrease by 1% point</t>
  </si>
  <si>
    <t>Decrease in defined benefit obligation due to reasonably possible decrease in actuarial assumption</t>
  </si>
  <si>
    <t>Future wage growth rate | Increase by 1% point</t>
  </si>
  <si>
    <t>Future wage growth rate | Decrease by 1% point</t>
  </si>
  <si>
    <t>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t>
  </si>
  <si>
    <t>Other financial liabilities and other liabilities_Details of other financial liabilities and other liabilities (Details) $ in Thousands, ₩ in Millions</t>
  </si>
  <si>
    <t>Other financial liabilities and other liabilities [Line Items]</t>
  </si>
  <si>
    <t>Total of other financial liabilities</t>
  </si>
  <si>
    <t>Total of other financial liabilities and other liabilities</t>
  </si>
  <si>
    <t>Accounts payable | Gross carrying amount [Member]</t>
  </si>
  <si>
    <t>Accrued expenses | Gross carrying amount [Member]</t>
  </si>
  <si>
    <t>Borrowings from trust accounts | Gross carrying amount [Member]</t>
  </si>
  <si>
    <t>Agency business revenue | Gross carrying amount [Member]</t>
  </si>
  <si>
    <t>Domestic exchange settlement credits | Gross carrying amount [Member]</t>
  </si>
  <si>
    <t>Foreign exchange payables | Gross carrying amount [Member]</t>
  </si>
  <si>
    <t>Other miscellaneous financial liabilities | Gross carrying amount [Member]</t>
  </si>
  <si>
    <t>Unearned Income | Gross carrying amount [Member]</t>
  </si>
  <si>
    <t>Other miscellaneous liabilities | Gross carrying amount [Member]</t>
  </si>
  <si>
    <t>Derivatives_Details of derivative assets and derivative liabilities (Details) $ in Thousands</t>
  </si>
  <si>
    <t>Disclosure of detailed information about hedging instruments [Line Items]</t>
  </si>
  <si>
    <t>Nominal amount</t>
  </si>
  <si>
    <t>Description of other information of derivatives held for trading and hedging</t>
  </si>
  <si>
    <t xml:space="preserve">Derivatives held for trading are classified into financial assets at FVTPL (Note 7) and financial liabilities at FVTPL (Note 20), and derivatives designated for hedging are presented as a separate line item in the consolidated statements of financial position.
</t>
  </si>
  <si>
    <t>For fair value hedging</t>
  </si>
  <si>
    <t>For cash flow hedging</t>
  </si>
  <si>
    <t>For trading</t>
  </si>
  <si>
    <t>Derivative assets for trading</t>
  </si>
  <si>
    <t>Derivative liabilities for trading</t>
  </si>
  <si>
    <t>Interest rate futures</t>
  </si>
  <si>
    <t>Interest rate futures | For fair value hedging</t>
  </si>
  <si>
    <t>Interest rate futures | For cash flow hedging</t>
  </si>
  <si>
    <t>Interest rate futures | For trading</t>
  </si>
  <si>
    <t>Interest rate swap</t>
  </si>
  <si>
    <t>Interest rate swap | For fair value hedging</t>
  </si>
  <si>
    <t>Interest rate swap | For cash flow hedging</t>
  </si>
  <si>
    <t>Interest rate swap | For trading</t>
  </si>
  <si>
    <t>Interest rate options | Long [Member]</t>
  </si>
  <si>
    <t>Interest rate options | Long [Member] | For fair value hedging</t>
  </si>
  <si>
    <t>Interest rate options | Long [Member] | For cash flow hedging</t>
  </si>
  <si>
    <t>Interest rate options | Long [Member] | For trading</t>
  </si>
  <si>
    <t>Interest rate options | Short [Member]</t>
  </si>
  <si>
    <t>Interest rate options | Short [Member] | For fair value hedging</t>
  </si>
  <si>
    <t>Interest rate options | Short [Member] | For cash flow hedging</t>
  </si>
  <si>
    <t>Interest rate options | Short [Member] | For trading</t>
  </si>
  <si>
    <t>Currency futures</t>
  </si>
  <si>
    <t>Currency futures | For fair value hedging</t>
  </si>
  <si>
    <t>Currency futures | For cash flow hedging</t>
  </si>
  <si>
    <t>Currency futures | For trading</t>
  </si>
  <si>
    <t>Currency forward</t>
  </si>
  <si>
    <t>Currency forward | For fair value hedging</t>
  </si>
  <si>
    <t>Currency forward | For cash flow hedging</t>
  </si>
  <si>
    <t>Currency forward | For trading</t>
  </si>
  <si>
    <t>Currency swap</t>
  </si>
  <si>
    <t>Currency swap | For fair value hedging</t>
  </si>
  <si>
    <t>Currency swap | For cash flow hedging</t>
  </si>
  <si>
    <t>Currency swap | For trading</t>
  </si>
  <si>
    <t>Currency option | Long [Member]</t>
  </si>
  <si>
    <t>Currency option | Long [Member] | For fair value hedging</t>
  </si>
  <si>
    <t>Currency option | Long [Member] | For cash flow hedging</t>
  </si>
  <si>
    <t>Currency option | Long [Member] | For trading</t>
  </si>
  <si>
    <t>Currency option | Short [Member]</t>
  </si>
  <si>
    <t>Currency option | Short [Member] | For fair value hedging</t>
  </si>
  <si>
    <t>Currency option | Short [Member] | For cash flow hedging</t>
  </si>
  <si>
    <t>Currency option | Short [Member] | For trading</t>
  </si>
  <si>
    <t>Equity futures</t>
  </si>
  <si>
    <t>Equity futures | For fair value hedging</t>
  </si>
  <si>
    <t>Equity futures | For cash flow hedging</t>
  </si>
  <si>
    <t>Equity futures | For trading</t>
  </si>
  <si>
    <t>Equity swap</t>
  </si>
  <si>
    <t>Equity swap | For fair value hedging</t>
  </si>
  <si>
    <t>Equity swap | For cash flow hedging</t>
  </si>
  <si>
    <t>Equity swap | For trading</t>
  </si>
  <si>
    <t>Equity option | Long [Member]</t>
  </si>
  <si>
    <t>Equity option | Long [Member] | For fair value hedging</t>
  </si>
  <si>
    <t>Equity option | Long [Member] | For cash flow hedging</t>
  </si>
  <si>
    <t>Equity option | Long [Member] | For trading</t>
  </si>
  <si>
    <t>Equity option | Short [Member]</t>
  </si>
  <si>
    <t>Equity option | Short [Member] | For fair value hedging</t>
  </si>
  <si>
    <t>Equity option | Short [Member] | For cash flow hedging</t>
  </si>
  <si>
    <t>Equity option | Short [Member] | For trading</t>
  </si>
  <si>
    <t>Other futures</t>
  </si>
  <si>
    <t>Other futures | For fair value hedging</t>
  </si>
  <si>
    <t>Other futures | For cash flow hedging</t>
  </si>
  <si>
    <t>Other futures | For trading</t>
  </si>
  <si>
    <t>Other swap</t>
  </si>
  <si>
    <t>Other swap | For fair value hedging</t>
  </si>
  <si>
    <t>Other swap | For cash flow hedging</t>
  </si>
  <si>
    <t>Other swap | For trading</t>
  </si>
  <si>
    <t>Other option | Long [Member]</t>
  </si>
  <si>
    <t>Other option | Long [Member] | For fair value hedging</t>
  </si>
  <si>
    <t>Other option | Long [Member] | For cash flow hedging</t>
  </si>
  <si>
    <t>Other option | Long [Member] | For trading</t>
  </si>
  <si>
    <t>Other option | Short [Member]</t>
  </si>
  <si>
    <t>Other option | Short [Member] | For fair value hedging</t>
  </si>
  <si>
    <t>Other option | Short [Member] | For cash flow hedging</t>
  </si>
  <si>
    <t>Other option | Short [Member] | For trading</t>
  </si>
  <si>
    <t>Derivatives_Overview of the Group's hedge accounting (Details)</t>
  </si>
  <si>
    <t>Fair value hedges [Member]</t>
  </si>
  <si>
    <t>Disclosure of detailed information about hedges [Line Items]</t>
  </si>
  <si>
    <t>Description of type of hedge</t>
  </si>
  <si>
    <t xml:space="preserve">As of the current period end, the Group has applied fair value hedge on fixed interest rate foreign currency denominated debentures amounting to 2,956,565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t>
  </si>
  <si>
    <t>Description of financial instruments designated as hedging instruments</t>
  </si>
  <si>
    <t>the Group entered into interest rate swap agreements designated as hedging instruments. 
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to the face value of the hedging instrument.
The fair value of the interest rate swap at the end of the reporting period is determined by discounting future cash flows estimated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In accordance with the terms of each interest rate swap contract designated as a hedging instrument, the Group receives interest at a fixed interest rate and pays interest at a variable interest rate.</t>
  </si>
  <si>
    <t>Description of nature of risks being hedged</t>
  </si>
  <si>
    <t>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difference in the timing of the cash flow of the hedged item, price margin set by the counterparty of hedging instruments, or unilateral credit risk fluctuation of either party of the hedging instrument.</t>
  </si>
  <si>
    <t>Cash flow hedges [Member]</t>
  </si>
  <si>
    <t xml:space="preserve">As of the end of the current period, the Group has applied cash flow hedge on foreign currency denominated debentures amounting to 723,308 million Won and debentures on local currency amounting to 99,911 million Won. </t>
  </si>
  <si>
    <t>This means exchanging a predetermined nominal amount as set forth in the interest rate swap contract adjusted by the differences between the fixed and variable interest rates, which results in the conversion of interest rates of debentures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to the transaction.</t>
  </si>
  <si>
    <t>The Group's hedging strategies are to (1) Mitigate risks of cash flow fluctuation from variable interest rate debentures due to changes in market interest rate by entering into an interest rate swap contract and thereby designating it as hedging instrument; (2) Mitigate the risks of cash flow fluctuation from principal and interest of variable-interest rate debentures denominated in foreign currency due to changes in foreign exchange rates and interest rates by entering into a currency swap contract and thereby designating it as hedging instrument; and (3) Mitigate the risks of cash flow fluctuation from principal and interest of fixed-interest rate debentures denominated in foreign currency due to changes in foreign exchange rates by entering into a currency swap contract and thereby designating it as hedging instrument.</t>
  </si>
  <si>
    <t>Derivatives_The nominal amounts and the average interest and currency rate of hedging instrument (Details)</t>
  </si>
  <si>
    <t>Dec. 31, 2018KRW (₩)USD ($)SGD ($)</t>
  </si>
  <si>
    <t>For fair value hedging | Interest rate risk | Interest rate swaps</t>
  </si>
  <si>
    <t>Disclosure of information about terms and conditions of hedging instruments and how they affect future cash flows [Line Items]</t>
  </si>
  <si>
    <t>Nominal amount of hedging instrument</t>
  </si>
  <si>
    <t>Description of average rate of interest rate risk hedging instrument</t>
  </si>
  <si>
    <t xml:space="preserve">Fixed 3.96% receipt and Libor 3M+1.61% floating paid
Fixed 5.88% receipt and Libor 6M+2.15% floating paid
</t>
  </si>
  <si>
    <t>For fair value hedging | Interest rate risk | Interest rate swaps | Less than 1 year</t>
  </si>
  <si>
    <t>For fair value hedging | Interest rate risk | Interest rate swaps | 1 to 5 years</t>
  </si>
  <si>
    <t>For fair value hedging | Interest rate risk | Interest rate swaps | Over 5 years</t>
  </si>
  <si>
    <t>For cash flow hedging | Interest rate risk | Interest rate swaps</t>
  </si>
  <si>
    <t>Nominal amount of hedging instrument | ₩</t>
  </si>
  <si>
    <t>KRW 3Y CMS+0.395% receipt, KRW 2.38% paid</t>
  </si>
  <si>
    <t>Description of average rate of currency risk hedging instrument</t>
  </si>
  <si>
    <t>For cash flow hedging | Interest rate risk | Interest rate swaps | Less than 1 year</t>
  </si>
  <si>
    <t>For cash flow hedging | Interest rate risk | Interest rate swaps | 1 to 5 years</t>
  </si>
  <si>
    <t>For cash flow hedging | Interest rate risk | Interest rate swaps | Over 5 years</t>
  </si>
  <si>
    <t>For cash flow hedging | Foreign currencies translation risk and interest rate risk | Currency swap</t>
  </si>
  <si>
    <t xml:space="preserve">USD 3M Libor+0.7% receipt, KRW 1.74% paid, USD/KRW = 1,136
USD 1M Libor+0.517% receipt, KRW 1.70% paid, USD/KRW = 1,178
</t>
  </si>
  <si>
    <t>For cash flow hedging | Foreign currencies translation risk and interest rate risk | Currency swap | Less than 1 year</t>
  </si>
  <si>
    <t>For cash flow hedging | Foreign currencies translation risk and interest rate risk | Currency swap | 1 to 5 years</t>
  </si>
  <si>
    <t>For cash flow hedging | Foreign currencies translation risk and interest rate risk | Currency swap | Over 5 years</t>
  </si>
  <si>
    <t>For cash flow hedging | Foreign currencies translation risk | Currency swap</t>
  </si>
  <si>
    <t>SGD 1.91% receipt, KRW 1.98% paid, SGD/KRW = 828</t>
  </si>
  <si>
    <t>For cash flow hedging | Foreign currencies translation risk | Currency swap | Less than 1 year</t>
  </si>
  <si>
    <t>For cash flow hedging | Foreign currencies translation risk | Currency swap | 1 to 5 years</t>
  </si>
  <si>
    <t>For cash flow hedging | Foreign currencies translation risk | Currency swap | Over 5 years</t>
  </si>
  <si>
    <t>Derivatives_Amounts related to items designated as hedging instruments (Details) ₩ in Millions</t>
  </si>
  <si>
    <t>Description of line item in statement of financial position that includes hedging instrument</t>
  </si>
  <si>
    <t>For fair value hedging | Interest rate risk</t>
  </si>
  <si>
    <t xml:space="preserve">Derivative assets
(Designated for hedging)
Derivative liabilities
(Designated for hedging)
</t>
  </si>
  <si>
    <t>Nominal amount of hedging instrument | $</t>
  </si>
  <si>
    <t>Hedging instrument, assets</t>
  </si>
  <si>
    <t>Hedging instrument, liabilities</t>
  </si>
  <si>
    <t>Changing in fair value used for calculating hedge ineffectiveness</t>
  </si>
  <si>
    <t>For cash flow hedging | Interest rate risk</t>
  </si>
  <si>
    <t xml:space="preserve">Derivative liabilities
(Designated for hedging)
</t>
  </si>
  <si>
    <t>For cash flow hedging | Foreign currencies translation risk and interest rate risk</t>
  </si>
  <si>
    <t>For cash flow hedging | Foreign currencies translation risk</t>
  </si>
  <si>
    <t>Derivatives_Carrying amounts of hedged item and amount of hedge adjustments due to hedge accounting (Details)</t>
  </si>
  <si>
    <t>Disclosure of detailed information about hedged items [Line Items]</t>
  </si>
  <si>
    <t>Hedged item, assets</t>
  </si>
  <si>
    <t>Hedged item, liabilities</t>
  </si>
  <si>
    <t>Accumulated fair value hedge adjustment on hedged item included in carrying amount, assets</t>
  </si>
  <si>
    <t>Accumulated fair value hedge adjustment on hedged item included in carrying amount, liabilities</t>
  </si>
  <si>
    <t>Line item in the statement of financial position in which the hedged item is included</t>
  </si>
  <si>
    <t>Reserve of cash flow hedges, hedging relationships for which hedge accounting is no longer applied</t>
  </si>
  <si>
    <t>After tax amount</t>
  </si>
  <si>
    <t>Derivatives_Amounts recognized in profit or loss due to the ineffective portion of fair value hedge (Details)</t>
  </si>
  <si>
    <t>Disclosure of information about amounts that affected statement of comprehensive income as result of hedge accounting [Line Items]</t>
  </si>
  <si>
    <t>Changes in the value of hedging instruments recognized in cash flow hedge reserve</t>
  </si>
  <si>
    <t>Line item in the profit or loss that includes hedge ineffectiveness</t>
  </si>
  <si>
    <t>Other net operating income</t>
  </si>
  <si>
    <t>Hedge ineffectiveness recognized in profit or loss</t>
  </si>
  <si>
    <t>Other comprehensive income, net of tax, change in value of foreign currency basis spreads</t>
  </si>
  <si>
    <t>Other net operating expense</t>
  </si>
  <si>
    <t>Amounts reclassified from cash flow hedge reserve to profit or loss</t>
  </si>
  <si>
    <t>Line item affected in profit or loss because of the reclassification</t>
  </si>
  <si>
    <t>Other net operating income (expense)</t>
  </si>
  <si>
    <t>Deferred day 1 profits or losses_Changes of deferred day 1 profits or losses (Details) - KRW (₩) ₩ in Millions</t>
  </si>
  <si>
    <t>Reconciliation of aggregate difference between fair value at initial recognition and amount determined using valuation technique yet to be recognised [Abstract]</t>
  </si>
  <si>
    <t>Changes in aggregate difference between fair value at initial recognition and amount determined using valuation technique yet to be recognised [Abstract]</t>
  </si>
  <si>
    <t>New transactions</t>
  </si>
  <si>
    <t>Amounts recognized in losses</t>
  </si>
  <si>
    <t>Capital stock and capital surplus_Details of share capital (Details) ₩ / shares in Units, $ in Thousands, ₩ in Millions</t>
  </si>
  <si>
    <t>Dec. 31, 2018KRW (₩)₩ / sharesshares</t>
  </si>
  <si>
    <t>Dec. 31, 2017KRW (₩)₩ / sharesshares</t>
  </si>
  <si>
    <t>Dec. 31, 2018USD ($)shares</t>
  </si>
  <si>
    <t>Disclosure of classes of share capital [Line Items]</t>
  </si>
  <si>
    <t>Shares of common stock authorized</t>
  </si>
  <si>
    <t>Par value | ₩ / shares</t>
  </si>
  <si>
    <t>Shares of common stock issued</t>
  </si>
  <si>
    <t>Description Of changes in numbers of issued shares of common stock</t>
  </si>
  <si>
    <t>There are no changes in the number of shares issued and outstanding for the years ended December 31, 2016, 2017 and 2018.</t>
  </si>
  <si>
    <t>Capital stock and capital surplus_Details of capital surplus (Details) $ in Thousands, ₩ in Millions</t>
  </si>
  <si>
    <t>Miscellaneous equity [Abstract]</t>
  </si>
  <si>
    <t>Capital in excess of par value</t>
  </si>
  <si>
    <t>Other capital surplus</t>
  </si>
  <si>
    <t>Hybrid securities_Details of hybrid securities classified as owners equity (Details) $ in Thousands, ₩ in Millions</t>
  </si>
  <si>
    <t>Disclosure of bond type hybrid securities of other equity interest classified as owner's equity [Line Items]</t>
  </si>
  <si>
    <t>Description of nature of bond type hybrid securities of other equity interest classified as owners equity</t>
  </si>
  <si>
    <t>The hybrid securities mentioned above are either without a maturity date or its maturity can be extended indefinitely at the maturity date without changing terms. In addition, the hybrid securities issued by the Bank will be reclassified to non-controlling interests in the consolidated financial statements of Woori Financial Group, Inc. from the next accounting period, due to the establishment of the financial holding company on January 11, 2019.</t>
  </si>
  <si>
    <t>The hybrid securities mentioned above are either without a maturity date or its maturity can be extended indefinitely at the maturity date without changing terms.</t>
  </si>
  <si>
    <t>Hybrid securities of other equity interest in local currency issued in 200801</t>
  </si>
  <si>
    <t>Issue date</t>
  </si>
  <si>
    <t>Jun. 20,
		2008</t>
  </si>
  <si>
    <t>Maturity</t>
  </si>
  <si>
    <t>Jun. 20,
		2038</t>
  </si>
  <si>
    <t>Interest rate (%)</t>
  </si>
  <si>
    <t>7.70%</t>
  </si>
  <si>
    <t>Hybrid securities of other equity interest in local currency issued in 201301</t>
  </si>
  <si>
    <t>Apr. 25,
		2013</t>
  </si>
  <si>
    <t>Apr. 25,
		2043</t>
  </si>
  <si>
    <t>4.40%</t>
  </si>
  <si>
    <t>Hybrid securities of other equity interest in local currency issued in 201302</t>
  </si>
  <si>
    <t>Nov. 13,
		2013</t>
  </si>
  <si>
    <t>Nov. 13,
		2043</t>
  </si>
  <si>
    <t>5.70%</t>
  </si>
  <si>
    <t>Hybrid securities of other equity interest in local currency issued in 201401</t>
  </si>
  <si>
    <t>Dec. 12,
		2014</t>
  </si>
  <si>
    <t>Dec. 12,
		2044</t>
  </si>
  <si>
    <t>5.20%</t>
  </si>
  <si>
    <t>Hybrid securities of other equity interest in local currency issued in 201501</t>
  </si>
  <si>
    <t>Jun. 3,
		2015</t>
  </si>
  <si>
    <t>Jun. 3,
		2045</t>
  </si>
  <si>
    <t>Hybrid securities of other equity interest in local currency issued in 201801</t>
  </si>
  <si>
    <t>Jul. 26,
		2018</t>
  </si>
  <si>
    <t>Hybrid securities of other equity interest in foreign currency issued in 201501</t>
  </si>
  <si>
    <t>Jun. 10,
		2015</t>
  </si>
  <si>
    <t>Jun. 10,
		2045</t>
  </si>
  <si>
    <t>Hybrid securities of other equity interest in foreign currency issued in 201601</t>
  </si>
  <si>
    <t>Sep. 27,
		2016</t>
  </si>
  <si>
    <t>Hybrid securities of other equity interest in foreign currency issued in 201701</t>
  </si>
  <si>
    <t>May 16,
		2017</t>
  </si>
  <si>
    <t>5.30%</t>
  </si>
  <si>
    <t>Issuance cost</t>
  </si>
  <si>
    <t>Other equity_Details of other equity (Details) $ in Thousands</t>
  </si>
  <si>
    <t>Accumulated other comprehensive income [Abstract]</t>
  </si>
  <si>
    <t>Net loss on valuation of financial assets at FVTOCI</t>
  </si>
  <si>
    <t>Gain on valuation of AFS financial assets</t>
  </si>
  <si>
    <t>Gain(loss) on financial liabilities at fair value through profit or loss designated as upon initial recognition due to own credit risk</t>
  </si>
  <si>
    <t>Share of other comprehensive gain(loss) of joint ventures and associates</t>
  </si>
  <si>
    <t>Loss on foreign currencies translation of foreign operations</t>
  </si>
  <si>
    <t>Remeasurement loss related to defined benefit plan</t>
  </si>
  <si>
    <t>Gain(loss) on valuation of cash flow hedges</t>
  </si>
  <si>
    <t>Treasury shares</t>
  </si>
  <si>
    <t>Other capital adjustments</t>
  </si>
  <si>
    <t>Other capital adjustments include gain or loss on capital transactions that was recognized in 2014 as a result of the merger of Woori Bank and Woori Finance Holdings Co., Ltd.</t>
  </si>
  <si>
    <t>Other equity_Changes in the accumulated other comprehensive loss (Details) - KRW (₩)</t>
  </si>
  <si>
    <t>Disclosure of analysis of other comprehensive income by item [Line Items]</t>
  </si>
  <si>
    <t>Changes in accumulated other comprehensive income [Abstract]</t>
  </si>
  <si>
    <t>Increase (decrease) on valuation</t>
  </si>
  <si>
    <t>Gain (loss) on valuation of available-for-sale financial assets</t>
  </si>
  <si>
    <t>Net gain or loss on valuation of financial assets at FVTOCI</t>
  </si>
  <si>
    <t>Gain (loss) on financial liabilities at fair value through profit or loss designated as upon initial recognition due to own credit risk</t>
  </si>
  <si>
    <t>Share of other comprehensive income (loss) of joint ventures and associates</t>
  </si>
  <si>
    <t>Gain (loss) on foreign currency translation of foreign operations</t>
  </si>
  <si>
    <t>Gain (loss) on valuation of cash flow hedges</t>
  </si>
  <si>
    <t>Transfer to non-current assets held for sale</t>
  </si>
  <si>
    <t>Gain (loss) on financial liabilities at fair value through profit or loss designated as upon initial recognition due to own credit risk included the 4 million Won transfer to retained earnings due to redemption.</t>
  </si>
  <si>
    <t>Net gain (loss) on valuation of financial assets at FVTOCI included the 1,009 million Won transfer to retained earnings due to disposal of equity securities.</t>
  </si>
  <si>
    <t>For the change in gain (loss) on valuation of AFS financial assets, "increase (decrease)" represents change due to the valuation during the period, and "reclassification adjustments" represents disposal or recognition of impairment losses on AFS financial assets.</t>
  </si>
  <si>
    <t>Retained earnings_Details of retained earnings (Details) $ in Thousands</t>
  </si>
  <si>
    <t>Disclosure of changes in retained earnings [Line Items]</t>
  </si>
  <si>
    <t>Retained earnings before appropriation</t>
  </si>
  <si>
    <t>Legal reserve</t>
  </si>
  <si>
    <t>Legal Reserve Sub-total</t>
  </si>
  <si>
    <t>Earned surplus reserve</t>
  </si>
  <si>
    <t>Description of nature and purpose of legal reserves within equity</t>
  </si>
  <si>
    <t xml:space="preserve">In accordance with the Article 40, Banking Act, earned surplus reserve is appropriated at least one tenth of the earnings after tax on every dividend declaration, not exceeding the paid in capital. This reserve may not be used other than for offsetting a deficit or transferring to capital.  </t>
  </si>
  <si>
    <t>Other legal reserve</t>
  </si>
  <si>
    <t>Other legal reserves were appropriated in the branches located in Japan, Vietnam and Bangladesh according to the banking laws of Japan, Vietnam and Bangladesh, and may be used to offset any deficit incurred in those branches.</t>
  </si>
  <si>
    <t>Voluntary reserve</t>
  </si>
  <si>
    <t>Voluntary reserve Sub-total</t>
  </si>
  <si>
    <t>Business rationalization reserve</t>
  </si>
  <si>
    <t>Description of nature and purpose of voluntary reserves within equity</t>
  </si>
  <si>
    <t>Pursuant to the Restriction of Special Taxation Act, the Group was previously required to appropriate, as a reserve for business rationalization, amounts equal to tax reductions arising from tax exemptions and tax credits up to December 31, 2001. The requirement was no longer effective from 2002.</t>
  </si>
  <si>
    <t>Reserve for financial structure improvement</t>
  </si>
  <si>
    <t>From 2002 to 2014, the Finance Supervisory Services recommended banks in Korea to appropriate at least 10 percent of net income after accumulated deficit for financial structure improvement, until tangible common equity ratio equals 5.5 percent. But this reserve is not available for payment of cash dividends; however, it can be used to reduce a deficit or be transferred to capital. The reserve and appropriation are an Autonomous judgment matter of the Group since 2015.</t>
  </si>
  <si>
    <t>Additional reserve</t>
  </si>
  <si>
    <t>Additional reserve was appropriated for capital adequacy and other management purpose.</t>
  </si>
  <si>
    <t>Regulatory reserve for credit loss</t>
  </si>
  <si>
    <t>In accordance with paragraphs 1 and 2 of Article 29 of the Regulation on Supervision of Banking Business ("RSBB"), if provisions for credit loss under IFRS for the accounting purpose are lower than provisions under RSBB, the Group limits such shortfall amount as regulatory reserve for credit loss.</t>
  </si>
  <si>
    <t>Revaluation reserve</t>
  </si>
  <si>
    <t xml:space="preserve">In accordance with attached table 3 of the Regulation on Supervision of Banking Business Enforcement Rules Revaluation reserve is the amount of limited dividends set by the board of directors to be recognized as complementary capital when the gain or loss occurred in the property revaluation by adopting IFRS. </t>
  </si>
  <si>
    <t>Other voluntary reserve</t>
  </si>
  <si>
    <t>The unappropriated retained earnings for the current period has been restated in accordance with IFRS 9.</t>
  </si>
  <si>
    <t>Dividends_Details of dividend approved and paid (Details) - KRW (₩) ₩ / shares in Units, ₩ in Millions</t>
  </si>
  <si>
    <t>Dividend paid</t>
  </si>
  <si>
    <t>Dividend paid per share</t>
  </si>
  <si>
    <t>Net interest income_Details of interest income (Details)</t>
  </si>
  <si>
    <t>Disclosure of interest income operating [Abstract]</t>
  </si>
  <si>
    <t>Financial assets at amortized cost:</t>
  </si>
  <si>
    <t>Interest on due from banks</t>
  </si>
  <si>
    <t>Interest on loans</t>
  </si>
  <si>
    <t>Interest of other receivables</t>
  </si>
  <si>
    <t>Net interest income_Details of interest expense (Details) $ in Thousands, ₩ in Millions</t>
  </si>
  <si>
    <t>Interest expense [Abstract]</t>
  </si>
  <si>
    <t>Interest on deposits due to customers</t>
  </si>
  <si>
    <t>Interest on borrowings</t>
  </si>
  <si>
    <t>Interest on debentures</t>
  </si>
  <si>
    <t>Interest expense on others</t>
  </si>
  <si>
    <t>Net fees and commissions income_Details of fees and commissions income recognized (Details) $ in Thousands, ₩ in Millions</t>
  </si>
  <si>
    <t>Fee and commission income [Abstract]</t>
  </si>
  <si>
    <t>Fees And Commission Received For Brokerage</t>
  </si>
  <si>
    <t>Fees And Commission Received To Credit</t>
  </si>
  <si>
    <t>Fees And Commission Received For Electronic Finance</t>
  </si>
  <si>
    <t>Fees And Commission Received On Foreign Exchange Handling</t>
  </si>
  <si>
    <t>Fees And Commission Received On Foreign Exchange</t>
  </si>
  <si>
    <t>Fees And Commission From Trust Management</t>
  </si>
  <si>
    <t>Fees And Commission Received On Credit Information</t>
  </si>
  <si>
    <t>Fees and commissions received for guarantee</t>
  </si>
  <si>
    <t>Fees and commissions received on credit card</t>
  </si>
  <si>
    <t>Fees and commissions received on securities business</t>
  </si>
  <si>
    <t>Other fees and commissions received</t>
  </si>
  <si>
    <t>Net fees and commissions income_Details of fees and commissions expense incurred (Details) $ in Thousands, ₩ in Millions</t>
  </si>
  <si>
    <t>Fee and commission expense [Abstract]</t>
  </si>
  <si>
    <t>Fees and commissions paid</t>
  </si>
  <si>
    <t>Credit card commissions</t>
  </si>
  <si>
    <t>Brokerage commissions</t>
  </si>
  <si>
    <t>Dividend income_Details of dividend income (Details) $ in Thousands, ₩ in Millions</t>
  </si>
  <si>
    <t>Dividend from financial assets at FVTPL (IFRS 9)</t>
  </si>
  <si>
    <t>Dividend from financial assets at FVTPL (IAS 39)</t>
  </si>
  <si>
    <t>Dividend from financial assets FVTOCI</t>
  </si>
  <si>
    <t>Dividend from AFS financial assets</t>
  </si>
  <si>
    <t>Dividend income_Details of dividends related to financial assets at FVTOCI (Details) ₩ in Millions</t>
  </si>
  <si>
    <t>Disclosure of fair value of investments in equity instruments designated at fair value through other comprehensive income [Abstract]</t>
  </si>
  <si>
    <t>Dividend income recognized from assets held equity securities</t>
  </si>
  <si>
    <t>Dividend income recognized in assets derecognized</t>
  </si>
  <si>
    <t>Net gain or loss on financial instruments at fair value through profit or loss mandatorily measured at fair value (IFRS 9 And IAS 39)_Details of gains or losses related to net gain or loss on financial instruments at FVTPL (Details)</t>
  </si>
  <si>
    <t>Gain on financial instruments at fair value through profit or loss mandatorily measured at fair value</t>
  </si>
  <si>
    <t>Gain on financial assets held for trading</t>
  </si>
  <si>
    <t>Gains (losses) on financial instrument at fair value through profit or loss designated as upon initial recognition (IFRS 9)</t>
  </si>
  <si>
    <t>Loss on financial assets designated at FVTPL</t>
  </si>
  <si>
    <t>Net gain or loss on financial instruments at fair value through profit or loss mandatorily measured at fair value (IFRS 9 And IAS 39)_Details of net gain or loss on financial instrument at fair value through profit or loss mandatorily measured at fair value and financial assets held for trading (Details) - KRW (₩)</t>
  </si>
  <si>
    <t>Gains losses on financial instruments held for trading [Line Items]</t>
  </si>
  <si>
    <t>Net gains and losses on financial instruments at FVTPL classified as held for trading (Total)</t>
  </si>
  <si>
    <t>Net gains and losses on financial assets held for trading (Total)</t>
  </si>
  <si>
    <t>Financial assets at FVTPL (financial assets held for trading)</t>
  </si>
  <si>
    <t>Securities | Gain on valuation</t>
  </si>
  <si>
    <t>Securities | Gain on disposals</t>
  </si>
  <si>
    <t>Securities | Loss on valuation</t>
  </si>
  <si>
    <t>Securities | Loss on disposals</t>
  </si>
  <si>
    <t>Loans | Gain on valuation</t>
  </si>
  <si>
    <t>Loans | Gain on disposals</t>
  </si>
  <si>
    <t>Loans | Loss on valuation</t>
  </si>
  <si>
    <t>Loans | Loss on disposals</t>
  </si>
  <si>
    <t>Other financial assets | Gain on valuation</t>
  </si>
  <si>
    <t>Other financial assets | Gain on disposals</t>
  </si>
  <si>
    <t>Other financial assets | Loss on valuation</t>
  </si>
  <si>
    <t>Other financial assets | Loss on disposals</t>
  </si>
  <si>
    <t>Interest rates derivatives</t>
  </si>
  <si>
    <t>Interest rates derivatives | Gain on transactions and valuation</t>
  </si>
  <si>
    <t>Interest rates derivatives | Loss on transactions and valuation</t>
  </si>
  <si>
    <t>Currencies derivatives</t>
  </si>
  <si>
    <t>Currencies derivatives | Gain on transactions and valuation</t>
  </si>
  <si>
    <t>Currencies derivatives | Loss on transactions and valuation</t>
  </si>
  <si>
    <t>Equity derivatives</t>
  </si>
  <si>
    <t>Equity derivatives | Gain on transactions and valuation</t>
  </si>
  <si>
    <t>Equity derivatives | Loss on transactions and valuation</t>
  </si>
  <si>
    <t>Other derivatives</t>
  </si>
  <si>
    <t>Other derivatives | Gain on transactions and valuation</t>
  </si>
  <si>
    <t>Other derivatives | Loss on transactions and valuation</t>
  </si>
  <si>
    <t>Net gain or loss on financial instruments at fair value through profit or loss mandatorily measured at fair value (IFRS 9 And IAS 39)_Details of net gain or loss on financial instrument at fair value through profit or loss designated as upon initial recognition (Details) - KRW (₩)</t>
  </si>
  <si>
    <t>Gains losses on financial instruments at fair value through profit or loss designated as upon initial recognition [Line Items]</t>
  </si>
  <si>
    <t>Total net gains and losses on financial assets at fair value through profit or loss designated as upon initial recognition</t>
  </si>
  <si>
    <t>Total net gains and losses on financial assets designated at fair value through profit or loss</t>
  </si>
  <si>
    <t>Net gains and losses on disposals | Equity-linked securities</t>
  </si>
  <si>
    <t>Net gains and losses on disposals | Securities</t>
  </si>
  <si>
    <t>Net gains and losses on valuation | Equity-linked securities</t>
  </si>
  <si>
    <t>Net gains and losses on valuation | Securities</t>
  </si>
  <si>
    <t>Net gains and losses on valuation | Other financial instruments</t>
  </si>
  <si>
    <t>Net gain or loss on financial assets at FVTOCI and AFS financial assets_Details of net gain on financial assets at FVTOCI and AFS financial assets recognized (Details)</t>
  </si>
  <si>
    <t>Disclosure of gains losses recognised in profit or loss availableforsale financial assets [Abstract]</t>
  </si>
  <si>
    <t>Gains on redemption of securities (IFRS 9)</t>
  </si>
  <si>
    <t>Gains on redemption of securities (IAS 39)</t>
  </si>
  <si>
    <t>Gains on transaction of securities (IFRS 9)</t>
  </si>
  <si>
    <t>Gains on transaction of securities (IAS 39)</t>
  </si>
  <si>
    <t>Impairment losses on securities (IFRS 9)</t>
  </si>
  <si>
    <t>Impairment losses on securities (IAS 39)</t>
  </si>
  <si>
    <t>Impairment reverse (losses) due to credit loss_Impairment reverse Losses due to credit loss (Details) $ in Thousands</t>
  </si>
  <si>
    <t>Disclosure of impairment losses due to credit loss [Abstract]</t>
  </si>
  <si>
    <t>Provision for credit loss on loan and other financial assets at amortized cost</t>
  </si>
  <si>
    <t>Reversal of provision on guarantee</t>
  </si>
  <si>
    <t>Reversal of provision on (provision for) unused loan commitment</t>
  </si>
  <si>
    <t>General administrative expenses and other net operating incomes (expenses)_Details of administrative expenses (Details) $ in Thousands, ₩ in Millions</t>
  </si>
  <si>
    <t>Employee benefits</t>
  </si>
  <si>
    <t>Salaries</t>
  </si>
  <si>
    <t>Retirement benefit service costs</t>
  </si>
  <si>
    <t>Termination</t>
  </si>
  <si>
    <t>Sub total</t>
  </si>
  <si>
    <t>Depreciation and amortisation expense [Abstract]</t>
  </si>
  <si>
    <t>Other general and administrative expense [Abstract]</t>
  </si>
  <si>
    <t>Rent</t>
  </si>
  <si>
    <t>Taxes and public dues</t>
  </si>
  <si>
    <t>Service charges</t>
  </si>
  <si>
    <t>Computer and IT related</t>
  </si>
  <si>
    <t>Telephone and communication</t>
  </si>
  <si>
    <t>Operating promotion</t>
  </si>
  <si>
    <t>Advertising</t>
  </si>
  <si>
    <t>Printing</t>
  </si>
  <si>
    <t>Traveling</t>
  </si>
  <si>
    <t>Supplies</t>
  </si>
  <si>
    <t>Insurance premium</t>
  </si>
  <si>
    <t>Reimbursement</t>
  </si>
  <si>
    <t>Maintenance</t>
  </si>
  <si>
    <t>Water, light and heating</t>
  </si>
  <si>
    <t>Vehicle maintenance</t>
  </si>
  <si>
    <t>General administrative expenses and other net operating incomes (expenses)_Details of other operating incomes (Details) - KRW (₩)</t>
  </si>
  <si>
    <t>Other operating income [Abstract]</t>
  </si>
  <si>
    <t>Gain on transaction of foreign exchange</t>
  </si>
  <si>
    <t>Gain on disposal of loans and receivables</t>
  </si>
  <si>
    <t>Gain related to derivatives (Designated to hedging)</t>
  </si>
  <si>
    <t>Gain on fair value hedged items</t>
  </si>
  <si>
    <t>Income for payment to other creditor financial institutions</t>
  </si>
  <si>
    <t>Gain (loss) on disposal of loan and receivables occurred during the year ended December 31, 2018 was presented as a separate account named 'Net gain related to financial assets at amortized cost' in accordance with the adoption of IFRS 9.</t>
  </si>
  <si>
    <t>Other income includes income amounting to 74,700 million Won, 29,336 million Won and 29,316 million Won for the years ended December 31, 2016, 2017 and 2018, respectively, which are related to the Group's expected payments from other creditor financial institutions in accordance with the creditor financial institutions committee agreement.</t>
  </si>
  <si>
    <t>General administrative expenses and other net operating incomes (expenses)_Details of other operating expenses (Details) - KRW (₩)</t>
  </si>
  <si>
    <t>Other operating expenses [Abstract]</t>
  </si>
  <si>
    <t>Losses on transaction of foreign exchange</t>
  </si>
  <si>
    <t>KDIC deposit insurance premium</t>
  </si>
  <si>
    <t>Contribution to miscellaneous funds</t>
  </si>
  <si>
    <t>Losses on disposals of loans and receivables</t>
  </si>
  <si>
    <t>Losses related to derivatives ( Designated for hedging )</t>
  </si>
  <si>
    <t>Losses on fair value hedged items</t>
  </si>
  <si>
    <t>Expenses for payment to other creditor financial institutions</t>
  </si>
  <si>
    <t>Amortisation of other intangible assets included in other operating expenses</t>
  </si>
  <si>
    <t>Loss on disposal of loan and receivables occurred during the year ended December 31, 2018 was presented as a separate account named 'Net gain related to financial assets at amortized cost' in accordance with the adoption of IFRS 9.</t>
  </si>
  <si>
    <t>Others include such expenses amounting to 109,063 million Won, 5,237 million Won and 1,594 million Won for the years ended December 31, 2016, 2017 and 2018, respectively, that are related to the Group's expected payments to other creditor financial institutions in accordance with the creditor financial institutions committee agreement. In addition, they include 51,770 million Won and 48,292 million Won for the years ended December 31, 2017 and 2018, respectively, of intangible asset amortization expense.</t>
  </si>
  <si>
    <t>Other non-operating income (expense)_Details of non operating incomes and expenses (Details) $ in Thousands, ₩ in Millions</t>
  </si>
  <si>
    <t>Gain or loss on valuation of investments in associates and joint ventures</t>
  </si>
  <si>
    <t>Gains on valuation of investments in joint ventures and associates</t>
  </si>
  <si>
    <t>Losses on valuation of investments in joint ventures and associates</t>
  </si>
  <si>
    <t>Impairment losses of investments in joint ventures and associates</t>
  </si>
  <si>
    <t>Other income disclosure nonoperating [Abstract]</t>
  </si>
  <si>
    <t>Rental fee income</t>
  </si>
  <si>
    <t>Gains on disposal of investment in joint ventures and associates</t>
  </si>
  <si>
    <t>Gains on disposal of premises and equipment, intangble assets and other assets</t>
  </si>
  <si>
    <t>Reversal of impairment loss of premises and equipment, intangible assets and other assets</t>
  </si>
  <si>
    <t>Other expense disclosure nonoperating [Abstract]</t>
  </si>
  <si>
    <t>Depreciation on investment properties</t>
  </si>
  <si>
    <t>Interest expenses of refundable deposits</t>
  </si>
  <si>
    <t>Losses on disposal of investment in joint ventures and associates</t>
  </si>
  <si>
    <t>Losses on disposal of premises and equipment and other assets</t>
  </si>
  <si>
    <t>Impairment losses on premises and equipment and other assets</t>
  </si>
  <si>
    <t>Donation</t>
  </si>
  <si>
    <t>Income tax expense_Details of income tax expenses (Details) $ in Thousands, ₩ in Millions</t>
  </si>
  <si>
    <t>Current tax expense</t>
  </si>
  <si>
    <t>Current tax expense in respect of the current year</t>
  </si>
  <si>
    <t>Adjustments recognized in the current period in relation to the current tax of prior periods</t>
  </si>
  <si>
    <t>Deferred tax expense</t>
  </si>
  <si>
    <t>Changes in deferred tax assets (liabilities) relating to the temporary differences</t>
  </si>
  <si>
    <t>Income tax expense_Relationship between net income before income tax expense and Income tax expense (Details) $ in Thousands, ₩ in Millions</t>
  </si>
  <si>
    <t>Reconciliation of accounting profit multiplied by applicable tax rates [Abstract]</t>
  </si>
  <si>
    <t>Tax calculated at statutory tax rate</t>
  </si>
  <si>
    <t>Effect of income that is exempt from taxation</t>
  </si>
  <si>
    <t>Effect of expense that is not deductible in determining taxable profit</t>
  </si>
  <si>
    <t>Effective tax rate</t>
  </si>
  <si>
    <t>26.90%</t>
  </si>
  <si>
    <t>21.50%</t>
  </si>
  <si>
    <t>17.76%</t>
  </si>
  <si>
    <t>Description of applicable tax rate by taxable income</t>
  </si>
  <si>
    <t>The applicable income tax rate: 1) 11% for taxable income below 200 million Won, 2) 22% for above 200 million Won and below 20 billion Won, 3) 24.2% for above 20 billion Won and below 300 billion Won, 4) 27.5% for above 300 billion Won.</t>
  </si>
  <si>
    <t>Income tax expense_Details of Temporary differences unused tax losses and credits (Details) - KRW (₩)</t>
  </si>
  <si>
    <t>Reconciliation of changes in deferred tax liability asset [Abstract]</t>
  </si>
  <si>
    <t>Beginning balance FY2017</t>
  </si>
  <si>
    <t>K-IFRS 1109 adoption effect</t>
  </si>
  <si>
    <t>Deferred Tax RelatingTo Items Charged Or Credited Directly To Equity IFRS9 Adoption</t>
  </si>
  <si>
    <t>Recognized as comrephensive income (loss)</t>
  </si>
  <si>
    <t>Beginning balance after K-IFRS 1109 adoption</t>
  </si>
  <si>
    <t>Changes in deferred tax liability asset [Abstract]</t>
  </si>
  <si>
    <t>Recognized as income (expense)</t>
  </si>
  <si>
    <t>Recognized as other comprehensive income (expense)</t>
  </si>
  <si>
    <t>Deferred tax liability asset arising from Unused tax losses</t>
  </si>
  <si>
    <t>Deferred Tax RelatingTo Items Charged Or Credited Directly To Equity Attributable To Non-controlling Interests</t>
  </si>
  <si>
    <t>Description of composition of other termporary differences</t>
  </si>
  <si>
    <t>Among the deferred tax assets and liabilities classified as 'Others,' the deferred tax asset arising from unused tax losses amounts to 18,154 million Won.</t>
  </si>
  <si>
    <t>Among the deferred tax assets and liabilities classified as 'Others,' the deferred tax asset arising from unused tax losses amounts to 15,652 million Won.</t>
  </si>
  <si>
    <t>Description of Recognized as other comprehensive income</t>
  </si>
  <si>
    <t>Includes 1,429 million Won presented on non-controlling interests.</t>
  </si>
  <si>
    <t>Gain (loss) on financial assets</t>
  </si>
  <si>
    <t>Gain (loss) on financial assets at FVTPL</t>
  </si>
  <si>
    <t>Gain (loss) on available for sale financial assets</t>
  </si>
  <si>
    <t>Gain (loss) on valuation using the equity method of accounting</t>
  </si>
  <si>
    <t>Gain (loss) on valuation of derivatives</t>
  </si>
  <si>
    <t>Accrued income</t>
  </si>
  <si>
    <t>Provision for loan losses</t>
  </si>
  <si>
    <t>Loan and receivables written off</t>
  </si>
  <si>
    <t>Loan origination costs and fees</t>
  </si>
  <si>
    <t>Defined benefit liability</t>
  </si>
  <si>
    <t>Deposits with employee retirement insurance trust</t>
  </si>
  <si>
    <t>[1],[3]</t>
  </si>
  <si>
    <t>Income Tax Expense_Unrecognized temporary differences (Details) - KRW (₩) ₩ in Millions</t>
  </si>
  <si>
    <t>Disclosure Of Unrecognized Temporary Difference Unused Tax Losses And Unused Tax Credits [Line Items]</t>
  </si>
  <si>
    <t>Deductible temporary differences</t>
  </si>
  <si>
    <t>Tax loss carry forward</t>
  </si>
  <si>
    <t>Taxable temporary differences</t>
  </si>
  <si>
    <t>Details Of Deductible Temporary Differences For Which No Deferred Tax Asset Is Recognised</t>
  </si>
  <si>
    <t>No deferred income tax asset has been recognized for the deductible temporary difference of 227,144 million Won associated with investments in subsidiaries and associates as of December 31, 2018, because it is not probable that the temporary differences will be reversed in the foreseeable future. 45,767 million Won associated with others, respectively, as of December 31, 2018, due to the uncertainty that these will be realized in the future.</t>
  </si>
  <si>
    <t>Details Of Taxable Temporary Differences For Which No Deferred Tax Liabilities Are Recognised</t>
  </si>
  <si>
    <t>No deferred income tax liability has been recognized for the taxable temporary difference of 866,294 million Won associated with investment in subsidiaries and associates as of December 31, 2018, due to the following reasons:
- The Group is able to control the timing of the reversal of the temporary difference.
- It is probable that the temporary difference will not be reversed in the foreseeable future.
2,247 million Won associated with others are not recognized as deferred tax liabilities as it is not probable that the associated temporary differences will be reversed in the foreseeable future.</t>
  </si>
  <si>
    <t>Temporary Differences Associated With Investments In Subsidiaries Branches And Associates And Interests In Joint Ventures</t>
  </si>
  <si>
    <t>Temporary differences associated with investments in subsidiaries, branches and associates and interests in joint arrangements for which deferred tax liabilities have not been recognised</t>
  </si>
  <si>
    <t>Temporary Differences Associated With Others</t>
  </si>
  <si>
    <t>Temporary Differences For Which No Deferred Tax Liability Is Recognised</t>
  </si>
  <si>
    <t>Expiry Date of Tax Loss Carry Forward (Details) - KRW (₩)</t>
  </si>
  <si>
    <t>Disclosure Of Unused Tax Losses For Which No Deferred Tax Asset Recognised [Line Items]</t>
  </si>
  <si>
    <t>1 year or less</t>
  </si>
  <si>
    <t>1-2 years</t>
  </si>
  <si>
    <t>2-3 years</t>
  </si>
  <si>
    <t>More than 3 years</t>
  </si>
  <si>
    <t>Income Tax Expense_Deferred tax charged directly to other comprehensive income (Details) - KRW (₩)</t>
  </si>
  <si>
    <t>Disclosure Of Deferred Tax Relating To Items Charged Or Credited Directly To Equity [Abstract]</t>
  </si>
  <si>
    <t>Net gain on valuation of financial assets at FVTOCI</t>
  </si>
  <si>
    <t>Loss on valuation of AFS securities</t>
  </si>
  <si>
    <t>Share of other comprehensive loss of jointly controlled entities and associates</t>
  </si>
  <si>
    <t>Gain on foreign currency translation of foreign operations</t>
  </si>
  <si>
    <t>Remeasurements of the net defined benefit liability</t>
  </si>
  <si>
    <t>Gain (loss) on derivatives designated as cash flow hedge</t>
  </si>
  <si>
    <t>Income Tax Expense_Current tax assets and liabilities (Details) $ in Thousands, ₩ in Millions</t>
  </si>
  <si>
    <t>Disclosure Of Current Tax Assets Liabilities [Abstract]</t>
  </si>
  <si>
    <t>Current tax assets</t>
  </si>
  <si>
    <t>Current tax liabilities</t>
  </si>
  <si>
    <t>Earnings per share_Details of earnings per share (Details) ₩ / shares in Units, $ in Thousands, ₩ in Millions</t>
  </si>
  <si>
    <t>Dec. 31, 2016KRW (₩)₩ / sharesshares</t>
  </si>
  <si>
    <t>Basic earnings per share [Abstract]</t>
  </si>
  <si>
    <t>Dividends to hybrid securities | ₩</t>
  </si>
  <si>
    <t>Net income attributable to common shareholders | ₩</t>
  </si>
  <si>
    <t>Weighted average number of common shares outstanding | shares</t>
  </si>
  <si>
    <t>Basic Earnings Per Share | ₩ / shares</t>
  </si>
  <si>
    <t>Diluted earnings per share [Abstract]</t>
  </si>
  <si>
    <t>Diluted earnings per share | ₩ / shares</t>
  </si>
  <si>
    <t>Contingent liabilities and commitments_Details of contingent liabilities and commitments (Details) ₩ in Millions</t>
  </si>
  <si>
    <t>Disclosure of contingent liabilities [Line Items]</t>
  </si>
  <si>
    <t>Total of guarantees</t>
  </si>
  <si>
    <t>Other commitments</t>
  </si>
  <si>
    <t>Number of cases as plaintiff</t>
  </si>
  <si>
    <t>Number of cases as defendant</t>
  </si>
  <si>
    <t>Amount of litigation as plaintiff</t>
  </si>
  <si>
    <t>Amount of litigation as defendant</t>
  </si>
  <si>
    <t>Provisions for litigations</t>
  </si>
  <si>
    <t>Confirmed guarantees</t>
  </si>
  <si>
    <t>Guarantee for loans</t>
  </si>
  <si>
    <t>Acceptances</t>
  </si>
  <si>
    <t>Guarantees in acceptances of imported goods</t>
  </si>
  <si>
    <t>Other confirmed guarantees</t>
  </si>
  <si>
    <t>Unconfirmed guarantees</t>
  </si>
  <si>
    <t>Local letters of credit</t>
  </si>
  <si>
    <t>Letters of credit</t>
  </si>
  <si>
    <t>Other unconfirmed guarantees</t>
  </si>
  <si>
    <t>Commercial paper purchase commitments and others</t>
  </si>
  <si>
    <t>The numbers of lawsuits as of December 31, 2017 and 2018 do not include fraud lawsuits, etc. and those lawsuits that are filed only to extend the statute of limitation.</t>
  </si>
  <si>
    <t>Related party transactions_Details of transactions with related parties (Details) - KRW (₩)</t>
  </si>
  <si>
    <t>Disclosure of outstanding commitments made by entity related party transactions [Abstract]</t>
  </si>
  <si>
    <t>Payment guarantees to related parties</t>
  </si>
  <si>
    <t>KDIC</t>
  </si>
  <si>
    <t>Related party transactions [Abstract]</t>
  </si>
  <si>
    <t>Interest expenses</t>
  </si>
  <si>
    <t>Description of nature of related party relationship</t>
  </si>
  <si>
    <t>Corporation that has significant influence over the group</t>
  </si>
  <si>
    <t>Description of changes of ownership interest of related party</t>
  </si>
  <si>
    <t xml:space="preserve">As its ownership interest in the Group is lower than 20% as of December 31, 2017, it has been excluded from the 'corporation that have significant influence over the Group' category. </t>
  </si>
  <si>
    <t>Kumho Tire Co., Inc.</t>
  </si>
  <si>
    <t>Outstanding balances for related party transactions [Abstract]</t>
  </si>
  <si>
    <t>Fees income</t>
  </si>
  <si>
    <t>Impairment losses due to credit loss (reversal of allowance for credit loss)</t>
  </si>
  <si>
    <t>Unused loan commitment</t>
  </si>
  <si>
    <t>Import credit in foreign currencies and others</t>
  </si>
  <si>
    <t>Associates</t>
  </si>
  <si>
    <t>The Group lost significant influence over the entity due to the termination of the joint management procedures of the creditors' financial institution during the year December 31, 2018, and thus the entity was excluded from the list of associates.</t>
  </si>
  <si>
    <t>Fees expenses</t>
  </si>
  <si>
    <t>Other income</t>
  </si>
  <si>
    <t>Other expenses</t>
  </si>
  <si>
    <t>The shares of the entity were sold after it was transferred to assets held for sale during the years ended December 31, 2018 and thus was excluded from the list of associates.</t>
  </si>
  <si>
    <t>Due to capital contribution during the year ended December 31, 2016, the entity has been included in the investment in associates.</t>
  </si>
  <si>
    <t>Due to capital contribution for the year ended December 31, 2017, the entity has been included in the list of associates.</t>
  </si>
  <si>
    <t>Description of other related parties with outstanding balances</t>
  </si>
  <si>
    <t>Others include Saman Corporation, Kyesan Engineering Co., Ltd., DAEA SNC Co., Ltd., etc., as of December 31, 2017 and 2018.</t>
  </si>
  <si>
    <t>Description of other related parties with transactions</t>
  </si>
  <si>
    <t>Others include the amount transacted with Saman Corporation, Kyesan Engineering Co., Ltd., DAEA SNC Co., Ltd., etc., for the years ended December 31, 2017 and 2018, and Saman Corporation, Kyesan Engineering Co., Ltd., Gachi Staff Co., Ltd., QTS Shipping Co., Ltd., and others were included as of December 31, 2016, respectively.</t>
  </si>
  <si>
    <t>The entity is excluded from the list of associates due to its liquidation for the year ended December 31, 2017.</t>
  </si>
  <si>
    <t>Samho International Co., Ltd.</t>
  </si>
  <si>
    <t>The shares of the entity were sold after it was transferred to assets held for sale during the year ended December 31, 2017 and thus was excluded from the list of associates.</t>
  </si>
  <si>
    <t>Woori Columbus 1st Private Equity Fund</t>
  </si>
  <si>
    <t>As its ownership interest in the Group is lower than 20% as of December 31, 2017, it has been excluded from the 'corporation that have significant influence over the Group' category.</t>
  </si>
  <si>
    <t>The shares of the entity were sold after it was transferred to assets held for sale during the year ended December 31, 2018 and thus was excluded from the list of associates.</t>
  </si>
  <si>
    <t>Related party transactions_Major loan and borrowing transactions with related parties (Details) - KRW (₩)</t>
  </si>
  <si>
    <t>Disclosure of major loan and borrowing transactions between related parties [Abstract]</t>
  </si>
  <si>
    <t>Beginning balance of Major loan transations with Kumho Tire Co., Inc.</t>
  </si>
  <si>
    <t>Beginning balance of Major loan transations with Well to Sea No. 3 Private Equity Fund</t>
  </si>
  <si>
    <t>Beginning balance of Major loan transations with STX Engine Co., Ltd.</t>
  </si>
  <si>
    <t>Beginning balance of major borrowing transactions</t>
  </si>
  <si>
    <t>Increase (decrease) of major loan transactions with related parties through other changes</t>
  </si>
  <si>
    <t>Loan to Kumho Tire Co., Inc.</t>
  </si>
  <si>
    <t>Loan to Well to Sea No. 3 Private Equity Fund</t>
  </si>
  <si>
    <t>Loan to STX Engine Co., Ltd.</t>
  </si>
  <si>
    <t>Collection from Kumho Tire Co., Inc.</t>
  </si>
  <si>
    <t>Collection from Well to Sea No. 3 Private Equity Fund</t>
  </si>
  <si>
    <t>Collection from STX Engine Co., Ltd.</t>
  </si>
  <si>
    <t>Others for Kumho Tire Co., Inc.</t>
  </si>
  <si>
    <t>Others for STX Engine Co Ltd</t>
  </si>
  <si>
    <t>Ending balance of Major loan transations with Kumho Tire Co., Inc.</t>
  </si>
  <si>
    <t>Ending balance of Major loan transations with Well to Sea No. 3 Private Equity Fund</t>
  </si>
  <si>
    <t>Ending balance of Major loan transations with STX Engine Co., Ltd.</t>
  </si>
  <si>
    <t>[1],[4]</t>
  </si>
  <si>
    <t>Ending balance of major borrowing transactions</t>
  </si>
  <si>
    <t>Settlement payment from normal operation among the related parties were excluded, and in the case of a limited loan, it was presented as a net increase or decrease.</t>
  </si>
  <si>
    <t>The Group lost significant influence over the entity due to the termination of the joint management procedures of the creditors' financial institution during the year ended December 31, 2018, and thus the entity was excluded from the list of associates.</t>
  </si>
  <si>
    <t>Due to capital contribution, the entity was included in the list of associates during the year ended December 31, 2017.</t>
  </si>
  <si>
    <t>Related party transactions_Compensation for key management (Details) - KRW (₩)</t>
  </si>
  <si>
    <t>Disclosure of amounts incurred by entity for provision of key management personnel services provided by separate management entities [Abstract]</t>
  </si>
  <si>
    <t>Short-term employee salaries</t>
  </si>
  <si>
    <t>Outstanding receivables from transaction with key management</t>
  </si>
  <si>
    <t>Outstanding payables from transaction with key management</t>
  </si>
  <si>
    <t>Loss allowance related to outstanding balances of transactions with key mangement personnel</t>
  </si>
  <si>
    <t>Impairment loss (reversal of impairment loss) due to credit loss related to outstanding balances of transactions with key management personnel</t>
  </si>
  <si>
    <t>Business combination_Details of Business combination (Details)</t>
  </si>
  <si>
    <t>Details of the accounting for the business combination are as follows (Unit: Korean Won in millions)</t>
  </si>
  <si>
    <t>Consideration transferred:</t>
  </si>
  <si>
    <t>Cash and Cash equivalents</t>
  </si>
  <si>
    <t>Identifiable assets and liabilities recognized</t>
  </si>
  <si>
    <t>Deferred tax assets</t>
  </si>
  <si>
    <t>Asset total</t>
  </si>
  <si>
    <t>Liabilities total</t>
  </si>
  <si>
    <t>Identifiable net fair value</t>
  </si>
  <si>
    <t>Disclosure of detailed information about business combination [Line Items]</t>
  </si>
  <si>
    <t>Name of acquiree</t>
  </si>
  <si>
    <t>Vision Fund Cambodia</t>
  </si>
  <si>
    <t>Description of acquiree</t>
  </si>
  <si>
    <t>Cambodia's retail business</t>
  </si>
  <si>
    <t>Date of acquisition</t>
  </si>
  <si>
    <t>Jun. 21,
		2018</t>
  </si>
  <si>
    <t>Percentage of voting equity interests acquired</t>
  </si>
  <si>
    <t>Explanation of effect of changes in composition of entity during interim period</t>
  </si>
  <si>
    <t xml:space="preserve">To expand Cambodia's retail business, the Group had acquired 100% ownership of Vision Fund Cambodia in June, 2018 and the Group changed its name to WB Finance Co., Ltd. </t>
  </si>
  <si>
    <t>Description of primary reasons for business combination</t>
  </si>
  <si>
    <t>To expand Cambodia's retail business</t>
  </si>
  <si>
    <t>Description of how acquirer obtained control of acquiree</t>
  </si>
  <si>
    <t xml:space="preserve">the Group had acquired 100% ownership </t>
  </si>
  <si>
    <t>Description of factors that make up goodwill recognised</t>
  </si>
  <si>
    <t>The goodwill amounting to 46,752 million Won arising from the acquisition is based on the economic effect of combining the operation of the Group and its subsidiaries, and also from the customer base acquired.</t>
  </si>
  <si>
    <t>Description Of Operating Income and Net Income Of The Group</t>
  </si>
  <si>
    <t>Assuming that the acquisition date is the date of the beginning of reporting period, the amounts to be added to the operating income and net income in the Group's statement of comprehensive income for the year ended December 31, 2018 are as follows: (Unit: Korean Won in millions):</t>
  </si>
  <si>
    <t>Operating Income</t>
  </si>
  <si>
    <t>Net Income</t>
  </si>
  <si>
    <t>Disclosure Of Loans And Other Financial Assets At Amortised Cost Recognised As Of Acquisition Date</t>
  </si>
  <si>
    <t>The book value of loans and other financial assets at amortized cost is used as proxy for fair value since the difference between fair value and book value is not material. The total contractual amount of WB Finance is 208,633 million Won and the contractual cash flow that is not expected to be recovered is 3,182 million Won.</t>
  </si>
  <si>
    <t>The Total Contractual Amount</t>
  </si>
  <si>
    <t>The Contractual Cash Flow That Is Not Expected To Be Recovered</t>
  </si>
  <si>
    <t xml:space="preserve">Deutsche Bundesbank </t>
  </si>
  <si>
    <t>Central bank of Germany</t>
  </si>
  <si>
    <t>Nov. 1,
		2018</t>
  </si>
  <si>
    <t>The Group acquired approval from the Deutsche Bundesbank (Central bank of Germany) for the establishment of Woori Bank Europe (Capital amounting to 50 million Euros) on October 9, 2018. Woori Bank Europe started its operations on November 1, 2018</t>
  </si>
  <si>
    <t>Establishment of a financial hoding company and plan of stock transfer_Description of establishment of a financial hoding company and plan of stock transfer (Details)</t>
  </si>
  <si>
    <t>Schedule of investments [Abstract]</t>
  </si>
  <si>
    <t>Description of subsidiaries of holding company</t>
  </si>
  <si>
    <t xml:space="preserve">After the end of the reporting period, the financial holding company was established on January 11, 2019. In accordance with the establishment of financial holding company, six companies including the Bank, Woori FIS Co., Ltd., Woori Finance Research Institute Co., Ltd., Woori Credit Information Co., Ltd., Woori Fund Service Co., Ltd. and Woori Private Equity Asset Management Co., Ltd. became fully owned subsidiaries of the said financial holding company.
In connection with the Stock Transfer, the Bank's common stock was suspended from trading from January 9, 2019 and was de-listed from the Korea Stock Exchange on February 13, 2019. Following the Stock Transfer, the financial holding company's common stock was newly listed on the Korea Stock Exchange on February 13, 2019, and its ADSs (American Depositary Shares) succeeded to the listing of the Bank's ADSs on the New York Stock Exchange and commenced "when issued' trading on January 11, 2019. The financial holding company's ADSs commenced "regular way" trading on February 13, 2019, after the issuance of its common stock on the same day.
</t>
  </si>
  <si>
    <t>Description of listing on stock exchange market due to establishment of holding company</t>
  </si>
  <si>
    <t xml:space="preserve">After the financial holding company is established, the shares of the Bank will be delisted from the Korea Stock Exchange and New York Stock Exchange on January 11, 2019, and the shares of the newly established financial holding company were listed on February 13, 2019, both Korea Stock Exchange and New York Stock Exchange.
</t>
  </si>
</sst>
</file>

<file path=xl/styles.xml><?xml version="1.0" encoding="utf-8"?>
<styleSheet xmlns="http://schemas.openxmlformats.org/spreadsheetml/2006/main">
  <numFmts count="5">
    <numFmt formatCode="_(&quot;₩ &quot;#,##0_);_(&quot;₩ &quot;(#,##0)" numFmtId="164"/>
    <numFmt formatCode="_(&quot;$ &quot;#,##0_);_(&quot;$ &quot;(#,##0)" numFmtId="165"/>
    <numFmt formatCode="_(&quot;$ &quot;#,##0.000_);_(&quot;$ &quot;(#,##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sharedStrings.xml" Type="http://schemas.openxmlformats.org/officeDocument/2006/relationships/sharedStrings"/><Relationship Id="rId258" Target="styles.xml" Type="http://schemas.openxmlformats.org/officeDocument/2006/relationships/styles"/><Relationship Id="rId2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5" t="n">
        <v>680164306</v>
      </c>
    </row>
    <row r="17" spans="1:2">
      <c r="A17" s="4" t="s">
        <v>28</v>
      </c>
      <c r="B17" s="4" t="s">
        <v>13</v>
      </c>
    </row>
    <row r="18" spans="1:2">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72</v>
      </c>
    </row>
    <row r="3" spans="1:2">
      <c r="A3" s="3" t="s">
        <v>287</v>
      </c>
    </row>
    <row r="4" spans="1:2">
      <c r="A4" s="4" t="s">
        <v>288</v>
      </c>
      <c r="B4" s="4" t="s">
        <v>2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043</v>
      </c>
      <c r="C1" s="2" t="s">
        <v>1</v>
      </c>
    </row>
    <row r="2" spans="1:4">
      <c r="C2" s="2" t="s">
        <v>272</v>
      </c>
      <c r="D2" s="2" t="s">
        <v>896</v>
      </c>
    </row>
    <row r="3" spans="1:4">
      <c r="A3" s="4" t="s">
        <v>1044</v>
      </c>
    </row>
    <row r="4" spans="1:4">
      <c r="A4" s="3" t="s">
        <v>1045</v>
      </c>
    </row>
    <row r="5" spans="1:4">
      <c r="A5" s="4" t="s">
        <v>1046</v>
      </c>
      <c r="C5" s="4" t="s">
        <v>1044</v>
      </c>
      <c r="D5" s="4" t="s">
        <v>1047</v>
      </c>
    </row>
    <row r="6" spans="1:4">
      <c r="A6" s="4" t="s">
        <v>906</v>
      </c>
      <c r="C6" s="4" t="s">
        <v>907</v>
      </c>
      <c r="D6" s="4" t="s">
        <v>907</v>
      </c>
    </row>
    <row r="7" spans="1:4">
      <c r="A7" s="4" t="s">
        <v>1048</v>
      </c>
      <c r="C7" s="4" t="s">
        <v>1049</v>
      </c>
      <c r="D7" s="4" t="s">
        <v>1049</v>
      </c>
    </row>
    <row r="8" spans="1:4">
      <c r="A8" s="4" t="s">
        <v>904</v>
      </c>
      <c r="C8" s="4" t="s">
        <v>1050</v>
      </c>
      <c r="D8" s="4" t="s">
        <v>1050</v>
      </c>
    </row>
    <row r="9" spans="1:4">
      <c r="A9" s="4" t="s">
        <v>1051</v>
      </c>
      <c r="B9" s="4" t="s">
        <v>37</v>
      </c>
      <c r="C9" s="4" t="s">
        <v>1052</v>
      </c>
      <c r="D9" s="4" t="s">
        <v>1052</v>
      </c>
    </row>
    <row r="10" spans="1:4">
      <c r="A10" s="4" t="s">
        <v>1053</v>
      </c>
    </row>
    <row r="11" spans="1:4">
      <c r="A11" s="3" t="s">
        <v>1045</v>
      </c>
    </row>
    <row r="12" spans="1:4">
      <c r="A12" s="4" t="s">
        <v>1046</v>
      </c>
      <c r="C12" s="4" t="s">
        <v>1053</v>
      </c>
    </row>
    <row r="13" spans="1:4">
      <c r="A13" s="4" t="s">
        <v>906</v>
      </c>
      <c r="C13" s="4" t="s">
        <v>907</v>
      </c>
    </row>
    <row r="14" spans="1:4">
      <c r="A14" s="4" t="s">
        <v>1048</v>
      </c>
      <c r="C14" s="4" t="s">
        <v>1049</v>
      </c>
    </row>
    <row r="15" spans="1:4">
      <c r="A15" s="4" t="s">
        <v>904</v>
      </c>
      <c r="C15" s="4" t="s">
        <v>1054</v>
      </c>
    </row>
    <row r="16" spans="1:4">
      <c r="A16" s="4" t="s">
        <v>1051</v>
      </c>
      <c r="B16" s="4" t="s">
        <v>37</v>
      </c>
      <c r="C16" s="4" t="s">
        <v>1052</v>
      </c>
    </row>
    <row r="17" spans="1:4">
      <c r="A17" s="4" t="s">
        <v>1055</v>
      </c>
    </row>
    <row r="18" spans="1:4">
      <c r="A18" s="3" t="s">
        <v>1045</v>
      </c>
    </row>
    <row r="19" spans="1:4">
      <c r="A19" s="4" t="s">
        <v>1046</v>
      </c>
      <c r="C19" s="4" t="s">
        <v>1055</v>
      </c>
      <c r="D19" s="4" t="s">
        <v>1056</v>
      </c>
    </row>
    <row r="20" spans="1:4">
      <c r="A20" s="4" t="s">
        <v>906</v>
      </c>
      <c r="C20" s="4" t="s">
        <v>907</v>
      </c>
      <c r="D20" s="4" t="s">
        <v>907</v>
      </c>
    </row>
    <row r="21" spans="1:4">
      <c r="A21" s="4" t="s">
        <v>1048</v>
      </c>
      <c r="C21" s="4" t="s">
        <v>1049</v>
      </c>
      <c r="D21" s="4" t="s">
        <v>1049</v>
      </c>
    </row>
    <row r="22" spans="1:4">
      <c r="A22" s="4" t="s">
        <v>904</v>
      </c>
      <c r="C22" s="4" t="s">
        <v>1057</v>
      </c>
      <c r="D22" s="4" t="s">
        <v>1057</v>
      </c>
    </row>
    <row r="23" spans="1:4">
      <c r="A23" s="4" t="s">
        <v>1051</v>
      </c>
      <c r="B23" s="4" t="s">
        <v>37</v>
      </c>
      <c r="C23" s="4" t="s">
        <v>1052</v>
      </c>
      <c r="D23" s="4" t="s">
        <v>1052</v>
      </c>
    </row>
    <row r="24" spans="1:4">
      <c r="A24" s="4" t="s">
        <v>1058</v>
      </c>
    </row>
    <row r="25" spans="1:4">
      <c r="A25" s="3" t="s">
        <v>1045</v>
      </c>
    </row>
    <row r="26" spans="1:4">
      <c r="A26" s="4" t="s">
        <v>1046</v>
      </c>
      <c r="C26" s="4" t="s">
        <v>1058</v>
      </c>
      <c r="D26" s="4" t="s">
        <v>1059</v>
      </c>
    </row>
    <row r="27" spans="1:4">
      <c r="A27" s="4" t="s">
        <v>906</v>
      </c>
      <c r="C27" s="4" t="s">
        <v>907</v>
      </c>
      <c r="D27" s="4" t="s">
        <v>907</v>
      </c>
    </row>
    <row r="28" spans="1:4">
      <c r="A28" s="4" t="s">
        <v>1048</v>
      </c>
      <c r="C28" s="4" t="s">
        <v>1049</v>
      </c>
      <c r="D28" s="4" t="s">
        <v>1049</v>
      </c>
    </row>
    <row r="29" spans="1:4">
      <c r="A29" s="4" t="s">
        <v>904</v>
      </c>
      <c r="C29" s="4" t="s">
        <v>1060</v>
      </c>
      <c r="D29" s="4" t="s">
        <v>1060</v>
      </c>
    </row>
    <row r="30" spans="1:4">
      <c r="A30" s="4" t="s">
        <v>1051</v>
      </c>
      <c r="B30" s="4" t="s">
        <v>37</v>
      </c>
      <c r="C30" s="4" t="s">
        <v>1052</v>
      </c>
      <c r="D30" s="4" t="s">
        <v>1052</v>
      </c>
    </row>
    <row r="31" spans="1:4">
      <c r="A31" s="4" t="s">
        <v>1061</v>
      </c>
    </row>
    <row r="32" spans="1:4">
      <c r="A32" s="3" t="s">
        <v>1045</v>
      </c>
    </row>
    <row r="33" spans="1:4">
      <c r="A33" s="4" t="s">
        <v>1046</v>
      </c>
      <c r="C33" s="4" t="s">
        <v>1061</v>
      </c>
      <c r="D33" s="4" t="s">
        <v>1062</v>
      </c>
    </row>
    <row r="34" spans="1:4">
      <c r="A34" s="4" t="s">
        <v>906</v>
      </c>
      <c r="C34" s="4" t="s">
        <v>907</v>
      </c>
      <c r="D34" s="4" t="s">
        <v>907</v>
      </c>
    </row>
    <row r="35" spans="1:4">
      <c r="A35" s="4" t="s">
        <v>1048</v>
      </c>
      <c r="C35" s="4" t="s">
        <v>1049</v>
      </c>
      <c r="D35" s="4" t="s">
        <v>1049</v>
      </c>
    </row>
    <row r="36" spans="1:4">
      <c r="A36" s="4" t="s">
        <v>904</v>
      </c>
      <c r="C36" s="4" t="s">
        <v>1063</v>
      </c>
      <c r="D36" s="4" t="s">
        <v>1064</v>
      </c>
    </row>
    <row r="37" spans="1:4">
      <c r="A37" s="4" t="s">
        <v>1051</v>
      </c>
      <c r="B37" s="4" t="s">
        <v>37</v>
      </c>
      <c r="C37" s="4" t="s">
        <v>1052</v>
      </c>
      <c r="D37" s="4" t="s">
        <v>1052</v>
      </c>
    </row>
    <row r="38" spans="1:4">
      <c r="A38" s="4" t="s">
        <v>1065</v>
      </c>
    </row>
    <row r="39" spans="1:4">
      <c r="A39" s="3" t="s">
        <v>1045</v>
      </c>
    </row>
    <row r="40" spans="1:4">
      <c r="A40" s="4" t="s">
        <v>1046</v>
      </c>
      <c r="C40" s="4" t="s">
        <v>1066</v>
      </c>
    </row>
    <row r="41" spans="1:4">
      <c r="A41" s="4" t="s">
        <v>906</v>
      </c>
      <c r="C41" s="4" t="s">
        <v>907</v>
      </c>
    </row>
    <row r="42" spans="1:4">
      <c r="A42" s="4" t="s">
        <v>1048</v>
      </c>
      <c r="C42" s="4" t="s">
        <v>1049</v>
      </c>
    </row>
    <row r="43" spans="1:4">
      <c r="A43" s="4" t="s">
        <v>904</v>
      </c>
      <c r="C43" s="4" t="s">
        <v>1067</v>
      </c>
    </row>
    <row r="44" spans="1:4">
      <c r="A44" s="4" t="s">
        <v>1051</v>
      </c>
      <c r="B44" s="4" t="s">
        <v>37</v>
      </c>
      <c r="C44" s="4" t="s">
        <v>1052</v>
      </c>
    </row>
    <row r="45" spans="1:4">
      <c r="A45" s="4" t="s">
        <v>1068</v>
      </c>
    </row>
    <row r="46" spans="1:4">
      <c r="A46" s="3" t="s">
        <v>1045</v>
      </c>
    </row>
    <row r="47" spans="1:4">
      <c r="A47" s="4" t="s">
        <v>1046</v>
      </c>
      <c r="C47" s="4" t="s">
        <v>1069</v>
      </c>
      <c r="D47" s="4" t="s">
        <v>1070</v>
      </c>
    </row>
    <row r="48" spans="1:4">
      <c r="A48" s="4" t="s">
        <v>906</v>
      </c>
      <c r="C48" s="4" t="s">
        <v>907</v>
      </c>
      <c r="D48" s="4" t="s">
        <v>907</v>
      </c>
    </row>
    <row r="49" spans="1:4">
      <c r="A49" s="4" t="s">
        <v>1048</v>
      </c>
      <c r="C49" s="4" t="s">
        <v>1049</v>
      </c>
      <c r="D49" s="4" t="s">
        <v>1049</v>
      </c>
    </row>
    <row r="50" spans="1:4">
      <c r="A50" s="4" t="s">
        <v>904</v>
      </c>
      <c r="C50" s="4" t="s">
        <v>1018</v>
      </c>
      <c r="D50" s="4" t="s">
        <v>1018</v>
      </c>
    </row>
    <row r="51" spans="1:4">
      <c r="A51" s="4" t="s">
        <v>1051</v>
      </c>
      <c r="B51" s="4" t="s">
        <v>37</v>
      </c>
      <c r="C51" s="4" t="s">
        <v>1052</v>
      </c>
      <c r="D51" s="4" t="s">
        <v>1052</v>
      </c>
    </row>
    <row r="52" spans="1:4">
      <c r="A52" s="4" t="s">
        <v>1071</v>
      </c>
    </row>
    <row r="53" spans="1:4">
      <c r="A53" s="3" t="s">
        <v>1045</v>
      </c>
    </row>
    <row r="54" spans="1:4">
      <c r="A54" s="4" t="s">
        <v>1046</v>
      </c>
      <c r="C54" s="4" t="s">
        <v>1072</v>
      </c>
      <c r="D54" s="4" t="s">
        <v>1073</v>
      </c>
    </row>
    <row r="55" spans="1:4">
      <c r="A55" s="4" t="s">
        <v>906</v>
      </c>
      <c r="C55" s="4" t="s">
        <v>907</v>
      </c>
      <c r="D55" s="4" t="s">
        <v>907</v>
      </c>
    </row>
    <row r="56" spans="1:4">
      <c r="A56" s="4" t="s">
        <v>1048</v>
      </c>
      <c r="C56" s="4" t="s">
        <v>1049</v>
      </c>
      <c r="D56" s="4" t="s">
        <v>1049</v>
      </c>
    </row>
    <row r="57" spans="1:4">
      <c r="A57" s="4" t="s">
        <v>904</v>
      </c>
      <c r="C57" s="4" t="s">
        <v>1018</v>
      </c>
      <c r="D57" s="4" t="s">
        <v>1018</v>
      </c>
    </row>
    <row r="58" spans="1:4">
      <c r="A58" s="4" t="s">
        <v>1051</v>
      </c>
      <c r="B58" s="4" t="s">
        <v>37</v>
      </c>
      <c r="C58" s="4" t="s">
        <v>1052</v>
      </c>
      <c r="D58" s="4" t="s">
        <v>1052</v>
      </c>
    </row>
    <row r="59" spans="1:4">
      <c r="A59" s="4" t="s">
        <v>1074</v>
      </c>
    </row>
    <row r="60" spans="1:4">
      <c r="A60" s="3" t="s">
        <v>1045</v>
      </c>
    </row>
    <row r="61" spans="1:4">
      <c r="A61" s="4" t="s">
        <v>1046</v>
      </c>
      <c r="C61" s="4" t="s">
        <v>1075</v>
      </c>
    </row>
    <row r="62" spans="1:4">
      <c r="A62" s="4" t="s">
        <v>906</v>
      </c>
      <c r="C62" s="4" t="s">
        <v>907</v>
      </c>
    </row>
    <row r="63" spans="1:4">
      <c r="A63" s="4" t="s">
        <v>1048</v>
      </c>
      <c r="C63" s="4" t="s">
        <v>1049</v>
      </c>
    </row>
    <row r="64" spans="1:4">
      <c r="A64" s="4" t="s">
        <v>904</v>
      </c>
      <c r="C64" s="4" t="s">
        <v>1076</v>
      </c>
    </row>
    <row r="65" spans="1:4">
      <c r="A65" s="4" t="s">
        <v>1051</v>
      </c>
      <c r="B65" s="4" t="s">
        <v>37</v>
      </c>
      <c r="C65" s="4" t="s">
        <v>1052</v>
      </c>
    </row>
    <row r="66" spans="1:4">
      <c r="A66" s="4" t="s">
        <v>1077</v>
      </c>
    </row>
    <row r="67" spans="1:4">
      <c r="A67" s="3" t="s">
        <v>1045</v>
      </c>
    </row>
    <row r="68" spans="1:4">
      <c r="A68" s="4" t="s">
        <v>1046</v>
      </c>
      <c r="C68" s="4" t="s">
        <v>1078</v>
      </c>
    </row>
    <row r="69" spans="1:4">
      <c r="A69" s="4" t="s">
        <v>906</v>
      </c>
      <c r="C69" s="4" t="s">
        <v>907</v>
      </c>
    </row>
    <row r="70" spans="1:4">
      <c r="A70" s="4" t="s">
        <v>1048</v>
      </c>
      <c r="C70" s="4" t="s">
        <v>1049</v>
      </c>
    </row>
    <row r="71" spans="1:4">
      <c r="A71" s="4" t="s">
        <v>904</v>
      </c>
      <c r="C71" s="4" t="s">
        <v>1079</v>
      </c>
    </row>
    <row r="72" spans="1:4">
      <c r="A72" s="4" t="s">
        <v>1051</v>
      </c>
      <c r="B72" s="4" t="s">
        <v>37</v>
      </c>
      <c r="C72" s="4" t="s">
        <v>1052</v>
      </c>
    </row>
    <row r="73" spans="1:4">
      <c r="A73" s="4" t="s">
        <v>1080</v>
      </c>
    </row>
    <row r="74" spans="1:4">
      <c r="A74" s="3" t="s">
        <v>1045</v>
      </c>
    </row>
    <row r="75" spans="1:4">
      <c r="A75" s="4" t="s">
        <v>1046</v>
      </c>
      <c r="C75" s="4" t="s">
        <v>1081</v>
      </c>
    </row>
    <row r="76" spans="1:4">
      <c r="A76" s="4" t="s">
        <v>906</v>
      </c>
      <c r="C76" s="4" t="s">
        <v>907</v>
      </c>
    </row>
    <row r="77" spans="1:4">
      <c r="A77" s="4" t="s">
        <v>1048</v>
      </c>
      <c r="C77" s="4" t="s">
        <v>1049</v>
      </c>
    </row>
    <row r="78" spans="1:4">
      <c r="A78" s="4" t="s">
        <v>904</v>
      </c>
      <c r="C78" s="4" t="s">
        <v>1082</v>
      </c>
    </row>
    <row r="79" spans="1:4">
      <c r="A79" s="4" t="s">
        <v>1051</v>
      </c>
      <c r="B79" s="4" t="s">
        <v>37</v>
      </c>
      <c r="C79" s="4" t="s">
        <v>1052</v>
      </c>
    </row>
    <row r="80" spans="1:4">
      <c r="A80" s="4" t="s">
        <v>1083</v>
      </c>
    </row>
    <row r="81" spans="1:4">
      <c r="A81" s="3" t="s">
        <v>1045</v>
      </c>
    </row>
    <row r="82" spans="1:4">
      <c r="A82" s="4" t="s">
        <v>1046</v>
      </c>
      <c r="C82" s="4" t="s">
        <v>1083</v>
      </c>
    </row>
    <row r="83" spans="1:4">
      <c r="A83" s="4" t="s">
        <v>906</v>
      </c>
      <c r="C83" s="4" t="s">
        <v>907</v>
      </c>
    </row>
    <row r="84" spans="1:4">
      <c r="A84" s="4" t="s">
        <v>1048</v>
      </c>
      <c r="C84" s="4" t="s">
        <v>1049</v>
      </c>
    </row>
    <row r="85" spans="1:4">
      <c r="A85" s="4" t="s">
        <v>904</v>
      </c>
      <c r="C85" s="4" t="s">
        <v>1084</v>
      </c>
    </row>
    <row r="86" spans="1:4">
      <c r="A86" s="4" t="s">
        <v>1051</v>
      </c>
      <c r="B86" s="4" t="s">
        <v>37</v>
      </c>
      <c r="C86" s="4" t="s">
        <v>1052</v>
      </c>
    </row>
    <row r="87" spans="1:4"/>
    <row r="88" spans="1:4">
      <c r="A88" s="4" t="s">
        <v>37</v>
      </c>
      <c r="B88" s="4" t="s">
        <v>1052</v>
      </c>
    </row>
  </sheetData>
  <mergeCells count="4">
    <mergeCell ref="A1:B2"/>
    <mergeCell ref="C1:D1"/>
    <mergeCell ref="A87:C87"/>
    <mergeCell ref="B88:C8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85</v>
      </c>
      <c r="B1" s="2" t="s">
        <v>1</v>
      </c>
    </row>
    <row r="2" spans="1:3">
      <c r="B2" s="2" t="s">
        <v>272</v>
      </c>
      <c r="C2" s="2" t="s">
        <v>896</v>
      </c>
    </row>
    <row r="3" spans="1:3">
      <c r="A3" s="4" t="s">
        <v>1086</v>
      </c>
    </row>
    <row r="4" spans="1:3">
      <c r="A4" s="3" t="s">
        <v>1087</v>
      </c>
    </row>
    <row r="5" spans="1:3">
      <c r="A5" s="4" t="s">
        <v>1088</v>
      </c>
      <c r="B5" s="4" t="s">
        <v>1089</v>
      </c>
      <c r="C5" s="4" t="s">
        <v>1089</v>
      </c>
    </row>
    <row r="6" spans="1:3">
      <c r="A6" s="4" t="s">
        <v>1041</v>
      </c>
    </row>
    <row r="7" spans="1:3">
      <c r="A7" s="3" t="s">
        <v>1087</v>
      </c>
    </row>
    <row r="8" spans="1:3">
      <c r="A8" s="4" t="s">
        <v>1088</v>
      </c>
      <c r="B8" s="4" t="s">
        <v>1090</v>
      </c>
      <c r="C8" s="4" t="s">
        <v>1090</v>
      </c>
    </row>
    <row r="9" spans="1:3">
      <c r="A9" s="4" t="s">
        <v>1091</v>
      </c>
    </row>
    <row r="10" spans="1:3">
      <c r="A10" s="3" t="s">
        <v>1087</v>
      </c>
    </row>
    <row r="11" spans="1:3">
      <c r="A11" s="4" t="s">
        <v>1088</v>
      </c>
      <c r="B11" s="4" t="s">
        <v>1092</v>
      </c>
      <c r="C11" s="4" t="s">
        <v>109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93</v>
      </c>
      <c r="B1" s="2" t="s">
        <v>1</v>
      </c>
    </row>
    <row r="2" spans="1:3">
      <c r="B2" s="2" t="s">
        <v>272</v>
      </c>
      <c r="C2" s="2" t="s">
        <v>896</v>
      </c>
    </row>
    <row r="3" spans="1:3">
      <c r="A3" s="4" t="s">
        <v>1094</v>
      </c>
    </row>
    <row r="4" spans="1:3">
      <c r="A4" s="3" t="s">
        <v>1095</v>
      </c>
    </row>
    <row r="5" spans="1:3">
      <c r="A5" s="4" t="s">
        <v>1096</v>
      </c>
      <c r="B5" s="6" t="n">
        <v>3252329000000</v>
      </c>
      <c r="C5" s="6" t="n">
        <v>4032531000000</v>
      </c>
    </row>
    <row r="6" spans="1:3">
      <c r="A6" s="4" t="s">
        <v>1097</v>
      </c>
      <c r="B6" s="5" t="n">
        <v>2571835000000</v>
      </c>
      <c r="C6" s="5" t="n">
        <v>3215159000000</v>
      </c>
    </row>
    <row r="7" spans="1:3">
      <c r="A7" s="4" t="s">
        <v>1098</v>
      </c>
      <c r="B7" s="5" t="n">
        <v>680494000000</v>
      </c>
      <c r="C7" s="5" t="n">
        <v>817372000000</v>
      </c>
    </row>
    <row r="8" spans="1:3">
      <c r="A8" s="4" t="s">
        <v>1099</v>
      </c>
      <c r="B8" s="6" t="n">
        <v>5764000000</v>
      </c>
      <c r="C8" s="6" t="n">
        <v>837000000</v>
      </c>
    </row>
    <row r="9" spans="1:3">
      <c r="A9" s="4" t="s">
        <v>1100</v>
      </c>
      <c r="B9" s="4" t="s">
        <v>1101</v>
      </c>
      <c r="C9" s="4" t="s">
        <v>1101</v>
      </c>
    </row>
    <row r="10" spans="1:3">
      <c r="A10" s="4" t="s">
        <v>1102</v>
      </c>
    </row>
    <row r="11" spans="1:3">
      <c r="A11" s="3" t="s">
        <v>1095</v>
      </c>
    </row>
    <row r="12" spans="1:3">
      <c r="A12" s="4" t="s">
        <v>1103</v>
      </c>
      <c r="B12" s="6" t="n">
        <v>6796235000000</v>
      </c>
      <c r="C12" s="6" t="n">
        <v>7295601000000</v>
      </c>
    </row>
    <row r="13" spans="1:3">
      <c r="A13" s="4" t="s">
        <v>1104</v>
      </c>
      <c r="B13" s="5" t="n">
        <v>2571835000000</v>
      </c>
      <c r="C13" s="5" t="n">
        <v>3215159000000</v>
      </c>
    </row>
    <row r="14" spans="1:3">
      <c r="A14" s="4" t="s">
        <v>1105</v>
      </c>
    </row>
    <row r="15" spans="1:3">
      <c r="A15" s="3" t="s">
        <v>1095</v>
      </c>
    </row>
    <row r="16" spans="1:3">
      <c r="A16" s="4" t="s">
        <v>1104</v>
      </c>
      <c r="B16" s="5" t="n">
        <v>285156000000</v>
      </c>
    </row>
    <row r="17" spans="1:3">
      <c r="A17" s="4" t="s">
        <v>1106</v>
      </c>
    </row>
    <row r="18" spans="1:3">
      <c r="A18" s="3" t="s">
        <v>1095</v>
      </c>
    </row>
    <row r="19" spans="1:3">
      <c r="A19" s="4" t="s">
        <v>1104</v>
      </c>
      <c r="B19" s="5" t="n">
        <v>281919000000</v>
      </c>
    </row>
    <row r="20" spans="1:3">
      <c r="A20" s="4" t="s">
        <v>1107</v>
      </c>
    </row>
    <row r="21" spans="1:3">
      <c r="A21" s="3" t="s">
        <v>1095</v>
      </c>
    </row>
    <row r="22" spans="1:3">
      <c r="A22" s="4" t="s">
        <v>1104</v>
      </c>
      <c r="B22" s="5" t="n">
        <v>2003921000000</v>
      </c>
    </row>
    <row r="23" spans="1:3">
      <c r="A23" s="4" t="s">
        <v>1108</v>
      </c>
    </row>
    <row r="24" spans="1:3">
      <c r="A24" s="3" t="s">
        <v>1095</v>
      </c>
    </row>
    <row r="25" spans="1:3">
      <c r="A25" s="4" t="s">
        <v>1104</v>
      </c>
      <c r="C25" s="5" t="n">
        <v>43180000000</v>
      </c>
    </row>
    <row r="26" spans="1:3">
      <c r="A26" s="4" t="s">
        <v>1109</v>
      </c>
    </row>
    <row r="27" spans="1:3">
      <c r="A27" s="3" t="s">
        <v>1095</v>
      </c>
    </row>
    <row r="28" spans="1:3">
      <c r="A28" s="4" t="s">
        <v>1104</v>
      </c>
      <c r="C28" s="5" t="n">
        <v>0</v>
      </c>
    </row>
    <row r="29" spans="1:3">
      <c r="A29" s="4" t="s">
        <v>1110</v>
      </c>
    </row>
    <row r="30" spans="1:3">
      <c r="A30" s="3" t="s">
        <v>1095</v>
      </c>
    </row>
    <row r="31" spans="1:3">
      <c r="A31" s="4" t="s">
        <v>1104</v>
      </c>
      <c r="C31" s="5" t="n">
        <v>902390000000</v>
      </c>
    </row>
    <row r="32" spans="1:3">
      <c r="A32" s="4" t="s">
        <v>1111</v>
      </c>
    </row>
    <row r="33" spans="1:3">
      <c r="A33" s="3" t="s">
        <v>1095</v>
      </c>
    </row>
    <row r="34" spans="1:3">
      <c r="A34" s="4" t="s">
        <v>1104</v>
      </c>
      <c r="C34" s="5" t="n">
        <v>2269451000000</v>
      </c>
    </row>
    <row r="35" spans="1:3">
      <c r="A35" s="4" t="s">
        <v>1112</v>
      </c>
    </row>
    <row r="36" spans="1:3">
      <c r="A36" s="3" t="s">
        <v>1095</v>
      </c>
    </row>
    <row r="37" spans="1:3">
      <c r="A37" s="4" t="s">
        <v>1104</v>
      </c>
      <c r="B37" s="5" t="n">
        <v>0</v>
      </c>
      <c r="C37" s="5" t="n">
        <v>0</v>
      </c>
    </row>
    <row r="38" spans="1:3">
      <c r="A38" s="4" t="s">
        <v>1113</v>
      </c>
    </row>
    <row r="39" spans="1:3">
      <c r="A39" s="3" t="s">
        <v>1095</v>
      </c>
    </row>
    <row r="40" spans="1:3">
      <c r="A40" s="4" t="s">
        <v>1104</v>
      </c>
      <c r="B40" s="5" t="n">
        <v>839000000</v>
      </c>
      <c r="C40" s="5" t="n">
        <v>138000000</v>
      </c>
    </row>
    <row r="41" spans="1:3">
      <c r="A41" s="4" t="s">
        <v>1114</v>
      </c>
    </row>
    <row r="42" spans="1:3">
      <c r="A42" s="3" t="s">
        <v>1095</v>
      </c>
    </row>
    <row r="43" spans="1:3">
      <c r="A43" s="4" t="s">
        <v>1115</v>
      </c>
      <c r="B43" s="5" t="n">
        <v>1260000000</v>
      </c>
      <c r="C43" s="5" t="n">
        <v>1433000000</v>
      </c>
    </row>
    <row r="44" spans="1:3">
      <c r="A44" s="4" t="s">
        <v>1116</v>
      </c>
    </row>
    <row r="45" spans="1:3">
      <c r="A45" s="3" t="s">
        <v>1095</v>
      </c>
    </row>
    <row r="46" spans="1:3">
      <c r="A46" s="4" t="s">
        <v>1115</v>
      </c>
      <c r="B46" s="5" t="n">
        <v>116000000</v>
      </c>
      <c r="C46" s="5" t="n">
        <v>575000000</v>
      </c>
    </row>
    <row r="47" spans="1:3">
      <c r="A47" s="4" t="s">
        <v>1117</v>
      </c>
    </row>
    <row r="48" spans="1:3">
      <c r="A48" s="3" t="s">
        <v>1095</v>
      </c>
    </row>
    <row r="49" spans="1:3">
      <c r="A49" s="4" t="s">
        <v>1115</v>
      </c>
      <c r="B49" s="5" t="n">
        <v>1144000000</v>
      </c>
      <c r="C49" s="5" t="n">
        <v>858000000</v>
      </c>
    </row>
    <row r="50" spans="1:3">
      <c r="A50" s="4" t="s">
        <v>1118</v>
      </c>
    </row>
    <row r="51" spans="1:3">
      <c r="A51" s="3" t="s">
        <v>1095</v>
      </c>
    </row>
    <row r="52" spans="1:3">
      <c r="A52" s="4" t="s">
        <v>1096</v>
      </c>
      <c r="B52" s="5" t="n">
        <v>3408271000000</v>
      </c>
      <c r="C52" s="5" t="n">
        <v>2918448000000</v>
      </c>
    </row>
    <row r="53" spans="1:3">
      <c r="A53" s="4" t="s">
        <v>1097</v>
      </c>
      <c r="B53" s="5" t="n">
        <v>2831842000000</v>
      </c>
      <c r="C53" s="5" t="n">
        <v>2314043000000</v>
      </c>
    </row>
    <row r="54" spans="1:3">
      <c r="A54" s="4" t="s">
        <v>1098</v>
      </c>
      <c r="B54" s="5" t="n">
        <v>576429000000</v>
      </c>
      <c r="C54" s="5" t="n">
        <v>604405000000</v>
      </c>
    </row>
    <row r="55" spans="1:3">
      <c r="A55" s="4" t="s">
        <v>1099</v>
      </c>
      <c r="B55" s="6" t="n">
        <v>11609000000</v>
      </c>
      <c r="C55" s="6" t="n">
        <v>3939000000</v>
      </c>
    </row>
    <row r="56" spans="1:3">
      <c r="A56" s="4" t="s">
        <v>1100</v>
      </c>
      <c r="B56" s="4" t="s">
        <v>1119</v>
      </c>
      <c r="C56" s="4" t="s">
        <v>1119</v>
      </c>
    </row>
    <row r="57" spans="1:3">
      <c r="A57" s="4" t="s">
        <v>1120</v>
      </c>
    </row>
    <row r="58" spans="1:3">
      <c r="A58" s="3" t="s">
        <v>1095</v>
      </c>
    </row>
    <row r="59" spans="1:3">
      <c r="A59" s="4" t="s">
        <v>1103</v>
      </c>
      <c r="B59" s="6" t="n">
        <v>58161494000000</v>
      </c>
      <c r="C59" s="6" t="n">
        <v>40172830000000</v>
      </c>
    </row>
    <row r="60" spans="1:3">
      <c r="A60" s="4" t="s">
        <v>1104</v>
      </c>
      <c r="B60" s="5" t="n">
        <v>2831842000000</v>
      </c>
      <c r="C60" s="5" t="n">
        <v>2314043000000</v>
      </c>
    </row>
    <row r="61" spans="1:3">
      <c r="A61" s="4" t="s">
        <v>1121</v>
      </c>
    </row>
    <row r="62" spans="1:3">
      <c r="A62" s="3" t="s">
        <v>1095</v>
      </c>
    </row>
    <row r="63" spans="1:3">
      <c r="A63" s="4" t="s">
        <v>1104</v>
      </c>
      <c r="B63" s="5" t="n">
        <v>70219000000</v>
      </c>
    </row>
    <row r="64" spans="1:3">
      <c r="A64" s="4" t="s">
        <v>1122</v>
      </c>
    </row>
    <row r="65" spans="1:3">
      <c r="A65" s="3" t="s">
        <v>1095</v>
      </c>
    </row>
    <row r="66" spans="1:3">
      <c r="A66" s="4" t="s">
        <v>1104</v>
      </c>
      <c r="B66" s="5" t="n">
        <v>48961000000</v>
      </c>
    </row>
    <row r="67" spans="1:3">
      <c r="A67" s="4" t="s">
        <v>1123</v>
      </c>
    </row>
    <row r="68" spans="1:3">
      <c r="A68" s="3" t="s">
        <v>1095</v>
      </c>
    </row>
    <row r="69" spans="1:3">
      <c r="A69" s="4" t="s">
        <v>1104</v>
      </c>
      <c r="B69" s="5" t="n">
        <v>2511055000000</v>
      </c>
    </row>
    <row r="70" spans="1:3">
      <c r="A70" s="4" t="s">
        <v>1124</v>
      </c>
    </row>
    <row r="71" spans="1:3">
      <c r="A71" s="3" t="s">
        <v>1095</v>
      </c>
    </row>
    <row r="72" spans="1:3">
      <c r="A72" s="4" t="s">
        <v>1104</v>
      </c>
      <c r="C72" s="5" t="n">
        <v>1969760000000</v>
      </c>
    </row>
    <row r="73" spans="1:3">
      <c r="A73" s="4" t="s">
        <v>1125</v>
      </c>
    </row>
    <row r="74" spans="1:3">
      <c r="A74" s="3" t="s">
        <v>1095</v>
      </c>
    </row>
    <row r="75" spans="1:3">
      <c r="A75" s="4" t="s">
        <v>1104</v>
      </c>
      <c r="C75" s="5" t="n">
        <v>233428000000</v>
      </c>
    </row>
    <row r="76" spans="1:3">
      <c r="A76" s="4" t="s">
        <v>1126</v>
      </c>
    </row>
    <row r="77" spans="1:3">
      <c r="A77" s="3" t="s">
        <v>1095</v>
      </c>
    </row>
    <row r="78" spans="1:3">
      <c r="A78" s="4" t="s">
        <v>1104</v>
      </c>
      <c r="C78" s="5" t="n">
        <v>106819000000</v>
      </c>
    </row>
    <row r="79" spans="1:3">
      <c r="A79" s="4" t="s">
        <v>1127</v>
      </c>
    </row>
    <row r="80" spans="1:3">
      <c r="A80" s="3" t="s">
        <v>1095</v>
      </c>
    </row>
    <row r="81" spans="1:3">
      <c r="A81" s="4" t="s">
        <v>1104</v>
      </c>
      <c r="C81" s="5" t="n">
        <v>0</v>
      </c>
    </row>
    <row r="82" spans="1:3">
      <c r="A82" s="4" t="s">
        <v>1128</v>
      </c>
    </row>
    <row r="83" spans="1:3">
      <c r="A83" s="3" t="s">
        <v>1095</v>
      </c>
    </row>
    <row r="84" spans="1:3">
      <c r="A84" s="4" t="s">
        <v>1104</v>
      </c>
      <c r="B84" s="5" t="n">
        <v>197393000000</v>
      </c>
      <c r="C84" s="5" t="n">
        <v>0</v>
      </c>
    </row>
    <row r="85" spans="1:3">
      <c r="A85" s="4" t="s">
        <v>1129</v>
      </c>
    </row>
    <row r="86" spans="1:3">
      <c r="A86" s="3" t="s">
        <v>1095</v>
      </c>
    </row>
    <row r="87" spans="1:3">
      <c r="A87" s="4" t="s">
        <v>1104</v>
      </c>
      <c r="B87" s="5" t="n">
        <v>4214000000</v>
      </c>
      <c r="C87" s="5" t="n">
        <v>4036000000</v>
      </c>
    </row>
    <row r="88" spans="1:3">
      <c r="A88" s="4" t="s">
        <v>1130</v>
      </c>
    </row>
    <row r="89" spans="1:3">
      <c r="A89" s="3" t="s">
        <v>1095</v>
      </c>
    </row>
    <row r="90" spans="1:3">
      <c r="A90" s="4" t="s">
        <v>1115</v>
      </c>
      <c r="B90" s="5" t="n">
        <v>905000000</v>
      </c>
      <c r="C90" s="5" t="n">
        <v>1506000000</v>
      </c>
    </row>
    <row r="91" spans="1:3">
      <c r="A91" s="4" t="s">
        <v>1131</v>
      </c>
    </row>
    <row r="92" spans="1:3">
      <c r="A92" s="3" t="s">
        <v>1095</v>
      </c>
    </row>
    <row r="93" spans="1:3">
      <c r="A93" s="4" t="s">
        <v>1115</v>
      </c>
      <c r="B93" s="5" t="n">
        <v>248000000</v>
      </c>
      <c r="C93" s="5" t="n">
        <v>968000000</v>
      </c>
    </row>
    <row r="94" spans="1:3">
      <c r="A94" s="4" t="s">
        <v>1132</v>
      </c>
    </row>
    <row r="95" spans="1:3">
      <c r="A95" s="3" t="s">
        <v>1095</v>
      </c>
    </row>
    <row r="96" spans="1:3">
      <c r="A96" s="4" t="s">
        <v>1115</v>
      </c>
      <c r="B96" s="5" t="n">
        <v>657000000</v>
      </c>
      <c r="C96" s="5" t="n">
        <v>538000000</v>
      </c>
    </row>
    <row r="97" spans="1:3">
      <c r="A97" s="4" t="s">
        <v>1133</v>
      </c>
    </row>
    <row r="98" spans="1:3">
      <c r="A98" s="3" t="s">
        <v>1095</v>
      </c>
    </row>
    <row r="99" spans="1:3">
      <c r="A99" s="4" t="s">
        <v>1096</v>
      </c>
      <c r="B99" s="5" t="n">
        <v>1587325000000</v>
      </c>
      <c r="C99" s="5" t="n">
        <v>1138523000000</v>
      </c>
    </row>
    <row r="100" spans="1:3">
      <c r="A100" s="4" t="s">
        <v>1097</v>
      </c>
      <c r="B100" s="5" t="n">
        <v>1530767000000</v>
      </c>
      <c r="C100" s="5" t="n">
        <v>1138523000000</v>
      </c>
    </row>
    <row r="101" spans="1:3">
      <c r="A101" s="4" t="s">
        <v>1098</v>
      </c>
      <c r="B101" s="5" t="n">
        <v>56558000000</v>
      </c>
      <c r="C101" s="5" t="n">
        <v>0</v>
      </c>
    </row>
    <row r="102" spans="1:3">
      <c r="A102" s="4" t="s">
        <v>1099</v>
      </c>
      <c r="B102" s="6" t="n">
        <v>13868000000</v>
      </c>
      <c r="C102" s="6" t="n">
        <v>5993000000</v>
      </c>
    </row>
    <row r="103" spans="1:3">
      <c r="A103" s="4" t="s">
        <v>1100</v>
      </c>
      <c r="B103" s="4" t="s">
        <v>1134</v>
      </c>
      <c r="C103" s="4" t="s">
        <v>1134</v>
      </c>
    </row>
    <row r="104" spans="1:3">
      <c r="A104" s="4" t="s">
        <v>1135</v>
      </c>
    </row>
    <row r="105" spans="1:3">
      <c r="A105" s="3" t="s">
        <v>1095</v>
      </c>
    </row>
    <row r="106" spans="1:3">
      <c r="A106" s="4" t="s">
        <v>1103</v>
      </c>
      <c r="B106" s="6" t="n">
        <v>11138822000000</v>
      </c>
      <c r="C106" s="6" t="n">
        <v>13641135000000</v>
      </c>
    </row>
    <row r="107" spans="1:3">
      <c r="A107" s="4" t="s">
        <v>1104</v>
      </c>
      <c r="B107" s="5" t="n">
        <v>1530767000000</v>
      </c>
      <c r="C107" s="5" t="n">
        <v>1138523000000</v>
      </c>
    </row>
    <row r="108" spans="1:3">
      <c r="A108" s="4" t="s">
        <v>1136</v>
      </c>
    </row>
    <row r="109" spans="1:3">
      <c r="A109" s="3" t="s">
        <v>1095</v>
      </c>
    </row>
    <row r="110" spans="1:3">
      <c r="A110" s="4" t="s">
        <v>1104</v>
      </c>
      <c r="B110" s="5" t="n">
        <v>1197844000000</v>
      </c>
    </row>
    <row r="111" spans="1:3">
      <c r="A111" s="4" t="s">
        <v>1137</v>
      </c>
    </row>
    <row r="112" spans="1:3">
      <c r="A112" s="3" t="s">
        <v>1095</v>
      </c>
    </row>
    <row r="113" spans="1:3">
      <c r="A113" s="4" t="s">
        <v>1104</v>
      </c>
      <c r="B113" s="5" t="n">
        <v>0</v>
      </c>
    </row>
    <row r="114" spans="1:3">
      <c r="A114" s="4" t="s">
        <v>1138</v>
      </c>
    </row>
    <row r="115" spans="1:3">
      <c r="A115" s="3" t="s">
        <v>1095</v>
      </c>
    </row>
    <row r="116" spans="1:3">
      <c r="A116" s="4" t="s">
        <v>1104</v>
      </c>
      <c r="B116" s="5" t="n">
        <v>71150000000</v>
      </c>
    </row>
    <row r="117" spans="1:3">
      <c r="A117" s="4" t="s">
        <v>1139</v>
      </c>
    </row>
    <row r="118" spans="1:3">
      <c r="A118" s="3" t="s">
        <v>1095</v>
      </c>
    </row>
    <row r="119" spans="1:3">
      <c r="A119" s="4" t="s">
        <v>1104</v>
      </c>
      <c r="C119" s="5" t="n">
        <v>0</v>
      </c>
    </row>
    <row r="120" spans="1:3">
      <c r="A120" s="4" t="s">
        <v>1140</v>
      </c>
    </row>
    <row r="121" spans="1:3">
      <c r="A121" s="3" t="s">
        <v>1095</v>
      </c>
    </row>
    <row r="122" spans="1:3">
      <c r="A122" s="4" t="s">
        <v>1104</v>
      </c>
      <c r="C122" s="5" t="n">
        <v>10160000000</v>
      </c>
    </row>
    <row r="123" spans="1:3">
      <c r="A123" s="4" t="s">
        <v>1141</v>
      </c>
    </row>
    <row r="124" spans="1:3">
      <c r="A124" s="3" t="s">
        <v>1095</v>
      </c>
    </row>
    <row r="125" spans="1:3">
      <c r="A125" s="4" t="s">
        <v>1104</v>
      </c>
      <c r="C125" s="5" t="n">
        <v>904774000000</v>
      </c>
    </row>
    <row r="126" spans="1:3">
      <c r="A126" s="4" t="s">
        <v>1142</v>
      </c>
    </row>
    <row r="127" spans="1:3">
      <c r="A127" s="3" t="s">
        <v>1095</v>
      </c>
    </row>
    <row r="128" spans="1:3">
      <c r="A128" s="4" t="s">
        <v>1104</v>
      </c>
      <c r="C128" s="5" t="n">
        <v>0</v>
      </c>
    </row>
    <row r="129" spans="1:3">
      <c r="A129" s="4" t="s">
        <v>1143</v>
      </c>
    </row>
    <row r="130" spans="1:3">
      <c r="A130" s="3" t="s">
        <v>1095</v>
      </c>
    </row>
    <row r="131" spans="1:3">
      <c r="A131" s="4" t="s">
        <v>1104</v>
      </c>
      <c r="B131" s="5" t="n">
        <v>261773000000</v>
      </c>
      <c r="C131" s="5" t="n">
        <v>223589000000</v>
      </c>
    </row>
    <row r="132" spans="1:3">
      <c r="A132" s="4" t="s">
        <v>1144</v>
      </c>
    </row>
    <row r="133" spans="1:3">
      <c r="A133" s="3" t="s">
        <v>1095</v>
      </c>
    </row>
    <row r="134" spans="1:3">
      <c r="A134" s="4" t="s">
        <v>1104</v>
      </c>
      <c r="B134" s="5" t="n">
        <v>0</v>
      </c>
      <c r="C134" s="5" t="n">
        <v>0</v>
      </c>
    </row>
    <row r="135" spans="1:3">
      <c r="A135" s="4" t="s">
        <v>1145</v>
      </c>
    </row>
    <row r="136" spans="1:3">
      <c r="A136" s="3" t="s">
        <v>1095</v>
      </c>
    </row>
    <row r="137" spans="1:3">
      <c r="A137" s="4" t="s">
        <v>1115</v>
      </c>
      <c r="B137" s="5" t="n">
        <v>0</v>
      </c>
      <c r="C137" s="5" t="n">
        <v>0</v>
      </c>
    </row>
    <row r="138" spans="1:3">
      <c r="A138" s="4" t="s">
        <v>1146</v>
      </c>
    </row>
    <row r="139" spans="1:3">
      <c r="A139" s="3" t="s">
        <v>1095</v>
      </c>
    </row>
    <row r="140" spans="1:3">
      <c r="A140" s="4" t="s">
        <v>1115</v>
      </c>
      <c r="B140" s="5" t="n">
        <v>0</v>
      </c>
      <c r="C140" s="5" t="n">
        <v>0</v>
      </c>
    </row>
    <row r="141" spans="1:3">
      <c r="A141" s="4" t="s">
        <v>1147</v>
      </c>
    </row>
    <row r="142" spans="1:3">
      <c r="A142" s="3" t="s">
        <v>1095</v>
      </c>
    </row>
    <row r="143" spans="1:3">
      <c r="A143" s="4" t="s">
        <v>1115</v>
      </c>
      <c r="B143" s="6" t="n">
        <v>0</v>
      </c>
      <c r="C143"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8</v>
      </c>
      <c r="B1" s="2" t="s">
        <v>1</v>
      </c>
    </row>
    <row r="2" spans="1:4">
      <c r="B2" s="2" t="s">
        <v>272</v>
      </c>
      <c r="C2" s="2" t="s">
        <v>896</v>
      </c>
      <c r="D2" s="2" t="s">
        <v>1149</v>
      </c>
    </row>
    <row r="3" spans="1:4">
      <c r="A3" s="4" t="s">
        <v>1025</v>
      </c>
    </row>
    <row r="4" spans="1:4">
      <c r="A4" s="3" t="s">
        <v>1150</v>
      </c>
    </row>
    <row r="5" spans="1:4">
      <c r="A5" s="4" t="s">
        <v>1151</v>
      </c>
      <c r="B5" s="6" t="n">
        <v>130088</v>
      </c>
      <c r="C5" s="6" t="n">
        <v>119111</v>
      </c>
    </row>
    <row r="6" spans="1:4">
      <c r="A6" s="4" t="s">
        <v>136</v>
      </c>
      <c r="B6" s="5" t="n">
        <v>10262</v>
      </c>
      <c r="C6" s="5" t="n">
        <v>8370</v>
      </c>
      <c r="D6" s="6" t="n">
        <v>9990</v>
      </c>
    </row>
    <row r="7" spans="1:4">
      <c r="A7" s="4" t="s">
        <v>934</v>
      </c>
    </row>
    <row r="8" spans="1:4">
      <c r="A8" s="3" t="s">
        <v>1150</v>
      </c>
    </row>
    <row r="9" spans="1:4">
      <c r="A9" s="4" t="s">
        <v>1151</v>
      </c>
      <c r="B9" s="5" t="n">
        <v>68250</v>
      </c>
      <c r="C9" s="5" t="n">
        <v>64877</v>
      </c>
    </row>
    <row r="10" spans="1:4">
      <c r="A10" s="4" t="s">
        <v>136</v>
      </c>
      <c r="B10" s="5" t="n">
        <v>8126</v>
      </c>
      <c r="C10" s="5" t="n">
        <v>8882</v>
      </c>
      <c r="D10" s="5" t="n">
        <v>6383</v>
      </c>
    </row>
    <row r="11" spans="1:4">
      <c r="A11" s="4" t="s">
        <v>1152</v>
      </c>
      <c r="B11" s="5" t="n">
        <v>2082</v>
      </c>
      <c r="C11" s="5" t="n">
        <v>1513</v>
      </c>
      <c r="D11" s="5" t="n">
        <v>1242</v>
      </c>
    </row>
    <row r="12" spans="1:4">
      <c r="A12" s="4" t="s">
        <v>946</v>
      </c>
    </row>
    <row r="13" spans="1:4">
      <c r="A13" s="3" t="s">
        <v>1150</v>
      </c>
    </row>
    <row r="14" spans="1:4">
      <c r="A14" s="4" t="s">
        <v>1151</v>
      </c>
      <c r="B14" s="5" t="n">
        <v>16557</v>
      </c>
      <c r="C14" s="5" t="n">
        <v>16778</v>
      </c>
    </row>
    <row r="15" spans="1:4">
      <c r="A15" s="4" t="s">
        <v>136</v>
      </c>
      <c r="B15" s="6" t="n">
        <v>39</v>
      </c>
      <c r="C15" s="6" t="n">
        <v>648</v>
      </c>
      <c r="D15" s="6" t="n">
        <v>6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153</v>
      </c>
      <c r="B1" s="2" t="s">
        <v>1</v>
      </c>
    </row>
    <row r="2" spans="1:2">
      <c r="B2" s="2" t="s">
        <v>272</v>
      </c>
    </row>
    <row r="3" spans="1:2">
      <c r="A3" s="3" t="s">
        <v>276</v>
      </c>
    </row>
    <row r="4" spans="1:2">
      <c r="A4" s="4" t="s">
        <v>1154</v>
      </c>
      <c r="B4" s="4" t="s">
        <v>1155</v>
      </c>
    </row>
    <row r="5" spans="1:2">
      <c r="A5" s="4" t="s">
        <v>1156</v>
      </c>
      <c r="B5" s="4" t="s">
        <v>1157</v>
      </c>
    </row>
    <row r="6" spans="1:2">
      <c r="A6" s="4" t="s">
        <v>1158</v>
      </c>
      <c r="B6" s="4" t="s">
        <v>11</v>
      </c>
    </row>
    <row r="7" spans="1:2">
      <c r="A7" s="4" t="s">
        <v>1159</v>
      </c>
      <c r="B7" s="4" t="s">
        <v>1160</v>
      </c>
    </row>
    <row r="8" spans="1:2">
      <c r="A8" s="4" t="s">
        <v>1161</v>
      </c>
      <c r="B8" s="4" t="s">
        <v>1162</v>
      </c>
    </row>
    <row r="9" spans="1:2">
      <c r="A9" s="4" t="s">
        <v>1163</v>
      </c>
      <c r="B9" s="4" t="s">
        <v>1162</v>
      </c>
    </row>
    <row r="10" spans="1:2">
      <c r="A10" s="4" t="s">
        <v>1164</v>
      </c>
      <c r="B10" s="4" t="s">
        <v>1165</v>
      </c>
    </row>
    <row r="11" spans="1:2">
      <c r="A11" s="4" t="s">
        <v>1166</v>
      </c>
      <c r="B11" s="4" t="s">
        <v>1167</v>
      </c>
    </row>
    <row r="12" spans="1:2">
      <c r="A12" s="4" t="s">
        <v>1168</v>
      </c>
      <c r="B12" s="4" t="s">
        <v>1169</v>
      </c>
    </row>
    <row r="13" spans="1:2">
      <c r="A13" s="4" t="s">
        <v>1170</v>
      </c>
      <c r="B13" s="4" t="s">
        <v>117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172</v>
      </c>
      <c r="B1" s="2" t="s">
        <v>1</v>
      </c>
    </row>
    <row r="2" spans="1:2">
      <c r="B2" s="2" t="s">
        <v>31</v>
      </c>
    </row>
    <row r="3" spans="1:2">
      <c r="A3" s="4" t="s">
        <v>445</v>
      </c>
    </row>
    <row r="4" spans="1:2">
      <c r="A4" s="3" t="s">
        <v>1173</v>
      </c>
    </row>
    <row r="5" spans="1:2">
      <c r="A5" s="4" t="s">
        <v>1174</v>
      </c>
      <c r="B5" s="4" t="s">
        <v>1175</v>
      </c>
    </row>
    <row r="6" spans="1:2">
      <c r="A6" s="4" t="s">
        <v>1176</v>
      </c>
      <c r="B6" s="4" t="s">
        <v>1177</v>
      </c>
    </row>
    <row r="7" spans="1:2">
      <c r="A7" s="4" t="s">
        <v>1178</v>
      </c>
      <c r="B7" s="4" t="s">
        <v>1179</v>
      </c>
    </row>
    <row r="8" spans="1:2">
      <c r="A8" s="4" t="s">
        <v>1180</v>
      </c>
      <c r="B8" s="4" t="s">
        <v>1181</v>
      </c>
    </row>
    <row r="9" spans="1:2">
      <c r="A9" s="4" t="s">
        <v>447</v>
      </c>
    </row>
    <row r="10" spans="1:2">
      <c r="A10" s="3" t="s">
        <v>1173</v>
      </c>
    </row>
    <row r="11" spans="1:2">
      <c r="A11" s="4" t="s">
        <v>1174</v>
      </c>
      <c r="B11" s="4" t="s">
        <v>1182</v>
      </c>
    </row>
    <row r="12" spans="1:2">
      <c r="A12" s="4" t="s">
        <v>1176</v>
      </c>
      <c r="B12" s="4" t="s">
        <v>1183</v>
      </c>
    </row>
    <row r="13" spans="1:2">
      <c r="A13" s="4" t="s">
        <v>1180</v>
      </c>
      <c r="B13" s="4" t="s">
        <v>1184</v>
      </c>
    </row>
    <row r="14" spans="1:2">
      <c r="A14" s="4" t="s">
        <v>1185</v>
      </c>
      <c r="B14" s="6" t="n">
        <v>525978</v>
      </c>
    </row>
    <row r="15" spans="1:2">
      <c r="A15" s="4" t="s">
        <v>449</v>
      </c>
    </row>
    <row r="16" spans="1:2">
      <c r="A16" s="3" t="s">
        <v>1173</v>
      </c>
    </row>
    <row r="17" spans="1:2">
      <c r="A17" s="4" t="s">
        <v>1174</v>
      </c>
      <c r="B17" s="4" t="s">
        <v>1186</v>
      </c>
    </row>
    <row r="18" spans="1:2">
      <c r="A18" s="4" t="s">
        <v>1178</v>
      </c>
      <c r="B18" s="4" t="s">
        <v>1187</v>
      </c>
    </row>
    <row r="19" spans="1:2">
      <c r="A19" s="4" t="s">
        <v>1188</v>
      </c>
    </row>
    <row r="20" spans="1:2">
      <c r="A20" s="3" t="s">
        <v>1173</v>
      </c>
    </row>
    <row r="21" spans="1:2">
      <c r="A21" s="4" t="s">
        <v>1174</v>
      </c>
      <c r="B21" s="4" t="s">
        <v>1189</v>
      </c>
    </row>
    <row r="22" spans="1:2">
      <c r="A22" s="4" t="s">
        <v>1178</v>
      </c>
      <c r="B22" s="4" t="s">
        <v>1190</v>
      </c>
    </row>
    <row r="23" spans="1:2">
      <c r="A23" s="4" t="s">
        <v>453</v>
      </c>
    </row>
    <row r="24" spans="1:2">
      <c r="A24" s="3" t="s">
        <v>1173</v>
      </c>
    </row>
    <row r="25" spans="1:2">
      <c r="A25" s="4" t="s">
        <v>1174</v>
      </c>
      <c r="B25" s="4" t="s">
        <v>1191</v>
      </c>
    </row>
    <row r="26" spans="1:2">
      <c r="A26" s="4" t="s">
        <v>1178</v>
      </c>
      <c r="B26" s="4" t="s">
        <v>1192</v>
      </c>
    </row>
    <row r="27" spans="1:2">
      <c r="A27" s="4" t="s">
        <v>455</v>
      </c>
    </row>
    <row r="28" spans="1:2">
      <c r="A28" s="3" t="s">
        <v>1173</v>
      </c>
    </row>
    <row r="29" spans="1:2">
      <c r="A29" s="4" t="s">
        <v>1178</v>
      </c>
      <c r="B29" s="4" t="s">
        <v>119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3"/>
  </cols>
  <sheetData>
    <row r="1" spans="1:4">
      <c r="A1" s="1" t="s">
        <v>1194</v>
      </c>
      <c r="C1" s="2" t="s">
        <v>1195</v>
      </c>
      <c r="D1" s="2" t="s">
        <v>896</v>
      </c>
    </row>
    <row r="2" spans="1:4">
      <c r="A2" s="3" t="s">
        <v>1196</v>
      </c>
    </row>
    <row r="3" spans="1:4">
      <c r="A3" s="4" t="s">
        <v>1197</v>
      </c>
      <c r="D3" s="6" t="n">
        <v>306941042000000</v>
      </c>
    </row>
    <row r="4" spans="1:4">
      <c r="A4" s="4" t="s">
        <v>1198</v>
      </c>
      <c r="C4" s="6" t="n">
        <v>0</v>
      </c>
    </row>
    <row r="5" spans="1:4">
      <c r="A5" s="4" t="s">
        <v>1199</v>
      </c>
      <c r="B5" s="4" t="s">
        <v>37</v>
      </c>
      <c r="C5" s="5" t="n">
        <v>14169000000</v>
      </c>
    </row>
    <row r="6" spans="1:4">
      <c r="A6" s="4" t="s">
        <v>1200</v>
      </c>
      <c r="C6" s="5" t="n">
        <v>306955211000000</v>
      </c>
    </row>
    <row r="7" spans="1:4">
      <c r="A7" s="4" t="s">
        <v>1201</v>
      </c>
    </row>
    <row r="8" spans="1:4">
      <c r="A8" s="3" t="s">
        <v>1196</v>
      </c>
    </row>
    <row r="9" spans="1:4">
      <c r="A9" s="4" t="s">
        <v>1202</v>
      </c>
      <c r="D9" s="4" t="s">
        <v>44</v>
      </c>
    </row>
    <row r="10" spans="1:4">
      <c r="A10" s="4" t="s">
        <v>1197</v>
      </c>
      <c r="D10" s="6" t="n">
        <v>8870835000000</v>
      </c>
    </row>
    <row r="11" spans="1:4">
      <c r="A11" s="4" t="s">
        <v>1198</v>
      </c>
      <c r="C11" s="5" t="n">
        <v>0</v>
      </c>
    </row>
    <row r="12" spans="1:4">
      <c r="A12" s="4" t="s">
        <v>1199</v>
      </c>
      <c r="B12" s="4" t="s">
        <v>37</v>
      </c>
      <c r="C12" s="6" t="n">
        <v>0</v>
      </c>
    </row>
    <row r="13" spans="1:4">
      <c r="A13" s="4" t="s">
        <v>1203</v>
      </c>
      <c r="C13" s="4" t="s">
        <v>1204</v>
      </c>
    </row>
    <row r="14" spans="1:4">
      <c r="A14" s="4" t="s">
        <v>1200</v>
      </c>
      <c r="C14" s="6" t="n">
        <v>8870835000000</v>
      </c>
    </row>
    <row r="15" spans="1:4">
      <c r="A15" s="4" t="s">
        <v>1205</v>
      </c>
      <c r="B15" s="4" t="s">
        <v>37</v>
      </c>
      <c r="C15" s="4" t="s">
        <v>1206</v>
      </c>
    </row>
    <row r="16" spans="1:4">
      <c r="A16" s="4" t="s">
        <v>1207</v>
      </c>
    </row>
    <row r="17" spans="1:4">
      <c r="A17" s="3" t="s">
        <v>1196</v>
      </c>
    </row>
    <row r="18" spans="1:4">
      <c r="A18" s="4" t="s">
        <v>1202</v>
      </c>
      <c r="D18" s="4" t="s">
        <v>1208</v>
      </c>
    </row>
    <row r="19" spans="1:4">
      <c r="A19" s="4" t="s">
        <v>1197</v>
      </c>
      <c r="D19" s="6" t="n">
        <v>308181000000</v>
      </c>
    </row>
    <row r="20" spans="1:4">
      <c r="A20" s="4" t="s">
        <v>1198</v>
      </c>
      <c r="C20" s="6" t="n">
        <v>0</v>
      </c>
    </row>
    <row r="21" spans="1:4">
      <c r="A21" s="4" t="s">
        <v>1199</v>
      </c>
      <c r="B21" s="4" t="s">
        <v>37</v>
      </c>
      <c r="C21" s="6" t="n">
        <v>14119000000</v>
      </c>
    </row>
    <row r="22" spans="1:4">
      <c r="A22" s="4" t="s">
        <v>1203</v>
      </c>
      <c r="C22" s="4" t="s">
        <v>41</v>
      </c>
    </row>
    <row r="23" spans="1:4">
      <c r="A23" s="4" t="s">
        <v>1200</v>
      </c>
      <c r="C23" s="6" t="n">
        <v>322300000000</v>
      </c>
    </row>
    <row r="24" spans="1:4">
      <c r="A24" s="4" t="s">
        <v>1205</v>
      </c>
      <c r="B24" s="4" t="s">
        <v>37</v>
      </c>
      <c r="C24" s="4" t="s">
        <v>1206</v>
      </c>
    </row>
    <row r="25" spans="1:4">
      <c r="A25" s="4" t="s">
        <v>1209</v>
      </c>
    </row>
    <row r="26" spans="1:4">
      <c r="A26" s="3" t="s">
        <v>1196</v>
      </c>
    </row>
    <row r="27" spans="1:4">
      <c r="A27" s="4" t="s">
        <v>1202</v>
      </c>
      <c r="D27" s="4" t="s">
        <v>1210</v>
      </c>
    </row>
    <row r="28" spans="1:4">
      <c r="A28" s="4" t="s">
        <v>1197</v>
      </c>
      <c r="D28" s="6" t="n">
        <v>16749296000000</v>
      </c>
    </row>
    <row r="29" spans="1:4">
      <c r="A29" s="4" t="s">
        <v>1198</v>
      </c>
      <c r="C29" s="6" t="n">
        <v>0</v>
      </c>
    </row>
    <row r="30" spans="1:4">
      <c r="A30" s="4" t="s">
        <v>1199</v>
      </c>
      <c r="B30" s="4" t="s">
        <v>37</v>
      </c>
      <c r="C30" s="6" t="n">
        <v>0</v>
      </c>
    </row>
    <row r="31" spans="1:4">
      <c r="A31" s="4" t="s">
        <v>1203</v>
      </c>
      <c r="C31" s="4" t="s">
        <v>41</v>
      </c>
    </row>
    <row r="32" spans="1:4">
      <c r="A32" s="4" t="s">
        <v>1200</v>
      </c>
      <c r="C32" s="6" t="n">
        <v>16749296000000</v>
      </c>
    </row>
    <row r="33" spans="1:4">
      <c r="A33" s="4" t="s">
        <v>1205</v>
      </c>
      <c r="B33" s="4" t="s">
        <v>37</v>
      </c>
      <c r="C33" s="4" t="s">
        <v>1206</v>
      </c>
    </row>
    <row r="34" spans="1:4">
      <c r="A34" s="4" t="s">
        <v>1211</v>
      </c>
    </row>
    <row r="35" spans="1:4">
      <c r="A35" s="3" t="s">
        <v>1196</v>
      </c>
    </row>
    <row r="36" spans="1:4">
      <c r="A36" s="4" t="s">
        <v>1202</v>
      </c>
      <c r="D36" s="4" t="s">
        <v>44</v>
      </c>
    </row>
    <row r="37" spans="1:4">
      <c r="A37" s="4" t="s">
        <v>1197</v>
      </c>
      <c r="D37" s="6" t="n">
        <v>253014491000000</v>
      </c>
    </row>
    <row r="38" spans="1:4">
      <c r="A38" s="4" t="s">
        <v>1198</v>
      </c>
      <c r="C38" s="6" t="n">
        <v>0</v>
      </c>
    </row>
    <row r="39" spans="1:4">
      <c r="A39" s="4" t="s">
        <v>1199</v>
      </c>
      <c r="B39" s="4" t="s">
        <v>37</v>
      </c>
      <c r="C39" s="6" t="n">
        <v>0</v>
      </c>
    </row>
    <row r="40" spans="1:4">
      <c r="A40" s="4" t="s">
        <v>1203</v>
      </c>
      <c r="C40" s="4" t="s">
        <v>1204</v>
      </c>
    </row>
    <row r="41" spans="1:4">
      <c r="A41" s="4" t="s">
        <v>1200</v>
      </c>
      <c r="C41" s="6" t="n">
        <v>253014491000000</v>
      </c>
    </row>
    <row r="42" spans="1:4">
      <c r="A42" s="4" t="s">
        <v>1205</v>
      </c>
      <c r="B42" s="4" t="s">
        <v>37</v>
      </c>
      <c r="C42" s="4" t="s">
        <v>1206</v>
      </c>
    </row>
    <row r="43" spans="1:4">
      <c r="A43" s="4" t="s">
        <v>1212</v>
      </c>
    </row>
    <row r="44" spans="1:4">
      <c r="A44" s="3" t="s">
        <v>1196</v>
      </c>
    </row>
    <row r="45" spans="1:4">
      <c r="A45" s="4" t="s">
        <v>1202</v>
      </c>
      <c r="D45" s="4" t="s">
        <v>44</v>
      </c>
    </row>
    <row r="46" spans="1:4">
      <c r="A46" s="4" t="s">
        <v>1197</v>
      </c>
      <c r="D46" s="6" t="n">
        <v>6772088000000</v>
      </c>
    </row>
    <row r="47" spans="1:4">
      <c r="A47" s="4" t="s">
        <v>1198</v>
      </c>
      <c r="C47" s="6" t="n">
        <v>0</v>
      </c>
    </row>
    <row r="48" spans="1:4">
      <c r="A48" s="4" t="s">
        <v>1199</v>
      </c>
      <c r="B48" s="4" t="s">
        <v>37</v>
      </c>
      <c r="C48" s="6" t="n">
        <v>0</v>
      </c>
    </row>
    <row r="49" spans="1:4">
      <c r="A49" s="4" t="s">
        <v>1203</v>
      </c>
      <c r="C49" s="4" t="s">
        <v>1204</v>
      </c>
    </row>
    <row r="50" spans="1:4">
      <c r="A50" s="4" t="s">
        <v>1200</v>
      </c>
      <c r="C50" s="6" t="n">
        <v>6772088000000</v>
      </c>
    </row>
    <row r="51" spans="1:4">
      <c r="A51" s="4" t="s">
        <v>1205</v>
      </c>
      <c r="B51" s="4" t="s">
        <v>37</v>
      </c>
      <c r="C51" s="4" t="s">
        <v>1206</v>
      </c>
    </row>
    <row r="52" spans="1:4">
      <c r="A52" s="4" t="s">
        <v>1213</v>
      </c>
    </row>
    <row r="53" spans="1:4">
      <c r="A53" s="3" t="s">
        <v>1196</v>
      </c>
    </row>
    <row r="54" spans="1:4">
      <c r="A54" s="4" t="s">
        <v>1202</v>
      </c>
      <c r="D54" s="4" t="s">
        <v>1214</v>
      </c>
    </row>
    <row r="55" spans="1:4">
      <c r="A55" s="4" t="s">
        <v>1197</v>
      </c>
      <c r="D55" s="6" t="n">
        <v>25972000000</v>
      </c>
    </row>
    <row r="56" spans="1:4">
      <c r="A56" s="4" t="s">
        <v>1198</v>
      </c>
      <c r="C56" s="6" t="n">
        <v>0</v>
      </c>
    </row>
    <row r="57" spans="1:4">
      <c r="A57" s="4" t="s">
        <v>1199</v>
      </c>
      <c r="B57" s="4" t="s">
        <v>37</v>
      </c>
      <c r="C57" s="6" t="n">
        <v>0</v>
      </c>
    </row>
    <row r="58" spans="1:4">
      <c r="A58" s="4" t="s">
        <v>1203</v>
      </c>
      <c r="C58" s="4" t="s">
        <v>1214</v>
      </c>
    </row>
    <row r="59" spans="1:4">
      <c r="A59" s="4" t="s">
        <v>1200</v>
      </c>
      <c r="C59" s="6" t="n">
        <v>25972000000</v>
      </c>
    </row>
    <row r="60" spans="1:4">
      <c r="A60" s="4" t="s">
        <v>1205</v>
      </c>
      <c r="B60" s="4" t="s">
        <v>37</v>
      </c>
      <c r="C60" s="4" t="s">
        <v>1206</v>
      </c>
    </row>
    <row r="61" spans="1:4">
      <c r="A61" s="4" t="s">
        <v>1215</v>
      </c>
    </row>
    <row r="62" spans="1:4">
      <c r="A62" s="3" t="s">
        <v>1196</v>
      </c>
    </row>
    <row r="63" spans="1:4">
      <c r="A63" s="4" t="s">
        <v>1202</v>
      </c>
      <c r="D63" s="4" t="s">
        <v>1214</v>
      </c>
    </row>
    <row r="64" spans="1:4">
      <c r="A64" s="4" t="s">
        <v>1197</v>
      </c>
      <c r="D64" s="6" t="n">
        <v>2654027000000</v>
      </c>
    </row>
    <row r="65" spans="1:4">
      <c r="A65" s="4" t="s">
        <v>1198</v>
      </c>
      <c r="C65" s="6" t="n">
        <v>0</v>
      </c>
    </row>
    <row r="66" spans="1:4">
      <c r="A66" s="4" t="s">
        <v>1199</v>
      </c>
      <c r="B66" s="4" t="s">
        <v>37</v>
      </c>
      <c r="C66" s="6" t="n">
        <v>0</v>
      </c>
    </row>
    <row r="67" spans="1:4">
      <c r="A67" s="4" t="s">
        <v>1203</v>
      </c>
      <c r="B67" s="4" t="s">
        <v>126</v>
      </c>
      <c r="C67" s="4" t="s">
        <v>1214</v>
      </c>
    </row>
    <row r="68" spans="1:4">
      <c r="A68" s="4" t="s">
        <v>1200</v>
      </c>
      <c r="C68" s="6" t="n">
        <v>2654027000000</v>
      </c>
    </row>
    <row r="69" spans="1:4">
      <c r="A69" s="4" t="s">
        <v>1216</v>
      </c>
      <c r="B69" s="4" t="s">
        <v>126</v>
      </c>
      <c r="C69" s="4" t="s">
        <v>1217</v>
      </c>
    </row>
    <row r="70" spans="1:4">
      <c r="A70" s="4" t="s">
        <v>1205</v>
      </c>
      <c r="B70" s="4" t="s">
        <v>37</v>
      </c>
      <c r="C70" s="4" t="s">
        <v>1206</v>
      </c>
    </row>
    <row r="71" spans="1:4">
      <c r="A71" s="4" t="s">
        <v>1218</v>
      </c>
    </row>
    <row r="72" spans="1:4">
      <c r="A72" s="3" t="s">
        <v>1196</v>
      </c>
    </row>
    <row r="73" spans="1:4">
      <c r="A73" s="4" t="s">
        <v>1202</v>
      </c>
      <c r="D73" s="4" t="s">
        <v>1214</v>
      </c>
    </row>
    <row r="74" spans="1:4">
      <c r="A74" s="4" t="s">
        <v>1197</v>
      </c>
      <c r="D74" s="6" t="n">
        <v>47304000000</v>
      </c>
    </row>
    <row r="75" spans="1:4">
      <c r="A75" s="4" t="s">
        <v>1198</v>
      </c>
      <c r="C75" s="6" t="n">
        <v>0</v>
      </c>
    </row>
    <row r="76" spans="1:4">
      <c r="A76" s="4" t="s">
        <v>1199</v>
      </c>
      <c r="B76" s="4" t="s">
        <v>37</v>
      </c>
      <c r="C76" s="6" t="n">
        <v>0</v>
      </c>
    </row>
    <row r="77" spans="1:4">
      <c r="A77" s="4" t="s">
        <v>1203</v>
      </c>
      <c r="B77" s="4" t="s">
        <v>126</v>
      </c>
      <c r="C77" s="4" t="s">
        <v>1214</v>
      </c>
    </row>
    <row r="78" spans="1:4">
      <c r="A78" s="4" t="s">
        <v>1200</v>
      </c>
      <c r="C78" s="6" t="n">
        <v>47304000000</v>
      </c>
    </row>
    <row r="79" spans="1:4">
      <c r="A79" s="4" t="s">
        <v>1216</v>
      </c>
      <c r="B79" s="4" t="s">
        <v>126</v>
      </c>
      <c r="C79" s="4" t="s">
        <v>1217</v>
      </c>
    </row>
    <row r="80" spans="1:4">
      <c r="A80" s="4" t="s">
        <v>1205</v>
      </c>
      <c r="B80" s="4" t="s">
        <v>37</v>
      </c>
      <c r="C80" s="4" t="s">
        <v>1206</v>
      </c>
    </row>
    <row r="81" spans="1:4">
      <c r="A81" s="4" t="s">
        <v>1219</v>
      </c>
    </row>
    <row r="82" spans="1:4">
      <c r="A82" s="3" t="s">
        <v>1196</v>
      </c>
    </row>
    <row r="83" spans="1:4">
      <c r="A83" s="4" t="s">
        <v>1202</v>
      </c>
      <c r="D83" s="4" t="s">
        <v>1214</v>
      </c>
    </row>
    <row r="84" spans="1:4">
      <c r="A84" s="4" t="s">
        <v>1197</v>
      </c>
      <c r="D84" s="6" t="n">
        <v>3115775000000</v>
      </c>
    </row>
    <row r="85" spans="1:4">
      <c r="A85" s="4" t="s">
        <v>1198</v>
      </c>
      <c r="C85" s="6" t="n">
        <v>-2137000000</v>
      </c>
    </row>
    <row r="86" spans="1:4">
      <c r="A86" s="4" t="s">
        <v>1199</v>
      </c>
      <c r="B86" s="4" t="s">
        <v>37</v>
      </c>
      <c r="C86" s="6" t="n">
        <v>0</v>
      </c>
    </row>
    <row r="87" spans="1:4">
      <c r="A87" s="4" t="s">
        <v>1203</v>
      </c>
      <c r="B87" s="4" t="s">
        <v>126</v>
      </c>
      <c r="C87" s="4" t="s">
        <v>1214</v>
      </c>
    </row>
    <row r="88" spans="1:4">
      <c r="A88" s="4" t="s">
        <v>1200</v>
      </c>
      <c r="C88" s="6" t="n">
        <v>3113638000000</v>
      </c>
    </row>
    <row r="89" spans="1:4">
      <c r="A89" s="4" t="s">
        <v>1216</v>
      </c>
      <c r="B89" s="4" t="s">
        <v>126</v>
      </c>
      <c r="C89" s="4" t="s">
        <v>1217</v>
      </c>
    </row>
    <row r="90" spans="1:4">
      <c r="A90" s="4" t="s">
        <v>1205</v>
      </c>
      <c r="B90" s="4" t="s">
        <v>37</v>
      </c>
      <c r="C90" s="4" t="s">
        <v>1206</v>
      </c>
    </row>
    <row r="91" spans="1:4">
      <c r="A91" s="4" t="s">
        <v>1220</v>
      </c>
    </row>
    <row r="92" spans="1:4">
      <c r="A92" s="3" t="s">
        <v>1196</v>
      </c>
    </row>
    <row r="93" spans="1:4">
      <c r="A93" s="4" t="s">
        <v>1202</v>
      </c>
      <c r="D93" s="4" t="s">
        <v>1208</v>
      </c>
    </row>
    <row r="94" spans="1:4">
      <c r="A94" s="4" t="s">
        <v>1197</v>
      </c>
      <c r="D94" s="6" t="n">
        <v>1273498000000</v>
      </c>
    </row>
    <row r="95" spans="1:4">
      <c r="A95" s="4" t="s">
        <v>1198</v>
      </c>
      <c r="C95" s="6" t="n">
        <v>1219000000</v>
      </c>
    </row>
    <row r="96" spans="1:4">
      <c r="A96" s="4" t="s">
        <v>1199</v>
      </c>
      <c r="B96" s="4" t="s">
        <v>37</v>
      </c>
      <c r="C96" s="6" t="n">
        <v>0</v>
      </c>
    </row>
    <row r="97" spans="1:4">
      <c r="A97" s="4" t="s">
        <v>1203</v>
      </c>
      <c r="B97" s="4" t="s">
        <v>126</v>
      </c>
      <c r="C97" s="4" t="s">
        <v>1214</v>
      </c>
    </row>
    <row r="98" spans="1:4">
      <c r="A98" s="4" t="s">
        <v>1200</v>
      </c>
      <c r="C98" s="6" t="n">
        <v>1274717000000</v>
      </c>
    </row>
    <row r="99" spans="1:4">
      <c r="A99" s="4" t="s">
        <v>1216</v>
      </c>
      <c r="B99" s="4" t="s">
        <v>126</v>
      </c>
      <c r="C99" s="4" t="s">
        <v>1217</v>
      </c>
    </row>
    <row r="100" spans="1:4">
      <c r="A100" s="4" t="s">
        <v>1205</v>
      </c>
      <c r="B100" s="4" t="s">
        <v>37</v>
      </c>
      <c r="C100" s="4" t="s">
        <v>1206</v>
      </c>
    </row>
    <row r="101" spans="1:4">
      <c r="A101" s="4" t="s">
        <v>1221</v>
      </c>
    </row>
    <row r="102" spans="1:4">
      <c r="A102" s="3" t="s">
        <v>1196</v>
      </c>
    </row>
    <row r="103" spans="1:4">
      <c r="A103" s="4" t="s">
        <v>1202</v>
      </c>
      <c r="D103" s="4" t="s">
        <v>1208</v>
      </c>
    </row>
    <row r="104" spans="1:4">
      <c r="A104" s="4" t="s">
        <v>1197</v>
      </c>
      <c r="D104" s="6" t="n">
        <v>46855000000</v>
      </c>
    </row>
    <row r="105" spans="1:4">
      <c r="A105" s="4" t="s">
        <v>1198</v>
      </c>
      <c r="C105" s="6" t="n">
        <v>0</v>
      </c>
    </row>
    <row r="106" spans="1:4">
      <c r="A106" s="4" t="s">
        <v>1199</v>
      </c>
      <c r="B106" s="4" t="s">
        <v>37</v>
      </c>
      <c r="C106" s="6" t="n">
        <v>0</v>
      </c>
    </row>
    <row r="107" spans="1:4">
      <c r="A107" s="4" t="s">
        <v>1203</v>
      </c>
      <c r="C107" s="4" t="s">
        <v>1214</v>
      </c>
    </row>
    <row r="108" spans="1:4">
      <c r="A108" s="4" t="s">
        <v>1200</v>
      </c>
      <c r="C108" s="6" t="n">
        <v>46855000000</v>
      </c>
    </row>
    <row r="109" spans="1:4">
      <c r="A109" s="4" t="s">
        <v>1205</v>
      </c>
      <c r="B109" s="4" t="s">
        <v>37</v>
      </c>
      <c r="C109" s="4" t="s">
        <v>1206</v>
      </c>
    </row>
    <row r="110" spans="1:4">
      <c r="A110" s="4" t="s">
        <v>1222</v>
      </c>
    </row>
    <row r="111" spans="1:4">
      <c r="A111" s="3" t="s">
        <v>1196</v>
      </c>
    </row>
    <row r="112" spans="1:4">
      <c r="A112" s="4" t="s">
        <v>1202</v>
      </c>
      <c r="D112" s="4" t="s">
        <v>44</v>
      </c>
    </row>
    <row r="113" spans="1:4">
      <c r="A113" s="4" t="s">
        <v>1197</v>
      </c>
      <c r="D113" s="6" t="n">
        <v>279032000000</v>
      </c>
    </row>
    <row r="114" spans="1:4">
      <c r="A114" s="4" t="s">
        <v>1198</v>
      </c>
      <c r="C114" s="6" t="n">
        <v>918000000</v>
      </c>
    </row>
    <row r="115" spans="1:4">
      <c r="A115" s="4" t="s">
        <v>1199</v>
      </c>
      <c r="B115" s="4" t="s">
        <v>37</v>
      </c>
      <c r="C115" s="6" t="n">
        <v>50000000</v>
      </c>
    </row>
    <row r="116" spans="1:4">
      <c r="A116" s="4" t="s">
        <v>1203</v>
      </c>
      <c r="B116" s="4" t="s">
        <v>126</v>
      </c>
      <c r="C116" s="4" t="s">
        <v>1214</v>
      </c>
    </row>
    <row r="117" spans="1:4">
      <c r="A117" s="4" t="s">
        <v>1200</v>
      </c>
      <c r="C117" s="6" t="n">
        <v>280000000000</v>
      </c>
    </row>
    <row r="118" spans="1:4">
      <c r="A118" s="4" t="s">
        <v>1216</v>
      </c>
      <c r="B118" s="4" t="s">
        <v>126</v>
      </c>
      <c r="C118" s="4" t="s">
        <v>1217</v>
      </c>
    </row>
    <row r="119" spans="1:4">
      <c r="A119" s="4" t="s">
        <v>1205</v>
      </c>
      <c r="B119" s="4" t="s">
        <v>37</v>
      </c>
      <c r="C119" s="4" t="s">
        <v>1206</v>
      </c>
    </row>
    <row r="120" spans="1:4">
      <c r="A120" s="4" t="s">
        <v>1223</v>
      </c>
    </row>
    <row r="121" spans="1:4">
      <c r="A121" s="3" t="s">
        <v>1196</v>
      </c>
    </row>
    <row r="122" spans="1:4">
      <c r="A122" s="4" t="s">
        <v>1202</v>
      </c>
      <c r="D122" s="4" t="s">
        <v>1223</v>
      </c>
    </row>
    <row r="123" spans="1:4">
      <c r="A123" s="4" t="s">
        <v>1197</v>
      </c>
      <c r="D123" s="6" t="n">
        <v>59272000000</v>
      </c>
    </row>
    <row r="124" spans="1:4">
      <c r="A124" s="4" t="s">
        <v>1198</v>
      </c>
      <c r="C124" s="6" t="n">
        <v>0</v>
      </c>
    </row>
    <row r="125" spans="1:4">
      <c r="A125" s="4" t="s">
        <v>1199</v>
      </c>
      <c r="B125" s="4" t="s">
        <v>37</v>
      </c>
      <c r="C125" s="6" t="n">
        <v>0</v>
      </c>
    </row>
    <row r="126" spans="1:4">
      <c r="A126" s="4" t="s">
        <v>1203</v>
      </c>
      <c r="C126" s="4" t="s">
        <v>1223</v>
      </c>
    </row>
    <row r="127" spans="1:4">
      <c r="A127" s="4" t="s">
        <v>1200</v>
      </c>
      <c r="C127" s="6" t="n">
        <v>59272000000</v>
      </c>
    </row>
    <row r="128" spans="1:4">
      <c r="A128" s="4" t="s">
        <v>1205</v>
      </c>
      <c r="B128" s="4" t="s">
        <v>37</v>
      </c>
      <c r="C128" s="4" t="s">
        <v>1206</v>
      </c>
    </row>
    <row r="129" spans="1:4">
      <c r="A129" s="4" t="s">
        <v>1224</v>
      </c>
    </row>
    <row r="130" spans="1:4">
      <c r="A130" s="3" t="s">
        <v>1196</v>
      </c>
    </row>
    <row r="131" spans="1:4">
      <c r="A131" s="4" t="s">
        <v>1202</v>
      </c>
      <c r="D131" s="4" t="s">
        <v>1208</v>
      </c>
    </row>
    <row r="132" spans="1:4">
      <c r="A132" s="4" t="s">
        <v>1197</v>
      </c>
      <c r="D132" s="6" t="n">
        <v>850207000000</v>
      </c>
    </row>
    <row r="133" spans="1:4">
      <c r="A133" s="4" t="s">
        <v>1198</v>
      </c>
      <c r="C133" s="6" t="n">
        <v>0</v>
      </c>
    </row>
    <row r="134" spans="1:4">
      <c r="A134" s="4" t="s">
        <v>1199</v>
      </c>
      <c r="B134" s="4" t="s">
        <v>37</v>
      </c>
      <c r="C134" s="6" t="n">
        <v>0</v>
      </c>
    </row>
    <row r="135" spans="1:4">
      <c r="A135" s="4" t="s">
        <v>1203</v>
      </c>
      <c r="C135" s="4" t="s">
        <v>1225</v>
      </c>
    </row>
    <row r="136" spans="1:4">
      <c r="A136" s="4" t="s">
        <v>1200</v>
      </c>
      <c r="C136" s="6" t="n">
        <v>850207000000</v>
      </c>
    </row>
    <row r="137" spans="1:4">
      <c r="A137" s="4" t="s">
        <v>1205</v>
      </c>
      <c r="B137" s="4" t="s">
        <v>37</v>
      </c>
      <c r="C137" s="4" t="s">
        <v>1206</v>
      </c>
    </row>
    <row r="138" spans="1:4">
      <c r="A138" s="4" t="s">
        <v>1226</v>
      </c>
    </row>
    <row r="139" spans="1:4">
      <c r="A139" s="3" t="s">
        <v>1196</v>
      </c>
    </row>
    <row r="140" spans="1:4">
      <c r="A140" s="4" t="s">
        <v>1202</v>
      </c>
      <c r="D140" s="4" t="s">
        <v>1208</v>
      </c>
    </row>
    <row r="141" spans="1:4">
      <c r="A141" s="4" t="s">
        <v>1197</v>
      </c>
      <c r="D141" s="6" t="n">
        <v>12874209000000</v>
      </c>
    </row>
    <row r="142" spans="1:4">
      <c r="A142" s="4" t="s">
        <v>1198</v>
      </c>
      <c r="C142" s="6" t="n">
        <v>0</v>
      </c>
    </row>
    <row r="143" spans="1:4">
      <c r="A143" s="4" t="s">
        <v>1199</v>
      </c>
      <c r="B143" s="4" t="s">
        <v>37</v>
      </c>
      <c r="C143" s="6" t="n">
        <v>0</v>
      </c>
    </row>
    <row r="144" spans="1:4">
      <c r="A144" s="4" t="s">
        <v>1203</v>
      </c>
      <c r="C144" s="4" t="s">
        <v>1225</v>
      </c>
    </row>
    <row r="145" spans="1:4">
      <c r="A145" s="4" t="s">
        <v>1200</v>
      </c>
      <c r="C145" s="6" t="n">
        <v>12874209000000</v>
      </c>
    </row>
    <row r="146" spans="1:4">
      <c r="A146" s="4" t="s">
        <v>1205</v>
      </c>
      <c r="B146" s="4" t="s">
        <v>37</v>
      </c>
      <c r="C146" s="4" t="s">
        <v>1206</v>
      </c>
    </row>
    <row r="147" spans="1:4"/>
    <row r="148" spans="1:4">
      <c r="A148" s="4" t="s">
        <v>37</v>
      </c>
      <c r="B148" s="4" t="s">
        <v>1206</v>
      </c>
    </row>
    <row r="149" spans="1:4">
      <c r="A149" s="4" t="s">
        <v>126</v>
      </c>
      <c r="B149" s="4" t="s">
        <v>1217</v>
      </c>
    </row>
  </sheetData>
  <mergeCells count="4">
    <mergeCell ref="A1:B1"/>
    <mergeCell ref="A147:C147"/>
    <mergeCell ref="B148:C148"/>
    <mergeCell ref="B149:C14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49"/>
  </cols>
  <sheetData>
    <row r="1" spans="1:4">
      <c r="A1" s="1" t="s">
        <v>1227</v>
      </c>
      <c r="C1" s="2" t="s">
        <v>1195</v>
      </c>
      <c r="D1" s="2" t="s">
        <v>896</v>
      </c>
    </row>
    <row r="2" spans="1:4">
      <c r="A2" s="3" t="s">
        <v>1228</v>
      </c>
    </row>
    <row r="3" spans="1:4">
      <c r="A3" s="4" t="s">
        <v>1197</v>
      </c>
      <c r="D3" s="6" t="n">
        <v>294809262000000</v>
      </c>
    </row>
    <row r="4" spans="1:4">
      <c r="A4" s="4" t="s">
        <v>1198</v>
      </c>
      <c r="C4" s="6" t="n">
        <v>0</v>
      </c>
    </row>
    <row r="5" spans="1:4">
      <c r="A5" s="4" t="s">
        <v>1199</v>
      </c>
      <c r="B5" s="4" t="s">
        <v>37</v>
      </c>
      <c r="C5" s="5" t="n">
        <v>0</v>
      </c>
    </row>
    <row r="6" spans="1:4">
      <c r="A6" s="4" t="s">
        <v>1200</v>
      </c>
      <c r="C6" s="5" t="n">
        <v>294809262000000</v>
      </c>
    </row>
    <row r="7" spans="1:4">
      <c r="A7" s="4" t="s">
        <v>1229</v>
      </c>
    </row>
    <row r="8" spans="1:4">
      <c r="A8" s="3" t="s">
        <v>1228</v>
      </c>
    </row>
    <row r="9" spans="1:4">
      <c r="A9" s="4" t="s">
        <v>1202</v>
      </c>
      <c r="D9" s="4" t="s">
        <v>1230</v>
      </c>
    </row>
    <row r="10" spans="1:4">
      <c r="A10" s="4" t="s">
        <v>1197</v>
      </c>
      <c r="D10" s="6" t="n">
        <v>234695084000000</v>
      </c>
    </row>
    <row r="11" spans="1:4">
      <c r="A11" s="4" t="s">
        <v>1198</v>
      </c>
      <c r="C11" s="5" t="n">
        <v>0</v>
      </c>
    </row>
    <row r="12" spans="1:4">
      <c r="A12" s="4" t="s">
        <v>1199</v>
      </c>
      <c r="B12" s="4" t="s">
        <v>37</v>
      </c>
      <c r="C12" s="6" t="n">
        <v>0</v>
      </c>
    </row>
    <row r="13" spans="1:4">
      <c r="A13" s="4" t="s">
        <v>1203</v>
      </c>
      <c r="C13" s="4" t="s">
        <v>1230</v>
      </c>
    </row>
    <row r="14" spans="1:4">
      <c r="A14" s="4" t="s">
        <v>1200</v>
      </c>
      <c r="C14" s="6" t="n">
        <v>234695084000000</v>
      </c>
    </row>
    <row r="15" spans="1:4">
      <c r="A15" s="4" t="s">
        <v>1231</v>
      </c>
    </row>
    <row r="16" spans="1:4">
      <c r="A16" s="3" t="s">
        <v>1228</v>
      </c>
    </row>
    <row r="17" spans="1:4">
      <c r="A17" s="4" t="s">
        <v>1202</v>
      </c>
      <c r="D17" s="4" t="s">
        <v>1230</v>
      </c>
    </row>
    <row r="18" spans="1:4">
      <c r="A18" s="4" t="s">
        <v>1197</v>
      </c>
      <c r="D18" s="6" t="n">
        <v>14784706000000</v>
      </c>
    </row>
    <row r="19" spans="1:4">
      <c r="A19" s="4" t="s">
        <v>1198</v>
      </c>
      <c r="C19" s="5" t="n">
        <v>0</v>
      </c>
    </row>
    <row r="20" spans="1:4">
      <c r="A20" s="4" t="s">
        <v>1199</v>
      </c>
      <c r="B20" s="4" t="s">
        <v>37</v>
      </c>
      <c r="C20" s="6" t="n">
        <v>0</v>
      </c>
    </row>
    <row r="21" spans="1:4">
      <c r="A21" s="4" t="s">
        <v>1203</v>
      </c>
      <c r="C21" s="4" t="s">
        <v>1230</v>
      </c>
    </row>
    <row r="22" spans="1:4">
      <c r="A22" s="4" t="s">
        <v>1200</v>
      </c>
      <c r="C22" s="6" t="n">
        <v>14784706000000</v>
      </c>
    </row>
    <row r="23" spans="1:4">
      <c r="A23" s="4" t="s">
        <v>1232</v>
      </c>
    </row>
    <row r="24" spans="1:4">
      <c r="A24" s="3" t="s">
        <v>1228</v>
      </c>
    </row>
    <row r="25" spans="1:4">
      <c r="A25" s="4" t="s">
        <v>1202</v>
      </c>
      <c r="D25" s="4" t="s">
        <v>1230</v>
      </c>
    </row>
    <row r="26" spans="1:4">
      <c r="A26" s="4" t="s">
        <v>1197</v>
      </c>
      <c r="D26" s="6" t="n">
        <v>27869651000000</v>
      </c>
    </row>
    <row r="27" spans="1:4">
      <c r="A27" s="4" t="s">
        <v>1198</v>
      </c>
      <c r="C27" s="5" t="n">
        <v>0</v>
      </c>
    </row>
    <row r="28" spans="1:4">
      <c r="A28" s="4" t="s">
        <v>1199</v>
      </c>
      <c r="B28" s="4" t="s">
        <v>37</v>
      </c>
      <c r="C28" s="6" t="n">
        <v>0</v>
      </c>
    </row>
    <row r="29" spans="1:4">
      <c r="A29" s="4" t="s">
        <v>1203</v>
      </c>
      <c r="C29" s="4" t="s">
        <v>1230</v>
      </c>
    </row>
    <row r="30" spans="1:4">
      <c r="A30" s="4" t="s">
        <v>1200</v>
      </c>
      <c r="C30" s="6" t="n">
        <v>27869651000000</v>
      </c>
    </row>
    <row r="31" spans="1:4">
      <c r="A31" s="4" t="s">
        <v>1233</v>
      </c>
    </row>
    <row r="32" spans="1:4">
      <c r="A32" s="3" t="s">
        <v>1228</v>
      </c>
    </row>
    <row r="33" spans="1:4">
      <c r="A33" s="4" t="s">
        <v>1202</v>
      </c>
      <c r="D33" s="4" t="s">
        <v>1230</v>
      </c>
    </row>
    <row r="34" spans="1:4">
      <c r="A34" s="4" t="s">
        <v>1197</v>
      </c>
      <c r="D34" s="6" t="n">
        <v>13892461000000</v>
      </c>
    </row>
    <row r="35" spans="1:4">
      <c r="A35" s="4" t="s">
        <v>1198</v>
      </c>
      <c r="C35" s="5" t="n">
        <v>0</v>
      </c>
    </row>
    <row r="36" spans="1:4">
      <c r="A36" s="4" t="s">
        <v>1199</v>
      </c>
      <c r="B36" s="4" t="s">
        <v>37</v>
      </c>
      <c r="C36" s="6" t="n">
        <v>0</v>
      </c>
    </row>
    <row r="37" spans="1:4">
      <c r="A37" s="4" t="s">
        <v>1203</v>
      </c>
      <c r="C37" s="4" t="s">
        <v>1230</v>
      </c>
    </row>
    <row r="38" spans="1:4">
      <c r="A38" s="4" t="s">
        <v>1200</v>
      </c>
      <c r="C38" s="6" t="n">
        <v>13892461000000</v>
      </c>
    </row>
    <row r="39" spans="1:4">
      <c r="A39" s="4" t="s">
        <v>1234</v>
      </c>
    </row>
    <row r="40" spans="1:4">
      <c r="A40" s="3" t="s">
        <v>1228</v>
      </c>
    </row>
    <row r="41" spans="1:4">
      <c r="A41" s="4" t="s">
        <v>1202</v>
      </c>
      <c r="D41" s="4" t="s">
        <v>1235</v>
      </c>
    </row>
    <row r="42" spans="1:4">
      <c r="A42" s="4" t="s">
        <v>1197</v>
      </c>
      <c r="D42" s="6" t="n">
        <v>71697000000</v>
      </c>
    </row>
    <row r="43" spans="1:4">
      <c r="A43" s="4" t="s">
        <v>1198</v>
      </c>
      <c r="C43" s="5" t="n">
        <v>0</v>
      </c>
    </row>
    <row r="44" spans="1:4">
      <c r="A44" s="4" t="s">
        <v>1199</v>
      </c>
      <c r="B44" s="4" t="s">
        <v>37</v>
      </c>
      <c r="C44" s="6" t="n">
        <v>0</v>
      </c>
    </row>
    <row r="45" spans="1:4">
      <c r="A45" s="4" t="s">
        <v>1203</v>
      </c>
      <c r="C45" s="4" t="s">
        <v>1230</v>
      </c>
    </row>
    <row r="46" spans="1:4">
      <c r="A46" s="4" t="s">
        <v>1200</v>
      </c>
      <c r="C46" s="6" t="n">
        <v>71697000000</v>
      </c>
    </row>
    <row r="47" spans="1:4">
      <c r="A47" s="4" t="s">
        <v>1236</v>
      </c>
    </row>
    <row r="48" spans="1:4">
      <c r="A48" s="3" t="s">
        <v>1228</v>
      </c>
    </row>
    <row r="49" spans="1:4">
      <c r="A49" s="4" t="s">
        <v>1202</v>
      </c>
      <c r="D49" s="4" t="s">
        <v>1237</v>
      </c>
    </row>
    <row r="50" spans="1:4">
      <c r="A50" s="4" t="s">
        <v>1197</v>
      </c>
      <c r="D50" s="6" t="n">
        <v>25964000000</v>
      </c>
    </row>
    <row r="51" spans="1:4">
      <c r="A51" s="4" t="s">
        <v>1198</v>
      </c>
      <c r="C51" s="5" t="n">
        <v>0</v>
      </c>
    </row>
    <row r="52" spans="1:4">
      <c r="A52" s="4" t="s">
        <v>1199</v>
      </c>
      <c r="B52" s="4" t="s">
        <v>37</v>
      </c>
      <c r="C52" s="6" t="n">
        <v>0</v>
      </c>
    </row>
    <row r="53" spans="1:4">
      <c r="A53" s="4" t="s">
        <v>1203</v>
      </c>
      <c r="C53" s="4" t="s">
        <v>1237</v>
      </c>
    </row>
    <row r="54" spans="1:4">
      <c r="A54" s="4" t="s">
        <v>1200</v>
      </c>
      <c r="C54" s="6" t="n">
        <v>25964000000</v>
      </c>
    </row>
    <row r="55" spans="1:4">
      <c r="A55" s="4" t="s">
        <v>1238</v>
      </c>
    </row>
    <row r="56" spans="1:4">
      <c r="A56" s="3" t="s">
        <v>1228</v>
      </c>
    </row>
    <row r="57" spans="1:4">
      <c r="A57" s="4" t="s">
        <v>1202</v>
      </c>
      <c r="D57" s="4" t="s">
        <v>1237</v>
      </c>
    </row>
    <row r="58" spans="1:4">
      <c r="A58" s="4" t="s">
        <v>1197</v>
      </c>
      <c r="D58" s="6" t="n">
        <v>91739000000</v>
      </c>
    </row>
    <row r="59" spans="1:4">
      <c r="A59" s="4" t="s">
        <v>1198</v>
      </c>
      <c r="C59" s="5" t="n">
        <v>0</v>
      </c>
    </row>
    <row r="60" spans="1:4">
      <c r="A60" s="4" t="s">
        <v>1199</v>
      </c>
      <c r="B60" s="4" t="s">
        <v>37</v>
      </c>
      <c r="C60" s="6" t="n">
        <v>0</v>
      </c>
    </row>
    <row r="61" spans="1:4">
      <c r="A61" s="4" t="s">
        <v>1203</v>
      </c>
      <c r="C61" s="4" t="s">
        <v>1237</v>
      </c>
    </row>
    <row r="62" spans="1:4">
      <c r="A62" s="4" t="s">
        <v>1200</v>
      </c>
      <c r="C62" s="6" t="n">
        <v>91739000000</v>
      </c>
    </row>
    <row r="63" spans="1:4">
      <c r="A63" s="4" t="s">
        <v>1239</v>
      </c>
    </row>
    <row r="64" spans="1:4">
      <c r="A64" s="3" t="s">
        <v>1228</v>
      </c>
    </row>
    <row r="65" spans="1:4">
      <c r="A65" s="4" t="s">
        <v>1202</v>
      </c>
      <c r="D65" s="4" t="s">
        <v>1237</v>
      </c>
    </row>
    <row r="66" spans="1:4">
      <c r="A66" s="4" t="s">
        <v>1197</v>
      </c>
      <c r="D66" s="6" t="n">
        <v>160057000000</v>
      </c>
    </row>
    <row r="67" spans="1:4">
      <c r="A67" s="4" t="s">
        <v>1198</v>
      </c>
      <c r="C67" s="5" t="n">
        <v>0</v>
      </c>
    </row>
    <row r="68" spans="1:4">
      <c r="A68" s="4" t="s">
        <v>1199</v>
      </c>
      <c r="B68" s="4" t="s">
        <v>37</v>
      </c>
      <c r="C68" s="6" t="n">
        <v>0</v>
      </c>
    </row>
    <row r="69" spans="1:4">
      <c r="A69" s="4" t="s">
        <v>1203</v>
      </c>
      <c r="C69" s="4" t="s">
        <v>1237</v>
      </c>
    </row>
    <row r="70" spans="1:4">
      <c r="A70" s="4" t="s">
        <v>1200</v>
      </c>
      <c r="C70" s="6" t="n">
        <v>160057000000</v>
      </c>
    </row>
    <row r="71" spans="1:4">
      <c r="A71" s="4" t="s">
        <v>1240</v>
      </c>
    </row>
    <row r="72" spans="1:4">
      <c r="A72" s="3" t="s">
        <v>1228</v>
      </c>
    </row>
    <row r="73" spans="1:4">
      <c r="A73" s="4" t="s">
        <v>1202</v>
      </c>
      <c r="D73" s="4" t="s">
        <v>1237</v>
      </c>
    </row>
    <row r="74" spans="1:4">
      <c r="A74" s="4" t="s">
        <v>1197</v>
      </c>
      <c r="D74" s="6" t="n">
        <v>3150149000000</v>
      </c>
    </row>
    <row r="75" spans="1:4">
      <c r="A75" s="4" t="s">
        <v>1198</v>
      </c>
      <c r="C75" s="5" t="n">
        <v>0</v>
      </c>
    </row>
    <row r="76" spans="1:4">
      <c r="A76" s="4" t="s">
        <v>1199</v>
      </c>
      <c r="B76" s="4" t="s">
        <v>37</v>
      </c>
      <c r="C76" s="6" t="n">
        <v>0</v>
      </c>
    </row>
    <row r="77" spans="1:4">
      <c r="A77" s="4" t="s">
        <v>1203</v>
      </c>
      <c r="C77" s="4" t="s">
        <v>1237</v>
      </c>
    </row>
    <row r="78" spans="1:4">
      <c r="A78" s="4" t="s">
        <v>1200</v>
      </c>
      <c r="C78" s="6" t="n">
        <v>3150149000000</v>
      </c>
    </row>
    <row r="79" spans="1:4">
      <c r="A79" s="4" t="s">
        <v>1241</v>
      </c>
    </row>
    <row r="80" spans="1:4">
      <c r="A80" s="3" t="s">
        <v>1228</v>
      </c>
    </row>
    <row r="81" spans="1:4">
      <c r="A81" s="4" t="s">
        <v>1202</v>
      </c>
      <c r="D81" s="4" t="s">
        <v>1241</v>
      </c>
    </row>
    <row r="82" spans="1:4">
      <c r="A82" s="4" t="s">
        <v>1197</v>
      </c>
      <c r="D82" s="6" t="n">
        <v>67754000000</v>
      </c>
    </row>
    <row r="83" spans="1:4">
      <c r="A83" s="4" t="s">
        <v>1198</v>
      </c>
      <c r="C83" s="5" t="n">
        <v>0</v>
      </c>
    </row>
    <row r="84" spans="1:4">
      <c r="A84" s="4" t="s">
        <v>1199</v>
      </c>
      <c r="B84" s="4" t="s">
        <v>37</v>
      </c>
      <c r="C84" s="6" t="n">
        <v>0</v>
      </c>
    </row>
    <row r="85" spans="1:4">
      <c r="A85" s="4" t="s">
        <v>1203</v>
      </c>
      <c r="C85" s="4" t="s">
        <v>1242</v>
      </c>
    </row>
    <row r="86" spans="1:4">
      <c r="A86" s="4" t="s">
        <v>1200</v>
      </c>
      <c r="C86" s="6" t="n">
        <v>67754000000</v>
      </c>
    </row>
    <row r="87" spans="1:4"/>
    <row r="88" spans="1:4">
      <c r="A88" s="4" t="s">
        <v>37</v>
      </c>
      <c r="B88" s="4" t="s">
        <v>1206</v>
      </c>
    </row>
  </sheetData>
  <mergeCells count="3">
    <mergeCell ref="A1:B1"/>
    <mergeCell ref="A87:C87"/>
    <mergeCell ref="B88:C8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3</v>
      </c>
      <c r="B1" s="2" t="s">
        <v>1</v>
      </c>
    </row>
    <row r="2" spans="1:3">
      <c r="B2" s="2" t="s">
        <v>31</v>
      </c>
      <c r="C2" s="2" t="s">
        <v>37</v>
      </c>
    </row>
    <row r="3" spans="1:3">
      <c r="A3" s="3" t="s">
        <v>1244</v>
      </c>
    </row>
    <row r="4" spans="1:3">
      <c r="A4" s="4" t="s">
        <v>40</v>
      </c>
      <c r="B4" s="6" t="n">
        <v>257665</v>
      </c>
    </row>
    <row r="5" spans="1:3">
      <c r="A5" s="4" t="s">
        <v>1245</v>
      </c>
      <c r="B5" s="6" t="n">
        <v>2</v>
      </c>
    </row>
    <row r="6" spans="1:3"/>
    <row r="7" spans="1:3">
      <c r="A7" s="4" t="s">
        <v>37</v>
      </c>
      <c r="B7" s="4" t="s">
        <v>1246</v>
      </c>
    </row>
  </sheetData>
  <mergeCells count="7">
    <mergeCell ref="A1:A2"/>
    <mergeCell ref="B1:C1"/>
    <mergeCell ref="B3:C3"/>
    <mergeCell ref="B4:C4"/>
    <mergeCell ref="B5:C5"/>
    <mergeCell ref="A6:C6"/>
    <mergeCell ref="B7:C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1247</v>
      </c>
      <c r="B1" s="2" t="s">
        <v>1195</v>
      </c>
      <c r="C1" s="2" t="s">
        <v>896</v>
      </c>
    </row>
    <row r="2" spans="1:3">
      <c r="A2" s="3" t="s">
        <v>1248</v>
      </c>
    </row>
    <row r="3" spans="1:3">
      <c r="A3" s="4" t="s">
        <v>1249</v>
      </c>
      <c r="C3" s="6" t="n">
        <v>2079605000000</v>
      </c>
    </row>
    <row r="4" spans="1:3">
      <c r="A4" s="4" t="s">
        <v>1250</v>
      </c>
      <c r="B4" s="6" t="n">
        <v>307583000000</v>
      </c>
    </row>
    <row r="5" spans="1:3">
      <c r="A5" s="4" t="s">
        <v>1251</v>
      </c>
      <c r="B5" s="6" t="n">
        <v>2387188000000</v>
      </c>
    </row>
    <row r="6" spans="1:3">
      <c r="A6" s="4" t="s">
        <v>1252</v>
      </c>
      <c r="B6" s="4" t="s">
        <v>1253</v>
      </c>
    </row>
    <row r="7" spans="1:3">
      <c r="A7" s="4" t="s">
        <v>1201</v>
      </c>
    </row>
    <row r="8" spans="1:3">
      <c r="A8" s="3" t="s">
        <v>1248</v>
      </c>
    </row>
    <row r="9" spans="1:3">
      <c r="A9" s="4" t="s">
        <v>1249</v>
      </c>
      <c r="C9" s="5" t="n">
        <v>2458000000</v>
      </c>
    </row>
    <row r="10" spans="1:3">
      <c r="A10" s="4" t="s">
        <v>1250</v>
      </c>
      <c r="B10" s="6" t="n">
        <v>634000000</v>
      </c>
    </row>
    <row r="11" spans="1:3">
      <c r="A11" s="4" t="s">
        <v>1251</v>
      </c>
      <c r="B11" s="5" t="n">
        <v>3092000000</v>
      </c>
    </row>
    <row r="12" spans="1:3">
      <c r="A12" s="4" t="s">
        <v>1226</v>
      </c>
    </row>
    <row r="13" spans="1:3">
      <c r="A13" s="3" t="s">
        <v>1248</v>
      </c>
    </row>
    <row r="14" spans="1:3">
      <c r="A14" s="4" t="s">
        <v>1249</v>
      </c>
      <c r="C14" s="5" t="n">
        <v>0</v>
      </c>
    </row>
    <row r="15" spans="1:3">
      <c r="A15" s="4" t="s">
        <v>1250</v>
      </c>
      <c r="B15" s="5" t="n">
        <v>4236000000</v>
      </c>
    </row>
    <row r="16" spans="1:3">
      <c r="A16" s="4" t="s">
        <v>1251</v>
      </c>
      <c r="B16" s="5" t="n">
        <v>4236000000</v>
      </c>
    </row>
    <row r="17" spans="1:3">
      <c r="A17" s="4" t="s">
        <v>1209</v>
      </c>
    </row>
    <row r="18" spans="1:3">
      <c r="A18" s="3" t="s">
        <v>1248</v>
      </c>
    </row>
    <row r="19" spans="1:3">
      <c r="A19" s="4" t="s">
        <v>1249</v>
      </c>
      <c r="C19" s="5" t="n">
        <v>0</v>
      </c>
    </row>
    <row r="20" spans="1:3">
      <c r="A20" s="4" t="s">
        <v>1250</v>
      </c>
      <c r="B20" s="5" t="n">
        <v>5078000000</v>
      </c>
    </row>
    <row r="21" spans="1:3">
      <c r="A21" s="4" t="s">
        <v>1251</v>
      </c>
      <c r="B21" s="5" t="n">
        <v>5078000000</v>
      </c>
    </row>
    <row r="22" spans="1:3">
      <c r="A22" s="4" t="s">
        <v>1254</v>
      </c>
    </row>
    <row r="23" spans="1:3">
      <c r="A23" s="3" t="s">
        <v>1248</v>
      </c>
    </row>
    <row r="24" spans="1:3">
      <c r="A24" s="4" t="s">
        <v>1249</v>
      </c>
      <c r="C24" s="5" t="n">
        <v>1827785000000</v>
      </c>
    </row>
    <row r="25" spans="1:3">
      <c r="A25" s="4" t="s">
        <v>1250</v>
      </c>
      <c r="B25" s="5" t="n">
        <v>249088000000</v>
      </c>
    </row>
    <row r="26" spans="1:3">
      <c r="A26" s="4" t="s">
        <v>1251</v>
      </c>
      <c r="B26" s="5" t="n">
        <v>2076873000000</v>
      </c>
    </row>
    <row r="27" spans="1:3">
      <c r="A27" s="4" t="s">
        <v>1255</v>
      </c>
    </row>
    <row r="28" spans="1:3">
      <c r="A28" s="3" t="s">
        <v>1248</v>
      </c>
    </row>
    <row r="29" spans="1:3">
      <c r="A29" s="4" t="s">
        <v>1249</v>
      </c>
      <c r="C29" s="5" t="n">
        <v>183247000000</v>
      </c>
    </row>
    <row r="30" spans="1:3">
      <c r="A30" s="4" t="s">
        <v>1250</v>
      </c>
      <c r="B30" s="5" t="n">
        <v>9677000000</v>
      </c>
    </row>
    <row r="31" spans="1:3">
      <c r="A31" s="4" t="s">
        <v>1251</v>
      </c>
      <c r="B31" s="5" t="n">
        <v>192924000000</v>
      </c>
    </row>
    <row r="32" spans="1:3">
      <c r="A32" s="4" t="s">
        <v>1256</v>
      </c>
    </row>
    <row r="33" spans="1:3">
      <c r="A33" s="3" t="s">
        <v>1248</v>
      </c>
    </row>
    <row r="34" spans="1:3">
      <c r="A34" s="4" t="s">
        <v>1249</v>
      </c>
      <c r="C34" s="6" t="n">
        <v>66115000000</v>
      </c>
    </row>
    <row r="35" spans="1:3">
      <c r="A35" s="4" t="s">
        <v>1250</v>
      </c>
      <c r="B35" s="5" t="n">
        <v>38870000000</v>
      </c>
    </row>
    <row r="36" spans="1:3">
      <c r="A36" s="4" t="s">
        <v>1251</v>
      </c>
      <c r="B36" s="6" t="n">
        <v>10498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v>
      </c>
      <c r="B1" s="2" t="s">
        <v>1</v>
      </c>
    </row>
    <row r="2" spans="1:2">
      <c r="B2" s="2" t="s">
        <v>272</v>
      </c>
    </row>
    <row r="3" spans="1:2">
      <c r="A3" s="3" t="s">
        <v>290</v>
      </c>
    </row>
    <row r="4" spans="1:2">
      <c r="A4" s="4" t="s">
        <v>291</v>
      </c>
      <c r="B4" s="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257</v>
      </c>
      <c r="B1" s="2" t="s">
        <v>1</v>
      </c>
    </row>
    <row r="2" spans="1:3">
      <c r="B2" s="2" t="s">
        <v>272</v>
      </c>
      <c r="C2" s="2" t="s">
        <v>896</v>
      </c>
    </row>
    <row r="3" spans="1:3">
      <c r="A3" s="3" t="s">
        <v>1258</v>
      </c>
    </row>
    <row r="4" spans="1:3">
      <c r="A4" s="4" t="s">
        <v>1259</v>
      </c>
      <c r="B4" s="4" t="s">
        <v>1260</v>
      </c>
    </row>
    <row r="5" spans="1:3">
      <c r="A5" s="4" t="s">
        <v>1261</v>
      </c>
      <c r="B5" s="4" t="s">
        <v>1262</v>
      </c>
    </row>
    <row r="6" spans="1:3">
      <c r="A6" s="4" t="s">
        <v>1263</v>
      </c>
      <c r="C6" s="6" t="n">
        <v>0</v>
      </c>
    </row>
    <row r="7" spans="1:3">
      <c r="A7" s="4" t="s">
        <v>1264</v>
      </c>
      <c r="C7" s="5" t="n">
        <v>0</v>
      </c>
    </row>
    <row r="8" spans="1:3">
      <c r="A8" s="4" t="s">
        <v>1265</v>
      </c>
      <c r="C8" s="5" t="n">
        <v>0</v>
      </c>
    </row>
    <row r="9" spans="1:3">
      <c r="A9" s="4" t="s">
        <v>1266</v>
      </c>
      <c r="C9" s="5" t="n">
        <v>0</v>
      </c>
    </row>
    <row r="10" spans="1:3">
      <c r="A10" s="4" t="s">
        <v>1267</v>
      </c>
      <c r="C10" s="5" t="n">
        <v>294813795000000</v>
      </c>
    </row>
    <row r="11" spans="1:3">
      <c r="A11" s="4" t="s">
        <v>1268</v>
      </c>
      <c r="C11" s="5" t="n">
        <v>251796000000</v>
      </c>
    </row>
    <row r="12" spans="1:3">
      <c r="A12" s="4" t="s">
        <v>1269</v>
      </c>
      <c r="C12" s="6" t="n">
        <v>-133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 customWidth="1" max="6" min="6" width="14"/>
  </cols>
  <sheetData>
    <row r="1" spans="1:6">
      <c r="A1" s="1" t="s">
        <v>1270</v>
      </c>
      <c r="C1" s="2" t="s">
        <v>1</v>
      </c>
    </row>
    <row r="2" spans="1:6">
      <c r="C2" s="2" t="s">
        <v>896</v>
      </c>
      <c r="D2" s="2" t="s">
        <v>272</v>
      </c>
      <c r="E2" s="2" t="s">
        <v>1149</v>
      </c>
      <c r="F2" s="2" t="s">
        <v>1271</v>
      </c>
    </row>
    <row r="3" spans="1:6">
      <c r="A3" s="3" t="s">
        <v>1272</v>
      </c>
    </row>
    <row r="4" spans="1:6">
      <c r="A4" s="4" t="s">
        <v>1273</v>
      </c>
      <c r="C4" s="6" t="n">
        <v>-89723</v>
      </c>
      <c r="D4" s="6" t="n">
        <v>-572210</v>
      </c>
      <c r="E4" s="6" t="n">
        <v>173368</v>
      </c>
      <c r="F4" s="6" t="n">
        <v>102020</v>
      </c>
    </row>
    <row r="5" spans="1:6">
      <c r="A5" s="3" t="s">
        <v>1274</v>
      </c>
    </row>
    <row r="6" spans="1:6">
      <c r="A6" s="4" t="s">
        <v>1275</v>
      </c>
      <c r="C6" s="5" t="n">
        <v>-152124</v>
      </c>
    </row>
    <row r="7" spans="1:6">
      <c r="A7" s="4" t="s">
        <v>1276</v>
      </c>
      <c r="C7" s="5" t="n">
        <v>4293</v>
      </c>
    </row>
    <row r="8" spans="1:6">
      <c r="A8" s="4" t="s">
        <v>1277</v>
      </c>
      <c r="C8" s="5" t="n">
        <v>-397508</v>
      </c>
    </row>
    <row r="9" spans="1:6">
      <c r="A9" s="4" t="s">
        <v>1278</v>
      </c>
      <c r="C9" s="5" t="n">
        <v>-133</v>
      </c>
    </row>
    <row r="10" spans="1:6">
      <c r="A10" s="4" t="s">
        <v>1279</v>
      </c>
      <c r="C10" s="5" t="n">
        <v>3499</v>
      </c>
    </row>
    <row r="11" spans="1:6">
      <c r="A11" s="4" t="s">
        <v>1280</v>
      </c>
      <c r="C11" s="5" t="n">
        <v>149796</v>
      </c>
    </row>
    <row r="12" spans="1:6">
      <c r="A12" s="4" t="s">
        <v>182</v>
      </c>
      <c r="C12" s="5" t="n">
        <v>-392177</v>
      </c>
    </row>
    <row r="13" spans="1:6">
      <c r="A13" s="4" t="s">
        <v>1281</v>
      </c>
      <c r="B13" s="4" t="s">
        <v>37</v>
      </c>
      <c r="C13" s="6" t="n">
        <v>-481900</v>
      </c>
    </row>
    <row r="14" spans="1:6"/>
    <row r="15" spans="1:6">
      <c r="A15" s="4" t="s">
        <v>37</v>
      </c>
      <c r="B15" s="4" t="s">
        <v>1282</v>
      </c>
    </row>
  </sheetData>
  <mergeCells count="3">
    <mergeCell ref="A1:B2"/>
    <mergeCell ref="A14:E14"/>
    <mergeCell ref="B15:E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3</v>
      </c>
      <c r="B1" s="2" t="s">
        <v>1</v>
      </c>
    </row>
    <row r="2" spans="1:5">
      <c r="B2" s="2" t="s">
        <v>33</v>
      </c>
      <c r="C2" s="2" t="s">
        <v>31</v>
      </c>
      <c r="D2" s="2" t="s">
        <v>32</v>
      </c>
      <c r="E2" s="2" t="s">
        <v>180</v>
      </c>
    </row>
    <row r="3" spans="1:5">
      <c r="A3" s="3" t="s">
        <v>1284</v>
      </c>
    </row>
    <row r="4" spans="1:5">
      <c r="A4" s="4" t="s">
        <v>1273</v>
      </c>
      <c r="B4" s="6" t="n">
        <v>15620006</v>
      </c>
      <c r="C4" s="6" t="n">
        <v>17124657</v>
      </c>
      <c r="D4" s="7" t="n">
        <v>15387418</v>
      </c>
      <c r="E4" s="6" t="n">
        <v>14611566</v>
      </c>
    </row>
    <row r="5" spans="1:5">
      <c r="A5" s="3" t="s">
        <v>1274</v>
      </c>
    </row>
    <row r="6" spans="1:5">
      <c r="A6" s="4" t="s">
        <v>1275</v>
      </c>
      <c r="B6" s="5" t="n">
        <v>152124</v>
      </c>
    </row>
    <row r="7" spans="1:5">
      <c r="A7" s="4" t="s">
        <v>1285</v>
      </c>
      <c r="B7" s="5" t="n">
        <v>-4293</v>
      </c>
    </row>
    <row r="8" spans="1:5">
      <c r="A8" s="4" t="s">
        <v>1286</v>
      </c>
      <c r="B8" s="5" t="n">
        <v>397508</v>
      </c>
    </row>
    <row r="9" spans="1:5">
      <c r="A9" s="4" t="s">
        <v>1287</v>
      </c>
      <c r="B9" s="5" t="n">
        <v>282</v>
      </c>
    </row>
    <row r="10" spans="1:5">
      <c r="A10" s="4" t="s">
        <v>1288</v>
      </c>
      <c r="B10" s="5" t="n">
        <v>-240683</v>
      </c>
    </row>
    <row r="11" spans="1:5">
      <c r="A11" s="4" t="s">
        <v>1289</v>
      </c>
      <c r="B11" s="5" t="n">
        <v>-48548</v>
      </c>
    </row>
    <row r="12" spans="1:5">
      <c r="A12" s="4" t="s">
        <v>1278</v>
      </c>
      <c r="B12" s="5" t="n">
        <v>133</v>
      </c>
    </row>
    <row r="13" spans="1:5">
      <c r="A13" s="4" t="s">
        <v>1279</v>
      </c>
      <c r="B13" s="5" t="n">
        <v>-4950</v>
      </c>
    </row>
    <row r="14" spans="1:5">
      <c r="A14" s="4" t="s">
        <v>1280</v>
      </c>
      <c r="B14" s="5" t="n">
        <v>-74482</v>
      </c>
    </row>
    <row r="15" spans="1:5">
      <c r="A15" s="4" t="s">
        <v>182</v>
      </c>
      <c r="B15" s="5" t="n">
        <v>177091</v>
      </c>
    </row>
    <row r="16" spans="1:5">
      <c r="A16" s="4" t="s">
        <v>1281</v>
      </c>
      <c r="B16" s="6" t="n">
        <v>15797097</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90</v>
      </c>
      <c r="B1" s="2" t="s">
        <v>1</v>
      </c>
    </row>
    <row r="2" spans="1:2">
      <c r="B2" s="2" t="s">
        <v>31</v>
      </c>
    </row>
    <row r="3" spans="1:2">
      <c r="A3" s="3" t="s">
        <v>1291</v>
      </c>
    </row>
    <row r="4" spans="1:2">
      <c r="A4" s="4" t="s">
        <v>1292</v>
      </c>
      <c r="B4" s="4" t="s">
        <v>1293</v>
      </c>
    </row>
    <row r="5" spans="1:2">
      <c r="A5" s="4" t="s">
        <v>1294</v>
      </c>
      <c r="B5" s="4" t="s">
        <v>1295</v>
      </c>
    </row>
    <row r="6" spans="1:2">
      <c r="A6" s="4" t="s">
        <v>1296</v>
      </c>
      <c r="B6" s="4" t="s">
        <v>1297</v>
      </c>
    </row>
    <row r="7" spans="1:2">
      <c r="A7" s="4" t="s">
        <v>1298</v>
      </c>
      <c r="B7" s="4" t="s">
        <v>1299</v>
      </c>
    </row>
    <row r="8" spans="1:2">
      <c r="A8" s="4" t="s">
        <v>1300</v>
      </c>
      <c r="B8" s="4" t="s">
        <v>1299</v>
      </c>
    </row>
    <row r="9" spans="1:2">
      <c r="A9" s="4" t="s">
        <v>1301</v>
      </c>
      <c r="B9" s="4" t="s">
        <v>1302</v>
      </c>
    </row>
    <row r="10" spans="1:2">
      <c r="A10" s="4" t="s">
        <v>1303</v>
      </c>
      <c r="B10" s="6" t="n">
        <v>338914</v>
      </c>
    </row>
    <row r="11" spans="1:2">
      <c r="A11" s="4" t="s">
        <v>1304</v>
      </c>
      <c r="B11" s="6" t="n">
        <v>338914</v>
      </c>
    </row>
    <row r="12" spans="1:2">
      <c r="A12" s="4" t="s">
        <v>1305</v>
      </c>
      <c r="B12" s="4" t="s">
        <v>130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0"/>
  </cols>
  <sheetData>
    <row r="1" spans="1:2">
      <c r="A1" s="1" t="s">
        <v>1307</v>
      </c>
      <c r="B1" s="2" t="s">
        <v>1</v>
      </c>
    </row>
    <row r="2" spans="1:2">
      <c r="B2" s="2" t="s">
        <v>272</v>
      </c>
    </row>
    <row r="3" spans="1:2">
      <c r="A3" s="4" t="s">
        <v>1308</v>
      </c>
    </row>
    <row r="4" spans="1:2">
      <c r="A4" s="3" t="s">
        <v>1309</v>
      </c>
    </row>
    <row r="5" spans="1:2">
      <c r="A5" s="4" t="s">
        <v>1310</v>
      </c>
      <c r="B5" s="4" t="s">
        <v>1311</v>
      </c>
    </row>
    <row r="6" spans="1:2">
      <c r="A6" s="4" t="s">
        <v>1312</v>
      </c>
    </row>
    <row r="7" spans="1:2">
      <c r="A7" s="3" t="s">
        <v>1309</v>
      </c>
    </row>
    <row r="8" spans="1:2">
      <c r="A8" s="4" t="s">
        <v>1310</v>
      </c>
      <c r="B8" s="4" t="s">
        <v>1313</v>
      </c>
    </row>
    <row r="9" spans="1:2">
      <c r="A9" s="4" t="s">
        <v>1314</v>
      </c>
    </row>
    <row r="10" spans="1:2">
      <c r="A10" s="3" t="s">
        <v>1309</v>
      </c>
    </row>
    <row r="11" spans="1:2">
      <c r="A11" s="4" t="s">
        <v>1310</v>
      </c>
      <c r="B11" s="4" t="s">
        <v>1315</v>
      </c>
    </row>
    <row r="12" spans="1:2">
      <c r="A12" s="4" t="s">
        <v>1316</v>
      </c>
    </row>
    <row r="13" spans="1:2">
      <c r="A13" s="3" t="s">
        <v>1309</v>
      </c>
    </row>
    <row r="14" spans="1:2">
      <c r="A14" s="4" t="s">
        <v>1310</v>
      </c>
      <c r="B14" s="4" t="s">
        <v>131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318</v>
      </c>
      <c r="B1" s="2" t="s">
        <v>1</v>
      </c>
    </row>
    <row r="2" spans="1:2">
      <c r="B2" s="2" t="s">
        <v>272</v>
      </c>
    </row>
    <row r="3" spans="1:2">
      <c r="A3" s="4" t="s">
        <v>1319</v>
      </c>
    </row>
    <row r="4" spans="1:2">
      <c r="A4" s="3" t="s">
        <v>1320</v>
      </c>
    </row>
    <row r="5" spans="1:2">
      <c r="A5" s="4" t="s">
        <v>1321</v>
      </c>
      <c r="B5" s="4" t="s">
        <v>1322</v>
      </c>
    </row>
    <row r="6" spans="1:2">
      <c r="A6" s="4" t="s">
        <v>1323</v>
      </c>
    </row>
    <row r="7" spans="1:2">
      <c r="A7" s="3" t="s">
        <v>1320</v>
      </c>
    </row>
    <row r="8" spans="1:2">
      <c r="A8" s="4" t="s">
        <v>1321</v>
      </c>
      <c r="B8" s="4" t="s">
        <v>1324</v>
      </c>
    </row>
    <row r="9" spans="1:2">
      <c r="A9" s="4" t="s">
        <v>1325</v>
      </c>
    </row>
    <row r="10" spans="1:2">
      <c r="A10" s="3" t="s">
        <v>1320</v>
      </c>
    </row>
    <row r="11" spans="1:2">
      <c r="A11" s="4" t="s">
        <v>1321</v>
      </c>
      <c r="B11" s="4" t="s">
        <v>131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26</v>
      </c>
      <c r="B1" s="2" t="s">
        <v>1</v>
      </c>
    </row>
    <row r="2" spans="1:2">
      <c r="B2" s="2" t="s">
        <v>272</v>
      </c>
    </row>
    <row r="3" spans="1:2">
      <c r="A3" s="3" t="s">
        <v>1327</v>
      </c>
    </row>
    <row r="4" spans="1:2">
      <c r="A4" s="4" t="s">
        <v>1328</v>
      </c>
      <c r="B4" s="4" t="s">
        <v>1329</v>
      </c>
    </row>
    <row r="5" spans="1:2">
      <c r="A5" s="4" t="s">
        <v>494</v>
      </c>
    </row>
    <row r="6" spans="1:2">
      <c r="A6" s="3" t="s">
        <v>1327</v>
      </c>
    </row>
    <row r="7" spans="1:2">
      <c r="A7" s="4" t="s">
        <v>1330</v>
      </c>
      <c r="B7" s="4" t="s">
        <v>1331</v>
      </c>
    </row>
    <row r="8" spans="1:2">
      <c r="A8" s="4" t="s">
        <v>1332</v>
      </c>
      <c r="B8" s="4" t="s">
        <v>1333</v>
      </c>
    </row>
    <row r="9" spans="1:2">
      <c r="A9" s="4" t="s">
        <v>502</v>
      </c>
    </row>
    <row r="10" spans="1:2">
      <c r="A10" s="3" t="s">
        <v>1327</v>
      </c>
    </row>
    <row r="11" spans="1:2">
      <c r="A11" s="4" t="s">
        <v>1330</v>
      </c>
      <c r="B11" s="4" t="s">
        <v>1334</v>
      </c>
    </row>
    <row r="12" spans="1:2">
      <c r="A12" s="4" t="s">
        <v>1332</v>
      </c>
      <c r="B12" s="4" t="s">
        <v>1335</v>
      </c>
    </row>
    <row r="13" spans="1:2">
      <c r="A13" s="4" t="s">
        <v>504</v>
      </c>
    </row>
    <row r="14" spans="1:2">
      <c r="A14" s="3" t="s">
        <v>1327</v>
      </c>
    </row>
    <row r="15" spans="1:2">
      <c r="A15" s="4" t="s">
        <v>1330</v>
      </c>
      <c r="B15" s="4" t="s">
        <v>1336</v>
      </c>
    </row>
    <row r="16" spans="1:2">
      <c r="A16" s="4" t="s">
        <v>1337</v>
      </c>
    </row>
    <row r="17" spans="1:2">
      <c r="A17" s="3" t="s">
        <v>1327</v>
      </c>
    </row>
    <row r="18" spans="1:2">
      <c r="A18" s="4" t="s">
        <v>1330</v>
      </c>
      <c r="B18" s="4" t="s">
        <v>1338</v>
      </c>
    </row>
    <row r="19" spans="1:2">
      <c r="A19" s="4" t="s">
        <v>1332</v>
      </c>
      <c r="B19" s="4" t="s">
        <v>133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340</v>
      </c>
      <c r="B1" s="2" t="s">
        <v>1</v>
      </c>
    </row>
    <row r="2" spans="1:2">
      <c r="B2" s="2" t="s">
        <v>272</v>
      </c>
    </row>
    <row r="3" spans="1:2">
      <c r="A3" s="3" t="s">
        <v>1341</v>
      </c>
    </row>
    <row r="4" spans="1:2">
      <c r="A4" s="4" t="s">
        <v>1342</v>
      </c>
      <c r="B4" s="4" t="s">
        <v>1343</v>
      </c>
    </row>
    <row r="5" spans="1:2">
      <c r="A5" s="4" t="s">
        <v>1344</v>
      </c>
      <c r="B5" s="4" t="s">
        <v>1345</v>
      </c>
    </row>
    <row r="6" spans="1:2">
      <c r="A6" s="4" t="s">
        <v>1346</v>
      </c>
      <c r="B6" s="4" t="s">
        <v>1347</v>
      </c>
    </row>
    <row r="7" spans="1:2">
      <c r="A7" s="4" t="s">
        <v>1348</v>
      </c>
      <c r="B7" s="4" t="s">
        <v>1349</v>
      </c>
    </row>
    <row r="8" spans="1:2">
      <c r="A8" s="4" t="s">
        <v>1350</v>
      </c>
    </row>
    <row r="9" spans="1:2">
      <c r="A9" s="3" t="s">
        <v>1341</v>
      </c>
    </row>
    <row r="10" spans="1:2">
      <c r="A10" s="4" t="s">
        <v>1351</v>
      </c>
      <c r="B10" s="4" t="s">
        <v>1352</v>
      </c>
    </row>
    <row r="11" spans="1:2">
      <c r="A11" s="4" t="s">
        <v>1353</v>
      </c>
    </row>
    <row r="12" spans="1:2">
      <c r="A12" s="4" t="s">
        <v>1354</v>
      </c>
    </row>
    <row r="13" spans="1:2">
      <c r="A13" s="3" t="s">
        <v>1341</v>
      </c>
    </row>
    <row r="14" spans="1:2">
      <c r="A14" s="4" t="s">
        <v>1351</v>
      </c>
    </row>
    <row r="15" spans="1:2">
      <c r="A15" s="4" t="s">
        <v>1355</v>
      </c>
    </row>
    <row r="16" spans="1:2">
      <c r="A16" s="3" t="s">
        <v>1341</v>
      </c>
    </row>
    <row r="17" spans="1:2">
      <c r="A17" s="4" t="s">
        <v>1353</v>
      </c>
      <c r="B17" s="4" t="s">
        <v>1356</v>
      </c>
    </row>
    <row r="18" spans="1:2">
      <c r="A18" s="4" t="s">
        <v>1357</v>
      </c>
    </row>
    <row r="19" spans="1:2">
      <c r="A19" s="3" t="s">
        <v>1341</v>
      </c>
    </row>
    <row r="20" spans="1:2">
      <c r="A20" s="4" t="s">
        <v>1358</v>
      </c>
      <c r="B20" s="4" t="s">
        <v>135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s>
  <sheetData>
    <row r="1" spans="1:5">
      <c r="A1" s="1" t="s">
        <v>1359</v>
      </c>
      <c r="C1" s="2" t="s">
        <v>31</v>
      </c>
      <c r="D1" s="2" t="s">
        <v>32</v>
      </c>
      <c r="E1" s="2" t="s">
        <v>33</v>
      </c>
    </row>
    <row r="2" spans="1:5">
      <c r="A2" s="3" t="s">
        <v>1360</v>
      </c>
    </row>
    <row r="3" spans="1:5">
      <c r="A3" s="4" t="s">
        <v>43</v>
      </c>
      <c r="B3" s="4" t="s">
        <v>37</v>
      </c>
      <c r="C3" s="6" t="n">
        <v>282457578000000</v>
      </c>
      <c r="D3" s="7" t="n">
        <v>253803197000</v>
      </c>
      <c r="E3" s="6" t="n">
        <v>0</v>
      </c>
    </row>
    <row r="4" spans="1:5">
      <c r="A4" s="4" t="s">
        <v>41</v>
      </c>
      <c r="B4" s="4" t="s">
        <v>37</v>
      </c>
      <c r="C4" s="5" t="n">
        <v>22932559000000</v>
      </c>
      <c r="D4" s="5" t="n">
        <v>20606127000</v>
      </c>
      <c r="E4" s="5" t="n">
        <v>0</v>
      </c>
    </row>
    <row r="5" spans="1:5">
      <c r="A5" s="4" t="s">
        <v>44</v>
      </c>
      <c r="B5" s="4" t="s">
        <v>37</v>
      </c>
      <c r="C5" s="5" t="n">
        <v>0</v>
      </c>
      <c r="D5" s="5" t="n">
        <v>0</v>
      </c>
      <c r="E5" s="5" t="n">
        <v>267106204000000</v>
      </c>
    </row>
    <row r="6" spans="1:5">
      <c r="A6" s="4" t="s">
        <v>1361</v>
      </c>
      <c r="E6" s="5" t="n">
        <v>5795774000000</v>
      </c>
    </row>
    <row r="7" spans="1:5">
      <c r="A7" s="4" t="s">
        <v>1362</v>
      </c>
      <c r="C7" s="5" t="n">
        <v>4262619000000</v>
      </c>
    </row>
    <row r="8" spans="1:5">
      <c r="A8" s="4" t="s">
        <v>1363</v>
      </c>
      <c r="E8" s="5" t="n">
        <v>13229244000000</v>
      </c>
    </row>
    <row r="9" spans="1:5">
      <c r="A9" s="4" t="s">
        <v>1225</v>
      </c>
      <c r="B9" s="4" t="s">
        <v>126</v>
      </c>
      <c r="C9" s="5" t="n">
        <v>17112249000000</v>
      </c>
    </row>
    <row r="10" spans="1:5">
      <c r="A10" s="4" t="s">
        <v>1364</v>
      </c>
      <c r="B10" s="4" t="s">
        <v>37</v>
      </c>
      <c r="C10" s="5" t="n">
        <v>0</v>
      </c>
      <c r="D10" s="5" t="n">
        <v>0</v>
      </c>
      <c r="E10" s="5" t="n">
        <v>16749296000000</v>
      </c>
    </row>
    <row r="11" spans="1:5">
      <c r="A11" s="4" t="s">
        <v>1223</v>
      </c>
      <c r="C11" s="5" t="n">
        <v>35503000000</v>
      </c>
      <c r="D11" s="7" t="n">
        <v>31901000</v>
      </c>
      <c r="E11" s="5" t="n">
        <v>59272000000</v>
      </c>
    </row>
    <row r="12" spans="1:5">
      <c r="A12" s="3" t="s">
        <v>1365</v>
      </c>
    </row>
    <row r="13" spans="1:5">
      <c r="A13" s="4" t="s">
        <v>1366</v>
      </c>
      <c r="C13" s="5" t="n">
        <v>110463121000000</v>
      </c>
      <c r="E13" s="5" t="n">
        <v>93620040000000</v>
      </c>
    </row>
    <row r="14" spans="1:5">
      <c r="A14" s="4" t="s">
        <v>1367</v>
      </c>
      <c r="C14" s="5" t="n">
        <v>437263629000000</v>
      </c>
      <c r="E14" s="5" t="n">
        <v>396559830000000</v>
      </c>
    </row>
    <row r="15" spans="1:5">
      <c r="A15" s="4" t="s">
        <v>1368</v>
      </c>
    </row>
    <row r="16" spans="1:5">
      <c r="A16" s="3" t="s">
        <v>1360</v>
      </c>
    </row>
    <row r="17" spans="1:5">
      <c r="A17" s="4" t="s">
        <v>43</v>
      </c>
      <c r="C17" s="5" t="n">
        <v>13547154000000</v>
      </c>
      <c r="E17" s="5" t="n">
        <v>0</v>
      </c>
    </row>
    <row r="18" spans="1:5">
      <c r="A18" s="4" t="s">
        <v>1369</v>
      </c>
    </row>
    <row r="19" spans="1:5">
      <c r="A19" s="3" t="s">
        <v>1360</v>
      </c>
    </row>
    <row r="20" spans="1:5">
      <c r="A20" s="4" t="s">
        <v>43</v>
      </c>
      <c r="C20" s="5" t="n">
        <v>22283842000000</v>
      </c>
      <c r="E20" s="5" t="n">
        <v>0</v>
      </c>
    </row>
    <row r="21" spans="1:5">
      <c r="A21" s="4" t="s">
        <v>1370</v>
      </c>
    </row>
    <row r="22" spans="1:5">
      <c r="A22" s="3" t="s">
        <v>1360</v>
      </c>
    </row>
    <row r="23" spans="1:5">
      <c r="A23" s="4" t="s">
        <v>43</v>
      </c>
      <c r="C23" s="5" t="n">
        <v>96627671000000</v>
      </c>
      <c r="E23" s="5" t="n">
        <v>0</v>
      </c>
    </row>
    <row r="24" spans="1:5">
      <c r="A24" s="4" t="s">
        <v>1371</v>
      </c>
    </row>
    <row r="25" spans="1:5">
      <c r="A25" s="3" t="s">
        <v>1360</v>
      </c>
    </row>
    <row r="26" spans="1:5">
      <c r="A26" s="4" t="s">
        <v>43</v>
      </c>
      <c r="C26" s="5" t="n">
        <v>149998911000000</v>
      </c>
      <c r="E26" s="5" t="n">
        <v>0</v>
      </c>
    </row>
    <row r="27" spans="1:5">
      <c r="A27" s="4" t="s">
        <v>1368</v>
      </c>
    </row>
    <row r="28" spans="1:5">
      <c r="A28" s="3" t="s">
        <v>1360</v>
      </c>
    </row>
    <row r="29" spans="1:5">
      <c r="A29" s="4" t="s">
        <v>44</v>
      </c>
      <c r="E29" s="5" t="n">
        <v>8823584000000</v>
      </c>
    </row>
    <row r="30" spans="1:5">
      <c r="A30" s="4" t="s">
        <v>1369</v>
      </c>
    </row>
    <row r="31" spans="1:5">
      <c r="A31" s="3" t="s">
        <v>1360</v>
      </c>
    </row>
    <row r="32" spans="1:5">
      <c r="A32" s="4" t="s">
        <v>44</v>
      </c>
      <c r="E32" s="5" t="n">
        <v>26845309000000</v>
      </c>
    </row>
    <row r="33" spans="1:5">
      <c r="A33" s="4" t="s">
        <v>1370</v>
      </c>
    </row>
    <row r="34" spans="1:5">
      <c r="A34" s="3" t="s">
        <v>1360</v>
      </c>
    </row>
    <row r="35" spans="1:5">
      <c r="A35" s="4" t="s">
        <v>44</v>
      </c>
      <c r="E35" s="5" t="n">
        <v>90570551000000</v>
      </c>
    </row>
    <row r="36" spans="1:5">
      <c r="A36" s="4" t="s">
        <v>1371</v>
      </c>
    </row>
    <row r="37" spans="1:5">
      <c r="A37" s="3" t="s">
        <v>1360</v>
      </c>
    </row>
    <row r="38" spans="1:5">
      <c r="A38" s="4" t="s">
        <v>44</v>
      </c>
      <c r="E38" s="5" t="n">
        <v>140866760000000</v>
      </c>
    </row>
    <row r="39" spans="1:5">
      <c r="A39" s="4" t="s">
        <v>1372</v>
      </c>
    </row>
    <row r="40" spans="1:5">
      <c r="A40" s="3" t="s">
        <v>1360</v>
      </c>
    </row>
    <row r="41" spans="1:5">
      <c r="A41" s="4" t="s">
        <v>1362</v>
      </c>
      <c r="C41" s="5" t="n">
        <v>26935000000</v>
      </c>
      <c r="E41" s="5" t="n">
        <v>0</v>
      </c>
    </row>
    <row r="42" spans="1:5">
      <c r="A42" s="4" t="s">
        <v>1373</v>
      </c>
    </row>
    <row r="43" spans="1:5">
      <c r="A43" s="3" t="s">
        <v>1360</v>
      </c>
    </row>
    <row r="44" spans="1:5">
      <c r="A44" s="4" t="s">
        <v>1362</v>
      </c>
      <c r="C44" s="5" t="n">
        <v>1824155000000</v>
      </c>
      <c r="E44" s="5" t="n">
        <v>0</v>
      </c>
    </row>
    <row r="45" spans="1:5">
      <c r="A45" s="4" t="s">
        <v>1374</v>
      </c>
    </row>
    <row r="46" spans="1:5">
      <c r="A46" s="3" t="s">
        <v>1360</v>
      </c>
    </row>
    <row r="47" spans="1:5">
      <c r="A47" s="4" t="s">
        <v>1362</v>
      </c>
      <c r="C47" s="5" t="n">
        <v>385450000000</v>
      </c>
      <c r="E47" s="5" t="n">
        <v>0</v>
      </c>
    </row>
    <row r="48" spans="1:5">
      <c r="A48" s="4" t="s">
        <v>1375</v>
      </c>
    </row>
    <row r="49" spans="1:5">
      <c r="A49" s="3" t="s">
        <v>1360</v>
      </c>
    </row>
    <row r="50" spans="1:5">
      <c r="A50" s="4" t="s">
        <v>1362</v>
      </c>
      <c r="C50" s="5" t="n">
        <v>2026079000000</v>
      </c>
      <c r="E50" s="5" t="n">
        <v>0</v>
      </c>
    </row>
    <row r="51" spans="1:5">
      <c r="A51" s="4" t="s">
        <v>1372</v>
      </c>
    </row>
    <row r="52" spans="1:5">
      <c r="A52" s="3" t="s">
        <v>1360</v>
      </c>
    </row>
    <row r="53" spans="1:5">
      <c r="A53" s="4" t="s">
        <v>1361</v>
      </c>
      <c r="E53" s="5" t="n">
        <v>25972000000</v>
      </c>
    </row>
    <row r="54" spans="1:5">
      <c r="A54" s="4" t="s">
        <v>1373</v>
      </c>
    </row>
    <row r="55" spans="1:5">
      <c r="A55" s="3" t="s">
        <v>1360</v>
      </c>
    </row>
    <row r="56" spans="1:5">
      <c r="A56" s="4" t="s">
        <v>1361</v>
      </c>
      <c r="E56" s="5" t="n">
        <v>2644333000000</v>
      </c>
    </row>
    <row r="57" spans="1:5">
      <c r="A57" s="4" t="s">
        <v>1376</v>
      </c>
    </row>
    <row r="58" spans="1:5">
      <c r="A58" s="3" t="s">
        <v>1360</v>
      </c>
    </row>
    <row r="59" spans="1:5">
      <c r="A59" s="4" t="s">
        <v>1361</v>
      </c>
      <c r="E59" s="5" t="n">
        <v>9694000000</v>
      </c>
    </row>
    <row r="60" spans="1:5">
      <c r="A60" s="4" t="s">
        <v>1375</v>
      </c>
    </row>
    <row r="61" spans="1:5">
      <c r="A61" s="3" t="s">
        <v>1360</v>
      </c>
    </row>
    <row r="62" spans="1:5">
      <c r="A62" s="4" t="s">
        <v>1361</v>
      </c>
      <c r="E62" s="5" t="n">
        <v>3115775000000</v>
      </c>
    </row>
    <row r="63" spans="1:5">
      <c r="A63" s="4" t="s">
        <v>1377</v>
      </c>
    </row>
    <row r="64" spans="1:5">
      <c r="A64" s="3" t="s">
        <v>1360</v>
      </c>
    </row>
    <row r="65" spans="1:5">
      <c r="A65" s="4" t="s">
        <v>1225</v>
      </c>
      <c r="E65" s="5" t="n">
        <v>0</v>
      </c>
    </row>
    <row r="66" spans="1:5">
      <c r="A66" s="4" t="s">
        <v>1378</v>
      </c>
    </row>
    <row r="67" spans="1:5">
      <c r="A67" s="3" t="s">
        <v>1360</v>
      </c>
    </row>
    <row r="68" spans="1:5">
      <c r="A68" s="4" t="s">
        <v>41</v>
      </c>
      <c r="E68" s="5" t="n">
        <v>0</v>
      </c>
    </row>
    <row r="69" spans="1:5">
      <c r="A69" s="4" t="s">
        <v>1379</v>
      </c>
    </row>
    <row r="70" spans="1:5">
      <c r="A70" s="3" t="s">
        <v>1365</v>
      </c>
    </row>
    <row r="71" spans="1:5">
      <c r="A71" s="4" t="s">
        <v>1366</v>
      </c>
      <c r="C71" s="5" t="n">
        <v>12666417000000</v>
      </c>
      <c r="E71" s="5" t="n">
        <v>12859715000000</v>
      </c>
    </row>
    <row r="72" spans="1:5">
      <c r="A72" s="4" t="s">
        <v>1380</v>
      </c>
    </row>
    <row r="73" spans="1:5">
      <c r="A73" s="3" t="s">
        <v>1365</v>
      </c>
    </row>
    <row r="74" spans="1:5">
      <c r="A74" s="4" t="s">
        <v>1366</v>
      </c>
      <c r="C74" s="6" t="n">
        <v>97796704000000</v>
      </c>
      <c r="E74" s="6" t="n">
        <v>80760325000000</v>
      </c>
    </row>
    <row r="75" spans="1:5"/>
    <row r="76" spans="1:5">
      <c r="A76" s="4" t="s">
        <v>37</v>
      </c>
      <c r="B76" s="4" t="s">
        <v>79</v>
      </c>
    </row>
    <row r="77" spans="1:5">
      <c r="A77" s="4" t="s">
        <v>126</v>
      </c>
      <c r="B77" s="4" t="s">
        <v>1381</v>
      </c>
    </row>
  </sheetData>
  <mergeCells count="4">
    <mergeCell ref="A1:B1"/>
    <mergeCell ref="A75:D75"/>
    <mergeCell ref="B76:D76"/>
    <mergeCell ref="B77:D7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s>
  <sheetData>
    <row r="1" spans="1:5">
      <c r="A1" s="1" t="s">
        <v>1382</v>
      </c>
      <c r="C1" s="2" t="s">
        <v>31</v>
      </c>
      <c r="D1" s="2" t="s">
        <v>32</v>
      </c>
      <c r="E1" s="2" t="s">
        <v>33</v>
      </c>
    </row>
    <row r="2" spans="1:5">
      <c r="A2" s="3" t="s">
        <v>1360</v>
      </c>
    </row>
    <row r="3" spans="1:5">
      <c r="A3" s="4" t="s">
        <v>43</v>
      </c>
      <c r="B3" s="4" t="s">
        <v>37</v>
      </c>
      <c r="C3" s="6" t="n">
        <v>282457578000000</v>
      </c>
      <c r="D3" s="7" t="n">
        <v>253803197000</v>
      </c>
      <c r="E3" s="6" t="n">
        <v>0</v>
      </c>
    </row>
    <row r="4" spans="1:5">
      <c r="A4" s="4" t="s">
        <v>41</v>
      </c>
      <c r="B4" s="4" t="s">
        <v>37</v>
      </c>
      <c r="C4" s="5" t="n">
        <v>22932559000000</v>
      </c>
      <c r="D4" s="5" t="n">
        <v>20606127000</v>
      </c>
      <c r="E4" s="5" t="n">
        <v>0</v>
      </c>
    </row>
    <row r="5" spans="1:5">
      <c r="A5" s="4" t="s">
        <v>44</v>
      </c>
      <c r="B5" s="4" t="s">
        <v>37</v>
      </c>
      <c r="C5" s="5" t="n">
        <v>0</v>
      </c>
      <c r="D5" s="5" t="n">
        <v>0</v>
      </c>
      <c r="E5" s="5" t="n">
        <v>267106204000000</v>
      </c>
    </row>
    <row r="6" spans="1:5">
      <c r="A6" s="4" t="s">
        <v>1361</v>
      </c>
      <c r="E6" s="5" t="n">
        <v>5795774000000</v>
      </c>
    </row>
    <row r="7" spans="1:5">
      <c r="A7" s="4" t="s">
        <v>1362</v>
      </c>
      <c r="C7" s="5" t="n">
        <v>4262619000000</v>
      </c>
    </row>
    <row r="8" spans="1:5">
      <c r="A8" s="4" t="s">
        <v>1363</v>
      </c>
      <c r="E8" s="5" t="n">
        <v>13229244000000</v>
      </c>
    </row>
    <row r="9" spans="1:5">
      <c r="A9" s="4" t="s">
        <v>1225</v>
      </c>
      <c r="B9" s="4" t="s">
        <v>126</v>
      </c>
      <c r="C9" s="5" t="n">
        <v>17112249000000</v>
      </c>
    </row>
    <row r="10" spans="1:5">
      <c r="A10" s="4" t="s">
        <v>1364</v>
      </c>
      <c r="B10" s="4" t="s">
        <v>37</v>
      </c>
      <c r="C10" s="5" t="n">
        <v>0</v>
      </c>
      <c r="D10" s="5" t="n">
        <v>0</v>
      </c>
      <c r="E10" s="5" t="n">
        <v>16749296000000</v>
      </c>
    </row>
    <row r="11" spans="1:5">
      <c r="A11" s="4" t="s">
        <v>1223</v>
      </c>
      <c r="C11" s="5" t="n">
        <v>35503000000</v>
      </c>
      <c r="D11" s="7" t="n">
        <v>31901000</v>
      </c>
      <c r="E11" s="5" t="n">
        <v>59272000000</v>
      </c>
    </row>
    <row r="12" spans="1:5">
      <c r="A12" s="3" t="s">
        <v>1365</v>
      </c>
    </row>
    <row r="13" spans="1:5">
      <c r="A13" s="4" t="s">
        <v>1366</v>
      </c>
      <c r="C13" s="5" t="n">
        <v>110463121000000</v>
      </c>
      <c r="E13" s="5" t="n">
        <v>93620040000000</v>
      </c>
    </row>
    <row r="14" spans="1:5">
      <c r="A14" s="4" t="s">
        <v>1367</v>
      </c>
      <c r="C14" s="5" t="n">
        <v>437263629000000</v>
      </c>
      <c r="E14" s="5" t="n">
        <v>396559830000000</v>
      </c>
    </row>
    <row r="15" spans="1:5">
      <c r="A15" s="4" t="s">
        <v>907</v>
      </c>
    </row>
    <row r="16" spans="1:5">
      <c r="A16" s="3" t="s">
        <v>1360</v>
      </c>
    </row>
    <row r="17" spans="1:5">
      <c r="A17" s="4" t="s">
        <v>43</v>
      </c>
      <c r="C17" s="5" t="n">
        <v>261547407000000</v>
      </c>
    </row>
    <row r="18" spans="1:5">
      <c r="A18" s="4" t="s">
        <v>41</v>
      </c>
      <c r="C18" s="5" t="n">
        <v>22757048000000</v>
      </c>
    </row>
    <row r="19" spans="1:5">
      <c r="A19" s="4" t="s">
        <v>44</v>
      </c>
      <c r="E19" s="5" t="n">
        <v>250678479000000</v>
      </c>
    </row>
    <row r="20" spans="1:5">
      <c r="A20" s="4" t="s">
        <v>1361</v>
      </c>
      <c r="E20" s="5" t="n">
        <v>5551870000000</v>
      </c>
    </row>
    <row r="21" spans="1:5">
      <c r="A21" s="4" t="s">
        <v>1362</v>
      </c>
      <c r="C21" s="5" t="n">
        <v>4261110000000</v>
      </c>
    </row>
    <row r="22" spans="1:5">
      <c r="A22" s="4" t="s">
        <v>1363</v>
      </c>
      <c r="E22" s="5" t="n">
        <v>12407602000000</v>
      </c>
    </row>
    <row r="23" spans="1:5">
      <c r="A23" s="4" t="s">
        <v>1225</v>
      </c>
      <c r="C23" s="5" t="n">
        <v>15697518000000</v>
      </c>
    </row>
    <row r="24" spans="1:5">
      <c r="A24" s="4" t="s">
        <v>1364</v>
      </c>
      <c r="E24" s="5" t="n">
        <v>16606692000000</v>
      </c>
    </row>
    <row r="25" spans="1:5">
      <c r="A25" s="4" t="s">
        <v>1223</v>
      </c>
      <c r="C25" s="5" t="n">
        <v>35503000000</v>
      </c>
      <c r="E25" s="5" t="n">
        <v>16590000000</v>
      </c>
    </row>
    <row r="26" spans="1:5">
      <c r="A26" s="3" t="s">
        <v>1365</v>
      </c>
    </row>
    <row r="27" spans="1:5">
      <c r="A27" s="4" t="s">
        <v>1366</v>
      </c>
      <c r="C27" s="5" t="n">
        <v>107632858000000</v>
      </c>
      <c r="E27" s="5" t="n">
        <v>91603852000000</v>
      </c>
    </row>
    <row r="28" spans="1:5">
      <c r="A28" s="4" t="s">
        <v>1367</v>
      </c>
      <c r="C28" s="5" t="n">
        <v>411931444000000</v>
      </c>
      <c r="E28" s="5" t="n">
        <v>376865085000000</v>
      </c>
    </row>
    <row r="29" spans="1:5">
      <c r="A29" s="4" t="s">
        <v>931</v>
      </c>
    </row>
    <row r="30" spans="1:5">
      <c r="A30" s="3" t="s">
        <v>1360</v>
      </c>
    </row>
    <row r="31" spans="1:5">
      <c r="A31" s="4" t="s">
        <v>43</v>
      </c>
      <c r="C31" s="5" t="n">
        <v>4592153000000</v>
      </c>
    </row>
    <row r="32" spans="1:5">
      <c r="A32" s="4" t="s">
        <v>41</v>
      </c>
      <c r="C32" s="5" t="n">
        <v>0</v>
      </c>
    </row>
    <row r="33" spans="1:5">
      <c r="A33" s="4" t="s">
        <v>44</v>
      </c>
      <c r="E33" s="5" t="n">
        <v>4104912000000</v>
      </c>
    </row>
    <row r="34" spans="1:5">
      <c r="A34" s="4" t="s">
        <v>1361</v>
      </c>
      <c r="E34" s="5" t="n">
        <v>2937000000</v>
      </c>
    </row>
    <row r="35" spans="1:5">
      <c r="A35" s="4" t="s">
        <v>1362</v>
      </c>
      <c r="C35" s="5" t="n">
        <v>1243000000</v>
      </c>
    </row>
    <row r="36" spans="1:5">
      <c r="A36" s="4" t="s">
        <v>1363</v>
      </c>
      <c r="E36" s="5" t="n">
        <v>52259000000</v>
      </c>
    </row>
    <row r="37" spans="1:5">
      <c r="A37" s="4" t="s">
        <v>1225</v>
      </c>
      <c r="C37" s="5" t="n">
        <v>261085000000</v>
      </c>
    </row>
    <row r="38" spans="1:5">
      <c r="A38" s="4" t="s">
        <v>1364</v>
      </c>
      <c r="E38" s="5" t="n">
        <v>0</v>
      </c>
    </row>
    <row r="39" spans="1:5">
      <c r="A39" s="4" t="s">
        <v>1223</v>
      </c>
      <c r="C39" s="5" t="n">
        <v>0</v>
      </c>
      <c r="E39" s="5" t="n">
        <v>0</v>
      </c>
    </row>
    <row r="40" spans="1:5">
      <c r="A40" s="3" t="s">
        <v>1365</v>
      </c>
    </row>
    <row r="41" spans="1:5">
      <c r="A41" s="4" t="s">
        <v>1366</v>
      </c>
      <c r="C41" s="5" t="n">
        <v>801978000000</v>
      </c>
      <c r="E41" s="5" t="n">
        <v>529193000000</v>
      </c>
    </row>
    <row r="42" spans="1:5">
      <c r="A42" s="4" t="s">
        <v>1367</v>
      </c>
      <c r="C42" s="5" t="n">
        <v>5656459000000</v>
      </c>
      <c r="E42" s="5" t="n">
        <v>4689301000000</v>
      </c>
    </row>
    <row r="43" spans="1:5">
      <c r="A43" s="4" t="s">
        <v>1383</v>
      </c>
    </row>
    <row r="44" spans="1:5">
      <c r="A44" s="3" t="s">
        <v>1360</v>
      </c>
    </row>
    <row r="45" spans="1:5">
      <c r="A45" s="4" t="s">
        <v>43</v>
      </c>
      <c r="C45" s="5" t="n">
        <v>4597119000000</v>
      </c>
    </row>
    <row r="46" spans="1:5">
      <c r="A46" s="4" t="s">
        <v>41</v>
      </c>
      <c r="C46" s="5" t="n">
        <v>70578000000</v>
      </c>
    </row>
    <row r="47" spans="1:5">
      <c r="A47" s="4" t="s">
        <v>44</v>
      </c>
      <c r="E47" s="5" t="n">
        <v>2823247000000</v>
      </c>
    </row>
    <row r="48" spans="1:5">
      <c r="A48" s="4" t="s">
        <v>1361</v>
      </c>
      <c r="E48" s="5" t="n">
        <v>0</v>
      </c>
    </row>
    <row r="49" spans="1:5">
      <c r="A49" s="4" t="s">
        <v>1362</v>
      </c>
      <c r="C49" s="5" t="n">
        <v>0</v>
      </c>
    </row>
    <row r="50" spans="1:5">
      <c r="A50" s="4" t="s">
        <v>1363</v>
      </c>
      <c r="E50" s="5" t="n">
        <v>151131000000</v>
      </c>
    </row>
    <row r="51" spans="1:5">
      <c r="A51" s="4" t="s">
        <v>1225</v>
      </c>
      <c r="C51" s="5" t="n">
        <v>103755000000</v>
      </c>
    </row>
    <row r="52" spans="1:5">
      <c r="A52" s="4" t="s">
        <v>1364</v>
      </c>
      <c r="E52" s="5" t="n">
        <v>63732000000</v>
      </c>
    </row>
    <row r="53" spans="1:5">
      <c r="A53" s="4" t="s">
        <v>1223</v>
      </c>
      <c r="C53" s="5" t="n">
        <v>0</v>
      </c>
      <c r="E53" s="5" t="n">
        <v>0</v>
      </c>
    </row>
    <row r="54" spans="1:5">
      <c r="A54" s="3" t="s">
        <v>1365</v>
      </c>
    </row>
    <row r="55" spans="1:5">
      <c r="A55" s="4" t="s">
        <v>1366</v>
      </c>
      <c r="C55" s="5" t="n">
        <v>343323000000</v>
      </c>
      <c r="E55" s="5" t="n">
        <v>172570000000</v>
      </c>
    </row>
    <row r="56" spans="1:5">
      <c r="A56" s="4" t="s">
        <v>1367</v>
      </c>
      <c r="C56" s="5" t="n">
        <v>5114775000000</v>
      </c>
      <c r="E56" s="5" t="n">
        <v>3210680000000</v>
      </c>
    </row>
    <row r="57" spans="1:5">
      <c r="A57" s="4" t="s">
        <v>1384</v>
      </c>
    </row>
    <row r="58" spans="1:5">
      <c r="A58" s="3" t="s">
        <v>1360</v>
      </c>
    </row>
    <row r="59" spans="1:5">
      <c r="A59" s="4" t="s">
        <v>43</v>
      </c>
      <c r="C59" s="5" t="n">
        <v>1526532000000</v>
      </c>
    </row>
    <row r="60" spans="1:5">
      <c r="A60" s="4" t="s">
        <v>41</v>
      </c>
      <c r="C60" s="5" t="n">
        <v>0</v>
      </c>
    </row>
    <row r="61" spans="1:5">
      <c r="A61" s="4" t="s">
        <v>44</v>
      </c>
      <c r="E61" s="5" t="n">
        <v>1094988000000</v>
      </c>
    </row>
    <row r="62" spans="1:5">
      <c r="A62" s="4" t="s">
        <v>1361</v>
      </c>
      <c r="E62" s="5" t="n">
        <v>148955000000</v>
      </c>
    </row>
    <row r="63" spans="1:5">
      <c r="A63" s="4" t="s">
        <v>1362</v>
      </c>
      <c r="C63" s="5" t="n">
        <v>0</v>
      </c>
    </row>
    <row r="64" spans="1:5">
      <c r="A64" s="4" t="s">
        <v>1363</v>
      </c>
      <c r="E64" s="5" t="n">
        <v>0</v>
      </c>
    </row>
    <row r="65" spans="1:5">
      <c r="A65" s="4" t="s">
        <v>1225</v>
      </c>
      <c r="C65" s="5" t="n">
        <v>24960000000</v>
      </c>
    </row>
    <row r="66" spans="1:5">
      <c r="A66" s="4" t="s">
        <v>1364</v>
      </c>
      <c r="E66" s="5" t="n">
        <v>0</v>
      </c>
    </row>
    <row r="67" spans="1:5">
      <c r="A67" s="4" t="s">
        <v>1223</v>
      </c>
      <c r="C67" s="5" t="n">
        <v>0</v>
      </c>
      <c r="E67" s="5" t="n">
        <v>42682000000</v>
      </c>
    </row>
    <row r="68" spans="1:5">
      <c r="A68" s="3" t="s">
        <v>1365</v>
      </c>
    </row>
    <row r="69" spans="1:5">
      <c r="A69" s="4" t="s">
        <v>1366</v>
      </c>
      <c r="C69" s="5" t="n">
        <v>136727000000</v>
      </c>
      <c r="E69" s="5" t="n">
        <v>66974000000</v>
      </c>
    </row>
    <row r="70" spans="1:5">
      <c r="A70" s="4" t="s">
        <v>1367</v>
      </c>
      <c r="C70" s="5" t="n">
        <v>1688219000000</v>
      </c>
      <c r="E70" s="5" t="n">
        <v>1353599000000</v>
      </c>
    </row>
    <row r="71" spans="1:5">
      <c r="A71" s="4" t="s">
        <v>1385</v>
      </c>
    </row>
    <row r="72" spans="1:5">
      <c r="A72" s="3" t="s">
        <v>1360</v>
      </c>
    </row>
    <row r="73" spans="1:5">
      <c r="A73" s="4" t="s">
        <v>43</v>
      </c>
      <c r="C73" s="5" t="n">
        <v>893354000000</v>
      </c>
    </row>
    <row r="74" spans="1:5">
      <c r="A74" s="4" t="s">
        <v>41</v>
      </c>
      <c r="C74" s="5" t="n">
        <v>0</v>
      </c>
    </row>
    <row r="75" spans="1:5">
      <c r="A75" s="4" t="s">
        <v>44</v>
      </c>
      <c r="E75" s="5" t="n">
        <v>381890000000</v>
      </c>
    </row>
    <row r="76" spans="1:5">
      <c r="A76" s="4" t="s">
        <v>1361</v>
      </c>
      <c r="E76" s="5" t="n">
        <v>0</v>
      </c>
    </row>
    <row r="77" spans="1:5">
      <c r="A77" s="4" t="s">
        <v>1362</v>
      </c>
      <c r="C77" s="5" t="n">
        <v>266000000</v>
      </c>
    </row>
    <row r="78" spans="1:5">
      <c r="A78" s="4" t="s">
        <v>1363</v>
      </c>
      <c r="E78" s="5" t="n">
        <v>0</v>
      </c>
    </row>
    <row r="79" spans="1:5">
      <c r="A79" s="4" t="s">
        <v>1225</v>
      </c>
      <c r="C79" s="5" t="n">
        <v>2247000000</v>
      </c>
    </row>
    <row r="80" spans="1:5">
      <c r="A80" s="4" t="s">
        <v>1364</v>
      </c>
      <c r="E80" s="5" t="n">
        <v>0</v>
      </c>
    </row>
    <row r="81" spans="1:5">
      <c r="A81" s="4" t="s">
        <v>1223</v>
      </c>
      <c r="C81" s="5" t="n">
        <v>0</v>
      </c>
      <c r="E81" s="5" t="n">
        <v>0</v>
      </c>
    </row>
    <row r="82" spans="1:5">
      <c r="A82" s="3" t="s">
        <v>1365</v>
      </c>
    </row>
    <row r="83" spans="1:5">
      <c r="A83" s="4" t="s">
        <v>1366</v>
      </c>
      <c r="C83" s="5" t="n">
        <v>35000000000</v>
      </c>
      <c r="E83" s="5" t="n">
        <v>25039000000</v>
      </c>
    </row>
    <row r="84" spans="1:5">
      <c r="A84" s="4" t="s">
        <v>1367</v>
      </c>
      <c r="C84" s="5" t="n">
        <v>930867000000</v>
      </c>
      <c r="E84" s="5" t="n">
        <v>406929000000</v>
      </c>
    </row>
    <row r="85" spans="1:5">
      <c r="A85" s="4" t="s">
        <v>1279</v>
      </c>
    </row>
    <row r="86" spans="1:5">
      <c r="A86" s="3" t="s">
        <v>1360</v>
      </c>
    </row>
    <row r="87" spans="1:5">
      <c r="A87" s="4" t="s">
        <v>43</v>
      </c>
      <c r="B87" s="4" t="s">
        <v>964</v>
      </c>
      <c r="C87" s="5" t="n">
        <v>9301013000000</v>
      </c>
    </row>
    <row r="88" spans="1:5">
      <c r="A88" s="4" t="s">
        <v>41</v>
      </c>
      <c r="B88" s="4" t="s">
        <v>964</v>
      </c>
      <c r="C88" s="5" t="n">
        <v>104933000000</v>
      </c>
    </row>
    <row r="89" spans="1:5">
      <c r="A89" s="4" t="s">
        <v>44</v>
      </c>
      <c r="B89" s="4" t="s">
        <v>964</v>
      </c>
      <c r="E89" s="5" t="n">
        <v>8022688000000</v>
      </c>
    </row>
    <row r="90" spans="1:5">
      <c r="A90" s="4" t="s">
        <v>1361</v>
      </c>
      <c r="B90" s="4" t="s">
        <v>964</v>
      </c>
      <c r="E90" s="5" t="n">
        <v>92012000000</v>
      </c>
    </row>
    <row r="91" spans="1:5">
      <c r="A91" s="4" t="s">
        <v>1362</v>
      </c>
      <c r="B91" s="4" t="s">
        <v>964</v>
      </c>
      <c r="C91" s="5" t="n">
        <v>0</v>
      </c>
    </row>
    <row r="92" spans="1:5">
      <c r="A92" s="4" t="s">
        <v>1363</v>
      </c>
      <c r="B92" s="4" t="s">
        <v>964</v>
      </c>
      <c r="E92" s="5" t="n">
        <v>618252000000</v>
      </c>
    </row>
    <row r="93" spans="1:5">
      <c r="A93" s="4" t="s">
        <v>1225</v>
      </c>
      <c r="B93" s="4" t="s">
        <v>964</v>
      </c>
      <c r="C93" s="5" t="n">
        <v>1022684000000</v>
      </c>
    </row>
    <row r="94" spans="1:5">
      <c r="A94" s="4" t="s">
        <v>1364</v>
      </c>
      <c r="B94" s="4" t="s">
        <v>964</v>
      </c>
      <c r="E94" s="5" t="n">
        <v>78872000000</v>
      </c>
    </row>
    <row r="95" spans="1:5">
      <c r="A95" s="4" t="s">
        <v>1223</v>
      </c>
      <c r="B95" s="4" t="s">
        <v>964</v>
      </c>
      <c r="C95" s="5" t="n">
        <v>0</v>
      </c>
      <c r="E95" s="5" t="n">
        <v>0</v>
      </c>
    </row>
    <row r="96" spans="1:5">
      <c r="A96" s="3" t="s">
        <v>1365</v>
      </c>
    </row>
    <row r="97" spans="1:5">
      <c r="A97" s="4" t="s">
        <v>1366</v>
      </c>
      <c r="B97" s="4" t="s">
        <v>964</v>
      </c>
      <c r="C97" s="5" t="n">
        <v>1513235000000</v>
      </c>
      <c r="E97" s="5" t="n">
        <v>1222412000000</v>
      </c>
    </row>
    <row r="98" spans="1:5">
      <c r="A98" s="4" t="s">
        <v>1367</v>
      </c>
      <c r="B98" s="4" t="s">
        <v>964</v>
      </c>
      <c r="C98" s="6" t="n">
        <v>11941865000000</v>
      </c>
      <c r="E98" s="6" t="n">
        <v>10034236000000</v>
      </c>
    </row>
    <row r="99" spans="1:5"/>
    <row r="100" spans="1:5">
      <c r="A100" s="4" t="s">
        <v>37</v>
      </c>
      <c r="B100" s="4" t="s">
        <v>79</v>
      </c>
    </row>
    <row r="101" spans="1:5">
      <c r="A101" s="4" t="s">
        <v>126</v>
      </c>
      <c r="B101" s="4" t="s">
        <v>1381</v>
      </c>
    </row>
    <row r="102" spans="1:5">
      <c r="A102" s="4" t="s">
        <v>964</v>
      </c>
      <c r="B102" s="4" t="s">
        <v>1386</v>
      </c>
    </row>
  </sheetData>
  <mergeCells count="5">
    <mergeCell ref="A1:B1"/>
    <mergeCell ref="A99:D99"/>
    <mergeCell ref="B100:D100"/>
    <mergeCell ref="B101:D101"/>
    <mergeCell ref="B102:D10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72</v>
      </c>
    </row>
    <row r="3" spans="1:2">
      <c r="A3" s="3" t="s">
        <v>294</v>
      </c>
    </row>
    <row r="4" spans="1:2">
      <c r="A4" s="4" t="s">
        <v>295</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s>
  <sheetData>
    <row r="1" spans="1:5">
      <c r="A1" s="1" t="s">
        <v>1387</v>
      </c>
      <c r="C1" s="2" t="s">
        <v>31</v>
      </c>
      <c r="D1" s="2" t="s">
        <v>32</v>
      </c>
      <c r="E1" s="2" t="s">
        <v>33</v>
      </c>
    </row>
    <row r="2" spans="1:5">
      <c r="A2" s="3" t="s">
        <v>1360</v>
      </c>
    </row>
    <row r="3" spans="1:5">
      <c r="A3" s="4" t="s">
        <v>43</v>
      </c>
      <c r="B3" s="4" t="s">
        <v>37</v>
      </c>
      <c r="C3" s="6" t="n">
        <v>282457578000000</v>
      </c>
      <c r="D3" s="7" t="n">
        <v>253803197000</v>
      </c>
      <c r="E3" s="6" t="n">
        <v>0</v>
      </c>
    </row>
    <row r="4" spans="1:5">
      <c r="A4" s="4" t="s">
        <v>41</v>
      </c>
      <c r="B4" s="4" t="s">
        <v>37</v>
      </c>
      <c r="C4" s="5" t="n">
        <v>22932559000000</v>
      </c>
      <c r="D4" s="5" t="n">
        <v>20606127000</v>
      </c>
      <c r="E4" s="5" t="n">
        <v>0</v>
      </c>
    </row>
    <row r="5" spans="1:5">
      <c r="A5" s="4" t="s">
        <v>44</v>
      </c>
      <c r="B5" s="4" t="s">
        <v>37</v>
      </c>
      <c r="C5" s="5" t="n">
        <v>0</v>
      </c>
      <c r="D5" s="5" t="n">
        <v>0</v>
      </c>
      <c r="E5" s="5" t="n">
        <v>267106204000000</v>
      </c>
    </row>
    <row r="6" spans="1:5">
      <c r="A6" s="4" t="s">
        <v>1361</v>
      </c>
      <c r="E6" s="5" t="n">
        <v>5795774000000</v>
      </c>
    </row>
    <row r="7" spans="1:5">
      <c r="A7" s="4" t="s">
        <v>1362</v>
      </c>
      <c r="C7" s="5" t="n">
        <v>4262619000000</v>
      </c>
    </row>
    <row r="8" spans="1:5">
      <c r="A8" s="4" t="s">
        <v>1363</v>
      </c>
      <c r="E8" s="5" t="n">
        <v>13229244000000</v>
      </c>
    </row>
    <row r="9" spans="1:5">
      <c r="A9" s="4" t="s">
        <v>1225</v>
      </c>
      <c r="B9" s="4" t="s">
        <v>126</v>
      </c>
      <c r="C9" s="5" t="n">
        <v>17112249000000</v>
      </c>
    </row>
    <row r="10" spans="1:5">
      <c r="A10" s="4" t="s">
        <v>1364</v>
      </c>
      <c r="B10" s="4" t="s">
        <v>37</v>
      </c>
      <c r="C10" s="5" t="n">
        <v>0</v>
      </c>
      <c r="D10" s="5" t="n">
        <v>0</v>
      </c>
      <c r="E10" s="5" t="n">
        <v>16749296000000</v>
      </c>
    </row>
    <row r="11" spans="1:5">
      <c r="A11" s="4" t="s">
        <v>1223</v>
      </c>
      <c r="C11" s="5" t="n">
        <v>35503000000</v>
      </c>
      <c r="D11" s="7" t="n">
        <v>31901000</v>
      </c>
      <c r="E11" s="5" t="n">
        <v>59272000000</v>
      </c>
    </row>
    <row r="12" spans="1:5">
      <c r="A12" s="3" t="s">
        <v>1365</v>
      </c>
    </row>
    <row r="13" spans="1:5">
      <c r="A13" s="4" t="s">
        <v>1366</v>
      </c>
      <c r="C13" s="5" t="n">
        <v>110463121000000</v>
      </c>
      <c r="E13" s="5" t="n">
        <v>93620040000000</v>
      </c>
    </row>
    <row r="14" spans="1:5">
      <c r="A14" s="4" t="s">
        <v>1367</v>
      </c>
      <c r="C14" s="5" t="n">
        <v>437263629000000</v>
      </c>
      <c r="E14" s="5" t="n">
        <v>396559830000000</v>
      </c>
    </row>
    <row r="15" spans="1:5">
      <c r="A15" s="4" t="s">
        <v>1388</v>
      </c>
    </row>
    <row r="16" spans="1:5">
      <c r="A16" s="3" t="s">
        <v>1360</v>
      </c>
    </row>
    <row r="17" spans="1:5">
      <c r="A17" s="4" t="s">
        <v>43</v>
      </c>
      <c r="C17" s="5" t="n">
        <v>48319987000000</v>
      </c>
    </row>
    <row r="18" spans="1:5">
      <c r="A18" s="4" t="s">
        <v>41</v>
      </c>
      <c r="C18" s="5" t="n">
        <v>1157512000000</v>
      </c>
    </row>
    <row r="19" spans="1:5">
      <c r="A19" s="4" t="s">
        <v>44</v>
      </c>
      <c r="E19" s="5" t="n">
        <v>47192641000000</v>
      </c>
    </row>
    <row r="20" spans="1:5">
      <c r="A20" s="4" t="s">
        <v>1361</v>
      </c>
      <c r="E20" s="5" t="n">
        <v>100766000000</v>
      </c>
    </row>
    <row r="21" spans="1:5">
      <c r="A21" s="4" t="s">
        <v>1362</v>
      </c>
      <c r="C21" s="5" t="n">
        <v>120659000000</v>
      </c>
    </row>
    <row r="22" spans="1:5">
      <c r="A22" s="4" t="s">
        <v>1363</v>
      </c>
      <c r="E22" s="5" t="n">
        <v>707737000000</v>
      </c>
    </row>
    <row r="23" spans="1:5">
      <c r="A23" s="4" t="s">
        <v>1225</v>
      </c>
      <c r="C23" s="5" t="n">
        <v>382409000000</v>
      </c>
    </row>
    <row r="24" spans="1:5">
      <c r="A24" s="4" t="s">
        <v>1364</v>
      </c>
      <c r="E24" s="5" t="n">
        <v>1348754000000</v>
      </c>
    </row>
    <row r="25" spans="1:5">
      <c r="A25" s="4" t="s">
        <v>1223</v>
      </c>
      <c r="C25" s="5" t="n">
        <v>0</v>
      </c>
    </row>
    <row r="26" spans="1:5">
      <c r="A26" s="3" t="s">
        <v>1365</v>
      </c>
    </row>
    <row r="27" spans="1:5">
      <c r="A27" s="4" t="s">
        <v>1366</v>
      </c>
      <c r="C27" s="5" t="n">
        <v>17645104000000</v>
      </c>
      <c r="E27" s="5" t="n">
        <v>16892926000000</v>
      </c>
    </row>
    <row r="28" spans="1:5">
      <c r="A28" s="4" t="s">
        <v>1367</v>
      </c>
      <c r="C28" s="5" t="n">
        <v>67625671000000</v>
      </c>
      <c r="E28" s="5" t="n">
        <v>66242824000000</v>
      </c>
    </row>
    <row r="29" spans="1:5">
      <c r="A29" s="4" t="s">
        <v>1389</v>
      </c>
    </row>
    <row r="30" spans="1:5">
      <c r="A30" s="3" t="s">
        <v>1360</v>
      </c>
    </row>
    <row r="31" spans="1:5">
      <c r="A31" s="4" t="s">
        <v>43</v>
      </c>
      <c r="C31" s="5" t="n">
        <v>34972072000000</v>
      </c>
    </row>
    <row r="32" spans="1:5">
      <c r="A32" s="4" t="s">
        <v>41</v>
      </c>
      <c r="C32" s="5" t="n">
        <v>0</v>
      </c>
    </row>
    <row r="33" spans="1:5">
      <c r="A33" s="4" t="s">
        <v>44</v>
      </c>
      <c r="E33" s="5" t="n">
        <v>34502509000000</v>
      </c>
    </row>
    <row r="34" spans="1:5">
      <c r="A34" s="4" t="s">
        <v>1361</v>
      </c>
      <c r="E34" s="5" t="n">
        <v>83239000000</v>
      </c>
    </row>
    <row r="35" spans="1:5">
      <c r="A35" s="4" t="s">
        <v>1362</v>
      </c>
      <c r="C35" s="5" t="n">
        <v>153159000000</v>
      </c>
    </row>
    <row r="36" spans="1:5">
      <c r="A36" s="4" t="s">
        <v>1363</v>
      </c>
      <c r="E36" s="5" t="n">
        <v>37719000000</v>
      </c>
    </row>
    <row r="37" spans="1:5">
      <c r="A37" s="4" t="s">
        <v>1225</v>
      </c>
      <c r="C37" s="5" t="n">
        <v>109749000000</v>
      </c>
    </row>
    <row r="38" spans="1:5">
      <c r="A38" s="4" t="s">
        <v>1364</v>
      </c>
      <c r="E38" s="5" t="n">
        <v>0</v>
      </c>
    </row>
    <row r="39" spans="1:5">
      <c r="A39" s="4" t="s">
        <v>1223</v>
      </c>
      <c r="C39" s="5" t="n">
        <v>0</v>
      </c>
    </row>
    <row r="40" spans="1:5">
      <c r="A40" s="3" t="s">
        <v>1365</v>
      </c>
    </row>
    <row r="41" spans="1:5">
      <c r="A41" s="4" t="s">
        <v>1366</v>
      </c>
      <c r="C41" s="5" t="n">
        <v>22300388000000</v>
      </c>
      <c r="E41" s="5" t="n">
        <v>21427378000000</v>
      </c>
    </row>
    <row r="42" spans="1:5">
      <c r="A42" s="4" t="s">
        <v>1367</v>
      </c>
      <c r="C42" s="5" t="n">
        <v>57535368000000</v>
      </c>
      <c r="E42" s="5" t="n">
        <v>56050845000000</v>
      </c>
    </row>
    <row r="43" spans="1:5">
      <c r="A43" s="4" t="s">
        <v>1390</v>
      </c>
    </row>
    <row r="44" spans="1:5">
      <c r="A44" s="3" t="s">
        <v>1360</v>
      </c>
    </row>
    <row r="45" spans="1:5">
      <c r="A45" s="4" t="s">
        <v>43</v>
      </c>
      <c r="C45" s="5" t="n">
        <v>40338823000000</v>
      </c>
    </row>
    <row r="46" spans="1:5">
      <c r="A46" s="4" t="s">
        <v>41</v>
      </c>
      <c r="C46" s="5" t="n">
        <v>13414743000000</v>
      </c>
    </row>
    <row r="47" spans="1:5">
      <c r="A47" s="4" t="s">
        <v>44</v>
      </c>
      <c r="E47" s="5" t="n">
        <v>38260051000000</v>
      </c>
    </row>
    <row r="48" spans="1:5">
      <c r="A48" s="4" t="s">
        <v>1361</v>
      </c>
      <c r="E48" s="5" t="n">
        <v>4640068000000</v>
      </c>
    </row>
    <row r="49" spans="1:5">
      <c r="A49" s="4" t="s">
        <v>1362</v>
      </c>
      <c r="C49" s="5" t="n">
        <v>3117845000000</v>
      </c>
    </row>
    <row r="50" spans="1:5">
      <c r="A50" s="4" t="s">
        <v>1363</v>
      </c>
      <c r="E50" s="5" t="n">
        <v>7331774000000</v>
      </c>
    </row>
    <row r="51" spans="1:5">
      <c r="A51" s="4" t="s">
        <v>1225</v>
      </c>
      <c r="C51" s="5" t="n">
        <v>13017646000000</v>
      </c>
    </row>
    <row r="52" spans="1:5">
      <c r="A52" s="4" t="s">
        <v>1364</v>
      </c>
      <c r="E52" s="5" t="n">
        <v>10962149000000</v>
      </c>
    </row>
    <row r="53" spans="1:5">
      <c r="A53" s="4" t="s">
        <v>1223</v>
      </c>
      <c r="C53" s="5" t="n">
        <v>35503000000</v>
      </c>
      <c r="E53" s="5" t="n">
        <v>59272000000</v>
      </c>
    </row>
    <row r="54" spans="1:5">
      <c r="A54" s="3" t="s">
        <v>1365</v>
      </c>
    </row>
    <row r="55" spans="1:5">
      <c r="A55" s="4" t="s">
        <v>1366</v>
      </c>
      <c r="C55" s="5" t="n">
        <v>9654685000000</v>
      </c>
      <c r="E55" s="5" t="n">
        <v>9841379000000</v>
      </c>
    </row>
    <row r="56" spans="1:5">
      <c r="A56" s="4" t="s">
        <v>1367</v>
      </c>
      <c r="C56" s="5" t="n">
        <v>79579245000000</v>
      </c>
      <c r="E56" s="5" t="n">
        <v>71094693000000</v>
      </c>
    </row>
    <row r="57" spans="1:5">
      <c r="A57" s="4" t="s">
        <v>1391</v>
      </c>
    </row>
    <row r="58" spans="1:5">
      <c r="A58" s="3" t="s">
        <v>1360</v>
      </c>
    </row>
    <row r="59" spans="1:5">
      <c r="A59" s="4" t="s">
        <v>43</v>
      </c>
      <c r="C59" s="5" t="n">
        <v>3295967000000</v>
      </c>
    </row>
    <row r="60" spans="1:5">
      <c r="A60" s="4" t="s">
        <v>41</v>
      </c>
      <c r="C60" s="5" t="n">
        <v>527847000000</v>
      </c>
    </row>
    <row r="61" spans="1:5">
      <c r="A61" s="4" t="s">
        <v>44</v>
      </c>
      <c r="E61" s="5" t="n">
        <v>3574746000000</v>
      </c>
    </row>
    <row r="62" spans="1:5">
      <c r="A62" s="4" t="s">
        <v>1361</v>
      </c>
      <c r="E62" s="5" t="n">
        <v>15073000000</v>
      </c>
    </row>
    <row r="63" spans="1:5">
      <c r="A63" s="4" t="s">
        <v>1362</v>
      </c>
      <c r="C63" s="5" t="n">
        <v>16118000000</v>
      </c>
    </row>
    <row r="64" spans="1:5">
      <c r="A64" s="4" t="s">
        <v>1363</v>
      </c>
      <c r="E64" s="5" t="n">
        <v>153534000000</v>
      </c>
    </row>
    <row r="65" spans="1:5">
      <c r="A65" s="4" t="s">
        <v>1225</v>
      </c>
      <c r="C65" s="5" t="n">
        <v>224665000000</v>
      </c>
    </row>
    <row r="66" spans="1:5">
      <c r="A66" s="4" t="s">
        <v>1364</v>
      </c>
      <c r="E66" s="5" t="n">
        <v>296214000000</v>
      </c>
    </row>
    <row r="67" spans="1:5">
      <c r="A67" s="4" t="s">
        <v>1223</v>
      </c>
      <c r="C67" s="5" t="n">
        <v>0</v>
      </c>
    </row>
    <row r="68" spans="1:5">
      <c r="A68" s="3" t="s">
        <v>1365</v>
      </c>
    </row>
    <row r="69" spans="1:5">
      <c r="A69" s="4" t="s">
        <v>1366</v>
      </c>
      <c r="C69" s="5" t="n">
        <v>4146708000000</v>
      </c>
      <c r="E69" s="5" t="n">
        <v>3842479000000</v>
      </c>
    </row>
    <row r="70" spans="1:5">
      <c r="A70" s="4" t="s">
        <v>1367</v>
      </c>
      <c r="C70" s="5" t="n">
        <v>8211305000000</v>
      </c>
      <c r="E70" s="5" t="n">
        <v>7882046000000</v>
      </c>
    </row>
    <row r="71" spans="1:5">
      <c r="A71" s="4" t="s">
        <v>1392</v>
      </c>
    </row>
    <row r="72" spans="1:5">
      <c r="A72" s="3" t="s">
        <v>1360</v>
      </c>
    </row>
    <row r="73" spans="1:5">
      <c r="A73" s="4" t="s">
        <v>43</v>
      </c>
      <c r="C73" s="5" t="n">
        <v>145715074000000</v>
      </c>
    </row>
    <row r="74" spans="1:5">
      <c r="A74" s="4" t="s">
        <v>41</v>
      </c>
      <c r="C74" s="5" t="n">
        <v>0</v>
      </c>
    </row>
    <row r="75" spans="1:5">
      <c r="A75" s="4" t="s">
        <v>44</v>
      </c>
      <c r="E75" s="5" t="n">
        <v>133094287000000</v>
      </c>
    </row>
    <row r="76" spans="1:5">
      <c r="A76" s="4" t="s">
        <v>1361</v>
      </c>
      <c r="E76" s="5" t="n">
        <v>1040000000</v>
      </c>
    </row>
    <row r="77" spans="1:5">
      <c r="A77" s="4" t="s">
        <v>1362</v>
      </c>
      <c r="C77" s="5" t="n">
        <v>7614000000</v>
      </c>
    </row>
    <row r="78" spans="1:5">
      <c r="A78" s="4" t="s">
        <v>1363</v>
      </c>
      <c r="E78" s="5" t="n">
        <v>0</v>
      </c>
    </row>
    <row r="79" spans="1:5">
      <c r="A79" s="4" t="s">
        <v>1225</v>
      </c>
      <c r="C79" s="5" t="n">
        <v>5535000000</v>
      </c>
    </row>
    <row r="80" spans="1:5">
      <c r="A80" s="4" t="s">
        <v>1364</v>
      </c>
      <c r="E80" s="5" t="n">
        <v>0</v>
      </c>
    </row>
    <row r="81" spans="1:5">
      <c r="A81" s="4" t="s">
        <v>1223</v>
      </c>
      <c r="C81" s="5" t="n">
        <v>0</v>
      </c>
    </row>
    <row r="82" spans="1:5">
      <c r="A82" s="3" t="s">
        <v>1365</v>
      </c>
    </row>
    <row r="83" spans="1:5">
      <c r="A83" s="4" t="s">
        <v>1366</v>
      </c>
      <c r="C83" s="5" t="n">
        <v>49948865000000</v>
      </c>
      <c r="E83" s="5" t="n">
        <v>36928554000000</v>
      </c>
    </row>
    <row r="84" spans="1:5">
      <c r="A84" s="4" t="s">
        <v>1367</v>
      </c>
      <c r="C84" s="5" t="n">
        <v>195677088000000</v>
      </c>
      <c r="E84" s="5" t="n">
        <v>170023881000000</v>
      </c>
    </row>
    <row r="85" spans="1:5">
      <c r="A85" s="4" t="s">
        <v>1279</v>
      </c>
    </row>
    <row r="86" spans="1:5">
      <c r="A86" s="3" t="s">
        <v>1360</v>
      </c>
    </row>
    <row r="87" spans="1:5">
      <c r="A87" s="4" t="s">
        <v>43</v>
      </c>
      <c r="C87" s="5" t="n">
        <v>9815655000000</v>
      </c>
    </row>
    <row r="88" spans="1:5">
      <c r="A88" s="4" t="s">
        <v>41</v>
      </c>
      <c r="C88" s="5" t="n">
        <v>7832457000000</v>
      </c>
    </row>
    <row r="89" spans="1:5">
      <c r="A89" s="4" t="s">
        <v>44</v>
      </c>
      <c r="E89" s="5" t="n">
        <v>10481970000000</v>
      </c>
    </row>
    <row r="90" spans="1:5">
      <c r="A90" s="4" t="s">
        <v>1361</v>
      </c>
      <c r="E90" s="5" t="n">
        <v>955588000000</v>
      </c>
    </row>
    <row r="91" spans="1:5">
      <c r="A91" s="4" t="s">
        <v>1362</v>
      </c>
      <c r="C91" s="5" t="n">
        <v>847224000000</v>
      </c>
    </row>
    <row r="92" spans="1:5">
      <c r="A92" s="4" t="s">
        <v>1363</v>
      </c>
      <c r="E92" s="5" t="n">
        <v>4998480000000</v>
      </c>
    </row>
    <row r="93" spans="1:5">
      <c r="A93" s="4" t="s">
        <v>1225</v>
      </c>
      <c r="C93" s="5" t="n">
        <v>3372245000000</v>
      </c>
    </row>
    <row r="94" spans="1:5">
      <c r="A94" s="4" t="s">
        <v>1364</v>
      </c>
      <c r="E94" s="5" t="n">
        <v>4142179000000</v>
      </c>
    </row>
    <row r="95" spans="1:5">
      <c r="A95" s="4" t="s">
        <v>1223</v>
      </c>
      <c r="C95" s="5" t="n">
        <v>0</v>
      </c>
    </row>
    <row r="96" spans="1:5">
      <c r="A96" s="3" t="s">
        <v>1365</v>
      </c>
    </row>
    <row r="97" spans="1:5">
      <c r="A97" s="4" t="s">
        <v>1366</v>
      </c>
      <c r="C97" s="5" t="n">
        <v>6767371000000</v>
      </c>
      <c r="E97" s="5" t="n">
        <v>4687324000000</v>
      </c>
    </row>
    <row r="98" spans="1:5">
      <c r="A98" s="4" t="s">
        <v>1367</v>
      </c>
      <c r="C98" s="6" t="n">
        <v>28634952000000</v>
      </c>
      <c r="E98" s="6" t="n">
        <v>25265541000000</v>
      </c>
    </row>
    <row r="99" spans="1:5"/>
    <row r="100" spans="1:5">
      <c r="A100" s="4" t="s">
        <v>37</v>
      </c>
      <c r="B100" s="4" t="s">
        <v>79</v>
      </c>
    </row>
    <row r="101" spans="1:5">
      <c r="A101" s="4" t="s">
        <v>126</v>
      </c>
      <c r="B101" s="4" t="s">
        <v>1381</v>
      </c>
    </row>
  </sheetData>
  <mergeCells count="4">
    <mergeCell ref="A1:B1"/>
    <mergeCell ref="A99:D99"/>
    <mergeCell ref="B100:D100"/>
    <mergeCell ref="B101:D10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393</v>
      </c>
      <c r="C1" s="2" t="s">
        <v>31</v>
      </c>
      <c r="D1" s="2" t="s">
        <v>32</v>
      </c>
      <c r="E1" s="2" t="s">
        <v>33</v>
      </c>
    </row>
    <row r="2" spans="1:5">
      <c r="A2" s="3" t="s">
        <v>1394</v>
      </c>
    </row>
    <row r="3" spans="1:5">
      <c r="A3" s="4" t="s">
        <v>1395</v>
      </c>
      <c r="B3" s="4" t="s">
        <v>37</v>
      </c>
      <c r="C3" s="6" t="n">
        <v>0</v>
      </c>
      <c r="D3" s="7" t="n">
        <v>0</v>
      </c>
      <c r="E3" s="6" t="n">
        <v>267106204000000</v>
      </c>
    </row>
    <row r="4" spans="1:5">
      <c r="A4" s="4" t="s">
        <v>1367</v>
      </c>
    </row>
    <row r="5" spans="1:5">
      <c r="A5" s="3" t="s">
        <v>1394</v>
      </c>
    </row>
    <row r="6" spans="1:5">
      <c r="A6" s="4" t="s">
        <v>1395</v>
      </c>
      <c r="E6" s="5" t="n">
        <v>268936446000000</v>
      </c>
    </row>
    <row r="7" spans="1:5">
      <c r="A7" s="4" t="s">
        <v>1396</v>
      </c>
    </row>
    <row r="8" spans="1:5">
      <c r="A8" s="3" t="s">
        <v>1394</v>
      </c>
    </row>
    <row r="9" spans="1:5">
      <c r="A9" s="4" t="s">
        <v>1395</v>
      </c>
      <c r="E9" s="5" t="n">
        <v>1830242000000</v>
      </c>
    </row>
    <row r="10" spans="1:5">
      <c r="A10" s="4" t="s">
        <v>1397</v>
      </c>
    </row>
    <row r="11" spans="1:5">
      <c r="A11" s="3" t="s">
        <v>1394</v>
      </c>
    </row>
    <row r="12" spans="1:5">
      <c r="A12" s="4" t="s">
        <v>1395</v>
      </c>
      <c r="E12" s="5" t="n">
        <v>265692069000000</v>
      </c>
    </row>
    <row r="13" spans="1:5">
      <c r="A13" s="4" t="s">
        <v>1398</v>
      </c>
    </row>
    <row r="14" spans="1:5">
      <c r="A14" s="3" t="s">
        <v>1394</v>
      </c>
    </row>
    <row r="15" spans="1:5">
      <c r="A15" s="4" t="s">
        <v>1395</v>
      </c>
      <c r="E15" s="5" t="n">
        <v>1007097000000</v>
      </c>
    </row>
    <row r="16" spans="1:5">
      <c r="A16" s="4" t="s">
        <v>1399</v>
      </c>
    </row>
    <row r="17" spans="1:5">
      <c r="A17" s="3" t="s">
        <v>1394</v>
      </c>
    </row>
    <row r="18" spans="1:5">
      <c r="A18" s="4" t="s">
        <v>1395</v>
      </c>
      <c r="E18" s="5" t="n">
        <v>2237280000000</v>
      </c>
    </row>
    <row r="19" spans="1:5">
      <c r="A19" s="4" t="s">
        <v>1368</v>
      </c>
    </row>
    <row r="20" spans="1:5">
      <c r="A20" s="3" t="s">
        <v>1394</v>
      </c>
    </row>
    <row r="21" spans="1:5">
      <c r="A21" s="4" t="s">
        <v>1395</v>
      </c>
      <c r="E21" s="5" t="n">
        <v>8823584000000</v>
      </c>
    </row>
    <row r="22" spans="1:5">
      <c r="A22" s="4" t="s">
        <v>1400</v>
      </c>
    </row>
    <row r="23" spans="1:5">
      <c r="A23" s="3" t="s">
        <v>1394</v>
      </c>
    </row>
    <row r="24" spans="1:5">
      <c r="A24" s="4" t="s">
        <v>1395</v>
      </c>
      <c r="E24" s="5" t="n">
        <v>8825775000000</v>
      </c>
    </row>
    <row r="25" spans="1:5">
      <c r="A25" s="4" t="s">
        <v>1401</v>
      </c>
    </row>
    <row r="26" spans="1:5">
      <c r="A26" s="3" t="s">
        <v>1394</v>
      </c>
    </row>
    <row r="27" spans="1:5">
      <c r="A27" s="4" t="s">
        <v>1395</v>
      </c>
      <c r="E27" s="5" t="n">
        <v>2191000000</v>
      </c>
    </row>
    <row r="28" spans="1:5">
      <c r="A28" s="4" t="s">
        <v>1402</v>
      </c>
    </row>
    <row r="29" spans="1:5">
      <c r="A29" s="3" t="s">
        <v>1394</v>
      </c>
    </row>
    <row r="30" spans="1:5">
      <c r="A30" s="4" t="s">
        <v>1395</v>
      </c>
      <c r="E30" s="5" t="n">
        <v>8825767000000</v>
      </c>
    </row>
    <row r="31" spans="1:5">
      <c r="A31" s="4" t="s">
        <v>1403</v>
      </c>
    </row>
    <row r="32" spans="1:5">
      <c r="A32" s="3" t="s">
        <v>1394</v>
      </c>
    </row>
    <row r="33" spans="1:5">
      <c r="A33" s="4" t="s">
        <v>1395</v>
      </c>
      <c r="E33" s="5" t="n">
        <v>8000000</v>
      </c>
    </row>
    <row r="34" spans="1:5">
      <c r="A34" s="4" t="s">
        <v>1404</v>
      </c>
    </row>
    <row r="35" spans="1:5">
      <c r="A35" s="3" t="s">
        <v>1394</v>
      </c>
    </row>
    <row r="36" spans="1:5">
      <c r="A36" s="4" t="s">
        <v>1395</v>
      </c>
      <c r="E36" s="5" t="n">
        <v>0</v>
      </c>
    </row>
    <row r="37" spans="1:5">
      <c r="A37" s="4" t="s">
        <v>1369</v>
      </c>
    </row>
    <row r="38" spans="1:5">
      <c r="A38" s="3" t="s">
        <v>1394</v>
      </c>
    </row>
    <row r="39" spans="1:5">
      <c r="A39" s="4" t="s">
        <v>1395</v>
      </c>
      <c r="E39" s="5" t="n">
        <v>26845309000000</v>
      </c>
    </row>
    <row r="40" spans="1:5">
      <c r="A40" s="4" t="s">
        <v>1405</v>
      </c>
    </row>
    <row r="41" spans="1:5">
      <c r="A41" s="3" t="s">
        <v>1394</v>
      </c>
    </row>
    <row r="42" spans="1:5">
      <c r="A42" s="4" t="s">
        <v>1395</v>
      </c>
      <c r="E42" s="5" t="n">
        <v>26861286000000</v>
      </c>
    </row>
    <row r="43" spans="1:5">
      <c r="A43" s="4" t="s">
        <v>1406</v>
      </c>
    </row>
    <row r="44" spans="1:5">
      <c r="A44" s="3" t="s">
        <v>1394</v>
      </c>
    </row>
    <row r="45" spans="1:5">
      <c r="A45" s="4" t="s">
        <v>1395</v>
      </c>
      <c r="E45" s="5" t="n">
        <v>15977000000</v>
      </c>
    </row>
    <row r="46" spans="1:5">
      <c r="A46" s="4" t="s">
        <v>1407</v>
      </c>
    </row>
    <row r="47" spans="1:5">
      <c r="A47" s="3" t="s">
        <v>1394</v>
      </c>
    </row>
    <row r="48" spans="1:5">
      <c r="A48" s="4" t="s">
        <v>1395</v>
      </c>
      <c r="E48" s="5" t="n">
        <v>26861286000000</v>
      </c>
    </row>
    <row r="49" spans="1:5">
      <c r="A49" s="4" t="s">
        <v>1408</v>
      </c>
    </row>
    <row r="50" spans="1:5">
      <c r="A50" s="3" t="s">
        <v>1394</v>
      </c>
    </row>
    <row r="51" spans="1:5">
      <c r="A51" s="4" t="s">
        <v>1395</v>
      </c>
      <c r="E51" s="5" t="n">
        <v>0</v>
      </c>
    </row>
    <row r="52" spans="1:5">
      <c r="A52" s="4" t="s">
        <v>1409</v>
      </c>
    </row>
    <row r="53" spans="1:5">
      <c r="A53" s="3" t="s">
        <v>1394</v>
      </c>
    </row>
    <row r="54" spans="1:5">
      <c r="A54" s="4" t="s">
        <v>1395</v>
      </c>
      <c r="E54" s="5" t="n">
        <v>0</v>
      </c>
    </row>
    <row r="55" spans="1:5">
      <c r="A55" s="4" t="s">
        <v>1370</v>
      </c>
    </row>
    <row r="56" spans="1:5">
      <c r="A56" s="3" t="s">
        <v>1394</v>
      </c>
    </row>
    <row r="57" spans="1:5">
      <c r="A57" s="4" t="s">
        <v>1395</v>
      </c>
      <c r="E57" s="5" t="n">
        <v>90570551000000</v>
      </c>
    </row>
    <row r="58" spans="1:5">
      <c r="A58" s="4" t="s">
        <v>1410</v>
      </c>
    </row>
    <row r="59" spans="1:5">
      <c r="A59" s="3" t="s">
        <v>1394</v>
      </c>
    </row>
    <row r="60" spans="1:5">
      <c r="A60" s="4" t="s">
        <v>1395</v>
      </c>
      <c r="E60" s="5" t="n">
        <v>91947571000000</v>
      </c>
    </row>
    <row r="61" spans="1:5">
      <c r="A61" s="4" t="s">
        <v>1411</v>
      </c>
    </row>
    <row r="62" spans="1:5">
      <c r="A62" s="3" t="s">
        <v>1394</v>
      </c>
    </row>
    <row r="63" spans="1:5">
      <c r="A63" s="4" t="s">
        <v>1395</v>
      </c>
      <c r="E63" s="5" t="n">
        <v>1377020000000</v>
      </c>
    </row>
    <row r="64" spans="1:5">
      <c r="A64" s="4" t="s">
        <v>1412</v>
      </c>
    </row>
    <row r="65" spans="1:5">
      <c r="A65" s="3" t="s">
        <v>1394</v>
      </c>
    </row>
    <row r="66" spans="1:5">
      <c r="A66" s="4" t="s">
        <v>1395</v>
      </c>
      <c r="E66" s="5" t="n">
        <v>90118609000000</v>
      </c>
    </row>
    <row r="67" spans="1:5">
      <c r="A67" s="4" t="s">
        <v>1413</v>
      </c>
    </row>
    <row r="68" spans="1:5">
      <c r="A68" s="3" t="s">
        <v>1394</v>
      </c>
    </row>
    <row r="69" spans="1:5">
      <c r="A69" s="4" t="s">
        <v>1395</v>
      </c>
      <c r="E69" s="5" t="n">
        <v>128683000000</v>
      </c>
    </row>
    <row r="70" spans="1:5">
      <c r="A70" s="4" t="s">
        <v>1414</v>
      </c>
    </row>
    <row r="71" spans="1:5">
      <c r="A71" s="3" t="s">
        <v>1394</v>
      </c>
    </row>
    <row r="72" spans="1:5">
      <c r="A72" s="4" t="s">
        <v>1395</v>
      </c>
      <c r="E72" s="5" t="n">
        <v>1700279000000</v>
      </c>
    </row>
    <row r="73" spans="1:5">
      <c r="A73" s="4" t="s">
        <v>1415</v>
      </c>
    </row>
    <row r="74" spans="1:5">
      <c r="A74" s="3" t="s">
        <v>1394</v>
      </c>
    </row>
    <row r="75" spans="1:5">
      <c r="A75" s="4" t="s">
        <v>1395</v>
      </c>
      <c r="E75" s="5" t="n">
        <v>50852126000000</v>
      </c>
    </row>
    <row r="76" spans="1:5">
      <c r="A76" s="4" t="s">
        <v>1416</v>
      </c>
    </row>
    <row r="77" spans="1:5">
      <c r="A77" s="3" t="s">
        <v>1394</v>
      </c>
    </row>
    <row r="78" spans="1:5">
      <c r="A78" s="4" t="s">
        <v>1395</v>
      </c>
      <c r="E78" s="5" t="n">
        <v>51930859000000</v>
      </c>
    </row>
    <row r="79" spans="1:5">
      <c r="A79" s="4" t="s">
        <v>1417</v>
      </c>
    </row>
    <row r="80" spans="1:5">
      <c r="A80" s="3" t="s">
        <v>1394</v>
      </c>
    </row>
    <row r="81" spans="1:5">
      <c r="A81" s="4" t="s">
        <v>1395</v>
      </c>
      <c r="E81" s="5" t="n">
        <v>1078733000000</v>
      </c>
    </row>
    <row r="82" spans="1:5">
      <c r="A82" s="4" t="s">
        <v>1418</v>
      </c>
    </row>
    <row r="83" spans="1:5">
      <c r="A83" s="3" t="s">
        <v>1394</v>
      </c>
    </row>
    <row r="84" spans="1:5">
      <c r="A84" s="4" t="s">
        <v>1395</v>
      </c>
      <c r="E84" s="5" t="n">
        <v>50463112000000</v>
      </c>
    </row>
    <row r="85" spans="1:5">
      <c r="A85" s="4" t="s">
        <v>1419</v>
      </c>
    </row>
    <row r="86" spans="1:5">
      <c r="A86" s="3" t="s">
        <v>1394</v>
      </c>
    </row>
    <row r="87" spans="1:5">
      <c r="A87" s="4" t="s">
        <v>1395</v>
      </c>
      <c r="E87" s="5" t="n">
        <v>65616000000</v>
      </c>
    </row>
    <row r="88" spans="1:5">
      <c r="A88" s="4" t="s">
        <v>1420</v>
      </c>
    </row>
    <row r="89" spans="1:5">
      <c r="A89" s="3" t="s">
        <v>1394</v>
      </c>
    </row>
    <row r="90" spans="1:5">
      <c r="A90" s="4" t="s">
        <v>1395</v>
      </c>
      <c r="E90" s="5" t="n">
        <v>1402131000000</v>
      </c>
    </row>
    <row r="91" spans="1:5">
      <c r="A91" s="4" t="s">
        <v>1421</v>
      </c>
    </row>
    <row r="92" spans="1:5">
      <c r="A92" s="3" t="s">
        <v>1394</v>
      </c>
    </row>
    <row r="93" spans="1:5">
      <c r="A93" s="4" t="s">
        <v>1395</v>
      </c>
      <c r="E93" s="5" t="n">
        <v>34154883000000</v>
      </c>
    </row>
    <row r="94" spans="1:5">
      <c r="A94" s="4" t="s">
        <v>1422</v>
      </c>
    </row>
    <row r="95" spans="1:5">
      <c r="A95" s="3" t="s">
        <v>1394</v>
      </c>
    </row>
    <row r="96" spans="1:5">
      <c r="A96" s="4" t="s">
        <v>1395</v>
      </c>
      <c r="E96" s="5" t="n">
        <v>34422045000000</v>
      </c>
    </row>
    <row r="97" spans="1:5">
      <c r="A97" s="4" t="s">
        <v>1423</v>
      </c>
    </row>
    <row r="98" spans="1:5">
      <c r="A98" s="3" t="s">
        <v>1394</v>
      </c>
    </row>
    <row r="99" spans="1:5">
      <c r="A99" s="4" t="s">
        <v>1395</v>
      </c>
      <c r="E99" s="5" t="n">
        <v>267162000000</v>
      </c>
    </row>
    <row r="100" spans="1:5">
      <c r="A100" s="4" t="s">
        <v>1424</v>
      </c>
    </row>
    <row r="101" spans="1:5">
      <c r="A101" s="3" t="s">
        <v>1394</v>
      </c>
    </row>
    <row r="102" spans="1:5">
      <c r="A102" s="4" t="s">
        <v>1395</v>
      </c>
      <c r="E102" s="5" t="n">
        <v>34107547000000</v>
      </c>
    </row>
    <row r="103" spans="1:5">
      <c r="A103" s="4" t="s">
        <v>1425</v>
      </c>
    </row>
    <row r="104" spans="1:5">
      <c r="A104" s="3" t="s">
        <v>1394</v>
      </c>
    </row>
    <row r="105" spans="1:5">
      <c r="A105" s="4" t="s">
        <v>1395</v>
      </c>
      <c r="E105" s="5" t="n">
        <v>63067000000</v>
      </c>
    </row>
    <row r="106" spans="1:5">
      <c r="A106" s="4" t="s">
        <v>1426</v>
      </c>
    </row>
    <row r="107" spans="1:5">
      <c r="A107" s="3" t="s">
        <v>1394</v>
      </c>
    </row>
    <row r="108" spans="1:5">
      <c r="A108" s="4" t="s">
        <v>1395</v>
      </c>
      <c r="E108" s="5" t="n">
        <v>251431000000</v>
      </c>
    </row>
    <row r="109" spans="1:5">
      <c r="A109" s="4" t="s">
        <v>1427</v>
      </c>
    </row>
    <row r="110" spans="1:5">
      <c r="A110" s="3" t="s">
        <v>1394</v>
      </c>
    </row>
    <row r="111" spans="1:5">
      <c r="A111" s="4" t="s">
        <v>1395</v>
      </c>
      <c r="E111" s="5" t="n">
        <v>5563542000000</v>
      </c>
    </row>
    <row r="112" spans="1:5">
      <c r="A112" s="4" t="s">
        <v>1428</v>
      </c>
    </row>
    <row r="113" spans="1:5">
      <c r="A113" s="3" t="s">
        <v>1394</v>
      </c>
    </row>
    <row r="114" spans="1:5">
      <c r="A114" s="4" t="s">
        <v>1395</v>
      </c>
      <c r="E114" s="5" t="n">
        <v>5594667000000</v>
      </c>
    </row>
    <row r="115" spans="1:5">
      <c r="A115" s="4" t="s">
        <v>1429</v>
      </c>
    </row>
    <row r="116" spans="1:5">
      <c r="A116" s="3" t="s">
        <v>1394</v>
      </c>
    </row>
    <row r="117" spans="1:5">
      <c r="A117" s="4" t="s">
        <v>1395</v>
      </c>
      <c r="E117" s="5" t="n">
        <v>31125000000</v>
      </c>
    </row>
    <row r="118" spans="1:5">
      <c r="A118" s="4" t="s">
        <v>1430</v>
      </c>
    </row>
    <row r="119" spans="1:5">
      <c r="A119" s="3" t="s">
        <v>1394</v>
      </c>
    </row>
    <row r="120" spans="1:5">
      <c r="A120" s="4" t="s">
        <v>1395</v>
      </c>
      <c r="E120" s="5" t="n">
        <v>5547950000000</v>
      </c>
    </row>
    <row r="121" spans="1:5">
      <c r="A121" s="4" t="s">
        <v>1431</v>
      </c>
    </row>
    <row r="122" spans="1:5">
      <c r="A122" s="3" t="s">
        <v>1394</v>
      </c>
    </row>
    <row r="123" spans="1:5">
      <c r="A123" s="4" t="s">
        <v>1395</v>
      </c>
      <c r="E123" s="5" t="n">
        <v>0</v>
      </c>
    </row>
    <row r="124" spans="1:5">
      <c r="A124" s="4" t="s">
        <v>1432</v>
      </c>
    </row>
    <row r="125" spans="1:5">
      <c r="A125" s="3" t="s">
        <v>1394</v>
      </c>
    </row>
    <row r="126" spans="1:5">
      <c r="A126" s="4" t="s">
        <v>1395</v>
      </c>
      <c r="E126" s="5" t="n">
        <v>46717000000</v>
      </c>
    </row>
    <row r="127" spans="1:5">
      <c r="A127" s="4" t="s">
        <v>1371</v>
      </c>
    </row>
    <row r="128" spans="1:5">
      <c r="A128" s="3" t="s">
        <v>1394</v>
      </c>
    </row>
    <row r="129" spans="1:5">
      <c r="A129" s="4" t="s">
        <v>1395</v>
      </c>
      <c r="E129" s="5" t="n">
        <v>140866760000000</v>
      </c>
    </row>
    <row r="130" spans="1:5">
      <c r="A130" s="4" t="s">
        <v>1433</v>
      </c>
    </row>
    <row r="131" spans="1:5">
      <c r="A131" s="3" t="s">
        <v>1394</v>
      </c>
    </row>
    <row r="132" spans="1:5">
      <c r="A132" s="4" t="s">
        <v>1395</v>
      </c>
      <c r="E132" s="5" t="n">
        <v>141301814000000</v>
      </c>
    </row>
    <row r="133" spans="1:5">
      <c r="A133" s="4" t="s">
        <v>1434</v>
      </c>
    </row>
    <row r="134" spans="1:5">
      <c r="A134" s="3" t="s">
        <v>1394</v>
      </c>
    </row>
    <row r="135" spans="1:5">
      <c r="A135" s="4" t="s">
        <v>1395</v>
      </c>
      <c r="E135" s="5" t="n">
        <v>435054000000</v>
      </c>
    </row>
    <row r="136" spans="1:5">
      <c r="A136" s="4" t="s">
        <v>1435</v>
      </c>
    </row>
    <row r="137" spans="1:5">
      <c r="A137" s="3" t="s">
        <v>1394</v>
      </c>
    </row>
    <row r="138" spans="1:5">
      <c r="A138" s="4" t="s">
        <v>1395</v>
      </c>
      <c r="E138" s="5" t="n">
        <v>139886407000000</v>
      </c>
    </row>
    <row r="139" spans="1:5">
      <c r="A139" s="4" t="s">
        <v>1436</v>
      </c>
    </row>
    <row r="140" spans="1:5">
      <c r="A140" s="3" t="s">
        <v>1394</v>
      </c>
    </row>
    <row r="141" spans="1:5">
      <c r="A141" s="4" t="s">
        <v>1395</v>
      </c>
      <c r="E141" s="5" t="n">
        <v>878406000000</v>
      </c>
    </row>
    <row r="142" spans="1:5">
      <c r="A142" s="4" t="s">
        <v>1437</v>
      </c>
    </row>
    <row r="143" spans="1:5">
      <c r="A143" s="3" t="s">
        <v>1394</v>
      </c>
    </row>
    <row r="144" spans="1:5">
      <c r="A144" s="4" t="s">
        <v>1395</v>
      </c>
      <c r="E144" s="6" t="n">
        <v>537001000000</v>
      </c>
    </row>
    <row r="145" spans="1:5"/>
    <row r="146" spans="1:5">
      <c r="A146" s="4" t="s">
        <v>37</v>
      </c>
      <c r="B146" s="4" t="s">
        <v>79</v>
      </c>
    </row>
  </sheetData>
  <mergeCells count="3">
    <mergeCell ref="A1:B1"/>
    <mergeCell ref="A145:D145"/>
    <mergeCell ref="B146:D14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1438</v>
      </c>
      <c r="B1" s="2" t="s">
        <v>1</v>
      </c>
    </row>
    <row r="2" spans="1:3">
      <c r="B2" s="2" t="s">
        <v>33</v>
      </c>
    </row>
    <row r="3" spans="1:3">
      <c r="A3" s="3" t="s">
        <v>1394</v>
      </c>
    </row>
    <row r="4" spans="1:3">
      <c r="A4" s="4" t="s">
        <v>1214</v>
      </c>
      <c r="B4" s="6" t="n">
        <v>2654027</v>
      </c>
      <c r="C4" s="4" t="s">
        <v>37</v>
      </c>
    </row>
    <row r="5" spans="1:3">
      <c r="A5" s="4" t="s">
        <v>1363</v>
      </c>
      <c r="B5" s="5" t="n">
        <v>13229244</v>
      </c>
    </row>
    <row r="6" spans="1:3">
      <c r="A6" s="4" t="s">
        <v>1364</v>
      </c>
      <c r="B6" s="5" t="n">
        <v>16749296</v>
      </c>
    </row>
    <row r="7" spans="1:3">
      <c r="A7" s="4" t="s">
        <v>1367</v>
      </c>
      <c r="B7" s="6" t="n">
        <v>32632567</v>
      </c>
    </row>
    <row r="8" spans="1:3">
      <c r="A8" s="4" t="s">
        <v>1439</v>
      </c>
      <c r="B8" s="4" t="s">
        <v>1440</v>
      </c>
    </row>
    <row r="9" spans="1:3">
      <c r="A9" s="4" t="s">
        <v>1441</v>
      </c>
    </row>
    <row r="10" spans="1:3">
      <c r="A10" s="3" t="s">
        <v>1394</v>
      </c>
    </row>
    <row r="11" spans="1:3">
      <c r="A11" s="4" t="s">
        <v>1214</v>
      </c>
      <c r="B11" s="6" t="n">
        <v>1685099</v>
      </c>
      <c r="C11" s="4" t="s">
        <v>37</v>
      </c>
    </row>
    <row r="12" spans="1:3">
      <c r="A12" s="4" t="s">
        <v>1363</v>
      </c>
      <c r="B12" s="5" t="n">
        <v>9897689</v>
      </c>
    </row>
    <row r="13" spans="1:3">
      <c r="A13" s="4" t="s">
        <v>1364</v>
      </c>
      <c r="B13" s="5" t="n">
        <v>15806327</v>
      </c>
    </row>
    <row r="14" spans="1:3">
      <c r="A14" s="4" t="s">
        <v>1367</v>
      </c>
      <c r="B14" s="5" t="n">
        <v>27389115</v>
      </c>
    </row>
    <row r="15" spans="1:3">
      <c r="A15" s="4" t="s">
        <v>1442</v>
      </c>
    </row>
    <row r="16" spans="1:3">
      <c r="A16" s="3" t="s">
        <v>1394</v>
      </c>
    </row>
    <row r="17" spans="1:3">
      <c r="A17" s="4" t="s">
        <v>1214</v>
      </c>
      <c r="B17" s="5" t="n">
        <v>722923</v>
      </c>
      <c r="C17" s="4" t="s">
        <v>37</v>
      </c>
    </row>
    <row r="18" spans="1:3">
      <c r="A18" s="4" t="s">
        <v>1363</v>
      </c>
      <c r="B18" s="5" t="n">
        <v>2386567</v>
      </c>
    </row>
    <row r="19" spans="1:3">
      <c r="A19" s="4" t="s">
        <v>1364</v>
      </c>
      <c r="B19" s="5" t="n">
        <v>888547</v>
      </c>
    </row>
    <row r="20" spans="1:3">
      <c r="A20" s="4" t="s">
        <v>1367</v>
      </c>
      <c r="B20" s="5" t="n">
        <v>3998037</v>
      </c>
    </row>
    <row r="21" spans="1:3">
      <c r="A21" s="4" t="s">
        <v>1443</v>
      </c>
    </row>
    <row r="22" spans="1:3">
      <c r="A22" s="3" t="s">
        <v>1394</v>
      </c>
    </row>
    <row r="23" spans="1:3">
      <c r="A23" s="4" t="s">
        <v>1214</v>
      </c>
      <c r="B23" s="5" t="n">
        <v>236311</v>
      </c>
      <c r="C23" s="4" t="s">
        <v>37</v>
      </c>
    </row>
    <row r="24" spans="1:3">
      <c r="A24" s="4" t="s">
        <v>1363</v>
      </c>
      <c r="B24" s="5" t="n">
        <v>876482</v>
      </c>
    </row>
    <row r="25" spans="1:3">
      <c r="A25" s="4" t="s">
        <v>1364</v>
      </c>
      <c r="B25" s="5" t="n">
        <v>52188</v>
      </c>
    </row>
    <row r="26" spans="1:3">
      <c r="A26" s="4" t="s">
        <v>1367</v>
      </c>
      <c r="B26" s="5" t="n">
        <v>1164981</v>
      </c>
    </row>
    <row r="27" spans="1:3">
      <c r="A27" s="4" t="s">
        <v>1444</v>
      </c>
    </row>
    <row r="28" spans="1:3">
      <c r="A28" s="3" t="s">
        <v>1394</v>
      </c>
    </row>
    <row r="29" spans="1:3">
      <c r="A29" s="4" t="s">
        <v>1214</v>
      </c>
      <c r="B29" s="5" t="n">
        <v>9694</v>
      </c>
      <c r="C29" s="4" t="s">
        <v>37</v>
      </c>
    </row>
    <row r="30" spans="1:3">
      <c r="A30" s="4" t="s">
        <v>1363</v>
      </c>
      <c r="B30" s="5" t="n">
        <v>68506</v>
      </c>
    </row>
    <row r="31" spans="1:3">
      <c r="A31" s="4" t="s">
        <v>1364</v>
      </c>
      <c r="B31" s="5" t="n">
        <v>2234</v>
      </c>
    </row>
    <row r="32" spans="1:3">
      <c r="A32" s="4" t="s">
        <v>1367</v>
      </c>
      <c r="B32" s="6" t="n">
        <v>80434</v>
      </c>
    </row>
    <row r="33" spans="1:3"/>
    <row r="34" spans="1:3">
      <c r="A34" s="4" t="s">
        <v>37</v>
      </c>
      <c r="B34" s="4" t="s">
        <v>1445</v>
      </c>
    </row>
  </sheetData>
  <mergeCells count="5">
    <mergeCell ref="A1:A2"/>
    <mergeCell ref="B1:C1"/>
    <mergeCell ref="B2:C2"/>
    <mergeCell ref="A33:C33"/>
    <mergeCell ref="B34:C3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446</v>
      </c>
      <c r="C1" s="2" t="s">
        <v>31</v>
      </c>
      <c r="D1" s="2" t="s">
        <v>32</v>
      </c>
      <c r="E1" s="2" t="s">
        <v>33</v>
      </c>
    </row>
    <row r="2" spans="1:5">
      <c r="A2" s="3" t="s">
        <v>1394</v>
      </c>
    </row>
    <row r="3" spans="1:5">
      <c r="A3" s="4" t="s">
        <v>43</v>
      </c>
      <c r="B3" s="4" t="s">
        <v>37</v>
      </c>
      <c r="C3" s="6" t="n">
        <v>282457578000000</v>
      </c>
      <c r="D3" s="7" t="n">
        <v>253803197</v>
      </c>
      <c r="E3" s="6" t="n">
        <v>0</v>
      </c>
    </row>
    <row r="4" spans="1:5">
      <c r="A4" s="4" t="s">
        <v>41</v>
      </c>
      <c r="B4" s="4" t="s">
        <v>37</v>
      </c>
      <c r="C4" s="5" t="n">
        <v>22932559000000</v>
      </c>
      <c r="D4" s="7" t="n">
        <v>20606127</v>
      </c>
      <c r="E4" s="5" t="n">
        <v>0</v>
      </c>
    </row>
    <row r="5" spans="1:5">
      <c r="A5" s="4" t="s">
        <v>1225</v>
      </c>
      <c r="B5" s="4" t="s">
        <v>126</v>
      </c>
      <c r="C5" s="5" t="n">
        <v>17112249000000</v>
      </c>
    </row>
    <row r="6" spans="1:5">
      <c r="A6" s="4" t="s">
        <v>1367</v>
      </c>
      <c r="C6" s="5" t="n">
        <v>322502386000000</v>
      </c>
    </row>
    <row r="7" spans="1:5">
      <c r="A7" s="4" t="s">
        <v>1367</v>
      </c>
    </row>
    <row r="8" spans="1:5">
      <c r="A8" s="3" t="s">
        <v>1394</v>
      </c>
    </row>
    <row r="9" spans="1:5">
      <c r="A9" s="4" t="s">
        <v>1367</v>
      </c>
      <c r="C9" s="5" t="n">
        <v>324360715000000</v>
      </c>
    </row>
    <row r="10" spans="1:5">
      <c r="A10" s="4" t="s">
        <v>1447</v>
      </c>
      <c r="C10" s="5" t="n">
        <v>172864138000000</v>
      </c>
    </row>
    <row r="11" spans="1:5">
      <c r="A11" s="4" t="s">
        <v>1396</v>
      </c>
    </row>
    <row r="12" spans="1:5">
      <c r="A12" s="3" t="s">
        <v>1394</v>
      </c>
    </row>
    <row r="13" spans="1:5">
      <c r="A13" s="4" t="s">
        <v>1367</v>
      </c>
      <c r="C13" s="5" t="n">
        <v>-1864506000000</v>
      </c>
    </row>
    <row r="14" spans="1:5">
      <c r="A14" s="4" t="s">
        <v>1350</v>
      </c>
    </row>
    <row r="15" spans="1:5">
      <c r="A15" s="3" t="s">
        <v>1394</v>
      </c>
    </row>
    <row r="16" spans="1:5">
      <c r="A16" s="4" t="s">
        <v>1447</v>
      </c>
      <c r="C16" s="5" t="n">
        <v>163329105000000</v>
      </c>
    </row>
    <row r="17" spans="1:5">
      <c r="A17" s="4" t="s">
        <v>1448</v>
      </c>
    </row>
    <row r="18" spans="1:5">
      <c r="A18" s="3" t="s">
        <v>1394</v>
      </c>
    </row>
    <row r="19" spans="1:5">
      <c r="A19" s="4" t="s">
        <v>1367</v>
      </c>
      <c r="B19" s="4" t="s">
        <v>964</v>
      </c>
      <c r="C19" s="5" t="n">
        <v>292800879000000</v>
      </c>
    </row>
    <row r="20" spans="1:5">
      <c r="A20" s="4" t="s">
        <v>1449</v>
      </c>
    </row>
    <row r="21" spans="1:5">
      <c r="A21" s="3" t="s">
        <v>1394</v>
      </c>
    </row>
    <row r="22" spans="1:5">
      <c r="A22" s="4" t="s">
        <v>1367</v>
      </c>
      <c r="B22" s="4" t="s">
        <v>1005</v>
      </c>
      <c r="C22" s="5" t="n">
        <v>17770858000000</v>
      </c>
    </row>
    <row r="23" spans="1:5">
      <c r="A23" s="4" t="s">
        <v>1355</v>
      </c>
    </row>
    <row r="24" spans="1:5">
      <c r="A24" s="3" t="s">
        <v>1394</v>
      </c>
    </row>
    <row r="25" spans="1:5">
      <c r="A25" s="4" t="s">
        <v>1447</v>
      </c>
      <c r="C25" s="5" t="n">
        <v>8836440000000</v>
      </c>
    </row>
    <row r="26" spans="1:5">
      <c r="A26" s="4" t="s">
        <v>1450</v>
      </c>
    </row>
    <row r="27" spans="1:5">
      <c r="A27" s="3" t="s">
        <v>1394</v>
      </c>
    </row>
    <row r="28" spans="1:5">
      <c r="A28" s="4" t="s">
        <v>1367</v>
      </c>
      <c r="B28" s="4" t="s">
        <v>1021</v>
      </c>
      <c r="C28" s="5" t="n">
        <v>6355730000000</v>
      </c>
    </row>
    <row r="29" spans="1:5">
      <c r="A29" s="4" t="s">
        <v>1451</v>
      </c>
    </row>
    <row r="30" spans="1:5">
      <c r="A30" s="3" t="s">
        <v>1394</v>
      </c>
    </row>
    <row r="31" spans="1:5">
      <c r="A31" s="4" t="s">
        <v>1367</v>
      </c>
      <c r="B31" s="4" t="s">
        <v>1005</v>
      </c>
      <c r="C31" s="5" t="n">
        <v>5739850000000</v>
      </c>
    </row>
    <row r="32" spans="1:5">
      <c r="A32" s="4" t="s">
        <v>1357</v>
      </c>
    </row>
    <row r="33" spans="1:5">
      <c r="A33" s="3" t="s">
        <v>1394</v>
      </c>
    </row>
    <row r="34" spans="1:5">
      <c r="A34" s="4" t="s">
        <v>1367</v>
      </c>
      <c r="C34" s="5" t="n">
        <v>1693398000000</v>
      </c>
    </row>
    <row r="35" spans="1:5">
      <c r="A35" s="4" t="s">
        <v>1447</v>
      </c>
      <c r="C35" s="5" t="n">
        <v>698593000000</v>
      </c>
    </row>
    <row r="36" spans="1:5">
      <c r="A36" s="4" t="s">
        <v>1452</v>
      </c>
    </row>
    <row r="37" spans="1:5">
      <c r="A37" s="3" t="s">
        <v>1394</v>
      </c>
    </row>
    <row r="38" spans="1:5">
      <c r="A38" s="4" t="s">
        <v>43</v>
      </c>
      <c r="C38" s="5" t="n">
        <v>284308982000000</v>
      </c>
    </row>
    <row r="39" spans="1:5">
      <c r="A39" s="4" t="s">
        <v>1447</v>
      </c>
      <c r="C39" s="5" t="n">
        <v>172864138000000</v>
      </c>
    </row>
    <row r="40" spans="1:5">
      <c r="A40" s="4" t="s">
        <v>1453</v>
      </c>
    </row>
    <row r="41" spans="1:5">
      <c r="A41" s="3" t="s">
        <v>1394</v>
      </c>
    </row>
    <row r="42" spans="1:5">
      <c r="A42" s="4" t="s">
        <v>43</v>
      </c>
      <c r="C42" s="5" t="n">
        <v>-1851404000000</v>
      </c>
    </row>
    <row r="43" spans="1:5">
      <c r="A43" s="4" t="s">
        <v>1454</v>
      </c>
    </row>
    <row r="44" spans="1:5">
      <c r="A44" s="3" t="s">
        <v>1394</v>
      </c>
    </row>
    <row r="45" spans="1:5">
      <c r="A45" s="4" t="s">
        <v>1447</v>
      </c>
      <c r="C45" s="5" t="n">
        <v>163329105000000</v>
      </c>
    </row>
    <row r="46" spans="1:5">
      <c r="A46" s="4" t="s">
        <v>1455</v>
      </c>
    </row>
    <row r="47" spans="1:5">
      <c r="A47" s="3" t="s">
        <v>1394</v>
      </c>
    </row>
    <row r="48" spans="1:5">
      <c r="A48" s="4" t="s">
        <v>43</v>
      </c>
      <c r="B48" s="4" t="s">
        <v>964</v>
      </c>
      <c r="C48" s="5" t="n">
        <v>252921186000000</v>
      </c>
    </row>
    <row r="49" spans="1:5">
      <c r="A49" s="4" t="s">
        <v>1456</v>
      </c>
    </row>
    <row r="50" spans="1:5">
      <c r="A50" s="3" t="s">
        <v>1394</v>
      </c>
    </row>
    <row r="51" spans="1:5">
      <c r="A51" s="4" t="s">
        <v>43</v>
      </c>
      <c r="B51" s="4" t="s">
        <v>1005</v>
      </c>
      <c r="C51" s="5" t="n">
        <v>17624416000000</v>
      </c>
    </row>
    <row r="52" spans="1:5">
      <c r="A52" s="4" t="s">
        <v>1457</v>
      </c>
    </row>
    <row r="53" spans="1:5">
      <c r="A53" s="3" t="s">
        <v>1394</v>
      </c>
    </row>
    <row r="54" spans="1:5">
      <c r="A54" s="4" t="s">
        <v>1447</v>
      </c>
      <c r="C54" s="5" t="n">
        <v>8836440000000</v>
      </c>
    </row>
    <row r="55" spans="1:5">
      <c r="A55" s="4" t="s">
        <v>1458</v>
      </c>
    </row>
    <row r="56" spans="1:5">
      <c r="A56" s="3" t="s">
        <v>1394</v>
      </c>
    </row>
    <row r="57" spans="1:5">
      <c r="A57" s="4" t="s">
        <v>43</v>
      </c>
      <c r="B57" s="4" t="s">
        <v>1021</v>
      </c>
      <c r="C57" s="5" t="n">
        <v>6330382000000</v>
      </c>
    </row>
    <row r="58" spans="1:5">
      <c r="A58" s="4" t="s">
        <v>1459</v>
      </c>
    </row>
    <row r="59" spans="1:5">
      <c r="A59" s="3" t="s">
        <v>1394</v>
      </c>
    </row>
    <row r="60" spans="1:5">
      <c r="A60" s="4" t="s">
        <v>43</v>
      </c>
      <c r="B60" s="4" t="s">
        <v>1005</v>
      </c>
      <c r="C60" s="5" t="n">
        <v>5739850000000</v>
      </c>
    </row>
    <row r="61" spans="1:5">
      <c r="A61" s="4" t="s">
        <v>1460</v>
      </c>
    </row>
    <row r="62" spans="1:5">
      <c r="A62" s="3" t="s">
        <v>1394</v>
      </c>
    </row>
    <row r="63" spans="1:5">
      <c r="A63" s="4" t="s">
        <v>43</v>
      </c>
      <c r="C63" s="5" t="n">
        <v>1693148000000</v>
      </c>
    </row>
    <row r="64" spans="1:5">
      <c r="A64" s="4" t="s">
        <v>1447</v>
      </c>
      <c r="C64" s="5" t="n">
        <v>698593000000</v>
      </c>
    </row>
    <row r="65" spans="1:5">
      <c r="A65" s="4" t="s">
        <v>1368</v>
      </c>
    </row>
    <row r="66" spans="1:5">
      <c r="A66" s="3" t="s">
        <v>1394</v>
      </c>
    </row>
    <row r="67" spans="1:5">
      <c r="A67" s="4" t="s">
        <v>43</v>
      </c>
      <c r="C67" s="5" t="n">
        <v>13547154000000</v>
      </c>
      <c r="E67" s="5" t="n">
        <v>0</v>
      </c>
    </row>
    <row r="68" spans="1:5">
      <c r="A68" s="4" t="s">
        <v>1400</v>
      </c>
    </row>
    <row r="69" spans="1:5">
      <c r="A69" s="3" t="s">
        <v>1394</v>
      </c>
    </row>
    <row r="70" spans="1:5">
      <c r="A70" s="4" t="s">
        <v>43</v>
      </c>
      <c r="C70" s="5" t="n">
        <v>13550315000000</v>
      </c>
    </row>
    <row r="71" spans="1:5">
      <c r="A71" s="4" t="s">
        <v>1447</v>
      </c>
      <c r="C71" s="5" t="n">
        <v>11600000000</v>
      </c>
    </row>
    <row r="72" spans="1:5">
      <c r="A72" s="4" t="s">
        <v>1401</v>
      </c>
    </row>
    <row r="73" spans="1:5">
      <c r="A73" s="3" t="s">
        <v>1394</v>
      </c>
    </row>
    <row r="74" spans="1:5">
      <c r="A74" s="4" t="s">
        <v>43</v>
      </c>
      <c r="C74" s="5" t="n">
        <v>-3161000000</v>
      </c>
    </row>
    <row r="75" spans="1:5">
      <c r="A75" s="4" t="s">
        <v>1461</v>
      </c>
    </row>
    <row r="76" spans="1:5">
      <c r="A76" s="3" t="s">
        <v>1394</v>
      </c>
    </row>
    <row r="77" spans="1:5">
      <c r="A77" s="4" t="s">
        <v>1447</v>
      </c>
      <c r="C77" s="5" t="n">
        <v>11600000000</v>
      </c>
    </row>
    <row r="78" spans="1:5">
      <c r="A78" s="4" t="s">
        <v>1462</v>
      </c>
    </row>
    <row r="79" spans="1:5">
      <c r="A79" s="3" t="s">
        <v>1394</v>
      </c>
    </row>
    <row r="80" spans="1:5">
      <c r="A80" s="4" t="s">
        <v>43</v>
      </c>
      <c r="B80" s="4" t="s">
        <v>964</v>
      </c>
      <c r="C80" s="5" t="n">
        <v>13549305000000</v>
      </c>
    </row>
    <row r="81" spans="1:5">
      <c r="A81" s="4" t="s">
        <v>1463</v>
      </c>
    </row>
    <row r="82" spans="1:5">
      <c r="A82" s="3" t="s">
        <v>1394</v>
      </c>
    </row>
    <row r="83" spans="1:5">
      <c r="A83" s="4" t="s">
        <v>43</v>
      </c>
      <c r="B83" s="4" t="s">
        <v>1005</v>
      </c>
      <c r="C83" s="5" t="n">
        <v>1009000000</v>
      </c>
    </row>
    <row r="84" spans="1:5">
      <c r="A84" s="4" t="s">
        <v>1464</v>
      </c>
    </row>
    <row r="85" spans="1:5">
      <c r="A85" s="3" t="s">
        <v>1394</v>
      </c>
    </row>
    <row r="86" spans="1:5">
      <c r="A86" s="4" t="s">
        <v>1447</v>
      </c>
      <c r="C86" s="5" t="n">
        <v>0</v>
      </c>
    </row>
    <row r="87" spans="1:5">
      <c r="A87" s="4" t="s">
        <v>1465</v>
      </c>
    </row>
    <row r="88" spans="1:5">
      <c r="A88" s="3" t="s">
        <v>1394</v>
      </c>
    </row>
    <row r="89" spans="1:5">
      <c r="A89" s="4" t="s">
        <v>43</v>
      </c>
      <c r="B89" s="4" t="s">
        <v>1021</v>
      </c>
      <c r="C89" s="5" t="n">
        <v>1000000</v>
      </c>
    </row>
    <row r="90" spans="1:5">
      <c r="A90" s="4" t="s">
        <v>1466</v>
      </c>
    </row>
    <row r="91" spans="1:5">
      <c r="A91" s="3" t="s">
        <v>1394</v>
      </c>
    </row>
    <row r="92" spans="1:5">
      <c r="A92" s="4" t="s">
        <v>43</v>
      </c>
      <c r="B92" s="4" t="s">
        <v>1005</v>
      </c>
      <c r="C92" s="5" t="n">
        <v>0</v>
      </c>
    </row>
    <row r="93" spans="1:5">
      <c r="A93" s="4" t="s">
        <v>1467</v>
      </c>
    </row>
    <row r="94" spans="1:5">
      <c r="A94" s="3" t="s">
        <v>1394</v>
      </c>
    </row>
    <row r="95" spans="1:5">
      <c r="A95" s="4" t="s">
        <v>43</v>
      </c>
      <c r="C95" s="5" t="n">
        <v>0</v>
      </c>
    </row>
    <row r="96" spans="1:5">
      <c r="A96" s="4" t="s">
        <v>1447</v>
      </c>
      <c r="C96" s="5" t="n">
        <v>0</v>
      </c>
    </row>
    <row r="97" spans="1:5">
      <c r="A97" s="4" t="s">
        <v>1369</v>
      </c>
    </row>
    <row r="98" spans="1:5">
      <c r="A98" s="3" t="s">
        <v>1394</v>
      </c>
    </row>
    <row r="99" spans="1:5">
      <c r="A99" s="4" t="s">
        <v>43</v>
      </c>
      <c r="C99" s="5" t="n">
        <v>22283842000000</v>
      </c>
      <c r="E99" s="5" t="n">
        <v>0</v>
      </c>
    </row>
    <row r="100" spans="1:5">
      <c r="A100" s="4" t="s">
        <v>1405</v>
      </c>
    </row>
    <row r="101" spans="1:5">
      <c r="A101" s="3" t="s">
        <v>1394</v>
      </c>
    </row>
    <row r="102" spans="1:5">
      <c r="A102" s="4" t="s">
        <v>43</v>
      </c>
      <c r="C102" s="5" t="n">
        <v>22311618000000</v>
      </c>
    </row>
    <row r="103" spans="1:5">
      <c r="A103" s="4" t="s">
        <v>1447</v>
      </c>
      <c r="C103" s="5" t="n">
        <v>364358000000</v>
      </c>
    </row>
    <row r="104" spans="1:5">
      <c r="A104" s="4" t="s">
        <v>1406</v>
      </c>
    </row>
    <row r="105" spans="1:5">
      <c r="A105" s="3" t="s">
        <v>1394</v>
      </c>
    </row>
    <row r="106" spans="1:5">
      <c r="A106" s="4" t="s">
        <v>43</v>
      </c>
      <c r="C106" s="5" t="n">
        <v>-27776000000</v>
      </c>
    </row>
    <row r="107" spans="1:5">
      <c r="A107" s="4" t="s">
        <v>1468</v>
      </c>
    </row>
    <row r="108" spans="1:5">
      <c r="A108" s="3" t="s">
        <v>1394</v>
      </c>
    </row>
    <row r="109" spans="1:5">
      <c r="A109" s="4" t="s">
        <v>1447</v>
      </c>
      <c r="C109" s="5" t="n">
        <v>361024000000</v>
      </c>
    </row>
    <row r="110" spans="1:5">
      <c r="A110" s="4" t="s">
        <v>1469</v>
      </c>
    </row>
    <row r="111" spans="1:5">
      <c r="A111" s="3" t="s">
        <v>1394</v>
      </c>
    </row>
    <row r="112" spans="1:5">
      <c r="A112" s="4" t="s">
        <v>43</v>
      </c>
      <c r="B112" s="4" t="s">
        <v>964</v>
      </c>
      <c r="C112" s="5" t="n">
        <v>22163951000000</v>
      </c>
    </row>
    <row r="113" spans="1:5">
      <c r="A113" s="4" t="s">
        <v>1470</v>
      </c>
    </row>
    <row r="114" spans="1:5">
      <c r="A114" s="3" t="s">
        <v>1394</v>
      </c>
    </row>
    <row r="115" spans="1:5">
      <c r="A115" s="4" t="s">
        <v>43</v>
      </c>
      <c r="B115" s="4" t="s">
        <v>1005</v>
      </c>
      <c r="C115" s="5" t="n">
        <v>105583000000</v>
      </c>
    </row>
    <row r="116" spans="1:5">
      <c r="A116" s="4" t="s">
        <v>1471</v>
      </c>
    </row>
    <row r="117" spans="1:5">
      <c r="A117" s="3" t="s">
        <v>1394</v>
      </c>
    </row>
    <row r="118" spans="1:5">
      <c r="A118" s="4" t="s">
        <v>1447</v>
      </c>
      <c r="C118" s="5" t="n">
        <v>3334000000</v>
      </c>
    </row>
    <row r="119" spans="1:5">
      <c r="A119" s="4" t="s">
        <v>1472</v>
      </c>
    </row>
    <row r="120" spans="1:5">
      <c r="A120" s="3" t="s">
        <v>1394</v>
      </c>
    </row>
    <row r="121" spans="1:5">
      <c r="A121" s="4" t="s">
        <v>43</v>
      </c>
      <c r="B121" s="4" t="s">
        <v>1021</v>
      </c>
      <c r="C121" s="5" t="n">
        <v>27777000000</v>
      </c>
    </row>
    <row r="122" spans="1:5">
      <c r="A122" s="4" t="s">
        <v>1473</v>
      </c>
    </row>
    <row r="123" spans="1:5">
      <c r="A123" s="3" t="s">
        <v>1394</v>
      </c>
    </row>
    <row r="124" spans="1:5">
      <c r="A124" s="4" t="s">
        <v>43</v>
      </c>
      <c r="B124" s="4" t="s">
        <v>1005</v>
      </c>
      <c r="C124" s="5" t="n">
        <v>0</v>
      </c>
    </row>
    <row r="125" spans="1:5">
      <c r="A125" s="4" t="s">
        <v>1474</v>
      </c>
    </row>
    <row r="126" spans="1:5">
      <c r="A126" s="3" t="s">
        <v>1394</v>
      </c>
    </row>
    <row r="127" spans="1:5">
      <c r="A127" s="4" t="s">
        <v>43</v>
      </c>
      <c r="C127" s="5" t="n">
        <v>14307000000</v>
      </c>
    </row>
    <row r="128" spans="1:5">
      <c r="A128" s="4" t="s">
        <v>1447</v>
      </c>
      <c r="C128" s="5" t="n">
        <v>0</v>
      </c>
    </row>
    <row r="129" spans="1:5">
      <c r="A129" s="4" t="s">
        <v>1370</v>
      </c>
    </row>
    <row r="130" spans="1:5">
      <c r="A130" s="3" t="s">
        <v>1394</v>
      </c>
    </row>
    <row r="131" spans="1:5">
      <c r="A131" s="4" t="s">
        <v>43</v>
      </c>
      <c r="C131" s="5" t="n">
        <v>96627671000000</v>
      </c>
      <c r="E131" s="5" t="n">
        <v>0</v>
      </c>
    </row>
    <row r="132" spans="1:5">
      <c r="A132" s="4" t="s">
        <v>1410</v>
      </c>
    </row>
    <row r="133" spans="1:5">
      <c r="A133" s="3" t="s">
        <v>1394</v>
      </c>
    </row>
    <row r="134" spans="1:5">
      <c r="A134" s="4" t="s">
        <v>43</v>
      </c>
      <c r="C134" s="5" t="n">
        <v>97824955000000</v>
      </c>
    </row>
    <row r="135" spans="1:5">
      <c r="A135" s="4" t="s">
        <v>1447</v>
      </c>
      <c r="C135" s="5" t="n">
        <v>54531894000000</v>
      </c>
    </row>
    <row r="136" spans="1:5">
      <c r="A136" s="4" t="s">
        <v>1411</v>
      </c>
    </row>
    <row r="137" spans="1:5">
      <c r="A137" s="3" t="s">
        <v>1394</v>
      </c>
    </row>
    <row r="138" spans="1:5">
      <c r="A138" s="4" t="s">
        <v>43</v>
      </c>
      <c r="C138" s="5" t="n">
        <v>-1197284000000</v>
      </c>
    </row>
    <row r="139" spans="1:5">
      <c r="A139" s="4" t="s">
        <v>1475</v>
      </c>
    </row>
    <row r="140" spans="1:5">
      <c r="A140" s="3" t="s">
        <v>1394</v>
      </c>
    </row>
    <row r="141" spans="1:5">
      <c r="A141" s="4" t="s">
        <v>1447</v>
      </c>
      <c r="C141" s="5" t="n">
        <v>51595949000000</v>
      </c>
    </row>
    <row r="142" spans="1:5">
      <c r="A142" s="4" t="s">
        <v>1476</v>
      </c>
    </row>
    <row r="143" spans="1:5">
      <c r="A143" s="3" t="s">
        <v>1394</v>
      </c>
    </row>
    <row r="144" spans="1:5">
      <c r="A144" s="4" t="s">
        <v>43</v>
      </c>
      <c r="B144" s="4" t="s">
        <v>964</v>
      </c>
      <c r="C144" s="5" t="n">
        <v>77160502000000</v>
      </c>
    </row>
    <row r="145" spans="1:5">
      <c r="A145" s="4" t="s">
        <v>1477</v>
      </c>
    </row>
    <row r="146" spans="1:5">
      <c r="A146" s="3" t="s">
        <v>1394</v>
      </c>
    </row>
    <row r="147" spans="1:5">
      <c r="A147" s="4" t="s">
        <v>43</v>
      </c>
      <c r="B147" s="4" t="s">
        <v>1005</v>
      </c>
      <c r="C147" s="5" t="n">
        <v>15550301000000</v>
      </c>
    </row>
    <row r="148" spans="1:5">
      <c r="A148" s="4" t="s">
        <v>1478</v>
      </c>
    </row>
    <row r="149" spans="1:5">
      <c r="A149" s="3" t="s">
        <v>1394</v>
      </c>
    </row>
    <row r="150" spans="1:5">
      <c r="A150" s="4" t="s">
        <v>1447</v>
      </c>
      <c r="C150" s="5" t="n">
        <v>2509620000000</v>
      </c>
    </row>
    <row r="151" spans="1:5">
      <c r="A151" s="4" t="s">
        <v>1479</v>
      </c>
    </row>
    <row r="152" spans="1:5">
      <c r="A152" s="3" t="s">
        <v>1394</v>
      </c>
    </row>
    <row r="153" spans="1:5">
      <c r="A153" s="4" t="s">
        <v>43</v>
      </c>
      <c r="B153" s="4" t="s">
        <v>1021</v>
      </c>
      <c r="C153" s="5" t="n">
        <v>655907000000</v>
      </c>
    </row>
    <row r="154" spans="1:5">
      <c r="A154" s="4" t="s">
        <v>1480</v>
      </c>
    </row>
    <row r="155" spans="1:5">
      <c r="A155" s="3" t="s">
        <v>1394</v>
      </c>
    </row>
    <row r="156" spans="1:5">
      <c r="A156" s="4" t="s">
        <v>43</v>
      </c>
      <c r="B156" s="4" t="s">
        <v>1005</v>
      </c>
      <c r="C156" s="5" t="n">
        <v>3424215000000</v>
      </c>
    </row>
    <row r="157" spans="1:5">
      <c r="A157" s="4" t="s">
        <v>1481</v>
      </c>
    </row>
    <row r="158" spans="1:5">
      <c r="A158" s="3" t="s">
        <v>1394</v>
      </c>
    </row>
    <row r="159" spans="1:5">
      <c r="A159" s="4" t="s">
        <v>43</v>
      </c>
      <c r="C159" s="5" t="n">
        <v>1034030000000</v>
      </c>
    </row>
    <row r="160" spans="1:5">
      <c r="A160" s="4" t="s">
        <v>1447</v>
      </c>
      <c r="C160" s="5" t="n">
        <v>426325000000</v>
      </c>
    </row>
    <row r="161" spans="1:5">
      <c r="A161" s="4" t="s">
        <v>1415</v>
      </c>
    </row>
    <row r="162" spans="1:5">
      <c r="A162" s="3" t="s">
        <v>1394</v>
      </c>
    </row>
    <row r="163" spans="1:5">
      <c r="A163" s="4" t="s">
        <v>43</v>
      </c>
      <c r="C163" s="5" t="n">
        <v>51797736000000</v>
      </c>
    </row>
    <row r="164" spans="1:5">
      <c r="A164" s="4" t="s">
        <v>1416</v>
      </c>
    </row>
    <row r="165" spans="1:5">
      <c r="A165" s="3" t="s">
        <v>1394</v>
      </c>
    </row>
    <row r="166" spans="1:5">
      <c r="A166" s="4" t="s">
        <v>43</v>
      </c>
      <c r="C166" s="5" t="n">
        <v>52614738000000</v>
      </c>
    </row>
    <row r="167" spans="1:5">
      <c r="A167" s="4" t="s">
        <v>1447</v>
      </c>
      <c r="C167" s="5" t="n">
        <v>21317592000000</v>
      </c>
    </row>
    <row r="168" spans="1:5">
      <c r="A168" s="4" t="s">
        <v>1417</v>
      </c>
    </row>
    <row r="169" spans="1:5">
      <c r="A169" s="3" t="s">
        <v>1394</v>
      </c>
    </row>
    <row r="170" spans="1:5">
      <c r="A170" s="4" t="s">
        <v>43</v>
      </c>
      <c r="C170" s="5" t="n">
        <v>-817002000000</v>
      </c>
    </row>
    <row r="171" spans="1:5">
      <c r="A171" s="4" t="s">
        <v>1482</v>
      </c>
    </row>
    <row r="172" spans="1:5">
      <c r="A172" s="3" t="s">
        <v>1394</v>
      </c>
    </row>
    <row r="173" spans="1:5">
      <c r="A173" s="4" t="s">
        <v>1447</v>
      </c>
      <c r="C173" s="5" t="n">
        <v>19907948000000</v>
      </c>
    </row>
    <row r="174" spans="1:5">
      <c r="A174" s="4" t="s">
        <v>1483</v>
      </c>
    </row>
    <row r="175" spans="1:5">
      <c r="A175" s="3" t="s">
        <v>1394</v>
      </c>
    </row>
    <row r="176" spans="1:5">
      <c r="A176" s="4" t="s">
        <v>43</v>
      </c>
      <c r="B176" s="4" t="s">
        <v>964</v>
      </c>
      <c r="C176" s="5" t="n">
        <v>43173952000000</v>
      </c>
    </row>
    <row r="177" spans="1:5">
      <c r="A177" s="4" t="s">
        <v>1484</v>
      </c>
    </row>
    <row r="178" spans="1:5">
      <c r="A178" s="3" t="s">
        <v>1394</v>
      </c>
    </row>
    <row r="179" spans="1:5">
      <c r="A179" s="4" t="s">
        <v>43</v>
      </c>
      <c r="B179" s="4" t="s">
        <v>1005</v>
      </c>
      <c r="C179" s="5" t="n">
        <v>6474057000000</v>
      </c>
    </row>
    <row r="180" spans="1:5">
      <c r="A180" s="4" t="s">
        <v>1485</v>
      </c>
    </row>
    <row r="181" spans="1:5">
      <c r="A181" s="3" t="s">
        <v>1394</v>
      </c>
    </row>
    <row r="182" spans="1:5">
      <c r="A182" s="4" t="s">
        <v>1447</v>
      </c>
      <c r="C182" s="5" t="n">
        <v>1167993000000</v>
      </c>
    </row>
    <row r="183" spans="1:5">
      <c r="A183" s="4" t="s">
        <v>1486</v>
      </c>
    </row>
    <row r="184" spans="1:5">
      <c r="A184" s="3" t="s">
        <v>1394</v>
      </c>
    </row>
    <row r="185" spans="1:5">
      <c r="A185" s="4" t="s">
        <v>43</v>
      </c>
      <c r="B185" s="4" t="s">
        <v>1021</v>
      </c>
      <c r="C185" s="5" t="n">
        <v>526303000000</v>
      </c>
    </row>
    <row r="186" spans="1:5">
      <c r="A186" s="4" t="s">
        <v>1487</v>
      </c>
    </row>
    <row r="187" spans="1:5">
      <c r="A187" s="3" t="s">
        <v>1394</v>
      </c>
    </row>
    <row r="188" spans="1:5">
      <c r="A188" s="4" t="s">
        <v>43</v>
      </c>
      <c r="B188" s="4" t="s">
        <v>1005</v>
      </c>
      <c r="C188" s="5" t="n">
        <v>1723704000000</v>
      </c>
    </row>
    <row r="189" spans="1:5">
      <c r="A189" s="4" t="s">
        <v>1488</v>
      </c>
    </row>
    <row r="190" spans="1:5">
      <c r="A190" s="3" t="s">
        <v>1394</v>
      </c>
    </row>
    <row r="191" spans="1:5">
      <c r="A191" s="4" t="s">
        <v>43</v>
      </c>
      <c r="C191" s="5" t="n">
        <v>716722000000</v>
      </c>
    </row>
    <row r="192" spans="1:5">
      <c r="A192" s="4" t="s">
        <v>1447</v>
      </c>
      <c r="C192" s="5" t="n">
        <v>241651000000</v>
      </c>
    </row>
    <row r="193" spans="1:5">
      <c r="A193" s="4" t="s">
        <v>1421</v>
      </c>
    </row>
    <row r="194" spans="1:5">
      <c r="A194" s="3" t="s">
        <v>1394</v>
      </c>
    </row>
    <row r="195" spans="1:5">
      <c r="A195" s="4" t="s">
        <v>43</v>
      </c>
      <c r="C195" s="5" t="n">
        <v>39636574000000</v>
      </c>
    </row>
    <row r="196" spans="1:5">
      <c r="A196" s="4" t="s">
        <v>1422</v>
      </c>
    </row>
    <row r="197" spans="1:5">
      <c r="A197" s="3" t="s">
        <v>1394</v>
      </c>
    </row>
    <row r="198" spans="1:5">
      <c r="A198" s="4" t="s">
        <v>43</v>
      </c>
      <c r="C198" s="5" t="n">
        <v>39972043000000</v>
      </c>
    </row>
    <row r="199" spans="1:5">
      <c r="A199" s="4" t="s">
        <v>1447</v>
      </c>
      <c r="C199" s="5" t="n">
        <v>31256612000000</v>
      </c>
    </row>
    <row r="200" spans="1:5">
      <c r="A200" s="4" t="s">
        <v>1423</v>
      </c>
    </row>
    <row r="201" spans="1:5">
      <c r="A201" s="3" t="s">
        <v>1394</v>
      </c>
    </row>
    <row r="202" spans="1:5">
      <c r="A202" s="4" t="s">
        <v>43</v>
      </c>
      <c r="C202" s="5" t="n">
        <v>-335469000000</v>
      </c>
    </row>
    <row r="203" spans="1:5">
      <c r="A203" s="4" t="s">
        <v>1489</v>
      </c>
    </row>
    <row r="204" spans="1:5">
      <c r="A204" s="3" t="s">
        <v>1394</v>
      </c>
    </row>
    <row r="205" spans="1:5">
      <c r="A205" s="4" t="s">
        <v>1447</v>
      </c>
      <c r="C205" s="5" t="n">
        <v>29780716000000</v>
      </c>
    </row>
    <row r="206" spans="1:5">
      <c r="A206" s="4" t="s">
        <v>1490</v>
      </c>
    </row>
    <row r="207" spans="1:5">
      <c r="A207" s="3" t="s">
        <v>1394</v>
      </c>
    </row>
    <row r="208" spans="1:5">
      <c r="A208" s="4" t="s">
        <v>43</v>
      </c>
      <c r="B208" s="4" t="s">
        <v>964</v>
      </c>
      <c r="C208" s="5" t="n">
        <v>29510917000000</v>
      </c>
    </row>
    <row r="209" spans="1:5">
      <c r="A209" s="4" t="s">
        <v>1491</v>
      </c>
    </row>
    <row r="210" spans="1:5">
      <c r="A210" s="3" t="s">
        <v>1394</v>
      </c>
    </row>
    <row r="211" spans="1:5">
      <c r="A211" s="4" t="s">
        <v>43</v>
      </c>
      <c r="B211" s="4" t="s">
        <v>1005</v>
      </c>
      <c r="C211" s="5" t="n">
        <v>8527542000000</v>
      </c>
    </row>
    <row r="212" spans="1:5">
      <c r="A212" s="4" t="s">
        <v>1492</v>
      </c>
    </row>
    <row r="213" spans="1:5">
      <c r="A213" s="3" t="s">
        <v>1394</v>
      </c>
    </row>
    <row r="214" spans="1:5">
      <c r="A214" s="4" t="s">
        <v>1447</v>
      </c>
      <c r="C214" s="5" t="n">
        <v>1291222000000</v>
      </c>
    </row>
    <row r="215" spans="1:5">
      <c r="A215" s="4" t="s">
        <v>1493</v>
      </c>
    </row>
    <row r="216" spans="1:5">
      <c r="A216" s="3" t="s">
        <v>1394</v>
      </c>
    </row>
    <row r="217" spans="1:5">
      <c r="A217" s="4" t="s">
        <v>43</v>
      </c>
      <c r="B217" s="4" t="s">
        <v>1021</v>
      </c>
      <c r="C217" s="5" t="n">
        <v>107998000000</v>
      </c>
    </row>
    <row r="218" spans="1:5">
      <c r="A218" s="4" t="s">
        <v>1494</v>
      </c>
    </row>
    <row r="219" spans="1:5">
      <c r="A219" s="3" t="s">
        <v>1394</v>
      </c>
    </row>
    <row r="220" spans="1:5">
      <c r="A220" s="4" t="s">
        <v>43</v>
      </c>
      <c r="B220" s="4" t="s">
        <v>1005</v>
      </c>
      <c r="C220" s="5" t="n">
        <v>1547761000000</v>
      </c>
    </row>
    <row r="221" spans="1:5">
      <c r="A221" s="4" t="s">
        <v>1495</v>
      </c>
    </row>
    <row r="222" spans="1:5">
      <c r="A222" s="3" t="s">
        <v>1394</v>
      </c>
    </row>
    <row r="223" spans="1:5">
      <c r="A223" s="4" t="s">
        <v>43</v>
      </c>
      <c r="C223" s="5" t="n">
        <v>277825000000</v>
      </c>
    </row>
    <row r="224" spans="1:5">
      <c r="A224" s="4" t="s">
        <v>1447</v>
      </c>
      <c r="C224" s="5" t="n">
        <v>184674000000</v>
      </c>
    </row>
    <row r="225" spans="1:5">
      <c r="A225" s="4" t="s">
        <v>1427</v>
      </c>
    </row>
    <row r="226" spans="1:5">
      <c r="A226" s="3" t="s">
        <v>1394</v>
      </c>
    </row>
    <row r="227" spans="1:5">
      <c r="A227" s="4" t="s">
        <v>43</v>
      </c>
      <c r="C227" s="5" t="n">
        <v>5193361000000</v>
      </c>
    </row>
    <row r="228" spans="1:5">
      <c r="A228" s="4" t="s">
        <v>1428</v>
      </c>
    </row>
    <row r="229" spans="1:5">
      <c r="A229" s="3" t="s">
        <v>1394</v>
      </c>
    </row>
    <row r="230" spans="1:5">
      <c r="A230" s="4" t="s">
        <v>43</v>
      </c>
      <c r="C230" s="5" t="n">
        <v>5238174000000</v>
      </c>
    </row>
    <row r="231" spans="1:5">
      <c r="A231" s="4" t="s">
        <v>1447</v>
      </c>
      <c r="C231" s="5" t="n">
        <v>1957690000000</v>
      </c>
    </row>
    <row r="232" spans="1:5">
      <c r="A232" s="4" t="s">
        <v>1429</v>
      </c>
    </row>
    <row r="233" spans="1:5">
      <c r="A233" s="3" t="s">
        <v>1394</v>
      </c>
    </row>
    <row r="234" spans="1:5">
      <c r="A234" s="4" t="s">
        <v>43</v>
      </c>
      <c r="C234" s="5" t="n">
        <v>-44813000000</v>
      </c>
    </row>
    <row r="235" spans="1:5">
      <c r="A235" s="4" t="s">
        <v>1496</v>
      </c>
    </row>
    <row r="236" spans="1:5">
      <c r="A236" s="3" t="s">
        <v>1394</v>
      </c>
    </row>
    <row r="237" spans="1:5">
      <c r="A237" s="4" t="s">
        <v>1447</v>
      </c>
      <c r="C237" s="5" t="n">
        <v>1907285000000</v>
      </c>
    </row>
    <row r="238" spans="1:5">
      <c r="A238" s="4" t="s">
        <v>1497</v>
      </c>
    </row>
    <row r="239" spans="1:5">
      <c r="A239" s="3" t="s">
        <v>1394</v>
      </c>
    </row>
    <row r="240" spans="1:5">
      <c r="A240" s="4" t="s">
        <v>43</v>
      </c>
      <c r="B240" s="4" t="s">
        <v>964</v>
      </c>
      <c r="C240" s="5" t="n">
        <v>4475633000000</v>
      </c>
    </row>
    <row r="241" spans="1:5">
      <c r="A241" s="4" t="s">
        <v>1498</v>
      </c>
    </row>
    <row r="242" spans="1:5">
      <c r="A242" s="3" t="s">
        <v>1394</v>
      </c>
    </row>
    <row r="243" spans="1:5">
      <c r="A243" s="4" t="s">
        <v>43</v>
      </c>
      <c r="B243" s="4" t="s">
        <v>1005</v>
      </c>
      <c r="C243" s="5" t="n">
        <v>548702000000</v>
      </c>
    </row>
    <row r="244" spans="1:5">
      <c r="A244" s="4" t="s">
        <v>1499</v>
      </c>
    </row>
    <row r="245" spans="1:5">
      <c r="A245" s="3" t="s">
        <v>1394</v>
      </c>
    </row>
    <row r="246" spans="1:5">
      <c r="A246" s="4" t="s">
        <v>1447</v>
      </c>
      <c r="C246" s="5" t="n">
        <v>50405000000</v>
      </c>
    </row>
    <row r="247" spans="1:5">
      <c r="A247" s="4" t="s">
        <v>1500</v>
      </c>
    </row>
    <row r="248" spans="1:5">
      <c r="A248" s="3" t="s">
        <v>1394</v>
      </c>
    </row>
    <row r="249" spans="1:5">
      <c r="A249" s="4" t="s">
        <v>43</v>
      </c>
      <c r="B249" s="4" t="s">
        <v>1021</v>
      </c>
      <c r="C249" s="5" t="n">
        <v>21606000000</v>
      </c>
    </row>
    <row r="250" spans="1:5">
      <c r="A250" s="4" t="s">
        <v>1501</v>
      </c>
    </row>
    <row r="251" spans="1:5">
      <c r="A251" s="3" t="s">
        <v>1394</v>
      </c>
    </row>
    <row r="252" spans="1:5">
      <c r="A252" s="4" t="s">
        <v>43</v>
      </c>
      <c r="B252" s="4" t="s">
        <v>1005</v>
      </c>
      <c r="C252" s="5" t="n">
        <v>152750000000</v>
      </c>
    </row>
    <row r="253" spans="1:5">
      <c r="A253" s="4" t="s">
        <v>1502</v>
      </c>
    </row>
    <row r="254" spans="1:5">
      <c r="A254" s="3" t="s">
        <v>1394</v>
      </c>
    </row>
    <row r="255" spans="1:5">
      <c r="A255" s="4" t="s">
        <v>43</v>
      </c>
      <c r="C255" s="5" t="n">
        <v>39483000000</v>
      </c>
    </row>
    <row r="256" spans="1:5">
      <c r="A256" s="4" t="s">
        <v>1447</v>
      </c>
      <c r="C256" s="5" t="n">
        <v>0</v>
      </c>
    </row>
    <row r="257" spans="1:5">
      <c r="A257" s="4" t="s">
        <v>1371</v>
      </c>
    </row>
    <row r="258" spans="1:5">
      <c r="A258" s="3" t="s">
        <v>1394</v>
      </c>
    </row>
    <row r="259" spans="1:5">
      <c r="A259" s="4" t="s">
        <v>43</v>
      </c>
      <c r="C259" s="5" t="n">
        <v>149998911000000</v>
      </c>
      <c r="E259" s="5" t="n">
        <v>0</v>
      </c>
    </row>
    <row r="260" spans="1:5">
      <c r="A260" s="4" t="s">
        <v>1433</v>
      </c>
    </row>
    <row r="261" spans="1:5">
      <c r="A261" s="3" t="s">
        <v>1394</v>
      </c>
    </row>
    <row r="262" spans="1:5">
      <c r="A262" s="4" t="s">
        <v>43</v>
      </c>
      <c r="C262" s="5" t="n">
        <v>150622094000000</v>
      </c>
    </row>
    <row r="263" spans="1:5">
      <c r="A263" s="4" t="s">
        <v>1447</v>
      </c>
      <c r="C263" s="5" t="n">
        <v>117956286000000</v>
      </c>
    </row>
    <row r="264" spans="1:5">
      <c r="A264" s="4" t="s">
        <v>1434</v>
      </c>
    </row>
    <row r="265" spans="1:5">
      <c r="A265" s="3" t="s">
        <v>1394</v>
      </c>
    </row>
    <row r="266" spans="1:5">
      <c r="A266" s="4" t="s">
        <v>43</v>
      </c>
      <c r="C266" s="5" t="n">
        <v>-623183000000</v>
      </c>
    </row>
    <row r="267" spans="1:5">
      <c r="A267" s="4" t="s">
        <v>1503</v>
      </c>
    </row>
    <row r="268" spans="1:5">
      <c r="A268" s="3" t="s">
        <v>1394</v>
      </c>
    </row>
    <row r="269" spans="1:5">
      <c r="A269" s="4" t="s">
        <v>1447</v>
      </c>
      <c r="C269" s="5" t="n">
        <v>111360532000000</v>
      </c>
    </row>
    <row r="270" spans="1:5">
      <c r="A270" s="4" t="s">
        <v>1504</v>
      </c>
    </row>
    <row r="271" spans="1:5">
      <c r="A271" s="3" t="s">
        <v>1394</v>
      </c>
    </row>
    <row r="272" spans="1:5">
      <c r="A272" s="4" t="s">
        <v>43</v>
      </c>
      <c r="B272" s="4" t="s">
        <v>964</v>
      </c>
      <c r="C272" s="5" t="n">
        <v>140047428000000</v>
      </c>
    </row>
    <row r="273" spans="1:5">
      <c r="A273" s="4" t="s">
        <v>1505</v>
      </c>
    </row>
    <row r="274" spans="1:5">
      <c r="A274" s="3" t="s">
        <v>1394</v>
      </c>
    </row>
    <row r="275" spans="1:5">
      <c r="A275" s="4" t="s">
        <v>43</v>
      </c>
      <c r="B275" s="4" t="s">
        <v>1005</v>
      </c>
      <c r="C275" s="5" t="n">
        <v>1967523000000</v>
      </c>
    </row>
    <row r="276" spans="1:5">
      <c r="A276" s="4" t="s">
        <v>1506</v>
      </c>
    </row>
    <row r="277" spans="1:5">
      <c r="A277" s="3" t="s">
        <v>1394</v>
      </c>
    </row>
    <row r="278" spans="1:5">
      <c r="A278" s="4" t="s">
        <v>1447</v>
      </c>
      <c r="C278" s="5" t="n">
        <v>6323486000000</v>
      </c>
    </row>
    <row r="279" spans="1:5">
      <c r="A279" s="4" t="s">
        <v>1507</v>
      </c>
    </row>
    <row r="280" spans="1:5">
      <c r="A280" s="3" t="s">
        <v>1394</v>
      </c>
    </row>
    <row r="281" spans="1:5">
      <c r="A281" s="4" t="s">
        <v>43</v>
      </c>
      <c r="B281" s="4" t="s">
        <v>1021</v>
      </c>
      <c r="C281" s="5" t="n">
        <v>5646697000000</v>
      </c>
    </row>
    <row r="282" spans="1:5">
      <c r="A282" s="4" t="s">
        <v>1508</v>
      </c>
    </row>
    <row r="283" spans="1:5">
      <c r="A283" s="3" t="s">
        <v>1394</v>
      </c>
    </row>
    <row r="284" spans="1:5">
      <c r="A284" s="4" t="s">
        <v>43</v>
      </c>
      <c r="B284" s="4" t="s">
        <v>1005</v>
      </c>
      <c r="C284" s="5" t="n">
        <v>2315635000000</v>
      </c>
    </row>
    <row r="285" spans="1:5">
      <c r="A285" s="4" t="s">
        <v>1509</v>
      </c>
    </row>
    <row r="286" spans="1:5">
      <c r="A286" s="3" t="s">
        <v>1394</v>
      </c>
    </row>
    <row r="287" spans="1:5">
      <c r="A287" s="4" t="s">
        <v>43</v>
      </c>
      <c r="C287" s="5" t="n">
        <v>644811000000</v>
      </c>
    </row>
    <row r="288" spans="1:5">
      <c r="A288" s="4" t="s">
        <v>1447</v>
      </c>
      <c r="C288" s="5" t="n">
        <v>272268000000</v>
      </c>
    </row>
    <row r="289" spans="1:5">
      <c r="A289" s="4" t="s">
        <v>41</v>
      </c>
    </row>
    <row r="290" spans="1:5">
      <c r="A290" s="3" t="s">
        <v>1394</v>
      </c>
    </row>
    <row r="291" spans="1:5">
      <c r="A291" s="4" t="s">
        <v>41</v>
      </c>
      <c r="E291" s="6" t="n">
        <v>0</v>
      </c>
    </row>
    <row r="292" spans="1:5">
      <c r="A292" s="4" t="s">
        <v>1510</v>
      </c>
    </row>
    <row r="293" spans="1:5">
      <c r="A293" s="3" t="s">
        <v>1394</v>
      </c>
    </row>
    <row r="294" spans="1:5">
      <c r="A294" s="4" t="s">
        <v>41</v>
      </c>
      <c r="C294" s="5" t="n">
        <v>22939484000000</v>
      </c>
    </row>
    <row r="295" spans="1:5">
      <c r="A295" s="4" t="s">
        <v>1447</v>
      </c>
      <c r="C295" s="5" t="n">
        <v>0</v>
      </c>
    </row>
    <row r="296" spans="1:5">
      <c r="A296" s="4" t="s">
        <v>1511</v>
      </c>
    </row>
    <row r="297" spans="1:5">
      <c r="A297" s="3" t="s">
        <v>1394</v>
      </c>
    </row>
    <row r="298" spans="1:5">
      <c r="A298" s="4" t="s">
        <v>41</v>
      </c>
      <c r="C298" s="5" t="n">
        <v>-6925000000</v>
      </c>
    </row>
    <row r="299" spans="1:5">
      <c r="A299" s="4" t="s">
        <v>1512</v>
      </c>
    </row>
    <row r="300" spans="1:5">
      <c r="A300" s="3" t="s">
        <v>1394</v>
      </c>
    </row>
    <row r="301" spans="1:5">
      <c r="A301" s="4" t="s">
        <v>1447</v>
      </c>
      <c r="C301" s="5" t="n">
        <v>0</v>
      </c>
    </row>
    <row r="302" spans="1:5">
      <c r="A302" s="4" t="s">
        <v>1513</v>
      </c>
    </row>
    <row r="303" spans="1:5">
      <c r="A303" s="3" t="s">
        <v>1394</v>
      </c>
    </row>
    <row r="304" spans="1:5">
      <c r="A304" s="4" t="s">
        <v>41</v>
      </c>
      <c r="B304" s="4" t="s">
        <v>964</v>
      </c>
      <c r="C304" s="5" t="n">
        <v>22939039000000</v>
      </c>
    </row>
    <row r="305" spans="1:5">
      <c r="A305" s="4" t="s">
        <v>1514</v>
      </c>
    </row>
    <row r="306" spans="1:5">
      <c r="A306" s="3" t="s">
        <v>1394</v>
      </c>
    </row>
    <row r="307" spans="1:5">
      <c r="A307" s="4" t="s">
        <v>41</v>
      </c>
      <c r="B307" s="4" t="s">
        <v>1005</v>
      </c>
      <c r="C307" s="5" t="n">
        <v>0</v>
      </c>
    </row>
    <row r="308" spans="1:5">
      <c r="A308" s="4" t="s">
        <v>1515</v>
      </c>
    </row>
    <row r="309" spans="1:5">
      <c r="A309" s="3" t="s">
        <v>1394</v>
      </c>
    </row>
    <row r="310" spans="1:5">
      <c r="A310" s="4" t="s">
        <v>1447</v>
      </c>
      <c r="C310" s="5" t="n">
        <v>0</v>
      </c>
    </row>
    <row r="311" spans="1:5">
      <c r="A311" s="4" t="s">
        <v>1516</v>
      </c>
    </row>
    <row r="312" spans="1:5">
      <c r="A312" s="3" t="s">
        <v>1394</v>
      </c>
    </row>
    <row r="313" spans="1:5">
      <c r="A313" s="4" t="s">
        <v>41</v>
      </c>
      <c r="B313" s="4" t="s">
        <v>1021</v>
      </c>
      <c r="C313" s="5" t="n">
        <v>195000000</v>
      </c>
    </row>
    <row r="314" spans="1:5">
      <c r="A314" s="4" t="s">
        <v>1517</v>
      </c>
    </row>
    <row r="315" spans="1:5">
      <c r="A315" s="3" t="s">
        <v>1394</v>
      </c>
    </row>
    <row r="316" spans="1:5">
      <c r="A316" s="4" t="s">
        <v>41</v>
      </c>
      <c r="B316" s="4" t="s">
        <v>1005</v>
      </c>
      <c r="C316" s="5" t="n">
        <v>0</v>
      </c>
    </row>
    <row r="317" spans="1:5">
      <c r="A317" s="4" t="s">
        <v>1518</v>
      </c>
    </row>
    <row r="318" spans="1:5">
      <c r="A318" s="3" t="s">
        <v>1394</v>
      </c>
    </row>
    <row r="319" spans="1:5">
      <c r="A319" s="4" t="s">
        <v>41</v>
      </c>
      <c r="C319" s="5" t="n">
        <v>250000000</v>
      </c>
    </row>
    <row r="320" spans="1:5">
      <c r="A320" s="4" t="s">
        <v>1447</v>
      </c>
      <c r="C320" s="5" t="n">
        <v>0</v>
      </c>
    </row>
    <row r="321" spans="1:5">
      <c r="A321" s="4" t="s">
        <v>1519</v>
      </c>
    </row>
    <row r="322" spans="1:5">
      <c r="A322" s="3" t="s">
        <v>1394</v>
      </c>
    </row>
    <row r="323" spans="1:5">
      <c r="A323" s="4" t="s">
        <v>1225</v>
      </c>
      <c r="B323" s="4" t="s">
        <v>126</v>
      </c>
      <c r="C323" s="5" t="n">
        <v>17112249000000</v>
      </c>
    </row>
    <row r="324" spans="1:5">
      <c r="A324" s="4" t="s">
        <v>1447</v>
      </c>
      <c r="C324" s="5" t="n">
        <v>0</v>
      </c>
    </row>
    <row r="325" spans="1:5">
      <c r="A325" s="4" t="s">
        <v>1520</v>
      </c>
    </row>
    <row r="326" spans="1:5">
      <c r="A326" s="3" t="s">
        <v>1394</v>
      </c>
    </row>
    <row r="327" spans="1:5">
      <c r="A327" s="4" t="s">
        <v>1225</v>
      </c>
      <c r="B327" s="4" t="s">
        <v>126</v>
      </c>
      <c r="C327" s="5" t="n">
        <v>-6177000000</v>
      </c>
    </row>
    <row r="328" spans="1:5">
      <c r="A328" s="4" t="s">
        <v>1521</v>
      </c>
    </row>
    <row r="329" spans="1:5">
      <c r="A329" s="3" t="s">
        <v>1394</v>
      </c>
    </row>
    <row r="330" spans="1:5">
      <c r="A330" s="4" t="s">
        <v>1447</v>
      </c>
      <c r="C330" s="5" t="n">
        <v>0</v>
      </c>
    </row>
    <row r="331" spans="1:5">
      <c r="A331" s="4" t="s">
        <v>1522</v>
      </c>
    </row>
    <row r="332" spans="1:5">
      <c r="A332" s="3" t="s">
        <v>1394</v>
      </c>
    </row>
    <row r="333" spans="1:5">
      <c r="A333" s="4" t="s">
        <v>1225</v>
      </c>
      <c r="B333" s="4" t="s">
        <v>1523</v>
      </c>
      <c r="C333" s="5" t="n">
        <v>16940654000000</v>
      </c>
    </row>
    <row r="334" spans="1:5">
      <c r="A334" s="4" t="s">
        <v>1524</v>
      </c>
    </row>
    <row r="335" spans="1:5">
      <c r="A335" s="3" t="s">
        <v>1394</v>
      </c>
    </row>
    <row r="336" spans="1:5">
      <c r="A336" s="4" t="s">
        <v>1225</v>
      </c>
      <c r="B336" s="4" t="s">
        <v>1525</v>
      </c>
      <c r="C336" s="5" t="n">
        <v>146442000000</v>
      </c>
    </row>
    <row r="337" spans="1:5">
      <c r="A337" s="4" t="s">
        <v>1526</v>
      </c>
    </row>
    <row r="338" spans="1:5">
      <c r="A338" s="3" t="s">
        <v>1394</v>
      </c>
    </row>
    <row r="339" spans="1:5">
      <c r="A339" s="4" t="s">
        <v>1447</v>
      </c>
      <c r="C339" s="5" t="n">
        <v>0</v>
      </c>
    </row>
    <row r="340" spans="1:5">
      <c r="A340" s="4" t="s">
        <v>1527</v>
      </c>
    </row>
    <row r="341" spans="1:5">
      <c r="A341" s="3" t="s">
        <v>1394</v>
      </c>
    </row>
    <row r="342" spans="1:5">
      <c r="A342" s="4" t="s">
        <v>1225</v>
      </c>
      <c r="B342" s="4" t="s">
        <v>1528</v>
      </c>
      <c r="C342" s="5" t="n">
        <v>25153000000</v>
      </c>
    </row>
    <row r="343" spans="1:5">
      <c r="A343" s="4" t="s">
        <v>1529</v>
      </c>
    </row>
    <row r="344" spans="1:5">
      <c r="A344" s="3" t="s">
        <v>1394</v>
      </c>
    </row>
    <row r="345" spans="1:5">
      <c r="A345" s="4" t="s">
        <v>1225</v>
      </c>
      <c r="B345" s="4" t="s">
        <v>1525</v>
      </c>
      <c r="C345" s="5" t="n">
        <v>0</v>
      </c>
    </row>
    <row r="346" spans="1:5">
      <c r="A346" s="4" t="s">
        <v>1530</v>
      </c>
    </row>
    <row r="347" spans="1:5">
      <c r="A347" s="3" t="s">
        <v>1394</v>
      </c>
    </row>
    <row r="348" spans="1:5">
      <c r="A348" s="4" t="s">
        <v>1225</v>
      </c>
      <c r="B348" s="4" t="s">
        <v>126</v>
      </c>
      <c r="C348" s="5" t="n">
        <v>0</v>
      </c>
    </row>
    <row r="349" spans="1:5">
      <c r="A349" s="4" t="s">
        <v>1447</v>
      </c>
      <c r="C349" s="6" t="n">
        <v>0</v>
      </c>
    </row>
    <row r="350" spans="1:5"/>
    <row r="351" spans="1:5">
      <c r="A351" s="4" t="s">
        <v>37</v>
      </c>
      <c r="B351" s="4" t="s">
        <v>79</v>
      </c>
    </row>
    <row r="352" spans="1:5">
      <c r="A352" s="4" t="s">
        <v>126</v>
      </c>
      <c r="B352" s="4" t="s">
        <v>1381</v>
      </c>
    </row>
    <row r="353" spans="1:5">
      <c r="A353" s="4" t="s">
        <v>964</v>
      </c>
      <c r="B353" s="4" t="s">
        <v>1531</v>
      </c>
    </row>
    <row r="354" spans="1:5">
      <c r="A354" s="4" t="s">
        <v>1005</v>
      </c>
      <c r="B354" s="4" t="s">
        <v>1532</v>
      </c>
    </row>
    <row r="355" spans="1:5">
      <c r="A355" s="4" t="s">
        <v>1021</v>
      </c>
      <c r="B355" s="4" t="s">
        <v>1533</v>
      </c>
    </row>
  </sheetData>
  <mergeCells count="7">
    <mergeCell ref="A1:B1"/>
    <mergeCell ref="A350:D350"/>
    <mergeCell ref="B351:D351"/>
    <mergeCell ref="B352:D352"/>
    <mergeCell ref="B353:D353"/>
    <mergeCell ref="B354:D354"/>
    <mergeCell ref="B355:D35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534</v>
      </c>
      <c r="C1" s="2" t="s">
        <v>272</v>
      </c>
      <c r="D1" s="2" t="s">
        <v>896</v>
      </c>
    </row>
    <row r="2" spans="1:4">
      <c r="A2" s="3" t="s">
        <v>1394</v>
      </c>
    </row>
    <row r="3" spans="1:4">
      <c r="A3" s="4" t="s">
        <v>1535</v>
      </c>
      <c r="C3" s="6" t="n">
        <v>110463121</v>
      </c>
      <c r="D3" s="6" t="n">
        <v>93620040</v>
      </c>
    </row>
    <row r="4" spans="1:4">
      <c r="A4" s="4" t="s">
        <v>1379</v>
      </c>
    </row>
    <row r="5" spans="1:4">
      <c r="A5" s="3" t="s">
        <v>1394</v>
      </c>
    </row>
    <row r="6" spans="1:4">
      <c r="A6" s="4" t="s">
        <v>1535</v>
      </c>
      <c r="C6" s="5" t="n">
        <v>12666417</v>
      </c>
      <c r="D6" s="5" t="n">
        <v>12859715</v>
      </c>
    </row>
    <row r="7" spans="1:4">
      <c r="A7" s="4" t="s">
        <v>1536</v>
      </c>
    </row>
    <row r="8" spans="1:4">
      <c r="A8" s="3" t="s">
        <v>1394</v>
      </c>
    </row>
    <row r="9" spans="1:4">
      <c r="A9" s="4" t="s">
        <v>1535</v>
      </c>
      <c r="C9" s="5" t="n">
        <v>97796704</v>
      </c>
      <c r="D9" s="6" t="n">
        <v>80760325</v>
      </c>
    </row>
    <row r="10" spans="1:4">
      <c r="A10" s="4" t="s">
        <v>1537</v>
      </c>
    </row>
    <row r="11" spans="1:4">
      <c r="A11" s="3" t="s">
        <v>1394</v>
      </c>
    </row>
    <row r="12" spans="1:4">
      <c r="A12" s="4" t="s">
        <v>1535</v>
      </c>
      <c r="B12" s="4" t="s">
        <v>37</v>
      </c>
      <c r="C12" s="5" t="n">
        <v>102947339</v>
      </c>
    </row>
    <row r="13" spans="1:4">
      <c r="A13" s="4" t="s">
        <v>1538</v>
      </c>
    </row>
    <row r="14" spans="1:4">
      <c r="A14" s="3" t="s">
        <v>1394</v>
      </c>
    </row>
    <row r="15" spans="1:4">
      <c r="A15" s="4" t="s">
        <v>1535</v>
      </c>
      <c r="B15" s="4" t="s">
        <v>37</v>
      </c>
      <c r="C15" s="5" t="n">
        <v>11212772</v>
      </c>
    </row>
    <row r="16" spans="1:4">
      <c r="A16" s="4" t="s">
        <v>1539</v>
      </c>
    </row>
    <row r="17" spans="1:4">
      <c r="A17" s="3" t="s">
        <v>1394</v>
      </c>
    </row>
    <row r="18" spans="1:4">
      <c r="A18" s="4" t="s">
        <v>1535</v>
      </c>
      <c r="B18" s="4" t="s">
        <v>37</v>
      </c>
      <c r="C18" s="5" t="n">
        <v>91734567</v>
      </c>
    </row>
    <row r="19" spans="1:4">
      <c r="A19" s="4" t="s">
        <v>1540</v>
      </c>
    </row>
    <row r="20" spans="1:4">
      <c r="A20" s="3" t="s">
        <v>1394</v>
      </c>
    </row>
    <row r="21" spans="1:4">
      <c r="A21" s="4" t="s">
        <v>1535</v>
      </c>
      <c r="B21" s="4" t="s">
        <v>126</v>
      </c>
      <c r="C21" s="5" t="n">
        <v>4696137</v>
      </c>
    </row>
    <row r="22" spans="1:4">
      <c r="A22" s="4" t="s">
        <v>1541</v>
      </c>
    </row>
    <row r="23" spans="1:4">
      <c r="A23" s="3" t="s">
        <v>1394</v>
      </c>
    </row>
    <row r="24" spans="1:4">
      <c r="A24" s="4" t="s">
        <v>1535</v>
      </c>
      <c r="B24" s="4" t="s">
        <v>126</v>
      </c>
      <c r="C24" s="5" t="n">
        <v>1063551</v>
      </c>
    </row>
    <row r="25" spans="1:4">
      <c r="A25" s="4" t="s">
        <v>1542</v>
      </c>
    </row>
    <row r="26" spans="1:4">
      <c r="A26" s="3" t="s">
        <v>1394</v>
      </c>
    </row>
    <row r="27" spans="1:4">
      <c r="A27" s="4" t="s">
        <v>1535</v>
      </c>
      <c r="B27" s="4" t="s">
        <v>126</v>
      </c>
      <c r="C27" s="5" t="n">
        <v>3632586</v>
      </c>
    </row>
    <row r="28" spans="1:4">
      <c r="A28" s="4" t="s">
        <v>1543</v>
      </c>
    </row>
    <row r="29" spans="1:4">
      <c r="A29" s="3" t="s">
        <v>1394</v>
      </c>
    </row>
    <row r="30" spans="1:4">
      <c r="A30" s="4" t="s">
        <v>1535</v>
      </c>
      <c r="B30" s="4" t="s">
        <v>964</v>
      </c>
      <c r="C30" s="5" t="n">
        <v>1536477</v>
      </c>
    </row>
    <row r="31" spans="1:4">
      <c r="A31" s="4" t="s">
        <v>1544</v>
      </c>
    </row>
    <row r="32" spans="1:4">
      <c r="A32" s="3" t="s">
        <v>1394</v>
      </c>
    </row>
    <row r="33" spans="1:4">
      <c r="A33" s="4" t="s">
        <v>1535</v>
      </c>
      <c r="B33" s="4" t="s">
        <v>964</v>
      </c>
      <c r="C33" s="5" t="n">
        <v>7147</v>
      </c>
    </row>
    <row r="34" spans="1:4">
      <c r="A34" s="4" t="s">
        <v>1545</v>
      </c>
    </row>
    <row r="35" spans="1:4">
      <c r="A35" s="3" t="s">
        <v>1394</v>
      </c>
    </row>
    <row r="36" spans="1:4">
      <c r="A36" s="4" t="s">
        <v>1535</v>
      </c>
      <c r="B36" s="4" t="s">
        <v>964</v>
      </c>
      <c r="C36" s="5" t="n">
        <v>1529330</v>
      </c>
    </row>
    <row r="37" spans="1:4">
      <c r="A37" s="4" t="s">
        <v>1546</v>
      </c>
    </row>
    <row r="38" spans="1:4">
      <c r="A38" s="3" t="s">
        <v>1394</v>
      </c>
    </row>
    <row r="39" spans="1:4">
      <c r="A39" s="4" t="s">
        <v>1535</v>
      </c>
      <c r="B39" s="4" t="s">
        <v>126</v>
      </c>
      <c r="C39" s="5" t="n">
        <v>1142117</v>
      </c>
    </row>
    <row r="40" spans="1:4">
      <c r="A40" s="4" t="s">
        <v>1547</v>
      </c>
    </row>
    <row r="41" spans="1:4">
      <c r="A41" s="3" t="s">
        <v>1394</v>
      </c>
    </row>
    <row r="42" spans="1:4">
      <c r="A42" s="4" t="s">
        <v>1535</v>
      </c>
      <c r="B42" s="4" t="s">
        <v>126</v>
      </c>
      <c r="C42" s="5" t="n">
        <v>261599</v>
      </c>
    </row>
    <row r="43" spans="1:4">
      <c r="A43" s="4" t="s">
        <v>1548</v>
      </c>
    </row>
    <row r="44" spans="1:4">
      <c r="A44" s="3" t="s">
        <v>1394</v>
      </c>
    </row>
    <row r="45" spans="1:4">
      <c r="A45" s="4" t="s">
        <v>1535</v>
      </c>
      <c r="B45" s="4" t="s">
        <v>126</v>
      </c>
      <c r="C45" s="5" t="n">
        <v>880518</v>
      </c>
    </row>
    <row r="46" spans="1:4">
      <c r="A46" s="4" t="s">
        <v>1549</v>
      </c>
    </row>
    <row r="47" spans="1:4">
      <c r="A47" s="3" t="s">
        <v>1394</v>
      </c>
    </row>
    <row r="48" spans="1:4">
      <c r="A48" s="4" t="s">
        <v>1535</v>
      </c>
      <c r="C48" s="5" t="n">
        <v>141051</v>
      </c>
    </row>
    <row r="49" spans="1:4">
      <c r="A49" s="4" t="s">
        <v>1550</v>
      </c>
    </row>
    <row r="50" spans="1:4">
      <c r="A50" s="3" t="s">
        <v>1394</v>
      </c>
    </row>
    <row r="51" spans="1:4">
      <c r="A51" s="4" t="s">
        <v>1535</v>
      </c>
      <c r="C51" s="5" t="n">
        <v>121348</v>
      </c>
    </row>
    <row r="52" spans="1:4">
      <c r="A52" s="4" t="s">
        <v>1551</v>
      </c>
    </row>
    <row r="53" spans="1:4">
      <c r="A53" s="3" t="s">
        <v>1394</v>
      </c>
    </row>
    <row r="54" spans="1:4">
      <c r="A54" s="4" t="s">
        <v>1535</v>
      </c>
      <c r="C54" s="6" t="n">
        <v>19703</v>
      </c>
    </row>
    <row r="55" spans="1:4"/>
    <row r="56" spans="1:4">
      <c r="A56" s="4" t="s">
        <v>37</v>
      </c>
      <c r="B56" s="4" t="s">
        <v>1531</v>
      </c>
    </row>
    <row r="57" spans="1:4">
      <c r="A57" s="4" t="s">
        <v>126</v>
      </c>
      <c r="B57" s="4" t="s">
        <v>1532</v>
      </c>
    </row>
    <row r="58" spans="1:4">
      <c r="A58" s="4" t="s">
        <v>964</v>
      </c>
      <c r="B58" s="4" t="s">
        <v>1533</v>
      </c>
    </row>
  </sheetData>
  <mergeCells count="5">
    <mergeCell ref="A1:B1"/>
    <mergeCell ref="A55:C55"/>
    <mergeCell ref="B56:C56"/>
    <mergeCell ref="B57:C57"/>
    <mergeCell ref="B58:C5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2</v>
      </c>
      <c r="B1" s="2" t="s">
        <v>1</v>
      </c>
    </row>
    <row r="2" spans="1:2">
      <c r="B2" s="2" t="s">
        <v>272</v>
      </c>
    </row>
    <row r="3" spans="1:2">
      <c r="A3" s="3" t="s">
        <v>1553</v>
      </c>
    </row>
    <row r="4" spans="1:2">
      <c r="A4" s="4" t="s">
        <v>1554</v>
      </c>
      <c r="B4" s="4" t="s">
        <v>155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56</v>
      </c>
      <c r="B1" s="2" t="s">
        <v>1</v>
      </c>
    </row>
    <row r="2" spans="1:2">
      <c r="B2" s="2" t="s">
        <v>31</v>
      </c>
    </row>
    <row r="3" spans="1:2">
      <c r="A3" s="3" t="s">
        <v>1557</v>
      </c>
    </row>
    <row r="4" spans="1:2">
      <c r="A4" s="4" t="s">
        <v>1558</v>
      </c>
      <c r="B4" s="6" t="n">
        <v>23132</v>
      </c>
    </row>
    <row r="5" spans="1:2">
      <c r="A5" s="4" t="s">
        <v>1559</v>
      </c>
      <c r="B5" s="5" t="n">
        <v>239</v>
      </c>
    </row>
    <row r="6" spans="1:2">
      <c r="A6" s="4" t="s">
        <v>1560</v>
      </c>
      <c r="B6" s="6" t="n">
        <v>957879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1</v>
      </c>
      <c r="B1" s="2" t="s">
        <v>1</v>
      </c>
    </row>
    <row r="2" spans="1:2">
      <c r="B2" s="2" t="s">
        <v>272</v>
      </c>
    </row>
    <row r="3" spans="1:2">
      <c r="A3" s="3" t="s">
        <v>1562</v>
      </c>
    </row>
    <row r="4" spans="1:2">
      <c r="A4" s="4" t="s">
        <v>1563</v>
      </c>
      <c r="B4" s="4" t="s">
        <v>1564</v>
      </c>
    </row>
    <row r="5" spans="1:2">
      <c r="A5" s="4" t="s">
        <v>1565</v>
      </c>
      <c r="B5" s="4" t="s">
        <v>1566</v>
      </c>
    </row>
    <row r="6" spans="1:2">
      <c r="A6" s="4" t="s">
        <v>1567</v>
      </c>
      <c r="B6" s="4" t="s">
        <v>156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5"/>
  </cols>
  <sheetData>
    <row r="1" spans="1:4">
      <c r="A1" s="1" t="s">
        <v>1569</v>
      </c>
      <c r="C1" s="2" t="s">
        <v>272</v>
      </c>
      <c r="D1" s="2" t="s">
        <v>896</v>
      </c>
    </row>
    <row r="2" spans="1:4">
      <c r="A2" s="4" t="s">
        <v>1570</v>
      </c>
    </row>
    <row r="3" spans="1:4">
      <c r="A3" s="3" t="s">
        <v>1571</v>
      </c>
    </row>
    <row r="4" spans="1:4">
      <c r="A4" s="4" t="s">
        <v>1572</v>
      </c>
      <c r="B4" s="4" t="s">
        <v>37</v>
      </c>
      <c r="C4" s="6" t="n">
        <v>5987000000</v>
      </c>
      <c r="D4" s="6" t="n">
        <v>5370000000</v>
      </c>
    </row>
    <row r="5" spans="1:4">
      <c r="A5" s="4" t="s">
        <v>1573</v>
      </c>
    </row>
    <row r="6" spans="1:4">
      <c r="A6" s="3" t="s">
        <v>1571</v>
      </c>
    </row>
    <row r="7" spans="1:4">
      <c r="A7" s="4" t="s">
        <v>1572</v>
      </c>
      <c r="B7" s="4" t="s">
        <v>37</v>
      </c>
      <c r="C7" s="5" t="n">
        <v>6183000000</v>
      </c>
      <c r="D7" s="5" t="n">
        <v>7123000000</v>
      </c>
    </row>
    <row r="8" spans="1:4">
      <c r="A8" s="4" t="s">
        <v>1574</v>
      </c>
    </row>
    <row r="9" spans="1:4">
      <c r="A9" s="3" t="s">
        <v>1571</v>
      </c>
    </row>
    <row r="10" spans="1:4">
      <c r="A10" s="4" t="s">
        <v>1572</v>
      </c>
      <c r="B10" s="4" t="s">
        <v>37</v>
      </c>
      <c r="C10" s="5" t="n">
        <v>8614000000</v>
      </c>
      <c r="D10" s="5" t="n">
        <v>9363000000</v>
      </c>
    </row>
    <row r="11" spans="1:4">
      <c r="A11" s="4" t="s">
        <v>1575</v>
      </c>
    </row>
    <row r="12" spans="1:4">
      <c r="A12" s="3" t="s">
        <v>1571</v>
      </c>
    </row>
    <row r="13" spans="1:4">
      <c r="A13" s="4" t="s">
        <v>1572</v>
      </c>
      <c r="B13" s="4" t="s">
        <v>37</v>
      </c>
      <c r="C13" s="5" t="n">
        <v>4492000000</v>
      </c>
      <c r="D13" s="5" t="n">
        <v>5370000000</v>
      </c>
    </row>
    <row r="14" spans="1:4">
      <c r="A14" s="4" t="s">
        <v>1576</v>
      </c>
    </row>
    <row r="15" spans="1:4">
      <c r="A15" s="3" t="s">
        <v>1571</v>
      </c>
    </row>
    <row r="16" spans="1:4">
      <c r="A16" s="4" t="s">
        <v>1572</v>
      </c>
      <c r="C16" s="5" t="n">
        <v>3107000000</v>
      </c>
      <c r="D16" s="5" t="n">
        <v>4183000000</v>
      </c>
    </row>
    <row r="17" spans="1:4">
      <c r="A17" s="4" t="s">
        <v>1577</v>
      </c>
    </row>
    <row r="18" spans="1:4">
      <c r="A18" s="3" t="s">
        <v>1571</v>
      </c>
    </row>
    <row r="19" spans="1:4">
      <c r="A19" s="4" t="s">
        <v>1572</v>
      </c>
      <c r="C19" s="5" t="n">
        <v>3702000000</v>
      </c>
      <c r="D19" s="5" t="n">
        <v>3799000000</v>
      </c>
    </row>
    <row r="20" spans="1:4">
      <c r="A20" s="4" t="s">
        <v>1578</v>
      </c>
    </row>
    <row r="21" spans="1:4">
      <c r="A21" s="3" t="s">
        <v>1571</v>
      </c>
    </row>
    <row r="22" spans="1:4">
      <c r="A22" s="4" t="s">
        <v>1572</v>
      </c>
      <c r="C22" s="5" t="n">
        <v>5528000000</v>
      </c>
      <c r="D22" s="5" t="n">
        <v>4918000000</v>
      </c>
    </row>
    <row r="23" spans="1:4">
      <c r="A23" s="4" t="s">
        <v>1579</v>
      </c>
    </row>
    <row r="24" spans="1:4">
      <c r="A24" s="3" t="s">
        <v>1571</v>
      </c>
    </row>
    <row r="25" spans="1:4">
      <c r="A25" s="4" t="s">
        <v>1572</v>
      </c>
      <c r="C25" s="5" t="n">
        <v>1730000000</v>
      </c>
      <c r="D25" s="5" t="n">
        <v>2467000000</v>
      </c>
    </row>
    <row r="26" spans="1:4">
      <c r="A26" s="4" t="s">
        <v>1580</v>
      </c>
    </row>
    <row r="27" spans="1:4">
      <c r="A27" s="3" t="s">
        <v>1571</v>
      </c>
    </row>
    <row r="28" spans="1:4">
      <c r="A28" s="4" t="s">
        <v>1572</v>
      </c>
      <c r="C28" s="5" t="n">
        <v>2353000000</v>
      </c>
      <c r="D28" s="5" t="n">
        <v>909000000</v>
      </c>
    </row>
    <row r="29" spans="1:4">
      <c r="A29" s="4" t="s">
        <v>1581</v>
      </c>
    </row>
    <row r="30" spans="1:4">
      <c r="A30" s="3" t="s">
        <v>1571</v>
      </c>
    </row>
    <row r="31" spans="1:4">
      <c r="A31" s="4" t="s">
        <v>1572</v>
      </c>
      <c r="C31" s="5" t="n">
        <v>2669000000</v>
      </c>
      <c r="D31" s="5" t="n">
        <v>2863000000</v>
      </c>
    </row>
    <row r="32" spans="1:4">
      <c r="A32" s="4" t="s">
        <v>1582</v>
      </c>
    </row>
    <row r="33" spans="1:4">
      <c r="A33" s="3" t="s">
        <v>1571</v>
      </c>
    </row>
    <row r="34" spans="1:4">
      <c r="A34" s="4" t="s">
        <v>1572</v>
      </c>
      <c r="C34" s="5" t="n">
        <v>5081000000</v>
      </c>
      <c r="D34" s="5" t="n">
        <v>4419000000</v>
      </c>
    </row>
    <row r="35" spans="1:4">
      <c r="A35" s="4" t="s">
        <v>1583</v>
      </c>
    </row>
    <row r="36" spans="1:4">
      <c r="A36" s="3" t="s">
        <v>1571</v>
      </c>
    </row>
    <row r="37" spans="1:4">
      <c r="A37" s="4" t="s">
        <v>1572</v>
      </c>
      <c r="C37" s="5" t="n">
        <v>1138000000</v>
      </c>
      <c r="D37" s="5" t="n">
        <v>909000000</v>
      </c>
    </row>
    <row r="38" spans="1:4">
      <c r="A38" s="4" t="s">
        <v>1584</v>
      </c>
    </row>
    <row r="39" spans="1:4">
      <c r="A39" s="3" t="s">
        <v>1571</v>
      </c>
    </row>
    <row r="40" spans="1:4">
      <c r="A40" s="4" t="s">
        <v>1572</v>
      </c>
      <c r="C40" s="5" t="n">
        <v>4972000000</v>
      </c>
      <c r="D40" s="5" t="n">
        <v>4750000000</v>
      </c>
    </row>
    <row r="41" spans="1:4">
      <c r="A41" s="4" t="s">
        <v>1585</v>
      </c>
    </row>
    <row r="42" spans="1:4">
      <c r="A42" s="3" t="s">
        <v>1571</v>
      </c>
    </row>
    <row r="43" spans="1:4">
      <c r="A43" s="4" t="s">
        <v>1572</v>
      </c>
      <c r="C43" s="5" t="n">
        <v>4678000000</v>
      </c>
      <c r="D43" s="5" t="n">
        <v>5051000000</v>
      </c>
    </row>
    <row r="44" spans="1:4">
      <c r="A44" s="4" t="s">
        <v>1586</v>
      </c>
    </row>
    <row r="45" spans="1:4">
      <c r="A45" s="3" t="s">
        <v>1571</v>
      </c>
    </row>
    <row r="46" spans="1:4">
      <c r="A46" s="4" t="s">
        <v>1572</v>
      </c>
      <c r="C46" s="5" t="n">
        <v>6136000000</v>
      </c>
      <c r="D46" s="5" t="n">
        <v>6636000000</v>
      </c>
    </row>
    <row r="47" spans="1:4">
      <c r="A47" s="4" t="s">
        <v>1587</v>
      </c>
    </row>
    <row r="48" spans="1:4">
      <c r="A48" s="3" t="s">
        <v>1571</v>
      </c>
    </row>
    <row r="49" spans="1:4">
      <c r="A49" s="4" t="s">
        <v>1572</v>
      </c>
      <c r="C49" s="5" t="n">
        <v>3439000000</v>
      </c>
      <c r="D49" s="5" t="n">
        <v>4061000000</v>
      </c>
    </row>
    <row r="50" spans="1:4">
      <c r="A50" s="4" t="s">
        <v>1588</v>
      </c>
    </row>
    <row r="51" spans="1:4">
      <c r="A51" s="3" t="s">
        <v>1571</v>
      </c>
    </row>
    <row r="52" spans="1:4">
      <c r="A52" s="4" t="s">
        <v>1572</v>
      </c>
      <c r="C52" s="5" t="n">
        <v>0</v>
      </c>
      <c r="D52" s="5" t="n">
        <v>0</v>
      </c>
    </row>
    <row r="53" spans="1:4">
      <c r="A53" s="4" t="s">
        <v>1589</v>
      </c>
    </row>
    <row r="54" spans="1:4">
      <c r="A54" s="3" t="s">
        <v>1571</v>
      </c>
    </row>
    <row r="55" spans="1:4">
      <c r="A55" s="4" t="s">
        <v>1572</v>
      </c>
      <c r="C55" s="5" t="n">
        <v>3000000</v>
      </c>
      <c r="D55" s="5" t="n">
        <v>31000000</v>
      </c>
    </row>
    <row r="56" spans="1:4">
      <c r="A56" s="4" t="s">
        <v>1590</v>
      </c>
    </row>
    <row r="57" spans="1:4">
      <c r="A57" s="3" t="s">
        <v>1571</v>
      </c>
    </row>
    <row r="58" spans="1:4">
      <c r="A58" s="4" t="s">
        <v>1572</v>
      </c>
      <c r="C58" s="5" t="n">
        <v>24000000</v>
      </c>
      <c r="D58" s="5" t="n">
        <v>188000000</v>
      </c>
    </row>
    <row r="59" spans="1:4">
      <c r="A59" s="4" t="s">
        <v>1591</v>
      </c>
    </row>
    <row r="60" spans="1:4">
      <c r="A60" s="3" t="s">
        <v>1571</v>
      </c>
    </row>
    <row r="61" spans="1:4">
      <c r="A61" s="4" t="s">
        <v>1572</v>
      </c>
      <c r="C61" s="5" t="n">
        <v>0</v>
      </c>
      <c r="D61" s="5" t="n">
        <v>0</v>
      </c>
    </row>
    <row r="62" spans="1:4">
      <c r="A62" s="4" t="s">
        <v>1592</v>
      </c>
    </row>
    <row r="63" spans="1:4">
      <c r="A63" s="3" t="s">
        <v>1571</v>
      </c>
    </row>
    <row r="64" spans="1:4">
      <c r="A64" s="4" t="s">
        <v>1572</v>
      </c>
      <c r="C64" s="5" t="n">
        <v>-4445000000</v>
      </c>
      <c r="D64" s="5" t="n">
        <v>-4472000000</v>
      </c>
    </row>
    <row r="65" spans="1:4">
      <c r="A65" s="4" t="s">
        <v>1593</v>
      </c>
    </row>
    <row r="66" spans="1:4">
      <c r="A66" s="3" t="s">
        <v>1571</v>
      </c>
    </row>
    <row r="67" spans="1:4">
      <c r="A67" s="4" t="s">
        <v>1572</v>
      </c>
      <c r="C67" s="5" t="n">
        <v>-4869000000</v>
      </c>
      <c r="D67" s="5" t="n">
        <v>-4621000000</v>
      </c>
    </row>
    <row r="68" spans="1:4">
      <c r="A68" s="4" t="s">
        <v>1594</v>
      </c>
    </row>
    <row r="69" spans="1:4">
      <c r="A69" s="3" t="s">
        <v>1571</v>
      </c>
    </row>
    <row r="70" spans="1:4">
      <c r="A70" s="4" t="s">
        <v>1572</v>
      </c>
      <c r="C70" s="5" t="n">
        <v>-8155000000</v>
      </c>
      <c r="D70" s="5" t="n">
        <v>-6798000000</v>
      </c>
    </row>
    <row r="71" spans="1:4">
      <c r="A71" s="4" t="s">
        <v>1595</v>
      </c>
    </row>
    <row r="72" spans="1:4">
      <c r="A72" s="3" t="s">
        <v>1571</v>
      </c>
    </row>
    <row r="73" spans="1:4">
      <c r="A73" s="4" t="s">
        <v>1572</v>
      </c>
      <c r="C73" s="6" t="n">
        <v>-1815000000</v>
      </c>
      <c r="D73" s="6" t="n">
        <v>-2067000000</v>
      </c>
    </row>
    <row r="74" spans="1:4"/>
    <row r="75" spans="1:4">
      <c r="A75" s="4" t="s">
        <v>37</v>
      </c>
      <c r="B75" s="4" t="s">
        <v>1596</v>
      </c>
    </row>
  </sheetData>
  <mergeCells count="3">
    <mergeCell ref="A1:B1"/>
    <mergeCell ref="A74:C74"/>
    <mergeCell ref="B75:C7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1597</v>
      </c>
      <c r="C1" s="2" t="s">
        <v>1</v>
      </c>
    </row>
    <row r="2" spans="1:4">
      <c r="C2" s="2" t="s">
        <v>272</v>
      </c>
      <c r="D2" s="2" t="s">
        <v>896</v>
      </c>
    </row>
    <row r="3" spans="1:4">
      <c r="A3" s="4" t="s">
        <v>1598</v>
      </c>
    </row>
    <row r="4" spans="1:4">
      <c r="A4" s="3" t="s">
        <v>1599</v>
      </c>
    </row>
    <row r="5" spans="1:4">
      <c r="A5" s="4" t="s">
        <v>1600</v>
      </c>
      <c r="B5" s="4" t="s">
        <v>37</v>
      </c>
      <c r="C5" s="6" t="n">
        <v>4895332</v>
      </c>
      <c r="D5" s="6" t="n">
        <v>4916138</v>
      </c>
    </row>
    <row r="6" spans="1:4">
      <c r="A6" s="4" t="s">
        <v>1601</v>
      </c>
      <c r="B6" s="4" t="s">
        <v>126</v>
      </c>
      <c r="C6" s="5" t="n">
        <v>24636678</v>
      </c>
      <c r="D6" s="5" t="n">
        <v>23472792</v>
      </c>
    </row>
    <row r="7" spans="1:4">
      <c r="A7" s="4" t="s">
        <v>1602</v>
      </c>
    </row>
    <row r="8" spans="1:4">
      <c r="A8" s="3" t="s">
        <v>1599</v>
      </c>
    </row>
    <row r="9" spans="1:4">
      <c r="A9" s="4" t="s">
        <v>1600</v>
      </c>
      <c r="B9" s="4" t="s">
        <v>37</v>
      </c>
      <c r="C9" s="5" t="n">
        <v>4887799</v>
      </c>
      <c r="D9" s="5" t="n">
        <v>4916015</v>
      </c>
    </row>
    <row r="10" spans="1:4">
      <c r="A10" s="4" t="s">
        <v>1601</v>
      </c>
      <c r="B10" s="4" t="s">
        <v>126</v>
      </c>
      <c r="C10" s="5" t="n">
        <v>24225946</v>
      </c>
      <c r="D10" s="5" t="n">
        <v>23163942</v>
      </c>
    </row>
    <row r="11" spans="1:4">
      <c r="A11" s="4" t="s">
        <v>1603</v>
      </c>
    </row>
    <row r="12" spans="1:4">
      <c r="A12" s="3" t="s">
        <v>1599</v>
      </c>
    </row>
    <row r="13" spans="1:4">
      <c r="A13" s="4" t="s">
        <v>1600</v>
      </c>
      <c r="B13" s="4" t="s">
        <v>37</v>
      </c>
      <c r="C13" s="5" t="n">
        <v>5575470</v>
      </c>
      <c r="D13" s="5" t="n">
        <v>5361546</v>
      </c>
    </row>
    <row r="14" spans="1:4">
      <c r="A14" s="4" t="s">
        <v>1601</v>
      </c>
      <c r="B14" s="4" t="s">
        <v>126</v>
      </c>
      <c r="C14" s="5" t="n">
        <v>24415761</v>
      </c>
      <c r="D14" s="5" t="n">
        <v>22886122</v>
      </c>
    </row>
    <row r="15" spans="1:4">
      <c r="A15" s="4" t="s">
        <v>1604</v>
      </c>
    </row>
    <row r="16" spans="1:4">
      <c r="A16" s="3" t="s">
        <v>1599</v>
      </c>
    </row>
    <row r="17" spans="1:4">
      <c r="A17" s="4" t="s">
        <v>1600</v>
      </c>
      <c r="B17" s="4" t="s">
        <v>37</v>
      </c>
      <c r="C17" s="5" t="n">
        <v>4329543</v>
      </c>
      <c r="D17" s="5" t="n">
        <v>4386437</v>
      </c>
    </row>
    <row r="18" spans="1:4">
      <c r="A18" s="4" t="s">
        <v>1601</v>
      </c>
      <c r="B18" s="4" t="s">
        <v>126</v>
      </c>
      <c r="C18" s="5" t="n">
        <v>24907344</v>
      </c>
      <c r="D18" s="5" t="n">
        <v>24127559</v>
      </c>
    </row>
    <row r="19" spans="1:4">
      <c r="A19" s="4" t="s">
        <v>1605</v>
      </c>
    </row>
    <row r="20" spans="1:4">
      <c r="A20" s="3" t="s">
        <v>1599</v>
      </c>
    </row>
    <row r="21" spans="1:4">
      <c r="A21" s="4" t="s">
        <v>1600</v>
      </c>
      <c r="B21" s="4" t="s">
        <v>37</v>
      </c>
      <c r="C21" s="5" t="n">
        <v>6603132</v>
      </c>
      <c r="D21" s="5" t="n">
        <v>5806723</v>
      </c>
    </row>
    <row r="22" spans="1:4">
      <c r="A22" s="4" t="s">
        <v>1601</v>
      </c>
      <c r="B22" s="4" t="s">
        <v>126</v>
      </c>
      <c r="C22" s="5" t="n">
        <v>24232738</v>
      </c>
      <c r="D22" s="5" t="n">
        <v>22372208</v>
      </c>
    </row>
    <row r="23" spans="1:4">
      <c r="A23" s="4" t="s">
        <v>1606</v>
      </c>
    </row>
    <row r="24" spans="1:4">
      <c r="A24" s="3" t="s">
        <v>1599</v>
      </c>
    </row>
    <row r="25" spans="1:4">
      <c r="A25" s="4" t="s">
        <v>1600</v>
      </c>
      <c r="B25" s="4" t="s">
        <v>37</v>
      </c>
      <c r="C25" s="5" t="n">
        <v>3508859</v>
      </c>
      <c r="D25" s="5" t="n">
        <v>3452590</v>
      </c>
    </row>
    <row r="26" spans="1:4">
      <c r="A26" s="4" t="s">
        <v>1601</v>
      </c>
      <c r="B26" s="4" t="s">
        <v>126</v>
      </c>
      <c r="C26" s="5" t="n">
        <v>25245667</v>
      </c>
      <c r="D26" s="5" t="n">
        <v>24830482</v>
      </c>
    </row>
    <row r="27" spans="1:4">
      <c r="A27" s="4" t="s">
        <v>1607</v>
      </c>
    </row>
    <row r="28" spans="1:4">
      <c r="A28" s="3" t="s">
        <v>1599</v>
      </c>
    </row>
    <row r="29" spans="1:4">
      <c r="A29" s="4" t="s">
        <v>1600</v>
      </c>
      <c r="B29" s="4" t="s">
        <v>37</v>
      </c>
      <c r="C29" s="5" t="n">
        <v>7560155</v>
      </c>
      <c r="D29" s="5" t="n">
        <v>6251897</v>
      </c>
    </row>
    <row r="30" spans="1:4">
      <c r="A30" s="4" t="s">
        <v>1601</v>
      </c>
      <c r="B30" s="4" t="s">
        <v>126</v>
      </c>
      <c r="C30" s="5" t="n">
        <v>24079415</v>
      </c>
      <c r="D30" s="5" t="n">
        <v>21929189</v>
      </c>
    </row>
    <row r="31" spans="1:4">
      <c r="A31" s="4" t="s">
        <v>1608</v>
      </c>
    </row>
    <row r="32" spans="1:4">
      <c r="A32" s="3" t="s">
        <v>1599</v>
      </c>
    </row>
    <row r="33" spans="1:4">
      <c r="A33" s="4" t="s">
        <v>1600</v>
      </c>
      <c r="B33" s="4" t="s">
        <v>37</v>
      </c>
      <c r="C33" s="5" t="n">
        <v>3352267</v>
      </c>
      <c r="D33" s="5" t="n">
        <v>2254609</v>
      </c>
    </row>
    <row r="34" spans="1:4">
      <c r="A34" s="4" t="s">
        <v>1601</v>
      </c>
      <c r="B34" s="4" t="s">
        <v>126</v>
      </c>
      <c r="C34" s="6" t="n">
        <v>25680084</v>
      </c>
      <c r="D34" s="6" t="n">
        <v>26633807</v>
      </c>
    </row>
    <row r="35" spans="1:4"/>
    <row r="36" spans="1:4">
      <c r="A36" s="4" t="s">
        <v>37</v>
      </c>
      <c r="B36" s="4" t="s">
        <v>1609</v>
      </c>
    </row>
    <row r="37" spans="1:4">
      <c r="A37" s="4" t="s">
        <v>126</v>
      </c>
      <c r="B37" s="4" t="s">
        <v>1610</v>
      </c>
    </row>
  </sheetData>
  <mergeCells count="5">
    <mergeCell ref="A1:B2"/>
    <mergeCell ref="C1:D1"/>
    <mergeCell ref="A35:C35"/>
    <mergeCell ref="B36:C36"/>
    <mergeCell ref="B37:C3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72</v>
      </c>
    </row>
    <row r="3" spans="1:2">
      <c r="A3" s="3" t="s">
        <v>298</v>
      </c>
    </row>
    <row r="4" spans="1:2">
      <c r="A4" s="4" t="s">
        <v>299</v>
      </c>
      <c r="B4" s="4"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1611</v>
      </c>
      <c r="C1" s="2" t="s">
        <v>1</v>
      </c>
    </row>
    <row r="2" spans="1:4">
      <c r="C2" s="2" t="s">
        <v>272</v>
      </c>
      <c r="D2" s="2" t="s">
        <v>896</v>
      </c>
    </row>
    <row r="3" spans="1:4">
      <c r="A3" s="3" t="s">
        <v>1612</v>
      </c>
    </row>
    <row r="4" spans="1:4">
      <c r="A4" s="4" t="s">
        <v>1613</v>
      </c>
      <c r="B4" s="4" t="s">
        <v>37</v>
      </c>
      <c r="C4" s="6" t="n">
        <v>248364</v>
      </c>
      <c r="D4" s="6" t="n">
        <v>255679</v>
      </c>
    </row>
    <row r="5" spans="1:4">
      <c r="A5" s="4" t="s">
        <v>1614</v>
      </c>
      <c r="B5" s="4" t="s">
        <v>126</v>
      </c>
      <c r="C5" s="6" t="n">
        <v>141484</v>
      </c>
      <c r="D5" s="6" t="n">
        <v>130821</v>
      </c>
    </row>
    <row r="6" spans="1:4"/>
    <row r="7" spans="1:4">
      <c r="A7" s="4" t="s">
        <v>37</v>
      </c>
      <c r="B7" s="4" t="s">
        <v>1615</v>
      </c>
    </row>
    <row r="8" spans="1:4">
      <c r="A8" s="4" t="s">
        <v>126</v>
      </c>
      <c r="B8" s="4" t="s">
        <v>1616</v>
      </c>
    </row>
  </sheetData>
  <mergeCells count="5">
    <mergeCell ref="A1:B2"/>
    <mergeCell ref="C1:D1"/>
    <mergeCell ref="A6:C6"/>
    <mergeCell ref="B7:C7"/>
    <mergeCell ref="B8:C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72</v>
      </c>
      <c r="C1" s="2" t="s">
        <v>896</v>
      </c>
    </row>
    <row r="2" spans="1:3">
      <c r="A2" s="4" t="s">
        <v>1618</v>
      </c>
    </row>
    <row r="3" spans="1:3">
      <c r="A3" s="3" t="s">
        <v>1619</v>
      </c>
    </row>
    <row r="4" spans="1:3">
      <c r="A4" s="4" t="s">
        <v>1620</v>
      </c>
      <c r="B4" s="6" t="n">
        <v>316894742</v>
      </c>
      <c r="C4" s="6" t="n">
        <v>328925492</v>
      </c>
    </row>
    <row r="5" spans="1:3">
      <c r="A5" s="4" t="s">
        <v>43</v>
      </c>
    </row>
    <row r="6" spans="1:3">
      <c r="A6" s="3" t="s">
        <v>1619</v>
      </c>
    </row>
    <row r="7" spans="1:3">
      <c r="A7" s="4" t="s">
        <v>1620</v>
      </c>
      <c r="B7" s="5" t="n">
        <v>274724127</v>
      </c>
    </row>
    <row r="8" spans="1:3">
      <c r="A8" s="4" t="s">
        <v>44</v>
      </c>
    </row>
    <row r="9" spans="1:3">
      <c r="A9" s="3" t="s">
        <v>1619</v>
      </c>
    </row>
    <row r="10" spans="1:3">
      <c r="A10" s="4" t="s">
        <v>1620</v>
      </c>
      <c r="C10" s="5" t="n">
        <v>297775378</v>
      </c>
    </row>
    <row r="11" spans="1:3">
      <c r="A11" s="4" t="s">
        <v>1214</v>
      </c>
    </row>
    <row r="12" spans="1:3">
      <c r="A12" s="3" t="s">
        <v>1619</v>
      </c>
    </row>
    <row r="13" spans="1:3">
      <c r="A13" s="4" t="s">
        <v>1620</v>
      </c>
      <c r="B13" s="5" t="n">
        <v>666708</v>
      </c>
    </row>
    <row r="14" spans="1:3">
      <c r="A14" s="4" t="s">
        <v>1225</v>
      </c>
    </row>
    <row r="15" spans="1:3">
      <c r="A15" s="3" t="s">
        <v>1619</v>
      </c>
    </row>
    <row r="16" spans="1:3">
      <c r="A16" s="4" t="s">
        <v>1620</v>
      </c>
      <c r="B16" s="5" t="n">
        <v>17540386</v>
      </c>
    </row>
    <row r="17" spans="1:3">
      <c r="A17" s="4" t="s">
        <v>1208</v>
      </c>
    </row>
    <row r="18" spans="1:3">
      <c r="A18" s="3" t="s">
        <v>1619</v>
      </c>
    </row>
    <row r="19" spans="1:3">
      <c r="A19" s="4" t="s">
        <v>1620</v>
      </c>
      <c r="C19" s="5" t="n">
        <v>13866019</v>
      </c>
    </row>
    <row r="20" spans="1:3">
      <c r="A20" s="4" t="s">
        <v>41</v>
      </c>
    </row>
    <row r="21" spans="1:3">
      <c r="A21" s="3" t="s">
        <v>1619</v>
      </c>
    </row>
    <row r="22" spans="1:3">
      <c r="A22" s="4" t="s">
        <v>1620</v>
      </c>
      <c r="B22" s="5" t="n">
        <v>23963521</v>
      </c>
    </row>
    <row r="23" spans="1:3">
      <c r="A23" s="4" t="s">
        <v>1210</v>
      </c>
    </row>
    <row r="24" spans="1:3">
      <c r="A24" s="3" t="s">
        <v>1619</v>
      </c>
    </row>
    <row r="25" spans="1:3">
      <c r="A25" s="4" t="s">
        <v>1620</v>
      </c>
      <c r="C25" s="5" t="n">
        <v>17284095</v>
      </c>
    </row>
    <row r="26" spans="1:3">
      <c r="A26" s="4" t="s">
        <v>1621</v>
      </c>
    </row>
    <row r="27" spans="1:3">
      <c r="A27" s="3" t="s">
        <v>1619</v>
      </c>
    </row>
    <row r="28" spans="1:3">
      <c r="A28" s="4" t="s">
        <v>1622</v>
      </c>
      <c r="B28" s="5" t="n">
        <v>296638608</v>
      </c>
      <c r="C28" s="5" t="n">
        <v>279659987</v>
      </c>
    </row>
    <row r="29" spans="1:3">
      <c r="A29" s="4" t="s">
        <v>58</v>
      </c>
    </row>
    <row r="30" spans="1:3">
      <c r="A30" s="3" t="s">
        <v>1619</v>
      </c>
    </row>
    <row r="31" spans="1:3">
      <c r="A31" s="4" t="s">
        <v>1622</v>
      </c>
      <c r="B31" s="5" t="n">
        <v>249490271</v>
      </c>
      <c r="C31" s="5" t="n">
        <v>234879069</v>
      </c>
    </row>
    <row r="32" spans="1:3">
      <c r="A32" s="4" t="s">
        <v>59</v>
      </c>
    </row>
    <row r="33" spans="1:3">
      <c r="A33" s="3" t="s">
        <v>1619</v>
      </c>
    </row>
    <row r="34" spans="1:3">
      <c r="A34" s="4" t="s">
        <v>1622</v>
      </c>
      <c r="B34" s="5" t="n">
        <v>16434161</v>
      </c>
      <c r="C34" s="5" t="n">
        <v>14961062</v>
      </c>
    </row>
    <row r="35" spans="1:3">
      <c r="A35" s="4" t="s">
        <v>60</v>
      </c>
    </row>
    <row r="36" spans="1:3">
      <c r="A36" s="3" t="s">
        <v>1619</v>
      </c>
    </row>
    <row r="37" spans="1:3">
      <c r="A37" s="4" t="s">
        <v>1622</v>
      </c>
      <c r="B37" s="5" t="n">
        <v>30714176</v>
      </c>
      <c r="C37" s="5" t="n">
        <v>29819856</v>
      </c>
    </row>
    <row r="38" spans="1:3">
      <c r="A38" s="4" t="s">
        <v>1623</v>
      </c>
    </row>
    <row r="39" spans="1:3">
      <c r="A39" s="3" t="s">
        <v>1619</v>
      </c>
    </row>
    <row r="40" spans="1:3">
      <c r="A40" s="4" t="s">
        <v>1620</v>
      </c>
      <c r="B40" s="5" t="n">
        <v>165294907</v>
      </c>
      <c r="C40" s="5" t="n">
        <v>166090779</v>
      </c>
    </row>
    <row r="41" spans="1:3">
      <c r="A41" s="4" t="s">
        <v>1624</v>
      </c>
    </row>
    <row r="42" spans="1:3">
      <c r="A42" s="3" t="s">
        <v>1619</v>
      </c>
    </row>
    <row r="43" spans="1:3">
      <c r="A43" s="4" t="s">
        <v>1620</v>
      </c>
      <c r="B43" s="5" t="n">
        <v>159894065</v>
      </c>
    </row>
    <row r="44" spans="1:3">
      <c r="A44" s="4" t="s">
        <v>1625</v>
      </c>
    </row>
    <row r="45" spans="1:3">
      <c r="A45" s="3" t="s">
        <v>1619</v>
      </c>
    </row>
    <row r="46" spans="1:3">
      <c r="A46" s="4" t="s">
        <v>1620</v>
      </c>
      <c r="C46" s="5" t="n">
        <v>161653892</v>
      </c>
    </row>
    <row r="47" spans="1:3">
      <c r="A47" s="4" t="s">
        <v>1626</v>
      </c>
    </row>
    <row r="48" spans="1:3">
      <c r="A48" s="3" t="s">
        <v>1619</v>
      </c>
    </row>
    <row r="49" spans="1:3">
      <c r="A49" s="4" t="s">
        <v>1620</v>
      </c>
      <c r="B49" s="5" t="n">
        <v>371984</v>
      </c>
    </row>
    <row r="50" spans="1:3">
      <c r="A50" s="4" t="s">
        <v>1627</v>
      </c>
    </row>
    <row r="51" spans="1:3">
      <c r="A51" s="3" t="s">
        <v>1619</v>
      </c>
    </row>
    <row r="52" spans="1:3">
      <c r="A52" s="4" t="s">
        <v>1620</v>
      </c>
      <c r="B52" s="5" t="n">
        <v>2579442</v>
      </c>
    </row>
    <row r="53" spans="1:3">
      <c r="A53" s="4" t="s">
        <v>1628</v>
      </c>
    </row>
    <row r="54" spans="1:3">
      <c r="A54" s="3" t="s">
        <v>1619</v>
      </c>
    </row>
    <row r="55" spans="1:3">
      <c r="A55" s="4" t="s">
        <v>1620</v>
      </c>
      <c r="C55" s="5" t="n">
        <v>2150708</v>
      </c>
    </row>
    <row r="56" spans="1:3">
      <c r="A56" s="4" t="s">
        <v>1629</v>
      </c>
    </row>
    <row r="57" spans="1:3">
      <c r="A57" s="3" t="s">
        <v>1619</v>
      </c>
    </row>
    <row r="58" spans="1:3">
      <c r="A58" s="4" t="s">
        <v>1620</v>
      </c>
      <c r="B58" s="5" t="n">
        <v>2449416</v>
      </c>
    </row>
    <row r="59" spans="1:3">
      <c r="A59" s="4" t="s">
        <v>1630</v>
      </c>
    </row>
    <row r="60" spans="1:3">
      <c r="A60" s="3" t="s">
        <v>1619</v>
      </c>
    </row>
    <row r="61" spans="1:3">
      <c r="A61" s="4" t="s">
        <v>1620</v>
      </c>
      <c r="C61" s="5" t="n">
        <v>2286179</v>
      </c>
    </row>
    <row r="62" spans="1:3">
      <c r="A62" s="4" t="s">
        <v>1631</v>
      </c>
    </row>
    <row r="63" spans="1:3">
      <c r="A63" s="3" t="s">
        <v>1619</v>
      </c>
    </row>
    <row r="64" spans="1:3">
      <c r="A64" s="4" t="s">
        <v>1622</v>
      </c>
      <c r="B64" s="5" t="n">
        <v>112358512</v>
      </c>
      <c r="C64" s="5" t="n">
        <v>118636715</v>
      </c>
    </row>
    <row r="65" spans="1:3">
      <c r="A65" s="4" t="s">
        <v>1632</v>
      </c>
    </row>
    <row r="66" spans="1:3">
      <c r="A66" s="3" t="s">
        <v>1619</v>
      </c>
    </row>
    <row r="67" spans="1:3">
      <c r="A67" s="4" t="s">
        <v>1622</v>
      </c>
      <c r="B67" s="5" t="n">
        <v>100232916</v>
      </c>
      <c r="C67" s="5" t="n">
        <v>106815564</v>
      </c>
    </row>
    <row r="68" spans="1:3">
      <c r="A68" s="4" t="s">
        <v>1633</v>
      </c>
    </row>
    <row r="69" spans="1:3">
      <c r="A69" s="3" t="s">
        <v>1619</v>
      </c>
    </row>
    <row r="70" spans="1:3">
      <c r="A70" s="4" t="s">
        <v>1622</v>
      </c>
      <c r="B70" s="5" t="n">
        <v>9971680</v>
      </c>
      <c r="C70" s="5" t="n">
        <v>9865249</v>
      </c>
    </row>
    <row r="71" spans="1:3">
      <c r="A71" s="4" t="s">
        <v>1634</v>
      </c>
    </row>
    <row r="72" spans="1:3">
      <c r="A72" s="3" t="s">
        <v>1619</v>
      </c>
    </row>
    <row r="73" spans="1:3">
      <c r="A73" s="4" t="s">
        <v>1622</v>
      </c>
      <c r="B73" s="5" t="n">
        <v>2153916</v>
      </c>
      <c r="C73" s="5" t="n">
        <v>1955902</v>
      </c>
    </row>
    <row r="74" spans="1:3">
      <c r="A74" s="4" t="s">
        <v>1635</v>
      </c>
    </row>
    <row r="75" spans="1:3">
      <c r="A75" s="3" t="s">
        <v>1619</v>
      </c>
    </row>
    <row r="76" spans="1:3">
      <c r="A76" s="4" t="s">
        <v>1620</v>
      </c>
      <c r="B76" s="5" t="n">
        <v>49446107</v>
      </c>
      <c r="C76" s="5" t="n">
        <v>46333100</v>
      </c>
    </row>
    <row r="77" spans="1:3">
      <c r="A77" s="4" t="s">
        <v>1636</v>
      </c>
    </row>
    <row r="78" spans="1:3">
      <c r="A78" s="3" t="s">
        <v>1619</v>
      </c>
    </row>
    <row r="79" spans="1:3">
      <c r="A79" s="4" t="s">
        <v>1620</v>
      </c>
      <c r="B79" s="5" t="n">
        <v>45387214</v>
      </c>
    </row>
    <row r="80" spans="1:3">
      <c r="A80" s="4" t="s">
        <v>1637</v>
      </c>
    </row>
    <row r="81" spans="1:3">
      <c r="A81" s="3" t="s">
        <v>1619</v>
      </c>
    </row>
    <row r="82" spans="1:3">
      <c r="A82" s="4" t="s">
        <v>1620</v>
      </c>
      <c r="C82" s="5" t="n">
        <v>41671530</v>
      </c>
    </row>
    <row r="83" spans="1:3">
      <c r="A83" s="4" t="s">
        <v>1638</v>
      </c>
    </row>
    <row r="84" spans="1:3">
      <c r="A84" s="3" t="s">
        <v>1619</v>
      </c>
    </row>
    <row r="85" spans="1:3">
      <c r="A85" s="4" t="s">
        <v>1620</v>
      </c>
      <c r="B85" s="5" t="n">
        <v>32278</v>
      </c>
    </row>
    <row r="86" spans="1:3">
      <c r="A86" s="4" t="s">
        <v>1639</v>
      </c>
    </row>
    <row r="87" spans="1:3">
      <c r="A87" s="3" t="s">
        <v>1619</v>
      </c>
    </row>
    <row r="88" spans="1:3">
      <c r="A88" s="4" t="s">
        <v>1620</v>
      </c>
      <c r="B88" s="5" t="n">
        <v>1775435</v>
      </c>
    </row>
    <row r="89" spans="1:3">
      <c r="A89" s="4" t="s">
        <v>1640</v>
      </c>
    </row>
    <row r="90" spans="1:3">
      <c r="A90" s="3" t="s">
        <v>1619</v>
      </c>
    </row>
    <row r="91" spans="1:3">
      <c r="A91" s="4" t="s">
        <v>1620</v>
      </c>
      <c r="C91" s="5" t="n">
        <v>2500103</v>
      </c>
    </row>
    <row r="92" spans="1:3">
      <c r="A92" s="4" t="s">
        <v>1641</v>
      </c>
    </row>
    <row r="93" spans="1:3">
      <c r="A93" s="3" t="s">
        <v>1619</v>
      </c>
    </row>
    <row r="94" spans="1:3">
      <c r="A94" s="4" t="s">
        <v>1620</v>
      </c>
      <c r="B94" s="5" t="n">
        <v>2251180</v>
      </c>
    </row>
    <row r="95" spans="1:3">
      <c r="A95" s="4" t="s">
        <v>1642</v>
      </c>
    </row>
    <row r="96" spans="1:3">
      <c r="A96" s="3" t="s">
        <v>1619</v>
      </c>
    </row>
    <row r="97" spans="1:3">
      <c r="A97" s="4" t="s">
        <v>1620</v>
      </c>
      <c r="C97" s="5" t="n">
        <v>2161467</v>
      </c>
    </row>
    <row r="98" spans="1:3">
      <c r="A98" s="4" t="s">
        <v>1643</v>
      </c>
    </row>
    <row r="99" spans="1:3">
      <c r="A99" s="3" t="s">
        <v>1619</v>
      </c>
    </row>
    <row r="100" spans="1:3">
      <c r="A100" s="4" t="s">
        <v>1622</v>
      </c>
      <c r="B100" s="5" t="n">
        <v>48548289</v>
      </c>
      <c r="C100" s="5" t="n">
        <v>41259186</v>
      </c>
    </row>
    <row r="101" spans="1:3">
      <c r="A101" s="4" t="s">
        <v>1644</v>
      </c>
    </row>
    <row r="102" spans="1:3">
      <c r="A102" s="3" t="s">
        <v>1619</v>
      </c>
    </row>
    <row r="103" spans="1:3">
      <c r="A103" s="4" t="s">
        <v>1622</v>
      </c>
      <c r="B103" s="5" t="n">
        <v>44207416</v>
      </c>
      <c r="C103" s="5" t="n">
        <v>37750367</v>
      </c>
    </row>
    <row r="104" spans="1:3">
      <c r="A104" s="4" t="s">
        <v>1645</v>
      </c>
    </row>
    <row r="105" spans="1:3">
      <c r="A105" s="3" t="s">
        <v>1619</v>
      </c>
    </row>
    <row r="106" spans="1:3">
      <c r="A106" s="4" t="s">
        <v>1622</v>
      </c>
      <c r="B106" s="5" t="n">
        <v>1924390</v>
      </c>
      <c r="C106" s="5" t="n">
        <v>1056579</v>
      </c>
    </row>
    <row r="107" spans="1:3">
      <c r="A107" s="4" t="s">
        <v>1646</v>
      </c>
    </row>
    <row r="108" spans="1:3">
      <c r="A108" s="3" t="s">
        <v>1619</v>
      </c>
    </row>
    <row r="109" spans="1:3">
      <c r="A109" s="4" t="s">
        <v>1622</v>
      </c>
      <c r="B109" s="5" t="n">
        <v>2416483</v>
      </c>
      <c r="C109" s="5" t="n">
        <v>2452240</v>
      </c>
    </row>
    <row r="110" spans="1:3">
      <c r="A110" s="4" t="s">
        <v>1647</v>
      </c>
    </row>
    <row r="111" spans="1:3">
      <c r="A111" s="3" t="s">
        <v>1619</v>
      </c>
    </row>
    <row r="112" spans="1:3">
      <c r="A112" s="4" t="s">
        <v>1620</v>
      </c>
      <c r="B112" s="5" t="n">
        <v>12125662</v>
      </c>
      <c r="C112" s="5" t="n">
        <v>11064295</v>
      </c>
    </row>
    <row r="113" spans="1:3">
      <c r="A113" s="4" t="s">
        <v>1648</v>
      </c>
    </row>
    <row r="114" spans="1:3">
      <c r="A114" s="3" t="s">
        <v>1619</v>
      </c>
    </row>
    <row r="115" spans="1:3">
      <c r="A115" s="4" t="s">
        <v>1620</v>
      </c>
      <c r="B115" s="5" t="n">
        <v>8878060</v>
      </c>
    </row>
    <row r="116" spans="1:3">
      <c r="A116" s="4" t="s">
        <v>1649</v>
      </c>
    </row>
    <row r="117" spans="1:3">
      <c r="A117" s="3" t="s">
        <v>1619</v>
      </c>
    </row>
    <row r="118" spans="1:3">
      <c r="A118" s="4" t="s">
        <v>1620</v>
      </c>
      <c r="C118" s="5" t="n">
        <v>7614159</v>
      </c>
    </row>
    <row r="119" spans="1:3">
      <c r="A119" s="4" t="s">
        <v>1650</v>
      </c>
    </row>
    <row r="120" spans="1:3">
      <c r="A120" s="3" t="s">
        <v>1619</v>
      </c>
    </row>
    <row r="121" spans="1:3">
      <c r="A121" s="4" t="s">
        <v>1620</v>
      </c>
      <c r="B121" s="5" t="n">
        <v>24951</v>
      </c>
    </row>
    <row r="122" spans="1:3">
      <c r="A122" s="4" t="s">
        <v>1651</v>
      </c>
    </row>
    <row r="123" spans="1:3">
      <c r="A123" s="3" t="s">
        <v>1619</v>
      </c>
    </row>
    <row r="124" spans="1:3">
      <c r="A124" s="4" t="s">
        <v>1620</v>
      </c>
      <c r="B124" s="5" t="n">
        <v>1486953</v>
      </c>
    </row>
    <row r="125" spans="1:3">
      <c r="A125" s="4" t="s">
        <v>1652</v>
      </c>
    </row>
    <row r="126" spans="1:3">
      <c r="A126" s="3" t="s">
        <v>1619</v>
      </c>
    </row>
    <row r="127" spans="1:3">
      <c r="A127" s="4" t="s">
        <v>1620</v>
      </c>
      <c r="C127" s="5" t="n">
        <v>2016711</v>
      </c>
    </row>
    <row r="128" spans="1:3">
      <c r="A128" s="4" t="s">
        <v>1653</v>
      </c>
    </row>
    <row r="129" spans="1:3">
      <c r="A129" s="3" t="s">
        <v>1619</v>
      </c>
    </row>
    <row r="130" spans="1:3">
      <c r="A130" s="4" t="s">
        <v>1620</v>
      </c>
      <c r="B130" s="5" t="n">
        <v>1735698</v>
      </c>
    </row>
    <row r="131" spans="1:3">
      <c r="A131" s="4" t="s">
        <v>1654</v>
      </c>
    </row>
    <row r="132" spans="1:3">
      <c r="A132" s="3" t="s">
        <v>1619</v>
      </c>
    </row>
    <row r="133" spans="1:3">
      <c r="A133" s="4" t="s">
        <v>1620</v>
      </c>
      <c r="C133" s="5" t="n">
        <v>1433425</v>
      </c>
    </row>
    <row r="134" spans="1:3">
      <c r="A134" s="4" t="s">
        <v>1655</v>
      </c>
    </row>
    <row r="135" spans="1:3">
      <c r="A135" s="3" t="s">
        <v>1619</v>
      </c>
    </row>
    <row r="136" spans="1:3">
      <c r="A136" s="4" t="s">
        <v>1622</v>
      </c>
      <c r="B136" s="5" t="n">
        <v>32291425</v>
      </c>
      <c r="C136" s="5" t="n">
        <v>26549085</v>
      </c>
    </row>
    <row r="137" spans="1:3">
      <c r="A137" s="4" t="s">
        <v>1656</v>
      </c>
    </row>
    <row r="138" spans="1:3">
      <c r="A138" s="3" t="s">
        <v>1619</v>
      </c>
    </row>
    <row r="139" spans="1:3">
      <c r="A139" s="4" t="s">
        <v>1622</v>
      </c>
      <c r="B139" s="5" t="n">
        <v>29419951</v>
      </c>
      <c r="C139" s="5" t="n">
        <v>25117556</v>
      </c>
    </row>
    <row r="140" spans="1:3">
      <c r="A140" s="4" t="s">
        <v>1657</v>
      </c>
    </row>
    <row r="141" spans="1:3">
      <c r="A141" s="3" t="s">
        <v>1619</v>
      </c>
    </row>
    <row r="142" spans="1:3">
      <c r="A142" s="4" t="s">
        <v>1622</v>
      </c>
      <c r="B142" s="5" t="n">
        <v>670404</v>
      </c>
      <c r="C142" s="5" t="n">
        <v>412966</v>
      </c>
    </row>
    <row r="143" spans="1:3">
      <c r="A143" s="4" t="s">
        <v>1658</v>
      </c>
    </row>
    <row r="144" spans="1:3">
      <c r="A144" s="3" t="s">
        <v>1619</v>
      </c>
    </row>
    <row r="145" spans="1:3">
      <c r="A145" s="4" t="s">
        <v>1622</v>
      </c>
      <c r="B145" s="5" t="n">
        <v>2201070</v>
      </c>
      <c r="C145" s="5" t="n">
        <v>1018563</v>
      </c>
    </row>
    <row r="146" spans="1:3">
      <c r="A146" s="4" t="s">
        <v>1659</v>
      </c>
    </row>
    <row r="147" spans="1:3">
      <c r="A147" s="3" t="s">
        <v>1619</v>
      </c>
    </row>
    <row r="148" spans="1:3">
      <c r="A148" s="4" t="s">
        <v>1620</v>
      </c>
      <c r="B148" s="5" t="n">
        <v>14139239</v>
      </c>
      <c r="C148" s="5" t="n">
        <v>10466965</v>
      </c>
    </row>
    <row r="149" spans="1:3">
      <c r="A149" s="4" t="s">
        <v>1660</v>
      </c>
    </row>
    <row r="150" spans="1:3">
      <c r="A150" s="3" t="s">
        <v>1619</v>
      </c>
    </row>
    <row r="151" spans="1:3">
      <c r="A151" s="4" t="s">
        <v>1620</v>
      </c>
      <c r="B151" s="5" t="n">
        <v>9903959</v>
      </c>
    </row>
    <row r="152" spans="1:3">
      <c r="A152" s="4" t="s">
        <v>1661</v>
      </c>
    </row>
    <row r="153" spans="1:3">
      <c r="A153" s="3" t="s">
        <v>1619</v>
      </c>
    </row>
    <row r="154" spans="1:3">
      <c r="A154" s="4" t="s">
        <v>1620</v>
      </c>
      <c r="C154" s="5" t="n">
        <v>6411841</v>
      </c>
    </row>
    <row r="155" spans="1:3">
      <c r="A155" s="4" t="s">
        <v>1662</v>
      </c>
    </row>
    <row r="156" spans="1:3">
      <c r="A156" s="3" t="s">
        <v>1619</v>
      </c>
    </row>
    <row r="157" spans="1:3">
      <c r="A157" s="4" t="s">
        <v>1620</v>
      </c>
      <c r="B157" s="5" t="n">
        <v>64838</v>
      </c>
    </row>
    <row r="158" spans="1:3">
      <c r="A158" s="4" t="s">
        <v>1663</v>
      </c>
    </row>
    <row r="159" spans="1:3">
      <c r="A159" s="3" t="s">
        <v>1619</v>
      </c>
    </row>
    <row r="160" spans="1:3">
      <c r="A160" s="4" t="s">
        <v>1620</v>
      </c>
      <c r="B160" s="5" t="n">
        <v>2223494</v>
      </c>
    </row>
    <row r="161" spans="1:3">
      <c r="A161" s="4" t="s">
        <v>1664</v>
      </c>
    </row>
    <row r="162" spans="1:3">
      <c r="A162" s="3" t="s">
        <v>1619</v>
      </c>
    </row>
    <row r="163" spans="1:3">
      <c r="A163" s="4" t="s">
        <v>1620</v>
      </c>
      <c r="C163" s="5" t="n">
        <v>2367762</v>
      </c>
    </row>
    <row r="164" spans="1:3">
      <c r="A164" s="4" t="s">
        <v>1665</v>
      </c>
    </row>
    <row r="165" spans="1:3">
      <c r="A165" s="3" t="s">
        <v>1619</v>
      </c>
    </row>
    <row r="166" spans="1:3">
      <c r="A166" s="4" t="s">
        <v>1620</v>
      </c>
      <c r="B166" s="5" t="n">
        <v>1946948</v>
      </c>
    </row>
    <row r="167" spans="1:3">
      <c r="A167" s="4" t="s">
        <v>1666</v>
      </c>
    </row>
    <row r="168" spans="1:3">
      <c r="A168" s="3" t="s">
        <v>1619</v>
      </c>
    </row>
    <row r="169" spans="1:3">
      <c r="A169" s="4" t="s">
        <v>1620</v>
      </c>
      <c r="C169" s="5" t="n">
        <v>1687362</v>
      </c>
    </row>
    <row r="170" spans="1:3">
      <c r="A170" s="4" t="s">
        <v>1667</v>
      </c>
    </row>
    <row r="171" spans="1:3">
      <c r="A171" s="3" t="s">
        <v>1619</v>
      </c>
    </row>
    <row r="172" spans="1:3">
      <c r="A172" s="4" t="s">
        <v>1622</v>
      </c>
      <c r="B172" s="5" t="n">
        <v>38530054</v>
      </c>
      <c r="C172" s="5" t="n">
        <v>29775736</v>
      </c>
    </row>
    <row r="173" spans="1:3">
      <c r="A173" s="4" t="s">
        <v>1668</v>
      </c>
    </row>
    <row r="174" spans="1:3">
      <c r="A174" s="3" t="s">
        <v>1619</v>
      </c>
    </row>
    <row r="175" spans="1:3">
      <c r="A175" s="4" t="s">
        <v>1622</v>
      </c>
      <c r="B175" s="5" t="n">
        <v>35427657</v>
      </c>
      <c r="C175" s="5" t="n">
        <v>27585458</v>
      </c>
    </row>
    <row r="176" spans="1:3">
      <c r="A176" s="4" t="s">
        <v>1669</v>
      </c>
    </row>
    <row r="177" spans="1:3">
      <c r="A177" s="3" t="s">
        <v>1619</v>
      </c>
    </row>
    <row r="178" spans="1:3">
      <c r="A178" s="4" t="s">
        <v>1622</v>
      </c>
      <c r="B178" s="5" t="n">
        <v>518167</v>
      </c>
      <c r="C178" s="5" t="n">
        <v>437431</v>
      </c>
    </row>
    <row r="179" spans="1:3">
      <c r="A179" s="4" t="s">
        <v>1670</v>
      </c>
    </row>
    <row r="180" spans="1:3">
      <c r="A180" s="3" t="s">
        <v>1619</v>
      </c>
    </row>
    <row r="181" spans="1:3">
      <c r="A181" s="4" t="s">
        <v>1622</v>
      </c>
      <c r="B181" s="5" t="n">
        <v>2584230</v>
      </c>
      <c r="C181" s="5" t="n">
        <v>1752847</v>
      </c>
    </row>
    <row r="182" spans="1:3">
      <c r="A182" s="4" t="s">
        <v>1671</v>
      </c>
    </row>
    <row r="183" spans="1:3">
      <c r="A183" s="3" t="s">
        <v>1619</v>
      </c>
    </row>
    <row r="184" spans="1:3">
      <c r="A184" s="4" t="s">
        <v>1620</v>
      </c>
      <c r="B184" s="5" t="n">
        <v>71071921</v>
      </c>
      <c r="C184" s="5" t="n">
        <v>67749792</v>
      </c>
    </row>
    <row r="185" spans="1:3">
      <c r="A185" s="4" t="s">
        <v>1672</v>
      </c>
    </row>
    <row r="186" spans="1:3">
      <c r="A186" s="3" t="s">
        <v>1619</v>
      </c>
    </row>
    <row r="187" spans="1:3">
      <c r="A187" s="4" t="s">
        <v>1620</v>
      </c>
      <c r="B187" s="5" t="n">
        <v>46459450</v>
      </c>
    </row>
    <row r="188" spans="1:3">
      <c r="A188" s="4" t="s">
        <v>1673</v>
      </c>
    </row>
    <row r="189" spans="1:3">
      <c r="A189" s="3" t="s">
        <v>1619</v>
      </c>
    </row>
    <row r="190" spans="1:3">
      <c r="A190" s="4" t="s">
        <v>1620</v>
      </c>
      <c r="C190" s="5" t="n">
        <v>54150998</v>
      </c>
    </row>
    <row r="191" spans="1:3">
      <c r="A191" s="4" t="s">
        <v>1674</v>
      </c>
    </row>
    <row r="192" spans="1:3">
      <c r="A192" s="3" t="s">
        <v>1619</v>
      </c>
    </row>
    <row r="193" spans="1:3">
      <c r="A193" s="4" t="s">
        <v>1620</v>
      </c>
      <c r="B193" s="5" t="n">
        <v>145121</v>
      </c>
    </row>
    <row r="194" spans="1:3">
      <c r="A194" s="4" t="s">
        <v>1675</v>
      </c>
    </row>
    <row r="195" spans="1:3">
      <c r="A195" s="3" t="s">
        <v>1619</v>
      </c>
    </row>
    <row r="196" spans="1:3">
      <c r="A196" s="4" t="s">
        <v>1620</v>
      </c>
      <c r="B196" s="5" t="n">
        <v>9289742</v>
      </c>
    </row>
    <row r="197" spans="1:3">
      <c r="A197" s="4" t="s">
        <v>1676</v>
      </c>
    </row>
    <row r="198" spans="1:3">
      <c r="A198" s="3" t="s">
        <v>1619</v>
      </c>
    </row>
    <row r="199" spans="1:3">
      <c r="A199" s="4" t="s">
        <v>1620</v>
      </c>
      <c r="C199" s="5" t="n">
        <v>4229000</v>
      </c>
    </row>
    <row r="200" spans="1:3">
      <c r="A200" s="4" t="s">
        <v>1677</v>
      </c>
    </row>
    <row r="201" spans="1:3">
      <c r="A201" s="3" t="s">
        <v>1619</v>
      </c>
    </row>
    <row r="202" spans="1:3">
      <c r="A202" s="4" t="s">
        <v>1620</v>
      </c>
      <c r="B202" s="5" t="n">
        <v>15177608</v>
      </c>
    </row>
    <row r="203" spans="1:3">
      <c r="A203" s="4" t="s">
        <v>1678</v>
      </c>
    </row>
    <row r="204" spans="1:3">
      <c r="A204" s="3" t="s">
        <v>1619</v>
      </c>
    </row>
    <row r="205" spans="1:3">
      <c r="A205" s="4" t="s">
        <v>1620</v>
      </c>
      <c r="C205" s="5" t="n">
        <v>9369794</v>
      </c>
    </row>
    <row r="206" spans="1:3">
      <c r="A206" s="4" t="s">
        <v>1679</v>
      </c>
    </row>
    <row r="207" spans="1:3">
      <c r="A207" s="3" t="s">
        <v>1619</v>
      </c>
    </row>
    <row r="208" spans="1:3">
      <c r="A208" s="4" t="s">
        <v>1622</v>
      </c>
      <c r="B208" s="5" t="n">
        <v>61808611</v>
      </c>
      <c r="C208" s="5" t="n">
        <v>59998426</v>
      </c>
    </row>
    <row r="209" spans="1:3">
      <c r="A209" s="4" t="s">
        <v>1680</v>
      </c>
    </row>
    <row r="210" spans="1:3">
      <c r="A210" s="3" t="s">
        <v>1619</v>
      </c>
    </row>
    <row r="211" spans="1:3">
      <c r="A211" s="4" t="s">
        <v>1622</v>
      </c>
      <c r="B211" s="5" t="n">
        <v>40130055</v>
      </c>
      <c r="C211" s="5" t="n">
        <v>37518878</v>
      </c>
    </row>
    <row r="212" spans="1:3">
      <c r="A212" s="4" t="s">
        <v>1681</v>
      </c>
    </row>
    <row r="213" spans="1:3">
      <c r="A213" s="3" t="s">
        <v>1619</v>
      </c>
    </row>
    <row r="214" spans="1:3">
      <c r="A214" s="4" t="s">
        <v>1622</v>
      </c>
      <c r="B214" s="5" t="n">
        <v>2723156</v>
      </c>
      <c r="C214" s="5" t="n">
        <v>2709010</v>
      </c>
    </row>
    <row r="215" spans="1:3">
      <c r="A215" s="4" t="s">
        <v>1682</v>
      </c>
    </row>
    <row r="216" spans="1:3">
      <c r="A216" s="3" t="s">
        <v>1619</v>
      </c>
    </row>
    <row r="217" spans="1:3">
      <c r="A217" s="4" t="s">
        <v>1622</v>
      </c>
      <c r="B217" s="5" t="n">
        <v>18955400</v>
      </c>
      <c r="C217" s="5" t="n">
        <v>19770538</v>
      </c>
    </row>
    <row r="218" spans="1:3">
      <c r="A218" s="4" t="s">
        <v>1683</v>
      </c>
    </row>
    <row r="219" spans="1:3">
      <c r="A219" s="3" t="s">
        <v>1619</v>
      </c>
    </row>
    <row r="220" spans="1:3">
      <c r="A220" s="4" t="s">
        <v>1620</v>
      </c>
      <c r="B220" s="5" t="n">
        <v>4816906</v>
      </c>
      <c r="C220" s="5" t="n">
        <v>27220561</v>
      </c>
    </row>
    <row r="221" spans="1:3">
      <c r="A221" s="4" t="s">
        <v>1684</v>
      </c>
    </row>
    <row r="222" spans="1:3">
      <c r="A222" s="3" t="s">
        <v>1619</v>
      </c>
    </row>
    <row r="223" spans="1:3">
      <c r="A223" s="4" t="s">
        <v>1620</v>
      </c>
      <c r="B223" s="5" t="n">
        <v>4201379</v>
      </c>
    </row>
    <row r="224" spans="1:3">
      <c r="A224" s="4" t="s">
        <v>1685</v>
      </c>
    </row>
    <row r="225" spans="1:3">
      <c r="A225" s="3" t="s">
        <v>1619</v>
      </c>
    </row>
    <row r="226" spans="1:3">
      <c r="A226" s="4" t="s">
        <v>1620</v>
      </c>
      <c r="C226" s="5" t="n">
        <v>26272958</v>
      </c>
    </row>
    <row r="227" spans="1:3">
      <c r="A227" s="4" t="s">
        <v>1686</v>
      </c>
    </row>
    <row r="228" spans="1:3">
      <c r="A228" s="3" t="s">
        <v>1619</v>
      </c>
    </row>
    <row r="229" spans="1:3">
      <c r="A229" s="4" t="s">
        <v>1620</v>
      </c>
      <c r="B229" s="5" t="n">
        <v>27536</v>
      </c>
    </row>
    <row r="230" spans="1:3">
      <c r="A230" s="4" t="s">
        <v>1687</v>
      </c>
    </row>
    <row r="231" spans="1:3">
      <c r="A231" s="3" t="s">
        <v>1619</v>
      </c>
    </row>
    <row r="232" spans="1:3">
      <c r="A232" s="4" t="s">
        <v>1620</v>
      </c>
      <c r="B232" s="5" t="n">
        <v>185320</v>
      </c>
    </row>
    <row r="233" spans="1:3">
      <c r="A233" s="4" t="s">
        <v>1688</v>
      </c>
    </row>
    <row r="234" spans="1:3">
      <c r="A234" s="3" t="s">
        <v>1619</v>
      </c>
    </row>
    <row r="235" spans="1:3">
      <c r="A235" s="4" t="s">
        <v>1620</v>
      </c>
      <c r="C235" s="5" t="n">
        <v>601735</v>
      </c>
    </row>
    <row r="236" spans="1:3">
      <c r="A236" s="4" t="s">
        <v>1689</v>
      </c>
    </row>
    <row r="237" spans="1:3">
      <c r="A237" s="3" t="s">
        <v>1619</v>
      </c>
    </row>
    <row r="238" spans="1:3">
      <c r="A238" s="4" t="s">
        <v>1620</v>
      </c>
      <c r="B238" s="5" t="n">
        <v>402671</v>
      </c>
    </row>
    <row r="239" spans="1:3">
      <c r="A239" s="4" t="s">
        <v>1690</v>
      </c>
    </row>
    <row r="240" spans="1:3">
      <c r="A240" s="3" t="s">
        <v>1619</v>
      </c>
    </row>
    <row r="241" spans="1:3">
      <c r="A241" s="4" t="s">
        <v>1620</v>
      </c>
      <c r="C241" s="5" t="n">
        <v>345868</v>
      </c>
    </row>
    <row r="242" spans="1:3">
      <c r="A242" s="4" t="s">
        <v>1691</v>
      </c>
    </row>
    <row r="243" spans="1:3">
      <c r="A243" s="3" t="s">
        <v>1619</v>
      </c>
    </row>
    <row r="244" spans="1:3">
      <c r="A244" s="4" t="s">
        <v>1622</v>
      </c>
      <c r="B244" s="5" t="n">
        <v>3101717</v>
      </c>
      <c r="C244" s="5" t="n">
        <v>3440839</v>
      </c>
    </row>
    <row r="245" spans="1:3">
      <c r="A245" s="4" t="s">
        <v>1692</v>
      </c>
    </row>
    <row r="246" spans="1:3">
      <c r="A246" s="3" t="s">
        <v>1619</v>
      </c>
    </row>
    <row r="247" spans="1:3">
      <c r="A247" s="4" t="s">
        <v>1622</v>
      </c>
      <c r="B247" s="5" t="n">
        <v>72276</v>
      </c>
      <c r="C247" s="5" t="n">
        <v>91246</v>
      </c>
    </row>
    <row r="248" spans="1:3">
      <c r="A248" s="4" t="s">
        <v>1693</v>
      </c>
    </row>
    <row r="249" spans="1:3">
      <c r="A249" s="3" t="s">
        <v>1619</v>
      </c>
    </row>
    <row r="250" spans="1:3">
      <c r="A250" s="4" t="s">
        <v>1622</v>
      </c>
      <c r="B250" s="5" t="n">
        <v>626364</v>
      </c>
      <c r="C250" s="5" t="n">
        <v>479827</v>
      </c>
    </row>
    <row r="251" spans="1:3">
      <c r="A251" s="4" t="s">
        <v>1694</v>
      </c>
    </row>
    <row r="252" spans="1:3">
      <c r="A252" s="3" t="s">
        <v>1619</v>
      </c>
    </row>
    <row r="253" spans="1:3">
      <c r="A253" s="4" t="s">
        <v>1622</v>
      </c>
      <c r="B253" s="6" t="n">
        <v>2403077</v>
      </c>
      <c r="C253" s="6" t="n">
        <v>286976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4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695</v>
      </c>
      <c r="B1" s="2" t="s">
        <v>31</v>
      </c>
      <c r="C1" s="2" t="s">
        <v>32</v>
      </c>
      <c r="D1" s="2" t="s">
        <v>1696</v>
      </c>
      <c r="E1" s="2" t="s">
        <v>1697</v>
      </c>
      <c r="F1" s="2" t="s">
        <v>1698</v>
      </c>
      <c r="G1" s="2" t="s">
        <v>33</v>
      </c>
      <c r="H1" s="2" t="s">
        <v>1699</v>
      </c>
      <c r="I1" s="2" t="s">
        <v>1700</v>
      </c>
      <c r="J1" s="2" t="s">
        <v>1701</v>
      </c>
      <c r="K1" s="2" t="s">
        <v>1702</v>
      </c>
    </row>
    <row r="2" spans="1:11">
      <c r="A2" s="4" t="s">
        <v>1703</v>
      </c>
    </row>
    <row r="3" spans="1:11">
      <c r="A3" s="3" t="s">
        <v>1704</v>
      </c>
    </row>
    <row r="4" spans="1:11">
      <c r="A4" s="4" t="s">
        <v>1705</v>
      </c>
      <c r="B4" s="6" t="n">
        <v>39789685000000</v>
      </c>
      <c r="G4" s="6" t="n">
        <v>38225444000000</v>
      </c>
    </row>
    <row r="5" spans="1:11">
      <c r="A5" s="4" t="s">
        <v>1706</v>
      </c>
    </row>
    <row r="6" spans="1:11">
      <c r="A6" s="3" t="s">
        <v>1704</v>
      </c>
    </row>
    <row r="7" spans="1:11">
      <c r="A7" s="4" t="s">
        <v>1705</v>
      </c>
      <c r="B7" s="5" t="n">
        <v>36667999000000</v>
      </c>
    </row>
    <row r="8" spans="1:11">
      <c r="A8" s="4" t="s">
        <v>1707</v>
      </c>
    </row>
    <row r="9" spans="1:11">
      <c r="A9" s="3" t="s">
        <v>1704</v>
      </c>
    </row>
    <row r="10" spans="1:11">
      <c r="A10" s="4" t="s">
        <v>1705</v>
      </c>
      <c r="G10" s="5" t="n">
        <v>35392763000000</v>
      </c>
    </row>
    <row r="11" spans="1:11">
      <c r="A11" s="4" t="s">
        <v>1708</v>
      </c>
    </row>
    <row r="12" spans="1:11">
      <c r="A12" s="3" t="s">
        <v>1704</v>
      </c>
    </row>
    <row r="13" spans="1:11">
      <c r="A13" s="4" t="s">
        <v>1705</v>
      </c>
      <c r="B13" s="5" t="n">
        <v>251384000000</v>
      </c>
      <c r="G13" s="5" t="n">
        <v>174016000000</v>
      </c>
    </row>
    <row r="14" spans="1:11">
      <c r="A14" s="4" t="s">
        <v>1709</v>
      </c>
    </row>
    <row r="15" spans="1:11">
      <c r="A15" s="3" t="s">
        <v>1704</v>
      </c>
    </row>
    <row r="16" spans="1:11">
      <c r="A16" s="4" t="s">
        <v>1705</v>
      </c>
      <c r="B16" s="5" t="n">
        <v>2636261000000</v>
      </c>
    </row>
    <row r="17" spans="1:11">
      <c r="A17" s="4" t="s">
        <v>1710</v>
      </c>
    </row>
    <row r="18" spans="1:11">
      <c r="A18" s="3" t="s">
        <v>1704</v>
      </c>
    </row>
    <row r="19" spans="1:11">
      <c r="A19" s="4" t="s">
        <v>1705</v>
      </c>
      <c r="G19" s="5" t="n">
        <v>2461622000000</v>
      </c>
    </row>
    <row r="20" spans="1:11">
      <c r="A20" s="4" t="s">
        <v>1711</v>
      </c>
    </row>
    <row r="21" spans="1:11">
      <c r="A21" s="3" t="s">
        <v>1704</v>
      </c>
    </row>
    <row r="22" spans="1:11">
      <c r="A22" s="4" t="s">
        <v>1705</v>
      </c>
      <c r="B22" s="5" t="n">
        <v>234041000000</v>
      </c>
    </row>
    <row r="23" spans="1:11">
      <c r="A23" s="4" t="s">
        <v>1712</v>
      </c>
    </row>
    <row r="24" spans="1:11">
      <c r="A24" s="3" t="s">
        <v>1704</v>
      </c>
    </row>
    <row r="25" spans="1:11">
      <c r="A25" s="4" t="s">
        <v>1705</v>
      </c>
      <c r="G25" s="5" t="n">
        <v>197043000000</v>
      </c>
    </row>
    <row r="26" spans="1:11">
      <c r="A26" s="4" t="s">
        <v>1713</v>
      </c>
    </row>
    <row r="27" spans="1:11">
      <c r="A27" s="3" t="s">
        <v>1704</v>
      </c>
    </row>
    <row r="28" spans="1:11">
      <c r="A28" s="4" t="s">
        <v>1714</v>
      </c>
      <c r="B28" s="5" t="n">
        <v>40363525000000</v>
      </c>
      <c r="G28" s="5" t="n">
        <v>39450921000000</v>
      </c>
    </row>
    <row r="29" spans="1:11">
      <c r="A29" s="4" t="s">
        <v>1715</v>
      </c>
    </row>
    <row r="30" spans="1:11">
      <c r="A30" s="3" t="s">
        <v>1704</v>
      </c>
    </row>
    <row r="31" spans="1:11">
      <c r="A31" s="4" t="s">
        <v>1714</v>
      </c>
      <c r="B31" s="5" t="n">
        <v>343650000000</v>
      </c>
      <c r="G31" s="5" t="n">
        <v>139030000000</v>
      </c>
    </row>
    <row r="32" spans="1:11">
      <c r="A32" s="4" t="s">
        <v>1716</v>
      </c>
    </row>
    <row r="33" spans="1:11">
      <c r="A33" s="3" t="s">
        <v>1704</v>
      </c>
    </row>
    <row r="34" spans="1:11">
      <c r="A34" s="4" t="s">
        <v>1714</v>
      </c>
      <c r="B34" s="5" t="n">
        <v>23626234000000</v>
      </c>
      <c r="G34" s="5" t="n">
        <v>23682896000000</v>
      </c>
    </row>
    <row r="35" spans="1:11">
      <c r="A35" s="4" t="s">
        <v>1717</v>
      </c>
    </row>
    <row r="36" spans="1:11">
      <c r="A36" s="3" t="s">
        <v>1704</v>
      </c>
    </row>
    <row r="37" spans="1:11">
      <c r="A37" s="4" t="s">
        <v>1714</v>
      </c>
      <c r="B37" s="5" t="n">
        <v>8358536000000</v>
      </c>
      <c r="G37" s="5" t="n">
        <v>7659733000000</v>
      </c>
    </row>
    <row r="38" spans="1:11">
      <c r="A38" s="4" t="s">
        <v>1718</v>
      </c>
    </row>
    <row r="39" spans="1:11">
      <c r="A39" s="3" t="s">
        <v>1704</v>
      </c>
    </row>
    <row r="40" spans="1:11">
      <c r="A40" s="4" t="s">
        <v>1714</v>
      </c>
      <c r="B40" s="5" t="n">
        <v>4360423000000</v>
      </c>
      <c r="G40" s="5" t="n">
        <v>4204715000000</v>
      </c>
    </row>
    <row r="41" spans="1:11">
      <c r="A41" s="4" t="s">
        <v>1719</v>
      </c>
    </row>
    <row r="42" spans="1:11">
      <c r="A42" s="3" t="s">
        <v>1704</v>
      </c>
    </row>
    <row r="43" spans="1:11">
      <c r="A43" s="4" t="s">
        <v>1714</v>
      </c>
      <c r="B43" s="5" t="n">
        <v>3674682000000</v>
      </c>
      <c r="G43" s="5" t="n">
        <v>3764547000000</v>
      </c>
    </row>
    <row r="44" spans="1:11">
      <c r="A44" s="4" t="s">
        <v>1720</v>
      </c>
    </row>
    <row r="45" spans="1:11">
      <c r="A45" s="3" t="s">
        <v>1704</v>
      </c>
    </row>
    <row r="46" spans="1:11">
      <c r="A46" s="4" t="s">
        <v>1535</v>
      </c>
      <c r="B46" s="5" t="n">
        <v>10354756000000</v>
      </c>
      <c r="G46" s="5" t="n">
        <v>9899126000000</v>
      </c>
    </row>
    <row r="47" spans="1:11">
      <c r="A47" s="4" t="s">
        <v>1721</v>
      </c>
    </row>
    <row r="48" spans="1:11">
      <c r="A48" s="3" t="s">
        <v>1704</v>
      </c>
    </row>
    <row r="49" spans="1:11">
      <c r="A49" s="4" t="s">
        <v>1722</v>
      </c>
      <c r="C49" s="7" t="n">
        <v>22004</v>
      </c>
      <c r="H49" s="7" t="n">
        <v>25109</v>
      </c>
    </row>
    <row r="50" spans="1:11">
      <c r="A50" s="4" t="s">
        <v>1723</v>
      </c>
    </row>
    <row r="51" spans="1:11">
      <c r="A51" s="3" t="s">
        <v>1704</v>
      </c>
    </row>
    <row r="52" spans="1:11">
      <c r="A52" s="4" t="s">
        <v>1722</v>
      </c>
      <c r="C52" s="5" t="n">
        <v>20406</v>
      </c>
    </row>
    <row r="53" spans="1:11">
      <c r="A53" s="4" t="s">
        <v>1724</v>
      </c>
    </row>
    <row r="54" spans="1:11">
      <c r="A54" s="3" t="s">
        <v>1704</v>
      </c>
    </row>
    <row r="55" spans="1:11">
      <c r="A55" s="4" t="s">
        <v>1722</v>
      </c>
      <c r="H55" s="5" t="n">
        <v>23000</v>
      </c>
    </row>
    <row r="56" spans="1:11">
      <c r="A56" s="4" t="s">
        <v>1725</v>
      </c>
    </row>
    <row r="57" spans="1:11">
      <c r="A57" s="3" t="s">
        <v>1704</v>
      </c>
    </row>
    <row r="58" spans="1:11">
      <c r="A58" s="4" t="s">
        <v>1722</v>
      </c>
      <c r="C58" s="5" t="n">
        <v>74</v>
      </c>
      <c r="H58" s="5" t="n">
        <v>32</v>
      </c>
    </row>
    <row r="59" spans="1:11">
      <c r="A59" s="4" t="s">
        <v>1726</v>
      </c>
    </row>
    <row r="60" spans="1:11">
      <c r="A60" s="3" t="s">
        <v>1704</v>
      </c>
    </row>
    <row r="61" spans="1:11">
      <c r="A61" s="4" t="s">
        <v>1722</v>
      </c>
      <c r="C61" s="5" t="n">
        <v>1472</v>
      </c>
    </row>
    <row r="62" spans="1:11">
      <c r="A62" s="4" t="s">
        <v>1727</v>
      </c>
    </row>
    <row r="63" spans="1:11">
      <c r="A63" s="3" t="s">
        <v>1704</v>
      </c>
    </row>
    <row r="64" spans="1:11">
      <c r="A64" s="4" t="s">
        <v>1722</v>
      </c>
      <c r="H64" s="5" t="n">
        <v>1966</v>
      </c>
    </row>
    <row r="65" spans="1:11">
      <c r="A65" s="4" t="s">
        <v>1728</v>
      </c>
    </row>
    <row r="66" spans="1:11">
      <c r="A66" s="3" t="s">
        <v>1704</v>
      </c>
    </row>
    <row r="67" spans="1:11">
      <c r="A67" s="4" t="s">
        <v>1722</v>
      </c>
      <c r="C67" s="5" t="n">
        <v>52</v>
      </c>
    </row>
    <row r="68" spans="1:11">
      <c r="A68" s="4" t="s">
        <v>1729</v>
      </c>
    </row>
    <row r="69" spans="1:11">
      <c r="A69" s="3" t="s">
        <v>1704</v>
      </c>
    </row>
    <row r="70" spans="1:11">
      <c r="A70" s="4" t="s">
        <v>1722</v>
      </c>
      <c r="H70" s="5" t="n">
        <v>111</v>
      </c>
    </row>
    <row r="71" spans="1:11">
      <c r="A71" s="4" t="s">
        <v>1730</v>
      </c>
    </row>
    <row r="72" spans="1:11">
      <c r="A72" s="3" t="s">
        <v>1704</v>
      </c>
    </row>
    <row r="73" spans="1:11">
      <c r="A73" s="4" t="s">
        <v>1731</v>
      </c>
      <c r="C73" s="5" t="n">
        <v>24050</v>
      </c>
      <c r="H73" s="5" t="n">
        <v>26248</v>
      </c>
    </row>
    <row r="74" spans="1:11">
      <c r="A74" s="4" t="s">
        <v>1732</v>
      </c>
    </row>
    <row r="75" spans="1:11">
      <c r="A75" s="3" t="s">
        <v>1704</v>
      </c>
    </row>
    <row r="76" spans="1:11">
      <c r="A76" s="4" t="s">
        <v>1731</v>
      </c>
      <c r="C76" s="5" t="n">
        <v>118</v>
      </c>
      <c r="H76" s="5" t="n">
        <v>41</v>
      </c>
    </row>
    <row r="77" spans="1:11">
      <c r="A77" s="4" t="s">
        <v>1733</v>
      </c>
    </row>
    <row r="78" spans="1:11">
      <c r="A78" s="3" t="s">
        <v>1704</v>
      </c>
    </row>
    <row r="79" spans="1:11">
      <c r="A79" s="4" t="s">
        <v>1731</v>
      </c>
      <c r="C79" s="5" t="n">
        <v>11159</v>
      </c>
      <c r="H79" s="5" t="n">
        <v>13744</v>
      </c>
    </row>
    <row r="80" spans="1:11">
      <c r="A80" s="4" t="s">
        <v>1734</v>
      </c>
    </row>
    <row r="81" spans="1:11">
      <c r="A81" s="3" t="s">
        <v>1704</v>
      </c>
    </row>
    <row r="82" spans="1:11">
      <c r="A82" s="4" t="s">
        <v>1731</v>
      </c>
      <c r="C82" s="5" t="n">
        <v>6606</v>
      </c>
      <c r="H82" s="5" t="n">
        <v>6604</v>
      </c>
    </row>
    <row r="83" spans="1:11">
      <c r="A83" s="4" t="s">
        <v>1735</v>
      </c>
    </row>
    <row r="84" spans="1:11">
      <c r="A84" s="3" t="s">
        <v>1704</v>
      </c>
    </row>
    <row r="85" spans="1:11">
      <c r="A85" s="4" t="s">
        <v>1731</v>
      </c>
      <c r="C85" s="5" t="n">
        <v>3645</v>
      </c>
      <c r="H85" s="5" t="n">
        <v>3467</v>
      </c>
    </row>
    <row r="86" spans="1:11">
      <c r="A86" s="4" t="s">
        <v>1736</v>
      </c>
    </row>
    <row r="87" spans="1:11">
      <c r="A87" s="3" t="s">
        <v>1704</v>
      </c>
    </row>
    <row r="88" spans="1:11">
      <c r="A88" s="4" t="s">
        <v>1731</v>
      </c>
      <c r="C88" s="5" t="n">
        <v>2522</v>
      </c>
      <c r="H88" s="5" t="n">
        <v>2392</v>
      </c>
    </row>
    <row r="89" spans="1:11">
      <c r="A89" s="4" t="s">
        <v>1737</v>
      </c>
    </row>
    <row r="90" spans="1:11">
      <c r="A90" s="3" t="s">
        <v>1704</v>
      </c>
    </row>
    <row r="91" spans="1:11">
      <c r="A91" s="4" t="s">
        <v>1738</v>
      </c>
      <c r="C91" s="7" t="n">
        <v>7453</v>
      </c>
      <c r="H91" s="7" t="n">
        <v>8108</v>
      </c>
    </row>
    <row r="92" spans="1:11">
      <c r="A92" s="4" t="s">
        <v>1739</v>
      </c>
    </row>
    <row r="93" spans="1:11">
      <c r="A93" s="3" t="s">
        <v>1704</v>
      </c>
    </row>
    <row r="94" spans="1:11">
      <c r="A94" s="4" t="s">
        <v>1705</v>
      </c>
      <c r="B94" s="5" t="n">
        <v>24602308000000</v>
      </c>
      <c r="G94" s="5" t="n">
        <v>26902043000000</v>
      </c>
    </row>
    <row r="95" spans="1:11">
      <c r="A95" s="4" t="s">
        <v>1740</v>
      </c>
    </row>
    <row r="96" spans="1:11">
      <c r="A96" s="3" t="s">
        <v>1704</v>
      </c>
    </row>
    <row r="97" spans="1:11">
      <c r="A97" s="4" t="s">
        <v>1705</v>
      </c>
      <c r="B97" s="5" t="n">
        <v>22816027000000</v>
      </c>
    </row>
    <row r="98" spans="1:11">
      <c r="A98" s="4" t="s">
        <v>1741</v>
      </c>
    </row>
    <row r="99" spans="1:11">
      <c r="A99" s="3" t="s">
        <v>1704</v>
      </c>
    </row>
    <row r="100" spans="1:11">
      <c r="A100" s="4" t="s">
        <v>1705</v>
      </c>
      <c r="G100" s="5" t="n">
        <v>24642900000000</v>
      </c>
    </row>
    <row r="101" spans="1:11">
      <c r="A101" s="4" t="s">
        <v>1742</v>
      </c>
    </row>
    <row r="102" spans="1:11">
      <c r="A102" s="3" t="s">
        <v>1704</v>
      </c>
    </row>
    <row r="103" spans="1:11">
      <c r="A103" s="4" t="s">
        <v>1705</v>
      </c>
      <c r="B103" s="5" t="n">
        <v>82197000000</v>
      </c>
      <c r="G103" s="5" t="n">
        <v>34303000000</v>
      </c>
    </row>
    <row r="104" spans="1:11">
      <c r="A104" s="4" t="s">
        <v>1743</v>
      </c>
    </row>
    <row r="105" spans="1:11">
      <c r="A105" s="3" t="s">
        <v>1704</v>
      </c>
    </row>
    <row r="106" spans="1:11">
      <c r="A106" s="4" t="s">
        <v>1705</v>
      </c>
      <c r="B106" s="5" t="n">
        <v>1645595000000</v>
      </c>
    </row>
    <row r="107" spans="1:11">
      <c r="A107" s="4" t="s">
        <v>1744</v>
      </c>
    </row>
    <row r="108" spans="1:11">
      <c r="A108" s="3" t="s">
        <v>1704</v>
      </c>
    </row>
    <row r="109" spans="1:11">
      <c r="A109" s="4" t="s">
        <v>1705</v>
      </c>
      <c r="G109" s="5" t="n">
        <v>2105972000000</v>
      </c>
    </row>
    <row r="110" spans="1:11">
      <c r="A110" s="4" t="s">
        <v>1745</v>
      </c>
    </row>
    <row r="111" spans="1:11">
      <c r="A111" s="3" t="s">
        <v>1704</v>
      </c>
    </row>
    <row r="112" spans="1:11">
      <c r="A112" s="4" t="s">
        <v>1705</v>
      </c>
      <c r="B112" s="5" t="n">
        <v>58489000000</v>
      </c>
    </row>
    <row r="113" spans="1:11">
      <c r="A113" s="4" t="s">
        <v>1746</v>
      </c>
    </row>
    <row r="114" spans="1:11">
      <c r="A114" s="3" t="s">
        <v>1704</v>
      </c>
    </row>
    <row r="115" spans="1:11">
      <c r="A115" s="4" t="s">
        <v>1705</v>
      </c>
      <c r="G115" s="5" t="n">
        <v>118868000000</v>
      </c>
    </row>
    <row r="116" spans="1:11">
      <c r="A116" s="4" t="s">
        <v>1747</v>
      </c>
    </row>
    <row r="117" spans="1:11">
      <c r="A117" s="3" t="s">
        <v>1704</v>
      </c>
    </row>
    <row r="118" spans="1:11">
      <c r="A118" s="4" t="s">
        <v>1714</v>
      </c>
      <c r="B118" s="5" t="n">
        <v>26891071000000</v>
      </c>
      <c r="G118" s="5" t="n">
        <v>28126378000000</v>
      </c>
    </row>
    <row r="119" spans="1:11">
      <c r="A119" s="4" t="s">
        <v>1748</v>
      </c>
    </row>
    <row r="120" spans="1:11">
      <c r="A120" s="3" t="s">
        <v>1704</v>
      </c>
    </row>
    <row r="121" spans="1:11">
      <c r="A121" s="4" t="s">
        <v>1714</v>
      </c>
      <c r="B121" s="5" t="n">
        <v>131927000000</v>
      </c>
      <c r="G121" s="5" t="n">
        <v>43423000000</v>
      </c>
    </row>
    <row r="122" spans="1:11">
      <c r="A122" s="4" t="s">
        <v>1749</v>
      </c>
    </row>
    <row r="123" spans="1:11">
      <c r="A123" s="3" t="s">
        <v>1704</v>
      </c>
    </row>
    <row r="124" spans="1:11">
      <c r="A124" s="4" t="s">
        <v>1714</v>
      </c>
      <c r="B124" s="5" t="n">
        <v>12477154000000</v>
      </c>
      <c r="G124" s="5" t="n">
        <v>14725686000000</v>
      </c>
    </row>
    <row r="125" spans="1:11">
      <c r="A125" s="4" t="s">
        <v>1750</v>
      </c>
    </row>
    <row r="126" spans="1:11">
      <c r="A126" s="3" t="s">
        <v>1704</v>
      </c>
    </row>
    <row r="127" spans="1:11">
      <c r="A127" s="4" t="s">
        <v>1714</v>
      </c>
      <c r="B127" s="5" t="n">
        <v>7386616000000</v>
      </c>
      <c r="G127" s="5" t="n">
        <v>7080118000000</v>
      </c>
    </row>
    <row r="128" spans="1:11">
      <c r="A128" s="4" t="s">
        <v>1751</v>
      </c>
    </row>
    <row r="129" spans="1:11">
      <c r="A129" s="3" t="s">
        <v>1704</v>
      </c>
    </row>
    <row r="130" spans="1:11">
      <c r="A130" s="4" t="s">
        <v>1714</v>
      </c>
      <c r="B130" s="5" t="n">
        <v>4075084000000</v>
      </c>
      <c r="G130" s="5" t="n">
        <v>3714411000000</v>
      </c>
    </row>
    <row r="131" spans="1:11">
      <c r="A131" s="4" t="s">
        <v>1752</v>
      </c>
    </row>
    <row r="132" spans="1:11">
      <c r="A132" s="3" t="s">
        <v>1704</v>
      </c>
    </row>
    <row r="133" spans="1:11">
      <c r="A133" s="4" t="s">
        <v>1714</v>
      </c>
      <c r="B133" s="5" t="n">
        <v>2820290000000</v>
      </c>
      <c r="G133" s="5" t="n">
        <v>2562740000000</v>
      </c>
    </row>
    <row r="134" spans="1:11">
      <c r="A134" s="4" t="s">
        <v>1753</v>
      </c>
    </row>
    <row r="135" spans="1:11">
      <c r="A135" s="3" t="s">
        <v>1704</v>
      </c>
    </row>
    <row r="136" spans="1:11">
      <c r="A136" s="4" t="s">
        <v>1535</v>
      </c>
      <c r="B136" s="5" t="n">
        <v>8333153000000</v>
      </c>
      <c r="G136" s="5" t="n">
        <v>8687009000000</v>
      </c>
    </row>
    <row r="137" spans="1:11">
      <c r="A137" s="4" t="s">
        <v>1754</v>
      </c>
    </row>
    <row r="138" spans="1:11">
      <c r="A138" s="3" t="s">
        <v>1704</v>
      </c>
    </row>
    <row r="139" spans="1:11">
      <c r="A139" s="4" t="s">
        <v>1755</v>
      </c>
      <c r="D139" s="9" t="n">
        <v>168844000000</v>
      </c>
      <c r="I139" s="9" t="n">
        <v>126969000000</v>
      </c>
    </row>
    <row r="140" spans="1:11">
      <c r="A140" s="4" t="s">
        <v>1756</v>
      </c>
    </row>
    <row r="141" spans="1:11">
      <c r="A141" s="3" t="s">
        <v>1704</v>
      </c>
    </row>
    <row r="142" spans="1:11">
      <c r="A142" s="4" t="s">
        <v>1755</v>
      </c>
      <c r="D142" s="5" t="n">
        <v>167419000000</v>
      </c>
    </row>
    <row r="143" spans="1:11">
      <c r="A143" s="4" t="s">
        <v>1757</v>
      </c>
    </row>
    <row r="144" spans="1:11">
      <c r="A144" s="3" t="s">
        <v>1704</v>
      </c>
    </row>
    <row r="145" spans="1:11">
      <c r="A145" s="4" t="s">
        <v>1755</v>
      </c>
      <c r="I145" s="5" t="n">
        <v>126944000000</v>
      </c>
    </row>
    <row r="146" spans="1:11">
      <c r="A146" s="4" t="s">
        <v>1758</v>
      </c>
    </row>
    <row r="147" spans="1:11">
      <c r="A147" s="3" t="s">
        <v>1704</v>
      </c>
    </row>
    <row r="148" spans="1:11">
      <c r="A148" s="4" t="s">
        <v>1755</v>
      </c>
      <c r="D148" s="5" t="n">
        <v>1425000000</v>
      </c>
      <c r="I148" s="5" t="n">
        <v>25000000</v>
      </c>
    </row>
    <row r="149" spans="1:11">
      <c r="A149" s="4" t="s">
        <v>1759</v>
      </c>
    </row>
    <row r="150" spans="1:11">
      <c r="A150" s="3" t="s">
        <v>1704</v>
      </c>
    </row>
    <row r="151" spans="1:11">
      <c r="A151" s="4" t="s">
        <v>1755</v>
      </c>
      <c r="D151" s="5" t="n">
        <v>0</v>
      </c>
    </row>
    <row r="152" spans="1:11">
      <c r="A152" s="4" t="s">
        <v>1760</v>
      </c>
    </row>
    <row r="153" spans="1:11">
      <c r="A153" s="3" t="s">
        <v>1704</v>
      </c>
    </row>
    <row r="154" spans="1:11">
      <c r="A154" s="4" t="s">
        <v>1755</v>
      </c>
      <c r="I154" s="5" t="n">
        <v>0</v>
      </c>
    </row>
    <row r="155" spans="1:11">
      <c r="A155" s="4" t="s">
        <v>1761</v>
      </c>
    </row>
    <row r="156" spans="1:11">
      <c r="A156" s="3" t="s">
        <v>1704</v>
      </c>
    </row>
    <row r="157" spans="1:11">
      <c r="A157" s="4" t="s">
        <v>1755</v>
      </c>
      <c r="D157" s="5" t="n">
        <v>0</v>
      </c>
    </row>
    <row r="158" spans="1:11">
      <c r="A158" s="4" t="s">
        <v>1762</v>
      </c>
    </row>
    <row r="159" spans="1:11">
      <c r="A159" s="3" t="s">
        <v>1704</v>
      </c>
    </row>
    <row r="160" spans="1:11">
      <c r="A160" s="4" t="s">
        <v>1755</v>
      </c>
      <c r="I160" s="5" t="n">
        <v>0</v>
      </c>
    </row>
    <row r="161" spans="1:11">
      <c r="A161" s="4" t="s">
        <v>1763</v>
      </c>
    </row>
    <row r="162" spans="1:11">
      <c r="A162" s="3" t="s">
        <v>1704</v>
      </c>
    </row>
    <row r="163" spans="1:11">
      <c r="A163" s="4" t="s">
        <v>1764</v>
      </c>
      <c r="D163" s="5" t="n">
        <v>204515000000</v>
      </c>
      <c r="I163" s="5" t="n">
        <v>213598000000</v>
      </c>
    </row>
    <row r="164" spans="1:11">
      <c r="A164" s="4" t="s">
        <v>1765</v>
      </c>
    </row>
    <row r="165" spans="1:11">
      <c r="A165" s="3" t="s">
        <v>1704</v>
      </c>
    </row>
    <row r="166" spans="1:11">
      <c r="A166" s="4" t="s">
        <v>1764</v>
      </c>
      <c r="D166" s="5" t="n">
        <v>1956000000</v>
      </c>
      <c r="I166" s="5" t="n">
        <v>79000000</v>
      </c>
    </row>
    <row r="167" spans="1:11">
      <c r="A167" s="4" t="s">
        <v>1766</v>
      </c>
    </row>
    <row r="168" spans="1:11">
      <c r="A168" s="3" t="s">
        <v>1704</v>
      </c>
    </row>
    <row r="169" spans="1:11">
      <c r="A169" s="4" t="s">
        <v>1764</v>
      </c>
      <c r="D169" s="5" t="n">
        <v>169770000000</v>
      </c>
      <c r="I169" s="5" t="n">
        <v>195176000000</v>
      </c>
    </row>
    <row r="170" spans="1:11">
      <c r="A170" s="4" t="s">
        <v>1767</v>
      </c>
    </row>
    <row r="171" spans="1:11">
      <c r="A171" s="3" t="s">
        <v>1704</v>
      </c>
    </row>
    <row r="172" spans="1:11">
      <c r="A172" s="4" t="s">
        <v>1764</v>
      </c>
      <c r="D172" s="5" t="n">
        <v>3834000000</v>
      </c>
      <c r="I172" s="5" t="n">
        <v>2218000000</v>
      </c>
    </row>
    <row r="173" spans="1:11">
      <c r="A173" s="4" t="s">
        <v>1768</v>
      </c>
    </row>
    <row r="174" spans="1:11">
      <c r="A174" s="3" t="s">
        <v>1704</v>
      </c>
    </row>
    <row r="175" spans="1:11">
      <c r="A175" s="4" t="s">
        <v>1764</v>
      </c>
      <c r="D175" s="5" t="n">
        <v>0</v>
      </c>
      <c r="I175" s="5" t="n">
        <v>0</v>
      </c>
    </row>
    <row r="176" spans="1:11">
      <c r="A176" s="4" t="s">
        <v>1769</v>
      </c>
    </row>
    <row r="177" spans="1:11">
      <c r="A177" s="3" t="s">
        <v>1704</v>
      </c>
    </row>
    <row r="178" spans="1:11">
      <c r="A178" s="4" t="s">
        <v>1764</v>
      </c>
      <c r="D178" s="5" t="n">
        <v>28955000000</v>
      </c>
      <c r="I178" s="5" t="n">
        <v>16125000000</v>
      </c>
    </row>
    <row r="179" spans="1:11">
      <c r="A179" s="4" t="s">
        <v>1770</v>
      </c>
    </row>
    <row r="180" spans="1:11">
      <c r="A180" s="3" t="s">
        <v>1704</v>
      </c>
    </row>
    <row r="181" spans="1:11">
      <c r="A181" s="4" t="s">
        <v>1771</v>
      </c>
      <c r="D181" s="9" t="n">
        <v>33347000000</v>
      </c>
      <c r="I181" s="9" t="n">
        <v>33624000000</v>
      </c>
    </row>
    <row r="182" spans="1:11">
      <c r="A182" s="4" t="s">
        <v>1772</v>
      </c>
    </row>
    <row r="183" spans="1:11">
      <c r="A183" s="3" t="s">
        <v>1704</v>
      </c>
    </row>
    <row r="184" spans="1:11">
      <c r="A184" s="4" t="s">
        <v>1705</v>
      </c>
      <c r="B184" s="5" t="n">
        <v>1710689000000</v>
      </c>
      <c r="G184" s="5" t="n">
        <v>1205081000000</v>
      </c>
    </row>
    <row r="185" spans="1:11">
      <c r="A185" s="4" t="s">
        <v>1773</v>
      </c>
    </row>
    <row r="186" spans="1:11">
      <c r="A186" s="3" t="s">
        <v>1704</v>
      </c>
    </row>
    <row r="187" spans="1:11">
      <c r="A187" s="4" t="s">
        <v>1705</v>
      </c>
      <c r="B187" s="5" t="n">
        <v>1696255000000</v>
      </c>
    </row>
    <row r="188" spans="1:11">
      <c r="A188" s="4" t="s">
        <v>1774</v>
      </c>
    </row>
    <row r="189" spans="1:11">
      <c r="A189" s="3" t="s">
        <v>1704</v>
      </c>
    </row>
    <row r="190" spans="1:11">
      <c r="A190" s="4" t="s">
        <v>1705</v>
      </c>
      <c r="G190" s="5" t="n">
        <v>1204843000000</v>
      </c>
    </row>
    <row r="191" spans="1:11">
      <c r="A191" s="4" t="s">
        <v>1775</v>
      </c>
    </row>
    <row r="192" spans="1:11">
      <c r="A192" s="3" t="s">
        <v>1704</v>
      </c>
    </row>
    <row r="193" spans="1:11">
      <c r="A193" s="4" t="s">
        <v>1705</v>
      </c>
      <c r="B193" s="5" t="n">
        <v>14434000000</v>
      </c>
      <c r="G193" s="5" t="n">
        <v>238000000</v>
      </c>
    </row>
    <row r="194" spans="1:11">
      <c r="A194" s="4" t="s">
        <v>1776</v>
      </c>
    </row>
    <row r="195" spans="1:11">
      <c r="A195" s="3" t="s">
        <v>1704</v>
      </c>
    </row>
    <row r="196" spans="1:11">
      <c r="A196" s="4" t="s">
        <v>1705</v>
      </c>
      <c r="B196" s="5" t="n">
        <v>0</v>
      </c>
    </row>
    <row r="197" spans="1:11">
      <c r="A197" s="4" t="s">
        <v>1777</v>
      </c>
    </row>
    <row r="198" spans="1:11">
      <c r="A198" s="3" t="s">
        <v>1704</v>
      </c>
    </row>
    <row r="199" spans="1:11">
      <c r="A199" s="4" t="s">
        <v>1705</v>
      </c>
      <c r="G199" s="5" t="n">
        <v>0</v>
      </c>
    </row>
    <row r="200" spans="1:11">
      <c r="A200" s="4" t="s">
        <v>1778</v>
      </c>
    </row>
    <row r="201" spans="1:11">
      <c r="A201" s="3" t="s">
        <v>1704</v>
      </c>
    </row>
    <row r="202" spans="1:11">
      <c r="A202" s="4" t="s">
        <v>1705</v>
      </c>
      <c r="B202" s="5" t="n">
        <v>0</v>
      </c>
    </row>
    <row r="203" spans="1:11">
      <c r="A203" s="4" t="s">
        <v>1779</v>
      </c>
    </row>
    <row r="204" spans="1:11">
      <c r="A204" s="3" t="s">
        <v>1704</v>
      </c>
    </row>
    <row r="205" spans="1:11">
      <c r="A205" s="4" t="s">
        <v>1705</v>
      </c>
      <c r="G205" s="5" t="n">
        <v>0</v>
      </c>
    </row>
    <row r="206" spans="1:11">
      <c r="A206" s="4" t="s">
        <v>1780</v>
      </c>
    </row>
    <row r="207" spans="1:11">
      <c r="A207" s="3" t="s">
        <v>1704</v>
      </c>
    </row>
    <row r="208" spans="1:11">
      <c r="A208" s="4" t="s">
        <v>1714</v>
      </c>
      <c r="B208" s="5" t="n">
        <v>2072096000000</v>
      </c>
      <c r="G208" s="5" t="n">
        <v>2027291000000</v>
      </c>
    </row>
    <row r="209" spans="1:11">
      <c r="A209" s="4" t="s">
        <v>1781</v>
      </c>
    </row>
    <row r="210" spans="1:11">
      <c r="A210" s="3" t="s">
        <v>1704</v>
      </c>
    </row>
    <row r="211" spans="1:11">
      <c r="A211" s="4" t="s">
        <v>1714</v>
      </c>
      <c r="B211" s="5" t="n">
        <v>19815000000</v>
      </c>
      <c r="G211" s="5" t="n">
        <v>752000000</v>
      </c>
    </row>
    <row r="212" spans="1:11">
      <c r="A212" s="4" t="s">
        <v>1782</v>
      </c>
    </row>
    <row r="213" spans="1:11">
      <c r="A213" s="3" t="s">
        <v>1704</v>
      </c>
    </row>
    <row r="214" spans="1:11">
      <c r="A214" s="4" t="s">
        <v>1714</v>
      </c>
      <c r="B214" s="5" t="n">
        <v>1720072000000</v>
      </c>
      <c r="G214" s="5" t="n">
        <v>1852440000000</v>
      </c>
    </row>
    <row r="215" spans="1:11">
      <c r="A215" s="4" t="s">
        <v>1783</v>
      </c>
    </row>
    <row r="216" spans="1:11">
      <c r="A216" s="3" t="s">
        <v>1704</v>
      </c>
    </row>
    <row r="217" spans="1:11">
      <c r="A217" s="4" t="s">
        <v>1714</v>
      </c>
      <c r="B217" s="5" t="n">
        <v>38847000000</v>
      </c>
      <c r="G217" s="5" t="n">
        <v>21056000000</v>
      </c>
    </row>
    <row r="218" spans="1:11">
      <c r="A218" s="4" t="s">
        <v>1784</v>
      </c>
    </row>
    <row r="219" spans="1:11">
      <c r="A219" s="3" t="s">
        <v>1704</v>
      </c>
    </row>
    <row r="220" spans="1:11">
      <c r="A220" s="4" t="s">
        <v>1714</v>
      </c>
      <c r="B220" s="5" t="n">
        <v>0</v>
      </c>
      <c r="G220" s="5" t="n">
        <v>0</v>
      </c>
    </row>
    <row r="221" spans="1:11">
      <c r="A221" s="4" t="s">
        <v>1785</v>
      </c>
    </row>
    <row r="222" spans="1:11">
      <c r="A222" s="3" t="s">
        <v>1704</v>
      </c>
    </row>
    <row r="223" spans="1:11">
      <c r="A223" s="4" t="s">
        <v>1714</v>
      </c>
      <c r="B223" s="5" t="n">
        <v>293362000000</v>
      </c>
      <c r="G223" s="5" t="n">
        <v>153043000000</v>
      </c>
    </row>
    <row r="224" spans="1:11">
      <c r="A224" s="4" t="s">
        <v>1786</v>
      </c>
    </row>
    <row r="225" spans="1:11">
      <c r="A225" s="3" t="s">
        <v>1704</v>
      </c>
    </row>
    <row r="226" spans="1:11">
      <c r="A226" s="4" t="s">
        <v>1535</v>
      </c>
      <c r="B226" s="5" t="n">
        <v>337868000000</v>
      </c>
      <c r="G226" s="5" t="n">
        <v>319127000000</v>
      </c>
    </row>
    <row r="227" spans="1:11">
      <c r="A227" s="4" t="s">
        <v>1787</v>
      </c>
    </row>
    <row r="228" spans="1:11">
      <c r="A228" s="3" t="s">
        <v>1704</v>
      </c>
    </row>
    <row r="229" spans="1:11">
      <c r="A229" s="4" t="s">
        <v>1755</v>
      </c>
      <c r="E229" s="9" t="n">
        <v>31484000000</v>
      </c>
      <c r="J229" s="9" t="n">
        <v>25543000000</v>
      </c>
    </row>
    <row r="230" spans="1:11">
      <c r="A230" s="4" t="s">
        <v>1788</v>
      </c>
    </row>
    <row r="231" spans="1:11">
      <c r="A231" s="3" t="s">
        <v>1704</v>
      </c>
    </row>
    <row r="232" spans="1:11">
      <c r="A232" s="4" t="s">
        <v>1755</v>
      </c>
      <c r="E232" s="5" t="n">
        <v>29880000000</v>
      </c>
    </row>
    <row r="233" spans="1:11">
      <c r="A233" s="4" t="s">
        <v>1789</v>
      </c>
    </row>
    <row r="234" spans="1:11">
      <c r="A234" s="3" t="s">
        <v>1704</v>
      </c>
    </row>
    <row r="235" spans="1:11">
      <c r="A235" s="4" t="s">
        <v>1755</v>
      </c>
      <c r="J235" s="5" t="n">
        <v>25224000000</v>
      </c>
    </row>
    <row r="236" spans="1:11">
      <c r="A236" s="4" t="s">
        <v>1790</v>
      </c>
    </row>
    <row r="237" spans="1:11">
      <c r="A237" s="3" t="s">
        <v>1704</v>
      </c>
    </row>
    <row r="238" spans="1:11">
      <c r="A238" s="4" t="s">
        <v>1755</v>
      </c>
      <c r="E238" s="5" t="n">
        <v>0</v>
      </c>
      <c r="J238" s="5" t="n">
        <v>0</v>
      </c>
    </row>
    <row r="239" spans="1:11">
      <c r="A239" s="4" t="s">
        <v>1791</v>
      </c>
    </row>
    <row r="240" spans="1:11">
      <c r="A240" s="3" t="s">
        <v>1704</v>
      </c>
    </row>
    <row r="241" spans="1:11">
      <c r="A241" s="4" t="s">
        <v>1755</v>
      </c>
      <c r="E241" s="5" t="n">
        <v>1604000000</v>
      </c>
    </row>
    <row r="242" spans="1:11">
      <c r="A242" s="4" t="s">
        <v>1792</v>
      </c>
    </row>
    <row r="243" spans="1:11">
      <c r="A243" s="3" t="s">
        <v>1704</v>
      </c>
    </row>
    <row r="244" spans="1:11">
      <c r="A244" s="4" t="s">
        <v>1755</v>
      </c>
      <c r="J244" s="5" t="n">
        <v>319000000</v>
      </c>
    </row>
    <row r="245" spans="1:11">
      <c r="A245" s="4" t="s">
        <v>1793</v>
      </c>
    </row>
    <row r="246" spans="1:11">
      <c r="A246" s="3" t="s">
        <v>1704</v>
      </c>
    </row>
    <row r="247" spans="1:11">
      <c r="A247" s="4" t="s">
        <v>1755</v>
      </c>
      <c r="E247" s="5" t="n">
        <v>0</v>
      </c>
    </row>
    <row r="248" spans="1:11">
      <c r="A248" s="4" t="s">
        <v>1794</v>
      </c>
    </row>
    <row r="249" spans="1:11">
      <c r="A249" s="3" t="s">
        <v>1704</v>
      </c>
    </row>
    <row r="250" spans="1:11">
      <c r="A250" s="4" t="s">
        <v>1755</v>
      </c>
      <c r="J250" s="5" t="n">
        <v>0</v>
      </c>
    </row>
    <row r="251" spans="1:11">
      <c r="A251" s="4" t="s">
        <v>1795</v>
      </c>
    </row>
    <row r="252" spans="1:11">
      <c r="A252" s="3" t="s">
        <v>1704</v>
      </c>
    </row>
    <row r="253" spans="1:11">
      <c r="A253" s="4" t="s">
        <v>1764</v>
      </c>
      <c r="E253" s="5" t="n">
        <v>26166000000</v>
      </c>
      <c r="J253" s="5" t="n">
        <v>24367000000</v>
      </c>
    </row>
    <row r="254" spans="1:11">
      <c r="A254" s="4" t="s">
        <v>1796</v>
      </c>
    </row>
    <row r="255" spans="1:11">
      <c r="A255" s="3" t="s">
        <v>1704</v>
      </c>
    </row>
    <row r="256" spans="1:11">
      <c r="A256" s="4" t="s">
        <v>1764</v>
      </c>
      <c r="E256" s="5" t="n">
        <v>0</v>
      </c>
      <c r="J256" s="5" t="n">
        <v>0</v>
      </c>
    </row>
    <row r="257" spans="1:11">
      <c r="A257" s="4" t="s">
        <v>1797</v>
      </c>
    </row>
    <row r="258" spans="1:11">
      <c r="A258" s="3" t="s">
        <v>1704</v>
      </c>
    </row>
    <row r="259" spans="1:11">
      <c r="A259" s="4" t="s">
        <v>1764</v>
      </c>
      <c r="E259" s="5" t="n">
        <v>23967000000</v>
      </c>
      <c r="J259" s="5" t="n">
        <v>21865000000</v>
      </c>
    </row>
    <row r="260" spans="1:11">
      <c r="A260" s="4" t="s">
        <v>1798</v>
      </c>
    </row>
    <row r="261" spans="1:11">
      <c r="A261" s="3" t="s">
        <v>1704</v>
      </c>
    </row>
    <row r="262" spans="1:11">
      <c r="A262" s="4" t="s">
        <v>1764</v>
      </c>
      <c r="E262" s="5" t="n">
        <v>381000000</v>
      </c>
      <c r="J262" s="5" t="n">
        <v>0</v>
      </c>
    </row>
    <row r="263" spans="1:11">
      <c r="A263" s="4" t="s">
        <v>1799</v>
      </c>
    </row>
    <row r="264" spans="1:11">
      <c r="A264" s="3" t="s">
        <v>1704</v>
      </c>
    </row>
    <row r="265" spans="1:11">
      <c r="A265" s="4" t="s">
        <v>1764</v>
      </c>
      <c r="E265" s="5" t="n">
        <v>0</v>
      </c>
      <c r="J265" s="5" t="n">
        <v>700000000</v>
      </c>
    </row>
    <row r="266" spans="1:11">
      <c r="A266" s="4" t="s">
        <v>1800</v>
      </c>
    </row>
    <row r="267" spans="1:11">
      <c r="A267" s="3" t="s">
        <v>1704</v>
      </c>
    </row>
    <row r="268" spans="1:11">
      <c r="A268" s="4" t="s">
        <v>1764</v>
      </c>
      <c r="E268" s="5" t="n">
        <v>1818000000</v>
      </c>
      <c r="J268" s="5" t="n">
        <v>1802000000</v>
      </c>
    </row>
    <row r="269" spans="1:11">
      <c r="A269" s="4" t="s">
        <v>1801</v>
      </c>
    </row>
    <row r="270" spans="1:11">
      <c r="A270" s="3" t="s">
        <v>1704</v>
      </c>
    </row>
    <row r="271" spans="1:11">
      <c r="A271" s="4" t="s">
        <v>1771</v>
      </c>
      <c r="E271" s="9" t="n">
        <v>1557000000</v>
      </c>
      <c r="J271" s="9" t="n">
        <v>1199000000</v>
      </c>
    </row>
    <row r="272" spans="1:11">
      <c r="A272" s="4" t="s">
        <v>1802</v>
      </c>
    </row>
    <row r="273" spans="1:11">
      <c r="A273" s="3" t="s">
        <v>1704</v>
      </c>
    </row>
    <row r="274" spans="1:11">
      <c r="A274" s="4" t="s">
        <v>1705</v>
      </c>
      <c r="B274" s="5" t="n">
        <v>5124315000000</v>
      </c>
      <c r="G274" s="5" t="n">
        <v>4180195000000</v>
      </c>
    </row>
    <row r="275" spans="1:11">
      <c r="A275" s="4" t="s">
        <v>1803</v>
      </c>
    </row>
    <row r="276" spans="1:11">
      <c r="A276" s="3" t="s">
        <v>1704</v>
      </c>
    </row>
    <row r="277" spans="1:11">
      <c r="A277" s="4" t="s">
        <v>1705</v>
      </c>
      <c r="B277" s="5" t="n">
        <v>4863230000000</v>
      </c>
    </row>
    <row r="278" spans="1:11">
      <c r="A278" s="4" t="s">
        <v>1804</v>
      </c>
    </row>
    <row r="279" spans="1:11">
      <c r="A279" s="3" t="s">
        <v>1704</v>
      </c>
    </row>
    <row r="280" spans="1:11">
      <c r="A280" s="4" t="s">
        <v>1705</v>
      </c>
      <c r="G280" s="5" t="n">
        <v>4127936000000</v>
      </c>
    </row>
    <row r="281" spans="1:11">
      <c r="A281" s="4" t="s">
        <v>1805</v>
      </c>
    </row>
    <row r="282" spans="1:11">
      <c r="A282" s="3" t="s">
        <v>1704</v>
      </c>
    </row>
    <row r="283" spans="1:11">
      <c r="A283" s="4" t="s">
        <v>1705</v>
      </c>
      <c r="B283" s="5" t="n">
        <v>0</v>
      </c>
      <c r="G283" s="5" t="n">
        <v>0</v>
      </c>
    </row>
    <row r="284" spans="1:11">
      <c r="A284" s="4" t="s">
        <v>1806</v>
      </c>
    </row>
    <row r="285" spans="1:11">
      <c r="A285" s="3" t="s">
        <v>1704</v>
      </c>
    </row>
    <row r="286" spans="1:11">
      <c r="A286" s="4" t="s">
        <v>1705</v>
      </c>
      <c r="B286" s="5" t="n">
        <v>261085000000</v>
      </c>
    </row>
    <row r="287" spans="1:11">
      <c r="A287" s="4" t="s">
        <v>1807</v>
      </c>
    </row>
    <row r="288" spans="1:11">
      <c r="A288" s="3" t="s">
        <v>1704</v>
      </c>
    </row>
    <row r="289" spans="1:11">
      <c r="A289" s="4" t="s">
        <v>1705</v>
      </c>
      <c r="G289" s="5" t="n">
        <v>52259000000</v>
      </c>
    </row>
    <row r="290" spans="1:11">
      <c r="A290" s="4" t="s">
        <v>1808</v>
      </c>
    </row>
    <row r="291" spans="1:11">
      <c r="A291" s="3" t="s">
        <v>1704</v>
      </c>
    </row>
    <row r="292" spans="1:11">
      <c r="A292" s="4" t="s">
        <v>1705</v>
      </c>
      <c r="B292" s="5" t="n">
        <v>0</v>
      </c>
    </row>
    <row r="293" spans="1:11">
      <c r="A293" s="4" t="s">
        <v>1809</v>
      </c>
    </row>
    <row r="294" spans="1:11">
      <c r="A294" s="3" t="s">
        <v>1704</v>
      </c>
    </row>
    <row r="295" spans="1:11">
      <c r="A295" s="4" t="s">
        <v>1705</v>
      </c>
      <c r="G295" s="5" t="n">
        <v>0</v>
      </c>
    </row>
    <row r="296" spans="1:11">
      <c r="A296" s="4" t="s">
        <v>1810</v>
      </c>
    </row>
    <row r="297" spans="1:11">
      <c r="A297" s="3" t="s">
        <v>1704</v>
      </c>
    </row>
    <row r="298" spans="1:11">
      <c r="A298" s="4" t="s">
        <v>1714</v>
      </c>
      <c r="B298" s="5" t="n">
        <v>4258789000000</v>
      </c>
      <c r="G298" s="5" t="n">
        <v>3987647000000</v>
      </c>
    </row>
    <row r="299" spans="1:11">
      <c r="A299" s="4" t="s">
        <v>1811</v>
      </c>
    </row>
    <row r="300" spans="1:11">
      <c r="A300" s="3" t="s">
        <v>1704</v>
      </c>
    </row>
    <row r="301" spans="1:11">
      <c r="A301" s="4" t="s">
        <v>1714</v>
      </c>
      <c r="B301" s="5" t="n">
        <v>0</v>
      </c>
      <c r="G301" s="5" t="n">
        <v>0</v>
      </c>
    </row>
    <row r="302" spans="1:11">
      <c r="A302" s="4" t="s">
        <v>1812</v>
      </c>
    </row>
    <row r="303" spans="1:11">
      <c r="A303" s="3" t="s">
        <v>1704</v>
      </c>
    </row>
    <row r="304" spans="1:11">
      <c r="A304" s="4" t="s">
        <v>1714</v>
      </c>
      <c r="B304" s="5" t="n">
        <v>3900923000000</v>
      </c>
      <c r="G304" s="5" t="n">
        <v>3578142000000</v>
      </c>
    </row>
    <row r="305" spans="1:11">
      <c r="A305" s="4" t="s">
        <v>1813</v>
      </c>
    </row>
    <row r="306" spans="1:11">
      <c r="A306" s="3" t="s">
        <v>1704</v>
      </c>
    </row>
    <row r="307" spans="1:11">
      <c r="A307" s="4" t="s">
        <v>1714</v>
      </c>
      <c r="B307" s="5" t="n">
        <v>61947000000</v>
      </c>
      <c r="G307" s="5" t="n">
        <v>0</v>
      </c>
    </row>
    <row r="308" spans="1:11">
      <c r="A308" s="4" t="s">
        <v>1814</v>
      </c>
    </row>
    <row r="309" spans="1:11">
      <c r="A309" s="3" t="s">
        <v>1704</v>
      </c>
    </row>
    <row r="310" spans="1:11">
      <c r="A310" s="4" t="s">
        <v>1714</v>
      </c>
      <c r="B310" s="5" t="n">
        <v>0</v>
      </c>
      <c r="G310" s="5" t="n">
        <v>114555000000</v>
      </c>
    </row>
    <row r="311" spans="1:11">
      <c r="A311" s="4" t="s">
        <v>1815</v>
      </c>
    </row>
    <row r="312" spans="1:11">
      <c r="A312" s="3" t="s">
        <v>1704</v>
      </c>
    </row>
    <row r="313" spans="1:11">
      <c r="A313" s="4" t="s">
        <v>1714</v>
      </c>
      <c r="B313" s="5" t="n">
        <v>295919000000</v>
      </c>
      <c r="G313" s="5" t="n">
        <v>294950000000</v>
      </c>
    </row>
    <row r="314" spans="1:11">
      <c r="A314" s="4" t="s">
        <v>1816</v>
      </c>
    </row>
    <row r="315" spans="1:11">
      <c r="A315" s="3" t="s">
        <v>1704</v>
      </c>
    </row>
    <row r="316" spans="1:11">
      <c r="A316" s="4" t="s">
        <v>1535</v>
      </c>
      <c r="B316" s="5" t="n">
        <v>253366000000</v>
      </c>
      <c r="G316" s="5" t="n">
        <v>196261000000</v>
      </c>
    </row>
    <row r="317" spans="1:11">
      <c r="A317" s="4" t="s">
        <v>1817</v>
      </c>
    </row>
    <row r="318" spans="1:11">
      <c r="A318" s="3" t="s">
        <v>1704</v>
      </c>
    </row>
    <row r="319" spans="1:11">
      <c r="A319" s="4" t="s">
        <v>1818</v>
      </c>
      <c r="F319" s="10" t="n">
        <v>2053000000</v>
      </c>
      <c r="K319" s="10" t="n">
        <v>1183000000</v>
      </c>
    </row>
    <row r="320" spans="1:11">
      <c r="A320" s="4" t="s">
        <v>1819</v>
      </c>
    </row>
    <row r="321" spans="1:11">
      <c r="A321" s="3" t="s">
        <v>1704</v>
      </c>
    </row>
    <row r="322" spans="1:11">
      <c r="A322" s="4" t="s">
        <v>1818</v>
      </c>
      <c r="F322" s="5" t="n">
        <v>1994000000</v>
      </c>
    </row>
    <row r="323" spans="1:11">
      <c r="A323" s="4" t="s">
        <v>1820</v>
      </c>
    </row>
    <row r="324" spans="1:11">
      <c r="A324" s="3" t="s">
        <v>1704</v>
      </c>
    </row>
    <row r="325" spans="1:11">
      <c r="A325" s="4" t="s">
        <v>1818</v>
      </c>
      <c r="K325" s="5" t="n">
        <v>1156000000</v>
      </c>
    </row>
    <row r="326" spans="1:11">
      <c r="A326" s="4" t="s">
        <v>1821</v>
      </c>
    </row>
    <row r="327" spans="1:11">
      <c r="A327" s="3" t="s">
        <v>1704</v>
      </c>
    </row>
    <row r="328" spans="1:11">
      <c r="A328" s="4" t="s">
        <v>1818</v>
      </c>
      <c r="F328" s="5" t="n">
        <v>59000000</v>
      </c>
      <c r="K328" s="5" t="n">
        <v>27000000</v>
      </c>
    </row>
    <row r="329" spans="1:11">
      <c r="A329" s="4" t="s">
        <v>1822</v>
      </c>
    </row>
    <row r="330" spans="1:11">
      <c r="A330" s="3" t="s">
        <v>1704</v>
      </c>
    </row>
    <row r="331" spans="1:11">
      <c r="A331" s="4" t="s">
        <v>1818</v>
      </c>
      <c r="F331" s="5" t="n">
        <v>0</v>
      </c>
    </row>
    <row r="332" spans="1:11">
      <c r="A332" s="4" t="s">
        <v>1823</v>
      </c>
    </row>
    <row r="333" spans="1:11">
      <c r="A333" s="3" t="s">
        <v>1704</v>
      </c>
    </row>
    <row r="334" spans="1:11">
      <c r="A334" s="4" t="s">
        <v>1818</v>
      </c>
      <c r="K334" s="5" t="n">
        <v>0</v>
      </c>
    </row>
    <row r="335" spans="1:11">
      <c r="A335" s="4" t="s">
        <v>1824</v>
      </c>
    </row>
    <row r="336" spans="1:11">
      <c r="A336" s="3" t="s">
        <v>1704</v>
      </c>
    </row>
    <row r="337" spans="1:11">
      <c r="A337" s="4" t="s">
        <v>1818</v>
      </c>
      <c r="F337" s="5" t="n">
        <v>0</v>
      </c>
    </row>
    <row r="338" spans="1:11">
      <c r="A338" s="4" t="s">
        <v>1825</v>
      </c>
    </row>
    <row r="339" spans="1:11">
      <c r="A339" s="3" t="s">
        <v>1704</v>
      </c>
    </row>
    <row r="340" spans="1:11">
      <c r="A340" s="4" t="s">
        <v>1818</v>
      </c>
      <c r="K340" s="5" t="n">
        <v>0</v>
      </c>
    </row>
    <row r="341" spans="1:11">
      <c r="A341" s="4" t="s">
        <v>1826</v>
      </c>
    </row>
    <row r="342" spans="1:11">
      <c r="A342" s="3" t="s">
        <v>1704</v>
      </c>
    </row>
    <row r="343" spans="1:11">
      <c r="A343" s="4" t="s">
        <v>1827</v>
      </c>
      <c r="F343" s="5" t="n">
        <v>1421000000</v>
      </c>
      <c r="K343" s="5" t="n">
        <v>1278000000</v>
      </c>
    </row>
    <row r="344" spans="1:11">
      <c r="A344" s="4" t="s">
        <v>1828</v>
      </c>
    </row>
    <row r="345" spans="1:11">
      <c r="A345" s="3" t="s">
        <v>1704</v>
      </c>
    </row>
    <row r="346" spans="1:11">
      <c r="A346" s="4" t="s">
        <v>1827</v>
      </c>
      <c r="F346" s="5" t="n">
        <v>55000000</v>
      </c>
      <c r="K346" s="5" t="n">
        <v>19000000</v>
      </c>
    </row>
    <row r="347" spans="1:11">
      <c r="A347" s="4" t="s">
        <v>1829</v>
      </c>
    </row>
    <row r="348" spans="1:11">
      <c r="A348" s="3" t="s">
        <v>1704</v>
      </c>
    </row>
    <row r="349" spans="1:11">
      <c r="A349" s="4" t="s">
        <v>1827</v>
      </c>
      <c r="F349" s="5" t="n">
        <v>887000000</v>
      </c>
      <c r="K349" s="5" t="n">
        <v>883000000</v>
      </c>
    </row>
    <row r="350" spans="1:11">
      <c r="A350" s="4" t="s">
        <v>1830</v>
      </c>
    </row>
    <row r="351" spans="1:11">
      <c r="A351" s="3" t="s">
        <v>1704</v>
      </c>
    </row>
    <row r="352" spans="1:11">
      <c r="A352" s="4" t="s">
        <v>1827</v>
      </c>
      <c r="F352" s="5" t="n">
        <v>286000000</v>
      </c>
      <c r="K352" s="5" t="n">
        <v>247000000</v>
      </c>
    </row>
    <row r="353" spans="1:11">
      <c r="A353" s="4" t="s">
        <v>1831</v>
      </c>
    </row>
    <row r="354" spans="1:11">
      <c r="A354" s="3" t="s">
        <v>1704</v>
      </c>
    </row>
    <row r="355" spans="1:11">
      <c r="A355" s="4" t="s">
        <v>1827</v>
      </c>
      <c r="F355" s="5" t="n">
        <v>0</v>
      </c>
      <c r="K355" s="5" t="n">
        <v>0</v>
      </c>
    </row>
    <row r="356" spans="1:11">
      <c r="A356" s="4" t="s">
        <v>1832</v>
      </c>
    </row>
    <row r="357" spans="1:11">
      <c r="A357" s="3" t="s">
        <v>1704</v>
      </c>
    </row>
    <row r="358" spans="1:11">
      <c r="A358" s="4" t="s">
        <v>1827</v>
      </c>
      <c r="F358" s="5" t="n">
        <v>193000000</v>
      </c>
      <c r="K358" s="5" t="n">
        <v>129000000</v>
      </c>
    </row>
    <row r="359" spans="1:11">
      <c r="A359" s="4" t="s">
        <v>1833</v>
      </c>
    </row>
    <row r="360" spans="1:11">
      <c r="A360" s="3" t="s">
        <v>1704</v>
      </c>
    </row>
    <row r="361" spans="1:11">
      <c r="A361" s="4" t="s">
        <v>1834</v>
      </c>
      <c r="F361" s="10" t="n">
        <v>474000000</v>
      </c>
      <c r="K361" s="10" t="n">
        <v>406000000</v>
      </c>
    </row>
    <row r="362" spans="1:11">
      <c r="A362" s="4" t="s">
        <v>1835</v>
      </c>
    </row>
    <row r="363" spans="1:11">
      <c r="A363" s="3" t="s">
        <v>1704</v>
      </c>
    </row>
    <row r="364" spans="1:11">
      <c r="A364" s="4" t="s">
        <v>1705</v>
      </c>
      <c r="B364" s="5" t="n">
        <v>2625316000000</v>
      </c>
      <c r="G364" s="5" t="n">
        <v>1514524000000</v>
      </c>
    </row>
    <row r="365" spans="1:11">
      <c r="A365" s="4" t="s">
        <v>1836</v>
      </c>
    </row>
    <row r="366" spans="1:11">
      <c r="A366" s="3" t="s">
        <v>1704</v>
      </c>
    </row>
    <row r="367" spans="1:11">
      <c r="A367" s="4" t="s">
        <v>1705</v>
      </c>
      <c r="B367" s="5" t="n">
        <v>2550147000000</v>
      </c>
    </row>
    <row r="368" spans="1:11">
      <c r="A368" s="4" t="s">
        <v>1837</v>
      </c>
    </row>
    <row r="369" spans="1:11">
      <c r="A369" s="3" t="s">
        <v>1704</v>
      </c>
    </row>
    <row r="370" spans="1:11">
      <c r="A370" s="4" t="s">
        <v>1705</v>
      </c>
      <c r="G370" s="5" t="n">
        <v>1479351000000</v>
      </c>
    </row>
    <row r="371" spans="1:11">
      <c r="A371" s="4" t="s">
        <v>1838</v>
      </c>
    </row>
    <row r="372" spans="1:11">
      <c r="A372" s="3" t="s">
        <v>1704</v>
      </c>
    </row>
    <row r="373" spans="1:11">
      <c r="A373" s="4" t="s">
        <v>1705</v>
      </c>
      <c r="B373" s="5" t="n">
        <v>75169000000</v>
      </c>
      <c r="G373" s="5" t="n">
        <v>34583000000</v>
      </c>
    </row>
    <row r="374" spans="1:11">
      <c r="A374" s="4" t="s">
        <v>1839</v>
      </c>
    </row>
    <row r="375" spans="1:11">
      <c r="A375" s="3" t="s">
        <v>1704</v>
      </c>
    </row>
    <row r="376" spans="1:11">
      <c r="A376" s="4" t="s">
        <v>1705</v>
      </c>
      <c r="B376" s="5" t="n">
        <v>0</v>
      </c>
    </row>
    <row r="377" spans="1:11">
      <c r="A377" s="4" t="s">
        <v>1840</v>
      </c>
    </row>
    <row r="378" spans="1:11">
      <c r="A378" s="3" t="s">
        <v>1704</v>
      </c>
    </row>
    <row r="379" spans="1:11">
      <c r="A379" s="4" t="s">
        <v>1705</v>
      </c>
      <c r="G379" s="5" t="n">
        <v>590000000</v>
      </c>
    </row>
    <row r="380" spans="1:11">
      <c r="A380" s="4" t="s">
        <v>1841</v>
      </c>
    </row>
    <row r="381" spans="1:11">
      <c r="A381" s="3" t="s">
        <v>1704</v>
      </c>
    </row>
    <row r="382" spans="1:11">
      <c r="A382" s="4" t="s">
        <v>1705</v>
      </c>
      <c r="B382" s="5" t="n">
        <v>0</v>
      </c>
    </row>
    <row r="383" spans="1:11">
      <c r="A383" s="4" t="s">
        <v>1842</v>
      </c>
    </row>
    <row r="384" spans="1:11">
      <c r="A384" s="3" t="s">
        <v>1704</v>
      </c>
    </row>
    <row r="385" spans="1:11">
      <c r="A385" s="4" t="s">
        <v>1705</v>
      </c>
      <c r="G385" s="5" t="n">
        <v>0</v>
      </c>
    </row>
    <row r="386" spans="1:11">
      <c r="A386" s="4" t="s">
        <v>1843</v>
      </c>
    </row>
    <row r="387" spans="1:11">
      <c r="A387" s="3" t="s">
        <v>1704</v>
      </c>
    </row>
    <row r="388" spans="1:11">
      <c r="A388" s="4" t="s">
        <v>1714</v>
      </c>
      <c r="B388" s="5" t="n">
        <v>1817568000000</v>
      </c>
      <c r="G388" s="5" t="n">
        <v>1635554000000</v>
      </c>
    </row>
    <row r="389" spans="1:11">
      <c r="A389" s="4" t="s">
        <v>1844</v>
      </c>
    </row>
    <row r="390" spans="1:11">
      <c r="A390" s="3" t="s">
        <v>1704</v>
      </c>
    </row>
    <row r="391" spans="1:11">
      <c r="A391" s="4" t="s">
        <v>1714</v>
      </c>
      <c r="B391" s="5" t="n">
        <v>70250000000</v>
      </c>
      <c r="G391" s="5" t="n">
        <v>24878000000</v>
      </c>
    </row>
    <row r="392" spans="1:11">
      <c r="A392" s="4" t="s">
        <v>1845</v>
      </c>
    </row>
    <row r="393" spans="1:11">
      <c r="A393" s="3" t="s">
        <v>1704</v>
      </c>
    </row>
    <row r="394" spans="1:11">
      <c r="A394" s="4" t="s">
        <v>1714</v>
      </c>
      <c r="B394" s="5" t="n">
        <v>1135149000000</v>
      </c>
      <c r="G394" s="5" t="n">
        <v>1129802000000</v>
      </c>
    </row>
    <row r="395" spans="1:11">
      <c r="A395" s="4" t="s">
        <v>1846</v>
      </c>
    </row>
    <row r="396" spans="1:11">
      <c r="A396" s="3" t="s">
        <v>1704</v>
      </c>
    </row>
    <row r="397" spans="1:11">
      <c r="A397" s="4" t="s">
        <v>1714</v>
      </c>
      <c r="B397" s="5" t="n">
        <v>365585000000</v>
      </c>
      <c r="G397" s="5" t="n">
        <v>315685000000</v>
      </c>
    </row>
    <row r="398" spans="1:11">
      <c r="A398" s="4" t="s">
        <v>1847</v>
      </c>
    </row>
    <row r="399" spans="1:11">
      <c r="A399" s="3" t="s">
        <v>1704</v>
      </c>
    </row>
    <row r="400" spans="1:11">
      <c r="A400" s="4" t="s">
        <v>1714</v>
      </c>
      <c r="B400" s="5" t="n">
        <v>0</v>
      </c>
      <c r="G400" s="5" t="n">
        <v>0</v>
      </c>
    </row>
    <row r="401" spans="1:11">
      <c r="A401" s="4" t="s">
        <v>1848</v>
      </c>
    </row>
    <row r="402" spans="1:11">
      <c r="A402" s="3" t="s">
        <v>1704</v>
      </c>
    </row>
    <row r="403" spans="1:11">
      <c r="A403" s="4" t="s">
        <v>1714</v>
      </c>
      <c r="B403" s="5" t="n">
        <v>246584000000</v>
      </c>
      <c r="G403" s="5" t="n">
        <v>165189000000</v>
      </c>
    </row>
    <row r="404" spans="1:11">
      <c r="A404" s="4" t="s">
        <v>1849</v>
      </c>
    </row>
    <row r="405" spans="1:11">
      <c r="A405" s="3" t="s">
        <v>1704</v>
      </c>
    </row>
    <row r="406" spans="1:11">
      <c r="A406" s="4" t="s">
        <v>1535</v>
      </c>
      <c r="B406" s="5" t="n">
        <v>606714000000</v>
      </c>
      <c r="G406" s="5" t="n">
        <v>519843000000</v>
      </c>
    </row>
    <row r="407" spans="1:11">
      <c r="A407" s="4" t="s">
        <v>1850</v>
      </c>
    </row>
    <row r="408" spans="1:11">
      <c r="A408" s="3" t="s">
        <v>1704</v>
      </c>
    </row>
    <row r="409" spans="1:11">
      <c r="A409" s="4" t="s">
        <v>1705</v>
      </c>
      <c r="B409" s="5" t="n">
        <v>5727057000000</v>
      </c>
      <c r="G409" s="5" t="n">
        <v>4423601000000</v>
      </c>
    </row>
    <row r="410" spans="1:11">
      <c r="A410" s="4" t="s">
        <v>1851</v>
      </c>
    </row>
    <row r="411" spans="1:11">
      <c r="A411" s="3" t="s">
        <v>1704</v>
      </c>
    </row>
    <row r="412" spans="1:11">
      <c r="A412" s="4" t="s">
        <v>1705</v>
      </c>
      <c r="B412" s="5" t="n">
        <v>4742340000000</v>
      </c>
    </row>
    <row r="413" spans="1:11">
      <c r="A413" s="4" t="s">
        <v>1852</v>
      </c>
    </row>
    <row r="414" spans="1:11">
      <c r="A414" s="3" t="s">
        <v>1704</v>
      </c>
    </row>
    <row r="415" spans="1:11">
      <c r="A415" s="4" t="s">
        <v>1705</v>
      </c>
      <c r="G415" s="5" t="n">
        <v>3937733000000</v>
      </c>
    </row>
    <row r="416" spans="1:11">
      <c r="A416" s="4" t="s">
        <v>1853</v>
      </c>
    </row>
    <row r="417" spans="1:11">
      <c r="A417" s="3" t="s">
        <v>1704</v>
      </c>
    </row>
    <row r="418" spans="1:11">
      <c r="A418" s="4" t="s">
        <v>1705</v>
      </c>
      <c r="B418" s="5" t="n">
        <v>79584000000</v>
      </c>
      <c r="G418" s="5" t="n">
        <v>104892000000</v>
      </c>
    </row>
    <row r="419" spans="1:11">
      <c r="A419" s="4" t="s">
        <v>1854</v>
      </c>
    </row>
    <row r="420" spans="1:11">
      <c r="A420" s="3" t="s">
        <v>1704</v>
      </c>
    </row>
    <row r="421" spans="1:11">
      <c r="A421" s="4" t="s">
        <v>1705</v>
      </c>
      <c r="B421" s="5" t="n">
        <v>729581000000</v>
      </c>
    </row>
    <row r="422" spans="1:11">
      <c r="A422" s="4" t="s">
        <v>1855</v>
      </c>
    </row>
    <row r="423" spans="1:11">
      <c r="A423" s="3" t="s">
        <v>1704</v>
      </c>
    </row>
    <row r="424" spans="1:11">
      <c r="A424" s="4" t="s">
        <v>1705</v>
      </c>
      <c r="G424" s="5" t="n">
        <v>302801000000</v>
      </c>
    </row>
    <row r="425" spans="1:11">
      <c r="A425" s="4" t="s">
        <v>1856</v>
      </c>
    </row>
    <row r="426" spans="1:11">
      <c r="A426" s="3" t="s">
        <v>1704</v>
      </c>
    </row>
    <row r="427" spans="1:11">
      <c r="A427" s="4" t="s">
        <v>1705</v>
      </c>
      <c r="B427" s="5" t="n">
        <v>175552000000</v>
      </c>
    </row>
    <row r="428" spans="1:11">
      <c r="A428" s="4" t="s">
        <v>1857</v>
      </c>
    </row>
    <row r="429" spans="1:11">
      <c r="A429" s="3" t="s">
        <v>1704</v>
      </c>
    </row>
    <row r="430" spans="1:11">
      <c r="A430" s="4" t="s">
        <v>1705</v>
      </c>
      <c r="G430" s="5" t="n">
        <v>78175000000</v>
      </c>
    </row>
    <row r="431" spans="1:11">
      <c r="A431" s="4" t="s">
        <v>1858</v>
      </c>
    </row>
    <row r="432" spans="1:11">
      <c r="A432" s="3" t="s">
        <v>1704</v>
      </c>
    </row>
    <row r="433" spans="1:11">
      <c r="A433" s="4" t="s">
        <v>1714</v>
      </c>
      <c r="B433" s="5" t="n">
        <v>5324001000000</v>
      </c>
      <c r="G433" s="5" t="n">
        <v>3674051000000</v>
      </c>
    </row>
    <row r="434" spans="1:11">
      <c r="A434" s="4" t="s">
        <v>1859</v>
      </c>
    </row>
    <row r="435" spans="1:11">
      <c r="A435" s="3" t="s">
        <v>1704</v>
      </c>
    </row>
    <row r="436" spans="1:11">
      <c r="A436" s="4" t="s">
        <v>1714</v>
      </c>
      <c r="B436" s="5" t="n">
        <v>121658000000</v>
      </c>
      <c r="G436" s="5" t="n">
        <v>69977000000</v>
      </c>
    </row>
    <row r="437" spans="1:11">
      <c r="A437" s="4" t="s">
        <v>1860</v>
      </c>
    </row>
    <row r="438" spans="1:11">
      <c r="A438" s="3" t="s">
        <v>1704</v>
      </c>
    </row>
    <row r="439" spans="1:11">
      <c r="A439" s="4" t="s">
        <v>1714</v>
      </c>
      <c r="B439" s="5" t="n">
        <v>4392936000000</v>
      </c>
      <c r="G439" s="5" t="n">
        <v>2396826000000</v>
      </c>
    </row>
    <row r="440" spans="1:11">
      <c r="A440" s="4" t="s">
        <v>1861</v>
      </c>
    </row>
    <row r="441" spans="1:11">
      <c r="A441" s="3" t="s">
        <v>1704</v>
      </c>
    </row>
    <row r="442" spans="1:11">
      <c r="A442" s="4" t="s">
        <v>1714</v>
      </c>
      <c r="B442" s="5" t="n">
        <v>505541000000</v>
      </c>
      <c r="G442" s="5" t="n">
        <v>242874000000</v>
      </c>
    </row>
    <row r="443" spans="1:11">
      <c r="A443" s="4" t="s">
        <v>1862</v>
      </c>
    </row>
    <row r="444" spans="1:11">
      <c r="A444" s="3" t="s">
        <v>1704</v>
      </c>
    </row>
    <row r="445" spans="1:11">
      <c r="A445" s="4" t="s">
        <v>1714</v>
      </c>
      <c r="B445" s="5" t="n">
        <v>285339000000</v>
      </c>
      <c r="G445" s="5" t="n">
        <v>375749000000</v>
      </c>
    </row>
    <row r="446" spans="1:11">
      <c r="A446" s="4" t="s">
        <v>1863</v>
      </c>
    </row>
    <row r="447" spans="1:11">
      <c r="A447" s="3" t="s">
        <v>1704</v>
      </c>
    </row>
    <row r="448" spans="1:11">
      <c r="A448" s="4" t="s">
        <v>1714</v>
      </c>
      <c r="B448" s="5" t="n">
        <v>18527000000</v>
      </c>
      <c r="G448" s="5" t="n">
        <v>588625000000</v>
      </c>
    </row>
    <row r="449" spans="1:11">
      <c r="A449" s="4" t="s">
        <v>1864</v>
      </c>
    </row>
    <row r="450" spans="1:11">
      <c r="A450" s="3" t="s">
        <v>1704</v>
      </c>
    </row>
    <row r="451" spans="1:11">
      <c r="A451" s="4" t="s">
        <v>1535</v>
      </c>
      <c r="B451" s="6" t="n">
        <v>823655000000</v>
      </c>
      <c r="G451" s="6" t="n">
        <v>176886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865</v>
      </c>
      <c r="B1" s="2" t="s">
        <v>272</v>
      </c>
      <c r="C1" s="2" t="s">
        <v>896</v>
      </c>
    </row>
    <row r="2" spans="1:3">
      <c r="A2" s="3" t="s">
        <v>1866</v>
      </c>
    </row>
    <row r="3" spans="1:3">
      <c r="A3" s="4" t="s">
        <v>1237</v>
      </c>
      <c r="B3" s="6" t="n">
        <v>191825000000</v>
      </c>
      <c r="C3" s="6" t="n">
        <v>327030000000</v>
      </c>
    </row>
    <row r="4" spans="1:3">
      <c r="A4" s="4" t="s">
        <v>58</v>
      </c>
      <c r="B4" s="5" t="n">
        <v>252216165000000</v>
      </c>
      <c r="C4" s="5" t="n">
        <v>238249257000000</v>
      </c>
    </row>
    <row r="5" spans="1:3">
      <c r="A5" s="4" t="s">
        <v>59</v>
      </c>
      <c r="B5" s="5" t="n">
        <v>16500328000000</v>
      </c>
      <c r="C5" s="5" t="n">
        <v>15080533000000</v>
      </c>
    </row>
    <row r="6" spans="1:3">
      <c r="A6" s="4" t="s">
        <v>60</v>
      </c>
      <c r="B6" s="5" t="n">
        <v>30714176000000</v>
      </c>
      <c r="C6" s="5" t="n">
        <v>29811344000000</v>
      </c>
    </row>
    <row r="7" spans="1:3">
      <c r="A7" s="4" t="s">
        <v>66</v>
      </c>
      <c r="B7" s="5" t="n">
        <v>16834966000000</v>
      </c>
      <c r="C7" s="5" t="n">
        <v>10144982000000</v>
      </c>
    </row>
    <row r="8" spans="1:3">
      <c r="A8" s="4" t="s">
        <v>1367</v>
      </c>
      <c r="B8" s="5" t="n">
        <v>316457460000000</v>
      </c>
      <c r="C8" s="5" t="n">
        <v>293613146000000</v>
      </c>
    </row>
    <row r="9" spans="1:3">
      <c r="A9" s="4" t="s">
        <v>1867</v>
      </c>
    </row>
    <row r="10" spans="1:3">
      <c r="A10" s="3" t="s">
        <v>1866</v>
      </c>
    </row>
    <row r="11" spans="1:3">
      <c r="A11" s="4" t="s">
        <v>1237</v>
      </c>
      <c r="B11" s="5" t="n">
        <v>191825000000</v>
      </c>
      <c r="C11" s="5" t="n">
        <v>168442000000</v>
      </c>
    </row>
    <row r="12" spans="1:3">
      <c r="A12" s="4" t="s">
        <v>58</v>
      </c>
      <c r="B12" s="5" t="n">
        <v>145187689000000</v>
      </c>
      <c r="C12" s="5" t="n">
        <v>148008777000000</v>
      </c>
    </row>
    <row r="13" spans="1:3">
      <c r="A13" s="4" t="s">
        <v>59</v>
      </c>
      <c r="B13" s="5" t="n">
        <v>6373835000000</v>
      </c>
      <c r="C13" s="5" t="n">
        <v>6115732000000</v>
      </c>
    </row>
    <row r="14" spans="1:3">
      <c r="A14" s="4" t="s">
        <v>60</v>
      </c>
      <c r="B14" s="5" t="n">
        <v>2153916000000</v>
      </c>
      <c r="C14" s="5" t="n">
        <v>1955255000000</v>
      </c>
    </row>
    <row r="15" spans="1:3">
      <c r="A15" s="4" t="s">
        <v>66</v>
      </c>
      <c r="B15" s="5" t="n">
        <v>14240022000000</v>
      </c>
      <c r="C15" s="5" t="n">
        <v>7121342000000</v>
      </c>
    </row>
    <row r="16" spans="1:3">
      <c r="A16" s="4" t="s">
        <v>1367</v>
      </c>
      <c r="B16" s="5" t="n">
        <v>168147287000000</v>
      </c>
      <c r="C16" s="5" t="n">
        <v>163369548000000</v>
      </c>
    </row>
    <row r="17" spans="1:3">
      <c r="A17" s="4" t="s">
        <v>1868</v>
      </c>
    </row>
    <row r="18" spans="1:3">
      <c r="A18" s="3" t="s">
        <v>1866</v>
      </c>
    </row>
    <row r="19" spans="1:3">
      <c r="A19" s="4" t="s">
        <v>1237</v>
      </c>
      <c r="B19" s="5" t="n">
        <v>0</v>
      </c>
      <c r="C19" s="5" t="n">
        <v>155984000000</v>
      </c>
    </row>
    <row r="20" spans="1:3">
      <c r="A20" s="4" t="s">
        <v>58</v>
      </c>
      <c r="B20" s="5" t="n">
        <v>33825662000000</v>
      </c>
      <c r="C20" s="5" t="n">
        <v>29563310000000</v>
      </c>
    </row>
    <row r="21" spans="1:3">
      <c r="A21" s="4" t="s">
        <v>59</v>
      </c>
      <c r="B21" s="5" t="n">
        <v>2846294000000</v>
      </c>
      <c r="C21" s="5" t="n">
        <v>1893173000000</v>
      </c>
    </row>
    <row r="22" spans="1:3">
      <c r="A22" s="4" t="s">
        <v>60</v>
      </c>
      <c r="B22" s="5" t="n">
        <v>2416483000000</v>
      </c>
      <c r="C22" s="5" t="n">
        <v>2452565000000</v>
      </c>
    </row>
    <row r="23" spans="1:3">
      <c r="A23" s="4" t="s">
        <v>66</v>
      </c>
      <c r="B23" s="5" t="n">
        <v>44572000000</v>
      </c>
      <c r="C23" s="5" t="n">
        <v>162871000000</v>
      </c>
    </row>
    <row r="24" spans="1:3">
      <c r="A24" s="4" t="s">
        <v>1367</v>
      </c>
      <c r="B24" s="5" t="n">
        <v>39133011000000</v>
      </c>
      <c r="C24" s="5" t="n">
        <v>34227903000000</v>
      </c>
    </row>
    <row r="25" spans="1:3">
      <c r="A25" s="4" t="s">
        <v>1869</v>
      </c>
    </row>
    <row r="26" spans="1:3">
      <c r="A26" s="3" t="s">
        <v>1866</v>
      </c>
    </row>
    <row r="27" spans="1:3">
      <c r="A27" s="4" t="s">
        <v>1237</v>
      </c>
      <c r="B27" s="5" t="n">
        <v>0</v>
      </c>
      <c r="C27" s="5" t="n">
        <v>1717000000</v>
      </c>
    </row>
    <row r="28" spans="1:3">
      <c r="A28" s="4" t="s">
        <v>58</v>
      </c>
      <c r="B28" s="5" t="n">
        <v>22186833000000</v>
      </c>
      <c r="C28" s="5" t="n">
        <v>18175348000000</v>
      </c>
    </row>
    <row r="29" spans="1:3">
      <c r="A29" s="4" t="s">
        <v>59</v>
      </c>
      <c r="B29" s="5" t="n">
        <v>1874069000000</v>
      </c>
      <c r="C29" s="5" t="n">
        <v>1489272000000</v>
      </c>
    </row>
    <row r="30" spans="1:3">
      <c r="A30" s="4" t="s">
        <v>60</v>
      </c>
      <c r="B30" s="5" t="n">
        <v>2201070000000</v>
      </c>
      <c r="C30" s="5" t="n">
        <v>1018714000000</v>
      </c>
    </row>
    <row r="31" spans="1:3">
      <c r="A31" s="4" t="s">
        <v>66</v>
      </c>
      <c r="B31" s="5" t="n">
        <v>169996000000</v>
      </c>
      <c r="C31" s="5" t="n">
        <v>825000000</v>
      </c>
    </row>
    <row r="32" spans="1:3">
      <c r="A32" s="4" t="s">
        <v>1367</v>
      </c>
      <c r="B32" s="5" t="n">
        <v>26431968000000</v>
      </c>
      <c r="C32" s="5" t="n">
        <v>20685876000000</v>
      </c>
    </row>
    <row r="33" spans="1:3">
      <c r="A33" s="4" t="s">
        <v>1870</v>
      </c>
    </row>
    <row r="34" spans="1:3">
      <c r="A34" s="3" t="s">
        <v>1866</v>
      </c>
    </row>
    <row r="35" spans="1:3">
      <c r="A35" s="4" t="s">
        <v>1237</v>
      </c>
      <c r="B35" s="5" t="n">
        <v>0</v>
      </c>
      <c r="C35" s="5" t="n">
        <v>512000000</v>
      </c>
    </row>
    <row r="36" spans="1:3">
      <c r="A36" s="4" t="s">
        <v>58</v>
      </c>
      <c r="B36" s="5" t="n">
        <v>42046740000000</v>
      </c>
      <c r="C36" s="5" t="n">
        <v>32468110000000</v>
      </c>
    </row>
    <row r="37" spans="1:3">
      <c r="A37" s="4" t="s">
        <v>59</v>
      </c>
      <c r="B37" s="5" t="n">
        <v>1607985000000</v>
      </c>
      <c r="C37" s="5" t="n">
        <v>1178107000000</v>
      </c>
    </row>
    <row r="38" spans="1:3">
      <c r="A38" s="4" t="s">
        <v>60</v>
      </c>
      <c r="B38" s="5" t="n">
        <v>2584230000000</v>
      </c>
      <c r="C38" s="5" t="n">
        <v>1744731000000</v>
      </c>
    </row>
    <row r="39" spans="1:3">
      <c r="A39" s="4" t="s">
        <v>66</v>
      </c>
      <c r="B39" s="5" t="n">
        <v>1201000000</v>
      </c>
      <c r="C39" s="5" t="n">
        <v>1003000000</v>
      </c>
    </row>
    <row r="40" spans="1:3">
      <c r="A40" s="4" t="s">
        <v>1367</v>
      </c>
      <c r="B40" s="5" t="n">
        <v>46240156000000</v>
      </c>
      <c r="C40" s="5" t="n">
        <v>35392463000000</v>
      </c>
    </row>
    <row r="41" spans="1:3">
      <c r="A41" s="4" t="s">
        <v>1871</v>
      </c>
    </row>
    <row r="42" spans="1:3">
      <c r="A42" s="3" t="s">
        <v>1866</v>
      </c>
    </row>
    <row r="43" spans="1:3">
      <c r="A43" s="4" t="s">
        <v>1237</v>
      </c>
      <c r="B43" s="5" t="n">
        <v>0</v>
      </c>
      <c r="C43" s="5" t="n">
        <v>375000000</v>
      </c>
    </row>
    <row r="44" spans="1:3">
      <c r="A44" s="4" t="s">
        <v>58</v>
      </c>
      <c r="B44" s="5" t="n">
        <v>7098907000000</v>
      </c>
      <c r="C44" s="5" t="n">
        <v>7409118000000</v>
      </c>
    </row>
    <row r="45" spans="1:3">
      <c r="A45" s="4" t="s">
        <v>59</v>
      </c>
      <c r="B45" s="5" t="n">
        <v>3156128000000</v>
      </c>
      <c r="C45" s="5" t="n">
        <v>3924681000000</v>
      </c>
    </row>
    <row r="46" spans="1:3">
      <c r="A46" s="4" t="s">
        <v>60</v>
      </c>
      <c r="B46" s="5" t="n">
        <v>18955400000000</v>
      </c>
      <c r="C46" s="5" t="n">
        <v>19770380000000</v>
      </c>
    </row>
    <row r="47" spans="1:3">
      <c r="A47" s="4" t="s">
        <v>66</v>
      </c>
      <c r="B47" s="5" t="n">
        <v>90615000000</v>
      </c>
      <c r="C47" s="5" t="n">
        <v>128940000000</v>
      </c>
    </row>
    <row r="48" spans="1:3">
      <c r="A48" s="4" t="s">
        <v>1367</v>
      </c>
      <c r="B48" s="5" t="n">
        <v>29301050000000</v>
      </c>
      <c r="C48" s="5" t="n">
        <v>31233494000000</v>
      </c>
    </row>
    <row r="49" spans="1:3">
      <c r="A49" s="4" t="s">
        <v>1872</v>
      </c>
    </row>
    <row r="50" spans="1:3">
      <c r="A50" s="3" t="s">
        <v>1866</v>
      </c>
    </row>
    <row r="51" spans="1:3">
      <c r="A51" s="4" t="s">
        <v>1237</v>
      </c>
      <c r="B51" s="5" t="n">
        <v>0</v>
      </c>
      <c r="C51" s="5" t="n">
        <v>0</v>
      </c>
    </row>
    <row r="52" spans="1:3">
      <c r="A52" s="4" t="s">
        <v>58</v>
      </c>
      <c r="B52" s="5" t="n">
        <v>1870334000000</v>
      </c>
      <c r="C52" s="5" t="n">
        <v>2624594000000</v>
      </c>
    </row>
    <row r="53" spans="1:3">
      <c r="A53" s="4" t="s">
        <v>59</v>
      </c>
      <c r="B53" s="5" t="n">
        <v>642017000000</v>
      </c>
      <c r="C53" s="5" t="n">
        <v>479568000000</v>
      </c>
    </row>
    <row r="54" spans="1:3">
      <c r="A54" s="4" t="s">
        <v>60</v>
      </c>
      <c r="B54" s="5" t="n">
        <v>2403077000000</v>
      </c>
      <c r="C54" s="5" t="n">
        <v>2869699000000</v>
      </c>
    </row>
    <row r="55" spans="1:3">
      <c r="A55" s="4" t="s">
        <v>66</v>
      </c>
      <c r="B55" s="5" t="n">
        <v>2288560000000</v>
      </c>
      <c r="C55" s="5" t="n">
        <v>2730001000000</v>
      </c>
    </row>
    <row r="56" spans="1:3">
      <c r="A56" s="4" t="s">
        <v>1367</v>
      </c>
      <c r="B56" s="6" t="n">
        <v>7203988000000</v>
      </c>
      <c r="C56" s="6" t="n">
        <v>8703862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873</v>
      </c>
      <c r="B1" s="2" t="s">
        <v>272</v>
      </c>
      <c r="C1" s="2" t="s">
        <v>896</v>
      </c>
    </row>
    <row r="2" spans="1:3">
      <c r="A2" s="3" t="s">
        <v>1874</v>
      </c>
    </row>
    <row r="3" spans="1:3">
      <c r="A3" s="4" t="s">
        <v>1237</v>
      </c>
      <c r="B3" s="6" t="n">
        <v>191825000000</v>
      </c>
      <c r="C3" s="6" t="n">
        <v>327030000000</v>
      </c>
    </row>
    <row r="4" spans="1:3">
      <c r="A4" s="4" t="s">
        <v>58</v>
      </c>
      <c r="B4" s="5" t="n">
        <v>251418586000000</v>
      </c>
      <c r="C4" s="5" t="n">
        <v>237873391000000</v>
      </c>
    </row>
    <row r="5" spans="1:3">
      <c r="A5" s="4" t="s">
        <v>59</v>
      </c>
      <c r="B5" s="5" t="n">
        <v>16500328000000</v>
      </c>
      <c r="C5" s="5" t="n">
        <v>15080533000000</v>
      </c>
    </row>
    <row r="6" spans="1:3">
      <c r="A6" s="4" t="s">
        <v>60</v>
      </c>
      <c r="B6" s="5" t="n">
        <v>30714176000000</v>
      </c>
      <c r="C6" s="5" t="n">
        <v>29811344000000</v>
      </c>
    </row>
    <row r="7" spans="1:3">
      <c r="A7" s="4" t="s">
        <v>66</v>
      </c>
      <c r="B7" s="5" t="n">
        <v>16834966000000</v>
      </c>
      <c r="C7" s="5" t="n">
        <v>10144982000000</v>
      </c>
    </row>
    <row r="8" spans="1:3">
      <c r="A8" s="4" t="s">
        <v>1367</v>
      </c>
      <c r="B8" s="5" t="n">
        <v>315659881000000</v>
      </c>
      <c r="C8" s="5" t="n">
        <v>293237280000000</v>
      </c>
    </row>
    <row r="9" spans="1:3">
      <c r="A9" s="4" t="s">
        <v>1867</v>
      </c>
    </row>
    <row r="10" spans="1:3">
      <c r="A10" s="3" t="s">
        <v>1874</v>
      </c>
    </row>
    <row r="11" spans="1:3">
      <c r="A11" s="4" t="s">
        <v>1237</v>
      </c>
      <c r="B11" s="5" t="n">
        <v>191825000000</v>
      </c>
      <c r="C11" s="5" t="n">
        <v>168442000000</v>
      </c>
    </row>
    <row r="12" spans="1:3">
      <c r="A12" s="4" t="s">
        <v>58</v>
      </c>
      <c r="B12" s="5" t="n">
        <v>163787990000000</v>
      </c>
      <c r="C12" s="5" t="n">
        <v>159146602000000</v>
      </c>
    </row>
    <row r="13" spans="1:3">
      <c r="A13" s="4" t="s">
        <v>59</v>
      </c>
      <c r="B13" s="5" t="n">
        <v>6373835000000</v>
      </c>
      <c r="C13" s="5" t="n">
        <v>6115732000000</v>
      </c>
    </row>
    <row r="14" spans="1:3">
      <c r="A14" s="4" t="s">
        <v>60</v>
      </c>
      <c r="B14" s="5" t="n">
        <v>2153916000000</v>
      </c>
      <c r="C14" s="5" t="n">
        <v>1955255000000</v>
      </c>
    </row>
    <row r="15" spans="1:3">
      <c r="A15" s="4" t="s">
        <v>66</v>
      </c>
      <c r="B15" s="5" t="n">
        <v>14240022000000</v>
      </c>
      <c r="C15" s="5" t="n">
        <v>7121342000000</v>
      </c>
    </row>
    <row r="16" spans="1:3">
      <c r="A16" s="4" t="s">
        <v>1367</v>
      </c>
      <c r="B16" s="5" t="n">
        <v>186747588000000</v>
      </c>
      <c r="C16" s="5" t="n">
        <v>174507373000000</v>
      </c>
    </row>
    <row r="17" spans="1:3">
      <c r="A17" s="4" t="s">
        <v>1868</v>
      </c>
    </row>
    <row r="18" spans="1:3">
      <c r="A18" s="3" t="s">
        <v>1874</v>
      </c>
    </row>
    <row r="19" spans="1:3">
      <c r="A19" s="4" t="s">
        <v>1237</v>
      </c>
      <c r="B19" s="5" t="n">
        <v>0</v>
      </c>
      <c r="C19" s="5" t="n">
        <v>155984000000</v>
      </c>
    </row>
    <row r="20" spans="1:3">
      <c r="A20" s="4" t="s">
        <v>58</v>
      </c>
      <c r="B20" s="5" t="n">
        <v>38126886000000</v>
      </c>
      <c r="C20" s="5" t="n">
        <v>31298562000000</v>
      </c>
    </row>
    <row r="21" spans="1:3">
      <c r="A21" s="4" t="s">
        <v>59</v>
      </c>
      <c r="B21" s="5" t="n">
        <v>2846294000000</v>
      </c>
      <c r="C21" s="5" t="n">
        <v>1893173000000</v>
      </c>
    </row>
    <row r="22" spans="1:3">
      <c r="A22" s="4" t="s">
        <v>60</v>
      </c>
      <c r="B22" s="5" t="n">
        <v>2416483000000</v>
      </c>
      <c r="C22" s="5" t="n">
        <v>2452565000000</v>
      </c>
    </row>
    <row r="23" spans="1:3">
      <c r="A23" s="4" t="s">
        <v>66</v>
      </c>
      <c r="B23" s="5" t="n">
        <v>44572000000</v>
      </c>
      <c r="C23" s="5" t="n">
        <v>162871000000</v>
      </c>
    </row>
    <row r="24" spans="1:3">
      <c r="A24" s="4" t="s">
        <v>1367</v>
      </c>
      <c r="B24" s="5" t="n">
        <v>43434235000000</v>
      </c>
      <c r="C24" s="5" t="n">
        <v>35963155000000</v>
      </c>
    </row>
    <row r="25" spans="1:3">
      <c r="A25" s="4" t="s">
        <v>1869</v>
      </c>
    </row>
    <row r="26" spans="1:3">
      <c r="A26" s="3" t="s">
        <v>1874</v>
      </c>
    </row>
    <row r="27" spans="1:3">
      <c r="A27" s="4" t="s">
        <v>1237</v>
      </c>
      <c r="B27" s="5" t="n">
        <v>0</v>
      </c>
      <c r="C27" s="5" t="n">
        <v>1717000000</v>
      </c>
    </row>
    <row r="28" spans="1:3">
      <c r="A28" s="4" t="s">
        <v>58</v>
      </c>
      <c r="B28" s="5" t="n">
        <v>20993436000000</v>
      </c>
      <c r="C28" s="5" t="n">
        <v>16667130000000</v>
      </c>
    </row>
    <row r="29" spans="1:3">
      <c r="A29" s="4" t="s">
        <v>59</v>
      </c>
      <c r="B29" s="5" t="n">
        <v>1874069000000</v>
      </c>
      <c r="C29" s="5" t="n">
        <v>1489272000000</v>
      </c>
    </row>
    <row r="30" spans="1:3">
      <c r="A30" s="4" t="s">
        <v>60</v>
      </c>
      <c r="B30" s="5" t="n">
        <v>2201070000000</v>
      </c>
      <c r="C30" s="5" t="n">
        <v>1018714000000</v>
      </c>
    </row>
    <row r="31" spans="1:3">
      <c r="A31" s="4" t="s">
        <v>66</v>
      </c>
      <c r="B31" s="5" t="n">
        <v>169996000000</v>
      </c>
      <c r="C31" s="5" t="n">
        <v>825000000</v>
      </c>
    </row>
    <row r="32" spans="1:3">
      <c r="A32" s="4" t="s">
        <v>1367</v>
      </c>
      <c r="B32" s="5" t="n">
        <v>25238571000000</v>
      </c>
      <c r="C32" s="5" t="n">
        <v>19177658000000</v>
      </c>
    </row>
    <row r="33" spans="1:3">
      <c r="A33" s="4" t="s">
        <v>1870</v>
      </c>
    </row>
    <row r="34" spans="1:3">
      <c r="A34" s="3" t="s">
        <v>1874</v>
      </c>
    </row>
    <row r="35" spans="1:3">
      <c r="A35" s="4" t="s">
        <v>1237</v>
      </c>
      <c r="B35" s="5" t="n">
        <v>0</v>
      </c>
      <c r="C35" s="5" t="n">
        <v>512000000</v>
      </c>
    </row>
    <row r="36" spans="1:3">
      <c r="A36" s="4" t="s">
        <v>58</v>
      </c>
      <c r="B36" s="5" t="n">
        <v>23262092000000</v>
      </c>
      <c r="C36" s="5" t="n">
        <v>21995294000000</v>
      </c>
    </row>
    <row r="37" spans="1:3">
      <c r="A37" s="4" t="s">
        <v>59</v>
      </c>
      <c r="B37" s="5" t="n">
        <v>1607985000000</v>
      </c>
      <c r="C37" s="5" t="n">
        <v>1178107000000</v>
      </c>
    </row>
    <row r="38" spans="1:3">
      <c r="A38" s="4" t="s">
        <v>60</v>
      </c>
      <c r="B38" s="5" t="n">
        <v>2584230000000</v>
      </c>
      <c r="C38" s="5" t="n">
        <v>1744731000000</v>
      </c>
    </row>
    <row r="39" spans="1:3">
      <c r="A39" s="4" t="s">
        <v>66</v>
      </c>
      <c r="B39" s="5" t="n">
        <v>1201000000</v>
      </c>
      <c r="C39" s="5" t="n">
        <v>1003000000</v>
      </c>
    </row>
    <row r="40" spans="1:3">
      <c r="A40" s="4" t="s">
        <v>1367</v>
      </c>
      <c r="B40" s="5" t="n">
        <v>27455508000000</v>
      </c>
      <c r="C40" s="5" t="n">
        <v>24919647000000</v>
      </c>
    </row>
    <row r="41" spans="1:3">
      <c r="A41" s="4" t="s">
        <v>1871</v>
      </c>
    </row>
    <row r="42" spans="1:3">
      <c r="A42" s="3" t="s">
        <v>1874</v>
      </c>
    </row>
    <row r="43" spans="1:3">
      <c r="A43" s="4" t="s">
        <v>1237</v>
      </c>
      <c r="B43" s="5" t="n">
        <v>0</v>
      </c>
      <c r="C43" s="5" t="n">
        <v>375000000</v>
      </c>
    </row>
    <row r="44" spans="1:3">
      <c r="A44" s="4" t="s">
        <v>58</v>
      </c>
      <c r="B44" s="5" t="n">
        <v>5230533000000</v>
      </c>
      <c r="C44" s="5" t="n">
        <v>6487047000000</v>
      </c>
    </row>
    <row r="45" spans="1:3">
      <c r="A45" s="4" t="s">
        <v>59</v>
      </c>
      <c r="B45" s="5" t="n">
        <v>3156128000000</v>
      </c>
      <c r="C45" s="5" t="n">
        <v>3924681000000</v>
      </c>
    </row>
    <row r="46" spans="1:3">
      <c r="A46" s="4" t="s">
        <v>60</v>
      </c>
      <c r="B46" s="5" t="n">
        <v>18955400000000</v>
      </c>
      <c r="C46" s="5" t="n">
        <v>19770380000000</v>
      </c>
    </row>
    <row r="47" spans="1:3">
      <c r="A47" s="4" t="s">
        <v>66</v>
      </c>
      <c r="B47" s="5" t="n">
        <v>90615000000</v>
      </c>
      <c r="C47" s="5" t="n">
        <v>128940000000</v>
      </c>
    </row>
    <row r="48" spans="1:3">
      <c r="A48" s="4" t="s">
        <v>1367</v>
      </c>
      <c r="B48" s="5" t="n">
        <v>27432676000000</v>
      </c>
      <c r="C48" s="5" t="n">
        <v>30311423000000</v>
      </c>
    </row>
    <row r="49" spans="1:3">
      <c r="A49" s="4" t="s">
        <v>1872</v>
      </c>
    </row>
    <row r="50" spans="1:3">
      <c r="A50" s="3" t="s">
        <v>1874</v>
      </c>
    </row>
    <row r="51" spans="1:3">
      <c r="A51" s="4" t="s">
        <v>1237</v>
      </c>
      <c r="B51" s="5" t="n">
        <v>0</v>
      </c>
      <c r="C51" s="5" t="n">
        <v>0</v>
      </c>
    </row>
    <row r="52" spans="1:3">
      <c r="A52" s="4" t="s">
        <v>58</v>
      </c>
      <c r="B52" s="5" t="n">
        <v>17649000000</v>
      </c>
      <c r="C52" s="5" t="n">
        <v>2278756000000</v>
      </c>
    </row>
    <row r="53" spans="1:3">
      <c r="A53" s="4" t="s">
        <v>59</v>
      </c>
      <c r="B53" s="5" t="n">
        <v>642017000000</v>
      </c>
      <c r="C53" s="5" t="n">
        <v>479568000000</v>
      </c>
    </row>
    <row r="54" spans="1:3">
      <c r="A54" s="4" t="s">
        <v>60</v>
      </c>
      <c r="B54" s="5" t="n">
        <v>2403077000000</v>
      </c>
      <c r="C54" s="5" t="n">
        <v>2869699000000</v>
      </c>
    </row>
    <row r="55" spans="1:3">
      <c r="A55" s="4" t="s">
        <v>66</v>
      </c>
      <c r="B55" s="5" t="n">
        <v>2288560000000</v>
      </c>
      <c r="C55" s="5" t="n">
        <v>2730001000000</v>
      </c>
    </row>
    <row r="56" spans="1:3">
      <c r="A56" s="4" t="s">
        <v>1367</v>
      </c>
      <c r="B56" s="6" t="n">
        <v>5351303000000</v>
      </c>
      <c r="C56" s="6" t="n">
        <v>8358024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875</v>
      </c>
      <c r="B1" s="2" t="s">
        <v>272</v>
      </c>
      <c r="C1" s="2" t="s">
        <v>896</v>
      </c>
    </row>
    <row r="2" spans="1:3">
      <c r="A2" s="3" t="s">
        <v>1876</v>
      </c>
    </row>
    <row r="3" spans="1:3">
      <c r="A3" s="4" t="s">
        <v>1877</v>
      </c>
      <c r="B3" s="6" t="n">
        <v>2142269000000</v>
      </c>
      <c r="C3" s="6" t="n">
        <v>3217903000000</v>
      </c>
    </row>
    <row r="4" spans="1:3">
      <c r="A4" s="4" t="s">
        <v>1867</v>
      </c>
    </row>
    <row r="5" spans="1:3">
      <c r="A5" s="3" t="s">
        <v>1876</v>
      </c>
    </row>
    <row r="6" spans="1:3">
      <c r="A6" s="4" t="s">
        <v>1877</v>
      </c>
      <c r="B6" s="5" t="n">
        <v>2090861000000</v>
      </c>
      <c r="C6" s="5" t="n">
        <v>3150149000000</v>
      </c>
    </row>
    <row r="7" spans="1:3">
      <c r="A7" s="4" t="s">
        <v>1868</v>
      </c>
    </row>
    <row r="8" spans="1:3">
      <c r="A8" s="3" t="s">
        <v>1876</v>
      </c>
    </row>
    <row r="9" spans="1:3">
      <c r="A9" s="4" t="s">
        <v>1877</v>
      </c>
      <c r="B9" s="5" t="n">
        <v>816000000</v>
      </c>
      <c r="C9" s="5" t="n">
        <v>0</v>
      </c>
    </row>
    <row r="10" spans="1:3">
      <c r="A10" s="4" t="s">
        <v>1869</v>
      </c>
    </row>
    <row r="11" spans="1:3">
      <c r="A11" s="3" t="s">
        <v>1876</v>
      </c>
    </row>
    <row r="12" spans="1:3">
      <c r="A12" s="4" t="s">
        <v>1877</v>
      </c>
      <c r="B12" s="5" t="n">
        <v>0</v>
      </c>
      <c r="C12" s="5" t="n">
        <v>0</v>
      </c>
    </row>
    <row r="13" spans="1:3">
      <c r="A13" s="4" t="s">
        <v>1870</v>
      </c>
    </row>
    <row r="14" spans="1:3">
      <c r="A14" s="3" t="s">
        <v>1876</v>
      </c>
    </row>
    <row r="15" spans="1:3">
      <c r="A15" s="4" t="s">
        <v>1877</v>
      </c>
      <c r="B15" s="5" t="n">
        <v>0</v>
      </c>
      <c r="C15" s="5" t="n">
        <v>381000000</v>
      </c>
    </row>
    <row r="16" spans="1:3">
      <c r="A16" s="4" t="s">
        <v>1871</v>
      </c>
    </row>
    <row r="17" spans="1:3">
      <c r="A17" s="3" t="s">
        <v>1876</v>
      </c>
    </row>
    <row r="18" spans="1:3">
      <c r="A18" s="4" t="s">
        <v>1877</v>
      </c>
      <c r="B18" s="5" t="n">
        <v>50592000000</v>
      </c>
      <c r="C18" s="5" t="n">
        <v>67373000000</v>
      </c>
    </row>
    <row r="19" spans="1:3">
      <c r="A19" s="4" t="s">
        <v>1872</v>
      </c>
    </row>
    <row r="20" spans="1:3">
      <c r="A20" s="3" t="s">
        <v>1876</v>
      </c>
    </row>
    <row r="21" spans="1:3">
      <c r="A21" s="4" t="s">
        <v>1877</v>
      </c>
      <c r="B21" s="6" t="n">
        <v>0</v>
      </c>
      <c r="C21"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272</v>
      </c>
      <c r="C1" s="2" t="s">
        <v>896</v>
      </c>
    </row>
    <row r="2" spans="1:3">
      <c r="A2" s="3" t="s">
        <v>1879</v>
      </c>
    </row>
    <row r="3" spans="1:3">
      <c r="A3" s="4" t="s">
        <v>1379</v>
      </c>
      <c r="B3" s="6" t="n">
        <v>12666417</v>
      </c>
      <c r="C3" s="6" t="n">
        <v>12859715</v>
      </c>
    </row>
    <row r="4" spans="1:3">
      <c r="A4" s="4" t="s">
        <v>1536</v>
      </c>
      <c r="B4" s="6" t="n">
        <v>97796704</v>
      </c>
      <c r="C4" s="6" t="n">
        <v>807603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80</v>
      </c>
      <c r="B1" s="2" t="s">
        <v>1</v>
      </c>
    </row>
    <row r="2" spans="1:3">
      <c r="B2" s="2" t="s">
        <v>272</v>
      </c>
      <c r="C2" s="2" t="s">
        <v>896</v>
      </c>
    </row>
    <row r="3" spans="1:3">
      <c r="A3" s="3" t="s">
        <v>1881</v>
      </c>
    </row>
    <row r="4" spans="1:3">
      <c r="A4" s="4" t="s">
        <v>1882</v>
      </c>
      <c r="B4" s="4" t="s">
        <v>1883</v>
      </c>
      <c r="C4" s="4" t="s">
        <v>1884</v>
      </c>
    </row>
    <row r="5" spans="1:3">
      <c r="A5" s="4" t="s">
        <v>1885</v>
      </c>
      <c r="B5" s="4" t="s">
        <v>1886</v>
      </c>
      <c r="C5" s="4" t="s">
        <v>1887</v>
      </c>
    </row>
    <row r="6" spans="1:3">
      <c r="A6" s="4" t="s">
        <v>1888</v>
      </c>
      <c r="B6" s="4" t="s">
        <v>1889</v>
      </c>
      <c r="C6" s="4" t="s">
        <v>1890</v>
      </c>
    </row>
    <row r="7" spans="1:3">
      <c r="A7" s="4" t="s">
        <v>1891</v>
      </c>
      <c r="B7" s="4" t="s">
        <v>1892</v>
      </c>
      <c r="C7" s="4" t="s">
        <v>1892</v>
      </c>
    </row>
    <row r="8" spans="1:3">
      <c r="A8" s="4" t="s">
        <v>1893</v>
      </c>
      <c r="B8" s="4" t="s">
        <v>1894</v>
      </c>
      <c r="C8" s="4" t="s">
        <v>1894</v>
      </c>
    </row>
    <row r="9" spans="1:3">
      <c r="A9" s="3" t="s">
        <v>1895</v>
      </c>
    </row>
    <row r="10" spans="1:3">
      <c r="A10" s="4" t="s">
        <v>1896</v>
      </c>
      <c r="B10" s="6" t="n">
        <v>17275539</v>
      </c>
      <c r="C10" s="6" t="n">
        <v>16074987</v>
      </c>
    </row>
    <row r="11" spans="1:3">
      <c r="A11" s="4" t="s">
        <v>1897</v>
      </c>
      <c r="B11" s="5" t="n">
        <v>3147680</v>
      </c>
      <c r="C11" s="5" t="n">
        <v>3041664</v>
      </c>
    </row>
    <row r="12" spans="1:3">
      <c r="A12" s="4" t="s">
        <v>1898</v>
      </c>
      <c r="B12" s="5" t="n">
        <v>3827573</v>
      </c>
      <c r="C12" s="5" t="n">
        <v>3486555</v>
      </c>
    </row>
    <row r="13" spans="1:3">
      <c r="A13" s="4" t="s">
        <v>1899</v>
      </c>
      <c r="B13" s="5" t="n">
        <v>24250792</v>
      </c>
      <c r="C13" s="5" t="n">
        <v>22603206</v>
      </c>
    </row>
    <row r="14" spans="1:3">
      <c r="A14" s="4" t="s">
        <v>1900</v>
      </c>
      <c r="B14" s="5" t="n">
        <v>142626069</v>
      </c>
      <c r="C14" s="5" t="n">
        <v>134767711</v>
      </c>
    </row>
    <row r="15" spans="1:3">
      <c r="A15" s="4" t="s">
        <v>1901</v>
      </c>
      <c r="B15" s="5" t="n">
        <v>2372451</v>
      </c>
      <c r="C15" s="5" t="n">
        <v>2316938</v>
      </c>
    </row>
    <row r="16" spans="1:3">
      <c r="A16" s="4" t="s">
        <v>1902</v>
      </c>
      <c r="B16" s="5" t="n">
        <v>9972430</v>
      </c>
      <c r="C16" s="5" t="n">
        <v>9677559</v>
      </c>
    </row>
    <row r="17" spans="1:3">
      <c r="A17" s="4" t="s">
        <v>1903</v>
      </c>
      <c r="B17" s="6" t="n">
        <v>154970950</v>
      </c>
      <c r="C17" s="6" t="n">
        <v>146762208</v>
      </c>
    </row>
    <row r="18" spans="1:3">
      <c r="A18" s="4" t="s">
        <v>1904</v>
      </c>
      <c r="B18" s="4" t="s">
        <v>1905</v>
      </c>
      <c r="C18" s="4" t="s">
        <v>1906</v>
      </c>
    </row>
    <row r="19" spans="1:3">
      <c r="A19" s="4" t="s">
        <v>1907</v>
      </c>
      <c r="B19" s="4" t="s">
        <v>1908</v>
      </c>
      <c r="C19" s="4" t="s">
        <v>1909</v>
      </c>
    </row>
    <row r="20" spans="1:3">
      <c r="A20" s="4" t="s">
        <v>1910</v>
      </c>
      <c r="B20" s="4" t="s">
        <v>1911</v>
      </c>
      <c r="C20" s="4" t="s">
        <v>191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s>
  <sheetData>
    <row r="1" spans="1:6">
      <c r="A1" s="1" t="s">
        <v>1913</v>
      </c>
      <c r="C1" s="2" t="s">
        <v>1</v>
      </c>
    </row>
    <row r="2" spans="1:6">
      <c r="C2" s="2" t="s">
        <v>31</v>
      </c>
      <c r="D2" s="2" t="s">
        <v>32</v>
      </c>
      <c r="E2" s="2" t="s">
        <v>33</v>
      </c>
      <c r="F2" s="2" t="s">
        <v>180</v>
      </c>
    </row>
    <row r="3" spans="1:6">
      <c r="A3" s="3" t="s">
        <v>1914</v>
      </c>
    </row>
    <row r="4" spans="1:6">
      <c r="A4" s="4" t="s">
        <v>95</v>
      </c>
      <c r="C4" s="6" t="n">
        <v>5650951000000</v>
      </c>
      <c r="D4" s="7" t="n">
        <v>5077680</v>
      </c>
      <c r="E4" s="6" t="n">
        <v>5220650000000</v>
      </c>
      <c r="F4" s="6" t="n">
        <v>5019544000000</v>
      </c>
    </row>
    <row r="5" spans="1:6">
      <c r="A5" s="4" t="s">
        <v>86</v>
      </c>
      <c r="C5" s="5" t="n">
        <v>9684499000000</v>
      </c>
      <c r="D5" s="5" t="n">
        <v>8702038</v>
      </c>
      <c r="E5" s="5" t="n">
        <v>8550687000000</v>
      </c>
      <c r="F5" s="5" t="n">
        <v>8512312000000</v>
      </c>
    </row>
    <row r="6" spans="1:6">
      <c r="A6" s="4" t="s">
        <v>94</v>
      </c>
      <c r="C6" s="5" t="n">
        <v>-4033548000000</v>
      </c>
      <c r="D6" s="5" t="n">
        <v>-3624358</v>
      </c>
      <c r="E6" s="5" t="n">
        <v>-3330037000000</v>
      </c>
      <c r="F6" s="5" t="n">
        <v>-3492768000000</v>
      </c>
    </row>
    <row r="7" spans="1:6">
      <c r="A7" s="4" t="s">
        <v>1915</v>
      </c>
      <c r="C7" s="5" t="n">
        <v>0</v>
      </c>
      <c r="E7" s="5" t="n">
        <v>0</v>
      </c>
      <c r="F7" s="5" t="n">
        <v>0</v>
      </c>
    </row>
    <row r="8" spans="1:6">
      <c r="A8" s="4" t="s">
        <v>1916</v>
      </c>
      <c r="C8" s="5" t="n">
        <v>1061957000000</v>
      </c>
      <c r="E8" s="5" t="n">
        <v>1252026000000</v>
      </c>
      <c r="F8" s="5" t="n">
        <v>867214000000</v>
      </c>
    </row>
    <row r="9" spans="1:6">
      <c r="A9" s="4" t="s">
        <v>1917</v>
      </c>
      <c r="C9" s="5" t="n">
        <v>2067338000000</v>
      </c>
      <c r="E9" s="5" t="n">
        <v>2386897000000</v>
      </c>
      <c r="F9" s="5" t="n">
        <v>2164367000000</v>
      </c>
    </row>
    <row r="10" spans="1:6">
      <c r="A10" s="4" t="s">
        <v>1918</v>
      </c>
      <c r="C10" s="5" t="n">
        <v>-1005381000000</v>
      </c>
      <c r="E10" s="5" t="n">
        <v>-1134871000000</v>
      </c>
      <c r="F10" s="5" t="n">
        <v>-1297153000000</v>
      </c>
    </row>
    <row r="11" spans="1:6">
      <c r="A11" s="4" t="s">
        <v>1915</v>
      </c>
      <c r="C11" s="5" t="n">
        <v>0</v>
      </c>
      <c r="E11" s="5" t="n">
        <v>0</v>
      </c>
      <c r="F11" s="5" t="n">
        <v>0</v>
      </c>
    </row>
    <row r="12" spans="1:6">
      <c r="A12" s="4" t="s">
        <v>1919</v>
      </c>
      <c r="C12" s="5" t="n">
        <v>-3953607000000</v>
      </c>
      <c r="E12" s="5" t="n">
        <v>-4315934000000</v>
      </c>
      <c r="F12" s="5" t="n">
        <v>-4312552000000</v>
      </c>
    </row>
    <row r="13" spans="1:6">
      <c r="A13" s="4" t="s">
        <v>108</v>
      </c>
      <c r="C13" s="5" t="n">
        <v>-3624033000000</v>
      </c>
      <c r="D13" s="5" t="n">
        <v>-3256387</v>
      </c>
      <c r="E13" s="5" t="n">
        <v>-3530801000000</v>
      </c>
      <c r="F13" s="5" t="n">
        <v>-3478476000000</v>
      </c>
    </row>
    <row r="14" spans="1:6">
      <c r="A14" s="4" t="s">
        <v>107</v>
      </c>
      <c r="C14" s="5" t="n">
        <v>-329574000000</v>
      </c>
      <c r="D14" s="5" t="n">
        <v>-296140</v>
      </c>
      <c r="E14" s="5" t="n">
        <v>-785133000000</v>
      </c>
      <c r="F14" s="5" t="n">
        <v>-834076000000</v>
      </c>
    </row>
    <row r="15" spans="1:6">
      <c r="A15" s="4" t="s">
        <v>110</v>
      </c>
      <c r="C15" s="5" t="n">
        <v>2759301000000</v>
      </c>
      <c r="D15" s="5" t="n">
        <v>2479379</v>
      </c>
      <c r="E15" s="5" t="n">
        <v>2156742000000</v>
      </c>
      <c r="F15" s="5" t="n">
        <v>1574206000000</v>
      </c>
    </row>
    <row r="16" spans="1:6">
      <c r="A16" s="4" t="s">
        <v>113</v>
      </c>
      <c r="C16" s="5" t="n">
        <v>45571000000</v>
      </c>
      <c r="D16" s="5" t="n">
        <v>40948</v>
      </c>
      <c r="E16" s="5" t="n">
        <v>-207236000000</v>
      </c>
      <c r="F16" s="5" t="n">
        <v>-20817000000</v>
      </c>
    </row>
    <row r="17" spans="1:6">
      <c r="A17" s="4" t="s">
        <v>114</v>
      </c>
      <c r="C17" s="5" t="n">
        <v>2804872000000</v>
      </c>
      <c r="D17" s="5" t="n">
        <v>2520327</v>
      </c>
      <c r="E17" s="5" t="n">
        <v>1949506000000</v>
      </c>
      <c r="F17" s="5" t="n">
        <v>1553389000000</v>
      </c>
    </row>
    <row r="18" spans="1:6">
      <c r="A18" s="4" t="s">
        <v>115</v>
      </c>
      <c r="C18" s="5" t="n">
        <v>-753223000000</v>
      </c>
      <c r="D18" s="5" t="n">
        <v>-676811</v>
      </c>
      <c r="E18" s="5" t="n">
        <v>-419418000000</v>
      </c>
      <c r="F18" s="5" t="n">
        <v>-275856000000</v>
      </c>
    </row>
    <row r="19" spans="1:6">
      <c r="A19" s="4" t="s">
        <v>116</v>
      </c>
      <c r="C19" s="6" t="n">
        <v>2051649000000</v>
      </c>
      <c r="D19" s="7" t="n">
        <v>1843516</v>
      </c>
      <c r="E19" s="6" t="n">
        <v>1530088000000</v>
      </c>
      <c r="F19" s="6" t="n">
        <v>1277533000000</v>
      </c>
    </row>
    <row r="20" spans="1:6">
      <c r="A20" s="4" t="s">
        <v>1920</v>
      </c>
      <c r="C20" s="4" t="s">
        <v>1921</v>
      </c>
      <c r="D20" s="4" t="s">
        <v>1921</v>
      </c>
      <c r="E20" s="4" t="s">
        <v>1921</v>
      </c>
      <c r="F20" s="4" t="s">
        <v>1921</v>
      </c>
    </row>
    <row r="21" spans="1:6">
      <c r="A21" s="4" t="s">
        <v>183</v>
      </c>
    </row>
    <row r="22" spans="1:6">
      <c r="A22" s="3" t="s">
        <v>1914</v>
      </c>
    </row>
    <row r="23" spans="1:6">
      <c r="A23" s="4" t="s">
        <v>95</v>
      </c>
      <c r="C23" s="6" t="n">
        <v>5042656000000</v>
      </c>
      <c r="E23" s="6" t="n">
        <v>4633716000000</v>
      </c>
      <c r="F23" s="6" t="n">
        <v>4430585000000</v>
      </c>
    </row>
    <row r="24" spans="1:6">
      <c r="A24" s="4" t="s">
        <v>86</v>
      </c>
      <c r="C24" s="5" t="n">
        <v>9376634000000</v>
      </c>
      <c r="E24" s="5" t="n">
        <v>8242056000000</v>
      </c>
      <c r="F24" s="5" t="n">
        <v>8227523000000</v>
      </c>
    </row>
    <row r="25" spans="1:6">
      <c r="A25" s="4" t="s">
        <v>94</v>
      </c>
      <c r="C25" s="5" t="n">
        <v>-4333978000000</v>
      </c>
      <c r="E25" s="5" t="n">
        <v>-3608340000000</v>
      </c>
      <c r="F25" s="5" t="n">
        <v>-3796938000000</v>
      </c>
    </row>
    <row r="26" spans="1:6">
      <c r="A26" s="4" t="s">
        <v>1915</v>
      </c>
      <c r="C26" s="5" t="n">
        <v>0</v>
      </c>
      <c r="E26" s="5" t="n">
        <v>0</v>
      </c>
      <c r="F26" s="5" t="n">
        <v>0</v>
      </c>
    </row>
    <row r="27" spans="1:6">
      <c r="A27" s="4" t="s">
        <v>1916</v>
      </c>
      <c r="C27" s="5" t="n">
        <v>1906468000000</v>
      </c>
      <c r="E27" s="5" t="n">
        <v>1905666000000</v>
      </c>
      <c r="F27" s="5" t="n">
        <v>1655036000000</v>
      </c>
    </row>
    <row r="28" spans="1:6">
      <c r="A28" s="4" t="s">
        <v>1917</v>
      </c>
      <c r="C28" s="5" t="n">
        <v>10530467000000</v>
      </c>
      <c r="E28" s="5" t="n">
        <v>15245069000000</v>
      </c>
      <c r="F28" s="5" t="n">
        <v>15203865000000</v>
      </c>
    </row>
    <row r="29" spans="1:6">
      <c r="A29" s="4" t="s">
        <v>1918</v>
      </c>
      <c r="C29" s="5" t="n">
        <v>-8623999000000</v>
      </c>
      <c r="E29" s="5" t="n">
        <v>-13339403000000</v>
      </c>
      <c r="F29" s="5" t="n">
        <v>-13548829000000</v>
      </c>
    </row>
    <row r="30" spans="1:6">
      <c r="A30" s="4" t="s">
        <v>1915</v>
      </c>
      <c r="C30" s="5" t="n">
        <v>0</v>
      </c>
      <c r="E30" s="5" t="n">
        <v>0</v>
      </c>
      <c r="F30" s="5" t="n">
        <v>0</v>
      </c>
    </row>
    <row r="31" spans="1:6">
      <c r="A31" s="4" t="s">
        <v>1919</v>
      </c>
      <c r="C31" s="5" t="n">
        <v>-4173260000000</v>
      </c>
      <c r="E31" s="5" t="n">
        <v>-4443080000000</v>
      </c>
      <c r="F31" s="5" t="n">
        <v>-4453370000000</v>
      </c>
    </row>
    <row r="32" spans="1:6">
      <c r="A32" s="4" t="s">
        <v>108</v>
      </c>
      <c r="C32" s="5" t="n">
        <v>-3905999000000</v>
      </c>
      <c r="E32" s="5" t="n">
        <v>-3788625000000</v>
      </c>
      <c r="F32" s="5" t="n">
        <v>-3730476000000</v>
      </c>
    </row>
    <row r="33" spans="1:6">
      <c r="A33" s="4" t="s">
        <v>107</v>
      </c>
      <c r="C33" s="5" t="n">
        <v>-267261000000</v>
      </c>
      <c r="E33" s="5" t="n">
        <v>-654455000000</v>
      </c>
      <c r="F33" s="5" t="n">
        <v>-722894000000</v>
      </c>
    </row>
    <row r="34" spans="1:6">
      <c r="A34" s="4" t="s">
        <v>110</v>
      </c>
      <c r="C34" s="5" t="n">
        <v>2775864000000</v>
      </c>
      <c r="E34" s="5" t="n">
        <v>2096302000000</v>
      </c>
      <c r="F34" s="5" t="n">
        <v>1632251000000</v>
      </c>
    </row>
    <row r="35" spans="1:6">
      <c r="A35" s="4" t="s">
        <v>113</v>
      </c>
      <c r="C35" s="5" t="n">
        <v>64711000000</v>
      </c>
      <c r="E35" s="5" t="n">
        <v>-180266000000</v>
      </c>
      <c r="F35" s="5" t="n">
        <v>58358000000</v>
      </c>
    </row>
    <row r="36" spans="1:6">
      <c r="A36" s="4" t="s">
        <v>114</v>
      </c>
      <c r="C36" s="5" t="n">
        <v>2840575000000</v>
      </c>
      <c r="E36" s="5" t="n">
        <v>1916036000000</v>
      </c>
      <c r="F36" s="5" t="n">
        <v>1690609000000</v>
      </c>
    </row>
    <row r="37" spans="1:6">
      <c r="A37" s="4" t="s">
        <v>115</v>
      </c>
      <c r="C37" s="5" t="n">
        <v>-750977000000</v>
      </c>
      <c r="E37" s="5" t="n">
        <v>-412634000000</v>
      </c>
      <c r="F37" s="5" t="n">
        <v>-277817000000</v>
      </c>
    </row>
    <row r="38" spans="1:6">
      <c r="A38" s="4" t="s">
        <v>116</v>
      </c>
      <c r="C38" s="5" t="n">
        <v>2089598000000</v>
      </c>
      <c r="E38" s="5" t="n">
        <v>1503402000000</v>
      </c>
      <c r="F38" s="5" t="n">
        <v>1412792000000</v>
      </c>
    </row>
    <row r="39" spans="1:6">
      <c r="A39" s="4" t="s">
        <v>1922</v>
      </c>
    </row>
    <row r="40" spans="1:6">
      <c r="A40" s="3" t="s">
        <v>1914</v>
      </c>
    </row>
    <row r="41" spans="1:6">
      <c r="A41" s="4" t="s">
        <v>95</v>
      </c>
      <c r="C41" s="5" t="n">
        <v>1873896000000</v>
      </c>
      <c r="E41" s="5" t="n">
        <v>1702939000000</v>
      </c>
      <c r="F41" s="5" t="n">
        <v>1484233000000</v>
      </c>
    </row>
    <row r="42" spans="1:6">
      <c r="A42" s="4" t="s">
        <v>86</v>
      </c>
      <c r="C42" s="5" t="n">
        <v>3529645000000</v>
      </c>
      <c r="E42" s="5" t="n">
        <v>3149625000000</v>
      </c>
      <c r="F42" s="5" t="n">
        <v>2979811000000</v>
      </c>
    </row>
    <row r="43" spans="1:6">
      <c r="A43" s="4" t="s">
        <v>94</v>
      </c>
      <c r="C43" s="5" t="n">
        <v>-1021639000000</v>
      </c>
      <c r="E43" s="5" t="n">
        <v>-955836000000</v>
      </c>
      <c r="F43" s="5" t="n">
        <v>-1023290000000</v>
      </c>
    </row>
    <row r="44" spans="1:6">
      <c r="A44" s="4" t="s">
        <v>1915</v>
      </c>
      <c r="C44" s="5" t="n">
        <v>-634110000000</v>
      </c>
      <c r="E44" s="5" t="n">
        <v>-490850000000</v>
      </c>
      <c r="F44" s="5" t="n">
        <v>-472288000000</v>
      </c>
    </row>
    <row r="45" spans="1:6">
      <c r="A45" s="4" t="s">
        <v>1916</v>
      </c>
      <c r="C45" s="5" t="n">
        <v>667346000000</v>
      </c>
      <c r="E45" s="5" t="n">
        <v>649950000000</v>
      </c>
      <c r="F45" s="5" t="n">
        <v>557410000000</v>
      </c>
    </row>
    <row r="46" spans="1:6">
      <c r="A46" s="4" t="s">
        <v>1917</v>
      </c>
      <c r="C46" s="5" t="n">
        <v>678360000000</v>
      </c>
      <c r="E46" s="5" t="n">
        <v>802387000000</v>
      </c>
      <c r="F46" s="5" t="n">
        <v>923810000000</v>
      </c>
    </row>
    <row r="47" spans="1:6">
      <c r="A47" s="4" t="s">
        <v>1918</v>
      </c>
      <c r="C47" s="5" t="n">
        <v>-143704000000</v>
      </c>
      <c r="E47" s="5" t="n">
        <v>-253961000000</v>
      </c>
      <c r="F47" s="5" t="n">
        <v>-405912000000</v>
      </c>
    </row>
    <row r="48" spans="1:6">
      <c r="A48" s="4" t="s">
        <v>1915</v>
      </c>
      <c r="C48" s="5" t="n">
        <v>132690000000</v>
      </c>
      <c r="E48" s="5" t="n">
        <v>101524000000</v>
      </c>
      <c r="F48" s="5" t="n">
        <v>39512000000</v>
      </c>
    </row>
    <row r="49" spans="1:6">
      <c r="A49" s="4" t="s">
        <v>1919</v>
      </c>
      <c r="C49" s="5" t="n">
        <v>-1993153000000</v>
      </c>
      <c r="E49" s="5" t="n">
        <v>-1906561000000</v>
      </c>
      <c r="F49" s="5" t="n">
        <v>-1875579000000</v>
      </c>
    </row>
    <row r="50" spans="1:6">
      <c r="A50" s="4" t="s">
        <v>108</v>
      </c>
      <c r="C50" s="5" t="n">
        <v>-1865933000000</v>
      </c>
      <c r="E50" s="5" t="n">
        <v>-1808974000000</v>
      </c>
      <c r="F50" s="5" t="n">
        <v>-1788672000000</v>
      </c>
    </row>
    <row r="51" spans="1:6">
      <c r="A51" s="4" t="s">
        <v>107</v>
      </c>
      <c r="C51" s="5" t="n">
        <v>-127220000000</v>
      </c>
      <c r="E51" s="5" t="n">
        <v>-97587000000</v>
      </c>
      <c r="F51" s="5" t="n">
        <v>-86907000000</v>
      </c>
    </row>
    <row r="52" spans="1:6">
      <c r="A52" s="4" t="s">
        <v>110</v>
      </c>
      <c r="C52" s="5" t="n">
        <v>548089000000</v>
      </c>
      <c r="E52" s="5" t="n">
        <v>446328000000</v>
      </c>
      <c r="F52" s="5" t="n">
        <v>166064000000</v>
      </c>
    </row>
    <row r="53" spans="1:6">
      <c r="A53" s="4" t="s">
        <v>113</v>
      </c>
      <c r="C53" s="5" t="n">
        <v>-20208000000</v>
      </c>
      <c r="E53" s="5" t="n">
        <v>-98510000000</v>
      </c>
      <c r="F53" s="5" t="n">
        <v>-35081000000</v>
      </c>
    </row>
    <row r="54" spans="1:6">
      <c r="A54" s="4" t="s">
        <v>114</v>
      </c>
      <c r="C54" s="5" t="n">
        <v>527881000000</v>
      </c>
      <c r="E54" s="5" t="n">
        <v>347818000000</v>
      </c>
      <c r="F54" s="5" t="n">
        <v>130983000000</v>
      </c>
    </row>
    <row r="55" spans="1:6">
      <c r="A55" s="4" t="s">
        <v>115</v>
      </c>
      <c r="C55" s="5" t="n">
        <v>-145167000000</v>
      </c>
      <c r="E55" s="5" t="n">
        <v>-84172000000</v>
      </c>
      <c r="F55" s="5" t="n">
        <v>-31698000000</v>
      </c>
    </row>
    <row r="56" spans="1:6">
      <c r="A56" s="4" t="s">
        <v>116</v>
      </c>
      <c r="C56" s="6" t="n">
        <v>382714000000</v>
      </c>
      <c r="E56" s="6" t="n">
        <v>263646000000</v>
      </c>
      <c r="F56" s="6" t="n">
        <v>99285000000</v>
      </c>
    </row>
    <row r="57" spans="1:6">
      <c r="A57" s="4" t="s">
        <v>1920</v>
      </c>
      <c r="C57" s="4" t="s">
        <v>1923</v>
      </c>
      <c r="D57" s="4" t="s">
        <v>1923</v>
      </c>
      <c r="E57" s="4" t="s">
        <v>1923</v>
      </c>
      <c r="F57" s="4" t="s">
        <v>1923</v>
      </c>
    </row>
    <row r="58" spans="1:6">
      <c r="A58" s="4" t="s">
        <v>1924</v>
      </c>
    </row>
    <row r="59" spans="1:6">
      <c r="A59" s="3" t="s">
        <v>1914</v>
      </c>
    </row>
    <row r="60" spans="1:6">
      <c r="A60" s="4" t="s">
        <v>95</v>
      </c>
      <c r="C60" s="6" t="n">
        <v>2075059000000</v>
      </c>
      <c r="E60" s="6" t="n">
        <v>1795377000000</v>
      </c>
      <c r="F60" s="6" t="n">
        <v>1741140000000</v>
      </c>
    </row>
    <row r="61" spans="1:6">
      <c r="A61" s="4" t="s">
        <v>86</v>
      </c>
      <c r="C61" s="5" t="n">
        <v>3409835000000</v>
      </c>
      <c r="E61" s="5" t="n">
        <v>2964813000000</v>
      </c>
      <c r="F61" s="5" t="n">
        <v>3026148000000</v>
      </c>
    </row>
    <row r="62" spans="1:6">
      <c r="A62" s="4" t="s">
        <v>94</v>
      </c>
      <c r="C62" s="5" t="n">
        <v>-2168000000000</v>
      </c>
      <c r="E62" s="5" t="n">
        <v>-1681652000000</v>
      </c>
      <c r="F62" s="5" t="n">
        <v>-1780990000000</v>
      </c>
    </row>
    <row r="63" spans="1:6">
      <c r="A63" s="4" t="s">
        <v>1915</v>
      </c>
      <c r="C63" s="5" t="n">
        <v>833224000000</v>
      </c>
      <c r="E63" s="5" t="n">
        <v>512216000000</v>
      </c>
      <c r="F63" s="5" t="n">
        <v>495982000000</v>
      </c>
    </row>
    <row r="64" spans="1:6">
      <c r="A64" s="4" t="s">
        <v>1916</v>
      </c>
      <c r="C64" s="5" t="n">
        <v>500765000000</v>
      </c>
      <c r="E64" s="5" t="n">
        <v>571336000000</v>
      </c>
      <c r="F64" s="5" t="n">
        <v>550194000000</v>
      </c>
    </row>
    <row r="65" spans="1:6">
      <c r="A65" s="4" t="s">
        <v>1917</v>
      </c>
      <c r="C65" s="5" t="n">
        <v>721096000000</v>
      </c>
      <c r="E65" s="5" t="n">
        <v>680778000000</v>
      </c>
      <c r="F65" s="5" t="n">
        <v>535514000000</v>
      </c>
    </row>
    <row r="66" spans="1:6">
      <c r="A66" s="4" t="s">
        <v>1918</v>
      </c>
      <c r="C66" s="5" t="n">
        <v>-290347000000</v>
      </c>
      <c r="E66" s="5" t="n">
        <v>-170268000000</v>
      </c>
      <c r="F66" s="5" t="n">
        <v>-32873000000</v>
      </c>
    </row>
    <row r="67" spans="1:6">
      <c r="A67" s="4" t="s">
        <v>1915</v>
      </c>
      <c r="C67" s="5" t="n">
        <v>70016000000</v>
      </c>
      <c r="E67" s="5" t="n">
        <v>60826000000</v>
      </c>
      <c r="F67" s="5" t="n">
        <v>47553000000</v>
      </c>
    </row>
    <row r="68" spans="1:6">
      <c r="A68" s="4" t="s">
        <v>1919</v>
      </c>
      <c r="C68" s="5" t="n">
        <v>-929672000000</v>
      </c>
      <c r="E68" s="5" t="n">
        <v>-1149288000000</v>
      </c>
      <c r="F68" s="5" t="n">
        <v>-1476190000000</v>
      </c>
    </row>
    <row r="69" spans="1:6">
      <c r="A69" s="4" t="s">
        <v>108</v>
      </c>
      <c r="C69" s="5" t="n">
        <v>-868608000000</v>
      </c>
      <c r="E69" s="5" t="n">
        <v>-832429000000</v>
      </c>
      <c r="F69" s="5" t="n">
        <v>-966878000000</v>
      </c>
    </row>
    <row r="70" spans="1:6">
      <c r="A70" s="4" t="s">
        <v>107</v>
      </c>
      <c r="C70" s="5" t="n">
        <v>-61064000000</v>
      </c>
      <c r="E70" s="5" t="n">
        <v>-316859000000</v>
      </c>
      <c r="F70" s="5" t="n">
        <v>-509312000000</v>
      </c>
    </row>
    <row r="71" spans="1:6">
      <c r="A71" s="4" t="s">
        <v>110</v>
      </c>
      <c r="C71" s="5" t="n">
        <v>1646152000000</v>
      </c>
      <c r="E71" s="5" t="n">
        <v>1217425000000</v>
      </c>
      <c r="F71" s="5" t="n">
        <v>815144000000</v>
      </c>
    </row>
    <row r="72" spans="1:6">
      <c r="A72" s="4" t="s">
        <v>113</v>
      </c>
      <c r="C72" s="5" t="n">
        <v>899000000</v>
      </c>
      <c r="E72" s="5" t="n">
        <v>-3153000000</v>
      </c>
      <c r="F72" s="5" t="n">
        <v>-1619000000</v>
      </c>
    </row>
    <row r="73" spans="1:6">
      <c r="A73" s="4" t="s">
        <v>114</v>
      </c>
      <c r="C73" s="5" t="n">
        <v>1647051000000</v>
      </c>
      <c r="E73" s="5" t="n">
        <v>1214272000000</v>
      </c>
      <c r="F73" s="5" t="n">
        <v>813525000000</v>
      </c>
    </row>
    <row r="74" spans="1:6">
      <c r="A74" s="4" t="s">
        <v>115</v>
      </c>
      <c r="C74" s="5" t="n">
        <v>-445619000000</v>
      </c>
      <c r="E74" s="5" t="n">
        <v>-296634000000</v>
      </c>
      <c r="F74" s="5" t="n">
        <v>-203983000000</v>
      </c>
    </row>
    <row r="75" spans="1:6">
      <c r="A75" s="4" t="s">
        <v>116</v>
      </c>
      <c r="C75" s="6" t="n">
        <v>1201432000000</v>
      </c>
      <c r="E75" s="6" t="n">
        <v>917638000000</v>
      </c>
      <c r="F75" s="6" t="n">
        <v>609542000000</v>
      </c>
    </row>
    <row r="76" spans="1:6">
      <c r="A76" s="4" t="s">
        <v>1920</v>
      </c>
      <c r="C76" s="4" t="s">
        <v>1925</v>
      </c>
      <c r="D76" s="4" t="s">
        <v>1925</v>
      </c>
      <c r="E76" s="4" t="s">
        <v>1925</v>
      </c>
      <c r="F76" s="4" t="s">
        <v>1925</v>
      </c>
    </row>
    <row r="77" spans="1:6">
      <c r="A77" s="4" t="s">
        <v>1926</v>
      </c>
    </row>
    <row r="78" spans="1:6">
      <c r="A78" s="3" t="s">
        <v>1914</v>
      </c>
    </row>
    <row r="79" spans="1:6">
      <c r="A79" s="4" t="s">
        <v>95</v>
      </c>
      <c r="C79" s="6" t="n">
        <v>-11839000000</v>
      </c>
      <c r="E79" s="6" t="n">
        <v>12124000000</v>
      </c>
      <c r="F79" s="6" t="n">
        <v>14613000000</v>
      </c>
    </row>
    <row r="80" spans="1:6">
      <c r="A80" s="4" t="s">
        <v>86</v>
      </c>
      <c r="C80" s="5" t="n">
        <v>152273000000</v>
      </c>
      <c r="E80" s="5" t="n">
        <v>148500000000</v>
      </c>
      <c r="F80" s="5" t="n">
        <v>153160000000</v>
      </c>
    </row>
    <row r="81" spans="1:6">
      <c r="A81" s="4" t="s">
        <v>94</v>
      </c>
      <c r="C81" s="5" t="n">
        <v>-150000000</v>
      </c>
      <c r="E81" s="5" t="n">
        <v>-243000000</v>
      </c>
      <c r="F81" s="5" t="n">
        <v>-225000000</v>
      </c>
    </row>
    <row r="82" spans="1:6">
      <c r="A82" s="4" t="s">
        <v>1915</v>
      </c>
      <c r="C82" s="5" t="n">
        <v>-163962000000</v>
      </c>
      <c r="E82" s="5" t="n">
        <v>-136133000000</v>
      </c>
      <c r="F82" s="5" t="n">
        <v>-138322000000</v>
      </c>
    </row>
    <row r="83" spans="1:6">
      <c r="A83" s="4" t="s">
        <v>1916</v>
      </c>
      <c r="C83" s="5" t="n">
        <v>176686000000</v>
      </c>
      <c r="E83" s="5" t="n">
        <v>152168000000</v>
      </c>
      <c r="F83" s="5" t="n">
        <v>160885000000</v>
      </c>
    </row>
    <row r="84" spans="1:6">
      <c r="A84" s="4" t="s">
        <v>1917</v>
      </c>
      <c r="C84" s="5" t="n">
        <v>230357000000</v>
      </c>
      <c r="E84" s="5" t="n">
        <v>366523000000</v>
      </c>
      <c r="F84" s="5" t="n">
        <v>605026000000</v>
      </c>
    </row>
    <row r="85" spans="1:6">
      <c r="A85" s="4" t="s">
        <v>1918</v>
      </c>
      <c r="C85" s="5" t="n">
        <v>-53671000000</v>
      </c>
      <c r="E85" s="5" t="n">
        <v>-214355000000</v>
      </c>
      <c r="F85" s="5" t="n">
        <v>-444141000000</v>
      </c>
    </row>
    <row r="86" spans="1:6">
      <c r="A86" s="4" t="s">
        <v>1915</v>
      </c>
      <c r="C86" s="5" t="n">
        <v>0</v>
      </c>
      <c r="E86" s="5" t="n">
        <v>0</v>
      </c>
      <c r="F86" s="5" t="n">
        <v>0</v>
      </c>
    </row>
    <row r="87" spans="1:6">
      <c r="A87" s="4" t="s">
        <v>1919</v>
      </c>
      <c r="C87" s="5" t="n">
        <v>48136000000</v>
      </c>
      <c r="E87" s="5" t="n">
        <v>-63835000000</v>
      </c>
      <c r="F87" s="5" t="n">
        <v>-110863000000</v>
      </c>
    </row>
    <row r="88" spans="1:6">
      <c r="A88" s="4" t="s">
        <v>108</v>
      </c>
      <c r="C88" s="5" t="n">
        <v>-14318000000</v>
      </c>
      <c r="E88" s="5" t="n">
        <v>-12881000000</v>
      </c>
      <c r="F88" s="5" t="n">
        <v>-14983000000</v>
      </c>
    </row>
    <row r="89" spans="1:6">
      <c r="A89" s="4" t="s">
        <v>107</v>
      </c>
      <c r="C89" s="5" t="n">
        <v>62454000000</v>
      </c>
      <c r="E89" s="5" t="n">
        <v>-50954000000</v>
      </c>
      <c r="F89" s="5" t="n">
        <v>-95880000000</v>
      </c>
    </row>
    <row r="90" spans="1:6">
      <c r="A90" s="4" t="s">
        <v>110</v>
      </c>
      <c r="C90" s="5" t="n">
        <v>212983000000</v>
      </c>
      <c r="E90" s="5" t="n">
        <v>100457000000</v>
      </c>
      <c r="F90" s="5" t="n">
        <v>64635000000</v>
      </c>
    </row>
    <row r="91" spans="1:6">
      <c r="A91" s="4" t="s">
        <v>113</v>
      </c>
      <c r="C91" s="5" t="n">
        <v>32738000000</v>
      </c>
      <c r="E91" s="5" t="n">
        <v>39350000000</v>
      </c>
      <c r="F91" s="5" t="n">
        <v>46559000000</v>
      </c>
    </row>
    <row r="92" spans="1:6">
      <c r="A92" s="4" t="s">
        <v>114</v>
      </c>
      <c r="C92" s="5" t="n">
        <v>245721000000</v>
      </c>
      <c r="E92" s="5" t="n">
        <v>139807000000</v>
      </c>
      <c r="F92" s="5" t="n">
        <v>111194000000</v>
      </c>
    </row>
    <row r="93" spans="1:6">
      <c r="A93" s="4" t="s">
        <v>115</v>
      </c>
      <c r="C93" s="5" t="n">
        <v>-67573000000</v>
      </c>
      <c r="E93" s="5" t="n">
        <v>-33834000000</v>
      </c>
      <c r="F93" s="5" t="n">
        <v>-26909000000</v>
      </c>
    </row>
    <row r="94" spans="1:6">
      <c r="A94" s="4" t="s">
        <v>116</v>
      </c>
      <c r="C94" s="6" t="n">
        <v>178148000000</v>
      </c>
      <c r="E94" s="6" t="n">
        <v>105973000000</v>
      </c>
      <c r="F94" s="6" t="n">
        <v>84285000000</v>
      </c>
    </row>
    <row r="95" spans="1:6">
      <c r="A95" s="4" t="s">
        <v>1920</v>
      </c>
      <c r="C95" s="4" t="s">
        <v>1927</v>
      </c>
      <c r="D95" s="4" t="s">
        <v>1927</v>
      </c>
      <c r="E95" s="4" t="s">
        <v>1927</v>
      </c>
      <c r="F95" s="4" t="s">
        <v>1927</v>
      </c>
    </row>
    <row r="96" spans="1:6">
      <c r="A96" s="4" t="s">
        <v>1928</v>
      </c>
    </row>
    <row r="97" spans="1:6">
      <c r="A97" s="3" t="s">
        <v>1914</v>
      </c>
    </row>
    <row r="98" spans="1:6">
      <c r="A98" s="4" t="s">
        <v>95</v>
      </c>
      <c r="C98" s="6" t="n">
        <v>34908000000</v>
      </c>
      <c r="E98" s="6" t="n">
        <v>36883000000</v>
      </c>
      <c r="F98" s="6" t="n">
        <v>48826000000</v>
      </c>
    </row>
    <row r="99" spans="1:6">
      <c r="A99" s="4" t="s">
        <v>86</v>
      </c>
      <c r="C99" s="5" t="n">
        <v>8945000000</v>
      </c>
      <c r="E99" s="5" t="n">
        <v>18834000000</v>
      </c>
      <c r="F99" s="5" t="n">
        <v>19575000000</v>
      </c>
    </row>
    <row r="100" spans="1:6">
      <c r="A100" s="4" t="s">
        <v>94</v>
      </c>
      <c r="C100" s="5" t="n">
        <v>0</v>
      </c>
      <c r="E100" s="5" t="n">
        <v>0</v>
      </c>
      <c r="F100" s="5" t="n">
        <v>-324000000</v>
      </c>
    </row>
    <row r="101" spans="1:6">
      <c r="A101" s="4" t="s">
        <v>1915</v>
      </c>
      <c r="C101" s="5" t="n">
        <v>25963000000</v>
      </c>
      <c r="E101" s="5" t="n">
        <v>18049000000</v>
      </c>
      <c r="F101" s="5" t="n">
        <v>29575000000</v>
      </c>
    </row>
    <row r="102" spans="1:6">
      <c r="A102" s="4" t="s">
        <v>1916</v>
      </c>
      <c r="C102" s="5" t="n">
        <v>56069000000</v>
      </c>
      <c r="E102" s="5" t="n">
        <v>69671000000</v>
      </c>
      <c r="F102" s="5" t="n">
        <v>4033000000</v>
      </c>
    </row>
    <row r="103" spans="1:6">
      <c r="A103" s="4" t="s">
        <v>1917</v>
      </c>
      <c r="C103" s="5" t="n">
        <v>7020740000000</v>
      </c>
      <c r="E103" s="5" t="n">
        <v>9548399000000</v>
      </c>
      <c r="F103" s="5" t="n">
        <v>7590087000000</v>
      </c>
    </row>
    <row r="104" spans="1:6">
      <c r="A104" s="4" t="s">
        <v>1918</v>
      </c>
      <c r="C104" s="5" t="n">
        <v>-6964671000000</v>
      </c>
      <c r="E104" s="5" t="n">
        <v>-9478728000000</v>
      </c>
      <c r="F104" s="5" t="n">
        <v>-7586054000000</v>
      </c>
    </row>
    <row r="105" spans="1:6">
      <c r="A105" s="4" t="s">
        <v>1915</v>
      </c>
      <c r="C105" s="5" t="n">
        <v>0</v>
      </c>
      <c r="E105" s="5" t="n">
        <v>0</v>
      </c>
      <c r="F105" s="5" t="n">
        <v>0</v>
      </c>
    </row>
    <row r="106" spans="1:6">
      <c r="A106" s="4" t="s">
        <v>1919</v>
      </c>
      <c r="C106" s="5" t="n">
        <v>-35313000000</v>
      </c>
      <c r="E106" s="5" t="n">
        <v>14662000000</v>
      </c>
      <c r="F106" s="5" t="n">
        <v>-51995000000</v>
      </c>
    </row>
    <row r="107" spans="1:6">
      <c r="A107" s="4" t="s">
        <v>108</v>
      </c>
      <c r="C107" s="5" t="n">
        <v>-18452000000</v>
      </c>
      <c r="E107" s="5" t="n">
        <v>-16567000000</v>
      </c>
      <c r="F107" s="5" t="n">
        <v>-17964000000</v>
      </c>
    </row>
    <row r="108" spans="1:6">
      <c r="A108" s="4" t="s">
        <v>107</v>
      </c>
      <c r="C108" s="5" t="n">
        <v>-16861000000</v>
      </c>
      <c r="E108" s="5" t="n">
        <v>31229000000</v>
      </c>
      <c r="F108" s="5" t="n">
        <v>-34031000000</v>
      </c>
    </row>
    <row r="109" spans="1:6">
      <c r="A109" s="4" t="s">
        <v>110</v>
      </c>
      <c r="C109" s="5" t="n">
        <v>55664000000</v>
      </c>
      <c r="E109" s="5" t="n">
        <v>121216000000</v>
      </c>
      <c r="F109" s="5" t="n">
        <v>864000000</v>
      </c>
    </row>
    <row r="110" spans="1:6">
      <c r="A110" s="4" t="s">
        <v>113</v>
      </c>
      <c r="E110" s="5" t="n">
        <v>0</v>
      </c>
      <c r="F110" s="5" t="n">
        <v>-5288000000</v>
      </c>
    </row>
    <row r="111" spans="1:6">
      <c r="A111" s="4" t="s">
        <v>114</v>
      </c>
      <c r="C111" s="5" t="n">
        <v>55664000000</v>
      </c>
      <c r="E111" s="5" t="n">
        <v>121216000000</v>
      </c>
      <c r="F111" s="5" t="n">
        <v>-4424000000</v>
      </c>
    </row>
    <row r="112" spans="1:6">
      <c r="A112" s="4" t="s">
        <v>115</v>
      </c>
      <c r="C112" s="5" t="n">
        <v>-15308000000</v>
      </c>
      <c r="E112" s="5" t="n">
        <v>-29335000000</v>
      </c>
      <c r="F112" s="5" t="n">
        <v>1071000000</v>
      </c>
    </row>
    <row r="113" spans="1:6">
      <c r="A113" s="4" t="s">
        <v>116</v>
      </c>
      <c r="C113" s="6" t="n">
        <v>40356000000</v>
      </c>
      <c r="E113" s="6" t="n">
        <v>91881000000</v>
      </c>
      <c r="F113" s="6" t="n">
        <v>-3353000000</v>
      </c>
    </row>
    <row r="114" spans="1:6">
      <c r="A114" s="4" t="s">
        <v>1920</v>
      </c>
      <c r="C114" s="4" t="s">
        <v>1929</v>
      </c>
      <c r="D114" s="4" t="s">
        <v>1929</v>
      </c>
      <c r="E114" s="4" t="s">
        <v>1929</v>
      </c>
      <c r="F114" s="4" t="s">
        <v>1929</v>
      </c>
    </row>
    <row r="115" spans="1:6">
      <c r="A115" s="4" t="s">
        <v>1930</v>
      </c>
    </row>
    <row r="116" spans="1:6">
      <c r="A116" s="3" t="s">
        <v>1914</v>
      </c>
    </row>
    <row r="117" spans="1:6">
      <c r="A117" s="4" t="s">
        <v>95</v>
      </c>
      <c r="C117" s="6" t="n">
        <v>509598000000</v>
      </c>
      <c r="E117" s="6" t="n">
        <v>463603000000</v>
      </c>
      <c r="F117" s="6" t="n">
        <v>428096000000</v>
      </c>
    </row>
    <row r="118" spans="1:6">
      <c r="A118" s="4" t="s">
        <v>86</v>
      </c>
      <c r="C118" s="5" t="n">
        <v>670240000000</v>
      </c>
      <c r="E118" s="5" t="n">
        <v>599550000000</v>
      </c>
      <c r="F118" s="5" t="n">
        <v>556682000000</v>
      </c>
    </row>
    <row r="119" spans="1:6">
      <c r="A119" s="4" t="s">
        <v>94</v>
      </c>
      <c r="C119" s="5" t="n">
        <v>-160642000000</v>
      </c>
      <c r="E119" s="5" t="n">
        <v>-135947000000</v>
      </c>
      <c r="F119" s="5" t="n">
        <v>-128586000000</v>
      </c>
    </row>
    <row r="120" spans="1:6">
      <c r="A120" s="4" t="s">
        <v>1915</v>
      </c>
      <c r="C120" s="5" t="n">
        <v>0</v>
      </c>
      <c r="E120" s="5" t="n">
        <v>0</v>
      </c>
      <c r="F120" s="5" t="n">
        <v>0</v>
      </c>
    </row>
    <row r="121" spans="1:6">
      <c r="A121" s="4" t="s">
        <v>1916</v>
      </c>
      <c r="C121" s="5" t="n">
        <v>44847000000</v>
      </c>
      <c r="E121" s="5" t="n">
        <v>73537000000</v>
      </c>
      <c r="F121" s="5" t="n">
        <v>79714000000</v>
      </c>
    </row>
    <row r="122" spans="1:6">
      <c r="A122" s="4" t="s">
        <v>1917</v>
      </c>
      <c r="C122" s="5" t="n">
        <v>665534000000</v>
      </c>
      <c r="E122" s="5" t="n">
        <v>1163575000000</v>
      </c>
      <c r="F122" s="5" t="n">
        <v>986148000000</v>
      </c>
    </row>
    <row r="123" spans="1:6">
      <c r="A123" s="4" t="s">
        <v>1918</v>
      </c>
      <c r="C123" s="5" t="n">
        <v>-620687000000</v>
      </c>
      <c r="E123" s="5" t="n">
        <v>-1090038000000</v>
      </c>
      <c r="F123" s="5" t="n">
        <v>-906434000000</v>
      </c>
    </row>
    <row r="124" spans="1:6">
      <c r="A124" s="4" t="s">
        <v>1915</v>
      </c>
      <c r="C124" s="5" t="n">
        <v>0</v>
      </c>
      <c r="E124" s="5" t="n">
        <v>0</v>
      </c>
      <c r="F124" s="5" t="n">
        <v>0</v>
      </c>
    </row>
    <row r="125" spans="1:6">
      <c r="A125" s="4" t="s">
        <v>1919</v>
      </c>
      <c r="C125" s="5" t="n">
        <v>-397909000000</v>
      </c>
      <c r="E125" s="5" t="n">
        <v>-398652000000</v>
      </c>
      <c r="F125" s="5" t="n">
        <v>-364137000000</v>
      </c>
    </row>
    <row r="126" spans="1:6">
      <c r="A126" s="4" t="s">
        <v>108</v>
      </c>
      <c r="C126" s="5" t="n">
        <v>-170765000000</v>
      </c>
      <c r="E126" s="5" t="n">
        <v>-163536000000</v>
      </c>
      <c r="F126" s="5" t="n">
        <v>-148001000000</v>
      </c>
    </row>
    <row r="127" spans="1:6">
      <c r="A127" s="4" t="s">
        <v>107</v>
      </c>
      <c r="C127" s="5" t="n">
        <v>-227144000000</v>
      </c>
      <c r="E127" s="5" t="n">
        <v>-235116000000</v>
      </c>
      <c r="F127" s="5" t="n">
        <v>-216136000000</v>
      </c>
    </row>
    <row r="128" spans="1:6">
      <c r="A128" s="4" t="s">
        <v>110</v>
      </c>
      <c r="C128" s="5" t="n">
        <v>156536000000</v>
      </c>
      <c r="E128" s="5" t="n">
        <v>138488000000</v>
      </c>
      <c r="F128" s="5" t="n">
        <v>143673000000</v>
      </c>
    </row>
    <row r="129" spans="1:6">
      <c r="A129" s="4" t="s">
        <v>113</v>
      </c>
      <c r="C129" s="5" t="n">
        <v>-5547000000</v>
      </c>
      <c r="E129" s="5" t="n">
        <v>-5219000000</v>
      </c>
      <c r="F129" s="5" t="n">
        <v>-1504000000</v>
      </c>
    </row>
    <row r="130" spans="1:6">
      <c r="A130" s="4" t="s">
        <v>114</v>
      </c>
      <c r="C130" s="5" t="n">
        <v>150989000000</v>
      </c>
      <c r="E130" s="5" t="n">
        <v>133269000000</v>
      </c>
      <c r="F130" s="5" t="n">
        <v>142169000000</v>
      </c>
    </row>
    <row r="131" spans="1:6">
      <c r="A131" s="4" t="s">
        <v>115</v>
      </c>
      <c r="C131" s="5" t="n">
        <v>-36222000000</v>
      </c>
      <c r="E131" s="5" t="n">
        <v>-32055000000</v>
      </c>
      <c r="F131" s="5" t="n">
        <v>-32774000000</v>
      </c>
    </row>
    <row r="132" spans="1:6">
      <c r="A132" s="4" t="s">
        <v>116</v>
      </c>
      <c r="C132" s="6" t="n">
        <v>114767000000</v>
      </c>
      <c r="E132" s="6" t="n">
        <v>101214000000</v>
      </c>
      <c r="F132" s="6" t="n">
        <v>109395000000</v>
      </c>
    </row>
    <row r="133" spans="1:6">
      <c r="A133" s="4" t="s">
        <v>1920</v>
      </c>
      <c r="C133" s="4" t="s">
        <v>1931</v>
      </c>
      <c r="D133" s="4" t="s">
        <v>1931</v>
      </c>
      <c r="E133" s="4" t="s">
        <v>1931</v>
      </c>
      <c r="F133" s="4" t="s">
        <v>1931</v>
      </c>
    </row>
    <row r="134" spans="1:6">
      <c r="A134" s="4" t="s">
        <v>1932</v>
      </c>
    </row>
    <row r="135" spans="1:6">
      <c r="A135" s="3" t="s">
        <v>1914</v>
      </c>
    </row>
    <row r="136" spans="1:6">
      <c r="A136" s="4" t="s">
        <v>95</v>
      </c>
      <c r="C136" s="6" t="n">
        <v>561034000000</v>
      </c>
      <c r="E136" s="6" t="n">
        <v>622790000000</v>
      </c>
      <c r="F136" s="6" t="n">
        <v>713677000000</v>
      </c>
    </row>
    <row r="137" spans="1:6">
      <c r="A137" s="4" t="s">
        <v>86</v>
      </c>
      <c r="C137" s="5" t="n">
        <v>1605696000000</v>
      </c>
      <c r="E137" s="5" t="n">
        <v>1360734000000</v>
      </c>
      <c r="F137" s="5" t="n">
        <v>1492147000000</v>
      </c>
    </row>
    <row r="138" spans="1:6">
      <c r="A138" s="4" t="s">
        <v>94</v>
      </c>
      <c r="C138" s="5" t="n">
        <v>-983547000000</v>
      </c>
      <c r="E138" s="5" t="n">
        <v>-834662000000</v>
      </c>
      <c r="F138" s="5" t="n">
        <v>-863523000000</v>
      </c>
    </row>
    <row r="139" spans="1:6">
      <c r="A139" s="4" t="s">
        <v>1915</v>
      </c>
      <c r="C139" s="5" t="n">
        <v>-61115000000</v>
      </c>
      <c r="E139" s="5" t="n">
        <v>96718000000</v>
      </c>
      <c r="F139" s="5" t="n">
        <v>85053000000</v>
      </c>
    </row>
    <row r="140" spans="1:6">
      <c r="A140" s="4" t="s">
        <v>1916</v>
      </c>
      <c r="C140" s="5" t="n">
        <v>460755000000</v>
      </c>
      <c r="E140" s="5" t="n">
        <v>389004000000</v>
      </c>
      <c r="F140" s="5" t="n">
        <v>302800000000</v>
      </c>
    </row>
    <row r="141" spans="1:6">
      <c r="A141" s="4" t="s">
        <v>1917</v>
      </c>
      <c r="C141" s="5" t="n">
        <v>1214380000000</v>
      </c>
      <c r="E141" s="5" t="n">
        <v>2683407000000</v>
      </c>
      <c r="F141" s="5" t="n">
        <v>4563280000000</v>
      </c>
    </row>
    <row r="142" spans="1:6">
      <c r="A142" s="4" t="s">
        <v>1918</v>
      </c>
      <c r="C142" s="5" t="n">
        <v>-550919000000</v>
      </c>
      <c r="E142" s="5" t="n">
        <v>-2132053000000</v>
      </c>
      <c r="F142" s="5" t="n">
        <v>-4173415000000</v>
      </c>
    </row>
    <row r="143" spans="1:6">
      <c r="A143" s="4" t="s">
        <v>1915</v>
      </c>
      <c r="C143" s="5" t="n">
        <v>-202706000000</v>
      </c>
      <c r="E143" s="5" t="n">
        <v>-162350000000</v>
      </c>
      <c r="F143" s="5" t="n">
        <v>-87065000000</v>
      </c>
    </row>
    <row r="144" spans="1:6">
      <c r="A144" s="4" t="s">
        <v>1919</v>
      </c>
      <c r="C144" s="5" t="n">
        <v>-865349000000</v>
      </c>
      <c r="E144" s="5" t="n">
        <v>-939406000000</v>
      </c>
      <c r="F144" s="5" t="n">
        <v>-574606000000</v>
      </c>
    </row>
    <row r="145" spans="1:6">
      <c r="A145" s="4" t="s">
        <v>108</v>
      </c>
      <c r="C145" s="5" t="n">
        <v>-967923000000</v>
      </c>
      <c r="E145" s="5" t="n">
        <v>-954238000000</v>
      </c>
      <c r="F145" s="5" t="n">
        <v>-793978000000</v>
      </c>
    </row>
    <row r="146" spans="1:6">
      <c r="A146" s="4" t="s">
        <v>107</v>
      </c>
      <c r="C146" s="5" t="n">
        <v>102574000000</v>
      </c>
      <c r="E146" s="5" t="n">
        <v>14832000000</v>
      </c>
      <c r="F146" s="5" t="n">
        <v>219372000000</v>
      </c>
    </row>
    <row r="147" spans="1:6">
      <c r="A147" s="4" t="s">
        <v>110</v>
      </c>
      <c r="C147" s="5" t="n">
        <v>156440000000</v>
      </c>
      <c r="E147" s="5" t="n">
        <v>72388000000</v>
      </c>
      <c r="F147" s="5" t="n">
        <v>441871000000</v>
      </c>
    </row>
    <row r="148" spans="1:6">
      <c r="A148" s="4" t="s">
        <v>113</v>
      </c>
      <c r="C148" s="5" t="n">
        <v>56829000000</v>
      </c>
      <c r="E148" s="5" t="n">
        <v>-112734000000</v>
      </c>
      <c r="F148" s="5" t="n">
        <v>55291000000</v>
      </c>
    </row>
    <row r="149" spans="1:6">
      <c r="A149" s="4" t="s">
        <v>114</v>
      </c>
      <c r="C149" s="5" t="n">
        <v>213269000000</v>
      </c>
      <c r="E149" s="5" t="n">
        <v>-40346000000</v>
      </c>
      <c r="F149" s="5" t="n">
        <v>497162000000</v>
      </c>
    </row>
    <row r="150" spans="1:6">
      <c r="A150" s="4" t="s">
        <v>115</v>
      </c>
      <c r="C150" s="5" t="n">
        <v>-41088000000</v>
      </c>
      <c r="E150" s="5" t="n">
        <v>63396000000</v>
      </c>
      <c r="F150" s="5" t="n">
        <v>16476000000</v>
      </c>
    </row>
    <row r="151" spans="1:6">
      <c r="A151" s="4" t="s">
        <v>116</v>
      </c>
      <c r="C151" s="6" t="n">
        <v>172181000000</v>
      </c>
      <c r="E151" s="6" t="n">
        <v>23050000000</v>
      </c>
      <c r="F151" s="6" t="n">
        <v>513638000000</v>
      </c>
    </row>
    <row r="152" spans="1:6">
      <c r="A152" s="4" t="s">
        <v>1920</v>
      </c>
      <c r="C152" s="4" t="s">
        <v>1933</v>
      </c>
      <c r="D152" s="4" t="s">
        <v>1933</v>
      </c>
      <c r="E152" s="4" t="s">
        <v>1933</v>
      </c>
      <c r="F152" s="4" t="s">
        <v>1933</v>
      </c>
    </row>
    <row r="153" spans="1:6">
      <c r="A153" s="4" t="s">
        <v>182</v>
      </c>
    </row>
    <row r="154" spans="1:6">
      <c r="A154" s="3" t="s">
        <v>1914</v>
      </c>
    </row>
    <row r="155" spans="1:6">
      <c r="A155" s="4" t="s">
        <v>95</v>
      </c>
      <c r="B155" s="4" t="s">
        <v>37</v>
      </c>
      <c r="C155" s="6" t="n">
        <v>608295000000</v>
      </c>
      <c r="E155" s="6" t="n">
        <v>586934000000</v>
      </c>
      <c r="F155" s="6" t="n">
        <v>588959000000</v>
      </c>
    </row>
    <row r="156" spans="1:6">
      <c r="A156" s="4" t="s">
        <v>86</v>
      </c>
      <c r="B156" s="4" t="s">
        <v>37</v>
      </c>
      <c r="C156" s="5" t="n">
        <v>307865000000</v>
      </c>
      <c r="E156" s="5" t="n">
        <v>308631000000</v>
      </c>
      <c r="F156" s="5" t="n">
        <v>284789000000</v>
      </c>
    </row>
    <row r="157" spans="1:6">
      <c r="A157" s="4" t="s">
        <v>94</v>
      </c>
      <c r="B157" s="4" t="s">
        <v>37</v>
      </c>
      <c r="C157" s="5" t="n">
        <v>300430000000</v>
      </c>
      <c r="E157" s="5" t="n">
        <v>278303000000</v>
      </c>
      <c r="F157" s="5" t="n">
        <v>304170000000</v>
      </c>
    </row>
    <row r="158" spans="1:6">
      <c r="A158" s="4" t="s">
        <v>1915</v>
      </c>
      <c r="B158" s="4" t="s">
        <v>37</v>
      </c>
      <c r="C158" s="5" t="n">
        <v>0</v>
      </c>
      <c r="E158" s="5" t="n">
        <v>0</v>
      </c>
      <c r="F158" s="5" t="n">
        <v>0</v>
      </c>
    </row>
    <row r="159" spans="1:6">
      <c r="A159" s="4" t="s">
        <v>1916</v>
      </c>
      <c r="B159" s="4" t="s">
        <v>37</v>
      </c>
      <c r="C159" s="5" t="n">
        <v>-844511000000</v>
      </c>
      <c r="E159" s="5" t="n">
        <v>-653640000000</v>
      </c>
      <c r="F159" s="5" t="n">
        <v>-787822000000</v>
      </c>
    </row>
    <row r="160" spans="1:6">
      <c r="A160" s="4" t="s">
        <v>1917</v>
      </c>
      <c r="B160" s="4" t="s">
        <v>37</v>
      </c>
      <c r="C160" s="5" t="n">
        <v>-8463129000000</v>
      </c>
      <c r="E160" s="5" t="n">
        <v>-12858172000000</v>
      </c>
      <c r="F160" s="5" t="n">
        <v>-13039498000000</v>
      </c>
    </row>
    <row r="161" spans="1:6">
      <c r="A161" s="4" t="s">
        <v>1918</v>
      </c>
      <c r="B161" s="4" t="s">
        <v>37</v>
      </c>
      <c r="C161" s="5" t="n">
        <v>7618618000000</v>
      </c>
      <c r="E161" s="5" t="n">
        <v>12204532000000</v>
      </c>
      <c r="F161" s="5" t="n">
        <v>12251676000000</v>
      </c>
    </row>
    <row r="162" spans="1:6">
      <c r="A162" s="4" t="s">
        <v>1915</v>
      </c>
      <c r="B162" s="4" t="s">
        <v>37</v>
      </c>
      <c r="C162" s="5" t="n">
        <v>0</v>
      </c>
      <c r="E162" s="5" t="n">
        <v>0</v>
      </c>
      <c r="F162" s="5" t="n">
        <v>0</v>
      </c>
    </row>
    <row r="163" spans="1:6">
      <c r="A163" s="4" t="s">
        <v>1919</v>
      </c>
      <c r="B163" s="4" t="s">
        <v>37</v>
      </c>
      <c r="C163" s="5" t="n">
        <v>219653000000</v>
      </c>
      <c r="E163" s="5" t="n">
        <v>127146000000</v>
      </c>
      <c r="F163" s="5" t="n">
        <v>140818000000</v>
      </c>
    </row>
    <row r="164" spans="1:6">
      <c r="A164" s="4" t="s">
        <v>108</v>
      </c>
      <c r="B164" s="4" t="s">
        <v>37</v>
      </c>
      <c r="C164" s="5" t="n">
        <v>281966000000</v>
      </c>
      <c r="E164" s="5" t="n">
        <v>257824000000</v>
      </c>
      <c r="F164" s="5" t="n">
        <v>252000000000</v>
      </c>
    </row>
    <row r="165" spans="1:6">
      <c r="A165" s="4" t="s">
        <v>107</v>
      </c>
      <c r="B165" s="4" t="s">
        <v>37</v>
      </c>
      <c r="C165" s="5" t="n">
        <v>-62313000000</v>
      </c>
      <c r="E165" s="5" t="n">
        <v>-130678000000</v>
      </c>
      <c r="F165" s="5" t="n">
        <v>-111182000000</v>
      </c>
    </row>
    <row r="166" spans="1:6">
      <c r="A166" s="4" t="s">
        <v>110</v>
      </c>
      <c r="B166" s="4" t="s">
        <v>37</v>
      </c>
      <c r="C166" s="5" t="n">
        <v>-16563000000</v>
      </c>
      <c r="E166" s="5" t="n">
        <v>60440000000</v>
      </c>
      <c r="F166" s="5" t="n">
        <v>-58045000000</v>
      </c>
    </row>
    <row r="167" spans="1:6">
      <c r="A167" s="4" t="s">
        <v>113</v>
      </c>
      <c r="B167" s="4" t="s">
        <v>37</v>
      </c>
      <c r="C167" s="5" t="n">
        <v>-19140000000</v>
      </c>
      <c r="E167" s="5" t="n">
        <v>-26970000000</v>
      </c>
      <c r="F167" s="5" t="n">
        <v>-79175000000</v>
      </c>
    </row>
    <row r="168" spans="1:6">
      <c r="A168" s="4" t="s">
        <v>114</v>
      </c>
      <c r="B168" s="4" t="s">
        <v>37</v>
      </c>
      <c r="C168" s="5" t="n">
        <v>-35703000000</v>
      </c>
      <c r="E168" s="5" t="n">
        <v>33470000000</v>
      </c>
      <c r="F168" s="5" t="n">
        <v>-137220000000</v>
      </c>
    </row>
    <row r="169" spans="1:6">
      <c r="A169" s="4" t="s">
        <v>115</v>
      </c>
      <c r="B169" s="4" t="s">
        <v>37</v>
      </c>
      <c r="C169" s="5" t="n">
        <v>-2246000000</v>
      </c>
      <c r="E169" s="5" t="n">
        <v>-6784000000</v>
      </c>
      <c r="F169" s="5" t="n">
        <v>1961000000</v>
      </c>
    </row>
    <row r="170" spans="1:6">
      <c r="A170" s="4" t="s">
        <v>116</v>
      </c>
      <c r="B170" s="4" t="s">
        <v>37</v>
      </c>
      <c r="C170" s="6" t="n">
        <v>-37949000000</v>
      </c>
      <c r="E170" s="6" t="n">
        <v>26686000000</v>
      </c>
      <c r="F170" s="6" t="n">
        <v>-135259000000</v>
      </c>
    </row>
    <row r="171" spans="1:6">
      <c r="A171" s="4" t="s">
        <v>1934</v>
      </c>
      <c r="B171" s="4" t="s">
        <v>37</v>
      </c>
      <c r="C171" s="4" t="s">
        <v>1935</v>
      </c>
      <c r="D171" s="4" t="s">
        <v>1935</v>
      </c>
      <c r="E171" s="4" t="s">
        <v>1935</v>
      </c>
      <c r="F171" s="4" t="s">
        <v>1935</v>
      </c>
    </row>
    <row r="172" spans="1:6"/>
    <row r="173" spans="1:6">
      <c r="A173" s="4" t="s">
        <v>37</v>
      </c>
      <c r="B173" s="4" t="s">
        <v>1935</v>
      </c>
    </row>
  </sheetData>
  <mergeCells count="4">
    <mergeCell ref="A1:B2"/>
    <mergeCell ref="C1:F1"/>
    <mergeCell ref="A172:E172"/>
    <mergeCell ref="B173:E17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s>
  <sheetData>
    <row r="1" spans="1:4">
      <c r="A1" s="1" t="s">
        <v>1936</v>
      </c>
      <c r="B1" s="2" t="s">
        <v>1</v>
      </c>
    </row>
    <row r="2" spans="1:4">
      <c r="B2" s="2" t="s">
        <v>272</v>
      </c>
      <c r="C2" s="2" t="s">
        <v>896</v>
      </c>
      <c r="D2" s="2" t="s">
        <v>1149</v>
      </c>
    </row>
    <row r="3" spans="1:4">
      <c r="A3" s="3" t="s">
        <v>1937</v>
      </c>
    </row>
    <row r="4" spans="1:4">
      <c r="A4" s="4" t="s">
        <v>1938</v>
      </c>
      <c r="B4" s="4" t="s">
        <v>1939</v>
      </c>
      <c r="C4" s="4" t="s">
        <v>1939</v>
      </c>
      <c r="D4" s="4" t="s">
        <v>193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72</v>
      </c>
    </row>
    <row r="3" spans="1:2">
      <c r="A3" s="3" t="s">
        <v>302</v>
      </c>
    </row>
    <row r="4" spans="1:2">
      <c r="A4" s="4" t="s">
        <v>303</v>
      </c>
      <c r="B4" s="4" t="s">
        <v>3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0</v>
      </c>
      <c r="B1" s="2" t="s">
        <v>1</v>
      </c>
    </row>
    <row r="2" spans="1:4">
      <c r="B2" s="2" t="s">
        <v>272</v>
      </c>
      <c r="C2" s="2" t="s">
        <v>896</v>
      </c>
      <c r="D2" s="2" t="s">
        <v>1149</v>
      </c>
    </row>
    <row r="3" spans="1:4">
      <c r="A3" s="4" t="s">
        <v>1941</v>
      </c>
    </row>
    <row r="4" spans="1:4">
      <c r="A4" s="3" t="s">
        <v>1942</v>
      </c>
    </row>
    <row r="5" spans="1:4">
      <c r="A5" s="4" t="s">
        <v>1943</v>
      </c>
      <c r="B5" s="6" t="n">
        <v>10440668</v>
      </c>
      <c r="C5" s="6" t="n">
        <v>9817327</v>
      </c>
      <c r="D5" s="6" t="n">
        <v>22265508</v>
      </c>
    </row>
    <row r="6" spans="1:4">
      <c r="A6" s="4" t="s">
        <v>1944</v>
      </c>
      <c r="B6" s="5" t="n">
        <v>3551924</v>
      </c>
      <c r="C6" s="5" t="n">
        <v>3550764</v>
      </c>
      <c r="D6" s="5" t="n">
        <v>3498327</v>
      </c>
    </row>
    <row r="7" spans="1:4">
      <c r="A7" s="4" t="s">
        <v>1945</v>
      </c>
    </row>
    <row r="8" spans="1:4">
      <c r="A8" s="3" t="s">
        <v>1942</v>
      </c>
    </row>
    <row r="9" spans="1:4">
      <c r="A9" s="4" t="s">
        <v>1943</v>
      </c>
      <c r="B9" s="5" t="n">
        <v>1311169</v>
      </c>
      <c r="C9" s="5" t="n">
        <v>1120257</v>
      </c>
      <c r="D9" s="5" t="n">
        <v>1016788</v>
      </c>
    </row>
    <row r="10" spans="1:4">
      <c r="A10" s="4" t="s">
        <v>1944</v>
      </c>
      <c r="B10" s="6" t="n">
        <v>236050</v>
      </c>
      <c r="C10" s="6" t="n">
        <v>233732</v>
      </c>
      <c r="D10" s="6" t="n">
        <v>24094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946</v>
      </c>
      <c r="B1" s="2" t="s">
        <v>1</v>
      </c>
    </row>
    <row r="2" spans="1:3">
      <c r="B2" s="2" t="s">
        <v>272</v>
      </c>
      <c r="C2" s="2" t="s">
        <v>896</v>
      </c>
    </row>
    <row r="3" spans="1:3">
      <c r="A3" s="3" t="s">
        <v>1947</v>
      </c>
    </row>
    <row r="4" spans="1:3">
      <c r="A4" s="4" t="s">
        <v>1948</v>
      </c>
      <c r="B4" s="4" t="s">
        <v>1949</v>
      </c>
      <c r="C4" s="4" t="s">
        <v>194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950</v>
      </c>
      <c r="B1" s="2" t="s">
        <v>31</v>
      </c>
      <c r="C1" s="2" t="s">
        <v>32</v>
      </c>
      <c r="D1" s="2" t="s">
        <v>33</v>
      </c>
      <c r="E1" s="2" t="s">
        <v>1699</v>
      </c>
      <c r="F1" s="2" t="s">
        <v>180</v>
      </c>
      <c r="G1" s="2" t="s">
        <v>1951</v>
      </c>
    </row>
    <row r="2" spans="1:7">
      <c r="A2" s="3" t="s">
        <v>290</v>
      </c>
    </row>
    <row r="3" spans="1:7">
      <c r="A3" s="4" t="s">
        <v>1952</v>
      </c>
      <c r="B3" s="6" t="n">
        <v>2107861</v>
      </c>
      <c r="D3" s="6" t="n">
        <v>2009363</v>
      </c>
    </row>
    <row r="4" spans="1:7">
      <c r="A4" s="4" t="s">
        <v>1953</v>
      </c>
      <c r="B4" s="5" t="n">
        <v>725083</v>
      </c>
      <c r="D4" s="5" t="n">
        <v>617155</v>
      </c>
    </row>
    <row r="5" spans="1:7">
      <c r="A5" s="4" t="s">
        <v>1954</v>
      </c>
      <c r="B5" s="5" t="n">
        <v>3512216</v>
      </c>
      <c r="D5" s="5" t="n">
        <v>3423355</v>
      </c>
    </row>
    <row r="6" spans="1:7">
      <c r="A6" s="4" t="s">
        <v>1955</v>
      </c>
      <c r="B6" s="5" t="n">
        <v>402734</v>
      </c>
      <c r="D6" s="5" t="n">
        <v>858413</v>
      </c>
    </row>
    <row r="7" spans="1:7">
      <c r="A7" s="4" t="s">
        <v>1367</v>
      </c>
      <c r="B7" s="6" t="n">
        <v>6747894</v>
      </c>
      <c r="C7" s="7" t="n">
        <v>6063343</v>
      </c>
      <c r="D7" s="6" t="n">
        <v>6908286</v>
      </c>
      <c r="E7" s="7" t="n">
        <v>6207463</v>
      </c>
      <c r="F7" s="6" t="n">
        <v>7591324</v>
      </c>
      <c r="G7" s="6" t="n">
        <v>664405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s>
  <sheetData>
    <row r="1" spans="1:9">
      <c r="A1" s="1" t="s">
        <v>1956</v>
      </c>
      <c r="C1" s="2" t="s">
        <v>1</v>
      </c>
    </row>
    <row r="2" spans="1:9">
      <c r="C2" s="2" t="s">
        <v>31</v>
      </c>
      <c r="E2" s="2" t="s">
        <v>32</v>
      </c>
      <c r="G2" s="2" t="s">
        <v>33</v>
      </c>
      <c r="H2" s="2" t="s">
        <v>180</v>
      </c>
    </row>
    <row r="3" spans="1:9">
      <c r="A3" s="3" t="s">
        <v>1957</v>
      </c>
    </row>
    <row r="4" spans="1:9">
      <c r="A4" s="4" t="s">
        <v>1958</v>
      </c>
      <c r="C4" s="6" t="n">
        <v>2505000000</v>
      </c>
      <c r="D4" s="4" t="s">
        <v>37</v>
      </c>
      <c r="E4" s="7" t="n">
        <v>2251000</v>
      </c>
      <c r="F4" s="4" t="s">
        <v>37</v>
      </c>
      <c r="G4" s="6" t="n">
        <v>0</v>
      </c>
    </row>
    <row r="5" spans="1:9">
      <c r="A5" s="4" t="s">
        <v>1959</v>
      </c>
      <c r="B5" s="4" t="s">
        <v>126</v>
      </c>
      <c r="C5" s="5" t="n">
        <v>0</v>
      </c>
      <c r="E5" s="5" t="n">
        <v>0</v>
      </c>
      <c r="G5" s="5" t="n">
        <v>-84498000000</v>
      </c>
      <c r="H5" s="6" t="n">
        <v>12586000000</v>
      </c>
      <c r="I5" s="4" t="s">
        <v>37</v>
      </c>
    </row>
    <row r="6" spans="1:9">
      <c r="A6" s="4" t="s">
        <v>1960</v>
      </c>
      <c r="C6" s="5" t="n">
        <v>2958000000</v>
      </c>
      <c r="G6" s="5" t="n">
        <v>612000000</v>
      </c>
    </row>
    <row r="7" spans="1:9">
      <c r="A7" s="4" t="s">
        <v>1961</v>
      </c>
      <c r="C7" s="5" t="n">
        <v>-4646000000</v>
      </c>
      <c r="E7" s="7" t="n">
        <v>-4175000</v>
      </c>
      <c r="G7" s="5" t="n">
        <v>777000000</v>
      </c>
      <c r="H7" s="6" t="n">
        <v>10371000000</v>
      </c>
    </row>
    <row r="8" spans="1:9">
      <c r="A8" s="4" t="s">
        <v>1962</v>
      </c>
      <c r="C8" s="5" t="n">
        <v>0</v>
      </c>
      <c r="G8" s="5" t="n">
        <v>51227000000</v>
      </c>
    </row>
    <row r="9" spans="1:9">
      <c r="A9" s="4" t="s">
        <v>1963</v>
      </c>
      <c r="C9" s="5" t="n">
        <v>14378000000</v>
      </c>
      <c r="G9" s="5" t="n">
        <v>0</v>
      </c>
    </row>
    <row r="10" spans="1:9">
      <c r="A10" s="4" t="s">
        <v>1964</v>
      </c>
      <c r="C10" s="5" t="n">
        <v>-89151000000</v>
      </c>
      <c r="G10" s="5" t="n">
        <v>-62571000000</v>
      </c>
    </row>
    <row r="11" spans="1:9">
      <c r="A11" s="4" t="s">
        <v>1965</v>
      </c>
      <c r="C11" s="5" t="n">
        <v>3569000000</v>
      </c>
      <c r="G11" s="5" t="n">
        <v>-10658000000</v>
      </c>
    </row>
    <row r="12" spans="1:9">
      <c r="A12" s="4" t="s">
        <v>1966</v>
      </c>
      <c r="C12" s="5" t="n">
        <v>-4145000000</v>
      </c>
      <c r="G12" s="5" t="n">
        <v>4145000000</v>
      </c>
    </row>
    <row r="13" spans="1:9">
      <c r="A13" s="4" t="s">
        <v>1967</v>
      </c>
      <c r="C13" s="6" t="n">
        <v>6243000000</v>
      </c>
      <c r="G13" s="6" t="n">
        <v>0</v>
      </c>
    </row>
    <row r="14" spans="1:9"/>
    <row r="15" spans="1:9">
      <c r="A15" s="4" t="s">
        <v>37</v>
      </c>
      <c r="B15" s="4" t="s">
        <v>143</v>
      </c>
    </row>
    <row r="16" spans="1:9">
      <c r="A16" s="4" t="s">
        <v>126</v>
      </c>
      <c r="B16" s="4" t="s">
        <v>142</v>
      </c>
    </row>
  </sheetData>
  <mergeCells count="8">
    <mergeCell ref="A1:B2"/>
    <mergeCell ref="C1:I1"/>
    <mergeCell ref="C2:D2"/>
    <mergeCell ref="E2:F2"/>
    <mergeCell ref="H2:I2"/>
    <mergeCell ref="A14:H14"/>
    <mergeCell ref="B15:H15"/>
    <mergeCell ref="B16:H1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968</v>
      </c>
      <c r="B1" s="2" t="s">
        <v>1</v>
      </c>
    </row>
    <row r="2" spans="1:3">
      <c r="B2" s="2" t="s">
        <v>272</v>
      </c>
      <c r="C2" s="2" t="s">
        <v>896</v>
      </c>
    </row>
    <row r="3" spans="1:3">
      <c r="A3" s="3" t="s">
        <v>1969</v>
      </c>
    </row>
    <row r="4" spans="1:3">
      <c r="A4" s="4" t="s">
        <v>1970</v>
      </c>
      <c r="B4" s="6" t="n">
        <v>42654357000000</v>
      </c>
      <c r="C4" s="6" t="n">
        <v>42334964000000</v>
      </c>
    </row>
    <row r="5" spans="1:3">
      <c r="A5" s="3" t="s">
        <v>1971</v>
      </c>
    </row>
    <row r="6" spans="1:3">
      <c r="A6" s="4" t="s">
        <v>1972</v>
      </c>
      <c r="B6" s="5" t="n">
        <v>1869452000000</v>
      </c>
      <c r="C6" s="5" t="n">
        <v>1182818000000</v>
      </c>
    </row>
    <row r="7" spans="1:3">
      <c r="A7" s="3" t="s">
        <v>1973</v>
      </c>
    </row>
    <row r="8" spans="1:3">
      <c r="A8" s="4" t="s">
        <v>1974</v>
      </c>
      <c r="B8" s="5" t="n">
        <v>428417000000</v>
      </c>
      <c r="C8" s="5" t="n">
        <v>-828678000000</v>
      </c>
    </row>
    <row r="9" spans="1:3">
      <c r="A9" s="4" t="s">
        <v>1975</v>
      </c>
      <c r="B9" s="5" t="n">
        <v>-25498000000</v>
      </c>
      <c r="C9" s="5" t="n">
        <v>-39373000000</v>
      </c>
    </row>
    <row r="10" spans="1:3">
      <c r="A10" s="4" t="s">
        <v>1279</v>
      </c>
      <c r="B10" s="5" t="n">
        <v>12120000000</v>
      </c>
      <c r="C10" s="5" t="n">
        <v>4626000000</v>
      </c>
    </row>
    <row r="11" spans="1:3">
      <c r="A11" s="4" t="s">
        <v>1976</v>
      </c>
      <c r="B11" s="5" t="n">
        <v>44938848000000</v>
      </c>
      <c r="C11" s="5" t="n">
        <v>42654357000000</v>
      </c>
    </row>
    <row r="12" spans="1:3">
      <c r="A12" s="4" t="s">
        <v>59</v>
      </c>
    </row>
    <row r="13" spans="1:3">
      <c r="A13" s="3" t="s">
        <v>1969</v>
      </c>
    </row>
    <row r="14" spans="1:3">
      <c r="A14" s="4" t="s">
        <v>1970</v>
      </c>
      <c r="B14" s="5" t="n">
        <v>14784706000000</v>
      </c>
      <c r="C14" s="5" t="n">
        <v>18769515000000</v>
      </c>
    </row>
    <row r="15" spans="1:3">
      <c r="A15" s="3" t="s">
        <v>1971</v>
      </c>
    </row>
    <row r="16" spans="1:3">
      <c r="A16" s="4" t="s">
        <v>1972</v>
      </c>
      <c r="B16" s="5" t="n">
        <v>1257121000000</v>
      </c>
      <c r="C16" s="5" t="n">
        <v>-3634883000000</v>
      </c>
    </row>
    <row r="17" spans="1:3">
      <c r="A17" s="3" t="s">
        <v>1973</v>
      </c>
    </row>
    <row r="18" spans="1:3">
      <c r="A18" s="4" t="s">
        <v>1974</v>
      </c>
      <c r="B18" s="5" t="n">
        <v>161078000000</v>
      </c>
      <c r="C18" s="5" t="n">
        <v>-350429000000</v>
      </c>
    </row>
    <row r="19" spans="1:3">
      <c r="A19" s="4" t="s">
        <v>1975</v>
      </c>
      <c r="B19" s="5" t="n">
        <v>0</v>
      </c>
      <c r="C19" s="5" t="n">
        <v>0</v>
      </c>
    </row>
    <row r="20" spans="1:3">
      <c r="A20" s="4" t="s">
        <v>1279</v>
      </c>
      <c r="B20" s="5" t="n">
        <v>81000000</v>
      </c>
      <c r="C20" s="5" t="n">
        <v>503000000</v>
      </c>
    </row>
    <row r="21" spans="1:3">
      <c r="A21" s="4" t="s">
        <v>1976</v>
      </c>
      <c r="B21" s="5" t="n">
        <v>16202986000000</v>
      </c>
      <c r="C21" s="5" t="n">
        <v>14784706000000</v>
      </c>
    </row>
    <row r="22" spans="1:3">
      <c r="A22" s="4" t="s">
        <v>60</v>
      </c>
    </row>
    <row r="23" spans="1:3">
      <c r="A23" s="3" t="s">
        <v>1969</v>
      </c>
    </row>
    <row r="24" spans="1:3">
      <c r="A24" s="4" t="s">
        <v>1970</v>
      </c>
      <c r="B24" s="5" t="n">
        <v>27869651000000</v>
      </c>
      <c r="C24" s="5" t="n">
        <v>23565449000000</v>
      </c>
    </row>
    <row r="25" spans="1:3">
      <c r="A25" s="3" t="s">
        <v>1971</v>
      </c>
    </row>
    <row r="26" spans="1:3">
      <c r="A26" s="4" t="s">
        <v>1972</v>
      </c>
      <c r="B26" s="5" t="n">
        <v>612331000000</v>
      </c>
      <c r="C26" s="5" t="n">
        <v>4817701000000</v>
      </c>
    </row>
    <row r="27" spans="1:3">
      <c r="A27" s="3" t="s">
        <v>1973</v>
      </c>
    </row>
    <row r="28" spans="1:3">
      <c r="A28" s="4" t="s">
        <v>1974</v>
      </c>
      <c r="B28" s="5" t="n">
        <v>267339000000</v>
      </c>
      <c r="C28" s="5" t="n">
        <v>-478249000000</v>
      </c>
    </row>
    <row r="29" spans="1:3">
      <c r="A29" s="4" t="s">
        <v>1975</v>
      </c>
      <c r="B29" s="5" t="n">
        <v>-25498000000</v>
      </c>
      <c r="C29" s="5" t="n">
        <v>-39373000000</v>
      </c>
    </row>
    <row r="30" spans="1:3">
      <c r="A30" s="4" t="s">
        <v>1279</v>
      </c>
      <c r="B30" s="5" t="n">
        <v>12039000000</v>
      </c>
      <c r="C30" s="5" t="n">
        <v>4123000000</v>
      </c>
    </row>
    <row r="31" spans="1:3">
      <c r="A31" s="4" t="s">
        <v>1976</v>
      </c>
      <c r="B31" s="6" t="n">
        <v>28735862000000</v>
      </c>
      <c r="C31" s="6" t="n">
        <v>27869651000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977</v>
      </c>
      <c r="C1" s="2" t="s">
        <v>31</v>
      </c>
      <c r="D1" s="2" t="s">
        <v>32</v>
      </c>
      <c r="E1" s="2" t="s">
        <v>33</v>
      </c>
    </row>
    <row r="2" spans="1:5">
      <c r="A2" s="3" t="s">
        <v>1978</v>
      </c>
    </row>
    <row r="3" spans="1:5">
      <c r="A3" s="4" t="s">
        <v>1979</v>
      </c>
      <c r="C3" s="6" t="n">
        <v>6126316000000</v>
      </c>
    </row>
    <row r="4" spans="1:5">
      <c r="A4" s="4" t="s">
        <v>1980</v>
      </c>
      <c r="B4" s="4" t="s">
        <v>37</v>
      </c>
      <c r="C4" s="5" t="n">
        <v>6126316000000</v>
      </c>
      <c r="D4" s="7" t="n">
        <v>5504822000</v>
      </c>
      <c r="E4" s="6" t="n">
        <v>0</v>
      </c>
    </row>
    <row r="5" spans="1:5">
      <c r="A5" s="4" t="s">
        <v>1981</v>
      </c>
      <c r="E5" s="5" t="n">
        <v>5820787000000</v>
      </c>
    </row>
    <row r="6" spans="1:5">
      <c r="A6" s="4" t="s">
        <v>1982</v>
      </c>
      <c r="E6" s="5" t="n">
        <v>22290000000</v>
      </c>
    </row>
    <row r="7" spans="1:5">
      <c r="A7" s="4" t="s">
        <v>1361</v>
      </c>
      <c r="B7" s="4" t="s">
        <v>37</v>
      </c>
      <c r="C7" s="5" t="n">
        <v>0</v>
      </c>
      <c r="D7" s="7" t="n">
        <v>0</v>
      </c>
      <c r="E7" s="5" t="n">
        <v>5843077000000</v>
      </c>
    </row>
    <row r="8" spans="1:5">
      <c r="A8" s="4" t="s">
        <v>1983</v>
      </c>
    </row>
    <row r="9" spans="1:5">
      <c r="A9" s="3" t="s">
        <v>1978</v>
      </c>
    </row>
    <row r="10" spans="1:5">
      <c r="A10" s="4" t="s">
        <v>1980</v>
      </c>
      <c r="C10" s="5" t="n">
        <v>26935000000</v>
      </c>
    </row>
    <row r="11" spans="1:5">
      <c r="A11" s="4" t="s">
        <v>1361</v>
      </c>
      <c r="E11" s="5" t="n">
        <v>25972000000</v>
      </c>
    </row>
    <row r="12" spans="1:5">
      <c r="A12" s="4" t="s">
        <v>1984</v>
      </c>
    </row>
    <row r="13" spans="1:5">
      <c r="A13" s="3" t="s">
        <v>1978</v>
      </c>
    </row>
    <row r="14" spans="1:5">
      <c r="A14" s="4" t="s">
        <v>1979</v>
      </c>
      <c r="C14" s="5" t="n">
        <v>26935000000</v>
      </c>
    </row>
    <row r="15" spans="1:5">
      <c r="A15" s="4" t="s">
        <v>1981</v>
      </c>
      <c r="E15" s="5" t="n">
        <v>25972000000</v>
      </c>
    </row>
    <row r="16" spans="1:5">
      <c r="A16" s="4" t="s">
        <v>1985</v>
      </c>
    </row>
    <row r="17" spans="1:5">
      <c r="A17" s="3" t="s">
        <v>1978</v>
      </c>
    </row>
    <row r="18" spans="1:5">
      <c r="A18" s="4" t="s">
        <v>1979</v>
      </c>
      <c r="C18" s="5" t="n">
        <v>3687852000000</v>
      </c>
    </row>
    <row r="19" spans="1:5">
      <c r="A19" s="4" t="s">
        <v>1980</v>
      </c>
      <c r="C19" s="5" t="n">
        <v>3687852000000</v>
      </c>
    </row>
    <row r="20" spans="1:5">
      <c r="A20" s="4" t="s">
        <v>1981</v>
      </c>
      <c r="E20" s="5" t="n">
        <v>2679040000000</v>
      </c>
    </row>
    <row r="21" spans="1:5">
      <c r="A21" s="4" t="s">
        <v>1361</v>
      </c>
      <c r="E21" s="5" t="n">
        <v>2701330000000</v>
      </c>
    </row>
    <row r="22" spans="1:5">
      <c r="A22" s="4" t="s">
        <v>1368</v>
      </c>
    </row>
    <row r="23" spans="1:5">
      <c r="A23" s="3" t="s">
        <v>1978</v>
      </c>
    </row>
    <row r="24" spans="1:5">
      <c r="A24" s="4" t="s">
        <v>1979</v>
      </c>
      <c r="C24" s="5" t="n">
        <v>516173000000</v>
      </c>
    </row>
    <row r="25" spans="1:5">
      <c r="A25" s="4" t="s">
        <v>1981</v>
      </c>
      <c r="E25" s="5" t="n">
        <v>540438000000</v>
      </c>
    </row>
    <row r="26" spans="1:5">
      <c r="A26" s="4" t="s">
        <v>1986</v>
      </c>
    </row>
    <row r="27" spans="1:5">
      <c r="A27" s="3" t="s">
        <v>1978</v>
      </c>
    </row>
    <row r="28" spans="1:5">
      <c r="A28" s="4" t="s">
        <v>1979</v>
      </c>
      <c r="C28" s="5" t="n">
        <v>533393000000</v>
      </c>
    </row>
    <row r="29" spans="1:5">
      <c r="A29" s="4" t="s">
        <v>1981</v>
      </c>
      <c r="E29" s="5" t="n">
        <v>1476498000000</v>
      </c>
    </row>
    <row r="30" spans="1:5">
      <c r="A30" s="4" t="s">
        <v>1370</v>
      </c>
    </row>
    <row r="31" spans="1:5">
      <c r="A31" s="3" t="s">
        <v>1978</v>
      </c>
    </row>
    <row r="32" spans="1:5">
      <c r="A32" s="4" t="s">
        <v>1979</v>
      </c>
      <c r="C32" s="5" t="n">
        <v>774589000000</v>
      </c>
    </row>
    <row r="33" spans="1:5">
      <c r="A33" s="4" t="s">
        <v>1981</v>
      </c>
      <c r="E33" s="5" t="n">
        <v>627397000000</v>
      </c>
    </row>
    <row r="34" spans="1:5">
      <c r="A34" s="4" t="s">
        <v>1987</v>
      </c>
    </row>
    <row r="35" spans="1:5">
      <c r="A35" s="3" t="s">
        <v>1978</v>
      </c>
    </row>
    <row r="36" spans="1:5">
      <c r="A36" s="4" t="s">
        <v>1979</v>
      </c>
      <c r="C36" s="5" t="n">
        <v>455666000000</v>
      </c>
    </row>
    <row r="37" spans="1:5">
      <c r="A37" s="4" t="s">
        <v>1981</v>
      </c>
      <c r="E37" s="5" t="n">
        <v>21666000000</v>
      </c>
    </row>
    <row r="38" spans="1:5">
      <c r="A38" s="4" t="s">
        <v>1988</v>
      </c>
    </row>
    <row r="39" spans="1:5">
      <c r="A39" s="3" t="s">
        <v>1978</v>
      </c>
    </row>
    <row r="40" spans="1:5">
      <c r="A40" s="4" t="s">
        <v>1979</v>
      </c>
      <c r="C40" s="5" t="n">
        <v>422614000000</v>
      </c>
    </row>
    <row r="41" spans="1:5">
      <c r="A41" s="4" t="s">
        <v>1981</v>
      </c>
      <c r="E41" s="5" t="n">
        <v>0</v>
      </c>
    </row>
    <row r="42" spans="1:5">
      <c r="A42" s="4" t="s">
        <v>1989</v>
      </c>
    </row>
    <row r="43" spans="1:5">
      <c r="A43" s="3" t="s">
        <v>1978</v>
      </c>
    </row>
    <row r="44" spans="1:5">
      <c r="A44" s="4" t="s">
        <v>1979</v>
      </c>
      <c r="C44" s="5" t="n">
        <v>985417000000</v>
      </c>
    </row>
    <row r="45" spans="1:5">
      <c r="A45" s="4" t="s">
        <v>1981</v>
      </c>
      <c r="E45" s="5" t="n">
        <v>13041000000</v>
      </c>
    </row>
    <row r="46" spans="1:5">
      <c r="A46" s="4" t="s">
        <v>1374</v>
      </c>
    </row>
    <row r="47" spans="1:5">
      <c r="A47" s="3" t="s">
        <v>1978</v>
      </c>
    </row>
    <row r="48" spans="1:5">
      <c r="A48" s="4" t="s">
        <v>1979</v>
      </c>
      <c r="C48" s="5" t="n">
        <v>385450000000</v>
      </c>
    </row>
    <row r="49" spans="1:5">
      <c r="A49" s="4" t="s">
        <v>1981</v>
      </c>
      <c r="E49" s="5" t="n">
        <v>0</v>
      </c>
    </row>
    <row r="50" spans="1:5">
      <c r="A50" s="4" t="s">
        <v>1375</v>
      </c>
    </row>
    <row r="51" spans="1:5">
      <c r="A51" s="3" t="s">
        <v>1978</v>
      </c>
    </row>
    <row r="52" spans="1:5">
      <c r="A52" s="4" t="s">
        <v>1979</v>
      </c>
      <c r="C52" s="5" t="n">
        <v>2026079000000</v>
      </c>
    </row>
    <row r="53" spans="1:5">
      <c r="A53" s="4" t="s">
        <v>1980</v>
      </c>
      <c r="C53" s="6" t="n">
        <v>2026079000000</v>
      </c>
    </row>
    <row r="54" spans="1:5">
      <c r="A54" s="4" t="s">
        <v>1981</v>
      </c>
      <c r="E54" s="5" t="n">
        <v>3115775000000</v>
      </c>
    </row>
    <row r="55" spans="1:5">
      <c r="A55" s="4" t="s">
        <v>1361</v>
      </c>
      <c r="E55" s="5" t="n">
        <v>3115775000000</v>
      </c>
    </row>
    <row r="56" spans="1:5">
      <c r="A56" s="4" t="s">
        <v>1373</v>
      </c>
    </row>
    <row r="57" spans="1:5">
      <c r="A57" s="3" t="s">
        <v>1978</v>
      </c>
    </row>
    <row r="58" spans="1:5">
      <c r="A58" s="4" t="s">
        <v>1982</v>
      </c>
      <c r="E58" s="5" t="n">
        <v>9694000000</v>
      </c>
    </row>
    <row r="59" spans="1:5">
      <c r="A59" s="4" t="s">
        <v>1987</v>
      </c>
    </row>
    <row r="60" spans="1:5">
      <c r="A60" s="3" t="s">
        <v>1978</v>
      </c>
    </row>
    <row r="61" spans="1:5">
      <c r="A61" s="4" t="s">
        <v>1982</v>
      </c>
      <c r="E61" s="6" t="n">
        <v>12596000000</v>
      </c>
    </row>
    <row r="62" spans="1:5"/>
    <row r="63" spans="1:5">
      <c r="A63" s="4" t="s">
        <v>37</v>
      </c>
      <c r="B63" s="4" t="s">
        <v>79</v>
      </c>
    </row>
  </sheetData>
  <mergeCells count="3">
    <mergeCell ref="A1:B1"/>
    <mergeCell ref="A62:D62"/>
    <mergeCell ref="B63:D6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s>
  <sheetData>
    <row r="1" spans="1:5">
      <c r="A1" s="1" t="s">
        <v>1990</v>
      </c>
      <c r="C1" s="2" t="s">
        <v>1</v>
      </c>
    </row>
    <row r="2" spans="1:5">
      <c r="C2" s="2" t="s">
        <v>33</v>
      </c>
      <c r="D2" s="2" t="s">
        <v>31</v>
      </c>
      <c r="E2" s="2" t="s">
        <v>32</v>
      </c>
    </row>
    <row r="3" spans="1:5">
      <c r="A3" s="3" t="s">
        <v>1914</v>
      </c>
    </row>
    <row r="4" spans="1:5">
      <c r="A4" s="4" t="s">
        <v>1991</v>
      </c>
      <c r="C4" s="6" t="n">
        <v>14936359000000</v>
      </c>
    </row>
    <row r="5" spans="1:5">
      <c r="A5" s="4" t="s">
        <v>1992</v>
      </c>
      <c r="C5" s="5" t="n">
        <v>459955000000</v>
      </c>
    </row>
    <row r="6" spans="1:5">
      <c r="A6" s="4" t="s">
        <v>1993</v>
      </c>
      <c r="C6" s="5" t="n">
        <v>-43364000000</v>
      </c>
    </row>
    <row r="7" spans="1:5">
      <c r="A7" s="4" t="s">
        <v>40</v>
      </c>
      <c r="B7" s="4" t="s">
        <v>37</v>
      </c>
      <c r="C7" s="5" t="n">
        <v>15352950000000</v>
      </c>
      <c r="D7" s="6" t="n">
        <v>0</v>
      </c>
      <c r="E7" s="7" t="n">
        <v>0</v>
      </c>
    </row>
    <row r="8" spans="1:5">
      <c r="A8" s="4" t="s">
        <v>1373</v>
      </c>
    </row>
    <row r="9" spans="1:5">
      <c r="A9" s="3" t="s">
        <v>1914</v>
      </c>
    </row>
    <row r="10" spans="1:5">
      <c r="A10" s="4" t="s">
        <v>1991</v>
      </c>
      <c r="C10" s="5" t="n">
        <v>13086323000000</v>
      </c>
    </row>
    <row r="11" spans="1:5">
      <c r="A11" s="4" t="s">
        <v>1992</v>
      </c>
      <c r="C11" s="5" t="n">
        <v>9669000000</v>
      </c>
    </row>
    <row r="12" spans="1:5">
      <c r="A12" s="4" t="s">
        <v>1993</v>
      </c>
      <c r="C12" s="5" t="n">
        <v>-37004000000</v>
      </c>
    </row>
    <row r="13" spans="1:5">
      <c r="A13" s="4" t="s">
        <v>40</v>
      </c>
      <c r="C13" s="5" t="n">
        <v>13058988000000</v>
      </c>
    </row>
    <row r="14" spans="1:5">
      <c r="A14" s="4" t="s">
        <v>1368</v>
      </c>
    </row>
    <row r="15" spans="1:5">
      <c r="A15" s="3" t="s">
        <v>1914</v>
      </c>
    </row>
    <row r="16" spans="1:5">
      <c r="A16" s="4" t="s">
        <v>1991</v>
      </c>
      <c r="C16" s="5" t="n">
        <v>2338760000000</v>
      </c>
    </row>
    <row r="17" spans="1:5">
      <c r="A17" s="4" t="s">
        <v>1992</v>
      </c>
      <c r="C17" s="5" t="n">
        <v>1193000000</v>
      </c>
    </row>
    <row r="18" spans="1:5">
      <c r="A18" s="4" t="s">
        <v>1993</v>
      </c>
      <c r="C18" s="5" t="n">
        <v>-9386000000</v>
      </c>
    </row>
    <row r="19" spans="1:5">
      <c r="A19" s="4" t="s">
        <v>40</v>
      </c>
      <c r="C19" s="5" t="n">
        <v>2330567000000</v>
      </c>
    </row>
    <row r="20" spans="1:5">
      <c r="A20" s="4" t="s">
        <v>1986</v>
      </c>
    </row>
    <row r="21" spans="1:5">
      <c r="A21" s="3" t="s">
        <v>1914</v>
      </c>
    </row>
    <row r="22" spans="1:5">
      <c r="A22" s="4" t="s">
        <v>1991</v>
      </c>
      <c r="C22" s="5" t="n">
        <v>5225921000000</v>
      </c>
    </row>
    <row r="23" spans="1:5">
      <c r="A23" s="4" t="s">
        <v>1992</v>
      </c>
      <c r="C23" s="5" t="n">
        <v>1504000000</v>
      </c>
    </row>
    <row r="24" spans="1:5">
      <c r="A24" s="4" t="s">
        <v>1993</v>
      </c>
      <c r="C24" s="5" t="n">
        <v>-10159000000</v>
      </c>
    </row>
    <row r="25" spans="1:5">
      <c r="A25" s="4" t="s">
        <v>40</v>
      </c>
      <c r="C25" s="5" t="n">
        <v>5217266000000</v>
      </c>
    </row>
    <row r="26" spans="1:5">
      <c r="A26" s="4" t="s">
        <v>1370</v>
      </c>
    </row>
    <row r="27" spans="1:5">
      <c r="A27" s="3" t="s">
        <v>1914</v>
      </c>
    </row>
    <row r="28" spans="1:5">
      <c r="A28" s="4" t="s">
        <v>1991</v>
      </c>
      <c r="C28" s="5" t="n">
        <v>2727016000000</v>
      </c>
    </row>
    <row r="29" spans="1:5">
      <c r="A29" s="4" t="s">
        <v>1992</v>
      </c>
      <c r="C29" s="5" t="n">
        <v>3851000000</v>
      </c>
    </row>
    <row r="30" spans="1:5">
      <c r="A30" s="4" t="s">
        <v>1993</v>
      </c>
      <c r="C30" s="5" t="n">
        <v>-5635000000</v>
      </c>
    </row>
    <row r="31" spans="1:5">
      <c r="A31" s="4" t="s">
        <v>40</v>
      </c>
      <c r="C31" s="5" t="n">
        <v>2725232000000</v>
      </c>
    </row>
    <row r="32" spans="1:5">
      <c r="A32" s="4" t="s">
        <v>1994</v>
      </c>
    </row>
    <row r="33" spans="1:5">
      <c r="A33" s="3" t="s">
        <v>1914</v>
      </c>
    </row>
    <row r="34" spans="1:5">
      <c r="A34" s="4" t="s">
        <v>1991</v>
      </c>
      <c r="C34" s="5" t="n">
        <v>309518000000</v>
      </c>
    </row>
    <row r="35" spans="1:5">
      <c r="A35" s="4" t="s">
        <v>1992</v>
      </c>
      <c r="C35" s="5" t="n">
        <v>0</v>
      </c>
    </row>
    <row r="36" spans="1:5">
      <c r="A36" s="4" t="s">
        <v>1993</v>
      </c>
      <c r="C36" s="5" t="n">
        <v>-1337000000</v>
      </c>
    </row>
    <row r="37" spans="1:5">
      <c r="A37" s="4" t="s">
        <v>40</v>
      </c>
      <c r="C37" s="5" t="n">
        <v>308181000000</v>
      </c>
    </row>
    <row r="38" spans="1:5">
      <c r="A38" s="4" t="s">
        <v>1995</v>
      </c>
    </row>
    <row r="39" spans="1:5">
      <c r="A39" s="3" t="s">
        <v>1914</v>
      </c>
    </row>
    <row r="40" spans="1:5">
      <c r="A40" s="4" t="s">
        <v>1991</v>
      </c>
      <c r="C40" s="5" t="n">
        <v>2449954000000</v>
      </c>
    </row>
    <row r="41" spans="1:5">
      <c r="A41" s="4" t="s">
        <v>1992</v>
      </c>
      <c r="C41" s="5" t="n">
        <v>3100000000</v>
      </c>
    </row>
    <row r="42" spans="1:5">
      <c r="A42" s="4" t="s">
        <v>1993</v>
      </c>
      <c r="C42" s="5" t="n">
        <v>-10475000000</v>
      </c>
    </row>
    <row r="43" spans="1:5">
      <c r="A43" s="4" t="s">
        <v>40</v>
      </c>
      <c r="C43" s="5" t="n">
        <v>2442579000000</v>
      </c>
    </row>
    <row r="44" spans="1:5">
      <c r="A44" s="4" t="s">
        <v>1279</v>
      </c>
    </row>
    <row r="45" spans="1:5">
      <c r="A45" s="3" t="s">
        <v>1914</v>
      </c>
    </row>
    <row r="46" spans="1:5">
      <c r="A46" s="4" t="s">
        <v>1991</v>
      </c>
      <c r="C46" s="5" t="n">
        <v>35154000000</v>
      </c>
    </row>
    <row r="47" spans="1:5">
      <c r="A47" s="4" t="s">
        <v>1992</v>
      </c>
      <c r="C47" s="5" t="n">
        <v>21000000</v>
      </c>
    </row>
    <row r="48" spans="1:5">
      <c r="A48" s="4" t="s">
        <v>1993</v>
      </c>
      <c r="C48" s="5" t="n">
        <v>-12000000</v>
      </c>
    </row>
    <row r="49" spans="1:5">
      <c r="A49" s="4" t="s">
        <v>40</v>
      </c>
      <c r="C49" s="5" t="n">
        <v>35163000000</v>
      </c>
    </row>
    <row r="50" spans="1:5">
      <c r="A50" s="4" t="s">
        <v>1987</v>
      </c>
    </row>
    <row r="51" spans="1:5">
      <c r="A51" s="3" t="s">
        <v>1914</v>
      </c>
    </row>
    <row r="52" spans="1:5">
      <c r="A52" s="4" t="s">
        <v>1991</v>
      </c>
      <c r="C52" s="5" t="n">
        <v>982393000000</v>
      </c>
    </row>
    <row r="53" spans="1:5">
      <c r="A53" s="4" t="s">
        <v>1992</v>
      </c>
      <c r="C53" s="5" t="n">
        <v>430921000000</v>
      </c>
    </row>
    <row r="54" spans="1:5">
      <c r="A54" s="4" t="s">
        <v>1993</v>
      </c>
      <c r="C54" s="5" t="n">
        <v>-2236000000</v>
      </c>
    </row>
    <row r="55" spans="1:5">
      <c r="A55" s="4" t="s">
        <v>40</v>
      </c>
      <c r="C55" s="5" t="n">
        <v>1411078000000</v>
      </c>
    </row>
    <row r="56" spans="1:5">
      <c r="A56" s="4" t="s">
        <v>1989</v>
      </c>
    </row>
    <row r="57" spans="1:5">
      <c r="A57" s="3" t="s">
        <v>1914</v>
      </c>
    </row>
    <row r="58" spans="1:5">
      <c r="A58" s="4" t="s">
        <v>1991</v>
      </c>
      <c r="C58" s="5" t="n">
        <v>697655000000</v>
      </c>
    </row>
    <row r="59" spans="1:5">
      <c r="A59" s="4" t="s">
        <v>1992</v>
      </c>
      <c r="C59" s="5" t="n">
        <v>18701000000</v>
      </c>
    </row>
    <row r="60" spans="1:5">
      <c r="A60" s="4" t="s">
        <v>1993</v>
      </c>
      <c r="C60" s="5" t="n">
        <v>-3728000000</v>
      </c>
    </row>
    <row r="61" spans="1:5">
      <c r="A61" s="4" t="s">
        <v>40</v>
      </c>
      <c r="C61" s="5" t="n">
        <v>712628000000</v>
      </c>
    </row>
    <row r="62" spans="1:5">
      <c r="A62" s="4" t="s">
        <v>1996</v>
      </c>
    </row>
    <row r="63" spans="1:5">
      <c r="A63" s="3" t="s">
        <v>1914</v>
      </c>
    </row>
    <row r="64" spans="1:5">
      <c r="A64" s="4" t="s">
        <v>1991</v>
      </c>
      <c r="C64" s="5" t="n">
        <v>169988000000</v>
      </c>
    </row>
    <row r="65" spans="1:5">
      <c r="A65" s="4" t="s">
        <v>1992</v>
      </c>
      <c r="C65" s="5" t="n">
        <v>664000000</v>
      </c>
    </row>
    <row r="66" spans="1:5">
      <c r="A66" s="4" t="s">
        <v>1993</v>
      </c>
      <c r="C66" s="5" t="n">
        <v>-396000000</v>
      </c>
    </row>
    <row r="67" spans="1:5">
      <c r="A67" s="4" t="s">
        <v>40</v>
      </c>
      <c r="C67" s="6" t="n">
        <v>170256000000</v>
      </c>
    </row>
    <row r="68" spans="1:5"/>
    <row r="69" spans="1:5">
      <c r="A69" s="4" t="s">
        <v>37</v>
      </c>
      <c r="B69" s="4" t="s">
        <v>79</v>
      </c>
    </row>
  </sheetData>
  <mergeCells count="4">
    <mergeCell ref="A1:B2"/>
    <mergeCell ref="D1:E1"/>
    <mergeCell ref="A68:D68"/>
    <mergeCell ref="B69:D6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97</v>
      </c>
      <c r="B1" s="2" t="s">
        <v>1</v>
      </c>
    </row>
    <row r="2" spans="1:2">
      <c r="B2" s="2" t="s">
        <v>31</v>
      </c>
    </row>
    <row r="3" spans="1:2">
      <c r="A3" s="3" t="s">
        <v>1998</v>
      </c>
    </row>
    <row r="4" spans="1:2">
      <c r="A4" s="4" t="s">
        <v>1999</v>
      </c>
      <c r="B4" s="6" t="n">
        <v>951174</v>
      </c>
    </row>
    <row r="5" spans="1:2">
      <c r="A5" s="4" t="s">
        <v>2000</v>
      </c>
      <c r="B5" s="4" t="s">
        <v>2001</v>
      </c>
    </row>
    <row r="6" spans="1:2">
      <c r="A6" s="4" t="s">
        <v>40</v>
      </c>
      <c r="B6" s="6" t="n">
        <v>9379</v>
      </c>
    </row>
    <row r="7" spans="1:2">
      <c r="A7" s="4" t="s">
        <v>2002</v>
      </c>
      <c r="B7" s="5" t="n">
        <v>1392</v>
      </c>
    </row>
    <row r="8" spans="1:2">
      <c r="A8" s="4" t="s">
        <v>2003</v>
      </c>
    </row>
    <row r="9" spans="1:2">
      <c r="A9" s="3" t="s">
        <v>1998</v>
      </c>
    </row>
    <row r="10" spans="1:2">
      <c r="A10" s="4" t="s">
        <v>1999</v>
      </c>
      <c r="B10" s="6" t="n">
        <v>662934</v>
      </c>
    </row>
    <row r="11" spans="1:2">
      <c r="A11" s="4" t="s">
        <v>2004</v>
      </c>
      <c r="B11" s="4" t="s">
        <v>2003</v>
      </c>
    </row>
    <row r="12" spans="1:2">
      <c r="A12" s="4" t="s">
        <v>2005</v>
      </c>
    </row>
    <row r="13" spans="1:2">
      <c r="A13" s="3" t="s">
        <v>1998</v>
      </c>
    </row>
    <row r="14" spans="1:2">
      <c r="A14" s="4" t="s">
        <v>1999</v>
      </c>
      <c r="B14" s="6" t="n">
        <v>287990</v>
      </c>
    </row>
    <row r="15" spans="1:2">
      <c r="A15" s="4" t="s">
        <v>2004</v>
      </c>
      <c r="B15" s="4" t="s">
        <v>2005</v>
      </c>
    </row>
    <row r="16" spans="1:2">
      <c r="A16" s="4" t="s">
        <v>2006</v>
      </c>
    </row>
    <row r="17" spans="1:2">
      <c r="A17" s="3" t="s">
        <v>1998</v>
      </c>
    </row>
    <row r="18" spans="1:2">
      <c r="A18" s="4" t="s">
        <v>1999</v>
      </c>
      <c r="B18" s="6" t="n">
        <v>250</v>
      </c>
    </row>
    <row r="19" spans="1:2">
      <c r="A19" s="4" t="s">
        <v>2004</v>
      </c>
      <c r="B19" s="4" t="s">
        <v>200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4"/>
    <col customWidth="1" max="6" min="6" width="14"/>
  </cols>
  <sheetData>
    <row r="1" spans="1:6">
      <c r="A1" s="1" t="s">
        <v>2008</v>
      </c>
      <c r="C1" s="2" t="s">
        <v>1</v>
      </c>
    </row>
    <row r="2" spans="1:6">
      <c r="C2" s="2" t="s">
        <v>272</v>
      </c>
      <c r="D2" s="2" t="s">
        <v>896</v>
      </c>
      <c r="F2" s="2" t="s">
        <v>1149</v>
      </c>
    </row>
    <row r="3" spans="1:6">
      <c r="A3" s="3" t="s">
        <v>2009</v>
      </c>
    </row>
    <row r="4" spans="1:6">
      <c r="A4" s="4" t="s">
        <v>1970</v>
      </c>
      <c r="B4" s="4" t="s">
        <v>37</v>
      </c>
      <c r="C4" s="6" t="n">
        <v>-4236000000</v>
      </c>
    </row>
    <row r="5" spans="1:6">
      <c r="A5" s="3" t="s">
        <v>2010</v>
      </c>
    </row>
    <row r="6" spans="1:6">
      <c r="A6" s="4" t="s">
        <v>2011</v>
      </c>
      <c r="C6" s="5" t="n">
        <v>0</v>
      </c>
    </row>
    <row r="7" spans="1:6">
      <c r="A7" s="4" t="s">
        <v>2012</v>
      </c>
      <c r="C7" s="5" t="n">
        <v>0</v>
      </c>
    </row>
    <row r="8" spans="1:6">
      <c r="A8" s="4" t="s">
        <v>2013</v>
      </c>
      <c r="C8" s="5" t="n">
        <v>0</v>
      </c>
    </row>
    <row r="9" spans="1:6">
      <c r="A9" s="4" t="s">
        <v>2014</v>
      </c>
      <c r="C9" s="5" t="n">
        <v>-2027000000</v>
      </c>
      <c r="D9" s="6" t="n">
        <v>0</v>
      </c>
      <c r="F9" s="6" t="n">
        <v>0</v>
      </c>
    </row>
    <row r="10" spans="1:6">
      <c r="A10" s="4" t="s">
        <v>2015</v>
      </c>
      <c r="B10" s="4" t="s">
        <v>126</v>
      </c>
      <c r="C10" s="5" t="n">
        <v>86000000</v>
      </c>
    </row>
    <row r="11" spans="1:6">
      <c r="A11" s="4" t="s">
        <v>1976</v>
      </c>
      <c r="C11" s="5" t="n">
        <v>-6177000000</v>
      </c>
      <c r="D11" s="5" t="n">
        <v>-4236000000</v>
      </c>
      <c r="E11" s="4" t="s">
        <v>37</v>
      </c>
    </row>
    <row r="12" spans="1:6">
      <c r="A12" s="4" t="s">
        <v>2016</v>
      </c>
    </row>
    <row r="13" spans="1:6">
      <c r="A13" s="3" t="s">
        <v>2009</v>
      </c>
    </row>
    <row r="14" spans="1:6">
      <c r="A14" s="4" t="s">
        <v>1970</v>
      </c>
      <c r="B14" s="4" t="s">
        <v>37</v>
      </c>
      <c r="C14" s="5" t="n">
        <v>-4107000000</v>
      </c>
    </row>
    <row r="15" spans="1:6">
      <c r="A15" s="3" t="s">
        <v>2010</v>
      </c>
    </row>
    <row r="16" spans="1:6">
      <c r="A16" s="4" t="s">
        <v>2011</v>
      </c>
      <c r="C16" s="5" t="n">
        <v>0</v>
      </c>
    </row>
    <row r="17" spans="1:6">
      <c r="A17" s="4" t="s">
        <v>2012</v>
      </c>
      <c r="C17" s="5" t="n">
        <v>0</v>
      </c>
    </row>
    <row r="18" spans="1:6">
      <c r="A18" s="4" t="s">
        <v>2013</v>
      </c>
      <c r="C18" s="5" t="n">
        <v>0</v>
      </c>
    </row>
    <row r="19" spans="1:6">
      <c r="A19" s="4" t="s">
        <v>2014</v>
      </c>
      <c r="C19" s="5" t="n">
        <v>-1918000000</v>
      </c>
    </row>
    <row r="20" spans="1:6">
      <c r="A20" s="4" t="s">
        <v>2015</v>
      </c>
      <c r="B20" s="4" t="s">
        <v>126</v>
      </c>
      <c r="C20" s="5" t="n">
        <v>86000000</v>
      </c>
    </row>
    <row r="21" spans="1:6">
      <c r="A21" s="4" t="s">
        <v>1976</v>
      </c>
      <c r="C21" s="5" t="n">
        <v>-5939000000</v>
      </c>
      <c r="D21" s="5" t="n">
        <v>-4107000000</v>
      </c>
      <c r="E21" s="4" t="s">
        <v>37</v>
      </c>
    </row>
    <row r="22" spans="1:6">
      <c r="A22" s="4" t="s">
        <v>2017</v>
      </c>
    </row>
    <row r="23" spans="1:6">
      <c r="A23" s="3" t="s">
        <v>2009</v>
      </c>
    </row>
    <row r="24" spans="1:6">
      <c r="A24" s="4" t="s">
        <v>1970</v>
      </c>
      <c r="B24" s="4" t="s">
        <v>37</v>
      </c>
      <c r="C24" s="5" t="n">
        <v>-129000000</v>
      </c>
    </row>
    <row r="25" spans="1:6">
      <c r="A25" s="3" t="s">
        <v>2010</v>
      </c>
    </row>
    <row r="26" spans="1:6">
      <c r="A26" s="4" t="s">
        <v>2011</v>
      </c>
      <c r="C26" s="5" t="n">
        <v>0</v>
      </c>
    </row>
    <row r="27" spans="1:6">
      <c r="A27" s="4" t="s">
        <v>2012</v>
      </c>
      <c r="C27" s="5" t="n">
        <v>0</v>
      </c>
    </row>
    <row r="28" spans="1:6">
      <c r="A28" s="4" t="s">
        <v>2013</v>
      </c>
      <c r="C28" s="5" t="n">
        <v>0</v>
      </c>
    </row>
    <row r="29" spans="1:6">
      <c r="A29" s="4" t="s">
        <v>2014</v>
      </c>
      <c r="C29" s="5" t="n">
        <v>-109000000</v>
      </c>
    </row>
    <row r="30" spans="1:6">
      <c r="A30" s="4" t="s">
        <v>2015</v>
      </c>
      <c r="B30" s="4" t="s">
        <v>126</v>
      </c>
      <c r="C30" s="5" t="n">
        <v>0</v>
      </c>
    </row>
    <row r="31" spans="1:6">
      <c r="A31" s="4" t="s">
        <v>1976</v>
      </c>
      <c r="C31" s="5" t="n">
        <v>-238000000</v>
      </c>
      <c r="D31" s="5" t="n">
        <v>-129000000</v>
      </c>
      <c r="E31" s="4" t="s">
        <v>37</v>
      </c>
    </row>
    <row r="32" spans="1:6">
      <c r="A32" s="4" t="s">
        <v>2018</v>
      </c>
    </row>
    <row r="33" spans="1:6">
      <c r="A33" s="3" t="s">
        <v>2009</v>
      </c>
    </row>
    <row r="34" spans="1:6">
      <c r="A34" s="4" t="s">
        <v>1970</v>
      </c>
      <c r="B34" s="4" t="s">
        <v>37</v>
      </c>
      <c r="C34" s="5" t="n">
        <v>0</v>
      </c>
    </row>
    <row r="35" spans="1:6">
      <c r="A35" s="3" t="s">
        <v>2010</v>
      </c>
    </row>
    <row r="36" spans="1:6">
      <c r="A36" s="4" t="s">
        <v>2011</v>
      </c>
      <c r="C36" s="5" t="n">
        <v>0</v>
      </c>
    </row>
    <row r="37" spans="1:6">
      <c r="A37" s="4" t="s">
        <v>2012</v>
      </c>
      <c r="C37" s="5" t="n">
        <v>0</v>
      </c>
    </row>
    <row r="38" spans="1:6">
      <c r="A38" s="4" t="s">
        <v>2013</v>
      </c>
      <c r="C38" s="5" t="n">
        <v>0</v>
      </c>
    </row>
    <row r="39" spans="1:6">
      <c r="A39" s="4" t="s">
        <v>2014</v>
      </c>
      <c r="C39" s="5" t="n">
        <v>0</v>
      </c>
    </row>
    <row r="40" spans="1:6">
      <c r="A40" s="4" t="s">
        <v>2015</v>
      </c>
      <c r="B40" s="4" t="s">
        <v>126</v>
      </c>
      <c r="C40" s="5" t="n">
        <v>0</v>
      </c>
    </row>
    <row r="41" spans="1:6">
      <c r="A41" s="4" t="s">
        <v>1976</v>
      </c>
      <c r="C41" s="6" t="n">
        <v>0</v>
      </c>
      <c r="D41" s="6" t="n">
        <v>0</v>
      </c>
      <c r="E41" s="4" t="s">
        <v>37</v>
      </c>
    </row>
    <row r="42" spans="1:6"/>
    <row r="43" spans="1:6">
      <c r="A43" s="4" t="s">
        <v>37</v>
      </c>
      <c r="B43" s="4" t="s">
        <v>2019</v>
      </c>
    </row>
    <row r="44" spans="1:6">
      <c r="A44" s="4" t="s">
        <v>126</v>
      </c>
      <c r="B44" s="4" t="s">
        <v>2020</v>
      </c>
    </row>
  </sheetData>
  <mergeCells count="6">
    <mergeCell ref="A1:B2"/>
    <mergeCell ref="C1:F1"/>
    <mergeCell ref="D2:E2"/>
    <mergeCell ref="A42:E42"/>
    <mergeCell ref="B43:E43"/>
    <mergeCell ref="B44:E4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2021</v>
      </c>
      <c r="B1" s="2" t="s">
        <v>1</v>
      </c>
    </row>
    <row r="2" spans="1:3">
      <c r="B2" s="2" t="s">
        <v>31</v>
      </c>
    </row>
    <row r="3" spans="1:3">
      <c r="A3" s="3" t="s">
        <v>2022</v>
      </c>
    </row>
    <row r="4" spans="1:3">
      <c r="A4" s="4" t="s">
        <v>1970</v>
      </c>
      <c r="B4" s="6" t="n">
        <v>12874209000000</v>
      </c>
    </row>
    <row r="5" spans="1:3">
      <c r="A5" s="3" t="s">
        <v>2023</v>
      </c>
    </row>
    <row r="6" spans="1:3">
      <c r="A6" s="4" t="s">
        <v>2011</v>
      </c>
      <c r="B6" s="5" t="n">
        <v>0</v>
      </c>
    </row>
    <row r="7" spans="1:3">
      <c r="A7" s="4" t="s">
        <v>2012</v>
      </c>
      <c r="B7" s="5" t="n">
        <v>0</v>
      </c>
    </row>
    <row r="8" spans="1:3">
      <c r="A8" s="4" t="s">
        <v>2013</v>
      </c>
      <c r="B8" s="5" t="n">
        <v>0</v>
      </c>
    </row>
    <row r="9" spans="1:3">
      <c r="A9" s="4" t="s">
        <v>2024</v>
      </c>
      <c r="B9" s="5" t="n">
        <v>13285429000000</v>
      </c>
    </row>
    <row r="10" spans="1:3">
      <c r="A10" s="4" t="s">
        <v>2025</v>
      </c>
      <c r="B10" s="5" t="n">
        <v>-9161354000000</v>
      </c>
    </row>
    <row r="11" spans="1:3">
      <c r="A11" s="4" t="s">
        <v>2026</v>
      </c>
      <c r="B11" s="5" t="n">
        <v>69958000000</v>
      </c>
    </row>
    <row r="12" spans="1:3">
      <c r="A12" s="4" t="s">
        <v>2027</v>
      </c>
      <c r="B12" s="5" t="n">
        <v>10242000000</v>
      </c>
    </row>
    <row r="13" spans="1:3">
      <c r="A13" s="4" t="s">
        <v>1279</v>
      </c>
      <c r="B13" s="5" t="n">
        <v>33765000000</v>
      </c>
      <c r="C13" s="4" t="s">
        <v>37</v>
      </c>
    </row>
    <row r="14" spans="1:3">
      <c r="A14" s="4" t="s">
        <v>1976</v>
      </c>
      <c r="B14" s="5" t="n">
        <v>17112249000000</v>
      </c>
    </row>
    <row r="15" spans="1:3">
      <c r="A15" s="4" t="s">
        <v>2016</v>
      </c>
    </row>
    <row r="16" spans="1:3">
      <c r="A16" s="3" t="s">
        <v>2022</v>
      </c>
    </row>
    <row r="17" spans="1:3">
      <c r="A17" s="4" t="s">
        <v>1970</v>
      </c>
      <c r="B17" s="5" t="n">
        <v>12843997000000</v>
      </c>
    </row>
    <row r="18" spans="1:3">
      <c r="A18" s="3" t="s">
        <v>2023</v>
      </c>
    </row>
    <row r="19" spans="1:3">
      <c r="A19" s="4" t="s">
        <v>2011</v>
      </c>
      <c r="B19" s="5" t="n">
        <v>0</v>
      </c>
    </row>
    <row r="20" spans="1:3">
      <c r="A20" s="4" t="s">
        <v>2012</v>
      </c>
      <c r="B20" s="5" t="n">
        <v>0</v>
      </c>
    </row>
    <row r="21" spans="1:3">
      <c r="A21" s="4" t="s">
        <v>2013</v>
      </c>
      <c r="B21" s="5" t="n">
        <v>0</v>
      </c>
    </row>
    <row r="22" spans="1:3">
      <c r="A22" s="4" t="s">
        <v>2024</v>
      </c>
      <c r="B22" s="5" t="n">
        <v>13275429000000</v>
      </c>
    </row>
    <row r="23" spans="1:3">
      <c r="A23" s="4" t="s">
        <v>2025</v>
      </c>
      <c r="B23" s="5" t="n">
        <v>-9146307000000</v>
      </c>
    </row>
    <row r="24" spans="1:3">
      <c r="A24" s="4" t="s">
        <v>2026</v>
      </c>
      <c r="B24" s="5" t="n">
        <v>70017000000</v>
      </c>
    </row>
    <row r="25" spans="1:3">
      <c r="A25" s="4" t="s">
        <v>2027</v>
      </c>
      <c r="B25" s="5" t="n">
        <v>10195000000</v>
      </c>
    </row>
    <row r="26" spans="1:3">
      <c r="A26" s="4" t="s">
        <v>1279</v>
      </c>
      <c r="B26" s="5" t="n">
        <v>33765000000</v>
      </c>
      <c r="C26" s="4" t="s">
        <v>37</v>
      </c>
    </row>
    <row r="27" spans="1:3">
      <c r="A27" s="4" t="s">
        <v>1976</v>
      </c>
      <c r="B27" s="5" t="n">
        <v>17087096000000</v>
      </c>
    </row>
    <row r="28" spans="1:3">
      <c r="A28" s="4" t="s">
        <v>2017</v>
      </c>
    </row>
    <row r="29" spans="1:3">
      <c r="A29" s="3" t="s">
        <v>2022</v>
      </c>
    </row>
    <row r="30" spans="1:3">
      <c r="A30" s="4" t="s">
        <v>1970</v>
      </c>
      <c r="B30" s="5" t="n">
        <v>30212000000</v>
      </c>
    </row>
    <row r="31" spans="1:3">
      <c r="A31" s="3" t="s">
        <v>2023</v>
      </c>
    </row>
    <row r="32" spans="1:3">
      <c r="A32" s="4" t="s">
        <v>2011</v>
      </c>
      <c r="B32" s="5" t="n">
        <v>0</v>
      </c>
    </row>
    <row r="33" spans="1:3">
      <c r="A33" s="4" t="s">
        <v>2012</v>
      </c>
      <c r="B33" s="5" t="n">
        <v>0</v>
      </c>
    </row>
    <row r="34" spans="1:3">
      <c r="A34" s="4" t="s">
        <v>2013</v>
      </c>
      <c r="B34" s="5" t="n">
        <v>0</v>
      </c>
    </row>
    <row r="35" spans="1:3">
      <c r="A35" s="4" t="s">
        <v>2024</v>
      </c>
      <c r="B35" s="5" t="n">
        <v>10000000000</v>
      </c>
    </row>
    <row r="36" spans="1:3">
      <c r="A36" s="4" t="s">
        <v>2025</v>
      </c>
      <c r="B36" s="5" t="n">
        <v>-15047000000</v>
      </c>
    </row>
    <row r="37" spans="1:3">
      <c r="A37" s="4" t="s">
        <v>2026</v>
      </c>
      <c r="B37" s="5" t="n">
        <v>-59000000</v>
      </c>
    </row>
    <row r="38" spans="1:3">
      <c r="A38" s="4" t="s">
        <v>2027</v>
      </c>
      <c r="B38" s="5" t="n">
        <v>47000000</v>
      </c>
    </row>
    <row r="39" spans="1:3">
      <c r="A39" s="4" t="s">
        <v>1279</v>
      </c>
      <c r="B39" s="5" t="n">
        <v>0</v>
      </c>
      <c r="C39" s="4" t="s">
        <v>37</v>
      </c>
    </row>
    <row r="40" spans="1:3">
      <c r="A40" s="4" t="s">
        <v>1976</v>
      </c>
      <c r="B40" s="5" t="n">
        <v>25153000000</v>
      </c>
    </row>
    <row r="41" spans="1:3">
      <c r="A41" s="4" t="s">
        <v>2018</v>
      </c>
    </row>
    <row r="42" spans="1:3">
      <c r="A42" s="3" t="s">
        <v>2022</v>
      </c>
    </row>
    <row r="43" spans="1:3">
      <c r="A43" s="4" t="s">
        <v>1970</v>
      </c>
      <c r="B43" s="5" t="n">
        <v>0</v>
      </c>
    </row>
    <row r="44" spans="1:3">
      <c r="A44" s="3" t="s">
        <v>2023</v>
      </c>
    </row>
    <row r="45" spans="1:3">
      <c r="A45" s="4" t="s">
        <v>2011</v>
      </c>
      <c r="B45" s="5" t="n">
        <v>0</v>
      </c>
    </row>
    <row r="46" spans="1:3">
      <c r="A46" s="4" t="s">
        <v>2012</v>
      </c>
      <c r="B46" s="5" t="n">
        <v>0</v>
      </c>
    </row>
    <row r="47" spans="1:3">
      <c r="A47" s="4" t="s">
        <v>2013</v>
      </c>
      <c r="B47" s="5" t="n">
        <v>0</v>
      </c>
    </row>
    <row r="48" spans="1:3">
      <c r="A48" s="4" t="s">
        <v>2024</v>
      </c>
      <c r="B48" s="5" t="n">
        <v>0</v>
      </c>
    </row>
    <row r="49" spans="1:3">
      <c r="A49" s="4" t="s">
        <v>2025</v>
      </c>
      <c r="B49" s="5" t="n">
        <v>0</v>
      </c>
    </row>
    <row r="50" spans="1:3">
      <c r="A50" s="4" t="s">
        <v>2026</v>
      </c>
      <c r="B50" s="5" t="n">
        <v>0</v>
      </c>
    </row>
    <row r="51" spans="1:3">
      <c r="A51" s="4" t="s">
        <v>2027</v>
      </c>
      <c r="B51" s="5" t="n">
        <v>0</v>
      </c>
    </row>
    <row r="52" spans="1:3">
      <c r="A52" s="4" t="s">
        <v>1279</v>
      </c>
      <c r="B52" s="5" t="n">
        <v>0</v>
      </c>
      <c r="C52" s="4" t="s">
        <v>37</v>
      </c>
    </row>
    <row r="53" spans="1:3">
      <c r="A53" s="4" t="s">
        <v>1976</v>
      </c>
      <c r="B53" s="6" t="n">
        <v>0</v>
      </c>
    </row>
    <row r="54" spans="1:3"/>
    <row r="55" spans="1:3">
      <c r="A55" s="4" t="s">
        <v>37</v>
      </c>
      <c r="B55" s="4" t="s">
        <v>2020</v>
      </c>
    </row>
  </sheetData>
  <mergeCells count="5">
    <mergeCell ref="A1:A2"/>
    <mergeCell ref="B1:C1"/>
    <mergeCell ref="B2:C2"/>
    <mergeCell ref="A54:C54"/>
    <mergeCell ref="B55:C5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72</v>
      </c>
    </row>
    <row r="3" spans="1:2">
      <c r="A3" s="3" t="s">
        <v>306</v>
      </c>
    </row>
    <row r="4" spans="1:2">
      <c r="A4" s="4" t="s">
        <v>307</v>
      </c>
      <c r="B4" s="4" t="s">
        <v>3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028</v>
      </c>
      <c r="C1" s="2" t="s">
        <v>31</v>
      </c>
      <c r="D1" s="2" t="s">
        <v>32</v>
      </c>
      <c r="E1" s="2" t="s">
        <v>33</v>
      </c>
    </row>
    <row r="2" spans="1:5">
      <c r="A2" s="3" t="s">
        <v>2029</v>
      </c>
    </row>
    <row r="3" spans="1:5">
      <c r="A3" s="4" t="s">
        <v>1225</v>
      </c>
      <c r="B3" s="4" t="s">
        <v>37</v>
      </c>
      <c r="C3" s="6" t="n">
        <v>18063423000000</v>
      </c>
      <c r="D3" s="7" t="n">
        <v>16230949</v>
      </c>
      <c r="E3" s="6" t="n">
        <v>0</v>
      </c>
    </row>
    <row r="4" spans="1:5">
      <c r="A4" s="4" t="s">
        <v>2030</v>
      </c>
    </row>
    <row r="5" spans="1:5">
      <c r="A5" s="3" t="s">
        <v>2029</v>
      </c>
    </row>
    <row r="6" spans="1:5">
      <c r="A6" s="4" t="s">
        <v>1225</v>
      </c>
      <c r="C6" s="5" t="n">
        <v>17072220000000</v>
      </c>
    </row>
    <row r="7" spans="1:5">
      <c r="A7" s="4" t="s">
        <v>1368</v>
      </c>
    </row>
    <row r="8" spans="1:5">
      <c r="A8" s="3" t="s">
        <v>2029</v>
      </c>
    </row>
    <row r="9" spans="1:5">
      <c r="A9" s="4" t="s">
        <v>1225</v>
      </c>
      <c r="C9" s="5" t="n">
        <v>1358378000000</v>
      </c>
    </row>
    <row r="10" spans="1:5">
      <c r="A10" s="4" t="s">
        <v>1986</v>
      </c>
    </row>
    <row r="11" spans="1:5">
      <c r="A11" s="3" t="s">
        <v>2029</v>
      </c>
    </row>
    <row r="12" spans="1:5">
      <c r="A12" s="4" t="s">
        <v>1225</v>
      </c>
      <c r="C12" s="5" t="n">
        <v>11252790000000</v>
      </c>
    </row>
    <row r="13" spans="1:5">
      <c r="A13" s="4" t="s">
        <v>1370</v>
      </c>
    </row>
    <row r="14" spans="1:5">
      <c r="A14" s="3" t="s">
        <v>2029</v>
      </c>
    </row>
    <row r="15" spans="1:5">
      <c r="A15" s="4" t="s">
        <v>1225</v>
      </c>
      <c r="C15" s="5" t="n">
        <v>1824843000000</v>
      </c>
    </row>
    <row r="16" spans="1:5">
      <c r="A16" s="4" t="s">
        <v>1995</v>
      </c>
    </row>
    <row r="17" spans="1:5">
      <c r="A17" s="3" t="s">
        <v>2029</v>
      </c>
    </row>
    <row r="18" spans="1:5">
      <c r="A18" s="4" t="s">
        <v>1225</v>
      </c>
      <c r="C18" s="5" t="n">
        <v>2636209000000</v>
      </c>
    </row>
    <row r="19" spans="1:5">
      <c r="A19" s="4" t="s">
        <v>1987</v>
      </c>
    </row>
    <row r="20" spans="1:5">
      <c r="A20" s="3" t="s">
        <v>2029</v>
      </c>
    </row>
    <row r="21" spans="1:5">
      <c r="A21" s="4" t="s">
        <v>1225</v>
      </c>
      <c r="C21" s="5" t="n">
        <v>951174000000</v>
      </c>
    </row>
    <row r="22" spans="1:5">
      <c r="A22" s="4" t="s">
        <v>1996</v>
      </c>
    </row>
    <row r="23" spans="1:5">
      <c r="A23" s="3" t="s">
        <v>2029</v>
      </c>
    </row>
    <row r="24" spans="1:5">
      <c r="A24" s="4" t="s">
        <v>1225</v>
      </c>
      <c r="C24" s="6" t="n">
        <v>40029000000</v>
      </c>
    </row>
    <row r="25" spans="1:5"/>
    <row r="26" spans="1:5">
      <c r="A26" s="4" t="s">
        <v>37</v>
      </c>
      <c r="B26" s="4" t="s">
        <v>79</v>
      </c>
    </row>
  </sheetData>
  <mergeCells count="3">
    <mergeCell ref="A1:B1"/>
    <mergeCell ref="A25:D25"/>
    <mergeCell ref="B26:D2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031</v>
      </c>
      <c r="C1" s="2" t="s">
        <v>31</v>
      </c>
      <c r="D1" s="2" t="s">
        <v>32</v>
      </c>
      <c r="E1" s="2" t="s">
        <v>33</v>
      </c>
    </row>
    <row r="2" spans="1:5">
      <c r="A2" s="3" t="s">
        <v>2032</v>
      </c>
    </row>
    <row r="3" spans="1:5">
      <c r="A3" s="4" t="s">
        <v>41</v>
      </c>
      <c r="B3" s="4" t="s">
        <v>37</v>
      </c>
      <c r="C3" s="6" t="n">
        <v>22932559000000</v>
      </c>
      <c r="D3" s="7" t="n">
        <v>20606127</v>
      </c>
      <c r="E3" s="6" t="n">
        <v>0</v>
      </c>
    </row>
    <row r="4" spans="1:5">
      <c r="A4" s="4" t="s">
        <v>2033</v>
      </c>
    </row>
    <row r="5" spans="1:5">
      <c r="A5" s="3" t="s">
        <v>2032</v>
      </c>
    </row>
    <row r="6" spans="1:5">
      <c r="A6" s="4" t="s">
        <v>41</v>
      </c>
      <c r="C6" s="5" t="n">
        <v>-6925000000</v>
      </c>
    </row>
    <row r="7" spans="1:5">
      <c r="A7" s="4" t="s">
        <v>1368</v>
      </c>
    </row>
    <row r="8" spans="1:5">
      <c r="A8" s="3" t="s">
        <v>2032</v>
      </c>
    </row>
    <row r="9" spans="1:5">
      <c r="A9" s="4" t="s">
        <v>41</v>
      </c>
      <c r="C9" s="5" t="n">
        <v>7523458000000</v>
      </c>
    </row>
    <row r="10" spans="1:5">
      <c r="A10" s="4" t="s">
        <v>1986</v>
      </c>
    </row>
    <row r="11" spans="1:5">
      <c r="A11" s="3" t="s">
        <v>2032</v>
      </c>
    </row>
    <row r="12" spans="1:5">
      <c r="A12" s="4" t="s">
        <v>41</v>
      </c>
      <c r="C12" s="5" t="n">
        <v>9474922000000</v>
      </c>
    </row>
    <row r="13" spans="1:5">
      <c r="A13" s="4" t="s">
        <v>1370</v>
      </c>
    </row>
    <row r="14" spans="1:5">
      <c r="A14" s="3" t="s">
        <v>2032</v>
      </c>
    </row>
    <row r="15" spans="1:5">
      <c r="A15" s="4" t="s">
        <v>41</v>
      </c>
      <c r="C15" s="5" t="n">
        <v>5707063000000</v>
      </c>
    </row>
    <row r="16" spans="1:5">
      <c r="A16" s="4" t="s">
        <v>1995</v>
      </c>
    </row>
    <row r="17" spans="1:5">
      <c r="A17" s="3" t="s">
        <v>2032</v>
      </c>
    </row>
    <row r="18" spans="1:5">
      <c r="A18" s="4" t="s">
        <v>41</v>
      </c>
      <c r="C18" s="6" t="n">
        <v>234041000000</v>
      </c>
    </row>
    <row r="19" spans="1:5"/>
    <row r="20" spans="1:5">
      <c r="A20" s="4" t="s">
        <v>37</v>
      </c>
      <c r="B20" s="4" t="s">
        <v>79</v>
      </c>
    </row>
  </sheetData>
  <mergeCells count="3">
    <mergeCell ref="A1:B1"/>
    <mergeCell ref="A19:D19"/>
    <mergeCell ref="B20:D2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4"/>
    <col customWidth="1" max="6" min="6" width="14"/>
  </cols>
  <sheetData>
    <row r="1" spans="1:6">
      <c r="A1" s="1" t="s">
        <v>2034</v>
      </c>
      <c r="C1" s="2" t="s">
        <v>1</v>
      </c>
    </row>
    <row r="2" spans="1:6">
      <c r="C2" s="2" t="s">
        <v>272</v>
      </c>
      <c r="D2" s="2" t="s">
        <v>896</v>
      </c>
      <c r="F2" s="2" t="s">
        <v>1149</v>
      </c>
    </row>
    <row r="3" spans="1:6">
      <c r="A3" s="3" t="s">
        <v>2035</v>
      </c>
    </row>
    <row r="4" spans="1:6">
      <c r="A4" s="4" t="s">
        <v>1970</v>
      </c>
      <c r="B4" s="4" t="s">
        <v>37</v>
      </c>
      <c r="C4" s="6" t="n">
        <v>-5078000000</v>
      </c>
    </row>
    <row r="5" spans="1:6">
      <c r="A5" s="3" t="s">
        <v>2036</v>
      </c>
    </row>
    <row r="6" spans="1:6">
      <c r="A6" s="4" t="s">
        <v>2011</v>
      </c>
      <c r="C6" s="5" t="n">
        <v>0</v>
      </c>
    </row>
    <row r="7" spans="1:6">
      <c r="A7" s="4" t="s">
        <v>2012</v>
      </c>
      <c r="C7" s="5" t="n">
        <v>0</v>
      </c>
    </row>
    <row r="8" spans="1:6">
      <c r="A8" s="4" t="s">
        <v>2037</v>
      </c>
      <c r="C8" s="5" t="n">
        <v>0</v>
      </c>
    </row>
    <row r="9" spans="1:6">
      <c r="A9" s="4" t="s">
        <v>2038</v>
      </c>
      <c r="C9" s="5" t="n">
        <v>-1922000000</v>
      </c>
      <c r="D9" s="6" t="n">
        <v>0</v>
      </c>
      <c r="F9" s="6" t="n">
        <v>0</v>
      </c>
    </row>
    <row r="10" spans="1:6">
      <c r="A10" s="4" t="s">
        <v>2025</v>
      </c>
      <c r="C10" s="5" t="n">
        <v>22000000</v>
      </c>
    </row>
    <row r="11" spans="1:6">
      <c r="A11" s="4" t="s">
        <v>1279</v>
      </c>
      <c r="B11" s="4" t="s">
        <v>126</v>
      </c>
      <c r="C11" s="5" t="n">
        <v>54000000</v>
      </c>
    </row>
    <row r="12" spans="1:6">
      <c r="A12" s="4" t="s">
        <v>1976</v>
      </c>
      <c r="C12" s="5" t="n">
        <v>-6924000000</v>
      </c>
      <c r="D12" s="5" t="n">
        <v>-5078000000</v>
      </c>
      <c r="E12" s="4" t="s">
        <v>37</v>
      </c>
    </row>
    <row r="13" spans="1:6">
      <c r="A13" s="4" t="s">
        <v>1512</v>
      </c>
    </row>
    <row r="14" spans="1:6">
      <c r="A14" s="3" t="s">
        <v>2035</v>
      </c>
    </row>
    <row r="15" spans="1:6">
      <c r="A15" s="4" t="s">
        <v>1970</v>
      </c>
      <c r="B15" s="4" t="s">
        <v>37</v>
      </c>
      <c r="C15" s="5" t="n">
        <v>-5078000000</v>
      </c>
    </row>
    <row r="16" spans="1:6">
      <c r="A16" s="3" t="s">
        <v>2036</v>
      </c>
    </row>
    <row r="17" spans="1:6">
      <c r="A17" s="4" t="s">
        <v>2011</v>
      </c>
      <c r="C17" s="5" t="n">
        <v>0</v>
      </c>
    </row>
    <row r="18" spans="1:6">
      <c r="A18" s="4" t="s">
        <v>2012</v>
      </c>
      <c r="C18" s="5" t="n">
        <v>0</v>
      </c>
    </row>
    <row r="19" spans="1:6">
      <c r="A19" s="4" t="s">
        <v>2037</v>
      </c>
      <c r="C19" s="5" t="n">
        <v>0</v>
      </c>
    </row>
    <row r="20" spans="1:6">
      <c r="A20" s="4" t="s">
        <v>2038</v>
      </c>
      <c r="C20" s="5" t="n">
        <v>-1922000000</v>
      </c>
    </row>
    <row r="21" spans="1:6">
      <c r="A21" s="4" t="s">
        <v>2025</v>
      </c>
      <c r="C21" s="5" t="n">
        <v>22000000</v>
      </c>
    </row>
    <row r="22" spans="1:6">
      <c r="A22" s="4" t="s">
        <v>1279</v>
      </c>
      <c r="B22" s="4" t="s">
        <v>126</v>
      </c>
      <c r="C22" s="5" t="n">
        <v>54000000</v>
      </c>
    </row>
    <row r="23" spans="1:6">
      <c r="A23" s="4" t="s">
        <v>1976</v>
      </c>
      <c r="C23" s="5" t="n">
        <v>-6924000000</v>
      </c>
      <c r="D23" s="5" t="n">
        <v>-5078000000</v>
      </c>
      <c r="E23" s="4" t="s">
        <v>37</v>
      </c>
    </row>
    <row r="24" spans="1:6">
      <c r="A24" s="4" t="s">
        <v>1515</v>
      </c>
    </row>
    <row r="25" spans="1:6">
      <c r="A25" s="3" t="s">
        <v>2035</v>
      </c>
    </row>
    <row r="26" spans="1:6">
      <c r="A26" s="4" t="s">
        <v>1970</v>
      </c>
      <c r="B26" s="4" t="s">
        <v>37</v>
      </c>
      <c r="C26" s="5" t="n">
        <v>0</v>
      </c>
    </row>
    <row r="27" spans="1:6">
      <c r="A27" s="3" t="s">
        <v>2036</v>
      </c>
    </row>
    <row r="28" spans="1:6">
      <c r="A28" s="4" t="s">
        <v>2011</v>
      </c>
      <c r="C28" s="5" t="n">
        <v>0</v>
      </c>
    </row>
    <row r="29" spans="1:6">
      <c r="A29" s="4" t="s">
        <v>2012</v>
      </c>
      <c r="C29" s="5" t="n">
        <v>0</v>
      </c>
    </row>
    <row r="30" spans="1:6">
      <c r="A30" s="4" t="s">
        <v>2037</v>
      </c>
      <c r="C30" s="5" t="n">
        <v>0</v>
      </c>
    </row>
    <row r="31" spans="1:6">
      <c r="A31" s="4" t="s">
        <v>2038</v>
      </c>
      <c r="C31" s="5" t="n">
        <v>0</v>
      </c>
    </row>
    <row r="32" spans="1:6">
      <c r="A32" s="4" t="s">
        <v>2025</v>
      </c>
      <c r="C32" s="5" t="n">
        <v>0</v>
      </c>
    </row>
    <row r="33" spans="1:6">
      <c r="A33" s="4" t="s">
        <v>1279</v>
      </c>
      <c r="B33" s="4" t="s">
        <v>126</v>
      </c>
      <c r="C33" s="5" t="n">
        <v>0</v>
      </c>
    </row>
    <row r="34" spans="1:6">
      <c r="A34" s="4" t="s">
        <v>1976</v>
      </c>
      <c r="C34" s="5" t="n">
        <v>0</v>
      </c>
      <c r="D34" s="5" t="n">
        <v>0</v>
      </c>
      <c r="E34" s="4" t="s">
        <v>37</v>
      </c>
    </row>
    <row r="35" spans="1:6">
      <c r="A35" s="4" t="s">
        <v>1518</v>
      </c>
    </row>
    <row r="36" spans="1:6">
      <c r="A36" s="3" t="s">
        <v>2035</v>
      </c>
    </row>
    <row r="37" spans="1:6">
      <c r="A37" s="4" t="s">
        <v>1970</v>
      </c>
      <c r="B37" s="4" t="s">
        <v>37</v>
      </c>
      <c r="C37" s="5" t="n">
        <v>0</v>
      </c>
    </row>
    <row r="38" spans="1:6">
      <c r="A38" s="3" t="s">
        <v>2036</v>
      </c>
    </row>
    <row r="39" spans="1:6">
      <c r="A39" s="4" t="s">
        <v>2011</v>
      </c>
      <c r="C39" s="5" t="n">
        <v>0</v>
      </c>
    </row>
    <row r="40" spans="1:6">
      <c r="A40" s="4" t="s">
        <v>2012</v>
      </c>
      <c r="C40" s="5" t="n">
        <v>0</v>
      </c>
    </row>
    <row r="41" spans="1:6">
      <c r="A41" s="4" t="s">
        <v>2037</v>
      </c>
      <c r="C41" s="5" t="n">
        <v>0</v>
      </c>
    </row>
    <row r="42" spans="1:6">
      <c r="A42" s="4" t="s">
        <v>2038</v>
      </c>
      <c r="C42" s="5" t="n">
        <v>0</v>
      </c>
    </row>
    <row r="43" spans="1:6">
      <c r="A43" s="4" t="s">
        <v>2025</v>
      </c>
      <c r="C43" s="5" t="n">
        <v>0</v>
      </c>
    </row>
    <row r="44" spans="1:6">
      <c r="A44" s="4" t="s">
        <v>1279</v>
      </c>
      <c r="B44" s="4" t="s">
        <v>126</v>
      </c>
      <c r="C44" s="5" t="n">
        <v>0</v>
      </c>
    </row>
    <row r="45" spans="1:6">
      <c r="A45" s="4" t="s">
        <v>1976</v>
      </c>
      <c r="C45" s="6" t="n">
        <v>0</v>
      </c>
      <c r="D45" s="6" t="n">
        <v>0</v>
      </c>
      <c r="E45" s="4" t="s">
        <v>37</v>
      </c>
    </row>
    <row r="46" spans="1:6"/>
    <row r="47" spans="1:6">
      <c r="A47" s="4" t="s">
        <v>37</v>
      </c>
      <c r="B47" s="4" t="s">
        <v>2019</v>
      </c>
    </row>
    <row r="48" spans="1:6">
      <c r="A48" s="4" t="s">
        <v>126</v>
      </c>
      <c r="B48" s="4" t="s">
        <v>2020</v>
      </c>
    </row>
  </sheetData>
  <mergeCells count="6">
    <mergeCell ref="A1:B2"/>
    <mergeCell ref="C1:F1"/>
    <mergeCell ref="D2:E2"/>
    <mergeCell ref="A46:E46"/>
    <mergeCell ref="B47:E47"/>
    <mergeCell ref="B48:E4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2039</v>
      </c>
      <c r="B1" s="2" t="s">
        <v>1</v>
      </c>
    </row>
    <row r="2" spans="1:3">
      <c r="B2" s="2" t="s">
        <v>31</v>
      </c>
    </row>
    <row r="3" spans="1:3">
      <c r="A3" s="3" t="s">
        <v>2040</v>
      </c>
    </row>
    <row r="4" spans="1:3">
      <c r="A4" s="4" t="s">
        <v>1970</v>
      </c>
      <c r="B4" s="6" t="n">
        <v>16749296000000</v>
      </c>
    </row>
    <row r="5" spans="1:3">
      <c r="A5" s="3" t="s">
        <v>2036</v>
      </c>
    </row>
    <row r="6" spans="1:3">
      <c r="A6" s="4" t="s">
        <v>2011</v>
      </c>
      <c r="B6" s="5" t="n">
        <v>0</v>
      </c>
    </row>
    <row r="7" spans="1:3">
      <c r="A7" s="4" t="s">
        <v>2012</v>
      </c>
      <c r="B7" s="5" t="n">
        <v>0</v>
      </c>
    </row>
    <row r="8" spans="1:3">
      <c r="A8" s="4" t="s">
        <v>2013</v>
      </c>
      <c r="B8" s="5" t="n">
        <v>0</v>
      </c>
    </row>
    <row r="9" spans="1:3">
      <c r="A9" s="4" t="s">
        <v>2024</v>
      </c>
      <c r="B9" s="5" t="n">
        <v>15622847000000</v>
      </c>
    </row>
    <row r="10" spans="1:3">
      <c r="A10" s="4" t="s">
        <v>2041</v>
      </c>
      <c r="B10" s="5" t="n">
        <v>-9426757000000</v>
      </c>
    </row>
    <row r="11" spans="1:3">
      <c r="A11" s="4" t="s">
        <v>2027</v>
      </c>
      <c r="B11" s="5" t="n">
        <v>-7970000000</v>
      </c>
    </row>
    <row r="12" spans="1:3">
      <c r="A12" s="4" t="s">
        <v>1279</v>
      </c>
      <c r="B12" s="5" t="n">
        <v>2068000000</v>
      </c>
      <c r="C12" s="4" t="s">
        <v>37</v>
      </c>
    </row>
    <row r="13" spans="1:3">
      <c r="A13" s="4" t="s">
        <v>1976</v>
      </c>
      <c r="B13" s="5" t="n">
        <v>22939484000000</v>
      </c>
    </row>
    <row r="14" spans="1:3">
      <c r="A14" s="4" t="s">
        <v>1512</v>
      </c>
    </row>
    <row r="15" spans="1:3">
      <c r="A15" s="3" t="s">
        <v>2040</v>
      </c>
    </row>
    <row r="16" spans="1:3">
      <c r="A16" s="4" t="s">
        <v>1970</v>
      </c>
      <c r="B16" s="5" t="n">
        <v>16749296000000</v>
      </c>
    </row>
    <row r="17" spans="1:3">
      <c r="A17" s="3" t="s">
        <v>2036</v>
      </c>
    </row>
    <row r="18" spans="1:3">
      <c r="A18" s="4" t="s">
        <v>2011</v>
      </c>
      <c r="B18" s="5" t="n">
        <v>0</v>
      </c>
    </row>
    <row r="19" spans="1:3">
      <c r="A19" s="4" t="s">
        <v>2012</v>
      </c>
      <c r="B19" s="5" t="n">
        <v>0</v>
      </c>
    </row>
    <row r="20" spans="1:3">
      <c r="A20" s="4" t="s">
        <v>2013</v>
      </c>
      <c r="B20" s="5" t="n">
        <v>0</v>
      </c>
    </row>
    <row r="21" spans="1:3">
      <c r="A21" s="4" t="s">
        <v>2024</v>
      </c>
      <c r="B21" s="5" t="n">
        <v>15622847000000</v>
      </c>
    </row>
    <row r="22" spans="1:3">
      <c r="A22" s="4" t="s">
        <v>2041</v>
      </c>
      <c r="B22" s="5" t="n">
        <v>-9426757000000</v>
      </c>
    </row>
    <row r="23" spans="1:3">
      <c r="A23" s="4" t="s">
        <v>2027</v>
      </c>
      <c r="B23" s="5" t="n">
        <v>-7970000000</v>
      </c>
    </row>
    <row r="24" spans="1:3">
      <c r="A24" s="4" t="s">
        <v>1279</v>
      </c>
      <c r="B24" s="5" t="n">
        <v>2068000000</v>
      </c>
      <c r="C24" s="4" t="s">
        <v>37</v>
      </c>
    </row>
    <row r="25" spans="1:3">
      <c r="A25" s="4" t="s">
        <v>1976</v>
      </c>
      <c r="B25" s="5" t="n">
        <v>22939484000000</v>
      </c>
    </row>
    <row r="26" spans="1:3">
      <c r="A26" s="4" t="s">
        <v>1515</v>
      </c>
    </row>
    <row r="27" spans="1:3">
      <c r="A27" s="3" t="s">
        <v>2040</v>
      </c>
    </row>
    <row r="28" spans="1:3">
      <c r="A28" s="4" t="s">
        <v>1970</v>
      </c>
      <c r="B28" s="5" t="n">
        <v>0</v>
      </c>
    </row>
    <row r="29" spans="1:3">
      <c r="A29" s="3" t="s">
        <v>2036</v>
      </c>
    </row>
    <row r="30" spans="1:3">
      <c r="A30" s="4" t="s">
        <v>2011</v>
      </c>
      <c r="B30" s="5" t="n">
        <v>0</v>
      </c>
    </row>
    <row r="31" spans="1:3">
      <c r="A31" s="4" t="s">
        <v>2012</v>
      </c>
      <c r="B31" s="5" t="n">
        <v>0</v>
      </c>
    </row>
    <row r="32" spans="1:3">
      <c r="A32" s="4" t="s">
        <v>2013</v>
      </c>
      <c r="B32" s="5" t="n">
        <v>0</v>
      </c>
    </row>
    <row r="33" spans="1:3">
      <c r="A33" s="4" t="s">
        <v>2024</v>
      </c>
      <c r="B33" s="5" t="n">
        <v>0</v>
      </c>
    </row>
    <row r="34" spans="1:3">
      <c r="A34" s="4" t="s">
        <v>2041</v>
      </c>
      <c r="B34" s="5" t="n">
        <v>0</v>
      </c>
    </row>
    <row r="35" spans="1:3">
      <c r="A35" s="4" t="s">
        <v>2027</v>
      </c>
      <c r="B35" s="5" t="n">
        <v>0</v>
      </c>
    </row>
    <row r="36" spans="1:3">
      <c r="A36" s="4" t="s">
        <v>1279</v>
      </c>
      <c r="B36" s="5" t="n">
        <v>0</v>
      </c>
      <c r="C36" s="4" t="s">
        <v>37</v>
      </c>
    </row>
    <row r="37" spans="1:3">
      <c r="A37" s="4" t="s">
        <v>1976</v>
      </c>
      <c r="B37" s="5" t="n">
        <v>0</v>
      </c>
    </row>
    <row r="38" spans="1:3">
      <c r="A38" s="4" t="s">
        <v>1518</v>
      </c>
    </row>
    <row r="39" spans="1:3">
      <c r="A39" s="3" t="s">
        <v>2040</v>
      </c>
    </row>
    <row r="40" spans="1:3">
      <c r="A40" s="4" t="s">
        <v>1970</v>
      </c>
      <c r="B40" s="5" t="n">
        <v>0</v>
      </c>
    </row>
    <row r="41" spans="1:3">
      <c r="A41" s="3" t="s">
        <v>2036</v>
      </c>
    </row>
    <row r="42" spans="1:3">
      <c r="A42" s="4" t="s">
        <v>2011</v>
      </c>
      <c r="B42" s="5" t="n">
        <v>0</v>
      </c>
    </row>
    <row r="43" spans="1:3">
      <c r="A43" s="4" t="s">
        <v>2012</v>
      </c>
      <c r="B43" s="5" t="n">
        <v>0</v>
      </c>
    </row>
    <row r="44" spans="1:3">
      <c r="A44" s="4" t="s">
        <v>2013</v>
      </c>
      <c r="B44" s="5" t="n">
        <v>0</v>
      </c>
    </row>
    <row r="45" spans="1:3">
      <c r="A45" s="4" t="s">
        <v>2024</v>
      </c>
      <c r="B45" s="5" t="n">
        <v>0</v>
      </c>
    </row>
    <row r="46" spans="1:3">
      <c r="A46" s="4" t="s">
        <v>2041</v>
      </c>
      <c r="B46" s="5" t="n">
        <v>0</v>
      </c>
    </row>
    <row r="47" spans="1:3">
      <c r="A47" s="4" t="s">
        <v>2027</v>
      </c>
      <c r="B47" s="5" t="n">
        <v>0</v>
      </c>
    </row>
    <row r="48" spans="1:3">
      <c r="A48" s="4" t="s">
        <v>1279</v>
      </c>
      <c r="B48" s="5" t="n">
        <v>0</v>
      </c>
      <c r="C48" s="4" t="s">
        <v>37</v>
      </c>
    </row>
    <row r="49" spans="1:3">
      <c r="A49" s="4" t="s">
        <v>1976</v>
      </c>
      <c r="B49" s="6" t="n">
        <v>0</v>
      </c>
    </row>
    <row r="50" spans="1:3"/>
    <row r="51" spans="1:3">
      <c r="A51" s="4" t="s">
        <v>37</v>
      </c>
      <c r="B51" s="4" t="s">
        <v>2020</v>
      </c>
    </row>
  </sheetData>
  <mergeCells count="5">
    <mergeCell ref="A1:A2"/>
    <mergeCell ref="B1:C1"/>
    <mergeCell ref="B2:C2"/>
    <mergeCell ref="A50:C50"/>
    <mergeCell ref="B51:C5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s>
  <sheetData>
    <row r="1" spans="1:5">
      <c r="A1" s="1" t="s">
        <v>2042</v>
      </c>
      <c r="C1" s="2" t="s">
        <v>1</v>
      </c>
    </row>
    <row r="2" spans="1:5">
      <c r="C2" s="2" t="s">
        <v>33</v>
      </c>
      <c r="D2" s="2" t="s">
        <v>31</v>
      </c>
      <c r="E2" s="2" t="s">
        <v>32</v>
      </c>
    </row>
    <row r="3" spans="1:5">
      <c r="A3" s="3" t="s">
        <v>2043</v>
      </c>
    </row>
    <row r="4" spans="1:5">
      <c r="A4" s="4" t="s">
        <v>1991</v>
      </c>
      <c r="B4" s="4" t="s">
        <v>37</v>
      </c>
      <c r="C4" s="6" t="n">
        <v>16749296000000</v>
      </c>
      <c r="D4" s="6" t="n">
        <v>0</v>
      </c>
      <c r="E4" s="7" t="n">
        <v>0</v>
      </c>
    </row>
    <row r="5" spans="1:5">
      <c r="A5" s="4" t="s">
        <v>1992</v>
      </c>
      <c r="C5" s="5" t="n">
        <v>23066000000</v>
      </c>
    </row>
    <row r="6" spans="1:5">
      <c r="A6" s="4" t="s">
        <v>1993</v>
      </c>
      <c r="C6" s="5" t="n">
        <v>-56683000000</v>
      </c>
    </row>
    <row r="7" spans="1:5">
      <c r="A7" s="4" t="s">
        <v>40</v>
      </c>
      <c r="C7" s="5" t="n">
        <v>16715679000000</v>
      </c>
    </row>
    <row r="8" spans="1:5">
      <c r="A8" s="4" t="s">
        <v>1368</v>
      </c>
    </row>
    <row r="9" spans="1:5">
      <c r="A9" s="3" t="s">
        <v>2043</v>
      </c>
    </row>
    <row r="10" spans="1:5">
      <c r="A10" s="4" t="s">
        <v>1991</v>
      </c>
      <c r="C10" s="5" t="n">
        <v>3994857000000</v>
      </c>
    </row>
    <row r="11" spans="1:5">
      <c r="A11" s="4" t="s">
        <v>1992</v>
      </c>
      <c r="C11" s="5" t="n">
        <v>6944000000</v>
      </c>
    </row>
    <row r="12" spans="1:5">
      <c r="A12" s="4" t="s">
        <v>1993</v>
      </c>
      <c r="C12" s="5" t="n">
        <v>-15266000000</v>
      </c>
    </row>
    <row r="13" spans="1:5">
      <c r="A13" s="4" t="s">
        <v>40</v>
      </c>
      <c r="C13" s="5" t="n">
        <v>3986535000000</v>
      </c>
    </row>
    <row r="14" spans="1:5">
      <c r="A14" s="4" t="s">
        <v>1986</v>
      </c>
    </row>
    <row r="15" spans="1:5">
      <c r="A15" s="3" t="s">
        <v>2043</v>
      </c>
    </row>
    <row r="16" spans="1:5">
      <c r="A16" s="4" t="s">
        <v>1991</v>
      </c>
      <c r="C16" s="5" t="n">
        <v>7245426000000</v>
      </c>
    </row>
    <row r="17" spans="1:5">
      <c r="A17" s="4" t="s">
        <v>1992</v>
      </c>
      <c r="C17" s="5" t="n">
        <v>2923000000</v>
      </c>
    </row>
    <row r="18" spans="1:5">
      <c r="A18" s="4" t="s">
        <v>1993</v>
      </c>
      <c r="C18" s="5" t="n">
        <v>-15067000000</v>
      </c>
    </row>
    <row r="19" spans="1:5">
      <c r="A19" s="4" t="s">
        <v>40</v>
      </c>
      <c r="C19" s="5" t="n">
        <v>7233282000000</v>
      </c>
    </row>
    <row r="20" spans="1:5">
      <c r="A20" s="4" t="s">
        <v>1370</v>
      </c>
    </row>
    <row r="21" spans="1:5">
      <c r="A21" s="3" t="s">
        <v>2043</v>
      </c>
    </row>
    <row r="22" spans="1:5">
      <c r="A22" s="4" t="s">
        <v>1991</v>
      </c>
      <c r="C22" s="5" t="n">
        <v>5311970000000</v>
      </c>
    </row>
    <row r="23" spans="1:5">
      <c r="A23" s="4" t="s">
        <v>1992</v>
      </c>
      <c r="C23" s="5" t="n">
        <v>12367000000</v>
      </c>
    </row>
    <row r="24" spans="1:5">
      <c r="A24" s="4" t="s">
        <v>1993</v>
      </c>
      <c r="C24" s="5" t="n">
        <v>-25326000000</v>
      </c>
    </row>
    <row r="25" spans="1:5">
      <c r="A25" s="4" t="s">
        <v>40</v>
      </c>
      <c r="C25" s="5" t="n">
        <v>5299011000000</v>
      </c>
    </row>
    <row r="26" spans="1:5">
      <c r="A26" s="4" t="s">
        <v>1995</v>
      </c>
    </row>
    <row r="27" spans="1:5">
      <c r="A27" s="3" t="s">
        <v>2043</v>
      </c>
    </row>
    <row r="28" spans="1:5">
      <c r="A28" s="4" t="s">
        <v>1991</v>
      </c>
      <c r="C28" s="5" t="n">
        <v>197043000000</v>
      </c>
    </row>
    <row r="29" spans="1:5">
      <c r="A29" s="4" t="s">
        <v>1992</v>
      </c>
      <c r="C29" s="5" t="n">
        <v>832000000</v>
      </c>
    </row>
    <row r="30" spans="1:5">
      <c r="A30" s="4" t="s">
        <v>1993</v>
      </c>
      <c r="C30" s="5" t="n">
        <v>-1024000000</v>
      </c>
    </row>
    <row r="31" spans="1:5">
      <c r="A31" s="4" t="s">
        <v>40</v>
      </c>
      <c r="C31" s="6" t="n">
        <v>196851000000</v>
      </c>
    </row>
    <row r="32" spans="1:5"/>
    <row r="33" spans="1:5">
      <c r="A33" s="4" t="s">
        <v>37</v>
      </c>
      <c r="B33" s="4" t="s">
        <v>79</v>
      </c>
    </row>
  </sheetData>
  <mergeCells count="4">
    <mergeCell ref="A1:B2"/>
    <mergeCell ref="D1:E1"/>
    <mergeCell ref="A32:D32"/>
    <mergeCell ref="B33:D3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044</v>
      </c>
      <c r="C1" s="2" t="s">
        <v>31</v>
      </c>
      <c r="D1" s="2" t="s">
        <v>32</v>
      </c>
      <c r="E1" s="2" t="s">
        <v>33</v>
      </c>
    </row>
    <row r="2" spans="1:5">
      <c r="A2" s="3" t="s">
        <v>2045</v>
      </c>
    </row>
    <row r="3" spans="1:5">
      <c r="A3" s="4" t="s">
        <v>2046</v>
      </c>
      <c r="C3" s="6" t="n">
        <v>14151012000000</v>
      </c>
      <c r="E3" s="6" t="n">
        <v>8868378000000</v>
      </c>
    </row>
    <row r="4" spans="1:5">
      <c r="A4" s="4" t="s">
        <v>1374</v>
      </c>
      <c r="C4" s="5" t="n">
        <v>260819917000000</v>
      </c>
      <c r="E4" s="5" t="n">
        <v>251523301000000</v>
      </c>
    </row>
    <row r="5" spans="1:5">
      <c r="A5" s="4" t="s">
        <v>2047</v>
      </c>
      <c r="C5" s="5" t="n">
        <v>7486649000000</v>
      </c>
      <c r="E5" s="5" t="n">
        <v>6714525000000</v>
      </c>
    </row>
    <row r="6" spans="1:5">
      <c r="A6" s="4" t="s">
        <v>1367</v>
      </c>
      <c r="B6" s="4" t="s">
        <v>37</v>
      </c>
      <c r="C6" s="5" t="n">
        <v>0</v>
      </c>
      <c r="D6" s="7" t="n">
        <v>0</v>
      </c>
      <c r="E6" s="5" t="n">
        <v>267106204000000</v>
      </c>
    </row>
    <row r="7" spans="1:5">
      <c r="A7" s="4" t="s">
        <v>1367</v>
      </c>
      <c r="B7" s="4" t="s">
        <v>37</v>
      </c>
      <c r="C7" s="6" t="n">
        <v>282457578000000</v>
      </c>
      <c r="D7" s="7" t="n">
        <v>253803197000</v>
      </c>
      <c r="E7" s="6" t="n">
        <v>0</v>
      </c>
    </row>
    <row r="8" spans="1:5"/>
    <row r="9" spans="1:5">
      <c r="A9" s="4" t="s">
        <v>37</v>
      </c>
      <c r="B9" s="4" t="s">
        <v>79</v>
      </c>
    </row>
  </sheetData>
  <mergeCells count="3">
    <mergeCell ref="A1:B1"/>
    <mergeCell ref="A8:D8"/>
    <mergeCell ref="B9:D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8</v>
      </c>
      <c r="B1" s="2" t="s">
        <v>272</v>
      </c>
      <c r="C1" s="2" t="s">
        <v>896</v>
      </c>
    </row>
    <row r="2" spans="1:3">
      <c r="A2" s="3" t="s">
        <v>2049</v>
      </c>
    </row>
    <row r="3" spans="1:3">
      <c r="A3" s="4" t="s">
        <v>1367</v>
      </c>
      <c r="B3" s="6" t="n">
        <v>14151012</v>
      </c>
      <c r="C3" s="6" t="n">
        <v>8868378</v>
      </c>
    </row>
    <row r="4" spans="1:3">
      <c r="A4" s="4" t="s">
        <v>2050</v>
      </c>
    </row>
    <row r="5" spans="1:3">
      <c r="A5" s="3" t="s">
        <v>2049</v>
      </c>
    </row>
    <row r="6" spans="1:3">
      <c r="A6" s="4" t="s">
        <v>1367</v>
      </c>
      <c r="B6" s="5" t="n">
        <v>11238512</v>
      </c>
      <c r="C6" s="5" t="n">
        <v>6422473</v>
      </c>
    </row>
    <row r="7" spans="1:3">
      <c r="A7" s="4" t="s">
        <v>2051</v>
      </c>
    </row>
    <row r="8" spans="1:3">
      <c r="A8" s="3" t="s">
        <v>2049</v>
      </c>
    </row>
    <row r="9" spans="1:3">
      <c r="A9" s="4" t="s">
        <v>1367</v>
      </c>
      <c r="B9" s="5" t="n">
        <v>-3069</v>
      </c>
      <c r="C9" s="5" t="n">
        <v>-1541</v>
      </c>
    </row>
    <row r="10" spans="1:3">
      <c r="A10" s="4" t="s">
        <v>2052</v>
      </c>
    </row>
    <row r="11" spans="1:3">
      <c r="A11" s="3" t="s">
        <v>2049</v>
      </c>
    </row>
    <row r="12" spans="1:3">
      <c r="A12" s="4" t="s">
        <v>1367</v>
      </c>
      <c r="B12" s="5" t="n">
        <v>11034602</v>
      </c>
      <c r="C12" s="5" t="n">
        <v>6246496</v>
      </c>
    </row>
    <row r="13" spans="1:3">
      <c r="A13" s="4" t="s">
        <v>2053</v>
      </c>
    </row>
    <row r="14" spans="1:3">
      <c r="A14" s="3" t="s">
        <v>2049</v>
      </c>
    </row>
    <row r="15" spans="1:3">
      <c r="A15" s="4" t="s">
        <v>1367</v>
      </c>
      <c r="B15" s="5" t="n">
        <v>90988</v>
      </c>
      <c r="C15" s="5" t="n">
        <v>30003</v>
      </c>
    </row>
    <row r="16" spans="1:3">
      <c r="A16" s="4" t="s">
        <v>2054</v>
      </c>
    </row>
    <row r="17" spans="1:3">
      <c r="A17" s="3" t="s">
        <v>2049</v>
      </c>
    </row>
    <row r="18" spans="1:3">
      <c r="A18" s="4" t="s">
        <v>1367</v>
      </c>
      <c r="B18" s="5" t="n">
        <v>76</v>
      </c>
      <c r="C18" s="5" t="n">
        <v>150</v>
      </c>
    </row>
    <row r="19" spans="1:3">
      <c r="A19" s="4" t="s">
        <v>2055</v>
      </c>
    </row>
    <row r="20" spans="1:3">
      <c r="A20" s="3" t="s">
        <v>2049</v>
      </c>
    </row>
    <row r="21" spans="1:3">
      <c r="A21" s="4" t="s">
        <v>1367</v>
      </c>
      <c r="B21" s="5" t="n">
        <v>30000</v>
      </c>
      <c r="C21" s="5" t="n">
        <v>50000</v>
      </c>
    </row>
    <row r="22" spans="1:3">
      <c r="A22" s="4" t="s">
        <v>2056</v>
      </c>
    </row>
    <row r="23" spans="1:3">
      <c r="A23" s="3" t="s">
        <v>2049</v>
      </c>
    </row>
    <row r="24" spans="1:3">
      <c r="A24" s="4" t="s">
        <v>1367</v>
      </c>
      <c r="B24" s="5" t="n">
        <v>85915</v>
      </c>
      <c r="C24" s="5" t="n">
        <v>97365</v>
      </c>
    </row>
    <row r="25" spans="1:3">
      <c r="A25" s="4" t="s">
        <v>2057</v>
      </c>
    </row>
    <row r="26" spans="1:3">
      <c r="A26" s="3" t="s">
        <v>2049</v>
      </c>
    </row>
    <row r="27" spans="1:3">
      <c r="A27" s="4" t="s">
        <v>1367</v>
      </c>
      <c r="B27" s="5" t="n">
        <v>2912500</v>
      </c>
      <c r="C27" s="5" t="n">
        <v>2445905</v>
      </c>
    </row>
    <row r="28" spans="1:3">
      <c r="A28" s="4" t="s">
        <v>2058</v>
      </c>
    </row>
    <row r="29" spans="1:3">
      <c r="A29" s="3" t="s">
        <v>2049</v>
      </c>
    </row>
    <row r="30" spans="1:3">
      <c r="A30" s="4" t="s">
        <v>1367</v>
      </c>
      <c r="B30" s="5" t="n">
        <v>-2318</v>
      </c>
      <c r="C30" s="5" t="n">
        <v>-917</v>
      </c>
    </row>
    <row r="31" spans="1:3">
      <c r="A31" s="4" t="s">
        <v>2059</v>
      </c>
    </row>
    <row r="32" spans="1:3">
      <c r="A32" s="3" t="s">
        <v>2049</v>
      </c>
    </row>
    <row r="33" spans="1:3">
      <c r="A33" s="4" t="s">
        <v>1367</v>
      </c>
      <c r="B33" s="5" t="n">
        <v>828022</v>
      </c>
      <c r="C33" s="5" t="n">
        <v>794353</v>
      </c>
    </row>
    <row r="34" spans="1:3">
      <c r="A34" s="4" t="s">
        <v>2060</v>
      </c>
    </row>
    <row r="35" spans="1:3">
      <c r="A35" s="3" t="s">
        <v>2049</v>
      </c>
    </row>
    <row r="36" spans="1:3">
      <c r="A36" s="4" t="s">
        <v>1367</v>
      </c>
      <c r="B36" s="5" t="n">
        <v>1288303</v>
      </c>
      <c r="C36" s="5" t="n">
        <v>972915</v>
      </c>
    </row>
    <row r="37" spans="1:3">
      <c r="A37" s="4" t="s">
        <v>2061</v>
      </c>
    </row>
    <row r="38" spans="1:3">
      <c r="A38" s="3" t="s">
        <v>2049</v>
      </c>
    </row>
    <row r="39" spans="1:3">
      <c r="A39" s="4" t="s">
        <v>1367</v>
      </c>
      <c r="B39" s="6" t="n">
        <v>798493</v>
      </c>
      <c r="C39" s="6" t="n">
        <v>67955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5"/>
    <col customWidth="1" max="3" min="3" width="46"/>
  </cols>
  <sheetData>
    <row r="1" spans="1:3">
      <c r="A1" s="1" t="s">
        <v>2062</v>
      </c>
      <c r="B1" s="2" t="s">
        <v>1</v>
      </c>
    </row>
    <row r="2" spans="1:3">
      <c r="B2" s="2" t="s">
        <v>272</v>
      </c>
      <c r="C2" s="2" t="s">
        <v>896</v>
      </c>
    </row>
    <row r="3" spans="1:3">
      <c r="A3" s="3" t="s">
        <v>2063</v>
      </c>
    </row>
    <row r="4" spans="1:3">
      <c r="A4" s="4" t="s">
        <v>1367</v>
      </c>
      <c r="B4" s="6" t="n">
        <v>12695560</v>
      </c>
      <c r="C4" s="6" t="n">
        <v>7495518</v>
      </c>
    </row>
    <row r="5" spans="1:3">
      <c r="A5" s="4" t="s">
        <v>2050</v>
      </c>
    </row>
    <row r="6" spans="1:3">
      <c r="A6" s="3" t="s">
        <v>2063</v>
      </c>
    </row>
    <row r="7" spans="1:3">
      <c r="A7" s="4" t="s">
        <v>1367</v>
      </c>
      <c r="B7" s="5" t="n">
        <v>11116491</v>
      </c>
      <c r="C7" s="5" t="n">
        <v>6340890</v>
      </c>
    </row>
    <row r="8" spans="1:3">
      <c r="A8" s="4" t="s">
        <v>2064</v>
      </c>
    </row>
    <row r="9" spans="1:3">
      <c r="A9" s="3" t="s">
        <v>2063</v>
      </c>
    </row>
    <row r="10" spans="1:3">
      <c r="A10" s="4" t="s">
        <v>1367</v>
      </c>
      <c r="B10" s="6" t="n">
        <v>11034602</v>
      </c>
      <c r="C10" s="6" t="n">
        <v>6246496</v>
      </c>
    </row>
    <row r="11" spans="1:3">
      <c r="A11" s="4" t="s">
        <v>2065</v>
      </c>
      <c r="B11" s="4" t="s">
        <v>2066</v>
      </c>
      <c r="C11" s="4" t="s">
        <v>2066</v>
      </c>
    </row>
    <row r="12" spans="1:3">
      <c r="A12" s="4" t="s">
        <v>2067</v>
      </c>
      <c r="B12" s="4" t="s">
        <v>2068</v>
      </c>
      <c r="C12" s="4" t="s">
        <v>2068</v>
      </c>
    </row>
    <row r="13" spans="1:3">
      <c r="A13" s="4" t="s">
        <v>2069</v>
      </c>
    </row>
    <row r="14" spans="1:3">
      <c r="A14" s="3" t="s">
        <v>2063</v>
      </c>
    </row>
    <row r="15" spans="1:3">
      <c r="A15" s="4" t="s">
        <v>1367</v>
      </c>
      <c r="B15" s="6" t="n">
        <v>81889</v>
      </c>
      <c r="C15" s="6" t="n">
        <v>94394</v>
      </c>
    </row>
    <row r="16" spans="1:3">
      <c r="A16" s="4" t="s">
        <v>2065</v>
      </c>
      <c r="B16" s="4" t="s">
        <v>2070</v>
      </c>
      <c r="C16" s="4" t="s">
        <v>2071</v>
      </c>
    </row>
    <row r="17" spans="1:3">
      <c r="A17" s="4" t="s">
        <v>2067</v>
      </c>
      <c r="B17" s="4" t="s">
        <v>2072</v>
      </c>
      <c r="C17" s="4" t="s">
        <v>2072</v>
      </c>
    </row>
    <row r="18" spans="1:3">
      <c r="A18" s="4" t="s">
        <v>2057</v>
      </c>
    </row>
    <row r="19" spans="1:3">
      <c r="A19" s="3" t="s">
        <v>2063</v>
      </c>
    </row>
    <row r="20" spans="1:3">
      <c r="A20" s="4" t="s">
        <v>1367</v>
      </c>
      <c r="B20" s="6" t="n">
        <v>1579069</v>
      </c>
      <c r="C20" s="6" t="n">
        <v>1154628</v>
      </c>
    </row>
    <row r="21" spans="1:3">
      <c r="A21" s="4" t="s">
        <v>2073</v>
      </c>
    </row>
    <row r="22" spans="1:3">
      <c r="A22" s="3" t="s">
        <v>2063</v>
      </c>
    </row>
    <row r="23" spans="1:3">
      <c r="A23" s="4" t="s">
        <v>1367</v>
      </c>
      <c r="B23" s="6" t="n">
        <v>780576</v>
      </c>
      <c r="C23" s="6" t="n">
        <v>787520</v>
      </c>
    </row>
    <row r="24" spans="1:3">
      <c r="A24" s="4" t="s">
        <v>2065</v>
      </c>
      <c r="B24" s="4" t="s">
        <v>2074</v>
      </c>
      <c r="C24" s="4" t="s">
        <v>2074</v>
      </c>
    </row>
    <row r="25" spans="1:3">
      <c r="A25" s="4" t="s">
        <v>2067</v>
      </c>
      <c r="B25" s="4" t="s">
        <v>2075</v>
      </c>
      <c r="C25" s="4" t="s">
        <v>2075</v>
      </c>
    </row>
    <row r="26" spans="1:3">
      <c r="A26" s="4" t="s">
        <v>2076</v>
      </c>
    </row>
    <row r="27" spans="1:3">
      <c r="A27" s="3" t="s">
        <v>2063</v>
      </c>
    </row>
    <row r="28" spans="1:3">
      <c r="A28" s="4" t="s">
        <v>1367</v>
      </c>
      <c r="B28" s="6" t="n">
        <v>798493</v>
      </c>
      <c r="C28" s="6" t="n">
        <v>367108</v>
      </c>
    </row>
    <row r="29" spans="1:3">
      <c r="A29" s="4" t="s">
        <v>2065</v>
      </c>
      <c r="B29" s="4" t="s">
        <v>2077</v>
      </c>
      <c r="C29" s="4" t="s">
        <v>2078</v>
      </c>
    </row>
    <row r="30" spans="1:3">
      <c r="A30" s="4" t="s">
        <v>2067</v>
      </c>
      <c r="B30" s="4" t="s">
        <v>2079</v>
      </c>
      <c r="C30" s="4" t="s">
        <v>208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2081</v>
      </c>
      <c r="B1" s="2" t="s">
        <v>1</v>
      </c>
    </row>
    <row r="2" spans="1:3">
      <c r="B2" s="2" t="s">
        <v>31</v>
      </c>
    </row>
    <row r="3" spans="1:3">
      <c r="A3" s="3" t="s">
        <v>2082</v>
      </c>
    </row>
    <row r="4" spans="1:3">
      <c r="A4" s="4" t="s">
        <v>1970</v>
      </c>
      <c r="B4" s="6" t="n">
        <v>-3092000000</v>
      </c>
      <c r="C4" s="4" t="s">
        <v>37</v>
      </c>
    </row>
    <row r="5" spans="1:3">
      <c r="A5" s="3" t="s">
        <v>2083</v>
      </c>
    </row>
    <row r="6" spans="1:3">
      <c r="A6" s="4" t="s">
        <v>2011</v>
      </c>
      <c r="B6" s="5" t="n">
        <v>0</v>
      </c>
    </row>
    <row r="7" spans="1:3">
      <c r="A7" s="4" t="s">
        <v>2012</v>
      </c>
      <c r="B7" s="5" t="n">
        <v>0</v>
      </c>
    </row>
    <row r="8" spans="1:3">
      <c r="A8" s="4" t="s">
        <v>2013</v>
      </c>
      <c r="B8" s="5" t="n">
        <v>0</v>
      </c>
    </row>
    <row r="9" spans="1:3">
      <c r="A9" s="4" t="s">
        <v>2084</v>
      </c>
      <c r="B9" s="5" t="n">
        <v>-2219000000</v>
      </c>
    </row>
    <row r="10" spans="1:3">
      <c r="A10" s="4" t="s">
        <v>1279</v>
      </c>
      <c r="B10" s="5" t="n">
        <v>-76000000</v>
      </c>
      <c r="C10" s="4" t="s">
        <v>126</v>
      </c>
    </row>
    <row r="11" spans="1:3">
      <c r="A11" s="4" t="s">
        <v>1976</v>
      </c>
      <c r="B11" s="5" t="n">
        <v>-5387000000</v>
      </c>
    </row>
    <row r="12" spans="1:3">
      <c r="A12" s="4" t="s">
        <v>1350</v>
      </c>
    </row>
    <row r="13" spans="1:3">
      <c r="A13" s="3" t="s">
        <v>2082</v>
      </c>
    </row>
    <row r="14" spans="1:3">
      <c r="A14" s="4" t="s">
        <v>1970</v>
      </c>
      <c r="B14" s="5" t="n">
        <v>-3092000000</v>
      </c>
      <c r="C14" s="4" t="s">
        <v>37</v>
      </c>
    </row>
    <row r="15" spans="1:3">
      <c r="A15" s="3" t="s">
        <v>2083</v>
      </c>
    </row>
    <row r="16" spans="1:3">
      <c r="A16" s="4" t="s">
        <v>2011</v>
      </c>
      <c r="B16" s="5" t="n">
        <v>0</v>
      </c>
    </row>
    <row r="17" spans="1:3">
      <c r="A17" s="4" t="s">
        <v>2012</v>
      </c>
      <c r="B17" s="5" t="n">
        <v>0</v>
      </c>
    </row>
    <row r="18" spans="1:3">
      <c r="A18" s="4" t="s">
        <v>2013</v>
      </c>
      <c r="B18" s="5" t="n">
        <v>0</v>
      </c>
    </row>
    <row r="19" spans="1:3">
      <c r="A19" s="4" t="s">
        <v>2084</v>
      </c>
      <c r="B19" s="5" t="n">
        <v>-2219000000</v>
      </c>
    </row>
    <row r="20" spans="1:3">
      <c r="A20" s="4" t="s">
        <v>1279</v>
      </c>
      <c r="B20" s="5" t="n">
        <v>-76000000</v>
      </c>
      <c r="C20" s="4" t="s">
        <v>126</v>
      </c>
    </row>
    <row r="21" spans="1:3">
      <c r="A21" s="4" t="s">
        <v>1976</v>
      </c>
      <c r="B21" s="5" t="n">
        <v>-5387000000</v>
      </c>
    </row>
    <row r="22" spans="1:3">
      <c r="A22" s="4" t="s">
        <v>1355</v>
      </c>
    </row>
    <row r="23" spans="1:3">
      <c r="A23" s="3" t="s">
        <v>2082</v>
      </c>
    </row>
    <row r="24" spans="1:3">
      <c r="A24" s="4" t="s">
        <v>1970</v>
      </c>
      <c r="B24" s="5" t="n">
        <v>0</v>
      </c>
      <c r="C24" s="4" t="s">
        <v>37</v>
      </c>
    </row>
    <row r="25" spans="1:3">
      <c r="A25" s="3" t="s">
        <v>2083</v>
      </c>
    </row>
    <row r="26" spans="1:3">
      <c r="A26" s="4" t="s">
        <v>2011</v>
      </c>
      <c r="B26" s="5" t="n">
        <v>0</v>
      </c>
    </row>
    <row r="27" spans="1:3">
      <c r="A27" s="4" t="s">
        <v>2012</v>
      </c>
      <c r="B27" s="5" t="n">
        <v>0</v>
      </c>
    </row>
    <row r="28" spans="1:3">
      <c r="A28" s="4" t="s">
        <v>2013</v>
      </c>
      <c r="B28" s="5" t="n">
        <v>0</v>
      </c>
    </row>
    <row r="29" spans="1:3">
      <c r="A29" s="4" t="s">
        <v>2084</v>
      </c>
      <c r="B29" s="5" t="n">
        <v>0</v>
      </c>
    </row>
    <row r="30" spans="1:3">
      <c r="A30" s="4" t="s">
        <v>1279</v>
      </c>
      <c r="B30" s="5" t="n">
        <v>0</v>
      </c>
      <c r="C30" s="4" t="s">
        <v>126</v>
      </c>
    </row>
    <row r="31" spans="1:3">
      <c r="A31" s="4" t="s">
        <v>1976</v>
      </c>
      <c r="B31" s="5" t="n">
        <v>0</v>
      </c>
    </row>
    <row r="32" spans="1:3">
      <c r="A32" s="4" t="s">
        <v>1357</v>
      </c>
    </row>
    <row r="33" spans="1:3">
      <c r="A33" s="3" t="s">
        <v>2082</v>
      </c>
    </row>
    <row r="34" spans="1:3">
      <c r="A34" s="4" t="s">
        <v>1970</v>
      </c>
      <c r="B34" s="5" t="n">
        <v>0</v>
      </c>
      <c r="C34" s="4" t="s">
        <v>37</v>
      </c>
    </row>
    <row r="35" spans="1:3">
      <c r="A35" s="3" t="s">
        <v>2083</v>
      </c>
    </row>
    <row r="36" spans="1:3">
      <c r="A36" s="4" t="s">
        <v>2011</v>
      </c>
      <c r="B36" s="5" t="n">
        <v>0</v>
      </c>
    </row>
    <row r="37" spans="1:3">
      <c r="A37" s="4" t="s">
        <v>2012</v>
      </c>
      <c r="B37" s="5" t="n">
        <v>0</v>
      </c>
    </row>
    <row r="38" spans="1:3">
      <c r="A38" s="4" t="s">
        <v>2013</v>
      </c>
      <c r="B38" s="5" t="n">
        <v>0</v>
      </c>
    </row>
    <row r="39" spans="1:3">
      <c r="A39" s="4" t="s">
        <v>2084</v>
      </c>
      <c r="B39" s="5" t="n">
        <v>0</v>
      </c>
    </row>
    <row r="40" spans="1:3">
      <c r="A40" s="4" t="s">
        <v>1279</v>
      </c>
      <c r="B40" s="5" t="n">
        <v>0</v>
      </c>
      <c r="C40" s="4" t="s">
        <v>126</v>
      </c>
    </row>
    <row r="41" spans="1:3">
      <c r="A41" s="4" t="s">
        <v>1976</v>
      </c>
      <c r="B41" s="6" t="n">
        <v>0</v>
      </c>
    </row>
    <row r="42" spans="1:3"/>
    <row r="43" spans="1:3">
      <c r="A43" s="4" t="s">
        <v>37</v>
      </c>
      <c r="B43" s="4" t="s">
        <v>2019</v>
      </c>
    </row>
    <row r="44" spans="1:3">
      <c r="A44" s="4" t="s">
        <v>126</v>
      </c>
      <c r="B44" s="4" t="s">
        <v>2020</v>
      </c>
    </row>
  </sheetData>
  <mergeCells count="6">
    <mergeCell ref="A1:A2"/>
    <mergeCell ref="B1:C1"/>
    <mergeCell ref="B2:C2"/>
    <mergeCell ref="A42:C42"/>
    <mergeCell ref="B43:C43"/>
    <mergeCell ref="B44:C4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085</v>
      </c>
      <c r="B1" s="2" t="s">
        <v>1</v>
      </c>
    </row>
    <row r="2" spans="1:2">
      <c r="B2" s="2" t="s">
        <v>31</v>
      </c>
    </row>
    <row r="3" spans="1:2">
      <c r="A3" s="3" t="s">
        <v>2086</v>
      </c>
    </row>
    <row r="4" spans="1:2">
      <c r="A4" s="4" t="s">
        <v>1970</v>
      </c>
      <c r="B4" s="6" t="n">
        <v>8870835000000</v>
      </c>
    </row>
    <row r="5" spans="1:2">
      <c r="A5" s="3" t="s">
        <v>2087</v>
      </c>
    </row>
    <row r="6" spans="1:2">
      <c r="A6" s="4" t="s">
        <v>2011</v>
      </c>
      <c r="B6" s="5" t="n">
        <v>0</v>
      </c>
    </row>
    <row r="7" spans="1:2">
      <c r="A7" s="4" t="s">
        <v>2012</v>
      </c>
      <c r="B7" s="5" t="n">
        <v>0</v>
      </c>
    </row>
    <row r="8" spans="1:2">
      <c r="A8" s="4" t="s">
        <v>2037</v>
      </c>
      <c r="B8" s="5" t="n">
        <v>0</v>
      </c>
    </row>
    <row r="9" spans="1:2">
      <c r="A9" s="4" t="s">
        <v>2088</v>
      </c>
      <c r="B9" s="5" t="n">
        <v>5302244000000</v>
      </c>
    </row>
    <row r="10" spans="1:2">
      <c r="A10" s="4" t="s">
        <v>1279</v>
      </c>
      <c r="B10" s="5" t="n">
        <v>-16680000000</v>
      </c>
    </row>
    <row r="11" spans="1:2">
      <c r="A11" s="4" t="s">
        <v>1976</v>
      </c>
      <c r="B11" s="5" t="n">
        <v>14156399000000</v>
      </c>
    </row>
    <row r="12" spans="1:2">
      <c r="A12" s="4" t="s">
        <v>1350</v>
      </c>
    </row>
    <row r="13" spans="1:2">
      <c r="A13" s="3" t="s">
        <v>2086</v>
      </c>
    </row>
    <row r="14" spans="1:2">
      <c r="A14" s="4" t="s">
        <v>1970</v>
      </c>
      <c r="B14" s="5" t="n">
        <v>8870835000000</v>
      </c>
    </row>
    <row r="15" spans="1:2">
      <c r="A15" s="3" t="s">
        <v>2087</v>
      </c>
    </row>
    <row r="16" spans="1:2">
      <c r="A16" s="4" t="s">
        <v>2011</v>
      </c>
      <c r="B16" s="5" t="n">
        <v>0</v>
      </c>
    </row>
    <row r="17" spans="1:2">
      <c r="A17" s="4" t="s">
        <v>2012</v>
      </c>
      <c r="B17" s="5" t="n">
        <v>0</v>
      </c>
    </row>
    <row r="18" spans="1:2">
      <c r="A18" s="4" t="s">
        <v>2037</v>
      </c>
      <c r="B18" s="5" t="n">
        <v>0</v>
      </c>
    </row>
    <row r="19" spans="1:2">
      <c r="A19" s="4" t="s">
        <v>2088</v>
      </c>
      <c r="B19" s="5" t="n">
        <v>5302244000000</v>
      </c>
    </row>
    <row r="20" spans="1:2">
      <c r="A20" s="4" t="s">
        <v>1279</v>
      </c>
      <c r="B20" s="5" t="n">
        <v>-16680000000</v>
      </c>
    </row>
    <row r="21" spans="1:2">
      <c r="A21" s="4" t="s">
        <v>1976</v>
      </c>
      <c r="B21" s="5" t="n">
        <v>14156399000000</v>
      </c>
    </row>
    <row r="22" spans="1:2">
      <c r="A22" s="4" t="s">
        <v>1355</v>
      </c>
    </row>
    <row r="23" spans="1:2">
      <c r="A23" s="3" t="s">
        <v>2086</v>
      </c>
    </row>
    <row r="24" spans="1:2">
      <c r="A24" s="4" t="s">
        <v>1970</v>
      </c>
      <c r="B24" s="5" t="n">
        <v>0</v>
      </c>
    </row>
    <row r="25" spans="1:2">
      <c r="A25" s="3" t="s">
        <v>2087</v>
      </c>
    </row>
    <row r="26" spans="1:2">
      <c r="A26" s="4" t="s">
        <v>2011</v>
      </c>
      <c r="B26" s="5" t="n">
        <v>0</v>
      </c>
    </row>
    <row r="27" spans="1:2">
      <c r="A27" s="4" t="s">
        <v>2012</v>
      </c>
      <c r="B27" s="5" t="n">
        <v>0</v>
      </c>
    </row>
    <row r="28" spans="1:2">
      <c r="A28" s="4" t="s">
        <v>2037</v>
      </c>
      <c r="B28" s="5" t="n">
        <v>0</v>
      </c>
    </row>
    <row r="29" spans="1:2">
      <c r="A29" s="4" t="s">
        <v>2088</v>
      </c>
      <c r="B29" s="5" t="n">
        <v>0</v>
      </c>
    </row>
    <row r="30" spans="1:2">
      <c r="A30" s="4" t="s">
        <v>1279</v>
      </c>
      <c r="B30" s="5" t="n">
        <v>0</v>
      </c>
    </row>
    <row r="31" spans="1:2">
      <c r="A31" s="4" t="s">
        <v>1976</v>
      </c>
      <c r="B31" s="5" t="n">
        <v>0</v>
      </c>
    </row>
    <row r="32" spans="1:2">
      <c r="A32" s="4" t="s">
        <v>1357</v>
      </c>
    </row>
    <row r="33" spans="1:2">
      <c r="A33" s="3" t="s">
        <v>2086</v>
      </c>
    </row>
    <row r="34" spans="1:2">
      <c r="A34" s="4" t="s">
        <v>1970</v>
      </c>
      <c r="B34" s="5" t="n">
        <v>0</v>
      </c>
    </row>
    <row r="35" spans="1:2">
      <c r="A35" s="3" t="s">
        <v>2087</v>
      </c>
    </row>
    <row r="36" spans="1:2">
      <c r="A36" s="4" t="s">
        <v>2011</v>
      </c>
      <c r="B36" s="5" t="n">
        <v>0</v>
      </c>
    </row>
    <row r="37" spans="1:2">
      <c r="A37" s="4" t="s">
        <v>2012</v>
      </c>
      <c r="B37" s="5" t="n">
        <v>0</v>
      </c>
    </row>
    <row r="38" spans="1:2">
      <c r="A38" s="4" t="s">
        <v>2037</v>
      </c>
      <c r="B38" s="5" t="n">
        <v>0</v>
      </c>
    </row>
    <row r="39" spans="1:2">
      <c r="A39" s="4" t="s">
        <v>2088</v>
      </c>
      <c r="B39" s="5" t="n">
        <v>0</v>
      </c>
    </row>
    <row r="40" spans="1:2">
      <c r="A40" s="4" t="s">
        <v>1279</v>
      </c>
      <c r="B40" s="5" t="n">
        <v>0</v>
      </c>
    </row>
    <row r="41" spans="1:2">
      <c r="A41" s="4" t="s">
        <v>1976</v>
      </c>
      <c r="B41" s="6"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72</v>
      </c>
    </row>
    <row r="3" spans="1:2">
      <c r="A3" s="3" t="s">
        <v>310</v>
      </c>
    </row>
    <row r="4" spans="1:2">
      <c r="A4" s="4" t="s">
        <v>311</v>
      </c>
      <c r="B4" s="4" t="s">
        <v>3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9</v>
      </c>
      <c r="B1" s="2" t="s">
        <v>272</v>
      </c>
      <c r="C1" s="2" t="s">
        <v>896</v>
      </c>
    </row>
    <row r="2" spans="1:3">
      <c r="A2" s="3" t="s">
        <v>2090</v>
      </c>
    </row>
    <row r="3" spans="1:3">
      <c r="A3" s="4" t="s">
        <v>1367</v>
      </c>
      <c r="B3" s="6" t="n">
        <v>260819917</v>
      </c>
      <c r="C3" s="6" t="n">
        <v>251523301</v>
      </c>
    </row>
    <row r="4" spans="1:3">
      <c r="A4" s="4" t="s">
        <v>2091</v>
      </c>
    </row>
    <row r="5" spans="1:3">
      <c r="A5" s="3" t="s">
        <v>2090</v>
      </c>
    </row>
    <row r="6" spans="1:3">
      <c r="A6" s="4" t="s">
        <v>1367</v>
      </c>
      <c r="B6" s="5" t="n">
        <v>-10308</v>
      </c>
      <c r="C6" s="5" t="n">
        <v>-10988</v>
      </c>
    </row>
    <row r="7" spans="1:3">
      <c r="A7" s="4" t="s">
        <v>1396</v>
      </c>
    </row>
    <row r="8" spans="1:3">
      <c r="A8" s="3" t="s">
        <v>2090</v>
      </c>
    </row>
    <row r="9" spans="1:3">
      <c r="A9" s="4" t="s">
        <v>1367</v>
      </c>
      <c r="B9" s="5" t="n">
        <v>-1778076</v>
      </c>
      <c r="C9" s="5" t="n">
        <v>-1770222</v>
      </c>
    </row>
    <row r="10" spans="1:3">
      <c r="A10" s="4" t="s">
        <v>2092</v>
      </c>
    </row>
    <row r="11" spans="1:3">
      <c r="A11" s="3" t="s">
        <v>2090</v>
      </c>
    </row>
    <row r="12" spans="1:3">
      <c r="A12" s="4" t="s">
        <v>1367</v>
      </c>
      <c r="B12" s="5" t="n">
        <v>210701421</v>
      </c>
      <c r="C12" s="5" t="n">
        <v>200213230</v>
      </c>
    </row>
    <row r="13" spans="1:3">
      <c r="A13" s="4" t="s">
        <v>2093</v>
      </c>
    </row>
    <row r="14" spans="1:3">
      <c r="A14" s="3" t="s">
        <v>2090</v>
      </c>
    </row>
    <row r="15" spans="1:3">
      <c r="A15" s="4" t="s">
        <v>1367</v>
      </c>
      <c r="B15" s="5" t="n">
        <v>15239032</v>
      </c>
      <c r="C15" s="5" t="n">
        <v>13147888</v>
      </c>
    </row>
    <row r="16" spans="1:3">
      <c r="A16" s="4" t="s">
        <v>2094</v>
      </c>
    </row>
    <row r="17" spans="1:3">
      <c r="A17" s="3" t="s">
        <v>2090</v>
      </c>
    </row>
    <row r="18" spans="1:3">
      <c r="A18" s="4" t="s">
        <v>1367</v>
      </c>
      <c r="B18" s="5" t="n">
        <v>2934366</v>
      </c>
      <c r="C18" s="5" t="n">
        <v>2516907</v>
      </c>
    </row>
    <row r="19" spans="1:3">
      <c r="A19" s="4" t="s">
        <v>2095</v>
      </c>
    </row>
    <row r="20" spans="1:3">
      <c r="A20" s="3" t="s">
        <v>2090</v>
      </c>
    </row>
    <row r="21" spans="1:3">
      <c r="A21" s="4" t="s">
        <v>1367</v>
      </c>
      <c r="B21" s="5" t="n">
        <v>8051384</v>
      </c>
      <c r="C21" s="5" t="n">
        <v>6827295</v>
      </c>
    </row>
    <row r="22" spans="1:3">
      <c r="A22" s="4" t="s">
        <v>2096</v>
      </c>
    </row>
    <row r="23" spans="1:3">
      <c r="A23" s="3" t="s">
        <v>2090</v>
      </c>
    </row>
    <row r="24" spans="1:3">
      <c r="A24" s="4" t="s">
        <v>1367</v>
      </c>
      <c r="B24" s="5" t="n">
        <v>7874457</v>
      </c>
      <c r="C24" s="5" t="n">
        <v>8197159</v>
      </c>
    </row>
    <row r="25" spans="1:3">
      <c r="A25" s="4" t="s">
        <v>2097</v>
      </c>
    </row>
    <row r="26" spans="1:3">
      <c r="A26" s="3" t="s">
        <v>2090</v>
      </c>
    </row>
    <row r="27" spans="1:3">
      <c r="A27" s="4" t="s">
        <v>1367</v>
      </c>
      <c r="B27" s="5" t="n">
        <v>22885</v>
      </c>
      <c r="C27" s="5" t="n">
        <v>334714</v>
      </c>
    </row>
    <row r="28" spans="1:3">
      <c r="A28" s="4" t="s">
        <v>2098</v>
      </c>
    </row>
    <row r="29" spans="1:3">
      <c r="A29" s="3" t="s">
        <v>2090</v>
      </c>
    </row>
    <row r="30" spans="1:3">
      <c r="A30" s="4" t="s">
        <v>1367</v>
      </c>
      <c r="B30" s="5" t="n">
        <v>45851</v>
      </c>
      <c r="C30" s="5" t="n">
        <v>137523</v>
      </c>
    </row>
    <row r="31" spans="1:3">
      <c r="A31" s="4" t="s">
        <v>2099</v>
      </c>
    </row>
    <row r="32" spans="1:3">
      <c r="A32" s="3" t="s">
        <v>2090</v>
      </c>
    </row>
    <row r="33" spans="1:3">
      <c r="A33" s="4" t="s">
        <v>1367</v>
      </c>
      <c r="B33" s="5" t="n">
        <v>13810</v>
      </c>
      <c r="C33" s="5" t="n">
        <v>23620</v>
      </c>
    </row>
    <row r="34" spans="1:3">
      <c r="A34" s="4" t="s">
        <v>2100</v>
      </c>
    </row>
    <row r="35" spans="1:3">
      <c r="A35" s="3" t="s">
        <v>2090</v>
      </c>
    </row>
    <row r="36" spans="1:3">
      <c r="A36" s="4" t="s">
        <v>1367</v>
      </c>
      <c r="B36" s="5" t="n">
        <v>365531</v>
      </c>
      <c r="C36" s="5" t="n">
        <v>362319</v>
      </c>
    </row>
    <row r="37" spans="1:3">
      <c r="A37" s="4" t="s">
        <v>2101</v>
      </c>
    </row>
    <row r="38" spans="1:3">
      <c r="A38" s="3" t="s">
        <v>2090</v>
      </c>
    </row>
    <row r="39" spans="1:3">
      <c r="A39" s="4" t="s">
        <v>1367</v>
      </c>
      <c r="B39" s="5" t="n">
        <v>1377072</v>
      </c>
      <c r="C39" s="5" t="n">
        <v>563152</v>
      </c>
    </row>
    <row r="40" spans="1:3">
      <c r="A40" s="4" t="s">
        <v>2102</v>
      </c>
    </row>
    <row r="41" spans="1:3">
      <c r="A41" s="3" t="s">
        <v>2090</v>
      </c>
    </row>
    <row r="42" spans="1:3">
      <c r="A42" s="4" t="s">
        <v>1367</v>
      </c>
      <c r="B42" s="5" t="n">
        <v>2669080</v>
      </c>
      <c r="C42" s="5" t="n">
        <v>3003455</v>
      </c>
    </row>
    <row r="43" spans="1:3">
      <c r="A43" s="4" t="s">
        <v>2103</v>
      </c>
    </row>
    <row r="44" spans="1:3">
      <c r="A44" s="3" t="s">
        <v>2090</v>
      </c>
    </row>
    <row r="45" spans="1:3">
      <c r="A45" s="4" t="s">
        <v>1367</v>
      </c>
      <c r="B45" s="5" t="n">
        <v>11701951</v>
      </c>
      <c r="C45" s="5" t="n">
        <v>16859064</v>
      </c>
    </row>
    <row r="46" spans="1:3">
      <c r="A46" s="4" t="s">
        <v>2104</v>
      </c>
    </row>
    <row r="47" spans="1:3">
      <c r="A47" s="3" t="s">
        <v>2090</v>
      </c>
    </row>
    <row r="48" spans="1:3">
      <c r="A48" s="4" t="s">
        <v>1367</v>
      </c>
      <c r="B48" s="5" t="n">
        <v>1037283</v>
      </c>
      <c r="C48" s="5" t="n">
        <v>510860</v>
      </c>
    </row>
    <row r="49" spans="1:3">
      <c r="A49" s="4" t="s">
        <v>2105</v>
      </c>
    </row>
    <row r="50" spans="1:3">
      <c r="A50" s="3" t="s">
        <v>2090</v>
      </c>
    </row>
    <row r="51" spans="1:3">
      <c r="A51" s="4" t="s">
        <v>1367</v>
      </c>
      <c r="B51" s="6" t="n">
        <v>574178</v>
      </c>
      <c r="C51" s="6" t="n">
        <v>60732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76"/>
    <col customWidth="1" max="3" min="3" width="18"/>
    <col customWidth="1" max="4" min="4" width="18"/>
    <col customWidth="1" max="5" min="5" width="18"/>
  </cols>
  <sheetData>
    <row r="1" spans="1:5">
      <c r="A1" s="1" t="s">
        <v>2106</v>
      </c>
      <c r="C1" s="2" t="s">
        <v>1</v>
      </c>
    </row>
    <row r="2" spans="1:5">
      <c r="C2" s="2" t="s">
        <v>272</v>
      </c>
      <c r="D2" s="2" t="s">
        <v>896</v>
      </c>
      <c r="E2" s="2" t="s">
        <v>1149</v>
      </c>
    </row>
    <row r="3" spans="1:5">
      <c r="A3" s="3" t="s">
        <v>2107</v>
      </c>
    </row>
    <row r="4" spans="1:5">
      <c r="A4" s="4" t="s">
        <v>1970</v>
      </c>
      <c r="C4" s="6" t="n">
        <v>-1830242000000</v>
      </c>
      <c r="D4" s="6" t="n">
        <v>-2027096000000</v>
      </c>
      <c r="E4" s="6" t="n">
        <v>-2478057000000</v>
      </c>
    </row>
    <row r="5" spans="1:5">
      <c r="A5" s="4" t="s">
        <v>1970</v>
      </c>
      <c r="B5" s="4" t="s">
        <v>37</v>
      </c>
      <c r="C5" s="5" t="n">
        <v>-2017876000000</v>
      </c>
    </row>
    <row r="6" spans="1:5">
      <c r="A6" s="3" t="s">
        <v>2108</v>
      </c>
    </row>
    <row r="7" spans="1:5">
      <c r="A7" s="4" t="s">
        <v>2011</v>
      </c>
      <c r="C7" s="5" t="n">
        <v>0</v>
      </c>
    </row>
    <row r="8" spans="1:5">
      <c r="A8" s="4" t="s">
        <v>2012</v>
      </c>
      <c r="C8" s="5" t="n">
        <v>0</v>
      </c>
    </row>
    <row r="9" spans="1:5">
      <c r="A9" s="4" t="s">
        <v>2037</v>
      </c>
      <c r="C9" s="5" t="n">
        <v>0</v>
      </c>
    </row>
    <row r="10" spans="1:5">
      <c r="A10" s="4" t="s">
        <v>2109</v>
      </c>
      <c r="C10" s="5" t="n">
        <v>-374566000000</v>
      </c>
    </row>
    <row r="11" spans="1:5">
      <c r="A11" s="4" t="s">
        <v>2110</v>
      </c>
      <c r="C11" s="5" t="n">
        <v>-237050000000</v>
      </c>
    </row>
    <row r="12" spans="1:5">
      <c r="A12" s="4" t="s">
        <v>2111</v>
      </c>
      <c r="C12" s="5" t="n">
        <v>737540000000</v>
      </c>
    </row>
    <row r="13" spans="1:5">
      <c r="A13" s="4" t="s">
        <v>2025</v>
      </c>
      <c r="C13" s="5" t="n">
        <v>51805000000</v>
      </c>
    </row>
    <row r="14" spans="1:5">
      <c r="A14" s="4" t="s">
        <v>2112</v>
      </c>
      <c r="C14" s="5" t="n">
        <v>31326000000</v>
      </c>
    </row>
    <row r="15" spans="1:5">
      <c r="A15" s="4" t="s">
        <v>1279</v>
      </c>
      <c r="B15" s="4" t="s">
        <v>126</v>
      </c>
      <c r="C15" s="5" t="n">
        <v>30745000000</v>
      </c>
    </row>
    <row r="16" spans="1:5">
      <c r="A16" s="4" t="s">
        <v>2113</v>
      </c>
      <c r="D16" s="5" t="n">
        <v>-862273000000</v>
      </c>
      <c r="E16" s="5" t="n">
        <v>-890763000000</v>
      </c>
    </row>
    <row r="17" spans="1:5">
      <c r="A17" s="4" t="s">
        <v>2114</v>
      </c>
      <c r="D17" s="5" t="n">
        <v>-180907000000</v>
      </c>
      <c r="E17" s="5" t="n">
        <v>-309488000000</v>
      </c>
    </row>
    <row r="18" spans="1:5">
      <c r="A18" s="4" t="s">
        <v>2111</v>
      </c>
      <c r="D18" s="5" t="n">
        <v>887169000000</v>
      </c>
      <c r="E18" s="5" t="n">
        <v>1357201000000</v>
      </c>
    </row>
    <row r="19" spans="1:5">
      <c r="A19" s="4" t="s">
        <v>2115</v>
      </c>
      <c r="D19" s="5" t="n">
        <v>95229000000</v>
      </c>
      <c r="E19" s="5" t="n">
        <v>207032000000</v>
      </c>
    </row>
    <row r="20" spans="1:5">
      <c r="A20" s="4" t="s">
        <v>2112</v>
      </c>
      <c r="D20" s="5" t="n">
        <v>45191000000</v>
      </c>
      <c r="E20" s="5" t="n">
        <v>77220000000</v>
      </c>
    </row>
    <row r="21" spans="1:5">
      <c r="A21" s="4" t="s">
        <v>1279</v>
      </c>
      <c r="B21" s="4" t="s">
        <v>126</v>
      </c>
      <c r="D21" s="5" t="n">
        <v>212445000000</v>
      </c>
      <c r="E21" s="5" t="n">
        <v>9759000000</v>
      </c>
    </row>
    <row r="22" spans="1:5">
      <c r="A22" s="4" t="s">
        <v>1976</v>
      </c>
      <c r="C22" s="5" t="n">
        <v>-1778076000000</v>
      </c>
      <c r="D22" s="5" t="n">
        <v>-1830242000000</v>
      </c>
      <c r="E22" s="5" t="n">
        <v>-2027096000000</v>
      </c>
    </row>
    <row r="23" spans="1:5">
      <c r="A23" s="4" t="s">
        <v>1350</v>
      </c>
    </row>
    <row r="24" spans="1:5">
      <c r="A24" s="3" t="s">
        <v>2107</v>
      </c>
    </row>
    <row r="25" spans="1:5">
      <c r="A25" s="4" t="s">
        <v>1970</v>
      </c>
      <c r="B25" s="4" t="s">
        <v>37</v>
      </c>
      <c r="C25" s="5" t="n">
        <v>-523864000000</v>
      </c>
    </row>
    <row r="26" spans="1:5">
      <c r="A26" s="3" t="s">
        <v>2108</v>
      </c>
    </row>
    <row r="27" spans="1:5">
      <c r="A27" s="4" t="s">
        <v>2011</v>
      </c>
      <c r="C27" s="5" t="n">
        <v>-48018000000</v>
      </c>
    </row>
    <row r="28" spans="1:5">
      <c r="A28" s="4" t="s">
        <v>2012</v>
      </c>
      <c r="C28" s="5" t="n">
        <v>26850000000</v>
      </c>
    </row>
    <row r="29" spans="1:5">
      <c r="A29" s="4" t="s">
        <v>2037</v>
      </c>
      <c r="C29" s="5" t="n">
        <v>224215000000</v>
      </c>
    </row>
    <row r="30" spans="1:5">
      <c r="A30" s="4" t="s">
        <v>2109</v>
      </c>
      <c r="C30" s="5" t="n">
        <v>-236688000000</v>
      </c>
    </row>
    <row r="31" spans="1:5">
      <c r="A31" s="4" t="s">
        <v>2110</v>
      </c>
      <c r="C31" s="5" t="n">
        <v>0</v>
      </c>
    </row>
    <row r="32" spans="1:5">
      <c r="A32" s="4" t="s">
        <v>2111</v>
      </c>
      <c r="C32" s="5" t="n">
        <v>0</v>
      </c>
    </row>
    <row r="33" spans="1:5">
      <c r="A33" s="4" t="s">
        <v>2025</v>
      </c>
      <c r="C33" s="5" t="n">
        <v>0</v>
      </c>
    </row>
    <row r="34" spans="1:5">
      <c r="A34" s="4" t="s">
        <v>2112</v>
      </c>
      <c r="C34" s="5" t="n">
        <v>0</v>
      </c>
    </row>
    <row r="35" spans="1:5">
      <c r="A35" s="4" t="s">
        <v>1279</v>
      </c>
      <c r="B35" s="4" t="s">
        <v>126</v>
      </c>
      <c r="C35" s="5" t="n">
        <v>29898000000</v>
      </c>
    </row>
    <row r="36" spans="1:5">
      <c r="A36" s="4" t="s">
        <v>1976</v>
      </c>
      <c r="C36" s="5" t="n">
        <v>-527607000000</v>
      </c>
    </row>
    <row r="37" spans="1:5">
      <c r="A37" s="4" t="s">
        <v>1355</v>
      </c>
    </row>
    <row r="38" spans="1:5">
      <c r="A38" s="3" t="s">
        <v>2107</v>
      </c>
    </row>
    <row r="39" spans="1:5">
      <c r="A39" s="4" t="s">
        <v>1970</v>
      </c>
      <c r="B39" s="4" t="s">
        <v>37</v>
      </c>
      <c r="C39" s="5" t="n">
        <v>-368743000000</v>
      </c>
    </row>
    <row r="40" spans="1:5">
      <c r="A40" s="3" t="s">
        <v>2108</v>
      </c>
    </row>
    <row r="41" spans="1:5">
      <c r="A41" s="4" t="s">
        <v>2011</v>
      </c>
      <c r="C41" s="5" t="n">
        <v>45362000000</v>
      </c>
    </row>
    <row r="42" spans="1:5">
      <c r="A42" s="4" t="s">
        <v>2012</v>
      </c>
      <c r="C42" s="5" t="n">
        <v>-421157000000</v>
      </c>
    </row>
    <row r="43" spans="1:5">
      <c r="A43" s="4" t="s">
        <v>2037</v>
      </c>
      <c r="C43" s="5" t="n">
        <v>229141000000</v>
      </c>
    </row>
    <row r="44" spans="1:5">
      <c r="A44" s="4" t="s">
        <v>2109</v>
      </c>
      <c r="C44" s="5" t="n">
        <v>38968000000</v>
      </c>
    </row>
    <row r="45" spans="1:5">
      <c r="A45" s="4" t="s">
        <v>2110</v>
      </c>
      <c r="C45" s="5" t="n">
        <v>0</v>
      </c>
    </row>
    <row r="46" spans="1:5">
      <c r="A46" s="4" t="s">
        <v>2111</v>
      </c>
      <c r="C46" s="5" t="n">
        <v>0</v>
      </c>
    </row>
    <row r="47" spans="1:5">
      <c r="A47" s="4" t="s">
        <v>2025</v>
      </c>
      <c r="C47" s="5" t="n">
        <v>270000000</v>
      </c>
    </row>
    <row r="48" spans="1:5">
      <c r="A48" s="4" t="s">
        <v>2112</v>
      </c>
      <c r="C48" s="5" t="n">
        <v>0</v>
      </c>
    </row>
    <row r="49" spans="1:5">
      <c r="A49" s="4" t="s">
        <v>1279</v>
      </c>
      <c r="B49" s="4" t="s">
        <v>126</v>
      </c>
      <c r="C49" s="5" t="n">
        <v>41000000</v>
      </c>
    </row>
    <row r="50" spans="1:5">
      <c r="A50" s="4" t="s">
        <v>1976</v>
      </c>
      <c r="C50" s="5" t="n">
        <v>-476118000000</v>
      </c>
    </row>
    <row r="51" spans="1:5">
      <c r="A51" s="4" t="s">
        <v>1357</v>
      </c>
    </row>
    <row r="52" spans="1:5">
      <c r="A52" s="3" t="s">
        <v>2107</v>
      </c>
    </row>
    <row r="53" spans="1:5">
      <c r="A53" s="4" t="s">
        <v>1970</v>
      </c>
      <c r="B53" s="4" t="s">
        <v>37</v>
      </c>
      <c r="C53" s="5" t="n">
        <v>-1125269000000</v>
      </c>
    </row>
    <row r="54" spans="1:5">
      <c r="A54" s="3" t="s">
        <v>2108</v>
      </c>
    </row>
    <row r="55" spans="1:5">
      <c r="A55" s="4" t="s">
        <v>2011</v>
      </c>
      <c r="C55" s="5" t="n">
        <v>2656000000</v>
      </c>
    </row>
    <row r="56" spans="1:5">
      <c r="A56" s="4" t="s">
        <v>2012</v>
      </c>
      <c r="C56" s="5" t="n">
        <v>394307000000</v>
      </c>
    </row>
    <row r="57" spans="1:5">
      <c r="A57" s="4" t="s">
        <v>2037</v>
      </c>
      <c r="C57" s="5" t="n">
        <v>-453356000000</v>
      </c>
    </row>
    <row r="58" spans="1:5">
      <c r="A58" s="4" t="s">
        <v>2109</v>
      </c>
      <c r="C58" s="5" t="n">
        <v>-176846000000</v>
      </c>
    </row>
    <row r="59" spans="1:5">
      <c r="A59" s="4" t="s">
        <v>2110</v>
      </c>
      <c r="C59" s="5" t="n">
        <v>-237050000000</v>
      </c>
    </row>
    <row r="60" spans="1:5">
      <c r="A60" s="4" t="s">
        <v>2111</v>
      </c>
      <c r="C60" s="5" t="n">
        <v>737540000000</v>
      </c>
    </row>
    <row r="61" spans="1:5">
      <c r="A61" s="4" t="s">
        <v>2025</v>
      </c>
      <c r="C61" s="5" t="n">
        <v>51535000000</v>
      </c>
    </row>
    <row r="62" spans="1:5">
      <c r="A62" s="4" t="s">
        <v>2112</v>
      </c>
      <c r="C62" s="5" t="n">
        <v>31326000000</v>
      </c>
    </row>
    <row r="63" spans="1:5">
      <c r="A63" s="4" t="s">
        <v>1279</v>
      </c>
      <c r="B63" s="4" t="s">
        <v>126</v>
      </c>
      <c r="C63" s="5" t="n">
        <v>806000000</v>
      </c>
    </row>
    <row r="64" spans="1:5">
      <c r="A64" s="4" t="s">
        <v>1976</v>
      </c>
      <c r="C64" s="5" t="n">
        <v>-774351000000</v>
      </c>
    </row>
    <row r="65" spans="1:5">
      <c r="A65" s="4" t="s">
        <v>1371</v>
      </c>
    </row>
    <row r="66" spans="1:5">
      <c r="A66" s="3" t="s">
        <v>2107</v>
      </c>
    </row>
    <row r="67" spans="1:5">
      <c r="A67" s="4" t="s">
        <v>1970</v>
      </c>
      <c r="C67" s="5" t="n">
        <v>-187645000000</v>
      </c>
      <c r="D67" s="5" t="n">
        <v>-163858000000</v>
      </c>
      <c r="E67" s="5" t="n">
        <v>-203433000000</v>
      </c>
    </row>
    <row r="68" spans="1:5">
      <c r="A68" s="3" t="s">
        <v>2108</v>
      </c>
    </row>
    <row r="69" spans="1:5">
      <c r="A69" s="4" t="s">
        <v>2113</v>
      </c>
      <c r="D69" s="5" t="n">
        <v>-131275000000</v>
      </c>
      <c r="E69" s="5" t="n">
        <v>-73356000000</v>
      </c>
    </row>
    <row r="70" spans="1:5">
      <c r="A70" s="4" t="s">
        <v>2114</v>
      </c>
      <c r="D70" s="5" t="n">
        <v>-45060000000</v>
      </c>
      <c r="E70" s="5" t="n">
        <v>-53679000000</v>
      </c>
    </row>
    <row r="71" spans="1:5">
      <c r="A71" s="4" t="s">
        <v>2111</v>
      </c>
      <c r="D71" s="5" t="n">
        <v>142099000000</v>
      </c>
      <c r="E71" s="5" t="n">
        <v>155424000000</v>
      </c>
    </row>
    <row r="72" spans="1:5">
      <c r="A72" s="4" t="s">
        <v>2115</v>
      </c>
      <c r="D72" s="5" t="n">
        <v>898000000</v>
      </c>
      <c r="E72" s="5" t="n">
        <v>2055000000</v>
      </c>
    </row>
    <row r="73" spans="1:5">
      <c r="A73" s="4" t="s">
        <v>2112</v>
      </c>
      <c r="D73" s="5" t="n">
        <v>8643000000</v>
      </c>
      <c r="E73" s="5" t="n">
        <v>10319000000</v>
      </c>
    </row>
    <row r="74" spans="1:5">
      <c r="A74" s="4" t="s">
        <v>1279</v>
      </c>
      <c r="B74" s="4" t="s">
        <v>126</v>
      </c>
      <c r="D74" s="5" t="n">
        <v>908000000</v>
      </c>
      <c r="E74" s="5" t="n">
        <v>-1188000000</v>
      </c>
    </row>
    <row r="75" spans="1:5">
      <c r="A75" s="4" t="s">
        <v>1976</v>
      </c>
      <c r="D75" s="5" t="n">
        <v>-187645000000</v>
      </c>
      <c r="E75" s="5" t="n">
        <v>-163858000000</v>
      </c>
    </row>
    <row r="76" spans="1:5">
      <c r="A76" s="4" t="s">
        <v>1503</v>
      </c>
    </row>
    <row r="77" spans="1:5">
      <c r="A77" s="3" t="s">
        <v>2107</v>
      </c>
    </row>
    <row r="78" spans="1:5">
      <c r="A78" s="4" t="s">
        <v>1970</v>
      </c>
      <c r="B78" s="4" t="s">
        <v>37</v>
      </c>
      <c r="C78" s="5" t="n">
        <v>-101479000000</v>
      </c>
    </row>
    <row r="79" spans="1:5">
      <c r="A79" s="3" t="s">
        <v>2108</v>
      </c>
    </row>
    <row r="80" spans="1:5">
      <c r="A80" s="4" t="s">
        <v>2011</v>
      </c>
      <c r="C80" s="5" t="n">
        <v>-9848000000</v>
      </c>
    </row>
    <row r="81" spans="1:5">
      <c r="A81" s="4" t="s">
        <v>2012</v>
      </c>
      <c r="C81" s="5" t="n">
        <v>5905000000</v>
      </c>
    </row>
    <row r="82" spans="1:5">
      <c r="A82" s="4" t="s">
        <v>2037</v>
      </c>
      <c r="C82" s="5" t="n">
        <v>79078000000</v>
      </c>
    </row>
    <row r="83" spans="1:5">
      <c r="A83" s="4" t="s">
        <v>2109</v>
      </c>
      <c r="C83" s="5" t="n">
        <v>-86224000000</v>
      </c>
    </row>
    <row r="84" spans="1:5">
      <c r="A84" s="4" t="s">
        <v>2110</v>
      </c>
      <c r="C84" s="5" t="n">
        <v>0</v>
      </c>
    </row>
    <row r="85" spans="1:5">
      <c r="A85" s="4" t="s">
        <v>2111</v>
      </c>
      <c r="C85" s="5" t="n">
        <v>0</v>
      </c>
    </row>
    <row r="86" spans="1:5">
      <c r="A86" s="4" t="s">
        <v>2025</v>
      </c>
      <c r="C86" s="5" t="n">
        <v>0</v>
      </c>
    </row>
    <row r="87" spans="1:5">
      <c r="A87" s="4" t="s">
        <v>2112</v>
      </c>
      <c r="C87" s="5" t="n">
        <v>0</v>
      </c>
    </row>
    <row r="88" spans="1:5">
      <c r="A88" s="4" t="s">
        <v>1279</v>
      </c>
      <c r="B88" s="4" t="s">
        <v>126</v>
      </c>
      <c r="C88" s="5" t="n">
        <v>-1941000000</v>
      </c>
    </row>
    <row r="89" spans="1:5">
      <c r="A89" s="4" t="s">
        <v>1976</v>
      </c>
      <c r="C89" s="5" t="n">
        <v>-114509000000</v>
      </c>
    </row>
    <row r="90" spans="1:5">
      <c r="A90" s="4" t="s">
        <v>1506</v>
      </c>
    </row>
    <row r="91" spans="1:5">
      <c r="A91" s="3" t="s">
        <v>2107</v>
      </c>
    </row>
    <row r="92" spans="1:5">
      <c r="A92" s="4" t="s">
        <v>1970</v>
      </c>
      <c r="B92" s="4" t="s">
        <v>37</v>
      </c>
      <c r="C92" s="5" t="n">
        <v>-41358000000</v>
      </c>
    </row>
    <row r="93" spans="1:5">
      <c r="A93" s="3" t="s">
        <v>2108</v>
      </c>
    </row>
    <row r="94" spans="1:5">
      <c r="A94" s="4" t="s">
        <v>2011</v>
      </c>
      <c r="C94" s="5" t="n">
        <v>8966000000</v>
      </c>
    </row>
    <row r="95" spans="1:5">
      <c r="A95" s="4" t="s">
        <v>2012</v>
      </c>
      <c r="C95" s="5" t="n">
        <v>-7183000000</v>
      </c>
    </row>
    <row r="96" spans="1:5">
      <c r="A96" s="4" t="s">
        <v>2037</v>
      </c>
      <c r="C96" s="5" t="n">
        <v>47343000000</v>
      </c>
    </row>
    <row r="97" spans="1:5">
      <c r="A97" s="4" t="s">
        <v>2109</v>
      </c>
      <c r="C97" s="5" t="n">
        <v>-56164000000</v>
      </c>
    </row>
    <row r="98" spans="1:5">
      <c r="A98" s="4" t="s">
        <v>2110</v>
      </c>
      <c r="C98" s="5" t="n">
        <v>0</v>
      </c>
    </row>
    <row r="99" spans="1:5">
      <c r="A99" s="4" t="s">
        <v>2111</v>
      </c>
      <c r="C99" s="5" t="n">
        <v>0</v>
      </c>
    </row>
    <row r="100" spans="1:5">
      <c r="A100" s="4" t="s">
        <v>2025</v>
      </c>
      <c r="C100" s="5" t="n">
        <v>33000000</v>
      </c>
    </row>
    <row r="101" spans="1:5">
      <c r="A101" s="4" t="s">
        <v>2112</v>
      </c>
      <c r="C101" s="5" t="n">
        <v>0</v>
      </c>
    </row>
    <row r="102" spans="1:5">
      <c r="A102" s="4" t="s">
        <v>1279</v>
      </c>
      <c r="B102" s="4" t="s">
        <v>126</v>
      </c>
      <c r="C102" s="5" t="n">
        <v>-5000000</v>
      </c>
    </row>
    <row r="103" spans="1:5">
      <c r="A103" s="4" t="s">
        <v>1976</v>
      </c>
      <c r="C103" s="5" t="n">
        <v>-48368000000</v>
      </c>
    </row>
    <row r="104" spans="1:5">
      <c r="A104" s="4" t="s">
        <v>1509</v>
      </c>
    </row>
    <row r="105" spans="1:5">
      <c r="A105" s="3" t="s">
        <v>2107</v>
      </c>
    </row>
    <row r="106" spans="1:5">
      <c r="A106" s="4" t="s">
        <v>1970</v>
      </c>
      <c r="B106" s="4" t="s">
        <v>37</v>
      </c>
      <c r="C106" s="5" t="n">
        <v>-117168000000</v>
      </c>
    </row>
    <row r="107" spans="1:5">
      <c r="A107" s="3" t="s">
        <v>2108</v>
      </c>
    </row>
    <row r="108" spans="1:5">
      <c r="A108" s="4" t="s">
        <v>2011</v>
      </c>
      <c r="C108" s="5" t="n">
        <v>882000000</v>
      </c>
    </row>
    <row r="109" spans="1:5">
      <c r="A109" s="4" t="s">
        <v>2012</v>
      </c>
      <c r="C109" s="5" t="n">
        <v>1278000000</v>
      </c>
    </row>
    <row r="110" spans="1:5">
      <c r="A110" s="4" t="s">
        <v>2037</v>
      </c>
      <c r="C110" s="5" t="n">
        <v>-126421000000</v>
      </c>
    </row>
    <row r="111" spans="1:5">
      <c r="A111" s="4" t="s">
        <v>2109</v>
      </c>
      <c r="C111" s="5" t="n">
        <v>-49637000000</v>
      </c>
    </row>
    <row r="112" spans="1:5">
      <c r="A112" s="4" t="s">
        <v>2110</v>
      </c>
      <c r="C112" s="5" t="n">
        <v>-51855000000</v>
      </c>
    </row>
    <row r="113" spans="1:5">
      <c r="A113" s="4" t="s">
        <v>2111</v>
      </c>
      <c r="C113" s="5" t="n">
        <v>204552000000</v>
      </c>
    </row>
    <row r="114" spans="1:5">
      <c r="A114" s="4" t="s">
        <v>2025</v>
      </c>
      <c r="C114" s="5" t="n">
        <v>1633000000</v>
      </c>
    </row>
    <row r="115" spans="1:5">
      <c r="A115" s="4" t="s">
        <v>2112</v>
      </c>
      <c r="C115" s="5" t="n">
        <v>7945000000</v>
      </c>
    </row>
    <row r="116" spans="1:5">
      <c r="A116" s="4" t="s">
        <v>1279</v>
      </c>
      <c r="B116" s="4" t="s">
        <v>126</v>
      </c>
      <c r="C116" s="5" t="n">
        <v>-1115000000</v>
      </c>
    </row>
    <row r="117" spans="1:5">
      <c r="A117" s="4" t="s">
        <v>1976</v>
      </c>
      <c r="C117" s="5" t="n">
        <v>-129906000000</v>
      </c>
    </row>
    <row r="118" spans="1:5">
      <c r="A118" s="4" t="s">
        <v>1370</v>
      </c>
    </row>
    <row r="119" spans="1:5">
      <c r="A119" s="3" t="s">
        <v>2107</v>
      </c>
    </row>
    <row r="120" spans="1:5">
      <c r="A120" s="4" t="s">
        <v>1970</v>
      </c>
      <c r="C120" s="5" t="n">
        <v>-1355806000000</v>
      </c>
      <c r="D120" s="5" t="n">
        <v>-1498842000000</v>
      </c>
      <c r="E120" s="5" t="n">
        <v>-1686194000000</v>
      </c>
    </row>
    <row r="121" spans="1:5">
      <c r="A121" s="3" t="s">
        <v>2108</v>
      </c>
    </row>
    <row r="122" spans="1:5">
      <c r="A122" s="4" t="s">
        <v>2113</v>
      </c>
      <c r="D122" s="5" t="n">
        <v>-539222000000</v>
      </c>
      <c r="E122" s="5" t="n">
        <v>-536359000000</v>
      </c>
    </row>
    <row r="123" spans="1:5">
      <c r="A123" s="4" t="s">
        <v>2114</v>
      </c>
      <c r="D123" s="5" t="n">
        <v>-84413000000</v>
      </c>
      <c r="E123" s="5" t="n">
        <v>-192183000000</v>
      </c>
    </row>
    <row r="124" spans="1:5">
      <c r="A124" s="4" t="s">
        <v>2111</v>
      </c>
      <c r="D124" s="5" t="n">
        <v>453249000000</v>
      </c>
      <c r="E124" s="5" t="n">
        <v>722359000000</v>
      </c>
    </row>
    <row r="125" spans="1:5">
      <c r="A125" s="4" t="s">
        <v>2115</v>
      </c>
      <c r="D125" s="5" t="n">
        <v>65145000000</v>
      </c>
      <c r="E125" s="5" t="n">
        <v>113177000000</v>
      </c>
    </row>
    <row r="126" spans="1:5">
      <c r="A126" s="4" t="s">
        <v>2112</v>
      </c>
      <c r="D126" s="5" t="n">
        <v>36548000000</v>
      </c>
      <c r="E126" s="5" t="n">
        <v>66901000000</v>
      </c>
    </row>
    <row r="127" spans="1:5">
      <c r="A127" s="4" t="s">
        <v>1279</v>
      </c>
      <c r="B127" s="4" t="s">
        <v>126</v>
      </c>
      <c r="D127" s="5" t="n">
        <v>211729000000</v>
      </c>
      <c r="E127" s="5" t="n">
        <v>13457000000</v>
      </c>
    </row>
    <row r="128" spans="1:5">
      <c r="A128" s="4" t="s">
        <v>1976</v>
      </c>
      <c r="D128" s="5" t="n">
        <v>-1355806000000</v>
      </c>
      <c r="E128" s="5" t="n">
        <v>-1498842000000</v>
      </c>
    </row>
    <row r="129" spans="1:5">
      <c r="A129" s="4" t="s">
        <v>1475</v>
      </c>
    </row>
    <row r="130" spans="1:5">
      <c r="A130" s="3" t="s">
        <v>2107</v>
      </c>
    </row>
    <row r="131" spans="1:5">
      <c r="A131" s="4" t="s">
        <v>1970</v>
      </c>
      <c r="B131" s="4" t="s">
        <v>37</v>
      </c>
      <c r="C131" s="5" t="n">
        <v>-365251000000</v>
      </c>
    </row>
    <row r="132" spans="1:5">
      <c r="A132" s="3" t="s">
        <v>2108</v>
      </c>
    </row>
    <row r="133" spans="1:5">
      <c r="A133" s="4" t="s">
        <v>2011</v>
      </c>
      <c r="C133" s="5" t="n">
        <v>-24324000000</v>
      </c>
    </row>
    <row r="134" spans="1:5">
      <c r="A134" s="4" t="s">
        <v>2012</v>
      </c>
      <c r="C134" s="5" t="n">
        <v>15074000000</v>
      </c>
    </row>
    <row r="135" spans="1:5">
      <c r="A135" s="4" t="s">
        <v>2037</v>
      </c>
      <c r="C135" s="5" t="n">
        <v>62731000000</v>
      </c>
    </row>
    <row r="136" spans="1:5">
      <c r="A136" s="4" t="s">
        <v>2109</v>
      </c>
      <c r="C136" s="5" t="n">
        <v>-68381000000</v>
      </c>
    </row>
    <row r="137" spans="1:5">
      <c r="A137" s="4" t="s">
        <v>2110</v>
      </c>
      <c r="C137" s="5" t="n">
        <v>0</v>
      </c>
    </row>
    <row r="138" spans="1:5">
      <c r="A138" s="4" t="s">
        <v>2111</v>
      </c>
      <c r="C138" s="5" t="n">
        <v>0</v>
      </c>
    </row>
    <row r="139" spans="1:5">
      <c r="A139" s="4" t="s">
        <v>2025</v>
      </c>
      <c r="C139" s="5" t="n">
        <v>0</v>
      </c>
    </row>
    <row r="140" spans="1:5">
      <c r="A140" s="4" t="s">
        <v>2112</v>
      </c>
      <c r="C140" s="5" t="n">
        <v>0</v>
      </c>
    </row>
    <row r="141" spans="1:5">
      <c r="A141" s="4" t="s">
        <v>1279</v>
      </c>
      <c r="B141" s="4" t="s">
        <v>126</v>
      </c>
      <c r="C141" s="5" t="n">
        <v>31840000000</v>
      </c>
    </row>
    <row r="142" spans="1:5">
      <c r="A142" s="4" t="s">
        <v>1976</v>
      </c>
      <c r="C142" s="5" t="n">
        <v>-348311000000</v>
      </c>
    </row>
    <row r="143" spans="1:5">
      <c r="A143" s="4" t="s">
        <v>1478</v>
      </c>
    </row>
    <row r="144" spans="1:5">
      <c r="A144" s="3" t="s">
        <v>2107</v>
      </c>
    </row>
    <row r="145" spans="1:5">
      <c r="A145" s="4" t="s">
        <v>1970</v>
      </c>
      <c r="B145" s="4" t="s">
        <v>37</v>
      </c>
      <c r="C145" s="5" t="n">
        <v>-255922000000</v>
      </c>
    </row>
    <row r="146" spans="1:5">
      <c r="A146" s="3" t="s">
        <v>2108</v>
      </c>
    </row>
    <row r="147" spans="1:5">
      <c r="A147" s="4" t="s">
        <v>2011</v>
      </c>
      <c r="C147" s="5" t="n">
        <v>22658000000</v>
      </c>
    </row>
    <row r="148" spans="1:5">
      <c r="A148" s="4" t="s">
        <v>2012</v>
      </c>
      <c r="C148" s="5" t="n">
        <v>-407780000000</v>
      </c>
    </row>
    <row r="149" spans="1:5">
      <c r="A149" s="4" t="s">
        <v>2037</v>
      </c>
      <c r="C149" s="5" t="n">
        <v>97750000000</v>
      </c>
    </row>
    <row r="150" spans="1:5">
      <c r="A150" s="4" t="s">
        <v>2109</v>
      </c>
      <c r="C150" s="5" t="n">
        <v>193392000000</v>
      </c>
    </row>
    <row r="151" spans="1:5">
      <c r="A151" s="4" t="s">
        <v>2110</v>
      </c>
      <c r="C151" s="5" t="n">
        <v>0</v>
      </c>
    </row>
    <row r="152" spans="1:5">
      <c r="A152" s="4" t="s">
        <v>2111</v>
      </c>
      <c r="C152" s="5" t="n">
        <v>0</v>
      </c>
    </row>
    <row r="153" spans="1:5">
      <c r="A153" s="4" t="s">
        <v>2025</v>
      </c>
      <c r="C153" s="5" t="n">
        <v>237000000</v>
      </c>
    </row>
    <row r="154" spans="1:5">
      <c r="A154" s="4" t="s">
        <v>2112</v>
      </c>
      <c r="C154" s="5" t="n">
        <v>0</v>
      </c>
    </row>
    <row r="155" spans="1:5">
      <c r="A155" s="4" t="s">
        <v>1279</v>
      </c>
      <c r="B155" s="4" t="s">
        <v>126</v>
      </c>
      <c r="C155" s="5" t="n">
        <v>46000000</v>
      </c>
    </row>
    <row r="156" spans="1:5">
      <c r="A156" s="4" t="s">
        <v>1976</v>
      </c>
      <c r="C156" s="5" t="n">
        <v>-349619000000</v>
      </c>
    </row>
    <row r="157" spans="1:5">
      <c r="A157" s="4" t="s">
        <v>1481</v>
      </c>
    </row>
    <row r="158" spans="1:5">
      <c r="A158" s="3" t="s">
        <v>2107</v>
      </c>
    </row>
    <row r="159" spans="1:5">
      <c r="A159" s="4" t="s">
        <v>1970</v>
      </c>
      <c r="B159" s="4" t="s">
        <v>37</v>
      </c>
      <c r="C159" s="5" t="n">
        <v>-905243000000</v>
      </c>
    </row>
    <row r="160" spans="1:5">
      <c r="A160" s="3" t="s">
        <v>2108</v>
      </c>
    </row>
    <row r="161" spans="1:5">
      <c r="A161" s="4" t="s">
        <v>2011</v>
      </c>
      <c r="C161" s="5" t="n">
        <v>1666000000</v>
      </c>
    </row>
    <row r="162" spans="1:5">
      <c r="A162" s="4" t="s">
        <v>2012</v>
      </c>
      <c r="C162" s="5" t="n">
        <v>392706000000</v>
      </c>
    </row>
    <row r="163" spans="1:5">
      <c r="A163" s="4" t="s">
        <v>2037</v>
      </c>
      <c r="C163" s="5" t="n">
        <v>-160481000000</v>
      </c>
    </row>
    <row r="164" spans="1:5">
      <c r="A164" s="4" t="s">
        <v>2109</v>
      </c>
      <c r="C164" s="5" t="n">
        <v>-94004000000</v>
      </c>
    </row>
    <row r="165" spans="1:5">
      <c r="A165" s="4" t="s">
        <v>2110</v>
      </c>
      <c r="C165" s="5" t="n">
        <v>-127630000000</v>
      </c>
    </row>
    <row r="166" spans="1:5">
      <c r="A166" s="4" t="s">
        <v>2111</v>
      </c>
      <c r="C166" s="5" t="n">
        <v>290109000000</v>
      </c>
    </row>
    <row r="167" spans="1:5">
      <c r="A167" s="4" t="s">
        <v>2025</v>
      </c>
      <c r="C167" s="5" t="n">
        <v>49902000000</v>
      </c>
    </row>
    <row r="168" spans="1:5">
      <c r="A168" s="4" t="s">
        <v>2112</v>
      </c>
      <c r="C168" s="5" t="n">
        <v>23381000000</v>
      </c>
    </row>
    <row r="169" spans="1:5">
      <c r="A169" s="4" t="s">
        <v>1279</v>
      </c>
      <c r="B169" s="4" t="s">
        <v>126</v>
      </c>
      <c r="C169" s="5" t="n">
        <v>1921000000</v>
      </c>
    </row>
    <row r="170" spans="1:5">
      <c r="A170" s="4" t="s">
        <v>1976</v>
      </c>
      <c r="C170" s="5" t="n">
        <v>-527673000000</v>
      </c>
    </row>
    <row r="171" spans="1:5">
      <c r="A171" s="4" t="s">
        <v>2116</v>
      </c>
    </row>
    <row r="172" spans="1:5">
      <c r="A172" s="3" t="s">
        <v>2107</v>
      </c>
    </row>
    <row r="173" spans="1:5">
      <c r="A173" s="4" t="s">
        <v>1970</v>
      </c>
      <c r="C173" s="5" t="n">
        <v>-182065000000</v>
      </c>
      <c r="D173" s="5" t="n">
        <v>-155372000000</v>
      </c>
      <c r="E173" s="5" t="n">
        <v>-145810000000</v>
      </c>
    </row>
    <row r="174" spans="1:5">
      <c r="A174" s="3" t="s">
        <v>2108</v>
      </c>
    </row>
    <row r="175" spans="1:5">
      <c r="A175" s="4" t="s">
        <v>2113</v>
      </c>
      <c r="D175" s="5" t="n">
        <v>-203968000000</v>
      </c>
      <c r="E175" s="5" t="n">
        <v>-207730000000</v>
      </c>
    </row>
    <row r="176" spans="1:5">
      <c r="A176" s="4" t="s">
        <v>2114</v>
      </c>
      <c r="D176" s="5" t="n">
        <v>-51366000000</v>
      </c>
      <c r="E176" s="5" t="n">
        <v>-44393000000</v>
      </c>
    </row>
    <row r="177" spans="1:5">
      <c r="A177" s="4" t="s">
        <v>2111</v>
      </c>
      <c r="D177" s="5" t="n">
        <v>228640000000</v>
      </c>
      <c r="E177" s="5" t="n">
        <v>242561000000</v>
      </c>
    </row>
    <row r="178" spans="1:5">
      <c r="A178" s="4" t="s">
        <v>2115</v>
      </c>
      <c r="D178" s="5" t="n">
        <v>0</v>
      </c>
      <c r="E178" s="5" t="n">
        <v>0</v>
      </c>
    </row>
    <row r="179" spans="1:5">
      <c r="A179" s="4" t="s">
        <v>2112</v>
      </c>
      <c r="D179" s="5" t="n">
        <v>0</v>
      </c>
      <c r="E179" s="5" t="n">
        <v>0</v>
      </c>
    </row>
    <row r="180" spans="1:5">
      <c r="A180" s="4" t="s">
        <v>1279</v>
      </c>
      <c r="B180" s="4" t="s">
        <v>126</v>
      </c>
      <c r="D180" s="5" t="n">
        <v>1000000</v>
      </c>
      <c r="E180" s="5" t="n">
        <v>0</v>
      </c>
    </row>
    <row r="181" spans="1:5">
      <c r="A181" s="4" t="s">
        <v>1976</v>
      </c>
      <c r="D181" s="5" t="n">
        <v>-182065000000</v>
      </c>
      <c r="E181" s="5" t="n">
        <v>-155372000000</v>
      </c>
    </row>
    <row r="182" spans="1:5">
      <c r="A182" s="4" t="s">
        <v>2117</v>
      </c>
    </row>
    <row r="183" spans="1:5">
      <c r="A183" s="3" t="s">
        <v>2107</v>
      </c>
    </row>
    <row r="184" spans="1:5">
      <c r="A184" s="4" t="s">
        <v>1970</v>
      </c>
      <c r="B184" s="4" t="s">
        <v>37</v>
      </c>
      <c r="C184" s="5" t="n">
        <v>-57134000000</v>
      </c>
    </row>
    <row r="185" spans="1:5">
      <c r="A185" s="3" t="s">
        <v>2108</v>
      </c>
    </row>
    <row r="186" spans="1:5">
      <c r="A186" s="4" t="s">
        <v>2011</v>
      </c>
      <c r="C186" s="5" t="n">
        <v>-13846000000</v>
      </c>
    </row>
    <row r="187" spans="1:5">
      <c r="A187" s="4" t="s">
        <v>2012</v>
      </c>
      <c r="C187" s="5" t="n">
        <v>5871000000</v>
      </c>
    </row>
    <row r="188" spans="1:5">
      <c r="A188" s="4" t="s">
        <v>2037</v>
      </c>
      <c r="C188" s="5" t="n">
        <v>82406000000</v>
      </c>
    </row>
    <row r="189" spans="1:5">
      <c r="A189" s="4" t="s">
        <v>2109</v>
      </c>
      <c r="C189" s="5" t="n">
        <v>-82083000000</v>
      </c>
    </row>
    <row r="190" spans="1:5">
      <c r="A190" s="4" t="s">
        <v>2110</v>
      </c>
      <c r="C190" s="5" t="n">
        <v>0</v>
      </c>
    </row>
    <row r="191" spans="1:5">
      <c r="A191" s="4" t="s">
        <v>2111</v>
      </c>
      <c r="C191" s="5" t="n">
        <v>0</v>
      </c>
    </row>
    <row r="192" spans="1:5">
      <c r="A192" s="4" t="s">
        <v>2025</v>
      </c>
      <c r="C192" s="5" t="n">
        <v>0</v>
      </c>
    </row>
    <row r="193" spans="1:5">
      <c r="A193" s="4" t="s">
        <v>2112</v>
      </c>
      <c r="C193" s="5" t="n">
        <v>0</v>
      </c>
    </row>
    <row r="194" spans="1:5">
      <c r="A194" s="4" t="s">
        <v>1279</v>
      </c>
      <c r="B194" s="4" t="s">
        <v>126</v>
      </c>
      <c r="C194" s="5" t="n">
        <v>-1000000</v>
      </c>
    </row>
    <row r="195" spans="1:5">
      <c r="A195" s="4" t="s">
        <v>1976</v>
      </c>
      <c r="C195" s="5" t="n">
        <v>-64787000000</v>
      </c>
    </row>
    <row r="196" spans="1:5">
      <c r="A196" s="4" t="s">
        <v>2118</v>
      </c>
    </row>
    <row r="197" spans="1:5">
      <c r="A197" s="3" t="s">
        <v>2107</v>
      </c>
    </row>
    <row r="198" spans="1:5">
      <c r="A198" s="4" t="s">
        <v>1970</v>
      </c>
      <c r="B198" s="4" t="s">
        <v>37</v>
      </c>
      <c r="C198" s="5" t="n">
        <v>-71463000000</v>
      </c>
    </row>
    <row r="199" spans="1:5">
      <c r="A199" s="3" t="s">
        <v>2108</v>
      </c>
    </row>
    <row r="200" spans="1:5">
      <c r="A200" s="4" t="s">
        <v>2011</v>
      </c>
      <c r="C200" s="5" t="n">
        <v>13738000000</v>
      </c>
    </row>
    <row r="201" spans="1:5">
      <c r="A201" s="4" t="s">
        <v>2012</v>
      </c>
      <c r="C201" s="5" t="n">
        <v>-6194000000</v>
      </c>
    </row>
    <row r="202" spans="1:5">
      <c r="A202" s="4" t="s">
        <v>2037</v>
      </c>
      <c r="C202" s="5" t="n">
        <v>84048000000</v>
      </c>
    </row>
    <row r="203" spans="1:5">
      <c r="A203" s="4" t="s">
        <v>2109</v>
      </c>
      <c r="C203" s="5" t="n">
        <v>-98260000000</v>
      </c>
    </row>
    <row r="204" spans="1:5">
      <c r="A204" s="4" t="s">
        <v>2110</v>
      </c>
      <c r="C204" s="5" t="n">
        <v>0</v>
      </c>
    </row>
    <row r="205" spans="1:5">
      <c r="A205" s="4" t="s">
        <v>2111</v>
      </c>
      <c r="C205" s="5" t="n">
        <v>0</v>
      </c>
    </row>
    <row r="206" spans="1:5">
      <c r="A206" s="4" t="s">
        <v>2025</v>
      </c>
      <c r="C206" s="5" t="n">
        <v>0</v>
      </c>
    </row>
    <row r="207" spans="1:5">
      <c r="A207" s="4" t="s">
        <v>2112</v>
      </c>
      <c r="C207" s="5" t="n">
        <v>0</v>
      </c>
    </row>
    <row r="208" spans="1:5">
      <c r="A208" s="4" t="s">
        <v>1279</v>
      </c>
      <c r="B208" s="4" t="s">
        <v>126</v>
      </c>
      <c r="C208" s="5" t="n">
        <v>0</v>
      </c>
    </row>
    <row r="209" spans="1:5">
      <c r="A209" s="4" t="s">
        <v>1976</v>
      </c>
      <c r="C209" s="5" t="n">
        <v>-78131000000</v>
      </c>
    </row>
    <row r="210" spans="1:5">
      <c r="A210" s="4" t="s">
        <v>2119</v>
      </c>
    </row>
    <row r="211" spans="1:5">
      <c r="A211" s="3" t="s">
        <v>2107</v>
      </c>
    </row>
    <row r="212" spans="1:5">
      <c r="A212" s="4" t="s">
        <v>1970</v>
      </c>
      <c r="B212" s="4" t="s">
        <v>37</v>
      </c>
      <c r="C212" s="5" t="n">
        <v>-102858000000</v>
      </c>
    </row>
    <row r="213" spans="1:5">
      <c r="A213" s="3" t="s">
        <v>2108</v>
      </c>
    </row>
    <row r="214" spans="1:5">
      <c r="A214" s="4" t="s">
        <v>2011</v>
      </c>
      <c r="C214" s="5" t="n">
        <v>108000000</v>
      </c>
    </row>
    <row r="215" spans="1:5">
      <c r="A215" s="4" t="s">
        <v>2012</v>
      </c>
      <c r="C215" s="5" t="n">
        <v>323000000</v>
      </c>
    </row>
    <row r="216" spans="1:5">
      <c r="A216" s="4" t="s">
        <v>2037</v>
      </c>
      <c r="C216" s="5" t="n">
        <v>-166454000000</v>
      </c>
    </row>
    <row r="217" spans="1:5">
      <c r="A217" s="4" t="s">
        <v>2109</v>
      </c>
      <c r="C217" s="5" t="n">
        <v>-33205000000</v>
      </c>
    </row>
    <row r="218" spans="1:5">
      <c r="A218" s="4" t="s">
        <v>2110</v>
      </c>
      <c r="C218" s="5" t="n">
        <v>-57565000000</v>
      </c>
    </row>
    <row r="219" spans="1:5">
      <c r="A219" s="4" t="s">
        <v>2111</v>
      </c>
      <c r="C219" s="5" t="n">
        <v>242879000000</v>
      </c>
    </row>
    <row r="220" spans="1:5">
      <c r="A220" s="4" t="s">
        <v>2025</v>
      </c>
      <c r="C220" s="5" t="n">
        <v>0</v>
      </c>
    </row>
    <row r="221" spans="1:5">
      <c r="A221" s="4" t="s">
        <v>2112</v>
      </c>
      <c r="C221" s="5" t="n">
        <v>0</v>
      </c>
    </row>
    <row r="222" spans="1:5">
      <c r="A222" s="4" t="s">
        <v>1279</v>
      </c>
      <c r="B222" s="4" t="s">
        <v>126</v>
      </c>
      <c r="C222" s="5" t="n">
        <v>0</v>
      </c>
    </row>
    <row r="223" spans="1:5">
      <c r="A223" s="4" t="s">
        <v>1976</v>
      </c>
      <c r="C223" s="5" t="n">
        <v>-116772000000</v>
      </c>
    </row>
    <row r="224" spans="1:5">
      <c r="A224" s="4" t="s">
        <v>1279</v>
      </c>
    </row>
    <row r="225" spans="1:5">
      <c r="A225" s="3" t="s">
        <v>2107</v>
      </c>
    </row>
    <row r="226" spans="1:5">
      <c r="A226" s="4" t="s">
        <v>1970</v>
      </c>
      <c r="C226" s="6" t="n">
        <v>-104726000000</v>
      </c>
      <c r="D226" s="5" t="n">
        <v>-209024000000</v>
      </c>
      <c r="E226" s="5" t="n">
        <v>-442620000000</v>
      </c>
    </row>
    <row r="227" spans="1:5">
      <c r="A227" s="3" t="s">
        <v>2108</v>
      </c>
    </row>
    <row r="228" spans="1:5">
      <c r="A228" s="4" t="s">
        <v>2113</v>
      </c>
      <c r="D228" s="5" t="n">
        <v>12192000000</v>
      </c>
      <c r="E228" s="5" t="n">
        <v>-73318000000</v>
      </c>
    </row>
    <row r="229" spans="1:5">
      <c r="A229" s="4" t="s">
        <v>2114</v>
      </c>
      <c r="D229" s="5" t="n">
        <v>-68000000</v>
      </c>
      <c r="E229" s="5" t="n">
        <v>-19233000000</v>
      </c>
    </row>
    <row r="230" spans="1:5">
      <c r="A230" s="4" t="s">
        <v>2111</v>
      </c>
      <c r="D230" s="5" t="n">
        <v>63181000000</v>
      </c>
      <c r="E230" s="5" t="n">
        <v>236857000000</v>
      </c>
    </row>
    <row r="231" spans="1:5">
      <c r="A231" s="4" t="s">
        <v>2115</v>
      </c>
      <c r="D231" s="5" t="n">
        <v>29186000000</v>
      </c>
      <c r="E231" s="5" t="n">
        <v>91800000000</v>
      </c>
    </row>
    <row r="232" spans="1:5">
      <c r="A232" s="4" t="s">
        <v>2112</v>
      </c>
      <c r="D232" s="5" t="n">
        <v>0</v>
      </c>
      <c r="E232" s="5" t="n">
        <v>0</v>
      </c>
    </row>
    <row r="233" spans="1:5">
      <c r="A233" s="4" t="s">
        <v>1279</v>
      </c>
      <c r="B233" s="4" t="s">
        <v>126</v>
      </c>
      <c r="D233" s="5" t="n">
        <v>-193000000</v>
      </c>
      <c r="E233" s="5" t="n">
        <v>-2510000000</v>
      </c>
    </row>
    <row r="234" spans="1:5">
      <c r="A234" s="4" t="s">
        <v>1976</v>
      </c>
      <c r="D234" s="6" t="n">
        <v>-104726000000</v>
      </c>
      <c r="E234" s="6" t="n">
        <v>-209024000000</v>
      </c>
    </row>
    <row r="235" spans="1:5"/>
    <row r="236" spans="1:5">
      <c r="A236" s="4" t="s">
        <v>37</v>
      </c>
      <c r="B236" s="4" t="s">
        <v>2019</v>
      </c>
    </row>
    <row r="237" spans="1:5">
      <c r="A237" s="4" t="s">
        <v>126</v>
      </c>
      <c r="B237" s="4" t="s">
        <v>2120</v>
      </c>
    </row>
  </sheetData>
  <mergeCells count="5">
    <mergeCell ref="A1:B2"/>
    <mergeCell ref="C1:E1"/>
    <mergeCell ref="A235:D235"/>
    <mergeCell ref="B236:D236"/>
    <mergeCell ref="B237:D237"/>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80"/>
    <col customWidth="1" max="2" min="2" width="21"/>
  </cols>
  <sheetData>
    <row r="1" spans="1:2">
      <c r="A1" s="1" t="s">
        <v>2121</v>
      </c>
      <c r="B1" s="2" t="s">
        <v>1</v>
      </c>
    </row>
    <row r="2" spans="1:2">
      <c r="B2" s="2" t="s">
        <v>31</v>
      </c>
    </row>
    <row r="3" spans="1:2">
      <c r="A3" s="3" t="s">
        <v>2122</v>
      </c>
    </row>
    <row r="4" spans="1:2">
      <c r="A4" s="4" t="s">
        <v>1970</v>
      </c>
      <c r="B4" s="6" t="n">
        <v>253336995000000</v>
      </c>
    </row>
    <row r="5" spans="1:2">
      <c r="A5" s="3" t="s">
        <v>2123</v>
      </c>
    </row>
    <row r="6" spans="1:2">
      <c r="A6" s="4" t="s">
        <v>2011</v>
      </c>
      <c r="B6" s="5" t="n">
        <v>0</v>
      </c>
    </row>
    <row r="7" spans="1:2">
      <c r="A7" s="4" t="s">
        <v>2012</v>
      </c>
      <c r="B7" s="5" t="n">
        <v>0</v>
      </c>
    </row>
    <row r="8" spans="1:2">
      <c r="A8" s="4" t="s">
        <v>2037</v>
      </c>
      <c r="B8" s="5" t="n">
        <v>0</v>
      </c>
    </row>
    <row r="9" spans="1:2">
      <c r="A9" s="4" t="s">
        <v>2111</v>
      </c>
      <c r="B9" s="5" t="n">
        <v>-737540000000</v>
      </c>
    </row>
    <row r="10" spans="1:2">
      <c r="A10" s="4" t="s">
        <v>2025</v>
      </c>
      <c r="B10" s="5" t="n">
        <v>-201516000000</v>
      </c>
    </row>
    <row r="11" spans="1:2">
      <c r="A11" s="4" t="s">
        <v>2124</v>
      </c>
      <c r="B11" s="5" t="n">
        <v>10200054000000</v>
      </c>
    </row>
    <row r="12" spans="1:2">
      <c r="A12" s="4" t="s">
        <v>1976</v>
      </c>
      <c r="B12" s="5" t="n">
        <v>262597993000000</v>
      </c>
    </row>
    <row r="13" spans="1:2">
      <c r="A13" s="4" t="s">
        <v>1350</v>
      </c>
    </row>
    <row r="14" spans="1:2">
      <c r="A14" s="3" t="s">
        <v>2122</v>
      </c>
    </row>
    <row r="15" spans="1:2">
      <c r="A15" s="4" t="s">
        <v>1970</v>
      </c>
      <c r="B15" s="5" t="n">
        <v>240320486000000</v>
      </c>
    </row>
    <row r="16" spans="1:2">
      <c r="A16" s="3" t="s">
        <v>2123</v>
      </c>
    </row>
    <row r="17" spans="1:2">
      <c r="A17" s="4" t="s">
        <v>2011</v>
      </c>
      <c r="B17" s="5" t="n">
        <v>3225171000000</v>
      </c>
    </row>
    <row r="18" spans="1:2">
      <c r="A18" s="4" t="s">
        <v>2012</v>
      </c>
      <c r="B18" s="5" t="n">
        <v>-5750113000000</v>
      </c>
    </row>
    <row r="19" spans="1:2">
      <c r="A19" s="4" t="s">
        <v>2037</v>
      </c>
      <c r="B19" s="5" t="n">
        <v>-671905000000</v>
      </c>
    </row>
    <row r="20" spans="1:2">
      <c r="A20" s="4" t="s">
        <v>2111</v>
      </c>
      <c r="B20" s="5" t="n">
        <v>0</v>
      </c>
    </row>
    <row r="21" spans="1:2">
      <c r="A21" s="4" t="s">
        <v>2025</v>
      </c>
      <c r="B21" s="5" t="n">
        <v>0</v>
      </c>
    </row>
    <row r="22" spans="1:2">
      <c r="A22" s="4" t="s">
        <v>2124</v>
      </c>
      <c r="B22" s="5" t="n">
        <v>11811174000000</v>
      </c>
    </row>
    <row r="23" spans="1:2">
      <c r="A23" s="4" t="s">
        <v>1976</v>
      </c>
      <c r="B23" s="5" t="n">
        <v>248934813000000</v>
      </c>
    </row>
    <row r="24" spans="1:2">
      <c r="A24" s="4" t="s">
        <v>1355</v>
      </c>
    </row>
    <row r="25" spans="1:2">
      <c r="A25" s="3" t="s">
        <v>2122</v>
      </c>
    </row>
    <row r="26" spans="1:2">
      <c r="A26" s="4" t="s">
        <v>1970</v>
      </c>
      <c r="B26" s="5" t="n">
        <v>10889378000000</v>
      </c>
    </row>
    <row r="27" spans="1:2">
      <c r="A27" s="3" t="s">
        <v>2123</v>
      </c>
    </row>
    <row r="28" spans="1:2">
      <c r="A28" s="4" t="s">
        <v>2011</v>
      </c>
      <c r="B28" s="5" t="n">
        <v>-3211782000000</v>
      </c>
    </row>
    <row r="29" spans="1:2">
      <c r="A29" s="4" t="s">
        <v>2012</v>
      </c>
      <c r="B29" s="5" t="n">
        <v>6221880000000</v>
      </c>
    </row>
    <row r="30" spans="1:2">
      <c r="A30" s="4" t="s">
        <v>2037</v>
      </c>
      <c r="B30" s="5" t="n">
        <v>-498394000000</v>
      </c>
    </row>
    <row r="31" spans="1:2">
      <c r="A31" s="4" t="s">
        <v>2111</v>
      </c>
      <c r="B31" s="5" t="n">
        <v>0</v>
      </c>
    </row>
    <row r="32" spans="1:2">
      <c r="A32" s="4" t="s">
        <v>2025</v>
      </c>
      <c r="B32" s="5" t="n">
        <v>-3259000000</v>
      </c>
    </row>
    <row r="33" spans="1:2">
      <c r="A33" s="4" t="s">
        <v>2124</v>
      </c>
      <c r="B33" s="5" t="n">
        <v>-1355784000000</v>
      </c>
    </row>
    <row r="34" spans="1:2">
      <c r="A34" s="4" t="s">
        <v>1976</v>
      </c>
      <c r="B34" s="5" t="n">
        <v>12042039000000</v>
      </c>
    </row>
    <row r="35" spans="1:2">
      <c r="A35" s="4" t="s">
        <v>1357</v>
      </c>
    </row>
    <row r="36" spans="1:2">
      <c r="A36" s="3" t="s">
        <v>2122</v>
      </c>
    </row>
    <row r="37" spans="1:2">
      <c r="A37" s="4" t="s">
        <v>1970</v>
      </c>
      <c r="B37" s="5" t="n">
        <v>2127131000000</v>
      </c>
    </row>
    <row r="38" spans="1:2">
      <c r="A38" s="3" t="s">
        <v>2123</v>
      </c>
    </row>
    <row r="39" spans="1:2">
      <c r="A39" s="4" t="s">
        <v>2011</v>
      </c>
      <c r="B39" s="5" t="n">
        <v>-13389000000</v>
      </c>
    </row>
    <row r="40" spans="1:2">
      <c r="A40" s="4" t="s">
        <v>2012</v>
      </c>
      <c r="B40" s="5" t="n">
        <v>-471767000000</v>
      </c>
    </row>
    <row r="41" spans="1:2">
      <c r="A41" s="4" t="s">
        <v>2037</v>
      </c>
      <c r="B41" s="5" t="n">
        <v>1170299000000</v>
      </c>
    </row>
    <row r="42" spans="1:2">
      <c r="A42" s="4" t="s">
        <v>2111</v>
      </c>
      <c r="B42" s="5" t="n">
        <v>-737540000000</v>
      </c>
    </row>
    <row r="43" spans="1:2">
      <c r="A43" s="4" t="s">
        <v>2025</v>
      </c>
      <c r="B43" s="5" t="n">
        <v>-198257000000</v>
      </c>
    </row>
    <row r="44" spans="1:2">
      <c r="A44" s="4" t="s">
        <v>2124</v>
      </c>
      <c r="B44" s="5" t="n">
        <v>-255336000000</v>
      </c>
    </row>
    <row r="45" spans="1:2">
      <c r="A45" s="4" t="s">
        <v>1976</v>
      </c>
      <c r="B45" s="5" t="n">
        <v>1621141000000</v>
      </c>
    </row>
    <row r="46" spans="1:2">
      <c r="A46" s="4" t="s">
        <v>1503</v>
      </c>
    </row>
    <row r="47" spans="1:2">
      <c r="A47" s="3" t="s">
        <v>2122</v>
      </c>
    </row>
    <row r="48" spans="1:2">
      <c r="A48" s="4" t="s">
        <v>1970</v>
      </c>
      <c r="B48" s="5" t="n">
        <v>103502347000000</v>
      </c>
    </row>
    <row r="49" spans="1:2">
      <c r="A49" s="3" t="s">
        <v>2123</v>
      </c>
    </row>
    <row r="50" spans="1:2">
      <c r="A50" s="4" t="s">
        <v>2011</v>
      </c>
      <c r="B50" s="5" t="n">
        <v>1921485000000</v>
      </c>
    </row>
    <row r="51" spans="1:2">
      <c r="A51" s="4" t="s">
        <v>2012</v>
      </c>
      <c r="B51" s="5" t="n">
        <v>-3186506000000</v>
      </c>
    </row>
    <row r="52" spans="1:2">
      <c r="A52" s="4" t="s">
        <v>2037</v>
      </c>
      <c r="B52" s="5" t="n">
        <v>-218943000000</v>
      </c>
    </row>
    <row r="53" spans="1:2">
      <c r="A53" s="4" t="s">
        <v>2111</v>
      </c>
      <c r="B53" s="5" t="n">
        <v>0</v>
      </c>
    </row>
    <row r="54" spans="1:2">
      <c r="A54" s="4" t="s">
        <v>2025</v>
      </c>
      <c r="B54" s="5" t="n">
        <v>0</v>
      </c>
    </row>
    <row r="55" spans="1:2">
      <c r="A55" s="4" t="s">
        <v>2124</v>
      </c>
      <c r="B55" s="5" t="n">
        <v>8600859000000</v>
      </c>
    </row>
    <row r="56" spans="1:2">
      <c r="A56" s="4" t="s">
        <v>1976</v>
      </c>
      <c r="B56" s="5" t="n">
        <v>110619242000000</v>
      </c>
    </row>
    <row r="57" spans="1:2">
      <c r="A57" s="4" t="s">
        <v>1506</v>
      </c>
    </row>
    <row r="58" spans="1:2">
      <c r="A58" s="3" t="s">
        <v>2122</v>
      </c>
    </row>
    <row r="59" spans="1:2">
      <c r="A59" s="4" t="s">
        <v>1970</v>
      </c>
      <c r="B59" s="5" t="n">
        <v>5487758000000</v>
      </c>
    </row>
    <row r="60" spans="1:2">
      <c r="A60" s="3" t="s">
        <v>2123</v>
      </c>
    </row>
    <row r="61" spans="1:2">
      <c r="A61" s="4" t="s">
        <v>2011</v>
      </c>
      <c r="B61" s="5" t="n">
        <v>-1912046000000</v>
      </c>
    </row>
    <row r="62" spans="1:2">
      <c r="A62" s="4" t="s">
        <v>2012</v>
      </c>
      <c r="B62" s="5" t="n">
        <v>3199993000000</v>
      </c>
    </row>
    <row r="63" spans="1:2">
      <c r="A63" s="4" t="s">
        <v>2037</v>
      </c>
      <c r="B63" s="5" t="n">
        <v>-127447000000</v>
      </c>
    </row>
    <row r="64" spans="1:2">
      <c r="A64" s="4" t="s">
        <v>2111</v>
      </c>
      <c r="B64" s="5" t="n">
        <v>0</v>
      </c>
    </row>
    <row r="65" spans="1:2">
      <c r="A65" s="4" t="s">
        <v>2025</v>
      </c>
      <c r="B65" s="5" t="n">
        <v>-478000000</v>
      </c>
    </row>
    <row r="66" spans="1:2">
      <c r="A66" s="4" t="s">
        <v>2124</v>
      </c>
      <c r="B66" s="5" t="n">
        <v>-619771000000</v>
      </c>
    </row>
    <row r="67" spans="1:2">
      <c r="A67" s="4" t="s">
        <v>1976</v>
      </c>
      <c r="B67" s="5" t="n">
        <v>6028009000000</v>
      </c>
    </row>
    <row r="68" spans="1:2">
      <c r="A68" s="4" t="s">
        <v>1509</v>
      </c>
    </row>
    <row r="69" spans="1:2">
      <c r="A69" s="3" t="s">
        <v>2122</v>
      </c>
    </row>
    <row r="70" spans="1:2">
      <c r="A70" s="4" t="s">
        <v>1970</v>
      </c>
      <c r="B70" s="5" t="n">
        <v>326739000000</v>
      </c>
    </row>
    <row r="71" spans="1:2">
      <c r="A71" s="3" t="s">
        <v>2123</v>
      </c>
    </row>
    <row r="72" spans="1:2">
      <c r="A72" s="4" t="s">
        <v>2011</v>
      </c>
      <c r="B72" s="5" t="n">
        <v>-9439000000</v>
      </c>
    </row>
    <row r="73" spans="1:2">
      <c r="A73" s="4" t="s">
        <v>2012</v>
      </c>
      <c r="B73" s="5" t="n">
        <v>-13487000000</v>
      </c>
    </row>
    <row r="74" spans="1:2">
      <c r="A74" s="4" t="s">
        <v>2037</v>
      </c>
      <c r="B74" s="5" t="n">
        <v>346390000000</v>
      </c>
    </row>
    <row r="75" spans="1:2">
      <c r="A75" s="4" t="s">
        <v>2111</v>
      </c>
      <c r="B75" s="5" t="n">
        <v>-204552000000</v>
      </c>
    </row>
    <row r="76" spans="1:2">
      <c r="A76" s="4" t="s">
        <v>2025</v>
      </c>
      <c r="B76" s="5" t="n">
        <v>-31910000000</v>
      </c>
    </row>
    <row r="77" spans="1:2">
      <c r="A77" s="4" t="s">
        <v>2124</v>
      </c>
      <c r="B77" s="5" t="n">
        <v>-22247000000</v>
      </c>
    </row>
    <row r="78" spans="1:2">
      <c r="A78" s="4" t="s">
        <v>1976</v>
      </c>
      <c r="B78" s="5" t="n">
        <v>391494000000</v>
      </c>
    </row>
    <row r="79" spans="1:2">
      <c r="A79" s="4" t="s">
        <v>1475</v>
      </c>
    </row>
    <row r="80" spans="1:2">
      <c r="A80" s="3" t="s">
        <v>2122</v>
      </c>
    </row>
    <row r="81" spans="1:2">
      <c r="A81" s="4" t="s">
        <v>1970</v>
      </c>
      <c r="B81" s="5" t="n">
        <v>131096396000000</v>
      </c>
    </row>
    <row r="82" spans="1:2">
      <c r="A82" s="3" t="s">
        <v>2123</v>
      </c>
    </row>
    <row r="83" spans="1:2">
      <c r="A83" s="4" t="s">
        <v>2011</v>
      </c>
      <c r="B83" s="5" t="n">
        <v>1081702000000</v>
      </c>
    </row>
    <row r="84" spans="1:2">
      <c r="A84" s="4" t="s">
        <v>2012</v>
      </c>
      <c r="B84" s="5" t="n">
        <v>-2275984000000</v>
      </c>
    </row>
    <row r="85" spans="1:2">
      <c r="A85" s="4" t="s">
        <v>2037</v>
      </c>
      <c r="B85" s="5" t="n">
        <v>-348503000000</v>
      </c>
    </row>
    <row r="86" spans="1:2">
      <c r="A86" s="4" t="s">
        <v>2111</v>
      </c>
      <c r="B86" s="5" t="n">
        <v>0</v>
      </c>
    </row>
    <row r="87" spans="1:2">
      <c r="A87" s="4" t="s">
        <v>2025</v>
      </c>
      <c r="B87" s="5" t="n">
        <v>0</v>
      </c>
    </row>
    <row r="88" spans="1:2">
      <c r="A88" s="4" t="s">
        <v>2124</v>
      </c>
      <c r="B88" s="5" t="n">
        <v>1900116000000</v>
      </c>
    </row>
    <row r="89" spans="1:2">
      <c r="A89" s="4" t="s">
        <v>1976</v>
      </c>
      <c r="B89" s="5" t="n">
        <v>131453727000000</v>
      </c>
    </row>
    <row r="90" spans="1:2">
      <c r="A90" s="4" t="s">
        <v>1478</v>
      </c>
    </row>
    <row r="91" spans="1:2">
      <c r="A91" s="3" t="s">
        <v>2122</v>
      </c>
    </row>
    <row r="92" spans="1:2">
      <c r="A92" s="4" t="s">
        <v>1970</v>
      </c>
      <c r="B92" s="5" t="n">
        <v>4466354000000</v>
      </c>
    </row>
    <row r="93" spans="1:2">
      <c r="A93" s="3" t="s">
        <v>2123</v>
      </c>
    </row>
    <row r="94" spans="1:2">
      <c r="A94" s="4" t="s">
        <v>2011</v>
      </c>
      <c r="B94" s="5" t="n">
        <v>-1077895000000</v>
      </c>
    </row>
    <row r="95" spans="1:2">
      <c r="A95" s="4" t="s">
        <v>2012</v>
      </c>
      <c r="B95" s="5" t="n">
        <v>2733860000000</v>
      </c>
    </row>
    <row r="96" spans="1:2">
      <c r="A96" s="4" t="s">
        <v>2037</v>
      </c>
      <c r="B96" s="5" t="n">
        <v>-275189000000</v>
      </c>
    </row>
    <row r="97" spans="1:2">
      <c r="A97" s="4" t="s">
        <v>2111</v>
      </c>
      <c r="B97" s="5" t="n">
        <v>0</v>
      </c>
    </row>
    <row r="98" spans="1:2">
      <c r="A98" s="4" t="s">
        <v>2025</v>
      </c>
      <c r="B98" s="5" t="n">
        <v>-2781000000</v>
      </c>
    </row>
    <row r="99" spans="1:2">
      <c r="A99" s="4" t="s">
        <v>2124</v>
      </c>
      <c r="B99" s="5" t="n">
        <v>-813091000000</v>
      </c>
    </row>
    <row r="100" spans="1:2">
      <c r="A100" s="4" t="s">
        <v>1976</v>
      </c>
      <c r="B100" s="5" t="n">
        <v>5031258000000</v>
      </c>
    </row>
    <row r="101" spans="1:2">
      <c r="A101" s="4" t="s">
        <v>1481</v>
      </c>
    </row>
    <row r="102" spans="1:2">
      <c r="A102" s="3" t="s">
        <v>2122</v>
      </c>
    </row>
    <row r="103" spans="1:2">
      <c r="A103" s="4" t="s">
        <v>1970</v>
      </c>
      <c r="B103" s="5" t="n">
        <v>1622409000000</v>
      </c>
    </row>
    <row r="104" spans="1:2">
      <c r="A104" s="3" t="s">
        <v>2123</v>
      </c>
    </row>
    <row r="105" spans="1:2">
      <c r="A105" s="4" t="s">
        <v>2011</v>
      </c>
      <c r="B105" s="5" t="n">
        <v>-3807000000</v>
      </c>
    </row>
    <row r="106" spans="1:2">
      <c r="A106" s="4" t="s">
        <v>2012</v>
      </c>
      <c r="B106" s="5" t="n">
        <v>-457876000000</v>
      </c>
    </row>
    <row r="107" spans="1:2">
      <c r="A107" s="4" t="s">
        <v>2037</v>
      </c>
      <c r="B107" s="5" t="n">
        <v>623692000000</v>
      </c>
    </row>
    <row r="108" spans="1:2">
      <c r="A108" s="4" t="s">
        <v>2111</v>
      </c>
      <c r="B108" s="5" t="n">
        <v>-290109000000</v>
      </c>
    </row>
    <row r="109" spans="1:2">
      <c r="A109" s="4" t="s">
        <v>2025</v>
      </c>
      <c r="B109" s="5" t="n">
        <v>-166347000000</v>
      </c>
    </row>
    <row r="110" spans="1:2">
      <c r="A110" s="4" t="s">
        <v>2124</v>
      </c>
      <c r="B110" s="5" t="n">
        <v>-307304000000</v>
      </c>
    </row>
    <row r="111" spans="1:2">
      <c r="A111" s="4" t="s">
        <v>1976</v>
      </c>
      <c r="B111" s="5" t="n">
        <v>1020658000000</v>
      </c>
    </row>
    <row r="112" spans="1:2">
      <c r="A112" s="4" t="s">
        <v>2117</v>
      </c>
    </row>
    <row r="113" spans="1:2">
      <c r="A113" s="3" t="s">
        <v>2122</v>
      </c>
    </row>
    <row r="114" spans="1:2">
      <c r="A114" s="4" t="s">
        <v>1970</v>
      </c>
      <c r="B114" s="5" t="n">
        <v>5721743000000</v>
      </c>
    </row>
    <row r="115" spans="1:2">
      <c r="A115" s="3" t="s">
        <v>2123</v>
      </c>
    </row>
    <row r="116" spans="1:2">
      <c r="A116" s="4" t="s">
        <v>2011</v>
      </c>
      <c r="B116" s="5" t="n">
        <v>221984000000</v>
      </c>
    </row>
    <row r="117" spans="1:2">
      <c r="A117" s="4" t="s">
        <v>2012</v>
      </c>
      <c r="B117" s="5" t="n">
        <v>-287623000000</v>
      </c>
    </row>
    <row r="118" spans="1:2">
      <c r="A118" s="4" t="s">
        <v>2037</v>
      </c>
      <c r="B118" s="5" t="n">
        <v>-104459000000</v>
      </c>
    </row>
    <row r="119" spans="1:2">
      <c r="A119" s="4" t="s">
        <v>2111</v>
      </c>
      <c r="B119" s="5" t="n">
        <v>0</v>
      </c>
    </row>
    <row r="120" spans="1:2">
      <c r="A120" s="4" t="s">
        <v>2025</v>
      </c>
      <c r="B120" s="5" t="n">
        <v>0</v>
      </c>
    </row>
    <row r="121" spans="1:2">
      <c r="A121" s="4" t="s">
        <v>2124</v>
      </c>
      <c r="B121" s="5" t="n">
        <v>1310199000000</v>
      </c>
    </row>
    <row r="122" spans="1:2">
      <c r="A122" s="4" t="s">
        <v>1976</v>
      </c>
      <c r="B122" s="5" t="n">
        <v>6861844000000</v>
      </c>
    </row>
    <row r="123" spans="1:2">
      <c r="A123" s="4" t="s">
        <v>2118</v>
      </c>
    </row>
    <row r="124" spans="1:2">
      <c r="A124" s="3" t="s">
        <v>2122</v>
      </c>
    </row>
    <row r="125" spans="1:2">
      <c r="A125" s="4" t="s">
        <v>1970</v>
      </c>
      <c r="B125" s="5" t="n">
        <v>935266000000</v>
      </c>
    </row>
    <row r="126" spans="1:2">
      <c r="A126" s="3" t="s">
        <v>2123</v>
      </c>
    </row>
    <row r="127" spans="1:2">
      <c r="A127" s="4" t="s">
        <v>2011</v>
      </c>
      <c r="B127" s="5" t="n">
        <v>-221841000000</v>
      </c>
    </row>
    <row r="128" spans="1:2">
      <c r="A128" s="4" t="s">
        <v>2012</v>
      </c>
      <c r="B128" s="5" t="n">
        <v>288027000000</v>
      </c>
    </row>
    <row r="129" spans="1:2">
      <c r="A129" s="4" t="s">
        <v>2037</v>
      </c>
      <c r="B129" s="5" t="n">
        <v>-95758000000</v>
      </c>
    </row>
    <row r="130" spans="1:2">
      <c r="A130" s="4" t="s">
        <v>2111</v>
      </c>
      <c r="B130" s="5" t="n">
        <v>0</v>
      </c>
    </row>
    <row r="131" spans="1:2">
      <c r="A131" s="4" t="s">
        <v>2025</v>
      </c>
      <c r="B131" s="5" t="n">
        <v>0</v>
      </c>
    </row>
    <row r="132" spans="1:2">
      <c r="A132" s="4" t="s">
        <v>2124</v>
      </c>
      <c r="B132" s="5" t="n">
        <v>77078000000</v>
      </c>
    </row>
    <row r="133" spans="1:2">
      <c r="A133" s="4" t="s">
        <v>1976</v>
      </c>
      <c r="B133" s="5" t="n">
        <v>982772000000</v>
      </c>
    </row>
    <row r="134" spans="1:2">
      <c r="A134" s="4" t="s">
        <v>2119</v>
      </c>
    </row>
    <row r="135" spans="1:2">
      <c r="A135" s="3" t="s">
        <v>2122</v>
      </c>
    </row>
    <row r="136" spans="1:2">
      <c r="A136" s="4" t="s">
        <v>1970</v>
      </c>
      <c r="B136" s="5" t="n">
        <v>177983000000</v>
      </c>
    </row>
    <row r="137" spans="1:2">
      <c r="A137" s="3" t="s">
        <v>2123</v>
      </c>
    </row>
    <row r="138" spans="1:2">
      <c r="A138" s="4" t="s">
        <v>2011</v>
      </c>
      <c r="B138" s="5" t="n">
        <v>-143000000</v>
      </c>
    </row>
    <row r="139" spans="1:2">
      <c r="A139" s="4" t="s">
        <v>2012</v>
      </c>
      <c r="B139" s="5" t="n">
        <v>-404000000</v>
      </c>
    </row>
    <row r="140" spans="1:2">
      <c r="A140" s="4" t="s">
        <v>2037</v>
      </c>
      <c r="B140" s="5" t="n">
        <v>200217000000</v>
      </c>
    </row>
    <row r="141" spans="1:2">
      <c r="A141" s="4" t="s">
        <v>2111</v>
      </c>
      <c r="B141" s="5" t="n">
        <v>-242879000000</v>
      </c>
    </row>
    <row r="142" spans="1:2">
      <c r="A142" s="4" t="s">
        <v>2025</v>
      </c>
      <c r="B142" s="5" t="n">
        <v>0</v>
      </c>
    </row>
    <row r="143" spans="1:2">
      <c r="A143" s="4" t="s">
        <v>2124</v>
      </c>
      <c r="B143" s="5" t="n">
        <v>74215000000</v>
      </c>
    </row>
    <row r="144" spans="1:2">
      <c r="A144" s="4" t="s">
        <v>1976</v>
      </c>
      <c r="B144" s="6" t="n">
        <v>2089890000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5</v>
      </c>
      <c r="B1" s="2" t="s">
        <v>272</v>
      </c>
      <c r="C1" s="2" t="s">
        <v>896</v>
      </c>
    </row>
    <row r="2" spans="1:3">
      <c r="A2" s="3" t="s">
        <v>2126</v>
      </c>
    </row>
    <row r="3" spans="1:3">
      <c r="A3" s="4" t="s">
        <v>2127</v>
      </c>
      <c r="B3" s="6" t="n">
        <v>7486649</v>
      </c>
      <c r="C3" s="6" t="n">
        <v>6714525</v>
      </c>
    </row>
    <row r="4" spans="1:3">
      <c r="A4" s="4" t="s">
        <v>1396</v>
      </c>
    </row>
    <row r="5" spans="1:3">
      <c r="A5" s="3" t="s">
        <v>2126</v>
      </c>
    </row>
    <row r="6" spans="1:3">
      <c r="A6" s="4" t="s">
        <v>2127</v>
      </c>
      <c r="B6" s="5" t="n">
        <v>-67941</v>
      </c>
      <c r="C6" s="5" t="n">
        <v>-57563</v>
      </c>
    </row>
    <row r="7" spans="1:3">
      <c r="A7" s="4" t="s">
        <v>2128</v>
      </c>
    </row>
    <row r="8" spans="1:3">
      <c r="A8" s="3" t="s">
        <v>2126</v>
      </c>
    </row>
    <row r="9" spans="1:3">
      <c r="A9" s="4" t="s">
        <v>2127</v>
      </c>
      <c r="B9" s="5" t="n">
        <v>185999</v>
      </c>
      <c r="C9" s="5" t="n">
        <v>135000</v>
      </c>
    </row>
    <row r="10" spans="1:3">
      <c r="A10" s="4" t="s">
        <v>2129</v>
      </c>
    </row>
    <row r="11" spans="1:3">
      <c r="A11" s="3" t="s">
        <v>2126</v>
      </c>
    </row>
    <row r="12" spans="1:3">
      <c r="A12" s="4" t="s">
        <v>2127</v>
      </c>
      <c r="B12" s="5" t="n">
        <v>4864738</v>
      </c>
      <c r="C12" s="5" t="n">
        <v>4459318</v>
      </c>
    </row>
    <row r="13" spans="1:3">
      <c r="A13" s="4" t="s">
        <v>2130</v>
      </c>
    </row>
    <row r="14" spans="1:3">
      <c r="A14" s="3" t="s">
        <v>2126</v>
      </c>
    </row>
    <row r="15" spans="1:3">
      <c r="A15" s="4" t="s">
        <v>2127</v>
      </c>
      <c r="B15" s="5" t="n">
        <v>1002964</v>
      </c>
      <c r="C15" s="5" t="n">
        <v>1026273</v>
      </c>
    </row>
    <row r="16" spans="1:3">
      <c r="A16" s="4" t="s">
        <v>2131</v>
      </c>
    </row>
    <row r="17" spans="1:3">
      <c r="A17" s="3" t="s">
        <v>2126</v>
      </c>
    </row>
    <row r="18" spans="1:3">
      <c r="A18" s="4" t="s">
        <v>2127</v>
      </c>
      <c r="B18" s="5" t="n">
        <v>986834</v>
      </c>
      <c r="C18" s="5" t="n">
        <v>984620</v>
      </c>
    </row>
    <row r="19" spans="1:3">
      <c r="A19" s="4" t="s">
        <v>2132</v>
      </c>
    </row>
    <row r="20" spans="1:3">
      <c r="A20" s="3" t="s">
        <v>2126</v>
      </c>
    </row>
    <row r="21" spans="1:3">
      <c r="A21" s="4" t="s">
        <v>2127</v>
      </c>
      <c r="B21" s="6" t="n">
        <v>514055</v>
      </c>
      <c r="C21" s="6" t="n">
        <v>16687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2133</v>
      </c>
      <c r="B1" s="2" t="s">
        <v>1</v>
      </c>
    </row>
    <row r="2" spans="1:3">
      <c r="B2" s="2" t="s">
        <v>31</v>
      </c>
    </row>
    <row r="3" spans="1:3">
      <c r="A3" s="3" t="s">
        <v>2134</v>
      </c>
    </row>
    <row r="4" spans="1:3">
      <c r="A4" s="4" t="s">
        <v>1970</v>
      </c>
      <c r="B4" s="6" t="n">
        <v>-58998000000</v>
      </c>
      <c r="C4" s="4" t="s">
        <v>37</v>
      </c>
    </row>
    <row r="5" spans="1:3">
      <c r="A5" s="3" t="s">
        <v>2135</v>
      </c>
    </row>
    <row r="6" spans="1:3">
      <c r="A6" s="4" t="s">
        <v>2011</v>
      </c>
      <c r="B6" s="5" t="n">
        <v>0</v>
      </c>
    </row>
    <row r="7" spans="1:3">
      <c r="A7" s="4" t="s">
        <v>2012</v>
      </c>
      <c r="B7" s="5" t="n">
        <v>0</v>
      </c>
    </row>
    <row r="8" spans="1:3">
      <c r="A8" s="4" t="s">
        <v>2037</v>
      </c>
      <c r="B8" s="5" t="n">
        <v>0</v>
      </c>
    </row>
    <row r="9" spans="1:3">
      <c r="A9" s="4" t="s">
        <v>2084</v>
      </c>
      <c r="B9" s="5" t="n">
        <v>-38299000000</v>
      </c>
    </row>
    <row r="10" spans="1:3">
      <c r="A10" s="4" t="s">
        <v>2111</v>
      </c>
      <c r="B10" s="5" t="n">
        <v>28200000000</v>
      </c>
    </row>
    <row r="11" spans="1:3">
      <c r="A11" s="4" t="s">
        <v>2025</v>
      </c>
      <c r="B11" s="5" t="n">
        <v>1265000000</v>
      </c>
    </row>
    <row r="12" spans="1:3">
      <c r="A12" s="4" t="s">
        <v>1279</v>
      </c>
      <c r="B12" s="5" t="n">
        <v>-109000000</v>
      </c>
      <c r="C12" s="4" t="s">
        <v>126</v>
      </c>
    </row>
    <row r="13" spans="1:3">
      <c r="A13" s="4" t="s">
        <v>1976</v>
      </c>
      <c r="B13" s="5" t="n">
        <v>-67941000000</v>
      </c>
    </row>
    <row r="14" spans="1:3">
      <c r="A14" s="4" t="s">
        <v>1350</v>
      </c>
    </row>
    <row r="15" spans="1:3">
      <c r="A15" s="3" t="s">
        <v>2134</v>
      </c>
    </row>
    <row r="16" spans="1:3">
      <c r="A16" s="4" t="s">
        <v>1970</v>
      </c>
      <c r="B16" s="5" t="n">
        <v>-2955000000</v>
      </c>
      <c r="C16" s="4" t="s">
        <v>37</v>
      </c>
    </row>
    <row r="17" spans="1:3">
      <c r="A17" s="3" t="s">
        <v>2135</v>
      </c>
    </row>
    <row r="18" spans="1:3">
      <c r="A18" s="4" t="s">
        <v>2011</v>
      </c>
      <c r="B18" s="5" t="n">
        <v>-150000000</v>
      </c>
    </row>
    <row r="19" spans="1:3">
      <c r="A19" s="4" t="s">
        <v>2012</v>
      </c>
      <c r="B19" s="5" t="n">
        <v>105000000</v>
      </c>
    </row>
    <row r="20" spans="1:3">
      <c r="A20" s="4" t="s">
        <v>2037</v>
      </c>
      <c r="B20" s="5" t="n">
        <v>6509000000</v>
      </c>
    </row>
    <row r="21" spans="1:3">
      <c r="A21" s="4" t="s">
        <v>2084</v>
      </c>
      <c r="B21" s="5" t="n">
        <v>-6583000000</v>
      </c>
    </row>
    <row r="22" spans="1:3">
      <c r="A22" s="4" t="s">
        <v>2111</v>
      </c>
      <c r="B22" s="5" t="n">
        <v>0</v>
      </c>
    </row>
    <row r="23" spans="1:3">
      <c r="A23" s="4" t="s">
        <v>2025</v>
      </c>
      <c r="B23" s="5" t="n">
        <v>0</v>
      </c>
    </row>
    <row r="24" spans="1:3">
      <c r="A24" s="4" t="s">
        <v>1279</v>
      </c>
      <c r="B24" s="5" t="n">
        <v>-395000000</v>
      </c>
      <c r="C24" s="4" t="s">
        <v>126</v>
      </c>
    </row>
    <row r="25" spans="1:3">
      <c r="A25" s="4" t="s">
        <v>1976</v>
      </c>
      <c r="B25" s="5" t="n">
        <v>-3469000000</v>
      </c>
    </row>
    <row r="26" spans="1:3">
      <c r="A26" s="4" t="s">
        <v>1355</v>
      </c>
    </row>
    <row r="27" spans="1:3">
      <c r="A27" s="3" t="s">
        <v>2134</v>
      </c>
    </row>
    <row r="28" spans="1:3">
      <c r="A28" s="4" t="s">
        <v>1970</v>
      </c>
      <c r="B28" s="5" t="n">
        <v>-1832000000</v>
      </c>
      <c r="C28" s="4" t="s">
        <v>37</v>
      </c>
    </row>
    <row r="29" spans="1:3">
      <c r="A29" s="3" t="s">
        <v>2135</v>
      </c>
    </row>
    <row r="30" spans="1:3">
      <c r="A30" s="4" t="s">
        <v>2011</v>
      </c>
      <c r="B30" s="5" t="n">
        <v>139000000</v>
      </c>
    </row>
    <row r="31" spans="1:3">
      <c r="A31" s="4" t="s">
        <v>2012</v>
      </c>
      <c r="B31" s="5" t="n">
        <v>-416000000</v>
      </c>
    </row>
    <row r="32" spans="1:3">
      <c r="A32" s="4" t="s">
        <v>2037</v>
      </c>
      <c r="B32" s="5" t="n">
        <v>304000000</v>
      </c>
    </row>
    <row r="33" spans="1:3">
      <c r="A33" s="4" t="s">
        <v>2084</v>
      </c>
      <c r="B33" s="5" t="n">
        <v>-166000000</v>
      </c>
    </row>
    <row r="34" spans="1:3">
      <c r="A34" s="4" t="s">
        <v>2111</v>
      </c>
      <c r="B34" s="5" t="n">
        <v>0</v>
      </c>
    </row>
    <row r="35" spans="1:3">
      <c r="A35" s="4" t="s">
        <v>2025</v>
      </c>
      <c r="B35" s="5" t="n">
        <v>1000000</v>
      </c>
    </row>
    <row r="36" spans="1:3">
      <c r="A36" s="4" t="s">
        <v>1279</v>
      </c>
      <c r="B36" s="5" t="n">
        <v>-1000000</v>
      </c>
      <c r="C36" s="4" t="s">
        <v>126</v>
      </c>
    </row>
    <row r="37" spans="1:3">
      <c r="A37" s="4" t="s">
        <v>1976</v>
      </c>
      <c r="B37" s="5" t="n">
        <v>-1971000000</v>
      </c>
    </row>
    <row r="38" spans="1:3">
      <c r="A38" s="4" t="s">
        <v>1357</v>
      </c>
    </row>
    <row r="39" spans="1:3">
      <c r="A39" s="3" t="s">
        <v>2134</v>
      </c>
    </row>
    <row r="40" spans="1:3">
      <c r="A40" s="4" t="s">
        <v>1970</v>
      </c>
      <c r="B40" s="5" t="n">
        <v>-54211000000</v>
      </c>
      <c r="C40" s="4" t="s">
        <v>37</v>
      </c>
    </row>
    <row r="41" spans="1:3">
      <c r="A41" s="3" t="s">
        <v>2135</v>
      </c>
    </row>
    <row r="42" spans="1:3">
      <c r="A42" s="4" t="s">
        <v>2011</v>
      </c>
      <c r="B42" s="5" t="n">
        <v>11000000</v>
      </c>
    </row>
    <row r="43" spans="1:3">
      <c r="A43" s="4" t="s">
        <v>2012</v>
      </c>
      <c r="B43" s="5" t="n">
        <v>311000000</v>
      </c>
    </row>
    <row r="44" spans="1:3">
      <c r="A44" s="4" t="s">
        <v>2037</v>
      </c>
      <c r="B44" s="5" t="n">
        <v>-6813000000</v>
      </c>
    </row>
    <row r="45" spans="1:3">
      <c r="A45" s="4" t="s">
        <v>2084</v>
      </c>
      <c r="B45" s="5" t="n">
        <v>-31550000000</v>
      </c>
    </row>
    <row r="46" spans="1:3">
      <c r="A46" s="4" t="s">
        <v>2111</v>
      </c>
      <c r="B46" s="5" t="n">
        <v>28200000000</v>
      </c>
    </row>
    <row r="47" spans="1:3">
      <c r="A47" s="4" t="s">
        <v>2025</v>
      </c>
      <c r="B47" s="5" t="n">
        <v>1264000000</v>
      </c>
    </row>
    <row r="48" spans="1:3">
      <c r="A48" s="4" t="s">
        <v>1279</v>
      </c>
      <c r="B48" s="5" t="n">
        <v>287000000</v>
      </c>
      <c r="C48" s="4" t="s">
        <v>126</v>
      </c>
    </row>
    <row r="49" spans="1:3">
      <c r="A49" s="4" t="s">
        <v>1976</v>
      </c>
      <c r="B49" s="6" t="n">
        <v>-62501000000</v>
      </c>
    </row>
    <row r="50" spans="1:3"/>
    <row r="51" spans="1:3">
      <c r="A51" s="4" t="s">
        <v>37</v>
      </c>
      <c r="B51" s="4" t="s">
        <v>2019</v>
      </c>
    </row>
    <row r="52" spans="1:3">
      <c r="A52" s="4" t="s">
        <v>126</v>
      </c>
      <c r="B52" s="4" t="s">
        <v>2020</v>
      </c>
    </row>
  </sheetData>
  <mergeCells count="6">
    <mergeCell ref="A1:A2"/>
    <mergeCell ref="B1:C1"/>
    <mergeCell ref="B2:C2"/>
    <mergeCell ref="A50:C50"/>
    <mergeCell ref="B51:C51"/>
    <mergeCell ref="B52:C5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136</v>
      </c>
      <c r="B1" s="2" t="s">
        <v>1</v>
      </c>
    </row>
    <row r="2" spans="1:2">
      <c r="B2" s="2" t="s">
        <v>31</v>
      </c>
    </row>
    <row r="3" spans="1:2">
      <c r="A3" s="3" t="s">
        <v>2137</v>
      </c>
    </row>
    <row r="4" spans="1:2">
      <c r="A4" s="4" t="s">
        <v>1970</v>
      </c>
      <c r="B4" s="6" t="n">
        <v>6771371000000</v>
      </c>
    </row>
    <row r="5" spans="1:2">
      <c r="A5" s="3" t="s">
        <v>2138</v>
      </c>
    </row>
    <row r="6" spans="1:2">
      <c r="A6" s="4" t="s">
        <v>2011</v>
      </c>
      <c r="B6" s="5" t="n">
        <v>0</v>
      </c>
    </row>
    <row r="7" spans="1:2">
      <c r="A7" s="4" t="s">
        <v>2012</v>
      </c>
      <c r="B7" s="5" t="n">
        <v>0</v>
      </c>
    </row>
    <row r="8" spans="1:2">
      <c r="A8" s="4" t="s">
        <v>2037</v>
      </c>
      <c r="B8" s="5" t="n">
        <v>0</v>
      </c>
    </row>
    <row r="9" spans="1:2">
      <c r="A9" s="4" t="s">
        <v>2111</v>
      </c>
      <c r="B9" s="5" t="n">
        <v>-28201000000</v>
      </c>
    </row>
    <row r="10" spans="1:2">
      <c r="A10" s="4" t="s">
        <v>2025</v>
      </c>
      <c r="B10" s="5" t="n">
        <v>-1645000000</v>
      </c>
    </row>
    <row r="11" spans="1:2">
      <c r="A11" s="4" t="s">
        <v>2139</v>
      </c>
      <c r="B11" s="5" t="n">
        <v>813065000000</v>
      </c>
    </row>
    <row r="12" spans="1:2">
      <c r="A12" s="4" t="s">
        <v>1976</v>
      </c>
      <c r="B12" s="5" t="n">
        <v>7554590000000</v>
      </c>
    </row>
    <row r="13" spans="1:2">
      <c r="A13" s="4" t="s">
        <v>1350</v>
      </c>
    </row>
    <row r="14" spans="1:2">
      <c r="A14" s="3" t="s">
        <v>2137</v>
      </c>
    </row>
    <row r="15" spans="1:2">
      <c r="A15" s="4" t="s">
        <v>1970</v>
      </c>
      <c r="B15" s="5" t="n">
        <v>6662335000000</v>
      </c>
    </row>
    <row r="16" spans="1:2">
      <c r="A16" s="3" t="s">
        <v>2138</v>
      </c>
    </row>
    <row r="17" spans="1:2">
      <c r="A17" s="4" t="s">
        <v>2011</v>
      </c>
      <c r="B17" s="5" t="n">
        <v>7573000000</v>
      </c>
    </row>
    <row r="18" spans="1:2">
      <c r="A18" s="4" t="s">
        <v>2012</v>
      </c>
      <c r="B18" s="5" t="n">
        <v>-11418000000</v>
      </c>
    </row>
    <row r="19" spans="1:2">
      <c r="A19" s="4" t="s">
        <v>2037</v>
      </c>
      <c r="B19" s="5" t="n">
        <v>-7580000000</v>
      </c>
    </row>
    <row r="20" spans="1:2">
      <c r="A20" s="4" t="s">
        <v>2111</v>
      </c>
      <c r="B20" s="5" t="n">
        <v>0</v>
      </c>
    </row>
    <row r="21" spans="1:2">
      <c r="A21" s="4" t="s">
        <v>2025</v>
      </c>
      <c r="B21" s="5" t="n">
        <v>0</v>
      </c>
    </row>
    <row r="22" spans="1:2">
      <c r="A22" s="4" t="s">
        <v>2139</v>
      </c>
      <c r="B22" s="5" t="n">
        <v>803480000000</v>
      </c>
    </row>
    <row r="23" spans="1:2">
      <c r="A23" s="4" t="s">
        <v>1976</v>
      </c>
      <c r="B23" s="5" t="n">
        <v>7454390000000</v>
      </c>
    </row>
    <row r="24" spans="1:2">
      <c r="A24" s="4" t="s">
        <v>1355</v>
      </c>
    </row>
    <row r="25" spans="1:2">
      <c r="A25" s="3" t="s">
        <v>2137</v>
      </c>
    </row>
    <row r="26" spans="1:2">
      <c r="A26" s="4" t="s">
        <v>1970</v>
      </c>
      <c r="B26" s="5" t="n">
        <v>29124000000</v>
      </c>
    </row>
    <row r="27" spans="1:2">
      <c r="A27" s="3" t="s">
        <v>2138</v>
      </c>
    </row>
    <row r="28" spans="1:2">
      <c r="A28" s="4" t="s">
        <v>2011</v>
      </c>
      <c r="B28" s="5" t="n">
        <v>-7556000000</v>
      </c>
    </row>
    <row r="29" spans="1:2">
      <c r="A29" s="4" t="s">
        <v>2012</v>
      </c>
      <c r="B29" s="5" t="n">
        <v>11734000000</v>
      </c>
    </row>
    <row r="30" spans="1:2">
      <c r="A30" s="4" t="s">
        <v>2037</v>
      </c>
      <c r="B30" s="5" t="n">
        <v>-1110000000</v>
      </c>
    </row>
    <row r="31" spans="1:2">
      <c r="A31" s="4" t="s">
        <v>2111</v>
      </c>
      <c r="B31" s="5" t="n">
        <v>0</v>
      </c>
    </row>
    <row r="32" spans="1:2">
      <c r="A32" s="4" t="s">
        <v>2025</v>
      </c>
      <c r="B32" s="5" t="n">
        <v>-5000000</v>
      </c>
    </row>
    <row r="33" spans="1:2">
      <c r="A33" s="4" t="s">
        <v>2139</v>
      </c>
      <c r="B33" s="5" t="n">
        <v>-3994000000</v>
      </c>
    </row>
    <row r="34" spans="1:2">
      <c r="A34" s="4" t="s">
        <v>1976</v>
      </c>
      <c r="B34" s="5" t="n">
        <v>28193000000</v>
      </c>
    </row>
    <row r="35" spans="1:2">
      <c r="A35" s="4" t="s">
        <v>1357</v>
      </c>
    </row>
    <row r="36" spans="1:2">
      <c r="A36" s="3" t="s">
        <v>2137</v>
      </c>
    </row>
    <row r="37" spans="1:2">
      <c r="A37" s="4" t="s">
        <v>1970</v>
      </c>
      <c r="B37" s="5" t="n">
        <v>79912000000</v>
      </c>
    </row>
    <row r="38" spans="1:2">
      <c r="A38" s="3" t="s">
        <v>2138</v>
      </c>
    </row>
    <row r="39" spans="1:2">
      <c r="A39" s="4" t="s">
        <v>2011</v>
      </c>
      <c r="B39" s="5" t="n">
        <v>-17000000</v>
      </c>
    </row>
    <row r="40" spans="1:2">
      <c r="A40" s="4" t="s">
        <v>2012</v>
      </c>
      <c r="B40" s="5" t="n">
        <v>-316000000</v>
      </c>
    </row>
    <row r="41" spans="1:2">
      <c r="A41" s="4" t="s">
        <v>2037</v>
      </c>
      <c r="B41" s="5" t="n">
        <v>8690000000</v>
      </c>
    </row>
    <row r="42" spans="1:2">
      <c r="A42" s="4" t="s">
        <v>2111</v>
      </c>
      <c r="B42" s="5" t="n">
        <v>-28201000000</v>
      </c>
    </row>
    <row r="43" spans="1:2">
      <c r="A43" s="4" t="s">
        <v>2025</v>
      </c>
      <c r="B43" s="5" t="n">
        <v>-1640000000</v>
      </c>
    </row>
    <row r="44" spans="1:2">
      <c r="A44" s="4" t="s">
        <v>2139</v>
      </c>
      <c r="B44" s="5" t="n">
        <v>13579000000</v>
      </c>
    </row>
    <row r="45" spans="1:2">
      <c r="A45" s="4" t="s">
        <v>1976</v>
      </c>
      <c r="B45" s="6" t="n">
        <v>7200700000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9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s>
  <sheetData>
    <row r="1" spans="1:5">
      <c r="A1" s="1" t="s">
        <v>2140</v>
      </c>
      <c r="C1" s="2" t="s">
        <v>1</v>
      </c>
    </row>
    <row r="2" spans="1:5">
      <c r="C2" s="2" t="s">
        <v>31</v>
      </c>
      <c r="D2" s="2" t="s">
        <v>33</v>
      </c>
      <c r="E2" s="2" t="s">
        <v>32</v>
      </c>
    </row>
    <row r="3" spans="1:5">
      <c r="A3" s="3" t="s">
        <v>2141</v>
      </c>
    </row>
    <row r="4" spans="1:5">
      <c r="A4" s="4" t="s">
        <v>2142</v>
      </c>
      <c r="C4" s="4" t="s">
        <v>2143</v>
      </c>
      <c r="D4" s="4" t="s">
        <v>2144</v>
      </c>
    </row>
    <row r="5" spans="1:5">
      <c r="A5" s="4" t="s">
        <v>1981</v>
      </c>
      <c r="D5" s="6" t="n">
        <v>5820787000000</v>
      </c>
    </row>
    <row r="6" spans="1:5">
      <c r="A6" s="4" t="s">
        <v>1982</v>
      </c>
      <c r="D6" s="5" t="n">
        <v>22290000000</v>
      </c>
    </row>
    <row r="7" spans="1:5">
      <c r="A7" s="4" t="s">
        <v>1208</v>
      </c>
      <c r="B7" s="4" t="s">
        <v>37</v>
      </c>
      <c r="C7" s="6" t="n">
        <v>0</v>
      </c>
      <c r="D7" s="5" t="n">
        <v>15352950000000</v>
      </c>
      <c r="E7" s="7" t="n">
        <v>0</v>
      </c>
    </row>
    <row r="8" spans="1:5">
      <c r="A8" s="4" t="s">
        <v>1980</v>
      </c>
      <c r="B8" s="4" t="s">
        <v>37</v>
      </c>
      <c r="C8" s="5" t="n">
        <v>6126316000000</v>
      </c>
      <c r="D8" s="5" t="n">
        <v>0</v>
      </c>
      <c r="E8" s="5" t="n">
        <v>5504822000</v>
      </c>
    </row>
    <row r="9" spans="1:5">
      <c r="A9" s="4" t="s">
        <v>1225</v>
      </c>
      <c r="B9" s="4" t="s">
        <v>37</v>
      </c>
      <c r="C9" s="5" t="n">
        <v>18063423000000</v>
      </c>
      <c r="D9" s="5" t="n">
        <v>0</v>
      </c>
      <c r="E9" s="5" t="n">
        <v>16230949000</v>
      </c>
    </row>
    <row r="10" spans="1:5">
      <c r="A10" s="4" t="s">
        <v>52</v>
      </c>
      <c r="C10" s="5" t="n">
        <v>35503000000</v>
      </c>
      <c r="D10" s="5" t="n">
        <v>59272000000</v>
      </c>
      <c r="E10" s="5" t="n">
        <v>31901000</v>
      </c>
    </row>
    <row r="11" spans="1:5">
      <c r="A11" s="4" t="s">
        <v>1367</v>
      </c>
      <c r="C11" s="5" t="n">
        <v>24225242000000</v>
      </c>
      <c r="D11" s="5" t="n">
        <v>21255299000000</v>
      </c>
    </row>
    <row r="12" spans="1:5">
      <c r="A12" s="3" t="s">
        <v>343</v>
      </c>
    </row>
    <row r="13" spans="1:5">
      <c r="A13" s="4" t="s">
        <v>2145</v>
      </c>
      <c r="C13" s="5" t="n">
        <v>2117919000000</v>
      </c>
      <c r="D13" s="5" t="n">
        <v>0</v>
      </c>
    </row>
    <row r="14" spans="1:5">
      <c r="A14" s="4" t="s">
        <v>2146</v>
      </c>
      <c r="C14" s="5" t="n">
        <v>164767000000</v>
      </c>
      <c r="D14" s="5" t="n">
        <v>0</v>
      </c>
    </row>
    <row r="15" spans="1:5">
      <c r="A15" s="4" t="s">
        <v>1237</v>
      </c>
      <c r="B15" s="4" t="s">
        <v>37</v>
      </c>
      <c r="C15" s="5" t="n">
        <v>2282686000000</v>
      </c>
      <c r="D15" s="5" t="n">
        <v>0</v>
      </c>
      <c r="E15" s="5" t="n">
        <v>2051115000</v>
      </c>
    </row>
    <row r="16" spans="1:5">
      <c r="A16" s="4" t="s">
        <v>2147</v>
      </c>
      <c r="D16" s="5" t="n">
        <v>3176113000000</v>
      </c>
    </row>
    <row r="17" spans="1:5">
      <c r="A17" s="4" t="s">
        <v>2148</v>
      </c>
      <c r="D17" s="5" t="n">
        <v>251796000000</v>
      </c>
    </row>
    <row r="18" spans="1:5">
      <c r="A18" s="4" t="s">
        <v>65</v>
      </c>
      <c r="C18" s="5" t="n">
        <v>51408000000</v>
      </c>
      <c r="D18" s="5" t="n">
        <v>67754000000</v>
      </c>
      <c r="E18" s="7" t="n">
        <v>46193000</v>
      </c>
    </row>
    <row r="19" spans="1:5">
      <c r="A19" s="4" t="s">
        <v>1367</v>
      </c>
      <c r="C19" s="6" t="n">
        <v>2334094000000</v>
      </c>
      <c r="D19" s="6" t="n">
        <v>3495663000000</v>
      </c>
    </row>
    <row r="20" spans="1:5">
      <c r="A20" s="4" t="s">
        <v>2149</v>
      </c>
      <c r="C20" s="4" t="s">
        <v>2150</v>
      </c>
      <c r="D20" s="4" t="s">
        <v>2150</v>
      </c>
    </row>
    <row r="21" spans="1:5">
      <c r="A21" s="4" t="s">
        <v>2151</v>
      </c>
      <c r="C21" s="4" t="s">
        <v>2150</v>
      </c>
      <c r="D21" s="4" t="s">
        <v>2150</v>
      </c>
    </row>
    <row r="22" spans="1:5">
      <c r="A22" s="4" t="s">
        <v>2152</v>
      </c>
    </row>
    <row r="23" spans="1:5">
      <c r="A23" s="3" t="s">
        <v>2141</v>
      </c>
    </row>
    <row r="24" spans="1:5">
      <c r="A24" s="4" t="s">
        <v>1367</v>
      </c>
      <c r="C24" s="6" t="n">
        <v>2656617000000</v>
      </c>
      <c r="D24" s="6" t="n">
        <v>3633765000000</v>
      </c>
    </row>
    <row r="25" spans="1:5">
      <c r="A25" s="4" t="s">
        <v>2153</v>
      </c>
    </row>
    <row r="26" spans="1:5">
      <c r="A26" s="3" t="s">
        <v>2141</v>
      </c>
    </row>
    <row r="27" spans="1:5">
      <c r="A27" s="4" t="s">
        <v>1367</v>
      </c>
      <c r="C27" s="5" t="n">
        <v>19183368000000</v>
      </c>
      <c r="D27" s="5" t="n">
        <v>15921992000000</v>
      </c>
    </row>
    <row r="28" spans="1:5">
      <c r="A28" s="4" t="s">
        <v>2154</v>
      </c>
    </row>
    <row r="29" spans="1:5">
      <c r="A29" s="3" t="s">
        <v>2141</v>
      </c>
    </row>
    <row r="30" spans="1:5">
      <c r="A30" s="4" t="s">
        <v>1367</v>
      </c>
      <c r="C30" s="5" t="n">
        <v>2385257000000</v>
      </c>
      <c r="D30" s="5" t="n">
        <v>1699542000000</v>
      </c>
    </row>
    <row r="31" spans="1:5">
      <c r="A31" s="4" t="s">
        <v>2155</v>
      </c>
    </row>
    <row r="32" spans="1:5">
      <c r="A32" s="3" t="s">
        <v>2141</v>
      </c>
    </row>
    <row r="33" spans="1:5">
      <c r="A33" s="4" t="s">
        <v>1981</v>
      </c>
      <c r="D33" s="5" t="n">
        <v>454601000000</v>
      </c>
    </row>
    <row r="34" spans="1:5">
      <c r="A34" s="3" t="s">
        <v>343</v>
      </c>
    </row>
    <row r="35" spans="1:5">
      <c r="A35" s="4" t="s">
        <v>2156</v>
      </c>
      <c r="B35" s="4" t="s">
        <v>126</v>
      </c>
      <c r="D35" s="6" t="n">
        <v>0</v>
      </c>
    </row>
    <row r="36" spans="1:5">
      <c r="A36" s="4" t="s">
        <v>2157</v>
      </c>
      <c r="B36" s="4" t="s">
        <v>126</v>
      </c>
      <c r="D36" s="4" t="s">
        <v>2158</v>
      </c>
    </row>
    <row r="37" spans="1:5">
      <c r="A37" s="4" t="s">
        <v>2159</v>
      </c>
      <c r="B37" s="4" t="s">
        <v>126</v>
      </c>
      <c r="D37" s="6" t="n">
        <v>0</v>
      </c>
    </row>
    <row r="38" spans="1:5">
      <c r="A38" s="4" t="s">
        <v>2160</v>
      </c>
      <c r="B38" s="4" t="s">
        <v>126</v>
      </c>
      <c r="D38" s="4" t="s">
        <v>2158</v>
      </c>
    </row>
    <row r="39" spans="1:5">
      <c r="A39" s="4" t="s">
        <v>2161</v>
      </c>
    </row>
    <row r="40" spans="1:5">
      <c r="A40" s="3" t="s">
        <v>2141</v>
      </c>
    </row>
    <row r="41" spans="1:5">
      <c r="A41" s="4" t="s">
        <v>1981</v>
      </c>
      <c r="D41" s="6" t="n">
        <v>5344704000000</v>
      </c>
    </row>
    <row r="42" spans="1:5">
      <c r="A42" s="3" t="s">
        <v>343</v>
      </c>
    </row>
    <row r="43" spans="1:5">
      <c r="A43" s="4" t="s">
        <v>2156</v>
      </c>
      <c r="B43" s="4" t="s">
        <v>126</v>
      </c>
      <c r="D43" s="6" t="n">
        <v>0</v>
      </c>
    </row>
    <row r="44" spans="1:5">
      <c r="A44" s="4" t="s">
        <v>2157</v>
      </c>
      <c r="B44" s="4" t="s">
        <v>126</v>
      </c>
      <c r="D44" s="4" t="s">
        <v>2158</v>
      </c>
    </row>
    <row r="45" spans="1:5">
      <c r="A45" s="4" t="s">
        <v>2159</v>
      </c>
      <c r="B45" s="4" t="s">
        <v>126</v>
      </c>
      <c r="D45" s="6" t="n">
        <v>0</v>
      </c>
    </row>
    <row r="46" spans="1:5">
      <c r="A46" s="4" t="s">
        <v>2160</v>
      </c>
      <c r="B46" s="4" t="s">
        <v>126</v>
      </c>
      <c r="D46" s="4" t="s">
        <v>2158</v>
      </c>
    </row>
    <row r="47" spans="1:5">
      <c r="A47" s="4" t="s">
        <v>2162</v>
      </c>
    </row>
    <row r="48" spans="1:5">
      <c r="A48" s="3" t="s">
        <v>2141</v>
      </c>
    </row>
    <row r="49" spans="1:5">
      <c r="A49" s="4" t="s">
        <v>1981</v>
      </c>
      <c r="D49" s="6" t="n">
        <v>21482000000</v>
      </c>
    </row>
    <row r="50" spans="1:5">
      <c r="A50" s="4" t="s">
        <v>1372</v>
      </c>
    </row>
    <row r="51" spans="1:5">
      <c r="A51" s="3" t="s">
        <v>2141</v>
      </c>
    </row>
    <row r="52" spans="1:5">
      <c r="A52" s="4" t="s">
        <v>1981</v>
      </c>
      <c r="D52" s="5" t="n">
        <v>25972000000</v>
      </c>
    </row>
    <row r="53" spans="1:5">
      <c r="A53" s="4" t="s">
        <v>2163</v>
      </c>
    </row>
    <row r="54" spans="1:5">
      <c r="A54" s="3" t="s">
        <v>2141</v>
      </c>
    </row>
    <row r="55" spans="1:5">
      <c r="A55" s="4" t="s">
        <v>1981</v>
      </c>
      <c r="D55" s="5" t="n">
        <v>25972000000</v>
      </c>
    </row>
    <row r="56" spans="1:5">
      <c r="A56" s="3" t="s">
        <v>343</v>
      </c>
    </row>
    <row r="57" spans="1:5">
      <c r="A57" s="4" t="s">
        <v>2156</v>
      </c>
      <c r="B57" s="4" t="s">
        <v>126</v>
      </c>
      <c r="D57" s="6" t="n">
        <v>0</v>
      </c>
    </row>
    <row r="58" spans="1:5">
      <c r="A58" s="4" t="s">
        <v>2157</v>
      </c>
      <c r="B58" s="4" t="s">
        <v>126</v>
      </c>
      <c r="D58" s="4" t="s">
        <v>2158</v>
      </c>
    </row>
    <row r="59" spans="1:5">
      <c r="A59" s="4" t="s">
        <v>2159</v>
      </c>
      <c r="B59" s="4" t="s">
        <v>126</v>
      </c>
      <c r="D59" s="6" t="n">
        <v>0</v>
      </c>
    </row>
    <row r="60" spans="1:5">
      <c r="A60" s="4" t="s">
        <v>2160</v>
      </c>
      <c r="B60" s="4" t="s">
        <v>126</v>
      </c>
      <c r="D60" s="4" t="s">
        <v>2158</v>
      </c>
    </row>
    <row r="61" spans="1:5">
      <c r="A61" s="4" t="s">
        <v>2164</v>
      </c>
    </row>
    <row r="62" spans="1:5">
      <c r="A62" s="3" t="s">
        <v>2141</v>
      </c>
    </row>
    <row r="63" spans="1:5">
      <c r="A63" s="4" t="s">
        <v>1981</v>
      </c>
      <c r="D63" s="6" t="n">
        <v>0</v>
      </c>
    </row>
    <row r="64" spans="1:5">
      <c r="A64" s="3" t="s">
        <v>343</v>
      </c>
    </row>
    <row r="65" spans="1:5">
      <c r="A65" s="4" t="s">
        <v>2156</v>
      </c>
      <c r="B65" s="4" t="s">
        <v>126</v>
      </c>
      <c r="D65" s="6" t="n">
        <v>0</v>
      </c>
    </row>
    <row r="66" spans="1:5">
      <c r="A66" s="4" t="s">
        <v>2157</v>
      </c>
      <c r="B66" s="4" t="s">
        <v>126</v>
      </c>
      <c r="D66" s="4" t="s">
        <v>2158</v>
      </c>
    </row>
    <row r="67" spans="1:5">
      <c r="A67" s="4" t="s">
        <v>2159</v>
      </c>
      <c r="B67" s="4" t="s">
        <v>126</v>
      </c>
      <c r="D67" s="6" t="n">
        <v>0</v>
      </c>
    </row>
    <row r="68" spans="1:5">
      <c r="A68" s="4" t="s">
        <v>2160</v>
      </c>
      <c r="B68" s="4" t="s">
        <v>126</v>
      </c>
      <c r="D68" s="4" t="s">
        <v>2158</v>
      </c>
    </row>
    <row r="69" spans="1:5">
      <c r="A69" s="4" t="s">
        <v>2165</v>
      </c>
    </row>
    <row r="70" spans="1:5">
      <c r="A70" s="3" t="s">
        <v>2141</v>
      </c>
    </row>
    <row r="71" spans="1:5">
      <c r="A71" s="4" t="s">
        <v>1981</v>
      </c>
      <c r="D71" s="6" t="n">
        <v>0</v>
      </c>
    </row>
    <row r="72" spans="1:5">
      <c r="A72" s="4" t="s">
        <v>1373</v>
      </c>
    </row>
    <row r="73" spans="1:5">
      <c r="A73" s="3" t="s">
        <v>2141</v>
      </c>
    </row>
    <row r="74" spans="1:5">
      <c r="A74" s="4" t="s">
        <v>1981</v>
      </c>
      <c r="D74" s="6" t="n">
        <v>2644333000000</v>
      </c>
    </row>
    <row r="75" spans="1:5">
      <c r="A75" s="3" t="s">
        <v>343</v>
      </c>
    </row>
    <row r="76" spans="1:5">
      <c r="A76" s="4" t="s">
        <v>2166</v>
      </c>
      <c r="D76" s="4" t="s">
        <v>2167</v>
      </c>
    </row>
    <row r="77" spans="1:5">
      <c r="A77" s="4" t="s">
        <v>2168</v>
      </c>
      <c r="D77" s="4" t="s">
        <v>2169</v>
      </c>
    </row>
    <row r="78" spans="1:5">
      <c r="A78" s="4" t="s">
        <v>2170</v>
      </c>
    </row>
    <row r="79" spans="1:5">
      <c r="A79" s="3" t="s">
        <v>2141</v>
      </c>
    </row>
    <row r="80" spans="1:5">
      <c r="A80" s="4" t="s">
        <v>1981</v>
      </c>
      <c r="D80" s="6" t="n">
        <v>405942000000</v>
      </c>
    </row>
    <row r="81" spans="1:5">
      <c r="A81" s="3" t="s">
        <v>343</v>
      </c>
    </row>
    <row r="82" spans="1:5">
      <c r="A82" s="4" t="s">
        <v>2156</v>
      </c>
      <c r="B82" s="4" t="s">
        <v>126</v>
      </c>
      <c r="D82" s="6" t="n">
        <v>0</v>
      </c>
    </row>
    <row r="83" spans="1:5">
      <c r="A83" s="4" t="s">
        <v>2157</v>
      </c>
      <c r="B83" s="4" t="s">
        <v>126</v>
      </c>
      <c r="D83" s="4" t="s">
        <v>2158</v>
      </c>
    </row>
    <row r="84" spans="1:5">
      <c r="A84" s="4" t="s">
        <v>2159</v>
      </c>
      <c r="B84" s="4" t="s">
        <v>126</v>
      </c>
      <c r="D84" s="6" t="n">
        <v>0</v>
      </c>
    </row>
    <row r="85" spans="1:5">
      <c r="A85" s="4" t="s">
        <v>2160</v>
      </c>
      <c r="B85" s="4" t="s">
        <v>126</v>
      </c>
      <c r="D85" s="4" t="s">
        <v>2158</v>
      </c>
    </row>
    <row r="86" spans="1:5">
      <c r="A86" s="4" t="s">
        <v>2171</v>
      </c>
    </row>
    <row r="87" spans="1:5">
      <c r="A87" s="3" t="s">
        <v>2141</v>
      </c>
    </row>
    <row r="88" spans="1:5">
      <c r="A88" s="4" t="s">
        <v>1981</v>
      </c>
      <c r="D88" s="6" t="n">
        <v>2238391000000</v>
      </c>
    </row>
    <row r="89" spans="1:5">
      <c r="A89" s="3" t="s">
        <v>343</v>
      </c>
    </row>
    <row r="90" spans="1:5">
      <c r="A90" s="4" t="s">
        <v>2156</v>
      </c>
      <c r="B90" s="4" t="s">
        <v>126</v>
      </c>
      <c r="D90" s="6" t="n">
        <v>0</v>
      </c>
    </row>
    <row r="91" spans="1:5">
      <c r="A91" s="4" t="s">
        <v>2157</v>
      </c>
      <c r="B91" s="4" t="s">
        <v>126</v>
      </c>
      <c r="D91" s="4" t="s">
        <v>2158</v>
      </c>
    </row>
    <row r="92" spans="1:5">
      <c r="A92" s="4" t="s">
        <v>2159</v>
      </c>
      <c r="B92" s="4" t="s">
        <v>126</v>
      </c>
      <c r="D92" s="6" t="n">
        <v>0</v>
      </c>
    </row>
    <row r="93" spans="1:5">
      <c r="A93" s="4" t="s">
        <v>2160</v>
      </c>
      <c r="B93" s="4" t="s">
        <v>126</v>
      </c>
      <c r="D93" s="4" t="s">
        <v>2158</v>
      </c>
    </row>
    <row r="94" spans="1:5">
      <c r="A94" s="4" t="s">
        <v>2172</v>
      </c>
    </row>
    <row r="95" spans="1:5">
      <c r="A95" s="3" t="s">
        <v>2141</v>
      </c>
    </row>
    <row r="96" spans="1:5">
      <c r="A96" s="4" t="s">
        <v>1981</v>
      </c>
      <c r="D96" s="6" t="n">
        <v>0</v>
      </c>
    </row>
    <row r="97" spans="1:5">
      <c r="A97" s="4" t="s">
        <v>1987</v>
      </c>
    </row>
    <row r="98" spans="1:5">
      <c r="A98" s="3" t="s">
        <v>2141</v>
      </c>
    </row>
    <row r="99" spans="1:5">
      <c r="A99" s="4" t="s">
        <v>1981</v>
      </c>
      <c r="D99" s="6" t="n">
        <v>21666000000</v>
      </c>
    </row>
    <row r="100" spans="1:5">
      <c r="A100" s="3" t="s">
        <v>343</v>
      </c>
    </row>
    <row r="101" spans="1:5">
      <c r="A101" s="4" t="s">
        <v>2166</v>
      </c>
      <c r="D101" s="4" t="s">
        <v>2173</v>
      </c>
    </row>
    <row r="102" spans="1:5">
      <c r="A102" s="4" t="s">
        <v>2168</v>
      </c>
      <c r="D102" s="4" t="s">
        <v>2174</v>
      </c>
    </row>
    <row r="103" spans="1:5">
      <c r="A103" s="4" t="s">
        <v>2175</v>
      </c>
    </row>
    <row r="104" spans="1:5">
      <c r="A104" s="3" t="s">
        <v>2141</v>
      </c>
    </row>
    <row r="105" spans="1:5">
      <c r="A105" s="4" t="s">
        <v>1981</v>
      </c>
      <c r="D105" s="6" t="n">
        <v>21666000000</v>
      </c>
    </row>
    <row r="106" spans="1:5">
      <c r="A106" s="3" t="s">
        <v>343</v>
      </c>
    </row>
    <row r="107" spans="1:5">
      <c r="A107" s="4" t="s">
        <v>2156</v>
      </c>
      <c r="B107" s="4" t="s">
        <v>126</v>
      </c>
      <c r="D107" s="6" t="n">
        <v>0</v>
      </c>
    </row>
    <row r="108" spans="1:5">
      <c r="A108" s="4" t="s">
        <v>2157</v>
      </c>
      <c r="B108" s="4" t="s">
        <v>126</v>
      </c>
      <c r="D108" s="4" t="s">
        <v>2158</v>
      </c>
    </row>
    <row r="109" spans="1:5">
      <c r="A109" s="4" t="s">
        <v>2159</v>
      </c>
      <c r="B109" s="4" t="s">
        <v>126</v>
      </c>
      <c r="D109" s="6" t="n">
        <v>0</v>
      </c>
    </row>
    <row r="110" spans="1:5">
      <c r="A110" s="4" t="s">
        <v>2160</v>
      </c>
      <c r="B110" s="4" t="s">
        <v>126</v>
      </c>
      <c r="D110" s="4" t="s">
        <v>2158</v>
      </c>
    </row>
    <row r="111" spans="1:5">
      <c r="A111" s="4" t="s">
        <v>2176</v>
      </c>
    </row>
    <row r="112" spans="1:5">
      <c r="A112" s="3" t="s">
        <v>2141</v>
      </c>
    </row>
    <row r="113" spans="1:5">
      <c r="A113" s="4" t="s">
        <v>1981</v>
      </c>
      <c r="D113" s="6" t="n">
        <v>0</v>
      </c>
    </row>
    <row r="114" spans="1:5">
      <c r="A114" s="3" t="s">
        <v>343</v>
      </c>
    </row>
    <row r="115" spans="1:5">
      <c r="A115" s="4" t="s">
        <v>2156</v>
      </c>
      <c r="B115" s="4" t="s">
        <v>126</v>
      </c>
      <c r="D115" s="6" t="n">
        <v>0</v>
      </c>
    </row>
    <row r="116" spans="1:5">
      <c r="A116" s="4" t="s">
        <v>2157</v>
      </c>
      <c r="B116" s="4" t="s">
        <v>126</v>
      </c>
      <c r="D116" s="4" t="s">
        <v>2158</v>
      </c>
    </row>
    <row r="117" spans="1:5">
      <c r="A117" s="4" t="s">
        <v>2159</v>
      </c>
      <c r="B117" s="4" t="s">
        <v>126</v>
      </c>
      <c r="D117" s="6" t="n">
        <v>0</v>
      </c>
    </row>
    <row r="118" spans="1:5">
      <c r="A118" s="4" t="s">
        <v>2160</v>
      </c>
      <c r="B118" s="4" t="s">
        <v>126</v>
      </c>
      <c r="D118" s="4" t="s">
        <v>2158</v>
      </c>
    </row>
    <row r="119" spans="1:5">
      <c r="A119" s="4" t="s">
        <v>2177</v>
      </c>
    </row>
    <row r="120" spans="1:5">
      <c r="A120" s="3" t="s">
        <v>2141</v>
      </c>
    </row>
    <row r="121" spans="1:5">
      <c r="A121" s="4" t="s">
        <v>1981</v>
      </c>
      <c r="D121" s="6" t="n">
        <v>0</v>
      </c>
    </row>
    <row r="122" spans="1:5">
      <c r="A122" s="4" t="s">
        <v>1989</v>
      </c>
    </row>
    <row r="123" spans="1:5">
      <c r="A123" s="3" t="s">
        <v>2141</v>
      </c>
    </row>
    <row r="124" spans="1:5">
      <c r="A124" s="4" t="s">
        <v>1981</v>
      </c>
      <c r="D124" s="6" t="n">
        <v>13041000000</v>
      </c>
    </row>
    <row r="125" spans="1:5">
      <c r="A125" s="3" t="s">
        <v>343</v>
      </c>
    </row>
    <row r="126" spans="1:5">
      <c r="A126" s="4" t="s">
        <v>2166</v>
      </c>
      <c r="D126" s="4" t="s">
        <v>2173</v>
      </c>
    </row>
    <row r="127" spans="1:5">
      <c r="A127" s="4" t="s">
        <v>2168</v>
      </c>
      <c r="D127" s="4" t="s">
        <v>2174</v>
      </c>
    </row>
    <row r="128" spans="1:5">
      <c r="A128" s="4" t="s">
        <v>2178</v>
      </c>
    </row>
    <row r="129" spans="1:5">
      <c r="A129" s="3" t="s">
        <v>2141</v>
      </c>
    </row>
    <row r="130" spans="1:5">
      <c r="A130" s="4" t="s">
        <v>1981</v>
      </c>
      <c r="D130" s="6" t="n">
        <v>0</v>
      </c>
    </row>
    <row r="131" spans="1:5">
      <c r="A131" s="3" t="s">
        <v>343</v>
      </c>
    </row>
    <row r="132" spans="1:5">
      <c r="A132" s="4" t="s">
        <v>2156</v>
      </c>
      <c r="B132" s="4" t="s">
        <v>126</v>
      </c>
      <c r="D132" s="6" t="n">
        <v>0</v>
      </c>
    </row>
    <row r="133" spans="1:5">
      <c r="A133" s="4" t="s">
        <v>2157</v>
      </c>
      <c r="B133" s="4" t="s">
        <v>126</v>
      </c>
      <c r="D133" s="4" t="s">
        <v>2158</v>
      </c>
    </row>
    <row r="134" spans="1:5">
      <c r="A134" s="4" t="s">
        <v>2159</v>
      </c>
      <c r="B134" s="4" t="s">
        <v>126</v>
      </c>
      <c r="D134" s="6" t="n">
        <v>0</v>
      </c>
    </row>
    <row r="135" spans="1:5">
      <c r="A135" s="4" t="s">
        <v>2160</v>
      </c>
      <c r="B135" s="4" t="s">
        <v>126</v>
      </c>
      <c r="D135" s="4" t="s">
        <v>2158</v>
      </c>
    </row>
    <row r="136" spans="1:5">
      <c r="A136" s="4" t="s">
        <v>2179</v>
      </c>
    </row>
    <row r="137" spans="1:5">
      <c r="A137" s="3" t="s">
        <v>2141</v>
      </c>
    </row>
    <row r="138" spans="1:5">
      <c r="A138" s="4" t="s">
        <v>1981</v>
      </c>
      <c r="D138" s="6" t="n">
        <v>13041000000</v>
      </c>
    </row>
    <row r="139" spans="1:5">
      <c r="A139" s="3" t="s">
        <v>343</v>
      </c>
    </row>
    <row r="140" spans="1:5">
      <c r="A140" s="4" t="s">
        <v>2156</v>
      </c>
      <c r="B140" s="4" t="s">
        <v>126</v>
      </c>
      <c r="D140" s="6" t="n">
        <v>0</v>
      </c>
    </row>
    <row r="141" spans="1:5">
      <c r="A141" s="4" t="s">
        <v>2157</v>
      </c>
      <c r="B141" s="4" t="s">
        <v>126</v>
      </c>
      <c r="D141" s="4" t="s">
        <v>2158</v>
      </c>
    </row>
    <row r="142" spans="1:5">
      <c r="A142" s="4" t="s">
        <v>2159</v>
      </c>
      <c r="B142" s="4" t="s">
        <v>126</v>
      </c>
      <c r="D142" s="6" t="n">
        <v>0</v>
      </c>
    </row>
    <row r="143" spans="1:5">
      <c r="A143" s="4" t="s">
        <v>2160</v>
      </c>
      <c r="B143" s="4" t="s">
        <v>126</v>
      </c>
      <c r="D143" s="4" t="s">
        <v>2158</v>
      </c>
    </row>
    <row r="144" spans="1:5">
      <c r="A144" s="4" t="s">
        <v>2180</v>
      </c>
    </row>
    <row r="145" spans="1:5">
      <c r="A145" s="3" t="s">
        <v>2141</v>
      </c>
    </row>
    <row r="146" spans="1:5">
      <c r="A146" s="4" t="s">
        <v>1981</v>
      </c>
      <c r="D146" s="6" t="n">
        <v>0</v>
      </c>
    </row>
    <row r="147" spans="1:5">
      <c r="A147" s="4" t="s">
        <v>1375</v>
      </c>
    </row>
    <row r="148" spans="1:5">
      <c r="A148" s="3" t="s">
        <v>2141</v>
      </c>
    </row>
    <row r="149" spans="1:5">
      <c r="A149" s="4" t="s">
        <v>1981</v>
      </c>
      <c r="D149" s="6" t="n">
        <v>3115775000000</v>
      </c>
    </row>
    <row r="150" spans="1:5">
      <c r="A150" s="3" t="s">
        <v>343</v>
      </c>
    </row>
    <row r="151" spans="1:5">
      <c r="A151" s="4" t="s">
        <v>2166</v>
      </c>
      <c r="D151" s="4" t="s">
        <v>2181</v>
      </c>
    </row>
    <row r="152" spans="1:5">
      <c r="A152" s="4" t="s">
        <v>2168</v>
      </c>
      <c r="D152" s="4" t="s">
        <v>2182</v>
      </c>
    </row>
    <row r="153" spans="1:5">
      <c r="A153" s="4" t="s">
        <v>2183</v>
      </c>
    </row>
    <row r="154" spans="1:5">
      <c r="A154" s="3" t="s">
        <v>2141</v>
      </c>
    </row>
    <row r="155" spans="1:5">
      <c r="A155" s="4" t="s">
        <v>1981</v>
      </c>
      <c r="D155" s="6" t="n">
        <v>1021000000</v>
      </c>
    </row>
    <row r="156" spans="1:5">
      <c r="A156" s="3" t="s">
        <v>343</v>
      </c>
    </row>
    <row r="157" spans="1:5">
      <c r="A157" s="4" t="s">
        <v>2156</v>
      </c>
      <c r="B157" s="4" t="s">
        <v>126</v>
      </c>
      <c r="D157" s="6" t="n">
        <v>0</v>
      </c>
    </row>
    <row r="158" spans="1:5">
      <c r="A158" s="4" t="s">
        <v>2157</v>
      </c>
      <c r="B158" s="4" t="s">
        <v>126</v>
      </c>
      <c r="D158" s="4" t="s">
        <v>2158</v>
      </c>
    </row>
    <row r="159" spans="1:5">
      <c r="A159" s="4" t="s">
        <v>2159</v>
      </c>
      <c r="B159" s="4" t="s">
        <v>126</v>
      </c>
      <c r="D159" s="6" t="n">
        <v>0</v>
      </c>
    </row>
    <row r="160" spans="1:5">
      <c r="A160" s="4" t="s">
        <v>2160</v>
      </c>
      <c r="B160" s="4" t="s">
        <v>126</v>
      </c>
      <c r="D160" s="4" t="s">
        <v>2158</v>
      </c>
    </row>
    <row r="161" spans="1:5">
      <c r="A161" s="4" t="s">
        <v>2184</v>
      </c>
    </row>
    <row r="162" spans="1:5">
      <c r="A162" s="3" t="s">
        <v>2141</v>
      </c>
    </row>
    <row r="163" spans="1:5">
      <c r="A163" s="4" t="s">
        <v>1981</v>
      </c>
      <c r="D163" s="6" t="n">
        <v>3093272000000</v>
      </c>
    </row>
    <row r="164" spans="1:5">
      <c r="A164" s="3" t="s">
        <v>343</v>
      </c>
    </row>
    <row r="165" spans="1:5">
      <c r="A165" s="4" t="s">
        <v>2156</v>
      </c>
      <c r="B165" s="4" t="s">
        <v>126</v>
      </c>
      <c r="D165" s="6" t="n">
        <v>0</v>
      </c>
    </row>
    <row r="166" spans="1:5">
      <c r="A166" s="4" t="s">
        <v>2157</v>
      </c>
      <c r="B166" s="4" t="s">
        <v>126</v>
      </c>
      <c r="D166" s="4" t="s">
        <v>2158</v>
      </c>
    </row>
    <row r="167" spans="1:5">
      <c r="A167" s="4" t="s">
        <v>2159</v>
      </c>
      <c r="B167" s="4" t="s">
        <v>126</v>
      </c>
      <c r="D167" s="6" t="n">
        <v>0</v>
      </c>
    </row>
    <row r="168" spans="1:5">
      <c r="A168" s="4" t="s">
        <v>2160</v>
      </c>
      <c r="B168" s="4" t="s">
        <v>126</v>
      </c>
      <c r="D168" s="4" t="s">
        <v>2158</v>
      </c>
    </row>
    <row r="169" spans="1:5">
      <c r="A169" s="4" t="s">
        <v>2185</v>
      </c>
    </row>
    <row r="170" spans="1:5">
      <c r="A170" s="3" t="s">
        <v>2141</v>
      </c>
    </row>
    <row r="171" spans="1:5">
      <c r="A171" s="4" t="s">
        <v>1981</v>
      </c>
      <c r="D171" s="6" t="n">
        <v>21482000000</v>
      </c>
    </row>
    <row r="172" spans="1:5">
      <c r="A172" s="4" t="s">
        <v>2186</v>
      </c>
    </row>
    <row r="173" spans="1:5">
      <c r="A173" s="3" t="s">
        <v>2141</v>
      </c>
    </row>
    <row r="174" spans="1:5">
      <c r="A174" s="4" t="s">
        <v>1982</v>
      </c>
      <c r="D174" s="5" t="n">
        <v>0</v>
      </c>
    </row>
    <row r="175" spans="1:5">
      <c r="A175" s="3" t="s">
        <v>343</v>
      </c>
    </row>
    <row r="176" spans="1:5">
      <c r="A176" s="4" t="s">
        <v>2156</v>
      </c>
      <c r="B176" s="4" t="s">
        <v>126</v>
      </c>
      <c r="D176" s="6" t="n">
        <v>0</v>
      </c>
    </row>
    <row r="177" spans="1:5">
      <c r="A177" s="4" t="s">
        <v>2157</v>
      </c>
      <c r="B177" s="4" t="s">
        <v>126</v>
      </c>
      <c r="D177" s="4" t="s">
        <v>2158</v>
      </c>
    </row>
    <row r="178" spans="1:5">
      <c r="A178" s="4" t="s">
        <v>2159</v>
      </c>
      <c r="B178" s="4" t="s">
        <v>126</v>
      </c>
      <c r="D178" s="6" t="n">
        <v>0</v>
      </c>
    </row>
    <row r="179" spans="1:5">
      <c r="A179" s="4" t="s">
        <v>2160</v>
      </c>
      <c r="B179" s="4" t="s">
        <v>126</v>
      </c>
      <c r="D179" s="4" t="s">
        <v>2158</v>
      </c>
    </row>
    <row r="180" spans="1:5">
      <c r="A180" s="4" t="s">
        <v>2187</v>
      </c>
    </row>
    <row r="181" spans="1:5">
      <c r="A181" s="3" t="s">
        <v>2141</v>
      </c>
    </row>
    <row r="182" spans="1:5">
      <c r="A182" s="4" t="s">
        <v>1982</v>
      </c>
      <c r="D182" s="6" t="n">
        <v>0</v>
      </c>
    </row>
    <row r="183" spans="1:5">
      <c r="A183" s="3" t="s">
        <v>343</v>
      </c>
    </row>
    <row r="184" spans="1:5">
      <c r="A184" s="4" t="s">
        <v>2156</v>
      </c>
      <c r="B184" s="4" t="s">
        <v>126</v>
      </c>
      <c r="D184" s="6" t="n">
        <v>0</v>
      </c>
    </row>
    <row r="185" spans="1:5">
      <c r="A185" s="4" t="s">
        <v>2157</v>
      </c>
      <c r="B185" s="4" t="s">
        <v>126</v>
      </c>
      <c r="D185" s="4" t="s">
        <v>2158</v>
      </c>
    </row>
    <row r="186" spans="1:5">
      <c r="A186" s="4" t="s">
        <v>2159</v>
      </c>
      <c r="B186" s="4" t="s">
        <v>126</v>
      </c>
      <c r="D186" s="6" t="n">
        <v>0</v>
      </c>
    </row>
    <row r="187" spans="1:5">
      <c r="A187" s="4" t="s">
        <v>2160</v>
      </c>
      <c r="B187" s="4" t="s">
        <v>126</v>
      </c>
      <c r="D187" s="4" t="s">
        <v>2158</v>
      </c>
    </row>
    <row r="188" spans="1:5">
      <c r="A188" s="4" t="s">
        <v>2188</v>
      </c>
    </row>
    <row r="189" spans="1:5">
      <c r="A189" s="3" t="s">
        <v>2141</v>
      </c>
    </row>
    <row r="190" spans="1:5">
      <c r="A190" s="4" t="s">
        <v>1982</v>
      </c>
      <c r="D190" s="6" t="n">
        <v>22290000000</v>
      </c>
    </row>
    <row r="191" spans="1:5">
      <c r="A191" s="4" t="s">
        <v>1373</v>
      </c>
    </row>
    <row r="192" spans="1:5">
      <c r="A192" s="3" t="s">
        <v>2141</v>
      </c>
    </row>
    <row r="193" spans="1:5">
      <c r="A193" s="4" t="s">
        <v>1982</v>
      </c>
      <c r="D193" s="6" t="n">
        <v>9694000000</v>
      </c>
    </row>
    <row r="194" spans="1:5">
      <c r="A194" s="3" t="s">
        <v>343</v>
      </c>
    </row>
    <row r="195" spans="1:5">
      <c r="A195" s="4" t="s">
        <v>2166</v>
      </c>
      <c r="D195" s="4" t="s">
        <v>2167</v>
      </c>
    </row>
    <row r="196" spans="1:5">
      <c r="A196" s="4" t="s">
        <v>2168</v>
      </c>
      <c r="D196" s="4" t="s">
        <v>2169</v>
      </c>
    </row>
    <row r="197" spans="1:5">
      <c r="A197" s="4" t="s">
        <v>2170</v>
      </c>
    </row>
    <row r="198" spans="1:5">
      <c r="A198" s="3" t="s">
        <v>2141</v>
      </c>
    </row>
    <row r="199" spans="1:5">
      <c r="A199" s="4" t="s">
        <v>1982</v>
      </c>
      <c r="D199" s="6" t="n">
        <v>0</v>
      </c>
    </row>
    <row r="200" spans="1:5">
      <c r="A200" s="3" t="s">
        <v>343</v>
      </c>
    </row>
    <row r="201" spans="1:5">
      <c r="A201" s="4" t="s">
        <v>2156</v>
      </c>
      <c r="B201" s="4" t="s">
        <v>126</v>
      </c>
      <c r="D201" s="6" t="n">
        <v>0</v>
      </c>
    </row>
    <row r="202" spans="1:5">
      <c r="A202" s="4" t="s">
        <v>2157</v>
      </c>
      <c r="B202" s="4" t="s">
        <v>126</v>
      </c>
      <c r="D202" s="4" t="s">
        <v>2158</v>
      </c>
    </row>
    <row r="203" spans="1:5">
      <c r="A203" s="4" t="s">
        <v>2159</v>
      </c>
      <c r="B203" s="4" t="s">
        <v>126</v>
      </c>
      <c r="D203" s="6" t="n">
        <v>0</v>
      </c>
    </row>
    <row r="204" spans="1:5">
      <c r="A204" s="4" t="s">
        <v>2160</v>
      </c>
      <c r="B204" s="4" t="s">
        <v>126</v>
      </c>
      <c r="D204" s="4" t="s">
        <v>2158</v>
      </c>
    </row>
    <row r="205" spans="1:5">
      <c r="A205" s="4" t="s">
        <v>2171</v>
      </c>
    </row>
    <row r="206" spans="1:5">
      <c r="A206" s="3" t="s">
        <v>2141</v>
      </c>
    </row>
    <row r="207" spans="1:5">
      <c r="A207" s="4" t="s">
        <v>1982</v>
      </c>
      <c r="D207" s="6" t="n">
        <v>0</v>
      </c>
    </row>
    <row r="208" spans="1:5">
      <c r="A208" s="3" t="s">
        <v>343</v>
      </c>
    </row>
    <row r="209" spans="1:5">
      <c r="A209" s="4" t="s">
        <v>2156</v>
      </c>
      <c r="B209" s="4" t="s">
        <v>126</v>
      </c>
      <c r="D209" s="6" t="n">
        <v>0</v>
      </c>
    </row>
    <row r="210" spans="1:5">
      <c r="A210" s="4" t="s">
        <v>2157</v>
      </c>
      <c r="B210" s="4" t="s">
        <v>126</v>
      </c>
      <c r="D210" s="4" t="s">
        <v>2158</v>
      </c>
    </row>
    <row r="211" spans="1:5">
      <c r="A211" s="4" t="s">
        <v>2159</v>
      </c>
      <c r="B211" s="4" t="s">
        <v>126</v>
      </c>
      <c r="D211" s="6" t="n">
        <v>0</v>
      </c>
    </row>
    <row r="212" spans="1:5">
      <c r="A212" s="4" t="s">
        <v>2160</v>
      </c>
      <c r="B212" s="4" t="s">
        <v>126</v>
      </c>
      <c r="D212" s="4" t="s">
        <v>2158</v>
      </c>
    </row>
    <row r="213" spans="1:5">
      <c r="A213" s="4" t="s">
        <v>2172</v>
      </c>
    </row>
    <row r="214" spans="1:5">
      <c r="A214" s="3" t="s">
        <v>2141</v>
      </c>
    </row>
    <row r="215" spans="1:5">
      <c r="A215" s="4" t="s">
        <v>1982</v>
      </c>
      <c r="D215" s="6" t="n">
        <v>9694000000</v>
      </c>
    </row>
    <row r="216" spans="1:5">
      <c r="A216" s="4" t="s">
        <v>1987</v>
      </c>
    </row>
    <row r="217" spans="1:5">
      <c r="A217" s="3" t="s">
        <v>2141</v>
      </c>
    </row>
    <row r="218" spans="1:5">
      <c r="A218" s="4" t="s">
        <v>1982</v>
      </c>
      <c r="D218" s="6" t="n">
        <v>12596000000</v>
      </c>
    </row>
    <row r="219" spans="1:5">
      <c r="A219" s="3" t="s">
        <v>343</v>
      </c>
    </row>
    <row r="220" spans="1:5">
      <c r="A220" s="4" t="s">
        <v>2166</v>
      </c>
      <c r="D220" s="4" t="s">
        <v>2173</v>
      </c>
    </row>
    <row r="221" spans="1:5">
      <c r="A221" s="4" t="s">
        <v>2168</v>
      </c>
      <c r="D221" s="4" t="s">
        <v>2174</v>
      </c>
    </row>
    <row r="222" spans="1:5">
      <c r="A222" s="4" t="s">
        <v>2175</v>
      </c>
    </row>
    <row r="223" spans="1:5">
      <c r="A223" s="3" t="s">
        <v>2141</v>
      </c>
    </row>
    <row r="224" spans="1:5">
      <c r="A224" s="4" t="s">
        <v>1982</v>
      </c>
      <c r="D224" s="6" t="n">
        <v>0</v>
      </c>
    </row>
    <row r="225" spans="1:5">
      <c r="A225" s="3" t="s">
        <v>343</v>
      </c>
    </row>
    <row r="226" spans="1:5">
      <c r="A226" s="4" t="s">
        <v>2156</v>
      </c>
      <c r="B226" s="4" t="s">
        <v>126</v>
      </c>
      <c r="D226" s="6" t="n">
        <v>0</v>
      </c>
    </row>
    <row r="227" spans="1:5">
      <c r="A227" s="4" t="s">
        <v>2157</v>
      </c>
      <c r="B227" s="4" t="s">
        <v>126</v>
      </c>
      <c r="D227" s="4" t="s">
        <v>2158</v>
      </c>
    </row>
    <row r="228" spans="1:5">
      <c r="A228" s="4" t="s">
        <v>2159</v>
      </c>
      <c r="B228" s="4" t="s">
        <v>126</v>
      </c>
      <c r="D228" s="6" t="n">
        <v>0</v>
      </c>
    </row>
    <row r="229" spans="1:5">
      <c r="A229" s="4" t="s">
        <v>2160</v>
      </c>
      <c r="B229" s="4" t="s">
        <v>126</v>
      </c>
      <c r="D229" s="4" t="s">
        <v>2158</v>
      </c>
    </row>
    <row r="230" spans="1:5">
      <c r="A230" s="4" t="s">
        <v>2176</v>
      </c>
    </row>
    <row r="231" spans="1:5">
      <c r="A231" s="3" t="s">
        <v>2141</v>
      </c>
    </row>
    <row r="232" spans="1:5">
      <c r="A232" s="4" t="s">
        <v>1982</v>
      </c>
      <c r="D232" s="6" t="n">
        <v>0</v>
      </c>
    </row>
    <row r="233" spans="1:5">
      <c r="A233" s="3" t="s">
        <v>343</v>
      </c>
    </row>
    <row r="234" spans="1:5">
      <c r="A234" s="4" t="s">
        <v>2156</v>
      </c>
      <c r="B234" s="4" t="s">
        <v>126</v>
      </c>
      <c r="D234" s="6" t="n">
        <v>0</v>
      </c>
    </row>
    <row r="235" spans="1:5">
      <c r="A235" s="4" t="s">
        <v>2157</v>
      </c>
      <c r="B235" s="4" t="s">
        <v>126</v>
      </c>
      <c r="D235" s="4" t="s">
        <v>2158</v>
      </c>
    </row>
    <row r="236" spans="1:5">
      <c r="A236" s="4" t="s">
        <v>2159</v>
      </c>
      <c r="B236" s="4" t="s">
        <v>126</v>
      </c>
      <c r="D236" s="6" t="n">
        <v>0</v>
      </c>
    </row>
    <row r="237" spans="1:5">
      <c r="A237" s="4" t="s">
        <v>2160</v>
      </c>
      <c r="B237" s="4" t="s">
        <v>126</v>
      </c>
      <c r="D237" s="4" t="s">
        <v>2158</v>
      </c>
    </row>
    <row r="238" spans="1:5">
      <c r="A238" s="4" t="s">
        <v>2177</v>
      </c>
    </row>
    <row r="239" spans="1:5">
      <c r="A239" s="3" t="s">
        <v>2141</v>
      </c>
    </row>
    <row r="240" spans="1:5">
      <c r="A240" s="4" t="s">
        <v>1982</v>
      </c>
      <c r="D240" s="6" t="n">
        <v>12596000000</v>
      </c>
    </row>
    <row r="241" spans="1:5">
      <c r="A241" s="4" t="s">
        <v>2189</v>
      </c>
    </row>
    <row r="242" spans="1:5">
      <c r="A242" s="3" t="s">
        <v>2141</v>
      </c>
    </row>
    <row r="243" spans="1:5">
      <c r="A243" s="4" t="s">
        <v>1208</v>
      </c>
      <c r="D243" s="5" t="n">
        <v>3179164000000</v>
      </c>
    </row>
    <row r="244" spans="1:5">
      <c r="A244" s="3" t="s">
        <v>343</v>
      </c>
    </row>
    <row r="245" spans="1:5">
      <c r="A245" s="4" t="s">
        <v>2156</v>
      </c>
      <c r="B245" s="4" t="s">
        <v>126</v>
      </c>
      <c r="D245" s="6" t="n">
        <v>0</v>
      </c>
    </row>
    <row r="246" spans="1:5">
      <c r="A246" s="4" t="s">
        <v>2157</v>
      </c>
      <c r="B246" s="4" t="s">
        <v>126</v>
      </c>
      <c r="D246" s="4" t="s">
        <v>2158</v>
      </c>
    </row>
    <row r="247" spans="1:5">
      <c r="A247" s="4" t="s">
        <v>2159</v>
      </c>
      <c r="B247" s="4" t="s">
        <v>126</v>
      </c>
      <c r="D247" s="6" t="n">
        <v>0</v>
      </c>
    </row>
    <row r="248" spans="1:5">
      <c r="A248" s="4" t="s">
        <v>2160</v>
      </c>
      <c r="B248" s="4" t="s">
        <v>126</v>
      </c>
      <c r="D248" s="4" t="s">
        <v>2158</v>
      </c>
    </row>
    <row r="249" spans="1:5">
      <c r="A249" s="4" t="s">
        <v>2190</v>
      </c>
    </row>
    <row r="250" spans="1:5">
      <c r="A250" s="3" t="s">
        <v>2141</v>
      </c>
    </row>
    <row r="251" spans="1:5">
      <c r="A251" s="4" t="s">
        <v>1208</v>
      </c>
      <c r="D251" s="6" t="n">
        <v>10518016000000</v>
      </c>
    </row>
    <row r="252" spans="1:5">
      <c r="A252" s="3" t="s">
        <v>343</v>
      </c>
    </row>
    <row r="253" spans="1:5">
      <c r="A253" s="4" t="s">
        <v>2156</v>
      </c>
      <c r="B253" s="4" t="s">
        <v>126</v>
      </c>
      <c r="D253" s="6" t="n">
        <v>0</v>
      </c>
    </row>
    <row r="254" spans="1:5">
      <c r="A254" s="4" t="s">
        <v>2157</v>
      </c>
      <c r="B254" s="4" t="s">
        <v>126</v>
      </c>
      <c r="D254" s="4" t="s">
        <v>2158</v>
      </c>
    </row>
    <row r="255" spans="1:5">
      <c r="A255" s="4" t="s">
        <v>2159</v>
      </c>
      <c r="B255" s="4" t="s">
        <v>126</v>
      </c>
      <c r="D255" s="6" t="n">
        <v>0</v>
      </c>
    </row>
    <row r="256" spans="1:5">
      <c r="A256" s="4" t="s">
        <v>2160</v>
      </c>
      <c r="B256" s="4" t="s">
        <v>126</v>
      </c>
      <c r="D256" s="4" t="s">
        <v>2158</v>
      </c>
    </row>
    <row r="257" spans="1:5">
      <c r="A257" s="4" t="s">
        <v>2191</v>
      </c>
    </row>
    <row r="258" spans="1:5">
      <c r="A258" s="3" t="s">
        <v>2141</v>
      </c>
    </row>
    <row r="259" spans="1:5">
      <c r="A259" s="4" t="s">
        <v>1208</v>
      </c>
      <c r="D259" s="6" t="n">
        <v>1655770000000</v>
      </c>
    </row>
    <row r="260" spans="1:5">
      <c r="A260" s="3" t="s">
        <v>343</v>
      </c>
    </row>
    <row r="261" spans="1:5">
      <c r="A261" s="4" t="s">
        <v>2192</v>
      </c>
      <c r="B261" s="4" t="s">
        <v>964</v>
      </c>
      <c r="D261" s="4" t="s">
        <v>2193</v>
      </c>
    </row>
    <row r="262" spans="1:5">
      <c r="A262" s="4" t="s">
        <v>2194</v>
      </c>
      <c r="B262" s="4" t="s">
        <v>964</v>
      </c>
      <c r="D262" s="6" t="n">
        <v>37092000000</v>
      </c>
    </row>
    <row r="263" spans="1:5">
      <c r="A263" s="4" t="s">
        <v>1373</v>
      </c>
    </row>
    <row r="264" spans="1:5">
      <c r="A264" s="3" t="s">
        <v>2141</v>
      </c>
    </row>
    <row r="265" spans="1:5">
      <c r="A265" s="4" t="s">
        <v>1208</v>
      </c>
      <c r="D265" s="6" t="n">
        <v>13058988000000</v>
      </c>
    </row>
    <row r="266" spans="1:5">
      <c r="A266" s="3" t="s">
        <v>343</v>
      </c>
    </row>
    <row r="267" spans="1:5">
      <c r="A267" s="4" t="s">
        <v>2166</v>
      </c>
      <c r="D267" s="4" t="s">
        <v>2167</v>
      </c>
    </row>
    <row r="268" spans="1:5">
      <c r="A268" s="4" t="s">
        <v>2168</v>
      </c>
      <c r="D268" s="4" t="s">
        <v>2169</v>
      </c>
    </row>
    <row r="269" spans="1:5">
      <c r="A269" s="4" t="s">
        <v>2170</v>
      </c>
    </row>
    <row r="270" spans="1:5">
      <c r="A270" s="3" t="s">
        <v>2141</v>
      </c>
    </row>
    <row r="271" spans="1:5">
      <c r="A271" s="4" t="s">
        <v>1208</v>
      </c>
      <c r="D271" s="6" t="n">
        <v>2710172000000</v>
      </c>
    </row>
    <row r="272" spans="1:5">
      <c r="A272" s="3" t="s">
        <v>343</v>
      </c>
    </row>
    <row r="273" spans="1:5">
      <c r="A273" s="4" t="s">
        <v>2156</v>
      </c>
      <c r="B273" s="4" t="s">
        <v>126</v>
      </c>
      <c r="D273" s="6" t="n">
        <v>0</v>
      </c>
    </row>
    <row r="274" spans="1:5">
      <c r="A274" s="4" t="s">
        <v>2157</v>
      </c>
      <c r="B274" s="4" t="s">
        <v>126</v>
      </c>
      <c r="D274" s="4" t="s">
        <v>2158</v>
      </c>
    </row>
    <row r="275" spans="1:5">
      <c r="A275" s="4" t="s">
        <v>2159</v>
      </c>
      <c r="B275" s="4" t="s">
        <v>126</v>
      </c>
      <c r="D275" s="6" t="n">
        <v>0</v>
      </c>
    </row>
    <row r="276" spans="1:5">
      <c r="A276" s="4" t="s">
        <v>2160</v>
      </c>
      <c r="B276" s="4" t="s">
        <v>126</v>
      </c>
      <c r="D276" s="4" t="s">
        <v>2158</v>
      </c>
    </row>
    <row r="277" spans="1:5">
      <c r="A277" s="4" t="s">
        <v>2171</v>
      </c>
    </row>
    <row r="278" spans="1:5">
      <c r="A278" s="3" t="s">
        <v>2141</v>
      </c>
    </row>
    <row r="279" spans="1:5">
      <c r="A279" s="4" t="s">
        <v>1208</v>
      </c>
      <c r="D279" s="6" t="n">
        <v>10348816000000</v>
      </c>
    </row>
    <row r="280" spans="1:5">
      <c r="A280" s="3" t="s">
        <v>343</v>
      </c>
    </row>
    <row r="281" spans="1:5">
      <c r="A281" s="4" t="s">
        <v>2156</v>
      </c>
      <c r="B281" s="4" t="s">
        <v>126</v>
      </c>
      <c r="D281" s="6" t="n">
        <v>0</v>
      </c>
    </row>
    <row r="282" spans="1:5">
      <c r="A282" s="4" t="s">
        <v>2157</v>
      </c>
      <c r="B282" s="4" t="s">
        <v>126</v>
      </c>
      <c r="D282" s="4" t="s">
        <v>2158</v>
      </c>
    </row>
    <row r="283" spans="1:5">
      <c r="A283" s="4" t="s">
        <v>2159</v>
      </c>
      <c r="B283" s="4" t="s">
        <v>126</v>
      </c>
      <c r="D283" s="6" t="n">
        <v>0</v>
      </c>
    </row>
    <row r="284" spans="1:5">
      <c r="A284" s="4" t="s">
        <v>2160</v>
      </c>
      <c r="B284" s="4" t="s">
        <v>126</v>
      </c>
      <c r="D284" s="4" t="s">
        <v>2158</v>
      </c>
    </row>
    <row r="285" spans="1:5">
      <c r="A285" s="4" t="s">
        <v>2172</v>
      </c>
    </row>
    <row r="286" spans="1:5">
      <c r="A286" s="3" t="s">
        <v>2141</v>
      </c>
    </row>
    <row r="287" spans="1:5">
      <c r="A287" s="4" t="s">
        <v>1208</v>
      </c>
      <c r="D287" s="6" t="n">
        <v>0</v>
      </c>
    </row>
    <row r="288" spans="1:5">
      <c r="A288" s="4" t="s">
        <v>1987</v>
      </c>
    </row>
    <row r="289" spans="1:5">
      <c r="A289" s="3" t="s">
        <v>2141</v>
      </c>
    </row>
    <row r="290" spans="1:5">
      <c r="A290" s="4" t="s">
        <v>1208</v>
      </c>
      <c r="D290" s="6" t="n">
        <v>1411078000000</v>
      </c>
    </row>
    <row r="291" spans="1:5">
      <c r="A291" s="3" t="s">
        <v>343</v>
      </c>
    </row>
    <row r="292" spans="1:5">
      <c r="A292" s="4" t="s">
        <v>2166</v>
      </c>
      <c r="D292" s="4" t="s">
        <v>2173</v>
      </c>
    </row>
    <row r="293" spans="1:5">
      <c r="A293" s="4" t="s">
        <v>2168</v>
      </c>
      <c r="D293" s="4" t="s">
        <v>2174</v>
      </c>
    </row>
    <row r="294" spans="1:5">
      <c r="A294" s="4" t="s">
        <v>2175</v>
      </c>
    </row>
    <row r="295" spans="1:5">
      <c r="A295" s="3" t="s">
        <v>2141</v>
      </c>
    </row>
    <row r="296" spans="1:5">
      <c r="A296" s="4" t="s">
        <v>1208</v>
      </c>
      <c r="D296" s="6" t="n">
        <v>399214000000</v>
      </c>
    </row>
    <row r="297" spans="1:5">
      <c r="A297" s="3" t="s">
        <v>343</v>
      </c>
    </row>
    <row r="298" spans="1:5">
      <c r="A298" s="4" t="s">
        <v>2156</v>
      </c>
      <c r="B298" s="4" t="s">
        <v>126</v>
      </c>
      <c r="D298" s="6" t="n">
        <v>0</v>
      </c>
    </row>
    <row r="299" spans="1:5">
      <c r="A299" s="4" t="s">
        <v>2157</v>
      </c>
      <c r="B299" s="4" t="s">
        <v>126</v>
      </c>
      <c r="D299" s="4" t="s">
        <v>2158</v>
      </c>
    </row>
    <row r="300" spans="1:5">
      <c r="A300" s="4" t="s">
        <v>2159</v>
      </c>
      <c r="B300" s="4" t="s">
        <v>126</v>
      </c>
      <c r="D300" s="6" t="n">
        <v>0</v>
      </c>
    </row>
    <row r="301" spans="1:5">
      <c r="A301" s="4" t="s">
        <v>2160</v>
      </c>
      <c r="B301" s="4" t="s">
        <v>126</v>
      </c>
      <c r="D301" s="4" t="s">
        <v>2158</v>
      </c>
    </row>
    <row r="302" spans="1:5">
      <c r="A302" s="4" t="s">
        <v>2176</v>
      </c>
    </row>
    <row r="303" spans="1:5">
      <c r="A303" s="3" t="s">
        <v>2141</v>
      </c>
    </row>
    <row r="304" spans="1:5">
      <c r="A304" s="4" t="s">
        <v>1208</v>
      </c>
      <c r="D304" s="6" t="n">
        <v>0</v>
      </c>
    </row>
    <row r="305" spans="1:5">
      <c r="A305" s="3" t="s">
        <v>343</v>
      </c>
    </row>
    <row r="306" spans="1:5">
      <c r="A306" s="4" t="s">
        <v>2156</v>
      </c>
      <c r="B306" s="4" t="s">
        <v>126</v>
      </c>
      <c r="D306" s="6" t="n">
        <v>0</v>
      </c>
    </row>
    <row r="307" spans="1:5">
      <c r="A307" s="4" t="s">
        <v>2157</v>
      </c>
      <c r="B307" s="4" t="s">
        <v>126</v>
      </c>
      <c r="D307" s="4" t="s">
        <v>2158</v>
      </c>
    </row>
    <row r="308" spans="1:5">
      <c r="A308" s="4" t="s">
        <v>2159</v>
      </c>
      <c r="B308" s="4" t="s">
        <v>126</v>
      </c>
      <c r="D308" s="6" t="n">
        <v>0</v>
      </c>
    </row>
    <row r="309" spans="1:5">
      <c r="A309" s="4" t="s">
        <v>2160</v>
      </c>
      <c r="B309" s="4" t="s">
        <v>126</v>
      </c>
      <c r="D309" s="4" t="s">
        <v>2158</v>
      </c>
    </row>
    <row r="310" spans="1:5">
      <c r="A310" s="4" t="s">
        <v>2177</v>
      </c>
    </row>
    <row r="311" spans="1:5">
      <c r="A311" s="3" t="s">
        <v>2141</v>
      </c>
    </row>
    <row r="312" spans="1:5">
      <c r="A312" s="4" t="s">
        <v>1208</v>
      </c>
      <c r="D312" s="6" t="n">
        <v>1011864000000</v>
      </c>
    </row>
    <row r="313" spans="1:5">
      <c r="A313" s="4" t="s">
        <v>1989</v>
      </c>
    </row>
    <row r="314" spans="1:5">
      <c r="A314" s="3" t="s">
        <v>2141</v>
      </c>
    </row>
    <row r="315" spans="1:5">
      <c r="A315" s="4" t="s">
        <v>1208</v>
      </c>
      <c r="D315" s="6" t="n">
        <v>712628000000</v>
      </c>
    </row>
    <row r="316" spans="1:5">
      <c r="A316" s="3" t="s">
        <v>343</v>
      </c>
    </row>
    <row r="317" spans="1:5">
      <c r="A317" s="4" t="s">
        <v>2166</v>
      </c>
      <c r="D317" s="4" t="s">
        <v>2173</v>
      </c>
    </row>
    <row r="318" spans="1:5">
      <c r="A318" s="4" t="s">
        <v>2168</v>
      </c>
      <c r="D318" s="4" t="s">
        <v>2174</v>
      </c>
    </row>
    <row r="319" spans="1:5">
      <c r="A319" s="4" t="s">
        <v>2178</v>
      </c>
    </row>
    <row r="320" spans="1:5">
      <c r="A320" s="3" t="s">
        <v>2141</v>
      </c>
    </row>
    <row r="321" spans="1:5">
      <c r="A321" s="4" t="s">
        <v>1208</v>
      </c>
      <c r="D321" s="6" t="n">
        <v>0</v>
      </c>
    </row>
    <row r="322" spans="1:5">
      <c r="A322" s="3" t="s">
        <v>343</v>
      </c>
    </row>
    <row r="323" spans="1:5">
      <c r="A323" s="4" t="s">
        <v>2156</v>
      </c>
      <c r="B323" s="4" t="s">
        <v>126</v>
      </c>
      <c r="D323" s="6" t="n">
        <v>0</v>
      </c>
    </row>
    <row r="324" spans="1:5">
      <c r="A324" s="4" t="s">
        <v>2157</v>
      </c>
      <c r="B324" s="4" t="s">
        <v>126</v>
      </c>
      <c r="D324" s="4" t="s">
        <v>2158</v>
      </c>
    </row>
    <row r="325" spans="1:5">
      <c r="A325" s="4" t="s">
        <v>2159</v>
      </c>
      <c r="B325" s="4" t="s">
        <v>126</v>
      </c>
      <c r="D325" s="6" t="n">
        <v>0</v>
      </c>
    </row>
    <row r="326" spans="1:5">
      <c r="A326" s="4" t="s">
        <v>2160</v>
      </c>
      <c r="B326" s="4" t="s">
        <v>126</v>
      </c>
      <c r="D326" s="4" t="s">
        <v>2158</v>
      </c>
    </row>
    <row r="327" spans="1:5">
      <c r="A327" s="4" t="s">
        <v>2179</v>
      </c>
    </row>
    <row r="328" spans="1:5">
      <c r="A328" s="3" t="s">
        <v>2141</v>
      </c>
    </row>
    <row r="329" spans="1:5">
      <c r="A329" s="4" t="s">
        <v>1208</v>
      </c>
      <c r="D329" s="6" t="n">
        <v>68722000000</v>
      </c>
    </row>
    <row r="330" spans="1:5">
      <c r="A330" s="3" t="s">
        <v>343</v>
      </c>
    </row>
    <row r="331" spans="1:5">
      <c r="A331" s="4" t="s">
        <v>2156</v>
      </c>
      <c r="D331" s="6" t="n">
        <v>0</v>
      </c>
    </row>
    <row r="332" spans="1:5">
      <c r="A332" s="4" t="s">
        <v>2157</v>
      </c>
      <c r="B332" s="4" t="s">
        <v>126</v>
      </c>
      <c r="D332" s="4" t="s">
        <v>2158</v>
      </c>
    </row>
    <row r="333" spans="1:5">
      <c r="A333" s="4" t="s">
        <v>2159</v>
      </c>
      <c r="B333" s="4" t="s">
        <v>126</v>
      </c>
      <c r="D333" s="6" t="n">
        <v>0</v>
      </c>
    </row>
    <row r="334" spans="1:5">
      <c r="A334" s="4" t="s">
        <v>2160</v>
      </c>
      <c r="B334" s="4" t="s">
        <v>126</v>
      </c>
      <c r="D334" s="4" t="s">
        <v>2158</v>
      </c>
    </row>
    <row r="335" spans="1:5">
      <c r="A335" s="4" t="s">
        <v>2180</v>
      </c>
    </row>
    <row r="336" spans="1:5">
      <c r="A336" s="3" t="s">
        <v>2141</v>
      </c>
    </row>
    <row r="337" spans="1:5">
      <c r="A337" s="4" t="s">
        <v>1208</v>
      </c>
      <c r="D337" s="6" t="n">
        <v>643906000000</v>
      </c>
    </row>
    <row r="338" spans="1:5">
      <c r="A338" s="4" t="s">
        <v>1996</v>
      </c>
    </row>
    <row r="339" spans="1:5">
      <c r="A339" s="3" t="s">
        <v>2141</v>
      </c>
    </row>
    <row r="340" spans="1:5">
      <c r="A340" s="4" t="s">
        <v>1208</v>
      </c>
      <c r="D340" s="5" t="n">
        <v>170256000000</v>
      </c>
    </row>
    <row r="341" spans="1:5">
      <c r="A341" s="4" t="s">
        <v>2195</v>
      </c>
    </row>
    <row r="342" spans="1:5">
      <c r="A342" s="3" t="s">
        <v>2141</v>
      </c>
    </row>
    <row r="343" spans="1:5">
      <c r="A343" s="4" t="s">
        <v>1208</v>
      </c>
      <c r="D343" s="5" t="n">
        <v>69778000000</v>
      </c>
    </row>
    <row r="344" spans="1:5">
      <c r="A344" s="3" t="s">
        <v>343</v>
      </c>
    </row>
    <row r="345" spans="1:5">
      <c r="A345" s="4" t="s">
        <v>2156</v>
      </c>
      <c r="B345" s="4" t="s">
        <v>126</v>
      </c>
      <c r="D345" s="6" t="n">
        <v>0</v>
      </c>
    </row>
    <row r="346" spans="1:5">
      <c r="A346" s="4" t="s">
        <v>2157</v>
      </c>
      <c r="B346" s="4" t="s">
        <v>126</v>
      </c>
      <c r="D346" s="4" t="s">
        <v>2158</v>
      </c>
    </row>
    <row r="347" spans="1:5">
      <c r="A347" s="4" t="s">
        <v>2159</v>
      </c>
      <c r="B347" s="4" t="s">
        <v>126</v>
      </c>
      <c r="D347" s="6" t="n">
        <v>0</v>
      </c>
    </row>
    <row r="348" spans="1:5">
      <c r="A348" s="4" t="s">
        <v>2160</v>
      </c>
      <c r="B348" s="4" t="s">
        <v>126</v>
      </c>
      <c r="D348" s="4" t="s">
        <v>2158</v>
      </c>
    </row>
    <row r="349" spans="1:5">
      <c r="A349" s="4" t="s">
        <v>2196</v>
      </c>
    </row>
    <row r="350" spans="1:5">
      <c r="A350" s="3" t="s">
        <v>2141</v>
      </c>
    </row>
    <row r="351" spans="1:5">
      <c r="A351" s="4" t="s">
        <v>1208</v>
      </c>
      <c r="D351" s="6" t="n">
        <v>100478000000</v>
      </c>
    </row>
    <row r="352" spans="1:5">
      <c r="A352" s="3" t="s">
        <v>343</v>
      </c>
    </row>
    <row r="353" spans="1:5">
      <c r="A353" s="4" t="s">
        <v>2156</v>
      </c>
      <c r="B353" s="4" t="s">
        <v>126</v>
      </c>
      <c r="D353" s="6" t="n">
        <v>0</v>
      </c>
    </row>
    <row r="354" spans="1:5">
      <c r="A354" s="4" t="s">
        <v>2157</v>
      </c>
      <c r="B354" s="4" t="s">
        <v>126</v>
      </c>
      <c r="D354" s="4" t="s">
        <v>2158</v>
      </c>
    </row>
    <row r="355" spans="1:5">
      <c r="A355" s="4" t="s">
        <v>2159</v>
      </c>
      <c r="B355" s="4" t="s">
        <v>126</v>
      </c>
      <c r="D355" s="6" t="n">
        <v>0</v>
      </c>
    </row>
    <row r="356" spans="1:5">
      <c r="A356" s="4" t="s">
        <v>2160</v>
      </c>
      <c r="B356" s="4" t="s">
        <v>126</v>
      </c>
      <c r="D356" s="4" t="s">
        <v>2158</v>
      </c>
    </row>
    <row r="357" spans="1:5">
      <c r="A357" s="4" t="s">
        <v>2197</v>
      </c>
    </row>
    <row r="358" spans="1:5">
      <c r="A358" s="3" t="s">
        <v>2141</v>
      </c>
    </row>
    <row r="359" spans="1:5">
      <c r="A359" s="4" t="s">
        <v>1208</v>
      </c>
      <c r="D359" s="6" t="n">
        <v>0</v>
      </c>
    </row>
    <row r="360" spans="1:5">
      <c r="A360" s="4" t="s">
        <v>2198</v>
      </c>
    </row>
    <row r="361" spans="1:5">
      <c r="A361" s="3" t="s">
        <v>2141</v>
      </c>
    </row>
    <row r="362" spans="1:5">
      <c r="A362" s="4" t="s">
        <v>1980</v>
      </c>
      <c r="C362" s="5" t="n">
        <v>335881000000</v>
      </c>
    </row>
    <row r="363" spans="1:5">
      <c r="A363" s="3" t="s">
        <v>343</v>
      </c>
    </row>
    <row r="364" spans="1:5">
      <c r="A364" s="4" t="s">
        <v>2156</v>
      </c>
      <c r="B364" s="4" t="s">
        <v>126</v>
      </c>
      <c r="C364" s="6" t="n">
        <v>0</v>
      </c>
      <c r="D364" s="6" t="n">
        <v>0</v>
      </c>
    </row>
    <row r="365" spans="1:5">
      <c r="A365" s="4" t="s">
        <v>2157</v>
      </c>
      <c r="B365" s="4" t="s">
        <v>126</v>
      </c>
      <c r="C365" s="4" t="s">
        <v>2158</v>
      </c>
      <c r="D365" s="4" t="s">
        <v>2158</v>
      </c>
    </row>
    <row r="366" spans="1:5">
      <c r="A366" s="4" t="s">
        <v>2159</v>
      </c>
      <c r="B366" s="4" t="s">
        <v>126</v>
      </c>
      <c r="C366" s="6" t="n">
        <v>0</v>
      </c>
      <c r="D366" s="6" t="n">
        <v>0</v>
      </c>
    </row>
    <row r="367" spans="1:5">
      <c r="A367" s="4" t="s">
        <v>2160</v>
      </c>
      <c r="B367" s="4" t="s">
        <v>126</v>
      </c>
      <c r="C367" s="4" t="s">
        <v>2158</v>
      </c>
      <c r="D367" s="4" t="s">
        <v>2158</v>
      </c>
    </row>
    <row r="368" spans="1:5">
      <c r="A368" s="4" t="s">
        <v>2199</v>
      </c>
    </row>
    <row r="369" spans="1:5">
      <c r="A369" s="3" t="s">
        <v>2141</v>
      </c>
    </row>
    <row r="370" spans="1:5">
      <c r="A370" s="4" t="s">
        <v>1980</v>
      </c>
      <c r="C370" s="6" t="n">
        <v>3874025000000</v>
      </c>
    </row>
    <row r="371" spans="1:5">
      <c r="A371" s="3" t="s">
        <v>343</v>
      </c>
    </row>
    <row r="372" spans="1:5">
      <c r="A372" s="4" t="s">
        <v>2156</v>
      </c>
      <c r="B372" s="4" t="s">
        <v>126</v>
      </c>
      <c r="C372" s="6" t="n">
        <v>0</v>
      </c>
      <c r="D372" s="6" t="n">
        <v>0</v>
      </c>
    </row>
    <row r="373" spans="1:5">
      <c r="A373" s="4" t="s">
        <v>2157</v>
      </c>
      <c r="B373" s="4" t="s">
        <v>126</v>
      </c>
      <c r="C373" s="4" t="s">
        <v>2158</v>
      </c>
      <c r="D373" s="4" t="s">
        <v>2158</v>
      </c>
    </row>
    <row r="374" spans="1:5">
      <c r="A374" s="4" t="s">
        <v>2159</v>
      </c>
      <c r="B374" s="4" t="s">
        <v>126</v>
      </c>
      <c r="C374" s="6" t="n">
        <v>0</v>
      </c>
      <c r="D374" s="6" t="n">
        <v>0</v>
      </c>
    </row>
    <row r="375" spans="1:5">
      <c r="A375" s="4" t="s">
        <v>2160</v>
      </c>
      <c r="B375" s="4" t="s">
        <v>126</v>
      </c>
      <c r="C375" s="4" t="s">
        <v>2158</v>
      </c>
      <c r="D375" s="4" t="s">
        <v>2158</v>
      </c>
    </row>
    <row r="376" spans="1:5">
      <c r="A376" s="4" t="s">
        <v>2200</v>
      </c>
    </row>
    <row r="377" spans="1:5">
      <c r="A377" s="3" t="s">
        <v>2141</v>
      </c>
    </row>
    <row r="378" spans="1:5">
      <c r="A378" s="4" t="s">
        <v>1980</v>
      </c>
      <c r="C378" s="6" t="n">
        <v>1916410000000</v>
      </c>
    </row>
    <row r="379" spans="1:5">
      <c r="A379" s="4" t="s">
        <v>1372</v>
      </c>
    </row>
    <row r="380" spans="1:5">
      <c r="A380" s="3" t="s">
        <v>2141</v>
      </c>
    </row>
    <row r="381" spans="1:5">
      <c r="A381" s="4" t="s">
        <v>1980</v>
      </c>
      <c r="C381" s="5" t="n">
        <v>26935000000</v>
      </c>
    </row>
    <row r="382" spans="1:5">
      <c r="A382" s="4" t="s">
        <v>2163</v>
      </c>
    </row>
    <row r="383" spans="1:5">
      <c r="A383" s="3" t="s">
        <v>2141</v>
      </c>
    </row>
    <row r="384" spans="1:5">
      <c r="A384" s="4" t="s">
        <v>1980</v>
      </c>
      <c r="C384" s="5" t="n">
        <v>26935000000</v>
      </c>
    </row>
    <row r="385" spans="1:5">
      <c r="A385" s="3" t="s">
        <v>343</v>
      </c>
    </row>
    <row r="386" spans="1:5">
      <c r="A386" s="4" t="s">
        <v>2156</v>
      </c>
      <c r="B386" s="4" t="s">
        <v>126</v>
      </c>
      <c r="C386" s="6" t="n">
        <v>0</v>
      </c>
    </row>
    <row r="387" spans="1:5">
      <c r="A387" s="4" t="s">
        <v>2157</v>
      </c>
      <c r="B387" s="4" t="s">
        <v>126</v>
      </c>
      <c r="C387" s="4" t="s">
        <v>2158</v>
      </c>
    </row>
    <row r="388" spans="1:5">
      <c r="A388" s="4" t="s">
        <v>2159</v>
      </c>
      <c r="B388" s="4" t="s">
        <v>126</v>
      </c>
      <c r="C388" s="6" t="n">
        <v>0</v>
      </c>
    </row>
    <row r="389" spans="1:5">
      <c r="A389" s="4" t="s">
        <v>2160</v>
      </c>
      <c r="B389" s="4" t="s">
        <v>126</v>
      </c>
      <c r="C389" s="4" t="s">
        <v>2158</v>
      </c>
    </row>
    <row r="390" spans="1:5">
      <c r="A390" s="4" t="s">
        <v>2164</v>
      </c>
    </row>
    <row r="391" spans="1:5">
      <c r="A391" s="3" t="s">
        <v>2141</v>
      </c>
    </row>
    <row r="392" spans="1:5">
      <c r="A392" s="4" t="s">
        <v>1980</v>
      </c>
      <c r="C392" s="6" t="n">
        <v>0</v>
      </c>
    </row>
    <row r="393" spans="1:5">
      <c r="A393" s="3" t="s">
        <v>343</v>
      </c>
    </row>
    <row r="394" spans="1:5">
      <c r="A394" s="4" t="s">
        <v>2156</v>
      </c>
      <c r="B394" s="4" t="s">
        <v>126</v>
      </c>
      <c r="C394" s="6" t="n">
        <v>0</v>
      </c>
    </row>
    <row r="395" spans="1:5">
      <c r="A395" s="4" t="s">
        <v>2157</v>
      </c>
      <c r="B395" s="4" t="s">
        <v>126</v>
      </c>
      <c r="C395" s="4" t="s">
        <v>2158</v>
      </c>
    </row>
    <row r="396" spans="1:5">
      <c r="A396" s="4" t="s">
        <v>2159</v>
      </c>
      <c r="B396" s="4" t="s">
        <v>126</v>
      </c>
      <c r="C396" s="6" t="n">
        <v>0</v>
      </c>
    </row>
    <row r="397" spans="1:5">
      <c r="A397" s="4" t="s">
        <v>2160</v>
      </c>
      <c r="B397" s="4" t="s">
        <v>126</v>
      </c>
      <c r="C397" s="4" t="s">
        <v>2158</v>
      </c>
    </row>
    <row r="398" spans="1:5">
      <c r="A398" s="4" t="s">
        <v>2165</v>
      </c>
    </row>
    <row r="399" spans="1:5">
      <c r="A399" s="3" t="s">
        <v>2141</v>
      </c>
    </row>
    <row r="400" spans="1:5">
      <c r="A400" s="4" t="s">
        <v>1980</v>
      </c>
      <c r="C400" s="6" t="n">
        <v>0</v>
      </c>
    </row>
    <row r="401" spans="1:5">
      <c r="A401" s="4" t="s">
        <v>1373</v>
      </c>
    </row>
    <row r="402" spans="1:5">
      <c r="A402" s="3" t="s">
        <v>2141</v>
      </c>
    </row>
    <row r="403" spans="1:5">
      <c r="A403" s="4" t="s">
        <v>1980</v>
      </c>
      <c r="C403" s="6" t="n">
        <v>1824155000000</v>
      </c>
    </row>
    <row r="404" spans="1:5">
      <c r="A404" s="3" t="s">
        <v>343</v>
      </c>
    </row>
    <row r="405" spans="1:5">
      <c r="A405" s="4" t="s">
        <v>2166</v>
      </c>
      <c r="C405" s="4" t="s">
        <v>2167</v>
      </c>
    </row>
    <row r="406" spans="1:5">
      <c r="A406" s="4" t="s">
        <v>2168</v>
      </c>
      <c r="C406" s="4" t="s">
        <v>2169</v>
      </c>
    </row>
    <row r="407" spans="1:5">
      <c r="A407" s="4" t="s">
        <v>2170</v>
      </c>
    </row>
    <row r="408" spans="1:5">
      <c r="A408" s="3" t="s">
        <v>2141</v>
      </c>
    </row>
    <row r="409" spans="1:5">
      <c r="A409" s="4" t="s">
        <v>1980</v>
      </c>
      <c r="C409" s="6" t="n">
        <v>239794000000</v>
      </c>
    </row>
    <row r="410" spans="1:5">
      <c r="A410" s="3" t="s">
        <v>343</v>
      </c>
    </row>
    <row r="411" spans="1:5">
      <c r="A411" s="4" t="s">
        <v>2156</v>
      </c>
      <c r="B411" s="4" t="s">
        <v>126</v>
      </c>
      <c r="C411" s="6" t="n">
        <v>0</v>
      </c>
    </row>
    <row r="412" spans="1:5">
      <c r="A412" s="4" t="s">
        <v>2157</v>
      </c>
      <c r="B412" s="4" t="s">
        <v>126</v>
      </c>
      <c r="C412" s="4" t="s">
        <v>2158</v>
      </c>
    </row>
    <row r="413" spans="1:5">
      <c r="A413" s="4" t="s">
        <v>2159</v>
      </c>
      <c r="B413" s="4" t="s">
        <v>126</v>
      </c>
      <c r="C413" s="6" t="n">
        <v>0</v>
      </c>
    </row>
    <row r="414" spans="1:5">
      <c r="A414" s="4" t="s">
        <v>2160</v>
      </c>
      <c r="B414" s="4" t="s">
        <v>126</v>
      </c>
      <c r="C414" s="4" t="s">
        <v>2158</v>
      </c>
    </row>
    <row r="415" spans="1:5">
      <c r="A415" s="4" t="s">
        <v>2171</v>
      </c>
    </row>
    <row r="416" spans="1:5">
      <c r="A416" s="3" t="s">
        <v>2141</v>
      </c>
    </row>
    <row r="417" spans="1:5">
      <c r="A417" s="4" t="s">
        <v>1980</v>
      </c>
      <c r="C417" s="6" t="n">
        <v>1575972000000</v>
      </c>
    </row>
    <row r="418" spans="1:5">
      <c r="A418" s="3" t="s">
        <v>343</v>
      </c>
    </row>
    <row r="419" spans="1:5">
      <c r="A419" s="4" t="s">
        <v>2156</v>
      </c>
      <c r="B419" s="4" t="s">
        <v>126</v>
      </c>
      <c r="C419" s="6" t="n">
        <v>0</v>
      </c>
    </row>
    <row r="420" spans="1:5">
      <c r="A420" s="4" t="s">
        <v>2157</v>
      </c>
      <c r="B420" s="4" t="s">
        <v>126</v>
      </c>
      <c r="C420" s="4" t="s">
        <v>2158</v>
      </c>
    </row>
    <row r="421" spans="1:5">
      <c r="A421" s="4" t="s">
        <v>2159</v>
      </c>
      <c r="B421" s="4" t="s">
        <v>126</v>
      </c>
      <c r="C421" s="6" t="n">
        <v>0</v>
      </c>
    </row>
    <row r="422" spans="1:5">
      <c r="A422" s="4" t="s">
        <v>2160</v>
      </c>
      <c r="B422" s="4" t="s">
        <v>126</v>
      </c>
      <c r="C422" s="4" t="s">
        <v>2158</v>
      </c>
    </row>
    <row r="423" spans="1:5">
      <c r="A423" s="4" t="s">
        <v>2172</v>
      </c>
    </row>
    <row r="424" spans="1:5">
      <c r="A424" s="3" t="s">
        <v>2141</v>
      </c>
    </row>
    <row r="425" spans="1:5">
      <c r="A425" s="4" t="s">
        <v>1980</v>
      </c>
      <c r="C425" s="6" t="n">
        <v>8389000000</v>
      </c>
    </row>
    <row r="426" spans="1:5">
      <c r="A426" s="4" t="s">
        <v>1987</v>
      </c>
    </row>
    <row r="427" spans="1:5">
      <c r="A427" s="3" t="s">
        <v>2141</v>
      </c>
    </row>
    <row r="428" spans="1:5">
      <c r="A428" s="4" t="s">
        <v>1980</v>
      </c>
      <c r="C428" s="6" t="n">
        <v>455666000000</v>
      </c>
    </row>
    <row r="429" spans="1:5">
      <c r="A429" s="3" t="s">
        <v>343</v>
      </c>
    </row>
    <row r="430" spans="1:5">
      <c r="A430" s="4" t="s">
        <v>2166</v>
      </c>
      <c r="C430" s="4" t="s">
        <v>2173</v>
      </c>
    </row>
    <row r="431" spans="1:5">
      <c r="A431" s="4" t="s">
        <v>2168</v>
      </c>
      <c r="C431" s="4" t="s">
        <v>2174</v>
      </c>
    </row>
    <row r="432" spans="1:5">
      <c r="A432" s="4" t="s">
        <v>2175</v>
      </c>
    </row>
    <row r="433" spans="1:5">
      <c r="A433" s="3" t="s">
        <v>2141</v>
      </c>
    </row>
    <row r="434" spans="1:5">
      <c r="A434" s="4" t="s">
        <v>1980</v>
      </c>
      <c r="C434" s="6" t="n">
        <v>53806000000</v>
      </c>
    </row>
    <row r="435" spans="1:5">
      <c r="A435" s="3" t="s">
        <v>343</v>
      </c>
    </row>
    <row r="436" spans="1:5">
      <c r="A436" s="4" t="s">
        <v>2156</v>
      </c>
      <c r="B436" s="4" t="s">
        <v>126</v>
      </c>
      <c r="C436" s="6" t="n">
        <v>0</v>
      </c>
    </row>
    <row r="437" spans="1:5">
      <c r="A437" s="4" t="s">
        <v>2157</v>
      </c>
      <c r="B437" s="4" t="s">
        <v>126</v>
      </c>
      <c r="C437" s="4" t="s">
        <v>2158</v>
      </c>
    </row>
    <row r="438" spans="1:5">
      <c r="A438" s="4" t="s">
        <v>2159</v>
      </c>
      <c r="B438" s="4" t="s">
        <v>126</v>
      </c>
      <c r="C438" s="6" t="n">
        <v>0</v>
      </c>
    </row>
    <row r="439" spans="1:5">
      <c r="A439" s="4" t="s">
        <v>2160</v>
      </c>
      <c r="B439" s="4" t="s">
        <v>126</v>
      </c>
      <c r="C439" s="4" t="s">
        <v>2158</v>
      </c>
    </row>
    <row r="440" spans="1:5">
      <c r="A440" s="4" t="s">
        <v>2176</v>
      </c>
    </row>
    <row r="441" spans="1:5">
      <c r="A441" s="3" t="s">
        <v>2141</v>
      </c>
    </row>
    <row r="442" spans="1:5">
      <c r="A442" s="4" t="s">
        <v>1980</v>
      </c>
      <c r="C442" s="6" t="n">
        <v>0</v>
      </c>
    </row>
    <row r="443" spans="1:5">
      <c r="A443" s="3" t="s">
        <v>343</v>
      </c>
    </row>
    <row r="444" spans="1:5">
      <c r="A444" s="4" t="s">
        <v>2156</v>
      </c>
      <c r="B444" s="4" t="s">
        <v>126</v>
      </c>
      <c r="C444" s="6" t="n">
        <v>0</v>
      </c>
    </row>
    <row r="445" spans="1:5">
      <c r="A445" s="4" t="s">
        <v>2157</v>
      </c>
      <c r="B445" s="4" t="s">
        <v>126</v>
      </c>
      <c r="C445" s="4" t="s">
        <v>2158</v>
      </c>
    </row>
    <row r="446" spans="1:5">
      <c r="A446" s="4" t="s">
        <v>2159</v>
      </c>
      <c r="B446" s="4" t="s">
        <v>126</v>
      </c>
      <c r="C446" s="6" t="n">
        <v>0</v>
      </c>
    </row>
    <row r="447" spans="1:5">
      <c r="A447" s="4" t="s">
        <v>2160</v>
      </c>
      <c r="B447" s="4" t="s">
        <v>126</v>
      </c>
      <c r="C447" s="4" t="s">
        <v>2158</v>
      </c>
    </row>
    <row r="448" spans="1:5">
      <c r="A448" s="4" t="s">
        <v>2177</v>
      </c>
    </row>
    <row r="449" spans="1:5">
      <c r="A449" s="3" t="s">
        <v>2141</v>
      </c>
    </row>
    <row r="450" spans="1:5">
      <c r="A450" s="4" t="s">
        <v>1980</v>
      </c>
      <c r="C450" s="6" t="n">
        <v>401860000000</v>
      </c>
    </row>
    <row r="451" spans="1:5">
      <c r="A451" s="4" t="s">
        <v>1988</v>
      </c>
    </row>
    <row r="452" spans="1:5">
      <c r="A452" s="3" t="s">
        <v>2141</v>
      </c>
    </row>
    <row r="453" spans="1:5">
      <c r="A453" s="4" t="s">
        <v>1980</v>
      </c>
      <c r="C453" s="6" t="n">
        <v>422614000000</v>
      </c>
    </row>
    <row r="454" spans="1:5">
      <c r="A454" s="3" t="s">
        <v>343</v>
      </c>
    </row>
    <row r="455" spans="1:5">
      <c r="A455" s="4" t="s">
        <v>2166</v>
      </c>
      <c r="C455" s="4" t="s">
        <v>2173</v>
      </c>
    </row>
    <row r="456" spans="1:5">
      <c r="A456" s="4" t="s">
        <v>2168</v>
      </c>
      <c r="C456" s="4" t="s">
        <v>2174</v>
      </c>
    </row>
    <row r="457" spans="1:5">
      <c r="A457" s="4" t="s">
        <v>2201</v>
      </c>
    </row>
    <row r="458" spans="1:5">
      <c r="A458" s="3" t="s">
        <v>2141</v>
      </c>
    </row>
    <row r="459" spans="1:5">
      <c r="A459" s="4" t="s">
        <v>1980</v>
      </c>
      <c r="C459" s="6" t="n">
        <v>0</v>
      </c>
    </row>
    <row r="460" spans="1:5">
      <c r="A460" s="3" t="s">
        <v>343</v>
      </c>
    </row>
    <row r="461" spans="1:5">
      <c r="A461" s="4" t="s">
        <v>2156</v>
      </c>
      <c r="B461" s="4" t="s">
        <v>126</v>
      </c>
      <c r="C461" s="6" t="n">
        <v>0</v>
      </c>
    </row>
    <row r="462" spans="1:5">
      <c r="A462" s="4" t="s">
        <v>2157</v>
      </c>
      <c r="B462" s="4" t="s">
        <v>126</v>
      </c>
      <c r="C462" s="4" t="s">
        <v>2158</v>
      </c>
    </row>
    <row r="463" spans="1:5">
      <c r="A463" s="4" t="s">
        <v>2159</v>
      </c>
      <c r="B463" s="4" t="s">
        <v>126</v>
      </c>
      <c r="C463" s="6" t="n">
        <v>0</v>
      </c>
    </row>
    <row r="464" spans="1:5">
      <c r="A464" s="4" t="s">
        <v>2160</v>
      </c>
      <c r="B464" s="4" t="s">
        <v>126</v>
      </c>
      <c r="C464" s="4" t="s">
        <v>2158</v>
      </c>
    </row>
    <row r="465" spans="1:5">
      <c r="A465" s="4" t="s">
        <v>2202</v>
      </c>
    </row>
    <row r="466" spans="1:5">
      <c r="A466" s="3" t="s">
        <v>2141</v>
      </c>
    </row>
    <row r="467" spans="1:5">
      <c r="A467" s="4" t="s">
        <v>1980</v>
      </c>
      <c r="C467" s="6" t="n">
        <v>0</v>
      </c>
    </row>
    <row r="468" spans="1:5">
      <c r="A468" s="3" t="s">
        <v>343</v>
      </c>
    </row>
    <row r="469" spans="1:5">
      <c r="A469" s="4" t="s">
        <v>2156</v>
      </c>
      <c r="B469" s="4" t="s">
        <v>126</v>
      </c>
      <c r="C469" s="6" t="n">
        <v>0</v>
      </c>
    </row>
    <row r="470" spans="1:5">
      <c r="A470" s="4" t="s">
        <v>2157</v>
      </c>
      <c r="B470" s="4" t="s">
        <v>126</v>
      </c>
      <c r="C470" s="4" t="s">
        <v>2158</v>
      </c>
    </row>
    <row r="471" spans="1:5">
      <c r="A471" s="4" t="s">
        <v>2159</v>
      </c>
      <c r="B471" s="4" t="s">
        <v>126</v>
      </c>
      <c r="C471" s="6" t="n">
        <v>0</v>
      </c>
    </row>
    <row r="472" spans="1:5">
      <c r="A472" s="4" t="s">
        <v>2160</v>
      </c>
      <c r="B472" s="4" t="s">
        <v>126</v>
      </c>
      <c r="C472" s="4" t="s">
        <v>2158</v>
      </c>
    </row>
    <row r="473" spans="1:5">
      <c r="A473" s="4" t="s">
        <v>2203</v>
      </c>
    </row>
    <row r="474" spans="1:5">
      <c r="A474" s="3" t="s">
        <v>2141</v>
      </c>
    </row>
    <row r="475" spans="1:5">
      <c r="A475" s="4" t="s">
        <v>1980</v>
      </c>
      <c r="C475" s="6" t="n">
        <v>422614000000</v>
      </c>
    </row>
    <row r="476" spans="1:5">
      <c r="A476" s="4" t="s">
        <v>1989</v>
      </c>
    </row>
    <row r="477" spans="1:5">
      <c r="A477" s="3" t="s">
        <v>2141</v>
      </c>
    </row>
    <row r="478" spans="1:5">
      <c r="A478" s="4" t="s">
        <v>1980</v>
      </c>
      <c r="C478" s="6" t="n">
        <v>985417000000</v>
      </c>
    </row>
    <row r="479" spans="1:5">
      <c r="A479" s="3" t="s">
        <v>343</v>
      </c>
    </row>
    <row r="480" spans="1:5">
      <c r="A480" s="4" t="s">
        <v>2166</v>
      </c>
      <c r="C480" s="4" t="s">
        <v>2173</v>
      </c>
    </row>
    <row r="481" spans="1:5">
      <c r="A481" s="4" t="s">
        <v>2168</v>
      </c>
      <c r="C481" s="4" t="s">
        <v>2174</v>
      </c>
    </row>
    <row r="482" spans="1:5">
      <c r="A482" s="4" t="s">
        <v>2178</v>
      </c>
    </row>
    <row r="483" spans="1:5">
      <c r="A483" s="3" t="s">
        <v>2141</v>
      </c>
    </row>
    <row r="484" spans="1:5">
      <c r="A484" s="4" t="s">
        <v>1980</v>
      </c>
      <c r="C484" s="6" t="n">
        <v>2130000000</v>
      </c>
    </row>
    <row r="485" spans="1:5">
      <c r="A485" s="3" t="s">
        <v>343</v>
      </c>
    </row>
    <row r="486" spans="1:5">
      <c r="A486" s="4" t="s">
        <v>2156</v>
      </c>
      <c r="B486" s="4" t="s">
        <v>126</v>
      </c>
      <c r="C486" s="6" t="n">
        <v>0</v>
      </c>
    </row>
    <row r="487" spans="1:5">
      <c r="A487" s="4" t="s">
        <v>2157</v>
      </c>
      <c r="B487" s="4" t="s">
        <v>126</v>
      </c>
      <c r="C487" s="4" t="s">
        <v>2158</v>
      </c>
    </row>
    <row r="488" spans="1:5">
      <c r="A488" s="4" t="s">
        <v>2159</v>
      </c>
      <c r="B488" s="4" t="s">
        <v>126</v>
      </c>
      <c r="C488" s="6" t="n">
        <v>0</v>
      </c>
    </row>
    <row r="489" spans="1:5">
      <c r="A489" s="4" t="s">
        <v>2160</v>
      </c>
      <c r="B489" s="4" t="s">
        <v>126</v>
      </c>
      <c r="C489" s="4" t="s">
        <v>2158</v>
      </c>
    </row>
    <row r="490" spans="1:5">
      <c r="A490" s="4" t="s">
        <v>2179</v>
      </c>
    </row>
    <row r="491" spans="1:5">
      <c r="A491" s="3" t="s">
        <v>2141</v>
      </c>
    </row>
    <row r="492" spans="1:5">
      <c r="A492" s="4" t="s">
        <v>1980</v>
      </c>
      <c r="C492" s="6" t="n">
        <v>128988000000</v>
      </c>
    </row>
    <row r="493" spans="1:5">
      <c r="A493" s="3" t="s">
        <v>343</v>
      </c>
    </row>
    <row r="494" spans="1:5">
      <c r="A494" s="4" t="s">
        <v>2156</v>
      </c>
      <c r="B494" s="4" t="s">
        <v>126</v>
      </c>
      <c r="C494" s="6" t="n">
        <v>0</v>
      </c>
    </row>
    <row r="495" spans="1:5">
      <c r="A495" s="4" t="s">
        <v>2157</v>
      </c>
      <c r="B495" s="4" t="s">
        <v>126</v>
      </c>
      <c r="C495" s="4" t="s">
        <v>2158</v>
      </c>
    </row>
    <row r="496" spans="1:5">
      <c r="A496" s="4" t="s">
        <v>2159</v>
      </c>
      <c r="B496" s="4" t="s">
        <v>126</v>
      </c>
      <c r="C496" s="6" t="n">
        <v>0</v>
      </c>
    </row>
    <row r="497" spans="1:5">
      <c r="A497" s="4" t="s">
        <v>2160</v>
      </c>
      <c r="B497" s="4" t="s">
        <v>126</v>
      </c>
      <c r="C497" s="4" t="s">
        <v>2158</v>
      </c>
    </row>
    <row r="498" spans="1:5">
      <c r="A498" s="4" t="s">
        <v>2180</v>
      </c>
    </row>
    <row r="499" spans="1:5">
      <c r="A499" s="3" t="s">
        <v>2141</v>
      </c>
    </row>
    <row r="500" spans="1:5">
      <c r="A500" s="4" t="s">
        <v>1980</v>
      </c>
      <c r="C500" s="6" t="n">
        <v>854299000000</v>
      </c>
    </row>
    <row r="501" spans="1:5">
      <c r="A501" s="4" t="s">
        <v>1374</v>
      </c>
    </row>
    <row r="502" spans="1:5">
      <c r="A502" s="3" t="s">
        <v>2141</v>
      </c>
    </row>
    <row r="503" spans="1:5">
      <c r="A503" s="4" t="s">
        <v>1980</v>
      </c>
      <c r="C503" s="6" t="n">
        <v>385450000000</v>
      </c>
    </row>
    <row r="504" spans="1:5">
      <c r="A504" s="3" t="s">
        <v>343</v>
      </c>
    </row>
    <row r="505" spans="1:5">
      <c r="A505" s="4" t="s">
        <v>2166</v>
      </c>
      <c r="C505" s="4" t="s">
        <v>2204</v>
      </c>
    </row>
    <row r="506" spans="1:5">
      <c r="A506" s="4" t="s">
        <v>2168</v>
      </c>
      <c r="C506" s="4" t="s">
        <v>2205</v>
      </c>
    </row>
    <row r="507" spans="1:5">
      <c r="A507" s="4" t="s">
        <v>2206</v>
      </c>
    </row>
    <row r="508" spans="1:5">
      <c r="A508" s="3" t="s">
        <v>2141</v>
      </c>
    </row>
    <row r="509" spans="1:5">
      <c r="A509" s="4" t="s">
        <v>1980</v>
      </c>
      <c r="C509" s="6" t="n">
        <v>0</v>
      </c>
    </row>
    <row r="510" spans="1:5">
      <c r="A510" s="3" t="s">
        <v>343</v>
      </c>
    </row>
    <row r="511" spans="1:5">
      <c r="A511" s="4" t="s">
        <v>2156</v>
      </c>
      <c r="B511" s="4" t="s">
        <v>126</v>
      </c>
      <c r="C511" s="6" t="n">
        <v>0</v>
      </c>
    </row>
    <row r="512" spans="1:5">
      <c r="A512" s="4" t="s">
        <v>2157</v>
      </c>
      <c r="B512" s="4" t="s">
        <v>126</v>
      </c>
      <c r="C512" s="4" t="s">
        <v>2158</v>
      </c>
    </row>
    <row r="513" spans="1:5">
      <c r="A513" s="4" t="s">
        <v>2159</v>
      </c>
      <c r="B513" s="4" t="s">
        <v>126</v>
      </c>
      <c r="C513" s="6" t="n">
        <v>0</v>
      </c>
    </row>
    <row r="514" spans="1:5">
      <c r="A514" s="4" t="s">
        <v>2160</v>
      </c>
      <c r="B514" s="4" t="s">
        <v>126</v>
      </c>
      <c r="C514" s="4" t="s">
        <v>2158</v>
      </c>
    </row>
    <row r="515" spans="1:5">
      <c r="A515" s="4" t="s">
        <v>2207</v>
      </c>
    </row>
    <row r="516" spans="1:5">
      <c r="A516" s="3" t="s">
        <v>2141</v>
      </c>
    </row>
    <row r="517" spans="1:5">
      <c r="A517" s="4" t="s">
        <v>1980</v>
      </c>
      <c r="C517" s="6" t="n">
        <v>205000000000</v>
      </c>
    </row>
    <row r="518" spans="1:5">
      <c r="A518" s="3" t="s">
        <v>343</v>
      </c>
    </row>
    <row r="519" spans="1:5">
      <c r="A519" s="4" t="s">
        <v>2156</v>
      </c>
      <c r="B519" s="4" t="s">
        <v>126</v>
      </c>
      <c r="C519" s="6" t="n">
        <v>0</v>
      </c>
    </row>
    <row r="520" spans="1:5">
      <c r="A520" s="4" t="s">
        <v>2157</v>
      </c>
      <c r="B520" s="4" t="s">
        <v>126</v>
      </c>
      <c r="C520" s="4" t="s">
        <v>2158</v>
      </c>
    </row>
    <row r="521" spans="1:5">
      <c r="A521" s="4" t="s">
        <v>2159</v>
      </c>
      <c r="B521" s="4" t="s">
        <v>126</v>
      </c>
      <c r="C521" s="6" t="n">
        <v>0</v>
      </c>
    </row>
    <row r="522" spans="1:5">
      <c r="A522" s="4" t="s">
        <v>2160</v>
      </c>
      <c r="B522" s="4" t="s">
        <v>126</v>
      </c>
      <c r="C522" s="4" t="s">
        <v>2158</v>
      </c>
    </row>
    <row r="523" spans="1:5">
      <c r="A523" s="4" t="s">
        <v>2208</v>
      </c>
    </row>
    <row r="524" spans="1:5">
      <c r="A524" s="3" t="s">
        <v>2141</v>
      </c>
    </row>
    <row r="525" spans="1:5">
      <c r="A525" s="4" t="s">
        <v>1980</v>
      </c>
      <c r="C525" s="6" t="n">
        <v>180450000000</v>
      </c>
    </row>
    <row r="526" spans="1:5">
      <c r="A526" s="4" t="s">
        <v>1375</v>
      </c>
    </row>
    <row r="527" spans="1:5">
      <c r="A527" s="3" t="s">
        <v>2141</v>
      </c>
    </row>
    <row r="528" spans="1:5">
      <c r="A528" s="4" t="s">
        <v>1980</v>
      </c>
      <c r="C528" s="6" t="n">
        <v>2026079000000</v>
      </c>
    </row>
    <row r="529" spans="1:5">
      <c r="A529" s="3" t="s">
        <v>343</v>
      </c>
    </row>
    <row r="530" spans="1:5">
      <c r="A530" s="4" t="s">
        <v>2166</v>
      </c>
      <c r="C530" s="4" t="s">
        <v>2181</v>
      </c>
    </row>
    <row r="531" spans="1:5">
      <c r="A531" s="4" t="s">
        <v>2168</v>
      </c>
      <c r="C531" s="4" t="s">
        <v>2182</v>
      </c>
    </row>
    <row r="532" spans="1:5">
      <c r="A532" s="4" t="s">
        <v>2183</v>
      </c>
    </row>
    <row r="533" spans="1:5">
      <c r="A533" s="3" t="s">
        <v>2141</v>
      </c>
    </row>
    <row r="534" spans="1:5">
      <c r="A534" s="4" t="s">
        <v>1980</v>
      </c>
      <c r="C534" s="6" t="n">
        <v>13216000000</v>
      </c>
    </row>
    <row r="535" spans="1:5">
      <c r="A535" s="3" t="s">
        <v>343</v>
      </c>
    </row>
    <row r="536" spans="1:5">
      <c r="A536" s="4" t="s">
        <v>2156</v>
      </c>
      <c r="B536" s="4" t="s">
        <v>126</v>
      </c>
      <c r="C536" s="6" t="n">
        <v>0</v>
      </c>
    </row>
    <row r="537" spans="1:5">
      <c r="A537" s="4" t="s">
        <v>2157</v>
      </c>
      <c r="B537" s="4" t="s">
        <v>126</v>
      </c>
      <c r="C537" s="4" t="s">
        <v>2158</v>
      </c>
    </row>
    <row r="538" spans="1:5">
      <c r="A538" s="4" t="s">
        <v>2159</v>
      </c>
      <c r="B538" s="4" t="s">
        <v>126</v>
      </c>
      <c r="C538" s="6" t="n">
        <v>0</v>
      </c>
    </row>
    <row r="539" spans="1:5">
      <c r="A539" s="4" t="s">
        <v>2160</v>
      </c>
      <c r="B539" s="4" t="s">
        <v>126</v>
      </c>
      <c r="C539" s="4" t="s">
        <v>2158</v>
      </c>
    </row>
    <row r="540" spans="1:5">
      <c r="A540" s="4" t="s">
        <v>2184</v>
      </c>
    </row>
    <row r="541" spans="1:5">
      <c r="A541" s="3" t="s">
        <v>2141</v>
      </c>
    </row>
    <row r="542" spans="1:5">
      <c r="A542" s="4" t="s">
        <v>1980</v>
      </c>
      <c r="C542" s="6" t="n">
        <v>1964065000000</v>
      </c>
    </row>
    <row r="543" spans="1:5">
      <c r="A543" s="3" t="s">
        <v>343</v>
      </c>
    </row>
    <row r="544" spans="1:5">
      <c r="A544" s="4" t="s">
        <v>2156</v>
      </c>
      <c r="B544" s="4" t="s">
        <v>126</v>
      </c>
      <c r="C544" s="6" t="n">
        <v>0</v>
      </c>
    </row>
    <row r="545" spans="1:5">
      <c r="A545" s="4" t="s">
        <v>2157</v>
      </c>
      <c r="B545" s="4" t="s">
        <v>126</v>
      </c>
      <c r="C545" s="4" t="s">
        <v>2158</v>
      </c>
    </row>
    <row r="546" spans="1:5">
      <c r="A546" s="4" t="s">
        <v>2159</v>
      </c>
      <c r="B546" s="4" t="s">
        <v>126</v>
      </c>
      <c r="C546" s="6" t="n">
        <v>0</v>
      </c>
    </row>
    <row r="547" spans="1:5">
      <c r="A547" s="4" t="s">
        <v>2160</v>
      </c>
      <c r="B547" s="4" t="s">
        <v>126</v>
      </c>
      <c r="C547" s="4" t="s">
        <v>2158</v>
      </c>
    </row>
    <row r="548" spans="1:5">
      <c r="A548" s="4" t="s">
        <v>2185</v>
      </c>
    </row>
    <row r="549" spans="1:5">
      <c r="A549" s="3" t="s">
        <v>2141</v>
      </c>
    </row>
    <row r="550" spans="1:5">
      <c r="A550" s="4" t="s">
        <v>1980</v>
      </c>
      <c r="C550" s="6" t="n">
        <v>48798000000</v>
      </c>
    </row>
    <row r="551" spans="1:5">
      <c r="A551" s="4" t="s">
        <v>2209</v>
      </c>
    </row>
    <row r="552" spans="1:5">
      <c r="A552" s="3" t="s">
        <v>2141</v>
      </c>
    </row>
    <row r="553" spans="1:5">
      <c r="A553" s="4" t="s">
        <v>1225</v>
      </c>
      <c r="C553" s="5" t="n">
        <v>2320736000000</v>
      </c>
    </row>
    <row r="554" spans="1:5">
      <c r="A554" s="3" t="s">
        <v>343</v>
      </c>
    </row>
    <row r="555" spans="1:5">
      <c r="A555" s="4" t="s">
        <v>2156</v>
      </c>
      <c r="B555" s="4" t="s">
        <v>126</v>
      </c>
      <c r="C555" s="6" t="n">
        <v>0</v>
      </c>
    </row>
    <row r="556" spans="1:5">
      <c r="A556" s="4" t="s">
        <v>2157</v>
      </c>
      <c r="B556" s="4" t="s">
        <v>126</v>
      </c>
      <c r="C556" s="4" t="s">
        <v>2158</v>
      </c>
    </row>
    <row r="557" spans="1:5">
      <c r="A557" s="4" t="s">
        <v>2159</v>
      </c>
      <c r="B557" s="4" t="s">
        <v>126</v>
      </c>
      <c r="C557" s="6" t="n">
        <v>0</v>
      </c>
    </row>
    <row r="558" spans="1:5">
      <c r="A558" s="4" t="s">
        <v>2160</v>
      </c>
      <c r="B558" s="4" t="s">
        <v>126</v>
      </c>
      <c r="C558" s="4" t="s">
        <v>2158</v>
      </c>
    </row>
    <row r="559" spans="1:5">
      <c r="A559" s="4" t="s">
        <v>2210</v>
      </c>
    </row>
    <row r="560" spans="1:5">
      <c r="A560" s="3" t="s">
        <v>2141</v>
      </c>
    </row>
    <row r="561" spans="1:5">
      <c r="A561" s="4" t="s">
        <v>1225</v>
      </c>
      <c r="C561" s="6" t="n">
        <v>15273840000000</v>
      </c>
    </row>
    <row r="562" spans="1:5">
      <c r="A562" s="3" t="s">
        <v>343</v>
      </c>
    </row>
    <row r="563" spans="1:5">
      <c r="A563" s="4" t="s">
        <v>2156</v>
      </c>
      <c r="B563" s="4" t="s">
        <v>126</v>
      </c>
      <c r="C563" s="6" t="n">
        <v>0</v>
      </c>
    </row>
    <row r="564" spans="1:5">
      <c r="A564" s="4" t="s">
        <v>2157</v>
      </c>
      <c r="B564" s="4" t="s">
        <v>126</v>
      </c>
      <c r="C564" s="4" t="s">
        <v>2158</v>
      </c>
    </row>
    <row r="565" spans="1:5">
      <c r="A565" s="4" t="s">
        <v>2159</v>
      </c>
      <c r="B565" s="4" t="s">
        <v>126</v>
      </c>
      <c r="C565" s="6" t="n">
        <v>0</v>
      </c>
    </row>
    <row r="566" spans="1:5">
      <c r="A566" s="4" t="s">
        <v>2160</v>
      </c>
      <c r="B566" s="4" t="s">
        <v>126</v>
      </c>
      <c r="C566" s="4" t="s">
        <v>2158</v>
      </c>
    </row>
    <row r="567" spans="1:5">
      <c r="A567" s="4" t="s">
        <v>2211</v>
      </c>
    </row>
    <row r="568" spans="1:5">
      <c r="A568" s="3" t="s">
        <v>2141</v>
      </c>
    </row>
    <row r="569" spans="1:5">
      <c r="A569" s="4" t="s">
        <v>1225</v>
      </c>
      <c r="C569" s="6" t="n">
        <v>468847000000</v>
      </c>
    </row>
    <row r="570" spans="1:5">
      <c r="A570" s="4" t="s">
        <v>1373</v>
      </c>
    </row>
    <row r="571" spans="1:5">
      <c r="A571" s="3" t="s">
        <v>2141</v>
      </c>
    </row>
    <row r="572" spans="1:5">
      <c r="A572" s="4" t="s">
        <v>1225</v>
      </c>
      <c r="C572" s="6" t="n">
        <v>17072220000000</v>
      </c>
    </row>
    <row r="573" spans="1:5">
      <c r="A573" s="3" t="s">
        <v>343</v>
      </c>
    </row>
    <row r="574" spans="1:5">
      <c r="A574" s="4" t="s">
        <v>2166</v>
      </c>
      <c r="C574" s="4" t="s">
        <v>2167</v>
      </c>
    </row>
    <row r="575" spans="1:5">
      <c r="A575" s="4" t="s">
        <v>2168</v>
      </c>
      <c r="C575" s="4" t="s">
        <v>2169</v>
      </c>
    </row>
    <row r="576" spans="1:5">
      <c r="A576" s="4" t="s">
        <v>2170</v>
      </c>
    </row>
    <row r="577" spans="1:5">
      <c r="A577" s="3" t="s">
        <v>2141</v>
      </c>
    </row>
    <row r="578" spans="1:5">
      <c r="A578" s="4" t="s">
        <v>1225</v>
      </c>
      <c r="C578" s="6" t="n">
        <v>1838409000000</v>
      </c>
    </row>
    <row r="579" spans="1:5">
      <c r="A579" s="3" t="s">
        <v>343</v>
      </c>
    </row>
    <row r="580" spans="1:5">
      <c r="A580" s="4" t="s">
        <v>2156</v>
      </c>
      <c r="B580" s="4" t="s">
        <v>126</v>
      </c>
      <c r="C580" s="6" t="n">
        <v>0</v>
      </c>
    </row>
    <row r="581" spans="1:5">
      <c r="A581" s="4" t="s">
        <v>2157</v>
      </c>
      <c r="B581" s="4" t="s">
        <v>126</v>
      </c>
      <c r="C581" s="4" t="s">
        <v>2158</v>
      </c>
    </row>
    <row r="582" spans="1:5">
      <c r="A582" s="4" t="s">
        <v>2159</v>
      </c>
      <c r="B582" s="4" t="s">
        <v>126</v>
      </c>
      <c r="C582" s="6" t="n">
        <v>0</v>
      </c>
    </row>
    <row r="583" spans="1:5">
      <c r="A583" s="4" t="s">
        <v>2160</v>
      </c>
      <c r="B583" s="4" t="s">
        <v>126</v>
      </c>
      <c r="C583" s="4" t="s">
        <v>2158</v>
      </c>
    </row>
    <row r="584" spans="1:5">
      <c r="A584" s="4" t="s">
        <v>2171</v>
      </c>
    </row>
    <row r="585" spans="1:5">
      <c r="A585" s="3" t="s">
        <v>2141</v>
      </c>
    </row>
    <row r="586" spans="1:5">
      <c r="A586" s="4" t="s">
        <v>1225</v>
      </c>
      <c r="C586" s="6" t="n">
        <v>15233811000000</v>
      </c>
    </row>
    <row r="587" spans="1:5">
      <c r="A587" s="3" t="s">
        <v>343</v>
      </c>
    </row>
    <row r="588" spans="1:5">
      <c r="A588" s="4" t="s">
        <v>2156</v>
      </c>
      <c r="B588" s="4" t="s">
        <v>126</v>
      </c>
      <c r="C588" s="6" t="n">
        <v>0</v>
      </c>
    </row>
    <row r="589" spans="1:5">
      <c r="A589" s="4" t="s">
        <v>2157</v>
      </c>
      <c r="B589" s="4" t="s">
        <v>126</v>
      </c>
      <c r="C589" s="4" t="s">
        <v>2158</v>
      </c>
    </row>
    <row r="590" spans="1:5">
      <c r="A590" s="4" t="s">
        <v>2159</v>
      </c>
      <c r="B590" s="4" t="s">
        <v>126</v>
      </c>
      <c r="C590" s="6" t="n">
        <v>0</v>
      </c>
    </row>
    <row r="591" spans="1:5">
      <c r="A591" s="4" t="s">
        <v>2160</v>
      </c>
      <c r="B591" s="4" t="s">
        <v>126</v>
      </c>
      <c r="C591" s="4" t="s">
        <v>2158</v>
      </c>
    </row>
    <row r="592" spans="1:5">
      <c r="A592" s="4" t="s">
        <v>2172</v>
      </c>
    </row>
    <row r="593" spans="1:5">
      <c r="A593" s="3" t="s">
        <v>2141</v>
      </c>
    </row>
    <row r="594" spans="1:5">
      <c r="A594" s="4" t="s">
        <v>1225</v>
      </c>
      <c r="C594" s="6" t="n">
        <v>0</v>
      </c>
    </row>
    <row r="595" spans="1:5">
      <c r="A595" s="4" t="s">
        <v>1987</v>
      </c>
    </row>
    <row r="596" spans="1:5">
      <c r="A596" s="3" t="s">
        <v>2141</v>
      </c>
    </row>
    <row r="597" spans="1:5">
      <c r="A597" s="4" t="s">
        <v>1225</v>
      </c>
      <c r="C597" s="6" t="n">
        <v>951174000000</v>
      </c>
    </row>
    <row r="598" spans="1:5">
      <c r="A598" s="3" t="s">
        <v>343</v>
      </c>
    </row>
    <row r="599" spans="1:5">
      <c r="A599" s="4" t="s">
        <v>2166</v>
      </c>
      <c r="C599" s="4" t="s">
        <v>2173</v>
      </c>
    </row>
    <row r="600" spans="1:5">
      <c r="A600" s="4" t="s">
        <v>2168</v>
      </c>
      <c r="C600" s="4" t="s">
        <v>2174</v>
      </c>
    </row>
    <row r="601" spans="1:5">
      <c r="A601" s="4" t="s">
        <v>2175</v>
      </c>
    </row>
    <row r="602" spans="1:5">
      <c r="A602" s="3" t="s">
        <v>2141</v>
      </c>
    </row>
    <row r="603" spans="1:5">
      <c r="A603" s="4" t="s">
        <v>1225</v>
      </c>
      <c r="C603" s="6" t="n">
        <v>482327000000</v>
      </c>
    </row>
    <row r="604" spans="1:5">
      <c r="A604" s="3" t="s">
        <v>343</v>
      </c>
    </row>
    <row r="605" spans="1:5">
      <c r="A605" s="4" t="s">
        <v>2156</v>
      </c>
      <c r="B605" s="4" t="s">
        <v>126</v>
      </c>
      <c r="C605" s="6" t="n">
        <v>0</v>
      </c>
    </row>
    <row r="606" spans="1:5">
      <c r="A606" s="4" t="s">
        <v>2157</v>
      </c>
      <c r="B606" s="4" t="s">
        <v>126</v>
      </c>
      <c r="C606" s="4" t="s">
        <v>2158</v>
      </c>
    </row>
    <row r="607" spans="1:5">
      <c r="A607" s="4" t="s">
        <v>2159</v>
      </c>
      <c r="B607" s="4" t="s">
        <v>126</v>
      </c>
      <c r="C607" s="6" t="n">
        <v>0</v>
      </c>
    </row>
    <row r="608" spans="1:5">
      <c r="A608" s="4" t="s">
        <v>2160</v>
      </c>
      <c r="B608" s="4" t="s">
        <v>126</v>
      </c>
      <c r="C608" s="4" t="s">
        <v>2158</v>
      </c>
    </row>
    <row r="609" spans="1:5">
      <c r="A609" s="4" t="s">
        <v>2176</v>
      </c>
    </row>
    <row r="610" spans="1:5">
      <c r="A610" s="3" t="s">
        <v>2141</v>
      </c>
    </row>
    <row r="611" spans="1:5">
      <c r="A611" s="4" t="s">
        <v>1225</v>
      </c>
      <c r="C611" s="6" t="n">
        <v>0</v>
      </c>
    </row>
    <row r="612" spans="1:5">
      <c r="A612" s="3" t="s">
        <v>343</v>
      </c>
    </row>
    <row r="613" spans="1:5">
      <c r="A613" s="4" t="s">
        <v>2156</v>
      </c>
      <c r="B613" s="4" t="s">
        <v>126</v>
      </c>
      <c r="C613" s="6" t="n">
        <v>0</v>
      </c>
    </row>
    <row r="614" spans="1:5">
      <c r="A614" s="4" t="s">
        <v>2157</v>
      </c>
      <c r="B614" s="4" t="s">
        <v>126</v>
      </c>
      <c r="C614" s="4" t="s">
        <v>2158</v>
      </c>
    </row>
    <row r="615" spans="1:5">
      <c r="A615" s="4" t="s">
        <v>2159</v>
      </c>
      <c r="B615" s="4" t="s">
        <v>126</v>
      </c>
      <c r="C615" s="6" t="n">
        <v>0</v>
      </c>
    </row>
    <row r="616" spans="1:5">
      <c r="A616" s="4" t="s">
        <v>2160</v>
      </c>
      <c r="B616" s="4" t="s">
        <v>126</v>
      </c>
      <c r="C616" s="4" t="s">
        <v>2158</v>
      </c>
    </row>
    <row r="617" spans="1:5">
      <c r="A617" s="4" t="s">
        <v>2177</v>
      </c>
    </row>
    <row r="618" spans="1:5">
      <c r="A618" s="3" t="s">
        <v>2141</v>
      </c>
    </row>
    <row r="619" spans="1:5">
      <c r="A619" s="4" t="s">
        <v>1225</v>
      </c>
      <c r="C619" s="6" t="n">
        <v>468847000000</v>
      </c>
    </row>
    <row r="620" spans="1:5">
      <c r="A620" s="4" t="s">
        <v>2212</v>
      </c>
    </row>
    <row r="621" spans="1:5">
      <c r="A621" s="3" t="s">
        <v>2141</v>
      </c>
    </row>
    <row r="622" spans="1:5">
      <c r="A622" s="4" t="s">
        <v>1225</v>
      </c>
      <c r="C622" s="5" t="n">
        <v>40029000000</v>
      </c>
    </row>
    <row r="623" spans="1:5">
      <c r="A623" s="4" t="s">
        <v>2213</v>
      </c>
    </row>
    <row r="624" spans="1:5">
      <c r="A624" s="3" t="s">
        <v>2141</v>
      </c>
    </row>
    <row r="625" spans="1:5">
      <c r="A625" s="4" t="s">
        <v>1225</v>
      </c>
      <c r="C625" s="5" t="n">
        <v>0</v>
      </c>
    </row>
    <row r="626" spans="1:5">
      <c r="A626" s="3" t="s">
        <v>343</v>
      </c>
    </row>
    <row r="627" spans="1:5">
      <c r="A627" s="4" t="s">
        <v>2156</v>
      </c>
      <c r="B627" s="4" t="s">
        <v>126</v>
      </c>
      <c r="C627" s="6" t="n">
        <v>0</v>
      </c>
    </row>
    <row r="628" spans="1:5">
      <c r="A628" s="4" t="s">
        <v>2157</v>
      </c>
      <c r="B628" s="4" t="s">
        <v>126</v>
      </c>
      <c r="C628" s="4" t="s">
        <v>2158</v>
      </c>
    </row>
    <row r="629" spans="1:5">
      <c r="A629" s="4" t="s">
        <v>2159</v>
      </c>
      <c r="B629" s="4" t="s">
        <v>126</v>
      </c>
      <c r="C629" s="6" t="n">
        <v>0</v>
      </c>
    </row>
    <row r="630" spans="1:5">
      <c r="A630" s="4" t="s">
        <v>2160</v>
      </c>
      <c r="B630" s="4" t="s">
        <v>126</v>
      </c>
      <c r="C630" s="4" t="s">
        <v>2158</v>
      </c>
    </row>
    <row r="631" spans="1:5">
      <c r="A631" s="4" t="s">
        <v>2214</v>
      </c>
    </row>
    <row r="632" spans="1:5">
      <c r="A632" s="3" t="s">
        <v>2141</v>
      </c>
    </row>
    <row r="633" spans="1:5">
      <c r="A633" s="4" t="s">
        <v>1225</v>
      </c>
      <c r="C633" s="6" t="n">
        <v>40029000000</v>
      </c>
    </row>
    <row r="634" spans="1:5">
      <c r="A634" s="3" t="s">
        <v>343</v>
      </c>
    </row>
    <row r="635" spans="1:5">
      <c r="A635" s="4" t="s">
        <v>2156</v>
      </c>
      <c r="B635" s="4" t="s">
        <v>126</v>
      </c>
      <c r="C635" s="6" t="n">
        <v>0</v>
      </c>
    </row>
    <row r="636" spans="1:5">
      <c r="A636" s="4" t="s">
        <v>2157</v>
      </c>
      <c r="B636" s="4" t="s">
        <v>126</v>
      </c>
      <c r="C636" s="4" t="s">
        <v>2158</v>
      </c>
    </row>
    <row r="637" spans="1:5">
      <c r="A637" s="4" t="s">
        <v>2159</v>
      </c>
      <c r="B637" s="4" t="s">
        <v>126</v>
      </c>
      <c r="C637" s="6" t="n">
        <v>0</v>
      </c>
    </row>
    <row r="638" spans="1:5">
      <c r="A638" s="4" t="s">
        <v>2160</v>
      </c>
      <c r="B638" s="4" t="s">
        <v>126</v>
      </c>
      <c r="C638" s="4" t="s">
        <v>2158</v>
      </c>
    </row>
    <row r="639" spans="1:5">
      <c r="A639" s="4" t="s">
        <v>2215</v>
      </c>
    </row>
    <row r="640" spans="1:5">
      <c r="A640" s="3" t="s">
        <v>2141</v>
      </c>
    </row>
    <row r="641" spans="1:5">
      <c r="A641" s="4" t="s">
        <v>1225</v>
      </c>
      <c r="C641" s="6" t="n">
        <v>0</v>
      </c>
    </row>
    <row r="642" spans="1:5">
      <c r="A642" s="4" t="s">
        <v>1223</v>
      </c>
    </row>
    <row r="643" spans="1:5">
      <c r="A643" s="3" t="s">
        <v>343</v>
      </c>
    </row>
    <row r="644" spans="1:5">
      <c r="A644" s="4" t="s">
        <v>2166</v>
      </c>
      <c r="C644" s="4" t="s">
        <v>2181</v>
      </c>
      <c r="D644" s="4" t="s">
        <v>2181</v>
      </c>
    </row>
    <row r="645" spans="1:5">
      <c r="A645" s="4" t="s">
        <v>2168</v>
      </c>
      <c r="C645" s="4" t="s">
        <v>2182</v>
      </c>
      <c r="D645" s="4" t="s">
        <v>2182</v>
      </c>
    </row>
    <row r="646" spans="1:5">
      <c r="A646" s="4" t="s">
        <v>2216</v>
      </c>
    </row>
    <row r="647" spans="1:5">
      <c r="A647" s="3" t="s">
        <v>2141</v>
      </c>
    </row>
    <row r="648" spans="1:5">
      <c r="A648" s="4" t="s">
        <v>52</v>
      </c>
      <c r="C648" s="6" t="n">
        <v>0</v>
      </c>
      <c r="D648" s="6" t="n">
        <v>0</v>
      </c>
    </row>
    <row r="649" spans="1:5">
      <c r="A649" s="3" t="s">
        <v>343</v>
      </c>
    </row>
    <row r="650" spans="1:5">
      <c r="A650" s="4" t="s">
        <v>2156</v>
      </c>
      <c r="B650" s="4" t="s">
        <v>126</v>
      </c>
      <c r="C650" s="6" t="n">
        <v>0</v>
      </c>
      <c r="D650" s="6" t="n">
        <v>0</v>
      </c>
    </row>
    <row r="651" spans="1:5">
      <c r="A651" s="4" t="s">
        <v>2157</v>
      </c>
      <c r="B651" s="4" t="s">
        <v>126</v>
      </c>
      <c r="C651" s="4" t="s">
        <v>2158</v>
      </c>
      <c r="D651" s="4" t="s">
        <v>2158</v>
      </c>
    </row>
    <row r="652" spans="1:5">
      <c r="A652" s="4" t="s">
        <v>2159</v>
      </c>
      <c r="B652" s="4" t="s">
        <v>126</v>
      </c>
      <c r="C652" s="6" t="n">
        <v>0</v>
      </c>
      <c r="D652" s="6" t="n">
        <v>0</v>
      </c>
    </row>
    <row r="653" spans="1:5">
      <c r="A653" s="4" t="s">
        <v>2160</v>
      </c>
      <c r="B653" s="4" t="s">
        <v>126</v>
      </c>
      <c r="C653" s="4" t="s">
        <v>2158</v>
      </c>
      <c r="D653" s="4" t="s">
        <v>2158</v>
      </c>
    </row>
    <row r="654" spans="1:5">
      <c r="A654" s="4" t="s">
        <v>2217</v>
      </c>
    </row>
    <row r="655" spans="1:5">
      <c r="A655" s="3" t="s">
        <v>2141</v>
      </c>
    </row>
    <row r="656" spans="1:5">
      <c r="A656" s="4" t="s">
        <v>52</v>
      </c>
      <c r="C656" s="6" t="n">
        <v>35503000000</v>
      </c>
      <c r="D656" s="6" t="n">
        <v>59272000000</v>
      </c>
    </row>
    <row r="657" spans="1:5">
      <c r="A657" s="3" t="s">
        <v>343</v>
      </c>
    </row>
    <row r="658" spans="1:5">
      <c r="A658" s="4" t="s">
        <v>2156</v>
      </c>
      <c r="B658" s="4" t="s">
        <v>126</v>
      </c>
      <c r="C658" s="6" t="n">
        <v>0</v>
      </c>
      <c r="D658" s="6" t="n">
        <v>0</v>
      </c>
    </row>
    <row r="659" spans="1:5">
      <c r="A659" s="4" t="s">
        <v>2157</v>
      </c>
      <c r="B659" s="4" t="s">
        <v>126</v>
      </c>
      <c r="C659" s="4" t="s">
        <v>2158</v>
      </c>
      <c r="D659" s="4" t="s">
        <v>2158</v>
      </c>
    </row>
    <row r="660" spans="1:5">
      <c r="A660" s="4" t="s">
        <v>2159</v>
      </c>
      <c r="B660" s="4" t="s">
        <v>126</v>
      </c>
      <c r="C660" s="6" t="n">
        <v>0</v>
      </c>
      <c r="D660" s="6" t="n">
        <v>0</v>
      </c>
    </row>
    <row r="661" spans="1:5">
      <c r="A661" s="4" t="s">
        <v>2160</v>
      </c>
      <c r="B661" s="4" t="s">
        <v>126</v>
      </c>
      <c r="C661" s="4" t="s">
        <v>2158</v>
      </c>
      <c r="D661" s="4" t="s">
        <v>2158</v>
      </c>
    </row>
    <row r="662" spans="1:5">
      <c r="A662" s="4" t="s">
        <v>2218</v>
      </c>
    </row>
    <row r="663" spans="1:5">
      <c r="A663" s="3" t="s">
        <v>2141</v>
      </c>
    </row>
    <row r="664" spans="1:5">
      <c r="A664" s="4" t="s">
        <v>52</v>
      </c>
      <c r="C664" s="6" t="n">
        <v>0</v>
      </c>
      <c r="D664" s="6" t="n">
        <v>0</v>
      </c>
    </row>
    <row r="665" spans="1:5">
      <c r="A665" s="4" t="s">
        <v>2219</v>
      </c>
    </row>
    <row r="666" spans="1:5">
      <c r="A666" s="3" t="s">
        <v>2141</v>
      </c>
    </row>
    <row r="667" spans="1:5">
      <c r="A667" s="4" t="s">
        <v>2142</v>
      </c>
      <c r="C667" s="4" t="s">
        <v>2220</v>
      </c>
      <c r="D667" s="4" t="s">
        <v>2220</v>
      </c>
    </row>
    <row r="668" spans="1:5">
      <c r="A668" s="3" t="s">
        <v>343</v>
      </c>
    </row>
    <row r="669" spans="1:5">
      <c r="A669" s="4" t="s">
        <v>1367</v>
      </c>
      <c r="C669" s="6" t="n">
        <v>29303000000</v>
      </c>
      <c r="D669" s="6" t="n">
        <v>28577000000</v>
      </c>
    </row>
    <row r="670" spans="1:5">
      <c r="A670" s="4" t="s">
        <v>2221</v>
      </c>
      <c r="B670" s="4" t="s">
        <v>126</v>
      </c>
      <c r="C670" s="6" t="n">
        <v>0</v>
      </c>
      <c r="D670" s="6" t="n">
        <v>0</v>
      </c>
    </row>
    <row r="671" spans="1:5">
      <c r="A671" s="4" t="s">
        <v>2222</v>
      </c>
      <c r="B671" s="4" t="s">
        <v>126</v>
      </c>
      <c r="C671" s="4" t="s">
        <v>2158</v>
      </c>
      <c r="D671" s="4" t="s">
        <v>2158</v>
      </c>
    </row>
    <row r="672" spans="1:5">
      <c r="A672" s="4" t="s">
        <v>2223</v>
      </c>
      <c r="B672" s="4" t="s">
        <v>126</v>
      </c>
      <c r="C672" s="6" t="n">
        <v>0</v>
      </c>
      <c r="D672" s="6" t="n">
        <v>0</v>
      </c>
    </row>
    <row r="673" spans="1:5">
      <c r="A673" s="4" t="s">
        <v>2224</v>
      </c>
      <c r="B673" s="4" t="s">
        <v>126</v>
      </c>
      <c r="C673" s="4" t="s">
        <v>2158</v>
      </c>
      <c r="D673" s="4" t="s">
        <v>2158</v>
      </c>
    </row>
    <row r="674" spans="1:5">
      <c r="A674" s="4" t="s">
        <v>2225</v>
      </c>
    </row>
    <row r="675" spans="1:5">
      <c r="A675" s="3" t="s">
        <v>2141</v>
      </c>
    </row>
    <row r="676" spans="1:5">
      <c r="A676" s="4" t="s">
        <v>2142</v>
      </c>
      <c r="C676" s="4" t="s">
        <v>2226</v>
      </c>
      <c r="D676" s="4" t="s">
        <v>2226</v>
      </c>
    </row>
    <row r="677" spans="1:5">
      <c r="A677" s="3" t="s">
        <v>343</v>
      </c>
    </row>
    <row r="678" spans="1:5">
      <c r="A678" s="4" t="s">
        <v>1367</v>
      </c>
      <c r="C678" s="6" t="n">
        <v>2123333000000</v>
      </c>
      <c r="D678" s="6" t="n">
        <v>3286078000000</v>
      </c>
    </row>
    <row r="679" spans="1:5">
      <c r="A679" s="4" t="s">
        <v>2221</v>
      </c>
      <c r="B679" s="4" t="s">
        <v>126</v>
      </c>
      <c r="C679" s="6" t="n">
        <v>0</v>
      </c>
      <c r="D679" s="6" t="n">
        <v>0</v>
      </c>
    </row>
    <row r="680" spans="1:5">
      <c r="A680" s="4" t="s">
        <v>2222</v>
      </c>
      <c r="B680" s="4" t="s">
        <v>126</v>
      </c>
      <c r="C680" s="4" t="s">
        <v>2158</v>
      </c>
      <c r="D680" s="4" t="s">
        <v>2158</v>
      </c>
    </row>
    <row r="681" spans="1:5">
      <c r="A681" s="4" t="s">
        <v>2223</v>
      </c>
      <c r="B681" s="4" t="s">
        <v>126</v>
      </c>
      <c r="C681" s="6" t="n">
        <v>0</v>
      </c>
      <c r="D681" s="6" t="n">
        <v>0</v>
      </c>
    </row>
    <row r="682" spans="1:5">
      <c r="A682" s="4" t="s">
        <v>2224</v>
      </c>
      <c r="B682" s="4" t="s">
        <v>126</v>
      </c>
      <c r="C682" s="4" t="s">
        <v>2158</v>
      </c>
      <c r="D682" s="4" t="s">
        <v>2158</v>
      </c>
    </row>
    <row r="683" spans="1:5">
      <c r="A683" s="4" t="s">
        <v>2227</v>
      </c>
    </row>
    <row r="684" spans="1:5">
      <c r="A684" s="3" t="s">
        <v>2141</v>
      </c>
    </row>
    <row r="685" spans="1:5">
      <c r="A685" s="4" t="s">
        <v>2142</v>
      </c>
      <c r="C685" s="4" t="s">
        <v>2228</v>
      </c>
      <c r="D685" s="4" t="s">
        <v>2228</v>
      </c>
    </row>
    <row r="686" spans="1:5">
      <c r="A686" s="3" t="s">
        <v>343</v>
      </c>
    </row>
    <row r="687" spans="1:5">
      <c r="A687" s="4" t="s">
        <v>1367</v>
      </c>
      <c r="C687" s="6" t="n">
        <v>181458000000</v>
      </c>
      <c r="D687" s="6" t="n">
        <v>181008000000</v>
      </c>
    </row>
    <row r="688" spans="1:5">
      <c r="A688" s="4" t="s">
        <v>2229</v>
      </c>
    </row>
    <row r="689" spans="1:5">
      <c r="A689" s="3" t="s">
        <v>343</v>
      </c>
    </row>
    <row r="690" spans="1:5">
      <c r="A690" s="4" t="s">
        <v>2147</v>
      </c>
      <c r="D690" s="5" t="n">
        <v>28577000000</v>
      </c>
    </row>
    <row r="691" spans="1:5">
      <c r="A691" s="4" t="s">
        <v>2221</v>
      </c>
      <c r="B691" s="4" t="s">
        <v>126</v>
      </c>
      <c r="D691" s="6" t="n">
        <v>0</v>
      </c>
    </row>
    <row r="692" spans="1:5">
      <c r="A692" s="4" t="s">
        <v>2222</v>
      </c>
      <c r="B692" s="4" t="s">
        <v>126</v>
      </c>
      <c r="D692" s="4" t="s">
        <v>2158</v>
      </c>
    </row>
    <row r="693" spans="1:5">
      <c r="A693" s="4" t="s">
        <v>2223</v>
      </c>
      <c r="B693" s="4" t="s">
        <v>126</v>
      </c>
      <c r="D693" s="6" t="n">
        <v>0</v>
      </c>
    </row>
    <row r="694" spans="1:5">
      <c r="A694" s="4" t="s">
        <v>2224</v>
      </c>
      <c r="B694" s="4" t="s">
        <v>126</v>
      </c>
      <c r="D694" s="4" t="s">
        <v>2158</v>
      </c>
    </row>
    <row r="695" spans="1:5">
      <c r="A695" s="4" t="s">
        <v>2230</v>
      </c>
    </row>
    <row r="696" spans="1:5">
      <c r="A696" s="3" t="s">
        <v>343</v>
      </c>
    </row>
    <row r="697" spans="1:5">
      <c r="A697" s="4" t="s">
        <v>2147</v>
      </c>
      <c r="D697" s="6" t="n">
        <v>3126585000000</v>
      </c>
    </row>
    <row r="698" spans="1:5">
      <c r="A698" s="4" t="s">
        <v>2221</v>
      </c>
      <c r="B698" s="4" t="s">
        <v>126</v>
      </c>
      <c r="D698" s="6" t="n">
        <v>0</v>
      </c>
    </row>
    <row r="699" spans="1:5">
      <c r="A699" s="4" t="s">
        <v>2222</v>
      </c>
      <c r="B699" s="4" t="s">
        <v>126</v>
      </c>
      <c r="D699" s="4" t="s">
        <v>2158</v>
      </c>
    </row>
    <row r="700" spans="1:5">
      <c r="A700" s="4" t="s">
        <v>2223</v>
      </c>
      <c r="B700" s="4" t="s">
        <v>126</v>
      </c>
      <c r="D700" s="6" t="n">
        <v>0</v>
      </c>
    </row>
    <row r="701" spans="1:5">
      <c r="A701" s="4" t="s">
        <v>2224</v>
      </c>
      <c r="B701" s="4" t="s">
        <v>126</v>
      </c>
      <c r="D701" s="4" t="s">
        <v>2158</v>
      </c>
    </row>
    <row r="702" spans="1:5">
      <c r="A702" s="4" t="s">
        <v>2231</v>
      </c>
    </row>
    <row r="703" spans="1:5">
      <c r="A703" s="3" t="s">
        <v>343</v>
      </c>
    </row>
    <row r="704" spans="1:5">
      <c r="A704" s="4" t="s">
        <v>2147</v>
      </c>
      <c r="D704" s="6" t="n">
        <v>20951000000</v>
      </c>
    </row>
    <row r="705" spans="1:5">
      <c r="A705" s="4" t="s">
        <v>58</v>
      </c>
    </row>
    <row r="706" spans="1:5">
      <c r="A706" s="3" t="s">
        <v>343</v>
      </c>
    </row>
    <row r="707" spans="1:5">
      <c r="A707" s="4" t="s">
        <v>2147</v>
      </c>
      <c r="D707" s="5" t="n">
        <v>25964000000</v>
      </c>
    </row>
    <row r="708" spans="1:5">
      <c r="A708" s="4" t="s">
        <v>2232</v>
      </c>
    </row>
    <row r="709" spans="1:5">
      <c r="A709" s="3" t="s">
        <v>343</v>
      </c>
    </row>
    <row r="710" spans="1:5">
      <c r="A710" s="4" t="s">
        <v>2147</v>
      </c>
      <c r="D710" s="5" t="n">
        <v>25964000000</v>
      </c>
    </row>
    <row r="711" spans="1:5">
      <c r="A711" s="4" t="s">
        <v>2221</v>
      </c>
      <c r="B711" s="4" t="s">
        <v>126</v>
      </c>
      <c r="D711" s="6" t="n">
        <v>0</v>
      </c>
    </row>
    <row r="712" spans="1:5">
      <c r="A712" s="4" t="s">
        <v>2222</v>
      </c>
      <c r="B712" s="4" t="s">
        <v>126</v>
      </c>
      <c r="D712" s="4" t="s">
        <v>2158</v>
      </c>
    </row>
    <row r="713" spans="1:5">
      <c r="A713" s="4" t="s">
        <v>2223</v>
      </c>
      <c r="B713" s="4" t="s">
        <v>126</v>
      </c>
      <c r="D713" s="6" t="n">
        <v>0</v>
      </c>
    </row>
    <row r="714" spans="1:5">
      <c r="A714" s="4" t="s">
        <v>2224</v>
      </c>
      <c r="B714" s="4" t="s">
        <v>126</v>
      </c>
      <c r="D714" s="4" t="s">
        <v>2158</v>
      </c>
    </row>
    <row r="715" spans="1:5">
      <c r="A715" s="4" t="s">
        <v>2233</v>
      </c>
    </row>
    <row r="716" spans="1:5">
      <c r="A716" s="3" t="s">
        <v>343</v>
      </c>
    </row>
    <row r="717" spans="1:5">
      <c r="A717" s="4" t="s">
        <v>2147</v>
      </c>
      <c r="D717" s="6" t="n">
        <v>0</v>
      </c>
    </row>
    <row r="718" spans="1:5">
      <c r="A718" s="4" t="s">
        <v>2221</v>
      </c>
      <c r="B718" s="4" t="s">
        <v>126</v>
      </c>
      <c r="D718" s="6" t="n">
        <v>0</v>
      </c>
    </row>
    <row r="719" spans="1:5">
      <c r="A719" s="4" t="s">
        <v>2222</v>
      </c>
      <c r="B719" s="4" t="s">
        <v>126</v>
      </c>
      <c r="D719" s="4" t="s">
        <v>2158</v>
      </c>
    </row>
    <row r="720" spans="1:5">
      <c r="A720" s="4" t="s">
        <v>2223</v>
      </c>
      <c r="B720" s="4" t="s">
        <v>126</v>
      </c>
      <c r="D720" s="6" t="n">
        <v>0</v>
      </c>
    </row>
    <row r="721" spans="1:5">
      <c r="A721" s="4" t="s">
        <v>2224</v>
      </c>
      <c r="B721" s="4" t="s">
        <v>126</v>
      </c>
      <c r="D721" s="4" t="s">
        <v>2158</v>
      </c>
    </row>
    <row r="722" spans="1:5">
      <c r="A722" s="4" t="s">
        <v>2234</v>
      </c>
    </row>
    <row r="723" spans="1:5">
      <c r="A723" s="3" t="s">
        <v>343</v>
      </c>
    </row>
    <row r="724" spans="1:5">
      <c r="A724" s="4" t="s">
        <v>2147</v>
      </c>
      <c r="D724" s="6" t="n">
        <v>0</v>
      </c>
    </row>
    <row r="725" spans="1:5">
      <c r="A725" s="4" t="s">
        <v>2235</v>
      </c>
    </row>
    <row r="726" spans="1:5">
      <c r="A726" s="3" t="s">
        <v>343</v>
      </c>
    </row>
    <row r="727" spans="1:5">
      <c r="A727" s="4" t="s">
        <v>2147</v>
      </c>
      <c r="D727" s="6" t="n">
        <v>3150149000000</v>
      </c>
    </row>
    <row r="728" spans="1:5">
      <c r="A728" s="4" t="s">
        <v>2166</v>
      </c>
      <c r="D728" s="4" t="s">
        <v>2181</v>
      </c>
    </row>
    <row r="729" spans="1:5">
      <c r="A729" s="4" t="s">
        <v>2168</v>
      </c>
      <c r="D729" s="4" t="s">
        <v>2182</v>
      </c>
    </row>
    <row r="730" spans="1:5">
      <c r="A730" s="4" t="s">
        <v>2236</v>
      </c>
    </row>
    <row r="731" spans="1:5">
      <c r="A731" s="3" t="s">
        <v>343</v>
      </c>
    </row>
    <row r="732" spans="1:5">
      <c r="A732" s="4" t="s">
        <v>2147</v>
      </c>
      <c r="D732" s="6" t="n">
        <v>2613000000</v>
      </c>
    </row>
    <row r="733" spans="1:5">
      <c r="A733" s="4" t="s">
        <v>2221</v>
      </c>
      <c r="B733" s="4" t="s">
        <v>126</v>
      </c>
      <c r="D733" s="6" t="n">
        <v>0</v>
      </c>
    </row>
    <row r="734" spans="1:5">
      <c r="A734" s="4" t="s">
        <v>2222</v>
      </c>
      <c r="B734" s="4" t="s">
        <v>126</v>
      </c>
      <c r="D734" s="4" t="s">
        <v>2158</v>
      </c>
    </row>
    <row r="735" spans="1:5">
      <c r="A735" s="4" t="s">
        <v>2223</v>
      </c>
      <c r="B735" s="4" t="s">
        <v>126</v>
      </c>
      <c r="D735" s="6" t="n">
        <v>0</v>
      </c>
    </row>
    <row r="736" spans="1:5">
      <c r="A736" s="4" t="s">
        <v>2224</v>
      </c>
      <c r="B736" s="4" t="s">
        <v>126</v>
      </c>
      <c r="D736" s="4" t="s">
        <v>2158</v>
      </c>
    </row>
    <row r="737" spans="1:5">
      <c r="A737" s="4" t="s">
        <v>2237</v>
      </c>
    </row>
    <row r="738" spans="1:5">
      <c r="A738" s="3" t="s">
        <v>343</v>
      </c>
    </row>
    <row r="739" spans="1:5">
      <c r="A739" s="4" t="s">
        <v>2147</v>
      </c>
      <c r="D739" s="6" t="n">
        <v>3126585000000</v>
      </c>
    </row>
    <row r="740" spans="1:5">
      <c r="A740" s="4" t="s">
        <v>2221</v>
      </c>
      <c r="B740" s="4" t="s">
        <v>126</v>
      </c>
      <c r="D740" s="6" t="n">
        <v>0</v>
      </c>
    </row>
    <row r="741" spans="1:5">
      <c r="A741" s="4" t="s">
        <v>2222</v>
      </c>
      <c r="B741" s="4" t="s">
        <v>126</v>
      </c>
      <c r="D741" s="4" t="s">
        <v>2158</v>
      </c>
    </row>
    <row r="742" spans="1:5">
      <c r="A742" s="4" t="s">
        <v>2223</v>
      </c>
      <c r="B742" s="4" t="s">
        <v>126</v>
      </c>
      <c r="D742" s="6" t="n">
        <v>0</v>
      </c>
    </row>
    <row r="743" spans="1:5">
      <c r="A743" s="4" t="s">
        <v>2224</v>
      </c>
      <c r="B743" s="4" t="s">
        <v>126</v>
      </c>
      <c r="D743" s="4" t="s">
        <v>2158</v>
      </c>
    </row>
    <row r="744" spans="1:5">
      <c r="A744" s="4" t="s">
        <v>2238</v>
      </c>
    </row>
    <row r="745" spans="1:5">
      <c r="A745" s="3" t="s">
        <v>343</v>
      </c>
    </row>
    <row r="746" spans="1:5">
      <c r="A746" s="4" t="s">
        <v>2147</v>
      </c>
      <c r="D746" s="6" t="n">
        <v>20951000000</v>
      </c>
    </row>
    <row r="747" spans="1:5">
      <c r="A747" s="4" t="s">
        <v>2239</v>
      </c>
    </row>
    <row r="748" spans="1:5">
      <c r="A748" s="3" t="s">
        <v>343</v>
      </c>
    </row>
    <row r="749" spans="1:5">
      <c r="A749" s="4" t="s">
        <v>2148</v>
      </c>
      <c r="D749" s="5" t="n">
        <v>0</v>
      </c>
    </row>
    <row r="750" spans="1:5">
      <c r="A750" s="4" t="s">
        <v>2221</v>
      </c>
      <c r="B750" s="4" t="s">
        <v>126</v>
      </c>
      <c r="D750" s="6" t="n">
        <v>0</v>
      </c>
    </row>
    <row r="751" spans="1:5">
      <c r="A751" s="4" t="s">
        <v>2222</v>
      </c>
      <c r="B751" s="4" t="s">
        <v>126</v>
      </c>
      <c r="D751" s="4" t="s">
        <v>2158</v>
      </c>
    </row>
    <row r="752" spans="1:5">
      <c r="A752" s="4" t="s">
        <v>2223</v>
      </c>
      <c r="B752" s="4" t="s">
        <v>126</v>
      </c>
      <c r="D752" s="6" t="n">
        <v>0</v>
      </c>
    </row>
    <row r="753" spans="1:5">
      <c r="A753" s="4" t="s">
        <v>2224</v>
      </c>
      <c r="B753" s="4" t="s">
        <v>126</v>
      </c>
      <c r="D753" s="4" t="s">
        <v>2158</v>
      </c>
    </row>
    <row r="754" spans="1:5">
      <c r="A754" s="4" t="s">
        <v>2240</v>
      </c>
    </row>
    <row r="755" spans="1:5">
      <c r="A755" s="3" t="s">
        <v>343</v>
      </c>
    </row>
    <row r="756" spans="1:5">
      <c r="A756" s="4" t="s">
        <v>2148</v>
      </c>
      <c r="D756" s="6" t="n">
        <v>91739000000</v>
      </c>
    </row>
    <row r="757" spans="1:5">
      <c r="A757" s="4" t="s">
        <v>2221</v>
      </c>
      <c r="B757" s="4" t="s">
        <v>126</v>
      </c>
      <c r="D757" s="6" t="n">
        <v>0</v>
      </c>
    </row>
    <row r="758" spans="1:5">
      <c r="A758" s="4" t="s">
        <v>2222</v>
      </c>
      <c r="B758" s="4" t="s">
        <v>126</v>
      </c>
      <c r="D758" s="4" t="s">
        <v>2158</v>
      </c>
    </row>
    <row r="759" spans="1:5">
      <c r="A759" s="4" t="s">
        <v>2223</v>
      </c>
      <c r="B759" s="4" t="s">
        <v>126</v>
      </c>
      <c r="D759" s="6" t="n">
        <v>0</v>
      </c>
    </row>
    <row r="760" spans="1:5">
      <c r="A760" s="4" t="s">
        <v>2224</v>
      </c>
      <c r="B760" s="4" t="s">
        <v>126</v>
      </c>
      <c r="D760" s="4" t="s">
        <v>2158</v>
      </c>
    </row>
    <row r="761" spans="1:5">
      <c r="A761" s="4" t="s">
        <v>2241</v>
      </c>
    </row>
    <row r="762" spans="1:5">
      <c r="A762" s="3" t="s">
        <v>343</v>
      </c>
    </row>
    <row r="763" spans="1:5">
      <c r="A763" s="4" t="s">
        <v>2148</v>
      </c>
      <c r="D763" s="6" t="n">
        <v>160057000000</v>
      </c>
    </row>
    <row r="764" spans="1:5">
      <c r="A764" s="4" t="s">
        <v>2242</v>
      </c>
    </row>
    <row r="765" spans="1:5">
      <c r="A765" s="3" t="s">
        <v>343</v>
      </c>
    </row>
    <row r="766" spans="1:5">
      <c r="A766" s="4" t="s">
        <v>2148</v>
      </c>
      <c r="D766" s="6" t="n">
        <v>160057000000</v>
      </c>
    </row>
    <row r="767" spans="1:5">
      <c r="A767" s="4" t="s">
        <v>2166</v>
      </c>
      <c r="D767" s="4" t="s">
        <v>2243</v>
      </c>
    </row>
    <row r="768" spans="1:5">
      <c r="A768" s="4" t="s">
        <v>2168</v>
      </c>
      <c r="D768" s="4" t="s">
        <v>2244</v>
      </c>
    </row>
    <row r="769" spans="1:5">
      <c r="A769" s="4" t="s">
        <v>2245</v>
      </c>
    </row>
    <row r="770" spans="1:5">
      <c r="A770" s="3" t="s">
        <v>343</v>
      </c>
    </row>
    <row r="771" spans="1:5">
      <c r="A771" s="4" t="s">
        <v>2148</v>
      </c>
      <c r="D771" s="6" t="n">
        <v>0</v>
      </c>
    </row>
    <row r="772" spans="1:5">
      <c r="A772" s="4" t="s">
        <v>2221</v>
      </c>
      <c r="B772" s="4" t="s">
        <v>126</v>
      </c>
      <c r="D772" s="6" t="n">
        <v>0</v>
      </c>
    </row>
    <row r="773" spans="1:5">
      <c r="A773" s="4" t="s">
        <v>2222</v>
      </c>
      <c r="B773" s="4" t="s">
        <v>126</v>
      </c>
      <c r="D773" s="4" t="s">
        <v>2158</v>
      </c>
    </row>
    <row r="774" spans="1:5">
      <c r="A774" s="4" t="s">
        <v>2223</v>
      </c>
      <c r="B774" s="4" t="s">
        <v>126</v>
      </c>
      <c r="D774" s="6" t="n">
        <v>0</v>
      </c>
    </row>
    <row r="775" spans="1:5">
      <c r="A775" s="4" t="s">
        <v>2224</v>
      </c>
      <c r="B775" s="4" t="s">
        <v>126</v>
      </c>
      <c r="D775" s="4" t="s">
        <v>2158</v>
      </c>
    </row>
    <row r="776" spans="1:5">
      <c r="A776" s="4" t="s">
        <v>2246</v>
      </c>
    </row>
    <row r="777" spans="1:5">
      <c r="A777" s="3" t="s">
        <v>343</v>
      </c>
    </row>
    <row r="778" spans="1:5">
      <c r="A778" s="4" t="s">
        <v>2148</v>
      </c>
      <c r="D778" s="6" t="n">
        <v>0</v>
      </c>
    </row>
    <row r="779" spans="1:5">
      <c r="A779" s="4" t="s">
        <v>2221</v>
      </c>
      <c r="B779" s="4" t="s">
        <v>126</v>
      </c>
      <c r="D779" s="6" t="n">
        <v>0</v>
      </c>
    </row>
    <row r="780" spans="1:5">
      <c r="A780" s="4" t="s">
        <v>2222</v>
      </c>
      <c r="B780" s="4" t="s">
        <v>126</v>
      </c>
      <c r="D780" s="4" t="s">
        <v>2158</v>
      </c>
    </row>
    <row r="781" spans="1:5">
      <c r="A781" s="4" t="s">
        <v>2223</v>
      </c>
      <c r="B781" s="4" t="s">
        <v>126</v>
      </c>
      <c r="D781" s="6" t="n">
        <v>0</v>
      </c>
    </row>
    <row r="782" spans="1:5">
      <c r="A782" s="4" t="s">
        <v>2224</v>
      </c>
      <c r="B782" s="4" t="s">
        <v>126</v>
      </c>
      <c r="D782" s="4" t="s">
        <v>2158</v>
      </c>
    </row>
    <row r="783" spans="1:5">
      <c r="A783" s="4" t="s">
        <v>2247</v>
      </c>
    </row>
    <row r="784" spans="1:5">
      <c r="A784" s="3" t="s">
        <v>343</v>
      </c>
    </row>
    <row r="785" spans="1:5">
      <c r="A785" s="4" t="s">
        <v>2148</v>
      </c>
      <c r="D785" s="6" t="n">
        <v>160057000000</v>
      </c>
    </row>
    <row r="786" spans="1:5">
      <c r="A786" s="4" t="s">
        <v>60</v>
      </c>
    </row>
    <row r="787" spans="1:5">
      <c r="A787" s="3" t="s">
        <v>343</v>
      </c>
    </row>
    <row r="788" spans="1:5">
      <c r="A788" s="4" t="s">
        <v>2148</v>
      </c>
      <c r="D788" s="6" t="n">
        <v>91739000000</v>
      </c>
    </row>
    <row r="789" spans="1:5">
      <c r="A789" s="4" t="s">
        <v>2166</v>
      </c>
      <c r="D789" s="4" t="s">
        <v>2248</v>
      </c>
    </row>
    <row r="790" spans="1:5">
      <c r="A790" s="4" t="s">
        <v>2168</v>
      </c>
      <c r="D790" s="4" t="s">
        <v>2249</v>
      </c>
    </row>
    <row r="791" spans="1:5">
      <c r="A791" s="4" t="s">
        <v>2250</v>
      </c>
    </row>
    <row r="792" spans="1:5">
      <c r="A792" s="3" t="s">
        <v>343</v>
      </c>
    </row>
    <row r="793" spans="1:5">
      <c r="A793" s="4" t="s">
        <v>2148</v>
      </c>
      <c r="D793" s="6" t="n">
        <v>0</v>
      </c>
    </row>
    <row r="794" spans="1:5">
      <c r="A794" s="4" t="s">
        <v>2221</v>
      </c>
      <c r="B794" s="4" t="s">
        <v>126</v>
      </c>
      <c r="D794" s="6" t="n">
        <v>0</v>
      </c>
    </row>
    <row r="795" spans="1:5">
      <c r="A795" s="4" t="s">
        <v>2222</v>
      </c>
      <c r="B795" s="4" t="s">
        <v>126</v>
      </c>
      <c r="D795" s="4" t="s">
        <v>2158</v>
      </c>
    </row>
    <row r="796" spans="1:5">
      <c r="A796" s="4" t="s">
        <v>2223</v>
      </c>
      <c r="B796" s="4" t="s">
        <v>126</v>
      </c>
      <c r="D796" s="6" t="n">
        <v>0</v>
      </c>
    </row>
    <row r="797" spans="1:5">
      <c r="A797" s="4" t="s">
        <v>2224</v>
      </c>
      <c r="B797" s="4" t="s">
        <v>126</v>
      </c>
      <c r="D797" s="4" t="s">
        <v>2158</v>
      </c>
    </row>
    <row r="798" spans="1:5">
      <c r="A798" s="4" t="s">
        <v>2251</v>
      </c>
    </row>
    <row r="799" spans="1:5">
      <c r="A799" s="3" t="s">
        <v>343</v>
      </c>
    </row>
    <row r="800" spans="1:5">
      <c r="A800" s="4" t="s">
        <v>2148</v>
      </c>
      <c r="D800" s="6" t="n">
        <v>91739000000</v>
      </c>
    </row>
    <row r="801" spans="1:5">
      <c r="A801" s="4" t="s">
        <v>2221</v>
      </c>
      <c r="B801" s="4" t="s">
        <v>126</v>
      </c>
      <c r="D801" s="6" t="n">
        <v>0</v>
      </c>
    </row>
    <row r="802" spans="1:5">
      <c r="A802" s="4" t="s">
        <v>2222</v>
      </c>
      <c r="B802" s="4" t="s">
        <v>126</v>
      </c>
      <c r="D802" s="4" t="s">
        <v>2158</v>
      </c>
    </row>
    <row r="803" spans="1:5">
      <c r="A803" s="4" t="s">
        <v>2223</v>
      </c>
      <c r="B803" s="4" t="s">
        <v>126</v>
      </c>
      <c r="D803" s="6" t="n">
        <v>0</v>
      </c>
    </row>
    <row r="804" spans="1:5">
      <c r="A804" s="4" t="s">
        <v>2224</v>
      </c>
      <c r="B804" s="4" t="s">
        <v>126</v>
      </c>
      <c r="D804" s="4" t="s">
        <v>2158</v>
      </c>
    </row>
    <row r="805" spans="1:5">
      <c r="A805" s="4" t="s">
        <v>2252</v>
      </c>
    </row>
    <row r="806" spans="1:5">
      <c r="A806" s="3" t="s">
        <v>343</v>
      </c>
    </row>
    <row r="807" spans="1:5">
      <c r="A807" s="4" t="s">
        <v>2148</v>
      </c>
      <c r="D807" s="6" t="n">
        <v>0</v>
      </c>
    </row>
    <row r="808" spans="1:5">
      <c r="A808" s="4" t="s">
        <v>2253</v>
      </c>
    </row>
    <row r="809" spans="1:5">
      <c r="A809" s="3" t="s">
        <v>343</v>
      </c>
    </row>
    <row r="810" spans="1:5">
      <c r="A810" s="4" t="s">
        <v>2145</v>
      </c>
      <c r="C810" s="5" t="n">
        <v>29303000000</v>
      </c>
    </row>
    <row r="811" spans="1:5">
      <c r="A811" s="4" t="s">
        <v>2221</v>
      </c>
      <c r="B811" s="4" t="s">
        <v>126</v>
      </c>
      <c r="C811" s="6" t="n">
        <v>0</v>
      </c>
    </row>
    <row r="812" spans="1:5">
      <c r="A812" s="4" t="s">
        <v>2222</v>
      </c>
      <c r="B812" s="4" t="s">
        <v>126</v>
      </c>
      <c r="C812" s="4" t="s">
        <v>2158</v>
      </c>
    </row>
    <row r="813" spans="1:5">
      <c r="A813" s="4" t="s">
        <v>2223</v>
      </c>
      <c r="B813" s="4" t="s">
        <v>126</v>
      </c>
      <c r="C813" s="6" t="n">
        <v>0</v>
      </c>
    </row>
    <row r="814" spans="1:5">
      <c r="A814" s="4" t="s">
        <v>2224</v>
      </c>
      <c r="B814" s="4" t="s">
        <v>126</v>
      </c>
      <c r="C814" s="4" t="s">
        <v>2158</v>
      </c>
    </row>
    <row r="815" spans="1:5">
      <c r="A815" s="4" t="s">
        <v>2254</v>
      </c>
    </row>
    <row r="816" spans="1:5">
      <c r="A816" s="3" t="s">
        <v>343</v>
      </c>
    </row>
    <row r="817" spans="1:5">
      <c r="A817" s="4" t="s">
        <v>2145</v>
      </c>
      <c r="C817" s="6" t="n">
        <v>2071925000000</v>
      </c>
    </row>
    <row r="818" spans="1:5">
      <c r="A818" s="4" t="s">
        <v>2221</v>
      </c>
      <c r="B818" s="4" t="s">
        <v>126</v>
      </c>
      <c r="C818" s="6" t="n">
        <v>0</v>
      </c>
    </row>
    <row r="819" spans="1:5">
      <c r="A819" s="4" t="s">
        <v>2222</v>
      </c>
      <c r="B819" s="4" t="s">
        <v>126</v>
      </c>
      <c r="C819" s="4" t="s">
        <v>2158</v>
      </c>
    </row>
    <row r="820" spans="1:5">
      <c r="A820" s="4" t="s">
        <v>2223</v>
      </c>
      <c r="B820" s="4" t="s">
        <v>126</v>
      </c>
      <c r="C820" s="6" t="n">
        <v>0</v>
      </c>
    </row>
    <row r="821" spans="1:5">
      <c r="A821" s="4" t="s">
        <v>2224</v>
      </c>
      <c r="B821" s="4" t="s">
        <v>126</v>
      </c>
      <c r="C821" s="4" t="s">
        <v>2158</v>
      </c>
    </row>
    <row r="822" spans="1:5">
      <c r="A822" s="4" t="s">
        <v>2255</v>
      </c>
    </row>
    <row r="823" spans="1:5">
      <c r="A823" s="3" t="s">
        <v>343</v>
      </c>
    </row>
    <row r="824" spans="1:5">
      <c r="A824" s="4" t="s">
        <v>2145</v>
      </c>
      <c r="C824" s="6" t="n">
        <v>16691000000</v>
      </c>
    </row>
    <row r="825" spans="1:5">
      <c r="A825" s="4" t="s">
        <v>1372</v>
      </c>
    </row>
    <row r="826" spans="1:5">
      <c r="A826" s="3" t="s">
        <v>343</v>
      </c>
    </row>
    <row r="827" spans="1:5">
      <c r="A827" s="4" t="s">
        <v>2145</v>
      </c>
      <c r="C827" s="5" t="n">
        <v>27058000000</v>
      </c>
    </row>
    <row r="828" spans="1:5">
      <c r="A828" s="4" t="s">
        <v>2163</v>
      </c>
    </row>
    <row r="829" spans="1:5">
      <c r="A829" s="3" t="s">
        <v>343</v>
      </c>
    </row>
    <row r="830" spans="1:5">
      <c r="A830" s="4" t="s">
        <v>2145</v>
      </c>
      <c r="C830" s="5" t="n">
        <v>27058000000</v>
      </c>
    </row>
    <row r="831" spans="1:5">
      <c r="A831" s="4" t="s">
        <v>2221</v>
      </c>
      <c r="B831" s="4" t="s">
        <v>126</v>
      </c>
      <c r="C831" s="6" t="n">
        <v>0</v>
      </c>
    </row>
    <row r="832" spans="1:5">
      <c r="A832" s="4" t="s">
        <v>2222</v>
      </c>
      <c r="B832" s="4" t="s">
        <v>126</v>
      </c>
      <c r="C832" s="4" t="s">
        <v>2158</v>
      </c>
    </row>
    <row r="833" spans="1:5">
      <c r="A833" s="4" t="s">
        <v>2223</v>
      </c>
      <c r="B833" s="4" t="s">
        <v>126</v>
      </c>
      <c r="C833" s="6" t="n">
        <v>0</v>
      </c>
    </row>
    <row r="834" spans="1:5">
      <c r="A834" s="4" t="s">
        <v>2224</v>
      </c>
      <c r="B834" s="4" t="s">
        <v>126</v>
      </c>
      <c r="C834" s="4" t="s">
        <v>2158</v>
      </c>
    </row>
    <row r="835" spans="1:5">
      <c r="A835" s="4" t="s">
        <v>2164</v>
      </c>
    </row>
    <row r="836" spans="1:5">
      <c r="A836" s="3" t="s">
        <v>343</v>
      </c>
    </row>
    <row r="837" spans="1:5">
      <c r="A837" s="4" t="s">
        <v>2145</v>
      </c>
      <c r="C837" s="6" t="n">
        <v>0</v>
      </c>
    </row>
    <row r="838" spans="1:5">
      <c r="A838" s="4" t="s">
        <v>2221</v>
      </c>
      <c r="B838" s="4" t="s">
        <v>126</v>
      </c>
      <c r="C838" s="6" t="n">
        <v>0</v>
      </c>
    </row>
    <row r="839" spans="1:5">
      <c r="A839" s="4" t="s">
        <v>2222</v>
      </c>
      <c r="B839" s="4" t="s">
        <v>126</v>
      </c>
      <c r="C839" s="4" t="s">
        <v>2158</v>
      </c>
    </row>
    <row r="840" spans="1:5">
      <c r="A840" s="4" t="s">
        <v>2223</v>
      </c>
      <c r="B840" s="4" t="s">
        <v>126</v>
      </c>
      <c r="C840" s="6" t="n">
        <v>0</v>
      </c>
    </row>
    <row r="841" spans="1:5">
      <c r="A841" s="4" t="s">
        <v>2224</v>
      </c>
      <c r="B841" s="4" t="s">
        <v>126</v>
      </c>
      <c r="C841" s="4" t="s">
        <v>2158</v>
      </c>
    </row>
    <row r="842" spans="1:5">
      <c r="A842" s="4" t="s">
        <v>2165</v>
      </c>
    </row>
    <row r="843" spans="1:5">
      <c r="A843" s="3" t="s">
        <v>343</v>
      </c>
    </row>
    <row r="844" spans="1:5">
      <c r="A844" s="4" t="s">
        <v>2145</v>
      </c>
      <c r="C844" s="6" t="n">
        <v>0</v>
      </c>
    </row>
    <row r="845" spans="1:5">
      <c r="A845" s="4" t="s">
        <v>2235</v>
      </c>
    </row>
    <row r="846" spans="1:5">
      <c r="A846" s="3" t="s">
        <v>343</v>
      </c>
    </row>
    <row r="847" spans="1:5">
      <c r="A847" s="4" t="s">
        <v>2145</v>
      </c>
      <c r="C847" s="6" t="n">
        <v>2090861000000</v>
      </c>
    </row>
    <row r="848" spans="1:5">
      <c r="A848" s="4" t="s">
        <v>2166</v>
      </c>
      <c r="C848" s="4" t="s">
        <v>2181</v>
      </c>
    </row>
    <row r="849" spans="1:5">
      <c r="A849" s="4" t="s">
        <v>2168</v>
      </c>
      <c r="C849" s="4" t="s">
        <v>2182</v>
      </c>
    </row>
    <row r="850" spans="1:5">
      <c r="A850" s="4" t="s">
        <v>2236</v>
      </c>
    </row>
    <row r="851" spans="1:5">
      <c r="A851" s="3" t="s">
        <v>343</v>
      </c>
    </row>
    <row r="852" spans="1:5">
      <c r="A852" s="4" t="s">
        <v>2145</v>
      </c>
      <c r="C852" s="6" t="n">
        <v>2245000000</v>
      </c>
    </row>
    <row r="853" spans="1:5">
      <c r="A853" s="4" t="s">
        <v>2221</v>
      </c>
      <c r="B853" s="4" t="s">
        <v>126</v>
      </c>
      <c r="C853" s="6" t="n">
        <v>0</v>
      </c>
    </row>
    <row r="854" spans="1:5">
      <c r="A854" s="4" t="s">
        <v>2222</v>
      </c>
      <c r="B854" s="4" t="s">
        <v>126</v>
      </c>
      <c r="C854" s="4" t="s">
        <v>2158</v>
      </c>
    </row>
    <row r="855" spans="1:5">
      <c r="A855" s="4" t="s">
        <v>2223</v>
      </c>
      <c r="B855" s="4" t="s">
        <v>126</v>
      </c>
      <c r="C855" s="6" t="n">
        <v>0</v>
      </c>
    </row>
    <row r="856" spans="1:5">
      <c r="A856" s="4" t="s">
        <v>2224</v>
      </c>
      <c r="B856" s="4" t="s">
        <v>126</v>
      </c>
      <c r="C856" s="4" t="s">
        <v>2158</v>
      </c>
    </row>
    <row r="857" spans="1:5">
      <c r="A857" s="4" t="s">
        <v>2237</v>
      </c>
    </row>
    <row r="858" spans="1:5">
      <c r="A858" s="3" t="s">
        <v>343</v>
      </c>
    </row>
    <row r="859" spans="1:5">
      <c r="A859" s="4" t="s">
        <v>2145</v>
      </c>
      <c r="C859" s="6" t="n">
        <v>2071925000000</v>
      </c>
    </row>
    <row r="860" spans="1:5">
      <c r="A860" s="4" t="s">
        <v>2221</v>
      </c>
      <c r="B860" s="4" t="s">
        <v>126</v>
      </c>
      <c r="C860" s="6" t="n">
        <v>0</v>
      </c>
    </row>
    <row r="861" spans="1:5">
      <c r="A861" s="4" t="s">
        <v>2222</v>
      </c>
      <c r="B861" s="4" t="s">
        <v>126</v>
      </c>
      <c r="C861" s="4" t="s">
        <v>2158</v>
      </c>
    </row>
    <row r="862" spans="1:5">
      <c r="A862" s="4" t="s">
        <v>2223</v>
      </c>
      <c r="B862" s="4" t="s">
        <v>126</v>
      </c>
      <c r="C862" s="6" t="n">
        <v>0</v>
      </c>
    </row>
    <row r="863" spans="1:5">
      <c r="A863" s="4" t="s">
        <v>2224</v>
      </c>
      <c r="B863" s="4" t="s">
        <v>126</v>
      </c>
      <c r="C863" s="4" t="s">
        <v>2158</v>
      </c>
    </row>
    <row r="864" spans="1:5">
      <c r="A864" s="4" t="s">
        <v>2238</v>
      </c>
    </row>
    <row r="865" spans="1:5">
      <c r="A865" s="3" t="s">
        <v>343</v>
      </c>
    </row>
    <row r="866" spans="1:5">
      <c r="A866" s="4" t="s">
        <v>2145</v>
      </c>
      <c r="C866" s="6" t="n">
        <v>16691000000</v>
      </c>
    </row>
    <row r="867" spans="1:5">
      <c r="A867" s="4" t="s">
        <v>2256</v>
      </c>
    </row>
    <row r="868" spans="1:5">
      <c r="A868" s="3" t="s">
        <v>343</v>
      </c>
    </row>
    <row r="869" spans="1:5">
      <c r="A869" s="4" t="s">
        <v>2166</v>
      </c>
      <c r="C869" s="4" t="s">
        <v>2243</v>
      </c>
    </row>
    <row r="870" spans="1:5">
      <c r="A870" s="4" t="s">
        <v>2168</v>
      </c>
      <c r="C870" s="4" t="s">
        <v>2244</v>
      </c>
    </row>
    <row r="871" spans="1:5">
      <c r="A871" s="4" t="s">
        <v>2257</v>
      </c>
    </row>
    <row r="872" spans="1:5">
      <c r="A872" s="3" t="s">
        <v>343</v>
      </c>
    </row>
    <row r="873" spans="1:5">
      <c r="A873" s="4" t="s">
        <v>2146</v>
      </c>
      <c r="C873" s="6" t="n">
        <v>0</v>
      </c>
    </row>
    <row r="874" spans="1:5">
      <c r="A874" s="4" t="s">
        <v>2221</v>
      </c>
      <c r="B874" s="4" t="s">
        <v>126</v>
      </c>
      <c r="C874" s="6" t="n">
        <v>0</v>
      </c>
    </row>
    <row r="875" spans="1:5">
      <c r="A875" s="4" t="s">
        <v>2222</v>
      </c>
      <c r="B875" s="4" t="s">
        <v>126</v>
      </c>
      <c r="C875" s="4" t="s">
        <v>2158</v>
      </c>
    </row>
    <row r="876" spans="1:5">
      <c r="A876" s="4" t="s">
        <v>2223</v>
      </c>
      <c r="B876" s="4" t="s">
        <v>126</v>
      </c>
      <c r="C876" s="6" t="n">
        <v>0</v>
      </c>
    </row>
    <row r="877" spans="1:5">
      <c r="A877" s="4" t="s">
        <v>2224</v>
      </c>
      <c r="B877" s="4" t="s">
        <v>126</v>
      </c>
      <c r="C877" s="4" t="s">
        <v>2158</v>
      </c>
    </row>
    <row r="878" spans="1:5">
      <c r="A878" s="4" t="s">
        <v>2258</v>
      </c>
    </row>
    <row r="879" spans="1:5">
      <c r="A879" s="3" t="s">
        <v>343</v>
      </c>
    </row>
    <row r="880" spans="1:5">
      <c r="A880" s="4" t="s">
        <v>2146</v>
      </c>
      <c r="C880" s="6" t="n">
        <v>0</v>
      </c>
    </row>
    <row r="881" spans="1:5">
      <c r="A881" s="4" t="s">
        <v>2221</v>
      </c>
      <c r="B881" s="4" t="s">
        <v>126</v>
      </c>
      <c r="C881" s="6" t="n">
        <v>0</v>
      </c>
    </row>
    <row r="882" spans="1:5">
      <c r="A882" s="4" t="s">
        <v>2222</v>
      </c>
      <c r="B882" s="4" t="s">
        <v>126</v>
      </c>
      <c r="C882" s="4" t="s">
        <v>2158</v>
      </c>
    </row>
    <row r="883" spans="1:5">
      <c r="A883" s="4" t="s">
        <v>2223</v>
      </c>
      <c r="B883" s="4" t="s">
        <v>126</v>
      </c>
      <c r="C883" s="6" t="n">
        <v>0</v>
      </c>
    </row>
    <row r="884" spans="1:5">
      <c r="A884" s="4" t="s">
        <v>2224</v>
      </c>
      <c r="B884" s="4" t="s">
        <v>126</v>
      </c>
      <c r="C884" s="4" t="s">
        <v>2158</v>
      </c>
    </row>
    <row r="885" spans="1:5">
      <c r="A885" s="4" t="s">
        <v>2259</v>
      </c>
    </row>
    <row r="886" spans="1:5">
      <c r="A886" s="3" t="s">
        <v>343</v>
      </c>
    </row>
    <row r="887" spans="1:5">
      <c r="A887" s="4" t="s">
        <v>2146</v>
      </c>
      <c r="C887" s="6" t="n">
        <v>164767000000</v>
      </c>
    </row>
    <row r="888" spans="1:5">
      <c r="A888" s="4" t="s">
        <v>2260</v>
      </c>
    </row>
    <row r="889" spans="1:5">
      <c r="A889" s="3" t="s">
        <v>343</v>
      </c>
    </row>
    <row r="890" spans="1:5">
      <c r="A890" s="4" t="s">
        <v>2166</v>
      </c>
      <c r="C890" s="4" t="s">
        <v>2181</v>
      </c>
      <c r="D890" s="4" t="s">
        <v>2181</v>
      </c>
    </row>
    <row r="891" spans="1:5">
      <c r="A891" s="4" t="s">
        <v>2168</v>
      </c>
      <c r="C891" s="4" t="s">
        <v>2182</v>
      </c>
      <c r="D891" s="4" t="s">
        <v>2182</v>
      </c>
    </row>
    <row r="892" spans="1:5">
      <c r="A892" s="4" t="s">
        <v>2261</v>
      </c>
    </row>
    <row r="893" spans="1:5">
      <c r="A893" s="3" t="s">
        <v>343</v>
      </c>
    </row>
    <row r="894" spans="1:5">
      <c r="A894" s="4" t="s">
        <v>65</v>
      </c>
      <c r="C894" s="6" t="n">
        <v>0</v>
      </c>
      <c r="D894" s="6" t="n">
        <v>0</v>
      </c>
    </row>
    <row r="895" spans="1:5">
      <c r="A895" s="4" t="s">
        <v>2221</v>
      </c>
      <c r="B895" s="4" t="s">
        <v>126</v>
      </c>
      <c r="C895" s="6" t="n">
        <v>0</v>
      </c>
      <c r="D895" s="6" t="n">
        <v>0</v>
      </c>
    </row>
    <row r="896" spans="1:5">
      <c r="A896" s="4" t="s">
        <v>2222</v>
      </c>
      <c r="B896" s="4" t="s">
        <v>126</v>
      </c>
      <c r="C896" s="4" t="s">
        <v>2158</v>
      </c>
      <c r="D896" s="4" t="s">
        <v>2158</v>
      </c>
    </row>
    <row r="897" spans="1:5">
      <c r="A897" s="4" t="s">
        <v>2223</v>
      </c>
      <c r="B897" s="4" t="s">
        <v>126</v>
      </c>
      <c r="C897" s="6" t="n">
        <v>0</v>
      </c>
      <c r="D897" s="6" t="n">
        <v>0</v>
      </c>
    </row>
    <row r="898" spans="1:5">
      <c r="A898" s="4" t="s">
        <v>2224</v>
      </c>
      <c r="B898" s="4" t="s">
        <v>126</v>
      </c>
      <c r="C898" s="4" t="s">
        <v>2158</v>
      </c>
      <c r="D898" s="4" t="s">
        <v>2158</v>
      </c>
    </row>
    <row r="899" spans="1:5">
      <c r="A899" s="4" t="s">
        <v>2262</v>
      </c>
    </row>
    <row r="900" spans="1:5">
      <c r="A900" s="3" t="s">
        <v>343</v>
      </c>
    </row>
    <row r="901" spans="1:5">
      <c r="A901" s="4" t="s">
        <v>65</v>
      </c>
      <c r="C901" s="6" t="n">
        <v>51408000000</v>
      </c>
      <c r="D901" s="6" t="n">
        <v>67754000000</v>
      </c>
    </row>
    <row r="902" spans="1:5">
      <c r="A902" s="4" t="s">
        <v>2221</v>
      </c>
      <c r="B902" s="4" t="s">
        <v>126</v>
      </c>
      <c r="C902" s="6" t="n">
        <v>0</v>
      </c>
      <c r="D902" s="6" t="n">
        <v>0</v>
      </c>
    </row>
    <row r="903" spans="1:5">
      <c r="A903" s="4" t="s">
        <v>2222</v>
      </c>
      <c r="B903" s="4" t="s">
        <v>126</v>
      </c>
      <c r="C903" s="4" t="s">
        <v>2158</v>
      </c>
      <c r="D903" s="4" t="s">
        <v>2158</v>
      </c>
    </row>
    <row r="904" spans="1:5">
      <c r="A904" s="4" t="s">
        <v>2223</v>
      </c>
      <c r="B904" s="4" t="s">
        <v>126</v>
      </c>
      <c r="C904" s="6" t="n">
        <v>0</v>
      </c>
      <c r="D904" s="6" t="n">
        <v>0</v>
      </c>
    </row>
    <row r="905" spans="1:5">
      <c r="A905" s="4" t="s">
        <v>2224</v>
      </c>
      <c r="B905" s="4" t="s">
        <v>126</v>
      </c>
      <c r="C905" s="4" t="s">
        <v>2158</v>
      </c>
      <c r="D905" s="4" t="s">
        <v>2158</v>
      </c>
    </row>
    <row r="906" spans="1:5">
      <c r="A906" s="4" t="s">
        <v>2263</v>
      </c>
    </row>
    <row r="907" spans="1:5">
      <c r="A907" s="3" t="s">
        <v>343</v>
      </c>
    </row>
    <row r="908" spans="1:5">
      <c r="A908" s="4" t="s">
        <v>65</v>
      </c>
      <c r="C908" s="6" t="n">
        <v>0</v>
      </c>
      <c r="D908" s="6" t="n">
        <v>0</v>
      </c>
    </row>
    <row r="909" spans="1:5"/>
    <row r="910" spans="1:5">
      <c r="A910" s="4" t="s">
        <v>37</v>
      </c>
      <c r="B910" s="4" t="s">
        <v>79</v>
      </c>
    </row>
    <row r="911" spans="1:5">
      <c r="A911" s="4" t="s">
        <v>126</v>
      </c>
      <c r="B911" s="4" t="s">
        <v>2158</v>
      </c>
    </row>
    <row r="912" spans="1:5">
      <c r="A912" s="4" t="s">
        <v>964</v>
      </c>
      <c r="B912" s="4" t="s">
        <v>2193</v>
      </c>
    </row>
  </sheetData>
  <mergeCells count="6">
    <mergeCell ref="A1:B2"/>
    <mergeCell ref="C1:D1"/>
    <mergeCell ref="A909:D909"/>
    <mergeCell ref="B910:D910"/>
    <mergeCell ref="B911:D911"/>
    <mergeCell ref="B912:D91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H4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80"/>
    <col customWidth="1" max="8" min="8" width="8"/>
  </cols>
  <sheetData>
    <row r="1" spans="1:8">
      <c r="A1" s="1" t="s">
        <v>2264</v>
      </c>
      <c r="C1" s="2" t="s">
        <v>1</v>
      </c>
    </row>
    <row r="2" spans="1:8">
      <c r="C2" s="2" t="s">
        <v>272</v>
      </c>
      <c r="E2" s="2" t="s">
        <v>896</v>
      </c>
      <c r="G2" s="2" t="s">
        <v>1149</v>
      </c>
    </row>
    <row r="3" spans="1:8">
      <c r="A3" s="3" t="s">
        <v>2265</v>
      </c>
    </row>
    <row r="4" spans="1:8">
      <c r="A4" s="4" t="s">
        <v>1970</v>
      </c>
      <c r="C4" s="6" t="n">
        <v>1880550000000</v>
      </c>
    </row>
    <row r="5" spans="1:8">
      <c r="A5" s="3" t="s">
        <v>2266</v>
      </c>
    </row>
    <row r="6" spans="1:8">
      <c r="A6" s="4" t="s">
        <v>1976</v>
      </c>
      <c r="C6" s="5" t="n">
        <v>2566715000000</v>
      </c>
      <c r="E6" s="6" t="n">
        <v>1880550000000</v>
      </c>
    </row>
    <row r="7" spans="1:8">
      <c r="A7" s="4" t="s">
        <v>2267</v>
      </c>
      <c r="C7" s="6" t="n">
        <v>137777000000</v>
      </c>
      <c r="D7" s="4" t="s">
        <v>37</v>
      </c>
      <c r="E7" s="6" t="n">
        <v>-34621000000</v>
      </c>
      <c r="F7" s="4" t="s">
        <v>126</v>
      </c>
      <c r="G7" s="6" t="n">
        <v>-94238000000</v>
      </c>
      <c r="H7" s="4" t="s">
        <v>964</v>
      </c>
    </row>
    <row r="8" spans="1:8">
      <c r="A8" s="4" t="s">
        <v>2268</v>
      </c>
      <c r="C8" s="4" t="s">
        <v>2269</v>
      </c>
      <c r="E8" s="4" t="s">
        <v>2269</v>
      </c>
      <c r="G8" s="4" t="s">
        <v>2269</v>
      </c>
    </row>
    <row r="9" spans="1:8">
      <c r="A9" s="4" t="s">
        <v>2270</v>
      </c>
      <c r="C9" s="4" t="s">
        <v>2269</v>
      </c>
      <c r="E9" s="4" t="s">
        <v>2269</v>
      </c>
      <c r="G9" s="4" t="s">
        <v>2269</v>
      </c>
    </row>
    <row r="10" spans="1:8">
      <c r="A10" s="4" t="s">
        <v>2271</v>
      </c>
      <c r="C10" s="4" t="s">
        <v>2269</v>
      </c>
      <c r="E10" s="4" t="s">
        <v>2269</v>
      </c>
      <c r="G10" s="4" t="s">
        <v>2269</v>
      </c>
    </row>
    <row r="11" spans="1:8">
      <c r="A11" s="4" t="s">
        <v>2272</v>
      </c>
      <c r="C11" s="4" t="s">
        <v>2269</v>
      </c>
      <c r="E11" s="4" t="s">
        <v>2269</v>
      </c>
      <c r="G11" s="4" t="s">
        <v>2269</v>
      </c>
    </row>
    <row r="12" spans="1:8">
      <c r="A12" s="3" t="s">
        <v>2273</v>
      </c>
    </row>
    <row r="13" spans="1:8">
      <c r="A13" s="4" t="s">
        <v>2274</v>
      </c>
      <c r="C13" s="6" t="n">
        <v>1642008000000</v>
      </c>
      <c r="E13" s="6" t="n">
        <v>1146751000000</v>
      </c>
    </row>
    <row r="14" spans="1:8">
      <c r="A14" s="4" t="s">
        <v>2275</v>
      </c>
      <c r="C14" s="4" t="s">
        <v>2276</v>
      </c>
      <c r="E14" s="4" t="s">
        <v>2276</v>
      </c>
      <c r="G14" s="4" t="s">
        <v>2276</v>
      </c>
    </row>
    <row r="15" spans="1:8">
      <c r="A15" s="4" t="s">
        <v>2277</v>
      </c>
      <c r="C15" s="4" t="s">
        <v>1568</v>
      </c>
    </row>
    <row r="16" spans="1:8">
      <c r="A16" s="4" t="s">
        <v>2278</v>
      </c>
    </row>
    <row r="17" spans="1:8">
      <c r="A17" s="3" t="s">
        <v>2265</v>
      </c>
    </row>
    <row r="18" spans="1:8">
      <c r="A18" s="4" t="s">
        <v>1970</v>
      </c>
      <c r="C18" s="6" t="n">
        <v>1699542000000</v>
      </c>
      <c r="E18" s="6" t="n">
        <v>1595698000000</v>
      </c>
      <c r="G18" s="6" t="n">
        <v>1472990000000</v>
      </c>
    </row>
    <row r="19" spans="1:8">
      <c r="A19" s="4" t="s">
        <v>1970</v>
      </c>
      <c r="C19" s="5" t="n">
        <v>1873686000000</v>
      </c>
    </row>
    <row r="20" spans="1:8">
      <c r="A20" s="3" t="s">
        <v>2266</v>
      </c>
    </row>
    <row r="21" spans="1:8">
      <c r="A21" s="4" t="s">
        <v>2279</v>
      </c>
      <c r="C21" s="5" t="n">
        <v>167827000000</v>
      </c>
      <c r="D21" s="4" t="s">
        <v>37</v>
      </c>
      <c r="E21" s="5" t="n">
        <v>51179000000</v>
      </c>
      <c r="F21" s="4" t="s">
        <v>126</v>
      </c>
      <c r="G21" s="5" t="n">
        <v>-31618000000</v>
      </c>
      <c r="H21" s="4" t="s">
        <v>964</v>
      </c>
    </row>
    <row r="22" spans="1:8">
      <c r="A22" s="4" t="s">
        <v>2280</v>
      </c>
      <c r="C22" s="5" t="n">
        <v>19688000000</v>
      </c>
      <c r="E22" s="5" t="n">
        <v>20121000000</v>
      </c>
      <c r="G22" s="5" t="n">
        <v>62474000000</v>
      </c>
    </row>
    <row r="23" spans="1:8">
      <c r="A23" s="4" t="s">
        <v>2281</v>
      </c>
      <c r="C23" s="5" t="n">
        <v>5521952000000</v>
      </c>
      <c r="E23" s="5" t="n">
        <v>299334000000</v>
      </c>
      <c r="G23" s="5" t="n">
        <v>397922000000</v>
      </c>
    </row>
    <row r="24" spans="1:8">
      <c r="A24" s="4" t="s">
        <v>2282</v>
      </c>
      <c r="C24" s="5" t="n">
        <v>-5201206000000</v>
      </c>
      <c r="E24" s="5" t="n">
        <v>-266790000000</v>
      </c>
      <c r="G24" s="5" t="n">
        <v>-286359000000</v>
      </c>
    </row>
    <row r="25" spans="1:8">
      <c r="A25" s="4" t="s">
        <v>2283</v>
      </c>
      <c r="B25" s="4" t="s">
        <v>1005</v>
      </c>
      <c r="C25" s="5" t="n">
        <v>3310000000</v>
      </c>
      <c r="E25" s="5" t="n">
        <v>0</v>
      </c>
      <c r="G25" s="5" t="n">
        <v>-19711000000</v>
      </c>
    </row>
    <row r="26" spans="1:8">
      <c r="A26" s="4" t="s">
        <v>1976</v>
      </c>
      <c r="C26" s="5" t="n">
        <v>2385257000000</v>
      </c>
      <c r="E26" s="5" t="n">
        <v>1699542000000</v>
      </c>
      <c r="G26" s="5" t="n">
        <v>1595698000000</v>
      </c>
    </row>
    <row r="27" spans="1:8">
      <c r="A27" s="3" t="s">
        <v>2284</v>
      </c>
    </row>
    <row r="28" spans="1:8">
      <c r="A28" s="4" t="s">
        <v>2285</v>
      </c>
      <c r="C28" s="5" t="n">
        <v>19074000000</v>
      </c>
      <c r="E28" s="5" t="n">
        <v>2169000000</v>
      </c>
      <c r="G28" s="5" t="n">
        <v>1568000000</v>
      </c>
    </row>
    <row r="29" spans="1:8">
      <c r="A29" s="4" t="s">
        <v>2286</v>
      </c>
      <c r="C29" s="5" t="n">
        <v>-15261000000</v>
      </c>
      <c r="E29" s="5" t="n">
        <v>-1459000000</v>
      </c>
      <c r="G29" s="5" t="n">
        <v>-2905000000</v>
      </c>
    </row>
    <row r="30" spans="1:8">
      <c r="A30" s="3" t="s">
        <v>2273</v>
      </c>
    </row>
    <row r="31" spans="1:8">
      <c r="A31" s="4" t="s">
        <v>2287</v>
      </c>
      <c r="C31" s="5" t="n">
        <v>23798000000</v>
      </c>
      <c r="E31" s="5" t="n">
        <v>30444000000</v>
      </c>
      <c r="G31" s="5" t="n">
        <v>34315000000</v>
      </c>
    </row>
    <row r="32" spans="1:8">
      <c r="A32" s="4" t="s">
        <v>2288</v>
      </c>
      <c r="C32" s="5" t="n">
        <v>-10078000000</v>
      </c>
      <c r="E32" s="5" t="n">
        <v>-17103000000</v>
      </c>
      <c r="G32" s="5" t="n">
        <v>-21122000000</v>
      </c>
    </row>
    <row r="33" spans="1:8">
      <c r="A33" s="4" t="s">
        <v>1375</v>
      </c>
    </row>
    <row r="34" spans="1:8">
      <c r="A34" s="3" t="s">
        <v>2265</v>
      </c>
    </row>
    <row r="35" spans="1:8">
      <c r="A35" s="4" t="s">
        <v>1970</v>
      </c>
      <c r="C35" s="5" t="n">
        <v>21482000000</v>
      </c>
      <c r="E35" s="5" t="n">
        <v>23153000000</v>
      </c>
      <c r="F35" s="4" t="s">
        <v>1021</v>
      </c>
      <c r="G35" s="5" t="n">
        <v>78676000000</v>
      </c>
      <c r="H35" s="4" t="s">
        <v>1021</v>
      </c>
    </row>
    <row r="36" spans="1:8">
      <c r="A36" s="3" t="s">
        <v>2266</v>
      </c>
    </row>
    <row r="37" spans="1:8">
      <c r="A37" s="4" t="s">
        <v>2279</v>
      </c>
      <c r="E37" s="5" t="n">
        <v>22362000000</v>
      </c>
      <c r="F37" s="4" t="s">
        <v>126</v>
      </c>
      <c r="G37" s="5" t="n">
        <v>-29117000000</v>
      </c>
      <c r="H37" s="4" t="s">
        <v>2289</v>
      </c>
    </row>
    <row r="38" spans="1:8">
      <c r="A38" s="4" t="s">
        <v>2280</v>
      </c>
      <c r="E38" s="5" t="n">
        <v>0</v>
      </c>
      <c r="G38" s="5" t="n">
        <v>0</v>
      </c>
      <c r="H38" s="4" t="s">
        <v>1021</v>
      </c>
    </row>
    <row r="39" spans="1:8">
      <c r="A39" s="4" t="s">
        <v>2281</v>
      </c>
      <c r="E39" s="5" t="n">
        <v>1398000000</v>
      </c>
      <c r="G39" s="5" t="n">
        <v>13640000000</v>
      </c>
      <c r="H39" s="4" t="s">
        <v>1021</v>
      </c>
    </row>
    <row r="40" spans="1:8">
      <c r="A40" s="4" t="s">
        <v>2282</v>
      </c>
      <c r="E40" s="5" t="n">
        <v>-25431000000</v>
      </c>
      <c r="G40" s="5" t="n">
        <v>-39506000000</v>
      </c>
      <c r="H40" s="4" t="s">
        <v>1021</v>
      </c>
    </row>
    <row r="41" spans="1:8">
      <c r="A41" s="4" t="s">
        <v>2283</v>
      </c>
      <c r="B41" s="4" t="s">
        <v>1005</v>
      </c>
      <c r="E41" s="5" t="n">
        <v>0</v>
      </c>
      <c r="G41" s="5" t="n">
        <v>-540000000</v>
      </c>
      <c r="H41" s="4" t="s">
        <v>1021</v>
      </c>
    </row>
    <row r="42" spans="1:8">
      <c r="A42" s="4" t="s">
        <v>1976</v>
      </c>
      <c r="E42" s="5" t="n">
        <v>21482000000</v>
      </c>
      <c r="G42" s="6" t="n">
        <v>23153000000</v>
      </c>
      <c r="H42" s="4" t="s">
        <v>1021</v>
      </c>
    </row>
    <row r="43" spans="1:8">
      <c r="A43" s="4" t="s">
        <v>2270</v>
      </c>
      <c r="B43" s="4" t="s">
        <v>1021</v>
      </c>
      <c r="G43" s="4" t="s">
        <v>2290</v>
      </c>
    </row>
    <row r="44" spans="1:8">
      <c r="A44" s="3" t="s">
        <v>2284</v>
      </c>
    </row>
    <row r="45" spans="1:8">
      <c r="A45" s="4" t="s">
        <v>2285</v>
      </c>
      <c r="B45" s="4" t="s">
        <v>2291</v>
      </c>
      <c r="E45" s="5" t="n">
        <v>1234000000</v>
      </c>
      <c r="G45" s="6" t="n">
        <v>861000000</v>
      </c>
    </row>
    <row r="46" spans="1:8">
      <c r="A46" s="4" t="s">
        <v>2286</v>
      </c>
      <c r="B46" s="4" t="s">
        <v>2291</v>
      </c>
      <c r="E46" s="5" t="n">
        <v>-526000000</v>
      </c>
      <c r="G46" s="5" t="n">
        <v>-2248000000</v>
      </c>
    </row>
    <row r="47" spans="1:8">
      <c r="A47" s="3" t="s">
        <v>2273</v>
      </c>
    </row>
    <row r="48" spans="1:8">
      <c r="A48" s="4" t="s">
        <v>2287</v>
      </c>
      <c r="E48" s="5" t="n">
        <v>0</v>
      </c>
      <c r="G48" s="5" t="n">
        <v>0</v>
      </c>
    </row>
    <row r="49" spans="1:8">
      <c r="A49" s="4" t="s">
        <v>2288</v>
      </c>
      <c r="E49" s="6" t="n">
        <v>0</v>
      </c>
      <c r="G49" s="6" t="n">
        <v>0</v>
      </c>
    </row>
    <row r="50" spans="1:8">
      <c r="A50" s="4" t="s">
        <v>2277</v>
      </c>
      <c r="B50" s="4" t="s">
        <v>2291</v>
      </c>
      <c r="E50" s="4" t="s">
        <v>2292</v>
      </c>
      <c r="G50" s="4" t="s">
        <v>2292</v>
      </c>
    </row>
    <row r="51" spans="1:8">
      <c r="A51" s="4" t="s">
        <v>2293</v>
      </c>
    </row>
    <row r="52" spans="1:8">
      <c r="A52" s="3" t="s">
        <v>2265</v>
      </c>
    </row>
    <row r="53" spans="1:8">
      <c r="A53" s="4" t="s">
        <v>1970</v>
      </c>
      <c r="C53" s="5" t="n">
        <v>22290000000</v>
      </c>
      <c r="E53" s="6" t="n">
        <v>17000000000</v>
      </c>
      <c r="G53" s="6" t="n">
        <v>12595000000</v>
      </c>
    </row>
    <row r="54" spans="1:8">
      <c r="A54" s="3" t="s">
        <v>2266</v>
      </c>
    </row>
    <row r="55" spans="1:8">
      <c r="A55" s="4" t="s">
        <v>2279</v>
      </c>
      <c r="E55" s="5" t="n">
        <v>290000000</v>
      </c>
      <c r="F55" s="4" t="s">
        <v>126</v>
      </c>
      <c r="G55" s="5" t="n">
        <v>882000000</v>
      </c>
      <c r="H55" s="4" t="s">
        <v>964</v>
      </c>
    </row>
    <row r="56" spans="1:8">
      <c r="A56" s="4" t="s">
        <v>2280</v>
      </c>
      <c r="E56" s="5" t="n">
        <v>0</v>
      </c>
      <c r="G56" s="5" t="n">
        <v>0</v>
      </c>
    </row>
    <row r="57" spans="1:8">
      <c r="A57" s="4" t="s">
        <v>2281</v>
      </c>
      <c r="E57" s="5" t="n">
        <v>5000000000</v>
      </c>
      <c r="G57" s="5" t="n">
        <v>4509000000</v>
      </c>
    </row>
    <row r="58" spans="1:8">
      <c r="A58" s="4" t="s">
        <v>2282</v>
      </c>
      <c r="E58" s="5" t="n">
        <v>0</v>
      </c>
      <c r="G58" s="5" t="n">
        <v>-986000000</v>
      </c>
    </row>
    <row r="59" spans="1:8">
      <c r="A59" s="4" t="s">
        <v>2283</v>
      </c>
      <c r="B59" s="4" t="s">
        <v>1005</v>
      </c>
      <c r="E59" s="5" t="n">
        <v>0</v>
      </c>
      <c r="G59" s="5" t="n">
        <v>0</v>
      </c>
    </row>
    <row r="60" spans="1:8">
      <c r="A60" s="4" t="s">
        <v>1976</v>
      </c>
      <c r="E60" s="5" t="n">
        <v>22290000000</v>
      </c>
      <c r="G60" s="5" t="n">
        <v>17000000000</v>
      </c>
    </row>
    <row r="61" spans="1:8">
      <c r="A61" s="4" t="s">
        <v>1373</v>
      </c>
    </row>
    <row r="62" spans="1:8">
      <c r="A62" s="3" t="s">
        <v>2265</v>
      </c>
    </row>
    <row r="63" spans="1:8">
      <c r="A63" s="4" t="s">
        <v>1970</v>
      </c>
      <c r="C63" s="5" t="n">
        <v>9694000000</v>
      </c>
      <c r="E63" s="5" t="n">
        <v>4348000000</v>
      </c>
      <c r="G63" s="5" t="n">
        <v>986000000</v>
      </c>
    </row>
    <row r="64" spans="1:8">
      <c r="A64" s="3" t="s">
        <v>2266</v>
      </c>
    </row>
    <row r="65" spans="1:8">
      <c r="A65" s="4" t="s">
        <v>2279</v>
      </c>
      <c r="E65" s="5" t="n">
        <v>346000000</v>
      </c>
      <c r="F65" s="4" t="s">
        <v>126</v>
      </c>
      <c r="G65" s="5" t="n">
        <v>-161000000</v>
      </c>
      <c r="H65" s="4" t="s">
        <v>964</v>
      </c>
    </row>
    <row r="66" spans="1:8">
      <c r="A66" s="4" t="s">
        <v>2280</v>
      </c>
      <c r="E66" s="5" t="n">
        <v>0</v>
      </c>
      <c r="G66" s="5" t="n">
        <v>0</v>
      </c>
    </row>
    <row r="67" spans="1:8">
      <c r="A67" s="4" t="s">
        <v>2281</v>
      </c>
      <c r="E67" s="5" t="n">
        <v>5000000000</v>
      </c>
      <c r="G67" s="5" t="n">
        <v>4509000000</v>
      </c>
    </row>
    <row r="68" spans="1:8">
      <c r="A68" s="4" t="s">
        <v>2282</v>
      </c>
      <c r="E68" s="5" t="n">
        <v>0</v>
      </c>
      <c r="G68" s="5" t="n">
        <v>-986000000</v>
      </c>
    </row>
    <row r="69" spans="1:8">
      <c r="A69" s="4" t="s">
        <v>2283</v>
      </c>
      <c r="B69" s="4" t="s">
        <v>1005</v>
      </c>
      <c r="E69" s="5" t="n">
        <v>0</v>
      </c>
      <c r="G69" s="5" t="n">
        <v>0</v>
      </c>
    </row>
    <row r="70" spans="1:8">
      <c r="A70" s="4" t="s">
        <v>1976</v>
      </c>
      <c r="E70" s="5" t="n">
        <v>9694000000</v>
      </c>
      <c r="G70" s="5" t="n">
        <v>4348000000</v>
      </c>
    </row>
    <row r="71" spans="1:8">
      <c r="A71" s="3" t="s">
        <v>2284</v>
      </c>
    </row>
    <row r="72" spans="1:8">
      <c r="A72" s="4" t="s">
        <v>2285</v>
      </c>
      <c r="B72" s="4" t="s">
        <v>2294</v>
      </c>
      <c r="E72" s="5" t="n">
        <v>265000000</v>
      </c>
      <c r="G72" s="5" t="n">
        <v>19000000</v>
      </c>
    </row>
    <row r="73" spans="1:8">
      <c r="A73" s="4" t="s">
        <v>2286</v>
      </c>
      <c r="B73" s="4" t="s">
        <v>2294</v>
      </c>
      <c r="E73" s="5" t="n">
        <v>-309000000</v>
      </c>
      <c r="G73" s="5" t="n">
        <v>-18000000</v>
      </c>
    </row>
    <row r="74" spans="1:8">
      <c r="A74" s="3" t="s">
        <v>2273</v>
      </c>
    </row>
    <row r="75" spans="1:8">
      <c r="A75" s="4" t="s">
        <v>2287</v>
      </c>
      <c r="E75" s="5" t="n">
        <v>0</v>
      </c>
      <c r="G75" s="5" t="n">
        <v>0</v>
      </c>
      <c r="H75" s="4" t="s">
        <v>2294</v>
      </c>
    </row>
    <row r="76" spans="1:8">
      <c r="A76" s="4" t="s">
        <v>2288</v>
      </c>
      <c r="E76" s="6" t="n">
        <v>0</v>
      </c>
      <c r="G76" s="6" t="n">
        <v>0</v>
      </c>
      <c r="H76" s="4" t="s">
        <v>2294</v>
      </c>
    </row>
    <row r="77" spans="1:8">
      <c r="A77" s="4" t="s">
        <v>2277</v>
      </c>
      <c r="B77" s="4" t="s">
        <v>2294</v>
      </c>
      <c r="E77" s="4" t="s">
        <v>2295</v>
      </c>
      <c r="G77" s="4" t="s">
        <v>2295</v>
      </c>
    </row>
    <row r="78" spans="1:8">
      <c r="A78" s="4" t="s">
        <v>1987</v>
      </c>
    </row>
    <row r="79" spans="1:8">
      <c r="A79" s="3" t="s">
        <v>2265</v>
      </c>
    </row>
    <row r="80" spans="1:8">
      <c r="A80" s="4" t="s">
        <v>1970</v>
      </c>
      <c r="C80" s="5" t="n">
        <v>12596000000</v>
      </c>
      <c r="E80" s="6" t="n">
        <v>12652000000</v>
      </c>
      <c r="G80" s="6" t="n">
        <v>11609000000</v>
      </c>
    </row>
    <row r="81" spans="1:8">
      <c r="A81" s="3" t="s">
        <v>2266</v>
      </c>
    </row>
    <row r="82" spans="1:8">
      <c r="A82" s="4" t="s">
        <v>2279</v>
      </c>
      <c r="E82" s="5" t="n">
        <v>-56000000</v>
      </c>
      <c r="F82" s="4" t="s">
        <v>126</v>
      </c>
      <c r="G82" s="5" t="n">
        <v>1043000000</v>
      </c>
      <c r="H82" s="4" t="s">
        <v>964</v>
      </c>
    </row>
    <row r="83" spans="1:8">
      <c r="A83" s="4" t="s">
        <v>2280</v>
      </c>
      <c r="E83" s="5" t="n">
        <v>0</v>
      </c>
      <c r="G83" s="5" t="n">
        <v>0</v>
      </c>
    </row>
    <row r="84" spans="1:8">
      <c r="A84" s="4" t="s">
        <v>2281</v>
      </c>
      <c r="E84" s="5" t="n">
        <v>0</v>
      </c>
      <c r="G84" s="5" t="n">
        <v>0</v>
      </c>
    </row>
    <row r="85" spans="1:8">
      <c r="A85" s="4" t="s">
        <v>2282</v>
      </c>
      <c r="E85" s="5" t="n">
        <v>0</v>
      </c>
      <c r="G85" s="5" t="n">
        <v>0</v>
      </c>
    </row>
    <row r="86" spans="1:8">
      <c r="A86" s="4" t="s">
        <v>2283</v>
      </c>
      <c r="B86" s="4" t="s">
        <v>1005</v>
      </c>
      <c r="E86" s="5" t="n">
        <v>0</v>
      </c>
      <c r="G86" s="5" t="n">
        <v>0</v>
      </c>
    </row>
    <row r="87" spans="1:8">
      <c r="A87" s="4" t="s">
        <v>1976</v>
      </c>
      <c r="E87" s="5" t="n">
        <v>12596000000</v>
      </c>
      <c r="G87" s="5" t="n">
        <v>12652000000</v>
      </c>
    </row>
    <row r="88" spans="1:8">
      <c r="A88" s="3" t="s">
        <v>2284</v>
      </c>
    </row>
    <row r="89" spans="1:8">
      <c r="A89" s="4" t="s">
        <v>2285</v>
      </c>
      <c r="B89" s="4" t="s">
        <v>2294</v>
      </c>
      <c r="E89" s="5" t="n">
        <v>670000000</v>
      </c>
      <c r="G89" s="5" t="n">
        <v>688000000</v>
      </c>
    </row>
    <row r="90" spans="1:8">
      <c r="A90" s="4" t="s">
        <v>2286</v>
      </c>
      <c r="B90" s="4" t="s">
        <v>2294</v>
      </c>
      <c r="E90" s="5" t="n">
        <v>-624000000</v>
      </c>
      <c r="G90" s="5" t="n">
        <v>-639000000</v>
      </c>
    </row>
    <row r="91" spans="1:8">
      <c r="A91" s="3" t="s">
        <v>2273</v>
      </c>
    </row>
    <row r="92" spans="1:8">
      <c r="A92" s="4" t="s">
        <v>2287</v>
      </c>
      <c r="E92" s="5" t="n">
        <v>0</v>
      </c>
      <c r="G92" s="5" t="n">
        <v>0</v>
      </c>
      <c r="H92" s="4" t="s">
        <v>2294</v>
      </c>
    </row>
    <row r="93" spans="1:8">
      <c r="A93" s="4" t="s">
        <v>2288</v>
      </c>
      <c r="E93" s="6" t="n">
        <v>0</v>
      </c>
      <c r="G93" s="6" t="n">
        <v>0</v>
      </c>
      <c r="H93" s="4" t="s">
        <v>2294</v>
      </c>
    </row>
    <row r="94" spans="1:8">
      <c r="A94" s="4" t="s">
        <v>2277</v>
      </c>
      <c r="B94" s="4" t="s">
        <v>2294</v>
      </c>
      <c r="E94" s="4" t="s">
        <v>2295</v>
      </c>
      <c r="G94" s="4" t="s">
        <v>2295</v>
      </c>
    </row>
    <row r="95" spans="1:8">
      <c r="A95" s="4" t="s">
        <v>1208</v>
      </c>
    </row>
    <row r="96" spans="1:8">
      <c r="A96" s="3" t="s">
        <v>2265</v>
      </c>
    </row>
    <row r="97" spans="1:8">
      <c r="A97" s="4" t="s">
        <v>1970</v>
      </c>
      <c r="C97" s="5" t="n">
        <v>1655770000000</v>
      </c>
      <c r="E97" s="6" t="n">
        <v>1555446000000</v>
      </c>
      <c r="G97" s="6" t="n">
        <v>1375746000000</v>
      </c>
    </row>
    <row r="98" spans="1:8">
      <c r="A98" s="3" t="s">
        <v>2266</v>
      </c>
    </row>
    <row r="99" spans="1:8">
      <c r="A99" s="4" t="s">
        <v>2279</v>
      </c>
      <c r="E99" s="5" t="n">
        <v>28198000000</v>
      </c>
      <c r="F99" s="4" t="s">
        <v>126</v>
      </c>
      <c r="G99" s="5" t="n">
        <v>-7260000000</v>
      </c>
      <c r="H99" s="4" t="s">
        <v>964</v>
      </c>
    </row>
    <row r="100" spans="1:8">
      <c r="A100" s="4" t="s">
        <v>2280</v>
      </c>
      <c r="E100" s="5" t="n">
        <v>20121000000</v>
      </c>
      <c r="G100" s="5" t="n">
        <v>62474000000</v>
      </c>
    </row>
    <row r="101" spans="1:8">
      <c r="A101" s="4" t="s">
        <v>2281</v>
      </c>
      <c r="E101" s="5" t="n">
        <v>292936000000</v>
      </c>
      <c r="G101" s="5" t="n">
        <v>379773000000</v>
      </c>
    </row>
    <row r="102" spans="1:8">
      <c r="A102" s="4" t="s">
        <v>2282</v>
      </c>
      <c r="E102" s="5" t="n">
        <v>-240931000000</v>
      </c>
      <c r="G102" s="5" t="n">
        <v>-236116000000</v>
      </c>
    </row>
    <row r="103" spans="1:8">
      <c r="A103" s="4" t="s">
        <v>2283</v>
      </c>
      <c r="B103" s="4" t="s">
        <v>1005</v>
      </c>
      <c r="E103" s="5" t="n">
        <v>0</v>
      </c>
      <c r="G103" s="5" t="n">
        <v>-19171000000</v>
      </c>
    </row>
    <row r="104" spans="1:8">
      <c r="A104" s="4" t="s">
        <v>1976</v>
      </c>
      <c r="E104" s="5" t="n">
        <v>1655770000000</v>
      </c>
      <c r="G104" s="5" t="n">
        <v>1555446000000</v>
      </c>
    </row>
    <row r="105" spans="1:8">
      <c r="A105" s="4" t="s">
        <v>1987</v>
      </c>
    </row>
    <row r="106" spans="1:8">
      <c r="A106" s="3" t="s">
        <v>2265</v>
      </c>
    </row>
    <row r="107" spans="1:8">
      <c r="A107" s="4" t="s">
        <v>1970</v>
      </c>
      <c r="C107" s="5" t="n">
        <v>1011864000000</v>
      </c>
      <c r="E107" s="5" t="n">
        <v>1024935000000</v>
      </c>
      <c r="F107" s="4" t="s">
        <v>2296</v>
      </c>
      <c r="G107" s="5" t="n">
        <v>993368000000</v>
      </c>
      <c r="H107" s="4" t="s">
        <v>1021</v>
      </c>
    </row>
    <row r="108" spans="1:8">
      <c r="A108" s="3" t="s">
        <v>2266</v>
      </c>
    </row>
    <row r="109" spans="1:8">
      <c r="A109" s="4" t="s">
        <v>2279</v>
      </c>
      <c r="E109" s="5" t="n">
        <v>27986000000</v>
      </c>
      <c r="F109" s="4" t="s">
        <v>126</v>
      </c>
      <c r="G109" s="5" t="n">
        <v>-6986000000</v>
      </c>
      <c r="H109" s="4" t="s">
        <v>2297</v>
      </c>
    </row>
    <row r="110" spans="1:8">
      <c r="A110" s="4" t="s">
        <v>2280</v>
      </c>
      <c r="E110" s="5" t="n">
        <v>24442000000</v>
      </c>
      <c r="G110" s="5" t="n">
        <v>57323000000</v>
      </c>
      <c r="H110" s="4" t="s">
        <v>2296</v>
      </c>
    </row>
    <row r="111" spans="1:8">
      <c r="A111" s="4" t="s">
        <v>2281</v>
      </c>
      <c r="E111" s="5" t="n">
        <v>65961000000</v>
      </c>
      <c r="G111" s="5" t="n">
        <v>205749000000</v>
      </c>
      <c r="H111" s="4" t="s">
        <v>2296</v>
      </c>
    </row>
    <row r="112" spans="1:8">
      <c r="A112" s="4" t="s">
        <v>2282</v>
      </c>
      <c r="E112" s="5" t="n">
        <v>-131460000000</v>
      </c>
      <c r="G112" s="5" t="n">
        <v>-205348000000</v>
      </c>
      <c r="H112" s="4" t="s">
        <v>2296</v>
      </c>
    </row>
    <row r="113" spans="1:8">
      <c r="A113" s="4" t="s">
        <v>2283</v>
      </c>
      <c r="B113" s="4" t="s">
        <v>1005</v>
      </c>
      <c r="E113" s="5" t="n">
        <v>0</v>
      </c>
      <c r="G113" s="5" t="n">
        <v>-19171000000</v>
      </c>
      <c r="H113" s="4" t="s">
        <v>2296</v>
      </c>
    </row>
    <row r="114" spans="1:8">
      <c r="A114" s="4" t="s">
        <v>1976</v>
      </c>
      <c r="E114" s="5" t="n">
        <v>1011864000000</v>
      </c>
      <c r="G114" s="6" t="n">
        <v>1024935000000</v>
      </c>
      <c r="H114" s="4" t="s">
        <v>2296</v>
      </c>
    </row>
    <row r="115" spans="1:8">
      <c r="A115" s="4" t="s">
        <v>2270</v>
      </c>
      <c r="B115" s="4" t="s">
        <v>2296</v>
      </c>
      <c r="G115" s="4" t="s">
        <v>2298</v>
      </c>
    </row>
    <row r="116" spans="1:8">
      <c r="A116" s="3" t="s">
        <v>2284</v>
      </c>
    </row>
    <row r="117" spans="1:8">
      <c r="A117" s="4" t="s">
        <v>2285</v>
      </c>
      <c r="E117" s="5" t="n">
        <v>0</v>
      </c>
    </row>
    <row r="118" spans="1:8">
      <c r="A118" s="4" t="s">
        <v>2286</v>
      </c>
      <c r="E118" s="5" t="n">
        <v>0</v>
      </c>
    </row>
    <row r="119" spans="1:8">
      <c r="A119" s="3" t="s">
        <v>2273</v>
      </c>
    </row>
    <row r="120" spans="1:8">
      <c r="A120" s="4" t="s">
        <v>2287</v>
      </c>
      <c r="B120" s="4" t="s">
        <v>2299</v>
      </c>
      <c r="E120" s="5" t="n">
        <v>28583000000</v>
      </c>
      <c r="G120" s="6" t="n">
        <v>31412000000</v>
      </c>
    </row>
    <row r="121" spans="1:8">
      <c r="A121" s="4" t="s">
        <v>2288</v>
      </c>
      <c r="B121" s="4" t="s">
        <v>2299</v>
      </c>
      <c r="E121" s="6" t="n">
        <v>-15246000000</v>
      </c>
      <c r="G121" s="6" t="n">
        <v>-18551000000</v>
      </c>
    </row>
    <row r="122" spans="1:8">
      <c r="A122" s="4" t="s">
        <v>2277</v>
      </c>
      <c r="B122" s="4" t="s">
        <v>2300</v>
      </c>
      <c r="E122" s="4" t="s">
        <v>2301</v>
      </c>
      <c r="G122" s="4" t="s">
        <v>2301</v>
      </c>
      <c r="H122" s="4" t="s">
        <v>2302</v>
      </c>
    </row>
    <row r="123" spans="1:8">
      <c r="A123" s="4" t="s">
        <v>1989</v>
      </c>
    </row>
    <row r="124" spans="1:8">
      <c r="A124" s="3" t="s">
        <v>2265</v>
      </c>
    </row>
    <row r="125" spans="1:8">
      <c r="A125" s="4" t="s">
        <v>1970</v>
      </c>
      <c r="C125" s="5" t="n">
        <v>643906000000</v>
      </c>
      <c r="E125" s="6" t="n">
        <v>530511000000</v>
      </c>
      <c r="G125" s="6" t="n">
        <v>377070000000</v>
      </c>
    </row>
    <row r="126" spans="1:8">
      <c r="A126" s="3" t="s">
        <v>2266</v>
      </c>
    </row>
    <row r="127" spans="1:8">
      <c r="A127" s="4" t="s">
        <v>2279</v>
      </c>
      <c r="E127" s="5" t="n">
        <v>212000000</v>
      </c>
      <c r="F127" s="4" t="s">
        <v>126</v>
      </c>
      <c r="G127" s="5" t="n">
        <v>-868000000</v>
      </c>
      <c r="H127" s="4" t="s">
        <v>964</v>
      </c>
    </row>
    <row r="128" spans="1:8">
      <c r="A128" s="4" t="s">
        <v>2280</v>
      </c>
      <c r="E128" s="5" t="n">
        <v>-4321000000</v>
      </c>
      <c r="G128" s="5" t="n">
        <v>5794000000</v>
      </c>
    </row>
    <row r="129" spans="1:8">
      <c r="A129" s="4" t="s">
        <v>2281</v>
      </c>
      <c r="E129" s="5" t="n">
        <v>226975000000</v>
      </c>
      <c r="G129" s="5" t="n">
        <v>174024000000</v>
      </c>
    </row>
    <row r="130" spans="1:8">
      <c r="A130" s="4" t="s">
        <v>2282</v>
      </c>
      <c r="E130" s="5" t="n">
        <v>-109471000000</v>
      </c>
      <c r="G130" s="5" t="n">
        <v>-25509000000</v>
      </c>
    </row>
    <row r="131" spans="1:8">
      <c r="A131" s="4" t="s">
        <v>2283</v>
      </c>
      <c r="B131" s="4" t="s">
        <v>1005</v>
      </c>
      <c r="E131" s="5" t="n">
        <v>0</v>
      </c>
      <c r="G131" s="5" t="n">
        <v>0</v>
      </c>
    </row>
    <row r="132" spans="1:8">
      <c r="A132" s="4" t="s">
        <v>1976</v>
      </c>
      <c r="E132" s="5" t="n">
        <v>643906000000</v>
      </c>
      <c r="G132" s="5" t="n">
        <v>530511000000</v>
      </c>
    </row>
    <row r="133" spans="1:8">
      <c r="A133" s="3" t="s">
        <v>2284</v>
      </c>
    </row>
    <row r="134" spans="1:8">
      <c r="A134" s="4" t="s">
        <v>2285</v>
      </c>
      <c r="E134" s="5" t="n">
        <v>0</v>
      </c>
    </row>
    <row r="135" spans="1:8">
      <c r="A135" s="4" t="s">
        <v>2286</v>
      </c>
      <c r="E135" s="5" t="n">
        <v>0</v>
      </c>
    </row>
    <row r="136" spans="1:8">
      <c r="A136" s="3" t="s">
        <v>2273</v>
      </c>
    </row>
    <row r="137" spans="1:8">
      <c r="A137" s="4" t="s">
        <v>2287</v>
      </c>
      <c r="B137" s="4" t="s">
        <v>2300</v>
      </c>
      <c r="E137" s="5" t="n">
        <v>1861000000</v>
      </c>
      <c r="G137" s="5" t="n">
        <v>2903000000</v>
      </c>
    </row>
    <row r="138" spans="1:8">
      <c r="A138" s="4" t="s">
        <v>2288</v>
      </c>
      <c r="B138" s="4" t="s">
        <v>2300</v>
      </c>
      <c r="E138" s="6" t="n">
        <v>-1857000000</v>
      </c>
      <c r="G138" s="6" t="n">
        <v>-2571000000</v>
      </c>
    </row>
    <row r="139" spans="1:8">
      <c r="A139" s="4" t="s">
        <v>2277</v>
      </c>
      <c r="B139" s="4" t="s">
        <v>2300</v>
      </c>
      <c r="E139" s="4" t="s">
        <v>2303</v>
      </c>
      <c r="G139" s="4" t="s">
        <v>2303</v>
      </c>
    </row>
    <row r="140" spans="1:8">
      <c r="A140" s="4" t="s">
        <v>1279</v>
      </c>
    </row>
    <row r="141" spans="1:8">
      <c r="A141" s="3" t="s">
        <v>2265</v>
      </c>
    </row>
    <row r="142" spans="1:8">
      <c r="A142" s="4" t="s">
        <v>1970</v>
      </c>
      <c r="E142" s="6" t="n">
        <v>0</v>
      </c>
      <c r="G142" s="6" t="n">
        <v>5308000000</v>
      </c>
    </row>
    <row r="143" spans="1:8">
      <c r="A143" s="3" t="s">
        <v>2266</v>
      </c>
    </row>
    <row r="144" spans="1:8">
      <c r="A144" s="4" t="s">
        <v>2279</v>
      </c>
      <c r="B144" s="4" t="s">
        <v>964</v>
      </c>
      <c r="G144" s="5" t="n">
        <v>594000000</v>
      </c>
    </row>
    <row r="145" spans="1:8">
      <c r="A145" s="4" t="s">
        <v>2280</v>
      </c>
      <c r="G145" s="5" t="n">
        <v>-643000000</v>
      </c>
    </row>
    <row r="146" spans="1:8">
      <c r="A146" s="4" t="s">
        <v>2281</v>
      </c>
      <c r="G146" s="5" t="n">
        <v>0</v>
      </c>
    </row>
    <row r="147" spans="1:8">
      <c r="A147" s="4" t="s">
        <v>2282</v>
      </c>
      <c r="G147" s="5" t="n">
        <v>-5259000000</v>
      </c>
    </row>
    <row r="148" spans="1:8">
      <c r="A148" s="4" t="s">
        <v>2283</v>
      </c>
      <c r="B148" s="4" t="s">
        <v>1005</v>
      </c>
      <c r="G148" s="5" t="n">
        <v>0</v>
      </c>
    </row>
    <row r="149" spans="1:8">
      <c r="A149" s="4" t="s">
        <v>1976</v>
      </c>
      <c r="G149" s="5" t="n">
        <v>0</v>
      </c>
    </row>
    <row r="150" spans="1:8">
      <c r="A150" s="4" t="s">
        <v>1362</v>
      </c>
    </row>
    <row r="151" spans="1:8">
      <c r="A151" s="3" t="s">
        <v>2265</v>
      </c>
    </row>
    <row r="152" spans="1:8">
      <c r="A152" s="4" t="s">
        <v>1970</v>
      </c>
      <c r="C152" s="5" t="n">
        <v>1422399000000</v>
      </c>
    </row>
    <row r="153" spans="1:8">
      <c r="A153" s="3" t="s">
        <v>2266</v>
      </c>
    </row>
    <row r="154" spans="1:8">
      <c r="A154" s="4" t="s">
        <v>2279</v>
      </c>
      <c r="B154" s="4" t="s">
        <v>37</v>
      </c>
      <c r="C154" s="5" t="n">
        <v>167827000000</v>
      </c>
    </row>
    <row r="155" spans="1:8">
      <c r="A155" s="4" t="s">
        <v>2280</v>
      </c>
      <c r="C155" s="5" t="n">
        <v>0</v>
      </c>
    </row>
    <row r="156" spans="1:8">
      <c r="A156" s="4" t="s">
        <v>2281</v>
      </c>
      <c r="C156" s="5" t="n">
        <v>5521520000000</v>
      </c>
    </row>
    <row r="157" spans="1:8">
      <c r="A157" s="4" t="s">
        <v>2282</v>
      </c>
      <c r="C157" s="5" t="n">
        <v>-5198646000000</v>
      </c>
    </row>
    <row r="158" spans="1:8">
      <c r="A158" s="4" t="s">
        <v>2283</v>
      </c>
      <c r="B158" s="4" t="s">
        <v>1005</v>
      </c>
      <c r="C158" s="5" t="n">
        <v>3310000000</v>
      </c>
    </row>
    <row r="159" spans="1:8">
      <c r="A159" s="4" t="s">
        <v>1976</v>
      </c>
      <c r="C159" s="5" t="n">
        <v>1916410000000</v>
      </c>
    </row>
    <row r="160" spans="1:8">
      <c r="A160" s="4" t="s">
        <v>1373</v>
      </c>
    </row>
    <row r="161" spans="1:8">
      <c r="A161" s="3" t="s">
        <v>2265</v>
      </c>
    </row>
    <row r="162" spans="1:8">
      <c r="A162" s="4" t="s">
        <v>1970</v>
      </c>
      <c r="C162" s="5" t="n">
        <v>9694000000</v>
      </c>
    </row>
    <row r="163" spans="1:8">
      <c r="A163" s="3" t="s">
        <v>2266</v>
      </c>
    </row>
    <row r="164" spans="1:8">
      <c r="A164" s="4" t="s">
        <v>2279</v>
      </c>
      <c r="B164" s="4" t="s">
        <v>37</v>
      </c>
      <c r="C164" s="5" t="n">
        <v>-28000000</v>
      </c>
    </row>
    <row r="165" spans="1:8">
      <c r="A165" s="4" t="s">
        <v>2280</v>
      </c>
      <c r="C165" s="5" t="n">
        <v>0</v>
      </c>
    </row>
    <row r="166" spans="1:8">
      <c r="A166" s="4" t="s">
        <v>2281</v>
      </c>
      <c r="C166" s="5" t="n">
        <v>3000000000</v>
      </c>
    </row>
    <row r="167" spans="1:8">
      <c r="A167" s="4" t="s">
        <v>2282</v>
      </c>
      <c r="C167" s="5" t="n">
        <v>-4277000000</v>
      </c>
    </row>
    <row r="168" spans="1:8">
      <c r="A168" s="4" t="s">
        <v>2283</v>
      </c>
      <c r="B168" s="4" t="s">
        <v>1005</v>
      </c>
      <c r="C168" s="5" t="n">
        <v>0</v>
      </c>
    </row>
    <row r="169" spans="1:8">
      <c r="A169" s="4" t="s">
        <v>1976</v>
      </c>
      <c r="C169" s="5" t="n">
        <v>8389000000</v>
      </c>
    </row>
    <row r="170" spans="1:8">
      <c r="A170" s="3" t="s">
        <v>2284</v>
      </c>
    </row>
    <row r="171" spans="1:8">
      <c r="A171" s="4" t="s">
        <v>2285</v>
      </c>
      <c r="C171" s="5" t="n">
        <v>68000000</v>
      </c>
    </row>
    <row r="172" spans="1:8">
      <c r="A172" s="4" t="s">
        <v>2286</v>
      </c>
      <c r="C172" s="5" t="n">
        <v>-35000000</v>
      </c>
    </row>
    <row r="173" spans="1:8">
      <c r="A173" s="3" t="s">
        <v>2273</v>
      </c>
    </row>
    <row r="174" spans="1:8">
      <c r="A174" s="4" t="s">
        <v>2287</v>
      </c>
      <c r="C174" s="5" t="n">
        <v>0</v>
      </c>
    </row>
    <row r="175" spans="1:8">
      <c r="A175" s="4" t="s">
        <v>2288</v>
      </c>
      <c r="C175" s="6" t="n">
        <v>0</v>
      </c>
    </row>
    <row r="176" spans="1:8">
      <c r="A176" s="4" t="s">
        <v>1987</v>
      </c>
    </row>
    <row r="177" spans="1:8">
      <c r="A177" s="3" t="s">
        <v>2304</v>
      </c>
    </row>
    <row r="178" spans="1:8">
      <c r="A178" s="4" t="s">
        <v>2305</v>
      </c>
      <c r="C178" s="4" t="s">
        <v>2306</v>
      </c>
    </row>
    <row r="179" spans="1:8">
      <c r="A179" s="4" t="s">
        <v>2307</v>
      </c>
      <c r="C179" s="4" t="s">
        <v>2308</v>
      </c>
    </row>
    <row r="180" spans="1:8">
      <c r="A180" s="4" t="s">
        <v>2309</v>
      </c>
      <c r="C180" s="4" t="s">
        <v>2310</v>
      </c>
    </row>
    <row r="181" spans="1:8">
      <c r="A181" s="3" t="s">
        <v>2265</v>
      </c>
    </row>
    <row r="182" spans="1:8">
      <c r="A182" s="4" t="s">
        <v>1970</v>
      </c>
      <c r="C182" s="6" t="n">
        <v>280171000000</v>
      </c>
    </row>
    <row r="183" spans="1:8">
      <c r="A183" s="3" t="s">
        <v>2266</v>
      </c>
    </row>
    <row r="184" spans="1:8">
      <c r="A184" s="4" t="s">
        <v>2279</v>
      </c>
      <c r="B184" s="4" t="s">
        <v>37</v>
      </c>
      <c r="C184" s="5" t="n">
        <v>56271000000</v>
      </c>
    </row>
    <row r="185" spans="1:8">
      <c r="A185" s="4" t="s">
        <v>2280</v>
      </c>
      <c r="C185" s="5" t="n">
        <v>0</v>
      </c>
    </row>
    <row r="186" spans="1:8">
      <c r="A186" s="4" t="s">
        <v>2281</v>
      </c>
      <c r="C186" s="5" t="n">
        <v>67953000000</v>
      </c>
    </row>
    <row r="187" spans="1:8">
      <c r="A187" s="4" t="s">
        <v>2282</v>
      </c>
      <c r="C187" s="5" t="n">
        <v>-2535000000</v>
      </c>
    </row>
    <row r="188" spans="1:8">
      <c r="A188" s="4" t="s">
        <v>2283</v>
      </c>
      <c r="B188" s="4" t="s">
        <v>1005</v>
      </c>
      <c r="C188" s="5" t="n">
        <v>0</v>
      </c>
    </row>
    <row r="189" spans="1:8">
      <c r="A189" s="4" t="s">
        <v>1976</v>
      </c>
      <c r="C189" s="5" t="n">
        <v>401860000000</v>
      </c>
    </row>
    <row r="190" spans="1:8">
      <c r="A190" s="3" t="s">
        <v>2284</v>
      </c>
    </row>
    <row r="191" spans="1:8">
      <c r="A191" s="4" t="s">
        <v>2285</v>
      </c>
      <c r="B191" s="4" t="s">
        <v>2299</v>
      </c>
      <c r="C191" s="5" t="n">
        <v>12700000000</v>
      </c>
    </row>
    <row r="192" spans="1:8">
      <c r="A192" s="4" t="s">
        <v>2286</v>
      </c>
      <c r="B192" s="4" t="s">
        <v>2299</v>
      </c>
      <c r="C192" s="5" t="n">
        <v>-9165000000</v>
      </c>
    </row>
    <row r="193" spans="1:8">
      <c r="A193" s="3" t="s">
        <v>2273</v>
      </c>
    </row>
    <row r="194" spans="1:8">
      <c r="A194" s="4" t="s">
        <v>2287</v>
      </c>
      <c r="C194" s="5" t="n">
        <v>0</v>
      </c>
    </row>
    <row r="195" spans="1:8">
      <c r="A195" s="4" t="s">
        <v>2288</v>
      </c>
      <c r="C195" s="6" t="n">
        <v>0</v>
      </c>
    </row>
    <row r="196" spans="1:8">
      <c r="A196" s="4" t="s">
        <v>2277</v>
      </c>
      <c r="B196" s="4" t="s">
        <v>2299</v>
      </c>
      <c r="C196" s="4" t="s">
        <v>2301</v>
      </c>
    </row>
    <row r="197" spans="1:8">
      <c r="A197" s="4" t="s">
        <v>2311</v>
      </c>
    </row>
    <row r="198" spans="1:8">
      <c r="A198" s="3" t="s">
        <v>2304</v>
      </c>
    </row>
    <row r="199" spans="1:8">
      <c r="A199" s="4" t="s">
        <v>2312</v>
      </c>
      <c r="C199" s="4" t="s">
        <v>2313</v>
      </c>
    </row>
    <row r="200" spans="1:8">
      <c r="A200" s="4" t="s">
        <v>2314</v>
      </c>
    </row>
    <row r="201" spans="1:8">
      <c r="A201" s="3" t="s">
        <v>2304</v>
      </c>
    </row>
    <row r="202" spans="1:8">
      <c r="A202" s="4" t="s">
        <v>2315</v>
      </c>
      <c r="C202" s="4" t="s">
        <v>958</v>
      </c>
    </row>
    <row r="203" spans="1:8">
      <c r="A203" s="4" t="s">
        <v>2316</v>
      </c>
      <c r="C203" s="4" t="s">
        <v>958</v>
      </c>
    </row>
    <row r="204" spans="1:8">
      <c r="A204" s="4" t="s">
        <v>2312</v>
      </c>
      <c r="C204" s="4" t="s">
        <v>2317</v>
      </c>
    </row>
    <row r="205" spans="1:8">
      <c r="A205" s="4" t="s">
        <v>1988</v>
      </c>
    </row>
    <row r="206" spans="1:8">
      <c r="A206" s="3" t="s">
        <v>2304</v>
      </c>
    </row>
    <row r="207" spans="1:8">
      <c r="A207" s="4" t="s">
        <v>2305</v>
      </c>
      <c r="C207" s="4" t="s">
        <v>2306</v>
      </c>
    </row>
    <row r="208" spans="1:8">
      <c r="A208" s="4" t="s">
        <v>2307</v>
      </c>
      <c r="C208" s="4" t="s">
        <v>2308</v>
      </c>
    </row>
    <row r="209" spans="1:8">
      <c r="A209" s="4" t="s">
        <v>2309</v>
      </c>
      <c r="C209" s="4" t="s">
        <v>2310</v>
      </c>
    </row>
    <row r="210" spans="1:8">
      <c r="A210" s="3" t="s">
        <v>2265</v>
      </c>
    </row>
    <row r="211" spans="1:8">
      <c r="A211" s="4" t="s">
        <v>1970</v>
      </c>
      <c r="C211" s="6" t="n">
        <v>294121000000</v>
      </c>
    </row>
    <row r="212" spans="1:8">
      <c r="A212" s="3" t="s">
        <v>2266</v>
      </c>
    </row>
    <row r="213" spans="1:8">
      <c r="A213" s="4" t="s">
        <v>2279</v>
      </c>
      <c r="B213" s="4" t="s">
        <v>37</v>
      </c>
      <c r="C213" s="5" t="n">
        <v>16119000000</v>
      </c>
    </row>
    <row r="214" spans="1:8">
      <c r="A214" s="4" t="s">
        <v>2280</v>
      </c>
      <c r="C214" s="5" t="n">
        <v>0</v>
      </c>
    </row>
    <row r="215" spans="1:8">
      <c r="A215" s="4" t="s">
        <v>2281</v>
      </c>
      <c r="C215" s="5" t="n">
        <v>144207000000</v>
      </c>
    </row>
    <row r="216" spans="1:8">
      <c r="A216" s="4" t="s">
        <v>2282</v>
      </c>
      <c r="C216" s="5" t="n">
        <v>-31833000000</v>
      </c>
    </row>
    <row r="217" spans="1:8">
      <c r="A217" s="4" t="s">
        <v>2283</v>
      </c>
      <c r="B217" s="4" t="s">
        <v>1005</v>
      </c>
      <c r="C217" s="5" t="n">
        <v>0</v>
      </c>
    </row>
    <row r="218" spans="1:8">
      <c r="A218" s="4" t="s">
        <v>1976</v>
      </c>
      <c r="C218" s="6" t="n">
        <v>422614000000</v>
      </c>
    </row>
    <row r="219" spans="1:8">
      <c r="A219" s="4" t="s">
        <v>2318</v>
      </c>
    </row>
    <row r="220" spans="1:8">
      <c r="A220" s="3" t="s">
        <v>2304</v>
      </c>
    </row>
    <row r="221" spans="1:8">
      <c r="A221" s="4" t="s">
        <v>2312</v>
      </c>
      <c r="C221" s="4" t="s">
        <v>2313</v>
      </c>
    </row>
    <row r="222" spans="1:8">
      <c r="A222" s="4" t="s">
        <v>2319</v>
      </c>
    </row>
    <row r="223" spans="1:8">
      <c r="A223" s="3" t="s">
        <v>2304</v>
      </c>
    </row>
    <row r="224" spans="1:8">
      <c r="A224" s="4" t="s">
        <v>2315</v>
      </c>
      <c r="C224" s="4" t="s">
        <v>958</v>
      </c>
    </row>
    <row r="225" spans="1:8">
      <c r="A225" s="4" t="s">
        <v>2316</v>
      </c>
      <c r="C225" s="4" t="s">
        <v>958</v>
      </c>
    </row>
    <row r="226" spans="1:8">
      <c r="A226" s="4" t="s">
        <v>2312</v>
      </c>
      <c r="C226" s="4" t="s">
        <v>2317</v>
      </c>
    </row>
    <row r="227" spans="1:8">
      <c r="A227" s="4" t="s">
        <v>1989</v>
      </c>
    </row>
    <row r="228" spans="1:8">
      <c r="A228" s="3" t="s">
        <v>2304</v>
      </c>
    </row>
    <row r="229" spans="1:8">
      <c r="A229" s="4" t="s">
        <v>2305</v>
      </c>
      <c r="C229" s="4" t="s">
        <v>2306</v>
      </c>
    </row>
    <row r="230" spans="1:8">
      <c r="A230" s="4" t="s">
        <v>2307</v>
      </c>
      <c r="C230" s="4" t="s">
        <v>2308</v>
      </c>
    </row>
    <row r="231" spans="1:8">
      <c r="A231" s="4" t="s">
        <v>2309</v>
      </c>
      <c r="C231" s="4" t="s">
        <v>2310</v>
      </c>
    </row>
    <row r="232" spans="1:8">
      <c r="A232" s="3" t="s">
        <v>2265</v>
      </c>
    </row>
    <row r="233" spans="1:8">
      <c r="A233" s="4" t="s">
        <v>1970</v>
      </c>
      <c r="C233" s="6" t="n">
        <v>654066000000</v>
      </c>
    </row>
    <row r="234" spans="1:8">
      <c r="A234" s="3" t="s">
        <v>2266</v>
      </c>
    </row>
    <row r="235" spans="1:8">
      <c r="A235" s="4" t="s">
        <v>2279</v>
      </c>
      <c r="B235" s="4" t="s">
        <v>37</v>
      </c>
      <c r="C235" s="5" t="n">
        <v>16391000000</v>
      </c>
    </row>
    <row r="236" spans="1:8">
      <c r="A236" s="4" t="s">
        <v>2280</v>
      </c>
      <c r="C236" s="5" t="n">
        <v>0</v>
      </c>
    </row>
    <row r="237" spans="1:8">
      <c r="A237" s="4" t="s">
        <v>2281</v>
      </c>
      <c r="C237" s="5" t="n">
        <v>5151535000000</v>
      </c>
    </row>
    <row r="238" spans="1:8">
      <c r="A238" s="4" t="s">
        <v>2282</v>
      </c>
      <c r="C238" s="5" t="n">
        <v>-4971003000000</v>
      </c>
    </row>
    <row r="239" spans="1:8">
      <c r="A239" s="4" t="s">
        <v>2283</v>
      </c>
      <c r="B239" s="4" t="s">
        <v>1005</v>
      </c>
      <c r="C239" s="5" t="n">
        <v>3310000000</v>
      </c>
    </row>
    <row r="240" spans="1:8">
      <c r="A240" s="4" t="s">
        <v>1976</v>
      </c>
      <c r="C240" s="5" t="n">
        <v>854299000000</v>
      </c>
    </row>
    <row r="241" spans="1:8">
      <c r="A241" s="3" t="s">
        <v>2284</v>
      </c>
    </row>
    <row r="242" spans="1:8">
      <c r="A242" s="4" t="s">
        <v>2285</v>
      </c>
      <c r="B242" s="4" t="s">
        <v>2300</v>
      </c>
      <c r="C242" s="5" t="n">
        <v>1582000000</v>
      </c>
    </row>
    <row r="243" spans="1:8">
      <c r="A243" s="4" t="s">
        <v>2286</v>
      </c>
      <c r="B243" s="4" t="s">
        <v>2300</v>
      </c>
      <c r="C243" s="5" t="n">
        <v>-1582000000</v>
      </c>
    </row>
    <row r="244" spans="1:8">
      <c r="A244" s="3" t="s">
        <v>2273</v>
      </c>
    </row>
    <row r="245" spans="1:8">
      <c r="A245" s="4" t="s">
        <v>2287</v>
      </c>
      <c r="C245" s="5" t="n">
        <v>0</v>
      </c>
    </row>
    <row r="246" spans="1:8">
      <c r="A246" s="4" t="s">
        <v>2288</v>
      </c>
      <c r="C246" s="6" t="n">
        <v>0</v>
      </c>
    </row>
    <row r="247" spans="1:8">
      <c r="A247" s="4" t="s">
        <v>2277</v>
      </c>
      <c r="B247" s="4" t="s">
        <v>2300</v>
      </c>
      <c r="C247" s="4" t="s">
        <v>2303</v>
      </c>
    </row>
    <row r="248" spans="1:8">
      <c r="A248" s="4" t="s">
        <v>2320</v>
      </c>
    </row>
    <row r="249" spans="1:8">
      <c r="A249" s="3" t="s">
        <v>2304</v>
      </c>
    </row>
    <row r="250" spans="1:8">
      <c r="A250" s="4" t="s">
        <v>2312</v>
      </c>
      <c r="C250" s="4" t="s">
        <v>2313</v>
      </c>
    </row>
    <row r="251" spans="1:8">
      <c r="A251" s="4" t="s">
        <v>2321</v>
      </c>
    </row>
    <row r="252" spans="1:8">
      <c r="A252" s="3" t="s">
        <v>2304</v>
      </c>
    </row>
    <row r="253" spans="1:8">
      <c r="A253" s="4" t="s">
        <v>2315</v>
      </c>
      <c r="C253" s="4" t="s">
        <v>958</v>
      </c>
    </row>
    <row r="254" spans="1:8">
      <c r="A254" s="4" t="s">
        <v>2316</v>
      </c>
      <c r="C254" s="4" t="s">
        <v>958</v>
      </c>
    </row>
    <row r="255" spans="1:8">
      <c r="A255" s="4" t="s">
        <v>2312</v>
      </c>
      <c r="C255" s="4" t="s">
        <v>2317</v>
      </c>
    </row>
    <row r="256" spans="1:8">
      <c r="A256" s="4" t="s">
        <v>1374</v>
      </c>
    </row>
    <row r="257" spans="1:8">
      <c r="A257" s="3" t="s">
        <v>2304</v>
      </c>
    </row>
    <row r="258" spans="1:8">
      <c r="A258" s="4" t="s">
        <v>2305</v>
      </c>
      <c r="C258" s="4" t="s">
        <v>2322</v>
      </c>
    </row>
    <row r="259" spans="1:8">
      <c r="A259" s="4" t="s">
        <v>2307</v>
      </c>
      <c r="C259" s="4" t="s">
        <v>2323</v>
      </c>
    </row>
    <row r="260" spans="1:8">
      <c r="A260" s="4" t="s">
        <v>2309</v>
      </c>
      <c r="C260" s="4" t="s">
        <v>2324</v>
      </c>
    </row>
    <row r="261" spans="1:8">
      <c r="A261" s="3" t="s">
        <v>2265</v>
      </c>
    </row>
    <row r="262" spans="1:8">
      <c r="A262" s="4" t="s">
        <v>1970</v>
      </c>
      <c r="C262" s="6" t="n">
        <v>165001000000</v>
      </c>
    </row>
    <row r="263" spans="1:8">
      <c r="A263" s="3" t="s">
        <v>2266</v>
      </c>
    </row>
    <row r="264" spans="1:8">
      <c r="A264" s="4" t="s">
        <v>2279</v>
      </c>
      <c r="B264" s="4" t="s">
        <v>37</v>
      </c>
      <c r="C264" s="5" t="n">
        <v>3378000000</v>
      </c>
    </row>
    <row r="265" spans="1:8">
      <c r="A265" s="4" t="s">
        <v>2280</v>
      </c>
      <c r="C265" s="5" t="n">
        <v>0</v>
      </c>
    </row>
    <row r="266" spans="1:8">
      <c r="A266" s="4" t="s">
        <v>2281</v>
      </c>
      <c r="C266" s="5" t="n">
        <v>150103000000</v>
      </c>
    </row>
    <row r="267" spans="1:8">
      <c r="A267" s="4" t="s">
        <v>2282</v>
      </c>
      <c r="C267" s="5" t="n">
        <v>-138032000000</v>
      </c>
    </row>
    <row r="268" spans="1:8">
      <c r="A268" s="4" t="s">
        <v>2283</v>
      </c>
      <c r="B268" s="4" t="s">
        <v>1005</v>
      </c>
      <c r="C268" s="5" t="n">
        <v>0</v>
      </c>
    </row>
    <row r="269" spans="1:8">
      <c r="A269" s="4" t="s">
        <v>1976</v>
      </c>
      <c r="C269" s="5" t="n">
        <v>180450000000</v>
      </c>
    </row>
    <row r="270" spans="1:8">
      <c r="A270" s="3" t="s">
        <v>2284</v>
      </c>
    </row>
    <row r="271" spans="1:8">
      <c r="A271" s="4" t="s">
        <v>2285</v>
      </c>
      <c r="C271" s="5" t="n">
        <v>146000000</v>
      </c>
    </row>
    <row r="272" spans="1:8">
      <c r="A272" s="4" t="s">
        <v>2286</v>
      </c>
      <c r="C272" s="5" t="n">
        <v>-127000000</v>
      </c>
    </row>
    <row r="273" spans="1:8">
      <c r="A273" s="3" t="s">
        <v>2273</v>
      </c>
    </row>
    <row r="274" spans="1:8">
      <c r="A274" s="4" t="s">
        <v>2287</v>
      </c>
      <c r="C274" s="5" t="n">
        <v>0</v>
      </c>
    </row>
    <row r="275" spans="1:8">
      <c r="A275" s="4" t="s">
        <v>2288</v>
      </c>
      <c r="C275" s="6" t="n">
        <v>0</v>
      </c>
    </row>
    <row r="276" spans="1:8">
      <c r="A276" s="4" t="s">
        <v>2325</v>
      </c>
    </row>
    <row r="277" spans="1:8">
      <c r="A277" s="3" t="s">
        <v>2304</v>
      </c>
    </row>
    <row r="278" spans="1:8">
      <c r="A278" s="4" t="s">
        <v>2326</v>
      </c>
      <c r="C278" s="4" t="s">
        <v>2327</v>
      </c>
    </row>
    <row r="279" spans="1:8">
      <c r="A279" s="4" t="s">
        <v>2328</v>
      </c>
    </row>
    <row r="280" spans="1:8">
      <c r="A280" s="3" t="s">
        <v>2304</v>
      </c>
    </row>
    <row r="281" spans="1:8">
      <c r="A281" s="4" t="s">
        <v>2326</v>
      </c>
      <c r="C281" s="4" t="s">
        <v>2329</v>
      </c>
    </row>
    <row r="282" spans="1:8">
      <c r="A282" s="4" t="s">
        <v>1375</v>
      </c>
    </row>
    <row r="283" spans="1:8">
      <c r="A283" s="3" t="s">
        <v>2304</v>
      </c>
    </row>
    <row r="284" spans="1:8">
      <c r="A284" s="4" t="s">
        <v>2305</v>
      </c>
      <c r="C284" s="4" t="s">
        <v>2330</v>
      </c>
    </row>
    <row r="285" spans="1:8">
      <c r="A285" s="4" t="s">
        <v>2307</v>
      </c>
      <c r="C285" s="4" t="s">
        <v>2331</v>
      </c>
    </row>
    <row r="286" spans="1:8">
      <c r="A286" s="4" t="s">
        <v>2309</v>
      </c>
      <c r="C286" s="4" t="s">
        <v>2332</v>
      </c>
    </row>
    <row r="287" spans="1:8">
      <c r="A287" s="3" t="s">
        <v>2265</v>
      </c>
    </row>
    <row r="288" spans="1:8">
      <c r="A288" s="4" t="s">
        <v>1970</v>
      </c>
      <c r="C288" s="6" t="n">
        <v>19346000000</v>
      </c>
    </row>
    <row r="289" spans="1:8">
      <c r="A289" s="3" t="s">
        <v>2266</v>
      </c>
    </row>
    <row r="290" spans="1:8">
      <c r="A290" s="4" t="s">
        <v>2279</v>
      </c>
      <c r="B290" s="4" t="s">
        <v>37</v>
      </c>
      <c r="C290" s="5" t="n">
        <v>75696000000</v>
      </c>
    </row>
    <row r="291" spans="1:8">
      <c r="A291" s="4" t="s">
        <v>2280</v>
      </c>
      <c r="C291" s="5" t="n">
        <v>0</v>
      </c>
    </row>
    <row r="292" spans="1:8">
      <c r="A292" s="4" t="s">
        <v>2281</v>
      </c>
      <c r="C292" s="5" t="n">
        <v>4722000000</v>
      </c>
    </row>
    <row r="293" spans="1:8">
      <c r="A293" s="4" t="s">
        <v>2282</v>
      </c>
      <c r="C293" s="5" t="n">
        <v>-50966000000</v>
      </c>
    </row>
    <row r="294" spans="1:8">
      <c r="A294" s="4" t="s">
        <v>2283</v>
      </c>
      <c r="B294" s="4" t="s">
        <v>1005</v>
      </c>
      <c r="C294" s="5" t="n">
        <v>0</v>
      </c>
    </row>
    <row r="295" spans="1:8">
      <c r="A295" s="4" t="s">
        <v>1976</v>
      </c>
      <c r="C295" s="5" t="n">
        <v>48798000000</v>
      </c>
    </row>
    <row r="296" spans="1:8">
      <c r="A296" s="3" t="s">
        <v>2284</v>
      </c>
    </row>
    <row r="297" spans="1:8">
      <c r="A297" s="4" t="s">
        <v>2285</v>
      </c>
      <c r="B297" s="4" t="s">
        <v>2291</v>
      </c>
      <c r="C297" s="5" t="n">
        <v>4578000000</v>
      </c>
    </row>
    <row r="298" spans="1:8">
      <c r="A298" s="4" t="s">
        <v>2286</v>
      </c>
      <c r="B298" s="4" t="s">
        <v>2291</v>
      </c>
      <c r="C298" s="5" t="n">
        <v>-4352000000</v>
      </c>
    </row>
    <row r="299" spans="1:8">
      <c r="A299" s="3" t="s">
        <v>2273</v>
      </c>
    </row>
    <row r="300" spans="1:8">
      <c r="A300" s="4" t="s">
        <v>2287</v>
      </c>
      <c r="C300" s="5" t="n">
        <v>0</v>
      </c>
    </row>
    <row r="301" spans="1:8">
      <c r="A301" s="4" t="s">
        <v>2288</v>
      </c>
      <c r="C301" s="6" t="n">
        <v>0</v>
      </c>
    </row>
    <row r="302" spans="1:8">
      <c r="A302" s="4" t="s">
        <v>2277</v>
      </c>
      <c r="B302" s="4" t="s">
        <v>2291</v>
      </c>
      <c r="C302" s="4" t="s">
        <v>2333</v>
      </c>
    </row>
    <row r="303" spans="1:8">
      <c r="A303" s="4" t="s">
        <v>2334</v>
      </c>
    </row>
    <row r="304" spans="1:8">
      <c r="A304" s="3" t="s">
        <v>2304</v>
      </c>
    </row>
    <row r="305" spans="1:8">
      <c r="A305" s="4" t="s">
        <v>2326</v>
      </c>
      <c r="C305" s="4" t="s">
        <v>2335</v>
      </c>
    </row>
    <row r="306" spans="1:8">
      <c r="A306" s="4" t="s">
        <v>2336</v>
      </c>
      <c r="C306" s="4" t="s">
        <v>2337</v>
      </c>
    </row>
    <row r="307" spans="1:8">
      <c r="A307" s="4" t="s">
        <v>2338</v>
      </c>
    </row>
    <row r="308" spans="1:8">
      <c r="A308" s="3" t="s">
        <v>2304</v>
      </c>
    </row>
    <row r="309" spans="1:8">
      <c r="A309" s="4" t="s">
        <v>2326</v>
      </c>
      <c r="C309" s="4" t="s">
        <v>2339</v>
      </c>
    </row>
    <row r="310" spans="1:8">
      <c r="A310" s="4" t="s">
        <v>2336</v>
      </c>
      <c r="C310" s="4" t="s">
        <v>1013</v>
      </c>
    </row>
    <row r="311" spans="1:8">
      <c r="A311" s="4" t="s">
        <v>1987</v>
      </c>
    </row>
    <row r="312" spans="1:8">
      <c r="A312" s="3" t="s">
        <v>2304</v>
      </c>
    </row>
    <row r="313" spans="1:8">
      <c r="A313" s="4" t="s">
        <v>2305</v>
      </c>
      <c r="C313" s="4" t="s">
        <v>2306</v>
      </c>
    </row>
    <row r="314" spans="1:8">
      <c r="A314" s="4" t="s">
        <v>2307</v>
      </c>
      <c r="C314" s="4" t="s">
        <v>2308</v>
      </c>
    </row>
    <row r="315" spans="1:8">
      <c r="A315" s="4" t="s">
        <v>2309</v>
      </c>
      <c r="C315" s="4" t="s">
        <v>2310</v>
      </c>
    </row>
    <row r="316" spans="1:8">
      <c r="A316" s="3" t="s">
        <v>2265</v>
      </c>
    </row>
    <row r="317" spans="1:8">
      <c r="A317" s="4" t="s">
        <v>1970</v>
      </c>
      <c r="C317" s="6" t="n">
        <v>451287000000</v>
      </c>
    </row>
    <row r="318" spans="1:8">
      <c r="A318" s="3" t="s">
        <v>2266</v>
      </c>
    </row>
    <row r="319" spans="1:8">
      <c r="A319" s="4" t="s">
        <v>2279</v>
      </c>
      <c r="B319" s="4" t="s">
        <v>37</v>
      </c>
      <c r="C319" s="5" t="n">
        <v>0</v>
      </c>
    </row>
    <row r="320" spans="1:8">
      <c r="A320" s="4" t="s">
        <v>2280</v>
      </c>
      <c r="C320" s="5" t="n">
        <v>19688000000</v>
      </c>
    </row>
    <row r="321" spans="1:8">
      <c r="A321" s="4" t="s">
        <v>2281</v>
      </c>
      <c r="C321" s="5" t="n">
        <v>432000000</v>
      </c>
    </row>
    <row r="322" spans="1:8">
      <c r="A322" s="4" t="s">
        <v>2282</v>
      </c>
      <c r="C322" s="5" t="n">
        <v>-2560000000</v>
      </c>
    </row>
    <row r="323" spans="1:8">
      <c r="A323" s="4" t="s">
        <v>2283</v>
      </c>
      <c r="B323" s="4" t="s">
        <v>1005</v>
      </c>
      <c r="C323" s="5" t="n">
        <v>0</v>
      </c>
    </row>
    <row r="324" spans="1:8">
      <c r="A324" s="4" t="s">
        <v>1976</v>
      </c>
      <c r="C324" s="5" t="n">
        <v>468847000000</v>
      </c>
    </row>
    <row r="325" spans="1:8">
      <c r="A325" s="3" t="s">
        <v>2284</v>
      </c>
    </row>
    <row r="326" spans="1:8">
      <c r="A326" s="4" t="s">
        <v>2285</v>
      </c>
      <c r="C326" s="5" t="n">
        <v>0</v>
      </c>
    </row>
    <row r="327" spans="1:8">
      <c r="A327" s="4" t="s">
        <v>2286</v>
      </c>
      <c r="C327" s="5" t="n">
        <v>0</v>
      </c>
    </row>
    <row r="328" spans="1:8">
      <c r="A328" s="3" t="s">
        <v>2273</v>
      </c>
    </row>
    <row r="329" spans="1:8">
      <c r="A329" s="4" t="s">
        <v>2287</v>
      </c>
      <c r="B329" s="4" t="s">
        <v>2299</v>
      </c>
      <c r="C329" s="5" t="n">
        <v>23798000000</v>
      </c>
    </row>
    <row r="330" spans="1:8">
      <c r="A330" s="4" t="s">
        <v>2288</v>
      </c>
      <c r="B330" s="4" t="s">
        <v>2299</v>
      </c>
      <c r="C330" s="6" t="n">
        <v>-10078000000</v>
      </c>
    </row>
    <row r="331" spans="1:8">
      <c r="A331" s="4" t="s">
        <v>2277</v>
      </c>
      <c r="B331" s="4" t="s">
        <v>2299</v>
      </c>
      <c r="C331" s="4" t="s">
        <v>2301</v>
      </c>
    </row>
    <row r="332" spans="1:8">
      <c r="A332" s="4" t="s">
        <v>2311</v>
      </c>
    </row>
    <row r="333" spans="1:8">
      <c r="A333" s="3" t="s">
        <v>2304</v>
      </c>
    </row>
    <row r="334" spans="1:8">
      <c r="A334" s="4" t="s">
        <v>2312</v>
      </c>
      <c r="C334" s="4" t="s">
        <v>2313</v>
      </c>
    </row>
    <row r="335" spans="1:8">
      <c r="A335" s="4" t="s">
        <v>2314</v>
      </c>
    </row>
    <row r="336" spans="1:8">
      <c r="A336" s="3" t="s">
        <v>2304</v>
      </c>
    </row>
    <row r="337" spans="1:8">
      <c r="A337" s="4" t="s">
        <v>2315</v>
      </c>
      <c r="C337" s="4" t="s">
        <v>958</v>
      </c>
    </row>
    <row r="338" spans="1:8">
      <c r="A338" s="4" t="s">
        <v>2316</v>
      </c>
      <c r="C338" s="4" t="s">
        <v>958</v>
      </c>
    </row>
    <row r="339" spans="1:8">
      <c r="A339" s="4" t="s">
        <v>2312</v>
      </c>
      <c r="C339" s="4" t="s">
        <v>2317</v>
      </c>
    </row>
    <row r="340" spans="1:8">
      <c r="A340" s="4" t="s">
        <v>1375</v>
      </c>
    </row>
    <row r="341" spans="1:8">
      <c r="A341" s="3" t="s">
        <v>2265</v>
      </c>
    </row>
    <row r="342" spans="1:8">
      <c r="A342" s="4" t="s">
        <v>1970</v>
      </c>
      <c r="C342" s="6" t="n">
        <v>0</v>
      </c>
      <c r="E342" s="5" t="n">
        <v>99000000</v>
      </c>
      <c r="G342" s="5" t="n">
        <v>5973000000</v>
      </c>
    </row>
    <row r="343" spans="1:8">
      <c r="A343" s="3" t="s">
        <v>2266</v>
      </c>
    </row>
    <row r="344" spans="1:8">
      <c r="A344" s="4" t="s">
        <v>2279</v>
      </c>
      <c r="E344" s="5" t="n">
        <v>329000000</v>
      </c>
      <c r="F344" s="4" t="s">
        <v>126</v>
      </c>
      <c r="G344" s="5" t="n">
        <v>3877000000</v>
      </c>
      <c r="H344" s="4" t="s">
        <v>964</v>
      </c>
    </row>
    <row r="345" spans="1:8">
      <c r="A345" s="4" t="s">
        <v>2280</v>
      </c>
      <c r="E345" s="5" t="n">
        <v>0</v>
      </c>
      <c r="G345" s="5" t="n">
        <v>0</v>
      </c>
    </row>
    <row r="346" spans="1:8">
      <c r="A346" s="4" t="s">
        <v>2281</v>
      </c>
      <c r="E346" s="5" t="n">
        <v>0</v>
      </c>
      <c r="G346" s="5" t="n">
        <v>0</v>
      </c>
    </row>
    <row r="347" spans="1:8">
      <c r="A347" s="4" t="s">
        <v>2282</v>
      </c>
      <c r="E347" s="5" t="n">
        <v>-428000000</v>
      </c>
      <c r="G347" s="5" t="n">
        <v>-9751000000</v>
      </c>
    </row>
    <row r="348" spans="1:8">
      <c r="A348" s="4" t="s">
        <v>2283</v>
      </c>
      <c r="B348" s="4" t="s">
        <v>1005</v>
      </c>
      <c r="E348" s="5" t="n">
        <v>0</v>
      </c>
      <c r="G348" s="5" t="n">
        <v>0</v>
      </c>
    </row>
    <row r="349" spans="1:8">
      <c r="A349" s="4" t="s">
        <v>1976</v>
      </c>
      <c r="E349" s="5" t="n">
        <v>0</v>
      </c>
      <c r="G349" s="5" t="n">
        <v>99000000</v>
      </c>
    </row>
    <row r="350" spans="1:8">
      <c r="A350" s="4" t="s">
        <v>2340</v>
      </c>
    </row>
    <row r="351" spans="1:8">
      <c r="A351" s="3" t="s">
        <v>2265</v>
      </c>
    </row>
    <row r="352" spans="1:8">
      <c r="A352" s="4" t="s">
        <v>1970</v>
      </c>
      <c r="C352" s="5" t="n">
        <v>181008000000</v>
      </c>
      <c r="E352" s="5" t="n">
        <v>707233000000</v>
      </c>
      <c r="G352" s="5" t="n">
        <v>825958000000</v>
      </c>
    </row>
    <row r="353" spans="1:8">
      <c r="A353" s="4" t="s">
        <v>1970</v>
      </c>
      <c r="C353" s="5" t="n">
        <v>181008000000</v>
      </c>
    </row>
    <row r="354" spans="1:8">
      <c r="A354" s="3" t="s">
        <v>2266</v>
      </c>
    </row>
    <row r="355" spans="1:8">
      <c r="A355" s="4" t="s">
        <v>2279</v>
      </c>
      <c r="C355" s="5" t="n">
        <v>30166000000</v>
      </c>
      <c r="D355" s="4" t="s">
        <v>37</v>
      </c>
      <c r="E355" s="5" t="n">
        <v>136881000000</v>
      </c>
      <c r="F355" s="4" t="s">
        <v>126</v>
      </c>
      <c r="G355" s="5" t="n">
        <v>62757000000</v>
      </c>
      <c r="H355" s="4" t="s">
        <v>964</v>
      </c>
    </row>
    <row r="356" spans="1:8">
      <c r="A356" s="4" t="s">
        <v>2280</v>
      </c>
      <c r="C356" s="5" t="n">
        <v>0</v>
      </c>
      <c r="E356" s="5" t="n">
        <v>0</v>
      </c>
      <c r="G356" s="5" t="n">
        <v>0</v>
      </c>
    </row>
    <row r="357" spans="1:8">
      <c r="A357" s="4" t="s">
        <v>2281</v>
      </c>
      <c r="C357" s="5" t="n">
        <v>183294000000</v>
      </c>
      <c r="E357" s="5" t="n">
        <v>500000000</v>
      </c>
      <c r="G357" s="5" t="n">
        <v>1155000000</v>
      </c>
    </row>
    <row r="358" spans="1:8">
      <c r="A358" s="4" t="s">
        <v>2282</v>
      </c>
      <c r="C358" s="5" t="n">
        <v>-213007000000</v>
      </c>
      <c r="E358" s="5" t="n">
        <v>-663606000000</v>
      </c>
      <c r="G358" s="5" t="n">
        <v>-182637000000</v>
      </c>
    </row>
    <row r="359" spans="1:8">
      <c r="A359" s="4" t="s">
        <v>2283</v>
      </c>
      <c r="B359" s="4" t="s">
        <v>1005</v>
      </c>
      <c r="C359" s="5" t="n">
        <v>-3000000</v>
      </c>
      <c r="E359" s="5" t="n">
        <v>0</v>
      </c>
      <c r="G359" s="5" t="n">
        <v>0</v>
      </c>
    </row>
    <row r="360" spans="1:8">
      <c r="A360" s="4" t="s">
        <v>1976</v>
      </c>
      <c r="C360" s="5" t="n">
        <v>181458000000</v>
      </c>
      <c r="E360" s="5" t="n">
        <v>181008000000</v>
      </c>
      <c r="G360" s="5" t="n">
        <v>707233000000</v>
      </c>
    </row>
    <row r="361" spans="1:8">
      <c r="A361" s="3" t="s">
        <v>2284</v>
      </c>
    </row>
    <row r="362" spans="1:8">
      <c r="A362" s="4" t="s">
        <v>2285</v>
      </c>
      <c r="C362" s="5" t="n">
        <v>3994000000</v>
      </c>
      <c r="E362" s="5" t="n">
        <v>13000000</v>
      </c>
      <c r="G362" s="5" t="n">
        <v>5797000000</v>
      </c>
    </row>
    <row r="363" spans="1:8">
      <c r="A363" s="4" t="s">
        <v>2286</v>
      </c>
      <c r="C363" s="5" t="n">
        <v>-4420000000</v>
      </c>
      <c r="E363" s="5" t="n">
        <v>-520000000</v>
      </c>
      <c r="G363" s="5" t="n">
        <v>-4425000000</v>
      </c>
    </row>
    <row r="364" spans="1:8">
      <c r="A364" s="3" t="s">
        <v>2273</v>
      </c>
    </row>
    <row r="365" spans="1:8">
      <c r="A365" s="4" t="s">
        <v>2287</v>
      </c>
      <c r="C365" s="5" t="n">
        <v>0</v>
      </c>
      <c r="E365" s="5" t="n">
        <v>0</v>
      </c>
      <c r="G365" s="5" t="n">
        <v>0</v>
      </c>
    </row>
    <row r="366" spans="1:8">
      <c r="A366" s="4" t="s">
        <v>2288</v>
      </c>
      <c r="C366" s="5" t="n">
        <v>0</v>
      </c>
      <c r="E366" s="5" t="n">
        <v>0</v>
      </c>
      <c r="G366" s="5" t="n">
        <v>0</v>
      </c>
    </row>
    <row r="367" spans="1:8">
      <c r="A367" s="4" t="s">
        <v>2235</v>
      </c>
    </row>
    <row r="368" spans="1:8">
      <c r="A368" s="3" t="s">
        <v>2265</v>
      </c>
    </row>
    <row r="369" spans="1:8">
      <c r="A369" s="4" t="s">
        <v>1970</v>
      </c>
      <c r="C369" s="5" t="n">
        <v>20951000000</v>
      </c>
      <c r="E369" s="5" t="n">
        <v>33524000000</v>
      </c>
      <c r="G369" s="5" t="n">
        <v>78607000000</v>
      </c>
    </row>
    <row r="370" spans="1:8">
      <c r="A370" s="3" t="s">
        <v>2266</v>
      </c>
    </row>
    <row r="371" spans="1:8">
      <c r="A371" s="4" t="s">
        <v>2279</v>
      </c>
      <c r="E371" s="5" t="n">
        <v>24866000000</v>
      </c>
      <c r="F371" s="4" t="s">
        <v>126</v>
      </c>
      <c r="G371" s="5" t="n">
        <v>-8322000000</v>
      </c>
      <c r="H371" s="4" t="s">
        <v>964</v>
      </c>
    </row>
    <row r="372" spans="1:8">
      <c r="A372" s="4" t="s">
        <v>2280</v>
      </c>
      <c r="E372" s="5" t="n">
        <v>0</v>
      </c>
      <c r="G372" s="5" t="n">
        <v>0</v>
      </c>
    </row>
    <row r="373" spans="1:8">
      <c r="A373" s="4" t="s">
        <v>2281</v>
      </c>
      <c r="E373" s="5" t="n">
        <v>500000000</v>
      </c>
      <c r="G373" s="5" t="n">
        <v>1155000000</v>
      </c>
    </row>
    <row r="374" spans="1:8">
      <c r="A374" s="4" t="s">
        <v>2282</v>
      </c>
      <c r="E374" s="5" t="n">
        <v>-37939000000</v>
      </c>
      <c r="G374" s="5" t="n">
        <v>-37916000000</v>
      </c>
    </row>
    <row r="375" spans="1:8">
      <c r="A375" s="4" t="s">
        <v>2283</v>
      </c>
      <c r="B375" s="4" t="s">
        <v>1005</v>
      </c>
      <c r="E375" s="5" t="n">
        <v>0</v>
      </c>
      <c r="G375" s="5" t="n">
        <v>0</v>
      </c>
    </row>
    <row r="376" spans="1:8">
      <c r="A376" s="4" t="s">
        <v>1976</v>
      </c>
      <c r="E376" s="5" t="n">
        <v>20951000000</v>
      </c>
      <c r="G376" s="5" t="n">
        <v>33524000000</v>
      </c>
    </row>
    <row r="377" spans="1:8">
      <c r="A377" s="3" t="s">
        <v>2284</v>
      </c>
    </row>
    <row r="378" spans="1:8">
      <c r="A378" s="4" t="s">
        <v>2285</v>
      </c>
      <c r="B378" s="4" t="s">
        <v>2291</v>
      </c>
      <c r="E378" s="5" t="n">
        <v>5000000</v>
      </c>
      <c r="G378" s="5" t="n">
        <v>4892000000</v>
      </c>
    </row>
    <row r="379" spans="1:8">
      <c r="A379" s="4" t="s">
        <v>2286</v>
      </c>
      <c r="B379" s="4" t="s">
        <v>2291</v>
      </c>
      <c r="E379" s="5" t="n">
        <v>-513000000</v>
      </c>
      <c r="G379" s="5" t="n">
        <v>-3568000000</v>
      </c>
    </row>
    <row r="380" spans="1:8">
      <c r="A380" s="3" t="s">
        <v>2273</v>
      </c>
    </row>
    <row r="381" spans="1:8">
      <c r="A381" s="4" t="s">
        <v>2287</v>
      </c>
      <c r="E381" s="5" t="n">
        <v>0</v>
      </c>
      <c r="G381" s="5" t="n">
        <v>0</v>
      </c>
    </row>
    <row r="382" spans="1:8">
      <c r="A382" s="4" t="s">
        <v>2288</v>
      </c>
      <c r="E382" s="6" t="n">
        <v>0</v>
      </c>
      <c r="G382" s="6" t="n">
        <v>0</v>
      </c>
    </row>
    <row r="383" spans="1:8">
      <c r="A383" s="4" t="s">
        <v>2277</v>
      </c>
      <c r="B383" s="4" t="s">
        <v>2291</v>
      </c>
      <c r="E383" s="4" t="s">
        <v>2292</v>
      </c>
      <c r="G383" s="4" t="s">
        <v>2292</v>
      </c>
    </row>
    <row r="384" spans="1:8">
      <c r="A384" s="4" t="s">
        <v>2242</v>
      </c>
    </row>
    <row r="385" spans="1:8">
      <c r="A385" s="3" t="s">
        <v>2265</v>
      </c>
    </row>
    <row r="386" spans="1:8">
      <c r="A386" s="4" t="s">
        <v>1970</v>
      </c>
      <c r="C386" s="6" t="n">
        <v>160057000000</v>
      </c>
      <c r="E386" s="6" t="n">
        <v>673709000000</v>
      </c>
      <c r="G386" s="6" t="n">
        <v>747351000000</v>
      </c>
    </row>
    <row r="387" spans="1:8">
      <c r="A387" s="3" t="s">
        <v>2266</v>
      </c>
    </row>
    <row r="388" spans="1:8">
      <c r="A388" s="4" t="s">
        <v>2279</v>
      </c>
      <c r="E388" s="5" t="n">
        <v>112015000000</v>
      </c>
      <c r="F388" s="4" t="s">
        <v>126</v>
      </c>
      <c r="G388" s="5" t="n">
        <v>71079000000</v>
      </c>
      <c r="H388" s="4" t="s">
        <v>964</v>
      </c>
    </row>
    <row r="389" spans="1:8">
      <c r="A389" s="4" t="s">
        <v>2280</v>
      </c>
      <c r="E389" s="5" t="n">
        <v>0</v>
      </c>
      <c r="G389" s="5" t="n">
        <v>0</v>
      </c>
    </row>
    <row r="390" spans="1:8">
      <c r="A390" s="4" t="s">
        <v>2281</v>
      </c>
      <c r="E390" s="5" t="n">
        <v>0</v>
      </c>
      <c r="G390" s="5" t="n">
        <v>0</v>
      </c>
    </row>
    <row r="391" spans="1:8">
      <c r="A391" s="4" t="s">
        <v>2282</v>
      </c>
      <c r="E391" s="5" t="n">
        <v>-625667000000</v>
      </c>
      <c r="G391" s="5" t="n">
        <v>-144721000000</v>
      </c>
    </row>
    <row r="392" spans="1:8">
      <c r="A392" s="4" t="s">
        <v>2283</v>
      </c>
      <c r="B392" s="4" t="s">
        <v>1005</v>
      </c>
      <c r="E392" s="5" t="n">
        <v>0</v>
      </c>
      <c r="G392" s="5" t="n">
        <v>0</v>
      </c>
    </row>
    <row r="393" spans="1:8">
      <c r="A393" s="4" t="s">
        <v>1976</v>
      </c>
      <c r="E393" s="5" t="n">
        <v>160057000000</v>
      </c>
      <c r="G393" s="5" t="n">
        <v>673709000000</v>
      </c>
    </row>
    <row r="394" spans="1:8">
      <c r="A394" s="3" t="s">
        <v>2284</v>
      </c>
    </row>
    <row r="395" spans="1:8">
      <c r="A395" s="4" t="s">
        <v>2285</v>
      </c>
      <c r="B395" s="4" t="s">
        <v>2291</v>
      </c>
      <c r="E395" s="5" t="n">
        <v>8000000</v>
      </c>
      <c r="G395" s="5" t="n">
        <v>905000000</v>
      </c>
    </row>
    <row r="396" spans="1:8">
      <c r="A396" s="4" t="s">
        <v>2286</v>
      </c>
      <c r="B396" s="4" t="s">
        <v>2291</v>
      </c>
      <c r="E396" s="5" t="n">
        <v>-7000000</v>
      </c>
      <c r="G396" s="5" t="n">
        <v>-857000000</v>
      </c>
    </row>
    <row r="397" spans="1:8">
      <c r="A397" s="3" t="s">
        <v>2273</v>
      </c>
    </row>
    <row r="398" spans="1:8">
      <c r="A398" s="4" t="s">
        <v>2287</v>
      </c>
      <c r="E398" s="5" t="n">
        <v>0</v>
      </c>
      <c r="G398" s="5" t="n">
        <v>0</v>
      </c>
    </row>
    <row r="399" spans="1:8">
      <c r="A399" s="4" t="s">
        <v>2288</v>
      </c>
      <c r="E399" s="6" t="n">
        <v>0</v>
      </c>
      <c r="G399" s="6" t="n">
        <v>0</v>
      </c>
    </row>
    <row r="400" spans="1:8">
      <c r="A400" s="4" t="s">
        <v>2277</v>
      </c>
      <c r="B400" s="4" t="s">
        <v>2291</v>
      </c>
      <c r="E400" s="4" t="s">
        <v>2292</v>
      </c>
      <c r="G400" s="4" t="s">
        <v>2292</v>
      </c>
    </row>
    <row r="401" spans="1:8">
      <c r="A401" s="4" t="s">
        <v>2235</v>
      </c>
    </row>
    <row r="402" spans="1:8">
      <c r="A402" s="3" t="s">
        <v>2304</v>
      </c>
    </row>
    <row r="403" spans="1:8">
      <c r="A403" s="4" t="s">
        <v>2305</v>
      </c>
      <c r="C403" s="4" t="s">
        <v>2330</v>
      </c>
    </row>
    <row r="404" spans="1:8">
      <c r="A404" s="4" t="s">
        <v>2307</v>
      </c>
      <c r="C404" s="4" t="s">
        <v>2331</v>
      </c>
    </row>
    <row r="405" spans="1:8">
      <c r="A405" s="4" t="s">
        <v>2309</v>
      </c>
      <c r="C405" s="4" t="s">
        <v>2332</v>
      </c>
    </row>
    <row r="406" spans="1:8">
      <c r="A406" s="3" t="s">
        <v>2265</v>
      </c>
    </row>
    <row r="407" spans="1:8">
      <c r="A407" s="4" t="s">
        <v>1970</v>
      </c>
      <c r="C407" s="6" t="n">
        <v>20951000000</v>
      </c>
    </row>
    <row r="408" spans="1:8">
      <c r="A408" s="3" t="s">
        <v>2266</v>
      </c>
    </row>
    <row r="409" spans="1:8">
      <c r="A409" s="4" t="s">
        <v>2279</v>
      </c>
      <c r="B409" s="4" t="s">
        <v>37</v>
      </c>
      <c r="C409" s="5" t="n">
        <v>46409000000</v>
      </c>
    </row>
    <row r="410" spans="1:8">
      <c r="A410" s="4" t="s">
        <v>2280</v>
      </c>
      <c r="C410" s="5" t="n">
        <v>0</v>
      </c>
    </row>
    <row r="411" spans="1:8">
      <c r="A411" s="4" t="s">
        <v>2281</v>
      </c>
      <c r="C411" s="5" t="n">
        <v>255000000</v>
      </c>
    </row>
    <row r="412" spans="1:8">
      <c r="A412" s="4" t="s">
        <v>2282</v>
      </c>
      <c r="C412" s="5" t="n">
        <v>-50921000000</v>
      </c>
    </row>
    <row r="413" spans="1:8">
      <c r="A413" s="4" t="s">
        <v>2283</v>
      </c>
      <c r="B413" s="4" t="s">
        <v>1005</v>
      </c>
      <c r="C413" s="5" t="n">
        <v>-3000000</v>
      </c>
    </row>
    <row r="414" spans="1:8">
      <c r="A414" s="4" t="s">
        <v>1976</v>
      </c>
      <c r="C414" s="5" t="n">
        <v>16691000000</v>
      </c>
    </row>
    <row r="415" spans="1:8">
      <c r="A415" s="3" t="s">
        <v>2284</v>
      </c>
    </row>
    <row r="416" spans="1:8">
      <c r="A416" s="4" t="s">
        <v>2285</v>
      </c>
      <c r="B416" s="4" t="s">
        <v>2291</v>
      </c>
      <c r="C416" s="5" t="n">
        <v>2433000000</v>
      </c>
    </row>
    <row r="417" spans="1:8">
      <c r="A417" s="4" t="s">
        <v>2286</v>
      </c>
      <c r="B417" s="4" t="s">
        <v>2291</v>
      </c>
      <c r="C417" s="5" t="n">
        <v>-2751000000</v>
      </c>
    </row>
    <row r="418" spans="1:8">
      <c r="A418" s="3" t="s">
        <v>2273</v>
      </c>
    </row>
    <row r="419" spans="1:8">
      <c r="A419" s="4" t="s">
        <v>2287</v>
      </c>
      <c r="C419" s="5" t="n">
        <v>0</v>
      </c>
    </row>
    <row r="420" spans="1:8">
      <c r="A420" s="4" t="s">
        <v>2288</v>
      </c>
      <c r="C420" s="6" t="n">
        <v>0</v>
      </c>
    </row>
    <row r="421" spans="1:8">
      <c r="A421" s="4" t="s">
        <v>2277</v>
      </c>
      <c r="B421" s="4" t="s">
        <v>2291</v>
      </c>
      <c r="C421" s="4" t="s">
        <v>2333</v>
      </c>
    </row>
    <row r="422" spans="1:8">
      <c r="A422" s="4" t="s">
        <v>2341</v>
      </c>
    </row>
    <row r="423" spans="1:8">
      <c r="A423" s="3" t="s">
        <v>2304</v>
      </c>
    </row>
    <row r="424" spans="1:8">
      <c r="A424" s="4" t="s">
        <v>2326</v>
      </c>
      <c r="C424" s="4" t="s">
        <v>2335</v>
      </c>
    </row>
    <row r="425" spans="1:8">
      <c r="A425" s="4" t="s">
        <v>2336</v>
      </c>
      <c r="C425" s="4" t="s">
        <v>2337</v>
      </c>
    </row>
    <row r="426" spans="1:8">
      <c r="A426" s="4" t="s">
        <v>2342</v>
      </c>
    </row>
    <row r="427" spans="1:8">
      <c r="A427" s="3" t="s">
        <v>2304</v>
      </c>
    </row>
    <row r="428" spans="1:8">
      <c r="A428" s="4" t="s">
        <v>2326</v>
      </c>
      <c r="C428" s="4" t="s">
        <v>2339</v>
      </c>
    </row>
    <row r="429" spans="1:8">
      <c r="A429" s="4" t="s">
        <v>2336</v>
      </c>
      <c r="C429" s="4" t="s">
        <v>1013</v>
      </c>
    </row>
    <row r="430" spans="1:8">
      <c r="A430" s="4" t="s">
        <v>2256</v>
      </c>
    </row>
    <row r="431" spans="1:8">
      <c r="A431" s="3" t="s">
        <v>2304</v>
      </c>
    </row>
    <row r="432" spans="1:8">
      <c r="A432" s="4" t="s">
        <v>2305</v>
      </c>
      <c r="C432" s="4" t="s">
        <v>2343</v>
      </c>
    </row>
    <row r="433" spans="1:8">
      <c r="A433" s="4" t="s">
        <v>2307</v>
      </c>
      <c r="C433" s="4" t="s">
        <v>2331</v>
      </c>
    </row>
    <row r="434" spans="1:8">
      <c r="A434" s="4" t="s">
        <v>2309</v>
      </c>
      <c r="C434" s="4" t="s">
        <v>2344</v>
      </c>
    </row>
    <row r="435" spans="1:8">
      <c r="A435" s="3" t="s">
        <v>2265</v>
      </c>
    </row>
    <row r="436" spans="1:8">
      <c r="A436" s="4" t="s">
        <v>1970</v>
      </c>
      <c r="C436" s="6" t="n">
        <v>160057000000</v>
      </c>
    </row>
    <row r="437" spans="1:8">
      <c r="A437" s="3" t="s">
        <v>2266</v>
      </c>
    </row>
    <row r="438" spans="1:8">
      <c r="A438" s="4" t="s">
        <v>2279</v>
      </c>
      <c r="B438" s="4" t="s">
        <v>37</v>
      </c>
      <c r="C438" s="5" t="n">
        <v>-16243000000</v>
      </c>
    </row>
    <row r="439" spans="1:8">
      <c r="A439" s="4" t="s">
        <v>2280</v>
      </c>
      <c r="C439" s="5" t="n">
        <v>0</v>
      </c>
    </row>
    <row r="440" spans="1:8">
      <c r="A440" s="4" t="s">
        <v>2281</v>
      </c>
      <c r="C440" s="5" t="n">
        <v>183039000000</v>
      </c>
    </row>
    <row r="441" spans="1:8">
      <c r="A441" s="4" t="s">
        <v>2282</v>
      </c>
      <c r="C441" s="5" t="n">
        <v>-162086000000</v>
      </c>
    </row>
    <row r="442" spans="1:8">
      <c r="A442" s="4" t="s">
        <v>2283</v>
      </c>
      <c r="B442" s="4" t="s">
        <v>1005</v>
      </c>
      <c r="C442" s="5" t="n">
        <v>0</v>
      </c>
    </row>
    <row r="443" spans="1:8">
      <c r="A443" s="4" t="s">
        <v>1976</v>
      </c>
      <c r="C443" s="5" t="n">
        <v>164767000000</v>
      </c>
    </row>
    <row r="444" spans="1:8">
      <c r="A444" s="3" t="s">
        <v>2284</v>
      </c>
    </row>
    <row r="445" spans="1:8">
      <c r="A445" s="4" t="s">
        <v>2285</v>
      </c>
      <c r="B445" s="4" t="s">
        <v>2291</v>
      </c>
      <c r="C445" s="5" t="n">
        <v>1561000000</v>
      </c>
    </row>
    <row r="446" spans="1:8">
      <c r="A446" s="4" t="s">
        <v>2286</v>
      </c>
      <c r="B446" s="4" t="s">
        <v>2291</v>
      </c>
      <c r="C446" s="5" t="n">
        <v>-1669000000</v>
      </c>
    </row>
    <row r="447" spans="1:8">
      <c r="A447" s="3" t="s">
        <v>2273</v>
      </c>
    </row>
    <row r="448" spans="1:8">
      <c r="A448" s="4" t="s">
        <v>2287</v>
      </c>
      <c r="C448" s="5" t="n">
        <v>0</v>
      </c>
    </row>
    <row r="449" spans="1:8">
      <c r="A449" s="4" t="s">
        <v>2288</v>
      </c>
      <c r="C449" s="6" t="n">
        <v>0</v>
      </c>
    </row>
    <row r="450" spans="1:8">
      <c r="A450" s="4" t="s">
        <v>2277</v>
      </c>
      <c r="B450" s="4" t="s">
        <v>2291</v>
      </c>
      <c r="C450" s="4" t="s">
        <v>2333</v>
      </c>
    </row>
    <row r="451" spans="1:8">
      <c r="A451" s="4" t="s">
        <v>2345</v>
      </c>
    </row>
    <row r="452" spans="1:8">
      <c r="A452" s="3" t="s">
        <v>2304</v>
      </c>
    </row>
    <row r="453" spans="1:8">
      <c r="A453" s="4" t="s">
        <v>2326</v>
      </c>
      <c r="C453" s="4" t="s">
        <v>2346</v>
      </c>
    </row>
    <row r="454" spans="1:8">
      <c r="A454" s="4" t="s">
        <v>2336</v>
      </c>
      <c r="C454" s="4" t="s">
        <v>1035</v>
      </c>
    </row>
    <row r="455" spans="1:8">
      <c r="A455" s="4" t="s">
        <v>2347</v>
      </c>
    </row>
    <row r="456" spans="1:8">
      <c r="A456" s="3" t="s">
        <v>2304</v>
      </c>
    </row>
    <row r="457" spans="1:8">
      <c r="A457" s="4" t="s">
        <v>2326</v>
      </c>
      <c r="C457" s="4" t="s">
        <v>2348</v>
      </c>
    </row>
    <row r="458" spans="1:8">
      <c r="A458" s="4" t="s">
        <v>2336</v>
      </c>
      <c r="C458" s="4" t="s">
        <v>1054</v>
      </c>
    </row>
    <row r="459" spans="1:8"/>
    <row r="460" spans="1:8">
      <c r="A460" s="4" t="s">
        <v>37</v>
      </c>
      <c r="B460" s="4" t="s">
        <v>2349</v>
      </c>
    </row>
    <row r="461" spans="1:8">
      <c r="A461" s="4" t="s">
        <v>126</v>
      </c>
      <c r="B461" s="4" t="s">
        <v>2350</v>
      </c>
    </row>
    <row r="462" spans="1:8">
      <c r="A462" s="4" t="s">
        <v>964</v>
      </c>
      <c r="B462" s="4" t="s">
        <v>2351</v>
      </c>
    </row>
    <row r="463" spans="1:8">
      <c r="A463" s="4" t="s">
        <v>1005</v>
      </c>
      <c r="B463" s="4" t="s">
        <v>2269</v>
      </c>
    </row>
    <row r="464" spans="1:8">
      <c r="A464" s="4" t="s">
        <v>1021</v>
      </c>
      <c r="B464" s="4" t="s">
        <v>2290</v>
      </c>
    </row>
    <row r="465" spans="1:8">
      <c r="A465" s="4" t="s">
        <v>2291</v>
      </c>
      <c r="B465" s="4" t="s">
        <v>2333</v>
      </c>
    </row>
    <row r="466" spans="1:8">
      <c r="A466" s="4" t="s">
        <v>2294</v>
      </c>
      <c r="B466" s="4" t="s">
        <v>2295</v>
      </c>
    </row>
    <row r="467" spans="1:8">
      <c r="A467" s="4" t="s">
        <v>2296</v>
      </c>
      <c r="B467" s="4" t="s">
        <v>2298</v>
      </c>
    </row>
    <row r="468" spans="1:8">
      <c r="A468" s="4" t="s">
        <v>2300</v>
      </c>
      <c r="B468" s="4" t="s">
        <v>2352</v>
      </c>
    </row>
    <row r="469" spans="1:8">
      <c r="A469" s="4" t="s">
        <v>2302</v>
      </c>
      <c r="B469" s="4" t="s">
        <v>2353</v>
      </c>
    </row>
  </sheetData>
  <mergeCells count="16">
    <mergeCell ref="A1:B2"/>
    <mergeCell ref="C1:H1"/>
    <mergeCell ref="C2:D2"/>
    <mergeCell ref="E2:F2"/>
    <mergeCell ref="G2:H2"/>
    <mergeCell ref="A459:G459"/>
    <mergeCell ref="B460:G460"/>
    <mergeCell ref="B461:G461"/>
    <mergeCell ref="B462:G462"/>
    <mergeCell ref="B463:G463"/>
    <mergeCell ref="B464:G464"/>
    <mergeCell ref="B465:G465"/>
    <mergeCell ref="B466:G466"/>
    <mergeCell ref="B467:G467"/>
    <mergeCell ref="B468:G468"/>
    <mergeCell ref="B469:G46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s>
  <sheetData>
    <row r="1" spans="1:5">
      <c r="A1" s="1" t="s">
        <v>2354</v>
      </c>
      <c r="C1" s="2" t="s">
        <v>1</v>
      </c>
    </row>
    <row r="2" spans="1:5">
      <c r="C2" s="2" t="s">
        <v>31</v>
      </c>
      <c r="D2" s="2" t="s">
        <v>33</v>
      </c>
      <c r="E2" s="2" t="s">
        <v>32</v>
      </c>
    </row>
    <row r="3" spans="1:5">
      <c r="A3" s="3" t="s">
        <v>2355</v>
      </c>
    </row>
    <row r="4" spans="1:5">
      <c r="A4" s="4" t="s">
        <v>41</v>
      </c>
      <c r="C4" s="6" t="n">
        <v>23035343000000</v>
      </c>
    </row>
    <row r="5" spans="1:5">
      <c r="A5" s="4" t="s">
        <v>43</v>
      </c>
      <c r="C5" s="5" t="n">
        <v>282342760000000</v>
      </c>
    </row>
    <row r="6" spans="1:5">
      <c r="A6" s="4" t="s">
        <v>42</v>
      </c>
      <c r="D6" s="6" t="n">
        <v>16715679000000</v>
      </c>
    </row>
    <row r="7" spans="1:5">
      <c r="A7" s="4" t="s">
        <v>44</v>
      </c>
      <c r="D7" s="5" t="n">
        <v>265570649000000</v>
      </c>
    </row>
    <row r="8" spans="1:5">
      <c r="A8" s="4" t="s">
        <v>58</v>
      </c>
      <c r="C8" s="5" t="n">
        <v>248763952000000</v>
      </c>
      <c r="D8" s="5" t="n">
        <v>234682775000000</v>
      </c>
    </row>
    <row r="9" spans="1:5">
      <c r="A9" s="4" t="s">
        <v>59</v>
      </c>
      <c r="C9" s="5" t="n">
        <v>16203070000000</v>
      </c>
      <c r="D9" s="5" t="n">
        <v>14754506000000</v>
      </c>
    </row>
    <row r="10" spans="1:5">
      <c r="A10" s="4" t="s">
        <v>60</v>
      </c>
      <c r="C10" s="5" t="n">
        <v>28765251000000</v>
      </c>
      <c r="D10" s="5" t="n">
        <v>27889781000000</v>
      </c>
    </row>
    <row r="11" spans="1:5">
      <c r="A11" s="4" t="s">
        <v>66</v>
      </c>
      <c r="C11" s="5" t="n">
        <v>21461397000000</v>
      </c>
      <c r="D11" s="5" t="n">
        <v>13890789000000</v>
      </c>
    </row>
    <row r="12" spans="1:5">
      <c r="A12" s="3" t="s">
        <v>2356</v>
      </c>
    </row>
    <row r="13" spans="1:5">
      <c r="A13" s="4" t="s">
        <v>41</v>
      </c>
      <c r="B13" s="4" t="s">
        <v>37</v>
      </c>
      <c r="C13" s="5" t="n">
        <v>22932559000000</v>
      </c>
      <c r="D13" s="5" t="n">
        <v>0</v>
      </c>
      <c r="E13" s="7" t="n">
        <v>20606127000</v>
      </c>
    </row>
    <row r="14" spans="1:5">
      <c r="A14" s="4" t="s">
        <v>43</v>
      </c>
      <c r="B14" s="4" t="s">
        <v>37</v>
      </c>
      <c r="C14" s="5" t="n">
        <v>282457578000000</v>
      </c>
      <c r="D14" s="5" t="n">
        <v>0</v>
      </c>
      <c r="E14" s="5" t="n">
        <v>253803197000</v>
      </c>
    </row>
    <row r="15" spans="1:5">
      <c r="A15" s="4" t="s">
        <v>42</v>
      </c>
      <c r="B15" s="4" t="s">
        <v>37</v>
      </c>
      <c r="C15" s="5" t="n">
        <v>0</v>
      </c>
      <c r="D15" s="5" t="n">
        <v>16749296000000</v>
      </c>
      <c r="E15" s="5" t="n">
        <v>0</v>
      </c>
    </row>
    <row r="16" spans="1:5">
      <c r="A16" s="4" t="s">
        <v>44</v>
      </c>
      <c r="B16" s="4" t="s">
        <v>37</v>
      </c>
      <c r="C16" s="5" t="n">
        <v>0</v>
      </c>
      <c r="D16" s="5" t="n">
        <v>267106204000000</v>
      </c>
      <c r="E16" s="5" t="n">
        <v>0</v>
      </c>
    </row>
    <row r="17" spans="1:5">
      <c r="A17" s="4" t="s">
        <v>58</v>
      </c>
      <c r="C17" s="5" t="n">
        <v>248690939000000</v>
      </c>
      <c r="D17" s="5" t="n">
        <v>234695084000000</v>
      </c>
      <c r="E17" s="5" t="n">
        <v>223462071000</v>
      </c>
    </row>
    <row r="18" spans="1:5">
      <c r="A18" s="4" t="s">
        <v>59</v>
      </c>
      <c r="C18" s="5" t="n">
        <v>16202986000000</v>
      </c>
      <c r="D18" s="5" t="n">
        <v>14784706000000</v>
      </c>
      <c r="E18" s="5" t="n">
        <v>14559247000</v>
      </c>
    </row>
    <row r="19" spans="1:5">
      <c r="A19" s="4" t="s">
        <v>60</v>
      </c>
      <c r="C19" s="5" t="n">
        <v>28735862000000</v>
      </c>
      <c r="D19" s="5" t="n">
        <v>27869651000000</v>
      </c>
      <c r="E19" s="5" t="n">
        <v>25820704000</v>
      </c>
    </row>
    <row r="20" spans="1:5">
      <c r="A20" s="4" t="s">
        <v>66</v>
      </c>
      <c r="C20" s="6" t="n">
        <v>21442524000000</v>
      </c>
      <c r="D20" s="6" t="n">
        <v>13892461000000</v>
      </c>
      <c r="E20" s="7" t="n">
        <v>19267251000</v>
      </c>
    </row>
    <row r="21" spans="1:5">
      <c r="A21" s="4" t="s">
        <v>41</v>
      </c>
    </row>
    <row r="22" spans="1:5">
      <c r="A22" s="3" t="s">
        <v>2357</v>
      </c>
    </row>
    <row r="23" spans="1:5">
      <c r="A23" s="4" t="s">
        <v>2305</v>
      </c>
      <c r="C23" s="4" t="s">
        <v>2167</v>
      </c>
    </row>
    <row r="24" spans="1:5">
      <c r="A24" s="4" t="s">
        <v>2168</v>
      </c>
      <c r="C24" s="4" t="s">
        <v>2358</v>
      </c>
    </row>
    <row r="25" spans="1:5">
      <c r="A25" s="4" t="s">
        <v>2359</v>
      </c>
    </row>
    <row r="26" spans="1:5">
      <c r="A26" s="3" t="s">
        <v>2355</v>
      </c>
    </row>
    <row r="27" spans="1:5">
      <c r="A27" s="4" t="s">
        <v>41</v>
      </c>
      <c r="C27" s="6" t="n">
        <v>3618213000000</v>
      </c>
    </row>
    <row r="28" spans="1:5">
      <c r="A28" s="4" t="s">
        <v>2360</v>
      </c>
    </row>
    <row r="29" spans="1:5">
      <c r="A29" s="3" t="s">
        <v>2355</v>
      </c>
    </row>
    <row r="30" spans="1:5">
      <c r="A30" s="4" t="s">
        <v>41</v>
      </c>
      <c r="C30" s="5" t="n">
        <v>19417130000000</v>
      </c>
    </row>
    <row r="31" spans="1:5">
      <c r="A31" s="4" t="s">
        <v>2361</v>
      </c>
    </row>
    <row r="32" spans="1:5">
      <c r="A32" s="3" t="s">
        <v>2355</v>
      </c>
    </row>
    <row r="33" spans="1:5">
      <c r="A33" s="4" t="s">
        <v>41</v>
      </c>
      <c r="C33" s="6" t="n">
        <v>0</v>
      </c>
    </row>
    <row r="34" spans="1:5">
      <c r="A34" s="4" t="s">
        <v>43</v>
      </c>
    </row>
    <row r="35" spans="1:5">
      <c r="A35" s="3" t="s">
        <v>2357</v>
      </c>
    </row>
    <row r="36" spans="1:5">
      <c r="A36" s="4" t="s">
        <v>2305</v>
      </c>
      <c r="C36" s="4" t="s">
        <v>2362</v>
      </c>
    </row>
    <row r="37" spans="1:5">
      <c r="A37" s="4" t="s">
        <v>2168</v>
      </c>
      <c r="C37" s="4" t="s">
        <v>2363</v>
      </c>
    </row>
    <row r="38" spans="1:5">
      <c r="A38" s="4" t="s">
        <v>2364</v>
      </c>
    </row>
    <row r="39" spans="1:5">
      <c r="A39" s="3" t="s">
        <v>2355</v>
      </c>
    </row>
    <row r="40" spans="1:5">
      <c r="A40" s="4" t="s">
        <v>43</v>
      </c>
      <c r="C40" s="6" t="n">
        <v>0</v>
      </c>
    </row>
    <row r="41" spans="1:5">
      <c r="A41" s="4" t="s">
        <v>2365</v>
      </c>
    </row>
    <row r="42" spans="1:5">
      <c r="A42" s="3" t="s">
        <v>2355</v>
      </c>
    </row>
    <row r="43" spans="1:5">
      <c r="A43" s="4" t="s">
        <v>43</v>
      </c>
      <c r="C43" s="5" t="n">
        <v>0</v>
      </c>
    </row>
    <row r="44" spans="1:5">
      <c r="A44" s="4" t="s">
        <v>2366</v>
      </c>
    </row>
    <row r="45" spans="1:5">
      <c r="A45" s="3" t="s">
        <v>2355</v>
      </c>
    </row>
    <row r="46" spans="1:5">
      <c r="A46" s="4" t="s">
        <v>43</v>
      </c>
      <c r="C46" s="6" t="n">
        <v>282342760000000</v>
      </c>
    </row>
    <row r="47" spans="1:5">
      <c r="A47" s="4" t="s">
        <v>1210</v>
      </c>
    </row>
    <row r="48" spans="1:5">
      <c r="A48" s="3" t="s">
        <v>2357</v>
      </c>
    </row>
    <row r="49" spans="1:5">
      <c r="A49" s="4" t="s">
        <v>2305</v>
      </c>
      <c r="D49" s="4" t="s">
        <v>2167</v>
      </c>
    </row>
    <row r="50" spans="1:5">
      <c r="A50" s="4" t="s">
        <v>2168</v>
      </c>
      <c r="D50" s="4" t="s">
        <v>2358</v>
      </c>
    </row>
    <row r="51" spans="1:5">
      <c r="A51" s="4" t="s">
        <v>2367</v>
      </c>
    </row>
    <row r="52" spans="1:5">
      <c r="A52" s="3" t="s">
        <v>2355</v>
      </c>
    </row>
    <row r="53" spans="1:5">
      <c r="A53" s="4" t="s">
        <v>42</v>
      </c>
      <c r="D53" s="6" t="n">
        <v>1206292000000</v>
      </c>
    </row>
    <row r="54" spans="1:5">
      <c r="A54" s="4" t="s">
        <v>2368</v>
      </c>
    </row>
    <row r="55" spans="1:5">
      <c r="A55" s="3" t="s">
        <v>2355</v>
      </c>
    </row>
    <row r="56" spans="1:5">
      <c r="A56" s="4" t="s">
        <v>42</v>
      </c>
      <c r="D56" s="5" t="n">
        <v>15509387000000</v>
      </c>
    </row>
    <row r="57" spans="1:5">
      <c r="A57" s="4" t="s">
        <v>2369</v>
      </c>
    </row>
    <row r="58" spans="1:5">
      <c r="A58" s="3" t="s">
        <v>2355</v>
      </c>
    </row>
    <row r="59" spans="1:5">
      <c r="A59" s="4" t="s">
        <v>42</v>
      </c>
      <c r="D59" s="6" t="n">
        <v>0</v>
      </c>
    </row>
    <row r="60" spans="1:5">
      <c r="A60" s="4" t="s">
        <v>1374</v>
      </c>
    </row>
    <row r="61" spans="1:5">
      <c r="A61" s="3" t="s">
        <v>2357</v>
      </c>
    </row>
    <row r="62" spans="1:5">
      <c r="A62" s="4" t="s">
        <v>2305</v>
      </c>
      <c r="D62" s="4" t="s">
        <v>2362</v>
      </c>
    </row>
    <row r="63" spans="1:5">
      <c r="A63" s="4" t="s">
        <v>2168</v>
      </c>
      <c r="D63" s="4" t="s">
        <v>2363</v>
      </c>
    </row>
    <row r="64" spans="1:5">
      <c r="A64" s="4" t="s">
        <v>2206</v>
      </c>
    </row>
    <row r="65" spans="1:5">
      <c r="A65" s="3" t="s">
        <v>2355</v>
      </c>
    </row>
    <row r="66" spans="1:5">
      <c r="A66" s="4" t="s">
        <v>44</v>
      </c>
      <c r="D66" s="6" t="n">
        <v>0</v>
      </c>
    </row>
    <row r="67" spans="1:5">
      <c r="A67" s="4" t="s">
        <v>2207</v>
      </c>
    </row>
    <row r="68" spans="1:5">
      <c r="A68" s="3" t="s">
        <v>2355</v>
      </c>
    </row>
    <row r="69" spans="1:5">
      <c r="A69" s="4" t="s">
        <v>44</v>
      </c>
      <c r="D69" s="5" t="n">
        <v>0</v>
      </c>
    </row>
    <row r="70" spans="1:5">
      <c r="A70" s="4" t="s">
        <v>2208</v>
      </c>
    </row>
    <row r="71" spans="1:5">
      <c r="A71" s="3" t="s">
        <v>2355</v>
      </c>
    </row>
    <row r="72" spans="1:5">
      <c r="A72" s="4" t="s">
        <v>44</v>
      </c>
      <c r="D72" s="6" t="n">
        <v>265570649000000</v>
      </c>
    </row>
    <row r="73" spans="1:5">
      <c r="A73" s="4" t="s">
        <v>58</v>
      </c>
    </row>
    <row r="74" spans="1:5">
      <c r="A74" s="3" t="s">
        <v>2357</v>
      </c>
    </row>
    <row r="75" spans="1:5">
      <c r="A75" s="4" t="s">
        <v>2305</v>
      </c>
      <c r="C75" s="4" t="s">
        <v>2370</v>
      </c>
      <c r="D75" s="4" t="s">
        <v>2370</v>
      </c>
    </row>
    <row r="76" spans="1:5">
      <c r="A76" s="4" t="s">
        <v>2168</v>
      </c>
      <c r="C76" s="4" t="s">
        <v>2371</v>
      </c>
      <c r="D76" s="4" t="s">
        <v>2371</v>
      </c>
    </row>
    <row r="77" spans="1:5">
      <c r="A77" s="4" t="s">
        <v>2232</v>
      </c>
    </row>
    <row r="78" spans="1:5">
      <c r="A78" s="3" t="s">
        <v>2355</v>
      </c>
    </row>
    <row r="79" spans="1:5">
      <c r="A79" s="4" t="s">
        <v>58</v>
      </c>
      <c r="C79" s="6" t="n">
        <v>0</v>
      </c>
      <c r="D79" s="6" t="n">
        <v>0</v>
      </c>
    </row>
    <row r="80" spans="1:5">
      <c r="A80" s="4" t="s">
        <v>2233</v>
      </c>
    </row>
    <row r="81" spans="1:5">
      <c r="A81" s="3" t="s">
        <v>2355</v>
      </c>
    </row>
    <row r="82" spans="1:5">
      <c r="A82" s="4" t="s">
        <v>58</v>
      </c>
      <c r="C82" s="5" t="n">
        <v>248763952000000</v>
      </c>
      <c r="D82" s="5" t="n">
        <v>234682775000000</v>
      </c>
    </row>
    <row r="83" spans="1:5">
      <c r="A83" s="4" t="s">
        <v>2234</v>
      </c>
    </row>
    <row r="84" spans="1:5">
      <c r="A84" s="3" t="s">
        <v>2355</v>
      </c>
    </row>
    <row r="85" spans="1:5">
      <c r="A85" s="4" t="s">
        <v>58</v>
      </c>
      <c r="C85" s="6" t="n">
        <v>0</v>
      </c>
      <c r="D85" s="6" t="n">
        <v>0</v>
      </c>
    </row>
    <row r="86" spans="1:5">
      <c r="A86" s="4" t="s">
        <v>59</v>
      </c>
    </row>
    <row r="87" spans="1:5">
      <c r="A87" s="3" t="s">
        <v>2357</v>
      </c>
    </row>
    <row r="88" spans="1:5">
      <c r="A88" s="4" t="s">
        <v>2305</v>
      </c>
      <c r="C88" s="4" t="s">
        <v>2370</v>
      </c>
      <c r="D88" s="4" t="s">
        <v>2370</v>
      </c>
    </row>
    <row r="89" spans="1:5">
      <c r="A89" s="4" t="s">
        <v>2168</v>
      </c>
      <c r="C89" s="4" t="s">
        <v>2371</v>
      </c>
      <c r="D89" s="4" t="s">
        <v>2371</v>
      </c>
    </row>
    <row r="90" spans="1:5">
      <c r="A90" s="4" t="s">
        <v>2372</v>
      </c>
    </row>
    <row r="91" spans="1:5">
      <c r="A91" s="3" t="s">
        <v>2355</v>
      </c>
    </row>
    <row r="92" spans="1:5">
      <c r="A92" s="4" t="s">
        <v>59</v>
      </c>
      <c r="C92" s="6" t="n">
        <v>0</v>
      </c>
      <c r="D92" s="6" t="n">
        <v>0</v>
      </c>
    </row>
    <row r="93" spans="1:5">
      <c r="A93" s="4" t="s">
        <v>2373</v>
      </c>
    </row>
    <row r="94" spans="1:5">
      <c r="A94" s="3" t="s">
        <v>2355</v>
      </c>
    </row>
    <row r="95" spans="1:5">
      <c r="A95" s="4" t="s">
        <v>59</v>
      </c>
      <c r="C95" s="5" t="n">
        <v>16203070000000</v>
      </c>
      <c r="D95" s="5" t="n">
        <v>14754506000000</v>
      </c>
    </row>
    <row r="96" spans="1:5">
      <c r="A96" s="4" t="s">
        <v>2374</v>
      </c>
    </row>
    <row r="97" spans="1:5">
      <c r="A97" s="3" t="s">
        <v>2355</v>
      </c>
    </row>
    <row r="98" spans="1:5">
      <c r="A98" s="4" t="s">
        <v>59</v>
      </c>
      <c r="C98" s="6" t="n">
        <v>0</v>
      </c>
      <c r="D98" s="6" t="n">
        <v>0</v>
      </c>
    </row>
    <row r="99" spans="1:5">
      <c r="A99" s="4" t="s">
        <v>60</v>
      </c>
    </row>
    <row r="100" spans="1:5">
      <c r="A100" s="3" t="s">
        <v>2357</v>
      </c>
    </row>
    <row r="101" spans="1:5">
      <c r="A101" s="4" t="s">
        <v>2305</v>
      </c>
      <c r="C101" s="4" t="s">
        <v>2370</v>
      </c>
      <c r="D101" s="4" t="s">
        <v>2370</v>
      </c>
    </row>
    <row r="102" spans="1:5">
      <c r="A102" s="4" t="s">
        <v>2168</v>
      </c>
      <c r="C102" s="4" t="s">
        <v>2371</v>
      </c>
      <c r="D102" s="4" t="s">
        <v>2371</v>
      </c>
    </row>
    <row r="103" spans="1:5">
      <c r="A103" s="4" t="s">
        <v>2250</v>
      </c>
    </row>
    <row r="104" spans="1:5">
      <c r="A104" s="3" t="s">
        <v>2355</v>
      </c>
    </row>
    <row r="105" spans="1:5">
      <c r="A105" s="4" t="s">
        <v>60</v>
      </c>
      <c r="C105" s="6" t="n">
        <v>0</v>
      </c>
      <c r="D105" s="6" t="n">
        <v>0</v>
      </c>
    </row>
    <row r="106" spans="1:5">
      <c r="A106" s="4" t="s">
        <v>2251</v>
      </c>
    </row>
    <row r="107" spans="1:5">
      <c r="A107" s="3" t="s">
        <v>2355</v>
      </c>
    </row>
    <row r="108" spans="1:5">
      <c r="A108" s="4" t="s">
        <v>60</v>
      </c>
      <c r="C108" s="5" t="n">
        <v>28765251000000</v>
      </c>
      <c r="D108" s="5" t="n">
        <v>27889781000000</v>
      </c>
    </row>
    <row r="109" spans="1:5">
      <c r="A109" s="4" t="s">
        <v>2252</v>
      </c>
    </row>
    <row r="110" spans="1:5">
      <c r="A110" s="3" t="s">
        <v>2355</v>
      </c>
    </row>
    <row r="111" spans="1:5">
      <c r="A111" s="4" t="s">
        <v>60</v>
      </c>
      <c r="C111" s="6" t="n">
        <v>0</v>
      </c>
      <c r="D111" s="6" t="n">
        <v>0</v>
      </c>
    </row>
    <row r="112" spans="1:5">
      <c r="A112" s="4" t="s">
        <v>66</v>
      </c>
    </row>
    <row r="113" spans="1:5">
      <c r="A113" s="3" t="s">
        <v>2357</v>
      </c>
    </row>
    <row r="114" spans="1:5">
      <c r="A114" s="4" t="s">
        <v>2305</v>
      </c>
      <c r="C114" s="4" t="s">
        <v>2370</v>
      </c>
      <c r="D114" s="4" t="s">
        <v>2370</v>
      </c>
    </row>
    <row r="115" spans="1:5">
      <c r="A115" s="4" t="s">
        <v>2168</v>
      </c>
      <c r="C115" s="4" t="s">
        <v>2371</v>
      </c>
      <c r="D115" s="4" t="s">
        <v>2371</v>
      </c>
    </row>
    <row r="116" spans="1:5">
      <c r="A116" s="4" t="s">
        <v>2375</v>
      </c>
    </row>
    <row r="117" spans="1:5">
      <c r="A117" s="3" t="s">
        <v>2355</v>
      </c>
    </row>
    <row r="118" spans="1:5">
      <c r="A118" s="4" t="s">
        <v>66</v>
      </c>
      <c r="C118" s="6" t="n">
        <v>0</v>
      </c>
      <c r="D118" s="6" t="n">
        <v>0</v>
      </c>
    </row>
    <row r="119" spans="1:5">
      <c r="A119" s="4" t="s">
        <v>2376</v>
      </c>
    </row>
    <row r="120" spans="1:5">
      <c r="A120" s="3" t="s">
        <v>2355</v>
      </c>
    </row>
    <row r="121" spans="1:5">
      <c r="A121" s="4" t="s">
        <v>66</v>
      </c>
      <c r="C121" s="5" t="n">
        <v>21461397000000</v>
      </c>
      <c r="D121" s="5" t="n">
        <v>13890789000000</v>
      </c>
    </row>
    <row r="122" spans="1:5">
      <c r="A122" s="4" t="s">
        <v>2377</v>
      </c>
    </row>
    <row r="123" spans="1:5">
      <c r="A123" s="3" t="s">
        <v>2355</v>
      </c>
    </row>
    <row r="124" spans="1:5">
      <c r="A124" s="4" t="s">
        <v>66</v>
      </c>
      <c r="C124" s="6" t="n">
        <v>0</v>
      </c>
      <c r="D124" s="6" t="n">
        <v>0</v>
      </c>
    </row>
    <row r="125" spans="1:5"/>
    <row r="126" spans="1:5">
      <c r="A126" s="4" t="s">
        <v>37</v>
      </c>
      <c r="B126" s="4" t="s">
        <v>79</v>
      </c>
    </row>
  </sheetData>
  <mergeCells count="4">
    <mergeCell ref="A1:B2"/>
    <mergeCell ref="C1:D1"/>
    <mergeCell ref="A125:D125"/>
    <mergeCell ref="B126:D12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378</v>
      </c>
      <c r="C1" s="2" t="s">
        <v>31</v>
      </c>
      <c r="D1" s="2" t="s">
        <v>32</v>
      </c>
      <c r="E1" s="2" t="s">
        <v>33</v>
      </c>
    </row>
    <row r="2" spans="1:5">
      <c r="A2" s="3" t="s">
        <v>2379</v>
      </c>
    </row>
    <row r="3" spans="1:5">
      <c r="A3" s="4" t="s">
        <v>1980</v>
      </c>
      <c r="B3" s="4" t="s">
        <v>37</v>
      </c>
      <c r="C3" s="6" t="n">
        <v>6126316000000</v>
      </c>
      <c r="D3" s="7" t="n">
        <v>5504822000</v>
      </c>
      <c r="E3" s="6" t="n">
        <v>0</v>
      </c>
    </row>
    <row r="4" spans="1:5">
      <c r="A4" s="4" t="s">
        <v>38</v>
      </c>
      <c r="B4" s="4" t="s">
        <v>37</v>
      </c>
      <c r="C4" s="5" t="n">
        <v>0</v>
      </c>
      <c r="D4" s="5" t="n">
        <v>0</v>
      </c>
      <c r="E4" s="5" t="n">
        <v>5843077000000</v>
      </c>
    </row>
    <row r="5" spans="1:5">
      <c r="A5" s="4" t="s">
        <v>1225</v>
      </c>
      <c r="B5" s="4" t="s">
        <v>37</v>
      </c>
      <c r="C5" s="5" t="n">
        <v>18063423000000</v>
      </c>
      <c r="D5" s="5" t="n">
        <v>16230949000</v>
      </c>
      <c r="E5" s="5" t="n">
        <v>0</v>
      </c>
    </row>
    <row r="6" spans="1:5">
      <c r="A6" s="4" t="s">
        <v>1208</v>
      </c>
      <c r="B6" s="4" t="s">
        <v>37</v>
      </c>
      <c r="C6" s="5" t="n">
        <v>0</v>
      </c>
      <c r="D6" s="5" t="n">
        <v>0</v>
      </c>
      <c r="E6" s="5" t="n">
        <v>15352950000000</v>
      </c>
    </row>
    <row r="7" spans="1:5">
      <c r="A7" s="4" t="s">
        <v>2380</v>
      </c>
      <c r="C7" s="5" t="n">
        <v>305390137000000</v>
      </c>
    </row>
    <row r="8" spans="1:5">
      <c r="A8" s="4" t="s">
        <v>42</v>
      </c>
      <c r="B8" s="4" t="s">
        <v>37</v>
      </c>
      <c r="C8" s="5" t="n">
        <v>0</v>
      </c>
      <c r="D8" s="5" t="n">
        <v>0</v>
      </c>
      <c r="E8" s="5" t="n">
        <v>16749296000000</v>
      </c>
    </row>
    <row r="9" spans="1:5">
      <c r="A9" s="4" t="s">
        <v>44</v>
      </c>
      <c r="B9" s="4" t="s">
        <v>37</v>
      </c>
      <c r="C9" s="5" t="n">
        <v>0</v>
      </c>
      <c r="D9" s="5" t="n">
        <v>0</v>
      </c>
      <c r="E9" s="5" t="n">
        <v>267106204000000</v>
      </c>
    </row>
    <row r="10" spans="1:5">
      <c r="A10" s="4" t="s">
        <v>1223</v>
      </c>
      <c r="C10" s="5" t="n">
        <v>35503000000</v>
      </c>
      <c r="D10" s="7" t="n">
        <v>31901000</v>
      </c>
      <c r="E10" s="5" t="n">
        <v>59272000000</v>
      </c>
    </row>
    <row r="11" spans="1:5">
      <c r="A11" s="4" t="s">
        <v>1367</v>
      </c>
      <c r="C11" s="5" t="n">
        <v>329615379000000</v>
      </c>
      <c r="E11" s="5" t="n">
        <v>305110799000000</v>
      </c>
    </row>
    <row r="12" spans="1:5">
      <c r="A12" s="4" t="s">
        <v>1983</v>
      </c>
    </row>
    <row r="13" spans="1:5">
      <c r="A13" s="3" t="s">
        <v>2379</v>
      </c>
    </row>
    <row r="14" spans="1:5">
      <c r="A14" s="4" t="s">
        <v>1980</v>
      </c>
      <c r="C14" s="5" t="n">
        <v>26935000000</v>
      </c>
    </row>
    <row r="15" spans="1:5">
      <c r="A15" s="4" t="s">
        <v>38</v>
      </c>
      <c r="E15" s="5" t="n">
        <v>25972000000</v>
      </c>
    </row>
    <row r="16" spans="1:5">
      <c r="A16" s="4" t="s">
        <v>1225</v>
      </c>
      <c r="C16" s="5" t="n">
        <v>0</v>
      </c>
    </row>
    <row r="17" spans="1:5">
      <c r="A17" s="4" t="s">
        <v>1208</v>
      </c>
      <c r="E17" s="5" t="n">
        <v>0</v>
      </c>
    </row>
    <row r="18" spans="1:5">
      <c r="A18" s="4" t="s">
        <v>2380</v>
      </c>
      <c r="C18" s="5" t="n">
        <v>14151012000000</v>
      </c>
    </row>
    <row r="19" spans="1:5">
      <c r="A19" s="4" t="s">
        <v>42</v>
      </c>
      <c r="E19" s="5" t="n">
        <v>0</v>
      </c>
    </row>
    <row r="20" spans="1:5">
      <c r="A20" s="4" t="s">
        <v>44</v>
      </c>
      <c r="E20" s="5" t="n">
        <v>8868378000000</v>
      </c>
    </row>
    <row r="21" spans="1:5">
      <c r="A21" s="4" t="s">
        <v>1223</v>
      </c>
      <c r="C21" s="5" t="n">
        <v>0</v>
      </c>
      <c r="E21" s="5" t="n">
        <v>0</v>
      </c>
    </row>
    <row r="22" spans="1:5">
      <c r="A22" s="4" t="s">
        <v>1367</v>
      </c>
      <c r="C22" s="5" t="n">
        <v>14177947000000</v>
      </c>
      <c r="E22" s="5" t="n">
        <v>8894350000000</v>
      </c>
    </row>
    <row r="23" spans="1:5">
      <c r="A23" s="4" t="s">
        <v>1985</v>
      </c>
    </row>
    <row r="24" spans="1:5">
      <c r="A24" s="3" t="s">
        <v>2379</v>
      </c>
    </row>
    <row r="25" spans="1:5">
      <c r="A25" s="4" t="s">
        <v>1980</v>
      </c>
      <c r="C25" s="5" t="n">
        <v>3687852000000</v>
      </c>
    </row>
    <row r="26" spans="1:5">
      <c r="A26" s="4" t="s">
        <v>38</v>
      </c>
      <c r="E26" s="5" t="n">
        <v>2701330000000</v>
      </c>
    </row>
    <row r="27" spans="1:5">
      <c r="A27" s="4" t="s">
        <v>1225</v>
      </c>
      <c r="C27" s="5" t="n">
        <v>18063423000000</v>
      </c>
    </row>
    <row r="28" spans="1:5">
      <c r="A28" s="4" t="s">
        <v>1208</v>
      </c>
      <c r="E28" s="5" t="n">
        <v>15352950000000</v>
      </c>
    </row>
    <row r="29" spans="1:5">
      <c r="A29" s="4" t="s">
        <v>2380</v>
      </c>
      <c r="C29" s="5" t="n">
        <v>22932559000000</v>
      </c>
    </row>
    <row r="30" spans="1:5">
      <c r="A30" s="4" t="s">
        <v>42</v>
      </c>
      <c r="E30" s="5" t="n">
        <v>16749296000000</v>
      </c>
    </row>
    <row r="31" spans="1:5">
      <c r="A31" s="4" t="s">
        <v>1223</v>
      </c>
      <c r="C31" s="5" t="n">
        <v>0</v>
      </c>
      <c r="E31" s="5" t="n">
        <v>0</v>
      </c>
    </row>
    <row r="32" spans="1:5">
      <c r="A32" s="4" t="s">
        <v>1367</v>
      </c>
      <c r="C32" s="5" t="n">
        <v>44683834000000</v>
      </c>
      <c r="E32" s="5" t="n">
        <v>34803576000000</v>
      </c>
    </row>
    <row r="33" spans="1:5">
      <c r="A33" s="4" t="s">
        <v>1374</v>
      </c>
    </row>
    <row r="34" spans="1:5">
      <c r="A34" s="3" t="s">
        <v>2379</v>
      </c>
    </row>
    <row r="35" spans="1:5">
      <c r="A35" s="4" t="s">
        <v>1980</v>
      </c>
      <c r="C35" s="5" t="n">
        <v>385450000000</v>
      </c>
    </row>
    <row r="36" spans="1:5">
      <c r="A36" s="4" t="s">
        <v>38</v>
      </c>
      <c r="E36" s="5" t="n">
        <v>0</v>
      </c>
    </row>
    <row r="37" spans="1:5">
      <c r="A37" s="4" t="s">
        <v>1225</v>
      </c>
      <c r="C37" s="5" t="n">
        <v>0</v>
      </c>
    </row>
    <row r="38" spans="1:5">
      <c r="A38" s="4" t="s">
        <v>1208</v>
      </c>
      <c r="E38" s="5" t="n">
        <v>0</v>
      </c>
    </row>
    <row r="39" spans="1:5">
      <c r="A39" s="4" t="s">
        <v>2380</v>
      </c>
      <c r="C39" s="5" t="n">
        <v>260819917000000</v>
      </c>
    </row>
    <row r="40" spans="1:5">
      <c r="A40" s="4" t="s">
        <v>42</v>
      </c>
      <c r="E40" s="5" t="n">
        <v>0</v>
      </c>
    </row>
    <row r="41" spans="1:5">
      <c r="A41" s="4" t="s">
        <v>44</v>
      </c>
      <c r="E41" s="5" t="n">
        <v>251523301000000</v>
      </c>
    </row>
    <row r="42" spans="1:5">
      <c r="A42" s="4" t="s">
        <v>1223</v>
      </c>
      <c r="C42" s="5" t="n">
        <v>0</v>
      </c>
      <c r="E42" s="5" t="n">
        <v>0</v>
      </c>
    </row>
    <row r="43" spans="1:5">
      <c r="A43" s="4" t="s">
        <v>1367</v>
      </c>
      <c r="C43" s="5" t="n">
        <v>261205367000000</v>
      </c>
      <c r="E43" s="5" t="n">
        <v>251523301000000</v>
      </c>
    </row>
    <row r="44" spans="1:5">
      <c r="A44" s="4" t="s">
        <v>1375</v>
      </c>
    </row>
    <row r="45" spans="1:5">
      <c r="A45" s="3" t="s">
        <v>2379</v>
      </c>
    </row>
    <row r="46" spans="1:5">
      <c r="A46" s="4" t="s">
        <v>1980</v>
      </c>
      <c r="C46" s="5" t="n">
        <v>2026079000000</v>
      </c>
    </row>
    <row r="47" spans="1:5">
      <c r="A47" s="4" t="s">
        <v>38</v>
      </c>
      <c r="E47" s="5" t="n">
        <v>3115775000000</v>
      </c>
    </row>
    <row r="48" spans="1:5">
      <c r="A48" s="4" t="s">
        <v>1225</v>
      </c>
      <c r="C48" s="5" t="n">
        <v>0</v>
      </c>
    </row>
    <row r="49" spans="1:5">
      <c r="A49" s="4" t="s">
        <v>1208</v>
      </c>
      <c r="E49" s="5" t="n">
        <v>0</v>
      </c>
    </row>
    <row r="50" spans="1:5">
      <c r="A50" s="4" t="s">
        <v>2380</v>
      </c>
      <c r="C50" s="5" t="n">
        <v>0</v>
      </c>
    </row>
    <row r="51" spans="1:5">
      <c r="A51" s="4" t="s">
        <v>42</v>
      </c>
      <c r="E51" s="5" t="n">
        <v>0</v>
      </c>
    </row>
    <row r="52" spans="1:5">
      <c r="A52" s="4" t="s">
        <v>44</v>
      </c>
      <c r="E52" s="5" t="n">
        <v>0</v>
      </c>
    </row>
    <row r="53" spans="1:5">
      <c r="A53" s="4" t="s">
        <v>1223</v>
      </c>
      <c r="C53" s="5" t="n">
        <v>35503000000</v>
      </c>
      <c r="E53" s="5" t="n">
        <v>59272000000</v>
      </c>
    </row>
    <row r="54" spans="1:5">
      <c r="A54" s="4" t="s">
        <v>1367</v>
      </c>
      <c r="C54" s="5" t="n">
        <v>2061582000000</v>
      </c>
      <c r="E54" s="5" t="n">
        <v>3175047000000</v>
      </c>
    </row>
    <row r="55" spans="1:5">
      <c r="A55" s="4" t="s">
        <v>2381</v>
      </c>
    </row>
    <row r="56" spans="1:5">
      <c r="A56" s="3" t="s">
        <v>2379</v>
      </c>
    </row>
    <row r="57" spans="1:5">
      <c r="A57" s="4" t="s">
        <v>1980</v>
      </c>
      <c r="C57" s="5" t="n">
        <v>0</v>
      </c>
    </row>
    <row r="58" spans="1:5">
      <c r="A58" s="4" t="s">
        <v>38</v>
      </c>
      <c r="E58" s="5" t="n">
        <v>0</v>
      </c>
    </row>
    <row r="59" spans="1:5">
      <c r="A59" s="4" t="s">
        <v>1225</v>
      </c>
      <c r="C59" s="5" t="n">
        <v>0</v>
      </c>
    </row>
    <row r="60" spans="1:5">
      <c r="A60" s="4" t="s">
        <v>1208</v>
      </c>
      <c r="E60" s="5" t="n">
        <v>0</v>
      </c>
    </row>
    <row r="61" spans="1:5">
      <c r="A61" s="4" t="s">
        <v>2380</v>
      </c>
      <c r="C61" s="5" t="n">
        <v>7486649000000</v>
      </c>
    </row>
    <row r="62" spans="1:5">
      <c r="A62" s="4" t="s">
        <v>42</v>
      </c>
      <c r="E62" s="5" t="n">
        <v>0</v>
      </c>
    </row>
    <row r="63" spans="1:5">
      <c r="A63" s="4" t="s">
        <v>44</v>
      </c>
      <c r="E63" s="5" t="n">
        <v>6714525000000</v>
      </c>
    </row>
    <row r="64" spans="1:5">
      <c r="A64" s="4" t="s">
        <v>1223</v>
      </c>
      <c r="C64" s="5" t="n">
        <v>0</v>
      </c>
      <c r="E64" s="5" t="n">
        <v>0</v>
      </c>
    </row>
    <row r="65" spans="1:5">
      <c r="A65" s="4" t="s">
        <v>1367</v>
      </c>
      <c r="C65" s="6" t="n">
        <v>7486649000000</v>
      </c>
      <c r="E65" s="6" t="n">
        <v>6714525000000</v>
      </c>
    </row>
    <row r="66" spans="1:5"/>
    <row r="67" spans="1:5">
      <c r="A67" s="4" t="s">
        <v>37</v>
      </c>
      <c r="B67" s="4" t="s">
        <v>79</v>
      </c>
    </row>
  </sheetData>
  <mergeCells count="3">
    <mergeCell ref="A1:B1"/>
    <mergeCell ref="A66:D66"/>
    <mergeCell ref="B67:D6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72</v>
      </c>
    </row>
    <row r="3" spans="1:2">
      <c r="A3" s="3" t="s">
        <v>314</v>
      </c>
    </row>
    <row r="4" spans="1:2">
      <c r="A4" s="4" t="s">
        <v>315</v>
      </c>
      <c r="B4" s="4" t="s">
        <v>31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2382</v>
      </c>
      <c r="C1" s="2" t="s">
        <v>31</v>
      </c>
      <c r="E1" s="2" t="s">
        <v>32</v>
      </c>
      <c r="F1" s="2" t="s">
        <v>33</v>
      </c>
    </row>
    <row r="2" spans="1:7">
      <c r="A2" s="3" t="s">
        <v>2383</v>
      </c>
    </row>
    <row r="3" spans="1:7">
      <c r="A3" s="4" t="s">
        <v>1237</v>
      </c>
      <c r="B3" s="4" t="s">
        <v>37</v>
      </c>
      <c r="C3" s="6" t="n">
        <v>2282686000000</v>
      </c>
      <c r="E3" s="7" t="n">
        <v>2051115000</v>
      </c>
      <c r="F3" s="6" t="n">
        <v>0</v>
      </c>
    </row>
    <row r="4" spans="1:7">
      <c r="A4" s="4" t="s">
        <v>38</v>
      </c>
      <c r="B4" s="4" t="s">
        <v>37</v>
      </c>
      <c r="C4" s="5" t="n">
        <v>0</v>
      </c>
      <c r="E4" s="5" t="n">
        <v>0</v>
      </c>
      <c r="F4" s="5" t="n">
        <v>3427909000000</v>
      </c>
    </row>
    <row r="5" spans="1:7">
      <c r="A5" s="4" t="s">
        <v>1230</v>
      </c>
      <c r="C5" s="5" t="n">
        <v>315120128000000</v>
      </c>
      <c r="F5" s="5" t="n">
        <v>291313599000000</v>
      </c>
    </row>
    <row r="6" spans="1:7">
      <c r="A6" s="4" t="s">
        <v>2384</v>
      </c>
      <c r="C6" s="5" t="n">
        <v>51408000000</v>
      </c>
      <c r="E6" s="7" t="n">
        <v>46193000</v>
      </c>
      <c r="F6" s="5" t="n">
        <v>67754000000</v>
      </c>
    </row>
    <row r="7" spans="1:7">
      <c r="A7" s="4" t="s">
        <v>1367</v>
      </c>
      <c r="C7" s="5" t="n">
        <v>317454222000000</v>
      </c>
      <c r="F7" s="5" t="n">
        <v>294809262000000</v>
      </c>
    </row>
    <row r="8" spans="1:7">
      <c r="A8" s="4" t="s">
        <v>2385</v>
      </c>
    </row>
    <row r="9" spans="1:7">
      <c r="A9" s="3" t="s">
        <v>2383</v>
      </c>
    </row>
    <row r="10" spans="1:7">
      <c r="A10" s="4" t="s">
        <v>1237</v>
      </c>
      <c r="C10" s="5" t="n">
        <v>27058000000</v>
      </c>
    </row>
    <row r="11" spans="1:7">
      <c r="A11" s="4" t="s">
        <v>38</v>
      </c>
      <c r="F11" s="5" t="n">
        <v>25964000000</v>
      </c>
    </row>
    <row r="12" spans="1:7">
      <c r="A12" s="4" t="s">
        <v>1230</v>
      </c>
      <c r="C12" s="5" t="n">
        <v>248690939000000</v>
      </c>
      <c r="F12" s="5" t="n">
        <v>234695084000000</v>
      </c>
    </row>
    <row r="13" spans="1:7">
      <c r="A13" s="4" t="s">
        <v>2384</v>
      </c>
      <c r="C13" s="5" t="n">
        <v>0</v>
      </c>
    </row>
    <row r="14" spans="1:7">
      <c r="A14" s="4" t="s">
        <v>1367</v>
      </c>
      <c r="C14" s="5" t="n">
        <v>248717997000000</v>
      </c>
      <c r="F14" s="5" t="n">
        <v>234721048000000</v>
      </c>
    </row>
    <row r="15" spans="1:7">
      <c r="A15" s="4" t="s">
        <v>59</v>
      </c>
    </row>
    <row r="16" spans="1:7">
      <c r="A16" s="3" t="s">
        <v>2383</v>
      </c>
    </row>
    <row r="17" spans="1:7">
      <c r="A17" s="4" t="s">
        <v>1237</v>
      </c>
      <c r="C17" s="5" t="n">
        <v>164767000000</v>
      </c>
    </row>
    <row r="18" spans="1:7">
      <c r="A18" s="4" t="s">
        <v>38</v>
      </c>
      <c r="F18" s="5" t="n">
        <v>160057000000</v>
      </c>
    </row>
    <row r="19" spans="1:7">
      <c r="A19" s="4" t="s">
        <v>1230</v>
      </c>
      <c r="C19" s="5" t="n">
        <v>16202986000000</v>
      </c>
      <c r="F19" s="5" t="n">
        <v>14784706000000</v>
      </c>
    </row>
    <row r="20" spans="1:7">
      <c r="A20" s="4" t="s">
        <v>2384</v>
      </c>
      <c r="C20" s="5" t="n">
        <v>0</v>
      </c>
    </row>
    <row r="21" spans="1:7">
      <c r="A21" s="4" t="s">
        <v>1367</v>
      </c>
      <c r="C21" s="5" t="n">
        <v>16367753000000</v>
      </c>
      <c r="F21" s="5" t="n">
        <v>14944763000000</v>
      </c>
    </row>
    <row r="22" spans="1:7">
      <c r="A22" s="4" t="s">
        <v>60</v>
      </c>
    </row>
    <row r="23" spans="1:7">
      <c r="A23" s="3" t="s">
        <v>2383</v>
      </c>
    </row>
    <row r="24" spans="1:7">
      <c r="A24" s="4" t="s">
        <v>1237</v>
      </c>
      <c r="C24" s="5" t="n">
        <v>0</v>
      </c>
    </row>
    <row r="25" spans="1:7">
      <c r="A25" s="4" t="s">
        <v>38</v>
      </c>
      <c r="F25" s="5" t="n">
        <v>91739000000</v>
      </c>
    </row>
    <row r="26" spans="1:7">
      <c r="A26" s="4" t="s">
        <v>1230</v>
      </c>
      <c r="C26" s="5" t="n">
        <v>28735862000000</v>
      </c>
      <c r="F26" s="5" t="n">
        <v>27869651000000</v>
      </c>
    </row>
    <row r="27" spans="1:7">
      <c r="A27" s="4" t="s">
        <v>2384</v>
      </c>
      <c r="C27" s="5" t="n">
        <v>0</v>
      </c>
    </row>
    <row r="28" spans="1:7">
      <c r="A28" s="4" t="s">
        <v>1367</v>
      </c>
      <c r="C28" s="5" t="n">
        <v>28735862000000</v>
      </c>
      <c r="F28" s="5" t="n">
        <v>27961390000000</v>
      </c>
    </row>
    <row r="29" spans="1:7">
      <c r="A29" s="4" t="s">
        <v>2386</v>
      </c>
    </row>
    <row r="30" spans="1:7">
      <c r="A30" s="3" t="s">
        <v>2383</v>
      </c>
    </row>
    <row r="31" spans="1:7">
      <c r="A31" s="4" t="s">
        <v>1237</v>
      </c>
      <c r="C31" s="5" t="n">
        <v>2090861000000</v>
      </c>
    </row>
    <row r="32" spans="1:7">
      <c r="A32" s="4" t="s">
        <v>38</v>
      </c>
      <c r="F32" s="5" t="n">
        <v>3150149000000</v>
      </c>
    </row>
    <row r="33" spans="1:7">
      <c r="A33" s="4" t="s">
        <v>1230</v>
      </c>
      <c r="C33" s="5" t="n">
        <v>0</v>
      </c>
    </row>
    <row r="34" spans="1:7">
      <c r="A34" s="4" t="s">
        <v>2384</v>
      </c>
      <c r="C34" s="5" t="n">
        <v>51408000000</v>
      </c>
      <c r="F34" s="5" t="n">
        <v>67754000000</v>
      </c>
    </row>
    <row r="35" spans="1:7">
      <c r="A35" s="4" t="s">
        <v>1367</v>
      </c>
      <c r="C35" s="5" t="n">
        <v>2142269000000</v>
      </c>
      <c r="F35" s="5" t="n">
        <v>3217903000000</v>
      </c>
    </row>
    <row r="36" spans="1:7">
      <c r="A36" s="4" t="s">
        <v>66</v>
      </c>
    </row>
    <row r="37" spans="1:7">
      <c r="A37" s="3" t="s">
        <v>2383</v>
      </c>
    </row>
    <row r="38" spans="1:7">
      <c r="A38" s="4" t="s">
        <v>1237</v>
      </c>
      <c r="C38" s="5" t="n">
        <v>0</v>
      </c>
      <c r="F38" s="5" t="n">
        <v>0</v>
      </c>
    </row>
    <row r="39" spans="1:7">
      <c r="A39" s="4" t="s">
        <v>1230</v>
      </c>
      <c r="C39" s="5" t="n">
        <v>21490341000000</v>
      </c>
      <c r="D39" s="4" t="s">
        <v>126</v>
      </c>
      <c r="F39" s="5" t="n">
        <v>13964158000000</v>
      </c>
      <c r="G39" s="4" t="s">
        <v>964</v>
      </c>
    </row>
    <row r="40" spans="1:7">
      <c r="A40" s="4" t="s">
        <v>2384</v>
      </c>
      <c r="C40" s="5" t="n">
        <v>0</v>
      </c>
    </row>
    <row r="41" spans="1:7">
      <c r="A41" s="4" t="s">
        <v>1367</v>
      </c>
      <c r="C41" s="5" t="n">
        <v>21490341000000</v>
      </c>
      <c r="D41" s="4" t="s">
        <v>126</v>
      </c>
      <c r="F41" s="5" t="n">
        <v>13964158000000</v>
      </c>
      <c r="G41" s="4" t="s">
        <v>964</v>
      </c>
    </row>
    <row r="42" spans="1:7">
      <c r="A42" s="4" t="s">
        <v>2387</v>
      </c>
      <c r="C42" s="6" t="n">
        <v>47817000000</v>
      </c>
      <c r="D42" s="4" t="s">
        <v>126</v>
      </c>
      <c r="F42" s="6" t="n">
        <v>71697000000</v>
      </c>
      <c r="G42" s="4" t="s">
        <v>964</v>
      </c>
    </row>
    <row r="43" spans="1:7"/>
    <row r="44" spans="1:7">
      <c r="A44" s="4" t="s">
        <v>37</v>
      </c>
      <c r="B44" s="4" t="s">
        <v>79</v>
      </c>
    </row>
    <row r="45" spans="1:7">
      <c r="A45" s="4" t="s">
        <v>126</v>
      </c>
      <c r="B45" s="4" t="s">
        <v>2388</v>
      </c>
    </row>
    <row r="46" spans="1:7">
      <c r="A46" s="4" t="s">
        <v>964</v>
      </c>
      <c r="B46" s="4" t="s">
        <v>2389</v>
      </c>
    </row>
  </sheetData>
  <mergeCells count="7">
    <mergeCell ref="A1:B1"/>
    <mergeCell ref="C1:D1"/>
    <mergeCell ref="F1:G1"/>
    <mergeCell ref="A43:F43"/>
    <mergeCell ref="B44:F44"/>
    <mergeCell ref="B45:F45"/>
    <mergeCell ref="B46:F4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390</v>
      </c>
      <c r="B1" s="2" t="s">
        <v>1</v>
      </c>
    </row>
    <row r="2" spans="1:4">
      <c r="B2" s="2" t="s">
        <v>272</v>
      </c>
      <c r="C2" s="2" t="s">
        <v>896</v>
      </c>
      <c r="D2" s="2" t="s">
        <v>1149</v>
      </c>
    </row>
    <row r="3" spans="1:4">
      <c r="A3" s="3" t="s">
        <v>2391</v>
      </c>
    </row>
    <row r="4" spans="1:4">
      <c r="A4" s="4" t="s">
        <v>2392</v>
      </c>
      <c r="C4" s="6" t="n">
        <v>55474000000</v>
      </c>
      <c r="D4" s="6" t="n">
        <v>246697000000</v>
      </c>
    </row>
    <row r="5" spans="1:4">
      <c r="A5" s="4" t="s">
        <v>1208</v>
      </c>
      <c r="C5" s="5" t="n">
        <v>650483000000</v>
      </c>
      <c r="D5" s="5" t="n">
        <v>634771000000</v>
      </c>
    </row>
    <row r="6" spans="1:4">
      <c r="A6" s="4" t="s">
        <v>1210</v>
      </c>
      <c r="C6" s="5" t="n">
        <v>307965000000</v>
      </c>
      <c r="D6" s="5" t="n">
        <v>360054000000</v>
      </c>
    </row>
    <row r="7" spans="1:4">
      <c r="A7" s="4" t="s">
        <v>2393</v>
      </c>
      <c r="B7" s="6" t="n">
        <v>405938000000</v>
      </c>
    </row>
    <row r="8" spans="1:4">
      <c r="A8" s="4" t="s">
        <v>1225</v>
      </c>
      <c r="B8" s="5" t="n">
        <v>303117000000</v>
      </c>
    </row>
    <row r="9" spans="1:4">
      <c r="A9" s="4" t="s">
        <v>44</v>
      </c>
      <c r="C9" s="5" t="n">
        <v>7666090000000</v>
      </c>
      <c r="D9" s="5" t="n">
        <v>7402954000000</v>
      </c>
    </row>
    <row r="10" spans="1:4">
      <c r="A10" s="4" t="s">
        <v>41</v>
      </c>
      <c r="B10" s="5" t="n">
        <v>375297000000</v>
      </c>
    </row>
    <row r="11" spans="1:4">
      <c r="A11" s="4" t="s">
        <v>43</v>
      </c>
      <c r="B11" s="5" t="n">
        <v>8954430000000</v>
      </c>
    </row>
    <row r="12" spans="1:4">
      <c r="A12" s="4" t="s">
        <v>2394</v>
      </c>
      <c r="C12" s="5" t="n">
        <v>-111240000000</v>
      </c>
      <c r="D12" s="5" t="n">
        <v>-72295000000</v>
      </c>
    </row>
    <row r="13" spans="1:4">
      <c r="A13" s="4" t="s">
        <v>1230</v>
      </c>
      <c r="B13" s="5" t="n">
        <v>-3977144000000</v>
      </c>
      <c r="C13" s="5" t="n">
        <v>-3283656000000</v>
      </c>
      <c r="D13" s="5" t="n">
        <v>-3429098000000</v>
      </c>
    </row>
    <row r="14" spans="1:4">
      <c r="A14" s="4" t="s">
        <v>2395</v>
      </c>
      <c r="B14" s="5" t="n">
        <v>14321000000</v>
      </c>
    </row>
    <row r="15" spans="1:4">
      <c r="A15" s="4" t="s">
        <v>2396</v>
      </c>
      <c r="B15" s="5" t="n">
        <v>-672000000</v>
      </c>
      <c r="C15" s="5" t="n">
        <v>-109447000000</v>
      </c>
      <c r="D15" s="5" t="n">
        <v>-98850000000</v>
      </c>
    </row>
    <row r="16" spans="1:4">
      <c r="A16" s="4" t="s">
        <v>2397</v>
      </c>
      <c r="B16" s="5" t="n">
        <v>89459000000</v>
      </c>
      <c r="C16" s="5" t="n">
        <v>77140000000</v>
      </c>
      <c r="D16" s="5" t="n">
        <v>56687000000</v>
      </c>
    </row>
    <row r="17" spans="1:4">
      <c r="A17" s="4" t="s">
        <v>1367</v>
      </c>
      <c r="B17" s="5" t="n">
        <v>6164746000000</v>
      </c>
      <c r="C17" s="5" t="n">
        <v>5252809000000</v>
      </c>
      <c r="D17" s="5" t="n">
        <v>5100920000000</v>
      </c>
    </row>
    <row r="18" spans="1:4">
      <c r="A18" s="4" t="s">
        <v>2398</v>
      </c>
    </row>
    <row r="19" spans="1:4">
      <c r="A19" s="3" t="s">
        <v>2391</v>
      </c>
    </row>
    <row r="20" spans="1:4">
      <c r="A20" s="4" t="s">
        <v>2392</v>
      </c>
      <c r="C20" s="5" t="n">
        <v>48615000000</v>
      </c>
      <c r="D20" s="5" t="n">
        <v>59019000000</v>
      </c>
    </row>
    <row r="21" spans="1:4">
      <c r="A21" s="4" t="s">
        <v>1208</v>
      </c>
      <c r="C21" s="5" t="n">
        <v>239030000000</v>
      </c>
      <c r="D21" s="5" t="n">
        <v>339518000000</v>
      </c>
    </row>
    <row r="22" spans="1:4">
      <c r="A22" s="4" t="s">
        <v>1210</v>
      </c>
      <c r="C22" s="5" t="n">
        <v>307965000000</v>
      </c>
      <c r="D22" s="5" t="n">
        <v>360054000000</v>
      </c>
    </row>
    <row r="23" spans="1:4">
      <c r="A23" s="4" t="s">
        <v>2393</v>
      </c>
      <c r="B23" s="5" t="n">
        <v>54243000000</v>
      </c>
    </row>
    <row r="24" spans="1:4">
      <c r="A24" s="4" t="s">
        <v>1225</v>
      </c>
      <c r="B24" s="5" t="n">
        <v>280371000000</v>
      </c>
    </row>
    <row r="25" spans="1:4">
      <c r="A25" s="4" t="s">
        <v>44</v>
      </c>
      <c r="C25" s="5" t="n">
        <v>7948069000000</v>
      </c>
      <c r="D25" s="5" t="n">
        <v>7747013000000</v>
      </c>
    </row>
    <row r="26" spans="1:4">
      <c r="A26" s="4" t="s">
        <v>41</v>
      </c>
      <c r="B26" s="5" t="n">
        <v>376788000000</v>
      </c>
    </row>
    <row r="27" spans="1:4">
      <c r="A27" s="4" t="s">
        <v>43</v>
      </c>
      <c r="B27" s="5" t="n">
        <v>8973097000000</v>
      </c>
    </row>
    <row r="28" spans="1:4">
      <c r="A28" s="4" t="s">
        <v>2394</v>
      </c>
      <c r="C28" s="5" t="n">
        <v>0</v>
      </c>
      <c r="D28" s="5" t="n">
        <v>0</v>
      </c>
    </row>
    <row r="29" spans="1:4">
      <c r="A29" s="4" t="s">
        <v>1230</v>
      </c>
      <c r="B29" s="5" t="n">
        <v>-4030384000000</v>
      </c>
      <c r="C29" s="5" t="n">
        <v>-3323029000000</v>
      </c>
      <c r="D29" s="5" t="n">
        <v>-3486060000000</v>
      </c>
    </row>
    <row r="30" spans="1:4">
      <c r="A30" s="4" t="s">
        <v>2395</v>
      </c>
      <c r="B30" s="5" t="n">
        <v>-3164000000</v>
      </c>
    </row>
    <row r="31" spans="1:4">
      <c r="A31" s="4" t="s">
        <v>2396</v>
      </c>
      <c r="B31" s="5" t="n">
        <v>0</v>
      </c>
      <c r="C31" s="5" t="n">
        <v>0</v>
      </c>
      <c r="D31" s="5" t="n">
        <v>0</v>
      </c>
    </row>
    <row r="32" spans="1:4">
      <c r="A32" s="4" t="s">
        <v>2397</v>
      </c>
      <c r="B32" s="5" t="n">
        <v>0</v>
      </c>
      <c r="C32" s="5" t="n">
        <v>0</v>
      </c>
      <c r="D32" s="5" t="n">
        <v>0</v>
      </c>
    </row>
    <row r="33" spans="1:4">
      <c r="A33" s="4" t="s">
        <v>1367</v>
      </c>
      <c r="B33" s="5" t="n">
        <v>5650951000000</v>
      </c>
      <c r="C33" s="5" t="n">
        <v>5220650000000</v>
      </c>
      <c r="D33" s="5" t="n">
        <v>5019544000000</v>
      </c>
    </row>
    <row r="34" spans="1:4">
      <c r="A34" s="4" t="s">
        <v>2399</v>
      </c>
    </row>
    <row r="35" spans="1:4">
      <c r="A35" s="3" t="s">
        <v>2391</v>
      </c>
    </row>
    <row r="36" spans="1:4">
      <c r="A36" s="4" t="s">
        <v>2392</v>
      </c>
      <c r="C36" s="5" t="n">
        <v>0</v>
      </c>
      <c r="D36" s="5" t="n">
        <v>0</v>
      </c>
    </row>
    <row r="37" spans="1:4">
      <c r="A37" s="4" t="s">
        <v>1208</v>
      </c>
      <c r="C37" s="5" t="n">
        <v>80041000000</v>
      </c>
      <c r="D37" s="5" t="n">
        <v>70910000000</v>
      </c>
    </row>
    <row r="38" spans="1:4">
      <c r="A38" s="4" t="s">
        <v>1210</v>
      </c>
      <c r="C38" s="5" t="n">
        <v>0</v>
      </c>
      <c r="D38" s="5" t="n">
        <v>0</v>
      </c>
    </row>
    <row r="39" spans="1:4">
      <c r="A39" s="4" t="s">
        <v>2393</v>
      </c>
      <c r="B39" s="5" t="n">
        <v>86845000000</v>
      </c>
    </row>
    <row r="40" spans="1:4">
      <c r="A40" s="4" t="s">
        <v>1225</v>
      </c>
      <c r="B40" s="5" t="n">
        <v>66000000</v>
      </c>
    </row>
    <row r="41" spans="1:4">
      <c r="A41" s="4" t="s">
        <v>44</v>
      </c>
      <c r="C41" s="5" t="n">
        <v>384025000000</v>
      </c>
      <c r="D41" s="5" t="n">
        <v>346730000000</v>
      </c>
    </row>
    <row r="42" spans="1:4">
      <c r="A42" s="4" t="s">
        <v>41</v>
      </c>
      <c r="B42" s="5" t="n">
        <v>0</v>
      </c>
    </row>
    <row r="43" spans="1:4">
      <c r="A43" s="4" t="s">
        <v>43</v>
      </c>
      <c r="B43" s="5" t="n">
        <v>317316000000</v>
      </c>
    </row>
    <row r="44" spans="1:4">
      <c r="A44" s="4" t="s">
        <v>2394</v>
      </c>
      <c r="C44" s="5" t="n">
        <v>0</v>
      </c>
      <c r="D44" s="5" t="n">
        <v>0</v>
      </c>
    </row>
    <row r="45" spans="1:4">
      <c r="A45" s="4" t="s">
        <v>1230</v>
      </c>
      <c r="B45" s="5" t="n">
        <v>27742000000</v>
      </c>
      <c r="C45" s="5" t="n">
        <v>0</v>
      </c>
      <c r="D45" s="5" t="n">
        <v>0</v>
      </c>
    </row>
    <row r="46" spans="1:4">
      <c r="A46" s="4" t="s">
        <v>2395</v>
      </c>
      <c r="B46" s="5" t="n">
        <v>0</v>
      </c>
    </row>
    <row r="47" spans="1:4">
      <c r="A47" s="4" t="s">
        <v>2396</v>
      </c>
      <c r="B47" s="5" t="n">
        <v>0</v>
      </c>
      <c r="C47" s="5" t="n">
        <v>0</v>
      </c>
      <c r="D47" s="5" t="n">
        <v>0</v>
      </c>
    </row>
    <row r="48" spans="1:4">
      <c r="A48" s="4" t="s">
        <v>2397</v>
      </c>
      <c r="B48" s="5" t="n">
        <v>0</v>
      </c>
      <c r="C48" s="5" t="n">
        <v>0</v>
      </c>
      <c r="D48" s="5" t="n">
        <v>0</v>
      </c>
    </row>
    <row r="49" spans="1:4">
      <c r="A49" s="4" t="s">
        <v>1367</v>
      </c>
      <c r="B49" s="5" t="n">
        <v>431969000000</v>
      </c>
      <c r="C49" s="5" t="n">
        <v>464066000000</v>
      </c>
      <c r="D49" s="5" t="n">
        <v>417640000000</v>
      </c>
    </row>
    <row r="50" spans="1:4">
      <c r="A50" s="4" t="s">
        <v>2400</v>
      </c>
    </row>
    <row r="51" spans="1:4">
      <c r="A51" s="3" t="s">
        <v>2391</v>
      </c>
    </row>
    <row r="52" spans="1:4">
      <c r="A52" s="4" t="s">
        <v>2392</v>
      </c>
      <c r="C52" s="5" t="n">
        <v>0</v>
      </c>
      <c r="D52" s="5" t="n">
        <v>0</v>
      </c>
    </row>
    <row r="53" spans="1:4">
      <c r="A53" s="4" t="s">
        <v>1208</v>
      </c>
      <c r="C53" s="5" t="n">
        <v>-31300000000</v>
      </c>
      <c r="D53" s="5" t="n">
        <v>-49741000000</v>
      </c>
    </row>
    <row r="54" spans="1:4">
      <c r="A54" s="4" t="s">
        <v>1210</v>
      </c>
      <c r="C54" s="5" t="n">
        <v>0</v>
      </c>
      <c r="D54" s="5" t="n">
        <v>0</v>
      </c>
    </row>
    <row r="55" spans="1:4">
      <c r="A55" s="4" t="s">
        <v>2393</v>
      </c>
      <c r="B55" s="5" t="n">
        <v>0</v>
      </c>
    </row>
    <row r="56" spans="1:4">
      <c r="A56" s="4" t="s">
        <v>1225</v>
      </c>
      <c r="B56" s="5" t="n">
        <v>-2027000000</v>
      </c>
    </row>
    <row r="57" spans="1:4">
      <c r="A57" s="4" t="s">
        <v>44</v>
      </c>
      <c r="C57" s="5" t="n">
        <v>-862273000000</v>
      </c>
      <c r="D57" s="5" t="n">
        <v>-890763000000</v>
      </c>
    </row>
    <row r="58" spans="1:4">
      <c r="A58" s="4" t="s">
        <v>41</v>
      </c>
      <c r="B58" s="5" t="n">
        <v>-1922000000</v>
      </c>
    </row>
    <row r="59" spans="1:4">
      <c r="A59" s="4" t="s">
        <v>43</v>
      </c>
      <c r="B59" s="5" t="n">
        <v>-415084000000</v>
      </c>
    </row>
    <row r="60" spans="1:4">
      <c r="A60" s="4" t="s">
        <v>2394</v>
      </c>
      <c r="C60" s="5" t="n">
        <v>0</v>
      </c>
      <c r="D60" s="5" t="n">
        <v>0</v>
      </c>
    </row>
    <row r="61" spans="1:4">
      <c r="A61" s="4" t="s">
        <v>1230</v>
      </c>
      <c r="B61" s="5" t="n">
        <v>0</v>
      </c>
      <c r="C61" s="5" t="n">
        <v>0</v>
      </c>
      <c r="D61" s="5" t="n">
        <v>0</v>
      </c>
    </row>
    <row r="62" spans="1:4">
      <c r="A62" s="4" t="s">
        <v>2395</v>
      </c>
      <c r="B62" s="5" t="n">
        <v>0</v>
      </c>
    </row>
    <row r="63" spans="1:4">
      <c r="A63" s="4" t="s">
        <v>2396</v>
      </c>
      <c r="B63" s="5" t="n">
        <v>0</v>
      </c>
      <c r="C63" s="5" t="n">
        <v>0</v>
      </c>
      <c r="D63" s="5" t="n">
        <v>0</v>
      </c>
    </row>
    <row r="64" spans="1:4">
      <c r="A64" s="4" t="s">
        <v>2397</v>
      </c>
      <c r="B64" s="5" t="n">
        <v>89459000000</v>
      </c>
      <c r="C64" s="5" t="n">
        <v>77140000000</v>
      </c>
      <c r="D64" s="5" t="n">
        <v>56687000000</v>
      </c>
    </row>
    <row r="65" spans="1:4">
      <c r="A65" s="4" t="s">
        <v>1367</v>
      </c>
      <c r="B65" s="5" t="n">
        <v>-329574000000</v>
      </c>
      <c r="C65" s="5" t="n">
        <v>-816433000000</v>
      </c>
      <c r="D65" s="5" t="n">
        <v>-883817000000</v>
      </c>
    </row>
    <row r="66" spans="1:4">
      <c r="A66" s="4" t="s">
        <v>1279</v>
      </c>
    </row>
    <row r="67" spans="1:4">
      <c r="A67" s="3" t="s">
        <v>2391</v>
      </c>
    </row>
    <row r="68" spans="1:4">
      <c r="A68" s="4" t="s">
        <v>2392</v>
      </c>
      <c r="C68" s="5" t="n">
        <v>6859000000</v>
      </c>
      <c r="D68" s="5" t="n">
        <v>187678000000</v>
      </c>
    </row>
    <row r="69" spans="1:4">
      <c r="A69" s="4" t="s">
        <v>1208</v>
      </c>
      <c r="C69" s="5" t="n">
        <v>362712000000</v>
      </c>
      <c r="D69" s="5" t="n">
        <v>274084000000</v>
      </c>
    </row>
    <row r="70" spans="1:4">
      <c r="A70" s="4" t="s">
        <v>1210</v>
      </c>
      <c r="C70" s="5" t="n">
        <v>0</v>
      </c>
      <c r="D70" s="5" t="n">
        <v>0</v>
      </c>
    </row>
    <row r="71" spans="1:4">
      <c r="A71" s="4" t="s">
        <v>2393</v>
      </c>
      <c r="B71" s="5" t="n">
        <v>264850000000</v>
      </c>
    </row>
    <row r="72" spans="1:4">
      <c r="A72" s="4" t="s">
        <v>1225</v>
      </c>
      <c r="B72" s="5" t="n">
        <v>24707000000</v>
      </c>
    </row>
    <row r="73" spans="1:4">
      <c r="A73" s="4" t="s">
        <v>44</v>
      </c>
      <c r="C73" s="5" t="n">
        <v>196269000000</v>
      </c>
      <c r="D73" s="5" t="n">
        <v>199974000000</v>
      </c>
    </row>
    <row r="74" spans="1:4">
      <c r="A74" s="4" t="s">
        <v>41</v>
      </c>
      <c r="B74" s="5" t="n">
        <v>431000000</v>
      </c>
    </row>
    <row r="75" spans="1:4">
      <c r="A75" s="4" t="s">
        <v>43</v>
      </c>
      <c r="B75" s="5" t="n">
        <v>79101000000</v>
      </c>
    </row>
    <row r="76" spans="1:4">
      <c r="A76" s="4" t="s">
        <v>2394</v>
      </c>
      <c r="C76" s="5" t="n">
        <v>-111240000000</v>
      </c>
      <c r="D76" s="5" t="n">
        <v>-72295000000</v>
      </c>
    </row>
    <row r="77" spans="1:4">
      <c r="A77" s="4" t="s">
        <v>1230</v>
      </c>
      <c r="B77" s="5" t="n">
        <v>25498000000</v>
      </c>
      <c r="C77" s="5" t="n">
        <v>39373000000</v>
      </c>
      <c r="D77" s="5" t="n">
        <v>56962000000</v>
      </c>
    </row>
    <row r="78" spans="1:4">
      <c r="A78" s="4" t="s">
        <v>2395</v>
      </c>
      <c r="B78" s="5" t="n">
        <v>17485000000</v>
      </c>
    </row>
    <row r="79" spans="1:4">
      <c r="A79" s="4" t="s">
        <v>2396</v>
      </c>
      <c r="B79" s="5" t="n">
        <v>-672000000</v>
      </c>
      <c r="C79" s="5" t="n">
        <v>-109447000000</v>
      </c>
      <c r="D79" s="5" t="n">
        <v>-98850000000</v>
      </c>
    </row>
    <row r="80" spans="1:4">
      <c r="A80" s="4" t="s">
        <v>2397</v>
      </c>
      <c r="B80" s="5" t="n">
        <v>0</v>
      </c>
      <c r="C80" s="5" t="n">
        <v>0</v>
      </c>
      <c r="D80" s="5" t="n">
        <v>0</v>
      </c>
    </row>
    <row r="81" spans="1:4">
      <c r="A81" s="4" t="s">
        <v>1367</v>
      </c>
      <c r="B81" s="6" t="n">
        <v>411400000000</v>
      </c>
      <c r="C81" s="6" t="n">
        <v>384526000000</v>
      </c>
      <c r="D81" s="6" t="n">
        <v>54755300000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01</v>
      </c>
      <c r="B1" s="2" t="s">
        <v>1</v>
      </c>
    </row>
    <row r="2" spans="1:3">
      <c r="B2" s="2" t="s">
        <v>272</v>
      </c>
      <c r="C2" s="2" t="s">
        <v>896</v>
      </c>
    </row>
    <row r="3" spans="1:3">
      <c r="A3" s="4" t="s">
        <v>2402</v>
      </c>
    </row>
    <row r="4" spans="1:3">
      <c r="A4" s="3" t="s">
        <v>2403</v>
      </c>
    </row>
    <row r="5" spans="1:3">
      <c r="A5" s="4" t="s">
        <v>2404</v>
      </c>
      <c r="B5" s="4" t="s">
        <v>2405</v>
      </c>
      <c r="C5" s="4" t="s">
        <v>2405</v>
      </c>
    </row>
    <row r="6" spans="1:3">
      <c r="A6" s="4" t="s">
        <v>2406</v>
      </c>
      <c r="B6" s="6" t="n">
        <v>39140000000</v>
      </c>
      <c r="C6" s="6" t="n">
        <v>15434000000</v>
      </c>
    </row>
    <row r="7" spans="1:3">
      <c r="A7" s="4" t="s">
        <v>1225</v>
      </c>
    </row>
    <row r="8" spans="1:3">
      <c r="A8" s="3" t="s">
        <v>2403</v>
      </c>
    </row>
    <row r="9" spans="1:3">
      <c r="A9" s="4" t="s">
        <v>2404</v>
      </c>
      <c r="B9" s="4" t="s">
        <v>2405</v>
      </c>
    </row>
    <row r="10" spans="1:3">
      <c r="A10" s="4" t="s">
        <v>2406</v>
      </c>
      <c r="B10" s="6" t="n">
        <v>33588000000</v>
      </c>
      <c r="C10" s="6" t="n">
        <v>0</v>
      </c>
    </row>
    <row r="11" spans="1:3">
      <c r="A11" s="4" t="s">
        <v>1208</v>
      </c>
    </row>
    <row r="12" spans="1:3">
      <c r="A12" s="3" t="s">
        <v>2403</v>
      </c>
    </row>
    <row r="13" spans="1:3">
      <c r="A13" s="4" t="s">
        <v>2404</v>
      </c>
      <c r="C13" s="4" t="s">
        <v>2405</v>
      </c>
    </row>
    <row r="14" spans="1:3">
      <c r="A14" s="4" t="s">
        <v>2406</v>
      </c>
      <c r="B14" s="6" t="n">
        <v>0</v>
      </c>
      <c r="C14" s="6" t="n">
        <v>9998000000</v>
      </c>
    </row>
    <row r="15" spans="1:3">
      <c r="A15" s="4" t="s">
        <v>41</v>
      </c>
    </row>
    <row r="16" spans="1:3">
      <c r="A16" s="3" t="s">
        <v>2403</v>
      </c>
    </row>
    <row r="17" spans="1:3">
      <c r="A17" s="4" t="s">
        <v>2404</v>
      </c>
      <c r="B17" s="4" t="s">
        <v>2405</v>
      </c>
    </row>
    <row r="18" spans="1:3">
      <c r="A18" s="4" t="s">
        <v>2406</v>
      </c>
      <c r="B18" s="6" t="n">
        <v>5552000000</v>
      </c>
      <c r="C18" s="6" t="n">
        <v>0</v>
      </c>
    </row>
    <row r="19" spans="1:3">
      <c r="A19" s="4" t="s">
        <v>1210</v>
      </c>
    </row>
    <row r="20" spans="1:3">
      <c r="A20" s="3" t="s">
        <v>2403</v>
      </c>
    </row>
    <row r="21" spans="1:3">
      <c r="A21" s="4" t="s">
        <v>2404</v>
      </c>
      <c r="C21" s="4" t="s">
        <v>2405</v>
      </c>
    </row>
    <row r="22" spans="1:3">
      <c r="A22" s="4" t="s">
        <v>2406</v>
      </c>
      <c r="B22" s="6" t="n">
        <v>0</v>
      </c>
      <c r="C22" s="6" t="n">
        <v>5436000000</v>
      </c>
    </row>
    <row r="23" spans="1:3">
      <c r="A23" s="4" t="s">
        <v>2407</v>
      </c>
    </row>
    <row r="24" spans="1:3">
      <c r="A24" s="3" t="s">
        <v>2403</v>
      </c>
    </row>
    <row r="25" spans="1:3">
      <c r="A25" s="4" t="s">
        <v>2404</v>
      </c>
      <c r="B25" s="4" t="s">
        <v>2405</v>
      </c>
      <c r="C25" s="4" t="s">
        <v>2405</v>
      </c>
    </row>
    <row r="26" spans="1:3">
      <c r="A26" s="4" t="s">
        <v>2408</v>
      </c>
      <c r="B26" s="6" t="n">
        <v>42907000000</v>
      </c>
      <c r="C26" s="6" t="n">
        <v>3173000000</v>
      </c>
    </row>
    <row r="27" spans="1:3">
      <c r="A27" s="4" t="s">
        <v>2409</v>
      </c>
    </row>
    <row r="28" spans="1:3">
      <c r="A28" s="3" t="s">
        <v>2403</v>
      </c>
    </row>
    <row r="29" spans="1:3">
      <c r="A29" s="4" t="s">
        <v>2406</v>
      </c>
      <c r="B29" s="6" t="n">
        <v>40029000000</v>
      </c>
      <c r="C29" s="6" t="n">
        <v>170256000000</v>
      </c>
    </row>
    <row r="30" spans="1:3">
      <c r="A30" s="4" t="s">
        <v>2410</v>
      </c>
    </row>
    <row r="31" spans="1:3">
      <c r="A31" s="3" t="s">
        <v>2403</v>
      </c>
    </row>
    <row r="32" spans="1:3">
      <c r="A32" s="4" t="s">
        <v>2404</v>
      </c>
      <c r="B32" s="4" t="s">
        <v>2411</v>
      </c>
      <c r="C32" s="4" t="s">
        <v>2411</v>
      </c>
    </row>
    <row r="33" spans="1:3">
      <c r="A33" s="4" t="s">
        <v>2406</v>
      </c>
      <c r="B33" s="6" t="n">
        <v>40029000000</v>
      </c>
      <c r="C33" s="6" t="n">
        <v>0</v>
      </c>
    </row>
    <row r="34" spans="1:3">
      <c r="A34" s="4" t="s">
        <v>2412</v>
      </c>
      <c r="B34" s="4" t="s">
        <v>2413</v>
      </c>
      <c r="C34" s="4" t="s">
        <v>2414</v>
      </c>
    </row>
    <row r="35" spans="1:3">
      <c r="A35" s="4" t="s">
        <v>2415</v>
      </c>
    </row>
    <row r="36" spans="1:3">
      <c r="A36" s="3" t="s">
        <v>2403</v>
      </c>
    </row>
    <row r="37" spans="1:3">
      <c r="A37" s="4" t="s">
        <v>2404</v>
      </c>
      <c r="C37" s="4" t="s">
        <v>2411</v>
      </c>
    </row>
    <row r="38" spans="1:3">
      <c r="A38" s="4" t="s">
        <v>2406</v>
      </c>
      <c r="B38" s="6" t="n">
        <v>0</v>
      </c>
      <c r="C38" s="6" t="n">
        <v>170256000000</v>
      </c>
    </row>
    <row r="39" spans="1:3">
      <c r="A39" s="4" t="s">
        <v>2412</v>
      </c>
      <c r="C39" s="4" t="s">
        <v>2414</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80"/>
    <col customWidth="1" max="6" min="6" width="8"/>
  </cols>
  <sheetData>
    <row r="1" spans="1:6">
      <c r="A1" s="1" t="s">
        <v>2416</v>
      </c>
      <c r="C1" s="2" t="s">
        <v>1</v>
      </c>
    </row>
    <row r="2" spans="1:6">
      <c r="C2" s="2" t="s">
        <v>272</v>
      </c>
      <c r="E2" s="2" t="s">
        <v>896</v>
      </c>
    </row>
    <row r="3" spans="1:6">
      <c r="A3" s="3" t="s">
        <v>2417</v>
      </c>
    </row>
    <row r="4" spans="1:6">
      <c r="A4" s="4" t="s">
        <v>2418</v>
      </c>
      <c r="C4" s="6" t="n">
        <v>47901623000000</v>
      </c>
      <c r="E4" s="6" t="n">
        <v>62669493000000</v>
      </c>
    </row>
    <row r="5" spans="1:6">
      <c r="A5" s="4" t="s">
        <v>2419</v>
      </c>
      <c r="C5" s="5" t="n">
        <v>29699412000000</v>
      </c>
      <c r="E5" s="5" t="n">
        <v>38987064000000</v>
      </c>
    </row>
    <row r="6" spans="1:6">
      <c r="A6" s="4" t="s">
        <v>2420</v>
      </c>
      <c r="C6" s="5" t="n">
        <v>18202211000000</v>
      </c>
      <c r="E6" s="5" t="n">
        <v>23682429000000</v>
      </c>
    </row>
    <row r="7" spans="1:6">
      <c r="A7" s="3" t="s">
        <v>2421</v>
      </c>
    </row>
    <row r="8" spans="1:6">
      <c r="A8" s="4" t="s">
        <v>2422</v>
      </c>
      <c r="C8" s="5" t="n">
        <v>17229068000000</v>
      </c>
      <c r="E8" s="5" t="n">
        <v>22646512000000</v>
      </c>
    </row>
    <row r="9" spans="1:6">
      <c r="A9" s="4" t="s">
        <v>2423</v>
      </c>
      <c r="C9" s="5" t="n">
        <v>66857000000</v>
      </c>
      <c r="E9" s="5" t="n">
        <v>174415000000</v>
      </c>
    </row>
    <row r="10" spans="1:6">
      <c r="A10" s="4" t="s">
        <v>2424</v>
      </c>
      <c r="C10" s="5" t="n">
        <v>906286000000</v>
      </c>
      <c r="E10" s="5" t="n">
        <v>861502000000</v>
      </c>
    </row>
    <row r="11" spans="1:6">
      <c r="A11" s="4" t="s">
        <v>1375</v>
      </c>
    </row>
    <row r="12" spans="1:6">
      <c r="A12" s="3" t="s">
        <v>2417</v>
      </c>
    </row>
    <row r="13" spans="1:6">
      <c r="A13" s="4" t="s">
        <v>2418</v>
      </c>
      <c r="B13" s="4" t="s">
        <v>37</v>
      </c>
      <c r="C13" s="5" t="n">
        <v>1908542000000</v>
      </c>
      <c r="E13" s="5" t="n">
        <v>2992476000000</v>
      </c>
    </row>
    <row r="14" spans="1:6">
      <c r="A14" s="4" t="s">
        <v>2419</v>
      </c>
      <c r="B14" s="4" t="s">
        <v>37</v>
      </c>
      <c r="C14" s="5" t="n">
        <v>0</v>
      </c>
      <c r="E14" s="5" t="n">
        <v>1710000000</v>
      </c>
    </row>
    <row r="15" spans="1:6">
      <c r="A15" s="4" t="s">
        <v>2420</v>
      </c>
      <c r="B15" s="4" t="s">
        <v>37</v>
      </c>
      <c r="C15" s="6" t="n">
        <v>1908542000000</v>
      </c>
      <c r="E15" s="6" t="n">
        <v>2990766000000</v>
      </c>
    </row>
    <row r="16" spans="1:6">
      <c r="A16" s="3" t="s">
        <v>2421</v>
      </c>
    </row>
    <row r="17" spans="1:6">
      <c r="A17" s="4" t="s">
        <v>2425</v>
      </c>
      <c r="C17" s="4" t="s">
        <v>2426</v>
      </c>
      <c r="E17" s="4" t="s">
        <v>2426</v>
      </c>
    </row>
    <row r="18" spans="1:6">
      <c r="A18" s="4" t="s">
        <v>2427</v>
      </c>
    </row>
    <row r="19" spans="1:6">
      <c r="A19" s="3" t="s">
        <v>2417</v>
      </c>
    </row>
    <row r="20" spans="1:6">
      <c r="A20" s="4" t="s">
        <v>2418</v>
      </c>
      <c r="C20" s="6" t="n">
        <v>4200532000000</v>
      </c>
      <c r="D20" s="4" t="s">
        <v>126</v>
      </c>
      <c r="E20" s="6" t="n">
        <v>3767726000000</v>
      </c>
      <c r="F20" s="4" t="s">
        <v>964</v>
      </c>
    </row>
    <row r="21" spans="1:6">
      <c r="A21" s="4" t="s">
        <v>2419</v>
      </c>
      <c r="C21" s="5" t="n">
        <v>0</v>
      </c>
      <c r="D21" s="4" t="s">
        <v>126</v>
      </c>
      <c r="E21" s="5" t="n">
        <v>0</v>
      </c>
      <c r="F21" s="4" t="s">
        <v>964</v>
      </c>
    </row>
    <row r="22" spans="1:6">
      <c r="A22" s="4" t="s">
        <v>2420</v>
      </c>
      <c r="C22" s="6" t="n">
        <v>4200532000000</v>
      </c>
      <c r="D22" s="4" t="s">
        <v>126</v>
      </c>
      <c r="E22" s="6" t="n">
        <v>3767726000000</v>
      </c>
      <c r="F22" s="4" t="s">
        <v>964</v>
      </c>
    </row>
    <row r="23" spans="1:6">
      <c r="A23" s="3" t="s">
        <v>2421</v>
      </c>
    </row>
    <row r="24" spans="1:6">
      <c r="A24" s="4" t="s">
        <v>2425</v>
      </c>
      <c r="C24" s="4" t="s">
        <v>2426</v>
      </c>
      <c r="E24" s="4" t="s">
        <v>2426</v>
      </c>
    </row>
    <row r="25" spans="1:6">
      <c r="A25" s="4" t="s">
        <v>2428</v>
      </c>
    </row>
    <row r="26" spans="1:6">
      <c r="A26" s="3" t="s">
        <v>2421</v>
      </c>
    </row>
    <row r="27" spans="1:6">
      <c r="A27" s="4" t="s">
        <v>2422</v>
      </c>
      <c r="C27" s="6" t="n">
        <v>5527117000000</v>
      </c>
      <c r="E27" s="6" t="n">
        <v>5787448000000</v>
      </c>
    </row>
    <row r="28" spans="1:6">
      <c r="A28" s="4" t="s">
        <v>2423</v>
      </c>
      <c r="C28" s="5" t="n">
        <v>66857000000</v>
      </c>
      <c r="E28" s="5" t="n">
        <v>174415000000</v>
      </c>
    </row>
    <row r="29" spans="1:6">
      <c r="A29" s="4" t="s">
        <v>2424</v>
      </c>
      <c r="C29" s="6" t="n">
        <v>515100000000</v>
      </c>
      <c r="E29" s="6" t="n">
        <v>796629000000</v>
      </c>
    </row>
    <row r="30" spans="1:6">
      <c r="A30" s="4" t="s">
        <v>2425</v>
      </c>
      <c r="C30" s="4" t="s">
        <v>2426</v>
      </c>
      <c r="E30" s="4" t="s">
        <v>2426</v>
      </c>
    </row>
    <row r="31" spans="1:6">
      <c r="A31" s="4" t="s">
        <v>2429</v>
      </c>
    </row>
    <row r="32" spans="1:6">
      <c r="A32" s="3" t="s">
        <v>2417</v>
      </c>
    </row>
    <row r="33" spans="1:6">
      <c r="A33" s="4" t="s">
        <v>2418</v>
      </c>
      <c r="C33" s="6" t="n">
        <v>11701951000000</v>
      </c>
      <c r="D33" s="4" t="s">
        <v>126</v>
      </c>
      <c r="E33" s="6" t="n">
        <v>16859064000000</v>
      </c>
      <c r="F33" s="4" t="s">
        <v>964</v>
      </c>
    </row>
    <row r="34" spans="1:6">
      <c r="A34" s="4" t="s">
        <v>2419</v>
      </c>
      <c r="C34" s="5" t="n">
        <v>0</v>
      </c>
      <c r="D34" s="4" t="s">
        <v>126</v>
      </c>
      <c r="E34" s="5" t="n">
        <v>0</v>
      </c>
      <c r="F34" s="4" t="s">
        <v>964</v>
      </c>
    </row>
    <row r="35" spans="1:6">
      <c r="A35" s="4" t="s">
        <v>2420</v>
      </c>
      <c r="C35" s="5" t="n">
        <v>11701951000000</v>
      </c>
      <c r="D35" s="4" t="s">
        <v>126</v>
      </c>
      <c r="E35" s="5" t="n">
        <v>16859064000000</v>
      </c>
      <c r="F35" s="4" t="s">
        <v>964</v>
      </c>
    </row>
    <row r="36" spans="1:6">
      <c r="A36" s="3" t="s">
        <v>2421</v>
      </c>
    </row>
    <row r="37" spans="1:6">
      <c r="A37" s="4" t="s">
        <v>2422</v>
      </c>
      <c r="C37" s="5" t="n">
        <v>11701951000000</v>
      </c>
      <c r="D37" s="4" t="s">
        <v>126</v>
      </c>
      <c r="E37" s="5" t="n">
        <v>16859064000000</v>
      </c>
      <c r="F37" s="4" t="s">
        <v>964</v>
      </c>
    </row>
    <row r="38" spans="1:6">
      <c r="A38" s="4" t="s">
        <v>2423</v>
      </c>
      <c r="C38" s="5" t="n">
        <v>0</v>
      </c>
      <c r="D38" s="4" t="s">
        <v>126</v>
      </c>
      <c r="E38" s="5" t="n">
        <v>0</v>
      </c>
      <c r="F38" s="4" t="s">
        <v>964</v>
      </c>
    </row>
    <row r="39" spans="1:6">
      <c r="A39" s="4" t="s">
        <v>2424</v>
      </c>
      <c r="C39" s="6" t="n">
        <v>0</v>
      </c>
      <c r="D39" s="4" t="s">
        <v>126</v>
      </c>
      <c r="E39" s="6" t="n">
        <v>0</v>
      </c>
      <c r="F39" s="4" t="s">
        <v>964</v>
      </c>
    </row>
    <row r="40" spans="1:6">
      <c r="A40" s="4" t="s">
        <v>2425</v>
      </c>
      <c r="C40" s="4" t="s">
        <v>2430</v>
      </c>
      <c r="E40" s="4" t="s">
        <v>2430</v>
      </c>
    </row>
    <row r="41" spans="1:6">
      <c r="A41" s="4" t="s">
        <v>2431</v>
      </c>
    </row>
    <row r="42" spans="1:6">
      <c r="A42" s="3" t="s">
        <v>2417</v>
      </c>
    </row>
    <row r="43" spans="1:6">
      <c r="A43" s="4" t="s">
        <v>2418</v>
      </c>
      <c r="C43" s="6" t="n">
        <v>30090598000000</v>
      </c>
      <c r="D43" s="4" t="s">
        <v>1525</v>
      </c>
      <c r="E43" s="6" t="n">
        <v>39050227000000</v>
      </c>
      <c r="F43" s="4" t="s">
        <v>2289</v>
      </c>
    </row>
    <row r="44" spans="1:6">
      <c r="A44" s="4" t="s">
        <v>2419</v>
      </c>
      <c r="C44" s="5" t="n">
        <v>29699412000000</v>
      </c>
      <c r="D44" s="4" t="s">
        <v>1525</v>
      </c>
      <c r="E44" s="5" t="n">
        <v>38985354000000</v>
      </c>
      <c r="F44" s="4" t="s">
        <v>2289</v>
      </c>
    </row>
    <row r="45" spans="1:6">
      <c r="A45" s="4" t="s">
        <v>2420</v>
      </c>
      <c r="C45" s="5" t="n">
        <v>391186000000</v>
      </c>
      <c r="D45" s="4" t="s">
        <v>1525</v>
      </c>
      <c r="E45" s="5" t="n">
        <v>64873000000</v>
      </c>
      <c r="F45" s="4" t="s">
        <v>2289</v>
      </c>
    </row>
    <row r="46" spans="1:6">
      <c r="A46" s="3" t="s">
        <v>2421</v>
      </c>
    </row>
    <row r="47" spans="1:6">
      <c r="A47" s="4" t="s">
        <v>2422</v>
      </c>
      <c r="C47" s="5" t="n">
        <v>0</v>
      </c>
      <c r="D47" s="4" t="s">
        <v>1525</v>
      </c>
      <c r="E47" s="5" t="n">
        <v>0</v>
      </c>
      <c r="F47" s="4" t="s">
        <v>1021</v>
      </c>
    </row>
    <row r="48" spans="1:6">
      <c r="A48" s="4" t="s">
        <v>2423</v>
      </c>
      <c r="C48" s="5" t="n">
        <v>0</v>
      </c>
      <c r="D48" s="4" t="s">
        <v>1525</v>
      </c>
      <c r="E48" s="5" t="n">
        <v>0</v>
      </c>
      <c r="F48" s="4" t="s">
        <v>1021</v>
      </c>
    </row>
    <row r="49" spans="1:6">
      <c r="A49" s="4" t="s">
        <v>2424</v>
      </c>
      <c r="C49" s="6" t="n">
        <v>391186000000</v>
      </c>
      <c r="D49" s="4" t="s">
        <v>1525</v>
      </c>
      <c r="E49" s="6" t="n">
        <v>64873000000</v>
      </c>
      <c r="F49" s="4" t="s">
        <v>1021</v>
      </c>
    </row>
    <row r="50" spans="1:6">
      <c r="A50" s="4" t="s">
        <v>2425</v>
      </c>
      <c r="C50" s="4" t="s">
        <v>2432</v>
      </c>
      <c r="E50" s="4" t="s">
        <v>2432</v>
      </c>
    </row>
    <row r="51" spans="1:6"/>
    <row r="52" spans="1:6">
      <c r="A52" s="4" t="s">
        <v>37</v>
      </c>
      <c r="B52" s="4" t="s">
        <v>2433</v>
      </c>
    </row>
    <row r="53" spans="1:6">
      <c r="A53" s="4" t="s">
        <v>126</v>
      </c>
      <c r="B53" s="4" t="s">
        <v>2434</v>
      </c>
    </row>
    <row r="54" spans="1:6">
      <c r="A54" s="4" t="s">
        <v>964</v>
      </c>
      <c r="B54" s="4" t="s">
        <v>2435</v>
      </c>
    </row>
    <row r="55" spans="1:6">
      <c r="A55" s="4" t="s">
        <v>1005</v>
      </c>
      <c r="B55" s="4" t="s">
        <v>2436</v>
      </c>
    </row>
    <row r="56" spans="1:6">
      <c r="A56" s="4" t="s">
        <v>1021</v>
      </c>
      <c r="B56" s="4" t="s">
        <v>2437</v>
      </c>
    </row>
  </sheetData>
  <mergeCells count="10">
    <mergeCell ref="A1:B2"/>
    <mergeCell ref="C1:F1"/>
    <mergeCell ref="C2:D2"/>
    <mergeCell ref="E2:F2"/>
    <mergeCell ref="A51:E51"/>
    <mergeCell ref="B52:E52"/>
    <mergeCell ref="B53:E53"/>
    <mergeCell ref="B54:E54"/>
    <mergeCell ref="B55:E55"/>
    <mergeCell ref="B56:E56"/>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2438</v>
      </c>
      <c r="C1" s="2" t="s">
        <v>1</v>
      </c>
    </row>
    <row r="2" spans="1:6">
      <c r="C2" s="2" t="s">
        <v>272</v>
      </c>
      <c r="E2" s="2" t="s">
        <v>896</v>
      </c>
    </row>
    <row r="3" spans="1:6">
      <c r="A3" s="3" t="s">
        <v>2439</v>
      </c>
    </row>
    <row r="4" spans="1:6">
      <c r="A4" s="4" t="s">
        <v>2440</v>
      </c>
      <c r="C4" s="6" t="n">
        <v>43109156000000</v>
      </c>
      <c r="E4" s="6" t="n">
        <v>47171791000000</v>
      </c>
    </row>
    <row r="5" spans="1:6">
      <c r="A5" s="4" t="s">
        <v>2441</v>
      </c>
      <c r="C5" s="5" t="n">
        <v>29699412000000</v>
      </c>
      <c r="E5" s="5" t="n">
        <v>38987064000000</v>
      </c>
    </row>
    <row r="6" spans="1:6">
      <c r="A6" s="4" t="s">
        <v>2442</v>
      </c>
      <c r="C6" s="5" t="n">
        <v>13409744000000</v>
      </c>
      <c r="E6" s="5" t="n">
        <v>8184727000000</v>
      </c>
    </row>
    <row r="7" spans="1:6">
      <c r="A7" s="3" t="s">
        <v>2421</v>
      </c>
    </row>
    <row r="8" spans="1:6">
      <c r="A8" s="4" t="s">
        <v>2422</v>
      </c>
      <c r="C8" s="5" t="n">
        <v>11814592000000</v>
      </c>
      <c r="E8" s="5" t="n">
        <v>7163786000000</v>
      </c>
    </row>
    <row r="9" spans="1:6">
      <c r="A9" s="4" t="s">
        <v>2443</v>
      </c>
      <c r="C9" s="5" t="n">
        <v>115615000000</v>
      </c>
      <c r="E9" s="5" t="n">
        <v>157750000000</v>
      </c>
    </row>
    <row r="10" spans="1:6">
      <c r="A10" s="4" t="s">
        <v>2424</v>
      </c>
      <c r="C10" s="5" t="n">
        <v>1479537000000</v>
      </c>
      <c r="E10" s="6" t="n">
        <v>863191000000</v>
      </c>
    </row>
    <row r="11" spans="1:6">
      <c r="A11" s="4" t="s">
        <v>2444</v>
      </c>
      <c r="E11" s="4" t="s">
        <v>2445</v>
      </c>
    </row>
    <row r="12" spans="1:6">
      <c r="A12" s="4" t="s">
        <v>2235</v>
      </c>
    </row>
    <row r="13" spans="1:6">
      <c r="A13" s="3" t="s">
        <v>2439</v>
      </c>
    </row>
    <row r="14" spans="1:6">
      <c r="A14" s="4" t="s">
        <v>2440</v>
      </c>
      <c r="B14" s="4" t="s">
        <v>37</v>
      </c>
      <c r="C14" s="5" t="n">
        <v>1862681000000</v>
      </c>
      <c r="E14" s="6" t="n">
        <v>3000160000000</v>
      </c>
    </row>
    <row r="15" spans="1:6">
      <c r="A15" s="4" t="s">
        <v>2441</v>
      </c>
      <c r="B15" s="4" t="s">
        <v>37</v>
      </c>
      <c r="C15" s="5" t="n">
        <v>0</v>
      </c>
      <c r="E15" s="5" t="n">
        <v>1710000000</v>
      </c>
    </row>
    <row r="16" spans="1:6">
      <c r="A16" s="4" t="s">
        <v>2442</v>
      </c>
      <c r="B16" s="4" t="s">
        <v>37</v>
      </c>
      <c r="C16" s="6" t="n">
        <v>1862681000000</v>
      </c>
      <c r="E16" s="6" t="n">
        <v>2998450000000</v>
      </c>
    </row>
    <row r="17" spans="1:6">
      <c r="A17" s="3" t="s">
        <v>2421</v>
      </c>
    </row>
    <row r="18" spans="1:6">
      <c r="A18" s="4" t="s">
        <v>2444</v>
      </c>
      <c r="C18" s="4" t="s">
        <v>2426</v>
      </c>
      <c r="E18" s="4" t="s">
        <v>2426</v>
      </c>
    </row>
    <row r="19" spans="1:6">
      <c r="A19" s="4" t="s">
        <v>2446</v>
      </c>
    </row>
    <row r="20" spans="1:6">
      <c r="A20" s="3" t="s">
        <v>2439</v>
      </c>
    </row>
    <row r="21" spans="1:6">
      <c r="A21" s="4" t="s">
        <v>2440</v>
      </c>
      <c r="B21" s="4" t="s">
        <v>126</v>
      </c>
      <c r="C21" s="6" t="n">
        <v>4206027000000</v>
      </c>
      <c r="E21" s="6" t="n">
        <v>3723886000000</v>
      </c>
    </row>
    <row r="22" spans="1:6">
      <c r="A22" s="4" t="s">
        <v>2441</v>
      </c>
      <c r="B22" s="4" t="s">
        <v>126</v>
      </c>
      <c r="C22" s="5" t="n">
        <v>0</v>
      </c>
      <c r="E22" s="5" t="n">
        <v>0</v>
      </c>
    </row>
    <row r="23" spans="1:6">
      <c r="A23" s="4" t="s">
        <v>2442</v>
      </c>
      <c r="B23" s="4" t="s">
        <v>126</v>
      </c>
      <c r="C23" s="6" t="n">
        <v>4206027000000</v>
      </c>
      <c r="E23" s="6" t="n">
        <v>3723886000000</v>
      </c>
    </row>
    <row r="24" spans="1:6">
      <c r="A24" s="3" t="s">
        <v>2421</v>
      </c>
    </row>
    <row r="25" spans="1:6">
      <c r="A25" s="4" t="s">
        <v>2444</v>
      </c>
      <c r="C25" s="4" t="s">
        <v>2426</v>
      </c>
      <c r="E25" s="4" t="s">
        <v>2426</v>
      </c>
    </row>
    <row r="26" spans="1:6">
      <c r="A26" s="4" t="s">
        <v>2447</v>
      </c>
    </row>
    <row r="27" spans="1:6">
      <c r="A27" s="3" t="s">
        <v>2421</v>
      </c>
    </row>
    <row r="28" spans="1:6">
      <c r="A28" s="4" t="s">
        <v>2422</v>
      </c>
      <c r="C28" s="6" t="n">
        <v>5540147000000</v>
      </c>
      <c r="E28" s="6" t="n">
        <v>5866682000000</v>
      </c>
    </row>
    <row r="29" spans="1:6">
      <c r="A29" s="4" t="s">
        <v>2443</v>
      </c>
      <c r="C29" s="5" t="n">
        <v>115615000000</v>
      </c>
      <c r="E29" s="5" t="n">
        <v>157750000000</v>
      </c>
    </row>
    <row r="30" spans="1:6">
      <c r="A30" s="4" t="s">
        <v>2424</v>
      </c>
      <c r="C30" s="6" t="n">
        <v>577713000000</v>
      </c>
      <c r="E30" s="6" t="n">
        <v>857961000000</v>
      </c>
    </row>
    <row r="31" spans="1:6">
      <c r="A31" s="4" t="s">
        <v>2444</v>
      </c>
      <c r="C31" s="4" t="s">
        <v>2426</v>
      </c>
      <c r="E31" s="4" t="s">
        <v>2426</v>
      </c>
    </row>
    <row r="32" spans="1:6">
      <c r="A32" s="4" t="s">
        <v>2407</v>
      </c>
    </row>
    <row r="33" spans="1:6">
      <c r="A33" s="3" t="s">
        <v>2439</v>
      </c>
    </row>
    <row r="34" spans="1:6">
      <c r="A34" s="4" t="s">
        <v>2440</v>
      </c>
      <c r="B34" s="4" t="s">
        <v>964</v>
      </c>
      <c r="C34" s="6" t="n">
        <v>42907000000</v>
      </c>
      <c r="E34" s="6" t="n">
        <v>3173000000</v>
      </c>
    </row>
    <row r="35" spans="1:6">
      <c r="A35" s="4" t="s">
        <v>2441</v>
      </c>
      <c r="B35" s="4" t="s">
        <v>964</v>
      </c>
      <c r="C35" s="5" t="n">
        <v>0</v>
      </c>
      <c r="E35" s="5" t="n">
        <v>0</v>
      </c>
    </row>
    <row r="36" spans="1:6">
      <c r="A36" s="4" t="s">
        <v>2442</v>
      </c>
      <c r="B36" s="4" t="s">
        <v>964</v>
      </c>
      <c r="C36" s="5" t="n">
        <v>42907000000</v>
      </c>
      <c r="E36" s="5" t="n">
        <v>3173000000</v>
      </c>
    </row>
    <row r="37" spans="1:6">
      <c r="A37" s="3" t="s">
        <v>2421</v>
      </c>
    </row>
    <row r="38" spans="1:6">
      <c r="A38" s="4" t="s">
        <v>2422</v>
      </c>
      <c r="B38" s="4" t="s">
        <v>964</v>
      </c>
      <c r="C38" s="5" t="n">
        <v>42907000000</v>
      </c>
      <c r="E38" s="5" t="n">
        <v>3173000000</v>
      </c>
    </row>
    <row r="39" spans="1:6">
      <c r="A39" s="4" t="s">
        <v>2443</v>
      </c>
      <c r="B39" s="4" t="s">
        <v>964</v>
      </c>
      <c r="C39" s="5" t="n">
        <v>0</v>
      </c>
      <c r="E39" s="5" t="n">
        <v>0</v>
      </c>
    </row>
    <row r="40" spans="1:6">
      <c r="A40" s="4" t="s">
        <v>2424</v>
      </c>
      <c r="B40" s="4" t="s">
        <v>964</v>
      </c>
      <c r="C40" s="6" t="n">
        <v>0</v>
      </c>
      <c r="E40" s="6" t="n">
        <v>0</v>
      </c>
    </row>
    <row r="41" spans="1:6">
      <c r="A41" s="4" t="s">
        <v>2444</v>
      </c>
      <c r="C41" s="4" t="s">
        <v>2430</v>
      </c>
      <c r="E41" s="4" t="s">
        <v>2430</v>
      </c>
    </row>
    <row r="42" spans="1:6">
      <c r="A42" s="4" t="s">
        <v>2448</v>
      </c>
    </row>
    <row r="43" spans="1:6">
      <c r="A43" s="3" t="s">
        <v>2439</v>
      </c>
    </row>
    <row r="44" spans="1:6">
      <c r="A44" s="4" t="s">
        <v>2440</v>
      </c>
      <c r="B44" s="4" t="s">
        <v>126</v>
      </c>
      <c r="C44" s="6" t="n">
        <v>36832774000000</v>
      </c>
      <c r="D44" s="4" t="s">
        <v>1005</v>
      </c>
      <c r="E44" s="6" t="n">
        <v>40284515000000</v>
      </c>
      <c r="F44" s="4" t="s">
        <v>1021</v>
      </c>
    </row>
    <row r="45" spans="1:6">
      <c r="A45" s="4" t="s">
        <v>2441</v>
      </c>
      <c r="B45" s="4" t="s">
        <v>126</v>
      </c>
      <c r="C45" s="5" t="n">
        <v>29699412000000</v>
      </c>
      <c r="D45" s="4" t="s">
        <v>1005</v>
      </c>
      <c r="E45" s="5" t="n">
        <v>38985354000000</v>
      </c>
      <c r="F45" s="4" t="s">
        <v>1021</v>
      </c>
    </row>
    <row r="46" spans="1:6">
      <c r="A46" s="4" t="s">
        <v>2442</v>
      </c>
      <c r="B46" s="4" t="s">
        <v>126</v>
      </c>
      <c r="C46" s="5" t="n">
        <v>7133362000000</v>
      </c>
      <c r="D46" s="4" t="s">
        <v>1005</v>
      </c>
      <c r="E46" s="5" t="n">
        <v>1299161000000</v>
      </c>
      <c r="F46" s="4" t="s">
        <v>1021</v>
      </c>
    </row>
    <row r="47" spans="1:6">
      <c r="A47" s="3" t="s">
        <v>2421</v>
      </c>
    </row>
    <row r="48" spans="1:6">
      <c r="A48" s="4" t="s">
        <v>2422</v>
      </c>
      <c r="B48" s="4" t="s">
        <v>126</v>
      </c>
      <c r="C48" s="5" t="n">
        <v>6231538000000</v>
      </c>
      <c r="D48" s="4" t="s">
        <v>1005</v>
      </c>
      <c r="E48" s="5" t="n">
        <v>1293931000000</v>
      </c>
      <c r="F48" s="4" t="s">
        <v>1021</v>
      </c>
    </row>
    <row r="49" spans="1:6">
      <c r="A49" s="4" t="s">
        <v>2443</v>
      </c>
      <c r="B49" s="4" t="s">
        <v>126</v>
      </c>
      <c r="C49" s="5" t="n">
        <v>0</v>
      </c>
      <c r="D49" s="4" t="s">
        <v>1005</v>
      </c>
      <c r="E49" s="5" t="n">
        <v>0</v>
      </c>
      <c r="F49" s="4" t="s">
        <v>1021</v>
      </c>
    </row>
    <row r="50" spans="1:6">
      <c r="A50" s="4" t="s">
        <v>2424</v>
      </c>
      <c r="B50" s="4" t="s">
        <v>126</v>
      </c>
      <c r="C50" s="6" t="n">
        <v>901824000000</v>
      </c>
      <c r="D50" s="4" t="s">
        <v>1005</v>
      </c>
      <c r="E50" s="6" t="n">
        <v>5230000000</v>
      </c>
      <c r="F50" s="4" t="s">
        <v>1021</v>
      </c>
    </row>
    <row r="51" spans="1:6">
      <c r="A51" s="4" t="s">
        <v>2444</v>
      </c>
      <c r="C51" s="4" t="s">
        <v>2432</v>
      </c>
      <c r="E51" s="4" t="s">
        <v>2432</v>
      </c>
    </row>
    <row r="52" spans="1:6">
      <c r="A52" s="4" t="s">
        <v>2449</v>
      </c>
    </row>
    <row r="53" spans="1:6">
      <c r="A53" s="3" t="s">
        <v>2439</v>
      </c>
    </row>
    <row r="54" spans="1:6">
      <c r="A54" s="4" t="s">
        <v>2440</v>
      </c>
      <c r="C54" s="6" t="n">
        <v>164767000000</v>
      </c>
      <c r="D54" s="4" t="s">
        <v>2291</v>
      </c>
      <c r="E54" s="6" t="n">
        <v>160057000000</v>
      </c>
      <c r="F54" s="4" t="s">
        <v>2294</v>
      </c>
    </row>
    <row r="55" spans="1:6">
      <c r="A55" s="4" t="s">
        <v>2441</v>
      </c>
      <c r="C55" s="5" t="n">
        <v>0</v>
      </c>
      <c r="D55" s="4" t="s">
        <v>2291</v>
      </c>
      <c r="E55" s="5" t="n">
        <v>0</v>
      </c>
      <c r="F55" s="4" t="s">
        <v>2294</v>
      </c>
    </row>
    <row r="56" spans="1:6">
      <c r="A56" s="4" t="s">
        <v>2442</v>
      </c>
      <c r="C56" s="5" t="n">
        <v>164767000000</v>
      </c>
      <c r="D56" s="4" t="s">
        <v>2291</v>
      </c>
      <c r="E56" s="5" t="n">
        <v>160057000000</v>
      </c>
      <c r="F56" s="4" t="s">
        <v>2294</v>
      </c>
    </row>
    <row r="57" spans="1:6">
      <c r="A57" s="3" t="s">
        <v>2421</v>
      </c>
    </row>
    <row r="58" spans="1:6">
      <c r="A58" s="4" t="s">
        <v>2422</v>
      </c>
      <c r="C58" s="5" t="n">
        <v>0</v>
      </c>
      <c r="E58" s="5" t="n">
        <v>0</v>
      </c>
    </row>
    <row r="59" spans="1:6">
      <c r="A59" s="4" t="s">
        <v>2443</v>
      </c>
      <c r="C59" s="5" t="n">
        <v>0</v>
      </c>
      <c r="E59" s="5" t="n">
        <v>0</v>
      </c>
    </row>
    <row r="60" spans="1:6">
      <c r="A60" s="4" t="s">
        <v>2424</v>
      </c>
      <c r="C60" s="6" t="n">
        <v>0</v>
      </c>
      <c r="E60" s="6" t="n">
        <v>0</v>
      </c>
    </row>
    <row r="61" spans="1:6">
      <c r="A61" s="4" t="s">
        <v>2444</v>
      </c>
      <c r="C61" s="4" t="s">
        <v>2426</v>
      </c>
      <c r="E61" s="4" t="s">
        <v>2426</v>
      </c>
    </row>
    <row r="62" spans="1:6"/>
    <row r="63" spans="1:6">
      <c r="A63" s="4" t="s">
        <v>37</v>
      </c>
      <c r="B63" s="4" t="s">
        <v>2433</v>
      </c>
    </row>
    <row r="64" spans="1:6">
      <c r="A64" s="4" t="s">
        <v>126</v>
      </c>
      <c r="B64" s="4" t="s">
        <v>2450</v>
      </c>
    </row>
    <row r="65" spans="1:6">
      <c r="A65" s="4" t="s">
        <v>964</v>
      </c>
      <c r="B65" s="4" t="s">
        <v>2451</v>
      </c>
    </row>
    <row r="66" spans="1:6">
      <c r="A66" s="4" t="s">
        <v>1005</v>
      </c>
      <c r="B66" s="4" t="s">
        <v>2436</v>
      </c>
    </row>
    <row r="67" spans="1:6">
      <c r="A67" s="4" t="s">
        <v>1021</v>
      </c>
      <c r="B67" s="4" t="s">
        <v>2437</v>
      </c>
    </row>
    <row r="68" spans="1:6">
      <c r="A68" s="4" t="s">
        <v>2291</v>
      </c>
      <c r="B68" s="4" t="s">
        <v>2452</v>
      </c>
    </row>
    <row r="69" spans="1:6">
      <c r="A69" s="4" t="s">
        <v>2294</v>
      </c>
      <c r="B69" s="4" t="s">
        <v>2453</v>
      </c>
    </row>
  </sheetData>
  <mergeCells count="12">
    <mergeCell ref="A1:B2"/>
    <mergeCell ref="C1:F1"/>
    <mergeCell ref="C2:D2"/>
    <mergeCell ref="E2:F2"/>
    <mergeCell ref="A62:E62"/>
    <mergeCell ref="B63:E63"/>
    <mergeCell ref="B64:E64"/>
    <mergeCell ref="B65:E65"/>
    <mergeCell ref="B66:E66"/>
    <mergeCell ref="B67:E67"/>
    <mergeCell ref="B68:E68"/>
    <mergeCell ref="B69:E6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
    <col customWidth="1" max="6" min="6" width="14"/>
  </cols>
  <sheetData>
    <row r="1" spans="1:6">
      <c r="A1" s="1" t="s">
        <v>2454</v>
      </c>
      <c r="C1" s="2" t="s">
        <v>1</v>
      </c>
    </row>
    <row r="2" spans="1:6">
      <c r="C2" s="2" t="s">
        <v>272</v>
      </c>
      <c r="D2" s="2" t="s">
        <v>896</v>
      </c>
      <c r="F2" s="2" t="s">
        <v>1149</v>
      </c>
    </row>
    <row r="3" spans="1:6">
      <c r="A3" s="4" t="s">
        <v>2455</v>
      </c>
    </row>
    <row r="4" spans="1:6">
      <c r="A4" s="3" t="s">
        <v>2456</v>
      </c>
    </row>
    <row r="5" spans="1:6">
      <c r="A5" s="4" t="s">
        <v>902</v>
      </c>
      <c r="C5" s="4" t="s">
        <v>1389</v>
      </c>
      <c r="D5" s="4" t="s">
        <v>1389</v>
      </c>
    </row>
    <row r="6" spans="1:6">
      <c r="A6" s="4" t="s">
        <v>2457</v>
      </c>
      <c r="D6" s="4" t="s">
        <v>2458</v>
      </c>
      <c r="F6" s="4" t="s">
        <v>2458</v>
      </c>
    </row>
    <row r="7" spans="1:6">
      <c r="A7" s="4" t="s">
        <v>2459</v>
      </c>
      <c r="B7" s="4" t="s">
        <v>37</v>
      </c>
      <c r="C7" s="4" t="s">
        <v>2460</v>
      </c>
      <c r="D7" s="4" t="s">
        <v>2460</v>
      </c>
    </row>
    <row r="8" spans="1:6">
      <c r="A8" s="4" t="s">
        <v>2461</v>
      </c>
    </row>
    <row r="9" spans="1:6">
      <c r="A9" s="3" t="s">
        <v>2456</v>
      </c>
    </row>
    <row r="10" spans="1:6">
      <c r="A10" s="4" t="s">
        <v>902</v>
      </c>
      <c r="C10" s="4" t="s">
        <v>2462</v>
      </c>
      <c r="D10" s="4" t="s">
        <v>2462</v>
      </c>
    </row>
    <row r="11" spans="1:6">
      <c r="A11" s="4" t="s">
        <v>2457</v>
      </c>
      <c r="C11" s="4" t="s">
        <v>2463</v>
      </c>
      <c r="D11" s="4" t="s">
        <v>2463</v>
      </c>
      <c r="F11" s="4" t="s">
        <v>2463</v>
      </c>
    </row>
    <row r="12" spans="1:6">
      <c r="A12" s="4" t="s">
        <v>2464</v>
      </c>
      <c r="C12" s="4" t="s">
        <v>2465</v>
      </c>
    </row>
    <row r="13" spans="1:6">
      <c r="A13" s="4" t="s">
        <v>2466</v>
      </c>
      <c r="B13" s="4" t="s">
        <v>126</v>
      </c>
      <c r="C13" s="4" t="s">
        <v>2467</v>
      </c>
    </row>
    <row r="14" spans="1:6">
      <c r="A14" s="4" t="s">
        <v>2459</v>
      </c>
      <c r="B14" s="4" t="s">
        <v>964</v>
      </c>
      <c r="C14" s="4" t="s">
        <v>2468</v>
      </c>
      <c r="D14" s="4" t="s">
        <v>2468</v>
      </c>
    </row>
    <row r="15" spans="1:6">
      <c r="A15" s="4" t="s">
        <v>2469</v>
      </c>
    </row>
    <row r="16" spans="1:6">
      <c r="A16" s="3" t="s">
        <v>2456</v>
      </c>
    </row>
    <row r="17" spans="1:6">
      <c r="A17" s="4" t="s">
        <v>902</v>
      </c>
      <c r="C17" s="4" t="s">
        <v>925</v>
      </c>
      <c r="D17" s="4" t="s">
        <v>925</v>
      </c>
    </row>
    <row r="18" spans="1:6">
      <c r="A18" s="4" t="s">
        <v>2457</v>
      </c>
      <c r="C18" s="4" t="s">
        <v>2470</v>
      </c>
      <c r="D18" s="4" t="s">
        <v>2470</v>
      </c>
      <c r="F18" s="4" t="s">
        <v>2470</v>
      </c>
    </row>
    <row r="19" spans="1:6">
      <c r="A19" s="4" t="s">
        <v>2464</v>
      </c>
      <c r="C19" s="4" t="s">
        <v>11</v>
      </c>
    </row>
    <row r="20" spans="1:6">
      <c r="A20" s="4" t="s">
        <v>2459</v>
      </c>
      <c r="B20" s="4" t="s">
        <v>1005</v>
      </c>
      <c r="C20" s="4" t="s">
        <v>2471</v>
      </c>
      <c r="D20" s="4" t="s">
        <v>2471</v>
      </c>
    </row>
    <row r="21" spans="1:6">
      <c r="A21" s="4" t="s">
        <v>2472</v>
      </c>
    </row>
    <row r="22" spans="1:6">
      <c r="A22" s="3" t="s">
        <v>2456</v>
      </c>
    </row>
    <row r="23" spans="1:6">
      <c r="A23" s="4" t="s">
        <v>902</v>
      </c>
      <c r="C23" s="4" t="s">
        <v>2473</v>
      </c>
      <c r="D23" s="4" t="s">
        <v>2473</v>
      </c>
    </row>
    <row r="24" spans="1:6">
      <c r="A24" s="4" t="s">
        <v>2457</v>
      </c>
      <c r="C24" s="4" t="s">
        <v>967</v>
      </c>
      <c r="D24" s="4" t="s">
        <v>967</v>
      </c>
      <c r="F24" s="4" t="s">
        <v>967</v>
      </c>
    </row>
    <row r="25" spans="1:6">
      <c r="A25" s="4" t="s">
        <v>2464</v>
      </c>
      <c r="C25" s="4" t="s">
        <v>2465</v>
      </c>
    </row>
    <row r="26" spans="1:6">
      <c r="A26" s="4" t="s">
        <v>2466</v>
      </c>
      <c r="B26" s="4" t="s">
        <v>126</v>
      </c>
      <c r="C26" s="4" t="s">
        <v>2467</v>
      </c>
    </row>
    <row r="27" spans="1:6">
      <c r="A27" s="4" t="s">
        <v>2459</v>
      </c>
      <c r="B27" s="4" t="s">
        <v>964</v>
      </c>
      <c r="C27" s="4" t="s">
        <v>2468</v>
      </c>
      <c r="D27" s="4" t="s">
        <v>2468</v>
      </c>
    </row>
    <row r="28" spans="1:6">
      <c r="A28" s="4" t="s">
        <v>2474</v>
      </c>
    </row>
    <row r="29" spans="1:6">
      <c r="A29" s="3" t="s">
        <v>2456</v>
      </c>
    </row>
    <row r="30" spans="1:6">
      <c r="A30" s="4" t="s">
        <v>902</v>
      </c>
      <c r="C30" s="4" t="s">
        <v>1391</v>
      </c>
      <c r="D30" s="4" t="s">
        <v>1391</v>
      </c>
    </row>
    <row r="31" spans="1:6">
      <c r="A31" s="4" t="s">
        <v>2457</v>
      </c>
      <c r="C31" s="4" t="s">
        <v>2475</v>
      </c>
      <c r="D31" s="4" t="s">
        <v>2475</v>
      </c>
      <c r="F31" s="4" t="s">
        <v>2476</v>
      </c>
    </row>
    <row r="32" spans="1:6">
      <c r="A32" s="4" t="s">
        <v>2464</v>
      </c>
      <c r="C32" s="4" t="s">
        <v>2465</v>
      </c>
    </row>
    <row r="33" spans="1:6">
      <c r="A33" s="4" t="s">
        <v>2466</v>
      </c>
      <c r="B33" s="4" t="s">
        <v>126</v>
      </c>
      <c r="C33" s="4" t="s">
        <v>2467</v>
      </c>
    </row>
    <row r="34" spans="1:6">
      <c r="A34" s="4" t="s">
        <v>2477</v>
      </c>
      <c r="B34" s="4" t="s">
        <v>1021</v>
      </c>
      <c r="C34" s="6" t="n">
        <v>2065</v>
      </c>
      <c r="D34" s="6" t="n">
        <v>1915</v>
      </c>
    </row>
    <row r="35" spans="1:6">
      <c r="A35" s="4" t="s">
        <v>2478</v>
      </c>
    </row>
    <row r="36" spans="1:6">
      <c r="A36" s="3" t="s">
        <v>2456</v>
      </c>
    </row>
    <row r="37" spans="1:6">
      <c r="A37" s="4" t="s">
        <v>902</v>
      </c>
      <c r="C37" s="4" t="s">
        <v>1391</v>
      </c>
      <c r="D37" s="4" t="s">
        <v>1391</v>
      </c>
    </row>
    <row r="38" spans="1:6">
      <c r="A38" s="4" t="s">
        <v>2457</v>
      </c>
      <c r="D38" s="4" t="s">
        <v>2479</v>
      </c>
      <c r="F38" s="4" t="s">
        <v>2480</v>
      </c>
    </row>
    <row r="39" spans="1:6">
      <c r="A39" s="4" t="s">
        <v>2481</v>
      </c>
      <c r="B39" s="4" t="s">
        <v>2291</v>
      </c>
      <c r="C39" s="4" t="s">
        <v>2482</v>
      </c>
      <c r="D39" s="4" t="s">
        <v>2482</v>
      </c>
    </row>
    <row r="40" spans="1:6">
      <c r="A40" s="4" t="s">
        <v>2483</v>
      </c>
    </row>
    <row r="41" spans="1:6">
      <c r="A41" s="3" t="s">
        <v>2456</v>
      </c>
    </row>
    <row r="42" spans="1:6">
      <c r="A42" s="4" t="s">
        <v>902</v>
      </c>
      <c r="C42" s="4" t="s">
        <v>1389</v>
      </c>
      <c r="D42" s="4" t="s">
        <v>1389</v>
      </c>
    </row>
    <row r="43" spans="1:6">
      <c r="A43" s="4" t="s">
        <v>2457</v>
      </c>
      <c r="D43" s="4" t="s">
        <v>2484</v>
      </c>
      <c r="F43" s="4" t="s">
        <v>2484</v>
      </c>
    </row>
    <row r="44" spans="1:6">
      <c r="A44" s="4" t="s">
        <v>2481</v>
      </c>
      <c r="B44" s="4" t="s">
        <v>2294</v>
      </c>
      <c r="C44" s="4" t="s">
        <v>2485</v>
      </c>
      <c r="D44" s="4" t="s">
        <v>2485</v>
      </c>
    </row>
    <row r="45" spans="1:6">
      <c r="A45" s="4" t="s">
        <v>2486</v>
      </c>
    </row>
    <row r="46" spans="1:6">
      <c r="A46" s="3" t="s">
        <v>2456</v>
      </c>
    </row>
    <row r="47" spans="1:6">
      <c r="A47" s="4" t="s">
        <v>902</v>
      </c>
      <c r="C47" s="4" t="s">
        <v>2487</v>
      </c>
      <c r="D47" s="4" t="s">
        <v>2487</v>
      </c>
    </row>
    <row r="48" spans="1:6">
      <c r="A48" s="4" t="s">
        <v>2457</v>
      </c>
      <c r="D48" s="4" t="s">
        <v>2488</v>
      </c>
      <c r="F48" s="4" t="s">
        <v>2489</v>
      </c>
    </row>
    <row r="49" spans="1:6">
      <c r="A49" s="4" t="s">
        <v>2481</v>
      </c>
      <c r="B49" s="4" t="s">
        <v>2294</v>
      </c>
      <c r="C49" s="4" t="s">
        <v>2485</v>
      </c>
      <c r="D49" s="4" t="s">
        <v>2485</v>
      </c>
    </row>
    <row r="50" spans="1:6">
      <c r="A50" s="4" t="s">
        <v>2490</v>
      </c>
    </row>
    <row r="51" spans="1:6">
      <c r="A51" s="3" t="s">
        <v>2456</v>
      </c>
    </row>
    <row r="52" spans="1:6">
      <c r="A52" s="4" t="s">
        <v>902</v>
      </c>
      <c r="C52" s="4" t="s">
        <v>2491</v>
      </c>
      <c r="D52" s="4" t="s">
        <v>2491</v>
      </c>
    </row>
    <row r="53" spans="1:6">
      <c r="A53" s="4" t="s">
        <v>2457</v>
      </c>
      <c r="C53" s="4" t="s">
        <v>2492</v>
      </c>
      <c r="D53" s="4" t="s">
        <v>2492</v>
      </c>
      <c r="F53" s="4" t="s">
        <v>2492</v>
      </c>
    </row>
    <row r="54" spans="1:6">
      <c r="A54" s="4" t="s">
        <v>2464</v>
      </c>
      <c r="C54" s="4" t="s">
        <v>2493</v>
      </c>
    </row>
    <row r="55" spans="1:6">
      <c r="A55" s="4" t="s">
        <v>2466</v>
      </c>
      <c r="B55" s="4" t="s">
        <v>126</v>
      </c>
      <c r="C55" s="4" t="s">
        <v>2467</v>
      </c>
    </row>
    <row r="56" spans="1:6">
      <c r="A56" s="4" t="s">
        <v>2459</v>
      </c>
      <c r="B56" s="4" t="s">
        <v>1005</v>
      </c>
      <c r="C56" s="4" t="s">
        <v>2494</v>
      </c>
      <c r="D56" s="4" t="s">
        <v>2494</v>
      </c>
    </row>
    <row r="57" spans="1:6">
      <c r="A57" s="4" t="s">
        <v>2495</v>
      </c>
    </row>
    <row r="58" spans="1:6">
      <c r="A58" s="3" t="s">
        <v>2456</v>
      </c>
    </row>
    <row r="59" spans="1:6">
      <c r="A59" s="4" t="s">
        <v>902</v>
      </c>
      <c r="C59" s="4" t="s">
        <v>1391</v>
      </c>
      <c r="D59" s="4" t="s">
        <v>1391</v>
      </c>
    </row>
    <row r="60" spans="1:6">
      <c r="A60" s="4" t="s">
        <v>2457</v>
      </c>
      <c r="C60" s="4" t="s">
        <v>2496</v>
      </c>
      <c r="D60" s="4" t="s">
        <v>2497</v>
      </c>
    </row>
    <row r="61" spans="1:6">
      <c r="A61" s="4" t="s">
        <v>2459</v>
      </c>
      <c r="B61" s="4" t="s">
        <v>2296</v>
      </c>
      <c r="C61" s="4" t="s">
        <v>2498</v>
      </c>
      <c r="D61" s="4" t="s">
        <v>2498</v>
      </c>
    </row>
    <row r="62" spans="1:6">
      <c r="A62" s="4" t="s">
        <v>2499</v>
      </c>
    </row>
    <row r="63" spans="1:6">
      <c r="A63" s="3" t="s">
        <v>2456</v>
      </c>
    </row>
    <row r="64" spans="1:6">
      <c r="A64" s="4" t="s">
        <v>902</v>
      </c>
      <c r="C64" s="4" t="s">
        <v>2500</v>
      </c>
      <c r="D64" s="4" t="s">
        <v>2500</v>
      </c>
    </row>
    <row r="65" spans="1:6">
      <c r="A65" s="4" t="s">
        <v>2457</v>
      </c>
      <c r="C65" s="4" t="s">
        <v>2501</v>
      </c>
      <c r="D65" s="4" t="s">
        <v>2501</v>
      </c>
    </row>
    <row r="66" spans="1:6">
      <c r="A66" s="4" t="s">
        <v>2459</v>
      </c>
      <c r="B66" s="4" t="s">
        <v>2296</v>
      </c>
      <c r="C66" s="4" t="s">
        <v>2498</v>
      </c>
      <c r="D66" s="4" t="s">
        <v>2498</v>
      </c>
    </row>
    <row r="67" spans="1:6">
      <c r="A67" s="4" t="s">
        <v>2502</v>
      </c>
    </row>
    <row r="68" spans="1:6">
      <c r="A68" s="3" t="s">
        <v>2456</v>
      </c>
    </row>
    <row r="69" spans="1:6">
      <c r="A69" s="4" t="s">
        <v>902</v>
      </c>
      <c r="C69" s="4" t="s">
        <v>2503</v>
      </c>
      <c r="D69" s="4" t="s">
        <v>2503</v>
      </c>
    </row>
    <row r="70" spans="1:6">
      <c r="A70" s="4" t="s">
        <v>2457</v>
      </c>
      <c r="C70" s="4" t="s">
        <v>2504</v>
      </c>
      <c r="D70" s="4" t="s">
        <v>2504</v>
      </c>
    </row>
    <row r="71" spans="1:6">
      <c r="A71" s="4" t="s">
        <v>2459</v>
      </c>
      <c r="B71" s="4" t="s">
        <v>2296</v>
      </c>
      <c r="C71" s="4" t="s">
        <v>2498</v>
      </c>
      <c r="D71" s="4" t="s">
        <v>2498</v>
      </c>
    </row>
    <row r="72" spans="1:6">
      <c r="A72" s="4" t="s">
        <v>2505</v>
      </c>
    </row>
    <row r="73" spans="1:6">
      <c r="A73" s="3" t="s">
        <v>2456</v>
      </c>
    </row>
    <row r="74" spans="1:6">
      <c r="A74" s="4" t="s">
        <v>902</v>
      </c>
      <c r="C74" s="4" t="s">
        <v>1389</v>
      </c>
      <c r="D74" s="4" t="s">
        <v>1389</v>
      </c>
    </row>
    <row r="75" spans="1:6">
      <c r="A75" s="4" t="s">
        <v>2457</v>
      </c>
      <c r="C75" s="4" t="s">
        <v>2506</v>
      </c>
      <c r="D75" s="4" t="s">
        <v>2506</v>
      </c>
    </row>
    <row r="76" spans="1:6">
      <c r="A76" s="4" t="s">
        <v>2459</v>
      </c>
      <c r="B76" s="4" t="s">
        <v>2296</v>
      </c>
      <c r="C76" s="4" t="s">
        <v>2498</v>
      </c>
      <c r="D76" s="4" t="s">
        <v>2498</v>
      </c>
    </row>
    <row r="77" spans="1:6">
      <c r="A77" s="4" t="s">
        <v>2507</v>
      </c>
    </row>
    <row r="78" spans="1:6">
      <c r="A78" s="3" t="s">
        <v>2456</v>
      </c>
    </row>
    <row r="79" spans="1:6">
      <c r="A79" s="4" t="s">
        <v>902</v>
      </c>
      <c r="C79" s="4" t="s">
        <v>1391</v>
      </c>
      <c r="D79" s="4" t="s">
        <v>1391</v>
      </c>
    </row>
    <row r="80" spans="1:6">
      <c r="A80" s="4" t="s">
        <v>2457</v>
      </c>
      <c r="C80" s="4" t="s">
        <v>2508</v>
      </c>
      <c r="D80" s="4" t="s">
        <v>2497</v>
      </c>
    </row>
    <row r="81" spans="1:6">
      <c r="A81" s="4" t="s">
        <v>2459</v>
      </c>
      <c r="B81" s="4" t="s">
        <v>2296</v>
      </c>
      <c r="C81" s="4" t="s">
        <v>2498</v>
      </c>
      <c r="D81" s="4" t="s">
        <v>2498</v>
      </c>
    </row>
    <row r="82" spans="1:6">
      <c r="A82" s="4" t="s">
        <v>2509</v>
      </c>
    </row>
    <row r="83" spans="1:6">
      <c r="A83" s="3" t="s">
        <v>2456</v>
      </c>
    </row>
    <row r="84" spans="1:6">
      <c r="A84" s="4" t="s">
        <v>902</v>
      </c>
      <c r="C84" s="4" t="s">
        <v>1388</v>
      </c>
      <c r="D84" s="4" t="s">
        <v>1388</v>
      </c>
    </row>
    <row r="85" spans="1:6">
      <c r="A85" s="4" t="s">
        <v>2457</v>
      </c>
      <c r="C85" s="4" t="s">
        <v>2479</v>
      </c>
      <c r="D85" s="4" t="s">
        <v>2504</v>
      </c>
    </row>
    <row r="86" spans="1:6">
      <c r="A86" s="4" t="s">
        <v>2459</v>
      </c>
      <c r="C86" s="4" t="s">
        <v>2498</v>
      </c>
      <c r="D86" s="4" t="s">
        <v>2498</v>
      </c>
      <c r="E86" s="4" t="s">
        <v>2296</v>
      </c>
    </row>
    <row r="87" spans="1:6">
      <c r="A87" s="4" t="s">
        <v>2510</v>
      </c>
    </row>
    <row r="88" spans="1:6">
      <c r="A88" s="3" t="s">
        <v>2456</v>
      </c>
    </row>
    <row r="89" spans="1:6">
      <c r="A89" s="4" t="s">
        <v>902</v>
      </c>
      <c r="C89" s="4" t="s">
        <v>2511</v>
      </c>
      <c r="D89" s="4" t="s">
        <v>2511</v>
      </c>
    </row>
    <row r="90" spans="1:6">
      <c r="A90" s="4" t="s">
        <v>2457</v>
      </c>
      <c r="C90" s="4" t="s">
        <v>2512</v>
      </c>
      <c r="D90" s="4" t="s">
        <v>2512</v>
      </c>
    </row>
    <row r="91" spans="1:6">
      <c r="A91" s="4" t="s">
        <v>2459</v>
      </c>
      <c r="B91" s="4" t="s">
        <v>2296</v>
      </c>
      <c r="C91" s="4" t="s">
        <v>2498</v>
      </c>
      <c r="D91" s="4" t="s">
        <v>2498</v>
      </c>
    </row>
    <row r="92" spans="1:6">
      <c r="A92" s="4" t="s">
        <v>2513</v>
      </c>
    </row>
    <row r="93" spans="1:6">
      <c r="A93" s="3" t="s">
        <v>2456</v>
      </c>
    </row>
    <row r="94" spans="1:6">
      <c r="A94" s="4" t="s">
        <v>902</v>
      </c>
      <c r="C94" s="4" t="s">
        <v>1391</v>
      </c>
      <c r="D94" s="4" t="s">
        <v>1391</v>
      </c>
    </row>
    <row r="95" spans="1:6">
      <c r="A95" s="4" t="s">
        <v>2457</v>
      </c>
      <c r="C95" s="4" t="s">
        <v>2514</v>
      </c>
      <c r="D95" s="4" t="s">
        <v>2514</v>
      </c>
    </row>
    <row r="96" spans="1:6">
      <c r="A96" s="4" t="s">
        <v>2459</v>
      </c>
      <c r="B96" s="4" t="s">
        <v>2296</v>
      </c>
      <c r="C96" s="4" t="s">
        <v>2498</v>
      </c>
      <c r="D96" s="4" t="s">
        <v>2498</v>
      </c>
    </row>
    <row r="97" spans="1:6">
      <c r="A97" s="4" t="s">
        <v>2515</v>
      </c>
    </row>
    <row r="98" spans="1:6">
      <c r="A98" s="3" t="s">
        <v>2456</v>
      </c>
    </row>
    <row r="99" spans="1:6">
      <c r="A99" s="4" t="s">
        <v>902</v>
      </c>
      <c r="C99" s="4" t="s">
        <v>2516</v>
      </c>
      <c r="D99" s="4" t="s">
        <v>2516</v>
      </c>
    </row>
    <row r="100" spans="1:6">
      <c r="A100" s="4" t="s">
        <v>2457</v>
      </c>
      <c r="C100" s="4" t="s">
        <v>2517</v>
      </c>
      <c r="D100" s="4" t="s">
        <v>2517</v>
      </c>
    </row>
    <row r="101" spans="1:6">
      <c r="A101" s="4" t="s">
        <v>2459</v>
      </c>
      <c r="C101" s="4" t="s">
        <v>2498</v>
      </c>
      <c r="D101" s="4" t="s">
        <v>2498</v>
      </c>
      <c r="E101" s="4" t="s">
        <v>2296</v>
      </c>
    </row>
    <row r="102" spans="1:6">
      <c r="A102" s="4" t="s">
        <v>2518</v>
      </c>
    </row>
    <row r="103" spans="1:6">
      <c r="A103" s="3" t="s">
        <v>2456</v>
      </c>
    </row>
    <row r="104" spans="1:6">
      <c r="A104" s="4" t="s">
        <v>902</v>
      </c>
      <c r="C104" s="4" t="s">
        <v>2503</v>
      </c>
      <c r="D104" s="4" t="s">
        <v>2503</v>
      </c>
    </row>
    <row r="105" spans="1:6">
      <c r="A105" s="4" t="s">
        <v>2457</v>
      </c>
      <c r="C105" s="4" t="s">
        <v>2519</v>
      </c>
      <c r="D105" s="4" t="s">
        <v>2519</v>
      </c>
    </row>
    <row r="106" spans="1:6">
      <c r="A106" s="4" t="s">
        <v>2459</v>
      </c>
      <c r="B106" s="4" t="s">
        <v>2296</v>
      </c>
      <c r="C106" s="4" t="s">
        <v>2498</v>
      </c>
      <c r="D106" s="4" t="s">
        <v>2498</v>
      </c>
    </row>
    <row r="107" spans="1:6">
      <c r="A107" s="4" t="s">
        <v>2520</v>
      </c>
    </row>
    <row r="108" spans="1:6">
      <c r="A108" s="3" t="s">
        <v>2456</v>
      </c>
    </row>
    <row r="109" spans="1:6">
      <c r="A109" s="4" t="s">
        <v>902</v>
      </c>
      <c r="C109" s="4" t="s">
        <v>2521</v>
      </c>
      <c r="D109" s="4" t="s">
        <v>2521</v>
      </c>
    </row>
    <row r="110" spans="1:6">
      <c r="A110" s="4" t="s">
        <v>2457</v>
      </c>
      <c r="C110" s="4" t="s">
        <v>2522</v>
      </c>
      <c r="D110" s="4" t="s">
        <v>2522</v>
      </c>
    </row>
    <row r="111" spans="1:6">
      <c r="A111" s="4" t="s">
        <v>2459</v>
      </c>
      <c r="B111" s="4" t="s">
        <v>2296</v>
      </c>
      <c r="C111" s="4" t="s">
        <v>2498</v>
      </c>
      <c r="D111" s="4" t="s">
        <v>2498</v>
      </c>
    </row>
    <row r="112" spans="1:6">
      <c r="A112" s="4" t="s">
        <v>2523</v>
      </c>
    </row>
    <row r="113" spans="1:6">
      <c r="A113" s="3" t="s">
        <v>2456</v>
      </c>
    </row>
    <row r="114" spans="1:6">
      <c r="A114" s="4" t="s">
        <v>902</v>
      </c>
      <c r="C114" s="4" t="s">
        <v>1389</v>
      </c>
      <c r="D114" s="4" t="s">
        <v>1389</v>
      </c>
    </row>
    <row r="115" spans="1:6">
      <c r="A115" s="4" t="s">
        <v>2457</v>
      </c>
      <c r="C115" s="4" t="s">
        <v>2524</v>
      </c>
    </row>
    <row r="116" spans="1:6">
      <c r="A116" s="4" t="s">
        <v>2481</v>
      </c>
      <c r="B116" s="4" t="s">
        <v>2300</v>
      </c>
      <c r="C116" s="4" t="s">
        <v>2525</v>
      </c>
      <c r="D116" s="4" t="s">
        <v>2525</v>
      </c>
    </row>
    <row r="117" spans="1:6">
      <c r="A117" s="4" t="s">
        <v>2459</v>
      </c>
      <c r="B117" s="4" t="s">
        <v>2296</v>
      </c>
      <c r="C117" s="4" t="s">
        <v>2498</v>
      </c>
      <c r="D117" s="4" t="s">
        <v>2498</v>
      </c>
    </row>
    <row r="118" spans="1:6">
      <c r="A118" s="4" t="s">
        <v>2526</v>
      </c>
    </row>
    <row r="119" spans="1:6">
      <c r="A119" s="3" t="s">
        <v>2456</v>
      </c>
    </row>
    <row r="120" spans="1:6">
      <c r="A120" s="4" t="s">
        <v>902</v>
      </c>
      <c r="C120" s="4" t="s">
        <v>1389</v>
      </c>
      <c r="D120" s="4" t="s">
        <v>1389</v>
      </c>
    </row>
    <row r="121" spans="1:6">
      <c r="A121" s="4" t="s">
        <v>2457</v>
      </c>
      <c r="C121" s="4" t="s">
        <v>2527</v>
      </c>
    </row>
    <row r="122" spans="1:6">
      <c r="A122" s="4" t="s">
        <v>2481</v>
      </c>
      <c r="B122" s="4" t="s">
        <v>2300</v>
      </c>
      <c r="C122" s="4" t="s">
        <v>2525</v>
      </c>
      <c r="D122" s="4" t="s">
        <v>2525</v>
      </c>
    </row>
    <row r="123" spans="1:6">
      <c r="A123" s="4" t="s">
        <v>2459</v>
      </c>
      <c r="B123" s="4" t="s">
        <v>2296</v>
      </c>
      <c r="C123" s="4" t="s">
        <v>2498</v>
      </c>
      <c r="D123" s="4" t="s">
        <v>2498</v>
      </c>
    </row>
    <row r="124" spans="1:6">
      <c r="A124" s="4" t="s">
        <v>2528</v>
      </c>
    </row>
    <row r="125" spans="1:6">
      <c r="A125" s="3" t="s">
        <v>2456</v>
      </c>
    </row>
    <row r="126" spans="1:6">
      <c r="A126" s="4" t="s">
        <v>902</v>
      </c>
      <c r="C126" s="4" t="s">
        <v>2529</v>
      </c>
      <c r="D126" s="4" t="s">
        <v>2529</v>
      </c>
    </row>
    <row r="127" spans="1:6">
      <c r="A127" s="4" t="s">
        <v>2457</v>
      </c>
      <c r="C127" s="4" t="s">
        <v>2530</v>
      </c>
      <c r="D127" s="4" t="s">
        <v>2530</v>
      </c>
    </row>
    <row r="128" spans="1:6">
      <c r="A128" s="4" t="s">
        <v>2459</v>
      </c>
      <c r="B128" s="4" t="s">
        <v>2296</v>
      </c>
      <c r="C128" s="4" t="s">
        <v>2498</v>
      </c>
      <c r="D128" s="4" t="s">
        <v>2498</v>
      </c>
    </row>
    <row r="129" spans="1:6">
      <c r="A129" s="4" t="s">
        <v>2531</v>
      </c>
    </row>
    <row r="130" spans="1:6">
      <c r="A130" s="3" t="s">
        <v>2456</v>
      </c>
    </row>
    <row r="131" spans="1:6">
      <c r="A131" s="4" t="s">
        <v>902</v>
      </c>
      <c r="C131" s="4" t="s">
        <v>1389</v>
      </c>
      <c r="D131" s="4" t="s">
        <v>1389</v>
      </c>
    </row>
    <row r="132" spans="1:6">
      <c r="A132" s="4" t="s">
        <v>2457</v>
      </c>
      <c r="C132" s="4" t="s">
        <v>2532</v>
      </c>
      <c r="D132" s="4" t="s">
        <v>2532</v>
      </c>
    </row>
    <row r="133" spans="1:6">
      <c r="A133" s="4" t="s">
        <v>2459</v>
      </c>
      <c r="B133" s="4" t="s">
        <v>2296</v>
      </c>
      <c r="C133" s="4" t="s">
        <v>2498</v>
      </c>
      <c r="D133" s="4" t="s">
        <v>2498</v>
      </c>
    </row>
    <row r="134" spans="1:6">
      <c r="A134" s="4" t="s">
        <v>2533</v>
      </c>
    </row>
    <row r="135" spans="1:6">
      <c r="A135" s="3" t="s">
        <v>2456</v>
      </c>
    </row>
    <row r="136" spans="1:6">
      <c r="A136" s="4" t="s">
        <v>902</v>
      </c>
      <c r="C136" s="4" t="s">
        <v>1389</v>
      </c>
      <c r="D136" s="4" t="s">
        <v>1389</v>
      </c>
    </row>
    <row r="137" spans="1:6">
      <c r="A137" s="4" t="s">
        <v>2457</v>
      </c>
      <c r="D137" s="4" t="s">
        <v>2534</v>
      </c>
    </row>
    <row r="138" spans="1:6">
      <c r="A138" s="4" t="s">
        <v>2459</v>
      </c>
      <c r="B138" s="4" t="s">
        <v>2294</v>
      </c>
      <c r="C138" s="4" t="s">
        <v>2535</v>
      </c>
      <c r="D138" s="4" t="s">
        <v>2535</v>
      </c>
    </row>
    <row r="139" spans="1:6">
      <c r="A139" s="4" t="s">
        <v>2536</v>
      </c>
    </row>
    <row r="140" spans="1:6">
      <c r="A140" s="3" t="s">
        <v>2456</v>
      </c>
    </row>
    <row r="141" spans="1:6">
      <c r="A141" s="4" t="s">
        <v>902</v>
      </c>
      <c r="C141" s="4" t="s">
        <v>2537</v>
      </c>
      <c r="D141" s="4" t="s">
        <v>2537</v>
      </c>
    </row>
    <row r="142" spans="1:6">
      <c r="A142" s="4" t="s">
        <v>2457</v>
      </c>
      <c r="C142" s="4" t="s">
        <v>2538</v>
      </c>
      <c r="D142" s="4" t="s">
        <v>2539</v>
      </c>
    </row>
    <row r="143" spans="1:6">
      <c r="A143" s="4" t="s">
        <v>2459</v>
      </c>
      <c r="B143" s="4" t="s">
        <v>2296</v>
      </c>
      <c r="C143" s="4" t="s">
        <v>2498</v>
      </c>
      <c r="D143" s="4" t="s">
        <v>2498</v>
      </c>
    </row>
    <row r="144" spans="1:6">
      <c r="A144" s="4" t="s">
        <v>2540</v>
      </c>
    </row>
    <row r="145" spans="1:6">
      <c r="A145" s="3" t="s">
        <v>2456</v>
      </c>
    </row>
    <row r="146" spans="1:6">
      <c r="A146" s="4" t="s">
        <v>902</v>
      </c>
      <c r="C146" s="4" t="s">
        <v>2503</v>
      </c>
      <c r="D146" s="4" t="s">
        <v>2503</v>
      </c>
    </row>
    <row r="147" spans="1:6">
      <c r="A147" s="4" t="s">
        <v>2457</v>
      </c>
      <c r="C147" s="4" t="s">
        <v>2541</v>
      </c>
      <c r="D147" s="4" t="s">
        <v>2541</v>
      </c>
    </row>
    <row r="148" spans="1:6">
      <c r="A148" s="4" t="s">
        <v>2459</v>
      </c>
      <c r="B148" s="4" t="s">
        <v>2296</v>
      </c>
      <c r="C148" s="4" t="s">
        <v>2498</v>
      </c>
      <c r="D148" s="4" t="s">
        <v>2498</v>
      </c>
    </row>
    <row r="149" spans="1:6">
      <c r="A149" s="4" t="s">
        <v>2542</v>
      </c>
    </row>
    <row r="150" spans="1:6">
      <c r="A150" s="3" t="s">
        <v>2456</v>
      </c>
    </row>
    <row r="151" spans="1:6">
      <c r="A151" s="4" t="s">
        <v>902</v>
      </c>
      <c r="C151" s="4" t="s">
        <v>1389</v>
      </c>
      <c r="D151" s="4" t="s">
        <v>1389</v>
      </c>
    </row>
    <row r="152" spans="1:6">
      <c r="A152" s="4" t="s">
        <v>2457</v>
      </c>
      <c r="C152" s="4" t="s">
        <v>2543</v>
      </c>
      <c r="D152" s="4" t="s">
        <v>2543</v>
      </c>
    </row>
    <row r="153" spans="1:6">
      <c r="A153" s="4" t="s">
        <v>2459</v>
      </c>
      <c r="B153" s="4" t="s">
        <v>2296</v>
      </c>
      <c r="C153" s="4" t="s">
        <v>2498</v>
      </c>
      <c r="D153" s="4" t="s">
        <v>2498</v>
      </c>
    </row>
    <row r="154" spans="1:6">
      <c r="A154" s="4" t="s">
        <v>2544</v>
      </c>
    </row>
    <row r="155" spans="1:6">
      <c r="A155" s="3" t="s">
        <v>2456</v>
      </c>
    </row>
    <row r="156" spans="1:6">
      <c r="A156" s="4" t="s">
        <v>902</v>
      </c>
      <c r="C156" s="4" t="s">
        <v>1389</v>
      </c>
      <c r="D156" s="4" t="s">
        <v>1389</v>
      </c>
    </row>
    <row r="157" spans="1:6">
      <c r="A157" s="4" t="s">
        <v>2457</v>
      </c>
      <c r="C157" s="4" t="s">
        <v>2545</v>
      </c>
      <c r="D157" s="4" t="s">
        <v>2545</v>
      </c>
    </row>
    <row r="158" spans="1:6">
      <c r="A158" s="4" t="s">
        <v>2459</v>
      </c>
      <c r="B158" s="4" t="s">
        <v>2296</v>
      </c>
      <c r="C158" s="4" t="s">
        <v>2498</v>
      </c>
      <c r="D158" s="4" t="s">
        <v>2498</v>
      </c>
    </row>
    <row r="159" spans="1:6">
      <c r="A159" s="4" t="s">
        <v>2546</v>
      </c>
    </row>
    <row r="160" spans="1:6">
      <c r="A160" s="3" t="s">
        <v>2456</v>
      </c>
    </row>
    <row r="161" spans="1:6">
      <c r="A161" s="4" t="s">
        <v>902</v>
      </c>
      <c r="C161" s="4" t="s">
        <v>2547</v>
      </c>
      <c r="D161" s="4" t="s">
        <v>2547</v>
      </c>
    </row>
    <row r="162" spans="1:6">
      <c r="A162" s="4" t="s">
        <v>2457</v>
      </c>
      <c r="C162" s="4" t="s">
        <v>2519</v>
      </c>
    </row>
    <row r="163" spans="1:6">
      <c r="A163" s="4" t="s">
        <v>2481</v>
      </c>
      <c r="B163" s="4" t="s">
        <v>2300</v>
      </c>
      <c r="C163" s="4" t="s">
        <v>2525</v>
      </c>
      <c r="D163" s="4" t="s">
        <v>2525</v>
      </c>
    </row>
    <row r="164" spans="1:6">
      <c r="A164" s="4" t="s">
        <v>2459</v>
      </c>
      <c r="B164" s="4" t="s">
        <v>2296</v>
      </c>
      <c r="C164" s="4" t="s">
        <v>2498</v>
      </c>
      <c r="D164" s="4" t="s">
        <v>2498</v>
      </c>
    </row>
    <row r="165" spans="1:6">
      <c r="A165" s="4" t="s">
        <v>2548</v>
      </c>
    </row>
    <row r="166" spans="1:6">
      <c r="A166" s="3" t="s">
        <v>2456</v>
      </c>
    </row>
    <row r="167" spans="1:6">
      <c r="A167" s="4" t="s">
        <v>902</v>
      </c>
      <c r="C167" s="4" t="s">
        <v>2549</v>
      </c>
      <c r="D167" s="4" t="s">
        <v>2549</v>
      </c>
    </row>
    <row r="168" spans="1:6">
      <c r="A168" s="4" t="s">
        <v>2457</v>
      </c>
      <c r="C168" s="4" t="s">
        <v>2545</v>
      </c>
      <c r="D168" s="4" t="s">
        <v>2545</v>
      </c>
      <c r="F168" s="4" t="s">
        <v>2545</v>
      </c>
    </row>
    <row r="169" spans="1:6">
      <c r="A169" s="4" t="s">
        <v>2464</v>
      </c>
      <c r="C169" s="4" t="s">
        <v>11</v>
      </c>
    </row>
    <row r="170" spans="1:6">
      <c r="A170" s="4" t="s">
        <v>2550</v>
      </c>
    </row>
    <row r="171" spans="1:6">
      <c r="A171" s="3" t="s">
        <v>2456</v>
      </c>
    </row>
    <row r="172" spans="1:6">
      <c r="A172" s="4" t="s">
        <v>902</v>
      </c>
      <c r="C172" s="4" t="s">
        <v>2549</v>
      </c>
      <c r="D172" s="4" t="s">
        <v>2549</v>
      </c>
    </row>
    <row r="173" spans="1:6">
      <c r="A173" s="4" t="s">
        <v>2457</v>
      </c>
      <c r="C173" s="4" t="s">
        <v>2551</v>
      </c>
      <c r="D173" s="4" t="s">
        <v>2551</v>
      </c>
      <c r="F173" s="4" t="s">
        <v>2551</v>
      </c>
    </row>
    <row r="174" spans="1:6">
      <c r="A174" s="4" t="s">
        <v>2464</v>
      </c>
      <c r="C174" s="4" t="s">
        <v>11</v>
      </c>
    </row>
    <row r="175" spans="1:6">
      <c r="A175" s="4" t="s">
        <v>2552</v>
      </c>
    </row>
    <row r="176" spans="1:6">
      <c r="A176" s="3" t="s">
        <v>2456</v>
      </c>
    </row>
    <row r="177" spans="1:6">
      <c r="A177" s="4" t="s">
        <v>902</v>
      </c>
      <c r="C177" s="4" t="s">
        <v>916</v>
      </c>
      <c r="D177" s="4" t="s">
        <v>916</v>
      </c>
    </row>
    <row r="178" spans="1:6">
      <c r="A178" s="4" t="s">
        <v>2457</v>
      </c>
      <c r="C178" s="4" t="s">
        <v>2553</v>
      </c>
      <c r="D178" s="4" t="s">
        <v>2554</v>
      </c>
      <c r="F178" s="4" t="s">
        <v>2554</v>
      </c>
    </row>
    <row r="179" spans="1:6">
      <c r="A179" s="4" t="s">
        <v>2464</v>
      </c>
      <c r="C179" s="4" t="s">
        <v>2465</v>
      </c>
    </row>
    <row r="180" spans="1:6">
      <c r="A180" s="4" t="s">
        <v>2466</v>
      </c>
      <c r="B180" s="4" t="s">
        <v>126</v>
      </c>
      <c r="C180" s="4" t="s">
        <v>2467</v>
      </c>
    </row>
    <row r="181" spans="1:6">
      <c r="A181" s="4" t="s">
        <v>2459</v>
      </c>
      <c r="B181" s="4" t="s">
        <v>1005</v>
      </c>
      <c r="C181" s="4" t="s">
        <v>2471</v>
      </c>
      <c r="D181" s="4" t="s">
        <v>2471</v>
      </c>
    </row>
    <row r="182" spans="1:6">
      <c r="A182" s="4" t="s">
        <v>2555</v>
      </c>
    </row>
    <row r="183" spans="1:6">
      <c r="A183" s="3" t="s">
        <v>2456</v>
      </c>
    </row>
    <row r="184" spans="1:6">
      <c r="A184" s="4" t="s">
        <v>902</v>
      </c>
      <c r="C184" s="4" t="s">
        <v>2549</v>
      </c>
      <c r="D184" s="4" t="s">
        <v>2549</v>
      </c>
    </row>
    <row r="185" spans="1:6">
      <c r="A185" s="4" t="s">
        <v>2457</v>
      </c>
      <c r="C185" s="4" t="s">
        <v>2551</v>
      </c>
      <c r="D185" s="4" t="s">
        <v>2551</v>
      </c>
    </row>
    <row r="186" spans="1:6">
      <c r="A186" s="4" t="s">
        <v>2464</v>
      </c>
      <c r="C186" s="4" t="s">
        <v>11</v>
      </c>
    </row>
    <row r="187" spans="1:6">
      <c r="A187" s="4" t="s">
        <v>2556</v>
      </c>
    </row>
    <row r="188" spans="1:6">
      <c r="A188" s="3" t="s">
        <v>2456</v>
      </c>
    </row>
    <row r="189" spans="1:6">
      <c r="A189" s="4" t="s">
        <v>902</v>
      </c>
      <c r="C189" s="4" t="s">
        <v>2557</v>
      </c>
      <c r="D189" s="4" t="s">
        <v>2557</v>
      </c>
    </row>
    <row r="190" spans="1:6">
      <c r="A190" s="4" t="s">
        <v>2457</v>
      </c>
      <c r="C190" s="4" t="s">
        <v>2558</v>
      </c>
      <c r="D190" s="4" t="s">
        <v>2558</v>
      </c>
    </row>
    <row r="191" spans="1:6">
      <c r="A191" s="4" t="s">
        <v>2464</v>
      </c>
      <c r="C191" s="4" t="s">
        <v>11</v>
      </c>
    </row>
    <row r="192" spans="1:6">
      <c r="A192" s="4" t="s">
        <v>2559</v>
      </c>
    </row>
    <row r="193" spans="1:6">
      <c r="A193" s="3" t="s">
        <v>2456</v>
      </c>
    </row>
    <row r="194" spans="1:6">
      <c r="A194" s="4" t="s">
        <v>902</v>
      </c>
      <c r="C194" s="4" t="s">
        <v>916</v>
      </c>
      <c r="D194" s="4" t="s">
        <v>916</v>
      </c>
    </row>
    <row r="195" spans="1:6">
      <c r="A195" s="4" t="s">
        <v>2457</v>
      </c>
      <c r="C195" s="4" t="s">
        <v>1076</v>
      </c>
      <c r="D195" s="4" t="s">
        <v>1076</v>
      </c>
    </row>
    <row r="196" spans="1:6">
      <c r="A196" s="4" t="s">
        <v>2464</v>
      </c>
      <c r="C196" s="4" t="s">
        <v>2493</v>
      </c>
    </row>
    <row r="197" spans="1:6">
      <c r="A197" s="4" t="s">
        <v>2466</v>
      </c>
      <c r="B197" s="4" t="s">
        <v>126</v>
      </c>
      <c r="C197" s="4" t="s">
        <v>2467</v>
      </c>
    </row>
    <row r="198" spans="1:6">
      <c r="A198" s="4" t="s">
        <v>2459</v>
      </c>
      <c r="B198" s="4" t="s">
        <v>2302</v>
      </c>
      <c r="C198" s="4" t="s">
        <v>2560</v>
      </c>
      <c r="D198" s="4" t="s">
        <v>2560</v>
      </c>
    </row>
    <row r="199" spans="1:6">
      <c r="A199" s="4" t="s">
        <v>2561</v>
      </c>
    </row>
    <row r="200" spans="1:6">
      <c r="A200" s="3" t="s">
        <v>2456</v>
      </c>
    </row>
    <row r="201" spans="1:6">
      <c r="A201" s="4" t="s">
        <v>902</v>
      </c>
      <c r="C201" s="4" t="s">
        <v>2557</v>
      </c>
      <c r="D201" s="4" t="s">
        <v>2557</v>
      </c>
    </row>
    <row r="202" spans="1:6">
      <c r="A202" s="4" t="s">
        <v>2457</v>
      </c>
      <c r="C202" s="4" t="s">
        <v>2508</v>
      </c>
    </row>
    <row r="203" spans="1:6">
      <c r="A203" s="4" t="s">
        <v>2464</v>
      </c>
      <c r="C203" s="4" t="s">
        <v>11</v>
      </c>
    </row>
    <row r="204" spans="1:6">
      <c r="A204" s="4" t="s">
        <v>2459</v>
      </c>
      <c r="B204" s="4" t="s">
        <v>2562</v>
      </c>
      <c r="C204" s="4" t="s">
        <v>2563</v>
      </c>
    </row>
    <row r="205" spans="1:6">
      <c r="A205" s="4" t="s">
        <v>2564</v>
      </c>
    </row>
    <row r="206" spans="1:6">
      <c r="A206" s="3" t="s">
        <v>2456</v>
      </c>
    </row>
    <row r="207" spans="1:6">
      <c r="A207" s="4" t="s">
        <v>902</v>
      </c>
      <c r="C207" s="4" t="s">
        <v>2557</v>
      </c>
      <c r="D207" s="4" t="s">
        <v>2557</v>
      </c>
    </row>
    <row r="208" spans="1:6">
      <c r="A208" s="4" t="s">
        <v>2457</v>
      </c>
      <c r="C208" s="4" t="s">
        <v>2551</v>
      </c>
    </row>
    <row r="209" spans="1:6">
      <c r="A209" s="4" t="s">
        <v>2464</v>
      </c>
      <c r="C209" s="4" t="s">
        <v>11</v>
      </c>
    </row>
    <row r="210" spans="1:6">
      <c r="A210" s="4" t="s">
        <v>2459</v>
      </c>
      <c r="B210" s="4" t="s">
        <v>2562</v>
      </c>
      <c r="C210" s="4" t="s">
        <v>2563</v>
      </c>
    </row>
    <row r="211" spans="1:6">
      <c r="A211" s="4" t="s">
        <v>2565</v>
      </c>
    </row>
    <row r="212" spans="1:6">
      <c r="A212" s="3" t="s">
        <v>2456</v>
      </c>
    </row>
    <row r="213" spans="1:6">
      <c r="A213" s="4" t="s">
        <v>902</v>
      </c>
      <c r="C213" s="4" t="s">
        <v>2557</v>
      </c>
      <c r="D213" s="4" t="s">
        <v>2557</v>
      </c>
    </row>
    <row r="214" spans="1:6">
      <c r="A214" s="4" t="s">
        <v>2457</v>
      </c>
      <c r="C214" s="4" t="s">
        <v>2558</v>
      </c>
    </row>
    <row r="215" spans="1:6">
      <c r="A215" s="4" t="s">
        <v>2464</v>
      </c>
      <c r="C215" s="4" t="s">
        <v>11</v>
      </c>
    </row>
    <row r="216" spans="1:6">
      <c r="A216" s="4" t="s">
        <v>2459</v>
      </c>
      <c r="B216" s="4" t="s">
        <v>2562</v>
      </c>
      <c r="C216" s="4" t="s">
        <v>2563</v>
      </c>
    </row>
    <row r="217" spans="1:6">
      <c r="A217" s="4" t="s">
        <v>2566</v>
      </c>
    </row>
    <row r="218" spans="1:6">
      <c r="A218" s="3" t="s">
        <v>2456</v>
      </c>
    </row>
    <row r="219" spans="1:6">
      <c r="A219" s="4" t="s">
        <v>902</v>
      </c>
      <c r="C219" s="4" t="s">
        <v>2557</v>
      </c>
      <c r="D219" s="4" t="s">
        <v>2557</v>
      </c>
    </row>
    <row r="220" spans="1:6">
      <c r="A220" s="4" t="s">
        <v>2457</v>
      </c>
      <c r="C220" s="4" t="s">
        <v>2567</v>
      </c>
      <c r="D220" s="4" t="s">
        <v>2558</v>
      </c>
    </row>
    <row r="221" spans="1:6">
      <c r="A221" s="4" t="s">
        <v>2464</v>
      </c>
      <c r="C221" s="4" t="s">
        <v>11</v>
      </c>
    </row>
    <row r="222" spans="1:6">
      <c r="A222" s="4" t="s">
        <v>2459</v>
      </c>
      <c r="B222" s="4" t="s">
        <v>1005</v>
      </c>
      <c r="C222" s="4" t="s">
        <v>2471</v>
      </c>
      <c r="D222" s="4" t="s">
        <v>2471</v>
      </c>
    </row>
    <row r="223" spans="1:6">
      <c r="A223" s="4" t="s">
        <v>2568</v>
      </c>
    </row>
    <row r="224" spans="1:6">
      <c r="A224" s="3" t="s">
        <v>2456</v>
      </c>
    </row>
    <row r="225" spans="1:6">
      <c r="A225" s="4" t="s">
        <v>902</v>
      </c>
      <c r="C225" s="4" t="s">
        <v>2557</v>
      </c>
      <c r="D225" s="4" t="s">
        <v>2557</v>
      </c>
    </row>
    <row r="226" spans="1:6">
      <c r="A226" s="4" t="s">
        <v>2457</v>
      </c>
      <c r="C226" s="4" t="s">
        <v>2569</v>
      </c>
    </row>
    <row r="227" spans="1:6">
      <c r="A227" s="4" t="s">
        <v>2464</v>
      </c>
      <c r="C227" s="4" t="s">
        <v>11</v>
      </c>
    </row>
    <row r="228" spans="1:6">
      <c r="A228" s="4" t="s">
        <v>2459</v>
      </c>
      <c r="B228" s="4" t="s">
        <v>1005</v>
      </c>
      <c r="C228" s="4" t="s">
        <v>2570</v>
      </c>
      <c r="D228" s="4" t="s">
        <v>2471</v>
      </c>
    </row>
    <row r="229" spans="1:6"/>
    <row r="230" spans="1:6">
      <c r="A230" s="4" t="s">
        <v>37</v>
      </c>
      <c r="B230" s="4" t="s">
        <v>2571</v>
      </c>
    </row>
    <row r="231" spans="1:6">
      <c r="A231" s="4" t="s">
        <v>126</v>
      </c>
      <c r="B231" s="4" t="s">
        <v>2467</v>
      </c>
    </row>
    <row r="232" spans="1:6">
      <c r="A232" s="4" t="s">
        <v>964</v>
      </c>
      <c r="B232" s="4" t="s">
        <v>2468</v>
      </c>
    </row>
    <row r="233" spans="1:6">
      <c r="A233" s="4" t="s">
        <v>1005</v>
      </c>
      <c r="B233" s="4" t="s">
        <v>2471</v>
      </c>
    </row>
    <row r="234" spans="1:6">
      <c r="A234" s="4" t="s">
        <v>1021</v>
      </c>
      <c r="B234" s="4" t="s">
        <v>2572</v>
      </c>
    </row>
    <row r="235" spans="1:6">
      <c r="A235" s="4" t="s">
        <v>2291</v>
      </c>
      <c r="B235" s="4" t="s">
        <v>2482</v>
      </c>
    </row>
    <row r="236" spans="1:6">
      <c r="A236" s="4" t="s">
        <v>2294</v>
      </c>
      <c r="B236" s="4" t="s">
        <v>2573</v>
      </c>
    </row>
    <row r="237" spans="1:6">
      <c r="A237" s="4" t="s">
        <v>2296</v>
      </c>
      <c r="B237" s="4" t="s">
        <v>2498</v>
      </c>
    </row>
    <row r="238" spans="1:6">
      <c r="A238" s="4" t="s">
        <v>2300</v>
      </c>
      <c r="B238" s="4" t="s">
        <v>2525</v>
      </c>
    </row>
    <row r="239" spans="1:6">
      <c r="A239" s="4" t="s">
        <v>2302</v>
      </c>
      <c r="B239" s="4" t="s">
        <v>2560</v>
      </c>
    </row>
    <row r="240" spans="1:6">
      <c r="A240" s="4" t="s">
        <v>2562</v>
      </c>
      <c r="B240" s="4" t="s">
        <v>2563</v>
      </c>
    </row>
  </sheetData>
  <mergeCells count="15">
    <mergeCell ref="A1:B2"/>
    <mergeCell ref="C1:F1"/>
    <mergeCell ref="D2:E2"/>
    <mergeCell ref="A229:E229"/>
    <mergeCell ref="B230:E230"/>
    <mergeCell ref="B231:E231"/>
    <mergeCell ref="B232:E232"/>
    <mergeCell ref="B233:E233"/>
    <mergeCell ref="B234:E234"/>
    <mergeCell ref="B235:E235"/>
    <mergeCell ref="B236:E236"/>
    <mergeCell ref="B237:E237"/>
    <mergeCell ref="B238:E238"/>
    <mergeCell ref="B239:E239"/>
    <mergeCell ref="B240:E240"/>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I3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4"/>
  </cols>
  <sheetData>
    <row r="1" spans="1:9">
      <c r="A1" s="1" t="s">
        <v>2574</v>
      </c>
      <c r="C1" s="2" t="s">
        <v>1</v>
      </c>
    </row>
    <row r="2" spans="1:9">
      <c r="C2" s="2" t="s">
        <v>31</v>
      </c>
      <c r="E2" s="2" t="s">
        <v>32</v>
      </c>
      <c r="F2" s="2" t="s">
        <v>33</v>
      </c>
      <c r="H2" s="2" t="s">
        <v>180</v>
      </c>
    </row>
    <row r="3" spans="1:9">
      <c r="A3" s="3" t="s">
        <v>2575</v>
      </c>
    </row>
    <row r="4" spans="1:9">
      <c r="A4" s="4" t="s">
        <v>2576</v>
      </c>
      <c r="C4" s="6" t="n">
        <v>417051000000</v>
      </c>
      <c r="F4" s="6" t="n">
        <v>439012000000</v>
      </c>
      <c r="H4" s="6" t="n">
        <v>643861000000</v>
      </c>
    </row>
    <row r="5" spans="1:9">
      <c r="A5" s="4" t="s">
        <v>2577</v>
      </c>
      <c r="C5" s="5" t="n">
        <v>621299000000</v>
      </c>
      <c r="F5" s="5" t="n">
        <v>592148000000</v>
      </c>
      <c r="H5" s="5" t="n">
        <v>780911000000</v>
      </c>
    </row>
    <row r="6" spans="1:9">
      <c r="A6" s="3" t="s">
        <v>2578</v>
      </c>
    </row>
    <row r="7" spans="1:9">
      <c r="A7" s="4" t="s">
        <v>2579</v>
      </c>
      <c r="C7" s="5" t="n">
        <v>3196000000</v>
      </c>
      <c r="F7" s="5" t="n">
        <v>13389000000</v>
      </c>
      <c r="H7" s="5" t="n">
        <v>3857000000</v>
      </c>
    </row>
    <row r="8" spans="1:9">
      <c r="A8" s="4" t="s">
        <v>2024</v>
      </c>
      <c r="C8" s="5" t="n">
        <v>48272000000</v>
      </c>
      <c r="F8" s="5" t="n">
        <v>192760000000</v>
      </c>
      <c r="H8" s="5" t="n">
        <v>48702000000</v>
      </c>
      <c r="I8" s="4" t="s">
        <v>37</v>
      </c>
    </row>
    <row r="9" spans="1:9">
      <c r="A9" s="4" t="s">
        <v>2580</v>
      </c>
      <c r="C9" s="5" t="n">
        <v>-93005000000</v>
      </c>
      <c r="D9" s="4" t="s">
        <v>126</v>
      </c>
      <c r="F9" s="5" t="n">
        <v>-70946000000</v>
      </c>
      <c r="H9" s="5" t="n">
        <v>-236654000000</v>
      </c>
      <c r="I9" s="4" t="s">
        <v>964</v>
      </c>
    </row>
    <row r="10" spans="1:9">
      <c r="A10" s="4" t="s">
        <v>386</v>
      </c>
      <c r="C10" s="5" t="n">
        <v>-1170000000</v>
      </c>
      <c r="F10" s="5" t="n">
        <v>-60621000000</v>
      </c>
      <c r="H10" s="5" t="n">
        <v>-14213000000</v>
      </c>
    </row>
    <row r="11" spans="1:9">
      <c r="A11" s="4" t="s">
        <v>2581</v>
      </c>
      <c r="C11" s="5" t="n">
        <v>-13144000000</v>
      </c>
      <c r="F11" s="5" t="n">
        <v>6663000000</v>
      </c>
      <c r="H11" s="5" t="n">
        <v>-5368000000</v>
      </c>
    </row>
    <row r="12" spans="1:9">
      <c r="A12" s="4" t="s">
        <v>2582</v>
      </c>
      <c r="C12" s="5" t="n">
        <v>-177000000</v>
      </c>
      <c r="F12" s="5" t="n">
        <v>-114903000000</v>
      </c>
      <c r="H12" s="5" t="n">
        <v>-1173000000</v>
      </c>
    </row>
    <row r="13" spans="1:9">
      <c r="A13" s="4" t="s">
        <v>1279</v>
      </c>
      <c r="C13" s="5" t="n">
        <v>743000000</v>
      </c>
      <c r="F13" s="5" t="n">
        <v>11697000000</v>
      </c>
      <c r="G13" s="4" t="s">
        <v>1005</v>
      </c>
    </row>
    <row r="14" spans="1:9">
      <c r="A14" s="4" t="s">
        <v>2583</v>
      </c>
      <c r="C14" s="5" t="n">
        <v>361766000000</v>
      </c>
      <c r="E14" s="7" t="n">
        <v>325066</v>
      </c>
      <c r="F14" s="5" t="n">
        <v>417051000000</v>
      </c>
      <c r="H14" s="5" t="n">
        <v>439012000000</v>
      </c>
    </row>
    <row r="15" spans="1:9">
      <c r="A15" s="4" t="s">
        <v>1964</v>
      </c>
      <c r="C15" s="5" t="n">
        <v>-89151000000</v>
      </c>
      <c r="F15" s="5" t="n">
        <v>-62571000000</v>
      </c>
    </row>
    <row r="16" spans="1:9">
      <c r="A16" s="4" t="s">
        <v>1962</v>
      </c>
      <c r="C16" s="5" t="n">
        <v>0</v>
      </c>
      <c r="F16" s="5" t="n">
        <v>51227000000</v>
      </c>
    </row>
    <row r="17" spans="1:9">
      <c r="A17" s="4" t="s">
        <v>2584</v>
      </c>
    </row>
    <row r="18" spans="1:9">
      <c r="A18" s="3" t="s">
        <v>2575</v>
      </c>
    </row>
    <row r="19" spans="1:9">
      <c r="A19" s="4" t="s">
        <v>2576</v>
      </c>
      <c r="C19" s="5" t="n">
        <v>0</v>
      </c>
      <c r="F19" s="5" t="n">
        <v>15289000000</v>
      </c>
      <c r="H19" s="5" t="n">
        <v>56044000000</v>
      </c>
    </row>
    <row r="20" spans="1:9">
      <c r="A20" s="4" t="s">
        <v>2577</v>
      </c>
      <c r="F20" s="5" t="n">
        <v>0</v>
      </c>
      <c r="H20" s="5" t="n">
        <v>43917000000</v>
      </c>
    </row>
    <row r="21" spans="1:9">
      <c r="A21" s="3" t="s">
        <v>2578</v>
      </c>
    </row>
    <row r="22" spans="1:9">
      <c r="A22" s="4" t="s">
        <v>2579</v>
      </c>
      <c r="F22" s="5" t="n">
        <v>-4617000000</v>
      </c>
      <c r="H22" s="5" t="n">
        <v>10093000000</v>
      </c>
    </row>
    <row r="23" spans="1:9">
      <c r="A23" s="4" t="s">
        <v>2024</v>
      </c>
      <c r="F23" s="5" t="n">
        <v>0</v>
      </c>
      <c r="G23" s="4" t="s">
        <v>1005</v>
      </c>
      <c r="H23" s="5" t="n">
        <v>0</v>
      </c>
      <c r="I23" s="4" t="s">
        <v>37</v>
      </c>
    </row>
    <row r="24" spans="1:9">
      <c r="A24" s="4" t="s">
        <v>2580</v>
      </c>
      <c r="F24" s="5" t="n">
        <v>-7369000000</v>
      </c>
      <c r="H24" s="5" t="n">
        <v>-37036000000</v>
      </c>
      <c r="I24" s="4" t="s">
        <v>964</v>
      </c>
    </row>
    <row r="25" spans="1:9">
      <c r="A25" s="4" t="s">
        <v>386</v>
      </c>
      <c r="F25" s="5" t="n">
        <v>-3303000000</v>
      </c>
      <c r="H25" s="5" t="n">
        <v>-13812000000</v>
      </c>
    </row>
    <row r="26" spans="1:9">
      <c r="A26" s="4" t="s">
        <v>2581</v>
      </c>
      <c r="F26" s="5" t="n">
        <v>0</v>
      </c>
      <c r="H26" s="5" t="n">
        <v>0</v>
      </c>
    </row>
    <row r="27" spans="1:9">
      <c r="A27" s="4" t="s">
        <v>2582</v>
      </c>
      <c r="F27" s="5" t="n">
        <v>0</v>
      </c>
      <c r="H27" s="5" t="n">
        <v>0</v>
      </c>
    </row>
    <row r="28" spans="1:9">
      <c r="A28" s="4" t="s">
        <v>1279</v>
      </c>
      <c r="B28" s="4" t="s">
        <v>1005</v>
      </c>
      <c r="F28" s="5" t="n">
        <v>0</v>
      </c>
    </row>
    <row r="29" spans="1:9">
      <c r="A29" s="4" t="s">
        <v>2583</v>
      </c>
      <c r="F29" s="5" t="n">
        <v>0</v>
      </c>
      <c r="H29" s="5" t="n">
        <v>15289000000</v>
      </c>
    </row>
    <row r="30" spans="1:9">
      <c r="A30" s="4" t="s">
        <v>2455</v>
      </c>
    </row>
    <row r="31" spans="1:9">
      <c r="A31" s="3" t="s">
        <v>2575</v>
      </c>
    </row>
    <row r="32" spans="1:9">
      <c r="A32" s="4" t="s">
        <v>2576</v>
      </c>
      <c r="C32" s="5" t="n">
        <v>98933000000</v>
      </c>
      <c r="F32" s="5" t="n">
        <v>200332000000</v>
      </c>
      <c r="H32" s="5" t="n">
        <v>214050000000</v>
      </c>
    </row>
    <row r="33" spans="1:9">
      <c r="A33" s="4" t="s">
        <v>2577</v>
      </c>
      <c r="C33" s="5" t="n">
        <v>175652000000</v>
      </c>
      <c r="F33" s="5" t="n">
        <v>175652000000</v>
      </c>
      <c r="H33" s="5" t="n">
        <v>175652000000</v>
      </c>
    </row>
    <row r="34" spans="1:9">
      <c r="A34" s="3" t="s">
        <v>2578</v>
      </c>
    </row>
    <row r="35" spans="1:9">
      <c r="A35" s="4" t="s">
        <v>2579</v>
      </c>
      <c r="C35" s="5" t="n">
        <v>-10451000000</v>
      </c>
      <c r="F35" s="5" t="n">
        <v>-102000000</v>
      </c>
      <c r="H35" s="5" t="n">
        <v>-13172000000</v>
      </c>
    </row>
    <row r="36" spans="1:9">
      <c r="A36" s="4" t="s">
        <v>2024</v>
      </c>
      <c r="C36" s="5" t="n">
        <v>0</v>
      </c>
      <c r="F36" s="5" t="n">
        <v>0</v>
      </c>
      <c r="G36" s="4" t="s">
        <v>1005</v>
      </c>
      <c r="H36" s="5" t="n">
        <v>0</v>
      </c>
      <c r="I36" s="4" t="s">
        <v>37</v>
      </c>
    </row>
    <row r="37" spans="1:9">
      <c r="A37" s="4" t="s">
        <v>2580</v>
      </c>
      <c r="C37" s="5" t="n">
        <v>-83286000000</v>
      </c>
      <c r="D37" s="4" t="s">
        <v>126</v>
      </c>
      <c r="F37" s="5" t="n">
        <v>0</v>
      </c>
      <c r="H37" s="5" t="n">
        <v>0</v>
      </c>
      <c r="I37" s="4" t="s">
        <v>964</v>
      </c>
    </row>
    <row r="38" spans="1:9">
      <c r="A38" s="4" t="s">
        <v>386</v>
      </c>
      <c r="C38" s="5" t="n">
        <v>0</v>
      </c>
      <c r="F38" s="5" t="n">
        <v>0</v>
      </c>
      <c r="H38" s="5" t="n">
        <v>0</v>
      </c>
    </row>
    <row r="39" spans="1:9">
      <c r="A39" s="4" t="s">
        <v>2581</v>
      </c>
      <c r="C39" s="5" t="n">
        <v>-5196000000</v>
      </c>
      <c r="F39" s="5" t="n">
        <v>1545000000</v>
      </c>
      <c r="H39" s="5" t="n">
        <v>-546000000</v>
      </c>
    </row>
    <row r="40" spans="1:9">
      <c r="A40" s="4" t="s">
        <v>2582</v>
      </c>
      <c r="C40" s="5" t="n">
        <v>0</v>
      </c>
      <c r="F40" s="5" t="n">
        <v>-102842000000</v>
      </c>
      <c r="H40" s="5" t="n">
        <v>0</v>
      </c>
    </row>
    <row r="41" spans="1:9">
      <c r="A41" s="4" t="s">
        <v>1279</v>
      </c>
      <c r="C41" s="5" t="n">
        <v>0</v>
      </c>
      <c r="F41" s="5" t="n">
        <v>0</v>
      </c>
      <c r="G41" s="4" t="s">
        <v>1005</v>
      </c>
    </row>
    <row r="42" spans="1:9">
      <c r="A42" s="4" t="s">
        <v>2583</v>
      </c>
      <c r="C42" s="5" t="n">
        <v>0</v>
      </c>
      <c r="F42" s="5" t="n">
        <v>98933000000</v>
      </c>
      <c r="H42" s="5" t="n">
        <v>200332000000</v>
      </c>
    </row>
    <row r="43" spans="1:9">
      <c r="A43" s="4" t="s">
        <v>2461</v>
      </c>
    </row>
    <row r="44" spans="1:9">
      <c r="A44" s="3" t="s">
        <v>2575</v>
      </c>
    </row>
    <row r="45" spans="1:9">
      <c r="A45" s="4" t="s">
        <v>2576</v>
      </c>
      <c r="C45" s="5" t="n">
        <v>158000000</v>
      </c>
      <c r="F45" s="5" t="n">
        <v>145000000</v>
      </c>
      <c r="H45" s="5" t="n">
        <v>139000000</v>
      </c>
    </row>
    <row r="46" spans="1:9">
      <c r="A46" s="4" t="s">
        <v>2577</v>
      </c>
      <c r="C46" s="5" t="n">
        <v>108000000</v>
      </c>
      <c r="F46" s="5" t="n">
        <v>108000000</v>
      </c>
      <c r="H46" s="5" t="n">
        <v>108000000</v>
      </c>
    </row>
    <row r="47" spans="1:9">
      <c r="A47" s="3" t="s">
        <v>2578</v>
      </c>
    </row>
    <row r="48" spans="1:9">
      <c r="A48" s="4" t="s">
        <v>2579</v>
      </c>
      <c r="C48" s="5" t="n">
        <v>1000000</v>
      </c>
      <c r="F48" s="5" t="n">
        <v>21000000</v>
      </c>
      <c r="H48" s="5" t="n">
        <v>18000000</v>
      </c>
    </row>
    <row r="49" spans="1:9">
      <c r="A49" s="4" t="s">
        <v>2024</v>
      </c>
      <c r="C49" s="5" t="n">
        <v>0</v>
      </c>
      <c r="F49" s="5" t="n">
        <v>0</v>
      </c>
      <c r="G49" s="4" t="s">
        <v>1005</v>
      </c>
      <c r="H49" s="5" t="n">
        <v>0</v>
      </c>
      <c r="I49" s="4" t="s">
        <v>37</v>
      </c>
    </row>
    <row r="50" spans="1:9">
      <c r="A50" s="4" t="s">
        <v>2580</v>
      </c>
      <c r="C50" s="5" t="n">
        <v>0</v>
      </c>
      <c r="D50" s="4" t="s">
        <v>126</v>
      </c>
      <c r="F50" s="5" t="n">
        <v>0</v>
      </c>
      <c r="H50" s="5" t="n">
        <v>0</v>
      </c>
      <c r="I50" s="4" t="s">
        <v>964</v>
      </c>
    </row>
    <row r="51" spans="1:9">
      <c r="A51" s="4" t="s">
        <v>386</v>
      </c>
      <c r="C51" s="5" t="n">
        <v>-2000000</v>
      </c>
      <c r="F51" s="5" t="n">
        <v>-8000000</v>
      </c>
      <c r="H51" s="5" t="n">
        <v>-12000000</v>
      </c>
    </row>
    <row r="52" spans="1:9">
      <c r="A52" s="4" t="s">
        <v>2581</v>
      </c>
      <c r="C52" s="5" t="n">
        <v>0</v>
      </c>
      <c r="F52" s="5" t="n">
        <v>0</v>
      </c>
      <c r="H52" s="5" t="n">
        <v>0</v>
      </c>
    </row>
    <row r="53" spans="1:9">
      <c r="A53" s="4" t="s">
        <v>2582</v>
      </c>
      <c r="C53" s="5" t="n">
        <v>0</v>
      </c>
      <c r="F53" s="5" t="n">
        <v>0</v>
      </c>
      <c r="H53" s="5" t="n">
        <v>0</v>
      </c>
    </row>
    <row r="54" spans="1:9">
      <c r="A54" s="4" t="s">
        <v>1279</v>
      </c>
      <c r="C54" s="5" t="n">
        <v>0</v>
      </c>
      <c r="F54" s="5" t="n">
        <v>0</v>
      </c>
      <c r="G54" s="4" t="s">
        <v>1005</v>
      </c>
    </row>
    <row r="55" spans="1:9">
      <c r="A55" s="4" t="s">
        <v>2583</v>
      </c>
      <c r="C55" s="5" t="n">
        <v>157000000</v>
      </c>
      <c r="F55" s="5" t="n">
        <v>158000000</v>
      </c>
      <c r="H55" s="5" t="n">
        <v>145000000</v>
      </c>
    </row>
    <row r="56" spans="1:9">
      <c r="A56" s="4" t="s">
        <v>2469</v>
      </c>
    </row>
    <row r="57" spans="1:9">
      <c r="A57" s="3" t="s">
        <v>2575</v>
      </c>
    </row>
    <row r="58" spans="1:9">
      <c r="A58" s="4" t="s">
        <v>2576</v>
      </c>
      <c r="C58" s="5" t="n">
        <v>5816000000</v>
      </c>
      <c r="F58" s="5" t="n">
        <v>5592000000</v>
      </c>
      <c r="H58" s="5" t="n">
        <v>5291000000</v>
      </c>
    </row>
    <row r="59" spans="1:9">
      <c r="A59" s="4" t="s">
        <v>2577</v>
      </c>
      <c r="C59" s="5" t="n">
        <v>3313000000</v>
      </c>
      <c r="F59" s="5" t="n">
        <v>3313000000</v>
      </c>
      <c r="H59" s="5" t="n">
        <v>3313000000</v>
      </c>
    </row>
    <row r="60" spans="1:9">
      <c r="A60" s="3" t="s">
        <v>2578</v>
      </c>
    </row>
    <row r="61" spans="1:9">
      <c r="A61" s="4" t="s">
        <v>2579</v>
      </c>
      <c r="C61" s="5" t="n">
        <v>1087000000</v>
      </c>
      <c r="F61" s="5" t="n">
        <v>371000000</v>
      </c>
      <c r="H61" s="5" t="n">
        <v>436000000</v>
      </c>
    </row>
    <row r="62" spans="1:9">
      <c r="A62" s="4" t="s">
        <v>2024</v>
      </c>
      <c r="C62" s="5" t="n">
        <v>0</v>
      </c>
      <c r="F62" s="5" t="n">
        <v>0</v>
      </c>
      <c r="G62" s="4" t="s">
        <v>1005</v>
      </c>
      <c r="H62" s="5" t="n">
        <v>0</v>
      </c>
      <c r="I62" s="4" t="s">
        <v>37</v>
      </c>
    </row>
    <row r="63" spans="1:9">
      <c r="A63" s="4" t="s">
        <v>2580</v>
      </c>
      <c r="C63" s="5" t="n">
        <v>0</v>
      </c>
      <c r="D63" s="4" t="s">
        <v>126</v>
      </c>
      <c r="F63" s="5" t="n">
        <v>0</v>
      </c>
      <c r="H63" s="5" t="n">
        <v>0</v>
      </c>
      <c r="I63" s="4" t="s">
        <v>964</v>
      </c>
    </row>
    <row r="64" spans="1:9">
      <c r="A64" s="4" t="s">
        <v>386</v>
      </c>
      <c r="C64" s="5" t="n">
        <v>-113000000</v>
      </c>
      <c r="F64" s="5" t="n">
        <v>-147000000</v>
      </c>
      <c r="H64" s="5" t="n">
        <v>-135000000</v>
      </c>
    </row>
    <row r="65" spans="1:9">
      <c r="A65" s="4" t="s">
        <v>2581</v>
      </c>
      <c r="C65" s="5" t="n">
        <v>0</v>
      </c>
      <c r="F65" s="5" t="n">
        <v>0</v>
      </c>
      <c r="H65" s="5" t="n">
        <v>0</v>
      </c>
    </row>
    <row r="66" spans="1:9">
      <c r="A66" s="4" t="s">
        <v>2582</v>
      </c>
      <c r="C66" s="5" t="n">
        <v>0</v>
      </c>
      <c r="F66" s="5" t="n">
        <v>0</v>
      </c>
      <c r="H66" s="5" t="n">
        <v>0</v>
      </c>
    </row>
    <row r="67" spans="1:9">
      <c r="A67" s="4" t="s">
        <v>1279</v>
      </c>
      <c r="C67" s="5" t="n">
        <v>0</v>
      </c>
      <c r="F67" s="5" t="n">
        <v>0</v>
      </c>
      <c r="G67" s="4" t="s">
        <v>1005</v>
      </c>
    </row>
    <row r="68" spans="1:9">
      <c r="A68" s="4" t="s">
        <v>2583</v>
      </c>
      <c r="C68" s="5" t="n">
        <v>6790000000</v>
      </c>
      <c r="F68" s="5" t="n">
        <v>5816000000</v>
      </c>
      <c r="H68" s="5" t="n">
        <v>5592000000</v>
      </c>
    </row>
    <row r="69" spans="1:9">
      <c r="A69" s="4" t="s">
        <v>2472</v>
      </c>
    </row>
    <row r="70" spans="1:9">
      <c r="A70" s="3" t="s">
        <v>2575</v>
      </c>
    </row>
    <row r="71" spans="1:9">
      <c r="A71" s="4" t="s">
        <v>2576</v>
      </c>
      <c r="C71" s="5" t="n">
        <v>3519000000</v>
      </c>
      <c r="F71" s="5" t="n">
        <v>3376000000</v>
      </c>
      <c r="H71" s="5" t="n">
        <v>3711000000</v>
      </c>
    </row>
    <row r="72" spans="1:9">
      <c r="A72" s="4" t="s">
        <v>2577</v>
      </c>
      <c r="C72" s="5" t="n">
        <v>3267000000</v>
      </c>
      <c r="F72" s="5" t="n">
        <v>3266000000</v>
      </c>
      <c r="H72" s="5" t="n">
        <v>3266000000</v>
      </c>
    </row>
    <row r="73" spans="1:9">
      <c r="A73" s="3" t="s">
        <v>2578</v>
      </c>
    </row>
    <row r="74" spans="1:9">
      <c r="A74" s="4" t="s">
        <v>2579</v>
      </c>
      <c r="C74" s="5" t="n">
        <v>-10000000</v>
      </c>
      <c r="F74" s="5" t="n">
        <v>197000000</v>
      </c>
      <c r="H74" s="5" t="n">
        <v>-281000000</v>
      </c>
    </row>
    <row r="75" spans="1:9">
      <c r="A75" s="4" t="s">
        <v>2024</v>
      </c>
      <c r="C75" s="5" t="n">
        <v>0</v>
      </c>
      <c r="F75" s="5" t="n">
        <v>0</v>
      </c>
      <c r="G75" s="4" t="s">
        <v>1005</v>
      </c>
      <c r="H75" s="5" t="n">
        <v>0</v>
      </c>
      <c r="I75" s="4" t="s">
        <v>37</v>
      </c>
    </row>
    <row r="76" spans="1:9">
      <c r="A76" s="4" t="s">
        <v>2580</v>
      </c>
      <c r="C76" s="5" t="n">
        <v>0</v>
      </c>
      <c r="D76" s="4" t="s">
        <v>126</v>
      </c>
      <c r="F76" s="5" t="n">
        <v>0</v>
      </c>
      <c r="H76" s="5" t="n">
        <v>0</v>
      </c>
      <c r="I76" s="4" t="s">
        <v>964</v>
      </c>
    </row>
    <row r="77" spans="1:9">
      <c r="A77" s="4" t="s">
        <v>386</v>
      </c>
      <c r="C77" s="5" t="n">
        <v>-54000000</v>
      </c>
      <c r="F77" s="5" t="n">
        <v>-54000000</v>
      </c>
      <c r="H77" s="5" t="n">
        <v>-54000000</v>
      </c>
    </row>
    <row r="78" spans="1:9">
      <c r="A78" s="4" t="s">
        <v>2581</v>
      </c>
      <c r="C78" s="5" t="n">
        <v>1000000</v>
      </c>
      <c r="F78" s="5" t="n">
        <v>0</v>
      </c>
      <c r="H78" s="5" t="n">
        <v>0</v>
      </c>
    </row>
    <row r="79" spans="1:9">
      <c r="A79" s="4" t="s">
        <v>2582</v>
      </c>
      <c r="C79" s="5" t="n">
        <v>0</v>
      </c>
      <c r="F79" s="5" t="n">
        <v>0</v>
      </c>
      <c r="H79" s="5" t="n">
        <v>0</v>
      </c>
    </row>
    <row r="80" spans="1:9">
      <c r="A80" s="4" t="s">
        <v>1279</v>
      </c>
      <c r="C80" s="5" t="n">
        <v>0</v>
      </c>
      <c r="F80" s="5" t="n">
        <v>0</v>
      </c>
      <c r="G80" s="4" t="s">
        <v>1005</v>
      </c>
    </row>
    <row r="81" spans="1:9">
      <c r="A81" s="4" t="s">
        <v>2583</v>
      </c>
      <c r="C81" s="5" t="n">
        <v>3456000000</v>
      </c>
      <c r="F81" s="5" t="n">
        <v>3519000000</v>
      </c>
      <c r="H81" s="5" t="n">
        <v>3376000000</v>
      </c>
    </row>
    <row r="82" spans="1:9">
      <c r="A82" s="4" t="s">
        <v>2474</v>
      </c>
    </row>
    <row r="83" spans="1:9">
      <c r="A83" s="3" t="s">
        <v>2575</v>
      </c>
    </row>
    <row r="84" spans="1:9">
      <c r="A84" s="4" t="s">
        <v>2576</v>
      </c>
      <c r="C84" s="5" t="n">
        <v>45101000000</v>
      </c>
      <c r="F84" s="5" t="n">
        <v>43032000000</v>
      </c>
      <c r="H84" s="5" t="n">
        <v>43936000000</v>
      </c>
    </row>
    <row r="85" spans="1:9">
      <c r="A85" s="4" t="s">
        <v>2577</v>
      </c>
      <c r="C85" s="5" t="n">
        <v>130779000000</v>
      </c>
      <c r="F85" s="5" t="n">
        <v>89725000000</v>
      </c>
      <c r="H85" s="5" t="n">
        <v>89725000000</v>
      </c>
    </row>
    <row r="86" spans="1:9">
      <c r="A86" s="3" t="s">
        <v>2578</v>
      </c>
    </row>
    <row r="87" spans="1:9">
      <c r="A87" s="4" t="s">
        <v>2579</v>
      </c>
      <c r="C87" s="5" t="n">
        <v>1206000000</v>
      </c>
      <c r="F87" s="5" t="n">
        <v>-14375000000</v>
      </c>
      <c r="H87" s="5" t="n">
        <v>-996000000</v>
      </c>
    </row>
    <row r="88" spans="1:9">
      <c r="A88" s="4" t="s">
        <v>2024</v>
      </c>
      <c r="C88" s="5" t="n">
        <v>0</v>
      </c>
      <c r="F88" s="5" t="n">
        <v>41053000000</v>
      </c>
      <c r="G88" s="4" t="s">
        <v>1005</v>
      </c>
      <c r="H88" s="5" t="n">
        <v>0</v>
      </c>
      <c r="I88" s="4" t="s">
        <v>37</v>
      </c>
    </row>
    <row r="89" spans="1:9">
      <c r="A89" s="4" t="s">
        <v>2580</v>
      </c>
      <c r="C89" s="5" t="n">
        <v>0</v>
      </c>
      <c r="D89" s="4" t="s">
        <v>126</v>
      </c>
      <c r="F89" s="5" t="n">
        <v>0</v>
      </c>
      <c r="H89" s="5" t="n">
        <v>0</v>
      </c>
      <c r="I89" s="4" t="s">
        <v>964</v>
      </c>
    </row>
    <row r="90" spans="1:9">
      <c r="A90" s="4" t="s">
        <v>386</v>
      </c>
      <c r="C90" s="5" t="n">
        <v>0</v>
      </c>
      <c r="F90" s="5" t="n">
        <v>0</v>
      </c>
      <c r="H90" s="5" t="n">
        <v>0</v>
      </c>
    </row>
    <row r="91" spans="1:9">
      <c r="A91" s="4" t="s">
        <v>2581</v>
      </c>
      <c r="C91" s="5" t="n">
        <v>-1725000000</v>
      </c>
      <c r="F91" s="5" t="n">
        <v>1535000000</v>
      </c>
      <c r="H91" s="5" t="n">
        <v>92000000</v>
      </c>
    </row>
    <row r="92" spans="1:9">
      <c r="A92" s="4" t="s">
        <v>2582</v>
      </c>
      <c r="C92" s="5" t="n">
        <v>0</v>
      </c>
      <c r="F92" s="5" t="n">
        <v>0</v>
      </c>
      <c r="H92" s="5" t="n">
        <v>0</v>
      </c>
    </row>
    <row r="93" spans="1:9">
      <c r="A93" s="4" t="s">
        <v>1279</v>
      </c>
      <c r="C93" s="5" t="n">
        <v>159000000</v>
      </c>
      <c r="F93" s="5" t="n">
        <v>-26144000000</v>
      </c>
      <c r="G93" s="4" t="s">
        <v>1005</v>
      </c>
    </row>
    <row r="94" spans="1:9">
      <c r="A94" s="4" t="s">
        <v>2583</v>
      </c>
      <c r="C94" s="5" t="n">
        <v>44741000000</v>
      </c>
      <c r="F94" s="5" t="n">
        <v>45101000000</v>
      </c>
      <c r="H94" s="5" t="n">
        <v>43032000000</v>
      </c>
    </row>
    <row r="95" spans="1:9">
      <c r="A95" s="4" t="s">
        <v>2478</v>
      </c>
    </row>
    <row r="96" spans="1:9">
      <c r="A96" s="3" t="s">
        <v>2575</v>
      </c>
    </row>
    <row r="97" spans="1:9">
      <c r="A97" s="4" t="s">
        <v>2576</v>
      </c>
      <c r="C97" s="5" t="n">
        <v>0</v>
      </c>
      <c r="F97" s="5" t="n">
        <v>0</v>
      </c>
      <c r="H97" s="5" t="n">
        <v>5313000000</v>
      </c>
    </row>
    <row r="98" spans="1:9">
      <c r="A98" s="4" t="s">
        <v>2577</v>
      </c>
      <c r="C98" s="5" t="n">
        <v>13916000000</v>
      </c>
      <c r="F98" s="5" t="n">
        <v>13916000000</v>
      </c>
      <c r="H98" s="5" t="n">
        <v>13916000000</v>
      </c>
    </row>
    <row r="99" spans="1:9">
      <c r="A99" s="3" t="s">
        <v>2578</v>
      </c>
    </row>
    <row r="100" spans="1:9">
      <c r="A100" s="4" t="s">
        <v>2579</v>
      </c>
      <c r="C100" s="5" t="n">
        <v>0</v>
      </c>
      <c r="F100" s="5" t="n">
        <v>-6733000000</v>
      </c>
      <c r="H100" s="5" t="n">
        <v>-2378000000</v>
      </c>
    </row>
    <row r="101" spans="1:9">
      <c r="A101" s="4" t="s">
        <v>2024</v>
      </c>
      <c r="C101" s="5" t="n">
        <v>0</v>
      </c>
      <c r="F101" s="5" t="n">
        <v>0</v>
      </c>
      <c r="G101" s="4" t="s">
        <v>1005</v>
      </c>
      <c r="H101" s="5" t="n">
        <v>0</v>
      </c>
      <c r="I101" s="4" t="s">
        <v>37</v>
      </c>
    </row>
    <row r="102" spans="1:9">
      <c r="A102" s="4" t="s">
        <v>2580</v>
      </c>
      <c r="C102" s="5" t="n">
        <v>0</v>
      </c>
      <c r="D102" s="4" t="s">
        <v>126</v>
      </c>
      <c r="F102" s="5" t="n">
        <v>0</v>
      </c>
      <c r="H102" s="5" t="n">
        <v>0</v>
      </c>
      <c r="I102" s="4" t="s">
        <v>964</v>
      </c>
    </row>
    <row r="103" spans="1:9">
      <c r="A103" s="4" t="s">
        <v>386</v>
      </c>
      <c r="C103" s="5" t="n">
        <v>0</v>
      </c>
      <c r="F103" s="5" t="n">
        <v>0</v>
      </c>
      <c r="H103" s="5" t="n">
        <v>0</v>
      </c>
    </row>
    <row r="104" spans="1:9">
      <c r="A104" s="4" t="s">
        <v>2581</v>
      </c>
      <c r="C104" s="5" t="n">
        <v>0</v>
      </c>
      <c r="F104" s="5" t="n">
        <v>0</v>
      </c>
      <c r="H104" s="5" t="n">
        <v>-2935000000</v>
      </c>
    </row>
    <row r="105" spans="1:9">
      <c r="A105" s="4" t="s">
        <v>2582</v>
      </c>
      <c r="C105" s="5" t="n">
        <v>0</v>
      </c>
      <c r="F105" s="5" t="n">
        <v>0</v>
      </c>
    </row>
    <row r="106" spans="1:9">
      <c r="A106" s="4" t="s">
        <v>1279</v>
      </c>
      <c r="C106" s="5" t="n">
        <v>0</v>
      </c>
      <c r="F106" s="5" t="n">
        <v>6733000000</v>
      </c>
      <c r="G106" s="4" t="s">
        <v>1005</v>
      </c>
    </row>
    <row r="107" spans="1:9">
      <c r="A107" s="4" t="s">
        <v>2583</v>
      </c>
      <c r="C107" s="5" t="n">
        <v>0</v>
      </c>
      <c r="F107" s="5" t="n">
        <v>0</v>
      </c>
      <c r="H107" s="5" t="n">
        <v>0</v>
      </c>
    </row>
    <row r="108" spans="1:9">
      <c r="A108" s="4" t="s">
        <v>2483</v>
      </c>
    </row>
    <row r="109" spans="1:9">
      <c r="A109" s="3" t="s">
        <v>2575</v>
      </c>
    </row>
    <row r="110" spans="1:9">
      <c r="A110" s="4" t="s">
        <v>2576</v>
      </c>
      <c r="C110" s="5" t="n">
        <v>0</v>
      </c>
      <c r="F110" s="5" t="n">
        <v>43036000000</v>
      </c>
      <c r="H110" s="5" t="n">
        <v>51276000000</v>
      </c>
    </row>
    <row r="111" spans="1:9">
      <c r="A111" s="4" t="s">
        <v>2577</v>
      </c>
      <c r="F111" s="5" t="n">
        <v>92038000000</v>
      </c>
      <c r="H111" s="5" t="n">
        <v>92038000000</v>
      </c>
    </row>
    <row r="112" spans="1:9">
      <c r="A112" s="3" t="s">
        <v>2578</v>
      </c>
    </row>
    <row r="113" spans="1:9">
      <c r="A113" s="4" t="s">
        <v>2579</v>
      </c>
      <c r="F113" s="5" t="n">
        <v>-1010000000</v>
      </c>
      <c r="H113" s="5" t="n">
        <v>-6665000000</v>
      </c>
    </row>
    <row r="114" spans="1:9">
      <c r="A114" s="4" t="s">
        <v>2024</v>
      </c>
      <c r="F114" s="5" t="n">
        <v>0</v>
      </c>
      <c r="G114" s="4" t="s">
        <v>1005</v>
      </c>
      <c r="H114" s="5" t="n">
        <v>0</v>
      </c>
      <c r="I114" s="4" t="s">
        <v>37</v>
      </c>
    </row>
    <row r="115" spans="1:9">
      <c r="A115" s="4" t="s">
        <v>2580</v>
      </c>
      <c r="F115" s="5" t="n">
        <v>-46217000000</v>
      </c>
      <c r="H115" s="5" t="n">
        <v>0</v>
      </c>
      <c r="I115" s="4" t="s">
        <v>964</v>
      </c>
    </row>
    <row r="116" spans="1:9">
      <c r="A116" s="4" t="s">
        <v>386</v>
      </c>
      <c r="F116" s="5" t="n">
        <v>0</v>
      </c>
      <c r="H116" s="5" t="n">
        <v>0</v>
      </c>
    </row>
    <row r="117" spans="1:9">
      <c r="A117" s="4" t="s">
        <v>2581</v>
      </c>
      <c r="F117" s="5" t="n">
        <v>4191000000</v>
      </c>
      <c r="H117" s="5" t="n">
        <v>-1575000000</v>
      </c>
    </row>
    <row r="118" spans="1:9">
      <c r="A118" s="4" t="s">
        <v>2582</v>
      </c>
      <c r="F118" s="5" t="n">
        <v>0</v>
      </c>
      <c r="H118" s="5" t="n">
        <v>0</v>
      </c>
    </row>
    <row r="119" spans="1:9">
      <c r="A119" s="4" t="s">
        <v>1279</v>
      </c>
      <c r="B119" s="4" t="s">
        <v>1005</v>
      </c>
      <c r="F119" s="5" t="n">
        <v>0</v>
      </c>
    </row>
    <row r="120" spans="1:9">
      <c r="A120" s="4" t="s">
        <v>2583</v>
      </c>
      <c r="F120" s="5" t="n">
        <v>0</v>
      </c>
      <c r="H120" s="5" t="n">
        <v>43036000000</v>
      </c>
    </row>
    <row r="121" spans="1:9">
      <c r="A121" s="4" t="s">
        <v>2585</v>
      </c>
    </row>
    <row r="122" spans="1:9">
      <c r="A122" s="3" t="s">
        <v>2575</v>
      </c>
    </row>
    <row r="123" spans="1:9">
      <c r="A123" s="4" t="s">
        <v>2576</v>
      </c>
      <c r="C123" s="5" t="n">
        <v>0</v>
      </c>
      <c r="F123" s="5" t="n">
        <v>19729000000</v>
      </c>
      <c r="H123" s="5" t="n">
        <v>14325000000</v>
      </c>
    </row>
    <row r="124" spans="1:9">
      <c r="A124" s="4" t="s">
        <v>2577</v>
      </c>
      <c r="F124" s="5" t="n">
        <v>7492000000</v>
      </c>
      <c r="H124" s="5" t="n">
        <v>7492000000</v>
      </c>
    </row>
    <row r="125" spans="1:9">
      <c r="A125" s="3" t="s">
        <v>2578</v>
      </c>
    </row>
    <row r="126" spans="1:9">
      <c r="A126" s="4" t="s">
        <v>2579</v>
      </c>
      <c r="F126" s="5" t="n">
        <v>2021000000</v>
      </c>
      <c r="H126" s="5" t="n">
        <v>5392000000</v>
      </c>
    </row>
    <row r="127" spans="1:9">
      <c r="A127" s="4" t="s">
        <v>2024</v>
      </c>
      <c r="F127" s="5" t="n">
        <v>0</v>
      </c>
      <c r="G127" s="4" t="s">
        <v>1005</v>
      </c>
      <c r="H127" s="5" t="n">
        <v>0</v>
      </c>
      <c r="I127" s="4" t="s">
        <v>37</v>
      </c>
    </row>
    <row r="128" spans="1:9">
      <c r="A128" s="4" t="s">
        <v>2580</v>
      </c>
      <c r="F128" s="5" t="n">
        <v>-16354000000</v>
      </c>
      <c r="H128" s="5" t="n">
        <v>0</v>
      </c>
      <c r="I128" s="4" t="s">
        <v>964</v>
      </c>
    </row>
    <row r="129" spans="1:9">
      <c r="A129" s="4" t="s">
        <v>386</v>
      </c>
      <c r="F129" s="5" t="n">
        <v>0</v>
      </c>
      <c r="H129" s="5" t="n">
        <v>0</v>
      </c>
    </row>
    <row r="130" spans="1:9">
      <c r="A130" s="4" t="s">
        <v>2581</v>
      </c>
      <c r="F130" s="5" t="n">
        <v>-73000000</v>
      </c>
      <c r="H130" s="5" t="n">
        <v>12000000</v>
      </c>
    </row>
    <row r="131" spans="1:9">
      <c r="A131" s="4" t="s">
        <v>2582</v>
      </c>
      <c r="F131" s="5" t="n">
        <v>-5323000000</v>
      </c>
      <c r="H131" s="5" t="n">
        <v>0</v>
      </c>
    </row>
    <row r="132" spans="1:9">
      <c r="A132" s="4" t="s">
        <v>1279</v>
      </c>
      <c r="B132" s="4" t="s">
        <v>1005</v>
      </c>
      <c r="F132" s="5" t="n">
        <v>0</v>
      </c>
    </row>
    <row r="133" spans="1:9">
      <c r="A133" s="4" t="s">
        <v>2583</v>
      </c>
      <c r="F133" s="5" t="n">
        <v>0</v>
      </c>
      <c r="H133" s="5" t="n">
        <v>19729000000</v>
      </c>
    </row>
    <row r="134" spans="1:9">
      <c r="A134" s="4" t="s">
        <v>2486</v>
      </c>
    </row>
    <row r="135" spans="1:9">
      <c r="A135" s="3" t="s">
        <v>2575</v>
      </c>
    </row>
    <row r="136" spans="1:9">
      <c r="A136" s="4" t="s">
        <v>2576</v>
      </c>
      <c r="C136" s="5" t="n">
        <v>6947000000</v>
      </c>
      <c r="F136" s="5" t="n">
        <v>0</v>
      </c>
      <c r="H136" s="5" t="n">
        <v>4251000000</v>
      </c>
    </row>
    <row r="137" spans="1:9">
      <c r="A137" s="4" t="s">
        <v>2577</v>
      </c>
      <c r="C137" s="5" t="n">
        <v>50760000000</v>
      </c>
      <c r="F137" s="5" t="n">
        <v>42215000000</v>
      </c>
      <c r="H137" s="5" t="n">
        <v>42215000000</v>
      </c>
    </row>
    <row r="138" spans="1:9">
      <c r="A138" s="3" t="s">
        <v>2578</v>
      </c>
    </row>
    <row r="139" spans="1:9">
      <c r="A139" s="4" t="s">
        <v>2579</v>
      </c>
      <c r="C139" s="5" t="n">
        <v>-816000000</v>
      </c>
      <c r="F139" s="5" t="n">
        <v>-29788000000</v>
      </c>
      <c r="H139" s="5" t="n">
        <v>-4222000000</v>
      </c>
    </row>
    <row r="140" spans="1:9">
      <c r="A140" s="4" t="s">
        <v>2024</v>
      </c>
      <c r="C140" s="5" t="n">
        <v>0</v>
      </c>
      <c r="F140" s="5" t="n">
        <v>8546000000</v>
      </c>
      <c r="G140" s="4" t="s">
        <v>1005</v>
      </c>
      <c r="H140" s="5" t="n">
        <v>0</v>
      </c>
      <c r="I140" s="4" t="s">
        <v>37</v>
      </c>
    </row>
    <row r="141" spans="1:9">
      <c r="A141" s="4" t="s">
        <v>2580</v>
      </c>
      <c r="C141" s="5" t="n">
        <v>-5865000000</v>
      </c>
      <c r="D141" s="4" t="s">
        <v>126</v>
      </c>
      <c r="F141" s="5" t="n">
        <v>0</v>
      </c>
      <c r="H141" s="5" t="n">
        <v>0</v>
      </c>
      <c r="I141" s="4" t="s">
        <v>964</v>
      </c>
    </row>
    <row r="142" spans="1:9">
      <c r="A142" s="4" t="s">
        <v>386</v>
      </c>
      <c r="C142" s="5" t="n">
        <v>0</v>
      </c>
      <c r="F142" s="5" t="n">
        <v>0</v>
      </c>
      <c r="H142" s="5" t="n">
        <v>0</v>
      </c>
    </row>
    <row r="143" spans="1:9">
      <c r="A143" s="4" t="s">
        <v>2581</v>
      </c>
      <c r="C143" s="5" t="n">
        <v>-266000000</v>
      </c>
      <c r="F143" s="5" t="n">
        <v>417000000</v>
      </c>
      <c r="H143" s="5" t="n">
        <v>-29000000</v>
      </c>
    </row>
    <row r="144" spans="1:9">
      <c r="A144" s="4" t="s">
        <v>2582</v>
      </c>
      <c r="C144" s="5" t="n">
        <v>0</v>
      </c>
      <c r="F144" s="5" t="n">
        <v>0</v>
      </c>
    </row>
    <row r="145" spans="1:9">
      <c r="A145" s="4" t="s">
        <v>1279</v>
      </c>
      <c r="C145" s="5" t="n">
        <v>0</v>
      </c>
      <c r="F145" s="5" t="n">
        <v>27772000000</v>
      </c>
      <c r="G145" s="4" t="s">
        <v>1005</v>
      </c>
    </row>
    <row r="146" spans="1:9">
      <c r="A146" s="4" t="s">
        <v>2583</v>
      </c>
      <c r="C146" s="5" t="n">
        <v>0</v>
      </c>
      <c r="F146" s="5" t="n">
        <v>6947000000</v>
      </c>
      <c r="H146" s="5" t="n">
        <v>0</v>
      </c>
    </row>
    <row r="147" spans="1:9">
      <c r="A147" s="4" t="s">
        <v>2586</v>
      </c>
    </row>
    <row r="148" spans="1:9">
      <c r="A148" s="3" t="s">
        <v>2575</v>
      </c>
    </row>
    <row r="149" spans="1:9">
      <c r="A149" s="4" t="s">
        <v>2576</v>
      </c>
      <c r="F149" s="5" t="n">
        <v>0</v>
      </c>
      <c r="H149" s="5" t="n">
        <v>10985000000</v>
      </c>
    </row>
    <row r="150" spans="1:9">
      <c r="A150" s="4" t="s">
        <v>2577</v>
      </c>
      <c r="H150" s="5" t="n">
        <v>15405000000</v>
      </c>
    </row>
    <row r="151" spans="1:9">
      <c r="A151" s="3" t="s">
        <v>2578</v>
      </c>
    </row>
    <row r="152" spans="1:9">
      <c r="A152" s="4" t="s">
        <v>2579</v>
      </c>
      <c r="H152" s="5" t="n">
        <v>-2903000000</v>
      </c>
    </row>
    <row r="153" spans="1:9">
      <c r="A153" s="4" t="s">
        <v>2024</v>
      </c>
      <c r="B153" s="4" t="s">
        <v>37</v>
      </c>
      <c r="H153" s="5" t="n">
        <v>0</v>
      </c>
    </row>
    <row r="154" spans="1:9">
      <c r="A154" s="4" t="s">
        <v>2580</v>
      </c>
      <c r="B154" s="4" t="s">
        <v>964</v>
      </c>
      <c r="H154" s="5" t="n">
        <v>-6909000000</v>
      </c>
    </row>
    <row r="155" spans="1:9">
      <c r="A155" s="4" t="s">
        <v>386</v>
      </c>
      <c r="H155" s="5" t="n">
        <v>0</v>
      </c>
    </row>
    <row r="156" spans="1:9">
      <c r="A156" s="4" t="s">
        <v>2581</v>
      </c>
      <c r="H156" s="5" t="n">
        <v>0</v>
      </c>
    </row>
    <row r="157" spans="1:9">
      <c r="A157" s="4" t="s">
        <v>2582</v>
      </c>
      <c r="H157" s="5" t="n">
        <v>-1173000000</v>
      </c>
    </row>
    <row r="158" spans="1:9">
      <c r="A158" s="4" t="s">
        <v>2583</v>
      </c>
      <c r="H158" s="5" t="n">
        <v>0</v>
      </c>
    </row>
    <row r="159" spans="1:9">
      <c r="A159" s="4" t="s">
        <v>2490</v>
      </c>
    </row>
    <row r="160" spans="1:9">
      <c r="A160" s="3" t="s">
        <v>2575</v>
      </c>
    </row>
    <row r="161" spans="1:9">
      <c r="A161" s="4" t="s">
        <v>2576</v>
      </c>
      <c r="C161" s="5" t="n">
        <v>1254000000</v>
      </c>
      <c r="F161" s="5" t="n">
        <v>8699000000</v>
      </c>
      <c r="H161" s="5" t="n">
        <v>8521000000</v>
      </c>
    </row>
    <row r="162" spans="1:9">
      <c r="A162" s="4" t="s">
        <v>2577</v>
      </c>
      <c r="C162" s="5" t="n">
        <v>8521000000</v>
      </c>
      <c r="F162" s="5" t="n">
        <v>8521000000</v>
      </c>
      <c r="H162" s="5" t="n">
        <v>8521000000</v>
      </c>
    </row>
    <row r="163" spans="1:9">
      <c r="A163" s="3" t="s">
        <v>2578</v>
      </c>
    </row>
    <row r="164" spans="1:9">
      <c r="A164" s="4" t="s">
        <v>2579</v>
      </c>
      <c r="C164" s="5" t="n">
        <v>-98000000</v>
      </c>
      <c r="F164" s="5" t="n">
        <v>-733000000</v>
      </c>
      <c r="H164" s="5" t="n">
        <v>252000000</v>
      </c>
    </row>
    <row r="165" spans="1:9">
      <c r="A165" s="4" t="s">
        <v>2024</v>
      </c>
      <c r="C165" s="5" t="n">
        <v>0</v>
      </c>
      <c r="F165" s="5" t="n">
        <v>0</v>
      </c>
      <c r="G165" s="4" t="s">
        <v>1005</v>
      </c>
      <c r="H165" s="5" t="n">
        <v>0</v>
      </c>
      <c r="I165" s="4" t="s">
        <v>37</v>
      </c>
    </row>
    <row r="166" spans="1:9">
      <c r="A166" s="4" t="s">
        <v>2580</v>
      </c>
      <c r="C166" s="5" t="n">
        <v>0</v>
      </c>
      <c r="D166" s="4" t="s">
        <v>126</v>
      </c>
      <c r="F166" s="5" t="n">
        <v>0</v>
      </c>
      <c r="H166" s="5" t="n">
        <v>0</v>
      </c>
      <c r="I166" s="4" t="s">
        <v>964</v>
      </c>
    </row>
    <row r="167" spans="1:9">
      <c r="A167" s="4" t="s">
        <v>386</v>
      </c>
      <c r="C167" s="5" t="n">
        <v>0</v>
      </c>
      <c r="F167" s="5" t="n">
        <v>0</v>
      </c>
      <c r="H167" s="5" t="n">
        <v>0</v>
      </c>
    </row>
    <row r="168" spans="1:9">
      <c r="A168" s="4" t="s">
        <v>2581</v>
      </c>
      <c r="C168" s="5" t="n">
        <v>35000000</v>
      </c>
      <c r="F168" s="5" t="n">
        <v>26000000</v>
      </c>
      <c r="H168" s="5" t="n">
        <v>-74000000</v>
      </c>
    </row>
    <row r="169" spans="1:9">
      <c r="A169" s="4" t="s">
        <v>2582</v>
      </c>
      <c r="C169" s="5" t="n">
        <v>-177000000</v>
      </c>
      <c r="F169" s="5" t="n">
        <v>-6738000000</v>
      </c>
      <c r="H169" s="5" t="n">
        <v>0</v>
      </c>
    </row>
    <row r="170" spans="1:9">
      <c r="A170" s="4" t="s">
        <v>1279</v>
      </c>
      <c r="C170" s="5" t="n">
        <v>0</v>
      </c>
      <c r="F170" s="5" t="n">
        <v>0</v>
      </c>
      <c r="G170" s="4" t="s">
        <v>1005</v>
      </c>
    </row>
    <row r="171" spans="1:9">
      <c r="A171" s="4" t="s">
        <v>2583</v>
      </c>
      <c r="C171" s="5" t="n">
        <v>1014000000</v>
      </c>
      <c r="F171" s="5" t="n">
        <v>1254000000</v>
      </c>
      <c r="H171" s="5" t="n">
        <v>8699000000</v>
      </c>
    </row>
    <row r="172" spans="1:9">
      <c r="A172" s="4" t="s">
        <v>2548</v>
      </c>
    </row>
    <row r="173" spans="1:9">
      <c r="A173" s="3" t="s">
        <v>2575</v>
      </c>
    </row>
    <row r="174" spans="1:9">
      <c r="A174" s="4" t="s">
        <v>2576</v>
      </c>
      <c r="C174" s="5" t="n">
        <v>27611000000</v>
      </c>
      <c r="F174" s="5" t="n">
        <v>13118000000</v>
      </c>
      <c r="H174" s="5" t="n">
        <v>0</v>
      </c>
    </row>
    <row r="175" spans="1:9">
      <c r="A175" s="4" t="s">
        <v>2577</v>
      </c>
      <c r="C175" s="5" t="n">
        <v>25847000000</v>
      </c>
      <c r="F175" s="5" t="n">
        <v>13602000000</v>
      </c>
      <c r="H175" s="5" t="n">
        <v>13602000000</v>
      </c>
    </row>
    <row r="176" spans="1:9">
      <c r="A176" s="3" t="s">
        <v>2578</v>
      </c>
    </row>
    <row r="177" spans="1:9">
      <c r="A177" s="4" t="s">
        <v>2579</v>
      </c>
      <c r="C177" s="5" t="n">
        <v>950000000</v>
      </c>
      <c r="F177" s="5" t="n">
        <v>-582000000</v>
      </c>
      <c r="H177" s="5" t="n">
        <v>-640000000</v>
      </c>
    </row>
    <row r="178" spans="1:9">
      <c r="A178" s="4" t="s">
        <v>2024</v>
      </c>
      <c r="C178" s="5" t="n">
        <v>360000000</v>
      </c>
      <c r="F178" s="5" t="n">
        <v>15729000000</v>
      </c>
      <c r="G178" s="4" t="s">
        <v>1005</v>
      </c>
      <c r="H178" s="5" t="n">
        <v>13602000000</v>
      </c>
      <c r="I178" s="4" t="s">
        <v>37</v>
      </c>
    </row>
    <row r="179" spans="1:9">
      <c r="A179" s="4" t="s">
        <v>2580</v>
      </c>
      <c r="C179" s="5" t="n">
        <v>-3346000000</v>
      </c>
      <c r="D179" s="4" t="s">
        <v>126</v>
      </c>
      <c r="F179" s="5" t="n">
        <v>-498000000</v>
      </c>
      <c r="H179" s="5" t="n">
        <v>0</v>
      </c>
      <c r="I179" s="4" t="s">
        <v>964</v>
      </c>
    </row>
    <row r="180" spans="1:9">
      <c r="A180" s="4" t="s">
        <v>386</v>
      </c>
      <c r="C180" s="5" t="n">
        <v>-484000000</v>
      </c>
      <c r="F180" s="5" t="n">
        <v>0</v>
      </c>
      <c r="H180" s="5" t="n">
        <v>0</v>
      </c>
    </row>
    <row r="181" spans="1:9">
      <c r="A181" s="4" t="s">
        <v>2581</v>
      </c>
      <c r="C181" s="5" t="n">
        <v>0</v>
      </c>
      <c r="F181" s="5" t="n">
        <v>-156000000</v>
      </c>
      <c r="H181" s="5" t="n">
        <v>156000000</v>
      </c>
    </row>
    <row r="182" spans="1:9">
      <c r="A182" s="4" t="s">
        <v>2582</v>
      </c>
      <c r="C182" s="5" t="n">
        <v>0</v>
      </c>
      <c r="F182" s="5" t="n">
        <v>0</v>
      </c>
      <c r="H182" s="5" t="n">
        <v>0</v>
      </c>
    </row>
    <row r="183" spans="1:9">
      <c r="A183" s="4" t="s">
        <v>1279</v>
      </c>
      <c r="C183" s="5" t="n">
        <v>0</v>
      </c>
      <c r="F183" s="5" t="n">
        <v>0</v>
      </c>
      <c r="G183" s="4" t="s">
        <v>1005</v>
      </c>
    </row>
    <row r="184" spans="1:9">
      <c r="A184" s="4" t="s">
        <v>2583</v>
      </c>
      <c r="C184" s="5" t="n">
        <v>25091000000</v>
      </c>
      <c r="F184" s="5" t="n">
        <v>27611000000</v>
      </c>
      <c r="H184" s="5" t="n">
        <v>13118000000</v>
      </c>
    </row>
    <row r="185" spans="1:9">
      <c r="A185" s="4" t="s">
        <v>2550</v>
      </c>
    </row>
    <row r="186" spans="1:9">
      <c r="A186" s="3" t="s">
        <v>2575</v>
      </c>
    </row>
    <row r="187" spans="1:9">
      <c r="A187" s="4" t="s">
        <v>2576</v>
      </c>
      <c r="C187" s="5" t="n">
        <v>6840000000</v>
      </c>
      <c r="F187" s="5" t="n">
        <v>1800000000</v>
      </c>
      <c r="H187" s="5" t="n">
        <v>0</v>
      </c>
    </row>
    <row r="188" spans="1:9">
      <c r="A188" s="4" t="s">
        <v>2577</v>
      </c>
      <c r="C188" s="5" t="n">
        <v>15000000000</v>
      </c>
      <c r="F188" s="5" t="n">
        <v>1800000000</v>
      </c>
      <c r="H188" s="5" t="n">
        <v>1800000000</v>
      </c>
    </row>
    <row r="189" spans="1:9">
      <c r="A189" s="3" t="s">
        <v>2578</v>
      </c>
    </row>
    <row r="190" spans="1:9">
      <c r="A190" s="4" t="s">
        <v>2579</v>
      </c>
      <c r="C190" s="5" t="n">
        <v>0</v>
      </c>
      <c r="F190" s="5" t="n">
        <v>0</v>
      </c>
      <c r="H190" s="5" t="n">
        <v>0</v>
      </c>
    </row>
    <row r="191" spans="1:9">
      <c r="A191" s="4" t="s">
        <v>2024</v>
      </c>
      <c r="C191" s="5" t="n">
        <v>8160000000</v>
      </c>
      <c r="F191" s="5" t="n">
        <v>5040000000</v>
      </c>
      <c r="G191" s="4" t="s">
        <v>1005</v>
      </c>
      <c r="H191" s="5" t="n">
        <v>1800000000</v>
      </c>
      <c r="I191" s="4" t="s">
        <v>37</v>
      </c>
    </row>
    <row r="192" spans="1:9">
      <c r="A192" s="4" t="s">
        <v>2580</v>
      </c>
      <c r="C192" s="5" t="n">
        <v>0</v>
      </c>
      <c r="D192" s="4" t="s">
        <v>126</v>
      </c>
      <c r="F192" s="5" t="n">
        <v>0</v>
      </c>
      <c r="H192" s="5" t="n">
        <v>0</v>
      </c>
      <c r="I192" s="4" t="s">
        <v>964</v>
      </c>
    </row>
    <row r="193" spans="1:9">
      <c r="A193" s="4" t="s">
        <v>386</v>
      </c>
      <c r="C193" s="5" t="n">
        <v>0</v>
      </c>
      <c r="F193" s="5" t="n">
        <v>0</v>
      </c>
      <c r="H193" s="5" t="n">
        <v>0</v>
      </c>
    </row>
    <row r="194" spans="1:9">
      <c r="A194" s="4" t="s">
        <v>2581</v>
      </c>
      <c r="C194" s="5" t="n">
        <v>300000000</v>
      </c>
      <c r="F194" s="5" t="n">
        <v>0</v>
      </c>
      <c r="H194" s="5" t="n">
        <v>0</v>
      </c>
    </row>
    <row r="195" spans="1:9">
      <c r="A195" s="4" t="s">
        <v>2582</v>
      </c>
      <c r="C195" s="5" t="n">
        <v>0</v>
      </c>
      <c r="F195" s="5" t="n">
        <v>0</v>
      </c>
      <c r="H195" s="5" t="n">
        <v>0</v>
      </c>
    </row>
    <row r="196" spans="1:9">
      <c r="A196" s="4" t="s">
        <v>1279</v>
      </c>
      <c r="C196" s="5" t="n">
        <v>0</v>
      </c>
      <c r="F196" s="5" t="n">
        <v>0</v>
      </c>
      <c r="G196" s="4" t="s">
        <v>1005</v>
      </c>
    </row>
    <row r="197" spans="1:9">
      <c r="A197" s="4" t="s">
        <v>2583</v>
      </c>
      <c r="C197" s="5" t="n">
        <v>15300000000</v>
      </c>
      <c r="F197" s="5" t="n">
        <v>6840000000</v>
      </c>
      <c r="H197" s="5" t="n">
        <v>1800000000</v>
      </c>
    </row>
    <row r="198" spans="1:9">
      <c r="A198" s="4" t="s">
        <v>2552</v>
      </c>
    </row>
    <row r="199" spans="1:9">
      <c r="A199" s="3" t="s">
        <v>2575</v>
      </c>
    </row>
    <row r="200" spans="1:9">
      <c r="A200" s="4" t="s">
        <v>2576</v>
      </c>
      <c r="C200" s="5" t="n">
        <v>31735000000</v>
      </c>
      <c r="F200" s="5" t="n">
        <v>30442000000</v>
      </c>
      <c r="H200" s="5" t="n">
        <v>0</v>
      </c>
    </row>
    <row r="201" spans="1:9">
      <c r="A201" s="4" t="s">
        <v>2577</v>
      </c>
      <c r="C201" s="5" t="n">
        <v>67343000000</v>
      </c>
      <c r="F201" s="5" t="n">
        <v>32500000000</v>
      </c>
      <c r="H201" s="5" t="n">
        <v>32500000000</v>
      </c>
    </row>
    <row r="202" spans="1:9">
      <c r="A202" s="3" t="s">
        <v>2578</v>
      </c>
    </row>
    <row r="203" spans="1:9">
      <c r="A203" s="4" t="s">
        <v>2579</v>
      </c>
      <c r="C203" s="5" t="n">
        <v>-10705000000</v>
      </c>
      <c r="F203" s="5" t="n">
        <v>-11381000000</v>
      </c>
      <c r="H203" s="5" t="n">
        <v>-1589000000</v>
      </c>
    </row>
    <row r="204" spans="1:9">
      <c r="A204" s="4" t="s">
        <v>2024</v>
      </c>
      <c r="C204" s="5" t="n">
        <v>21951000000</v>
      </c>
      <c r="F204" s="5" t="n">
        <v>12892000000</v>
      </c>
      <c r="G204" s="4" t="s">
        <v>1005</v>
      </c>
      <c r="H204" s="5" t="n">
        <v>32500000000</v>
      </c>
      <c r="I204" s="4" t="s">
        <v>37</v>
      </c>
    </row>
    <row r="205" spans="1:9">
      <c r="A205" s="4" t="s">
        <v>2580</v>
      </c>
      <c r="C205" s="5" t="n">
        <v>0</v>
      </c>
      <c r="D205" s="4" t="s">
        <v>126</v>
      </c>
      <c r="F205" s="5" t="n">
        <v>0</v>
      </c>
      <c r="H205" s="5" t="n">
        <v>0</v>
      </c>
      <c r="I205" s="4" t="s">
        <v>964</v>
      </c>
    </row>
    <row r="206" spans="1:9">
      <c r="A206" s="4" t="s">
        <v>386</v>
      </c>
      <c r="C206" s="5" t="n">
        <v>0</v>
      </c>
      <c r="F206" s="5" t="n">
        <v>0</v>
      </c>
      <c r="H206" s="5" t="n">
        <v>0</v>
      </c>
    </row>
    <row r="207" spans="1:9">
      <c r="A207" s="4" t="s">
        <v>2581</v>
      </c>
      <c r="C207" s="5" t="n">
        <v>144000000</v>
      </c>
      <c r="F207" s="5" t="n">
        <v>-245000000</v>
      </c>
      <c r="H207" s="5" t="n">
        <v>-469000000</v>
      </c>
    </row>
    <row r="208" spans="1:9">
      <c r="A208" s="4" t="s">
        <v>2582</v>
      </c>
      <c r="C208" s="5" t="n">
        <v>0</v>
      </c>
      <c r="F208" s="5" t="n">
        <v>0</v>
      </c>
      <c r="H208" s="5" t="n">
        <v>0</v>
      </c>
    </row>
    <row r="209" spans="1:9">
      <c r="A209" s="4" t="s">
        <v>1279</v>
      </c>
      <c r="C209" s="5" t="n">
        <v>584000000</v>
      </c>
      <c r="F209" s="5" t="n">
        <v>27000000</v>
      </c>
      <c r="G209" s="4" t="s">
        <v>1005</v>
      </c>
    </row>
    <row r="210" spans="1:9">
      <c r="A210" s="4" t="s">
        <v>2583</v>
      </c>
      <c r="C210" s="5" t="n">
        <v>43709000000</v>
      </c>
      <c r="F210" s="5" t="n">
        <v>31735000000</v>
      </c>
      <c r="H210" s="5" t="n">
        <v>30442000000</v>
      </c>
    </row>
    <row r="211" spans="1:9">
      <c r="A211" s="4" t="s">
        <v>2555</v>
      </c>
    </row>
    <row r="212" spans="1:9">
      <c r="A212" s="3" t="s">
        <v>2575</v>
      </c>
    </row>
    <row r="213" spans="1:9">
      <c r="A213" s="4" t="s">
        <v>2576</v>
      </c>
      <c r="C213" s="5" t="n">
        <v>2932000000</v>
      </c>
    </row>
    <row r="214" spans="1:9">
      <c r="A214" s="4" t="s">
        <v>2577</v>
      </c>
      <c r="C214" s="5" t="n">
        <v>3000000000</v>
      </c>
      <c r="F214" s="5" t="n">
        <v>3000000000</v>
      </c>
    </row>
    <row r="215" spans="1:9">
      <c r="A215" s="3" t="s">
        <v>2578</v>
      </c>
    </row>
    <row r="216" spans="1:9">
      <c r="A216" s="4" t="s">
        <v>2579</v>
      </c>
      <c r="C216" s="5" t="n">
        <v>-42000000</v>
      </c>
      <c r="F216" s="5" t="n">
        <v>-68000000</v>
      </c>
    </row>
    <row r="217" spans="1:9">
      <c r="A217" s="4" t="s">
        <v>2024</v>
      </c>
      <c r="C217" s="5" t="n">
        <v>0</v>
      </c>
      <c r="F217" s="5" t="n">
        <v>3000000000</v>
      </c>
      <c r="G217" s="4" t="s">
        <v>1005</v>
      </c>
    </row>
    <row r="218" spans="1:9">
      <c r="A218" s="4" t="s">
        <v>2580</v>
      </c>
      <c r="C218" s="5" t="n">
        <v>0</v>
      </c>
      <c r="D218" s="4" t="s">
        <v>126</v>
      </c>
      <c r="F218" s="5" t="n">
        <v>0</v>
      </c>
    </row>
    <row r="219" spans="1:9">
      <c r="A219" s="4" t="s">
        <v>386</v>
      </c>
      <c r="C219" s="5" t="n">
        <v>0</v>
      </c>
      <c r="F219" s="5" t="n">
        <v>0</v>
      </c>
    </row>
    <row r="220" spans="1:9">
      <c r="A220" s="4" t="s">
        <v>2581</v>
      </c>
      <c r="C220" s="5" t="n">
        <v>0</v>
      </c>
      <c r="F220" s="5" t="n">
        <v>0</v>
      </c>
    </row>
    <row r="221" spans="1:9">
      <c r="A221" s="4" t="s">
        <v>2582</v>
      </c>
      <c r="C221" s="5" t="n">
        <v>0</v>
      </c>
      <c r="F221" s="5" t="n">
        <v>0</v>
      </c>
    </row>
    <row r="222" spans="1:9">
      <c r="A222" s="4" t="s">
        <v>1279</v>
      </c>
      <c r="C222" s="5" t="n">
        <v>0</v>
      </c>
      <c r="F222" s="5" t="n">
        <v>0</v>
      </c>
      <c r="G222" s="4" t="s">
        <v>1005</v>
      </c>
    </row>
    <row r="223" spans="1:9">
      <c r="A223" s="4" t="s">
        <v>2583</v>
      </c>
      <c r="C223" s="5" t="n">
        <v>2890000000</v>
      </c>
      <c r="F223" s="5" t="n">
        <v>2932000000</v>
      </c>
    </row>
    <row r="224" spans="1:9">
      <c r="A224" s="4" t="s">
        <v>2556</v>
      </c>
    </row>
    <row r="225" spans="1:9">
      <c r="A225" s="3" t="s">
        <v>2575</v>
      </c>
    </row>
    <row r="226" spans="1:9">
      <c r="A226" s="4" t="s">
        <v>2576</v>
      </c>
      <c r="C226" s="5" t="n">
        <v>2957000000</v>
      </c>
    </row>
    <row r="227" spans="1:9">
      <c r="A227" s="4" t="s">
        <v>2577</v>
      </c>
      <c r="C227" s="5" t="n">
        <v>3000000000</v>
      </c>
      <c r="F227" s="5" t="n">
        <v>1500000000</v>
      </c>
    </row>
    <row r="228" spans="1:9">
      <c r="A228" s="3" t="s">
        <v>2578</v>
      </c>
    </row>
    <row r="229" spans="1:9">
      <c r="A229" s="4" t="s">
        <v>2579</v>
      </c>
      <c r="C229" s="5" t="n">
        <v>-257000000</v>
      </c>
      <c r="F229" s="5" t="n">
        <v>-43000000</v>
      </c>
    </row>
    <row r="230" spans="1:9">
      <c r="A230" s="4" t="s">
        <v>2024</v>
      </c>
      <c r="C230" s="5" t="n">
        <v>0</v>
      </c>
      <c r="F230" s="5" t="n">
        <v>3000000000</v>
      </c>
      <c r="G230" s="4" t="s">
        <v>1005</v>
      </c>
    </row>
    <row r="231" spans="1:9">
      <c r="A231" s="4" t="s">
        <v>2580</v>
      </c>
      <c r="C231" s="5" t="n">
        <v>0</v>
      </c>
      <c r="D231" s="4" t="s">
        <v>126</v>
      </c>
      <c r="F231" s="5" t="n">
        <v>0</v>
      </c>
    </row>
    <row r="232" spans="1:9">
      <c r="A232" s="4" t="s">
        <v>386</v>
      </c>
      <c r="C232" s="5" t="n">
        <v>0</v>
      </c>
      <c r="F232" s="5" t="n">
        <v>0</v>
      </c>
    </row>
    <row r="233" spans="1:9">
      <c r="A233" s="4" t="s">
        <v>2581</v>
      </c>
      <c r="C233" s="5" t="n">
        <v>0</v>
      </c>
      <c r="F233" s="5" t="n">
        <v>0</v>
      </c>
    </row>
    <row r="234" spans="1:9">
      <c r="A234" s="4" t="s">
        <v>2582</v>
      </c>
      <c r="C234" s="5" t="n">
        <v>0</v>
      </c>
      <c r="F234" s="5" t="n">
        <v>0</v>
      </c>
    </row>
    <row r="235" spans="1:9">
      <c r="A235" s="4" t="s">
        <v>1279</v>
      </c>
      <c r="C235" s="5" t="n">
        <v>0</v>
      </c>
      <c r="F235" s="5" t="n">
        <v>0</v>
      </c>
      <c r="G235" s="4" t="s">
        <v>1005</v>
      </c>
    </row>
    <row r="236" spans="1:9">
      <c r="A236" s="4" t="s">
        <v>2583</v>
      </c>
      <c r="C236" s="5" t="n">
        <v>2700000000</v>
      </c>
      <c r="F236" s="5" t="n">
        <v>2957000000</v>
      </c>
    </row>
    <row r="237" spans="1:9">
      <c r="A237" s="4" t="s">
        <v>2559</v>
      </c>
    </row>
    <row r="238" spans="1:9">
      <c r="A238" s="3" t="s">
        <v>2575</v>
      </c>
    </row>
    <row r="239" spans="1:9">
      <c r="A239" s="4" t="s">
        <v>2576</v>
      </c>
      <c r="C239" s="5" t="n">
        <v>182309000000</v>
      </c>
    </row>
    <row r="240" spans="1:9">
      <c r="A240" s="4" t="s">
        <v>2577</v>
      </c>
      <c r="C240" s="5" t="n">
        <v>101992000000</v>
      </c>
      <c r="F240" s="5" t="n">
        <v>102500000000</v>
      </c>
    </row>
    <row r="241" spans="1:9">
      <c r="A241" s="3" t="s">
        <v>2578</v>
      </c>
    </row>
    <row r="242" spans="1:9">
      <c r="A242" s="4" t="s">
        <v>2579</v>
      </c>
      <c r="C242" s="5" t="n">
        <v>22546000000</v>
      </c>
      <c r="F242" s="5" t="n">
        <v>80894000000</v>
      </c>
    </row>
    <row r="243" spans="1:9">
      <c r="A243" s="4" t="s">
        <v>2024</v>
      </c>
      <c r="C243" s="5" t="n">
        <v>0</v>
      </c>
      <c r="F243" s="5" t="n">
        <v>102500000000</v>
      </c>
      <c r="G243" s="4" t="s">
        <v>1005</v>
      </c>
    </row>
    <row r="244" spans="1:9">
      <c r="A244" s="4" t="s">
        <v>2580</v>
      </c>
      <c r="C244" s="5" t="n">
        <v>-508000000</v>
      </c>
      <c r="D244" s="4" t="s">
        <v>126</v>
      </c>
      <c r="F244" s="5" t="n">
        <v>-508000000</v>
      </c>
    </row>
    <row r="245" spans="1:9">
      <c r="A245" s="4" t="s">
        <v>386</v>
      </c>
      <c r="C245" s="5" t="n">
        <v>-517000000</v>
      </c>
      <c r="F245" s="5" t="n">
        <v>0</v>
      </c>
    </row>
    <row r="246" spans="1:9">
      <c r="A246" s="4" t="s">
        <v>2581</v>
      </c>
      <c r="C246" s="5" t="n">
        <v>-6437000000</v>
      </c>
      <c r="F246" s="5" t="n">
        <v>-577000000</v>
      </c>
    </row>
    <row r="247" spans="1:9">
      <c r="A247" s="4" t="s">
        <v>2582</v>
      </c>
      <c r="C247" s="5" t="n">
        <v>0</v>
      </c>
      <c r="F247" s="5" t="n">
        <v>0</v>
      </c>
    </row>
    <row r="248" spans="1:9">
      <c r="A248" s="4" t="s">
        <v>1279</v>
      </c>
      <c r="C248" s="5" t="n">
        <v>0</v>
      </c>
      <c r="F248" s="5" t="n">
        <v>0</v>
      </c>
      <c r="G248" s="4" t="s">
        <v>1005</v>
      </c>
    </row>
    <row r="249" spans="1:9">
      <c r="A249" s="4" t="s">
        <v>2583</v>
      </c>
      <c r="C249" s="5" t="n">
        <v>197393000000</v>
      </c>
      <c r="F249" s="5" t="n">
        <v>182309000000</v>
      </c>
    </row>
    <row r="250" spans="1:9">
      <c r="A250" s="4" t="s">
        <v>2561</v>
      </c>
    </row>
    <row r="251" spans="1:9">
      <c r="A251" s="3" t="s">
        <v>2575</v>
      </c>
    </row>
    <row r="252" spans="1:9">
      <c r="A252" s="4" t="s">
        <v>2577</v>
      </c>
      <c r="C252" s="5" t="n">
        <v>10000000000</v>
      </c>
    </row>
    <row r="253" spans="1:9">
      <c r="A253" s="3" t="s">
        <v>2578</v>
      </c>
    </row>
    <row r="254" spans="1:9">
      <c r="A254" s="4" t="s">
        <v>2579</v>
      </c>
      <c r="C254" s="5" t="n">
        <v>-52000000</v>
      </c>
    </row>
    <row r="255" spans="1:9">
      <c r="A255" s="4" t="s">
        <v>2024</v>
      </c>
      <c r="C255" s="5" t="n">
        <v>10000000000</v>
      </c>
    </row>
    <row r="256" spans="1:9">
      <c r="A256" s="4" t="s">
        <v>2580</v>
      </c>
      <c r="B256" s="4" t="s">
        <v>126</v>
      </c>
      <c r="C256" s="5" t="n">
        <v>0</v>
      </c>
    </row>
    <row r="257" spans="1:9">
      <c r="A257" s="4" t="s">
        <v>386</v>
      </c>
      <c r="C257" s="5" t="n">
        <v>0</v>
      </c>
    </row>
    <row r="258" spans="1:9">
      <c r="A258" s="4" t="s">
        <v>2581</v>
      </c>
      <c r="C258" s="5" t="n">
        <v>0</v>
      </c>
    </row>
    <row r="259" spans="1:9">
      <c r="A259" s="4" t="s">
        <v>2582</v>
      </c>
      <c r="C259" s="5" t="n">
        <v>0</v>
      </c>
    </row>
    <row r="260" spans="1:9">
      <c r="A260" s="4" t="s">
        <v>1279</v>
      </c>
      <c r="C260" s="5" t="n">
        <v>0</v>
      </c>
    </row>
    <row r="261" spans="1:9">
      <c r="A261" s="4" t="s">
        <v>2583</v>
      </c>
      <c r="C261" s="5" t="n">
        <v>9948000000</v>
      </c>
    </row>
    <row r="262" spans="1:9">
      <c r="A262" s="4" t="s">
        <v>2564</v>
      </c>
    </row>
    <row r="263" spans="1:9">
      <c r="A263" s="3" t="s">
        <v>2575</v>
      </c>
    </row>
    <row r="264" spans="1:9">
      <c r="A264" s="4" t="s">
        <v>2577</v>
      </c>
      <c r="C264" s="5" t="n">
        <v>4426000000</v>
      </c>
    </row>
    <row r="265" spans="1:9">
      <c r="A265" s="3" t="s">
        <v>2578</v>
      </c>
    </row>
    <row r="266" spans="1:9">
      <c r="A266" s="4" t="s">
        <v>2579</v>
      </c>
      <c r="C266" s="5" t="n">
        <v>0</v>
      </c>
    </row>
    <row r="267" spans="1:9">
      <c r="A267" s="4" t="s">
        <v>2024</v>
      </c>
      <c r="C267" s="5" t="n">
        <v>4426000000</v>
      </c>
    </row>
    <row r="268" spans="1:9">
      <c r="A268" s="4" t="s">
        <v>2580</v>
      </c>
      <c r="B268" s="4" t="s">
        <v>126</v>
      </c>
      <c r="C268" s="5" t="n">
        <v>0</v>
      </c>
    </row>
    <row r="269" spans="1:9">
      <c r="A269" s="4" t="s">
        <v>386</v>
      </c>
      <c r="C269" s="5" t="n">
        <v>0</v>
      </c>
    </row>
    <row r="270" spans="1:9">
      <c r="A270" s="4" t="s">
        <v>2581</v>
      </c>
      <c r="C270" s="5" t="n">
        <v>0</v>
      </c>
    </row>
    <row r="271" spans="1:9">
      <c r="A271" s="4" t="s">
        <v>2582</v>
      </c>
      <c r="C271" s="5" t="n">
        <v>0</v>
      </c>
    </row>
    <row r="272" spans="1:9">
      <c r="A272" s="4" t="s">
        <v>1279</v>
      </c>
      <c r="C272" s="5" t="n">
        <v>0</v>
      </c>
    </row>
    <row r="273" spans="1:9">
      <c r="A273" s="4" t="s">
        <v>2583</v>
      </c>
      <c r="C273" s="5" t="n">
        <v>4426000000</v>
      </c>
    </row>
    <row r="274" spans="1:9">
      <c r="A274" s="4" t="s">
        <v>2587</v>
      </c>
    </row>
    <row r="275" spans="1:9">
      <c r="A275" s="3" t="s">
        <v>2575</v>
      </c>
    </row>
    <row r="276" spans="1:9">
      <c r="A276" s="4" t="s">
        <v>2576</v>
      </c>
      <c r="C276" s="5" t="n">
        <v>0</v>
      </c>
      <c r="F276" s="5" t="n">
        <v>54422000000</v>
      </c>
      <c r="H276" s="5" t="n">
        <v>37121000000</v>
      </c>
    </row>
    <row r="277" spans="1:9">
      <c r="A277" s="4" t="s">
        <v>2577</v>
      </c>
      <c r="F277" s="5" t="n">
        <v>0</v>
      </c>
      <c r="H277" s="5" t="n">
        <v>63000000000</v>
      </c>
    </row>
    <row r="278" spans="1:9">
      <c r="A278" s="3" t="s">
        <v>2578</v>
      </c>
    </row>
    <row r="279" spans="1:9">
      <c r="A279" s="4" t="s">
        <v>2579</v>
      </c>
      <c r="F279" s="5" t="n">
        <v>-622000000</v>
      </c>
      <c r="H279" s="5" t="n">
        <v>17303000000</v>
      </c>
    </row>
    <row r="280" spans="1:9">
      <c r="A280" s="4" t="s">
        <v>2024</v>
      </c>
      <c r="F280" s="5" t="n">
        <v>0</v>
      </c>
      <c r="H280" s="5" t="n">
        <v>0</v>
      </c>
      <c r="I280" s="4" t="s">
        <v>37</v>
      </c>
    </row>
    <row r="281" spans="1:9">
      <c r="A281" s="4" t="s">
        <v>2580</v>
      </c>
      <c r="F281" s="5" t="n">
        <v>0</v>
      </c>
      <c r="H281" s="5" t="n">
        <v>0</v>
      </c>
      <c r="I281" s="4" t="s">
        <v>964</v>
      </c>
    </row>
    <row r="282" spans="1:9">
      <c r="A282" s="4" t="s">
        <v>386</v>
      </c>
      <c r="F282" s="5" t="n">
        <v>-57109000000</v>
      </c>
      <c r="H282" s="5" t="n">
        <v>-2000000</v>
      </c>
    </row>
    <row r="283" spans="1:9">
      <c r="A283" s="4" t="s">
        <v>2581</v>
      </c>
      <c r="F283" s="5" t="n">
        <v>0</v>
      </c>
      <c r="H283" s="5" t="n">
        <v>0</v>
      </c>
    </row>
    <row r="284" spans="1:9">
      <c r="A284" s="4" t="s">
        <v>2582</v>
      </c>
      <c r="F284" s="5" t="n">
        <v>0</v>
      </c>
      <c r="H284" s="5" t="n">
        <v>0</v>
      </c>
    </row>
    <row r="285" spans="1:9">
      <c r="A285" s="4" t="s">
        <v>1279</v>
      </c>
      <c r="B285" s="4" t="s">
        <v>1005</v>
      </c>
      <c r="F285" s="5" t="n">
        <v>3309000000</v>
      </c>
    </row>
    <row r="286" spans="1:9">
      <c r="A286" s="4" t="s">
        <v>2583</v>
      </c>
      <c r="F286" s="5" t="n">
        <v>0</v>
      </c>
      <c r="H286" s="5" t="n">
        <v>54422000000</v>
      </c>
    </row>
    <row r="287" spans="1:9">
      <c r="A287" s="4" t="s">
        <v>2588</v>
      </c>
    </row>
    <row r="288" spans="1:9">
      <c r="A288" s="3" t="s">
        <v>2575</v>
      </c>
    </row>
    <row r="289" spans="1:9">
      <c r="A289" s="4" t="s">
        <v>2576</v>
      </c>
      <c r="F289" s="5" t="n">
        <v>0</v>
      </c>
      <c r="H289" s="5" t="n">
        <v>1306000000</v>
      </c>
    </row>
    <row r="290" spans="1:9">
      <c r="A290" s="4" t="s">
        <v>2577</v>
      </c>
      <c r="H290" s="5" t="n">
        <v>1200000000</v>
      </c>
    </row>
    <row r="291" spans="1:9">
      <c r="A291" s="3" t="s">
        <v>2578</v>
      </c>
    </row>
    <row r="292" spans="1:9">
      <c r="A292" s="4" t="s">
        <v>2579</v>
      </c>
      <c r="H292" s="5" t="n">
        <v>-43000000</v>
      </c>
    </row>
    <row r="293" spans="1:9">
      <c r="A293" s="4" t="s">
        <v>2024</v>
      </c>
      <c r="B293" s="4" t="s">
        <v>37</v>
      </c>
      <c r="H293" s="5" t="n">
        <v>0</v>
      </c>
    </row>
    <row r="294" spans="1:9">
      <c r="A294" s="4" t="s">
        <v>2580</v>
      </c>
      <c r="B294" s="4" t="s">
        <v>964</v>
      </c>
      <c r="H294" s="5" t="n">
        <v>-1065000000</v>
      </c>
    </row>
    <row r="295" spans="1:9">
      <c r="A295" s="4" t="s">
        <v>386</v>
      </c>
      <c r="H295" s="5" t="n">
        <v>-198000000</v>
      </c>
    </row>
    <row r="296" spans="1:9">
      <c r="A296" s="4" t="s">
        <v>2581</v>
      </c>
      <c r="H296" s="5" t="n">
        <v>0</v>
      </c>
    </row>
    <row r="297" spans="1:9">
      <c r="A297" s="4" t="s">
        <v>1279</v>
      </c>
      <c r="H297" s="5" t="n">
        <v>0</v>
      </c>
    </row>
    <row r="298" spans="1:9">
      <c r="A298" s="4" t="s">
        <v>2583</v>
      </c>
      <c r="H298" s="5" t="n">
        <v>0</v>
      </c>
    </row>
    <row r="299" spans="1:9">
      <c r="A299" s="4" t="s">
        <v>2565</v>
      </c>
    </row>
    <row r="300" spans="1:9">
      <c r="A300" s="3" t="s">
        <v>2575</v>
      </c>
    </row>
    <row r="301" spans="1:9">
      <c r="A301" s="4" t="s">
        <v>2577</v>
      </c>
      <c r="C301" s="5" t="n">
        <v>3025000000</v>
      </c>
    </row>
    <row r="302" spans="1:9">
      <c r="A302" s="3" t="s">
        <v>2578</v>
      </c>
    </row>
    <row r="303" spans="1:9">
      <c r="A303" s="4" t="s">
        <v>2579</v>
      </c>
      <c r="C303" s="5" t="n">
        <v>0</v>
      </c>
    </row>
    <row r="304" spans="1:9">
      <c r="A304" s="4" t="s">
        <v>2024</v>
      </c>
      <c r="C304" s="5" t="n">
        <v>3025000000</v>
      </c>
    </row>
    <row r="305" spans="1:9">
      <c r="A305" s="4" t="s">
        <v>2580</v>
      </c>
      <c r="B305" s="4" t="s">
        <v>126</v>
      </c>
      <c r="C305" s="5" t="n">
        <v>0</v>
      </c>
    </row>
    <row r="306" spans="1:9">
      <c r="A306" s="4" t="s">
        <v>386</v>
      </c>
      <c r="C306" s="5" t="n">
        <v>0</v>
      </c>
    </row>
    <row r="307" spans="1:9">
      <c r="A307" s="4" t="s">
        <v>2581</v>
      </c>
      <c r="C307" s="5" t="n">
        <v>0</v>
      </c>
    </row>
    <row r="308" spans="1:9">
      <c r="A308" s="4" t="s">
        <v>2582</v>
      </c>
      <c r="C308" s="5" t="n">
        <v>0</v>
      </c>
    </row>
    <row r="309" spans="1:9">
      <c r="A309" s="4" t="s">
        <v>1279</v>
      </c>
      <c r="C309" s="5" t="n">
        <v>0</v>
      </c>
    </row>
    <row r="310" spans="1:9">
      <c r="A310" s="4" t="s">
        <v>2583</v>
      </c>
      <c r="C310" s="5" t="n">
        <v>3025000000</v>
      </c>
    </row>
    <row r="311" spans="1:9">
      <c r="A311" s="4" t="s">
        <v>2566</v>
      </c>
    </row>
    <row r="312" spans="1:9">
      <c r="A312" s="3" t="s">
        <v>2575</v>
      </c>
    </row>
    <row r="313" spans="1:9">
      <c r="A313" s="4" t="s">
        <v>2576</v>
      </c>
      <c r="C313" s="5" t="n">
        <v>939000000</v>
      </c>
    </row>
    <row r="314" spans="1:9">
      <c r="A314" s="4" t="s">
        <v>2577</v>
      </c>
      <c r="C314" s="5" t="n">
        <v>1000000000</v>
      </c>
      <c r="F314" s="5" t="n">
        <v>1000000000</v>
      </c>
    </row>
    <row r="315" spans="1:9">
      <c r="A315" s="3" t="s">
        <v>2578</v>
      </c>
    </row>
    <row r="316" spans="1:9">
      <c r="A316" s="4" t="s">
        <v>2579</v>
      </c>
      <c r="C316" s="5" t="n">
        <v>-152000000</v>
      </c>
      <c r="F316" s="5" t="n">
        <v>-61000000</v>
      </c>
    </row>
    <row r="317" spans="1:9">
      <c r="A317" s="4" t="s">
        <v>2024</v>
      </c>
      <c r="C317" s="5" t="n">
        <v>0</v>
      </c>
      <c r="F317" s="5" t="n">
        <v>1000000000</v>
      </c>
    </row>
    <row r="318" spans="1:9">
      <c r="A318" s="4" t="s">
        <v>2580</v>
      </c>
      <c r="C318" s="5" t="n">
        <v>0</v>
      </c>
      <c r="D318" s="4" t="s">
        <v>126</v>
      </c>
      <c r="F318" s="5" t="n">
        <v>0</v>
      </c>
    </row>
    <row r="319" spans="1:9">
      <c r="A319" s="4" t="s">
        <v>386</v>
      </c>
      <c r="C319" s="5" t="n">
        <v>0</v>
      </c>
      <c r="F319" s="5" t="n">
        <v>0</v>
      </c>
    </row>
    <row r="320" spans="1:9">
      <c r="A320" s="4" t="s">
        <v>2581</v>
      </c>
      <c r="C320" s="5" t="n">
        <v>0</v>
      </c>
      <c r="F320" s="5" t="n">
        <v>0</v>
      </c>
    </row>
    <row r="321" spans="1:9">
      <c r="A321" s="4" t="s">
        <v>2582</v>
      </c>
      <c r="C321" s="5" t="n">
        <v>0</v>
      </c>
      <c r="F321" s="5" t="n">
        <v>0</v>
      </c>
    </row>
    <row r="322" spans="1:9">
      <c r="A322" s="4" t="s">
        <v>1279</v>
      </c>
      <c r="C322" s="5" t="n">
        <v>0</v>
      </c>
      <c r="F322" s="5" t="n">
        <v>0</v>
      </c>
      <c r="G322" s="4" t="s">
        <v>1005</v>
      </c>
    </row>
    <row r="323" spans="1:9">
      <c r="A323" s="4" t="s">
        <v>2583</v>
      </c>
      <c r="C323" s="5" t="n">
        <v>787000000</v>
      </c>
      <c r="F323" s="5" t="n">
        <v>939000000</v>
      </c>
    </row>
    <row r="324" spans="1:9">
      <c r="A324" s="4" t="s">
        <v>2568</v>
      </c>
    </row>
    <row r="325" spans="1:9">
      <c r="A325" s="3" t="s">
        <v>2575</v>
      </c>
    </row>
    <row r="326" spans="1:9">
      <c r="A326" s="4" t="s">
        <v>2577</v>
      </c>
      <c r="C326" s="5" t="n">
        <v>350000000</v>
      </c>
    </row>
    <row r="327" spans="1:9">
      <c r="A327" s="3" t="s">
        <v>2578</v>
      </c>
    </row>
    <row r="328" spans="1:9">
      <c r="A328" s="4" t="s">
        <v>2579</v>
      </c>
      <c r="C328" s="5" t="n">
        <v>-11000000</v>
      </c>
    </row>
    <row r="329" spans="1:9">
      <c r="A329" s="4" t="s">
        <v>2024</v>
      </c>
      <c r="C329" s="5" t="n">
        <v>350000000</v>
      </c>
    </row>
    <row r="330" spans="1:9">
      <c r="A330" s="4" t="s">
        <v>2580</v>
      </c>
      <c r="B330" s="4" t="s">
        <v>126</v>
      </c>
      <c r="C330" s="5" t="n">
        <v>0</v>
      </c>
    </row>
    <row r="331" spans="1:9">
      <c r="A331" s="4" t="s">
        <v>386</v>
      </c>
      <c r="C331" s="5" t="n">
        <v>0</v>
      </c>
    </row>
    <row r="332" spans="1:9">
      <c r="A332" s="4" t="s">
        <v>2581</v>
      </c>
      <c r="C332" s="5" t="n">
        <v>0</v>
      </c>
    </row>
    <row r="333" spans="1:9">
      <c r="A333" s="4" t="s">
        <v>2582</v>
      </c>
      <c r="C333" s="5" t="n">
        <v>0</v>
      </c>
    </row>
    <row r="334" spans="1:9">
      <c r="A334" s="4" t="s">
        <v>1279</v>
      </c>
      <c r="C334" s="5" t="n">
        <v>0</v>
      </c>
    </row>
    <row r="335" spans="1:9">
      <c r="A335" s="4" t="s">
        <v>2583</v>
      </c>
      <c r="C335" s="6" t="n">
        <v>339000000</v>
      </c>
    </row>
    <row r="336" spans="1:9">
      <c r="A336" s="4" t="s">
        <v>2589</v>
      </c>
    </row>
    <row r="337" spans="1:9">
      <c r="A337" s="3" t="s">
        <v>2575</v>
      </c>
    </row>
    <row r="338" spans="1:9">
      <c r="A338" s="4" t="s">
        <v>2576</v>
      </c>
      <c r="F338" s="5" t="n">
        <v>0</v>
      </c>
      <c r="H338" s="5" t="n">
        <v>187592000000</v>
      </c>
    </row>
    <row r="339" spans="1:9">
      <c r="A339" s="4" t="s">
        <v>2577</v>
      </c>
      <c r="H339" s="5" t="n">
        <v>172441000000</v>
      </c>
    </row>
    <row r="340" spans="1:9">
      <c r="A340" s="3" t="s">
        <v>2578</v>
      </c>
    </row>
    <row r="341" spans="1:9">
      <c r="A341" s="4" t="s">
        <v>2579</v>
      </c>
      <c r="H341" s="5" t="n">
        <v>3265000000</v>
      </c>
    </row>
    <row r="342" spans="1:9">
      <c r="A342" s="4" t="s">
        <v>2024</v>
      </c>
      <c r="B342" s="4" t="s">
        <v>37</v>
      </c>
      <c r="H342" s="5" t="n">
        <v>0</v>
      </c>
    </row>
    <row r="343" spans="1:9">
      <c r="A343" s="4" t="s">
        <v>2580</v>
      </c>
      <c r="B343" s="4" t="s">
        <v>964</v>
      </c>
      <c r="H343" s="5" t="n">
        <v>-190857000000</v>
      </c>
    </row>
    <row r="344" spans="1:9">
      <c r="A344" s="4" t="s">
        <v>386</v>
      </c>
      <c r="H344" s="5" t="n">
        <v>0</v>
      </c>
    </row>
    <row r="345" spans="1:9">
      <c r="A345" s="4" t="s">
        <v>2581</v>
      </c>
      <c r="H345" s="5" t="n">
        <v>0</v>
      </c>
    </row>
    <row r="346" spans="1:9">
      <c r="A346" s="4" t="s">
        <v>2583</v>
      </c>
      <c r="H346" s="5" t="n">
        <v>0</v>
      </c>
    </row>
    <row r="347" spans="1:9">
      <c r="A347" s="4" t="s">
        <v>2590</v>
      </c>
    </row>
    <row r="348" spans="1:9">
      <c r="A348" s="3" t="s">
        <v>2575</v>
      </c>
    </row>
    <row r="349" spans="1:9">
      <c r="A349" s="4" t="s">
        <v>2576</v>
      </c>
      <c r="F349" s="6" t="n">
        <v>0</v>
      </c>
      <c r="H349" s="5" t="n">
        <v>0</v>
      </c>
    </row>
    <row r="350" spans="1:9">
      <c r="A350" s="4" t="s">
        <v>2577</v>
      </c>
      <c r="H350" s="5" t="n">
        <v>800000000</v>
      </c>
    </row>
    <row r="351" spans="1:9">
      <c r="A351" s="3" t="s">
        <v>2578</v>
      </c>
    </row>
    <row r="352" spans="1:9">
      <c r="A352" s="4" t="s">
        <v>2579</v>
      </c>
      <c r="H352" s="5" t="n">
        <v>-13000000</v>
      </c>
    </row>
    <row r="353" spans="1:9">
      <c r="A353" s="4" t="s">
        <v>2024</v>
      </c>
      <c r="B353" s="4" t="s">
        <v>37</v>
      </c>
      <c r="H353" s="5" t="n">
        <v>800000000</v>
      </c>
    </row>
    <row r="354" spans="1:9">
      <c r="A354" s="4" t="s">
        <v>2580</v>
      </c>
      <c r="B354" s="4" t="s">
        <v>964</v>
      </c>
      <c r="H354" s="5" t="n">
        <v>-787000000</v>
      </c>
    </row>
    <row r="355" spans="1:9">
      <c r="A355" s="4" t="s">
        <v>386</v>
      </c>
      <c r="H355" s="5" t="n">
        <v>0</v>
      </c>
    </row>
    <row r="356" spans="1:9">
      <c r="A356" s="4" t="s">
        <v>2581</v>
      </c>
      <c r="H356" s="5" t="n">
        <v>0</v>
      </c>
    </row>
    <row r="357" spans="1:9">
      <c r="A357" s="4" t="s">
        <v>2583</v>
      </c>
      <c r="H357" s="6" t="n">
        <v>0</v>
      </c>
    </row>
    <row r="358" spans="1:9"/>
    <row r="359" spans="1:9">
      <c r="A359" s="4" t="s">
        <v>37</v>
      </c>
      <c r="B359" s="4" t="s">
        <v>2591</v>
      </c>
    </row>
    <row r="360" spans="1:9">
      <c r="A360" s="4" t="s">
        <v>126</v>
      </c>
      <c r="B360" s="4" t="s">
        <v>2592</v>
      </c>
    </row>
    <row r="361" spans="1:9">
      <c r="A361" s="4" t="s">
        <v>964</v>
      </c>
      <c r="B361" s="4" t="s">
        <v>2593</v>
      </c>
    </row>
    <row r="362" spans="1:9">
      <c r="A362" s="4" t="s">
        <v>1005</v>
      </c>
      <c r="B362" s="4" t="s">
        <v>2594</v>
      </c>
    </row>
  </sheetData>
  <mergeCells count="10">
    <mergeCell ref="A1:B2"/>
    <mergeCell ref="C1:I1"/>
    <mergeCell ref="C2:D2"/>
    <mergeCell ref="F2:G2"/>
    <mergeCell ref="H2:I2"/>
    <mergeCell ref="A358:H358"/>
    <mergeCell ref="B359:H359"/>
    <mergeCell ref="B360:H360"/>
    <mergeCell ref="B361:H361"/>
    <mergeCell ref="B362:H36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2595</v>
      </c>
      <c r="B1" s="2" t="s">
        <v>1</v>
      </c>
    </row>
    <row r="2" spans="1:3">
      <c r="B2" s="2" t="s">
        <v>272</v>
      </c>
      <c r="C2" s="2" t="s">
        <v>896</v>
      </c>
    </row>
    <row r="3" spans="1:3">
      <c r="A3" s="4" t="s">
        <v>2455</v>
      </c>
    </row>
    <row r="4" spans="1:3">
      <c r="A4" s="3" t="s">
        <v>2596</v>
      </c>
    </row>
    <row r="5" spans="1:3">
      <c r="A5" s="4" t="s">
        <v>910</v>
      </c>
      <c r="C5" s="6" t="n">
        <v>5105107000000</v>
      </c>
    </row>
    <row r="6" spans="1:3">
      <c r="A6" s="4" t="s">
        <v>911</v>
      </c>
      <c r="C6" s="5" t="n">
        <v>3928327000000</v>
      </c>
    </row>
    <row r="7" spans="1:3">
      <c r="A7" s="4" t="s">
        <v>912</v>
      </c>
      <c r="C7" s="5" t="n">
        <v>2136569000000</v>
      </c>
    </row>
    <row r="8" spans="1:3">
      <c r="A8" s="4" t="s">
        <v>2597</v>
      </c>
      <c r="C8" s="5" t="n">
        <v>-61748000000</v>
      </c>
    </row>
    <row r="9" spans="1:3">
      <c r="A9" s="4" t="s">
        <v>2461</v>
      </c>
    </row>
    <row r="10" spans="1:3">
      <c r="A10" s="3" t="s">
        <v>2596</v>
      </c>
    </row>
    <row r="11" spans="1:3">
      <c r="A11" s="4" t="s">
        <v>910</v>
      </c>
      <c r="B11" s="6" t="n">
        <v>5066000000</v>
      </c>
      <c r="C11" s="5" t="n">
        <v>4982000000</v>
      </c>
    </row>
    <row r="12" spans="1:3">
      <c r="A12" s="4" t="s">
        <v>911</v>
      </c>
      <c r="B12" s="5" t="n">
        <v>1886000000</v>
      </c>
      <c r="C12" s="5" t="n">
        <v>1780000000</v>
      </c>
    </row>
    <row r="13" spans="1:3">
      <c r="A13" s="4" t="s">
        <v>912</v>
      </c>
      <c r="B13" s="5" t="n">
        <v>15803000000</v>
      </c>
      <c r="C13" s="5" t="n">
        <v>14887000000</v>
      </c>
    </row>
    <row r="14" spans="1:3">
      <c r="A14" s="4" t="s">
        <v>2597</v>
      </c>
      <c r="B14" s="5" t="n">
        <v>819000000</v>
      </c>
      <c r="C14" s="5" t="n">
        <v>1003000000</v>
      </c>
    </row>
    <row r="15" spans="1:3">
      <c r="A15" s="4" t="s">
        <v>2469</v>
      </c>
    </row>
    <row r="16" spans="1:3">
      <c r="A16" s="3" t="s">
        <v>2596</v>
      </c>
    </row>
    <row r="17" spans="1:3">
      <c r="A17" s="4" t="s">
        <v>910</v>
      </c>
      <c r="B17" s="5" t="n">
        <v>88797000000</v>
      </c>
      <c r="C17" s="5" t="n">
        <v>75504000000</v>
      </c>
    </row>
    <row r="18" spans="1:3">
      <c r="A18" s="4" t="s">
        <v>911</v>
      </c>
      <c r="B18" s="5" t="n">
        <v>22788000000</v>
      </c>
      <c r="C18" s="5" t="n">
        <v>19323000000</v>
      </c>
    </row>
    <row r="19" spans="1:3">
      <c r="A19" s="4" t="s">
        <v>912</v>
      </c>
      <c r="B19" s="5" t="n">
        <v>78018000000</v>
      </c>
      <c r="C19" s="5" t="n">
        <v>68750000000</v>
      </c>
    </row>
    <row r="20" spans="1:3">
      <c r="A20" s="4" t="s">
        <v>2597</v>
      </c>
      <c r="B20" s="5" t="n">
        <v>9901000000</v>
      </c>
      <c r="C20" s="5" t="n">
        <v>3580000000</v>
      </c>
    </row>
    <row r="21" spans="1:3">
      <c r="A21" s="4" t="s">
        <v>2472</v>
      </c>
    </row>
    <row r="22" spans="1:3">
      <c r="A22" s="3" t="s">
        <v>2596</v>
      </c>
    </row>
    <row r="23" spans="1:3">
      <c r="A23" s="4" t="s">
        <v>910</v>
      </c>
      <c r="B23" s="5" t="n">
        <v>35155000000</v>
      </c>
      <c r="C23" s="5" t="n">
        <v>33915000000</v>
      </c>
    </row>
    <row r="24" spans="1:3">
      <c r="A24" s="4" t="s">
        <v>911</v>
      </c>
      <c r="B24" s="5" t="n">
        <v>12114000000</v>
      </c>
      <c r="C24" s="5" t="n">
        <v>10461000000</v>
      </c>
    </row>
    <row r="25" spans="1:3">
      <c r="A25" s="4" t="s">
        <v>912</v>
      </c>
      <c r="B25" s="5" t="n">
        <v>60706000000</v>
      </c>
      <c r="C25" s="5" t="n">
        <v>55610000000</v>
      </c>
    </row>
    <row r="26" spans="1:3">
      <c r="A26" s="4" t="s">
        <v>2597</v>
      </c>
      <c r="B26" s="5" t="n">
        <v>17000000</v>
      </c>
      <c r="C26" s="5" t="n">
        <v>1071000000</v>
      </c>
    </row>
    <row r="27" spans="1:3">
      <c r="A27" s="4" t="s">
        <v>2474</v>
      </c>
    </row>
    <row r="28" spans="1:3">
      <c r="A28" s="3" t="s">
        <v>2596</v>
      </c>
    </row>
    <row r="29" spans="1:3">
      <c r="A29" s="4" t="s">
        <v>910</v>
      </c>
      <c r="B29" s="5" t="n">
        <v>412205000000</v>
      </c>
      <c r="C29" s="5" t="n">
        <v>341284000000</v>
      </c>
    </row>
    <row r="30" spans="1:3">
      <c r="A30" s="4" t="s">
        <v>911</v>
      </c>
      <c r="B30" s="5" t="n">
        <v>332268000000</v>
      </c>
      <c r="C30" s="5" t="n">
        <v>259454000000</v>
      </c>
    </row>
    <row r="31" spans="1:3">
      <c r="A31" s="4" t="s">
        <v>912</v>
      </c>
      <c r="B31" s="5" t="n">
        <v>606192000000</v>
      </c>
      <c r="C31" s="5" t="n">
        <v>513285000000</v>
      </c>
    </row>
    <row r="32" spans="1:3">
      <c r="A32" s="4" t="s">
        <v>2597</v>
      </c>
      <c r="B32" s="5" t="n">
        <v>6402000000</v>
      </c>
      <c r="C32" s="5" t="n">
        <v>28698000000</v>
      </c>
    </row>
    <row r="33" spans="1:3">
      <c r="A33" s="4" t="s">
        <v>2478</v>
      </c>
    </row>
    <row r="34" spans="1:3">
      <c r="A34" s="3" t="s">
        <v>2596</v>
      </c>
    </row>
    <row r="35" spans="1:3">
      <c r="A35" s="4" t="s">
        <v>910</v>
      </c>
      <c r="C35" s="5" t="n">
        <v>241063000000</v>
      </c>
    </row>
    <row r="36" spans="1:3">
      <c r="A36" s="4" t="s">
        <v>911</v>
      </c>
      <c r="C36" s="5" t="n">
        <v>309925000000</v>
      </c>
    </row>
    <row r="37" spans="1:3">
      <c r="A37" s="4" t="s">
        <v>912</v>
      </c>
      <c r="C37" s="5" t="n">
        <v>107360000000</v>
      </c>
    </row>
    <row r="38" spans="1:3">
      <c r="A38" s="4" t="s">
        <v>2597</v>
      </c>
      <c r="C38" s="5" t="n">
        <v>-29812000000</v>
      </c>
    </row>
    <row r="39" spans="1:3">
      <c r="A39" s="4" t="s">
        <v>2486</v>
      </c>
    </row>
    <row r="40" spans="1:3">
      <c r="A40" s="3" t="s">
        <v>2596</v>
      </c>
    </row>
    <row r="41" spans="1:3">
      <c r="A41" s="4" t="s">
        <v>910</v>
      </c>
      <c r="C41" s="5" t="n">
        <v>595348000000</v>
      </c>
    </row>
    <row r="42" spans="1:3">
      <c r="A42" s="4" t="s">
        <v>911</v>
      </c>
      <c r="C42" s="5" t="n">
        <v>543458000000</v>
      </c>
    </row>
    <row r="43" spans="1:3">
      <c r="A43" s="4" t="s">
        <v>912</v>
      </c>
      <c r="C43" s="5" t="n">
        <v>1371272000000</v>
      </c>
    </row>
    <row r="44" spans="1:3">
      <c r="A44" s="4" t="s">
        <v>2597</v>
      </c>
      <c r="C44" s="5" t="n">
        <v>342869000000</v>
      </c>
    </row>
    <row r="45" spans="1:3">
      <c r="A45" s="4" t="s">
        <v>2490</v>
      </c>
    </row>
    <row r="46" spans="1:3">
      <c r="A46" s="3" t="s">
        <v>2596</v>
      </c>
    </row>
    <row r="47" spans="1:3">
      <c r="A47" s="4" t="s">
        <v>910</v>
      </c>
      <c r="B47" s="5" t="n">
        <v>97720000000</v>
      </c>
      <c r="C47" s="5" t="n">
        <v>98435000000</v>
      </c>
    </row>
    <row r="48" spans="1:3">
      <c r="A48" s="4" t="s">
        <v>911</v>
      </c>
      <c r="B48" s="5" t="n">
        <v>69915000000</v>
      </c>
      <c r="C48" s="5" t="n">
        <v>69929000000</v>
      </c>
    </row>
    <row r="49" spans="1:3">
      <c r="A49" s="4" t="s">
        <v>912</v>
      </c>
      <c r="B49" s="5" t="n">
        <v>75825000000</v>
      </c>
      <c r="C49" s="5" t="n">
        <v>76135000000</v>
      </c>
    </row>
    <row r="50" spans="1:3">
      <c r="A50" s="4" t="s">
        <v>2597</v>
      </c>
      <c r="B50" s="5" t="n">
        <v>-869000000</v>
      </c>
      <c r="C50" s="5" t="n">
        <v>-6096000000</v>
      </c>
    </row>
    <row r="51" spans="1:3">
      <c r="A51" s="4" t="s">
        <v>2548</v>
      </c>
    </row>
    <row r="52" spans="1:3">
      <c r="A52" s="3" t="s">
        <v>2596</v>
      </c>
    </row>
    <row r="53" spans="1:3">
      <c r="A53" s="4" t="s">
        <v>910</v>
      </c>
      <c r="B53" s="5" t="n">
        <v>109167000000</v>
      </c>
      <c r="C53" s="5" t="n">
        <v>120133000000</v>
      </c>
    </row>
    <row r="54" spans="1:3">
      <c r="A54" s="4" t="s">
        <v>911</v>
      </c>
      <c r="B54" s="5" t="n">
        <v>440000000</v>
      </c>
      <c r="C54" s="5" t="n">
        <v>485000000</v>
      </c>
    </row>
    <row r="55" spans="1:3">
      <c r="A55" s="4" t="s">
        <v>912</v>
      </c>
      <c r="B55" s="5" t="n">
        <v>5943000000</v>
      </c>
      <c r="C55" s="5" t="n">
        <v>1024000000</v>
      </c>
    </row>
    <row r="56" spans="1:3">
      <c r="A56" s="4" t="s">
        <v>2597</v>
      </c>
      <c r="B56" s="5" t="n">
        <v>4117000000</v>
      </c>
      <c r="C56" s="5" t="n">
        <v>-3199000000</v>
      </c>
    </row>
    <row r="57" spans="1:3">
      <c r="A57" s="4" t="s">
        <v>2550</v>
      </c>
    </row>
    <row r="58" spans="1:3">
      <c r="A58" s="3" t="s">
        <v>2596</v>
      </c>
    </row>
    <row r="59" spans="1:3">
      <c r="A59" s="4" t="s">
        <v>910</v>
      </c>
      <c r="B59" s="5" t="n">
        <v>73231000000</v>
      </c>
      <c r="C59" s="5" t="n">
        <v>32815000000</v>
      </c>
    </row>
    <row r="60" spans="1:3">
      <c r="A60" s="4" t="s">
        <v>911</v>
      </c>
      <c r="B60" s="5" t="n">
        <v>12000000</v>
      </c>
      <c r="C60" s="5" t="n">
        <v>380000000</v>
      </c>
    </row>
    <row r="61" spans="1:3">
      <c r="A61" s="4" t="s">
        <v>912</v>
      </c>
      <c r="B61" s="5" t="n">
        <v>16000000</v>
      </c>
      <c r="C61" s="5" t="n">
        <v>6000000</v>
      </c>
    </row>
    <row r="62" spans="1:3">
      <c r="A62" s="4" t="s">
        <v>2597</v>
      </c>
      <c r="B62" s="5" t="n">
        <v>-1510000000</v>
      </c>
      <c r="C62" s="5" t="n">
        <v>-1515000000</v>
      </c>
    </row>
    <row r="63" spans="1:3">
      <c r="A63" s="4" t="s">
        <v>2552</v>
      </c>
    </row>
    <row r="64" spans="1:3">
      <c r="A64" s="3" t="s">
        <v>2596</v>
      </c>
    </row>
    <row r="65" spans="1:3">
      <c r="A65" s="4" t="s">
        <v>910</v>
      </c>
      <c r="B65" s="5" t="n">
        <v>2024856000000</v>
      </c>
      <c r="C65" s="5" t="n">
        <v>1244270000000</v>
      </c>
    </row>
    <row r="66" spans="1:3">
      <c r="A66" s="4" t="s">
        <v>911</v>
      </c>
      <c r="B66" s="5" t="n">
        <v>1807502000000</v>
      </c>
      <c r="C66" s="5" t="n">
        <v>1001121000000</v>
      </c>
    </row>
    <row r="67" spans="1:3">
      <c r="A67" s="4" t="s">
        <v>912</v>
      </c>
      <c r="B67" s="5" t="n">
        <v>60039000000</v>
      </c>
      <c r="C67" s="5" t="n">
        <v>19231000000</v>
      </c>
    </row>
    <row r="68" spans="1:3">
      <c r="A68" s="4" t="s">
        <v>2597</v>
      </c>
      <c r="B68" s="5" t="n">
        <v>-69256000000</v>
      </c>
      <c r="C68" s="5" t="n">
        <v>-74403000000</v>
      </c>
    </row>
    <row r="69" spans="1:3">
      <c r="A69" s="4" t="s">
        <v>2555</v>
      </c>
    </row>
    <row r="70" spans="1:3">
      <c r="A70" s="3" t="s">
        <v>2596</v>
      </c>
    </row>
    <row r="71" spans="1:3">
      <c r="A71" s="4" t="s">
        <v>910</v>
      </c>
      <c r="B71" s="5" t="n">
        <v>14502000000</v>
      </c>
      <c r="C71" s="5" t="n">
        <v>14711000000</v>
      </c>
    </row>
    <row r="72" spans="1:3">
      <c r="A72" s="4" t="s">
        <v>911</v>
      </c>
      <c r="B72" s="5" t="n">
        <v>51000000</v>
      </c>
      <c r="C72" s="5" t="n">
        <v>51000000</v>
      </c>
    </row>
    <row r="73" spans="1:3">
      <c r="A73" s="4" t="s">
        <v>912</v>
      </c>
      <c r="B73" s="5" t="n">
        <v>1000000</v>
      </c>
      <c r="C73" s="5" t="n">
        <v>1000000</v>
      </c>
    </row>
    <row r="74" spans="1:3">
      <c r="A74" s="4" t="s">
        <v>2597</v>
      </c>
      <c r="B74" s="5" t="n">
        <v>-209000000</v>
      </c>
      <c r="C74" s="5" t="n">
        <v>-340000000</v>
      </c>
    </row>
    <row r="75" spans="1:3">
      <c r="A75" s="4" t="s">
        <v>2556</v>
      </c>
    </row>
    <row r="76" spans="1:3">
      <c r="A76" s="3" t="s">
        <v>2596</v>
      </c>
    </row>
    <row r="77" spans="1:3">
      <c r="A77" s="4" t="s">
        <v>910</v>
      </c>
      <c r="B77" s="5" t="n">
        <v>10805000000</v>
      </c>
      <c r="C77" s="5" t="n">
        <v>11830000000</v>
      </c>
    </row>
    <row r="78" spans="1:3">
      <c r="A78" s="4" t="s">
        <v>911</v>
      </c>
      <c r="B78" s="5" t="n">
        <v>5000000</v>
      </c>
      <c r="C78" s="5" t="n">
        <v>2000000</v>
      </c>
    </row>
    <row r="79" spans="1:3">
      <c r="A79" s="4" t="s">
        <v>912</v>
      </c>
      <c r="B79" s="5" t="n">
        <v>1663000000</v>
      </c>
      <c r="C79" s="5" t="n">
        <v>16000000</v>
      </c>
    </row>
    <row r="80" spans="1:3">
      <c r="A80" s="4" t="s">
        <v>2597</v>
      </c>
      <c r="B80" s="5" t="n">
        <v>-299000000</v>
      </c>
      <c r="C80" s="5" t="n">
        <v>-172000000</v>
      </c>
    </row>
    <row r="81" spans="1:3">
      <c r="A81" s="4" t="s">
        <v>2559</v>
      </c>
    </row>
    <row r="82" spans="1:3">
      <c r="A82" s="3" t="s">
        <v>2596</v>
      </c>
    </row>
    <row r="83" spans="1:3">
      <c r="A83" s="4" t="s">
        <v>910</v>
      </c>
      <c r="B83" s="5" t="n">
        <v>5968591000000</v>
      </c>
      <c r="C83" s="5" t="n">
        <v>5068424000000</v>
      </c>
    </row>
    <row r="84" spans="1:3">
      <c r="A84" s="4" t="s">
        <v>911</v>
      </c>
      <c r="B84" s="5" t="n">
        <v>5395307000000</v>
      </c>
      <c r="C84" s="5" t="n">
        <v>4534957000000</v>
      </c>
    </row>
    <row r="85" spans="1:3">
      <c r="A85" s="4" t="s">
        <v>912</v>
      </c>
      <c r="B85" s="5" t="n">
        <v>429742000000</v>
      </c>
      <c r="C85" s="5" t="n">
        <v>131488000000</v>
      </c>
    </row>
    <row r="86" spans="1:3">
      <c r="A86" s="4" t="s">
        <v>2597</v>
      </c>
      <c r="B86" s="5" t="n">
        <v>39711000000</v>
      </c>
      <c r="C86" s="5" t="n">
        <v>162743000000</v>
      </c>
    </row>
    <row r="87" spans="1:3">
      <c r="A87" s="4" t="s">
        <v>2561</v>
      </c>
    </row>
    <row r="88" spans="1:3">
      <c r="A88" s="3" t="s">
        <v>2596</v>
      </c>
    </row>
    <row r="89" spans="1:3">
      <c r="A89" s="4" t="s">
        <v>910</v>
      </c>
      <c r="B89" s="5" t="n">
        <v>42776000000</v>
      </c>
    </row>
    <row r="90" spans="1:3">
      <c r="A90" s="4" t="s">
        <v>911</v>
      </c>
      <c r="B90" s="5" t="n">
        <v>0</v>
      </c>
    </row>
    <row r="91" spans="1:3">
      <c r="A91" s="4" t="s">
        <v>912</v>
      </c>
      <c r="B91" s="5" t="n">
        <v>326000000</v>
      </c>
    </row>
    <row r="92" spans="1:3">
      <c r="A92" s="4" t="s">
        <v>2597</v>
      </c>
      <c r="B92" s="5" t="n">
        <v>-224000000</v>
      </c>
    </row>
    <row r="93" spans="1:3">
      <c r="A93" s="4" t="s">
        <v>2564</v>
      </c>
    </row>
    <row r="94" spans="1:3">
      <c r="A94" s="3" t="s">
        <v>2596</v>
      </c>
    </row>
    <row r="95" spans="1:3">
      <c r="A95" s="4" t="s">
        <v>910</v>
      </c>
      <c r="B95" s="5" t="n">
        <v>21200000000</v>
      </c>
    </row>
    <row r="96" spans="1:3">
      <c r="A96" s="4" t="s">
        <v>911</v>
      </c>
      <c r="B96" s="5" t="n">
        <v>757000000</v>
      </c>
    </row>
    <row r="97" spans="1:3">
      <c r="A97" s="4" t="s">
        <v>912</v>
      </c>
      <c r="B97" s="5" t="n">
        <v>390000000</v>
      </c>
    </row>
    <row r="98" spans="1:3">
      <c r="A98" s="4" t="s">
        <v>2597</v>
      </c>
      <c r="B98" s="5" t="n">
        <v>-1268000000</v>
      </c>
    </row>
    <row r="99" spans="1:3">
      <c r="A99" s="4" t="s">
        <v>2565</v>
      </c>
    </row>
    <row r="100" spans="1:3">
      <c r="A100" s="3" t="s">
        <v>2596</v>
      </c>
    </row>
    <row r="101" spans="1:3">
      <c r="A101" s="4" t="s">
        <v>910</v>
      </c>
      <c r="B101" s="5" t="n">
        <v>12014000000</v>
      </c>
    </row>
    <row r="102" spans="1:3">
      <c r="A102" s="4" t="s">
        <v>911</v>
      </c>
      <c r="B102" s="5" t="n">
        <v>105000000</v>
      </c>
    </row>
    <row r="103" spans="1:3">
      <c r="A103" s="4" t="s">
        <v>912</v>
      </c>
      <c r="B103" s="5" t="n">
        <v>3000000</v>
      </c>
    </row>
    <row r="104" spans="1:3">
      <c r="A104" s="4" t="s">
        <v>2597</v>
      </c>
      <c r="B104" s="5" t="n">
        <v>-191000000</v>
      </c>
    </row>
    <row r="105" spans="1:3">
      <c r="A105" s="4" t="s">
        <v>2566</v>
      </c>
    </row>
    <row r="106" spans="1:3">
      <c r="A106" s="3" t="s">
        <v>2596</v>
      </c>
    </row>
    <row r="107" spans="1:3">
      <c r="A107" s="4" t="s">
        <v>910</v>
      </c>
      <c r="B107" s="5" t="n">
        <v>20197000000</v>
      </c>
      <c r="C107" s="5" t="n">
        <v>20265000000</v>
      </c>
    </row>
    <row r="108" spans="1:3">
      <c r="A108" s="4" t="s">
        <v>911</v>
      </c>
      <c r="B108" s="5" t="n">
        <v>16178000000</v>
      </c>
      <c r="C108" s="5" t="n">
        <v>16507000000</v>
      </c>
    </row>
    <row r="109" spans="1:3">
      <c r="A109" s="4" t="s">
        <v>912</v>
      </c>
      <c r="B109" s="5" t="n">
        <v>10000000</v>
      </c>
      <c r="C109" s="5" t="n">
        <v>62000000</v>
      </c>
    </row>
    <row r="110" spans="1:3">
      <c r="A110" s="4" t="s">
        <v>2597</v>
      </c>
      <c r="B110" s="5" t="n">
        <v>-228000000</v>
      </c>
      <c r="C110" s="6" t="n">
        <v>-242000000</v>
      </c>
    </row>
    <row r="111" spans="1:3">
      <c r="A111" s="4" t="s">
        <v>2568</v>
      </c>
    </row>
    <row r="112" spans="1:3">
      <c r="A112" s="3" t="s">
        <v>2596</v>
      </c>
    </row>
    <row r="113" spans="1:3">
      <c r="A113" s="4" t="s">
        <v>910</v>
      </c>
      <c r="B113" s="5" t="n">
        <v>42332000000</v>
      </c>
    </row>
    <row r="114" spans="1:3">
      <c r="A114" s="4" t="s">
        <v>911</v>
      </c>
      <c r="B114" s="5" t="n">
        <v>181000000</v>
      </c>
    </row>
    <row r="115" spans="1:3">
      <c r="A115" s="4" t="s">
        <v>912</v>
      </c>
      <c r="B115" s="5" t="n">
        <v>1000000</v>
      </c>
    </row>
    <row r="116" spans="1:3">
      <c r="A116" s="4" t="s">
        <v>2597</v>
      </c>
      <c r="B116" s="6" t="n">
        <v>-134900000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2598</v>
      </c>
      <c r="C1" s="2" t="s">
        <v>1</v>
      </c>
    </row>
    <row r="2" spans="1:5">
      <c r="C2" s="2" t="s">
        <v>272</v>
      </c>
      <c r="E2" s="2" t="s">
        <v>896</v>
      </c>
    </row>
    <row r="3" spans="1:5">
      <c r="A3" s="4" t="s">
        <v>2599</v>
      </c>
    </row>
    <row r="4" spans="1:5">
      <c r="A4" s="3" t="s">
        <v>2600</v>
      </c>
    </row>
    <row r="5" spans="1:5">
      <c r="A5" s="4" t="s">
        <v>2601</v>
      </c>
      <c r="C5" s="5" t="n">
        <v>464812</v>
      </c>
      <c r="E5" s="5" t="n">
        <v>465050</v>
      </c>
    </row>
    <row r="6" spans="1:5">
      <c r="A6" s="4" t="s">
        <v>2602</v>
      </c>
      <c r="C6" s="4" t="s">
        <v>2603</v>
      </c>
      <c r="E6" s="4" t="s">
        <v>2603</v>
      </c>
    </row>
    <row r="7" spans="1:5">
      <c r="A7" s="4" t="s">
        <v>2481</v>
      </c>
      <c r="B7" s="4" t="s">
        <v>37</v>
      </c>
      <c r="C7" s="4" t="s">
        <v>2604</v>
      </c>
      <c r="E7" s="4" t="s">
        <v>2604</v>
      </c>
    </row>
    <row r="8" spans="1:5">
      <c r="A8" s="4" t="s">
        <v>2605</v>
      </c>
    </row>
    <row r="9" spans="1:5">
      <c r="A9" s="3" t="s">
        <v>2600</v>
      </c>
    </row>
    <row r="10" spans="1:5">
      <c r="A10" s="4" t="s">
        <v>2601</v>
      </c>
      <c r="C10" s="5" t="n">
        <v>3531</v>
      </c>
      <c r="E10" s="5" t="n">
        <v>3531</v>
      </c>
    </row>
    <row r="11" spans="1:5">
      <c r="A11" s="4" t="s">
        <v>2602</v>
      </c>
      <c r="C11" s="4" t="s">
        <v>2606</v>
      </c>
      <c r="E11" s="4" t="s">
        <v>2606</v>
      </c>
    </row>
    <row r="12" spans="1:5">
      <c r="A12" s="4" t="s">
        <v>2481</v>
      </c>
      <c r="B12" s="4" t="s">
        <v>37</v>
      </c>
      <c r="C12" s="4" t="s">
        <v>2604</v>
      </c>
      <c r="E12" s="4" t="s">
        <v>2604</v>
      </c>
    </row>
    <row r="13" spans="1:5">
      <c r="A13" s="4" t="s">
        <v>2607</v>
      </c>
    </row>
    <row r="14" spans="1:5">
      <c r="A14" s="3" t="s">
        <v>2600</v>
      </c>
    </row>
    <row r="15" spans="1:5">
      <c r="A15" s="4" t="s">
        <v>2601</v>
      </c>
      <c r="C15" s="5" t="n">
        <v>7696</v>
      </c>
      <c r="E15" s="5" t="n">
        <v>7696</v>
      </c>
    </row>
    <row r="16" spans="1:5">
      <c r="A16" s="4" t="s">
        <v>2602</v>
      </c>
      <c r="C16" s="4" t="s">
        <v>2608</v>
      </c>
      <c r="E16" s="4" t="s">
        <v>2608</v>
      </c>
    </row>
    <row r="17" spans="1:5">
      <c r="A17" s="4" t="s">
        <v>2481</v>
      </c>
      <c r="B17" s="4" t="s">
        <v>37</v>
      </c>
      <c r="C17" s="4" t="s">
        <v>2604</v>
      </c>
      <c r="E17" s="4" t="s">
        <v>2604</v>
      </c>
    </row>
    <row r="18" spans="1:5">
      <c r="A18" s="4" t="s">
        <v>2609</v>
      </c>
    </row>
    <row r="19" spans="1:5">
      <c r="A19" s="3" t="s">
        <v>2600</v>
      </c>
    </row>
    <row r="20" spans="1:5">
      <c r="A20" s="4" t="s">
        <v>2601</v>
      </c>
      <c r="C20" s="5" t="n">
        <v>81610</v>
      </c>
      <c r="E20" s="5" t="n">
        <v>81610</v>
      </c>
    </row>
    <row r="21" spans="1:5">
      <c r="A21" s="4" t="s">
        <v>2602</v>
      </c>
      <c r="C21" s="4" t="s">
        <v>2610</v>
      </c>
      <c r="E21" s="4" t="s">
        <v>2610</v>
      </c>
    </row>
    <row r="22" spans="1:5">
      <c r="A22" s="4" t="s">
        <v>2481</v>
      </c>
      <c r="B22" s="4" t="s">
        <v>37</v>
      </c>
      <c r="C22" s="4" t="s">
        <v>2604</v>
      </c>
      <c r="E22" s="4" t="s">
        <v>2604</v>
      </c>
    </row>
    <row r="23" spans="1:5">
      <c r="A23" s="4" t="s">
        <v>2611</v>
      </c>
    </row>
    <row r="24" spans="1:5">
      <c r="A24" s="3" t="s">
        <v>2600</v>
      </c>
    </row>
    <row r="25" spans="1:5">
      <c r="A25" s="4" t="s">
        <v>2601</v>
      </c>
      <c r="C25" s="5" t="n">
        <v>18187</v>
      </c>
      <c r="E25" s="5" t="n">
        <v>18187</v>
      </c>
    </row>
    <row r="26" spans="1:5">
      <c r="A26" s="4" t="s">
        <v>2602</v>
      </c>
      <c r="C26" s="4" t="s">
        <v>2612</v>
      </c>
      <c r="E26" s="4" t="s">
        <v>2612</v>
      </c>
    </row>
    <row r="27" spans="1:5">
      <c r="A27" s="4" t="s">
        <v>2481</v>
      </c>
      <c r="B27" s="4" t="s">
        <v>37</v>
      </c>
      <c r="C27" s="4" t="s">
        <v>2604</v>
      </c>
      <c r="E27" s="4" t="s">
        <v>2604</v>
      </c>
    </row>
    <row r="28" spans="1:5">
      <c r="A28" s="4" t="s">
        <v>2613</v>
      </c>
    </row>
    <row r="29" spans="1:5">
      <c r="A29" s="3" t="s">
        <v>2600</v>
      </c>
    </row>
    <row r="30" spans="1:5">
      <c r="A30" s="4" t="s">
        <v>2601</v>
      </c>
      <c r="C30" s="5" t="n">
        <v>8642</v>
      </c>
      <c r="E30" s="5" t="n">
        <v>8642</v>
      </c>
    </row>
    <row r="31" spans="1:5">
      <c r="A31" s="4" t="s">
        <v>2602</v>
      </c>
      <c r="C31" s="4" t="s">
        <v>2519</v>
      </c>
      <c r="E31" s="4" t="s">
        <v>2519</v>
      </c>
    </row>
    <row r="32" spans="1:5">
      <c r="A32" s="4" t="s">
        <v>2481</v>
      </c>
      <c r="B32" s="4" t="s">
        <v>37</v>
      </c>
      <c r="C32" s="4" t="s">
        <v>2604</v>
      </c>
      <c r="E32" s="4" t="s">
        <v>2604</v>
      </c>
    </row>
    <row r="33" spans="1:5">
      <c r="A33" s="4" t="s">
        <v>2546</v>
      </c>
    </row>
    <row r="34" spans="1:5">
      <c r="A34" s="3" t="s">
        <v>2600</v>
      </c>
    </row>
    <row r="35" spans="1:5">
      <c r="A35" s="4" t="s">
        <v>2601</v>
      </c>
      <c r="E35" s="5" t="n">
        <v>12106</v>
      </c>
    </row>
    <row r="36" spans="1:5">
      <c r="A36" s="4" t="s">
        <v>2602</v>
      </c>
      <c r="E36" s="4" t="s">
        <v>2519</v>
      </c>
    </row>
    <row r="37" spans="1:5">
      <c r="A37" s="4" t="s">
        <v>2481</v>
      </c>
      <c r="B37" s="4" t="s">
        <v>37</v>
      </c>
      <c r="E37" s="4" t="s">
        <v>2525</v>
      </c>
    </row>
    <row r="38" spans="1:5">
      <c r="A38" s="4" t="s">
        <v>2526</v>
      </c>
    </row>
    <row r="39" spans="1:5">
      <c r="A39" s="3" t="s">
        <v>2600</v>
      </c>
    </row>
    <row r="40" spans="1:5">
      <c r="A40" s="4" t="s">
        <v>2601</v>
      </c>
      <c r="E40" s="5" t="n">
        <v>2584</v>
      </c>
    </row>
    <row r="41" spans="1:5">
      <c r="A41" s="4" t="s">
        <v>2602</v>
      </c>
      <c r="E41" s="4" t="s">
        <v>2527</v>
      </c>
    </row>
    <row r="42" spans="1:5">
      <c r="A42" s="4" t="s">
        <v>2481</v>
      </c>
      <c r="B42" s="4" t="s">
        <v>37</v>
      </c>
      <c r="E42" s="4" t="s">
        <v>2525</v>
      </c>
    </row>
    <row r="43" spans="1:5">
      <c r="A43" s="4" t="s">
        <v>2614</v>
      </c>
    </row>
    <row r="44" spans="1:5">
      <c r="A44" s="3" t="s">
        <v>2600</v>
      </c>
    </row>
    <row r="45" spans="1:5">
      <c r="A45" s="4" t="s">
        <v>2601</v>
      </c>
      <c r="C45" s="5" t="n">
        <v>13759</v>
      </c>
      <c r="E45" s="5" t="n">
        <v>13759</v>
      </c>
    </row>
    <row r="46" spans="1:5">
      <c r="A46" s="4" t="s">
        <v>2602</v>
      </c>
      <c r="C46" s="4" t="s">
        <v>2615</v>
      </c>
      <c r="E46" s="4" t="s">
        <v>2615</v>
      </c>
    </row>
    <row r="47" spans="1:5">
      <c r="A47" s="4" t="s">
        <v>2481</v>
      </c>
      <c r="C47" s="4" t="s">
        <v>2604</v>
      </c>
      <c r="D47" s="4" t="s">
        <v>37</v>
      </c>
      <c r="E47" s="4" t="s">
        <v>2604</v>
      </c>
    </row>
    <row r="48" spans="1:5">
      <c r="A48" s="4" t="s">
        <v>2523</v>
      </c>
    </row>
    <row r="49" spans="1:5">
      <c r="A49" s="3" t="s">
        <v>2600</v>
      </c>
    </row>
    <row r="50" spans="1:5">
      <c r="A50" s="4" t="s">
        <v>2601</v>
      </c>
      <c r="E50" s="5" t="n">
        <v>4780907</v>
      </c>
    </row>
    <row r="51" spans="1:5">
      <c r="A51" s="4" t="s">
        <v>2602</v>
      </c>
      <c r="E51" s="4" t="s">
        <v>2524</v>
      </c>
    </row>
    <row r="52" spans="1:5">
      <c r="A52" s="4" t="s">
        <v>2481</v>
      </c>
      <c r="B52" s="4" t="s">
        <v>37</v>
      </c>
      <c r="E52" s="4" t="s">
        <v>2525</v>
      </c>
    </row>
    <row r="53" spans="1:5">
      <c r="A53" s="4" t="s">
        <v>2616</v>
      </c>
    </row>
    <row r="54" spans="1:5">
      <c r="A54" s="3" t="s">
        <v>2600</v>
      </c>
    </row>
    <row r="55" spans="1:5">
      <c r="A55" s="4" t="s">
        <v>2601</v>
      </c>
      <c r="E55" s="5" t="n">
        <v>95921</v>
      </c>
    </row>
    <row r="56" spans="1:5">
      <c r="A56" s="4" t="s">
        <v>2602</v>
      </c>
      <c r="E56" s="4" t="s">
        <v>2617</v>
      </c>
    </row>
    <row r="57" spans="1:5">
      <c r="A57" s="4" t="s">
        <v>2481</v>
      </c>
      <c r="B57" s="4" t="s">
        <v>37</v>
      </c>
      <c r="E57" s="4" t="s">
        <v>2604</v>
      </c>
    </row>
    <row r="58" spans="1:5">
      <c r="A58" s="4" t="s">
        <v>2618</v>
      </c>
    </row>
    <row r="59" spans="1:5">
      <c r="A59" s="3" t="s">
        <v>2600</v>
      </c>
    </row>
    <row r="60" spans="1:5">
      <c r="A60" s="4" t="s">
        <v>2601</v>
      </c>
      <c r="E60" s="5" t="n">
        <v>14296</v>
      </c>
    </row>
    <row r="61" spans="1:5">
      <c r="A61" s="4" t="s">
        <v>2602</v>
      </c>
      <c r="E61" s="4" t="s">
        <v>2619</v>
      </c>
    </row>
    <row r="62" spans="1:5">
      <c r="A62" s="4" t="s">
        <v>2481</v>
      </c>
      <c r="B62" s="4" t="s">
        <v>37</v>
      </c>
      <c r="E62" s="4" t="s">
        <v>2604</v>
      </c>
    </row>
    <row r="63" spans="1:5"/>
    <row r="64" spans="1:5">
      <c r="A64" s="4" t="s">
        <v>37</v>
      </c>
      <c r="B64" s="4" t="s">
        <v>2604</v>
      </c>
    </row>
  </sheetData>
  <mergeCells count="5">
    <mergeCell ref="A1:B2"/>
    <mergeCell ref="C1:E1"/>
    <mergeCell ref="C2:D2"/>
    <mergeCell ref="A63:D63"/>
    <mergeCell ref="B64:D64"/>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I222"/>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2620</v>
      </c>
      <c r="C1" s="2" t="s">
        <v>1</v>
      </c>
    </row>
    <row r="2" spans="1:9">
      <c r="C2" s="2" t="s">
        <v>31</v>
      </c>
      <c r="E2" s="2" t="s">
        <v>33</v>
      </c>
      <c r="F2" s="2" t="s">
        <v>180</v>
      </c>
      <c r="H2" s="2" t="s">
        <v>32</v>
      </c>
      <c r="I2" s="2" t="s">
        <v>1951</v>
      </c>
    </row>
    <row r="3" spans="1:9">
      <c r="A3" s="3" t="s">
        <v>2621</v>
      </c>
    </row>
    <row r="4" spans="1:9">
      <c r="A4" s="4" t="s">
        <v>2622</v>
      </c>
      <c r="C4" s="6" t="n">
        <v>361766000000</v>
      </c>
      <c r="E4" s="6" t="n">
        <v>417051000000</v>
      </c>
      <c r="F4" s="6" t="n">
        <v>439012000000</v>
      </c>
      <c r="H4" s="7" t="n">
        <v>325066</v>
      </c>
      <c r="I4" s="6" t="n">
        <v>643861000000</v>
      </c>
    </row>
    <row r="5" spans="1:9">
      <c r="A5" s="4" t="s">
        <v>2623</v>
      </c>
    </row>
    <row r="6" spans="1:9">
      <c r="A6" s="3" t="s">
        <v>2621</v>
      </c>
    </row>
    <row r="7" spans="1:9">
      <c r="A7" s="4" t="s">
        <v>2624</v>
      </c>
      <c r="F7" s="6" t="n">
        <v>57544000000</v>
      </c>
    </row>
    <row r="8" spans="1:9">
      <c r="A8" s="4" t="s">
        <v>2602</v>
      </c>
      <c r="F8" s="4" t="s">
        <v>2625</v>
      </c>
    </row>
    <row r="9" spans="1:9">
      <c r="A9" s="4" t="s">
        <v>2626</v>
      </c>
      <c r="F9" s="6" t="n">
        <v>15191000000</v>
      </c>
    </row>
    <row r="10" spans="1:9">
      <c r="A10" s="4" t="s">
        <v>2627</v>
      </c>
      <c r="F10" s="5" t="n">
        <v>0</v>
      </c>
    </row>
    <row r="11" spans="1:9">
      <c r="A11" s="4" t="s">
        <v>2582</v>
      </c>
      <c r="F11" s="5" t="n">
        <v>0</v>
      </c>
    </row>
    <row r="12" spans="1:9">
      <c r="A12" s="4" t="s">
        <v>2628</v>
      </c>
      <c r="F12" s="5" t="n">
        <v>98000000</v>
      </c>
    </row>
    <row r="13" spans="1:9">
      <c r="A13" s="4" t="s">
        <v>2622</v>
      </c>
      <c r="E13" s="5" t="n">
        <v>0</v>
      </c>
      <c r="F13" s="5" t="n">
        <v>15289000000</v>
      </c>
      <c r="I13" s="5" t="n">
        <v>56044000000</v>
      </c>
    </row>
    <row r="14" spans="1:9">
      <c r="A14" s="4" t="s">
        <v>2455</v>
      </c>
    </row>
    <row r="15" spans="1:9">
      <c r="A15" s="3" t="s">
        <v>2621</v>
      </c>
    </row>
    <row r="16" spans="1:9">
      <c r="A16" s="4" t="s">
        <v>2624</v>
      </c>
      <c r="B16" s="4" t="s">
        <v>37</v>
      </c>
      <c r="E16" s="6" t="n">
        <v>1065421000000</v>
      </c>
      <c r="F16" s="6" t="n">
        <v>1055219000000</v>
      </c>
    </row>
    <row r="17" spans="1:9">
      <c r="A17" s="4" t="s">
        <v>2602</v>
      </c>
      <c r="E17" s="4" t="s">
        <v>2458</v>
      </c>
      <c r="F17" s="4" t="s">
        <v>2458</v>
      </c>
    </row>
    <row r="18" spans="1:9">
      <c r="A18" s="4" t="s">
        <v>2626</v>
      </c>
      <c r="E18" s="6" t="n">
        <v>150767000000</v>
      </c>
      <c r="F18" s="6" t="n">
        <v>149324000000</v>
      </c>
    </row>
    <row r="19" spans="1:9">
      <c r="A19" s="4" t="s">
        <v>2627</v>
      </c>
      <c r="E19" s="5" t="n">
        <v>48459000000</v>
      </c>
      <c r="F19" s="5" t="n">
        <v>48459000000</v>
      </c>
    </row>
    <row r="20" spans="1:9">
      <c r="A20" s="4" t="s">
        <v>2582</v>
      </c>
      <c r="E20" s="5" t="n">
        <v>-102843000000</v>
      </c>
      <c r="F20" s="5" t="n">
        <v>0</v>
      </c>
    </row>
    <row r="21" spans="1:9">
      <c r="A21" s="4" t="s">
        <v>2628</v>
      </c>
      <c r="E21" s="5" t="n">
        <v>2550000000</v>
      </c>
      <c r="F21" s="5" t="n">
        <v>2549000000</v>
      </c>
    </row>
    <row r="22" spans="1:9">
      <c r="A22" s="4" t="s">
        <v>2622</v>
      </c>
      <c r="C22" s="5" t="n">
        <v>0</v>
      </c>
      <c r="E22" s="5" t="n">
        <v>98933000000</v>
      </c>
      <c r="F22" s="5" t="n">
        <v>200332000000</v>
      </c>
      <c r="I22" s="5" t="n">
        <v>214050000000</v>
      </c>
    </row>
    <row r="23" spans="1:9">
      <c r="A23" s="4" t="s">
        <v>2461</v>
      </c>
    </row>
    <row r="24" spans="1:9">
      <c r="A24" s="3" t="s">
        <v>2621</v>
      </c>
    </row>
    <row r="25" spans="1:9">
      <c r="A25" s="4" t="s">
        <v>2624</v>
      </c>
      <c r="C25" s="6" t="n">
        <v>3180000000</v>
      </c>
      <c r="E25" s="6" t="n">
        <v>3202000000</v>
      </c>
      <c r="F25" s="6" t="n">
        <v>2940000000</v>
      </c>
    </row>
    <row r="26" spans="1:9">
      <c r="A26" s="4" t="s">
        <v>2602</v>
      </c>
      <c r="C26" s="4" t="s">
        <v>2463</v>
      </c>
      <c r="E26" s="4" t="s">
        <v>2463</v>
      </c>
      <c r="F26" s="4" t="s">
        <v>2463</v>
      </c>
    </row>
    <row r="27" spans="1:9">
      <c r="A27" s="4" t="s">
        <v>2626</v>
      </c>
      <c r="C27" s="6" t="n">
        <v>157000000</v>
      </c>
      <c r="E27" s="6" t="n">
        <v>158000000</v>
      </c>
      <c r="F27" s="6" t="n">
        <v>145000000</v>
      </c>
    </row>
    <row r="28" spans="1:9">
      <c r="A28" s="4" t="s">
        <v>2627</v>
      </c>
      <c r="C28" s="5" t="n">
        <v>0</v>
      </c>
      <c r="E28" s="5" t="n">
        <v>0</v>
      </c>
      <c r="F28" s="5" t="n">
        <v>0</v>
      </c>
    </row>
    <row r="29" spans="1:9">
      <c r="A29" s="4" t="s">
        <v>2582</v>
      </c>
      <c r="C29" s="5" t="n">
        <v>0</v>
      </c>
      <c r="E29" s="5" t="n">
        <v>0</v>
      </c>
      <c r="F29" s="5" t="n">
        <v>0</v>
      </c>
    </row>
    <row r="30" spans="1:9">
      <c r="A30" s="4" t="s">
        <v>2628</v>
      </c>
      <c r="C30" s="5" t="n">
        <v>0</v>
      </c>
      <c r="E30" s="5" t="n">
        <v>0</v>
      </c>
      <c r="F30" s="5" t="n">
        <v>0</v>
      </c>
    </row>
    <row r="31" spans="1:9">
      <c r="A31" s="4" t="s">
        <v>2622</v>
      </c>
      <c r="C31" s="5" t="n">
        <v>157000000</v>
      </c>
      <c r="E31" s="5" t="n">
        <v>158000000</v>
      </c>
      <c r="F31" s="5" t="n">
        <v>145000000</v>
      </c>
      <c r="I31" s="5" t="n">
        <v>139000000</v>
      </c>
    </row>
    <row r="32" spans="1:9">
      <c r="A32" s="4" t="s">
        <v>2469</v>
      </c>
    </row>
    <row r="33" spans="1:9">
      <c r="A33" s="3" t="s">
        <v>2621</v>
      </c>
    </row>
    <row r="34" spans="1:9">
      <c r="A34" s="4" t="s">
        <v>2624</v>
      </c>
      <c r="C34" s="6" t="n">
        <v>66009000000</v>
      </c>
      <c r="E34" s="6" t="n">
        <v>56181000000</v>
      </c>
      <c r="F34" s="6" t="n">
        <v>53923000000</v>
      </c>
    </row>
    <row r="35" spans="1:9">
      <c r="A35" s="4" t="s">
        <v>2602</v>
      </c>
      <c r="C35" s="4" t="s">
        <v>2470</v>
      </c>
      <c r="E35" s="4" t="s">
        <v>2470</v>
      </c>
      <c r="F35" s="4" t="s">
        <v>2470</v>
      </c>
    </row>
    <row r="36" spans="1:9">
      <c r="A36" s="4" t="s">
        <v>2626</v>
      </c>
      <c r="C36" s="6" t="n">
        <v>6544000000</v>
      </c>
      <c r="E36" s="6" t="n">
        <v>5568000000</v>
      </c>
      <c r="F36" s="6" t="n">
        <v>5344000000</v>
      </c>
    </row>
    <row r="37" spans="1:9">
      <c r="A37" s="4" t="s">
        <v>2627</v>
      </c>
      <c r="C37" s="5" t="n">
        <v>246000000</v>
      </c>
      <c r="E37" s="5" t="n">
        <v>248000000</v>
      </c>
      <c r="F37" s="5" t="n">
        <v>248000000</v>
      </c>
    </row>
    <row r="38" spans="1:9">
      <c r="A38" s="4" t="s">
        <v>2582</v>
      </c>
      <c r="C38" s="5" t="n">
        <v>0</v>
      </c>
      <c r="E38" s="5" t="n">
        <v>0</v>
      </c>
      <c r="F38" s="5" t="n">
        <v>0</v>
      </c>
    </row>
    <row r="39" spans="1:9">
      <c r="A39" s="4" t="s">
        <v>2628</v>
      </c>
      <c r="C39" s="5" t="n">
        <v>0</v>
      </c>
      <c r="E39" s="5" t="n">
        <v>0</v>
      </c>
      <c r="F39" s="5" t="n">
        <v>0</v>
      </c>
    </row>
    <row r="40" spans="1:9">
      <c r="A40" s="4" t="s">
        <v>2622</v>
      </c>
      <c r="C40" s="5" t="n">
        <v>6790000000</v>
      </c>
      <c r="E40" s="5" t="n">
        <v>5816000000</v>
      </c>
      <c r="F40" s="5" t="n">
        <v>5592000000</v>
      </c>
      <c r="I40" s="5" t="n">
        <v>5291000000</v>
      </c>
    </row>
    <row r="41" spans="1:9">
      <c r="A41" s="4" t="s">
        <v>2472</v>
      </c>
    </row>
    <row r="42" spans="1:9">
      <c r="A42" s="3" t="s">
        <v>2621</v>
      </c>
    </row>
    <row r="43" spans="1:9">
      <c r="A43" s="4" t="s">
        <v>2624</v>
      </c>
      <c r="C43" s="6" t="n">
        <v>23041000000</v>
      </c>
      <c r="E43" s="6" t="n">
        <v>23454000000</v>
      </c>
      <c r="F43" s="6" t="n">
        <v>22503000000</v>
      </c>
    </row>
    <row r="44" spans="1:9">
      <c r="A44" s="4" t="s">
        <v>2602</v>
      </c>
      <c r="C44" s="4" t="s">
        <v>967</v>
      </c>
      <c r="E44" s="4" t="s">
        <v>967</v>
      </c>
      <c r="F44" s="4" t="s">
        <v>967</v>
      </c>
    </row>
    <row r="45" spans="1:9">
      <c r="A45" s="4" t="s">
        <v>2626</v>
      </c>
      <c r="C45" s="6" t="n">
        <v>3456000000</v>
      </c>
      <c r="E45" s="6" t="n">
        <v>3519000000</v>
      </c>
      <c r="F45" s="6" t="n">
        <v>3376000000</v>
      </c>
    </row>
    <row r="46" spans="1:9">
      <c r="A46" s="4" t="s">
        <v>2627</v>
      </c>
      <c r="C46" s="5" t="n">
        <v>0</v>
      </c>
      <c r="E46" s="5" t="n">
        <v>0</v>
      </c>
      <c r="F46" s="5" t="n">
        <v>0</v>
      </c>
    </row>
    <row r="47" spans="1:9">
      <c r="A47" s="4" t="s">
        <v>2582</v>
      </c>
      <c r="C47" s="5" t="n">
        <v>0</v>
      </c>
      <c r="E47" s="5" t="n">
        <v>0</v>
      </c>
      <c r="F47" s="5" t="n">
        <v>0</v>
      </c>
    </row>
    <row r="48" spans="1:9">
      <c r="A48" s="4" t="s">
        <v>2628</v>
      </c>
      <c r="C48" s="5" t="n">
        <v>0</v>
      </c>
      <c r="E48" s="5" t="n">
        <v>0</v>
      </c>
      <c r="F48" s="5" t="n">
        <v>0</v>
      </c>
    </row>
    <row r="49" spans="1:9">
      <c r="A49" s="4" t="s">
        <v>2622</v>
      </c>
      <c r="C49" s="5" t="n">
        <v>3456000000</v>
      </c>
      <c r="E49" s="5" t="n">
        <v>3519000000</v>
      </c>
      <c r="F49" s="5" t="n">
        <v>3376000000</v>
      </c>
      <c r="I49" s="5" t="n">
        <v>3711000000</v>
      </c>
    </row>
    <row r="50" spans="1:9">
      <c r="A50" s="4" t="s">
        <v>2474</v>
      </c>
    </row>
    <row r="51" spans="1:9">
      <c r="A51" s="3" t="s">
        <v>2621</v>
      </c>
    </row>
    <row r="52" spans="1:9">
      <c r="A52" s="4" t="s">
        <v>2624</v>
      </c>
      <c r="B52" s="4" t="s">
        <v>37</v>
      </c>
      <c r="C52" s="6" t="n">
        <v>79793000000</v>
      </c>
      <c r="E52" s="6" t="n">
        <v>81686000000</v>
      </c>
      <c r="F52" s="6" t="n">
        <v>65387000000</v>
      </c>
    </row>
    <row r="53" spans="1:9">
      <c r="A53" s="4" t="s">
        <v>2602</v>
      </c>
      <c r="C53" s="4" t="s">
        <v>2475</v>
      </c>
      <c r="E53" s="4" t="s">
        <v>2475</v>
      </c>
      <c r="F53" s="4" t="s">
        <v>2476</v>
      </c>
    </row>
    <row r="54" spans="1:9">
      <c r="A54" s="4" t="s">
        <v>2626</v>
      </c>
      <c r="C54" s="6" t="n">
        <v>20192000000</v>
      </c>
      <c r="E54" s="6" t="n">
        <v>20671000000</v>
      </c>
      <c r="F54" s="6" t="n">
        <v>18593000000</v>
      </c>
    </row>
    <row r="55" spans="1:9">
      <c r="A55" s="4" t="s">
        <v>2627</v>
      </c>
      <c r="C55" s="5" t="n">
        <v>24565000000</v>
      </c>
      <c r="E55" s="5" t="n">
        <v>24565000000</v>
      </c>
      <c r="F55" s="5" t="n">
        <v>24565000000</v>
      </c>
    </row>
    <row r="56" spans="1:9">
      <c r="A56" s="4" t="s">
        <v>2582</v>
      </c>
      <c r="C56" s="5" t="n">
        <v>0</v>
      </c>
      <c r="E56" s="5" t="n">
        <v>0</v>
      </c>
      <c r="F56" s="5" t="n">
        <v>0</v>
      </c>
    </row>
    <row r="57" spans="1:9">
      <c r="A57" s="4" t="s">
        <v>2628</v>
      </c>
      <c r="C57" s="5" t="n">
        <v>-16000000</v>
      </c>
      <c r="E57" s="5" t="n">
        <v>-135000000</v>
      </c>
      <c r="F57" s="5" t="n">
        <v>-126000000</v>
      </c>
    </row>
    <row r="58" spans="1:9">
      <c r="A58" s="4" t="s">
        <v>2622</v>
      </c>
      <c r="C58" s="5" t="n">
        <v>44741000000</v>
      </c>
      <c r="E58" s="5" t="n">
        <v>45101000000</v>
      </c>
      <c r="F58" s="5" t="n">
        <v>43032000000</v>
      </c>
      <c r="I58" s="5" t="n">
        <v>43936000000</v>
      </c>
    </row>
    <row r="59" spans="1:9">
      <c r="A59" s="4" t="s">
        <v>2478</v>
      </c>
    </row>
    <row r="60" spans="1:9">
      <c r="A60" s="3" t="s">
        <v>2621</v>
      </c>
    </row>
    <row r="61" spans="1:9">
      <c r="A61" s="4" t="s">
        <v>2624</v>
      </c>
      <c r="B61" s="4" t="s">
        <v>37</v>
      </c>
      <c r="E61" s="6" t="n">
        <v>-168154000000</v>
      </c>
      <c r="F61" s="6" t="n">
        <v>-111156000000</v>
      </c>
    </row>
    <row r="62" spans="1:9">
      <c r="A62" s="4" t="s">
        <v>2602</v>
      </c>
      <c r="E62" s="4" t="s">
        <v>2479</v>
      </c>
      <c r="F62" s="4" t="s">
        <v>2480</v>
      </c>
    </row>
    <row r="63" spans="1:9">
      <c r="A63" s="4" t="s">
        <v>2626</v>
      </c>
      <c r="E63" s="6" t="n">
        <v>-49446000000</v>
      </c>
      <c r="F63" s="6" t="n">
        <v>-34463000000</v>
      </c>
    </row>
    <row r="64" spans="1:9">
      <c r="A64" s="4" t="s">
        <v>2627</v>
      </c>
      <c r="E64" s="5" t="n">
        <v>54542000000</v>
      </c>
      <c r="F64" s="5" t="n">
        <v>54149000000</v>
      </c>
    </row>
    <row r="65" spans="1:9">
      <c r="A65" s="4" t="s">
        <v>2582</v>
      </c>
      <c r="E65" s="5" t="n">
        <v>-20504000000</v>
      </c>
      <c r="F65" s="5" t="n">
        <v>-21062000000</v>
      </c>
    </row>
    <row r="66" spans="1:9">
      <c r="A66" s="4" t="s">
        <v>2628</v>
      </c>
      <c r="E66" s="5" t="n">
        <v>15408000000</v>
      </c>
      <c r="F66" s="5" t="n">
        <v>1376000000</v>
      </c>
    </row>
    <row r="67" spans="1:9">
      <c r="A67" s="4" t="s">
        <v>2622</v>
      </c>
      <c r="C67" s="5" t="n">
        <v>0</v>
      </c>
      <c r="E67" s="6" t="n">
        <v>0</v>
      </c>
      <c r="F67" s="5" t="n">
        <v>0</v>
      </c>
      <c r="I67" s="5" t="n">
        <v>5313000000</v>
      </c>
    </row>
    <row r="68" spans="1:9">
      <c r="A68" s="4" t="s">
        <v>2483</v>
      </c>
    </row>
    <row r="69" spans="1:9">
      <c r="A69" s="3" t="s">
        <v>2621</v>
      </c>
    </row>
    <row r="70" spans="1:9">
      <c r="A70" s="4" t="s">
        <v>2624</v>
      </c>
      <c r="F70" s="6" t="n">
        <v>95784000000</v>
      </c>
    </row>
    <row r="71" spans="1:9">
      <c r="A71" s="4" t="s">
        <v>2602</v>
      </c>
      <c r="E71" s="4" t="s">
        <v>2484</v>
      </c>
      <c r="F71" s="4" t="s">
        <v>2484</v>
      </c>
    </row>
    <row r="72" spans="1:9">
      <c r="A72" s="4" t="s">
        <v>2626</v>
      </c>
      <c r="F72" s="6" t="n">
        <v>28002000000</v>
      </c>
    </row>
    <row r="73" spans="1:9">
      <c r="A73" s="4" t="s">
        <v>2627</v>
      </c>
      <c r="F73" s="5" t="n">
        <v>14954000000</v>
      </c>
    </row>
    <row r="74" spans="1:9">
      <c r="A74" s="4" t="s">
        <v>2582</v>
      </c>
      <c r="F74" s="5" t="n">
        <v>0</v>
      </c>
    </row>
    <row r="75" spans="1:9">
      <c r="A75" s="4" t="s">
        <v>2628</v>
      </c>
      <c r="F75" s="5" t="n">
        <v>80000000</v>
      </c>
    </row>
    <row r="76" spans="1:9">
      <c r="A76" s="4" t="s">
        <v>2622</v>
      </c>
      <c r="E76" s="6" t="n">
        <v>0</v>
      </c>
      <c r="F76" s="5" t="n">
        <v>43036000000</v>
      </c>
      <c r="I76" s="5" t="n">
        <v>51276000000</v>
      </c>
    </row>
    <row r="77" spans="1:9">
      <c r="A77" s="4" t="s">
        <v>2585</v>
      </c>
    </row>
    <row r="78" spans="1:9">
      <c r="A78" s="3" t="s">
        <v>2621</v>
      </c>
    </row>
    <row r="79" spans="1:9">
      <c r="A79" s="4" t="s">
        <v>2624</v>
      </c>
      <c r="F79" s="6" t="n">
        <v>251656000000</v>
      </c>
    </row>
    <row r="80" spans="1:9">
      <c r="A80" s="4" t="s">
        <v>2602</v>
      </c>
      <c r="F80" s="4" t="s">
        <v>2629</v>
      </c>
    </row>
    <row r="81" spans="1:9">
      <c r="A81" s="4" t="s">
        <v>2626</v>
      </c>
      <c r="F81" s="6" t="n">
        <v>19729000000</v>
      </c>
    </row>
    <row r="82" spans="1:9">
      <c r="A82" s="4" t="s">
        <v>2627</v>
      </c>
      <c r="F82" s="5" t="n">
        <v>0</v>
      </c>
    </row>
    <row r="83" spans="1:9">
      <c r="A83" s="4" t="s">
        <v>2582</v>
      </c>
      <c r="F83" s="5" t="n">
        <v>0</v>
      </c>
    </row>
    <row r="84" spans="1:9">
      <c r="A84" s="4" t="s">
        <v>2628</v>
      </c>
      <c r="F84" s="5" t="n">
        <v>0</v>
      </c>
    </row>
    <row r="85" spans="1:9">
      <c r="A85" s="4" t="s">
        <v>2622</v>
      </c>
      <c r="E85" s="5" t="n">
        <v>0</v>
      </c>
      <c r="F85" s="5" t="n">
        <v>19729000000</v>
      </c>
      <c r="I85" s="5" t="n">
        <v>14325000000</v>
      </c>
    </row>
    <row r="86" spans="1:9">
      <c r="A86" s="4" t="s">
        <v>2486</v>
      </c>
    </row>
    <row r="87" spans="1:9">
      <c r="A87" s="3" t="s">
        <v>2621</v>
      </c>
    </row>
    <row r="88" spans="1:9">
      <c r="A88" s="4" t="s">
        <v>2624</v>
      </c>
      <c r="E88" s="6" t="n">
        <v>51890000000</v>
      </c>
      <c r="F88" s="6" t="n">
        <v>-250018000000</v>
      </c>
      <c r="G88" s="4" t="s">
        <v>37</v>
      </c>
    </row>
    <row r="89" spans="1:9">
      <c r="A89" s="4" t="s">
        <v>2602</v>
      </c>
      <c r="E89" s="4" t="s">
        <v>2488</v>
      </c>
      <c r="F89" s="4" t="s">
        <v>2489</v>
      </c>
    </row>
    <row r="90" spans="1:9">
      <c r="A90" s="4" t="s">
        <v>2626</v>
      </c>
      <c r="E90" s="6" t="n">
        <v>10232000000</v>
      </c>
      <c r="F90" s="6" t="n">
        <v>-23633000000</v>
      </c>
    </row>
    <row r="91" spans="1:9">
      <c r="A91" s="4" t="s">
        <v>2627</v>
      </c>
      <c r="E91" s="5" t="n">
        <v>24614000000</v>
      </c>
      <c r="F91" s="5" t="n">
        <v>24614000000</v>
      </c>
    </row>
    <row r="92" spans="1:9">
      <c r="A92" s="4" t="s">
        <v>2582</v>
      </c>
      <c r="E92" s="5" t="n">
        <v>-27904000000</v>
      </c>
      <c r="F92" s="5" t="n">
        <v>-27904000000</v>
      </c>
    </row>
    <row r="93" spans="1:9">
      <c r="A93" s="4" t="s">
        <v>2628</v>
      </c>
      <c r="E93" s="5" t="n">
        <v>5000000</v>
      </c>
      <c r="F93" s="5" t="n">
        <v>26923000000</v>
      </c>
    </row>
    <row r="94" spans="1:9">
      <c r="A94" s="4" t="s">
        <v>2622</v>
      </c>
      <c r="C94" s="5" t="n">
        <v>0</v>
      </c>
      <c r="E94" s="5" t="n">
        <v>6947000000</v>
      </c>
      <c r="F94" s="5" t="n">
        <v>0</v>
      </c>
      <c r="I94" s="5" t="n">
        <v>4251000000</v>
      </c>
    </row>
    <row r="95" spans="1:9">
      <c r="A95" s="4" t="s">
        <v>2490</v>
      </c>
    </row>
    <row r="96" spans="1:9">
      <c r="A96" s="3" t="s">
        <v>2621</v>
      </c>
    </row>
    <row r="97" spans="1:9">
      <c r="A97" s="4" t="s">
        <v>2624</v>
      </c>
      <c r="C97" s="6" t="n">
        <v>27805000000</v>
      </c>
      <c r="E97" s="6" t="n">
        <v>28506000000</v>
      </c>
      <c r="F97" s="6" t="n">
        <v>36205000000</v>
      </c>
    </row>
    <row r="98" spans="1:9">
      <c r="A98" s="4" t="s">
        <v>2602</v>
      </c>
      <c r="C98" s="4" t="s">
        <v>2492</v>
      </c>
      <c r="E98" s="4" t="s">
        <v>2492</v>
      </c>
      <c r="F98" s="4" t="s">
        <v>2492</v>
      </c>
    </row>
    <row r="99" spans="1:9">
      <c r="A99" s="4" t="s">
        <v>2626</v>
      </c>
      <c r="C99" s="6" t="n">
        <v>2556000000</v>
      </c>
      <c r="E99" s="6" t="n">
        <v>2619000000</v>
      </c>
      <c r="F99" s="6" t="n">
        <v>3326000000</v>
      </c>
    </row>
    <row r="100" spans="1:9">
      <c r="A100" s="4" t="s">
        <v>2627</v>
      </c>
      <c r="C100" s="5" t="n">
        <v>5373000000</v>
      </c>
      <c r="E100" s="5" t="n">
        <v>5373000000</v>
      </c>
      <c r="F100" s="5" t="n">
        <v>5373000000</v>
      </c>
    </row>
    <row r="101" spans="1:9">
      <c r="A101" s="4" t="s">
        <v>2582</v>
      </c>
      <c r="C101" s="5" t="n">
        <v>-6915000000</v>
      </c>
      <c r="E101" s="5" t="n">
        <v>-6738000000</v>
      </c>
      <c r="F101" s="5" t="n">
        <v>0</v>
      </c>
    </row>
    <row r="102" spans="1:9">
      <c r="A102" s="4" t="s">
        <v>2628</v>
      </c>
      <c r="C102" s="5" t="n">
        <v>0</v>
      </c>
      <c r="E102" s="5" t="n">
        <v>0</v>
      </c>
      <c r="F102" s="5" t="n">
        <v>0</v>
      </c>
    </row>
    <row r="103" spans="1:9">
      <c r="A103" s="4" t="s">
        <v>2622</v>
      </c>
      <c r="C103" s="5" t="n">
        <v>1014000000</v>
      </c>
      <c r="E103" s="5" t="n">
        <v>1254000000</v>
      </c>
      <c r="F103" s="5" t="n">
        <v>8699000000</v>
      </c>
      <c r="I103" s="5" t="n">
        <v>8521000000</v>
      </c>
    </row>
    <row r="104" spans="1:9">
      <c r="A104" s="4" t="s">
        <v>2548</v>
      </c>
    </row>
    <row r="105" spans="1:9">
      <c r="A105" s="3" t="s">
        <v>2621</v>
      </c>
    </row>
    <row r="106" spans="1:9">
      <c r="A106" s="4" t="s">
        <v>2624</v>
      </c>
      <c r="C106" s="6" t="n">
        <v>108727000000</v>
      </c>
      <c r="E106" s="6" t="n">
        <v>119648000000</v>
      </c>
      <c r="F106" s="6" t="n">
        <v>56846000000</v>
      </c>
    </row>
    <row r="107" spans="1:9">
      <c r="A107" s="4" t="s">
        <v>2602</v>
      </c>
      <c r="C107" s="4" t="s">
        <v>2545</v>
      </c>
      <c r="E107" s="4" t="s">
        <v>2545</v>
      </c>
      <c r="F107" s="4" t="s">
        <v>2545</v>
      </c>
    </row>
    <row r="108" spans="1:9">
      <c r="A108" s="4" t="s">
        <v>2626</v>
      </c>
      <c r="C108" s="6" t="n">
        <v>25091000000</v>
      </c>
      <c r="E108" s="6" t="n">
        <v>27611000000</v>
      </c>
      <c r="F108" s="6" t="n">
        <v>13118000000</v>
      </c>
    </row>
    <row r="109" spans="1:9">
      <c r="A109" s="4" t="s">
        <v>2627</v>
      </c>
      <c r="C109" s="5" t="n">
        <v>0</v>
      </c>
      <c r="E109" s="5" t="n">
        <v>0</v>
      </c>
      <c r="F109" s="5" t="n">
        <v>0</v>
      </c>
    </row>
    <row r="110" spans="1:9">
      <c r="A110" s="4" t="s">
        <v>2582</v>
      </c>
      <c r="C110" s="5" t="n">
        <v>0</v>
      </c>
      <c r="E110" s="5" t="n">
        <v>0</v>
      </c>
      <c r="F110" s="5" t="n">
        <v>0</v>
      </c>
    </row>
    <row r="111" spans="1:9">
      <c r="A111" s="4" t="s">
        <v>2628</v>
      </c>
      <c r="C111" s="5" t="n">
        <v>0</v>
      </c>
      <c r="E111" s="5" t="n">
        <v>0</v>
      </c>
      <c r="F111" s="5" t="n">
        <v>0</v>
      </c>
    </row>
    <row r="112" spans="1:9">
      <c r="A112" s="4" t="s">
        <v>2622</v>
      </c>
      <c r="C112" s="5" t="n">
        <v>25091000000</v>
      </c>
      <c r="E112" s="5" t="n">
        <v>27611000000</v>
      </c>
      <c r="F112" s="5" t="n">
        <v>13118000000</v>
      </c>
      <c r="I112" s="5" t="n">
        <v>0</v>
      </c>
    </row>
    <row r="113" spans="1:9">
      <c r="A113" s="4" t="s">
        <v>2550</v>
      </c>
    </row>
    <row r="114" spans="1:9">
      <c r="A114" s="3" t="s">
        <v>2621</v>
      </c>
    </row>
    <row r="115" spans="1:9">
      <c r="A115" s="4" t="s">
        <v>2624</v>
      </c>
      <c r="C115" s="6" t="n">
        <v>73219000000</v>
      </c>
      <c r="E115" s="6" t="n">
        <v>32435000000</v>
      </c>
      <c r="F115" s="6" t="n">
        <v>8751000000</v>
      </c>
    </row>
    <row r="116" spans="1:9">
      <c r="A116" s="4" t="s">
        <v>2602</v>
      </c>
      <c r="C116" s="4" t="s">
        <v>2551</v>
      </c>
      <c r="E116" s="4" t="s">
        <v>2551</v>
      </c>
      <c r="F116" s="4" t="s">
        <v>2551</v>
      </c>
    </row>
    <row r="117" spans="1:9">
      <c r="A117" s="4" t="s">
        <v>2626</v>
      </c>
      <c r="C117" s="6" t="n">
        <v>14644000000</v>
      </c>
      <c r="E117" s="6" t="n">
        <v>6487000000</v>
      </c>
      <c r="F117" s="6" t="n">
        <v>1750000000</v>
      </c>
    </row>
    <row r="118" spans="1:9">
      <c r="A118" s="4" t="s">
        <v>2627</v>
      </c>
      <c r="C118" s="5" t="n">
        <v>0</v>
      </c>
      <c r="E118" s="5" t="n">
        <v>0</v>
      </c>
      <c r="F118" s="5" t="n">
        <v>0</v>
      </c>
    </row>
    <row r="119" spans="1:9">
      <c r="A119" s="4" t="s">
        <v>2582</v>
      </c>
      <c r="C119" s="5" t="n">
        <v>0</v>
      </c>
      <c r="E119" s="5" t="n">
        <v>0</v>
      </c>
      <c r="F119" s="5" t="n">
        <v>0</v>
      </c>
    </row>
    <row r="120" spans="1:9">
      <c r="A120" s="4" t="s">
        <v>2628</v>
      </c>
      <c r="C120" s="5" t="n">
        <v>656000000</v>
      </c>
      <c r="E120" s="5" t="n">
        <v>353000000</v>
      </c>
      <c r="F120" s="5" t="n">
        <v>50000000</v>
      </c>
    </row>
    <row r="121" spans="1:9">
      <c r="A121" s="4" t="s">
        <v>2622</v>
      </c>
      <c r="C121" s="5" t="n">
        <v>15300000000</v>
      </c>
      <c r="E121" s="5" t="n">
        <v>6840000000</v>
      </c>
      <c r="F121" s="5" t="n">
        <v>1800000000</v>
      </c>
      <c r="I121" s="5" t="n">
        <v>0</v>
      </c>
    </row>
    <row r="122" spans="1:9">
      <c r="A122" s="4" t="s">
        <v>2552</v>
      </c>
    </row>
    <row r="123" spans="1:9">
      <c r="A123" s="3" t="s">
        <v>2621</v>
      </c>
    </row>
    <row r="124" spans="1:9">
      <c r="A124" s="4" t="s">
        <v>2624</v>
      </c>
      <c r="C124" s="6" t="n">
        <v>290597000000</v>
      </c>
      <c r="D124" s="4" t="s">
        <v>37</v>
      </c>
      <c r="E124" s="6" t="n">
        <v>243149000000</v>
      </c>
      <c r="F124" s="6" t="n">
        <v>234173000000</v>
      </c>
    </row>
    <row r="125" spans="1:9">
      <c r="A125" s="4" t="s">
        <v>2602</v>
      </c>
      <c r="C125" s="4" t="s">
        <v>2553</v>
      </c>
      <c r="E125" s="4" t="s">
        <v>2554</v>
      </c>
      <c r="F125" s="4" t="s">
        <v>2554</v>
      </c>
    </row>
    <row r="126" spans="1:9">
      <c r="A126" s="4" t="s">
        <v>2626</v>
      </c>
      <c r="C126" s="6" t="n">
        <v>40984000000</v>
      </c>
      <c r="E126" s="6" t="n">
        <v>31535000000</v>
      </c>
      <c r="F126" s="6" t="n">
        <v>30442000000</v>
      </c>
    </row>
    <row r="127" spans="1:9">
      <c r="A127" s="4" t="s">
        <v>2627</v>
      </c>
      <c r="C127" s="5" t="n">
        <v>2725000000</v>
      </c>
      <c r="E127" s="5" t="n">
        <v>0</v>
      </c>
      <c r="F127" s="5" t="n">
        <v>0</v>
      </c>
    </row>
    <row r="128" spans="1:9">
      <c r="A128" s="4" t="s">
        <v>2582</v>
      </c>
      <c r="C128" s="5" t="n">
        <v>0</v>
      </c>
      <c r="E128" s="5" t="n">
        <v>0</v>
      </c>
      <c r="F128" s="5" t="n">
        <v>0</v>
      </c>
    </row>
    <row r="129" spans="1:9">
      <c r="A129" s="4" t="s">
        <v>2628</v>
      </c>
      <c r="C129" s="5" t="n">
        <v>0</v>
      </c>
      <c r="E129" s="5" t="n">
        <v>200000000</v>
      </c>
      <c r="F129" s="5" t="n">
        <v>0</v>
      </c>
    </row>
    <row r="130" spans="1:9">
      <c r="A130" s="4" t="s">
        <v>2622</v>
      </c>
      <c r="C130" s="5" t="n">
        <v>43709000000</v>
      </c>
      <c r="E130" s="5" t="n">
        <v>31735000000</v>
      </c>
      <c r="F130" s="5" t="n">
        <v>30442000000</v>
      </c>
      <c r="I130" s="5" t="n">
        <v>0</v>
      </c>
    </row>
    <row r="131" spans="1:9">
      <c r="A131" s="4" t="s">
        <v>2587</v>
      </c>
    </row>
    <row r="132" spans="1:9">
      <c r="A132" s="3" t="s">
        <v>2621</v>
      </c>
    </row>
    <row r="133" spans="1:9">
      <c r="A133" s="4" t="s">
        <v>2624</v>
      </c>
      <c r="F133" s="6" t="n">
        <v>100708000000</v>
      </c>
    </row>
    <row r="134" spans="1:9">
      <c r="A134" s="4" t="s">
        <v>2602</v>
      </c>
      <c r="F134" s="4" t="s">
        <v>2630</v>
      </c>
    </row>
    <row r="135" spans="1:9">
      <c r="A135" s="4" t="s">
        <v>2626</v>
      </c>
      <c r="F135" s="6" t="n">
        <v>51965000000</v>
      </c>
    </row>
    <row r="136" spans="1:9">
      <c r="A136" s="4" t="s">
        <v>2627</v>
      </c>
      <c r="F136" s="5" t="n">
        <v>0</v>
      </c>
    </row>
    <row r="137" spans="1:9">
      <c r="A137" s="4" t="s">
        <v>2582</v>
      </c>
      <c r="F137" s="5" t="n">
        <v>-6441000000</v>
      </c>
    </row>
    <row r="138" spans="1:9">
      <c r="A138" s="4" t="s">
        <v>2628</v>
      </c>
      <c r="F138" s="5" t="n">
        <v>8898000000</v>
      </c>
    </row>
    <row r="139" spans="1:9">
      <c r="A139" s="4" t="s">
        <v>2622</v>
      </c>
      <c r="E139" s="5" t="n">
        <v>0</v>
      </c>
      <c r="F139" s="5" t="n">
        <v>54422000000</v>
      </c>
      <c r="I139" s="5" t="n">
        <v>37121000000</v>
      </c>
    </row>
    <row r="140" spans="1:9">
      <c r="A140" s="4" t="s">
        <v>2588</v>
      </c>
    </row>
    <row r="141" spans="1:9">
      <c r="A141" s="3" t="s">
        <v>2621</v>
      </c>
    </row>
    <row r="142" spans="1:9">
      <c r="A142" s="4" t="s">
        <v>2624</v>
      </c>
      <c r="F142" s="6" t="n">
        <v>305000000</v>
      </c>
    </row>
    <row r="143" spans="1:9">
      <c r="A143" s="4" t="s">
        <v>2602</v>
      </c>
      <c r="F143" s="4" t="s">
        <v>2631</v>
      </c>
    </row>
    <row r="144" spans="1:9">
      <c r="A144" s="4" t="s">
        <v>2626</v>
      </c>
      <c r="F144" s="6" t="n">
        <v>6000000</v>
      </c>
    </row>
    <row r="145" spans="1:9">
      <c r="A145" s="4" t="s">
        <v>2627</v>
      </c>
      <c r="F145" s="5" t="n">
        <v>0</v>
      </c>
    </row>
    <row r="146" spans="1:9">
      <c r="A146" s="4" t="s">
        <v>2582</v>
      </c>
      <c r="F146" s="5" t="n">
        <v>0</v>
      </c>
    </row>
    <row r="147" spans="1:9">
      <c r="A147" s="4" t="s">
        <v>2628</v>
      </c>
      <c r="F147" s="5" t="n">
        <v>-6000000</v>
      </c>
    </row>
    <row r="148" spans="1:9">
      <c r="A148" s="4" t="s">
        <v>2622</v>
      </c>
      <c r="F148" s="6" t="n">
        <v>0</v>
      </c>
      <c r="I148" s="6" t="n">
        <v>1306000000</v>
      </c>
    </row>
    <row r="149" spans="1:9">
      <c r="A149" s="4" t="s">
        <v>2555</v>
      </c>
    </row>
    <row r="150" spans="1:9">
      <c r="A150" s="3" t="s">
        <v>2621</v>
      </c>
    </row>
    <row r="151" spans="1:9">
      <c r="A151" s="4" t="s">
        <v>2624</v>
      </c>
      <c r="C151" s="6" t="n">
        <v>14451000000</v>
      </c>
      <c r="E151" s="6" t="n">
        <v>14660000000</v>
      </c>
    </row>
    <row r="152" spans="1:9">
      <c r="A152" s="4" t="s">
        <v>2602</v>
      </c>
      <c r="C152" s="4" t="s">
        <v>2551</v>
      </c>
      <c r="E152" s="4" t="s">
        <v>2551</v>
      </c>
    </row>
    <row r="153" spans="1:9">
      <c r="A153" s="4" t="s">
        <v>2626</v>
      </c>
      <c r="C153" s="6" t="n">
        <v>2890000000</v>
      </c>
      <c r="E153" s="6" t="n">
        <v>2932000000</v>
      </c>
    </row>
    <row r="154" spans="1:9">
      <c r="A154" s="4" t="s">
        <v>2627</v>
      </c>
      <c r="C154" s="5" t="n">
        <v>0</v>
      </c>
      <c r="E154" s="5" t="n">
        <v>0</v>
      </c>
    </row>
    <row r="155" spans="1:9">
      <c r="A155" s="4" t="s">
        <v>2582</v>
      </c>
      <c r="C155" s="5" t="n">
        <v>0</v>
      </c>
      <c r="E155" s="5" t="n">
        <v>0</v>
      </c>
    </row>
    <row r="156" spans="1:9">
      <c r="A156" s="4" t="s">
        <v>2628</v>
      </c>
      <c r="C156" s="5" t="n">
        <v>0</v>
      </c>
      <c r="E156" s="5" t="n">
        <v>0</v>
      </c>
    </row>
    <row r="157" spans="1:9">
      <c r="A157" s="4" t="s">
        <v>2622</v>
      </c>
      <c r="C157" s="5" t="n">
        <v>2890000000</v>
      </c>
      <c r="E157" s="5" t="n">
        <v>2932000000</v>
      </c>
    </row>
    <row r="158" spans="1:9">
      <c r="A158" s="4" t="s">
        <v>2556</v>
      </c>
    </row>
    <row r="159" spans="1:9">
      <c r="A159" s="3" t="s">
        <v>2621</v>
      </c>
    </row>
    <row r="160" spans="1:9">
      <c r="A160" s="4" t="s">
        <v>2624</v>
      </c>
      <c r="C160" s="6" t="n">
        <v>10800000000</v>
      </c>
      <c r="E160" s="6" t="n">
        <v>11828000000</v>
      </c>
    </row>
    <row r="161" spans="1:9">
      <c r="A161" s="4" t="s">
        <v>2602</v>
      </c>
      <c r="C161" s="4" t="s">
        <v>2558</v>
      </c>
      <c r="E161" s="4" t="s">
        <v>2558</v>
      </c>
    </row>
    <row r="162" spans="1:9">
      <c r="A162" s="4" t="s">
        <v>2626</v>
      </c>
      <c r="C162" s="6" t="n">
        <v>2700000000</v>
      </c>
      <c r="E162" s="6" t="n">
        <v>2957000000</v>
      </c>
    </row>
    <row r="163" spans="1:9">
      <c r="A163" s="4" t="s">
        <v>2627</v>
      </c>
      <c r="C163" s="5" t="n">
        <v>0</v>
      </c>
      <c r="E163" s="5" t="n">
        <v>0</v>
      </c>
    </row>
    <row r="164" spans="1:9">
      <c r="A164" s="4" t="s">
        <v>2582</v>
      </c>
      <c r="C164" s="5" t="n">
        <v>0</v>
      </c>
      <c r="E164" s="5" t="n">
        <v>0</v>
      </c>
    </row>
    <row r="165" spans="1:9">
      <c r="A165" s="4" t="s">
        <v>2628</v>
      </c>
      <c r="C165" s="5" t="n">
        <v>0</v>
      </c>
      <c r="E165" s="5" t="n">
        <v>0</v>
      </c>
    </row>
    <row r="166" spans="1:9">
      <c r="A166" s="4" t="s">
        <v>2622</v>
      </c>
      <c r="C166" s="5" t="n">
        <v>2700000000</v>
      </c>
      <c r="E166" s="5" t="n">
        <v>2957000000</v>
      </c>
    </row>
    <row r="167" spans="1:9">
      <c r="A167" s="4" t="s">
        <v>2559</v>
      </c>
    </row>
    <row r="168" spans="1:9">
      <c r="A168" s="3" t="s">
        <v>2621</v>
      </c>
    </row>
    <row r="169" spans="1:9">
      <c r="A169" s="4" t="s">
        <v>2624</v>
      </c>
      <c r="B169" s="4" t="s">
        <v>37</v>
      </c>
      <c r="C169" s="6" t="n">
        <v>396248000000</v>
      </c>
      <c r="E169" s="6" t="n">
        <v>364909000000</v>
      </c>
    </row>
    <row r="170" spans="1:9">
      <c r="A170" s="4" t="s">
        <v>2602</v>
      </c>
      <c r="C170" s="4" t="s">
        <v>1076</v>
      </c>
      <c r="E170" s="4" t="s">
        <v>1076</v>
      </c>
    </row>
    <row r="171" spans="1:9">
      <c r="A171" s="4" t="s">
        <v>2626</v>
      </c>
      <c r="C171" s="6" t="n">
        <v>198027000000</v>
      </c>
      <c r="E171" s="6" t="n">
        <v>182366000000</v>
      </c>
    </row>
    <row r="172" spans="1:9">
      <c r="A172" s="4" t="s">
        <v>2627</v>
      </c>
      <c r="C172" s="5" t="n">
        <v>0</v>
      </c>
      <c r="E172" s="5" t="n">
        <v>0</v>
      </c>
    </row>
    <row r="173" spans="1:9">
      <c r="A173" s="4" t="s">
        <v>2582</v>
      </c>
      <c r="C173" s="5" t="n">
        <v>0</v>
      </c>
      <c r="E173" s="5" t="n">
        <v>0</v>
      </c>
    </row>
    <row r="174" spans="1:9">
      <c r="A174" s="4" t="s">
        <v>2628</v>
      </c>
      <c r="C174" s="5" t="n">
        <v>-634000000</v>
      </c>
      <c r="E174" s="5" t="n">
        <v>-57000000</v>
      </c>
    </row>
    <row r="175" spans="1:9">
      <c r="A175" s="4" t="s">
        <v>2622</v>
      </c>
      <c r="C175" s="5" t="n">
        <v>197393000000</v>
      </c>
      <c r="E175" s="5" t="n">
        <v>182309000000</v>
      </c>
    </row>
    <row r="176" spans="1:9">
      <c r="A176" s="4" t="s">
        <v>2632</v>
      </c>
    </row>
    <row r="177" spans="1:9">
      <c r="A177" s="3" t="s">
        <v>2621</v>
      </c>
    </row>
    <row r="178" spans="1:9">
      <c r="A178" s="4" t="s">
        <v>2624</v>
      </c>
      <c r="C178" s="6" t="n">
        <v>42776000000</v>
      </c>
    </row>
    <row r="179" spans="1:9">
      <c r="A179" s="4" t="s">
        <v>2602</v>
      </c>
      <c r="C179" s="4" t="s">
        <v>2508</v>
      </c>
    </row>
    <row r="180" spans="1:9">
      <c r="A180" s="4" t="s">
        <v>2626</v>
      </c>
      <c r="C180" s="6" t="n">
        <v>9948000000</v>
      </c>
    </row>
    <row r="181" spans="1:9">
      <c r="A181" s="4" t="s">
        <v>2627</v>
      </c>
      <c r="C181" s="5" t="n">
        <v>0</v>
      </c>
    </row>
    <row r="182" spans="1:9">
      <c r="A182" s="4" t="s">
        <v>2582</v>
      </c>
      <c r="C182" s="5" t="n">
        <v>0</v>
      </c>
    </row>
    <row r="183" spans="1:9">
      <c r="A183" s="4" t="s">
        <v>2628</v>
      </c>
      <c r="C183" s="5" t="n">
        <v>0</v>
      </c>
    </row>
    <row r="184" spans="1:9">
      <c r="A184" s="4" t="s">
        <v>2622</v>
      </c>
      <c r="C184" s="5" t="n">
        <v>9948000000</v>
      </c>
    </row>
    <row r="185" spans="1:9">
      <c r="A185" s="4" t="s">
        <v>2633</v>
      </c>
    </row>
    <row r="186" spans="1:9">
      <c r="A186" s="3" t="s">
        <v>2621</v>
      </c>
    </row>
    <row r="187" spans="1:9">
      <c r="A187" s="4" t="s">
        <v>2624</v>
      </c>
      <c r="C187" s="6" t="n">
        <v>20443000000</v>
      </c>
    </row>
    <row r="188" spans="1:9">
      <c r="A188" s="4" t="s">
        <v>2602</v>
      </c>
      <c r="C188" s="4" t="s">
        <v>2551</v>
      </c>
    </row>
    <row r="189" spans="1:9">
      <c r="A189" s="4" t="s">
        <v>2626</v>
      </c>
      <c r="C189" s="6" t="n">
        <v>4089000000</v>
      </c>
    </row>
    <row r="190" spans="1:9">
      <c r="A190" s="4" t="s">
        <v>2627</v>
      </c>
      <c r="C190" s="5" t="n">
        <v>0</v>
      </c>
    </row>
    <row r="191" spans="1:9">
      <c r="A191" s="4" t="s">
        <v>2582</v>
      </c>
      <c r="C191" s="5" t="n">
        <v>0</v>
      </c>
    </row>
    <row r="192" spans="1:9">
      <c r="A192" s="4" t="s">
        <v>2628</v>
      </c>
      <c r="C192" s="5" t="n">
        <v>337000000</v>
      </c>
    </row>
    <row r="193" spans="1:9">
      <c r="A193" s="4" t="s">
        <v>2622</v>
      </c>
      <c r="C193" s="5" t="n">
        <v>4426000000</v>
      </c>
    </row>
    <row r="194" spans="1:9">
      <c r="A194" s="4" t="s">
        <v>2565</v>
      </c>
    </row>
    <row r="195" spans="1:9">
      <c r="A195" s="3" t="s">
        <v>2621</v>
      </c>
    </row>
    <row r="196" spans="1:9">
      <c r="A196" s="4" t="s">
        <v>2624</v>
      </c>
      <c r="C196" s="6" t="n">
        <v>11909000000</v>
      </c>
    </row>
    <row r="197" spans="1:9">
      <c r="A197" s="4" t="s">
        <v>2602</v>
      </c>
      <c r="C197" s="4" t="s">
        <v>2558</v>
      </c>
    </row>
    <row r="198" spans="1:9">
      <c r="A198" s="4" t="s">
        <v>2626</v>
      </c>
      <c r="C198" s="6" t="n">
        <v>2977000000</v>
      </c>
    </row>
    <row r="199" spans="1:9">
      <c r="A199" s="4" t="s">
        <v>2627</v>
      </c>
      <c r="C199" s="5" t="n">
        <v>0</v>
      </c>
    </row>
    <row r="200" spans="1:9">
      <c r="A200" s="4" t="s">
        <v>2582</v>
      </c>
      <c r="C200" s="5" t="n">
        <v>0</v>
      </c>
    </row>
    <row r="201" spans="1:9">
      <c r="A201" s="4" t="s">
        <v>2628</v>
      </c>
      <c r="C201" s="5" t="n">
        <v>48000000</v>
      </c>
    </row>
    <row r="202" spans="1:9">
      <c r="A202" s="4" t="s">
        <v>2622</v>
      </c>
      <c r="C202" s="5" t="n">
        <v>3025000000</v>
      </c>
    </row>
    <row r="203" spans="1:9">
      <c r="A203" s="4" t="s">
        <v>2566</v>
      </c>
    </row>
    <row r="204" spans="1:9">
      <c r="A204" s="3" t="s">
        <v>2621</v>
      </c>
    </row>
    <row r="205" spans="1:9">
      <c r="A205" s="4" t="s">
        <v>2624</v>
      </c>
      <c r="C205" s="6" t="n">
        <v>4019000000</v>
      </c>
      <c r="E205" s="6" t="n">
        <v>3758000000</v>
      </c>
    </row>
    <row r="206" spans="1:9">
      <c r="A206" s="4" t="s">
        <v>2602</v>
      </c>
      <c r="C206" s="4" t="s">
        <v>2567</v>
      </c>
      <c r="E206" s="4" t="s">
        <v>2558</v>
      </c>
    </row>
    <row r="207" spans="1:9">
      <c r="A207" s="4" t="s">
        <v>2626</v>
      </c>
      <c r="C207" s="6" t="n">
        <v>780000000</v>
      </c>
      <c r="E207" s="6" t="n">
        <v>939000000</v>
      </c>
    </row>
    <row r="208" spans="1:9">
      <c r="A208" s="4" t="s">
        <v>2627</v>
      </c>
      <c r="C208" s="5" t="n">
        <v>0</v>
      </c>
      <c r="E208" s="5" t="n">
        <v>0</v>
      </c>
    </row>
    <row r="209" spans="1:9">
      <c r="A209" s="4" t="s">
        <v>2582</v>
      </c>
      <c r="C209" s="5" t="n">
        <v>0</v>
      </c>
      <c r="E209" s="5" t="n">
        <v>0</v>
      </c>
    </row>
    <row r="210" spans="1:9">
      <c r="A210" s="4" t="s">
        <v>2628</v>
      </c>
      <c r="C210" s="5" t="n">
        <v>7000000</v>
      </c>
      <c r="E210" s="5" t="n">
        <v>0</v>
      </c>
    </row>
    <row r="211" spans="1:9">
      <c r="A211" s="4" t="s">
        <v>2622</v>
      </c>
      <c r="C211" s="5" t="n">
        <v>787000000</v>
      </c>
      <c r="E211" s="6" t="n">
        <v>939000000</v>
      </c>
    </row>
    <row r="212" spans="1:9">
      <c r="A212" s="4" t="s">
        <v>2568</v>
      </c>
    </row>
    <row r="213" spans="1:9">
      <c r="A213" s="3" t="s">
        <v>2621</v>
      </c>
    </row>
    <row r="214" spans="1:9">
      <c r="A214" s="4" t="s">
        <v>2624</v>
      </c>
      <c r="C214" s="6" t="n">
        <v>42151000000</v>
      </c>
    </row>
    <row r="215" spans="1:9">
      <c r="A215" s="4" t="s">
        <v>2602</v>
      </c>
      <c r="C215" s="4" t="s">
        <v>2569</v>
      </c>
    </row>
    <row r="216" spans="1:9">
      <c r="A216" s="4" t="s">
        <v>2626</v>
      </c>
      <c r="C216" s="6" t="n">
        <v>339000000</v>
      </c>
    </row>
    <row r="217" spans="1:9">
      <c r="A217" s="4" t="s">
        <v>2627</v>
      </c>
      <c r="C217" s="5" t="n">
        <v>0</v>
      </c>
    </row>
    <row r="218" spans="1:9">
      <c r="A218" s="4" t="s">
        <v>2582</v>
      </c>
      <c r="C218" s="5" t="n">
        <v>0</v>
      </c>
    </row>
    <row r="219" spans="1:9">
      <c r="A219" s="4" t="s">
        <v>2628</v>
      </c>
      <c r="C219" s="5" t="n">
        <v>0</v>
      </c>
    </row>
    <row r="220" spans="1:9">
      <c r="A220" s="4" t="s">
        <v>2622</v>
      </c>
      <c r="C220" s="6" t="n">
        <v>339000000</v>
      </c>
    </row>
    <row r="221" spans="1:9"/>
    <row r="222" spans="1:9">
      <c r="A222" s="4" t="s">
        <v>37</v>
      </c>
      <c r="B222" s="4" t="s">
        <v>2634</v>
      </c>
    </row>
  </sheetData>
  <mergeCells count="6">
    <mergeCell ref="A1:B2"/>
    <mergeCell ref="C1:G1"/>
    <mergeCell ref="C2:D2"/>
    <mergeCell ref="F2:G2"/>
    <mergeCell ref="A221:H221"/>
    <mergeCell ref="B222:H22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72</v>
      </c>
    </row>
    <row r="3" spans="1:2">
      <c r="A3" s="3" t="s">
        <v>318</v>
      </c>
    </row>
    <row r="4" spans="1:2">
      <c r="A4" s="4" t="s">
        <v>319</v>
      </c>
      <c r="B4" s="4" t="s">
        <v>32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2635</v>
      </c>
      <c r="B1" s="2" t="s">
        <v>1</v>
      </c>
    </row>
    <row r="2" spans="1:6">
      <c r="B2" s="2" t="s">
        <v>31</v>
      </c>
      <c r="C2" s="2" t="s">
        <v>33</v>
      </c>
      <c r="D2" s="2" t="s">
        <v>32</v>
      </c>
      <c r="E2" s="2" t="s">
        <v>180</v>
      </c>
      <c r="F2" s="2" t="s">
        <v>1951</v>
      </c>
    </row>
    <row r="3" spans="1:6">
      <c r="A3" s="3" t="s">
        <v>2636</v>
      </c>
    </row>
    <row r="4" spans="1:6">
      <c r="A4" s="4" t="s">
        <v>2637</v>
      </c>
      <c r="B4" s="6" t="n">
        <v>378196</v>
      </c>
      <c r="C4" s="6" t="n">
        <v>371301</v>
      </c>
      <c r="D4" s="7" t="n">
        <v>339829</v>
      </c>
      <c r="E4" s="6" t="n">
        <v>358497</v>
      </c>
      <c r="F4" s="6" t="n">
        <v>351496</v>
      </c>
    </row>
    <row r="5" spans="1:6">
      <c r="A5" s="4" t="s">
        <v>2638</v>
      </c>
      <c r="B5" s="6" t="n">
        <v>438534</v>
      </c>
      <c r="C5" s="6" t="n">
        <v>396587</v>
      </c>
    </row>
    <row r="6" spans="1:6">
      <c r="A6" s="4" t="s">
        <v>2639</v>
      </c>
      <c r="B6" s="4" t="s">
        <v>2640</v>
      </c>
      <c r="C6" s="4" t="s">
        <v>2640</v>
      </c>
    </row>
    <row r="7" spans="1:6">
      <c r="A7" s="4" t="s">
        <v>2641</v>
      </c>
      <c r="B7" s="4" t="s">
        <v>2642</v>
      </c>
      <c r="C7" s="4" t="s">
        <v>2642</v>
      </c>
    </row>
    <row r="8" spans="1:6">
      <c r="A8" s="4" t="s">
        <v>2577</v>
      </c>
    </row>
    <row r="9" spans="1:6">
      <c r="A9" s="3" t="s">
        <v>2636</v>
      </c>
    </row>
    <row r="10" spans="1:6">
      <c r="A10" s="4" t="s">
        <v>2637</v>
      </c>
      <c r="B10" s="6" t="n">
        <v>416796</v>
      </c>
      <c r="C10" s="6" t="n">
        <v>404741</v>
      </c>
    </row>
    <row r="11" spans="1:6">
      <c r="A11" s="4" t="s">
        <v>2643</v>
      </c>
    </row>
    <row r="12" spans="1:6">
      <c r="A12" s="3" t="s">
        <v>2636</v>
      </c>
    </row>
    <row r="13" spans="1:6">
      <c r="A13" s="4" t="s">
        <v>2637</v>
      </c>
      <c r="B13" s="6" t="n">
        <v>-38600</v>
      </c>
      <c r="C13" s="6" t="n">
        <v>-3344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44</v>
      </c>
      <c r="B1" s="2" t="s">
        <v>1</v>
      </c>
    </row>
    <row r="2" spans="1:5">
      <c r="B2" s="2" t="s">
        <v>31</v>
      </c>
      <c r="C2" s="2" t="s">
        <v>32</v>
      </c>
      <c r="D2" s="2" t="s">
        <v>33</v>
      </c>
      <c r="E2" s="2" t="s">
        <v>180</v>
      </c>
    </row>
    <row r="3" spans="1:5">
      <c r="A3" s="3" t="s">
        <v>2645</v>
      </c>
    </row>
    <row r="4" spans="1:5">
      <c r="A4" s="4" t="s">
        <v>1970</v>
      </c>
      <c r="B4" s="6" t="n">
        <v>371301000000</v>
      </c>
      <c r="D4" s="6" t="n">
        <v>358497000000</v>
      </c>
      <c r="E4" s="6" t="n">
        <v>351496000000</v>
      </c>
    </row>
    <row r="5" spans="1:5">
      <c r="A5" s="3" t="s">
        <v>2646</v>
      </c>
    </row>
    <row r="6" spans="1:5">
      <c r="A6" s="4" t="s">
        <v>2024</v>
      </c>
      <c r="B6" s="5" t="n">
        <v>15195000000</v>
      </c>
      <c r="D6" s="5" t="n">
        <v>9872000000</v>
      </c>
      <c r="E6" s="5" t="n">
        <v>4428000000</v>
      </c>
    </row>
    <row r="7" spans="1:5">
      <c r="A7" s="4" t="s">
        <v>2025</v>
      </c>
      <c r="B7" s="5" t="n">
        <v>-3045000000</v>
      </c>
      <c r="D7" s="5" t="n">
        <v>-458000000</v>
      </c>
      <c r="E7" s="5" t="n">
        <v>0</v>
      </c>
    </row>
    <row r="8" spans="1:5">
      <c r="A8" s="4" t="s">
        <v>2647</v>
      </c>
      <c r="B8" s="5" t="n">
        <v>-4045000000</v>
      </c>
      <c r="D8" s="5" t="n">
        <v>-3902000000</v>
      </c>
      <c r="E8" s="5" t="n">
        <v>-3762000000</v>
      </c>
    </row>
    <row r="9" spans="1:5">
      <c r="A9" s="4" t="s">
        <v>2648</v>
      </c>
      <c r="B9" s="5" t="n">
        <v>7623000000</v>
      </c>
      <c r="D9" s="5" t="n">
        <v>2472000000</v>
      </c>
      <c r="E9" s="5" t="n">
        <v>6314000000</v>
      </c>
    </row>
    <row r="10" spans="1:5">
      <c r="A10" s="4" t="s">
        <v>2649</v>
      </c>
      <c r="B10" s="5" t="n">
        <v>-10056000000</v>
      </c>
      <c r="D10" s="5" t="n">
        <v>-371000000</v>
      </c>
      <c r="E10" s="5" t="n">
        <v>0</v>
      </c>
    </row>
    <row r="11" spans="1:5">
      <c r="A11" s="4" t="s">
        <v>2650</v>
      </c>
      <c r="B11" s="5" t="n">
        <v>-5000000</v>
      </c>
      <c r="D11" s="5" t="n">
        <v>-324000000</v>
      </c>
      <c r="E11" s="5" t="n">
        <v>21000000</v>
      </c>
    </row>
    <row r="12" spans="1:5">
      <c r="A12" s="4" t="s">
        <v>1279</v>
      </c>
      <c r="B12" s="5" t="n">
        <v>1228000000</v>
      </c>
      <c r="D12" s="5" t="n">
        <v>5515000000</v>
      </c>
      <c r="E12" s="5" t="n">
        <v>0</v>
      </c>
    </row>
    <row r="13" spans="1:5">
      <c r="A13" s="4" t="s">
        <v>1976</v>
      </c>
      <c r="B13" s="6" t="n">
        <v>378196000000</v>
      </c>
      <c r="C13" s="7" t="n">
        <v>339829</v>
      </c>
      <c r="D13" s="6" t="n">
        <v>371301000000</v>
      </c>
      <c r="E13" s="6" t="n">
        <v>358497000000</v>
      </c>
    </row>
  </sheetData>
  <mergeCells count="2">
    <mergeCell ref="A1:A2"/>
    <mergeCell ref="B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1</v>
      </c>
      <c r="B1" s="2" t="s">
        <v>1</v>
      </c>
    </row>
    <row r="2" spans="1:4">
      <c r="B2" s="2" t="s">
        <v>272</v>
      </c>
      <c r="C2" s="2" t="s">
        <v>896</v>
      </c>
      <c r="D2" s="2" t="s">
        <v>1149</v>
      </c>
    </row>
    <row r="3" spans="1:4">
      <c r="A3" s="3" t="s">
        <v>2652</v>
      </c>
    </row>
    <row r="4" spans="1:4">
      <c r="A4" s="4" t="s">
        <v>2653</v>
      </c>
      <c r="B4" s="6" t="n">
        <v>5080</v>
      </c>
      <c r="C4" s="6" t="n">
        <v>4579</v>
      </c>
      <c r="D4" s="6" t="n">
        <v>502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54</v>
      </c>
      <c r="B1" s="2" t="s">
        <v>31</v>
      </c>
      <c r="C1" s="2" t="s">
        <v>32</v>
      </c>
      <c r="D1" s="2" t="s">
        <v>33</v>
      </c>
      <c r="E1" s="2" t="s">
        <v>180</v>
      </c>
      <c r="F1" s="2" t="s">
        <v>1951</v>
      </c>
    </row>
    <row r="2" spans="1:6">
      <c r="A2" s="3" t="s">
        <v>1309</v>
      </c>
    </row>
    <row r="3" spans="1:6">
      <c r="A3" s="4" t="s">
        <v>2637</v>
      </c>
      <c r="B3" s="6" t="n">
        <v>2450492000000</v>
      </c>
      <c r="C3" s="7" t="n">
        <v>2201898</v>
      </c>
      <c r="D3" s="6" t="n">
        <v>2477545000000</v>
      </c>
      <c r="E3" s="6" t="n">
        <v>2458025000000</v>
      </c>
      <c r="F3" s="6" t="n">
        <v>2471206000000</v>
      </c>
    </row>
    <row r="4" spans="1:6">
      <c r="A4" s="4" t="s">
        <v>2577</v>
      </c>
    </row>
    <row r="5" spans="1:6">
      <c r="A5" s="3" t="s">
        <v>1309</v>
      </c>
    </row>
    <row r="6" spans="1:6">
      <c r="A6" s="4" t="s">
        <v>2637</v>
      </c>
      <c r="B6" s="5" t="n">
        <v>3840967000000</v>
      </c>
      <c r="D6" s="5" t="n">
        <v>3873512000000</v>
      </c>
    </row>
    <row r="7" spans="1:6">
      <c r="A7" s="4" t="s">
        <v>2643</v>
      </c>
    </row>
    <row r="8" spans="1:6">
      <c r="A8" s="3" t="s">
        <v>1309</v>
      </c>
    </row>
    <row r="9" spans="1:6">
      <c r="A9" s="4" t="s">
        <v>2637</v>
      </c>
      <c r="B9" s="5" t="n">
        <v>-1390475000000</v>
      </c>
      <c r="D9" s="5" t="n">
        <v>-1395967000000</v>
      </c>
    </row>
    <row r="10" spans="1:6">
      <c r="A10" s="4" t="s">
        <v>2655</v>
      </c>
    </row>
    <row r="11" spans="1:6">
      <c r="A11" s="3" t="s">
        <v>1309</v>
      </c>
    </row>
    <row r="12" spans="1:6">
      <c r="A12" s="4" t="s">
        <v>2637</v>
      </c>
      <c r="B12" s="5" t="n">
        <v>1481871000000</v>
      </c>
      <c r="D12" s="5" t="n">
        <v>1487278000000</v>
      </c>
      <c r="E12" s="5" t="n">
        <v>1488745000000</v>
      </c>
      <c r="F12" s="5" t="n">
        <v>1493628000000</v>
      </c>
    </row>
    <row r="13" spans="1:6">
      <c r="A13" s="4" t="s">
        <v>2656</v>
      </c>
    </row>
    <row r="14" spans="1:6">
      <c r="A14" s="3" t="s">
        <v>1309</v>
      </c>
    </row>
    <row r="15" spans="1:6">
      <c r="A15" s="4" t="s">
        <v>2637</v>
      </c>
      <c r="B15" s="5" t="n">
        <v>1481871000000</v>
      </c>
      <c r="D15" s="5" t="n">
        <v>1487278000000</v>
      </c>
    </row>
    <row r="16" spans="1:6">
      <c r="A16" s="4" t="s">
        <v>2657</v>
      </c>
    </row>
    <row r="17" spans="1:6">
      <c r="A17" s="3" t="s">
        <v>1309</v>
      </c>
    </row>
    <row r="18" spans="1:6">
      <c r="A18" s="4" t="s">
        <v>2637</v>
      </c>
      <c r="B18" s="5" t="n">
        <v>661912000000</v>
      </c>
      <c r="D18" s="5" t="n">
        <v>680846000000</v>
      </c>
      <c r="E18" s="5" t="n">
        <v>691699000000</v>
      </c>
      <c r="F18" s="5" t="n">
        <v>704017000000</v>
      </c>
    </row>
    <row r="19" spans="1:6">
      <c r="A19" s="4" t="s">
        <v>2658</v>
      </c>
    </row>
    <row r="20" spans="1:6">
      <c r="A20" s="3" t="s">
        <v>1309</v>
      </c>
    </row>
    <row r="21" spans="1:6">
      <c r="A21" s="4" t="s">
        <v>2637</v>
      </c>
      <c r="B21" s="5" t="n">
        <v>872282000000</v>
      </c>
      <c r="D21" s="5" t="n">
        <v>867804000000</v>
      </c>
    </row>
    <row r="22" spans="1:6">
      <c r="A22" s="4" t="s">
        <v>2659</v>
      </c>
    </row>
    <row r="23" spans="1:6">
      <c r="A23" s="3" t="s">
        <v>1309</v>
      </c>
    </row>
    <row r="24" spans="1:6">
      <c r="A24" s="4" t="s">
        <v>2637</v>
      </c>
      <c r="B24" s="5" t="n">
        <v>-210370000000</v>
      </c>
      <c r="D24" s="5" t="n">
        <v>-186958000000</v>
      </c>
    </row>
    <row r="25" spans="1:6">
      <c r="A25" s="4" t="s">
        <v>2660</v>
      </c>
    </row>
    <row r="26" spans="1:6">
      <c r="A26" s="3" t="s">
        <v>1309</v>
      </c>
    </row>
    <row r="27" spans="1:6">
      <c r="A27" s="4" t="s">
        <v>2637</v>
      </c>
      <c r="B27" s="5" t="n">
        <v>240013000000</v>
      </c>
      <c r="D27" s="5" t="n">
        <v>180072000000</v>
      </c>
      <c r="E27" s="5" t="n">
        <v>189902000000</v>
      </c>
      <c r="F27" s="5" t="n">
        <v>193291000000</v>
      </c>
    </row>
    <row r="28" spans="1:6">
      <c r="A28" s="4" t="s">
        <v>2661</v>
      </c>
    </row>
    <row r="29" spans="1:6">
      <c r="A29" s="3" t="s">
        <v>1309</v>
      </c>
    </row>
    <row r="30" spans="1:6">
      <c r="A30" s="4" t="s">
        <v>2637</v>
      </c>
      <c r="B30" s="5" t="n">
        <v>1031431000000</v>
      </c>
      <c r="D30" s="5" t="n">
        <v>1024186000000</v>
      </c>
    </row>
    <row r="31" spans="1:6">
      <c r="A31" s="4" t="s">
        <v>2662</v>
      </c>
    </row>
    <row r="32" spans="1:6">
      <c r="A32" s="3" t="s">
        <v>1309</v>
      </c>
    </row>
    <row r="33" spans="1:6">
      <c r="A33" s="4" t="s">
        <v>2637</v>
      </c>
      <c r="B33" s="5" t="n">
        <v>-791418000000</v>
      </c>
      <c r="D33" s="5" t="n">
        <v>-844114000000</v>
      </c>
    </row>
    <row r="34" spans="1:6">
      <c r="A34" s="4" t="s">
        <v>1312</v>
      </c>
    </row>
    <row r="35" spans="1:6">
      <c r="A35" s="3" t="s">
        <v>1309</v>
      </c>
    </row>
    <row r="36" spans="1:6">
      <c r="A36" s="4" t="s">
        <v>2637</v>
      </c>
      <c r="B36" s="5" t="n">
        <v>57594000000</v>
      </c>
      <c r="D36" s="5" t="n">
        <v>64787000000</v>
      </c>
      <c r="E36" s="5" t="n">
        <v>68958000000</v>
      </c>
      <c r="F36" s="5" t="n">
        <v>79744000000</v>
      </c>
    </row>
    <row r="37" spans="1:6">
      <c r="A37" s="4" t="s">
        <v>2663</v>
      </c>
    </row>
    <row r="38" spans="1:6">
      <c r="A38" s="3" t="s">
        <v>1309</v>
      </c>
    </row>
    <row r="39" spans="1:6">
      <c r="A39" s="4" t="s">
        <v>2637</v>
      </c>
      <c r="B39" s="5" t="n">
        <v>446264000000</v>
      </c>
      <c r="D39" s="5" t="n">
        <v>429665000000</v>
      </c>
    </row>
    <row r="40" spans="1:6">
      <c r="A40" s="4" t="s">
        <v>2664</v>
      </c>
    </row>
    <row r="41" spans="1:6">
      <c r="A41" s="3" t="s">
        <v>1309</v>
      </c>
    </row>
    <row r="42" spans="1:6">
      <c r="A42" s="4" t="s">
        <v>2637</v>
      </c>
      <c r="B42" s="5" t="n">
        <v>-388670000000</v>
      </c>
      <c r="D42" s="5" t="n">
        <v>-364878000000</v>
      </c>
    </row>
    <row r="43" spans="1:6">
      <c r="A43" s="4" t="s">
        <v>2665</v>
      </c>
    </row>
    <row r="44" spans="1:6">
      <c r="A44" s="3" t="s">
        <v>1309</v>
      </c>
    </row>
    <row r="45" spans="1:6">
      <c r="A45" s="4" t="s">
        <v>2637</v>
      </c>
      <c r="B45" s="5" t="n">
        <v>9099000000</v>
      </c>
      <c r="D45" s="5" t="n">
        <v>64559000000</v>
      </c>
      <c r="E45" s="5" t="n">
        <v>18717000000</v>
      </c>
      <c r="F45" s="5" t="n">
        <v>522000000</v>
      </c>
    </row>
    <row r="46" spans="1:6">
      <c r="A46" s="4" t="s">
        <v>2666</v>
      </c>
    </row>
    <row r="47" spans="1:6">
      <c r="A47" s="3" t="s">
        <v>1309</v>
      </c>
    </row>
    <row r="48" spans="1:6">
      <c r="A48" s="4" t="s">
        <v>2637</v>
      </c>
      <c r="B48" s="5" t="n">
        <v>9099000000</v>
      </c>
      <c r="D48" s="5" t="n">
        <v>64559000000</v>
      </c>
    </row>
    <row r="49" spans="1:6">
      <c r="A49" s="4" t="s">
        <v>2667</v>
      </c>
    </row>
    <row r="50" spans="1:6">
      <c r="A50" s="3" t="s">
        <v>1309</v>
      </c>
    </row>
    <row r="51" spans="1:6">
      <c r="A51" s="4" t="s">
        <v>2637</v>
      </c>
      <c r="B51" s="5" t="n">
        <v>0</v>
      </c>
      <c r="D51" s="5" t="n">
        <v>0</v>
      </c>
    </row>
    <row r="52" spans="1:6">
      <c r="A52" s="4" t="s">
        <v>2668</v>
      </c>
    </row>
    <row r="53" spans="1:6">
      <c r="A53" s="3" t="s">
        <v>1309</v>
      </c>
    </row>
    <row r="54" spans="1:6">
      <c r="A54" s="4" t="s">
        <v>2637</v>
      </c>
      <c r="B54" s="5" t="n">
        <v>3000000</v>
      </c>
      <c r="D54" s="5" t="n">
        <v>3000000</v>
      </c>
      <c r="E54" s="6" t="n">
        <v>4000000</v>
      </c>
      <c r="F54" s="6" t="n">
        <v>4000000</v>
      </c>
    </row>
    <row r="55" spans="1:6">
      <c r="A55" s="4" t="s">
        <v>2669</v>
      </c>
    </row>
    <row r="56" spans="1:6">
      <c r="A56" s="3" t="s">
        <v>1309</v>
      </c>
    </row>
    <row r="57" spans="1:6">
      <c r="A57" s="4" t="s">
        <v>2637</v>
      </c>
      <c r="B57" s="5" t="n">
        <v>20000000</v>
      </c>
      <c r="D57" s="5" t="n">
        <v>20000000</v>
      </c>
    </row>
    <row r="58" spans="1:6">
      <c r="A58" s="4" t="s">
        <v>2670</v>
      </c>
    </row>
    <row r="59" spans="1:6">
      <c r="A59" s="3" t="s">
        <v>1309</v>
      </c>
    </row>
    <row r="60" spans="1:6">
      <c r="A60" s="4" t="s">
        <v>2637</v>
      </c>
      <c r="B60" s="6" t="n">
        <v>-17000000</v>
      </c>
      <c r="D60" s="6" t="n">
        <v>-170000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71</v>
      </c>
      <c r="B1" s="2" t="s">
        <v>1</v>
      </c>
    </row>
    <row r="2" spans="1:5">
      <c r="B2" s="2" t="s">
        <v>31</v>
      </c>
      <c r="C2" s="2" t="s">
        <v>32</v>
      </c>
      <c r="D2" s="2" t="s">
        <v>33</v>
      </c>
      <c r="E2" s="2" t="s">
        <v>180</v>
      </c>
    </row>
    <row r="3" spans="1:5">
      <c r="A3" s="3" t="s">
        <v>2672</v>
      </c>
    </row>
    <row r="4" spans="1:5">
      <c r="A4" s="4" t="s">
        <v>1970</v>
      </c>
      <c r="B4" s="6" t="n">
        <v>2477545000000</v>
      </c>
      <c r="D4" s="6" t="n">
        <v>2458025000000</v>
      </c>
      <c r="E4" s="6" t="n">
        <v>2471206000000</v>
      </c>
    </row>
    <row r="5" spans="1:5">
      <c r="A5" s="3" t="s">
        <v>2673</v>
      </c>
    </row>
    <row r="6" spans="1:5">
      <c r="A6" s="4" t="s">
        <v>2024</v>
      </c>
      <c r="B6" s="5" t="n">
        <v>118668000000</v>
      </c>
      <c r="D6" s="5" t="n">
        <v>162245000000</v>
      </c>
      <c r="E6" s="5" t="n">
        <v>131121000000</v>
      </c>
    </row>
    <row r="7" spans="1:5">
      <c r="A7" s="4" t="s">
        <v>2025</v>
      </c>
      <c r="B7" s="5" t="n">
        <v>-6145000000</v>
      </c>
      <c r="D7" s="5" t="n">
        <v>-6106000000</v>
      </c>
      <c r="E7" s="5" t="n">
        <v>-4462000000</v>
      </c>
    </row>
    <row r="8" spans="1:5">
      <c r="A8" s="4" t="s">
        <v>2647</v>
      </c>
      <c r="B8" s="5" t="n">
        <v>-134347000000</v>
      </c>
      <c r="D8" s="5" t="n">
        <v>-132108000000</v>
      </c>
      <c r="E8" s="5" t="n">
        <v>-155919000000</v>
      </c>
    </row>
    <row r="9" spans="1:5">
      <c r="A9" s="4" t="s">
        <v>2649</v>
      </c>
      <c r="B9" s="5" t="n">
        <v>-6243000000</v>
      </c>
      <c r="E9" s="5" t="n">
        <v>-4314000000</v>
      </c>
    </row>
    <row r="10" spans="1:5">
      <c r="A10" s="4" t="s">
        <v>2649</v>
      </c>
      <c r="D10" s="5" t="n">
        <v>-3203000000</v>
      </c>
    </row>
    <row r="11" spans="1:5">
      <c r="A11" s="4" t="s">
        <v>2674</v>
      </c>
      <c r="B11" s="5" t="n">
        <v>-7623000000</v>
      </c>
      <c r="D11" s="5" t="n">
        <v>-2472000000</v>
      </c>
      <c r="E11" s="5" t="n">
        <v>-6059000000</v>
      </c>
    </row>
    <row r="12" spans="1:5">
      <c r="A12" s="4" t="s">
        <v>2675</v>
      </c>
      <c r="B12" s="5" t="n">
        <v>-365000000</v>
      </c>
      <c r="D12" s="5" t="n">
        <v>-6626000000</v>
      </c>
      <c r="E12" s="5" t="n">
        <v>1977000000</v>
      </c>
    </row>
    <row r="13" spans="1:5">
      <c r="A13" s="4" t="s">
        <v>2676</v>
      </c>
      <c r="B13" s="5" t="n">
        <v>1630000000</v>
      </c>
      <c r="E13" s="5" t="n">
        <v>651000000</v>
      </c>
    </row>
    <row r="14" spans="1:5">
      <c r="A14" s="4" t="s">
        <v>1279</v>
      </c>
      <c r="B14" s="5" t="n">
        <v>7372000000</v>
      </c>
      <c r="D14" s="5" t="n">
        <v>7790000000</v>
      </c>
      <c r="E14" s="5" t="n">
        <v>23824000000</v>
      </c>
    </row>
    <row r="15" spans="1:5">
      <c r="A15" s="4" t="s">
        <v>1976</v>
      </c>
      <c r="B15" s="5" t="n">
        <v>2450492000000</v>
      </c>
      <c r="C15" s="7" t="n">
        <v>2201898</v>
      </c>
      <c r="D15" s="5" t="n">
        <v>2477545000000</v>
      </c>
      <c r="E15" s="5" t="n">
        <v>2458025000000</v>
      </c>
    </row>
    <row r="16" spans="1:5">
      <c r="A16" s="4" t="s">
        <v>2655</v>
      </c>
    </row>
    <row r="17" spans="1:5">
      <c r="A17" s="3" t="s">
        <v>2672</v>
      </c>
    </row>
    <row r="18" spans="1:5">
      <c r="A18" s="4" t="s">
        <v>1970</v>
      </c>
      <c r="B18" s="5" t="n">
        <v>1487278000000</v>
      </c>
      <c r="D18" s="5" t="n">
        <v>1488745000000</v>
      </c>
      <c r="E18" s="5" t="n">
        <v>1493628000000</v>
      </c>
    </row>
    <row r="19" spans="1:5">
      <c r="A19" s="3" t="s">
        <v>2673</v>
      </c>
    </row>
    <row r="20" spans="1:5">
      <c r="A20" s="4" t="s">
        <v>2024</v>
      </c>
      <c r="B20" s="5" t="n">
        <v>1372000000</v>
      </c>
      <c r="D20" s="5" t="n">
        <v>4755000000</v>
      </c>
      <c r="E20" s="5" t="n">
        <v>0</v>
      </c>
    </row>
    <row r="21" spans="1:5">
      <c r="A21" s="4" t="s">
        <v>2025</v>
      </c>
      <c r="B21" s="5" t="n">
        <v>-29000000</v>
      </c>
      <c r="D21" s="5" t="n">
        <v>-1840000000</v>
      </c>
      <c r="E21" s="5" t="n">
        <v>-30000000</v>
      </c>
    </row>
    <row r="22" spans="1:5">
      <c r="A22" s="4" t="s">
        <v>2647</v>
      </c>
      <c r="B22" s="5" t="n">
        <v>0</v>
      </c>
      <c r="D22" s="5" t="n">
        <v>0</v>
      </c>
      <c r="E22" s="5" t="n">
        <v>0</v>
      </c>
    </row>
    <row r="23" spans="1:5">
      <c r="A23" s="4" t="s">
        <v>2649</v>
      </c>
      <c r="B23" s="5" t="n">
        <v>-3651000000</v>
      </c>
      <c r="E23" s="5" t="n">
        <v>-4063000000</v>
      </c>
    </row>
    <row r="24" spans="1:5">
      <c r="A24" s="4" t="s">
        <v>2649</v>
      </c>
      <c r="D24" s="5" t="n">
        <v>-2693000000</v>
      </c>
    </row>
    <row r="25" spans="1:5">
      <c r="A25" s="4" t="s">
        <v>2674</v>
      </c>
      <c r="B25" s="5" t="n">
        <v>-2863000000</v>
      </c>
      <c r="D25" s="5" t="n">
        <v>-196000000</v>
      </c>
      <c r="E25" s="5" t="n">
        <v>-1415000000</v>
      </c>
    </row>
    <row r="26" spans="1:5">
      <c r="A26" s="4" t="s">
        <v>2675</v>
      </c>
      <c r="B26" s="5" t="n">
        <v>-236000000</v>
      </c>
      <c r="D26" s="5" t="n">
        <v>-1493000000</v>
      </c>
      <c r="E26" s="5" t="n">
        <v>625000000</v>
      </c>
    </row>
    <row r="27" spans="1:5">
      <c r="A27" s="4" t="s">
        <v>2676</v>
      </c>
      <c r="B27" s="5" t="n">
        <v>0</v>
      </c>
      <c r="E27" s="5" t="n">
        <v>0</v>
      </c>
    </row>
    <row r="28" spans="1:5">
      <c r="A28" s="4" t="s">
        <v>1279</v>
      </c>
      <c r="B28" s="5" t="n">
        <v>0</v>
      </c>
      <c r="D28" s="5" t="n">
        <v>0</v>
      </c>
      <c r="E28" s="5" t="n">
        <v>0</v>
      </c>
    </row>
    <row r="29" spans="1:5">
      <c r="A29" s="4" t="s">
        <v>1976</v>
      </c>
      <c r="B29" s="5" t="n">
        <v>1481871000000</v>
      </c>
      <c r="D29" s="5" t="n">
        <v>1487278000000</v>
      </c>
      <c r="E29" s="5" t="n">
        <v>1488745000000</v>
      </c>
    </row>
    <row r="30" spans="1:5">
      <c r="A30" s="4" t="s">
        <v>2657</v>
      </c>
    </row>
    <row r="31" spans="1:5">
      <c r="A31" s="3" t="s">
        <v>2672</v>
      </c>
    </row>
    <row r="32" spans="1:5">
      <c r="A32" s="4" t="s">
        <v>1970</v>
      </c>
      <c r="B32" s="5" t="n">
        <v>680846000000</v>
      </c>
      <c r="D32" s="5" t="n">
        <v>691699000000</v>
      </c>
      <c r="E32" s="5" t="n">
        <v>704017000000</v>
      </c>
    </row>
    <row r="33" spans="1:5">
      <c r="A33" s="3" t="s">
        <v>2673</v>
      </c>
    </row>
    <row r="34" spans="1:5">
      <c r="A34" s="4" t="s">
        <v>2024</v>
      </c>
      <c r="B34" s="5" t="n">
        <v>14701000000</v>
      </c>
      <c r="D34" s="5" t="n">
        <v>22579000000</v>
      </c>
      <c r="E34" s="5" t="n">
        <v>15939000000</v>
      </c>
    </row>
    <row r="35" spans="1:5">
      <c r="A35" s="4" t="s">
        <v>2025</v>
      </c>
      <c r="B35" s="5" t="n">
        <v>0</v>
      </c>
      <c r="D35" s="5" t="n">
        <v>-2593000000</v>
      </c>
      <c r="E35" s="5" t="n">
        <v>-1474000000</v>
      </c>
    </row>
    <row r="36" spans="1:5">
      <c r="A36" s="4" t="s">
        <v>2647</v>
      </c>
      <c r="B36" s="5" t="n">
        <v>-26014000000</v>
      </c>
      <c r="D36" s="5" t="n">
        <v>-26156000000</v>
      </c>
      <c r="E36" s="5" t="n">
        <v>-24887000000</v>
      </c>
    </row>
    <row r="37" spans="1:5">
      <c r="A37" s="4" t="s">
        <v>2649</v>
      </c>
      <c r="B37" s="5" t="n">
        <v>-2592000000</v>
      </c>
      <c r="E37" s="5" t="n">
        <v>-251000000</v>
      </c>
    </row>
    <row r="38" spans="1:5">
      <c r="A38" s="4" t="s">
        <v>2649</v>
      </c>
      <c r="D38" s="5" t="n">
        <v>-1059000000</v>
      </c>
    </row>
    <row r="39" spans="1:5">
      <c r="A39" s="4" t="s">
        <v>2674</v>
      </c>
      <c r="B39" s="5" t="n">
        <v>-4760000000</v>
      </c>
      <c r="D39" s="5" t="n">
        <v>-2134000000</v>
      </c>
      <c r="E39" s="5" t="n">
        <v>-1557000000</v>
      </c>
    </row>
    <row r="40" spans="1:5">
      <c r="A40" s="4" t="s">
        <v>2675</v>
      </c>
      <c r="B40" s="5" t="n">
        <v>-257000000</v>
      </c>
      <c r="D40" s="5" t="n">
        <v>-1393000000</v>
      </c>
      <c r="E40" s="5" t="n">
        <v>516000000</v>
      </c>
    </row>
    <row r="41" spans="1:5">
      <c r="A41" s="4" t="s">
        <v>2676</v>
      </c>
      <c r="B41" s="5" t="n">
        <v>0</v>
      </c>
      <c r="E41" s="5" t="n">
        <v>0</v>
      </c>
    </row>
    <row r="42" spans="1:5">
      <c r="A42" s="4" t="s">
        <v>1279</v>
      </c>
      <c r="B42" s="5" t="n">
        <v>-12000000</v>
      </c>
      <c r="D42" s="5" t="n">
        <v>-97000000</v>
      </c>
      <c r="E42" s="5" t="n">
        <v>-604000000</v>
      </c>
    </row>
    <row r="43" spans="1:5">
      <c r="A43" s="4" t="s">
        <v>1976</v>
      </c>
      <c r="B43" s="5" t="n">
        <v>661912000000</v>
      </c>
      <c r="D43" s="5" t="n">
        <v>680846000000</v>
      </c>
      <c r="E43" s="5" t="n">
        <v>691699000000</v>
      </c>
    </row>
    <row r="44" spans="1:5">
      <c r="A44" s="4" t="s">
        <v>2660</v>
      </c>
    </row>
    <row r="45" spans="1:5">
      <c r="A45" s="3" t="s">
        <v>2672</v>
      </c>
    </row>
    <row r="46" spans="1:5">
      <c r="A46" s="4" t="s">
        <v>1970</v>
      </c>
      <c r="B46" s="5" t="n">
        <v>180072000000</v>
      </c>
      <c r="D46" s="5" t="n">
        <v>189902000000</v>
      </c>
      <c r="E46" s="5" t="n">
        <v>193291000000</v>
      </c>
    </row>
    <row r="47" spans="1:5">
      <c r="A47" s="3" t="s">
        <v>2673</v>
      </c>
    </row>
    <row r="48" spans="1:5">
      <c r="A48" s="4" t="s">
        <v>2024</v>
      </c>
      <c r="B48" s="5" t="n">
        <v>76783000000</v>
      </c>
      <c r="D48" s="5" t="n">
        <v>59694000000</v>
      </c>
      <c r="E48" s="5" t="n">
        <v>74336000000</v>
      </c>
    </row>
    <row r="49" spans="1:5">
      <c r="A49" s="4" t="s">
        <v>2025</v>
      </c>
      <c r="B49" s="5" t="n">
        <v>-5192000000</v>
      </c>
      <c r="D49" s="5" t="n">
        <v>-442000000</v>
      </c>
      <c r="E49" s="5" t="n">
        <v>-233000000</v>
      </c>
    </row>
    <row r="50" spans="1:5">
      <c r="A50" s="4" t="s">
        <v>2647</v>
      </c>
      <c r="B50" s="5" t="n">
        <v>-76171000000</v>
      </c>
      <c r="D50" s="5" t="n">
        <v>-74223000000</v>
      </c>
      <c r="E50" s="5" t="n">
        <v>-82445000000</v>
      </c>
    </row>
    <row r="51" spans="1:5">
      <c r="A51" s="4" t="s">
        <v>2649</v>
      </c>
      <c r="B51" s="5" t="n">
        <v>0</v>
      </c>
      <c r="E51" s="5" t="n">
        <v>0</v>
      </c>
    </row>
    <row r="52" spans="1:5">
      <c r="A52" s="4" t="s">
        <v>2649</v>
      </c>
      <c r="D52" s="5" t="n">
        <v>549000000</v>
      </c>
    </row>
    <row r="53" spans="1:5">
      <c r="A53" s="4" t="s">
        <v>2674</v>
      </c>
      <c r="B53" s="5" t="n">
        <v>63432000000</v>
      </c>
      <c r="D53" s="5" t="n">
        <v>5411000000</v>
      </c>
      <c r="E53" s="5" t="n">
        <v>0</v>
      </c>
    </row>
    <row r="54" spans="1:5">
      <c r="A54" s="4" t="s">
        <v>2675</v>
      </c>
      <c r="B54" s="5" t="n">
        <v>-69000000</v>
      </c>
      <c r="D54" s="5" t="n">
        <v>-2023000000</v>
      </c>
      <c r="E54" s="5" t="n">
        <v>307000000</v>
      </c>
    </row>
    <row r="55" spans="1:5">
      <c r="A55" s="4" t="s">
        <v>2676</v>
      </c>
      <c r="B55" s="5" t="n">
        <v>969000000</v>
      </c>
      <c r="E55" s="5" t="n">
        <v>209000000</v>
      </c>
    </row>
    <row r="56" spans="1:5">
      <c r="A56" s="4" t="s">
        <v>1279</v>
      </c>
      <c r="B56" s="5" t="n">
        <v>189000000</v>
      </c>
      <c r="D56" s="5" t="n">
        <v>1204000000</v>
      </c>
      <c r="E56" s="5" t="n">
        <v>4437000000</v>
      </c>
    </row>
    <row r="57" spans="1:5">
      <c r="A57" s="4" t="s">
        <v>1976</v>
      </c>
      <c r="B57" s="5" t="n">
        <v>240013000000</v>
      </c>
      <c r="D57" s="5" t="n">
        <v>180072000000</v>
      </c>
      <c r="E57" s="5" t="n">
        <v>189902000000</v>
      </c>
    </row>
    <row r="58" spans="1:5">
      <c r="A58" s="4" t="s">
        <v>1312</v>
      </c>
    </row>
    <row r="59" spans="1:5">
      <c r="A59" s="3" t="s">
        <v>2672</v>
      </c>
    </row>
    <row r="60" spans="1:5">
      <c r="A60" s="4" t="s">
        <v>1970</v>
      </c>
      <c r="B60" s="5" t="n">
        <v>64787000000</v>
      </c>
      <c r="D60" s="5" t="n">
        <v>68958000000</v>
      </c>
      <c r="E60" s="5" t="n">
        <v>79744000000</v>
      </c>
    </row>
    <row r="61" spans="1:5">
      <c r="A61" s="3" t="s">
        <v>2673</v>
      </c>
    </row>
    <row r="62" spans="1:5">
      <c r="A62" s="4" t="s">
        <v>2024</v>
      </c>
      <c r="B62" s="5" t="n">
        <v>17527000000</v>
      </c>
      <c r="D62" s="5" t="n">
        <v>23420000000</v>
      </c>
      <c r="E62" s="5" t="n">
        <v>19615000000</v>
      </c>
    </row>
    <row r="63" spans="1:5">
      <c r="A63" s="4" t="s">
        <v>2025</v>
      </c>
      <c r="B63" s="5" t="n">
        <v>-737000000</v>
      </c>
      <c r="D63" s="5" t="n">
        <v>-1231000000</v>
      </c>
      <c r="E63" s="5" t="n">
        <v>-2623000000</v>
      </c>
    </row>
    <row r="64" spans="1:5">
      <c r="A64" s="4" t="s">
        <v>2647</v>
      </c>
      <c r="B64" s="5" t="n">
        <v>-32162000000</v>
      </c>
      <c r="D64" s="5" t="n">
        <v>-31728000000</v>
      </c>
      <c r="E64" s="5" t="n">
        <v>-48587000000</v>
      </c>
    </row>
    <row r="65" spans="1:5">
      <c r="A65" s="4" t="s">
        <v>2649</v>
      </c>
      <c r="B65" s="5" t="n">
        <v>0</v>
      </c>
      <c r="E65" s="5" t="n">
        <v>0</v>
      </c>
    </row>
    <row r="66" spans="1:5">
      <c r="A66" s="4" t="s">
        <v>2649</v>
      </c>
      <c r="D66" s="5" t="n">
        <v>0</v>
      </c>
    </row>
    <row r="67" spans="1:5">
      <c r="A67" s="4" t="s">
        <v>2674</v>
      </c>
      <c r="B67" s="5" t="n">
        <v>0</v>
      </c>
      <c r="D67" s="5" t="n">
        <v>0</v>
      </c>
      <c r="E67" s="5" t="n">
        <v>0</v>
      </c>
    </row>
    <row r="68" spans="1:5">
      <c r="A68" s="4" t="s">
        <v>2675</v>
      </c>
      <c r="B68" s="5" t="n">
        <v>323000000</v>
      </c>
      <c r="D68" s="5" t="n">
        <v>-1315000000</v>
      </c>
      <c r="E68" s="5" t="n">
        <v>376000000</v>
      </c>
    </row>
    <row r="69" spans="1:5">
      <c r="A69" s="4" t="s">
        <v>2676</v>
      </c>
      <c r="B69" s="5" t="n">
        <v>661000000</v>
      </c>
      <c r="E69" s="5" t="n">
        <v>442000000</v>
      </c>
    </row>
    <row r="70" spans="1:5">
      <c r="A70" s="4" t="s">
        <v>1279</v>
      </c>
      <c r="B70" s="5" t="n">
        <v>7195000000</v>
      </c>
      <c r="D70" s="5" t="n">
        <v>6683000000</v>
      </c>
      <c r="E70" s="5" t="n">
        <v>19991000000</v>
      </c>
    </row>
    <row r="71" spans="1:5">
      <c r="A71" s="4" t="s">
        <v>1976</v>
      </c>
      <c r="B71" s="5" t="n">
        <v>57594000000</v>
      </c>
      <c r="D71" s="5" t="n">
        <v>64787000000</v>
      </c>
      <c r="E71" s="5" t="n">
        <v>68958000000</v>
      </c>
    </row>
    <row r="72" spans="1:5">
      <c r="A72" s="4" t="s">
        <v>2665</v>
      </c>
    </row>
    <row r="73" spans="1:5">
      <c r="A73" s="3" t="s">
        <v>2672</v>
      </c>
    </row>
    <row r="74" spans="1:5">
      <c r="A74" s="4" t="s">
        <v>1970</v>
      </c>
      <c r="B74" s="5" t="n">
        <v>64559000000</v>
      </c>
      <c r="D74" s="5" t="n">
        <v>18717000000</v>
      </c>
      <c r="E74" s="5" t="n">
        <v>522000000</v>
      </c>
    </row>
    <row r="75" spans="1:5">
      <c r="A75" s="3" t="s">
        <v>2673</v>
      </c>
    </row>
    <row r="76" spans="1:5">
      <c r="A76" s="4" t="s">
        <v>2024</v>
      </c>
      <c r="B76" s="5" t="n">
        <v>8285000000</v>
      </c>
      <c r="D76" s="5" t="n">
        <v>51797000000</v>
      </c>
      <c r="E76" s="5" t="n">
        <v>21231000000</v>
      </c>
    </row>
    <row r="77" spans="1:5">
      <c r="A77" s="4" t="s">
        <v>2025</v>
      </c>
      <c r="B77" s="5" t="n">
        <v>-187000000</v>
      </c>
      <c r="D77" s="5" t="n">
        <v>0</v>
      </c>
      <c r="E77" s="5" t="n">
        <v>-102000000</v>
      </c>
    </row>
    <row r="78" spans="1:5">
      <c r="A78" s="4" t="s">
        <v>2647</v>
      </c>
      <c r="B78" s="5" t="n">
        <v>0</v>
      </c>
      <c r="D78" s="5" t="n">
        <v>0</v>
      </c>
      <c r="E78" s="5" t="n">
        <v>0</v>
      </c>
    </row>
    <row r="79" spans="1:5">
      <c r="A79" s="4" t="s">
        <v>2649</v>
      </c>
      <c r="B79" s="5" t="n">
        <v>0</v>
      </c>
      <c r="E79" s="5" t="n">
        <v>0</v>
      </c>
    </row>
    <row r="80" spans="1:5">
      <c r="A80" s="4" t="s">
        <v>2649</v>
      </c>
      <c r="D80" s="5" t="n">
        <v>0</v>
      </c>
    </row>
    <row r="81" spans="1:5">
      <c r="A81" s="4" t="s">
        <v>2674</v>
      </c>
      <c r="B81" s="5" t="n">
        <v>-63432000000</v>
      </c>
      <c r="D81" s="5" t="n">
        <v>-5553000000</v>
      </c>
      <c r="E81" s="5" t="n">
        <v>-3087000000</v>
      </c>
    </row>
    <row r="82" spans="1:5">
      <c r="A82" s="4" t="s">
        <v>2675</v>
      </c>
      <c r="B82" s="5" t="n">
        <v>-126000000</v>
      </c>
      <c r="D82" s="5" t="n">
        <v>-402000000</v>
      </c>
      <c r="E82" s="5" t="n">
        <v>153000000</v>
      </c>
    </row>
    <row r="83" spans="1:5">
      <c r="A83" s="4" t="s">
        <v>2676</v>
      </c>
      <c r="B83" s="5" t="n">
        <v>0</v>
      </c>
      <c r="E83" s="5" t="n">
        <v>0</v>
      </c>
    </row>
    <row r="84" spans="1:5">
      <c r="A84" s="4" t="s">
        <v>1279</v>
      </c>
      <c r="B84" s="5" t="n">
        <v>0</v>
      </c>
      <c r="D84" s="5" t="n">
        <v>0</v>
      </c>
      <c r="E84" s="5" t="n">
        <v>0</v>
      </c>
    </row>
    <row r="85" spans="1:5">
      <c r="A85" s="4" t="s">
        <v>1976</v>
      </c>
      <c r="B85" s="5" t="n">
        <v>9099000000</v>
      </c>
      <c r="D85" s="5" t="n">
        <v>64559000000</v>
      </c>
      <c r="E85" s="5" t="n">
        <v>18717000000</v>
      </c>
    </row>
    <row r="86" spans="1:5">
      <c r="A86" s="4" t="s">
        <v>2668</v>
      </c>
    </row>
    <row r="87" spans="1:5">
      <c r="A87" s="3" t="s">
        <v>2672</v>
      </c>
    </row>
    <row r="88" spans="1:5">
      <c r="A88" s="4" t="s">
        <v>1970</v>
      </c>
      <c r="B88" s="5" t="n">
        <v>3000000</v>
      </c>
      <c r="D88" s="5" t="n">
        <v>4000000</v>
      </c>
      <c r="E88" s="5" t="n">
        <v>4000000</v>
      </c>
    </row>
    <row r="89" spans="1:5">
      <c r="A89" s="3" t="s">
        <v>2673</v>
      </c>
    </row>
    <row r="90" spans="1:5">
      <c r="A90" s="4" t="s">
        <v>2024</v>
      </c>
      <c r="B90" s="5" t="n">
        <v>0</v>
      </c>
      <c r="D90" s="5" t="n">
        <v>0</v>
      </c>
      <c r="E90" s="5" t="n">
        <v>0</v>
      </c>
    </row>
    <row r="91" spans="1:5">
      <c r="A91" s="4" t="s">
        <v>2025</v>
      </c>
      <c r="B91" s="5" t="n">
        <v>0</v>
      </c>
      <c r="D91" s="5" t="n">
        <v>0</v>
      </c>
      <c r="E91" s="5" t="n">
        <v>0</v>
      </c>
    </row>
    <row r="92" spans="1:5">
      <c r="A92" s="4" t="s">
        <v>2647</v>
      </c>
      <c r="B92" s="5" t="n">
        <v>0</v>
      </c>
      <c r="D92" s="5" t="n">
        <v>-1000000</v>
      </c>
      <c r="E92" s="5" t="n">
        <v>0</v>
      </c>
    </row>
    <row r="93" spans="1:5">
      <c r="A93" s="4" t="s">
        <v>2649</v>
      </c>
      <c r="B93" s="5" t="n">
        <v>0</v>
      </c>
      <c r="E93" s="5" t="n">
        <v>0</v>
      </c>
    </row>
    <row r="94" spans="1:5">
      <c r="A94" s="4" t="s">
        <v>2649</v>
      </c>
      <c r="D94" s="5" t="n">
        <v>0</v>
      </c>
    </row>
    <row r="95" spans="1:5">
      <c r="A95" s="4" t="s">
        <v>2674</v>
      </c>
      <c r="B95" s="5" t="n">
        <v>0</v>
      </c>
      <c r="D95" s="5" t="n">
        <v>0</v>
      </c>
      <c r="E95" s="5" t="n">
        <v>0</v>
      </c>
    </row>
    <row r="96" spans="1:5">
      <c r="A96" s="4" t="s">
        <v>2675</v>
      </c>
      <c r="B96" s="5" t="n">
        <v>0</v>
      </c>
      <c r="D96" s="5" t="n">
        <v>0</v>
      </c>
      <c r="E96" s="5" t="n">
        <v>0</v>
      </c>
    </row>
    <row r="97" spans="1:5">
      <c r="A97" s="4" t="s">
        <v>2676</v>
      </c>
      <c r="B97" s="5" t="n">
        <v>0</v>
      </c>
      <c r="E97" s="5" t="n">
        <v>0</v>
      </c>
    </row>
    <row r="98" spans="1:5">
      <c r="A98" s="4" t="s">
        <v>1279</v>
      </c>
      <c r="B98" s="5" t="n">
        <v>0</v>
      </c>
      <c r="D98" s="5" t="n">
        <v>0</v>
      </c>
      <c r="E98" s="5" t="n">
        <v>0</v>
      </c>
    </row>
    <row r="99" spans="1:5">
      <c r="A99" s="4" t="s">
        <v>1976</v>
      </c>
      <c r="B99" s="6" t="n">
        <v>3000000</v>
      </c>
      <c r="D99" s="6" t="n">
        <v>3000000</v>
      </c>
      <c r="E99" s="6" t="n">
        <v>4000000</v>
      </c>
    </row>
  </sheetData>
  <mergeCells count="2">
    <mergeCell ref="A1:A2"/>
    <mergeCell ref="B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77</v>
      </c>
      <c r="B1" s="2" t="s">
        <v>31</v>
      </c>
      <c r="C1" s="2" t="s">
        <v>32</v>
      </c>
      <c r="D1" s="2" t="s">
        <v>33</v>
      </c>
      <c r="E1" s="2" t="s">
        <v>180</v>
      </c>
      <c r="F1" s="2" t="s">
        <v>1951</v>
      </c>
    </row>
    <row r="2" spans="1:6">
      <c r="A2" s="3" t="s">
        <v>2678</v>
      </c>
    </row>
    <row r="3" spans="1:6">
      <c r="A3" s="4" t="s">
        <v>2637</v>
      </c>
      <c r="B3" s="6" t="n">
        <v>597520000000</v>
      </c>
      <c r="C3" s="7" t="n">
        <v>536904</v>
      </c>
      <c r="D3" s="6" t="n">
        <v>518599000000</v>
      </c>
      <c r="E3" s="6" t="n">
        <v>483739000000</v>
      </c>
      <c r="F3" s="6" t="n">
        <v>419806000000</v>
      </c>
    </row>
    <row r="4" spans="1:6">
      <c r="A4" s="4" t="s">
        <v>2577</v>
      </c>
    </row>
    <row r="5" spans="1:6">
      <c r="A5" s="3" t="s">
        <v>2678</v>
      </c>
    </row>
    <row r="6" spans="1:6">
      <c r="A6" s="4" t="s">
        <v>2637</v>
      </c>
      <c r="B6" s="5" t="n">
        <v>1546687000000</v>
      </c>
      <c r="D6" s="5" t="n">
        <v>1387971000000</v>
      </c>
    </row>
    <row r="7" spans="1:6">
      <c r="A7" s="4" t="s">
        <v>2679</v>
      </c>
    </row>
    <row r="8" spans="1:6">
      <c r="A8" s="3" t="s">
        <v>2678</v>
      </c>
    </row>
    <row r="9" spans="1:6">
      <c r="A9" s="4" t="s">
        <v>2637</v>
      </c>
      <c r="B9" s="5" t="n">
        <v>-945602000000</v>
      </c>
      <c r="D9" s="5" t="n">
        <v>-862583000000</v>
      </c>
    </row>
    <row r="10" spans="1:6">
      <c r="A10" s="4" t="s">
        <v>2680</v>
      </c>
    </row>
    <row r="11" spans="1:6">
      <c r="A11" s="3" t="s">
        <v>2678</v>
      </c>
    </row>
    <row r="12" spans="1:6">
      <c r="A12" s="4" t="s">
        <v>2637</v>
      </c>
      <c r="B12" s="5" t="n">
        <v>-3565000000</v>
      </c>
      <c r="D12" s="5" t="n">
        <v>-6789000000</v>
      </c>
    </row>
    <row r="13" spans="1:6">
      <c r="A13" s="4" t="s">
        <v>2681</v>
      </c>
    </row>
    <row r="14" spans="1:6">
      <c r="A14" s="3" t="s">
        <v>2678</v>
      </c>
    </row>
    <row r="15" spans="1:6">
      <c r="A15" s="4" t="s">
        <v>2637</v>
      </c>
      <c r="B15" s="5" t="n">
        <v>153602000000</v>
      </c>
      <c r="D15" s="5" t="n">
        <v>108707000000</v>
      </c>
      <c r="E15" s="5" t="n">
        <v>124803000000</v>
      </c>
      <c r="F15" s="5" t="n">
        <v>103525000000</v>
      </c>
    </row>
    <row r="16" spans="1:6">
      <c r="A16" s="4" t="s">
        <v>2682</v>
      </c>
    </row>
    <row r="17" spans="1:6">
      <c r="A17" s="3" t="s">
        <v>2678</v>
      </c>
    </row>
    <row r="18" spans="1:6">
      <c r="A18" s="4" t="s">
        <v>2637</v>
      </c>
      <c r="B18" s="5" t="n">
        <v>153602000000</v>
      </c>
      <c r="D18" s="5" t="n">
        <v>108707000000</v>
      </c>
    </row>
    <row r="19" spans="1:6">
      <c r="A19" s="4" t="s">
        <v>2683</v>
      </c>
    </row>
    <row r="20" spans="1:6">
      <c r="A20" s="3" t="s">
        <v>2678</v>
      </c>
    </row>
    <row r="21" spans="1:6">
      <c r="A21" s="4" t="s">
        <v>2637</v>
      </c>
      <c r="B21" s="5" t="n">
        <v>0</v>
      </c>
      <c r="D21" s="5" t="n">
        <v>0</v>
      </c>
    </row>
    <row r="22" spans="1:6">
      <c r="A22" s="4" t="s">
        <v>2684</v>
      </c>
    </row>
    <row r="23" spans="1:6">
      <c r="A23" s="3" t="s">
        <v>2678</v>
      </c>
    </row>
    <row r="24" spans="1:6">
      <c r="A24" s="4" t="s">
        <v>2637</v>
      </c>
      <c r="B24" s="5" t="n">
        <v>0</v>
      </c>
      <c r="D24" s="5" t="n">
        <v>0</v>
      </c>
    </row>
    <row r="25" spans="1:6">
      <c r="A25" s="4" t="s">
        <v>2685</v>
      </c>
    </row>
    <row r="26" spans="1:6">
      <c r="A26" s="3" t="s">
        <v>2678</v>
      </c>
    </row>
    <row r="27" spans="1:6">
      <c r="A27" s="4" t="s">
        <v>2637</v>
      </c>
      <c r="B27" s="5" t="n">
        <v>29727000000</v>
      </c>
      <c r="D27" s="5" t="n">
        <v>40672000000</v>
      </c>
      <c r="E27" s="5" t="n">
        <v>35477000000</v>
      </c>
      <c r="F27" s="5" t="n">
        <v>38171000000</v>
      </c>
    </row>
    <row r="28" spans="1:6">
      <c r="A28" s="4" t="s">
        <v>2686</v>
      </c>
    </row>
    <row r="29" spans="1:6">
      <c r="A29" s="3" t="s">
        <v>2678</v>
      </c>
    </row>
    <row r="30" spans="1:6">
      <c r="A30" s="4" t="s">
        <v>2637</v>
      </c>
      <c r="B30" s="5" t="n">
        <v>156109000000</v>
      </c>
      <c r="D30" s="5" t="n">
        <v>203418000000</v>
      </c>
    </row>
    <row r="31" spans="1:6">
      <c r="A31" s="4" t="s">
        <v>2687</v>
      </c>
    </row>
    <row r="32" spans="1:6">
      <c r="A32" s="3" t="s">
        <v>2678</v>
      </c>
    </row>
    <row r="33" spans="1:6">
      <c r="A33" s="4" t="s">
        <v>2637</v>
      </c>
      <c r="B33" s="5" t="n">
        <v>-126382000000</v>
      </c>
      <c r="D33" s="5" t="n">
        <v>-162746000000</v>
      </c>
    </row>
    <row r="34" spans="1:6">
      <c r="A34" s="4" t="s">
        <v>2688</v>
      </c>
    </row>
    <row r="35" spans="1:6">
      <c r="A35" s="3" t="s">
        <v>2678</v>
      </c>
    </row>
    <row r="36" spans="1:6">
      <c r="A36" s="4" t="s">
        <v>2637</v>
      </c>
      <c r="B36" s="5" t="n">
        <v>0</v>
      </c>
      <c r="D36" s="5" t="n">
        <v>0</v>
      </c>
    </row>
    <row r="37" spans="1:6">
      <c r="A37" s="4" t="s">
        <v>1319</v>
      </c>
    </row>
    <row r="38" spans="1:6">
      <c r="A38" s="3" t="s">
        <v>2678</v>
      </c>
    </row>
    <row r="39" spans="1:6">
      <c r="A39" s="4" t="s">
        <v>2637</v>
      </c>
      <c r="B39" s="5" t="n">
        <v>562000000</v>
      </c>
      <c r="D39" s="5" t="n">
        <v>539000000</v>
      </c>
      <c r="E39" s="5" t="n">
        <v>313000000</v>
      </c>
      <c r="F39" s="5" t="n">
        <v>344000000</v>
      </c>
    </row>
    <row r="40" spans="1:6">
      <c r="A40" s="4" t="s">
        <v>2689</v>
      </c>
    </row>
    <row r="41" spans="1:6">
      <c r="A41" s="3" t="s">
        <v>2678</v>
      </c>
    </row>
    <row r="42" spans="1:6">
      <c r="A42" s="4" t="s">
        <v>2637</v>
      </c>
      <c r="B42" s="5" t="n">
        <v>1258000000</v>
      </c>
      <c r="D42" s="5" t="n">
        <v>1063000000</v>
      </c>
    </row>
    <row r="43" spans="1:6">
      <c r="A43" s="4" t="s">
        <v>2690</v>
      </c>
    </row>
    <row r="44" spans="1:6">
      <c r="A44" s="3" t="s">
        <v>2678</v>
      </c>
    </row>
    <row r="45" spans="1:6">
      <c r="A45" s="4" t="s">
        <v>2637</v>
      </c>
      <c r="B45" s="5" t="n">
        <v>-696000000</v>
      </c>
      <c r="D45" s="5" t="n">
        <v>-524000000</v>
      </c>
    </row>
    <row r="46" spans="1:6">
      <c r="A46" s="4" t="s">
        <v>2691</v>
      </c>
    </row>
    <row r="47" spans="1:6">
      <c r="A47" s="3" t="s">
        <v>2678</v>
      </c>
    </row>
    <row r="48" spans="1:6">
      <c r="A48" s="4" t="s">
        <v>2637</v>
      </c>
      <c r="B48" s="5" t="n">
        <v>0</v>
      </c>
      <c r="D48" s="5" t="n">
        <v>0</v>
      </c>
    </row>
    <row r="49" spans="1:6">
      <c r="A49" s="4" t="s">
        <v>1323</v>
      </c>
    </row>
    <row r="50" spans="1:6">
      <c r="A50" s="3" t="s">
        <v>2678</v>
      </c>
    </row>
    <row r="51" spans="1:6">
      <c r="A51" s="4" t="s">
        <v>2637</v>
      </c>
      <c r="B51" s="5" t="n">
        <v>240320000000</v>
      </c>
      <c r="D51" s="5" t="n">
        <v>77241000000</v>
      </c>
      <c r="E51" s="5" t="n">
        <v>70697000000</v>
      </c>
    </row>
    <row r="52" spans="1:6">
      <c r="A52" s="4" t="s">
        <v>2692</v>
      </c>
    </row>
    <row r="53" spans="1:6">
      <c r="A53" s="3" t="s">
        <v>2678</v>
      </c>
    </row>
    <row r="54" spans="1:6">
      <c r="A54" s="4" t="s">
        <v>2637</v>
      </c>
      <c r="B54" s="5" t="n">
        <v>469226000000</v>
      </c>
      <c r="D54" s="5" t="n">
        <v>260087000000</v>
      </c>
    </row>
    <row r="55" spans="1:6">
      <c r="A55" s="4" t="s">
        <v>2693</v>
      </c>
    </row>
    <row r="56" spans="1:6">
      <c r="A56" s="3" t="s">
        <v>2678</v>
      </c>
    </row>
    <row r="57" spans="1:6">
      <c r="A57" s="4" t="s">
        <v>2637</v>
      </c>
      <c r="B57" s="5" t="n">
        <v>-228906000000</v>
      </c>
      <c r="D57" s="5" t="n">
        <v>-182846000000</v>
      </c>
    </row>
    <row r="58" spans="1:6">
      <c r="A58" s="4" t="s">
        <v>2694</v>
      </c>
    </row>
    <row r="59" spans="1:6">
      <c r="A59" s="3" t="s">
        <v>2678</v>
      </c>
    </row>
    <row r="60" spans="1:6">
      <c r="A60" s="4" t="s">
        <v>2637</v>
      </c>
      <c r="B60" s="5" t="n">
        <v>0</v>
      </c>
      <c r="D60" s="5" t="n">
        <v>0</v>
      </c>
    </row>
    <row r="61" spans="1:6">
      <c r="A61" s="4" t="s">
        <v>1279</v>
      </c>
    </row>
    <row r="62" spans="1:6">
      <c r="A62" s="3" t="s">
        <v>2678</v>
      </c>
    </row>
    <row r="63" spans="1:6">
      <c r="A63" s="4" t="s">
        <v>2637</v>
      </c>
      <c r="B63" s="5" t="n">
        <v>139297000000</v>
      </c>
      <c r="D63" s="5" t="n">
        <v>117546000000</v>
      </c>
      <c r="E63" s="5" t="n">
        <v>164364000000</v>
      </c>
      <c r="F63" s="5" t="n">
        <v>201769000000</v>
      </c>
    </row>
    <row r="64" spans="1:6">
      <c r="A64" s="4" t="s">
        <v>2695</v>
      </c>
    </row>
    <row r="65" spans="1:6">
      <c r="A65" s="3" t="s">
        <v>2678</v>
      </c>
    </row>
    <row r="66" spans="1:6">
      <c r="A66" s="4" t="s">
        <v>2637</v>
      </c>
      <c r="B66" s="5" t="n">
        <v>729052000000</v>
      </c>
      <c r="D66" s="5" t="n">
        <v>634150000000</v>
      </c>
    </row>
    <row r="67" spans="1:6">
      <c r="A67" s="4" t="s">
        <v>2696</v>
      </c>
    </row>
    <row r="68" spans="1:6">
      <c r="A68" s="3" t="s">
        <v>2678</v>
      </c>
    </row>
    <row r="69" spans="1:6">
      <c r="A69" s="4" t="s">
        <v>2637</v>
      </c>
      <c r="B69" s="5" t="n">
        <v>-589618000000</v>
      </c>
      <c r="D69" s="5" t="n">
        <v>-516467000000</v>
      </c>
    </row>
    <row r="70" spans="1:6">
      <c r="A70" s="4" t="s">
        <v>2697</v>
      </c>
    </row>
    <row r="71" spans="1:6">
      <c r="A71" s="3" t="s">
        <v>2678</v>
      </c>
    </row>
    <row r="72" spans="1:6">
      <c r="A72" s="4" t="s">
        <v>2637</v>
      </c>
      <c r="B72" s="5" t="n">
        <v>-137000000</v>
      </c>
      <c r="D72" s="5" t="n">
        <v>-137000000</v>
      </c>
    </row>
    <row r="73" spans="1:6">
      <c r="A73" s="4" t="s">
        <v>2698</v>
      </c>
    </row>
    <row r="74" spans="1:6">
      <c r="A74" s="3" t="s">
        <v>2678</v>
      </c>
    </row>
    <row r="75" spans="1:6">
      <c r="A75" s="4" t="s">
        <v>2637</v>
      </c>
      <c r="B75" s="5" t="n">
        <v>23597000000</v>
      </c>
      <c r="D75" s="5" t="n">
        <v>20685000000</v>
      </c>
      <c r="E75" s="5" t="n">
        <v>20086000000</v>
      </c>
      <c r="F75" s="6" t="n">
        <v>24640000000</v>
      </c>
    </row>
    <row r="76" spans="1:6">
      <c r="A76" s="4" t="s">
        <v>2699</v>
      </c>
    </row>
    <row r="77" spans="1:6">
      <c r="A77" s="3" t="s">
        <v>2678</v>
      </c>
    </row>
    <row r="78" spans="1:6">
      <c r="A78" s="4" t="s">
        <v>2637</v>
      </c>
      <c r="B78" s="5" t="n">
        <v>27025000000</v>
      </c>
      <c r="D78" s="5" t="n">
        <v>27337000000</v>
      </c>
    </row>
    <row r="79" spans="1:6">
      <c r="A79" s="4" t="s">
        <v>2700</v>
      </c>
    </row>
    <row r="80" spans="1:6">
      <c r="A80" s="3" t="s">
        <v>2678</v>
      </c>
    </row>
    <row r="81" spans="1:6">
      <c r="A81" s="4" t="s">
        <v>2637</v>
      </c>
      <c r="B81" s="5" t="n">
        <v>0</v>
      </c>
      <c r="D81" s="5" t="n">
        <v>0</v>
      </c>
    </row>
    <row r="82" spans="1:6">
      <c r="A82" s="4" t="s">
        <v>2701</v>
      </c>
    </row>
    <row r="83" spans="1:6">
      <c r="A83" s="3" t="s">
        <v>2678</v>
      </c>
    </row>
    <row r="84" spans="1:6">
      <c r="A84" s="4" t="s">
        <v>2637</v>
      </c>
      <c r="B84" s="5" t="n">
        <v>-3428000000</v>
      </c>
      <c r="D84" s="5" t="n">
        <v>-6652000000</v>
      </c>
    </row>
    <row r="85" spans="1:6">
      <c r="A85" s="4" t="s">
        <v>2665</v>
      </c>
    </row>
    <row r="86" spans="1:6">
      <c r="A86" s="3" t="s">
        <v>2678</v>
      </c>
    </row>
    <row r="87" spans="1:6">
      <c r="A87" s="4" t="s">
        <v>2637</v>
      </c>
      <c r="B87" s="5" t="n">
        <v>10415000000</v>
      </c>
      <c r="D87" s="5" t="n">
        <v>153209000000</v>
      </c>
      <c r="E87" s="6" t="n">
        <v>67999000000</v>
      </c>
    </row>
    <row r="88" spans="1:6">
      <c r="A88" s="4" t="s">
        <v>2666</v>
      </c>
    </row>
    <row r="89" spans="1:6">
      <c r="A89" s="3" t="s">
        <v>2678</v>
      </c>
    </row>
    <row r="90" spans="1:6">
      <c r="A90" s="4" t="s">
        <v>2637</v>
      </c>
      <c r="B90" s="5" t="n">
        <v>10415000000</v>
      </c>
      <c r="D90" s="5" t="n">
        <v>153209000000</v>
      </c>
    </row>
    <row r="91" spans="1:6">
      <c r="A91" s="4" t="s">
        <v>2702</v>
      </c>
    </row>
    <row r="92" spans="1:6">
      <c r="A92" s="3" t="s">
        <v>2678</v>
      </c>
    </row>
    <row r="93" spans="1:6">
      <c r="A93" s="4" t="s">
        <v>2637</v>
      </c>
      <c r="B93" s="5" t="n">
        <v>0</v>
      </c>
      <c r="D93" s="5" t="n">
        <v>0</v>
      </c>
    </row>
    <row r="94" spans="1:6">
      <c r="A94" s="4" t="s">
        <v>2703</v>
      </c>
    </row>
    <row r="95" spans="1:6">
      <c r="A95" s="3" t="s">
        <v>2678</v>
      </c>
    </row>
    <row r="96" spans="1:6">
      <c r="A96" s="4" t="s">
        <v>2637</v>
      </c>
      <c r="B96" s="6" t="n">
        <v>0</v>
      </c>
      <c r="D96" s="6" t="n">
        <v>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21"/>
    <col customWidth="1" max="7" min="7" width="4"/>
    <col customWidth="1" max="8" min="8" width="21"/>
  </cols>
  <sheetData>
    <row r="1" spans="1:8">
      <c r="A1" s="1" t="s">
        <v>2704</v>
      </c>
      <c r="C1" s="2" t="s">
        <v>1</v>
      </c>
    </row>
    <row r="2" spans="1:8">
      <c r="C2" s="2" t="s">
        <v>31</v>
      </c>
      <c r="E2" s="2" t="s">
        <v>32</v>
      </c>
      <c r="F2" s="2" t="s">
        <v>33</v>
      </c>
      <c r="H2" s="2" t="s">
        <v>180</v>
      </c>
    </row>
    <row r="3" spans="1:8">
      <c r="A3" s="3" t="s">
        <v>2705</v>
      </c>
    </row>
    <row r="4" spans="1:8">
      <c r="A4" s="4" t="s">
        <v>1970</v>
      </c>
      <c r="C4" s="6" t="n">
        <v>518599000000</v>
      </c>
      <c r="F4" s="6" t="n">
        <v>483739000000</v>
      </c>
      <c r="H4" s="6" t="n">
        <v>419806000000</v>
      </c>
    </row>
    <row r="5" spans="1:8">
      <c r="A5" s="3" t="s">
        <v>2706</v>
      </c>
    </row>
    <row r="6" spans="1:8">
      <c r="A6" s="4" t="s">
        <v>2024</v>
      </c>
      <c r="C6" s="5" t="n">
        <v>175403000000</v>
      </c>
      <c r="F6" s="5" t="n">
        <v>157423000000</v>
      </c>
      <c r="H6" s="5" t="n">
        <v>134889000000</v>
      </c>
    </row>
    <row r="7" spans="1:8">
      <c r="A7" s="4" t="s">
        <v>2025</v>
      </c>
      <c r="C7" s="5" t="n">
        <v>-7426000000</v>
      </c>
      <c r="F7" s="5" t="n">
        <v>-981000000</v>
      </c>
      <c r="H7" s="5" t="n">
        <v>-3808000000</v>
      </c>
    </row>
    <row r="8" spans="1:8">
      <c r="A8" s="4" t="s">
        <v>2707</v>
      </c>
      <c r="C8" s="5" t="n">
        <v>-134158000000</v>
      </c>
      <c r="D8" s="4" t="s">
        <v>37</v>
      </c>
      <c r="F8" s="5" t="n">
        <v>-99784000000</v>
      </c>
      <c r="G8" s="4" t="s">
        <v>126</v>
      </c>
      <c r="H8" s="5" t="n">
        <v>-92350000000</v>
      </c>
    </row>
    <row r="9" spans="1:8">
      <c r="A9" s="4" t="s">
        <v>2708</v>
      </c>
      <c r="F9" s="5" t="n">
        <v>-237000000</v>
      </c>
      <c r="H9" s="5" t="n">
        <v>1645000000</v>
      </c>
    </row>
    <row r="10" spans="1:8">
      <c r="A10" s="4" t="s">
        <v>2709</v>
      </c>
      <c r="C10" s="5" t="n">
        <v>674000000</v>
      </c>
    </row>
    <row r="11" spans="1:8">
      <c r="A11" s="4" t="s">
        <v>2674</v>
      </c>
      <c r="C11" s="5" t="n">
        <v>0</v>
      </c>
      <c r="F11" s="5" t="n">
        <v>0</v>
      </c>
    </row>
    <row r="12" spans="1:8">
      <c r="A12" s="4" t="s">
        <v>2676</v>
      </c>
      <c r="C12" s="5" t="n">
        <v>47515000000</v>
      </c>
      <c r="H12" s="5" t="n">
        <v>8062000000</v>
      </c>
    </row>
    <row r="13" spans="1:8">
      <c r="A13" s="4" t="s">
        <v>2675</v>
      </c>
      <c r="C13" s="5" t="n">
        <v>-2302000000</v>
      </c>
      <c r="F13" s="5" t="n">
        <v>-20538000000</v>
      </c>
      <c r="H13" s="5" t="n">
        <v>8257000000</v>
      </c>
    </row>
    <row r="14" spans="1:8">
      <c r="A14" s="4" t="s">
        <v>1279</v>
      </c>
      <c r="C14" s="5" t="n">
        <v>-785000000</v>
      </c>
      <c r="F14" s="5" t="n">
        <v>-1023000000</v>
      </c>
      <c r="H14" s="5" t="n">
        <v>7238000000</v>
      </c>
    </row>
    <row r="15" spans="1:8">
      <c r="A15" s="4" t="s">
        <v>1976</v>
      </c>
      <c r="C15" s="5" t="n">
        <v>597520000000</v>
      </c>
      <c r="E15" s="7" t="n">
        <v>536904</v>
      </c>
      <c r="F15" s="5" t="n">
        <v>518599000000</v>
      </c>
      <c r="H15" s="5" t="n">
        <v>483739000000</v>
      </c>
    </row>
    <row r="16" spans="1:8">
      <c r="A16" s="4" t="s">
        <v>2710</v>
      </c>
      <c r="C16" s="5" t="n">
        <v>48292000000</v>
      </c>
      <c r="F16" s="5" t="n">
        <v>51770000000</v>
      </c>
    </row>
    <row r="17" spans="1:8">
      <c r="A17" s="4" t="s">
        <v>2681</v>
      </c>
    </row>
    <row r="18" spans="1:8">
      <c r="A18" s="3" t="s">
        <v>2705</v>
      </c>
    </row>
    <row r="19" spans="1:8">
      <c r="A19" s="4" t="s">
        <v>1970</v>
      </c>
      <c r="C19" s="5" t="n">
        <v>108707000000</v>
      </c>
      <c r="F19" s="5" t="n">
        <v>124803000000</v>
      </c>
      <c r="H19" s="5" t="n">
        <v>103525000000</v>
      </c>
    </row>
    <row r="20" spans="1:8">
      <c r="A20" s="3" t="s">
        <v>2706</v>
      </c>
    </row>
    <row r="21" spans="1:8">
      <c r="A21" s="4" t="s">
        <v>2024</v>
      </c>
      <c r="C21" s="5" t="n">
        <v>0</v>
      </c>
      <c r="F21" s="5" t="n">
        <v>105000000</v>
      </c>
      <c r="H21" s="5" t="n">
        <v>0</v>
      </c>
    </row>
    <row r="22" spans="1:8">
      <c r="A22" s="4" t="s">
        <v>2025</v>
      </c>
      <c r="C22" s="5" t="n">
        <v>0</v>
      </c>
      <c r="F22" s="5" t="n">
        <v>0</v>
      </c>
      <c r="H22" s="5" t="n">
        <v>0</v>
      </c>
    </row>
    <row r="23" spans="1:8">
      <c r="A23" s="4" t="s">
        <v>2707</v>
      </c>
      <c r="C23" s="5" t="n">
        <v>0</v>
      </c>
      <c r="D23" s="4" t="s">
        <v>37</v>
      </c>
      <c r="F23" s="5" t="n">
        <v>0</v>
      </c>
      <c r="G23" s="4" t="s">
        <v>126</v>
      </c>
      <c r="H23" s="5" t="n">
        <v>0</v>
      </c>
    </row>
    <row r="24" spans="1:8">
      <c r="A24" s="4" t="s">
        <v>2708</v>
      </c>
      <c r="F24" s="5" t="n">
        <v>0</v>
      </c>
      <c r="H24" s="5" t="n">
        <v>0</v>
      </c>
    </row>
    <row r="25" spans="1:8">
      <c r="A25" s="4" t="s">
        <v>2709</v>
      </c>
      <c r="C25" s="5" t="n">
        <v>0</v>
      </c>
    </row>
    <row r="26" spans="1:8">
      <c r="A26" s="4" t="s">
        <v>2674</v>
      </c>
      <c r="C26" s="5" t="n">
        <v>0</v>
      </c>
      <c r="F26" s="5" t="n">
        <v>0</v>
      </c>
    </row>
    <row r="27" spans="1:8">
      <c r="A27" s="4" t="s">
        <v>2676</v>
      </c>
      <c r="C27" s="5" t="n">
        <v>46752000000</v>
      </c>
      <c r="H27" s="5" t="n">
        <v>7857000000</v>
      </c>
    </row>
    <row r="28" spans="1:8">
      <c r="A28" s="4" t="s">
        <v>2675</v>
      </c>
      <c r="C28" s="5" t="n">
        <v>-1857000000</v>
      </c>
      <c r="F28" s="5" t="n">
        <v>-16201000000</v>
      </c>
      <c r="H28" s="5" t="n">
        <v>7338000000</v>
      </c>
    </row>
    <row r="29" spans="1:8">
      <c r="A29" s="4" t="s">
        <v>1279</v>
      </c>
      <c r="C29" s="5" t="n">
        <v>0</v>
      </c>
      <c r="F29" s="5" t="n">
        <v>0</v>
      </c>
      <c r="H29" s="5" t="n">
        <v>6083000000</v>
      </c>
    </row>
    <row r="30" spans="1:8">
      <c r="A30" s="4" t="s">
        <v>1976</v>
      </c>
      <c r="C30" s="5" t="n">
        <v>153602000000</v>
      </c>
      <c r="F30" s="5" t="n">
        <v>108707000000</v>
      </c>
      <c r="H30" s="5" t="n">
        <v>124803000000</v>
      </c>
    </row>
    <row r="31" spans="1:8">
      <c r="A31" s="4" t="s">
        <v>2685</v>
      </c>
    </row>
    <row r="32" spans="1:8">
      <c r="A32" s="3" t="s">
        <v>2705</v>
      </c>
    </row>
    <row r="33" spans="1:8">
      <c r="A33" s="4" t="s">
        <v>1970</v>
      </c>
      <c r="C33" s="5" t="n">
        <v>40672000000</v>
      </c>
      <c r="F33" s="5" t="n">
        <v>35477000000</v>
      </c>
      <c r="H33" s="5" t="n">
        <v>38171000000</v>
      </c>
    </row>
    <row r="34" spans="1:8">
      <c r="A34" s="3" t="s">
        <v>2706</v>
      </c>
    </row>
    <row r="35" spans="1:8">
      <c r="A35" s="4" t="s">
        <v>2024</v>
      </c>
      <c r="C35" s="5" t="n">
        <v>6839000000</v>
      </c>
      <c r="F35" s="5" t="n">
        <v>9722000000</v>
      </c>
      <c r="H35" s="5" t="n">
        <v>8708000000</v>
      </c>
    </row>
    <row r="36" spans="1:8">
      <c r="A36" s="4" t="s">
        <v>2025</v>
      </c>
      <c r="C36" s="5" t="n">
        <v>-4359000000</v>
      </c>
      <c r="F36" s="5" t="n">
        <v>0</v>
      </c>
      <c r="H36" s="5" t="n">
        <v>0</v>
      </c>
    </row>
    <row r="37" spans="1:8">
      <c r="A37" s="4" t="s">
        <v>2707</v>
      </c>
      <c r="C37" s="5" t="n">
        <v>-14028000000</v>
      </c>
      <c r="D37" s="4" t="s">
        <v>37</v>
      </c>
      <c r="F37" s="5" t="n">
        <v>-16258000000</v>
      </c>
      <c r="G37" s="4" t="s">
        <v>126</v>
      </c>
      <c r="H37" s="5" t="n">
        <v>-15795000000</v>
      </c>
    </row>
    <row r="38" spans="1:8">
      <c r="A38" s="4" t="s">
        <v>2708</v>
      </c>
      <c r="F38" s="5" t="n">
        <v>0</v>
      </c>
      <c r="H38" s="5" t="n">
        <v>0</v>
      </c>
    </row>
    <row r="39" spans="1:8">
      <c r="A39" s="4" t="s">
        <v>2709</v>
      </c>
      <c r="C39" s="5" t="n">
        <v>0</v>
      </c>
    </row>
    <row r="40" spans="1:8">
      <c r="A40" s="4" t="s">
        <v>2674</v>
      </c>
      <c r="C40" s="5" t="n">
        <v>0</v>
      </c>
      <c r="F40" s="5" t="n">
        <v>7987000000</v>
      </c>
    </row>
    <row r="41" spans="1:8">
      <c r="A41" s="4" t="s">
        <v>2676</v>
      </c>
      <c r="C41" s="5" t="n">
        <v>763000000</v>
      </c>
      <c r="H41" s="5" t="n">
        <v>162000000</v>
      </c>
    </row>
    <row r="42" spans="1:8">
      <c r="A42" s="4" t="s">
        <v>2675</v>
      </c>
      <c r="C42" s="5" t="n">
        <v>-165000000</v>
      </c>
      <c r="F42" s="5" t="n">
        <v>-952000000</v>
      </c>
      <c r="H42" s="5" t="n">
        <v>16000000</v>
      </c>
    </row>
    <row r="43" spans="1:8">
      <c r="A43" s="4" t="s">
        <v>1279</v>
      </c>
      <c r="C43" s="5" t="n">
        <v>5000000</v>
      </c>
      <c r="F43" s="5" t="n">
        <v>4696000000</v>
      </c>
      <c r="H43" s="5" t="n">
        <v>4215000000</v>
      </c>
    </row>
    <row r="44" spans="1:8">
      <c r="A44" s="4" t="s">
        <v>1976</v>
      </c>
      <c r="C44" s="5" t="n">
        <v>29727000000</v>
      </c>
      <c r="F44" s="5" t="n">
        <v>40672000000</v>
      </c>
      <c r="H44" s="5" t="n">
        <v>35477000000</v>
      </c>
    </row>
    <row r="45" spans="1:8">
      <c r="A45" s="4" t="s">
        <v>1319</v>
      </c>
    </row>
    <row r="46" spans="1:8">
      <c r="A46" s="3" t="s">
        <v>2705</v>
      </c>
    </row>
    <row r="47" spans="1:8">
      <c r="A47" s="4" t="s">
        <v>1970</v>
      </c>
      <c r="C47" s="5" t="n">
        <v>539000000</v>
      </c>
      <c r="F47" s="5" t="n">
        <v>313000000</v>
      </c>
      <c r="H47" s="5" t="n">
        <v>344000000</v>
      </c>
    </row>
    <row r="48" spans="1:8">
      <c r="A48" s="3" t="s">
        <v>2706</v>
      </c>
    </row>
    <row r="49" spans="1:8">
      <c r="A49" s="4" t="s">
        <v>2024</v>
      </c>
      <c r="C49" s="5" t="n">
        <v>195000000</v>
      </c>
      <c r="F49" s="5" t="n">
        <v>349000000</v>
      </c>
      <c r="H49" s="5" t="n">
        <v>64000000</v>
      </c>
    </row>
    <row r="50" spans="1:8">
      <c r="A50" s="4" t="s">
        <v>2025</v>
      </c>
      <c r="C50" s="5" t="n">
        <v>0</v>
      </c>
      <c r="F50" s="5" t="n">
        <v>0</v>
      </c>
      <c r="H50" s="5" t="n">
        <v>0</v>
      </c>
    </row>
    <row r="51" spans="1:8">
      <c r="A51" s="4" t="s">
        <v>2707</v>
      </c>
      <c r="C51" s="5" t="n">
        <v>-172000000</v>
      </c>
      <c r="D51" s="4" t="s">
        <v>37</v>
      </c>
      <c r="F51" s="5" t="n">
        <v>-123000000</v>
      </c>
      <c r="G51" s="4" t="s">
        <v>126</v>
      </c>
      <c r="H51" s="5" t="n">
        <v>-95000000</v>
      </c>
    </row>
    <row r="52" spans="1:8">
      <c r="A52" s="4" t="s">
        <v>2708</v>
      </c>
      <c r="F52" s="5" t="n">
        <v>0</v>
      </c>
      <c r="H52" s="5" t="n">
        <v>0</v>
      </c>
    </row>
    <row r="53" spans="1:8">
      <c r="A53" s="4" t="s">
        <v>2709</v>
      </c>
      <c r="C53" s="5" t="n">
        <v>0</v>
      </c>
    </row>
    <row r="54" spans="1:8">
      <c r="A54" s="4" t="s">
        <v>2674</v>
      </c>
      <c r="C54" s="5" t="n">
        <v>0</v>
      </c>
      <c r="F54" s="5" t="n">
        <v>0</v>
      </c>
    </row>
    <row r="55" spans="1:8">
      <c r="A55" s="4" t="s">
        <v>2676</v>
      </c>
      <c r="C55" s="5" t="n">
        <v>0</v>
      </c>
      <c r="H55" s="5" t="n">
        <v>0</v>
      </c>
    </row>
    <row r="56" spans="1:8">
      <c r="A56" s="4" t="s">
        <v>2675</v>
      </c>
      <c r="C56" s="5" t="n">
        <v>0</v>
      </c>
      <c r="F56" s="5" t="n">
        <v>0</v>
      </c>
      <c r="H56" s="5" t="n">
        <v>0</v>
      </c>
    </row>
    <row r="57" spans="1:8">
      <c r="A57" s="4" t="s">
        <v>1279</v>
      </c>
      <c r="C57" s="5" t="n">
        <v>0</v>
      </c>
      <c r="F57" s="5" t="n">
        <v>0</v>
      </c>
      <c r="H57" s="5" t="n">
        <v>0</v>
      </c>
    </row>
    <row r="58" spans="1:8">
      <c r="A58" s="4" t="s">
        <v>1976</v>
      </c>
      <c r="C58" s="5" t="n">
        <v>562000000</v>
      </c>
      <c r="F58" s="5" t="n">
        <v>539000000</v>
      </c>
      <c r="H58" s="5" t="n">
        <v>313000000</v>
      </c>
    </row>
    <row r="59" spans="1:8">
      <c r="A59" s="4" t="s">
        <v>2711</v>
      </c>
    </row>
    <row r="60" spans="1:8">
      <c r="A60" s="3" t="s">
        <v>2705</v>
      </c>
    </row>
    <row r="61" spans="1:8">
      <c r="A61" s="4" t="s">
        <v>1970</v>
      </c>
      <c r="B61" s="4" t="s">
        <v>964</v>
      </c>
      <c r="F61" s="5" t="n">
        <v>138696000000</v>
      </c>
      <c r="H61" s="5" t="n">
        <v>51357000000</v>
      </c>
    </row>
    <row r="62" spans="1:8">
      <c r="A62" s="3" t="s">
        <v>2706</v>
      </c>
    </row>
    <row r="63" spans="1:8">
      <c r="A63" s="4" t="s">
        <v>2024</v>
      </c>
      <c r="B63" s="4" t="s">
        <v>964</v>
      </c>
      <c r="H63" s="5" t="n">
        <v>92969000000</v>
      </c>
    </row>
    <row r="64" spans="1:8">
      <c r="A64" s="4" t="s">
        <v>2025</v>
      </c>
      <c r="B64" s="4" t="s">
        <v>964</v>
      </c>
      <c r="H64" s="5" t="n">
        <v>0</v>
      </c>
    </row>
    <row r="65" spans="1:8">
      <c r="A65" s="4" t="s">
        <v>2707</v>
      </c>
      <c r="B65" s="4" t="s">
        <v>964</v>
      </c>
      <c r="H65" s="5" t="n">
        <v>-18657000000</v>
      </c>
    </row>
    <row r="66" spans="1:8">
      <c r="A66" s="4" t="s">
        <v>2708</v>
      </c>
      <c r="B66" s="4" t="s">
        <v>964</v>
      </c>
      <c r="H66" s="5" t="n">
        <v>0</v>
      </c>
    </row>
    <row r="67" spans="1:8">
      <c r="A67" s="4" t="s">
        <v>2676</v>
      </c>
      <c r="B67" s="4" t="s">
        <v>964</v>
      </c>
      <c r="H67" s="5" t="n">
        <v>0</v>
      </c>
    </row>
    <row r="68" spans="1:8">
      <c r="A68" s="4" t="s">
        <v>2675</v>
      </c>
      <c r="B68" s="4" t="s">
        <v>964</v>
      </c>
      <c r="H68" s="5" t="n">
        <v>0</v>
      </c>
    </row>
    <row r="69" spans="1:8">
      <c r="A69" s="4" t="s">
        <v>1279</v>
      </c>
      <c r="B69" s="4" t="s">
        <v>964</v>
      </c>
      <c r="H69" s="5" t="n">
        <v>13027000000</v>
      </c>
    </row>
    <row r="70" spans="1:8">
      <c r="A70" s="4" t="s">
        <v>1976</v>
      </c>
      <c r="B70" s="4" t="s">
        <v>964</v>
      </c>
      <c r="H70" s="5" t="n">
        <v>138696000000</v>
      </c>
    </row>
    <row r="71" spans="1:8">
      <c r="A71" s="4" t="s">
        <v>1323</v>
      </c>
    </row>
    <row r="72" spans="1:8">
      <c r="A72" s="3" t="s">
        <v>2705</v>
      </c>
    </row>
    <row r="73" spans="1:8">
      <c r="A73" s="4" t="s">
        <v>1970</v>
      </c>
      <c r="C73" s="5" t="n">
        <v>77241000000</v>
      </c>
      <c r="F73" s="5" t="n">
        <v>70697000000</v>
      </c>
    </row>
    <row r="74" spans="1:8">
      <c r="A74" s="3" t="s">
        <v>2706</v>
      </c>
    </row>
    <row r="75" spans="1:8">
      <c r="A75" s="4" t="s">
        <v>2024</v>
      </c>
      <c r="C75" s="5" t="n">
        <v>20935000000</v>
      </c>
      <c r="F75" s="5" t="n">
        <v>29133000000</v>
      </c>
    </row>
    <row r="76" spans="1:8">
      <c r="A76" s="4" t="s">
        <v>2025</v>
      </c>
      <c r="C76" s="5" t="n">
        <v>0</v>
      </c>
      <c r="F76" s="5" t="n">
        <v>0</v>
      </c>
    </row>
    <row r="77" spans="1:8">
      <c r="A77" s="4" t="s">
        <v>2707</v>
      </c>
      <c r="C77" s="5" t="n">
        <v>-46045000000</v>
      </c>
      <c r="D77" s="4" t="s">
        <v>37</v>
      </c>
      <c r="F77" s="5" t="n">
        <v>-22534000000</v>
      </c>
      <c r="G77" s="4" t="s">
        <v>126</v>
      </c>
    </row>
    <row r="78" spans="1:8">
      <c r="A78" s="4" t="s">
        <v>2708</v>
      </c>
      <c r="F78" s="5" t="n">
        <v>0</v>
      </c>
    </row>
    <row r="79" spans="1:8">
      <c r="A79" s="4" t="s">
        <v>2709</v>
      </c>
      <c r="C79" s="5" t="n">
        <v>0</v>
      </c>
    </row>
    <row r="80" spans="1:8">
      <c r="A80" s="4" t="s">
        <v>2674</v>
      </c>
      <c r="C80" s="5" t="n">
        <v>188189000000</v>
      </c>
      <c r="F80" s="5" t="n">
        <v>0</v>
      </c>
    </row>
    <row r="81" spans="1:8">
      <c r="A81" s="4" t="s">
        <v>2676</v>
      </c>
      <c r="C81" s="5" t="n">
        <v>0</v>
      </c>
    </row>
    <row r="82" spans="1:8">
      <c r="A82" s="4" t="s">
        <v>2675</v>
      </c>
      <c r="C82" s="5" t="n">
        <v>0</v>
      </c>
      <c r="F82" s="5" t="n">
        <v>36000000</v>
      </c>
    </row>
    <row r="83" spans="1:8">
      <c r="A83" s="4" t="s">
        <v>1279</v>
      </c>
      <c r="C83" s="5" t="n">
        <v>0</v>
      </c>
      <c r="F83" s="5" t="n">
        <v>-91000000</v>
      </c>
    </row>
    <row r="84" spans="1:8">
      <c r="A84" s="4" t="s">
        <v>1976</v>
      </c>
      <c r="C84" s="5" t="n">
        <v>240320000000</v>
      </c>
      <c r="F84" s="5" t="n">
        <v>77241000000</v>
      </c>
      <c r="H84" s="5" t="n">
        <v>70697000000</v>
      </c>
    </row>
    <row r="85" spans="1:8">
      <c r="A85" s="4" t="s">
        <v>1279</v>
      </c>
    </row>
    <row r="86" spans="1:8">
      <c r="A86" s="3" t="s">
        <v>2705</v>
      </c>
    </row>
    <row r="87" spans="1:8">
      <c r="A87" s="4" t="s">
        <v>1970</v>
      </c>
      <c r="C87" s="5" t="n">
        <v>117546000000</v>
      </c>
      <c r="F87" s="5" t="n">
        <v>164364000000</v>
      </c>
      <c r="H87" s="5" t="n">
        <v>201769000000</v>
      </c>
    </row>
    <row r="88" spans="1:8">
      <c r="A88" s="3" t="s">
        <v>2706</v>
      </c>
    </row>
    <row r="89" spans="1:8">
      <c r="A89" s="4" t="s">
        <v>2024</v>
      </c>
      <c r="C89" s="5" t="n">
        <v>45205000000</v>
      </c>
      <c r="F89" s="5" t="n">
        <v>22531000000</v>
      </c>
      <c r="H89" s="5" t="n">
        <v>30842000000</v>
      </c>
    </row>
    <row r="90" spans="1:8">
      <c r="A90" s="4" t="s">
        <v>2025</v>
      </c>
      <c r="C90" s="5" t="n">
        <v>-196000000</v>
      </c>
      <c r="F90" s="5" t="n">
        <v>-37000000</v>
      </c>
      <c r="H90" s="5" t="n">
        <v>-23000000</v>
      </c>
    </row>
    <row r="91" spans="1:8">
      <c r="A91" s="4" t="s">
        <v>2707</v>
      </c>
      <c r="C91" s="5" t="n">
        <v>-73913000000</v>
      </c>
      <c r="D91" s="4" t="s">
        <v>37</v>
      </c>
      <c r="F91" s="5" t="n">
        <v>-60869000000</v>
      </c>
      <c r="G91" s="4" t="s">
        <v>126</v>
      </c>
      <c r="H91" s="5" t="n">
        <v>-57803000000</v>
      </c>
    </row>
    <row r="92" spans="1:8">
      <c r="A92" s="4" t="s">
        <v>2708</v>
      </c>
      <c r="F92" s="5" t="n">
        <v>-78000000</v>
      </c>
      <c r="H92" s="5" t="n">
        <v>3230000000</v>
      </c>
    </row>
    <row r="93" spans="1:8">
      <c r="A93" s="4" t="s">
        <v>2709</v>
      </c>
      <c r="C93" s="5" t="n">
        <v>0</v>
      </c>
    </row>
    <row r="94" spans="1:8">
      <c r="A94" s="4" t="s">
        <v>2674</v>
      </c>
      <c r="C94" s="5" t="n">
        <v>51672000000</v>
      </c>
      <c r="F94" s="5" t="n">
        <v>0</v>
      </c>
    </row>
    <row r="95" spans="1:8">
      <c r="A95" s="4" t="s">
        <v>2676</v>
      </c>
      <c r="C95" s="5" t="n">
        <v>0</v>
      </c>
      <c r="H95" s="5" t="n">
        <v>0</v>
      </c>
    </row>
    <row r="96" spans="1:8">
      <c r="A96" s="4" t="s">
        <v>2675</v>
      </c>
      <c r="C96" s="5" t="n">
        <v>-227000000</v>
      </c>
      <c r="F96" s="5" t="n">
        <v>-2742000000</v>
      </c>
      <c r="H96" s="5" t="n">
        <v>853000000</v>
      </c>
    </row>
    <row r="97" spans="1:8">
      <c r="A97" s="4" t="s">
        <v>1279</v>
      </c>
      <c r="C97" s="5" t="n">
        <v>-790000000</v>
      </c>
      <c r="F97" s="5" t="n">
        <v>-5623000000</v>
      </c>
      <c r="H97" s="5" t="n">
        <v>-14504000000</v>
      </c>
    </row>
    <row r="98" spans="1:8">
      <c r="A98" s="4" t="s">
        <v>1976</v>
      </c>
      <c r="C98" s="5" t="n">
        <v>139297000000</v>
      </c>
      <c r="F98" s="5" t="n">
        <v>117546000000</v>
      </c>
      <c r="H98" s="5" t="n">
        <v>164364000000</v>
      </c>
    </row>
    <row r="99" spans="1:8">
      <c r="A99" s="4" t="s">
        <v>2698</v>
      </c>
    </row>
    <row r="100" spans="1:8">
      <c r="A100" s="3" t="s">
        <v>2705</v>
      </c>
    </row>
    <row r="101" spans="1:8">
      <c r="A101" s="4" t="s">
        <v>1970</v>
      </c>
      <c r="C101" s="5" t="n">
        <v>20685000000</v>
      </c>
      <c r="F101" s="5" t="n">
        <v>20086000000</v>
      </c>
      <c r="H101" s="5" t="n">
        <v>24640000000</v>
      </c>
    </row>
    <row r="102" spans="1:8">
      <c r="A102" s="3" t="s">
        <v>2706</v>
      </c>
    </row>
    <row r="103" spans="1:8">
      <c r="A103" s="4" t="s">
        <v>2024</v>
      </c>
      <c r="C103" s="5" t="n">
        <v>5162000000</v>
      </c>
      <c r="F103" s="5" t="n">
        <v>1867000000</v>
      </c>
      <c r="H103" s="5" t="n">
        <v>2306000000</v>
      </c>
    </row>
    <row r="104" spans="1:8">
      <c r="A104" s="4" t="s">
        <v>2025</v>
      </c>
      <c r="C104" s="5" t="n">
        <v>-2871000000</v>
      </c>
      <c r="F104" s="5" t="n">
        <v>-944000000</v>
      </c>
      <c r="H104" s="5" t="n">
        <v>-3785000000</v>
      </c>
    </row>
    <row r="105" spans="1:8">
      <c r="A105" s="4" t="s">
        <v>2707</v>
      </c>
      <c r="C105" s="5" t="n">
        <v>0</v>
      </c>
      <c r="D105" s="4" t="s">
        <v>37</v>
      </c>
      <c r="F105" s="5" t="n">
        <v>0</v>
      </c>
      <c r="G105" s="4" t="s">
        <v>126</v>
      </c>
      <c r="H105" s="5" t="n">
        <v>0</v>
      </c>
    </row>
    <row r="106" spans="1:8">
      <c r="A106" s="4" t="s">
        <v>2708</v>
      </c>
      <c r="F106" s="5" t="n">
        <v>-159000000</v>
      </c>
      <c r="H106" s="5" t="n">
        <v>-1585000000</v>
      </c>
    </row>
    <row r="107" spans="1:8">
      <c r="A107" s="4" t="s">
        <v>2709</v>
      </c>
      <c r="C107" s="5" t="n">
        <v>674000000</v>
      </c>
    </row>
    <row r="108" spans="1:8">
      <c r="A108" s="4" t="s">
        <v>2674</v>
      </c>
      <c r="C108" s="5" t="n">
        <v>0</v>
      </c>
      <c r="F108" s="5" t="n">
        <v>0</v>
      </c>
    </row>
    <row r="109" spans="1:8">
      <c r="A109" s="4" t="s">
        <v>2676</v>
      </c>
      <c r="C109" s="5" t="n">
        <v>0</v>
      </c>
      <c r="H109" s="5" t="n">
        <v>43000000</v>
      </c>
    </row>
    <row r="110" spans="1:8">
      <c r="A110" s="4" t="s">
        <v>2675</v>
      </c>
      <c r="C110" s="5" t="n">
        <v>-53000000</v>
      </c>
      <c r="F110" s="5" t="n">
        <v>-160000000</v>
      </c>
      <c r="H110" s="5" t="n">
        <v>50000000</v>
      </c>
    </row>
    <row r="111" spans="1:8">
      <c r="A111" s="4" t="s">
        <v>1279</v>
      </c>
      <c r="C111" s="5" t="n">
        <v>0</v>
      </c>
      <c r="F111" s="5" t="n">
        <v>-5000000</v>
      </c>
      <c r="H111" s="5" t="n">
        <v>-1583000000</v>
      </c>
    </row>
    <row r="112" spans="1:8">
      <c r="A112" s="4" t="s">
        <v>1976</v>
      </c>
      <c r="C112" s="5" t="n">
        <v>23597000000</v>
      </c>
      <c r="F112" s="5" t="n">
        <v>20685000000</v>
      </c>
      <c r="H112" s="5" t="n">
        <v>20086000000</v>
      </c>
    </row>
    <row r="113" spans="1:8">
      <c r="A113" s="4" t="s">
        <v>2665</v>
      </c>
    </row>
    <row r="114" spans="1:8">
      <c r="A114" s="3" t="s">
        <v>2705</v>
      </c>
    </row>
    <row r="115" spans="1:8">
      <c r="A115" s="4" t="s">
        <v>1970</v>
      </c>
      <c r="C115" s="5" t="n">
        <v>153209000000</v>
      </c>
      <c r="F115" s="5" t="n">
        <v>67999000000</v>
      </c>
    </row>
    <row r="116" spans="1:8">
      <c r="A116" s="3" t="s">
        <v>2706</v>
      </c>
    </row>
    <row r="117" spans="1:8">
      <c r="A117" s="4" t="s">
        <v>2024</v>
      </c>
      <c r="C117" s="5" t="n">
        <v>97067000000</v>
      </c>
      <c r="F117" s="5" t="n">
        <v>93716000000</v>
      </c>
      <c r="H117" s="5" t="n">
        <v>0</v>
      </c>
    </row>
    <row r="118" spans="1:8">
      <c r="A118" s="4" t="s">
        <v>2025</v>
      </c>
      <c r="C118" s="5" t="n">
        <v>0</v>
      </c>
      <c r="F118" s="5" t="n">
        <v>0</v>
      </c>
      <c r="H118" s="5" t="n">
        <v>0</v>
      </c>
    </row>
    <row r="119" spans="1:8">
      <c r="A119" s="4" t="s">
        <v>2707</v>
      </c>
      <c r="C119" s="5" t="n">
        <v>0</v>
      </c>
      <c r="D119" s="4" t="s">
        <v>37</v>
      </c>
      <c r="F119" s="5" t="n">
        <v>0</v>
      </c>
      <c r="G119" s="4" t="s">
        <v>126</v>
      </c>
      <c r="H119" s="5" t="n">
        <v>0</v>
      </c>
    </row>
    <row r="120" spans="1:8">
      <c r="A120" s="4" t="s">
        <v>2708</v>
      </c>
      <c r="F120" s="5" t="n">
        <v>0</v>
      </c>
      <c r="H120" s="5" t="n">
        <v>0</v>
      </c>
    </row>
    <row r="121" spans="1:8">
      <c r="A121" s="4" t="s">
        <v>2709</v>
      </c>
      <c r="C121" s="5" t="n">
        <v>0</v>
      </c>
    </row>
    <row r="122" spans="1:8">
      <c r="A122" s="4" t="s">
        <v>2674</v>
      </c>
      <c r="C122" s="5" t="n">
        <v>-239861000000</v>
      </c>
      <c r="F122" s="5" t="n">
        <v>-7987000000</v>
      </c>
    </row>
    <row r="123" spans="1:8">
      <c r="A123" s="4" t="s">
        <v>2676</v>
      </c>
      <c r="C123" s="5" t="n">
        <v>0</v>
      </c>
      <c r="H123" s="5" t="n">
        <v>0</v>
      </c>
    </row>
    <row r="124" spans="1:8">
      <c r="A124" s="4" t="s">
        <v>2675</v>
      </c>
      <c r="C124" s="5" t="n">
        <v>0</v>
      </c>
      <c r="F124" s="5" t="n">
        <v>-519000000</v>
      </c>
      <c r="H124" s="5" t="n">
        <v>0</v>
      </c>
    </row>
    <row r="125" spans="1:8">
      <c r="A125" s="4" t="s">
        <v>1279</v>
      </c>
      <c r="C125" s="5" t="n">
        <v>0</v>
      </c>
      <c r="F125" s="5" t="n">
        <v>0</v>
      </c>
      <c r="H125" s="5" t="n">
        <v>0</v>
      </c>
    </row>
    <row r="126" spans="1:8">
      <c r="A126" s="4" t="s">
        <v>1976</v>
      </c>
      <c r="C126" s="6" t="n">
        <v>10415000000</v>
      </c>
      <c r="F126" s="6" t="n">
        <v>153209000000</v>
      </c>
      <c r="H126" s="6" t="n">
        <v>67999000000</v>
      </c>
    </row>
    <row r="127" spans="1:8"/>
    <row r="128" spans="1:8">
      <c r="A128" s="4" t="s">
        <v>37</v>
      </c>
      <c r="B128" s="4" t="s">
        <v>2712</v>
      </c>
    </row>
    <row r="129" spans="1:8">
      <c r="A129" s="4" t="s">
        <v>126</v>
      </c>
      <c r="B129" s="4" t="s">
        <v>2713</v>
      </c>
    </row>
    <row r="130" spans="1:8">
      <c r="A130" s="4" t="s">
        <v>964</v>
      </c>
      <c r="B130" s="4" t="s">
        <v>2714</v>
      </c>
    </row>
  </sheetData>
  <mergeCells count="8">
    <mergeCell ref="A1:B2"/>
    <mergeCell ref="C1:H1"/>
    <mergeCell ref="C2:D2"/>
    <mergeCell ref="F2:G2"/>
    <mergeCell ref="A127:G127"/>
    <mergeCell ref="B128:G128"/>
    <mergeCell ref="B129:G129"/>
    <mergeCell ref="B130:G130"/>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715</v>
      </c>
      <c r="B1" s="2" t="s">
        <v>1</v>
      </c>
    </row>
    <row r="2" spans="1:3">
      <c r="B2" s="2" t="s">
        <v>272</v>
      </c>
      <c r="C2" s="2" t="s">
        <v>896</v>
      </c>
    </row>
    <row r="3" spans="1:3">
      <c r="A3" s="3" t="s">
        <v>2716</v>
      </c>
    </row>
    <row r="4" spans="1:3">
      <c r="A4" s="4" t="s">
        <v>2717</v>
      </c>
      <c r="B4" s="4" t="s">
        <v>2718</v>
      </c>
      <c r="C4" s="4" t="s">
        <v>2718</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2719</v>
      </c>
      <c r="C1" s="2" t="s">
        <v>31</v>
      </c>
      <c r="D1" s="2" t="s">
        <v>32</v>
      </c>
      <c r="E1" s="2" t="s">
        <v>33</v>
      </c>
    </row>
    <row r="2" spans="1:5">
      <c r="A2" s="3" t="s">
        <v>2720</v>
      </c>
    </row>
    <row r="3" spans="1:5">
      <c r="A3" s="4" t="s">
        <v>1367</v>
      </c>
      <c r="C3" s="6" t="n">
        <v>17912000000</v>
      </c>
      <c r="D3" s="7" t="n">
        <v>16095</v>
      </c>
      <c r="E3" s="6" t="n">
        <v>48624000000</v>
      </c>
    </row>
    <row r="4" spans="1:5">
      <c r="A4" s="4" t="s">
        <v>45</v>
      </c>
    </row>
    <row r="5" spans="1:5">
      <c r="A5" s="3" t="s">
        <v>2720</v>
      </c>
    </row>
    <row r="6" spans="1:5">
      <c r="A6" s="4" t="s">
        <v>1367</v>
      </c>
      <c r="C6" s="5" t="n">
        <v>0</v>
      </c>
      <c r="E6" s="5" t="n">
        <v>46217000000</v>
      </c>
    </row>
    <row r="7" spans="1:5">
      <c r="A7" s="4" t="s">
        <v>2721</v>
      </c>
    </row>
    <row r="8" spans="1:5">
      <c r="A8" s="3" t="s">
        <v>2720</v>
      </c>
    </row>
    <row r="9" spans="1:5">
      <c r="A9" s="4" t="s">
        <v>1367</v>
      </c>
      <c r="B9" s="4" t="s">
        <v>37</v>
      </c>
      <c r="C9" s="6" t="n">
        <v>17912000000</v>
      </c>
      <c r="E9" s="6" t="n">
        <v>2407000000</v>
      </c>
    </row>
    <row r="10" spans="1:5"/>
    <row r="11" spans="1:5">
      <c r="A11" s="4" t="s">
        <v>37</v>
      </c>
      <c r="B11" s="4" t="s">
        <v>2722</v>
      </c>
    </row>
  </sheetData>
  <mergeCells count="3">
    <mergeCell ref="A1:B1"/>
    <mergeCell ref="A10:D10"/>
    <mergeCell ref="B11:D1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55"/>
  </cols>
  <sheetData>
    <row r="1" spans="1:4">
      <c r="A1" s="1" t="s">
        <v>2723</v>
      </c>
      <c r="C1" s="2" t="s">
        <v>1</v>
      </c>
    </row>
    <row r="2" spans="1:4">
      <c r="C2" s="2" t="s">
        <v>272</v>
      </c>
      <c r="D2" s="2" t="s">
        <v>896</v>
      </c>
    </row>
    <row r="3" spans="1:4">
      <c r="A3" s="3" t="s">
        <v>2724</v>
      </c>
    </row>
    <row r="4" spans="1:4">
      <c r="A4" s="4" t="s">
        <v>2725</v>
      </c>
      <c r="C4" s="6" t="n">
        <v>9588125</v>
      </c>
      <c r="D4" s="6" t="n">
        <v>9725617</v>
      </c>
    </row>
    <row r="5" spans="1:4">
      <c r="A5" s="4" t="s">
        <v>2726</v>
      </c>
    </row>
    <row r="6" spans="1:4">
      <c r="A6" s="3" t="s">
        <v>2724</v>
      </c>
    </row>
    <row r="7" spans="1:4">
      <c r="A7" s="4" t="s">
        <v>2725</v>
      </c>
      <c r="C7" s="6" t="n">
        <v>1500</v>
      </c>
    </row>
    <row r="8" spans="1:4">
      <c r="A8" s="4" t="s">
        <v>2727</v>
      </c>
      <c r="C8" s="4" t="s">
        <v>2728</v>
      </c>
    </row>
    <row r="9" spans="1:4">
      <c r="A9" s="4" t="s">
        <v>2729</v>
      </c>
      <c r="C9" s="4" t="s">
        <v>2730</v>
      </c>
    </row>
    <row r="10" spans="1:4">
      <c r="A10" s="4" t="s">
        <v>2050</v>
      </c>
    </row>
    <row r="11" spans="1:4">
      <c r="A11" s="3" t="s">
        <v>2724</v>
      </c>
    </row>
    <row r="12" spans="1:4">
      <c r="A12" s="4" t="s">
        <v>2725</v>
      </c>
      <c r="C12" s="6" t="n">
        <v>38112</v>
      </c>
    </row>
    <row r="13" spans="1:4">
      <c r="A13" s="4" t="s">
        <v>2727</v>
      </c>
      <c r="C13" s="4" t="s">
        <v>2731</v>
      </c>
    </row>
    <row r="14" spans="1:4">
      <c r="A14" s="4" t="s">
        <v>2729</v>
      </c>
      <c r="C14" s="4" t="s">
        <v>2732</v>
      </c>
    </row>
    <row r="15" spans="1:4">
      <c r="A15" s="4" t="s">
        <v>2057</v>
      </c>
    </row>
    <row r="16" spans="1:4">
      <c r="A16" s="3" t="s">
        <v>2724</v>
      </c>
    </row>
    <row r="17" spans="1:4">
      <c r="A17" s="4" t="s">
        <v>2725</v>
      </c>
      <c r="C17" s="6" t="n">
        <v>202156</v>
      </c>
    </row>
    <row r="18" spans="1:4">
      <c r="A18" s="4" t="s">
        <v>2727</v>
      </c>
      <c r="C18" s="4" t="s">
        <v>2733</v>
      </c>
    </row>
    <row r="19" spans="1:4">
      <c r="A19" s="4" t="s">
        <v>2729</v>
      </c>
      <c r="C19" s="4" t="s">
        <v>2734</v>
      </c>
    </row>
    <row r="20" spans="1:4">
      <c r="A20" s="4" t="s">
        <v>2735</v>
      </c>
    </row>
    <row r="21" spans="1:4">
      <c r="A21" s="3" t="s">
        <v>2724</v>
      </c>
    </row>
    <row r="22" spans="1:4">
      <c r="A22" s="4" t="s">
        <v>2725</v>
      </c>
      <c r="C22" s="6" t="n">
        <v>2919042</v>
      </c>
    </row>
    <row r="23" spans="1:4">
      <c r="A23" s="4" t="s">
        <v>2727</v>
      </c>
      <c r="C23" s="4" t="s">
        <v>2075</v>
      </c>
    </row>
    <row r="24" spans="1:4">
      <c r="A24" s="4" t="s">
        <v>2729</v>
      </c>
      <c r="C24" s="4" t="s">
        <v>2736</v>
      </c>
    </row>
    <row r="25" spans="1:4">
      <c r="A25" s="4" t="s">
        <v>2735</v>
      </c>
    </row>
    <row r="26" spans="1:4">
      <c r="A26" s="3" t="s">
        <v>2724</v>
      </c>
    </row>
    <row r="27" spans="1:4">
      <c r="A27" s="4" t="s">
        <v>2725</v>
      </c>
      <c r="C27" s="6" t="n">
        <v>33588</v>
      </c>
    </row>
    <row r="28" spans="1:4">
      <c r="A28" s="4" t="s">
        <v>2727</v>
      </c>
      <c r="C28" s="4" t="s">
        <v>2737</v>
      </c>
    </row>
    <row r="29" spans="1:4">
      <c r="A29" s="4" t="s">
        <v>2729</v>
      </c>
      <c r="B29" s="4" t="s">
        <v>37</v>
      </c>
      <c r="C29" s="4" t="s">
        <v>2738</v>
      </c>
    </row>
    <row r="30" spans="1:4">
      <c r="A30" s="4" t="s">
        <v>2739</v>
      </c>
    </row>
    <row r="31" spans="1:4">
      <c r="A31" s="3" t="s">
        <v>2724</v>
      </c>
    </row>
    <row r="32" spans="1:4">
      <c r="A32" s="4" t="s">
        <v>2725</v>
      </c>
      <c r="C32" s="6" t="n">
        <v>5552</v>
      </c>
    </row>
    <row r="33" spans="1:4">
      <c r="A33" s="4" t="s">
        <v>2727</v>
      </c>
      <c r="C33" s="4" t="s">
        <v>2740</v>
      </c>
    </row>
    <row r="34" spans="1:4">
      <c r="A34" s="4" t="s">
        <v>2729</v>
      </c>
      <c r="B34" s="4" t="s">
        <v>37</v>
      </c>
      <c r="C34" s="4" t="s">
        <v>2738</v>
      </c>
    </row>
    <row r="35" spans="1:4">
      <c r="A35" s="4" t="s">
        <v>2741</v>
      </c>
    </row>
    <row r="36" spans="1:4">
      <c r="A36" s="3" t="s">
        <v>2724</v>
      </c>
    </row>
    <row r="37" spans="1:4">
      <c r="A37" s="4" t="s">
        <v>2725</v>
      </c>
      <c r="C37" s="6" t="n">
        <v>6382188</v>
      </c>
    </row>
    <row r="38" spans="1:4">
      <c r="A38" s="4" t="s">
        <v>2727</v>
      </c>
      <c r="C38" s="4" t="s">
        <v>2075</v>
      </c>
    </row>
    <row r="39" spans="1:4">
      <c r="A39" s="4" t="s">
        <v>2729</v>
      </c>
      <c r="C39" s="4" t="s">
        <v>2736</v>
      </c>
    </row>
    <row r="40" spans="1:4">
      <c r="A40" s="4" t="s">
        <v>2726</v>
      </c>
    </row>
    <row r="41" spans="1:4">
      <c r="A41" s="3" t="s">
        <v>2724</v>
      </c>
    </row>
    <row r="42" spans="1:4">
      <c r="A42" s="4" t="s">
        <v>2725</v>
      </c>
      <c r="D42" s="6" t="n">
        <v>6629</v>
      </c>
    </row>
    <row r="43" spans="1:4">
      <c r="A43" s="4" t="s">
        <v>2727</v>
      </c>
      <c r="D43" s="4" t="s">
        <v>2742</v>
      </c>
    </row>
    <row r="44" spans="1:4">
      <c r="A44" s="4" t="s">
        <v>2729</v>
      </c>
      <c r="D44" s="4" t="s">
        <v>2743</v>
      </c>
    </row>
    <row r="45" spans="1:4">
      <c r="A45" s="4" t="s">
        <v>2050</v>
      </c>
    </row>
    <row r="46" spans="1:4">
      <c r="A46" s="3" t="s">
        <v>2724</v>
      </c>
    </row>
    <row r="47" spans="1:4">
      <c r="A47" s="4" t="s">
        <v>2725</v>
      </c>
      <c r="D47" s="6" t="n">
        <v>10809</v>
      </c>
    </row>
    <row r="48" spans="1:4">
      <c r="A48" s="4" t="s">
        <v>2727</v>
      </c>
      <c r="D48" s="4" t="s">
        <v>2731</v>
      </c>
    </row>
    <row r="49" spans="1:4">
      <c r="A49" s="4" t="s">
        <v>2729</v>
      </c>
      <c r="D49" s="4" t="s">
        <v>2732</v>
      </c>
    </row>
    <row r="50" spans="1:4">
      <c r="A50" s="4" t="s">
        <v>2057</v>
      </c>
    </row>
    <row r="51" spans="1:4">
      <c r="A51" s="3" t="s">
        <v>2724</v>
      </c>
    </row>
    <row r="52" spans="1:4">
      <c r="A52" s="4" t="s">
        <v>2725</v>
      </c>
      <c r="D52" s="6" t="n">
        <v>9136</v>
      </c>
    </row>
    <row r="53" spans="1:4">
      <c r="A53" s="4" t="s">
        <v>2727</v>
      </c>
      <c r="D53" s="4" t="s">
        <v>2733</v>
      </c>
    </row>
    <row r="54" spans="1:4">
      <c r="A54" s="4" t="s">
        <v>2729</v>
      </c>
      <c r="D54" s="4" t="s">
        <v>2734</v>
      </c>
    </row>
    <row r="55" spans="1:4">
      <c r="A55" s="4" t="s">
        <v>2741</v>
      </c>
    </row>
    <row r="56" spans="1:4">
      <c r="A56" s="3" t="s">
        <v>2724</v>
      </c>
    </row>
    <row r="57" spans="1:4">
      <c r="A57" s="4" t="s">
        <v>2725</v>
      </c>
      <c r="D57" s="6" t="n">
        <v>501523</v>
      </c>
    </row>
    <row r="58" spans="1:4">
      <c r="A58" s="4" t="s">
        <v>2727</v>
      </c>
      <c r="D58" s="4" t="s">
        <v>2744</v>
      </c>
    </row>
    <row r="59" spans="1:4">
      <c r="A59" s="4" t="s">
        <v>2729</v>
      </c>
      <c r="D59" s="4" t="s">
        <v>2745</v>
      </c>
    </row>
    <row r="60" spans="1:4">
      <c r="A60" s="4" t="s">
        <v>2746</v>
      </c>
    </row>
    <row r="61" spans="1:4">
      <c r="A61" s="3" t="s">
        <v>2724</v>
      </c>
    </row>
    <row r="62" spans="1:4">
      <c r="A62" s="4" t="s">
        <v>2725</v>
      </c>
      <c r="D62" s="6" t="n">
        <v>9998</v>
      </c>
    </row>
    <row r="63" spans="1:4">
      <c r="A63" s="4" t="s">
        <v>2727</v>
      </c>
      <c r="D63" s="4" t="s">
        <v>2747</v>
      </c>
    </row>
    <row r="64" spans="1:4">
      <c r="A64" s="4" t="s">
        <v>2729</v>
      </c>
      <c r="B64" s="4" t="s">
        <v>37</v>
      </c>
      <c r="D64" s="4" t="s">
        <v>2748</v>
      </c>
    </row>
    <row r="65" spans="1:4">
      <c r="A65" s="4" t="s">
        <v>2749</v>
      </c>
    </row>
    <row r="66" spans="1:4">
      <c r="A66" s="3" t="s">
        <v>2724</v>
      </c>
    </row>
    <row r="67" spans="1:4">
      <c r="A67" s="4" t="s">
        <v>2725</v>
      </c>
      <c r="D67" s="6" t="n">
        <v>1570608</v>
      </c>
    </row>
    <row r="68" spans="1:4">
      <c r="A68" s="4" t="s">
        <v>2727</v>
      </c>
      <c r="D68" s="4" t="s">
        <v>2075</v>
      </c>
    </row>
    <row r="69" spans="1:4">
      <c r="A69" s="4" t="s">
        <v>2729</v>
      </c>
      <c r="D69" s="4" t="s">
        <v>2736</v>
      </c>
    </row>
    <row r="70" spans="1:4">
      <c r="A70" s="4" t="s">
        <v>2739</v>
      </c>
    </row>
    <row r="71" spans="1:4">
      <c r="A71" s="3" t="s">
        <v>2724</v>
      </c>
    </row>
    <row r="72" spans="1:4">
      <c r="A72" s="4" t="s">
        <v>2725</v>
      </c>
      <c r="D72" s="6" t="n">
        <v>5436</v>
      </c>
    </row>
    <row r="73" spans="1:4">
      <c r="A73" s="4" t="s">
        <v>2727</v>
      </c>
      <c r="D73" s="4" t="s">
        <v>2740</v>
      </c>
    </row>
    <row r="74" spans="1:4">
      <c r="A74" s="4" t="s">
        <v>2729</v>
      </c>
      <c r="B74" s="4" t="s">
        <v>37</v>
      </c>
      <c r="D74" s="4" t="s">
        <v>2738</v>
      </c>
    </row>
    <row r="75" spans="1:4">
      <c r="A75" s="4" t="s">
        <v>2741</v>
      </c>
    </row>
    <row r="76" spans="1:4">
      <c r="A76" s="3" t="s">
        <v>2724</v>
      </c>
    </row>
    <row r="77" spans="1:4">
      <c r="A77" s="4" t="s">
        <v>2725</v>
      </c>
      <c r="D77" s="6" t="n">
        <v>7605292</v>
      </c>
    </row>
    <row r="78" spans="1:4">
      <c r="A78" s="4" t="s">
        <v>2727</v>
      </c>
      <c r="D78" s="4" t="s">
        <v>2075</v>
      </c>
    </row>
    <row r="79" spans="1:4">
      <c r="A79" s="4" t="s">
        <v>2729</v>
      </c>
      <c r="D79" s="4" t="s">
        <v>2736</v>
      </c>
    </row>
    <row r="80" spans="1:4">
      <c r="A80" s="4" t="s">
        <v>2750</v>
      </c>
    </row>
    <row r="81" spans="1:4">
      <c r="A81" s="3" t="s">
        <v>2724</v>
      </c>
    </row>
    <row r="82" spans="1:4">
      <c r="A82" s="4" t="s">
        <v>2725</v>
      </c>
      <c r="C82" s="6" t="n">
        <v>5987</v>
      </c>
      <c r="D82" s="6" t="n">
        <v>6186</v>
      </c>
    </row>
    <row r="83" spans="1:4">
      <c r="A83" s="4" t="s">
        <v>2727</v>
      </c>
      <c r="C83" s="4" t="s">
        <v>2751</v>
      </c>
      <c r="D83" s="4" t="s">
        <v>2751</v>
      </c>
    </row>
    <row r="84" spans="1:4">
      <c r="A84" s="4" t="s">
        <v>2729</v>
      </c>
      <c r="C84" s="4" t="s">
        <v>2752</v>
      </c>
      <c r="D84" s="4" t="s">
        <v>2753</v>
      </c>
    </row>
    <row r="85" spans="1:4"/>
    <row r="86" spans="1:4">
      <c r="A86" s="4" t="s">
        <v>37</v>
      </c>
      <c r="B86" s="4" t="s">
        <v>2754</v>
      </c>
    </row>
  </sheetData>
  <mergeCells count="4">
    <mergeCell ref="A1:B2"/>
    <mergeCell ref="C1:D1"/>
    <mergeCell ref="A85:C85"/>
    <mergeCell ref="B86:C8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72</v>
      </c>
    </row>
    <row r="3" spans="1:2">
      <c r="A3" s="3" t="s">
        <v>322</v>
      </c>
    </row>
    <row r="4" spans="1:2">
      <c r="A4" s="4" t="s">
        <v>321</v>
      </c>
      <c r="B4" s="4" t="s">
        <v>32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5</v>
      </c>
      <c r="B1" s="2" t="s">
        <v>272</v>
      </c>
      <c r="C1" s="2" t="s">
        <v>896</v>
      </c>
    </row>
    <row r="2" spans="1:3">
      <c r="A2" s="3" t="s">
        <v>2756</v>
      </c>
    </row>
    <row r="3" spans="1:3">
      <c r="A3" s="4" t="s">
        <v>2655</v>
      </c>
      <c r="B3" s="6" t="n">
        <v>0</v>
      </c>
      <c r="C3" s="6" t="n">
        <v>332000000</v>
      </c>
    </row>
    <row r="4" spans="1:3">
      <c r="A4" s="4" t="s">
        <v>2757</v>
      </c>
      <c r="B4" s="5" t="n">
        <v>0</v>
      </c>
      <c r="C4" s="5" t="n">
        <v>44000000</v>
      </c>
    </row>
    <row r="5" spans="1:3">
      <c r="A5" s="4" t="s">
        <v>1367</v>
      </c>
      <c r="B5" s="6" t="n">
        <v>0</v>
      </c>
      <c r="C5" s="6" t="n">
        <v>37600000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8</v>
      </c>
      <c r="B1" s="2" t="s">
        <v>1</v>
      </c>
    </row>
    <row r="2" spans="1:3">
      <c r="B2" s="2" t="s">
        <v>272</v>
      </c>
      <c r="C2" s="2" t="s">
        <v>896</v>
      </c>
    </row>
    <row r="3" spans="1:3">
      <c r="A3" s="4" t="s">
        <v>2409</v>
      </c>
    </row>
    <row r="4" spans="1:3">
      <c r="A4" s="3" t="s">
        <v>2403</v>
      </c>
    </row>
    <row r="5" spans="1:3">
      <c r="A5" s="4" t="s">
        <v>2406</v>
      </c>
      <c r="B5" s="6" t="n">
        <v>40029000000</v>
      </c>
      <c r="C5" s="6" t="n">
        <v>170256000000</v>
      </c>
    </row>
    <row r="6" spans="1:3">
      <c r="A6" s="4" t="s">
        <v>2410</v>
      </c>
    </row>
    <row r="7" spans="1:3">
      <c r="A7" s="3" t="s">
        <v>2403</v>
      </c>
    </row>
    <row r="8" spans="1:3">
      <c r="A8" s="4" t="s">
        <v>2406</v>
      </c>
      <c r="B8" s="6" t="n">
        <v>40029000000</v>
      </c>
      <c r="C8" s="6" t="n">
        <v>0</v>
      </c>
    </row>
    <row r="9" spans="1:3">
      <c r="A9" s="4" t="s">
        <v>2404</v>
      </c>
      <c r="B9" s="4" t="s">
        <v>2411</v>
      </c>
      <c r="C9" s="4" t="s">
        <v>2411</v>
      </c>
    </row>
    <row r="10" spans="1:3">
      <c r="A10" s="4" t="s">
        <v>2412</v>
      </c>
      <c r="B10" s="4" t="s">
        <v>2413</v>
      </c>
      <c r="C10" s="4" t="s">
        <v>2414</v>
      </c>
    </row>
    <row r="11" spans="1:3">
      <c r="A11" s="4" t="s">
        <v>2759</v>
      </c>
    </row>
    <row r="12" spans="1:3">
      <c r="A12" s="3" t="s">
        <v>2403</v>
      </c>
    </row>
    <row r="13" spans="1:3">
      <c r="A13" s="4" t="s">
        <v>2406</v>
      </c>
      <c r="B13" s="6" t="n">
        <v>0</v>
      </c>
      <c r="C13" s="6" t="n">
        <v>17025600000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2760</v>
      </c>
      <c r="B1" s="2" t="s">
        <v>272</v>
      </c>
      <c r="C1" s="2" t="s">
        <v>896</v>
      </c>
    </row>
    <row r="2" spans="1:3">
      <c r="A2" s="3" t="s">
        <v>2761</v>
      </c>
    </row>
    <row r="3" spans="1:3">
      <c r="A3" s="4" t="s">
        <v>2762</v>
      </c>
      <c r="B3" s="6" t="n">
        <v>12262041000000</v>
      </c>
      <c r="C3" s="6" t="n">
        <v>17671490000000</v>
      </c>
    </row>
    <row r="4" spans="1:3">
      <c r="A4" s="4" t="s">
        <v>2763</v>
      </c>
      <c r="B4" s="6" t="n">
        <v>0</v>
      </c>
      <c r="C4" s="6" t="n">
        <v>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2764</v>
      </c>
      <c r="B1" s="2" t="s">
        <v>31</v>
      </c>
      <c r="C1" s="2" t="s">
        <v>32</v>
      </c>
      <c r="D1" s="2" t="s">
        <v>33</v>
      </c>
    </row>
    <row r="2" spans="1:4">
      <c r="A2" s="3" t="s">
        <v>2765</v>
      </c>
    </row>
    <row r="3" spans="1:4">
      <c r="A3" s="4" t="s">
        <v>1367</v>
      </c>
      <c r="B3" s="6" t="n">
        <v>197653000000</v>
      </c>
      <c r="C3" s="7" t="n">
        <v>177602</v>
      </c>
      <c r="D3" s="6" t="n">
        <v>158404000000</v>
      </c>
    </row>
    <row r="4" spans="1:4">
      <c r="A4" s="4" t="s">
        <v>2766</v>
      </c>
    </row>
    <row r="5" spans="1:4">
      <c r="A5" s="3" t="s">
        <v>2765</v>
      </c>
    </row>
    <row r="6" spans="1:4">
      <c r="A6" s="4" t="s">
        <v>1367</v>
      </c>
      <c r="B6" s="5" t="n">
        <v>161129000000</v>
      </c>
      <c r="D6" s="5" t="n">
        <v>130245000000</v>
      </c>
    </row>
    <row r="7" spans="1:4">
      <c r="A7" s="4" t="s">
        <v>2767</v>
      </c>
    </row>
    <row r="8" spans="1:4">
      <c r="A8" s="3" t="s">
        <v>2765</v>
      </c>
    </row>
    <row r="9" spans="1:4">
      <c r="A9" s="4" t="s">
        <v>1367</v>
      </c>
      <c r="B9" s="5" t="n">
        <v>18467000000</v>
      </c>
      <c r="D9" s="5" t="n">
        <v>18363000000</v>
      </c>
    </row>
    <row r="10" spans="1:4">
      <c r="A10" s="4" t="s">
        <v>2768</v>
      </c>
    </row>
    <row r="11" spans="1:4">
      <c r="A11" s="3" t="s">
        <v>2765</v>
      </c>
    </row>
    <row r="12" spans="1:4">
      <c r="A12" s="4" t="s">
        <v>1367</v>
      </c>
      <c r="B12" s="5" t="n">
        <v>0</v>
      </c>
      <c r="D12" s="5" t="n">
        <v>376000000</v>
      </c>
    </row>
    <row r="13" spans="1:4">
      <c r="A13" s="4" t="s">
        <v>1279</v>
      </c>
    </row>
    <row r="14" spans="1:4">
      <c r="A14" s="3" t="s">
        <v>2765</v>
      </c>
    </row>
    <row r="15" spans="1:4">
      <c r="A15" s="4" t="s">
        <v>1367</v>
      </c>
      <c r="B15" s="6" t="n">
        <v>18057000000</v>
      </c>
      <c r="D15" s="6" t="n">
        <v>942000000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769</v>
      </c>
      <c r="C1" s="2" t="s">
        <v>31</v>
      </c>
      <c r="D1" s="2" t="s">
        <v>32</v>
      </c>
      <c r="E1" s="2" t="s">
        <v>33</v>
      </c>
    </row>
    <row r="2" spans="1:5">
      <c r="A2" s="3" t="s">
        <v>2770</v>
      </c>
    </row>
    <row r="3" spans="1:5">
      <c r="A3" s="4" t="s">
        <v>2145</v>
      </c>
      <c r="C3" s="6" t="n">
        <v>2117919000000</v>
      </c>
      <c r="E3" s="6" t="n">
        <v>0</v>
      </c>
    </row>
    <row r="4" spans="1:5">
      <c r="A4" s="4" t="s">
        <v>2147</v>
      </c>
      <c r="E4" s="5" t="n">
        <v>3176113000000</v>
      </c>
    </row>
    <row r="5" spans="1:5">
      <c r="A5" s="4" t="s">
        <v>2771</v>
      </c>
      <c r="C5" s="5" t="n">
        <v>164767000000</v>
      </c>
      <c r="E5" s="5" t="n">
        <v>0</v>
      </c>
    </row>
    <row r="6" spans="1:5">
      <c r="A6" s="4" t="s">
        <v>2772</v>
      </c>
      <c r="E6" s="5" t="n">
        <v>251796000000</v>
      </c>
    </row>
    <row r="7" spans="1:5">
      <c r="A7" s="4" t="s">
        <v>1237</v>
      </c>
      <c r="B7" s="4" t="s">
        <v>37</v>
      </c>
      <c r="C7" s="5" t="n">
        <v>2282686000000</v>
      </c>
      <c r="D7" s="7" t="n">
        <v>2051115000</v>
      </c>
      <c r="E7" s="5" t="n">
        <v>0</v>
      </c>
    </row>
    <row r="8" spans="1:5">
      <c r="A8" s="4" t="s">
        <v>57</v>
      </c>
      <c r="B8" s="4" t="s">
        <v>37</v>
      </c>
      <c r="C8" s="5" t="n">
        <v>0</v>
      </c>
      <c r="D8" s="7" t="n">
        <v>0</v>
      </c>
      <c r="E8" s="5" t="n">
        <v>3427909000000</v>
      </c>
    </row>
    <row r="9" spans="1:5">
      <c r="A9" s="4" t="s">
        <v>2145</v>
      </c>
    </row>
    <row r="10" spans="1:5">
      <c r="A10" s="3" t="s">
        <v>2770</v>
      </c>
    </row>
    <row r="11" spans="1:5">
      <c r="A11" s="4" t="s">
        <v>2145</v>
      </c>
      <c r="C11" s="5" t="n">
        <v>2117919000000</v>
      </c>
    </row>
    <row r="12" spans="1:5">
      <c r="A12" s="4" t="s">
        <v>2147</v>
      </c>
      <c r="E12" s="5" t="n">
        <v>3176113000000</v>
      </c>
    </row>
    <row r="13" spans="1:5">
      <c r="A13" s="4" t="s">
        <v>2773</v>
      </c>
    </row>
    <row r="14" spans="1:5">
      <c r="A14" s="3" t="s">
        <v>2770</v>
      </c>
    </row>
    <row r="15" spans="1:5">
      <c r="A15" s="4" t="s">
        <v>2145</v>
      </c>
      <c r="C15" s="5" t="n">
        <v>27058000000</v>
      </c>
    </row>
    <row r="16" spans="1:5">
      <c r="A16" s="4" t="s">
        <v>2147</v>
      </c>
      <c r="E16" s="5" t="n">
        <v>25964000000</v>
      </c>
    </row>
    <row r="17" spans="1:5">
      <c r="A17" s="4" t="s">
        <v>2235</v>
      </c>
    </row>
    <row r="18" spans="1:5">
      <c r="A18" s="3" t="s">
        <v>2770</v>
      </c>
    </row>
    <row r="19" spans="1:5">
      <c r="A19" s="4" t="s">
        <v>2145</v>
      </c>
      <c r="C19" s="5" t="n">
        <v>2090861000000</v>
      </c>
    </row>
    <row r="20" spans="1:5">
      <c r="A20" s="4" t="s">
        <v>2147</v>
      </c>
      <c r="E20" s="5" t="n">
        <v>3150149000000</v>
      </c>
    </row>
    <row r="21" spans="1:5">
      <c r="A21" s="4" t="s">
        <v>2771</v>
      </c>
    </row>
    <row r="22" spans="1:5">
      <c r="A22" s="3" t="s">
        <v>2770</v>
      </c>
    </row>
    <row r="23" spans="1:5">
      <c r="A23" s="4" t="s">
        <v>2771</v>
      </c>
      <c r="C23" s="5" t="n">
        <v>164767000000</v>
      </c>
    </row>
    <row r="24" spans="1:5">
      <c r="A24" s="4" t="s">
        <v>2772</v>
      </c>
      <c r="E24" s="5" t="n">
        <v>251796000000</v>
      </c>
    </row>
    <row r="25" spans="1:5">
      <c r="A25" s="4" t="s">
        <v>2774</v>
      </c>
    </row>
    <row r="26" spans="1:5">
      <c r="A26" s="3" t="s">
        <v>2770</v>
      </c>
    </row>
    <row r="27" spans="1:5">
      <c r="A27" s="4" t="s">
        <v>2771</v>
      </c>
      <c r="C27" s="5" t="n">
        <v>164767000000</v>
      </c>
    </row>
    <row r="28" spans="1:5">
      <c r="A28" s="4" t="s">
        <v>2772</v>
      </c>
      <c r="E28" s="5" t="n">
        <v>160057000000</v>
      </c>
    </row>
    <row r="29" spans="1:5">
      <c r="A29" s="4" t="s">
        <v>2775</v>
      </c>
    </row>
    <row r="30" spans="1:5">
      <c r="A30" s="3" t="s">
        <v>2770</v>
      </c>
    </row>
    <row r="31" spans="1:5">
      <c r="A31" s="4" t="s">
        <v>2771</v>
      </c>
      <c r="C31" s="6" t="n">
        <v>0</v>
      </c>
    </row>
    <row r="32" spans="1:5">
      <c r="A32" s="4" t="s">
        <v>2772</v>
      </c>
      <c r="E32" s="6" t="n">
        <v>91739000000</v>
      </c>
    </row>
    <row r="33" spans="1:5"/>
    <row r="34" spans="1:5">
      <c r="A34" s="4" t="s">
        <v>37</v>
      </c>
      <c r="B34" s="4" t="s">
        <v>79</v>
      </c>
    </row>
  </sheetData>
  <mergeCells count="3">
    <mergeCell ref="A1:B1"/>
    <mergeCell ref="A33:D33"/>
    <mergeCell ref="B34:D34"/>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76</v>
      </c>
      <c r="B1" s="2" t="s">
        <v>1</v>
      </c>
    </row>
    <row r="2" spans="1:3">
      <c r="B2" s="2" t="s">
        <v>272</v>
      </c>
      <c r="C2" s="2" t="s">
        <v>896</v>
      </c>
    </row>
    <row r="3" spans="1:3">
      <c r="A3" s="3" t="s">
        <v>2777</v>
      </c>
    </row>
    <row r="4" spans="1:3">
      <c r="A4" s="4" t="s">
        <v>2778</v>
      </c>
      <c r="B4" s="6" t="n">
        <v>0</v>
      </c>
      <c r="C4" s="6" t="n">
        <v>0</v>
      </c>
    </row>
    <row r="5" spans="1:3">
      <c r="A5" s="4" t="s">
        <v>2779</v>
      </c>
      <c r="B5" s="4" t="s">
        <v>2780</v>
      </c>
      <c r="C5" s="4" t="s">
        <v>278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2781</v>
      </c>
      <c r="B1" s="2" t="s">
        <v>272</v>
      </c>
      <c r="C1" s="2" t="s">
        <v>896</v>
      </c>
    </row>
    <row r="2" spans="1:3">
      <c r="A2" s="3" t="s">
        <v>2782</v>
      </c>
    </row>
    <row r="3" spans="1:3">
      <c r="A3" s="4" t="s">
        <v>2146</v>
      </c>
      <c r="B3" s="6" t="n">
        <v>164767000000</v>
      </c>
      <c r="C3" s="6" t="n">
        <v>0</v>
      </c>
    </row>
    <row r="4" spans="1:3">
      <c r="A4" s="4" t="s">
        <v>2148</v>
      </c>
      <c r="C4" s="5" t="n">
        <v>251796000000</v>
      </c>
    </row>
    <row r="5" spans="1:3">
      <c r="A5" s="4" t="s">
        <v>2783</v>
      </c>
      <c r="B5" s="5" t="n">
        <v>217280000000</v>
      </c>
      <c r="C5" s="5" t="n">
        <v>255408000000</v>
      </c>
    </row>
    <row r="6" spans="1:3">
      <c r="A6" s="4" t="s">
        <v>2784</v>
      </c>
      <c r="B6" s="6" t="n">
        <v>-52513000000</v>
      </c>
      <c r="C6" s="6" t="n">
        <v>-361200000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85</v>
      </c>
      <c r="B1" s="2" t="s">
        <v>1</v>
      </c>
    </row>
    <row r="2" spans="1:2">
      <c r="B2" s="2" t="s">
        <v>31</v>
      </c>
    </row>
    <row r="3" spans="1:2">
      <c r="A3" s="3" t="s">
        <v>2786</v>
      </c>
    </row>
    <row r="4" spans="1:2">
      <c r="A4" s="4" t="s">
        <v>2787</v>
      </c>
      <c r="B4" s="6" t="n">
        <v>4</v>
      </c>
    </row>
    <row r="5" spans="1:2">
      <c r="A5" s="4" t="s">
        <v>2788</v>
      </c>
      <c r="B5" s="6" t="n">
        <v>4</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89</v>
      </c>
      <c r="B1" s="2" t="s">
        <v>31</v>
      </c>
      <c r="C1" s="2" t="s">
        <v>32</v>
      </c>
      <c r="D1" s="2" t="s">
        <v>33</v>
      </c>
    </row>
    <row r="2" spans="1:4">
      <c r="A2" s="3" t="s">
        <v>2790</v>
      </c>
    </row>
    <row r="3" spans="1:4">
      <c r="A3" s="4" t="s">
        <v>1367</v>
      </c>
      <c r="B3" s="6" t="n">
        <v>248690939</v>
      </c>
      <c r="C3" s="7" t="n">
        <v>223462071</v>
      </c>
      <c r="D3" s="6" t="n">
        <v>234695084</v>
      </c>
    </row>
    <row r="4" spans="1:4">
      <c r="A4" s="4" t="s">
        <v>2091</v>
      </c>
    </row>
    <row r="5" spans="1:4">
      <c r="A5" s="3" t="s">
        <v>2790</v>
      </c>
    </row>
    <row r="6" spans="1:4">
      <c r="A6" s="4" t="s">
        <v>1367</v>
      </c>
      <c r="B6" s="5" t="n">
        <v>-73013</v>
      </c>
      <c r="D6" s="5" t="n">
        <v>-40010</v>
      </c>
    </row>
    <row r="7" spans="1:4">
      <c r="A7" s="4" t="s">
        <v>2791</v>
      </c>
    </row>
    <row r="8" spans="1:4">
      <c r="A8" s="3" t="s">
        <v>2790</v>
      </c>
    </row>
    <row r="9" spans="1:4">
      <c r="A9" s="4" t="s">
        <v>1367</v>
      </c>
      <c r="B9" s="5" t="n">
        <v>225137718</v>
      </c>
      <c r="D9" s="5" t="n">
        <v>211052198</v>
      </c>
    </row>
    <row r="10" spans="1:4">
      <c r="A10" s="4" t="s">
        <v>2792</v>
      </c>
    </row>
    <row r="11" spans="1:4">
      <c r="A11" s="3" t="s">
        <v>2790</v>
      </c>
    </row>
    <row r="12" spans="1:4">
      <c r="A12" s="4" t="s">
        <v>1367</v>
      </c>
      <c r="B12" s="5" t="n">
        <v>11076417</v>
      </c>
      <c r="D12" s="5" t="n">
        <v>9349070</v>
      </c>
    </row>
    <row r="13" spans="1:4">
      <c r="A13" s="4" t="s">
        <v>2793</v>
      </c>
    </row>
    <row r="14" spans="1:4">
      <c r="A14" s="3" t="s">
        <v>2790</v>
      </c>
    </row>
    <row r="15" spans="1:4">
      <c r="A15" s="4" t="s">
        <v>1367</v>
      </c>
      <c r="B15" s="5" t="n">
        <v>204051570</v>
      </c>
      <c r="D15" s="5" t="n">
        <v>194292679</v>
      </c>
    </row>
    <row r="16" spans="1:4">
      <c r="A16" s="4" t="s">
        <v>2794</v>
      </c>
    </row>
    <row r="17" spans="1:4">
      <c r="A17" s="3" t="s">
        <v>2790</v>
      </c>
    </row>
    <row r="18" spans="1:4">
      <c r="A18" s="4" t="s">
        <v>1367</v>
      </c>
      <c r="B18" s="5" t="n">
        <v>30783</v>
      </c>
      <c r="D18" s="5" t="n">
        <v>34055</v>
      </c>
    </row>
    <row r="19" spans="1:4">
      <c r="A19" s="4" t="s">
        <v>2795</v>
      </c>
    </row>
    <row r="20" spans="1:4">
      <c r="A20" s="3" t="s">
        <v>2790</v>
      </c>
    </row>
    <row r="21" spans="1:4">
      <c r="A21" s="4" t="s">
        <v>1367</v>
      </c>
      <c r="B21" s="5" t="n">
        <v>1891556</v>
      </c>
      <c r="D21" s="5" t="n">
        <v>1323679</v>
      </c>
    </row>
    <row r="22" spans="1:4">
      <c r="A22" s="4" t="s">
        <v>2796</v>
      </c>
    </row>
    <row r="23" spans="1:4">
      <c r="A23" s="3" t="s">
        <v>2790</v>
      </c>
    </row>
    <row r="24" spans="1:4">
      <c r="A24" s="4" t="s">
        <v>1367</v>
      </c>
      <c r="B24" s="5" t="n">
        <v>137316</v>
      </c>
      <c r="D24" s="5" t="n">
        <v>164431</v>
      </c>
    </row>
    <row r="25" spans="1:4">
      <c r="A25" s="4" t="s">
        <v>2797</v>
      </c>
    </row>
    <row r="26" spans="1:4">
      <c r="A26" s="3" t="s">
        <v>2790</v>
      </c>
    </row>
    <row r="27" spans="1:4">
      <c r="A27" s="4" t="s">
        <v>1367</v>
      </c>
      <c r="B27" s="5" t="n">
        <v>30000</v>
      </c>
      <c r="D27" s="5" t="n">
        <v>50000</v>
      </c>
    </row>
    <row r="28" spans="1:4">
      <c r="A28" s="4" t="s">
        <v>2798</v>
      </c>
    </row>
    <row r="29" spans="1:4">
      <c r="A29" s="3" t="s">
        <v>2790</v>
      </c>
    </row>
    <row r="30" spans="1:4">
      <c r="A30" s="4" t="s">
        <v>1367</v>
      </c>
      <c r="B30" s="5" t="n">
        <v>6510571</v>
      </c>
      <c r="D30" s="5" t="n">
        <v>4436443</v>
      </c>
    </row>
    <row r="31" spans="1:4">
      <c r="A31" s="4" t="s">
        <v>2799</v>
      </c>
    </row>
    <row r="32" spans="1:4">
      <c r="A32" s="3" t="s">
        <v>2790</v>
      </c>
    </row>
    <row r="33" spans="1:4">
      <c r="A33" s="4" t="s">
        <v>1367</v>
      </c>
      <c r="B33" s="5" t="n">
        <v>1409505</v>
      </c>
      <c r="D33" s="5" t="n">
        <v>1401841</v>
      </c>
    </row>
    <row r="34" spans="1:4">
      <c r="A34" s="4" t="s">
        <v>2800</v>
      </c>
    </row>
    <row r="35" spans="1:4">
      <c r="A35" s="3" t="s">
        <v>2790</v>
      </c>
    </row>
    <row r="36" spans="1:4">
      <c r="A36" s="4" t="s">
        <v>1367</v>
      </c>
      <c r="B36" s="6" t="n">
        <v>23626234</v>
      </c>
      <c r="D36" s="6" t="n">
        <v>23682896</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21"/>
  </cols>
  <sheetData>
    <row r="1" spans="1:4">
      <c r="A1" s="1" t="s">
        <v>2801</v>
      </c>
      <c r="B1" s="2" t="s">
        <v>1</v>
      </c>
    </row>
    <row r="2" spans="1:4">
      <c r="B2" s="2" t="s">
        <v>31</v>
      </c>
      <c r="C2" s="2" t="s">
        <v>33</v>
      </c>
      <c r="D2" s="2" t="s">
        <v>32</v>
      </c>
    </row>
    <row r="3" spans="1:4">
      <c r="A3" s="3" t="s">
        <v>2802</v>
      </c>
    </row>
    <row r="4" spans="1:4">
      <c r="A4" s="4" t="s">
        <v>1367</v>
      </c>
      <c r="B4" s="6" t="n">
        <v>16202986</v>
      </c>
      <c r="C4" s="6" t="n">
        <v>14784706</v>
      </c>
      <c r="D4" s="7" t="n">
        <v>14559247</v>
      </c>
    </row>
    <row r="5" spans="1:4">
      <c r="A5" s="4" t="s">
        <v>2803</v>
      </c>
    </row>
    <row r="6" spans="1:4">
      <c r="A6" s="3" t="s">
        <v>2802</v>
      </c>
    </row>
    <row r="7" spans="1:4">
      <c r="A7" s="4" t="s">
        <v>2804</v>
      </c>
      <c r="B7" s="5" t="n">
        <v>-84</v>
      </c>
      <c r="C7" s="5" t="n">
        <v>-165</v>
      </c>
    </row>
    <row r="8" spans="1:4">
      <c r="A8" s="4" t="s">
        <v>2805</v>
      </c>
    </row>
    <row r="9" spans="1:4">
      <c r="A9" s="3" t="s">
        <v>2802</v>
      </c>
    </row>
    <row r="10" spans="1:4">
      <c r="A10" s="4" t="s">
        <v>2806</v>
      </c>
      <c r="B10" s="5" t="n">
        <v>7823069</v>
      </c>
      <c r="C10" s="5" t="n">
        <v>7084848</v>
      </c>
    </row>
    <row r="11" spans="1:4">
      <c r="A11" s="4" t="s">
        <v>2807</v>
      </c>
    </row>
    <row r="12" spans="1:4">
      <c r="A12" s="3" t="s">
        <v>2802</v>
      </c>
    </row>
    <row r="13" spans="1:4">
      <c r="A13" s="4" t="s">
        <v>2806</v>
      </c>
      <c r="B13" s="6" t="n">
        <v>1335459</v>
      </c>
      <c r="C13" s="6" t="n">
        <v>1404087</v>
      </c>
    </row>
    <row r="14" spans="1:4">
      <c r="A14" s="4" t="s">
        <v>2808</v>
      </c>
      <c r="B14" s="4" t="s">
        <v>2068</v>
      </c>
      <c r="C14" s="4" t="s">
        <v>2068</v>
      </c>
    </row>
    <row r="15" spans="1:4">
      <c r="A15" s="4" t="s">
        <v>2809</v>
      </c>
    </row>
    <row r="16" spans="1:4">
      <c r="A16" s="3" t="s">
        <v>2802</v>
      </c>
    </row>
    <row r="17" spans="1:4">
      <c r="A17" s="4" t="s">
        <v>2810</v>
      </c>
      <c r="B17" s="4" t="s">
        <v>1035</v>
      </c>
      <c r="C17" s="4" t="s">
        <v>1035</v>
      </c>
      <c r="D17" s="4" t="s">
        <v>1035</v>
      </c>
    </row>
    <row r="18" spans="1:4">
      <c r="A18" s="4" t="s">
        <v>2811</v>
      </c>
    </row>
    <row r="19" spans="1:4">
      <c r="A19" s="3" t="s">
        <v>2802</v>
      </c>
    </row>
    <row r="20" spans="1:4">
      <c r="A20" s="4" t="s">
        <v>2810</v>
      </c>
      <c r="B20" s="4" t="s">
        <v>2569</v>
      </c>
      <c r="C20" s="4" t="s">
        <v>2569</v>
      </c>
      <c r="D20" s="4" t="s">
        <v>2569</v>
      </c>
    </row>
    <row r="21" spans="1:4">
      <c r="A21" s="4" t="s">
        <v>2812</v>
      </c>
    </row>
    <row r="22" spans="1:4">
      <c r="A22" s="3" t="s">
        <v>2802</v>
      </c>
    </row>
    <row r="23" spans="1:4">
      <c r="A23" s="4" t="s">
        <v>2806</v>
      </c>
      <c r="B23" s="6" t="n">
        <v>1771379</v>
      </c>
      <c r="C23" s="6" t="n">
        <v>1723340</v>
      </c>
    </row>
    <row r="24" spans="1:4">
      <c r="A24" s="4" t="s">
        <v>2808</v>
      </c>
      <c r="B24" s="4" t="s">
        <v>2813</v>
      </c>
      <c r="C24" s="4" t="s">
        <v>2813</v>
      </c>
    </row>
    <row r="25" spans="1:4">
      <c r="A25" s="4" t="s">
        <v>2814</v>
      </c>
    </row>
    <row r="26" spans="1:4">
      <c r="A26" s="3" t="s">
        <v>2802</v>
      </c>
    </row>
    <row r="27" spans="1:4">
      <c r="A27" s="4" t="s">
        <v>2810</v>
      </c>
      <c r="B27" s="4" t="s">
        <v>958</v>
      </c>
      <c r="C27" s="4" t="s">
        <v>958</v>
      </c>
      <c r="D27" s="4" t="s">
        <v>958</v>
      </c>
    </row>
    <row r="28" spans="1:4">
      <c r="A28" s="4" t="s">
        <v>2815</v>
      </c>
    </row>
    <row r="29" spans="1:4">
      <c r="A29" s="3" t="s">
        <v>2802</v>
      </c>
    </row>
    <row r="30" spans="1:4">
      <c r="A30" s="4" t="s">
        <v>2810</v>
      </c>
      <c r="B30" s="4" t="s">
        <v>2816</v>
      </c>
      <c r="C30" s="4" t="s">
        <v>2817</v>
      </c>
      <c r="D30" s="4" t="s">
        <v>2816</v>
      </c>
    </row>
    <row r="31" spans="1:4">
      <c r="A31" s="4" t="s">
        <v>2818</v>
      </c>
    </row>
    <row r="32" spans="1:4">
      <c r="A32" s="3" t="s">
        <v>2802</v>
      </c>
    </row>
    <row r="33" spans="1:4">
      <c r="A33" s="4" t="s">
        <v>2806</v>
      </c>
      <c r="B33" s="6" t="n">
        <v>4716231</v>
      </c>
      <c r="C33" s="6" t="n">
        <v>3957421</v>
      </c>
    </row>
    <row r="34" spans="1:4">
      <c r="A34" s="4" t="s">
        <v>2808</v>
      </c>
      <c r="B34" s="4" t="s">
        <v>2819</v>
      </c>
      <c r="C34" s="4" t="s">
        <v>2819</v>
      </c>
    </row>
    <row r="35" spans="1:4">
      <c r="A35" s="4" t="s">
        <v>2820</v>
      </c>
    </row>
    <row r="36" spans="1:4">
      <c r="A36" s="3" t="s">
        <v>2802</v>
      </c>
    </row>
    <row r="37" spans="1:4">
      <c r="A37" s="4" t="s">
        <v>2810</v>
      </c>
      <c r="B37" s="4" t="s">
        <v>958</v>
      </c>
      <c r="C37" s="4" t="s">
        <v>958</v>
      </c>
      <c r="D37" s="4" t="s">
        <v>958</v>
      </c>
    </row>
    <row r="38" spans="1:4">
      <c r="A38" s="4" t="s">
        <v>2821</v>
      </c>
    </row>
    <row r="39" spans="1:4">
      <c r="A39" s="3" t="s">
        <v>2802</v>
      </c>
    </row>
    <row r="40" spans="1:4">
      <c r="A40" s="4" t="s">
        <v>2810</v>
      </c>
      <c r="B40" s="4" t="s">
        <v>2822</v>
      </c>
      <c r="C40" s="4" t="s">
        <v>2823</v>
      </c>
      <c r="D40" s="4" t="s">
        <v>2822</v>
      </c>
    </row>
    <row r="41" spans="1:4">
      <c r="A41" s="4" t="s">
        <v>2824</v>
      </c>
    </row>
    <row r="42" spans="1:4">
      <c r="A42" s="3" t="s">
        <v>2802</v>
      </c>
    </row>
    <row r="43" spans="1:4">
      <c r="A43" s="4" t="s">
        <v>2806</v>
      </c>
      <c r="B43" s="6" t="n">
        <v>7342400</v>
      </c>
      <c r="C43" s="6" t="n">
        <v>7024836</v>
      </c>
    </row>
    <row r="44" spans="1:4">
      <c r="A44" s="4" t="s">
        <v>2825</v>
      </c>
    </row>
    <row r="45" spans="1:4">
      <c r="A45" s="3" t="s">
        <v>2802</v>
      </c>
    </row>
    <row r="46" spans="1:4">
      <c r="A46" s="4" t="s">
        <v>2806</v>
      </c>
      <c r="B46" s="6" t="n">
        <v>7308857</v>
      </c>
      <c r="C46" s="6" t="n">
        <v>6996551</v>
      </c>
    </row>
    <row r="47" spans="1:4">
      <c r="A47" s="4" t="s">
        <v>2808</v>
      </c>
      <c r="B47" s="4" t="s">
        <v>2826</v>
      </c>
      <c r="C47" s="4" t="s">
        <v>2826</v>
      </c>
    </row>
    <row r="48" spans="1:4">
      <c r="A48" s="4" t="s">
        <v>2827</v>
      </c>
    </row>
    <row r="49" spans="1:4">
      <c r="A49" s="3" t="s">
        <v>2802</v>
      </c>
    </row>
    <row r="50" spans="1:4">
      <c r="A50" s="4" t="s">
        <v>2810</v>
      </c>
      <c r="B50" s="4" t="s">
        <v>958</v>
      </c>
      <c r="C50" s="4" t="s">
        <v>958</v>
      </c>
      <c r="D50" s="4" t="s">
        <v>958</v>
      </c>
    </row>
    <row r="51" spans="1:4">
      <c r="A51" s="4" t="s">
        <v>2828</v>
      </c>
    </row>
    <row r="52" spans="1:4">
      <c r="A52" s="3" t="s">
        <v>2802</v>
      </c>
    </row>
    <row r="53" spans="1:4">
      <c r="A53" s="4" t="s">
        <v>2810</v>
      </c>
      <c r="B53" s="4" t="s">
        <v>2829</v>
      </c>
      <c r="C53" s="4" t="s">
        <v>2830</v>
      </c>
      <c r="D53" s="4" t="s">
        <v>2829</v>
      </c>
    </row>
    <row r="54" spans="1:4">
      <c r="A54" s="4" t="s">
        <v>2831</v>
      </c>
    </row>
    <row r="55" spans="1:4">
      <c r="A55" s="3" t="s">
        <v>2802</v>
      </c>
    </row>
    <row r="56" spans="1:4">
      <c r="A56" s="4" t="s">
        <v>2806</v>
      </c>
      <c r="B56" s="6" t="n">
        <v>33543</v>
      </c>
    </row>
    <row r="57" spans="1:4">
      <c r="A57" s="4" t="s">
        <v>2808</v>
      </c>
      <c r="B57" s="4" t="s">
        <v>2832</v>
      </c>
    </row>
    <row r="58" spans="1:4">
      <c r="A58" s="4" t="s">
        <v>2833</v>
      </c>
    </row>
    <row r="59" spans="1:4">
      <c r="A59" s="3" t="s">
        <v>2802</v>
      </c>
    </row>
    <row r="60" spans="1:4">
      <c r="A60" s="4" t="s">
        <v>2810</v>
      </c>
      <c r="B60" s="4" t="s">
        <v>2817</v>
      </c>
      <c r="D60" s="4" t="s">
        <v>2817</v>
      </c>
    </row>
    <row r="61" spans="1:4">
      <c r="A61" s="4" t="s">
        <v>2834</v>
      </c>
    </row>
    <row r="62" spans="1:4">
      <c r="A62" s="3" t="s">
        <v>2802</v>
      </c>
    </row>
    <row r="63" spans="1:4">
      <c r="A63" s="4" t="s">
        <v>2808</v>
      </c>
      <c r="C63" s="4" t="s">
        <v>2835</v>
      </c>
    </row>
    <row r="64" spans="1:4">
      <c r="A64" s="4" t="s">
        <v>2836</v>
      </c>
    </row>
    <row r="65" spans="1:4">
      <c r="A65" s="3" t="s">
        <v>2802</v>
      </c>
    </row>
    <row r="66" spans="1:4">
      <c r="A66" s="4" t="s">
        <v>2806</v>
      </c>
      <c r="C66" s="6" t="n">
        <v>28285</v>
      </c>
    </row>
    <row r="67" spans="1:4">
      <c r="A67" s="4" t="s">
        <v>2810</v>
      </c>
      <c r="C67" s="4" t="s">
        <v>2837</v>
      </c>
    </row>
    <row r="68" spans="1:4">
      <c r="A68" s="4" t="s">
        <v>2838</v>
      </c>
    </row>
    <row r="69" spans="1:4">
      <c r="A69" s="3" t="s">
        <v>2802</v>
      </c>
    </row>
    <row r="70" spans="1:4">
      <c r="A70" s="4" t="s">
        <v>2806</v>
      </c>
      <c r="B70" s="6" t="n">
        <v>19336</v>
      </c>
      <c r="C70" s="6" t="n">
        <v>36953</v>
      </c>
    </row>
    <row r="71" spans="1:4">
      <c r="A71" s="4" t="s">
        <v>2808</v>
      </c>
      <c r="B71" s="4" t="s">
        <v>1279</v>
      </c>
      <c r="C71" s="4" t="s">
        <v>1279</v>
      </c>
    </row>
    <row r="72" spans="1:4">
      <c r="A72" s="4" t="s">
        <v>2839</v>
      </c>
    </row>
    <row r="73" spans="1:4">
      <c r="A73" s="3" t="s">
        <v>2802</v>
      </c>
    </row>
    <row r="74" spans="1:4">
      <c r="A74" s="4" t="s">
        <v>2810</v>
      </c>
      <c r="B74" s="4" t="s">
        <v>958</v>
      </c>
      <c r="C74" s="4" t="s">
        <v>958</v>
      </c>
      <c r="D74" s="4" t="s">
        <v>958</v>
      </c>
    </row>
    <row r="75" spans="1:4">
      <c r="A75" s="4" t="s">
        <v>2840</v>
      </c>
    </row>
    <row r="76" spans="1:4">
      <c r="A76" s="3" t="s">
        <v>2802</v>
      </c>
    </row>
    <row r="77" spans="1:4">
      <c r="A77" s="4" t="s">
        <v>2810</v>
      </c>
      <c r="B77" s="4" t="s">
        <v>2837</v>
      </c>
      <c r="C77" s="4" t="s">
        <v>2841</v>
      </c>
      <c r="D77" s="4" t="s">
        <v>2837</v>
      </c>
    </row>
    <row r="78" spans="1:4">
      <c r="A78" s="4" t="s">
        <v>2842</v>
      </c>
    </row>
    <row r="79" spans="1:4">
      <c r="A79" s="3" t="s">
        <v>2802</v>
      </c>
    </row>
    <row r="80" spans="1:4">
      <c r="A80" s="4" t="s">
        <v>2806</v>
      </c>
      <c r="B80" s="6" t="n">
        <v>975358</v>
      </c>
      <c r="C80" s="6" t="n">
        <v>635061</v>
      </c>
    </row>
    <row r="81" spans="1:4">
      <c r="A81" s="4" t="s">
        <v>2808</v>
      </c>
      <c r="B81" s="4" t="s">
        <v>2843</v>
      </c>
      <c r="C81" s="4" t="s">
        <v>2843</v>
      </c>
    </row>
    <row r="82" spans="1:4">
      <c r="A82" s="4" t="s">
        <v>2844</v>
      </c>
    </row>
    <row r="83" spans="1:4">
      <c r="A83" s="3" t="s">
        <v>2802</v>
      </c>
    </row>
    <row r="84" spans="1:4">
      <c r="A84" s="4" t="s">
        <v>2810</v>
      </c>
      <c r="B84" s="4" t="s">
        <v>958</v>
      </c>
      <c r="C84" s="4" t="s">
        <v>2845</v>
      </c>
      <c r="D84" s="4" t="s">
        <v>958</v>
      </c>
    </row>
    <row r="85" spans="1:4">
      <c r="A85" s="4" t="s">
        <v>2846</v>
      </c>
    </row>
    <row r="86" spans="1:4">
      <c r="A86" s="3" t="s">
        <v>2802</v>
      </c>
    </row>
    <row r="87" spans="1:4">
      <c r="A87" s="4" t="s">
        <v>2810</v>
      </c>
      <c r="B87" s="4" t="s">
        <v>2847</v>
      </c>
      <c r="C87" s="4" t="s">
        <v>2848</v>
      </c>
      <c r="D87" s="4" t="s">
        <v>2847</v>
      </c>
    </row>
    <row r="88" spans="1:4">
      <c r="A88" s="4" t="s">
        <v>2849</v>
      </c>
    </row>
    <row r="89" spans="1:4">
      <c r="A89" s="3" t="s">
        <v>2802</v>
      </c>
    </row>
    <row r="90" spans="1:4">
      <c r="A90" s="4" t="s">
        <v>2806</v>
      </c>
      <c r="B90" s="6" t="n">
        <v>42907</v>
      </c>
      <c r="C90" s="6" t="n">
        <v>3173</v>
      </c>
    </row>
    <row r="91" spans="1:4">
      <c r="A91" s="4" t="s">
        <v>2808</v>
      </c>
      <c r="B91" s="4" t="s">
        <v>2850</v>
      </c>
      <c r="C91" s="4" t="s">
        <v>2850</v>
      </c>
    </row>
    <row r="92" spans="1:4">
      <c r="A92" s="4" t="s">
        <v>2851</v>
      </c>
    </row>
    <row r="93" spans="1:4">
      <c r="A93" s="3" t="s">
        <v>2802</v>
      </c>
    </row>
    <row r="94" spans="1:4">
      <c r="A94" s="4" t="s">
        <v>2810</v>
      </c>
      <c r="B94" s="4" t="s">
        <v>2569</v>
      </c>
      <c r="C94" s="4" t="s">
        <v>2852</v>
      </c>
      <c r="D94" s="4" t="s">
        <v>2569</v>
      </c>
    </row>
    <row r="95" spans="1:4">
      <c r="A95" s="4" t="s">
        <v>2853</v>
      </c>
    </row>
    <row r="96" spans="1:4">
      <c r="A96" s="3" t="s">
        <v>2802</v>
      </c>
    </row>
    <row r="97" spans="1:4">
      <c r="A97" s="4" t="s">
        <v>2810</v>
      </c>
      <c r="B97" s="4" t="s">
        <v>2854</v>
      </c>
      <c r="C97" s="4" t="s">
        <v>2854</v>
      </c>
      <c r="D97" s="4" t="s">
        <v>285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0</v>
      </c>
      <c r="C1" s="2" t="s">
        <v>31</v>
      </c>
      <c r="D1" s="2" t="s">
        <v>32</v>
      </c>
      <c r="E1" s="2" t="s">
        <v>33</v>
      </c>
    </row>
    <row r="2" spans="1:5">
      <c r="A2" s="3" t="s">
        <v>34</v>
      </c>
    </row>
    <row r="3" spans="1:5">
      <c r="A3" s="4" t="s">
        <v>35</v>
      </c>
      <c r="C3" s="6" t="n">
        <v>6747894000000</v>
      </c>
      <c r="D3" s="7" t="n">
        <v>6063343000</v>
      </c>
      <c r="E3" s="6" t="n">
        <v>6908286000000</v>
      </c>
    </row>
    <row r="4" spans="1:5">
      <c r="A4" s="4" t="s">
        <v>36</v>
      </c>
      <c r="B4" s="4" t="s">
        <v>37</v>
      </c>
      <c r="C4" s="5" t="n">
        <v>6126316000000</v>
      </c>
      <c r="D4" s="5" t="n">
        <v>5504822000</v>
      </c>
      <c r="E4" s="5" t="n">
        <v>0</v>
      </c>
    </row>
    <row r="5" spans="1:5">
      <c r="A5" s="4" t="s">
        <v>38</v>
      </c>
      <c r="B5" s="4" t="s">
        <v>37</v>
      </c>
      <c r="C5" s="5" t="n">
        <v>0</v>
      </c>
      <c r="D5" s="5" t="n">
        <v>0</v>
      </c>
      <c r="E5" s="5" t="n">
        <v>5843077000000</v>
      </c>
    </row>
    <row r="6" spans="1:5">
      <c r="A6" s="4" t="s">
        <v>39</v>
      </c>
      <c r="B6" s="4" t="s">
        <v>37</v>
      </c>
      <c r="C6" s="5" t="n">
        <v>18063423000000</v>
      </c>
      <c r="D6" s="5" t="n">
        <v>16230949000</v>
      </c>
      <c r="E6" s="5" t="n">
        <v>0</v>
      </c>
    </row>
    <row r="7" spans="1:5">
      <c r="A7" s="4" t="s">
        <v>40</v>
      </c>
      <c r="B7" s="4" t="s">
        <v>37</v>
      </c>
      <c r="C7" s="5" t="n">
        <v>0</v>
      </c>
      <c r="D7" s="5" t="n">
        <v>0</v>
      </c>
      <c r="E7" s="5" t="n">
        <v>15352950000000</v>
      </c>
    </row>
    <row r="8" spans="1:5">
      <c r="A8" s="4" t="s">
        <v>41</v>
      </c>
      <c r="B8" s="4" t="s">
        <v>37</v>
      </c>
      <c r="C8" s="5" t="n">
        <v>22932559000000</v>
      </c>
      <c r="D8" s="5" t="n">
        <v>20606127000</v>
      </c>
      <c r="E8" s="5" t="n">
        <v>0</v>
      </c>
    </row>
    <row r="9" spans="1:5">
      <c r="A9" s="4" t="s">
        <v>42</v>
      </c>
      <c r="B9" s="4" t="s">
        <v>37</v>
      </c>
      <c r="C9" s="5" t="n">
        <v>0</v>
      </c>
      <c r="D9" s="5" t="n">
        <v>0</v>
      </c>
      <c r="E9" s="5" t="n">
        <v>16749296000000</v>
      </c>
    </row>
    <row r="10" spans="1:5">
      <c r="A10" s="4" t="s">
        <v>43</v>
      </c>
      <c r="B10" s="4" t="s">
        <v>37</v>
      </c>
      <c r="C10" s="5" t="n">
        <v>282457578000000</v>
      </c>
      <c r="D10" s="5" t="n">
        <v>253803197000</v>
      </c>
      <c r="E10" s="5" t="n">
        <v>0</v>
      </c>
    </row>
    <row r="11" spans="1:5">
      <c r="A11" s="4" t="s">
        <v>44</v>
      </c>
      <c r="B11" s="4" t="s">
        <v>37</v>
      </c>
      <c r="C11" s="5" t="n">
        <v>0</v>
      </c>
      <c r="D11" s="5" t="n">
        <v>0</v>
      </c>
      <c r="E11" s="5" t="n">
        <v>267106204000000</v>
      </c>
    </row>
    <row r="12" spans="1:5">
      <c r="A12" s="4" t="s">
        <v>45</v>
      </c>
      <c r="C12" s="5" t="n">
        <v>361766000000</v>
      </c>
      <c r="D12" s="5" t="n">
        <v>325066000</v>
      </c>
      <c r="E12" s="5" t="n">
        <v>417051000000</v>
      </c>
    </row>
    <row r="13" spans="1:5">
      <c r="A13" s="4" t="s">
        <v>46</v>
      </c>
      <c r="C13" s="5" t="n">
        <v>378196000000</v>
      </c>
      <c r="D13" s="5" t="n">
        <v>339829000</v>
      </c>
      <c r="E13" s="5" t="n">
        <v>371301000000</v>
      </c>
    </row>
    <row r="14" spans="1:5">
      <c r="A14" s="4" t="s">
        <v>47</v>
      </c>
      <c r="C14" s="5" t="n">
        <v>2450492000000</v>
      </c>
      <c r="D14" s="5" t="n">
        <v>2201898000</v>
      </c>
      <c r="E14" s="5" t="n">
        <v>2477545000000</v>
      </c>
    </row>
    <row r="15" spans="1:5">
      <c r="A15" s="4" t="s">
        <v>48</v>
      </c>
      <c r="C15" s="5" t="n">
        <v>597520000000</v>
      </c>
      <c r="D15" s="5" t="n">
        <v>536904000</v>
      </c>
      <c r="E15" s="5" t="n">
        <v>518599000000</v>
      </c>
    </row>
    <row r="16" spans="1:5">
      <c r="A16" s="4" t="s">
        <v>49</v>
      </c>
      <c r="C16" s="5" t="n">
        <v>17912000000</v>
      </c>
      <c r="D16" s="5" t="n">
        <v>16095000</v>
      </c>
      <c r="E16" s="5" t="n">
        <v>48624000000</v>
      </c>
    </row>
    <row r="17" spans="1:5">
      <c r="A17" s="4" t="s">
        <v>50</v>
      </c>
      <c r="C17" s="5" t="n">
        <v>20730000000</v>
      </c>
      <c r="D17" s="5" t="n">
        <v>18627000</v>
      </c>
      <c r="E17" s="5" t="n">
        <v>4722000000</v>
      </c>
    </row>
    <row r="18" spans="1:5">
      <c r="A18" s="4" t="s">
        <v>51</v>
      </c>
      <c r="C18" s="5" t="n">
        <v>59641000000</v>
      </c>
      <c r="D18" s="5" t="n">
        <v>53590000</v>
      </c>
      <c r="E18" s="5" t="n">
        <v>280130000000</v>
      </c>
    </row>
    <row r="19" spans="1:5">
      <c r="A19" s="4" t="s">
        <v>52</v>
      </c>
      <c r="C19" s="5" t="n">
        <v>35503000000</v>
      </c>
      <c r="D19" s="5" t="n">
        <v>31901000</v>
      </c>
      <c r="E19" s="5" t="n">
        <v>59272000000</v>
      </c>
    </row>
    <row r="20" spans="1:5">
      <c r="A20" s="4" t="s">
        <v>53</v>
      </c>
      <c r="C20" s="5" t="n">
        <v>197653000000</v>
      </c>
      <c r="D20" s="5" t="n">
        <v>177602000</v>
      </c>
      <c r="E20" s="5" t="n">
        <v>158404000000</v>
      </c>
    </row>
    <row r="21" spans="1:5">
      <c r="A21" s="4" t="s">
        <v>54</v>
      </c>
      <c r="C21" s="5" t="n">
        <v>340447183000000</v>
      </c>
      <c r="D21" s="5" t="n">
        <v>305909950000</v>
      </c>
      <c r="E21" s="5" t="n">
        <v>316295461000000</v>
      </c>
    </row>
    <row r="22" spans="1:5">
      <c r="A22" s="3" t="s">
        <v>55</v>
      </c>
    </row>
    <row r="23" spans="1:5">
      <c r="A23" s="4" t="s">
        <v>56</v>
      </c>
      <c r="B23" s="4" t="s">
        <v>37</v>
      </c>
      <c r="C23" s="5" t="n">
        <v>2282686000000</v>
      </c>
      <c r="D23" s="5" t="n">
        <v>2051115000</v>
      </c>
      <c r="E23" s="5" t="n">
        <v>0</v>
      </c>
    </row>
    <row r="24" spans="1:5">
      <c r="A24" s="4" t="s">
        <v>57</v>
      </c>
      <c r="B24" s="4" t="s">
        <v>37</v>
      </c>
      <c r="C24" s="5" t="n">
        <v>0</v>
      </c>
      <c r="D24" s="5" t="n">
        <v>0</v>
      </c>
      <c r="E24" s="5" t="n">
        <v>3427909000000</v>
      </c>
    </row>
    <row r="25" spans="1:5">
      <c r="A25" s="4" t="s">
        <v>58</v>
      </c>
      <c r="C25" s="5" t="n">
        <v>248690939000000</v>
      </c>
      <c r="D25" s="5" t="n">
        <v>223462071000</v>
      </c>
      <c r="E25" s="5" t="n">
        <v>234695084000000</v>
      </c>
    </row>
    <row r="26" spans="1:5">
      <c r="A26" s="4" t="s">
        <v>59</v>
      </c>
      <c r="C26" s="5" t="n">
        <v>16202986000000</v>
      </c>
      <c r="D26" s="5" t="n">
        <v>14559247000</v>
      </c>
      <c r="E26" s="5" t="n">
        <v>14784706000000</v>
      </c>
    </row>
    <row r="27" spans="1:5">
      <c r="A27" s="4" t="s">
        <v>60</v>
      </c>
      <c r="C27" s="5" t="n">
        <v>28735862000000</v>
      </c>
      <c r="D27" s="5" t="n">
        <v>25820704000</v>
      </c>
      <c r="E27" s="5" t="n">
        <v>27869651000000</v>
      </c>
    </row>
    <row r="28" spans="1:5">
      <c r="A28" s="4" t="s">
        <v>61</v>
      </c>
      <c r="C28" s="5" t="n">
        <v>391313000000</v>
      </c>
      <c r="D28" s="5" t="n">
        <v>351616000</v>
      </c>
      <c r="E28" s="5" t="n">
        <v>410470000000</v>
      </c>
    </row>
    <row r="29" spans="1:5">
      <c r="A29" s="4" t="s">
        <v>62</v>
      </c>
      <c r="C29" s="5" t="n">
        <v>173109000000</v>
      </c>
      <c r="D29" s="5" t="n">
        <v>155548000</v>
      </c>
      <c r="E29" s="5" t="n">
        <v>43264000000</v>
      </c>
    </row>
    <row r="30" spans="1:5">
      <c r="A30" s="4" t="s">
        <v>63</v>
      </c>
      <c r="C30" s="5" t="n">
        <v>159078000000</v>
      </c>
      <c r="D30" s="5" t="n">
        <v>142940000</v>
      </c>
      <c r="E30" s="5" t="n">
        <v>232600000000</v>
      </c>
    </row>
    <row r="31" spans="1:5">
      <c r="A31" s="4" t="s">
        <v>64</v>
      </c>
      <c r="C31" s="5" t="n">
        <v>18156000000</v>
      </c>
      <c r="D31" s="5" t="n">
        <v>16314000</v>
      </c>
      <c r="E31" s="5" t="n">
        <v>22681000000</v>
      </c>
    </row>
    <row r="32" spans="1:5">
      <c r="A32" s="4" t="s">
        <v>65</v>
      </c>
      <c r="C32" s="5" t="n">
        <v>51408000000</v>
      </c>
      <c r="D32" s="5" t="n">
        <v>46193000</v>
      </c>
      <c r="E32" s="5" t="n">
        <v>67754000000</v>
      </c>
    </row>
    <row r="33" spans="1:5">
      <c r="A33" s="4" t="s">
        <v>66</v>
      </c>
      <c r="C33" s="5" t="n">
        <v>21442524000000</v>
      </c>
      <c r="D33" s="5" t="n">
        <v>19267251000</v>
      </c>
      <c r="E33" s="5" t="n">
        <v>13892461000000</v>
      </c>
    </row>
    <row r="34" spans="1:5">
      <c r="A34" s="4" t="s">
        <v>67</v>
      </c>
      <c r="C34" s="5" t="n">
        <v>346078000000</v>
      </c>
      <c r="D34" s="5" t="n">
        <v>310969000</v>
      </c>
      <c r="E34" s="5" t="n">
        <v>283981000000</v>
      </c>
    </row>
    <row r="35" spans="1:5">
      <c r="A35" s="4" t="s">
        <v>68</v>
      </c>
      <c r="C35" s="5" t="n">
        <v>318494139000000</v>
      </c>
      <c r="D35" s="5" t="n">
        <v>286183968000</v>
      </c>
      <c r="E35" s="5" t="n">
        <v>295730561000000</v>
      </c>
    </row>
    <row r="36" spans="1:5">
      <c r="A36" s="3" t="s">
        <v>69</v>
      </c>
    </row>
    <row r="37" spans="1:5">
      <c r="A37" s="4" t="s">
        <v>70</v>
      </c>
      <c r="C37" s="5" t="n">
        <v>21739931000000</v>
      </c>
      <c r="D37" s="5" t="n">
        <v>19534488000</v>
      </c>
      <c r="E37" s="5" t="n">
        <v>20365892000000</v>
      </c>
    </row>
    <row r="38" spans="1:5">
      <c r="A38" s="4" t="s">
        <v>71</v>
      </c>
      <c r="C38" s="5" t="n">
        <v>3381392000000</v>
      </c>
      <c r="D38" s="5" t="n">
        <v>3038361000</v>
      </c>
      <c r="E38" s="5" t="n">
        <v>3381392000000</v>
      </c>
    </row>
    <row r="39" spans="1:5">
      <c r="A39" s="4" t="s">
        <v>72</v>
      </c>
      <c r="C39" s="5" t="n">
        <v>3161963000000</v>
      </c>
      <c r="D39" s="5" t="n">
        <v>2841192000</v>
      </c>
      <c r="E39" s="5" t="n">
        <v>3017888000000</v>
      </c>
    </row>
    <row r="40" spans="1:5">
      <c r="A40" s="4" t="s">
        <v>73</v>
      </c>
      <c r="C40" s="5" t="n">
        <v>285889000000</v>
      </c>
      <c r="D40" s="5" t="n">
        <v>256887000</v>
      </c>
      <c r="E40" s="5" t="n">
        <v>285880000000</v>
      </c>
    </row>
    <row r="41" spans="1:5">
      <c r="A41" s="4" t="s">
        <v>74</v>
      </c>
      <c r="C41" s="5" t="n">
        <v>-2213970000000</v>
      </c>
      <c r="D41" s="5" t="n">
        <v>-1989370000</v>
      </c>
      <c r="E41" s="5" t="n">
        <v>-1939274000000</v>
      </c>
    </row>
    <row r="42" spans="1:5">
      <c r="A42" s="4" t="s">
        <v>75</v>
      </c>
      <c r="C42" s="5" t="n">
        <v>17124657000000</v>
      </c>
      <c r="D42" s="5" t="n">
        <v>15387418000</v>
      </c>
      <c r="E42" s="5" t="n">
        <v>15620006000000</v>
      </c>
    </row>
    <row r="43" spans="1:5">
      <c r="A43" s="4" t="s">
        <v>76</v>
      </c>
      <c r="C43" s="5" t="n">
        <v>213113000000</v>
      </c>
      <c r="D43" s="5" t="n">
        <v>191494000</v>
      </c>
      <c r="E43" s="5" t="n">
        <v>199008000000</v>
      </c>
    </row>
    <row r="44" spans="1:5">
      <c r="A44" s="4" t="s">
        <v>77</v>
      </c>
      <c r="C44" s="5" t="n">
        <v>21953044000000</v>
      </c>
      <c r="D44" s="5" t="n">
        <v>19725982000</v>
      </c>
      <c r="E44" s="5" t="n">
        <v>20564900000000</v>
      </c>
    </row>
    <row r="45" spans="1:5">
      <c r="A45" s="4" t="s">
        <v>78</v>
      </c>
      <c r="C45" s="6" t="n">
        <v>340447183000000</v>
      </c>
      <c r="D45" s="7" t="n">
        <v>305909950000</v>
      </c>
      <c r="E45" s="6" t="n">
        <v>316295461000000</v>
      </c>
    </row>
    <row r="46" spans="1:5"/>
    <row r="47" spans="1:5">
      <c r="A47" s="4" t="s">
        <v>37</v>
      </c>
      <c r="B47" s="4" t="s">
        <v>79</v>
      </c>
    </row>
  </sheetData>
  <mergeCells count="3">
    <mergeCell ref="A1:B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72</v>
      </c>
    </row>
    <row r="3" spans="1:2">
      <c r="A3" s="3" t="s">
        <v>325</v>
      </c>
    </row>
    <row r="4" spans="1:2">
      <c r="A4" s="4" t="s">
        <v>326</v>
      </c>
      <c r="B4" s="4" t="s">
        <v>32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855</v>
      </c>
      <c r="C1" s="2" t="s">
        <v>1</v>
      </c>
    </row>
    <row r="2" spans="1:5">
      <c r="C2" s="2" t="s">
        <v>31</v>
      </c>
      <c r="D2" s="2" t="s">
        <v>33</v>
      </c>
      <c r="E2" s="2" t="s">
        <v>32</v>
      </c>
    </row>
    <row r="3" spans="1:5">
      <c r="A3" s="3" t="s">
        <v>2856</v>
      </c>
    </row>
    <row r="4" spans="1:5">
      <c r="A4" s="4" t="s">
        <v>1367</v>
      </c>
      <c r="C4" s="6" t="n">
        <v>28735862</v>
      </c>
      <c r="D4" s="6" t="n">
        <v>27869651</v>
      </c>
      <c r="E4" s="7" t="n">
        <v>25820704</v>
      </c>
    </row>
    <row r="5" spans="1:5">
      <c r="A5" s="4" t="s">
        <v>2857</v>
      </c>
      <c r="C5" s="5" t="n">
        <v>2956565</v>
      </c>
      <c r="D5" s="5" t="n">
        <v>3089751</v>
      </c>
    </row>
    <row r="6" spans="1:5">
      <c r="A6" s="4" t="s">
        <v>2858</v>
      </c>
      <c r="C6" s="5" t="n">
        <v>823219</v>
      </c>
      <c r="D6" s="5" t="n">
        <v>694548</v>
      </c>
    </row>
    <row r="7" spans="1:5">
      <c r="A7" s="4" t="s">
        <v>2859</v>
      </c>
    </row>
    <row r="8" spans="1:5">
      <c r="A8" s="3" t="s">
        <v>2856</v>
      </c>
    </row>
    <row r="9" spans="1:5">
      <c r="A9" s="4" t="s">
        <v>1367</v>
      </c>
      <c r="C9" s="5" t="n">
        <v>-29389</v>
      </c>
      <c r="D9" s="5" t="n">
        <v>-30173</v>
      </c>
    </row>
    <row r="10" spans="1:5">
      <c r="A10" s="4" t="s">
        <v>2860</v>
      </c>
    </row>
    <row r="11" spans="1:5">
      <c r="A11" s="3" t="s">
        <v>2856</v>
      </c>
    </row>
    <row r="12" spans="1:5">
      <c r="A12" s="4" t="s">
        <v>1367</v>
      </c>
      <c r="B12" s="4" t="s">
        <v>37</v>
      </c>
      <c r="C12" s="5" t="n">
        <v>28765251</v>
      </c>
      <c r="D12" s="5" t="n">
        <v>27899824</v>
      </c>
    </row>
    <row r="13" spans="1:5">
      <c r="A13" s="4" t="s">
        <v>2861</v>
      </c>
    </row>
    <row r="14" spans="1:5">
      <c r="A14" s="3" t="s">
        <v>2856</v>
      </c>
    </row>
    <row r="15" spans="1:5">
      <c r="A15" s="4" t="s">
        <v>1367</v>
      </c>
      <c r="B15" s="4" t="s">
        <v>37</v>
      </c>
      <c r="C15" s="6" t="n">
        <v>22432183</v>
      </c>
      <c r="D15" s="6" t="n">
        <v>22468908</v>
      </c>
    </row>
    <row r="16" spans="1:5">
      <c r="A16" s="4" t="s">
        <v>2862</v>
      </c>
    </row>
    <row r="17" spans="1:5">
      <c r="A17" s="3" t="s">
        <v>2856</v>
      </c>
    </row>
    <row r="18" spans="1:5">
      <c r="A18" s="4" t="s">
        <v>2810</v>
      </c>
      <c r="C18" s="4" t="s">
        <v>2863</v>
      </c>
      <c r="D18" s="4" t="s">
        <v>2845</v>
      </c>
    </row>
    <row r="19" spans="1:5">
      <c r="A19" s="4" t="s">
        <v>2864</v>
      </c>
    </row>
    <row r="20" spans="1:5">
      <c r="A20" s="3" t="s">
        <v>2856</v>
      </c>
    </row>
    <row r="21" spans="1:5">
      <c r="A21" s="4" t="s">
        <v>2810</v>
      </c>
      <c r="C21" s="4" t="s">
        <v>2865</v>
      </c>
      <c r="D21" s="4" t="s">
        <v>2866</v>
      </c>
    </row>
    <row r="22" spans="1:5">
      <c r="A22" s="4" t="s">
        <v>2867</v>
      </c>
    </row>
    <row r="23" spans="1:5">
      <c r="A23" s="3" t="s">
        <v>2856</v>
      </c>
    </row>
    <row r="24" spans="1:5">
      <c r="A24" s="4" t="s">
        <v>1367</v>
      </c>
      <c r="B24" s="4" t="s">
        <v>37</v>
      </c>
      <c r="C24" s="6" t="n">
        <v>5358838</v>
      </c>
      <c r="D24" s="6" t="n">
        <v>4781301</v>
      </c>
    </row>
    <row r="25" spans="1:5">
      <c r="A25" s="4" t="s">
        <v>2868</v>
      </c>
    </row>
    <row r="26" spans="1:5">
      <c r="A26" s="3" t="s">
        <v>2856</v>
      </c>
    </row>
    <row r="27" spans="1:5">
      <c r="A27" s="4" t="s">
        <v>2810</v>
      </c>
      <c r="C27" s="4" t="s">
        <v>2869</v>
      </c>
      <c r="D27" s="4" t="s">
        <v>2870</v>
      </c>
    </row>
    <row r="28" spans="1:5">
      <c r="A28" s="4" t="s">
        <v>2871</v>
      </c>
    </row>
    <row r="29" spans="1:5">
      <c r="A29" s="3" t="s">
        <v>2856</v>
      </c>
    </row>
    <row r="30" spans="1:5">
      <c r="A30" s="4" t="s">
        <v>2810</v>
      </c>
      <c r="C30" s="4" t="s">
        <v>2872</v>
      </c>
      <c r="D30" s="4" t="s">
        <v>2872</v>
      </c>
    </row>
    <row r="31" spans="1:5">
      <c r="A31" s="4" t="s">
        <v>2873</v>
      </c>
    </row>
    <row r="32" spans="1:5">
      <c r="A32" s="3" t="s">
        <v>2856</v>
      </c>
    </row>
    <row r="33" spans="1:5">
      <c r="A33" s="4" t="s">
        <v>1367</v>
      </c>
      <c r="B33" s="4" t="s">
        <v>37</v>
      </c>
      <c r="C33" s="6" t="n">
        <v>974230</v>
      </c>
      <c r="D33" s="6" t="n">
        <v>649615</v>
      </c>
    </row>
    <row r="34" spans="1:5">
      <c r="A34" s="4" t="s">
        <v>2874</v>
      </c>
    </row>
    <row r="35" spans="1:5">
      <c r="A35" s="3" t="s">
        <v>2856</v>
      </c>
    </row>
    <row r="36" spans="1:5">
      <c r="A36" s="4" t="s">
        <v>2810</v>
      </c>
      <c r="C36" s="4" t="s">
        <v>2875</v>
      </c>
      <c r="D36" s="4" t="s">
        <v>2863</v>
      </c>
    </row>
    <row r="37" spans="1:5">
      <c r="A37" s="4" t="s">
        <v>2876</v>
      </c>
    </row>
    <row r="38" spans="1:5">
      <c r="A38" s="3" t="s">
        <v>2856</v>
      </c>
    </row>
    <row r="39" spans="1:5">
      <c r="A39" s="4" t="s">
        <v>2810</v>
      </c>
      <c r="C39" s="4" t="s">
        <v>2877</v>
      </c>
      <c r="D39" s="4" t="s">
        <v>2877</v>
      </c>
    </row>
    <row r="40" spans="1:5"/>
    <row r="41" spans="1:5">
      <c r="A41" s="4" t="s">
        <v>37</v>
      </c>
      <c r="B41" s="4" t="s">
        <v>2878</v>
      </c>
    </row>
  </sheetData>
  <mergeCells count="4">
    <mergeCell ref="A1:B2"/>
    <mergeCell ref="C1:D1"/>
    <mergeCell ref="A40:D40"/>
    <mergeCell ref="B41:D4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21"/>
  </cols>
  <sheetData>
    <row r="1" spans="1:5">
      <c r="A1" s="1" t="s">
        <v>2879</v>
      </c>
      <c r="C1" s="2" t="s">
        <v>1</v>
      </c>
    </row>
    <row r="2" spans="1:5">
      <c r="C2" s="2" t="s">
        <v>31</v>
      </c>
      <c r="D2" s="2" t="s">
        <v>33</v>
      </c>
      <c r="E2" s="2" t="s">
        <v>32</v>
      </c>
    </row>
    <row r="3" spans="1:5">
      <c r="A3" s="3" t="s">
        <v>2880</v>
      </c>
    </row>
    <row r="4" spans="1:5">
      <c r="A4" s="4" t="s">
        <v>61</v>
      </c>
      <c r="C4" s="6" t="n">
        <v>391313</v>
      </c>
      <c r="D4" s="6" t="n">
        <v>410470</v>
      </c>
      <c r="E4" s="7" t="n">
        <v>351616</v>
      </c>
    </row>
    <row r="5" spans="1:5">
      <c r="A5" s="4" t="s">
        <v>2881</v>
      </c>
    </row>
    <row r="6" spans="1:5">
      <c r="A6" s="3" t="s">
        <v>2880</v>
      </c>
    </row>
    <row r="7" spans="1:5">
      <c r="A7" s="4" t="s">
        <v>61</v>
      </c>
      <c r="C7" s="5" t="n">
        <v>67200</v>
      </c>
      <c r="D7" s="5" t="n">
        <v>61872</v>
      </c>
    </row>
    <row r="8" spans="1:5">
      <c r="A8" s="4" t="s">
        <v>2882</v>
      </c>
    </row>
    <row r="9" spans="1:5">
      <c r="A9" s="3" t="s">
        <v>2880</v>
      </c>
    </row>
    <row r="10" spans="1:5">
      <c r="A10" s="4" t="s">
        <v>61</v>
      </c>
      <c r="B10" s="4" t="s">
        <v>37</v>
      </c>
      <c r="C10" s="6" t="n">
        <v>89761</v>
      </c>
      <c r="D10" s="6" t="n">
        <v>183247</v>
      </c>
    </row>
    <row r="11" spans="1:5">
      <c r="A11" s="4" t="s">
        <v>2883</v>
      </c>
      <c r="B11" s="4" t="s">
        <v>37</v>
      </c>
      <c r="C11" s="4" t="s">
        <v>2884</v>
      </c>
      <c r="D11" s="4" t="s">
        <v>2884</v>
      </c>
    </row>
    <row r="12" spans="1:5">
      <c r="A12" s="4" t="s">
        <v>2387</v>
      </c>
      <c r="C12" s="6" t="n">
        <v>47817</v>
      </c>
      <c r="D12" s="6" t="n">
        <v>71697</v>
      </c>
    </row>
    <row r="13" spans="1:5">
      <c r="A13" s="4" t="s">
        <v>2885</v>
      </c>
    </row>
    <row r="14" spans="1:5">
      <c r="A14" s="3" t="s">
        <v>2880</v>
      </c>
    </row>
    <row r="15" spans="1:5">
      <c r="A15" s="4" t="s">
        <v>61</v>
      </c>
      <c r="C15" s="5" t="n">
        <v>121535</v>
      </c>
      <c r="D15" s="5" t="n">
        <v>66115</v>
      </c>
    </row>
    <row r="16" spans="1:5">
      <c r="A16" s="4" t="s">
        <v>2886</v>
      </c>
    </row>
    <row r="17" spans="1:5">
      <c r="A17" s="3" t="s">
        <v>2880</v>
      </c>
    </row>
    <row r="18" spans="1:5">
      <c r="A18" s="4" t="s">
        <v>61</v>
      </c>
      <c r="C18" s="5" t="n">
        <v>49180</v>
      </c>
      <c r="D18" s="5" t="n">
        <v>40445</v>
      </c>
    </row>
    <row r="19" spans="1:5">
      <c r="A19" s="4" t="s">
        <v>2887</v>
      </c>
    </row>
    <row r="20" spans="1:5">
      <c r="A20" s="3" t="s">
        <v>2880</v>
      </c>
    </row>
    <row r="21" spans="1:5">
      <c r="A21" s="4" t="s">
        <v>61</v>
      </c>
      <c r="B21" s="4" t="s">
        <v>126</v>
      </c>
      <c r="C21" s="6" t="n">
        <v>63637</v>
      </c>
      <c r="D21" s="6" t="n">
        <v>58791</v>
      </c>
    </row>
    <row r="22" spans="1:5">
      <c r="A22" s="4" t="s">
        <v>2888</v>
      </c>
      <c r="B22" s="4" t="s">
        <v>126</v>
      </c>
      <c r="C22" s="4" t="s">
        <v>2889</v>
      </c>
      <c r="D22" s="4" t="s">
        <v>2890</v>
      </c>
    </row>
    <row r="23" spans="1:5"/>
    <row r="24" spans="1:5">
      <c r="A24" s="4" t="s">
        <v>37</v>
      </c>
      <c r="B24" s="4" t="s">
        <v>2884</v>
      </c>
    </row>
    <row r="25" spans="1:5">
      <c r="A25" s="4" t="s">
        <v>126</v>
      </c>
      <c r="B25" s="4" t="s">
        <v>2890</v>
      </c>
    </row>
  </sheetData>
  <mergeCells count="5">
    <mergeCell ref="A1:B2"/>
    <mergeCell ref="C1:D1"/>
    <mergeCell ref="A23:D23"/>
    <mergeCell ref="B24:D24"/>
    <mergeCell ref="B25:D25"/>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80"/>
    <col customWidth="1" max="3" min="3" width="17"/>
    <col customWidth="1" max="4" min="4" width="4"/>
    <col customWidth="1" max="5" min="5" width="17"/>
    <col customWidth="1" max="6" min="6" width="17"/>
  </cols>
  <sheetData>
    <row r="1" spans="1:6">
      <c r="A1" s="1" t="s">
        <v>2891</v>
      </c>
      <c r="C1" s="2" t="s">
        <v>1</v>
      </c>
    </row>
    <row r="2" spans="1:6">
      <c r="C2" s="2" t="s">
        <v>272</v>
      </c>
      <c r="E2" s="2" t="s">
        <v>896</v>
      </c>
      <c r="F2" s="2" t="s">
        <v>1149</v>
      </c>
    </row>
    <row r="3" spans="1:6">
      <c r="A3" s="3" t="s">
        <v>2892</v>
      </c>
    </row>
    <row r="4" spans="1:6">
      <c r="A4" s="4" t="s">
        <v>1970</v>
      </c>
      <c r="B4" s="4" t="s">
        <v>37</v>
      </c>
      <c r="C4" s="6" t="n">
        <v>192924000000</v>
      </c>
    </row>
    <row r="5" spans="1:6">
      <c r="A5" s="4" t="s">
        <v>1970</v>
      </c>
      <c r="C5" s="5" t="n">
        <v>183247000000</v>
      </c>
      <c r="E5" s="6" t="n">
        <v>238117000000</v>
      </c>
      <c r="F5" s="6" t="n">
        <v>364141000000</v>
      </c>
    </row>
    <row r="6" spans="1:6">
      <c r="A6" s="3" t="s">
        <v>2893</v>
      </c>
    </row>
    <row r="7" spans="1:6">
      <c r="A7" s="4" t="s">
        <v>2894</v>
      </c>
      <c r="C7" s="5" t="n">
        <v>0</v>
      </c>
    </row>
    <row r="8" spans="1:6">
      <c r="A8" s="4" t="s">
        <v>2895</v>
      </c>
      <c r="C8" s="5" t="n">
        <v>0</v>
      </c>
    </row>
    <row r="9" spans="1:6">
      <c r="A9" s="4" t="s">
        <v>2896</v>
      </c>
      <c r="C9" s="5" t="n">
        <v>0</v>
      </c>
    </row>
    <row r="10" spans="1:6">
      <c r="A10" s="4" t="s">
        <v>2897</v>
      </c>
      <c r="E10" s="5" t="n">
        <v>4876000000</v>
      </c>
      <c r="F10" s="5" t="n">
        <v>4281000000</v>
      </c>
    </row>
    <row r="11" spans="1:6">
      <c r="A11" s="4" t="s">
        <v>2898</v>
      </c>
      <c r="C11" s="5" t="n">
        <v>-20429000000</v>
      </c>
      <c r="E11" s="5" t="n">
        <v>-24898000000</v>
      </c>
      <c r="F11" s="5" t="n">
        <v>-80017000000</v>
      </c>
    </row>
    <row r="12" spans="1:6">
      <c r="A12" s="4" t="s">
        <v>2899</v>
      </c>
      <c r="C12" s="5" t="n">
        <v>-105985000000</v>
      </c>
      <c r="E12" s="5" t="n">
        <v>-60300000000</v>
      </c>
      <c r="F12" s="5" t="n">
        <v>-64061000000</v>
      </c>
    </row>
    <row r="13" spans="1:6">
      <c r="A13" s="4" t="s">
        <v>2650</v>
      </c>
      <c r="E13" s="5" t="n">
        <v>9000000</v>
      </c>
      <c r="F13" s="5" t="n">
        <v>0</v>
      </c>
    </row>
    <row r="14" spans="1:6">
      <c r="A14" s="4" t="s">
        <v>1279</v>
      </c>
      <c r="C14" s="5" t="n">
        <v>23251000000</v>
      </c>
      <c r="D14" s="4" t="s">
        <v>126</v>
      </c>
      <c r="E14" s="5" t="n">
        <v>25443000000</v>
      </c>
      <c r="F14" s="5" t="n">
        <v>13773000000</v>
      </c>
    </row>
    <row r="15" spans="1:6">
      <c r="A15" s="4" t="s">
        <v>1976</v>
      </c>
      <c r="C15" s="5" t="n">
        <v>89761000000</v>
      </c>
      <c r="E15" s="6" t="n">
        <v>183247000000</v>
      </c>
      <c r="F15" s="6" t="n">
        <v>238117000000</v>
      </c>
    </row>
    <row r="16" spans="1:6">
      <c r="A16" s="4" t="s">
        <v>1350</v>
      </c>
    </row>
    <row r="17" spans="1:6">
      <c r="A17" s="3" t="s">
        <v>2892</v>
      </c>
    </row>
    <row r="18" spans="1:6">
      <c r="A18" s="4" t="s">
        <v>1970</v>
      </c>
      <c r="B18" s="4" t="s">
        <v>37</v>
      </c>
      <c r="C18" s="5" t="n">
        <v>47132000000</v>
      </c>
    </row>
    <row r="19" spans="1:6">
      <c r="A19" s="3" t="s">
        <v>2893</v>
      </c>
    </row>
    <row r="20" spans="1:6">
      <c r="A20" s="4" t="s">
        <v>2894</v>
      </c>
      <c r="C20" s="5" t="n">
        <v>92000000</v>
      </c>
    </row>
    <row r="21" spans="1:6">
      <c r="A21" s="4" t="s">
        <v>2895</v>
      </c>
      <c r="C21" s="5" t="n">
        <v>-237000000</v>
      </c>
    </row>
    <row r="22" spans="1:6">
      <c r="A22" s="4" t="s">
        <v>2896</v>
      </c>
      <c r="C22" s="5" t="n">
        <v>-38000000</v>
      </c>
    </row>
    <row r="23" spans="1:6">
      <c r="A23" s="4" t="s">
        <v>2898</v>
      </c>
      <c r="C23" s="5" t="n">
        <v>-20429000000</v>
      </c>
    </row>
    <row r="24" spans="1:6">
      <c r="A24" s="4" t="s">
        <v>2899</v>
      </c>
      <c r="C24" s="5" t="n">
        <v>-4866000000</v>
      </c>
    </row>
    <row r="25" spans="1:6">
      <c r="A25" s="4" t="s">
        <v>1279</v>
      </c>
      <c r="B25" s="4" t="s">
        <v>126</v>
      </c>
      <c r="C25" s="5" t="n">
        <v>23249000000</v>
      </c>
    </row>
    <row r="26" spans="1:6">
      <c r="A26" s="4" t="s">
        <v>1976</v>
      </c>
      <c r="C26" s="5" t="n">
        <v>44903000000</v>
      </c>
    </row>
    <row r="27" spans="1:6">
      <c r="A27" s="4" t="s">
        <v>1355</v>
      </c>
    </row>
    <row r="28" spans="1:6">
      <c r="A28" s="3" t="s">
        <v>2892</v>
      </c>
    </row>
    <row r="29" spans="1:6">
      <c r="A29" s="4" t="s">
        <v>1970</v>
      </c>
      <c r="B29" s="4" t="s">
        <v>37</v>
      </c>
      <c r="C29" s="5" t="n">
        <v>18281000000</v>
      </c>
    </row>
    <row r="30" spans="1:6">
      <c r="A30" s="3" t="s">
        <v>2893</v>
      </c>
    </row>
    <row r="31" spans="1:6">
      <c r="A31" s="4" t="s">
        <v>2894</v>
      </c>
      <c r="C31" s="5" t="n">
        <v>-92000000</v>
      </c>
    </row>
    <row r="32" spans="1:6">
      <c r="A32" s="4" t="s">
        <v>2895</v>
      </c>
      <c r="C32" s="5" t="n">
        <v>91008000000</v>
      </c>
    </row>
    <row r="33" spans="1:6">
      <c r="A33" s="4" t="s">
        <v>2896</v>
      </c>
      <c r="C33" s="5" t="n">
        <v>-29000000</v>
      </c>
    </row>
    <row r="34" spans="1:6">
      <c r="A34" s="4" t="s">
        <v>2898</v>
      </c>
      <c r="C34" s="5" t="n">
        <v>0</v>
      </c>
    </row>
    <row r="35" spans="1:6">
      <c r="A35" s="4" t="s">
        <v>2899</v>
      </c>
      <c r="C35" s="5" t="n">
        <v>-75410000000</v>
      </c>
    </row>
    <row r="36" spans="1:6">
      <c r="A36" s="4" t="s">
        <v>1279</v>
      </c>
      <c r="B36" s="4" t="s">
        <v>126</v>
      </c>
      <c r="C36" s="5" t="n">
        <v>2000000</v>
      </c>
    </row>
    <row r="37" spans="1:6">
      <c r="A37" s="4" t="s">
        <v>1976</v>
      </c>
      <c r="C37" s="5" t="n">
        <v>33760000000</v>
      </c>
    </row>
    <row r="38" spans="1:6">
      <c r="A38" s="4" t="s">
        <v>1357</v>
      </c>
    </row>
    <row r="39" spans="1:6">
      <c r="A39" s="3" t="s">
        <v>2892</v>
      </c>
    </row>
    <row r="40" spans="1:6">
      <c r="A40" s="4" t="s">
        <v>1970</v>
      </c>
      <c r="B40" s="4" t="s">
        <v>37</v>
      </c>
      <c r="C40" s="5" t="n">
        <v>127511000000</v>
      </c>
    </row>
    <row r="41" spans="1:6">
      <c r="A41" s="3" t="s">
        <v>2893</v>
      </c>
    </row>
    <row r="42" spans="1:6">
      <c r="A42" s="4" t="s">
        <v>2894</v>
      </c>
      <c r="C42" s="5" t="n">
        <v>0</v>
      </c>
    </row>
    <row r="43" spans="1:6">
      <c r="A43" s="4" t="s">
        <v>2895</v>
      </c>
      <c r="C43" s="5" t="n">
        <v>-90771000000</v>
      </c>
    </row>
    <row r="44" spans="1:6">
      <c r="A44" s="4" t="s">
        <v>2896</v>
      </c>
      <c r="C44" s="5" t="n">
        <v>67000000</v>
      </c>
    </row>
    <row r="45" spans="1:6">
      <c r="A45" s="4" t="s">
        <v>2898</v>
      </c>
      <c r="C45" s="5" t="n">
        <v>0</v>
      </c>
    </row>
    <row r="46" spans="1:6">
      <c r="A46" s="4" t="s">
        <v>2899</v>
      </c>
      <c r="C46" s="5" t="n">
        <v>-25709000000</v>
      </c>
    </row>
    <row r="47" spans="1:6">
      <c r="A47" s="4" t="s">
        <v>1279</v>
      </c>
      <c r="B47" s="4" t="s">
        <v>126</v>
      </c>
      <c r="C47" s="5" t="n">
        <v>0</v>
      </c>
    </row>
    <row r="48" spans="1:6">
      <c r="A48" s="4" t="s">
        <v>1976</v>
      </c>
      <c r="C48" s="6" t="n">
        <v>11098000000</v>
      </c>
    </row>
    <row r="49" spans="1:6"/>
    <row r="50" spans="1:6">
      <c r="A50" s="4" t="s">
        <v>37</v>
      </c>
      <c r="B50" s="4" t="s">
        <v>2019</v>
      </c>
    </row>
    <row r="51" spans="1:6">
      <c r="A51" s="4" t="s">
        <v>126</v>
      </c>
      <c r="B51" s="4" t="s">
        <v>2900</v>
      </c>
    </row>
  </sheetData>
  <mergeCells count="6">
    <mergeCell ref="A1:B2"/>
    <mergeCell ref="C1:F1"/>
    <mergeCell ref="C2:D2"/>
    <mergeCell ref="A49:E49"/>
    <mergeCell ref="B50:E50"/>
    <mergeCell ref="B51:E5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5"/>
    <col customWidth="1" max="2" min="2" width="62"/>
    <col customWidth="1" max="3" min="3" width="17"/>
    <col customWidth="1" max="4" min="4" width="16"/>
    <col customWidth="1" max="5" min="5" width="16"/>
  </cols>
  <sheetData>
    <row r="1" spans="1:5">
      <c r="A1" s="1" t="s">
        <v>2901</v>
      </c>
      <c r="C1" s="2" t="s">
        <v>1</v>
      </c>
    </row>
    <row r="2" spans="1:5">
      <c r="C2" s="2" t="s">
        <v>272</v>
      </c>
      <c r="D2" s="2" t="s">
        <v>896</v>
      </c>
      <c r="E2" s="2" t="s">
        <v>1149</v>
      </c>
    </row>
    <row r="3" spans="1:5">
      <c r="A3" s="3" t="s">
        <v>2902</v>
      </c>
    </row>
    <row r="4" spans="1:5">
      <c r="A4" s="4" t="s">
        <v>1970</v>
      </c>
      <c r="B4" s="4" t="s">
        <v>37</v>
      </c>
      <c r="C4" s="6" t="n">
        <v>104985000000</v>
      </c>
    </row>
    <row r="5" spans="1:5">
      <c r="A5" s="4" t="s">
        <v>1970</v>
      </c>
      <c r="C5" s="5" t="n">
        <v>66115000000</v>
      </c>
      <c r="D5" s="6" t="n">
        <v>87909000000</v>
      </c>
      <c r="E5" s="6" t="n">
        <v>85313000000</v>
      </c>
    </row>
    <row r="6" spans="1:5">
      <c r="A6" s="3" t="s">
        <v>2903</v>
      </c>
    </row>
    <row r="7" spans="1:5">
      <c r="A7" s="4" t="s">
        <v>2894</v>
      </c>
      <c r="C7" s="5" t="n">
        <v>0</v>
      </c>
    </row>
    <row r="8" spans="1:5">
      <c r="A8" s="4" t="s">
        <v>2895</v>
      </c>
      <c r="C8" s="5" t="n">
        <v>0</v>
      </c>
    </row>
    <row r="9" spans="1:5">
      <c r="A9" s="4" t="s">
        <v>2896</v>
      </c>
      <c r="C9" s="5" t="n">
        <v>0</v>
      </c>
    </row>
    <row r="10" spans="1:5">
      <c r="A10" s="4" t="s">
        <v>2897</v>
      </c>
      <c r="D10" s="5" t="n">
        <v>2028000000</v>
      </c>
      <c r="E10" s="5" t="n">
        <v>8502000000</v>
      </c>
    </row>
    <row r="11" spans="1:5">
      <c r="A11" s="4" t="s">
        <v>2898</v>
      </c>
      <c r="C11" s="5" t="n">
        <v>0</v>
      </c>
      <c r="D11" s="5" t="n">
        <v>-68000000</v>
      </c>
      <c r="E11" s="5" t="n">
        <v>22000000</v>
      </c>
    </row>
    <row r="12" spans="1:5">
      <c r="A12" s="4" t="s">
        <v>2899</v>
      </c>
      <c r="C12" s="5" t="n">
        <v>16526000000</v>
      </c>
      <c r="D12" s="5" t="n">
        <v>-23744000000</v>
      </c>
      <c r="E12" s="5" t="n">
        <v>-5409000000</v>
      </c>
    </row>
    <row r="13" spans="1:5">
      <c r="A13" s="4" t="s">
        <v>2650</v>
      </c>
      <c r="D13" s="5" t="n">
        <v>-10000000</v>
      </c>
      <c r="E13" s="5" t="n">
        <v>-519000000</v>
      </c>
    </row>
    <row r="14" spans="1:5">
      <c r="A14" s="4" t="s">
        <v>1279</v>
      </c>
      <c r="C14" s="5" t="n">
        <v>24000000</v>
      </c>
    </row>
    <row r="15" spans="1:5">
      <c r="A15" s="4" t="s">
        <v>1976</v>
      </c>
      <c r="C15" s="5" t="n">
        <v>121535000000</v>
      </c>
      <c r="D15" s="6" t="n">
        <v>66115000000</v>
      </c>
      <c r="E15" s="6" t="n">
        <v>87909000000</v>
      </c>
    </row>
    <row r="16" spans="1:5">
      <c r="A16" s="4" t="s">
        <v>1350</v>
      </c>
    </row>
    <row r="17" spans="1:5">
      <c r="A17" s="3" t="s">
        <v>2902</v>
      </c>
    </row>
    <row r="18" spans="1:5">
      <c r="A18" s="4" t="s">
        <v>1970</v>
      </c>
      <c r="B18" s="4" t="s">
        <v>37</v>
      </c>
      <c r="C18" s="5" t="n">
        <v>75232000000</v>
      </c>
    </row>
    <row r="19" spans="1:5">
      <c r="A19" s="3" t="s">
        <v>2903</v>
      </c>
    </row>
    <row r="20" spans="1:5">
      <c r="A20" s="4" t="s">
        <v>2894</v>
      </c>
      <c r="C20" s="5" t="n">
        <v>7770000000</v>
      </c>
    </row>
    <row r="21" spans="1:5">
      <c r="A21" s="4" t="s">
        <v>2895</v>
      </c>
      <c r="C21" s="5" t="n">
        <v>-2376000000</v>
      </c>
    </row>
    <row r="22" spans="1:5">
      <c r="A22" s="4" t="s">
        <v>2896</v>
      </c>
      <c r="C22" s="5" t="n">
        <v>-213000000</v>
      </c>
    </row>
    <row r="23" spans="1:5">
      <c r="A23" s="4" t="s">
        <v>2898</v>
      </c>
      <c r="C23" s="5" t="n">
        <v>0</v>
      </c>
    </row>
    <row r="24" spans="1:5">
      <c r="A24" s="4" t="s">
        <v>2899</v>
      </c>
      <c r="C24" s="5" t="n">
        <v>-5813000000</v>
      </c>
    </row>
    <row r="25" spans="1:5">
      <c r="A25" s="4" t="s">
        <v>1279</v>
      </c>
      <c r="C25" s="5" t="n">
        <v>24000000</v>
      </c>
    </row>
    <row r="26" spans="1:5">
      <c r="A26" s="4" t="s">
        <v>1976</v>
      </c>
      <c r="C26" s="5" t="n">
        <v>74624000000</v>
      </c>
    </row>
    <row r="27" spans="1:5">
      <c r="A27" s="4" t="s">
        <v>1355</v>
      </c>
    </row>
    <row r="28" spans="1:5">
      <c r="A28" s="3" t="s">
        <v>2902</v>
      </c>
    </row>
    <row r="29" spans="1:5">
      <c r="A29" s="4" t="s">
        <v>1970</v>
      </c>
      <c r="B29" s="4" t="s">
        <v>37</v>
      </c>
      <c r="C29" s="5" t="n">
        <v>27875000000</v>
      </c>
    </row>
    <row r="30" spans="1:5">
      <c r="A30" s="3" t="s">
        <v>2903</v>
      </c>
    </row>
    <row r="31" spans="1:5">
      <c r="A31" s="4" t="s">
        <v>2894</v>
      </c>
      <c r="C31" s="5" t="n">
        <v>-7396000000</v>
      </c>
    </row>
    <row r="32" spans="1:5">
      <c r="A32" s="4" t="s">
        <v>2895</v>
      </c>
      <c r="C32" s="5" t="n">
        <v>2525000000</v>
      </c>
    </row>
    <row r="33" spans="1:5">
      <c r="A33" s="4" t="s">
        <v>2896</v>
      </c>
      <c r="C33" s="5" t="n">
        <v>-1579000000</v>
      </c>
    </row>
    <row r="34" spans="1:5">
      <c r="A34" s="4" t="s">
        <v>2898</v>
      </c>
      <c r="C34" s="5" t="n">
        <v>0</v>
      </c>
    </row>
    <row r="35" spans="1:5">
      <c r="A35" s="4" t="s">
        <v>2899</v>
      </c>
      <c r="C35" s="5" t="n">
        <v>23860000000</v>
      </c>
    </row>
    <row r="36" spans="1:5">
      <c r="A36" s="4" t="s">
        <v>1279</v>
      </c>
      <c r="C36" s="5" t="n">
        <v>0</v>
      </c>
    </row>
    <row r="37" spans="1:5">
      <c r="A37" s="4" t="s">
        <v>1976</v>
      </c>
      <c r="C37" s="5" t="n">
        <v>45285000000</v>
      </c>
    </row>
    <row r="38" spans="1:5">
      <c r="A38" s="4" t="s">
        <v>1357</v>
      </c>
    </row>
    <row r="39" spans="1:5">
      <c r="A39" s="3" t="s">
        <v>2902</v>
      </c>
    </row>
    <row r="40" spans="1:5">
      <c r="A40" s="4" t="s">
        <v>1970</v>
      </c>
      <c r="B40" s="4" t="s">
        <v>37</v>
      </c>
      <c r="C40" s="5" t="n">
        <v>1878000000</v>
      </c>
    </row>
    <row r="41" spans="1:5">
      <c r="A41" s="3" t="s">
        <v>2903</v>
      </c>
    </row>
    <row r="42" spans="1:5">
      <c r="A42" s="4" t="s">
        <v>2894</v>
      </c>
      <c r="C42" s="5" t="n">
        <v>-374000000</v>
      </c>
    </row>
    <row r="43" spans="1:5">
      <c r="A43" s="4" t="s">
        <v>2895</v>
      </c>
      <c r="C43" s="5" t="n">
        <v>-149000000</v>
      </c>
    </row>
    <row r="44" spans="1:5">
      <c r="A44" s="4" t="s">
        <v>2896</v>
      </c>
      <c r="C44" s="5" t="n">
        <v>1792000000</v>
      </c>
    </row>
    <row r="45" spans="1:5">
      <c r="A45" s="4" t="s">
        <v>2898</v>
      </c>
      <c r="C45" s="5" t="n">
        <v>0</v>
      </c>
    </row>
    <row r="46" spans="1:5">
      <c r="A46" s="4" t="s">
        <v>2899</v>
      </c>
      <c r="C46" s="5" t="n">
        <v>-1521000000</v>
      </c>
    </row>
    <row r="47" spans="1:5">
      <c r="A47" s="4" t="s">
        <v>1279</v>
      </c>
      <c r="C47" s="5" t="n">
        <v>0</v>
      </c>
    </row>
    <row r="48" spans="1:5">
      <c r="A48" s="4" t="s">
        <v>1976</v>
      </c>
      <c r="C48" s="6" t="n">
        <v>1626000000</v>
      </c>
    </row>
    <row r="49" spans="1:5"/>
    <row r="50" spans="1:5">
      <c r="A50" s="4" t="s">
        <v>37</v>
      </c>
      <c r="B50" s="4" t="s">
        <v>2019</v>
      </c>
    </row>
  </sheetData>
  <mergeCells count="4">
    <mergeCell ref="A1:B2"/>
    <mergeCell ref="C1:E1"/>
    <mergeCell ref="A49:D49"/>
    <mergeCell ref="B50:D50"/>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04</v>
      </c>
      <c r="B1" s="2" t="s">
        <v>1</v>
      </c>
    </row>
    <row r="2" spans="1:4">
      <c r="B2" s="2" t="s">
        <v>272</v>
      </c>
      <c r="C2" s="2" t="s">
        <v>896</v>
      </c>
      <c r="D2" s="2" t="s">
        <v>1149</v>
      </c>
    </row>
    <row r="3" spans="1:4">
      <c r="A3" s="3" t="s">
        <v>2905</v>
      </c>
    </row>
    <row r="4" spans="1:4">
      <c r="A4" s="4" t="s">
        <v>1970</v>
      </c>
      <c r="B4" s="6" t="n">
        <v>61872</v>
      </c>
      <c r="C4" s="6" t="n">
        <v>58076</v>
      </c>
      <c r="D4" s="6" t="n">
        <v>39121</v>
      </c>
    </row>
    <row r="5" spans="1:4">
      <c r="A5" s="3" t="s">
        <v>2906</v>
      </c>
    </row>
    <row r="6" spans="1:4">
      <c r="A6" s="4" t="s">
        <v>2897</v>
      </c>
      <c r="B6" s="5" t="n">
        <v>1489</v>
      </c>
      <c r="C6" s="5" t="n">
        <v>2225</v>
      </c>
      <c r="D6" s="5" t="n">
        <v>2034</v>
      </c>
    </row>
    <row r="7" spans="1:4">
      <c r="A7" s="4" t="s">
        <v>2898</v>
      </c>
      <c r="B7" s="5" t="n">
        <v>-913</v>
      </c>
      <c r="C7" s="5" t="n">
        <v>-1283</v>
      </c>
      <c r="D7" s="5" t="n">
        <v>-1279</v>
      </c>
    </row>
    <row r="8" spans="1:4">
      <c r="A8" s="4" t="s">
        <v>2907</v>
      </c>
      <c r="B8" s="5" t="n">
        <v>-1038</v>
      </c>
      <c r="C8" s="5" t="n">
        <v>-733</v>
      </c>
      <c r="D8" s="5" t="n">
        <v>464</v>
      </c>
    </row>
    <row r="9" spans="1:4">
      <c r="A9" s="4" t="s">
        <v>2707</v>
      </c>
      <c r="B9" s="5" t="n">
        <v>564</v>
      </c>
      <c r="C9" s="5" t="n">
        <v>428</v>
      </c>
      <c r="D9" s="5" t="n">
        <v>-1</v>
      </c>
    </row>
    <row r="10" spans="1:4">
      <c r="A10" s="4" t="s">
        <v>2908</v>
      </c>
      <c r="B10" s="5" t="n">
        <v>5226</v>
      </c>
      <c r="C10" s="5" t="n">
        <v>3159</v>
      </c>
      <c r="D10" s="5" t="n">
        <v>17737</v>
      </c>
    </row>
    <row r="11" spans="1:4">
      <c r="A11" s="4" t="s">
        <v>1976</v>
      </c>
      <c r="B11" s="6" t="n">
        <v>67200</v>
      </c>
      <c r="C11" s="6" t="n">
        <v>61872</v>
      </c>
      <c r="D11" s="6" t="n">
        <v>58076</v>
      </c>
    </row>
    <row r="12" spans="1:4">
      <c r="A12" s="4" t="s">
        <v>2909</v>
      </c>
      <c r="B12" s="4" t="s">
        <v>2910</v>
      </c>
    </row>
    <row r="13" spans="1:4">
      <c r="A13" s="4" t="s">
        <v>2911</v>
      </c>
      <c r="B13" s="4" t="s">
        <v>2912</v>
      </c>
    </row>
    <row r="14" spans="1:4">
      <c r="A14" s="4" t="s">
        <v>2913</v>
      </c>
      <c r="B14" s="4" t="s">
        <v>2914</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2915</v>
      </c>
      <c r="C1" s="2" t="s">
        <v>1</v>
      </c>
    </row>
    <row r="2" spans="1:5">
      <c r="C2" s="2" t="s">
        <v>272</v>
      </c>
      <c r="D2" s="2" t="s">
        <v>896</v>
      </c>
      <c r="E2" s="2" t="s">
        <v>1149</v>
      </c>
    </row>
    <row r="3" spans="1:5">
      <c r="A3" s="4" t="s">
        <v>2916</v>
      </c>
    </row>
    <row r="4" spans="1:5">
      <c r="A4" s="3" t="s">
        <v>2917</v>
      </c>
    </row>
    <row r="5" spans="1:5">
      <c r="A5" s="4" t="s">
        <v>1970</v>
      </c>
      <c r="C5" s="6" t="n">
        <v>99236000000</v>
      </c>
      <c r="D5" s="6" t="n">
        <v>44375000000</v>
      </c>
      <c r="E5" s="6" t="n">
        <v>28026000000</v>
      </c>
    </row>
    <row r="6" spans="1:5">
      <c r="A6" s="3" t="s">
        <v>2918</v>
      </c>
    </row>
    <row r="7" spans="1:5">
      <c r="A7" s="4" t="s">
        <v>2897</v>
      </c>
      <c r="C7" s="5" t="n">
        <v>78522000000</v>
      </c>
      <c r="D7" s="5" t="n">
        <v>104635000000</v>
      </c>
      <c r="E7" s="5" t="n">
        <v>31559000000</v>
      </c>
    </row>
    <row r="8" spans="1:5">
      <c r="A8" s="4" t="s">
        <v>2898</v>
      </c>
      <c r="C8" s="5" t="n">
        <v>-105110000000</v>
      </c>
      <c r="D8" s="5" t="n">
        <v>-92993000000</v>
      </c>
      <c r="E8" s="5" t="n">
        <v>-19481000000</v>
      </c>
    </row>
    <row r="9" spans="1:5">
      <c r="A9" s="4" t="s">
        <v>2919</v>
      </c>
      <c r="C9" s="5" t="n">
        <v>-52000000</v>
      </c>
      <c r="D9" s="5" t="n">
        <v>-77000000</v>
      </c>
      <c r="E9" s="5" t="n">
        <v>0</v>
      </c>
    </row>
    <row r="10" spans="1:5">
      <c r="A10" s="4" t="s">
        <v>2650</v>
      </c>
      <c r="C10" s="5" t="n">
        <v>-194000000</v>
      </c>
      <c r="D10" s="5" t="n">
        <v>-249000000</v>
      </c>
      <c r="E10" s="5" t="n">
        <v>2990000000</v>
      </c>
    </row>
    <row r="11" spans="1:5">
      <c r="A11" s="4" t="s">
        <v>2674</v>
      </c>
      <c r="B11" s="4" t="s">
        <v>37</v>
      </c>
      <c r="C11" s="5" t="n">
        <v>9228000000</v>
      </c>
      <c r="D11" s="5" t="n">
        <v>21808000000</v>
      </c>
      <c r="E11" s="5" t="n">
        <v>503000000</v>
      </c>
    </row>
    <row r="12" spans="1:5">
      <c r="A12" s="4" t="s">
        <v>1279</v>
      </c>
      <c r="C12" s="5" t="n">
        <v>31187000000</v>
      </c>
      <c r="D12" s="5" t="n">
        <v>21737000000</v>
      </c>
      <c r="E12" s="5" t="n">
        <v>778000000</v>
      </c>
    </row>
    <row r="13" spans="1:5">
      <c r="A13" s="4" t="s">
        <v>1976</v>
      </c>
      <c r="C13" s="5" t="n">
        <v>112817000000</v>
      </c>
      <c r="D13" s="5" t="n">
        <v>99236000000</v>
      </c>
      <c r="E13" s="5" t="n">
        <v>44375000000</v>
      </c>
    </row>
    <row r="14" spans="1:5">
      <c r="A14" s="4" t="s">
        <v>2886</v>
      </c>
    </row>
    <row r="15" spans="1:5">
      <c r="A15" s="3" t="s">
        <v>2917</v>
      </c>
    </row>
    <row r="16" spans="1:5">
      <c r="A16" s="4" t="s">
        <v>1970</v>
      </c>
      <c r="C16" s="5" t="n">
        <v>40445000000</v>
      </c>
      <c r="D16" s="5" t="n">
        <v>22093000000</v>
      </c>
      <c r="E16" s="5" t="n">
        <v>5445000000</v>
      </c>
    </row>
    <row r="17" spans="1:5">
      <c r="A17" s="3" t="s">
        <v>2918</v>
      </c>
    </row>
    <row r="18" spans="1:5">
      <c r="A18" s="4" t="s">
        <v>2897</v>
      </c>
      <c r="C18" s="5" t="n">
        <v>70138000000</v>
      </c>
      <c r="D18" s="5" t="n">
        <v>62593000000</v>
      </c>
      <c r="E18" s="5" t="n">
        <v>23525000000</v>
      </c>
    </row>
    <row r="19" spans="1:5">
      <c r="A19" s="4" t="s">
        <v>2898</v>
      </c>
      <c r="C19" s="5" t="n">
        <v>-98170000000</v>
      </c>
      <c r="D19" s="5" t="n">
        <v>-84979000000</v>
      </c>
      <c r="E19" s="5" t="n">
        <v>-8158000000</v>
      </c>
    </row>
    <row r="20" spans="1:5">
      <c r="A20" s="4" t="s">
        <v>2919</v>
      </c>
      <c r="C20" s="5" t="n">
        <v>0</v>
      </c>
      <c r="D20" s="5" t="n">
        <v>0</v>
      </c>
      <c r="E20" s="5" t="n">
        <v>0</v>
      </c>
    </row>
    <row r="21" spans="1:5">
      <c r="A21" s="4" t="s">
        <v>2650</v>
      </c>
      <c r="C21" s="5" t="n">
        <v>0</v>
      </c>
      <c r="D21" s="5" t="n">
        <v>0</v>
      </c>
      <c r="E21" s="5" t="n">
        <v>0</v>
      </c>
    </row>
    <row r="22" spans="1:5">
      <c r="A22" s="4" t="s">
        <v>2674</v>
      </c>
      <c r="B22" s="4" t="s">
        <v>37</v>
      </c>
      <c r="C22" s="5" t="n">
        <v>9228000000</v>
      </c>
      <c r="D22" s="5" t="n">
        <v>21808000000</v>
      </c>
      <c r="E22" s="5" t="n">
        <v>503000000</v>
      </c>
    </row>
    <row r="23" spans="1:5">
      <c r="A23" s="4" t="s">
        <v>1279</v>
      </c>
      <c r="C23" s="5" t="n">
        <v>27539000000</v>
      </c>
      <c r="D23" s="5" t="n">
        <v>18930000000</v>
      </c>
      <c r="E23" s="5" t="n">
        <v>778000000</v>
      </c>
    </row>
    <row r="24" spans="1:5">
      <c r="A24" s="4" t="s">
        <v>1976</v>
      </c>
      <c r="C24" s="6" t="n">
        <v>49180000000</v>
      </c>
      <c r="D24" s="6" t="n">
        <v>40445000000</v>
      </c>
      <c r="E24" s="6" t="n">
        <v>22093000000</v>
      </c>
    </row>
    <row r="25" spans="1:5">
      <c r="A25" s="4" t="s">
        <v>2920</v>
      </c>
      <c r="B25" s="4" t="s">
        <v>37</v>
      </c>
      <c r="C25" s="4" t="s">
        <v>2921</v>
      </c>
      <c r="D25" s="4" t="s">
        <v>2921</v>
      </c>
      <c r="E25" s="4" t="s">
        <v>2921</v>
      </c>
    </row>
    <row r="26" spans="1:5">
      <c r="A26" s="4" t="s">
        <v>2887</v>
      </c>
    </row>
    <row r="27" spans="1:5">
      <c r="A27" s="3" t="s">
        <v>2917</v>
      </c>
    </row>
    <row r="28" spans="1:5">
      <c r="A28" s="4" t="s">
        <v>1970</v>
      </c>
      <c r="C28" s="6" t="n">
        <v>58791000000</v>
      </c>
      <c r="D28" s="6" t="n">
        <v>22282000000</v>
      </c>
      <c r="E28" s="6" t="n">
        <v>22581000000</v>
      </c>
    </row>
    <row r="29" spans="1:5">
      <c r="A29" s="3" t="s">
        <v>2918</v>
      </c>
    </row>
    <row r="30" spans="1:5">
      <c r="A30" s="4" t="s">
        <v>2897</v>
      </c>
      <c r="C30" s="5" t="n">
        <v>8384000000</v>
      </c>
      <c r="D30" s="5" t="n">
        <v>42042000000</v>
      </c>
      <c r="E30" s="5" t="n">
        <v>8034000000</v>
      </c>
    </row>
    <row r="31" spans="1:5">
      <c r="A31" s="4" t="s">
        <v>2898</v>
      </c>
      <c r="C31" s="5" t="n">
        <v>-6940000000</v>
      </c>
      <c r="D31" s="5" t="n">
        <v>-8014000000</v>
      </c>
      <c r="E31" s="5" t="n">
        <v>-11323000000</v>
      </c>
    </row>
    <row r="32" spans="1:5">
      <c r="A32" s="4" t="s">
        <v>2919</v>
      </c>
      <c r="C32" s="5" t="n">
        <v>-52000000</v>
      </c>
      <c r="D32" s="5" t="n">
        <v>-77000000</v>
      </c>
      <c r="E32" s="5" t="n">
        <v>0</v>
      </c>
    </row>
    <row r="33" spans="1:5">
      <c r="A33" s="4" t="s">
        <v>2650</v>
      </c>
      <c r="C33" s="5" t="n">
        <v>-194000000</v>
      </c>
      <c r="D33" s="5" t="n">
        <v>-249000000</v>
      </c>
      <c r="E33" s="5" t="n">
        <v>2990000000</v>
      </c>
    </row>
    <row r="34" spans="1:5">
      <c r="A34" s="4" t="s">
        <v>2674</v>
      </c>
      <c r="B34" s="4" t="s">
        <v>37</v>
      </c>
      <c r="C34" s="5" t="n">
        <v>0</v>
      </c>
      <c r="D34" s="5" t="n">
        <v>0</v>
      </c>
      <c r="E34" s="5" t="n">
        <v>0</v>
      </c>
    </row>
    <row r="35" spans="1:5">
      <c r="A35" s="4" t="s">
        <v>1279</v>
      </c>
      <c r="C35" s="5" t="n">
        <v>3648000000</v>
      </c>
      <c r="D35" s="5" t="n">
        <v>2807000000</v>
      </c>
      <c r="E35" s="5" t="n">
        <v>0</v>
      </c>
    </row>
    <row r="36" spans="1:5">
      <c r="A36" s="4" t="s">
        <v>1976</v>
      </c>
      <c r="C36" s="6" t="n">
        <v>63637000000</v>
      </c>
      <c r="D36" s="6" t="n">
        <v>58791000000</v>
      </c>
      <c r="E36" s="6" t="n">
        <v>22282000000</v>
      </c>
    </row>
    <row r="37" spans="1:5"/>
    <row r="38" spans="1:5">
      <c r="A38" s="4" t="s">
        <v>37</v>
      </c>
      <c r="B38" s="4" t="s">
        <v>2921</v>
      </c>
    </row>
  </sheetData>
  <mergeCells count="4">
    <mergeCell ref="A1:B2"/>
    <mergeCell ref="C1:E1"/>
    <mergeCell ref="A37:D37"/>
    <mergeCell ref="B38:D38"/>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2</v>
      </c>
      <c r="B1" s="2" t="s">
        <v>1</v>
      </c>
    </row>
    <row r="2" spans="1:2">
      <c r="B2" s="2" t="s">
        <v>272</v>
      </c>
    </row>
    <row r="3" spans="1:2">
      <c r="A3" s="3" t="s">
        <v>427</v>
      </c>
    </row>
    <row r="4" spans="1:2">
      <c r="A4" s="4" t="s">
        <v>2923</v>
      </c>
      <c r="B4" s="4" t="s">
        <v>2924</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5</v>
      </c>
      <c r="B1" s="2" t="s">
        <v>1</v>
      </c>
    </row>
    <row r="2" spans="1:3">
      <c r="B2" s="2" t="s">
        <v>272</v>
      </c>
      <c r="C2" s="2" t="s">
        <v>896</v>
      </c>
    </row>
    <row r="3" spans="1:3">
      <c r="A3" s="3" t="s">
        <v>357</v>
      </c>
    </row>
    <row r="4" spans="1:3">
      <c r="A4" s="4" t="s">
        <v>2926</v>
      </c>
      <c r="B4" s="4" t="s">
        <v>2927</v>
      </c>
      <c r="C4" s="4" t="s">
        <v>2927</v>
      </c>
    </row>
    <row r="5" spans="1:3">
      <c r="A5" s="4" t="s">
        <v>2928</v>
      </c>
      <c r="B5" s="4" t="s">
        <v>2929</v>
      </c>
      <c r="C5" s="4" t="s">
        <v>2929</v>
      </c>
    </row>
    <row r="6" spans="1:3">
      <c r="A6" s="4" t="s">
        <v>2930</v>
      </c>
      <c r="B6" s="4" t="s">
        <v>2931</v>
      </c>
      <c r="C6" s="4" t="s">
        <v>2931</v>
      </c>
    </row>
    <row r="7" spans="1:3">
      <c r="A7" s="4" t="s">
        <v>2932</v>
      </c>
      <c r="B7" s="4" t="s">
        <v>2933</v>
      </c>
      <c r="C7" s="4" t="s">
        <v>2933</v>
      </c>
    </row>
    <row r="8" spans="1:3">
      <c r="A8" s="3" t="s">
        <v>2934</v>
      </c>
    </row>
    <row r="9" spans="1:3">
      <c r="A9" s="4" t="s">
        <v>2935</v>
      </c>
      <c r="B9" s="6" t="n">
        <v>1275020</v>
      </c>
      <c r="C9" s="6" t="n">
        <v>1071170</v>
      </c>
    </row>
    <row r="10" spans="1:3">
      <c r="A10" s="4" t="s">
        <v>2936</v>
      </c>
      <c r="B10" s="5" t="n">
        <v>-1101911</v>
      </c>
      <c r="C10" s="5" t="n">
        <v>-1027906</v>
      </c>
    </row>
    <row r="11" spans="1:3">
      <c r="A11" s="4" t="s">
        <v>217</v>
      </c>
      <c r="B11" s="6" t="n">
        <v>173109</v>
      </c>
      <c r="C11" s="6" t="n">
        <v>43264</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2937</v>
      </c>
      <c r="B1" s="2" t="s">
        <v>1</v>
      </c>
    </row>
    <row r="2" spans="1:4">
      <c r="B2" s="2" t="s">
        <v>272</v>
      </c>
      <c r="C2" s="2" t="s">
        <v>896</v>
      </c>
      <c r="D2" s="2" t="s">
        <v>1149</v>
      </c>
    </row>
    <row r="3" spans="1:4">
      <c r="A3" s="3" t="s">
        <v>2938</v>
      </c>
    </row>
    <row r="4" spans="1:4">
      <c r="A4" s="4" t="s">
        <v>1970</v>
      </c>
      <c r="B4" s="6" t="n">
        <v>43264000000</v>
      </c>
    </row>
    <row r="5" spans="1:4">
      <c r="A5" s="3" t="s">
        <v>2939</v>
      </c>
    </row>
    <row r="6" spans="1:4">
      <c r="A6" s="4" t="s">
        <v>2940</v>
      </c>
      <c r="B6" s="5" t="n">
        <v>144394000000</v>
      </c>
      <c r="C6" s="6" t="n">
        <v>146750000000</v>
      </c>
      <c r="D6" s="6" t="n">
        <v>153660000000</v>
      </c>
    </row>
    <row r="7" spans="1:4">
      <c r="A7" s="4" t="s">
        <v>2941</v>
      </c>
      <c r="B7" s="5" t="n">
        <v>-1682000000</v>
      </c>
      <c r="C7" s="5" t="n">
        <v>-3972000000</v>
      </c>
      <c r="D7" s="5" t="n">
        <v>-712000000</v>
      </c>
    </row>
    <row r="8" spans="1:4">
      <c r="A8" s="4" t="s">
        <v>2942</v>
      </c>
      <c r="B8" s="5" t="n">
        <v>-115637000000</v>
      </c>
      <c r="C8" s="5" t="n">
        <v>6264000000</v>
      </c>
      <c r="D8" s="5" t="n">
        <v>45098000000</v>
      </c>
    </row>
    <row r="9" spans="1:4">
      <c r="A9" s="4" t="s">
        <v>2943</v>
      </c>
      <c r="B9" s="5" t="n">
        <v>0</v>
      </c>
      <c r="C9" s="5" t="n">
        <v>-124000000</v>
      </c>
      <c r="D9" s="5" t="n">
        <v>339000000</v>
      </c>
    </row>
    <row r="10" spans="1:4">
      <c r="A10" s="4" t="s">
        <v>1976</v>
      </c>
      <c r="B10" s="5" t="n">
        <v>173109000000</v>
      </c>
      <c r="C10" s="5" t="n">
        <v>43264000000</v>
      </c>
    </row>
    <row r="11" spans="1:4">
      <c r="A11" s="4" t="s">
        <v>2935</v>
      </c>
    </row>
    <row r="12" spans="1:4">
      <c r="A12" s="3" t="s">
        <v>2938</v>
      </c>
    </row>
    <row r="13" spans="1:4">
      <c r="A13" s="4" t="s">
        <v>1970</v>
      </c>
      <c r="B13" s="5" t="n">
        <v>1071170000000</v>
      </c>
      <c r="C13" s="5" t="n">
        <v>984381000000</v>
      </c>
      <c r="D13" s="5" t="n">
        <v>901219000000</v>
      </c>
    </row>
    <row r="14" spans="1:4">
      <c r="A14" s="3" t="s">
        <v>2939</v>
      </c>
    </row>
    <row r="15" spans="1:4">
      <c r="A15" s="4" t="s">
        <v>2940</v>
      </c>
      <c r="B15" s="5" t="n">
        <v>144394000000</v>
      </c>
      <c r="C15" s="5" t="n">
        <v>146750000000</v>
      </c>
      <c r="D15" s="5" t="n">
        <v>153660000000</v>
      </c>
    </row>
    <row r="16" spans="1:4">
      <c r="A16" s="4" t="s">
        <v>2941</v>
      </c>
      <c r="B16" s="5" t="n">
        <v>32143000000</v>
      </c>
      <c r="C16" s="5" t="n">
        <v>26629000000</v>
      </c>
      <c r="D16" s="5" t="n">
        <v>24326000000</v>
      </c>
    </row>
    <row r="17" spans="1:4">
      <c r="A17" s="4" t="s">
        <v>2942</v>
      </c>
      <c r="B17" s="5" t="n">
        <v>100854000000</v>
      </c>
      <c r="C17" s="5" t="n">
        <v>-20389000000</v>
      </c>
      <c r="D17" s="5" t="n">
        <v>-52402000000</v>
      </c>
    </row>
    <row r="18" spans="1:4">
      <c r="A18" s="4" t="s">
        <v>2650</v>
      </c>
      <c r="B18" s="5" t="n">
        <v>-3000000</v>
      </c>
      <c r="C18" s="5" t="n">
        <v>-279000000</v>
      </c>
      <c r="D18" s="5" t="n">
        <v>80000000</v>
      </c>
    </row>
    <row r="19" spans="1:4">
      <c r="A19" s="4" t="s">
        <v>2944</v>
      </c>
      <c r="B19" s="5" t="n">
        <v>-74952000000</v>
      </c>
      <c r="C19" s="5" t="n">
        <v>-55552000000</v>
      </c>
      <c r="D19" s="5" t="n">
        <v>-34346000000</v>
      </c>
    </row>
    <row r="20" spans="1:4">
      <c r="A20" s="4" t="s">
        <v>2943</v>
      </c>
      <c r="B20" s="5" t="n">
        <v>0</v>
      </c>
      <c r="C20" s="5" t="n">
        <v>-10928000000</v>
      </c>
      <c r="D20" s="5" t="n">
        <v>-9536000000</v>
      </c>
    </row>
    <row r="21" spans="1:4">
      <c r="A21" s="4" t="s">
        <v>1279</v>
      </c>
      <c r="B21" s="5" t="n">
        <v>1414000000</v>
      </c>
      <c r="C21" s="5" t="n">
        <v>558000000</v>
      </c>
      <c r="D21" s="5" t="n">
        <v>1380000000</v>
      </c>
    </row>
    <row r="22" spans="1:4">
      <c r="A22" s="4" t="s">
        <v>1976</v>
      </c>
      <c r="B22" s="5" t="n">
        <v>1275020000000</v>
      </c>
      <c r="C22" s="5" t="n">
        <v>1071170000000</v>
      </c>
      <c r="D22" s="5" t="n">
        <v>984381000000</v>
      </c>
    </row>
    <row r="23" spans="1:4">
      <c r="A23" s="4" t="s">
        <v>2936</v>
      </c>
    </row>
    <row r="24" spans="1:4">
      <c r="A24" s="3" t="s">
        <v>2938</v>
      </c>
    </row>
    <row r="25" spans="1:4">
      <c r="A25" s="4" t="s">
        <v>1970</v>
      </c>
      <c r="B25" s="5" t="n">
        <v>1027906000000</v>
      </c>
      <c r="C25" s="5" t="n">
        <v>990653000000</v>
      </c>
      <c r="D25" s="5" t="n">
        <v>801528000000</v>
      </c>
    </row>
    <row r="26" spans="1:4">
      <c r="A26" s="3" t="s">
        <v>2939</v>
      </c>
    </row>
    <row r="27" spans="1:4">
      <c r="A27" s="4" t="s">
        <v>2941</v>
      </c>
      <c r="B27" s="5" t="n">
        <v>33825000000</v>
      </c>
      <c r="C27" s="5" t="n">
        <v>30601000000</v>
      </c>
      <c r="D27" s="5" t="n">
        <v>25038000000</v>
      </c>
    </row>
    <row r="28" spans="1:4">
      <c r="A28" s="4" t="s">
        <v>2942</v>
      </c>
      <c r="B28" s="5" t="n">
        <v>-14783000000</v>
      </c>
      <c r="C28" s="5" t="n">
        <v>-14125000000</v>
      </c>
      <c r="D28" s="5" t="n">
        <v>-7304000000</v>
      </c>
    </row>
    <row r="29" spans="1:4">
      <c r="A29" s="4" t="s">
        <v>2945</v>
      </c>
      <c r="B29" s="5" t="n">
        <v>128926000000</v>
      </c>
      <c r="C29" s="5" t="n">
        <v>43114000000</v>
      </c>
      <c r="D29" s="5" t="n">
        <v>226752000000</v>
      </c>
    </row>
    <row r="30" spans="1:4">
      <c r="A30" s="4" t="s">
        <v>2944</v>
      </c>
      <c r="B30" s="5" t="n">
        <v>-71672000000</v>
      </c>
      <c r="C30" s="5" t="n">
        <v>-51877000000</v>
      </c>
      <c r="D30" s="5" t="n">
        <v>-33341000000</v>
      </c>
    </row>
    <row r="31" spans="1:4">
      <c r="A31" s="4" t="s">
        <v>2943</v>
      </c>
      <c r="B31" s="5" t="n">
        <v>0</v>
      </c>
      <c r="C31" s="5" t="n">
        <v>-11052000000</v>
      </c>
      <c r="D31" s="5" t="n">
        <v>-9198000000</v>
      </c>
    </row>
    <row r="32" spans="1:4">
      <c r="A32" s="4" t="s">
        <v>1279</v>
      </c>
      <c r="B32" s="5" t="n">
        <v>-2291000000</v>
      </c>
      <c r="C32" s="5" t="n">
        <v>40592000000</v>
      </c>
      <c r="D32" s="5" t="n">
        <v>-12822000000</v>
      </c>
    </row>
    <row r="33" spans="1:4">
      <c r="A33" s="4" t="s">
        <v>1976</v>
      </c>
      <c r="B33" s="6" t="n">
        <v>1101911000000</v>
      </c>
      <c r="C33" s="6" t="n">
        <v>1027906000000</v>
      </c>
      <c r="D33" s="6" t="n">
        <v>990653000000</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6</v>
      </c>
      <c r="B1" s="2" t="s">
        <v>1</v>
      </c>
    </row>
    <row r="2" spans="1:4">
      <c r="B2" s="2" t="s">
        <v>272</v>
      </c>
      <c r="C2" s="2" t="s">
        <v>896</v>
      </c>
      <c r="D2" s="2" t="s">
        <v>1149</v>
      </c>
    </row>
    <row r="3" spans="1:4">
      <c r="A3" s="3" t="s">
        <v>2947</v>
      </c>
    </row>
    <row r="4" spans="1:4">
      <c r="A4" s="4" t="s">
        <v>2948</v>
      </c>
      <c r="B4" s="6" t="n">
        <v>19042</v>
      </c>
      <c r="C4" s="6" t="n">
        <v>16476</v>
      </c>
      <c r="D4" s="6" t="n">
        <v>17734</v>
      </c>
    </row>
    <row r="5" spans="1:4">
      <c r="A5" s="4" t="s">
        <v>2949</v>
      </c>
      <c r="B5" s="6" t="n">
        <v>161571</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72</v>
      </c>
    </row>
    <row r="3" spans="1:2">
      <c r="A3" s="3" t="s">
        <v>329</v>
      </c>
    </row>
    <row r="4" spans="1:2">
      <c r="A4" s="4" t="s">
        <v>328</v>
      </c>
      <c r="B4" s="4" t="s">
        <v>33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950</v>
      </c>
      <c r="B1" s="2" t="s">
        <v>1</v>
      </c>
    </row>
    <row r="2" spans="1:4">
      <c r="B2" s="2" t="s">
        <v>272</v>
      </c>
      <c r="C2" s="2" t="s">
        <v>896</v>
      </c>
      <c r="D2" s="2" t="s">
        <v>1149</v>
      </c>
    </row>
    <row r="3" spans="1:4">
      <c r="A3" s="3" t="s">
        <v>2951</v>
      </c>
    </row>
    <row r="4" spans="1:4">
      <c r="A4" s="4" t="s">
        <v>2940</v>
      </c>
      <c r="B4" s="6" t="n">
        <v>144394000000</v>
      </c>
      <c r="C4" s="6" t="n">
        <v>146750000000</v>
      </c>
      <c r="D4" s="6" t="n">
        <v>153660000000</v>
      </c>
    </row>
    <row r="5" spans="1:4">
      <c r="A5" s="4" t="s">
        <v>2952</v>
      </c>
      <c r="B5" s="5" t="n">
        <v>-1682000000</v>
      </c>
      <c r="C5" s="5" t="n">
        <v>-3972000000</v>
      </c>
      <c r="D5" s="5" t="n">
        <v>-712000000</v>
      </c>
    </row>
    <row r="6" spans="1:4">
      <c r="A6" s="4" t="s">
        <v>2953</v>
      </c>
      <c r="B6" s="5" t="n">
        <v>0</v>
      </c>
      <c r="C6" s="5" t="n">
        <v>124000000</v>
      </c>
      <c r="D6" s="5" t="n">
        <v>-339000000</v>
      </c>
    </row>
    <row r="7" spans="1:4">
      <c r="A7" s="4" t="s">
        <v>2954</v>
      </c>
      <c r="B7" s="5" t="n">
        <v>142712000000</v>
      </c>
      <c r="C7" s="5" t="n">
        <v>142902000000</v>
      </c>
      <c r="D7" s="5" t="n">
        <v>152609000000</v>
      </c>
    </row>
    <row r="8" spans="1:4">
      <c r="A8" s="4" t="s">
        <v>2942</v>
      </c>
      <c r="B8" s="5" t="n">
        <v>115637000000</v>
      </c>
      <c r="C8" s="5" t="n">
        <v>-6264000000</v>
      </c>
      <c r="D8" s="5" t="n">
        <v>-45098000000</v>
      </c>
    </row>
    <row r="9" spans="1:4">
      <c r="A9" s="4" t="s">
        <v>2955</v>
      </c>
      <c r="B9" s="5" t="n">
        <v>258349000000</v>
      </c>
      <c r="C9" s="5" t="n">
        <v>136638000000</v>
      </c>
      <c r="D9" s="5" t="n">
        <v>107511000000</v>
      </c>
    </row>
    <row r="10" spans="1:4">
      <c r="A10" s="4" t="s">
        <v>2956</v>
      </c>
      <c r="B10" s="6" t="n">
        <v>2437000000</v>
      </c>
      <c r="C10" s="6" t="n">
        <v>3946000000</v>
      </c>
      <c r="D10" s="6" t="n">
        <v>3747000000</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s>
  <sheetData>
    <row r="1" spans="1:4">
      <c r="A1" s="1" t="s">
        <v>2957</v>
      </c>
      <c r="B1" s="2" t="s">
        <v>1</v>
      </c>
    </row>
    <row r="2" spans="1:4">
      <c r="B2" s="2" t="s">
        <v>272</v>
      </c>
      <c r="C2" s="2" t="s">
        <v>896</v>
      </c>
      <c r="D2" s="2" t="s">
        <v>1149</v>
      </c>
    </row>
    <row r="3" spans="1:4">
      <c r="A3" s="3" t="s">
        <v>2958</v>
      </c>
    </row>
    <row r="4" spans="1:4">
      <c r="A4" s="4" t="s">
        <v>2312</v>
      </c>
      <c r="B4" s="4" t="s">
        <v>2959</v>
      </c>
      <c r="C4" s="4" t="s">
        <v>2960</v>
      </c>
      <c r="D4" s="4" t="s">
        <v>2961</v>
      </c>
    </row>
    <row r="5" spans="1:4">
      <c r="A5" s="4" t="s">
        <v>2962</v>
      </c>
      <c r="B5" s="4" t="s">
        <v>2963</v>
      </c>
      <c r="C5" s="4" t="s">
        <v>2963</v>
      </c>
      <c r="D5" s="4" t="s">
        <v>2964</v>
      </c>
    </row>
    <row r="6" spans="1:4">
      <c r="A6" s="4" t="s">
        <v>2965</v>
      </c>
      <c r="B6" s="4" t="s">
        <v>2966</v>
      </c>
      <c r="C6" s="4" t="s">
        <v>2966</v>
      </c>
      <c r="D6" s="4" t="s">
        <v>2966</v>
      </c>
    </row>
    <row r="7" spans="1:4">
      <c r="A7" s="4" t="s">
        <v>2967</v>
      </c>
      <c r="B7" s="4" t="s">
        <v>2968</v>
      </c>
      <c r="C7" s="4" t="s">
        <v>2968</v>
      </c>
      <c r="D7" s="4" t="s">
        <v>2968</v>
      </c>
    </row>
    <row r="8" spans="1:4">
      <c r="A8" s="4" t="s">
        <v>2969</v>
      </c>
      <c r="B8" s="4" t="s">
        <v>297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1</v>
      </c>
      <c r="C1" s="2" t="s">
        <v>272</v>
      </c>
      <c r="D1" s="2" t="s">
        <v>896</v>
      </c>
    </row>
    <row r="2" spans="1:4">
      <c r="A2" s="4" t="s">
        <v>2972</v>
      </c>
    </row>
    <row r="3" spans="1:4">
      <c r="A3" s="3" t="s">
        <v>2973</v>
      </c>
    </row>
    <row r="4" spans="1:4">
      <c r="A4" s="4" t="s">
        <v>2974</v>
      </c>
      <c r="B4" s="4" t="s">
        <v>37</v>
      </c>
      <c r="C4" s="6" t="n">
        <v>-116812</v>
      </c>
      <c r="D4" s="6" t="n">
        <v>-116405</v>
      </c>
    </row>
    <row r="5" spans="1:4">
      <c r="A5" s="4" t="s">
        <v>2975</v>
      </c>
    </row>
    <row r="6" spans="1:4">
      <c r="A6" s="3" t="s">
        <v>2973</v>
      </c>
    </row>
    <row r="7" spans="1:4">
      <c r="A7" s="4" t="s">
        <v>2976</v>
      </c>
      <c r="B7" s="4" t="s">
        <v>37</v>
      </c>
      <c r="C7" s="5" t="n">
        <v>136990</v>
      </c>
      <c r="D7" s="5" t="n">
        <v>137151</v>
      </c>
    </row>
    <row r="8" spans="1:4">
      <c r="A8" s="4" t="s">
        <v>2977</v>
      </c>
    </row>
    <row r="9" spans="1:4">
      <c r="A9" s="3" t="s">
        <v>2973</v>
      </c>
    </row>
    <row r="10" spans="1:4">
      <c r="A10" s="4" t="s">
        <v>2974</v>
      </c>
      <c r="B10" s="4" t="s">
        <v>37</v>
      </c>
      <c r="C10" s="5" t="n">
        <v>135767</v>
      </c>
      <c r="D10" s="5" t="n">
        <v>136707</v>
      </c>
    </row>
    <row r="11" spans="1:4">
      <c r="A11" s="4" t="s">
        <v>2978</v>
      </c>
    </row>
    <row r="12" spans="1:4">
      <c r="A12" s="3" t="s">
        <v>2973</v>
      </c>
    </row>
    <row r="13" spans="1:4">
      <c r="A13" s="4" t="s">
        <v>2976</v>
      </c>
      <c r="B13" s="4" t="s">
        <v>37</v>
      </c>
      <c r="C13" s="6" t="n">
        <v>-118020</v>
      </c>
      <c r="D13" s="6" t="n">
        <v>-117765</v>
      </c>
    </row>
    <row r="14" spans="1:4"/>
    <row r="15" spans="1:4">
      <c r="A15" s="4" t="s">
        <v>37</v>
      </c>
      <c r="B15" s="4" t="s">
        <v>2979</v>
      </c>
    </row>
  </sheetData>
  <mergeCells count="3">
    <mergeCell ref="A1:B1"/>
    <mergeCell ref="A14:C14"/>
    <mergeCell ref="B15:C15"/>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0</v>
      </c>
      <c r="B1" s="2" t="s">
        <v>31</v>
      </c>
      <c r="C1" s="2" t="s">
        <v>32</v>
      </c>
      <c r="D1" s="2" t="s">
        <v>33</v>
      </c>
    </row>
    <row r="2" spans="1:4">
      <c r="A2" s="3" t="s">
        <v>2981</v>
      </c>
    </row>
    <row r="3" spans="1:4">
      <c r="A3" s="4" t="s">
        <v>2982</v>
      </c>
      <c r="B3" s="6" t="n">
        <v>21442524</v>
      </c>
      <c r="C3" s="7" t="n">
        <v>19267251</v>
      </c>
      <c r="D3" s="6" t="n">
        <v>13892461</v>
      </c>
    </row>
    <row r="4" spans="1:4">
      <c r="A4" s="4" t="s">
        <v>67</v>
      </c>
      <c r="B4" s="5" t="n">
        <v>346078</v>
      </c>
      <c r="C4" s="7" t="n">
        <v>310969</v>
      </c>
      <c r="D4" s="5" t="n">
        <v>283981</v>
      </c>
    </row>
    <row r="5" spans="1:4">
      <c r="A5" s="4" t="s">
        <v>2983</v>
      </c>
      <c r="B5" s="5" t="n">
        <v>21788602</v>
      </c>
      <c r="D5" s="5" t="n">
        <v>14176442</v>
      </c>
    </row>
    <row r="6" spans="1:4">
      <c r="A6" s="4" t="s">
        <v>2091</v>
      </c>
    </row>
    <row r="7" spans="1:4">
      <c r="A7" s="3" t="s">
        <v>2981</v>
      </c>
    </row>
    <row r="8" spans="1:4">
      <c r="A8" s="4" t="s">
        <v>2982</v>
      </c>
      <c r="B8" s="5" t="n">
        <v>-2484</v>
      </c>
      <c r="D8" s="5" t="n">
        <v>-1597</v>
      </c>
    </row>
    <row r="9" spans="1:4">
      <c r="A9" s="4" t="s">
        <v>2984</v>
      </c>
    </row>
    <row r="10" spans="1:4">
      <c r="A10" s="3" t="s">
        <v>2981</v>
      </c>
    </row>
    <row r="11" spans="1:4">
      <c r="A11" s="4" t="s">
        <v>2982</v>
      </c>
      <c r="B11" s="5" t="n">
        <v>5409268</v>
      </c>
      <c r="D11" s="5" t="n">
        <v>4692320</v>
      </c>
    </row>
    <row r="12" spans="1:4">
      <c r="A12" s="4" t="s">
        <v>2985</v>
      </c>
    </row>
    <row r="13" spans="1:4">
      <c r="A13" s="3" t="s">
        <v>2981</v>
      </c>
    </row>
    <row r="14" spans="1:4">
      <c r="A14" s="4" t="s">
        <v>2982</v>
      </c>
      <c r="B14" s="5" t="n">
        <v>2224330</v>
      </c>
      <c r="D14" s="5" t="n">
        <v>2049861</v>
      </c>
    </row>
    <row r="15" spans="1:4">
      <c r="A15" s="4" t="s">
        <v>2986</v>
      </c>
    </row>
    <row r="16" spans="1:4">
      <c r="A16" s="3" t="s">
        <v>2981</v>
      </c>
    </row>
    <row r="17" spans="1:4">
      <c r="A17" s="4" t="s">
        <v>2982</v>
      </c>
      <c r="B17" s="5" t="n">
        <v>3747492</v>
      </c>
      <c r="D17" s="5" t="n">
        <v>3271817</v>
      </c>
    </row>
    <row r="18" spans="1:4">
      <c r="A18" s="4" t="s">
        <v>2987</v>
      </c>
    </row>
    <row r="19" spans="1:4">
      <c r="A19" s="3" t="s">
        <v>2981</v>
      </c>
    </row>
    <row r="20" spans="1:4">
      <c r="A20" s="4" t="s">
        <v>2982</v>
      </c>
      <c r="B20" s="5" t="n">
        <v>396735</v>
      </c>
      <c r="D20" s="5" t="n">
        <v>344591</v>
      </c>
    </row>
    <row r="21" spans="1:4">
      <c r="A21" s="4" t="s">
        <v>2988</v>
      </c>
    </row>
    <row r="22" spans="1:4">
      <c r="A22" s="3" t="s">
        <v>2981</v>
      </c>
    </row>
    <row r="23" spans="1:4">
      <c r="A23" s="4" t="s">
        <v>2982</v>
      </c>
      <c r="B23" s="5" t="n">
        <v>7134966</v>
      </c>
      <c r="D23" s="5" t="n">
        <v>1309646</v>
      </c>
    </row>
    <row r="24" spans="1:4">
      <c r="A24" s="4" t="s">
        <v>2989</v>
      </c>
    </row>
    <row r="25" spans="1:4">
      <c r="A25" s="3" t="s">
        <v>2981</v>
      </c>
    </row>
    <row r="26" spans="1:4">
      <c r="A26" s="4" t="s">
        <v>2982</v>
      </c>
      <c r="B26" s="5" t="n">
        <v>539554</v>
      </c>
      <c r="D26" s="5" t="n">
        <v>590667</v>
      </c>
    </row>
    <row r="27" spans="1:4">
      <c r="A27" s="4" t="s">
        <v>2990</v>
      </c>
    </row>
    <row r="28" spans="1:4">
      <c r="A28" s="3" t="s">
        <v>2981</v>
      </c>
    </row>
    <row r="29" spans="1:4">
      <c r="A29" s="4" t="s">
        <v>2982</v>
      </c>
      <c r="B29" s="5" t="n">
        <v>1992663</v>
      </c>
      <c r="D29" s="5" t="n">
        <v>1635156</v>
      </c>
    </row>
    <row r="30" spans="1:4">
      <c r="A30" s="4" t="s">
        <v>2991</v>
      </c>
    </row>
    <row r="31" spans="1:4">
      <c r="A31" s="3" t="s">
        <v>2981</v>
      </c>
    </row>
    <row r="32" spans="1:4">
      <c r="A32" s="4" t="s">
        <v>67</v>
      </c>
      <c r="B32" s="5" t="n">
        <v>204034</v>
      </c>
      <c r="D32" s="5" t="n">
        <v>180664</v>
      </c>
    </row>
    <row r="33" spans="1:4">
      <c r="A33" s="4" t="s">
        <v>2992</v>
      </c>
    </row>
    <row r="34" spans="1:4">
      <c r="A34" s="3" t="s">
        <v>2981</v>
      </c>
    </row>
    <row r="35" spans="1:4">
      <c r="A35" s="4" t="s">
        <v>67</v>
      </c>
      <c r="B35" s="6" t="n">
        <v>142044</v>
      </c>
      <c r="D35" s="6" t="n">
        <v>103317</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993</v>
      </c>
      <c r="B1" s="2" t="s">
        <v>1</v>
      </c>
    </row>
    <row r="2" spans="1:4">
      <c r="B2" s="2" t="s">
        <v>31</v>
      </c>
      <c r="C2" s="2" t="s">
        <v>32</v>
      </c>
      <c r="D2" s="2" t="s">
        <v>33</v>
      </c>
    </row>
    <row r="3" spans="1:4">
      <c r="A3" s="3" t="s">
        <v>2994</v>
      </c>
    </row>
    <row r="4" spans="1:4">
      <c r="A4" s="4" t="s">
        <v>2995</v>
      </c>
      <c r="B4" s="6" t="n">
        <v>324409462000000</v>
      </c>
      <c r="D4" s="6" t="n">
        <v>268733330000000</v>
      </c>
    </row>
    <row r="5" spans="1:4">
      <c r="A5" s="4" t="s">
        <v>1223</v>
      </c>
      <c r="B5" s="5" t="n">
        <v>35503000000</v>
      </c>
      <c r="C5" s="7" t="n">
        <v>31901</v>
      </c>
      <c r="D5" s="5" t="n">
        <v>59272000000</v>
      </c>
    </row>
    <row r="6" spans="1:4">
      <c r="A6" s="4" t="s">
        <v>2384</v>
      </c>
      <c r="B6" s="6" t="n">
        <v>51408000000</v>
      </c>
      <c r="C6" s="7" t="n">
        <v>46193</v>
      </c>
      <c r="D6" s="5" t="n">
        <v>67754000000</v>
      </c>
    </row>
    <row r="7" spans="1:4">
      <c r="A7" s="4" t="s">
        <v>2996</v>
      </c>
      <c r="B7" s="4" t="s">
        <v>2997</v>
      </c>
    </row>
    <row r="8" spans="1:4">
      <c r="A8" s="4" t="s">
        <v>2998</v>
      </c>
    </row>
    <row r="9" spans="1:4">
      <c r="A9" s="3" t="s">
        <v>2994</v>
      </c>
    </row>
    <row r="10" spans="1:4">
      <c r="A10" s="4" t="s">
        <v>1223</v>
      </c>
      <c r="B10" s="6" t="n">
        <v>35503000000</v>
      </c>
      <c r="D10" s="5" t="n">
        <v>59272000000</v>
      </c>
    </row>
    <row r="11" spans="1:4">
      <c r="A11" s="4" t="s">
        <v>2384</v>
      </c>
      <c r="B11" s="5" t="n">
        <v>17654000000</v>
      </c>
      <c r="D11" s="5" t="n">
        <v>12103000000</v>
      </c>
    </row>
    <row r="12" spans="1:4">
      <c r="A12" s="4" t="s">
        <v>2999</v>
      </c>
    </row>
    <row r="13" spans="1:4">
      <c r="A13" s="3" t="s">
        <v>2994</v>
      </c>
    </row>
    <row r="14" spans="1:4">
      <c r="A14" s="4" t="s">
        <v>2384</v>
      </c>
      <c r="B14" s="5" t="n">
        <v>33754000000</v>
      </c>
      <c r="D14" s="5" t="n">
        <v>55651000000</v>
      </c>
    </row>
    <row r="15" spans="1:4">
      <c r="A15" s="4" t="s">
        <v>3000</v>
      </c>
    </row>
    <row r="16" spans="1:4">
      <c r="A16" s="3" t="s">
        <v>2994</v>
      </c>
    </row>
    <row r="17" spans="1:4">
      <c r="A17" s="4" t="s">
        <v>3001</v>
      </c>
      <c r="B17" s="5" t="n">
        <v>2026079000000</v>
      </c>
      <c r="D17" s="5" t="n">
        <v>3115774000000</v>
      </c>
    </row>
    <row r="18" spans="1:4">
      <c r="A18" s="4" t="s">
        <v>3002</v>
      </c>
      <c r="B18" s="5" t="n">
        <v>2090861000000</v>
      </c>
      <c r="D18" s="5" t="n">
        <v>3150149000000</v>
      </c>
    </row>
    <row r="19" spans="1:4">
      <c r="A19" s="4" t="s">
        <v>3003</v>
      </c>
    </row>
    <row r="20" spans="1:4">
      <c r="A20" s="3" t="s">
        <v>2994</v>
      </c>
    </row>
    <row r="21" spans="1:4">
      <c r="A21" s="4" t="s">
        <v>2995</v>
      </c>
      <c r="B21" s="5" t="n">
        <v>0</v>
      </c>
      <c r="D21" s="5" t="n">
        <v>75845000000</v>
      </c>
    </row>
    <row r="22" spans="1:4">
      <c r="A22" s="4" t="s">
        <v>3004</v>
      </c>
    </row>
    <row r="23" spans="1:4">
      <c r="A23" s="3" t="s">
        <v>2994</v>
      </c>
    </row>
    <row r="24" spans="1:4">
      <c r="A24" s="4" t="s">
        <v>1223</v>
      </c>
      <c r="B24" s="5" t="n">
        <v>0</v>
      </c>
      <c r="D24" s="5" t="n">
        <v>0</v>
      </c>
    </row>
    <row r="25" spans="1:4">
      <c r="A25" s="4" t="s">
        <v>2384</v>
      </c>
      <c r="B25" s="5" t="n">
        <v>0</v>
      </c>
      <c r="D25" s="5" t="n">
        <v>0</v>
      </c>
    </row>
    <row r="26" spans="1:4">
      <c r="A26" s="4" t="s">
        <v>3005</v>
      </c>
    </row>
    <row r="27" spans="1:4">
      <c r="A27" s="3" t="s">
        <v>2994</v>
      </c>
    </row>
    <row r="28" spans="1:4">
      <c r="A28" s="4" t="s">
        <v>2384</v>
      </c>
      <c r="B28" s="5" t="n">
        <v>0</v>
      </c>
      <c r="D28" s="5" t="n">
        <v>0</v>
      </c>
    </row>
    <row r="29" spans="1:4">
      <c r="A29" s="4" t="s">
        <v>3006</v>
      </c>
    </row>
    <row r="30" spans="1:4">
      <c r="A30" s="3" t="s">
        <v>2994</v>
      </c>
    </row>
    <row r="31" spans="1:4">
      <c r="A31" s="4" t="s">
        <v>3001</v>
      </c>
      <c r="B31" s="5" t="n">
        <v>0</v>
      </c>
      <c r="D31" s="5" t="n">
        <v>0</v>
      </c>
    </row>
    <row r="32" spans="1:4">
      <c r="A32" s="4" t="s">
        <v>3002</v>
      </c>
      <c r="B32" s="5" t="n">
        <v>0</v>
      </c>
      <c r="D32" s="5" t="n">
        <v>0</v>
      </c>
    </row>
    <row r="33" spans="1:4">
      <c r="A33" s="4" t="s">
        <v>3007</v>
      </c>
    </row>
    <row r="34" spans="1:4">
      <c r="A34" s="3" t="s">
        <v>2994</v>
      </c>
    </row>
    <row r="35" spans="1:4">
      <c r="A35" s="4" t="s">
        <v>2995</v>
      </c>
      <c r="B35" s="5" t="n">
        <v>150710490000000</v>
      </c>
      <c r="D35" s="5" t="n">
        <v>130197378000000</v>
      </c>
    </row>
    <row r="36" spans="1:4">
      <c r="A36" s="4" t="s">
        <v>3008</v>
      </c>
    </row>
    <row r="37" spans="1:4">
      <c r="A37" s="3" t="s">
        <v>2994</v>
      </c>
    </row>
    <row r="38" spans="1:4">
      <c r="A38" s="4" t="s">
        <v>1223</v>
      </c>
      <c r="B38" s="5" t="n">
        <v>35503000000</v>
      </c>
      <c r="D38" s="5" t="n">
        <v>59272000000</v>
      </c>
    </row>
    <row r="39" spans="1:4">
      <c r="A39" s="4" t="s">
        <v>2384</v>
      </c>
      <c r="B39" s="5" t="n">
        <v>17654000000</v>
      </c>
      <c r="D39" s="5" t="n">
        <v>12103000000</v>
      </c>
    </row>
    <row r="40" spans="1:4">
      <c r="A40" s="4" t="s">
        <v>3009</v>
      </c>
    </row>
    <row r="41" spans="1:4">
      <c r="A41" s="3" t="s">
        <v>2994</v>
      </c>
    </row>
    <row r="42" spans="1:4">
      <c r="A42" s="4" t="s">
        <v>2384</v>
      </c>
      <c r="B42" s="5" t="n">
        <v>665000000</v>
      </c>
      <c r="D42" s="5" t="n">
        <v>0</v>
      </c>
    </row>
    <row r="43" spans="1:4">
      <c r="A43" s="4" t="s">
        <v>3010</v>
      </c>
    </row>
    <row r="44" spans="1:4">
      <c r="A44" s="3" t="s">
        <v>2994</v>
      </c>
    </row>
    <row r="45" spans="1:4">
      <c r="A45" s="4" t="s">
        <v>3001</v>
      </c>
      <c r="B45" s="5" t="n">
        <v>218140000000</v>
      </c>
      <c r="D45" s="5" t="n">
        <v>223935000000</v>
      </c>
    </row>
    <row r="46" spans="1:4">
      <c r="A46" s="4" t="s">
        <v>3002</v>
      </c>
      <c r="B46" s="5" t="n">
        <v>266207000000</v>
      </c>
      <c r="D46" s="5" t="n">
        <v>253972000000</v>
      </c>
    </row>
    <row r="47" spans="1:4">
      <c r="A47" s="4" t="s">
        <v>3011</v>
      </c>
    </row>
    <row r="48" spans="1:4">
      <c r="A48" s="3" t="s">
        <v>2994</v>
      </c>
    </row>
    <row r="49" spans="1:4">
      <c r="A49" s="4" t="s">
        <v>2995</v>
      </c>
      <c r="B49" s="5" t="n">
        <v>530000000000</v>
      </c>
      <c r="D49" s="5" t="n">
        <v>630000000000</v>
      </c>
    </row>
    <row r="50" spans="1:4">
      <c r="A50" s="4" t="s">
        <v>3012</v>
      </c>
    </row>
    <row r="51" spans="1:4">
      <c r="A51" s="3" t="s">
        <v>2994</v>
      </c>
    </row>
    <row r="52" spans="1:4">
      <c r="A52" s="4" t="s">
        <v>1223</v>
      </c>
      <c r="D52" s="5" t="n">
        <v>0</v>
      </c>
    </row>
    <row r="53" spans="1:4">
      <c r="A53" s="4" t="s">
        <v>2384</v>
      </c>
      <c r="D53" s="5" t="n">
        <v>0</v>
      </c>
    </row>
    <row r="54" spans="1:4">
      <c r="A54" s="4" t="s">
        <v>3013</v>
      </c>
    </row>
    <row r="55" spans="1:4">
      <c r="A55" s="3" t="s">
        <v>2994</v>
      </c>
    </row>
    <row r="56" spans="1:4">
      <c r="A56" s="4" t="s">
        <v>2384</v>
      </c>
      <c r="D56" s="5" t="n">
        <v>0</v>
      </c>
    </row>
    <row r="57" spans="1:4">
      <c r="A57" s="4" t="s">
        <v>3014</v>
      </c>
    </row>
    <row r="58" spans="1:4">
      <c r="A58" s="3" t="s">
        <v>2994</v>
      </c>
    </row>
    <row r="59" spans="1:4">
      <c r="A59" s="4" t="s">
        <v>3001</v>
      </c>
      <c r="B59" s="5" t="n">
        <v>10461000000</v>
      </c>
      <c r="D59" s="5" t="n">
        <v>12346000000</v>
      </c>
    </row>
    <row r="60" spans="1:4">
      <c r="A60" s="4" t="s">
        <v>3002</v>
      </c>
      <c r="D60" s="5" t="n">
        <v>0</v>
      </c>
    </row>
    <row r="61" spans="1:4">
      <c r="A61" s="4" t="s">
        <v>3015</v>
      </c>
    </row>
    <row r="62" spans="1:4">
      <c r="A62" s="3" t="s">
        <v>2994</v>
      </c>
    </row>
    <row r="63" spans="1:4">
      <c r="A63" s="4" t="s">
        <v>2995</v>
      </c>
      <c r="B63" s="5" t="n">
        <v>525000000000</v>
      </c>
      <c r="D63" s="5" t="n">
        <v>795000000000</v>
      </c>
    </row>
    <row r="64" spans="1:4">
      <c r="A64" s="4" t="s">
        <v>3016</v>
      </c>
    </row>
    <row r="65" spans="1:4">
      <c r="A65" s="3" t="s">
        <v>2994</v>
      </c>
    </row>
    <row r="66" spans="1:4">
      <c r="A66" s="4" t="s">
        <v>1223</v>
      </c>
      <c r="D66" s="5" t="n">
        <v>0</v>
      </c>
    </row>
    <row r="67" spans="1:4">
      <c r="A67" s="4" t="s">
        <v>2384</v>
      </c>
      <c r="D67" s="5" t="n">
        <v>0</v>
      </c>
    </row>
    <row r="68" spans="1:4">
      <c r="A68" s="4" t="s">
        <v>3017</v>
      </c>
    </row>
    <row r="69" spans="1:4">
      <c r="A69" s="3" t="s">
        <v>2994</v>
      </c>
    </row>
    <row r="70" spans="1:4">
      <c r="A70" s="4" t="s">
        <v>2384</v>
      </c>
      <c r="D70" s="5" t="n">
        <v>0</v>
      </c>
    </row>
    <row r="71" spans="1:4">
      <c r="A71" s="4" t="s">
        <v>3018</v>
      </c>
    </row>
    <row r="72" spans="1:4">
      <c r="A72" s="3" t="s">
        <v>2994</v>
      </c>
    </row>
    <row r="73" spans="1:4">
      <c r="A73" s="4" t="s">
        <v>3001</v>
      </c>
      <c r="D73" s="5" t="n">
        <v>0</v>
      </c>
    </row>
    <row r="74" spans="1:4">
      <c r="A74" s="4" t="s">
        <v>3002</v>
      </c>
      <c r="B74" s="5" t="n">
        <v>12438000000</v>
      </c>
      <c r="D74" s="5" t="n">
        <v>12869000000</v>
      </c>
    </row>
    <row r="75" spans="1:4">
      <c r="A75" s="4" t="s">
        <v>3019</v>
      </c>
    </row>
    <row r="76" spans="1:4">
      <c r="A76" s="3" t="s">
        <v>2994</v>
      </c>
    </row>
    <row r="77" spans="1:4">
      <c r="A77" s="4" t="s">
        <v>2995</v>
      </c>
      <c r="B77" s="5" t="n">
        <v>320213000000</v>
      </c>
      <c r="D77" s="5" t="n">
        <v>318217000000</v>
      </c>
    </row>
    <row r="78" spans="1:4">
      <c r="A78" s="4" t="s">
        <v>3020</v>
      </c>
    </row>
    <row r="79" spans="1:4">
      <c r="A79" s="3" t="s">
        <v>2994</v>
      </c>
    </row>
    <row r="80" spans="1:4">
      <c r="A80" s="4" t="s">
        <v>1223</v>
      </c>
      <c r="D80" s="5" t="n">
        <v>0</v>
      </c>
    </row>
    <row r="81" spans="1:4">
      <c r="A81" s="4" t="s">
        <v>2384</v>
      </c>
      <c r="D81" s="5" t="n">
        <v>0</v>
      </c>
    </row>
    <row r="82" spans="1:4">
      <c r="A82" s="4" t="s">
        <v>3021</v>
      </c>
    </row>
    <row r="83" spans="1:4">
      <c r="A83" s="3" t="s">
        <v>2994</v>
      </c>
    </row>
    <row r="84" spans="1:4">
      <c r="A84" s="4" t="s">
        <v>2384</v>
      </c>
      <c r="D84" s="5" t="n">
        <v>0</v>
      </c>
    </row>
    <row r="85" spans="1:4">
      <c r="A85" s="4" t="s">
        <v>3022</v>
      </c>
    </row>
    <row r="86" spans="1:4">
      <c r="A86" s="3" t="s">
        <v>2994</v>
      </c>
    </row>
    <row r="87" spans="1:4">
      <c r="A87" s="4" t="s">
        <v>3001</v>
      </c>
      <c r="D87" s="5" t="n">
        <v>0</v>
      </c>
    </row>
    <row r="88" spans="1:4">
      <c r="A88" s="4" t="s">
        <v>3002</v>
      </c>
      <c r="D88" s="5" t="n">
        <v>0</v>
      </c>
    </row>
    <row r="89" spans="1:4">
      <c r="A89" s="4" t="s">
        <v>3023</v>
      </c>
    </row>
    <row r="90" spans="1:4">
      <c r="A90" s="3" t="s">
        <v>2994</v>
      </c>
    </row>
    <row r="91" spans="1:4">
      <c r="A91" s="4" t="s">
        <v>2995</v>
      </c>
      <c r="B91" s="5" t="n">
        <v>88376776000000</v>
      </c>
      <c r="D91" s="5" t="n">
        <v>72526956000000</v>
      </c>
    </row>
    <row r="92" spans="1:4">
      <c r="A92" s="4" t="s">
        <v>3024</v>
      </c>
    </row>
    <row r="93" spans="1:4">
      <c r="A93" s="3" t="s">
        <v>2994</v>
      </c>
    </row>
    <row r="94" spans="1:4">
      <c r="A94" s="4" t="s">
        <v>1223</v>
      </c>
      <c r="D94" s="5" t="n">
        <v>0</v>
      </c>
    </row>
    <row r="95" spans="1:4">
      <c r="A95" s="4" t="s">
        <v>2384</v>
      </c>
      <c r="D95" s="5" t="n">
        <v>0</v>
      </c>
    </row>
    <row r="96" spans="1:4">
      <c r="A96" s="4" t="s">
        <v>3025</v>
      </c>
    </row>
    <row r="97" spans="1:4">
      <c r="A97" s="3" t="s">
        <v>2994</v>
      </c>
    </row>
    <row r="98" spans="1:4">
      <c r="A98" s="4" t="s">
        <v>2384</v>
      </c>
      <c r="D98" s="5" t="n">
        <v>0</v>
      </c>
    </row>
    <row r="99" spans="1:4">
      <c r="A99" s="4" t="s">
        <v>3026</v>
      </c>
    </row>
    <row r="100" spans="1:4">
      <c r="A100" s="3" t="s">
        <v>2994</v>
      </c>
    </row>
    <row r="101" spans="1:4">
      <c r="A101" s="4" t="s">
        <v>3001</v>
      </c>
      <c r="B101" s="5" t="n">
        <v>843621000000</v>
      </c>
      <c r="D101" s="5" t="n">
        <v>1314368000000</v>
      </c>
    </row>
    <row r="102" spans="1:4">
      <c r="A102" s="4" t="s">
        <v>3002</v>
      </c>
      <c r="B102" s="5" t="n">
        <v>777039000000</v>
      </c>
      <c r="D102" s="5" t="n">
        <v>1375799000000</v>
      </c>
    </row>
    <row r="103" spans="1:4">
      <c r="A103" s="4" t="s">
        <v>3027</v>
      </c>
    </row>
    <row r="104" spans="1:4">
      <c r="A104" s="3" t="s">
        <v>2994</v>
      </c>
    </row>
    <row r="105" spans="1:4">
      <c r="A105" s="4" t="s">
        <v>2995</v>
      </c>
      <c r="B105" s="5" t="n">
        <v>67179195000000</v>
      </c>
      <c r="D105" s="5" t="n">
        <v>48176306000000</v>
      </c>
    </row>
    <row r="106" spans="1:4">
      <c r="A106" s="4" t="s">
        <v>3028</v>
      </c>
    </row>
    <row r="107" spans="1:4">
      <c r="A107" s="3" t="s">
        <v>2994</v>
      </c>
    </row>
    <row r="108" spans="1:4">
      <c r="A108" s="4" t="s">
        <v>1223</v>
      </c>
      <c r="D108" s="5" t="n">
        <v>0</v>
      </c>
    </row>
    <row r="109" spans="1:4">
      <c r="A109" s="4" t="s">
        <v>2384</v>
      </c>
      <c r="D109" s="5" t="n">
        <v>0</v>
      </c>
    </row>
    <row r="110" spans="1:4">
      <c r="A110" s="4" t="s">
        <v>3029</v>
      </c>
    </row>
    <row r="111" spans="1:4">
      <c r="A111" s="3" t="s">
        <v>2994</v>
      </c>
    </row>
    <row r="112" spans="1:4">
      <c r="A112" s="4" t="s">
        <v>2384</v>
      </c>
      <c r="B112" s="5" t="n">
        <v>33089000000</v>
      </c>
      <c r="D112" s="5" t="n">
        <v>55651000000</v>
      </c>
    </row>
    <row r="113" spans="1:4">
      <c r="A113" s="4" t="s">
        <v>3030</v>
      </c>
    </row>
    <row r="114" spans="1:4">
      <c r="A114" s="3" t="s">
        <v>2994</v>
      </c>
    </row>
    <row r="115" spans="1:4">
      <c r="A115" s="4" t="s">
        <v>3001</v>
      </c>
      <c r="B115" s="5" t="n">
        <v>761907000000</v>
      </c>
      <c r="D115" s="5" t="n">
        <v>1352924000000</v>
      </c>
    </row>
    <row r="116" spans="1:4">
      <c r="A116" s="4" t="s">
        <v>3002</v>
      </c>
      <c r="B116" s="5" t="n">
        <v>773701000000</v>
      </c>
      <c r="D116" s="5" t="n">
        <v>1347905000000</v>
      </c>
    </row>
    <row r="117" spans="1:4">
      <c r="A117" s="4" t="s">
        <v>3031</v>
      </c>
    </row>
    <row r="118" spans="1:4">
      <c r="A118" s="3" t="s">
        <v>2994</v>
      </c>
    </row>
    <row r="119" spans="1:4">
      <c r="A119" s="4" t="s">
        <v>2995</v>
      </c>
      <c r="B119" s="5" t="n">
        <v>1933454000000</v>
      </c>
      <c r="D119" s="5" t="n">
        <v>2291154000000</v>
      </c>
    </row>
    <row r="120" spans="1:4">
      <c r="A120" s="4" t="s">
        <v>3032</v>
      </c>
    </row>
    <row r="121" spans="1:4">
      <c r="A121" s="3" t="s">
        <v>2994</v>
      </c>
    </row>
    <row r="122" spans="1:4">
      <c r="A122" s="4" t="s">
        <v>1223</v>
      </c>
      <c r="D122" s="5" t="n">
        <v>0</v>
      </c>
    </row>
    <row r="123" spans="1:4">
      <c r="A123" s="4" t="s">
        <v>2384</v>
      </c>
      <c r="D123" s="5" t="n">
        <v>0</v>
      </c>
    </row>
    <row r="124" spans="1:4">
      <c r="A124" s="4" t="s">
        <v>3033</v>
      </c>
    </row>
    <row r="125" spans="1:4">
      <c r="A125" s="3" t="s">
        <v>2994</v>
      </c>
    </row>
    <row r="126" spans="1:4">
      <c r="A126" s="4" t="s">
        <v>2384</v>
      </c>
      <c r="D126" s="5" t="n">
        <v>0</v>
      </c>
    </row>
    <row r="127" spans="1:4">
      <c r="A127" s="4" t="s">
        <v>3034</v>
      </c>
    </row>
    <row r="128" spans="1:4">
      <c r="A128" s="3" t="s">
        <v>2994</v>
      </c>
    </row>
    <row r="129" spans="1:4">
      <c r="A129" s="4" t="s">
        <v>3001</v>
      </c>
      <c r="B129" s="5" t="n">
        <v>17544000000</v>
      </c>
      <c r="D129" s="5" t="n">
        <v>64267000000</v>
      </c>
    </row>
    <row r="130" spans="1:4">
      <c r="A130" s="4" t="s">
        <v>3002</v>
      </c>
      <c r="D130" s="5" t="n">
        <v>0</v>
      </c>
    </row>
    <row r="131" spans="1:4">
      <c r="A131" s="4" t="s">
        <v>3035</v>
      </c>
    </row>
    <row r="132" spans="1:4">
      <c r="A132" s="3" t="s">
        <v>2994</v>
      </c>
    </row>
    <row r="133" spans="1:4">
      <c r="A133" s="4" t="s">
        <v>2995</v>
      </c>
      <c r="B133" s="5" t="n">
        <v>3134774000000</v>
      </c>
      <c r="D133" s="5" t="n">
        <v>4038237000000</v>
      </c>
    </row>
    <row r="134" spans="1:4">
      <c r="A134" s="4" t="s">
        <v>3036</v>
      </c>
    </row>
    <row r="135" spans="1:4">
      <c r="A135" s="3" t="s">
        <v>2994</v>
      </c>
    </row>
    <row r="136" spans="1:4">
      <c r="A136" s="4" t="s">
        <v>1223</v>
      </c>
      <c r="D136" s="5" t="n">
        <v>0</v>
      </c>
    </row>
    <row r="137" spans="1:4">
      <c r="A137" s="4" t="s">
        <v>2384</v>
      </c>
      <c r="D137" s="5" t="n">
        <v>0</v>
      </c>
    </row>
    <row r="138" spans="1:4">
      <c r="A138" s="4" t="s">
        <v>3037</v>
      </c>
    </row>
    <row r="139" spans="1:4">
      <c r="A139" s="3" t="s">
        <v>2994</v>
      </c>
    </row>
    <row r="140" spans="1:4">
      <c r="A140" s="4" t="s">
        <v>2384</v>
      </c>
      <c r="D140" s="5" t="n">
        <v>0</v>
      </c>
    </row>
    <row r="141" spans="1:4">
      <c r="A141" s="4" t="s">
        <v>3038</v>
      </c>
    </row>
    <row r="142" spans="1:4">
      <c r="A142" s="3" t="s">
        <v>2994</v>
      </c>
    </row>
    <row r="143" spans="1:4">
      <c r="A143" s="4" t="s">
        <v>3001</v>
      </c>
      <c r="D143" s="5" t="n">
        <v>0</v>
      </c>
    </row>
    <row r="144" spans="1:4">
      <c r="A144" s="4" t="s">
        <v>3002</v>
      </c>
      <c r="B144" s="5" t="n">
        <v>20747000000</v>
      </c>
      <c r="D144" s="5" t="n">
        <v>58687000000</v>
      </c>
    </row>
    <row r="145" spans="1:4">
      <c r="A145" s="4" t="s">
        <v>3039</v>
      </c>
    </row>
    <row r="146" spans="1:4">
      <c r="A146" s="3" t="s">
        <v>2994</v>
      </c>
    </row>
    <row r="147" spans="1:4">
      <c r="A147" s="4" t="s">
        <v>2995</v>
      </c>
      <c r="B147" s="5" t="n">
        <v>186737000000</v>
      </c>
      <c r="D147" s="5" t="n">
        <v>91436000000</v>
      </c>
    </row>
    <row r="148" spans="1:4">
      <c r="A148" s="4" t="s">
        <v>3040</v>
      </c>
    </row>
    <row r="149" spans="1:4">
      <c r="A149" s="3" t="s">
        <v>2994</v>
      </c>
    </row>
    <row r="150" spans="1:4">
      <c r="A150" s="4" t="s">
        <v>1223</v>
      </c>
      <c r="D150" s="5" t="n">
        <v>0</v>
      </c>
    </row>
    <row r="151" spans="1:4">
      <c r="A151" s="4" t="s">
        <v>2384</v>
      </c>
      <c r="D151" s="5" t="n">
        <v>0</v>
      </c>
    </row>
    <row r="152" spans="1:4">
      <c r="A152" s="4" t="s">
        <v>3041</v>
      </c>
    </row>
    <row r="153" spans="1:4">
      <c r="A153" s="3" t="s">
        <v>2994</v>
      </c>
    </row>
    <row r="154" spans="1:4">
      <c r="A154" s="4" t="s">
        <v>2384</v>
      </c>
      <c r="D154" s="5" t="n">
        <v>0</v>
      </c>
    </row>
    <row r="155" spans="1:4">
      <c r="A155" s="4" t="s">
        <v>3042</v>
      </c>
    </row>
    <row r="156" spans="1:4">
      <c r="A156" s="3" t="s">
        <v>2994</v>
      </c>
    </row>
    <row r="157" spans="1:4">
      <c r="A157" s="4" t="s">
        <v>3001</v>
      </c>
      <c r="D157" s="5" t="n">
        <v>0</v>
      </c>
    </row>
    <row r="158" spans="1:4">
      <c r="A158" s="4" t="s">
        <v>3002</v>
      </c>
      <c r="D158" s="5" t="n">
        <v>0</v>
      </c>
    </row>
    <row r="159" spans="1:4">
      <c r="A159" s="4" t="s">
        <v>3043</v>
      </c>
    </row>
    <row r="160" spans="1:4">
      <c r="A160" s="3" t="s">
        <v>2994</v>
      </c>
    </row>
    <row r="161" spans="1:4">
      <c r="A161" s="4" t="s">
        <v>2995</v>
      </c>
      <c r="B161" s="5" t="n">
        <v>441573000000</v>
      </c>
      <c r="D161" s="5" t="n">
        <v>15000000000</v>
      </c>
    </row>
    <row r="162" spans="1:4">
      <c r="A162" s="4" t="s">
        <v>3044</v>
      </c>
    </row>
    <row r="163" spans="1:4">
      <c r="A163" s="3" t="s">
        <v>2994</v>
      </c>
    </row>
    <row r="164" spans="1:4">
      <c r="A164" s="4" t="s">
        <v>1223</v>
      </c>
      <c r="D164" s="5" t="n">
        <v>0</v>
      </c>
    </row>
    <row r="165" spans="1:4">
      <c r="A165" s="4" t="s">
        <v>2384</v>
      </c>
      <c r="D165" s="5" t="n">
        <v>0</v>
      </c>
    </row>
    <row r="166" spans="1:4">
      <c r="A166" s="4" t="s">
        <v>3045</v>
      </c>
    </row>
    <row r="167" spans="1:4">
      <c r="A167" s="3" t="s">
        <v>2994</v>
      </c>
    </row>
    <row r="168" spans="1:4">
      <c r="A168" s="4" t="s">
        <v>2384</v>
      </c>
      <c r="D168" s="5" t="n">
        <v>0</v>
      </c>
    </row>
    <row r="169" spans="1:4">
      <c r="A169" s="4" t="s">
        <v>3046</v>
      </c>
    </row>
    <row r="170" spans="1:4">
      <c r="A170" s="3" t="s">
        <v>2994</v>
      </c>
    </row>
    <row r="171" spans="1:4">
      <c r="A171" s="4" t="s">
        <v>3001</v>
      </c>
      <c r="B171" s="5" t="n">
        <v>31377000000</v>
      </c>
      <c r="D171" s="5" t="n">
        <v>103000000</v>
      </c>
    </row>
    <row r="172" spans="1:4">
      <c r="A172" s="4" t="s">
        <v>3002</v>
      </c>
      <c r="B172" s="5" t="n">
        <v>1217000000</v>
      </c>
      <c r="D172" s="5" t="n">
        <v>10000000</v>
      </c>
    </row>
    <row r="173" spans="1:4">
      <c r="A173" s="4" t="s">
        <v>3047</v>
      </c>
    </row>
    <row r="174" spans="1:4">
      <c r="A174" s="3" t="s">
        <v>2994</v>
      </c>
    </row>
    <row r="175" spans="1:4">
      <c r="A175" s="4" t="s">
        <v>2995</v>
      </c>
      <c r="B175" s="5" t="n">
        <v>4925315000000</v>
      </c>
      <c r="D175" s="5" t="n">
        <v>5060706000000</v>
      </c>
    </row>
    <row r="176" spans="1:4">
      <c r="A176" s="4" t="s">
        <v>3048</v>
      </c>
    </row>
    <row r="177" spans="1:4">
      <c r="A177" s="3" t="s">
        <v>2994</v>
      </c>
    </row>
    <row r="178" spans="1:4">
      <c r="A178" s="4" t="s">
        <v>1223</v>
      </c>
      <c r="D178" s="5" t="n">
        <v>0</v>
      </c>
    </row>
    <row r="179" spans="1:4">
      <c r="A179" s="4" t="s">
        <v>2384</v>
      </c>
      <c r="D179" s="5" t="n">
        <v>0</v>
      </c>
    </row>
    <row r="180" spans="1:4">
      <c r="A180" s="4" t="s">
        <v>3049</v>
      </c>
    </row>
    <row r="181" spans="1:4">
      <c r="A181" s="3" t="s">
        <v>2994</v>
      </c>
    </row>
    <row r="182" spans="1:4">
      <c r="A182" s="4" t="s">
        <v>2384</v>
      </c>
      <c r="D182" s="5" t="n">
        <v>0</v>
      </c>
    </row>
    <row r="183" spans="1:4">
      <c r="A183" s="4" t="s">
        <v>3050</v>
      </c>
    </row>
    <row r="184" spans="1:4">
      <c r="A184" s="3" t="s">
        <v>2994</v>
      </c>
    </row>
    <row r="185" spans="1:4">
      <c r="A185" s="4" t="s">
        <v>3001</v>
      </c>
      <c r="B185" s="5" t="n">
        <v>143029000000</v>
      </c>
      <c r="D185" s="5" t="n">
        <v>146775000000</v>
      </c>
    </row>
    <row r="186" spans="1:4">
      <c r="A186" s="4" t="s">
        <v>3002</v>
      </c>
      <c r="D186" s="5" t="n">
        <v>0</v>
      </c>
    </row>
    <row r="187" spans="1:4">
      <c r="A187" s="4" t="s">
        <v>3051</v>
      </c>
    </row>
    <row r="188" spans="1:4">
      <c r="A188" s="3" t="s">
        <v>2994</v>
      </c>
    </row>
    <row r="189" spans="1:4">
      <c r="A189" s="4" t="s">
        <v>2995</v>
      </c>
      <c r="B189" s="5" t="n">
        <v>6145935000000</v>
      </c>
      <c r="D189" s="5" t="n">
        <v>4504290000000</v>
      </c>
    </row>
    <row r="190" spans="1:4">
      <c r="A190" s="4" t="s">
        <v>3052</v>
      </c>
    </row>
    <row r="191" spans="1:4">
      <c r="A191" s="3" t="s">
        <v>2994</v>
      </c>
    </row>
    <row r="192" spans="1:4">
      <c r="A192" s="4" t="s">
        <v>1223</v>
      </c>
      <c r="D192" s="5" t="n">
        <v>0</v>
      </c>
    </row>
    <row r="193" spans="1:4">
      <c r="A193" s="4" t="s">
        <v>2384</v>
      </c>
      <c r="D193" s="5" t="n">
        <v>0</v>
      </c>
    </row>
    <row r="194" spans="1:4">
      <c r="A194" s="4" t="s">
        <v>3053</v>
      </c>
    </row>
    <row r="195" spans="1:4">
      <c r="A195" s="3" t="s">
        <v>2994</v>
      </c>
    </row>
    <row r="196" spans="1:4">
      <c r="A196" s="4" t="s">
        <v>2384</v>
      </c>
      <c r="D196" s="5" t="n">
        <v>0</v>
      </c>
    </row>
    <row r="197" spans="1:4">
      <c r="A197" s="4" t="s">
        <v>3054</v>
      </c>
    </row>
    <row r="198" spans="1:4">
      <c r="A198" s="3" t="s">
        <v>2994</v>
      </c>
    </row>
    <row r="199" spans="1:4">
      <c r="A199" s="4" t="s">
        <v>3001</v>
      </c>
      <c r="D199" s="5" t="n">
        <v>0</v>
      </c>
    </row>
    <row r="200" spans="1:4">
      <c r="A200" s="4" t="s">
        <v>3002</v>
      </c>
      <c r="B200" s="6" t="n">
        <v>239512000000</v>
      </c>
      <c r="D200" s="5" t="n">
        <v>99770000000</v>
      </c>
    </row>
    <row r="201" spans="1:4">
      <c r="A201" s="4" t="s">
        <v>3055</v>
      </c>
    </row>
    <row r="202" spans="1:4">
      <c r="A202" s="3" t="s">
        <v>2994</v>
      </c>
    </row>
    <row r="203" spans="1:4">
      <c r="A203" s="4" t="s">
        <v>2995</v>
      </c>
      <c r="D203" s="5" t="n">
        <v>0</v>
      </c>
    </row>
    <row r="204" spans="1:4">
      <c r="A204" s="4" t="s">
        <v>3056</v>
      </c>
    </row>
    <row r="205" spans="1:4">
      <c r="A205" s="3" t="s">
        <v>2994</v>
      </c>
    </row>
    <row r="206" spans="1:4">
      <c r="A206" s="4" t="s">
        <v>1223</v>
      </c>
      <c r="D206" s="5" t="n">
        <v>0</v>
      </c>
    </row>
    <row r="207" spans="1:4">
      <c r="A207" s="4" t="s">
        <v>2384</v>
      </c>
      <c r="D207" s="5" t="n">
        <v>0</v>
      </c>
    </row>
    <row r="208" spans="1:4">
      <c r="A208" s="4" t="s">
        <v>3057</v>
      </c>
    </row>
    <row r="209" spans="1:4">
      <c r="A209" s="3" t="s">
        <v>2994</v>
      </c>
    </row>
    <row r="210" spans="1:4">
      <c r="A210" s="4" t="s">
        <v>2384</v>
      </c>
      <c r="D210" s="5" t="n">
        <v>0</v>
      </c>
    </row>
    <row r="211" spans="1:4">
      <c r="A211" s="4" t="s">
        <v>3058</v>
      </c>
    </row>
    <row r="212" spans="1:4">
      <c r="A212" s="3" t="s">
        <v>2994</v>
      </c>
    </row>
    <row r="213" spans="1:4">
      <c r="A213" s="4" t="s">
        <v>3001</v>
      </c>
      <c r="D213" s="5" t="n">
        <v>0</v>
      </c>
    </row>
    <row r="214" spans="1:4">
      <c r="A214" s="4" t="s">
        <v>3002</v>
      </c>
      <c r="D214" s="5" t="n">
        <v>0</v>
      </c>
    </row>
    <row r="215" spans="1:4">
      <c r="A215" s="4" t="s">
        <v>3059</v>
      </c>
    </row>
    <row r="216" spans="1:4">
      <c r="A216" s="3" t="s">
        <v>2994</v>
      </c>
    </row>
    <row r="217" spans="1:4">
      <c r="A217" s="4" t="s">
        <v>2995</v>
      </c>
      <c r="D217" s="5" t="n">
        <v>7805000000</v>
      </c>
    </row>
    <row r="218" spans="1:4">
      <c r="A218" s="4" t="s">
        <v>3060</v>
      </c>
    </row>
    <row r="219" spans="1:4">
      <c r="A219" s="3" t="s">
        <v>2994</v>
      </c>
    </row>
    <row r="220" spans="1:4">
      <c r="A220" s="4" t="s">
        <v>1223</v>
      </c>
      <c r="D220" s="5" t="n">
        <v>0</v>
      </c>
    </row>
    <row r="221" spans="1:4">
      <c r="A221" s="4" t="s">
        <v>2384</v>
      </c>
      <c r="D221" s="5" t="n">
        <v>0</v>
      </c>
    </row>
    <row r="222" spans="1:4">
      <c r="A222" s="4" t="s">
        <v>3061</v>
      </c>
    </row>
    <row r="223" spans="1:4">
      <c r="A223" s="3" t="s">
        <v>2994</v>
      </c>
    </row>
    <row r="224" spans="1:4">
      <c r="A224" s="4" t="s">
        <v>2384</v>
      </c>
      <c r="D224" s="5" t="n">
        <v>0</v>
      </c>
    </row>
    <row r="225" spans="1:4">
      <c r="A225" s="4" t="s">
        <v>3062</v>
      </c>
    </row>
    <row r="226" spans="1:4">
      <c r="A226" s="3" t="s">
        <v>2994</v>
      </c>
    </row>
    <row r="227" spans="1:4">
      <c r="A227" s="4" t="s">
        <v>3001</v>
      </c>
      <c r="D227" s="5" t="n">
        <v>1056000000</v>
      </c>
    </row>
    <row r="228" spans="1:4">
      <c r="A228" s="4" t="s">
        <v>3002</v>
      </c>
      <c r="D228" s="5" t="n">
        <v>1037000000</v>
      </c>
    </row>
    <row r="229" spans="1:4">
      <c r="A229" s="4" t="s">
        <v>3063</v>
      </c>
    </row>
    <row r="230" spans="1:4">
      <c r="A230" s="3" t="s">
        <v>2994</v>
      </c>
    </row>
    <row r="231" spans="1:4">
      <c r="A231" s="4" t="s">
        <v>2995</v>
      </c>
      <c r="D231" s="5" t="n">
        <v>0</v>
      </c>
    </row>
    <row r="232" spans="1:4">
      <c r="A232" s="4" t="s">
        <v>3064</v>
      </c>
    </row>
    <row r="233" spans="1:4">
      <c r="A233" s="3" t="s">
        <v>2994</v>
      </c>
    </row>
    <row r="234" spans="1:4">
      <c r="A234" s="4" t="s">
        <v>1223</v>
      </c>
      <c r="D234" s="5" t="n">
        <v>0</v>
      </c>
    </row>
    <row r="235" spans="1:4">
      <c r="A235" s="4" t="s">
        <v>2384</v>
      </c>
      <c r="D235" s="5" t="n">
        <v>0</v>
      </c>
    </row>
    <row r="236" spans="1:4">
      <c r="A236" s="4" t="s">
        <v>3065</v>
      </c>
    </row>
    <row r="237" spans="1:4">
      <c r="A237" s="3" t="s">
        <v>2994</v>
      </c>
    </row>
    <row r="238" spans="1:4">
      <c r="A238" s="4" t="s">
        <v>2384</v>
      </c>
      <c r="D238" s="5" t="n">
        <v>0</v>
      </c>
    </row>
    <row r="239" spans="1:4">
      <c r="A239" s="4" t="s">
        <v>3066</v>
      </c>
    </row>
    <row r="240" spans="1:4">
      <c r="A240" s="3" t="s">
        <v>2994</v>
      </c>
    </row>
    <row r="241" spans="1:4">
      <c r="A241" s="4" t="s">
        <v>3001</v>
      </c>
      <c r="D241" s="5" t="n">
        <v>0</v>
      </c>
    </row>
    <row r="242" spans="1:4">
      <c r="A242" s="4" t="s">
        <v>3002</v>
      </c>
      <c r="D242" s="5" t="n">
        <v>0</v>
      </c>
    </row>
    <row r="243" spans="1:4">
      <c r="A243" s="4" t="s">
        <v>3067</v>
      </c>
    </row>
    <row r="244" spans="1:4">
      <c r="A244" s="3" t="s">
        <v>2994</v>
      </c>
    </row>
    <row r="245" spans="1:4">
      <c r="A245" s="4" t="s">
        <v>2995</v>
      </c>
      <c r="D245" s="5" t="n">
        <v>5000000000</v>
      </c>
    </row>
    <row r="246" spans="1:4">
      <c r="A246" s="4" t="s">
        <v>3068</v>
      </c>
    </row>
    <row r="247" spans="1:4">
      <c r="A247" s="3" t="s">
        <v>2994</v>
      </c>
    </row>
    <row r="248" spans="1:4">
      <c r="A248" s="4" t="s">
        <v>1223</v>
      </c>
      <c r="D248" s="5" t="n">
        <v>0</v>
      </c>
    </row>
    <row r="249" spans="1:4">
      <c r="A249" s="4" t="s">
        <v>2384</v>
      </c>
      <c r="D249" s="5" t="n">
        <v>0</v>
      </c>
    </row>
    <row r="250" spans="1:4">
      <c r="A250" s="4" t="s">
        <v>3069</v>
      </c>
    </row>
    <row r="251" spans="1:4">
      <c r="A251" s="3" t="s">
        <v>2994</v>
      </c>
    </row>
    <row r="252" spans="1:4">
      <c r="A252" s="4" t="s">
        <v>2384</v>
      </c>
      <c r="D252" s="5" t="n">
        <v>0</v>
      </c>
    </row>
    <row r="253" spans="1:4">
      <c r="A253" s="4" t="s">
        <v>3070</v>
      </c>
    </row>
    <row r="254" spans="1:4">
      <c r="A254" s="3" t="s">
        <v>2994</v>
      </c>
    </row>
    <row r="255" spans="1:4">
      <c r="A255" s="4" t="s">
        <v>3001</v>
      </c>
      <c r="D255" s="5" t="n">
        <v>0</v>
      </c>
    </row>
    <row r="256" spans="1:4">
      <c r="A256" s="4" t="s">
        <v>3002</v>
      </c>
      <c r="D256" s="6" t="n">
        <v>100000000</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071</v>
      </c>
      <c r="B1" s="2" t="s">
        <v>1</v>
      </c>
    </row>
    <row r="2" spans="1:2">
      <c r="B2" s="2" t="s">
        <v>272</v>
      </c>
    </row>
    <row r="3" spans="1:2">
      <c r="A3" s="4" t="s">
        <v>3072</v>
      </c>
    </row>
    <row r="4" spans="1:2">
      <c r="A4" s="3" t="s">
        <v>3073</v>
      </c>
    </row>
    <row r="5" spans="1:2">
      <c r="A5" s="4" t="s">
        <v>3074</v>
      </c>
      <c r="B5" s="4" t="s">
        <v>3075</v>
      </c>
    </row>
    <row r="6" spans="1:2">
      <c r="A6" s="4" t="s">
        <v>3076</v>
      </c>
      <c r="B6" s="4" t="s">
        <v>3077</v>
      </c>
    </row>
    <row r="7" spans="1:2">
      <c r="A7" s="4" t="s">
        <v>3078</v>
      </c>
      <c r="B7" s="4" t="s">
        <v>3079</v>
      </c>
    </row>
    <row r="8" spans="1:2">
      <c r="A8" s="4" t="s">
        <v>3080</v>
      </c>
    </row>
    <row r="9" spans="1:2">
      <c r="A9" s="3" t="s">
        <v>3073</v>
      </c>
    </row>
    <row r="10" spans="1:2">
      <c r="A10" s="4" t="s">
        <v>3074</v>
      </c>
      <c r="B10" s="4" t="s">
        <v>3081</v>
      </c>
    </row>
    <row r="11" spans="1:2">
      <c r="A11" s="4" t="s">
        <v>3076</v>
      </c>
      <c r="B11" s="4" t="s">
        <v>3082</v>
      </c>
    </row>
    <row r="12" spans="1:2">
      <c r="A12" s="4" t="s">
        <v>3078</v>
      </c>
      <c r="B12" s="4" t="s">
        <v>3083</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3084</v>
      </c>
      <c r="B1" s="2" t="s">
        <v>1</v>
      </c>
    </row>
    <row r="2" spans="1:2">
      <c r="B2" s="2" t="s">
        <v>3085</v>
      </c>
    </row>
    <row r="3" spans="1:2">
      <c r="A3" s="4" t="s">
        <v>3086</v>
      </c>
    </row>
    <row r="4" spans="1:2">
      <c r="A4" s="3" t="s">
        <v>3087</v>
      </c>
    </row>
    <row r="5" spans="1:2">
      <c r="A5" s="4" t="s">
        <v>3088</v>
      </c>
      <c r="B5" s="5" t="n">
        <v>2650000000</v>
      </c>
    </row>
    <row r="6" spans="1:2">
      <c r="A6" s="4" t="s">
        <v>3089</v>
      </c>
      <c r="B6" s="4" t="s">
        <v>3090</v>
      </c>
    </row>
    <row r="7" spans="1:2">
      <c r="A7" s="4" t="s">
        <v>3091</v>
      </c>
    </row>
    <row r="8" spans="1:2">
      <c r="A8" s="3" t="s">
        <v>3087</v>
      </c>
    </row>
    <row r="9" spans="1:2">
      <c r="A9" s="4" t="s">
        <v>3088</v>
      </c>
      <c r="B9" s="5" t="n">
        <v>0</v>
      </c>
    </row>
    <row r="10" spans="1:2">
      <c r="A10" s="4" t="s">
        <v>3092</v>
      </c>
    </row>
    <row r="11" spans="1:2">
      <c r="A11" s="3" t="s">
        <v>3087</v>
      </c>
    </row>
    <row r="12" spans="1:2">
      <c r="A12" s="4" t="s">
        <v>3088</v>
      </c>
      <c r="B12" s="5" t="n">
        <v>1350000000</v>
      </c>
    </row>
    <row r="13" spans="1:2">
      <c r="A13" s="4" t="s">
        <v>3093</v>
      </c>
    </row>
    <row r="14" spans="1:2">
      <c r="A14" s="3" t="s">
        <v>3087</v>
      </c>
    </row>
    <row r="15" spans="1:2">
      <c r="A15" s="4" t="s">
        <v>3088</v>
      </c>
      <c r="B15" s="5" t="n">
        <v>1300000000</v>
      </c>
    </row>
    <row r="16" spans="1:2">
      <c r="A16" s="4" t="s">
        <v>3094</v>
      </c>
    </row>
    <row r="17" spans="1:2">
      <c r="A17" s="3" t="s">
        <v>3087</v>
      </c>
    </row>
    <row r="18" spans="1:2">
      <c r="A18" s="4" t="s">
        <v>3095</v>
      </c>
      <c r="B18" s="5" t="n">
        <v>100000000000</v>
      </c>
    </row>
    <row r="19" spans="1:2">
      <c r="A19" s="4" t="s">
        <v>3089</v>
      </c>
      <c r="B19" s="4" t="s">
        <v>3096</v>
      </c>
    </row>
    <row r="20" spans="1:2">
      <c r="A20" s="4" t="s">
        <v>3097</v>
      </c>
    </row>
    <row r="21" spans="1:2">
      <c r="A21" s="4" t="s">
        <v>3098</v>
      </c>
    </row>
    <row r="22" spans="1:2">
      <c r="A22" s="3" t="s">
        <v>3087</v>
      </c>
    </row>
    <row r="23" spans="1:2">
      <c r="A23" s="4" t="s">
        <v>3095</v>
      </c>
      <c r="B23" s="5" t="n">
        <v>0</v>
      </c>
    </row>
    <row r="24" spans="1:2">
      <c r="A24" s="4" t="s">
        <v>3099</v>
      </c>
    </row>
    <row r="25" spans="1:2">
      <c r="A25" s="3" t="s">
        <v>3087</v>
      </c>
    </row>
    <row r="26" spans="1:2">
      <c r="A26" s="4" t="s">
        <v>3095</v>
      </c>
      <c r="B26" s="5" t="n">
        <v>100000000000</v>
      </c>
    </row>
    <row r="27" spans="1:2">
      <c r="A27" s="4" t="s">
        <v>3100</v>
      </c>
    </row>
    <row r="28" spans="1:2">
      <c r="A28" s="3" t="s">
        <v>3087</v>
      </c>
    </row>
    <row r="29" spans="1:2">
      <c r="A29" s="4" t="s">
        <v>3095</v>
      </c>
      <c r="B29" s="5" t="n">
        <v>0</v>
      </c>
    </row>
    <row r="30" spans="1:2">
      <c r="A30" s="4" t="s">
        <v>3101</v>
      </c>
    </row>
    <row r="31" spans="1:2">
      <c r="A31" s="3" t="s">
        <v>3087</v>
      </c>
    </row>
    <row r="32" spans="1:2">
      <c r="A32" s="4" t="s">
        <v>3088</v>
      </c>
      <c r="B32" s="5" t="n">
        <v>500000000</v>
      </c>
    </row>
    <row r="33" spans="1:2">
      <c r="A33" s="4" t="s">
        <v>3097</v>
      </c>
      <c r="B33" s="4" t="s">
        <v>3102</v>
      </c>
    </row>
    <row r="34" spans="1:2">
      <c r="A34" s="4" t="s">
        <v>3103</v>
      </c>
    </row>
    <row r="35" spans="1:2">
      <c r="A35" s="3" t="s">
        <v>3087</v>
      </c>
    </row>
    <row r="36" spans="1:2">
      <c r="A36" s="4" t="s">
        <v>3088</v>
      </c>
      <c r="B36" s="5" t="n">
        <v>50000000</v>
      </c>
    </row>
    <row r="37" spans="1:2">
      <c r="A37" s="4" t="s">
        <v>3104</v>
      </c>
    </row>
    <row r="38" spans="1:2">
      <c r="A38" s="3" t="s">
        <v>3087</v>
      </c>
    </row>
    <row r="39" spans="1:2">
      <c r="A39" s="4" t="s">
        <v>3088</v>
      </c>
      <c r="B39" s="5" t="n">
        <v>450000000</v>
      </c>
    </row>
    <row r="40" spans="1:2">
      <c r="A40" s="4" t="s">
        <v>3105</v>
      </c>
    </row>
    <row r="41" spans="1:2">
      <c r="A41" s="3" t="s">
        <v>3087</v>
      </c>
    </row>
    <row r="42" spans="1:2">
      <c r="A42" s="4" t="s">
        <v>3088</v>
      </c>
      <c r="B42" s="5" t="n">
        <v>0</v>
      </c>
    </row>
    <row r="43" spans="1:2">
      <c r="A43" s="4" t="s">
        <v>3106</v>
      </c>
    </row>
    <row r="44" spans="1:2">
      <c r="A44" s="3" t="s">
        <v>3087</v>
      </c>
    </row>
    <row r="45" spans="1:2">
      <c r="A45" s="4" t="s">
        <v>3088</v>
      </c>
      <c r="B45" s="5" t="n">
        <v>204000000</v>
      </c>
    </row>
    <row r="46" spans="1:2">
      <c r="A46" s="4" t="s">
        <v>3097</v>
      </c>
      <c r="B46" s="4" t="s">
        <v>3107</v>
      </c>
    </row>
    <row r="47" spans="1:2">
      <c r="A47" s="4" t="s">
        <v>3108</v>
      </c>
    </row>
    <row r="48" spans="1:2">
      <c r="A48" s="3" t="s">
        <v>3087</v>
      </c>
    </row>
    <row r="49" spans="1:2">
      <c r="A49" s="4" t="s">
        <v>3088</v>
      </c>
      <c r="B49" s="5" t="n">
        <v>0</v>
      </c>
    </row>
    <row r="50" spans="1:2">
      <c r="A50" s="4" t="s">
        <v>3109</v>
      </c>
    </row>
    <row r="51" spans="1:2">
      <c r="A51" s="3" t="s">
        <v>3087</v>
      </c>
    </row>
    <row r="52" spans="1:2">
      <c r="A52" s="4" t="s">
        <v>3088</v>
      </c>
      <c r="B52" s="5" t="n">
        <v>204000000</v>
      </c>
    </row>
    <row r="53" spans="1:2">
      <c r="A53" s="4" t="s">
        <v>3110</v>
      </c>
    </row>
    <row r="54" spans="1:2">
      <c r="A54" s="3" t="s">
        <v>3087</v>
      </c>
    </row>
    <row r="55" spans="1:2">
      <c r="A55" s="4" t="s">
        <v>3088</v>
      </c>
      <c r="B55" s="5" t="n">
        <v>0</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111</v>
      </c>
      <c r="B1" s="2" t="s">
        <v>1</v>
      </c>
    </row>
    <row r="2" spans="1:2">
      <c r="B2" s="2" t="s">
        <v>3085</v>
      </c>
    </row>
    <row r="3" spans="1:2">
      <c r="A3" s="3" t="s">
        <v>2994</v>
      </c>
    </row>
    <row r="4" spans="1:2">
      <c r="A4" s="4" t="s">
        <v>3112</v>
      </c>
      <c r="B4" s="4" t="s">
        <v>2997</v>
      </c>
    </row>
    <row r="5" spans="1:2">
      <c r="A5" s="4" t="s">
        <v>3113</v>
      </c>
    </row>
    <row r="6" spans="1:2">
      <c r="A6" s="3" t="s">
        <v>2994</v>
      </c>
    </row>
    <row r="7" spans="1:2">
      <c r="A7" s="4" t="s">
        <v>3112</v>
      </c>
      <c r="B7" s="4" t="s">
        <v>3114</v>
      </c>
    </row>
    <row r="8" spans="1:2">
      <c r="A8" s="4" t="s">
        <v>3086</v>
      </c>
    </row>
    <row r="9" spans="1:2">
      <c r="A9" s="3" t="s">
        <v>2994</v>
      </c>
    </row>
    <row r="10" spans="1:2">
      <c r="A10" s="4" t="s">
        <v>3115</v>
      </c>
      <c r="B10" s="5" t="n">
        <v>2650000000</v>
      </c>
    </row>
    <row r="11" spans="1:2">
      <c r="A11" s="4" t="s">
        <v>3116</v>
      </c>
      <c r="B11" s="6" t="n">
        <v>35503</v>
      </c>
    </row>
    <row r="12" spans="1:2">
      <c r="A12" s="4" t="s">
        <v>3117</v>
      </c>
      <c r="B12" s="5" t="n">
        <v>17654</v>
      </c>
    </row>
    <row r="13" spans="1:2">
      <c r="A13" s="4" t="s">
        <v>3118</v>
      </c>
      <c r="B13" s="6" t="n">
        <v>-27362</v>
      </c>
    </row>
    <row r="14" spans="1:2">
      <c r="A14" s="4" t="s">
        <v>3119</v>
      </c>
    </row>
    <row r="15" spans="1:2">
      <c r="A15" s="3" t="s">
        <v>2994</v>
      </c>
    </row>
    <row r="16" spans="1:2">
      <c r="A16" s="4" t="s">
        <v>3112</v>
      </c>
      <c r="B16" s="4" t="s">
        <v>3120</v>
      </c>
    </row>
    <row r="17" spans="1:2">
      <c r="A17" s="4" t="s">
        <v>3094</v>
      </c>
    </row>
    <row r="18" spans="1:2">
      <c r="A18" s="3" t="s">
        <v>2994</v>
      </c>
    </row>
    <row r="19" spans="1:2">
      <c r="A19" s="4" t="s">
        <v>3088</v>
      </c>
      <c r="B19" s="5" t="n">
        <v>100000</v>
      </c>
    </row>
    <row r="20" spans="1:2">
      <c r="A20" s="4" t="s">
        <v>3117</v>
      </c>
      <c r="B20" s="6" t="n">
        <v>665</v>
      </c>
    </row>
    <row r="21" spans="1:2">
      <c r="A21" s="4" t="s">
        <v>3118</v>
      </c>
      <c r="B21" s="6" t="n">
        <v>-665</v>
      </c>
    </row>
    <row r="22" spans="1:2">
      <c r="A22" s="4" t="s">
        <v>3121</v>
      </c>
    </row>
    <row r="23" spans="1:2">
      <c r="A23" s="3" t="s">
        <v>2994</v>
      </c>
    </row>
    <row r="24" spans="1:2">
      <c r="A24" s="4" t="s">
        <v>3112</v>
      </c>
      <c r="B24" s="4" t="s">
        <v>3120</v>
      </c>
    </row>
    <row r="25" spans="1:2">
      <c r="A25" s="4" t="s">
        <v>3101</v>
      </c>
    </row>
    <row r="26" spans="1:2">
      <c r="A26" s="3" t="s">
        <v>2994</v>
      </c>
    </row>
    <row r="27" spans="1:2">
      <c r="A27" s="4" t="s">
        <v>3115</v>
      </c>
      <c r="B27" s="5" t="n">
        <v>500000000</v>
      </c>
    </row>
    <row r="28" spans="1:2">
      <c r="A28" s="4" t="s">
        <v>3117</v>
      </c>
      <c r="B28" s="6" t="n">
        <v>28907</v>
      </c>
    </row>
    <row r="29" spans="1:2">
      <c r="A29" s="4" t="s">
        <v>3118</v>
      </c>
      <c r="B29" s="6" t="n">
        <v>21582</v>
      </c>
    </row>
    <row r="30" spans="1:2">
      <c r="A30" s="4" t="s">
        <v>3122</v>
      </c>
    </row>
    <row r="31" spans="1:2">
      <c r="A31" s="3" t="s">
        <v>2994</v>
      </c>
    </row>
    <row r="32" spans="1:2">
      <c r="A32" s="4" t="s">
        <v>3112</v>
      </c>
      <c r="B32" s="4" t="s">
        <v>3120</v>
      </c>
    </row>
    <row r="33" spans="1:2">
      <c r="A33" s="4" t="s">
        <v>3106</v>
      </c>
    </row>
    <row r="34" spans="1:2">
      <c r="A34" s="3" t="s">
        <v>2994</v>
      </c>
    </row>
    <row r="35" spans="1:2">
      <c r="A35" s="4" t="s">
        <v>3115</v>
      </c>
      <c r="B35" s="5" t="n">
        <v>204000000</v>
      </c>
    </row>
    <row r="36" spans="1:2">
      <c r="A36" s="4" t="s">
        <v>3117</v>
      </c>
      <c r="B36" s="6" t="n">
        <v>4182</v>
      </c>
    </row>
    <row r="37" spans="1:2">
      <c r="A37" s="4" t="s">
        <v>3118</v>
      </c>
      <c r="B37" s="6" t="n">
        <v>2353</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3123</v>
      </c>
      <c r="B1" s="2" t="s">
        <v>1</v>
      </c>
    </row>
    <row r="2" spans="1:3">
      <c r="B2" s="2" t="s">
        <v>31</v>
      </c>
    </row>
    <row r="3" spans="1:3">
      <c r="A3" s="4" t="s">
        <v>3113</v>
      </c>
    </row>
    <row r="4" spans="1:3">
      <c r="A4" s="3" t="s">
        <v>3124</v>
      </c>
    </row>
    <row r="5" spans="1:3">
      <c r="A5" s="4" t="s">
        <v>3125</v>
      </c>
      <c r="B5" s="6" t="n">
        <v>0</v>
      </c>
    </row>
    <row r="6" spans="1:3">
      <c r="A6" s="4" t="s">
        <v>3126</v>
      </c>
      <c r="B6" s="5" t="n">
        <v>2956565000000</v>
      </c>
    </row>
    <row r="7" spans="1:3">
      <c r="A7" s="4" t="s">
        <v>3127</v>
      </c>
      <c r="B7" s="5" t="n">
        <v>0</v>
      </c>
    </row>
    <row r="8" spans="1:3">
      <c r="A8" s="4" t="s">
        <v>3128</v>
      </c>
      <c r="B8" s="6" t="n">
        <v>5200000000</v>
      </c>
    </row>
    <row r="9" spans="1:3">
      <c r="A9" s="4" t="s">
        <v>3129</v>
      </c>
      <c r="B9" s="4" t="s">
        <v>60</v>
      </c>
    </row>
    <row r="10" spans="1:3">
      <c r="A10" s="4" t="s">
        <v>3118</v>
      </c>
      <c r="B10" s="6" t="n">
        <v>25498000000</v>
      </c>
    </row>
    <row r="11" spans="1:3">
      <c r="A11" s="4" t="s">
        <v>3130</v>
      </c>
      <c r="B11" s="5" t="n">
        <v>0</v>
      </c>
      <c r="C11" s="4" t="s">
        <v>37</v>
      </c>
    </row>
    <row r="12" spans="1:3">
      <c r="A12" s="4" t="s">
        <v>3119</v>
      </c>
    </row>
    <row r="13" spans="1:3">
      <c r="A13" s="3" t="s">
        <v>3124</v>
      </c>
    </row>
    <row r="14" spans="1:3">
      <c r="A14" s="4" t="s">
        <v>3125</v>
      </c>
      <c r="B14" s="5" t="n">
        <v>0</v>
      </c>
    </row>
    <row r="15" spans="1:3">
      <c r="A15" s="4" t="s">
        <v>3126</v>
      </c>
      <c r="B15" s="5" t="n">
        <v>99911000000</v>
      </c>
    </row>
    <row r="16" spans="1:3">
      <c r="A16" s="4" t="s">
        <v>3127</v>
      </c>
      <c r="B16" s="5" t="n">
        <v>0</v>
      </c>
    </row>
    <row r="17" spans="1:3">
      <c r="A17" s="4" t="s">
        <v>3128</v>
      </c>
      <c r="B17" s="6" t="n">
        <v>0</v>
      </c>
    </row>
    <row r="18" spans="1:3">
      <c r="A18" s="4" t="s">
        <v>3129</v>
      </c>
      <c r="B18" s="4" t="s">
        <v>60</v>
      </c>
    </row>
    <row r="19" spans="1:3">
      <c r="A19" s="4" t="s">
        <v>3118</v>
      </c>
      <c r="B19" s="6" t="n">
        <v>521000000</v>
      </c>
    </row>
    <row r="20" spans="1:3">
      <c r="A20" s="4" t="s">
        <v>3130</v>
      </c>
      <c r="B20" s="5" t="n">
        <v>-371000000</v>
      </c>
      <c r="C20" s="4" t="s">
        <v>37</v>
      </c>
    </row>
    <row r="21" spans="1:3">
      <c r="A21" s="4" t="s">
        <v>3121</v>
      </c>
    </row>
    <row r="22" spans="1:3">
      <c r="A22" s="3" t="s">
        <v>3124</v>
      </c>
    </row>
    <row r="23" spans="1:3">
      <c r="A23" s="4" t="s">
        <v>3125</v>
      </c>
      <c r="B23" s="5" t="n">
        <v>0</v>
      </c>
    </row>
    <row r="24" spans="1:3">
      <c r="A24" s="4" t="s">
        <v>3126</v>
      </c>
      <c r="B24" s="5" t="n">
        <v>557186000000</v>
      </c>
    </row>
    <row r="25" spans="1:3">
      <c r="A25" s="4" t="s">
        <v>3127</v>
      </c>
      <c r="B25" s="5" t="n">
        <v>0</v>
      </c>
    </row>
    <row r="26" spans="1:3">
      <c r="A26" s="4" t="s">
        <v>3128</v>
      </c>
      <c r="B26" s="6" t="n">
        <v>0</v>
      </c>
    </row>
    <row r="27" spans="1:3">
      <c r="A27" s="4" t="s">
        <v>3129</v>
      </c>
      <c r="B27" s="4" t="s">
        <v>60</v>
      </c>
    </row>
    <row r="28" spans="1:3">
      <c r="A28" s="4" t="s">
        <v>3118</v>
      </c>
      <c r="B28" s="6" t="n">
        <v>-16790000000</v>
      </c>
    </row>
    <row r="29" spans="1:3">
      <c r="A29" s="4" t="s">
        <v>3130</v>
      </c>
      <c r="B29" s="5" t="n">
        <v>-1211000000</v>
      </c>
      <c r="C29" s="4" t="s">
        <v>37</v>
      </c>
    </row>
    <row r="30" spans="1:3">
      <c r="A30" s="4" t="s">
        <v>3122</v>
      </c>
    </row>
    <row r="31" spans="1:3">
      <c r="A31" s="3" t="s">
        <v>3124</v>
      </c>
    </row>
    <row r="32" spans="1:3">
      <c r="A32" s="4" t="s">
        <v>3125</v>
      </c>
      <c r="B32" s="5" t="n">
        <v>0</v>
      </c>
    </row>
    <row r="33" spans="1:3">
      <c r="A33" s="4" t="s">
        <v>3126</v>
      </c>
      <c r="B33" s="5" t="n">
        <v>166122000000</v>
      </c>
    </row>
    <row r="34" spans="1:3">
      <c r="A34" s="4" t="s">
        <v>3127</v>
      </c>
      <c r="B34" s="5" t="n">
        <v>0</v>
      </c>
    </row>
    <row r="35" spans="1:3">
      <c r="A35" s="4" t="s">
        <v>3128</v>
      </c>
      <c r="B35" s="6" t="n">
        <v>0</v>
      </c>
    </row>
    <row r="36" spans="1:3">
      <c r="A36" s="4" t="s">
        <v>3129</v>
      </c>
      <c r="B36" s="4" t="s">
        <v>60</v>
      </c>
    </row>
    <row r="37" spans="1:3">
      <c r="A37" s="4" t="s">
        <v>3118</v>
      </c>
      <c r="B37" s="6" t="n">
        <v>-1762000000</v>
      </c>
    </row>
    <row r="38" spans="1:3">
      <c r="A38" s="4" t="s">
        <v>3130</v>
      </c>
      <c r="B38" s="6" t="n">
        <v>-2287000000</v>
      </c>
      <c r="C38" s="4" t="s">
        <v>37</v>
      </c>
    </row>
    <row r="39" spans="1:3"/>
    <row r="40" spans="1:3">
      <c r="A40" s="4" t="s">
        <v>37</v>
      </c>
      <c r="B40" s="4" t="s">
        <v>3131</v>
      </c>
    </row>
  </sheetData>
  <mergeCells count="5">
    <mergeCell ref="A1:A2"/>
    <mergeCell ref="B1:C1"/>
    <mergeCell ref="B2:C2"/>
    <mergeCell ref="A39:C39"/>
    <mergeCell ref="B40:C40"/>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132</v>
      </c>
      <c r="B1" s="2" t="s">
        <v>1</v>
      </c>
    </row>
    <row r="2" spans="1:2">
      <c r="B2" s="2" t="s">
        <v>31</v>
      </c>
    </row>
    <row r="3" spans="1:2">
      <c r="A3" s="4" t="s">
        <v>3113</v>
      </c>
    </row>
    <row r="4" spans="1:2">
      <c r="A4" s="3" t="s">
        <v>3133</v>
      </c>
    </row>
    <row r="5" spans="1:2">
      <c r="A5" s="4" t="s">
        <v>3134</v>
      </c>
      <c r="B5" s="6" t="n">
        <v>-1864000000</v>
      </c>
    </row>
    <row r="6" spans="1:2">
      <c r="A6" s="4" t="s">
        <v>3135</v>
      </c>
      <c r="B6" s="4" t="s">
        <v>3136</v>
      </c>
    </row>
    <row r="7" spans="1:2">
      <c r="A7" s="4" t="s">
        <v>3119</v>
      </c>
    </row>
    <row r="8" spans="1:2">
      <c r="A8" s="3" t="s">
        <v>3133</v>
      </c>
    </row>
    <row r="9" spans="1:2">
      <c r="A9" s="4" t="s">
        <v>3134</v>
      </c>
      <c r="B9" s="6" t="n">
        <v>-517000000</v>
      </c>
    </row>
    <row r="10" spans="1:2">
      <c r="A10" s="4" t="s">
        <v>3137</v>
      </c>
      <c r="B10" s="5" t="n">
        <v>-148000000</v>
      </c>
    </row>
    <row r="11" spans="1:2">
      <c r="A11" s="4" t="s">
        <v>3138</v>
      </c>
      <c r="B11" s="6" t="n">
        <v>0</v>
      </c>
    </row>
    <row r="12" spans="1:2">
      <c r="A12" s="4" t="s">
        <v>3135</v>
      </c>
      <c r="B12" s="4" t="s">
        <v>3139</v>
      </c>
    </row>
    <row r="13" spans="1:2">
      <c r="A13" s="4" t="s">
        <v>3140</v>
      </c>
      <c r="B13" s="6" t="n">
        <v>0</v>
      </c>
    </row>
    <row r="14" spans="1:2">
      <c r="A14" s="4" t="s">
        <v>3141</v>
      </c>
      <c r="B14" s="4" t="s">
        <v>3139</v>
      </c>
    </row>
    <row r="15" spans="1:2">
      <c r="A15" s="4" t="s">
        <v>3121</v>
      </c>
    </row>
    <row r="16" spans="1:2">
      <c r="A16" s="3" t="s">
        <v>3133</v>
      </c>
    </row>
    <row r="17" spans="1:2">
      <c r="A17" s="4" t="s">
        <v>3134</v>
      </c>
      <c r="B17" s="6" t="n">
        <v>21429000000</v>
      </c>
    </row>
    <row r="18" spans="1:2">
      <c r="A18" s="4" t="s">
        <v>3137</v>
      </c>
      <c r="B18" s="5" t="n">
        <v>153000000</v>
      </c>
    </row>
    <row r="19" spans="1:2">
      <c r="A19" s="4" t="s">
        <v>3138</v>
      </c>
      <c r="B19" s="6" t="n">
        <v>-882000000</v>
      </c>
    </row>
    <row r="20" spans="1:2">
      <c r="A20" s="4" t="s">
        <v>3135</v>
      </c>
      <c r="B20" s="4" t="s">
        <v>3142</v>
      </c>
    </row>
    <row r="21" spans="1:2">
      <c r="A21" s="4" t="s">
        <v>3140</v>
      </c>
      <c r="B21" s="6" t="n">
        <v>-23084000000</v>
      </c>
    </row>
    <row r="22" spans="1:2">
      <c r="A22" s="4" t="s">
        <v>3141</v>
      </c>
      <c r="B22" s="4" t="s">
        <v>3139</v>
      </c>
    </row>
    <row r="23" spans="1:2">
      <c r="A23" s="4" t="s">
        <v>3122</v>
      </c>
    </row>
    <row r="24" spans="1:2">
      <c r="A24" s="3" t="s">
        <v>3133</v>
      </c>
    </row>
    <row r="25" spans="1:2">
      <c r="A25" s="4" t="s">
        <v>3134</v>
      </c>
      <c r="B25" s="6" t="n">
        <v>2353000000</v>
      </c>
    </row>
    <row r="26" spans="1:2">
      <c r="A26" s="4" t="s">
        <v>3137</v>
      </c>
      <c r="B26" s="5" t="n">
        <v>0</v>
      </c>
    </row>
    <row r="27" spans="1:2">
      <c r="A27" s="4" t="s">
        <v>3138</v>
      </c>
      <c r="B27" s="6" t="n">
        <v>-491000000</v>
      </c>
    </row>
    <row r="28" spans="1:2">
      <c r="A28" s="4" t="s">
        <v>3135</v>
      </c>
      <c r="B28" s="4" t="s">
        <v>3136</v>
      </c>
    </row>
    <row r="29" spans="1:2">
      <c r="A29" s="4" t="s">
        <v>3140</v>
      </c>
      <c r="B29" s="6" t="n">
        <v>-3601000000</v>
      </c>
    </row>
    <row r="30" spans="1:2">
      <c r="A30" s="4" t="s">
        <v>3141</v>
      </c>
      <c r="B30" s="4" t="s">
        <v>3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2</v>
      </c>
    </row>
    <row r="3" spans="1:2">
      <c r="A3" s="3" t="s">
        <v>332</v>
      </c>
    </row>
    <row r="4" spans="1:2">
      <c r="A4" s="4" t="s">
        <v>333</v>
      </c>
      <c r="B4" s="4" t="s">
        <v>33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3</v>
      </c>
      <c r="B1" s="2" t="s">
        <v>1</v>
      </c>
    </row>
    <row r="2" spans="1:4">
      <c r="B2" s="2" t="s">
        <v>272</v>
      </c>
      <c r="C2" s="2" t="s">
        <v>896</v>
      </c>
      <c r="D2" s="2" t="s">
        <v>1149</v>
      </c>
    </row>
    <row r="3" spans="1:4">
      <c r="A3" s="3" t="s">
        <v>3144</v>
      </c>
    </row>
    <row r="4" spans="1:4">
      <c r="A4" s="4" t="s">
        <v>1970</v>
      </c>
      <c r="B4" s="6" t="n">
        <v>7416</v>
      </c>
      <c r="C4" s="6" t="n">
        <v>13422</v>
      </c>
      <c r="D4" s="6" t="n">
        <v>28008</v>
      </c>
    </row>
    <row r="5" spans="1:4">
      <c r="A5" s="3" t="s">
        <v>3145</v>
      </c>
    </row>
    <row r="6" spans="1:4">
      <c r="A6" s="4" t="s">
        <v>3146</v>
      </c>
      <c r="B6" s="5" t="n">
        <v>23678</v>
      </c>
      <c r="C6" s="5" t="n">
        <v>500</v>
      </c>
      <c r="D6" s="5" t="n">
        <v>1337</v>
      </c>
    </row>
    <row r="7" spans="1:4">
      <c r="A7" s="4" t="s">
        <v>3147</v>
      </c>
      <c r="B7" s="5" t="n">
        <v>-5631</v>
      </c>
      <c r="C7" s="5" t="n">
        <v>-6506</v>
      </c>
      <c r="D7" s="5" t="n">
        <v>-15923</v>
      </c>
    </row>
    <row r="8" spans="1:4">
      <c r="A8" s="4" t="s">
        <v>1976</v>
      </c>
      <c r="B8" s="6" t="n">
        <v>25463</v>
      </c>
      <c r="C8" s="6" t="n">
        <v>7416</v>
      </c>
      <c r="D8" s="6" t="n">
        <v>13422</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s>
  <sheetData>
    <row r="1" spans="1:4">
      <c r="A1" s="1" t="s">
        <v>3148</v>
      </c>
      <c r="B1" s="2" t="s">
        <v>1</v>
      </c>
    </row>
    <row r="2" spans="1:4">
      <c r="B2" s="2" t="s">
        <v>3149</v>
      </c>
      <c r="C2" s="2" t="s">
        <v>3150</v>
      </c>
      <c r="D2" s="2" t="s">
        <v>3151</v>
      </c>
    </row>
    <row r="3" spans="1:4">
      <c r="A3" s="3" t="s">
        <v>3152</v>
      </c>
    </row>
    <row r="4" spans="1:4">
      <c r="A4" s="4" t="s">
        <v>3153</v>
      </c>
      <c r="B4" s="5" t="n">
        <v>5000000000</v>
      </c>
      <c r="C4" s="5" t="n">
        <v>5000000000</v>
      </c>
      <c r="D4" s="5" t="n">
        <v>5000000000</v>
      </c>
    </row>
    <row r="5" spans="1:4">
      <c r="A5" s="4" t="s">
        <v>3154</v>
      </c>
      <c r="B5" s="6" t="n">
        <v>5000</v>
      </c>
      <c r="C5" s="6" t="n">
        <v>5000</v>
      </c>
    </row>
    <row r="6" spans="1:4">
      <c r="A6" s="4" t="s">
        <v>3155</v>
      </c>
      <c r="B6" s="5" t="n">
        <v>676000000</v>
      </c>
      <c r="C6" s="5" t="n">
        <v>676000000</v>
      </c>
      <c r="D6" s="5" t="n">
        <v>676000000</v>
      </c>
    </row>
    <row r="7" spans="1:4">
      <c r="A7" s="4" t="s">
        <v>71</v>
      </c>
      <c r="B7" s="6" t="n">
        <v>3381392</v>
      </c>
      <c r="C7" s="6" t="n">
        <v>3381392</v>
      </c>
      <c r="D7" s="7" t="n">
        <v>3038361</v>
      </c>
    </row>
    <row r="8" spans="1:4">
      <c r="A8" s="4" t="s">
        <v>3156</v>
      </c>
      <c r="B8" s="4" t="s">
        <v>3157</v>
      </c>
      <c r="C8" s="4" t="s">
        <v>3157</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58</v>
      </c>
      <c r="B1" s="2" t="s">
        <v>31</v>
      </c>
      <c r="C1" s="2" t="s">
        <v>32</v>
      </c>
      <c r="D1" s="2" t="s">
        <v>33</v>
      </c>
    </row>
    <row r="2" spans="1:4">
      <c r="A2" s="3" t="s">
        <v>3159</v>
      </c>
    </row>
    <row r="3" spans="1:4">
      <c r="A3" s="4" t="s">
        <v>3160</v>
      </c>
      <c r="B3" s="6" t="n">
        <v>269533</v>
      </c>
      <c r="D3" s="6" t="n">
        <v>269533</v>
      </c>
    </row>
    <row r="4" spans="1:4">
      <c r="A4" s="4" t="s">
        <v>3161</v>
      </c>
      <c r="B4" s="5" t="n">
        <v>16356</v>
      </c>
      <c r="D4" s="5" t="n">
        <v>16347</v>
      </c>
    </row>
    <row r="5" spans="1:4">
      <c r="A5" s="4" t="s">
        <v>1367</v>
      </c>
      <c r="B5" s="6" t="n">
        <v>285889</v>
      </c>
      <c r="C5" s="7" t="n">
        <v>256887</v>
      </c>
      <c r="D5" s="6" t="n">
        <v>285880</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162</v>
      </c>
      <c r="B1" s="2" t="s">
        <v>1</v>
      </c>
    </row>
    <row r="2" spans="1:4">
      <c r="B2" s="2" t="s">
        <v>31</v>
      </c>
      <c r="C2" s="2" t="s">
        <v>33</v>
      </c>
      <c r="D2" s="2" t="s">
        <v>32</v>
      </c>
    </row>
    <row r="3" spans="1:4">
      <c r="A3" s="3" t="s">
        <v>3163</v>
      </c>
    </row>
    <row r="4" spans="1:4">
      <c r="A4" s="4" t="s">
        <v>72</v>
      </c>
      <c r="B4" s="6" t="n">
        <v>3161963</v>
      </c>
      <c r="C4" s="6" t="n">
        <v>3017888</v>
      </c>
      <c r="D4" s="7" t="n">
        <v>2841192</v>
      </c>
    </row>
    <row r="5" spans="1:4">
      <c r="A5" s="4" t="s">
        <v>3164</v>
      </c>
      <c r="B5" s="4" t="s">
        <v>3165</v>
      </c>
      <c r="C5" s="4" t="s">
        <v>3166</v>
      </c>
    </row>
    <row r="6" spans="1:4">
      <c r="A6" s="4" t="s">
        <v>3167</v>
      </c>
    </row>
    <row r="7" spans="1:4">
      <c r="A7" s="3" t="s">
        <v>3163</v>
      </c>
    </row>
    <row r="8" spans="1:4">
      <c r="A8" s="4" t="s">
        <v>3168</v>
      </c>
      <c r="C8" s="4" t="s">
        <v>3169</v>
      </c>
    </row>
    <row r="9" spans="1:4">
      <c r="A9" s="4" t="s">
        <v>3170</v>
      </c>
      <c r="C9" s="4" t="s">
        <v>3171</v>
      </c>
    </row>
    <row r="10" spans="1:4">
      <c r="A10" s="4" t="s">
        <v>3172</v>
      </c>
      <c r="C10" s="4" t="s">
        <v>3173</v>
      </c>
    </row>
    <row r="11" spans="1:4">
      <c r="A11" s="4" t="s">
        <v>72</v>
      </c>
      <c r="C11" s="6" t="n">
        <v>255000</v>
      </c>
    </row>
    <row r="12" spans="1:4">
      <c r="A12" s="4" t="s">
        <v>3174</v>
      </c>
    </row>
    <row r="13" spans="1:4">
      <c r="A13" s="3" t="s">
        <v>3163</v>
      </c>
    </row>
    <row r="14" spans="1:4">
      <c r="A14" s="4" t="s">
        <v>3168</v>
      </c>
      <c r="B14" s="4" t="s">
        <v>3175</v>
      </c>
      <c r="C14" s="4" t="s">
        <v>3175</v>
      </c>
    </row>
    <row r="15" spans="1:4">
      <c r="A15" s="4" t="s">
        <v>3170</v>
      </c>
      <c r="B15" s="4" t="s">
        <v>3176</v>
      </c>
      <c r="C15" s="4" t="s">
        <v>3176</v>
      </c>
    </row>
    <row r="16" spans="1:4">
      <c r="A16" s="4" t="s">
        <v>3172</v>
      </c>
      <c r="B16" s="4" t="s">
        <v>3177</v>
      </c>
      <c r="C16" s="4" t="s">
        <v>3177</v>
      </c>
    </row>
    <row r="17" spans="1:4">
      <c r="A17" s="4" t="s">
        <v>72</v>
      </c>
      <c r="B17" s="6" t="n">
        <v>500000</v>
      </c>
      <c r="C17" s="6" t="n">
        <v>500000</v>
      </c>
    </row>
    <row r="18" spans="1:4">
      <c r="A18" s="4" t="s">
        <v>3178</v>
      </c>
    </row>
    <row r="19" spans="1:4">
      <c r="A19" s="3" t="s">
        <v>3163</v>
      </c>
    </row>
    <row r="20" spans="1:4">
      <c r="A20" s="4" t="s">
        <v>3168</v>
      </c>
      <c r="B20" s="4" t="s">
        <v>3179</v>
      </c>
      <c r="C20" s="4" t="s">
        <v>3179</v>
      </c>
    </row>
    <row r="21" spans="1:4">
      <c r="A21" s="4" t="s">
        <v>3170</v>
      </c>
      <c r="B21" s="4" t="s">
        <v>3180</v>
      </c>
      <c r="C21" s="4" t="s">
        <v>3180</v>
      </c>
    </row>
    <row r="22" spans="1:4">
      <c r="A22" s="4" t="s">
        <v>3172</v>
      </c>
      <c r="B22" s="4" t="s">
        <v>3181</v>
      </c>
      <c r="C22" s="4" t="s">
        <v>3181</v>
      </c>
    </row>
    <row r="23" spans="1:4">
      <c r="A23" s="4" t="s">
        <v>72</v>
      </c>
      <c r="B23" s="6" t="n">
        <v>200000</v>
      </c>
      <c r="C23" s="6" t="n">
        <v>200000</v>
      </c>
    </row>
    <row r="24" spans="1:4">
      <c r="A24" s="4" t="s">
        <v>3182</v>
      </c>
    </row>
    <row r="25" spans="1:4">
      <c r="A25" s="3" t="s">
        <v>3163</v>
      </c>
    </row>
    <row r="26" spans="1:4">
      <c r="A26" s="4" t="s">
        <v>3168</v>
      </c>
      <c r="B26" s="4" t="s">
        <v>3183</v>
      </c>
      <c r="C26" s="4" t="s">
        <v>3183</v>
      </c>
    </row>
    <row r="27" spans="1:4">
      <c r="A27" s="4" t="s">
        <v>3170</v>
      </c>
      <c r="B27" s="4" t="s">
        <v>3184</v>
      </c>
      <c r="C27" s="4" t="s">
        <v>3184</v>
      </c>
    </row>
    <row r="28" spans="1:4">
      <c r="A28" s="4" t="s">
        <v>3172</v>
      </c>
      <c r="B28" s="4" t="s">
        <v>3185</v>
      </c>
      <c r="C28" s="4" t="s">
        <v>3185</v>
      </c>
    </row>
    <row r="29" spans="1:4">
      <c r="A29" s="4" t="s">
        <v>72</v>
      </c>
      <c r="B29" s="6" t="n">
        <v>160000</v>
      </c>
      <c r="C29" s="6" t="n">
        <v>160000</v>
      </c>
    </row>
    <row r="30" spans="1:4">
      <c r="A30" s="4" t="s">
        <v>3186</v>
      </c>
    </row>
    <row r="31" spans="1:4">
      <c r="A31" s="3" t="s">
        <v>3163</v>
      </c>
    </row>
    <row r="32" spans="1:4">
      <c r="A32" s="4" t="s">
        <v>3168</v>
      </c>
      <c r="B32" s="4" t="s">
        <v>3187</v>
      </c>
      <c r="C32" s="4" t="s">
        <v>3187</v>
      </c>
    </row>
    <row r="33" spans="1:4">
      <c r="A33" s="4" t="s">
        <v>3170</v>
      </c>
      <c r="B33" s="4" t="s">
        <v>3188</v>
      </c>
      <c r="C33" s="4" t="s">
        <v>3188</v>
      </c>
    </row>
    <row r="34" spans="1:4">
      <c r="A34" s="4" t="s">
        <v>3172</v>
      </c>
      <c r="B34" s="4" t="s">
        <v>3177</v>
      </c>
      <c r="C34" s="4" t="s">
        <v>3177</v>
      </c>
    </row>
    <row r="35" spans="1:4">
      <c r="A35" s="4" t="s">
        <v>72</v>
      </c>
      <c r="B35" s="6" t="n">
        <v>240000</v>
      </c>
      <c r="C35" s="6" t="n">
        <v>240000</v>
      </c>
    </row>
    <row r="36" spans="1:4">
      <c r="A36" s="4" t="s">
        <v>3189</v>
      </c>
    </row>
    <row r="37" spans="1:4">
      <c r="A37" s="3" t="s">
        <v>3163</v>
      </c>
    </row>
    <row r="38" spans="1:4">
      <c r="A38" s="4" t="s">
        <v>3168</v>
      </c>
      <c r="B38" s="4" t="s">
        <v>3190</v>
      </c>
    </row>
    <row r="39" spans="1:4">
      <c r="A39" s="4" t="s">
        <v>3172</v>
      </c>
      <c r="B39" s="4" t="s">
        <v>3177</v>
      </c>
    </row>
    <row r="40" spans="1:4">
      <c r="A40" s="4" t="s">
        <v>72</v>
      </c>
      <c r="B40" s="6" t="n">
        <v>400000</v>
      </c>
    </row>
    <row r="41" spans="1:4">
      <c r="A41" s="4" t="s">
        <v>3191</v>
      </c>
    </row>
    <row r="42" spans="1:4">
      <c r="A42" s="3" t="s">
        <v>3163</v>
      </c>
    </row>
    <row r="43" spans="1:4">
      <c r="A43" s="4" t="s">
        <v>3168</v>
      </c>
      <c r="B43" s="4" t="s">
        <v>3192</v>
      </c>
      <c r="C43" s="4" t="s">
        <v>3192</v>
      </c>
    </row>
    <row r="44" spans="1:4">
      <c r="A44" s="4" t="s">
        <v>3170</v>
      </c>
      <c r="B44" s="4" t="s">
        <v>3193</v>
      </c>
      <c r="C44" s="4" t="s">
        <v>3193</v>
      </c>
    </row>
    <row r="45" spans="1:4">
      <c r="A45" s="4" t="s">
        <v>3172</v>
      </c>
      <c r="B45" s="4" t="s">
        <v>1026</v>
      </c>
      <c r="C45" s="4" t="s">
        <v>1026</v>
      </c>
    </row>
    <row r="46" spans="1:4">
      <c r="A46" s="4" t="s">
        <v>72</v>
      </c>
      <c r="B46" s="6" t="n">
        <v>559650</v>
      </c>
      <c r="C46" s="6" t="n">
        <v>559650</v>
      </c>
    </row>
    <row r="47" spans="1:4">
      <c r="A47" s="4" t="s">
        <v>3194</v>
      </c>
    </row>
    <row r="48" spans="1:4">
      <c r="A48" s="3" t="s">
        <v>3163</v>
      </c>
    </row>
    <row r="49" spans="1:4">
      <c r="A49" s="4" t="s">
        <v>3168</v>
      </c>
      <c r="B49" s="4" t="s">
        <v>3195</v>
      </c>
      <c r="C49" s="4" t="s">
        <v>3195</v>
      </c>
    </row>
    <row r="50" spans="1:4">
      <c r="A50" s="4" t="s">
        <v>3172</v>
      </c>
      <c r="B50" s="4" t="s">
        <v>2865</v>
      </c>
      <c r="C50" s="4" t="s">
        <v>2865</v>
      </c>
    </row>
    <row r="51" spans="1:4">
      <c r="A51" s="4" t="s">
        <v>72</v>
      </c>
      <c r="B51" s="6" t="n">
        <v>553450</v>
      </c>
      <c r="C51" s="6" t="n">
        <v>553450</v>
      </c>
    </row>
    <row r="52" spans="1:4">
      <c r="A52" s="4" t="s">
        <v>3196</v>
      </c>
    </row>
    <row r="53" spans="1:4">
      <c r="A53" s="3" t="s">
        <v>3163</v>
      </c>
    </row>
    <row r="54" spans="1:4">
      <c r="A54" s="4" t="s">
        <v>3168</v>
      </c>
      <c r="B54" s="4" t="s">
        <v>3197</v>
      </c>
      <c r="C54" s="4" t="s">
        <v>3197</v>
      </c>
    </row>
    <row r="55" spans="1:4">
      <c r="A55" s="4" t="s">
        <v>3172</v>
      </c>
      <c r="B55" s="4" t="s">
        <v>3198</v>
      </c>
      <c r="C55" s="4" t="s">
        <v>3198</v>
      </c>
    </row>
    <row r="56" spans="1:4">
      <c r="A56" s="4" t="s">
        <v>72</v>
      </c>
      <c r="B56" s="6" t="n">
        <v>562700</v>
      </c>
      <c r="C56" s="6" t="n">
        <v>562700</v>
      </c>
    </row>
    <row r="57" spans="1:4">
      <c r="A57" s="4" t="s">
        <v>3199</v>
      </c>
    </row>
    <row r="58" spans="1:4">
      <c r="A58" s="3" t="s">
        <v>3163</v>
      </c>
    </row>
    <row r="59" spans="1:4">
      <c r="A59" s="4" t="s">
        <v>72</v>
      </c>
      <c r="B59" s="6" t="n">
        <v>-13837</v>
      </c>
      <c r="C59" s="6" t="n">
        <v>-12912</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200</v>
      </c>
      <c r="C1" s="2" t="s">
        <v>31</v>
      </c>
      <c r="D1" s="2" t="s">
        <v>32</v>
      </c>
      <c r="E1" s="2" t="s">
        <v>33</v>
      </c>
      <c r="F1" s="2" t="s">
        <v>180</v>
      </c>
      <c r="G1" s="2" t="s">
        <v>1951</v>
      </c>
    </row>
    <row r="2" spans="1:7">
      <c r="A2" s="3" t="s">
        <v>3201</v>
      </c>
    </row>
    <row r="3" spans="1:7">
      <c r="A3" s="4" t="s">
        <v>3202</v>
      </c>
      <c r="C3" s="6" t="n">
        <v>-87182000000</v>
      </c>
      <c r="E3" s="6" t="n">
        <v>0</v>
      </c>
    </row>
    <row r="4" spans="1:7">
      <c r="A4" s="4" t="s">
        <v>3203</v>
      </c>
      <c r="C4" s="5" t="n">
        <v>0</v>
      </c>
      <c r="E4" s="5" t="n">
        <v>301930000000</v>
      </c>
    </row>
    <row r="5" spans="1:7">
      <c r="A5" s="4" t="s">
        <v>3204</v>
      </c>
      <c r="C5" s="5" t="n">
        <v>0</v>
      </c>
      <c r="E5" s="5" t="n">
        <v>0</v>
      </c>
    </row>
    <row r="6" spans="1:7">
      <c r="A6" s="4" t="s">
        <v>3205</v>
      </c>
      <c r="C6" s="5" t="n">
        <v>302000000</v>
      </c>
      <c r="E6" s="5" t="n">
        <v>-1251000000</v>
      </c>
    </row>
    <row r="7" spans="1:7">
      <c r="A7" s="4" t="s">
        <v>3206</v>
      </c>
      <c r="C7" s="5" t="n">
        <v>-244735000000</v>
      </c>
      <c r="E7" s="5" t="n">
        <v>-242700000000</v>
      </c>
    </row>
    <row r="8" spans="1:7">
      <c r="A8" s="4" t="s">
        <v>3207</v>
      </c>
      <c r="C8" s="5" t="n">
        <v>-236726000000</v>
      </c>
      <c r="E8" s="5" t="n">
        <v>-152624000000</v>
      </c>
    </row>
    <row r="9" spans="1:7">
      <c r="A9" s="4" t="s">
        <v>3208</v>
      </c>
      <c r="C9" s="5" t="n">
        <v>-3869000000</v>
      </c>
      <c r="E9" s="5" t="n">
        <v>777000000</v>
      </c>
    </row>
    <row r="10" spans="1:7">
      <c r="A10" s="4" t="s">
        <v>130</v>
      </c>
      <c r="C10" s="5" t="n">
        <v>0</v>
      </c>
      <c r="E10" s="5" t="n">
        <v>4145000000</v>
      </c>
    </row>
    <row r="11" spans="1:7">
      <c r="A11" s="4" t="s">
        <v>183</v>
      </c>
      <c r="C11" s="5" t="n">
        <v>-572210000000</v>
      </c>
      <c r="E11" s="5" t="n">
        <v>-89723000000</v>
      </c>
      <c r="F11" s="6" t="n">
        <v>173368000000</v>
      </c>
      <c r="G11" s="6" t="n">
        <v>102020000000</v>
      </c>
    </row>
    <row r="12" spans="1:7">
      <c r="A12" s="4" t="s">
        <v>3209</v>
      </c>
      <c r="C12" s="5" t="n">
        <v>-34113000000</v>
      </c>
      <c r="E12" s="5" t="n">
        <v>-34113000000</v>
      </c>
    </row>
    <row r="13" spans="1:7">
      <c r="A13" s="4" t="s">
        <v>3210</v>
      </c>
      <c r="B13" s="4" t="s">
        <v>37</v>
      </c>
      <c r="C13" s="5" t="n">
        <v>-1607647000000</v>
      </c>
      <c r="E13" s="5" t="n">
        <v>-1815438000000</v>
      </c>
    </row>
    <row r="14" spans="1:7">
      <c r="A14" s="4" t="s">
        <v>1367</v>
      </c>
      <c r="C14" s="6" t="n">
        <v>-2213970000000</v>
      </c>
      <c r="D14" s="7" t="n">
        <v>-1989370</v>
      </c>
      <c r="E14" s="6" t="n">
        <v>-1939274000000</v>
      </c>
    </row>
    <row r="15" spans="1:7"/>
    <row r="16" spans="1:7">
      <c r="A16" s="4" t="s">
        <v>37</v>
      </c>
      <c r="B16" s="4" t="s">
        <v>3211</v>
      </c>
    </row>
  </sheetData>
  <mergeCells count="3">
    <mergeCell ref="A1:B1"/>
    <mergeCell ref="A15:F15"/>
    <mergeCell ref="B16:F16"/>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8"/>
    <col customWidth="1" max="5" min="5" width="17"/>
    <col customWidth="1" max="6" min="6" width="4"/>
    <col customWidth="1" max="7" min="7" width="17"/>
    <col customWidth="1" max="8" min="8" width="4"/>
  </cols>
  <sheetData>
    <row r="1" spans="1:8">
      <c r="A1" s="1" t="s">
        <v>3212</v>
      </c>
      <c r="C1" s="2" t="s">
        <v>1</v>
      </c>
    </row>
    <row r="2" spans="1:8">
      <c r="C2" s="2" t="s">
        <v>272</v>
      </c>
      <c r="E2" s="2" t="s">
        <v>896</v>
      </c>
      <c r="G2" s="2" t="s">
        <v>1149</v>
      </c>
    </row>
    <row r="3" spans="1:8">
      <c r="A3" s="3" t="s">
        <v>3213</v>
      </c>
    </row>
    <row r="4" spans="1:8">
      <c r="A4" s="4" t="s">
        <v>1970</v>
      </c>
      <c r="B4" s="4" t="s">
        <v>37</v>
      </c>
      <c r="C4" s="6" t="n">
        <v>-481900000000</v>
      </c>
    </row>
    <row r="5" spans="1:8">
      <c r="A5" s="4" t="s">
        <v>1970</v>
      </c>
      <c r="C5" s="5" t="n">
        <v>-89723000000</v>
      </c>
      <c r="E5" s="6" t="n">
        <v>173368000000</v>
      </c>
      <c r="G5" s="6" t="n">
        <v>102020000000</v>
      </c>
    </row>
    <row r="6" spans="1:8">
      <c r="A6" s="3" t="s">
        <v>3214</v>
      </c>
    </row>
    <row r="7" spans="1:8">
      <c r="A7" s="4" t="s">
        <v>3215</v>
      </c>
      <c r="C7" s="5" t="n">
        <v>-92017000000</v>
      </c>
      <c r="D7" s="4" t="s">
        <v>1523</v>
      </c>
      <c r="E7" s="5" t="n">
        <v>-98373000000</v>
      </c>
      <c r="F7" s="4" t="s">
        <v>1005</v>
      </c>
      <c r="G7" s="5" t="n">
        <v>191178000000</v>
      </c>
    </row>
    <row r="8" spans="1:8">
      <c r="A8" s="4" t="s">
        <v>1198</v>
      </c>
      <c r="C8" s="5" t="n">
        <v>-18856000000</v>
      </c>
      <c r="E8" s="5" t="n">
        <v>-164803000000</v>
      </c>
      <c r="F8" s="4" t="s">
        <v>1005</v>
      </c>
      <c r="G8" s="5" t="n">
        <v>-101647000000</v>
      </c>
      <c r="H8" s="4" t="s">
        <v>1005</v>
      </c>
    </row>
    <row r="9" spans="1:8">
      <c r="A9" s="4" t="s">
        <v>1280</v>
      </c>
      <c r="C9" s="5" t="n">
        <v>20563000000</v>
      </c>
      <c r="E9" s="5" t="n">
        <v>85000000</v>
      </c>
      <c r="G9" s="5" t="n">
        <v>-18183000000</v>
      </c>
    </row>
    <row r="10" spans="1:8">
      <c r="A10" s="4" t="s">
        <v>1976</v>
      </c>
      <c r="C10" s="5" t="n">
        <v>-572210000000</v>
      </c>
      <c r="E10" s="5" t="n">
        <v>-89723000000</v>
      </c>
      <c r="G10" s="5" t="n">
        <v>173368000000</v>
      </c>
    </row>
    <row r="11" spans="1:8">
      <c r="A11" s="4" t="s">
        <v>3216</v>
      </c>
    </row>
    <row r="12" spans="1:8">
      <c r="A12" s="3" t="s">
        <v>3213</v>
      </c>
    </row>
    <row r="13" spans="1:8">
      <c r="A13" s="4" t="s">
        <v>1970</v>
      </c>
      <c r="C13" s="5" t="n">
        <v>301930000000</v>
      </c>
      <c r="E13" s="5" t="n">
        <v>386981000000</v>
      </c>
      <c r="G13" s="5" t="n">
        <v>374685000000</v>
      </c>
    </row>
    <row r="14" spans="1:8">
      <c r="A14" s="3" t="s">
        <v>3214</v>
      </c>
    </row>
    <row r="15" spans="1:8">
      <c r="A15" s="4" t="s">
        <v>3215</v>
      </c>
      <c r="E15" s="5" t="n">
        <v>80997000000</v>
      </c>
      <c r="F15" s="4" t="s">
        <v>1005</v>
      </c>
      <c r="G15" s="5" t="n">
        <v>114617000000</v>
      </c>
    </row>
    <row r="16" spans="1:8">
      <c r="A16" s="4" t="s">
        <v>1198</v>
      </c>
      <c r="B16" s="4" t="s">
        <v>1005</v>
      </c>
      <c r="E16" s="5" t="n">
        <v>-164803000000</v>
      </c>
      <c r="G16" s="5" t="n">
        <v>-101647000000</v>
      </c>
    </row>
    <row r="17" spans="1:8">
      <c r="A17" s="4" t="s">
        <v>1280</v>
      </c>
      <c r="E17" s="5" t="n">
        <v>-1245000000</v>
      </c>
      <c r="G17" s="5" t="n">
        <v>-674000000</v>
      </c>
    </row>
    <row r="18" spans="1:8">
      <c r="A18" s="4" t="s">
        <v>1976</v>
      </c>
      <c r="E18" s="5" t="n">
        <v>301930000000</v>
      </c>
      <c r="G18" s="5" t="n">
        <v>386981000000</v>
      </c>
    </row>
    <row r="19" spans="1:8">
      <c r="A19" s="4" t="s">
        <v>3217</v>
      </c>
    </row>
    <row r="20" spans="1:8">
      <c r="A20" s="3" t="s">
        <v>3213</v>
      </c>
    </row>
    <row r="21" spans="1:8">
      <c r="A21" s="4" t="s">
        <v>1970</v>
      </c>
      <c r="B21" s="4" t="s">
        <v>37</v>
      </c>
      <c r="C21" s="5" t="n">
        <v>-88906000000</v>
      </c>
    </row>
    <row r="22" spans="1:8">
      <c r="A22" s="3" t="s">
        <v>3214</v>
      </c>
    </row>
    <row r="23" spans="1:8">
      <c r="A23" s="4" t="s">
        <v>3215</v>
      </c>
      <c r="B23" s="4" t="s">
        <v>1523</v>
      </c>
      <c r="C23" s="5" t="n">
        <v>-8677000000</v>
      </c>
    </row>
    <row r="24" spans="1:8">
      <c r="A24" s="4" t="s">
        <v>1198</v>
      </c>
      <c r="C24" s="5" t="n">
        <v>8015000000</v>
      </c>
    </row>
    <row r="25" spans="1:8">
      <c r="A25" s="4" t="s">
        <v>1280</v>
      </c>
      <c r="C25" s="5" t="n">
        <v>2386000000</v>
      </c>
    </row>
    <row r="26" spans="1:8">
      <c r="A26" s="4" t="s">
        <v>1976</v>
      </c>
      <c r="C26" s="5" t="n">
        <v>-87182000000</v>
      </c>
    </row>
    <row r="27" spans="1:8">
      <c r="A27" s="4" t="s">
        <v>3218</v>
      </c>
    </row>
    <row r="28" spans="1:8">
      <c r="A28" s="3" t="s">
        <v>3213</v>
      </c>
    </row>
    <row r="29" spans="1:8">
      <c r="A29" s="4" t="s">
        <v>1970</v>
      </c>
      <c r="B29" s="4" t="s">
        <v>37</v>
      </c>
      <c r="C29" s="5" t="n">
        <v>-96000000</v>
      </c>
    </row>
    <row r="30" spans="1:8">
      <c r="A30" s="3" t="s">
        <v>3214</v>
      </c>
    </row>
    <row r="31" spans="1:8">
      <c r="A31" s="4" t="s">
        <v>3215</v>
      </c>
      <c r="B31" s="4" t="s">
        <v>1523</v>
      </c>
      <c r="C31" s="5" t="n">
        <v>132000000</v>
      </c>
    </row>
    <row r="32" spans="1:8">
      <c r="A32" s="4" t="s">
        <v>1198</v>
      </c>
      <c r="C32" s="5" t="n">
        <v>0</v>
      </c>
    </row>
    <row r="33" spans="1:8">
      <c r="A33" s="4" t="s">
        <v>1280</v>
      </c>
      <c r="C33" s="5" t="n">
        <v>-36000000</v>
      </c>
    </row>
    <row r="34" spans="1:8">
      <c r="A34" s="4" t="s">
        <v>1976</v>
      </c>
      <c r="C34" s="5" t="n">
        <v>0</v>
      </c>
    </row>
    <row r="35" spans="1:8">
      <c r="A35" s="4" t="s">
        <v>3219</v>
      </c>
    </row>
    <row r="36" spans="1:8">
      <c r="A36" s="3" t="s">
        <v>3213</v>
      </c>
    </row>
    <row r="37" spans="1:8">
      <c r="A37" s="4" t="s">
        <v>1970</v>
      </c>
      <c r="B37" s="4" t="s">
        <v>37</v>
      </c>
      <c r="C37" s="5" t="n">
        <v>-2656000000</v>
      </c>
    </row>
    <row r="38" spans="1:8">
      <c r="A38" s="4" t="s">
        <v>1970</v>
      </c>
      <c r="C38" s="5" t="n">
        <v>-1251000000</v>
      </c>
      <c r="E38" s="5" t="n">
        <v>-1863000000</v>
      </c>
      <c r="G38" s="5" t="n">
        <v>6074000000</v>
      </c>
    </row>
    <row r="39" spans="1:8">
      <c r="A39" s="3" t="s">
        <v>3214</v>
      </c>
    </row>
    <row r="40" spans="1:8">
      <c r="A40" s="4" t="s">
        <v>3215</v>
      </c>
      <c r="C40" s="5" t="n">
        <v>4080000000</v>
      </c>
      <c r="D40" s="4" t="s">
        <v>1523</v>
      </c>
      <c r="E40" s="5" t="n">
        <v>2516000000</v>
      </c>
      <c r="F40" s="4" t="s">
        <v>1005</v>
      </c>
      <c r="G40" s="5" t="n">
        <v>-9274000000</v>
      </c>
    </row>
    <row r="41" spans="1:8">
      <c r="A41" s="4" t="s">
        <v>1198</v>
      </c>
      <c r="C41" s="5" t="n">
        <v>0</v>
      </c>
      <c r="E41" s="5" t="n">
        <v>0</v>
      </c>
      <c r="F41" s="4" t="s">
        <v>1005</v>
      </c>
      <c r="G41" s="5" t="n">
        <v>0</v>
      </c>
      <c r="H41" s="4" t="s">
        <v>1005</v>
      </c>
    </row>
    <row r="42" spans="1:8">
      <c r="A42" s="4" t="s">
        <v>1280</v>
      </c>
      <c r="C42" s="5" t="n">
        <v>-1122000000</v>
      </c>
      <c r="E42" s="5" t="n">
        <v>-1904000000</v>
      </c>
      <c r="G42" s="5" t="n">
        <v>1337000000</v>
      </c>
    </row>
    <row r="43" spans="1:8">
      <c r="A43" s="4" t="s">
        <v>1976</v>
      </c>
      <c r="C43" s="5" t="n">
        <v>302000000</v>
      </c>
      <c r="E43" s="5" t="n">
        <v>-1251000000</v>
      </c>
      <c r="G43" s="5" t="n">
        <v>-1863000000</v>
      </c>
    </row>
    <row r="44" spans="1:8">
      <c r="A44" s="4" t="s">
        <v>3220</v>
      </c>
    </row>
    <row r="45" spans="1:8">
      <c r="A45" s="3" t="s">
        <v>3213</v>
      </c>
    </row>
    <row r="46" spans="1:8">
      <c r="A46" s="4" t="s">
        <v>1970</v>
      </c>
      <c r="B46" s="4" t="s">
        <v>37</v>
      </c>
      <c r="C46" s="5" t="n">
        <v>-242806000000</v>
      </c>
    </row>
    <row r="47" spans="1:8">
      <c r="A47" s="4" t="s">
        <v>1970</v>
      </c>
      <c r="C47" s="5" t="n">
        <v>-242700000000</v>
      </c>
      <c r="E47" s="5" t="n">
        <v>-48353000000</v>
      </c>
      <c r="G47" s="5" t="n">
        <v>-70789000000</v>
      </c>
    </row>
    <row r="48" spans="1:8">
      <c r="A48" s="3" t="s">
        <v>3214</v>
      </c>
    </row>
    <row r="49" spans="1:8">
      <c r="A49" s="4" t="s">
        <v>3215</v>
      </c>
      <c r="C49" s="5" t="n">
        <v>-2661000000</v>
      </c>
      <c r="D49" s="4" t="s">
        <v>1523</v>
      </c>
      <c r="E49" s="5" t="n">
        <v>-193272000000</v>
      </c>
      <c r="F49" s="4" t="s">
        <v>1005</v>
      </c>
      <c r="G49" s="5" t="n">
        <v>30368000000</v>
      </c>
    </row>
    <row r="50" spans="1:8">
      <c r="A50" s="4" t="s">
        <v>1198</v>
      </c>
      <c r="C50" s="5" t="n">
        <v>0</v>
      </c>
      <c r="E50" s="5" t="n">
        <v>0</v>
      </c>
      <c r="F50" s="4" t="s">
        <v>1005</v>
      </c>
      <c r="G50" s="5" t="n">
        <v>0</v>
      </c>
      <c r="H50" s="4" t="s">
        <v>1005</v>
      </c>
    </row>
    <row r="51" spans="1:8">
      <c r="A51" s="4" t="s">
        <v>1280</v>
      </c>
      <c r="C51" s="5" t="n">
        <v>732000000</v>
      </c>
      <c r="E51" s="5" t="n">
        <v>-1075000000</v>
      </c>
      <c r="G51" s="5" t="n">
        <v>-7932000000</v>
      </c>
    </row>
    <row r="52" spans="1:8">
      <c r="A52" s="4" t="s">
        <v>1976</v>
      </c>
      <c r="C52" s="5" t="n">
        <v>-244735000000</v>
      </c>
      <c r="E52" s="5" t="n">
        <v>-242700000000</v>
      </c>
      <c r="G52" s="5" t="n">
        <v>-48353000000</v>
      </c>
    </row>
    <row r="53" spans="1:8">
      <c r="A53" s="4" t="s">
        <v>122</v>
      </c>
    </row>
    <row r="54" spans="1:8">
      <c r="A54" s="3" t="s">
        <v>3213</v>
      </c>
    </row>
    <row r="55" spans="1:8">
      <c r="A55" s="4" t="s">
        <v>1970</v>
      </c>
      <c r="B55" s="4" t="s">
        <v>37</v>
      </c>
      <c r="C55" s="5" t="n">
        <v>-152358000000</v>
      </c>
    </row>
    <row r="56" spans="1:8">
      <c r="A56" s="4" t="s">
        <v>1970</v>
      </c>
      <c r="C56" s="5" t="n">
        <v>-152624000000</v>
      </c>
      <c r="E56" s="5" t="n">
        <v>-163397000000</v>
      </c>
      <c r="G56" s="5" t="n">
        <v>-197579000000</v>
      </c>
    </row>
    <row r="57" spans="1:8">
      <c r="A57" s="3" t="s">
        <v>3214</v>
      </c>
    </row>
    <row r="58" spans="1:8">
      <c r="A58" s="4" t="s">
        <v>3215</v>
      </c>
      <c r="C58" s="5" t="n">
        <v>-111401000000</v>
      </c>
      <c r="D58" s="4" t="s">
        <v>1523</v>
      </c>
      <c r="E58" s="5" t="n">
        <v>6216000000</v>
      </c>
      <c r="F58" s="4" t="s">
        <v>1005</v>
      </c>
      <c r="G58" s="5" t="n">
        <v>45096000000</v>
      </c>
    </row>
    <row r="59" spans="1:8">
      <c r="A59" s="4" t="s">
        <v>1198</v>
      </c>
      <c r="C59" s="5" t="n">
        <v>0</v>
      </c>
      <c r="E59" s="5" t="n">
        <v>0</v>
      </c>
      <c r="F59" s="4" t="s">
        <v>1005</v>
      </c>
      <c r="G59" s="5" t="n">
        <v>0</v>
      </c>
      <c r="H59" s="4" t="s">
        <v>1005</v>
      </c>
    </row>
    <row r="60" spans="1:8">
      <c r="A60" s="4" t="s">
        <v>1280</v>
      </c>
      <c r="C60" s="5" t="n">
        <v>27033000000</v>
      </c>
      <c r="E60" s="5" t="n">
        <v>4557000000</v>
      </c>
      <c r="G60" s="5" t="n">
        <v>-10914000000</v>
      </c>
    </row>
    <row r="61" spans="1:8">
      <c r="A61" s="4" t="s">
        <v>1976</v>
      </c>
      <c r="C61" s="5" t="n">
        <v>-236726000000</v>
      </c>
      <c r="E61" s="5" t="n">
        <v>-152624000000</v>
      </c>
      <c r="G61" s="5" t="n">
        <v>-163397000000</v>
      </c>
    </row>
    <row r="62" spans="1:8">
      <c r="A62" s="4" t="s">
        <v>3221</v>
      </c>
    </row>
    <row r="63" spans="1:8">
      <c r="A63" s="3" t="s">
        <v>3213</v>
      </c>
    </row>
    <row r="64" spans="1:8">
      <c r="A64" s="4" t="s">
        <v>1970</v>
      </c>
      <c r="B64" s="4" t="s">
        <v>37</v>
      </c>
      <c r="C64" s="5" t="n">
        <v>777000000</v>
      </c>
    </row>
    <row r="65" spans="1:8">
      <c r="A65" s="4" t="s">
        <v>1970</v>
      </c>
      <c r="C65" s="5" t="n">
        <v>777000000</v>
      </c>
      <c r="G65" s="5" t="n">
        <v>-10371000000</v>
      </c>
    </row>
    <row r="66" spans="1:8">
      <c r="A66" s="3" t="s">
        <v>3214</v>
      </c>
    </row>
    <row r="67" spans="1:8">
      <c r="A67" s="4" t="s">
        <v>3215</v>
      </c>
      <c r="C67" s="5" t="n">
        <v>30655000000</v>
      </c>
      <c r="D67" s="4" t="s">
        <v>1523</v>
      </c>
      <c r="E67" s="5" t="n">
        <v>1025000000</v>
      </c>
      <c r="F67" s="4" t="s">
        <v>1005</v>
      </c>
      <c r="G67" s="5" t="n">
        <v>10371000000</v>
      </c>
    </row>
    <row r="68" spans="1:8">
      <c r="A68" s="4" t="s">
        <v>1198</v>
      </c>
      <c r="C68" s="5" t="n">
        <v>-26871000000</v>
      </c>
      <c r="E68" s="5" t="n">
        <v>0</v>
      </c>
      <c r="F68" s="4" t="s">
        <v>1005</v>
      </c>
      <c r="G68" s="5" t="n">
        <v>0</v>
      </c>
      <c r="H68" s="4" t="s">
        <v>1005</v>
      </c>
    </row>
    <row r="69" spans="1:8">
      <c r="A69" s="4" t="s">
        <v>1280</v>
      </c>
      <c r="C69" s="5" t="n">
        <v>-8430000000</v>
      </c>
      <c r="E69" s="5" t="n">
        <v>-248000000</v>
      </c>
      <c r="G69" s="5" t="n">
        <v>0</v>
      </c>
    </row>
    <row r="70" spans="1:8">
      <c r="A70" s="4" t="s">
        <v>1976</v>
      </c>
      <c r="C70" s="5" t="n">
        <v>-3869000000</v>
      </c>
      <c r="E70" s="5" t="n">
        <v>777000000</v>
      </c>
    </row>
    <row r="71" spans="1:8">
      <c r="A71" s="4" t="s">
        <v>3222</v>
      </c>
    </row>
    <row r="72" spans="1:8">
      <c r="A72" s="3" t="s">
        <v>3213</v>
      </c>
    </row>
    <row r="73" spans="1:8">
      <c r="A73" s="4" t="s">
        <v>1970</v>
      </c>
      <c r="B73" s="4" t="s">
        <v>37</v>
      </c>
      <c r="C73" s="5" t="n">
        <v>4145000000</v>
      </c>
    </row>
    <row r="74" spans="1:8">
      <c r="A74" s="4" t="s">
        <v>1970</v>
      </c>
      <c r="C74" s="5" t="n">
        <v>4145000000</v>
      </c>
      <c r="E74" s="5" t="n">
        <v>0</v>
      </c>
    </row>
    <row r="75" spans="1:8">
      <c r="A75" s="3" t="s">
        <v>3214</v>
      </c>
    </row>
    <row r="76" spans="1:8">
      <c r="A76" s="4" t="s">
        <v>3215</v>
      </c>
      <c r="C76" s="5" t="n">
        <v>-4145000000</v>
      </c>
      <c r="D76" s="4" t="s">
        <v>1523</v>
      </c>
      <c r="E76" s="5" t="n">
        <v>4145000000</v>
      </c>
      <c r="F76" s="4" t="s">
        <v>1005</v>
      </c>
    </row>
    <row r="77" spans="1:8">
      <c r="A77" s="4" t="s">
        <v>1198</v>
      </c>
      <c r="C77" s="5" t="n">
        <v>0</v>
      </c>
      <c r="E77" s="5" t="n">
        <v>0</v>
      </c>
      <c r="F77" s="4" t="s">
        <v>1005</v>
      </c>
      <c r="G77" s="5" t="n">
        <v>0</v>
      </c>
      <c r="H77" s="4" t="s">
        <v>1005</v>
      </c>
    </row>
    <row r="78" spans="1:8">
      <c r="A78" s="4" t="s">
        <v>1280</v>
      </c>
      <c r="C78" s="5" t="n">
        <v>0</v>
      </c>
    </row>
    <row r="79" spans="1:8">
      <c r="A79" s="4" t="s">
        <v>1976</v>
      </c>
      <c r="C79" s="6" t="n">
        <v>0</v>
      </c>
      <c r="E79" s="6" t="n">
        <v>4145000000</v>
      </c>
      <c r="G79" s="6" t="n">
        <v>0</v>
      </c>
    </row>
    <row r="80" spans="1:8"/>
    <row r="81" spans="1:8">
      <c r="A81" s="4" t="s">
        <v>37</v>
      </c>
      <c r="B81" s="4" t="s">
        <v>1282</v>
      </c>
    </row>
    <row r="82" spans="1:8">
      <c r="A82" s="4" t="s">
        <v>126</v>
      </c>
      <c r="B82" s="4" t="s">
        <v>3223</v>
      </c>
    </row>
    <row r="83" spans="1:8">
      <c r="A83" s="4" t="s">
        <v>964</v>
      </c>
      <c r="B83" s="4" t="s">
        <v>3224</v>
      </c>
    </row>
    <row r="84" spans="1:8">
      <c r="A84" s="4" t="s">
        <v>1005</v>
      </c>
      <c r="B84" s="4" t="s">
        <v>3225</v>
      </c>
    </row>
  </sheetData>
  <mergeCells count="10">
    <mergeCell ref="A1:B2"/>
    <mergeCell ref="C1:H1"/>
    <mergeCell ref="C2:D2"/>
    <mergeCell ref="E2:F2"/>
    <mergeCell ref="G2:H2"/>
    <mergeCell ref="A80:G80"/>
    <mergeCell ref="B81:G81"/>
    <mergeCell ref="B82:G82"/>
    <mergeCell ref="B83:G83"/>
    <mergeCell ref="B84:G84"/>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21"/>
    <col customWidth="1" max="6" min="6" width="21"/>
  </cols>
  <sheetData>
    <row r="1" spans="1:6">
      <c r="A1" s="1" t="s">
        <v>3226</v>
      </c>
      <c r="C1" s="2" t="s">
        <v>1</v>
      </c>
    </row>
    <row r="2" spans="1:6">
      <c r="C2" s="2" t="s">
        <v>31</v>
      </c>
      <c r="D2" s="2" t="s">
        <v>33</v>
      </c>
      <c r="E2" s="2" t="s">
        <v>32</v>
      </c>
      <c r="F2" s="2" t="s">
        <v>180</v>
      </c>
    </row>
    <row r="3" spans="1:6">
      <c r="A3" s="3" t="s">
        <v>3227</v>
      </c>
    </row>
    <row r="4" spans="1:6">
      <c r="A4" s="4" t="s">
        <v>3228</v>
      </c>
      <c r="B4" s="4" t="s">
        <v>37</v>
      </c>
      <c r="C4" s="6" t="n">
        <v>3922998000000</v>
      </c>
      <c r="D4" s="6" t="n">
        <v>2980523000000</v>
      </c>
    </row>
    <row r="5" spans="1:6">
      <c r="A5" s="4" t="s">
        <v>75</v>
      </c>
      <c r="C5" s="5" t="n">
        <v>17124657000000</v>
      </c>
      <c r="D5" s="5" t="n">
        <v>15620006000000</v>
      </c>
      <c r="E5" s="7" t="n">
        <v>15387418</v>
      </c>
      <c r="F5" s="6" t="n">
        <v>14611566000000</v>
      </c>
    </row>
    <row r="6" spans="1:6">
      <c r="A6" s="4" t="s">
        <v>3229</v>
      </c>
    </row>
    <row r="7" spans="1:6">
      <c r="A7" s="3" t="s">
        <v>3227</v>
      </c>
    </row>
    <row r="8" spans="1:6">
      <c r="A8" s="4" t="s">
        <v>3230</v>
      </c>
      <c r="C8" s="5" t="n">
        <v>1904138000000</v>
      </c>
      <c r="D8" s="5" t="n">
        <v>1775422000000</v>
      </c>
    </row>
    <row r="9" spans="1:6">
      <c r="A9" s="4" t="s">
        <v>3231</v>
      </c>
    </row>
    <row r="10" spans="1:6">
      <c r="A10" s="3" t="s">
        <v>3227</v>
      </c>
    </row>
    <row r="11" spans="1:6">
      <c r="A11" s="4" t="s">
        <v>3230</v>
      </c>
      <c r="C11" s="6" t="n">
        <v>1857754000000</v>
      </c>
      <c r="D11" s="6" t="n">
        <v>1729754000000</v>
      </c>
    </row>
    <row r="12" spans="1:6">
      <c r="A12" s="4" t="s">
        <v>3232</v>
      </c>
      <c r="C12" s="4" t="s">
        <v>3233</v>
      </c>
      <c r="D12" s="4" t="s">
        <v>3233</v>
      </c>
    </row>
    <row r="13" spans="1:6">
      <c r="A13" s="4" t="s">
        <v>3234</v>
      </c>
    </row>
    <row r="14" spans="1:6">
      <c r="A14" s="3" t="s">
        <v>3227</v>
      </c>
    </row>
    <row r="15" spans="1:6">
      <c r="A15" s="4" t="s">
        <v>3230</v>
      </c>
      <c r="C15" s="6" t="n">
        <v>46384000000</v>
      </c>
      <c r="D15" s="6" t="n">
        <v>45668000000</v>
      </c>
    </row>
    <row r="16" spans="1:6">
      <c r="A16" s="4" t="s">
        <v>3232</v>
      </c>
      <c r="C16" s="4" t="s">
        <v>3235</v>
      </c>
      <c r="D16" s="4" t="s">
        <v>3235</v>
      </c>
    </row>
    <row r="17" spans="1:6">
      <c r="A17" s="4" t="s">
        <v>3236</v>
      </c>
    </row>
    <row r="18" spans="1:6">
      <c r="A18" s="3" t="s">
        <v>3227</v>
      </c>
    </row>
    <row r="19" spans="1:6">
      <c r="A19" s="4" t="s">
        <v>3237</v>
      </c>
      <c r="C19" s="6" t="n">
        <v>11297521000000</v>
      </c>
      <c r="D19" s="6" t="n">
        <v>10864061000000</v>
      </c>
    </row>
    <row r="20" spans="1:6">
      <c r="A20" s="4" t="s">
        <v>3238</v>
      </c>
    </row>
    <row r="21" spans="1:6">
      <c r="A21" s="3" t="s">
        <v>3227</v>
      </c>
    </row>
    <row r="22" spans="1:6">
      <c r="A22" s="4" t="s">
        <v>3237</v>
      </c>
      <c r="C22" s="6" t="n">
        <v>8000000000</v>
      </c>
      <c r="D22" s="6" t="n">
        <v>8000000000</v>
      </c>
    </row>
    <row r="23" spans="1:6">
      <c r="A23" s="4" t="s">
        <v>3239</v>
      </c>
      <c r="C23" s="4" t="s">
        <v>3240</v>
      </c>
      <c r="D23" s="4" t="s">
        <v>3240</v>
      </c>
    </row>
    <row r="24" spans="1:6">
      <c r="A24" s="4" t="s">
        <v>3241</v>
      </c>
    </row>
    <row r="25" spans="1:6">
      <c r="A25" s="3" t="s">
        <v>3227</v>
      </c>
    </row>
    <row r="26" spans="1:6">
      <c r="A26" s="4" t="s">
        <v>3237</v>
      </c>
      <c r="C26" s="6" t="n">
        <v>235400000000</v>
      </c>
      <c r="D26" s="6" t="n">
        <v>235400000000</v>
      </c>
    </row>
    <row r="27" spans="1:6">
      <c r="A27" s="4" t="s">
        <v>3239</v>
      </c>
      <c r="C27" s="4" t="s">
        <v>3242</v>
      </c>
      <c r="D27" s="4" t="s">
        <v>3242</v>
      </c>
    </row>
    <row r="28" spans="1:6">
      <c r="A28" s="4" t="s">
        <v>3243</v>
      </c>
    </row>
    <row r="29" spans="1:6">
      <c r="A29" s="3" t="s">
        <v>3227</v>
      </c>
    </row>
    <row r="30" spans="1:6">
      <c r="A30" s="4" t="s">
        <v>3237</v>
      </c>
      <c r="C30" s="6" t="n">
        <v>7759804000000</v>
      </c>
      <c r="D30" s="6" t="n">
        <v>7418806000000</v>
      </c>
    </row>
    <row r="31" spans="1:6">
      <c r="A31" s="4" t="s">
        <v>3239</v>
      </c>
      <c r="C31" s="4" t="s">
        <v>3244</v>
      </c>
      <c r="D31" s="4" t="s">
        <v>3244</v>
      </c>
    </row>
    <row r="32" spans="1:6">
      <c r="A32" s="4" t="s">
        <v>3245</v>
      </c>
    </row>
    <row r="33" spans="1:6">
      <c r="A33" s="3" t="s">
        <v>3227</v>
      </c>
    </row>
    <row r="34" spans="1:6">
      <c r="A34" s="4" t="s">
        <v>3237</v>
      </c>
      <c r="C34" s="6" t="n">
        <v>2578457000000</v>
      </c>
      <c r="D34" s="6" t="n">
        <v>2438191000000</v>
      </c>
    </row>
    <row r="35" spans="1:6">
      <c r="A35" s="4" t="s">
        <v>3239</v>
      </c>
      <c r="C35" s="4" t="s">
        <v>3246</v>
      </c>
      <c r="D35" s="4" t="s">
        <v>3246</v>
      </c>
    </row>
    <row r="36" spans="1:6">
      <c r="A36" s="4" t="s">
        <v>3247</v>
      </c>
    </row>
    <row r="37" spans="1:6">
      <c r="A37" s="3" t="s">
        <v>3227</v>
      </c>
    </row>
    <row r="38" spans="1:6">
      <c r="A38" s="4" t="s">
        <v>3237</v>
      </c>
      <c r="C38" s="6" t="n">
        <v>715860000000</v>
      </c>
      <c r="D38" s="6" t="n">
        <v>751964000000</v>
      </c>
    </row>
    <row r="39" spans="1:6">
      <c r="A39" s="4" t="s">
        <v>3239</v>
      </c>
      <c r="C39" s="4" t="s">
        <v>3248</v>
      </c>
      <c r="D39" s="4" t="s">
        <v>3248</v>
      </c>
    </row>
    <row r="40" spans="1:6">
      <c r="A40" s="4" t="s">
        <v>3249</v>
      </c>
    </row>
    <row r="41" spans="1:6">
      <c r="A41" s="3" t="s">
        <v>3227</v>
      </c>
    </row>
    <row r="42" spans="1:6">
      <c r="A42" s="4" t="s">
        <v>3237</v>
      </c>
      <c r="C42" s="6" t="n">
        <v>0</v>
      </c>
      <c r="D42" s="6" t="n">
        <v>11700000000</v>
      </c>
    </row>
    <row r="43" spans="1:6"/>
    <row r="44" spans="1:6">
      <c r="A44" s="4" t="s">
        <v>37</v>
      </c>
      <c r="B44" s="4" t="s">
        <v>3250</v>
      </c>
    </row>
  </sheetData>
  <mergeCells count="4">
    <mergeCell ref="A1:B2"/>
    <mergeCell ref="C1:D1"/>
    <mergeCell ref="A43:E43"/>
    <mergeCell ref="B44:E44"/>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1</v>
      </c>
      <c r="B1" s="2" t="s">
        <v>1</v>
      </c>
    </row>
    <row r="2" spans="1:3">
      <c r="B2" s="2" t="s">
        <v>272</v>
      </c>
      <c r="C2" s="2" t="s">
        <v>896</v>
      </c>
    </row>
    <row r="3" spans="1:3">
      <c r="A3" s="3" t="s">
        <v>387</v>
      </c>
    </row>
    <row r="4" spans="1:3">
      <c r="A4" s="4" t="s">
        <v>3252</v>
      </c>
      <c r="B4" s="6" t="n">
        <v>437626</v>
      </c>
      <c r="C4" s="6" t="n">
        <v>336636</v>
      </c>
    </row>
    <row r="5" spans="1:3">
      <c r="A5" s="4" t="s">
        <v>3253</v>
      </c>
      <c r="B5" s="6" t="n">
        <v>650</v>
      </c>
      <c r="C5" s="6" t="n">
        <v>500</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 customWidth="1" max="6" min="6" width="21"/>
  </cols>
  <sheetData>
    <row r="1" spans="1:6">
      <c r="A1" s="1" t="s">
        <v>3254</v>
      </c>
      <c r="C1" s="2" t="s">
        <v>1</v>
      </c>
    </row>
    <row r="2" spans="1:6">
      <c r="C2" s="2" t="s">
        <v>31</v>
      </c>
      <c r="D2" s="2" t="s">
        <v>32</v>
      </c>
      <c r="E2" s="2" t="s">
        <v>33</v>
      </c>
      <c r="F2" s="2" t="s">
        <v>180</v>
      </c>
    </row>
    <row r="3" spans="1:6">
      <c r="A3" s="3" t="s">
        <v>3255</v>
      </c>
    </row>
    <row r="4" spans="1:6">
      <c r="A4" s="4" t="s">
        <v>1362</v>
      </c>
      <c r="B4" s="4" t="s">
        <v>37</v>
      </c>
      <c r="C4" s="6" t="n">
        <v>54243000000</v>
      </c>
      <c r="D4" s="7" t="n">
        <v>48740000</v>
      </c>
      <c r="E4" s="6" t="n">
        <v>0</v>
      </c>
      <c r="F4" s="6" t="n">
        <v>0</v>
      </c>
    </row>
    <row r="5" spans="1:6">
      <c r="A5" s="4" t="s">
        <v>1361</v>
      </c>
      <c r="B5" s="4" t="s">
        <v>37</v>
      </c>
      <c r="C5" s="5" t="n">
        <v>0</v>
      </c>
      <c r="D5" s="5" t="n">
        <v>0</v>
      </c>
      <c r="E5" s="5" t="n">
        <v>53348000000</v>
      </c>
      <c r="F5" s="5" t="n">
        <v>63408000000</v>
      </c>
    </row>
    <row r="6" spans="1:6">
      <c r="A6" s="4" t="s">
        <v>1225</v>
      </c>
      <c r="B6" s="4" t="s">
        <v>37</v>
      </c>
      <c r="C6" s="5" t="n">
        <v>280371000000</v>
      </c>
      <c r="D6" s="5" t="n">
        <v>251928000</v>
      </c>
      <c r="E6" s="5" t="n">
        <v>0</v>
      </c>
      <c r="F6" s="5" t="n">
        <v>0</v>
      </c>
    </row>
    <row r="7" spans="1:6">
      <c r="A7" s="4" t="s">
        <v>1208</v>
      </c>
      <c r="B7" s="4" t="s">
        <v>37</v>
      </c>
      <c r="C7" s="5" t="n">
        <v>0</v>
      </c>
      <c r="D7" s="5" t="n">
        <v>0</v>
      </c>
      <c r="E7" s="5" t="n">
        <v>239030000000</v>
      </c>
      <c r="F7" s="5" t="n">
        <v>339518000000</v>
      </c>
    </row>
    <row r="8" spans="1:6">
      <c r="A8" s="4" t="s">
        <v>1210</v>
      </c>
      <c r="B8" s="4" t="s">
        <v>37</v>
      </c>
      <c r="C8" s="5" t="n">
        <v>0</v>
      </c>
      <c r="D8" s="5" t="n">
        <v>0</v>
      </c>
      <c r="E8" s="5" t="n">
        <v>307965000000</v>
      </c>
      <c r="F8" s="5" t="n">
        <v>360054000000</v>
      </c>
    </row>
    <row r="9" spans="1:6">
      <c r="A9" s="3" t="s">
        <v>3256</v>
      </c>
    </row>
    <row r="10" spans="1:6">
      <c r="A10" s="4" t="s">
        <v>41</v>
      </c>
      <c r="C10" s="5" t="n">
        <v>376788000000</v>
      </c>
      <c r="E10" s="5" t="n">
        <v>0</v>
      </c>
      <c r="F10" s="5" t="n">
        <v>0</v>
      </c>
    </row>
    <row r="11" spans="1:6">
      <c r="A11" s="4" t="s">
        <v>3257</v>
      </c>
      <c r="C11" s="5" t="n">
        <v>112581000000</v>
      </c>
    </row>
    <row r="12" spans="1:6">
      <c r="A12" s="4" t="s">
        <v>3258</v>
      </c>
      <c r="C12" s="5" t="n">
        <v>8832485000000</v>
      </c>
    </row>
    <row r="13" spans="1:6">
      <c r="A13" s="4" t="s">
        <v>3259</v>
      </c>
      <c r="C13" s="5" t="n">
        <v>28031000000</v>
      </c>
    </row>
    <row r="14" spans="1:6">
      <c r="A14" s="4" t="s">
        <v>183</v>
      </c>
      <c r="B14" s="4" t="s">
        <v>37</v>
      </c>
      <c r="C14" s="5" t="n">
        <v>9349885000000</v>
      </c>
      <c r="D14" s="5" t="n">
        <v>8401370000</v>
      </c>
      <c r="E14" s="5" t="n">
        <v>0</v>
      </c>
      <c r="F14" s="5" t="n">
        <v>0</v>
      </c>
    </row>
    <row r="15" spans="1:6">
      <c r="A15" s="3" t="s">
        <v>44</v>
      </c>
    </row>
    <row r="16" spans="1:6">
      <c r="A16" s="4" t="s">
        <v>3257</v>
      </c>
      <c r="E16" s="5" t="n">
        <v>83325000000</v>
      </c>
      <c r="F16" s="5" t="n">
        <v>75021000000</v>
      </c>
    </row>
    <row r="17" spans="1:6">
      <c r="A17" s="4" t="s">
        <v>3258</v>
      </c>
      <c r="E17" s="5" t="n">
        <v>7835957000000</v>
      </c>
      <c r="F17" s="5" t="n">
        <v>7635791000000</v>
      </c>
    </row>
    <row r="18" spans="1:6">
      <c r="A18" s="4" t="s">
        <v>3259</v>
      </c>
      <c r="E18" s="5" t="n">
        <v>31062000000</v>
      </c>
      <c r="F18" s="5" t="n">
        <v>38520000000</v>
      </c>
    </row>
    <row r="19" spans="1:6">
      <c r="A19" s="4" t="s">
        <v>183</v>
      </c>
      <c r="B19" s="4" t="s">
        <v>37</v>
      </c>
      <c r="C19" s="5" t="n">
        <v>0</v>
      </c>
      <c r="D19" s="5" t="n">
        <v>0</v>
      </c>
      <c r="E19" s="5" t="n">
        <v>7950344000000</v>
      </c>
      <c r="F19" s="5" t="n">
        <v>7749332000000</v>
      </c>
    </row>
    <row r="20" spans="1:6">
      <c r="A20" s="4" t="s">
        <v>1367</v>
      </c>
      <c r="C20" s="6" t="n">
        <v>9684499000000</v>
      </c>
      <c r="D20" s="7" t="n">
        <v>8702038000</v>
      </c>
      <c r="E20" s="6" t="n">
        <v>8550687000000</v>
      </c>
      <c r="F20" s="6" t="n">
        <v>8512312000000</v>
      </c>
    </row>
    <row r="21" spans="1:6"/>
    <row r="22" spans="1:6">
      <c r="A22" s="4" t="s">
        <v>37</v>
      </c>
      <c r="B22" s="4" t="s">
        <v>142</v>
      </c>
    </row>
  </sheetData>
  <mergeCells count="4">
    <mergeCell ref="A1:B2"/>
    <mergeCell ref="C1:F1"/>
    <mergeCell ref="A21:E21"/>
    <mergeCell ref="B22:E2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60</v>
      </c>
      <c r="B1" s="2" t="s">
        <v>1</v>
      </c>
    </row>
    <row r="2" spans="1:5">
      <c r="B2" s="2" t="s">
        <v>31</v>
      </c>
      <c r="C2" s="2" t="s">
        <v>32</v>
      </c>
      <c r="D2" s="2" t="s">
        <v>33</v>
      </c>
      <c r="E2" s="2" t="s">
        <v>180</v>
      </c>
    </row>
    <row r="3" spans="1:5">
      <c r="A3" s="3" t="s">
        <v>3261</v>
      </c>
    </row>
    <row r="4" spans="1:5">
      <c r="A4" s="4" t="s">
        <v>3262</v>
      </c>
      <c r="B4" s="6" t="n">
        <v>2917165</v>
      </c>
      <c r="D4" s="6" t="n">
        <v>2380263</v>
      </c>
      <c r="E4" s="6" t="n">
        <v>2547142</v>
      </c>
    </row>
    <row r="5" spans="1:5">
      <c r="A5" s="4" t="s">
        <v>3263</v>
      </c>
      <c r="B5" s="5" t="n">
        <v>306739</v>
      </c>
      <c r="D5" s="5" t="n">
        <v>238212</v>
      </c>
      <c r="E5" s="5" t="n">
        <v>215240</v>
      </c>
    </row>
    <row r="6" spans="1:5">
      <c r="A6" s="4" t="s">
        <v>3264</v>
      </c>
      <c r="B6" s="5" t="n">
        <v>720394</v>
      </c>
      <c r="D6" s="5" t="n">
        <v>638653</v>
      </c>
      <c r="E6" s="5" t="n">
        <v>619255</v>
      </c>
    </row>
    <row r="7" spans="1:5">
      <c r="A7" s="4" t="s">
        <v>3265</v>
      </c>
      <c r="B7" s="5" t="n">
        <v>89250</v>
      </c>
      <c r="D7" s="5" t="n">
        <v>72909</v>
      </c>
      <c r="E7" s="5" t="n">
        <v>111131</v>
      </c>
    </row>
    <row r="8" spans="1:5">
      <c r="A8" s="4" t="s">
        <v>1367</v>
      </c>
      <c r="B8" s="6" t="n">
        <v>4033548</v>
      </c>
      <c r="C8" s="7" t="n">
        <v>3624358</v>
      </c>
      <c r="D8" s="6" t="n">
        <v>3330037</v>
      </c>
      <c r="E8" s="6" t="n">
        <v>3492768</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72</v>
      </c>
    </row>
    <row r="3" spans="1:2">
      <c r="A3" s="3" t="s">
        <v>336</v>
      </c>
    </row>
    <row r="4" spans="1:2">
      <c r="A4" s="4" t="s">
        <v>337</v>
      </c>
      <c r="B4" s="4" t="s">
        <v>33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66</v>
      </c>
      <c r="B1" s="2" t="s">
        <v>1</v>
      </c>
    </row>
    <row r="2" spans="1:5">
      <c r="B2" s="2" t="s">
        <v>31</v>
      </c>
      <c r="C2" s="2" t="s">
        <v>32</v>
      </c>
      <c r="D2" s="2" t="s">
        <v>33</v>
      </c>
      <c r="E2" s="2" t="s">
        <v>180</v>
      </c>
    </row>
    <row r="3" spans="1:5">
      <c r="A3" s="3" t="s">
        <v>3267</v>
      </c>
    </row>
    <row r="4" spans="1:5">
      <c r="A4" s="4" t="s">
        <v>3268</v>
      </c>
      <c r="B4" s="6" t="n">
        <v>162344</v>
      </c>
      <c r="D4" s="6" t="n">
        <v>164041</v>
      </c>
      <c r="E4" s="6" t="n">
        <v>166317</v>
      </c>
    </row>
    <row r="5" spans="1:5">
      <c r="A5" s="4" t="s">
        <v>3269</v>
      </c>
      <c r="B5" s="5" t="n">
        <v>173233</v>
      </c>
      <c r="D5" s="5" t="n">
        <v>166364</v>
      </c>
      <c r="E5" s="5" t="n">
        <v>170329</v>
      </c>
    </row>
    <row r="6" spans="1:5">
      <c r="A6" s="4" t="s">
        <v>3270</v>
      </c>
      <c r="B6" s="5" t="n">
        <v>121250</v>
      </c>
      <c r="D6" s="5" t="n">
        <v>110105</v>
      </c>
      <c r="E6" s="5" t="n">
        <v>107985</v>
      </c>
    </row>
    <row r="7" spans="1:5">
      <c r="A7" s="4" t="s">
        <v>3271</v>
      </c>
      <c r="B7" s="5" t="n">
        <v>60433</v>
      </c>
      <c r="D7" s="5" t="n">
        <v>58383</v>
      </c>
      <c r="E7" s="5" t="n">
        <v>53468</v>
      </c>
    </row>
    <row r="8" spans="1:5">
      <c r="A8" s="4" t="s">
        <v>3272</v>
      </c>
      <c r="B8" s="5" t="n">
        <v>66036</v>
      </c>
      <c r="D8" s="5" t="n">
        <v>61552</v>
      </c>
      <c r="E8" s="5" t="n">
        <v>54924</v>
      </c>
    </row>
    <row r="9" spans="1:5">
      <c r="A9" s="4" t="s">
        <v>3273</v>
      </c>
      <c r="B9" s="5" t="n">
        <v>177456</v>
      </c>
      <c r="D9" s="5" t="n">
        <v>141766</v>
      </c>
      <c r="E9" s="5" t="n">
        <v>78211</v>
      </c>
    </row>
    <row r="10" spans="1:5">
      <c r="A10" s="4" t="s">
        <v>3274</v>
      </c>
      <c r="B10" s="5" t="n">
        <v>12985</v>
      </c>
      <c r="D10" s="5" t="n">
        <v>11737</v>
      </c>
      <c r="E10" s="5" t="n">
        <v>11017</v>
      </c>
    </row>
    <row r="11" spans="1:5">
      <c r="A11" s="4" t="s">
        <v>3275</v>
      </c>
      <c r="B11" s="5" t="n">
        <v>65254</v>
      </c>
      <c r="D11" s="5" t="n">
        <v>65779</v>
      </c>
      <c r="E11" s="5" t="n">
        <v>66549</v>
      </c>
    </row>
    <row r="12" spans="1:5">
      <c r="A12" s="4" t="s">
        <v>3276</v>
      </c>
      <c r="B12" s="5" t="n">
        <v>598705</v>
      </c>
      <c r="D12" s="5" t="n">
        <v>1072423</v>
      </c>
      <c r="E12" s="5" t="n">
        <v>954502</v>
      </c>
    </row>
    <row r="13" spans="1:5">
      <c r="A13" s="4" t="s">
        <v>3277</v>
      </c>
      <c r="B13" s="5" t="n">
        <v>96379</v>
      </c>
      <c r="D13" s="5" t="n">
        <v>80872</v>
      </c>
      <c r="E13" s="5" t="n">
        <v>70928</v>
      </c>
    </row>
    <row r="14" spans="1:5">
      <c r="A14" s="4" t="s">
        <v>3278</v>
      </c>
      <c r="B14" s="5" t="n">
        <v>146689</v>
      </c>
      <c r="D14" s="5" t="n">
        <v>136176</v>
      </c>
      <c r="E14" s="5" t="n">
        <v>131240</v>
      </c>
    </row>
    <row r="15" spans="1:5">
      <c r="A15" s="4" t="s">
        <v>1367</v>
      </c>
      <c r="B15" s="6" t="n">
        <v>1680764</v>
      </c>
      <c r="C15" s="7" t="n">
        <v>1510256</v>
      </c>
      <c r="D15" s="6" t="n">
        <v>2069198</v>
      </c>
      <c r="E15" s="6" t="n">
        <v>1865470</v>
      </c>
    </row>
  </sheetData>
  <mergeCells count="2">
    <mergeCell ref="A1:A2"/>
    <mergeCell ref="B1:E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79</v>
      </c>
      <c r="B1" s="2" t="s">
        <v>1</v>
      </c>
    </row>
    <row r="2" spans="1:5">
      <c r="B2" s="2" t="s">
        <v>31</v>
      </c>
      <c r="C2" s="2" t="s">
        <v>32</v>
      </c>
      <c r="D2" s="2" t="s">
        <v>33</v>
      </c>
      <c r="E2" s="2" t="s">
        <v>180</v>
      </c>
    </row>
    <row r="3" spans="1:5">
      <c r="A3" s="3" t="s">
        <v>3280</v>
      </c>
    </row>
    <row r="4" spans="1:5">
      <c r="A4" s="4" t="s">
        <v>3281</v>
      </c>
      <c r="B4" s="6" t="n">
        <v>174669</v>
      </c>
      <c r="D4" s="6" t="n">
        <v>164834</v>
      </c>
      <c r="E4" s="6" t="n">
        <v>162170</v>
      </c>
    </row>
    <row r="5" spans="1:5">
      <c r="A5" s="4" t="s">
        <v>3282</v>
      </c>
      <c r="B5" s="5" t="n">
        <v>428613</v>
      </c>
      <c r="D5" s="5" t="n">
        <v>828363</v>
      </c>
      <c r="E5" s="5" t="n">
        <v>760913</v>
      </c>
    </row>
    <row r="6" spans="1:5">
      <c r="A6" s="4" t="s">
        <v>3283</v>
      </c>
      <c r="B6" s="5" t="n">
        <v>1833</v>
      </c>
      <c r="D6" s="5" t="n">
        <v>558</v>
      </c>
      <c r="E6" s="5" t="n">
        <v>739</v>
      </c>
    </row>
    <row r="7" spans="1:5">
      <c r="A7" s="4" t="s">
        <v>1279</v>
      </c>
      <c r="B7" s="5" t="n">
        <v>5675</v>
      </c>
      <c r="D7" s="5" t="n">
        <v>4977</v>
      </c>
      <c r="E7" s="5" t="n">
        <v>4517</v>
      </c>
    </row>
    <row r="8" spans="1:5">
      <c r="A8" s="4" t="s">
        <v>1367</v>
      </c>
      <c r="B8" s="6" t="n">
        <v>610790</v>
      </c>
      <c r="C8" s="7" t="n">
        <v>548827</v>
      </c>
      <c r="D8" s="6" t="n">
        <v>998732</v>
      </c>
      <c r="E8" s="6" t="n">
        <v>928339</v>
      </c>
    </row>
  </sheetData>
  <mergeCells count="2">
    <mergeCell ref="A1:A2"/>
    <mergeCell ref="B1:E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84</v>
      </c>
      <c r="B1" s="2" t="s">
        <v>1</v>
      </c>
    </row>
    <row r="2" spans="1:5">
      <c r="B2" s="2" t="s">
        <v>31</v>
      </c>
      <c r="C2" s="2" t="s">
        <v>32</v>
      </c>
      <c r="D2" s="2" t="s">
        <v>33</v>
      </c>
      <c r="E2" s="2" t="s">
        <v>180</v>
      </c>
    </row>
    <row r="3" spans="1:5">
      <c r="A3" s="3" t="s">
        <v>398</v>
      </c>
    </row>
    <row r="4" spans="1:5">
      <c r="A4" s="4" t="s">
        <v>3285</v>
      </c>
      <c r="B4" s="6" t="n">
        <v>67892</v>
      </c>
    </row>
    <row r="5" spans="1:5">
      <c r="A5" s="4" t="s">
        <v>3286</v>
      </c>
      <c r="D5" s="6" t="n">
        <v>446</v>
      </c>
      <c r="E5" s="6" t="n">
        <v>996</v>
      </c>
    </row>
    <row r="6" spans="1:5">
      <c r="A6" s="4" t="s">
        <v>3287</v>
      </c>
      <c r="B6" s="5" t="n">
        <v>22660</v>
      </c>
    </row>
    <row r="7" spans="1:5">
      <c r="A7" s="4" t="s">
        <v>3288</v>
      </c>
      <c r="D7" s="5" t="n">
        <v>124546</v>
      </c>
      <c r="E7" s="5" t="n">
        <v>183514</v>
      </c>
    </row>
    <row r="8" spans="1:5">
      <c r="A8" s="4" t="s">
        <v>1367</v>
      </c>
      <c r="B8" s="6" t="n">
        <v>90552</v>
      </c>
      <c r="C8" s="7" t="n">
        <v>81366</v>
      </c>
      <c r="D8" s="6" t="n">
        <v>124992</v>
      </c>
      <c r="E8" s="6" t="n">
        <v>184510</v>
      </c>
    </row>
  </sheetData>
  <mergeCells count="2">
    <mergeCell ref="A1:A2"/>
    <mergeCell ref="B1:E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89</v>
      </c>
      <c r="B1" s="2" t="s">
        <v>1</v>
      </c>
    </row>
    <row r="2" spans="1:2">
      <c r="B2" s="2" t="s">
        <v>31</v>
      </c>
    </row>
    <row r="3" spans="1:2">
      <c r="A3" s="3" t="s">
        <v>3290</v>
      </c>
    </row>
    <row r="4" spans="1:2">
      <c r="A4" s="4" t="s">
        <v>3291</v>
      </c>
      <c r="B4" s="6" t="n">
        <v>22386</v>
      </c>
    </row>
    <row r="5" spans="1:2">
      <c r="A5" s="4" t="s">
        <v>3292</v>
      </c>
      <c r="B5" s="5" t="n">
        <v>274</v>
      </c>
    </row>
    <row r="6" spans="1:2">
      <c r="A6" s="4" t="s">
        <v>1367</v>
      </c>
      <c r="B6" s="6" t="n">
        <v>22660</v>
      </c>
    </row>
  </sheetData>
  <mergeCells count="1">
    <mergeCell ref="A1:A2"/>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293</v>
      </c>
      <c r="C1" s="2" t="s">
        <v>1</v>
      </c>
    </row>
    <row r="2" spans="1:6">
      <c r="C2" s="2" t="s">
        <v>31</v>
      </c>
      <c r="D2" s="2" t="s">
        <v>32</v>
      </c>
      <c r="E2" s="2" t="s">
        <v>33</v>
      </c>
      <c r="F2" s="2" t="s">
        <v>180</v>
      </c>
    </row>
    <row r="3" spans="1:6">
      <c r="A3" s="3" t="s">
        <v>402</v>
      </c>
    </row>
    <row r="4" spans="1:6">
      <c r="A4" s="4" t="s">
        <v>3294</v>
      </c>
      <c r="C4" s="6" t="n">
        <v>196959000000</v>
      </c>
    </row>
    <row r="5" spans="1:6">
      <c r="A5" s="4" t="s">
        <v>3295</v>
      </c>
      <c r="E5" s="6" t="n">
        <v>6123000000</v>
      </c>
      <c r="F5" s="6" t="n">
        <v>185786000000</v>
      </c>
    </row>
    <row r="6" spans="1:6">
      <c r="A6" s="4" t="s">
        <v>3296</v>
      </c>
      <c r="C6" s="5" t="n">
        <v>17484000000</v>
      </c>
    </row>
    <row r="7" spans="1:6">
      <c r="A7" s="4" t="s">
        <v>3297</v>
      </c>
      <c r="E7" s="5" t="n">
        <v>-110950000000</v>
      </c>
      <c r="F7" s="5" t="n">
        <v>-71399000000</v>
      </c>
    </row>
    <row r="8" spans="1:6">
      <c r="A8" s="4" t="s">
        <v>1367</v>
      </c>
      <c r="B8" s="4" t="s">
        <v>37</v>
      </c>
      <c r="C8" s="5" t="n">
        <v>214443000000</v>
      </c>
      <c r="D8" s="7" t="n">
        <v>192689000</v>
      </c>
      <c r="E8" s="5" t="n">
        <v>0</v>
      </c>
      <c r="F8" s="5" t="n">
        <v>0</v>
      </c>
    </row>
    <row r="9" spans="1:6">
      <c r="A9" s="4" t="s">
        <v>1367</v>
      </c>
      <c r="B9" s="4" t="s">
        <v>37</v>
      </c>
      <c r="C9" s="6" t="n">
        <v>0</v>
      </c>
      <c r="D9" s="7" t="n">
        <v>0</v>
      </c>
      <c r="E9" s="6" t="n">
        <v>-104827000000</v>
      </c>
      <c r="F9" s="6" t="n">
        <v>114387000000</v>
      </c>
    </row>
    <row r="10" spans="1:6"/>
    <row r="11" spans="1:6">
      <c r="A11" s="4" t="s">
        <v>37</v>
      </c>
      <c r="B11" s="4" t="s">
        <v>142</v>
      </c>
    </row>
  </sheetData>
  <mergeCells count="4">
    <mergeCell ref="A1:B2"/>
    <mergeCell ref="C1:F1"/>
    <mergeCell ref="A10:E10"/>
    <mergeCell ref="B11:E1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s>
  <sheetData>
    <row r="1" spans="1:4">
      <c r="A1" s="1" t="s">
        <v>3298</v>
      </c>
      <c r="B1" s="2" t="s">
        <v>1</v>
      </c>
    </row>
    <row r="2" spans="1:4">
      <c r="B2" s="2" t="s">
        <v>272</v>
      </c>
      <c r="C2" s="2" t="s">
        <v>896</v>
      </c>
      <c r="D2" s="2" t="s">
        <v>1149</v>
      </c>
    </row>
    <row r="3" spans="1:4">
      <c r="A3" s="3" t="s">
        <v>3299</v>
      </c>
    </row>
    <row r="4" spans="1:4">
      <c r="A4" s="4" t="s">
        <v>3300</v>
      </c>
      <c r="B4" s="6" t="n">
        <v>196959000000</v>
      </c>
    </row>
    <row r="5" spans="1:4">
      <c r="A5" s="4" t="s">
        <v>3301</v>
      </c>
      <c r="C5" s="6" t="n">
        <v>6123000000</v>
      </c>
      <c r="D5" s="6" t="n">
        <v>185786000000</v>
      </c>
    </row>
    <row r="6" spans="1:4">
      <c r="A6" s="4" t="s">
        <v>3302</v>
      </c>
    </row>
    <row r="7" spans="1:4">
      <c r="A7" s="3" t="s">
        <v>3299</v>
      </c>
    </row>
    <row r="8" spans="1:4">
      <c r="A8" s="4" t="s">
        <v>3300</v>
      </c>
      <c r="B8" s="5" t="n">
        <v>131149000000</v>
      </c>
    </row>
    <row r="9" spans="1:4">
      <c r="A9" s="4" t="s">
        <v>3301</v>
      </c>
      <c r="C9" s="5" t="n">
        <v>3442000000</v>
      </c>
      <c r="D9" s="5" t="n">
        <v>9982000000</v>
      </c>
    </row>
    <row r="10" spans="1:4">
      <c r="A10" s="4" t="s">
        <v>1985</v>
      </c>
    </row>
    <row r="11" spans="1:4">
      <c r="A11" s="3" t="s">
        <v>3299</v>
      </c>
    </row>
    <row r="12" spans="1:4">
      <c r="A12" s="4" t="s">
        <v>3300</v>
      </c>
      <c r="B12" s="5" t="n">
        <v>130115000000</v>
      </c>
    </row>
    <row r="13" spans="1:4">
      <c r="A13" s="4" t="s">
        <v>3301</v>
      </c>
      <c r="C13" s="5" t="n">
        <v>3069000000</v>
      </c>
      <c r="D13" s="5" t="n">
        <v>9627000000</v>
      </c>
    </row>
    <row r="14" spans="1:4">
      <c r="A14" s="4" t="s">
        <v>3303</v>
      </c>
    </row>
    <row r="15" spans="1:4">
      <c r="A15" s="3" t="s">
        <v>3299</v>
      </c>
    </row>
    <row r="16" spans="1:4">
      <c r="A16" s="4" t="s">
        <v>3300</v>
      </c>
      <c r="B16" s="5" t="n">
        <v>137237000000</v>
      </c>
    </row>
    <row r="17" spans="1:4">
      <c r="A17" s="4" t="s">
        <v>3301</v>
      </c>
      <c r="C17" s="5" t="n">
        <v>2764000000</v>
      </c>
      <c r="D17" s="5" t="n">
        <v>9323000000</v>
      </c>
    </row>
    <row r="18" spans="1:4">
      <c r="A18" s="4" t="s">
        <v>3304</v>
      </c>
    </row>
    <row r="19" spans="1:4">
      <c r="A19" s="3" t="s">
        <v>3299</v>
      </c>
    </row>
    <row r="20" spans="1:4">
      <c r="A20" s="4" t="s">
        <v>3300</v>
      </c>
      <c r="B20" s="5" t="n">
        <v>45105000000</v>
      </c>
    </row>
    <row r="21" spans="1:4">
      <c r="A21" s="4" t="s">
        <v>3301</v>
      </c>
      <c r="C21" s="5" t="n">
        <v>20528000000</v>
      </c>
      <c r="D21" s="5" t="n">
        <v>24509000000</v>
      </c>
    </row>
    <row r="22" spans="1:4">
      <c r="A22" s="4" t="s">
        <v>3305</v>
      </c>
    </row>
    <row r="23" spans="1:4">
      <c r="A23" s="3" t="s">
        <v>3299</v>
      </c>
    </row>
    <row r="24" spans="1:4">
      <c r="A24" s="4" t="s">
        <v>3300</v>
      </c>
      <c r="B24" s="5" t="n">
        <v>-25499000000</v>
      </c>
    </row>
    <row r="25" spans="1:4">
      <c r="A25" s="4" t="s">
        <v>3301</v>
      </c>
      <c r="C25" s="5" t="n">
        <v>-13757000000</v>
      </c>
      <c r="D25" s="5" t="n">
        <v>-12681000000</v>
      </c>
    </row>
    <row r="26" spans="1:4">
      <c r="A26" s="4" t="s">
        <v>3306</v>
      </c>
    </row>
    <row r="27" spans="1:4">
      <c r="A27" s="3" t="s">
        <v>3299</v>
      </c>
    </row>
    <row r="28" spans="1:4">
      <c r="A28" s="4" t="s">
        <v>3300</v>
      </c>
      <c r="B28" s="5" t="n">
        <v>-26728000000</v>
      </c>
    </row>
    <row r="29" spans="1:4">
      <c r="A29" s="4" t="s">
        <v>3301</v>
      </c>
      <c r="C29" s="5" t="n">
        <v>-6466000000</v>
      </c>
      <c r="D29" s="5" t="n">
        <v>-11524000000</v>
      </c>
    </row>
    <row r="30" spans="1:4">
      <c r="A30" s="4" t="s">
        <v>1374</v>
      </c>
    </row>
    <row r="31" spans="1:4">
      <c r="A31" s="3" t="s">
        <v>3299</v>
      </c>
    </row>
    <row r="32" spans="1:4">
      <c r="A32" s="4" t="s">
        <v>3300</v>
      </c>
      <c r="B32" s="5" t="n">
        <v>820000000</v>
      </c>
    </row>
    <row r="33" spans="1:4">
      <c r="A33" s="4" t="s">
        <v>3301</v>
      </c>
      <c r="C33" s="5" t="n">
        <v>0</v>
      </c>
      <c r="D33" s="5" t="n">
        <v>0</v>
      </c>
    </row>
    <row r="34" spans="1:4">
      <c r="A34" s="4" t="s">
        <v>3307</v>
      </c>
    </row>
    <row r="35" spans="1:4">
      <c r="A35" s="3" t="s">
        <v>3299</v>
      </c>
    </row>
    <row r="36" spans="1:4">
      <c r="A36" s="4" t="s">
        <v>3300</v>
      </c>
      <c r="B36" s="5" t="n">
        <v>1606000000</v>
      </c>
    </row>
    <row r="37" spans="1:4">
      <c r="A37" s="4" t="s">
        <v>3301</v>
      </c>
      <c r="C37" s="5" t="n">
        <v>0</v>
      </c>
      <c r="D37" s="5" t="n">
        <v>0</v>
      </c>
    </row>
    <row r="38" spans="1:4">
      <c r="A38" s="4" t="s">
        <v>3308</v>
      </c>
    </row>
    <row r="39" spans="1:4">
      <c r="A39" s="3" t="s">
        <v>3299</v>
      </c>
    </row>
    <row r="40" spans="1:4">
      <c r="A40" s="4" t="s">
        <v>3300</v>
      </c>
      <c r="B40" s="5" t="n">
        <v>4136000000</v>
      </c>
    </row>
    <row r="41" spans="1:4">
      <c r="A41" s="4" t="s">
        <v>3301</v>
      </c>
      <c r="C41" s="5" t="n">
        <v>0</v>
      </c>
      <c r="D41" s="5" t="n">
        <v>0</v>
      </c>
    </row>
    <row r="42" spans="1:4">
      <c r="A42" s="4" t="s">
        <v>3309</v>
      </c>
    </row>
    <row r="43" spans="1:4">
      <c r="A43" s="3" t="s">
        <v>3299</v>
      </c>
    </row>
    <row r="44" spans="1:4">
      <c r="A44" s="4" t="s">
        <v>3300</v>
      </c>
      <c r="B44" s="5" t="n">
        <v>-4805000000</v>
      </c>
    </row>
    <row r="45" spans="1:4">
      <c r="A45" s="4" t="s">
        <v>3301</v>
      </c>
      <c r="C45" s="5" t="n">
        <v>0</v>
      </c>
      <c r="D45" s="5" t="n">
        <v>0</v>
      </c>
    </row>
    <row r="46" spans="1:4">
      <c r="A46" s="4" t="s">
        <v>3310</v>
      </c>
    </row>
    <row r="47" spans="1:4">
      <c r="A47" s="3" t="s">
        <v>3299</v>
      </c>
    </row>
    <row r="48" spans="1:4">
      <c r="A48" s="4" t="s">
        <v>3300</v>
      </c>
      <c r="B48" s="5" t="n">
        <v>-117000000</v>
      </c>
    </row>
    <row r="49" spans="1:4">
      <c r="A49" s="4" t="s">
        <v>3301</v>
      </c>
      <c r="C49" s="5" t="n">
        <v>0</v>
      </c>
      <c r="D49" s="5" t="n">
        <v>0</v>
      </c>
    </row>
    <row r="50" spans="1:4">
      <c r="A50" s="4" t="s">
        <v>2381</v>
      </c>
    </row>
    <row r="51" spans="1:4">
      <c r="A51" s="3" t="s">
        <v>3299</v>
      </c>
    </row>
    <row r="52" spans="1:4">
      <c r="A52" s="4" t="s">
        <v>3300</v>
      </c>
      <c r="B52" s="5" t="n">
        <v>214000000</v>
      </c>
    </row>
    <row r="53" spans="1:4">
      <c r="A53" s="4" t="s">
        <v>3301</v>
      </c>
      <c r="C53" s="5" t="n">
        <v>373000000</v>
      </c>
      <c r="D53" s="5" t="n">
        <v>355000000</v>
      </c>
    </row>
    <row r="54" spans="1:4">
      <c r="A54" s="4" t="s">
        <v>3311</v>
      </c>
    </row>
    <row r="55" spans="1:4">
      <c r="A55" s="3" t="s">
        <v>3299</v>
      </c>
    </row>
    <row r="56" spans="1:4">
      <c r="A56" s="4" t="s">
        <v>3300</v>
      </c>
      <c r="B56" s="5" t="n">
        <v>2050000000</v>
      </c>
    </row>
    <row r="57" spans="1:4">
      <c r="A57" s="4" t="s">
        <v>3301</v>
      </c>
      <c r="C57" s="5" t="n">
        <v>6524000000</v>
      </c>
      <c r="D57" s="5" t="n">
        <v>13628000000</v>
      </c>
    </row>
    <row r="58" spans="1:4">
      <c r="A58" s="4" t="s">
        <v>3312</v>
      </c>
    </row>
    <row r="59" spans="1:4">
      <c r="A59" s="3" t="s">
        <v>3299</v>
      </c>
    </row>
    <row r="60" spans="1:4">
      <c r="A60" s="4" t="s">
        <v>3300</v>
      </c>
      <c r="B60" s="5" t="n">
        <v>530000000</v>
      </c>
    </row>
    <row r="61" spans="1:4">
      <c r="A61" s="4" t="s">
        <v>3301</v>
      </c>
      <c r="C61" s="5" t="n">
        <v>2353000000</v>
      </c>
      <c r="D61" s="5" t="n">
        <v>2404000000</v>
      </c>
    </row>
    <row r="62" spans="1:4">
      <c r="A62" s="4" t="s">
        <v>3313</v>
      </c>
    </row>
    <row r="63" spans="1:4">
      <c r="A63" s="3" t="s">
        <v>3299</v>
      </c>
    </row>
    <row r="64" spans="1:4">
      <c r="A64" s="4" t="s">
        <v>3300</v>
      </c>
      <c r="B64" s="5" t="n">
        <v>-2280000000</v>
      </c>
    </row>
    <row r="65" spans="1:4">
      <c r="A65" s="4" t="s">
        <v>3301</v>
      </c>
      <c r="C65" s="5" t="n">
        <v>-7885000000</v>
      </c>
      <c r="D65" s="5" t="n">
        <v>-14033000000</v>
      </c>
    </row>
    <row r="66" spans="1:4">
      <c r="A66" s="4" t="s">
        <v>3314</v>
      </c>
    </row>
    <row r="67" spans="1:4">
      <c r="A67" s="3" t="s">
        <v>3299</v>
      </c>
    </row>
    <row r="68" spans="1:4">
      <c r="A68" s="4" t="s">
        <v>3300</v>
      </c>
      <c r="B68" s="5" t="n">
        <v>-86000000</v>
      </c>
    </row>
    <row r="69" spans="1:4">
      <c r="A69" s="4" t="s">
        <v>3301</v>
      </c>
      <c r="C69" s="5" t="n">
        <v>-619000000</v>
      </c>
      <c r="D69" s="5" t="n">
        <v>-1644000000</v>
      </c>
    </row>
    <row r="70" spans="1:4">
      <c r="A70" s="4" t="s">
        <v>2386</v>
      </c>
    </row>
    <row r="71" spans="1:4">
      <c r="A71" s="3" t="s">
        <v>3299</v>
      </c>
    </row>
    <row r="72" spans="1:4">
      <c r="A72" s="4" t="s">
        <v>3300</v>
      </c>
      <c r="B72" s="5" t="n">
        <v>65810000000</v>
      </c>
    </row>
    <row r="73" spans="1:4">
      <c r="A73" s="4" t="s">
        <v>3301</v>
      </c>
      <c r="C73" s="5" t="n">
        <v>2681000000</v>
      </c>
      <c r="D73" s="5" t="n">
        <v>175804000000</v>
      </c>
    </row>
    <row r="74" spans="1:4">
      <c r="A74" s="4" t="s">
        <v>3315</v>
      </c>
    </row>
    <row r="75" spans="1:4">
      <c r="A75" s="3" t="s">
        <v>3299</v>
      </c>
    </row>
    <row r="76" spans="1:4">
      <c r="A76" s="4" t="s">
        <v>3300</v>
      </c>
      <c r="B76" s="5" t="n">
        <v>-47663000000</v>
      </c>
    </row>
    <row r="77" spans="1:4">
      <c r="A77" s="4" t="s">
        <v>3301</v>
      </c>
      <c r="C77" s="5" t="n">
        <v>44880000000</v>
      </c>
      <c r="D77" s="5" t="n">
        <v>22024000000</v>
      </c>
    </row>
    <row r="78" spans="1:4">
      <c r="A78" s="4" t="s">
        <v>3316</v>
      </c>
    </row>
    <row r="79" spans="1:4">
      <c r="A79" s="3" t="s">
        <v>3299</v>
      </c>
    </row>
    <row r="80" spans="1:4">
      <c r="A80" s="4" t="s">
        <v>3300</v>
      </c>
      <c r="B80" s="5" t="n">
        <v>1255581000000</v>
      </c>
    </row>
    <row r="81" spans="1:4">
      <c r="A81" s="4" t="s">
        <v>3301</v>
      </c>
      <c r="C81" s="5" t="n">
        <v>1088192000000</v>
      </c>
      <c r="D81" s="5" t="n">
        <v>1423606000000</v>
      </c>
    </row>
    <row r="82" spans="1:4">
      <c r="A82" s="4" t="s">
        <v>3317</v>
      </c>
    </row>
    <row r="83" spans="1:4">
      <c r="A83" s="3" t="s">
        <v>3299</v>
      </c>
    </row>
    <row r="84" spans="1:4">
      <c r="A84" s="4" t="s">
        <v>3300</v>
      </c>
      <c r="B84" s="5" t="n">
        <v>-1303244000000</v>
      </c>
    </row>
    <row r="85" spans="1:4">
      <c r="A85" s="4" t="s">
        <v>3301</v>
      </c>
      <c r="C85" s="5" t="n">
        <v>-1043312000000</v>
      </c>
      <c r="D85" s="5" t="n">
        <v>-1401582000000</v>
      </c>
    </row>
    <row r="86" spans="1:4">
      <c r="A86" s="4" t="s">
        <v>3318</v>
      </c>
    </row>
    <row r="87" spans="1:4">
      <c r="A87" s="3" t="s">
        <v>3299</v>
      </c>
    </row>
    <row r="88" spans="1:4">
      <c r="A88" s="4" t="s">
        <v>3300</v>
      </c>
      <c r="B88" s="5" t="n">
        <v>113007000000</v>
      </c>
    </row>
    <row r="89" spans="1:4">
      <c r="A89" s="4" t="s">
        <v>3301</v>
      </c>
      <c r="C89" s="5" t="n">
        <v>-155315000000</v>
      </c>
      <c r="D89" s="5" t="n">
        <v>121063000000</v>
      </c>
    </row>
    <row r="90" spans="1:4">
      <c r="A90" s="4" t="s">
        <v>3319</v>
      </c>
    </row>
    <row r="91" spans="1:4">
      <c r="A91" s="3" t="s">
        <v>3299</v>
      </c>
    </row>
    <row r="92" spans="1:4">
      <c r="A92" s="4" t="s">
        <v>3300</v>
      </c>
      <c r="B92" s="5" t="n">
        <v>4935922000000</v>
      </c>
    </row>
    <row r="93" spans="1:4">
      <c r="A93" s="4" t="s">
        <v>3301</v>
      </c>
      <c r="C93" s="5" t="n">
        <v>7253426000000</v>
      </c>
      <c r="D93" s="5" t="n">
        <v>5804420000000</v>
      </c>
    </row>
    <row r="94" spans="1:4">
      <c r="A94" s="4" t="s">
        <v>3320</v>
      </c>
    </row>
    <row r="95" spans="1:4">
      <c r="A95" s="3" t="s">
        <v>3299</v>
      </c>
    </row>
    <row r="96" spans="1:4">
      <c r="A96" s="4" t="s">
        <v>3300</v>
      </c>
      <c r="B96" s="5" t="n">
        <v>-4822915000000</v>
      </c>
    </row>
    <row r="97" spans="1:4">
      <c r="A97" s="4" t="s">
        <v>3301</v>
      </c>
      <c r="C97" s="5" t="n">
        <v>-7408741000000</v>
      </c>
      <c r="D97" s="5" t="n">
        <v>-5683357000000</v>
      </c>
    </row>
    <row r="98" spans="1:4">
      <c r="A98" s="4" t="s">
        <v>3321</v>
      </c>
    </row>
    <row r="99" spans="1:4">
      <c r="A99" s="3" t="s">
        <v>3299</v>
      </c>
    </row>
    <row r="100" spans="1:4">
      <c r="A100" s="4" t="s">
        <v>3300</v>
      </c>
      <c r="B100" s="5" t="n">
        <v>1574000000</v>
      </c>
    </row>
    <row r="101" spans="1:4">
      <c r="A101" s="4" t="s">
        <v>3301</v>
      </c>
      <c r="C101" s="5" t="n">
        <v>113758000000</v>
      </c>
      <c r="D101" s="5" t="n">
        <v>34377000000</v>
      </c>
    </row>
    <row r="102" spans="1:4">
      <c r="A102" s="4" t="s">
        <v>3322</v>
      </c>
    </row>
    <row r="103" spans="1:4">
      <c r="A103" s="3" t="s">
        <v>3299</v>
      </c>
    </row>
    <row r="104" spans="1:4">
      <c r="A104" s="4" t="s">
        <v>3300</v>
      </c>
      <c r="B104" s="5" t="n">
        <v>486560000000</v>
      </c>
    </row>
    <row r="105" spans="1:4">
      <c r="A105" s="4" t="s">
        <v>3301</v>
      </c>
      <c r="C105" s="5" t="n">
        <v>511220000000</v>
      </c>
      <c r="D105" s="5" t="n">
        <v>293657000000</v>
      </c>
    </row>
    <row r="106" spans="1:4">
      <c r="A106" s="4" t="s">
        <v>3323</v>
      </c>
    </row>
    <row r="107" spans="1:4">
      <c r="A107" s="3" t="s">
        <v>3299</v>
      </c>
    </row>
    <row r="108" spans="1:4">
      <c r="A108" s="4" t="s">
        <v>3300</v>
      </c>
      <c r="B108" s="5" t="n">
        <v>-484986000000</v>
      </c>
    </row>
    <row r="109" spans="1:4">
      <c r="A109" s="4" t="s">
        <v>3301</v>
      </c>
      <c r="C109" s="5" t="n">
        <v>-397462000000</v>
      </c>
      <c r="D109" s="5" t="n">
        <v>-259280000000</v>
      </c>
    </row>
    <row r="110" spans="1:4">
      <c r="A110" s="4" t="s">
        <v>3324</v>
      </c>
    </row>
    <row r="111" spans="1:4">
      <c r="A111" s="3" t="s">
        <v>3299</v>
      </c>
    </row>
    <row r="112" spans="1:4">
      <c r="A112" s="4" t="s">
        <v>3300</v>
      </c>
      <c r="B112" s="5" t="n">
        <v>-1108000000</v>
      </c>
    </row>
    <row r="113" spans="1:4">
      <c r="A113" s="4" t="s">
        <v>3301</v>
      </c>
      <c r="C113" s="5" t="n">
        <v>-642000000</v>
      </c>
      <c r="D113" s="5" t="n">
        <v>-1660000000</v>
      </c>
    </row>
    <row r="114" spans="1:4">
      <c r="A114" s="4" t="s">
        <v>3325</v>
      </c>
    </row>
    <row r="115" spans="1:4">
      <c r="A115" s="3" t="s">
        <v>3299</v>
      </c>
    </row>
    <row r="116" spans="1:4">
      <c r="A116" s="4" t="s">
        <v>3300</v>
      </c>
      <c r="B116" s="5" t="n">
        <v>4138000000</v>
      </c>
    </row>
    <row r="117" spans="1:4">
      <c r="A117" s="4" t="s">
        <v>3301</v>
      </c>
      <c r="C117" s="5" t="n">
        <v>4056000000</v>
      </c>
      <c r="D117" s="5" t="n">
        <v>50139000000</v>
      </c>
    </row>
    <row r="118" spans="1:4">
      <c r="A118" s="4" t="s">
        <v>3326</v>
      </c>
    </row>
    <row r="119" spans="1:4">
      <c r="A119" s="3" t="s">
        <v>3299</v>
      </c>
    </row>
    <row r="120" spans="1:4">
      <c r="A120" s="4" t="s">
        <v>3300</v>
      </c>
      <c r="B120" s="6" t="n">
        <v>-5246000000</v>
      </c>
    </row>
    <row r="121" spans="1:4">
      <c r="A121" s="4" t="s">
        <v>3301</v>
      </c>
      <c r="C121" s="6" t="n">
        <v>-4698000000</v>
      </c>
      <c r="D121" s="6" t="n">
        <v>-51799000000</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3327</v>
      </c>
      <c r="B1" s="2" t="s">
        <v>1</v>
      </c>
    </row>
    <row r="2" spans="1:4">
      <c r="B2" s="2" t="s">
        <v>272</v>
      </c>
      <c r="C2" s="2" t="s">
        <v>896</v>
      </c>
      <c r="D2" s="2" t="s">
        <v>1149</v>
      </c>
    </row>
    <row r="3" spans="1:4">
      <c r="A3" s="3" t="s">
        <v>3328</v>
      </c>
    </row>
    <row r="4" spans="1:4">
      <c r="A4" s="4" t="s">
        <v>3329</v>
      </c>
      <c r="B4" s="6" t="n">
        <v>17484000000</v>
      </c>
    </row>
    <row r="5" spans="1:4">
      <c r="A5" s="4" t="s">
        <v>3330</v>
      </c>
      <c r="C5" s="6" t="n">
        <v>-110950000000</v>
      </c>
      <c r="D5" s="6" t="n">
        <v>-71399000000</v>
      </c>
    </row>
    <row r="6" spans="1:4">
      <c r="A6" s="4" t="s">
        <v>2256</v>
      </c>
    </row>
    <row r="7" spans="1:4">
      <c r="A7" s="3" t="s">
        <v>3328</v>
      </c>
    </row>
    <row r="8" spans="1:4">
      <c r="A8" s="4" t="s">
        <v>3329</v>
      </c>
      <c r="B8" s="5" t="n">
        <v>15887000000</v>
      </c>
    </row>
    <row r="9" spans="1:4">
      <c r="A9" s="4" t="s">
        <v>3330</v>
      </c>
      <c r="C9" s="5" t="n">
        <v>-112476000000</v>
      </c>
      <c r="D9" s="5" t="n">
        <v>-76172000000</v>
      </c>
    </row>
    <row r="10" spans="1:4">
      <c r="A10" s="4" t="s">
        <v>1985</v>
      </c>
    </row>
    <row r="11" spans="1:4">
      <c r="A11" s="3" t="s">
        <v>3328</v>
      </c>
    </row>
    <row r="12" spans="1:4">
      <c r="A12" s="4" t="s">
        <v>3329</v>
      </c>
      <c r="B12" s="5" t="n">
        <v>0</v>
      </c>
    </row>
    <row r="13" spans="1:4">
      <c r="A13" s="4" t="s">
        <v>3330</v>
      </c>
      <c r="C13" s="5" t="n">
        <v>290000000</v>
      </c>
      <c r="D13" s="5" t="n">
        <v>896000000</v>
      </c>
    </row>
    <row r="14" spans="1:4">
      <c r="A14" s="4" t="s">
        <v>3331</v>
      </c>
    </row>
    <row r="15" spans="1:4">
      <c r="A15" s="3" t="s">
        <v>3328</v>
      </c>
    </row>
    <row r="16" spans="1:4">
      <c r="A16" s="4" t="s">
        <v>3329</v>
      </c>
      <c r="B16" s="5" t="n">
        <v>-2058000000</v>
      </c>
    </row>
    <row r="17" spans="1:4">
      <c r="A17" s="4" t="s">
        <v>3330</v>
      </c>
      <c r="C17" s="5" t="n">
        <v>-79965000000</v>
      </c>
      <c r="D17" s="5" t="n">
        <v>-24165000000</v>
      </c>
    </row>
    <row r="18" spans="1:4">
      <c r="A18" s="4" t="s">
        <v>3332</v>
      </c>
    </row>
    <row r="19" spans="1:4">
      <c r="A19" s="3" t="s">
        <v>3328</v>
      </c>
    </row>
    <row r="20" spans="1:4">
      <c r="A20" s="4" t="s">
        <v>3329</v>
      </c>
      <c r="B20" s="5" t="n">
        <v>0</v>
      </c>
    </row>
    <row r="21" spans="1:4">
      <c r="A21" s="4" t="s">
        <v>3330</v>
      </c>
      <c r="C21" s="5" t="n">
        <v>0</v>
      </c>
      <c r="D21" s="5" t="n">
        <v>14000000</v>
      </c>
    </row>
    <row r="22" spans="1:4">
      <c r="A22" s="4" t="s">
        <v>3333</v>
      </c>
    </row>
    <row r="23" spans="1:4">
      <c r="A23" s="3" t="s">
        <v>3328</v>
      </c>
    </row>
    <row r="24" spans="1:4">
      <c r="A24" s="4" t="s">
        <v>3329</v>
      </c>
      <c r="B24" s="5" t="n">
        <v>17945000000</v>
      </c>
    </row>
    <row r="25" spans="1:4">
      <c r="A25" s="4" t="s">
        <v>3330</v>
      </c>
      <c r="C25" s="5" t="n">
        <v>-32511000000</v>
      </c>
      <c r="D25" s="5" t="n">
        <v>-52007000000</v>
      </c>
    </row>
    <row r="26" spans="1:4">
      <c r="A26" s="4" t="s">
        <v>3334</v>
      </c>
    </row>
    <row r="27" spans="1:4">
      <c r="A27" s="3" t="s">
        <v>3328</v>
      </c>
    </row>
    <row r="28" spans="1:4">
      <c r="A28" s="4" t="s">
        <v>3329</v>
      </c>
      <c r="B28" s="5" t="n">
        <v>0</v>
      </c>
    </row>
    <row r="29" spans="1:4">
      <c r="A29" s="4" t="s">
        <v>3330</v>
      </c>
      <c r="C29" s="5" t="n">
        <v>290000000</v>
      </c>
      <c r="D29" s="5" t="n">
        <v>882000000</v>
      </c>
    </row>
    <row r="30" spans="1:4">
      <c r="A30" s="4" t="s">
        <v>3335</v>
      </c>
    </row>
    <row r="31" spans="1:4">
      <c r="A31" s="3" t="s">
        <v>3328</v>
      </c>
    </row>
    <row r="32" spans="1:4">
      <c r="A32" s="4" t="s">
        <v>3329</v>
      </c>
      <c r="B32" s="6" t="n">
        <v>1597000000</v>
      </c>
    </row>
    <row r="33" spans="1:4">
      <c r="A33" s="4" t="s">
        <v>3330</v>
      </c>
      <c r="C33" s="6" t="n">
        <v>1236000000</v>
      </c>
      <c r="D33" s="6" t="n">
        <v>3877000000</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336</v>
      </c>
      <c r="C1" s="2" t="s">
        <v>1</v>
      </c>
    </row>
    <row r="2" spans="1:6">
      <c r="C2" s="2" t="s">
        <v>31</v>
      </c>
      <c r="D2" s="2" t="s">
        <v>32</v>
      </c>
      <c r="E2" s="2" t="s">
        <v>33</v>
      </c>
      <c r="F2" s="2" t="s">
        <v>180</v>
      </c>
    </row>
    <row r="3" spans="1:6">
      <c r="A3" s="3" t="s">
        <v>3337</v>
      </c>
    </row>
    <row r="4" spans="1:6">
      <c r="A4" s="4" t="s">
        <v>3338</v>
      </c>
      <c r="C4" s="6" t="n">
        <v>53000000</v>
      </c>
    </row>
    <row r="5" spans="1:6">
      <c r="A5" s="4" t="s">
        <v>3339</v>
      </c>
      <c r="E5" s="6" t="n">
        <v>47000000</v>
      </c>
      <c r="F5" s="6" t="n">
        <v>721000000</v>
      </c>
    </row>
    <row r="6" spans="1:6">
      <c r="A6" s="4" t="s">
        <v>3340</v>
      </c>
      <c r="C6" s="5" t="n">
        <v>1994000000</v>
      </c>
    </row>
    <row r="7" spans="1:6">
      <c r="A7" s="4" t="s">
        <v>3341</v>
      </c>
      <c r="E7" s="5" t="n">
        <v>223961000000</v>
      </c>
      <c r="F7" s="5" t="n">
        <v>47985000000</v>
      </c>
    </row>
    <row r="8" spans="1:6">
      <c r="A8" s="4" t="s">
        <v>3342</v>
      </c>
      <c r="C8" s="5" t="n">
        <v>0</v>
      </c>
    </row>
    <row r="9" spans="1:6">
      <c r="A9" s="4" t="s">
        <v>3343</v>
      </c>
      <c r="E9" s="5" t="n">
        <v>-31300000000</v>
      </c>
      <c r="F9" s="5" t="n">
        <v>-49741000000</v>
      </c>
    </row>
    <row r="10" spans="1:6">
      <c r="A10" s="4" t="s">
        <v>1367</v>
      </c>
      <c r="B10" s="4" t="s">
        <v>37</v>
      </c>
      <c r="C10" s="5" t="n">
        <v>2047000000</v>
      </c>
      <c r="D10" s="7" t="n">
        <v>1840000</v>
      </c>
      <c r="E10" s="5" t="n">
        <v>0</v>
      </c>
      <c r="F10" s="5" t="n">
        <v>0</v>
      </c>
    </row>
    <row r="11" spans="1:6">
      <c r="A11" s="4" t="s">
        <v>1367</v>
      </c>
      <c r="B11" s="4" t="s">
        <v>37</v>
      </c>
      <c r="C11" s="6" t="n">
        <v>0</v>
      </c>
      <c r="D11" s="7" t="n">
        <v>0</v>
      </c>
      <c r="E11" s="6" t="n">
        <v>192708000000</v>
      </c>
      <c r="F11" s="6" t="n">
        <v>-1035000000</v>
      </c>
    </row>
    <row r="12" spans="1:6"/>
    <row r="13" spans="1:6">
      <c r="A13" s="4" t="s">
        <v>37</v>
      </c>
      <c r="B13" s="4" t="s">
        <v>142</v>
      </c>
    </row>
  </sheetData>
  <mergeCells count="4">
    <mergeCell ref="A1:B2"/>
    <mergeCell ref="C1:F1"/>
    <mergeCell ref="A12:E12"/>
    <mergeCell ref="B13:E13"/>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44</v>
      </c>
      <c r="B1" s="2" t="s">
        <v>1</v>
      </c>
    </row>
    <row r="2" spans="1:5">
      <c r="B2" s="2" t="s">
        <v>31</v>
      </c>
      <c r="C2" s="2" t="s">
        <v>32</v>
      </c>
      <c r="D2" s="2" t="s">
        <v>33</v>
      </c>
      <c r="E2" s="2" t="s">
        <v>180</v>
      </c>
    </row>
    <row r="3" spans="1:5">
      <c r="A3" s="3" t="s">
        <v>3345</v>
      </c>
    </row>
    <row r="4" spans="1:5">
      <c r="A4" s="4" t="s">
        <v>2014</v>
      </c>
      <c r="B4" s="6" t="n">
        <v>-2027000000</v>
      </c>
      <c r="D4" s="6" t="n">
        <v>0</v>
      </c>
      <c r="E4" s="6" t="n">
        <v>0</v>
      </c>
    </row>
    <row r="5" spans="1:5">
      <c r="A5" s="4" t="s">
        <v>2038</v>
      </c>
      <c r="B5" s="5" t="n">
        <v>-1922000000</v>
      </c>
      <c r="D5" s="5" t="n">
        <v>0</v>
      </c>
      <c r="E5" s="5" t="n">
        <v>0</v>
      </c>
    </row>
    <row r="6" spans="1:5">
      <c r="A6" s="4" t="s">
        <v>3346</v>
      </c>
      <c r="B6" s="5" t="n">
        <v>-415084000000</v>
      </c>
      <c r="D6" s="5" t="n">
        <v>0</v>
      </c>
      <c r="E6" s="5" t="n">
        <v>0</v>
      </c>
    </row>
    <row r="7" spans="1:5">
      <c r="A7" s="4" t="s">
        <v>185</v>
      </c>
      <c r="B7" s="5" t="n">
        <v>0</v>
      </c>
      <c r="D7" s="5" t="n">
        <v>-862273000000</v>
      </c>
      <c r="E7" s="5" t="n">
        <v>-890763000000</v>
      </c>
    </row>
    <row r="8" spans="1:5">
      <c r="A8" s="4" t="s">
        <v>3347</v>
      </c>
      <c r="B8" s="5" t="n">
        <v>105985000000</v>
      </c>
      <c r="D8" s="5" t="n">
        <v>55424000000</v>
      </c>
      <c r="E8" s="5" t="n">
        <v>59780000000</v>
      </c>
    </row>
    <row r="9" spans="1:5">
      <c r="A9" s="4" t="s">
        <v>3348</v>
      </c>
      <c r="B9" s="5" t="n">
        <v>-16526000000</v>
      </c>
      <c r="D9" s="5" t="n">
        <v>21716000000</v>
      </c>
      <c r="E9" s="5" t="n">
        <v>-3093000000</v>
      </c>
    </row>
    <row r="10" spans="1:5">
      <c r="A10" s="4" t="s">
        <v>1367</v>
      </c>
      <c r="B10" s="6" t="n">
        <v>-329574000000</v>
      </c>
      <c r="C10" s="7" t="n">
        <v>-296140</v>
      </c>
      <c r="D10" s="6" t="n">
        <v>-785133000000</v>
      </c>
      <c r="E10" s="6" t="n">
        <v>-834076000000</v>
      </c>
    </row>
  </sheetData>
  <mergeCells count="2">
    <mergeCell ref="A1:A2"/>
    <mergeCell ref="B1:E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49</v>
      </c>
      <c r="B1" s="2" t="s">
        <v>1</v>
      </c>
    </row>
    <row r="2" spans="1:5">
      <c r="B2" s="2" t="s">
        <v>31</v>
      </c>
      <c r="C2" s="2" t="s">
        <v>32</v>
      </c>
      <c r="D2" s="2" t="s">
        <v>33</v>
      </c>
      <c r="E2" s="2" t="s">
        <v>180</v>
      </c>
    </row>
    <row r="3" spans="1:5">
      <c r="A3" s="3" t="s">
        <v>3350</v>
      </c>
    </row>
    <row r="4" spans="1:5">
      <c r="A4" s="4" t="s">
        <v>3351</v>
      </c>
      <c r="B4" s="6" t="n">
        <v>1484236</v>
      </c>
      <c r="D4" s="6" t="n">
        <v>1317826</v>
      </c>
      <c r="E4" s="6" t="n">
        <v>1323007</v>
      </c>
    </row>
    <row r="5" spans="1:5">
      <c r="A5" s="4" t="s">
        <v>3350</v>
      </c>
      <c r="B5" s="5" t="n">
        <v>468012</v>
      </c>
      <c r="D5" s="5" t="n">
        <v>559562</v>
      </c>
      <c r="E5" s="5" t="n">
        <v>466585</v>
      </c>
    </row>
    <row r="6" spans="1:5">
      <c r="A6" s="4" t="s">
        <v>3352</v>
      </c>
      <c r="B6" s="5" t="n">
        <v>145149</v>
      </c>
      <c r="D6" s="5" t="n">
        <v>146848</v>
      </c>
      <c r="E6" s="5" t="n">
        <v>156356</v>
      </c>
    </row>
    <row r="7" spans="1:5">
      <c r="A7" s="4" t="s">
        <v>3353</v>
      </c>
      <c r="B7" s="5" t="n">
        <v>225106</v>
      </c>
      <c r="D7" s="5" t="n">
        <v>299562</v>
      </c>
      <c r="E7" s="5" t="n">
        <v>179286</v>
      </c>
    </row>
    <row r="8" spans="1:5">
      <c r="A8" s="4" t="s">
        <v>3354</v>
      </c>
      <c r="B8" s="5" t="n">
        <v>2322503</v>
      </c>
      <c r="D8" s="5" t="n">
        <v>2323798</v>
      </c>
      <c r="E8" s="5" t="n">
        <v>2125234</v>
      </c>
    </row>
    <row r="9" spans="1:5">
      <c r="A9" s="3" t="s">
        <v>3355</v>
      </c>
    </row>
    <row r="10" spans="1:5">
      <c r="A10" s="4" t="s">
        <v>195</v>
      </c>
      <c r="B10" s="5" t="n">
        <v>216735</v>
      </c>
      <c r="D10" s="5" t="n">
        <v>183601</v>
      </c>
      <c r="E10" s="5" t="n">
        <v>248269</v>
      </c>
    </row>
    <row r="11" spans="1:5">
      <c r="A11" s="3" t="s">
        <v>3356</v>
      </c>
    </row>
    <row r="12" spans="1:5">
      <c r="A12" s="4" t="s">
        <v>3357</v>
      </c>
      <c r="B12" s="5" t="n">
        <v>321198</v>
      </c>
      <c r="D12" s="5" t="n">
        <v>313080</v>
      </c>
      <c r="E12" s="5" t="n">
        <v>311992</v>
      </c>
    </row>
    <row r="13" spans="1:5">
      <c r="A13" s="4" t="s">
        <v>3358</v>
      </c>
      <c r="B13" s="5" t="n">
        <v>115454</v>
      </c>
      <c r="D13" s="5" t="n">
        <v>111248</v>
      </c>
      <c r="E13" s="5" t="n">
        <v>102531</v>
      </c>
    </row>
    <row r="14" spans="1:5">
      <c r="A14" s="4" t="s">
        <v>3359</v>
      </c>
      <c r="B14" s="5" t="n">
        <v>222530</v>
      </c>
      <c r="D14" s="5" t="n">
        <v>198828</v>
      </c>
      <c r="E14" s="5" t="n">
        <v>244543</v>
      </c>
    </row>
    <row r="15" spans="1:5">
      <c r="A15" s="4" t="s">
        <v>3360</v>
      </c>
      <c r="B15" s="5" t="n">
        <v>88689</v>
      </c>
      <c r="D15" s="5" t="n">
        <v>70936</v>
      </c>
      <c r="E15" s="5" t="n">
        <v>83978</v>
      </c>
    </row>
    <row r="16" spans="1:5">
      <c r="A16" s="4" t="s">
        <v>3361</v>
      </c>
      <c r="B16" s="5" t="n">
        <v>70618</v>
      </c>
      <c r="D16" s="5" t="n">
        <v>65015</v>
      </c>
      <c r="E16" s="5" t="n">
        <v>63699</v>
      </c>
    </row>
    <row r="17" spans="1:5">
      <c r="A17" s="4" t="s">
        <v>3362</v>
      </c>
      <c r="B17" s="5" t="n">
        <v>43540</v>
      </c>
      <c r="D17" s="5" t="n">
        <v>43850</v>
      </c>
      <c r="E17" s="5" t="n">
        <v>48115</v>
      </c>
    </row>
    <row r="18" spans="1:5">
      <c r="A18" s="4" t="s">
        <v>3363</v>
      </c>
      <c r="B18" s="5" t="n">
        <v>72450</v>
      </c>
      <c r="D18" s="5" t="n">
        <v>68942</v>
      </c>
      <c r="E18" s="5" t="n">
        <v>76153</v>
      </c>
    </row>
    <row r="19" spans="1:5">
      <c r="A19" s="4" t="s">
        <v>3364</v>
      </c>
      <c r="B19" s="5" t="n">
        <v>8601</v>
      </c>
      <c r="D19" s="5" t="n">
        <v>8633</v>
      </c>
      <c r="E19" s="5" t="n">
        <v>9502</v>
      </c>
    </row>
    <row r="20" spans="1:5">
      <c r="A20" s="4" t="s">
        <v>3365</v>
      </c>
      <c r="B20" s="5" t="n">
        <v>12757</v>
      </c>
      <c r="D20" s="5" t="n">
        <v>13064</v>
      </c>
      <c r="E20" s="5" t="n">
        <v>11681</v>
      </c>
    </row>
    <row r="21" spans="1:5">
      <c r="A21" s="4" t="s">
        <v>3366</v>
      </c>
      <c r="B21" s="5" t="n">
        <v>7071</v>
      </c>
      <c r="D21" s="5" t="n">
        <v>6795</v>
      </c>
      <c r="E21" s="5" t="n">
        <v>6827</v>
      </c>
    </row>
    <row r="22" spans="1:5">
      <c r="A22" s="4" t="s">
        <v>3367</v>
      </c>
      <c r="B22" s="5" t="n">
        <v>8355</v>
      </c>
      <c r="D22" s="5" t="n">
        <v>8548</v>
      </c>
      <c r="E22" s="5" t="n">
        <v>8092</v>
      </c>
    </row>
    <row r="23" spans="1:5">
      <c r="A23" s="4" t="s">
        <v>3368</v>
      </c>
      <c r="B23" s="5" t="n">
        <v>23474</v>
      </c>
      <c r="D23" s="5" t="n">
        <v>27516</v>
      </c>
      <c r="E23" s="5" t="n">
        <v>26846</v>
      </c>
    </row>
    <row r="24" spans="1:5">
      <c r="A24" s="4" t="s">
        <v>3369</v>
      </c>
      <c r="B24" s="5" t="n">
        <v>17384</v>
      </c>
      <c r="D24" s="5" t="n">
        <v>16081</v>
      </c>
      <c r="E24" s="5" t="n">
        <v>16470</v>
      </c>
    </row>
    <row r="25" spans="1:5">
      <c r="A25" s="4" t="s">
        <v>3370</v>
      </c>
      <c r="B25" s="5" t="n">
        <v>14686</v>
      </c>
      <c r="D25" s="5" t="n">
        <v>14165</v>
      </c>
      <c r="E25" s="5" t="n">
        <v>15006</v>
      </c>
    </row>
    <row r="26" spans="1:5">
      <c r="A26" s="4" t="s">
        <v>3371</v>
      </c>
      <c r="B26" s="5" t="n">
        <v>10264</v>
      </c>
      <c r="D26" s="5" t="n">
        <v>9902</v>
      </c>
      <c r="E26" s="5" t="n">
        <v>9987</v>
      </c>
    </row>
    <row r="27" spans="1:5">
      <c r="A27" s="4" t="s">
        <v>1279</v>
      </c>
      <c r="B27" s="5" t="n">
        <v>47724</v>
      </c>
      <c r="D27" s="5" t="n">
        <v>46799</v>
      </c>
      <c r="E27" s="5" t="n">
        <v>69551</v>
      </c>
    </row>
    <row r="28" spans="1:5">
      <c r="A28" s="4" t="s">
        <v>3354</v>
      </c>
      <c r="B28" s="5" t="n">
        <v>1084795</v>
      </c>
      <c r="D28" s="5" t="n">
        <v>1023402</v>
      </c>
      <c r="E28" s="5" t="n">
        <v>1104973</v>
      </c>
    </row>
    <row r="29" spans="1:5">
      <c r="A29" s="4" t="s">
        <v>1367</v>
      </c>
      <c r="B29" s="6" t="n">
        <v>3624033</v>
      </c>
      <c r="C29" s="7" t="n">
        <v>3256387</v>
      </c>
      <c r="D29" s="6" t="n">
        <v>3530801</v>
      </c>
      <c r="E29" s="6" t="n">
        <v>3478476</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72</v>
      </c>
    </row>
    <row r="3" spans="1:2">
      <c r="A3" s="3" t="s">
        <v>340</v>
      </c>
    </row>
    <row r="4" spans="1:2">
      <c r="A4" s="4" t="s">
        <v>339</v>
      </c>
      <c r="B4" s="4" t="s">
        <v>34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3372</v>
      </c>
      <c r="C1" s="2" t="s">
        <v>1</v>
      </c>
    </row>
    <row r="2" spans="1:5">
      <c r="C2" s="2" t="s">
        <v>272</v>
      </c>
      <c r="D2" s="2" t="s">
        <v>896</v>
      </c>
      <c r="E2" s="2" t="s">
        <v>1149</v>
      </c>
    </row>
    <row r="3" spans="1:5">
      <c r="A3" s="3" t="s">
        <v>3373</v>
      </c>
    </row>
    <row r="4" spans="1:5">
      <c r="A4" s="4" t="s">
        <v>3374</v>
      </c>
      <c r="C4" s="6" t="n">
        <v>1227561000000</v>
      </c>
      <c r="D4" s="6" t="n">
        <v>3391095000000</v>
      </c>
      <c r="E4" s="6" t="n">
        <v>4791772000000</v>
      </c>
    </row>
    <row r="5" spans="1:5">
      <c r="A5" s="4" t="s">
        <v>3375</v>
      </c>
      <c r="B5" s="4" t="s">
        <v>37</v>
      </c>
      <c r="C5" s="5" t="n">
        <v>0</v>
      </c>
      <c r="D5" s="5" t="n">
        <v>205490000000</v>
      </c>
      <c r="E5" s="5" t="n">
        <v>204239000000</v>
      </c>
    </row>
    <row r="6" spans="1:5">
      <c r="A6" s="4" t="s">
        <v>3376</v>
      </c>
      <c r="C6" s="5" t="n">
        <v>35810000000</v>
      </c>
      <c r="D6" s="5" t="n">
        <v>122000000</v>
      </c>
      <c r="E6" s="5" t="n">
        <v>130000000</v>
      </c>
    </row>
    <row r="7" spans="1:5">
      <c r="A7" s="4" t="s">
        <v>3377</v>
      </c>
      <c r="C7" s="5" t="n">
        <v>42797000000</v>
      </c>
      <c r="D7" s="5" t="n">
        <v>53532000000</v>
      </c>
      <c r="E7" s="5" t="n">
        <v>99302000000</v>
      </c>
    </row>
    <row r="8" spans="1:5">
      <c r="A8" s="4" t="s">
        <v>1279</v>
      </c>
      <c r="B8" s="4" t="s">
        <v>126</v>
      </c>
      <c r="C8" s="5" t="n">
        <v>82417000000</v>
      </c>
      <c r="D8" s="5" t="n">
        <v>86159000000</v>
      </c>
      <c r="E8" s="5" t="n">
        <v>112079000000</v>
      </c>
    </row>
    <row r="9" spans="1:5">
      <c r="A9" s="4" t="s">
        <v>1367</v>
      </c>
      <c r="C9" s="5" t="n">
        <v>1388585000000</v>
      </c>
      <c r="D9" s="5" t="n">
        <v>3736398000000</v>
      </c>
      <c r="E9" s="5" t="n">
        <v>5207522000000</v>
      </c>
    </row>
    <row r="10" spans="1:5">
      <c r="A10" s="4" t="s">
        <v>3378</v>
      </c>
      <c r="C10" s="6" t="n">
        <v>29316000000</v>
      </c>
      <c r="D10" s="6" t="n">
        <v>29336000000</v>
      </c>
      <c r="E10" s="6" t="n">
        <v>74700000000</v>
      </c>
    </row>
    <row r="11" spans="1:5"/>
    <row r="12" spans="1:5">
      <c r="A12" s="4" t="s">
        <v>37</v>
      </c>
      <c r="B12" s="4" t="s">
        <v>3379</v>
      </c>
    </row>
    <row r="13" spans="1:5">
      <c r="A13" s="4" t="s">
        <v>126</v>
      </c>
      <c r="B13" s="4" t="s">
        <v>3380</v>
      </c>
    </row>
  </sheetData>
  <mergeCells count="5">
    <mergeCell ref="A1:B2"/>
    <mergeCell ref="C1:E1"/>
    <mergeCell ref="A11:D11"/>
    <mergeCell ref="B12:D12"/>
    <mergeCell ref="B13:D13"/>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 customWidth="1" max="5" min="5" width="18"/>
  </cols>
  <sheetData>
    <row r="1" spans="1:5">
      <c r="A1" s="1" t="s">
        <v>3381</v>
      </c>
      <c r="C1" s="2" t="s">
        <v>1</v>
      </c>
    </row>
    <row r="2" spans="1:5">
      <c r="C2" s="2" t="s">
        <v>272</v>
      </c>
      <c r="D2" s="2" t="s">
        <v>896</v>
      </c>
      <c r="E2" s="2" t="s">
        <v>1149</v>
      </c>
    </row>
    <row r="3" spans="1:5">
      <c r="A3" s="3" t="s">
        <v>3382</v>
      </c>
    </row>
    <row r="4" spans="1:5">
      <c r="A4" s="4" t="s">
        <v>3383</v>
      </c>
      <c r="C4" s="6" t="n">
        <v>991423000000</v>
      </c>
      <c r="D4" s="6" t="n">
        <v>2886535000000</v>
      </c>
      <c r="E4" s="6" t="n">
        <v>4706055000000</v>
      </c>
    </row>
    <row r="5" spans="1:5">
      <c r="A5" s="4" t="s">
        <v>3384</v>
      </c>
      <c r="C5" s="5" t="n">
        <v>315315000000</v>
      </c>
      <c r="D5" s="5" t="n">
        <v>304055000000</v>
      </c>
      <c r="E5" s="5" t="n">
        <v>298804000000</v>
      </c>
    </row>
    <row r="6" spans="1:5">
      <c r="A6" s="4" t="s">
        <v>3385</v>
      </c>
      <c r="C6" s="5" t="n">
        <v>298416000000</v>
      </c>
      <c r="D6" s="5" t="n">
        <v>286000000000</v>
      </c>
      <c r="E6" s="5" t="n">
        <v>295601000000</v>
      </c>
    </row>
    <row r="7" spans="1:5">
      <c r="A7" s="4" t="s">
        <v>3386</v>
      </c>
      <c r="B7" s="4" t="s">
        <v>37</v>
      </c>
      <c r="C7" s="5" t="n">
        <v>0</v>
      </c>
      <c r="D7" s="5" t="n">
        <v>9221000000</v>
      </c>
      <c r="E7" s="5" t="n">
        <v>4265000000</v>
      </c>
    </row>
    <row r="8" spans="1:5">
      <c r="A8" s="4" t="s">
        <v>3387</v>
      </c>
      <c r="C8" s="5" t="n">
        <v>36483000000</v>
      </c>
      <c r="D8" s="5" t="n">
        <v>109569000000</v>
      </c>
      <c r="E8" s="5" t="n">
        <v>98981000000</v>
      </c>
    </row>
    <row r="9" spans="1:5">
      <c r="A9" s="4" t="s">
        <v>3388</v>
      </c>
      <c r="C9" s="5" t="n">
        <v>17299000000</v>
      </c>
      <c r="D9" s="5" t="n">
        <v>0</v>
      </c>
      <c r="E9" s="5" t="n">
        <v>475000000</v>
      </c>
    </row>
    <row r="10" spans="1:5">
      <c r="A10" s="4" t="s">
        <v>1279</v>
      </c>
      <c r="B10" s="4" t="s">
        <v>126</v>
      </c>
      <c r="C10" s="5" t="n">
        <v>124240000000</v>
      </c>
      <c r="D10" s="5" t="n">
        <v>172331000000</v>
      </c>
      <c r="E10" s="5" t="n">
        <v>171120000000</v>
      </c>
    </row>
    <row r="11" spans="1:5">
      <c r="A11" s="4" t="s">
        <v>1367</v>
      </c>
      <c r="C11" s="5" t="n">
        <v>1783176000000</v>
      </c>
      <c r="D11" s="5" t="n">
        <v>3767711000000</v>
      </c>
      <c r="E11" s="5" t="n">
        <v>5575301000000</v>
      </c>
    </row>
    <row r="12" spans="1:5">
      <c r="A12" s="4" t="s">
        <v>3389</v>
      </c>
      <c r="C12" s="5" t="n">
        <v>1594000000</v>
      </c>
      <c r="D12" s="5" t="n">
        <v>5237000000</v>
      </c>
      <c r="E12" s="6" t="n">
        <v>109063000000</v>
      </c>
    </row>
    <row r="13" spans="1:5">
      <c r="A13" s="4" t="s">
        <v>3390</v>
      </c>
      <c r="C13" s="6" t="n">
        <v>48292000000</v>
      </c>
      <c r="D13" s="6" t="n">
        <v>51770000000</v>
      </c>
    </row>
    <row r="14" spans="1:5"/>
    <row r="15" spans="1:5">
      <c r="A15" s="4" t="s">
        <v>37</v>
      </c>
      <c r="B15" s="4" t="s">
        <v>3391</v>
      </c>
    </row>
    <row r="16" spans="1:5">
      <c r="A16" s="4" t="s">
        <v>126</v>
      </c>
      <c r="B16" s="4" t="s">
        <v>3392</v>
      </c>
    </row>
  </sheetData>
  <mergeCells count="5">
    <mergeCell ref="A1:B2"/>
    <mergeCell ref="C1:E1"/>
    <mergeCell ref="A14:D14"/>
    <mergeCell ref="B15:D15"/>
    <mergeCell ref="B16:D16"/>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93</v>
      </c>
      <c r="B1" s="2" t="s">
        <v>1</v>
      </c>
    </row>
    <row r="2" spans="1:5">
      <c r="B2" s="2" t="s">
        <v>31</v>
      </c>
      <c r="C2" s="2" t="s">
        <v>32</v>
      </c>
      <c r="D2" s="2" t="s">
        <v>33</v>
      </c>
      <c r="E2" s="2" t="s">
        <v>180</v>
      </c>
    </row>
    <row r="3" spans="1:5">
      <c r="A3" s="3" t="s">
        <v>3394</v>
      </c>
    </row>
    <row r="4" spans="1:5">
      <c r="A4" s="4" t="s">
        <v>3395</v>
      </c>
      <c r="B4" s="6" t="n">
        <v>25791</v>
      </c>
      <c r="D4" s="6" t="n">
        <v>83506</v>
      </c>
      <c r="E4" s="6" t="n">
        <v>36757</v>
      </c>
    </row>
    <row r="5" spans="1:5">
      <c r="A5" s="4" t="s">
        <v>3396</v>
      </c>
      <c r="B5" s="5" t="n">
        <v>-22595</v>
      </c>
      <c r="D5" s="5" t="n">
        <v>-70117</v>
      </c>
      <c r="E5" s="5" t="n">
        <v>-55091</v>
      </c>
    </row>
    <row r="6" spans="1:5">
      <c r="A6" s="4" t="s">
        <v>3397</v>
      </c>
      <c r="B6" s="5" t="n">
        <v>-177</v>
      </c>
      <c r="D6" s="5" t="n">
        <v>-114903</v>
      </c>
      <c r="E6" s="5" t="n">
        <v>-1173</v>
      </c>
    </row>
    <row r="7" spans="1:5">
      <c r="A7" s="4" t="s">
        <v>1367</v>
      </c>
      <c r="B7" s="5" t="n">
        <v>3019</v>
      </c>
      <c r="C7" s="7" t="n">
        <v>2713</v>
      </c>
      <c r="D7" s="5" t="n">
        <v>-101514</v>
      </c>
      <c r="E7" s="5" t="n">
        <v>-19507</v>
      </c>
    </row>
    <row r="8" spans="1:5">
      <c r="A8" s="3" t="s">
        <v>3398</v>
      </c>
    </row>
    <row r="9" spans="1:5">
      <c r="A9" s="4" t="s">
        <v>3399</v>
      </c>
      <c r="B9" s="5" t="n">
        <v>6835</v>
      </c>
      <c r="D9" s="5" t="n">
        <v>6973</v>
      </c>
      <c r="E9" s="5" t="n">
        <v>7291</v>
      </c>
    </row>
    <row r="10" spans="1:5">
      <c r="A10" s="4" t="s">
        <v>3400</v>
      </c>
      <c r="B10" s="5" t="n">
        <v>50511</v>
      </c>
      <c r="D10" s="5" t="n">
        <v>39932</v>
      </c>
      <c r="E10" s="5" t="n">
        <v>23457</v>
      </c>
    </row>
    <row r="11" spans="1:5">
      <c r="A11" s="4" t="s">
        <v>3401</v>
      </c>
      <c r="B11" s="5" t="n">
        <v>30278</v>
      </c>
      <c r="D11" s="5" t="n">
        <v>5028</v>
      </c>
      <c r="E11" s="5" t="n">
        <v>1885</v>
      </c>
    </row>
    <row r="12" spans="1:5">
      <c r="A12" s="4" t="s">
        <v>3402</v>
      </c>
      <c r="B12" s="5" t="n">
        <v>761</v>
      </c>
      <c r="D12" s="5" t="n">
        <v>666</v>
      </c>
      <c r="E12" s="5" t="n">
        <v>3581</v>
      </c>
    </row>
    <row r="13" spans="1:5">
      <c r="A13" s="4" t="s">
        <v>1279</v>
      </c>
      <c r="B13" s="5" t="n">
        <v>41324</v>
      </c>
      <c r="D13" s="5" t="n">
        <v>31762</v>
      </c>
      <c r="E13" s="5" t="n">
        <v>96058</v>
      </c>
    </row>
    <row r="14" spans="1:5">
      <c r="A14" s="4" t="s">
        <v>1367</v>
      </c>
      <c r="B14" s="5" t="n">
        <v>129709</v>
      </c>
      <c r="D14" s="5" t="n">
        <v>84361</v>
      </c>
      <c r="E14" s="5" t="n">
        <v>132272</v>
      </c>
    </row>
    <row r="15" spans="1:5">
      <c r="A15" s="3" t="s">
        <v>3403</v>
      </c>
    </row>
    <row r="16" spans="1:5">
      <c r="A16" s="4" t="s">
        <v>3404</v>
      </c>
      <c r="B16" s="5" t="n">
        <v>4045</v>
      </c>
      <c r="D16" s="5" t="n">
        <v>3902</v>
      </c>
      <c r="E16" s="5" t="n">
        <v>3762</v>
      </c>
    </row>
    <row r="17" spans="1:5">
      <c r="A17" s="4" t="s">
        <v>3405</v>
      </c>
      <c r="B17" s="5" t="n">
        <v>620</v>
      </c>
      <c r="D17" s="5" t="n">
        <v>459</v>
      </c>
      <c r="E17" s="5" t="n">
        <v>496</v>
      </c>
    </row>
    <row r="18" spans="1:5">
      <c r="A18" s="4" t="s">
        <v>3406</v>
      </c>
      <c r="B18" s="5" t="n">
        <v>2931</v>
      </c>
      <c r="D18" s="5" t="n">
        <v>38713</v>
      </c>
      <c r="E18" s="5" t="n">
        <v>15060</v>
      </c>
    </row>
    <row r="19" spans="1:5">
      <c r="A19" s="4" t="s">
        <v>3407</v>
      </c>
      <c r="B19" s="5" t="n">
        <v>1160</v>
      </c>
      <c r="D19" s="5" t="n">
        <v>9994</v>
      </c>
      <c r="E19" s="5" t="n">
        <v>9718</v>
      </c>
    </row>
    <row r="20" spans="1:5">
      <c r="A20" s="4" t="s">
        <v>3408</v>
      </c>
      <c r="B20" s="5" t="n">
        <v>87</v>
      </c>
      <c r="D20" s="5" t="n">
        <v>390</v>
      </c>
      <c r="E20" s="5" t="n">
        <v>1936</v>
      </c>
    </row>
    <row r="21" spans="1:5">
      <c r="A21" s="4" t="s">
        <v>3409</v>
      </c>
      <c r="B21" s="5" t="n">
        <v>51983</v>
      </c>
      <c r="D21" s="5" t="n">
        <v>98132</v>
      </c>
      <c r="E21" s="5" t="n">
        <v>43939</v>
      </c>
    </row>
    <row r="22" spans="1:5">
      <c r="A22" s="4" t="s">
        <v>1279</v>
      </c>
      <c r="B22" s="5" t="n">
        <v>26331</v>
      </c>
      <c r="D22" s="5" t="n">
        <v>38493</v>
      </c>
      <c r="E22" s="5" t="n">
        <v>58671</v>
      </c>
    </row>
    <row r="23" spans="1:5">
      <c r="A23" s="4" t="s">
        <v>1367</v>
      </c>
      <c r="B23" s="5" t="n">
        <v>87157</v>
      </c>
      <c r="D23" s="5" t="n">
        <v>190083</v>
      </c>
      <c r="E23" s="5" t="n">
        <v>133582</v>
      </c>
    </row>
    <row r="24" spans="1:5">
      <c r="A24" s="4" t="s">
        <v>1367</v>
      </c>
      <c r="B24" s="6" t="n">
        <v>42552</v>
      </c>
      <c r="C24" s="7" t="n">
        <v>38235</v>
      </c>
      <c r="D24" s="6" t="n">
        <v>-105722</v>
      </c>
      <c r="E24" s="6" t="n">
        <v>-1310</v>
      </c>
    </row>
  </sheetData>
  <mergeCells count="2">
    <mergeCell ref="A1:A2"/>
    <mergeCell ref="B1:E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10</v>
      </c>
      <c r="B1" s="2" t="s">
        <v>1</v>
      </c>
    </row>
    <row r="2" spans="1:5">
      <c r="B2" s="2" t="s">
        <v>31</v>
      </c>
      <c r="C2" s="2" t="s">
        <v>32</v>
      </c>
      <c r="D2" s="2" t="s">
        <v>33</v>
      </c>
      <c r="E2" s="2" t="s">
        <v>180</v>
      </c>
    </row>
    <row r="3" spans="1:5">
      <c r="A3" s="3" t="s">
        <v>3411</v>
      </c>
    </row>
    <row r="4" spans="1:5">
      <c r="A4" s="4" t="s">
        <v>3412</v>
      </c>
      <c r="B4" s="6" t="n">
        <v>432645</v>
      </c>
      <c r="D4" s="6" t="n">
        <v>471669</v>
      </c>
      <c r="E4" s="6" t="n">
        <v>332996</v>
      </c>
    </row>
    <row r="5" spans="1:5">
      <c r="A5" s="4" t="s">
        <v>3413</v>
      </c>
      <c r="B5" s="5" t="n">
        <v>5923</v>
      </c>
      <c r="D5" s="5" t="n">
        <v>-5209</v>
      </c>
      <c r="E5" s="5" t="n">
        <v>-22138</v>
      </c>
    </row>
    <row r="6" spans="1:5">
      <c r="A6" s="4" t="s">
        <v>3354</v>
      </c>
      <c r="B6" s="5" t="n">
        <v>438568</v>
      </c>
      <c r="D6" s="5" t="n">
        <v>466460</v>
      </c>
      <c r="E6" s="5" t="n">
        <v>310858</v>
      </c>
    </row>
    <row r="7" spans="1:5">
      <c r="A7" s="3" t="s">
        <v>3414</v>
      </c>
    </row>
    <row r="8" spans="1:5">
      <c r="A8" s="4" t="s">
        <v>3415</v>
      </c>
      <c r="B8" s="5" t="n">
        <v>314655</v>
      </c>
      <c r="D8" s="5" t="n">
        <v>-47042</v>
      </c>
      <c r="E8" s="5" t="n">
        <v>-35002</v>
      </c>
    </row>
    <row r="9" spans="1:5">
      <c r="A9" s="4" t="s">
        <v>115</v>
      </c>
      <c r="B9" s="6" t="n">
        <v>753223</v>
      </c>
      <c r="C9" s="7" t="n">
        <v>676811</v>
      </c>
      <c r="D9" s="6" t="n">
        <v>419418</v>
      </c>
      <c r="E9" s="6" t="n">
        <v>275856</v>
      </c>
    </row>
  </sheetData>
  <mergeCells count="2">
    <mergeCell ref="A1:A2"/>
    <mergeCell ref="B1:E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s>
  <sheetData>
    <row r="1" spans="1:6">
      <c r="A1" s="1" t="s">
        <v>3416</v>
      </c>
      <c r="C1" s="2" t="s">
        <v>1</v>
      </c>
    </row>
    <row r="2" spans="1:6">
      <c r="C2" s="2" t="s">
        <v>31</v>
      </c>
      <c r="D2" s="2" t="s">
        <v>32</v>
      </c>
      <c r="E2" s="2" t="s">
        <v>33</v>
      </c>
      <c r="F2" s="2" t="s">
        <v>180</v>
      </c>
    </row>
    <row r="3" spans="1:6">
      <c r="A3" s="3" t="s">
        <v>3417</v>
      </c>
    </row>
    <row r="4" spans="1:6">
      <c r="A4" s="4" t="s">
        <v>114</v>
      </c>
      <c r="C4" s="6" t="n">
        <v>2804872</v>
      </c>
      <c r="D4" s="7" t="n">
        <v>2520327</v>
      </c>
      <c r="E4" s="6" t="n">
        <v>1949506</v>
      </c>
      <c r="F4" s="6" t="n">
        <v>1553389</v>
      </c>
    </row>
    <row r="5" spans="1:6">
      <c r="A5" s="4" t="s">
        <v>3418</v>
      </c>
      <c r="B5" s="4" t="s">
        <v>37</v>
      </c>
      <c r="C5" s="5" t="n">
        <v>760978</v>
      </c>
      <c r="E5" s="5" t="n">
        <v>471318</v>
      </c>
      <c r="F5" s="5" t="n">
        <v>375458</v>
      </c>
    </row>
    <row r="6" spans="1:6">
      <c r="A6" s="3" t="s">
        <v>182</v>
      </c>
    </row>
    <row r="7" spans="1:6">
      <c r="A7" s="4" t="s">
        <v>3419</v>
      </c>
      <c r="C7" s="5" t="n">
        <v>-49418</v>
      </c>
      <c r="E7" s="5" t="n">
        <v>-55983</v>
      </c>
      <c r="F7" s="5" t="n">
        <v>-75166</v>
      </c>
    </row>
    <row r="8" spans="1:6">
      <c r="A8" s="4" t="s">
        <v>3420</v>
      </c>
      <c r="C8" s="5" t="n">
        <v>18639</v>
      </c>
      <c r="E8" s="5" t="n">
        <v>22254</v>
      </c>
      <c r="F8" s="5" t="n">
        <v>13664</v>
      </c>
    </row>
    <row r="9" spans="1:6">
      <c r="A9" s="4" t="s">
        <v>3413</v>
      </c>
      <c r="C9" s="5" t="n">
        <v>5923</v>
      </c>
      <c r="E9" s="5" t="n">
        <v>-5209</v>
      </c>
      <c r="F9" s="5" t="n">
        <v>-22138</v>
      </c>
    </row>
    <row r="10" spans="1:6">
      <c r="A10" s="4" t="s">
        <v>1279</v>
      </c>
      <c r="C10" s="5" t="n">
        <v>17101</v>
      </c>
      <c r="E10" s="5" t="n">
        <v>-12962</v>
      </c>
      <c r="F10" s="5" t="n">
        <v>-15962</v>
      </c>
    </row>
    <row r="11" spans="1:6">
      <c r="A11" s="4" t="s">
        <v>3354</v>
      </c>
      <c r="C11" s="5" t="n">
        <v>-7755</v>
      </c>
      <c r="E11" s="5" t="n">
        <v>-51900</v>
      </c>
      <c r="F11" s="5" t="n">
        <v>-99602</v>
      </c>
    </row>
    <row r="12" spans="1:6">
      <c r="A12" s="4" t="s">
        <v>115</v>
      </c>
      <c r="C12" s="6" t="n">
        <v>753223</v>
      </c>
      <c r="D12" s="7" t="n">
        <v>676811</v>
      </c>
      <c r="E12" s="6" t="n">
        <v>419418</v>
      </c>
      <c r="F12" s="6" t="n">
        <v>275856</v>
      </c>
    </row>
    <row r="13" spans="1:6">
      <c r="A13" s="4" t="s">
        <v>3421</v>
      </c>
      <c r="C13" s="4" t="s">
        <v>3422</v>
      </c>
      <c r="D13" s="4" t="s">
        <v>3422</v>
      </c>
      <c r="E13" s="4" t="s">
        <v>3423</v>
      </c>
      <c r="F13" s="4" t="s">
        <v>3424</v>
      </c>
    </row>
    <row r="14" spans="1:6">
      <c r="A14" s="4" t="s">
        <v>3425</v>
      </c>
      <c r="B14" s="4" t="s">
        <v>126</v>
      </c>
      <c r="C14" s="4" t="s">
        <v>3426</v>
      </c>
      <c r="D14" s="4" t="s">
        <v>3426</v>
      </c>
    </row>
    <row r="15" spans="1:6"/>
    <row r="16" spans="1:6">
      <c r="A16" s="4" t="s">
        <v>37</v>
      </c>
      <c r="B16" s="4" t="s">
        <v>3426</v>
      </c>
    </row>
    <row r="17" spans="1:6">
      <c r="A17" s="4" t="s">
        <v>126</v>
      </c>
      <c r="B17" s="4" t="s">
        <v>3426</v>
      </c>
    </row>
  </sheetData>
  <mergeCells count="5">
    <mergeCell ref="A1:B2"/>
    <mergeCell ref="C1:F1"/>
    <mergeCell ref="A15:E15"/>
    <mergeCell ref="B16:E16"/>
    <mergeCell ref="B17:E17"/>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80"/>
    <col customWidth="1" max="6" min="6" width="4"/>
    <col customWidth="1" max="7" min="7" width="17"/>
  </cols>
  <sheetData>
    <row r="1" spans="1:7">
      <c r="A1" s="1" t="s">
        <v>3427</v>
      </c>
      <c r="C1" s="2" t="s">
        <v>1</v>
      </c>
    </row>
    <row r="2" spans="1:7">
      <c r="C2" s="2" t="s">
        <v>272</v>
      </c>
      <c r="E2" s="2" t="s">
        <v>896</v>
      </c>
      <c r="G2" s="2" t="s">
        <v>1149</v>
      </c>
    </row>
    <row r="3" spans="1:7">
      <c r="A3" s="3" t="s">
        <v>3428</v>
      </c>
    </row>
    <row r="4" spans="1:7">
      <c r="A4" s="4" t="s">
        <v>1970</v>
      </c>
      <c r="C4" s="6" t="n">
        <v>257451000000</v>
      </c>
      <c r="E4" s="6" t="n">
        <v>209984000000</v>
      </c>
      <c r="G4" s="6" t="n">
        <v>191218000000</v>
      </c>
    </row>
    <row r="5" spans="1:7">
      <c r="A5" s="4" t="s">
        <v>3429</v>
      </c>
      <c r="E5" s="5" t="n">
        <v>209987000000</v>
      </c>
    </row>
    <row r="6" spans="1:7">
      <c r="A6" s="3" t="s">
        <v>3430</v>
      </c>
    </row>
    <row r="7" spans="1:7">
      <c r="A7" s="4" t="s">
        <v>3431</v>
      </c>
      <c r="C7" s="5" t="n">
        <v>-74482000000</v>
      </c>
    </row>
    <row r="8" spans="1:7">
      <c r="A8" s="4" t="s">
        <v>3432</v>
      </c>
      <c r="C8" s="5" t="n">
        <v>149796000000</v>
      </c>
    </row>
    <row r="9" spans="1:7">
      <c r="A9" s="4" t="s">
        <v>3433</v>
      </c>
      <c r="C9" s="5" t="n">
        <v>332765000000</v>
      </c>
    </row>
    <row r="10" spans="1:7">
      <c r="A10" s="3" t="s">
        <v>3434</v>
      </c>
    </row>
    <row r="11" spans="1:7">
      <c r="A11" s="4" t="s">
        <v>434</v>
      </c>
      <c r="C11" s="5" t="n">
        <v>1381000000</v>
      </c>
    </row>
    <row r="12" spans="1:7">
      <c r="A12" s="4" t="s">
        <v>3435</v>
      </c>
      <c r="C12" s="5" t="n">
        <v>-314653000000</v>
      </c>
      <c r="E12" s="5" t="n">
        <v>47043000000</v>
      </c>
      <c r="G12" s="5" t="n">
        <v>35002000000</v>
      </c>
    </row>
    <row r="13" spans="1:7">
      <c r="A13" s="4" t="s">
        <v>3436</v>
      </c>
      <c r="C13" s="5" t="n">
        <v>21992000000</v>
      </c>
      <c r="E13" s="5" t="n">
        <v>421000000</v>
      </c>
      <c r="G13" s="5" t="n">
        <v>-16236000000</v>
      </c>
    </row>
    <row r="14" spans="1:7">
      <c r="A14" s="4" t="s">
        <v>1976</v>
      </c>
      <c r="C14" s="5" t="n">
        <v>41485000000</v>
      </c>
      <c r="E14" s="5" t="n">
        <v>257451000000</v>
      </c>
      <c r="G14" s="5" t="n">
        <v>209984000000</v>
      </c>
    </row>
    <row r="15" spans="1:7">
      <c r="A15" s="4" t="s">
        <v>3437</v>
      </c>
      <c r="C15" s="5" t="n">
        <v>18154000000</v>
      </c>
      <c r="E15" s="6" t="n">
        <v>15652000000</v>
      </c>
    </row>
    <row r="16" spans="1:7">
      <c r="A16" s="4" t="s">
        <v>3438</v>
      </c>
      <c r="C16" s="6" t="n">
        <v>1429000000</v>
      </c>
    </row>
    <row r="17" spans="1:7">
      <c r="A17" s="4" t="s">
        <v>3439</v>
      </c>
      <c r="C17" s="4" t="s">
        <v>3440</v>
      </c>
      <c r="E17" s="4" t="s">
        <v>3441</v>
      </c>
    </row>
    <row r="18" spans="1:7">
      <c r="A18" s="4" t="s">
        <v>3442</v>
      </c>
      <c r="C18" s="4" t="s">
        <v>3443</v>
      </c>
    </row>
    <row r="19" spans="1:7">
      <c r="A19" s="4" t="s">
        <v>3444</v>
      </c>
    </row>
    <row r="20" spans="1:7">
      <c r="A20" s="3" t="s">
        <v>3428</v>
      </c>
    </row>
    <row r="21" spans="1:7">
      <c r="A21" s="4" t="s">
        <v>1970</v>
      </c>
      <c r="C21" s="6" t="n">
        <v>479065000000</v>
      </c>
    </row>
    <row r="22" spans="1:7">
      <c r="A22" s="4" t="s">
        <v>3429</v>
      </c>
      <c r="E22" s="6" t="n">
        <v>407128000000</v>
      </c>
    </row>
    <row r="23" spans="1:7">
      <c r="A23" s="3" t="s">
        <v>3430</v>
      </c>
    </row>
    <row r="24" spans="1:7">
      <c r="A24" s="4" t="s">
        <v>3431</v>
      </c>
      <c r="C24" s="5" t="n">
        <v>-150140000000</v>
      </c>
    </row>
    <row r="25" spans="1:7">
      <c r="A25" s="4" t="s">
        <v>3432</v>
      </c>
      <c r="C25" s="5" t="n">
        <v>149796000000</v>
      </c>
    </row>
    <row r="26" spans="1:7">
      <c r="A26" s="4" t="s">
        <v>3433</v>
      </c>
      <c r="C26" s="5" t="n">
        <v>478721000000</v>
      </c>
    </row>
    <row r="27" spans="1:7">
      <c r="A27" s="3" t="s">
        <v>3434</v>
      </c>
    </row>
    <row r="28" spans="1:7">
      <c r="A28" s="4" t="s">
        <v>434</v>
      </c>
      <c r="C28" s="5" t="n">
        <v>0</v>
      </c>
    </row>
    <row r="29" spans="1:7">
      <c r="A29" s="4" t="s">
        <v>3435</v>
      </c>
      <c r="C29" s="5" t="n">
        <v>-102170000000</v>
      </c>
      <c r="E29" s="5" t="n">
        <v>72945000000</v>
      </c>
    </row>
    <row r="30" spans="1:7">
      <c r="A30" s="4" t="s">
        <v>3436</v>
      </c>
      <c r="C30" s="5" t="n">
        <v>-4205000000</v>
      </c>
      <c r="D30" s="4" t="s">
        <v>37</v>
      </c>
      <c r="E30" s="5" t="n">
        <v>-1008000000</v>
      </c>
    </row>
    <row r="31" spans="1:7">
      <c r="A31" s="4" t="s">
        <v>1976</v>
      </c>
      <c r="C31" s="5" t="n">
        <v>372346000000</v>
      </c>
      <c r="E31" s="5" t="n">
        <v>479065000000</v>
      </c>
    </row>
    <row r="32" spans="1:7">
      <c r="A32" s="4" t="s">
        <v>3445</v>
      </c>
    </row>
    <row r="33" spans="1:7">
      <c r="A33" s="3" t="s">
        <v>3428</v>
      </c>
    </row>
    <row r="34" spans="1:7">
      <c r="A34" s="4" t="s">
        <v>1970</v>
      </c>
      <c r="E34" s="5" t="n">
        <v>427205000000</v>
      </c>
      <c r="G34" s="5" t="n">
        <v>445729000000</v>
      </c>
    </row>
    <row r="35" spans="1:7">
      <c r="A35" s="3" t="s">
        <v>3434</v>
      </c>
    </row>
    <row r="36" spans="1:7">
      <c r="A36" s="4" t="s">
        <v>3435</v>
      </c>
      <c r="G36" s="5" t="n">
        <v>-18524000000</v>
      </c>
    </row>
    <row r="37" spans="1:7">
      <c r="A37" s="4" t="s">
        <v>3436</v>
      </c>
      <c r="G37" s="5" t="n">
        <v>0</v>
      </c>
    </row>
    <row r="38" spans="1:7">
      <c r="A38" s="4" t="s">
        <v>1976</v>
      </c>
      <c r="G38" s="5" t="n">
        <v>427205000000</v>
      </c>
    </row>
    <row r="39" spans="1:7">
      <c r="A39" s="4" t="s">
        <v>3446</v>
      </c>
    </row>
    <row r="40" spans="1:7">
      <c r="A40" s="3" t="s">
        <v>3428</v>
      </c>
    </row>
    <row r="41" spans="1:7">
      <c r="A41" s="4" t="s">
        <v>1970</v>
      </c>
      <c r="E41" s="5" t="n">
        <v>-122145000000</v>
      </c>
      <c r="G41" s="5" t="n">
        <v>-121536000000</v>
      </c>
    </row>
    <row r="42" spans="1:7">
      <c r="A42" s="3" t="s">
        <v>3434</v>
      </c>
    </row>
    <row r="43" spans="1:7">
      <c r="A43" s="4" t="s">
        <v>3435</v>
      </c>
      <c r="G43" s="5" t="n">
        <v>57000000</v>
      </c>
    </row>
    <row r="44" spans="1:7">
      <c r="A44" s="4" t="s">
        <v>3436</v>
      </c>
      <c r="G44" s="5" t="n">
        <v>-666000000</v>
      </c>
    </row>
    <row r="45" spans="1:7">
      <c r="A45" s="4" t="s">
        <v>1976</v>
      </c>
      <c r="G45" s="5" t="n">
        <v>-122145000000</v>
      </c>
    </row>
    <row r="46" spans="1:7">
      <c r="A46" s="4" t="s">
        <v>3447</v>
      </c>
    </row>
    <row r="47" spans="1:7">
      <c r="A47" s="3" t="s">
        <v>3428</v>
      </c>
    </row>
    <row r="48" spans="1:7">
      <c r="A48" s="4" t="s">
        <v>1970</v>
      </c>
      <c r="C48" s="5" t="n">
        <v>24482000000</v>
      </c>
      <c r="E48" s="5" t="n">
        <v>32943000000</v>
      </c>
      <c r="G48" s="5" t="n">
        <v>5106000000</v>
      </c>
    </row>
    <row r="49" spans="1:7">
      <c r="A49" s="4" t="s">
        <v>3429</v>
      </c>
      <c r="E49" s="5" t="n">
        <v>32859000000</v>
      </c>
    </row>
    <row r="50" spans="1:7">
      <c r="A50" s="3" t="s">
        <v>3430</v>
      </c>
    </row>
    <row r="51" spans="1:7">
      <c r="A51" s="4" t="s">
        <v>3431</v>
      </c>
      <c r="C51" s="5" t="n">
        <v>0</v>
      </c>
    </row>
    <row r="52" spans="1:7">
      <c r="A52" s="4" t="s">
        <v>3432</v>
      </c>
      <c r="C52" s="5" t="n">
        <v>0</v>
      </c>
    </row>
    <row r="53" spans="1:7">
      <c r="A53" s="4" t="s">
        <v>3433</v>
      </c>
      <c r="C53" s="5" t="n">
        <v>24482000000</v>
      </c>
    </row>
    <row r="54" spans="1:7">
      <c r="A54" s="3" t="s">
        <v>3434</v>
      </c>
    </row>
    <row r="55" spans="1:7">
      <c r="A55" s="4" t="s">
        <v>434</v>
      </c>
      <c r="C55" s="5" t="n">
        <v>0</v>
      </c>
    </row>
    <row r="56" spans="1:7">
      <c r="A56" s="4" t="s">
        <v>3435</v>
      </c>
      <c r="C56" s="5" t="n">
        <v>3203000000</v>
      </c>
      <c r="E56" s="5" t="n">
        <v>-6473000000</v>
      </c>
      <c r="G56" s="5" t="n">
        <v>26500000000</v>
      </c>
    </row>
    <row r="57" spans="1:7">
      <c r="A57" s="4" t="s">
        <v>3436</v>
      </c>
      <c r="C57" s="5" t="n">
        <v>669000000</v>
      </c>
      <c r="D57" s="4" t="s">
        <v>37</v>
      </c>
      <c r="E57" s="5" t="n">
        <v>-1904000000</v>
      </c>
      <c r="G57" s="5" t="n">
        <v>1337000000</v>
      </c>
    </row>
    <row r="58" spans="1:7">
      <c r="A58" s="4" t="s">
        <v>1976</v>
      </c>
      <c r="C58" s="5" t="n">
        <v>28354000000</v>
      </c>
      <c r="E58" s="5" t="n">
        <v>24482000000</v>
      </c>
      <c r="G58" s="5" t="n">
        <v>32943000000</v>
      </c>
    </row>
    <row r="59" spans="1:7">
      <c r="A59" s="4" t="s">
        <v>3448</v>
      </c>
    </row>
    <row r="60" spans="1:7">
      <c r="A60" s="3" t="s">
        <v>3428</v>
      </c>
    </row>
    <row r="61" spans="1:7">
      <c r="A61" s="4" t="s">
        <v>1970</v>
      </c>
      <c r="C61" s="5" t="n">
        <v>-10260000000</v>
      </c>
      <c r="E61" s="5" t="n">
        <v>-43853000000</v>
      </c>
      <c r="G61" s="5" t="n">
        <v>-39774000000</v>
      </c>
    </row>
    <row r="62" spans="1:7">
      <c r="A62" s="4" t="s">
        <v>3429</v>
      </c>
      <c r="E62" s="5" t="n">
        <v>-43818000000</v>
      </c>
    </row>
    <row r="63" spans="1:7">
      <c r="A63" s="3" t="s">
        <v>3430</v>
      </c>
    </row>
    <row r="64" spans="1:7">
      <c r="A64" s="4" t="s">
        <v>3431</v>
      </c>
      <c r="C64" s="5" t="n">
        <v>-3990000000</v>
      </c>
    </row>
    <row r="65" spans="1:7">
      <c r="A65" s="4" t="s">
        <v>3432</v>
      </c>
      <c r="C65" s="5" t="n">
        <v>0</v>
      </c>
    </row>
    <row r="66" spans="1:7">
      <c r="A66" s="4" t="s">
        <v>3433</v>
      </c>
      <c r="C66" s="5" t="n">
        <v>-14250000000</v>
      </c>
    </row>
    <row r="67" spans="1:7">
      <c r="A67" s="3" t="s">
        <v>3434</v>
      </c>
    </row>
    <row r="68" spans="1:7">
      <c r="A68" s="4" t="s">
        <v>434</v>
      </c>
      <c r="C68" s="5" t="n">
        <v>0</v>
      </c>
    </row>
    <row r="69" spans="1:7">
      <c r="A69" s="4" t="s">
        <v>3435</v>
      </c>
      <c r="C69" s="5" t="n">
        <v>-13617000000</v>
      </c>
      <c r="E69" s="5" t="n">
        <v>33806000000</v>
      </c>
      <c r="G69" s="5" t="n">
        <v>-4079000000</v>
      </c>
    </row>
    <row r="70" spans="1:7">
      <c r="A70" s="4" t="s">
        <v>3436</v>
      </c>
      <c r="C70" s="5" t="n">
        <v>360000000</v>
      </c>
      <c r="D70" s="4" t="s">
        <v>37</v>
      </c>
      <c r="E70" s="5" t="n">
        <v>-248000000</v>
      </c>
      <c r="G70" s="5" t="n">
        <v>0</v>
      </c>
    </row>
    <row r="71" spans="1:7">
      <c r="A71" s="4" t="s">
        <v>1976</v>
      </c>
      <c r="C71" s="5" t="n">
        <v>-27507000000</v>
      </c>
      <c r="E71" s="5" t="n">
        <v>-10260000000</v>
      </c>
      <c r="G71" s="5" t="n">
        <v>-43853000000</v>
      </c>
    </row>
    <row r="72" spans="1:7">
      <c r="A72" s="4" t="s">
        <v>3449</v>
      </c>
    </row>
    <row r="73" spans="1:7">
      <c r="A73" s="3" t="s">
        <v>3428</v>
      </c>
    </row>
    <row r="74" spans="1:7">
      <c r="A74" s="4" t="s">
        <v>1970</v>
      </c>
      <c r="C74" s="5" t="n">
        <v>-60987000000</v>
      </c>
      <c r="E74" s="5" t="n">
        <v>-69960000000</v>
      </c>
      <c r="G74" s="5" t="n">
        <v>-82148000000</v>
      </c>
    </row>
    <row r="75" spans="1:7">
      <c r="A75" s="4" t="s">
        <v>3429</v>
      </c>
      <c r="E75" s="5" t="n">
        <v>-69959000000</v>
      </c>
    </row>
    <row r="76" spans="1:7">
      <c r="A76" s="3" t="s">
        <v>3430</v>
      </c>
    </row>
    <row r="77" spans="1:7">
      <c r="A77" s="4" t="s">
        <v>3431</v>
      </c>
      <c r="C77" s="5" t="n">
        <v>0</v>
      </c>
    </row>
    <row r="78" spans="1:7">
      <c r="A78" s="4" t="s">
        <v>3432</v>
      </c>
      <c r="C78" s="5" t="n">
        <v>0</v>
      </c>
    </row>
    <row r="79" spans="1:7">
      <c r="A79" s="4" t="s">
        <v>3433</v>
      </c>
      <c r="C79" s="5" t="n">
        <v>-60987000000</v>
      </c>
    </row>
    <row r="80" spans="1:7">
      <c r="A80" s="3" t="s">
        <v>3434</v>
      </c>
    </row>
    <row r="81" spans="1:7">
      <c r="A81" s="4" t="s">
        <v>434</v>
      </c>
      <c r="C81" s="5" t="n">
        <v>621000000</v>
      </c>
    </row>
    <row r="82" spans="1:7">
      <c r="A82" s="4" t="s">
        <v>3435</v>
      </c>
      <c r="C82" s="5" t="n">
        <v>4520000000</v>
      </c>
      <c r="E82" s="5" t="n">
        <v>8972000000</v>
      </c>
      <c r="G82" s="5" t="n">
        <v>12188000000</v>
      </c>
    </row>
    <row r="83" spans="1:7">
      <c r="A83" s="4" t="s">
        <v>3436</v>
      </c>
      <c r="C83" s="5" t="n">
        <v>0</v>
      </c>
      <c r="D83" s="4" t="s">
        <v>37</v>
      </c>
      <c r="E83" s="5" t="n">
        <v>0</v>
      </c>
      <c r="G83" s="5" t="n">
        <v>0</v>
      </c>
    </row>
    <row r="84" spans="1:7">
      <c r="A84" s="4" t="s">
        <v>1976</v>
      </c>
      <c r="C84" s="5" t="n">
        <v>-55846000000</v>
      </c>
      <c r="E84" s="5" t="n">
        <v>-60987000000</v>
      </c>
      <c r="G84" s="5" t="n">
        <v>-69960000000</v>
      </c>
    </row>
    <row r="85" spans="1:7">
      <c r="A85" s="4" t="s">
        <v>3450</v>
      </c>
    </row>
    <row r="86" spans="1:7">
      <c r="A86" s="3" t="s">
        <v>3428</v>
      </c>
    </row>
    <row r="87" spans="1:7">
      <c r="A87" s="4" t="s">
        <v>1970</v>
      </c>
      <c r="C87" s="5" t="n">
        <v>-47697000000</v>
      </c>
      <c r="E87" s="5" t="n">
        <v>-46811000000</v>
      </c>
      <c r="G87" s="5" t="n">
        <v>-50504000000</v>
      </c>
    </row>
    <row r="88" spans="1:7">
      <c r="A88" s="4" t="s">
        <v>3429</v>
      </c>
      <c r="E88" s="5" t="n">
        <v>-46811000000</v>
      </c>
    </row>
    <row r="89" spans="1:7">
      <c r="A89" s="3" t="s">
        <v>3430</v>
      </c>
    </row>
    <row r="90" spans="1:7">
      <c r="A90" s="4" t="s">
        <v>3431</v>
      </c>
      <c r="C90" s="5" t="n">
        <v>47446000000</v>
      </c>
    </row>
    <row r="91" spans="1:7">
      <c r="A91" s="4" t="s">
        <v>3432</v>
      </c>
      <c r="C91" s="5" t="n">
        <v>0</v>
      </c>
    </row>
    <row r="92" spans="1:7">
      <c r="A92" s="4" t="s">
        <v>3433</v>
      </c>
      <c r="C92" s="5" t="n">
        <v>-251000000</v>
      </c>
    </row>
    <row r="93" spans="1:7">
      <c r="A93" s="3" t="s">
        <v>3434</v>
      </c>
    </row>
    <row r="94" spans="1:7">
      <c r="A94" s="4" t="s">
        <v>434</v>
      </c>
      <c r="C94" s="5" t="n">
        <v>399000000</v>
      </c>
    </row>
    <row r="95" spans="1:7">
      <c r="A95" s="4" t="s">
        <v>3435</v>
      </c>
      <c r="C95" s="5" t="n">
        <v>-52493000000</v>
      </c>
      <c r="E95" s="5" t="n">
        <v>-886000000</v>
      </c>
      <c r="G95" s="5" t="n">
        <v>3693000000</v>
      </c>
    </row>
    <row r="96" spans="1:7">
      <c r="A96" s="4" t="s">
        <v>3436</v>
      </c>
      <c r="C96" s="5" t="n">
        <v>0</v>
      </c>
      <c r="D96" s="4" t="s">
        <v>37</v>
      </c>
      <c r="E96" s="5" t="n">
        <v>0</v>
      </c>
      <c r="G96" s="5" t="n">
        <v>0</v>
      </c>
    </row>
    <row r="97" spans="1:7">
      <c r="A97" s="4" t="s">
        <v>1976</v>
      </c>
      <c r="C97" s="5" t="n">
        <v>-52345000000</v>
      </c>
      <c r="E97" s="5" t="n">
        <v>-47697000000</v>
      </c>
      <c r="G97" s="5" t="n">
        <v>-46811000000</v>
      </c>
    </row>
    <row r="98" spans="1:7">
      <c r="A98" s="4" t="s">
        <v>3451</v>
      </c>
    </row>
    <row r="99" spans="1:7">
      <c r="A99" s="3" t="s">
        <v>3428</v>
      </c>
    </row>
    <row r="100" spans="1:7">
      <c r="A100" s="4" t="s">
        <v>1970</v>
      </c>
      <c r="C100" s="5" t="n">
        <v>9777000000</v>
      </c>
      <c r="E100" s="5" t="n">
        <v>53915000000</v>
      </c>
      <c r="G100" s="5" t="n">
        <v>54225000000</v>
      </c>
    </row>
    <row r="101" spans="1:7">
      <c r="A101" s="4" t="s">
        <v>3429</v>
      </c>
      <c r="E101" s="5" t="n">
        <v>53915000000</v>
      </c>
    </row>
    <row r="102" spans="1:7">
      <c r="A102" s="3" t="s">
        <v>3430</v>
      </c>
    </row>
    <row r="103" spans="1:7">
      <c r="A103" s="4" t="s">
        <v>3431</v>
      </c>
      <c r="C103" s="5" t="n">
        <v>0</v>
      </c>
    </row>
    <row r="104" spans="1:7">
      <c r="A104" s="4" t="s">
        <v>3432</v>
      </c>
      <c r="C104" s="5" t="n">
        <v>0</v>
      </c>
    </row>
    <row r="105" spans="1:7">
      <c r="A105" s="4" t="s">
        <v>3433</v>
      </c>
      <c r="C105" s="5" t="n">
        <v>9777000000</v>
      </c>
    </row>
    <row r="106" spans="1:7">
      <c r="A106" s="3" t="s">
        <v>3434</v>
      </c>
    </row>
    <row r="107" spans="1:7">
      <c r="A107" s="4" t="s">
        <v>434</v>
      </c>
      <c r="C107" s="5" t="n">
        <v>0</v>
      </c>
    </row>
    <row r="108" spans="1:7">
      <c r="A108" s="4" t="s">
        <v>3435</v>
      </c>
      <c r="C108" s="5" t="n">
        <v>-3105000000</v>
      </c>
      <c r="E108" s="5" t="n">
        <v>-44138000000</v>
      </c>
      <c r="G108" s="5" t="n">
        <v>-310000000</v>
      </c>
    </row>
    <row r="109" spans="1:7">
      <c r="A109" s="4" t="s">
        <v>3436</v>
      </c>
      <c r="C109" s="5" t="n">
        <v>0</v>
      </c>
      <c r="D109" s="4" t="s">
        <v>37</v>
      </c>
      <c r="E109" s="5" t="n">
        <v>0</v>
      </c>
      <c r="G109" s="5" t="n">
        <v>0</v>
      </c>
    </row>
    <row r="110" spans="1:7">
      <c r="A110" s="4" t="s">
        <v>1976</v>
      </c>
      <c r="C110" s="5" t="n">
        <v>6672000000</v>
      </c>
      <c r="E110" s="5" t="n">
        <v>9777000000</v>
      </c>
      <c r="G110" s="5" t="n">
        <v>53915000000</v>
      </c>
    </row>
    <row r="111" spans="1:7">
      <c r="A111" s="4" t="s">
        <v>3452</v>
      </c>
    </row>
    <row r="112" spans="1:7">
      <c r="A112" s="3" t="s">
        <v>3428</v>
      </c>
    </row>
    <row r="113" spans="1:7">
      <c r="A113" s="4" t="s">
        <v>1970</v>
      </c>
      <c r="C113" s="5" t="n">
        <v>-137320000000</v>
      </c>
      <c r="E113" s="5" t="n">
        <v>-108102000000</v>
      </c>
      <c r="G113" s="5" t="n">
        <v>-103912000000</v>
      </c>
    </row>
    <row r="114" spans="1:7">
      <c r="A114" s="4" t="s">
        <v>3429</v>
      </c>
      <c r="E114" s="5" t="n">
        <v>-108102000000</v>
      </c>
    </row>
    <row r="115" spans="1:7">
      <c r="A115" s="3" t="s">
        <v>3430</v>
      </c>
    </row>
    <row r="116" spans="1:7">
      <c r="A116" s="4" t="s">
        <v>3431</v>
      </c>
      <c r="C116" s="5" t="n">
        <v>36000000</v>
      </c>
    </row>
    <row r="117" spans="1:7">
      <c r="A117" s="4" t="s">
        <v>3432</v>
      </c>
      <c r="C117" s="5" t="n">
        <v>0</v>
      </c>
    </row>
    <row r="118" spans="1:7">
      <c r="A118" s="4" t="s">
        <v>3433</v>
      </c>
      <c r="C118" s="5" t="n">
        <v>-137284000000</v>
      </c>
    </row>
    <row r="119" spans="1:7">
      <c r="A119" s="3" t="s">
        <v>3434</v>
      </c>
    </row>
    <row r="120" spans="1:7">
      <c r="A120" s="4" t="s">
        <v>434</v>
      </c>
      <c r="C120" s="5" t="n">
        <v>0</v>
      </c>
    </row>
    <row r="121" spans="1:7">
      <c r="A121" s="4" t="s">
        <v>3435</v>
      </c>
      <c r="C121" s="5" t="n">
        <v>-17147000000</v>
      </c>
      <c r="E121" s="5" t="n">
        <v>-29218000000</v>
      </c>
      <c r="G121" s="5" t="n">
        <v>-4190000000</v>
      </c>
    </row>
    <row r="122" spans="1:7">
      <c r="A122" s="4" t="s">
        <v>3436</v>
      </c>
      <c r="C122" s="5" t="n">
        <v>0</v>
      </c>
      <c r="D122" s="4" t="s">
        <v>37</v>
      </c>
      <c r="E122" s="5" t="n">
        <v>0</v>
      </c>
      <c r="G122" s="5" t="n">
        <v>0</v>
      </c>
    </row>
    <row r="123" spans="1:7">
      <c r="A123" s="4" t="s">
        <v>1976</v>
      </c>
      <c r="C123" s="5" t="n">
        <v>-154431000000</v>
      </c>
      <c r="E123" s="5" t="n">
        <v>-137320000000</v>
      </c>
      <c r="G123" s="5" t="n">
        <v>-108102000000</v>
      </c>
    </row>
    <row r="124" spans="1:7">
      <c r="A124" s="4" t="s">
        <v>3453</v>
      </c>
    </row>
    <row r="125" spans="1:7">
      <c r="A125" s="3" t="s">
        <v>3428</v>
      </c>
    </row>
    <row r="126" spans="1:7">
      <c r="A126" s="4" t="s">
        <v>1970</v>
      </c>
      <c r="C126" s="5" t="n">
        <v>284234000000</v>
      </c>
      <c r="E126" s="5" t="n">
        <v>225045000000</v>
      </c>
      <c r="G126" s="5" t="n">
        <v>203423000000</v>
      </c>
    </row>
    <row r="127" spans="1:7">
      <c r="A127" s="4" t="s">
        <v>3429</v>
      </c>
      <c r="E127" s="5" t="n">
        <v>225045000000</v>
      </c>
    </row>
    <row r="128" spans="1:7">
      <c r="A128" s="3" t="s">
        <v>3430</v>
      </c>
    </row>
    <row r="129" spans="1:7">
      <c r="A129" s="4" t="s">
        <v>3431</v>
      </c>
      <c r="C129" s="5" t="n">
        <v>0</v>
      </c>
    </row>
    <row r="130" spans="1:7">
      <c r="A130" s="4" t="s">
        <v>3432</v>
      </c>
      <c r="C130" s="5" t="n">
        <v>0</v>
      </c>
    </row>
    <row r="131" spans="1:7">
      <c r="A131" s="4" t="s">
        <v>3433</v>
      </c>
      <c r="C131" s="5" t="n">
        <v>284234000000</v>
      </c>
    </row>
    <row r="132" spans="1:7">
      <c r="A132" s="3" t="s">
        <v>3434</v>
      </c>
    </row>
    <row r="133" spans="1:7">
      <c r="A133" s="4" t="s">
        <v>434</v>
      </c>
      <c r="C133" s="5" t="n">
        <v>317000000</v>
      </c>
    </row>
    <row r="134" spans="1:7">
      <c r="A134" s="4" t="s">
        <v>3435</v>
      </c>
      <c r="C134" s="5" t="n">
        <v>43821000000</v>
      </c>
      <c r="E134" s="5" t="n">
        <v>54533000000</v>
      </c>
      <c r="G134" s="5" t="n">
        <v>32536000000</v>
      </c>
    </row>
    <row r="135" spans="1:7">
      <c r="A135" s="4" t="s">
        <v>3436</v>
      </c>
      <c r="C135" s="5" t="n">
        <v>31715000000</v>
      </c>
      <c r="D135" s="4" t="s">
        <v>37</v>
      </c>
      <c r="E135" s="5" t="n">
        <v>4656000000</v>
      </c>
      <c r="G135" s="5" t="n">
        <v>-10914000000</v>
      </c>
    </row>
    <row r="136" spans="1:7">
      <c r="A136" s="4" t="s">
        <v>1976</v>
      </c>
      <c r="C136" s="5" t="n">
        <v>360087000000</v>
      </c>
      <c r="E136" s="5" t="n">
        <v>284234000000</v>
      </c>
      <c r="G136" s="5" t="n">
        <v>225045000000</v>
      </c>
    </row>
    <row r="137" spans="1:7">
      <c r="A137" s="4" t="s">
        <v>3454</v>
      </c>
    </row>
    <row r="138" spans="1:7">
      <c r="A138" s="3" t="s">
        <v>3428</v>
      </c>
    </row>
    <row r="139" spans="1:7">
      <c r="A139" s="4" t="s">
        <v>1970</v>
      </c>
      <c r="C139" s="5" t="n">
        <v>-287333000000</v>
      </c>
      <c r="E139" s="5" t="n">
        <v>-226321000000</v>
      </c>
      <c r="G139" s="5" t="n">
        <v>-187044000000</v>
      </c>
    </row>
    <row r="140" spans="1:7">
      <c r="A140" s="4" t="s">
        <v>3429</v>
      </c>
      <c r="E140" s="5" t="n">
        <v>-226321000000</v>
      </c>
    </row>
    <row r="141" spans="1:7">
      <c r="A141" s="3" t="s">
        <v>3430</v>
      </c>
    </row>
    <row r="142" spans="1:7">
      <c r="A142" s="4" t="s">
        <v>3431</v>
      </c>
      <c r="C142" s="5" t="n">
        <v>0</v>
      </c>
    </row>
    <row r="143" spans="1:7">
      <c r="A143" s="4" t="s">
        <v>3432</v>
      </c>
      <c r="C143" s="5" t="n">
        <v>0</v>
      </c>
    </row>
    <row r="144" spans="1:7">
      <c r="A144" s="4" t="s">
        <v>3433</v>
      </c>
      <c r="C144" s="5" t="n">
        <v>-287333000000</v>
      </c>
    </row>
    <row r="145" spans="1:7">
      <c r="A145" s="3" t="s">
        <v>3434</v>
      </c>
    </row>
    <row r="146" spans="1:7">
      <c r="A146" s="4" t="s">
        <v>434</v>
      </c>
      <c r="C146" s="5" t="n">
        <v>0</v>
      </c>
    </row>
    <row r="147" spans="1:7">
      <c r="A147" s="4" t="s">
        <v>3435</v>
      </c>
      <c r="C147" s="5" t="n">
        <v>-31092000000</v>
      </c>
      <c r="E147" s="5" t="n">
        <v>-61012000000</v>
      </c>
      <c r="G147" s="5" t="n">
        <v>-39277000000</v>
      </c>
    </row>
    <row r="148" spans="1:7">
      <c r="A148" s="4" t="s">
        <v>3436</v>
      </c>
      <c r="C148" s="5" t="n">
        <v>95000000</v>
      </c>
      <c r="D148" s="4" t="s">
        <v>37</v>
      </c>
      <c r="E148" s="5" t="n">
        <v>0</v>
      </c>
      <c r="G148" s="5" t="n">
        <v>0</v>
      </c>
    </row>
    <row r="149" spans="1:7">
      <c r="A149" s="4" t="s">
        <v>1976</v>
      </c>
      <c r="C149" s="5" t="n">
        <v>-318330000000</v>
      </c>
      <c r="E149" s="5" t="n">
        <v>-287333000000</v>
      </c>
      <c r="G149" s="5" t="n">
        <v>-226321000000</v>
      </c>
    </row>
    <row r="150" spans="1:7">
      <c r="A150" s="4" t="s">
        <v>2882</v>
      </c>
    </row>
    <row r="151" spans="1:7">
      <c r="A151" s="3" t="s">
        <v>3428</v>
      </c>
    </row>
    <row r="152" spans="1:7">
      <c r="A152" s="4" t="s">
        <v>1970</v>
      </c>
      <c r="C152" s="5" t="n">
        <v>30602000000</v>
      </c>
      <c r="E152" s="5" t="n">
        <v>41138000000</v>
      </c>
      <c r="G152" s="5" t="n">
        <v>69225000000</v>
      </c>
    </row>
    <row r="153" spans="1:7">
      <c r="A153" s="4" t="s">
        <v>3429</v>
      </c>
      <c r="E153" s="5" t="n">
        <v>41138000000</v>
      </c>
    </row>
    <row r="154" spans="1:7">
      <c r="A154" s="3" t="s">
        <v>3430</v>
      </c>
    </row>
    <row r="155" spans="1:7">
      <c r="A155" s="4" t="s">
        <v>3431</v>
      </c>
      <c r="C155" s="5" t="n">
        <v>1370000000</v>
      </c>
    </row>
    <row r="156" spans="1:7">
      <c r="A156" s="4" t="s">
        <v>3432</v>
      </c>
      <c r="C156" s="5" t="n">
        <v>0</v>
      </c>
    </row>
    <row r="157" spans="1:7">
      <c r="A157" s="4" t="s">
        <v>3433</v>
      </c>
      <c r="C157" s="5" t="n">
        <v>31972000000</v>
      </c>
    </row>
    <row r="158" spans="1:7">
      <c r="A158" s="3" t="s">
        <v>3434</v>
      </c>
    </row>
    <row r="159" spans="1:7">
      <c r="A159" s="4" t="s">
        <v>434</v>
      </c>
      <c r="C159" s="5" t="n">
        <v>0</v>
      </c>
    </row>
    <row r="160" spans="1:7">
      <c r="A160" s="4" t="s">
        <v>3435</v>
      </c>
      <c r="C160" s="5" t="n">
        <v>-20598000000</v>
      </c>
      <c r="E160" s="5" t="n">
        <v>-10536000000</v>
      </c>
      <c r="G160" s="5" t="n">
        <v>-28087000000</v>
      </c>
    </row>
    <row r="161" spans="1:7">
      <c r="A161" s="4" t="s">
        <v>3436</v>
      </c>
      <c r="C161" s="5" t="n">
        <v>0</v>
      </c>
      <c r="D161" s="4" t="s">
        <v>37</v>
      </c>
      <c r="E161" s="5" t="n">
        <v>0</v>
      </c>
      <c r="G161" s="5" t="n">
        <v>0</v>
      </c>
    </row>
    <row r="162" spans="1:7">
      <c r="A162" s="4" t="s">
        <v>1976</v>
      </c>
      <c r="C162" s="5" t="n">
        <v>11374000000</v>
      </c>
      <c r="E162" s="5" t="n">
        <v>30602000000</v>
      </c>
      <c r="G162" s="5" t="n">
        <v>41138000000</v>
      </c>
    </row>
    <row r="163" spans="1:7">
      <c r="A163" s="4" t="s">
        <v>2887</v>
      </c>
    </row>
    <row r="164" spans="1:7">
      <c r="A164" s="3" t="s">
        <v>3428</v>
      </c>
    </row>
    <row r="165" spans="1:7">
      <c r="A165" s="4" t="s">
        <v>1970</v>
      </c>
      <c r="C165" s="5" t="n">
        <v>45153000000</v>
      </c>
      <c r="E165" s="5" t="n">
        <v>32392000000</v>
      </c>
      <c r="G165" s="5" t="n">
        <v>27898000000</v>
      </c>
    </row>
    <row r="166" spans="1:7">
      <c r="A166" s="4" t="s">
        <v>3429</v>
      </c>
      <c r="E166" s="5" t="n">
        <v>32392000000</v>
      </c>
    </row>
    <row r="167" spans="1:7">
      <c r="A167" s="3" t="s">
        <v>3430</v>
      </c>
    </row>
    <row r="168" spans="1:7">
      <c r="A168" s="4" t="s">
        <v>3431</v>
      </c>
      <c r="C168" s="5" t="n">
        <v>25879000000</v>
      </c>
    </row>
    <row r="169" spans="1:7">
      <c r="A169" s="4" t="s">
        <v>3432</v>
      </c>
      <c r="C169" s="5" t="n">
        <v>0</v>
      </c>
    </row>
    <row r="170" spans="1:7">
      <c r="A170" s="4" t="s">
        <v>3433</v>
      </c>
      <c r="C170" s="5" t="n">
        <v>71032000000</v>
      </c>
    </row>
    <row r="171" spans="1:7">
      <c r="A171" s="3" t="s">
        <v>3434</v>
      </c>
    </row>
    <row r="172" spans="1:7">
      <c r="A172" s="4" t="s">
        <v>434</v>
      </c>
      <c r="C172" s="5" t="n">
        <v>0</v>
      </c>
    </row>
    <row r="173" spans="1:7">
      <c r="A173" s="4" t="s">
        <v>3435</v>
      </c>
      <c r="C173" s="5" t="n">
        <v>4162000000</v>
      </c>
      <c r="E173" s="5" t="n">
        <v>12761000000</v>
      </c>
      <c r="G173" s="5" t="n">
        <v>4494000000</v>
      </c>
    </row>
    <row r="174" spans="1:7">
      <c r="A174" s="4" t="s">
        <v>3436</v>
      </c>
      <c r="C174" s="5" t="n">
        <v>0</v>
      </c>
      <c r="D174" s="4" t="s">
        <v>37</v>
      </c>
      <c r="E174" s="5" t="n">
        <v>0</v>
      </c>
      <c r="G174" s="5" t="n">
        <v>0</v>
      </c>
    </row>
    <row r="175" spans="1:7">
      <c r="A175" s="4" t="s">
        <v>1976</v>
      </c>
      <c r="C175" s="5" t="n">
        <v>75194000000</v>
      </c>
      <c r="E175" s="5" t="n">
        <v>45153000000</v>
      </c>
      <c r="G175" s="5" t="n">
        <v>32392000000</v>
      </c>
    </row>
    <row r="176" spans="1:7">
      <c r="A176" s="4" t="s">
        <v>1279</v>
      </c>
    </row>
    <row r="177" spans="1:7">
      <c r="A177" s="3" t="s">
        <v>3428</v>
      </c>
    </row>
    <row r="178" spans="1:7">
      <c r="A178" s="4" t="s">
        <v>1970</v>
      </c>
      <c r="C178" s="5" t="n">
        <v>-72265000000</v>
      </c>
      <c r="D178" s="4" t="s">
        <v>126</v>
      </c>
      <c r="E178" s="5" t="n">
        <v>14538000000</v>
      </c>
      <c r="G178" s="5" t="n">
        <v>-29470000000</v>
      </c>
    </row>
    <row r="179" spans="1:7">
      <c r="A179" s="4" t="s">
        <v>3429</v>
      </c>
      <c r="B179" s="4" t="s">
        <v>126</v>
      </c>
      <c r="E179" s="5" t="n">
        <v>-87479000000</v>
      </c>
    </row>
    <row r="180" spans="1:7">
      <c r="A180" s="3" t="s">
        <v>3430</v>
      </c>
    </row>
    <row r="181" spans="1:7">
      <c r="A181" s="4" t="s">
        <v>3431</v>
      </c>
      <c r="B181" s="4" t="s">
        <v>964</v>
      </c>
      <c r="C181" s="5" t="n">
        <v>4917000000</v>
      </c>
    </row>
    <row r="182" spans="1:7">
      <c r="A182" s="4" t="s">
        <v>3432</v>
      </c>
      <c r="B182" s="4" t="s">
        <v>964</v>
      </c>
      <c r="C182" s="5" t="n">
        <v>0</v>
      </c>
    </row>
    <row r="183" spans="1:7">
      <c r="A183" s="4" t="s">
        <v>3433</v>
      </c>
      <c r="B183" s="4" t="s">
        <v>964</v>
      </c>
      <c r="C183" s="5" t="n">
        <v>-67348000000</v>
      </c>
    </row>
    <row r="184" spans="1:7">
      <c r="A184" s="3" t="s">
        <v>3434</v>
      </c>
    </row>
    <row r="185" spans="1:7">
      <c r="A185" s="4" t="s">
        <v>434</v>
      </c>
      <c r="B185" s="4" t="s">
        <v>964</v>
      </c>
      <c r="C185" s="5" t="n">
        <v>44000000</v>
      </c>
    </row>
    <row r="186" spans="1:7">
      <c r="A186" s="4" t="s">
        <v>3435</v>
      </c>
      <c r="C186" s="5" t="n">
        <v>-130137000000</v>
      </c>
      <c r="D186" s="4" t="s">
        <v>964</v>
      </c>
      <c r="E186" s="5" t="n">
        <v>16289000000</v>
      </c>
      <c r="F186" s="4" t="s">
        <v>126</v>
      </c>
      <c r="G186" s="5" t="n">
        <v>50001000000</v>
      </c>
    </row>
    <row r="187" spans="1:7">
      <c r="A187" s="4" t="s">
        <v>3436</v>
      </c>
      <c r="C187" s="5" t="n">
        <v>-6642000000</v>
      </c>
      <c r="D187" s="4" t="s">
        <v>3455</v>
      </c>
      <c r="E187" s="5" t="n">
        <v>-1075000000</v>
      </c>
      <c r="F187" s="4" t="s">
        <v>126</v>
      </c>
      <c r="G187" s="5" t="n">
        <v>-5993000000</v>
      </c>
    </row>
    <row r="188" spans="1:7">
      <c r="A188" s="4" t="s">
        <v>1976</v>
      </c>
      <c r="C188" s="6" t="n">
        <v>-204083000000</v>
      </c>
      <c r="D188" s="4" t="s">
        <v>964</v>
      </c>
      <c r="E188" s="6" t="n">
        <v>-72265000000</v>
      </c>
      <c r="F188" s="4" t="s">
        <v>126</v>
      </c>
      <c r="G188" s="6" t="n">
        <v>14538000000</v>
      </c>
    </row>
    <row r="189" spans="1:7"/>
    <row r="190" spans="1:7">
      <c r="A190" s="4" t="s">
        <v>37</v>
      </c>
      <c r="B190" s="4" t="s">
        <v>3443</v>
      </c>
    </row>
    <row r="191" spans="1:7">
      <c r="A191" s="4" t="s">
        <v>126</v>
      </c>
      <c r="B191" s="4" t="s">
        <v>3441</v>
      </c>
    </row>
    <row r="192" spans="1:7">
      <c r="A192" s="4" t="s">
        <v>964</v>
      </c>
      <c r="B192" s="4" t="s">
        <v>3440</v>
      </c>
    </row>
  </sheetData>
  <mergeCells count="8">
    <mergeCell ref="A1:B2"/>
    <mergeCell ref="C1:G1"/>
    <mergeCell ref="C2:D2"/>
    <mergeCell ref="E2:F2"/>
    <mergeCell ref="A189:F189"/>
    <mergeCell ref="B190:F190"/>
    <mergeCell ref="B191:F191"/>
    <mergeCell ref="B192:F19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56</v>
      </c>
      <c r="B1" s="2" t="s">
        <v>1</v>
      </c>
    </row>
    <row r="2" spans="1:3">
      <c r="B2" s="2" t="s">
        <v>272</v>
      </c>
      <c r="C2" s="2" t="s">
        <v>896</v>
      </c>
    </row>
    <row r="3" spans="1:3">
      <c r="A3" s="3" t="s">
        <v>3457</v>
      </c>
    </row>
    <row r="4" spans="1:3">
      <c r="A4" s="4" t="s">
        <v>3458</v>
      </c>
      <c r="B4" s="6" t="n">
        <v>272911</v>
      </c>
      <c r="C4" s="6" t="n">
        <v>126818</v>
      </c>
    </row>
    <row r="5" spans="1:3">
      <c r="A5" s="4" t="s">
        <v>3459</v>
      </c>
      <c r="B5" s="5" t="n">
        <v>149035</v>
      </c>
      <c r="C5" s="5" t="n">
        <v>96135</v>
      </c>
    </row>
    <row r="6" spans="1:3">
      <c r="A6" s="4" t="s">
        <v>3460</v>
      </c>
      <c r="B6" s="5" t="n">
        <v>-868541</v>
      </c>
      <c r="C6" s="5" t="n">
        <v>-1298586</v>
      </c>
    </row>
    <row r="7" spans="1:3">
      <c r="A7" s="4" t="s">
        <v>1367</v>
      </c>
      <c r="B7" s="6" t="n">
        <v>-446595</v>
      </c>
      <c r="C7" s="6" t="n">
        <v>-1075633</v>
      </c>
    </row>
    <row r="8" spans="1:3">
      <c r="A8" s="4" t="s">
        <v>3461</v>
      </c>
      <c r="B8" s="4" t="s">
        <v>3462</v>
      </c>
    </row>
    <row r="9" spans="1:3">
      <c r="A9" s="4" t="s">
        <v>3463</v>
      </c>
      <c r="B9" s="4" t="s">
        <v>3464</v>
      </c>
    </row>
    <row r="10" spans="1:3">
      <c r="A10" s="4" t="s">
        <v>3465</v>
      </c>
    </row>
    <row r="11" spans="1:3">
      <c r="A11" s="3" t="s">
        <v>3457</v>
      </c>
    </row>
    <row r="12" spans="1:3">
      <c r="A12" s="4" t="s">
        <v>3458</v>
      </c>
      <c r="B12" s="6" t="n">
        <v>227144</v>
      </c>
    </row>
    <row r="13" spans="1:3">
      <c r="A13" s="4" t="s">
        <v>3466</v>
      </c>
      <c r="B13" s="5" t="n">
        <v>866294</v>
      </c>
    </row>
    <row r="14" spans="1:3">
      <c r="A14" s="4" t="s">
        <v>3467</v>
      </c>
    </row>
    <row r="15" spans="1:3">
      <c r="A15" s="3" t="s">
        <v>3457</v>
      </c>
    </row>
    <row r="16" spans="1:3">
      <c r="A16" s="4" t="s">
        <v>3458</v>
      </c>
      <c r="B16" s="5" t="n">
        <v>45767</v>
      </c>
    </row>
    <row r="17" spans="1:3">
      <c r="A17" s="4" t="s">
        <v>3468</v>
      </c>
      <c r="B17" s="6" t="n">
        <v>2247</v>
      </c>
    </row>
  </sheetData>
  <mergeCells count="1">
    <mergeCell ref="A1:A2"/>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469</v>
      </c>
      <c r="B1" s="2" t="s">
        <v>272</v>
      </c>
      <c r="C1" s="2" t="s">
        <v>896</v>
      </c>
    </row>
    <row r="2" spans="1:3">
      <c r="A2" s="3" t="s">
        <v>3470</v>
      </c>
    </row>
    <row r="3" spans="1:3">
      <c r="A3" s="4" t="s">
        <v>3459</v>
      </c>
      <c r="B3" s="6" t="n">
        <v>149035000000</v>
      </c>
      <c r="C3" s="6" t="n">
        <v>96135000000</v>
      </c>
    </row>
    <row r="4" spans="1:3">
      <c r="A4" s="4" t="s">
        <v>3471</v>
      </c>
    </row>
    <row r="5" spans="1:3">
      <c r="A5" s="3" t="s">
        <v>3470</v>
      </c>
    </row>
    <row r="6" spans="1:3">
      <c r="A6" s="4" t="s">
        <v>3459</v>
      </c>
      <c r="B6" s="5" t="n">
        <v>0</v>
      </c>
    </row>
    <row r="7" spans="1:3">
      <c r="A7" s="4" t="s">
        <v>3472</v>
      </c>
    </row>
    <row r="8" spans="1:3">
      <c r="A8" s="3" t="s">
        <v>3470</v>
      </c>
    </row>
    <row r="9" spans="1:3">
      <c r="A9" s="4" t="s">
        <v>3459</v>
      </c>
      <c r="B9" s="5" t="n">
        <v>0</v>
      </c>
    </row>
    <row r="10" spans="1:3">
      <c r="A10" s="4" t="s">
        <v>3473</v>
      </c>
    </row>
    <row r="11" spans="1:3">
      <c r="A11" s="3" t="s">
        <v>3470</v>
      </c>
    </row>
    <row r="12" spans="1:3">
      <c r="A12" s="4" t="s">
        <v>3459</v>
      </c>
      <c r="B12" s="5" t="n">
        <v>0</v>
      </c>
    </row>
    <row r="13" spans="1:3">
      <c r="A13" s="4" t="s">
        <v>3474</v>
      </c>
    </row>
    <row r="14" spans="1:3">
      <c r="A14" s="3" t="s">
        <v>3470</v>
      </c>
    </row>
    <row r="15" spans="1:3">
      <c r="A15" s="4" t="s">
        <v>3459</v>
      </c>
      <c r="B15" s="6" t="n">
        <v>149035000000</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475</v>
      </c>
      <c r="B1" s="2" t="s">
        <v>1</v>
      </c>
    </row>
    <row r="2" spans="1:3">
      <c r="B2" s="2" t="s">
        <v>272</v>
      </c>
      <c r="C2" s="2" t="s">
        <v>896</v>
      </c>
    </row>
    <row r="3" spans="1:3">
      <c r="A3" s="3" t="s">
        <v>3476</v>
      </c>
    </row>
    <row r="4" spans="1:3">
      <c r="A4" s="4" t="s">
        <v>3477</v>
      </c>
      <c r="B4" s="6" t="n">
        <v>31422000000</v>
      </c>
      <c r="C4" s="6" t="n">
        <v>0</v>
      </c>
    </row>
    <row r="5" spans="1:3">
      <c r="A5" s="4" t="s">
        <v>3478</v>
      </c>
      <c r="B5" s="5" t="n">
        <v>0</v>
      </c>
      <c r="C5" s="5" t="n">
        <v>-114169000000</v>
      </c>
    </row>
    <row r="6" spans="1:3">
      <c r="A6" s="4" t="s">
        <v>3479</v>
      </c>
      <c r="B6" s="5" t="n">
        <v>-285000000</v>
      </c>
      <c r="C6" s="5" t="n">
        <v>-954000000</v>
      </c>
    </row>
    <row r="7" spans="1:3">
      <c r="A7" s="4" t="s">
        <v>3480</v>
      </c>
      <c r="B7" s="5" t="n">
        <v>8183000000</v>
      </c>
      <c r="C7" s="5" t="n">
        <v>15855000000</v>
      </c>
    </row>
    <row r="8" spans="1:3">
      <c r="A8" s="4" t="s">
        <v>3481</v>
      </c>
      <c r="B8" s="5" t="n">
        <v>88127000000</v>
      </c>
      <c r="C8" s="5" t="n">
        <v>56317000000</v>
      </c>
    </row>
    <row r="9" spans="1:3">
      <c r="A9" s="4" t="s">
        <v>3482</v>
      </c>
      <c r="B9" s="5" t="n">
        <v>1140000000</v>
      </c>
      <c r="C9" s="5" t="n">
        <v>-248000000</v>
      </c>
    </row>
    <row r="10" spans="1:3">
      <c r="A10" s="4" t="s">
        <v>1367</v>
      </c>
      <c r="B10" s="6" t="n">
        <v>128587000000</v>
      </c>
      <c r="C10" s="6" t="n">
        <v>-43199000000</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83</v>
      </c>
      <c r="B1" s="2" t="s">
        <v>31</v>
      </c>
      <c r="C1" s="2" t="s">
        <v>32</v>
      </c>
      <c r="D1" s="2" t="s">
        <v>33</v>
      </c>
    </row>
    <row r="2" spans="1:4">
      <c r="A2" s="3" t="s">
        <v>3484</v>
      </c>
    </row>
    <row r="3" spans="1:4">
      <c r="A3" s="4" t="s">
        <v>3485</v>
      </c>
      <c r="B3" s="6" t="n">
        <v>20730</v>
      </c>
      <c r="C3" s="7" t="n">
        <v>18627</v>
      </c>
      <c r="D3" s="6" t="n">
        <v>4722</v>
      </c>
    </row>
    <row r="4" spans="1:4">
      <c r="A4" s="4" t="s">
        <v>3486</v>
      </c>
      <c r="B4" s="6" t="n">
        <v>159078</v>
      </c>
      <c r="C4" s="7" t="n">
        <v>142940</v>
      </c>
      <c r="D4" s="6" t="n">
        <v>232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72</v>
      </c>
    </row>
    <row r="3" spans="1:2">
      <c r="A3" s="3" t="s">
        <v>343</v>
      </c>
    </row>
    <row r="4" spans="1:2">
      <c r="A4" s="4" t="s">
        <v>344</v>
      </c>
      <c r="B4" s="4" t="s">
        <v>34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3487</v>
      </c>
      <c r="B1" s="2" t="s">
        <v>1</v>
      </c>
    </row>
    <row r="2" spans="1:5">
      <c r="B2" s="2" t="s">
        <v>3149</v>
      </c>
      <c r="C2" s="2" t="s">
        <v>3151</v>
      </c>
      <c r="D2" s="2" t="s">
        <v>3150</v>
      </c>
      <c r="E2" s="2" t="s">
        <v>3488</v>
      </c>
    </row>
    <row r="3" spans="1:5">
      <c r="A3" s="3" t="s">
        <v>3489</v>
      </c>
    </row>
    <row r="4" spans="1:5">
      <c r="A4" s="4" t="s">
        <v>135</v>
      </c>
      <c r="B4" s="6" t="n">
        <v>2033182</v>
      </c>
      <c r="C4" s="7" t="n">
        <v>1826922</v>
      </c>
      <c r="D4" s="6" t="n">
        <v>1512148</v>
      </c>
      <c r="E4" s="6" t="n">
        <v>1261266</v>
      </c>
    </row>
    <row r="5" spans="1:5">
      <c r="A5" s="4" t="s">
        <v>3490</v>
      </c>
      <c r="B5" s="5" t="n">
        <v>-151194</v>
      </c>
      <c r="D5" s="5" t="n">
        <v>-167072</v>
      </c>
      <c r="E5" s="5" t="n">
        <v>-206515</v>
      </c>
    </row>
    <row r="6" spans="1:5">
      <c r="A6" s="4" t="s">
        <v>3491</v>
      </c>
      <c r="B6" s="6" t="n">
        <v>1881988</v>
      </c>
      <c r="D6" s="6" t="n">
        <v>1345076</v>
      </c>
      <c r="E6" s="6" t="n">
        <v>1054751</v>
      </c>
    </row>
    <row r="7" spans="1:5">
      <c r="A7" s="4" t="s">
        <v>3492</v>
      </c>
      <c r="B7" s="5" t="n">
        <v>673000000</v>
      </c>
      <c r="C7" s="5" t="n">
        <v>673000000</v>
      </c>
      <c r="D7" s="5" t="n">
        <v>673000000</v>
      </c>
      <c r="E7" s="5" t="n">
        <v>673000000</v>
      </c>
    </row>
    <row r="8" spans="1:5">
      <c r="A8" s="4" t="s">
        <v>3493</v>
      </c>
      <c r="B8" s="6" t="n">
        <v>2796</v>
      </c>
      <c r="D8" s="6" t="n">
        <v>1999</v>
      </c>
      <c r="E8" s="6" t="n">
        <v>1567</v>
      </c>
    </row>
    <row r="9" spans="1:5">
      <c r="A9" s="3" t="s">
        <v>3494</v>
      </c>
    </row>
    <row r="10" spans="1:5">
      <c r="A10" s="4" t="s">
        <v>3495</v>
      </c>
      <c r="B10" s="6" t="n">
        <v>2796</v>
      </c>
      <c r="D10" s="6" t="n">
        <v>1999</v>
      </c>
      <c r="E10" s="6" t="n">
        <v>1567</v>
      </c>
    </row>
  </sheetData>
  <mergeCells count="2">
    <mergeCell ref="A1:A2"/>
    <mergeCell ref="B1:E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496</v>
      </c>
      <c r="C1" s="2" t="s">
        <v>1</v>
      </c>
    </row>
    <row r="2" spans="1:4">
      <c r="C2" s="2" t="s">
        <v>31</v>
      </c>
      <c r="D2" s="2" t="s">
        <v>33</v>
      </c>
    </row>
    <row r="3" spans="1:4">
      <c r="A3" s="3" t="s">
        <v>3497</v>
      </c>
    </row>
    <row r="4" spans="1:4">
      <c r="A4" s="4" t="s">
        <v>3498</v>
      </c>
      <c r="C4" s="6" t="n">
        <v>12666417</v>
      </c>
      <c r="D4" s="6" t="n">
        <v>12859715</v>
      </c>
    </row>
    <row r="5" spans="1:4">
      <c r="A5" s="4" t="s">
        <v>1536</v>
      </c>
      <c r="C5" s="5" t="n">
        <v>97796704</v>
      </c>
      <c r="D5" s="5" t="n">
        <v>80760325</v>
      </c>
    </row>
    <row r="6" spans="1:4">
      <c r="A6" s="4" t="s">
        <v>3499</v>
      </c>
      <c r="C6" s="6" t="n">
        <v>5041314</v>
      </c>
      <c r="D6" s="6" t="n">
        <v>4546090</v>
      </c>
    </row>
    <row r="7" spans="1:4">
      <c r="A7" s="4" t="s">
        <v>3500</v>
      </c>
      <c r="B7" s="4" t="s">
        <v>37</v>
      </c>
      <c r="C7" s="5" t="n">
        <v>77</v>
      </c>
      <c r="D7" s="5" t="n">
        <v>83</v>
      </c>
    </row>
    <row r="8" spans="1:4">
      <c r="A8" s="4" t="s">
        <v>3501</v>
      </c>
      <c r="B8" s="4" t="s">
        <v>37</v>
      </c>
      <c r="C8" s="5" t="n">
        <v>154</v>
      </c>
      <c r="D8" s="5" t="n">
        <v>155</v>
      </c>
    </row>
    <row r="9" spans="1:4">
      <c r="A9" s="4" t="s">
        <v>3502</v>
      </c>
      <c r="C9" s="6" t="n">
        <v>494645</v>
      </c>
      <c r="D9" s="6" t="n">
        <v>413267</v>
      </c>
    </row>
    <row r="10" spans="1:4">
      <c r="A10" s="4" t="s">
        <v>3503</v>
      </c>
      <c r="C10" s="5" t="n">
        <v>246826</v>
      </c>
      <c r="D10" s="5" t="n">
        <v>244767</v>
      </c>
    </row>
    <row r="11" spans="1:4">
      <c r="A11" s="4" t="s">
        <v>3504</v>
      </c>
      <c r="C11" s="5" t="n">
        <v>17925</v>
      </c>
      <c r="D11" s="5" t="n">
        <v>9277</v>
      </c>
    </row>
    <row r="12" spans="1:4">
      <c r="A12" s="4" t="s">
        <v>3505</v>
      </c>
    </row>
    <row r="13" spans="1:4">
      <c r="A13" s="3" t="s">
        <v>3497</v>
      </c>
    </row>
    <row r="14" spans="1:4">
      <c r="A14" s="4" t="s">
        <v>3498</v>
      </c>
      <c r="C14" s="5" t="n">
        <v>7108365</v>
      </c>
      <c r="D14" s="5" t="n">
        <v>6875021</v>
      </c>
    </row>
    <row r="15" spans="1:4">
      <c r="A15" s="4" t="s">
        <v>3506</v>
      </c>
    </row>
    <row r="16" spans="1:4">
      <c r="A16" s="3" t="s">
        <v>3497</v>
      </c>
    </row>
    <row r="17" spans="1:4">
      <c r="A17" s="4" t="s">
        <v>3498</v>
      </c>
      <c r="C17" s="5" t="n">
        <v>125870</v>
      </c>
      <c r="D17" s="5" t="n">
        <v>157299</v>
      </c>
    </row>
    <row r="18" spans="1:4">
      <c r="A18" s="4" t="s">
        <v>3507</v>
      </c>
    </row>
    <row r="19" spans="1:4">
      <c r="A19" s="3" t="s">
        <v>3497</v>
      </c>
    </row>
    <row r="20" spans="1:4">
      <c r="A20" s="4" t="s">
        <v>3498</v>
      </c>
      <c r="C20" s="5" t="n">
        <v>371525</v>
      </c>
      <c r="D20" s="5" t="n">
        <v>320519</v>
      </c>
    </row>
    <row r="21" spans="1:4">
      <c r="A21" s="4" t="s">
        <v>3508</v>
      </c>
    </row>
    <row r="22" spans="1:4">
      <c r="A22" s="3" t="s">
        <v>3497</v>
      </c>
    </row>
    <row r="23" spans="1:4">
      <c r="A23" s="4" t="s">
        <v>3498</v>
      </c>
      <c r="C23" s="5" t="n">
        <v>158179</v>
      </c>
      <c r="D23" s="5" t="n">
        <v>108238</v>
      </c>
    </row>
    <row r="24" spans="1:4">
      <c r="A24" s="4" t="s">
        <v>3509</v>
      </c>
    </row>
    <row r="25" spans="1:4">
      <c r="A25" s="3" t="s">
        <v>3497</v>
      </c>
    </row>
    <row r="26" spans="1:4">
      <c r="A26" s="4" t="s">
        <v>3498</v>
      </c>
      <c r="C26" s="5" t="n">
        <v>6452791</v>
      </c>
      <c r="D26" s="5" t="n">
        <v>6288965</v>
      </c>
    </row>
    <row r="27" spans="1:4">
      <c r="A27" s="4" t="s">
        <v>3510</v>
      </c>
    </row>
    <row r="28" spans="1:4">
      <c r="A28" s="3" t="s">
        <v>3497</v>
      </c>
    </row>
    <row r="29" spans="1:4">
      <c r="A29" s="4" t="s">
        <v>3498</v>
      </c>
      <c r="C29" s="5" t="n">
        <v>4297465</v>
      </c>
      <c r="D29" s="5" t="n">
        <v>4526593</v>
      </c>
    </row>
    <row r="30" spans="1:4">
      <c r="A30" s="4" t="s">
        <v>3511</v>
      </c>
    </row>
    <row r="31" spans="1:4">
      <c r="A31" s="3" t="s">
        <v>3497</v>
      </c>
    </row>
    <row r="32" spans="1:4">
      <c r="A32" s="4" t="s">
        <v>3498</v>
      </c>
      <c r="C32" s="5" t="n">
        <v>305057</v>
      </c>
      <c r="D32" s="5" t="n">
        <v>383117</v>
      </c>
    </row>
    <row r="33" spans="1:4">
      <c r="A33" s="4" t="s">
        <v>3512</v>
      </c>
    </row>
    <row r="34" spans="1:4">
      <c r="A34" s="3" t="s">
        <v>3497</v>
      </c>
    </row>
    <row r="35" spans="1:4">
      <c r="A35" s="4" t="s">
        <v>3498</v>
      </c>
      <c r="C35" s="5" t="n">
        <v>3322731</v>
      </c>
      <c r="D35" s="5" t="n">
        <v>3637787</v>
      </c>
    </row>
    <row r="36" spans="1:4">
      <c r="A36" s="4" t="s">
        <v>3513</v>
      </c>
    </row>
    <row r="37" spans="1:4">
      <c r="A37" s="3" t="s">
        <v>3497</v>
      </c>
    </row>
    <row r="38" spans="1:4">
      <c r="A38" s="4" t="s">
        <v>3498</v>
      </c>
      <c r="C38" s="5" t="n">
        <v>669677</v>
      </c>
      <c r="D38" s="5" t="n">
        <v>505689</v>
      </c>
    </row>
    <row r="39" spans="1:4">
      <c r="A39" s="4" t="s">
        <v>3514</v>
      </c>
    </row>
    <row r="40" spans="1:4">
      <c r="A40" s="3" t="s">
        <v>3497</v>
      </c>
    </row>
    <row r="41" spans="1:4">
      <c r="A41" s="4" t="s">
        <v>3498</v>
      </c>
      <c r="C41" s="6" t="n">
        <v>1260587</v>
      </c>
      <c r="D41" s="6" t="n">
        <v>1458101</v>
      </c>
    </row>
    <row r="42" spans="1:4"/>
    <row r="43" spans="1:4">
      <c r="A43" s="4" t="s">
        <v>37</v>
      </c>
      <c r="B43" s="4" t="s">
        <v>3515</v>
      </c>
    </row>
  </sheetData>
  <mergeCells count="4">
    <mergeCell ref="A1:B2"/>
    <mergeCell ref="C1:D1"/>
    <mergeCell ref="A42:C42"/>
    <mergeCell ref="B43:C43"/>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
    <col customWidth="1" max="6" min="6" width="80"/>
  </cols>
  <sheetData>
    <row r="1" spans="1:6">
      <c r="A1" s="1" t="s">
        <v>3516</v>
      </c>
      <c r="C1" s="2" t="s">
        <v>1</v>
      </c>
    </row>
    <row r="2" spans="1:6">
      <c r="C2" s="2" t="s">
        <v>272</v>
      </c>
      <c r="D2" s="2" t="s">
        <v>896</v>
      </c>
      <c r="F2" s="2" t="s">
        <v>1149</v>
      </c>
    </row>
    <row r="3" spans="1:6">
      <c r="A3" s="3" t="s">
        <v>3517</v>
      </c>
    </row>
    <row r="4" spans="1:6">
      <c r="A4" s="4" t="s">
        <v>3518</v>
      </c>
      <c r="C4" s="6" t="n">
        <v>0</v>
      </c>
      <c r="D4" s="6" t="n">
        <v>71459000000</v>
      </c>
    </row>
    <row r="5" spans="1:6">
      <c r="A5" s="4" t="s">
        <v>3519</v>
      </c>
    </row>
    <row r="6" spans="1:6">
      <c r="A6" s="3" t="s">
        <v>3520</v>
      </c>
    </row>
    <row r="7" spans="1:6">
      <c r="A7" s="4" t="s">
        <v>86</v>
      </c>
      <c r="C7" s="5" t="n">
        <v>0</v>
      </c>
      <c r="D7" s="5" t="n">
        <v>0</v>
      </c>
      <c r="F7" s="6" t="n">
        <v>11778000000</v>
      </c>
    </row>
    <row r="8" spans="1:6">
      <c r="A8" s="4" t="s">
        <v>3521</v>
      </c>
      <c r="C8" s="6" t="n">
        <v>0</v>
      </c>
      <c r="D8" s="6" t="n">
        <v>15331000000</v>
      </c>
      <c r="F8" s="6" t="n">
        <v>20966000000</v>
      </c>
    </row>
    <row r="9" spans="1:6">
      <c r="A9" s="3" t="s">
        <v>3517</v>
      </c>
    </row>
    <row r="10" spans="1:6">
      <c r="A10" s="4" t="s">
        <v>3522</v>
      </c>
      <c r="C10" s="4" t="s">
        <v>3523</v>
      </c>
      <c r="D10" s="4" t="s">
        <v>3523</v>
      </c>
      <c r="F10" s="4" t="s">
        <v>3523</v>
      </c>
    </row>
    <row r="11" spans="1:6">
      <c r="A11" s="4" t="s">
        <v>3524</v>
      </c>
      <c r="B11" s="4" t="s">
        <v>37</v>
      </c>
      <c r="C11" s="4" t="s">
        <v>3525</v>
      </c>
      <c r="D11" s="4" t="s">
        <v>3525</v>
      </c>
      <c r="F11" s="4" t="s">
        <v>3525</v>
      </c>
    </row>
    <row r="12" spans="1:6">
      <c r="A12" s="4" t="s">
        <v>3526</v>
      </c>
    </row>
    <row r="13" spans="1:6">
      <c r="A13" s="3" t="s">
        <v>3527</v>
      </c>
    </row>
    <row r="14" spans="1:6">
      <c r="A14" s="4" t="s">
        <v>1374</v>
      </c>
      <c r="C14" s="6" t="n">
        <v>0</v>
      </c>
      <c r="D14" s="6" t="n">
        <v>170917000000</v>
      </c>
    </row>
    <row r="15" spans="1:6">
      <c r="A15" s="4" t="s">
        <v>1396</v>
      </c>
      <c r="C15" s="5" t="n">
        <v>0</v>
      </c>
      <c r="D15" s="5" t="n">
        <v>-156712000000</v>
      </c>
    </row>
    <row r="16" spans="1:6">
      <c r="A16" s="4" t="s">
        <v>58</v>
      </c>
      <c r="C16" s="5" t="n">
        <v>0</v>
      </c>
      <c r="D16" s="5" t="n">
        <v>666000000</v>
      </c>
    </row>
    <row r="17" spans="1:6">
      <c r="A17" s="4" t="s">
        <v>67</v>
      </c>
      <c r="C17" s="5" t="n">
        <v>0</v>
      </c>
      <c r="D17" s="5" t="n">
        <v>50000000</v>
      </c>
    </row>
    <row r="18" spans="1:6">
      <c r="A18" s="3" t="s">
        <v>3520</v>
      </c>
    </row>
    <row r="19" spans="1:6">
      <c r="A19" s="4" t="s">
        <v>86</v>
      </c>
      <c r="C19" s="5" t="n">
        <v>1098000000</v>
      </c>
      <c r="D19" s="5" t="n">
        <v>2641000000</v>
      </c>
      <c r="F19" s="6" t="n">
        <v>2430000000</v>
      </c>
    </row>
    <row r="20" spans="1:6">
      <c r="A20" s="4" t="s">
        <v>3521</v>
      </c>
      <c r="C20" s="5" t="n">
        <v>0</v>
      </c>
      <c r="D20" s="5" t="n">
        <v>1000000</v>
      </c>
      <c r="F20" s="5" t="n">
        <v>68000000</v>
      </c>
    </row>
    <row r="21" spans="1:6">
      <c r="A21" s="4" t="s">
        <v>3528</v>
      </c>
      <c r="C21" s="5" t="n">
        <v>0</v>
      </c>
      <c r="D21" s="5" t="n">
        <v>5000000</v>
      </c>
      <c r="F21" s="5" t="n">
        <v>6000000</v>
      </c>
    </row>
    <row r="22" spans="1:6">
      <c r="A22" s="4" t="s">
        <v>3529</v>
      </c>
      <c r="C22" s="5" t="n">
        <v>-156712000000</v>
      </c>
      <c r="D22" s="5" t="n">
        <v>155997000000</v>
      </c>
      <c r="F22" s="6" t="n">
        <v>162000000</v>
      </c>
    </row>
    <row r="23" spans="1:6">
      <c r="A23" s="3" t="s">
        <v>3517</v>
      </c>
    </row>
    <row r="24" spans="1:6">
      <c r="A24" s="4" t="s">
        <v>3530</v>
      </c>
      <c r="C24" s="5" t="n">
        <v>0</v>
      </c>
      <c r="D24" s="5" t="n">
        <v>636000000</v>
      </c>
    </row>
    <row r="25" spans="1:6">
      <c r="A25" s="4" t="s">
        <v>3531</v>
      </c>
      <c r="C25" s="6" t="n">
        <v>0</v>
      </c>
      <c r="D25" s="6" t="n">
        <v>4181000000</v>
      </c>
      <c r="E25" s="4" t="s">
        <v>126</v>
      </c>
    </row>
    <row r="26" spans="1:6">
      <c r="A26" s="4" t="s">
        <v>3522</v>
      </c>
      <c r="C26" s="4" t="s">
        <v>3532</v>
      </c>
      <c r="D26" s="4" t="s">
        <v>3532</v>
      </c>
      <c r="F26" s="4" t="s">
        <v>3532</v>
      </c>
    </row>
    <row r="27" spans="1:6">
      <c r="A27" s="4" t="s">
        <v>3524</v>
      </c>
      <c r="B27" s="4" t="s">
        <v>126</v>
      </c>
      <c r="C27" s="4" t="s">
        <v>3533</v>
      </c>
      <c r="D27" s="4" t="s">
        <v>3533</v>
      </c>
      <c r="F27" s="4" t="s">
        <v>3533</v>
      </c>
    </row>
    <row r="28" spans="1:6">
      <c r="A28" s="4" t="s">
        <v>2461</v>
      </c>
    </row>
    <row r="29" spans="1:6">
      <c r="A29" s="3" t="s">
        <v>3527</v>
      </c>
    </row>
    <row r="30" spans="1:6">
      <c r="A30" s="4" t="s">
        <v>1374</v>
      </c>
      <c r="C30" s="6" t="n">
        <v>69000000</v>
      </c>
      <c r="D30" s="6" t="n">
        <v>45000000</v>
      </c>
    </row>
    <row r="31" spans="1:6">
      <c r="A31" s="4" t="s">
        <v>58</v>
      </c>
      <c r="C31" s="5" t="n">
        <v>1967000000</v>
      </c>
      <c r="D31" s="5" t="n">
        <v>1311000000</v>
      </c>
    </row>
    <row r="32" spans="1:6">
      <c r="A32" s="4" t="s">
        <v>67</v>
      </c>
      <c r="C32" s="5" t="n">
        <v>333000000</v>
      </c>
      <c r="D32" s="5" t="n">
        <v>357000000</v>
      </c>
    </row>
    <row r="33" spans="1:6">
      <c r="A33" s="3" t="s">
        <v>3520</v>
      </c>
    </row>
    <row r="34" spans="1:6">
      <c r="A34" s="4" t="s">
        <v>3521</v>
      </c>
      <c r="C34" s="5" t="n">
        <v>14000000</v>
      </c>
      <c r="D34" s="5" t="n">
        <v>24000000</v>
      </c>
      <c r="F34" s="6" t="n">
        <v>49000000</v>
      </c>
    </row>
    <row r="35" spans="1:6">
      <c r="A35" s="4" t="s">
        <v>3534</v>
      </c>
      <c r="C35" s="5" t="n">
        <v>561000000</v>
      </c>
      <c r="D35" s="5" t="n">
        <v>543000000</v>
      </c>
      <c r="F35" s="5" t="n">
        <v>985000000</v>
      </c>
    </row>
    <row r="36" spans="1:6">
      <c r="A36" s="4" t="s">
        <v>3535</v>
      </c>
      <c r="C36" s="5" t="n">
        <v>30000000</v>
      </c>
      <c r="D36" s="5" t="n">
        <v>30000000</v>
      </c>
      <c r="F36" s="5" t="n">
        <v>29000000</v>
      </c>
    </row>
    <row r="37" spans="1:6">
      <c r="A37" s="4" t="s">
        <v>3536</v>
      </c>
      <c r="C37" s="5" t="n">
        <v>580000000</v>
      </c>
      <c r="D37" s="5" t="n">
        <v>507000000</v>
      </c>
      <c r="F37" s="6" t="n">
        <v>222000000</v>
      </c>
    </row>
    <row r="38" spans="1:6">
      <c r="A38" s="3" t="s">
        <v>3517</v>
      </c>
    </row>
    <row r="39" spans="1:6">
      <c r="A39" s="4" t="s">
        <v>3530</v>
      </c>
      <c r="C39" s="6" t="n">
        <v>131000000</v>
      </c>
      <c r="D39" s="6" t="n">
        <v>155000000</v>
      </c>
    </row>
    <row r="40" spans="1:6">
      <c r="A40" s="4" t="s">
        <v>3522</v>
      </c>
      <c r="C40" s="4" t="s">
        <v>3532</v>
      </c>
      <c r="D40" s="4" t="s">
        <v>3532</v>
      </c>
      <c r="F40" s="4" t="s">
        <v>3532</v>
      </c>
    </row>
    <row r="41" spans="1:6">
      <c r="A41" s="4" t="s">
        <v>2469</v>
      </c>
    </row>
    <row r="42" spans="1:6">
      <c r="A42" s="3" t="s">
        <v>3527</v>
      </c>
    </row>
    <row r="43" spans="1:6">
      <c r="A43" s="4" t="s">
        <v>1374</v>
      </c>
      <c r="C43" s="6" t="n">
        <v>7000000</v>
      </c>
      <c r="D43" s="6" t="n">
        <v>6000000</v>
      </c>
    </row>
    <row r="44" spans="1:6">
      <c r="A44" s="4" t="s">
        <v>58</v>
      </c>
      <c r="C44" s="5" t="n">
        <v>6494000000</v>
      </c>
      <c r="D44" s="5" t="n">
        <v>5586000000</v>
      </c>
    </row>
    <row r="45" spans="1:6">
      <c r="A45" s="4" t="s">
        <v>67</v>
      </c>
      <c r="C45" s="5" t="n">
        <v>19000000</v>
      </c>
      <c r="D45" s="5" t="n">
        <v>54000000</v>
      </c>
    </row>
    <row r="46" spans="1:6">
      <c r="A46" s="3" t="s">
        <v>3520</v>
      </c>
    </row>
    <row r="47" spans="1:6">
      <c r="A47" s="4" t="s">
        <v>3521</v>
      </c>
      <c r="C47" s="5" t="n">
        <v>62000000</v>
      </c>
      <c r="D47" s="5" t="n">
        <v>82000000</v>
      </c>
      <c r="F47" s="6" t="n">
        <v>138000000</v>
      </c>
    </row>
    <row r="48" spans="1:6">
      <c r="A48" s="4" t="s">
        <v>3534</v>
      </c>
      <c r="C48" s="5" t="n">
        <v>2310000000</v>
      </c>
      <c r="D48" s="5" t="n">
        <v>2079000000</v>
      </c>
      <c r="F48" s="6" t="n">
        <v>1915000000</v>
      </c>
    </row>
    <row r="49" spans="1:6">
      <c r="A49" s="3" t="s">
        <v>3517</v>
      </c>
    </row>
    <row r="50" spans="1:6">
      <c r="A50" s="4" t="s">
        <v>3530</v>
      </c>
      <c r="C50" s="6" t="n">
        <v>28000000</v>
      </c>
      <c r="D50" s="6" t="n">
        <v>29000000</v>
      </c>
    </row>
    <row r="51" spans="1:6">
      <c r="A51" s="4" t="s">
        <v>3522</v>
      </c>
      <c r="C51" s="4" t="s">
        <v>3532</v>
      </c>
      <c r="D51" s="4" t="s">
        <v>3532</v>
      </c>
      <c r="F51" s="4" t="s">
        <v>3532</v>
      </c>
    </row>
    <row r="52" spans="1:6">
      <c r="A52" s="4" t="s">
        <v>2472</v>
      </c>
    </row>
    <row r="53" spans="1:6">
      <c r="A53" s="3" t="s">
        <v>3527</v>
      </c>
    </row>
    <row r="54" spans="1:6">
      <c r="A54" s="4" t="s">
        <v>1374</v>
      </c>
      <c r="C54" s="6" t="n">
        <v>57000000</v>
      </c>
      <c r="D54" s="6" t="n">
        <v>56000000</v>
      </c>
    </row>
    <row r="55" spans="1:6">
      <c r="A55" s="4" t="s">
        <v>1396</v>
      </c>
      <c r="C55" s="5" t="n">
        <v>-4000000</v>
      </c>
      <c r="D55" s="5" t="n">
        <v>0</v>
      </c>
    </row>
    <row r="56" spans="1:6">
      <c r="A56" s="4" t="s">
        <v>58</v>
      </c>
      <c r="C56" s="5" t="n">
        <v>5040000000</v>
      </c>
      <c r="D56" s="5" t="n">
        <v>2854000000</v>
      </c>
    </row>
    <row r="57" spans="1:6">
      <c r="A57" s="4" t="s">
        <v>67</v>
      </c>
      <c r="C57" s="5" t="n">
        <v>10000000</v>
      </c>
      <c r="D57" s="5" t="n">
        <v>7000000</v>
      </c>
    </row>
    <row r="58" spans="1:6">
      <c r="A58" s="3" t="s">
        <v>3520</v>
      </c>
    </row>
    <row r="59" spans="1:6">
      <c r="A59" s="4" t="s">
        <v>3521</v>
      </c>
      <c r="C59" s="5" t="n">
        <v>12000000</v>
      </c>
      <c r="D59" s="5" t="n">
        <v>12000000</v>
      </c>
      <c r="F59" s="6" t="n">
        <v>10000000</v>
      </c>
    </row>
    <row r="60" spans="1:6">
      <c r="A60" s="4" t="s">
        <v>3534</v>
      </c>
      <c r="C60" s="5" t="n">
        <v>0</v>
      </c>
      <c r="D60" s="5" t="n">
        <v>0</v>
      </c>
      <c r="F60" s="5" t="n">
        <v>110000000</v>
      </c>
    </row>
    <row r="61" spans="1:6">
      <c r="A61" s="4" t="s">
        <v>3529</v>
      </c>
      <c r="C61" s="5" t="n">
        <v>4000000</v>
      </c>
      <c r="D61" s="5" t="n">
        <v>0</v>
      </c>
      <c r="F61" s="5" t="n">
        <v>0</v>
      </c>
    </row>
    <row r="62" spans="1:6">
      <c r="A62" s="4" t="s">
        <v>3536</v>
      </c>
      <c r="C62" s="5" t="n">
        <v>146000000</v>
      </c>
      <c r="D62" s="5" t="n">
        <v>0</v>
      </c>
      <c r="F62" s="6" t="n">
        <v>0</v>
      </c>
    </row>
    <row r="63" spans="1:6">
      <c r="A63" s="3" t="s">
        <v>3517</v>
      </c>
    </row>
    <row r="64" spans="1:6">
      <c r="A64" s="4" t="s">
        <v>3530</v>
      </c>
      <c r="C64" s="6" t="n">
        <v>203000000</v>
      </c>
      <c r="D64" s="6" t="n">
        <v>204000000</v>
      </c>
    </row>
    <row r="65" spans="1:6">
      <c r="A65" s="4" t="s">
        <v>3522</v>
      </c>
      <c r="C65" s="4" t="s">
        <v>3532</v>
      </c>
      <c r="D65" s="4" t="s">
        <v>3532</v>
      </c>
      <c r="F65" s="4" t="s">
        <v>3532</v>
      </c>
    </row>
    <row r="66" spans="1:6">
      <c r="A66" s="4" t="s">
        <v>2474</v>
      </c>
    </row>
    <row r="67" spans="1:6">
      <c r="A67" s="3" t="s">
        <v>3527</v>
      </c>
    </row>
    <row r="68" spans="1:6">
      <c r="A68" s="4" t="s">
        <v>1374</v>
      </c>
      <c r="C68" s="6" t="n">
        <v>411000000</v>
      </c>
      <c r="D68" s="6" t="n">
        <v>408000000</v>
      </c>
    </row>
    <row r="69" spans="1:6">
      <c r="A69" s="4" t="s">
        <v>1396</v>
      </c>
      <c r="C69" s="5" t="n">
        <v>-204000000</v>
      </c>
      <c r="D69" s="5" t="n">
        <v>-22000000</v>
      </c>
    </row>
    <row r="70" spans="1:6">
      <c r="A70" s="4" t="s">
        <v>58</v>
      </c>
      <c r="C70" s="5" t="n">
        <v>11605000000</v>
      </c>
      <c r="D70" s="5" t="n">
        <v>46220000000</v>
      </c>
    </row>
    <row r="71" spans="1:6">
      <c r="A71" s="4" t="s">
        <v>67</v>
      </c>
      <c r="C71" s="5" t="n">
        <v>2974000000</v>
      </c>
      <c r="D71" s="5" t="n">
        <v>1658000000</v>
      </c>
    </row>
    <row r="72" spans="1:6">
      <c r="A72" s="3" t="s">
        <v>3520</v>
      </c>
    </row>
    <row r="73" spans="1:6">
      <c r="A73" s="4" t="s">
        <v>86</v>
      </c>
      <c r="C73" s="5" t="n">
        <v>0</v>
      </c>
      <c r="D73" s="5" t="n">
        <v>364000000</v>
      </c>
      <c r="F73" s="6" t="n">
        <v>240000000</v>
      </c>
    </row>
    <row r="74" spans="1:6">
      <c r="A74" s="4" t="s">
        <v>3521</v>
      </c>
      <c r="C74" s="5" t="n">
        <v>43000000</v>
      </c>
      <c r="D74" s="5" t="n">
        <v>27000000</v>
      </c>
      <c r="F74" s="5" t="n">
        <v>28000000</v>
      </c>
    </row>
    <row r="75" spans="1:6">
      <c r="A75" s="4" t="s">
        <v>3528</v>
      </c>
      <c r="C75" s="5" t="n">
        <v>0</v>
      </c>
      <c r="D75" s="5" t="n">
        <v>1000000</v>
      </c>
      <c r="F75" s="5" t="n">
        <v>1000000</v>
      </c>
    </row>
    <row r="76" spans="1:6">
      <c r="A76" s="4" t="s">
        <v>3529</v>
      </c>
      <c r="C76" s="5" t="n">
        <v>182000000</v>
      </c>
      <c r="D76" s="5" t="n">
        <v>-4265000000</v>
      </c>
      <c r="F76" s="6" t="n">
        <v>-481000000</v>
      </c>
    </row>
    <row r="77" spans="1:6">
      <c r="A77" s="3" t="s">
        <v>3517</v>
      </c>
    </row>
    <row r="78" spans="1:6">
      <c r="A78" s="4" t="s">
        <v>3530</v>
      </c>
      <c r="C78" s="6" t="n">
        <v>32058000000</v>
      </c>
      <c r="D78" s="6" t="n">
        <v>31891000000</v>
      </c>
    </row>
    <row r="79" spans="1:6">
      <c r="A79" s="4" t="s">
        <v>3522</v>
      </c>
      <c r="C79" s="4" t="s">
        <v>3532</v>
      </c>
      <c r="D79" s="4" t="s">
        <v>3532</v>
      </c>
      <c r="F79" s="4" t="s">
        <v>3532</v>
      </c>
    </row>
    <row r="80" spans="1:6">
      <c r="A80" s="4" t="s">
        <v>2478</v>
      </c>
    </row>
    <row r="81" spans="1:6">
      <c r="A81" s="3" t="s">
        <v>3527</v>
      </c>
    </row>
    <row r="82" spans="1:6">
      <c r="A82" s="4" t="s">
        <v>58</v>
      </c>
      <c r="C82" s="6" t="n">
        <v>0</v>
      </c>
      <c r="D82" s="6" t="n">
        <v>4000000</v>
      </c>
    </row>
    <row r="83" spans="1:6">
      <c r="A83" s="3" t="s">
        <v>3520</v>
      </c>
    </row>
    <row r="84" spans="1:6">
      <c r="A84" s="4" t="s">
        <v>3521</v>
      </c>
      <c r="C84" s="5" t="n">
        <v>0</v>
      </c>
      <c r="D84" s="5" t="n">
        <v>0</v>
      </c>
      <c r="F84" s="6" t="n">
        <v>2000000</v>
      </c>
    </row>
    <row r="85" spans="1:6">
      <c r="A85" s="4" t="s">
        <v>3529</v>
      </c>
      <c r="C85" s="6" t="n">
        <v>0</v>
      </c>
      <c r="D85" s="6" t="n">
        <v>0</v>
      </c>
      <c r="F85" s="6" t="n">
        <v>-1557000000</v>
      </c>
    </row>
    <row r="86" spans="1:6">
      <c r="A86" s="3" t="s">
        <v>3517</v>
      </c>
    </row>
    <row r="87" spans="1:6">
      <c r="A87" s="4" t="s">
        <v>3522</v>
      </c>
      <c r="C87" s="4" t="s">
        <v>3532</v>
      </c>
      <c r="D87" s="4" t="s">
        <v>3532</v>
      </c>
      <c r="F87" s="4" t="s">
        <v>3532</v>
      </c>
    </row>
    <row r="88" spans="1:6">
      <c r="A88" s="4" t="s">
        <v>3524</v>
      </c>
      <c r="B88" s="4" t="s">
        <v>964</v>
      </c>
      <c r="C88" s="4" t="s">
        <v>2482</v>
      </c>
      <c r="D88" s="4" t="s">
        <v>2482</v>
      </c>
      <c r="F88" s="4" t="s">
        <v>2482</v>
      </c>
    </row>
    <row r="89" spans="1:6">
      <c r="A89" s="4" t="s">
        <v>2483</v>
      </c>
    </row>
    <row r="90" spans="1:6">
      <c r="A90" s="3" t="s">
        <v>3527</v>
      </c>
    </row>
    <row r="91" spans="1:6">
      <c r="A91" s="4" t="s">
        <v>1374</v>
      </c>
      <c r="C91" s="6" t="n">
        <v>0</v>
      </c>
      <c r="D91" s="6" t="n">
        <v>106176000000</v>
      </c>
    </row>
    <row r="92" spans="1:6">
      <c r="A92" s="4" t="s">
        <v>1396</v>
      </c>
      <c r="C92" s="5" t="n">
        <v>0</v>
      </c>
      <c r="D92" s="5" t="n">
        <v>-88734000000</v>
      </c>
    </row>
    <row r="93" spans="1:6">
      <c r="A93" s="4" t="s">
        <v>58</v>
      </c>
      <c r="C93" s="5" t="n">
        <v>0</v>
      </c>
      <c r="D93" s="5" t="n">
        <v>18092000000</v>
      </c>
    </row>
    <row r="94" spans="1:6">
      <c r="A94" s="4" t="s">
        <v>67</v>
      </c>
      <c r="C94" s="5" t="n">
        <v>0</v>
      </c>
      <c r="D94" s="5" t="n">
        <v>29000000</v>
      </c>
    </row>
    <row r="95" spans="1:6">
      <c r="A95" s="3" t="s">
        <v>3520</v>
      </c>
    </row>
    <row r="96" spans="1:6">
      <c r="A96" s="4" t="s">
        <v>86</v>
      </c>
      <c r="C96" s="5" t="n">
        <v>333000000</v>
      </c>
      <c r="D96" s="5" t="n">
        <v>1417000000</v>
      </c>
      <c r="F96" s="6" t="n">
        <v>1348000000</v>
      </c>
    </row>
    <row r="97" spans="1:6">
      <c r="A97" s="4" t="s">
        <v>3521</v>
      </c>
      <c r="C97" s="5" t="n">
        <v>86000000</v>
      </c>
      <c r="D97" s="5" t="n">
        <v>147000000</v>
      </c>
      <c r="F97" s="5" t="n">
        <v>97000000</v>
      </c>
    </row>
    <row r="98" spans="1:6">
      <c r="A98" s="4" t="s">
        <v>3528</v>
      </c>
      <c r="C98" s="5" t="n">
        <v>0</v>
      </c>
      <c r="D98" s="5" t="n">
        <v>28000000</v>
      </c>
      <c r="F98" s="5" t="n">
        <v>58000000</v>
      </c>
    </row>
    <row r="99" spans="1:6">
      <c r="A99" s="4" t="s">
        <v>3529</v>
      </c>
      <c r="C99" s="5" t="n">
        <v>-88734000000</v>
      </c>
      <c r="D99" s="5" t="n">
        <v>-797000000</v>
      </c>
      <c r="F99" s="6" t="n">
        <v>63866000000</v>
      </c>
    </row>
    <row r="100" spans="1:6">
      <c r="A100" s="3" t="s">
        <v>3517</v>
      </c>
    </row>
    <row r="101" spans="1:6">
      <c r="A101" s="4" t="s">
        <v>3531</v>
      </c>
      <c r="C101" s="6" t="n">
        <v>0</v>
      </c>
      <c r="D101" s="6" t="n">
        <v>68858000000</v>
      </c>
      <c r="E101" s="4" t="s">
        <v>1005</v>
      </c>
    </row>
    <row r="102" spans="1:6">
      <c r="A102" s="4" t="s">
        <v>3522</v>
      </c>
      <c r="C102" s="4" t="s">
        <v>3532</v>
      </c>
      <c r="D102" s="4" t="s">
        <v>3532</v>
      </c>
      <c r="F102" s="4" t="s">
        <v>3532</v>
      </c>
    </row>
    <row r="103" spans="1:6">
      <c r="A103" s="4" t="s">
        <v>3524</v>
      </c>
      <c r="B103" s="4" t="s">
        <v>1005</v>
      </c>
      <c r="C103" s="4" t="s">
        <v>3537</v>
      </c>
      <c r="D103" s="4" t="s">
        <v>3537</v>
      </c>
      <c r="F103" s="4" t="s">
        <v>3537</v>
      </c>
    </row>
    <row r="104" spans="1:6">
      <c r="A104" s="4" t="s">
        <v>2486</v>
      </c>
    </row>
    <row r="105" spans="1:6">
      <c r="A105" s="3" t="s">
        <v>3527</v>
      </c>
    </row>
    <row r="106" spans="1:6">
      <c r="A106" s="4" t="s">
        <v>1374</v>
      </c>
      <c r="C106" s="6" t="n">
        <v>0</v>
      </c>
      <c r="D106" s="6" t="n">
        <v>47711000000</v>
      </c>
    </row>
    <row r="107" spans="1:6">
      <c r="A107" s="4" t="s">
        <v>1396</v>
      </c>
      <c r="C107" s="5" t="n">
        <v>0</v>
      </c>
      <c r="D107" s="5" t="n">
        <v>-31210000000</v>
      </c>
    </row>
    <row r="108" spans="1:6">
      <c r="A108" s="4" t="s">
        <v>58</v>
      </c>
      <c r="C108" s="5" t="n">
        <v>0</v>
      </c>
      <c r="D108" s="5" t="n">
        <v>77555000000</v>
      </c>
    </row>
    <row r="109" spans="1:6">
      <c r="A109" s="4" t="s">
        <v>67</v>
      </c>
      <c r="C109" s="5" t="n">
        <v>0</v>
      </c>
      <c r="D109" s="5" t="n">
        <v>80000000</v>
      </c>
    </row>
    <row r="110" spans="1:6">
      <c r="A110" s="3" t="s">
        <v>3520</v>
      </c>
    </row>
    <row r="111" spans="1:6">
      <c r="A111" s="4" t="s">
        <v>86</v>
      </c>
      <c r="C111" s="5" t="n">
        <v>0</v>
      </c>
      <c r="D111" s="5" t="n">
        <v>219000000</v>
      </c>
      <c r="F111" s="6" t="n">
        <v>1039000000</v>
      </c>
    </row>
    <row r="112" spans="1:6">
      <c r="A112" s="4" t="s">
        <v>3521</v>
      </c>
      <c r="C112" s="5" t="n">
        <v>2000000</v>
      </c>
      <c r="D112" s="5" t="n">
        <v>4000000</v>
      </c>
      <c r="F112" s="5" t="n">
        <v>7000000</v>
      </c>
    </row>
    <row r="113" spans="1:6">
      <c r="A113" s="4" t="s">
        <v>3528</v>
      </c>
      <c r="C113" s="5" t="n">
        <v>0</v>
      </c>
      <c r="D113" s="5" t="n">
        <v>30000000</v>
      </c>
      <c r="F113" s="5" t="n">
        <v>75000000</v>
      </c>
    </row>
    <row r="114" spans="1:6">
      <c r="A114" s="4" t="s">
        <v>3529</v>
      </c>
      <c r="C114" s="5" t="n">
        <v>-31210000000</v>
      </c>
      <c r="D114" s="5" t="n">
        <v>-61432000000</v>
      </c>
      <c r="F114" s="6" t="n">
        <v>73457000000</v>
      </c>
    </row>
    <row r="115" spans="1:6">
      <c r="A115" s="3" t="s">
        <v>3517</v>
      </c>
    </row>
    <row r="116" spans="1:6">
      <c r="A116" s="4" t="s">
        <v>3530</v>
      </c>
      <c r="C116" s="5" t="n">
        <v>0</v>
      </c>
      <c r="D116" s="5" t="n">
        <v>53000000</v>
      </c>
    </row>
    <row r="117" spans="1:6">
      <c r="A117" s="4" t="s">
        <v>3531</v>
      </c>
      <c r="C117" s="6" t="n">
        <v>0</v>
      </c>
      <c r="D117" s="6" t="n">
        <v>17557000000</v>
      </c>
      <c r="E117" s="4" t="s">
        <v>1005</v>
      </c>
    </row>
    <row r="118" spans="1:6">
      <c r="A118" s="4" t="s">
        <v>3522</v>
      </c>
      <c r="C118" s="4" t="s">
        <v>3532</v>
      </c>
      <c r="D118" s="4" t="s">
        <v>3532</v>
      </c>
      <c r="F118" s="4" t="s">
        <v>3532</v>
      </c>
    </row>
    <row r="119" spans="1:6">
      <c r="A119" s="4" t="s">
        <v>3524</v>
      </c>
      <c r="B119" s="4" t="s">
        <v>1005</v>
      </c>
      <c r="C119" s="4" t="s">
        <v>3537</v>
      </c>
      <c r="D119" s="4" t="s">
        <v>3537</v>
      </c>
      <c r="F119" s="4" t="s">
        <v>3537</v>
      </c>
    </row>
    <row r="120" spans="1:6">
      <c r="A120" s="4" t="s">
        <v>2552</v>
      </c>
    </row>
    <row r="121" spans="1:6">
      <c r="A121" s="3" t="s">
        <v>3527</v>
      </c>
    </row>
    <row r="122" spans="1:6">
      <c r="A122" s="4" t="s">
        <v>1374</v>
      </c>
      <c r="C122" s="6" t="n">
        <v>190000000</v>
      </c>
      <c r="D122" s="6" t="n">
        <v>212000000</v>
      </c>
    </row>
    <row r="123" spans="1:6">
      <c r="A123" s="3" t="s">
        <v>3520</v>
      </c>
    </row>
    <row r="124" spans="1:6">
      <c r="A124" s="4" t="s">
        <v>3528</v>
      </c>
      <c r="C124" s="5" t="n">
        <v>1134000000</v>
      </c>
      <c r="D124" s="5" t="n">
        <v>0</v>
      </c>
      <c r="F124" s="6" t="n">
        <v>296000000</v>
      </c>
    </row>
    <row r="125" spans="1:6">
      <c r="A125" s="4" t="s">
        <v>3535</v>
      </c>
      <c r="C125" s="5" t="n">
        <v>19000000</v>
      </c>
      <c r="D125" s="5" t="n">
        <v>1051000000</v>
      </c>
      <c r="F125" s="6" t="n">
        <v>1638000000</v>
      </c>
    </row>
    <row r="126" spans="1:6">
      <c r="A126" s="3" t="s">
        <v>3517</v>
      </c>
    </row>
    <row r="127" spans="1:6">
      <c r="A127" s="4" t="s">
        <v>3530</v>
      </c>
      <c r="C127" s="6" t="n">
        <v>15000000</v>
      </c>
      <c r="D127" s="6" t="n">
        <v>0</v>
      </c>
    </row>
    <row r="128" spans="1:6">
      <c r="A128" s="4" t="s">
        <v>3522</v>
      </c>
      <c r="C128" s="4" t="s">
        <v>3532</v>
      </c>
      <c r="D128" s="4" t="s">
        <v>3532</v>
      </c>
      <c r="F128" s="4" t="s">
        <v>3532</v>
      </c>
    </row>
    <row r="129" spans="1:6">
      <c r="A129" s="4" t="s">
        <v>3524</v>
      </c>
      <c r="B129" s="4" t="s">
        <v>1021</v>
      </c>
      <c r="C129" s="4" t="s">
        <v>3538</v>
      </c>
      <c r="D129" s="4" t="s">
        <v>3538</v>
      </c>
      <c r="F129" s="4" t="s">
        <v>3538</v>
      </c>
    </row>
    <row r="130" spans="1:6">
      <c r="A130" s="4" t="s">
        <v>2559</v>
      </c>
    </row>
    <row r="131" spans="1:6">
      <c r="A131" s="3" t="s">
        <v>3527</v>
      </c>
    </row>
    <row r="132" spans="1:6">
      <c r="A132" s="4" t="s">
        <v>1374</v>
      </c>
      <c r="C132" s="6" t="n">
        <v>1857000000</v>
      </c>
      <c r="D132" s="6" t="n">
        <v>73810000000</v>
      </c>
    </row>
    <row r="133" spans="1:6">
      <c r="A133" s="4" t="s">
        <v>1396</v>
      </c>
      <c r="C133" s="5" t="n">
        <v>-9000000</v>
      </c>
      <c r="D133" s="5" t="n">
        <v>-39000000</v>
      </c>
    </row>
    <row r="134" spans="1:6">
      <c r="A134" s="4" t="s">
        <v>58</v>
      </c>
      <c r="C134" s="5" t="n">
        <v>356000000</v>
      </c>
      <c r="D134" s="5" t="n">
        <v>61000000</v>
      </c>
    </row>
    <row r="135" spans="1:6">
      <c r="A135" s="4" t="s">
        <v>67</v>
      </c>
      <c r="C135" s="5" t="n">
        <v>64000000</v>
      </c>
      <c r="D135" s="5" t="n">
        <v>27000000</v>
      </c>
    </row>
    <row r="136" spans="1:6">
      <c r="A136" s="3" t="s">
        <v>3520</v>
      </c>
    </row>
    <row r="137" spans="1:6">
      <c r="A137" s="4" t="s">
        <v>86</v>
      </c>
      <c r="C137" s="5" t="n">
        <v>2179000000</v>
      </c>
      <c r="D137" s="5" t="n">
        <v>982000000</v>
      </c>
      <c r="F137" s="6" t="n">
        <v>0</v>
      </c>
    </row>
    <row r="138" spans="1:6">
      <c r="A138" s="4" t="s">
        <v>3521</v>
      </c>
      <c r="C138" s="5" t="n">
        <v>9000000</v>
      </c>
      <c r="D138" s="5" t="n">
        <v>4000000</v>
      </c>
      <c r="F138" s="5" t="n">
        <v>0</v>
      </c>
    </row>
    <row r="139" spans="1:6">
      <c r="A139" s="4" t="s">
        <v>3529</v>
      </c>
      <c r="C139" s="5" t="n">
        <v>-30000000</v>
      </c>
      <c r="D139" s="5" t="n">
        <v>39000000</v>
      </c>
      <c r="F139" s="6" t="n">
        <v>0</v>
      </c>
    </row>
    <row r="140" spans="1:6">
      <c r="A140" s="3" t="s">
        <v>3517</v>
      </c>
    </row>
    <row r="141" spans="1:6">
      <c r="A141" s="4" t="s">
        <v>3530</v>
      </c>
      <c r="C141" s="6" t="n">
        <v>208143000000</v>
      </c>
      <c r="D141" s="6" t="n">
        <v>236190000000</v>
      </c>
    </row>
    <row r="142" spans="1:6">
      <c r="A142" s="4" t="s">
        <v>3522</v>
      </c>
      <c r="C142" s="4" t="s">
        <v>3532</v>
      </c>
      <c r="D142" s="4" t="s">
        <v>3532</v>
      </c>
      <c r="F142" s="4" t="s">
        <v>3532</v>
      </c>
    </row>
    <row r="143" spans="1:6">
      <c r="A143" s="4" t="s">
        <v>3524</v>
      </c>
      <c r="B143" s="4" t="s">
        <v>2291</v>
      </c>
      <c r="C143" s="4" t="s">
        <v>3539</v>
      </c>
      <c r="D143" s="4" t="s">
        <v>3539</v>
      </c>
      <c r="F143" s="4" t="s">
        <v>3539</v>
      </c>
    </row>
    <row r="144" spans="1:6">
      <c r="A144" s="4" t="s">
        <v>1279</v>
      </c>
    </row>
    <row r="145" spans="1:6">
      <c r="A145" s="3" t="s">
        <v>3527</v>
      </c>
    </row>
    <row r="146" spans="1:6">
      <c r="A146" s="4" t="s">
        <v>1374</v>
      </c>
      <c r="C146" s="6" t="n">
        <v>4783000000</v>
      </c>
      <c r="D146" s="6" t="n">
        <v>499000000</v>
      </c>
    </row>
    <row r="147" spans="1:6">
      <c r="A147" s="4" t="s">
        <v>1396</v>
      </c>
      <c r="C147" s="5" t="n">
        <v>-324000000</v>
      </c>
      <c r="D147" s="5" t="n">
        <v>-471000000</v>
      </c>
    </row>
    <row r="148" spans="1:6">
      <c r="A148" s="4" t="s">
        <v>53</v>
      </c>
      <c r="C148" s="5" t="n">
        <v>9000000</v>
      </c>
      <c r="D148" s="5" t="n">
        <v>1000000</v>
      </c>
    </row>
    <row r="149" spans="1:6">
      <c r="A149" s="4" t="s">
        <v>58</v>
      </c>
      <c r="C149" s="5" t="n">
        <v>8049000000</v>
      </c>
      <c r="D149" s="5" t="n">
        <v>2906000000</v>
      </c>
    </row>
    <row r="150" spans="1:6">
      <c r="A150" s="4" t="s">
        <v>67</v>
      </c>
      <c r="C150" s="5" t="n">
        <v>165000000</v>
      </c>
      <c r="D150" s="5" t="n">
        <v>73000000</v>
      </c>
    </row>
    <row r="151" spans="1:6">
      <c r="A151" s="3" t="s">
        <v>3520</v>
      </c>
    </row>
    <row r="152" spans="1:6">
      <c r="A152" s="4" t="s">
        <v>86</v>
      </c>
      <c r="C152" s="5" t="n">
        <v>233000000</v>
      </c>
      <c r="D152" s="5" t="n">
        <v>0</v>
      </c>
      <c r="F152" s="6" t="n">
        <v>0</v>
      </c>
    </row>
    <row r="153" spans="1:6">
      <c r="A153" s="4" t="s">
        <v>3521</v>
      </c>
      <c r="C153" s="5" t="n">
        <v>40000000</v>
      </c>
      <c r="D153" s="5" t="n">
        <v>13000000</v>
      </c>
      <c r="F153" s="5" t="n">
        <v>17000000</v>
      </c>
    </row>
    <row r="154" spans="1:6">
      <c r="A154" s="4" t="s">
        <v>3528</v>
      </c>
      <c r="C154" s="5" t="n">
        <v>23000000</v>
      </c>
      <c r="D154" s="5" t="n">
        <v>0</v>
      </c>
      <c r="F154" s="5" t="n">
        <v>0</v>
      </c>
    </row>
    <row r="155" spans="1:6">
      <c r="A155" s="4" t="s">
        <v>3529</v>
      </c>
      <c r="C155" s="5" t="n">
        <v>-147000000</v>
      </c>
      <c r="D155" s="5" t="n">
        <v>218000000</v>
      </c>
      <c r="F155" s="5" t="n">
        <v>253000000</v>
      </c>
    </row>
    <row r="156" spans="1:6">
      <c r="A156" s="4" t="s">
        <v>3535</v>
      </c>
      <c r="C156" s="6" t="n">
        <v>14000000</v>
      </c>
      <c r="D156" s="6" t="n">
        <v>0</v>
      </c>
      <c r="F156" s="6" t="n">
        <v>0</v>
      </c>
    </row>
    <row r="157" spans="1:6">
      <c r="A157" s="3" t="s">
        <v>3517</v>
      </c>
    </row>
    <row r="158" spans="1:6">
      <c r="A158" s="4" t="s">
        <v>3522</v>
      </c>
      <c r="C158" s="4" t="s">
        <v>3532</v>
      </c>
      <c r="D158" s="4" t="s">
        <v>3532</v>
      </c>
      <c r="F158" s="4" t="s">
        <v>3532</v>
      </c>
    </row>
    <row r="159" spans="1:6">
      <c r="A159" s="4" t="s">
        <v>3540</v>
      </c>
      <c r="B159" s="4" t="s">
        <v>2294</v>
      </c>
      <c r="C159" s="4" t="s">
        <v>3541</v>
      </c>
      <c r="D159" s="4" t="s">
        <v>3541</v>
      </c>
    </row>
    <row r="160" spans="1:6">
      <c r="A160" s="4" t="s">
        <v>3542</v>
      </c>
      <c r="B160" s="4" t="s">
        <v>2296</v>
      </c>
      <c r="C160" s="4" t="s">
        <v>3543</v>
      </c>
      <c r="D160" s="4" t="s">
        <v>3543</v>
      </c>
      <c r="F160" s="4" t="s">
        <v>3543</v>
      </c>
    </row>
    <row r="161" spans="1:6">
      <c r="A161" s="4" t="s">
        <v>2623</v>
      </c>
    </row>
    <row r="162" spans="1:6">
      <c r="A162" s="3" t="s">
        <v>3520</v>
      </c>
    </row>
    <row r="163" spans="1:6">
      <c r="A163" s="4" t="s">
        <v>3528</v>
      </c>
      <c r="C163" s="6" t="n">
        <v>0</v>
      </c>
      <c r="D163" s="6" t="n">
        <v>6225000000</v>
      </c>
      <c r="F163" s="6" t="n">
        <v>1364000000</v>
      </c>
    </row>
    <row r="164" spans="1:6">
      <c r="A164" s="3" t="s">
        <v>3517</v>
      </c>
    </row>
    <row r="165" spans="1:6">
      <c r="A165" s="4" t="s">
        <v>3522</v>
      </c>
      <c r="C165" s="4" t="s">
        <v>3532</v>
      </c>
      <c r="D165" s="4" t="s">
        <v>3532</v>
      </c>
      <c r="F165" s="4" t="s">
        <v>3532</v>
      </c>
    </row>
    <row r="166" spans="1:6">
      <c r="A166" s="4" t="s">
        <v>3524</v>
      </c>
      <c r="B166" s="4" t="s">
        <v>2300</v>
      </c>
      <c r="C166" s="4" t="s">
        <v>3544</v>
      </c>
      <c r="D166" s="4" t="s">
        <v>3544</v>
      </c>
      <c r="F166" s="4" t="s">
        <v>3544</v>
      </c>
    </row>
    <row r="167" spans="1:6">
      <c r="A167" s="4" t="s">
        <v>3545</v>
      </c>
    </row>
    <row r="168" spans="1:6">
      <c r="A168" s="3" t="s">
        <v>3520</v>
      </c>
    </row>
    <row r="169" spans="1:6">
      <c r="A169" s="4" t="s">
        <v>86</v>
      </c>
      <c r="C169" s="6" t="n">
        <v>0</v>
      </c>
      <c r="D169" s="6" t="n">
        <v>486000000</v>
      </c>
      <c r="F169" s="6" t="n">
        <v>916000000</v>
      </c>
    </row>
    <row r="170" spans="1:6">
      <c r="A170" s="4" t="s">
        <v>3521</v>
      </c>
      <c r="C170" s="5" t="n">
        <v>0</v>
      </c>
      <c r="D170" s="5" t="n">
        <v>334000000</v>
      </c>
      <c r="F170" s="5" t="n">
        <v>525000000</v>
      </c>
    </row>
    <row r="171" spans="1:6">
      <c r="A171" s="4" t="s">
        <v>3528</v>
      </c>
      <c r="C171" s="5" t="n">
        <v>0</v>
      </c>
      <c r="D171" s="5" t="n">
        <v>5000000</v>
      </c>
      <c r="F171" s="5" t="n">
        <v>5000000</v>
      </c>
    </row>
    <row r="172" spans="1:6">
      <c r="A172" s="4" t="s">
        <v>3529</v>
      </c>
      <c r="C172" s="6" t="n">
        <v>0</v>
      </c>
      <c r="D172" s="6" t="n">
        <v>-717000000</v>
      </c>
      <c r="F172" s="6" t="n">
        <v>-5166000000</v>
      </c>
    </row>
    <row r="173" spans="1:6">
      <c r="A173" s="3" t="s">
        <v>3517</v>
      </c>
    </row>
    <row r="174" spans="1:6">
      <c r="A174" s="4" t="s">
        <v>3522</v>
      </c>
      <c r="C174" s="4" t="s">
        <v>3532</v>
      </c>
      <c r="D174" s="4" t="s">
        <v>3532</v>
      </c>
      <c r="F174" s="4" t="s">
        <v>3532</v>
      </c>
    </row>
    <row r="175" spans="1:6">
      <c r="A175" s="4" t="s">
        <v>3524</v>
      </c>
      <c r="B175" s="4" t="s">
        <v>2302</v>
      </c>
      <c r="C175" s="4" t="s">
        <v>3546</v>
      </c>
      <c r="D175" s="4" t="s">
        <v>3546</v>
      </c>
      <c r="F175" s="4" t="s">
        <v>3546</v>
      </c>
    </row>
    <row r="176" spans="1:6">
      <c r="A176" s="4" t="s">
        <v>2523</v>
      </c>
    </row>
    <row r="177" spans="1:6">
      <c r="A177" s="3" t="s">
        <v>3520</v>
      </c>
    </row>
    <row r="178" spans="1:6">
      <c r="A178" s="4" t="s">
        <v>86</v>
      </c>
      <c r="C178" s="6" t="n">
        <v>0</v>
      </c>
      <c r="D178" s="6" t="n">
        <v>0</v>
      </c>
      <c r="F178" s="6" t="n">
        <v>153000000</v>
      </c>
    </row>
    <row r="179" spans="1:6">
      <c r="A179" s="3" t="s">
        <v>3517</v>
      </c>
    </row>
    <row r="180" spans="1:6">
      <c r="A180" s="4" t="s">
        <v>3522</v>
      </c>
      <c r="C180" s="4" t="s">
        <v>3532</v>
      </c>
      <c r="D180" s="4" t="s">
        <v>3532</v>
      </c>
      <c r="F180" s="4" t="s">
        <v>3532</v>
      </c>
    </row>
    <row r="181" spans="1:6">
      <c r="A181" s="4" t="s">
        <v>2586</v>
      </c>
    </row>
    <row r="182" spans="1:6">
      <c r="A182" s="3" t="s">
        <v>3520</v>
      </c>
    </row>
    <row r="183" spans="1:6">
      <c r="A183" s="4" t="s">
        <v>86</v>
      </c>
      <c r="C183" s="6" t="n">
        <v>0</v>
      </c>
      <c r="D183" s="6" t="n">
        <v>0</v>
      </c>
      <c r="F183" s="6" t="n">
        <v>170000000</v>
      </c>
    </row>
    <row r="184" spans="1:6">
      <c r="A184" s="4" t="s">
        <v>3521</v>
      </c>
      <c r="C184" s="5" t="n">
        <v>0</v>
      </c>
      <c r="D184" s="5" t="n">
        <v>0</v>
      </c>
      <c r="F184" s="5" t="n">
        <v>1000000</v>
      </c>
    </row>
    <row r="185" spans="1:6">
      <c r="A185" s="4" t="s">
        <v>3529</v>
      </c>
      <c r="C185" s="6" t="n">
        <v>0</v>
      </c>
      <c r="D185" s="6" t="n">
        <v>0</v>
      </c>
      <c r="F185" s="6" t="n">
        <v>-338000000</v>
      </c>
    </row>
    <row r="186" spans="1:6">
      <c r="A186" s="3" t="s">
        <v>3517</v>
      </c>
    </row>
    <row r="187" spans="1:6">
      <c r="A187" s="4" t="s">
        <v>3522</v>
      </c>
      <c r="C187" s="4" t="s">
        <v>3532</v>
      </c>
      <c r="D187" s="4" t="s">
        <v>3532</v>
      </c>
      <c r="F187" s="4" t="s">
        <v>3532</v>
      </c>
    </row>
    <row r="188" spans="1:6">
      <c r="A188" s="4" t="s">
        <v>3547</v>
      </c>
    </row>
    <row r="189" spans="1:6">
      <c r="A189" s="3" t="s">
        <v>3520</v>
      </c>
    </row>
    <row r="190" spans="1:6">
      <c r="A190" s="4" t="s">
        <v>3528</v>
      </c>
      <c r="C190" s="6" t="n">
        <v>0</v>
      </c>
      <c r="D190" s="6" t="n">
        <v>272000000</v>
      </c>
      <c r="F190" s="6" t="n">
        <v>308000000</v>
      </c>
    </row>
    <row r="191" spans="1:6">
      <c r="A191" s="3" t="s">
        <v>3517</v>
      </c>
    </row>
    <row r="192" spans="1:6">
      <c r="A192" s="4" t="s">
        <v>3522</v>
      </c>
      <c r="C192" s="4" t="s">
        <v>3532</v>
      </c>
      <c r="D192" s="4" t="s">
        <v>3532</v>
      </c>
      <c r="F192" s="4" t="s">
        <v>3532</v>
      </c>
    </row>
    <row r="193" spans="1:6">
      <c r="A193" s="4" t="s">
        <v>3524</v>
      </c>
      <c r="B193" s="4" t="s">
        <v>2300</v>
      </c>
      <c r="C193" s="4" t="s">
        <v>3544</v>
      </c>
      <c r="D193" s="4" t="s">
        <v>3544</v>
      </c>
      <c r="F193" s="4" t="s">
        <v>3544</v>
      </c>
    </row>
    <row r="194" spans="1:6"/>
    <row r="195" spans="1:6">
      <c r="A195" s="4" t="s">
        <v>37</v>
      </c>
      <c r="B195" s="4" t="s">
        <v>3548</v>
      </c>
    </row>
    <row r="196" spans="1:6">
      <c r="A196" s="4" t="s">
        <v>126</v>
      </c>
      <c r="B196" s="4" t="s">
        <v>3533</v>
      </c>
    </row>
    <row r="197" spans="1:6">
      <c r="A197" s="4" t="s">
        <v>964</v>
      </c>
      <c r="B197" s="4" t="s">
        <v>2482</v>
      </c>
    </row>
    <row r="198" spans="1:6">
      <c r="A198" s="4" t="s">
        <v>1005</v>
      </c>
      <c r="B198" s="4" t="s">
        <v>3549</v>
      </c>
    </row>
    <row r="199" spans="1:6">
      <c r="A199" s="4" t="s">
        <v>1021</v>
      </c>
      <c r="B199" s="4" t="s">
        <v>3538</v>
      </c>
    </row>
    <row r="200" spans="1:6">
      <c r="A200" s="4" t="s">
        <v>2291</v>
      </c>
      <c r="B200" s="4" t="s">
        <v>3539</v>
      </c>
    </row>
    <row r="201" spans="1:6">
      <c r="A201" s="4" t="s">
        <v>2294</v>
      </c>
      <c r="B201" s="4" t="s">
        <v>3541</v>
      </c>
    </row>
    <row r="202" spans="1:6">
      <c r="A202" s="4" t="s">
        <v>2296</v>
      </c>
      <c r="B202" s="4" t="s">
        <v>3543</v>
      </c>
    </row>
    <row r="203" spans="1:6">
      <c r="A203" s="4" t="s">
        <v>2300</v>
      </c>
      <c r="B203" s="4" t="s">
        <v>3544</v>
      </c>
    </row>
    <row r="204" spans="1:6">
      <c r="A204" s="4" t="s">
        <v>2302</v>
      </c>
      <c r="B204" s="4" t="s">
        <v>3546</v>
      </c>
    </row>
  </sheetData>
  <mergeCells count="14">
    <mergeCell ref="A1:B2"/>
    <mergeCell ref="C1:F1"/>
    <mergeCell ref="D2:E2"/>
    <mergeCell ref="A194:E194"/>
    <mergeCell ref="B195:E195"/>
    <mergeCell ref="B196:E196"/>
    <mergeCell ref="B197:E197"/>
    <mergeCell ref="B198:E198"/>
    <mergeCell ref="B199:E199"/>
    <mergeCell ref="B200:E200"/>
    <mergeCell ref="B201:E201"/>
    <mergeCell ref="B202:E202"/>
    <mergeCell ref="B203:E203"/>
    <mergeCell ref="B204:E204"/>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3550</v>
      </c>
      <c r="C1" s="2" t="s">
        <v>1</v>
      </c>
    </row>
    <row r="2" spans="1:5">
      <c r="C2" s="2" t="s">
        <v>272</v>
      </c>
      <c r="E2" s="2" t="s">
        <v>896</v>
      </c>
    </row>
    <row r="3" spans="1:5">
      <c r="A3" s="3" t="s">
        <v>3551</v>
      </c>
    </row>
    <row r="4" spans="1:5">
      <c r="A4" s="4" t="s">
        <v>3552</v>
      </c>
      <c r="B4" s="4" t="s">
        <v>126</v>
      </c>
      <c r="C4" s="6" t="n">
        <v>57470000000</v>
      </c>
      <c r="D4" s="4" t="s">
        <v>37</v>
      </c>
      <c r="E4" s="6" t="n">
        <v>50413000000</v>
      </c>
    </row>
    <row r="5" spans="1:5">
      <c r="A5" s="4" t="s">
        <v>3553</v>
      </c>
      <c r="B5" s="4" t="s">
        <v>964</v>
      </c>
      <c r="C5" s="5" t="n">
        <v>73810000000</v>
      </c>
      <c r="D5" s="4" t="s">
        <v>37</v>
      </c>
      <c r="E5" s="5" t="n">
        <v>0</v>
      </c>
    </row>
    <row r="6" spans="1:5">
      <c r="A6" s="4" t="s">
        <v>3554</v>
      </c>
      <c r="B6" s="4" t="s">
        <v>1005</v>
      </c>
      <c r="C6" s="5" t="n">
        <v>39886000000</v>
      </c>
      <c r="D6" s="4" t="s">
        <v>37</v>
      </c>
      <c r="E6" s="5" t="n">
        <v>44797000000</v>
      </c>
    </row>
    <row r="7" spans="1:5">
      <c r="A7" s="4" t="s">
        <v>3555</v>
      </c>
      <c r="C7" s="5" t="n">
        <v>0</v>
      </c>
    </row>
    <row r="8" spans="1:5">
      <c r="A8" s="3" t="s">
        <v>3556</v>
      </c>
    </row>
    <row r="9" spans="1:5">
      <c r="A9" s="4" t="s">
        <v>3557</v>
      </c>
      <c r="B9" s="4" t="s">
        <v>126</v>
      </c>
      <c r="C9" s="5" t="n">
        <v>0</v>
      </c>
      <c r="E9" s="5" t="n">
        <v>7057000000</v>
      </c>
    </row>
    <row r="10" spans="1:5">
      <c r="A10" s="4" t="s">
        <v>3558</v>
      </c>
      <c r="B10" s="4" t="s">
        <v>964</v>
      </c>
      <c r="C10" s="5" t="n">
        <v>16857000000</v>
      </c>
      <c r="E10" s="5" t="n">
        <v>83810000000</v>
      </c>
    </row>
    <row r="11" spans="1:5">
      <c r="A11" s="4" t="s">
        <v>3559</v>
      </c>
      <c r="B11" s="4" t="s">
        <v>1005</v>
      </c>
      <c r="C11" s="5" t="n">
        <v>0</v>
      </c>
      <c r="E11" s="5" t="n">
        <v>2177000000</v>
      </c>
    </row>
    <row r="12" spans="1:5">
      <c r="A12" s="4" t="s">
        <v>3560</v>
      </c>
      <c r="B12" s="4" t="s">
        <v>126</v>
      </c>
      <c r="C12" s="5" t="n">
        <v>7057000000</v>
      </c>
      <c r="E12" s="5" t="n">
        <v>0</v>
      </c>
    </row>
    <row r="13" spans="1:5">
      <c r="A13" s="4" t="s">
        <v>3561</v>
      </c>
      <c r="B13" s="4" t="s">
        <v>964</v>
      </c>
      <c r="C13" s="5" t="n">
        <v>88810000000</v>
      </c>
      <c r="E13" s="5" t="n">
        <v>10000000000</v>
      </c>
    </row>
    <row r="14" spans="1:5">
      <c r="A14" s="4" t="s">
        <v>3562</v>
      </c>
      <c r="B14" s="4" t="s">
        <v>1005</v>
      </c>
      <c r="C14" s="5" t="n">
        <v>2177000000</v>
      </c>
      <c r="E14" s="5" t="n">
        <v>7088000000</v>
      </c>
    </row>
    <row r="15" spans="1:5">
      <c r="A15" s="4" t="s">
        <v>3563</v>
      </c>
      <c r="B15" s="4" t="s">
        <v>126</v>
      </c>
      <c r="C15" s="5" t="n">
        <v>-50413000000</v>
      </c>
      <c r="E15" s="5" t="n">
        <v>0</v>
      </c>
    </row>
    <row r="16" spans="1:5">
      <c r="A16" s="4" t="s">
        <v>3564</v>
      </c>
      <c r="B16" s="4" t="s">
        <v>1005</v>
      </c>
      <c r="C16" s="5" t="n">
        <v>-37709000000</v>
      </c>
      <c r="E16" s="5" t="n">
        <v>0</v>
      </c>
    </row>
    <row r="17" spans="1:5">
      <c r="A17" s="4" t="s">
        <v>3565</v>
      </c>
      <c r="B17" s="4" t="s">
        <v>120</v>
      </c>
      <c r="C17" s="5" t="n">
        <v>0</v>
      </c>
      <c r="E17" s="5" t="n">
        <v>57470000000</v>
      </c>
    </row>
    <row r="18" spans="1:5">
      <c r="A18" s="4" t="s">
        <v>3566</v>
      </c>
      <c r="B18" s="4" t="s">
        <v>3455</v>
      </c>
      <c r="C18" s="5" t="n">
        <v>1857000000</v>
      </c>
      <c r="E18" s="5" t="n">
        <v>73810000000</v>
      </c>
    </row>
    <row r="19" spans="1:5">
      <c r="A19" s="4" t="s">
        <v>3567</v>
      </c>
      <c r="B19" s="4" t="s">
        <v>3568</v>
      </c>
      <c r="C19" s="5" t="n">
        <v>0</v>
      </c>
      <c r="E19" s="5" t="n">
        <v>39886000000</v>
      </c>
    </row>
    <row r="20" spans="1:5">
      <c r="A20" s="4" t="s">
        <v>3569</v>
      </c>
      <c r="C20" s="6" t="n">
        <v>0</v>
      </c>
      <c r="E20" s="6" t="n">
        <v>0</v>
      </c>
    </row>
    <row r="21" spans="1:5"/>
    <row r="22" spans="1:5">
      <c r="A22" s="4" t="s">
        <v>37</v>
      </c>
      <c r="B22" s="4" t="s">
        <v>3570</v>
      </c>
    </row>
    <row r="23" spans="1:5">
      <c r="A23" s="4" t="s">
        <v>126</v>
      </c>
      <c r="B23" s="4" t="s">
        <v>3571</v>
      </c>
    </row>
    <row r="24" spans="1:5">
      <c r="A24" s="4" t="s">
        <v>964</v>
      </c>
      <c r="B24" s="4" t="s">
        <v>3572</v>
      </c>
    </row>
    <row r="25" spans="1:5">
      <c r="A25" s="4" t="s">
        <v>1005</v>
      </c>
      <c r="B25" s="4" t="s">
        <v>3549</v>
      </c>
    </row>
  </sheetData>
  <mergeCells count="8">
    <mergeCell ref="A1:B2"/>
    <mergeCell ref="C1:E1"/>
    <mergeCell ref="C2:D2"/>
    <mergeCell ref="A21:D21"/>
    <mergeCell ref="B22:D22"/>
    <mergeCell ref="B23:D23"/>
    <mergeCell ref="B24:D24"/>
    <mergeCell ref="B25:D25"/>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3573</v>
      </c>
      <c r="B1" s="2" t="s">
        <v>1</v>
      </c>
    </row>
    <row r="2" spans="1:4">
      <c r="B2" s="2" t="s">
        <v>272</v>
      </c>
      <c r="C2" s="2" t="s">
        <v>896</v>
      </c>
      <c r="D2" s="2" t="s">
        <v>1149</v>
      </c>
    </row>
    <row r="3" spans="1:4">
      <c r="A3" s="3" t="s">
        <v>3574</v>
      </c>
    </row>
    <row r="4" spans="1:4">
      <c r="A4" s="4" t="s">
        <v>3575</v>
      </c>
      <c r="B4" s="6" t="n">
        <v>12326000000</v>
      </c>
      <c r="C4" s="6" t="n">
        <v>12024000000</v>
      </c>
      <c r="D4" s="6" t="n">
        <v>9523000000</v>
      </c>
    </row>
    <row r="5" spans="1:4">
      <c r="A5" s="4" t="s">
        <v>3352</v>
      </c>
      <c r="B5" s="5" t="n">
        <v>489000000</v>
      </c>
      <c r="C5" s="5" t="n">
        <v>472000000</v>
      </c>
      <c r="D5" s="5" t="n">
        <v>424000000</v>
      </c>
    </row>
    <row r="6" spans="1:4">
      <c r="A6" s="4" t="s">
        <v>1367</v>
      </c>
      <c r="B6" s="5" t="n">
        <v>12815000000</v>
      </c>
      <c r="C6" s="6" t="n">
        <v>12496000000</v>
      </c>
      <c r="D6" s="6" t="n">
        <v>9947000000</v>
      </c>
    </row>
    <row r="7" spans="1:4">
      <c r="A7" s="4" t="s">
        <v>3576</v>
      </c>
      <c r="B7" s="5" t="n">
        <v>2816000000</v>
      </c>
    </row>
    <row r="8" spans="1:4">
      <c r="A8" s="4" t="s">
        <v>3577</v>
      </c>
      <c r="B8" s="5" t="n">
        <v>6096000000</v>
      </c>
    </row>
    <row r="9" spans="1:4">
      <c r="A9" s="4" t="s">
        <v>3578</v>
      </c>
      <c r="B9" s="5" t="n">
        <v>0</v>
      </c>
    </row>
    <row r="10" spans="1:4">
      <c r="A10" s="4" t="s">
        <v>3579</v>
      </c>
      <c r="B10" s="6" t="n">
        <v>0</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80</v>
      </c>
      <c r="B1" s="2" t="s">
        <v>1</v>
      </c>
    </row>
    <row r="2" spans="1:3">
      <c r="B2" s="2" t="s">
        <v>31</v>
      </c>
    </row>
    <row r="3" spans="1:3">
      <c r="A3" s="4" t="s">
        <v>3581</v>
      </c>
    </row>
    <row r="4" spans="1:3">
      <c r="A4" s="3" t="s">
        <v>3582</v>
      </c>
    </row>
    <row r="5" spans="1:3">
      <c r="A5" s="4" t="s">
        <v>3583</v>
      </c>
      <c r="B5" s="6" t="n">
        <v>151624000000</v>
      </c>
    </row>
    <row r="6" spans="1:3">
      <c r="A6" s="3" t="s">
        <v>3584</v>
      </c>
    </row>
    <row r="7" spans="1:3">
      <c r="A7" s="4" t="s">
        <v>3583</v>
      </c>
      <c r="B7" s="5" t="n">
        <v>16657000000</v>
      </c>
    </row>
    <row r="8" spans="1:3">
      <c r="A8" s="4" t="s">
        <v>1225</v>
      </c>
      <c r="B8" s="5" t="n">
        <v>17000000</v>
      </c>
    </row>
    <row r="9" spans="1:3">
      <c r="A9" s="4" t="s">
        <v>43</v>
      </c>
      <c r="B9" s="5" t="n">
        <v>269513000000</v>
      </c>
    </row>
    <row r="10" spans="1:3">
      <c r="A10" s="4" t="s">
        <v>476</v>
      </c>
      <c r="B10" s="5" t="n">
        <v>1630000000</v>
      </c>
    </row>
    <row r="11" spans="1:3">
      <c r="A11" s="4" t="s">
        <v>328</v>
      </c>
      <c r="B11" s="5" t="n">
        <v>763000000</v>
      </c>
    </row>
    <row r="12" spans="1:3">
      <c r="A12" s="4" t="s">
        <v>3485</v>
      </c>
      <c r="B12" s="5" t="n">
        <v>173000000</v>
      </c>
    </row>
    <row r="13" spans="1:3">
      <c r="A13" s="4" t="s">
        <v>3585</v>
      </c>
      <c r="B13" s="5" t="n">
        <v>1381000000</v>
      </c>
    </row>
    <row r="14" spans="1:3">
      <c r="A14" s="4" t="s">
        <v>53</v>
      </c>
      <c r="B14" s="5" t="n">
        <v>1510000000</v>
      </c>
    </row>
    <row r="15" spans="1:3">
      <c r="A15" s="4" t="s">
        <v>3586</v>
      </c>
      <c r="B15" s="5" t="n">
        <v>291644000000</v>
      </c>
    </row>
    <row r="16" spans="1:3">
      <c r="A16" s="4" t="s">
        <v>58</v>
      </c>
      <c r="B16" s="5" t="n">
        <v>54615000000</v>
      </c>
    </row>
    <row r="17" spans="1:3">
      <c r="A17" s="4" t="s">
        <v>59</v>
      </c>
      <c r="B17" s="5" t="n">
        <v>120644000000</v>
      </c>
    </row>
    <row r="18" spans="1:3">
      <c r="A18" s="4" t="s">
        <v>66</v>
      </c>
      <c r="B18" s="5" t="n">
        <v>6149000000</v>
      </c>
    </row>
    <row r="19" spans="1:3">
      <c r="A19" s="4" t="s">
        <v>3486</v>
      </c>
      <c r="B19" s="5" t="n">
        <v>640000000</v>
      </c>
    </row>
    <row r="20" spans="1:3">
      <c r="A20" s="4" t="s">
        <v>67</v>
      </c>
      <c r="B20" s="5" t="n">
        <v>4724000000</v>
      </c>
    </row>
    <row r="21" spans="1:3">
      <c r="A21" s="4" t="s">
        <v>3587</v>
      </c>
      <c r="B21" s="5" t="n">
        <v>186772000000</v>
      </c>
    </row>
    <row r="22" spans="1:3">
      <c r="A22" s="4" t="s">
        <v>3588</v>
      </c>
      <c r="B22" s="5" t="n">
        <v>104872000000</v>
      </c>
    </row>
    <row r="23" spans="1:3">
      <c r="A23" s="4" t="s">
        <v>2681</v>
      </c>
      <c r="B23" s="6" t="n">
        <v>46752000000</v>
      </c>
    </row>
    <row r="24" spans="1:3">
      <c r="A24" s="4" t="s">
        <v>951</v>
      </c>
    </row>
    <row r="25" spans="1:3">
      <c r="A25" s="3" t="s">
        <v>3589</v>
      </c>
    </row>
    <row r="26" spans="1:3">
      <c r="A26" s="4" t="s">
        <v>3590</v>
      </c>
      <c r="B26" s="4" t="s">
        <v>3591</v>
      </c>
    </row>
    <row r="27" spans="1:3">
      <c r="A27" s="4" t="s">
        <v>3592</v>
      </c>
      <c r="B27" s="4" t="s">
        <v>3593</v>
      </c>
    </row>
    <row r="28" spans="1:3">
      <c r="A28" s="4" t="s">
        <v>3594</v>
      </c>
      <c r="B28" s="4" t="s">
        <v>3595</v>
      </c>
    </row>
    <row r="29" spans="1:3">
      <c r="A29" s="4" t="s">
        <v>3596</v>
      </c>
      <c r="B29" s="4" t="s">
        <v>905</v>
      </c>
    </row>
    <row r="30" spans="1:3">
      <c r="A30" s="4" t="s">
        <v>3597</v>
      </c>
      <c r="B30" s="4" t="s">
        <v>3598</v>
      </c>
    </row>
    <row r="31" spans="1:3">
      <c r="A31" s="4" t="s">
        <v>3599</v>
      </c>
      <c r="B31" s="4" t="s">
        <v>3600</v>
      </c>
    </row>
    <row r="32" spans="1:3">
      <c r="A32" s="4" t="s">
        <v>3601</v>
      </c>
      <c r="B32" s="4" t="s">
        <v>3602</v>
      </c>
    </row>
    <row r="33" spans="1:3">
      <c r="A33" s="4" t="s">
        <v>3603</v>
      </c>
      <c r="B33" s="4" t="s">
        <v>3604</v>
      </c>
    </row>
    <row r="34" spans="1:3">
      <c r="A34" s="4" t="s">
        <v>3605</v>
      </c>
      <c r="B34" s="4" t="s">
        <v>3606</v>
      </c>
    </row>
    <row r="35" spans="1:3">
      <c r="A35" s="4" t="s">
        <v>3607</v>
      </c>
      <c r="B35" s="6" t="n">
        <v>44545000000</v>
      </c>
    </row>
    <row r="36" spans="1:3">
      <c r="A36" s="4" t="s">
        <v>3608</v>
      </c>
      <c r="B36" s="5" t="n">
        <v>4511000000</v>
      </c>
    </row>
    <row r="37" spans="1:3">
      <c r="A37" s="3" t="s">
        <v>3582</v>
      </c>
    </row>
    <row r="38" spans="1:3">
      <c r="A38" s="4" t="s">
        <v>3583</v>
      </c>
      <c r="B38" s="5" t="n">
        <v>87562000000</v>
      </c>
    </row>
    <row r="39" spans="1:3">
      <c r="A39" s="3" t="s">
        <v>3584</v>
      </c>
    </row>
    <row r="40" spans="1:3">
      <c r="A40" s="4" t="s">
        <v>3583</v>
      </c>
      <c r="B40" s="5" t="n">
        <v>16657000000</v>
      </c>
    </row>
    <row r="41" spans="1:3">
      <c r="A41" s="4" t="s">
        <v>1225</v>
      </c>
      <c r="B41" s="5" t="n">
        <v>17000000</v>
      </c>
    </row>
    <row r="42" spans="1:3">
      <c r="A42" s="4" t="s">
        <v>43</v>
      </c>
      <c r="B42" s="5" t="n">
        <v>205451000000</v>
      </c>
      <c r="C42" s="4" t="s">
        <v>37</v>
      </c>
    </row>
    <row r="43" spans="1:3">
      <c r="A43" s="4" t="s">
        <v>476</v>
      </c>
      <c r="B43" s="5" t="n">
        <v>1630000000</v>
      </c>
    </row>
    <row r="44" spans="1:3">
      <c r="A44" s="4" t="s">
        <v>328</v>
      </c>
      <c r="B44" s="5" t="n">
        <v>763000000</v>
      </c>
    </row>
    <row r="45" spans="1:3">
      <c r="A45" s="4" t="s">
        <v>3485</v>
      </c>
      <c r="B45" s="5" t="n">
        <v>173000000</v>
      </c>
    </row>
    <row r="46" spans="1:3">
      <c r="A46" s="4" t="s">
        <v>3585</v>
      </c>
      <c r="B46" s="5" t="n">
        <v>1381000000</v>
      </c>
    </row>
    <row r="47" spans="1:3">
      <c r="A47" s="4" t="s">
        <v>53</v>
      </c>
      <c r="B47" s="5" t="n">
        <v>1510000000</v>
      </c>
    </row>
    <row r="48" spans="1:3">
      <c r="A48" s="4" t="s">
        <v>3586</v>
      </c>
      <c r="B48" s="5" t="n">
        <v>227582000000</v>
      </c>
    </row>
    <row r="49" spans="1:3">
      <c r="A49" s="4" t="s">
        <v>58</v>
      </c>
      <c r="B49" s="5" t="n">
        <v>54615000000</v>
      </c>
    </row>
    <row r="50" spans="1:3">
      <c r="A50" s="4" t="s">
        <v>59</v>
      </c>
      <c r="B50" s="5" t="n">
        <v>120644000000</v>
      </c>
    </row>
    <row r="51" spans="1:3">
      <c r="A51" s="4" t="s">
        <v>66</v>
      </c>
      <c r="B51" s="5" t="n">
        <v>6149000000</v>
      </c>
    </row>
    <row r="52" spans="1:3">
      <c r="A52" s="4" t="s">
        <v>3486</v>
      </c>
      <c r="B52" s="5" t="n">
        <v>640000000</v>
      </c>
    </row>
    <row r="53" spans="1:3">
      <c r="A53" s="4" t="s">
        <v>67</v>
      </c>
      <c r="B53" s="5" t="n">
        <v>4724000000</v>
      </c>
    </row>
    <row r="54" spans="1:3">
      <c r="A54" s="4" t="s">
        <v>3587</v>
      </c>
      <c r="B54" s="5" t="n">
        <v>186772000000</v>
      </c>
    </row>
    <row r="55" spans="1:3">
      <c r="A55" s="4" t="s">
        <v>3588</v>
      </c>
      <c r="B55" s="5" t="n">
        <v>40810000000</v>
      </c>
    </row>
    <row r="56" spans="1:3">
      <c r="A56" s="4" t="s">
        <v>2681</v>
      </c>
      <c r="B56" s="6" t="n">
        <v>46752000000</v>
      </c>
    </row>
    <row r="57" spans="1:3">
      <c r="A57" s="4" t="s">
        <v>3609</v>
      </c>
      <c r="B57" s="4" t="s">
        <v>3610</v>
      </c>
      <c r="C57" s="4" t="s">
        <v>37</v>
      </c>
    </row>
    <row r="58" spans="1:3">
      <c r="A58" s="4" t="s">
        <v>3611</v>
      </c>
      <c r="B58" s="6" t="n">
        <v>208633000000</v>
      </c>
      <c r="C58" s="4" t="s">
        <v>37</v>
      </c>
    </row>
    <row r="59" spans="1:3">
      <c r="A59" s="4" t="s">
        <v>3612</v>
      </c>
      <c r="B59" s="6" t="n">
        <v>3182000000</v>
      </c>
    </row>
    <row r="60" spans="1:3">
      <c r="A60" s="4" t="s">
        <v>954</v>
      </c>
    </row>
    <row r="61" spans="1:3">
      <c r="A61" s="3" t="s">
        <v>3589</v>
      </c>
    </row>
    <row r="62" spans="1:3">
      <c r="A62" s="4" t="s">
        <v>3590</v>
      </c>
      <c r="B62" s="4" t="s">
        <v>3613</v>
      </c>
    </row>
    <row r="63" spans="1:3">
      <c r="A63" s="4" t="s">
        <v>3592</v>
      </c>
      <c r="B63" s="4" t="s">
        <v>3614</v>
      </c>
    </row>
    <row r="64" spans="1:3">
      <c r="A64" s="4" t="s">
        <v>3594</v>
      </c>
      <c r="B64" s="4" t="s">
        <v>3615</v>
      </c>
    </row>
    <row r="65" spans="1:3">
      <c r="A65" s="4" t="s">
        <v>3597</v>
      </c>
      <c r="B65" s="4" t="s">
        <v>3616</v>
      </c>
    </row>
    <row r="66" spans="1:3">
      <c r="A66" s="4" t="s">
        <v>3599</v>
      </c>
      <c r="B66" s="4" t="s">
        <v>3616</v>
      </c>
    </row>
    <row r="67" spans="1:3">
      <c r="A67" s="3" t="s">
        <v>3582</v>
      </c>
    </row>
    <row r="68" spans="1:3">
      <c r="A68" s="4" t="s">
        <v>3583</v>
      </c>
      <c r="B68" s="6" t="n">
        <v>64062000000</v>
      </c>
    </row>
    <row r="69" spans="1:3">
      <c r="A69" s="3" t="s">
        <v>3584</v>
      </c>
    </row>
    <row r="70" spans="1:3">
      <c r="A70" s="4" t="s">
        <v>3583</v>
      </c>
      <c r="B70" s="5" t="n">
        <v>0</v>
      </c>
    </row>
    <row r="71" spans="1:3">
      <c r="A71" s="4" t="s">
        <v>1225</v>
      </c>
      <c r="B71" s="5" t="n">
        <v>0</v>
      </c>
    </row>
    <row r="72" spans="1:3">
      <c r="A72" s="4" t="s">
        <v>43</v>
      </c>
      <c r="B72" s="5" t="n">
        <v>64062000000</v>
      </c>
    </row>
    <row r="73" spans="1:3">
      <c r="A73" s="4" t="s">
        <v>476</v>
      </c>
      <c r="B73" s="5" t="n">
        <v>0</v>
      </c>
    </row>
    <row r="74" spans="1:3">
      <c r="A74" s="4" t="s">
        <v>328</v>
      </c>
      <c r="B74" s="5" t="n">
        <v>0</v>
      </c>
    </row>
    <row r="75" spans="1:3">
      <c r="A75" s="4" t="s">
        <v>3485</v>
      </c>
      <c r="B75" s="5" t="n">
        <v>0</v>
      </c>
    </row>
    <row r="76" spans="1:3">
      <c r="A76" s="4" t="s">
        <v>3585</v>
      </c>
      <c r="B76" s="5" t="n">
        <v>0</v>
      </c>
    </row>
    <row r="77" spans="1:3">
      <c r="A77" s="4" t="s">
        <v>53</v>
      </c>
      <c r="B77" s="5" t="n">
        <v>0</v>
      </c>
    </row>
    <row r="78" spans="1:3">
      <c r="A78" s="4" t="s">
        <v>3586</v>
      </c>
      <c r="B78" s="5" t="n">
        <v>64062000000</v>
      </c>
    </row>
    <row r="79" spans="1:3">
      <c r="A79" s="4" t="s">
        <v>58</v>
      </c>
      <c r="B79" s="5" t="n">
        <v>0</v>
      </c>
    </row>
    <row r="80" spans="1:3">
      <c r="A80" s="4" t="s">
        <v>59</v>
      </c>
      <c r="B80" s="5" t="n">
        <v>0</v>
      </c>
    </row>
    <row r="81" spans="1:3">
      <c r="A81" s="4" t="s">
        <v>66</v>
      </c>
      <c r="B81" s="5" t="n">
        <v>0</v>
      </c>
    </row>
    <row r="82" spans="1:3">
      <c r="A82" s="4" t="s">
        <v>3486</v>
      </c>
      <c r="B82" s="5" t="n">
        <v>0</v>
      </c>
    </row>
    <row r="83" spans="1:3">
      <c r="A83" s="4" t="s">
        <v>67</v>
      </c>
      <c r="B83" s="5" t="n">
        <v>0</v>
      </c>
    </row>
    <row r="84" spans="1:3">
      <c r="A84" s="4" t="s">
        <v>3587</v>
      </c>
      <c r="B84" s="5" t="n">
        <v>0</v>
      </c>
    </row>
    <row r="85" spans="1:3">
      <c r="A85" s="4" t="s">
        <v>3588</v>
      </c>
      <c r="B85" s="5" t="n">
        <v>64062000000</v>
      </c>
    </row>
    <row r="86" spans="1:3">
      <c r="A86" s="4" t="s">
        <v>2681</v>
      </c>
      <c r="B86" s="6" t="n">
        <v>0</v>
      </c>
    </row>
    <row r="87" spans="1:3"/>
    <row r="88" spans="1:3">
      <c r="A88" s="4" t="s">
        <v>37</v>
      </c>
      <c r="B88" s="4" t="s">
        <v>3610</v>
      </c>
    </row>
  </sheetData>
  <mergeCells count="5">
    <mergeCell ref="A1:A2"/>
    <mergeCell ref="B1:C1"/>
    <mergeCell ref="B2:C2"/>
    <mergeCell ref="A87:C87"/>
    <mergeCell ref="B88:C88"/>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7</v>
      </c>
      <c r="B1" s="2" t="s">
        <v>1</v>
      </c>
    </row>
    <row r="2" spans="1:2">
      <c r="B2" s="2" t="s">
        <v>272</v>
      </c>
    </row>
    <row r="3" spans="1:2">
      <c r="A3" s="3" t="s">
        <v>3618</v>
      </c>
    </row>
    <row r="4" spans="1:2">
      <c r="A4" s="4" t="s">
        <v>3619</v>
      </c>
      <c r="B4" s="4" t="s">
        <v>3620</v>
      </c>
    </row>
    <row r="5" spans="1:2">
      <c r="A5" s="4" t="s">
        <v>3621</v>
      </c>
      <c r="B5" s="4" t="s">
        <v>36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72</v>
      </c>
    </row>
    <row r="3" spans="1:2">
      <c r="A3" s="3" t="s">
        <v>347</v>
      </c>
    </row>
    <row r="4" spans="1:2">
      <c r="A4" s="4" t="s">
        <v>348</v>
      </c>
      <c r="B4"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0</v>
      </c>
      <c r="B1" s="2" t="s">
        <v>1</v>
      </c>
    </row>
    <row r="2" spans="1:2">
      <c r="B2" s="2" t="s">
        <v>272</v>
      </c>
    </row>
    <row r="3" spans="1:2">
      <c r="A3" s="3" t="s">
        <v>351</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272</v>
      </c>
    </row>
    <row r="3" spans="1:2">
      <c r="A3" s="3" t="s">
        <v>354</v>
      </c>
    </row>
    <row r="4" spans="1:2">
      <c r="A4" s="4" t="s">
        <v>61</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72</v>
      </c>
    </row>
    <row r="3" spans="1:2">
      <c r="A3" s="3" t="s">
        <v>357</v>
      </c>
    </row>
    <row r="4" spans="1:2">
      <c r="A4" s="4" t="s">
        <v>21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s>
  <sheetData>
    <row r="1" spans="1:10">
      <c r="A1" s="1" t="s">
        <v>80</v>
      </c>
      <c r="C1" s="2" t="s">
        <v>1</v>
      </c>
    </row>
    <row r="2" spans="1:10">
      <c r="C2" s="2" t="s">
        <v>81</v>
      </c>
      <c r="E2" s="2" t="s">
        <v>82</v>
      </c>
      <c r="G2" s="2" t="s">
        <v>83</v>
      </c>
      <c r="I2" s="2" t="s">
        <v>84</v>
      </c>
    </row>
    <row r="3" spans="1:10">
      <c r="A3" s="3" t="s">
        <v>85</v>
      </c>
    </row>
    <row r="4" spans="1:10">
      <c r="A4" s="4" t="s">
        <v>86</v>
      </c>
      <c r="C4" s="6" t="n">
        <v>9684499000000</v>
      </c>
      <c r="E4" s="7" t="n">
        <v>8702038000</v>
      </c>
      <c r="G4" s="6" t="n">
        <v>8550687000000</v>
      </c>
      <c r="I4" s="6" t="n">
        <v>8512312000000</v>
      </c>
    </row>
    <row r="5" spans="1:10">
      <c r="A5" s="4" t="s">
        <v>87</v>
      </c>
      <c r="B5" s="4" t="s">
        <v>37</v>
      </c>
      <c r="C5" s="5" t="n">
        <v>54243000000</v>
      </c>
      <c r="E5" s="5" t="n">
        <v>48740000</v>
      </c>
      <c r="G5" s="5" t="n">
        <v>0</v>
      </c>
      <c r="I5" s="5" t="n">
        <v>0</v>
      </c>
    </row>
    <row r="6" spans="1:10">
      <c r="A6" s="4" t="s">
        <v>88</v>
      </c>
      <c r="B6" s="4" t="s">
        <v>37</v>
      </c>
      <c r="C6" s="5" t="n">
        <v>280371000000</v>
      </c>
      <c r="E6" s="5" t="n">
        <v>251928000</v>
      </c>
      <c r="G6" s="5" t="n">
        <v>0</v>
      </c>
      <c r="I6" s="5" t="n">
        <v>0</v>
      </c>
    </row>
    <row r="7" spans="1:10">
      <c r="A7" s="4" t="s">
        <v>89</v>
      </c>
      <c r="B7" s="4" t="s">
        <v>37</v>
      </c>
      <c r="C7" s="5" t="n">
        <v>9349885000000</v>
      </c>
      <c r="E7" s="5" t="n">
        <v>8401370000</v>
      </c>
      <c r="G7" s="5" t="n">
        <v>0</v>
      </c>
      <c r="I7" s="5" t="n">
        <v>0</v>
      </c>
    </row>
    <row r="8" spans="1:10">
      <c r="A8" s="4" t="s">
        <v>90</v>
      </c>
      <c r="B8" s="4" t="s">
        <v>37</v>
      </c>
      <c r="C8" s="5" t="n">
        <v>0</v>
      </c>
      <c r="E8" s="5" t="n">
        <v>0</v>
      </c>
      <c r="G8" s="5" t="n">
        <v>53348000000</v>
      </c>
      <c r="I8" s="5" t="n">
        <v>63408000000</v>
      </c>
    </row>
    <row r="9" spans="1:10">
      <c r="A9" s="4" t="s">
        <v>91</v>
      </c>
      <c r="B9" s="4" t="s">
        <v>37</v>
      </c>
      <c r="C9" s="5" t="n">
        <v>0</v>
      </c>
      <c r="E9" s="5" t="n">
        <v>0</v>
      </c>
      <c r="G9" s="5" t="n">
        <v>239030000000</v>
      </c>
      <c r="I9" s="5" t="n">
        <v>339518000000</v>
      </c>
    </row>
    <row r="10" spans="1:10">
      <c r="A10" s="4" t="s">
        <v>92</v>
      </c>
      <c r="B10" s="4" t="s">
        <v>37</v>
      </c>
      <c r="C10" s="5" t="n">
        <v>0</v>
      </c>
      <c r="E10" s="5" t="n">
        <v>0</v>
      </c>
      <c r="G10" s="5" t="n">
        <v>307965000000</v>
      </c>
      <c r="I10" s="5" t="n">
        <v>360054000000</v>
      </c>
    </row>
    <row r="11" spans="1:10">
      <c r="A11" s="4" t="s">
        <v>93</v>
      </c>
      <c r="B11" s="4" t="s">
        <v>37</v>
      </c>
      <c r="C11" s="5" t="n">
        <v>0</v>
      </c>
      <c r="E11" s="5" t="n">
        <v>0</v>
      </c>
      <c r="G11" s="5" t="n">
        <v>7950344000000</v>
      </c>
      <c r="I11" s="5" t="n">
        <v>7749332000000</v>
      </c>
    </row>
    <row r="12" spans="1:10">
      <c r="A12" s="4" t="s">
        <v>94</v>
      </c>
      <c r="C12" s="5" t="n">
        <v>-4033548000000</v>
      </c>
      <c r="E12" s="5" t="n">
        <v>-3624358000</v>
      </c>
      <c r="G12" s="5" t="n">
        <v>-3330037000000</v>
      </c>
      <c r="I12" s="5" t="n">
        <v>-3492768000000</v>
      </c>
    </row>
    <row r="13" spans="1:10">
      <c r="A13" s="4" t="s">
        <v>95</v>
      </c>
      <c r="C13" s="5" t="n">
        <v>5650951000000</v>
      </c>
      <c r="E13" s="5" t="n">
        <v>5077680000</v>
      </c>
      <c r="G13" s="5" t="n">
        <v>5220650000000</v>
      </c>
      <c r="I13" s="5" t="n">
        <v>5019544000000</v>
      </c>
    </row>
    <row r="14" spans="1:10">
      <c r="A14" s="4" t="s">
        <v>96</v>
      </c>
      <c r="C14" s="5" t="n">
        <v>1680764000000</v>
      </c>
      <c r="E14" s="5" t="n">
        <v>1510256000</v>
      </c>
      <c r="G14" s="5" t="n">
        <v>2069198000000</v>
      </c>
      <c r="I14" s="5" t="n">
        <v>1865470000000</v>
      </c>
    </row>
    <row r="15" spans="1:10">
      <c r="A15" s="4" t="s">
        <v>97</v>
      </c>
      <c r="C15" s="5" t="n">
        <v>-610790000000</v>
      </c>
      <c r="E15" s="5" t="n">
        <v>-548827000</v>
      </c>
      <c r="G15" s="5" t="n">
        <v>-998732000000</v>
      </c>
      <c r="I15" s="5" t="n">
        <v>-928339000000</v>
      </c>
    </row>
    <row r="16" spans="1:10">
      <c r="A16" s="4" t="s">
        <v>98</v>
      </c>
      <c r="C16" s="5" t="n">
        <v>1069974000000</v>
      </c>
      <c r="E16" s="5" t="n">
        <v>961429000</v>
      </c>
      <c r="G16" s="5" t="n">
        <v>1070466000000</v>
      </c>
      <c r="I16" s="5" t="n">
        <v>937131000000</v>
      </c>
    </row>
    <row r="17" spans="1:10">
      <c r="A17" s="4" t="s">
        <v>99</v>
      </c>
      <c r="C17" s="5" t="n">
        <v>90552000000</v>
      </c>
      <c r="E17" s="5" t="n">
        <v>81366000</v>
      </c>
      <c r="G17" s="5" t="n">
        <v>124992000000</v>
      </c>
      <c r="I17" s="5" t="n">
        <v>184510000000</v>
      </c>
    </row>
    <row r="18" spans="1:10">
      <c r="A18" s="4" t="s">
        <v>100</v>
      </c>
      <c r="B18" s="4" t="s">
        <v>37</v>
      </c>
      <c r="C18" s="5" t="n">
        <v>214443000000</v>
      </c>
      <c r="E18" s="5" t="n">
        <v>192689000</v>
      </c>
      <c r="G18" s="5" t="n">
        <v>0</v>
      </c>
      <c r="I18" s="5" t="n">
        <v>0</v>
      </c>
    </row>
    <row r="19" spans="1:10">
      <c r="A19" s="4" t="s">
        <v>101</v>
      </c>
      <c r="B19" s="4" t="s">
        <v>37</v>
      </c>
      <c r="C19" s="5" t="n">
        <v>0</v>
      </c>
      <c r="E19" s="5" t="n">
        <v>0</v>
      </c>
      <c r="G19" s="5" t="n">
        <v>-104827000000</v>
      </c>
      <c r="I19" s="5" t="n">
        <v>114387000000</v>
      </c>
    </row>
    <row r="20" spans="1:10">
      <c r="A20" s="4" t="s">
        <v>102</v>
      </c>
      <c r="B20" s="4" t="s">
        <v>37</v>
      </c>
      <c r="C20" s="5" t="n">
        <v>2047000000</v>
      </c>
      <c r="E20" s="5" t="n">
        <v>1840000</v>
      </c>
      <c r="G20" s="5" t="n">
        <v>0</v>
      </c>
      <c r="I20" s="5" t="n">
        <v>0</v>
      </c>
    </row>
    <row r="21" spans="1:10">
      <c r="A21" s="4" t="s">
        <v>103</v>
      </c>
      <c r="B21" s="4" t="s">
        <v>37</v>
      </c>
      <c r="C21" s="5" t="n">
        <v>0</v>
      </c>
      <c r="E21" s="5" t="n">
        <v>0</v>
      </c>
      <c r="G21" s="5" t="n">
        <v>192708000000</v>
      </c>
      <c r="I21" s="5" t="n">
        <v>-1035000000</v>
      </c>
    </row>
    <row r="22" spans="1:10">
      <c r="A22" s="4" t="s">
        <v>104</v>
      </c>
      <c r="B22" s="4" t="s">
        <v>37</v>
      </c>
      <c r="C22" s="5" t="n">
        <v>79532000000</v>
      </c>
      <c r="E22" s="5" t="n">
        <v>71463000</v>
      </c>
      <c r="G22" s="5" t="n">
        <v>0</v>
      </c>
      <c r="I22" s="5" t="n">
        <v>0</v>
      </c>
    </row>
    <row r="23" spans="1:10">
      <c r="A23" s="4" t="s">
        <v>105</v>
      </c>
      <c r="B23" s="4" t="s">
        <v>37</v>
      </c>
      <c r="C23" s="5" t="n">
        <v>431000000</v>
      </c>
      <c r="E23" s="5" t="n">
        <v>387000</v>
      </c>
      <c r="G23" s="5" t="n">
        <v>0</v>
      </c>
      <c r="I23" s="5" t="n">
        <v>0</v>
      </c>
    </row>
    <row r="24" spans="1:10">
      <c r="A24" s="4" t="s">
        <v>106</v>
      </c>
      <c r="C24" s="5" t="n">
        <v>79101000000</v>
      </c>
      <c r="D24" s="4" t="s">
        <v>37</v>
      </c>
      <c r="E24" s="5" t="n">
        <v>71076000</v>
      </c>
      <c r="F24" s="4" t="s">
        <v>37</v>
      </c>
      <c r="G24" s="5" t="n">
        <v>0</v>
      </c>
      <c r="H24" s="4" t="s">
        <v>37</v>
      </c>
      <c r="I24" s="5" t="n">
        <v>0</v>
      </c>
    </row>
    <row r="25" spans="1:10">
      <c r="A25" s="4" t="s">
        <v>107</v>
      </c>
      <c r="C25" s="5" t="n">
        <v>-329574000000</v>
      </c>
      <c r="E25" s="5" t="n">
        <v>-296140000</v>
      </c>
      <c r="G25" s="5" t="n">
        <v>-785133000000</v>
      </c>
      <c r="I25" s="5" t="n">
        <v>-834076000000</v>
      </c>
    </row>
    <row r="26" spans="1:10">
      <c r="A26" s="4" t="s">
        <v>108</v>
      </c>
      <c r="C26" s="5" t="n">
        <v>-3624033000000</v>
      </c>
      <c r="E26" s="5" t="n">
        <v>-3256387000</v>
      </c>
      <c r="G26" s="5" t="n">
        <v>-3530801000000</v>
      </c>
      <c r="I26" s="5" t="n">
        <v>-3478476000000</v>
      </c>
    </row>
    <row r="27" spans="1:10">
      <c r="A27" s="4" t="s">
        <v>109</v>
      </c>
      <c r="C27" s="5" t="n">
        <v>-394591000000</v>
      </c>
      <c r="E27" s="5" t="n">
        <v>-354561000</v>
      </c>
      <c r="G27" s="5" t="n">
        <v>-31313000000</v>
      </c>
      <c r="I27" s="5" t="n">
        <v>-367779000000</v>
      </c>
    </row>
    <row r="28" spans="1:10">
      <c r="A28" s="4" t="s">
        <v>110</v>
      </c>
      <c r="C28" s="5" t="n">
        <v>2759301000000</v>
      </c>
      <c r="E28" s="5" t="n">
        <v>2479379000</v>
      </c>
      <c r="G28" s="5" t="n">
        <v>2156742000000</v>
      </c>
      <c r="I28" s="5" t="n">
        <v>1574206000000</v>
      </c>
    </row>
    <row r="29" spans="1:10">
      <c r="A29" s="4" t="s">
        <v>111</v>
      </c>
      <c r="C29" s="5" t="n">
        <v>3019000000</v>
      </c>
      <c r="E29" s="5" t="n">
        <v>2713000</v>
      </c>
      <c r="G29" s="5" t="n">
        <v>-101514000000</v>
      </c>
      <c r="I29" s="5" t="n">
        <v>-19507000000</v>
      </c>
    </row>
    <row r="30" spans="1:10">
      <c r="A30" s="4" t="s">
        <v>112</v>
      </c>
      <c r="C30" s="5" t="n">
        <v>42552000000</v>
      </c>
      <c r="E30" s="5" t="n">
        <v>38235000</v>
      </c>
      <c r="G30" s="5" t="n">
        <v>-105722000000</v>
      </c>
      <c r="I30" s="5" t="n">
        <v>-1310000000</v>
      </c>
    </row>
    <row r="31" spans="1:10">
      <c r="A31" s="4" t="s">
        <v>113</v>
      </c>
      <c r="C31" s="5" t="n">
        <v>45571000000</v>
      </c>
      <c r="E31" s="5" t="n">
        <v>40948000</v>
      </c>
      <c r="G31" s="5" t="n">
        <v>-207236000000</v>
      </c>
      <c r="I31" s="5" t="n">
        <v>-20817000000</v>
      </c>
    </row>
    <row r="32" spans="1:10">
      <c r="A32" s="4" t="s">
        <v>114</v>
      </c>
      <c r="C32" s="5" t="n">
        <v>2804872000000</v>
      </c>
      <c r="E32" s="5" t="n">
        <v>2520327000</v>
      </c>
      <c r="G32" s="5" t="n">
        <v>1949506000000</v>
      </c>
      <c r="I32" s="5" t="n">
        <v>1553389000000</v>
      </c>
    </row>
    <row r="33" spans="1:10">
      <c r="A33" s="4" t="s">
        <v>115</v>
      </c>
      <c r="C33" s="5" t="n">
        <v>-753223000000</v>
      </c>
      <c r="E33" s="5" t="n">
        <v>-676811000</v>
      </c>
      <c r="G33" s="5" t="n">
        <v>-419418000000</v>
      </c>
      <c r="I33" s="5" t="n">
        <v>-275856000000</v>
      </c>
    </row>
    <row r="34" spans="1:10">
      <c r="A34" s="4" t="s">
        <v>116</v>
      </c>
      <c r="C34" s="5" t="n">
        <v>2051649000000</v>
      </c>
      <c r="E34" s="5" t="n">
        <v>1843516000</v>
      </c>
      <c r="G34" s="5" t="n">
        <v>1530088000000</v>
      </c>
      <c r="I34" s="5" t="n">
        <v>1277533000000</v>
      </c>
    </row>
    <row r="35" spans="1:10">
      <c r="A35" s="3" t="s">
        <v>117</v>
      </c>
    </row>
    <row r="36" spans="1:10">
      <c r="A36" s="4" t="s">
        <v>118</v>
      </c>
      <c r="B36" s="4" t="s">
        <v>37</v>
      </c>
      <c r="C36" s="5" t="n">
        <v>-30855000000</v>
      </c>
      <c r="E36" s="5" t="n">
        <v>-27724000</v>
      </c>
      <c r="G36" s="5" t="n">
        <v>0</v>
      </c>
      <c r="I36" s="5" t="n">
        <v>0</v>
      </c>
    </row>
    <row r="37" spans="1:10">
      <c r="A37" s="4" t="s">
        <v>119</v>
      </c>
      <c r="B37" s="4" t="s">
        <v>120</v>
      </c>
      <c r="C37" s="5" t="n">
        <v>100000000</v>
      </c>
      <c r="E37" s="5" t="n">
        <v>90000</v>
      </c>
      <c r="G37" s="5" t="n">
        <v>0</v>
      </c>
      <c r="I37" s="5" t="n">
        <v>0</v>
      </c>
    </row>
    <row r="38" spans="1:10">
      <c r="A38" s="4" t="s">
        <v>121</v>
      </c>
      <c r="C38" s="5" t="n">
        <v>0</v>
      </c>
      <c r="E38" s="5" t="n">
        <v>0</v>
      </c>
      <c r="G38" s="5" t="n">
        <v>-2993000000</v>
      </c>
      <c r="I38" s="5" t="n">
        <v>0</v>
      </c>
    </row>
    <row r="39" spans="1:10">
      <c r="A39" s="4" t="s">
        <v>122</v>
      </c>
      <c r="C39" s="5" t="n">
        <v>-84629000000</v>
      </c>
      <c r="E39" s="5" t="n">
        <v>-76043000</v>
      </c>
      <c r="G39" s="5" t="n">
        <v>10497000000</v>
      </c>
      <c r="I39" s="5" t="n">
        <v>34162000000</v>
      </c>
    </row>
    <row r="40" spans="1:10">
      <c r="A40" s="4" t="s">
        <v>123</v>
      </c>
      <c r="C40" s="5" t="n">
        <v>-115384000000</v>
      </c>
      <c r="E40" s="5" t="n">
        <v>-103677000</v>
      </c>
      <c r="G40" s="5" t="n">
        <v>7504000000</v>
      </c>
      <c r="I40" s="5" t="n">
        <v>34162000000</v>
      </c>
    </row>
    <row r="41" spans="1:10">
      <c r="A41" s="4" t="s">
        <v>124</v>
      </c>
      <c r="B41" s="4" t="s">
        <v>37</v>
      </c>
      <c r="C41" s="5" t="n">
        <v>33360000000</v>
      </c>
      <c r="E41" s="5" t="n">
        <v>29976000</v>
      </c>
      <c r="G41" s="5" t="n">
        <v>0</v>
      </c>
      <c r="I41" s="5" t="n">
        <v>0</v>
      </c>
    </row>
    <row r="42" spans="1:10">
      <c r="A42" s="4" t="s">
        <v>125</v>
      </c>
      <c r="B42" s="4" t="s">
        <v>37</v>
      </c>
      <c r="C42" s="5" t="n">
        <v>0</v>
      </c>
      <c r="E42" s="5" t="n">
        <v>0</v>
      </c>
      <c r="G42" s="5" t="n">
        <v>-84498000000</v>
      </c>
      <c r="I42" s="5" t="n">
        <v>12586000000</v>
      </c>
      <c r="J42" s="4" t="s">
        <v>126</v>
      </c>
    </row>
    <row r="43" spans="1:10">
      <c r="A43" s="4" t="s">
        <v>127</v>
      </c>
      <c r="C43" s="5" t="n">
        <v>2958000000</v>
      </c>
      <c r="E43" s="5" t="n">
        <v>2658000</v>
      </c>
      <c r="G43" s="5" t="n">
        <v>3605000000</v>
      </c>
      <c r="I43" s="5" t="n">
        <v>-7937000000</v>
      </c>
    </row>
    <row r="44" spans="1:10">
      <c r="A44" s="4" t="s">
        <v>128</v>
      </c>
      <c r="C44" s="5" t="n">
        <v>-4379000000</v>
      </c>
      <c r="E44" s="5" t="n">
        <v>-3934000</v>
      </c>
      <c r="G44" s="5" t="n">
        <v>-208329000000</v>
      </c>
      <c r="I44" s="5" t="n">
        <v>28712000000</v>
      </c>
    </row>
    <row r="45" spans="1:10">
      <c r="A45" s="4" t="s">
        <v>129</v>
      </c>
      <c r="C45" s="5" t="n">
        <v>-4646000000</v>
      </c>
      <c r="E45" s="5" t="n">
        <v>-4175000</v>
      </c>
      <c r="G45" s="5" t="n">
        <v>777000000</v>
      </c>
      <c r="I45" s="5" t="n">
        <v>10371000000</v>
      </c>
    </row>
    <row r="46" spans="1:10">
      <c r="A46" s="4" t="s">
        <v>130</v>
      </c>
      <c r="C46" s="5" t="n">
        <v>-4145000000</v>
      </c>
      <c r="E46" s="5" t="n">
        <v>-3725000</v>
      </c>
      <c r="G46" s="5" t="n">
        <v>4145000000</v>
      </c>
      <c r="I46" s="5" t="n">
        <v>0</v>
      </c>
    </row>
    <row r="47" spans="1:10">
      <c r="A47" s="4" t="s">
        <v>131</v>
      </c>
      <c r="C47" s="5" t="n">
        <v>23148000000</v>
      </c>
      <c r="E47" s="5" t="n">
        <v>20800000</v>
      </c>
      <c r="G47" s="5" t="n">
        <v>-284300000000</v>
      </c>
      <c r="I47" s="5" t="n">
        <v>43732000000</v>
      </c>
    </row>
    <row r="48" spans="1:10">
      <c r="A48" s="4" t="s">
        <v>132</v>
      </c>
      <c r="C48" s="5" t="n">
        <v>-92236000000</v>
      </c>
      <c r="E48" s="5" t="n">
        <v>-82877000</v>
      </c>
      <c r="G48" s="5" t="n">
        <v>-276796000000</v>
      </c>
      <c r="I48" s="5" t="n">
        <v>77894000000</v>
      </c>
    </row>
    <row r="49" spans="1:10">
      <c r="A49" s="4" t="s">
        <v>133</v>
      </c>
      <c r="C49" s="5" t="n">
        <v>1959413000000</v>
      </c>
      <c r="E49" s="5" t="n">
        <v>1760639000</v>
      </c>
      <c r="G49" s="5" t="n">
        <v>1253292000000</v>
      </c>
      <c r="I49" s="5" t="n">
        <v>1355427000000</v>
      </c>
    </row>
    <row r="50" spans="1:10">
      <c r="A50" s="3" t="s">
        <v>134</v>
      </c>
    </row>
    <row r="51" spans="1:10">
      <c r="A51" s="4" t="s">
        <v>135</v>
      </c>
      <c r="C51" s="5" t="n">
        <v>2033182000000</v>
      </c>
      <c r="E51" s="5" t="n">
        <v>1826922000</v>
      </c>
      <c r="G51" s="5" t="n">
        <v>1512148000000</v>
      </c>
      <c r="I51" s="5" t="n">
        <v>1261266000000</v>
      </c>
    </row>
    <row r="52" spans="1:10">
      <c r="A52" s="4" t="s">
        <v>136</v>
      </c>
      <c r="C52" s="5" t="n">
        <v>18467000000</v>
      </c>
      <c r="E52" s="5" t="n">
        <v>16594000</v>
      </c>
      <c r="G52" s="5" t="n">
        <v>17940000000</v>
      </c>
      <c r="I52" s="5" t="n">
        <v>16267000000</v>
      </c>
    </row>
    <row r="53" spans="1:10">
      <c r="A53" s="3" t="s">
        <v>137</v>
      </c>
    </row>
    <row r="54" spans="1:10">
      <c r="A54" s="4" t="s">
        <v>138</v>
      </c>
      <c r="C54" s="5" t="n">
        <v>1943885000000</v>
      </c>
      <c r="E54" s="5" t="n">
        <v>1746686000</v>
      </c>
      <c r="G54" s="5" t="n">
        <v>1249057000000</v>
      </c>
      <c r="I54" s="5" t="n">
        <v>1332614000000</v>
      </c>
    </row>
    <row r="55" spans="1:10">
      <c r="A55" s="4" t="s">
        <v>139</v>
      </c>
      <c r="C55" s="6" t="n">
        <v>15528000000</v>
      </c>
      <c r="E55" s="7" t="n">
        <v>13953000</v>
      </c>
      <c r="G55" s="6" t="n">
        <v>4235000000</v>
      </c>
      <c r="I55" s="6" t="n">
        <v>22813000000</v>
      </c>
    </row>
    <row r="56" spans="1:10">
      <c r="A56" s="3" t="s">
        <v>140</v>
      </c>
    </row>
    <row r="57" spans="1:10">
      <c r="A57" s="4" t="s">
        <v>141</v>
      </c>
      <c r="C57" s="6" t="n">
        <v>2796</v>
      </c>
      <c r="E57" s="8" t="n">
        <v>2.512</v>
      </c>
      <c r="G57" s="6" t="n">
        <v>1999</v>
      </c>
      <c r="I57" s="6" t="n">
        <v>1567</v>
      </c>
    </row>
    <row r="58" spans="1:10"/>
    <row r="59" spans="1:10">
      <c r="A59" s="4" t="s">
        <v>37</v>
      </c>
      <c r="B59" s="4" t="s">
        <v>142</v>
      </c>
    </row>
    <row r="60" spans="1:10">
      <c r="A60" s="4" t="s">
        <v>126</v>
      </c>
      <c r="B60" s="4" t="s">
        <v>143</v>
      </c>
    </row>
  </sheetData>
  <mergeCells count="9">
    <mergeCell ref="A1:B2"/>
    <mergeCell ref="C1:J1"/>
    <mergeCell ref="C2:D2"/>
    <mergeCell ref="E2:F2"/>
    <mergeCell ref="G2:H2"/>
    <mergeCell ref="I2:J2"/>
    <mergeCell ref="A58:I58"/>
    <mergeCell ref="B59:I59"/>
    <mergeCell ref="B60:I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72</v>
      </c>
    </row>
    <row r="3" spans="1:2">
      <c r="A3" s="3" t="s">
        <v>360</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72</v>
      </c>
    </row>
    <row r="3" spans="1:2">
      <c r="A3" s="3" t="s">
        <v>364</v>
      </c>
    </row>
    <row r="4" spans="1:2">
      <c r="A4" s="4" t="s">
        <v>363</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72</v>
      </c>
    </row>
    <row r="3" spans="1:2">
      <c r="A3" s="3" t="s">
        <v>367</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72</v>
      </c>
    </row>
    <row r="3" spans="1:2">
      <c r="A3" s="3" t="s">
        <v>371</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72</v>
      </c>
    </row>
    <row r="3" spans="1:2">
      <c r="A3" s="3" t="s">
        <v>375</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72</v>
      </c>
    </row>
    <row r="3" spans="1:2">
      <c r="A3" s="3" t="s">
        <v>379</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72</v>
      </c>
    </row>
    <row r="3" spans="1:2">
      <c r="A3" s="3" t="s">
        <v>383</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6</v>
      </c>
      <c r="B1" s="2" t="s">
        <v>1</v>
      </c>
    </row>
    <row r="2" spans="1:2">
      <c r="B2" s="2" t="s">
        <v>272</v>
      </c>
    </row>
    <row r="3" spans="1:2">
      <c r="A3" s="3" t="s">
        <v>387</v>
      </c>
    </row>
    <row r="4" spans="1:2">
      <c r="A4" s="4" t="s">
        <v>386</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72</v>
      </c>
    </row>
    <row r="3" spans="1:2">
      <c r="A3" s="3" t="s">
        <v>390</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72</v>
      </c>
    </row>
    <row r="3" spans="1:2">
      <c r="A3" s="3" t="s">
        <v>394</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B59"/>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8"/>
    <col customWidth="1" max="5" min="5" width="16"/>
    <col customWidth="1" max="6" min="6" width="8"/>
    <col customWidth="1" max="7" min="7" width="22"/>
    <col customWidth="1" max="8" min="8" width="4"/>
    <col customWidth="1" max="9" min="9" width="22"/>
    <col customWidth="1" max="10" min="10" width="4"/>
    <col customWidth="1" max="11" min="11" width="21"/>
    <col customWidth="1" max="12" min="12" width="21"/>
    <col customWidth="1" max="13" min="13" width="25"/>
    <col customWidth="1" max="14" min="14" width="25"/>
    <col customWidth="1" max="15" min="15" width="23"/>
    <col customWidth="1" max="16" min="16" width="23"/>
    <col customWidth="1" max="17" min="17" width="20"/>
    <col customWidth="1" max="18" min="18" width="4"/>
    <col customWidth="1" max="19" min="19" width="20"/>
    <col customWidth="1" max="20" min="20" width="4"/>
    <col customWidth="1" max="21" min="21" width="25"/>
    <col customWidth="1" max="22" min="22" width="4"/>
    <col customWidth="1" max="23" min="23" width="25"/>
    <col customWidth="1" max="24" min="24" width="4"/>
    <col customWidth="1" max="25" min="25" width="33"/>
    <col customWidth="1" max="26" min="26" width="4"/>
    <col customWidth="1" max="27" min="27" width="33"/>
    <col customWidth="1" max="28" min="28" width="4"/>
  </cols>
  <sheetData>
    <row r="1" spans="1:28">
      <c r="A1" s="1" t="s">
        <v>144</v>
      </c>
      <c r="C1" s="2" t="s">
        <v>145</v>
      </c>
      <c r="E1" s="2" t="s">
        <v>146</v>
      </c>
      <c r="G1" s="2" t="s">
        <v>147</v>
      </c>
      <c r="I1" s="2" t="s">
        <v>148</v>
      </c>
      <c r="K1" s="2" t="s">
        <v>149</v>
      </c>
      <c r="L1" s="2" t="s">
        <v>150</v>
      </c>
      <c r="M1" s="2" t="s">
        <v>151</v>
      </c>
      <c r="N1" s="2" t="s">
        <v>152</v>
      </c>
      <c r="O1" s="2" t="s">
        <v>153</v>
      </c>
      <c r="P1" s="2" t="s">
        <v>154</v>
      </c>
      <c r="Q1" s="2" t="s">
        <v>155</v>
      </c>
      <c r="S1" s="2" t="s">
        <v>156</v>
      </c>
      <c r="U1" s="2" t="s">
        <v>157</v>
      </c>
      <c r="W1" s="2" t="s">
        <v>158</v>
      </c>
      <c r="Y1" s="2" t="s">
        <v>159</v>
      </c>
      <c r="AA1" s="2" t="s">
        <v>160</v>
      </c>
    </row>
    <row r="2" spans="1:28">
      <c r="A2" s="4" t="s">
        <v>161</v>
      </c>
      <c r="C2" s="6" t="n">
        <v>19309915000000</v>
      </c>
      <c r="G2" s="6" t="n">
        <v>19188472000000</v>
      </c>
      <c r="K2" s="6" t="n">
        <v>3381392000000</v>
      </c>
      <c r="M2" s="6" t="n">
        <v>3334002000000</v>
      </c>
      <c r="O2" s="6" t="n">
        <v>294259000000</v>
      </c>
      <c r="Q2" s="6" t="n">
        <v>-1547303000000</v>
      </c>
      <c r="U2" s="6" t="n">
        <v>13726122000000</v>
      </c>
      <c r="Y2" s="6" t="n">
        <v>121443000000</v>
      </c>
    </row>
    <row r="3" spans="1:28">
      <c r="A3" s="3" t="s">
        <v>162</v>
      </c>
    </row>
    <row r="4" spans="1:28">
      <c r="A4" s="4" t="s">
        <v>116</v>
      </c>
      <c r="C4" s="5" t="n">
        <v>1277533000000</v>
      </c>
      <c r="G4" s="5" t="n">
        <v>1261266000000</v>
      </c>
      <c r="K4" s="5" t="n">
        <v>0</v>
      </c>
      <c r="M4" s="5" t="n">
        <v>0</v>
      </c>
      <c r="O4" s="5" t="n">
        <v>0</v>
      </c>
      <c r="Q4" s="5" t="n">
        <v>0</v>
      </c>
      <c r="U4" s="5" t="n">
        <v>1261266000000</v>
      </c>
      <c r="Y4" s="5" t="n">
        <v>16267000000</v>
      </c>
    </row>
    <row r="5" spans="1:28">
      <c r="A5" s="4" t="s">
        <v>163</v>
      </c>
      <c r="C5" s="5" t="n">
        <v>-169603000000</v>
      </c>
      <c r="G5" s="5" t="n">
        <v>-168317000000</v>
      </c>
      <c r="K5" s="5" t="n">
        <v>0</v>
      </c>
      <c r="M5" s="5" t="n">
        <v>0</v>
      </c>
      <c r="O5" s="5" t="n">
        <v>0</v>
      </c>
      <c r="Q5" s="5" t="n">
        <v>0</v>
      </c>
      <c r="U5" s="5" t="n">
        <v>-168317000000</v>
      </c>
      <c r="Y5" s="5" t="n">
        <v>-1286000000</v>
      </c>
    </row>
    <row r="6" spans="1:28">
      <c r="A6" s="4" t="s">
        <v>164</v>
      </c>
      <c r="C6" s="5" t="n">
        <v>16823000000</v>
      </c>
      <c r="G6" s="5" t="n">
        <v>0</v>
      </c>
      <c r="K6" s="5" t="n">
        <v>0</v>
      </c>
      <c r="M6" s="5" t="n">
        <v>0</v>
      </c>
      <c r="O6" s="5" t="n">
        <v>0</v>
      </c>
      <c r="Q6" s="5" t="n">
        <v>0</v>
      </c>
      <c r="U6" s="5" t="n">
        <v>0</v>
      </c>
      <c r="Y6" s="5" t="n">
        <v>16823000000</v>
      </c>
    </row>
    <row r="7" spans="1:28">
      <c r="A7" s="4" t="s">
        <v>119</v>
      </c>
      <c r="B7" s="4" t="s">
        <v>120</v>
      </c>
      <c r="C7" s="5" t="n">
        <v>0</v>
      </c>
    </row>
    <row r="8" spans="1:28">
      <c r="A8" s="4" t="s">
        <v>125</v>
      </c>
      <c r="C8" s="5" t="n">
        <v>12586000000</v>
      </c>
      <c r="D8" s="4" t="s">
        <v>120</v>
      </c>
      <c r="G8" s="5" t="n">
        <v>12296000000</v>
      </c>
      <c r="H8" s="4" t="s">
        <v>37</v>
      </c>
      <c r="K8" s="5" t="n">
        <v>0</v>
      </c>
      <c r="M8" s="5" t="n">
        <v>0</v>
      </c>
      <c r="O8" s="5" t="n">
        <v>0</v>
      </c>
      <c r="Q8" s="5" t="n">
        <v>12296000000</v>
      </c>
      <c r="R8" s="4" t="s">
        <v>37</v>
      </c>
      <c r="U8" s="5" t="n">
        <v>0</v>
      </c>
      <c r="Y8" s="5" t="n">
        <v>290000000</v>
      </c>
      <c r="Z8" s="4" t="s">
        <v>37</v>
      </c>
    </row>
    <row r="9" spans="1:28">
      <c r="A9" s="4" t="s">
        <v>127</v>
      </c>
      <c r="C9" s="5" t="n">
        <v>-7937000000</v>
      </c>
      <c r="G9" s="5" t="n">
        <v>-7937000000</v>
      </c>
      <c r="K9" s="5" t="n">
        <v>0</v>
      </c>
      <c r="M9" s="5" t="n">
        <v>0</v>
      </c>
      <c r="O9" s="5" t="n">
        <v>0</v>
      </c>
      <c r="Q9" s="5" t="n">
        <v>-7937000000</v>
      </c>
      <c r="U9" s="5" t="n">
        <v>0</v>
      </c>
      <c r="Y9" s="5" t="n">
        <v>0</v>
      </c>
    </row>
    <row r="10" spans="1:28">
      <c r="A10" s="4" t="s">
        <v>128</v>
      </c>
      <c r="C10" s="5" t="n">
        <v>28712000000</v>
      </c>
      <c r="G10" s="5" t="n">
        <v>22436000000</v>
      </c>
      <c r="K10" s="5" t="n">
        <v>0</v>
      </c>
      <c r="M10" s="5" t="n">
        <v>0</v>
      </c>
      <c r="O10" s="5" t="n">
        <v>0</v>
      </c>
      <c r="Q10" s="5" t="n">
        <v>22436000000</v>
      </c>
      <c r="U10" s="5" t="n">
        <v>0</v>
      </c>
      <c r="Y10" s="5" t="n">
        <v>6276000000</v>
      </c>
    </row>
    <row r="11" spans="1:28">
      <c r="A11" s="4" t="s">
        <v>129</v>
      </c>
      <c r="C11" s="5" t="n">
        <v>10371000000</v>
      </c>
      <c r="G11" s="5" t="n">
        <v>10371000000</v>
      </c>
      <c r="K11" s="5" t="n">
        <v>0</v>
      </c>
      <c r="M11" s="5" t="n">
        <v>0</v>
      </c>
      <c r="O11" s="5" t="n">
        <v>0</v>
      </c>
      <c r="Q11" s="5" t="n">
        <v>10371000000</v>
      </c>
      <c r="U11" s="5" t="n">
        <v>0</v>
      </c>
      <c r="Y11" s="5" t="n">
        <v>0</v>
      </c>
    </row>
    <row r="12" spans="1:28">
      <c r="A12" s="4" t="s">
        <v>122</v>
      </c>
      <c r="C12" s="5" t="n">
        <v>34162000000</v>
      </c>
      <c r="G12" s="5" t="n">
        <v>34182000000</v>
      </c>
      <c r="K12" s="5" t="n">
        <v>0</v>
      </c>
      <c r="M12" s="5" t="n">
        <v>0</v>
      </c>
      <c r="O12" s="5" t="n">
        <v>0</v>
      </c>
      <c r="Q12" s="5" t="n">
        <v>34182000000</v>
      </c>
      <c r="U12" s="5" t="n">
        <v>0</v>
      </c>
      <c r="Y12" s="5" t="n">
        <v>-20000000</v>
      </c>
    </row>
    <row r="13" spans="1:28">
      <c r="A13" s="4" t="s">
        <v>130</v>
      </c>
      <c r="C13" s="5" t="n">
        <v>0</v>
      </c>
    </row>
    <row r="14" spans="1:28">
      <c r="A14" s="4" t="s">
        <v>165</v>
      </c>
      <c r="C14" s="5" t="n">
        <v>-206515000000</v>
      </c>
      <c r="G14" s="5" t="n">
        <v>-206515000000</v>
      </c>
      <c r="K14" s="5" t="n">
        <v>0</v>
      </c>
      <c r="M14" s="5" t="n">
        <v>0</v>
      </c>
      <c r="O14" s="5" t="n">
        <v>0</v>
      </c>
      <c r="Q14" s="5" t="n">
        <v>0</v>
      </c>
      <c r="U14" s="5" t="n">
        <v>-206515000000</v>
      </c>
      <c r="Y14" s="5" t="n">
        <v>0</v>
      </c>
    </row>
    <row r="15" spans="1:28">
      <c r="A15" s="4" t="s">
        <v>166</v>
      </c>
      <c r="C15" s="5" t="n">
        <v>549904000000</v>
      </c>
      <c r="G15" s="5" t="n">
        <v>549904000000</v>
      </c>
      <c r="K15" s="5" t="n">
        <v>0</v>
      </c>
      <c r="M15" s="5" t="n">
        <v>549904000000</v>
      </c>
      <c r="O15" s="5" t="n">
        <v>0</v>
      </c>
      <c r="Q15" s="5" t="n">
        <v>0</v>
      </c>
      <c r="U15" s="5" t="n">
        <v>0</v>
      </c>
      <c r="Y15" s="5" t="n">
        <v>0</v>
      </c>
    </row>
    <row r="16" spans="1:28">
      <c r="A16" s="4" t="s">
        <v>167</v>
      </c>
      <c r="C16" s="5" t="n">
        <v>-310000000000</v>
      </c>
      <c r="G16" s="5" t="n">
        <v>-310000000000</v>
      </c>
      <c r="K16" s="5" t="n">
        <v>0</v>
      </c>
      <c r="M16" s="5" t="n">
        <v>-309010000000</v>
      </c>
      <c r="O16" s="5" t="n">
        <v>0</v>
      </c>
      <c r="Q16" s="5" t="n">
        <v>0</v>
      </c>
      <c r="U16" s="5" t="n">
        <v>-990000000</v>
      </c>
      <c r="Y16" s="5" t="n">
        <v>0</v>
      </c>
    </row>
    <row r="17" spans="1:28">
      <c r="A17" s="4" t="s">
        <v>168</v>
      </c>
      <c r="C17" s="5" t="n">
        <v>20545953000000</v>
      </c>
      <c r="G17" s="5" t="n">
        <v>20386160000000</v>
      </c>
      <c r="K17" s="5" t="n">
        <v>3381392000000</v>
      </c>
      <c r="M17" s="5" t="n">
        <v>3574896000000</v>
      </c>
      <c r="O17" s="5" t="n">
        <v>286331000000</v>
      </c>
      <c r="Q17" s="5" t="n">
        <v>-1468025000000</v>
      </c>
      <c r="U17" s="5" t="n">
        <v>14611566000000</v>
      </c>
      <c r="Y17" s="5" t="n">
        <v>159793000000</v>
      </c>
    </row>
    <row r="18" spans="1:28">
      <c r="A18" s="3" t="s">
        <v>162</v>
      </c>
    </row>
    <row r="19" spans="1:28">
      <c r="A19" s="4" t="s">
        <v>169</v>
      </c>
      <c r="C19" s="5" t="n">
        <v>2000000</v>
      </c>
      <c r="G19" s="5" t="n">
        <v>2000000</v>
      </c>
      <c r="K19" s="5" t="n">
        <v>0</v>
      </c>
      <c r="M19" s="5" t="n">
        <v>0</v>
      </c>
      <c r="O19" s="5" t="n">
        <v>-7928000000</v>
      </c>
      <c r="Q19" s="5" t="n">
        <v>7930000000</v>
      </c>
      <c r="U19" s="5" t="n">
        <v>0</v>
      </c>
      <c r="Y19" s="5" t="n">
        <v>0</v>
      </c>
    </row>
    <row r="20" spans="1:28">
      <c r="A20" s="4" t="s">
        <v>116</v>
      </c>
      <c r="C20" s="5" t="n">
        <v>1530088000000</v>
      </c>
      <c r="G20" s="5" t="n">
        <v>1512148000000</v>
      </c>
      <c r="K20" s="5" t="n">
        <v>0</v>
      </c>
      <c r="M20" s="5" t="n">
        <v>0</v>
      </c>
      <c r="O20" s="5" t="n">
        <v>0</v>
      </c>
      <c r="Q20" s="5" t="n">
        <v>0</v>
      </c>
      <c r="U20" s="5" t="n">
        <v>1512148000000</v>
      </c>
      <c r="Y20" s="5" t="n">
        <v>17940000000</v>
      </c>
    </row>
    <row r="21" spans="1:28">
      <c r="A21" s="4" t="s">
        <v>163</v>
      </c>
      <c r="C21" s="5" t="n">
        <v>-338190000000</v>
      </c>
      <c r="G21" s="5" t="n">
        <v>-336636000000</v>
      </c>
      <c r="K21" s="5" t="n">
        <v>0</v>
      </c>
      <c r="M21" s="5" t="n">
        <v>0</v>
      </c>
      <c r="O21" s="5" t="n">
        <v>0</v>
      </c>
      <c r="Q21" s="5" t="n">
        <v>0</v>
      </c>
      <c r="U21" s="5" t="n">
        <v>-336636000000</v>
      </c>
      <c r="Y21" s="5" t="n">
        <v>-1554000000</v>
      </c>
    </row>
    <row r="22" spans="1:28">
      <c r="A22" s="4" t="s">
        <v>170</v>
      </c>
      <c r="C22" s="5" t="n">
        <v>36083000000</v>
      </c>
      <c r="G22" s="5" t="n">
        <v>-451000000</v>
      </c>
      <c r="K22" s="5" t="n">
        <v>0</v>
      </c>
      <c r="M22" s="5" t="n">
        <v>0</v>
      </c>
      <c r="O22" s="5" t="n">
        <v>-451000000</v>
      </c>
      <c r="Q22" s="5" t="n">
        <v>0</v>
      </c>
      <c r="U22" s="5" t="n">
        <v>0</v>
      </c>
      <c r="Y22" s="5" t="n">
        <v>36534000000</v>
      </c>
    </row>
    <row r="23" spans="1:28">
      <c r="A23" s="4" t="s">
        <v>119</v>
      </c>
      <c r="B23" s="4" t="s">
        <v>120</v>
      </c>
      <c r="C23" s="5" t="n">
        <v>0</v>
      </c>
    </row>
    <row r="24" spans="1:28">
      <c r="A24" s="4" t="s">
        <v>171</v>
      </c>
      <c r="C24" s="5" t="n">
        <v>0</v>
      </c>
    </row>
    <row r="25" spans="1:28">
      <c r="A25" s="4" t="s">
        <v>125</v>
      </c>
      <c r="C25" s="5" t="n">
        <v>-84498000000</v>
      </c>
      <c r="D25" s="4" t="s">
        <v>126</v>
      </c>
      <c r="G25" s="5" t="n">
        <v>-85051000000</v>
      </c>
      <c r="H25" s="4" t="s">
        <v>37</v>
      </c>
      <c r="K25" s="5" t="n">
        <v>0</v>
      </c>
      <c r="M25" s="5" t="n">
        <v>0</v>
      </c>
      <c r="O25" s="5" t="n">
        <v>0</v>
      </c>
      <c r="Q25" s="5" t="n">
        <v>-85051000000</v>
      </c>
      <c r="R25" s="4" t="s">
        <v>37</v>
      </c>
      <c r="U25" s="5" t="n">
        <v>0</v>
      </c>
      <c r="V25" s="4" t="s">
        <v>37</v>
      </c>
      <c r="Y25" s="5" t="n">
        <v>553000000</v>
      </c>
      <c r="Z25" s="4" t="s">
        <v>37</v>
      </c>
    </row>
    <row r="26" spans="1:28">
      <c r="A26" s="4" t="s">
        <v>127</v>
      </c>
      <c r="C26" s="5" t="n">
        <v>612000000</v>
      </c>
      <c r="G26" s="5" t="n">
        <v>612000000</v>
      </c>
      <c r="K26" s="5" t="n">
        <v>0</v>
      </c>
      <c r="M26" s="5" t="n">
        <v>0</v>
      </c>
      <c r="O26" s="5" t="n">
        <v>0</v>
      </c>
      <c r="Q26" s="5" t="n">
        <v>612000000</v>
      </c>
      <c r="U26" s="5" t="n">
        <v>0</v>
      </c>
      <c r="Y26" s="5" t="n">
        <v>0</v>
      </c>
    </row>
    <row r="27" spans="1:28">
      <c r="A27" s="4" t="s">
        <v>128</v>
      </c>
      <c r="C27" s="5" t="n">
        <v>-208329000000</v>
      </c>
      <c r="G27" s="5" t="n">
        <v>-194347000000</v>
      </c>
      <c r="K27" s="5" t="n">
        <v>0</v>
      </c>
      <c r="M27" s="5" t="n">
        <v>0</v>
      </c>
      <c r="O27" s="5" t="n">
        <v>0</v>
      </c>
      <c r="Q27" s="5" t="n">
        <v>-194347000000</v>
      </c>
      <c r="U27" s="5" t="n">
        <v>0</v>
      </c>
      <c r="Y27" s="5" t="n">
        <v>-13982000000</v>
      </c>
    </row>
    <row r="28" spans="1:28">
      <c r="A28" s="4" t="s">
        <v>129</v>
      </c>
      <c r="C28" s="5" t="n">
        <v>777000000</v>
      </c>
      <c r="G28" s="5" t="n">
        <v>777000000</v>
      </c>
      <c r="K28" s="5" t="n">
        <v>0</v>
      </c>
      <c r="M28" s="5" t="n">
        <v>0</v>
      </c>
      <c r="O28" s="5" t="n">
        <v>0</v>
      </c>
      <c r="Q28" s="5" t="n">
        <v>777000000</v>
      </c>
      <c r="U28" s="5" t="n">
        <v>0</v>
      </c>
      <c r="Y28" s="5" t="n">
        <v>0</v>
      </c>
    </row>
    <row r="29" spans="1:28">
      <c r="A29" s="4" t="s">
        <v>122</v>
      </c>
      <c r="C29" s="5" t="n">
        <v>10497000000</v>
      </c>
      <c r="G29" s="5" t="n">
        <v>10773000000</v>
      </c>
      <c r="K29" s="5" t="n">
        <v>0</v>
      </c>
      <c r="M29" s="5" t="n">
        <v>0</v>
      </c>
      <c r="O29" s="5" t="n">
        <v>0</v>
      </c>
      <c r="Q29" s="5" t="n">
        <v>10773000000</v>
      </c>
      <c r="U29" s="5" t="n">
        <v>0</v>
      </c>
      <c r="Y29" s="5" t="n">
        <v>-276000000</v>
      </c>
    </row>
    <row r="30" spans="1:28">
      <c r="A30" s="4" t="s">
        <v>130</v>
      </c>
      <c r="C30" s="5" t="n">
        <v>4145000000</v>
      </c>
      <c r="G30" s="5" t="n">
        <v>4145000000</v>
      </c>
      <c r="K30" s="5" t="n">
        <v>0</v>
      </c>
      <c r="M30" s="5" t="n">
        <v>0</v>
      </c>
      <c r="O30" s="5" t="n">
        <v>0</v>
      </c>
      <c r="Q30" s="5" t="n">
        <v>4145000000</v>
      </c>
      <c r="U30" s="5" t="n">
        <v>0</v>
      </c>
      <c r="Y30" s="5" t="n">
        <v>0</v>
      </c>
    </row>
    <row r="31" spans="1:28">
      <c r="A31" s="4" t="s">
        <v>165</v>
      </c>
      <c r="C31" s="5" t="n">
        <v>-167072000000</v>
      </c>
      <c r="G31" s="5" t="n">
        <v>-167072000000</v>
      </c>
      <c r="K31" s="5" t="n">
        <v>0</v>
      </c>
      <c r="M31" s="5" t="n">
        <v>0</v>
      </c>
      <c r="O31" s="5" t="n">
        <v>0</v>
      </c>
      <c r="Q31" s="5" t="n">
        <v>0</v>
      </c>
      <c r="U31" s="5" t="n">
        <v>-167072000000</v>
      </c>
      <c r="Y31" s="5" t="n">
        <v>0</v>
      </c>
    </row>
    <row r="32" spans="1:28">
      <c r="A32" s="4" t="s">
        <v>166</v>
      </c>
      <c r="C32" s="5" t="n">
        <v>559565000000</v>
      </c>
      <c r="G32" s="5" t="n">
        <v>559565000000</v>
      </c>
      <c r="K32" s="5" t="n">
        <v>0</v>
      </c>
      <c r="M32" s="5" t="n">
        <v>559565000000</v>
      </c>
      <c r="O32" s="5" t="n">
        <v>0</v>
      </c>
      <c r="Q32" s="5" t="n">
        <v>0</v>
      </c>
      <c r="U32" s="5" t="n">
        <v>0</v>
      </c>
      <c r="Y32" s="5" t="n">
        <v>0</v>
      </c>
    </row>
    <row r="33" spans="1:28">
      <c r="A33" s="4" t="s">
        <v>167</v>
      </c>
      <c r="C33" s="5" t="n">
        <v>-1324731000000</v>
      </c>
      <c r="G33" s="5" t="n">
        <v>-1324731000000</v>
      </c>
      <c r="K33" s="5" t="n">
        <v>0</v>
      </c>
      <c r="M33" s="5" t="n">
        <v>-1116573000000</v>
      </c>
      <c r="O33" s="5" t="n">
        <v>0</v>
      </c>
      <c r="Q33" s="5" t="n">
        <v>-208158000000</v>
      </c>
      <c r="U33" s="5" t="n">
        <v>0</v>
      </c>
      <c r="Y33" s="5" t="n">
        <v>0</v>
      </c>
    </row>
    <row r="34" spans="1:28">
      <c r="A34" s="4" t="s">
        <v>172</v>
      </c>
      <c r="C34" s="5" t="n">
        <v>20564900000000</v>
      </c>
      <c r="E34" s="7" t="n">
        <v>18478657000</v>
      </c>
      <c r="G34" s="5" t="n">
        <v>20365892000000</v>
      </c>
      <c r="I34" s="7" t="n">
        <v>18299838000</v>
      </c>
      <c r="K34" s="5" t="n">
        <v>3381392000000</v>
      </c>
      <c r="L34" s="7" t="n">
        <v>3038361000</v>
      </c>
      <c r="M34" s="5" t="n">
        <v>3017888000000</v>
      </c>
      <c r="N34" s="7" t="n">
        <v>2711733000</v>
      </c>
      <c r="O34" s="5" t="n">
        <v>285880000000</v>
      </c>
      <c r="P34" s="7" t="n">
        <v>256878000</v>
      </c>
      <c r="Q34" s="5" t="n">
        <v>-1939274000000</v>
      </c>
      <c r="S34" s="7" t="n">
        <v>-1742542000</v>
      </c>
      <c r="U34" s="5" t="n">
        <v>15620006000000</v>
      </c>
      <c r="W34" s="7" t="n">
        <v>14035408000</v>
      </c>
      <c r="Y34" s="5" t="n">
        <v>199008000000</v>
      </c>
      <c r="AA34" s="7" t="n">
        <v>178819000</v>
      </c>
    </row>
    <row r="35" spans="1:28">
      <c r="A35" s="3" t="s">
        <v>162</v>
      </c>
    </row>
    <row r="36" spans="1:28">
      <c r="A36" s="4" t="s">
        <v>116</v>
      </c>
      <c r="C36" s="5" t="n">
        <v>2051649000000</v>
      </c>
      <c r="E36" s="5" t="n">
        <v>1843516000</v>
      </c>
      <c r="G36" s="5" t="n">
        <v>2033182000000</v>
      </c>
      <c r="I36" s="5" t="n">
        <v>1826922000</v>
      </c>
      <c r="K36" s="5" t="n">
        <v>0</v>
      </c>
      <c r="L36" s="5" t="n">
        <v>0</v>
      </c>
      <c r="M36" s="5" t="n">
        <v>0</v>
      </c>
      <c r="N36" s="5" t="n">
        <v>0</v>
      </c>
      <c r="O36" s="5" t="n">
        <v>0</v>
      </c>
      <c r="P36" s="5" t="n">
        <v>0</v>
      </c>
      <c r="Q36" s="5" t="n">
        <v>0</v>
      </c>
      <c r="S36" s="5" t="n">
        <v>0</v>
      </c>
      <c r="U36" s="5" t="n">
        <v>2033182000000</v>
      </c>
      <c r="W36" s="5" t="n">
        <v>1826922000</v>
      </c>
      <c r="Y36" s="5" t="n">
        <v>18467000000</v>
      </c>
      <c r="AA36" s="5" t="n">
        <v>16594000</v>
      </c>
    </row>
    <row r="37" spans="1:28">
      <c r="A37" s="4" t="s">
        <v>163</v>
      </c>
      <c r="C37" s="5" t="n">
        <v>-338764000000</v>
      </c>
      <c r="E37" s="5" t="n">
        <v>-304397000</v>
      </c>
      <c r="G37" s="5" t="n">
        <v>-336636000000</v>
      </c>
      <c r="I37" s="5" t="n">
        <v>-302485000</v>
      </c>
      <c r="K37" s="5" t="n">
        <v>0</v>
      </c>
      <c r="L37" s="5" t="n">
        <v>0</v>
      </c>
      <c r="M37" s="5" t="n">
        <v>0</v>
      </c>
      <c r="N37" s="5" t="n">
        <v>0</v>
      </c>
      <c r="O37" s="5" t="n">
        <v>0</v>
      </c>
      <c r="P37" s="5" t="n">
        <v>0</v>
      </c>
      <c r="Q37" s="5" t="n">
        <v>0</v>
      </c>
      <c r="S37" s="5" t="n">
        <v>0</v>
      </c>
      <c r="U37" s="5" t="n">
        <v>-336636000000</v>
      </c>
      <c r="W37" s="5" t="n">
        <v>-302485000</v>
      </c>
      <c r="Y37" s="5" t="n">
        <v>-2128000000</v>
      </c>
      <c r="AA37" s="5" t="n">
        <v>-1912000</v>
      </c>
    </row>
    <row r="38" spans="1:28">
      <c r="A38" s="4" t="s">
        <v>119</v>
      </c>
      <c r="C38" s="5" t="n">
        <v>100000000</v>
      </c>
      <c r="D38" s="4" t="s">
        <v>120</v>
      </c>
      <c r="E38" s="5" t="n">
        <v>90000</v>
      </c>
      <c r="F38" s="4" t="s">
        <v>120</v>
      </c>
      <c r="G38" s="5" t="n">
        <v>100000000</v>
      </c>
      <c r="H38" s="4" t="s">
        <v>37</v>
      </c>
      <c r="I38" s="5" t="n">
        <v>90000</v>
      </c>
      <c r="J38" s="4" t="s">
        <v>37</v>
      </c>
      <c r="K38" s="5" t="n">
        <v>0</v>
      </c>
      <c r="L38" s="5" t="n">
        <v>0</v>
      </c>
      <c r="M38" s="5" t="n">
        <v>0</v>
      </c>
      <c r="N38" s="5" t="n">
        <v>0</v>
      </c>
      <c r="O38" s="5" t="n">
        <v>0</v>
      </c>
      <c r="P38" s="5" t="n">
        <v>0</v>
      </c>
      <c r="Q38" s="5" t="n">
        <v>100000000</v>
      </c>
      <c r="R38" s="4" t="s">
        <v>37</v>
      </c>
      <c r="S38" s="5" t="n">
        <v>90000</v>
      </c>
      <c r="T38" s="4" t="s">
        <v>37</v>
      </c>
      <c r="U38" s="5" t="n">
        <v>0</v>
      </c>
      <c r="V38" s="4" t="s">
        <v>37</v>
      </c>
      <c r="W38" s="5" t="n">
        <v>0</v>
      </c>
      <c r="X38" s="4" t="s">
        <v>37</v>
      </c>
      <c r="Y38" s="5" t="n">
        <v>0</v>
      </c>
      <c r="Z38" s="4" t="s">
        <v>37</v>
      </c>
      <c r="AA38" s="5" t="n">
        <v>0</v>
      </c>
      <c r="AB38" s="4" t="s">
        <v>37</v>
      </c>
    </row>
    <row r="39" spans="1:28">
      <c r="A39" s="4" t="s">
        <v>171</v>
      </c>
      <c r="C39" s="5" t="n">
        <v>2505000000</v>
      </c>
      <c r="D39" s="4" t="s">
        <v>37</v>
      </c>
      <c r="E39" s="5" t="n">
        <v>2251000</v>
      </c>
      <c r="F39" s="4" t="s">
        <v>37</v>
      </c>
      <c r="G39" s="5" t="n">
        <v>2733000000</v>
      </c>
      <c r="H39" s="4" t="s">
        <v>37</v>
      </c>
      <c r="I39" s="5" t="n">
        <v>2456000</v>
      </c>
      <c r="J39" s="4" t="s">
        <v>37</v>
      </c>
      <c r="K39" s="5" t="n">
        <v>0</v>
      </c>
      <c r="L39" s="5" t="n">
        <v>0</v>
      </c>
      <c r="M39" s="5" t="n">
        <v>0</v>
      </c>
      <c r="N39" s="5" t="n">
        <v>0</v>
      </c>
      <c r="O39" s="5" t="n">
        <v>0</v>
      </c>
      <c r="P39" s="5" t="n">
        <v>0</v>
      </c>
      <c r="Q39" s="5" t="n">
        <v>2733000000</v>
      </c>
      <c r="R39" s="4" t="s">
        <v>37</v>
      </c>
      <c r="S39" s="5" t="n">
        <v>2456000</v>
      </c>
      <c r="T39" s="4" t="s">
        <v>37</v>
      </c>
      <c r="U39" s="5" t="n">
        <v>0</v>
      </c>
      <c r="V39" s="4" t="s">
        <v>37</v>
      </c>
      <c r="W39" s="5" t="n">
        <v>0</v>
      </c>
      <c r="X39" s="4" t="s">
        <v>37</v>
      </c>
      <c r="Y39" s="5" t="n">
        <v>-228000000</v>
      </c>
      <c r="Z39" s="4" t="s">
        <v>37</v>
      </c>
      <c r="AA39" s="5" t="n">
        <v>-205000</v>
      </c>
      <c r="AB39" s="4" t="s">
        <v>37</v>
      </c>
    </row>
    <row r="40" spans="1:28">
      <c r="A40" s="4" t="s">
        <v>125</v>
      </c>
      <c r="B40" s="4" t="s">
        <v>126</v>
      </c>
      <c r="C40" s="5" t="n">
        <v>0</v>
      </c>
      <c r="E40" s="5" t="n">
        <v>0</v>
      </c>
    </row>
    <row r="41" spans="1:28">
      <c r="A41" s="4" t="s">
        <v>127</v>
      </c>
      <c r="C41" s="5" t="n">
        <v>-7689000000</v>
      </c>
      <c r="E41" s="5" t="n">
        <v>-6909000</v>
      </c>
      <c r="G41" s="5" t="n">
        <v>-7689000000</v>
      </c>
      <c r="I41" s="5" t="n">
        <v>-6909000</v>
      </c>
      <c r="K41" s="5" t="n">
        <v>0</v>
      </c>
      <c r="L41" s="5" t="n">
        <v>0</v>
      </c>
      <c r="M41" s="5" t="n">
        <v>0</v>
      </c>
      <c r="N41" s="5" t="n">
        <v>0</v>
      </c>
      <c r="O41" s="5" t="n">
        <v>0</v>
      </c>
      <c r="P41" s="5" t="n">
        <v>0</v>
      </c>
      <c r="Q41" s="5" t="n">
        <v>2958000000</v>
      </c>
      <c r="S41" s="5" t="n">
        <v>2658000</v>
      </c>
      <c r="U41" s="5" t="n">
        <v>-10647000000</v>
      </c>
      <c r="W41" s="5" t="n">
        <v>-9567000</v>
      </c>
      <c r="Y41" s="5" t="n">
        <v>0</v>
      </c>
      <c r="AA41" s="5" t="n">
        <v>0</v>
      </c>
    </row>
    <row r="42" spans="1:28">
      <c r="A42" s="4" t="s">
        <v>128</v>
      </c>
      <c r="C42" s="5" t="n">
        <v>-4379000000</v>
      </c>
      <c r="E42" s="5" t="n">
        <v>-3934000</v>
      </c>
      <c r="G42" s="5" t="n">
        <v>-1929000000</v>
      </c>
      <c r="I42" s="5" t="n">
        <v>-1733000</v>
      </c>
      <c r="K42" s="5" t="n">
        <v>0</v>
      </c>
      <c r="L42" s="5" t="n">
        <v>0</v>
      </c>
      <c r="M42" s="5" t="n">
        <v>0</v>
      </c>
      <c r="N42" s="5" t="n">
        <v>0</v>
      </c>
      <c r="O42" s="5" t="n">
        <v>0</v>
      </c>
      <c r="P42" s="5" t="n">
        <v>0</v>
      </c>
      <c r="Q42" s="5" t="n">
        <v>-1929000000</v>
      </c>
      <c r="S42" s="5" t="n">
        <v>-1733000</v>
      </c>
      <c r="U42" s="5" t="n">
        <v>0</v>
      </c>
      <c r="W42" s="5" t="n">
        <v>0</v>
      </c>
      <c r="Y42" s="5" t="n">
        <v>-2450000000</v>
      </c>
      <c r="AA42" s="5" t="n">
        <v>-2201000</v>
      </c>
    </row>
    <row r="43" spans="1:28">
      <c r="A43" s="4" t="s">
        <v>129</v>
      </c>
      <c r="C43" s="5" t="n">
        <v>-4646000000</v>
      </c>
      <c r="E43" s="5" t="n">
        <v>-4175000</v>
      </c>
      <c r="G43" s="5" t="n">
        <v>-4646000000</v>
      </c>
      <c r="I43" s="5" t="n">
        <v>-4175000</v>
      </c>
      <c r="K43" s="5" t="n">
        <v>0</v>
      </c>
      <c r="L43" s="5" t="n">
        <v>0</v>
      </c>
      <c r="M43" s="5" t="n">
        <v>0</v>
      </c>
      <c r="N43" s="5" t="n">
        <v>0</v>
      </c>
      <c r="O43" s="5" t="n">
        <v>0</v>
      </c>
      <c r="P43" s="5" t="n">
        <v>0</v>
      </c>
      <c r="Q43" s="5" t="n">
        <v>-4646000000</v>
      </c>
      <c r="S43" s="5" t="n">
        <v>-4175000</v>
      </c>
      <c r="U43" s="5" t="n">
        <v>0</v>
      </c>
      <c r="W43" s="5" t="n">
        <v>0</v>
      </c>
      <c r="Y43" s="5" t="n">
        <v>0</v>
      </c>
      <c r="AA43" s="5" t="n">
        <v>0</v>
      </c>
    </row>
    <row r="44" spans="1:28">
      <c r="A44" s="4" t="s">
        <v>122</v>
      </c>
      <c r="C44" s="5" t="n">
        <v>-84629000000</v>
      </c>
      <c r="E44" s="5" t="n">
        <v>-76043000</v>
      </c>
      <c r="G44" s="5" t="n">
        <v>-84368000000</v>
      </c>
      <c r="I44" s="5" t="n">
        <v>-75808000</v>
      </c>
      <c r="K44" s="5" t="n">
        <v>0</v>
      </c>
      <c r="L44" s="5" t="n">
        <v>0</v>
      </c>
      <c r="M44" s="5" t="n">
        <v>0</v>
      </c>
      <c r="N44" s="5" t="n">
        <v>0</v>
      </c>
      <c r="O44" s="5" t="n">
        <v>0</v>
      </c>
      <c r="P44" s="5" t="n">
        <v>0</v>
      </c>
      <c r="Q44" s="5" t="n">
        <v>-84368000000</v>
      </c>
      <c r="S44" s="5" t="n">
        <v>-75808000</v>
      </c>
      <c r="U44" s="5" t="n">
        <v>0</v>
      </c>
      <c r="W44" s="5" t="n">
        <v>0</v>
      </c>
      <c r="Y44" s="5" t="n">
        <v>-261000000</v>
      </c>
      <c r="AA44" s="5" t="n">
        <v>-235000</v>
      </c>
    </row>
    <row r="45" spans="1:28">
      <c r="A45" s="4" t="s">
        <v>130</v>
      </c>
      <c r="C45" s="5" t="n">
        <v>-4145000000</v>
      </c>
      <c r="E45" s="5" t="n">
        <v>-3725000</v>
      </c>
      <c r="G45" s="5" t="n">
        <v>-4145000000</v>
      </c>
      <c r="I45" s="5" t="n">
        <v>-3725000</v>
      </c>
      <c r="K45" s="5" t="n">
        <v>0</v>
      </c>
      <c r="L45" s="5" t="n">
        <v>0</v>
      </c>
      <c r="M45" s="5" t="n">
        <v>0</v>
      </c>
      <c r="N45" s="5" t="n">
        <v>0</v>
      </c>
      <c r="O45" s="5" t="n">
        <v>0</v>
      </c>
      <c r="P45" s="5" t="n">
        <v>0</v>
      </c>
      <c r="Q45" s="5" t="n">
        <v>-4145000000</v>
      </c>
      <c r="S45" s="5" t="n">
        <v>-3725000</v>
      </c>
      <c r="U45" s="5" t="n">
        <v>0</v>
      </c>
      <c r="W45" s="5" t="n">
        <v>0</v>
      </c>
      <c r="Y45" s="5" t="n">
        <v>0</v>
      </c>
      <c r="AA45" s="5" t="n">
        <v>0</v>
      </c>
    </row>
    <row r="46" spans="1:28">
      <c r="A46" s="4" t="s">
        <v>165</v>
      </c>
      <c r="C46" s="5" t="n">
        <v>-151194000000</v>
      </c>
      <c r="E46" s="5" t="n">
        <v>-135856000</v>
      </c>
      <c r="G46" s="5" t="n">
        <v>-151194000000</v>
      </c>
      <c r="I46" s="5" t="n">
        <v>-135856000</v>
      </c>
      <c r="K46" s="5" t="n">
        <v>0</v>
      </c>
      <c r="L46" s="5" t="n">
        <v>0</v>
      </c>
      <c r="M46" s="5" t="n">
        <v>0</v>
      </c>
      <c r="N46" s="5" t="n">
        <v>0</v>
      </c>
      <c r="O46" s="5" t="n">
        <v>0</v>
      </c>
      <c r="P46" s="5" t="n">
        <v>0</v>
      </c>
      <c r="Q46" s="5" t="n">
        <v>0</v>
      </c>
      <c r="S46" s="5" t="n">
        <v>0</v>
      </c>
      <c r="U46" s="5" t="n">
        <v>-151194000000</v>
      </c>
      <c r="W46" s="5" t="n">
        <v>-135856000</v>
      </c>
      <c r="Y46" s="5" t="n">
        <v>0</v>
      </c>
      <c r="AA46" s="5" t="n">
        <v>0</v>
      </c>
    </row>
    <row r="47" spans="1:28">
      <c r="A47" s="4" t="s">
        <v>166</v>
      </c>
      <c r="C47" s="5" t="n">
        <v>398707000000</v>
      </c>
      <c r="E47" s="5" t="n">
        <v>358259000</v>
      </c>
      <c r="G47" s="5" t="n">
        <v>398707000000</v>
      </c>
      <c r="I47" s="5" t="n">
        <v>358259000</v>
      </c>
      <c r="K47" s="5" t="n">
        <v>0</v>
      </c>
      <c r="L47" s="5" t="n">
        <v>0</v>
      </c>
      <c r="M47" s="5" t="n">
        <v>398707000000</v>
      </c>
      <c r="N47" s="5" t="n">
        <v>358259000</v>
      </c>
      <c r="O47" s="5" t="n">
        <v>0</v>
      </c>
      <c r="P47" s="5" t="n">
        <v>0</v>
      </c>
      <c r="Q47" s="5" t="n">
        <v>0</v>
      </c>
      <c r="S47" s="5" t="n">
        <v>0</v>
      </c>
      <c r="U47" s="5" t="n">
        <v>0</v>
      </c>
      <c r="W47" s="5" t="n">
        <v>0</v>
      </c>
      <c r="Y47" s="5" t="n">
        <v>0</v>
      </c>
      <c r="AA47" s="5" t="n">
        <v>0</v>
      </c>
    </row>
    <row r="48" spans="1:28">
      <c r="A48" s="4" t="s">
        <v>167</v>
      </c>
      <c r="C48" s="5" t="n">
        <v>-255000000000</v>
      </c>
      <c r="E48" s="5" t="n">
        <v>-229131000</v>
      </c>
      <c r="G48" s="5" t="n">
        <v>-255000000000</v>
      </c>
      <c r="I48" s="5" t="n">
        <v>-229131000</v>
      </c>
      <c r="K48" s="5" t="n">
        <v>0</v>
      </c>
      <c r="L48" s="5" t="n">
        <v>0</v>
      </c>
      <c r="M48" s="5" t="n">
        <v>-254632000000</v>
      </c>
      <c r="N48" s="5" t="n">
        <v>-228800000</v>
      </c>
      <c r="O48" s="5" t="n">
        <v>0</v>
      </c>
      <c r="P48" s="5" t="n">
        <v>0</v>
      </c>
      <c r="Q48" s="5" t="n">
        <v>-368000000</v>
      </c>
      <c r="S48" s="5" t="n">
        <v>-331000</v>
      </c>
      <c r="U48" s="5" t="n">
        <v>0</v>
      </c>
      <c r="W48" s="5" t="n">
        <v>0</v>
      </c>
      <c r="Y48" s="5" t="n">
        <v>0</v>
      </c>
      <c r="AA48" s="5" t="n">
        <v>0</v>
      </c>
    </row>
    <row r="49" spans="1:28">
      <c r="A49" s="4" t="s">
        <v>173</v>
      </c>
      <c r="C49" s="5" t="n">
        <v>0</v>
      </c>
      <c r="E49" s="5" t="n">
        <v>0</v>
      </c>
      <c r="G49" s="5" t="n">
        <v>0</v>
      </c>
      <c r="I49" s="5" t="n">
        <v>0</v>
      </c>
      <c r="K49" s="5" t="n">
        <v>0</v>
      </c>
      <c r="L49" s="5" t="n">
        <v>0</v>
      </c>
      <c r="M49" s="5" t="n">
        <v>0</v>
      </c>
      <c r="N49" s="5" t="n">
        <v>0</v>
      </c>
      <c r="O49" s="5" t="n">
        <v>0</v>
      </c>
      <c r="P49" s="5" t="n">
        <v>0</v>
      </c>
      <c r="Q49" s="5" t="n">
        <v>208158000000</v>
      </c>
      <c r="S49" s="5" t="n">
        <v>187041000</v>
      </c>
      <c r="U49" s="5" t="n">
        <v>-208158000000</v>
      </c>
      <c r="W49" s="5" t="n">
        <v>-187041000</v>
      </c>
      <c r="Y49" s="5" t="n">
        <v>0</v>
      </c>
      <c r="AA49" s="5" t="n">
        <v>0</v>
      </c>
    </row>
    <row r="50" spans="1:28">
      <c r="A50" s="4" t="s">
        <v>174</v>
      </c>
      <c r="C50" s="5" t="n">
        <v>21953044000000</v>
      </c>
      <c r="E50" s="5" t="n">
        <v>19725982000</v>
      </c>
      <c r="G50" s="5" t="n">
        <v>21739931000000</v>
      </c>
      <c r="I50" s="5" t="n">
        <v>19534488000</v>
      </c>
      <c r="K50" s="5" t="n">
        <v>3381392000000</v>
      </c>
      <c r="L50" s="5" t="n">
        <v>3038361000</v>
      </c>
      <c r="M50" s="5" t="n">
        <v>3161963000000</v>
      </c>
      <c r="N50" s="5" t="n">
        <v>2841192000</v>
      </c>
      <c r="O50" s="5" t="n">
        <v>285889000000</v>
      </c>
      <c r="P50" s="5" t="n">
        <v>256887000</v>
      </c>
      <c r="Q50" s="5" t="n">
        <v>-2213970000000</v>
      </c>
      <c r="S50" s="5" t="n">
        <v>-1989370000</v>
      </c>
      <c r="U50" s="5" t="n">
        <v>17124657000000</v>
      </c>
      <c r="W50" s="5" t="n">
        <v>15387418000</v>
      </c>
      <c r="Y50" s="5" t="n">
        <v>213113000000</v>
      </c>
      <c r="AA50" s="5" t="n">
        <v>191494000</v>
      </c>
    </row>
    <row r="51" spans="1:28">
      <c r="A51" s="4" t="s">
        <v>175</v>
      </c>
      <c r="B51" s="4" t="s">
        <v>37</v>
      </c>
      <c r="C51" s="5" t="n">
        <v>-214362000000</v>
      </c>
      <c r="E51" s="5" t="n">
        <v>-192614000</v>
      </c>
      <c r="G51" s="5" t="n">
        <v>-215085000000</v>
      </c>
      <c r="I51" s="5" t="n">
        <v>-193264000</v>
      </c>
      <c r="K51" s="5" t="n">
        <v>0</v>
      </c>
      <c r="L51" s="5" t="n">
        <v>0</v>
      </c>
      <c r="M51" s="5" t="n">
        <v>0</v>
      </c>
      <c r="N51" s="5" t="n">
        <v>0</v>
      </c>
      <c r="O51" s="5" t="n">
        <v>0</v>
      </c>
      <c r="P51" s="5" t="n">
        <v>0</v>
      </c>
      <c r="Q51" s="5" t="n">
        <v>-392176000000</v>
      </c>
      <c r="S51" s="5" t="n">
        <v>-352390000</v>
      </c>
      <c r="U51" s="5" t="n">
        <v>177091000000</v>
      </c>
      <c r="W51" s="5" t="n">
        <v>159126000</v>
      </c>
      <c r="Y51" s="5" t="n">
        <v>723000000</v>
      </c>
      <c r="AA51" s="5" t="n">
        <v>650000</v>
      </c>
    </row>
    <row r="52" spans="1:28">
      <c r="A52" s="4" t="s">
        <v>176</v>
      </c>
      <c r="C52" s="5" t="n">
        <v>20350538000000</v>
      </c>
      <c r="E52" s="5" t="n">
        <v>18286043000</v>
      </c>
      <c r="G52" s="5" t="n">
        <v>20150807000000</v>
      </c>
      <c r="I52" s="5" t="n">
        <v>18106574000</v>
      </c>
      <c r="K52" s="5" t="n">
        <v>3381392000000</v>
      </c>
      <c r="L52" s="5" t="n">
        <v>3038361000</v>
      </c>
      <c r="M52" s="5" t="n">
        <v>3017888000000</v>
      </c>
      <c r="N52" s="5" t="n">
        <v>2711733000</v>
      </c>
      <c r="O52" s="5" t="n">
        <v>285880000000</v>
      </c>
      <c r="P52" s="5" t="n">
        <v>256878000</v>
      </c>
      <c r="Q52" s="5" t="n">
        <v>-2331450000000</v>
      </c>
      <c r="S52" s="5" t="n">
        <v>-2094932000</v>
      </c>
      <c r="U52" s="5" t="n">
        <v>15797097000000</v>
      </c>
      <c r="W52" s="5" t="n">
        <v>14194534000</v>
      </c>
      <c r="Y52" s="5" t="n">
        <v>199731000000</v>
      </c>
      <c r="AA52" s="5" t="n">
        <v>179469000</v>
      </c>
    </row>
    <row r="53" spans="1:28">
      <c r="A53" s="3" t="s">
        <v>162</v>
      </c>
    </row>
    <row r="54" spans="1:28">
      <c r="A54" s="4" t="s">
        <v>169</v>
      </c>
      <c r="C54" s="5" t="n">
        <v>-9000000</v>
      </c>
      <c r="E54" s="5" t="n">
        <v>-7000</v>
      </c>
      <c r="G54" s="5" t="n">
        <v>9000000</v>
      </c>
      <c r="I54" s="5" t="n">
        <v>9000</v>
      </c>
      <c r="K54" s="5" t="n">
        <v>0</v>
      </c>
      <c r="L54" s="5" t="n">
        <v>0</v>
      </c>
      <c r="M54" s="5" t="n">
        <v>0</v>
      </c>
      <c r="N54" s="5" t="n">
        <v>0</v>
      </c>
      <c r="O54" s="5" t="n">
        <v>9000000</v>
      </c>
      <c r="P54" s="5" t="n">
        <v>9000</v>
      </c>
      <c r="Q54" s="5" t="n">
        <v>0</v>
      </c>
      <c r="S54" s="5" t="n">
        <v>0</v>
      </c>
      <c r="U54" s="5" t="n">
        <v>0</v>
      </c>
      <c r="W54" s="5" t="n">
        <v>0</v>
      </c>
      <c r="Y54" s="5" t="n">
        <v>-18000000</v>
      </c>
      <c r="AA54" s="5" t="n">
        <v>-16000</v>
      </c>
    </row>
    <row r="55" spans="1:28">
      <c r="A55" s="4" t="s">
        <v>177</v>
      </c>
      <c r="C55" s="5" t="n">
        <v>0</v>
      </c>
      <c r="D55" s="4" t="s">
        <v>37</v>
      </c>
      <c r="E55" s="5" t="n">
        <v>0</v>
      </c>
      <c r="F55" s="4" t="s">
        <v>37</v>
      </c>
      <c r="G55" s="5" t="n">
        <v>0</v>
      </c>
      <c r="H55" s="4" t="s">
        <v>37</v>
      </c>
      <c r="I55" s="5" t="n">
        <v>0</v>
      </c>
      <c r="J55" s="4" t="s">
        <v>37</v>
      </c>
      <c r="K55" s="5" t="n">
        <v>0</v>
      </c>
      <c r="L55" s="5" t="n">
        <v>0</v>
      </c>
      <c r="M55" s="5" t="n">
        <v>0</v>
      </c>
      <c r="N55" s="5" t="n">
        <v>0</v>
      </c>
      <c r="O55" s="5" t="n">
        <v>0</v>
      </c>
      <c r="P55" s="5" t="n">
        <v>0</v>
      </c>
      <c r="Q55" s="5" t="n">
        <v>-4000000</v>
      </c>
      <c r="R55" s="4" t="s">
        <v>37</v>
      </c>
      <c r="S55" s="5" t="n">
        <v>-4000</v>
      </c>
      <c r="T55" s="4" t="s">
        <v>37</v>
      </c>
      <c r="U55" s="5" t="n">
        <v>4000000</v>
      </c>
      <c r="V55" s="4" t="s">
        <v>37</v>
      </c>
      <c r="W55" s="5" t="n">
        <v>4000</v>
      </c>
      <c r="X55" s="4" t="s">
        <v>37</v>
      </c>
      <c r="Y55" s="5" t="n">
        <v>0</v>
      </c>
      <c r="Z55" s="4" t="s">
        <v>37</v>
      </c>
      <c r="AA55" s="5" t="n">
        <v>0</v>
      </c>
      <c r="AB55" s="4" t="s">
        <v>37</v>
      </c>
    </row>
    <row r="56" spans="1:28">
      <c r="A56" s="4" t="s">
        <v>178</v>
      </c>
      <c r="C56" s="6" t="n">
        <v>0</v>
      </c>
      <c r="D56" s="4" t="s">
        <v>37</v>
      </c>
      <c r="E56" s="7" t="n">
        <v>0</v>
      </c>
      <c r="F56" s="4" t="s">
        <v>37</v>
      </c>
      <c r="G56" s="6" t="n">
        <v>0</v>
      </c>
      <c r="H56" s="4" t="s">
        <v>37</v>
      </c>
      <c r="I56" s="7" t="n">
        <v>0</v>
      </c>
      <c r="J56" s="4" t="s">
        <v>37</v>
      </c>
      <c r="K56" s="6" t="n">
        <v>0</v>
      </c>
      <c r="L56" s="7" t="n">
        <v>0</v>
      </c>
      <c r="M56" s="6" t="n">
        <v>0</v>
      </c>
      <c r="N56" s="7" t="n">
        <v>0</v>
      </c>
      <c r="O56" s="6" t="n">
        <v>0</v>
      </c>
      <c r="P56" s="7" t="n">
        <v>0</v>
      </c>
      <c r="Q56" s="6" t="n">
        <v>-1009000000</v>
      </c>
      <c r="R56" s="4" t="s">
        <v>37</v>
      </c>
      <c r="S56" s="7" t="n">
        <v>-907000</v>
      </c>
      <c r="T56" s="4" t="s">
        <v>37</v>
      </c>
      <c r="U56" s="6" t="n">
        <v>1009000000</v>
      </c>
      <c r="V56" s="4" t="s">
        <v>37</v>
      </c>
      <c r="W56" s="7" t="n">
        <v>907000</v>
      </c>
      <c r="X56" s="4" t="s">
        <v>37</v>
      </c>
      <c r="Y56" s="6" t="n">
        <v>0</v>
      </c>
      <c r="Z56" s="4" t="s">
        <v>37</v>
      </c>
      <c r="AA56" s="7" t="n">
        <v>0</v>
      </c>
      <c r="AB56" s="4" t="s">
        <v>37</v>
      </c>
    </row>
    <row r="57" spans="1:28"/>
    <row r="58" spans="1:28">
      <c r="A58" s="4" t="s">
        <v>37</v>
      </c>
      <c r="B58" s="4" t="s">
        <v>143</v>
      </c>
    </row>
    <row r="59" spans="1:28">
      <c r="A59" s="4" t="s">
        <v>126</v>
      </c>
      <c r="B59" s="4" t="s">
        <v>142</v>
      </c>
    </row>
  </sheetData>
  <mergeCells count="14">
    <mergeCell ref="A1:B1"/>
    <mergeCell ref="C1:D1"/>
    <mergeCell ref="E1:F1"/>
    <mergeCell ref="G1:H1"/>
    <mergeCell ref="I1:J1"/>
    <mergeCell ref="Q1:R1"/>
    <mergeCell ref="S1:T1"/>
    <mergeCell ref="U1:V1"/>
    <mergeCell ref="W1:X1"/>
    <mergeCell ref="Y1:Z1"/>
    <mergeCell ref="AA1:AB1"/>
    <mergeCell ref="A57:AA57"/>
    <mergeCell ref="B58:AA58"/>
    <mergeCell ref="B59:AA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72</v>
      </c>
    </row>
    <row r="3" spans="1:2">
      <c r="A3" s="3" t="s">
        <v>398</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2</v>
      </c>
    </row>
    <row r="3" spans="1:2">
      <c r="A3" s="3" t="s">
        <v>402</v>
      </c>
    </row>
    <row r="4" spans="1:2">
      <c r="A4" s="4" t="s">
        <v>401</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72</v>
      </c>
    </row>
    <row r="3" spans="1:2">
      <c r="A3" s="3" t="s">
        <v>405</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72</v>
      </c>
    </row>
    <row r="3" spans="1:2">
      <c r="A3" s="3" t="s">
        <v>409</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72</v>
      </c>
    </row>
    <row r="3" spans="1:2">
      <c r="A3" s="3" t="s">
        <v>413</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72</v>
      </c>
    </row>
    <row r="3" spans="1:2">
      <c r="A3" s="3" t="s">
        <v>417</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72</v>
      </c>
    </row>
    <row r="3" spans="1:2">
      <c r="A3" s="3" t="s">
        <v>421</v>
      </c>
    </row>
    <row r="4" spans="1:2">
      <c r="A4" s="4" t="s">
        <v>420</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3</v>
      </c>
      <c r="B1" s="2" t="s">
        <v>1</v>
      </c>
    </row>
    <row r="2" spans="1:2">
      <c r="B2" s="2" t="s">
        <v>272</v>
      </c>
    </row>
    <row r="3" spans="1:2">
      <c r="A3" s="3" t="s">
        <v>140</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72</v>
      </c>
    </row>
    <row r="3" spans="1:2">
      <c r="A3" s="3" t="s">
        <v>427</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272</v>
      </c>
    </row>
    <row r="3" spans="1:2">
      <c r="A3" s="3" t="s">
        <v>431</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s>
  <sheetData>
    <row r="1" spans="1:10">
      <c r="A1" s="1" t="s">
        <v>179</v>
      </c>
      <c r="C1" s="2" t="s">
        <v>1</v>
      </c>
    </row>
    <row r="2" spans="1:10">
      <c r="C2" s="2" t="s">
        <v>31</v>
      </c>
      <c r="E2" s="2" t="s">
        <v>32</v>
      </c>
      <c r="G2" s="2" t="s">
        <v>33</v>
      </c>
      <c r="I2" s="2" t="s">
        <v>180</v>
      </c>
    </row>
    <row r="3" spans="1:10">
      <c r="A3" s="3" t="s">
        <v>181</v>
      </c>
    </row>
    <row r="4" spans="1:10">
      <c r="A4" s="4" t="s">
        <v>116</v>
      </c>
      <c r="C4" s="6" t="n">
        <v>2051649000000</v>
      </c>
      <c r="E4" s="7" t="n">
        <v>1843516000</v>
      </c>
      <c r="G4" s="6" t="n">
        <v>1530088000000</v>
      </c>
      <c r="I4" s="6" t="n">
        <v>1277533000000</v>
      </c>
    </row>
    <row r="5" spans="1:10">
      <c r="A5" s="3" t="s">
        <v>182</v>
      </c>
    </row>
    <row r="6" spans="1:10">
      <c r="A6" s="4" t="s">
        <v>115</v>
      </c>
      <c r="C6" s="5" t="n">
        <v>753223000000</v>
      </c>
      <c r="E6" s="5" t="n">
        <v>676811000</v>
      </c>
      <c r="G6" s="5" t="n">
        <v>419418000000</v>
      </c>
      <c r="I6" s="5" t="n">
        <v>275856000000</v>
      </c>
    </row>
    <row r="7" spans="1:10">
      <c r="A7" s="4" t="s">
        <v>86</v>
      </c>
      <c r="C7" s="5" t="n">
        <v>-9684499000000</v>
      </c>
      <c r="E7" s="5" t="n">
        <v>-8702038000</v>
      </c>
      <c r="G7" s="5" t="n">
        <v>-8550687000000</v>
      </c>
      <c r="I7" s="5" t="n">
        <v>-8512312000000</v>
      </c>
    </row>
    <row r="8" spans="1:10">
      <c r="A8" s="4" t="s">
        <v>94</v>
      </c>
      <c r="C8" s="5" t="n">
        <v>4033548000000</v>
      </c>
      <c r="E8" s="5" t="n">
        <v>3624358000</v>
      </c>
      <c r="G8" s="5" t="n">
        <v>3330037000000</v>
      </c>
      <c r="I8" s="5" t="n">
        <v>3492768000000</v>
      </c>
    </row>
    <row r="9" spans="1:10">
      <c r="A9" s="4" t="s">
        <v>99</v>
      </c>
      <c r="C9" s="5" t="n">
        <v>-90552000000</v>
      </c>
      <c r="E9" s="5" t="n">
        <v>-81366000</v>
      </c>
      <c r="G9" s="5" t="n">
        <v>-124992000000</v>
      </c>
      <c r="I9" s="5" t="n">
        <v>-184510000000</v>
      </c>
    </row>
    <row r="10" spans="1:10">
      <c r="A10" s="4" t="s">
        <v>183</v>
      </c>
      <c r="C10" s="5" t="n">
        <v>-4988280000000</v>
      </c>
      <c r="E10" s="5" t="n">
        <v>-4482235000</v>
      </c>
      <c r="G10" s="5" t="n">
        <v>-4926224000000</v>
      </c>
      <c r="I10" s="5" t="n">
        <v>-4928198000000</v>
      </c>
    </row>
    <row r="11" spans="1:10">
      <c r="A11" s="3" t="s">
        <v>184</v>
      </c>
    </row>
    <row r="12" spans="1:10">
      <c r="A12" s="4" t="s">
        <v>185</v>
      </c>
      <c r="C12" s="5" t="n">
        <v>329574000000</v>
      </c>
      <c r="E12" s="5" t="n">
        <v>296140000</v>
      </c>
      <c r="G12" s="5" t="n">
        <v>785133000000</v>
      </c>
      <c r="I12" s="5" t="n">
        <v>834076000000</v>
      </c>
    </row>
    <row r="13" spans="1:10">
      <c r="A13" s="4" t="s">
        <v>186</v>
      </c>
      <c r="B13" s="4" t="s">
        <v>37</v>
      </c>
      <c r="C13" s="5" t="n">
        <v>0</v>
      </c>
      <c r="E13" s="5" t="n">
        <v>0</v>
      </c>
      <c r="G13" s="5" t="n">
        <v>15267000000</v>
      </c>
      <c r="I13" s="5" t="n">
        <v>0</v>
      </c>
    </row>
    <row r="14" spans="1:10">
      <c r="A14" s="4" t="s">
        <v>187</v>
      </c>
      <c r="C14" s="5" t="n">
        <v>0</v>
      </c>
      <c r="E14" s="5" t="n">
        <v>0</v>
      </c>
      <c r="G14" s="5" t="n">
        <v>0</v>
      </c>
      <c r="I14" s="5" t="n">
        <v>1035000000</v>
      </c>
    </row>
    <row r="15" spans="1:10">
      <c r="A15" s="4" t="s">
        <v>188</v>
      </c>
      <c r="C15" s="5" t="n">
        <v>1053000000</v>
      </c>
      <c r="E15" s="5" t="n">
        <v>946000</v>
      </c>
      <c r="F15" s="4" t="s">
        <v>37</v>
      </c>
      <c r="G15" s="5" t="n">
        <v>0</v>
      </c>
      <c r="H15" s="4" t="s">
        <v>37</v>
      </c>
      <c r="I15" s="5" t="n">
        <v>0</v>
      </c>
      <c r="J15" s="4" t="s">
        <v>37</v>
      </c>
    </row>
    <row r="16" spans="1:10">
      <c r="A16" s="4" t="s">
        <v>189</v>
      </c>
      <c r="C16" s="5" t="n">
        <v>22772000000</v>
      </c>
      <c r="E16" s="5" t="n">
        <v>20462000</v>
      </c>
      <c r="G16" s="5" t="n">
        <v>185020000000</v>
      </c>
      <c r="I16" s="5" t="n">
        <v>56264000000</v>
      </c>
    </row>
    <row r="17" spans="1:10">
      <c r="A17" s="4" t="s">
        <v>190</v>
      </c>
      <c r="C17" s="5" t="n">
        <v>2931000000</v>
      </c>
      <c r="E17" s="5" t="n">
        <v>2634000</v>
      </c>
      <c r="G17" s="5" t="n">
        <v>38713000000</v>
      </c>
      <c r="I17" s="5" t="n">
        <v>15060000000</v>
      </c>
    </row>
    <row r="18" spans="1:10">
      <c r="A18" s="4" t="s">
        <v>191</v>
      </c>
      <c r="C18" s="5" t="n">
        <v>36483000000</v>
      </c>
      <c r="E18" s="5" t="n">
        <v>32782000</v>
      </c>
      <c r="G18" s="5" t="n">
        <v>109569000000</v>
      </c>
      <c r="I18" s="5" t="n">
        <v>98981000000</v>
      </c>
    </row>
    <row r="19" spans="1:10">
      <c r="A19" s="4" t="s">
        <v>192</v>
      </c>
      <c r="C19" s="5" t="n">
        <v>17299000000</v>
      </c>
      <c r="E19" s="5" t="n">
        <v>15544000</v>
      </c>
      <c r="G19" s="5" t="n">
        <v>0</v>
      </c>
      <c r="I19" s="5" t="n">
        <v>475000000</v>
      </c>
    </row>
    <row r="20" spans="1:10">
      <c r="A20" s="4" t="s">
        <v>193</v>
      </c>
      <c r="C20" s="5" t="n">
        <v>28350000000</v>
      </c>
      <c r="E20" s="5" t="n">
        <v>25474000</v>
      </c>
      <c r="G20" s="5" t="n">
        <v>107028000000</v>
      </c>
      <c r="I20" s="5" t="n">
        <v>34774000000</v>
      </c>
    </row>
    <row r="21" spans="1:10">
      <c r="A21" s="4" t="s">
        <v>194</v>
      </c>
      <c r="C21" s="5" t="n">
        <v>142712000000</v>
      </c>
      <c r="E21" s="5" t="n">
        <v>128234000</v>
      </c>
      <c r="G21" s="5" t="n">
        <v>142902000000</v>
      </c>
      <c r="I21" s="5" t="n">
        <v>152609000000</v>
      </c>
    </row>
    <row r="22" spans="1:10">
      <c r="A22" s="4" t="s">
        <v>195</v>
      </c>
      <c r="C22" s="5" t="n">
        <v>272550000000</v>
      </c>
      <c r="E22" s="5" t="n">
        <v>244901000</v>
      </c>
      <c r="G22" s="5" t="n">
        <v>235795000000</v>
      </c>
      <c r="I22" s="5" t="n">
        <v>252031000000</v>
      </c>
    </row>
    <row r="23" spans="1:10">
      <c r="A23" s="4" t="s">
        <v>196</v>
      </c>
      <c r="C23" s="5" t="n">
        <v>1160000000</v>
      </c>
      <c r="E23" s="5" t="n">
        <v>1042000</v>
      </c>
      <c r="G23" s="5" t="n">
        <v>9994000000</v>
      </c>
      <c r="I23" s="5" t="n">
        <v>9718000000</v>
      </c>
    </row>
    <row r="24" spans="1:10">
      <c r="A24" s="4" t="s">
        <v>197</v>
      </c>
      <c r="C24" s="5" t="n">
        <v>87000000</v>
      </c>
      <c r="E24" s="5" t="n">
        <v>78000</v>
      </c>
      <c r="G24" s="5" t="n">
        <v>390000000</v>
      </c>
      <c r="I24" s="5" t="n">
        <v>1936000000</v>
      </c>
    </row>
    <row r="25" spans="1:10">
      <c r="A25" s="4" t="s">
        <v>198</v>
      </c>
      <c r="C25" s="5" t="n">
        <v>854971000000</v>
      </c>
      <c r="E25" s="5" t="n">
        <v>768237000</v>
      </c>
      <c r="G25" s="5" t="n">
        <v>1629811000000</v>
      </c>
      <c r="I25" s="5" t="n">
        <v>1456959000000</v>
      </c>
    </row>
    <row r="26" spans="1:10">
      <c r="A26" s="3" t="s">
        <v>199</v>
      </c>
    </row>
    <row r="27" spans="1:10">
      <c r="A27" s="4" t="s">
        <v>200</v>
      </c>
      <c r="B27" s="4" t="s">
        <v>37</v>
      </c>
      <c r="C27" s="5" t="n">
        <v>-215711000000</v>
      </c>
      <c r="E27" s="5" t="n">
        <v>-193828000</v>
      </c>
      <c r="G27" s="5" t="n">
        <v>0</v>
      </c>
      <c r="I27" s="5" t="n">
        <v>0</v>
      </c>
    </row>
    <row r="28" spans="1:10">
      <c r="A28" s="4" t="s">
        <v>201</v>
      </c>
      <c r="B28" s="4" t="s">
        <v>37</v>
      </c>
      <c r="C28" s="5" t="n">
        <v>0</v>
      </c>
      <c r="E28" s="5" t="n">
        <v>0</v>
      </c>
      <c r="G28" s="5" t="n">
        <v>0</v>
      </c>
      <c r="I28" s="5" t="n">
        <v>-75690000000</v>
      </c>
    </row>
    <row r="29" spans="1:10">
      <c r="A29" s="4" t="s">
        <v>202</v>
      </c>
      <c r="C29" s="5" t="n">
        <v>-1597000000</v>
      </c>
      <c r="E29" s="5" t="n">
        <v>-1435000</v>
      </c>
      <c r="G29" s="5" t="n">
        <v>0</v>
      </c>
      <c r="I29" s="5" t="n">
        <v>0</v>
      </c>
    </row>
    <row r="30" spans="1:10">
      <c r="A30" s="4" t="s">
        <v>203</v>
      </c>
      <c r="B30" s="4" t="s">
        <v>37</v>
      </c>
      <c r="C30" s="5" t="n">
        <v>-3100000000</v>
      </c>
      <c r="E30" s="5" t="n">
        <v>-2786000</v>
      </c>
      <c r="G30" s="5" t="n">
        <v>0</v>
      </c>
      <c r="I30" s="5" t="n">
        <v>0</v>
      </c>
    </row>
    <row r="31" spans="1:10">
      <c r="A31" s="4" t="s">
        <v>204</v>
      </c>
      <c r="B31" s="4" t="s">
        <v>37</v>
      </c>
      <c r="C31" s="5" t="n">
        <v>0</v>
      </c>
      <c r="E31" s="5" t="n">
        <v>0</v>
      </c>
      <c r="G31" s="5" t="n">
        <v>-192708000000</v>
      </c>
      <c r="I31" s="5" t="n">
        <v>0</v>
      </c>
    </row>
    <row r="32" spans="1:10">
      <c r="A32" s="4" t="s">
        <v>205</v>
      </c>
      <c r="B32" s="4" t="s">
        <v>37</v>
      </c>
      <c r="C32" s="5" t="n">
        <v>-431000000</v>
      </c>
      <c r="E32" s="5" t="n">
        <v>-387000</v>
      </c>
      <c r="G32" s="5" t="n">
        <v>0</v>
      </c>
      <c r="I32" s="5" t="n">
        <v>0</v>
      </c>
    </row>
    <row r="33" spans="1:10">
      <c r="A33" s="4" t="s">
        <v>206</v>
      </c>
      <c r="C33" s="5" t="n">
        <v>-25791000000</v>
      </c>
      <c r="E33" s="5" t="n">
        <v>-23175000</v>
      </c>
      <c r="G33" s="5" t="n">
        <v>-83506000000</v>
      </c>
      <c r="I33" s="5" t="n">
        <v>-36757000000</v>
      </c>
    </row>
    <row r="34" spans="1:10">
      <c r="A34" s="4" t="s">
        <v>207</v>
      </c>
      <c r="C34" s="5" t="n">
        <v>-50511000000</v>
      </c>
      <c r="E34" s="5" t="n">
        <v>-45387000</v>
      </c>
      <c r="G34" s="5" t="n">
        <v>-39932000000</v>
      </c>
      <c r="I34" s="5" t="n">
        <v>-23457000000</v>
      </c>
    </row>
    <row r="35" spans="1:10">
      <c r="A35" s="4" t="s">
        <v>208</v>
      </c>
      <c r="C35" s="5" t="n">
        <v>-35810000000</v>
      </c>
      <c r="E35" s="5" t="n">
        <v>-32177000</v>
      </c>
      <c r="G35" s="5" t="n">
        <v>-122000000</v>
      </c>
      <c r="I35" s="5" t="n">
        <v>-130000000</v>
      </c>
    </row>
    <row r="36" spans="1:10">
      <c r="A36" s="4" t="s">
        <v>209</v>
      </c>
      <c r="C36" s="5" t="n">
        <v>-42797000000</v>
      </c>
      <c r="E36" s="5" t="n">
        <v>-38455000</v>
      </c>
      <c r="G36" s="5" t="n">
        <v>-53532000000</v>
      </c>
      <c r="I36" s="5" t="n">
        <v>-99302000000</v>
      </c>
    </row>
    <row r="37" spans="1:10">
      <c r="A37" s="4" t="s">
        <v>210</v>
      </c>
      <c r="C37" s="5" t="n">
        <v>-2014000000</v>
      </c>
      <c r="E37" s="5" t="n">
        <v>-1810000</v>
      </c>
      <c r="G37" s="5" t="n">
        <v>-2567000000</v>
      </c>
      <c r="I37" s="5" t="n">
        <v>-1396000000</v>
      </c>
    </row>
    <row r="38" spans="1:10">
      <c r="A38" s="4" t="s">
        <v>211</v>
      </c>
      <c r="C38" s="5" t="n">
        <v>-30278000000</v>
      </c>
      <c r="E38" s="5" t="n">
        <v>-27206000</v>
      </c>
      <c r="G38" s="5" t="n">
        <v>-5028000000</v>
      </c>
      <c r="I38" s="5" t="n">
        <v>-1885000000</v>
      </c>
    </row>
    <row r="39" spans="1:10">
      <c r="A39" s="4" t="s">
        <v>212</v>
      </c>
      <c r="C39" s="5" t="n">
        <v>-761000000</v>
      </c>
      <c r="E39" s="5" t="n">
        <v>-684000</v>
      </c>
      <c r="G39" s="5" t="n">
        <v>-666000000</v>
      </c>
      <c r="I39" s="5" t="n">
        <v>-3581000000</v>
      </c>
    </row>
    <row r="40" spans="1:10">
      <c r="A40" s="4" t="s">
        <v>213</v>
      </c>
      <c r="C40" s="5" t="n">
        <v>-408801000000</v>
      </c>
      <c r="E40" s="5" t="n">
        <v>-367330000</v>
      </c>
      <c r="G40" s="5" t="n">
        <v>-378061000000</v>
      </c>
      <c r="I40" s="5" t="n">
        <v>-242198000000</v>
      </c>
    </row>
    <row r="41" spans="1:10">
      <c r="A41" s="3" t="s">
        <v>214</v>
      </c>
    </row>
    <row r="42" spans="1:10">
      <c r="A42" s="4" t="s">
        <v>215</v>
      </c>
      <c r="B42" s="4" t="s">
        <v>37</v>
      </c>
      <c r="C42" s="5" t="n">
        <v>670872000000</v>
      </c>
      <c r="E42" s="5" t="n">
        <v>602814000</v>
      </c>
      <c r="G42" s="5" t="n">
        <v>0</v>
      </c>
      <c r="I42" s="5" t="n">
        <v>0</v>
      </c>
    </row>
    <row r="43" spans="1:10">
      <c r="A43" s="4" t="s">
        <v>216</v>
      </c>
      <c r="B43" s="4" t="s">
        <v>37</v>
      </c>
      <c r="C43" s="5" t="n">
        <v>0</v>
      </c>
      <c r="E43" s="5" t="n">
        <v>0</v>
      </c>
      <c r="G43" s="5" t="n">
        <v>-583068000000</v>
      </c>
      <c r="I43" s="5" t="n">
        <v>-99581000000</v>
      </c>
    </row>
    <row r="44" spans="1:10">
      <c r="A44" s="4" t="s">
        <v>43</v>
      </c>
      <c r="B44" s="4" t="s">
        <v>37</v>
      </c>
      <c r="C44" s="5" t="n">
        <v>-15718714000000</v>
      </c>
      <c r="E44" s="5" t="n">
        <v>-14124103000</v>
      </c>
      <c r="G44" s="5" t="n">
        <v>0</v>
      </c>
      <c r="I44" s="5" t="n">
        <v>0</v>
      </c>
    </row>
    <row r="45" spans="1:10">
      <c r="A45" s="4" t="s">
        <v>44</v>
      </c>
      <c r="C45" s="5" t="n">
        <v>0</v>
      </c>
      <c r="D45" s="4" t="s">
        <v>37</v>
      </c>
      <c r="E45" s="5" t="n">
        <v>0</v>
      </c>
      <c r="F45" s="4" t="s">
        <v>37</v>
      </c>
      <c r="G45" s="5" t="n">
        <v>-9647563000000</v>
      </c>
      <c r="I45" s="5" t="n">
        <v>-14433390000000</v>
      </c>
      <c r="J45" s="4" t="s">
        <v>37</v>
      </c>
    </row>
    <row r="46" spans="1:10">
      <c r="A46" s="4" t="s">
        <v>53</v>
      </c>
      <c r="C46" s="5" t="n">
        <v>32328000000</v>
      </c>
      <c r="E46" s="5" t="n">
        <v>29048000</v>
      </c>
      <c r="G46" s="5" t="n">
        <v>35953000000</v>
      </c>
      <c r="I46" s="5" t="n">
        <v>219323000000</v>
      </c>
    </row>
    <row r="47" spans="1:10">
      <c r="A47" s="4" t="s">
        <v>58</v>
      </c>
      <c r="C47" s="5" t="n">
        <v>13995747000000</v>
      </c>
      <c r="E47" s="5" t="n">
        <v>12575925000</v>
      </c>
      <c r="G47" s="5" t="n">
        <v>13634873000000</v>
      </c>
      <c r="I47" s="5" t="n">
        <v>11878628000000</v>
      </c>
    </row>
    <row r="48" spans="1:10">
      <c r="A48" s="4" t="s">
        <v>61</v>
      </c>
      <c r="C48" s="5" t="n">
        <v>-11920000000</v>
      </c>
      <c r="E48" s="5" t="n">
        <v>-10711000</v>
      </c>
      <c r="G48" s="5" t="n">
        <v>-122711000000</v>
      </c>
      <c r="I48" s="5" t="n">
        <v>34376000000</v>
      </c>
    </row>
    <row r="49" spans="1:10">
      <c r="A49" s="4" t="s">
        <v>217</v>
      </c>
      <c r="C49" s="5" t="n">
        <v>-135313000000</v>
      </c>
      <c r="E49" s="5" t="n">
        <v>-121586000</v>
      </c>
      <c r="G49" s="5" t="n">
        <v>-46789000000</v>
      </c>
      <c r="I49" s="5" t="n">
        <v>-261097000000</v>
      </c>
    </row>
    <row r="50" spans="1:10">
      <c r="A50" s="4" t="s">
        <v>66</v>
      </c>
      <c r="C50" s="5" t="n">
        <v>7411617000000</v>
      </c>
      <c r="E50" s="5" t="n">
        <v>6659733000</v>
      </c>
      <c r="G50" s="5" t="n">
        <v>-7966786000000</v>
      </c>
      <c r="I50" s="5" t="n">
        <v>5158055000000</v>
      </c>
    </row>
    <row r="51" spans="1:10">
      <c r="A51" s="4" t="s">
        <v>67</v>
      </c>
      <c r="C51" s="5" t="n">
        <v>96900000000</v>
      </c>
      <c r="E51" s="5" t="n">
        <v>87070000</v>
      </c>
      <c r="G51" s="5" t="n">
        <v>-27550000000</v>
      </c>
      <c r="I51" s="5" t="n">
        <v>-6163000000</v>
      </c>
    </row>
    <row r="52" spans="1:10">
      <c r="A52" s="4" t="s">
        <v>218</v>
      </c>
      <c r="C52" s="5" t="n">
        <v>6341517000000</v>
      </c>
      <c r="E52" s="5" t="n">
        <v>5698190000</v>
      </c>
      <c r="G52" s="5" t="n">
        <v>-4723641000000</v>
      </c>
      <c r="I52" s="5" t="n">
        <v>2490151000000</v>
      </c>
    </row>
    <row r="53" spans="1:10">
      <c r="A53" s="3" t="s">
        <v>219</v>
      </c>
    </row>
    <row r="54" spans="1:10">
      <c r="A54" s="4" t="s">
        <v>220</v>
      </c>
      <c r="C54" s="5" t="n">
        <v>9617201000000</v>
      </c>
      <c r="E54" s="5" t="n">
        <v>8641568000</v>
      </c>
      <c r="G54" s="5" t="n">
        <v>8570715000000</v>
      </c>
      <c r="I54" s="5" t="n">
        <v>8511349000000</v>
      </c>
    </row>
    <row r="55" spans="1:10">
      <c r="A55" s="4" t="s">
        <v>221</v>
      </c>
      <c r="C55" s="5" t="n">
        <v>-3847275000000</v>
      </c>
      <c r="E55" s="5" t="n">
        <v>-3456982000</v>
      </c>
      <c r="G55" s="5" t="n">
        <v>-3404608000000</v>
      </c>
      <c r="I55" s="5" t="n">
        <v>-3593358000000</v>
      </c>
    </row>
    <row r="56" spans="1:10">
      <c r="A56" s="4" t="s">
        <v>222</v>
      </c>
      <c r="C56" s="5" t="n">
        <v>90651000000</v>
      </c>
      <c r="E56" s="5" t="n">
        <v>81455000</v>
      </c>
      <c r="G56" s="5" t="n">
        <v>127343000000</v>
      </c>
      <c r="I56" s="5" t="n">
        <v>184674000000</v>
      </c>
    </row>
    <row r="57" spans="1:10">
      <c r="A57" s="4" t="s">
        <v>223</v>
      </c>
      <c r="C57" s="5" t="n">
        <v>-551560000000</v>
      </c>
      <c r="E57" s="5" t="n">
        <v>-495606000</v>
      </c>
      <c r="G57" s="5" t="n">
        <v>-404428000000</v>
      </c>
      <c r="I57" s="5" t="n">
        <v>-251627000000</v>
      </c>
    </row>
    <row r="58" spans="1:10">
      <c r="A58" s="4" t="s">
        <v>224</v>
      </c>
      <c r="C58" s="5" t="n">
        <v>5309017000000</v>
      </c>
      <c r="E58" s="5" t="n">
        <v>4770435000</v>
      </c>
      <c r="G58" s="5" t="n">
        <v>4889022000000</v>
      </c>
      <c r="I58" s="5" t="n">
        <v>4851038000000</v>
      </c>
    </row>
    <row r="59" spans="1:10">
      <c r="A59" s="4" t="s">
        <v>225</v>
      </c>
      <c r="C59" s="5" t="n">
        <v>9160073000000</v>
      </c>
      <c r="E59" s="5" t="n">
        <v>8230813000</v>
      </c>
      <c r="G59" s="5" t="n">
        <v>-1979005000000</v>
      </c>
      <c r="I59" s="5" t="n">
        <v>4905285000000</v>
      </c>
    </row>
    <row r="60" spans="1:10">
      <c r="A60" s="3" t="s">
        <v>226</v>
      </c>
    </row>
    <row r="61" spans="1:10">
      <c r="A61" s="4" t="s">
        <v>227</v>
      </c>
      <c r="B61" s="4" t="s">
        <v>37</v>
      </c>
      <c r="C61" s="5" t="n">
        <v>11919335000000</v>
      </c>
      <c r="E61" s="5" t="n">
        <v>10710158000</v>
      </c>
      <c r="G61" s="5" t="n">
        <v>0</v>
      </c>
      <c r="I61" s="5" t="n">
        <v>0</v>
      </c>
    </row>
    <row r="62" spans="1:10">
      <c r="A62" s="4" t="s">
        <v>228</v>
      </c>
      <c r="B62" s="4" t="s">
        <v>37</v>
      </c>
      <c r="C62" s="5" t="n">
        <v>9146307000000</v>
      </c>
      <c r="E62" s="5" t="n">
        <v>8218445000</v>
      </c>
      <c r="G62" s="5" t="n">
        <v>0</v>
      </c>
      <c r="I62" s="5" t="n">
        <v>0</v>
      </c>
    </row>
    <row r="63" spans="1:10">
      <c r="A63" s="4" t="s">
        <v>229</v>
      </c>
      <c r="B63" s="4" t="s">
        <v>37</v>
      </c>
      <c r="C63" s="5" t="n">
        <v>0</v>
      </c>
      <c r="E63" s="5" t="n">
        <v>0</v>
      </c>
      <c r="G63" s="5" t="n">
        <v>24912752000000</v>
      </c>
      <c r="I63" s="5" t="n">
        <v>20395744000000</v>
      </c>
    </row>
    <row r="64" spans="1:10">
      <c r="A64" s="4" t="s">
        <v>230</v>
      </c>
      <c r="B64" s="4" t="s">
        <v>37</v>
      </c>
      <c r="C64" s="5" t="n">
        <v>9426757000000</v>
      </c>
      <c r="E64" s="5" t="n">
        <v>8470444000</v>
      </c>
      <c r="G64" s="5" t="n">
        <v>0</v>
      </c>
      <c r="I64" s="5" t="n">
        <v>0</v>
      </c>
    </row>
    <row r="65" spans="1:10">
      <c r="A65" s="4" t="s">
        <v>231</v>
      </c>
      <c r="B65" s="4" t="s">
        <v>37</v>
      </c>
      <c r="C65" s="5" t="n">
        <v>0</v>
      </c>
      <c r="E65" s="5" t="n">
        <v>0</v>
      </c>
      <c r="G65" s="5" t="n">
        <v>8587092000000</v>
      </c>
      <c r="I65" s="5" t="n">
        <v>8462346000000</v>
      </c>
    </row>
    <row r="66" spans="1:10">
      <c r="A66" s="4" t="s">
        <v>232</v>
      </c>
      <c r="C66" s="5" t="n">
        <v>51435000000</v>
      </c>
      <c r="E66" s="5" t="n">
        <v>46217000</v>
      </c>
      <c r="G66" s="5" t="n">
        <v>70180000000</v>
      </c>
      <c r="I66" s="5" t="n">
        <v>97135000000</v>
      </c>
    </row>
    <row r="67" spans="1:10">
      <c r="A67" s="4" t="s">
        <v>233</v>
      </c>
      <c r="C67" s="5" t="n">
        <v>0</v>
      </c>
      <c r="E67" s="5" t="n">
        <v>0</v>
      </c>
      <c r="G67" s="5" t="n">
        <v>203000000</v>
      </c>
      <c r="I67" s="5" t="n">
        <v>0</v>
      </c>
    </row>
    <row r="68" spans="1:10">
      <c r="A68" s="4" t="s">
        <v>234</v>
      </c>
      <c r="C68" s="5" t="n">
        <v>3512000000</v>
      </c>
      <c r="E68" s="5" t="n">
        <v>3156000</v>
      </c>
      <c r="G68" s="5" t="n">
        <v>418000000</v>
      </c>
      <c r="I68" s="5" t="n">
        <v>0</v>
      </c>
    </row>
    <row r="69" spans="1:10">
      <c r="A69" s="4" t="s">
        <v>235</v>
      </c>
      <c r="C69" s="5" t="n">
        <v>5545000000</v>
      </c>
      <c r="E69" s="5" t="n">
        <v>4982000</v>
      </c>
      <c r="G69" s="5" t="n">
        <v>7428000000</v>
      </c>
      <c r="I69" s="5" t="n">
        <v>63000000</v>
      </c>
    </row>
    <row r="70" spans="1:10">
      <c r="A70" s="4" t="s">
        <v>236</v>
      </c>
      <c r="C70" s="5" t="n">
        <v>9199000000</v>
      </c>
      <c r="E70" s="5" t="n">
        <v>8266000</v>
      </c>
      <c r="G70" s="5" t="n">
        <v>1188000000</v>
      </c>
      <c r="I70" s="5" t="n">
        <v>4325000000</v>
      </c>
    </row>
    <row r="71" spans="1:10">
      <c r="A71" s="4" t="s">
        <v>237</v>
      </c>
      <c r="C71" s="5" t="n">
        <v>80347000000</v>
      </c>
      <c r="E71" s="5" t="n">
        <v>72196000</v>
      </c>
      <c r="G71" s="5" t="n">
        <v>24808000000</v>
      </c>
      <c r="I71" s="5" t="n">
        <v>22723000000</v>
      </c>
    </row>
    <row r="72" spans="1:10">
      <c r="A72" s="4" t="s">
        <v>238</v>
      </c>
      <c r="C72" s="5" t="n">
        <v>30642437000000</v>
      </c>
      <c r="E72" s="5" t="n">
        <v>27533864000</v>
      </c>
      <c r="G72" s="5" t="n">
        <v>33604069000000</v>
      </c>
      <c r="I72" s="5" t="n">
        <v>28982336000000</v>
      </c>
    </row>
    <row r="73" spans="1:10">
      <c r="A73" s="3" t="s">
        <v>239</v>
      </c>
    </row>
    <row r="74" spans="1:10">
      <c r="A74" s="4" t="s">
        <v>240</v>
      </c>
      <c r="C74" s="5" t="n">
        <v>-134967000000</v>
      </c>
      <c r="E74" s="5" t="n">
        <v>-121275000</v>
      </c>
      <c r="G74" s="5" t="n">
        <v>0</v>
      </c>
      <c r="I74" s="5" t="n">
        <v>-132301000000</v>
      </c>
    </row>
    <row r="75" spans="1:10">
      <c r="A75" s="4" t="s">
        <v>241</v>
      </c>
      <c r="B75" s="4" t="s">
        <v>37</v>
      </c>
      <c r="C75" s="5" t="n">
        <v>-12322160000000</v>
      </c>
      <c r="E75" s="5" t="n">
        <v>-11072118000</v>
      </c>
      <c r="G75" s="5" t="n">
        <v>0</v>
      </c>
      <c r="I75" s="5" t="n">
        <v>0</v>
      </c>
    </row>
    <row r="76" spans="1:10">
      <c r="A76" s="4" t="s">
        <v>242</v>
      </c>
      <c r="B76" s="4" t="s">
        <v>37</v>
      </c>
      <c r="C76" s="5" t="n">
        <v>-13275429000000</v>
      </c>
      <c r="E76" s="5" t="n">
        <v>-11928681000</v>
      </c>
      <c r="G76" s="5" t="n">
        <v>0</v>
      </c>
      <c r="I76" s="5" t="n">
        <v>0</v>
      </c>
    </row>
    <row r="77" spans="1:10">
      <c r="A77" s="4" t="s">
        <v>243</v>
      </c>
      <c r="B77" s="4" t="s">
        <v>37</v>
      </c>
      <c r="C77" s="5" t="n">
        <v>0</v>
      </c>
      <c r="E77" s="5" t="n">
        <v>0</v>
      </c>
      <c r="G77" s="5" t="n">
        <v>-19674346000000</v>
      </c>
      <c r="I77" s="5" t="n">
        <v>-23844849000000</v>
      </c>
    </row>
    <row r="78" spans="1:10">
      <c r="A78" s="4" t="s">
        <v>244</v>
      </c>
      <c r="B78" s="4" t="s">
        <v>37</v>
      </c>
      <c r="C78" s="5" t="n">
        <v>-15622847000000</v>
      </c>
      <c r="E78" s="5" t="n">
        <v>-14037961000</v>
      </c>
      <c r="G78" s="5" t="n">
        <v>0</v>
      </c>
      <c r="I78" s="5" t="n">
        <v>0</v>
      </c>
    </row>
    <row r="79" spans="1:10">
      <c r="A79" s="4" t="s">
        <v>245</v>
      </c>
      <c r="B79" s="4" t="s">
        <v>37</v>
      </c>
      <c r="C79" s="5" t="n">
        <v>0</v>
      </c>
      <c r="E79" s="5" t="n">
        <v>0</v>
      </c>
      <c r="G79" s="5" t="n">
        <v>-11521065000000</v>
      </c>
      <c r="I79" s="5" t="n">
        <v>-8818376000000</v>
      </c>
    </row>
    <row r="80" spans="1:10">
      <c r="A80" s="4" t="s">
        <v>246</v>
      </c>
      <c r="C80" s="5" t="n">
        <v>-48272000000</v>
      </c>
      <c r="E80" s="5" t="n">
        <v>-43375000</v>
      </c>
      <c r="G80" s="5" t="n">
        <v>-143161000000</v>
      </c>
      <c r="I80" s="5" t="n">
        <v>-43281000000</v>
      </c>
    </row>
    <row r="81" spans="1:10">
      <c r="A81" s="4" t="s">
        <v>247</v>
      </c>
      <c r="C81" s="5" t="n">
        <v>-15195000000</v>
      </c>
      <c r="E81" s="5" t="n">
        <v>-13654000</v>
      </c>
      <c r="G81" s="5" t="n">
        <v>-9872000000</v>
      </c>
      <c r="I81" s="5" t="n">
        <v>-4428000000</v>
      </c>
    </row>
    <row r="82" spans="1:10">
      <c r="A82" s="4" t="s">
        <v>248</v>
      </c>
      <c r="C82" s="5" t="n">
        <v>-118668000000</v>
      </c>
      <c r="E82" s="5" t="n">
        <v>-106630000</v>
      </c>
      <c r="G82" s="5" t="n">
        <v>-162245000000</v>
      </c>
      <c r="I82" s="5" t="n">
        <v>-131009000000</v>
      </c>
    </row>
    <row r="83" spans="1:10">
      <c r="A83" s="4" t="s">
        <v>249</v>
      </c>
      <c r="C83" s="5" t="n">
        <v>-176067000000</v>
      </c>
      <c r="E83" s="5" t="n">
        <v>-158206000</v>
      </c>
      <c r="G83" s="5" t="n">
        <v>-195929000000</v>
      </c>
      <c r="I83" s="5" t="n">
        <v>-191161000000</v>
      </c>
    </row>
    <row r="84" spans="1:10">
      <c r="A84" s="4" t="s">
        <v>250</v>
      </c>
      <c r="C84" s="5" t="n">
        <v>0</v>
      </c>
      <c r="E84" s="5" t="n">
        <v>0</v>
      </c>
      <c r="G84" s="5" t="n">
        <v>-13742000000</v>
      </c>
      <c r="I84" s="5" t="n">
        <v>-42544000000</v>
      </c>
    </row>
    <row r="85" spans="1:10">
      <c r="A85" s="4" t="s">
        <v>251</v>
      </c>
      <c r="C85" s="5" t="n">
        <v>-41713605000000</v>
      </c>
      <c r="E85" s="5" t="n">
        <v>-37481900000</v>
      </c>
      <c r="G85" s="5" t="n">
        <v>-31720360000000</v>
      </c>
      <c r="I85" s="5" t="n">
        <v>-33207949000000</v>
      </c>
    </row>
    <row r="86" spans="1:10">
      <c r="A86" s="4" t="s">
        <v>252</v>
      </c>
      <c r="C86" s="5" t="n">
        <v>-11071168000000</v>
      </c>
      <c r="E86" s="5" t="n">
        <v>-9948036000</v>
      </c>
      <c r="G86" s="5" t="n">
        <v>1883709000000</v>
      </c>
      <c r="I86" s="5" t="n">
        <v>-4225613000000</v>
      </c>
    </row>
    <row r="87" spans="1:10">
      <c r="A87" s="3" t="s">
        <v>253</v>
      </c>
    </row>
    <row r="88" spans="1:10">
      <c r="A88" s="4" t="s">
        <v>254</v>
      </c>
      <c r="C88" s="5" t="n">
        <v>9606126000000</v>
      </c>
      <c r="E88" s="5" t="n">
        <v>8631617000</v>
      </c>
      <c r="G88" s="5" t="n">
        <v>9057999000000</v>
      </c>
      <c r="I88" s="5" t="n">
        <v>8259380000000</v>
      </c>
    </row>
    <row r="89" spans="1:10">
      <c r="A89" s="4" t="s">
        <v>255</v>
      </c>
      <c r="C89" s="5" t="n">
        <v>21505849000000</v>
      </c>
      <c r="E89" s="5" t="n">
        <v>19324152000</v>
      </c>
      <c r="G89" s="5" t="n">
        <v>18438221000000</v>
      </c>
      <c r="I89" s="5" t="n">
        <v>15848055000000</v>
      </c>
    </row>
    <row r="90" spans="1:10">
      <c r="A90" s="4" t="s">
        <v>166</v>
      </c>
      <c r="C90" s="5" t="n">
        <v>398707000000</v>
      </c>
      <c r="E90" s="5" t="n">
        <v>358259000</v>
      </c>
      <c r="G90" s="5" t="n">
        <v>559565000000</v>
      </c>
      <c r="I90" s="5" t="n">
        <v>549904000000</v>
      </c>
    </row>
    <row r="91" spans="1:10">
      <c r="A91" s="4" t="s">
        <v>256</v>
      </c>
      <c r="C91" s="5" t="n">
        <v>0</v>
      </c>
      <c r="E91" s="5" t="n">
        <v>0</v>
      </c>
      <c r="G91" s="5" t="n">
        <v>35841000000</v>
      </c>
      <c r="I91" s="5" t="n">
        <v>0</v>
      </c>
    </row>
    <row r="92" spans="1:10">
      <c r="A92" s="4" t="s">
        <v>257</v>
      </c>
      <c r="C92" s="5" t="n">
        <v>31510682000000</v>
      </c>
      <c r="E92" s="5" t="n">
        <v>28314028000</v>
      </c>
      <c r="G92" s="5" t="n">
        <v>28091626000000</v>
      </c>
      <c r="I92" s="5" t="n">
        <v>24657339000000</v>
      </c>
    </row>
    <row r="93" spans="1:10">
      <c r="A93" s="3" t="s">
        <v>258</v>
      </c>
    </row>
    <row r="94" spans="1:10">
      <c r="A94" s="4" t="s">
        <v>259</v>
      </c>
      <c r="C94" s="5" t="n">
        <v>-8349005000000</v>
      </c>
      <c r="E94" s="5" t="n">
        <v>-7502026000</v>
      </c>
      <c r="G94" s="5" t="n">
        <v>-12692883000000</v>
      </c>
      <c r="I94" s="5" t="n">
        <v>-9524626000000</v>
      </c>
    </row>
    <row r="95" spans="1:10">
      <c r="A95" s="4" t="s">
        <v>260</v>
      </c>
      <c r="C95" s="5" t="n">
        <v>-20903518000000</v>
      </c>
      <c r="E95" s="5" t="n">
        <v>-18782926000</v>
      </c>
      <c r="G95" s="5" t="n">
        <v>-13620520000000</v>
      </c>
      <c r="I95" s="5" t="n">
        <v>-14118720000000</v>
      </c>
    </row>
    <row r="96" spans="1:10">
      <c r="A96" s="4" t="s">
        <v>261</v>
      </c>
      <c r="C96" s="5" t="n">
        <v>-336636000000</v>
      </c>
      <c r="E96" s="5" t="n">
        <v>-302485000</v>
      </c>
      <c r="G96" s="5" t="n">
        <v>-336636000000</v>
      </c>
      <c r="I96" s="5" t="n">
        <v>-168317000000</v>
      </c>
    </row>
    <row r="97" spans="1:10">
      <c r="A97" s="4" t="s">
        <v>262</v>
      </c>
      <c r="C97" s="5" t="n">
        <v>-147625000000</v>
      </c>
      <c r="E97" s="5" t="n">
        <v>-132648000</v>
      </c>
      <c r="G97" s="5" t="n">
        <v>-177730000000</v>
      </c>
      <c r="I97" s="5" t="n">
        <v>-201328000000</v>
      </c>
    </row>
    <row r="98" spans="1:10">
      <c r="A98" s="4" t="s">
        <v>167</v>
      </c>
      <c r="C98" s="5" t="n">
        <v>-255000000000</v>
      </c>
      <c r="E98" s="5" t="n">
        <v>-229131000</v>
      </c>
      <c r="G98" s="5" t="n">
        <v>-1323400000000</v>
      </c>
      <c r="I98" s="5" t="n">
        <v>-310000000000</v>
      </c>
    </row>
    <row r="99" spans="1:10">
      <c r="A99" s="4" t="s">
        <v>263</v>
      </c>
      <c r="C99" s="5" t="n">
        <v>-2128000000</v>
      </c>
      <c r="E99" s="5" t="n">
        <v>-1912000</v>
      </c>
      <c r="G99" s="5" t="n">
        <v>-1554000000</v>
      </c>
      <c r="I99" s="5" t="n">
        <v>-1286000000</v>
      </c>
    </row>
    <row r="100" spans="1:10">
      <c r="A100" s="4" t="s">
        <v>264</v>
      </c>
      <c r="C100" s="5" t="n">
        <v>-29993912000000</v>
      </c>
      <c r="E100" s="5" t="n">
        <v>-26951128000</v>
      </c>
      <c r="G100" s="5" t="n">
        <v>-28152723000000</v>
      </c>
      <c r="I100" s="5" t="n">
        <v>-24324277000000</v>
      </c>
    </row>
    <row r="101" spans="1:10">
      <c r="A101" s="4" t="s">
        <v>265</v>
      </c>
      <c r="C101" s="5" t="n">
        <v>1516770000000</v>
      </c>
      <c r="E101" s="5" t="n">
        <v>1362900000</v>
      </c>
      <c r="G101" s="5" t="n">
        <v>-61097000000</v>
      </c>
      <c r="I101" s="5" t="n">
        <v>333062000000</v>
      </c>
    </row>
    <row r="102" spans="1:10">
      <c r="A102" s="4" t="s">
        <v>266</v>
      </c>
      <c r="C102" s="5" t="n">
        <v>-394325000000</v>
      </c>
      <c r="E102" s="5" t="n">
        <v>-354323000</v>
      </c>
      <c r="G102" s="5" t="n">
        <v>-156393000000</v>
      </c>
      <c r="I102" s="5" t="n">
        <v>1012734000000</v>
      </c>
    </row>
    <row r="103" spans="1:10">
      <c r="A103" s="4" t="s">
        <v>267</v>
      </c>
      <c r="C103" s="5" t="n">
        <v>6908286000000</v>
      </c>
      <c r="E103" s="5" t="n">
        <v>6207463000</v>
      </c>
      <c r="G103" s="5" t="n">
        <v>7591324000000</v>
      </c>
      <c r="I103" s="5" t="n">
        <v>6644055000000</v>
      </c>
    </row>
    <row r="104" spans="1:10">
      <c r="A104" s="4" t="s">
        <v>268</v>
      </c>
      <c r="C104" s="5" t="n">
        <v>233933000000</v>
      </c>
      <c r="E104" s="5" t="n">
        <v>210203000</v>
      </c>
      <c r="G104" s="5" t="n">
        <v>-526645000000</v>
      </c>
      <c r="I104" s="5" t="n">
        <v>-65465000000</v>
      </c>
    </row>
    <row r="105" spans="1:10">
      <c r="A105" s="4" t="s">
        <v>269</v>
      </c>
      <c r="C105" s="6" t="n">
        <v>6747894000000</v>
      </c>
      <c r="E105" s="7" t="n">
        <v>6063343000</v>
      </c>
      <c r="G105" s="6" t="n">
        <v>6908286000000</v>
      </c>
      <c r="I105" s="6" t="n">
        <v>7591324000000</v>
      </c>
    </row>
    <row r="106" spans="1:10"/>
    <row r="107" spans="1:10">
      <c r="A107" s="4" t="s">
        <v>37</v>
      </c>
      <c r="B107" s="4" t="s">
        <v>270</v>
      </c>
    </row>
  </sheetData>
  <mergeCells count="8">
    <mergeCell ref="A1:B2"/>
    <mergeCell ref="C1:J1"/>
    <mergeCell ref="C2:D2"/>
    <mergeCell ref="E2:F2"/>
    <mergeCell ref="G2:H2"/>
    <mergeCell ref="I2:J2"/>
    <mergeCell ref="A106:I106"/>
    <mergeCell ref="B107:I10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4</v>
      </c>
      <c r="B1" s="2" t="s">
        <v>1</v>
      </c>
    </row>
    <row r="2" spans="1:2">
      <c r="B2" s="2" t="s">
        <v>272</v>
      </c>
    </row>
    <row r="3" spans="1:2">
      <c r="A3" s="3" t="s">
        <v>435</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72</v>
      </c>
    </row>
    <row r="3" spans="1:2">
      <c r="A3" s="3" t="s">
        <v>439</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2</v>
      </c>
    </row>
    <row r="3" spans="1:2">
      <c r="A3" s="3" t="s">
        <v>276</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row r="13" spans="1:2">
      <c r="A13" s="4" t="s">
        <v>461</v>
      </c>
      <c r="B13" s="4" t="s">
        <v>462</v>
      </c>
    </row>
    <row r="14" spans="1:2">
      <c r="A14" s="4" t="s">
        <v>45</v>
      </c>
      <c r="B14" s="4" t="s">
        <v>463</v>
      </c>
    </row>
    <row r="15" spans="1:2">
      <c r="A15" s="4" t="s">
        <v>464</v>
      </c>
      <c r="B15" s="4" t="s">
        <v>465</v>
      </c>
    </row>
    <row r="16" spans="1:2">
      <c r="A16" s="4" t="s">
        <v>466</v>
      </c>
      <c r="B16" s="4" t="s">
        <v>467</v>
      </c>
    </row>
    <row r="17" spans="1:2">
      <c r="A17" s="4" t="s">
        <v>468</v>
      </c>
      <c r="B17" s="4" t="s">
        <v>469</v>
      </c>
    </row>
    <row r="18" spans="1:2">
      <c r="A18" s="4" t="s">
        <v>35</v>
      </c>
      <c r="B18" s="4" t="s">
        <v>470</v>
      </c>
    </row>
    <row r="19" spans="1:2">
      <c r="A19" s="4" t="s">
        <v>471</v>
      </c>
      <c r="B19" s="4" t="s">
        <v>472</v>
      </c>
    </row>
    <row r="20" spans="1:2">
      <c r="A20" s="4" t="s">
        <v>473</v>
      </c>
      <c r="B20" s="4" t="s">
        <v>474</v>
      </c>
    </row>
    <row r="21" spans="1:2">
      <c r="A21" s="4" t="s">
        <v>46</v>
      </c>
      <c r="B21" s="4" t="s">
        <v>475</v>
      </c>
    </row>
    <row r="22" spans="1:2">
      <c r="A22" s="4" t="s">
        <v>476</v>
      </c>
      <c r="B22" s="4" t="s">
        <v>477</v>
      </c>
    </row>
    <row r="23" spans="1:2">
      <c r="A23" s="4" t="s">
        <v>48</v>
      </c>
      <c r="B23" s="4" t="s">
        <v>478</v>
      </c>
    </row>
    <row r="24" spans="1:2">
      <c r="A24" s="4" t="s">
        <v>479</v>
      </c>
      <c r="B24" s="4" t="s">
        <v>480</v>
      </c>
    </row>
    <row r="25" spans="1:2">
      <c r="A25" s="4" t="s">
        <v>481</v>
      </c>
      <c r="B25" s="4" t="s">
        <v>482</v>
      </c>
    </row>
    <row r="26" spans="1:2">
      <c r="A26" s="4" t="s">
        <v>483</v>
      </c>
      <c r="B26" s="4" t="s">
        <v>484</v>
      </c>
    </row>
    <row r="27" spans="1:2">
      <c r="A27" s="4" t="s">
        <v>485</v>
      </c>
      <c r="B27" s="4" t="s">
        <v>486</v>
      </c>
    </row>
    <row r="28" spans="1:2">
      <c r="A28" s="4" t="s">
        <v>61</v>
      </c>
      <c r="B28" s="4" t="s">
        <v>487</v>
      </c>
    </row>
    <row r="29" spans="1:2">
      <c r="A29" s="4" t="s">
        <v>488</v>
      </c>
      <c r="B29" s="4" t="s">
        <v>489</v>
      </c>
    </row>
    <row r="30" spans="1:2">
      <c r="A30" s="4" t="s">
        <v>490</v>
      </c>
      <c r="B30" s="4" t="s">
        <v>491</v>
      </c>
    </row>
    <row r="31" spans="1:2">
      <c r="A31" s="4" t="s">
        <v>492</v>
      </c>
      <c r="B31" s="4" t="s">
        <v>493</v>
      </c>
    </row>
    <row r="32" spans="1:2">
      <c r="A32" s="4" t="s">
        <v>494</v>
      </c>
      <c r="B32" s="4" t="s">
        <v>495</v>
      </c>
    </row>
    <row r="33" spans="1:2">
      <c r="A33" s="4" t="s">
        <v>496</v>
      </c>
      <c r="B33"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98</v>
      </c>
      <c r="B1" s="2" t="s">
        <v>1</v>
      </c>
    </row>
    <row r="2" spans="1:2">
      <c r="B2" s="2" t="s">
        <v>272</v>
      </c>
    </row>
    <row r="3" spans="1:2">
      <c r="A3" s="3" t="s">
        <v>499</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72</v>
      </c>
    </row>
    <row r="3" spans="1:2">
      <c r="A3" s="3" t="s">
        <v>509</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72</v>
      </c>
    </row>
    <row r="3" spans="1:2">
      <c r="A3" s="3" t="s">
        <v>276</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72</v>
      </c>
    </row>
    <row r="3" spans="1:2">
      <c r="A3" s="3" t="s">
        <v>536</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72</v>
      </c>
    </row>
    <row r="3" spans="1:2">
      <c r="A3" s="3" t="s">
        <v>283</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556</v>
      </c>
      <c r="B10" s="4" t="s">
        <v>557</v>
      </c>
    </row>
    <row r="11" spans="1:2">
      <c r="A11" s="4" t="s">
        <v>558</v>
      </c>
      <c r="B11" s="4" t="s">
        <v>559</v>
      </c>
    </row>
    <row r="12" spans="1:2">
      <c r="A12" s="4" t="s">
        <v>560</v>
      </c>
      <c r="B12" s="4" t="s">
        <v>561</v>
      </c>
    </row>
    <row r="13" spans="1:2">
      <c r="A13" s="4" t="s">
        <v>562</v>
      </c>
      <c r="B13" s="4" t="s">
        <v>563</v>
      </c>
    </row>
    <row r="14" spans="1:2">
      <c r="A14" s="4" t="s">
        <v>564</v>
      </c>
      <c r="B14" s="4" t="s">
        <v>565</v>
      </c>
    </row>
    <row r="15" spans="1:2">
      <c r="A15" s="4" t="s">
        <v>566</v>
      </c>
      <c r="B15" s="4" t="s">
        <v>567</v>
      </c>
    </row>
    <row r="16" spans="1:2">
      <c r="A16" s="4" t="s">
        <v>568</v>
      </c>
      <c r="B16" s="4" t="s">
        <v>569</v>
      </c>
    </row>
    <row r="17" spans="1:2">
      <c r="A17" s="4" t="s">
        <v>570</v>
      </c>
      <c r="B17" s="4" t="s">
        <v>571</v>
      </c>
    </row>
    <row r="18" spans="1:2">
      <c r="A18" s="4" t="s">
        <v>572</v>
      </c>
      <c r="B18" s="4" t="s">
        <v>573</v>
      </c>
    </row>
    <row r="19" spans="1:2">
      <c r="A19" s="4" t="s">
        <v>574</v>
      </c>
      <c r="B19" s="4" t="s">
        <v>575</v>
      </c>
    </row>
    <row r="20" spans="1:2">
      <c r="A20" s="4" t="s">
        <v>576</v>
      </c>
      <c r="B20" s="4"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78</v>
      </c>
      <c r="B1" s="2" t="s">
        <v>1</v>
      </c>
    </row>
    <row r="2" spans="1:2">
      <c r="B2" s="2" t="s">
        <v>272</v>
      </c>
    </row>
    <row r="3" spans="1:2">
      <c r="A3" s="3" t="s">
        <v>287</v>
      </c>
    </row>
    <row r="4" spans="1:2">
      <c r="A4" s="4" t="s">
        <v>579</v>
      </c>
      <c r="B4"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72</v>
      </c>
    </row>
    <row r="3" spans="1:2">
      <c r="A3" s="3" t="s">
        <v>290</v>
      </c>
    </row>
    <row r="4" spans="1:2">
      <c r="A4" s="4" t="s">
        <v>582</v>
      </c>
      <c r="B4" s="4" t="s">
        <v>583</v>
      </c>
    </row>
    <row r="5" spans="1:2">
      <c r="A5" s="4" t="s">
        <v>584</v>
      </c>
      <c r="B5" s="4" t="s">
        <v>585</v>
      </c>
    </row>
    <row r="6" spans="1:2">
      <c r="A6" s="4" t="s">
        <v>586</v>
      </c>
      <c r="B6" s="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72</v>
      </c>
    </row>
    <row r="3" spans="1:2">
      <c r="A3" s="3" t="s">
        <v>273</v>
      </c>
    </row>
    <row r="4" spans="1:2">
      <c r="A4" s="4" t="s">
        <v>271</v>
      </c>
      <c r="B4" s="4" t="s">
        <v>2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72</v>
      </c>
    </row>
    <row r="3" spans="1:2">
      <c r="A3" s="3" t="s">
        <v>294</v>
      </c>
    </row>
    <row r="4" spans="1:2">
      <c r="A4" s="4" t="s">
        <v>293</v>
      </c>
      <c r="B4" s="4" t="s">
        <v>589</v>
      </c>
    </row>
    <row r="5" spans="1:2">
      <c r="A5" s="4" t="s">
        <v>590</v>
      </c>
      <c r="B5" s="4" t="s">
        <v>591</v>
      </c>
    </row>
    <row r="6" spans="1:2">
      <c r="A6" s="4" t="s">
        <v>592</v>
      </c>
      <c r="B6" s="4" t="s">
        <v>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72</v>
      </c>
    </row>
    <row r="3" spans="1:2">
      <c r="A3" s="3" t="s">
        <v>298</v>
      </c>
    </row>
    <row r="4" spans="1:2">
      <c r="A4" s="4" t="s">
        <v>595</v>
      </c>
      <c r="B4" s="4" t="s">
        <v>596</v>
      </c>
    </row>
    <row r="5" spans="1:2">
      <c r="A5" s="4" t="s">
        <v>597</v>
      </c>
      <c r="B5" s="4" t="s">
        <v>598</v>
      </c>
    </row>
    <row r="6" spans="1:2">
      <c r="A6" s="4" t="s">
        <v>599</v>
      </c>
      <c r="B6" s="4" t="s">
        <v>600</v>
      </c>
    </row>
    <row r="7" spans="1:2">
      <c r="A7" s="4" t="s">
        <v>601</v>
      </c>
      <c r="B7" s="4" t="s">
        <v>602</v>
      </c>
    </row>
    <row r="8" spans="1:2">
      <c r="A8" s="4" t="s">
        <v>603</v>
      </c>
      <c r="B8" s="4" t="s">
        <v>6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1</v>
      </c>
    </row>
    <row r="2" spans="1:2">
      <c r="B2" s="2" t="s">
        <v>272</v>
      </c>
    </row>
    <row r="3" spans="1:2">
      <c r="A3" s="3" t="s">
        <v>606</v>
      </c>
    </row>
    <row r="4" spans="1:2">
      <c r="A4" s="4" t="s">
        <v>607</v>
      </c>
      <c r="B4" s="4" t="s">
        <v>608</v>
      </c>
    </row>
    <row r="5" spans="1:2">
      <c r="A5" s="4" t="s">
        <v>609</v>
      </c>
      <c r="B5" s="4" t="s">
        <v>610</v>
      </c>
    </row>
    <row r="6" spans="1:2">
      <c r="A6" s="4" t="s">
        <v>611</v>
      </c>
      <c r="B6" s="4" t="s">
        <v>612</v>
      </c>
    </row>
    <row r="7" spans="1:2">
      <c r="A7" s="4" t="s">
        <v>613</v>
      </c>
      <c r="B7" s="4" t="s">
        <v>6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272</v>
      </c>
    </row>
    <row r="3" spans="1:2">
      <c r="A3" s="3" t="s">
        <v>616</v>
      </c>
    </row>
    <row r="4" spans="1:2">
      <c r="A4" s="4" t="s">
        <v>617</v>
      </c>
      <c r="B4" s="4" t="s">
        <v>618</v>
      </c>
    </row>
    <row r="5" spans="1:2">
      <c r="A5" s="4" t="s">
        <v>619</v>
      </c>
      <c r="B5" s="4" t="s">
        <v>620</v>
      </c>
    </row>
    <row r="6" spans="1:2">
      <c r="A6" s="4" t="s">
        <v>621</v>
      </c>
      <c r="B6" s="4" t="s">
        <v>622</v>
      </c>
    </row>
    <row r="7" spans="1:2">
      <c r="A7" s="4" t="s">
        <v>623</v>
      </c>
      <c r="B7" s="4" t="s">
        <v>624</v>
      </c>
    </row>
    <row r="8" spans="1:2">
      <c r="A8" s="4" t="s">
        <v>625</v>
      </c>
      <c r="B8" s="4" t="s">
        <v>626</v>
      </c>
    </row>
    <row r="9" spans="1:2">
      <c r="A9" s="4" t="s">
        <v>627</v>
      </c>
      <c r="B9" s="4" t="s">
        <v>628</v>
      </c>
    </row>
    <row r="10" spans="1:2">
      <c r="A10" s="4" t="s">
        <v>629</v>
      </c>
      <c r="B10" s="4" t="s">
        <v>630</v>
      </c>
    </row>
    <row r="11" spans="1:2">
      <c r="A11" s="4" t="s">
        <v>631</v>
      </c>
      <c r="B11" s="4" t="s">
        <v>632</v>
      </c>
    </row>
    <row r="12" spans="1:2">
      <c r="A12" s="4" t="s">
        <v>633</v>
      </c>
      <c r="B12" s="4" t="s">
        <v>634</v>
      </c>
    </row>
    <row r="13" spans="1:2">
      <c r="A13" s="4" t="s">
        <v>635</v>
      </c>
      <c r="B13" s="4" t="s">
        <v>636</v>
      </c>
    </row>
    <row r="14" spans="1:2">
      <c r="A14" s="4" t="s">
        <v>637</v>
      </c>
      <c r="B14" s="4" t="s">
        <v>638</v>
      </c>
    </row>
    <row r="15" spans="1:2">
      <c r="A15" s="4" t="s">
        <v>639</v>
      </c>
      <c r="B15" s="4"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272</v>
      </c>
    </row>
    <row r="3" spans="1:2">
      <c r="A3" s="3" t="s">
        <v>310</v>
      </c>
    </row>
    <row r="4" spans="1:2">
      <c r="A4" s="4" t="s">
        <v>642</v>
      </c>
      <c r="B4" s="4" t="s">
        <v>643</v>
      </c>
    </row>
    <row r="5" spans="1:2">
      <c r="A5" s="4" t="s">
        <v>644</v>
      </c>
      <c r="B5" s="4" t="s">
        <v>645</v>
      </c>
    </row>
    <row r="6" spans="1:2">
      <c r="A6" s="4" t="s">
        <v>646</v>
      </c>
      <c r="B6" s="4" t="s">
        <v>647</v>
      </c>
    </row>
    <row r="7" spans="1:2">
      <c r="A7" s="4" t="s">
        <v>648</v>
      </c>
      <c r="B7" s="4" t="s">
        <v>649</v>
      </c>
    </row>
    <row r="8" spans="1:2">
      <c r="A8" s="4" t="s">
        <v>650</v>
      </c>
      <c r="B8" s="4" t="s">
        <v>651</v>
      </c>
    </row>
    <row r="9" spans="1:2">
      <c r="A9" s="4" t="s">
        <v>652</v>
      </c>
      <c r="B9" s="4" t="s">
        <v>653</v>
      </c>
    </row>
    <row r="10" spans="1:2">
      <c r="A10" s="4" t="s">
        <v>654</v>
      </c>
      <c r="B10" s="4" t="s">
        <v>655</v>
      </c>
    </row>
    <row r="11" spans="1:2">
      <c r="A11" s="4" t="s">
        <v>656</v>
      </c>
      <c r="B11" s="4" t="s">
        <v>657</v>
      </c>
    </row>
    <row r="12" spans="1:2">
      <c r="A12" s="4" t="s">
        <v>658</v>
      </c>
      <c r="B12" s="4" t="s">
        <v>6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1</v>
      </c>
    </row>
    <row r="2" spans="1:2">
      <c r="B2" s="2" t="s">
        <v>272</v>
      </c>
    </row>
    <row r="3" spans="1:2">
      <c r="A3" s="3" t="s">
        <v>314</v>
      </c>
    </row>
    <row r="4" spans="1:2">
      <c r="A4" s="4" t="s">
        <v>661</v>
      </c>
      <c r="B4" s="4" t="s">
        <v>662</v>
      </c>
    </row>
    <row r="5" spans="1:2">
      <c r="A5" s="4" t="s">
        <v>663</v>
      </c>
      <c r="B5" s="4" t="s">
        <v>664</v>
      </c>
    </row>
    <row r="6" spans="1:2">
      <c r="A6" s="4" t="s">
        <v>665</v>
      </c>
      <c r="B6" s="4" t="s">
        <v>6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67</v>
      </c>
      <c r="B1" s="2" t="s">
        <v>1</v>
      </c>
    </row>
    <row r="2" spans="1:2">
      <c r="B2" s="2" t="s">
        <v>272</v>
      </c>
    </row>
    <row r="3" spans="1:2">
      <c r="A3" s="3" t="s">
        <v>318</v>
      </c>
    </row>
    <row r="4" spans="1:2">
      <c r="A4" s="4" t="s">
        <v>668</v>
      </c>
      <c r="B4" s="4" t="s">
        <v>669</v>
      </c>
    </row>
    <row r="5" spans="1:2">
      <c r="A5" s="4" t="s">
        <v>670</v>
      </c>
      <c r="B5" s="4" t="s">
        <v>671</v>
      </c>
    </row>
    <row r="6" spans="1:2">
      <c r="A6" s="4" t="s">
        <v>672</v>
      </c>
      <c r="B6" s="4" t="s">
        <v>673</v>
      </c>
    </row>
    <row r="7" spans="1:2">
      <c r="A7" s="4" t="s">
        <v>674</v>
      </c>
      <c r="B7" s="4" t="s">
        <v>675</v>
      </c>
    </row>
    <row r="8" spans="1:2">
      <c r="A8" s="4" t="s">
        <v>676</v>
      </c>
      <c r="B8" s="4" t="s">
        <v>6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78</v>
      </c>
      <c r="B1" s="2" t="s">
        <v>1</v>
      </c>
    </row>
    <row r="2" spans="1:2">
      <c r="B2" s="2" t="s">
        <v>272</v>
      </c>
    </row>
    <row r="3" spans="1:2">
      <c r="A3" s="3" t="s">
        <v>322</v>
      </c>
    </row>
    <row r="4" spans="1:2">
      <c r="A4" s="4" t="s">
        <v>679</v>
      </c>
      <c r="B4" s="4" t="s">
        <v>680</v>
      </c>
    </row>
    <row r="5" spans="1:2">
      <c r="A5" s="4" t="s">
        <v>681</v>
      </c>
      <c r="B5" s="4" t="s">
        <v>6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683</v>
      </c>
      <c r="B1" s="2" t="s">
        <v>1</v>
      </c>
    </row>
    <row r="2" spans="1:2">
      <c r="B2" s="2" t="s">
        <v>272</v>
      </c>
    </row>
    <row r="3" spans="1:2">
      <c r="A3" s="3" t="s">
        <v>325</v>
      </c>
    </row>
    <row r="4" spans="1:2">
      <c r="A4" s="4" t="s">
        <v>684</v>
      </c>
      <c r="B4" s="4" t="s">
        <v>685</v>
      </c>
    </row>
    <row r="5" spans="1:2">
      <c r="A5" s="4" t="s">
        <v>686</v>
      </c>
      <c r="B5" s="4" t="s">
        <v>6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88</v>
      </c>
      <c r="B1" s="2" t="s">
        <v>1</v>
      </c>
    </row>
    <row r="2" spans="1:2">
      <c r="B2" s="2" t="s">
        <v>272</v>
      </c>
    </row>
    <row r="3" spans="1:2">
      <c r="A3" s="3" t="s">
        <v>329</v>
      </c>
    </row>
    <row r="4" spans="1:2">
      <c r="A4" s="4" t="s">
        <v>689</v>
      </c>
      <c r="B4" s="4" t="s">
        <v>690</v>
      </c>
    </row>
    <row r="5" spans="1:2">
      <c r="A5" s="4" t="s">
        <v>691</v>
      </c>
      <c r="B5" s="4" t="s">
        <v>6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72</v>
      </c>
    </row>
    <row r="3" spans="1:2">
      <c r="A3" s="3" t="s">
        <v>276</v>
      </c>
    </row>
    <row r="4" spans="1:2">
      <c r="A4" s="4" t="s">
        <v>275</v>
      </c>
      <c r="B4" s="4" t="s">
        <v>2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3</v>
      </c>
      <c r="B1" s="2" t="s">
        <v>1</v>
      </c>
    </row>
    <row r="2" spans="1:2">
      <c r="B2" s="2" t="s">
        <v>272</v>
      </c>
    </row>
    <row r="3" spans="1:2">
      <c r="A3" s="3" t="s">
        <v>332</v>
      </c>
    </row>
    <row r="4" spans="1:2">
      <c r="A4" s="4" t="s">
        <v>694</v>
      </c>
      <c r="B4" s="4" t="s">
        <v>6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96</v>
      </c>
      <c r="B1" s="2" t="s">
        <v>1</v>
      </c>
    </row>
    <row r="2" spans="1:2">
      <c r="B2" s="2" t="s">
        <v>272</v>
      </c>
    </row>
    <row r="3" spans="1:2">
      <c r="A3" s="3" t="s">
        <v>336</v>
      </c>
    </row>
    <row r="4" spans="1:2">
      <c r="A4" s="4" t="s">
        <v>697</v>
      </c>
      <c r="B4" s="4" t="s">
        <v>698</v>
      </c>
    </row>
    <row r="5" spans="1:2">
      <c r="A5" s="4" t="s">
        <v>699</v>
      </c>
      <c r="B5" s="4" t="s">
        <v>700</v>
      </c>
    </row>
    <row r="6" spans="1:2">
      <c r="A6" s="4" t="s">
        <v>701</v>
      </c>
      <c r="B6" s="4" t="s">
        <v>702</v>
      </c>
    </row>
    <row r="7" spans="1:2">
      <c r="A7" s="4" t="s">
        <v>703</v>
      </c>
      <c r="B7" s="4" t="s">
        <v>7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5</v>
      </c>
      <c r="B1" s="2" t="s">
        <v>1</v>
      </c>
    </row>
    <row r="2" spans="1:2">
      <c r="B2" s="2" t="s">
        <v>272</v>
      </c>
    </row>
    <row r="3" spans="1:2">
      <c r="A3" s="3" t="s">
        <v>340</v>
      </c>
    </row>
    <row r="4" spans="1:2">
      <c r="A4" s="4" t="s">
        <v>706</v>
      </c>
      <c r="B4" s="4" t="s">
        <v>7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08</v>
      </c>
      <c r="B1" s="2" t="s">
        <v>1</v>
      </c>
    </row>
    <row r="2" spans="1:2">
      <c r="B2" s="2" t="s">
        <v>272</v>
      </c>
    </row>
    <row r="3" spans="1:2">
      <c r="A3" s="3" t="s">
        <v>343</v>
      </c>
    </row>
    <row r="4" spans="1:2">
      <c r="A4" s="4" t="s">
        <v>709</v>
      </c>
      <c r="B4" s="4" t="s">
        <v>710</v>
      </c>
    </row>
    <row r="5" spans="1:2">
      <c r="A5" s="4" t="s">
        <v>711</v>
      </c>
      <c r="B5" s="4" t="s">
        <v>712</v>
      </c>
    </row>
    <row r="6" spans="1:2">
      <c r="A6" s="4" t="s">
        <v>713</v>
      </c>
      <c r="B6" s="4" t="s">
        <v>714</v>
      </c>
    </row>
    <row r="7" spans="1:2">
      <c r="A7" s="4" t="s">
        <v>715</v>
      </c>
      <c r="B7" s="4" t="s">
        <v>7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717</v>
      </c>
      <c r="B1" s="2" t="s">
        <v>1</v>
      </c>
    </row>
    <row r="2" spans="1:2">
      <c r="B2" s="2" t="s">
        <v>272</v>
      </c>
    </row>
    <row r="3" spans="1:2">
      <c r="A3" s="3" t="s">
        <v>347</v>
      </c>
    </row>
    <row r="4" spans="1:2">
      <c r="A4" s="4" t="s">
        <v>718</v>
      </c>
      <c r="B4" s="4" t="s">
        <v>7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720</v>
      </c>
      <c r="B1" s="2" t="s">
        <v>1</v>
      </c>
    </row>
    <row r="2" spans="1:2">
      <c r="B2" s="2" t="s">
        <v>272</v>
      </c>
    </row>
    <row r="3" spans="1:2">
      <c r="A3" s="3" t="s">
        <v>351</v>
      </c>
    </row>
    <row r="4" spans="1:2">
      <c r="A4" s="4" t="s">
        <v>721</v>
      </c>
      <c r="B4" s="4" t="s">
        <v>722</v>
      </c>
    </row>
    <row r="5" spans="1:2">
      <c r="A5" s="4" t="s">
        <v>723</v>
      </c>
      <c r="B5" s="4" t="s">
        <v>7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725</v>
      </c>
      <c r="B1" s="2" t="s">
        <v>1</v>
      </c>
    </row>
    <row r="2" spans="1:2">
      <c r="B2" s="2" t="s">
        <v>272</v>
      </c>
    </row>
    <row r="3" spans="1:2">
      <c r="A3" s="3" t="s">
        <v>354</v>
      </c>
    </row>
    <row r="4" spans="1:2">
      <c r="A4" s="4" t="s">
        <v>726</v>
      </c>
      <c r="B4" s="4" t="s">
        <v>727</v>
      </c>
    </row>
    <row r="5" spans="1:2">
      <c r="A5" s="4" t="s">
        <v>728</v>
      </c>
      <c r="B5" s="4" t="s">
        <v>729</v>
      </c>
    </row>
    <row r="6" spans="1:2">
      <c r="A6" s="4" t="s">
        <v>730</v>
      </c>
      <c r="B6" s="4" t="s">
        <v>731</v>
      </c>
    </row>
    <row r="7" spans="1:2">
      <c r="A7" s="4" t="s">
        <v>732</v>
      </c>
      <c r="B7" s="4" t="s">
        <v>733</v>
      </c>
    </row>
    <row r="8" spans="1:2">
      <c r="A8" s="4" t="s">
        <v>734</v>
      </c>
      <c r="B8" s="4" t="s">
        <v>7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36</v>
      </c>
      <c r="B1" s="2" t="s">
        <v>1</v>
      </c>
    </row>
    <row r="2" spans="1:2">
      <c r="B2" s="2" t="s">
        <v>272</v>
      </c>
    </row>
    <row r="3" spans="1:2">
      <c r="A3" s="3" t="s">
        <v>357</v>
      </c>
    </row>
    <row r="4" spans="1:2">
      <c r="A4" s="4" t="s">
        <v>737</v>
      </c>
      <c r="B4" s="4" t="s">
        <v>738</v>
      </c>
    </row>
    <row r="5" spans="1:2">
      <c r="A5" s="4" t="s">
        <v>739</v>
      </c>
      <c r="B5" s="4" t="s">
        <v>740</v>
      </c>
    </row>
    <row r="6" spans="1:2">
      <c r="A6" s="4" t="s">
        <v>741</v>
      </c>
      <c r="B6" s="4" t="s">
        <v>742</v>
      </c>
    </row>
    <row r="7" spans="1:2">
      <c r="A7" s="4" t="s">
        <v>743</v>
      </c>
      <c r="B7" s="4" t="s">
        <v>744</v>
      </c>
    </row>
    <row r="8" spans="1:2">
      <c r="A8" s="4" t="s">
        <v>745</v>
      </c>
      <c r="B8" s="4" t="s">
        <v>746</v>
      </c>
    </row>
    <row r="9" spans="1:2">
      <c r="A9" s="4" t="s">
        <v>747</v>
      </c>
      <c r="B9" s="4" t="s">
        <v>7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49</v>
      </c>
      <c r="B1" s="2" t="s">
        <v>1</v>
      </c>
    </row>
    <row r="2" spans="1:2">
      <c r="B2" s="2" t="s">
        <v>272</v>
      </c>
    </row>
    <row r="3" spans="1:2">
      <c r="A3" s="3" t="s">
        <v>360</v>
      </c>
    </row>
    <row r="4" spans="1:2">
      <c r="A4" s="4" t="s">
        <v>750</v>
      </c>
      <c r="B4" s="4" t="s">
        <v>7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52</v>
      </c>
      <c r="B1" s="2" t="s">
        <v>1</v>
      </c>
    </row>
    <row r="2" spans="1:2">
      <c r="B2" s="2" t="s">
        <v>272</v>
      </c>
    </row>
    <row r="3" spans="1:2">
      <c r="A3" s="3" t="s">
        <v>364</v>
      </c>
    </row>
    <row r="4" spans="1:2">
      <c r="A4" s="4" t="s">
        <v>753</v>
      </c>
      <c r="B4" s="4" t="s">
        <v>754</v>
      </c>
    </row>
    <row r="5" spans="1:2">
      <c r="A5" s="4" t="s">
        <v>755</v>
      </c>
      <c r="B5" s="4" t="s">
        <v>756</v>
      </c>
    </row>
    <row r="6" spans="1:2">
      <c r="A6" s="4" t="s">
        <v>757</v>
      </c>
      <c r="B6" s="4" t="s">
        <v>758</v>
      </c>
    </row>
    <row r="7" spans="1:2">
      <c r="A7" s="4" t="s">
        <v>759</v>
      </c>
      <c r="B7" s="4" t="s">
        <v>760</v>
      </c>
    </row>
    <row r="8" spans="1:2">
      <c r="A8" s="4" t="s">
        <v>761</v>
      </c>
      <c r="B8" s="4" t="s">
        <v>762</v>
      </c>
    </row>
    <row r="9" spans="1:2">
      <c r="A9" s="4" t="s">
        <v>763</v>
      </c>
      <c r="B9" s="4" t="s">
        <v>764</v>
      </c>
    </row>
    <row r="10" spans="1:2">
      <c r="A10" s="4" t="s">
        <v>765</v>
      </c>
      <c r="B10" s="4" t="s">
        <v>7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72</v>
      </c>
    </row>
    <row r="3" spans="1:2">
      <c r="A3" s="3" t="s">
        <v>279</v>
      </c>
    </row>
    <row r="4" spans="1:2">
      <c r="A4" s="4" t="s">
        <v>280</v>
      </c>
      <c r="B4" s="4" t="s">
        <v>2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67</v>
      </c>
      <c r="B1" s="2" t="s">
        <v>1</v>
      </c>
    </row>
    <row r="2" spans="1:2">
      <c r="B2" s="2" t="s">
        <v>272</v>
      </c>
    </row>
    <row r="3" spans="1:2">
      <c r="A3" s="3" t="s">
        <v>768</v>
      </c>
    </row>
    <row r="4" spans="1:2">
      <c r="A4" s="4" t="s">
        <v>769</v>
      </c>
      <c r="B4" s="4" t="s">
        <v>7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771</v>
      </c>
      <c r="B1" s="2" t="s">
        <v>1</v>
      </c>
    </row>
    <row r="2" spans="1:2">
      <c r="B2" s="2" t="s">
        <v>272</v>
      </c>
    </row>
    <row r="3" spans="1:2">
      <c r="A3" s="3" t="s">
        <v>371</v>
      </c>
    </row>
    <row r="4" spans="1:2">
      <c r="A4" s="4" t="s">
        <v>772</v>
      </c>
      <c r="B4" s="4" t="s">
        <v>773</v>
      </c>
    </row>
    <row r="5" spans="1:2">
      <c r="A5" s="4" t="s">
        <v>774</v>
      </c>
      <c r="B5" s="4" t="s">
        <v>7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6</v>
      </c>
      <c r="B1" s="2" t="s">
        <v>1</v>
      </c>
    </row>
    <row r="2" spans="1:2">
      <c r="B2" s="2" t="s">
        <v>272</v>
      </c>
    </row>
    <row r="3" spans="1:2">
      <c r="A3" s="3" t="s">
        <v>777</v>
      </c>
    </row>
    <row r="4" spans="1:2">
      <c r="A4" s="4" t="s">
        <v>778</v>
      </c>
      <c r="B4" s="4" t="s">
        <v>7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780</v>
      </c>
      <c r="B1" s="2" t="s">
        <v>1</v>
      </c>
    </row>
    <row r="2" spans="1:2">
      <c r="B2" s="2" t="s">
        <v>272</v>
      </c>
    </row>
    <row r="3" spans="1:2">
      <c r="A3" s="3" t="s">
        <v>379</v>
      </c>
    </row>
    <row r="4" spans="1:2">
      <c r="A4" s="4" t="s">
        <v>781</v>
      </c>
      <c r="B4" s="4" t="s">
        <v>782</v>
      </c>
    </row>
    <row r="5" spans="1:2">
      <c r="A5" s="4" t="s">
        <v>783</v>
      </c>
      <c r="B5" s="4" t="s">
        <v>7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5</v>
      </c>
      <c r="B1" s="2" t="s">
        <v>1</v>
      </c>
    </row>
    <row r="2" spans="1:2">
      <c r="B2" s="2" t="s">
        <v>272</v>
      </c>
    </row>
    <row r="3" spans="1:2">
      <c r="A3" s="3" t="s">
        <v>383</v>
      </c>
    </row>
    <row r="4" spans="1:2">
      <c r="A4" s="4" t="s">
        <v>786</v>
      </c>
      <c r="B4" s="4" t="s">
        <v>7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788</v>
      </c>
      <c r="B1" s="2" t="s">
        <v>1</v>
      </c>
    </row>
    <row r="2" spans="1:2">
      <c r="B2" s="2" t="s">
        <v>272</v>
      </c>
    </row>
    <row r="3" spans="1:2">
      <c r="A3" s="3" t="s">
        <v>390</v>
      </c>
    </row>
    <row r="4" spans="1:2">
      <c r="A4" s="4" t="s">
        <v>789</v>
      </c>
      <c r="B4" s="4" t="s">
        <v>790</v>
      </c>
    </row>
    <row r="5" spans="1:2">
      <c r="A5" s="4" t="s">
        <v>791</v>
      </c>
      <c r="B5" s="4" t="s">
        <v>7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793</v>
      </c>
      <c r="B1" s="2" t="s">
        <v>1</v>
      </c>
    </row>
    <row r="2" spans="1:2">
      <c r="B2" s="2" t="s">
        <v>272</v>
      </c>
    </row>
    <row r="3" spans="1:2">
      <c r="A3" s="3" t="s">
        <v>394</v>
      </c>
    </row>
    <row r="4" spans="1:2">
      <c r="A4" s="4" t="s">
        <v>794</v>
      </c>
      <c r="B4" s="4" t="s">
        <v>795</v>
      </c>
    </row>
    <row r="5" spans="1:2">
      <c r="A5" s="4" t="s">
        <v>796</v>
      </c>
      <c r="B5" s="4" t="s">
        <v>7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98</v>
      </c>
      <c r="B1" s="2" t="s">
        <v>1</v>
      </c>
    </row>
    <row r="2" spans="1:2">
      <c r="B2" s="2" t="s">
        <v>272</v>
      </c>
    </row>
    <row r="3" spans="1:2">
      <c r="A3" s="3" t="s">
        <v>398</v>
      </c>
    </row>
    <row r="4" spans="1:2">
      <c r="A4" s="4" t="s">
        <v>799</v>
      </c>
      <c r="B4" s="4" t="s">
        <v>800</v>
      </c>
    </row>
    <row r="5" spans="1:2">
      <c r="A5" s="4" t="s">
        <v>801</v>
      </c>
      <c r="B5" s="4" t="s">
        <v>8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03</v>
      </c>
      <c r="B1" s="2" t="s">
        <v>1</v>
      </c>
    </row>
    <row r="2" spans="1:2">
      <c r="B2" s="2" t="s">
        <v>272</v>
      </c>
    </row>
    <row r="3" spans="1:2">
      <c r="A3" s="3" t="s">
        <v>402</v>
      </c>
    </row>
    <row r="4" spans="1:2">
      <c r="A4" s="4" t="s">
        <v>804</v>
      </c>
      <c r="B4" s="4" t="s">
        <v>805</v>
      </c>
    </row>
    <row r="5" spans="1:2">
      <c r="A5" s="4" t="s">
        <v>806</v>
      </c>
      <c r="B5" s="4" t="s">
        <v>807</v>
      </c>
    </row>
    <row r="6" spans="1:2">
      <c r="A6" s="4" t="s">
        <v>808</v>
      </c>
      <c r="B6" s="4" t="s">
        <v>8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0</v>
      </c>
      <c r="B1" s="2" t="s">
        <v>1</v>
      </c>
    </row>
    <row r="2" spans="1:2">
      <c r="B2" s="2" t="s">
        <v>272</v>
      </c>
    </row>
    <row r="3" spans="1:2">
      <c r="A3" s="3" t="s">
        <v>811</v>
      </c>
    </row>
    <row r="4" spans="1:2">
      <c r="A4" s="4" t="s">
        <v>812</v>
      </c>
      <c r="B4" s="4" t="s">
        <v>8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72</v>
      </c>
    </row>
    <row r="3" spans="1:2">
      <c r="A3" s="3" t="s">
        <v>283</v>
      </c>
    </row>
    <row r="4" spans="1:2">
      <c r="A4" s="4" t="s">
        <v>284</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814</v>
      </c>
      <c r="B1" s="2" t="s">
        <v>1</v>
      </c>
    </row>
    <row r="2" spans="1:2">
      <c r="B2" s="2" t="s">
        <v>272</v>
      </c>
    </row>
    <row r="3" spans="1:2">
      <c r="A3" s="3" t="s">
        <v>409</v>
      </c>
    </row>
    <row r="4" spans="1:2">
      <c r="A4" s="4" t="s">
        <v>410</v>
      </c>
      <c r="B4" s="4" t="s">
        <v>4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15</v>
      </c>
      <c r="B1" s="2" t="s">
        <v>1</v>
      </c>
    </row>
    <row r="2" spans="1:2">
      <c r="B2" s="2" t="s">
        <v>272</v>
      </c>
    </row>
    <row r="3" spans="1:2">
      <c r="A3" s="3" t="s">
        <v>413</v>
      </c>
    </row>
    <row r="4" spans="1:2">
      <c r="A4" s="4" t="s">
        <v>816</v>
      </c>
      <c r="B4" s="4" t="s">
        <v>817</v>
      </c>
    </row>
    <row r="5" spans="1:2">
      <c r="A5" s="4" t="s">
        <v>818</v>
      </c>
      <c r="B5" s="4" t="s">
        <v>819</v>
      </c>
    </row>
    <row r="6" spans="1:2">
      <c r="A6" s="4" t="s">
        <v>820</v>
      </c>
      <c r="B6" s="4" t="s">
        <v>82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22</v>
      </c>
      <c r="B1" s="2" t="s">
        <v>1</v>
      </c>
    </row>
    <row r="2" spans="1:2">
      <c r="B2" s="2" t="s">
        <v>272</v>
      </c>
    </row>
    <row r="3" spans="1:2">
      <c r="A3" s="3" t="s">
        <v>417</v>
      </c>
    </row>
    <row r="4" spans="1:2">
      <c r="A4" s="4" t="s">
        <v>823</v>
      </c>
      <c r="B4" s="4" t="s">
        <v>824</v>
      </c>
    </row>
    <row r="5" spans="1:2">
      <c r="A5" s="4" t="s">
        <v>825</v>
      </c>
      <c r="B5" s="4" t="s">
        <v>826</v>
      </c>
    </row>
    <row r="6" spans="1:2">
      <c r="A6" s="4" t="s">
        <v>827</v>
      </c>
      <c r="B6" s="4" t="s">
        <v>828</v>
      </c>
    </row>
    <row r="7" spans="1:2">
      <c r="A7" s="4" t="s">
        <v>829</v>
      </c>
      <c r="B7" s="4" t="s">
        <v>8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31</v>
      </c>
      <c r="B1" s="2" t="s">
        <v>1</v>
      </c>
    </row>
    <row r="2" spans="1:2">
      <c r="B2" s="2" t="s">
        <v>272</v>
      </c>
    </row>
    <row r="3" spans="1:2">
      <c r="A3" s="3" t="s">
        <v>421</v>
      </c>
    </row>
    <row r="4" spans="1:2">
      <c r="A4" s="4" t="s">
        <v>832</v>
      </c>
      <c r="B4" s="4" t="s">
        <v>833</v>
      </c>
    </row>
    <row r="5" spans="1:2">
      <c r="A5" s="4" t="s">
        <v>834</v>
      </c>
      <c r="B5" s="4" t="s">
        <v>835</v>
      </c>
    </row>
    <row r="6" spans="1:2">
      <c r="A6" s="4" t="s">
        <v>836</v>
      </c>
      <c r="B6" s="4" t="s">
        <v>837</v>
      </c>
    </row>
    <row r="7" spans="1:2">
      <c r="A7" s="4" t="s">
        <v>838</v>
      </c>
      <c r="B7" s="4" t="s">
        <v>839</v>
      </c>
    </row>
    <row r="8" spans="1:2">
      <c r="A8" s="4" t="s">
        <v>840</v>
      </c>
      <c r="B8" s="4" t="s">
        <v>841</v>
      </c>
    </row>
    <row r="9" spans="1:2">
      <c r="A9" s="4" t="s">
        <v>842</v>
      </c>
      <c r="B9" s="4" t="s">
        <v>843</v>
      </c>
    </row>
    <row r="10" spans="1:2">
      <c r="A10" s="4" t="s">
        <v>844</v>
      </c>
      <c r="B10" s="4" t="s">
        <v>84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6</v>
      </c>
      <c r="B1" s="2" t="s">
        <v>1</v>
      </c>
    </row>
    <row r="2" spans="1:2">
      <c r="B2" s="2" t="s">
        <v>272</v>
      </c>
    </row>
    <row r="3" spans="1:2">
      <c r="A3" s="3" t="s">
        <v>140</v>
      </c>
    </row>
    <row r="4" spans="1:2">
      <c r="A4" s="4" t="s">
        <v>847</v>
      </c>
      <c r="B4" s="4" t="s">
        <v>8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849</v>
      </c>
      <c r="B1" s="2" t="s">
        <v>1</v>
      </c>
    </row>
    <row r="2" spans="1:2">
      <c r="B2" s="2" t="s">
        <v>272</v>
      </c>
    </row>
    <row r="3" spans="1:2">
      <c r="A3" s="3" t="s">
        <v>427</v>
      </c>
    </row>
    <row r="4" spans="1:2">
      <c r="A4" s="4" t="s">
        <v>850</v>
      </c>
      <c r="B4" s="4" t="s">
        <v>851</v>
      </c>
    </row>
    <row r="5" spans="1:2">
      <c r="A5" s="4" t="s">
        <v>852</v>
      </c>
      <c r="B5" s="4" t="s">
        <v>853</v>
      </c>
    </row>
    <row r="6" spans="1:2">
      <c r="A6" s="4" t="s">
        <v>854</v>
      </c>
      <c r="B6" s="4" t="s">
        <v>85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856</v>
      </c>
      <c r="B1" s="2" t="s">
        <v>1</v>
      </c>
    </row>
    <row r="2" spans="1:2">
      <c r="B2" s="2" t="s">
        <v>272</v>
      </c>
    </row>
    <row r="3" spans="1:2">
      <c r="A3" s="3" t="s">
        <v>431</v>
      </c>
    </row>
    <row r="4" spans="1:2">
      <c r="A4" s="4" t="s">
        <v>857</v>
      </c>
      <c r="B4" s="4" t="s">
        <v>858</v>
      </c>
    </row>
    <row r="5" spans="1:2">
      <c r="A5" s="4" t="s">
        <v>859</v>
      </c>
      <c r="B5" s="4" t="s">
        <v>860</v>
      </c>
    </row>
    <row r="6" spans="1:2">
      <c r="A6" s="4" t="s">
        <v>861</v>
      </c>
      <c r="B6" s="4" t="s">
        <v>862</v>
      </c>
    </row>
    <row r="7" spans="1:2">
      <c r="A7" s="4" t="s">
        <v>863</v>
      </c>
      <c r="B7" s="4" t="s">
        <v>864</v>
      </c>
    </row>
    <row r="8" spans="1:2">
      <c r="A8" s="4" t="s">
        <v>865</v>
      </c>
      <c r="B8" s="4" t="s">
        <v>866</v>
      </c>
    </row>
    <row r="9" spans="1:2">
      <c r="A9" s="4" t="s">
        <v>867</v>
      </c>
      <c r="B9" s="4" t="s">
        <v>8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69</v>
      </c>
      <c r="B1" s="2" t="s">
        <v>1</v>
      </c>
    </row>
    <row r="2" spans="1:2">
      <c r="B2" s="2" t="s">
        <v>272</v>
      </c>
    </row>
    <row r="3" spans="1:2">
      <c r="A3" s="3" t="s">
        <v>435</v>
      </c>
    </row>
    <row r="4" spans="1:2">
      <c r="A4" s="4" t="s">
        <v>870</v>
      </c>
      <c r="B4" s="4" t="s">
        <v>871</v>
      </c>
    </row>
    <row r="5" spans="1:2">
      <c r="A5" s="4" t="s">
        <v>872</v>
      </c>
      <c r="B5" s="4" t="s">
        <v>8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874</v>
      </c>
      <c r="B1" s="2" t="s">
        <v>1</v>
      </c>
    </row>
    <row r="2" spans="1:4">
      <c r="B2" s="2" t="s">
        <v>31</v>
      </c>
      <c r="C2" s="2" t="s">
        <v>32</v>
      </c>
      <c r="D2" s="2" t="s">
        <v>33</v>
      </c>
    </row>
    <row r="3" spans="1:4">
      <c r="A3" s="3" t="s">
        <v>273</v>
      </c>
    </row>
    <row r="4" spans="1:4">
      <c r="A4" s="4" t="s">
        <v>875</v>
      </c>
      <c r="B4" s="4" t="s">
        <v>876</v>
      </c>
    </row>
    <row r="5" spans="1:4">
      <c r="A5" s="4" t="s">
        <v>877</v>
      </c>
      <c r="B5" s="4" t="s">
        <v>5</v>
      </c>
    </row>
    <row r="6" spans="1:4">
      <c r="A6" s="4" t="s">
        <v>878</v>
      </c>
      <c r="B6" s="4" t="s">
        <v>879</v>
      </c>
    </row>
    <row r="7" spans="1:4">
      <c r="A7" s="4" t="s">
        <v>880</v>
      </c>
      <c r="B7" s="4" t="s">
        <v>881</v>
      </c>
    </row>
    <row r="8" spans="1:4">
      <c r="A8" s="4" t="s">
        <v>882</v>
      </c>
      <c r="B8" s="4" t="s">
        <v>883</v>
      </c>
    </row>
    <row r="9" spans="1:4">
      <c r="A9" s="4" t="s">
        <v>884</v>
      </c>
      <c r="B9" s="4" t="s">
        <v>885</v>
      </c>
    </row>
    <row r="10" spans="1:4">
      <c r="A10" s="4" t="s">
        <v>886</v>
      </c>
      <c r="B10" s="6" t="n">
        <v>3381392</v>
      </c>
      <c r="C10" s="7" t="n">
        <v>3038361</v>
      </c>
      <c r="D10" s="6" t="n">
        <v>3381392</v>
      </c>
    </row>
    <row r="11" spans="1:4">
      <c r="A11" s="4" t="s">
        <v>887</v>
      </c>
      <c r="B11" s="4" t="s">
        <v>888</v>
      </c>
    </row>
    <row r="12" spans="1:4">
      <c r="A12" s="4" t="s">
        <v>889</v>
      </c>
      <c r="B12" s="4" t="s">
        <v>890</v>
      </c>
    </row>
    <row r="13" spans="1:4">
      <c r="A13" s="4" t="s">
        <v>891</v>
      </c>
      <c r="B13" s="4" t="s">
        <v>892</v>
      </c>
    </row>
    <row r="14" spans="1:4">
      <c r="A14" s="4" t="s">
        <v>893</v>
      </c>
      <c r="B14" s="4" t="s">
        <v>8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895</v>
      </c>
      <c r="C1" s="2" t="s">
        <v>1</v>
      </c>
    </row>
    <row r="2" spans="1:5">
      <c r="C2" s="2" t="s">
        <v>272</v>
      </c>
      <c r="E2" s="2" t="s">
        <v>896</v>
      </c>
    </row>
    <row r="3" spans="1:5">
      <c r="A3" s="4" t="s">
        <v>897</v>
      </c>
    </row>
    <row r="4" spans="1:5">
      <c r="A4" s="3" t="s">
        <v>898</v>
      </c>
    </row>
    <row r="5" spans="1:5">
      <c r="A5" s="4" t="s">
        <v>899</v>
      </c>
      <c r="C5" s="4" t="s">
        <v>900</v>
      </c>
      <c r="E5" s="4" t="s">
        <v>900</v>
      </c>
    </row>
    <row r="6" spans="1:5">
      <c r="A6" s="4" t="s">
        <v>901</v>
      </c>
      <c r="C6" s="4" t="s">
        <v>897</v>
      </c>
      <c r="E6" s="4" t="s">
        <v>897</v>
      </c>
    </row>
    <row r="7" spans="1:5">
      <c r="A7" s="4" t="s">
        <v>902</v>
      </c>
      <c r="C7" s="4" t="s">
        <v>903</v>
      </c>
      <c r="E7" s="4" t="s">
        <v>903</v>
      </c>
    </row>
    <row r="8" spans="1:5">
      <c r="A8" s="4" t="s">
        <v>904</v>
      </c>
      <c r="C8" s="4" t="s">
        <v>905</v>
      </c>
      <c r="E8" s="4" t="s">
        <v>905</v>
      </c>
    </row>
    <row r="9" spans="1:5">
      <c r="A9" s="4" t="s">
        <v>906</v>
      </c>
      <c r="C9" s="4" t="s">
        <v>907</v>
      </c>
      <c r="E9" s="4" t="s">
        <v>907</v>
      </c>
    </row>
    <row r="10" spans="1:5">
      <c r="A10" s="4" t="s">
        <v>908</v>
      </c>
      <c r="C10" s="4" t="s">
        <v>11</v>
      </c>
    </row>
    <row r="11" spans="1:5">
      <c r="A11" s="3" t="s">
        <v>909</v>
      </c>
    </row>
    <row r="12" spans="1:5">
      <c r="A12" s="4" t="s">
        <v>910</v>
      </c>
      <c r="C12" s="6" t="n">
        <v>96260</v>
      </c>
      <c r="E12" s="6" t="n">
        <v>103932</v>
      </c>
    </row>
    <row r="13" spans="1:5">
      <c r="A13" s="4" t="s">
        <v>911</v>
      </c>
      <c r="C13" s="5" t="n">
        <v>63412</v>
      </c>
      <c r="E13" s="5" t="n">
        <v>71386</v>
      </c>
    </row>
    <row r="14" spans="1:5">
      <c r="A14" s="4" t="s">
        <v>912</v>
      </c>
      <c r="C14" s="5" t="n">
        <v>271651</v>
      </c>
      <c r="E14" s="5" t="n">
        <v>252460</v>
      </c>
    </row>
    <row r="15" spans="1:5">
      <c r="A15" s="4" t="s">
        <v>913</v>
      </c>
      <c r="C15" s="5" t="n">
        <v>2840</v>
      </c>
      <c r="E15" s="5" t="n">
        <v>1940</v>
      </c>
    </row>
    <row r="16" spans="1:5">
      <c r="A16" s="4" t="s">
        <v>914</v>
      </c>
      <c r="C16" s="6" t="n">
        <v>269</v>
      </c>
      <c r="E16" s="6" t="n">
        <v>-2963</v>
      </c>
    </row>
    <row r="17" spans="1:5">
      <c r="A17" s="4" t="s">
        <v>915</v>
      </c>
    </row>
    <row r="18" spans="1:5">
      <c r="A18" s="3" t="s">
        <v>898</v>
      </c>
    </row>
    <row r="19" spans="1:5">
      <c r="A19" s="4" t="s">
        <v>899</v>
      </c>
      <c r="C19" s="4" t="s">
        <v>900</v>
      </c>
      <c r="E19" s="4" t="s">
        <v>900</v>
      </c>
    </row>
    <row r="20" spans="1:5">
      <c r="A20" s="4" t="s">
        <v>901</v>
      </c>
      <c r="C20" s="4" t="s">
        <v>915</v>
      </c>
      <c r="E20" s="4" t="s">
        <v>915</v>
      </c>
    </row>
    <row r="21" spans="1:5">
      <c r="A21" s="4" t="s">
        <v>902</v>
      </c>
      <c r="C21" s="4" t="s">
        <v>916</v>
      </c>
      <c r="E21" s="4" t="s">
        <v>916</v>
      </c>
    </row>
    <row r="22" spans="1:5">
      <c r="A22" s="4" t="s">
        <v>904</v>
      </c>
      <c r="C22" s="4" t="s">
        <v>905</v>
      </c>
      <c r="E22" s="4" t="s">
        <v>905</v>
      </c>
    </row>
    <row r="23" spans="1:5">
      <c r="A23" s="4" t="s">
        <v>906</v>
      </c>
      <c r="C23" s="4" t="s">
        <v>907</v>
      </c>
      <c r="E23" s="4" t="s">
        <v>907</v>
      </c>
    </row>
    <row r="24" spans="1:5">
      <c r="A24" s="4" t="s">
        <v>908</v>
      </c>
      <c r="C24" s="4" t="s">
        <v>11</v>
      </c>
    </row>
    <row r="25" spans="1:5">
      <c r="A25" s="3" t="s">
        <v>909</v>
      </c>
    </row>
    <row r="26" spans="1:5">
      <c r="A26" s="4" t="s">
        <v>910</v>
      </c>
      <c r="C26" s="6" t="n">
        <v>38820</v>
      </c>
      <c r="E26" s="6" t="n">
        <v>42894</v>
      </c>
    </row>
    <row r="27" spans="1:5">
      <c r="A27" s="4" t="s">
        <v>911</v>
      </c>
      <c r="C27" s="5" t="n">
        <v>1439</v>
      </c>
      <c r="E27" s="5" t="n">
        <v>2670</v>
      </c>
    </row>
    <row r="28" spans="1:5">
      <c r="A28" s="4" t="s">
        <v>912</v>
      </c>
      <c r="C28" s="5" t="n">
        <v>1713</v>
      </c>
      <c r="E28" s="5" t="n">
        <v>7257</v>
      </c>
    </row>
    <row r="29" spans="1:5">
      <c r="A29" s="4" t="s">
        <v>913</v>
      </c>
      <c r="C29" s="5" t="n">
        <v>-2794</v>
      </c>
      <c r="E29" s="5" t="n">
        <v>-4114</v>
      </c>
    </row>
    <row r="30" spans="1:5">
      <c r="A30" s="4" t="s">
        <v>914</v>
      </c>
      <c r="C30" s="6" t="n">
        <v>-2843</v>
      </c>
      <c r="E30" s="6" t="n">
        <v>-4074</v>
      </c>
    </row>
    <row r="31" spans="1:5">
      <c r="A31" s="4" t="s">
        <v>917</v>
      </c>
    </row>
    <row r="32" spans="1:5">
      <c r="A32" s="3" t="s">
        <v>898</v>
      </c>
    </row>
    <row r="33" spans="1:5">
      <c r="A33" s="4" t="s">
        <v>899</v>
      </c>
      <c r="C33" s="4" t="s">
        <v>900</v>
      </c>
      <c r="E33" s="4" t="s">
        <v>900</v>
      </c>
    </row>
    <row r="34" spans="1:5">
      <c r="A34" s="4" t="s">
        <v>901</v>
      </c>
      <c r="C34" s="4" t="s">
        <v>917</v>
      </c>
      <c r="E34" s="4" t="s">
        <v>917</v>
      </c>
    </row>
    <row r="35" spans="1:5">
      <c r="A35" s="4" t="s">
        <v>902</v>
      </c>
      <c r="C35" s="4" t="s">
        <v>918</v>
      </c>
      <c r="E35" s="4" t="s">
        <v>918</v>
      </c>
    </row>
    <row r="36" spans="1:5">
      <c r="A36" s="4" t="s">
        <v>904</v>
      </c>
      <c r="C36" s="4" t="s">
        <v>905</v>
      </c>
      <c r="E36" s="4" t="s">
        <v>905</v>
      </c>
    </row>
    <row r="37" spans="1:5">
      <c r="A37" s="4" t="s">
        <v>906</v>
      </c>
      <c r="C37" s="4" t="s">
        <v>907</v>
      </c>
      <c r="E37" s="4" t="s">
        <v>907</v>
      </c>
    </row>
    <row r="38" spans="1:5">
      <c r="A38" s="4" t="s">
        <v>908</v>
      </c>
      <c r="C38" s="4" t="s">
        <v>11</v>
      </c>
    </row>
    <row r="39" spans="1:5">
      <c r="A39" s="3" t="s">
        <v>909</v>
      </c>
    </row>
    <row r="40" spans="1:5">
      <c r="A40" s="4" t="s">
        <v>910</v>
      </c>
      <c r="C40" s="6" t="n">
        <v>3891</v>
      </c>
      <c r="E40" s="6" t="n">
        <v>3790</v>
      </c>
    </row>
    <row r="41" spans="1:5">
      <c r="A41" s="4" t="s">
        <v>911</v>
      </c>
      <c r="C41" s="5" t="n">
        <v>560</v>
      </c>
      <c r="E41" s="5" t="n">
        <v>350</v>
      </c>
    </row>
    <row r="42" spans="1:5">
      <c r="A42" s="4" t="s">
        <v>912</v>
      </c>
      <c r="C42" s="5" t="n">
        <v>4708</v>
      </c>
      <c r="E42" s="5" t="n">
        <v>4733</v>
      </c>
    </row>
    <row r="43" spans="1:5">
      <c r="A43" s="4" t="s">
        <v>913</v>
      </c>
      <c r="C43" s="5" t="n">
        <v>7</v>
      </c>
      <c r="E43" s="5" t="n">
        <v>83</v>
      </c>
    </row>
    <row r="44" spans="1:5">
      <c r="A44" s="4" t="s">
        <v>914</v>
      </c>
      <c r="C44" s="6" t="n">
        <v>-109</v>
      </c>
      <c r="E44" s="6" t="n">
        <v>64</v>
      </c>
    </row>
    <row r="45" spans="1:5">
      <c r="A45" s="4" t="s">
        <v>919</v>
      </c>
    </row>
    <row r="46" spans="1:5">
      <c r="A46" s="3" t="s">
        <v>898</v>
      </c>
    </row>
    <row r="47" spans="1:5">
      <c r="A47" s="4" t="s">
        <v>899</v>
      </c>
      <c r="C47" s="4" t="s">
        <v>900</v>
      </c>
      <c r="E47" s="4" t="s">
        <v>900</v>
      </c>
    </row>
    <row r="48" spans="1:5">
      <c r="A48" s="4" t="s">
        <v>901</v>
      </c>
      <c r="C48" s="4" t="s">
        <v>919</v>
      </c>
      <c r="E48" s="4" t="s">
        <v>919</v>
      </c>
    </row>
    <row r="49" spans="1:5">
      <c r="A49" s="4" t="s">
        <v>902</v>
      </c>
      <c r="C49" s="4" t="s">
        <v>916</v>
      </c>
      <c r="E49" s="4" t="s">
        <v>916</v>
      </c>
    </row>
    <row r="50" spans="1:5">
      <c r="A50" s="4" t="s">
        <v>904</v>
      </c>
      <c r="C50" s="4" t="s">
        <v>905</v>
      </c>
      <c r="E50" s="4" t="s">
        <v>905</v>
      </c>
    </row>
    <row r="51" spans="1:5">
      <c r="A51" s="4" t="s">
        <v>906</v>
      </c>
      <c r="C51" s="4" t="s">
        <v>907</v>
      </c>
      <c r="E51" s="4" t="s">
        <v>907</v>
      </c>
    </row>
    <row r="52" spans="1:5">
      <c r="A52" s="4" t="s">
        <v>908</v>
      </c>
      <c r="C52" s="4" t="s">
        <v>11</v>
      </c>
    </row>
    <row r="53" spans="1:5">
      <c r="A53" s="3" t="s">
        <v>909</v>
      </c>
    </row>
    <row r="54" spans="1:5">
      <c r="A54" s="4" t="s">
        <v>910</v>
      </c>
      <c r="C54" s="6" t="n">
        <v>9987057</v>
      </c>
      <c r="E54" s="6" t="n">
        <v>8605993</v>
      </c>
    </row>
    <row r="55" spans="1:5">
      <c r="A55" s="4" t="s">
        <v>911</v>
      </c>
      <c r="C55" s="5" t="n">
        <v>8305093</v>
      </c>
      <c r="E55" s="5" t="n">
        <v>6973705</v>
      </c>
    </row>
    <row r="56" spans="1:5">
      <c r="A56" s="4" t="s">
        <v>912</v>
      </c>
      <c r="C56" s="5" t="n">
        <v>1371301</v>
      </c>
      <c r="E56" s="5" t="n">
        <v>1771157</v>
      </c>
    </row>
    <row r="57" spans="1:5">
      <c r="A57" s="4" t="s">
        <v>913</v>
      </c>
      <c r="C57" s="5" t="n">
        <v>114767</v>
      </c>
      <c r="E57" s="5" t="n">
        <v>101214</v>
      </c>
    </row>
    <row r="58" spans="1:5">
      <c r="A58" s="4" t="s">
        <v>914</v>
      </c>
      <c r="C58" s="6" t="n">
        <v>106517</v>
      </c>
      <c r="E58" s="6" t="n">
        <v>107321</v>
      </c>
    </row>
    <row r="59" spans="1:5">
      <c r="A59" s="4" t="s">
        <v>920</v>
      </c>
    </row>
    <row r="60" spans="1:5">
      <c r="A60" s="3" t="s">
        <v>898</v>
      </c>
    </row>
    <row r="61" spans="1:5">
      <c r="A61" s="4" t="s">
        <v>899</v>
      </c>
      <c r="C61" s="4" t="s">
        <v>900</v>
      </c>
      <c r="E61" s="4" t="s">
        <v>900</v>
      </c>
    </row>
    <row r="62" spans="1:5">
      <c r="A62" s="4" t="s">
        <v>901</v>
      </c>
      <c r="C62" s="4" t="s">
        <v>921</v>
      </c>
      <c r="E62" s="4" t="s">
        <v>921</v>
      </c>
    </row>
    <row r="63" spans="1:5">
      <c r="A63" s="4" t="s">
        <v>902</v>
      </c>
      <c r="C63" s="4" t="s">
        <v>922</v>
      </c>
      <c r="E63" s="4" t="s">
        <v>922</v>
      </c>
    </row>
    <row r="64" spans="1:5">
      <c r="A64" s="4" t="s">
        <v>904</v>
      </c>
      <c r="C64" s="4" t="s">
        <v>923</v>
      </c>
      <c r="E64" s="4" t="s">
        <v>923</v>
      </c>
    </row>
    <row r="65" spans="1:5">
      <c r="A65" s="4" t="s">
        <v>906</v>
      </c>
      <c r="C65" s="4" t="s">
        <v>907</v>
      </c>
      <c r="E65" s="4" t="s">
        <v>907</v>
      </c>
    </row>
    <row r="66" spans="1:5">
      <c r="A66" s="4" t="s">
        <v>908</v>
      </c>
      <c r="C66" s="4" t="s">
        <v>11</v>
      </c>
    </row>
    <row r="67" spans="1:5">
      <c r="A67" s="3" t="s">
        <v>909</v>
      </c>
    </row>
    <row r="68" spans="1:5">
      <c r="A68" s="4" t="s">
        <v>910</v>
      </c>
      <c r="C68" s="6" t="n">
        <v>2682660</v>
      </c>
      <c r="E68" s="6" t="n">
        <v>1880157</v>
      </c>
    </row>
    <row r="69" spans="1:5">
      <c r="A69" s="4" t="s">
        <v>911</v>
      </c>
      <c r="C69" s="5" t="n">
        <v>2367418</v>
      </c>
      <c r="E69" s="5" t="n">
        <v>1588610</v>
      </c>
    </row>
    <row r="70" spans="1:5">
      <c r="A70" s="4" t="s">
        <v>912</v>
      </c>
      <c r="C70" s="5" t="n">
        <v>205446</v>
      </c>
      <c r="E70" s="5" t="n">
        <v>183376</v>
      </c>
    </row>
    <row r="71" spans="1:5">
      <c r="A71" s="4" t="s">
        <v>913</v>
      </c>
      <c r="C71" s="5" t="n">
        <v>25552</v>
      </c>
      <c r="E71" s="5" t="n">
        <v>20023</v>
      </c>
    </row>
    <row r="72" spans="1:5">
      <c r="A72" s="4" t="s">
        <v>914</v>
      </c>
      <c r="C72" s="6" t="n">
        <v>25533</v>
      </c>
      <c r="E72" s="6" t="n">
        <v>20210</v>
      </c>
    </row>
    <row r="73" spans="1:5">
      <c r="A73" s="4" t="s">
        <v>924</v>
      </c>
    </row>
    <row r="74" spans="1:5">
      <c r="A74" s="3" t="s">
        <v>898</v>
      </c>
    </row>
    <row r="75" spans="1:5">
      <c r="A75" s="4" t="s">
        <v>899</v>
      </c>
      <c r="C75" s="4" t="s">
        <v>900</v>
      </c>
      <c r="E75" s="4" t="s">
        <v>900</v>
      </c>
    </row>
    <row r="76" spans="1:5">
      <c r="A76" s="4" t="s">
        <v>901</v>
      </c>
      <c r="C76" s="4" t="s">
        <v>924</v>
      </c>
      <c r="E76" s="4" t="s">
        <v>924</v>
      </c>
    </row>
    <row r="77" spans="1:5">
      <c r="A77" s="4" t="s">
        <v>902</v>
      </c>
      <c r="C77" s="4" t="s">
        <v>925</v>
      </c>
      <c r="E77" s="4" t="s">
        <v>925</v>
      </c>
    </row>
    <row r="78" spans="1:5">
      <c r="A78" s="4" t="s">
        <v>904</v>
      </c>
      <c r="C78" s="4" t="s">
        <v>905</v>
      </c>
      <c r="E78" s="4" t="s">
        <v>905</v>
      </c>
    </row>
    <row r="79" spans="1:5">
      <c r="A79" s="4" t="s">
        <v>906</v>
      </c>
      <c r="C79" s="4" t="s">
        <v>907</v>
      </c>
      <c r="E79" s="4" t="s">
        <v>907</v>
      </c>
    </row>
    <row r="80" spans="1:5">
      <c r="A80" s="4" t="s">
        <v>908</v>
      </c>
      <c r="C80" s="4" t="s">
        <v>11</v>
      </c>
    </row>
    <row r="81" spans="1:5">
      <c r="A81" s="3" t="s">
        <v>909</v>
      </c>
    </row>
    <row r="82" spans="1:5">
      <c r="A82" s="4" t="s">
        <v>910</v>
      </c>
      <c r="C82" s="6" t="n">
        <v>34921</v>
      </c>
      <c r="E82" s="6" t="n">
        <v>33298</v>
      </c>
    </row>
    <row r="83" spans="1:5">
      <c r="A83" s="4" t="s">
        <v>911</v>
      </c>
      <c r="C83" s="5" t="n">
        <v>6386</v>
      </c>
      <c r="E83" s="5" t="n">
        <v>6175</v>
      </c>
    </row>
    <row r="84" spans="1:5">
      <c r="A84" s="4" t="s">
        <v>912</v>
      </c>
      <c r="C84" s="5" t="n">
        <v>36883</v>
      </c>
      <c r="E84" s="5" t="n">
        <v>31580</v>
      </c>
    </row>
    <row r="85" spans="1:5">
      <c r="A85" s="4" t="s">
        <v>913</v>
      </c>
      <c r="C85" s="5" t="n">
        <v>1657</v>
      </c>
      <c r="E85" s="5" t="n">
        <v>861</v>
      </c>
    </row>
    <row r="86" spans="1:5">
      <c r="A86" s="4" t="s">
        <v>914</v>
      </c>
      <c r="C86" s="6" t="n">
        <v>1411</v>
      </c>
      <c r="E86" s="6" t="n">
        <v>752</v>
      </c>
    </row>
    <row r="87" spans="1:5">
      <c r="A87" s="4" t="s">
        <v>926</v>
      </c>
    </row>
    <row r="88" spans="1:5">
      <c r="A88" s="3" t="s">
        <v>898</v>
      </c>
    </row>
    <row r="89" spans="1:5">
      <c r="A89" s="4" t="s">
        <v>899</v>
      </c>
      <c r="C89" s="4" t="s">
        <v>900</v>
      </c>
      <c r="E89" s="4" t="s">
        <v>900</v>
      </c>
    </row>
    <row r="90" spans="1:5">
      <c r="A90" s="4" t="s">
        <v>901</v>
      </c>
      <c r="C90" s="4" t="s">
        <v>926</v>
      </c>
      <c r="E90" s="4" t="s">
        <v>926</v>
      </c>
    </row>
    <row r="91" spans="1:5">
      <c r="A91" s="4" t="s">
        <v>902</v>
      </c>
      <c r="C91" s="4" t="s">
        <v>916</v>
      </c>
      <c r="E91" s="4" t="s">
        <v>916</v>
      </c>
    </row>
    <row r="92" spans="1:5">
      <c r="A92" s="4" t="s">
        <v>904</v>
      </c>
      <c r="C92" s="4" t="s">
        <v>905</v>
      </c>
      <c r="E92" s="4" t="s">
        <v>905</v>
      </c>
    </row>
    <row r="93" spans="1:5">
      <c r="A93" s="4" t="s">
        <v>906</v>
      </c>
      <c r="C93" s="4" t="s">
        <v>927</v>
      </c>
      <c r="E93" s="4" t="s">
        <v>927</v>
      </c>
    </row>
    <row r="94" spans="1:5">
      <c r="A94" s="4" t="s">
        <v>908</v>
      </c>
      <c r="C94" s="4" t="s">
        <v>11</v>
      </c>
    </row>
    <row r="95" spans="1:5">
      <c r="A95" s="3" t="s">
        <v>909</v>
      </c>
    </row>
    <row r="96" spans="1:5">
      <c r="A96" s="4" t="s">
        <v>910</v>
      </c>
      <c r="C96" s="6" t="n">
        <v>2182454</v>
      </c>
      <c r="E96" s="6" t="n">
        <v>1954301</v>
      </c>
    </row>
    <row r="97" spans="1:5">
      <c r="A97" s="4" t="s">
        <v>911</v>
      </c>
      <c r="C97" s="5" t="n">
        <v>1878117</v>
      </c>
      <c r="E97" s="5" t="n">
        <v>1679248</v>
      </c>
    </row>
    <row r="98" spans="1:5">
      <c r="A98" s="4" t="s">
        <v>912</v>
      </c>
      <c r="C98" s="5" t="n">
        <v>90975</v>
      </c>
      <c r="E98" s="5" t="n">
        <v>81337</v>
      </c>
    </row>
    <row r="99" spans="1:5">
      <c r="A99" s="4" t="s">
        <v>913</v>
      </c>
      <c r="C99" s="5" t="n">
        <v>20510</v>
      </c>
      <c r="E99" s="5" t="n">
        <v>11869</v>
      </c>
    </row>
    <row r="100" spans="1:5">
      <c r="A100" s="4" t="s">
        <v>914</v>
      </c>
      <c r="C100" s="6" t="n">
        <v>32335</v>
      </c>
      <c r="E100" s="6" t="n">
        <v>-16833</v>
      </c>
    </row>
    <row r="101" spans="1:5">
      <c r="A101" s="4" t="s">
        <v>928</v>
      </c>
    </row>
    <row r="102" spans="1:5">
      <c r="A102" s="3" t="s">
        <v>898</v>
      </c>
    </row>
    <row r="103" spans="1:5">
      <c r="A103" s="4" t="s">
        <v>899</v>
      </c>
      <c r="C103" s="4" t="s">
        <v>900</v>
      </c>
      <c r="E103" s="4" t="s">
        <v>900</v>
      </c>
    </row>
    <row r="104" spans="1:5">
      <c r="A104" s="4" t="s">
        <v>901</v>
      </c>
      <c r="C104" s="4" t="s">
        <v>928</v>
      </c>
      <c r="E104" s="4" t="s">
        <v>928</v>
      </c>
    </row>
    <row r="105" spans="1:5">
      <c r="A105" s="4" t="s">
        <v>902</v>
      </c>
      <c r="C105" s="4" t="s">
        <v>916</v>
      </c>
      <c r="E105" s="4" t="s">
        <v>916</v>
      </c>
    </row>
    <row r="106" spans="1:5">
      <c r="A106" s="4" t="s">
        <v>904</v>
      </c>
      <c r="C106" s="4" t="s">
        <v>905</v>
      </c>
      <c r="E106" s="4" t="s">
        <v>905</v>
      </c>
    </row>
    <row r="107" spans="1:5">
      <c r="A107" s="4" t="s">
        <v>906</v>
      </c>
      <c r="C107" s="4" t="s">
        <v>929</v>
      </c>
      <c r="E107" s="4" t="s">
        <v>929</v>
      </c>
    </row>
    <row r="108" spans="1:5">
      <c r="A108" s="4" t="s">
        <v>908</v>
      </c>
      <c r="C108" s="4" t="s">
        <v>11</v>
      </c>
    </row>
    <row r="109" spans="1:5">
      <c r="A109" s="3" t="s">
        <v>909</v>
      </c>
    </row>
    <row r="110" spans="1:5">
      <c r="A110" s="4" t="s">
        <v>910</v>
      </c>
      <c r="C110" s="6" t="n">
        <v>517627</v>
      </c>
      <c r="E110" s="6" t="n">
        <v>290226</v>
      </c>
    </row>
    <row r="111" spans="1:5">
      <c r="A111" s="4" t="s">
        <v>911</v>
      </c>
      <c r="C111" s="5" t="n">
        <v>396216</v>
      </c>
      <c r="E111" s="5" t="n">
        <v>178343</v>
      </c>
    </row>
    <row r="112" spans="1:5">
      <c r="A112" s="4" t="s">
        <v>912</v>
      </c>
      <c r="C112" s="5" t="n">
        <v>18748</v>
      </c>
      <c r="E112" s="5" t="n">
        <v>11345</v>
      </c>
    </row>
    <row r="113" spans="1:5">
      <c r="A113" s="4" t="s">
        <v>913</v>
      </c>
      <c r="C113" s="5" t="n">
        <v>5144</v>
      </c>
      <c r="E113" s="5" t="n">
        <v>1922</v>
      </c>
    </row>
    <row r="114" spans="1:5">
      <c r="A114" s="4" t="s">
        <v>914</v>
      </c>
      <c r="C114" s="6" t="n">
        <v>9647</v>
      </c>
      <c r="E114" s="6" t="n">
        <v>-12544</v>
      </c>
    </row>
    <row r="115" spans="1:5">
      <c r="A115" s="4" t="s">
        <v>930</v>
      </c>
    </row>
    <row r="116" spans="1:5">
      <c r="A116" s="3" t="s">
        <v>898</v>
      </c>
    </row>
    <row r="117" spans="1:5">
      <c r="A117" s="4" t="s">
        <v>899</v>
      </c>
      <c r="C117" s="4" t="s">
        <v>900</v>
      </c>
      <c r="E117" s="4" t="s">
        <v>900</v>
      </c>
    </row>
    <row r="118" spans="1:5">
      <c r="A118" s="4" t="s">
        <v>901</v>
      </c>
      <c r="C118" s="4" t="s">
        <v>930</v>
      </c>
      <c r="E118" s="4" t="s">
        <v>930</v>
      </c>
    </row>
    <row r="119" spans="1:5">
      <c r="A119" s="4" t="s">
        <v>902</v>
      </c>
      <c r="C119" s="4" t="s">
        <v>916</v>
      </c>
      <c r="E119" s="4" t="s">
        <v>916</v>
      </c>
    </row>
    <row r="120" spans="1:5">
      <c r="A120" s="4" t="s">
        <v>904</v>
      </c>
      <c r="C120" s="4" t="s">
        <v>905</v>
      </c>
      <c r="E120" s="4" t="s">
        <v>905</v>
      </c>
    </row>
    <row r="121" spans="1:5">
      <c r="A121" s="4" t="s">
        <v>906</v>
      </c>
      <c r="C121" s="4" t="s">
        <v>931</v>
      </c>
      <c r="E121" s="4" t="s">
        <v>931</v>
      </c>
    </row>
    <row r="122" spans="1:5">
      <c r="A122" s="4" t="s">
        <v>908</v>
      </c>
      <c r="C122" s="4" t="s">
        <v>11</v>
      </c>
    </row>
    <row r="123" spans="1:5">
      <c r="A123" s="3" t="s">
        <v>909</v>
      </c>
    </row>
    <row r="124" spans="1:5">
      <c r="A124" s="4" t="s">
        <v>910</v>
      </c>
      <c r="C124" s="6" t="n">
        <v>5470927</v>
      </c>
      <c r="E124" s="6" t="n">
        <v>4960637</v>
      </c>
    </row>
    <row r="125" spans="1:5">
      <c r="A125" s="4" t="s">
        <v>911</v>
      </c>
      <c r="C125" s="5" t="n">
        <v>4953813</v>
      </c>
      <c r="E125" s="5" t="n">
        <v>4458683</v>
      </c>
    </row>
    <row r="126" spans="1:5">
      <c r="A126" s="4" t="s">
        <v>912</v>
      </c>
      <c r="C126" s="5" t="n">
        <v>366973</v>
      </c>
      <c r="E126" s="5" t="n">
        <v>388913</v>
      </c>
    </row>
    <row r="127" spans="1:5">
      <c r="A127" s="4" t="s">
        <v>913</v>
      </c>
      <c r="C127" s="5" t="n">
        <v>21879</v>
      </c>
      <c r="E127" s="5" t="n">
        <v>13809</v>
      </c>
    </row>
    <row r="128" spans="1:5">
      <c r="A128" s="4" t="s">
        <v>914</v>
      </c>
      <c r="C128" s="6" t="n">
        <v>19194</v>
      </c>
      <c r="E128" s="6" t="n">
        <v>-15252</v>
      </c>
    </row>
    <row r="129" spans="1:5">
      <c r="A129" s="4" t="s">
        <v>932</v>
      </c>
    </row>
    <row r="130" spans="1:5">
      <c r="A130" s="3" t="s">
        <v>898</v>
      </c>
    </row>
    <row r="131" spans="1:5">
      <c r="A131" s="4" t="s">
        <v>899</v>
      </c>
      <c r="C131" s="4" t="s">
        <v>900</v>
      </c>
      <c r="E131" s="4" t="s">
        <v>900</v>
      </c>
    </row>
    <row r="132" spans="1:5">
      <c r="A132" s="4" t="s">
        <v>901</v>
      </c>
      <c r="C132" s="4" t="s">
        <v>932</v>
      </c>
      <c r="E132" s="4" t="s">
        <v>932</v>
      </c>
    </row>
    <row r="133" spans="1:5">
      <c r="A133" s="4" t="s">
        <v>902</v>
      </c>
      <c r="C133" s="4" t="s">
        <v>916</v>
      </c>
      <c r="E133" s="4" t="s">
        <v>916</v>
      </c>
    </row>
    <row r="134" spans="1:5">
      <c r="A134" s="4" t="s">
        <v>904</v>
      </c>
      <c r="C134" s="4" t="s">
        <v>905</v>
      </c>
      <c r="E134" s="4" t="s">
        <v>905</v>
      </c>
    </row>
    <row r="135" spans="1:5">
      <c r="A135" s="4" t="s">
        <v>906</v>
      </c>
      <c r="C135" s="4" t="s">
        <v>933</v>
      </c>
      <c r="E135" s="4" t="s">
        <v>933</v>
      </c>
    </row>
    <row r="136" spans="1:5">
      <c r="A136" s="4" t="s">
        <v>908</v>
      </c>
      <c r="C136" s="4" t="s">
        <v>11</v>
      </c>
    </row>
    <row r="137" spans="1:5">
      <c r="A137" s="3" t="s">
        <v>909</v>
      </c>
    </row>
    <row r="138" spans="1:5">
      <c r="A138" s="4" t="s">
        <v>910</v>
      </c>
      <c r="C138" s="6" t="n">
        <v>305521</v>
      </c>
      <c r="E138" s="6" t="n">
        <v>201704</v>
      </c>
    </row>
    <row r="139" spans="1:5">
      <c r="A139" s="4" t="s">
        <v>911</v>
      </c>
      <c r="C139" s="5" t="n">
        <v>256260</v>
      </c>
      <c r="E139" s="5" t="n">
        <v>149101</v>
      </c>
    </row>
    <row r="140" spans="1:5">
      <c r="A140" s="4" t="s">
        <v>912</v>
      </c>
      <c r="C140" s="5" t="n">
        <v>19433</v>
      </c>
      <c r="E140" s="5" t="n">
        <v>15656</v>
      </c>
    </row>
    <row r="141" spans="1:5">
      <c r="A141" s="4" t="s">
        <v>913</v>
      </c>
      <c r="C141" s="5" t="n">
        <v>5163</v>
      </c>
      <c r="E141" s="5" t="n">
        <v>4748</v>
      </c>
    </row>
    <row r="142" spans="1:5">
      <c r="A142" s="4" t="s">
        <v>914</v>
      </c>
      <c r="C142" s="6" t="n">
        <v>-3234</v>
      </c>
      <c r="E142" s="6" t="n">
        <v>1217</v>
      </c>
    </row>
    <row r="143" spans="1:5">
      <c r="A143" s="4" t="s">
        <v>934</v>
      </c>
    </row>
    <row r="144" spans="1:5">
      <c r="A144" s="3" t="s">
        <v>898</v>
      </c>
    </row>
    <row r="145" spans="1:5">
      <c r="A145" s="4" t="s">
        <v>899</v>
      </c>
      <c r="C145" s="4" t="s">
        <v>900</v>
      </c>
      <c r="E145" s="4" t="s">
        <v>900</v>
      </c>
    </row>
    <row r="146" spans="1:5">
      <c r="A146" s="4" t="s">
        <v>901</v>
      </c>
      <c r="C146" s="4" t="s">
        <v>934</v>
      </c>
      <c r="E146" s="4" t="s">
        <v>934</v>
      </c>
    </row>
    <row r="147" spans="1:5">
      <c r="A147" s="4" t="s">
        <v>902</v>
      </c>
      <c r="C147" s="4" t="s">
        <v>916</v>
      </c>
      <c r="E147" s="4" t="s">
        <v>916</v>
      </c>
    </row>
    <row r="148" spans="1:5">
      <c r="A148" s="4" t="s">
        <v>904</v>
      </c>
      <c r="C148" s="4" t="s">
        <v>935</v>
      </c>
      <c r="E148" s="4" t="s">
        <v>935</v>
      </c>
    </row>
    <row r="149" spans="1:5">
      <c r="A149" s="4" t="s">
        <v>906</v>
      </c>
      <c r="C149" s="4" t="s">
        <v>936</v>
      </c>
      <c r="E149" s="4" t="s">
        <v>936</v>
      </c>
    </row>
    <row r="150" spans="1:5">
      <c r="A150" s="4" t="s">
        <v>908</v>
      </c>
      <c r="C150" s="4" t="s">
        <v>11</v>
      </c>
    </row>
    <row r="151" spans="1:5">
      <c r="A151" s="3" t="s">
        <v>909</v>
      </c>
    </row>
    <row r="152" spans="1:5">
      <c r="A152" s="4" t="s">
        <v>910</v>
      </c>
      <c r="C152" s="6" t="n">
        <v>2355975</v>
      </c>
      <c r="E152" s="6" t="n">
        <v>2230617</v>
      </c>
    </row>
    <row r="153" spans="1:5">
      <c r="A153" s="4" t="s">
        <v>911</v>
      </c>
      <c r="C153" s="5" t="n">
        <v>1853768</v>
      </c>
      <c r="E153" s="5" t="n">
        <v>1745171</v>
      </c>
    </row>
    <row r="154" spans="1:5">
      <c r="A154" s="4" t="s">
        <v>912</v>
      </c>
      <c r="C154" s="5" t="n">
        <v>192719</v>
      </c>
      <c r="E154" s="5" t="n">
        <v>192485</v>
      </c>
    </row>
    <row r="155" spans="1:5">
      <c r="A155" s="4" t="s">
        <v>913</v>
      </c>
      <c r="C155" s="5" t="n">
        <v>40385</v>
      </c>
      <c r="E155" s="5" t="n">
        <v>38488</v>
      </c>
    </row>
    <row r="156" spans="1:5">
      <c r="A156" s="4" t="s">
        <v>914</v>
      </c>
      <c r="C156" s="6" t="n">
        <v>27109</v>
      </c>
      <c r="E156" s="6" t="n">
        <v>-18689</v>
      </c>
    </row>
    <row r="157" spans="1:5">
      <c r="A157" s="4" t="s">
        <v>937</v>
      </c>
    </row>
    <row r="158" spans="1:5">
      <c r="A158" s="3" t="s">
        <v>898</v>
      </c>
    </row>
    <row r="159" spans="1:5">
      <c r="A159" s="4" t="s">
        <v>899</v>
      </c>
      <c r="C159" s="4" t="s">
        <v>900</v>
      </c>
      <c r="E159" s="4" t="s">
        <v>900</v>
      </c>
    </row>
    <row r="160" spans="1:5">
      <c r="A160" s="4" t="s">
        <v>901</v>
      </c>
      <c r="C160" s="4" t="s">
        <v>937</v>
      </c>
      <c r="E160" s="4" t="s">
        <v>937</v>
      </c>
    </row>
    <row r="161" spans="1:5">
      <c r="A161" s="4" t="s">
        <v>902</v>
      </c>
      <c r="C161" s="4" t="s">
        <v>916</v>
      </c>
      <c r="E161" s="4" t="s">
        <v>916</v>
      </c>
    </row>
    <row r="162" spans="1:5">
      <c r="A162" s="4" t="s">
        <v>904</v>
      </c>
      <c r="C162" s="4" t="s">
        <v>905</v>
      </c>
      <c r="E162" s="4" t="s">
        <v>905</v>
      </c>
    </row>
    <row r="163" spans="1:5">
      <c r="A163" s="4" t="s">
        <v>906</v>
      </c>
      <c r="C163" s="4" t="s">
        <v>938</v>
      </c>
      <c r="E163" s="4" t="s">
        <v>938</v>
      </c>
    </row>
    <row r="164" spans="1:5">
      <c r="A164" s="4" t="s">
        <v>908</v>
      </c>
      <c r="C164" s="4" t="s">
        <v>11</v>
      </c>
    </row>
    <row r="165" spans="1:5">
      <c r="A165" s="3" t="s">
        <v>909</v>
      </c>
    </row>
    <row r="166" spans="1:5">
      <c r="A166" s="4" t="s">
        <v>910</v>
      </c>
      <c r="C166" s="6" t="n">
        <v>179130</v>
      </c>
      <c r="E166" s="6" t="n">
        <v>213889</v>
      </c>
    </row>
    <row r="167" spans="1:5">
      <c r="A167" s="4" t="s">
        <v>911</v>
      </c>
      <c r="C167" s="5" t="n">
        <v>149146</v>
      </c>
      <c r="E167" s="5" t="n">
        <v>181544</v>
      </c>
    </row>
    <row r="168" spans="1:5">
      <c r="A168" s="4" t="s">
        <v>912</v>
      </c>
      <c r="C168" s="5" t="n">
        <v>13971</v>
      </c>
      <c r="E168" s="5" t="n">
        <v>20455</v>
      </c>
    </row>
    <row r="169" spans="1:5">
      <c r="A169" s="4" t="s">
        <v>913</v>
      </c>
      <c r="C169" s="5" t="n">
        <v>1262</v>
      </c>
      <c r="E169" s="5" t="n">
        <v>1843</v>
      </c>
    </row>
    <row r="170" spans="1:5">
      <c r="A170" s="4" t="s">
        <v>914</v>
      </c>
      <c r="C170" s="6" t="n">
        <v>-2326</v>
      </c>
      <c r="E170" s="6" t="n">
        <v>-2840</v>
      </c>
    </row>
    <row r="171" spans="1:5">
      <c r="A171" s="4" t="s">
        <v>939</v>
      </c>
    </row>
    <row r="172" spans="1:5">
      <c r="A172" s="3" t="s">
        <v>898</v>
      </c>
    </row>
    <row r="173" spans="1:5">
      <c r="A173" s="4" t="s">
        <v>899</v>
      </c>
      <c r="C173" s="4" t="s">
        <v>900</v>
      </c>
      <c r="E173" s="4" t="s">
        <v>900</v>
      </c>
    </row>
    <row r="174" spans="1:5">
      <c r="A174" s="4" t="s">
        <v>901</v>
      </c>
      <c r="C174" s="4" t="s">
        <v>939</v>
      </c>
      <c r="E174" s="4" t="s">
        <v>939</v>
      </c>
    </row>
    <row r="175" spans="1:5">
      <c r="A175" s="4" t="s">
        <v>902</v>
      </c>
      <c r="C175" s="4" t="s">
        <v>916</v>
      </c>
      <c r="E175" s="4" t="s">
        <v>916</v>
      </c>
    </row>
    <row r="176" spans="1:5">
      <c r="A176" s="4" t="s">
        <v>904</v>
      </c>
      <c r="C176" s="4" t="s">
        <v>940</v>
      </c>
      <c r="E176" s="4" t="s">
        <v>940</v>
      </c>
    </row>
    <row r="177" spans="1:5">
      <c r="A177" s="4" t="s">
        <v>906</v>
      </c>
      <c r="C177" s="4" t="s">
        <v>907</v>
      </c>
      <c r="E177" s="4" t="s">
        <v>907</v>
      </c>
    </row>
    <row r="178" spans="1:5">
      <c r="A178" s="4" t="s">
        <v>908</v>
      </c>
      <c r="C178" s="4" t="s">
        <v>11</v>
      </c>
    </row>
    <row r="179" spans="1:5">
      <c r="A179" s="3" t="s">
        <v>909</v>
      </c>
    </row>
    <row r="180" spans="1:5">
      <c r="A180" s="4" t="s">
        <v>910</v>
      </c>
      <c r="C180" s="6" t="n">
        <v>777437</v>
      </c>
      <c r="E180" s="6" t="n">
        <v>786480</v>
      </c>
    </row>
    <row r="181" spans="1:5">
      <c r="A181" s="4" t="s">
        <v>911</v>
      </c>
      <c r="C181" s="5" t="n">
        <v>299</v>
      </c>
      <c r="E181" s="5" t="n">
        <v>301</v>
      </c>
    </row>
    <row r="182" spans="1:5">
      <c r="A182" s="4" t="s">
        <v>912</v>
      </c>
      <c r="C182" s="5" t="n">
        <v>29760</v>
      </c>
      <c r="E182" s="5" t="n">
        <v>30240</v>
      </c>
    </row>
    <row r="183" spans="1:5">
      <c r="A183" s="4" t="s">
        <v>913</v>
      </c>
      <c r="C183" s="5" t="n">
        <v>26057</v>
      </c>
      <c r="E183" s="5" t="n">
        <v>26390</v>
      </c>
    </row>
    <row r="184" spans="1:5">
      <c r="A184" s="4" t="s">
        <v>914</v>
      </c>
      <c r="C184" s="6" t="n">
        <v>26057</v>
      </c>
      <c r="E184" s="6" t="n">
        <v>26390</v>
      </c>
    </row>
    <row r="185" spans="1:5">
      <c r="A185" s="4" t="s">
        <v>941</v>
      </c>
    </row>
    <row r="186" spans="1:5">
      <c r="A186" s="3" t="s">
        <v>898</v>
      </c>
    </row>
    <row r="187" spans="1:5">
      <c r="A187" s="4" t="s">
        <v>899</v>
      </c>
      <c r="C187" s="4" t="s">
        <v>900</v>
      </c>
      <c r="E187" s="4" t="s">
        <v>900</v>
      </c>
    </row>
    <row r="188" spans="1:5">
      <c r="A188" s="4" t="s">
        <v>901</v>
      </c>
      <c r="C188" s="4" t="s">
        <v>941</v>
      </c>
      <c r="E188" s="4" t="s">
        <v>941</v>
      </c>
    </row>
    <row r="189" spans="1:5">
      <c r="A189" s="4" t="s">
        <v>902</v>
      </c>
      <c r="C189" s="4" t="s">
        <v>916</v>
      </c>
      <c r="E189" s="4" t="s">
        <v>916</v>
      </c>
    </row>
    <row r="190" spans="1:5">
      <c r="A190" s="4" t="s">
        <v>904</v>
      </c>
      <c r="C190" s="4" t="s">
        <v>905</v>
      </c>
      <c r="E190" s="4" t="s">
        <v>905</v>
      </c>
    </row>
    <row r="191" spans="1:5">
      <c r="A191" s="4" t="s">
        <v>906</v>
      </c>
      <c r="C191" s="4" t="s">
        <v>907</v>
      </c>
      <c r="E191" s="4" t="s">
        <v>907</v>
      </c>
    </row>
    <row r="192" spans="1:5">
      <c r="A192" s="4" t="s">
        <v>908</v>
      </c>
      <c r="C192" s="4" t="s">
        <v>11</v>
      </c>
    </row>
    <row r="193" spans="1:5">
      <c r="A193" s="3" t="s">
        <v>909</v>
      </c>
    </row>
    <row r="194" spans="1:5">
      <c r="A194" s="4" t="s">
        <v>910</v>
      </c>
      <c r="C194" s="6" t="n">
        <v>14448</v>
      </c>
      <c r="E194" s="6" t="n">
        <v>12653</v>
      </c>
    </row>
    <row r="195" spans="1:5">
      <c r="A195" s="4" t="s">
        <v>911</v>
      </c>
      <c r="C195" s="5" t="n">
        <v>1440</v>
      </c>
      <c r="E195" s="5" t="n">
        <v>1242</v>
      </c>
    </row>
    <row r="196" spans="1:5">
      <c r="A196" s="4" t="s">
        <v>912</v>
      </c>
      <c r="C196" s="5" t="n">
        <v>10052</v>
      </c>
      <c r="E196" s="5" t="n">
        <v>9021</v>
      </c>
    </row>
    <row r="197" spans="1:5">
      <c r="A197" s="4" t="s">
        <v>913</v>
      </c>
      <c r="C197" s="5" t="n">
        <v>1597</v>
      </c>
      <c r="E197" s="5" t="n">
        <v>1398</v>
      </c>
    </row>
    <row r="198" spans="1:5">
      <c r="A198" s="4" t="s">
        <v>914</v>
      </c>
      <c r="C198" s="6" t="n">
        <v>1597</v>
      </c>
      <c r="E198" s="6" t="n">
        <v>1398</v>
      </c>
    </row>
    <row r="199" spans="1:5">
      <c r="A199" s="4" t="s">
        <v>942</v>
      </c>
    </row>
    <row r="200" spans="1:5">
      <c r="A200" s="3" t="s">
        <v>898</v>
      </c>
    </row>
    <row r="201" spans="1:5">
      <c r="A201" s="4" t="s">
        <v>899</v>
      </c>
      <c r="C201" s="4" t="s">
        <v>900</v>
      </c>
      <c r="E201" s="4" t="s">
        <v>900</v>
      </c>
    </row>
    <row r="202" spans="1:5">
      <c r="A202" s="4" t="s">
        <v>901</v>
      </c>
      <c r="C202" s="4" t="s">
        <v>942</v>
      </c>
      <c r="E202" s="4" t="s">
        <v>942</v>
      </c>
    </row>
    <row r="203" spans="1:5">
      <c r="A203" s="4" t="s">
        <v>902</v>
      </c>
      <c r="C203" s="4" t="s">
        <v>916</v>
      </c>
      <c r="E203" s="4" t="s">
        <v>916</v>
      </c>
    </row>
    <row r="204" spans="1:5">
      <c r="A204" s="4" t="s">
        <v>904</v>
      </c>
      <c r="C204" s="4" t="s">
        <v>905</v>
      </c>
      <c r="E204" s="4" t="s">
        <v>905</v>
      </c>
    </row>
    <row r="205" spans="1:5">
      <c r="A205" s="4" t="s">
        <v>906</v>
      </c>
      <c r="C205" s="4" t="s">
        <v>943</v>
      </c>
      <c r="E205" s="4" t="s">
        <v>943</v>
      </c>
    </row>
    <row r="206" spans="1:5">
      <c r="A206" s="4" t="s">
        <v>908</v>
      </c>
      <c r="C206" s="4" t="s">
        <v>11</v>
      </c>
    </row>
    <row r="207" spans="1:5">
      <c r="A207" s="3" t="s">
        <v>909</v>
      </c>
    </row>
    <row r="208" spans="1:5">
      <c r="A208" s="4" t="s">
        <v>910</v>
      </c>
      <c r="C208" s="6" t="n">
        <v>93239</v>
      </c>
      <c r="E208" s="6" t="n">
        <v>51304</v>
      </c>
    </row>
    <row r="209" spans="1:5">
      <c r="A209" s="4" t="s">
        <v>911</v>
      </c>
      <c r="C209" s="5" t="n">
        <v>71133</v>
      </c>
      <c r="E209" s="5" t="n">
        <v>32873</v>
      </c>
    </row>
    <row r="210" spans="1:5">
      <c r="A210" s="4" t="s">
        <v>912</v>
      </c>
      <c r="C210" s="5" t="n">
        <v>11038</v>
      </c>
      <c r="E210" s="5" t="n">
        <v>5895</v>
      </c>
    </row>
    <row r="211" spans="1:5">
      <c r="A211" s="4" t="s">
        <v>913</v>
      </c>
      <c r="C211" s="5" t="n">
        <v>2826</v>
      </c>
      <c r="E211" s="5" t="n">
        <v>983</v>
      </c>
    </row>
    <row r="212" spans="1:5">
      <c r="A212" s="4" t="s">
        <v>914</v>
      </c>
      <c r="C212" s="6" t="n">
        <v>3676</v>
      </c>
      <c r="E212" s="6" t="n">
        <v>-473</v>
      </c>
    </row>
    <row r="213" spans="1:5">
      <c r="A213" s="4" t="s">
        <v>944</v>
      </c>
    </row>
    <row r="214" spans="1:5">
      <c r="A214" s="3" t="s">
        <v>898</v>
      </c>
    </row>
    <row r="215" spans="1:5">
      <c r="A215" s="4" t="s">
        <v>899</v>
      </c>
      <c r="C215" s="4" t="s">
        <v>900</v>
      </c>
      <c r="E215" s="4" t="s">
        <v>900</v>
      </c>
    </row>
    <row r="216" spans="1:5">
      <c r="A216" s="4" t="s">
        <v>901</v>
      </c>
      <c r="C216" s="4" t="s">
        <v>944</v>
      </c>
      <c r="E216" s="4" t="s">
        <v>944</v>
      </c>
    </row>
    <row r="217" spans="1:5">
      <c r="A217" s="4" t="s">
        <v>902</v>
      </c>
      <c r="C217" s="4" t="s">
        <v>916</v>
      </c>
      <c r="E217" s="4" t="s">
        <v>916</v>
      </c>
    </row>
    <row r="218" spans="1:5">
      <c r="A218" s="4" t="s">
        <v>904</v>
      </c>
      <c r="C218" s="4" t="s">
        <v>905</v>
      </c>
      <c r="E218" s="4" t="s">
        <v>905</v>
      </c>
    </row>
    <row r="219" spans="1:5">
      <c r="A219" s="4" t="s">
        <v>906</v>
      </c>
      <c r="C219" s="4" t="s">
        <v>945</v>
      </c>
      <c r="E219" s="4" t="s">
        <v>945</v>
      </c>
    </row>
    <row r="220" spans="1:5">
      <c r="A220" s="4" t="s">
        <v>908</v>
      </c>
      <c r="C220" s="4" t="s">
        <v>11</v>
      </c>
    </row>
    <row r="221" spans="1:5">
      <c r="A221" s="3" t="s">
        <v>909</v>
      </c>
    </row>
    <row r="222" spans="1:5">
      <c r="A222" s="4" t="s">
        <v>910</v>
      </c>
      <c r="C222" s="6" t="n">
        <v>19340</v>
      </c>
      <c r="E222" s="6" t="n">
        <v>18236</v>
      </c>
    </row>
    <row r="223" spans="1:5">
      <c r="A223" s="4" t="s">
        <v>911</v>
      </c>
      <c r="C223" s="5" t="n">
        <v>6886</v>
      </c>
      <c r="E223" s="5" t="n">
        <v>5307</v>
      </c>
    </row>
    <row r="224" spans="1:5">
      <c r="A224" s="4" t="s">
        <v>912</v>
      </c>
      <c r="C224" s="5" t="n">
        <v>4496</v>
      </c>
      <c r="E224" s="5" t="n">
        <v>2506</v>
      </c>
    </row>
    <row r="225" spans="1:5">
      <c r="A225" s="4" t="s">
        <v>913</v>
      </c>
      <c r="C225" s="5" t="n">
        <v>640</v>
      </c>
      <c r="E225" s="5" t="n">
        <v>791</v>
      </c>
    </row>
    <row r="226" spans="1:5">
      <c r="A226" s="4" t="s">
        <v>914</v>
      </c>
      <c r="C226" s="6" t="n">
        <v>-1256</v>
      </c>
      <c r="E226" s="6" t="n">
        <v>15</v>
      </c>
    </row>
    <row r="227" spans="1:5">
      <c r="A227" s="4" t="s">
        <v>946</v>
      </c>
    </row>
    <row r="228" spans="1:5">
      <c r="A228" s="3" t="s">
        <v>898</v>
      </c>
    </row>
    <row r="229" spans="1:5">
      <c r="A229" s="4" t="s">
        <v>899</v>
      </c>
      <c r="C229" s="4" t="s">
        <v>900</v>
      </c>
      <c r="E229" s="4" t="s">
        <v>900</v>
      </c>
    </row>
    <row r="230" spans="1:5">
      <c r="A230" s="4" t="s">
        <v>901</v>
      </c>
      <c r="C230" s="4" t="s">
        <v>946</v>
      </c>
      <c r="E230" s="4" t="s">
        <v>946</v>
      </c>
    </row>
    <row r="231" spans="1:5">
      <c r="A231" s="4" t="s">
        <v>902</v>
      </c>
      <c r="C231" s="4" t="s">
        <v>916</v>
      </c>
      <c r="E231" s="4" t="s">
        <v>916</v>
      </c>
    </row>
    <row r="232" spans="1:5">
      <c r="A232" s="4" t="s">
        <v>904</v>
      </c>
      <c r="C232" s="4" t="s">
        <v>947</v>
      </c>
      <c r="E232" s="4" t="s">
        <v>947</v>
      </c>
    </row>
    <row r="233" spans="1:5">
      <c r="A233" s="4" t="s">
        <v>906</v>
      </c>
      <c r="C233" s="4" t="s">
        <v>948</v>
      </c>
      <c r="E233" s="4" t="s">
        <v>948</v>
      </c>
    </row>
    <row r="234" spans="1:5">
      <c r="A234" s="4" t="s">
        <v>908</v>
      </c>
      <c r="C234" s="4" t="s">
        <v>11</v>
      </c>
    </row>
    <row r="235" spans="1:5">
      <c r="A235" s="3" t="s">
        <v>909</v>
      </c>
    </row>
    <row r="236" spans="1:5">
      <c r="A236" s="4" t="s">
        <v>910</v>
      </c>
      <c r="C236" s="6" t="n">
        <v>218134</v>
      </c>
      <c r="E236" s="6" t="n">
        <v>191049</v>
      </c>
    </row>
    <row r="237" spans="1:5">
      <c r="A237" s="4" t="s">
        <v>911</v>
      </c>
      <c r="C237" s="5" t="n">
        <v>184344</v>
      </c>
      <c r="E237" s="5" t="n">
        <v>156808</v>
      </c>
    </row>
    <row r="238" spans="1:5">
      <c r="A238" s="4" t="s">
        <v>912</v>
      </c>
      <c r="C238" s="5" t="n">
        <v>13668</v>
      </c>
      <c r="E238" s="5" t="n">
        <v>13632</v>
      </c>
    </row>
    <row r="239" spans="1:5">
      <c r="A239" s="4" t="s">
        <v>913</v>
      </c>
      <c r="C239" s="5" t="n">
        <v>80</v>
      </c>
      <c r="E239" s="5" t="n">
        <v>1323</v>
      </c>
    </row>
    <row r="240" spans="1:5">
      <c r="A240" s="4" t="s">
        <v>914</v>
      </c>
      <c r="C240" s="6" t="n">
        <v>-451</v>
      </c>
      <c r="E240" s="6" t="n">
        <v>-1093</v>
      </c>
    </row>
    <row r="241" spans="1:5">
      <c r="A241" s="4" t="s">
        <v>949</v>
      </c>
    </row>
    <row r="242" spans="1:5">
      <c r="A242" s="3" t="s">
        <v>898</v>
      </c>
    </row>
    <row r="243" spans="1:5">
      <c r="A243" s="4" t="s">
        <v>899</v>
      </c>
      <c r="C243" s="4" t="s">
        <v>900</v>
      </c>
      <c r="E243" s="4" t="s">
        <v>900</v>
      </c>
    </row>
    <row r="244" spans="1:5">
      <c r="A244" s="4" t="s">
        <v>901</v>
      </c>
      <c r="C244" s="4" t="s">
        <v>949</v>
      </c>
      <c r="E244" s="4" t="s">
        <v>949</v>
      </c>
    </row>
    <row r="245" spans="1:5">
      <c r="A245" s="4" t="s">
        <v>902</v>
      </c>
      <c r="C245" s="4" t="s">
        <v>916</v>
      </c>
      <c r="E245" s="4" t="s">
        <v>916</v>
      </c>
    </row>
    <row r="246" spans="1:5">
      <c r="A246" s="4" t="s">
        <v>904</v>
      </c>
      <c r="C246" s="4" t="s">
        <v>905</v>
      </c>
      <c r="E246" s="4" t="s">
        <v>905</v>
      </c>
    </row>
    <row r="247" spans="1:5">
      <c r="A247" s="4" t="s">
        <v>906</v>
      </c>
      <c r="C247" s="4" t="s">
        <v>950</v>
      </c>
      <c r="E247" s="4" t="s">
        <v>950</v>
      </c>
    </row>
    <row r="248" spans="1:5">
      <c r="A248" s="4" t="s">
        <v>908</v>
      </c>
      <c r="C248" s="4" t="s">
        <v>11</v>
      </c>
    </row>
    <row r="249" spans="1:5">
      <c r="A249" s="3" t="s">
        <v>909</v>
      </c>
    </row>
    <row r="250" spans="1:5">
      <c r="A250" s="4" t="s">
        <v>910</v>
      </c>
      <c r="C250" s="6" t="n">
        <v>954580</v>
      </c>
      <c r="E250" s="6" t="n">
        <v>775758</v>
      </c>
    </row>
    <row r="251" spans="1:5">
      <c r="A251" s="4" t="s">
        <v>911</v>
      </c>
      <c r="C251" s="5" t="n">
        <v>720554</v>
      </c>
      <c r="E251" s="5" t="n">
        <v>632160</v>
      </c>
    </row>
    <row r="252" spans="1:5">
      <c r="A252" s="4" t="s">
        <v>912</v>
      </c>
      <c r="C252" s="5" t="n">
        <v>48716</v>
      </c>
      <c r="E252" s="5" t="n">
        <v>29698</v>
      </c>
    </row>
    <row r="253" spans="1:5">
      <c r="A253" s="4" t="s">
        <v>913</v>
      </c>
      <c r="C253" s="5" t="n">
        <v>10710</v>
      </c>
      <c r="E253" s="5" t="n">
        <v>2436</v>
      </c>
    </row>
    <row r="254" spans="1:5">
      <c r="A254" s="4" t="s">
        <v>914</v>
      </c>
      <c r="C254" s="6" t="n">
        <v>13618</v>
      </c>
      <c r="E254" s="6" t="n">
        <v>-15347</v>
      </c>
    </row>
    <row r="255" spans="1:5">
      <c r="A255" s="4" t="s">
        <v>951</v>
      </c>
    </row>
    <row r="256" spans="1:5">
      <c r="A256" s="3" t="s">
        <v>898</v>
      </c>
    </row>
    <row r="257" spans="1:5">
      <c r="A257" s="4" t="s">
        <v>899</v>
      </c>
      <c r="C257" s="4" t="s">
        <v>900</v>
      </c>
    </row>
    <row r="258" spans="1:5">
      <c r="A258" s="4" t="s">
        <v>901</v>
      </c>
      <c r="C258" s="4" t="s">
        <v>951</v>
      </c>
    </row>
    <row r="259" spans="1:5">
      <c r="A259" s="4" t="s">
        <v>902</v>
      </c>
      <c r="C259" s="4" t="s">
        <v>916</v>
      </c>
    </row>
    <row r="260" spans="1:5">
      <c r="A260" s="4" t="s">
        <v>904</v>
      </c>
      <c r="C260" s="4" t="s">
        <v>905</v>
      </c>
    </row>
    <row r="261" spans="1:5">
      <c r="A261" s="4" t="s">
        <v>906</v>
      </c>
      <c r="C261" s="4" t="s">
        <v>943</v>
      </c>
    </row>
    <row r="262" spans="1:5">
      <c r="A262" s="4" t="s">
        <v>908</v>
      </c>
      <c r="C262" s="4" t="s">
        <v>11</v>
      </c>
    </row>
    <row r="263" spans="1:5">
      <c r="A263" s="4" t="s">
        <v>952</v>
      </c>
      <c r="B263" s="4" t="s">
        <v>37</v>
      </c>
      <c r="C263" s="4" t="s">
        <v>953</v>
      </c>
    </row>
    <row r="264" spans="1:5">
      <c r="A264" s="3" t="s">
        <v>909</v>
      </c>
    </row>
    <row r="265" spans="1:5">
      <c r="A265" s="4" t="s">
        <v>910</v>
      </c>
      <c r="C265" s="6" t="n">
        <v>268794</v>
      </c>
    </row>
    <row r="266" spans="1:5">
      <c r="A266" s="4" t="s">
        <v>911</v>
      </c>
      <c r="C266" s="5" t="n">
        <v>225655</v>
      </c>
    </row>
    <row r="267" spans="1:5">
      <c r="A267" s="4" t="s">
        <v>912</v>
      </c>
      <c r="C267" s="5" t="n">
        <v>24310</v>
      </c>
    </row>
    <row r="268" spans="1:5">
      <c r="A268" s="4" t="s">
        <v>913</v>
      </c>
      <c r="C268" s="5" t="n">
        <v>2421</v>
      </c>
    </row>
    <row r="269" spans="1:5">
      <c r="A269" s="4" t="s">
        <v>914</v>
      </c>
      <c r="C269" s="6" t="n">
        <v>2329</v>
      </c>
    </row>
    <row r="270" spans="1:5">
      <c r="A270" s="4" t="s">
        <v>954</v>
      </c>
    </row>
    <row r="271" spans="1:5">
      <c r="A271" s="3" t="s">
        <v>898</v>
      </c>
    </row>
    <row r="272" spans="1:5">
      <c r="A272" s="4" t="s">
        <v>899</v>
      </c>
      <c r="C272" s="4" t="s">
        <v>900</v>
      </c>
    </row>
    <row r="273" spans="1:5">
      <c r="A273" s="4" t="s">
        <v>901</v>
      </c>
      <c r="C273" s="4" t="s">
        <v>954</v>
      </c>
    </row>
    <row r="274" spans="1:5">
      <c r="A274" s="4" t="s">
        <v>902</v>
      </c>
      <c r="C274" s="4" t="s">
        <v>916</v>
      </c>
    </row>
    <row r="275" spans="1:5">
      <c r="A275" s="4" t="s">
        <v>904</v>
      </c>
      <c r="C275" s="4" t="s">
        <v>905</v>
      </c>
    </row>
    <row r="276" spans="1:5">
      <c r="A276" s="4" t="s">
        <v>906</v>
      </c>
      <c r="C276" s="4" t="s">
        <v>955</v>
      </c>
    </row>
    <row r="277" spans="1:5">
      <c r="A277" s="4" t="s">
        <v>908</v>
      </c>
      <c r="C277" s="4" t="s">
        <v>11</v>
      </c>
    </row>
    <row r="278" spans="1:5">
      <c r="A278" s="4" t="s">
        <v>952</v>
      </c>
      <c r="B278" s="4" t="s">
        <v>37</v>
      </c>
      <c r="C278" s="4" t="s">
        <v>953</v>
      </c>
    </row>
    <row r="279" spans="1:5">
      <c r="A279" s="3" t="s">
        <v>909</v>
      </c>
    </row>
    <row r="280" spans="1:5">
      <c r="A280" s="4" t="s">
        <v>910</v>
      </c>
      <c r="C280" s="6" t="n">
        <v>58399</v>
      </c>
    </row>
    <row r="281" spans="1:5">
      <c r="A281" s="4" t="s">
        <v>911</v>
      </c>
      <c r="C281" s="5" t="n">
        <v>311</v>
      </c>
    </row>
    <row r="282" spans="1:5">
      <c r="A282" s="4" t="s">
        <v>912</v>
      </c>
      <c r="C282" s="5" t="n">
        <v>5</v>
      </c>
    </row>
    <row r="283" spans="1:5">
      <c r="A283" s="4" t="s">
        <v>913</v>
      </c>
      <c r="C283" s="5" t="n">
        <v>-5959</v>
      </c>
    </row>
    <row r="284" spans="1:5">
      <c r="A284" s="4" t="s">
        <v>914</v>
      </c>
      <c r="C284" s="6" t="n">
        <v>-5974</v>
      </c>
    </row>
    <row r="285" spans="1:5">
      <c r="A285" s="4" t="s">
        <v>956</v>
      </c>
    </row>
    <row r="286" spans="1:5">
      <c r="A286" s="3" t="s">
        <v>898</v>
      </c>
    </row>
    <row r="287" spans="1:5">
      <c r="A287" s="4" t="s">
        <v>899</v>
      </c>
      <c r="C287" s="4" t="s">
        <v>900</v>
      </c>
      <c r="E287" s="4" t="s">
        <v>900</v>
      </c>
    </row>
    <row r="288" spans="1:5">
      <c r="A288" s="4" t="s">
        <v>901</v>
      </c>
      <c r="C288" s="4" t="s">
        <v>956</v>
      </c>
      <c r="E288" s="4" t="s">
        <v>956</v>
      </c>
    </row>
    <row r="289" spans="1:5">
      <c r="A289" s="4" t="s">
        <v>902</v>
      </c>
      <c r="C289" s="4" t="s">
        <v>957</v>
      </c>
      <c r="E289" s="4" t="s">
        <v>957</v>
      </c>
    </row>
    <row r="290" spans="1:5">
      <c r="A290" s="4" t="s">
        <v>904</v>
      </c>
      <c r="C290" s="4" t="s">
        <v>958</v>
      </c>
      <c r="E290" s="4" t="s">
        <v>958</v>
      </c>
    </row>
    <row r="291" spans="1:5">
      <c r="A291" s="4" t="s">
        <v>906</v>
      </c>
      <c r="C291" s="4" t="s">
        <v>907</v>
      </c>
      <c r="E291" s="4" t="s">
        <v>907</v>
      </c>
    </row>
    <row r="292" spans="1:5">
      <c r="A292" s="4" t="s">
        <v>908</v>
      </c>
      <c r="C292" s="4" t="s">
        <v>11</v>
      </c>
    </row>
    <row r="293" spans="1:5">
      <c r="A293" s="4" t="s">
        <v>959</v>
      </c>
      <c r="B293" s="4" t="s">
        <v>126</v>
      </c>
      <c r="C293" s="4" t="s">
        <v>960</v>
      </c>
      <c r="E293" s="4" t="s">
        <v>960</v>
      </c>
    </row>
    <row r="294" spans="1:5">
      <c r="A294" s="4" t="s">
        <v>961</v>
      </c>
    </row>
    <row r="295" spans="1:5">
      <c r="A295" s="3" t="s">
        <v>898</v>
      </c>
    </row>
    <row r="296" spans="1:5">
      <c r="A296" s="4" t="s">
        <v>899</v>
      </c>
      <c r="C296" s="4" t="s">
        <v>900</v>
      </c>
      <c r="E296" s="4" t="s">
        <v>900</v>
      </c>
    </row>
    <row r="297" spans="1:5">
      <c r="A297" s="4" t="s">
        <v>901</v>
      </c>
      <c r="C297" s="4" t="s">
        <v>961</v>
      </c>
      <c r="E297" s="4" t="s">
        <v>961</v>
      </c>
    </row>
    <row r="298" spans="1:5">
      <c r="A298" s="4" t="s">
        <v>902</v>
      </c>
      <c r="C298" s="4" t="s">
        <v>957</v>
      </c>
      <c r="E298" s="4" t="s">
        <v>957</v>
      </c>
    </row>
    <row r="299" spans="1:5">
      <c r="A299" s="4" t="s">
        <v>904</v>
      </c>
      <c r="C299" s="4" t="s">
        <v>958</v>
      </c>
      <c r="E299" s="4" t="s">
        <v>958</v>
      </c>
    </row>
    <row r="300" spans="1:5">
      <c r="A300" s="4" t="s">
        <v>906</v>
      </c>
      <c r="C300" s="4" t="s">
        <v>907</v>
      </c>
      <c r="E300" s="4" t="s">
        <v>907</v>
      </c>
    </row>
    <row r="301" spans="1:5">
      <c r="A301" s="4" t="s">
        <v>908</v>
      </c>
      <c r="C301" s="4" t="s">
        <v>11</v>
      </c>
    </row>
    <row r="302" spans="1:5">
      <c r="A302" s="4" t="s">
        <v>959</v>
      </c>
      <c r="B302" s="4" t="s">
        <v>126</v>
      </c>
      <c r="C302" s="4" t="s">
        <v>960</v>
      </c>
      <c r="E302" s="4" t="s">
        <v>960</v>
      </c>
    </row>
    <row r="303" spans="1:5">
      <c r="A303" s="4" t="s">
        <v>962</v>
      </c>
    </row>
    <row r="304" spans="1:5">
      <c r="A304" s="3" t="s">
        <v>898</v>
      </c>
    </row>
    <row r="305" spans="1:5">
      <c r="A305" s="4" t="s">
        <v>899</v>
      </c>
      <c r="C305" s="4" t="s">
        <v>900</v>
      </c>
      <c r="E305" s="4" t="s">
        <v>900</v>
      </c>
    </row>
    <row r="306" spans="1:5">
      <c r="A306" s="4" t="s">
        <v>901</v>
      </c>
      <c r="C306" s="4" t="s">
        <v>962</v>
      </c>
      <c r="E306" s="4" t="s">
        <v>962</v>
      </c>
    </row>
    <row r="307" spans="1:5">
      <c r="A307" s="4" t="s">
        <v>902</v>
      </c>
      <c r="C307" s="4" t="s">
        <v>957</v>
      </c>
      <c r="E307" s="4" t="s">
        <v>957</v>
      </c>
    </row>
    <row r="308" spans="1:5">
      <c r="A308" s="4" t="s">
        <v>904</v>
      </c>
      <c r="E308" s="4" t="s">
        <v>958</v>
      </c>
    </row>
    <row r="309" spans="1:5">
      <c r="A309" s="4" t="s">
        <v>906</v>
      </c>
      <c r="C309" s="4" t="s">
        <v>907</v>
      </c>
      <c r="E309" s="4" t="s">
        <v>907</v>
      </c>
    </row>
    <row r="310" spans="1:5">
      <c r="A310" s="4" t="s">
        <v>963</v>
      </c>
      <c r="B310" s="4" t="s">
        <v>964</v>
      </c>
      <c r="C310" s="4" t="s">
        <v>965</v>
      </c>
      <c r="E310" s="4" t="s">
        <v>965</v>
      </c>
    </row>
    <row r="311" spans="1:5">
      <c r="A311" s="4" t="s">
        <v>966</v>
      </c>
    </row>
    <row r="312" spans="1:5">
      <c r="A312" s="3" t="s">
        <v>898</v>
      </c>
    </row>
    <row r="313" spans="1:5">
      <c r="A313" s="4" t="s">
        <v>899</v>
      </c>
      <c r="C313" s="4" t="s">
        <v>900</v>
      </c>
      <c r="E313" s="4" t="s">
        <v>900</v>
      </c>
    </row>
    <row r="314" spans="1:5">
      <c r="A314" s="4" t="s">
        <v>901</v>
      </c>
      <c r="C314" s="4" t="s">
        <v>966</v>
      </c>
      <c r="E314" s="4" t="s">
        <v>966</v>
      </c>
    </row>
    <row r="315" spans="1:5">
      <c r="A315" s="4" t="s">
        <v>902</v>
      </c>
      <c r="C315" s="4" t="s">
        <v>957</v>
      </c>
      <c r="E315" s="4" t="s">
        <v>957</v>
      </c>
    </row>
    <row r="316" spans="1:5">
      <c r="A316" s="4" t="s">
        <v>904</v>
      </c>
      <c r="C316" s="4" t="s">
        <v>967</v>
      </c>
      <c r="E316" s="4" t="s">
        <v>967</v>
      </c>
    </row>
    <row r="317" spans="1:5">
      <c r="A317" s="4" t="s">
        <v>906</v>
      </c>
      <c r="C317" s="4" t="s">
        <v>907</v>
      </c>
      <c r="E317" s="4" t="s">
        <v>907</v>
      </c>
    </row>
    <row r="318" spans="1:5">
      <c r="A318" s="4" t="s">
        <v>908</v>
      </c>
      <c r="C318" s="4" t="s">
        <v>11</v>
      </c>
    </row>
    <row r="319" spans="1:5">
      <c r="A319" s="4" t="s">
        <v>959</v>
      </c>
      <c r="C319" s="4" t="s">
        <v>960</v>
      </c>
      <c r="D319" s="4" t="s">
        <v>126</v>
      </c>
      <c r="E319" s="4" t="s">
        <v>960</v>
      </c>
    </row>
    <row r="320" spans="1:5">
      <c r="A320" s="4" t="s">
        <v>968</v>
      </c>
    </row>
    <row r="321" spans="1:5">
      <c r="A321" s="3" t="s">
        <v>898</v>
      </c>
    </row>
    <row r="322" spans="1:5">
      <c r="A322" s="4" t="s">
        <v>899</v>
      </c>
      <c r="C322" s="4" t="s">
        <v>900</v>
      </c>
      <c r="E322" s="4" t="s">
        <v>900</v>
      </c>
    </row>
    <row r="323" spans="1:5">
      <c r="A323" s="4" t="s">
        <v>901</v>
      </c>
      <c r="C323" s="4" t="s">
        <v>968</v>
      </c>
      <c r="E323" s="4" t="s">
        <v>968</v>
      </c>
    </row>
    <row r="324" spans="1:5">
      <c r="A324" s="4" t="s">
        <v>902</v>
      </c>
      <c r="C324" s="4" t="s">
        <v>957</v>
      </c>
      <c r="E324" s="4" t="s">
        <v>957</v>
      </c>
    </row>
    <row r="325" spans="1:5">
      <c r="A325" s="4" t="s">
        <v>904</v>
      </c>
      <c r="C325" s="4" t="s">
        <v>958</v>
      </c>
      <c r="E325" s="4" t="s">
        <v>958</v>
      </c>
    </row>
    <row r="326" spans="1:5">
      <c r="A326" s="4" t="s">
        <v>906</v>
      </c>
      <c r="C326" s="4" t="s">
        <v>907</v>
      </c>
      <c r="E326" s="4" t="s">
        <v>907</v>
      </c>
    </row>
    <row r="327" spans="1:5">
      <c r="A327" s="4" t="s">
        <v>908</v>
      </c>
      <c r="C327" s="4" t="s">
        <v>11</v>
      </c>
    </row>
    <row r="328" spans="1:5">
      <c r="A328" s="4" t="s">
        <v>959</v>
      </c>
      <c r="B328" s="4" t="s">
        <v>126</v>
      </c>
      <c r="C328" s="4" t="s">
        <v>960</v>
      </c>
      <c r="E328" s="4" t="s">
        <v>960</v>
      </c>
    </row>
    <row r="329" spans="1:5">
      <c r="A329" s="4" t="s">
        <v>969</v>
      </c>
    </row>
    <row r="330" spans="1:5">
      <c r="A330" s="3" t="s">
        <v>898</v>
      </c>
    </row>
    <row r="331" spans="1:5">
      <c r="A331" s="4" t="s">
        <v>899</v>
      </c>
      <c r="C331" s="4" t="s">
        <v>900</v>
      </c>
      <c r="E331" s="4" t="s">
        <v>900</v>
      </c>
    </row>
    <row r="332" spans="1:5">
      <c r="A332" s="4" t="s">
        <v>901</v>
      </c>
      <c r="C332" s="4" t="s">
        <v>969</v>
      </c>
      <c r="E332" s="4" t="s">
        <v>969</v>
      </c>
    </row>
    <row r="333" spans="1:5">
      <c r="A333" s="4" t="s">
        <v>902</v>
      </c>
      <c r="C333" s="4" t="s">
        <v>957</v>
      </c>
      <c r="E333" s="4" t="s">
        <v>957</v>
      </c>
    </row>
    <row r="334" spans="1:5">
      <c r="A334" s="4" t="s">
        <v>904</v>
      </c>
      <c r="C334" s="4" t="s">
        <v>958</v>
      </c>
      <c r="E334" s="4" t="s">
        <v>958</v>
      </c>
    </row>
    <row r="335" spans="1:5">
      <c r="A335" s="4" t="s">
        <v>906</v>
      </c>
      <c r="C335" s="4" t="s">
        <v>907</v>
      </c>
      <c r="E335" s="4" t="s">
        <v>907</v>
      </c>
    </row>
    <row r="336" spans="1:5">
      <c r="A336" s="4" t="s">
        <v>908</v>
      </c>
      <c r="C336" s="4" t="s">
        <v>11</v>
      </c>
    </row>
    <row r="337" spans="1:5">
      <c r="A337" s="4" t="s">
        <v>959</v>
      </c>
      <c r="B337" s="4" t="s">
        <v>126</v>
      </c>
      <c r="C337" s="4" t="s">
        <v>960</v>
      </c>
      <c r="E337" s="4" t="s">
        <v>960</v>
      </c>
    </row>
    <row r="338" spans="1:5">
      <c r="A338" s="4" t="s">
        <v>970</v>
      </c>
    </row>
    <row r="339" spans="1:5">
      <c r="A339" s="3" t="s">
        <v>898</v>
      </c>
    </row>
    <row r="340" spans="1:5">
      <c r="A340" s="4" t="s">
        <v>899</v>
      </c>
      <c r="C340" s="4" t="s">
        <v>900</v>
      </c>
      <c r="E340" s="4" t="s">
        <v>900</v>
      </c>
    </row>
    <row r="341" spans="1:5">
      <c r="A341" s="4" t="s">
        <v>901</v>
      </c>
      <c r="C341" s="4" t="s">
        <v>970</v>
      </c>
      <c r="E341" s="4" t="s">
        <v>970</v>
      </c>
    </row>
    <row r="342" spans="1:5">
      <c r="A342" s="4" t="s">
        <v>902</v>
      </c>
      <c r="C342" s="4" t="s">
        <v>957</v>
      </c>
      <c r="E342" s="4" t="s">
        <v>957</v>
      </c>
    </row>
    <row r="343" spans="1:5">
      <c r="A343" s="4" t="s">
        <v>904</v>
      </c>
      <c r="C343" s="4" t="s">
        <v>958</v>
      </c>
      <c r="E343" s="4" t="s">
        <v>958</v>
      </c>
    </row>
    <row r="344" spans="1:5">
      <c r="A344" s="4" t="s">
        <v>906</v>
      </c>
      <c r="C344" s="4" t="s">
        <v>907</v>
      </c>
      <c r="E344" s="4" t="s">
        <v>907</v>
      </c>
    </row>
    <row r="345" spans="1:5">
      <c r="A345" s="4" t="s">
        <v>908</v>
      </c>
      <c r="C345" s="4" t="s">
        <v>11</v>
      </c>
    </row>
    <row r="346" spans="1:5">
      <c r="A346" s="4" t="s">
        <v>959</v>
      </c>
      <c r="B346" s="4" t="s">
        <v>126</v>
      </c>
      <c r="C346" s="4" t="s">
        <v>960</v>
      </c>
      <c r="E346" s="4" t="s">
        <v>960</v>
      </c>
    </row>
    <row r="347" spans="1:5">
      <c r="A347" s="4" t="s">
        <v>971</v>
      </c>
    </row>
    <row r="348" spans="1:5">
      <c r="A348" s="3" t="s">
        <v>898</v>
      </c>
    </row>
    <row r="349" spans="1:5">
      <c r="A349" s="4" t="s">
        <v>899</v>
      </c>
      <c r="C349" s="4" t="s">
        <v>900</v>
      </c>
      <c r="E349" s="4" t="s">
        <v>900</v>
      </c>
    </row>
    <row r="350" spans="1:5">
      <c r="A350" s="4" t="s">
        <v>901</v>
      </c>
      <c r="C350" s="4" t="s">
        <v>971</v>
      </c>
      <c r="E350" s="4" t="s">
        <v>971</v>
      </c>
    </row>
    <row r="351" spans="1:5">
      <c r="A351" s="4" t="s">
        <v>902</v>
      </c>
      <c r="C351" s="4" t="s">
        <v>957</v>
      </c>
      <c r="E351" s="4" t="s">
        <v>957</v>
      </c>
    </row>
    <row r="352" spans="1:5">
      <c r="A352" s="4" t="s">
        <v>904</v>
      </c>
      <c r="C352" s="4" t="s">
        <v>958</v>
      </c>
      <c r="E352" s="4" t="s">
        <v>958</v>
      </c>
    </row>
    <row r="353" spans="1:5">
      <c r="A353" s="4" t="s">
        <v>906</v>
      </c>
      <c r="C353" s="4" t="s">
        <v>907</v>
      </c>
      <c r="E353" s="4" t="s">
        <v>907</v>
      </c>
    </row>
    <row r="354" spans="1:5">
      <c r="A354" s="4" t="s">
        <v>908</v>
      </c>
      <c r="C354" s="4" t="s">
        <v>11</v>
      </c>
    </row>
    <row r="355" spans="1:5">
      <c r="A355" s="4" t="s">
        <v>959</v>
      </c>
      <c r="B355" s="4" t="s">
        <v>126</v>
      </c>
      <c r="C355" s="4" t="s">
        <v>960</v>
      </c>
      <c r="E355" s="4" t="s">
        <v>960</v>
      </c>
    </row>
    <row r="356" spans="1:5">
      <c r="A356" s="4" t="s">
        <v>972</v>
      </c>
    </row>
    <row r="357" spans="1:5">
      <c r="A357" s="3" t="s">
        <v>898</v>
      </c>
    </row>
    <row r="358" spans="1:5">
      <c r="A358" s="4" t="s">
        <v>899</v>
      </c>
      <c r="C358" s="4" t="s">
        <v>900</v>
      </c>
      <c r="E358" s="4" t="s">
        <v>900</v>
      </c>
    </row>
    <row r="359" spans="1:5">
      <c r="A359" s="4" t="s">
        <v>901</v>
      </c>
      <c r="C359" s="4" t="s">
        <v>972</v>
      </c>
      <c r="E359" s="4" t="s">
        <v>972</v>
      </c>
    </row>
    <row r="360" spans="1:5">
      <c r="A360" s="4" t="s">
        <v>902</v>
      </c>
      <c r="C360" s="4" t="s">
        <v>957</v>
      </c>
      <c r="E360" s="4" t="s">
        <v>957</v>
      </c>
    </row>
    <row r="361" spans="1:5">
      <c r="A361" s="4" t="s">
        <v>904</v>
      </c>
      <c r="C361" s="4" t="s">
        <v>958</v>
      </c>
      <c r="E361" s="4" t="s">
        <v>958</v>
      </c>
    </row>
    <row r="362" spans="1:5">
      <c r="A362" s="4" t="s">
        <v>906</v>
      </c>
      <c r="C362" s="4" t="s">
        <v>907</v>
      </c>
      <c r="E362" s="4" t="s">
        <v>907</v>
      </c>
    </row>
    <row r="363" spans="1:5">
      <c r="A363" s="4" t="s">
        <v>908</v>
      </c>
      <c r="C363" s="4" t="s">
        <v>11</v>
      </c>
    </row>
    <row r="364" spans="1:5">
      <c r="A364" s="4" t="s">
        <v>959</v>
      </c>
      <c r="B364" s="4" t="s">
        <v>126</v>
      </c>
      <c r="C364" s="4" t="s">
        <v>960</v>
      </c>
      <c r="E364" s="4" t="s">
        <v>960</v>
      </c>
    </row>
    <row r="365" spans="1:5">
      <c r="A365" s="4" t="s">
        <v>973</v>
      </c>
    </row>
    <row r="366" spans="1:5">
      <c r="A366" s="3" t="s">
        <v>898</v>
      </c>
    </row>
    <row r="367" spans="1:5">
      <c r="A367" s="4" t="s">
        <v>899</v>
      </c>
      <c r="C367" s="4" t="s">
        <v>900</v>
      </c>
      <c r="E367" s="4" t="s">
        <v>900</v>
      </c>
    </row>
    <row r="368" spans="1:5">
      <c r="A368" s="4" t="s">
        <v>901</v>
      </c>
      <c r="C368" s="4" t="s">
        <v>973</v>
      </c>
      <c r="E368" s="4" t="s">
        <v>973</v>
      </c>
    </row>
    <row r="369" spans="1:5">
      <c r="A369" s="4" t="s">
        <v>902</v>
      </c>
      <c r="C369" s="4" t="s">
        <v>957</v>
      </c>
      <c r="E369" s="4" t="s">
        <v>957</v>
      </c>
    </row>
    <row r="370" spans="1:5">
      <c r="A370" s="4" t="s">
        <v>904</v>
      </c>
      <c r="C370" s="4" t="s">
        <v>958</v>
      </c>
      <c r="E370" s="4" t="s">
        <v>958</v>
      </c>
    </row>
    <row r="371" spans="1:5">
      <c r="A371" s="4" t="s">
        <v>906</v>
      </c>
      <c r="C371" s="4" t="s">
        <v>907</v>
      </c>
      <c r="E371" s="4" t="s">
        <v>907</v>
      </c>
    </row>
    <row r="372" spans="1:5">
      <c r="A372" s="4" t="s">
        <v>908</v>
      </c>
      <c r="C372" s="4" t="s">
        <v>11</v>
      </c>
    </row>
    <row r="373" spans="1:5">
      <c r="A373" s="4" t="s">
        <v>959</v>
      </c>
      <c r="B373" s="4" t="s">
        <v>126</v>
      </c>
      <c r="C373" s="4" t="s">
        <v>960</v>
      </c>
      <c r="E373" s="4" t="s">
        <v>960</v>
      </c>
    </row>
    <row r="374" spans="1:5">
      <c r="A374" s="4" t="s">
        <v>974</v>
      </c>
    </row>
    <row r="375" spans="1:5">
      <c r="A375" s="3" t="s">
        <v>898</v>
      </c>
    </row>
    <row r="376" spans="1:5">
      <c r="A376" s="4" t="s">
        <v>899</v>
      </c>
      <c r="C376" s="4" t="s">
        <v>900</v>
      </c>
      <c r="E376" s="4" t="s">
        <v>900</v>
      </c>
    </row>
    <row r="377" spans="1:5">
      <c r="A377" s="4" t="s">
        <v>901</v>
      </c>
      <c r="C377" s="4" t="s">
        <v>975</v>
      </c>
      <c r="E377" s="4" t="s">
        <v>975</v>
      </c>
    </row>
    <row r="378" spans="1:5">
      <c r="A378" s="4" t="s">
        <v>902</v>
      </c>
      <c r="C378" s="4" t="s">
        <v>957</v>
      </c>
      <c r="E378" s="4" t="s">
        <v>957</v>
      </c>
    </row>
    <row r="379" spans="1:5">
      <c r="A379" s="4" t="s">
        <v>904</v>
      </c>
      <c r="C379" s="4" t="s">
        <v>958</v>
      </c>
      <c r="E379" s="4" t="s">
        <v>958</v>
      </c>
    </row>
    <row r="380" spans="1:5">
      <c r="A380" s="4" t="s">
        <v>906</v>
      </c>
      <c r="C380" s="4" t="s">
        <v>907</v>
      </c>
      <c r="E380" s="4" t="s">
        <v>907</v>
      </c>
    </row>
    <row r="381" spans="1:5">
      <c r="A381" s="4" t="s">
        <v>908</v>
      </c>
      <c r="C381" s="4" t="s">
        <v>11</v>
      </c>
    </row>
    <row r="382" spans="1:5">
      <c r="A382" s="4" t="s">
        <v>959</v>
      </c>
      <c r="B382" s="4" t="s">
        <v>126</v>
      </c>
      <c r="C382" s="4" t="s">
        <v>960</v>
      </c>
      <c r="E382" s="4" t="s">
        <v>960</v>
      </c>
    </row>
    <row r="383" spans="1:5">
      <c r="A383" s="4" t="s">
        <v>976</v>
      </c>
    </row>
    <row r="384" spans="1:5">
      <c r="A384" s="3" t="s">
        <v>898</v>
      </c>
    </row>
    <row r="385" spans="1:5">
      <c r="A385" s="4" t="s">
        <v>899</v>
      </c>
      <c r="C385" s="4" t="s">
        <v>900</v>
      </c>
      <c r="E385" s="4" t="s">
        <v>900</v>
      </c>
    </row>
    <row r="386" spans="1:5">
      <c r="A386" s="4" t="s">
        <v>901</v>
      </c>
      <c r="C386" s="4" t="s">
        <v>977</v>
      </c>
      <c r="E386" s="4" t="s">
        <v>977</v>
      </c>
    </row>
    <row r="387" spans="1:5">
      <c r="A387" s="4" t="s">
        <v>902</v>
      </c>
      <c r="C387" s="4" t="s">
        <v>957</v>
      </c>
      <c r="E387" s="4" t="s">
        <v>957</v>
      </c>
    </row>
    <row r="388" spans="1:5">
      <c r="A388" s="4" t="s">
        <v>904</v>
      </c>
      <c r="C388" s="4" t="s">
        <v>958</v>
      </c>
      <c r="E388" s="4" t="s">
        <v>958</v>
      </c>
    </row>
    <row r="389" spans="1:5">
      <c r="A389" s="4" t="s">
        <v>906</v>
      </c>
      <c r="C389" s="4" t="s">
        <v>907</v>
      </c>
      <c r="E389" s="4" t="s">
        <v>907</v>
      </c>
    </row>
    <row r="390" spans="1:5">
      <c r="A390" s="4" t="s">
        <v>908</v>
      </c>
      <c r="C390" s="4" t="s">
        <v>11</v>
      </c>
    </row>
    <row r="391" spans="1:5">
      <c r="A391" s="4" t="s">
        <v>959</v>
      </c>
      <c r="B391" s="4" t="s">
        <v>126</v>
      </c>
      <c r="C391" s="4" t="s">
        <v>960</v>
      </c>
      <c r="E391" s="4" t="s">
        <v>960</v>
      </c>
    </row>
    <row r="392" spans="1:5">
      <c r="A392" s="4" t="s">
        <v>978</v>
      </c>
    </row>
    <row r="393" spans="1:5">
      <c r="A393" s="3" t="s">
        <v>898</v>
      </c>
    </row>
    <row r="394" spans="1:5">
      <c r="A394" s="4" t="s">
        <v>899</v>
      </c>
      <c r="C394" s="4" t="s">
        <v>900</v>
      </c>
      <c r="E394" s="4" t="s">
        <v>900</v>
      </c>
    </row>
    <row r="395" spans="1:5">
      <c r="A395" s="4" t="s">
        <v>901</v>
      </c>
      <c r="C395" s="4" t="s">
        <v>978</v>
      </c>
      <c r="E395" s="4" t="s">
        <v>978</v>
      </c>
    </row>
    <row r="396" spans="1:5">
      <c r="A396" s="4" t="s">
        <v>902</v>
      </c>
      <c r="C396" s="4" t="s">
        <v>957</v>
      </c>
      <c r="E396" s="4" t="s">
        <v>957</v>
      </c>
    </row>
    <row r="397" spans="1:5">
      <c r="A397" s="4" t="s">
        <v>904</v>
      </c>
      <c r="C397" s="4" t="s">
        <v>958</v>
      </c>
      <c r="E397" s="4" t="s">
        <v>958</v>
      </c>
    </row>
    <row r="398" spans="1:5">
      <c r="A398" s="4" t="s">
        <v>906</v>
      </c>
      <c r="C398" s="4" t="s">
        <v>907</v>
      </c>
      <c r="E398" s="4" t="s">
        <v>907</v>
      </c>
    </row>
    <row r="399" spans="1:5">
      <c r="A399" s="4" t="s">
        <v>908</v>
      </c>
      <c r="C399" s="4" t="s">
        <v>11</v>
      </c>
    </row>
    <row r="400" spans="1:5">
      <c r="A400" s="4" t="s">
        <v>959</v>
      </c>
      <c r="B400" s="4" t="s">
        <v>126</v>
      </c>
      <c r="C400" s="4" t="s">
        <v>960</v>
      </c>
      <c r="E400" s="4" t="s">
        <v>960</v>
      </c>
    </row>
    <row r="401" spans="1:5">
      <c r="A401" s="4" t="s">
        <v>979</v>
      </c>
    </row>
    <row r="402" spans="1:5">
      <c r="A402" s="3" t="s">
        <v>898</v>
      </c>
    </row>
    <row r="403" spans="1:5">
      <c r="A403" s="4" t="s">
        <v>899</v>
      </c>
      <c r="C403" s="4" t="s">
        <v>900</v>
      </c>
      <c r="E403" s="4" t="s">
        <v>900</v>
      </c>
    </row>
    <row r="404" spans="1:5">
      <c r="A404" s="4" t="s">
        <v>901</v>
      </c>
      <c r="C404" s="4" t="s">
        <v>979</v>
      </c>
      <c r="E404" s="4" t="s">
        <v>979</v>
      </c>
    </row>
    <row r="405" spans="1:5">
      <c r="A405" s="4" t="s">
        <v>902</v>
      </c>
      <c r="C405" s="4" t="s">
        <v>957</v>
      </c>
      <c r="E405" s="4" t="s">
        <v>957</v>
      </c>
    </row>
    <row r="406" spans="1:5">
      <c r="A406" s="4" t="s">
        <v>904</v>
      </c>
      <c r="E406" s="4" t="s">
        <v>958</v>
      </c>
    </row>
    <row r="407" spans="1:5">
      <c r="A407" s="4" t="s">
        <v>906</v>
      </c>
      <c r="C407" s="4" t="s">
        <v>907</v>
      </c>
      <c r="E407" s="4" t="s">
        <v>907</v>
      </c>
    </row>
    <row r="408" spans="1:5">
      <c r="A408" s="4" t="s">
        <v>963</v>
      </c>
      <c r="B408" s="4" t="s">
        <v>964</v>
      </c>
      <c r="C408" s="4" t="s">
        <v>965</v>
      </c>
      <c r="E408" s="4" t="s">
        <v>965</v>
      </c>
    </row>
    <row r="409" spans="1:5">
      <c r="A409" s="4" t="s">
        <v>980</v>
      </c>
    </row>
    <row r="410" spans="1:5">
      <c r="A410" s="3" t="s">
        <v>898</v>
      </c>
    </row>
    <row r="411" spans="1:5">
      <c r="A411" s="4" t="s">
        <v>899</v>
      </c>
      <c r="C411" s="4" t="s">
        <v>900</v>
      </c>
      <c r="E411" s="4" t="s">
        <v>900</v>
      </c>
    </row>
    <row r="412" spans="1:5">
      <c r="A412" s="4" t="s">
        <v>901</v>
      </c>
      <c r="C412" s="4" t="s">
        <v>981</v>
      </c>
      <c r="E412" s="4" t="s">
        <v>981</v>
      </c>
    </row>
    <row r="413" spans="1:5">
      <c r="A413" s="4" t="s">
        <v>902</v>
      </c>
      <c r="C413" s="4" t="s">
        <v>957</v>
      </c>
      <c r="E413" s="4" t="s">
        <v>957</v>
      </c>
    </row>
    <row r="414" spans="1:5">
      <c r="A414" s="4" t="s">
        <v>904</v>
      </c>
      <c r="C414" s="4" t="s">
        <v>958</v>
      </c>
      <c r="E414" s="4" t="s">
        <v>958</v>
      </c>
    </row>
    <row r="415" spans="1:5">
      <c r="A415" s="4" t="s">
        <v>906</v>
      </c>
      <c r="C415" s="4" t="s">
        <v>907</v>
      </c>
      <c r="E415" s="4" t="s">
        <v>907</v>
      </c>
    </row>
    <row r="416" spans="1:5">
      <c r="A416" s="4" t="s">
        <v>908</v>
      </c>
      <c r="C416" s="4" t="s">
        <v>11</v>
      </c>
    </row>
    <row r="417" spans="1:5">
      <c r="A417" s="4" t="s">
        <v>959</v>
      </c>
      <c r="B417" s="4" t="s">
        <v>126</v>
      </c>
      <c r="C417" s="4" t="s">
        <v>960</v>
      </c>
      <c r="E417" s="4" t="s">
        <v>960</v>
      </c>
    </row>
    <row r="418" spans="1:5">
      <c r="A418" s="4" t="s">
        <v>982</v>
      </c>
    </row>
    <row r="419" spans="1:5">
      <c r="A419" s="3" t="s">
        <v>898</v>
      </c>
    </row>
    <row r="420" spans="1:5">
      <c r="A420" s="4" t="s">
        <v>899</v>
      </c>
      <c r="C420" s="4" t="s">
        <v>900</v>
      </c>
      <c r="E420" s="4" t="s">
        <v>900</v>
      </c>
    </row>
    <row r="421" spans="1:5">
      <c r="A421" s="4" t="s">
        <v>901</v>
      </c>
      <c r="C421" s="4" t="s">
        <v>982</v>
      </c>
      <c r="E421" s="4" t="s">
        <v>982</v>
      </c>
    </row>
    <row r="422" spans="1:5">
      <c r="A422" s="4" t="s">
        <v>902</v>
      </c>
      <c r="C422" s="4" t="s">
        <v>957</v>
      </c>
      <c r="E422" s="4" t="s">
        <v>957</v>
      </c>
    </row>
    <row r="423" spans="1:5">
      <c r="A423" s="4" t="s">
        <v>904</v>
      </c>
      <c r="C423" s="4" t="s">
        <v>958</v>
      </c>
      <c r="E423" s="4" t="s">
        <v>958</v>
      </c>
    </row>
    <row r="424" spans="1:5">
      <c r="A424" s="4" t="s">
        <v>906</v>
      </c>
      <c r="C424" s="4" t="s">
        <v>907</v>
      </c>
      <c r="E424" s="4" t="s">
        <v>907</v>
      </c>
    </row>
    <row r="425" spans="1:5">
      <c r="A425" s="4" t="s">
        <v>908</v>
      </c>
      <c r="C425" s="4" t="s">
        <v>11</v>
      </c>
    </row>
    <row r="426" spans="1:5">
      <c r="A426" s="4" t="s">
        <v>959</v>
      </c>
      <c r="B426" s="4" t="s">
        <v>126</v>
      </c>
      <c r="C426" s="4" t="s">
        <v>960</v>
      </c>
      <c r="E426" s="4" t="s">
        <v>960</v>
      </c>
    </row>
    <row r="427" spans="1:5">
      <c r="A427" s="4" t="s">
        <v>983</v>
      </c>
    </row>
    <row r="428" spans="1:5">
      <c r="A428" s="3" t="s">
        <v>898</v>
      </c>
    </row>
    <row r="429" spans="1:5">
      <c r="A429" s="4" t="s">
        <v>899</v>
      </c>
      <c r="C429" s="4" t="s">
        <v>900</v>
      </c>
      <c r="E429" s="4" t="s">
        <v>900</v>
      </c>
    </row>
    <row r="430" spans="1:5">
      <c r="A430" s="4" t="s">
        <v>901</v>
      </c>
      <c r="C430" s="4" t="s">
        <v>983</v>
      </c>
      <c r="E430" s="4" t="s">
        <v>983</v>
      </c>
    </row>
    <row r="431" spans="1:5">
      <c r="A431" s="4" t="s">
        <v>902</v>
      </c>
      <c r="C431" s="4" t="s">
        <v>957</v>
      </c>
      <c r="E431" s="4" t="s">
        <v>957</v>
      </c>
    </row>
    <row r="432" spans="1:5">
      <c r="A432" s="4" t="s">
        <v>904</v>
      </c>
      <c r="E432" s="4" t="s">
        <v>958</v>
      </c>
    </row>
    <row r="433" spans="1:5">
      <c r="A433" s="4" t="s">
        <v>906</v>
      </c>
      <c r="C433" s="4" t="s">
        <v>907</v>
      </c>
      <c r="E433" s="4" t="s">
        <v>907</v>
      </c>
    </row>
    <row r="434" spans="1:5">
      <c r="A434" s="4" t="s">
        <v>963</v>
      </c>
      <c r="B434" s="4" t="s">
        <v>964</v>
      </c>
      <c r="C434" s="4" t="s">
        <v>965</v>
      </c>
      <c r="E434" s="4" t="s">
        <v>965</v>
      </c>
    </row>
    <row r="435" spans="1:5">
      <c r="A435" s="4" t="s">
        <v>984</v>
      </c>
    </row>
    <row r="436" spans="1:5">
      <c r="A436" s="3" t="s">
        <v>898</v>
      </c>
    </row>
    <row r="437" spans="1:5">
      <c r="A437" s="4" t="s">
        <v>899</v>
      </c>
      <c r="C437" s="4" t="s">
        <v>900</v>
      </c>
      <c r="E437" s="4" t="s">
        <v>900</v>
      </c>
    </row>
    <row r="438" spans="1:5">
      <c r="A438" s="4" t="s">
        <v>901</v>
      </c>
      <c r="C438" s="4" t="s">
        <v>985</v>
      </c>
      <c r="E438" s="4" t="s">
        <v>985</v>
      </c>
    </row>
    <row r="439" spans="1:5">
      <c r="A439" s="4" t="s">
        <v>902</v>
      </c>
      <c r="C439" s="4" t="s">
        <v>957</v>
      </c>
      <c r="E439" s="4" t="s">
        <v>957</v>
      </c>
    </row>
    <row r="440" spans="1:5">
      <c r="A440" s="4" t="s">
        <v>904</v>
      </c>
      <c r="C440" s="4" t="s">
        <v>958</v>
      </c>
      <c r="E440" s="4" t="s">
        <v>958</v>
      </c>
    </row>
    <row r="441" spans="1:5">
      <c r="A441" s="4" t="s">
        <v>906</v>
      </c>
      <c r="C441" s="4" t="s">
        <v>907</v>
      </c>
      <c r="E441" s="4" t="s">
        <v>907</v>
      </c>
    </row>
    <row r="442" spans="1:5">
      <c r="A442" s="4" t="s">
        <v>908</v>
      </c>
      <c r="C442" s="4" t="s">
        <v>11</v>
      </c>
    </row>
    <row r="443" spans="1:5">
      <c r="A443" s="4" t="s">
        <v>959</v>
      </c>
      <c r="B443" s="4" t="s">
        <v>126</v>
      </c>
      <c r="C443" s="4" t="s">
        <v>960</v>
      </c>
      <c r="E443" s="4" t="s">
        <v>960</v>
      </c>
    </row>
    <row r="444" spans="1:5">
      <c r="A444" s="4" t="s">
        <v>986</v>
      </c>
    </row>
    <row r="445" spans="1:5">
      <c r="A445" s="3" t="s">
        <v>898</v>
      </c>
    </row>
    <row r="446" spans="1:5">
      <c r="A446" s="4" t="s">
        <v>899</v>
      </c>
      <c r="C446" s="4" t="s">
        <v>900</v>
      </c>
      <c r="E446" s="4" t="s">
        <v>900</v>
      </c>
    </row>
    <row r="447" spans="1:5">
      <c r="A447" s="4" t="s">
        <v>901</v>
      </c>
      <c r="C447" s="4" t="s">
        <v>986</v>
      </c>
      <c r="E447" s="4" t="s">
        <v>986</v>
      </c>
    </row>
    <row r="448" spans="1:5">
      <c r="A448" s="4" t="s">
        <v>902</v>
      </c>
      <c r="C448" s="4" t="s">
        <v>957</v>
      </c>
      <c r="E448" s="4" t="s">
        <v>957</v>
      </c>
    </row>
    <row r="449" spans="1:5">
      <c r="A449" s="4" t="s">
        <v>904</v>
      </c>
      <c r="C449" s="4" t="s">
        <v>958</v>
      </c>
      <c r="E449" s="4" t="s">
        <v>958</v>
      </c>
    </row>
    <row r="450" spans="1:5">
      <c r="A450" s="4" t="s">
        <v>906</v>
      </c>
      <c r="C450" s="4" t="s">
        <v>907</v>
      </c>
      <c r="E450" s="4" t="s">
        <v>907</v>
      </c>
    </row>
    <row r="451" spans="1:5">
      <c r="A451" s="4" t="s">
        <v>908</v>
      </c>
      <c r="C451" s="4" t="s">
        <v>11</v>
      </c>
    </row>
    <row r="452" spans="1:5">
      <c r="A452" s="4" t="s">
        <v>959</v>
      </c>
      <c r="B452" s="4" t="s">
        <v>126</v>
      </c>
      <c r="C452" s="4" t="s">
        <v>960</v>
      </c>
      <c r="E452" s="4" t="s">
        <v>960</v>
      </c>
    </row>
    <row r="453" spans="1:5">
      <c r="A453" s="4" t="s">
        <v>987</v>
      </c>
    </row>
    <row r="454" spans="1:5">
      <c r="A454" s="3" t="s">
        <v>898</v>
      </c>
    </row>
    <row r="455" spans="1:5">
      <c r="A455" s="4" t="s">
        <v>899</v>
      </c>
      <c r="C455" s="4" t="s">
        <v>900</v>
      </c>
      <c r="E455" s="4" t="s">
        <v>900</v>
      </c>
    </row>
    <row r="456" spans="1:5">
      <c r="A456" s="4" t="s">
        <v>901</v>
      </c>
      <c r="C456" s="4" t="s">
        <v>987</v>
      </c>
      <c r="E456" s="4" t="s">
        <v>987</v>
      </c>
    </row>
    <row r="457" spans="1:5">
      <c r="A457" s="4" t="s">
        <v>902</v>
      </c>
      <c r="C457" s="4" t="s">
        <v>957</v>
      </c>
      <c r="E457" s="4" t="s">
        <v>957</v>
      </c>
    </row>
    <row r="458" spans="1:5">
      <c r="A458" s="4" t="s">
        <v>904</v>
      </c>
      <c r="C458" s="4" t="s">
        <v>958</v>
      </c>
      <c r="E458" s="4" t="s">
        <v>958</v>
      </c>
    </row>
    <row r="459" spans="1:5">
      <c r="A459" s="4" t="s">
        <v>906</v>
      </c>
      <c r="C459" s="4" t="s">
        <v>907</v>
      </c>
      <c r="E459" s="4" t="s">
        <v>907</v>
      </c>
    </row>
    <row r="460" spans="1:5">
      <c r="A460" s="4" t="s">
        <v>908</v>
      </c>
      <c r="C460" s="4" t="s">
        <v>11</v>
      </c>
    </row>
    <row r="461" spans="1:5">
      <c r="A461" s="4" t="s">
        <v>959</v>
      </c>
      <c r="B461" s="4" t="s">
        <v>126</v>
      </c>
      <c r="C461" s="4" t="s">
        <v>960</v>
      </c>
      <c r="E461" s="4" t="s">
        <v>960</v>
      </c>
    </row>
    <row r="462" spans="1:5">
      <c r="A462" s="4" t="s">
        <v>988</v>
      </c>
    </row>
    <row r="463" spans="1:5">
      <c r="A463" s="3" t="s">
        <v>898</v>
      </c>
    </row>
    <row r="464" spans="1:5">
      <c r="A464" s="4" t="s">
        <v>899</v>
      </c>
      <c r="C464" s="4" t="s">
        <v>900</v>
      </c>
      <c r="E464" s="4" t="s">
        <v>900</v>
      </c>
    </row>
    <row r="465" spans="1:5">
      <c r="A465" s="4" t="s">
        <v>901</v>
      </c>
      <c r="C465" s="4" t="s">
        <v>988</v>
      </c>
      <c r="E465" s="4" t="s">
        <v>988</v>
      </c>
    </row>
    <row r="466" spans="1:5">
      <c r="A466" s="4" t="s">
        <v>902</v>
      </c>
      <c r="C466" s="4" t="s">
        <v>957</v>
      </c>
      <c r="E466" s="4" t="s">
        <v>957</v>
      </c>
    </row>
    <row r="467" spans="1:5">
      <c r="A467" s="4" t="s">
        <v>904</v>
      </c>
      <c r="C467" s="4" t="s">
        <v>958</v>
      </c>
      <c r="E467" s="4" t="s">
        <v>958</v>
      </c>
    </row>
    <row r="468" spans="1:5">
      <c r="A468" s="4" t="s">
        <v>906</v>
      </c>
      <c r="C468" s="4" t="s">
        <v>907</v>
      </c>
      <c r="E468" s="4" t="s">
        <v>907</v>
      </c>
    </row>
    <row r="469" spans="1:5">
      <c r="A469" s="4" t="s">
        <v>908</v>
      </c>
      <c r="C469" s="4" t="s">
        <v>11</v>
      </c>
    </row>
    <row r="470" spans="1:5">
      <c r="A470" s="4" t="s">
        <v>959</v>
      </c>
      <c r="B470" s="4" t="s">
        <v>126</v>
      </c>
      <c r="C470" s="4" t="s">
        <v>960</v>
      </c>
      <c r="E470" s="4" t="s">
        <v>960</v>
      </c>
    </row>
    <row r="471" spans="1:5">
      <c r="A471" s="4" t="s">
        <v>989</v>
      </c>
    </row>
    <row r="472" spans="1:5">
      <c r="A472" s="3" t="s">
        <v>898</v>
      </c>
    </row>
    <row r="473" spans="1:5">
      <c r="A473" s="4" t="s">
        <v>899</v>
      </c>
      <c r="C473" s="4" t="s">
        <v>900</v>
      </c>
    </row>
    <row r="474" spans="1:5">
      <c r="A474" s="4" t="s">
        <v>901</v>
      </c>
      <c r="C474" s="4" t="s">
        <v>990</v>
      </c>
    </row>
    <row r="475" spans="1:5">
      <c r="A475" s="4" t="s">
        <v>902</v>
      </c>
      <c r="C475" s="4" t="s">
        <v>957</v>
      </c>
    </row>
    <row r="476" spans="1:5">
      <c r="A476" s="4" t="s">
        <v>904</v>
      </c>
      <c r="C476" s="4" t="s">
        <v>958</v>
      </c>
    </row>
    <row r="477" spans="1:5">
      <c r="A477" s="4" t="s">
        <v>906</v>
      </c>
      <c r="C477" s="4" t="s">
        <v>907</v>
      </c>
    </row>
    <row r="478" spans="1:5">
      <c r="A478" s="4" t="s">
        <v>908</v>
      </c>
      <c r="C478" s="4" t="s">
        <v>11</v>
      </c>
    </row>
    <row r="479" spans="1:5">
      <c r="A479" s="4" t="s">
        <v>959</v>
      </c>
      <c r="B479" s="4" t="s">
        <v>126</v>
      </c>
      <c r="C479" s="4" t="s">
        <v>960</v>
      </c>
    </row>
    <row r="480" spans="1:5">
      <c r="A480" s="4" t="s">
        <v>991</v>
      </c>
    </row>
    <row r="481" spans="1:5">
      <c r="A481" s="3" t="s">
        <v>898</v>
      </c>
    </row>
    <row r="482" spans="1:5">
      <c r="A482" s="4" t="s">
        <v>899</v>
      </c>
      <c r="C482" s="4" t="s">
        <v>900</v>
      </c>
    </row>
    <row r="483" spans="1:5">
      <c r="A483" s="4" t="s">
        <v>901</v>
      </c>
      <c r="C483" s="4" t="s">
        <v>991</v>
      </c>
    </row>
    <row r="484" spans="1:5">
      <c r="A484" s="4" t="s">
        <v>902</v>
      </c>
      <c r="C484" s="4" t="s">
        <v>957</v>
      </c>
    </row>
    <row r="485" spans="1:5">
      <c r="A485" s="4" t="s">
        <v>904</v>
      </c>
      <c r="C485" s="4" t="s">
        <v>958</v>
      </c>
    </row>
    <row r="486" spans="1:5">
      <c r="A486" s="4" t="s">
        <v>906</v>
      </c>
      <c r="C486" s="4" t="s">
        <v>907</v>
      </c>
    </row>
    <row r="487" spans="1:5">
      <c r="A487" s="4" t="s">
        <v>908</v>
      </c>
      <c r="C487" s="4" t="s">
        <v>11</v>
      </c>
    </row>
    <row r="488" spans="1:5">
      <c r="A488" s="4" t="s">
        <v>959</v>
      </c>
      <c r="B488" s="4" t="s">
        <v>126</v>
      </c>
      <c r="C488" s="4" t="s">
        <v>960</v>
      </c>
    </row>
    <row r="489" spans="1:5">
      <c r="A489" s="4" t="s">
        <v>992</v>
      </c>
    </row>
    <row r="490" spans="1:5">
      <c r="A490" s="3" t="s">
        <v>898</v>
      </c>
    </row>
    <row r="491" spans="1:5">
      <c r="A491" s="4" t="s">
        <v>899</v>
      </c>
      <c r="C491" s="4" t="s">
        <v>900</v>
      </c>
    </row>
    <row r="492" spans="1:5">
      <c r="A492" s="4" t="s">
        <v>901</v>
      </c>
      <c r="C492" s="4" t="s">
        <v>992</v>
      </c>
    </row>
    <row r="493" spans="1:5">
      <c r="A493" s="4" t="s">
        <v>902</v>
      </c>
      <c r="C493" s="4" t="s">
        <v>957</v>
      </c>
    </row>
    <row r="494" spans="1:5">
      <c r="A494" s="4" t="s">
        <v>904</v>
      </c>
      <c r="C494" s="4" t="s">
        <v>958</v>
      </c>
    </row>
    <row r="495" spans="1:5">
      <c r="A495" s="4" t="s">
        <v>906</v>
      </c>
      <c r="C495" s="4" t="s">
        <v>907</v>
      </c>
    </row>
    <row r="496" spans="1:5">
      <c r="A496" s="4" t="s">
        <v>908</v>
      </c>
      <c r="C496" s="4" t="s">
        <v>11</v>
      </c>
    </row>
    <row r="497" spans="1:5">
      <c r="A497" s="4" t="s">
        <v>959</v>
      </c>
      <c r="B497" s="4" t="s">
        <v>126</v>
      </c>
      <c r="C497" s="4" t="s">
        <v>960</v>
      </c>
    </row>
    <row r="498" spans="1:5">
      <c r="A498" s="4" t="s">
        <v>993</v>
      </c>
    </row>
    <row r="499" spans="1:5">
      <c r="A499" s="3" t="s">
        <v>898</v>
      </c>
    </row>
    <row r="500" spans="1:5">
      <c r="A500" s="4" t="s">
        <v>899</v>
      </c>
      <c r="C500" s="4" t="s">
        <v>900</v>
      </c>
    </row>
    <row r="501" spans="1:5">
      <c r="A501" s="4" t="s">
        <v>901</v>
      </c>
      <c r="C501" s="4" t="s">
        <v>993</v>
      </c>
    </row>
    <row r="502" spans="1:5">
      <c r="A502" s="4" t="s">
        <v>902</v>
      </c>
      <c r="C502" s="4" t="s">
        <v>957</v>
      </c>
    </row>
    <row r="503" spans="1:5">
      <c r="A503" s="4" t="s">
        <v>904</v>
      </c>
      <c r="C503" s="4" t="s">
        <v>958</v>
      </c>
    </row>
    <row r="504" spans="1:5">
      <c r="A504" s="4" t="s">
        <v>906</v>
      </c>
      <c r="C504" s="4" t="s">
        <v>907</v>
      </c>
    </row>
    <row r="505" spans="1:5">
      <c r="A505" s="4" t="s">
        <v>908</v>
      </c>
      <c r="C505" s="4" t="s">
        <v>11</v>
      </c>
    </row>
    <row r="506" spans="1:5">
      <c r="A506" s="4" t="s">
        <v>959</v>
      </c>
      <c r="B506" s="4" t="s">
        <v>126</v>
      </c>
      <c r="C506" s="4" t="s">
        <v>960</v>
      </c>
    </row>
    <row r="507" spans="1:5">
      <c r="A507" s="4" t="s">
        <v>994</v>
      </c>
    </row>
    <row r="508" spans="1:5">
      <c r="A508" s="3" t="s">
        <v>898</v>
      </c>
    </row>
    <row r="509" spans="1:5">
      <c r="A509" s="4" t="s">
        <v>899</v>
      </c>
      <c r="C509" s="4" t="s">
        <v>900</v>
      </c>
    </row>
    <row r="510" spans="1:5">
      <c r="A510" s="4" t="s">
        <v>901</v>
      </c>
      <c r="C510" s="4" t="s">
        <v>994</v>
      </c>
    </row>
    <row r="511" spans="1:5">
      <c r="A511" s="4" t="s">
        <v>902</v>
      </c>
      <c r="C511" s="4" t="s">
        <v>957</v>
      </c>
    </row>
    <row r="512" spans="1:5">
      <c r="A512" s="4" t="s">
        <v>904</v>
      </c>
      <c r="C512" s="4" t="s">
        <v>958</v>
      </c>
    </row>
    <row r="513" spans="1:5">
      <c r="A513" s="4" t="s">
        <v>906</v>
      </c>
      <c r="C513" s="4" t="s">
        <v>907</v>
      </c>
    </row>
    <row r="514" spans="1:5">
      <c r="A514" s="4" t="s">
        <v>908</v>
      </c>
      <c r="C514" s="4" t="s">
        <v>11</v>
      </c>
    </row>
    <row r="515" spans="1:5">
      <c r="A515" s="4" t="s">
        <v>959</v>
      </c>
      <c r="B515" s="4" t="s">
        <v>126</v>
      </c>
      <c r="C515" s="4" t="s">
        <v>960</v>
      </c>
    </row>
    <row r="516" spans="1:5">
      <c r="A516" s="4" t="s">
        <v>995</v>
      </c>
    </row>
    <row r="517" spans="1:5">
      <c r="A517" s="3" t="s">
        <v>898</v>
      </c>
    </row>
    <row r="518" spans="1:5">
      <c r="A518" s="4" t="s">
        <v>899</v>
      </c>
      <c r="C518" s="4" t="s">
        <v>900</v>
      </c>
    </row>
    <row r="519" spans="1:5">
      <c r="A519" s="4" t="s">
        <v>901</v>
      </c>
      <c r="C519" s="4" t="s">
        <v>995</v>
      </c>
    </row>
    <row r="520" spans="1:5">
      <c r="A520" s="4" t="s">
        <v>902</v>
      </c>
      <c r="C520" s="4" t="s">
        <v>957</v>
      </c>
    </row>
    <row r="521" spans="1:5">
      <c r="A521" s="4" t="s">
        <v>904</v>
      </c>
      <c r="C521" s="4" t="s">
        <v>958</v>
      </c>
    </row>
    <row r="522" spans="1:5">
      <c r="A522" s="4" t="s">
        <v>906</v>
      </c>
      <c r="C522" s="4" t="s">
        <v>907</v>
      </c>
    </row>
    <row r="523" spans="1:5">
      <c r="A523" s="4" t="s">
        <v>908</v>
      </c>
      <c r="C523" s="4" t="s">
        <v>11</v>
      </c>
    </row>
    <row r="524" spans="1:5">
      <c r="A524" s="4" t="s">
        <v>959</v>
      </c>
      <c r="B524" s="4" t="s">
        <v>126</v>
      </c>
      <c r="C524" s="4" t="s">
        <v>960</v>
      </c>
    </row>
    <row r="525" spans="1:5">
      <c r="A525" s="4" t="s">
        <v>996</v>
      </c>
    </row>
    <row r="526" spans="1:5">
      <c r="A526" s="3" t="s">
        <v>898</v>
      </c>
    </row>
    <row r="527" spans="1:5">
      <c r="A527" s="4" t="s">
        <v>899</v>
      </c>
      <c r="C527" s="4" t="s">
        <v>900</v>
      </c>
    </row>
    <row r="528" spans="1:5">
      <c r="A528" s="4" t="s">
        <v>901</v>
      </c>
      <c r="C528" s="4" t="s">
        <v>996</v>
      </c>
    </row>
    <row r="529" spans="1:5">
      <c r="A529" s="4" t="s">
        <v>902</v>
      </c>
      <c r="C529" s="4" t="s">
        <v>957</v>
      </c>
    </row>
    <row r="530" spans="1:5">
      <c r="A530" s="4" t="s">
        <v>904</v>
      </c>
      <c r="C530" s="4" t="s">
        <v>958</v>
      </c>
    </row>
    <row r="531" spans="1:5">
      <c r="A531" s="4" t="s">
        <v>906</v>
      </c>
      <c r="C531" s="4" t="s">
        <v>907</v>
      </c>
    </row>
    <row r="532" spans="1:5">
      <c r="A532" s="4" t="s">
        <v>908</v>
      </c>
      <c r="C532" s="4" t="s">
        <v>11</v>
      </c>
    </row>
    <row r="533" spans="1:5">
      <c r="A533" s="4" t="s">
        <v>959</v>
      </c>
      <c r="B533" s="4" t="s">
        <v>126</v>
      </c>
      <c r="C533" s="4" t="s">
        <v>960</v>
      </c>
    </row>
    <row r="534" spans="1:5">
      <c r="A534" s="4" t="s">
        <v>997</v>
      </c>
    </row>
    <row r="535" spans="1:5">
      <c r="A535" s="3" t="s">
        <v>898</v>
      </c>
    </row>
    <row r="536" spans="1:5">
      <c r="A536" s="4" t="s">
        <v>899</v>
      </c>
      <c r="C536" s="4" t="s">
        <v>900</v>
      </c>
    </row>
    <row r="537" spans="1:5">
      <c r="A537" s="4" t="s">
        <v>901</v>
      </c>
      <c r="C537" s="4" t="s">
        <v>997</v>
      </c>
    </row>
    <row r="538" spans="1:5">
      <c r="A538" s="4" t="s">
        <v>902</v>
      </c>
      <c r="C538" s="4" t="s">
        <v>957</v>
      </c>
    </row>
    <row r="539" spans="1:5">
      <c r="A539" s="4" t="s">
        <v>904</v>
      </c>
      <c r="C539" s="4" t="s">
        <v>958</v>
      </c>
    </row>
    <row r="540" spans="1:5">
      <c r="A540" s="4" t="s">
        <v>906</v>
      </c>
      <c r="C540" s="4" t="s">
        <v>907</v>
      </c>
    </row>
    <row r="541" spans="1:5">
      <c r="A541" s="4" t="s">
        <v>908</v>
      </c>
      <c r="C541" s="4" t="s">
        <v>11</v>
      </c>
    </row>
    <row r="542" spans="1:5">
      <c r="A542" s="4" t="s">
        <v>959</v>
      </c>
      <c r="B542" s="4" t="s">
        <v>126</v>
      </c>
      <c r="C542" s="4" t="s">
        <v>960</v>
      </c>
    </row>
    <row r="543" spans="1:5">
      <c r="A543" s="4" t="s">
        <v>998</v>
      </c>
    </row>
    <row r="544" spans="1:5">
      <c r="A544" s="3" t="s">
        <v>898</v>
      </c>
    </row>
    <row r="545" spans="1:5">
      <c r="A545" s="4" t="s">
        <v>899</v>
      </c>
      <c r="C545" s="4" t="s">
        <v>900</v>
      </c>
    </row>
    <row r="546" spans="1:5">
      <c r="A546" s="4" t="s">
        <v>901</v>
      </c>
      <c r="C546" s="4" t="s">
        <v>998</v>
      </c>
    </row>
    <row r="547" spans="1:5">
      <c r="A547" s="4" t="s">
        <v>902</v>
      </c>
      <c r="C547" s="4" t="s">
        <v>957</v>
      </c>
    </row>
    <row r="548" spans="1:5">
      <c r="A548" s="4" t="s">
        <v>904</v>
      </c>
      <c r="C548" s="4" t="s">
        <v>958</v>
      </c>
    </row>
    <row r="549" spans="1:5">
      <c r="A549" s="4" t="s">
        <v>906</v>
      </c>
      <c r="C549" s="4" t="s">
        <v>907</v>
      </c>
    </row>
    <row r="550" spans="1:5">
      <c r="A550" s="4" t="s">
        <v>908</v>
      </c>
      <c r="C550" s="4" t="s">
        <v>11</v>
      </c>
    </row>
    <row r="551" spans="1:5">
      <c r="A551" s="4" t="s">
        <v>959</v>
      </c>
      <c r="B551" s="4" t="s">
        <v>126</v>
      </c>
      <c r="C551" s="4" t="s">
        <v>960</v>
      </c>
    </row>
    <row r="552" spans="1:5">
      <c r="A552" s="4" t="s">
        <v>999</v>
      </c>
    </row>
    <row r="553" spans="1:5">
      <c r="A553" s="3" t="s">
        <v>898</v>
      </c>
    </row>
    <row r="554" spans="1:5">
      <c r="A554" s="4" t="s">
        <v>899</v>
      </c>
      <c r="C554" s="4" t="s">
        <v>900</v>
      </c>
    </row>
    <row r="555" spans="1:5">
      <c r="A555" s="4" t="s">
        <v>901</v>
      </c>
      <c r="C555" s="4" t="s">
        <v>1000</v>
      </c>
    </row>
    <row r="556" spans="1:5">
      <c r="A556" s="4" t="s">
        <v>902</v>
      </c>
      <c r="C556" s="4" t="s">
        <v>957</v>
      </c>
    </row>
    <row r="557" spans="1:5">
      <c r="A557" s="4" t="s">
        <v>904</v>
      </c>
      <c r="C557" s="4" t="s">
        <v>958</v>
      </c>
    </row>
    <row r="558" spans="1:5">
      <c r="A558" s="4" t="s">
        <v>906</v>
      </c>
      <c r="C558" s="4" t="s">
        <v>907</v>
      </c>
    </row>
    <row r="559" spans="1:5">
      <c r="A559" s="4" t="s">
        <v>908</v>
      </c>
      <c r="C559" s="4" t="s">
        <v>11</v>
      </c>
    </row>
    <row r="560" spans="1:5">
      <c r="A560" s="4" t="s">
        <v>959</v>
      </c>
      <c r="B560" s="4" t="s">
        <v>126</v>
      </c>
      <c r="C560" s="4" t="s">
        <v>960</v>
      </c>
    </row>
    <row r="561" spans="1:5">
      <c r="A561" s="4" t="s">
        <v>1001</v>
      </c>
    </row>
    <row r="562" spans="1:5">
      <c r="A562" s="3" t="s">
        <v>898</v>
      </c>
    </row>
    <row r="563" spans="1:5">
      <c r="A563" s="4" t="s">
        <v>899</v>
      </c>
      <c r="C563" s="4" t="s">
        <v>900</v>
      </c>
    </row>
    <row r="564" spans="1:5">
      <c r="A564" s="4" t="s">
        <v>901</v>
      </c>
      <c r="C564" s="4" t="s">
        <v>1001</v>
      </c>
    </row>
    <row r="565" spans="1:5">
      <c r="A565" s="4" t="s">
        <v>902</v>
      </c>
      <c r="C565" s="4" t="s">
        <v>957</v>
      </c>
    </row>
    <row r="566" spans="1:5">
      <c r="A566" s="4" t="s">
        <v>904</v>
      </c>
      <c r="C566" s="4" t="s">
        <v>958</v>
      </c>
    </row>
    <row r="567" spans="1:5">
      <c r="A567" s="4" t="s">
        <v>906</v>
      </c>
      <c r="C567" s="4" t="s">
        <v>907</v>
      </c>
    </row>
    <row r="568" spans="1:5">
      <c r="A568" s="4" t="s">
        <v>908</v>
      </c>
      <c r="C568" s="4" t="s">
        <v>11</v>
      </c>
    </row>
    <row r="569" spans="1:5">
      <c r="A569" s="4" t="s">
        <v>959</v>
      </c>
      <c r="B569" s="4" t="s">
        <v>126</v>
      </c>
      <c r="C569" s="4" t="s">
        <v>960</v>
      </c>
    </row>
    <row r="570" spans="1:5">
      <c r="A570" s="4" t="s">
        <v>1002</v>
      </c>
    </row>
    <row r="571" spans="1:5">
      <c r="A571" s="3" t="s">
        <v>898</v>
      </c>
    </row>
    <row r="572" spans="1:5">
      <c r="A572" s="4" t="s">
        <v>899</v>
      </c>
      <c r="C572" s="4" t="s">
        <v>900</v>
      </c>
      <c r="E572" s="4" t="s">
        <v>900</v>
      </c>
    </row>
    <row r="573" spans="1:5">
      <c r="A573" s="4" t="s">
        <v>901</v>
      </c>
      <c r="C573" s="4" t="s">
        <v>1003</v>
      </c>
      <c r="E573" s="4" t="s">
        <v>1003</v>
      </c>
    </row>
    <row r="574" spans="1:5">
      <c r="A574" s="4" t="s">
        <v>902</v>
      </c>
      <c r="C574" s="4" t="s">
        <v>1004</v>
      </c>
      <c r="E574" s="4" t="s">
        <v>1004</v>
      </c>
    </row>
    <row r="575" spans="1:5">
      <c r="A575" s="4" t="s">
        <v>904</v>
      </c>
      <c r="C575" s="4" t="s">
        <v>905</v>
      </c>
      <c r="E575" s="4" t="s">
        <v>905</v>
      </c>
    </row>
    <row r="576" spans="1:5">
      <c r="A576" s="4" t="s">
        <v>906</v>
      </c>
      <c r="C576" s="4" t="s">
        <v>907</v>
      </c>
      <c r="E576" s="4" t="s">
        <v>907</v>
      </c>
    </row>
    <row r="577" spans="1:5">
      <c r="A577" s="4" t="s">
        <v>908</v>
      </c>
      <c r="C577" s="4" t="s">
        <v>11</v>
      </c>
    </row>
    <row r="578" spans="1:5">
      <c r="A578" s="4" t="s">
        <v>959</v>
      </c>
      <c r="B578" s="4" t="s">
        <v>1005</v>
      </c>
      <c r="C578" s="4" t="s">
        <v>1006</v>
      </c>
      <c r="E578" s="4" t="s">
        <v>1006</v>
      </c>
    </row>
    <row r="579" spans="1:5">
      <c r="A579" s="4" t="s">
        <v>1007</v>
      </c>
    </row>
    <row r="580" spans="1:5">
      <c r="A580" s="3" t="s">
        <v>898</v>
      </c>
    </row>
    <row r="581" spans="1:5">
      <c r="A581" s="4" t="s">
        <v>899</v>
      </c>
      <c r="C581" s="4" t="s">
        <v>900</v>
      </c>
    </row>
    <row r="582" spans="1:5">
      <c r="A582" s="4" t="s">
        <v>901</v>
      </c>
      <c r="C582" s="4" t="s">
        <v>1008</v>
      </c>
    </row>
    <row r="583" spans="1:5">
      <c r="A583" s="4" t="s">
        <v>902</v>
      </c>
      <c r="C583" s="4" t="s">
        <v>1004</v>
      </c>
    </row>
    <row r="584" spans="1:5">
      <c r="A584" s="4" t="s">
        <v>904</v>
      </c>
      <c r="C584" s="4" t="s">
        <v>1009</v>
      </c>
    </row>
    <row r="585" spans="1:5">
      <c r="A585" s="4" t="s">
        <v>906</v>
      </c>
      <c r="C585" s="4" t="s">
        <v>907</v>
      </c>
    </row>
    <row r="586" spans="1:5">
      <c r="A586" s="4" t="s">
        <v>908</v>
      </c>
      <c r="C586" s="4" t="s">
        <v>11</v>
      </c>
    </row>
    <row r="587" spans="1:5">
      <c r="A587" s="4" t="s">
        <v>959</v>
      </c>
      <c r="B587" s="4" t="s">
        <v>1005</v>
      </c>
      <c r="C587" s="4" t="s">
        <v>1006</v>
      </c>
    </row>
    <row r="588" spans="1:5">
      <c r="A588" s="4" t="s">
        <v>1010</v>
      </c>
    </row>
    <row r="589" spans="1:5">
      <c r="A589" s="3" t="s">
        <v>898</v>
      </c>
    </row>
    <row r="590" spans="1:5">
      <c r="A590" s="4" t="s">
        <v>899</v>
      </c>
      <c r="C590" s="4" t="s">
        <v>900</v>
      </c>
      <c r="E590" s="4" t="s">
        <v>900</v>
      </c>
    </row>
    <row r="591" spans="1:5">
      <c r="A591" s="4" t="s">
        <v>901</v>
      </c>
      <c r="C591" s="4" t="s">
        <v>1011</v>
      </c>
      <c r="E591" s="4" t="s">
        <v>1012</v>
      </c>
    </row>
    <row r="592" spans="1:5">
      <c r="A592" s="4" t="s">
        <v>902</v>
      </c>
      <c r="C592" s="4" t="s">
        <v>1004</v>
      </c>
      <c r="E592" s="4" t="s">
        <v>1004</v>
      </c>
    </row>
    <row r="593" spans="1:5">
      <c r="A593" s="4" t="s">
        <v>904</v>
      </c>
      <c r="C593" s="4" t="s">
        <v>1013</v>
      </c>
      <c r="E593" s="4" t="s">
        <v>1013</v>
      </c>
    </row>
    <row r="594" spans="1:5">
      <c r="A594" s="4" t="s">
        <v>906</v>
      </c>
      <c r="C594" s="4" t="s">
        <v>907</v>
      </c>
      <c r="E594" s="4" t="s">
        <v>907</v>
      </c>
    </row>
    <row r="595" spans="1:5">
      <c r="A595" s="4" t="s">
        <v>908</v>
      </c>
      <c r="C595" s="4" t="s">
        <v>11</v>
      </c>
    </row>
    <row r="596" spans="1:5">
      <c r="A596" s="4" t="s">
        <v>959</v>
      </c>
      <c r="B596" s="4" t="s">
        <v>1005</v>
      </c>
      <c r="C596" s="4" t="s">
        <v>1006</v>
      </c>
      <c r="E596" s="4" t="s">
        <v>1006</v>
      </c>
    </row>
    <row r="597" spans="1:5">
      <c r="A597" s="4" t="s">
        <v>1014</v>
      </c>
    </row>
    <row r="598" spans="1:5">
      <c r="A598" s="3" t="s">
        <v>898</v>
      </c>
    </row>
    <row r="599" spans="1:5">
      <c r="A599" s="4" t="s">
        <v>899</v>
      </c>
      <c r="C599" s="4" t="s">
        <v>900</v>
      </c>
    </row>
    <row r="600" spans="1:5">
      <c r="A600" s="4" t="s">
        <v>901</v>
      </c>
      <c r="C600" s="4" t="s">
        <v>1014</v>
      </c>
    </row>
    <row r="601" spans="1:5">
      <c r="A601" s="4" t="s">
        <v>902</v>
      </c>
      <c r="C601" s="4" t="s">
        <v>1004</v>
      </c>
    </row>
    <row r="602" spans="1:5">
      <c r="A602" s="4" t="s">
        <v>904</v>
      </c>
      <c r="C602" s="4" t="s">
        <v>1015</v>
      </c>
    </row>
    <row r="603" spans="1:5">
      <c r="A603" s="4" t="s">
        <v>906</v>
      </c>
      <c r="C603" s="4" t="s">
        <v>1016</v>
      </c>
    </row>
    <row r="604" spans="1:5">
      <c r="A604" s="4" t="s">
        <v>908</v>
      </c>
      <c r="C604" s="4" t="s">
        <v>11</v>
      </c>
    </row>
    <row r="605" spans="1:5">
      <c r="A605" s="4" t="s">
        <v>959</v>
      </c>
      <c r="B605" s="4" t="s">
        <v>1005</v>
      </c>
      <c r="C605" s="4" t="s">
        <v>1006</v>
      </c>
    </row>
    <row r="606" spans="1:5">
      <c r="A606" s="4" t="s">
        <v>1017</v>
      </c>
    </row>
    <row r="607" spans="1:5">
      <c r="A607" s="3" t="s">
        <v>898</v>
      </c>
    </row>
    <row r="608" spans="1:5">
      <c r="A608" s="4" t="s">
        <v>899</v>
      </c>
      <c r="C608" s="4" t="s">
        <v>900</v>
      </c>
      <c r="E608" s="4" t="s">
        <v>900</v>
      </c>
    </row>
    <row r="609" spans="1:5">
      <c r="A609" s="4" t="s">
        <v>901</v>
      </c>
      <c r="C609" s="4" t="s">
        <v>1017</v>
      </c>
      <c r="E609" s="4" t="s">
        <v>1017</v>
      </c>
    </row>
    <row r="610" spans="1:5">
      <c r="A610" s="4" t="s">
        <v>902</v>
      </c>
      <c r="C610" s="4" t="s">
        <v>1004</v>
      </c>
      <c r="E610" s="4" t="s">
        <v>1004</v>
      </c>
    </row>
    <row r="611" spans="1:5">
      <c r="A611" s="4" t="s">
        <v>904</v>
      </c>
      <c r="C611" s="4" t="s">
        <v>1018</v>
      </c>
      <c r="E611" s="4" t="s">
        <v>1018</v>
      </c>
    </row>
    <row r="612" spans="1:5">
      <c r="A612" s="4" t="s">
        <v>906</v>
      </c>
      <c r="C612" s="4" t="s">
        <v>907</v>
      </c>
      <c r="E612" s="4" t="s">
        <v>907</v>
      </c>
    </row>
    <row r="613" spans="1:5">
      <c r="A613" s="4" t="s">
        <v>908</v>
      </c>
      <c r="C613" s="4" t="s">
        <v>11</v>
      </c>
    </row>
    <row r="614" spans="1:5">
      <c r="A614" s="4" t="s">
        <v>959</v>
      </c>
      <c r="B614" s="4" t="s">
        <v>1005</v>
      </c>
      <c r="C614" s="4" t="s">
        <v>1006</v>
      </c>
      <c r="E614" s="4" t="s">
        <v>1006</v>
      </c>
    </row>
    <row r="615" spans="1:5">
      <c r="A615" s="4" t="s">
        <v>1019</v>
      </c>
    </row>
    <row r="616" spans="1:5">
      <c r="A616" s="3" t="s">
        <v>898</v>
      </c>
    </row>
    <row r="617" spans="1:5">
      <c r="A617" s="4" t="s">
        <v>899</v>
      </c>
      <c r="C617" s="4" t="s">
        <v>900</v>
      </c>
      <c r="E617" s="4" t="s">
        <v>900</v>
      </c>
    </row>
    <row r="618" spans="1:5">
      <c r="A618" s="4" t="s">
        <v>901</v>
      </c>
      <c r="C618" s="4" t="s">
        <v>1019</v>
      </c>
      <c r="E618" s="4" t="s">
        <v>1019</v>
      </c>
    </row>
    <row r="619" spans="1:5">
      <c r="A619" s="4" t="s">
        <v>902</v>
      </c>
      <c r="C619" s="4" t="s">
        <v>1020</v>
      </c>
      <c r="E619" s="4" t="s">
        <v>1020</v>
      </c>
    </row>
    <row r="620" spans="1:5">
      <c r="A620" s="4" t="s">
        <v>904</v>
      </c>
      <c r="C620" s="4" t="s">
        <v>958</v>
      </c>
      <c r="E620" s="4" t="s">
        <v>958</v>
      </c>
    </row>
    <row r="621" spans="1:5">
      <c r="A621" s="4" t="s">
        <v>906</v>
      </c>
      <c r="C621" s="4" t="s">
        <v>907</v>
      </c>
      <c r="E621" s="4" t="s">
        <v>907</v>
      </c>
    </row>
    <row r="622" spans="1:5">
      <c r="A622" s="4" t="s">
        <v>908</v>
      </c>
      <c r="C622" s="4" t="s">
        <v>11</v>
      </c>
    </row>
    <row r="623" spans="1:5">
      <c r="A623" s="4" t="s">
        <v>959</v>
      </c>
      <c r="B623" s="4" t="s">
        <v>1021</v>
      </c>
      <c r="C623" s="4" t="s">
        <v>1022</v>
      </c>
      <c r="E623" s="4" t="s">
        <v>1022</v>
      </c>
    </row>
    <row r="624" spans="1:5">
      <c r="A624" s="4" t="s">
        <v>1023</v>
      </c>
    </row>
    <row r="625" spans="1:5">
      <c r="A625" s="3" t="s">
        <v>898</v>
      </c>
    </row>
    <row r="626" spans="1:5">
      <c r="A626" s="4" t="s">
        <v>899</v>
      </c>
      <c r="C626" s="4" t="s">
        <v>900</v>
      </c>
      <c r="E626" s="4" t="s">
        <v>900</v>
      </c>
    </row>
    <row r="627" spans="1:5">
      <c r="A627" s="4" t="s">
        <v>901</v>
      </c>
      <c r="C627" s="4" t="s">
        <v>1023</v>
      </c>
      <c r="E627" s="4" t="s">
        <v>1023</v>
      </c>
    </row>
    <row r="628" spans="1:5">
      <c r="A628" s="4" t="s">
        <v>902</v>
      </c>
      <c r="C628" s="4" t="s">
        <v>1020</v>
      </c>
      <c r="E628" s="4" t="s">
        <v>1020</v>
      </c>
    </row>
    <row r="629" spans="1:5">
      <c r="A629" s="4" t="s">
        <v>904</v>
      </c>
      <c r="C629" s="4" t="s">
        <v>958</v>
      </c>
      <c r="E629" s="4" t="s">
        <v>958</v>
      </c>
    </row>
    <row r="630" spans="1:5">
      <c r="A630" s="4" t="s">
        <v>906</v>
      </c>
      <c r="C630" s="4" t="s">
        <v>907</v>
      </c>
      <c r="E630" s="4" t="s">
        <v>907</v>
      </c>
    </row>
    <row r="631" spans="1:5">
      <c r="A631" s="4" t="s">
        <v>908</v>
      </c>
      <c r="C631" s="4" t="s">
        <v>11</v>
      </c>
    </row>
    <row r="632" spans="1:5">
      <c r="A632" s="4" t="s">
        <v>959</v>
      </c>
      <c r="B632" s="4" t="s">
        <v>1021</v>
      </c>
      <c r="C632" s="4" t="s">
        <v>1022</v>
      </c>
      <c r="E632" s="4" t="s">
        <v>1022</v>
      </c>
    </row>
    <row r="633" spans="1:5">
      <c r="A633" s="4" t="s">
        <v>1024</v>
      </c>
    </row>
    <row r="634" spans="1:5">
      <c r="A634" s="3" t="s">
        <v>898</v>
      </c>
    </row>
    <row r="635" spans="1:5">
      <c r="A635" s="4" t="s">
        <v>899</v>
      </c>
      <c r="C635" s="4" t="s">
        <v>1025</v>
      </c>
      <c r="E635" s="4" t="s">
        <v>1025</v>
      </c>
    </row>
    <row r="636" spans="1:5">
      <c r="A636" s="4" t="s">
        <v>901</v>
      </c>
      <c r="C636" s="4" t="s">
        <v>1024</v>
      </c>
      <c r="E636" s="4" t="s">
        <v>1024</v>
      </c>
    </row>
    <row r="637" spans="1:5">
      <c r="A637" s="4" t="s">
        <v>902</v>
      </c>
      <c r="C637" s="4" t="s">
        <v>957</v>
      </c>
      <c r="E637" s="4" t="s">
        <v>957</v>
      </c>
    </row>
    <row r="638" spans="1:5">
      <c r="A638" s="4" t="s">
        <v>904</v>
      </c>
      <c r="C638" s="4" t="s">
        <v>1026</v>
      </c>
      <c r="E638" s="4" t="s">
        <v>1026</v>
      </c>
    </row>
    <row r="639" spans="1:5">
      <c r="A639" s="4" t="s">
        <v>906</v>
      </c>
      <c r="C639" s="4" t="s">
        <v>907</v>
      </c>
      <c r="E639" s="4" t="s">
        <v>907</v>
      </c>
    </row>
    <row r="640" spans="1:5">
      <c r="A640" s="4" t="s">
        <v>908</v>
      </c>
      <c r="C640" s="4" t="s">
        <v>11</v>
      </c>
    </row>
    <row r="641" spans="1:5">
      <c r="A641" s="4" t="s">
        <v>959</v>
      </c>
      <c r="B641" s="4" t="s">
        <v>126</v>
      </c>
      <c r="C641" s="4" t="s">
        <v>960</v>
      </c>
      <c r="E641" s="4" t="s">
        <v>960</v>
      </c>
    </row>
    <row r="642" spans="1:5">
      <c r="A642" s="4" t="s">
        <v>1027</v>
      </c>
    </row>
    <row r="643" spans="1:5">
      <c r="A643" s="3" t="s">
        <v>898</v>
      </c>
    </row>
    <row r="644" spans="1:5">
      <c r="A644" s="4" t="s">
        <v>899</v>
      </c>
      <c r="C644" s="4" t="s">
        <v>1025</v>
      </c>
      <c r="E644" s="4" t="s">
        <v>1025</v>
      </c>
    </row>
    <row r="645" spans="1:5">
      <c r="A645" s="4" t="s">
        <v>901</v>
      </c>
      <c r="C645" s="4" t="s">
        <v>1027</v>
      </c>
      <c r="E645" s="4" t="s">
        <v>1027</v>
      </c>
    </row>
    <row r="646" spans="1:5">
      <c r="A646" s="4" t="s">
        <v>902</v>
      </c>
      <c r="C646" s="4" t="s">
        <v>957</v>
      </c>
      <c r="E646" s="4" t="s">
        <v>957</v>
      </c>
    </row>
    <row r="647" spans="1:5">
      <c r="A647" s="4" t="s">
        <v>904</v>
      </c>
      <c r="C647" s="4" t="s">
        <v>1026</v>
      </c>
      <c r="E647" s="4" t="s">
        <v>1026</v>
      </c>
    </row>
    <row r="648" spans="1:5">
      <c r="A648" s="4" t="s">
        <v>906</v>
      </c>
      <c r="C648" s="4" t="s">
        <v>907</v>
      </c>
      <c r="E648" s="4" t="s">
        <v>907</v>
      </c>
    </row>
    <row r="649" spans="1:5">
      <c r="A649" s="4" t="s">
        <v>908</v>
      </c>
      <c r="C649" s="4" t="s">
        <v>11</v>
      </c>
    </row>
    <row r="650" spans="1:5">
      <c r="A650" s="4" t="s">
        <v>959</v>
      </c>
      <c r="B650" s="4" t="s">
        <v>126</v>
      </c>
      <c r="C650" s="4" t="s">
        <v>960</v>
      </c>
      <c r="E650" s="4" t="s">
        <v>960</v>
      </c>
    </row>
    <row r="651" spans="1:5">
      <c r="A651" s="4" t="s">
        <v>1028</v>
      </c>
    </row>
    <row r="652" spans="1:5">
      <c r="A652" s="3" t="s">
        <v>898</v>
      </c>
    </row>
    <row r="653" spans="1:5">
      <c r="A653" s="4" t="s">
        <v>899</v>
      </c>
      <c r="C653" s="4" t="s">
        <v>1025</v>
      </c>
      <c r="E653" s="4" t="s">
        <v>1025</v>
      </c>
    </row>
    <row r="654" spans="1:5">
      <c r="A654" s="4" t="s">
        <v>901</v>
      </c>
      <c r="C654" s="4" t="s">
        <v>1028</v>
      </c>
      <c r="E654" s="4" t="s">
        <v>1028</v>
      </c>
    </row>
    <row r="655" spans="1:5">
      <c r="A655" s="4" t="s">
        <v>902</v>
      </c>
      <c r="C655" s="4" t="s">
        <v>957</v>
      </c>
      <c r="E655" s="4" t="s">
        <v>957</v>
      </c>
    </row>
    <row r="656" spans="1:5">
      <c r="A656" s="4" t="s">
        <v>904</v>
      </c>
      <c r="C656" s="4" t="s">
        <v>1026</v>
      </c>
      <c r="E656" s="4" t="s">
        <v>1026</v>
      </c>
    </row>
    <row r="657" spans="1:5">
      <c r="A657" s="4" t="s">
        <v>906</v>
      </c>
      <c r="C657" s="4" t="s">
        <v>907</v>
      </c>
      <c r="E657" s="4" t="s">
        <v>907</v>
      </c>
    </row>
    <row r="658" spans="1:5">
      <c r="A658" s="4" t="s">
        <v>908</v>
      </c>
      <c r="C658" s="4" t="s">
        <v>11</v>
      </c>
    </row>
    <row r="659" spans="1:5">
      <c r="A659" s="4" t="s">
        <v>959</v>
      </c>
      <c r="B659" s="4" t="s">
        <v>126</v>
      </c>
      <c r="C659" s="4" t="s">
        <v>960</v>
      </c>
      <c r="E659" s="4" t="s">
        <v>960</v>
      </c>
    </row>
    <row r="660" spans="1:5">
      <c r="A660" s="4" t="s">
        <v>1029</v>
      </c>
    </row>
    <row r="661" spans="1:5">
      <c r="A661" s="3" t="s">
        <v>898</v>
      </c>
    </row>
    <row r="662" spans="1:5">
      <c r="A662" s="4" t="s">
        <v>899</v>
      </c>
      <c r="C662" s="4" t="s">
        <v>1025</v>
      </c>
      <c r="E662" s="4" t="s">
        <v>1025</v>
      </c>
    </row>
    <row r="663" spans="1:5">
      <c r="A663" s="4" t="s">
        <v>901</v>
      </c>
      <c r="C663" s="4" t="s">
        <v>1029</v>
      </c>
      <c r="E663" s="4" t="s">
        <v>1029</v>
      </c>
    </row>
    <row r="664" spans="1:5">
      <c r="A664" s="4" t="s">
        <v>902</v>
      </c>
      <c r="C664" s="4" t="s">
        <v>957</v>
      </c>
      <c r="E664" s="4" t="s">
        <v>957</v>
      </c>
    </row>
    <row r="665" spans="1:5">
      <c r="A665" s="4" t="s">
        <v>904</v>
      </c>
      <c r="C665" s="4" t="s">
        <v>1026</v>
      </c>
      <c r="E665" s="4" t="s">
        <v>1026</v>
      </c>
    </row>
    <row r="666" spans="1:5">
      <c r="A666" s="4" t="s">
        <v>906</v>
      </c>
      <c r="C666" s="4" t="s">
        <v>907</v>
      </c>
      <c r="E666" s="4" t="s">
        <v>907</v>
      </c>
    </row>
    <row r="667" spans="1:5">
      <c r="A667" s="4" t="s">
        <v>908</v>
      </c>
      <c r="C667" s="4" t="s">
        <v>11</v>
      </c>
    </row>
    <row r="668" spans="1:5">
      <c r="A668" s="4" t="s">
        <v>959</v>
      </c>
      <c r="B668" s="4" t="s">
        <v>126</v>
      </c>
      <c r="C668" s="4" t="s">
        <v>960</v>
      </c>
      <c r="E668" s="4" t="s">
        <v>960</v>
      </c>
    </row>
    <row r="669" spans="1:5">
      <c r="A669" s="4" t="s">
        <v>1030</v>
      </c>
    </row>
    <row r="670" spans="1:5">
      <c r="A670" s="3" t="s">
        <v>898</v>
      </c>
    </row>
    <row r="671" spans="1:5">
      <c r="A671" s="4" t="s">
        <v>899</v>
      </c>
      <c r="C671" s="4" t="s">
        <v>1025</v>
      </c>
    </row>
    <row r="672" spans="1:5">
      <c r="A672" s="4" t="s">
        <v>901</v>
      </c>
      <c r="C672" s="4" t="s">
        <v>1031</v>
      </c>
    </row>
    <row r="673" spans="1:5">
      <c r="A673" s="4" t="s">
        <v>902</v>
      </c>
      <c r="C673" s="4" t="s">
        <v>957</v>
      </c>
    </row>
    <row r="674" spans="1:5">
      <c r="A674" s="4" t="s">
        <v>904</v>
      </c>
      <c r="C674" s="4" t="s">
        <v>1026</v>
      </c>
    </row>
    <row r="675" spans="1:5">
      <c r="A675" s="4" t="s">
        <v>906</v>
      </c>
      <c r="C675" s="4" t="s">
        <v>907</v>
      </c>
    </row>
    <row r="676" spans="1:5">
      <c r="A676" s="4" t="s">
        <v>908</v>
      </c>
      <c r="C676" s="4" t="s">
        <v>11</v>
      </c>
    </row>
    <row r="677" spans="1:5">
      <c r="A677" s="4" t="s">
        <v>959</v>
      </c>
      <c r="B677" s="4" t="s">
        <v>126</v>
      </c>
      <c r="C677" s="4" t="s">
        <v>960</v>
      </c>
    </row>
    <row r="678" spans="1:5">
      <c r="A678" s="4" t="s">
        <v>1032</v>
      </c>
    </row>
    <row r="679" spans="1:5">
      <c r="A679" s="3" t="s">
        <v>898</v>
      </c>
    </row>
    <row r="680" spans="1:5">
      <c r="A680" s="4" t="s">
        <v>899</v>
      </c>
      <c r="C680" s="4" t="s">
        <v>1025</v>
      </c>
    </row>
    <row r="681" spans="1:5">
      <c r="A681" s="4" t="s">
        <v>901</v>
      </c>
      <c r="C681" s="4" t="s">
        <v>1032</v>
      </c>
    </row>
    <row r="682" spans="1:5">
      <c r="A682" s="4" t="s">
        <v>902</v>
      </c>
      <c r="C682" s="4" t="s">
        <v>957</v>
      </c>
    </row>
    <row r="683" spans="1:5">
      <c r="A683" s="4" t="s">
        <v>904</v>
      </c>
      <c r="C683" s="4" t="s">
        <v>1026</v>
      </c>
    </row>
    <row r="684" spans="1:5">
      <c r="A684" s="4" t="s">
        <v>906</v>
      </c>
      <c r="C684" s="4" t="s">
        <v>907</v>
      </c>
    </row>
    <row r="685" spans="1:5">
      <c r="A685" s="4" t="s">
        <v>908</v>
      </c>
      <c r="C685" s="4" t="s">
        <v>11</v>
      </c>
    </row>
    <row r="686" spans="1:5">
      <c r="A686" s="4" t="s">
        <v>959</v>
      </c>
      <c r="B686" s="4" t="s">
        <v>126</v>
      </c>
      <c r="C686" s="4" t="s">
        <v>960</v>
      </c>
    </row>
    <row r="687" spans="1:5">
      <c r="A687" s="4" t="s">
        <v>1033</v>
      </c>
    </row>
    <row r="688" spans="1:5">
      <c r="A688" s="3" t="s">
        <v>898</v>
      </c>
    </row>
    <row r="689" spans="1:5">
      <c r="A689" s="4" t="s">
        <v>899</v>
      </c>
      <c r="C689" s="4" t="s">
        <v>919</v>
      </c>
      <c r="E689" s="4" t="s">
        <v>919</v>
      </c>
    </row>
    <row r="690" spans="1:5">
      <c r="A690" s="4" t="s">
        <v>901</v>
      </c>
      <c r="C690" s="4" t="s">
        <v>1033</v>
      </c>
      <c r="E690" s="4" t="s">
        <v>1033</v>
      </c>
    </row>
    <row r="691" spans="1:5">
      <c r="A691" s="4" t="s">
        <v>902</v>
      </c>
      <c r="C691" s="4" t="s">
        <v>916</v>
      </c>
      <c r="E691" s="4" t="s">
        <v>916</v>
      </c>
    </row>
    <row r="692" spans="1:5">
      <c r="A692" s="4" t="s">
        <v>904</v>
      </c>
      <c r="C692" s="4" t="s">
        <v>905</v>
      </c>
      <c r="E692" s="4" t="s">
        <v>905</v>
      </c>
    </row>
    <row r="693" spans="1:5">
      <c r="A693" s="4" t="s">
        <v>906</v>
      </c>
      <c r="C693" s="4" t="s">
        <v>945</v>
      </c>
      <c r="E693" s="4" t="s">
        <v>945</v>
      </c>
    </row>
    <row r="694" spans="1:5">
      <c r="A694" s="4" t="s">
        <v>908</v>
      </c>
      <c r="C694" s="4" t="s">
        <v>11</v>
      </c>
    </row>
    <row r="695" spans="1:5">
      <c r="A695" s="4" t="s">
        <v>1034</v>
      </c>
    </row>
    <row r="696" spans="1:5">
      <c r="A696" s="3" t="s">
        <v>898</v>
      </c>
    </row>
    <row r="697" spans="1:5">
      <c r="A697" s="4" t="s">
        <v>899</v>
      </c>
      <c r="C697" s="4" t="s">
        <v>919</v>
      </c>
      <c r="E697" s="4" t="s">
        <v>919</v>
      </c>
    </row>
    <row r="698" spans="1:5">
      <c r="A698" s="4" t="s">
        <v>901</v>
      </c>
      <c r="C698" s="4" t="s">
        <v>1034</v>
      </c>
      <c r="E698" s="4" t="s">
        <v>1034</v>
      </c>
    </row>
    <row r="699" spans="1:5">
      <c r="A699" s="4" t="s">
        <v>902</v>
      </c>
      <c r="C699" s="4" t="s">
        <v>957</v>
      </c>
      <c r="E699" s="4" t="s">
        <v>957</v>
      </c>
    </row>
    <row r="700" spans="1:5">
      <c r="A700" s="4" t="s">
        <v>904</v>
      </c>
      <c r="C700" s="4" t="s">
        <v>1035</v>
      </c>
      <c r="E700" s="4" t="s">
        <v>1035</v>
      </c>
    </row>
    <row r="701" spans="1:5">
      <c r="A701" s="4" t="s">
        <v>906</v>
      </c>
      <c r="C701" s="4" t="s">
        <v>907</v>
      </c>
      <c r="E701" s="4" t="s">
        <v>907</v>
      </c>
    </row>
    <row r="702" spans="1:5">
      <c r="A702" s="4" t="s">
        <v>908</v>
      </c>
      <c r="C702" s="4" t="s">
        <v>11</v>
      </c>
    </row>
    <row r="703" spans="1:5">
      <c r="A703" s="4" t="s">
        <v>959</v>
      </c>
      <c r="B703" s="4" t="s">
        <v>126</v>
      </c>
      <c r="C703" s="4" t="s">
        <v>960</v>
      </c>
      <c r="E703" s="4" t="s">
        <v>960</v>
      </c>
    </row>
    <row r="704" spans="1:5">
      <c r="A704" s="4" t="s">
        <v>1036</v>
      </c>
    </row>
    <row r="705" spans="1:5">
      <c r="A705" s="3" t="s">
        <v>898</v>
      </c>
    </row>
    <row r="706" spans="1:5">
      <c r="A706" s="4" t="s">
        <v>899</v>
      </c>
      <c r="C706" s="4" t="s">
        <v>919</v>
      </c>
      <c r="E706" s="4" t="s">
        <v>919</v>
      </c>
    </row>
    <row r="707" spans="1:5">
      <c r="A707" s="4" t="s">
        <v>901</v>
      </c>
      <c r="C707" s="4" t="s">
        <v>1036</v>
      </c>
      <c r="E707" s="4" t="s">
        <v>1036</v>
      </c>
    </row>
    <row r="708" spans="1:5">
      <c r="A708" s="4" t="s">
        <v>902</v>
      </c>
      <c r="C708" s="4" t="s">
        <v>957</v>
      </c>
      <c r="E708" s="4" t="s">
        <v>957</v>
      </c>
    </row>
    <row r="709" spans="1:5">
      <c r="A709" s="4" t="s">
        <v>904</v>
      </c>
      <c r="C709" s="4" t="s">
        <v>1035</v>
      </c>
      <c r="E709" s="4" t="s">
        <v>1035</v>
      </c>
    </row>
    <row r="710" spans="1:5">
      <c r="A710" s="4" t="s">
        <v>906</v>
      </c>
      <c r="C710" s="4" t="s">
        <v>907</v>
      </c>
      <c r="E710" s="4" t="s">
        <v>907</v>
      </c>
    </row>
    <row r="711" spans="1:5">
      <c r="A711" s="4" t="s">
        <v>908</v>
      </c>
      <c r="C711" s="4" t="s">
        <v>11</v>
      </c>
    </row>
    <row r="712" spans="1:5">
      <c r="A712" s="4" t="s">
        <v>959</v>
      </c>
      <c r="B712" s="4" t="s">
        <v>126</v>
      </c>
      <c r="C712" s="4" t="s">
        <v>960</v>
      </c>
      <c r="E712" s="4" t="s">
        <v>960</v>
      </c>
    </row>
    <row r="713" spans="1:5">
      <c r="A713" s="4" t="s">
        <v>1037</v>
      </c>
    </row>
    <row r="714" spans="1:5">
      <c r="A714" s="3" t="s">
        <v>898</v>
      </c>
    </row>
    <row r="715" spans="1:5">
      <c r="A715" s="4" t="s">
        <v>899</v>
      </c>
      <c r="C715" s="4" t="s">
        <v>919</v>
      </c>
    </row>
    <row r="716" spans="1:5">
      <c r="A716" s="4" t="s">
        <v>901</v>
      </c>
      <c r="C716" s="4" t="s">
        <v>1038</v>
      </c>
    </row>
    <row r="717" spans="1:5">
      <c r="A717" s="4" t="s">
        <v>902</v>
      </c>
      <c r="C717" s="4" t="s">
        <v>957</v>
      </c>
    </row>
    <row r="718" spans="1:5">
      <c r="A718" s="4" t="s">
        <v>904</v>
      </c>
      <c r="C718" s="4" t="s">
        <v>1035</v>
      </c>
    </row>
    <row r="719" spans="1:5">
      <c r="A719" s="4" t="s">
        <v>906</v>
      </c>
      <c r="C719" s="4" t="s">
        <v>907</v>
      </c>
    </row>
    <row r="720" spans="1:5">
      <c r="A720" s="4" t="s">
        <v>908</v>
      </c>
      <c r="C720" s="4" t="s">
        <v>11</v>
      </c>
    </row>
    <row r="721" spans="1:5">
      <c r="A721" s="4" t="s">
        <v>959</v>
      </c>
      <c r="B721" s="4" t="s">
        <v>126</v>
      </c>
      <c r="C721" s="4" t="s">
        <v>960</v>
      </c>
    </row>
    <row r="722" spans="1:5">
      <c r="A722" s="4" t="s">
        <v>1039</v>
      </c>
    </row>
    <row r="723" spans="1:5">
      <c r="A723" s="3" t="s">
        <v>909</v>
      </c>
    </row>
    <row r="724" spans="1:5">
      <c r="A724" s="4" t="s">
        <v>910</v>
      </c>
      <c r="C724" s="6" t="n">
        <v>1582765</v>
      </c>
      <c r="E724" s="6" t="n">
        <v>1560672</v>
      </c>
    </row>
    <row r="725" spans="1:5">
      <c r="A725" s="4" t="s">
        <v>911</v>
      </c>
      <c r="C725" s="5" t="n">
        <v>1552594</v>
      </c>
      <c r="E725" s="5" t="n">
        <v>1530760</v>
      </c>
    </row>
    <row r="726" spans="1:5">
      <c r="A726" s="4" t="s">
        <v>912</v>
      </c>
      <c r="C726" s="5" t="n">
        <v>54860</v>
      </c>
      <c r="E726" s="5" t="n">
        <v>44344</v>
      </c>
    </row>
    <row r="727" spans="1:5">
      <c r="A727" s="4" t="s">
        <v>913</v>
      </c>
      <c r="C727" s="5" t="n">
        <v>259</v>
      </c>
      <c r="E727" s="5" t="n">
        <v>582</v>
      </c>
    </row>
    <row r="728" spans="1:5">
      <c r="A728" s="4" t="s">
        <v>914</v>
      </c>
      <c r="C728" s="5" t="n">
        <v>259</v>
      </c>
      <c r="E728" s="5" t="n">
        <v>582</v>
      </c>
    </row>
    <row r="729" spans="1:5">
      <c r="A729" s="4" t="s">
        <v>1040</v>
      </c>
    </row>
    <row r="730" spans="1:5">
      <c r="A730" s="3" t="s">
        <v>909</v>
      </c>
    </row>
    <row r="731" spans="1:5">
      <c r="A731" s="4" t="s">
        <v>910</v>
      </c>
      <c r="C731" s="5" t="n">
        <v>1369745</v>
      </c>
      <c r="E731" s="5" t="n">
        <v>867583</v>
      </c>
    </row>
    <row r="732" spans="1:5">
      <c r="A732" s="4" t="s">
        <v>911</v>
      </c>
      <c r="C732" s="5" t="n">
        <v>1786869</v>
      </c>
      <c r="E732" s="5" t="n">
        <v>1275719</v>
      </c>
    </row>
    <row r="733" spans="1:5">
      <c r="A733" s="4" t="s">
        <v>912</v>
      </c>
      <c r="C733" s="5" t="n">
        <v>53578</v>
      </c>
      <c r="E733" s="5" t="n">
        <v>22730</v>
      </c>
    </row>
    <row r="734" spans="1:5">
      <c r="A734" s="4" t="s">
        <v>913</v>
      </c>
      <c r="C734" s="5" t="n">
        <v>4990</v>
      </c>
      <c r="E734" s="5" t="n">
        <v>1179</v>
      </c>
    </row>
    <row r="735" spans="1:5">
      <c r="A735" s="4" t="s">
        <v>914</v>
      </c>
      <c r="C735" s="5" t="n">
        <v>-5681</v>
      </c>
      <c r="E735" s="5" t="n">
        <v>-2800</v>
      </c>
    </row>
    <row r="736" spans="1:5">
      <c r="A736" s="4" t="s">
        <v>1041</v>
      </c>
    </row>
    <row r="737" spans="1:5">
      <c r="A737" s="3" t="s">
        <v>909</v>
      </c>
    </row>
    <row r="738" spans="1:5">
      <c r="A738" s="4" t="s">
        <v>910</v>
      </c>
      <c r="C738" s="5" t="n">
        <v>63676</v>
      </c>
      <c r="E738" s="5" t="n">
        <v>34939</v>
      </c>
    </row>
    <row r="739" spans="1:5">
      <c r="A739" s="4" t="s">
        <v>911</v>
      </c>
      <c r="C739" s="5" t="n">
        <v>142</v>
      </c>
      <c r="E739" s="5" t="n">
        <v>76</v>
      </c>
    </row>
    <row r="740" spans="1:5">
      <c r="A740" s="4" t="s">
        <v>912</v>
      </c>
      <c r="C740" s="5" t="n">
        <v>1826</v>
      </c>
      <c r="E740" s="5" t="n">
        <v>377</v>
      </c>
    </row>
    <row r="741" spans="1:5">
      <c r="A741" s="4" t="s">
        <v>913</v>
      </c>
      <c r="C741" s="5" t="n">
        <v>-1299</v>
      </c>
      <c r="E741" s="5" t="n">
        <v>-475</v>
      </c>
    </row>
    <row r="742" spans="1:5">
      <c r="A742" s="4" t="s">
        <v>914</v>
      </c>
      <c r="C742" s="6" t="n">
        <v>-3009</v>
      </c>
      <c r="E742" s="6" t="n">
        <v>-38592</v>
      </c>
    </row>
    <row r="743" spans="1:5"/>
    <row r="744" spans="1:5">
      <c r="A744" s="4" t="s">
        <v>37</v>
      </c>
      <c r="B744" s="4" t="s">
        <v>953</v>
      </c>
    </row>
    <row r="745" spans="1:5">
      <c r="A745" s="4" t="s">
        <v>126</v>
      </c>
      <c r="B745" s="4" t="s">
        <v>960</v>
      </c>
    </row>
    <row r="746" spans="1:5">
      <c r="A746" s="4" t="s">
        <v>964</v>
      </c>
      <c r="B746" s="4" t="s">
        <v>1042</v>
      </c>
    </row>
    <row r="747" spans="1:5">
      <c r="A747" s="4" t="s">
        <v>1005</v>
      </c>
      <c r="B747" s="4" t="s">
        <v>1006</v>
      </c>
    </row>
    <row r="748" spans="1:5">
      <c r="A748" s="4" t="s">
        <v>1021</v>
      </c>
      <c r="B748" s="4" t="s">
        <v>1022</v>
      </c>
    </row>
  </sheetData>
  <mergeCells count="9">
    <mergeCell ref="A1:B2"/>
    <mergeCell ref="C1:E1"/>
    <mergeCell ref="C2:D2"/>
    <mergeCell ref="A743:D743"/>
    <mergeCell ref="B744:D744"/>
    <mergeCell ref="B745:D745"/>
    <mergeCell ref="B746:D746"/>
    <mergeCell ref="B747:D747"/>
    <mergeCell ref="B748:D74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35:17Z</dcterms:created>
  <dcterms:modified xmlns:dcterms="http://purl.org/dc/terms/" xmlns:xsi="http://www.w3.org/2001/XMLSchema-instance" xsi:type="dcterms:W3CDTF">2019-04-30T14:35:17Z</dcterms:modified>
</cp:coreProperties>
</file>